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Income" sheetId="2" r:id="rId2"/>
    <sheet name="Condensed_Consolidated_Stateme" sheetId="3" r:id="rId3"/>
    <sheet name="Condensed_Consolidated_Balance" sheetId="64" r:id="rId4"/>
    <sheet name="Condensed_Consolidated_Balance1" sheetId="5" r:id="rId5"/>
    <sheet name="Condensed_Consoldiated_Stateme" sheetId="6" r:id="rId6"/>
    <sheet name="Managements_Statement" sheetId="65" r:id="rId7"/>
    <sheet name="Supplemental_Cash_Flow_Informa" sheetId="66" r:id="rId8"/>
    <sheet name="Materials_Supplies_and_Fuel" sheetId="67" r:id="rId9"/>
    <sheet name="Accounts_Receivable" sheetId="68" r:id="rId10"/>
    <sheet name="Notes_Payable_and_LongTerm_Deb" sheetId="69" r:id="rId11"/>
    <sheet name="Earnings_Per_Share" sheetId="70" r:id="rId12"/>
    <sheet name="Other_Comprehensive_Income" sheetId="71" r:id="rId13"/>
    <sheet name="Employee_Benefit_Plans" sheetId="72" r:id="rId14"/>
    <sheet name="Business_Segment_Information" sheetId="73" r:id="rId15"/>
    <sheet name="Risk_Management_Activities" sheetId="74" r:id="rId16"/>
    <sheet name="Fair_Value_Measurements" sheetId="75" r:id="rId17"/>
    <sheet name="Fair_Value_of_Financial_Instru" sheetId="76" r:id="rId18"/>
    <sheet name="Commitments_and_Contingencies" sheetId="77" r:id="rId19"/>
    <sheet name="Sale_of_Assets_Notes" sheetId="78" r:id="rId20"/>
    <sheet name="Impairment_of_Longlived_Assets" sheetId="79" r:id="rId21"/>
    <sheet name="Part_II_Item_5_Fair_Value_Meas" sheetId="80" r:id="rId22"/>
    <sheet name="Supplemental_Cash_Flow_Informa1" sheetId="81" r:id="rId23"/>
    <sheet name="Materials_Supplies_and_Fuel_Ma" sheetId="82" r:id="rId24"/>
    <sheet name="Accounts_Receivable_Accounts_R" sheetId="83" r:id="rId25"/>
    <sheet name="Notes_Payable_and_LongTerm_Deb1" sheetId="84" r:id="rId26"/>
    <sheet name="Earnings_Per_Share_Earnings_Pe" sheetId="85" r:id="rId27"/>
    <sheet name="Other_Comprehensive_Income_Oth" sheetId="86" r:id="rId28"/>
    <sheet name="Employee_Benefit_Plans_Employe" sheetId="87" r:id="rId29"/>
    <sheet name="Business_Segment_Information_B" sheetId="88" r:id="rId30"/>
    <sheet name="Risk_Management_Activities_Ris" sheetId="89" r:id="rId31"/>
    <sheet name="Fair_Value_Measurements_Fair_V" sheetId="90" r:id="rId32"/>
    <sheet name="Fair_Value_of_Financial_Instru1" sheetId="91" r:id="rId33"/>
    <sheet name="Sale_of_Assets_Oil_and_Gas_Tab" sheetId="92" r:id="rId34"/>
    <sheet name="Part_II_Item_5_Fair_Value_Meas1" sheetId="93" r:id="rId35"/>
    <sheet name="Supplemental_Cash_Flow_Informa2" sheetId="36" r:id="rId36"/>
    <sheet name="Materials_Supplies_and_Fuel_De" sheetId="94" r:id="rId37"/>
    <sheet name="Accounts_Receivable_Details" sheetId="95" r:id="rId38"/>
    <sheet name="Notes_Payable_and_Long_Term_De" sheetId="96" r:id="rId39"/>
    <sheet name="Notes_Payable_and_LongTerm_Deb2" sheetId="40" r:id="rId40"/>
    <sheet name="Earnings_Per_Share_Basic_to_Di" sheetId="41" r:id="rId41"/>
    <sheet name="Earnings_Per_Share_Antidilutiv" sheetId="42" r:id="rId42"/>
    <sheet name="Other_Comprehensive_Income_Oth1" sheetId="43" r:id="rId43"/>
    <sheet name="Other_Comprehensive_Income_Acc" sheetId="44" r:id="rId44"/>
    <sheet name="Employee_Benefit_Plans_Employe1" sheetId="45" r:id="rId45"/>
    <sheet name="Business_Segment_Information_I" sheetId="46" r:id="rId46"/>
    <sheet name="Business_Segment_Information_S" sheetId="97" r:id="rId47"/>
    <sheet name="Risk_Management_Activities_Det" sheetId="48" r:id="rId48"/>
    <sheet name="Fair_Value_Measurements_Fair_V1" sheetId="98" r:id="rId49"/>
    <sheet name="Fair_Value_Measurements_Fair_V2" sheetId="99" r:id="rId50"/>
    <sheet name="Fair_Value_Measurements_Fair_V3" sheetId="100" r:id="rId51"/>
    <sheet name="Fair_Value_Measurements_Fair_V4" sheetId="101" r:id="rId52"/>
    <sheet name="Fair_Value_Measurements_Fair_V5" sheetId="53" r:id="rId53"/>
    <sheet name="Fair_Value_of_Financial_Instru2" sheetId="102" r:id="rId54"/>
    <sheet name="Commitments_and_Contingencies_" sheetId="55" r:id="rId55"/>
    <sheet name="Commitments_and_Contingencies_1" sheetId="56" r:id="rId56"/>
    <sheet name="Commitments_and_Contingencies_2" sheetId="103" r:id="rId57"/>
    <sheet name="Commitments_and_Contingencies_3" sheetId="58" r:id="rId58"/>
    <sheet name="Commitments_and_Contingencies_4" sheetId="104" r:id="rId59"/>
    <sheet name="Sale_of_Assets_Sales_of_Assets" sheetId="105" r:id="rId60"/>
    <sheet name="Recovered_Sheet1" sheetId="106" r:id="rId61"/>
    <sheet name="Part_II_Item_5_Fair_Value_Meas2" sheetId="107" r:id="rId62"/>
    <sheet name="Part_II_Item_5_Fair_Value_Meas3" sheetId="108" r:id="rId63"/>
  </sheets>
  <calcPr calcId="0"/>
</workbook>
</file>

<file path=xl/sharedStrings.xml><?xml version="1.0" encoding="utf-8"?>
<sst xmlns="http://schemas.openxmlformats.org/spreadsheetml/2006/main" count="10941" uniqueCount="1182">
  <si>
    <t>Document and Entity Information Document</t>
  </si>
  <si>
    <t>9 Months Ended</t>
  </si>
  <si>
    <t>Sep. 30, 2013</t>
  </si>
  <si>
    <t>Oct. 31, 2013</t>
  </si>
  <si>
    <t>Document Information [Line Items]</t>
  </si>
  <si>
    <t>'</t>
  </si>
  <si>
    <t>Entity Registrant Name</t>
  </si>
  <si>
    <t>'BLACK HILLS CORP /SD/</t>
  </si>
  <si>
    <t>Entity Central Index Key</t>
  </si>
  <si>
    <t>'0001130464</t>
  </si>
  <si>
    <t>Document Type</t>
  </si>
  <si>
    <t>'10-Q</t>
  </si>
  <si>
    <t>Document Period End Date</t>
  </si>
  <si>
    <t>Amendment Flag</t>
  </si>
  <si>
    <t>'false</t>
  </si>
  <si>
    <t>Document Fiscal Year Focus</t>
  </si>
  <si>
    <t>'2013</t>
  </si>
  <si>
    <t>Document Fiscal Period Focus</t>
  </si>
  <si>
    <t>'Q3</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Condensed Statements of Income (unaudited) (USD $)</t>
  </si>
  <si>
    <t>In Thousands, except Per Share data, unless otherwise specified</t>
  </si>
  <si>
    <t>3 Months Ended</t>
  </si>
  <si>
    <t>Sep. 30, 2012</t>
  </si>
  <si>
    <t>Revenue</t>
  </si>
  <si>
    <t>Utilities -</t>
  </si>
  <si>
    <t>Fuel, purchased power and cost of gas sold</t>
  </si>
  <si>
    <t>Operations and maintenance</t>
  </si>
  <si>
    <t>Non-regulated energy operations and maintenance</t>
  </si>
  <si>
    <t>Gain on Sale of operating assets</t>
  </si>
  <si>
    <t>Depreciation, depletion and amortization</t>
  </si>
  <si>
    <t>Taxes - property, production and severance</t>
  </si>
  <si>
    <t>Impairment of long-lived asets</t>
  </si>
  <si>
    <t>Other operating expenses</t>
  </si>
  <si>
    <t>Total operating expenses</t>
  </si>
  <si>
    <t>Operating income</t>
  </si>
  <si>
    <t>Interest charges -</t>
  </si>
  <si>
    <t>Interest expense incurred (including amortization of debt issuance costs, premiums and discounts and realized settlements on interest rate swaps)</t>
  </si>
  <si>
    <t>Allowance for funds used during construction - borrowed</t>
  </si>
  <si>
    <t>Capitalized interest</t>
  </si>
  <si>
    <t>Unrealized gain (loss) on interest rate swaps, net</t>
  </si>
  <si>
    <t>Interest income</t>
  </si>
  <si>
    <t>Allowance for funds used during construction - equity</t>
  </si>
  <si>
    <t>Other income (expense), net</t>
  </si>
  <si>
    <t>Total other income (expense), net</t>
  </si>
  <si>
    <t>Income (loss) from continuing operations before earnings (loss) of unconsolidated subsidiaries and income taxes</t>
  </si>
  <si>
    <t>Equity in earnings (loss) of unconsolidated subsidiaries</t>
  </si>
  <si>
    <t>Income tax benefit (expense)</t>
  </si>
  <si>
    <t>Income (loss) from continuing operations</t>
  </si>
  <si>
    <t>Income (loss) from discontinued operations, net of tax</t>
  </si>
  <si>
    <t>Net income (loss) available for common stock</t>
  </si>
  <si>
    <t>Earnings (loss) per share, Basic -</t>
  </si>
  <si>
    <t>Income (loss) from continuing operations, per share</t>
  </si>
  <si>
    <t>Income (loss) from discontinued operations, per share</t>
  </si>
  <si>
    <t>Total income (loss) per share, Basic</t>
  </si>
  <si>
    <t>Earnings (loss) per share, Diluted -</t>
  </si>
  <si>
    <t>Total income (loss) per share, Diluted</t>
  </si>
  <si>
    <t>Weighted Average Number of Shares Outstanding:</t>
  </si>
  <si>
    <t>Basic</t>
  </si>
  <si>
    <t>Diluted</t>
  </si>
  <si>
    <t>Dividends paid per share of common stock</t>
  </si>
  <si>
    <t>Condensed Consolidated Statement of Comprehensive Income (unaudited) Statement (USD $)</t>
  </si>
  <si>
    <t>In Thousands, unless otherwise specified</t>
  </si>
  <si>
    <t>Other comprehensive income (loss), net of tax:</t>
  </si>
  <si>
    <t>Fair value adjustment on derivatives designated as cash flow hedges (net of tax (expense) benefit of $964 and $1,204 for the three months ended 2013 and 2012 and $(93) and $1,092 for the nine months ended 2013 and 2012, respectively)</t>
  </si>
  <si>
    <t>Reclassification adjustments related to defined benefit plan (net of tax of $(220) for the three months ended 2013 and $(663) for the nine months ended 2013)</t>
  </si>
  <si>
    <t>Reclassification adjustments of cash flow hedges settled and included in net income (loss) (net of tax (expense) benefit of $(586) and $13 for the three months ended 2013 and 2012 and $(1,469) and $890 for the nine months ended 2013 and 2012, respectively)</t>
  </si>
  <si>
    <t>Other comprehensive income (loss), net of tax</t>
  </si>
  <si>
    <t>Comprehensive income (loss) available for common stock</t>
  </si>
  <si>
    <t>Other Comprehensive Income (Loss), Tax, Portion Attributable to Parent, Parenthetical Disclosures</t>
  </si>
  <si>
    <t>Fair value adjustment of derivatives designated as cash flow hedges, (tax) benefit</t>
  </si>
  <si>
    <t>Reclassification adjustment related to defined benefit plans included in net income, (tax) benefit</t>
  </si>
  <si>
    <t>Reclassification adjustments of cash flow hedges settled and included in net income, (tax) benefit</t>
  </si>
  <si>
    <t>Condensed Consolidated Balance Sheets (unaudited) Statement (USD $)</t>
  </si>
  <si>
    <t>Dec. 31, 2012</t>
  </si>
  <si>
    <t>Current assets:</t>
  </si>
  <si>
    <t>Cash and cash equivalents</t>
  </si>
  <si>
    <t>Restricted cash and equivalents</t>
  </si>
  <si>
    <t>Accounts receivable, net</t>
  </si>
  <si>
    <t>Materials, supplies and fuel</t>
  </si>
  <si>
    <t>Derivative assets, current</t>
  </si>
  <si>
    <t>Income tax receivable, net</t>
  </si>
  <si>
    <t>Deferred income tax assets, net, curren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Derivative assets, non-current</t>
  </si>
  <si>
    <t>Regulatory assets, non-current</t>
  </si>
  <si>
    <t>Other assets, non-current</t>
  </si>
  <si>
    <t>Total other assets, non-current</t>
  </si>
  <si>
    <t>TOTAL ASSETS</t>
  </si>
  <si>
    <t>Current liabilities:</t>
  </si>
  <si>
    <t>Accounts payable</t>
  </si>
  <si>
    <t>Accrued liabilities</t>
  </si>
  <si>
    <t>Derivative liabilities, current</t>
  </si>
  <si>
    <t>Accrued income tax, net</t>
  </si>
  <si>
    <t>Regulatory liabilities, current</t>
  </si>
  <si>
    <t>Notes payable</t>
  </si>
  <si>
    <t>Current maturities of long-term debt</t>
  </si>
  <si>
    <t>Total current liabilities</t>
  </si>
  <si>
    <t>Long-term debt, net of current maturities</t>
  </si>
  <si>
    <t>Deferred credits and other liabilities:</t>
  </si>
  <si>
    <t>Deferred income tax liabilities, net, non-current</t>
  </si>
  <si>
    <t>Derivative liabilities, non-current</t>
  </si>
  <si>
    <t>Regulatory liabilities, non-current</t>
  </si>
  <si>
    <t>Benefit plan liabilities</t>
  </si>
  <si>
    <t>Other deferred credits and other liabilities</t>
  </si>
  <si>
    <t>Total deferred credits and other liabilities</t>
  </si>
  <si>
    <t>Commitments and contingencies (See Notes 5, 8, 10 and 13)</t>
  </si>
  <si>
    <t>'  </t>
  </si>
  <si>
    <t>Common stock equity:</t>
  </si>
  <si>
    <t>Common stock $1 par value; 100,000,000 shares authorized; issued 44,532,245; 44,278,189; and 44,250,588 shares, respectively</t>
  </si>
  <si>
    <t>Additional Paid in Capital</t>
  </si>
  <si>
    <t>Retained earnings</t>
  </si>
  <si>
    <t>Treasury stock, at cost â€“ 47,127; 71,782; and 75,420 shares, respectively</t>
  </si>
  <si>
    <t>Accumulated other comprehensive income (loss)</t>
  </si>
  <si>
    <t>Total stockholdersâ€™ equity</t>
  </si>
  <si>
    <t>TOTAL LIABILITIES AND STOCKHOLDERSâ€™ EQUITY</t>
  </si>
  <si>
    <t>Condensed Consolidated Balance Sheets (unaudited) Parantheticals (USD $)</t>
  </si>
  <si>
    <t>Common Stock, Par Per Share</t>
  </si>
  <si>
    <t>Common Stock, Shares, Issued</t>
  </si>
  <si>
    <t>Treasury Stock, Shares</t>
  </si>
  <si>
    <t>Common Stock, Shares Authorized</t>
  </si>
  <si>
    <t>Common Stock, Shares, Outstanding</t>
  </si>
  <si>
    <t>Condensed Consoldiated Statement of Cash Flows (unaudited) (USD $)</t>
  </si>
  <si>
    <t>Operating activities:</t>
  </si>
  <si>
    <t>(Income) loss from discontinued operations, net of tax</t>
  </si>
  <si>
    <t>Adjustments to reconcile income (loss) from continuing operations to net cash provided by operating activities:</t>
  </si>
  <si>
    <t>Deferred financing cost amortization</t>
  </si>
  <si>
    <t>Derivative fair value adjustments</t>
  </si>
  <si>
    <t>Stock compensation</t>
  </si>
  <si>
    <t>Unrealized (gain) loss on interest rate swaps, net</t>
  </si>
  <si>
    <t>Deferred income taxes</t>
  </si>
  <si>
    <t>Employee benefit plans</t>
  </si>
  <si>
    <t>Other adjustments, net</t>
  </si>
  <si>
    <t>Changes in certain operating assets and liabilities:</t>
  </si>
  <si>
    <t>Accounts receivable, unbilled revenue and other operating assets</t>
  </si>
  <si>
    <t>Accounts payable and other current liabilities</t>
  </si>
  <si>
    <t>Contributions to defined benefit pension plans</t>
  </si>
  <si>
    <t>Other operating activities, net</t>
  </si>
  <si>
    <t>Net cash provided by operating activities of continuing operations</t>
  </si>
  <si>
    <t>Net cash provided by (used in) operating activities of discontinued operations</t>
  </si>
  <si>
    <t>Net cash provided by operating activities</t>
  </si>
  <si>
    <t>Investing activities:</t>
  </si>
  <si>
    <t>Property, plant and equipment additions</t>
  </si>
  <si>
    <t>Proceeds from sale of assets</t>
  </si>
  <si>
    <t>Investment in notes receivable</t>
  </si>
  <si>
    <t>Other investing activities</t>
  </si>
  <si>
    <t>Net cash provided by (used in) investing activities of continuing operations</t>
  </si>
  <si>
    <t>Proceeds from sale of discontinued business operations</t>
  </si>
  <si>
    <t>Net cash provided by (used in) investing activities of discontinued operations</t>
  </si>
  <si>
    <t>Net cash provided by (used in) investing activities</t>
  </si>
  <si>
    <t>Financing activities:</t>
  </si>
  <si>
    <t>Dividends paid on common stock</t>
  </si>
  <si>
    <t>Common stock issued</t>
  </si>
  <si>
    <t>Short-term borrowings - issuances</t>
  </si>
  <si>
    <t>Short-term borrowings - repayments</t>
  </si>
  <si>
    <t>Long-term debt - issuances</t>
  </si>
  <si>
    <t>Long-term debt - repayments</t>
  </si>
  <si>
    <t>Other financing activities</t>
  </si>
  <si>
    <t>Net cash provided by (used in) financing activities of continuing operations</t>
  </si>
  <si>
    <t>Net cash provided by (used in) financing activities of discontinued operations</t>
  </si>
  <si>
    <t>Net cash provided by (used in) financing activities</t>
  </si>
  <si>
    <t>Net change in cash and cash equivalents</t>
  </si>
  <si>
    <t>Cash and Cash Equivalents:</t>
  </si>
  <si>
    <t>Cash and cash equivalents, beginning of period</t>
  </si>
  <si>
    <t>[1]</t>
  </si>
  <si>
    <t>Cash and cash equivalents, end of period</t>
  </si>
  <si>
    <t>Includes cash of discontinued operations of $37.1 million at Dec. 31, 2011.</t>
  </si>
  <si>
    <t>Management's Statement</t>
  </si>
  <si>
    <t>Organization, Consolidation and Presentation of Financial Statements [Abstract]</t>
  </si>
  <si>
    <t>Management's Statement [Text Block]</t>
  </si>
  <si>
    <t>MANAGEMENT’S STATEMENT</t>
  </si>
  <si>
    <r>
      <t xml:space="preserve">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thereto included in our </t>
    </r>
    <r>
      <rPr>
        <sz val="10"/>
        <color rgb="FF000000"/>
        <rFont val="Inherit"/>
      </rPr>
      <t>2012</t>
    </r>
    <r>
      <rPr>
        <sz val="10"/>
        <color theme="1"/>
        <rFont val="Inherit"/>
      </rPr>
      <t xml:space="preserve"> Annual Report on Form 10-K filed with the SEC.</t>
    </r>
  </si>
  <si>
    <t>We conduct our operations through the following reportable segments: Electric Utilities, Gas Utilities, Power Generation, Coal Mining and Oil and Gas. Our reportable segments are based on our method of internal reporting, which generally segregates the strategic business groups due to differences in products, services and regulation. All of our operations and assets are located within the United States.</t>
  </si>
  <si>
    <r>
      <t xml:space="preserve">Accounting methods historically employed require certain estimates as of interim dates. The information furnished in the accompanying Condensed Consolidated Financial Statements reflects all adjustments, including accruals, which are, in the opinion of management, necessary for a fair presentation of the </t>
    </r>
    <r>
      <rPr>
        <sz val="10"/>
        <color rgb="FF000000"/>
        <rFont val="Times New Roman"/>
        <family val="1"/>
      </rPr>
      <t>Sept. 30, 2013</t>
    </r>
    <r>
      <rPr>
        <sz val="10"/>
        <color theme="1"/>
        <rFont val="Inherit"/>
      </rPr>
      <t xml:space="preserve">, </t>
    </r>
    <r>
      <rPr>
        <sz val="10"/>
        <color rgb="FF000000"/>
        <rFont val="Times New Roman"/>
        <family val="1"/>
      </rPr>
      <t>Dec. 31, 2012</t>
    </r>
    <r>
      <rPr>
        <sz val="10"/>
        <color theme="1"/>
        <rFont val="Inherit"/>
      </rPr>
      <t xml:space="preserve">, and </t>
    </r>
    <r>
      <rPr>
        <sz val="10"/>
        <color rgb="FF000000"/>
        <rFont val="Times New Roman"/>
        <family val="1"/>
      </rPr>
      <t>Sept. 30, 2012</t>
    </r>
    <r>
      <rPr>
        <sz val="10"/>
        <color theme="1"/>
        <rFont val="Inherit"/>
      </rPr>
      <t xml:space="preserve">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as well as changes in market price.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Times New Roman"/>
        <family val="1"/>
      </rPr>
      <t>Sept. 30, 2013</t>
    </r>
    <r>
      <rPr>
        <sz val="10"/>
        <color theme="1"/>
        <rFont val="Inherit"/>
      </rPr>
      <t xml:space="preserve"> and </t>
    </r>
    <r>
      <rPr>
        <sz val="10"/>
        <color rgb="FF000000"/>
        <rFont val="Inherit"/>
      </rPr>
      <t>Sept. 30, 2012</t>
    </r>
    <r>
      <rPr>
        <sz val="10"/>
        <color theme="1"/>
        <rFont val="Inherit"/>
      </rPr>
      <t xml:space="preserve">, and our financial condition as of </t>
    </r>
    <r>
      <rPr>
        <sz val="10"/>
        <color rgb="FF000000"/>
        <rFont val="Times New Roman"/>
        <family val="1"/>
      </rPr>
      <t>Sept. 30, 2013</t>
    </r>
    <r>
      <rPr>
        <sz val="10"/>
        <color theme="1"/>
        <rFont val="Inherit"/>
      </rPr>
      <t xml:space="preserve">, </t>
    </r>
    <r>
      <rPr>
        <sz val="10"/>
        <color rgb="FF000000"/>
        <rFont val="Times New Roman"/>
        <family val="1"/>
      </rPr>
      <t>Dec. 31, 2012</t>
    </r>
    <r>
      <rPr>
        <sz val="10"/>
        <color theme="1"/>
        <rFont val="Inherit"/>
      </rPr>
      <t xml:space="preserve">, and </t>
    </r>
    <r>
      <rPr>
        <sz val="10"/>
        <color rgb="FF000000"/>
        <rFont val="Inherit"/>
      </rPr>
      <t>Sept. 30, 2012</t>
    </r>
    <r>
      <rPr>
        <sz val="10"/>
        <color theme="1"/>
        <rFont val="Inherit"/>
      </rPr>
      <t>, are not necessarily indicative of the results of operations and financial condition to be expected as of or for any other period. All earnings per share amounts discussed refer to diluted earnings per share unless otherwise noted.</t>
    </r>
  </si>
  <si>
    <t>On Feb. 29, 2012, we sold our Energy Marketing segment, which resulted in this segment being classified as discontinued operations.</t>
  </si>
  <si>
    <t>Recently Adopted Accounting Standards</t>
  </si>
  <si>
    <t>Reporting of Amounts Reclassified Out of Accumulated Other Comprehensive Income, ASU 2013-02</t>
  </si>
  <si>
    <r>
      <t xml:space="preserve">In February 2013, the FASB issued ASU 2013-02 which requires new disclosures for items reclassified out of AOCI. ASU 2013-02 requires disclosure of (1) changes in components of other comprehensive income, (2) items reclassified out of AOCI and into net income in their entirety, the effect of the reclassification on each affected net income line item and (3) cross references to other disclosures that provide additional detail for components of other comprehensive income that are not reclassified in their entirety to net income. Disclosures are required either on the face of the statements of income or as a separate disclosure in the notes to the financial statements. The new disclosure requirements are effective for interim and annual periods beginning after Dec. 15, 2012. The adoption of this standard did not have an impact on our financial position, results of operations or cash flows. See additional disclosures in Note </t>
    </r>
    <r>
      <rPr>
        <sz val="10"/>
        <color rgb="FF000000"/>
        <rFont val="Inherit"/>
      </rPr>
      <t>7</t>
    </r>
    <r>
      <rPr>
        <sz val="10"/>
        <color theme="1"/>
        <rFont val="Inherit"/>
      </rPr>
      <t>.</t>
    </r>
  </si>
  <si>
    <t>Balance Sheet: Disclosure about Offsetting Assets and Liabilities, ASU 2011-11</t>
  </si>
  <si>
    <r>
      <t xml:space="preserve">In December 2011, the FASB issued revised accounting guidance to amend disclosure requirements for offsetting financial assets and liabilities to enhance current disclosures. The revised disclosure guidance affects all companies that have financial instruments and derivative instruments that are either offset in the balance sheet (i.e., presented on a net basis) or subject to an enforceable master netting and/or similar arrangement. In addition, the revised guidance requires that certain enhanced quantitative and qualitative disclosures are made with respect to a company’s netting arrangements and/or rights of offset associated with its financial instruments and/or derivative instruments. The revised disclosure guidance is effective on a retrospective basis for interim and annual periods beginning Jan. 1, 2013. The adoption of this standard did not have an impact on our financial position, results of operations or cash flows. See additional disclosures in Note </t>
    </r>
    <r>
      <rPr>
        <sz val="10"/>
        <color rgb="FF000000"/>
        <rFont val="Inherit"/>
      </rPr>
      <t>11</t>
    </r>
    <r>
      <rPr>
        <sz val="10"/>
        <color theme="1"/>
        <rFont val="Inherit"/>
      </rPr>
      <t>.</t>
    </r>
  </si>
  <si>
    <t>Inclusion of the Fed Funds Effective Swap Rate as a Benchmark Interest Rate for Hedge Accounting Purposes, ASU 2013-10</t>
  </si>
  <si>
    <t>In July 2013, the FASB issued an amendment to accounting for derivatives and hedges to permit the Fed Funds Effective Swap Rate to be used as a U.S. benchmark interest rate for hedge accounting purposes effective for new or re-designated hedging relationships entered into on or after July 17, 2013. The amendment also removed the restriction on using different benchmark rates for similar hedges. The initial adoption had no impact on our consolidated financial position, results of operations or cash flows.</t>
  </si>
  <si>
    <t>Recently Issued Accounting Pronouncements and Legislation</t>
  </si>
  <si>
    <t>Presentation of an Unrecognized Tax Benefit When a Net Operating Loss Carryforward, a Similar Tax Loss, or a Tax Credit Carryforward Exists, ASU 2013-11</t>
  </si>
  <si>
    <t>In July 2013, the FASB issued an amendment to accounting for income taxes which provides guidance on financial statement presentation of an unrecognized tax benefit when an NOL carryforward, a similar tax loss, or a tax credit carryforward exists. The objective in issuing this amendment is to eliminate diversity in practice resulting from a lack of guidance on this topic in current GAAP. Under the amendment, an entity must present an unrecognized tax benefit, or a portion of an unrecognized tax benefit, in the financial statements as a reduction to a deferred tax asset for an NOL carryforward, a similar tax loss, or a tax credit carryforward except under certain conditions. The amendment is effective for fiscal years beginning after Dec. 15, 2013, and interim periods within those years and should be applied to all unrecognized tax benefits that exist as of the effective date. The adoption of this standard is not expected to have an impact on our financial position, results of operations or cash flows.</t>
  </si>
  <si>
    <t>Obligations Resulting from Joint and Several Liability Arrangements for Which the Total Amount of the Obligation is Fixed at the Reporting Date, ASU 2013-04</t>
  </si>
  <si>
    <t>In March 2013, the FASB issued new disclosure requirements for recognition, measurement and disclosure of obligations resulting from joint and several liability arrangements including disclosure of the nature and amount of the obligations. The new disclosure requirements are effective for interim and annual periods beginning after Dec. 15, 2013. The amendment requires enhanced disclosures in the notes to financial statements, but will not have any other impact on our consolidated financial statements.</t>
  </si>
  <si>
    <t>Dodd-Frank Wall Street Reform and Consumer Protection Act, SEC Final Rule No. 34-67716</t>
  </si>
  <si>
    <t>In August 2012, under Dodd-Frank, the SEC adopted new requirements for companies that manufacture or contract to manufacture products that contain certain minerals and metals, known as conflict minerals. The final rule requires all issuers that file reports with the SEC and use conflict minerals to report supply chain and sourcing information on an annual basis. These new requirements will require due diligence efforts in 2013, with initial disclosure requirements beginning in May 2014. Based on our preliminary analysis, we do not believe that our products contain conflict minerals as defined by the rule; however, our assessment process to determine whether conflict minerals are necessary to the functionality or production of any of our products is not complete.</t>
  </si>
  <si>
    <t>Tangible Personal Property, IRS T.D. 9636</t>
  </si>
  <si>
    <t>In September 2013, the U.S. Treasury issued final regulations addressing the tax consequences associated with the acquisition, production and improvement of tangible property. We continue to evaluate what impact the adoption of the regulations will have on our consolidated financial statements. As of this date, we do not expect the adoption of the regulations to have a material impact on our consolidated financial statements.</t>
  </si>
  <si>
    <t>Supplemental Cash Flow Information</t>
  </si>
  <si>
    <t>Supplemental Cash Flow Elements [Abstract]</t>
  </si>
  <si>
    <t>Supplemental Disclosure of Cash Flows [Text Block]</t>
  </si>
  <si>
    <t>SUPPLEMENTAL DISCLOSURE OF CASH FLOW INFORMATION</t>
  </si>
  <si>
    <r>
      <t xml:space="preserve">Supplemental disclosures of cash flow for the </t>
    </r>
    <r>
      <rPr>
        <sz val="10"/>
        <color rgb="FF000000"/>
        <rFont val="Inherit"/>
      </rPr>
      <t>nine</t>
    </r>
    <r>
      <rPr>
        <sz val="10"/>
        <color theme="1"/>
        <rFont val="Inherit"/>
      </rPr>
      <t xml:space="preserve"> months ended are as follows (in thousands):</t>
    </r>
  </si>
  <si>
    <t>Nine Months Ended</t>
  </si>
  <si>
    <t>Sept. 30, 2013</t>
  </si>
  <si>
    <t>Sept. 30, 2012</t>
  </si>
  <si>
    <t>Non-cash investing and financing activities from continuing operations—</t>
  </si>
  <si>
    <t>Property, plant and equipment acquired with accrued liabilities</t>
  </si>
  <si>
    <t>$</t>
  </si>
  <si>
    <t>Increase (decrease) in capitalized assets associated with asset retirement obligations</t>
  </si>
  <si>
    <t>—</t>
  </si>
  <si>
    <t>Cash (paid) refunded during the period for continuing operations—</t>
  </si>
  <si>
    <t>Interest (net of amounts capitalized)</t>
  </si>
  <si>
    <t>(57,175</t>
  </si>
  <si>
    <t>)</t>
  </si>
  <si>
    <t>(69,901</t>
  </si>
  <si>
    <t>Income taxes, net</t>
  </si>
  <si>
    <t>(4,924</t>
  </si>
  <si>
    <t>Materials, Supplies and Fuel</t>
  </si>
  <si>
    <t>Inventory, Net [Abstract]</t>
  </si>
  <si>
    <t>Materials, Supplies and Fuel [Text Block]</t>
  </si>
  <si>
    <t>MATERIALS, SUPPLIES AND FUEL</t>
  </si>
  <si>
    <t>The following amounts by major classification are included in Materials, supplies and fuel in the accompanying Condensed Consolidated Balance Sheets (in thousands) as of:</t>
  </si>
  <si>
    <t>Materials and supplies</t>
  </si>
  <si>
    <t>Fuel - Electric Utilities</t>
  </si>
  <si>
    <t>Natural gas in storage held for distribution</t>
  </si>
  <si>
    <t>Total materials, supplies and fuel</t>
  </si>
  <si>
    <t>Accounts Receivable</t>
  </si>
  <si>
    <t>Receivables [Abstract]</t>
  </si>
  <si>
    <t>Accounts Receivable [Text Block]</t>
  </si>
  <si>
    <t xml:space="preserve">ACCOUNTS RECEIVABLE </t>
  </si>
  <si>
    <t>Following is a summary of Accounts receivable, net included in the accompanying Condensed Consolidated Balance Sheets (in thousands) as of:</t>
  </si>
  <si>
    <t>Accounts</t>
  </si>
  <si>
    <t>Unbilled</t>
  </si>
  <si>
    <t>Less Allowance for</t>
  </si>
  <si>
    <t>Receivable, Trade</t>
  </si>
  <si>
    <t> Doubtful Accounts</t>
  </si>
  <si>
    <t>Receivable, net</t>
  </si>
  <si>
    <t>Electric Utilities</t>
  </si>
  <si>
    <t>(648</t>
  </si>
  <si>
    <t>Gas Utilities</t>
  </si>
  <si>
    <t>(542</t>
  </si>
  <si>
    <t>Power Generation</t>
  </si>
  <si>
    <t>Coal Mining</t>
  </si>
  <si>
    <t>Oil and Gas</t>
  </si>
  <si>
    <t>(19</t>
  </si>
  <si>
    <t>Corporate</t>
  </si>
  <si>
    <t>Total</t>
  </si>
  <si>
    <t>(1,209</t>
  </si>
  <si>
    <t>(527</t>
  </si>
  <si>
    <t>(222</t>
  </si>
  <si>
    <t>(768</t>
  </si>
  <si>
    <t>(603</t>
  </si>
  <si>
    <t>(204</t>
  </si>
  <si>
    <t>(105</t>
  </si>
  <si>
    <t>(912</t>
  </si>
  <si>
    <t>Notes Payable and Long-Term Debt</t>
  </si>
  <si>
    <t>Debt Disclosure [Abstract]</t>
  </si>
  <si>
    <t>Notes Payable and Long-term Debt [Text Block]</t>
  </si>
  <si>
    <t>NOTES PAYABLE AND LONG-TERM DEBT</t>
  </si>
  <si>
    <t>We had the following notes payable outstanding in the accompanying Condensed Consolidated Balance Sheets (in thousands) as of:</t>
  </si>
  <si>
    <t>Balance Outstanding</t>
  </si>
  <si>
    <t>Letters of Credit</t>
  </si>
  <si>
    <t>Revolving Credit Facility</t>
  </si>
  <si>
    <t xml:space="preserve">Term Loan due June 2013 </t>
  </si>
  <si>
    <t>Replacement of Notes Payable and Long-Term Term Loan</t>
  </si>
  <si>
    <r>
      <t>On June 21, 2013, we entered into a new $275 million</t>
    </r>
    <r>
      <rPr>
        <sz val="10"/>
        <color theme="1"/>
        <rFont val="Inherit"/>
      </rPr>
      <t xml:space="preserve"> </t>
    </r>
    <r>
      <rPr>
        <sz val="10"/>
        <color rgb="FF000000"/>
        <rFont val="Inherit"/>
      </rPr>
      <t>term loan expiring on</t>
    </r>
    <r>
      <rPr>
        <sz val="10"/>
        <color theme="1"/>
        <rFont val="Inherit"/>
      </rPr>
      <t xml:space="preserve"> </t>
    </r>
    <r>
      <rPr>
        <sz val="10"/>
        <color rgb="FF000000"/>
        <rFont val="Inherit"/>
      </rPr>
      <t>June 19, 2015. The proceeds from this new term loan repaid the $150 million</t>
    </r>
    <r>
      <rPr>
        <sz val="10"/>
        <color theme="1"/>
        <rFont val="Inherit"/>
      </rPr>
      <t xml:space="preserve"> </t>
    </r>
    <r>
      <rPr>
        <sz val="10"/>
        <color rgb="FF000000"/>
        <rFont val="Inherit"/>
      </rPr>
      <t>term loan due on June 24, 2013, the $100 million corporate term loan due on Sept. 30, 2013, and $25 million</t>
    </r>
    <r>
      <rPr>
        <sz val="10"/>
        <color theme="1"/>
        <rFont val="Inherit"/>
      </rPr>
      <t xml:space="preserve"> </t>
    </r>
    <r>
      <rPr>
        <sz val="10"/>
        <color rgb="FF000000"/>
        <rFont val="Inherit"/>
      </rPr>
      <t>in short-term borrowing under our Revolving Credit Facility.</t>
    </r>
    <r>
      <rPr>
        <sz val="10"/>
        <color theme="1"/>
        <rFont val="Inherit"/>
      </rPr>
      <t xml:space="preserve"> </t>
    </r>
    <r>
      <rPr>
        <sz val="10"/>
        <color rgb="FF000000"/>
        <rFont val="Inherit"/>
      </rPr>
      <t>At Sept. 30, 2013, the cost of borrowing under this new term loan was 1.3125 percent</t>
    </r>
    <r>
      <rPr>
        <sz val="10"/>
        <color theme="1"/>
        <rFont val="Inherit"/>
      </rPr>
      <t xml:space="preserve"> </t>
    </r>
    <r>
      <rPr>
        <sz val="10"/>
        <color rgb="FF000000"/>
        <rFont val="Inherit"/>
      </rPr>
      <t>(LIBOR plus a margin of</t>
    </r>
    <r>
      <rPr>
        <sz val="10"/>
        <color theme="1"/>
        <rFont val="Inherit"/>
      </rPr>
      <t xml:space="preserve"> </t>
    </r>
    <r>
      <rPr>
        <sz val="10"/>
        <color rgb="FF000000"/>
        <rFont val="Inherit"/>
      </rPr>
      <t>1.125 percent</t>
    </r>
    <r>
      <rPr>
        <sz val="10"/>
        <color theme="1"/>
        <rFont val="Inherit"/>
      </rPr>
      <t xml:space="preserve">). The covenants of the new term loan are substantially the same as the Revolving Credit Facility. </t>
    </r>
  </si>
  <si>
    <t>Debt Covenants</t>
  </si>
  <si>
    <t>Our Revolving Credit Facility and our new Term Loan require compliance with the following financial covenant at the end of each quarter (dollars in thousands):</t>
  </si>
  <si>
    <t>As of</t>
  </si>
  <si>
    <t>Covenant Requirement</t>
  </si>
  <si>
    <t>Recourse Leverage Ratio</t>
  </si>
  <si>
    <t>%</t>
  </si>
  <si>
    <t>Less than</t>
  </si>
  <si>
    <r>
      <t xml:space="preserve">As of </t>
    </r>
    <r>
      <rPr>
        <sz val="10"/>
        <color rgb="FF000000"/>
        <rFont val="Times New Roman"/>
        <family val="1"/>
      </rPr>
      <t>Sept. 30, 2013</t>
    </r>
    <r>
      <rPr>
        <sz val="10"/>
        <color theme="1"/>
        <rFont val="Inherit"/>
      </rPr>
      <t>, we were in compliance with this covenant.</t>
    </r>
  </si>
  <si>
    <t>Earnings Per Share</t>
  </si>
  <si>
    <t>Earnings Per Share [Abstract]</t>
  </si>
  <si>
    <t>Earnings Per Share [Text Block]</t>
  </si>
  <si>
    <t>EARNINGS PER SHARE</t>
  </si>
  <si>
    <t>A reconciliation of share amounts used to compute Earnings (loss) per share in the accompanying Condensed Consolidated Statements of Income (loss) is as follows (in thousands):</t>
  </si>
  <si>
    <t>Three Months Ended Sept. 30,</t>
  </si>
  <si>
    <t>Nine Months Ended Sept. 30,</t>
  </si>
  <si>
    <t>Weighted average shares - basic</t>
  </si>
  <si>
    <t>Dilutive effect of:</t>
  </si>
  <si>
    <t>Restricted stock</t>
  </si>
  <si>
    <t>Stock options</t>
  </si>
  <si>
    <t>Other dilutive effects</t>
  </si>
  <si>
    <t>Weighted average shares - diluted</t>
  </si>
  <si>
    <t>The following outstanding securities were not included in the computation of diluted earnings per share as their effect would have been anti-dilutive (in thousands):</t>
  </si>
  <si>
    <t>Other stock</t>
  </si>
  <si>
    <t>Anti-dilutive shares</t>
  </si>
  <si>
    <t>Other Comprehensive Income</t>
  </si>
  <si>
    <t>Other Comprehensive Income (Loss), Net of Tax [Abstract]</t>
  </si>
  <si>
    <t>Comprehensive Income (Loss) Note [Text Block]</t>
  </si>
  <si>
    <t>OTHER COMPREHENSIVE INCOME (LOSS)</t>
  </si>
  <si>
    <t>The components of the reclassification adjustments, net of tax, included in Other Comprehensive Income (Loss) for the periods were as follows (in thousands):</t>
  </si>
  <si>
    <t>Location on the Condensed Consolidated Statements of Income (Loss)</t>
  </si>
  <si>
    <t>Amount Reclassified from AOCI</t>
  </si>
  <si>
    <t>Three Months Ended</t>
  </si>
  <si>
    <t>Gains (losses) on cash flow hedges:</t>
  </si>
  <si>
    <t>Interest rate swaps</t>
  </si>
  <si>
    <t>Interest expense</t>
  </si>
  <si>
    <t>Commodity contracts</t>
  </si>
  <si>
    <t>(1,838</t>
  </si>
  <si>
    <t>(896</t>
  </si>
  <si>
    <t>(7,741</t>
  </si>
  <si>
    <t>(2,223</t>
  </si>
  <si>
    <t>Income tax</t>
  </si>
  <si>
    <t>(586</t>
  </si>
  <si>
    <t>(1,469</t>
  </si>
  <si>
    <t>Reclassification adjustments related to cash flow hedges, net of tax</t>
  </si>
  <si>
    <t>(1,333</t>
  </si>
  <si>
    <t>Amortization of defined benefit plans:</t>
  </si>
  <si>
    <t>Prior service cost</t>
  </si>
  <si>
    <t>Utilities - Operations and maintenance</t>
  </si>
  <si>
    <t>(31</t>
  </si>
  <si>
    <t>(93</t>
  </si>
  <si>
    <t>(32</t>
  </si>
  <si>
    <t>(96</t>
  </si>
  <si>
    <t>Actuarial gain (loss)</t>
  </si>
  <si>
    <t>(220</t>
  </si>
  <si>
    <t>(663</t>
  </si>
  <si>
    <t>Reclassification adjustments related to defined benefit plans, net of tax</t>
  </si>
  <si>
    <t>Balances by classification included within Accumulated other comprehensive income (loss) on the accompanying Condensed Consolidated Balance Sheets are as follows (in thousands):</t>
  </si>
  <si>
    <t>Derivatives Designated as Cash Flow Hedges</t>
  </si>
  <si>
    <t>Employee Benefit Plans</t>
  </si>
  <si>
    <t>Balance as of Dec. 31, 2011</t>
  </si>
  <si>
    <t>(13,802</t>
  </si>
  <si>
    <t>(19,076</t>
  </si>
  <si>
    <t>(32,878</t>
  </si>
  <si>
    <t>(166</t>
  </si>
  <si>
    <t>Balance as of March 31, 2012</t>
  </si>
  <si>
    <t>(13,968</t>
  </si>
  <si>
    <t>(33,044</t>
  </si>
  <si>
    <t>(608</t>
  </si>
  <si>
    <t>Balance as of June 30, 2012</t>
  </si>
  <si>
    <t>(14,576</t>
  </si>
  <si>
    <t>(33,652</t>
  </si>
  <si>
    <t>(3,563</t>
  </si>
  <si>
    <t>Ending Balance Sept. 30, 2012</t>
  </si>
  <si>
    <t>(18,139</t>
  </si>
  <si>
    <t>(37,215</t>
  </si>
  <si>
    <t>Balance as of Dec. 31, 2012</t>
  </si>
  <si>
    <t>(15,713</t>
  </si>
  <si>
    <t>(19,775</t>
  </si>
  <si>
    <t>(35,488</t>
  </si>
  <si>
    <t>(1,193</t>
  </si>
  <si>
    <t>(736</t>
  </si>
  <si>
    <t>Balance as of March 31, 2013</t>
  </si>
  <si>
    <t>(16,906</t>
  </si>
  <si>
    <t>(19,318</t>
  </si>
  <si>
    <t>(36,224</t>
  </si>
  <si>
    <t>Balance as of June 30, 2013</t>
  </si>
  <si>
    <t>(11,827</t>
  </si>
  <si>
    <t>(18,954</t>
  </si>
  <si>
    <t>(30,781</t>
  </si>
  <si>
    <t>(657</t>
  </si>
  <si>
    <t>(240</t>
  </si>
  <si>
    <t>Ending Balance Sept. 30, 2013</t>
  </si>
  <si>
    <t>(12,484</t>
  </si>
  <si>
    <t>(18,537</t>
  </si>
  <si>
    <t>(31,021</t>
  </si>
  <si>
    <t>Defined Benefit Pension Plans and Defined Benefit Postretirement Plans Disclosure [Abstract]</t>
  </si>
  <si>
    <t>Employee Benefit Plans Disclosure [Text Block]</t>
  </si>
  <si>
    <t>EMPLOYEE BENEFIT PLANS</t>
  </si>
  <si>
    <t>Defined Benefit Pension Plans</t>
  </si>
  <si>
    <t>The components of net periodic benefit cost for the Defined Benefit Pension Plans were as follows (in thousands):</t>
  </si>
  <si>
    <t>Service cost</t>
  </si>
  <si>
    <t>Interest cost</t>
  </si>
  <si>
    <t>Expected return on plan assets</t>
  </si>
  <si>
    <t>(4,654</t>
  </si>
  <si>
    <t>(4,084</t>
  </si>
  <si>
    <t>(13,962</t>
  </si>
  <si>
    <t>(12,252</t>
  </si>
  <si>
    <t>Net loss (gain)</t>
  </si>
  <si>
    <t>Net periodic benefit cost</t>
  </si>
  <si>
    <t>Non-pension Defined Benefit Postretirement Healthcare Plans</t>
  </si>
  <si>
    <t>The components of net periodic benefit cost for the Non-pension Defined Benefit Postretirement Healthcare Plans were as follows (in thousands):</t>
  </si>
  <si>
    <t>(20</t>
  </si>
  <si>
    <t>(60</t>
  </si>
  <si>
    <t>(57</t>
  </si>
  <si>
    <t>Prior service cost (benefit)</t>
  </si>
  <si>
    <t>(125</t>
  </si>
  <si>
    <t>(375</t>
  </si>
  <si>
    <t>Supplemental Non-qualified Defined Benefit and Defined Contribution Plans</t>
  </si>
  <si>
    <t>The components of net periodic benefit cost for the Supplemental Non-qualified Defined Benefit and Defined Contribution Plans were as follows (in thousands):</t>
  </si>
  <si>
    <t>Contributions</t>
  </si>
  <si>
    <r>
      <t xml:space="preserve">We anticipate that we will make contributions to the benefit plans during </t>
    </r>
    <r>
      <rPr>
        <sz val="10"/>
        <color rgb="FF000000"/>
        <rFont val="Inherit"/>
      </rPr>
      <t>2013</t>
    </r>
    <r>
      <rPr>
        <sz val="10"/>
        <color theme="1"/>
        <rFont val="Inherit"/>
      </rPr>
      <t xml:space="preserve"> and </t>
    </r>
    <r>
      <rPr>
        <sz val="10"/>
        <color rgb="FF000000"/>
        <rFont val="Inherit"/>
      </rPr>
      <t>2014</t>
    </r>
    <r>
      <rPr>
        <sz val="10"/>
        <color theme="1"/>
        <rFont val="Inherit"/>
      </rPr>
      <t>. Contributions to the Defined Benefit Pension Plans are cash contributions made directly to the Pension Plan Trust accounts. Contributions to the Healthcare and Supplemental Plan are made in the form of benefit payments. Contributions and anticipated contributions are as follows (in thousands):</t>
    </r>
  </si>
  <si>
    <t>Contributions Made</t>
  </si>
  <si>
    <t>Additional</t>
  </si>
  <si>
    <t>Three Months Ended Sept. 30, 2013</t>
  </si>
  <si>
    <t>Nine Months Ended Sept. 30, 2013</t>
  </si>
  <si>
    <t>Contributions Anticipated for 2013</t>
  </si>
  <si>
    <t>Contributions Anticipated for 2014</t>
  </si>
  <si>
    <t>Business Segment Information</t>
  </si>
  <si>
    <t>Segment Reporting Information, Additional Information [Abstract]</t>
  </si>
  <si>
    <t>Business Segment Disclosure [Text Block]</t>
  </si>
  <si>
    <t>BUSINESS SEGMENT INFORMATION</t>
  </si>
  <si>
    <t>Segment information and Corporate activities included in the accompanying Condensed Consolidated Statements of Income (Loss) were as follows (in thousands):</t>
  </si>
  <si>
    <t>External</t>
  </si>
  <si>
    <t>Operating</t>
  </si>
  <si>
    <t>Intercompany</t>
  </si>
  <si>
    <t>Income (Loss) from Continuing Operations</t>
  </si>
  <si>
    <t>Utilities:</t>
  </si>
  <si>
    <t>   Electric</t>
  </si>
  <si>
    <t>   Gas</t>
  </si>
  <si>
    <t>(1,450</t>
  </si>
  <si>
    <t>Non-regulated Energy:</t>
  </si>
  <si>
    <t>   Power Generation</t>
  </si>
  <si>
    <t>   Coal Mining</t>
  </si>
  <si>
    <t>   Oil and Gas</t>
  </si>
  <si>
    <t>(1,682</t>
  </si>
  <si>
    <r>
      <t xml:space="preserve">Corporate activities </t>
    </r>
    <r>
      <rPr>
        <sz val="7"/>
        <color theme="1"/>
        <rFont val="Inherit"/>
      </rPr>
      <t>(a)</t>
    </r>
  </si>
  <si>
    <t>Intercompany eliminations</t>
  </si>
  <si>
    <t>(31,000</t>
  </si>
  <si>
    <t>Three Months Ended Sept. 30, 2012</t>
  </si>
  <si>
    <t xml:space="preserve">   Power Generation </t>
  </si>
  <si>
    <r>
      <t xml:space="preserve">   Oil and Gas </t>
    </r>
    <r>
      <rPr>
        <sz val="5"/>
        <color theme="1"/>
        <rFont val="Inherit"/>
      </rPr>
      <t>(b)</t>
    </r>
  </si>
  <si>
    <t>(4,160</t>
  </si>
  <si>
    <t>(31,998</t>
  </si>
  <si>
    <t>Revenues</t>
  </si>
  <si>
    <t>(3,699</t>
  </si>
  <si>
    <r>
      <t xml:space="preserve">Corporate </t>
    </r>
    <r>
      <rPr>
        <sz val="7"/>
        <color theme="1"/>
        <rFont val="Inherit"/>
      </rPr>
      <t>(a)</t>
    </r>
  </si>
  <si>
    <t>(92,357</t>
  </si>
  <si>
    <t>Nine Months Ended Sept. 30, 2012</t>
  </si>
  <si>
    <r>
      <t>   Oil and Gas</t>
    </r>
    <r>
      <rPr>
        <sz val="7"/>
        <color theme="1"/>
        <rFont val="Inherit"/>
      </rPr>
      <t> </t>
    </r>
    <r>
      <rPr>
        <sz val="5"/>
        <color theme="1"/>
        <rFont val="Inherit"/>
      </rPr>
      <t>(b)</t>
    </r>
  </si>
  <si>
    <t>(2,219</t>
  </si>
  <si>
    <r>
      <t xml:space="preserve">Corporate </t>
    </r>
    <r>
      <rPr>
        <sz val="7"/>
        <color theme="1"/>
        <rFont val="Inherit"/>
      </rPr>
      <t>(a)(c)</t>
    </r>
  </si>
  <si>
    <t>(13,949</t>
  </si>
  <si>
    <t>(92,338</t>
  </si>
  <si>
    <t>__________</t>
  </si>
  <si>
    <t>(a)</t>
  </si>
  <si>
    <r>
      <t xml:space="preserve">Income (loss) from continuing operations includes a </t>
    </r>
    <r>
      <rPr>
        <sz val="9"/>
        <color rgb="FF000000"/>
        <rFont val="Inherit"/>
      </rPr>
      <t>$2.0 million</t>
    </r>
    <r>
      <rPr>
        <sz val="9"/>
        <color theme="1"/>
        <rFont val="Inherit"/>
      </rPr>
      <t xml:space="preserve"> and a </t>
    </r>
    <r>
      <rPr>
        <sz val="9"/>
        <color rgb="FF000000"/>
        <rFont val="Inherit"/>
      </rPr>
      <t>$19.1 million</t>
    </r>
    <r>
      <rPr>
        <sz val="9"/>
        <color theme="1"/>
        <rFont val="Inherit"/>
      </rPr>
      <t xml:space="preserve"> net after-tax non-cash mark-to-market gain on certain interest rate swaps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 30, 2013</t>
    </r>
    <r>
      <rPr>
        <sz val="9"/>
        <color theme="1"/>
        <rFont val="Inherit"/>
      </rPr>
      <t xml:space="preserve">, respectively, and a </t>
    </r>
    <r>
      <rPr>
        <sz val="9"/>
        <color rgb="FF000000"/>
        <rFont val="Inherit"/>
      </rPr>
      <t>$0.4 million</t>
    </r>
    <r>
      <rPr>
        <sz val="9"/>
        <color theme="1"/>
        <rFont val="Inherit"/>
      </rPr>
      <t xml:space="preserve"> after-tax non-cash mark-to-market gain and a </t>
    </r>
    <r>
      <rPr>
        <sz val="9"/>
        <color rgb="FF000000"/>
        <rFont val="Inherit"/>
      </rPr>
      <t>$1.9 million</t>
    </r>
    <r>
      <rPr>
        <sz val="9"/>
        <color theme="1"/>
        <rFont val="Inherit"/>
      </rPr>
      <t xml:space="preserve"> net after-tax non-cash mark-to-market loss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 30, 2012</t>
    </r>
    <r>
      <rPr>
        <sz val="9"/>
        <color theme="1"/>
        <rFont val="Inherit"/>
      </rPr>
      <t>, respectively, for those same interest rate swaps.</t>
    </r>
  </si>
  <si>
    <t>(b)</t>
  </si>
  <si>
    <r>
      <t xml:space="preserve">Income (loss) from continuing operations for the nine months ended Sept. 30, 2012, includes a </t>
    </r>
    <r>
      <rPr>
        <sz val="9"/>
        <color rgb="FF000000"/>
        <rFont val="Inherit"/>
      </rPr>
      <t>$17.3 million</t>
    </r>
    <r>
      <rPr>
        <sz val="9"/>
        <color theme="1"/>
        <rFont val="Inherit"/>
      </rPr>
      <t xml:space="preserve"> non-cash after-tax ceiling test impairment charge. Income (loss) from continuing operations for the three and nine months ended Sept. 30, 2012, includes an after-tax gain of </t>
    </r>
    <r>
      <rPr>
        <sz val="9"/>
        <color rgb="FF000000"/>
        <rFont val="Inherit"/>
      </rPr>
      <t>$17.7 million</t>
    </r>
    <r>
      <rPr>
        <sz val="9"/>
        <color theme="1"/>
        <rFont val="Inherit"/>
      </rPr>
      <t xml:space="preserve"> relating to the sale of the Williston Basin assets. See Notes </t>
    </r>
    <r>
      <rPr>
        <sz val="9"/>
        <color rgb="FF000000"/>
        <rFont val="Inherit"/>
      </rPr>
      <t>14</t>
    </r>
    <r>
      <rPr>
        <sz val="9"/>
        <color theme="1"/>
        <rFont val="Inherit"/>
      </rPr>
      <t xml:space="preserve"> and </t>
    </r>
    <r>
      <rPr>
        <sz val="9"/>
        <color rgb="FF000000"/>
        <rFont val="Inherit"/>
      </rPr>
      <t>15</t>
    </r>
    <r>
      <rPr>
        <sz val="9"/>
        <color theme="1"/>
        <rFont val="Inherit"/>
      </rPr>
      <t xml:space="preserve"> for further information.</t>
    </r>
  </si>
  <si>
    <t>(c)</t>
  </si>
  <si>
    <r>
      <t xml:space="preserve">Certain indirect corporate costs and inter-segment interest expense after-tax totaling </t>
    </r>
    <r>
      <rPr>
        <sz val="9"/>
        <color rgb="FF000000"/>
        <rFont val="Inherit"/>
      </rPr>
      <t>$1.6 million</t>
    </r>
    <r>
      <rPr>
        <sz val="9"/>
        <color theme="1"/>
        <rFont val="Inherit"/>
      </rPr>
      <t xml:space="preserve"> for the </t>
    </r>
    <r>
      <rPr>
        <sz val="9"/>
        <color rgb="FF000000"/>
        <rFont val="Inherit"/>
      </rPr>
      <t>nine</t>
    </r>
    <r>
      <rPr>
        <sz val="9"/>
        <color theme="1"/>
        <rFont val="Inherit"/>
      </rPr>
      <t xml:space="preserve"> months ended </t>
    </r>
    <r>
      <rPr>
        <sz val="9"/>
        <color rgb="FF000000"/>
        <rFont val="Inherit"/>
      </rPr>
      <t>Sept. 30, 2012</t>
    </r>
    <r>
      <rPr>
        <sz val="9"/>
        <color theme="1"/>
        <rFont val="Inherit"/>
      </rPr>
      <t>, were included in the Corporate activities in continuing operations and were not reclassified as discontinued operations.</t>
    </r>
  </si>
  <si>
    <t>Segment information and Corporate balances included in the accompanying Condensed Consolidated Balance Sheets were as follows (in thousands):</t>
  </si>
  <si>
    <t>Total Assets (net of inter-company eliminations) as of:</t>
  </si>
  <si>
    <r>
      <t xml:space="preserve">   Electric </t>
    </r>
    <r>
      <rPr>
        <sz val="7"/>
        <color theme="1"/>
        <rFont val="Inherit"/>
      </rPr>
      <t>(a)</t>
    </r>
  </si>
  <si>
    <r>
      <t>   Power Generation</t>
    </r>
    <r>
      <rPr>
        <sz val="7"/>
        <color theme="1"/>
        <rFont val="Inherit"/>
      </rPr>
      <t> (a)</t>
    </r>
  </si>
  <si>
    <t xml:space="preserve">Corporate activities </t>
  </si>
  <si>
    <t>Total assets</t>
  </si>
  <si>
    <t>The PPA pertaining to the portion of the Pueblo Airport Generation Station owned by Colorado IPP that supports Colorado Electric customers is accounted for as a capital lease. Therefore, assets owned by the Power Generation segment are included in Total assets of Electric Utilities Segment under this accounting for a capital lease.</t>
  </si>
  <si>
    <t>Risk Management Activities</t>
  </si>
  <si>
    <t>Derivative Instruments and Hedging Activities Disclosure [Abstract]</t>
  </si>
  <si>
    <t>Risk Managment Activities</t>
  </si>
  <si>
    <t>RISK MANAGEMENT ACTIVITIES</t>
  </si>
  <si>
    <r>
      <t xml:space="preserve">Our activities in the regulated and non-regulated energy sectors expose us to a number of risks in the normal operation of our businesses. Depending on the activity, we are exposed to varying degrees of market risk and credit risk. To manage and mitigate these identified risks, we have adopted the Black Hills Corporation Risk Policies and Procedures as discussed in our </t>
    </r>
    <r>
      <rPr>
        <sz val="10"/>
        <color rgb="FF000000"/>
        <rFont val="Inherit"/>
      </rPr>
      <t>2012</t>
    </r>
    <r>
      <rPr>
        <sz val="10"/>
        <color theme="1"/>
        <rFont val="Inherit"/>
      </rPr>
      <t xml:space="preserve"> Annual Report on Form 10-K.</t>
    </r>
  </si>
  <si>
    <t>Market Risk</t>
  </si>
  <si>
    <t>Market risk is the potential loss that might occur as a result of an adverse change in market price or rate. We are exposed to the following market risks including, but not limited to:</t>
  </si>
  <si>
    <t>•</t>
  </si>
  <si>
    <t>Commodity price risk associated with our natural long position in crude oil and natural gas reserves and production and our fuel procurement for certain of our gas-fired generation assets; and</t>
  </si>
  <si>
    <t>Interest rate risk associated with our variable rate debt, including our project financing floating rate debt and our other short-term and long-term debt instruments.</t>
  </si>
  <si>
    <t>Credit Risk</t>
  </si>
  <si>
    <t>Credit risk is the risk of financial loss resulting from non-performance of contractual obligations by a counterparty.</t>
  </si>
  <si>
    <t>For production and generation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t>
  </si>
  <si>
    <t>We perform ongoing credit evaluations of our customers and adjust credit limits based upon payment history and the customer’s current creditworthiness, as determined by review of their current credit information. We maintain a provision for estimated credit losses based upon historical experience and any specific customer collection issue that is identified.</t>
  </si>
  <si>
    <r>
      <t xml:space="preserve">As of </t>
    </r>
    <r>
      <rPr>
        <sz val="10"/>
        <color rgb="FF000000"/>
        <rFont val="Inherit"/>
      </rPr>
      <t>Sept. 30, 2013</t>
    </r>
    <r>
      <rPr>
        <sz val="10"/>
        <color theme="1"/>
        <rFont val="Inherit"/>
      </rPr>
      <t xml:space="preserve">, our credit exposure included a </t>
    </r>
    <r>
      <rPr>
        <sz val="10"/>
        <color rgb="FF000000"/>
        <rFont val="Inherit"/>
      </rPr>
      <t>$1.3 million</t>
    </r>
    <r>
      <rPr>
        <sz val="10"/>
        <color theme="1"/>
        <rFont val="Inherit"/>
      </rPr>
      <t xml:space="preserve"> exposure to a non-investment grade energy marketing company. The remainder of our credit exposure was concentrated primarily among retail utility customers, investment grade rated companies, cooperative utilities and federal agencies. Our derivative and hedging activities recorded in the accompanying Condensed Consolidated Balance Sheets, Condensed Consolidated Statements of Income (Loss) and Condensed Consolidated Statements of Comprehensive Income (Loss) are detailed below and in Note </t>
    </r>
    <r>
      <rPr>
        <sz val="10"/>
        <color rgb="FF000000"/>
        <rFont val="Inherit"/>
      </rPr>
      <t>11</t>
    </r>
    <r>
      <rPr>
        <sz val="10"/>
        <color theme="1"/>
        <rFont val="Inherit"/>
      </rPr>
      <t>.</t>
    </r>
  </si>
  <si>
    <t>We produce natural gas and crude oil through our exploration and production activities. Our natural long positions, or unhedged open positions, result in commodity price risk and variability to our cash flows.</t>
  </si>
  <si>
    <t>To mitigate commodity price risk and preserve cash flows, we primarily use over-the-counter swaps, exchange traded futures and related options to hedge portions of our crude oil and natural gas production. We elect hedge accounting on these instruments. These transactions were designated at inception as cash flow hedges, documented under accounting standards for derivatives and hedging, and initially met prospective effectiveness testing. Effectiveness of our hedging position is evaluated at least quarterly.</t>
  </si>
  <si>
    <t>The derivatives were marked to fair value and were recorded as Derivative assets or Derivative liabilities on the accompanying Condensed Consolidated Balance Sheets. The effective portion of the gain or loss on these derivatives for which we have elected cash flow hedge accounting is reported in AOCI in the accompanying Condensed Consolidated Balance Sheets and the ineffective portion, if any, is reported in Revenue in the accompanying Condensed Consolidated Statements of Income (Loss).</t>
  </si>
  <si>
    <t>The contract or notional amounts, terms of our commodity derivatives, and the derivative balances for our Oil and Gas segment reflected on the Condensed Consolidated Balance Sheet were as follows (dollars in thousands) as of:</t>
  </si>
  <si>
    <t>Crude oil futures, swaps and options</t>
  </si>
  <si>
    <t>Natural gas futures and swaps</t>
  </si>
  <si>
    <r>
      <t xml:space="preserve">Notional </t>
    </r>
    <r>
      <rPr>
        <sz val="7"/>
        <color theme="1"/>
        <rFont val="Inherit"/>
      </rPr>
      <t>(a)</t>
    </r>
  </si>
  <si>
    <r>
      <t xml:space="preserve">Maximum terms in years </t>
    </r>
    <r>
      <rPr>
        <sz val="7"/>
        <color theme="1"/>
        <rFont val="Inherit"/>
      </rPr>
      <t>(b)</t>
    </r>
  </si>
  <si>
    <t>Crude oil in Bbls, natural gas in MMBtus.</t>
  </si>
  <si>
    <t>Refers to the term of the derivative instrument. Assets and liabilities are classified as current/non-current based on the term of the hedged transaction and the corresponding settlement of the derivative instrument.</t>
  </si>
  <si>
    <r>
      <t xml:space="preserve">Based on market prices at </t>
    </r>
    <r>
      <rPr>
        <sz val="10"/>
        <color rgb="FF000000"/>
        <rFont val="Times New Roman"/>
        <family val="1"/>
      </rPr>
      <t>Sept. 30, 2013</t>
    </r>
    <r>
      <rPr>
        <sz val="10"/>
        <color theme="1"/>
        <rFont val="Inherit"/>
      </rPr>
      <t xml:space="preserve">, a </t>
    </r>
    <r>
      <rPr>
        <sz val="10"/>
        <color rgb="FF000000"/>
        <rFont val="Inherit"/>
      </rPr>
      <t>$0.1 million</t>
    </r>
    <r>
      <rPr>
        <sz val="10"/>
        <color theme="1"/>
        <rFont val="Inherit"/>
      </rPr>
      <t xml:space="preserve"> gain would be reclassified from AOCI during the next 12 months. Estimated and actual realized gains or losses will change during future periods as market prices fluctuate.</t>
    </r>
  </si>
  <si>
    <t>Utilities</t>
  </si>
  <si>
    <t>The operations of our utilities, including power purchase arrangements where our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Unrealized and realized gains and losses, as well as option premiums and commissions on these transactions are recorded as Regulatory assets or Regulatory liabilities in the accompanying Condensed Consolidated Balance Sheets in accordance with state commission guidelines. Accordingly, the hedging activity is recognized in the Condensed Consolidated Statements of Income (Loss) or the Condensed Consolidated Statements of Comprehensive Income (Loss) when the related costs are recovered through our rates.</t>
  </si>
  <si>
    <t>The contract or notional amounts and terms of the natural gas derivative commodity instruments held at our Utilities were as follows, as of:</t>
  </si>
  <si>
    <t xml:space="preserve">Notional </t>
  </si>
  <si>
    <t xml:space="preserve">(MMBtus) </t>
  </si>
  <si>
    <t xml:space="preserve">Maximum </t>
  </si>
  <si>
    <t xml:space="preserve">Term </t>
  </si>
  <si>
    <t>(months)</t>
  </si>
  <si>
    <t>Natural gas futures purchased</t>
  </si>
  <si>
    <t>Natural gas options purchased</t>
  </si>
  <si>
    <t>Natural gas basis swaps purchased</t>
  </si>
  <si>
    <t>We had the following derivative balances related to the hedges in our Utilities reflected in our Condensed Consolidated Balance Sheet as of (in thousands):</t>
  </si>
  <si>
    <t>Net unrealized (gain) loss included in Regulatory assets or Regulatory liabilities</t>
  </si>
  <si>
    <t>Financing Activities</t>
  </si>
  <si>
    <t>We entered into floating-to-fixed interest rate swap agreements to reduce our exposure to interest rate fluctuations associated with our floating rate debt obligations. The contract or notional amounts, terms of our interest rate swaps and the interest rate swaps balances reflected on the Condensed Consolidated Balance Sheet were as follows (dollars in thousands) as of:</t>
  </si>
  <si>
    <t>Designated </t>
  </si>
  <si>
    <t xml:space="preserve">Interest Rate </t>
  </si>
  <si>
    <r>
      <t>Swaps</t>
    </r>
    <r>
      <rPr>
        <sz val="5"/>
        <color theme="1"/>
        <rFont val="Inherit"/>
      </rPr>
      <t> (a)</t>
    </r>
  </si>
  <si>
    <t xml:space="preserve">De-designated </t>
  </si>
  <si>
    <r>
      <t>Swaps</t>
    </r>
    <r>
      <rPr>
        <sz val="5"/>
        <color theme="1"/>
        <rFont val="Inherit"/>
      </rPr>
      <t> (b)</t>
    </r>
  </si>
  <si>
    <t>Notional</t>
  </si>
  <si>
    <t>Weighted average fixed interest rate</t>
  </si>
  <si>
    <t>Maximum terms in years</t>
  </si>
  <si>
    <r>
      <t xml:space="preserve">These swaps have been designated to </t>
    </r>
    <r>
      <rPr>
        <sz val="9"/>
        <color rgb="FF000000"/>
        <rFont val="Inherit"/>
      </rPr>
      <t>$75.0 million</t>
    </r>
    <r>
      <rPr>
        <sz val="9"/>
        <color theme="1"/>
        <rFont val="Inherit"/>
      </rPr>
      <t xml:space="preserve"> of borrowings on our Revolving Credit Facility and </t>
    </r>
    <r>
      <rPr>
        <sz val="9"/>
        <color rgb="FF000000"/>
        <rFont val="Inherit"/>
      </rPr>
      <t>$75.0 million</t>
    </r>
    <r>
      <rPr>
        <sz val="9"/>
        <color theme="1"/>
        <rFont val="Inherit"/>
      </rPr>
      <t xml:space="preserve"> of borrowings on our project financing debt at Black Hills Wyoming. The swaps that hedge the variable rate debt at Black Hills Wyoming were transferred from BHC. Both BHC and Black Hills Wyoming are jointly and severally obligated for the swaps’ obligations. These swaps are priced using three-month LIBOR, matching the floating portion of the related swaps.</t>
    </r>
  </si>
  <si>
    <r>
      <t xml:space="preserve">Maximum terms in years reflect the amended early termination dates. If the early termination dates are not extended, the swaps will require cash settlement based on the swap value on the termination date. If extended, de-designated swaps totaling </t>
    </r>
    <r>
      <rPr>
        <sz val="9"/>
        <color rgb="FF000000"/>
        <rFont val="Inherit"/>
      </rPr>
      <t>$100.0 million</t>
    </r>
    <r>
      <rPr>
        <sz val="9"/>
        <color theme="1"/>
        <rFont val="Inherit"/>
      </rPr>
      <t xml:space="preserve"> notional terminate in approximately </t>
    </r>
    <r>
      <rPr>
        <sz val="9"/>
        <color rgb="FF000000"/>
        <rFont val="Inherit"/>
      </rPr>
      <t>5.25 years</t>
    </r>
    <r>
      <rPr>
        <sz val="9"/>
        <color theme="1"/>
        <rFont val="Inherit"/>
      </rPr>
      <t xml:space="preserve"> and de-designated swaps totaling </t>
    </r>
    <r>
      <rPr>
        <sz val="9"/>
        <color rgb="FF000000"/>
        <rFont val="Inherit"/>
      </rPr>
      <t>$150.0 million</t>
    </r>
    <r>
      <rPr>
        <sz val="9"/>
        <color theme="1"/>
        <rFont val="Inherit"/>
      </rPr>
      <t xml:space="preserve"> notional terminate in approximately </t>
    </r>
    <r>
      <rPr>
        <sz val="9"/>
        <color rgb="FF000000"/>
        <rFont val="Inherit"/>
      </rPr>
      <t>15.25 years</t>
    </r>
    <r>
      <rPr>
        <sz val="9"/>
        <color theme="1"/>
        <rFont val="Inherit"/>
      </rPr>
      <t>.</t>
    </r>
  </si>
  <si>
    <r>
      <t xml:space="preserve">Collateral requirements based on our corporate credit rating apply to </t>
    </r>
    <r>
      <rPr>
        <sz val="10"/>
        <color rgb="FF000000"/>
        <rFont val="Inherit"/>
      </rPr>
      <t>$50.0 million</t>
    </r>
    <r>
      <rPr>
        <sz val="10"/>
        <color theme="1"/>
        <rFont val="Inherit"/>
      </rPr>
      <t xml:space="preserve"> of our de-designated swaps. At our current credit ratings, we are required to post collateral for any amount by which the swaps’ negative mark-to-market fair value exceeds </t>
    </r>
    <r>
      <rPr>
        <sz val="10"/>
        <color rgb="FF000000"/>
        <rFont val="Inherit"/>
      </rPr>
      <t>$20.0 million</t>
    </r>
    <r>
      <rPr>
        <sz val="10"/>
        <color theme="1"/>
        <rFont val="Inherit"/>
      </rPr>
      <t xml:space="preserve">. If our senior unsecured credit rating drops to BB+ or below by S&amp;P, or to Ba1 or below by Moody’s, we would be required to post collateral for the entire amount of the swaps’ negative mark-to-market fair value. We had approximately </t>
    </r>
    <r>
      <rPr>
        <sz val="10"/>
        <color rgb="FF000000"/>
        <rFont val="Inherit"/>
      </rPr>
      <t>$6.0 million</t>
    </r>
    <r>
      <rPr>
        <sz val="10"/>
        <color theme="1"/>
        <rFont val="Inherit"/>
      </rPr>
      <t xml:space="preserve"> cash collateral posted at </t>
    </r>
    <r>
      <rPr>
        <sz val="10"/>
        <color rgb="FF000000"/>
        <rFont val="Times New Roman"/>
        <family val="1"/>
      </rPr>
      <t>Sept. 30, 2013</t>
    </r>
    <r>
      <rPr>
        <sz val="10"/>
        <color theme="1"/>
        <rFont val="Inherit"/>
      </rPr>
      <t>.</t>
    </r>
  </si>
  <si>
    <r>
      <t xml:space="preserve">Based on </t>
    </r>
    <r>
      <rPr>
        <sz val="10"/>
        <color rgb="FF000000"/>
        <rFont val="Times New Roman"/>
        <family val="1"/>
      </rPr>
      <t>Sept. 30, 2013</t>
    </r>
    <r>
      <rPr>
        <sz val="10"/>
        <color theme="1"/>
        <rFont val="Inherit"/>
      </rPr>
      <t xml:space="preserve">, </t>
    </r>
    <r>
      <rPr>
        <sz val="10"/>
        <color rgb="FF000000"/>
        <rFont val="Inherit"/>
      </rPr>
      <t>market interest rates and balances related to our designated interest rate swaps, a loss of approximately</t>
    </r>
    <r>
      <rPr>
        <sz val="10"/>
        <color theme="1"/>
        <rFont val="Inherit"/>
      </rPr>
      <t xml:space="preserve"> </t>
    </r>
    <r>
      <rPr>
        <sz val="10"/>
        <color rgb="FF000000"/>
        <rFont val="Inherit"/>
      </rPr>
      <t>$7.0 million</t>
    </r>
    <r>
      <rPr>
        <sz val="10"/>
        <color theme="1"/>
        <rFont val="Inherit"/>
      </rPr>
      <t xml:space="preserve"> </t>
    </r>
    <r>
      <rPr>
        <sz val="10"/>
        <color rgb="FF000000"/>
        <rFont val="Inherit"/>
      </rPr>
      <t>would be realized, reported in pre-tax earnings and reclassified from AOCI during the next 12 months.</t>
    </r>
    <r>
      <rPr>
        <sz val="10"/>
        <color theme="1"/>
        <rFont val="Inherit"/>
      </rPr>
      <t xml:space="preserve"> </t>
    </r>
    <r>
      <rPr>
        <sz val="10"/>
        <color rgb="FF000000"/>
        <rFont val="Inherit"/>
      </rPr>
      <t>Estimated and actual realized gains or losses will change during future periods as market interest rates change.</t>
    </r>
  </si>
  <si>
    <t>Fair Value Measurements</t>
  </si>
  <si>
    <t>Fair Value Disclosures [Abstract]</t>
  </si>
  <si>
    <t>Fair Value Measurement Disclosures [Text Block]</t>
  </si>
  <si>
    <t>FAIR VALUE MEASUREMENTS</t>
  </si>
  <si>
    <t>Derivative Financial Instruments</t>
  </si>
  <si>
    <r>
      <t xml:space="preserve">The accounting guidance for fair value measurements requires certain disclosures about assets and liabilities measured at fair value. This guidance establishes a hierarchical framework for disclosing the observability of the inputs utilized in measuring assets and liabilities at fair value.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For additional information see Notes 1, 3 and 4 to the Consolidated Financial Statements included in our </t>
    </r>
    <r>
      <rPr>
        <sz val="10"/>
        <color rgb="FF000000"/>
        <rFont val="Inherit"/>
      </rPr>
      <t>2012</t>
    </r>
    <r>
      <rPr>
        <sz val="10"/>
        <color theme="1"/>
        <rFont val="Inherit"/>
      </rPr>
      <t xml:space="preserve"> Annual Report on Form 10-K filed with the SEC.</t>
    </r>
  </si>
  <si>
    <t>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t>
  </si>
  <si>
    <t>Valuation Methodologies for Derivatives</t>
  </si>
  <si>
    <t>Oil and Gas Segment:</t>
  </si>
  <si>
    <t>The commodity option contracts for our Oil and Gas segment are valued using the market approach and can include calls and puts. Fair value was derived using quoted prices from third party brokers for similar instruments as to quantity and timing. The prices are then validated through third party sources and therefore support Level 2 disclosure.</t>
  </si>
  <si>
    <t>The commodity basis swaps for our Oil and Gas segment are valued using the market approach using the instrument’s current forward price strip hedged for the same quantity and date and discounted based on the three-month LIBOR. We utilize observable inputs which support Level 2 disclosure.</t>
  </si>
  <si>
    <t>Utilities Segments:</t>
  </si>
  <si>
    <t>The commodity contracts for our Utilities Segments, valued using the market approach, include exchange-traded futures, options and basis swaps (Level 2) and OTC basis swaps (Level 3) for natural gas contracts. For Level 2 assets and liabilities, fair value was derived using broker quotes validated by the Chicago Mercantile Exchange pricing for similar instruments. For Level 3 assets and liabilities, fair value was derived using average price quotes from the OTC contract broker and an independent third party market participant because these instruments are not traded on an exchange.</t>
  </si>
  <si>
    <t>Corporate Activities:</t>
  </si>
  <si>
    <t>The interest rate swaps are valued using the market approach. We establish fair value by obtaining price quotes directly from the counterparty which are based on the floating three-month LIBOR curve for the term of the contract. The fair value obtained from the counterparty is then validated by utilizing a nationally recognized service that obtains observable inputs to compute fair value for the same instrument. In addition, the fair value for the interest rate swap derivatives includes a CVA component. The CVA considers the fair value of the interest rate swap and the probability of default based on the life of the contract. For the probability of a default component, we utilize observable inputs supporting Level 2 disclosure by using our credit default spread, if available, or a generic credit default spread curve that takes into account our credit ratings.</t>
  </si>
  <si>
    <t>Recurring Fair Value Measurements</t>
  </si>
  <si>
    <r>
      <t xml:space="preserve">There have been </t>
    </r>
    <r>
      <rPr>
        <sz val="10"/>
        <color rgb="FF000000"/>
        <rFont val="Inherit"/>
      </rPr>
      <t>no</t>
    </r>
    <r>
      <rPr>
        <sz val="10"/>
        <color theme="1"/>
        <rFont val="Inherit"/>
      </rPr>
      <t xml:space="preserve"> significant transfers between Level 1 and Level 2 derivative balances. Amounts included in cash collateral and counterparty netting in the following tables represent the impact of legally enforceable master netting agreements that allow us to settle positive and negative positions, netting of asset and liability positions permitted in accordance with accounting standards for offsetting as well as cash collateral posted with the same counterparties. </t>
    </r>
  </si>
  <si>
    <r>
      <t xml:space="preserve">The following tables set forth by level within the fair value hierarchy our gross assets and gross liabilities and related offsetting as permitted by GAAP that were accounted for at fair value on a recurring basis for derivative instruments. A discussion of fair value of financial instruments is included in Note </t>
    </r>
    <r>
      <rPr>
        <sz val="10"/>
        <color rgb="FF000000"/>
        <rFont val="Inherit"/>
      </rPr>
      <t>12</t>
    </r>
    <r>
      <rPr>
        <sz val="10"/>
        <color theme="1"/>
        <rFont val="Inherit"/>
      </rPr>
      <t>:</t>
    </r>
  </si>
  <si>
    <t>As of Sept. 30, 2013</t>
  </si>
  <si>
    <t>Level 1</t>
  </si>
  <si>
    <t>Level 2</t>
  </si>
  <si>
    <t>Level 3</t>
  </si>
  <si>
    <t>Cash Collateral and Counterparty</t>
  </si>
  <si>
    <t>Netting</t>
  </si>
  <si>
    <t>(in thousands)</t>
  </si>
  <si>
    <t>Assets:</t>
  </si>
  <si>
    <t>Commodity derivatives — Oil and Gas</t>
  </si>
  <si>
    <t>    Options -- Oil</t>
  </si>
  <si>
    <t>    Basis Swaps -- Oil</t>
  </si>
  <si>
    <t>(40</t>
  </si>
  <si>
    <t>    Options -- Gas</t>
  </si>
  <si>
    <t>    Basis Swaps -- Gas</t>
  </si>
  <si>
    <t>(1,639</t>
  </si>
  <si>
    <t>Commodity derivatives — Utilities</t>
  </si>
  <si>
    <t>(2,351</t>
  </si>
  <si>
    <t>(4,030</t>
  </si>
  <si>
    <t>Liabilities:</t>
  </si>
  <si>
    <t>(77</t>
  </si>
  <si>
    <t>(1,284</t>
  </si>
  <si>
    <t>(181</t>
  </si>
  <si>
    <t>(10,747</t>
  </si>
  <si>
    <t>(5,960</t>
  </si>
  <si>
    <t>(18,249</t>
  </si>
  <si>
    <t>As of Dec. 31, 2012</t>
  </si>
  <si>
    <t>Options -- Oil</t>
  </si>
  <si>
    <t>Basis Swaps -- Oil</t>
  </si>
  <si>
    <t>Options -- Gas</t>
  </si>
  <si>
    <t>Basis Swaps -- Gas</t>
  </si>
  <si>
    <t>Commodity derivatives —Utilities</t>
  </si>
  <si>
    <r>
      <t>(a)</t>
    </r>
    <r>
      <rPr>
        <sz val="10"/>
        <color theme="1"/>
        <rFont val="Inherit"/>
      </rPr>
      <t> </t>
    </r>
  </si>
  <si>
    <t>(336</t>
  </si>
  <si>
    <t>(450</t>
  </si>
  <si>
    <t>(620</t>
  </si>
  <si>
    <t>(10,162</t>
  </si>
  <si>
    <t>(17,528</t>
  </si>
  <si>
    <t>The significant unobservable inputs used in the fair value measurement of the long-term OTC contracts are based on the average of price quotes from an independent third party market participant and the OTC contract broker. The unobservable inputs are long-term natural gas prices. Significant changes to these inputs along with the contract term would impact the derivative asset/liability and regulatory asset/liability, but will not impact the results of operations until the contract is settled under the original terms of the contract. The contracts will be classified as Level 2 once settlement is within 60 months of maturity and quoted market prices from a market exchange are available.</t>
  </si>
  <si>
    <t>As of Sept. 30, 2012</t>
  </si>
  <si>
    <t>(2,760</t>
  </si>
  <si>
    <t>(3,310</t>
  </si>
  <si>
    <t>Fair Value Measures by Balance Sheet Classification</t>
  </si>
  <si>
    <r>
      <t xml:space="preserve">As required by accounting standards for derivatives and hedges, fair values within the following tables are presented on a gross basis reflecting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however, the amounts do not include net cash collateral on deposit in margin accounts at </t>
    </r>
    <r>
      <rPr>
        <sz val="10"/>
        <color rgb="FF000000"/>
        <rFont val="Times New Roman"/>
        <family val="1"/>
      </rPr>
      <t>Sept. 30, 2013</t>
    </r>
    <r>
      <rPr>
        <sz val="10"/>
        <color theme="1"/>
        <rFont val="Inherit"/>
      </rPr>
      <t xml:space="preserve">, </t>
    </r>
    <r>
      <rPr>
        <sz val="10"/>
        <color rgb="FF000000"/>
        <rFont val="Inherit"/>
      </rPr>
      <t>Dec. 31, 2012</t>
    </r>
    <r>
      <rPr>
        <sz val="10"/>
        <color theme="1"/>
        <rFont val="Inherit"/>
      </rPr>
      <t xml:space="preserve">, and </t>
    </r>
    <r>
      <rPr>
        <sz val="10"/>
        <color rgb="FF000000"/>
        <rFont val="Inherit"/>
      </rPr>
      <t>Sept. 30, 2012</t>
    </r>
    <r>
      <rPr>
        <sz val="10"/>
        <color theme="1"/>
        <rFont val="Inherit"/>
      </rPr>
      <t xml:space="preserve">, to collateralize certain financial instruments, which are included in Derivative assets and/or Derivative liabilities. Therefore, the balances are not indicative of either our actual credit exposure or net economic exposure. Additionally, the amounts below will not agree with the amounts presented on our Condensed Consolidated Balance Sheets, nor will they correspond to the fair value measurements presented in Note </t>
    </r>
    <r>
      <rPr>
        <sz val="10"/>
        <color rgb="FF000000"/>
        <rFont val="Inherit"/>
      </rPr>
      <t>10</t>
    </r>
    <r>
      <rPr>
        <sz val="10"/>
        <color theme="1"/>
        <rFont val="Inherit"/>
      </rPr>
      <t>.</t>
    </r>
  </si>
  <si>
    <t>The following tables present the fair value and balance sheet classification of our derivative instruments (in thousands):</t>
  </si>
  <si>
    <t>Balance Sheet Location</t>
  </si>
  <si>
    <t>Fair Value</t>
  </si>
  <si>
    <t>of Asset</t>
  </si>
  <si>
    <t>Derivatives</t>
  </si>
  <si>
    <t>of Liability</t>
  </si>
  <si>
    <t>Derivatives designated as hedges:</t>
  </si>
  <si>
    <t>Commodity derivatives</t>
  </si>
  <si>
    <t>Derivative assets — current</t>
  </si>
  <si>
    <t>Derivative assets — non-current</t>
  </si>
  <si>
    <t>Derivative liabilities — current</t>
  </si>
  <si>
    <t>Derivative liabilities — non-current</t>
  </si>
  <si>
    <t>Total derivatives designated as hedges</t>
  </si>
  <si>
    <t>Derivatives not designated as hedges:</t>
  </si>
  <si>
    <t>Total derivatives not designated as hedges</t>
  </si>
  <si>
    <t xml:space="preserve">Fair Value </t>
  </si>
  <si>
    <t xml:space="preserve">of Liability </t>
  </si>
  <si>
    <t>(634</t>
  </si>
  <si>
    <t>Derivatives Offsetting</t>
  </si>
  <si>
    <t xml:space="preserve">It is our policy to offset in our Condensed Consolidated Balance Sheets contracts which provide for legally enforceable netting of our accounts receivable and payable and derivative activities. </t>
  </si>
  <si>
    <r>
      <t xml:space="preserve">As required by accounting standards for derivatives and hedges, fair values within the following tables reconcile the gross amounts to the net amounts. Amounts included in Gross Amounts Offset on Condensed Consolidated Balance Sheets in the following tables includes the netting of asset and liability positions permitted in accordance with accounting standards for offsetting as well as the impact of legally enforceable master netting agreements that allow us to settle positive and negative positions as well as cash collateral posted with the same counterparties. Additionally, the amounts reflect cash collateral on deposit in margin accounts at </t>
    </r>
    <r>
      <rPr>
        <sz val="10"/>
        <color rgb="FF000000"/>
        <rFont val="Times New Roman"/>
        <family val="1"/>
      </rPr>
      <t>Sept. 30, 2013</t>
    </r>
    <r>
      <rPr>
        <sz val="10"/>
        <color theme="1"/>
        <rFont val="Inherit"/>
      </rPr>
      <t xml:space="preserve">, </t>
    </r>
    <r>
      <rPr>
        <sz val="10"/>
        <color rgb="FF000000"/>
        <rFont val="Inherit"/>
      </rPr>
      <t>Dec. 31, 2012</t>
    </r>
    <r>
      <rPr>
        <sz val="10"/>
        <color theme="1"/>
        <rFont val="Inherit"/>
      </rPr>
      <t xml:space="preserve">, and </t>
    </r>
    <r>
      <rPr>
        <sz val="10"/>
        <color rgb="FF000000"/>
        <rFont val="Inherit"/>
      </rPr>
      <t>Sept. 30, 2012</t>
    </r>
    <r>
      <rPr>
        <sz val="10"/>
        <color theme="1"/>
        <rFont val="Inherit"/>
      </rPr>
      <t xml:space="preserve">, to collateralize certain financial instruments, which are included in Derivative assets and/or Derivative liabilities. Therefore, the gross amounts are not indicative of either our actual credit exposure or net economic exposure. </t>
    </r>
  </si>
  <si>
    <t>Offsetting of derivative assets and derivative liabilities on our Condensed Consolidated Balance Sheets was as follows:</t>
  </si>
  <si>
    <t>Derivative Assets</t>
  </si>
  <si>
    <t>Gross Amounts of Derivative Assets</t>
  </si>
  <si>
    <t>Gross Amounts Offset on Condensed Consolidated Balance Sheets</t>
  </si>
  <si>
    <t>Net Amount of Total Derivative Assets on Condensed Consolidated Balance Sheets</t>
  </si>
  <si>
    <t>Subject to a master netting agreement or similar arrangement:</t>
  </si>
  <si>
    <t>Commodity derivative:</t>
  </si>
  <si>
    <t>Oil and Gas - Crude Basis Swaps</t>
  </si>
  <si>
    <t>Oil and Gas - Crude Options</t>
  </si>
  <si>
    <t>Oil and Gas - Natural Gas Basis Swaps</t>
  </si>
  <si>
    <t>Total derivative assets subject to a master netting agreement or similar arrangement</t>
  </si>
  <si>
    <t>Not subject to a master netting agreement or similar arrangement:</t>
  </si>
  <si>
    <t>Total derivative assets not subject to a master netting agreement or similar arrangement</t>
  </si>
  <si>
    <t>Total derivative assets</t>
  </si>
  <si>
    <t>Derivative Liabilities</t>
  </si>
  <si>
    <t>Gross Amounts of Derivative Liabilities</t>
  </si>
  <si>
    <t>Net Amount of Total Derivative Liabilities on Condensed Consolidated Balance Sheets</t>
  </si>
  <si>
    <t>Interest Rate Swaps</t>
  </si>
  <si>
    <t>Total derivative liabilities subject to a master netting agreement or similar arrangement</t>
  </si>
  <si>
    <t>(12,289</t>
  </si>
  <si>
    <t>Total derivative liabilities not subject to a master netting agreement or similar arrangement</t>
  </si>
  <si>
    <t>Total derivative liabilities</t>
  </si>
  <si>
    <t>Subject to master netting agreement or similar arrangement:</t>
  </si>
  <si>
    <t>(1,586</t>
  </si>
  <si>
    <t>Subject to a master netting agreement or similar arrangement</t>
  </si>
  <si>
    <t>(449</t>
  </si>
  <si>
    <t>(337</t>
  </si>
  <si>
    <t>(11,568</t>
  </si>
  <si>
    <t>Subject to master netting agreements or similar arrangement:</t>
  </si>
  <si>
    <t>(2,726</t>
  </si>
  <si>
    <t>(2,432</t>
  </si>
  <si>
    <t xml:space="preserve">Derivative Liabilities </t>
  </si>
  <si>
    <t>Derivative assets and derivative liabilities and collateral held by counterparty included in our Condensed Consolidated Balance Sheets were (in thousands):</t>
  </si>
  <si>
    <t>Gross Amounts Not Offset on Condensed Consolidated Balance Sheets</t>
  </si>
  <si>
    <t>Contract Type</t>
  </si>
  <si>
    <t>Net Amount of Total Derivative Assets</t>
  </si>
  <si>
    <t>Cash Collateral Received</t>
  </si>
  <si>
    <t>Net Amount with Counterparty</t>
  </si>
  <si>
    <t>Asset:</t>
  </si>
  <si>
    <t>Counterparty A</t>
  </si>
  <si>
    <t>Counterparty B</t>
  </si>
  <si>
    <t>Net Amount of Total Derivative Liabilities</t>
  </si>
  <si>
    <t>Cash Collateral Posted</t>
  </si>
  <si>
    <t>Liabilities</t>
  </si>
  <si>
    <t>(355</t>
  </si>
  <si>
    <t>(3,333</t>
  </si>
  <si>
    <t>Interest Rate Swap</t>
  </si>
  <si>
    <t>Counterparty D</t>
  </si>
  <si>
    <t>Counterparty E</t>
  </si>
  <si>
    <t>Counterparty F</t>
  </si>
  <si>
    <t>Counterparty G</t>
  </si>
  <si>
    <t>Counterparty H</t>
  </si>
  <si>
    <t>Counterparty I</t>
  </si>
  <si>
    <t>(3,688</t>
  </si>
  <si>
    <t xml:space="preserve">Net Amount of Total Derivative Assets </t>
  </si>
  <si>
    <t>(1,787</t>
  </si>
  <si>
    <t>(4,354</t>
  </si>
  <si>
    <t>(6,141</t>
  </si>
  <si>
    <t>(2,414</t>
  </si>
  <si>
    <t>(2,120</t>
  </si>
  <si>
    <t xml:space="preserve">Net Amount of Total Derivative Liabilities </t>
  </si>
  <si>
    <r>
      <t xml:space="preserve">A description of our derivative activities is included in Note </t>
    </r>
    <r>
      <rPr>
        <sz val="10"/>
        <color rgb="FF000000"/>
        <rFont val="Inherit"/>
      </rPr>
      <t>10</t>
    </r>
    <r>
      <rPr>
        <sz val="10"/>
        <color theme="1"/>
        <rFont val="Inherit"/>
      </rPr>
      <t>. The following tables present the impact that derivatives had on our Condensed Consolidated Statements of Income (Loss).</t>
    </r>
  </si>
  <si>
    <t>Cash Flow Hedges</t>
  </si>
  <si>
    <t>The impacts of cash flow hedges on our Condensed Consolidated Statements of Income (Loss) were as follows (in thousands):</t>
  </si>
  <si>
    <t>Derivatives in Cash Flow Hedging Relationships</t>
  </si>
  <si>
    <t>Amount of</t>
  </si>
  <si>
    <t>Gain/(Loss)</t>
  </si>
  <si>
    <t>Recognized</t>
  </si>
  <si>
    <t>in AOCI</t>
  </si>
  <si>
    <t>Derivative</t>
  </si>
  <si>
    <t>(Effective</t>
  </si>
  <si>
    <t>Portion)</t>
  </si>
  <si>
    <t>Location</t>
  </si>
  <si>
    <t>of Gain/(Loss)</t>
  </si>
  <si>
    <t>Reclassified</t>
  </si>
  <si>
    <t>from AOCI</t>
  </si>
  <si>
    <t>into Income</t>
  </si>
  <si>
    <t xml:space="preserve">Reclassified </t>
  </si>
  <si>
    <t>Location of</t>
  </si>
  <si>
    <t>in Income</t>
  </si>
  <si>
    <t>on Derivative</t>
  </si>
  <si>
    <t>(Ineffective</t>
  </si>
  <si>
    <t>Recognized in</t>
  </si>
  <si>
    <t>Income on</t>
  </si>
  <si>
    <t>(907</t>
  </si>
  <si>
    <t>(1,844</t>
  </si>
  <si>
    <t>(2,140</t>
  </si>
  <si>
    <t>(168</t>
  </si>
  <si>
    <t>(3,047</t>
  </si>
  <si>
    <t>(2,012</t>
  </si>
  <si>
    <t>(1,684</t>
  </si>
  <si>
    <t>(1,853</t>
  </si>
  <si>
    <t>(3,111</t>
  </si>
  <si>
    <t>(4,795</t>
  </si>
  <si>
    <t>(15</t>
  </si>
  <si>
    <t>(5,460</t>
  </si>
  <si>
    <t>(4,564</t>
  </si>
  <si>
    <t>(4,697</t>
  </si>
  <si>
    <t>(5,518</t>
  </si>
  <si>
    <t>(4,096</t>
  </si>
  <si>
    <t>Derivatives Not Designated as Hedge Instruments</t>
  </si>
  <si>
    <t>The impacts of derivative instruments not designated as hedge instruments on our Condensed Consolidated Statements of Income (Loss) were as follows (in thousands):</t>
  </si>
  <si>
    <t>Derivatives Not Designated</t>
  </si>
  <si>
    <t> as Hedging Instruments</t>
  </si>
  <si>
    <t>Location of Gain/(Loss)</t>
  </si>
  <si>
    <t> on Derivatives</t>
  </si>
  <si>
    <t> Recognized in Income</t>
  </si>
  <si>
    <t>Amount of Gain/(Loss)</t>
  </si>
  <si>
    <t>on Derivatives</t>
  </si>
  <si>
    <t>Recognized in Income</t>
  </si>
  <si>
    <t>Interest rate swaps - unrealized</t>
  </si>
  <si>
    <t>Interest rate swaps - realized</t>
  </si>
  <si>
    <t>(3,300</t>
  </si>
  <si>
    <t>(10,056</t>
  </si>
  <si>
    <t>(156</t>
  </si>
  <si>
    <t>(2,902</t>
  </si>
  <si>
    <t>(3,250</t>
  </si>
  <si>
    <t>(9,697</t>
  </si>
  <si>
    <t>(14</t>
  </si>
  <si>
    <t>(2,659</t>
  </si>
  <si>
    <t>(12,613</t>
  </si>
  <si>
    <t>Other Information</t>
  </si>
  <si>
    <t>On Jan. 1, 2013, we adopted ASU No. 2011-11, Disclosures about Offsetting Assets and Liabilities, which enhances disclosures by requiring an entity to disclose information about netting arrangements, including rights of offset, to enable users of its financial statements to understand the effect of those arrangements on its financial position. This ASU was effective for annual and interim reporting periods beginning on or after Jan. 1, 2013 and is to be applied retrospectively for all comparative periods presented. The impact of retrospectively adjusting for the adoption of this ASU was immaterial to our historical consolidated financial statements.</t>
  </si>
  <si>
    <t>The following presents the unaudited retrospective application of ASU 2011-11 by providing reconciliation between the gross assets and gross liabilities reflected on the Consolidated Balance Sheet and the potential effects of master netting arrangements on the fair value of our derivative contracts at Dec. 31, 2011.</t>
  </si>
  <si>
    <t>Offsetting of derivative assets and derivative liabilities on our Consolidated Balance Sheet was as follows (in thousands):</t>
  </si>
  <si>
    <t>As of Dec. 31, 2011</t>
  </si>
  <si>
    <t>Gross Amounts Offset on Consolidated Balance Sheet</t>
  </si>
  <si>
    <t>Net Amount of Total Derivative Assets on Consolidated Balance Sheet</t>
  </si>
  <si>
    <t>Net Amount of Total Derivative Liabilities on Consolidated Balance Sheet</t>
  </si>
  <si>
    <t>(10,487</t>
  </si>
  <si>
    <t>Derivative assets and derivative liabilities and collateral held by counterparty on our Consolidated Balance Sheet were (in thousands):</t>
  </si>
  <si>
    <t>Gross Amounts Not Offset on Consolidated Balance Sheet</t>
  </si>
  <si>
    <t>Fair Value of Financial Instruments</t>
  </si>
  <si>
    <t>Fair Value of Financial Instruments [Abstract]</t>
  </si>
  <si>
    <t>Fair Value of Financial Instrument Disclosures [Text Block]</t>
  </si>
  <si>
    <t>FAIR VALUE OF FINANCIAL INSTRUMENTS</t>
  </si>
  <si>
    <t>The estimated fair values of our financial instruments, excluding derivatives which are presented in Note 11, were as follows (in thousands) as of:</t>
  </si>
  <si>
    <t xml:space="preserve">Carrying </t>
  </si>
  <si>
    <t>Amount</t>
  </si>
  <si>
    <r>
      <t xml:space="preserve">Cash and cash equivalents </t>
    </r>
    <r>
      <rPr>
        <sz val="7"/>
        <color theme="1"/>
        <rFont val="Inherit"/>
      </rPr>
      <t>(a)</t>
    </r>
  </si>
  <si>
    <r>
      <t xml:space="preserve">Restricted cash and equivalents </t>
    </r>
    <r>
      <rPr>
        <sz val="7"/>
        <color theme="1"/>
        <rFont val="Inherit"/>
      </rPr>
      <t>(a)</t>
    </r>
  </si>
  <si>
    <r>
      <t>Notes receivable included in Other current assets</t>
    </r>
    <r>
      <rPr>
        <sz val="7"/>
        <color theme="1"/>
        <rFont val="Inherit"/>
      </rPr>
      <t>(a)</t>
    </r>
  </si>
  <si>
    <r>
      <t xml:space="preserve">Notes payable </t>
    </r>
    <r>
      <rPr>
        <sz val="7"/>
        <color theme="1"/>
        <rFont val="Inherit"/>
      </rPr>
      <t>(a)</t>
    </r>
  </si>
  <si>
    <r>
      <t xml:space="preserve">Long-term debt, including current maturities </t>
    </r>
    <r>
      <rPr>
        <sz val="7"/>
        <color theme="1"/>
        <rFont val="Inherit"/>
      </rPr>
      <t>(b)</t>
    </r>
  </si>
  <si>
    <t>Carrying value approximates fair value due to either the short-term length of maturity or variable interest rates that approximate prevailing market rates, and therefore is classified in Level 1 in the fair value hierarchy.</t>
  </si>
  <si>
    <t>Long-term debt is valued based on observable inputs available either directly or indirectly for similar liabilities in active markets and therefore is classified in Level 2 in the fair value hierarchy.</t>
  </si>
  <si>
    <t>Commitments and Contingencies</t>
  </si>
  <si>
    <t>Commitments and Contingencies Disclosure [Abstract]</t>
  </si>
  <si>
    <t>Commitments and Contingencies Disclosure [Text Block]</t>
  </si>
  <si>
    <t>COMMITMENTS AND CONTINGENCIES</t>
  </si>
  <si>
    <r>
      <t>Commitments and Contingencies</t>
    </r>
    <r>
      <rPr>
        <sz val="10"/>
        <color theme="1"/>
        <rFont val="Inherit"/>
      </rPr>
      <t xml:space="preserve"> </t>
    </r>
  </si>
  <si>
    <r>
      <t xml:space="preserve">There have been no significant changes to commitments and contingencies from those previously disclosed in Note 19 of our Notes to the Consolidated Financial Statements in our </t>
    </r>
    <r>
      <rPr>
        <sz val="10"/>
        <color rgb="FF000000"/>
        <rFont val="Inherit"/>
      </rPr>
      <t>2012</t>
    </r>
    <r>
      <rPr>
        <sz val="10"/>
        <color theme="1"/>
        <rFont val="Inherit"/>
      </rPr>
      <t xml:space="preserve"> Annual Report on Form 10-K except for those described below.</t>
    </r>
  </si>
  <si>
    <r>
      <t xml:space="preserve">The following purchase power and power sales agreements were renewed during </t>
    </r>
    <r>
      <rPr>
        <sz val="10"/>
        <color rgb="FF000000"/>
        <rFont val="Inherit"/>
      </rPr>
      <t>2013</t>
    </r>
    <r>
      <rPr>
        <sz val="10"/>
        <color theme="1"/>
        <rFont val="Inherit"/>
      </rPr>
      <t>:</t>
    </r>
  </si>
  <si>
    <r>
      <t>Cheyenne Light renewed and received FERC approval for an agreement with Basin Electric whereby Cheyenne Light will receive</t>
    </r>
    <r>
      <rPr>
        <sz val="10"/>
        <color theme="1"/>
        <rFont val="Inherit"/>
      </rPr>
      <t xml:space="preserve"> </t>
    </r>
    <r>
      <rPr>
        <sz val="10"/>
        <color rgb="FF000000"/>
        <rFont val="Inherit"/>
      </rPr>
      <t>40</t>
    </r>
    <r>
      <rPr>
        <sz val="10"/>
        <color theme="1"/>
        <rFont val="Inherit"/>
      </rPr>
      <t xml:space="preserve"> </t>
    </r>
    <r>
      <rPr>
        <sz val="10"/>
        <color rgb="FF000000"/>
        <rFont val="Inherit"/>
      </rPr>
      <t>megawatts of capacity and energy from Basin Electric through Sept. 30, 2014</t>
    </r>
    <r>
      <rPr>
        <sz val="10"/>
        <color theme="1"/>
        <rFont val="Inherit"/>
      </rPr>
      <t xml:space="preserve">. </t>
    </r>
  </si>
  <si>
    <r>
      <t>Cheyenne Light renewed and received FERC approval for an agreement with Basin Electric whereby Cheyenne Light will provide</t>
    </r>
    <r>
      <rPr>
        <sz val="10"/>
        <color theme="1"/>
        <rFont val="Inherit"/>
      </rPr>
      <t xml:space="preserve"> </t>
    </r>
    <r>
      <rPr>
        <sz val="10"/>
        <color rgb="FF000000"/>
        <rFont val="Inherit"/>
      </rPr>
      <t>40</t>
    </r>
    <r>
      <rPr>
        <sz val="10"/>
        <color theme="1"/>
        <rFont val="Inherit"/>
      </rPr>
      <t xml:space="preserve"> </t>
    </r>
    <r>
      <rPr>
        <sz val="10"/>
        <color rgb="FF000000"/>
        <rFont val="Inherit"/>
      </rPr>
      <t>megawatts of capacity and energy to Basin Electric through</t>
    </r>
    <r>
      <rPr>
        <sz val="10"/>
        <color theme="1"/>
        <rFont val="Inherit"/>
      </rPr>
      <t xml:space="preserve"> </t>
    </r>
    <r>
      <rPr>
        <sz val="10"/>
        <color rgb="FF000000"/>
        <rFont val="Inherit"/>
      </rPr>
      <t>Sept. 30, 2014</t>
    </r>
    <r>
      <rPr>
        <sz val="10"/>
        <color theme="1"/>
        <rFont val="Inherit"/>
      </rPr>
      <t xml:space="preserve">. </t>
    </r>
  </si>
  <si>
    <t>Purchase and Sale Agreement</t>
  </si>
  <si>
    <r>
      <t xml:space="preserve">On </t>
    </r>
    <r>
      <rPr>
        <sz val="10"/>
        <color rgb="FF000000"/>
        <rFont val="Inherit"/>
      </rPr>
      <t>May 6, 2013</t>
    </r>
    <r>
      <rPr>
        <sz val="10"/>
        <color theme="1"/>
        <rFont val="Inherit"/>
      </rPr>
      <t xml:space="preserve">, </t>
    </r>
    <r>
      <rPr>
        <sz val="10"/>
        <color rgb="FF000000"/>
        <rFont val="Inherit"/>
      </rPr>
      <t>Black Hills Wyoming entered into an agreement to sell its 40 megawatt CTII natural gas-fired generating unit to the City of Gillette, Wyo. for approximately $22 million, subject to closing adjustments.</t>
    </r>
    <r>
      <rPr>
        <sz val="10"/>
        <color theme="1"/>
        <rFont val="Inherit"/>
      </rPr>
      <t xml:space="preserve"> </t>
    </r>
    <r>
      <rPr>
        <sz val="10"/>
        <color rgb="FF000000"/>
        <rFont val="Inherit"/>
      </rPr>
      <t>The sale is expected to close in August 2014 upon the expiration of an existing power sales agreement with Cheyenne Light</t>
    </r>
    <r>
      <rPr>
        <sz val="10"/>
        <color theme="1"/>
        <rFont val="Inherit"/>
      </rPr>
      <t xml:space="preserve"> </t>
    </r>
    <r>
      <rPr>
        <sz val="10"/>
        <color rgb="FF000000"/>
        <rFont val="Inherit"/>
      </rPr>
      <t>under which Black Hills Wyoming sells the output of the CTII to Cheyenne Light. The sale is subject to FERC approval and certain other requirements included in the contract.</t>
    </r>
    <r>
      <rPr>
        <sz val="10"/>
        <color theme="1"/>
        <rFont val="Inherit"/>
      </rPr>
      <t xml:space="preserve"> </t>
    </r>
  </si>
  <si>
    <t>Other Commitments</t>
  </si>
  <si>
    <r>
      <t>Construction of Cheyenne Prairie, a 132 megawatt natural gas-fired electric generating facility jointly owned by Cheyenne Light and Black Hills Power is expected to cost approximately</t>
    </r>
    <r>
      <rPr>
        <sz val="10"/>
        <color theme="1"/>
        <rFont val="Inherit"/>
      </rPr>
      <t xml:space="preserve"> </t>
    </r>
    <r>
      <rPr>
        <sz val="10"/>
        <color rgb="FF000000"/>
        <rFont val="Inherit"/>
      </rPr>
      <t>$222 million</t>
    </r>
    <r>
      <rPr>
        <sz val="10"/>
        <color theme="1"/>
        <rFont val="Inherit"/>
      </rPr>
      <t xml:space="preserve">. Construction is expected to be completed by </t>
    </r>
    <r>
      <rPr>
        <sz val="10"/>
        <color rgb="FF000000"/>
        <rFont val="Inherit"/>
      </rPr>
      <t>Sept. 30, 2014</t>
    </r>
    <r>
      <rPr>
        <sz val="10"/>
        <color theme="1"/>
        <rFont val="Inherit"/>
      </rPr>
      <t xml:space="preserve">. As of </t>
    </r>
    <r>
      <rPr>
        <sz val="10"/>
        <color rgb="FF000000"/>
        <rFont val="Inherit"/>
      </rPr>
      <t>Sept. 30, 2013</t>
    </r>
    <r>
      <rPr>
        <sz val="10"/>
        <color theme="1"/>
        <rFont val="Inherit"/>
      </rPr>
      <t xml:space="preserve">, committed contracts for equipment purchases and for construction were </t>
    </r>
    <r>
      <rPr>
        <sz val="10"/>
        <color rgb="FF000000"/>
        <rFont val="Inherit"/>
      </rPr>
      <t>94 percent</t>
    </r>
    <r>
      <rPr>
        <sz val="10"/>
        <color theme="1"/>
        <rFont val="Inherit"/>
      </rPr>
      <t xml:space="preserve"> and </t>
    </r>
    <r>
      <rPr>
        <sz val="10"/>
        <color rgb="FF000000"/>
        <rFont val="Inherit"/>
      </rPr>
      <t>67 percent</t>
    </r>
    <r>
      <rPr>
        <sz val="10"/>
        <color theme="1"/>
        <rFont val="Inherit"/>
      </rPr>
      <t xml:space="preserve"> complete, respectively.</t>
    </r>
  </si>
  <si>
    <t>Oil Creek Fire</t>
  </si>
  <si>
    <r>
      <t xml:space="preserve">On June 29, 2012, a forest and grassland fire occurred in the western Black Hills. Black Hills Power subsequently received written damage claims from the State of Wyoming and one landowner seeking recovery for alleged injury to timber, grass, fencing, fire suppression and rehabilitation costs of approximately </t>
    </r>
    <r>
      <rPr>
        <sz val="10"/>
        <color rgb="FF000000"/>
        <rFont val="Inherit"/>
      </rPr>
      <t>$8 million</t>
    </r>
    <r>
      <rPr>
        <sz val="10"/>
        <color theme="1"/>
        <rFont val="Inherit"/>
      </rPr>
      <t>. On April 16, 2013, thirty-four private landowners filed suit in United States District Court for the District of Wyoming, asserting similar claims, based upon allegations of negligence, common law nuisance and trespass. The suit seeks recovery of both actual and punitive damages in an unspecified amount. Our investigation into the cause and origin of the fire is pending. We expect to deny and will vigorously defend all claims arising out of the lawsuit, pending the completion of our investigation. Given the uncertainty of litigation, however, a loss related to the fire and the litigation is reasonably possible. We cannot reasonably estimate the amount of a potential loss because our investigation is ongoing. Further claims may be presented by other parties. We cannot predict the outcome of our investigation, the viability of alleged claims or the outcome of the litigation. Based on information currently available, however, management does not expect the claims, if determined adversely to us, to have a material adverse effect on our financial condition or results of operations.</t>
    </r>
  </si>
  <si>
    <t>Sale of Enserco Energy Inc.</t>
  </si>
  <si>
    <r>
      <t>After the sale of Enserco, our Energy Marketing segment, on Feb. 29, 2012, and pursuant to the provisions of the Stock Purchase Agreement, the buyer requested purchase price adjustments, which we disputed.</t>
    </r>
    <r>
      <rPr>
        <sz val="10"/>
        <color theme="1"/>
        <rFont val="Inherit"/>
      </rPr>
      <t xml:space="preserve"> </t>
    </r>
    <r>
      <rPr>
        <sz val="10"/>
        <color rgb="FF000000"/>
        <rFont val="Inherit"/>
      </rPr>
      <t>The buyer filed a petition in the Colorado District Court for the City and County of Denver, Colo., seeking an order compelling binding arbitration on all of the disputed claims.</t>
    </r>
    <r>
      <rPr>
        <sz val="10"/>
        <color theme="1"/>
        <rFont val="Inherit"/>
      </rPr>
      <t xml:space="preserve"> </t>
    </r>
    <r>
      <rPr>
        <sz val="10"/>
        <color rgb="FF000000"/>
        <rFont val="Inherit"/>
      </rPr>
      <t xml:space="preserve">Following a hearing in July 2013, the court entered an order remanding all but one of the disputed adjustment claims to arbitration. We continue to dispute the validity of the adjustment claims within the arbitration process, which we expect will conclude before the end of 2013. </t>
    </r>
  </si>
  <si>
    <t>Dividend Restrictions</t>
  </si>
  <si>
    <r>
      <t xml:space="preserve">Our Revolving Credit Facility and other debt obligations contain restrictions on the payment of cash dividends upon a default or event of default. As of </t>
    </r>
    <r>
      <rPr>
        <sz val="10"/>
        <color rgb="FF000000"/>
        <rFont val="Times New Roman"/>
        <family val="1"/>
      </rPr>
      <t>Sept. 30, 2013</t>
    </r>
    <r>
      <rPr>
        <sz val="10"/>
        <color theme="1"/>
        <rFont val="Inherit"/>
      </rPr>
      <t>, we were in compliance with these covenants.</t>
    </r>
  </si>
  <si>
    <r>
      <t xml:space="preserve">Due to our holding company structure, substantially all of our operating cash flows are provided by dividends paid or distributions made by our subsidiaries. The cash to pay dividends to our stockholders is derived from these cash flows. As a result, certain statutory limitations or regulatory or financing agreements could affect the levels of distributions allowed to be made by our subsidiaries. The following restrictions on distributions from our subsidiaries existed at </t>
    </r>
    <r>
      <rPr>
        <sz val="10"/>
        <color rgb="FF000000"/>
        <rFont val="Times New Roman"/>
        <family val="1"/>
      </rPr>
      <t>Sept. 30, 2013</t>
    </r>
    <r>
      <rPr>
        <sz val="10"/>
        <color theme="1"/>
        <rFont val="Inherit"/>
      </rPr>
      <t>:</t>
    </r>
  </si>
  <si>
    <r>
      <t xml:space="preserve">Our utilities are generally limited to the amount of dividends allowed to be paid to us as a utility holding company under the Federal Power Act and settlement agreements with state regulatory jurisdictions. As of </t>
    </r>
    <r>
      <rPr>
        <sz val="10"/>
        <color rgb="FF000000"/>
        <rFont val="Times New Roman"/>
        <family val="1"/>
      </rPr>
      <t>Sept. 30, 2013</t>
    </r>
    <r>
      <rPr>
        <sz val="10"/>
        <color theme="1"/>
        <rFont val="Inherit"/>
      </rPr>
      <t xml:space="preserve">, the restricted net assets at our Utilities Group were approximately </t>
    </r>
    <r>
      <rPr>
        <sz val="10"/>
        <color rgb="FF000000"/>
        <rFont val="Inherit"/>
      </rPr>
      <t>$148.6 million</t>
    </r>
    <r>
      <rPr>
        <sz val="10"/>
        <color theme="1"/>
        <rFont val="Inherit"/>
      </rPr>
      <t>.</t>
    </r>
  </si>
  <si>
    <r>
      <t xml:space="preserve">As required by a covenant in the Black Hills Wyoming project financing, Black Hills Non-regulated Holdings has maintained restricted shareholders’ equity of at least </t>
    </r>
    <r>
      <rPr>
        <sz val="10"/>
        <color rgb="FF000000"/>
        <rFont val="Inherit"/>
      </rPr>
      <t>$100 million</t>
    </r>
    <r>
      <rPr>
        <sz val="10"/>
        <color theme="1"/>
        <rFont val="Inherit"/>
      </rPr>
      <t>.</t>
    </r>
  </si>
  <si>
    <t>Guarantees</t>
  </si>
  <si>
    <r>
      <t>As of Dec. 31, 2012, the Company had provided a guarantee for up to $33.3 million for Colorado Electric’s performance and payment obligations relating to the purchase of wind turbines for the Colorado Electric Busch Ranch project completed in 2012. The guarantee expired March 29, 2013, upon fulfillment of all contractual obligations.</t>
    </r>
    <r>
      <rPr>
        <sz val="10"/>
        <color theme="1"/>
        <rFont val="Inherit"/>
      </rPr>
      <t xml:space="preserve"> </t>
    </r>
  </si>
  <si>
    <r>
      <t>A guarantee of</t>
    </r>
    <r>
      <rPr>
        <sz val="10"/>
        <color theme="1"/>
        <rFont val="Inherit"/>
      </rPr>
      <t xml:space="preserve"> </t>
    </r>
    <r>
      <rPr>
        <sz val="10"/>
        <color rgb="FF000000"/>
        <rFont val="Inherit"/>
      </rPr>
      <t>$7.5 million to Cross Timbers Energy Services for the performance and payment obligation of Black Hills Utility Holdings for natural gas supply purchases expired on</t>
    </r>
    <r>
      <rPr>
        <sz val="10"/>
        <color theme="1"/>
        <rFont val="Inherit"/>
      </rPr>
      <t xml:space="preserve"> </t>
    </r>
    <r>
      <rPr>
        <sz val="10"/>
        <color rgb="FF000000"/>
        <rFont val="Inherit"/>
      </rPr>
      <t>June 30, 2013</t>
    </r>
    <r>
      <rPr>
        <sz val="10"/>
        <color theme="1"/>
        <rFont val="Inherit"/>
      </rPr>
      <t xml:space="preserve">, </t>
    </r>
    <r>
      <rPr>
        <sz val="10"/>
        <color rgb="FF000000"/>
        <rFont val="Inherit"/>
      </rPr>
      <t>and was converted to a letter of credit for</t>
    </r>
    <r>
      <rPr>
        <sz val="10"/>
        <color theme="1"/>
        <rFont val="Inherit"/>
      </rPr>
      <t xml:space="preserve"> </t>
    </r>
    <r>
      <rPr>
        <sz val="10"/>
        <color rgb="FF000000"/>
        <rFont val="Inherit"/>
      </rPr>
      <t>$5 million</t>
    </r>
    <r>
      <rPr>
        <sz val="10"/>
        <color theme="1"/>
        <rFont val="Inherit"/>
      </rPr>
      <t xml:space="preserve"> </t>
    </r>
    <r>
      <rPr>
        <sz val="10"/>
        <color rgb="FF000000"/>
        <rFont val="Inherit"/>
      </rPr>
      <t>as a replacement to this guarantee.</t>
    </r>
  </si>
  <si>
    <t>Sale of Assets (Notes)</t>
  </si>
  <si>
    <t>Disposal Group, Not Discontinued Operation, Disposal Disclosures [Abstract]</t>
  </si>
  <si>
    <t>Disposal Groups, Including Discontinued Operations, Disclosure [Text Block]</t>
  </si>
  <si>
    <t>SALE OF ASSETS</t>
  </si>
  <si>
    <t xml:space="preserve">Oil and Gas </t>
  </si>
  <si>
    <r>
      <t xml:space="preserve">On </t>
    </r>
    <r>
      <rPr>
        <sz val="10"/>
        <color rgb="FF000000"/>
        <rFont val="Inherit"/>
      </rPr>
      <t>Sept. 27, 2012</t>
    </r>
    <r>
      <rPr>
        <sz val="10"/>
        <color theme="1"/>
        <rFont val="Inherit"/>
      </rPr>
      <t>, our Oil and Gas segment sold a majority of its Bakken and Three Forks shale assets in the Williston Basin of North Dakota. An effective date of July 1, 2012, was used to determine the sales price.</t>
    </r>
  </si>
  <si>
    <r>
      <t xml:space="preserve">Our Oil and Gas segment follows the full-cost method of accounting for oil and gas activities. Typically, this methodology does not allow for gain or loss on sale and proceeds from sale are credited against the full cost pool. Gain or loss recognition is allowed when such adjustments would significantly alter the relationship between capitalized costs and proved reserves of oil and gas attributable to a cost center. The Williston Basin asset sale significantly altered the relationship and accordingly we recorded a gain of </t>
    </r>
    <r>
      <rPr>
        <sz val="10"/>
        <color rgb="FF000000"/>
        <rFont val="Inherit"/>
      </rPr>
      <t>$27.3 million</t>
    </r>
    <r>
      <rPr>
        <sz val="10"/>
        <color theme="1"/>
        <rFont val="Inherit"/>
      </rPr>
      <t xml:space="preserve"> with the remainder of the proceeds recorded as a reduction in the full cost pool. This reduction in the full cost pool temporarily decreased the depreciation, depletion and amortization rate. </t>
    </r>
  </si>
  <si>
    <t>Net cash proceeds, subsequent to the true-up of all post-closing adjustments, were as follows (in thousands):</t>
  </si>
  <si>
    <t xml:space="preserve">Cash proceeds received on date of sale </t>
  </si>
  <si>
    <t>Adjustments to proceeds:</t>
  </si>
  <si>
    <t>Final post close adjustments</t>
  </si>
  <si>
    <t>Transaction adviser fees</t>
  </si>
  <si>
    <t>(1,400</t>
  </si>
  <si>
    <t>Payment for contractual obligation related to "back-in" fee *</t>
  </si>
  <si>
    <t>(16,847</t>
  </si>
  <si>
    <t>Final net cash proceeds</t>
  </si>
  <si>
    <t>_____________</t>
  </si>
  <si>
    <t>*</t>
  </si>
  <si>
    <t>Required payment, triggered by the sale of the property, arising from a contractual obligation contained in the original participation agreement with the property operator.</t>
  </si>
  <si>
    <r>
      <t xml:space="preserve">On </t>
    </r>
    <r>
      <rPr>
        <sz val="10"/>
        <color rgb="FF000000"/>
        <rFont val="Inherit"/>
      </rPr>
      <t>Sept. 18, 2012</t>
    </r>
    <r>
      <rPr>
        <sz val="10"/>
        <color theme="1"/>
        <rFont val="Inherit"/>
      </rPr>
      <t xml:space="preserve">, Colorado Electric completed the sale of an undivided </t>
    </r>
    <r>
      <rPr>
        <sz val="10"/>
        <color rgb="FF000000"/>
        <rFont val="Inherit"/>
      </rPr>
      <t>50 percent</t>
    </r>
    <r>
      <rPr>
        <sz val="10"/>
        <color theme="1"/>
        <rFont val="Inherit"/>
      </rPr>
      <t xml:space="preserve"> ownership interest in the 29 megawatt Busch Ranch Wind project to AltaGas for </t>
    </r>
    <r>
      <rPr>
        <sz val="10"/>
        <color rgb="FF000000"/>
        <rFont val="Inherit"/>
      </rPr>
      <t>$25 million</t>
    </r>
    <r>
      <rPr>
        <sz val="10"/>
        <color theme="1"/>
        <rFont val="Inherit"/>
      </rPr>
      <t>. Colorado Electric retains the remaining undivided interest and is the operator of this jointly owned facility. Commercial operation of the newly constructed wind farm was achieved on Oct. 16, 2012.</t>
    </r>
  </si>
  <si>
    <t>Impairment of Long-lived Assets (Notes)</t>
  </si>
  <si>
    <t>Asset Impairment Charges [Abstract]</t>
  </si>
  <si>
    <t>Impairment of Long-Lived Assets [Text Block]</t>
  </si>
  <si>
    <t>IMPAIRMENT OF LONG-LIVED ASSETS</t>
  </si>
  <si>
    <t xml:space="preserve">Under the full cost method of accounting used by our Oil and Gas segment to account for exploration, development, and acquisition of crude oil and natural gas reserves, all costs attributable to these activities are capitalized. These capitalized costs, less accumulated amortization and related deferred income taxes, are subject to a ceiling test that limits the pooled costs to the aggregate of the discounted value of future net revenue attributable to proved natural gas and crude oil reserves using a discount rate defined by the SEC plus the lower of cost or market value of unevaluated properties. Any costs in excess of the ceiling are written off as a non-cash charge. </t>
  </si>
  <si>
    <r>
      <t xml:space="preserve">As a result of continued low commodity prices during the second quarter of 2012, we recorded a </t>
    </r>
    <r>
      <rPr>
        <sz val="10"/>
        <color rgb="FF000000"/>
        <rFont val="Inherit"/>
      </rPr>
      <t>$26.9 million</t>
    </r>
    <r>
      <rPr>
        <sz val="10"/>
        <color theme="1"/>
        <rFont val="Inherit"/>
      </rPr>
      <t xml:space="preserve"> non-cash impairment of oil and gas assets included in our Oil and Gas segment as of Sept. 30, 2012. In determining the ceiling value of our assets, we utilized the average of the quoted prices from the first day of each month from the previous 12 months. For natural gas, the average NYMEX price was </t>
    </r>
    <r>
      <rPr>
        <sz val="10"/>
        <color rgb="FF000000"/>
        <rFont val="Inherit"/>
      </rPr>
      <t>$3.15</t>
    </r>
    <r>
      <rPr>
        <sz val="10"/>
        <color theme="1"/>
        <rFont val="Inherit"/>
      </rPr>
      <t xml:space="preserve"> per Mcf, adjusted to </t>
    </r>
    <r>
      <rPr>
        <sz val="10"/>
        <color rgb="FF000000"/>
        <rFont val="Inherit"/>
      </rPr>
      <t>$2.66</t>
    </r>
    <r>
      <rPr>
        <sz val="10"/>
        <color theme="1"/>
        <rFont val="Inherit"/>
      </rPr>
      <t xml:space="preserve"> per Mcf at the wellhead; for crude oil, the average NYMEX price was </t>
    </r>
    <r>
      <rPr>
        <sz val="10"/>
        <color rgb="FF000000"/>
        <rFont val="Inherit"/>
      </rPr>
      <t>$95.67</t>
    </r>
    <r>
      <rPr>
        <sz val="10"/>
        <color theme="1"/>
        <rFont val="Inherit"/>
      </rPr>
      <t xml:space="preserve"> per barrel, adjusted to </t>
    </r>
    <r>
      <rPr>
        <sz val="10"/>
        <color rgb="FF000000"/>
        <rFont val="Inherit"/>
      </rPr>
      <t>$85.36</t>
    </r>
    <r>
      <rPr>
        <sz val="10"/>
        <color theme="1"/>
        <rFont val="Inherit"/>
      </rPr>
      <t xml:space="preserve"> per barrel at the wellhead.</t>
    </r>
  </si>
  <si>
    <t>Part II, Item 5 - Fair Value Measurements Fair Value Measurements (Notes)</t>
  </si>
  <si>
    <t>Derivatives and Fair Value [Text Block]</t>
  </si>
  <si>
    <t>Supplemental Cash Flow Information Supplmental Cash Flow Information (Tables)</t>
  </si>
  <si>
    <t>Supplemental Disclosures of Cash Flows [Table Text Block]</t>
  </si>
  <si>
    <t>Materials, Supplies and Fuel Materials, Supplies and Fuel (Tables)</t>
  </si>
  <si>
    <t>Materials, Supplies and Fuel [Table Text Block]</t>
  </si>
  <si>
    <t>Accounts Receivable Accounts Receivable (Tables)</t>
  </si>
  <si>
    <t>Schedule of Accounts Receivable [Table Text Block]</t>
  </si>
  <si>
    <t>Notes Payable and Long-Term Debt Schedule Of Short Term Debt (Tables)</t>
  </si>
  <si>
    <t>Schedule of Short-term Debt [Table Text Block]</t>
  </si>
  <si>
    <t>Credit Facility and Short Term Debt Covenants [Table Text Block]</t>
  </si>
  <si>
    <t>Earnings Per Share Earnings Per Share (Tables)</t>
  </si>
  <si>
    <t>Schedule of Earnings Per Share Reconciliation [Table Text Block]</t>
  </si>
  <si>
    <t>Schedule of Antidilutive Securities Excluded from Computation of Earnings Per Share [Table Text Block]</t>
  </si>
  <si>
    <t>Other Comprehensive Income Other Comprehensive Income (Tables)</t>
  </si>
  <si>
    <t>Reclassification Out of Accumulated Other Comprehensive Income (Loss) [Table Text Block]</t>
  </si>
  <si>
    <t>Schedule of Accumulated Other Comprehensive Income (Loss) [Table Text Block]</t>
  </si>
  <si>
    <t>Employee Benefit Plans Employee Benefit Plans (Tables)</t>
  </si>
  <si>
    <t>Defined Benefit Plan Disclosure [Line Items]</t>
  </si>
  <si>
    <t>Schedule of Defined Benefit Plans Contributions [Table Text Block]</t>
  </si>
  <si>
    <t>Contributions and anticipated contributions are as follows (in thousands):</t>
  </si>
  <si>
    <t>Defined Benefit Pension Plan [Member]</t>
  </si>
  <si>
    <t>Schedule of Net Benefit Costs [Table Text Block]</t>
  </si>
  <si>
    <t>Non-pension Defined Benefit Postretirement Healthcare Plans [Member]</t>
  </si>
  <si>
    <t>Supplemenatal Non-qualified Defined Benefit Plans [Member]</t>
  </si>
  <si>
    <t>Business Segment Information Business Segment Information (Tables)</t>
  </si>
  <si>
    <t>Schedule of Segment Reporting Information [Table Text Block]</t>
  </si>
  <si>
    <t>Risk Management Activities Risk Management Activities (Tables)</t>
  </si>
  <si>
    <t>Derivative [Line Items]</t>
  </si>
  <si>
    <t>Schedule of Derivative Instruments [Table Text Block]</t>
  </si>
  <si>
    <t>The contract or notional amounts, terms of our interest rate swaps and the interest rate swaps balances reflected on the Condensed Consolidated Balance Sheet were as follows (dollars in thousands) as of:</t>
  </si>
  <si>
    <t>Schedule of Derivative Instruments Balance Sheet Location [Table Text Block]</t>
  </si>
  <si>
    <t>Oil and Gas [Member]</t>
  </si>
  <si>
    <t>Utilities Group [Member]</t>
  </si>
  <si>
    <t>Contract or Notional Amounts and Terms of Commodity Derivatives[Table Text Block]</t>
  </si>
  <si>
    <t>Fair Value Measurements Fair Value Measurements (Tables)</t>
  </si>
  <si>
    <t>Derivative Instruments, Gain (Loss) [Line Items]</t>
  </si>
  <si>
    <t>Schedule of Fair Value Hierarchy, Measured on Recurring Basis [Table Text Block]</t>
  </si>
  <si>
    <t>Schedule of Derivative Offsetting On Balance Sheet [Table Text Block]</t>
  </si>
  <si>
    <t>Schedule of Collateral Held by Counterparties [Table Text Block]</t>
  </si>
  <si>
    <t>Cash Flow Hedging [Member]</t>
  </si>
  <si>
    <t>Schedule of Cash Flow Hedges, Gain (Loss) in Statements of Income and Balance Sheet, Location</t>
  </si>
  <si>
    <t>Not Designated as Hedging Instrument [Member]</t>
  </si>
  <si>
    <t>Schedule of Other Derivatives Not Designated as Hedging Instruments, Statements of Income and Balance Sheets, Location [Table Text Block]</t>
  </si>
  <si>
    <t>Fair Value of Financial Instruments Fair Value of Financial Instruments (Tables)</t>
  </si>
  <si>
    <t>Fair Value of Financial Instruments [Table Text Block]</t>
  </si>
  <si>
    <t>Sale of Assets Oil and Gas (Tables)</t>
  </si>
  <si>
    <t>Cash proceeds from sale of operating assets [Table Text Block]</t>
  </si>
  <si>
    <t>Part II, Item 5 - Fair Value Measurements Fair Value Measurements (Tables)</t>
  </si>
  <si>
    <t>Supplemental Cash Flow Information (Details) (USD $)</t>
  </si>
  <si>
    <t>Non-cash Investing and Financing Activities from Continuing Operations [Abstract]</t>
  </si>
  <si>
    <t>Property, plant and equipment acquired wtih accrued liabilities</t>
  </si>
  <si>
    <t>Cash (paid) refunded during the period for continuing operations [Abstract]</t>
  </si>
  <si>
    <t>Materials, Supplies and Fuel (Details) (USD $)</t>
  </si>
  <si>
    <t>Accounts Receivable (Details) (USD $)</t>
  </si>
  <si>
    <t>Accounts Receivable [Line Items]</t>
  </si>
  <si>
    <t>Allowance for Doubtful Accounts Receivable</t>
  </si>
  <si>
    <t>Corporate [Member]</t>
  </si>
  <si>
    <t>Electric Utilities [Member]</t>
  </si>
  <si>
    <t>Gas Utilities [Member]</t>
  </si>
  <si>
    <t>Power Generation [Member]</t>
  </si>
  <si>
    <t>Coal Mining [Member]</t>
  </si>
  <si>
    <t>Billed Revenues [Member]</t>
  </si>
  <si>
    <t>Accounts Receivable, Trade</t>
  </si>
  <si>
    <t>Billed Revenues [Member] | Corporate [Member]</t>
  </si>
  <si>
    <t>Billed Revenues [Member] | Electric Utilities [Member]</t>
  </si>
  <si>
    <t>Billed Revenues [Member] | Gas Utilities [Member]</t>
  </si>
  <si>
    <t>Billed Revenues [Member] | Power Generation [Member]</t>
  </si>
  <si>
    <t>Billed Revenues [Member] | Coal Mining [Member]</t>
  </si>
  <si>
    <t>Billed Revenues [Member] | Oil and Gas [Member]</t>
  </si>
  <si>
    <t>Unbilled Revenues [Member]</t>
  </si>
  <si>
    <t>Unbilled Revenues [Member] | Corporate [Member]</t>
  </si>
  <si>
    <t>Unbilled Revenues [Member] | Electric Utilities [Member]</t>
  </si>
  <si>
    <t>Unbilled Revenues [Member] | Gas Utilities [Member]</t>
  </si>
  <si>
    <t>Unbilled Revenues [Member] | Power Generation [Member]</t>
  </si>
  <si>
    <t>Unbilled Revenues [Member] | Coal Mining [Member]</t>
  </si>
  <si>
    <t>Unbilled Revenues [Member] | Oil and Gas [Member]</t>
  </si>
  <si>
    <t>Notes Payable and Long Term Debt (Details) (USD $)</t>
  </si>
  <si>
    <t>Line of Credit Facility [Line Items]</t>
  </si>
  <si>
    <t>Letters of Credit Outstanding, Amount</t>
  </si>
  <si>
    <t>Line of Credit [Member]</t>
  </si>
  <si>
    <t>Recourse Leverage Ratio, Maximum Allowed, Covenant</t>
  </si>
  <si>
    <t>Loans Payable [Member]</t>
  </si>
  <si>
    <t>Notes Payable and Long-Term Debt Replacement of Notes Payable and Long-term Term Loan (Details) (USD $)</t>
  </si>
  <si>
    <t>Jun. 21, 2013</t>
  </si>
  <si>
    <t>Long Term Loan due September 2013 [Member]</t>
  </si>
  <si>
    <t>Debt Instrument [Line Items]</t>
  </si>
  <si>
    <t>Long-term Debt, Gross</t>
  </si>
  <si>
    <t>Debt Instrument, Maturity Date</t>
  </si>
  <si>
    <t>Corporate Term Loan due September 2013 [Member]</t>
  </si>
  <si>
    <t>Extinguishment of Debt, Amount</t>
  </si>
  <si>
    <t>Corporate Term Loan due September 2013 [Member] | LIBOR [Member]</t>
  </si>
  <si>
    <t>Long-term Debt, Percentage Bearing Variable Interest, Percentage Rate</t>
  </si>
  <si>
    <t>Debt Instrument, Basis Spread on Variable Rate</t>
  </si>
  <si>
    <t>Earnings Per Share Basic to Dilutive EPS (Details) (USD $)</t>
  </si>
  <si>
    <t>Earnings Per Share, Basic, by Common Class, Including Two Class Method [Line Items]</t>
  </si>
  <si>
    <t>Income (Loss) from Continuing Operations Attributable to Parent</t>
  </si>
  <si>
    <t>Weighted Average Shares, Basic</t>
  </si>
  <si>
    <t>Dilutive Effect on Basic Earnings Per Share [Abstract]</t>
  </si>
  <si>
    <t>Other Dilutive Effects, Shares</t>
  </si>
  <si>
    <t>Weighted Average Shares, Diluted</t>
  </si>
  <si>
    <t>Restricted Stock [Member]</t>
  </si>
  <si>
    <t>Restricted Stock and Restricted Stock Units, Shares</t>
  </si>
  <si>
    <t>Stock Options [Member]</t>
  </si>
  <si>
    <t>Earnings Per Share Anti-dilutive shares (Details)</t>
  </si>
  <si>
    <t>Antidilutive Securities Excluded from Computation of Earnings Per Share [Line Items]</t>
  </si>
  <si>
    <t>Antidilutive Securities Excluded from Computation of Earnings Per Share, Shares</t>
  </si>
  <si>
    <t>Other Stock [Member]</t>
  </si>
  <si>
    <t>Other Comprehensive Income Other Comprehensive Income (Details) (USD $)</t>
  </si>
  <si>
    <t>Reclassification Adjustment Out Of Accumulated Other Comprehensive Income [Line Items]</t>
  </si>
  <si>
    <t>Cash Flow Hedging [Member] | Reclassification Out Of Accumulated Other Comprehensive Income [Member]</t>
  </si>
  <si>
    <t>Cash Flow Hedging [Member] | Reclassification Out Of Accumulated Other Comprehensive Income [Member] | Interest Rate Contract [Member]</t>
  </si>
  <si>
    <t>Cash Flow Hedging [Member] | Reclassification Out Of Accumulated Other Comprehensive Income [Member] | Commodity Contract [Member]</t>
  </si>
  <si>
    <t>Accumulated Defined Benefit Plans Adjustment, Net Prior Service Cost (Credit) [Member] | Utilities - Operations and maintenance [Member]</t>
  </si>
  <si>
    <t>Reclassification from Accumulated Other Comprehensive income, Current Period, before Tax</t>
  </si>
  <si>
    <t>Accumulated Defined Benefit Plans Adjustment, Net Prior Service Cost (Credit) [Member] | Non-regulated energy operations and maintenance [Member]</t>
  </si>
  <si>
    <t>Accumulated Defined Benefit Plans Adjustment, Net Unamortized Gain (Loss) [Member] | Utilities - Operations and maintenance [Member]</t>
  </si>
  <si>
    <t>Accumulated Defined Benefit Plans Adjustment, Net Unamortized Gain (Loss) [Member] | Non-regulated energy operations and maintenance [Member]</t>
  </si>
  <si>
    <t>Accumulated Defined Benefit Plans Adjustment [Member]</t>
  </si>
  <si>
    <t>Reclassification from Accumulated Other Comprehensive Income, Current Period, Tax</t>
  </si>
  <si>
    <t>Reclassification from Accumulated Other Comprehensive Income, Current Period, Net of Tax</t>
  </si>
  <si>
    <t>Other Comprehensive Income Accumulated Other Comprehensive Income (Details) (USD $)</t>
  </si>
  <si>
    <t>Jun. 30, 2013</t>
  </si>
  <si>
    <t>Mar. 31, 2013</t>
  </si>
  <si>
    <t>Jun. 30, 2012</t>
  </si>
  <si>
    <t>Mar. 31, 2012</t>
  </si>
  <si>
    <t>Dec. 31, 2011</t>
  </si>
  <si>
    <t>Accumulated Other Comprehensive Income (Loss), Net of Tax</t>
  </si>
  <si>
    <t>Other Comprehensive Income (Loss), Net of Tax</t>
  </si>
  <si>
    <t>Accumulated Net Gain (Loss) from Designated or Qualifying Cash Flow Hedges [Member]</t>
  </si>
  <si>
    <t>Employee Benefit Plans Employee Benefit Plans (Details) (USD $)</t>
  </si>
  <si>
    <t>Defined Benefit Plan, Net Periodic Benefit Cost [Abstract]</t>
  </si>
  <si>
    <t>Service Cost</t>
  </si>
  <si>
    <t>Interest Cost</t>
  </si>
  <si>
    <t>Expected Return on Plan Assets</t>
  </si>
  <si>
    <t>Prior Service Cost (Benefit)</t>
  </si>
  <si>
    <t>Net Loss (Gain)</t>
  </si>
  <si>
    <t>Net Periodic Benefit Cost</t>
  </si>
  <si>
    <t>Pension and Other Postretirement Benefit Contributions [Abstract]</t>
  </si>
  <si>
    <t>Estimated Future Employer Contributions In Current Fiscal Year</t>
  </si>
  <si>
    <t>Estimated Future Employer Contributions in Next Fiscal Year</t>
  </si>
  <si>
    <t>Scenario, Actual [Member] | Defined Benefit Pension Plan [Member]</t>
  </si>
  <si>
    <t>Contributions Made by Employer</t>
  </si>
  <si>
    <t>Scenario, Actual [Member] | Non-pension Defined Benefit Postretirement Healthcare Plans [Member]</t>
  </si>
  <si>
    <t>Scenario, Actual [Member] | Supplemenatal Non-qualified Defined Benefit Plans [Member]</t>
  </si>
  <si>
    <t>Business Segment Information Information Relating to Segment Statement of Income (Details) (USD $)</t>
  </si>
  <si>
    <t>Segment Reporting Information [Line Items]</t>
  </si>
  <si>
    <t>External Operating Revenue</t>
  </si>
  <si>
    <t>Intersegment Operating Revenue</t>
  </si>
  <si>
    <t>Mark-to-market gain (loss) on certain interest rate swaps, net of tax</t>
  </si>
  <si>
    <t>Impairment of Oil and Gas Properties, Net of Tax</t>
  </si>
  <si>
    <t>Overhead Of Discontinued Operations, Net of Tax</t>
  </si>
  <si>
    <t>[1],[2]</t>
  </si>
  <si>
    <t>Intersegment Elimination [Member]</t>
  </si>
  <si>
    <t>[3]</t>
  </si>
  <si>
    <t>Williston Basin Assets [Member] | Oil and Gas [Member]</t>
  </si>
  <si>
    <t>Gain (Loss) on Sale of Property Plant Equipment, Net of Tax</t>
  </si>
  <si>
    <t>Income (loss) from continuing operations includes a $2.0 million and a $19.1 million net after-tax non-cash mark-to-market gain on certain interest rate swaps for the three and nine months ended Sept. 30, 2013, respectively, and a $0.4 million after-tax non-cash mark-to-market gain and a $1.9 million net after-tax non-cash mark-to-market loss for the three and nine months ended Sept. 30, 2012, respectively, for those same interest rate swaps.</t>
  </si>
  <si>
    <t>[2]</t>
  </si>
  <si>
    <t>Certain indirect corporate costs and inter-segment interest expense after-tax totaling $1.6 million for the nine months ended Sept. 30, 2012, were included in the Corporate activities in continuing operations and were not reclassified as discontinued operations.</t>
  </si>
  <si>
    <t>Income (loss) from continuing operations for the nine months ended Sept. 30, 2012, includes a $17.3 million non-cash after-tax ceiling test impairment charge. Income (loss) from continuing operations for the three and nine months ended Sept. 30, 2012, includes an after-tax gain of $17.7 million relating to the sale of the Williston Basin assets. See Notes 14 and 15 for further information.</t>
  </si>
  <si>
    <t>Business Segment Information Segment and Corporate Assets (Details) (USD $)</t>
  </si>
  <si>
    <t>Segment Reporting, Asset Reconciling Item [Line Items]</t>
  </si>
  <si>
    <t>Assets</t>
  </si>
  <si>
    <t>Risk Management Activities (Details) (USD $)</t>
  </si>
  <si>
    <t>12 Months Ended</t>
  </si>
  <si>
    <t>Credit Exposure, Non-Investment Grade Company</t>
  </si>
  <si>
    <t>Designated as Hedging Instrument [Member] | Interest Rate Swap [Member]</t>
  </si>
  <si>
    <t>Derivative, Remaining Maturity</t>
  </si>
  <si>
    <t>'3 years 3 months</t>
  </si>
  <si>
    <t>'4 years 3 months</t>
  </si>
  <si>
    <t>'4 years</t>
  </si>
  <si>
    <t>Notional Amount, Interest Rate Derivatives</t>
  </si>
  <si>
    <t>Weighted Average Fixed Interest Rate</t>
  </si>
  <si>
    <t>Interest Rate Cash Flow Hedge Gain (Loss) to be Reclassified During Next 12 Months, Net</t>
  </si>
  <si>
    <t>Not Designated as Hedging Instrument [Member] | Interest Rate Swap [Member]</t>
  </si>
  <si>
    <t>'0 years 3 months</t>
  </si>
  <si>
    <t>'1 year 3 months</t>
  </si>
  <si>
    <t>'1 year</t>
  </si>
  <si>
    <t>Derivative, Fair Value, Amount Offset Against Collateral, Net</t>
  </si>
  <si>
    <t>Not Designated as Hedging Instrument [Member] | Interest Rate Swap [Member] | Dedesignated Interest Rate Swap Expiring 2018 [Member]</t>
  </si>
  <si>
    <t>'5 years 3 months</t>
  </si>
  <si>
    <t>Not Designated as Hedging Instrument [Member] | Interest Rate Swap [Member] | Dedesignated Interest Rate Swaps Expiring 2028 [Member]</t>
  </si>
  <si>
    <t>'15 years 3 months</t>
  </si>
  <si>
    <t>Not Designated as Hedging Instrument [Member] | Interest Rate Swap [Member] | Credit Risk [Member]</t>
  </si>
  <si>
    <t>Potential Future Exposure on Credit Related Contingent Feature</t>
  </si>
  <si>
    <t>Black Hills Corporation [Member] | Designated as Hedging Instrument [Member] | Interest Rate Swap [Member]</t>
  </si>
  <si>
    <t>Utilities Group [Member] | Natural Gas, Distribution [Member]</t>
  </si>
  <si>
    <t>Net Unrealized (Gain) Loss Included in Regulatory assets or Regulatory liabilities</t>
  </si>
  <si>
    <t>Utilities Group [Member] | Future [Member] | Purchase Contract [Member] | Natural Gas, Distribution [Member]</t>
  </si>
  <si>
    <t>Derivative, Nonmonetary Notional Amount</t>
  </si>
  <si>
    <t>'74 months</t>
  </si>
  <si>
    <t>'75 months</t>
  </si>
  <si>
    <t>'83 months</t>
  </si>
  <si>
    <t>Utilities Group [Member] | Commodity Option [Member] | Purchase Contract [Member] | Natural Gas, Distribution [Member]</t>
  </si>
  <si>
    <t>'6 months</t>
  </si>
  <si>
    <t>'2 months</t>
  </si>
  <si>
    <t>Utilities Group [Member] | Basis Swap [Member] | Purchase Contract [Member] | Natural Gas, Distribution [Member]</t>
  </si>
  <si>
    <t>'63 months</t>
  </si>
  <si>
    <t>'72 months</t>
  </si>
  <si>
    <t>Cash Flow Hedge Gain (Loss) to be Reclassified within Twelve Months</t>
  </si>
  <si>
    <t>Oil and Gas [Member] | Swaps, Options and Futures [Member] | Crude Oil [Member]</t>
  </si>
  <si>
    <t>Maximum Length of Time Hedged in Cash Flow Hedge</t>
  </si>
  <si>
    <t>[4]</t>
  </si>
  <si>
    <t>Oil and Gas [Member] | Swaps and Futures [Member] | Natural Gas [Member]</t>
  </si>
  <si>
    <t>'1 month</t>
  </si>
  <si>
    <t>'0 years 9 months</t>
  </si>
  <si>
    <t>Power Generation [Member] | Designated as Hedging Instrument [Member] | Interest Rate Swap [Member]</t>
  </si>
  <si>
    <t>These swaps have been designated to $75.0 million of borrowings on our Revolving Credit Facility and $75.0 million of borrowings on our project financing debt at Black Hills Wyoming. The swaps that hedge the variable rate debt at Black Hills Wyoming were transferred from BHC. Both BHC and Black Hills Wyoming are jointly and severally obligated for the swapsâ€™ obligations. These swaps are priced using three-month LIBOR, matching the floating portion of the related swaps.</t>
  </si>
  <si>
    <t>Maximum terms in years reflect the amended early termination dates. If the early termination dates are not extended, the swaps will require cash settlement based on the swap value on the termination date. If extended, de-designated swaps totaling $100.0 million notional terminate in approximately 5.25 years and de-designated swaps totaling $150.0 million notional terminate in approximately 15.25 years.</t>
  </si>
  <si>
    <t>Fair Value Measurements Fair Value Hierarchy (Details) (USD $)</t>
  </si>
  <si>
    <t>Fair Value, Assets and Liabilities Measured on Recurring and Nonrecurring Basis [Line Items]</t>
  </si>
  <si>
    <t>Assets, Fair Value Disclosure</t>
  </si>
  <si>
    <t>Liabilities, Fair Value Disclosure</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Netting [Member]</t>
  </si>
  <si>
    <t>Interest Rate Swap [Member]</t>
  </si>
  <si>
    <t>Interest Rate Swap [Member] | Fair Value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Fair Value, Measurements, Recurring [Member] | Netting [Member]</t>
  </si>
  <si>
    <t>Crude Oil [Member] | Commodity Option [Member] | Oil and Gas [Member]</t>
  </si>
  <si>
    <t>Crude Oil [Member] | Commodity Option [Member] | Fair Value [Member] | Oil and Gas [Member]</t>
  </si>
  <si>
    <t>Crude Oil [Member] | Commodity Option [Member] | Fair Value, Measurements, Recurring [Member] | Fair Value, Inputs, Level 1 [Member] | Oil and Gas [Member]</t>
  </si>
  <si>
    <t>Crude Oil [Member] | Commodity Option [Member] | Fair Value, Measurements, Recurring [Member] | Fair Value, Inputs, Level 2 [Member] | Oil and Gas [Member]</t>
  </si>
  <si>
    <t>Crude Oil [Member] | Commodity Option [Member] | Fair Value, Measurements, Recurring [Member] | Fair Value, Inputs, Level 3 [Member] | Oil and Gas [Member]</t>
  </si>
  <si>
    <t>Crude Oil [Member] | Commodity Option [Member] | Fair Value, Measurements, Recurring [Member] | Netting [Member] | Oil and Gas [Member]</t>
  </si>
  <si>
    <t>Crude Oil [Member] | Basis Swap [Member] | Oil and Gas [Member]</t>
  </si>
  <si>
    <t>Crude Oil [Member] | Basis Swap [Member] | Fair Value [Member] | Oil and Gas [Member]</t>
  </si>
  <si>
    <t>Crude Oil [Member] | Basis Swap [Member] | Fair Value, Measurements, Recurring [Member] | Fair Value, Inputs, Level 1 [Member] | Oil and Gas [Member]</t>
  </si>
  <si>
    <t>Crude Oil [Member] | Basis Swap [Member] | Fair Value, Measurements, Recurring [Member] | Fair Value, Inputs, Level 2 [Member] | Oil and Gas [Member]</t>
  </si>
  <si>
    <t>Crude Oil [Member] | Basis Swap [Member] | Fair Value, Measurements, Recurring [Member] | Fair Value, Inputs, Level 3 [Member] | Oil and Gas [Member]</t>
  </si>
  <si>
    <t>Crude Oil [Member] | Basis Swap [Member] | Fair Value, Measurements, Recurring [Member] | Netting [Member] | Oil and Gas [Member]</t>
  </si>
  <si>
    <t>Natural Gas [Member] | Commodity Option [Member] | Oil and Gas [Member]</t>
  </si>
  <si>
    <t>Natural Gas [Member] | Commodity Option [Member] | Fair Value [Member] | Oil and Gas [Member]</t>
  </si>
  <si>
    <t>Natural Gas [Member] | Commodity Option [Member] | Fair Value, Measurements, Recurring [Member] | Fair Value, Inputs, Level 1 [Member] | Oil and Gas [Member]</t>
  </si>
  <si>
    <t>Natural Gas [Member] | Commodity Option [Member] | Fair Value, Measurements, Recurring [Member] | Fair Value, Inputs, Level 2 [Member] | Oil and Gas [Member]</t>
  </si>
  <si>
    <t>Natural Gas [Member] | Commodity Option [Member] | Fair Value, Measurements, Recurring [Member] | Fair Value, Inputs, Level 3 [Member] | Oil and Gas [Member]</t>
  </si>
  <si>
    <t>Natural Gas [Member] | Commodity Option [Member] | Fair Value, Measurements, Recurring [Member] | Netting [Member] | Oil and Gas [Member]</t>
  </si>
  <si>
    <t>Natural Gas [Member] | Basis Swap [Member] | Oil and Gas [Member]</t>
  </si>
  <si>
    <t>Natural Gas [Member] | Basis Swap [Member] | Fair Value [Member] | Oil and Gas [Member]</t>
  </si>
  <si>
    <t>Natural Gas [Member] | Basis Swap [Member] | Fair Value, Measurements, Recurring [Member] | Fair Value, Inputs, Level 1 [Member] | Oil and Gas [Member]</t>
  </si>
  <si>
    <t>Natural Gas [Member] | Basis Swap [Member] | Fair Value, Measurements, Recurring [Member] | Fair Value, Inputs, Level 2 [Member] | Oil and Gas [Member]</t>
  </si>
  <si>
    <t>Natural Gas [Member] | Basis Swap [Member] | Fair Value, Measurements, Recurring [Member] | Fair Value, Inputs, Level 3 [Member] | Oil and Gas [Member]</t>
  </si>
  <si>
    <t>Natural Gas [Member] | Basis Swap [Member] | Fair Value, Measurements, Recurring [Member] | Netting [Member] | Oil and Gas [Member]</t>
  </si>
  <si>
    <t>Natural Gas, Distribution [Member] | Utilities Group [Member]</t>
  </si>
  <si>
    <t>Natural Gas, Distribution [Member] | Fair Value [Member] | Utilities Group [Member]</t>
  </si>
  <si>
    <t>Natural Gas, Distribution [Member] | Fair Value, Measurements, Recurring [Member] | Fair Value, Inputs, Level 1 [Member] | Utilities Group [Member]</t>
  </si>
  <si>
    <t>Natural Gas, Distribution [Member] | Fair Value, Measurements, Recurring [Member] | Fair Value, Inputs, Level 2 [Member] | Utilities Group [Member]</t>
  </si>
  <si>
    <t>Natural Gas, Distribution [Member] | Fair Value, Measurements, Recurring [Member] | Fair Value, Inputs, Level 3 [Member] | Utilities Group [Member]</t>
  </si>
  <si>
    <t>Natural Gas, Distribution [Member] | Fair Value, Measurements, Recurring [Member] | Netting [Member] | Utilities Group [Member]</t>
  </si>
  <si>
    <t>Fair Value Measurements Fair Value Measurements Balance Sheet Location (Details) (USD $)</t>
  </si>
  <si>
    <t>Derivatives, Fair Value [Line Items]</t>
  </si>
  <si>
    <t>Derivative Asset, Fair Value, Gross Asset</t>
  </si>
  <si>
    <t>Derivative Liability, Fair Value, Gross Liability</t>
  </si>
  <si>
    <t>Designated as Hedging Instrument [Member]</t>
  </si>
  <si>
    <t>Derivative Asset, Fair Value, Net</t>
  </si>
  <si>
    <t>Derivative Liability, Fair Value, Net</t>
  </si>
  <si>
    <t>Commodity Contract [Member] | Designated as Hedging Instrument [Member] | Derivative Assets, Current [Member]</t>
  </si>
  <si>
    <t>Derivative Asset, Fair Value, Gross Liability</t>
  </si>
  <si>
    <t>Commodity Contract [Member] | Designated as Hedging Instrument [Member] | Derivative Assets, Noncurrent [Member]</t>
  </si>
  <si>
    <t>Commodity Contract [Member] | Designated as Hedging Instrument [Member] | Derivative Liabilities, Current [Member]</t>
  </si>
  <si>
    <t>Derivative Liability, Fair Value, Gross Asset</t>
  </si>
  <si>
    <t>Commodity Contract [Member] | Designated as Hedging Instrument [Member] | Derivative Liabilities, Noncurrent [Member]</t>
  </si>
  <si>
    <t>Commodity Contract [Member] | Not Designated as Hedging Instrument [Member] | Derivative Assets, Current [Member]</t>
  </si>
  <si>
    <t>Commodity Contract [Member] | Not Designated as Hedging Instrument [Member] | Derivative Assets, Noncurrent [Member]</t>
  </si>
  <si>
    <t>Commodity Contract [Member] | Not Designated as Hedging Instrument [Member] | Derivative Liabilities, Current [Member]</t>
  </si>
  <si>
    <t>Commodity Contract [Member] | Not Designated as Hedging Instrument [Member] | Derivative Liabilities, Noncurrent [Member]</t>
  </si>
  <si>
    <t>Interest Rate Swap [Member] | Designated as Hedging Instrument [Member] | Derivative Liabilities, Current [Member]</t>
  </si>
  <si>
    <t>Interest Rate Swap [Member] | Designated as Hedging Instrument [Member] | Derivative Liabilities, Noncurrent [Member]</t>
  </si>
  <si>
    <t>Interest Rate Swap [Member] | Not Designated as Hedging Instrument [Member] | Derivative Liabilities, Current [Member]</t>
  </si>
  <si>
    <t>Interest Rate Swap [Member] | Not Designated as Hedging Instrument [Member] | Derivative Liabilities, Noncurrent [Member]</t>
  </si>
  <si>
    <t>Fair Value Measurements Fair Value Balance Sheet Offsetting (Details) (USD $)</t>
  </si>
  <si>
    <t>Derivative Assets [Abstract]</t>
  </si>
  <si>
    <t>Gross Amounts Offset In Statement Of Financial Position Assets</t>
  </si>
  <si>
    <t>Derivative Liabilities [Abstract]</t>
  </si>
  <si>
    <t>Gross Amounts Offset In Statement Of Financial Position Liabilities</t>
  </si>
  <si>
    <t>Contract Subject To Master Netting Arrangement [Member]</t>
  </si>
  <si>
    <t>Contract Subject To Master Netting Arrangement [Member] | Basis Swap [Member] | Crude Oil [Member]</t>
  </si>
  <si>
    <t>Contract Subject To Master Netting Arrangement [Member] | Basis Swap [Member] | Natural Gas [Member]</t>
  </si>
  <si>
    <t>Contract Subject To Master Netting Arrangement [Member] | Commodity Option [Member] | Crude Oil [Member]</t>
  </si>
  <si>
    <t>Contract Subject To Master Netting Arrangement [Member] | Purchase Contract [Member] | Natural Gas, Distribution [Member]</t>
  </si>
  <si>
    <t>Contract Subject To Master Netting Arrangement [Member] | Interest Rate Swap [Member]</t>
  </si>
  <si>
    <t>Contract Not Subject To Master Netting Arrangement [Member]</t>
  </si>
  <si>
    <t>Contract Not Subject To Master Netting Arrangement [Member] | Basis Swap [Member] | Crude Oil [Member]</t>
  </si>
  <si>
    <t>Contract Not Subject To Master Netting Arrangement [Member] | Basis Swap [Member] | Natural Gas [Member]</t>
  </si>
  <si>
    <t>Contract Not Subject To Master Netting Arrangement [Member] | Commodity Option [Member] | Crude Oil [Member]</t>
  </si>
  <si>
    <t>Contract Not Subject To Master Netting Arrangement [Member] | Purchase Contract [Member] | Natural Gas, Distribution [Member]</t>
  </si>
  <si>
    <t>Contract Not Subject To Master Netting Arrangement [Member] | Interest Rate Swap [Member]</t>
  </si>
  <si>
    <t>Fair Value Measurements Fair Value Balance Sheet Offsetting by Counterparty (Details) (USD $)</t>
  </si>
  <si>
    <t>Derivative, Collateral, Obligation to Return Cash</t>
  </si>
  <si>
    <t>Net Amount with Counterparty, after cash collateral and netting</t>
  </si>
  <si>
    <t>Derivative, Collateral, Right to Reclaim Cash</t>
  </si>
  <si>
    <t>Net Amount with Counterparty, after collateral and netting</t>
  </si>
  <si>
    <t>Counterparty D [Member]</t>
  </si>
  <si>
    <t>Counterparty E [Member]</t>
  </si>
  <si>
    <t>Counterparty F [Member]</t>
  </si>
  <si>
    <t>Counterparty G [Member]</t>
  </si>
  <si>
    <t>Counterparty H [Member]</t>
  </si>
  <si>
    <t>Counteryparty I [Member]</t>
  </si>
  <si>
    <t>Utilities Group [Member] | Counterparty A [Member]</t>
  </si>
  <si>
    <t>Oil and Gas [Member] | Counterparty A [Member]</t>
  </si>
  <si>
    <t>Oil and Gas [Member] | Counterparty B [Member]</t>
  </si>
  <si>
    <t>Fair Value Measurements Fair Value Measurements Hedging Activities (Details) (USD $)</t>
  </si>
  <si>
    <t>Derivative Instruments Not Designated as Hedging Instruments [Abstract]</t>
  </si>
  <si>
    <t>Derivative Instruments, Gain (Loss) Recognized in Income, Net</t>
  </si>
  <si>
    <t>Summary of Cash Flow Hedge Activity [Abstract]</t>
  </si>
  <si>
    <t>Gain (Loss) Recognized in Other Comprehensive Income (Loss), Effective Portion, Net</t>
  </si>
  <si>
    <t>Gain (Loss) Reclassified from Accumulated OCI into Income, Effective Portion, Net</t>
  </si>
  <si>
    <t>Gain (Loss) Recognized in Income, Ineffective Portion and Amount Excluded from Effectiveness Testing, Net</t>
  </si>
  <si>
    <t>Cash Flow Hedging [Member] | Interest Rate Swap [Member]</t>
  </si>
  <si>
    <t>Cash Flow Hedging [Member] | Interest Rate Swap [Member] | Interest Expense [Member]</t>
  </si>
  <si>
    <t>Cash Flow Hedging [Member] | Commodity Contract [Member]</t>
  </si>
  <si>
    <t>Cash Flow Hedging [Member] | Commodity Contract [Member] | Revenue [Member]</t>
  </si>
  <si>
    <t>Not Designated as Hedging Instrument [Member] | Interest Rate Swap [Member] | Unrealized Gain Loss on Interest Rate Swaps [Member]</t>
  </si>
  <si>
    <t>Not Designated as Hedging Instrument [Member] | Interest Rate Swap [Member] | Interest Expense [Member]</t>
  </si>
  <si>
    <t>Not Designated as Hedging Instrument [Member] | Commodity Contract [Member] | Revenue [Member]</t>
  </si>
  <si>
    <t>Fair Value of Financial Instruments (Details) (USD $)</t>
  </si>
  <si>
    <t>Fair Value, Balance Sheet Grouping, Financial Statement Captions [Line Items]</t>
  </si>
  <si>
    <t>Carrying (Reported) Amount, Fair Value Disclosure [Member]</t>
  </si>
  <si>
    <t>Notes, Loans and Financing Receivable, Net, Current</t>
  </si>
  <si>
    <t>Long-term Debt</t>
  </si>
  <si>
    <t>Cash and Cash Equivalents, Fair Value</t>
  </si>
  <si>
    <t>Restricted Cash, Fair Value</t>
  </si>
  <si>
    <t>Notes Receivable, Fair Value Disclosure</t>
  </si>
  <si>
    <t>Short-term Debt, Fair Value</t>
  </si>
  <si>
    <t>Long-term Debt, Fair Value</t>
  </si>
  <si>
    <t>Commitments and Contingencies Commitments and Contingencies (Details) (USD $)</t>
  </si>
  <si>
    <t>In Millions, unless otherwise specified</t>
  </si>
  <si>
    <t>Electric Utilities [Member] | Loss from Catastrophes [Member]</t>
  </si>
  <si>
    <t>Long-term Purchase Commitment [Line Items]</t>
  </si>
  <si>
    <t>Loss Contingency, Damages Sought, Value</t>
  </si>
  <si>
    <t>Cheyenne Prairie [Member]</t>
  </si>
  <si>
    <t>Long-term Purchase Commitment, Amount</t>
  </si>
  <si>
    <t>Cheyenne Prairie [Member] | Equipment [Member]</t>
  </si>
  <si>
    <t>Long Term Purchase Commitment, Percentage Committed</t>
  </si>
  <si>
    <t>Cheyenne Prairie [Member] | Construction Contracts [Member]</t>
  </si>
  <si>
    <t>Basin Electric [Member]</t>
  </si>
  <si>
    <t>Number of Megawatts Capacity Purchased Under Long-term Contract</t>
  </si>
  <si>
    <t>Long-term Contract for Purchase of Electric Power, Date of Contract Expiration</t>
  </si>
  <si>
    <t>Commitments and Contingencies Purchase and Sale Agreement (Details) (CTII Natural Gas-Fred Generating Unit [Member], Power Generation [Member], USD $)</t>
  </si>
  <si>
    <t>0 Months Ended</t>
  </si>
  <si>
    <t>CTII Natural Gas-Fred Generating Unit [Member] | Power Generation [Member]</t>
  </si>
  <si>
    <t>Amount of Expected Consideration To Be Received Upon Closing of Sale</t>
  </si>
  <si>
    <t>Commitments and Contingencies Supply Agreements (Details) (Basin Electric [Member])</t>
  </si>
  <si>
    <t>MW</t>
  </si>
  <si>
    <t>Supply Commitment [Line Items]</t>
  </si>
  <si>
    <t>Number of Megawatts Sold Under Long-Term Contract</t>
  </si>
  <si>
    <t>Long-term Contract To Sell Electric Power, Date of Contract Expiration</t>
  </si>
  <si>
    <t>Commitments and Contingencies Dividend Restrictions (Details) (USD $)</t>
  </si>
  <si>
    <t>Related Party Transaction [Line Items]</t>
  </si>
  <si>
    <t>Restricted Net Assets for Subsidiaries</t>
  </si>
  <si>
    <t>Non Regulated Energy Group [Member]</t>
  </si>
  <si>
    <t>Commitments and Contingencies Guarantees (Details) (USD $)</t>
  </si>
  <si>
    <t>Wind Turbines [Member]</t>
  </si>
  <si>
    <t>Mar. 29, 2013</t>
  </si>
  <si>
    <t>Natural Gas Supplier Cross Timbers [Member]</t>
  </si>
  <si>
    <t>Letter of Credit [Member]</t>
  </si>
  <si>
    <t>Guarantor Obligations [Line Items]</t>
  </si>
  <si>
    <t>Guarantor Obligations, Maximum Exposure, Undiscounted</t>
  </si>
  <si>
    <t>Guarantee Expiration Date</t>
  </si>
  <si>
    <t>Sale of Assets Sales of Assets (Details) (USD $)</t>
  </si>
  <si>
    <t>Sep. 18, 2012</t>
  </si>
  <si>
    <t>Sep. 27, 2012</t>
  </si>
  <si>
    <t>Williston Basin Assets [Member]</t>
  </si>
  <si>
    <t>Busch Ranch Wind Farm [Member]</t>
  </si>
  <si>
    <t>Disposal Date</t>
  </si>
  <si>
    <t>Effective Date, Disposal</t>
  </si>
  <si>
    <t>Gain (Loss) on Sale of Oil and Gas Property</t>
  </si>
  <si>
    <t>Proceeds from sale [Roll Forward]</t>
  </si>
  <si>
    <t>Proceeds from Sale of Oil and Gas Property and Equipment (Beginning of Period)</t>
  </si>
  <si>
    <t>Post Close Adjustment</t>
  </si>
  <si>
    <t>Transaction Costs, Disoposal</t>
  </si>
  <si>
    <t>Back-in Contract Termination Fee</t>
  </si>
  <si>
    <t>Proceeds from Sale of Oil and Gas Property and Equipment (End of Period)</t>
  </si>
  <si>
    <t>Jointly Owned Utility Plant, Proportionate Ownership Share</t>
  </si>
  <si>
    <t>Proceeds from Sale of Property, Plant, and Equipment</t>
  </si>
  <si>
    <t>Impairment of Long-Lived Assets(Details) (USD $)</t>
  </si>
  <si>
    <t>Oil and Gas Properties [Member]</t>
  </si>
  <si>
    <t>Impaired Long-Lived Assets Held and Used [Line Items]</t>
  </si>
  <si>
    <t>Natural Gas Price Per MCF, NYMEX</t>
  </si>
  <si>
    <t>Average Natural Gas Price Per MCF, Wellhead</t>
  </si>
  <si>
    <t>Crude Oil Price, per Barrel, NYMEX</t>
  </si>
  <si>
    <t>Crude Oil Price Per Barrel, Wellhead</t>
  </si>
  <si>
    <t>Part II, Item 5 - Fair Value Measurements Fair Value Balance Sheet Offsetting (Details) (USD $)</t>
  </si>
  <si>
    <t>Part II, Item 5 - Fair Value Measurements Fair Value Balance Sheet Offsetting by Counterpar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sz val="10"/>
      <color rgb="FF000000"/>
      <name val="Times New Roman"/>
      <family val="1"/>
    </font>
    <font>
      <b/>
      <sz val="10"/>
      <color theme="1"/>
      <name val="Inherit"/>
    </font>
    <font>
      <u/>
      <sz val="10"/>
      <color theme="1"/>
      <name val="Inherit"/>
    </font>
    <font>
      <sz val="9"/>
      <color theme="1"/>
      <name val="Inherit"/>
    </font>
    <font>
      <sz val="7"/>
      <color theme="1"/>
      <name val="Inherit"/>
    </font>
    <font>
      <sz val="8"/>
      <color theme="1"/>
      <name val="Inherit"/>
    </font>
    <font>
      <sz val="5"/>
      <color theme="1"/>
      <name val="Inherit"/>
    </font>
    <font>
      <sz val="9"/>
      <color rgb="FF000000"/>
      <name val="Inherit"/>
    </font>
    <font>
      <u/>
      <sz val="9"/>
      <color theme="1"/>
      <name val="Inherit"/>
    </font>
    <font>
      <i/>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19" fillId="0" borderId="0" xfId="0" applyFont="1" applyAlignment="1">
      <alignment horizontal="center" wrapText="1"/>
    </xf>
    <xf numFmtId="0" fontId="20" fillId="0" borderId="10" xfId="0" applyFont="1" applyBorder="1" applyAlignment="1">
      <alignment horizontal="center" vertical="top" wrapText="1"/>
    </xf>
    <xf numFmtId="0" fontId="24" fillId="0" borderId="0" xfId="0" applyFont="1" applyAlignment="1">
      <alignment horizontal="left" wrapText="1"/>
    </xf>
    <xf numFmtId="0" fontId="21" fillId="0" borderId="0" xfId="0" applyFont="1" applyAlignment="1">
      <alignment horizontal="lef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vertical="top"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left" vertical="top"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3" fontId="25" fillId="0" borderId="11" xfId="0" applyNumberFormat="1" applyFont="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5" fillId="33" borderId="0" xfId="0" applyFont="1" applyFill="1" applyAlignment="1">
      <alignment horizontal="left" vertical="top" wrapText="1" inden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0" fillId="33" borderId="14" xfId="0" applyFont="1" applyFill="1" applyBorder="1" applyAlignment="1">
      <alignment wrapText="1"/>
    </xf>
    <xf numFmtId="0" fontId="25" fillId="0" borderId="0" xfId="0" applyFont="1" applyAlignment="1">
      <alignment horizontal="left" vertical="top" wrapText="1" inden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0" fillId="0" borderId="10" xfId="0" applyFont="1" applyBorder="1" applyAlignment="1">
      <alignment horizontal="left" wrapText="1"/>
    </xf>
    <xf numFmtId="0" fontId="24" fillId="0" borderId="0" xfId="0" applyFont="1" applyAlignment="1">
      <alignment wrapText="1"/>
    </xf>
    <xf numFmtId="0" fontId="25" fillId="0" borderId="0" xfId="0" applyFont="1" applyAlignment="1">
      <alignment vertical="top" wrapText="1"/>
    </xf>
    <xf numFmtId="0" fontId="25"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vertical="top"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0" fillId="0" borderId="10" xfId="0" applyBorder="1" applyAlignment="1">
      <alignment wrapText="1"/>
    </xf>
    <xf numFmtId="0" fontId="25" fillId="0" borderId="11"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0" fillId="0" borderId="0" xfId="0" applyFont="1" applyAlignment="1">
      <alignment horizontal="left" vertical="top" wrapText="1"/>
    </xf>
    <xf numFmtId="0" fontId="24"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6" fillId="0" borderId="0" xfId="0" applyFont="1" applyAlignment="1">
      <alignment horizontal="left" wrapText="1"/>
    </xf>
    <xf numFmtId="0" fontId="26" fillId="0" borderId="10" xfId="0" applyFont="1" applyBorder="1" applyAlignment="1">
      <alignment horizontal="left" wrapText="1"/>
    </xf>
    <xf numFmtId="0" fontId="24" fillId="0" borderId="0" xfId="0" applyFont="1" applyAlignment="1">
      <alignment horizontal="center" vertical="center" wrapText="1"/>
    </xf>
    <xf numFmtId="0" fontId="20" fillId="0" borderId="11" xfId="0" applyFont="1" applyBorder="1" applyAlignment="1">
      <alignment horizontal="center" wrapText="1"/>
    </xf>
    <xf numFmtId="0" fontId="20" fillId="33" borderId="10" xfId="0" applyFont="1" applyFill="1" applyBorder="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30" fillId="0" borderId="0" xfId="0" applyFont="1" applyAlignment="1">
      <alignment horizontal="center"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3"/>
    </xf>
    <xf numFmtId="3" fontId="25" fillId="0" borderId="10" xfId="0" applyNumberFormat="1" applyFont="1" applyBorder="1" applyAlignment="1">
      <alignment horizontal="right" wrapText="1"/>
    </xf>
    <xf numFmtId="0" fontId="30" fillId="33" borderId="0" xfId="0" applyFont="1" applyFill="1" applyAlignment="1">
      <alignment horizontal="left" wrapText="1"/>
    </xf>
    <xf numFmtId="0" fontId="32" fillId="0" borderId="0" xfId="0" applyFont="1" applyAlignment="1">
      <alignment horizontal="center"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31" fillId="0" borderId="0" xfId="0" applyFont="1" applyAlignment="1">
      <alignment horizontal="left" wrapText="1"/>
    </xf>
    <xf numFmtId="0" fontId="21" fillId="0" borderId="0" xfId="0" applyFont="1" applyAlignment="1">
      <alignment horizontal="left" vertical="top" wrapText="1"/>
    </xf>
    <xf numFmtId="0" fontId="25" fillId="0" borderId="0" xfId="0" applyFont="1" applyAlignment="1">
      <alignment horizontal="left" vertical="top" wrapText="1" indent="11"/>
    </xf>
    <xf numFmtId="0" fontId="23" fillId="0" borderId="0" xfId="0" applyFont="1" applyAlignment="1">
      <alignment wrapText="1"/>
    </xf>
    <xf numFmtId="0" fontId="20" fillId="0" borderId="0" xfId="0" applyFont="1" applyAlignment="1">
      <alignment horizontal="left" wrapText="1" indent="1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14062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4485101</v>
      </c>
    </row>
    <row r="15" spans="1:3">
      <c r="A15" s="2" t="s">
        <v>26</v>
      </c>
      <c r="B15" s="4" t="s">
        <v>22</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0.7109375" bestFit="1" customWidth="1"/>
    <col min="2" max="2" width="24.42578125" customWidth="1"/>
    <col min="3" max="3" width="3" customWidth="1"/>
    <col min="4" max="4" width="11.5703125" customWidth="1"/>
    <col min="5" max="5" width="14" customWidth="1"/>
    <col min="6" max="6" width="3" customWidth="1"/>
    <col min="7" max="7" width="10" customWidth="1"/>
    <col min="8" max="8" width="14" customWidth="1"/>
    <col min="9" max="9" width="3.28515625" customWidth="1"/>
    <col min="10" max="10" width="10.7109375" customWidth="1"/>
    <col min="11" max="11" width="2.5703125" customWidth="1"/>
    <col min="12" max="12" width="3" customWidth="1"/>
    <col min="13" max="13" width="11.5703125" customWidth="1"/>
    <col min="14" max="14" width="14" customWidth="1"/>
  </cols>
  <sheetData>
    <row r="1" spans="1:14" ht="15" customHeight="1">
      <c r="A1" s="7" t="s">
        <v>2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9</v>
      </c>
      <c r="B3" s="11" t="s">
        <v>5</v>
      </c>
      <c r="C3" s="11"/>
      <c r="D3" s="11"/>
      <c r="E3" s="11"/>
      <c r="F3" s="11"/>
      <c r="G3" s="11"/>
      <c r="H3" s="11"/>
      <c r="I3" s="11"/>
      <c r="J3" s="11"/>
      <c r="K3" s="11"/>
      <c r="L3" s="11"/>
      <c r="M3" s="11"/>
      <c r="N3" s="11"/>
    </row>
    <row r="4" spans="1:14" ht="15" customHeight="1">
      <c r="A4" s="12" t="s">
        <v>240</v>
      </c>
      <c r="B4" s="11" t="s">
        <v>5</v>
      </c>
      <c r="C4" s="11"/>
      <c r="D4" s="11"/>
      <c r="E4" s="11"/>
      <c r="F4" s="11"/>
      <c r="G4" s="11"/>
      <c r="H4" s="11"/>
      <c r="I4" s="11"/>
      <c r="J4" s="11"/>
      <c r="K4" s="11"/>
      <c r="L4" s="11"/>
      <c r="M4" s="11"/>
      <c r="N4" s="11"/>
    </row>
    <row r="5" spans="1:14">
      <c r="A5" s="12"/>
      <c r="B5" s="31" t="s">
        <v>241</v>
      </c>
      <c r="C5" s="31"/>
      <c r="D5" s="31"/>
      <c r="E5" s="31"/>
      <c r="F5" s="31"/>
      <c r="G5" s="31"/>
      <c r="H5" s="31"/>
      <c r="I5" s="31"/>
      <c r="J5" s="31"/>
      <c r="K5" s="31"/>
      <c r="L5" s="31"/>
      <c r="M5" s="31"/>
      <c r="N5" s="31"/>
    </row>
    <row r="6" spans="1:14">
      <c r="A6" s="12"/>
      <c r="B6" s="11"/>
      <c r="C6" s="11"/>
      <c r="D6" s="11"/>
      <c r="E6" s="11"/>
      <c r="F6" s="11"/>
      <c r="G6" s="11"/>
      <c r="H6" s="11"/>
      <c r="I6" s="11"/>
      <c r="J6" s="11"/>
      <c r="K6" s="11"/>
      <c r="L6" s="11"/>
      <c r="M6" s="11"/>
      <c r="N6" s="11"/>
    </row>
    <row r="7" spans="1:14">
      <c r="A7" s="12"/>
      <c r="B7" s="31" t="s">
        <v>242</v>
      </c>
      <c r="C7" s="31"/>
      <c r="D7" s="31"/>
      <c r="E7" s="31"/>
      <c r="F7" s="31"/>
      <c r="G7" s="31"/>
      <c r="H7" s="31"/>
      <c r="I7" s="31"/>
      <c r="J7" s="31"/>
      <c r="K7" s="31"/>
      <c r="L7" s="31"/>
      <c r="M7" s="31"/>
      <c r="N7" s="31"/>
    </row>
    <row r="8" spans="1:14">
      <c r="A8" s="12"/>
      <c r="B8" s="28"/>
      <c r="C8" s="28"/>
      <c r="D8" s="28"/>
      <c r="E8" s="28"/>
      <c r="F8" s="28"/>
      <c r="G8" s="28"/>
      <c r="H8" s="28"/>
      <c r="I8" s="28"/>
      <c r="J8" s="28"/>
      <c r="K8" s="28"/>
      <c r="L8" s="28"/>
      <c r="M8" s="28"/>
      <c r="N8" s="28"/>
    </row>
    <row r="9" spans="1:14">
      <c r="A9" s="12"/>
      <c r="B9" s="18"/>
      <c r="C9" s="18"/>
      <c r="D9" s="18"/>
      <c r="E9" s="18"/>
      <c r="F9" s="18"/>
      <c r="G9" s="18"/>
      <c r="H9" s="18"/>
      <c r="I9" s="18"/>
      <c r="J9" s="18"/>
      <c r="K9" s="18"/>
      <c r="L9" s="18"/>
      <c r="M9" s="18"/>
      <c r="N9" s="18"/>
    </row>
    <row r="10" spans="1:14">
      <c r="A10" s="12"/>
      <c r="B10" s="16"/>
      <c r="C10" s="29" t="s">
        <v>243</v>
      </c>
      <c r="D10" s="29"/>
      <c r="E10" s="29"/>
      <c r="F10" s="29" t="s">
        <v>244</v>
      </c>
      <c r="G10" s="29"/>
      <c r="H10" s="29"/>
      <c r="I10" s="29" t="s">
        <v>245</v>
      </c>
      <c r="J10" s="29"/>
      <c r="K10" s="29"/>
      <c r="L10" s="29" t="s">
        <v>243</v>
      </c>
      <c r="M10" s="29"/>
      <c r="N10" s="29"/>
    </row>
    <row r="11" spans="1:14" ht="15.75" thickBot="1">
      <c r="A11" s="12"/>
      <c r="B11" s="56" t="s">
        <v>215</v>
      </c>
      <c r="C11" s="30" t="s">
        <v>246</v>
      </c>
      <c r="D11" s="30"/>
      <c r="E11" s="30"/>
      <c r="F11" s="30" t="s">
        <v>33</v>
      </c>
      <c r="G11" s="30"/>
      <c r="H11" s="30"/>
      <c r="I11" s="30" t="s">
        <v>247</v>
      </c>
      <c r="J11" s="30"/>
      <c r="K11" s="30"/>
      <c r="L11" s="30" t="s">
        <v>248</v>
      </c>
      <c r="M11" s="30"/>
      <c r="N11" s="30"/>
    </row>
    <row r="12" spans="1:14">
      <c r="A12" s="12"/>
      <c r="B12" s="42" t="s">
        <v>249</v>
      </c>
      <c r="C12" s="42" t="s">
        <v>219</v>
      </c>
      <c r="D12" s="43">
        <v>49254</v>
      </c>
      <c r="E12" s="44"/>
      <c r="F12" s="42" t="s">
        <v>219</v>
      </c>
      <c r="G12" s="43">
        <v>20153</v>
      </c>
      <c r="H12" s="44"/>
      <c r="I12" s="42" t="s">
        <v>219</v>
      </c>
      <c r="J12" s="57" t="s">
        <v>250</v>
      </c>
      <c r="K12" s="42" t="s">
        <v>225</v>
      </c>
      <c r="L12" s="42" t="s">
        <v>219</v>
      </c>
      <c r="M12" s="43">
        <v>68759</v>
      </c>
      <c r="N12" s="44"/>
    </row>
    <row r="13" spans="1:14">
      <c r="A13" s="12"/>
      <c r="B13" s="38"/>
      <c r="C13" s="45"/>
      <c r="D13" s="46"/>
      <c r="E13" s="47"/>
      <c r="F13" s="45"/>
      <c r="G13" s="46"/>
      <c r="H13" s="47"/>
      <c r="I13" s="45"/>
      <c r="J13" s="58"/>
      <c r="K13" s="45"/>
      <c r="L13" s="45"/>
      <c r="M13" s="46"/>
      <c r="N13" s="47"/>
    </row>
    <row r="14" spans="1:14">
      <c r="A14" s="12"/>
      <c r="B14" s="35" t="s">
        <v>251</v>
      </c>
      <c r="C14" s="36">
        <v>20693</v>
      </c>
      <c r="D14" s="36"/>
      <c r="E14" s="31"/>
      <c r="F14" s="36">
        <v>11877</v>
      </c>
      <c r="G14" s="36"/>
      <c r="H14" s="31"/>
      <c r="I14" s="59" t="s">
        <v>252</v>
      </c>
      <c r="J14" s="59"/>
      <c r="K14" s="35" t="s">
        <v>225</v>
      </c>
      <c r="L14" s="36">
        <v>32028</v>
      </c>
      <c r="M14" s="36"/>
      <c r="N14" s="31"/>
    </row>
    <row r="15" spans="1:14">
      <c r="A15" s="12"/>
      <c r="B15" s="35"/>
      <c r="C15" s="36"/>
      <c r="D15" s="36"/>
      <c r="E15" s="31"/>
      <c r="F15" s="36"/>
      <c r="G15" s="36"/>
      <c r="H15" s="31"/>
      <c r="I15" s="59"/>
      <c r="J15" s="59"/>
      <c r="K15" s="35"/>
      <c r="L15" s="36"/>
      <c r="M15" s="36"/>
      <c r="N15" s="31"/>
    </row>
    <row r="16" spans="1:14">
      <c r="A16" s="12"/>
      <c r="B16" s="38" t="s">
        <v>253</v>
      </c>
      <c r="C16" s="39">
        <v>3</v>
      </c>
      <c r="D16" s="39"/>
      <c r="E16" s="33"/>
      <c r="F16" s="39" t="s">
        <v>221</v>
      </c>
      <c r="G16" s="39"/>
      <c r="H16" s="33"/>
      <c r="I16" s="39" t="s">
        <v>221</v>
      </c>
      <c r="J16" s="39"/>
      <c r="K16" s="33"/>
      <c r="L16" s="39">
        <v>3</v>
      </c>
      <c r="M16" s="39"/>
      <c r="N16" s="33"/>
    </row>
    <row r="17" spans="1:14">
      <c r="A17" s="12"/>
      <c r="B17" s="38"/>
      <c r="C17" s="39"/>
      <c r="D17" s="39"/>
      <c r="E17" s="33"/>
      <c r="F17" s="39"/>
      <c r="G17" s="39"/>
      <c r="H17" s="33"/>
      <c r="I17" s="39"/>
      <c r="J17" s="39"/>
      <c r="K17" s="33"/>
      <c r="L17" s="39"/>
      <c r="M17" s="39"/>
      <c r="N17" s="33"/>
    </row>
    <row r="18" spans="1:14">
      <c r="A18" s="12"/>
      <c r="B18" s="35" t="s">
        <v>254</v>
      </c>
      <c r="C18" s="36">
        <v>2677</v>
      </c>
      <c r="D18" s="36"/>
      <c r="E18" s="31"/>
      <c r="F18" s="59" t="s">
        <v>221</v>
      </c>
      <c r="G18" s="59"/>
      <c r="H18" s="31"/>
      <c r="I18" s="59" t="s">
        <v>221</v>
      </c>
      <c r="J18" s="59"/>
      <c r="K18" s="31"/>
      <c r="L18" s="36">
        <v>2677</v>
      </c>
      <c r="M18" s="36"/>
      <c r="N18" s="31"/>
    </row>
    <row r="19" spans="1:14">
      <c r="A19" s="12"/>
      <c r="B19" s="35"/>
      <c r="C19" s="36"/>
      <c r="D19" s="36"/>
      <c r="E19" s="31"/>
      <c r="F19" s="59"/>
      <c r="G19" s="59"/>
      <c r="H19" s="31"/>
      <c r="I19" s="59"/>
      <c r="J19" s="59"/>
      <c r="K19" s="31"/>
      <c r="L19" s="36"/>
      <c r="M19" s="36"/>
      <c r="N19" s="31"/>
    </row>
    <row r="20" spans="1:14">
      <c r="A20" s="12"/>
      <c r="B20" s="38" t="s">
        <v>255</v>
      </c>
      <c r="C20" s="40">
        <v>8463</v>
      </c>
      <c r="D20" s="40"/>
      <c r="E20" s="33"/>
      <c r="F20" s="39" t="s">
        <v>221</v>
      </c>
      <c r="G20" s="39"/>
      <c r="H20" s="33"/>
      <c r="I20" s="39" t="s">
        <v>256</v>
      </c>
      <c r="J20" s="39"/>
      <c r="K20" s="38" t="s">
        <v>225</v>
      </c>
      <c r="L20" s="40">
        <v>8444</v>
      </c>
      <c r="M20" s="40"/>
      <c r="N20" s="33"/>
    </row>
    <row r="21" spans="1:14">
      <c r="A21" s="12"/>
      <c r="B21" s="38"/>
      <c r="C21" s="40"/>
      <c r="D21" s="40"/>
      <c r="E21" s="33"/>
      <c r="F21" s="39"/>
      <c r="G21" s="39"/>
      <c r="H21" s="33"/>
      <c r="I21" s="39"/>
      <c r="J21" s="39"/>
      <c r="K21" s="38"/>
      <c r="L21" s="40"/>
      <c r="M21" s="40"/>
      <c r="N21" s="33"/>
    </row>
    <row r="22" spans="1:14">
      <c r="A22" s="12"/>
      <c r="B22" s="35" t="s">
        <v>257</v>
      </c>
      <c r="C22" s="36">
        <v>2226</v>
      </c>
      <c r="D22" s="36"/>
      <c r="E22" s="31"/>
      <c r="F22" s="59" t="s">
        <v>221</v>
      </c>
      <c r="G22" s="59"/>
      <c r="H22" s="31"/>
      <c r="I22" s="59" t="s">
        <v>221</v>
      </c>
      <c r="J22" s="59"/>
      <c r="K22" s="31"/>
      <c r="L22" s="36">
        <v>2226</v>
      </c>
      <c r="M22" s="36"/>
      <c r="N22" s="31"/>
    </row>
    <row r="23" spans="1:14" ht="15.75" thickBot="1">
      <c r="A23" s="12"/>
      <c r="B23" s="35"/>
      <c r="C23" s="60"/>
      <c r="D23" s="60"/>
      <c r="E23" s="61"/>
      <c r="F23" s="62"/>
      <c r="G23" s="62"/>
      <c r="H23" s="61"/>
      <c r="I23" s="62"/>
      <c r="J23" s="62"/>
      <c r="K23" s="61"/>
      <c r="L23" s="60"/>
      <c r="M23" s="60"/>
      <c r="N23" s="61"/>
    </row>
    <row r="24" spans="1:14">
      <c r="A24" s="12"/>
      <c r="B24" s="63" t="s">
        <v>258</v>
      </c>
      <c r="C24" s="42" t="s">
        <v>219</v>
      </c>
      <c r="D24" s="43">
        <v>83316</v>
      </c>
      <c r="E24" s="44"/>
      <c r="F24" s="42" t="s">
        <v>219</v>
      </c>
      <c r="G24" s="43">
        <v>32030</v>
      </c>
      <c r="H24" s="44"/>
      <c r="I24" s="42" t="s">
        <v>219</v>
      </c>
      <c r="J24" s="57" t="s">
        <v>259</v>
      </c>
      <c r="K24" s="42" t="s">
        <v>225</v>
      </c>
      <c r="L24" s="42" t="s">
        <v>219</v>
      </c>
      <c r="M24" s="43">
        <v>114137</v>
      </c>
      <c r="N24" s="44"/>
    </row>
    <row r="25" spans="1:14" ht="15.75" thickBot="1">
      <c r="A25" s="12"/>
      <c r="B25" s="63"/>
      <c r="C25" s="64"/>
      <c r="D25" s="65"/>
      <c r="E25" s="66"/>
      <c r="F25" s="64"/>
      <c r="G25" s="65"/>
      <c r="H25" s="66"/>
      <c r="I25" s="64"/>
      <c r="J25" s="67"/>
      <c r="K25" s="64"/>
      <c r="L25" s="64"/>
      <c r="M25" s="65"/>
      <c r="N25" s="66"/>
    </row>
    <row r="26" spans="1:14" ht="15.75" thickTop="1">
      <c r="A26" s="12"/>
      <c r="B26" s="68"/>
      <c r="C26" s="68"/>
      <c r="D26" s="68"/>
      <c r="E26" s="68"/>
      <c r="F26" s="68"/>
      <c r="G26" s="68"/>
      <c r="H26" s="68"/>
      <c r="I26" s="68"/>
      <c r="J26" s="68"/>
      <c r="K26" s="68"/>
      <c r="L26" s="68"/>
      <c r="M26" s="68"/>
      <c r="N26" s="68"/>
    </row>
    <row r="27" spans="1:14">
      <c r="A27" s="12"/>
      <c r="B27" s="28"/>
      <c r="C27" s="28"/>
      <c r="D27" s="28"/>
      <c r="E27" s="28"/>
      <c r="F27" s="28"/>
      <c r="G27" s="28"/>
      <c r="H27" s="28"/>
      <c r="I27" s="28"/>
      <c r="J27" s="28"/>
      <c r="K27" s="28"/>
      <c r="L27" s="28"/>
      <c r="M27" s="28"/>
      <c r="N27" s="28"/>
    </row>
    <row r="28" spans="1:14">
      <c r="A28" s="12"/>
      <c r="B28" s="18"/>
      <c r="C28" s="18"/>
      <c r="D28" s="18"/>
      <c r="E28" s="18"/>
      <c r="F28" s="18"/>
      <c r="G28" s="18"/>
      <c r="H28" s="18"/>
      <c r="I28" s="18"/>
      <c r="J28" s="18"/>
      <c r="K28" s="18"/>
      <c r="L28" s="18"/>
      <c r="M28" s="18"/>
      <c r="N28" s="18"/>
    </row>
    <row r="29" spans="1:14">
      <c r="A29" s="12"/>
      <c r="B29" s="16"/>
      <c r="C29" s="29" t="s">
        <v>243</v>
      </c>
      <c r="D29" s="29"/>
      <c r="E29" s="29"/>
      <c r="F29" s="29" t="s">
        <v>244</v>
      </c>
      <c r="G29" s="29"/>
      <c r="H29" s="29"/>
      <c r="I29" s="29" t="s">
        <v>245</v>
      </c>
      <c r="J29" s="29"/>
      <c r="K29" s="29"/>
      <c r="L29" s="29" t="s">
        <v>243</v>
      </c>
      <c r="M29" s="29"/>
      <c r="N29" s="29"/>
    </row>
    <row r="30" spans="1:14" ht="15.75" thickBot="1">
      <c r="A30" s="12"/>
      <c r="B30" s="56" t="s">
        <v>83</v>
      </c>
      <c r="C30" s="30" t="s">
        <v>246</v>
      </c>
      <c r="D30" s="30"/>
      <c r="E30" s="30"/>
      <c r="F30" s="30" t="s">
        <v>33</v>
      </c>
      <c r="G30" s="30"/>
      <c r="H30" s="30"/>
      <c r="I30" s="30" t="s">
        <v>247</v>
      </c>
      <c r="J30" s="30"/>
      <c r="K30" s="30"/>
      <c r="L30" s="30" t="s">
        <v>248</v>
      </c>
      <c r="M30" s="30"/>
      <c r="N30" s="30"/>
    </row>
    <row r="31" spans="1:14">
      <c r="A31" s="12"/>
      <c r="B31" s="42" t="s">
        <v>249</v>
      </c>
      <c r="C31" s="42" t="s">
        <v>219</v>
      </c>
      <c r="D31" s="43">
        <v>54482</v>
      </c>
      <c r="E31" s="44"/>
      <c r="F31" s="42" t="s">
        <v>219</v>
      </c>
      <c r="G31" s="43">
        <v>23843</v>
      </c>
      <c r="H31" s="44"/>
      <c r="I31" s="42" t="s">
        <v>219</v>
      </c>
      <c r="J31" s="57" t="s">
        <v>260</v>
      </c>
      <c r="K31" s="42" t="s">
        <v>225</v>
      </c>
      <c r="L31" s="42" t="s">
        <v>219</v>
      </c>
      <c r="M31" s="43">
        <v>77798</v>
      </c>
      <c r="N31" s="44"/>
    </row>
    <row r="32" spans="1:14">
      <c r="A32" s="12"/>
      <c r="B32" s="38"/>
      <c r="C32" s="45"/>
      <c r="D32" s="46"/>
      <c r="E32" s="47"/>
      <c r="F32" s="45"/>
      <c r="G32" s="46"/>
      <c r="H32" s="47"/>
      <c r="I32" s="45"/>
      <c r="J32" s="58"/>
      <c r="K32" s="45"/>
      <c r="L32" s="45"/>
      <c r="M32" s="46"/>
      <c r="N32" s="47"/>
    </row>
    <row r="33" spans="1:14">
      <c r="A33" s="12"/>
      <c r="B33" s="35" t="s">
        <v>251</v>
      </c>
      <c r="C33" s="36">
        <v>31495</v>
      </c>
      <c r="D33" s="36"/>
      <c r="E33" s="31"/>
      <c r="F33" s="36">
        <v>39962</v>
      </c>
      <c r="G33" s="36"/>
      <c r="H33" s="31"/>
      <c r="I33" s="59" t="s">
        <v>261</v>
      </c>
      <c r="J33" s="59"/>
      <c r="K33" s="35" t="s">
        <v>225</v>
      </c>
      <c r="L33" s="36">
        <v>71235</v>
      </c>
      <c r="M33" s="36"/>
      <c r="N33" s="31"/>
    </row>
    <row r="34" spans="1:14">
      <c r="A34" s="12"/>
      <c r="B34" s="35"/>
      <c r="C34" s="36"/>
      <c r="D34" s="36"/>
      <c r="E34" s="31"/>
      <c r="F34" s="36"/>
      <c r="G34" s="36"/>
      <c r="H34" s="31"/>
      <c r="I34" s="59"/>
      <c r="J34" s="59"/>
      <c r="K34" s="35"/>
      <c r="L34" s="36"/>
      <c r="M34" s="36"/>
      <c r="N34" s="31"/>
    </row>
    <row r="35" spans="1:14">
      <c r="A35" s="12"/>
      <c r="B35" s="38" t="s">
        <v>253</v>
      </c>
      <c r="C35" s="39">
        <v>16</v>
      </c>
      <c r="D35" s="39"/>
      <c r="E35" s="33"/>
      <c r="F35" s="39" t="s">
        <v>221</v>
      </c>
      <c r="G35" s="39"/>
      <c r="H35" s="33"/>
      <c r="I35" s="39" t="s">
        <v>221</v>
      </c>
      <c r="J35" s="39"/>
      <c r="K35" s="33"/>
      <c r="L35" s="39">
        <v>16</v>
      </c>
      <c r="M35" s="39"/>
      <c r="N35" s="33"/>
    </row>
    <row r="36" spans="1:14">
      <c r="A36" s="12"/>
      <c r="B36" s="38"/>
      <c r="C36" s="39"/>
      <c r="D36" s="39"/>
      <c r="E36" s="33"/>
      <c r="F36" s="39"/>
      <c r="G36" s="39"/>
      <c r="H36" s="33"/>
      <c r="I36" s="39"/>
      <c r="J36" s="39"/>
      <c r="K36" s="33"/>
      <c r="L36" s="39"/>
      <c r="M36" s="39"/>
      <c r="N36" s="33"/>
    </row>
    <row r="37" spans="1:14">
      <c r="A37" s="12"/>
      <c r="B37" s="35" t="s">
        <v>254</v>
      </c>
      <c r="C37" s="36">
        <v>2247</v>
      </c>
      <c r="D37" s="36"/>
      <c r="E37" s="31"/>
      <c r="F37" s="59" t="s">
        <v>221</v>
      </c>
      <c r="G37" s="59"/>
      <c r="H37" s="31"/>
      <c r="I37" s="59" t="s">
        <v>221</v>
      </c>
      <c r="J37" s="59"/>
      <c r="K37" s="31"/>
      <c r="L37" s="36">
        <v>2247</v>
      </c>
      <c r="M37" s="36"/>
      <c r="N37" s="31"/>
    </row>
    <row r="38" spans="1:14">
      <c r="A38" s="12"/>
      <c r="B38" s="35"/>
      <c r="C38" s="36"/>
      <c r="D38" s="36"/>
      <c r="E38" s="31"/>
      <c r="F38" s="59"/>
      <c r="G38" s="59"/>
      <c r="H38" s="31"/>
      <c r="I38" s="59"/>
      <c r="J38" s="59"/>
      <c r="K38" s="31"/>
      <c r="L38" s="36"/>
      <c r="M38" s="36"/>
      <c r="N38" s="31"/>
    </row>
    <row r="39" spans="1:14">
      <c r="A39" s="12"/>
      <c r="B39" s="38" t="s">
        <v>255</v>
      </c>
      <c r="C39" s="40">
        <v>11622</v>
      </c>
      <c r="D39" s="40"/>
      <c r="E39" s="33"/>
      <c r="F39" s="39" t="s">
        <v>221</v>
      </c>
      <c r="G39" s="39"/>
      <c r="H39" s="33"/>
      <c r="I39" s="39" t="s">
        <v>256</v>
      </c>
      <c r="J39" s="39"/>
      <c r="K39" s="38" t="s">
        <v>225</v>
      </c>
      <c r="L39" s="40">
        <v>11603</v>
      </c>
      <c r="M39" s="40"/>
      <c r="N39" s="33"/>
    </row>
    <row r="40" spans="1:14">
      <c r="A40" s="12"/>
      <c r="B40" s="38"/>
      <c r="C40" s="40"/>
      <c r="D40" s="40"/>
      <c r="E40" s="33"/>
      <c r="F40" s="39"/>
      <c r="G40" s="39"/>
      <c r="H40" s="33"/>
      <c r="I40" s="39"/>
      <c r="J40" s="39"/>
      <c r="K40" s="38"/>
      <c r="L40" s="40"/>
      <c r="M40" s="40"/>
      <c r="N40" s="33"/>
    </row>
    <row r="41" spans="1:14">
      <c r="A41" s="12"/>
      <c r="B41" s="35" t="s">
        <v>257</v>
      </c>
      <c r="C41" s="59">
        <v>799</v>
      </c>
      <c r="D41" s="59"/>
      <c r="E41" s="31"/>
      <c r="F41" s="59" t="s">
        <v>221</v>
      </c>
      <c r="G41" s="59"/>
      <c r="H41" s="31"/>
      <c r="I41" s="59" t="s">
        <v>221</v>
      </c>
      <c r="J41" s="59"/>
      <c r="K41" s="31"/>
      <c r="L41" s="59">
        <v>799</v>
      </c>
      <c r="M41" s="59"/>
      <c r="N41" s="31"/>
    </row>
    <row r="42" spans="1:14" ht="15.75" thickBot="1">
      <c r="A42" s="12"/>
      <c r="B42" s="35"/>
      <c r="C42" s="62"/>
      <c r="D42" s="62"/>
      <c r="E42" s="61"/>
      <c r="F42" s="62"/>
      <c r="G42" s="62"/>
      <c r="H42" s="61"/>
      <c r="I42" s="62"/>
      <c r="J42" s="62"/>
      <c r="K42" s="61"/>
      <c r="L42" s="62"/>
      <c r="M42" s="62"/>
      <c r="N42" s="61"/>
    </row>
    <row r="43" spans="1:14">
      <c r="A43" s="12"/>
      <c r="B43" s="63" t="s">
        <v>258</v>
      </c>
      <c r="C43" s="42" t="s">
        <v>219</v>
      </c>
      <c r="D43" s="43">
        <v>100661</v>
      </c>
      <c r="E43" s="44"/>
      <c r="F43" s="42" t="s">
        <v>219</v>
      </c>
      <c r="G43" s="43">
        <v>63805</v>
      </c>
      <c r="H43" s="44"/>
      <c r="I43" s="42" t="s">
        <v>219</v>
      </c>
      <c r="J43" s="57" t="s">
        <v>262</v>
      </c>
      <c r="K43" s="42" t="s">
        <v>225</v>
      </c>
      <c r="L43" s="42" t="s">
        <v>219</v>
      </c>
      <c r="M43" s="43">
        <v>163698</v>
      </c>
      <c r="N43" s="44"/>
    </row>
    <row r="44" spans="1:14" ht="15.75" thickBot="1">
      <c r="A44" s="12"/>
      <c r="B44" s="63"/>
      <c r="C44" s="64"/>
      <c r="D44" s="65"/>
      <c r="E44" s="66"/>
      <c r="F44" s="64"/>
      <c r="G44" s="65"/>
      <c r="H44" s="66"/>
      <c r="I44" s="64"/>
      <c r="J44" s="67"/>
      <c r="K44" s="64"/>
      <c r="L44" s="64"/>
      <c r="M44" s="65"/>
      <c r="N44" s="66"/>
    </row>
    <row r="45" spans="1:14" ht="15.75" thickTop="1">
      <c r="A45" s="12"/>
      <c r="B45" s="68"/>
      <c r="C45" s="68"/>
      <c r="D45" s="68"/>
      <c r="E45" s="68"/>
      <c r="F45" s="68"/>
      <c r="G45" s="68"/>
      <c r="H45" s="68"/>
      <c r="I45" s="68"/>
      <c r="J45" s="68"/>
      <c r="K45" s="68"/>
      <c r="L45" s="68"/>
      <c r="M45" s="68"/>
      <c r="N45" s="68"/>
    </row>
    <row r="46" spans="1:14">
      <c r="A46" s="12"/>
      <c r="B46" s="28"/>
      <c r="C46" s="28"/>
      <c r="D46" s="28"/>
      <c r="E46" s="28"/>
      <c r="F46" s="28"/>
      <c r="G46" s="28"/>
      <c r="H46" s="28"/>
      <c r="I46" s="28"/>
      <c r="J46" s="28"/>
      <c r="K46" s="28"/>
      <c r="L46" s="28"/>
      <c r="M46" s="28"/>
      <c r="N46" s="28"/>
    </row>
    <row r="47" spans="1:14">
      <c r="A47" s="12"/>
      <c r="B47" s="18"/>
      <c r="C47" s="18"/>
      <c r="D47" s="18"/>
      <c r="E47" s="18"/>
      <c r="F47" s="18"/>
      <c r="G47" s="18"/>
      <c r="H47" s="18"/>
      <c r="I47" s="18"/>
      <c r="J47" s="18"/>
      <c r="K47" s="18"/>
      <c r="L47" s="18"/>
      <c r="M47" s="18"/>
      <c r="N47" s="18"/>
    </row>
    <row r="48" spans="1:14">
      <c r="A48" s="12"/>
      <c r="B48" s="16"/>
      <c r="C48" s="29" t="s">
        <v>243</v>
      </c>
      <c r="D48" s="29"/>
      <c r="E48" s="29"/>
      <c r="F48" s="29" t="s">
        <v>244</v>
      </c>
      <c r="G48" s="29"/>
      <c r="H48" s="29"/>
      <c r="I48" s="29" t="s">
        <v>245</v>
      </c>
      <c r="J48" s="29"/>
      <c r="K48" s="29"/>
      <c r="L48" s="29" t="s">
        <v>243</v>
      </c>
      <c r="M48" s="29"/>
      <c r="N48" s="29"/>
    </row>
    <row r="49" spans="1:14" ht="15.75" thickBot="1">
      <c r="A49" s="12"/>
      <c r="B49" s="56" t="s">
        <v>216</v>
      </c>
      <c r="C49" s="30" t="s">
        <v>246</v>
      </c>
      <c r="D49" s="30"/>
      <c r="E49" s="30"/>
      <c r="F49" s="30" t="s">
        <v>33</v>
      </c>
      <c r="G49" s="30"/>
      <c r="H49" s="30"/>
      <c r="I49" s="30" t="s">
        <v>247</v>
      </c>
      <c r="J49" s="30"/>
      <c r="K49" s="30"/>
      <c r="L49" s="30" t="s">
        <v>248</v>
      </c>
      <c r="M49" s="30"/>
      <c r="N49" s="30"/>
    </row>
    <row r="50" spans="1:14">
      <c r="A50" s="12"/>
      <c r="B50" s="42" t="s">
        <v>249</v>
      </c>
      <c r="C50" s="42" t="s">
        <v>219</v>
      </c>
      <c r="D50" s="43">
        <v>46802</v>
      </c>
      <c r="E50" s="44"/>
      <c r="F50" s="42" t="s">
        <v>219</v>
      </c>
      <c r="G50" s="43">
        <v>18441</v>
      </c>
      <c r="H50" s="44"/>
      <c r="I50" s="42" t="s">
        <v>219</v>
      </c>
      <c r="J50" s="57" t="s">
        <v>263</v>
      </c>
      <c r="K50" s="42" t="s">
        <v>225</v>
      </c>
      <c r="L50" s="42" t="s">
        <v>219</v>
      </c>
      <c r="M50" s="43">
        <v>64640</v>
      </c>
      <c r="N50" s="44"/>
    </row>
    <row r="51" spans="1:14">
      <c r="A51" s="12"/>
      <c r="B51" s="38"/>
      <c r="C51" s="45"/>
      <c r="D51" s="46"/>
      <c r="E51" s="47"/>
      <c r="F51" s="45"/>
      <c r="G51" s="46"/>
      <c r="H51" s="47"/>
      <c r="I51" s="45"/>
      <c r="J51" s="58"/>
      <c r="K51" s="45"/>
      <c r="L51" s="45"/>
      <c r="M51" s="46"/>
      <c r="N51" s="47"/>
    </row>
    <row r="52" spans="1:14">
      <c r="A52" s="12"/>
      <c r="B52" s="35" t="s">
        <v>251</v>
      </c>
      <c r="C52" s="36">
        <v>18198</v>
      </c>
      <c r="D52" s="36"/>
      <c r="E52" s="31"/>
      <c r="F52" s="36">
        <v>9480</v>
      </c>
      <c r="G52" s="36"/>
      <c r="H52" s="31"/>
      <c r="I52" s="59" t="s">
        <v>264</v>
      </c>
      <c r="J52" s="59"/>
      <c r="K52" s="35" t="s">
        <v>225</v>
      </c>
      <c r="L52" s="36">
        <v>27474</v>
      </c>
      <c r="M52" s="36"/>
      <c r="N52" s="31"/>
    </row>
    <row r="53" spans="1:14">
      <c r="A53" s="12"/>
      <c r="B53" s="35"/>
      <c r="C53" s="36"/>
      <c r="D53" s="36"/>
      <c r="E53" s="31"/>
      <c r="F53" s="36"/>
      <c r="G53" s="36"/>
      <c r="H53" s="31"/>
      <c r="I53" s="59"/>
      <c r="J53" s="59"/>
      <c r="K53" s="35"/>
      <c r="L53" s="36"/>
      <c r="M53" s="36"/>
      <c r="N53" s="31"/>
    </row>
    <row r="54" spans="1:14">
      <c r="A54" s="12"/>
      <c r="B54" s="38" t="s">
        <v>253</v>
      </c>
      <c r="C54" s="39">
        <v>4</v>
      </c>
      <c r="D54" s="39"/>
      <c r="E54" s="33"/>
      <c r="F54" s="39" t="s">
        <v>221</v>
      </c>
      <c r="G54" s="39"/>
      <c r="H54" s="33"/>
      <c r="I54" s="39" t="s">
        <v>221</v>
      </c>
      <c r="J54" s="39"/>
      <c r="K54" s="33"/>
      <c r="L54" s="39">
        <v>4</v>
      </c>
      <c r="M54" s="39"/>
      <c r="N54" s="33"/>
    </row>
    <row r="55" spans="1:14">
      <c r="A55" s="12"/>
      <c r="B55" s="38"/>
      <c r="C55" s="39"/>
      <c r="D55" s="39"/>
      <c r="E55" s="33"/>
      <c r="F55" s="39"/>
      <c r="G55" s="39"/>
      <c r="H55" s="33"/>
      <c r="I55" s="39"/>
      <c r="J55" s="39"/>
      <c r="K55" s="33"/>
      <c r="L55" s="39"/>
      <c r="M55" s="39"/>
      <c r="N55" s="33"/>
    </row>
    <row r="56" spans="1:14">
      <c r="A56" s="12"/>
      <c r="B56" s="35" t="s">
        <v>254</v>
      </c>
      <c r="C56" s="36">
        <v>1540</v>
      </c>
      <c r="D56" s="36"/>
      <c r="E56" s="31"/>
      <c r="F56" s="59" t="s">
        <v>221</v>
      </c>
      <c r="G56" s="59"/>
      <c r="H56" s="31"/>
      <c r="I56" s="59" t="s">
        <v>221</v>
      </c>
      <c r="J56" s="59"/>
      <c r="K56" s="31"/>
      <c r="L56" s="36">
        <v>1540</v>
      </c>
      <c r="M56" s="36"/>
      <c r="N56" s="31"/>
    </row>
    <row r="57" spans="1:14">
      <c r="A57" s="12"/>
      <c r="B57" s="35"/>
      <c r="C57" s="36"/>
      <c r="D57" s="36"/>
      <c r="E57" s="31"/>
      <c r="F57" s="59"/>
      <c r="G57" s="59"/>
      <c r="H57" s="31"/>
      <c r="I57" s="59"/>
      <c r="J57" s="59"/>
      <c r="K57" s="31"/>
      <c r="L57" s="36"/>
      <c r="M57" s="36"/>
      <c r="N57" s="31"/>
    </row>
    <row r="58" spans="1:14">
      <c r="A58" s="12"/>
      <c r="B58" s="38" t="s">
        <v>255</v>
      </c>
      <c r="C58" s="40">
        <v>10272</v>
      </c>
      <c r="D58" s="40"/>
      <c r="E58" s="33"/>
      <c r="F58" s="39" t="s">
        <v>221</v>
      </c>
      <c r="G58" s="39"/>
      <c r="H58" s="33"/>
      <c r="I58" s="39" t="s">
        <v>265</v>
      </c>
      <c r="J58" s="39"/>
      <c r="K58" s="38" t="s">
        <v>225</v>
      </c>
      <c r="L58" s="40">
        <v>10167</v>
      </c>
      <c r="M58" s="40"/>
      <c r="N58" s="33"/>
    </row>
    <row r="59" spans="1:14">
      <c r="A59" s="12"/>
      <c r="B59" s="38"/>
      <c r="C59" s="40"/>
      <c r="D59" s="40"/>
      <c r="E59" s="33"/>
      <c r="F59" s="39"/>
      <c r="G59" s="39"/>
      <c r="H59" s="33"/>
      <c r="I59" s="39"/>
      <c r="J59" s="39"/>
      <c r="K59" s="38"/>
      <c r="L59" s="40"/>
      <c r="M59" s="40"/>
      <c r="N59" s="33"/>
    </row>
    <row r="60" spans="1:14">
      <c r="A60" s="12"/>
      <c r="B60" s="35" t="s">
        <v>257</v>
      </c>
      <c r="C60" s="59">
        <v>657</v>
      </c>
      <c r="D60" s="59"/>
      <c r="E60" s="31"/>
      <c r="F60" s="59" t="s">
        <v>221</v>
      </c>
      <c r="G60" s="59"/>
      <c r="H60" s="31"/>
      <c r="I60" s="59" t="s">
        <v>221</v>
      </c>
      <c r="J60" s="59"/>
      <c r="K60" s="31"/>
      <c r="L60" s="59">
        <v>657</v>
      </c>
      <c r="M60" s="59"/>
      <c r="N60" s="31"/>
    </row>
    <row r="61" spans="1:14" ht="15.75" thickBot="1">
      <c r="A61" s="12"/>
      <c r="B61" s="35"/>
      <c r="C61" s="62"/>
      <c r="D61" s="62"/>
      <c r="E61" s="61"/>
      <c r="F61" s="62"/>
      <c r="G61" s="62"/>
      <c r="H61" s="61"/>
      <c r="I61" s="62"/>
      <c r="J61" s="62"/>
      <c r="K61" s="61"/>
      <c r="L61" s="62"/>
      <c r="M61" s="62"/>
      <c r="N61" s="61"/>
    </row>
    <row r="62" spans="1:14">
      <c r="A62" s="12"/>
      <c r="B62" s="63" t="s">
        <v>258</v>
      </c>
      <c r="C62" s="42" t="s">
        <v>219</v>
      </c>
      <c r="D62" s="43">
        <v>77473</v>
      </c>
      <c r="E62" s="44"/>
      <c r="F62" s="42" t="s">
        <v>219</v>
      </c>
      <c r="G62" s="43">
        <v>27921</v>
      </c>
      <c r="H62" s="44"/>
      <c r="I62" s="42" t="s">
        <v>219</v>
      </c>
      <c r="J62" s="57" t="s">
        <v>266</v>
      </c>
      <c r="K62" s="42" t="s">
        <v>225</v>
      </c>
      <c r="L62" s="42" t="s">
        <v>219</v>
      </c>
      <c r="M62" s="43">
        <v>104482</v>
      </c>
      <c r="N62" s="44"/>
    </row>
    <row r="63" spans="1:14" ht="15.75" thickBot="1">
      <c r="A63" s="12"/>
      <c r="B63" s="63"/>
      <c r="C63" s="64"/>
      <c r="D63" s="65"/>
      <c r="E63" s="66"/>
      <c r="F63" s="64"/>
      <c r="G63" s="65"/>
      <c r="H63" s="66"/>
      <c r="I63" s="64"/>
      <c r="J63" s="67"/>
      <c r="K63" s="64"/>
      <c r="L63" s="64"/>
      <c r="M63" s="65"/>
      <c r="N63" s="66"/>
    </row>
    <row r="64" spans="1:14" ht="15.75" thickTop="1"/>
  </sheetData>
  <mergeCells count="251">
    <mergeCell ref="N62:N63"/>
    <mergeCell ref="A1:A2"/>
    <mergeCell ref="B1:N1"/>
    <mergeCell ref="B2:N2"/>
    <mergeCell ref="B3:N3"/>
    <mergeCell ref="A4:A63"/>
    <mergeCell ref="B4:N4"/>
    <mergeCell ref="B5:N5"/>
    <mergeCell ref="B6:N6"/>
    <mergeCell ref="B7:N7"/>
    <mergeCell ref="H62:H63"/>
    <mergeCell ref="I62:I63"/>
    <mergeCell ref="J62:J63"/>
    <mergeCell ref="K62:K63"/>
    <mergeCell ref="L62:L63"/>
    <mergeCell ref="M62:M63"/>
    <mergeCell ref="B62:B63"/>
    <mergeCell ref="C62:C63"/>
    <mergeCell ref="D62:D63"/>
    <mergeCell ref="E62:E63"/>
    <mergeCell ref="F62:F63"/>
    <mergeCell ref="G62:G63"/>
    <mergeCell ref="N58:N59"/>
    <mergeCell ref="B60:B61"/>
    <mergeCell ref="C60:D61"/>
    <mergeCell ref="E60:E61"/>
    <mergeCell ref="F60:G61"/>
    <mergeCell ref="H60:H61"/>
    <mergeCell ref="I60:J61"/>
    <mergeCell ref="K60:K61"/>
    <mergeCell ref="L60:M61"/>
    <mergeCell ref="N60:N61"/>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C49:E49"/>
    <mergeCell ref="F49:H49"/>
    <mergeCell ref="I49:K49"/>
    <mergeCell ref="L49:N49"/>
    <mergeCell ref="B50:B51"/>
    <mergeCell ref="C50:C51"/>
    <mergeCell ref="D50:D51"/>
    <mergeCell ref="E50:E51"/>
    <mergeCell ref="F50:F51"/>
    <mergeCell ref="G50:G51"/>
    <mergeCell ref="N43:N44"/>
    <mergeCell ref="B46:N46"/>
    <mergeCell ref="C48:E48"/>
    <mergeCell ref="F48:H48"/>
    <mergeCell ref="I48:K48"/>
    <mergeCell ref="L48:N48"/>
    <mergeCell ref="B45:N45"/>
    <mergeCell ref="H43:H44"/>
    <mergeCell ref="I43:I44"/>
    <mergeCell ref="J43:J44"/>
    <mergeCell ref="K43:K44"/>
    <mergeCell ref="L43:L44"/>
    <mergeCell ref="M43:M44"/>
    <mergeCell ref="B43:B44"/>
    <mergeCell ref="C43:C44"/>
    <mergeCell ref="D43:D44"/>
    <mergeCell ref="E43:E44"/>
    <mergeCell ref="F43:F44"/>
    <mergeCell ref="G43:G44"/>
    <mergeCell ref="N39:N40"/>
    <mergeCell ref="B41:B42"/>
    <mergeCell ref="C41:D42"/>
    <mergeCell ref="E41:E42"/>
    <mergeCell ref="F41:G42"/>
    <mergeCell ref="H41:H42"/>
    <mergeCell ref="I41:J42"/>
    <mergeCell ref="K41:K42"/>
    <mergeCell ref="L41:M42"/>
    <mergeCell ref="N41:N42"/>
    <mergeCell ref="L37:M38"/>
    <mergeCell ref="N37:N38"/>
    <mergeCell ref="B39:B40"/>
    <mergeCell ref="C39:D40"/>
    <mergeCell ref="E39:E40"/>
    <mergeCell ref="F39:G40"/>
    <mergeCell ref="H39:H40"/>
    <mergeCell ref="I39:J40"/>
    <mergeCell ref="K39:K40"/>
    <mergeCell ref="L39:M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C30:E30"/>
    <mergeCell ref="F30:H30"/>
    <mergeCell ref="I30:K30"/>
    <mergeCell ref="L30:N30"/>
    <mergeCell ref="B31:B32"/>
    <mergeCell ref="C31:C32"/>
    <mergeCell ref="D31:D32"/>
    <mergeCell ref="E31:E32"/>
    <mergeCell ref="F31:F32"/>
    <mergeCell ref="G31:G32"/>
    <mergeCell ref="N24:N25"/>
    <mergeCell ref="B27:N27"/>
    <mergeCell ref="C29:E29"/>
    <mergeCell ref="F29:H29"/>
    <mergeCell ref="I29:K29"/>
    <mergeCell ref="L29:N29"/>
    <mergeCell ref="B26:N26"/>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8:N8"/>
    <mergeCell ref="C10:E10"/>
    <mergeCell ref="F10:H10"/>
    <mergeCell ref="I10:K10"/>
    <mergeCell ref="L10:N10"/>
    <mergeCell ref="C11:E11"/>
    <mergeCell ref="F11:H11"/>
    <mergeCell ref="I11:K11"/>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36.5703125" customWidth="1"/>
    <col min="3" max="3" width="10.28515625" customWidth="1"/>
    <col min="4" max="4" width="26" customWidth="1"/>
    <col min="5" max="6" width="31.42578125" customWidth="1"/>
    <col min="7" max="7" width="22.5703125" customWidth="1"/>
    <col min="8" max="8" width="9.28515625" customWidth="1"/>
    <col min="9" max="9" width="6.85546875" customWidth="1"/>
    <col min="10" max="10" width="26" customWidth="1"/>
    <col min="11" max="11" width="31.42578125" customWidth="1"/>
    <col min="12" max="12" width="6.85546875" customWidth="1"/>
    <col min="13" max="13" width="22.5703125" customWidth="1"/>
    <col min="14" max="14" width="31.42578125" customWidth="1"/>
    <col min="15" max="15" width="6.85546875" customWidth="1"/>
    <col min="16" max="16" width="26" customWidth="1"/>
    <col min="17" max="17" width="31.42578125" customWidth="1"/>
    <col min="18" max="18" width="6.85546875" customWidth="1"/>
    <col min="19" max="19" width="22.5703125" customWidth="1"/>
    <col min="20" max="20" width="31.42578125" customWidth="1"/>
  </cols>
  <sheetData>
    <row r="1" spans="1:20" ht="15" customHeight="1">
      <c r="A1" s="7" t="s">
        <v>2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68</v>
      </c>
      <c r="B3" s="11" t="s">
        <v>5</v>
      </c>
      <c r="C3" s="11"/>
      <c r="D3" s="11"/>
      <c r="E3" s="11"/>
      <c r="F3" s="11"/>
      <c r="G3" s="11"/>
      <c r="H3" s="11"/>
      <c r="I3" s="11"/>
      <c r="J3" s="11"/>
      <c r="K3" s="11"/>
      <c r="L3" s="11"/>
      <c r="M3" s="11"/>
      <c r="N3" s="11"/>
      <c r="O3" s="11"/>
      <c r="P3" s="11"/>
      <c r="Q3" s="11"/>
      <c r="R3" s="11"/>
      <c r="S3" s="11"/>
      <c r="T3" s="11"/>
    </row>
    <row r="4" spans="1:20" ht="15" customHeight="1">
      <c r="A4" s="12" t="s">
        <v>269</v>
      </c>
      <c r="B4" s="11" t="s">
        <v>5</v>
      </c>
      <c r="C4" s="11"/>
      <c r="D4" s="11"/>
      <c r="E4" s="11"/>
      <c r="F4" s="11"/>
      <c r="G4" s="11"/>
      <c r="H4" s="11"/>
      <c r="I4" s="11"/>
      <c r="J4" s="11"/>
      <c r="K4" s="11"/>
      <c r="L4" s="11"/>
      <c r="M4" s="11"/>
      <c r="N4" s="11"/>
      <c r="O4" s="11"/>
      <c r="P4" s="11"/>
      <c r="Q4" s="11"/>
      <c r="R4" s="11"/>
      <c r="S4" s="11"/>
      <c r="T4" s="11"/>
    </row>
    <row r="5" spans="1:20">
      <c r="A5" s="12"/>
      <c r="B5" s="35" t="s">
        <v>270</v>
      </c>
      <c r="C5" s="35"/>
      <c r="D5" s="35"/>
      <c r="E5" s="35"/>
      <c r="F5" s="35"/>
      <c r="G5" s="35"/>
      <c r="H5" s="35"/>
      <c r="I5" s="35"/>
      <c r="J5" s="35"/>
      <c r="K5" s="35"/>
      <c r="L5" s="35"/>
      <c r="M5" s="35"/>
      <c r="N5" s="35"/>
      <c r="O5" s="35"/>
      <c r="P5" s="35"/>
      <c r="Q5" s="35"/>
      <c r="R5" s="35"/>
      <c r="S5" s="35"/>
      <c r="T5" s="35"/>
    </row>
    <row r="6" spans="1:20">
      <c r="A6" s="12"/>
      <c r="B6" s="11"/>
      <c r="C6" s="11"/>
      <c r="D6" s="11"/>
      <c r="E6" s="11"/>
      <c r="F6" s="11"/>
      <c r="G6" s="11"/>
      <c r="H6" s="11"/>
      <c r="I6" s="11"/>
      <c r="J6" s="11"/>
      <c r="K6" s="11"/>
      <c r="L6" s="11"/>
      <c r="M6" s="11"/>
      <c r="N6" s="11"/>
      <c r="O6" s="11"/>
      <c r="P6" s="11"/>
      <c r="Q6" s="11"/>
      <c r="R6" s="11"/>
      <c r="S6" s="11"/>
      <c r="T6" s="11"/>
    </row>
    <row r="7" spans="1:20">
      <c r="A7" s="12"/>
      <c r="B7" s="35" t="s">
        <v>271</v>
      </c>
      <c r="C7" s="35"/>
      <c r="D7" s="35"/>
      <c r="E7" s="35"/>
      <c r="F7" s="35"/>
      <c r="G7" s="35"/>
      <c r="H7" s="35"/>
      <c r="I7" s="35"/>
      <c r="J7" s="35"/>
      <c r="K7" s="35"/>
      <c r="L7" s="35"/>
      <c r="M7" s="35"/>
      <c r="N7" s="35"/>
      <c r="O7" s="35"/>
      <c r="P7" s="35"/>
      <c r="Q7" s="35"/>
      <c r="R7" s="35"/>
      <c r="S7" s="35"/>
      <c r="T7" s="35"/>
    </row>
    <row r="8" spans="1:20">
      <c r="A8" s="12"/>
      <c r="B8" s="28"/>
      <c r="C8" s="28"/>
      <c r="D8" s="28"/>
      <c r="E8" s="28"/>
      <c r="F8" s="28"/>
      <c r="G8" s="28"/>
      <c r="H8" s="28"/>
      <c r="I8" s="28"/>
      <c r="J8" s="28"/>
      <c r="K8" s="28"/>
      <c r="L8" s="28"/>
      <c r="M8" s="28"/>
      <c r="N8" s="28"/>
      <c r="O8" s="28"/>
      <c r="P8" s="28"/>
      <c r="Q8" s="28"/>
      <c r="R8" s="28"/>
      <c r="S8" s="28"/>
      <c r="T8" s="28"/>
    </row>
    <row r="9" spans="1:20">
      <c r="A9" s="12"/>
      <c r="B9" s="18"/>
      <c r="C9" s="18"/>
      <c r="D9" s="18"/>
      <c r="E9" s="18"/>
      <c r="F9" s="18"/>
      <c r="G9" s="18"/>
      <c r="H9" s="18"/>
      <c r="I9" s="18"/>
      <c r="J9" s="18"/>
      <c r="K9" s="18"/>
      <c r="L9" s="18"/>
      <c r="M9" s="18"/>
      <c r="N9" s="18"/>
      <c r="O9" s="18"/>
      <c r="P9" s="18"/>
      <c r="Q9" s="18"/>
      <c r="R9" s="18"/>
      <c r="S9" s="18"/>
      <c r="T9" s="18"/>
    </row>
    <row r="10" spans="1:20">
      <c r="A10" s="12"/>
      <c r="B10" s="16"/>
      <c r="C10" s="29" t="s">
        <v>215</v>
      </c>
      <c r="D10" s="29"/>
      <c r="E10" s="29"/>
      <c r="F10" s="29"/>
      <c r="G10" s="29"/>
      <c r="H10" s="29"/>
      <c r="I10" s="29" t="s">
        <v>83</v>
      </c>
      <c r="J10" s="29"/>
      <c r="K10" s="29"/>
      <c r="L10" s="29"/>
      <c r="M10" s="29"/>
      <c r="N10" s="29"/>
      <c r="O10" s="29" t="s">
        <v>216</v>
      </c>
      <c r="P10" s="29"/>
      <c r="Q10" s="29"/>
      <c r="R10" s="29"/>
      <c r="S10" s="29"/>
      <c r="T10" s="29"/>
    </row>
    <row r="11" spans="1:20" ht="15.75" thickBot="1">
      <c r="A11" s="12"/>
      <c r="B11" s="16"/>
      <c r="C11" s="30" t="s">
        <v>272</v>
      </c>
      <c r="D11" s="30"/>
      <c r="E11" s="30"/>
      <c r="F11" s="30" t="s">
        <v>273</v>
      </c>
      <c r="G11" s="30"/>
      <c r="H11" s="30"/>
      <c r="I11" s="30" t="s">
        <v>272</v>
      </c>
      <c r="J11" s="30"/>
      <c r="K11" s="30"/>
      <c r="L11" s="30" t="s">
        <v>273</v>
      </c>
      <c r="M11" s="30"/>
      <c r="N11" s="30"/>
      <c r="O11" s="30" t="s">
        <v>272</v>
      </c>
      <c r="P11" s="30"/>
      <c r="Q11" s="30"/>
      <c r="R11" s="30" t="s">
        <v>273</v>
      </c>
      <c r="S11" s="30"/>
      <c r="T11" s="30"/>
    </row>
    <row r="12" spans="1:20">
      <c r="A12" s="12"/>
      <c r="B12" s="38" t="s">
        <v>274</v>
      </c>
      <c r="C12" s="42" t="s">
        <v>219</v>
      </c>
      <c r="D12" s="43">
        <v>138300</v>
      </c>
      <c r="E12" s="44"/>
      <c r="F12" s="42" t="s">
        <v>219</v>
      </c>
      <c r="G12" s="43">
        <v>53137</v>
      </c>
      <c r="H12" s="44"/>
      <c r="I12" s="42" t="s">
        <v>219</v>
      </c>
      <c r="J12" s="43">
        <v>127000</v>
      </c>
      <c r="K12" s="44"/>
      <c r="L12" s="42" t="s">
        <v>219</v>
      </c>
      <c r="M12" s="43">
        <v>36300</v>
      </c>
      <c r="N12" s="44"/>
      <c r="O12" s="42" t="s">
        <v>219</v>
      </c>
      <c r="P12" s="43">
        <v>75000</v>
      </c>
      <c r="Q12" s="44"/>
      <c r="R12" s="42" t="s">
        <v>219</v>
      </c>
      <c r="S12" s="43">
        <v>36300</v>
      </c>
      <c r="T12" s="44"/>
    </row>
    <row r="13" spans="1:20">
      <c r="A13" s="12"/>
      <c r="B13" s="38"/>
      <c r="C13" s="38"/>
      <c r="D13" s="40"/>
      <c r="E13" s="33"/>
      <c r="F13" s="38"/>
      <c r="G13" s="40"/>
      <c r="H13" s="33"/>
      <c r="I13" s="38"/>
      <c r="J13" s="40"/>
      <c r="K13" s="33"/>
      <c r="L13" s="38"/>
      <c r="M13" s="40"/>
      <c r="N13" s="33"/>
      <c r="O13" s="45"/>
      <c r="P13" s="46"/>
      <c r="Q13" s="47"/>
      <c r="R13" s="45"/>
      <c r="S13" s="46"/>
      <c r="T13" s="47"/>
    </row>
    <row r="14" spans="1:20">
      <c r="A14" s="12"/>
      <c r="B14" s="35" t="s">
        <v>275</v>
      </c>
      <c r="C14" s="59" t="s">
        <v>221</v>
      </c>
      <c r="D14" s="59"/>
      <c r="E14" s="31"/>
      <c r="F14" s="59" t="s">
        <v>221</v>
      </c>
      <c r="G14" s="59"/>
      <c r="H14" s="31"/>
      <c r="I14" s="36">
        <v>150000</v>
      </c>
      <c r="J14" s="36"/>
      <c r="K14" s="31"/>
      <c r="L14" s="59" t="s">
        <v>221</v>
      </c>
      <c r="M14" s="59"/>
      <c r="N14" s="31"/>
      <c r="O14" s="36">
        <v>150000</v>
      </c>
      <c r="P14" s="36"/>
      <c r="Q14" s="31"/>
      <c r="R14" s="59" t="s">
        <v>221</v>
      </c>
      <c r="S14" s="59"/>
      <c r="T14" s="31"/>
    </row>
    <row r="15" spans="1:20" ht="15.75" thickBot="1">
      <c r="A15" s="12"/>
      <c r="B15" s="35"/>
      <c r="C15" s="62"/>
      <c r="D15" s="62"/>
      <c r="E15" s="61"/>
      <c r="F15" s="62"/>
      <c r="G15" s="62"/>
      <c r="H15" s="61"/>
      <c r="I15" s="60"/>
      <c r="J15" s="60"/>
      <c r="K15" s="61"/>
      <c r="L15" s="62"/>
      <c r="M15" s="62"/>
      <c r="N15" s="61"/>
      <c r="O15" s="60"/>
      <c r="P15" s="60"/>
      <c r="Q15" s="61"/>
      <c r="R15" s="62"/>
      <c r="S15" s="62"/>
      <c r="T15" s="61"/>
    </row>
    <row r="16" spans="1:20">
      <c r="A16" s="12"/>
      <c r="B16" s="37" t="s">
        <v>258</v>
      </c>
      <c r="C16" s="42" t="s">
        <v>219</v>
      </c>
      <c r="D16" s="43">
        <v>138300</v>
      </c>
      <c r="E16" s="44"/>
      <c r="F16" s="42" t="s">
        <v>219</v>
      </c>
      <c r="G16" s="43">
        <v>53137</v>
      </c>
      <c r="H16" s="44"/>
      <c r="I16" s="42" t="s">
        <v>219</v>
      </c>
      <c r="J16" s="43">
        <v>277000</v>
      </c>
      <c r="K16" s="44"/>
      <c r="L16" s="42" t="s">
        <v>219</v>
      </c>
      <c r="M16" s="43">
        <v>36300</v>
      </c>
      <c r="N16" s="44"/>
      <c r="O16" s="42" t="s">
        <v>219</v>
      </c>
      <c r="P16" s="43">
        <v>225000</v>
      </c>
      <c r="Q16" s="44"/>
      <c r="R16" s="42" t="s">
        <v>219</v>
      </c>
      <c r="S16" s="43">
        <v>36300</v>
      </c>
      <c r="T16" s="44"/>
    </row>
    <row r="17" spans="1:20" ht="15.75" thickBot="1">
      <c r="A17" s="12"/>
      <c r="B17" s="37"/>
      <c r="C17" s="64"/>
      <c r="D17" s="65"/>
      <c r="E17" s="66"/>
      <c r="F17" s="64"/>
      <c r="G17" s="65"/>
      <c r="H17" s="66"/>
      <c r="I17" s="64"/>
      <c r="J17" s="65"/>
      <c r="K17" s="66"/>
      <c r="L17" s="64"/>
      <c r="M17" s="65"/>
      <c r="N17" s="66"/>
      <c r="O17" s="64"/>
      <c r="P17" s="65"/>
      <c r="Q17" s="66"/>
      <c r="R17" s="64"/>
      <c r="S17" s="65"/>
      <c r="T17" s="66"/>
    </row>
    <row r="18" spans="1:20" ht="15.75" thickTop="1">
      <c r="A18" s="12"/>
      <c r="B18" s="11"/>
      <c r="C18" s="11"/>
      <c r="D18" s="11"/>
      <c r="E18" s="11"/>
      <c r="F18" s="11"/>
      <c r="G18" s="11"/>
      <c r="H18" s="11"/>
      <c r="I18" s="11"/>
      <c r="J18" s="11"/>
      <c r="K18" s="11"/>
      <c r="L18" s="11"/>
      <c r="M18" s="11"/>
      <c r="N18" s="11"/>
      <c r="O18" s="11"/>
      <c r="P18" s="11"/>
      <c r="Q18" s="11"/>
      <c r="R18" s="11"/>
      <c r="S18" s="11"/>
      <c r="T18" s="11"/>
    </row>
    <row r="19" spans="1:20">
      <c r="A19" s="12"/>
      <c r="B19" s="70" t="s">
        <v>276</v>
      </c>
      <c r="C19" s="70"/>
      <c r="D19" s="70"/>
      <c r="E19" s="70"/>
      <c r="F19" s="70"/>
      <c r="G19" s="70"/>
      <c r="H19" s="70"/>
      <c r="I19" s="70"/>
      <c r="J19" s="70"/>
      <c r="K19" s="70"/>
      <c r="L19" s="70"/>
      <c r="M19" s="70"/>
      <c r="N19" s="70"/>
      <c r="O19" s="70"/>
      <c r="P19" s="70"/>
      <c r="Q19" s="70"/>
      <c r="R19" s="70"/>
      <c r="S19" s="70"/>
      <c r="T19" s="70"/>
    </row>
    <row r="20" spans="1:20">
      <c r="A20" s="12"/>
      <c r="B20" s="11"/>
      <c r="C20" s="11"/>
      <c r="D20" s="11"/>
      <c r="E20" s="11"/>
      <c r="F20" s="11"/>
      <c r="G20" s="11"/>
      <c r="H20" s="11"/>
      <c r="I20" s="11"/>
      <c r="J20" s="11"/>
      <c r="K20" s="11"/>
      <c r="L20" s="11"/>
      <c r="M20" s="11"/>
      <c r="N20" s="11"/>
      <c r="O20" s="11"/>
      <c r="P20" s="11"/>
      <c r="Q20" s="11"/>
      <c r="R20" s="11"/>
      <c r="S20" s="11"/>
      <c r="T20" s="11"/>
    </row>
    <row r="21" spans="1:20" ht="25.5" customHeight="1">
      <c r="A21" s="12"/>
      <c r="B21" s="71" t="s">
        <v>277</v>
      </c>
      <c r="C21" s="71"/>
      <c r="D21" s="71"/>
      <c r="E21" s="71"/>
      <c r="F21" s="71"/>
      <c r="G21" s="71"/>
      <c r="H21" s="71"/>
      <c r="I21" s="71"/>
      <c r="J21" s="71"/>
      <c r="K21" s="71"/>
      <c r="L21" s="71"/>
      <c r="M21" s="71"/>
      <c r="N21" s="71"/>
      <c r="O21" s="71"/>
      <c r="P21" s="71"/>
      <c r="Q21" s="71"/>
      <c r="R21" s="71"/>
      <c r="S21" s="71"/>
      <c r="T21" s="71"/>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70" t="s">
        <v>278</v>
      </c>
      <c r="C23" s="70"/>
      <c r="D23" s="70"/>
      <c r="E23" s="70"/>
      <c r="F23" s="70"/>
      <c r="G23" s="70"/>
      <c r="H23" s="70"/>
      <c r="I23" s="70"/>
      <c r="J23" s="70"/>
      <c r="K23" s="70"/>
      <c r="L23" s="70"/>
      <c r="M23" s="70"/>
      <c r="N23" s="70"/>
      <c r="O23" s="70"/>
      <c r="P23" s="70"/>
      <c r="Q23" s="70"/>
      <c r="R23" s="70"/>
      <c r="S23" s="70"/>
      <c r="T23" s="70"/>
    </row>
    <row r="24" spans="1:20">
      <c r="A24" s="12"/>
      <c r="B24" s="11"/>
      <c r="C24" s="11"/>
      <c r="D24" s="11"/>
      <c r="E24" s="11"/>
      <c r="F24" s="11"/>
      <c r="G24" s="11"/>
      <c r="H24" s="11"/>
      <c r="I24" s="11"/>
      <c r="J24" s="11"/>
      <c r="K24" s="11"/>
      <c r="L24" s="11"/>
      <c r="M24" s="11"/>
      <c r="N24" s="11"/>
      <c r="O24" s="11"/>
      <c r="P24" s="11"/>
      <c r="Q24" s="11"/>
      <c r="R24" s="11"/>
      <c r="S24" s="11"/>
      <c r="T24" s="11"/>
    </row>
    <row r="25" spans="1:20">
      <c r="A25" s="12"/>
      <c r="B25" s="35" t="s">
        <v>279</v>
      </c>
      <c r="C25" s="35"/>
      <c r="D25" s="35"/>
      <c r="E25" s="35"/>
      <c r="F25" s="35"/>
      <c r="G25" s="35"/>
      <c r="H25" s="35"/>
      <c r="I25" s="35"/>
      <c r="J25" s="35"/>
      <c r="K25" s="35"/>
      <c r="L25" s="35"/>
      <c r="M25" s="35"/>
      <c r="N25" s="35"/>
      <c r="O25" s="35"/>
      <c r="P25" s="35"/>
      <c r="Q25" s="35"/>
      <c r="R25" s="35"/>
      <c r="S25" s="35"/>
      <c r="T25" s="35"/>
    </row>
    <row r="26" spans="1:20">
      <c r="A26" s="12"/>
      <c r="B26" s="28"/>
      <c r="C26" s="28"/>
      <c r="D26" s="28"/>
      <c r="E26" s="28"/>
      <c r="F26" s="28"/>
      <c r="G26" s="28"/>
      <c r="H26" s="28"/>
    </row>
    <row r="27" spans="1:20">
      <c r="A27" s="12"/>
      <c r="B27" s="18"/>
      <c r="C27" s="18"/>
      <c r="D27" s="18"/>
      <c r="E27" s="18"/>
      <c r="F27" s="18"/>
      <c r="G27" s="18"/>
      <c r="H27" s="18"/>
    </row>
    <row r="28" spans="1:20">
      <c r="A28" s="12"/>
      <c r="B28" s="16"/>
      <c r="C28" s="29" t="s">
        <v>280</v>
      </c>
      <c r="D28" s="29"/>
      <c r="E28" s="16"/>
      <c r="F28" s="31"/>
      <c r="G28" s="31"/>
      <c r="H28" s="31"/>
    </row>
    <row r="29" spans="1:20" ht="15.75" thickBot="1">
      <c r="A29" s="12"/>
      <c r="B29" s="16"/>
      <c r="C29" s="69" t="s">
        <v>215</v>
      </c>
      <c r="D29" s="69"/>
      <c r="E29" s="21"/>
      <c r="F29" s="69" t="s">
        <v>281</v>
      </c>
      <c r="G29" s="69"/>
      <c r="H29" s="69"/>
    </row>
    <row r="30" spans="1:20">
      <c r="A30" s="12"/>
      <c r="B30" s="22" t="s">
        <v>282</v>
      </c>
      <c r="C30" s="26">
        <v>52</v>
      </c>
      <c r="D30" s="22" t="s">
        <v>283</v>
      </c>
      <c r="E30" s="23"/>
      <c r="F30" s="26" t="s">
        <v>284</v>
      </c>
      <c r="G30" s="26">
        <v>65</v>
      </c>
      <c r="H30" s="22" t="s">
        <v>283</v>
      </c>
    </row>
    <row r="31" spans="1:20">
      <c r="A31" s="12"/>
      <c r="B31" s="11"/>
      <c r="C31" s="11"/>
      <c r="D31" s="11"/>
      <c r="E31" s="11"/>
      <c r="F31" s="11"/>
      <c r="G31" s="11"/>
      <c r="H31" s="11"/>
      <c r="I31" s="11"/>
      <c r="J31" s="11"/>
      <c r="K31" s="11"/>
      <c r="L31" s="11"/>
      <c r="M31" s="11"/>
      <c r="N31" s="11"/>
      <c r="O31" s="11"/>
      <c r="P31" s="11"/>
      <c r="Q31" s="11"/>
      <c r="R31" s="11"/>
      <c r="S31" s="11"/>
      <c r="T31" s="11"/>
    </row>
    <row r="32" spans="1:20">
      <c r="A32" s="12"/>
      <c r="B32" s="35" t="s">
        <v>285</v>
      </c>
      <c r="C32" s="35"/>
      <c r="D32" s="35"/>
      <c r="E32" s="35"/>
      <c r="F32" s="35"/>
      <c r="G32" s="35"/>
      <c r="H32" s="35"/>
      <c r="I32" s="35"/>
      <c r="J32" s="35"/>
      <c r="K32" s="35"/>
      <c r="L32" s="35"/>
      <c r="M32" s="35"/>
      <c r="N32" s="35"/>
      <c r="O32" s="35"/>
      <c r="P32" s="35"/>
      <c r="Q32" s="35"/>
      <c r="R32" s="35"/>
      <c r="S32" s="35"/>
      <c r="T32" s="35"/>
    </row>
  </sheetData>
  <mergeCells count="85">
    <mergeCell ref="B23:T23"/>
    <mergeCell ref="B24:T24"/>
    <mergeCell ref="B25:T25"/>
    <mergeCell ref="B31:T31"/>
    <mergeCell ref="B32:T32"/>
    <mergeCell ref="A1:A2"/>
    <mergeCell ref="B1:T1"/>
    <mergeCell ref="B2:T2"/>
    <mergeCell ref="B3:T3"/>
    <mergeCell ref="A4:A32"/>
    <mergeCell ref="B4:T4"/>
    <mergeCell ref="B5:T5"/>
    <mergeCell ref="B6:T6"/>
    <mergeCell ref="B7:T7"/>
    <mergeCell ref="B18:T18"/>
    <mergeCell ref="T16:T17"/>
    <mergeCell ref="B26:H26"/>
    <mergeCell ref="C28:D28"/>
    <mergeCell ref="F28:H28"/>
    <mergeCell ref="C29:D29"/>
    <mergeCell ref="F29:H29"/>
    <mergeCell ref="B19:T19"/>
    <mergeCell ref="B20:T20"/>
    <mergeCell ref="B21:T21"/>
    <mergeCell ref="B22:T22"/>
    <mergeCell ref="N16:N17"/>
    <mergeCell ref="O16:O17"/>
    <mergeCell ref="P16:P17"/>
    <mergeCell ref="Q16:Q17"/>
    <mergeCell ref="R16:R17"/>
    <mergeCell ref="S16:S17"/>
    <mergeCell ref="H16:H17"/>
    <mergeCell ref="I16:I17"/>
    <mergeCell ref="J16:J17"/>
    <mergeCell ref="K16:K17"/>
    <mergeCell ref="L16:L17"/>
    <mergeCell ref="M16:M17"/>
    <mergeCell ref="O14:P15"/>
    <mergeCell ref="Q14:Q15"/>
    <mergeCell ref="R14:S15"/>
    <mergeCell ref="T14:T15"/>
    <mergeCell ref="B16:B17"/>
    <mergeCell ref="C16:C17"/>
    <mergeCell ref="D16:D17"/>
    <mergeCell ref="E16:E17"/>
    <mergeCell ref="F16:F17"/>
    <mergeCell ref="G16:G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T8"/>
    <mergeCell ref="C10:H10"/>
    <mergeCell ref="I10:N10"/>
    <mergeCell ref="O10:T10"/>
    <mergeCell ref="C11:E11"/>
    <mergeCell ref="F11:H11"/>
    <mergeCell ref="I11:K11"/>
    <mergeCell ref="L11:N11"/>
    <mergeCell ref="O11:Q11"/>
    <mergeCell ref="R11:T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28.7109375" bestFit="1" customWidth="1"/>
    <col min="2" max="2" width="36.5703125" customWidth="1"/>
    <col min="3" max="3" width="4.85546875" customWidth="1"/>
    <col min="4" max="4" width="11.28515625" customWidth="1"/>
    <col min="5" max="5" width="6.85546875" customWidth="1"/>
    <col min="6" max="6" width="3.28515625" customWidth="1"/>
    <col min="7" max="7" width="9.5703125" customWidth="1"/>
    <col min="8" max="8" width="13.28515625" customWidth="1"/>
    <col min="9" max="9" width="5.85546875" customWidth="1"/>
    <col min="10" max="10" width="2.85546875" customWidth="1"/>
    <col min="11" max="11" width="9.5703125" customWidth="1"/>
    <col min="12" max="12" width="13.28515625" customWidth="1"/>
    <col min="13" max="13" width="2.85546875" customWidth="1"/>
    <col min="14" max="14" width="9.5703125" customWidth="1"/>
    <col min="15" max="15" width="13.28515625" customWidth="1"/>
  </cols>
  <sheetData>
    <row r="1" spans="1:15" ht="15" customHeight="1">
      <c r="A1" s="7" t="s">
        <v>28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7</v>
      </c>
      <c r="B3" s="11" t="s">
        <v>5</v>
      </c>
      <c r="C3" s="11"/>
      <c r="D3" s="11"/>
      <c r="E3" s="11"/>
      <c r="F3" s="11"/>
      <c r="G3" s="11"/>
      <c r="H3" s="11"/>
      <c r="I3" s="11"/>
      <c r="J3" s="11"/>
      <c r="K3" s="11"/>
      <c r="L3" s="11"/>
      <c r="M3" s="11"/>
      <c r="N3" s="11"/>
      <c r="O3" s="11"/>
    </row>
    <row r="4" spans="1:15" ht="15" customHeight="1">
      <c r="A4" s="12" t="s">
        <v>288</v>
      </c>
      <c r="B4" s="11" t="s">
        <v>5</v>
      </c>
      <c r="C4" s="11"/>
      <c r="D4" s="11"/>
      <c r="E4" s="11"/>
      <c r="F4" s="11"/>
      <c r="G4" s="11"/>
      <c r="H4" s="11"/>
      <c r="I4" s="11"/>
      <c r="J4" s="11"/>
      <c r="K4" s="11"/>
      <c r="L4" s="11"/>
      <c r="M4" s="11"/>
      <c r="N4" s="11"/>
      <c r="O4" s="11"/>
    </row>
    <row r="5" spans="1:15">
      <c r="A5" s="12"/>
      <c r="B5" s="35" t="s">
        <v>289</v>
      </c>
      <c r="C5" s="35"/>
      <c r="D5" s="35"/>
      <c r="E5" s="35"/>
      <c r="F5" s="35"/>
      <c r="G5" s="35"/>
      <c r="H5" s="35"/>
      <c r="I5" s="35"/>
      <c r="J5" s="35"/>
      <c r="K5" s="35"/>
      <c r="L5" s="35"/>
      <c r="M5" s="35"/>
      <c r="N5" s="35"/>
      <c r="O5" s="35"/>
    </row>
    <row r="6" spans="1:15">
      <c r="A6" s="12"/>
      <c r="B6" s="11"/>
      <c r="C6" s="11"/>
      <c r="D6" s="11"/>
      <c r="E6" s="11"/>
      <c r="F6" s="11"/>
      <c r="G6" s="11"/>
      <c r="H6" s="11"/>
      <c r="I6" s="11"/>
      <c r="J6" s="11"/>
      <c r="K6" s="11"/>
      <c r="L6" s="11"/>
      <c r="M6" s="11"/>
      <c r="N6" s="11"/>
      <c r="O6" s="11"/>
    </row>
    <row r="7" spans="1:15" ht="25.5" customHeight="1">
      <c r="A7" s="12"/>
      <c r="B7" s="35" t="s">
        <v>290</v>
      </c>
      <c r="C7" s="35"/>
      <c r="D7" s="35"/>
      <c r="E7" s="35"/>
      <c r="F7" s="35"/>
      <c r="G7" s="35"/>
      <c r="H7" s="35"/>
      <c r="I7" s="35"/>
      <c r="J7" s="35"/>
      <c r="K7" s="35"/>
      <c r="L7" s="35"/>
      <c r="M7" s="35"/>
      <c r="N7" s="35"/>
      <c r="O7" s="35"/>
    </row>
    <row r="8" spans="1:15">
      <c r="A8" s="12"/>
      <c r="B8" s="28"/>
      <c r="C8" s="28"/>
      <c r="D8" s="28"/>
      <c r="E8" s="28"/>
      <c r="F8" s="28"/>
      <c r="G8" s="28"/>
      <c r="H8" s="28"/>
      <c r="I8" s="28"/>
      <c r="J8" s="28"/>
      <c r="K8" s="28"/>
      <c r="L8" s="28"/>
      <c r="M8" s="28"/>
      <c r="N8" s="28"/>
      <c r="O8" s="28"/>
    </row>
    <row r="9" spans="1:15">
      <c r="A9" s="12"/>
      <c r="B9" s="18"/>
      <c r="C9" s="18"/>
      <c r="D9" s="18"/>
      <c r="E9" s="18"/>
      <c r="F9" s="18"/>
      <c r="G9" s="18"/>
      <c r="H9" s="18"/>
      <c r="I9" s="18"/>
      <c r="J9" s="18"/>
      <c r="K9" s="18"/>
      <c r="L9" s="18"/>
      <c r="M9" s="18"/>
      <c r="N9" s="18"/>
      <c r="O9" s="18"/>
    </row>
    <row r="10" spans="1:15">
      <c r="A10" s="12"/>
      <c r="B10" s="16"/>
      <c r="C10" s="29" t="s">
        <v>291</v>
      </c>
      <c r="D10" s="29"/>
      <c r="E10" s="29"/>
      <c r="F10" s="29"/>
      <c r="G10" s="29"/>
      <c r="H10" s="29"/>
      <c r="I10" s="16"/>
      <c r="J10" s="29" t="s">
        <v>292</v>
      </c>
      <c r="K10" s="29"/>
      <c r="L10" s="29"/>
      <c r="M10" s="29"/>
      <c r="N10" s="29"/>
      <c r="O10" s="29"/>
    </row>
    <row r="11" spans="1:15" ht="15.75" thickBot="1">
      <c r="A11" s="12"/>
      <c r="B11" s="16"/>
      <c r="C11" s="30">
        <v>2013</v>
      </c>
      <c r="D11" s="30"/>
      <c r="E11" s="30"/>
      <c r="F11" s="30">
        <v>2012</v>
      </c>
      <c r="G11" s="30"/>
      <c r="H11" s="30"/>
      <c r="I11" s="21"/>
      <c r="J11" s="30">
        <v>2013</v>
      </c>
      <c r="K11" s="30"/>
      <c r="L11" s="30"/>
      <c r="M11" s="30">
        <v>2012</v>
      </c>
      <c r="N11" s="30"/>
      <c r="O11" s="30"/>
    </row>
    <row r="12" spans="1:15">
      <c r="A12" s="12"/>
      <c r="B12" s="16"/>
      <c r="C12" s="32"/>
      <c r="D12" s="32"/>
      <c r="E12" s="32"/>
      <c r="F12" s="32"/>
      <c r="G12" s="32"/>
      <c r="H12" s="32"/>
      <c r="I12" s="16"/>
      <c r="J12" s="32"/>
      <c r="K12" s="32"/>
      <c r="L12" s="32"/>
      <c r="M12" s="32"/>
      <c r="N12" s="32"/>
      <c r="O12" s="32"/>
    </row>
    <row r="13" spans="1:15">
      <c r="A13" s="12"/>
      <c r="B13" s="38" t="s">
        <v>57</v>
      </c>
      <c r="C13" s="38" t="s">
        <v>219</v>
      </c>
      <c r="D13" s="40">
        <v>23124</v>
      </c>
      <c r="E13" s="33"/>
      <c r="F13" s="38" t="s">
        <v>219</v>
      </c>
      <c r="G13" s="40">
        <v>34623</v>
      </c>
      <c r="H13" s="33"/>
      <c r="I13" s="33"/>
      <c r="J13" s="38" t="s">
        <v>219</v>
      </c>
      <c r="K13" s="40">
        <v>96839</v>
      </c>
      <c r="L13" s="33"/>
      <c r="M13" s="38" t="s">
        <v>219</v>
      </c>
      <c r="N13" s="40">
        <v>57571</v>
      </c>
      <c r="O13" s="33"/>
    </row>
    <row r="14" spans="1:15" ht="15.75" thickBot="1">
      <c r="A14" s="12"/>
      <c r="B14" s="38"/>
      <c r="C14" s="64"/>
      <c r="D14" s="65"/>
      <c r="E14" s="66"/>
      <c r="F14" s="64"/>
      <c r="G14" s="65"/>
      <c r="H14" s="66"/>
      <c r="I14" s="66"/>
      <c r="J14" s="64"/>
      <c r="K14" s="65"/>
      <c r="L14" s="66"/>
      <c r="M14" s="64"/>
      <c r="N14" s="65"/>
      <c r="O14" s="66"/>
    </row>
    <row r="15" spans="1:15" ht="15.75" thickTop="1">
      <c r="A15" s="12"/>
      <c r="B15" s="16"/>
      <c r="C15" s="72"/>
      <c r="D15" s="72"/>
      <c r="E15" s="72"/>
      <c r="F15" s="72"/>
      <c r="G15" s="72"/>
      <c r="H15" s="72"/>
      <c r="I15" s="16"/>
      <c r="J15" s="72"/>
      <c r="K15" s="72"/>
      <c r="L15" s="72"/>
      <c r="M15" s="72"/>
      <c r="N15" s="72"/>
      <c r="O15" s="72"/>
    </row>
    <row r="16" spans="1:15">
      <c r="A16" s="12"/>
      <c r="B16" s="38" t="s">
        <v>293</v>
      </c>
      <c r="C16" s="40">
        <v>44201</v>
      </c>
      <c r="D16" s="40"/>
      <c r="E16" s="33"/>
      <c r="F16" s="40">
        <v>43847</v>
      </c>
      <c r="G16" s="40"/>
      <c r="H16" s="33"/>
      <c r="I16" s="33"/>
      <c r="J16" s="40">
        <v>44143</v>
      </c>
      <c r="K16" s="40"/>
      <c r="L16" s="33"/>
      <c r="M16" s="40">
        <v>43792</v>
      </c>
      <c r="N16" s="40"/>
      <c r="O16" s="33"/>
    </row>
    <row r="17" spans="1:15">
      <c r="A17" s="12"/>
      <c r="B17" s="38"/>
      <c r="C17" s="40"/>
      <c r="D17" s="40"/>
      <c r="E17" s="33"/>
      <c r="F17" s="40"/>
      <c r="G17" s="40"/>
      <c r="H17" s="33"/>
      <c r="I17" s="33"/>
      <c r="J17" s="40"/>
      <c r="K17" s="40"/>
      <c r="L17" s="33"/>
      <c r="M17" s="40"/>
      <c r="N17" s="40"/>
      <c r="O17" s="33"/>
    </row>
    <row r="18" spans="1:15">
      <c r="A18" s="12"/>
      <c r="B18" s="13" t="s">
        <v>294</v>
      </c>
      <c r="C18" s="31"/>
      <c r="D18" s="31"/>
      <c r="E18" s="31"/>
      <c r="F18" s="31"/>
      <c r="G18" s="31"/>
      <c r="H18" s="31"/>
      <c r="I18" s="16"/>
      <c r="J18" s="31"/>
      <c r="K18" s="31"/>
      <c r="L18" s="31"/>
      <c r="M18" s="31"/>
      <c r="N18" s="31"/>
      <c r="O18" s="31"/>
    </row>
    <row r="19" spans="1:15">
      <c r="A19" s="12"/>
      <c r="B19" s="63" t="s">
        <v>295</v>
      </c>
      <c r="C19" s="39">
        <v>131</v>
      </c>
      <c r="D19" s="39"/>
      <c r="E19" s="33"/>
      <c r="F19" s="39">
        <v>175</v>
      </c>
      <c r="G19" s="39"/>
      <c r="H19" s="33"/>
      <c r="I19" s="33"/>
      <c r="J19" s="39">
        <v>137</v>
      </c>
      <c r="K19" s="39"/>
      <c r="L19" s="33"/>
      <c r="M19" s="39">
        <v>159</v>
      </c>
      <c r="N19" s="39"/>
      <c r="O19" s="33"/>
    </row>
    <row r="20" spans="1:15">
      <c r="A20" s="12"/>
      <c r="B20" s="63"/>
      <c r="C20" s="39"/>
      <c r="D20" s="39"/>
      <c r="E20" s="33"/>
      <c r="F20" s="39"/>
      <c r="G20" s="39"/>
      <c r="H20" s="33"/>
      <c r="I20" s="33"/>
      <c r="J20" s="39"/>
      <c r="K20" s="39"/>
      <c r="L20" s="33"/>
      <c r="M20" s="39"/>
      <c r="N20" s="39"/>
      <c r="O20" s="33"/>
    </row>
    <row r="21" spans="1:15">
      <c r="A21" s="12"/>
      <c r="B21" s="50" t="s">
        <v>296</v>
      </c>
      <c r="C21" s="59">
        <v>13</v>
      </c>
      <c r="D21" s="59"/>
      <c r="E21" s="31"/>
      <c r="F21" s="59">
        <v>12</v>
      </c>
      <c r="G21" s="59"/>
      <c r="H21" s="31"/>
      <c r="I21" s="31"/>
      <c r="J21" s="59">
        <v>13</v>
      </c>
      <c r="K21" s="59"/>
      <c r="L21" s="31"/>
      <c r="M21" s="59">
        <v>14</v>
      </c>
      <c r="N21" s="59"/>
      <c r="O21" s="31"/>
    </row>
    <row r="22" spans="1:15">
      <c r="A22" s="12"/>
      <c r="B22" s="50"/>
      <c r="C22" s="59"/>
      <c r="D22" s="59"/>
      <c r="E22" s="31"/>
      <c r="F22" s="59"/>
      <c r="G22" s="59"/>
      <c r="H22" s="31"/>
      <c r="I22" s="31"/>
      <c r="J22" s="59"/>
      <c r="K22" s="59"/>
      <c r="L22" s="31"/>
      <c r="M22" s="59"/>
      <c r="N22" s="59"/>
      <c r="O22" s="31"/>
    </row>
    <row r="23" spans="1:15">
      <c r="A23" s="12"/>
      <c r="B23" s="63" t="s">
        <v>297</v>
      </c>
      <c r="C23" s="39">
        <v>112</v>
      </c>
      <c r="D23" s="39"/>
      <c r="E23" s="33"/>
      <c r="F23" s="39">
        <v>74</v>
      </c>
      <c r="G23" s="39"/>
      <c r="H23" s="33"/>
      <c r="I23" s="33"/>
      <c r="J23" s="39">
        <v>102</v>
      </c>
      <c r="K23" s="39"/>
      <c r="L23" s="33"/>
      <c r="M23" s="39">
        <v>61</v>
      </c>
      <c r="N23" s="39"/>
      <c r="O23" s="33"/>
    </row>
    <row r="24" spans="1:15" ht="15.75" thickBot="1">
      <c r="A24" s="12"/>
      <c r="B24" s="63"/>
      <c r="C24" s="73"/>
      <c r="D24" s="73"/>
      <c r="E24" s="49"/>
      <c r="F24" s="73"/>
      <c r="G24" s="73"/>
      <c r="H24" s="49"/>
      <c r="I24" s="49"/>
      <c r="J24" s="73"/>
      <c r="K24" s="73"/>
      <c r="L24" s="49"/>
      <c r="M24" s="73"/>
      <c r="N24" s="73"/>
      <c r="O24" s="49"/>
    </row>
    <row r="25" spans="1:15">
      <c r="A25" s="12"/>
      <c r="B25" s="35" t="s">
        <v>298</v>
      </c>
      <c r="C25" s="53">
        <v>44457</v>
      </c>
      <c r="D25" s="53"/>
      <c r="E25" s="32"/>
      <c r="F25" s="53">
        <v>44108</v>
      </c>
      <c r="G25" s="53"/>
      <c r="H25" s="32"/>
      <c r="I25" s="32"/>
      <c r="J25" s="53">
        <v>44395</v>
      </c>
      <c r="K25" s="53"/>
      <c r="L25" s="32"/>
      <c r="M25" s="53">
        <v>44026</v>
      </c>
      <c r="N25" s="53"/>
      <c r="O25" s="32"/>
    </row>
    <row r="26" spans="1:15" ht="15.75" thickBot="1">
      <c r="A26" s="12"/>
      <c r="B26" s="35"/>
      <c r="C26" s="54"/>
      <c r="D26" s="54"/>
      <c r="E26" s="55"/>
      <c r="F26" s="54"/>
      <c r="G26" s="54"/>
      <c r="H26" s="55"/>
      <c r="I26" s="55"/>
      <c r="J26" s="54"/>
      <c r="K26" s="54"/>
      <c r="L26" s="55"/>
      <c r="M26" s="54"/>
      <c r="N26" s="54"/>
      <c r="O26" s="55"/>
    </row>
    <row r="27" spans="1:15" ht="15.75" thickTop="1">
      <c r="A27" s="12"/>
      <c r="B27" s="11"/>
      <c r="C27" s="11"/>
      <c r="D27" s="11"/>
      <c r="E27" s="11"/>
      <c r="F27" s="11"/>
      <c r="G27" s="11"/>
      <c r="H27" s="11"/>
      <c r="I27" s="11"/>
      <c r="J27" s="11"/>
      <c r="K27" s="11"/>
      <c r="L27" s="11"/>
      <c r="M27" s="11"/>
      <c r="N27" s="11"/>
      <c r="O27" s="11"/>
    </row>
    <row r="28" spans="1:15">
      <c r="A28" s="12"/>
      <c r="B28" s="35" t="s">
        <v>299</v>
      </c>
      <c r="C28" s="35"/>
      <c r="D28" s="35"/>
      <c r="E28" s="35"/>
      <c r="F28" s="35"/>
      <c r="G28" s="35"/>
      <c r="H28" s="35"/>
      <c r="I28" s="35"/>
      <c r="J28" s="35"/>
      <c r="K28" s="35"/>
      <c r="L28" s="35"/>
      <c r="M28" s="35"/>
      <c r="N28" s="35"/>
      <c r="O28" s="35"/>
    </row>
    <row r="29" spans="1:15">
      <c r="A29" s="12"/>
      <c r="B29" s="28"/>
      <c r="C29" s="28"/>
      <c r="D29" s="28"/>
      <c r="E29" s="28"/>
      <c r="F29" s="28"/>
      <c r="G29" s="28"/>
      <c r="H29" s="28"/>
      <c r="I29" s="28"/>
      <c r="J29" s="28"/>
    </row>
    <row r="30" spans="1:15">
      <c r="A30" s="12"/>
      <c r="B30" s="18"/>
      <c r="C30" s="18"/>
      <c r="D30" s="18"/>
      <c r="E30" s="18"/>
      <c r="F30" s="18"/>
      <c r="G30" s="18"/>
      <c r="H30" s="18"/>
      <c r="I30" s="18"/>
      <c r="J30" s="18"/>
    </row>
    <row r="31" spans="1:15">
      <c r="A31" s="12"/>
      <c r="B31" s="16"/>
      <c r="C31" s="29" t="s">
        <v>291</v>
      </c>
      <c r="D31" s="29"/>
      <c r="E31" s="29"/>
      <c r="F31" s="29"/>
      <c r="G31" s="29" t="s">
        <v>292</v>
      </c>
      <c r="H31" s="29"/>
      <c r="I31" s="29"/>
      <c r="J31" s="29"/>
    </row>
    <row r="32" spans="1:15" ht="15.75" thickBot="1">
      <c r="A32" s="12"/>
      <c r="B32" s="16"/>
      <c r="C32" s="30">
        <v>2013</v>
      </c>
      <c r="D32" s="30"/>
      <c r="E32" s="30">
        <v>2012</v>
      </c>
      <c r="F32" s="30"/>
      <c r="G32" s="30">
        <v>2013</v>
      </c>
      <c r="H32" s="30"/>
      <c r="I32" s="30">
        <v>2012</v>
      </c>
      <c r="J32" s="30"/>
    </row>
    <row r="33" spans="1:10">
      <c r="A33" s="12"/>
      <c r="B33" s="38" t="s">
        <v>296</v>
      </c>
      <c r="C33" s="57" t="s">
        <v>221</v>
      </c>
      <c r="D33" s="44"/>
      <c r="E33" s="57">
        <v>77</v>
      </c>
      <c r="F33" s="44"/>
      <c r="G33" s="57">
        <v>9</v>
      </c>
      <c r="H33" s="44"/>
      <c r="I33" s="57">
        <v>101</v>
      </c>
      <c r="J33" s="44"/>
    </row>
    <row r="34" spans="1:10">
      <c r="A34" s="12"/>
      <c r="B34" s="38"/>
      <c r="C34" s="58"/>
      <c r="D34" s="47"/>
      <c r="E34" s="58"/>
      <c r="F34" s="47"/>
      <c r="G34" s="58"/>
      <c r="H34" s="47"/>
      <c r="I34" s="58"/>
      <c r="J34" s="47"/>
    </row>
    <row r="35" spans="1:10">
      <c r="A35" s="12"/>
      <c r="B35" s="35" t="s">
        <v>295</v>
      </c>
      <c r="C35" s="59" t="s">
        <v>221</v>
      </c>
      <c r="D35" s="31"/>
      <c r="E35" s="59">
        <v>61</v>
      </c>
      <c r="F35" s="31"/>
      <c r="G35" s="59" t="s">
        <v>221</v>
      </c>
      <c r="H35" s="31"/>
      <c r="I35" s="59">
        <v>53</v>
      </c>
      <c r="J35" s="31"/>
    </row>
    <row r="36" spans="1:10">
      <c r="A36" s="12"/>
      <c r="B36" s="35"/>
      <c r="C36" s="59"/>
      <c r="D36" s="31"/>
      <c r="E36" s="59"/>
      <c r="F36" s="31"/>
      <c r="G36" s="59"/>
      <c r="H36" s="31"/>
      <c r="I36" s="59"/>
      <c r="J36" s="31"/>
    </row>
    <row r="37" spans="1:10">
      <c r="A37" s="12"/>
      <c r="B37" s="38" t="s">
        <v>300</v>
      </c>
      <c r="C37" s="39" t="s">
        <v>221</v>
      </c>
      <c r="D37" s="33"/>
      <c r="E37" s="39" t="s">
        <v>221</v>
      </c>
      <c r="F37" s="33"/>
      <c r="G37" s="39" t="s">
        <v>221</v>
      </c>
      <c r="H37" s="33"/>
      <c r="I37" s="39">
        <v>19</v>
      </c>
      <c r="J37" s="33"/>
    </row>
    <row r="38" spans="1:10" ht="15.75" thickBot="1">
      <c r="A38" s="12"/>
      <c r="B38" s="38"/>
      <c r="C38" s="73"/>
      <c r="D38" s="49"/>
      <c r="E38" s="73"/>
      <c r="F38" s="49"/>
      <c r="G38" s="73"/>
      <c r="H38" s="49"/>
      <c r="I38" s="73"/>
      <c r="J38" s="49"/>
    </row>
    <row r="39" spans="1:10">
      <c r="A39" s="12"/>
      <c r="B39" s="34" t="s">
        <v>301</v>
      </c>
      <c r="C39" s="74" t="s">
        <v>221</v>
      </c>
      <c r="D39" s="32"/>
      <c r="E39" s="74">
        <v>138</v>
      </c>
      <c r="F39" s="32"/>
      <c r="G39" s="74">
        <v>9</v>
      </c>
      <c r="H39" s="32"/>
      <c r="I39" s="74">
        <v>173</v>
      </c>
      <c r="J39" s="32"/>
    </row>
    <row r="40" spans="1:10" ht="15.75" thickBot="1">
      <c r="A40" s="12"/>
      <c r="B40" s="34"/>
      <c r="C40" s="75"/>
      <c r="D40" s="55"/>
      <c r="E40" s="75"/>
      <c r="F40" s="55"/>
      <c r="G40" s="75"/>
      <c r="H40" s="55"/>
      <c r="I40" s="75"/>
      <c r="J40" s="55"/>
    </row>
    <row r="41" spans="1:10" ht="15.75" thickTop="1"/>
  </sheetData>
  <mergeCells count="137">
    <mergeCell ref="A1:A2"/>
    <mergeCell ref="B1:O1"/>
    <mergeCell ref="B2:O2"/>
    <mergeCell ref="B3:O3"/>
    <mergeCell ref="A4:A40"/>
    <mergeCell ref="B4:O4"/>
    <mergeCell ref="B5:O5"/>
    <mergeCell ref="B6:O6"/>
    <mergeCell ref="B7:O7"/>
    <mergeCell ref="B27:O27"/>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C32:D32"/>
    <mergeCell ref="E32:F32"/>
    <mergeCell ref="G32:H32"/>
    <mergeCell ref="I32:J32"/>
    <mergeCell ref="B33:B34"/>
    <mergeCell ref="C33:C34"/>
    <mergeCell ref="D33:D34"/>
    <mergeCell ref="E33:E34"/>
    <mergeCell ref="F33:F34"/>
    <mergeCell ref="G33:G34"/>
    <mergeCell ref="J25:K26"/>
    <mergeCell ref="L25:L26"/>
    <mergeCell ref="M25:N26"/>
    <mergeCell ref="O25:O26"/>
    <mergeCell ref="B29:J29"/>
    <mergeCell ref="C31:F31"/>
    <mergeCell ref="G31:J31"/>
    <mergeCell ref="B28:O28"/>
    <mergeCell ref="J23:K24"/>
    <mergeCell ref="L23:L24"/>
    <mergeCell ref="M23:N24"/>
    <mergeCell ref="O23:O24"/>
    <mergeCell ref="B25:B26"/>
    <mergeCell ref="C25:D26"/>
    <mergeCell ref="E25:E26"/>
    <mergeCell ref="F25:G26"/>
    <mergeCell ref="H25:H26"/>
    <mergeCell ref="I25:I26"/>
    <mergeCell ref="J21:K22"/>
    <mergeCell ref="L21:L22"/>
    <mergeCell ref="M21:N22"/>
    <mergeCell ref="O21:O22"/>
    <mergeCell ref="B23:B24"/>
    <mergeCell ref="C23:D24"/>
    <mergeCell ref="E23:E24"/>
    <mergeCell ref="F23:G24"/>
    <mergeCell ref="H23:H24"/>
    <mergeCell ref="I23:I24"/>
    <mergeCell ref="J19:K20"/>
    <mergeCell ref="L19:L20"/>
    <mergeCell ref="M19:N20"/>
    <mergeCell ref="O19:O20"/>
    <mergeCell ref="B21:B22"/>
    <mergeCell ref="C21:D22"/>
    <mergeCell ref="E21:E22"/>
    <mergeCell ref="F21:G22"/>
    <mergeCell ref="H21:H22"/>
    <mergeCell ref="I21:I22"/>
    <mergeCell ref="B19:B20"/>
    <mergeCell ref="C19:D20"/>
    <mergeCell ref="E19:E20"/>
    <mergeCell ref="F19:G20"/>
    <mergeCell ref="H19:H20"/>
    <mergeCell ref="I19:I20"/>
    <mergeCell ref="J16:K17"/>
    <mergeCell ref="L16:L17"/>
    <mergeCell ref="M16:N17"/>
    <mergeCell ref="O16:O17"/>
    <mergeCell ref="C18:E18"/>
    <mergeCell ref="F18:H18"/>
    <mergeCell ref="J18:L18"/>
    <mergeCell ref="M18:O18"/>
    <mergeCell ref="B16:B17"/>
    <mergeCell ref="C16:D17"/>
    <mergeCell ref="E16:E17"/>
    <mergeCell ref="F16:G17"/>
    <mergeCell ref="H16:H17"/>
    <mergeCell ref="I16:I17"/>
    <mergeCell ref="N13:N14"/>
    <mergeCell ref="O13:O14"/>
    <mergeCell ref="C15:E15"/>
    <mergeCell ref="F15:H15"/>
    <mergeCell ref="J15:L15"/>
    <mergeCell ref="M15:O15"/>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B8:O8"/>
    <mergeCell ref="C10:H10"/>
    <mergeCell ref="J10:O10"/>
    <mergeCell ref="C11:E11"/>
    <mergeCell ref="F11:H11"/>
    <mergeCell ref="J11:L11"/>
    <mergeCell ref="M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cols>
    <col min="1" max="3" width="36.5703125" bestFit="1" customWidth="1"/>
    <col min="4" max="4" width="9.28515625" customWidth="1"/>
    <col min="5" max="5" width="7" customWidth="1"/>
    <col min="6" max="6" width="2.85546875" customWidth="1"/>
    <col min="7" max="7" width="10.28515625" customWidth="1"/>
    <col min="8" max="8" width="7.7109375" customWidth="1"/>
    <col min="9" max="9" width="2.5703125" customWidth="1"/>
    <col min="10" max="10" width="9.28515625" customWidth="1"/>
    <col min="11" max="11" width="7" customWidth="1"/>
    <col min="12" max="12" width="1.85546875" customWidth="1"/>
    <col min="13" max="13" width="2.5703125" customWidth="1"/>
    <col min="14" max="14" width="7.85546875" customWidth="1"/>
    <col min="15" max="15" width="1.85546875" customWidth="1"/>
  </cols>
  <sheetData>
    <row r="1" spans="1:15" ht="15" customHeight="1">
      <c r="A1" s="7" t="s">
        <v>3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3</v>
      </c>
      <c r="B3" s="11" t="s">
        <v>5</v>
      </c>
      <c r="C3" s="11"/>
      <c r="D3" s="11"/>
      <c r="E3" s="11"/>
      <c r="F3" s="11"/>
      <c r="G3" s="11"/>
      <c r="H3" s="11"/>
      <c r="I3" s="11"/>
      <c r="J3" s="11"/>
      <c r="K3" s="11"/>
      <c r="L3" s="11"/>
      <c r="M3" s="11"/>
      <c r="N3" s="11"/>
      <c r="O3" s="11"/>
    </row>
    <row r="4" spans="1:15" ht="15" customHeight="1">
      <c r="A4" s="12" t="s">
        <v>304</v>
      </c>
      <c r="B4" s="11" t="s">
        <v>5</v>
      </c>
      <c r="C4" s="11"/>
      <c r="D4" s="11"/>
      <c r="E4" s="11"/>
      <c r="F4" s="11"/>
      <c r="G4" s="11"/>
      <c r="H4" s="11"/>
      <c r="I4" s="11"/>
      <c r="J4" s="11"/>
      <c r="K4" s="11"/>
      <c r="L4" s="11"/>
      <c r="M4" s="11"/>
      <c r="N4" s="11"/>
      <c r="O4" s="11"/>
    </row>
    <row r="5" spans="1:15">
      <c r="A5" s="12"/>
      <c r="B5" s="31" t="s">
        <v>305</v>
      </c>
      <c r="C5" s="31"/>
      <c r="D5" s="31"/>
      <c r="E5" s="31"/>
      <c r="F5" s="31"/>
      <c r="G5" s="31"/>
      <c r="H5" s="31"/>
      <c r="I5" s="31"/>
      <c r="J5" s="31"/>
      <c r="K5" s="31"/>
      <c r="L5" s="31"/>
      <c r="M5" s="31"/>
      <c r="N5" s="31"/>
      <c r="O5" s="31"/>
    </row>
    <row r="6" spans="1:15">
      <c r="A6" s="12"/>
      <c r="B6" s="11"/>
      <c r="C6" s="11"/>
      <c r="D6" s="11"/>
      <c r="E6" s="11"/>
      <c r="F6" s="11"/>
      <c r="G6" s="11"/>
      <c r="H6" s="11"/>
      <c r="I6" s="11"/>
      <c r="J6" s="11"/>
      <c r="K6" s="11"/>
      <c r="L6" s="11"/>
      <c r="M6" s="11"/>
      <c r="N6" s="11"/>
      <c r="O6" s="11"/>
    </row>
    <row r="7" spans="1:15">
      <c r="A7" s="12"/>
      <c r="B7" s="31" t="s">
        <v>306</v>
      </c>
      <c r="C7" s="31"/>
      <c r="D7" s="31"/>
      <c r="E7" s="31"/>
      <c r="F7" s="31"/>
      <c r="G7" s="31"/>
      <c r="H7" s="31"/>
      <c r="I7" s="31"/>
      <c r="J7" s="31"/>
      <c r="K7" s="31"/>
      <c r="L7" s="31"/>
      <c r="M7" s="31"/>
      <c r="N7" s="31"/>
      <c r="O7" s="31"/>
    </row>
    <row r="8" spans="1:15">
      <c r="A8" s="12"/>
      <c r="B8" s="28"/>
      <c r="C8" s="28"/>
      <c r="D8" s="28"/>
      <c r="E8" s="28"/>
      <c r="F8" s="28"/>
      <c r="G8" s="28"/>
      <c r="H8" s="28"/>
      <c r="I8" s="28"/>
      <c r="J8" s="28"/>
      <c r="K8" s="28"/>
      <c r="L8" s="28"/>
      <c r="M8" s="28"/>
      <c r="N8" s="28"/>
      <c r="O8" s="28"/>
    </row>
    <row r="9" spans="1:15">
      <c r="A9" s="12"/>
      <c r="B9" s="18"/>
      <c r="C9" s="18"/>
      <c r="D9" s="18"/>
      <c r="E9" s="18"/>
      <c r="F9" s="18"/>
      <c r="G9" s="18"/>
      <c r="H9" s="18"/>
      <c r="I9" s="18"/>
      <c r="J9" s="18"/>
      <c r="K9" s="18"/>
      <c r="L9" s="18"/>
      <c r="M9" s="18"/>
      <c r="N9" s="18"/>
      <c r="O9" s="18"/>
    </row>
    <row r="10" spans="1:15">
      <c r="A10" s="12"/>
      <c r="B10" s="31"/>
      <c r="C10" s="81" t="s">
        <v>307</v>
      </c>
      <c r="D10" s="81" t="s">
        <v>308</v>
      </c>
      <c r="E10" s="81"/>
      <c r="F10" s="81"/>
      <c r="G10" s="81"/>
      <c r="H10" s="81"/>
      <c r="I10" s="81"/>
      <c r="J10" s="81"/>
      <c r="K10" s="81"/>
      <c r="L10" s="81"/>
      <c r="M10" s="81"/>
      <c r="N10" s="81"/>
      <c r="O10" s="81"/>
    </row>
    <row r="11" spans="1:15" ht="15.75" thickBot="1">
      <c r="A11" s="12"/>
      <c r="B11" s="31"/>
      <c r="C11" s="81"/>
      <c r="D11" s="82" t="s">
        <v>309</v>
      </c>
      <c r="E11" s="82"/>
      <c r="F11" s="82"/>
      <c r="G11" s="82"/>
      <c r="H11" s="82"/>
      <c r="I11" s="82"/>
      <c r="J11" s="82" t="s">
        <v>214</v>
      </c>
      <c r="K11" s="82"/>
      <c r="L11" s="82"/>
      <c r="M11" s="82"/>
      <c r="N11" s="82"/>
      <c r="O11" s="82"/>
    </row>
    <row r="12" spans="1:15" ht="15.75" thickBot="1">
      <c r="A12" s="12"/>
      <c r="B12" s="61"/>
      <c r="C12" s="82"/>
      <c r="D12" s="83" t="s">
        <v>215</v>
      </c>
      <c r="E12" s="83"/>
      <c r="F12" s="83"/>
      <c r="G12" s="83" t="s">
        <v>216</v>
      </c>
      <c r="H12" s="83"/>
      <c r="I12" s="83"/>
      <c r="J12" s="83" t="s">
        <v>215</v>
      </c>
      <c r="K12" s="83"/>
      <c r="L12" s="83"/>
      <c r="M12" s="83" t="s">
        <v>216</v>
      </c>
      <c r="N12" s="83"/>
      <c r="O12" s="83"/>
    </row>
    <row r="13" spans="1:15">
      <c r="A13" s="12"/>
      <c r="B13" s="78" t="s">
        <v>310</v>
      </c>
      <c r="C13" s="23"/>
      <c r="D13" s="44"/>
      <c r="E13" s="44"/>
      <c r="F13" s="44"/>
      <c r="G13" s="44"/>
      <c r="H13" s="44"/>
      <c r="I13" s="44"/>
      <c r="J13" s="44"/>
      <c r="K13" s="44"/>
      <c r="L13" s="44"/>
      <c r="M13" s="44"/>
      <c r="N13" s="44"/>
      <c r="O13" s="44"/>
    </row>
    <row r="14" spans="1:15">
      <c r="A14" s="12"/>
      <c r="B14" s="84" t="s">
        <v>311</v>
      </c>
      <c r="C14" s="85" t="s">
        <v>312</v>
      </c>
      <c r="D14" s="86" t="s">
        <v>219</v>
      </c>
      <c r="E14" s="87">
        <v>1844</v>
      </c>
      <c r="F14" s="31"/>
      <c r="G14" s="86" t="s">
        <v>219</v>
      </c>
      <c r="H14" s="87">
        <v>1853</v>
      </c>
      <c r="I14" s="31"/>
      <c r="J14" s="86" t="s">
        <v>219</v>
      </c>
      <c r="K14" s="87">
        <v>5460</v>
      </c>
      <c r="L14" s="31"/>
      <c r="M14" s="86" t="s">
        <v>219</v>
      </c>
      <c r="N14" s="87">
        <v>5518</v>
      </c>
      <c r="O14" s="31"/>
    </row>
    <row r="15" spans="1:15">
      <c r="A15" s="12"/>
      <c r="B15" s="84"/>
      <c r="C15" s="85"/>
      <c r="D15" s="86"/>
      <c r="E15" s="87"/>
      <c r="F15" s="31"/>
      <c r="G15" s="86"/>
      <c r="H15" s="87"/>
      <c r="I15" s="31"/>
      <c r="J15" s="86"/>
      <c r="K15" s="87"/>
      <c r="L15" s="31"/>
      <c r="M15" s="86"/>
      <c r="N15" s="87"/>
      <c r="O15" s="31"/>
    </row>
    <row r="16" spans="1:15">
      <c r="A16" s="12"/>
      <c r="B16" s="88" t="s">
        <v>313</v>
      </c>
      <c r="C16" s="89" t="s">
        <v>33</v>
      </c>
      <c r="D16" s="90">
        <v>168</v>
      </c>
      <c r="E16" s="90"/>
      <c r="F16" s="33"/>
      <c r="G16" s="90" t="s">
        <v>314</v>
      </c>
      <c r="H16" s="90"/>
      <c r="I16" s="92" t="s">
        <v>225</v>
      </c>
      <c r="J16" s="90" t="s">
        <v>315</v>
      </c>
      <c r="K16" s="90"/>
      <c r="L16" s="92" t="s">
        <v>225</v>
      </c>
      <c r="M16" s="90" t="s">
        <v>316</v>
      </c>
      <c r="N16" s="90"/>
      <c r="O16" s="92" t="s">
        <v>225</v>
      </c>
    </row>
    <row r="17" spans="1:15" ht="15.75" thickBot="1">
      <c r="A17" s="12"/>
      <c r="B17" s="88"/>
      <c r="C17" s="89"/>
      <c r="D17" s="91"/>
      <c r="E17" s="91"/>
      <c r="F17" s="49"/>
      <c r="G17" s="91"/>
      <c r="H17" s="91"/>
      <c r="I17" s="93"/>
      <c r="J17" s="91"/>
      <c r="K17" s="91"/>
      <c r="L17" s="93"/>
      <c r="M17" s="91"/>
      <c r="N17" s="91"/>
      <c r="O17" s="93"/>
    </row>
    <row r="18" spans="1:15">
      <c r="A18" s="12"/>
      <c r="B18" s="31"/>
      <c r="C18" s="31"/>
      <c r="D18" s="94">
        <v>2012</v>
      </c>
      <c r="E18" s="94"/>
      <c r="F18" s="32"/>
      <c r="G18" s="96">
        <v>15</v>
      </c>
      <c r="H18" s="96"/>
      <c r="I18" s="32"/>
      <c r="J18" s="94">
        <v>4564</v>
      </c>
      <c r="K18" s="94"/>
      <c r="L18" s="32"/>
      <c r="M18" s="96" t="s">
        <v>317</v>
      </c>
      <c r="N18" s="96"/>
      <c r="O18" s="97" t="s">
        <v>225</v>
      </c>
    </row>
    <row r="19" spans="1:15">
      <c r="A19" s="12"/>
      <c r="B19" s="31"/>
      <c r="C19" s="31"/>
      <c r="D19" s="87"/>
      <c r="E19" s="87"/>
      <c r="F19" s="31"/>
      <c r="G19" s="95"/>
      <c r="H19" s="95"/>
      <c r="I19" s="31"/>
      <c r="J19" s="87"/>
      <c r="K19" s="87"/>
      <c r="L19" s="31"/>
      <c r="M19" s="95"/>
      <c r="N19" s="95"/>
      <c r="O19" s="86"/>
    </row>
    <row r="20" spans="1:15">
      <c r="A20" s="12"/>
      <c r="B20" s="98" t="s">
        <v>318</v>
      </c>
      <c r="C20" s="89" t="s">
        <v>56</v>
      </c>
      <c r="D20" s="90" t="s">
        <v>319</v>
      </c>
      <c r="E20" s="90"/>
      <c r="F20" s="92" t="s">
        <v>225</v>
      </c>
      <c r="G20" s="90">
        <v>13</v>
      </c>
      <c r="H20" s="90"/>
      <c r="I20" s="33"/>
      <c r="J20" s="90" t="s">
        <v>320</v>
      </c>
      <c r="K20" s="90"/>
      <c r="L20" s="92" t="s">
        <v>225</v>
      </c>
      <c r="M20" s="90">
        <v>890</v>
      </c>
      <c r="N20" s="90"/>
      <c r="O20" s="33"/>
    </row>
    <row r="21" spans="1:15" ht="15.75" thickBot="1">
      <c r="A21" s="12"/>
      <c r="B21" s="98"/>
      <c r="C21" s="89"/>
      <c r="D21" s="91"/>
      <c r="E21" s="91"/>
      <c r="F21" s="93"/>
      <c r="G21" s="91"/>
      <c r="H21" s="91"/>
      <c r="I21" s="49"/>
      <c r="J21" s="91"/>
      <c r="K21" s="91"/>
      <c r="L21" s="93"/>
      <c r="M21" s="91"/>
      <c r="N21" s="91"/>
      <c r="O21" s="49"/>
    </row>
    <row r="22" spans="1:15">
      <c r="A22" s="12"/>
      <c r="B22" s="86" t="s">
        <v>321</v>
      </c>
      <c r="C22" s="31"/>
      <c r="D22" s="97" t="s">
        <v>219</v>
      </c>
      <c r="E22" s="94">
        <v>1426</v>
      </c>
      <c r="F22" s="32"/>
      <c r="G22" s="97" t="s">
        <v>219</v>
      </c>
      <c r="H22" s="96">
        <v>28</v>
      </c>
      <c r="I22" s="32"/>
      <c r="J22" s="97" t="s">
        <v>219</v>
      </c>
      <c r="K22" s="94">
        <v>3095</v>
      </c>
      <c r="L22" s="32"/>
      <c r="M22" s="97" t="s">
        <v>219</v>
      </c>
      <c r="N22" s="96" t="s">
        <v>322</v>
      </c>
      <c r="O22" s="97" t="s">
        <v>225</v>
      </c>
    </row>
    <row r="23" spans="1:15" ht="15.75" thickBot="1">
      <c r="A23" s="12"/>
      <c r="B23" s="86"/>
      <c r="C23" s="31"/>
      <c r="D23" s="99"/>
      <c r="E23" s="100"/>
      <c r="F23" s="55"/>
      <c r="G23" s="99"/>
      <c r="H23" s="101"/>
      <c r="I23" s="55"/>
      <c r="J23" s="99"/>
      <c r="K23" s="100"/>
      <c r="L23" s="55"/>
      <c r="M23" s="99"/>
      <c r="N23" s="101"/>
      <c r="O23" s="99"/>
    </row>
    <row r="24" spans="1:15" ht="15.75" thickTop="1">
      <c r="A24" s="12"/>
      <c r="B24" s="23"/>
      <c r="C24" s="23"/>
      <c r="D24" s="102"/>
      <c r="E24" s="102"/>
      <c r="F24" s="102"/>
      <c r="G24" s="102"/>
      <c r="H24" s="102"/>
      <c r="I24" s="102"/>
      <c r="J24" s="102"/>
      <c r="K24" s="102"/>
      <c r="L24" s="102"/>
      <c r="M24" s="102"/>
      <c r="N24" s="102"/>
      <c r="O24" s="102"/>
    </row>
    <row r="25" spans="1:15">
      <c r="A25" s="12"/>
      <c r="B25" s="80" t="s">
        <v>323</v>
      </c>
      <c r="C25" s="16"/>
      <c r="D25" s="31"/>
      <c r="E25" s="31"/>
      <c r="F25" s="31"/>
      <c r="G25" s="31"/>
      <c r="H25" s="31"/>
      <c r="I25" s="31"/>
      <c r="J25" s="31"/>
      <c r="K25" s="31"/>
      <c r="L25" s="31"/>
      <c r="M25" s="31"/>
      <c r="N25" s="31"/>
      <c r="O25" s="31"/>
    </row>
    <row r="26" spans="1:15">
      <c r="A26" s="12"/>
      <c r="B26" s="98" t="s">
        <v>324</v>
      </c>
      <c r="C26" s="89" t="s">
        <v>325</v>
      </c>
      <c r="D26" s="92" t="s">
        <v>219</v>
      </c>
      <c r="E26" s="90" t="s">
        <v>326</v>
      </c>
      <c r="F26" s="92" t="s">
        <v>225</v>
      </c>
      <c r="G26" s="92" t="s">
        <v>219</v>
      </c>
      <c r="H26" s="90" t="s">
        <v>221</v>
      </c>
      <c r="I26" s="33"/>
      <c r="J26" s="92" t="s">
        <v>219</v>
      </c>
      <c r="K26" s="90" t="s">
        <v>327</v>
      </c>
      <c r="L26" s="92" t="s">
        <v>225</v>
      </c>
      <c r="M26" s="92" t="s">
        <v>219</v>
      </c>
      <c r="N26" s="90" t="s">
        <v>221</v>
      </c>
      <c r="O26" s="33"/>
    </row>
    <row r="27" spans="1:15">
      <c r="A27" s="12"/>
      <c r="B27" s="98"/>
      <c r="C27" s="89"/>
      <c r="D27" s="92"/>
      <c r="E27" s="90"/>
      <c r="F27" s="92"/>
      <c r="G27" s="92"/>
      <c r="H27" s="90"/>
      <c r="I27" s="33"/>
      <c r="J27" s="92"/>
      <c r="K27" s="90"/>
      <c r="L27" s="92"/>
      <c r="M27" s="92"/>
      <c r="N27" s="90"/>
      <c r="O27" s="33"/>
    </row>
    <row r="28" spans="1:15">
      <c r="A28" s="12"/>
      <c r="B28" s="31"/>
      <c r="C28" s="85" t="s">
        <v>37</v>
      </c>
      <c r="D28" s="95" t="s">
        <v>328</v>
      </c>
      <c r="E28" s="95"/>
      <c r="F28" s="86" t="s">
        <v>225</v>
      </c>
      <c r="G28" s="95" t="s">
        <v>221</v>
      </c>
      <c r="H28" s="95"/>
      <c r="I28" s="31"/>
      <c r="J28" s="95" t="s">
        <v>329</v>
      </c>
      <c r="K28" s="95"/>
      <c r="L28" s="86" t="s">
        <v>225</v>
      </c>
      <c r="M28" s="95" t="s">
        <v>221</v>
      </c>
      <c r="N28" s="95"/>
      <c r="O28" s="31"/>
    </row>
    <row r="29" spans="1:15">
      <c r="A29" s="12"/>
      <c r="B29" s="31"/>
      <c r="C29" s="85"/>
      <c r="D29" s="95"/>
      <c r="E29" s="95"/>
      <c r="F29" s="86"/>
      <c r="G29" s="95"/>
      <c r="H29" s="95"/>
      <c r="I29" s="31"/>
      <c r="J29" s="95"/>
      <c r="K29" s="95"/>
      <c r="L29" s="86"/>
      <c r="M29" s="95"/>
      <c r="N29" s="95"/>
      <c r="O29" s="31"/>
    </row>
    <row r="30" spans="1:15">
      <c r="A30" s="12"/>
      <c r="B30" s="23"/>
      <c r="C30" s="23"/>
      <c r="D30" s="33"/>
      <c r="E30" s="33"/>
      <c r="F30" s="33"/>
      <c r="G30" s="33"/>
      <c r="H30" s="33"/>
      <c r="I30" s="33"/>
      <c r="J30" s="33"/>
      <c r="K30" s="33"/>
      <c r="L30" s="33"/>
      <c r="M30" s="33"/>
      <c r="N30" s="33"/>
      <c r="O30" s="33"/>
    </row>
    <row r="31" spans="1:15">
      <c r="A31" s="12"/>
      <c r="B31" s="103" t="s">
        <v>330</v>
      </c>
      <c r="C31" s="85" t="s">
        <v>325</v>
      </c>
      <c r="D31" s="95">
        <v>425</v>
      </c>
      <c r="E31" s="95"/>
      <c r="F31" s="31"/>
      <c r="G31" s="95" t="s">
        <v>221</v>
      </c>
      <c r="H31" s="95"/>
      <c r="I31" s="31"/>
      <c r="J31" s="87">
        <v>1267</v>
      </c>
      <c r="K31" s="87"/>
      <c r="L31" s="31"/>
      <c r="M31" s="95" t="s">
        <v>221</v>
      </c>
      <c r="N31" s="95"/>
      <c r="O31" s="31"/>
    </row>
    <row r="32" spans="1:15">
      <c r="A32" s="12"/>
      <c r="B32" s="103"/>
      <c r="C32" s="85"/>
      <c r="D32" s="95"/>
      <c r="E32" s="95"/>
      <c r="F32" s="31"/>
      <c r="G32" s="95"/>
      <c r="H32" s="95"/>
      <c r="I32" s="31"/>
      <c r="J32" s="87"/>
      <c r="K32" s="87"/>
      <c r="L32" s="31"/>
      <c r="M32" s="95"/>
      <c r="N32" s="95"/>
      <c r="O32" s="31"/>
    </row>
    <row r="33" spans="1:15">
      <c r="A33" s="12"/>
      <c r="B33" s="33"/>
      <c r="C33" s="89" t="s">
        <v>37</v>
      </c>
      <c r="D33" s="90">
        <v>275</v>
      </c>
      <c r="E33" s="90"/>
      <c r="F33" s="33"/>
      <c r="G33" s="90" t="s">
        <v>221</v>
      </c>
      <c r="H33" s="90"/>
      <c r="I33" s="33"/>
      <c r="J33" s="90">
        <v>823</v>
      </c>
      <c r="K33" s="90"/>
      <c r="L33" s="33"/>
      <c r="M33" s="90" t="s">
        <v>221</v>
      </c>
      <c r="N33" s="90"/>
      <c r="O33" s="33"/>
    </row>
    <row r="34" spans="1:15" ht="15.75" thickBot="1">
      <c r="A34" s="12"/>
      <c r="B34" s="33"/>
      <c r="C34" s="89"/>
      <c r="D34" s="91"/>
      <c r="E34" s="91"/>
      <c r="F34" s="49"/>
      <c r="G34" s="91"/>
      <c r="H34" s="91"/>
      <c r="I34" s="49"/>
      <c r="J34" s="91"/>
      <c r="K34" s="91"/>
      <c r="L34" s="49"/>
      <c r="M34" s="91"/>
      <c r="N34" s="91"/>
      <c r="O34" s="49"/>
    </row>
    <row r="35" spans="1:15">
      <c r="A35" s="12"/>
      <c r="B35" s="31"/>
      <c r="C35" s="31"/>
      <c r="D35" s="96">
        <v>637</v>
      </c>
      <c r="E35" s="96"/>
      <c r="F35" s="32"/>
      <c r="G35" s="96" t="s">
        <v>221</v>
      </c>
      <c r="H35" s="96"/>
      <c r="I35" s="32"/>
      <c r="J35" s="94">
        <v>1901</v>
      </c>
      <c r="K35" s="94"/>
      <c r="L35" s="32"/>
      <c r="M35" s="96" t="s">
        <v>221</v>
      </c>
      <c r="N35" s="96"/>
      <c r="O35" s="32"/>
    </row>
    <row r="36" spans="1:15">
      <c r="A36" s="12"/>
      <c r="B36" s="31"/>
      <c r="C36" s="31"/>
      <c r="D36" s="95"/>
      <c r="E36" s="95"/>
      <c r="F36" s="31"/>
      <c r="G36" s="95"/>
      <c r="H36" s="95"/>
      <c r="I36" s="31"/>
      <c r="J36" s="104"/>
      <c r="K36" s="104"/>
      <c r="L36" s="105"/>
      <c r="M36" s="106"/>
      <c r="N36" s="106"/>
      <c r="O36" s="105"/>
    </row>
    <row r="37" spans="1:15">
      <c r="A37" s="12"/>
      <c r="B37" s="98" t="s">
        <v>318</v>
      </c>
      <c r="C37" s="89" t="s">
        <v>56</v>
      </c>
      <c r="D37" s="90" t="s">
        <v>331</v>
      </c>
      <c r="E37" s="90"/>
      <c r="F37" s="92" t="s">
        <v>225</v>
      </c>
      <c r="G37" s="90" t="s">
        <v>221</v>
      </c>
      <c r="H37" s="90"/>
      <c r="I37" s="33"/>
      <c r="J37" s="90" t="s">
        <v>332</v>
      </c>
      <c r="K37" s="90"/>
      <c r="L37" s="92" t="s">
        <v>225</v>
      </c>
      <c r="M37" s="90" t="s">
        <v>221</v>
      </c>
      <c r="N37" s="90"/>
      <c r="O37" s="33"/>
    </row>
    <row r="38" spans="1:15" ht="15.75" thickBot="1">
      <c r="A38" s="12"/>
      <c r="B38" s="98"/>
      <c r="C38" s="89"/>
      <c r="D38" s="91"/>
      <c r="E38" s="91"/>
      <c r="F38" s="93"/>
      <c r="G38" s="91"/>
      <c r="H38" s="91"/>
      <c r="I38" s="49"/>
      <c r="J38" s="91"/>
      <c r="K38" s="91"/>
      <c r="L38" s="93"/>
      <c r="M38" s="91"/>
      <c r="N38" s="91"/>
      <c r="O38" s="49"/>
    </row>
    <row r="39" spans="1:15">
      <c r="A39" s="12"/>
      <c r="B39" s="86" t="s">
        <v>333</v>
      </c>
      <c r="C39" s="31"/>
      <c r="D39" s="97" t="s">
        <v>219</v>
      </c>
      <c r="E39" s="96">
        <v>417</v>
      </c>
      <c r="F39" s="32"/>
      <c r="G39" s="97" t="s">
        <v>219</v>
      </c>
      <c r="H39" s="96" t="s">
        <v>221</v>
      </c>
      <c r="I39" s="32"/>
      <c r="J39" s="97" t="s">
        <v>219</v>
      </c>
      <c r="K39" s="94">
        <v>1238</v>
      </c>
      <c r="L39" s="32"/>
      <c r="M39" s="97" t="s">
        <v>219</v>
      </c>
      <c r="N39" s="96" t="s">
        <v>221</v>
      </c>
      <c r="O39" s="32"/>
    </row>
    <row r="40" spans="1:15" ht="15.75" thickBot="1">
      <c r="A40" s="12"/>
      <c r="B40" s="86"/>
      <c r="C40" s="31"/>
      <c r="D40" s="99"/>
      <c r="E40" s="101"/>
      <c r="F40" s="55"/>
      <c r="G40" s="99"/>
      <c r="H40" s="101"/>
      <c r="I40" s="55"/>
      <c r="J40" s="99"/>
      <c r="K40" s="100"/>
      <c r="L40" s="55"/>
      <c r="M40" s="99"/>
      <c r="N40" s="101"/>
      <c r="O40" s="55"/>
    </row>
    <row r="41" spans="1:15" ht="15.75" thickTop="1">
      <c r="A41" s="12"/>
      <c r="B41" s="11"/>
      <c r="C41" s="11"/>
      <c r="D41" s="11"/>
      <c r="E41" s="11"/>
      <c r="F41" s="11"/>
      <c r="G41" s="11"/>
      <c r="H41" s="11"/>
      <c r="I41" s="11"/>
      <c r="J41" s="11"/>
      <c r="K41" s="11"/>
      <c r="L41" s="11"/>
      <c r="M41" s="11"/>
      <c r="N41" s="11"/>
      <c r="O41" s="11"/>
    </row>
    <row r="42" spans="1:15" ht="25.5" customHeight="1">
      <c r="A42" s="12"/>
      <c r="B42" s="35" t="s">
        <v>334</v>
      </c>
      <c r="C42" s="35"/>
      <c r="D42" s="35"/>
      <c r="E42" s="35"/>
      <c r="F42" s="35"/>
      <c r="G42" s="35"/>
      <c r="H42" s="35"/>
      <c r="I42" s="35"/>
      <c r="J42" s="35"/>
      <c r="K42" s="35"/>
      <c r="L42" s="35"/>
      <c r="M42" s="35"/>
      <c r="N42" s="35"/>
      <c r="O42" s="35"/>
    </row>
    <row r="43" spans="1:15">
      <c r="A43" s="12"/>
      <c r="B43" s="28"/>
      <c r="C43" s="28"/>
      <c r="D43" s="28"/>
      <c r="E43" s="28"/>
      <c r="F43" s="28"/>
      <c r="G43" s="28"/>
      <c r="H43" s="28"/>
      <c r="I43" s="28"/>
      <c r="J43" s="28"/>
      <c r="K43" s="28"/>
    </row>
    <row r="44" spans="1:15">
      <c r="A44" s="12"/>
      <c r="B44" s="18"/>
      <c r="C44" s="18"/>
      <c r="D44" s="18"/>
      <c r="E44" s="18"/>
      <c r="F44" s="18"/>
      <c r="G44" s="18"/>
      <c r="H44" s="18"/>
      <c r="I44" s="18"/>
      <c r="J44" s="18"/>
      <c r="K44" s="18"/>
    </row>
    <row r="45" spans="1:15" ht="15.75" thickBot="1">
      <c r="A45" s="12"/>
      <c r="B45" s="16"/>
      <c r="C45" s="30" t="s">
        <v>335</v>
      </c>
      <c r="D45" s="30"/>
      <c r="E45" s="30"/>
      <c r="F45" s="30" t="s">
        <v>336</v>
      </c>
      <c r="G45" s="30"/>
      <c r="H45" s="30"/>
      <c r="I45" s="30" t="s">
        <v>258</v>
      </c>
      <c r="J45" s="30"/>
      <c r="K45" s="30"/>
    </row>
    <row r="46" spans="1:15">
      <c r="A46" s="12"/>
      <c r="B46" s="22" t="s">
        <v>337</v>
      </c>
      <c r="C46" s="22" t="s">
        <v>219</v>
      </c>
      <c r="D46" s="26" t="s">
        <v>338</v>
      </c>
      <c r="E46" s="22" t="s">
        <v>225</v>
      </c>
      <c r="F46" s="22" t="s">
        <v>219</v>
      </c>
      <c r="G46" s="26" t="s">
        <v>339</v>
      </c>
      <c r="H46" s="22" t="s">
        <v>225</v>
      </c>
      <c r="I46" s="22" t="s">
        <v>219</v>
      </c>
      <c r="J46" s="26" t="s">
        <v>340</v>
      </c>
      <c r="K46" s="22" t="s">
        <v>225</v>
      </c>
    </row>
    <row r="47" spans="1:15">
      <c r="A47" s="12"/>
      <c r="B47" s="34" t="s">
        <v>76</v>
      </c>
      <c r="C47" s="95" t="s">
        <v>341</v>
      </c>
      <c r="D47" s="95"/>
      <c r="E47" s="86" t="s">
        <v>225</v>
      </c>
      <c r="F47" s="59" t="s">
        <v>221</v>
      </c>
      <c r="G47" s="59"/>
      <c r="H47" s="31"/>
      <c r="I47" s="59" t="s">
        <v>341</v>
      </c>
      <c r="J47" s="59"/>
      <c r="K47" s="35" t="s">
        <v>225</v>
      </c>
    </row>
    <row r="48" spans="1:15" ht="15.75" thickBot="1">
      <c r="A48" s="12"/>
      <c r="B48" s="34"/>
      <c r="C48" s="111"/>
      <c r="D48" s="111"/>
      <c r="E48" s="112"/>
      <c r="F48" s="62"/>
      <c r="G48" s="62"/>
      <c r="H48" s="61"/>
      <c r="I48" s="62"/>
      <c r="J48" s="62"/>
      <c r="K48" s="113"/>
    </row>
    <row r="49" spans="1:11">
      <c r="A49" s="12"/>
      <c r="B49" s="22" t="s">
        <v>342</v>
      </c>
      <c r="C49" s="57" t="s">
        <v>343</v>
      </c>
      <c r="D49" s="57"/>
      <c r="E49" s="22" t="s">
        <v>225</v>
      </c>
      <c r="F49" s="57" t="s">
        <v>339</v>
      </c>
      <c r="G49" s="57"/>
      <c r="H49" s="41" t="s">
        <v>225</v>
      </c>
      <c r="I49" s="57" t="s">
        <v>344</v>
      </c>
      <c r="J49" s="57"/>
      <c r="K49" s="41" t="s">
        <v>225</v>
      </c>
    </row>
    <row r="50" spans="1:11">
      <c r="A50" s="12"/>
      <c r="B50" s="34" t="s">
        <v>76</v>
      </c>
      <c r="C50" s="59" t="s">
        <v>345</v>
      </c>
      <c r="D50" s="59"/>
      <c r="E50" s="35" t="s">
        <v>225</v>
      </c>
      <c r="F50" s="59" t="s">
        <v>221</v>
      </c>
      <c r="G50" s="59"/>
      <c r="H50" s="31"/>
      <c r="I50" s="59" t="s">
        <v>345</v>
      </c>
      <c r="J50" s="59"/>
      <c r="K50" s="35" t="s">
        <v>225</v>
      </c>
    </row>
    <row r="51" spans="1:11" ht="15.75" thickBot="1">
      <c r="A51" s="12"/>
      <c r="B51" s="34"/>
      <c r="C51" s="62"/>
      <c r="D51" s="62"/>
      <c r="E51" s="113"/>
      <c r="F51" s="62"/>
      <c r="G51" s="62"/>
      <c r="H51" s="61"/>
      <c r="I51" s="62"/>
      <c r="J51" s="62"/>
      <c r="K51" s="113"/>
    </row>
    <row r="52" spans="1:11">
      <c r="A52" s="12"/>
      <c r="B52" s="22" t="s">
        <v>346</v>
      </c>
      <c r="C52" s="57" t="s">
        <v>347</v>
      </c>
      <c r="D52" s="57"/>
      <c r="E52" s="22" t="s">
        <v>225</v>
      </c>
      <c r="F52" s="57" t="s">
        <v>339</v>
      </c>
      <c r="G52" s="57"/>
      <c r="H52" s="22" t="s">
        <v>225</v>
      </c>
      <c r="I52" s="57" t="s">
        <v>348</v>
      </c>
      <c r="J52" s="57"/>
      <c r="K52" s="22" t="s">
        <v>225</v>
      </c>
    </row>
    <row r="53" spans="1:11">
      <c r="A53" s="12"/>
      <c r="B53" s="34" t="s">
        <v>76</v>
      </c>
      <c r="C53" s="59" t="s">
        <v>349</v>
      </c>
      <c r="D53" s="59"/>
      <c r="E53" s="35" t="s">
        <v>225</v>
      </c>
      <c r="F53" s="59" t="s">
        <v>221</v>
      </c>
      <c r="G53" s="59"/>
      <c r="H53" s="31"/>
      <c r="I53" s="59" t="s">
        <v>349</v>
      </c>
      <c r="J53" s="59"/>
      <c r="K53" s="35" t="s">
        <v>225</v>
      </c>
    </row>
    <row r="54" spans="1:11" ht="15.75" thickBot="1">
      <c r="A54" s="12"/>
      <c r="B54" s="34"/>
      <c r="C54" s="62"/>
      <c r="D54" s="62"/>
      <c r="E54" s="113"/>
      <c r="F54" s="62"/>
      <c r="G54" s="62"/>
      <c r="H54" s="61"/>
      <c r="I54" s="62"/>
      <c r="J54" s="62"/>
      <c r="K54" s="113"/>
    </row>
    <row r="55" spans="1:11" ht="15.75" thickBot="1">
      <c r="A55" s="12"/>
      <c r="B55" s="22" t="s">
        <v>350</v>
      </c>
      <c r="C55" s="107" t="s">
        <v>219</v>
      </c>
      <c r="D55" s="108" t="s">
        <v>351</v>
      </c>
      <c r="E55" s="107" t="s">
        <v>225</v>
      </c>
      <c r="F55" s="107" t="s">
        <v>219</v>
      </c>
      <c r="G55" s="108" t="s">
        <v>339</v>
      </c>
      <c r="H55" s="107" t="s">
        <v>225</v>
      </c>
      <c r="I55" s="107" t="s">
        <v>219</v>
      </c>
      <c r="J55" s="108" t="s">
        <v>352</v>
      </c>
      <c r="K55" s="107" t="s">
        <v>225</v>
      </c>
    </row>
    <row r="56" spans="1:11" ht="15.75" thickTop="1">
      <c r="A56" s="12"/>
      <c r="B56" s="16"/>
      <c r="C56" s="72"/>
      <c r="D56" s="72"/>
      <c r="E56" s="72"/>
      <c r="F56" s="72"/>
      <c r="G56" s="72"/>
      <c r="H56" s="72"/>
      <c r="I56" s="72"/>
      <c r="J56" s="72"/>
      <c r="K56" s="72"/>
    </row>
    <row r="57" spans="1:11">
      <c r="A57" s="12"/>
      <c r="B57" s="22" t="s">
        <v>353</v>
      </c>
      <c r="C57" s="22" t="s">
        <v>219</v>
      </c>
      <c r="D57" s="26" t="s">
        <v>354</v>
      </c>
      <c r="E57" s="22" t="s">
        <v>225</v>
      </c>
      <c r="F57" s="22" t="s">
        <v>219</v>
      </c>
      <c r="G57" s="26" t="s">
        <v>355</v>
      </c>
      <c r="H57" s="22" t="s">
        <v>225</v>
      </c>
      <c r="I57" s="22" t="s">
        <v>219</v>
      </c>
      <c r="J57" s="26" t="s">
        <v>356</v>
      </c>
      <c r="K57" s="22" t="s">
        <v>225</v>
      </c>
    </row>
    <row r="58" spans="1:11">
      <c r="A58" s="12"/>
      <c r="B58" s="34" t="s">
        <v>76</v>
      </c>
      <c r="C58" s="59" t="s">
        <v>357</v>
      </c>
      <c r="D58" s="59"/>
      <c r="E58" s="35" t="s">
        <v>225</v>
      </c>
      <c r="F58" s="59">
        <v>457</v>
      </c>
      <c r="G58" s="59"/>
      <c r="H58" s="31"/>
      <c r="I58" s="59" t="s">
        <v>358</v>
      </c>
      <c r="J58" s="59"/>
      <c r="K58" s="35" t="s">
        <v>225</v>
      </c>
    </row>
    <row r="59" spans="1:11" ht="15.75" thickBot="1">
      <c r="A59" s="12"/>
      <c r="B59" s="34"/>
      <c r="C59" s="62"/>
      <c r="D59" s="62"/>
      <c r="E59" s="113"/>
      <c r="F59" s="62"/>
      <c r="G59" s="62"/>
      <c r="H59" s="61"/>
      <c r="I59" s="62"/>
      <c r="J59" s="62"/>
      <c r="K59" s="113"/>
    </row>
    <row r="60" spans="1:11">
      <c r="A60" s="12"/>
      <c r="B60" s="22" t="s">
        <v>359</v>
      </c>
      <c r="C60" s="57" t="s">
        <v>360</v>
      </c>
      <c r="D60" s="57"/>
      <c r="E60" s="41" t="s">
        <v>225</v>
      </c>
      <c r="F60" s="57" t="s">
        <v>361</v>
      </c>
      <c r="G60" s="57"/>
      <c r="H60" s="41" t="s">
        <v>225</v>
      </c>
      <c r="I60" s="57" t="s">
        <v>362</v>
      </c>
      <c r="J60" s="57"/>
      <c r="K60" s="41" t="s">
        <v>225</v>
      </c>
    </row>
    <row r="61" spans="1:11">
      <c r="A61" s="12"/>
      <c r="B61" s="34" t="s">
        <v>76</v>
      </c>
      <c r="C61" s="36">
        <v>5079</v>
      </c>
      <c r="D61" s="36"/>
      <c r="E61" s="31"/>
      <c r="F61" s="59">
        <v>364</v>
      </c>
      <c r="G61" s="59"/>
      <c r="H61" s="31"/>
      <c r="I61" s="36">
        <v>5443</v>
      </c>
      <c r="J61" s="36"/>
      <c r="K61" s="31"/>
    </row>
    <row r="62" spans="1:11" ht="15.75" thickBot="1">
      <c r="A62" s="12"/>
      <c r="B62" s="34"/>
      <c r="C62" s="60"/>
      <c r="D62" s="60"/>
      <c r="E62" s="61"/>
      <c r="F62" s="62"/>
      <c r="G62" s="62"/>
      <c r="H62" s="61"/>
      <c r="I62" s="60"/>
      <c r="J62" s="60"/>
      <c r="K62" s="61"/>
    </row>
    <row r="63" spans="1:11">
      <c r="A63" s="12"/>
      <c r="B63" s="22" t="s">
        <v>363</v>
      </c>
      <c r="C63" s="57" t="s">
        <v>364</v>
      </c>
      <c r="D63" s="57"/>
      <c r="E63" s="22" t="s">
        <v>225</v>
      </c>
      <c r="F63" s="57" t="s">
        <v>365</v>
      </c>
      <c r="G63" s="57"/>
      <c r="H63" s="41" t="s">
        <v>225</v>
      </c>
      <c r="I63" s="57" t="s">
        <v>366</v>
      </c>
      <c r="J63" s="57"/>
      <c r="K63" s="41" t="s">
        <v>225</v>
      </c>
    </row>
    <row r="64" spans="1:11">
      <c r="A64" s="12"/>
      <c r="B64" s="34" t="s">
        <v>76</v>
      </c>
      <c r="C64" s="59" t="s">
        <v>367</v>
      </c>
      <c r="D64" s="59"/>
      <c r="E64" s="35" t="s">
        <v>225</v>
      </c>
      <c r="F64" s="59">
        <v>417</v>
      </c>
      <c r="G64" s="59"/>
      <c r="H64" s="31"/>
      <c r="I64" s="59" t="s">
        <v>368</v>
      </c>
      <c r="J64" s="59"/>
      <c r="K64" s="35" t="s">
        <v>225</v>
      </c>
    </row>
    <row r="65" spans="1:11" ht="15.75" thickBot="1">
      <c r="A65" s="12"/>
      <c r="B65" s="34"/>
      <c r="C65" s="62"/>
      <c r="D65" s="62"/>
      <c r="E65" s="113"/>
      <c r="F65" s="62"/>
      <c r="G65" s="62"/>
      <c r="H65" s="61"/>
      <c r="I65" s="62"/>
      <c r="J65" s="62"/>
      <c r="K65" s="113"/>
    </row>
    <row r="66" spans="1:11" ht="15.75" thickBot="1">
      <c r="A66" s="12"/>
      <c r="B66" s="22" t="s">
        <v>369</v>
      </c>
      <c r="C66" s="107" t="s">
        <v>219</v>
      </c>
      <c r="D66" s="108" t="s">
        <v>370</v>
      </c>
      <c r="E66" s="107" t="s">
        <v>225</v>
      </c>
      <c r="F66" s="109" t="s">
        <v>219</v>
      </c>
      <c r="G66" s="110" t="s">
        <v>371</v>
      </c>
      <c r="H66" s="109" t="s">
        <v>225</v>
      </c>
      <c r="I66" s="109" t="s">
        <v>219</v>
      </c>
      <c r="J66" s="110" t="s">
        <v>372</v>
      </c>
      <c r="K66" s="109" t="s">
        <v>225</v>
      </c>
    </row>
  </sheetData>
  <mergeCells count="234">
    <mergeCell ref="K64:K65"/>
    <mergeCell ref="A1:A2"/>
    <mergeCell ref="B1:O1"/>
    <mergeCell ref="B2:O2"/>
    <mergeCell ref="B3:O3"/>
    <mergeCell ref="A4:A66"/>
    <mergeCell ref="B4:O4"/>
    <mergeCell ref="B5:O5"/>
    <mergeCell ref="B6:O6"/>
    <mergeCell ref="B7:O7"/>
    <mergeCell ref="K61:K62"/>
    <mergeCell ref="C63:D63"/>
    <mergeCell ref="F63:G63"/>
    <mergeCell ref="I63:J63"/>
    <mergeCell ref="B64:B65"/>
    <mergeCell ref="C64:D65"/>
    <mergeCell ref="E64:E65"/>
    <mergeCell ref="F64:G65"/>
    <mergeCell ref="H64:H65"/>
    <mergeCell ref="I64:J65"/>
    <mergeCell ref="K58:K59"/>
    <mergeCell ref="C60:D60"/>
    <mergeCell ref="F60:G60"/>
    <mergeCell ref="I60:J60"/>
    <mergeCell ref="B61:B62"/>
    <mergeCell ref="C61:D62"/>
    <mergeCell ref="E61:E62"/>
    <mergeCell ref="F61:G62"/>
    <mergeCell ref="H61:H62"/>
    <mergeCell ref="I61:J62"/>
    <mergeCell ref="K53:K54"/>
    <mergeCell ref="C56:E56"/>
    <mergeCell ref="F56:H56"/>
    <mergeCell ref="I56:K56"/>
    <mergeCell ref="B58:B59"/>
    <mergeCell ref="C58:D59"/>
    <mergeCell ref="E58:E59"/>
    <mergeCell ref="F58:G59"/>
    <mergeCell ref="H58:H59"/>
    <mergeCell ref="I58:J59"/>
    <mergeCell ref="K50:K51"/>
    <mergeCell ref="C52:D52"/>
    <mergeCell ref="F52:G52"/>
    <mergeCell ref="I52:J52"/>
    <mergeCell ref="B53:B54"/>
    <mergeCell ref="C53:D54"/>
    <mergeCell ref="E53:E54"/>
    <mergeCell ref="F53:G54"/>
    <mergeCell ref="H53:H54"/>
    <mergeCell ref="I53:J54"/>
    <mergeCell ref="K47:K48"/>
    <mergeCell ref="C49:D49"/>
    <mergeCell ref="F49:G49"/>
    <mergeCell ref="I49:J49"/>
    <mergeCell ref="B50:B51"/>
    <mergeCell ref="C50:D51"/>
    <mergeCell ref="E50:E51"/>
    <mergeCell ref="F50:G51"/>
    <mergeCell ref="H50:H51"/>
    <mergeCell ref="I50:J51"/>
    <mergeCell ref="B47:B48"/>
    <mergeCell ref="C47:D48"/>
    <mergeCell ref="E47:E48"/>
    <mergeCell ref="F47:G48"/>
    <mergeCell ref="H47:H48"/>
    <mergeCell ref="I47:J48"/>
    <mergeCell ref="N39:N40"/>
    <mergeCell ref="O39:O40"/>
    <mergeCell ref="B43:K43"/>
    <mergeCell ref="C45:E45"/>
    <mergeCell ref="F45:H45"/>
    <mergeCell ref="I45:K45"/>
    <mergeCell ref="B41:O41"/>
    <mergeCell ref="B42:O42"/>
    <mergeCell ref="H39:H40"/>
    <mergeCell ref="I39:I40"/>
    <mergeCell ref="J39:J40"/>
    <mergeCell ref="K39:K40"/>
    <mergeCell ref="L39:L40"/>
    <mergeCell ref="M39:M40"/>
    <mergeCell ref="J37:K38"/>
    <mergeCell ref="L37:L38"/>
    <mergeCell ref="M37:N38"/>
    <mergeCell ref="O37:O38"/>
    <mergeCell ref="B39:B40"/>
    <mergeCell ref="C39:C40"/>
    <mergeCell ref="D39:D40"/>
    <mergeCell ref="E39:E40"/>
    <mergeCell ref="F39:F40"/>
    <mergeCell ref="G39:G40"/>
    <mergeCell ref="J35:K36"/>
    <mergeCell ref="L35:L36"/>
    <mergeCell ref="M35:N36"/>
    <mergeCell ref="O35:O36"/>
    <mergeCell ref="B37:B38"/>
    <mergeCell ref="C37:C38"/>
    <mergeCell ref="D37:E38"/>
    <mergeCell ref="F37:F38"/>
    <mergeCell ref="G37:H38"/>
    <mergeCell ref="I37:I38"/>
    <mergeCell ref="J33:K34"/>
    <mergeCell ref="L33:L34"/>
    <mergeCell ref="M33:N34"/>
    <mergeCell ref="O33:O34"/>
    <mergeCell ref="B35:B36"/>
    <mergeCell ref="C35:C36"/>
    <mergeCell ref="D35:E36"/>
    <mergeCell ref="F35:F36"/>
    <mergeCell ref="G35:H36"/>
    <mergeCell ref="I35:I36"/>
    <mergeCell ref="J31:K32"/>
    <mergeCell ref="L31:L32"/>
    <mergeCell ref="M31:N32"/>
    <mergeCell ref="O31:O32"/>
    <mergeCell ref="B33:B34"/>
    <mergeCell ref="C33:C34"/>
    <mergeCell ref="D33:E34"/>
    <mergeCell ref="F33:F34"/>
    <mergeCell ref="G33:H34"/>
    <mergeCell ref="I33:I34"/>
    <mergeCell ref="B31:B32"/>
    <mergeCell ref="C31:C32"/>
    <mergeCell ref="D31:E32"/>
    <mergeCell ref="F31:F32"/>
    <mergeCell ref="G31:H32"/>
    <mergeCell ref="I31:I32"/>
    <mergeCell ref="M28:N29"/>
    <mergeCell ref="O28:O29"/>
    <mergeCell ref="D30:F30"/>
    <mergeCell ref="G30:I30"/>
    <mergeCell ref="J30:L30"/>
    <mergeCell ref="M30:O30"/>
    <mergeCell ref="N26:N27"/>
    <mergeCell ref="O26:O27"/>
    <mergeCell ref="B28:B29"/>
    <mergeCell ref="C28:C29"/>
    <mergeCell ref="D28:E29"/>
    <mergeCell ref="F28:F29"/>
    <mergeCell ref="G28:H29"/>
    <mergeCell ref="I28:I29"/>
    <mergeCell ref="J28:K29"/>
    <mergeCell ref="L28:L29"/>
    <mergeCell ref="H26:H27"/>
    <mergeCell ref="I26:I27"/>
    <mergeCell ref="J26:J27"/>
    <mergeCell ref="K26:K27"/>
    <mergeCell ref="L26:L27"/>
    <mergeCell ref="M26:M27"/>
    <mergeCell ref="B26:B27"/>
    <mergeCell ref="C26:C27"/>
    <mergeCell ref="D26:D27"/>
    <mergeCell ref="E26:E27"/>
    <mergeCell ref="F26:F27"/>
    <mergeCell ref="G26:G27"/>
    <mergeCell ref="D24:F24"/>
    <mergeCell ref="G24:I24"/>
    <mergeCell ref="J24:L24"/>
    <mergeCell ref="M24:O24"/>
    <mergeCell ref="D25:F25"/>
    <mergeCell ref="G25:I25"/>
    <mergeCell ref="J25:L25"/>
    <mergeCell ref="M25:O25"/>
    <mergeCell ref="J22:J23"/>
    <mergeCell ref="K22:K23"/>
    <mergeCell ref="L22:L23"/>
    <mergeCell ref="M22:M23"/>
    <mergeCell ref="N22:N23"/>
    <mergeCell ref="O22:O23"/>
    <mergeCell ref="M20:N21"/>
    <mergeCell ref="O20:O21"/>
    <mergeCell ref="B22:B23"/>
    <mergeCell ref="C22:C23"/>
    <mergeCell ref="D22:D23"/>
    <mergeCell ref="E22:E23"/>
    <mergeCell ref="F22:F23"/>
    <mergeCell ref="G22:G23"/>
    <mergeCell ref="H22:H23"/>
    <mergeCell ref="I22:I23"/>
    <mergeCell ref="M18:N19"/>
    <mergeCell ref="O18:O19"/>
    <mergeCell ref="B20:B21"/>
    <mergeCell ref="C20:C21"/>
    <mergeCell ref="D20:E21"/>
    <mergeCell ref="F20:F21"/>
    <mergeCell ref="G20:H21"/>
    <mergeCell ref="I20:I21"/>
    <mergeCell ref="J20:K21"/>
    <mergeCell ref="L20:L21"/>
    <mergeCell ref="M16:N17"/>
    <mergeCell ref="O16:O17"/>
    <mergeCell ref="B18:B19"/>
    <mergeCell ref="C18:C19"/>
    <mergeCell ref="D18:E19"/>
    <mergeCell ref="F18:F19"/>
    <mergeCell ref="G18:H19"/>
    <mergeCell ref="I18:I19"/>
    <mergeCell ref="J18:K19"/>
    <mergeCell ref="L18:L19"/>
    <mergeCell ref="N14:N15"/>
    <mergeCell ref="O14:O15"/>
    <mergeCell ref="B16:B17"/>
    <mergeCell ref="C16:C17"/>
    <mergeCell ref="D16:E17"/>
    <mergeCell ref="F16:F17"/>
    <mergeCell ref="G16:H17"/>
    <mergeCell ref="I16:I17"/>
    <mergeCell ref="J16:K17"/>
    <mergeCell ref="L16:L17"/>
    <mergeCell ref="H14:H15"/>
    <mergeCell ref="I14:I15"/>
    <mergeCell ref="J14:J15"/>
    <mergeCell ref="K14:K15"/>
    <mergeCell ref="L14:L15"/>
    <mergeCell ref="M14:M15"/>
    <mergeCell ref="D13:F13"/>
    <mergeCell ref="G13:I13"/>
    <mergeCell ref="J13:L13"/>
    <mergeCell ref="M13:O13"/>
    <mergeCell ref="B14:B15"/>
    <mergeCell ref="C14:C15"/>
    <mergeCell ref="D14:D15"/>
    <mergeCell ref="E14:E15"/>
    <mergeCell ref="F14:F15"/>
    <mergeCell ref="G14:G15"/>
    <mergeCell ref="B8:O8"/>
    <mergeCell ref="B10:B12"/>
    <mergeCell ref="C10:C12"/>
    <mergeCell ref="D10:O10"/>
    <mergeCell ref="D11:I11"/>
    <mergeCell ref="J11:O11"/>
    <mergeCell ref="D12:F12"/>
    <mergeCell ref="G12:I12"/>
    <mergeCell ref="J12:L12"/>
    <mergeCell ref="M12: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11.28515625" customWidth="1"/>
    <col min="4" max="4" width="36.5703125" customWidth="1"/>
    <col min="5" max="5" width="8.28515625" customWidth="1"/>
    <col min="6" max="6" width="11.28515625" customWidth="1"/>
    <col min="7" max="7" width="36.5703125" customWidth="1"/>
    <col min="8" max="8" width="8.28515625" customWidth="1"/>
    <col min="9" max="9" width="11.28515625" customWidth="1"/>
    <col min="10" max="10" width="36.5703125" customWidth="1"/>
    <col min="11" max="11" width="8.28515625" customWidth="1"/>
    <col min="12" max="12" width="11.28515625" customWidth="1"/>
    <col min="13" max="13" width="36.5703125" customWidth="1"/>
    <col min="14" max="14" width="8.28515625" customWidth="1"/>
  </cols>
  <sheetData>
    <row r="1" spans="1:14" ht="15" customHeight="1">
      <c r="A1" s="7" t="s">
        <v>3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73</v>
      </c>
      <c r="B3" s="11" t="s">
        <v>5</v>
      </c>
      <c r="C3" s="11"/>
      <c r="D3" s="11"/>
      <c r="E3" s="11"/>
      <c r="F3" s="11"/>
      <c r="G3" s="11"/>
      <c r="H3" s="11"/>
      <c r="I3" s="11"/>
      <c r="J3" s="11"/>
      <c r="K3" s="11"/>
      <c r="L3" s="11"/>
      <c r="M3" s="11"/>
      <c r="N3" s="11"/>
    </row>
    <row r="4" spans="1:14" ht="15" customHeight="1">
      <c r="A4" s="12" t="s">
        <v>374</v>
      </c>
      <c r="B4" s="11" t="s">
        <v>5</v>
      </c>
      <c r="C4" s="11"/>
      <c r="D4" s="11"/>
      <c r="E4" s="11"/>
      <c r="F4" s="11"/>
      <c r="G4" s="11"/>
      <c r="H4" s="11"/>
      <c r="I4" s="11"/>
      <c r="J4" s="11"/>
      <c r="K4" s="11"/>
      <c r="L4" s="11"/>
      <c r="M4" s="11"/>
      <c r="N4" s="11"/>
    </row>
    <row r="5" spans="1:14">
      <c r="A5" s="12"/>
      <c r="B5" s="35" t="s">
        <v>375</v>
      </c>
      <c r="C5" s="35"/>
      <c r="D5" s="35"/>
      <c r="E5" s="35"/>
      <c r="F5" s="35"/>
      <c r="G5" s="35"/>
      <c r="H5" s="35"/>
      <c r="I5" s="35"/>
      <c r="J5" s="35"/>
      <c r="K5" s="35"/>
      <c r="L5" s="35"/>
      <c r="M5" s="35"/>
      <c r="N5" s="35"/>
    </row>
    <row r="6" spans="1:14">
      <c r="A6" s="12"/>
      <c r="B6" s="11"/>
      <c r="C6" s="11"/>
      <c r="D6" s="11"/>
      <c r="E6" s="11"/>
      <c r="F6" s="11"/>
      <c r="G6" s="11"/>
      <c r="H6" s="11"/>
      <c r="I6" s="11"/>
      <c r="J6" s="11"/>
      <c r="K6" s="11"/>
      <c r="L6" s="11"/>
      <c r="M6" s="11"/>
      <c r="N6" s="11"/>
    </row>
    <row r="7" spans="1:14">
      <c r="A7" s="12"/>
      <c r="B7" s="70" t="s">
        <v>376</v>
      </c>
      <c r="C7" s="70"/>
      <c r="D7" s="70"/>
      <c r="E7" s="70"/>
      <c r="F7" s="70"/>
      <c r="G7" s="70"/>
      <c r="H7" s="70"/>
      <c r="I7" s="70"/>
      <c r="J7" s="70"/>
      <c r="K7" s="70"/>
      <c r="L7" s="70"/>
      <c r="M7" s="70"/>
      <c r="N7" s="70"/>
    </row>
    <row r="8" spans="1:14">
      <c r="A8" s="12"/>
      <c r="B8" s="11"/>
      <c r="C8" s="11"/>
      <c r="D8" s="11"/>
      <c r="E8" s="11"/>
      <c r="F8" s="11"/>
      <c r="G8" s="11"/>
      <c r="H8" s="11"/>
      <c r="I8" s="11"/>
      <c r="J8" s="11"/>
      <c r="K8" s="11"/>
      <c r="L8" s="11"/>
      <c r="M8" s="11"/>
      <c r="N8" s="11"/>
    </row>
    <row r="9" spans="1:14">
      <c r="A9" s="12"/>
      <c r="B9" s="35" t="s">
        <v>377</v>
      </c>
      <c r="C9" s="35"/>
      <c r="D9" s="35"/>
      <c r="E9" s="35"/>
      <c r="F9" s="35"/>
      <c r="G9" s="35"/>
      <c r="H9" s="35"/>
      <c r="I9" s="35"/>
      <c r="J9" s="35"/>
      <c r="K9" s="35"/>
      <c r="L9" s="35"/>
      <c r="M9" s="35"/>
      <c r="N9" s="35"/>
    </row>
    <row r="10" spans="1:14">
      <c r="A10" s="12"/>
      <c r="B10" s="68"/>
      <c r="C10" s="68"/>
      <c r="D10" s="68"/>
      <c r="E10" s="68"/>
      <c r="F10" s="68"/>
      <c r="G10" s="68"/>
      <c r="H10" s="68"/>
      <c r="I10" s="68"/>
      <c r="J10" s="68"/>
      <c r="K10" s="68"/>
      <c r="L10" s="68"/>
      <c r="M10" s="68"/>
      <c r="N10" s="68"/>
    </row>
    <row r="11" spans="1:14">
      <c r="A11" s="12"/>
      <c r="B11" s="28"/>
      <c r="C11" s="28"/>
      <c r="D11" s="28"/>
      <c r="E11" s="28"/>
      <c r="F11" s="28"/>
      <c r="G11" s="28"/>
      <c r="H11" s="28"/>
      <c r="I11" s="28"/>
      <c r="J11" s="28"/>
      <c r="K11" s="28"/>
      <c r="L11" s="28"/>
      <c r="M11" s="28"/>
      <c r="N11" s="28"/>
    </row>
    <row r="12" spans="1:14">
      <c r="A12" s="12"/>
      <c r="B12" s="18"/>
      <c r="C12" s="18"/>
      <c r="D12" s="18"/>
      <c r="E12" s="18"/>
      <c r="F12" s="18"/>
      <c r="G12" s="18"/>
      <c r="H12" s="18"/>
      <c r="I12" s="18"/>
      <c r="J12" s="18"/>
      <c r="K12" s="18"/>
      <c r="L12" s="18"/>
      <c r="M12" s="18"/>
      <c r="N12" s="18"/>
    </row>
    <row r="13" spans="1:14">
      <c r="A13" s="12"/>
      <c r="B13" s="16"/>
      <c r="C13" s="29" t="s">
        <v>291</v>
      </c>
      <c r="D13" s="29"/>
      <c r="E13" s="29"/>
      <c r="F13" s="29"/>
      <c r="G13" s="29"/>
      <c r="H13" s="29"/>
      <c r="I13" s="29" t="s">
        <v>292</v>
      </c>
      <c r="J13" s="29"/>
      <c r="K13" s="29"/>
      <c r="L13" s="29"/>
      <c r="M13" s="29"/>
      <c r="N13" s="29"/>
    </row>
    <row r="14" spans="1:14" ht="15.75" thickBot="1">
      <c r="A14" s="12"/>
      <c r="B14" s="16"/>
      <c r="C14" s="30">
        <v>2013</v>
      </c>
      <c r="D14" s="30"/>
      <c r="E14" s="30"/>
      <c r="F14" s="30">
        <v>2012</v>
      </c>
      <c r="G14" s="30"/>
      <c r="H14" s="30"/>
      <c r="I14" s="30">
        <v>2013</v>
      </c>
      <c r="J14" s="30"/>
      <c r="K14" s="30"/>
      <c r="L14" s="30">
        <v>2012</v>
      </c>
      <c r="M14" s="30"/>
      <c r="N14" s="30"/>
    </row>
    <row r="15" spans="1:14">
      <c r="A15" s="12"/>
      <c r="B15" s="38" t="s">
        <v>378</v>
      </c>
      <c r="C15" s="42" t="s">
        <v>219</v>
      </c>
      <c r="D15" s="43">
        <v>1608</v>
      </c>
      <c r="E15" s="44"/>
      <c r="F15" s="42" t="s">
        <v>219</v>
      </c>
      <c r="G15" s="43">
        <v>1431</v>
      </c>
      <c r="H15" s="44"/>
      <c r="I15" s="42" t="s">
        <v>219</v>
      </c>
      <c r="J15" s="43">
        <v>4824</v>
      </c>
      <c r="K15" s="44"/>
      <c r="L15" s="42" t="s">
        <v>219</v>
      </c>
      <c r="M15" s="43">
        <v>4291</v>
      </c>
      <c r="N15" s="44"/>
    </row>
    <row r="16" spans="1:14">
      <c r="A16" s="12"/>
      <c r="B16" s="38"/>
      <c r="C16" s="45"/>
      <c r="D16" s="46"/>
      <c r="E16" s="47"/>
      <c r="F16" s="45"/>
      <c r="G16" s="46"/>
      <c r="H16" s="47"/>
      <c r="I16" s="45"/>
      <c r="J16" s="46"/>
      <c r="K16" s="47"/>
      <c r="L16" s="45"/>
      <c r="M16" s="46"/>
      <c r="N16" s="47"/>
    </row>
    <row r="17" spans="1:14">
      <c r="A17" s="12"/>
      <c r="B17" s="35" t="s">
        <v>379</v>
      </c>
      <c r="C17" s="36">
        <v>3825</v>
      </c>
      <c r="D17" s="36"/>
      <c r="E17" s="31"/>
      <c r="F17" s="36">
        <v>3688</v>
      </c>
      <c r="G17" s="36"/>
      <c r="H17" s="31"/>
      <c r="I17" s="36">
        <v>11475</v>
      </c>
      <c r="J17" s="36"/>
      <c r="K17" s="31"/>
      <c r="L17" s="36">
        <v>11062</v>
      </c>
      <c r="M17" s="36"/>
      <c r="N17" s="31"/>
    </row>
    <row r="18" spans="1:14">
      <c r="A18" s="12"/>
      <c r="B18" s="35"/>
      <c r="C18" s="36"/>
      <c r="D18" s="36"/>
      <c r="E18" s="31"/>
      <c r="F18" s="36"/>
      <c r="G18" s="36"/>
      <c r="H18" s="31"/>
      <c r="I18" s="36"/>
      <c r="J18" s="36"/>
      <c r="K18" s="31"/>
      <c r="L18" s="36"/>
      <c r="M18" s="36"/>
      <c r="N18" s="31"/>
    </row>
    <row r="19" spans="1:14">
      <c r="A19" s="12"/>
      <c r="B19" s="22" t="s">
        <v>380</v>
      </c>
      <c r="C19" s="39" t="s">
        <v>381</v>
      </c>
      <c r="D19" s="39"/>
      <c r="E19" s="22" t="s">
        <v>225</v>
      </c>
      <c r="F19" s="39" t="s">
        <v>382</v>
      </c>
      <c r="G19" s="39"/>
      <c r="H19" s="22" t="s">
        <v>225</v>
      </c>
      <c r="I19" s="39" t="s">
        <v>383</v>
      </c>
      <c r="J19" s="39"/>
      <c r="K19" s="22" t="s">
        <v>225</v>
      </c>
      <c r="L19" s="39" t="s">
        <v>384</v>
      </c>
      <c r="M19" s="39"/>
      <c r="N19" s="22" t="s">
        <v>225</v>
      </c>
    </row>
    <row r="20" spans="1:14">
      <c r="A20" s="12"/>
      <c r="B20" s="35" t="s">
        <v>324</v>
      </c>
      <c r="C20" s="59">
        <v>16</v>
      </c>
      <c r="D20" s="59"/>
      <c r="E20" s="31"/>
      <c r="F20" s="59">
        <v>22</v>
      </c>
      <c r="G20" s="59"/>
      <c r="H20" s="31"/>
      <c r="I20" s="59">
        <v>48</v>
      </c>
      <c r="J20" s="59"/>
      <c r="K20" s="31"/>
      <c r="L20" s="59">
        <v>66</v>
      </c>
      <c r="M20" s="59"/>
      <c r="N20" s="31"/>
    </row>
    <row r="21" spans="1:14">
      <c r="A21" s="12"/>
      <c r="B21" s="35"/>
      <c r="C21" s="59"/>
      <c r="D21" s="59"/>
      <c r="E21" s="31"/>
      <c r="F21" s="59"/>
      <c r="G21" s="59"/>
      <c r="H21" s="31"/>
      <c r="I21" s="59"/>
      <c r="J21" s="59"/>
      <c r="K21" s="31"/>
      <c r="L21" s="59"/>
      <c r="M21" s="59"/>
      <c r="N21" s="31"/>
    </row>
    <row r="22" spans="1:14">
      <c r="A22" s="12"/>
      <c r="B22" s="38" t="s">
        <v>385</v>
      </c>
      <c r="C22" s="40">
        <v>3062</v>
      </c>
      <c r="D22" s="40"/>
      <c r="E22" s="33"/>
      <c r="F22" s="40">
        <v>2408</v>
      </c>
      <c r="G22" s="40"/>
      <c r="H22" s="33"/>
      <c r="I22" s="40">
        <v>9186</v>
      </c>
      <c r="J22" s="40"/>
      <c r="K22" s="33"/>
      <c r="L22" s="40">
        <v>7224</v>
      </c>
      <c r="M22" s="40"/>
      <c r="N22" s="33"/>
    </row>
    <row r="23" spans="1:14" ht="15.75" thickBot="1">
      <c r="A23" s="12"/>
      <c r="B23" s="38"/>
      <c r="C23" s="48"/>
      <c r="D23" s="48"/>
      <c r="E23" s="49"/>
      <c r="F23" s="48"/>
      <c r="G23" s="48"/>
      <c r="H23" s="49"/>
      <c r="I23" s="48"/>
      <c r="J23" s="48"/>
      <c r="K23" s="49"/>
      <c r="L23" s="48"/>
      <c r="M23" s="48"/>
      <c r="N23" s="49"/>
    </row>
    <row r="24" spans="1:14">
      <c r="A24" s="12"/>
      <c r="B24" s="35" t="s">
        <v>386</v>
      </c>
      <c r="C24" s="51" t="s">
        <v>219</v>
      </c>
      <c r="D24" s="53">
        <v>3857</v>
      </c>
      <c r="E24" s="32"/>
      <c r="F24" s="51" t="s">
        <v>219</v>
      </c>
      <c r="G24" s="53">
        <v>3465</v>
      </c>
      <c r="H24" s="32"/>
      <c r="I24" s="51" t="s">
        <v>219</v>
      </c>
      <c r="J24" s="53">
        <v>11571</v>
      </c>
      <c r="K24" s="32"/>
      <c r="L24" s="51" t="s">
        <v>219</v>
      </c>
      <c r="M24" s="53">
        <v>10391</v>
      </c>
      <c r="N24" s="32"/>
    </row>
    <row r="25" spans="1:14" ht="15.75" thickBot="1">
      <c r="A25" s="12"/>
      <c r="B25" s="35"/>
      <c r="C25" s="52"/>
      <c r="D25" s="54"/>
      <c r="E25" s="55"/>
      <c r="F25" s="52"/>
      <c r="G25" s="54"/>
      <c r="H25" s="55"/>
      <c r="I25" s="52"/>
      <c r="J25" s="54"/>
      <c r="K25" s="55"/>
      <c r="L25" s="52"/>
      <c r="M25" s="54"/>
      <c r="N25" s="55"/>
    </row>
    <row r="26" spans="1:14" ht="15.75" thickTop="1">
      <c r="A26" s="12"/>
      <c r="B26" s="11"/>
      <c r="C26" s="11"/>
      <c r="D26" s="11"/>
      <c r="E26" s="11"/>
      <c r="F26" s="11"/>
      <c r="G26" s="11"/>
      <c r="H26" s="11"/>
      <c r="I26" s="11"/>
      <c r="J26" s="11"/>
      <c r="K26" s="11"/>
      <c r="L26" s="11"/>
      <c r="M26" s="11"/>
      <c r="N26" s="11"/>
    </row>
    <row r="27" spans="1:14">
      <c r="A27" s="12"/>
      <c r="B27" s="70" t="s">
        <v>387</v>
      </c>
      <c r="C27" s="70"/>
      <c r="D27" s="70"/>
      <c r="E27" s="70"/>
      <c r="F27" s="70"/>
      <c r="G27" s="70"/>
      <c r="H27" s="70"/>
      <c r="I27" s="70"/>
      <c r="J27" s="70"/>
      <c r="K27" s="70"/>
      <c r="L27" s="70"/>
      <c r="M27" s="70"/>
      <c r="N27" s="70"/>
    </row>
    <row r="28" spans="1:14">
      <c r="A28" s="12"/>
      <c r="B28" s="11"/>
      <c r="C28" s="11"/>
      <c r="D28" s="11"/>
      <c r="E28" s="11"/>
      <c r="F28" s="11"/>
      <c r="G28" s="11"/>
      <c r="H28" s="11"/>
      <c r="I28" s="11"/>
      <c r="J28" s="11"/>
      <c r="K28" s="11"/>
      <c r="L28" s="11"/>
      <c r="M28" s="11"/>
      <c r="N28" s="11"/>
    </row>
    <row r="29" spans="1:14">
      <c r="A29" s="12"/>
      <c r="B29" s="35" t="s">
        <v>388</v>
      </c>
      <c r="C29" s="35"/>
      <c r="D29" s="35"/>
      <c r="E29" s="35"/>
      <c r="F29" s="35"/>
      <c r="G29" s="35"/>
      <c r="H29" s="35"/>
      <c r="I29" s="35"/>
      <c r="J29" s="35"/>
      <c r="K29" s="35"/>
      <c r="L29" s="35"/>
      <c r="M29" s="35"/>
      <c r="N29" s="35"/>
    </row>
    <row r="30" spans="1:14">
      <c r="A30" s="12"/>
      <c r="B30" s="28"/>
      <c r="C30" s="28"/>
      <c r="D30" s="28"/>
      <c r="E30" s="28"/>
      <c r="F30" s="28"/>
      <c r="G30" s="28"/>
      <c r="H30" s="28"/>
      <c r="I30" s="28"/>
      <c r="J30" s="28"/>
      <c r="K30" s="28"/>
      <c r="L30" s="28"/>
      <c r="M30" s="28"/>
      <c r="N30" s="28"/>
    </row>
    <row r="31" spans="1:14">
      <c r="A31" s="12"/>
      <c r="B31" s="18"/>
      <c r="C31" s="18"/>
      <c r="D31" s="18"/>
      <c r="E31" s="18"/>
      <c r="F31" s="18"/>
      <c r="G31" s="18"/>
      <c r="H31" s="18"/>
      <c r="I31" s="18"/>
      <c r="J31" s="18"/>
      <c r="K31" s="18"/>
      <c r="L31" s="18"/>
      <c r="M31" s="18"/>
      <c r="N31" s="18"/>
    </row>
    <row r="32" spans="1:14">
      <c r="A32" s="12"/>
      <c r="B32" s="16"/>
      <c r="C32" s="29" t="s">
        <v>291</v>
      </c>
      <c r="D32" s="29"/>
      <c r="E32" s="29"/>
      <c r="F32" s="29"/>
      <c r="G32" s="29"/>
      <c r="H32" s="29"/>
      <c r="I32" s="29" t="s">
        <v>292</v>
      </c>
      <c r="J32" s="29"/>
      <c r="K32" s="29"/>
      <c r="L32" s="29"/>
      <c r="M32" s="29"/>
      <c r="N32" s="29"/>
    </row>
    <row r="33" spans="1:14" ht="15.75" thickBot="1">
      <c r="A33" s="12"/>
      <c r="B33" s="16"/>
      <c r="C33" s="30">
        <v>2013</v>
      </c>
      <c r="D33" s="30"/>
      <c r="E33" s="30"/>
      <c r="F33" s="30">
        <v>2012</v>
      </c>
      <c r="G33" s="30"/>
      <c r="H33" s="30"/>
      <c r="I33" s="30">
        <v>2013</v>
      </c>
      <c r="J33" s="30"/>
      <c r="K33" s="30"/>
      <c r="L33" s="30">
        <v>2012</v>
      </c>
      <c r="M33" s="30"/>
      <c r="N33" s="30"/>
    </row>
    <row r="34" spans="1:14">
      <c r="A34" s="12"/>
      <c r="B34" s="38" t="s">
        <v>378</v>
      </c>
      <c r="C34" s="42" t="s">
        <v>219</v>
      </c>
      <c r="D34" s="57">
        <v>419</v>
      </c>
      <c r="E34" s="44"/>
      <c r="F34" s="42" t="s">
        <v>219</v>
      </c>
      <c r="G34" s="57">
        <v>402</v>
      </c>
      <c r="H34" s="44"/>
      <c r="I34" s="42" t="s">
        <v>219</v>
      </c>
      <c r="J34" s="43">
        <v>1257</v>
      </c>
      <c r="K34" s="44"/>
      <c r="L34" s="42" t="s">
        <v>219</v>
      </c>
      <c r="M34" s="43">
        <v>1206</v>
      </c>
      <c r="N34" s="44"/>
    </row>
    <row r="35" spans="1:14">
      <c r="A35" s="12"/>
      <c r="B35" s="38"/>
      <c r="C35" s="45"/>
      <c r="D35" s="58"/>
      <c r="E35" s="47"/>
      <c r="F35" s="45"/>
      <c r="G35" s="58"/>
      <c r="H35" s="47"/>
      <c r="I35" s="45"/>
      <c r="J35" s="46"/>
      <c r="K35" s="47"/>
      <c r="L35" s="45"/>
      <c r="M35" s="46"/>
      <c r="N35" s="47"/>
    </row>
    <row r="36" spans="1:14">
      <c r="A36" s="12"/>
      <c r="B36" s="35" t="s">
        <v>379</v>
      </c>
      <c r="C36" s="59">
        <v>417</v>
      </c>
      <c r="D36" s="59"/>
      <c r="E36" s="31"/>
      <c r="F36" s="59">
        <v>523</v>
      </c>
      <c r="G36" s="59"/>
      <c r="H36" s="31"/>
      <c r="I36" s="36">
        <v>1251</v>
      </c>
      <c r="J36" s="36"/>
      <c r="K36" s="31"/>
      <c r="L36" s="36">
        <v>1569</v>
      </c>
      <c r="M36" s="36"/>
      <c r="N36" s="31"/>
    </row>
    <row r="37" spans="1:14">
      <c r="A37" s="12"/>
      <c r="B37" s="35"/>
      <c r="C37" s="59"/>
      <c r="D37" s="59"/>
      <c r="E37" s="31"/>
      <c r="F37" s="59"/>
      <c r="G37" s="59"/>
      <c r="H37" s="31"/>
      <c r="I37" s="36"/>
      <c r="J37" s="36"/>
      <c r="K37" s="31"/>
      <c r="L37" s="36"/>
      <c r="M37" s="36"/>
      <c r="N37" s="31"/>
    </row>
    <row r="38" spans="1:14">
      <c r="A38" s="12"/>
      <c r="B38" s="22" t="s">
        <v>380</v>
      </c>
      <c r="C38" s="39" t="s">
        <v>389</v>
      </c>
      <c r="D38" s="39"/>
      <c r="E38" s="22" t="s">
        <v>225</v>
      </c>
      <c r="F38" s="39" t="s">
        <v>256</v>
      </c>
      <c r="G38" s="39"/>
      <c r="H38" s="22" t="s">
        <v>225</v>
      </c>
      <c r="I38" s="39" t="s">
        <v>390</v>
      </c>
      <c r="J38" s="39"/>
      <c r="K38" s="22" t="s">
        <v>225</v>
      </c>
      <c r="L38" s="39" t="s">
        <v>391</v>
      </c>
      <c r="M38" s="39"/>
      <c r="N38" s="22" t="s">
        <v>225</v>
      </c>
    </row>
    <row r="39" spans="1:14">
      <c r="A39" s="12"/>
      <c r="B39" s="13" t="s">
        <v>392</v>
      </c>
      <c r="C39" s="59" t="s">
        <v>393</v>
      </c>
      <c r="D39" s="59"/>
      <c r="E39" s="13" t="s">
        <v>225</v>
      </c>
      <c r="F39" s="59" t="s">
        <v>393</v>
      </c>
      <c r="G39" s="59"/>
      <c r="H39" s="13" t="s">
        <v>225</v>
      </c>
      <c r="I39" s="59" t="s">
        <v>394</v>
      </c>
      <c r="J39" s="59"/>
      <c r="K39" s="13" t="s">
        <v>225</v>
      </c>
      <c r="L39" s="59" t="s">
        <v>394</v>
      </c>
      <c r="M39" s="59"/>
      <c r="N39" s="13" t="s">
        <v>225</v>
      </c>
    </row>
    <row r="40" spans="1:14">
      <c r="A40" s="12"/>
      <c r="B40" s="38" t="s">
        <v>385</v>
      </c>
      <c r="C40" s="39">
        <v>121</v>
      </c>
      <c r="D40" s="39"/>
      <c r="E40" s="33"/>
      <c r="F40" s="39">
        <v>222</v>
      </c>
      <c r="G40" s="39"/>
      <c r="H40" s="33"/>
      <c r="I40" s="39">
        <v>363</v>
      </c>
      <c r="J40" s="39"/>
      <c r="K40" s="33"/>
      <c r="L40" s="39">
        <v>666</v>
      </c>
      <c r="M40" s="39"/>
      <c r="N40" s="33"/>
    </row>
    <row r="41" spans="1:14" ht="15.75" thickBot="1">
      <c r="A41" s="12"/>
      <c r="B41" s="38"/>
      <c r="C41" s="73"/>
      <c r="D41" s="73"/>
      <c r="E41" s="49"/>
      <c r="F41" s="73"/>
      <c r="G41" s="73"/>
      <c r="H41" s="49"/>
      <c r="I41" s="73"/>
      <c r="J41" s="73"/>
      <c r="K41" s="49"/>
      <c r="L41" s="73"/>
      <c r="M41" s="73"/>
      <c r="N41" s="49"/>
    </row>
    <row r="42" spans="1:14">
      <c r="A42" s="12"/>
      <c r="B42" s="35" t="s">
        <v>386</v>
      </c>
      <c r="C42" s="51" t="s">
        <v>219</v>
      </c>
      <c r="D42" s="74">
        <v>812</v>
      </c>
      <c r="E42" s="32"/>
      <c r="F42" s="51" t="s">
        <v>219</v>
      </c>
      <c r="G42" s="53">
        <v>1003</v>
      </c>
      <c r="H42" s="32"/>
      <c r="I42" s="51" t="s">
        <v>219</v>
      </c>
      <c r="J42" s="53">
        <v>2436</v>
      </c>
      <c r="K42" s="32"/>
      <c r="L42" s="51" t="s">
        <v>219</v>
      </c>
      <c r="M42" s="53">
        <v>3009</v>
      </c>
      <c r="N42" s="32"/>
    </row>
    <row r="43" spans="1:14" ht="15.75" thickBot="1">
      <c r="A43" s="12"/>
      <c r="B43" s="35"/>
      <c r="C43" s="52"/>
      <c r="D43" s="75"/>
      <c r="E43" s="55"/>
      <c r="F43" s="52"/>
      <c r="G43" s="54"/>
      <c r="H43" s="55"/>
      <c r="I43" s="52"/>
      <c r="J43" s="54"/>
      <c r="K43" s="55"/>
      <c r="L43" s="52"/>
      <c r="M43" s="54"/>
      <c r="N43" s="55"/>
    </row>
    <row r="44" spans="1:14" ht="15.75" thickTop="1">
      <c r="A44" s="12"/>
      <c r="B44" s="11"/>
      <c r="C44" s="11"/>
      <c r="D44" s="11"/>
      <c r="E44" s="11"/>
      <c r="F44" s="11"/>
      <c r="G44" s="11"/>
      <c r="H44" s="11"/>
      <c r="I44" s="11"/>
      <c r="J44" s="11"/>
      <c r="K44" s="11"/>
      <c r="L44" s="11"/>
      <c r="M44" s="11"/>
      <c r="N44" s="11"/>
    </row>
    <row r="45" spans="1:14">
      <c r="A45" s="12"/>
      <c r="B45" s="70" t="s">
        <v>395</v>
      </c>
      <c r="C45" s="70"/>
      <c r="D45" s="70"/>
      <c r="E45" s="70"/>
      <c r="F45" s="70"/>
      <c r="G45" s="70"/>
      <c r="H45" s="70"/>
      <c r="I45" s="70"/>
      <c r="J45" s="70"/>
      <c r="K45" s="70"/>
      <c r="L45" s="70"/>
      <c r="M45" s="70"/>
      <c r="N45" s="70"/>
    </row>
    <row r="46" spans="1:14">
      <c r="A46" s="12"/>
      <c r="B46" s="11"/>
      <c r="C46" s="11"/>
      <c r="D46" s="11"/>
      <c r="E46" s="11"/>
      <c r="F46" s="11"/>
      <c r="G46" s="11"/>
      <c r="H46" s="11"/>
      <c r="I46" s="11"/>
      <c r="J46" s="11"/>
      <c r="K46" s="11"/>
      <c r="L46" s="11"/>
      <c r="M46" s="11"/>
      <c r="N46" s="11"/>
    </row>
    <row r="47" spans="1:14">
      <c r="A47" s="12"/>
      <c r="B47" s="35" t="s">
        <v>396</v>
      </c>
      <c r="C47" s="35"/>
      <c r="D47" s="35"/>
      <c r="E47" s="35"/>
      <c r="F47" s="35"/>
      <c r="G47" s="35"/>
      <c r="H47" s="35"/>
      <c r="I47" s="35"/>
      <c r="J47" s="35"/>
      <c r="K47" s="35"/>
      <c r="L47" s="35"/>
      <c r="M47" s="35"/>
      <c r="N47" s="35"/>
    </row>
    <row r="48" spans="1:14">
      <c r="A48" s="12"/>
      <c r="B48" s="28"/>
      <c r="C48" s="28"/>
      <c r="D48" s="28"/>
      <c r="E48" s="28"/>
      <c r="F48" s="28"/>
      <c r="G48" s="28"/>
      <c r="H48" s="28"/>
      <c r="I48" s="28"/>
      <c r="J48" s="28"/>
      <c r="K48" s="28"/>
      <c r="L48" s="28"/>
      <c r="M48" s="28"/>
      <c r="N48" s="28"/>
    </row>
    <row r="49" spans="1:14">
      <c r="A49" s="12"/>
      <c r="B49" s="18"/>
      <c r="C49" s="18"/>
      <c r="D49" s="18"/>
      <c r="E49" s="18"/>
      <c r="F49" s="18"/>
      <c r="G49" s="18"/>
      <c r="H49" s="18"/>
      <c r="I49" s="18"/>
      <c r="J49" s="18"/>
      <c r="K49" s="18"/>
      <c r="L49" s="18"/>
      <c r="M49" s="18"/>
      <c r="N49" s="18"/>
    </row>
    <row r="50" spans="1:14">
      <c r="A50" s="12"/>
      <c r="B50" s="16"/>
      <c r="C50" s="29" t="s">
        <v>291</v>
      </c>
      <c r="D50" s="29"/>
      <c r="E50" s="29"/>
      <c r="F50" s="29"/>
      <c r="G50" s="29"/>
      <c r="H50" s="29"/>
      <c r="I50" s="29" t="s">
        <v>292</v>
      </c>
      <c r="J50" s="29"/>
      <c r="K50" s="29"/>
      <c r="L50" s="29"/>
      <c r="M50" s="29"/>
      <c r="N50" s="29"/>
    </row>
    <row r="51" spans="1:14" ht="15.75" thickBot="1">
      <c r="A51" s="12"/>
      <c r="B51" s="16"/>
      <c r="C51" s="30">
        <v>2013</v>
      </c>
      <c r="D51" s="30"/>
      <c r="E51" s="30"/>
      <c r="F51" s="30">
        <v>2012</v>
      </c>
      <c r="G51" s="30"/>
      <c r="H51" s="30"/>
      <c r="I51" s="30">
        <v>2013</v>
      </c>
      <c r="J51" s="30"/>
      <c r="K51" s="30"/>
      <c r="L51" s="30">
        <v>2012</v>
      </c>
      <c r="M51" s="30"/>
      <c r="N51" s="30"/>
    </row>
    <row r="52" spans="1:14">
      <c r="A52" s="12"/>
      <c r="B52" s="38" t="s">
        <v>378</v>
      </c>
      <c r="C52" s="42" t="s">
        <v>219</v>
      </c>
      <c r="D52" s="57">
        <v>348</v>
      </c>
      <c r="E52" s="44"/>
      <c r="F52" s="42" t="s">
        <v>219</v>
      </c>
      <c r="G52" s="57">
        <v>243</v>
      </c>
      <c r="H52" s="44"/>
      <c r="I52" s="42" t="s">
        <v>219</v>
      </c>
      <c r="J52" s="43">
        <v>1044</v>
      </c>
      <c r="K52" s="44"/>
      <c r="L52" s="42" t="s">
        <v>219</v>
      </c>
      <c r="M52" s="57">
        <v>735</v>
      </c>
      <c r="N52" s="44"/>
    </row>
    <row r="53" spans="1:14">
      <c r="A53" s="12"/>
      <c r="B53" s="38"/>
      <c r="C53" s="45"/>
      <c r="D53" s="58"/>
      <c r="E53" s="47"/>
      <c r="F53" s="45"/>
      <c r="G53" s="58"/>
      <c r="H53" s="47"/>
      <c r="I53" s="45"/>
      <c r="J53" s="46"/>
      <c r="K53" s="47"/>
      <c r="L53" s="45"/>
      <c r="M53" s="58"/>
      <c r="N53" s="47"/>
    </row>
    <row r="54" spans="1:14">
      <c r="A54" s="12"/>
      <c r="B54" s="35" t="s">
        <v>379</v>
      </c>
      <c r="C54" s="59">
        <v>332</v>
      </c>
      <c r="D54" s="59"/>
      <c r="E54" s="31"/>
      <c r="F54" s="59">
        <v>331</v>
      </c>
      <c r="G54" s="59"/>
      <c r="H54" s="31"/>
      <c r="I54" s="59">
        <v>996</v>
      </c>
      <c r="J54" s="59"/>
      <c r="K54" s="31"/>
      <c r="L54" s="59">
        <v>993</v>
      </c>
      <c r="M54" s="59"/>
      <c r="N54" s="31"/>
    </row>
    <row r="55" spans="1:14">
      <c r="A55" s="12"/>
      <c r="B55" s="35"/>
      <c r="C55" s="59"/>
      <c r="D55" s="59"/>
      <c r="E55" s="31"/>
      <c r="F55" s="59"/>
      <c r="G55" s="59"/>
      <c r="H55" s="31"/>
      <c r="I55" s="59"/>
      <c r="J55" s="59"/>
      <c r="K55" s="31"/>
      <c r="L55" s="59"/>
      <c r="M55" s="59"/>
      <c r="N55" s="31"/>
    </row>
    <row r="56" spans="1:14">
      <c r="A56" s="12"/>
      <c r="B56" s="38" t="s">
        <v>324</v>
      </c>
      <c r="C56" s="39">
        <v>1</v>
      </c>
      <c r="D56" s="39"/>
      <c r="E56" s="33"/>
      <c r="F56" s="39">
        <v>1</v>
      </c>
      <c r="G56" s="39"/>
      <c r="H56" s="33"/>
      <c r="I56" s="39">
        <v>3</v>
      </c>
      <c r="J56" s="39"/>
      <c r="K56" s="33"/>
      <c r="L56" s="39">
        <v>3</v>
      </c>
      <c r="M56" s="39"/>
      <c r="N56" s="33"/>
    </row>
    <row r="57" spans="1:14">
      <c r="A57" s="12"/>
      <c r="B57" s="38"/>
      <c r="C57" s="39"/>
      <c r="D57" s="39"/>
      <c r="E57" s="33"/>
      <c r="F57" s="39"/>
      <c r="G57" s="39"/>
      <c r="H57" s="33"/>
      <c r="I57" s="39"/>
      <c r="J57" s="39"/>
      <c r="K57" s="33"/>
      <c r="L57" s="39"/>
      <c r="M57" s="39"/>
      <c r="N57" s="33"/>
    </row>
    <row r="58" spans="1:14">
      <c r="A58" s="12"/>
      <c r="B58" s="35" t="s">
        <v>385</v>
      </c>
      <c r="C58" s="59">
        <v>198</v>
      </c>
      <c r="D58" s="59"/>
      <c r="E58" s="31"/>
      <c r="F58" s="59">
        <v>202</v>
      </c>
      <c r="G58" s="59"/>
      <c r="H58" s="31"/>
      <c r="I58" s="59">
        <v>594</v>
      </c>
      <c r="J58" s="59"/>
      <c r="K58" s="31"/>
      <c r="L58" s="59">
        <v>606</v>
      </c>
      <c r="M58" s="59"/>
      <c r="N58" s="31"/>
    </row>
    <row r="59" spans="1:14" ht="15.75" thickBot="1">
      <c r="A59" s="12"/>
      <c r="B59" s="35"/>
      <c r="C59" s="62"/>
      <c r="D59" s="62"/>
      <c r="E59" s="61"/>
      <c r="F59" s="62"/>
      <c r="G59" s="62"/>
      <c r="H59" s="61"/>
      <c r="I59" s="62"/>
      <c r="J59" s="62"/>
      <c r="K59" s="61"/>
      <c r="L59" s="62"/>
      <c r="M59" s="62"/>
      <c r="N59" s="61"/>
    </row>
    <row r="60" spans="1:14">
      <c r="A60" s="12"/>
      <c r="B60" s="38" t="s">
        <v>386</v>
      </c>
      <c r="C60" s="42" t="s">
        <v>219</v>
      </c>
      <c r="D60" s="57">
        <v>879</v>
      </c>
      <c r="E60" s="44"/>
      <c r="F60" s="42" t="s">
        <v>219</v>
      </c>
      <c r="G60" s="57">
        <v>777</v>
      </c>
      <c r="H60" s="44"/>
      <c r="I60" s="42" t="s">
        <v>219</v>
      </c>
      <c r="J60" s="43">
        <v>2637</v>
      </c>
      <c r="K60" s="44"/>
      <c r="L60" s="42" t="s">
        <v>219</v>
      </c>
      <c r="M60" s="43">
        <v>2337</v>
      </c>
      <c r="N60" s="44"/>
    </row>
    <row r="61" spans="1:14" ht="15.75" thickBot="1">
      <c r="A61" s="12"/>
      <c r="B61" s="38"/>
      <c r="C61" s="64"/>
      <c r="D61" s="67"/>
      <c r="E61" s="66"/>
      <c r="F61" s="64"/>
      <c r="G61" s="67"/>
      <c r="H61" s="66"/>
      <c r="I61" s="64"/>
      <c r="J61" s="65"/>
      <c r="K61" s="66"/>
      <c r="L61" s="64"/>
      <c r="M61" s="65"/>
      <c r="N61" s="66"/>
    </row>
    <row r="62" spans="1:14" ht="15.75" thickTop="1">
      <c r="A62" s="12"/>
      <c r="B62" s="11"/>
      <c r="C62" s="11"/>
      <c r="D62" s="11"/>
      <c r="E62" s="11"/>
      <c r="F62" s="11"/>
      <c r="G62" s="11"/>
      <c r="H62" s="11"/>
      <c r="I62" s="11"/>
      <c r="J62" s="11"/>
      <c r="K62" s="11"/>
      <c r="L62" s="11"/>
      <c r="M62" s="11"/>
      <c r="N62" s="11"/>
    </row>
    <row r="63" spans="1:14">
      <c r="A63" s="12"/>
      <c r="B63" s="114" t="s">
        <v>397</v>
      </c>
      <c r="C63" s="114"/>
      <c r="D63" s="114"/>
      <c r="E63" s="114"/>
      <c r="F63" s="114"/>
      <c r="G63" s="114"/>
      <c r="H63" s="114"/>
      <c r="I63" s="114"/>
      <c r="J63" s="114"/>
      <c r="K63" s="114"/>
      <c r="L63" s="114"/>
      <c r="M63" s="114"/>
      <c r="N63" s="114"/>
    </row>
    <row r="64" spans="1:14">
      <c r="A64" s="12"/>
      <c r="B64" s="11"/>
      <c r="C64" s="11"/>
      <c r="D64" s="11"/>
      <c r="E64" s="11"/>
      <c r="F64" s="11"/>
      <c r="G64" s="11"/>
      <c r="H64" s="11"/>
      <c r="I64" s="11"/>
      <c r="J64" s="11"/>
      <c r="K64" s="11"/>
      <c r="L64" s="11"/>
      <c r="M64" s="11"/>
      <c r="N64" s="11"/>
    </row>
    <row r="65" spans="1:14" ht="25.5" customHeight="1">
      <c r="A65" s="12"/>
      <c r="B65" s="31" t="s">
        <v>398</v>
      </c>
      <c r="C65" s="31"/>
      <c r="D65" s="31"/>
      <c r="E65" s="31"/>
      <c r="F65" s="31"/>
      <c r="G65" s="31"/>
      <c r="H65" s="31"/>
      <c r="I65" s="31"/>
      <c r="J65" s="31"/>
      <c r="K65" s="31"/>
      <c r="L65" s="31"/>
      <c r="M65" s="31"/>
      <c r="N65" s="31"/>
    </row>
    <row r="66" spans="1:14">
      <c r="A66" s="12"/>
      <c r="B66" s="28"/>
      <c r="C66" s="28"/>
      <c r="D66" s="28"/>
      <c r="E66" s="28"/>
      <c r="F66" s="28"/>
      <c r="G66" s="28"/>
      <c r="H66" s="28"/>
      <c r="I66" s="28"/>
      <c r="J66" s="28"/>
      <c r="K66" s="28"/>
      <c r="L66" s="28"/>
      <c r="M66" s="28"/>
      <c r="N66" s="28"/>
    </row>
    <row r="67" spans="1:14">
      <c r="A67" s="12"/>
      <c r="B67" s="18"/>
      <c r="C67" s="18"/>
      <c r="D67" s="18"/>
      <c r="E67" s="18"/>
      <c r="F67" s="18"/>
      <c r="G67" s="18"/>
      <c r="H67" s="18"/>
      <c r="I67" s="18"/>
      <c r="J67" s="18"/>
      <c r="K67" s="18"/>
      <c r="L67" s="18"/>
      <c r="M67" s="18"/>
      <c r="N67" s="18"/>
    </row>
    <row r="68" spans="1:14">
      <c r="A68" s="12"/>
      <c r="B68" s="16"/>
      <c r="C68" s="29" t="s">
        <v>399</v>
      </c>
      <c r="D68" s="29"/>
      <c r="E68" s="29"/>
      <c r="F68" s="29" t="s">
        <v>399</v>
      </c>
      <c r="G68" s="29"/>
      <c r="H68" s="29"/>
      <c r="I68" s="29" t="s">
        <v>400</v>
      </c>
      <c r="J68" s="29"/>
      <c r="K68" s="29"/>
      <c r="L68" s="31"/>
      <c r="M68" s="31"/>
      <c r="N68" s="31"/>
    </row>
    <row r="69" spans="1:14" ht="15.75" thickBot="1">
      <c r="A69" s="12"/>
      <c r="B69" s="16"/>
      <c r="C69" s="69" t="s">
        <v>401</v>
      </c>
      <c r="D69" s="69"/>
      <c r="E69" s="69"/>
      <c r="F69" s="69" t="s">
        <v>402</v>
      </c>
      <c r="G69" s="69"/>
      <c r="H69" s="69"/>
      <c r="I69" s="69" t="s">
        <v>403</v>
      </c>
      <c r="J69" s="69"/>
      <c r="K69" s="69"/>
      <c r="L69" s="69" t="s">
        <v>404</v>
      </c>
      <c r="M69" s="69"/>
      <c r="N69" s="69"/>
    </row>
    <row r="70" spans="1:14">
      <c r="A70" s="12"/>
      <c r="B70" s="38" t="s">
        <v>376</v>
      </c>
      <c r="C70" s="42" t="s">
        <v>219</v>
      </c>
      <c r="D70" s="43">
        <v>12500</v>
      </c>
      <c r="E70" s="44"/>
      <c r="F70" s="42" t="s">
        <v>219</v>
      </c>
      <c r="G70" s="43">
        <v>12500</v>
      </c>
      <c r="H70" s="44"/>
      <c r="I70" s="42" t="s">
        <v>219</v>
      </c>
      <c r="J70" s="57" t="s">
        <v>221</v>
      </c>
      <c r="K70" s="44"/>
      <c r="L70" s="42" t="s">
        <v>219</v>
      </c>
      <c r="M70" s="43">
        <v>12500</v>
      </c>
      <c r="N70" s="44"/>
    </row>
    <row r="71" spans="1:14">
      <c r="A71" s="12"/>
      <c r="B71" s="38"/>
      <c r="C71" s="45"/>
      <c r="D71" s="46"/>
      <c r="E71" s="47"/>
      <c r="F71" s="45"/>
      <c r="G71" s="46"/>
      <c r="H71" s="47"/>
      <c r="I71" s="45"/>
      <c r="J71" s="58"/>
      <c r="K71" s="47"/>
      <c r="L71" s="45"/>
      <c r="M71" s="46"/>
      <c r="N71" s="47"/>
    </row>
    <row r="72" spans="1:14">
      <c r="A72" s="12"/>
      <c r="B72" s="35" t="s">
        <v>387</v>
      </c>
      <c r="C72" s="35" t="s">
        <v>219</v>
      </c>
      <c r="D72" s="59">
        <v>784</v>
      </c>
      <c r="E72" s="31"/>
      <c r="F72" s="35" t="s">
        <v>219</v>
      </c>
      <c r="G72" s="36">
        <v>2352</v>
      </c>
      <c r="H72" s="31"/>
      <c r="I72" s="35" t="s">
        <v>219</v>
      </c>
      <c r="J72" s="59">
        <v>784</v>
      </c>
      <c r="K72" s="31"/>
      <c r="L72" s="35" t="s">
        <v>219</v>
      </c>
      <c r="M72" s="36">
        <v>3350</v>
      </c>
      <c r="N72" s="31"/>
    </row>
    <row r="73" spans="1:14">
      <c r="A73" s="12"/>
      <c r="B73" s="35"/>
      <c r="C73" s="35"/>
      <c r="D73" s="59"/>
      <c r="E73" s="31"/>
      <c r="F73" s="35"/>
      <c r="G73" s="36"/>
      <c r="H73" s="31"/>
      <c r="I73" s="35"/>
      <c r="J73" s="59"/>
      <c r="K73" s="31"/>
      <c r="L73" s="35"/>
      <c r="M73" s="36"/>
      <c r="N73" s="31"/>
    </row>
    <row r="74" spans="1:14">
      <c r="A74" s="12"/>
      <c r="B74" s="38" t="s">
        <v>395</v>
      </c>
      <c r="C74" s="38" t="s">
        <v>219</v>
      </c>
      <c r="D74" s="39">
        <v>322</v>
      </c>
      <c r="E74" s="33"/>
      <c r="F74" s="38" t="s">
        <v>219</v>
      </c>
      <c r="G74" s="39">
        <v>966</v>
      </c>
      <c r="H74" s="33"/>
      <c r="I74" s="38" t="s">
        <v>219</v>
      </c>
      <c r="J74" s="39">
        <v>322</v>
      </c>
      <c r="K74" s="33"/>
      <c r="L74" s="38" t="s">
        <v>219</v>
      </c>
      <c r="M74" s="40">
        <v>1463</v>
      </c>
      <c r="N74" s="33"/>
    </row>
    <row r="75" spans="1:14">
      <c r="A75" s="12"/>
      <c r="B75" s="38"/>
      <c r="C75" s="38"/>
      <c r="D75" s="39"/>
      <c r="E75" s="33"/>
      <c r="F75" s="38"/>
      <c r="G75" s="39"/>
      <c r="H75" s="33"/>
      <c r="I75" s="38"/>
      <c r="J75" s="39"/>
      <c r="K75" s="33"/>
      <c r="L75" s="38"/>
      <c r="M75" s="40"/>
      <c r="N75" s="33"/>
    </row>
  </sheetData>
  <mergeCells count="255">
    <mergeCell ref="B44:N44"/>
    <mergeCell ref="B45:N45"/>
    <mergeCell ref="B46:N46"/>
    <mergeCell ref="B47:N47"/>
    <mergeCell ref="B62:N62"/>
    <mergeCell ref="B63:N63"/>
    <mergeCell ref="B8:N8"/>
    <mergeCell ref="B9:N9"/>
    <mergeCell ref="B10:N10"/>
    <mergeCell ref="B26:N26"/>
    <mergeCell ref="B27:N27"/>
    <mergeCell ref="B28:N28"/>
    <mergeCell ref="N74:N75"/>
    <mergeCell ref="A1:A2"/>
    <mergeCell ref="B1:N1"/>
    <mergeCell ref="B2:N2"/>
    <mergeCell ref="B3:N3"/>
    <mergeCell ref="A4:A75"/>
    <mergeCell ref="B4:N4"/>
    <mergeCell ref="B5:N5"/>
    <mergeCell ref="B6:N6"/>
    <mergeCell ref="B7:N7"/>
    <mergeCell ref="H74:H75"/>
    <mergeCell ref="I74:I75"/>
    <mergeCell ref="J74:J75"/>
    <mergeCell ref="K74:K75"/>
    <mergeCell ref="L74:L75"/>
    <mergeCell ref="M74:M75"/>
    <mergeCell ref="K72:K73"/>
    <mergeCell ref="L72:L73"/>
    <mergeCell ref="M72:M73"/>
    <mergeCell ref="N72:N73"/>
    <mergeCell ref="B74:B75"/>
    <mergeCell ref="C74:C75"/>
    <mergeCell ref="D74:D75"/>
    <mergeCell ref="E74:E75"/>
    <mergeCell ref="F74:F75"/>
    <mergeCell ref="G74:G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C68:E68"/>
    <mergeCell ref="F68:H68"/>
    <mergeCell ref="I68:K68"/>
    <mergeCell ref="L68:N68"/>
    <mergeCell ref="C69:E69"/>
    <mergeCell ref="F69:H69"/>
    <mergeCell ref="I69:K69"/>
    <mergeCell ref="L69:N69"/>
    <mergeCell ref="J60:J61"/>
    <mergeCell ref="K60:K61"/>
    <mergeCell ref="L60:L61"/>
    <mergeCell ref="M60:M61"/>
    <mergeCell ref="N60:N61"/>
    <mergeCell ref="B66:N66"/>
    <mergeCell ref="B64:N64"/>
    <mergeCell ref="B65:N65"/>
    <mergeCell ref="L58:M59"/>
    <mergeCell ref="N58:N59"/>
    <mergeCell ref="B60:B61"/>
    <mergeCell ref="C60:C61"/>
    <mergeCell ref="D60:D61"/>
    <mergeCell ref="E60:E61"/>
    <mergeCell ref="F60:F61"/>
    <mergeCell ref="G60:G61"/>
    <mergeCell ref="H60:H61"/>
    <mergeCell ref="I60:I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B48:N48"/>
    <mergeCell ref="C50:H50"/>
    <mergeCell ref="I50:N50"/>
    <mergeCell ref="C51:E51"/>
    <mergeCell ref="F51:H51"/>
    <mergeCell ref="I51:K51"/>
    <mergeCell ref="L51:N51"/>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B40:B41"/>
    <mergeCell ref="C40:D41"/>
    <mergeCell ref="E40:E41"/>
    <mergeCell ref="F40:G41"/>
    <mergeCell ref="H40:H41"/>
    <mergeCell ref="I40:J41"/>
    <mergeCell ref="C38:D38"/>
    <mergeCell ref="F38:G38"/>
    <mergeCell ref="I38:J38"/>
    <mergeCell ref="L38:M38"/>
    <mergeCell ref="C39:D39"/>
    <mergeCell ref="F39:G39"/>
    <mergeCell ref="I39:J39"/>
    <mergeCell ref="L39:M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C32:H32"/>
    <mergeCell ref="I32:N32"/>
    <mergeCell ref="C33:E33"/>
    <mergeCell ref="F33:H33"/>
    <mergeCell ref="I33:K33"/>
    <mergeCell ref="L33:N33"/>
    <mergeCell ref="J24:J25"/>
    <mergeCell ref="K24:K25"/>
    <mergeCell ref="L24:L25"/>
    <mergeCell ref="M24:M25"/>
    <mergeCell ref="N24:N25"/>
    <mergeCell ref="B30:N30"/>
    <mergeCell ref="B29:N29"/>
    <mergeCell ref="L22:M23"/>
    <mergeCell ref="N22:N23"/>
    <mergeCell ref="B24:B25"/>
    <mergeCell ref="C24:C25"/>
    <mergeCell ref="D24:D25"/>
    <mergeCell ref="E24:E25"/>
    <mergeCell ref="F24:F25"/>
    <mergeCell ref="G24:G25"/>
    <mergeCell ref="H24:H25"/>
    <mergeCell ref="I24:I25"/>
    <mergeCell ref="K20:K21"/>
    <mergeCell ref="L20:M21"/>
    <mergeCell ref="N20:N21"/>
    <mergeCell ref="B22:B23"/>
    <mergeCell ref="C22:D23"/>
    <mergeCell ref="E22:E23"/>
    <mergeCell ref="F22:G23"/>
    <mergeCell ref="H22:H23"/>
    <mergeCell ref="I22:J23"/>
    <mergeCell ref="K22:K23"/>
    <mergeCell ref="C19:D19"/>
    <mergeCell ref="F19:G19"/>
    <mergeCell ref="I19:J19"/>
    <mergeCell ref="L19:M19"/>
    <mergeCell ref="B20:B21"/>
    <mergeCell ref="C20:D21"/>
    <mergeCell ref="E20:E21"/>
    <mergeCell ref="F20:G21"/>
    <mergeCell ref="H20:H21"/>
    <mergeCell ref="I20:J21"/>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B11:N11"/>
    <mergeCell ref="C13:H13"/>
    <mergeCell ref="I13:N13"/>
    <mergeCell ref="C14:E14"/>
    <mergeCell ref="F14:H14"/>
    <mergeCell ref="I14:K14"/>
    <mergeCell ref="L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3" width="36.5703125" bestFit="1" customWidth="1"/>
    <col min="5" max="5" width="7.5703125" customWidth="1"/>
    <col min="7" max="7" width="2" customWidth="1"/>
    <col min="9" max="9" width="6.5703125" customWidth="1"/>
    <col min="10" max="10" width="1.5703125" customWidth="1"/>
    <col min="11" max="11" width="2" customWidth="1"/>
    <col min="12" max="12" width="19.28515625" customWidth="1"/>
    <col min="13" max="13" width="13.7109375" customWidth="1"/>
    <col min="14" max="14" width="3.28515625" customWidth="1"/>
  </cols>
  <sheetData>
    <row r="1" spans="1:14" ht="15" customHeight="1">
      <c r="A1" s="7" t="s">
        <v>4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6</v>
      </c>
      <c r="B3" s="11" t="s">
        <v>5</v>
      </c>
      <c r="C3" s="11"/>
      <c r="D3" s="11"/>
      <c r="E3" s="11"/>
      <c r="F3" s="11"/>
      <c r="G3" s="11"/>
      <c r="H3" s="11"/>
      <c r="I3" s="11"/>
      <c r="J3" s="11"/>
      <c r="K3" s="11"/>
      <c r="L3" s="11"/>
      <c r="M3" s="11"/>
      <c r="N3" s="11"/>
    </row>
    <row r="4" spans="1:14" ht="15" customHeight="1">
      <c r="A4" s="12" t="s">
        <v>407</v>
      </c>
      <c r="B4" s="11" t="s">
        <v>5</v>
      </c>
      <c r="C4" s="11"/>
      <c r="D4" s="11"/>
      <c r="E4" s="11"/>
      <c r="F4" s="11"/>
      <c r="G4" s="11"/>
      <c r="H4" s="11"/>
      <c r="I4" s="11"/>
      <c r="J4" s="11"/>
      <c r="K4" s="11"/>
      <c r="L4" s="11"/>
      <c r="M4" s="11"/>
      <c r="N4" s="11"/>
    </row>
    <row r="5" spans="1:14">
      <c r="A5" s="12"/>
      <c r="B5" s="35" t="s">
        <v>408</v>
      </c>
      <c r="C5" s="35"/>
      <c r="D5" s="35"/>
      <c r="E5" s="35"/>
      <c r="F5" s="35"/>
      <c r="G5" s="35"/>
      <c r="H5" s="35"/>
      <c r="I5" s="35"/>
      <c r="J5" s="35"/>
      <c r="K5" s="35"/>
      <c r="L5" s="35"/>
      <c r="M5" s="35"/>
      <c r="N5" s="35"/>
    </row>
    <row r="6" spans="1:14">
      <c r="A6" s="12"/>
      <c r="B6" s="11"/>
      <c r="C6" s="11"/>
      <c r="D6" s="11"/>
      <c r="E6" s="11"/>
      <c r="F6" s="11"/>
      <c r="G6" s="11"/>
      <c r="H6" s="11"/>
      <c r="I6" s="11"/>
      <c r="J6" s="11"/>
      <c r="K6" s="11"/>
      <c r="L6" s="11"/>
      <c r="M6" s="11"/>
      <c r="N6" s="11"/>
    </row>
    <row r="7" spans="1:14">
      <c r="A7" s="12"/>
      <c r="B7" s="35" t="s">
        <v>409</v>
      </c>
      <c r="C7" s="35"/>
      <c r="D7" s="35"/>
      <c r="E7" s="35"/>
      <c r="F7" s="35"/>
      <c r="G7" s="35"/>
      <c r="H7" s="35"/>
      <c r="I7" s="35"/>
      <c r="J7" s="35"/>
      <c r="K7" s="35"/>
      <c r="L7" s="35"/>
      <c r="M7" s="35"/>
      <c r="N7" s="35"/>
    </row>
    <row r="8" spans="1:14">
      <c r="A8" s="12"/>
      <c r="B8" s="28"/>
      <c r="C8" s="28"/>
      <c r="D8" s="28"/>
      <c r="E8" s="28"/>
      <c r="F8" s="28"/>
      <c r="G8" s="28"/>
      <c r="H8" s="28"/>
      <c r="I8" s="28"/>
      <c r="J8" s="28"/>
      <c r="K8" s="28"/>
      <c r="L8" s="28"/>
      <c r="M8" s="28"/>
      <c r="N8" s="28"/>
    </row>
    <row r="9" spans="1:14">
      <c r="A9" s="12"/>
      <c r="B9" s="18"/>
      <c r="C9" s="18"/>
      <c r="D9" s="18"/>
      <c r="E9" s="18"/>
      <c r="F9" s="18"/>
      <c r="G9" s="18"/>
      <c r="H9" s="18"/>
      <c r="I9" s="18"/>
      <c r="J9" s="18"/>
      <c r="K9" s="18"/>
      <c r="L9" s="18"/>
      <c r="M9" s="18"/>
      <c r="N9" s="18"/>
    </row>
    <row r="10" spans="1:14">
      <c r="A10" s="12"/>
      <c r="B10" s="35" t="s">
        <v>401</v>
      </c>
      <c r="C10" s="31"/>
      <c r="D10" s="29" t="s">
        <v>410</v>
      </c>
      <c r="E10" s="29"/>
      <c r="F10" s="29"/>
      <c r="G10" s="31"/>
      <c r="H10" s="29" t="s">
        <v>412</v>
      </c>
      <c r="I10" s="29"/>
      <c r="J10" s="29"/>
      <c r="K10" s="31"/>
      <c r="L10" s="29" t="s">
        <v>413</v>
      </c>
      <c r="M10" s="29"/>
      <c r="N10" s="29"/>
    </row>
    <row r="11" spans="1:14">
      <c r="A11" s="12"/>
      <c r="B11" s="35"/>
      <c r="C11" s="31"/>
      <c r="D11" s="29" t="s">
        <v>411</v>
      </c>
      <c r="E11" s="29"/>
      <c r="F11" s="29"/>
      <c r="G11" s="31"/>
      <c r="H11" s="29" t="s">
        <v>411</v>
      </c>
      <c r="I11" s="29"/>
      <c r="J11" s="29"/>
      <c r="K11" s="31"/>
      <c r="L11" s="29"/>
      <c r="M11" s="29"/>
      <c r="N11" s="29"/>
    </row>
    <row r="12" spans="1:14" ht="15.75" thickBot="1">
      <c r="A12" s="12"/>
      <c r="B12" s="113"/>
      <c r="C12" s="61"/>
      <c r="D12" s="30" t="s">
        <v>33</v>
      </c>
      <c r="E12" s="30"/>
      <c r="F12" s="30"/>
      <c r="G12" s="61"/>
      <c r="H12" s="30" t="s">
        <v>33</v>
      </c>
      <c r="I12" s="30"/>
      <c r="J12" s="30"/>
      <c r="K12" s="61"/>
      <c r="L12" s="30"/>
      <c r="M12" s="30"/>
      <c r="N12" s="30"/>
    </row>
    <row r="13" spans="1:14">
      <c r="A13" s="12"/>
      <c r="B13" s="13" t="s">
        <v>414</v>
      </c>
      <c r="C13" s="16"/>
      <c r="D13" s="32"/>
      <c r="E13" s="32"/>
      <c r="F13" s="32"/>
      <c r="G13" s="16"/>
      <c r="H13" s="32"/>
      <c r="I13" s="32"/>
      <c r="J13" s="32"/>
      <c r="K13" s="16"/>
      <c r="L13" s="32"/>
      <c r="M13" s="32"/>
      <c r="N13" s="32"/>
    </row>
    <row r="14" spans="1:14">
      <c r="A14" s="12"/>
      <c r="B14" s="38" t="s">
        <v>415</v>
      </c>
      <c r="C14" s="33"/>
      <c r="D14" s="38" t="s">
        <v>219</v>
      </c>
      <c r="E14" s="40">
        <v>169401</v>
      </c>
      <c r="F14" s="33"/>
      <c r="G14" s="33"/>
      <c r="H14" s="38" t="s">
        <v>219</v>
      </c>
      <c r="I14" s="40">
        <v>2003</v>
      </c>
      <c r="J14" s="33"/>
      <c r="K14" s="33"/>
      <c r="L14" s="38" t="s">
        <v>219</v>
      </c>
      <c r="M14" s="40">
        <v>15097</v>
      </c>
      <c r="N14" s="33"/>
    </row>
    <row r="15" spans="1:14">
      <c r="A15" s="12"/>
      <c r="B15" s="38"/>
      <c r="C15" s="33"/>
      <c r="D15" s="38"/>
      <c r="E15" s="40"/>
      <c r="F15" s="33"/>
      <c r="G15" s="33"/>
      <c r="H15" s="38"/>
      <c r="I15" s="40"/>
      <c r="J15" s="33"/>
      <c r="K15" s="33"/>
      <c r="L15" s="38"/>
      <c r="M15" s="40"/>
      <c r="N15" s="33"/>
    </row>
    <row r="16" spans="1:14">
      <c r="A16" s="12"/>
      <c r="B16" s="35" t="s">
        <v>416</v>
      </c>
      <c r="C16" s="31"/>
      <c r="D16" s="36">
        <v>67792</v>
      </c>
      <c r="E16" s="36"/>
      <c r="F16" s="31"/>
      <c r="G16" s="31"/>
      <c r="H16" s="59" t="s">
        <v>221</v>
      </c>
      <c r="I16" s="59"/>
      <c r="J16" s="31"/>
      <c r="K16" s="31"/>
      <c r="L16" s="59" t="s">
        <v>417</v>
      </c>
      <c r="M16" s="59"/>
      <c r="N16" s="35" t="s">
        <v>225</v>
      </c>
    </row>
    <row r="17" spans="1:14">
      <c r="A17" s="12"/>
      <c r="B17" s="35"/>
      <c r="C17" s="31"/>
      <c r="D17" s="36"/>
      <c r="E17" s="36"/>
      <c r="F17" s="31"/>
      <c r="G17" s="31"/>
      <c r="H17" s="59"/>
      <c r="I17" s="59"/>
      <c r="J17" s="31"/>
      <c r="K17" s="31"/>
      <c r="L17" s="59"/>
      <c r="M17" s="59"/>
      <c r="N17" s="35"/>
    </row>
    <row r="18" spans="1:14">
      <c r="A18" s="12"/>
      <c r="B18" s="22" t="s">
        <v>418</v>
      </c>
      <c r="C18" s="23"/>
      <c r="D18" s="33"/>
      <c r="E18" s="33"/>
      <c r="F18" s="33"/>
      <c r="G18" s="23"/>
      <c r="H18" s="33"/>
      <c r="I18" s="33"/>
      <c r="J18" s="33"/>
      <c r="K18" s="23"/>
      <c r="L18" s="33"/>
      <c r="M18" s="33"/>
      <c r="N18" s="33"/>
    </row>
    <row r="19" spans="1:14">
      <c r="A19" s="12"/>
      <c r="B19" s="35" t="s">
        <v>419</v>
      </c>
      <c r="C19" s="31"/>
      <c r="D19" s="36">
        <v>1575</v>
      </c>
      <c r="E19" s="36"/>
      <c r="F19" s="31"/>
      <c r="G19" s="31"/>
      <c r="H19" s="36">
        <v>20393</v>
      </c>
      <c r="I19" s="36"/>
      <c r="J19" s="31"/>
      <c r="K19" s="31"/>
      <c r="L19" s="36">
        <v>6707</v>
      </c>
      <c r="M19" s="36"/>
      <c r="N19" s="31"/>
    </row>
    <row r="20" spans="1:14">
      <c r="A20" s="12"/>
      <c r="B20" s="35"/>
      <c r="C20" s="31"/>
      <c r="D20" s="36"/>
      <c r="E20" s="36"/>
      <c r="F20" s="31"/>
      <c r="G20" s="31"/>
      <c r="H20" s="36"/>
      <c r="I20" s="36"/>
      <c r="J20" s="31"/>
      <c r="K20" s="31"/>
      <c r="L20" s="36"/>
      <c r="M20" s="36"/>
      <c r="N20" s="31"/>
    </row>
    <row r="21" spans="1:14">
      <c r="A21" s="12"/>
      <c r="B21" s="38" t="s">
        <v>420</v>
      </c>
      <c r="C21" s="33"/>
      <c r="D21" s="40">
        <v>6713</v>
      </c>
      <c r="E21" s="40"/>
      <c r="F21" s="33"/>
      <c r="G21" s="33"/>
      <c r="H21" s="40">
        <v>8604</v>
      </c>
      <c r="I21" s="40"/>
      <c r="J21" s="33"/>
      <c r="K21" s="33"/>
      <c r="L21" s="40">
        <v>2142</v>
      </c>
      <c r="M21" s="40"/>
      <c r="N21" s="33"/>
    </row>
    <row r="22" spans="1:14">
      <c r="A22" s="12"/>
      <c r="B22" s="38"/>
      <c r="C22" s="33"/>
      <c r="D22" s="40"/>
      <c r="E22" s="40"/>
      <c r="F22" s="33"/>
      <c r="G22" s="33"/>
      <c r="H22" s="40"/>
      <c r="I22" s="40"/>
      <c r="J22" s="33"/>
      <c r="K22" s="33"/>
      <c r="L22" s="40"/>
      <c r="M22" s="40"/>
      <c r="N22" s="33"/>
    </row>
    <row r="23" spans="1:14">
      <c r="A23" s="12"/>
      <c r="B23" s="35" t="s">
        <v>421</v>
      </c>
      <c r="C23" s="31"/>
      <c r="D23" s="36">
        <v>14426</v>
      </c>
      <c r="E23" s="36"/>
      <c r="F23" s="31"/>
      <c r="G23" s="31"/>
      <c r="H23" s="59" t="s">
        <v>221</v>
      </c>
      <c r="I23" s="59"/>
      <c r="J23" s="31"/>
      <c r="K23" s="31"/>
      <c r="L23" s="59" t="s">
        <v>422</v>
      </c>
      <c r="M23" s="59"/>
      <c r="N23" s="35" t="s">
        <v>225</v>
      </c>
    </row>
    <row r="24" spans="1:14">
      <c r="A24" s="12"/>
      <c r="B24" s="35"/>
      <c r="C24" s="31"/>
      <c r="D24" s="36"/>
      <c r="E24" s="36"/>
      <c r="F24" s="31"/>
      <c r="G24" s="31"/>
      <c r="H24" s="59"/>
      <c r="I24" s="59"/>
      <c r="J24" s="31"/>
      <c r="K24" s="31"/>
      <c r="L24" s="59"/>
      <c r="M24" s="59"/>
      <c r="N24" s="35"/>
    </row>
    <row r="25" spans="1:14">
      <c r="A25" s="12"/>
      <c r="B25" s="38" t="s">
        <v>423</v>
      </c>
      <c r="C25" s="33"/>
      <c r="D25" s="39" t="s">
        <v>221</v>
      </c>
      <c r="E25" s="39"/>
      <c r="F25" s="33"/>
      <c r="G25" s="33"/>
      <c r="H25" s="39" t="s">
        <v>221</v>
      </c>
      <c r="I25" s="39"/>
      <c r="J25" s="33"/>
      <c r="K25" s="33"/>
      <c r="L25" s="40">
        <v>2310</v>
      </c>
      <c r="M25" s="40"/>
      <c r="N25" s="33"/>
    </row>
    <row r="26" spans="1:14">
      <c r="A26" s="12"/>
      <c r="B26" s="38"/>
      <c r="C26" s="33"/>
      <c r="D26" s="39"/>
      <c r="E26" s="39"/>
      <c r="F26" s="33"/>
      <c r="G26" s="33"/>
      <c r="H26" s="39"/>
      <c r="I26" s="39"/>
      <c r="J26" s="33"/>
      <c r="K26" s="33"/>
      <c r="L26" s="40"/>
      <c r="M26" s="40"/>
      <c r="N26" s="33"/>
    </row>
    <row r="27" spans="1:14">
      <c r="A27" s="12"/>
      <c r="B27" s="35" t="s">
        <v>424</v>
      </c>
      <c r="C27" s="31"/>
      <c r="D27" s="59" t="s">
        <v>221</v>
      </c>
      <c r="E27" s="59"/>
      <c r="F27" s="31"/>
      <c r="G27" s="31"/>
      <c r="H27" s="59" t="s">
        <v>425</v>
      </c>
      <c r="I27" s="59"/>
      <c r="J27" s="35" t="s">
        <v>225</v>
      </c>
      <c r="K27" s="31"/>
      <c r="L27" s="59" t="s">
        <v>221</v>
      </c>
      <c r="M27" s="59"/>
      <c r="N27" s="31"/>
    </row>
    <row r="28" spans="1:14" ht="15.75" thickBot="1">
      <c r="A28" s="12"/>
      <c r="B28" s="35"/>
      <c r="C28" s="31"/>
      <c r="D28" s="62"/>
      <c r="E28" s="62"/>
      <c r="F28" s="61"/>
      <c r="G28" s="61"/>
      <c r="H28" s="62"/>
      <c r="I28" s="62"/>
      <c r="J28" s="113"/>
      <c r="K28" s="61"/>
      <c r="L28" s="62"/>
      <c r="M28" s="62"/>
      <c r="N28" s="61"/>
    </row>
    <row r="29" spans="1:14">
      <c r="A29" s="12"/>
      <c r="B29" s="38" t="s">
        <v>258</v>
      </c>
      <c r="C29" s="33"/>
      <c r="D29" s="42" t="s">
        <v>219</v>
      </c>
      <c r="E29" s="43">
        <v>259907</v>
      </c>
      <c r="F29" s="44"/>
      <c r="G29" s="44"/>
      <c r="H29" s="42" t="s">
        <v>219</v>
      </c>
      <c r="I29" s="57" t="s">
        <v>221</v>
      </c>
      <c r="J29" s="44"/>
      <c r="K29" s="44"/>
      <c r="L29" s="42" t="s">
        <v>219</v>
      </c>
      <c r="M29" s="43">
        <v>23124</v>
      </c>
      <c r="N29" s="44"/>
    </row>
    <row r="30" spans="1:14" ht="15.75" thickBot="1">
      <c r="A30" s="12"/>
      <c r="B30" s="38"/>
      <c r="C30" s="33"/>
      <c r="D30" s="64"/>
      <c r="E30" s="65"/>
      <c r="F30" s="66"/>
      <c r="G30" s="66"/>
      <c r="H30" s="64"/>
      <c r="I30" s="67"/>
      <c r="J30" s="66"/>
      <c r="K30" s="66"/>
      <c r="L30" s="64"/>
      <c r="M30" s="65"/>
      <c r="N30" s="66"/>
    </row>
    <row r="31" spans="1:14" ht="15.75" thickTop="1">
      <c r="A31" s="12"/>
      <c r="B31" s="68"/>
      <c r="C31" s="68"/>
      <c r="D31" s="68"/>
      <c r="E31" s="68"/>
      <c r="F31" s="68"/>
      <c r="G31" s="68"/>
      <c r="H31" s="68"/>
      <c r="I31" s="68"/>
      <c r="J31" s="68"/>
      <c r="K31" s="68"/>
      <c r="L31" s="68"/>
      <c r="M31" s="68"/>
      <c r="N31" s="68"/>
    </row>
    <row r="32" spans="1:14">
      <c r="A32" s="12"/>
      <c r="B32" s="28"/>
      <c r="C32" s="28"/>
      <c r="D32" s="28"/>
      <c r="E32" s="28"/>
      <c r="F32" s="28"/>
      <c r="G32" s="28"/>
      <c r="H32" s="28"/>
      <c r="I32" s="28"/>
      <c r="J32" s="28"/>
      <c r="K32" s="28"/>
      <c r="L32" s="28"/>
      <c r="M32" s="28"/>
      <c r="N32" s="28"/>
    </row>
    <row r="33" spans="1:14">
      <c r="A33" s="12"/>
      <c r="B33" s="18"/>
      <c r="C33" s="18"/>
      <c r="D33" s="18"/>
      <c r="E33" s="18"/>
      <c r="F33" s="18"/>
      <c r="G33" s="18"/>
      <c r="H33" s="18"/>
      <c r="I33" s="18"/>
      <c r="J33" s="18"/>
      <c r="K33" s="18"/>
      <c r="L33" s="18"/>
      <c r="M33" s="18"/>
      <c r="N33" s="18"/>
    </row>
    <row r="34" spans="1:14">
      <c r="A34" s="12"/>
      <c r="B34" s="35" t="s">
        <v>426</v>
      </c>
      <c r="C34" s="31"/>
      <c r="D34" s="29" t="s">
        <v>410</v>
      </c>
      <c r="E34" s="29"/>
      <c r="F34" s="29"/>
      <c r="G34" s="31"/>
      <c r="H34" s="29" t="s">
        <v>412</v>
      </c>
      <c r="I34" s="29"/>
      <c r="J34" s="29"/>
      <c r="K34" s="31"/>
      <c r="L34" s="29" t="s">
        <v>413</v>
      </c>
      <c r="M34" s="29"/>
      <c r="N34" s="29"/>
    </row>
    <row r="35" spans="1:14">
      <c r="A35" s="12"/>
      <c r="B35" s="35"/>
      <c r="C35" s="31"/>
      <c r="D35" s="29" t="s">
        <v>411</v>
      </c>
      <c r="E35" s="29"/>
      <c r="F35" s="29"/>
      <c r="G35" s="31"/>
      <c r="H35" s="29" t="s">
        <v>411</v>
      </c>
      <c r="I35" s="29"/>
      <c r="J35" s="29"/>
      <c r="K35" s="31"/>
      <c r="L35" s="29"/>
      <c r="M35" s="29"/>
      <c r="N35" s="29"/>
    </row>
    <row r="36" spans="1:14" ht="15.75" thickBot="1">
      <c r="A36" s="12"/>
      <c r="B36" s="113"/>
      <c r="C36" s="61"/>
      <c r="D36" s="30" t="s">
        <v>33</v>
      </c>
      <c r="E36" s="30"/>
      <c r="F36" s="30"/>
      <c r="G36" s="61"/>
      <c r="H36" s="30" t="s">
        <v>33</v>
      </c>
      <c r="I36" s="30"/>
      <c r="J36" s="30"/>
      <c r="K36" s="61"/>
      <c r="L36" s="30"/>
      <c r="M36" s="30"/>
      <c r="N36" s="30"/>
    </row>
    <row r="37" spans="1:14">
      <c r="A37" s="12"/>
      <c r="B37" s="13" t="s">
        <v>414</v>
      </c>
      <c r="C37" s="16"/>
      <c r="D37" s="32"/>
      <c r="E37" s="32"/>
      <c r="F37" s="32"/>
      <c r="G37" s="16"/>
      <c r="H37" s="32"/>
      <c r="I37" s="32"/>
      <c r="J37" s="32"/>
      <c r="K37" s="16"/>
      <c r="L37" s="32"/>
      <c r="M37" s="32"/>
      <c r="N37" s="32"/>
    </row>
    <row r="38" spans="1:14">
      <c r="A38" s="12"/>
      <c r="B38" s="38" t="s">
        <v>415</v>
      </c>
      <c r="C38" s="33"/>
      <c r="D38" s="38" t="s">
        <v>219</v>
      </c>
      <c r="E38" s="40">
        <v>151281</v>
      </c>
      <c r="F38" s="33"/>
      <c r="G38" s="33"/>
      <c r="H38" s="38" t="s">
        <v>219</v>
      </c>
      <c r="I38" s="40">
        <v>3736</v>
      </c>
      <c r="J38" s="33"/>
      <c r="K38" s="33"/>
      <c r="L38" s="38" t="s">
        <v>219</v>
      </c>
      <c r="M38" s="40">
        <v>14573</v>
      </c>
      <c r="N38" s="33"/>
    </row>
    <row r="39" spans="1:14">
      <c r="A39" s="12"/>
      <c r="B39" s="38"/>
      <c r="C39" s="33"/>
      <c r="D39" s="38"/>
      <c r="E39" s="40"/>
      <c r="F39" s="33"/>
      <c r="G39" s="33"/>
      <c r="H39" s="38"/>
      <c r="I39" s="40"/>
      <c r="J39" s="33"/>
      <c r="K39" s="33"/>
      <c r="L39" s="38"/>
      <c r="M39" s="40"/>
      <c r="N39" s="33"/>
    </row>
    <row r="40" spans="1:14">
      <c r="A40" s="12"/>
      <c r="B40" s="35" t="s">
        <v>416</v>
      </c>
      <c r="C40" s="31"/>
      <c r="D40" s="36">
        <v>63435</v>
      </c>
      <c r="E40" s="36"/>
      <c r="F40" s="31"/>
      <c r="G40" s="31"/>
      <c r="H40" s="59" t="s">
        <v>221</v>
      </c>
      <c r="I40" s="59"/>
      <c r="J40" s="31"/>
      <c r="K40" s="31"/>
      <c r="L40" s="59">
        <v>3</v>
      </c>
      <c r="M40" s="59"/>
      <c r="N40" s="31"/>
    </row>
    <row r="41" spans="1:14">
      <c r="A41" s="12"/>
      <c r="B41" s="35"/>
      <c r="C41" s="31"/>
      <c r="D41" s="36"/>
      <c r="E41" s="36"/>
      <c r="F41" s="31"/>
      <c r="G41" s="31"/>
      <c r="H41" s="59"/>
      <c r="I41" s="59"/>
      <c r="J41" s="31"/>
      <c r="K41" s="31"/>
      <c r="L41" s="59"/>
      <c r="M41" s="59"/>
      <c r="N41" s="31"/>
    </row>
    <row r="42" spans="1:14">
      <c r="A42" s="12"/>
      <c r="B42" s="22" t="s">
        <v>418</v>
      </c>
      <c r="C42" s="23"/>
      <c r="D42" s="33"/>
      <c r="E42" s="33"/>
      <c r="F42" s="33"/>
      <c r="G42" s="23"/>
      <c r="H42" s="33"/>
      <c r="I42" s="33"/>
      <c r="J42" s="33"/>
      <c r="K42" s="23"/>
      <c r="L42" s="33"/>
      <c r="M42" s="33"/>
      <c r="N42" s="33"/>
    </row>
    <row r="43" spans="1:14">
      <c r="A43" s="12"/>
      <c r="B43" s="35" t="s">
        <v>427</v>
      </c>
      <c r="C43" s="31"/>
      <c r="D43" s="36">
        <v>1256</v>
      </c>
      <c r="E43" s="36"/>
      <c r="F43" s="31"/>
      <c r="G43" s="31"/>
      <c r="H43" s="36">
        <v>19695</v>
      </c>
      <c r="I43" s="36"/>
      <c r="J43" s="31"/>
      <c r="K43" s="31"/>
      <c r="L43" s="36">
        <v>5128</v>
      </c>
      <c r="M43" s="36"/>
      <c r="N43" s="31"/>
    </row>
    <row r="44" spans="1:14">
      <c r="A44" s="12"/>
      <c r="B44" s="35"/>
      <c r="C44" s="31"/>
      <c r="D44" s="36"/>
      <c r="E44" s="36"/>
      <c r="F44" s="31"/>
      <c r="G44" s="31"/>
      <c r="H44" s="36"/>
      <c r="I44" s="36"/>
      <c r="J44" s="31"/>
      <c r="K44" s="31"/>
      <c r="L44" s="36"/>
      <c r="M44" s="36"/>
      <c r="N44" s="31"/>
    </row>
    <row r="45" spans="1:14">
      <c r="A45" s="12"/>
      <c r="B45" s="38" t="s">
        <v>420</v>
      </c>
      <c r="C45" s="33"/>
      <c r="D45" s="40">
        <v>6108</v>
      </c>
      <c r="E45" s="40"/>
      <c r="F45" s="33"/>
      <c r="G45" s="33"/>
      <c r="H45" s="40">
        <v>8567</v>
      </c>
      <c r="I45" s="40"/>
      <c r="J45" s="33"/>
      <c r="K45" s="33"/>
      <c r="L45" s="40">
        <v>1690</v>
      </c>
      <c r="M45" s="40"/>
      <c r="N45" s="33"/>
    </row>
    <row r="46" spans="1:14">
      <c r="A46" s="12"/>
      <c r="B46" s="38"/>
      <c r="C46" s="33"/>
      <c r="D46" s="40"/>
      <c r="E46" s="40"/>
      <c r="F46" s="33"/>
      <c r="G46" s="33"/>
      <c r="H46" s="40"/>
      <c r="I46" s="40"/>
      <c r="J46" s="33"/>
      <c r="K46" s="33"/>
      <c r="L46" s="40"/>
      <c r="M46" s="40"/>
      <c r="N46" s="33"/>
    </row>
    <row r="47" spans="1:14">
      <c r="A47" s="12"/>
      <c r="B47" s="35" t="s">
        <v>428</v>
      </c>
      <c r="C47" s="31"/>
      <c r="D47" s="36">
        <v>24728</v>
      </c>
      <c r="E47" s="36"/>
      <c r="F47" s="31"/>
      <c r="G47" s="31"/>
      <c r="H47" s="59" t="s">
        <v>221</v>
      </c>
      <c r="I47" s="59"/>
      <c r="J47" s="31"/>
      <c r="K47" s="31"/>
      <c r="L47" s="36">
        <v>17389</v>
      </c>
      <c r="M47" s="36"/>
      <c r="N47" s="31"/>
    </row>
    <row r="48" spans="1:14">
      <c r="A48" s="12"/>
      <c r="B48" s="35"/>
      <c r="C48" s="31"/>
      <c r="D48" s="36"/>
      <c r="E48" s="36"/>
      <c r="F48" s="31"/>
      <c r="G48" s="31"/>
      <c r="H48" s="59"/>
      <c r="I48" s="59"/>
      <c r="J48" s="31"/>
      <c r="K48" s="31"/>
      <c r="L48" s="36"/>
      <c r="M48" s="36"/>
      <c r="N48" s="31"/>
    </row>
    <row r="49" spans="1:14">
      <c r="A49" s="12"/>
      <c r="B49" s="38" t="s">
        <v>423</v>
      </c>
      <c r="C49" s="33"/>
      <c r="D49" s="39" t="s">
        <v>221</v>
      </c>
      <c r="E49" s="39"/>
      <c r="F49" s="33"/>
      <c r="G49" s="33"/>
      <c r="H49" s="39" t="s">
        <v>221</v>
      </c>
      <c r="I49" s="39"/>
      <c r="J49" s="33"/>
      <c r="K49" s="33"/>
      <c r="L49" s="39" t="s">
        <v>429</v>
      </c>
      <c r="M49" s="39"/>
      <c r="N49" s="38" t="s">
        <v>225</v>
      </c>
    </row>
    <row r="50" spans="1:14">
      <c r="A50" s="12"/>
      <c r="B50" s="38"/>
      <c r="C50" s="33"/>
      <c r="D50" s="39"/>
      <c r="E50" s="39"/>
      <c r="F50" s="33"/>
      <c r="G50" s="33"/>
      <c r="H50" s="39"/>
      <c r="I50" s="39"/>
      <c r="J50" s="33"/>
      <c r="K50" s="33"/>
      <c r="L50" s="39"/>
      <c r="M50" s="39"/>
      <c r="N50" s="38"/>
    </row>
    <row r="51" spans="1:14">
      <c r="A51" s="12"/>
      <c r="B51" s="35" t="s">
        <v>424</v>
      </c>
      <c r="C51" s="31"/>
      <c r="D51" s="59" t="s">
        <v>221</v>
      </c>
      <c r="E51" s="59"/>
      <c r="F51" s="31"/>
      <c r="G51" s="31"/>
      <c r="H51" s="59" t="s">
        <v>430</v>
      </c>
      <c r="I51" s="59"/>
      <c r="J51" s="35" t="s">
        <v>225</v>
      </c>
      <c r="K51" s="31"/>
      <c r="L51" s="59" t="s">
        <v>221</v>
      </c>
      <c r="M51" s="59"/>
      <c r="N51" s="31"/>
    </row>
    <row r="52" spans="1:14" ht="15.75" thickBot="1">
      <c r="A52" s="12"/>
      <c r="B52" s="35"/>
      <c r="C52" s="31"/>
      <c r="D52" s="62"/>
      <c r="E52" s="62"/>
      <c r="F52" s="61"/>
      <c r="G52" s="61"/>
      <c r="H52" s="62"/>
      <c r="I52" s="62"/>
      <c r="J52" s="113"/>
      <c r="K52" s="61"/>
      <c r="L52" s="62"/>
      <c r="M52" s="62"/>
      <c r="N52" s="61"/>
    </row>
    <row r="53" spans="1:14">
      <c r="A53" s="12"/>
      <c r="B53" s="38" t="s">
        <v>258</v>
      </c>
      <c r="C53" s="33"/>
      <c r="D53" s="42" t="s">
        <v>219</v>
      </c>
      <c r="E53" s="43">
        <v>246808</v>
      </c>
      <c r="F53" s="44"/>
      <c r="G53" s="44"/>
      <c r="H53" s="42" t="s">
        <v>219</v>
      </c>
      <c r="I53" s="57" t="s">
        <v>221</v>
      </c>
      <c r="J53" s="44"/>
      <c r="K53" s="44"/>
      <c r="L53" s="42" t="s">
        <v>219</v>
      </c>
      <c r="M53" s="43">
        <v>34623</v>
      </c>
      <c r="N53" s="44"/>
    </row>
    <row r="54" spans="1:14" ht="15.75" thickBot="1">
      <c r="A54" s="12"/>
      <c r="B54" s="38"/>
      <c r="C54" s="33"/>
      <c r="D54" s="64"/>
      <c r="E54" s="65"/>
      <c r="F54" s="66"/>
      <c r="G54" s="66"/>
      <c r="H54" s="64"/>
      <c r="I54" s="67"/>
      <c r="J54" s="66"/>
      <c r="K54" s="66"/>
      <c r="L54" s="64"/>
      <c r="M54" s="65"/>
      <c r="N54" s="66"/>
    </row>
    <row r="55" spans="1:14" ht="15.75" thickTop="1">
      <c r="A55" s="12"/>
      <c r="B55" s="68"/>
      <c r="C55" s="68"/>
      <c r="D55" s="68"/>
      <c r="E55" s="68"/>
      <c r="F55" s="68"/>
      <c r="G55" s="68"/>
      <c r="H55" s="68"/>
      <c r="I55" s="68"/>
      <c r="J55" s="68"/>
      <c r="K55" s="68"/>
      <c r="L55" s="68"/>
      <c r="M55" s="68"/>
      <c r="N55" s="68"/>
    </row>
    <row r="56" spans="1:14">
      <c r="A56" s="12"/>
      <c r="B56" s="28"/>
      <c r="C56" s="28"/>
      <c r="D56" s="28"/>
      <c r="E56" s="28"/>
      <c r="F56" s="28"/>
      <c r="G56" s="28"/>
      <c r="H56" s="28"/>
      <c r="I56" s="28"/>
      <c r="J56" s="28"/>
      <c r="K56" s="28"/>
      <c r="L56" s="28"/>
      <c r="M56" s="28"/>
      <c r="N56" s="28"/>
    </row>
    <row r="57" spans="1:14">
      <c r="A57" s="12"/>
      <c r="B57" s="18"/>
      <c r="C57" s="18"/>
      <c r="D57" s="18"/>
      <c r="E57" s="18"/>
      <c r="F57" s="18"/>
      <c r="G57" s="18"/>
      <c r="H57" s="18"/>
      <c r="I57" s="18"/>
      <c r="J57" s="18"/>
      <c r="K57" s="18"/>
      <c r="L57" s="18"/>
      <c r="M57" s="18"/>
      <c r="N57" s="18"/>
    </row>
    <row r="58" spans="1:14">
      <c r="A58" s="12"/>
      <c r="B58" s="35" t="s">
        <v>402</v>
      </c>
      <c r="C58" s="31"/>
      <c r="D58" s="29" t="s">
        <v>410</v>
      </c>
      <c r="E58" s="29"/>
      <c r="F58" s="29"/>
      <c r="G58" s="31"/>
      <c r="H58" s="29" t="s">
        <v>412</v>
      </c>
      <c r="I58" s="29"/>
      <c r="J58" s="29"/>
      <c r="K58" s="31"/>
      <c r="L58" s="29" t="s">
        <v>413</v>
      </c>
      <c r="M58" s="29"/>
      <c r="N58" s="29"/>
    </row>
    <row r="59" spans="1:14">
      <c r="A59" s="12"/>
      <c r="B59" s="35"/>
      <c r="C59" s="31"/>
      <c r="D59" s="29" t="s">
        <v>411</v>
      </c>
      <c r="E59" s="29"/>
      <c r="F59" s="29"/>
      <c r="G59" s="31"/>
      <c r="H59" s="29" t="s">
        <v>411</v>
      </c>
      <c r="I59" s="29"/>
      <c r="J59" s="29"/>
      <c r="K59" s="31"/>
      <c r="L59" s="29"/>
      <c r="M59" s="29"/>
      <c r="N59" s="29"/>
    </row>
    <row r="60" spans="1:14" ht="15.75" thickBot="1">
      <c r="A60" s="12"/>
      <c r="B60" s="113"/>
      <c r="C60" s="61"/>
      <c r="D60" s="30" t="s">
        <v>431</v>
      </c>
      <c r="E60" s="30"/>
      <c r="F60" s="30"/>
      <c r="G60" s="61"/>
      <c r="H60" s="30" t="s">
        <v>431</v>
      </c>
      <c r="I60" s="30"/>
      <c r="J60" s="30"/>
      <c r="K60" s="61"/>
      <c r="L60" s="30"/>
      <c r="M60" s="30"/>
      <c r="N60" s="30"/>
    </row>
    <row r="61" spans="1:14">
      <c r="A61" s="12"/>
      <c r="B61" s="13" t="s">
        <v>414</v>
      </c>
      <c r="C61" s="16"/>
      <c r="D61" s="32"/>
      <c r="E61" s="32"/>
      <c r="F61" s="32"/>
      <c r="G61" s="16"/>
      <c r="H61" s="32"/>
      <c r="I61" s="32"/>
      <c r="J61" s="32"/>
      <c r="K61" s="16"/>
      <c r="L61" s="32"/>
      <c r="M61" s="32"/>
      <c r="N61" s="32"/>
    </row>
    <row r="62" spans="1:14">
      <c r="A62" s="12"/>
      <c r="B62" s="38" t="s">
        <v>415</v>
      </c>
      <c r="C62" s="33"/>
      <c r="D62" s="38" t="s">
        <v>219</v>
      </c>
      <c r="E62" s="40">
        <v>482222</v>
      </c>
      <c r="F62" s="33"/>
      <c r="G62" s="33"/>
      <c r="H62" s="38" t="s">
        <v>219</v>
      </c>
      <c r="I62" s="40">
        <v>9844</v>
      </c>
      <c r="J62" s="33"/>
      <c r="K62" s="33"/>
      <c r="L62" s="38" t="s">
        <v>219</v>
      </c>
      <c r="M62" s="40">
        <v>38063</v>
      </c>
      <c r="N62" s="33"/>
    </row>
    <row r="63" spans="1:14">
      <c r="A63" s="12"/>
      <c r="B63" s="38"/>
      <c r="C63" s="33"/>
      <c r="D63" s="38"/>
      <c r="E63" s="40"/>
      <c r="F63" s="33"/>
      <c r="G63" s="33"/>
      <c r="H63" s="38"/>
      <c r="I63" s="40"/>
      <c r="J63" s="33"/>
      <c r="K63" s="33"/>
      <c r="L63" s="38"/>
      <c r="M63" s="40"/>
      <c r="N63" s="33"/>
    </row>
    <row r="64" spans="1:14">
      <c r="A64" s="12"/>
      <c r="B64" s="35" t="s">
        <v>416</v>
      </c>
      <c r="C64" s="31"/>
      <c r="D64" s="36">
        <v>373440</v>
      </c>
      <c r="E64" s="36"/>
      <c r="F64" s="31"/>
      <c r="G64" s="31"/>
      <c r="H64" s="59" t="s">
        <v>221</v>
      </c>
      <c r="I64" s="59"/>
      <c r="J64" s="31"/>
      <c r="K64" s="31"/>
      <c r="L64" s="36">
        <v>20225</v>
      </c>
      <c r="M64" s="36"/>
      <c r="N64" s="31"/>
    </row>
    <row r="65" spans="1:14">
      <c r="A65" s="12"/>
      <c r="B65" s="35"/>
      <c r="C65" s="31"/>
      <c r="D65" s="36"/>
      <c r="E65" s="36"/>
      <c r="F65" s="31"/>
      <c r="G65" s="31"/>
      <c r="H65" s="59"/>
      <c r="I65" s="59"/>
      <c r="J65" s="31"/>
      <c r="K65" s="31"/>
      <c r="L65" s="36"/>
      <c r="M65" s="36"/>
      <c r="N65" s="31"/>
    </row>
    <row r="66" spans="1:14">
      <c r="A66" s="12"/>
      <c r="B66" s="22" t="s">
        <v>418</v>
      </c>
      <c r="C66" s="23"/>
      <c r="D66" s="33"/>
      <c r="E66" s="33"/>
      <c r="F66" s="33"/>
      <c r="G66" s="23"/>
      <c r="H66" s="33"/>
      <c r="I66" s="33"/>
      <c r="J66" s="33"/>
      <c r="K66" s="23"/>
      <c r="L66" s="33"/>
      <c r="M66" s="33"/>
      <c r="N66" s="33"/>
    </row>
    <row r="67" spans="1:14">
      <c r="A67" s="12"/>
      <c r="B67" s="35" t="s">
        <v>419</v>
      </c>
      <c r="C67" s="31"/>
      <c r="D67" s="36">
        <v>3628</v>
      </c>
      <c r="E67" s="36"/>
      <c r="F67" s="31"/>
      <c r="G67" s="31"/>
      <c r="H67" s="36">
        <v>58825</v>
      </c>
      <c r="I67" s="36"/>
      <c r="J67" s="31"/>
      <c r="K67" s="31"/>
      <c r="L67" s="36">
        <v>17382</v>
      </c>
      <c r="M67" s="36"/>
      <c r="N67" s="31"/>
    </row>
    <row r="68" spans="1:14">
      <c r="A68" s="12"/>
      <c r="B68" s="35"/>
      <c r="C68" s="31"/>
      <c r="D68" s="36"/>
      <c r="E68" s="36"/>
      <c r="F68" s="31"/>
      <c r="G68" s="31"/>
      <c r="H68" s="36"/>
      <c r="I68" s="36"/>
      <c r="J68" s="31"/>
      <c r="K68" s="31"/>
      <c r="L68" s="36"/>
      <c r="M68" s="36"/>
      <c r="N68" s="31"/>
    </row>
    <row r="69" spans="1:14">
      <c r="A69" s="12"/>
      <c r="B69" s="38" t="s">
        <v>420</v>
      </c>
      <c r="C69" s="33"/>
      <c r="D69" s="40">
        <v>19530</v>
      </c>
      <c r="E69" s="40"/>
      <c r="F69" s="33"/>
      <c r="G69" s="33"/>
      <c r="H69" s="40">
        <v>23688</v>
      </c>
      <c r="I69" s="40"/>
      <c r="J69" s="33"/>
      <c r="K69" s="33"/>
      <c r="L69" s="40">
        <v>5180</v>
      </c>
      <c r="M69" s="40"/>
      <c r="N69" s="33"/>
    </row>
    <row r="70" spans="1:14">
      <c r="A70" s="12"/>
      <c r="B70" s="38"/>
      <c r="C70" s="33"/>
      <c r="D70" s="40"/>
      <c r="E70" s="40"/>
      <c r="F70" s="33"/>
      <c r="G70" s="33"/>
      <c r="H70" s="40"/>
      <c r="I70" s="40"/>
      <c r="J70" s="33"/>
      <c r="K70" s="33"/>
      <c r="L70" s="40"/>
      <c r="M70" s="40"/>
      <c r="N70" s="33"/>
    </row>
    <row r="71" spans="1:14">
      <c r="A71" s="12"/>
      <c r="B71" s="35" t="s">
        <v>421</v>
      </c>
      <c r="C71" s="31"/>
      <c r="D71" s="36">
        <v>41584</v>
      </c>
      <c r="E71" s="36"/>
      <c r="F71" s="31"/>
      <c r="G71" s="31"/>
      <c r="H71" s="59" t="s">
        <v>221</v>
      </c>
      <c r="I71" s="59"/>
      <c r="J71" s="31"/>
      <c r="K71" s="31"/>
      <c r="L71" s="59" t="s">
        <v>432</v>
      </c>
      <c r="M71" s="59"/>
      <c r="N71" s="35" t="s">
        <v>225</v>
      </c>
    </row>
    <row r="72" spans="1:14">
      <c r="A72" s="12"/>
      <c r="B72" s="35"/>
      <c r="C72" s="31"/>
      <c r="D72" s="36"/>
      <c r="E72" s="36"/>
      <c r="F72" s="31"/>
      <c r="G72" s="31"/>
      <c r="H72" s="59"/>
      <c r="I72" s="59"/>
      <c r="J72" s="31"/>
      <c r="K72" s="31"/>
      <c r="L72" s="59"/>
      <c r="M72" s="59"/>
      <c r="N72" s="35"/>
    </row>
    <row r="73" spans="1:14">
      <c r="A73" s="12"/>
      <c r="B73" s="33" t="s">
        <v>433</v>
      </c>
      <c r="C73" s="33"/>
      <c r="D73" s="39" t="s">
        <v>221</v>
      </c>
      <c r="E73" s="39"/>
      <c r="F73" s="33"/>
      <c r="G73" s="33"/>
      <c r="H73" s="39" t="s">
        <v>221</v>
      </c>
      <c r="I73" s="39"/>
      <c r="J73" s="33"/>
      <c r="K73" s="33"/>
      <c r="L73" s="40">
        <v>19688</v>
      </c>
      <c r="M73" s="40"/>
      <c r="N73" s="33"/>
    </row>
    <row r="74" spans="1:14">
      <c r="A74" s="12"/>
      <c r="B74" s="33"/>
      <c r="C74" s="33"/>
      <c r="D74" s="39"/>
      <c r="E74" s="39"/>
      <c r="F74" s="33"/>
      <c r="G74" s="33"/>
      <c r="H74" s="39"/>
      <c r="I74" s="39"/>
      <c r="J74" s="33"/>
      <c r="K74" s="33"/>
      <c r="L74" s="40"/>
      <c r="M74" s="40"/>
      <c r="N74" s="33"/>
    </row>
    <row r="75" spans="1:14">
      <c r="A75" s="12"/>
      <c r="B75" s="35" t="s">
        <v>424</v>
      </c>
      <c r="C75" s="31"/>
      <c r="D75" s="59" t="s">
        <v>221</v>
      </c>
      <c r="E75" s="59"/>
      <c r="F75" s="31"/>
      <c r="G75" s="31"/>
      <c r="H75" s="59" t="s">
        <v>434</v>
      </c>
      <c r="I75" s="59"/>
      <c r="J75" s="35" t="s">
        <v>225</v>
      </c>
      <c r="K75" s="31"/>
      <c r="L75" s="59" t="s">
        <v>221</v>
      </c>
      <c r="M75" s="59"/>
      <c r="N75" s="31"/>
    </row>
    <row r="76" spans="1:14" ht="15.75" thickBot="1">
      <c r="A76" s="12"/>
      <c r="B76" s="35"/>
      <c r="C76" s="31"/>
      <c r="D76" s="62"/>
      <c r="E76" s="62"/>
      <c r="F76" s="61"/>
      <c r="G76" s="61"/>
      <c r="H76" s="62"/>
      <c r="I76" s="62"/>
      <c r="J76" s="113"/>
      <c r="K76" s="61"/>
      <c r="L76" s="62"/>
      <c r="M76" s="62"/>
      <c r="N76" s="61"/>
    </row>
    <row r="77" spans="1:14">
      <c r="A77" s="12"/>
      <c r="B77" s="38" t="s">
        <v>258</v>
      </c>
      <c r="C77" s="33"/>
      <c r="D77" s="42" t="s">
        <v>219</v>
      </c>
      <c r="E77" s="43">
        <v>920404</v>
      </c>
      <c r="F77" s="44"/>
      <c r="G77" s="44"/>
      <c r="H77" s="42" t="s">
        <v>219</v>
      </c>
      <c r="I77" s="57" t="s">
        <v>221</v>
      </c>
      <c r="J77" s="44"/>
      <c r="K77" s="44"/>
      <c r="L77" s="42" t="s">
        <v>219</v>
      </c>
      <c r="M77" s="43">
        <v>96839</v>
      </c>
      <c r="N77" s="44"/>
    </row>
    <row r="78" spans="1:14" ht="15.75" thickBot="1">
      <c r="A78" s="12"/>
      <c r="B78" s="38"/>
      <c r="C78" s="33"/>
      <c r="D78" s="64"/>
      <c r="E78" s="65"/>
      <c r="F78" s="66"/>
      <c r="G78" s="66"/>
      <c r="H78" s="64"/>
      <c r="I78" s="67"/>
      <c r="J78" s="66"/>
      <c r="K78" s="66"/>
      <c r="L78" s="64"/>
      <c r="M78" s="65"/>
      <c r="N78" s="66"/>
    </row>
    <row r="79" spans="1:14" ht="15.75" thickTop="1">
      <c r="A79" s="12"/>
      <c r="B79" s="68"/>
      <c r="C79" s="68"/>
      <c r="D79" s="68"/>
      <c r="E79" s="68"/>
      <c r="F79" s="68"/>
      <c r="G79" s="68"/>
      <c r="H79" s="68"/>
      <c r="I79" s="68"/>
      <c r="J79" s="68"/>
      <c r="K79" s="68"/>
      <c r="L79" s="68"/>
      <c r="M79" s="68"/>
      <c r="N79" s="68"/>
    </row>
    <row r="80" spans="1:14">
      <c r="A80" s="12"/>
      <c r="B80" s="28"/>
      <c r="C80" s="28"/>
      <c r="D80" s="28"/>
      <c r="E80" s="28"/>
      <c r="F80" s="28"/>
      <c r="G80" s="28"/>
      <c r="H80" s="28"/>
      <c r="I80" s="28"/>
      <c r="J80" s="28"/>
      <c r="K80" s="28"/>
      <c r="L80" s="28"/>
      <c r="M80" s="28"/>
      <c r="N80" s="28"/>
    </row>
    <row r="81" spans="1:14">
      <c r="A81" s="12"/>
      <c r="B81" s="18"/>
      <c r="C81" s="18"/>
      <c r="D81" s="18"/>
      <c r="E81" s="18"/>
      <c r="F81" s="18"/>
      <c r="G81" s="18"/>
      <c r="H81" s="18"/>
      <c r="I81" s="18"/>
      <c r="J81" s="18"/>
      <c r="K81" s="18"/>
      <c r="L81" s="18"/>
      <c r="M81" s="18"/>
      <c r="N81" s="18"/>
    </row>
    <row r="82" spans="1:14">
      <c r="A82" s="12"/>
      <c r="B82" s="35" t="s">
        <v>435</v>
      </c>
      <c r="C82" s="31"/>
      <c r="D82" s="29" t="s">
        <v>410</v>
      </c>
      <c r="E82" s="29"/>
      <c r="F82" s="29"/>
      <c r="G82" s="31"/>
      <c r="H82" s="29" t="s">
        <v>412</v>
      </c>
      <c r="I82" s="29"/>
      <c r="J82" s="29"/>
      <c r="K82" s="31"/>
      <c r="L82" s="29" t="s">
        <v>413</v>
      </c>
      <c r="M82" s="29"/>
      <c r="N82" s="29"/>
    </row>
    <row r="83" spans="1:14">
      <c r="A83" s="12"/>
      <c r="B83" s="35"/>
      <c r="C83" s="31"/>
      <c r="D83" s="29" t="s">
        <v>411</v>
      </c>
      <c r="E83" s="29"/>
      <c r="F83" s="29"/>
      <c r="G83" s="31"/>
      <c r="H83" s="29" t="s">
        <v>411</v>
      </c>
      <c r="I83" s="29"/>
      <c r="J83" s="29"/>
      <c r="K83" s="31"/>
      <c r="L83" s="29"/>
      <c r="M83" s="29"/>
      <c r="N83" s="29"/>
    </row>
    <row r="84" spans="1:14" ht="15.75" thickBot="1">
      <c r="A84" s="12"/>
      <c r="B84" s="113"/>
      <c r="C84" s="61"/>
      <c r="D84" s="30" t="s">
        <v>431</v>
      </c>
      <c r="E84" s="30"/>
      <c r="F84" s="30"/>
      <c r="G84" s="61"/>
      <c r="H84" s="30" t="s">
        <v>431</v>
      </c>
      <c r="I84" s="30"/>
      <c r="J84" s="30"/>
      <c r="K84" s="61"/>
      <c r="L84" s="30"/>
      <c r="M84" s="30"/>
      <c r="N84" s="30"/>
    </row>
    <row r="85" spans="1:14">
      <c r="A85" s="12"/>
      <c r="B85" s="13" t="s">
        <v>414</v>
      </c>
      <c r="C85" s="16"/>
      <c r="D85" s="32"/>
      <c r="E85" s="32"/>
      <c r="F85" s="32"/>
      <c r="G85" s="16"/>
      <c r="H85" s="32"/>
      <c r="I85" s="32"/>
      <c r="J85" s="32"/>
      <c r="K85" s="16"/>
      <c r="L85" s="32"/>
      <c r="M85" s="32"/>
      <c r="N85" s="32"/>
    </row>
    <row r="86" spans="1:14">
      <c r="A86" s="12"/>
      <c r="B86" s="38" t="s">
        <v>415</v>
      </c>
      <c r="C86" s="33"/>
      <c r="D86" s="38" t="s">
        <v>219</v>
      </c>
      <c r="E86" s="40">
        <v>451974</v>
      </c>
      <c r="F86" s="33"/>
      <c r="G86" s="33"/>
      <c r="H86" s="38" t="s">
        <v>219</v>
      </c>
      <c r="I86" s="40">
        <v>11946</v>
      </c>
      <c r="J86" s="33"/>
      <c r="K86" s="33"/>
      <c r="L86" s="38" t="s">
        <v>219</v>
      </c>
      <c r="M86" s="40">
        <v>37478</v>
      </c>
      <c r="N86" s="33"/>
    </row>
    <row r="87" spans="1:14">
      <c r="A87" s="12"/>
      <c r="B87" s="38"/>
      <c r="C87" s="33"/>
      <c r="D87" s="38"/>
      <c r="E87" s="40"/>
      <c r="F87" s="33"/>
      <c r="G87" s="33"/>
      <c r="H87" s="38"/>
      <c r="I87" s="40"/>
      <c r="J87" s="33"/>
      <c r="K87" s="33"/>
      <c r="L87" s="38"/>
      <c r="M87" s="40"/>
      <c r="N87" s="33"/>
    </row>
    <row r="88" spans="1:14">
      <c r="A88" s="12"/>
      <c r="B88" s="35" t="s">
        <v>416</v>
      </c>
      <c r="C88" s="31"/>
      <c r="D88" s="36">
        <v>314343</v>
      </c>
      <c r="E88" s="36"/>
      <c r="F88" s="31"/>
      <c r="G88" s="31"/>
      <c r="H88" s="59" t="s">
        <v>221</v>
      </c>
      <c r="I88" s="59"/>
      <c r="J88" s="31"/>
      <c r="K88" s="31"/>
      <c r="L88" s="36">
        <v>16369</v>
      </c>
      <c r="M88" s="36"/>
      <c r="N88" s="31"/>
    </row>
    <row r="89" spans="1:14">
      <c r="A89" s="12"/>
      <c r="B89" s="35"/>
      <c r="C89" s="31"/>
      <c r="D89" s="36"/>
      <c r="E89" s="36"/>
      <c r="F89" s="31"/>
      <c r="G89" s="31"/>
      <c r="H89" s="59"/>
      <c r="I89" s="59"/>
      <c r="J89" s="31"/>
      <c r="K89" s="31"/>
      <c r="L89" s="36"/>
      <c r="M89" s="36"/>
      <c r="N89" s="31"/>
    </row>
    <row r="90" spans="1:14">
      <c r="A90" s="12"/>
      <c r="B90" s="22" t="s">
        <v>418</v>
      </c>
      <c r="C90" s="23"/>
      <c r="D90" s="33"/>
      <c r="E90" s="33"/>
      <c r="F90" s="33"/>
      <c r="G90" s="23"/>
      <c r="H90" s="33"/>
      <c r="I90" s="33"/>
      <c r="J90" s="33"/>
      <c r="K90" s="23"/>
      <c r="L90" s="33"/>
      <c r="M90" s="33"/>
      <c r="N90" s="33"/>
    </row>
    <row r="91" spans="1:14">
      <c r="A91" s="12"/>
      <c r="B91" s="35" t="s">
        <v>427</v>
      </c>
      <c r="C91" s="31"/>
      <c r="D91" s="36">
        <v>3193</v>
      </c>
      <c r="E91" s="36"/>
      <c r="F91" s="31"/>
      <c r="G91" s="31"/>
      <c r="H91" s="36">
        <v>56119</v>
      </c>
      <c r="I91" s="36"/>
      <c r="J91" s="31"/>
      <c r="K91" s="31"/>
      <c r="L91" s="36">
        <v>15968</v>
      </c>
      <c r="M91" s="36"/>
      <c r="N91" s="31"/>
    </row>
    <row r="92" spans="1:14">
      <c r="A92" s="12"/>
      <c r="B92" s="35"/>
      <c r="C92" s="31"/>
      <c r="D92" s="36"/>
      <c r="E92" s="36"/>
      <c r="F92" s="31"/>
      <c r="G92" s="31"/>
      <c r="H92" s="36"/>
      <c r="I92" s="36"/>
      <c r="J92" s="31"/>
      <c r="K92" s="31"/>
      <c r="L92" s="36"/>
      <c r="M92" s="36"/>
      <c r="N92" s="31"/>
    </row>
    <row r="93" spans="1:14">
      <c r="A93" s="12"/>
      <c r="B93" s="38" t="s">
        <v>420</v>
      </c>
      <c r="C93" s="33"/>
      <c r="D93" s="40">
        <v>18518</v>
      </c>
      <c r="E93" s="40"/>
      <c r="F93" s="33"/>
      <c r="G93" s="33"/>
      <c r="H93" s="40">
        <v>24273</v>
      </c>
      <c r="I93" s="40"/>
      <c r="J93" s="33"/>
      <c r="K93" s="33"/>
      <c r="L93" s="40">
        <v>3924</v>
      </c>
      <c r="M93" s="40"/>
      <c r="N93" s="33"/>
    </row>
    <row r="94" spans="1:14">
      <c r="A94" s="12"/>
      <c r="B94" s="38"/>
      <c r="C94" s="33"/>
      <c r="D94" s="40"/>
      <c r="E94" s="40"/>
      <c r="F94" s="33"/>
      <c r="G94" s="33"/>
      <c r="H94" s="40"/>
      <c r="I94" s="40"/>
      <c r="J94" s="33"/>
      <c r="K94" s="33"/>
      <c r="L94" s="40"/>
      <c r="M94" s="40"/>
      <c r="N94" s="33"/>
    </row>
    <row r="95" spans="1:14">
      <c r="A95" s="12"/>
      <c r="B95" s="35" t="s">
        <v>436</v>
      </c>
      <c r="C95" s="31"/>
      <c r="D95" s="36">
        <v>66994</v>
      </c>
      <c r="E95" s="36"/>
      <c r="F95" s="31"/>
      <c r="G95" s="31"/>
      <c r="H95" s="59" t="s">
        <v>221</v>
      </c>
      <c r="I95" s="59"/>
      <c r="J95" s="31"/>
      <c r="K95" s="31"/>
      <c r="L95" s="59" t="s">
        <v>437</v>
      </c>
      <c r="M95" s="59"/>
      <c r="N95" s="35" t="s">
        <v>225</v>
      </c>
    </row>
    <row r="96" spans="1:14">
      <c r="A96" s="12"/>
      <c r="B96" s="35"/>
      <c r="C96" s="31"/>
      <c r="D96" s="36"/>
      <c r="E96" s="36"/>
      <c r="F96" s="31"/>
      <c r="G96" s="31"/>
      <c r="H96" s="59"/>
      <c r="I96" s="59"/>
      <c r="J96" s="31"/>
      <c r="K96" s="31"/>
      <c r="L96" s="59"/>
      <c r="M96" s="59"/>
      <c r="N96" s="35"/>
    </row>
    <row r="97" spans="1:14">
      <c r="A97" s="12"/>
      <c r="B97" s="38" t="s">
        <v>438</v>
      </c>
      <c r="C97" s="33"/>
      <c r="D97" s="39" t="s">
        <v>221</v>
      </c>
      <c r="E97" s="39"/>
      <c r="F97" s="33"/>
      <c r="G97" s="33"/>
      <c r="H97" s="39" t="s">
        <v>221</v>
      </c>
      <c r="I97" s="39"/>
      <c r="J97" s="33"/>
      <c r="K97" s="33"/>
      <c r="L97" s="39" t="s">
        <v>439</v>
      </c>
      <c r="M97" s="39"/>
      <c r="N97" s="38" t="s">
        <v>225</v>
      </c>
    </row>
    <row r="98" spans="1:14">
      <c r="A98" s="12"/>
      <c r="B98" s="38"/>
      <c r="C98" s="33"/>
      <c r="D98" s="39"/>
      <c r="E98" s="39"/>
      <c r="F98" s="33"/>
      <c r="G98" s="33"/>
      <c r="H98" s="39"/>
      <c r="I98" s="39"/>
      <c r="J98" s="33"/>
      <c r="K98" s="33"/>
      <c r="L98" s="39"/>
      <c r="M98" s="39"/>
      <c r="N98" s="38"/>
    </row>
    <row r="99" spans="1:14">
      <c r="A99" s="12"/>
      <c r="B99" s="35" t="s">
        <v>424</v>
      </c>
      <c r="C99" s="31"/>
      <c r="D99" s="59" t="s">
        <v>221</v>
      </c>
      <c r="E99" s="59"/>
      <c r="F99" s="31"/>
      <c r="G99" s="31"/>
      <c r="H99" s="59" t="s">
        <v>440</v>
      </c>
      <c r="I99" s="59"/>
      <c r="J99" s="35" t="s">
        <v>225</v>
      </c>
      <c r="K99" s="31"/>
      <c r="L99" s="59" t="s">
        <v>221</v>
      </c>
      <c r="M99" s="59"/>
      <c r="N99" s="31"/>
    </row>
    <row r="100" spans="1:14" ht="15.75" thickBot="1">
      <c r="A100" s="12"/>
      <c r="B100" s="35"/>
      <c r="C100" s="31"/>
      <c r="D100" s="62"/>
      <c r="E100" s="62"/>
      <c r="F100" s="61"/>
      <c r="G100" s="61"/>
      <c r="H100" s="62"/>
      <c r="I100" s="62"/>
      <c r="J100" s="113"/>
      <c r="K100" s="61"/>
      <c r="L100" s="62"/>
      <c r="M100" s="62"/>
      <c r="N100" s="61"/>
    </row>
    <row r="101" spans="1:14">
      <c r="A101" s="12"/>
      <c r="B101" s="38" t="s">
        <v>258</v>
      </c>
      <c r="C101" s="33"/>
      <c r="D101" s="42" t="s">
        <v>219</v>
      </c>
      <c r="E101" s="43">
        <v>855022</v>
      </c>
      <c r="F101" s="44"/>
      <c r="G101" s="44"/>
      <c r="H101" s="42" t="s">
        <v>219</v>
      </c>
      <c r="I101" s="57" t="s">
        <v>221</v>
      </c>
      <c r="J101" s="44"/>
      <c r="K101" s="44"/>
      <c r="L101" s="42" t="s">
        <v>219</v>
      </c>
      <c r="M101" s="43">
        <v>57571</v>
      </c>
      <c r="N101" s="44"/>
    </row>
    <row r="102" spans="1:14" ht="15.75" thickBot="1">
      <c r="A102" s="12"/>
      <c r="B102" s="38"/>
      <c r="C102" s="33"/>
      <c r="D102" s="64"/>
      <c r="E102" s="65"/>
      <c r="F102" s="66"/>
      <c r="G102" s="66"/>
      <c r="H102" s="64"/>
      <c r="I102" s="67"/>
      <c r="J102" s="66"/>
      <c r="K102" s="66"/>
      <c r="L102" s="64"/>
      <c r="M102" s="65"/>
      <c r="N102" s="66"/>
    </row>
    <row r="103" spans="1:14" ht="15.75" thickTop="1">
      <c r="A103" s="12"/>
      <c r="B103" s="116" t="s">
        <v>441</v>
      </c>
      <c r="C103" s="116"/>
      <c r="D103" s="116"/>
      <c r="E103" s="116"/>
      <c r="F103" s="116"/>
      <c r="G103" s="116"/>
      <c r="H103" s="116"/>
      <c r="I103" s="116"/>
      <c r="J103" s="116"/>
      <c r="K103" s="116"/>
      <c r="L103" s="116"/>
      <c r="M103" s="116"/>
      <c r="N103" s="116"/>
    </row>
    <row r="104" spans="1:14">
      <c r="A104" s="12"/>
      <c r="B104" s="18"/>
      <c r="C104" s="18"/>
    </row>
    <row r="105" spans="1:14" ht="132">
      <c r="A105" s="12"/>
      <c r="B105" s="115" t="s">
        <v>442</v>
      </c>
      <c r="C105" s="79" t="s">
        <v>443</v>
      </c>
    </row>
    <row r="106" spans="1:14">
      <c r="A106" s="12"/>
      <c r="B106" s="18"/>
      <c r="C106" s="18"/>
    </row>
    <row r="107" spans="1:14" ht="120">
      <c r="A107" s="12"/>
      <c r="B107" s="115" t="s">
        <v>444</v>
      </c>
      <c r="C107" s="79" t="s">
        <v>445</v>
      </c>
    </row>
    <row r="108" spans="1:14">
      <c r="A108" s="12"/>
      <c r="B108" s="18"/>
      <c r="C108" s="18"/>
    </row>
    <row r="109" spans="1:14" ht="72">
      <c r="A109" s="12"/>
      <c r="B109" s="115" t="s">
        <v>446</v>
      </c>
      <c r="C109" s="79" t="s">
        <v>447</v>
      </c>
    </row>
    <row r="110" spans="1:14">
      <c r="A110" s="12"/>
      <c r="B110" s="11"/>
      <c r="C110" s="11"/>
      <c r="D110" s="11"/>
      <c r="E110" s="11"/>
      <c r="F110" s="11"/>
      <c r="G110" s="11"/>
      <c r="H110" s="11"/>
      <c r="I110" s="11"/>
      <c r="J110" s="11"/>
      <c r="K110" s="11"/>
      <c r="L110" s="11"/>
      <c r="M110" s="11"/>
      <c r="N110" s="11"/>
    </row>
    <row r="111" spans="1:14">
      <c r="A111" s="12"/>
      <c r="B111" s="35" t="s">
        <v>448</v>
      </c>
      <c r="C111" s="35"/>
      <c r="D111" s="35"/>
      <c r="E111" s="35"/>
      <c r="F111" s="35"/>
      <c r="G111" s="35"/>
      <c r="H111" s="35"/>
      <c r="I111" s="35"/>
      <c r="J111" s="35"/>
      <c r="K111" s="35"/>
      <c r="L111" s="35"/>
      <c r="M111" s="35"/>
      <c r="N111" s="35"/>
    </row>
    <row r="112" spans="1:14">
      <c r="A112" s="12"/>
      <c r="B112" s="28"/>
      <c r="C112" s="28"/>
      <c r="D112" s="28"/>
      <c r="E112" s="28"/>
      <c r="F112" s="28"/>
      <c r="G112" s="28"/>
      <c r="H112" s="28"/>
      <c r="I112" s="28"/>
      <c r="J112" s="28"/>
      <c r="K112" s="28"/>
      <c r="L112" s="28"/>
      <c r="M112" s="28"/>
    </row>
    <row r="113" spans="1:13">
      <c r="A113" s="12"/>
      <c r="B113" s="18"/>
      <c r="C113" s="18"/>
      <c r="D113" s="18"/>
      <c r="E113" s="18"/>
      <c r="F113" s="18"/>
      <c r="G113" s="18"/>
      <c r="H113" s="18"/>
      <c r="I113" s="18"/>
      <c r="J113" s="18"/>
      <c r="K113" s="18"/>
      <c r="L113" s="18"/>
      <c r="M113" s="18"/>
    </row>
    <row r="114" spans="1:13" ht="27" thickBot="1">
      <c r="A114" s="12"/>
      <c r="B114" s="56" t="s">
        <v>449</v>
      </c>
      <c r="C114" s="30" t="s">
        <v>215</v>
      </c>
      <c r="D114" s="30"/>
      <c r="E114" s="30"/>
      <c r="F114" s="21"/>
      <c r="G114" s="30" t="s">
        <v>83</v>
      </c>
      <c r="H114" s="30"/>
      <c r="I114" s="30"/>
      <c r="J114" s="21"/>
      <c r="K114" s="30" t="s">
        <v>216</v>
      </c>
      <c r="L114" s="30"/>
      <c r="M114" s="30"/>
    </row>
    <row r="115" spans="1:13">
      <c r="A115" s="12"/>
      <c r="B115" s="13" t="s">
        <v>414</v>
      </c>
      <c r="C115" s="32"/>
      <c r="D115" s="32"/>
      <c r="E115" s="32"/>
      <c r="F115" s="16"/>
      <c r="G115" s="32"/>
      <c r="H115" s="32"/>
      <c r="I115" s="32"/>
      <c r="J115" s="16"/>
      <c r="K115" s="32"/>
      <c r="L115" s="32"/>
      <c r="M115" s="32"/>
    </row>
    <row r="116" spans="1:13">
      <c r="A116" s="12"/>
      <c r="B116" s="33" t="s">
        <v>450</v>
      </c>
      <c r="C116" s="38" t="s">
        <v>219</v>
      </c>
      <c r="D116" s="40">
        <v>2464123</v>
      </c>
      <c r="E116" s="33"/>
      <c r="F116" s="33"/>
      <c r="G116" s="38" t="s">
        <v>219</v>
      </c>
      <c r="H116" s="40">
        <v>2387458</v>
      </c>
      <c r="I116" s="33"/>
      <c r="J116" s="33"/>
      <c r="K116" s="38" t="s">
        <v>219</v>
      </c>
      <c r="L116" s="40">
        <v>2302951</v>
      </c>
      <c r="M116" s="33"/>
    </row>
    <row r="117" spans="1:13">
      <c r="A117" s="12"/>
      <c r="B117" s="33"/>
      <c r="C117" s="38"/>
      <c r="D117" s="40"/>
      <c r="E117" s="33"/>
      <c r="F117" s="33"/>
      <c r="G117" s="38"/>
      <c r="H117" s="40"/>
      <c r="I117" s="33"/>
      <c r="J117" s="33"/>
      <c r="K117" s="38"/>
      <c r="L117" s="40"/>
      <c r="M117" s="33"/>
    </row>
    <row r="118" spans="1:13">
      <c r="A118" s="12"/>
      <c r="B118" s="35" t="s">
        <v>416</v>
      </c>
      <c r="C118" s="36">
        <v>757746</v>
      </c>
      <c r="D118" s="36"/>
      <c r="E118" s="31"/>
      <c r="F118" s="31"/>
      <c r="G118" s="36">
        <v>765165</v>
      </c>
      <c r="H118" s="36"/>
      <c r="I118" s="31"/>
      <c r="J118" s="31"/>
      <c r="K118" s="36">
        <v>710099</v>
      </c>
      <c r="L118" s="36"/>
      <c r="M118" s="31"/>
    </row>
    <row r="119" spans="1:13">
      <c r="A119" s="12"/>
      <c r="B119" s="35"/>
      <c r="C119" s="36"/>
      <c r="D119" s="36"/>
      <c r="E119" s="31"/>
      <c r="F119" s="31"/>
      <c r="G119" s="36"/>
      <c r="H119" s="36"/>
      <c r="I119" s="31"/>
      <c r="J119" s="31"/>
      <c r="K119" s="36"/>
      <c r="L119" s="36"/>
      <c r="M119" s="31"/>
    </row>
    <row r="120" spans="1:13">
      <c r="A120" s="12"/>
      <c r="B120" s="22" t="s">
        <v>418</v>
      </c>
      <c r="C120" s="33"/>
      <c r="D120" s="33"/>
      <c r="E120" s="33"/>
      <c r="F120" s="23"/>
      <c r="G120" s="33"/>
      <c r="H120" s="33"/>
      <c r="I120" s="33"/>
      <c r="J120" s="23"/>
      <c r="K120" s="33"/>
      <c r="L120" s="33"/>
      <c r="M120" s="33"/>
    </row>
    <row r="121" spans="1:13">
      <c r="A121" s="12"/>
      <c r="B121" s="35" t="s">
        <v>451</v>
      </c>
      <c r="C121" s="36">
        <v>102331</v>
      </c>
      <c r="D121" s="36"/>
      <c r="E121" s="31"/>
      <c r="F121" s="31"/>
      <c r="G121" s="36">
        <v>119170</v>
      </c>
      <c r="H121" s="36"/>
      <c r="I121" s="31"/>
      <c r="J121" s="31"/>
      <c r="K121" s="36">
        <v>119489</v>
      </c>
      <c r="L121" s="36"/>
      <c r="M121" s="31"/>
    </row>
    <row r="122" spans="1:13">
      <c r="A122" s="12"/>
      <c r="B122" s="35"/>
      <c r="C122" s="36"/>
      <c r="D122" s="36"/>
      <c r="E122" s="31"/>
      <c r="F122" s="31"/>
      <c r="G122" s="36"/>
      <c r="H122" s="36"/>
      <c r="I122" s="31"/>
      <c r="J122" s="31"/>
      <c r="K122" s="36"/>
      <c r="L122" s="36"/>
      <c r="M122" s="31"/>
    </row>
    <row r="123" spans="1:13">
      <c r="A123" s="12"/>
      <c r="B123" s="38" t="s">
        <v>420</v>
      </c>
      <c r="C123" s="40">
        <v>82155</v>
      </c>
      <c r="D123" s="40"/>
      <c r="E123" s="33"/>
      <c r="F123" s="33"/>
      <c r="G123" s="40">
        <v>83810</v>
      </c>
      <c r="H123" s="40"/>
      <c r="I123" s="33"/>
      <c r="J123" s="33"/>
      <c r="K123" s="40">
        <v>90444</v>
      </c>
      <c r="L123" s="40"/>
      <c r="M123" s="33"/>
    </row>
    <row r="124" spans="1:13">
      <c r="A124" s="12"/>
      <c r="B124" s="38"/>
      <c r="C124" s="40"/>
      <c r="D124" s="40"/>
      <c r="E124" s="33"/>
      <c r="F124" s="33"/>
      <c r="G124" s="40"/>
      <c r="H124" s="40"/>
      <c r="I124" s="33"/>
      <c r="J124" s="33"/>
      <c r="K124" s="40"/>
      <c r="L124" s="40"/>
      <c r="M124" s="33"/>
    </row>
    <row r="125" spans="1:13">
      <c r="A125" s="12"/>
      <c r="B125" s="35" t="s">
        <v>421</v>
      </c>
      <c r="C125" s="36">
        <v>264785</v>
      </c>
      <c r="D125" s="36"/>
      <c r="E125" s="31"/>
      <c r="F125" s="31"/>
      <c r="G125" s="36">
        <v>258460</v>
      </c>
      <c r="H125" s="36"/>
      <c r="I125" s="31"/>
      <c r="J125" s="31"/>
      <c r="K125" s="36">
        <v>263088</v>
      </c>
      <c r="L125" s="36"/>
      <c r="M125" s="31"/>
    </row>
    <row r="126" spans="1:13">
      <c r="A126" s="12"/>
      <c r="B126" s="35"/>
      <c r="C126" s="36"/>
      <c r="D126" s="36"/>
      <c r="E126" s="31"/>
      <c r="F126" s="31"/>
      <c r="G126" s="36"/>
      <c r="H126" s="36"/>
      <c r="I126" s="31"/>
      <c r="J126" s="31"/>
      <c r="K126" s="36"/>
      <c r="L126" s="36"/>
      <c r="M126" s="31"/>
    </row>
    <row r="127" spans="1:13">
      <c r="A127" s="12"/>
      <c r="B127" s="38" t="s">
        <v>452</v>
      </c>
      <c r="C127" s="40">
        <v>130100</v>
      </c>
      <c r="D127" s="40"/>
      <c r="E127" s="33"/>
      <c r="F127" s="33"/>
      <c r="G127" s="40">
        <v>115408</v>
      </c>
      <c r="H127" s="40"/>
      <c r="I127" s="33"/>
      <c r="J127" s="33"/>
      <c r="K127" s="40">
        <v>367557</v>
      </c>
      <c r="L127" s="40"/>
      <c r="M127" s="33"/>
    </row>
    <row r="128" spans="1:13" ht="15.75" thickBot="1">
      <c r="A128" s="12"/>
      <c r="B128" s="38"/>
      <c r="C128" s="48"/>
      <c r="D128" s="48"/>
      <c r="E128" s="49"/>
      <c r="F128" s="49"/>
      <c r="G128" s="48"/>
      <c r="H128" s="48"/>
      <c r="I128" s="49"/>
      <c r="J128" s="49"/>
      <c r="K128" s="48"/>
      <c r="L128" s="48"/>
      <c r="M128" s="49"/>
    </row>
    <row r="129" spans="1:14">
      <c r="A129" s="12"/>
      <c r="B129" s="35" t="s">
        <v>453</v>
      </c>
      <c r="C129" s="51" t="s">
        <v>219</v>
      </c>
      <c r="D129" s="53">
        <v>3801240</v>
      </c>
      <c r="E129" s="32"/>
      <c r="F129" s="32"/>
      <c r="G129" s="51" t="s">
        <v>219</v>
      </c>
      <c r="H129" s="53">
        <v>3729471</v>
      </c>
      <c r="I129" s="32"/>
      <c r="J129" s="32"/>
      <c r="K129" s="51" t="s">
        <v>219</v>
      </c>
      <c r="L129" s="53">
        <v>3853628</v>
      </c>
      <c r="M129" s="32"/>
    </row>
    <row r="130" spans="1:14" ht="15.75" thickBot="1">
      <c r="A130" s="12"/>
      <c r="B130" s="35"/>
      <c r="C130" s="52"/>
      <c r="D130" s="54"/>
      <c r="E130" s="55"/>
      <c r="F130" s="55"/>
      <c r="G130" s="52"/>
      <c r="H130" s="54"/>
      <c r="I130" s="55"/>
      <c r="J130" s="55"/>
      <c r="K130" s="52"/>
      <c r="L130" s="54"/>
      <c r="M130" s="55"/>
    </row>
    <row r="131" spans="1:14" ht="15.75" thickTop="1">
      <c r="A131" s="12"/>
      <c r="B131" s="86" t="s">
        <v>441</v>
      </c>
      <c r="C131" s="86"/>
      <c r="D131" s="86"/>
      <c r="E131" s="86"/>
      <c r="F131" s="86"/>
      <c r="G131" s="86"/>
      <c r="H131" s="86"/>
      <c r="I131" s="86"/>
      <c r="J131" s="86"/>
      <c r="K131" s="86"/>
      <c r="L131" s="86"/>
      <c r="M131" s="86"/>
      <c r="N131" s="86"/>
    </row>
    <row r="132" spans="1:14">
      <c r="A132" s="12"/>
      <c r="B132" s="18"/>
      <c r="C132" s="18"/>
    </row>
    <row r="133" spans="1:14" ht="96">
      <c r="A133" s="12"/>
      <c r="B133" s="115" t="s">
        <v>442</v>
      </c>
      <c r="C133" s="79" t="s">
        <v>454</v>
      </c>
    </row>
  </sheetData>
  <mergeCells count="511">
    <mergeCell ref="B55:N55"/>
    <mergeCell ref="B79:N79"/>
    <mergeCell ref="B103:N103"/>
    <mergeCell ref="B110:N110"/>
    <mergeCell ref="B111:N111"/>
    <mergeCell ref="B131:N131"/>
    <mergeCell ref="A1:A2"/>
    <mergeCell ref="B1:N1"/>
    <mergeCell ref="B2:N2"/>
    <mergeCell ref="B3:N3"/>
    <mergeCell ref="A4:A133"/>
    <mergeCell ref="B4:N4"/>
    <mergeCell ref="B5:N5"/>
    <mergeCell ref="B6:N6"/>
    <mergeCell ref="B7:N7"/>
    <mergeCell ref="B31:N31"/>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J118:J119"/>
    <mergeCell ref="K118:L119"/>
    <mergeCell ref="M118:M119"/>
    <mergeCell ref="C120:E120"/>
    <mergeCell ref="G120:I120"/>
    <mergeCell ref="K120:M120"/>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01:N102"/>
    <mergeCell ref="B112:M112"/>
    <mergeCell ref="C114:E114"/>
    <mergeCell ref="G114:I114"/>
    <mergeCell ref="K114:M114"/>
    <mergeCell ref="C115:E115"/>
    <mergeCell ref="G115:I115"/>
    <mergeCell ref="K115:M115"/>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N88:N89"/>
    <mergeCell ref="D90:F90"/>
    <mergeCell ref="H90:J90"/>
    <mergeCell ref="L90:N90"/>
    <mergeCell ref="B91:B92"/>
    <mergeCell ref="C91:C92"/>
    <mergeCell ref="D91:E92"/>
    <mergeCell ref="F91:F92"/>
    <mergeCell ref="G91:G92"/>
    <mergeCell ref="H91:I92"/>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6:B87"/>
    <mergeCell ref="C86:C87"/>
    <mergeCell ref="D86:D87"/>
    <mergeCell ref="E86:E87"/>
    <mergeCell ref="F86:F87"/>
    <mergeCell ref="G86:G87"/>
    <mergeCell ref="H84:J84"/>
    <mergeCell ref="K82:K84"/>
    <mergeCell ref="L82:N84"/>
    <mergeCell ref="D85:F85"/>
    <mergeCell ref="H85:J85"/>
    <mergeCell ref="L85:N85"/>
    <mergeCell ref="N77:N78"/>
    <mergeCell ref="B80:N80"/>
    <mergeCell ref="B82:B84"/>
    <mergeCell ref="C82:C84"/>
    <mergeCell ref="D82:F82"/>
    <mergeCell ref="D83:F83"/>
    <mergeCell ref="D84:F84"/>
    <mergeCell ref="G82:G84"/>
    <mergeCell ref="H82:J82"/>
    <mergeCell ref="H83:J83"/>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N64:N65"/>
    <mergeCell ref="D66:F66"/>
    <mergeCell ref="H66:J66"/>
    <mergeCell ref="L66:N66"/>
    <mergeCell ref="B67:B68"/>
    <mergeCell ref="C67:C68"/>
    <mergeCell ref="D67:E68"/>
    <mergeCell ref="F67:F68"/>
    <mergeCell ref="G67:G68"/>
    <mergeCell ref="H67:I68"/>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H60:J60"/>
    <mergeCell ref="K58:K60"/>
    <mergeCell ref="L58:N60"/>
    <mergeCell ref="D61:F61"/>
    <mergeCell ref="H61:J61"/>
    <mergeCell ref="L61:N61"/>
    <mergeCell ref="N53:N54"/>
    <mergeCell ref="B56:N56"/>
    <mergeCell ref="B58:B60"/>
    <mergeCell ref="C58:C60"/>
    <mergeCell ref="D58:F58"/>
    <mergeCell ref="D59:F59"/>
    <mergeCell ref="D60:F60"/>
    <mergeCell ref="G58:G60"/>
    <mergeCell ref="H58:J58"/>
    <mergeCell ref="H59:J59"/>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N40:N41"/>
    <mergeCell ref="D42:F42"/>
    <mergeCell ref="H42:J42"/>
    <mergeCell ref="L42:N42"/>
    <mergeCell ref="B43:B44"/>
    <mergeCell ref="C43:C44"/>
    <mergeCell ref="D43:E44"/>
    <mergeCell ref="F43:F44"/>
    <mergeCell ref="G43:G44"/>
    <mergeCell ref="H43:I44"/>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H35:J35"/>
    <mergeCell ref="H36:J36"/>
    <mergeCell ref="K34:K36"/>
    <mergeCell ref="L34:N36"/>
    <mergeCell ref="D37:F37"/>
    <mergeCell ref="H37:J37"/>
    <mergeCell ref="L37:N37"/>
    <mergeCell ref="M29:M30"/>
    <mergeCell ref="N29:N30"/>
    <mergeCell ref="B32:N32"/>
    <mergeCell ref="B34:B36"/>
    <mergeCell ref="C34:C36"/>
    <mergeCell ref="D34:F34"/>
    <mergeCell ref="D35:F35"/>
    <mergeCell ref="D36:F36"/>
    <mergeCell ref="G34:G36"/>
    <mergeCell ref="H34:J34"/>
    <mergeCell ref="G29:G30"/>
    <mergeCell ref="H29:H30"/>
    <mergeCell ref="I29:I30"/>
    <mergeCell ref="J29:J30"/>
    <mergeCell ref="K29:K30"/>
    <mergeCell ref="L29:L30"/>
    <mergeCell ref="H27:I28"/>
    <mergeCell ref="J27:J28"/>
    <mergeCell ref="K27:K28"/>
    <mergeCell ref="L27:M28"/>
    <mergeCell ref="N27:N28"/>
    <mergeCell ref="B29:B30"/>
    <mergeCell ref="C29:C30"/>
    <mergeCell ref="D29:D30"/>
    <mergeCell ref="E29:E30"/>
    <mergeCell ref="F29:F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L16:M17"/>
    <mergeCell ref="N16:N17"/>
    <mergeCell ref="D18:F18"/>
    <mergeCell ref="H18:J18"/>
    <mergeCell ref="L18:N18"/>
    <mergeCell ref="B19:B20"/>
    <mergeCell ref="C19:C20"/>
    <mergeCell ref="D19:E20"/>
    <mergeCell ref="F19:F20"/>
    <mergeCell ref="G19:G20"/>
    <mergeCell ref="M14:M15"/>
    <mergeCell ref="N14:N15"/>
    <mergeCell ref="B16:B17"/>
    <mergeCell ref="C16:C17"/>
    <mergeCell ref="D16:E17"/>
    <mergeCell ref="F16:F17"/>
    <mergeCell ref="G16:G17"/>
    <mergeCell ref="H16:I17"/>
    <mergeCell ref="J16:J17"/>
    <mergeCell ref="K16:K17"/>
    <mergeCell ref="G14:G15"/>
    <mergeCell ref="H14:H15"/>
    <mergeCell ref="I14:I15"/>
    <mergeCell ref="J14:J15"/>
    <mergeCell ref="K14:K15"/>
    <mergeCell ref="L14:L15"/>
    <mergeCell ref="K10:K12"/>
    <mergeCell ref="L10:N12"/>
    <mergeCell ref="D13:F13"/>
    <mergeCell ref="H13:J13"/>
    <mergeCell ref="L13:N13"/>
    <mergeCell ref="B14:B15"/>
    <mergeCell ref="C14:C15"/>
    <mergeCell ref="D14:D15"/>
    <mergeCell ref="E14:E15"/>
    <mergeCell ref="F14:F15"/>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3" width="36.5703125" bestFit="1" customWidth="1"/>
    <col min="4" max="4" width="22.85546875" customWidth="1"/>
    <col min="5" max="5" width="8" customWidth="1"/>
    <col min="6" max="6" width="27.140625" customWidth="1"/>
    <col min="7" max="7" width="22.85546875" customWidth="1"/>
    <col min="8" max="8" width="30.5703125" customWidth="1"/>
    <col min="9" max="9" width="5.85546875" customWidth="1"/>
    <col min="10" max="10" width="19.7109375" customWidth="1"/>
    <col min="11" max="11" width="27.140625" customWidth="1"/>
    <col min="12" max="12" width="8" customWidth="1"/>
    <col min="13" max="13" width="30.5703125" customWidth="1"/>
    <col min="14" max="14" width="22.85546875" customWidth="1"/>
    <col min="15" max="15" width="8" customWidth="1"/>
    <col min="16" max="16" width="27.140625" customWidth="1"/>
    <col min="17" max="17" width="5.85546875" customWidth="1"/>
    <col min="18" max="18" width="22.85546875" customWidth="1"/>
    <col min="19" max="19" width="8" customWidth="1"/>
    <col min="20" max="20" width="5.85546875" customWidth="1"/>
    <col min="21" max="21" width="22.85546875" customWidth="1"/>
    <col min="22" max="22" width="8" customWidth="1"/>
  </cols>
  <sheetData>
    <row r="1" spans="1:22" ht="15" customHeight="1">
      <c r="A1" s="7" t="s">
        <v>45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56</v>
      </c>
      <c r="B3" s="11" t="s">
        <v>5</v>
      </c>
      <c r="C3" s="11"/>
      <c r="D3" s="11"/>
      <c r="E3" s="11"/>
      <c r="F3" s="11"/>
      <c r="G3" s="11"/>
      <c r="H3" s="11"/>
      <c r="I3" s="11"/>
      <c r="J3" s="11"/>
      <c r="K3" s="11"/>
      <c r="L3" s="11"/>
      <c r="M3" s="11"/>
      <c r="N3" s="11"/>
      <c r="O3" s="11"/>
      <c r="P3" s="11"/>
      <c r="Q3" s="11"/>
      <c r="R3" s="11"/>
      <c r="S3" s="11"/>
      <c r="T3" s="11"/>
      <c r="U3" s="11"/>
      <c r="V3" s="11"/>
    </row>
    <row r="4" spans="1:22" ht="15" customHeight="1">
      <c r="A4" s="12" t="s">
        <v>457</v>
      </c>
      <c r="B4" s="11" t="s">
        <v>5</v>
      </c>
      <c r="C4" s="11"/>
      <c r="D4" s="11"/>
      <c r="E4" s="11"/>
      <c r="F4" s="11"/>
      <c r="G4" s="11"/>
      <c r="H4" s="11"/>
      <c r="I4" s="11"/>
      <c r="J4" s="11"/>
      <c r="K4" s="11"/>
      <c r="L4" s="11"/>
      <c r="M4" s="11"/>
      <c r="N4" s="11"/>
      <c r="O4" s="11"/>
      <c r="P4" s="11"/>
      <c r="Q4" s="11"/>
      <c r="R4" s="11"/>
      <c r="S4" s="11"/>
      <c r="T4" s="11"/>
      <c r="U4" s="11"/>
      <c r="V4" s="11"/>
    </row>
    <row r="5" spans="1:22">
      <c r="A5" s="12"/>
      <c r="B5" s="35" t="s">
        <v>458</v>
      </c>
      <c r="C5" s="35"/>
      <c r="D5" s="35"/>
      <c r="E5" s="35"/>
      <c r="F5" s="35"/>
      <c r="G5" s="35"/>
      <c r="H5" s="35"/>
      <c r="I5" s="35"/>
      <c r="J5" s="35"/>
      <c r="K5" s="35"/>
      <c r="L5" s="35"/>
      <c r="M5" s="35"/>
      <c r="N5" s="35"/>
      <c r="O5" s="35"/>
      <c r="P5" s="35"/>
      <c r="Q5" s="35"/>
      <c r="R5" s="35"/>
      <c r="S5" s="35"/>
      <c r="T5" s="35"/>
      <c r="U5" s="35"/>
      <c r="V5" s="35"/>
    </row>
    <row r="6" spans="1:22">
      <c r="A6" s="12"/>
      <c r="B6" s="11"/>
      <c r="C6" s="11"/>
      <c r="D6" s="11"/>
      <c r="E6" s="11"/>
      <c r="F6" s="11"/>
      <c r="G6" s="11"/>
      <c r="H6" s="11"/>
      <c r="I6" s="11"/>
      <c r="J6" s="11"/>
      <c r="K6" s="11"/>
      <c r="L6" s="11"/>
      <c r="M6" s="11"/>
      <c r="N6" s="11"/>
      <c r="O6" s="11"/>
      <c r="P6" s="11"/>
      <c r="Q6" s="11"/>
      <c r="R6" s="11"/>
      <c r="S6" s="11"/>
      <c r="T6" s="11"/>
      <c r="U6" s="11"/>
      <c r="V6" s="11"/>
    </row>
    <row r="7" spans="1:22">
      <c r="A7" s="12"/>
      <c r="B7" s="35" t="s">
        <v>459</v>
      </c>
      <c r="C7" s="35"/>
      <c r="D7" s="35"/>
      <c r="E7" s="35"/>
      <c r="F7" s="35"/>
      <c r="G7" s="35"/>
      <c r="H7" s="35"/>
      <c r="I7" s="35"/>
      <c r="J7" s="35"/>
      <c r="K7" s="35"/>
      <c r="L7" s="35"/>
      <c r="M7" s="35"/>
      <c r="N7" s="35"/>
      <c r="O7" s="35"/>
      <c r="P7" s="35"/>
      <c r="Q7" s="35"/>
      <c r="R7" s="35"/>
      <c r="S7" s="35"/>
      <c r="T7" s="35"/>
      <c r="U7" s="35"/>
      <c r="V7" s="35"/>
    </row>
    <row r="8" spans="1:22">
      <c r="A8" s="12"/>
      <c r="B8" s="11"/>
      <c r="C8" s="11"/>
      <c r="D8" s="11"/>
      <c r="E8" s="11"/>
      <c r="F8" s="11"/>
      <c r="G8" s="11"/>
      <c r="H8" s="11"/>
      <c r="I8" s="11"/>
      <c r="J8" s="11"/>
      <c r="K8" s="11"/>
      <c r="L8" s="11"/>
      <c r="M8" s="11"/>
      <c r="N8" s="11"/>
      <c r="O8" s="11"/>
      <c r="P8" s="11"/>
      <c r="Q8" s="11"/>
      <c r="R8" s="11"/>
      <c r="S8" s="11"/>
      <c r="T8" s="11"/>
      <c r="U8" s="11"/>
      <c r="V8" s="11"/>
    </row>
    <row r="9" spans="1:22">
      <c r="A9" s="12"/>
      <c r="B9" s="70" t="s">
        <v>460</v>
      </c>
      <c r="C9" s="70"/>
      <c r="D9" s="70"/>
      <c r="E9" s="70"/>
      <c r="F9" s="70"/>
      <c r="G9" s="70"/>
      <c r="H9" s="70"/>
      <c r="I9" s="70"/>
      <c r="J9" s="70"/>
      <c r="K9" s="70"/>
      <c r="L9" s="70"/>
      <c r="M9" s="70"/>
      <c r="N9" s="70"/>
      <c r="O9" s="70"/>
      <c r="P9" s="70"/>
      <c r="Q9" s="70"/>
      <c r="R9" s="70"/>
      <c r="S9" s="70"/>
      <c r="T9" s="70"/>
      <c r="U9" s="70"/>
      <c r="V9" s="70"/>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35" t="s">
        <v>461</v>
      </c>
      <c r="C11" s="35"/>
      <c r="D11" s="35"/>
      <c r="E11" s="35"/>
      <c r="F11" s="35"/>
      <c r="G11" s="35"/>
      <c r="H11" s="35"/>
      <c r="I11" s="35"/>
      <c r="J11" s="35"/>
      <c r="K11" s="35"/>
      <c r="L11" s="35"/>
      <c r="M11" s="35"/>
      <c r="N11" s="35"/>
      <c r="O11" s="35"/>
      <c r="P11" s="35"/>
      <c r="Q11" s="35"/>
      <c r="R11" s="35"/>
      <c r="S11" s="35"/>
      <c r="T11" s="35"/>
      <c r="U11" s="35"/>
      <c r="V11" s="35"/>
    </row>
    <row r="12" spans="1:22">
      <c r="A12" s="12"/>
      <c r="B12" s="31"/>
      <c r="C12" s="31"/>
      <c r="D12" s="31"/>
      <c r="E12" s="31"/>
      <c r="F12" s="31"/>
      <c r="G12" s="31"/>
      <c r="H12" s="31"/>
      <c r="I12" s="31"/>
      <c r="J12" s="31"/>
      <c r="K12" s="31"/>
      <c r="L12" s="31"/>
      <c r="M12" s="31"/>
      <c r="N12" s="31"/>
      <c r="O12" s="31"/>
      <c r="P12" s="31"/>
      <c r="Q12" s="31"/>
      <c r="R12" s="31"/>
      <c r="S12" s="31"/>
      <c r="T12" s="31"/>
      <c r="U12" s="31"/>
      <c r="V12" s="31"/>
    </row>
    <row r="13" spans="1:22">
      <c r="A13" s="12"/>
      <c r="B13" s="18"/>
      <c r="C13" s="18"/>
    </row>
    <row r="14" spans="1:22" ht="63.75">
      <c r="A14" s="12"/>
      <c r="B14" s="117" t="s">
        <v>462</v>
      </c>
      <c r="C14" s="118" t="s">
        <v>463</v>
      </c>
    </row>
    <row r="15" spans="1:22">
      <c r="A15" s="12"/>
      <c r="B15" s="31"/>
      <c r="C15" s="31"/>
      <c r="D15" s="31"/>
      <c r="E15" s="31"/>
      <c r="F15" s="31"/>
      <c r="G15" s="31"/>
      <c r="H15" s="31"/>
      <c r="I15" s="31"/>
      <c r="J15" s="31"/>
      <c r="K15" s="31"/>
      <c r="L15" s="31"/>
      <c r="M15" s="31"/>
      <c r="N15" s="31"/>
      <c r="O15" s="31"/>
      <c r="P15" s="31"/>
      <c r="Q15" s="31"/>
      <c r="R15" s="31"/>
      <c r="S15" s="31"/>
      <c r="T15" s="31"/>
      <c r="U15" s="31"/>
      <c r="V15" s="31"/>
    </row>
    <row r="16" spans="1:22">
      <c r="A16" s="12"/>
      <c r="B16" s="18"/>
      <c r="C16" s="18"/>
    </row>
    <row r="17" spans="1:22" ht="63.75">
      <c r="A17" s="12"/>
      <c r="B17" s="117" t="s">
        <v>462</v>
      </c>
      <c r="C17" s="118" t="s">
        <v>464</v>
      </c>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70" t="s">
        <v>465</v>
      </c>
      <c r="C19" s="70"/>
      <c r="D19" s="70"/>
      <c r="E19" s="70"/>
      <c r="F19" s="70"/>
      <c r="G19" s="70"/>
      <c r="H19" s="70"/>
      <c r="I19" s="70"/>
      <c r="J19" s="70"/>
      <c r="K19" s="70"/>
      <c r="L19" s="70"/>
      <c r="M19" s="70"/>
      <c r="N19" s="70"/>
      <c r="O19" s="70"/>
      <c r="P19" s="70"/>
      <c r="Q19" s="70"/>
      <c r="R19" s="70"/>
      <c r="S19" s="70"/>
      <c r="T19" s="70"/>
      <c r="U19" s="70"/>
      <c r="V19" s="70"/>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35" t="s">
        <v>466</v>
      </c>
      <c r="C21" s="35"/>
      <c r="D21" s="35"/>
      <c r="E21" s="35"/>
      <c r="F21" s="35"/>
      <c r="G21" s="35"/>
      <c r="H21" s="35"/>
      <c r="I21" s="35"/>
      <c r="J21" s="35"/>
      <c r="K21" s="35"/>
      <c r="L21" s="35"/>
      <c r="M21" s="35"/>
      <c r="N21" s="35"/>
      <c r="O21" s="35"/>
      <c r="P21" s="35"/>
      <c r="Q21" s="35"/>
      <c r="R21" s="35"/>
      <c r="S21" s="35"/>
      <c r="T21" s="35"/>
      <c r="U21" s="35"/>
      <c r="V21" s="35"/>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35" t="s">
        <v>467</v>
      </c>
      <c r="C23" s="35"/>
      <c r="D23" s="35"/>
      <c r="E23" s="35"/>
      <c r="F23" s="35"/>
      <c r="G23" s="35"/>
      <c r="H23" s="35"/>
      <c r="I23" s="35"/>
      <c r="J23" s="35"/>
      <c r="K23" s="35"/>
      <c r="L23" s="35"/>
      <c r="M23" s="35"/>
      <c r="N23" s="35"/>
      <c r="O23" s="35"/>
      <c r="P23" s="35"/>
      <c r="Q23" s="35"/>
      <c r="R23" s="35"/>
      <c r="S23" s="35"/>
      <c r="T23" s="35"/>
      <c r="U23" s="35"/>
      <c r="V23" s="35"/>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35" t="s">
        <v>468</v>
      </c>
      <c r="C25" s="35"/>
      <c r="D25" s="35"/>
      <c r="E25" s="35"/>
      <c r="F25" s="35"/>
      <c r="G25" s="35"/>
      <c r="H25" s="35"/>
      <c r="I25" s="35"/>
      <c r="J25" s="35"/>
      <c r="K25" s="35"/>
      <c r="L25" s="35"/>
      <c r="M25" s="35"/>
      <c r="N25" s="35"/>
      <c r="O25" s="35"/>
      <c r="P25" s="35"/>
      <c r="Q25" s="35"/>
      <c r="R25" s="35"/>
      <c r="S25" s="35"/>
      <c r="T25" s="35"/>
      <c r="U25" s="35"/>
      <c r="V25" s="35"/>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ht="25.5" customHeight="1">
      <c r="A27" s="12"/>
      <c r="B27" s="35" t="s">
        <v>469</v>
      </c>
      <c r="C27" s="35"/>
      <c r="D27" s="35"/>
      <c r="E27" s="35"/>
      <c r="F27" s="35"/>
      <c r="G27" s="35"/>
      <c r="H27" s="35"/>
      <c r="I27" s="35"/>
      <c r="J27" s="35"/>
      <c r="K27" s="35"/>
      <c r="L27" s="35"/>
      <c r="M27" s="35"/>
      <c r="N27" s="35"/>
      <c r="O27" s="35"/>
      <c r="P27" s="35"/>
      <c r="Q27" s="35"/>
      <c r="R27" s="35"/>
      <c r="S27" s="35"/>
      <c r="T27" s="35"/>
      <c r="U27" s="35"/>
      <c r="V27" s="35"/>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70" t="s">
        <v>255</v>
      </c>
      <c r="C29" s="70"/>
      <c r="D29" s="70"/>
      <c r="E29" s="70"/>
      <c r="F29" s="70"/>
      <c r="G29" s="70"/>
      <c r="H29" s="70"/>
      <c r="I29" s="70"/>
      <c r="J29" s="70"/>
      <c r="K29" s="70"/>
      <c r="L29" s="70"/>
      <c r="M29" s="70"/>
      <c r="N29" s="70"/>
      <c r="O29" s="70"/>
      <c r="P29" s="70"/>
      <c r="Q29" s="70"/>
      <c r="R29" s="70"/>
      <c r="S29" s="70"/>
      <c r="T29" s="70"/>
      <c r="U29" s="70"/>
      <c r="V29" s="70"/>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35" t="s">
        <v>470</v>
      </c>
      <c r="C31" s="35"/>
      <c r="D31" s="35"/>
      <c r="E31" s="35"/>
      <c r="F31" s="35"/>
      <c r="G31" s="35"/>
      <c r="H31" s="35"/>
      <c r="I31" s="35"/>
      <c r="J31" s="35"/>
      <c r="K31" s="35"/>
      <c r="L31" s="35"/>
      <c r="M31" s="35"/>
      <c r="N31" s="35"/>
      <c r="O31" s="35"/>
      <c r="P31" s="35"/>
      <c r="Q31" s="35"/>
      <c r="R31" s="35"/>
      <c r="S31" s="35"/>
      <c r="T31" s="35"/>
      <c r="U31" s="35"/>
      <c r="V31" s="35"/>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ht="25.5" customHeight="1">
      <c r="A33" s="12"/>
      <c r="B33" s="35" t="s">
        <v>471</v>
      </c>
      <c r="C33" s="35"/>
      <c r="D33" s="35"/>
      <c r="E33" s="35"/>
      <c r="F33" s="35"/>
      <c r="G33" s="35"/>
      <c r="H33" s="35"/>
      <c r="I33" s="35"/>
      <c r="J33" s="35"/>
      <c r="K33" s="35"/>
      <c r="L33" s="35"/>
      <c r="M33" s="35"/>
      <c r="N33" s="35"/>
      <c r="O33" s="35"/>
      <c r="P33" s="35"/>
      <c r="Q33" s="35"/>
      <c r="R33" s="35"/>
      <c r="S33" s="35"/>
      <c r="T33" s="35"/>
      <c r="U33" s="35"/>
      <c r="V33" s="35"/>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ht="25.5" customHeight="1">
      <c r="A35" s="12"/>
      <c r="B35" s="35" t="s">
        <v>472</v>
      </c>
      <c r="C35" s="35"/>
      <c r="D35" s="35"/>
      <c r="E35" s="35"/>
      <c r="F35" s="35"/>
      <c r="G35" s="35"/>
      <c r="H35" s="35"/>
      <c r="I35" s="35"/>
      <c r="J35" s="35"/>
      <c r="K35" s="35"/>
      <c r="L35" s="35"/>
      <c r="M35" s="35"/>
      <c r="N35" s="35"/>
      <c r="O35" s="35"/>
      <c r="P35" s="35"/>
      <c r="Q35" s="35"/>
      <c r="R35" s="35"/>
      <c r="S35" s="35"/>
      <c r="T35" s="35"/>
      <c r="U35" s="35"/>
      <c r="V35" s="35"/>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35" t="s">
        <v>473</v>
      </c>
      <c r="C37" s="35"/>
      <c r="D37" s="35"/>
      <c r="E37" s="35"/>
      <c r="F37" s="35"/>
      <c r="G37" s="35"/>
      <c r="H37" s="35"/>
      <c r="I37" s="35"/>
      <c r="J37" s="35"/>
      <c r="K37" s="35"/>
      <c r="L37" s="35"/>
      <c r="M37" s="35"/>
      <c r="N37" s="35"/>
      <c r="O37" s="35"/>
      <c r="P37" s="35"/>
      <c r="Q37" s="35"/>
      <c r="R37" s="35"/>
      <c r="S37" s="35"/>
      <c r="T37" s="35"/>
      <c r="U37" s="35"/>
      <c r="V37" s="35"/>
    </row>
    <row r="38" spans="1:22">
      <c r="A38" s="12"/>
      <c r="B38" s="28"/>
      <c r="C38" s="28"/>
      <c r="D38" s="28"/>
      <c r="E38" s="28"/>
      <c r="F38" s="28"/>
      <c r="G38" s="28"/>
      <c r="H38" s="28"/>
      <c r="I38" s="28"/>
      <c r="J38" s="28"/>
      <c r="K38" s="28"/>
      <c r="L38" s="28"/>
      <c r="M38" s="28"/>
      <c r="N38" s="28"/>
      <c r="O38" s="28"/>
      <c r="P38" s="28"/>
      <c r="Q38" s="28"/>
      <c r="R38" s="28"/>
      <c r="S38" s="28"/>
      <c r="T38" s="28"/>
      <c r="U38" s="28"/>
      <c r="V38" s="28"/>
    </row>
    <row r="39" spans="1:22">
      <c r="A39" s="12"/>
      <c r="B39" s="18"/>
      <c r="C39" s="18"/>
      <c r="D39" s="18"/>
      <c r="E39" s="18"/>
      <c r="F39" s="18"/>
      <c r="G39" s="18"/>
      <c r="H39" s="18"/>
      <c r="I39" s="18"/>
      <c r="J39" s="18"/>
      <c r="K39" s="18"/>
      <c r="L39" s="18"/>
      <c r="M39" s="18"/>
      <c r="N39" s="18"/>
      <c r="O39" s="18"/>
      <c r="P39" s="18"/>
      <c r="Q39" s="18"/>
      <c r="R39" s="18"/>
      <c r="S39" s="18"/>
      <c r="T39" s="18"/>
      <c r="U39" s="18"/>
      <c r="V39" s="18"/>
    </row>
    <row r="40" spans="1:22" ht="15.75" thickBot="1">
      <c r="A40" s="12"/>
      <c r="B40" s="16"/>
      <c r="C40" s="119" t="s">
        <v>215</v>
      </c>
      <c r="D40" s="119"/>
      <c r="E40" s="119"/>
      <c r="F40" s="119"/>
      <c r="G40" s="119"/>
      <c r="H40" s="119"/>
      <c r="I40" s="21"/>
      <c r="J40" s="119" t="s">
        <v>83</v>
      </c>
      <c r="K40" s="119"/>
      <c r="L40" s="119"/>
      <c r="M40" s="119"/>
      <c r="N40" s="119"/>
      <c r="O40" s="119"/>
      <c r="P40" s="21"/>
      <c r="Q40" s="119" t="s">
        <v>216</v>
      </c>
      <c r="R40" s="119"/>
      <c r="S40" s="119"/>
      <c r="T40" s="119"/>
      <c r="U40" s="119"/>
      <c r="V40" s="119"/>
    </row>
    <row r="41" spans="1:22" ht="15.75" thickBot="1">
      <c r="A41" s="12"/>
      <c r="B41" s="16"/>
      <c r="C41" s="120" t="s">
        <v>474</v>
      </c>
      <c r="D41" s="120"/>
      <c r="E41" s="120"/>
      <c r="F41" s="120" t="s">
        <v>475</v>
      </c>
      <c r="G41" s="120"/>
      <c r="H41" s="120"/>
      <c r="I41" s="21"/>
      <c r="J41" s="120" t="s">
        <v>474</v>
      </c>
      <c r="K41" s="120"/>
      <c r="L41" s="120"/>
      <c r="M41" s="120" t="s">
        <v>475</v>
      </c>
      <c r="N41" s="120"/>
      <c r="O41" s="120"/>
      <c r="P41" s="21"/>
      <c r="Q41" s="120" t="s">
        <v>474</v>
      </c>
      <c r="R41" s="120"/>
      <c r="S41" s="120"/>
      <c r="T41" s="120" t="s">
        <v>475</v>
      </c>
      <c r="U41" s="120"/>
      <c r="V41" s="120"/>
    </row>
    <row r="42" spans="1:22">
      <c r="A42" s="12"/>
      <c r="B42" s="33" t="s">
        <v>476</v>
      </c>
      <c r="C42" s="43">
        <v>499500</v>
      </c>
      <c r="D42" s="43"/>
      <c r="E42" s="44"/>
      <c r="F42" s="43">
        <v>9874000</v>
      </c>
      <c r="G42" s="43"/>
      <c r="H42" s="44"/>
      <c r="I42" s="44"/>
      <c r="J42" s="43">
        <v>528000</v>
      </c>
      <c r="K42" s="43"/>
      <c r="L42" s="44"/>
      <c r="M42" s="43">
        <v>8215500</v>
      </c>
      <c r="N42" s="43"/>
      <c r="O42" s="44"/>
      <c r="P42" s="44"/>
      <c r="Q42" s="43">
        <v>537000</v>
      </c>
      <c r="R42" s="43"/>
      <c r="S42" s="44"/>
      <c r="T42" s="43">
        <v>7455250</v>
      </c>
      <c r="U42" s="43"/>
      <c r="V42" s="44"/>
    </row>
    <row r="43" spans="1:22">
      <c r="A43" s="12"/>
      <c r="B43" s="33"/>
      <c r="C43" s="40"/>
      <c r="D43" s="40"/>
      <c r="E43" s="33"/>
      <c r="F43" s="40"/>
      <c r="G43" s="40"/>
      <c r="H43" s="33"/>
      <c r="I43" s="33"/>
      <c r="J43" s="46"/>
      <c r="K43" s="46"/>
      <c r="L43" s="47"/>
      <c r="M43" s="46"/>
      <c r="N43" s="46"/>
      <c r="O43" s="47"/>
      <c r="P43" s="33"/>
      <c r="Q43" s="46"/>
      <c r="R43" s="46"/>
      <c r="S43" s="47"/>
      <c r="T43" s="46"/>
      <c r="U43" s="46"/>
      <c r="V43" s="47"/>
    </row>
    <row r="44" spans="1:22">
      <c r="A44" s="12"/>
      <c r="B44" s="31" t="s">
        <v>477</v>
      </c>
      <c r="C44" s="59">
        <v>0.25</v>
      </c>
      <c r="D44" s="59"/>
      <c r="E44" s="31"/>
      <c r="F44" s="59">
        <v>0.08</v>
      </c>
      <c r="G44" s="59"/>
      <c r="H44" s="31"/>
      <c r="I44" s="31"/>
      <c r="J44" s="59">
        <v>1</v>
      </c>
      <c r="K44" s="59"/>
      <c r="L44" s="31"/>
      <c r="M44" s="59">
        <v>0.75</v>
      </c>
      <c r="N44" s="59"/>
      <c r="O44" s="31"/>
      <c r="P44" s="31"/>
      <c r="Q44" s="59">
        <v>1</v>
      </c>
      <c r="R44" s="59"/>
      <c r="S44" s="31"/>
      <c r="T44" s="59">
        <v>1</v>
      </c>
      <c r="U44" s="59"/>
      <c r="V44" s="31"/>
    </row>
    <row r="45" spans="1:22">
      <c r="A45" s="12"/>
      <c r="B45" s="31"/>
      <c r="C45" s="59"/>
      <c r="D45" s="59"/>
      <c r="E45" s="31"/>
      <c r="F45" s="59"/>
      <c r="G45" s="59"/>
      <c r="H45" s="31"/>
      <c r="I45" s="31"/>
      <c r="J45" s="59"/>
      <c r="K45" s="59"/>
      <c r="L45" s="31"/>
      <c r="M45" s="59"/>
      <c r="N45" s="59"/>
      <c r="O45" s="31"/>
      <c r="P45" s="31"/>
      <c r="Q45" s="59"/>
      <c r="R45" s="59"/>
      <c r="S45" s="31"/>
      <c r="T45" s="59"/>
      <c r="U45" s="59"/>
      <c r="V45" s="31"/>
    </row>
    <row r="46" spans="1:22">
      <c r="A46" s="12"/>
      <c r="B46" s="38" t="s">
        <v>89</v>
      </c>
      <c r="C46" s="38" t="s">
        <v>219</v>
      </c>
      <c r="D46" s="39">
        <v>13</v>
      </c>
      <c r="E46" s="33"/>
      <c r="F46" s="38" t="s">
        <v>219</v>
      </c>
      <c r="G46" s="39">
        <v>113</v>
      </c>
      <c r="H46" s="33"/>
      <c r="I46" s="33"/>
      <c r="J46" s="38" t="s">
        <v>219</v>
      </c>
      <c r="K46" s="40">
        <v>1405</v>
      </c>
      <c r="L46" s="33"/>
      <c r="M46" s="38" t="s">
        <v>219</v>
      </c>
      <c r="N46" s="40">
        <v>1831</v>
      </c>
      <c r="O46" s="33"/>
      <c r="P46" s="33"/>
      <c r="Q46" s="38" t="s">
        <v>219</v>
      </c>
      <c r="R46" s="40">
        <v>1651</v>
      </c>
      <c r="S46" s="33"/>
      <c r="T46" s="38" t="s">
        <v>219</v>
      </c>
      <c r="U46" s="40">
        <v>2032</v>
      </c>
      <c r="V46" s="33"/>
    </row>
    <row r="47" spans="1:22">
      <c r="A47" s="12"/>
      <c r="B47" s="38"/>
      <c r="C47" s="38"/>
      <c r="D47" s="39"/>
      <c r="E47" s="33"/>
      <c r="F47" s="38"/>
      <c r="G47" s="39"/>
      <c r="H47" s="33"/>
      <c r="I47" s="33"/>
      <c r="J47" s="38"/>
      <c r="K47" s="40"/>
      <c r="L47" s="33"/>
      <c r="M47" s="38"/>
      <c r="N47" s="40"/>
      <c r="O47" s="33"/>
      <c r="P47" s="33"/>
      <c r="Q47" s="38"/>
      <c r="R47" s="40"/>
      <c r="S47" s="33"/>
      <c r="T47" s="38"/>
      <c r="U47" s="40"/>
      <c r="V47" s="33"/>
    </row>
    <row r="48" spans="1:22">
      <c r="A48" s="12"/>
      <c r="B48" s="35" t="s">
        <v>102</v>
      </c>
      <c r="C48" s="35" t="s">
        <v>219</v>
      </c>
      <c r="D48" s="59" t="s">
        <v>221</v>
      </c>
      <c r="E48" s="31"/>
      <c r="F48" s="35" t="s">
        <v>219</v>
      </c>
      <c r="G48" s="59" t="s">
        <v>221</v>
      </c>
      <c r="H48" s="31"/>
      <c r="I48" s="31"/>
      <c r="J48" s="35" t="s">
        <v>219</v>
      </c>
      <c r="K48" s="59">
        <v>297</v>
      </c>
      <c r="L48" s="31"/>
      <c r="M48" s="35" t="s">
        <v>219</v>
      </c>
      <c r="N48" s="59">
        <v>170</v>
      </c>
      <c r="O48" s="31"/>
      <c r="P48" s="31"/>
      <c r="Q48" s="35" t="s">
        <v>219</v>
      </c>
      <c r="R48" s="59">
        <v>494</v>
      </c>
      <c r="S48" s="31"/>
      <c r="T48" s="35" t="s">
        <v>219</v>
      </c>
      <c r="U48" s="59">
        <v>39</v>
      </c>
      <c r="V48" s="31"/>
    </row>
    <row r="49" spans="1:22">
      <c r="A49" s="12"/>
      <c r="B49" s="35"/>
      <c r="C49" s="35"/>
      <c r="D49" s="59"/>
      <c r="E49" s="31"/>
      <c r="F49" s="35"/>
      <c r="G49" s="59"/>
      <c r="H49" s="31"/>
      <c r="I49" s="31"/>
      <c r="J49" s="35"/>
      <c r="K49" s="59"/>
      <c r="L49" s="31"/>
      <c r="M49" s="35"/>
      <c r="N49" s="59"/>
      <c r="O49" s="31"/>
      <c r="P49" s="31"/>
      <c r="Q49" s="35"/>
      <c r="R49" s="59"/>
      <c r="S49" s="31"/>
      <c r="T49" s="35"/>
      <c r="U49" s="59"/>
      <c r="V49" s="31"/>
    </row>
    <row r="50" spans="1:22">
      <c r="A50" s="12"/>
      <c r="B50" s="38" t="s">
        <v>110</v>
      </c>
      <c r="C50" s="38" t="s">
        <v>219</v>
      </c>
      <c r="D50" s="39">
        <v>98</v>
      </c>
      <c r="E50" s="33"/>
      <c r="F50" s="38" t="s">
        <v>219</v>
      </c>
      <c r="G50" s="39">
        <v>52</v>
      </c>
      <c r="H50" s="33"/>
      <c r="I50" s="33"/>
      <c r="J50" s="38" t="s">
        <v>219</v>
      </c>
      <c r="K50" s="39">
        <v>847</v>
      </c>
      <c r="L50" s="33"/>
      <c r="M50" s="38" t="s">
        <v>219</v>
      </c>
      <c r="N50" s="39">
        <v>507</v>
      </c>
      <c r="O50" s="33"/>
      <c r="P50" s="33"/>
      <c r="Q50" s="38" t="s">
        <v>219</v>
      </c>
      <c r="R50" s="39">
        <v>527</v>
      </c>
      <c r="S50" s="33"/>
      <c r="T50" s="38" t="s">
        <v>219</v>
      </c>
      <c r="U50" s="40">
        <v>1040</v>
      </c>
      <c r="V50" s="33"/>
    </row>
    <row r="51" spans="1:22">
      <c r="A51" s="12"/>
      <c r="B51" s="38"/>
      <c r="C51" s="38"/>
      <c r="D51" s="39"/>
      <c r="E51" s="33"/>
      <c r="F51" s="38"/>
      <c r="G51" s="39"/>
      <c r="H51" s="33"/>
      <c r="I51" s="33"/>
      <c r="J51" s="38"/>
      <c r="K51" s="39"/>
      <c r="L51" s="33"/>
      <c r="M51" s="38"/>
      <c r="N51" s="39"/>
      <c r="O51" s="33"/>
      <c r="P51" s="33"/>
      <c r="Q51" s="38"/>
      <c r="R51" s="39"/>
      <c r="S51" s="33"/>
      <c r="T51" s="38"/>
      <c r="U51" s="40"/>
      <c r="V51" s="33"/>
    </row>
    <row r="52" spans="1:22">
      <c r="A52" s="12"/>
      <c r="B52" s="35" t="s">
        <v>119</v>
      </c>
      <c r="C52" s="35" t="s">
        <v>219</v>
      </c>
      <c r="D52" s="59" t="s">
        <v>221</v>
      </c>
      <c r="E52" s="31"/>
      <c r="F52" s="35" t="s">
        <v>219</v>
      </c>
      <c r="G52" s="59" t="s">
        <v>221</v>
      </c>
      <c r="H52" s="31"/>
      <c r="I52" s="31"/>
      <c r="J52" s="35" t="s">
        <v>219</v>
      </c>
      <c r="K52" s="59" t="s">
        <v>221</v>
      </c>
      <c r="L52" s="31"/>
      <c r="M52" s="35" t="s">
        <v>219</v>
      </c>
      <c r="N52" s="59" t="s">
        <v>221</v>
      </c>
      <c r="O52" s="31"/>
      <c r="P52" s="31"/>
      <c r="Q52" s="35" t="s">
        <v>219</v>
      </c>
      <c r="R52" s="59">
        <v>414</v>
      </c>
      <c r="S52" s="31"/>
      <c r="T52" s="35" t="s">
        <v>219</v>
      </c>
      <c r="U52" s="59">
        <v>141</v>
      </c>
      <c r="V52" s="31"/>
    </row>
    <row r="53" spans="1:22">
      <c r="A53" s="12"/>
      <c r="B53" s="35"/>
      <c r="C53" s="35"/>
      <c r="D53" s="59"/>
      <c r="E53" s="31"/>
      <c r="F53" s="35"/>
      <c r="G53" s="59"/>
      <c r="H53" s="31"/>
      <c r="I53" s="31"/>
      <c r="J53" s="35"/>
      <c r="K53" s="59"/>
      <c r="L53" s="31"/>
      <c r="M53" s="35"/>
      <c r="N53" s="59"/>
      <c r="O53" s="31"/>
      <c r="P53" s="31"/>
      <c r="Q53" s="35"/>
      <c r="R53" s="59"/>
      <c r="S53" s="31"/>
      <c r="T53" s="35"/>
      <c r="U53" s="59"/>
      <c r="V53" s="31"/>
    </row>
    <row r="54" spans="1:22">
      <c r="A54" s="12"/>
      <c r="B54" s="35" t="s">
        <v>441</v>
      </c>
      <c r="C54" s="35"/>
      <c r="D54" s="35"/>
      <c r="E54" s="35"/>
      <c r="F54" s="35"/>
      <c r="G54" s="35"/>
      <c r="H54" s="35"/>
      <c r="I54" s="35"/>
      <c r="J54" s="35"/>
      <c r="K54" s="35"/>
      <c r="L54" s="35"/>
      <c r="M54" s="35"/>
      <c r="N54" s="35"/>
      <c r="O54" s="35"/>
      <c r="P54" s="35"/>
      <c r="Q54" s="35"/>
      <c r="R54" s="35"/>
      <c r="S54" s="35"/>
      <c r="T54" s="35"/>
      <c r="U54" s="35"/>
      <c r="V54" s="35"/>
    </row>
    <row r="55" spans="1:22">
      <c r="A55" s="12"/>
      <c r="B55" s="18"/>
      <c r="C55" s="18"/>
    </row>
    <row r="56" spans="1:22">
      <c r="A56" s="12"/>
      <c r="B56" s="115" t="s">
        <v>442</v>
      </c>
      <c r="C56" s="79" t="s">
        <v>478</v>
      </c>
    </row>
    <row r="57" spans="1:22">
      <c r="A57" s="12"/>
      <c r="B57" s="18"/>
      <c r="C57" s="18"/>
    </row>
    <row r="58" spans="1:22" ht="72">
      <c r="A58" s="12"/>
      <c r="B58" s="115" t="s">
        <v>444</v>
      </c>
      <c r="C58" s="79" t="s">
        <v>479</v>
      </c>
    </row>
    <row r="59" spans="1:22">
      <c r="A59" s="12"/>
      <c r="B59" s="31" t="s">
        <v>480</v>
      </c>
      <c r="C59" s="31"/>
      <c r="D59" s="31"/>
      <c r="E59" s="31"/>
      <c r="F59" s="31"/>
      <c r="G59" s="31"/>
      <c r="H59" s="31"/>
      <c r="I59" s="31"/>
      <c r="J59" s="31"/>
      <c r="K59" s="31"/>
      <c r="L59" s="31"/>
      <c r="M59" s="31"/>
      <c r="N59" s="31"/>
      <c r="O59" s="31"/>
      <c r="P59" s="31"/>
      <c r="Q59" s="31"/>
      <c r="R59" s="31"/>
      <c r="S59" s="31"/>
      <c r="T59" s="31"/>
      <c r="U59" s="31"/>
      <c r="V59" s="31"/>
    </row>
    <row r="60" spans="1:22">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114" t="s">
        <v>481</v>
      </c>
      <c r="C61" s="114"/>
      <c r="D61" s="114"/>
      <c r="E61" s="114"/>
      <c r="F61" s="114"/>
      <c r="G61" s="114"/>
      <c r="H61" s="114"/>
      <c r="I61" s="114"/>
      <c r="J61" s="114"/>
      <c r="K61" s="114"/>
      <c r="L61" s="114"/>
      <c r="M61" s="114"/>
      <c r="N61" s="114"/>
      <c r="O61" s="114"/>
      <c r="P61" s="114"/>
      <c r="Q61" s="114"/>
      <c r="R61" s="114"/>
      <c r="S61" s="114"/>
      <c r="T61" s="114"/>
      <c r="U61" s="114"/>
      <c r="V61" s="114"/>
    </row>
    <row r="62" spans="1:22">
      <c r="A62" s="12"/>
      <c r="B62" s="11"/>
      <c r="C62" s="11"/>
      <c r="D62" s="11"/>
      <c r="E62" s="11"/>
      <c r="F62" s="11"/>
      <c r="G62" s="11"/>
      <c r="H62" s="11"/>
      <c r="I62" s="11"/>
      <c r="J62" s="11"/>
      <c r="K62" s="11"/>
      <c r="L62" s="11"/>
      <c r="M62" s="11"/>
      <c r="N62" s="11"/>
      <c r="O62" s="11"/>
      <c r="P62" s="11"/>
      <c r="Q62" s="11"/>
      <c r="R62" s="11"/>
      <c r="S62" s="11"/>
      <c r="T62" s="11"/>
      <c r="U62" s="11"/>
      <c r="V62" s="11"/>
    </row>
    <row r="63" spans="1:22" ht="38.25" customHeight="1">
      <c r="A63" s="12"/>
      <c r="B63" s="31" t="s">
        <v>482</v>
      </c>
      <c r="C63" s="31"/>
      <c r="D63" s="31"/>
      <c r="E63" s="31"/>
      <c r="F63" s="31"/>
      <c r="G63" s="31"/>
      <c r="H63" s="31"/>
      <c r="I63" s="31"/>
      <c r="J63" s="31"/>
      <c r="K63" s="31"/>
      <c r="L63" s="31"/>
      <c r="M63" s="31"/>
      <c r="N63" s="31"/>
      <c r="O63" s="31"/>
      <c r="P63" s="31"/>
      <c r="Q63" s="31"/>
      <c r="R63" s="31"/>
      <c r="S63" s="31"/>
      <c r="T63" s="31"/>
      <c r="U63" s="31"/>
      <c r="V63" s="31"/>
    </row>
    <row r="64" spans="1:22">
      <c r="A64" s="12"/>
      <c r="B64" s="11"/>
      <c r="C64" s="11"/>
      <c r="D64" s="11"/>
      <c r="E64" s="11"/>
      <c r="F64" s="11"/>
      <c r="G64" s="11"/>
      <c r="H64" s="11"/>
      <c r="I64" s="11"/>
      <c r="J64" s="11"/>
      <c r="K64" s="11"/>
      <c r="L64" s="11"/>
      <c r="M64" s="11"/>
      <c r="N64" s="11"/>
      <c r="O64" s="11"/>
      <c r="P64" s="11"/>
      <c r="Q64" s="11"/>
      <c r="R64" s="11"/>
      <c r="S64" s="11"/>
      <c r="T64" s="11"/>
      <c r="U64" s="11"/>
      <c r="V64" s="11"/>
    </row>
    <row r="65" spans="1:22">
      <c r="A65" s="12"/>
      <c r="B65" s="35" t="s">
        <v>483</v>
      </c>
      <c r="C65" s="35"/>
      <c r="D65" s="35"/>
      <c r="E65" s="35"/>
      <c r="F65" s="35"/>
      <c r="G65" s="35"/>
      <c r="H65" s="35"/>
      <c r="I65" s="35"/>
      <c r="J65" s="35"/>
      <c r="K65" s="35"/>
      <c r="L65" s="35"/>
      <c r="M65" s="35"/>
      <c r="N65" s="35"/>
      <c r="O65" s="35"/>
      <c r="P65" s="35"/>
      <c r="Q65" s="35"/>
      <c r="R65" s="35"/>
      <c r="S65" s="35"/>
      <c r="T65" s="35"/>
      <c r="U65" s="35"/>
      <c r="V65" s="35"/>
    </row>
    <row r="66" spans="1:22">
      <c r="A66" s="12"/>
      <c r="B66" s="28"/>
      <c r="C66" s="28"/>
      <c r="D66" s="28"/>
      <c r="E66" s="28"/>
      <c r="F66" s="28"/>
      <c r="G66" s="28"/>
      <c r="H66" s="28"/>
      <c r="I66" s="28"/>
      <c r="J66" s="28"/>
      <c r="K66" s="28"/>
      <c r="L66" s="28"/>
      <c r="M66" s="28"/>
      <c r="N66" s="28"/>
      <c r="O66" s="28"/>
      <c r="P66" s="28"/>
    </row>
    <row r="67" spans="1:22">
      <c r="A67" s="12"/>
      <c r="B67" s="18"/>
      <c r="C67" s="18"/>
      <c r="D67" s="18"/>
      <c r="E67" s="18"/>
      <c r="F67" s="18"/>
      <c r="G67" s="18"/>
      <c r="H67" s="18"/>
      <c r="I67" s="18"/>
      <c r="J67" s="18"/>
      <c r="K67" s="18"/>
      <c r="L67" s="18"/>
      <c r="M67" s="18"/>
      <c r="N67" s="18"/>
      <c r="O67" s="18"/>
      <c r="P67" s="18"/>
    </row>
    <row r="68" spans="1:22" ht="15.75" thickBot="1">
      <c r="A68" s="12"/>
      <c r="B68" s="16"/>
      <c r="C68" s="82" t="s">
        <v>215</v>
      </c>
      <c r="D68" s="82"/>
      <c r="E68" s="82"/>
      <c r="F68" s="82"/>
      <c r="G68" s="21"/>
      <c r="H68" s="82" t="s">
        <v>83</v>
      </c>
      <c r="I68" s="82"/>
      <c r="J68" s="82"/>
      <c r="K68" s="82"/>
      <c r="L68" s="21"/>
      <c r="M68" s="82" t="s">
        <v>216</v>
      </c>
      <c r="N68" s="82"/>
      <c r="O68" s="82"/>
      <c r="P68" s="82"/>
    </row>
    <row r="69" spans="1:22">
      <c r="A69" s="12"/>
      <c r="B69" s="31"/>
      <c r="C69" s="122" t="s">
        <v>484</v>
      </c>
      <c r="D69" s="122"/>
      <c r="E69" s="32"/>
      <c r="F69" s="76" t="s">
        <v>486</v>
      </c>
      <c r="G69" s="32"/>
      <c r="H69" s="122" t="s">
        <v>484</v>
      </c>
      <c r="I69" s="122"/>
      <c r="J69" s="32"/>
      <c r="K69" s="76" t="s">
        <v>486</v>
      </c>
      <c r="L69" s="32"/>
      <c r="M69" s="122" t="s">
        <v>484</v>
      </c>
      <c r="N69" s="122"/>
      <c r="O69" s="32"/>
      <c r="P69" s="76" t="s">
        <v>486</v>
      </c>
    </row>
    <row r="70" spans="1:22">
      <c r="A70" s="12"/>
      <c r="B70" s="31"/>
      <c r="C70" s="81" t="s">
        <v>485</v>
      </c>
      <c r="D70" s="81"/>
      <c r="E70" s="31"/>
      <c r="F70" s="76" t="s">
        <v>487</v>
      </c>
      <c r="G70" s="31"/>
      <c r="H70" s="81" t="s">
        <v>485</v>
      </c>
      <c r="I70" s="81"/>
      <c r="J70" s="31"/>
      <c r="K70" s="76" t="s">
        <v>487</v>
      </c>
      <c r="L70" s="31"/>
      <c r="M70" s="81" t="s">
        <v>485</v>
      </c>
      <c r="N70" s="81"/>
      <c r="O70" s="31"/>
      <c r="P70" s="76" t="s">
        <v>487</v>
      </c>
    </row>
    <row r="71" spans="1:22" ht="15.75" thickBot="1">
      <c r="A71" s="12"/>
      <c r="B71" s="31"/>
      <c r="C71" s="123"/>
      <c r="D71" s="123"/>
      <c r="E71" s="61"/>
      <c r="F71" s="77" t="s">
        <v>488</v>
      </c>
      <c r="G71" s="61"/>
      <c r="H71" s="123"/>
      <c r="I71" s="123"/>
      <c r="J71" s="61"/>
      <c r="K71" s="77" t="s">
        <v>488</v>
      </c>
      <c r="L71" s="61"/>
      <c r="M71" s="123"/>
      <c r="N71" s="123"/>
      <c r="O71" s="61"/>
      <c r="P71" s="77" t="s">
        <v>488</v>
      </c>
    </row>
    <row r="72" spans="1:22">
      <c r="A72" s="12"/>
      <c r="B72" s="38" t="s">
        <v>489</v>
      </c>
      <c r="C72" s="43">
        <v>14010000</v>
      </c>
      <c r="D72" s="44"/>
      <c r="E72" s="44"/>
      <c r="F72" s="125">
        <v>74</v>
      </c>
      <c r="G72" s="44"/>
      <c r="H72" s="43">
        <v>15350000</v>
      </c>
      <c r="I72" s="44"/>
      <c r="J72" s="44"/>
      <c r="K72" s="125">
        <v>83</v>
      </c>
      <c r="L72" s="44"/>
      <c r="M72" s="43">
        <v>14690000</v>
      </c>
      <c r="N72" s="44"/>
      <c r="O72" s="44"/>
      <c r="P72" s="125">
        <v>75</v>
      </c>
    </row>
    <row r="73" spans="1:22">
      <c r="A73" s="12"/>
      <c r="B73" s="38"/>
      <c r="C73" s="40"/>
      <c r="D73" s="33"/>
      <c r="E73" s="33"/>
      <c r="F73" s="124"/>
      <c r="G73" s="33"/>
      <c r="H73" s="46"/>
      <c r="I73" s="47"/>
      <c r="J73" s="33"/>
      <c r="K73" s="126"/>
      <c r="L73" s="33"/>
      <c r="M73" s="46"/>
      <c r="N73" s="47"/>
      <c r="O73" s="33"/>
      <c r="P73" s="126"/>
    </row>
    <row r="74" spans="1:22">
      <c r="A74" s="12"/>
      <c r="B74" s="35" t="s">
        <v>490</v>
      </c>
      <c r="C74" s="36">
        <v>6810000</v>
      </c>
      <c r="D74" s="31"/>
      <c r="E74" s="31"/>
      <c r="F74" s="29">
        <v>6</v>
      </c>
      <c r="G74" s="31"/>
      <c r="H74" s="36">
        <v>2430000</v>
      </c>
      <c r="I74" s="31"/>
      <c r="J74" s="31"/>
      <c r="K74" s="29">
        <v>2</v>
      </c>
      <c r="L74" s="31"/>
      <c r="M74" s="36">
        <v>5560000</v>
      </c>
      <c r="N74" s="31"/>
      <c r="O74" s="31"/>
      <c r="P74" s="29">
        <v>6</v>
      </c>
    </row>
    <row r="75" spans="1:22">
      <c r="A75" s="12"/>
      <c r="B75" s="35"/>
      <c r="C75" s="36"/>
      <c r="D75" s="31"/>
      <c r="E75" s="31"/>
      <c r="F75" s="29"/>
      <c r="G75" s="31"/>
      <c r="H75" s="36"/>
      <c r="I75" s="31"/>
      <c r="J75" s="31"/>
      <c r="K75" s="29"/>
      <c r="L75" s="31"/>
      <c r="M75" s="36"/>
      <c r="N75" s="31"/>
      <c r="O75" s="31"/>
      <c r="P75" s="29"/>
    </row>
    <row r="76" spans="1:22">
      <c r="A76" s="12"/>
      <c r="B76" s="38" t="s">
        <v>491</v>
      </c>
      <c r="C76" s="40">
        <v>9790000</v>
      </c>
      <c r="D76" s="33"/>
      <c r="E76" s="33"/>
      <c r="F76" s="124">
        <v>63</v>
      </c>
      <c r="G76" s="33"/>
      <c r="H76" s="40">
        <v>12020000</v>
      </c>
      <c r="I76" s="33"/>
      <c r="J76" s="33"/>
      <c r="K76" s="124">
        <v>72</v>
      </c>
      <c r="L76" s="33"/>
      <c r="M76" s="40">
        <v>8800000</v>
      </c>
      <c r="N76" s="33"/>
      <c r="O76" s="33"/>
      <c r="P76" s="124">
        <v>75</v>
      </c>
    </row>
    <row r="77" spans="1:22">
      <c r="A77" s="12"/>
      <c r="B77" s="38"/>
      <c r="C77" s="40"/>
      <c r="D77" s="33"/>
      <c r="E77" s="33"/>
      <c r="F77" s="124"/>
      <c r="G77" s="33"/>
      <c r="H77" s="40"/>
      <c r="I77" s="33"/>
      <c r="J77" s="33"/>
      <c r="K77" s="124"/>
      <c r="L77" s="33"/>
      <c r="M77" s="40"/>
      <c r="N77" s="33"/>
      <c r="O77" s="33"/>
      <c r="P77" s="124"/>
    </row>
    <row r="78" spans="1:22">
      <c r="A78" s="12"/>
      <c r="B78" s="11"/>
      <c r="C78" s="11"/>
      <c r="D78" s="11"/>
      <c r="E78" s="11"/>
      <c r="F78" s="11"/>
      <c r="G78" s="11"/>
      <c r="H78" s="11"/>
      <c r="I78" s="11"/>
      <c r="J78" s="11"/>
      <c r="K78" s="11"/>
      <c r="L78" s="11"/>
      <c r="M78" s="11"/>
      <c r="N78" s="11"/>
      <c r="O78" s="11"/>
      <c r="P78" s="11"/>
      <c r="Q78" s="11"/>
      <c r="R78" s="11"/>
      <c r="S78" s="11"/>
      <c r="T78" s="11"/>
      <c r="U78" s="11"/>
      <c r="V78" s="11"/>
    </row>
    <row r="79" spans="1:22">
      <c r="A79" s="12"/>
      <c r="B79" s="35" t="s">
        <v>492</v>
      </c>
      <c r="C79" s="35"/>
      <c r="D79" s="35"/>
      <c r="E79" s="35"/>
      <c r="F79" s="35"/>
      <c r="G79" s="35"/>
      <c r="H79" s="35"/>
      <c r="I79" s="35"/>
      <c r="J79" s="35"/>
      <c r="K79" s="35"/>
      <c r="L79" s="35"/>
      <c r="M79" s="35"/>
      <c r="N79" s="35"/>
      <c r="O79" s="35"/>
      <c r="P79" s="35"/>
      <c r="Q79" s="35"/>
      <c r="R79" s="35"/>
      <c r="S79" s="35"/>
      <c r="T79" s="35"/>
      <c r="U79" s="35"/>
      <c r="V79" s="35"/>
    </row>
    <row r="80" spans="1:22">
      <c r="A80" s="12"/>
      <c r="B80" s="28"/>
      <c r="C80" s="28"/>
      <c r="D80" s="28"/>
      <c r="E80" s="28"/>
      <c r="F80" s="28"/>
      <c r="G80" s="28"/>
      <c r="H80" s="28"/>
      <c r="I80" s="28"/>
      <c r="J80" s="28"/>
      <c r="K80" s="28"/>
    </row>
    <row r="81" spans="1:22">
      <c r="A81" s="12"/>
      <c r="B81" s="18"/>
      <c r="C81" s="18"/>
      <c r="D81" s="18"/>
      <c r="E81" s="18"/>
      <c r="F81" s="18"/>
      <c r="G81" s="18"/>
      <c r="H81" s="18"/>
      <c r="I81" s="18"/>
      <c r="J81" s="18"/>
      <c r="K81" s="18"/>
    </row>
    <row r="82" spans="1:22" ht="15.75" thickBot="1">
      <c r="A82" s="12"/>
      <c r="B82" s="16"/>
      <c r="C82" s="82" t="s">
        <v>215</v>
      </c>
      <c r="D82" s="82"/>
      <c r="E82" s="82"/>
      <c r="F82" s="82" t="s">
        <v>83</v>
      </c>
      <c r="G82" s="82"/>
      <c r="H82" s="82"/>
      <c r="I82" s="82" t="s">
        <v>216</v>
      </c>
      <c r="J82" s="82"/>
      <c r="K82" s="82"/>
    </row>
    <row r="83" spans="1:22">
      <c r="A83" s="12"/>
      <c r="B83" s="38" t="s">
        <v>89</v>
      </c>
      <c r="C83" s="42" t="s">
        <v>219</v>
      </c>
      <c r="D83" s="57" t="s">
        <v>221</v>
      </c>
      <c r="E83" s="44"/>
      <c r="F83" s="42" t="s">
        <v>219</v>
      </c>
      <c r="G83" s="57" t="s">
        <v>221</v>
      </c>
      <c r="H83" s="44"/>
      <c r="I83" s="42" t="s">
        <v>219</v>
      </c>
      <c r="J83" s="43">
        <v>12380</v>
      </c>
      <c r="K83" s="44"/>
    </row>
    <row r="84" spans="1:22">
      <c r="A84" s="12"/>
      <c r="B84" s="38"/>
      <c r="C84" s="38"/>
      <c r="D84" s="39"/>
      <c r="E84" s="33"/>
      <c r="F84" s="45"/>
      <c r="G84" s="58"/>
      <c r="H84" s="47"/>
      <c r="I84" s="45"/>
      <c r="J84" s="46"/>
      <c r="K84" s="47"/>
    </row>
    <row r="85" spans="1:22">
      <c r="A85" s="12"/>
      <c r="B85" s="35" t="s">
        <v>102</v>
      </c>
      <c r="C85" s="35" t="s">
        <v>219</v>
      </c>
      <c r="D85" s="59" t="s">
        <v>221</v>
      </c>
      <c r="E85" s="31"/>
      <c r="F85" s="35" t="s">
        <v>219</v>
      </c>
      <c r="G85" s="59">
        <v>43</v>
      </c>
      <c r="H85" s="31"/>
      <c r="I85" s="35" t="s">
        <v>219</v>
      </c>
      <c r="J85" s="59">
        <v>634</v>
      </c>
      <c r="K85" s="31"/>
    </row>
    <row r="86" spans="1:22">
      <c r="A86" s="12"/>
      <c r="B86" s="35"/>
      <c r="C86" s="35"/>
      <c r="D86" s="59"/>
      <c r="E86" s="31"/>
      <c r="F86" s="35"/>
      <c r="G86" s="59"/>
      <c r="H86" s="31"/>
      <c r="I86" s="35"/>
      <c r="J86" s="59"/>
      <c r="K86" s="31"/>
    </row>
    <row r="87" spans="1:22">
      <c r="A87" s="12"/>
      <c r="B87" s="38" t="s">
        <v>119</v>
      </c>
      <c r="C87" s="38" t="s">
        <v>219</v>
      </c>
      <c r="D87" s="39" t="s">
        <v>221</v>
      </c>
      <c r="E87" s="33"/>
      <c r="F87" s="38" t="s">
        <v>219</v>
      </c>
      <c r="G87" s="39" t="s">
        <v>221</v>
      </c>
      <c r="H87" s="33"/>
      <c r="I87" s="38" t="s">
        <v>219</v>
      </c>
      <c r="J87" s="40">
        <v>4527</v>
      </c>
      <c r="K87" s="33"/>
    </row>
    <row r="88" spans="1:22">
      <c r="A88" s="12"/>
      <c r="B88" s="38"/>
      <c r="C88" s="38"/>
      <c r="D88" s="39"/>
      <c r="E88" s="33"/>
      <c r="F88" s="38"/>
      <c r="G88" s="39"/>
      <c r="H88" s="33"/>
      <c r="I88" s="38"/>
      <c r="J88" s="40"/>
      <c r="K88" s="33"/>
    </row>
    <row r="89" spans="1:22">
      <c r="A89" s="12"/>
      <c r="B89" s="35" t="s">
        <v>493</v>
      </c>
      <c r="C89" s="35" t="s">
        <v>219</v>
      </c>
      <c r="D89" s="36">
        <v>10652</v>
      </c>
      <c r="E89" s="31"/>
      <c r="F89" s="35" t="s">
        <v>219</v>
      </c>
      <c r="G89" s="36">
        <v>9596</v>
      </c>
      <c r="H89" s="31"/>
      <c r="I89" s="35" t="s">
        <v>219</v>
      </c>
      <c r="J89" s="36">
        <v>9318</v>
      </c>
      <c r="K89" s="31"/>
    </row>
    <row r="90" spans="1:22">
      <c r="A90" s="12"/>
      <c r="B90" s="35"/>
      <c r="C90" s="35"/>
      <c r="D90" s="36"/>
      <c r="E90" s="31"/>
      <c r="F90" s="35"/>
      <c r="G90" s="36"/>
      <c r="H90" s="31"/>
      <c r="I90" s="35"/>
      <c r="J90" s="36"/>
      <c r="K90" s="31"/>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70" t="s">
        <v>494</v>
      </c>
      <c r="C92" s="70"/>
      <c r="D92" s="70"/>
      <c r="E92" s="70"/>
      <c r="F92" s="70"/>
      <c r="G92" s="70"/>
      <c r="H92" s="70"/>
      <c r="I92" s="70"/>
      <c r="J92" s="70"/>
      <c r="K92" s="70"/>
      <c r="L92" s="70"/>
      <c r="M92" s="70"/>
      <c r="N92" s="70"/>
      <c r="O92" s="70"/>
      <c r="P92" s="70"/>
      <c r="Q92" s="70"/>
      <c r="R92" s="70"/>
      <c r="S92" s="70"/>
      <c r="T92" s="70"/>
      <c r="U92" s="70"/>
      <c r="V92" s="70"/>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35" t="s">
        <v>495</v>
      </c>
      <c r="C94" s="35"/>
      <c r="D94" s="35"/>
      <c r="E94" s="35"/>
      <c r="F94" s="35"/>
      <c r="G94" s="35"/>
      <c r="H94" s="35"/>
      <c r="I94" s="35"/>
      <c r="J94" s="35"/>
      <c r="K94" s="35"/>
      <c r="L94" s="35"/>
      <c r="M94" s="35"/>
      <c r="N94" s="35"/>
      <c r="O94" s="35"/>
      <c r="P94" s="35"/>
      <c r="Q94" s="35"/>
      <c r="R94" s="35"/>
      <c r="S94" s="35"/>
      <c r="T94" s="35"/>
      <c r="U94" s="35"/>
      <c r="V94" s="35"/>
    </row>
    <row r="95" spans="1:22">
      <c r="A95" s="12"/>
      <c r="B95" s="28"/>
      <c r="C95" s="28"/>
      <c r="D95" s="28"/>
      <c r="E95" s="28"/>
      <c r="F95" s="28"/>
      <c r="G95" s="28"/>
      <c r="H95" s="28"/>
      <c r="I95" s="28"/>
      <c r="J95" s="28"/>
      <c r="K95" s="28"/>
      <c r="L95" s="28"/>
      <c r="M95" s="28"/>
      <c r="N95" s="28"/>
      <c r="O95" s="28"/>
      <c r="P95" s="28"/>
      <c r="Q95" s="28"/>
      <c r="R95" s="28"/>
      <c r="S95" s="28"/>
      <c r="T95" s="28"/>
      <c r="U95" s="28"/>
      <c r="V95" s="28"/>
    </row>
    <row r="96" spans="1:22">
      <c r="A96" s="12"/>
      <c r="B96" s="18"/>
      <c r="C96" s="18"/>
      <c r="D96" s="18"/>
      <c r="E96" s="18"/>
      <c r="F96" s="18"/>
      <c r="G96" s="18"/>
      <c r="H96" s="18"/>
      <c r="I96" s="18"/>
      <c r="J96" s="18"/>
      <c r="K96" s="18"/>
      <c r="L96" s="18"/>
      <c r="M96" s="18"/>
      <c r="N96" s="18"/>
      <c r="O96" s="18"/>
      <c r="P96" s="18"/>
      <c r="Q96" s="18"/>
      <c r="R96" s="18"/>
      <c r="S96" s="18"/>
      <c r="T96" s="18"/>
      <c r="U96" s="18"/>
      <c r="V96" s="18"/>
    </row>
    <row r="97" spans="1:22" ht="15.75" thickBot="1">
      <c r="A97" s="12"/>
      <c r="B97" s="16"/>
      <c r="C97" s="119" t="s">
        <v>215</v>
      </c>
      <c r="D97" s="119"/>
      <c r="E97" s="119"/>
      <c r="F97" s="119"/>
      <c r="G97" s="119"/>
      <c r="H97" s="119"/>
      <c r="I97" s="21"/>
      <c r="J97" s="119" t="s">
        <v>83</v>
      </c>
      <c r="K97" s="119"/>
      <c r="L97" s="119"/>
      <c r="M97" s="119"/>
      <c r="N97" s="119"/>
      <c r="O97" s="119"/>
      <c r="P97" s="21"/>
      <c r="Q97" s="119" t="s">
        <v>216</v>
      </c>
      <c r="R97" s="119"/>
      <c r="S97" s="119"/>
      <c r="T97" s="119"/>
      <c r="U97" s="119"/>
      <c r="V97" s="119"/>
    </row>
    <row r="98" spans="1:22">
      <c r="A98" s="12"/>
      <c r="B98" s="31"/>
      <c r="C98" s="128" t="s">
        <v>496</v>
      </c>
      <c r="D98" s="128"/>
      <c r="E98" s="128"/>
      <c r="F98" s="128" t="s">
        <v>499</v>
      </c>
      <c r="G98" s="128"/>
      <c r="H98" s="128"/>
      <c r="I98" s="32"/>
      <c r="J98" s="128" t="s">
        <v>496</v>
      </c>
      <c r="K98" s="128"/>
      <c r="L98" s="128"/>
      <c r="M98" s="128" t="s">
        <v>499</v>
      </c>
      <c r="N98" s="128"/>
      <c r="O98" s="128"/>
      <c r="P98" s="32"/>
      <c r="Q98" s="128" t="s">
        <v>496</v>
      </c>
      <c r="R98" s="128"/>
      <c r="S98" s="128"/>
      <c r="T98" s="128" t="s">
        <v>499</v>
      </c>
      <c r="U98" s="128"/>
      <c r="V98" s="128"/>
    </row>
    <row r="99" spans="1:22">
      <c r="A99" s="12"/>
      <c r="B99" s="31"/>
      <c r="C99" s="127" t="s">
        <v>497</v>
      </c>
      <c r="D99" s="127"/>
      <c r="E99" s="127"/>
      <c r="F99" s="127" t="s">
        <v>497</v>
      </c>
      <c r="G99" s="127"/>
      <c r="H99" s="127"/>
      <c r="I99" s="31"/>
      <c r="J99" s="127" t="s">
        <v>497</v>
      </c>
      <c r="K99" s="127"/>
      <c r="L99" s="127"/>
      <c r="M99" s="127" t="s">
        <v>497</v>
      </c>
      <c r="N99" s="127"/>
      <c r="O99" s="127"/>
      <c r="P99" s="31"/>
      <c r="Q99" s="127" t="s">
        <v>497</v>
      </c>
      <c r="R99" s="127"/>
      <c r="S99" s="127"/>
      <c r="T99" s="127" t="s">
        <v>497</v>
      </c>
      <c r="U99" s="127"/>
      <c r="V99" s="127"/>
    </row>
    <row r="100" spans="1:22" ht="15.75" thickBot="1">
      <c r="A100" s="12"/>
      <c r="B100" s="31"/>
      <c r="C100" s="119" t="s">
        <v>498</v>
      </c>
      <c r="D100" s="119"/>
      <c r="E100" s="119"/>
      <c r="F100" s="119" t="s">
        <v>500</v>
      </c>
      <c r="G100" s="119"/>
      <c r="H100" s="119"/>
      <c r="I100" s="61"/>
      <c r="J100" s="119" t="s">
        <v>498</v>
      </c>
      <c r="K100" s="119"/>
      <c r="L100" s="119"/>
      <c r="M100" s="119" t="s">
        <v>500</v>
      </c>
      <c r="N100" s="119"/>
      <c r="O100" s="119"/>
      <c r="P100" s="61"/>
      <c r="Q100" s="119" t="s">
        <v>498</v>
      </c>
      <c r="R100" s="119"/>
      <c r="S100" s="119"/>
      <c r="T100" s="119" t="s">
        <v>500</v>
      </c>
      <c r="U100" s="119"/>
      <c r="V100" s="119"/>
    </row>
    <row r="101" spans="1:22">
      <c r="A101" s="12"/>
      <c r="B101" s="38" t="s">
        <v>501</v>
      </c>
      <c r="C101" s="42" t="s">
        <v>219</v>
      </c>
      <c r="D101" s="43">
        <v>150000</v>
      </c>
      <c r="E101" s="44"/>
      <c r="F101" s="42" t="s">
        <v>219</v>
      </c>
      <c r="G101" s="43">
        <v>250000</v>
      </c>
      <c r="H101" s="44"/>
      <c r="I101" s="44"/>
      <c r="J101" s="42" t="s">
        <v>219</v>
      </c>
      <c r="K101" s="43">
        <v>150000</v>
      </c>
      <c r="L101" s="44"/>
      <c r="M101" s="42" t="s">
        <v>219</v>
      </c>
      <c r="N101" s="43">
        <v>250000</v>
      </c>
      <c r="O101" s="44"/>
      <c r="P101" s="44"/>
      <c r="Q101" s="42" t="s">
        <v>219</v>
      </c>
      <c r="R101" s="43">
        <v>150000</v>
      </c>
      <c r="S101" s="44"/>
      <c r="T101" s="42" t="s">
        <v>219</v>
      </c>
      <c r="U101" s="43">
        <v>250000</v>
      </c>
      <c r="V101" s="44"/>
    </row>
    <row r="102" spans="1:22">
      <c r="A102" s="12"/>
      <c r="B102" s="38"/>
      <c r="C102" s="45"/>
      <c r="D102" s="46"/>
      <c r="E102" s="47"/>
      <c r="F102" s="45"/>
      <c r="G102" s="46"/>
      <c r="H102" s="47"/>
      <c r="I102" s="33"/>
      <c r="J102" s="45"/>
      <c r="K102" s="46"/>
      <c r="L102" s="47"/>
      <c r="M102" s="45"/>
      <c r="N102" s="46"/>
      <c r="O102" s="47"/>
      <c r="P102" s="33"/>
      <c r="Q102" s="45"/>
      <c r="R102" s="46"/>
      <c r="S102" s="47"/>
      <c r="T102" s="45"/>
      <c r="U102" s="46"/>
      <c r="V102" s="47"/>
    </row>
    <row r="103" spans="1:22">
      <c r="A103" s="12"/>
      <c r="B103" s="13" t="s">
        <v>502</v>
      </c>
      <c r="C103" s="59">
        <v>5.04</v>
      </c>
      <c r="D103" s="59"/>
      <c r="E103" s="13" t="s">
        <v>283</v>
      </c>
      <c r="F103" s="59">
        <v>5.67</v>
      </c>
      <c r="G103" s="59"/>
      <c r="H103" s="13" t="s">
        <v>283</v>
      </c>
      <c r="I103" s="16"/>
      <c r="J103" s="59">
        <v>5.04</v>
      </c>
      <c r="K103" s="59"/>
      <c r="L103" s="13" t="s">
        <v>283</v>
      </c>
      <c r="M103" s="59">
        <v>5.67</v>
      </c>
      <c r="N103" s="59"/>
      <c r="O103" s="13" t="s">
        <v>283</v>
      </c>
      <c r="P103" s="16"/>
      <c r="Q103" s="59">
        <v>5.04</v>
      </c>
      <c r="R103" s="59"/>
      <c r="S103" s="13" t="s">
        <v>283</v>
      </c>
      <c r="T103" s="59">
        <v>5.67</v>
      </c>
      <c r="U103" s="59"/>
      <c r="V103" s="13" t="s">
        <v>283</v>
      </c>
    </row>
    <row r="104" spans="1:22">
      <c r="A104" s="12"/>
      <c r="B104" s="38" t="s">
        <v>503</v>
      </c>
      <c r="C104" s="39">
        <v>3.25</v>
      </c>
      <c r="D104" s="39"/>
      <c r="E104" s="33"/>
      <c r="F104" s="39">
        <v>0.25</v>
      </c>
      <c r="G104" s="39"/>
      <c r="H104" s="33"/>
      <c r="I104" s="33"/>
      <c r="J104" s="39">
        <v>4</v>
      </c>
      <c r="K104" s="39"/>
      <c r="L104" s="33"/>
      <c r="M104" s="39">
        <v>1</v>
      </c>
      <c r="N104" s="39"/>
      <c r="O104" s="33"/>
      <c r="P104" s="33"/>
      <c r="Q104" s="39">
        <v>4.25</v>
      </c>
      <c r="R104" s="39"/>
      <c r="S104" s="33"/>
      <c r="T104" s="39">
        <v>1.25</v>
      </c>
      <c r="U104" s="39"/>
      <c r="V104" s="33"/>
    </row>
    <row r="105" spans="1:22">
      <c r="A105" s="12"/>
      <c r="B105" s="38"/>
      <c r="C105" s="39"/>
      <c r="D105" s="39"/>
      <c r="E105" s="33"/>
      <c r="F105" s="39"/>
      <c r="G105" s="39"/>
      <c r="H105" s="33"/>
      <c r="I105" s="33"/>
      <c r="J105" s="39"/>
      <c r="K105" s="39"/>
      <c r="L105" s="33"/>
      <c r="M105" s="39"/>
      <c r="N105" s="39"/>
      <c r="O105" s="33"/>
      <c r="P105" s="33"/>
      <c r="Q105" s="39"/>
      <c r="R105" s="39"/>
      <c r="S105" s="33"/>
      <c r="T105" s="39"/>
      <c r="U105" s="39"/>
      <c r="V105" s="33"/>
    </row>
    <row r="106" spans="1:22">
      <c r="A106" s="12"/>
      <c r="B106" s="35" t="s">
        <v>110</v>
      </c>
      <c r="C106" s="35" t="s">
        <v>219</v>
      </c>
      <c r="D106" s="36">
        <v>7039</v>
      </c>
      <c r="E106" s="31"/>
      <c r="F106" s="35" t="s">
        <v>219</v>
      </c>
      <c r="G106" s="36">
        <v>58755</v>
      </c>
      <c r="H106" s="31"/>
      <c r="I106" s="31"/>
      <c r="J106" s="35" t="s">
        <v>219</v>
      </c>
      <c r="K106" s="36">
        <v>7039</v>
      </c>
      <c r="L106" s="31"/>
      <c r="M106" s="35" t="s">
        <v>219</v>
      </c>
      <c r="N106" s="36">
        <v>88148</v>
      </c>
      <c r="O106" s="31"/>
      <c r="P106" s="31"/>
      <c r="Q106" s="35" t="s">
        <v>219</v>
      </c>
      <c r="R106" s="36">
        <v>7028</v>
      </c>
      <c r="S106" s="31"/>
      <c r="T106" s="35" t="s">
        <v>219</v>
      </c>
      <c r="U106" s="36">
        <v>77914</v>
      </c>
      <c r="V106" s="31"/>
    </row>
    <row r="107" spans="1:22">
      <c r="A107" s="12"/>
      <c r="B107" s="35"/>
      <c r="C107" s="35"/>
      <c r="D107" s="36"/>
      <c r="E107" s="31"/>
      <c r="F107" s="35"/>
      <c r="G107" s="36"/>
      <c r="H107" s="31"/>
      <c r="I107" s="31"/>
      <c r="J107" s="35"/>
      <c r="K107" s="36"/>
      <c r="L107" s="31"/>
      <c r="M107" s="35"/>
      <c r="N107" s="36"/>
      <c r="O107" s="31"/>
      <c r="P107" s="31"/>
      <c r="Q107" s="35"/>
      <c r="R107" s="36"/>
      <c r="S107" s="31"/>
      <c r="T107" s="35"/>
      <c r="U107" s="36"/>
      <c r="V107" s="31"/>
    </row>
    <row r="108" spans="1:22">
      <c r="A108" s="12"/>
      <c r="B108" s="38" t="s">
        <v>119</v>
      </c>
      <c r="C108" s="38" t="s">
        <v>219</v>
      </c>
      <c r="D108" s="40">
        <v>11388</v>
      </c>
      <c r="E108" s="33"/>
      <c r="F108" s="38" t="s">
        <v>219</v>
      </c>
      <c r="G108" s="39" t="s">
        <v>221</v>
      </c>
      <c r="H108" s="33"/>
      <c r="I108" s="33"/>
      <c r="J108" s="38" t="s">
        <v>219</v>
      </c>
      <c r="K108" s="40">
        <v>16941</v>
      </c>
      <c r="L108" s="33"/>
      <c r="M108" s="38" t="s">
        <v>219</v>
      </c>
      <c r="N108" s="39" t="s">
        <v>221</v>
      </c>
      <c r="O108" s="33"/>
      <c r="P108" s="33"/>
      <c r="Q108" s="38" t="s">
        <v>219</v>
      </c>
      <c r="R108" s="40">
        <v>18660</v>
      </c>
      <c r="S108" s="33"/>
      <c r="T108" s="38" t="s">
        <v>219</v>
      </c>
      <c r="U108" s="40">
        <v>17668</v>
      </c>
      <c r="V108" s="33"/>
    </row>
    <row r="109" spans="1:22">
      <c r="A109" s="12"/>
      <c r="B109" s="38"/>
      <c r="C109" s="38"/>
      <c r="D109" s="40"/>
      <c r="E109" s="33"/>
      <c r="F109" s="38"/>
      <c r="G109" s="39"/>
      <c r="H109" s="33"/>
      <c r="I109" s="33"/>
      <c r="J109" s="38"/>
      <c r="K109" s="40"/>
      <c r="L109" s="33"/>
      <c r="M109" s="38"/>
      <c r="N109" s="39"/>
      <c r="O109" s="33"/>
      <c r="P109" s="33"/>
      <c r="Q109" s="38"/>
      <c r="R109" s="40"/>
      <c r="S109" s="33"/>
      <c r="T109" s="38"/>
      <c r="U109" s="40"/>
      <c r="V109" s="33"/>
    </row>
    <row r="110" spans="1:22">
      <c r="A110" s="12"/>
      <c r="B110" s="35" t="s">
        <v>441</v>
      </c>
      <c r="C110" s="35"/>
      <c r="D110" s="35"/>
      <c r="E110" s="35"/>
      <c r="F110" s="35"/>
      <c r="G110" s="35"/>
      <c r="H110" s="35"/>
      <c r="I110" s="35"/>
      <c r="J110" s="35"/>
      <c r="K110" s="35"/>
      <c r="L110" s="35"/>
      <c r="M110" s="35"/>
      <c r="N110" s="35"/>
      <c r="O110" s="35"/>
      <c r="P110" s="35"/>
      <c r="Q110" s="35"/>
      <c r="R110" s="35"/>
      <c r="S110" s="35"/>
      <c r="T110" s="35"/>
      <c r="U110" s="35"/>
      <c r="V110" s="35"/>
    </row>
    <row r="111" spans="1:22">
      <c r="A111" s="12"/>
      <c r="B111" s="18"/>
      <c r="C111" s="18"/>
    </row>
    <row r="112" spans="1:22" ht="144">
      <c r="A112" s="12"/>
      <c r="B112" s="115" t="s">
        <v>442</v>
      </c>
      <c r="C112" s="79" t="s">
        <v>504</v>
      </c>
    </row>
    <row r="113" spans="1:22">
      <c r="A113" s="12"/>
      <c r="B113" s="18"/>
      <c r="C113" s="18"/>
    </row>
    <row r="114" spans="1:22" ht="120">
      <c r="A114" s="12"/>
      <c r="B114" s="115" t="s">
        <v>444</v>
      </c>
      <c r="C114" s="79" t="s">
        <v>505</v>
      </c>
    </row>
    <row r="115" spans="1:22">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25.5" customHeight="1">
      <c r="A116" s="12"/>
      <c r="B116" s="35" t="s">
        <v>506</v>
      </c>
      <c r="C116" s="35"/>
      <c r="D116" s="35"/>
      <c r="E116" s="35"/>
      <c r="F116" s="35"/>
      <c r="G116" s="35"/>
      <c r="H116" s="35"/>
      <c r="I116" s="35"/>
      <c r="J116" s="35"/>
      <c r="K116" s="35"/>
      <c r="L116" s="35"/>
      <c r="M116" s="35"/>
      <c r="N116" s="35"/>
      <c r="O116" s="35"/>
      <c r="P116" s="35"/>
      <c r="Q116" s="35"/>
      <c r="R116" s="35"/>
      <c r="S116" s="35"/>
      <c r="T116" s="35"/>
      <c r="U116" s="35"/>
      <c r="V116" s="35"/>
    </row>
    <row r="117" spans="1:22">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c r="A118" s="12"/>
      <c r="B118" s="35" t="s">
        <v>507</v>
      </c>
      <c r="C118" s="35"/>
      <c r="D118" s="35"/>
      <c r="E118" s="35"/>
      <c r="F118" s="35"/>
      <c r="G118" s="35"/>
      <c r="H118" s="35"/>
      <c r="I118" s="35"/>
      <c r="J118" s="35"/>
      <c r="K118" s="35"/>
      <c r="L118" s="35"/>
      <c r="M118" s="35"/>
      <c r="N118" s="35"/>
      <c r="O118" s="35"/>
      <c r="P118" s="35"/>
      <c r="Q118" s="35"/>
      <c r="R118" s="35"/>
      <c r="S118" s="35"/>
      <c r="T118" s="35"/>
      <c r="U118" s="35"/>
      <c r="V118" s="35"/>
    </row>
  </sheetData>
  <mergeCells count="395">
    <mergeCell ref="B118:V118"/>
    <mergeCell ref="B93:V93"/>
    <mergeCell ref="B94:V94"/>
    <mergeCell ref="B110:V110"/>
    <mergeCell ref="B115:V115"/>
    <mergeCell ref="B116:V116"/>
    <mergeCell ref="B117:V117"/>
    <mergeCell ref="B36:V36"/>
    <mergeCell ref="B37:V37"/>
    <mergeCell ref="B54:V54"/>
    <mergeCell ref="B59:V59"/>
    <mergeCell ref="B60:V60"/>
    <mergeCell ref="B61:V6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8:V8"/>
    <mergeCell ref="B9:V9"/>
    <mergeCell ref="B10:V10"/>
    <mergeCell ref="B11:V11"/>
    <mergeCell ref="B12:V12"/>
    <mergeCell ref="B15:V15"/>
    <mergeCell ref="V108:V109"/>
    <mergeCell ref="A1:A2"/>
    <mergeCell ref="B1:V1"/>
    <mergeCell ref="B2:V2"/>
    <mergeCell ref="B3:V3"/>
    <mergeCell ref="A4:A118"/>
    <mergeCell ref="B4:V4"/>
    <mergeCell ref="B5:V5"/>
    <mergeCell ref="B6:V6"/>
    <mergeCell ref="B7:V7"/>
    <mergeCell ref="P108:P109"/>
    <mergeCell ref="Q108:Q109"/>
    <mergeCell ref="R108:R109"/>
    <mergeCell ref="S108:S109"/>
    <mergeCell ref="T108:T109"/>
    <mergeCell ref="U108:U109"/>
    <mergeCell ref="J108:J109"/>
    <mergeCell ref="K108:K109"/>
    <mergeCell ref="L108:L109"/>
    <mergeCell ref="M108:M109"/>
    <mergeCell ref="N108:N109"/>
    <mergeCell ref="O108:O109"/>
    <mergeCell ref="U106:U107"/>
    <mergeCell ref="V106:V107"/>
    <mergeCell ref="B108:B109"/>
    <mergeCell ref="C108:C109"/>
    <mergeCell ref="D108:D109"/>
    <mergeCell ref="E108:E109"/>
    <mergeCell ref="F108:F109"/>
    <mergeCell ref="G108:G109"/>
    <mergeCell ref="H108:H109"/>
    <mergeCell ref="I108:I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S104:S105"/>
    <mergeCell ref="T104:U105"/>
    <mergeCell ref="V104:V105"/>
    <mergeCell ref="B106:B107"/>
    <mergeCell ref="C106:C107"/>
    <mergeCell ref="D106:D107"/>
    <mergeCell ref="E106:E107"/>
    <mergeCell ref="F106:F107"/>
    <mergeCell ref="G106:G107"/>
    <mergeCell ref="H106:H107"/>
    <mergeCell ref="J104:K105"/>
    <mergeCell ref="L104:L105"/>
    <mergeCell ref="M104:N105"/>
    <mergeCell ref="O104:O105"/>
    <mergeCell ref="P104:P105"/>
    <mergeCell ref="Q104:R105"/>
    <mergeCell ref="B104:B105"/>
    <mergeCell ref="C104:D105"/>
    <mergeCell ref="E104:E105"/>
    <mergeCell ref="F104:G105"/>
    <mergeCell ref="H104:H105"/>
    <mergeCell ref="I104:I105"/>
    <mergeCell ref="T101:T102"/>
    <mergeCell ref="U101:U102"/>
    <mergeCell ref="V101:V102"/>
    <mergeCell ref="C103:D103"/>
    <mergeCell ref="F103:G103"/>
    <mergeCell ref="J103:K103"/>
    <mergeCell ref="M103:N103"/>
    <mergeCell ref="Q103:R103"/>
    <mergeCell ref="T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P98:P100"/>
    <mergeCell ref="Q98:S98"/>
    <mergeCell ref="Q99:S99"/>
    <mergeCell ref="Q100:S100"/>
    <mergeCell ref="T98:V98"/>
    <mergeCell ref="T99:V99"/>
    <mergeCell ref="T100:V100"/>
    <mergeCell ref="I98:I100"/>
    <mergeCell ref="J98:L98"/>
    <mergeCell ref="J99:L99"/>
    <mergeCell ref="J100:L100"/>
    <mergeCell ref="M98:O98"/>
    <mergeCell ref="M99:O99"/>
    <mergeCell ref="M100:O100"/>
    <mergeCell ref="B98:B100"/>
    <mergeCell ref="C98:E98"/>
    <mergeCell ref="C99:E99"/>
    <mergeCell ref="C100:E100"/>
    <mergeCell ref="F98:H98"/>
    <mergeCell ref="F99:H99"/>
    <mergeCell ref="F100:H100"/>
    <mergeCell ref="H89:H90"/>
    <mergeCell ref="I89:I90"/>
    <mergeCell ref="J89:J90"/>
    <mergeCell ref="K89:K90"/>
    <mergeCell ref="B95:V95"/>
    <mergeCell ref="C97:H97"/>
    <mergeCell ref="J97:O97"/>
    <mergeCell ref="Q97:V97"/>
    <mergeCell ref="B91:V91"/>
    <mergeCell ref="B92:V92"/>
    <mergeCell ref="H87:H88"/>
    <mergeCell ref="I87:I88"/>
    <mergeCell ref="J87:J88"/>
    <mergeCell ref="K87:K88"/>
    <mergeCell ref="B89:B90"/>
    <mergeCell ref="C89:C90"/>
    <mergeCell ref="D89:D90"/>
    <mergeCell ref="E89:E90"/>
    <mergeCell ref="F89:F90"/>
    <mergeCell ref="G89:G90"/>
    <mergeCell ref="H85:H86"/>
    <mergeCell ref="I85:I86"/>
    <mergeCell ref="J85:J86"/>
    <mergeCell ref="K85:K86"/>
    <mergeCell ref="B87:B88"/>
    <mergeCell ref="C87:C88"/>
    <mergeCell ref="D87:D88"/>
    <mergeCell ref="E87:E88"/>
    <mergeCell ref="F87:F88"/>
    <mergeCell ref="G87:G88"/>
    <mergeCell ref="H83:H84"/>
    <mergeCell ref="I83:I84"/>
    <mergeCell ref="J83:J84"/>
    <mergeCell ref="K83:K84"/>
    <mergeCell ref="B85:B86"/>
    <mergeCell ref="C85:C86"/>
    <mergeCell ref="D85:D86"/>
    <mergeCell ref="E85:E86"/>
    <mergeCell ref="F85:F86"/>
    <mergeCell ref="G85:G86"/>
    <mergeCell ref="B83:B84"/>
    <mergeCell ref="C83:C84"/>
    <mergeCell ref="D83:D84"/>
    <mergeCell ref="E83:E84"/>
    <mergeCell ref="F83:F84"/>
    <mergeCell ref="G83:G84"/>
    <mergeCell ref="O76:O77"/>
    <mergeCell ref="P76:P77"/>
    <mergeCell ref="B80:K80"/>
    <mergeCell ref="C82:E82"/>
    <mergeCell ref="F82:H82"/>
    <mergeCell ref="I82:K82"/>
    <mergeCell ref="B78:V78"/>
    <mergeCell ref="B79:V79"/>
    <mergeCell ref="I76:I77"/>
    <mergeCell ref="J76:J77"/>
    <mergeCell ref="K76:K77"/>
    <mergeCell ref="L76:L77"/>
    <mergeCell ref="M76:M77"/>
    <mergeCell ref="N76:N77"/>
    <mergeCell ref="N74:N75"/>
    <mergeCell ref="O74:O75"/>
    <mergeCell ref="P74:P75"/>
    <mergeCell ref="B76:B77"/>
    <mergeCell ref="C76:C77"/>
    <mergeCell ref="D76:D77"/>
    <mergeCell ref="E76:E77"/>
    <mergeCell ref="F76:F77"/>
    <mergeCell ref="G76:G77"/>
    <mergeCell ref="H76:H77"/>
    <mergeCell ref="H74:H75"/>
    <mergeCell ref="I74:I75"/>
    <mergeCell ref="J74:J75"/>
    <mergeCell ref="K74:K75"/>
    <mergeCell ref="L74:L75"/>
    <mergeCell ref="M74:M75"/>
    <mergeCell ref="B74:B75"/>
    <mergeCell ref="C74:C75"/>
    <mergeCell ref="D74:D75"/>
    <mergeCell ref="E74:E75"/>
    <mergeCell ref="F74:F75"/>
    <mergeCell ref="G74:G75"/>
    <mergeCell ref="K72:K73"/>
    <mergeCell ref="L72:L73"/>
    <mergeCell ref="M72:M73"/>
    <mergeCell ref="N72:N73"/>
    <mergeCell ref="O72:O73"/>
    <mergeCell ref="P72:P73"/>
    <mergeCell ref="O69:O71"/>
    <mergeCell ref="B72:B73"/>
    <mergeCell ref="C72:C73"/>
    <mergeCell ref="D72:D73"/>
    <mergeCell ref="E72:E73"/>
    <mergeCell ref="F72:F73"/>
    <mergeCell ref="G72:G73"/>
    <mergeCell ref="H72:H73"/>
    <mergeCell ref="I72:I73"/>
    <mergeCell ref="J72:J73"/>
    <mergeCell ref="H69:I69"/>
    <mergeCell ref="H70:I70"/>
    <mergeCell ref="H71:I71"/>
    <mergeCell ref="J69:J71"/>
    <mergeCell ref="L69:L71"/>
    <mergeCell ref="M69:N69"/>
    <mergeCell ref="M70:N70"/>
    <mergeCell ref="M71:N71"/>
    <mergeCell ref="B69:B71"/>
    <mergeCell ref="C69:D69"/>
    <mergeCell ref="C70:D70"/>
    <mergeCell ref="C71:D71"/>
    <mergeCell ref="E69:E71"/>
    <mergeCell ref="G69:G71"/>
    <mergeCell ref="U52:U53"/>
    <mergeCell ref="V52:V53"/>
    <mergeCell ref="B66:P66"/>
    <mergeCell ref="C68:F68"/>
    <mergeCell ref="H68:K68"/>
    <mergeCell ref="M68:P68"/>
    <mergeCell ref="B62:V62"/>
    <mergeCell ref="B63:V63"/>
    <mergeCell ref="B64:V64"/>
    <mergeCell ref="B65:V6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P46:P47"/>
    <mergeCell ref="Q46:Q47"/>
    <mergeCell ref="R46:R47"/>
    <mergeCell ref="S46:S47"/>
    <mergeCell ref="T46:T47"/>
    <mergeCell ref="U46:U47"/>
    <mergeCell ref="J46:J47"/>
    <mergeCell ref="K46:K47"/>
    <mergeCell ref="L46:L47"/>
    <mergeCell ref="M46:M47"/>
    <mergeCell ref="N46:N47"/>
    <mergeCell ref="O46:O47"/>
    <mergeCell ref="T44:U45"/>
    <mergeCell ref="V44:V45"/>
    <mergeCell ref="B46:B47"/>
    <mergeCell ref="C46:C47"/>
    <mergeCell ref="D46:D47"/>
    <mergeCell ref="E46:E47"/>
    <mergeCell ref="F46:F47"/>
    <mergeCell ref="G46:G47"/>
    <mergeCell ref="H46:H47"/>
    <mergeCell ref="I46:I47"/>
    <mergeCell ref="L44:L45"/>
    <mergeCell ref="M44:N45"/>
    <mergeCell ref="O44:O45"/>
    <mergeCell ref="P44:P45"/>
    <mergeCell ref="Q44:R45"/>
    <mergeCell ref="S44:S45"/>
    <mergeCell ref="S42:S43"/>
    <mergeCell ref="T42:U43"/>
    <mergeCell ref="V42:V43"/>
    <mergeCell ref="B44:B45"/>
    <mergeCell ref="C44:D45"/>
    <mergeCell ref="E44:E45"/>
    <mergeCell ref="F44:G45"/>
    <mergeCell ref="H44:H45"/>
    <mergeCell ref="I44:I45"/>
    <mergeCell ref="J44:K45"/>
    <mergeCell ref="J42:K43"/>
    <mergeCell ref="L42:L43"/>
    <mergeCell ref="M42:N43"/>
    <mergeCell ref="O42:O43"/>
    <mergeCell ref="P42:P43"/>
    <mergeCell ref="Q42:R43"/>
    <mergeCell ref="B42:B43"/>
    <mergeCell ref="C42:D43"/>
    <mergeCell ref="E42:E43"/>
    <mergeCell ref="F42:G43"/>
    <mergeCell ref="H42:H43"/>
    <mergeCell ref="I42:I43"/>
    <mergeCell ref="B38:V38"/>
    <mergeCell ref="C40:H40"/>
    <mergeCell ref="J40:O40"/>
    <mergeCell ref="Q40:V40"/>
    <mergeCell ref="C41:E41"/>
    <mergeCell ref="F41:H41"/>
    <mergeCell ref="J41:L41"/>
    <mergeCell ref="M41:O41"/>
    <mergeCell ref="Q41:S41"/>
    <mergeCell ref="T41:V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4"/>
  <sheetViews>
    <sheetView showGridLines="0" workbookViewId="0"/>
  </sheetViews>
  <sheetFormatPr defaultRowHeight="15"/>
  <cols>
    <col min="1" max="4" width="36.5703125" bestFit="1" customWidth="1"/>
    <col min="5" max="5" width="16.140625" customWidth="1"/>
    <col min="6" max="6" width="11.7109375" customWidth="1"/>
    <col min="7" max="7" width="16.42578125" customWidth="1"/>
    <col min="8" max="8" width="30.85546875" customWidth="1"/>
    <col min="9" max="11" width="20.42578125" customWidth="1"/>
    <col min="12" max="12" width="6.7109375" customWidth="1"/>
    <col min="13" max="13" width="4.140625" customWidth="1"/>
    <col min="14" max="14" width="24" customWidth="1"/>
    <col min="15" max="15" width="3.28515625" customWidth="1"/>
    <col min="16" max="16" width="4.140625" customWidth="1"/>
    <col min="17" max="17" width="16.42578125" customWidth="1"/>
    <col min="18" max="18" width="20" customWidth="1"/>
  </cols>
  <sheetData>
    <row r="1" spans="1:18" ht="15" customHeight="1">
      <c r="A1" s="7" t="s">
        <v>5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9</v>
      </c>
      <c r="B3" s="11" t="s">
        <v>5</v>
      </c>
      <c r="C3" s="11"/>
      <c r="D3" s="11"/>
      <c r="E3" s="11"/>
      <c r="F3" s="11"/>
      <c r="G3" s="11"/>
      <c r="H3" s="11"/>
      <c r="I3" s="11"/>
      <c r="J3" s="11"/>
      <c r="K3" s="11"/>
      <c r="L3" s="11"/>
      <c r="M3" s="11"/>
      <c r="N3" s="11"/>
      <c r="O3" s="11"/>
      <c r="P3" s="11"/>
      <c r="Q3" s="11"/>
      <c r="R3" s="11"/>
    </row>
    <row r="4" spans="1:18" ht="15" customHeight="1">
      <c r="A4" s="12" t="s">
        <v>510</v>
      </c>
      <c r="B4" s="11" t="s">
        <v>5</v>
      </c>
      <c r="C4" s="11"/>
      <c r="D4" s="11"/>
      <c r="E4" s="11"/>
      <c r="F4" s="11"/>
      <c r="G4" s="11"/>
      <c r="H4" s="11"/>
      <c r="I4" s="11"/>
      <c r="J4" s="11"/>
      <c r="K4" s="11"/>
      <c r="L4" s="11"/>
      <c r="M4" s="11"/>
      <c r="N4" s="11"/>
      <c r="O4" s="11"/>
      <c r="P4" s="11"/>
      <c r="Q4" s="11"/>
      <c r="R4" s="11"/>
    </row>
    <row r="5" spans="1:18">
      <c r="A5" s="12"/>
      <c r="B5" s="35" t="s">
        <v>511</v>
      </c>
      <c r="C5" s="35"/>
      <c r="D5" s="35"/>
      <c r="E5" s="35"/>
      <c r="F5" s="35"/>
      <c r="G5" s="35"/>
      <c r="H5" s="35"/>
      <c r="I5" s="35"/>
      <c r="J5" s="35"/>
      <c r="K5" s="35"/>
      <c r="L5" s="35"/>
      <c r="M5" s="35"/>
      <c r="N5" s="35"/>
      <c r="O5" s="35"/>
      <c r="P5" s="35"/>
      <c r="Q5" s="35"/>
      <c r="R5" s="35"/>
    </row>
    <row r="6" spans="1:18">
      <c r="A6" s="12"/>
      <c r="B6" s="11"/>
      <c r="C6" s="11"/>
      <c r="D6" s="11"/>
      <c r="E6" s="11"/>
      <c r="F6" s="11"/>
      <c r="G6" s="11"/>
      <c r="H6" s="11"/>
      <c r="I6" s="11"/>
      <c r="J6" s="11"/>
      <c r="K6" s="11"/>
      <c r="L6" s="11"/>
      <c r="M6" s="11"/>
      <c r="N6" s="11"/>
      <c r="O6" s="11"/>
      <c r="P6" s="11"/>
      <c r="Q6" s="11"/>
      <c r="R6" s="11"/>
    </row>
    <row r="7" spans="1:18">
      <c r="A7" s="12"/>
      <c r="B7" s="70" t="s">
        <v>512</v>
      </c>
      <c r="C7" s="70"/>
      <c r="D7" s="70"/>
      <c r="E7" s="70"/>
      <c r="F7" s="70"/>
      <c r="G7" s="70"/>
      <c r="H7" s="70"/>
      <c r="I7" s="70"/>
      <c r="J7" s="70"/>
      <c r="K7" s="70"/>
      <c r="L7" s="70"/>
      <c r="M7" s="70"/>
      <c r="N7" s="70"/>
      <c r="O7" s="70"/>
      <c r="P7" s="70"/>
      <c r="Q7" s="70"/>
      <c r="R7" s="70"/>
    </row>
    <row r="8" spans="1:18">
      <c r="A8" s="12"/>
      <c r="B8" s="11"/>
      <c r="C8" s="11"/>
      <c r="D8" s="11"/>
      <c r="E8" s="11"/>
      <c r="F8" s="11"/>
      <c r="G8" s="11"/>
      <c r="H8" s="11"/>
      <c r="I8" s="11"/>
      <c r="J8" s="11"/>
      <c r="K8" s="11"/>
      <c r="L8" s="11"/>
      <c r="M8" s="11"/>
      <c r="N8" s="11"/>
      <c r="O8" s="11"/>
      <c r="P8" s="11"/>
      <c r="Q8" s="11"/>
      <c r="R8" s="11"/>
    </row>
    <row r="9" spans="1:18" ht="38.25" customHeight="1">
      <c r="A9" s="12"/>
      <c r="B9" s="35" t="s">
        <v>513</v>
      </c>
      <c r="C9" s="35"/>
      <c r="D9" s="35"/>
      <c r="E9" s="35"/>
      <c r="F9" s="35"/>
      <c r="G9" s="35"/>
      <c r="H9" s="35"/>
      <c r="I9" s="35"/>
      <c r="J9" s="35"/>
      <c r="K9" s="35"/>
      <c r="L9" s="35"/>
      <c r="M9" s="35"/>
      <c r="N9" s="35"/>
      <c r="O9" s="35"/>
      <c r="P9" s="35"/>
      <c r="Q9" s="35"/>
      <c r="R9" s="35"/>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35" t="s">
        <v>514</v>
      </c>
      <c r="C11" s="35"/>
      <c r="D11" s="35"/>
      <c r="E11" s="35"/>
      <c r="F11" s="35"/>
      <c r="G11" s="35"/>
      <c r="H11" s="35"/>
      <c r="I11" s="35"/>
      <c r="J11" s="35"/>
      <c r="K11" s="35"/>
      <c r="L11" s="35"/>
      <c r="M11" s="35"/>
      <c r="N11" s="35"/>
      <c r="O11" s="35"/>
      <c r="P11" s="35"/>
      <c r="Q11" s="35"/>
      <c r="R11" s="35"/>
    </row>
    <row r="12" spans="1:18">
      <c r="A12" s="12"/>
      <c r="B12" s="11"/>
      <c r="C12" s="11"/>
      <c r="D12" s="11"/>
      <c r="E12" s="11"/>
      <c r="F12" s="11"/>
      <c r="G12" s="11"/>
      <c r="H12" s="11"/>
      <c r="I12" s="11"/>
      <c r="J12" s="11"/>
      <c r="K12" s="11"/>
      <c r="L12" s="11"/>
      <c r="M12" s="11"/>
      <c r="N12" s="11"/>
      <c r="O12" s="11"/>
      <c r="P12" s="11"/>
      <c r="Q12" s="11"/>
      <c r="R12" s="11"/>
    </row>
    <row r="13" spans="1:18">
      <c r="A13" s="12"/>
      <c r="B13" s="70" t="s">
        <v>515</v>
      </c>
      <c r="C13" s="70"/>
      <c r="D13" s="70"/>
      <c r="E13" s="70"/>
      <c r="F13" s="70"/>
      <c r="G13" s="70"/>
      <c r="H13" s="70"/>
      <c r="I13" s="70"/>
      <c r="J13" s="70"/>
      <c r="K13" s="70"/>
      <c r="L13" s="70"/>
      <c r="M13" s="70"/>
      <c r="N13" s="70"/>
      <c r="O13" s="70"/>
      <c r="P13" s="70"/>
      <c r="Q13" s="70"/>
      <c r="R13" s="70"/>
    </row>
    <row r="14" spans="1:18">
      <c r="A14" s="12"/>
      <c r="B14" s="11"/>
      <c r="C14" s="11"/>
      <c r="D14" s="11"/>
      <c r="E14" s="11"/>
      <c r="F14" s="11"/>
      <c r="G14" s="11"/>
      <c r="H14" s="11"/>
      <c r="I14" s="11"/>
      <c r="J14" s="11"/>
      <c r="K14" s="11"/>
      <c r="L14" s="11"/>
      <c r="M14" s="11"/>
      <c r="N14" s="11"/>
      <c r="O14" s="11"/>
      <c r="P14" s="11"/>
      <c r="Q14" s="11"/>
      <c r="R14" s="11"/>
    </row>
    <row r="15" spans="1:18">
      <c r="A15" s="12"/>
      <c r="B15" s="35" t="s">
        <v>516</v>
      </c>
      <c r="C15" s="35"/>
      <c r="D15" s="35"/>
      <c r="E15" s="35"/>
      <c r="F15" s="35"/>
      <c r="G15" s="35"/>
      <c r="H15" s="35"/>
      <c r="I15" s="35"/>
      <c r="J15" s="35"/>
      <c r="K15" s="35"/>
      <c r="L15" s="35"/>
      <c r="M15" s="35"/>
      <c r="N15" s="35"/>
      <c r="O15" s="35"/>
      <c r="P15" s="35"/>
      <c r="Q15" s="35"/>
      <c r="R15" s="35"/>
    </row>
    <row r="16" spans="1:18">
      <c r="A16" s="12"/>
      <c r="B16" s="31"/>
      <c r="C16" s="31"/>
      <c r="D16" s="31"/>
      <c r="E16" s="31"/>
      <c r="F16" s="31"/>
      <c r="G16" s="31"/>
      <c r="H16" s="31"/>
      <c r="I16" s="31"/>
      <c r="J16" s="31"/>
      <c r="K16" s="31"/>
      <c r="L16" s="31"/>
      <c r="M16" s="31"/>
      <c r="N16" s="31"/>
      <c r="O16" s="31"/>
      <c r="P16" s="31"/>
      <c r="Q16" s="31"/>
      <c r="R16" s="31"/>
    </row>
    <row r="17" spans="1:18">
      <c r="A17" s="12"/>
      <c r="B17" s="18"/>
      <c r="C17" s="18"/>
    </row>
    <row r="18" spans="1:18" ht="114.75">
      <c r="A18" s="12"/>
      <c r="B18" s="117" t="s">
        <v>462</v>
      </c>
      <c r="C18" s="129" t="s">
        <v>517</v>
      </c>
    </row>
    <row r="19" spans="1:18">
      <c r="A19" s="12"/>
      <c r="B19" s="31"/>
      <c r="C19" s="31"/>
      <c r="D19" s="31"/>
      <c r="E19" s="31"/>
      <c r="F19" s="31"/>
      <c r="G19" s="31"/>
      <c r="H19" s="31"/>
      <c r="I19" s="31"/>
      <c r="J19" s="31"/>
      <c r="K19" s="31"/>
      <c r="L19" s="31"/>
      <c r="M19" s="31"/>
      <c r="N19" s="31"/>
      <c r="O19" s="31"/>
      <c r="P19" s="31"/>
      <c r="Q19" s="31"/>
      <c r="R19" s="31"/>
    </row>
    <row r="20" spans="1:18">
      <c r="A20" s="12"/>
      <c r="B20" s="18"/>
      <c r="C20" s="18"/>
    </row>
    <row r="21" spans="1:18" ht="102">
      <c r="A21" s="12"/>
      <c r="B21" s="117" t="s">
        <v>462</v>
      </c>
      <c r="C21" s="129" t="s">
        <v>518</v>
      </c>
    </row>
    <row r="22" spans="1:18">
      <c r="A22" s="12"/>
      <c r="B22" s="11"/>
      <c r="C22" s="11"/>
      <c r="D22" s="11"/>
      <c r="E22" s="11"/>
      <c r="F22" s="11"/>
      <c r="G22" s="11"/>
      <c r="H22" s="11"/>
      <c r="I22" s="11"/>
      <c r="J22" s="11"/>
      <c r="K22" s="11"/>
      <c r="L22" s="11"/>
      <c r="M22" s="11"/>
      <c r="N22" s="11"/>
      <c r="O22" s="11"/>
      <c r="P22" s="11"/>
      <c r="Q22" s="11"/>
      <c r="R22" s="11"/>
    </row>
    <row r="23" spans="1:18">
      <c r="A23" s="12"/>
      <c r="B23" s="35" t="s">
        <v>519</v>
      </c>
      <c r="C23" s="35"/>
      <c r="D23" s="35"/>
      <c r="E23" s="35"/>
      <c r="F23" s="35"/>
      <c r="G23" s="35"/>
      <c r="H23" s="35"/>
      <c r="I23" s="35"/>
      <c r="J23" s="35"/>
      <c r="K23" s="35"/>
      <c r="L23" s="35"/>
      <c r="M23" s="35"/>
      <c r="N23" s="35"/>
      <c r="O23" s="35"/>
      <c r="P23" s="35"/>
      <c r="Q23" s="35"/>
      <c r="R23" s="35"/>
    </row>
    <row r="24" spans="1:18">
      <c r="A24" s="12"/>
      <c r="B24" s="31"/>
      <c r="C24" s="31"/>
      <c r="D24" s="31"/>
      <c r="E24" s="31"/>
      <c r="F24" s="31"/>
      <c r="G24" s="31"/>
      <c r="H24" s="31"/>
      <c r="I24" s="31"/>
      <c r="J24" s="31"/>
      <c r="K24" s="31"/>
      <c r="L24" s="31"/>
      <c r="M24" s="31"/>
      <c r="N24" s="31"/>
      <c r="O24" s="31"/>
      <c r="P24" s="31"/>
      <c r="Q24" s="31"/>
      <c r="R24" s="31"/>
    </row>
    <row r="25" spans="1:18">
      <c r="A25" s="12"/>
      <c r="B25" s="18"/>
      <c r="C25" s="18"/>
    </row>
    <row r="26" spans="1:18" ht="204">
      <c r="A26" s="12"/>
      <c r="B26" s="117" t="s">
        <v>462</v>
      </c>
      <c r="C26" s="129" t="s">
        <v>520</v>
      </c>
    </row>
    <row r="27" spans="1:18">
      <c r="A27" s="12"/>
      <c r="B27" s="11"/>
      <c r="C27" s="11"/>
      <c r="D27" s="11"/>
      <c r="E27" s="11"/>
      <c r="F27" s="11"/>
      <c r="G27" s="11"/>
      <c r="H27" s="11"/>
      <c r="I27" s="11"/>
      <c r="J27" s="11"/>
      <c r="K27" s="11"/>
      <c r="L27" s="11"/>
      <c r="M27" s="11"/>
      <c r="N27" s="11"/>
      <c r="O27" s="11"/>
      <c r="P27" s="11"/>
      <c r="Q27" s="11"/>
      <c r="R27" s="11"/>
    </row>
    <row r="28" spans="1:18">
      <c r="A28" s="12"/>
      <c r="B28" s="35" t="s">
        <v>521</v>
      </c>
      <c r="C28" s="35"/>
      <c r="D28" s="35"/>
      <c r="E28" s="35"/>
      <c r="F28" s="35"/>
      <c r="G28" s="35"/>
      <c r="H28" s="35"/>
      <c r="I28" s="35"/>
      <c r="J28" s="35"/>
      <c r="K28" s="35"/>
      <c r="L28" s="35"/>
      <c r="M28" s="35"/>
      <c r="N28" s="35"/>
      <c r="O28" s="35"/>
      <c r="P28" s="35"/>
      <c r="Q28" s="35"/>
      <c r="R28" s="35"/>
    </row>
    <row r="29" spans="1:18">
      <c r="A29" s="12"/>
      <c r="B29" s="31"/>
      <c r="C29" s="31"/>
      <c r="D29" s="31"/>
      <c r="E29" s="31"/>
      <c r="F29" s="31"/>
      <c r="G29" s="31"/>
      <c r="H29" s="31"/>
      <c r="I29" s="31"/>
      <c r="J29" s="31"/>
      <c r="K29" s="31"/>
      <c r="L29" s="31"/>
      <c r="M29" s="31"/>
      <c r="N29" s="31"/>
      <c r="O29" s="31"/>
      <c r="P29" s="31"/>
      <c r="Q29" s="31"/>
      <c r="R29" s="31"/>
    </row>
    <row r="30" spans="1:18">
      <c r="A30" s="12"/>
      <c r="B30" s="18"/>
      <c r="C30" s="18"/>
    </row>
    <row r="31" spans="1:18" ht="280.5">
      <c r="A31" s="12"/>
      <c r="B31" s="117" t="s">
        <v>462</v>
      </c>
      <c r="C31" s="129" t="s">
        <v>522</v>
      </c>
    </row>
    <row r="32" spans="1:18">
      <c r="A32" s="12"/>
      <c r="B32" s="11"/>
      <c r="C32" s="11"/>
      <c r="D32" s="11"/>
      <c r="E32" s="11"/>
      <c r="F32" s="11"/>
      <c r="G32" s="11"/>
      <c r="H32" s="11"/>
      <c r="I32" s="11"/>
      <c r="J32" s="11"/>
      <c r="K32" s="11"/>
      <c r="L32" s="11"/>
      <c r="M32" s="11"/>
      <c r="N32" s="11"/>
      <c r="O32" s="11"/>
      <c r="P32" s="11"/>
      <c r="Q32" s="11"/>
      <c r="R32" s="11"/>
    </row>
    <row r="33" spans="1:18">
      <c r="A33" s="12"/>
      <c r="B33" s="70" t="s">
        <v>523</v>
      </c>
      <c r="C33" s="70"/>
      <c r="D33" s="70"/>
      <c r="E33" s="70"/>
      <c r="F33" s="70"/>
      <c r="G33" s="70"/>
      <c r="H33" s="70"/>
      <c r="I33" s="70"/>
      <c r="J33" s="70"/>
      <c r="K33" s="70"/>
      <c r="L33" s="70"/>
      <c r="M33" s="70"/>
      <c r="N33" s="70"/>
      <c r="O33" s="70"/>
      <c r="P33" s="70"/>
      <c r="Q33" s="70"/>
      <c r="R33" s="70"/>
    </row>
    <row r="34" spans="1:18">
      <c r="A34" s="12"/>
      <c r="B34" s="11"/>
      <c r="C34" s="11"/>
      <c r="D34" s="11"/>
      <c r="E34" s="11"/>
      <c r="F34" s="11"/>
      <c r="G34" s="11"/>
      <c r="H34" s="11"/>
      <c r="I34" s="11"/>
      <c r="J34" s="11"/>
      <c r="K34" s="11"/>
      <c r="L34" s="11"/>
      <c r="M34" s="11"/>
      <c r="N34" s="11"/>
      <c r="O34" s="11"/>
      <c r="P34" s="11"/>
      <c r="Q34" s="11"/>
      <c r="R34" s="11"/>
    </row>
    <row r="35" spans="1:18" ht="25.5" customHeight="1">
      <c r="A35" s="12"/>
      <c r="B35" s="35" t="s">
        <v>524</v>
      </c>
      <c r="C35" s="35"/>
      <c r="D35" s="35"/>
      <c r="E35" s="35"/>
      <c r="F35" s="35"/>
      <c r="G35" s="35"/>
      <c r="H35" s="35"/>
      <c r="I35" s="35"/>
      <c r="J35" s="35"/>
      <c r="K35" s="35"/>
      <c r="L35" s="35"/>
      <c r="M35" s="35"/>
      <c r="N35" s="35"/>
      <c r="O35" s="35"/>
      <c r="P35" s="35"/>
      <c r="Q35" s="35"/>
      <c r="R35" s="35"/>
    </row>
    <row r="36" spans="1:18">
      <c r="A36" s="12"/>
      <c r="B36" s="11"/>
      <c r="C36" s="11"/>
      <c r="D36" s="11"/>
      <c r="E36" s="11"/>
      <c r="F36" s="11"/>
      <c r="G36" s="11"/>
      <c r="H36" s="11"/>
      <c r="I36" s="11"/>
      <c r="J36" s="11"/>
      <c r="K36" s="11"/>
      <c r="L36" s="11"/>
      <c r="M36" s="11"/>
      <c r="N36" s="11"/>
      <c r="O36" s="11"/>
      <c r="P36" s="11"/>
      <c r="Q36" s="11"/>
      <c r="R36" s="11"/>
    </row>
    <row r="37" spans="1:18">
      <c r="A37" s="12"/>
      <c r="B37" s="35" t="s">
        <v>525</v>
      </c>
      <c r="C37" s="35"/>
      <c r="D37" s="35"/>
      <c r="E37" s="35"/>
      <c r="F37" s="35"/>
      <c r="G37" s="35"/>
      <c r="H37" s="35"/>
      <c r="I37" s="35"/>
      <c r="J37" s="35"/>
      <c r="K37" s="35"/>
      <c r="L37" s="35"/>
      <c r="M37" s="35"/>
      <c r="N37" s="35"/>
      <c r="O37" s="35"/>
      <c r="P37" s="35"/>
      <c r="Q37" s="35"/>
      <c r="R37" s="35"/>
    </row>
    <row r="38" spans="1:18">
      <c r="A38" s="12"/>
      <c r="B38" s="28"/>
      <c r="C38" s="28"/>
      <c r="D38" s="28"/>
      <c r="E38" s="28"/>
      <c r="F38" s="28"/>
      <c r="G38" s="28"/>
      <c r="H38" s="28"/>
      <c r="I38" s="28"/>
      <c r="J38" s="28"/>
      <c r="K38" s="28"/>
      <c r="L38" s="28"/>
      <c r="M38" s="28"/>
      <c r="N38" s="28"/>
      <c r="O38" s="28"/>
      <c r="P38" s="28"/>
      <c r="Q38" s="28"/>
      <c r="R38" s="28"/>
    </row>
    <row r="39" spans="1:18">
      <c r="A39" s="12"/>
      <c r="B39" s="18"/>
      <c r="C39" s="18"/>
      <c r="D39" s="18"/>
      <c r="E39" s="18"/>
      <c r="F39" s="18"/>
      <c r="G39" s="18"/>
      <c r="H39" s="18"/>
      <c r="I39" s="18"/>
      <c r="J39" s="18"/>
      <c r="K39" s="18"/>
      <c r="L39" s="18"/>
      <c r="M39" s="18"/>
      <c r="N39" s="18"/>
      <c r="O39" s="18"/>
      <c r="P39" s="18"/>
      <c r="Q39" s="18"/>
      <c r="R39" s="18"/>
    </row>
    <row r="40" spans="1:18">
      <c r="A40" s="12"/>
      <c r="B40" s="16"/>
      <c r="C40" s="130" t="s">
        <v>526</v>
      </c>
      <c r="D40" s="130"/>
      <c r="E40" s="130"/>
      <c r="F40" s="130"/>
      <c r="G40" s="130"/>
      <c r="H40" s="130"/>
      <c r="I40" s="130"/>
      <c r="J40" s="130"/>
      <c r="K40" s="130"/>
      <c r="L40" s="130"/>
      <c r="M40" s="130"/>
      <c r="N40" s="130"/>
      <c r="O40" s="130"/>
      <c r="P40" s="130"/>
      <c r="Q40" s="130"/>
      <c r="R40" s="130"/>
    </row>
    <row r="41" spans="1:18">
      <c r="A41" s="12"/>
      <c r="B41" s="31"/>
      <c r="C41" s="29" t="s">
        <v>527</v>
      </c>
      <c r="D41" s="29"/>
      <c r="E41" s="29"/>
      <c r="F41" s="29" t="s">
        <v>528</v>
      </c>
      <c r="G41" s="29"/>
      <c r="H41" s="29"/>
      <c r="I41" s="29" t="s">
        <v>529</v>
      </c>
      <c r="J41" s="29"/>
      <c r="K41" s="29"/>
      <c r="L41" s="31"/>
      <c r="M41" s="29" t="s">
        <v>530</v>
      </c>
      <c r="N41" s="29"/>
      <c r="O41" s="29"/>
      <c r="P41" s="29" t="s">
        <v>258</v>
      </c>
      <c r="Q41" s="29"/>
      <c r="R41" s="29"/>
    </row>
    <row r="42" spans="1:18" ht="15.75" thickBot="1">
      <c r="A42" s="12"/>
      <c r="B42" s="31"/>
      <c r="C42" s="30"/>
      <c r="D42" s="30"/>
      <c r="E42" s="30"/>
      <c r="F42" s="30"/>
      <c r="G42" s="30"/>
      <c r="H42" s="30"/>
      <c r="I42" s="30"/>
      <c r="J42" s="30"/>
      <c r="K42" s="30"/>
      <c r="L42" s="61"/>
      <c r="M42" s="30" t="s">
        <v>531</v>
      </c>
      <c r="N42" s="30"/>
      <c r="O42" s="30"/>
      <c r="P42" s="30"/>
      <c r="Q42" s="30"/>
      <c r="R42" s="30"/>
    </row>
    <row r="43" spans="1:18">
      <c r="A43" s="12"/>
      <c r="B43" s="23"/>
      <c r="C43" s="125" t="s">
        <v>532</v>
      </c>
      <c r="D43" s="125"/>
      <c r="E43" s="125"/>
      <c r="F43" s="125"/>
      <c r="G43" s="125"/>
      <c r="H43" s="125"/>
      <c r="I43" s="125"/>
      <c r="J43" s="125"/>
      <c r="K43" s="125"/>
      <c r="L43" s="125"/>
      <c r="M43" s="125"/>
      <c r="N43" s="125"/>
      <c r="O43" s="125"/>
      <c r="P43" s="125"/>
      <c r="Q43" s="125"/>
      <c r="R43" s="125"/>
    </row>
    <row r="44" spans="1:18">
      <c r="A44" s="12"/>
      <c r="B44" s="13" t="s">
        <v>533</v>
      </c>
      <c r="C44" s="31"/>
      <c r="D44" s="31"/>
      <c r="E44" s="31"/>
      <c r="F44" s="31"/>
      <c r="G44" s="31"/>
      <c r="H44" s="31"/>
      <c r="I44" s="31"/>
      <c r="J44" s="31"/>
      <c r="K44" s="31"/>
      <c r="L44" s="16"/>
      <c r="M44" s="31"/>
      <c r="N44" s="31"/>
      <c r="O44" s="31"/>
      <c r="P44" s="31"/>
      <c r="Q44" s="31"/>
      <c r="R44" s="31"/>
    </row>
    <row r="45" spans="1:18">
      <c r="A45" s="12"/>
      <c r="B45" s="37" t="s">
        <v>534</v>
      </c>
      <c r="C45" s="33"/>
      <c r="D45" s="33"/>
      <c r="E45" s="33"/>
      <c r="F45" s="33"/>
      <c r="G45" s="33"/>
      <c r="H45" s="33"/>
      <c r="I45" s="33"/>
      <c r="J45" s="33"/>
      <c r="K45" s="33"/>
      <c r="L45" s="33"/>
      <c r="M45" s="33"/>
      <c r="N45" s="33"/>
      <c r="O45" s="33"/>
      <c r="P45" s="33"/>
      <c r="Q45" s="33"/>
      <c r="R45" s="33"/>
    </row>
    <row r="46" spans="1:18">
      <c r="A46" s="12"/>
      <c r="B46" s="37"/>
      <c r="C46" s="33"/>
      <c r="D46" s="33"/>
      <c r="E46" s="33"/>
      <c r="F46" s="33"/>
      <c r="G46" s="33"/>
      <c r="H46" s="33"/>
      <c r="I46" s="33"/>
      <c r="J46" s="33"/>
      <c r="K46" s="33"/>
      <c r="L46" s="33"/>
      <c r="M46" s="33"/>
      <c r="N46" s="33"/>
      <c r="O46" s="33"/>
      <c r="P46" s="33"/>
      <c r="Q46" s="33"/>
      <c r="R46" s="33"/>
    </row>
    <row r="47" spans="1:18">
      <c r="A47" s="12"/>
      <c r="B47" s="34" t="s">
        <v>535</v>
      </c>
      <c r="C47" s="35" t="s">
        <v>219</v>
      </c>
      <c r="D47" s="59" t="s">
        <v>221</v>
      </c>
      <c r="E47" s="31"/>
      <c r="F47" s="35" t="s">
        <v>219</v>
      </c>
      <c r="G47" s="59">
        <v>2</v>
      </c>
      <c r="H47" s="31"/>
      <c r="I47" s="35" t="s">
        <v>219</v>
      </c>
      <c r="J47" s="59" t="s">
        <v>221</v>
      </c>
      <c r="K47" s="31"/>
      <c r="L47" s="31"/>
      <c r="M47" s="35" t="s">
        <v>219</v>
      </c>
      <c r="N47" s="59" t="s">
        <v>221</v>
      </c>
      <c r="O47" s="31"/>
      <c r="P47" s="35" t="s">
        <v>219</v>
      </c>
      <c r="Q47" s="59">
        <v>2</v>
      </c>
      <c r="R47" s="31"/>
    </row>
    <row r="48" spans="1:18">
      <c r="A48" s="12"/>
      <c r="B48" s="34"/>
      <c r="C48" s="35"/>
      <c r="D48" s="59"/>
      <c r="E48" s="31"/>
      <c r="F48" s="35"/>
      <c r="G48" s="59"/>
      <c r="H48" s="31"/>
      <c r="I48" s="35"/>
      <c r="J48" s="59"/>
      <c r="K48" s="31"/>
      <c r="L48" s="31"/>
      <c r="M48" s="35"/>
      <c r="N48" s="59"/>
      <c r="O48" s="31"/>
      <c r="P48" s="35"/>
      <c r="Q48" s="59"/>
      <c r="R48" s="31"/>
    </row>
    <row r="49" spans="1:18">
      <c r="A49" s="12"/>
      <c r="B49" s="37" t="s">
        <v>536</v>
      </c>
      <c r="C49" s="39" t="s">
        <v>221</v>
      </c>
      <c r="D49" s="39"/>
      <c r="E49" s="33"/>
      <c r="F49" s="39">
        <v>51</v>
      </c>
      <c r="G49" s="39"/>
      <c r="H49" s="33"/>
      <c r="I49" s="39" t="s">
        <v>221</v>
      </c>
      <c r="J49" s="39"/>
      <c r="K49" s="33"/>
      <c r="L49" s="33"/>
      <c r="M49" s="39" t="s">
        <v>537</v>
      </c>
      <c r="N49" s="39"/>
      <c r="O49" s="38" t="s">
        <v>225</v>
      </c>
      <c r="P49" s="39">
        <v>11</v>
      </c>
      <c r="Q49" s="39"/>
      <c r="R49" s="33"/>
    </row>
    <row r="50" spans="1:18">
      <c r="A50" s="12"/>
      <c r="B50" s="37"/>
      <c r="C50" s="39"/>
      <c r="D50" s="39"/>
      <c r="E50" s="33"/>
      <c r="F50" s="39"/>
      <c r="G50" s="39"/>
      <c r="H50" s="33"/>
      <c r="I50" s="39"/>
      <c r="J50" s="39"/>
      <c r="K50" s="33"/>
      <c r="L50" s="33"/>
      <c r="M50" s="39"/>
      <c r="N50" s="39"/>
      <c r="O50" s="38"/>
      <c r="P50" s="39"/>
      <c r="Q50" s="39"/>
      <c r="R50" s="33"/>
    </row>
    <row r="51" spans="1:18">
      <c r="A51" s="12"/>
      <c r="B51" s="34" t="s">
        <v>538</v>
      </c>
      <c r="C51" s="59" t="s">
        <v>221</v>
      </c>
      <c r="D51" s="59"/>
      <c r="E51" s="31"/>
      <c r="F51" s="59" t="s">
        <v>221</v>
      </c>
      <c r="G51" s="59"/>
      <c r="H51" s="31"/>
      <c r="I51" s="59" t="s">
        <v>221</v>
      </c>
      <c r="J51" s="59"/>
      <c r="K51" s="31"/>
      <c r="L51" s="31"/>
      <c r="M51" s="59" t="s">
        <v>221</v>
      </c>
      <c r="N51" s="59"/>
      <c r="O51" s="31"/>
      <c r="P51" s="59" t="s">
        <v>221</v>
      </c>
      <c r="Q51" s="59"/>
      <c r="R51" s="31"/>
    </row>
    <row r="52" spans="1:18">
      <c r="A52" s="12"/>
      <c r="B52" s="34"/>
      <c r="C52" s="59"/>
      <c r="D52" s="59"/>
      <c r="E52" s="31"/>
      <c r="F52" s="59"/>
      <c r="G52" s="59"/>
      <c r="H52" s="31"/>
      <c r="I52" s="59"/>
      <c r="J52" s="59"/>
      <c r="K52" s="31"/>
      <c r="L52" s="31"/>
      <c r="M52" s="59"/>
      <c r="N52" s="59"/>
      <c r="O52" s="31"/>
      <c r="P52" s="59"/>
      <c r="Q52" s="59"/>
      <c r="R52" s="31"/>
    </row>
    <row r="53" spans="1:18">
      <c r="A53" s="12"/>
      <c r="B53" s="37" t="s">
        <v>539</v>
      </c>
      <c r="C53" s="39" t="s">
        <v>221</v>
      </c>
      <c r="D53" s="39"/>
      <c r="E53" s="33"/>
      <c r="F53" s="40">
        <v>1752</v>
      </c>
      <c r="G53" s="40"/>
      <c r="H53" s="33"/>
      <c r="I53" s="39" t="s">
        <v>221</v>
      </c>
      <c r="J53" s="39"/>
      <c r="K53" s="33"/>
      <c r="L53" s="33"/>
      <c r="M53" s="39" t="s">
        <v>540</v>
      </c>
      <c r="N53" s="39"/>
      <c r="O53" s="38" t="s">
        <v>225</v>
      </c>
      <c r="P53" s="39">
        <v>113</v>
      </c>
      <c r="Q53" s="39"/>
      <c r="R53" s="33"/>
    </row>
    <row r="54" spans="1:18">
      <c r="A54" s="12"/>
      <c r="B54" s="37"/>
      <c r="C54" s="39"/>
      <c r="D54" s="39"/>
      <c r="E54" s="33"/>
      <c r="F54" s="40"/>
      <c r="G54" s="40"/>
      <c r="H54" s="33"/>
      <c r="I54" s="39"/>
      <c r="J54" s="39"/>
      <c r="K54" s="33"/>
      <c r="L54" s="33"/>
      <c r="M54" s="39"/>
      <c r="N54" s="39"/>
      <c r="O54" s="38"/>
      <c r="P54" s="39"/>
      <c r="Q54" s="39"/>
      <c r="R54" s="33"/>
    </row>
    <row r="55" spans="1:18">
      <c r="A55" s="12"/>
      <c r="B55" s="34" t="s">
        <v>541</v>
      </c>
      <c r="C55" s="59" t="s">
        <v>221</v>
      </c>
      <c r="D55" s="59"/>
      <c r="E55" s="31"/>
      <c r="F55" s="36">
        <v>2351</v>
      </c>
      <c r="G55" s="36"/>
      <c r="H55" s="31"/>
      <c r="I55" s="59" t="s">
        <v>221</v>
      </c>
      <c r="J55" s="59"/>
      <c r="K55" s="31"/>
      <c r="L55" s="31"/>
      <c r="M55" s="59" t="s">
        <v>542</v>
      </c>
      <c r="N55" s="59"/>
      <c r="O55" s="35" t="s">
        <v>225</v>
      </c>
      <c r="P55" s="59" t="s">
        <v>221</v>
      </c>
      <c r="Q55" s="59"/>
      <c r="R55" s="31"/>
    </row>
    <row r="56" spans="1:18" ht="15.75" thickBot="1">
      <c r="A56" s="12"/>
      <c r="B56" s="34"/>
      <c r="C56" s="62"/>
      <c r="D56" s="62"/>
      <c r="E56" s="61"/>
      <c r="F56" s="60"/>
      <c r="G56" s="60"/>
      <c r="H56" s="61"/>
      <c r="I56" s="62"/>
      <c r="J56" s="62"/>
      <c r="K56" s="61"/>
      <c r="L56" s="61"/>
      <c r="M56" s="62"/>
      <c r="N56" s="62"/>
      <c r="O56" s="113"/>
      <c r="P56" s="62"/>
      <c r="Q56" s="62"/>
      <c r="R56" s="61"/>
    </row>
    <row r="57" spans="1:18">
      <c r="A57" s="12"/>
      <c r="B57" s="38" t="s">
        <v>258</v>
      </c>
      <c r="C57" s="42" t="s">
        <v>219</v>
      </c>
      <c r="D57" s="43">
        <v>13637</v>
      </c>
      <c r="E57" s="44"/>
      <c r="F57" s="42" t="s">
        <v>219</v>
      </c>
      <c r="G57" s="43">
        <v>4156</v>
      </c>
      <c r="H57" s="44"/>
      <c r="I57" s="42" t="s">
        <v>219</v>
      </c>
      <c r="J57" s="57" t="s">
        <v>221</v>
      </c>
      <c r="K57" s="44"/>
      <c r="L57" s="44"/>
      <c r="M57" s="42" t="s">
        <v>219</v>
      </c>
      <c r="N57" s="57" t="s">
        <v>543</v>
      </c>
      <c r="O57" s="42" t="s">
        <v>225</v>
      </c>
      <c r="P57" s="42" t="s">
        <v>219</v>
      </c>
      <c r="Q57" s="57">
        <v>126</v>
      </c>
      <c r="R57" s="44"/>
    </row>
    <row r="58" spans="1:18" ht="15.75" thickBot="1">
      <c r="A58" s="12"/>
      <c r="B58" s="38"/>
      <c r="C58" s="64"/>
      <c r="D58" s="65"/>
      <c r="E58" s="66"/>
      <c r="F58" s="64"/>
      <c r="G58" s="65"/>
      <c r="H58" s="66"/>
      <c r="I58" s="64"/>
      <c r="J58" s="67"/>
      <c r="K58" s="66"/>
      <c r="L58" s="66"/>
      <c r="M58" s="64"/>
      <c r="N58" s="67"/>
      <c r="O58" s="64"/>
      <c r="P58" s="64"/>
      <c r="Q58" s="67"/>
      <c r="R58" s="66"/>
    </row>
    <row r="59" spans="1:18" ht="15.75" thickTop="1">
      <c r="A59" s="12"/>
      <c r="B59" s="16"/>
      <c r="C59" s="72"/>
      <c r="D59" s="72"/>
      <c r="E59" s="72"/>
      <c r="F59" s="72"/>
      <c r="G59" s="72"/>
      <c r="H59" s="72"/>
      <c r="I59" s="72"/>
      <c r="J59" s="72"/>
      <c r="K59" s="72"/>
      <c r="L59" s="16"/>
      <c r="M59" s="72"/>
      <c r="N59" s="72"/>
      <c r="O59" s="72"/>
      <c r="P59" s="72"/>
      <c r="Q59" s="72"/>
      <c r="R59" s="72"/>
    </row>
    <row r="60" spans="1:18">
      <c r="A60" s="12"/>
      <c r="B60" s="22" t="s">
        <v>544</v>
      </c>
      <c r="C60" s="33"/>
      <c r="D60" s="33"/>
      <c r="E60" s="33"/>
      <c r="F60" s="33"/>
      <c r="G60" s="33"/>
      <c r="H60" s="33"/>
      <c r="I60" s="33"/>
      <c r="J60" s="33"/>
      <c r="K60" s="33"/>
      <c r="L60" s="23"/>
      <c r="M60" s="33"/>
      <c r="N60" s="33"/>
      <c r="O60" s="33"/>
      <c r="P60" s="33"/>
      <c r="Q60" s="33"/>
      <c r="R60" s="33"/>
    </row>
    <row r="61" spans="1:18">
      <c r="A61" s="12"/>
      <c r="B61" s="34" t="s">
        <v>534</v>
      </c>
      <c r="C61" s="31"/>
      <c r="D61" s="31"/>
      <c r="E61" s="31"/>
      <c r="F61" s="31"/>
      <c r="G61" s="31"/>
      <c r="H61" s="31"/>
      <c r="I61" s="31"/>
      <c r="J61" s="31"/>
      <c r="K61" s="31"/>
      <c r="L61" s="31"/>
      <c r="M61" s="31"/>
      <c r="N61" s="31"/>
      <c r="O61" s="31"/>
      <c r="P61" s="31"/>
      <c r="Q61" s="31"/>
      <c r="R61" s="31"/>
    </row>
    <row r="62" spans="1:18">
      <c r="A62" s="12"/>
      <c r="B62" s="34"/>
      <c r="C62" s="31"/>
      <c r="D62" s="31"/>
      <c r="E62" s="31"/>
      <c r="F62" s="31"/>
      <c r="G62" s="31"/>
      <c r="H62" s="31"/>
      <c r="I62" s="31"/>
      <c r="J62" s="31"/>
      <c r="K62" s="31"/>
      <c r="L62" s="31"/>
      <c r="M62" s="31"/>
      <c r="N62" s="31"/>
      <c r="O62" s="31"/>
      <c r="P62" s="31"/>
      <c r="Q62" s="31"/>
      <c r="R62" s="31"/>
    </row>
    <row r="63" spans="1:18">
      <c r="A63" s="12"/>
      <c r="B63" s="37" t="s">
        <v>535</v>
      </c>
      <c r="C63" s="38" t="s">
        <v>219</v>
      </c>
      <c r="D63" s="39" t="s">
        <v>221</v>
      </c>
      <c r="E63" s="33"/>
      <c r="F63" s="38" t="s">
        <v>219</v>
      </c>
      <c r="G63" s="39">
        <v>142</v>
      </c>
      <c r="H63" s="33"/>
      <c r="I63" s="38" t="s">
        <v>219</v>
      </c>
      <c r="J63" s="39" t="s">
        <v>221</v>
      </c>
      <c r="K63" s="33"/>
      <c r="L63" s="33"/>
      <c r="M63" s="38" t="s">
        <v>219</v>
      </c>
      <c r="N63" s="39" t="s">
        <v>545</v>
      </c>
      <c r="O63" s="38" t="s">
        <v>225</v>
      </c>
      <c r="P63" s="38" t="s">
        <v>219</v>
      </c>
      <c r="Q63" s="39">
        <v>65</v>
      </c>
      <c r="R63" s="33"/>
    </row>
    <row r="64" spans="1:18">
      <c r="A64" s="12"/>
      <c r="B64" s="37"/>
      <c r="C64" s="38"/>
      <c r="D64" s="39"/>
      <c r="E64" s="33"/>
      <c r="F64" s="38"/>
      <c r="G64" s="39"/>
      <c r="H64" s="33"/>
      <c r="I64" s="38"/>
      <c r="J64" s="39"/>
      <c r="K64" s="33"/>
      <c r="L64" s="33"/>
      <c r="M64" s="38"/>
      <c r="N64" s="39"/>
      <c r="O64" s="38"/>
      <c r="P64" s="38"/>
      <c r="Q64" s="39"/>
      <c r="R64" s="33"/>
    </row>
    <row r="65" spans="1:18">
      <c r="A65" s="12"/>
      <c r="B65" s="34" t="s">
        <v>536</v>
      </c>
      <c r="C65" s="59" t="s">
        <v>221</v>
      </c>
      <c r="D65" s="59"/>
      <c r="E65" s="31"/>
      <c r="F65" s="36">
        <v>1318</v>
      </c>
      <c r="G65" s="36"/>
      <c r="H65" s="31"/>
      <c r="I65" s="59" t="s">
        <v>221</v>
      </c>
      <c r="J65" s="59"/>
      <c r="K65" s="31"/>
      <c r="L65" s="31"/>
      <c r="M65" s="59" t="s">
        <v>546</v>
      </c>
      <c r="N65" s="59"/>
      <c r="O65" s="35" t="s">
        <v>225</v>
      </c>
      <c r="P65" s="59">
        <v>34</v>
      </c>
      <c r="Q65" s="59"/>
      <c r="R65" s="31"/>
    </row>
    <row r="66" spans="1:18">
      <c r="A66" s="12"/>
      <c r="B66" s="34"/>
      <c r="C66" s="59"/>
      <c r="D66" s="59"/>
      <c r="E66" s="31"/>
      <c r="F66" s="36"/>
      <c r="G66" s="36"/>
      <c r="H66" s="31"/>
      <c r="I66" s="59"/>
      <c r="J66" s="59"/>
      <c r="K66" s="31"/>
      <c r="L66" s="31"/>
      <c r="M66" s="59"/>
      <c r="N66" s="59"/>
      <c r="O66" s="35"/>
      <c r="P66" s="59"/>
      <c r="Q66" s="59"/>
      <c r="R66" s="31"/>
    </row>
    <row r="67" spans="1:18">
      <c r="A67" s="12"/>
      <c r="B67" s="37" t="s">
        <v>538</v>
      </c>
      <c r="C67" s="39" t="s">
        <v>221</v>
      </c>
      <c r="D67" s="39"/>
      <c r="E67" s="33"/>
      <c r="F67" s="39" t="s">
        <v>221</v>
      </c>
      <c r="G67" s="39"/>
      <c r="H67" s="33"/>
      <c r="I67" s="39" t="s">
        <v>221</v>
      </c>
      <c r="J67" s="39"/>
      <c r="K67" s="33"/>
      <c r="L67" s="33"/>
      <c r="M67" s="39" t="s">
        <v>221</v>
      </c>
      <c r="N67" s="39"/>
      <c r="O67" s="33"/>
      <c r="P67" s="39" t="s">
        <v>221</v>
      </c>
      <c r="Q67" s="39"/>
      <c r="R67" s="33"/>
    </row>
    <row r="68" spans="1:18">
      <c r="A68" s="12"/>
      <c r="B68" s="37"/>
      <c r="C68" s="39"/>
      <c r="D68" s="39"/>
      <c r="E68" s="33"/>
      <c r="F68" s="39"/>
      <c r="G68" s="39"/>
      <c r="H68" s="33"/>
      <c r="I68" s="39"/>
      <c r="J68" s="39"/>
      <c r="K68" s="33"/>
      <c r="L68" s="33"/>
      <c r="M68" s="39"/>
      <c r="N68" s="39"/>
      <c r="O68" s="33"/>
      <c r="P68" s="39"/>
      <c r="Q68" s="39"/>
      <c r="R68" s="33"/>
    </row>
    <row r="69" spans="1:18">
      <c r="A69" s="12"/>
      <c r="B69" s="34" t="s">
        <v>539</v>
      </c>
      <c r="C69" s="59" t="s">
        <v>221</v>
      </c>
      <c r="D69" s="59"/>
      <c r="E69" s="31"/>
      <c r="F69" s="59">
        <v>232</v>
      </c>
      <c r="G69" s="59"/>
      <c r="H69" s="31"/>
      <c r="I69" s="59" t="s">
        <v>221</v>
      </c>
      <c r="J69" s="59"/>
      <c r="K69" s="31"/>
      <c r="L69" s="31"/>
      <c r="M69" s="59" t="s">
        <v>547</v>
      </c>
      <c r="N69" s="59"/>
      <c r="O69" s="35" t="s">
        <v>225</v>
      </c>
      <c r="P69" s="59">
        <v>51</v>
      </c>
      <c r="Q69" s="59"/>
      <c r="R69" s="31"/>
    </row>
    <row r="70" spans="1:18">
      <c r="A70" s="12"/>
      <c r="B70" s="34"/>
      <c r="C70" s="59"/>
      <c r="D70" s="59"/>
      <c r="E70" s="31"/>
      <c r="F70" s="59"/>
      <c r="G70" s="59"/>
      <c r="H70" s="31"/>
      <c r="I70" s="59"/>
      <c r="J70" s="59"/>
      <c r="K70" s="31"/>
      <c r="L70" s="31"/>
      <c r="M70" s="59"/>
      <c r="N70" s="59"/>
      <c r="O70" s="35"/>
      <c r="P70" s="59"/>
      <c r="Q70" s="59"/>
      <c r="R70" s="31"/>
    </row>
    <row r="71" spans="1:18">
      <c r="A71" s="12"/>
      <c r="B71" s="37" t="s">
        <v>541</v>
      </c>
      <c r="C71" s="39" t="s">
        <v>221</v>
      </c>
      <c r="D71" s="39"/>
      <c r="E71" s="33"/>
      <c r="F71" s="40">
        <v>10747</v>
      </c>
      <c r="G71" s="40"/>
      <c r="H71" s="33"/>
      <c r="I71" s="39" t="s">
        <v>221</v>
      </c>
      <c r="J71" s="39"/>
      <c r="K71" s="33"/>
      <c r="L71" s="33"/>
      <c r="M71" s="39" t="s">
        <v>548</v>
      </c>
      <c r="N71" s="39"/>
      <c r="O71" s="38" t="s">
        <v>225</v>
      </c>
      <c r="P71" s="39" t="s">
        <v>221</v>
      </c>
      <c r="Q71" s="39"/>
      <c r="R71" s="33"/>
    </row>
    <row r="72" spans="1:18">
      <c r="A72" s="12"/>
      <c r="B72" s="37"/>
      <c r="C72" s="39"/>
      <c r="D72" s="39"/>
      <c r="E72" s="33"/>
      <c r="F72" s="40"/>
      <c r="G72" s="40"/>
      <c r="H72" s="33"/>
      <c r="I72" s="39"/>
      <c r="J72" s="39"/>
      <c r="K72" s="33"/>
      <c r="L72" s="33"/>
      <c r="M72" s="39"/>
      <c r="N72" s="39"/>
      <c r="O72" s="38"/>
      <c r="P72" s="39"/>
      <c r="Q72" s="39"/>
      <c r="R72" s="33"/>
    </row>
    <row r="73" spans="1:18">
      <c r="A73" s="12"/>
      <c r="B73" s="34" t="s">
        <v>311</v>
      </c>
      <c r="C73" s="59" t="s">
        <v>221</v>
      </c>
      <c r="D73" s="59"/>
      <c r="E73" s="31"/>
      <c r="F73" s="36">
        <v>83142</v>
      </c>
      <c r="G73" s="36"/>
      <c r="H73" s="31"/>
      <c r="I73" s="59" t="s">
        <v>221</v>
      </c>
      <c r="J73" s="59"/>
      <c r="K73" s="31"/>
      <c r="L73" s="31"/>
      <c r="M73" s="59" t="s">
        <v>549</v>
      </c>
      <c r="N73" s="59"/>
      <c r="O73" s="35" t="s">
        <v>225</v>
      </c>
      <c r="P73" s="36">
        <v>77182</v>
      </c>
      <c r="Q73" s="36"/>
      <c r="R73" s="31"/>
    </row>
    <row r="74" spans="1:18" ht="15.75" thickBot="1">
      <c r="A74" s="12"/>
      <c r="B74" s="34"/>
      <c r="C74" s="62"/>
      <c r="D74" s="62"/>
      <c r="E74" s="61"/>
      <c r="F74" s="60"/>
      <c r="G74" s="60"/>
      <c r="H74" s="61"/>
      <c r="I74" s="62"/>
      <c r="J74" s="62"/>
      <c r="K74" s="61"/>
      <c r="L74" s="61"/>
      <c r="M74" s="62"/>
      <c r="N74" s="62"/>
      <c r="O74" s="113"/>
      <c r="P74" s="60"/>
      <c r="Q74" s="60"/>
      <c r="R74" s="61"/>
    </row>
    <row r="75" spans="1:18">
      <c r="A75" s="12"/>
      <c r="B75" s="38" t="s">
        <v>258</v>
      </c>
      <c r="C75" s="42" t="s">
        <v>219</v>
      </c>
      <c r="D75" s="57" t="s">
        <v>221</v>
      </c>
      <c r="E75" s="44"/>
      <c r="F75" s="42" t="s">
        <v>219</v>
      </c>
      <c r="G75" s="43">
        <v>95581</v>
      </c>
      <c r="H75" s="44"/>
      <c r="I75" s="42" t="s">
        <v>219</v>
      </c>
      <c r="J75" s="57" t="s">
        <v>221</v>
      </c>
      <c r="K75" s="44"/>
      <c r="L75" s="44"/>
      <c r="M75" s="42" t="s">
        <v>219</v>
      </c>
      <c r="N75" s="57" t="s">
        <v>550</v>
      </c>
      <c r="O75" s="42" t="s">
        <v>225</v>
      </c>
      <c r="P75" s="42" t="s">
        <v>219</v>
      </c>
      <c r="Q75" s="43">
        <v>77332</v>
      </c>
      <c r="R75" s="44"/>
    </row>
    <row r="76" spans="1:18" ht="15.75" thickBot="1">
      <c r="A76" s="12"/>
      <c r="B76" s="38"/>
      <c r="C76" s="64"/>
      <c r="D76" s="67"/>
      <c r="E76" s="66"/>
      <c r="F76" s="64"/>
      <c r="G76" s="65"/>
      <c r="H76" s="66"/>
      <c r="I76" s="64"/>
      <c r="J76" s="67"/>
      <c r="K76" s="66"/>
      <c r="L76" s="66"/>
      <c r="M76" s="64"/>
      <c r="N76" s="67"/>
      <c r="O76" s="64"/>
      <c r="P76" s="64"/>
      <c r="Q76" s="65"/>
      <c r="R76" s="66"/>
    </row>
    <row r="77" spans="1:18" ht="15.75" thickTop="1">
      <c r="A77" s="12"/>
      <c r="B77" s="68"/>
      <c r="C77" s="68"/>
      <c r="D77" s="68"/>
      <c r="E77" s="68"/>
      <c r="F77" s="68"/>
      <c r="G77" s="68"/>
      <c r="H77" s="68"/>
      <c r="I77" s="68"/>
      <c r="J77" s="68"/>
      <c r="K77" s="68"/>
      <c r="L77" s="68"/>
      <c r="M77" s="68"/>
      <c r="N77" s="68"/>
      <c r="O77" s="68"/>
      <c r="P77" s="68"/>
      <c r="Q77" s="68"/>
      <c r="R77" s="68"/>
    </row>
    <row r="78" spans="1:18">
      <c r="A78" s="12"/>
      <c r="B78" s="68"/>
      <c r="C78" s="68"/>
      <c r="D78" s="68"/>
      <c r="E78" s="68"/>
      <c r="F78" s="68"/>
      <c r="G78" s="68"/>
      <c r="H78" s="68"/>
      <c r="I78" s="68"/>
      <c r="J78" s="68"/>
      <c r="K78" s="68"/>
      <c r="L78" s="68"/>
      <c r="M78" s="68"/>
      <c r="N78" s="68"/>
      <c r="O78" s="68"/>
      <c r="P78" s="68"/>
      <c r="Q78" s="68"/>
      <c r="R78" s="68"/>
    </row>
    <row r="79" spans="1:18">
      <c r="A79" s="12"/>
      <c r="B79" s="68"/>
      <c r="C79" s="68"/>
      <c r="D79" s="68"/>
      <c r="E79" s="68"/>
      <c r="F79" s="68"/>
      <c r="G79" s="68"/>
      <c r="H79" s="68"/>
      <c r="I79" s="68"/>
      <c r="J79" s="68"/>
      <c r="K79" s="68"/>
      <c r="L79" s="68"/>
      <c r="M79" s="68"/>
      <c r="N79" s="68"/>
      <c r="O79" s="68"/>
      <c r="P79" s="68"/>
      <c r="Q79" s="68"/>
      <c r="R79" s="68"/>
    </row>
    <row r="80" spans="1:18">
      <c r="A80" s="12"/>
      <c r="B80" s="28"/>
      <c r="C80" s="28"/>
      <c r="D80" s="28"/>
      <c r="E80" s="28"/>
      <c r="F80" s="28"/>
      <c r="G80" s="28"/>
      <c r="H80" s="28"/>
      <c r="I80" s="28"/>
      <c r="J80" s="28"/>
      <c r="K80" s="28"/>
      <c r="L80" s="28"/>
      <c r="M80" s="28"/>
      <c r="N80" s="28"/>
      <c r="O80" s="28"/>
      <c r="P80" s="28"/>
      <c r="Q80" s="28"/>
      <c r="R80" s="28"/>
    </row>
    <row r="81" spans="1:18">
      <c r="A81" s="12"/>
      <c r="B81" s="18"/>
      <c r="C81" s="18"/>
      <c r="D81" s="18"/>
      <c r="E81" s="18"/>
      <c r="F81" s="18"/>
      <c r="G81" s="18"/>
      <c r="H81" s="18"/>
      <c r="I81" s="18"/>
      <c r="J81" s="18"/>
      <c r="K81" s="18"/>
      <c r="L81" s="18"/>
      <c r="M81" s="18"/>
      <c r="N81" s="18"/>
      <c r="O81" s="18"/>
      <c r="P81" s="18"/>
      <c r="Q81" s="18"/>
      <c r="R81" s="18"/>
    </row>
    <row r="82" spans="1:18">
      <c r="A82" s="12"/>
      <c r="B82" s="16"/>
      <c r="C82" s="130" t="s">
        <v>551</v>
      </c>
      <c r="D82" s="130"/>
      <c r="E82" s="130"/>
      <c r="F82" s="130"/>
      <c r="G82" s="130"/>
      <c r="H82" s="130"/>
      <c r="I82" s="130"/>
      <c r="J82" s="130"/>
      <c r="K82" s="130"/>
      <c r="L82" s="130"/>
      <c r="M82" s="130"/>
      <c r="N82" s="130"/>
      <c r="O82" s="130"/>
      <c r="P82" s="130"/>
      <c r="Q82" s="130"/>
      <c r="R82" s="130"/>
    </row>
    <row r="83" spans="1:18">
      <c r="A83" s="12"/>
      <c r="B83" s="31"/>
      <c r="C83" s="29" t="s">
        <v>527</v>
      </c>
      <c r="D83" s="29"/>
      <c r="E83" s="29"/>
      <c r="F83" s="29" t="s">
        <v>528</v>
      </c>
      <c r="G83" s="29"/>
      <c r="H83" s="29"/>
      <c r="I83" s="29" t="s">
        <v>529</v>
      </c>
      <c r="J83" s="29"/>
      <c r="K83" s="29"/>
      <c r="L83" s="31"/>
      <c r="M83" s="29" t="s">
        <v>530</v>
      </c>
      <c r="N83" s="29"/>
      <c r="O83" s="29"/>
      <c r="P83" s="29" t="s">
        <v>258</v>
      </c>
      <c r="Q83" s="29"/>
      <c r="R83" s="29"/>
    </row>
    <row r="84" spans="1:18" ht="15.75" thickBot="1">
      <c r="A84" s="12"/>
      <c r="B84" s="31"/>
      <c r="C84" s="30"/>
      <c r="D84" s="30"/>
      <c r="E84" s="30"/>
      <c r="F84" s="30"/>
      <c r="G84" s="30"/>
      <c r="H84" s="30"/>
      <c r="I84" s="30"/>
      <c r="J84" s="30"/>
      <c r="K84" s="30"/>
      <c r="L84" s="61"/>
      <c r="M84" s="30" t="s">
        <v>531</v>
      </c>
      <c r="N84" s="30"/>
      <c r="O84" s="30"/>
      <c r="P84" s="30"/>
      <c r="Q84" s="30"/>
      <c r="R84" s="30"/>
    </row>
    <row r="85" spans="1:18">
      <c r="A85" s="12"/>
      <c r="B85" s="23"/>
      <c r="C85" s="125" t="s">
        <v>532</v>
      </c>
      <c r="D85" s="125"/>
      <c r="E85" s="125"/>
      <c r="F85" s="125"/>
      <c r="G85" s="125"/>
      <c r="H85" s="125"/>
      <c r="I85" s="125"/>
      <c r="J85" s="125"/>
      <c r="K85" s="125"/>
      <c r="L85" s="125"/>
      <c r="M85" s="125"/>
      <c r="N85" s="125"/>
      <c r="O85" s="125"/>
      <c r="P85" s="125"/>
      <c r="Q85" s="125"/>
      <c r="R85" s="125"/>
    </row>
    <row r="86" spans="1:18">
      <c r="A86" s="12"/>
      <c r="B86" s="13" t="s">
        <v>533</v>
      </c>
      <c r="C86" s="31"/>
      <c r="D86" s="31"/>
      <c r="E86" s="31"/>
      <c r="F86" s="31"/>
      <c r="G86" s="31"/>
      <c r="H86" s="31"/>
      <c r="I86" s="31"/>
      <c r="J86" s="31"/>
      <c r="K86" s="31"/>
      <c r="L86" s="16"/>
      <c r="M86" s="31"/>
      <c r="N86" s="31"/>
      <c r="O86" s="31"/>
      <c r="P86" s="31"/>
      <c r="Q86" s="31"/>
      <c r="R86" s="31"/>
    </row>
    <row r="87" spans="1:18">
      <c r="A87" s="12"/>
      <c r="B87" s="25" t="s">
        <v>534</v>
      </c>
      <c r="C87" s="33"/>
      <c r="D87" s="33"/>
      <c r="E87" s="33"/>
      <c r="F87" s="33"/>
      <c r="G87" s="33"/>
      <c r="H87" s="33"/>
      <c r="I87" s="33"/>
      <c r="J87" s="33"/>
      <c r="K87" s="33"/>
      <c r="L87" s="23"/>
      <c r="M87" s="33"/>
      <c r="N87" s="33"/>
      <c r="O87" s="33"/>
      <c r="P87" s="33"/>
      <c r="Q87" s="33"/>
      <c r="R87" s="33"/>
    </row>
    <row r="88" spans="1:18">
      <c r="A88" s="12"/>
      <c r="B88" s="131" t="s">
        <v>552</v>
      </c>
      <c r="C88" s="35" t="s">
        <v>219</v>
      </c>
      <c r="D88" s="59" t="s">
        <v>221</v>
      </c>
      <c r="E88" s="31"/>
      <c r="F88" s="35" t="s">
        <v>219</v>
      </c>
      <c r="G88" s="59">
        <v>378</v>
      </c>
      <c r="H88" s="31"/>
      <c r="I88" s="35" t="s">
        <v>219</v>
      </c>
      <c r="J88" s="59" t="s">
        <v>221</v>
      </c>
      <c r="K88" s="31"/>
      <c r="L88" s="31"/>
      <c r="M88" s="35" t="s">
        <v>219</v>
      </c>
      <c r="N88" s="59" t="s">
        <v>221</v>
      </c>
      <c r="O88" s="31"/>
      <c r="P88" s="35" t="s">
        <v>219</v>
      </c>
      <c r="Q88" s="59">
        <v>378</v>
      </c>
      <c r="R88" s="31"/>
    </row>
    <row r="89" spans="1:18">
      <c r="A89" s="12"/>
      <c r="B89" s="131"/>
      <c r="C89" s="35"/>
      <c r="D89" s="59"/>
      <c r="E89" s="31"/>
      <c r="F89" s="35"/>
      <c r="G89" s="59"/>
      <c r="H89" s="31"/>
      <c r="I89" s="35"/>
      <c r="J89" s="59"/>
      <c r="K89" s="31"/>
      <c r="L89" s="31"/>
      <c r="M89" s="35"/>
      <c r="N89" s="59"/>
      <c r="O89" s="31"/>
      <c r="P89" s="35"/>
      <c r="Q89" s="59"/>
      <c r="R89" s="31"/>
    </row>
    <row r="90" spans="1:18">
      <c r="A90" s="12"/>
      <c r="B90" s="132" t="s">
        <v>553</v>
      </c>
      <c r="C90" s="39" t="s">
        <v>221</v>
      </c>
      <c r="D90" s="39"/>
      <c r="E90" s="33"/>
      <c r="F90" s="40">
        <v>1325</v>
      </c>
      <c r="G90" s="40"/>
      <c r="H90" s="33"/>
      <c r="I90" s="39" t="s">
        <v>221</v>
      </c>
      <c r="J90" s="39"/>
      <c r="K90" s="33"/>
      <c r="L90" s="33"/>
      <c r="M90" s="39" t="s">
        <v>221</v>
      </c>
      <c r="N90" s="39"/>
      <c r="O90" s="33"/>
      <c r="P90" s="40">
        <v>1325</v>
      </c>
      <c r="Q90" s="40"/>
      <c r="R90" s="33"/>
    </row>
    <row r="91" spans="1:18">
      <c r="A91" s="12"/>
      <c r="B91" s="132"/>
      <c r="C91" s="39"/>
      <c r="D91" s="39"/>
      <c r="E91" s="33"/>
      <c r="F91" s="40"/>
      <c r="G91" s="40"/>
      <c r="H91" s="33"/>
      <c r="I91" s="39"/>
      <c r="J91" s="39"/>
      <c r="K91" s="33"/>
      <c r="L91" s="33"/>
      <c r="M91" s="39"/>
      <c r="N91" s="39"/>
      <c r="O91" s="33"/>
      <c r="P91" s="40"/>
      <c r="Q91" s="40"/>
      <c r="R91" s="33"/>
    </row>
    <row r="92" spans="1:18">
      <c r="A92" s="12"/>
      <c r="B92" s="131" t="s">
        <v>554</v>
      </c>
      <c r="C92" s="59" t="s">
        <v>221</v>
      </c>
      <c r="D92" s="59"/>
      <c r="E92" s="31"/>
      <c r="F92" s="59" t="s">
        <v>221</v>
      </c>
      <c r="G92" s="59"/>
      <c r="H92" s="31"/>
      <c r="I92" s="59" t="s">
        <v>221</v>
      </c>
      <c r="J92" s="59"/>
      <c r="K92" s="31"/>
      <c r="L92" s="31"/>
      <c r="M92" s="59" t="s">
        <v>221</v>
      </c>
      <c r="N92" s="59"/>
      <c r="O92" s="31"/>
      <c r="P92" s="59" t="s">
        <v>221</v>
      </c>
      <c r="Q92" s="59"/>
      <c r="R92" s="31"/>
    </row>
    <row r="93" spans="1:18">
      <c r="A93" s="12"/>
      <c r="B93" s="131"/>
      <c r="C93" s="59"/>
      <c r="D93" s="59"/>
      <c r="E93" s="31"/>
      <c r="F93" s="59"/>
      <c r="G93" s="59"/>
      <c r="H93" s="31"/>
      <c r="I93" s="59"/>
      <c r="J93" s="59"/>
      <c r="K93" s="31"/>
      <c r="L93" s="31"/>
      <c r="M93" s="59"/>
      <c r="N93" s="59"/>
      <c r="O93" s="31"/>
      <c r="P93" s="59"/>
      <c r="Q93" s="59"/>
      <c r="R93" s="31"/>
    </row>
    <row r="94" spans="1:18">
      <c r="A94" s="12"/>
      <c r="B94" s="132" t="s">
        <v>555</v>
      </c>
      <c r="C94" s="39" t="s">
        <v>221</v>
      </c>
      <c r="D94" s="39"/>
      <c r="E94" s="33"/>
      <c r="F94" s="40">
        <v>2000</v>
      </c>
      <c r="G94" s="40"/>
      <c r="H94" s="33"/>
      <c r="I94" s="39" t="s">
        <v>221</v>
      </c>
      <c r="J94" s="39"/>
      <c r="K94" s="33"/>
      <c r="L94" s="33"/>
      <c r="M94" s="39" t="s">
        <v>221</v>
      </c>
      <c r="N94" s="39"/>
      <c r="O94" s="33"/>
      <c r="P94" s="40">
        <v>2000</v>
      </c>
      <c r="Q94" s="40"/>
      <c r="R94" s="33"/>
    </row>
    <row r="95" spans="1:18">
      <c r="A95" s="12"/>
      <c r="B95" s="132"/>
      <c r="C95" s="39"/>
      <c r="D95" s="39"/>
      <c r="E95" s="33"/>
      <c r="F95" s="40"/>
      <c r="G95" s="40"/>
      <c r="H95" s="33"/>
      <c r="I95" s="39"/>
      <c r="J95" s="39"/>
      <c r="K95" s="33"/>
      <c r="L95" s="33"/>
      <c r="M95" s="39"/>
      <c r="N95" s="39"/>
      <c r="O95" s="33"/>
      <c r="P95" s="40"/>
      <c r="Q95" s="40"/>
      <c r="R95" s="33"/>
    </row>
    <row r="96" spans="1:18">
      <c r="A96" s="12"/>
      <c r="B96" s="34" t="s">
        <v>556</v>
      </c>
      <c r="C96" s="59" t="s">
        <v>221</v>
      </c>
      <c r="D96" s="59"/>
      <c r="E96" s="31"/>
      <c r="F96" s="59" t="s">
        <v>221</v>
      </c>
      <c r="G96" s="59"/>
      <c r="H96" s="31"/>
      <c r="I96" s="59">
        <v>43</v>
      </c>
      <c r="J96" s="59"/>
      <c r="K96" s="31"/>
      <c r="L96" s="133" t="s">
        <v>557</v>
      </c>
      <c r="M96" s="59" t="s">
        <v>221</v>
      </c>
      <c r="N96" s="59"/>
      <c r="O96" s="31"/>
      <c r="P96" s="59">
        <v>43</v>
      </c>
      <c r="Q96" s="59"/>
      <c r="R96" s="31"/>
    </row>
    <row r="97" spans="1:18" ht="15.75" thickBot="1">
      <c r="A97" s="12"/>
      <c r="B97" s="34"/>
      <c r="C97" s="62"/>
      <c r="D97" s="62"/>
      <c r="E97" s="61"/>
      <c r="F97" s="62"/>
      <c r="G97" s="62"/>
      <c r="H97" s="61"/>
      <c r="I97" s="62"/>
      <c r="J97" s="62"/>
      <c r="K97" s="61"/>
      <c r="L97" s="134"/>
      <c r="M97" s="62"/>
      <c r="N97" s="62"/>
      <c r="O97" s="61"/>
      <c r="P97" s="62"/>
      <c r="Q97" s="62"/>
      <c r="R97" s="61"/>
    </row>
    <row r="98" spans="1:18">
      <c r="A98" s="12"/>
      <c r="B98" s="38" t="s">
        <v>258</v>
      </c>
      <c r="C98" s="42" t="s">
        <v>219</v>
      </c>
      <c r="D98" s="57" t="s">
        <v>221</v>
      </c>
      <c r="E98" s="44"/>
      <c r="F98" s="42" t="s">
        <v>219</v>
      </c>
      <c r="G98" s="43">
        <v>3703</v>
      </c>
      <c r="H98" s="44"/>
      <c r="I98" s="42" t="s">
        <v>219</v>
      </c>
      <c r="J98" s="57">
        <v>43</v>
      </c>
      <c r="K98" s="44"/>
      <c r="L98" s="44"/>
      <c r="M98" s="42" t="s">
        <v>219</v>
      </c>
      <c r="N98" s="57" t="s">
        <v>221</v>
      </c>
      <c r="O98" s="44"/>
      <c r="P98" s="42" t="s">
        <v>219</v>
      </c>
      <c r="Q98" s="43">
        <v>3746</v>
      </c>
      <c r="R98" s="44"/>
    </row>
    <row r="99" spans="1:18" ht="15.75" thickBot="1">
      <c r="A99" s="12"/>
      <c r="B99" s="38"/>
      <c r="C99" s="64"/>
      <c r="D99" s="67"/>
      <c r="E99" s="66"/>
      <c r="F99" s="64"/>
      <c r="G99" s="65"/>
      <c r="H99" s="66"/>
      <c r="I99" s="64"/>
      <c r="J99" s="67"/>
      <c r="K99" s="66"/>
      <c r="L99" s="66"/>
      <c r="M99" s="64"/>
      <c r="N99" s="67"/>
      <c r="O99" s="66"/>
      <c r="P99" s="64"/>
      <c r="Q99" s="65"/>
      <c r="R99" s="66"/>
    </row>
    <row r="100" spans="1:18" ht="15.75" thickTop="1">
      <c r="A100" s="12"/>
      <c r="B100" s="16"/>
      <c r="C100" s="72"/>
      <c r="D100" s="72"/>
      <c r="E100" s="72"/>
      <c r="F100" s="72"/>
      <c r="G100" s="72"/>
      <c r="H100" s="72"/>
      <c r="I100" s="72"/>
      <c r="J100" s="72"/>
      <c r="K100" s="72"/>
      <c r="L100" s="16"/>
      <c r="M100" s="72"/>
      <c r="N100" s="72"/>
      <c r="O100" s="72"/>
      <c r="P100" s="72"/>
      <c r="Q100" s="72"/>
      <c r="R100" s="72"/>
    </row>
    <row r="101" spans="1:18">
      <c r="A101" s="12"/>
      <c r="B101" s="22" t="s">
        <v>544</v>
      </c>
      <c r="C101" s="33"/>
      <c r="D101" s="33"/>
      <c r="E101" s="33"/>
      <c r="F101" s="33"/>
      <c r="G101" s="33"/>
      <c r="H101" s="33"/>
      <c r="I101" s="33"/>
      <c r="J101" s="33"/>
      <c r="K101" s="33"/>
      <c r="L101" s="23"/>
      <c r="M101" s="33"/>
      <c r="N101" s="33"/>
      <c r="O101" s="33"/>
      <c r="P101" s="33"/>
      <c r="Q101" s="33"/>
      <c r="R101" s="33"/>
    </row>
    <row r="102" spans="1:18">
      <c r="A102" s="12"/>
      <c r="B102" s="24" t="s">
        <v>534</v>
      </c>
      <c r="C102" s="31"/>
      <c r="D102" s="31"/>
      <c r="E102" s="31"/>
      <c r="F102" s="31"/>
      <c r="G102" s="31"/>
      <c r="H102" s="31"/>
      <c r="I102" s="31"/>
      <c r="J102" s="31"/>
      <c r="K102" s="31"/>
      <c r="L102" s="16"/>
      <c r="M102" s="31"/>
      <c r="N102" s="31"/>
      <c r="O102" s="31"/>
      <c r="P102" s="31"/>
      <c r="Q102" s="31"/>
      <c r="R102" s="31"/>
    </row>
    <row r="103" spans="1:18">
      <c r="A103" s="12"/>
      <c r="B103" s="132" t="s">
        <v>552</v>
      </c>
      <c r="C103" s="38" t="s">
        <v>219</v>
      </c>
      <c r="D103" s="39" t="s">
        <v>221</v>
      </c>
      <c r="E103" s="33"/>
      <c r="F103" s="38" t="s">
        <v>219</v>
      </c>
      <c r="G103" s="40">
        <v>1131</v>
      </c>
      <c r="H103" s="33"/>
      <c r="I103" s="38" t="s">
        <v>219</v>
      </c>
      <c r="J103" s="39" t="s">
        <v>221</v>
      </c>
      <c r="K103" s="33"/>
      <c r="L103" s="33"/>
      <c r="M103" s="38" t="s">
        <v>219</v>
      </c>
      <c r="N103" s="39" t="s">
        <v>558</v>
      </c>
      <c r="O103" s="38" t="s">
        <v>225</v>
      </c>
      <c r="P103" s="38" t="s">
        <v>219</v>
      </c>
      <c r="Q103" s="39">
        <v>795</v>
      </c>
      <c r="R103" s="33"/>
    </row>
    <row r="104" spans="1:18">
      <c r="A104" s="12"/>
      <c r="B104" s="132"/>
      <c r="C104" s="38"/>
      <c r="D104" s="39"/>
      <c r="E104" s="33"/>
      <c r="F104" s="38"/>
      <c r="G104" s="40"/>
      <c r="H104" s="33"/>
      <c r="I104" s="38"/>
      <c r="J104" s="39"/>
      <c r="K104" s="33"/>
      <c r="L104" s="33"/>
      <c r="M104" s="38"/>
      <c r="N104" s="39"/>
      <c r="O104" s="38"/>
      <c r="P104" s="38"/>
      <c r="Q104" s="39"/>
      <c r="R104" s="33"/>
    </row>
    <row r="105" spans="1:18">
      <c r="A105" s="12"/>
      <c r="B105" s="131" t="s">
        <v>553</v>
      </c>
      <c r="C105" s="59" t="s">
        <v>221</v>
      </c>
      <c r="D105" s="59"/>
      <c r="E105" s="31"/>
      <c r="F105" s="59">
        <v>502</v>
      </c>
      <c r="G105" s="59"/>
      <c r="H105" s="31"/>
      <c r="I105" s="59" t="s">
        <v>221</v>
      </c>
      <c r="J105" s="59"/>
      <c r="K105" s="31"/>
      <c r="L105" s="31"/>
      <c r="M105" s="59" t="s">
        <v>559</v>
      </c>
      <c r="N105" s="59"/>
      <c r="O105" s="35" t="s">
        <v>225</v>
      </c>
      <c r="P105" s="59">
        <v>52</v>
      </c>
      <c r="Q105" s="59"/>
      <c r="R105" s="31"/>
    </row>
    <row r="106" spans="1:18">
      <c r="A106" s="12"/>
      <c r="B106" s="131"/>
      <c r="C106" s="59"/>
      <c r="D106" s="59"/>
      <c r="E106" s="31"/>
      <c r="F106" s="59"/>
      <c r="G106" s="59"/>
      <c r="H106" s="31"/>
      <c r="I106" s="59"/>
      <c r="J106" s="59"/>
      <c r="K106" s="31"/>
      <c r="L106" s="31"/>
      <c r="M106" s="59"/>
      <c r="N106" s="59"/>
      <c r="O106" s="35"/>
      <c r="P106" s="59"/>
      <c r="Q106" s="59"/>
      <c r="R106" s="31"/>
    </row>
    <row r="107" spans="1:18">
      <c r="A107" s="12"/>
      <c r="B107" s="132" t="s">
        <v>554</v>
      </c>
      <c r="C107" s="39" t="s">
        <v>221</v>
      </c>
      <c r="D107" s="39"/>
      <c r="E107" s="33"/>
      <c r="F107" s="39" t="s">
        <v>221</v>
      </c>
      <c r="G107" s="39"/>
      <c r="H107" s="33"/>
      <c r="I107" s="39" t="s">
        <v>221</v>
      </c>
      <c r="J107" s="39"/>
      <c r="K107" s="33"/>
      <c r="L107" s="33"/>
      <c r="M107" s="39" t="s">
        <v>221</v>
      </c>
      <c r="N107" s="39"/>
      <c r="O107" s="33"/>
      <c r="P107" s="39" t="s">
        <v>221</v>
      </c>
      <c r="Q107" s="39"/>
      <c r="R107" s="33"/>
    </row>
    <row r="108" spans="1:18">
      <c r="A108" s="12"/>
      <c r="B108" s="132"/>
      <c r="C108" s="39"/>
      <c r="D108" s="39"/>
      <c r="E108" s="33"/>
      <c r="F108" s="39"/>
      <c r="G108" s="39"/>
      <c r="H108" s="33"/>
      <c r="I108" s="39"/>
      <c r="J108" s="39"/>
      <c r="K108" s="33"/>
      <c r="L108" s="33"/>
      <c r="M108" s="39"/>
      <c r="N108" s="39"/>
      <c r="O108" s="33"/>
      <c r="P108" s="39"/>
      <c r="Q108" s="39"/>
      <c r="R108" s="33"/>
    </row>
    <row r="109" spans="1:18">
      <c r="A109" s="12"/>
      <c r="B109" s="131" t="s">
        <v>555</v>
      </c>
      <c r="C109" s="59" t="s">
        <v>221</v>
      </c>
      <c r="D109" s="59"/>
      <c r="E109" s="31"/>
      <c r="F109" s="36">
        <v>1127</v>
      </c>
      <c r="G109" s="36"/>
      <c r="H109" s="31"/>
      <c r="I109" s="59" t="s">
        <v>221</v>
      </c>
      <c r="J109" s="59"/>
      <c r="K109" s="31"/>
      <c r="L109" s="31"/>
      <c r="M109" s="59" t="s">
        <v>560</v>
      </c>
      <c r="N109" s="59"/>
      <c r="O109" s="35" t="s">
        <v>225</v>
      </c>
      <c r="P109" s="59">
        <v>507</v>
      </c>
      <c r="Q109" s="59"/>
      <c r="R109" s="31"/>
    </row>
    <row r="110" spans="1:18">
      <c r="A110" s="12"/>
      <c r="B110" s="131"/>
      <c r="C110" s="59"/>
      <c r="D110" s="59"/>
      <c r="E110" s="31"/>
      <c r="F110" s="36"/>
      <c r="G110" s="36"/>
      <c r="H110" s="31"/>
      <c r="I110" s="59"/>
      <c r="J110" s="59"/>
      <c r="K110" s="31"/>
      <c r="L110" s="31"/>
      <c r="M110" s="59"/>
      <c r="N110" s="59"/>
      <c r="O110" s="35"/>
      <c r="P110" s="59"/>
      <c r="Q110" s="59"/>
      <c r="R110" s="31"/>
    </row>
    <row r="111" spans="1:18">
      <c r="A111" s="12"/>
      <c r="B111" s="37" t="s">
        <v>541</v>
      </c>
      <c r="C111" s="39" t="s">
        <v>221</v>
      </c>
      <c r="D111" s="39"/>
      <c r="E111" s="33"/>
      <c r="F111" s="40">
        <v>10162</v>
      </c>
      <c r="G111" s="40"/>
      <c r="H111" s="33"/>
      <c r="I111" s="39" t="s">
        <v>221</v>
      </c>
      <c r="J111" s="39"/>
      <c r="K111" s="33"/>
      <c r="L111" s="33"/>
      <c r="M111" s="39" t="s">
        <v>561</v>
      </c>
      <c r="N111" s="39"/>
      <c r="O111" s="38" t="s">
        <v>225</v>
      </c>
      <c r="P111" s="39" t="s">
        <v>221</v>
      </c>
      <c r="Q111" s="39"/>
      <c r="R111" s="33"/>
    </row>
    <row r="112" spans="1:18">
      <c r="A112" s="12"/>
      <c r="B112" s="37"/>
      <c r="C112" s="39"/>
      <c r="D112" s="39"/>
      <c r="E112" s="33"/>
      <c r="F112" s="40"/>
      <c r="G112" s="40"/>
      <c r="H112" s="33"/>
      <c r="I112" s="39"/>
      <c r="J112" s="39"/>
      <c r="K112" s="33"/>
      <c r="L112" s="33"/>
      <c r="M112" s="39"/>
      <c r="N112" s="39"/>
      <c r="O112" s="38"/>
      <c r="P112" s="39"/>
      <c r="Q112" s="39"/>
      <c r="R112" s="33"/>
    </row>
    <row r="113" spans="1:18">
      <c r="A113" s="12"/>
      <c r="B113" s="34" t="s">
        <v>311</v>
      </c>
      <c r="C113" s="59" t="s">
        <v>221</v>
      </c>
      <c r="D113" s="59"/>
      <c r="E113" s="31"/>
      <c r="F113" s="36">
        <v>118088</v>
      </c>
      <c r="G113" s="36"/>
      <c r="H113" s="31"/>
      <c r="I113" s="59" t="s">
        <v>221</v>
      </c>
      <c r="J113" s="59"/>
      <c r="K113" s="31"/>
      <c r="L113" s="31"/>
      <c r="M113" s="59" t="s">
        <v>549</v>
      </c>
      <c r="N113" s="59"/>
      <c r="O113" s="35" t="s">
        <v>225</v>
      </c>
      <c r="P113" s="36">
        <v>112128</v>
      </c>
      <c r="Q113" s="36"/>
      <c r="R113" s="31"/>
    </row>
    <row r="114" spans="1:18" ht="15.75" thickBot="1">
      <c r="A114" s="12"/>
      <c r="B114" s="34"/>
      <c r="C114" s="62"/>
      <c r="D114" s="62"/>
      <c r="E114" s="61"/>
      <c r="F114" s="60"/>
      <c r="G114" s="60"/>
      <c r="H114" s="61"/>
      <c r="I114" s="62"/>
      <c r="J114" s="62"/>
      <c r="K114" s="61"/>
      <c r="L114" s="61"/>
      <c r="M114" s="62"/>
      <c r="N114" s="62"/>
      <c r="O114" s="113"/>
      <c r="P114" s="60"/>
      <c r="Q114" s="60"/>
      <c r="R114" s="61"/>
    </row>
    <row r="115" spans="1:18">
      <c r="A115" s="12"/>
      <c r="B115" s="38" t="s">
        <v>258</v>
      </c>
      <c r="C115" s="42" t="s">
        <v>219</v>
      </c>
      <c r="D115" s="57" t="s">
        <v>221</v>
      </c>
      <c r="E115" s="44"/>
      <c r="F115" s="42" t="s">
        <v>219</v>
      </c>
      <c r="G115" s="43">
        <v>131010</v>
      </c>
      <c r="H115" s="44"/>
      <c r="I115" s="42" t="s">
        <v>219</v>
      </c>
      <c r="J115" s="57" t="s">
        <v>221</v>
      </c>
      <c r="K115" s="44"/>
      <c r="L115" s="44"/>
      <c r="M115" s="42" t="s">
        <v>219</v>
      </c>
      <c r="N115" s="57" t="s">
        <v>562</v>
      </c>
      <c r="O115" s="42" t="s">
        <v>225</v>
      </c>
      <c r="P115" s="42" t="s">
        <v>219</v>
      </c>
      <c r="Q115" s="43">
        <v>113482</v>
      </c>
      <c r="R115" s="44"/>
    </row>
    <row r="116" spans="1:18" ht="15.75" thickBot="1">
      <c r="A116" s="12"/>
      <c r="B116" s="38"/>
      <c r="C116" s="64"/>
      <c r="D116" s="67"/>
      <c r="E116" s="66"/>
      <c r="F116" s="64"/>
      <c r="G116" s="65"/>
      <c r="H116" s="66"/>
      <c r="I116" s="64"/>
      <c r="J116" s="67"/>
      <c r="K116" s="66"/>
      <c r="L116" s="66"/>
      <c r="M116" s="64"/>
      <c r="N116" s="67"/>
      <c r="O116" s="64"/>
      <c r="P116" s="64"/>
      <c r="Q116" s="65"/>
      <c r="R116" s="66"/>
    </row>
    <row r="117" spans="1:18" ht="15.75" thickTop="1">
      <c r="A117" s="12"/>
      <c r="B117" s="35" t="s">
        <v>441</v>
      </c>
      <c r="C117" s="35"/>
      <c r="D117" s="35"/>
      <c r="E117" s="35"/>
      <c r="F117" s="35"/>
      <c r="G117" s="35"/>
      <c r="H117" s="35"/>
      <c r="I117" s="35"/>
      <c r="J117" s="35"/>
      <c r="K117" s="35"/>
      <c r="L117" s="35"/>
      <c r="M117" s="35"/>
      <c r="N117" s="35"/>
      <c r="O117" s="35"/>
      <c r="P117" s="35"/>
      <c r="Q117" s="35"/>
      <c r="R117" s="35"/>
    </row>
    <row r="118" spans="1:18">
      <c r="A118" s="12"/>
      <c r="B118" s="18"/>
      <c r="C118" s="18"/>
    </row>
    <row r="119" spans="1:18" ht="204">
      <c r="A119" s="12"/>
      <c r="B119" s="115" t="s">
        <v>442</v>
      </c>
      <c r="C119" s="79" t="s">
        <v>563</v>
      </c>
    </row>
    <row r="120" spans="1:18">
      <c r="A120" s="12"/>
      <c r="B120" s="68"/>
      <c r="C120" s="68"/>
      <c r="D120" s="68"/>
      <c r="E120" s="68"/>
      <c r="F120" s="68"/>
      <c r="G120" s="68"/>
      <c r="H120" s="68"/>
      <c r="I120" s="68"/>
      <c r="J120" s="68"/>
      <c r="K120" s="68"/>
      <c r="L120" s="68"/>
      <c r="M120" s="68"/>
      <c r="N120" s="68"/>
      <c r="O120" s="68"/>
      <c r="P120" s="68"/>
      <c r="Q120" s="68"/>
      <c r="R120" s="68"/>
    </row>
    <row r="121" spans="1:18">
      <c r="A121" s="12"/>
      <c r="B121" s="28"/>
      <c r="C121" s="28"/>
      <c r="D121" s="28"/>
      <c r="E121" s="28"/>
      <c r="F121" s="28"/>
      <c r="G121" s="28"/>
      <c r="H121" s="28"/>
      <c r="I121" s="28"/>
      <c r="J121" s="28"/>
      <c r="K121" s="28"/>
      <c r="L121" s="28"/>
      <c r="M121" s="28"/>
      <c r="N121" s="28"/>
      <c r="O121" s="28"/>
      <c r="P121" s="28"/>
      <c r="Q121" s="28"/>
      <c r="R121" s="28"/>
    </row>
    <row r="122" spans="1:18">
      <c r="A122" s="12"/>
      <c r="B122" s="18"/>
      <c r="C122" s="18"/>
      <c r="D122" s="18"/>
      <c r="E122" s="18"/>
      <c r="F122" s="18"/>
      <c r="G122" s="18"/>
      <c r="H122" s="18"/>
      <c r="I122" s="18"/>
      <c r="J122" s="18"/>
      <c r="K122" s="18"/>
      <c r="L122" s="18"/>
      <c r="M122" s="18"/>
      <c r="N122" s="18"/>
      <c r="O122" s="18"/>
      <c r="P122" s="18"/>
      <c r="Q122" s="18"/>
      <c r="R122" s="18"/>
    </row>
    <row r="123" spans="1:18">
      <c r="A123" s="12"/>
      <c r="B123" s="16"/>
      <c r="C123" s="135" t="s">
        <v>564</v>
      </c>
      <c r="D123" s="135"/>
      <c r="E123" s="135"/>
      <c r="F123" s="135"/>
      <c r="G123" s="135"/>
      <c r="H123" s="135"/>
      <c r="I123" s="135"/>
      <c r="J123" s="135"/>
      <c r="K123" s="135"/>
      <c r="L123" s="135"/>
      <c r="M123" s="135"/>
      <c r="N123" s="135"/>
      <c r="O123" s="135"/>
      <c r="P123" s="135"/>
      <c r="Q123" s="135"/>
      <c r="R123" s="135"/>
    </row>
    <row r="124" spans="1:18">
      <c r="A124" s="12"/>
      <c r="B124" s="31"/>
      <c r="C124" s="29" t="s">
        <v>527</v>
      </c>
      <c r="D124" s="29"/>
      <c r="E124" s="29"/>
      <c r="F124" s="29" t="s">
        <v>528</v>
      </c>
      <c r="G124" s="29"/>
      <c r="H124" s="29"/>
      <c r="I124" s="29" t="s">
        <v>529</v>
      </c>
      <c r="J124" s="29"/>
      <c r="K124" s="29"/>
      <c r="L124" s="31"/>
      <c r="M124" s="29" t="s">
        <v>530</v>
      </c>
      <c r="N124" s="29"/>
      <c r="O124" s="29"/>
      <c r="P124" s="29" t="s">
        <v>258</v>
      </c>
      <c r="Q124" s="29"/>
      <c r="R124" s="29"/>
    </row>
    <row r="125" spans="1:18" ht="15.75" thickBot="1">
      <c r="A125" s="12"/>
      <c r="B125" s="31"/>
      <c r="C125" s="30"/>
      <c r="D125" s="30"/>
      <c r="E125" s="30"/>
      <c r="F125" s="30"/>
      <c r="G125" s="30"/>
      <c r="H125" s="30"/>
      <c r="I125" s="30"/>
      <c r="J125" s="30"/>
      <c r="K125" s="30"/>
      <c r="L125" s="61"/>
      <c r="M125" s="30" t="s">
        <v>531</v>
      </c>
      <c r="N125" s="30"/>
      <c r="O125" s="30"/>
      <c r="P125" s="30"/>
      <c r="Q125" s="30"/>
      <c r="R125" s="30"/>
    </row>
    <row r="126" spans="1:18">
      <c r="A126" s="12"/>
      <c r="B126" s="16"/>
      <c r="C126" s="136" t="s">
        <v>532</v>
      </c>
      <c r="D126" s="136"/>
      <c r="E126" s="136"/>
      <c r="F126" s="136"/>
      <c r="G126" s="136"/>
      <c r="H126" s="136"/>
      <c r="I126" s="136"/>
      <c r="J126" s="136"/>
      <c r="K126" s="136"/>
      <c r="L126" s="136"/>
      <c r="M126" s="136"/>
      <c r="N126" s="136"/>
      <c r="O126" s="136"/>
      <c r="P126" s="136"/>
      <c r="Q126" s="136"/>
      <c r="R126" s="136"/>
    </row>
    <row r="127" spans="1:18">
      <c r="A127" s="12"/>
      <c r="B127" s="22" t="s">
        <v>533</v>
      </c>
      <c r="C127" s="33"/>
      <c r="D127" s="33"/>
      <c r="E127" s="33"/>
      <c r="F127" s="33"/>
      <c r="G127" s="33"/>
      <c r="H127" s="33"/>
      <c r="I127" s="33"/>
      <c r="J127" s="33"/>
      <c r="K127" s="33"/>
      <c r="L127" s="23"/>
      <c r="M127" s="33"/>
      <c r="N127" s="33"/>
      <c r="O127" s="33"/>
      <c r="P127" s="33"/>
      <c r="Q127" s="33"/>
      <c r="R127" s="33"/>
    </row>
    <row r="128" spans="1:18">
      <c r="A128" s="12"/>
      <c r="B128" s="24" t="s">
        <v>534</v>
      </c>
      <c r="C128" s="31"/>
      <c r="D128" s="31"/>
      <c r="E128" s="31"/>
      <c r="F128" s="31"/>
      <c r="G128" s="31"/>
      <c r="H128" s="31"/>
      <c r="I128" s="31"/>
      <c r="J128" s="31"/>
      <c r="K128" s="31"/>
      <c r="L128" s="16"/>
      <c r="M128" s="31"/>
      <c r="N128" s="31"/>
      <c r="O128" s="31"/>
      <c r="P128" s="31"/>
      <c r="Q128" s="31"/>
      <c r="R128" s="31"/>
    </row>
    <row r="129" spans="1:18">
      <c r="A129" s="12"/>
      <c r="B129" s="132" t="s">
        <v>552</v>
      </c>
      <c r="C129" s="38" t="s">
        <v>219</v>
      </c>
      <c r="D129" s="39" t="s">
        <v>221</v>
      </c>
      <c r="E129" s="33"/>
      <c r="F129" s="38" t="s">
        <v>219</v>
      </c>
      <c r="G129" s="39">
        <v>619</v>
      </c>
      <c r="H129" s="33"/>
      <c r="I129" s="38" t="s">
        <v>219</v>
      </c>
      <c r="J129" s="39" t="s">
        <v>221</v>
      </c>
      <c r="K129" s="33"/>
      <c r="L129" s="33"/>
      <c r="M129" s="38" t="s">
        <v>219</v>
      </c>
      <c r="N129" s="39" t="s">
        <v>221</v>
      </c>
      <c r="O129" s="33"/>
      <c r="P129" s="38" t="s">
        <v>219</v>
      </c>
      <c r="Q129" s="39">
        <v>619</v>
      </c>
      <c r="R129" s="33"/>
    </row>
    <row r="130" spans="1:18">
      <c r="A130" s="12"/>
      <c r="B130" s="132"/>
      <c r="C130" s="38"/>
      <c r="D130" s="39"/>
      <c r="E130" s="33"/>
      <c r="F130" s="38"/>
      <c r="G130" s="39"/>
      <c r="H130" s="33"/>
      <c r="I130" s="38"/>
      <c r="J130" s="39"/>
      <c r="K130" s="33"/>
      <c r="L130" s="33"/>
      <c r="M130" s="38"/>
      <c r="N130" s="39"/>
      <c r="O130" s="33"/>
      <c r="P130" s="38"/>
      <c r="Q130" s="39"/>
      <c r="R130" s="33"/>
    </row>
    <row r="131" spans="1:18">
      <c r="A131" s="12"/>
      <c r="B131" s="131" t="s">
        <v>553</v>
      </c>
      <c r="C131" s="59" t="s">
        <v>221</v>
      </c>
      <c r="D131" s="59"/>
      <c r="E131" s="31"/>
      <c r="F131" s="36">
        <v>1526</v>
      </c>
      <c r="G131" s="36"/>
      <c r="H131" s="31"/>
      <c r="I131" s="59" t="s">
        <v>221</v>
      </c>
      <c r="J131" s="59"/>
      <c r="K131" s="31"/>
      <c r="L131" s="31"/>
      <c r="M131" s="59" t="s">
        <v>221</v>
      </c>
      <c r="N131" s="59"/>
      <c r="O131" s="31"/>
      <c r="P131" s="36">
        <v>1526</v>
      </c>
      <c r="Q131" s="36"/>
      <c r="R131" s="31"/>
    </row>
    <row r="132" spans="1:18">
      <c r="A132" s="12"/>
      <c r="B132" s="131"/>
      <c r="C132" s="59"/>
      <c r="D132" s="59"/>
      <c r="E132" s="31"/>
      <c r="F132" s="36"/>
      <c r="G132" s="36"/>
      <c r="H132" s="31"/>
      <c r="I132" s="59"/>
      <c r="J132" s="59"/>
      <c r="K132" s="31"/>
      <c r="L132" s="31"/>
      <c r="M132" s="59"/>
      <c r="N132" s="59"/>
      <c r="O132" s="31"/>
      <c r="P132" s="36"/>
      <c r="Q132" s="36"/>
      <c r="R132" s="31"/>
    </row>
    <row r="133" spans="1:18">
      <c r="A133" s="12"/>
      <c r="B133" s="132" t="s">
        <v>554</v>
      </c>
      <c r="C133" s="39" t="s">
        <v>221</v>
      </c>
      <c r="D133" s="39"/>
      <c r="E133" s="33"/>
      <c r="F133" s="39" t="s">
        <v>221</v>
      </c>
      <c r="G133" s="39"/>
      <c r="H133" s="33"/>
      <c r="I133" s="39" t="s">
        <v>221</v>
      </c>
      <c r="J133" s="39"/>
      <c r="K133" s="33"/>
      <c r="L133" s="33"/>
      <c r="M133" s="39" t="s">
        <v>221</v>
      </c>
      <c r="N133" s="39"/>
      <c r="O133" s="33"/>
      <c r="P133" s="39" t="s">
        <v>221</v>
      </c>
      <c r="Q133" s="39"/>
      <c r="R133" s="33"/>
    </row>
    <row r="134" spans="1:18">
      <c r="A134" s="12"/>
      <c r="B134" s="132"/>
      <c r="C134" s="39"/>
      <c r="D134" s="39"/>
      <c r="E134" s="33"/>
      <c r="F134" s="39"/>
      <c r="G134" s="39"/>
      <c r="H134" s="33"/>
      <c r="I134" s="39"/>
      <c r="J134" s="39"/>
      <c r="K134" s="33"/>
      <c r="L134" s="33"/>
      <c r="M134" s="39"/>
      <c r="N134" s="39"/>
      <c r="O134" s="33"/>
      <c r="P134" s="39"/>
      <c r="Q134" s="39"/>
      <c r="R134" s="33"/>
    </row>
    <row r="135" spans="1:18">
      <c r="A135" s="12"/>
      <c r="B135" s="131" t="s">
        <v>555</v>
      </c>
      <c r="C135" s="59" t="s">
        <v>221</v>
      </c>
      <c r="D135" s="59"/>
      <c r="E135" s="31"/>
      <c r="F135" s="36">
        <v>2071</v>
      </c>
      <c r="G135" s="36"/>
      <c r="H135" s="31"/>
      <c r="I135" s="59" t="s">
        <v>221</v>
      </c>
      <c r="J135" s="59"/>
      <c r="K135" s="31"/>
      <c r="L135" s="31"/>
      <c r="M135" s="59" t="s">
        <v>221</v>
      </c>
      <c r="N135" s="59"/>
      <c r="O135" s="31"/>
      <c r="P135" s="36">
        <v>2071</v>
      </c>
      <c r="Q135" s="36"/>
      <c r="R135" s="31"/>
    </row>
    <row r="136" spans="1:18">
      <c r="A136" s="12"/>
      <c r="B136" s="131"/>
      <c r="C136" s="59"/>
      <c r="D136" s="59"/>
      <c r="E136" s="31"/>
      <c r="F136" s="36"/>
      <c r="G136" s="36"/>
      <c r="H136" s="31"/>
      <c r="I136" s="59"/>
      <c r="J136" s="59"/>
      <c r="K136" s="31"/>
      <c r="L136" s="31"/>
      <c r="M136" s="59"/>
      <c r="N136" s="59"/>
      <c r="O136" s="31"/>
      <c r="P136" s="36"/>
      <c r="Q136" s="36"/>
      <c r="R136" s="31"/>
    </row>
    <row r="137" spans="1:18">
      <c r="A137" s="12"/>
      <c r="B137" s="37" t="s">
        <v>541</v>
      </c>
      <c r="C137" s="39" t="s">
        <v>221</v>
      </c>
      <c r="D137" s="39"/>
      <c r="E137" s="33"/>
      <c r="F137" s="39" t="s">
        <v>565</v>
      </c>
      <c r="G137" s="39"/>
      <c r="H137" s="38" t="s">
        <v>225</v>
      </c>
      <c r="I137" s="39">
        <v>34</v>
      </c>
      <c r="J137" s="39"/>
      <c r="K137" s="33"/>
      <c r="L137" s="138" t="s">
        <v>557</v>
      </c>
      <c r="M137" s="40">
        <v>15740</v>
      </c>
      <c r="N137" s="40"/>
      <c r="O137" s="33"/>
      <c r="P137" s="40">
        <v>13014</v>
      </c>
      <c r="Q137" s="40"/>
      <c r="R137" s="33"/>
    </row>
    <row r="138" spans="1:18" ht="15.75" thickBot="1">
      <c r="A138" s="12"/>
      <c r="B138" s="37"/>
      <c r="C138" s="73"/>
      <c r="D138" s="73"/>
      <c r="E138" s="49"/>
      <c r="F138" s="73"/>
      <c r="G138" s="73"/>
      <c r="H138" s="137"/>
      <c r="I138" s="73"/>
      <c r="J138" s="73"/>
      <c r="K138" s="49"/>
      <c r="L138" s="139"/>
      <c r="M138" s="48"/>
      <c r="N138" s="48"/>
      <c r="O138" s="49"/>
      <c r="P138" s="48"/>
      <c r="Q138" s="48"/>
      <c r="R138" s="49"/>
    </row>
    <row r="139" spans="1:18">
      <c r="A139" s="12"/>
      <c r="B139" s="35" t="s">
        <v>258</v>
      </c>
      <c r="C139" s="51" t="s">
        <v>219</v>
      </c>
      <c r="D139" s="74" t="s">
        <v>221</v>
      </c>
      <c r="E139" s="32"/>
      <c r="F139" s="51" t="s">
        <v>219</v>
      </c>
      <c r="G139" s="53">
        <v>1456</v>
      </c>
      <c r="H139" s="32"/>
      <c r="I139" s="51" t="s">
        <v>219</v>
      </c>
      <c r="J139" s="74">
        <v>34</v>
      </c>
      <c r="K139" s="32"/>
      <c r="L139" s="32"/>
      <c r="M139" s="51" t="s">
        <v>219</v>
      </c>
      <c r="N139" s="53">
        <v>15740</v>
      </c>
      <c r="O139" s="32"/>
      <c r="P139" s="51" t="s">
        <v>219</v>
      </c>
      <c r="Q139" s="53">
        <v>17230</v>
      </c>
      <c r="R139" s="32"/>
    </row>
    <row r="140" spans="1:18" ht="15.75" thickBot="1">
      <c r="A140" s="12"/>
      <c r="B140" s="35"/>
      <c r="C140" s="52"/>
      <c r="D140" s="75"/>
      <c r="E140" s="55"/>
      <c r="F140" s="52"/>
      <c r="G140" s="54"/>
      <c r="H140" s="55"/>
      <c r="I140" s="52"/>
      <c r="J140" s="75"/>
      <c r="K140" s="55"/>
      <c r="L140" s="55"/>
      <c r="M140" s="52"/>
      <c r="N140" s="54"/>
      <c r="O140" s="55"/>
      <c r="P140" s="52"/>
      <c r="Q140" s="54"/>
      <c r="R140" s="55"/>
    </row>
    <row r="141" spans="1:18" ht="15.75" thickTop="1">
      <c r="A141" s="12"/>
      <c r="B141" s="23"/>
      <c r="C141" s="102"/>
      <c r="D141" s="102"/>
      <c r="E141" s="102"/>
      <c r="F141" s="102"/>
      <c r="G141" s="102"/>
      <c r="H141" s="102"/>
      <c r="I141" s="102"/>
      <c r="J141" s="102"/>
      <c r="K141" s="102"/>
      <c r="L141" s="23"/>
      <c r="M141" s="102"/>
      <c r="N141" s="102"/>
      <c r="O141" s="102"/>
      <c r="P141" s="102"/>
      <c r="Q141" s="102"/>
      <c r="R141" s="102"/>
    </row>
    <row r="142" spans="1:18">
      <c r="A142" s="12"/>
      <c r="B142" s="13" t="s">
        <v>544</v>
      </c>
      <c r="C142" s="31"/>
      <c r="D142" s="31"/>
      <c r="E142" s="31"/>
      <c r="F142" s="31"/>
      <c r="G142" s="31"/>
      <c r="H142" s="31"/>
      <c r="I142" s="31"/>
      <c r="J142" s="31"/>
      <c r="K142" s="31"/>
      <c r="L142" s="16"/>
      <c r="M142" s="31"/>
      <c r="N142" s="31"/>
      <c r="O142" s="31"/>
      <c r="P142" s="31"/>
      <c r="Q142" s="31"/>
      <c r="R142" s="31"/>
    </row>
    <row r="143" spans="1:18">
      <c r="A143" s="12"/>
      <c r="B143" s="25" t="s">
        <v>534</v>
      </c>
      <c r="C143" s="33"/>
      <c r="D143" s="33"/>
      <c r="E143" s="33"/>
      <c r="F143" s="33"/>
      <c r="G143" s="33"/>
      <c r="H143" s="33"/>
      <c r="I143" s="33"/>
      <c r="J143" s="33"/>
      <c r="K143" s="33"/>
      <c r="L143" s="23"/>
      <c r="M143" s="33"/>
      <c r="N143" s="33"/>
      <c r="O143" s="33"/>
      <c r="P143" s="33"/>
      <c r="Q143" s="33"/>
      <c r="R143" s="33"/>
    </row>
    <row r="144" spans="1:18">
      <c r="A144" s="12"/>
      <c r="B144" s="131" t="s">
        <v>552</v>
      </c>
      <c r="C144" s="35" t="s">
        <v>219</v>
      </c>
      <c r="D144" s="59" t="s">
        <v>221</v>
      </c>
      <c r="E144" s="31"/>
      <c r="F144" s="35" t="s">
        <v>219</v>
      </c>
      <c r="G144" s="59">
        <v>885</v>
      </c>
      <c r="H144" s="31"/>
      <c r="I144" s="35" t="s">
        <v>219</v>
      </c>
      <c r="J144" s="59" t="s">
        <v>221</v>
      </c>
      <c r="K144" s="31"/>
      <c r="L144" s="31"/>
      <c r="M144" s="35" t="s">
        <v>219</v>
      </c>
      <c r="N144" s="59" t="s">
        <v>221</v>
      </c>
      <c r="O144" s="31"/>
      <c r="P144" s="35" t="s">
        <v>219</v>
      </c>
      <c r="Q144" s="59">
        <v>885</v>
      </c>
      <c r="R144" s="31"/>
    </row>
    <row r="145" spans="1:18">
      <c r="A145" s="12"/>
      <c r="B145" s="131"/>
      <c r="C145" s="35"/>
      <c r="D145" s="59"/>
      <c r="E145" s="31"/>
      <c r="F145" s="35"/>
      <c r="G145" s="59"/>
      <c r="H145" s="31"/>
      <c r="I145" s="35"/>
      <c r="J145" s="59"/>
      <c r="K145" s="31"/>
      <c r="L145" s="31"/>
      <c r="M145" s="35"/>
      <c r="N145" s="59"/>
      <c r="O145" s="31"/>
      <c r="P145" s="35"/>
      <c r="Q145" s="59"/>
      <c r="R145" s="31"/>
    </row>
    <row r="146" spans="1:18">
      <c r="A146" s="12"/>
      <c r="B146" s="132" t="s">
        <v>553</v>
      </c>
      <c r="C146" s="39" t="s">
        <v>221</v>
      </c>
      <c r="D146" s="39"/>
      <c r="E146" s="33"/>
      <c r="F146" s="39">
        <v>56</v>
      </c>
      <c r="G146" s="39"/>
      <c r="H146" s="33"/>
      <c r="I146" s="39" t="s">
        <v>221</v>
      </c>
      <c r="J146" s="39"/>
      <c r="K146" s="33"/>
      <c r="L146" s="33"/>
      <c r="M146" s="39" t="s">
        <v>221</v>
      </c>
      <c r="N146" s="39"/>
      <c r="O146" s="33"/>
      <c r="P146" s="39">
        <v>56</v>
      </c>
      <c r="Q146" s="39"/>
      <c r="R146" s="33"/>
    </row>
    <row r="147" spans="1:18">
      <c r="A147" s="12"/>
      <c r="B147" s="132"/>
      <c r="C147" s="39"/>
      <c r="D147" s="39"/>
      <c r="E147" s="33"/>
      <c r="F147" s="39"/>
      <c r="G147" s="39"/>
      <c r="H147" s="33"/>
      <c r="I147" s="39"/>
      <c r="J147" s="39"/>
      <c r="K147" s="33"/>
      <c r="L147" s="33"/>
      <c r="M147" s="39"/>
      <c r="N147" s="39"/>
      <c r="O147" s="33"/>
      <c r="P147" s="39"/>
      <c r="Q147" s="39"/>
      <c r="R147" s="33"/>
    </row>
    <row r="148" spans="1:18">
      <c r="A148" s="12"/>
      <c r="B148" s="131" t="s">
        <v>554</v>
      </c>
      <c r="C148" s="59" t="s">
        <v>221</v>
      </c>
      <c r="D148" s="59"/>
      <c r="E148" s="31"/>
      <c r="F148" s="59" t="s">
        <v>221</v>
      </c>
      <c r="G148" s="59"/>
      <c r="H148" s="31"/>
      <c r="I148" s="59" t="s">
        <v>221</v>
      </c>
      <c r="J148" s="59"/>
      <c r="K148" s="31"/>
      <c r="L148" s="31"/>
      <c r="M148" s="59" t="s">
        <v>221</v>
      </c>
      <c r="N148" s="59"/>
      <c r="O148" s="31"/>
      <c r="P148" s="59" t="s">
        <v>221</v>
      </c>
      <c r="Q148" s="59"/>
      <c r="R148" s="31"/>
    </row>
    <row r="149" spans="1:18">
      <c r="A149" s="12"/>
      <c r="B149" s="131"/>
      <c r="C149" s="59"/>
      <c r="D149" s="59"/>
      <c r="E149" s="31"/>
      <c r="F149" s="59"/>
      <c r="G149" s="59"/>
      <c r="H149" s="31"/>
      <c r="I149" s="59"/>
      <c r="J149" s="59"/>
      <c r="K149" s="31"/>
      <c r="L149" s="31"/>
      <c r="M149" s="59"/>
      <c r="N149" s="59"/>
      <c r="O149" s="31"/>
      <c r="P149" s="59"/>
      <c r="Q149" s="59"/>
      <c r="R149" s="31"/>
    </row>
    <row r="150" spans="1:18">
      <c r="A150" s="12"/>
      <c r="B150" s="132" t="s">
        <v>555</v>
      </c>
      <c r="C150" s="39" t="s">
        <v>221</v>
      </c>
      <c r="D150" s="39"/>
      <c r="E150" s="33"/>
      <c r="F150" s="40">
        <v>1181</v>
      </c>
      <c r="G150" s="40"/>
      <c r="H150" s="33"/>
      <c r="I150" s="39" t="s">
        <v>221</v>
      </c>
      <c r="J150" s="39"/>
      <c r="K150" s="33"/>
      <c r="L150" s="33"/>
      <c r="M150" s="39" t="s">
        <v>221</v>
      </c>
      <c r="N150" s="39"/>
      <c r="O150" s="33"/>
      <c r="P150" s="40">
        <v>1181</v>
      </c>
      <c r="Q150" s="40"/>
      <c r="R150" s="33"/>
    </row>
    <row r="151" spans="1:18">
      <c r="A151" s="12"/>
      <c r="B151" s="132"/>
      <c r="C151" s="39"/>
      <c r="D151" s="39"/>
      <c r="E151" s="33"/>
      <c r="F151" s="40"/>
      <c r="G151" s="40"/>
      <c r="H151" s="33"/>
      <c r="I151" s="39"/>
      <c r="J151" s="39"/>
      <c r="K151" s="33"/>
      <c r="L151" s="33"/>
      <c r="M151" s="39"/>
      <c r="N151" s="39"/>
      <c r="O151" s="33"/>
      <c r="P151" s="40"/>
      <c r="Q151" s="40"/>
      <c r="R151" s="33"/>
    </row>
    <row r="152" spans="1:18">
      <c r="A152" s="12"/>
      <c r="B152" s="34" t="s">
        <v>541</v>
      </c>
      <c r="C152" s="59" t="s">
        <v>221</v>
      </c>
      <c r="D152" s="59"/>
      <c r="E152" s="31"/>
      <c r="F152" s="36">
        <v>4527</v>
      </c>
      <c r="G152" s="36"/>
      <c r="H152" s="31"/>
      <c r="I152" s="59" t="s">
        <v>221</v>
      </c>
      <c r="J152" s="59"/>
      <c r="K152" s="31"/>
      <c r="L152" s="31"/>
      <c r="M152" s="59" t="s">
        <v>221</v>
      </c>
      <c r="N152" s="59"/>
      <c r="O152" s="31"/>
      <c r="P152" s="36">
        <v>4527</v>
      </c>
      <c r="Q152" s="36"/>
      <c r="R152" s="31"/>
    </row>
    <row r="153" spans="1:18">
      <c r="A153" s="12"/>
      <c r="B153" s="34"/>
      <c r="C153" s="59"/>
      <c r="D153" s="59"/>
      <c r="E153" s="31"/>
      <c r="F153" s="36"/>
      <c r="G153" s="36"/>
      <c r="H153" s="31"/>
      <c r="I153" s="59"/>
      <c r="J153" s="59"/>
      <c r="K153" s="31"/>
      <c r="L153" s="31"/>
      <c r="M153" s="59"/>
      <c r="N153" s="59"/>
      <c r="O153" s="31"/>
      <c r="P153" s="36"/>
      <c r="Q153" s="36"/>
      <c r="R153" s="31"/>
    </row>
    <row r="154" spans="1:18">
      <c r="A154" s="12"/>
      <c r="B154" s="37" t="s">
        <v>311</v>
      </c>
      <c r="C154" s="39" t="s">
        <v>221</v>
      </c>
      <c r="D154" s="39"/>
      <c r="E154" s="33"/>
      <c r="F154" s="40">
        <v>124580</v>
      </c>
      <c r="G154" s="40"/>
      <c r="H154" s="33"/>
      <c r="I154" s="39" t="s">
        <v>221</v>
      </c>
      <c r="J154" s="39"/>
      <c r="K154" s="33"/>
      <c r="L154" s="33"/>
      <c r="M154" s="39" t="s">
        <v>566</v>
      </c>
      <c r="N154" s="39"/>
      <c r="O154" s="38" t="s">
        <v>225</v>
      </c>
      <c r="P154" s="40">
        <v>121270</v>
      </c>
      <c r="Q154" s="40"/>
      <c r="R154" s="33"/>
    </row>
    <row r="155" spans="1:18" ht="15.75" thickBot="1">
      <c r="A155" s="12"/>
      <c r="B155" s="37"/>
      <c r="C155" s="73"/>
      <c r="D155" s="73"/>
      <c r="E155" s="49"/>
      <c r="F155" s="48"/>
      <c r="G155" s="48"/>
      <c r="H155" s="49"/>
      <c r="I155" s="73"/>
      <c r="J155" s="73"/>
      <c r="K155" s="49"/>
      <c r="L155" s="49"/>
      <c r="M155" s="73"/>
      <c r="N155" s="73"/>
      <c r="O155" s="137"/>
      <c r="P155" s="48"/>
      <c r="Q155" s="48"/>
      <c r="R155" s="49"/>
    </row>
    <row r="156" spans="1:18">
      <c r="A156" s="12"/>
      <c r="B156" s="35" t="s">
        <v>258</v>
      </c>
      <c r="C156" s="51" t="s">
        <v>219</v>
      </c>
      <c r="D156" s="74" t="s">
        <v>221</v>
      </c>
      <c r="E156" s="32"/>
      <c r="F156" s="51" t="s">
        <v>219</v>
      </c>
      <c r="G156" s="53">
        <v>131229</v>
      </c>
      <c r="H156" s="32"/>
      <c r="I156" s="51" t="s">
        <v>219</v>
      </c>
      <c r="J156" s="74" t="s">
        <v>221</v>
      </c>
      <c r="K156" s="32"/>
      <c r="L156" s="32"/>
      <c r="M156" s="51" t="s">
        <v>219</v>
      </c>
      <c r="N156" s="74" t="s">
        <v>566</v>
      </c>
      <c r="O156" s="51" t="s">
        <v>225</v>
      </c>
      <c r="P156" s="51" t="s">
        <v>219</v>
      </c>
      <c r="Q156" s="53">
        <v>127919</v>
      </c>
      <c r="R156" s="32"/>
    </row>
    <row r="157" spans="1:18" ht="15.75" thickBot="1">
      <c r="A157" s="12"/>
      <c r="B157" s="35"/>
      <c r="C157" s="52"/>
      <c r="D157" s="75"/>
      <c r="E157" s="55"/>
      <c r="F157" s="52"/>
      <c r="G157" s="54"/>
      <c r="H157" s="55"/>
      <c r="I157" s="52"/>
      <c r="J157" s="75"/>
      <c r="K157" s="55"/>
      <c r="L157" s="55"/>
      <c r="M157" s="52"/>
      <c r="N157" s="75"/>
      <c r="O157" s="52"/>
      <c r="P157" s="52"/>
      <c r="Q157" s="54"/>
      <c r="R157" s="55"/>
    </row>
    <row r="158" spans="1:18" ht="15.75" thickTop="1">
      <c r="A158" s="12"/>
      <c r="B158" s="35" t="s">
        <v>441</v>
      </c>
      <c r="C158" s="35"/>
      <c r="D158" s="35"/>
      <c r="E158" s="35"/>
      <c r="F158" s="35"/>
      <c r="G158" s="35"/>
      <c r="H158" s="35"/>
      <c r="I158" s="35"/>
      <c r="J158" s="35"/>
      <c r="K158" s="35"/>
      <c r="L158" s="35"/>
      <c r="M158" s="35"/>
      <c r="N158" s="35"/>
      <c r="O158" s="35"/>
      <c r="P158" s="35"/>
      <c r="Q158" s="35"/>
      <c r="R158" s="35"/>
    </row>
    <row r="159" spans="1:18">
      <c r="A159" s="12"/>
      <c r="B159" s="18"/>
      <c r="C159" s="18"/>
    </row>
    <row r="160" spans="1:18" ht="204">
      <c r="A160" s="12"/>
      <c r="B160" s="115" t="s">
        <v>442</v>
      </c>
      <c r="C160" s="79" t="s">
        <v>563</v>
      </c>
    </row>
    <row r="161" spans="1:18">
      <c r="A161" s="12"/>
      <c r="B161" s="11"/>
      <c r="C161" s="11"/>
      <c r="D161" s="11"/>
      <c r="E161" s="11"/>
      <c r="F161" s="11"/>
      <c r="G161" s="11"/>
      <c r="H161" s="11"/>
      <c r="I161" s="11"/>
      <c r="J161" s="11"/>
      <c r="K161" s="11"/>
      <c r="L161" s="11"/>
      <c r="M161" s="11"/>
      <c r="N161" s="11"/>
      <c r="O161" s="11"/>
      <c r="P161" s="11"/>
      <c r="Q161" s="11"/>
      <c r="R161" s="11"/>
    </row>
    <row r="162" spans="1:18">
      <c r="A162" s="12"/>
      <c r="B162" s="70" t="s">
        <v>567</v>
      </c>
      <c r="C162" s="70"/>
      <c r="D162" s="70"/>
      <c r="E162" s="70"/>
      <c r="F162" s="70"/>
      <c r="G162" s="70"/>
      <c r="H162" s="70"/>
      <c r="I162" s="70"/>
      <c r="J162" s="70"/>
      <c r="K162" s="70"/>
      <c r="L162" s="70"/>
      <c r="M162" s="70"/>
      <c r="N162" s="70"/>
      <c r="O162" s="70"/>
      <c r="P162" s="70"/>
      <c r="Q162" s="70"/>
      <c r="R162" s="70"/>
    </row>
    <row r="163" spans="1:18">
      <c r="A163" s="12"/>
      <c r="B163" s="11"/>
      <c r="C163" s="11"/>
      <c r="D163" s="11"/>
      <c r="E163" s="11"/>
      <c r="F163" s="11"/>
      <c r="G163" s="11"/>
      <c r="H163" s="11"/>
      <c r="I163" s="11"/>
      <c r="J163" s="11"/>
      <c r="K163" s="11"/>
      <c r="L163" s="11"/>
      <c r="M163" s="11"/>
      <c r="N163" s="11"/>
      <c r="O163" s="11"/>
      <c r="P163" s="11"/>
      <c r="Q163" s="11"/>
      <c r="R163" s="11"/>
    </row>
    <row r="164" spans="1:18" ht="38.25" customHeight="1">
      <c r="A164" s="12"/>
      <c r="B164" s="35" t="s">
        <v>568</v>
      </c>
      <c r="C164" s="35"/>
      <c r="D164" s="35"/>
      <c r="E164" s="35"/>
      <c r="F164" s="35"/>
      <c r="G164" s="35"/>
      <c r="H164" s="35"/>
      <c r="I164" s="35"/>
      <c r="J164" s="35"/>
      <c r="K164" s="35"/>
      <c r="L164" s="35"/>
      <c r="M164" s="35"/>
      <c r="N164" s="35"/>
      <c r="O164" s="35"/>
      <c r="P164" s="35"/>
      <c r="Q164" s="35"/>
      <c r="R164" s="35"/>
    </row>
    <row r="165" spans="1:18">
      <c r="A165" s="12"/>
      <c r="B165" s="11"/>
      <c r="C165" s="11"/>
      <c r="D165" s="11"/>
      <c r="E165" s="11"/>
      <c r="F165" s="11"/>
      <c r="G165" s="11"/>
      <c r="H165" s="11"/>
      <c r="I165" s="11"/>
      <c r="J165" s="11"/>
      <c r="K165" s="11"/>
      <c r="L165" s="11"/>
      <c r="M165" s="11"/>
      <c r="N165" s="11"/>
      <c r="O165" s="11"/>
      <c r="P165" s="11"/>
      <c r="Q165" s="11"/>
      <c r="R165" s="11"/>
    </row>
    <row r="166" spans="1:18">
      <c r="A166" s="12"/>
      <c r="B166" s="35" t="s">
        <v>569</v>
      </c>
      <c r="C166" s="35"/>
      <c r="D166" s="35"/>
      <c r="E166" s="35"/>
      <c r="F166" s="35"/>
      <c r="G166" s="35"/>
      <c r="H166" s="35"/>
      <c r="I166" s="35"/>
      <c r="J166" s="35"/>
      <c r="K166" s="35"/>
      <c r="L166" s="35"/>
      <c r="M166" s="35"/>
      <c r="N166" s="35"/>
      <c r="O166" s="35"/>
      <c r="P166" s="35"/>
      <c r="Q166" s="35"/>
      <c r="R166" s="35"/>
    </row>
    <row r="167" spans="1:18">
      <c r="A167" s="12"/>
      <c r="B167" s="28"/>
      <c r="C167" s="28"/>
      <c r="D167" s="28"/>
      <c r="E167" s="28"/>
      <c r="F167" s="28"/>
      <c r="G167" s="28"/>
      <c r="H167" s="28"/>
      <c r="I167" s="28"/>
      <c r="J167" s="28"/>
    </row>
    <row r="168" spans="1:18">
      <c r="A168" s="12"/>
      <c r="B168" s="18"/>
      <c r="C168" s="18"/>
      <c r="D168" s="18"/>
      <c r="E168" s="18"/>
      <c r="F168" s="18"/>
      <c r="G168" s="18"/>
      <c r="H168" s="18"/>
      <c r="I168" s="18"/>
      <c r="J168" s="18"/>
    </row>
    <row r="169" spans="1:18">
      <c r="A169" s="12"/>
      <c r="B169" s="140" t="s">
        <v>526</v>
      </c>
      <c r="C169" s="140"/>
      <c r="D169" s="140"/>
      <c r="E169" s="140"/>
      <c r="F169" s="140"/>
      <c r="G169" s="140"/>
      <c r="H169" s="140"/>
      <c r="I169" s="140"/>
      <c r="J169" s="140"/>
    </row>
    <row r="170" spans="1:18">
      <c r="A170" s="12"/>
      <c r="B170" s="31"/>
      <c r="C170" s="81" t="s">
        <v>570</v>
      </c>
      <c r="D170" s="31"/>
      <c r="E170" s="81" t="s">
        <v>571</v>
      </c>
      <c r="F170" s="81"/>
      <c r="G170" s="81"/>
      <c r="H170" s="81" t="s">
        <v>571</v>
      </c>
      <c r="I170" s="81"/>
      <c r="J170" s="81"/>
    </row>
    <row r="171" spans="1:18">
      <c r="A171" s="12"/>
      <c r="B171" s="31"/>
      <c r="C171" s="81"/>
      <c r="D171" s="31"/>
      <c r="E171" s="81" t="s">
        <v>572</v>
      </c>
      <c r="F171" s="81"/>
      <c r="G171" s="81"/>
      <c r="H171" s="81" t="s">
        <v>574</v>
      </c>
      <c r="I171" s="81"/>
      <c r="J171" s="81"/>
    </row>
    <row r="172" spans="1:18" ht="15.75" thickBot="1">
      <c r="A172" s="12"/>
      <c r="B172" s="31"/>
      <c r="C172" s="82"/>
      <c r="D172" s="61"/>
      <c r="E172" s="82" t="s">
        <v>573</v>
      </c>
      <c r="F172" s="82"/>
      <c r="G172" s="82"/>
      <c r="H172" s="82" t="s">
        <v>573</v>
      </c>
      <c r="I172" s="82"/>
      <c r="J172" s="82"/>
    </row>
    <row r="173" spans="1:18">
      <c r="A173" s="12"/>
      <c r="B173" s="78" t="s">
        <v>575</v>
      </c>
      <c r="C173" s="23"/>
      <c r="D173" s="23"/>
      <c r="E173" s="44"/>
      <c r="F173" s="44"/>
      <c r="G173" s="44"/>
      <c r="H173" s="44"/>
      <c r="I173" s="44"/>
      <c r="J173" s="44"/>
    </row>
    <row r="174" spans="1:18">
      <c r="A174" s="12"/>
      <c r="B174" s="84" t="s">
        <v>576</v>
      </c>
      <c r="C174" s="86" t="s">
        <v>577</v>
      </c>
      <c r="D174" s="31"/>
      <c r="E174" s="86" t="s">
        <v>219</v>
      </c>
      <c r="F174" s="95">
        <v>846</v>
      </c>
      <c r="G174" s="31"/>
      <c r="H174" s="86" t="s">
        <v>219</v>
      </c>
      <c r="I174" s="95" t="s">
        <v>221</v>
      </c>
      <c r="J174" s="31"/>
    </row>
    <row r="175" spans="1:18">
      <c r="A175" s="12"/>
      <c r="B175" s="84"/>
      <c r="C175" s="86"/>
      <c r="D175" s="31"/>
      <c r="E175" s="86"/>
      <c r="F175" s="95"/>
      <c r="G175" s="31"/>
      <c r="H175" s="86"/>
      <c r="I175" s="95"/>
      <c r="J175" s="31"/>
    </row>
    <row r="176" spans="1:18">
      <c r="A176" s="12"/>
      <c r="B176" s="88" t="s">
        <v>576</v>
      </c>
      <c r="C176" s="92" t="s">
        <v>578</v>
      </c>
      <c r="D176" s="33"/>
      <c r="E176" s="90">
        <v>959</v>
      </c>
      <c r="F176" s="90"/>
      <c r="G176" s="33"/>
      <c r="H176" s="90" t="s">
        <v>221</v>
      </c>
      <c r="I176" s="90"/>
      <c r="J176" s="33"/>
    </row>
    <row r="177" spans="1:10">
      <c r="A177" s="12"/>
      <c r="B177" s="88"/>
      <c r="C177" s="92"/>
      <c r="D177" s="33"/>
      <c r="E177" s="90"/>
      <c r="F177" s="90"/>
      <c r="G177" s="33"/>
      <c r="H177" s="90"/>
      <c r="I177" s="90"/>
      <c r="J177" s="33"/>
    </row>
    <row r="178" spans="1:10">
      <c r="A178" s="12"/>
      <c r="B178" s="84" t="s">
        <v>576</v>
      </c>
      <c r="C178" s="86" t="s">
        <v>579</v>
      </c>
      <c r="D178" s="31"/>
      <c r="E178" s="95" t="s">
        <v>221</v>
      </c>
      <c r="F178" s="95"/>
      <c r="G178" s="31"/>
      <c r="H178" s="87">
        <v>1317</v>
      </c>
      <c r="I178" s="87"/>
      <c r="J178" s="31"/>
    </row>
    <row r="179" spans="1:10">
      <c r="A179" s="12"/>
      <c r="B179" s="84"/>
      <c r="C179" s="86"/>
      <c r="D179" s="31"/>
      <c r="E179" s="95"/>
      <c r="F179" s="95"/>
      <c r="G179" s="31"/>
      <c r="H179" s="87"/>
      <c r="I179" s="87"/>
      <c r="J179" s="31"/>
    </row>
    <row r="180" spans="1:10">
      <c r="A180" s="12"/>
      <c r="B180" s="88" t="s">
        <v>576</v>
      </c>
      <c r="C180" s="92" t="s">
        <v>580</v>
      </c>
      <c r="D180" s="33"/>
      <c r="E180" s="90" t="s">
        <v>221</v>
      </c>
      <c r="F180" s="90"/>
      <c r="G180" s="33"/>
      <c r="H180" s="90">
        <v>375</v>
      </c>
      <c r="I180" s="90"/>
      <c r="J180" s="33"/>
    </row>
    <row r="181" spans="1:10">
      <c r="A181" s="12"/>
      <c r="B181" s="88"/>
      <c r="C181" s="92"/>
      <c r="D181" s="33"/>
      <c r="E181" s="90"/>
      <c r="F181" s="90"/>
      <c r="G181" s="33"/>
      <c r="H181" s="90"/>
      <c r="I181" s="90"/>
      <c r="J181" s="33"/>
    </row>
    <row r="182" spans="1:10">
      <c r="A182" s="12"/>
      <c r="B182" s="84" t="s">
        <v>311</v>
      </c>
      <c r="C182" s="86" t="s">
        <v>579</v>
      </c>
      <c r="D182" s="31"/>
      <c r="E182" s="95" t="s">
        <v>221</v>
      </c>
      <c r="F182" s="95"/>
      <c r="G182" s="31"/>
      <c r="H182" s="87">
        <v>7039</v>
      </c>
      <c r="I182" s="87"/>
      <c r="J182" s="31"/>
    </row>
    <row r="183" spans="1:10">
      <c r="A183" s="12"/>
      <c r="B183" s="84"/>
      <c r="C183" s="86"/>
      <c r="D183" s="31"/>
      <c r="E183" s="95"/>
      <c r="F183" s="95"/>
      <c r="G183" s="31"/>
      <c r="H183" s="87"/>
      <c r="I183" s="87"/>
      <c r="J183" s="31"/>
    </row>
    <row r="184" spans="1:10">
      <c r="A184" s="12"/>
      <c r="B184" s="88" t="s">
        <v>311</v>
      </c>
      <c r="C184" s="92" t="s">
        <v>580</v>
      </c>
      <c r="D184" s="33"/>
      <c r="E184" s="90" t="s">
        <v>221</v>
      </c>
      <c r="F184" s="90"/>
      <c r="G184" s="33"/>
      <c r="H184" s="141">
        <v>11388</v>
      </c>
      <c r="I184" s="141"/>
      <c r="J184" s="33"/>
    </row>
    <row r="185" spans="1:10" ht="15.75" thickBot="1">
      <c r="A185" s="12"/>
      <c r="B185" s="88"/>
      <c r="C185" s="92"/>
      <c r="D185" s="33"/>
      <c r="E185" s="91"/>
      <c r="F185" s="91"/>
      <c r="G185" s="49"/>
      <c r="H185" s="142"/>
      <c r="I185" s="142"/>
      <c r="J185" s="49"/>
    </row>
    <row r="186" spans="1:10">
      <c r="A186" s="12"/>
      <c r="B186" s="86" t="s">
        <v>581</v>
      </c>
      <c r="C186" s="31"/>
      <c r="D186" s="31"/>
      <c r="E186" s="97" t="s">
        <v>219</v>
      </c>
      <c r="F186" s="94">
        <v>1805</v>
      </c>
      <c r="G186" s="32"/>
      <c r="H186" s="97" t="s">
        <v>219</v>
      </c>
      <c r="I186" s="94">
        <v>20119</v>
      </c>
      <c r="J186" s="32"/>
    </row>
    <row r="187" spans="1:10" ht="15.75" thickBot="1">
      <c r="A187" s="12"/>
      <c r="B187" s="86"/>
      <c r="C187" s="31"/>
      <c r="D187" s="31"/>
      <c r="E187" s="99"/>
      <c r="F187" s="100"/>
      <c r="G187" s="55"/>
      <c r="H187" s="99"/>
      <c r="I187" s="100"/>
      <c r="J187" s="55"/>
    </row>
    <row r="188" spans="1:10" ht="15.75" thickTop="1">
      <c r="A188" s="12"/>
      <c r="B188" s="23"/>
      <c r="C188" s="23"/>
      <c r="D188" s="23"/>
      <c r="E188" s="102"/>
      <c r="F188" s="102"/>
      <c r="G188" s="102"/>
      <c r="H188" s="102"/>
      <c r="I188" s="102"/>
      <c r="J188" s="102"/>
    </row>
    <row r="189" spans="1:10">
      <c r="A189" s="12"/>
      <c r="B189" s="80" t="s">
        <v>582</v>
      </c>
      <c r="C189" s="16"/>
      <c r="D189" s="16"/>
      <c r="E189" s="31"/>
      <c r="F189" s="31"/>
      <c r="G189" s="31"/>
      <c r="H189" s="31"/>
      <c r="I189" s="31"/>
      <c r="J189" s="31"/>
    </row>
    <row r="190" spans="1:10">
      <c r="A190" s="12"/>
      <c r="B190" s="88" t="s">
        <v>576</v>
      </c>
      <c r="C190" s="92" t="s">
        <v>577</v>
      </c>
      <c r="D190" s="33"/>
      <c r="E190" s="92" t="s">
        <v>219</v>
      </c>
      <c r="F190" s="90" t="s">
        <v>221</v>
      </c>
      <c r="G190" s="33"/>
      <c r="H190" s="92" t="s">
        <v>219</v>
      </c>
      <c r="I190" s="90" t="s">
        <v>221</v>
      </c>
      <c r="J190" s="33"/>
    </row>
    <row r="191" spans="1:10">
      <c r="A191" s="12"/>
      <c r="B191" s="88"/>
      <c r="C191" s="92"/>
      <c r="D191" s="33"/>
      <c r="E191" s="92"/>
      <c r="F191" s="90"/>
      <c r="G191" s="33"/>
      <c r="H191" s="92"/>
      <c r="I191" s="90"/>
      <c r="J191" s="33"/>
    </row>
    <row r="192" spans="1:10">
      <c r="A192" s="12"/>
      <c r="B192" s="84" t="s">
        <v>576</v>
      </c>
      <c r="C192" s="86" t="s">
        <v>578</v>
      </c>
      <c r="D192" s="31"/>
      <c r="E192" s="95" t="s">
        <v>221</v>
      </c>
      <c r="F192" s="95"/>
      <c r="G192" s="31"/>
      <c r="H192" s="95" t="s">
        <v>221</v>
      </c>
      <c r="I192" s="95"/>
      <c r="J192" s="31"/>
    </row>
    <row r="193" spans="1:18">
      <c r="A193" s="12"/>
      <c r="B193" s="84"/>
      <c r="C193" s="86"/>
      <c r="D193" s="31"/>
      <c r="E193" s="95"/>
      <c r="F193" s="95"/>
      <c r="G193" s="31"/>
      <c r="H193" s="95"/>
      <c r="I193" s="95"/>
      <c r="J193" s="31"/>
    </row>
    <row r="194" spans="1:18">
      <c r="A194" s="12"/>
      <c r="B194" s="88" t="s">
        <v>576</v>
      </c>
      <c r="C194" s="92" t="s">
        <v>579</v>
      </c>
      <c r="D194" s="33"/>
      <c r="E194" s="90" t="s">
        <v>221</v>
      </c>
      <c r="F194" s="90"/>
      <c r="G194" s="33"/>
      <c r="H194" s="141">
        <v>1795</v>
      </c>
      <c r="I194" s="141"/>
      <c r="J194" s="33"/>
    </row>
    <row r="195" spans="1:18">
      <c r="A195" s="12"/>
      <c r="B195" s="88"/>
      <c r="C195" s="92"/>
      <c r="D195" s="33"/>
      <c r="E195" s="90"/>
      <c r="F195" s="90"/>
      <c r="G195" s="33"/>
      <c r="H195" s="141"/>
      <c r="I195" s="141"/>
      <c r="J195" s="33"/>
    </row>
    <row r="196" spans="1:18">
      <c r="A196" s="12"/>
      <c r="B196" s="84" t="s">
        <v>576</v>
      </c>
      <c r="C196" s="86" t="s">
        <v>580</v>
      </c>
      <c r="D196" s="31"/>
      <c r="E196" s="95" t="s">
        <v>221</v>
      </c>
      <c r="F196" s="95"/>
      <c r="G196" s="31"/>
      <c r="H196" s="87">
        <v>6601</v>
      </c>
      <c r="I196" s="87"/>
      <c r="J196" s="31"/>
    </row>
    <row r="197" spans="1:18">
      <c r="A197" s="12"/>
      <c r="B197" s="84"/>
      <c r="C197" s="86"/>
      <c r="D197" s="31"/>
      <c r="E197" s="95"/>
      <c r="F197" s="95"/>
      <c r="G197" s="31"/>
      <c r="H197" s="87"/>
      <c r="I197" s="87"/>
      <c r="J197" s="31"/>
    </row>
    <row r="198" spans="1:18">
      <c r="A198" s="12"/>
      <c r="B198" s="88" t="s">
        <v>311</v>
      </c>
      <c r="C198" s="92" t="s">
        <v>579</v>
      </c>
      <c r="D198" s="33"/>
      <c r="E198" s="90" t="s">
        <v>221</v>
      </c>
      <c r="F198" s="90"/>
      <c r="G198" s="33"/>
      <c r="H198" s="141">
        <v>64715</v>
      </c>
      <c r="I198" s="141"/>
      <c r="J198" s="33"/>
    </row>
    <row r="199" spans="1:18">
      <c r="A199" s="12"/>
      <c r="B199" s="88"/>
      <c r="C199" s="92"/>
      <c r="D199" s="33"/>
      <c r="E199" s="90"/>
      <c r="F199" s="90"/>
      <c r="G199" s="33"/>
      <c r="H199" s="141"/>
      <c r="I199" s="141"/>
      <c r="J199" s="33"/>
    </row>
    <row r="200" spans="1:18">
      <c r="A200" s="12"/>
      <c r="B200" s="84" t="s">
        <v>311</v>
      </c>
      <c r="C200" s="86" t="s">
        <v>580</v>
      </c>
      <c r="D200" s="31"/>
      <c r="E200" s="95" t="s">
        <v>221</v>
      </c>
      <c r="F200" s="95"/>
      <c r="G200" s="31"/>
      <c r="H200" s="95" t="s">
        <v>221</v>
      </c>
      <c r="I200" s="95"/>
      <c r="J200" s="31"/>
    </row>
    <row r="201" spans="1:18" ht="15.75" thickBot="1">
      <c r="A201" s="12"/>
      <c r="B201" s="84"/>
      <c r="C201" s="86"/>
      <c r="D201" s="31"/>
      <c r="E201" s="111"/>
      <c r="F201" s="111"/>
      <c r="G201" s="61"/>
      <c r="H201" s="111"/>
      <c r="I201" s="111"/>
      <c r="J201" s="61"/>
    </row>
    <row r="202" spans="1:18">
      <c r="A202" s="12"/>
      <c r="B202" s="92" t="s">
        <v>583</v>
      </c>
      <c r="C202" s="33"/>
      <c r="D202" s="33"/>
      <c r="E202" s="143" t="s">
        <v>219</v>
      </c>
      <c r="F202" s="145" t="s">
        <v>221</v>
      </c>
      <c r="G202" s="44"/>
      <c r="H202" s="143" t="s">
        <v>219</v>
      </c>
      <c r="I202" s="147">
        <v>73111</v>
      </c>
      <c r="J202" s="44"/>
    </row>
    <row r="203" spans="1:18" ht="15.75" thickBot="1">
      <c r="A203" s="12"/>
      <c r="B203" s="92"/>
      <c r="C203" s="33"/>
      <c r="D203" s="33"/>
      <c r="E203" s="144"/>
      <c r="F203" s="146"/>
      <c r="G203" s="66"/>
      <c r="H203" s="144"/>
      <c r="I203" s="148"/>
      <c r="J203" s="66"/>
    </row>
    <row r="204" spans="1:18" ht="15.75" thickTop="1">
      <c r="A204" s="12"/>
      <c r="B204" s="68"/>
      <c r="C204" s="68"/>
      <c r="D204" s="68"/>
      <c r="E204" s="68"/>
      <c r="F204" s="68"/>
      <c r="G204" s="68"/>
      <c r="H204" s="68"/>
      <c r="I204" s="68"/>
      <c r="J204" s="68"/>
      <c r="K204" s="68"/>
      <c r="L204" s="68"/>
      <c r="M204" s="68"/>
      <c r="N204" s="68"/>
      <c r="O204" s="68"/>
      <c r="P204" s="68"/>
      <c r="Q204" s="68"/>
      <c r="R204" s="68"/>
    </row>
    <row r="205" spans="1:18">
      <c r="A205" s="12"/>
      <c r="B205" s="28"/>
      <c r="C205" s="28"/>
      <c r="D205" s="28"/>
      <c r="E205" s="28"/>
      <c r="F205" s="28"/>
      <c r="G205" s="28"/>
      <c r="H205" s="28"/>
      <c r="I205" s="28"/>
      <c r="J205" s="28"/>
    </row>
    <row r="206" spans="1:18">
      <c r="A206" s="12"/>
      <c r="B206" s="18"/>
      <c r="C206" s="18"/>
      <c r="D206" s="18"/>
      <c r="E206" s="18"/>
      <c r="F206" s="18"/>
      <c r="G206" s="18"/>
      <c r="H206" s="18"/>
      <c r="I206" s="18"/>
      <c r="J206" s="18"/>
    </row>
    <row r="207" spans="1:18">
      <c r="A207" s="12"/>
      <c r="B207" s="140" t="s">
        <v>551</v>
      </c>
      <c r="C207" s="140"/>
      <c r="D207" s="140"/>
      <c r="E207" s="140"/>
      <c r="F207" s="140"/>
      <c r="G207" s="140"/>
      <c r="H207" s="140"/>
      <c r="I207" s="140"/>
      <c r="J207" s="140"/>
    </row>
    <row r="208" spans="1:18">
      <c r="A208" s="12"/>
      <c r="B208" s="31"/>
      <c r="C208" s="81" t="s">
        <v>570</v>
      </c>
      <c r="D208" s="31"/>
      <c r="E208" s="81" t="s">
        <v>571</v>
      </c>
      <c r="F208" s="81"/>
      <c r="G208" s="81"/>
      <c r="H208" s="81" t="s">
        <v>571</v>
      </c>
      <c r="I208" s="81"/>
      <c r="J208" s="81"/>
    </row>
    <row r="209" spans="1:10">
      <c r="A209" s="12"/>
      <c r="B209" s="31"/>
      <c r="C209" s="81"/>
      <c r="D209" s="31"/>
      <c r="E209" s="81" t="s">
        <v>572</v>
      </c>
      <c r="F209" s="81"/>
      <c r="G209" s="81"/>
      <c r="H209" s="81" t="s">
        <v>574</v>
      </c>
      <c r="I209" s="81"/>
      <c r="J209" s="81"/>
    </row>
    <row r="210" spans="1:10" ht="15.75" thickBot="1">
      <c r="A210" s="12"/>
      <c r="B210" s="31"/>
      <c r="C210" s="82"/>
      <c r="D210" s="61"/>
      <c r="E210" s="82" t="s">
        <v>573</v>
      </c>
      <c r="F210" s="82"/>
      <c r="G210" s="82"/>
      <c r="H210" s="82" t="s">
        <v>573</v>
      </c>
      <c r="I210" s="82"/>
      <c r="J210" s="82"/>
    </row>
    <row r="211" spans="1:10">
      <c r="A211" s="12"/>
      <c r="B211" s="78" t="s">
        <v>575</v>
      </c>
      <c r="C211" s="23"/>
      <c r="D211" s="23"/>
      <c r="E211" s="44"/>
      <c r="F211" s="44"/>
      <c r="G211" s="44"/>
      <c r="H211" s="44"/>
      <c r="I211" s="44"/>
      <c r="J211" s="44"/>
    </row>
    <row r="212" spans="1:10">
      <c r="A212" s="12"/>
      <c r="B212" s="84" t="s">
        <v>576</v>
      </c>
      <c r="C212" s="86" t="s">
        <v>577</v>
      </c>
      <c r="D212" s="31"/>
      <c r="E212" s="86" t="s">
        <v>219</v>
      </c>
      <c r="F212" s="87">
        <v>2874</v>
      </c>
      <c r="G212" s="31"/>
      <c r="H212" s="86" t="s">
        <v>219</v>
      </c>
      <c r="I212" s="95" t="s">
        <v>221</v>
      </c>
      <c r="J212" s="31"/>
    </row>
    <row r="213" spans="1:10">
      <c r="A213" s="12"/>
      <c r="B213" s="84"/>
      <c r="C213" s="86"/>
      <c r="D213" s="31"/>
      <c r="E213" s="86"/>
      <c r="F213" s="87"/>
      <c r="G213" s="31"/>
      <c r="H213" s="86"/>
      <c r="I213" s="95"/>
      <c r="J213" s="31"/>
    </row>
    <row r="214" spans="1:10">
      <c r="A214" s="12"/>
      <c r="B214" s="88" t="s">
        <v>576</v>
      </c>
      <c r="C214" s="92" t="s">
        <v>578</v>
      </c>
      <c r="D214" s="33"/>
      <c r="E214" s="90">
        <v>510</v>
      </c>
      <c r="F214" s="90"/>
      <c r="G214" s="33"/>
      <c r="H214" s="90" t="s">
        <v>221</v>
      </c>
      <c r="I214" s="90"/>
      <c r="J214" s="33"/>
    </row>
    <row r="215" spans="1:10">
      <c r="A215" s="12"/>
      <c r="B215" s="88"/>
      <c r="C215" s="92"/>
      <c r="D215" s="33"/>
      <c r="E215" s="90"/>
      <c r="F215" s="90"/>
      <c r="G215" s="33"/>
      <c r="H215" s="90"/>
      <c r="I215" s="90"/>
      <c r="J215" s="33"/>
    </row>
    <row r="216" spans="1:10">
      <c r="A216" s="12"/>
      <c r="B216" s="84" t="s">
        <v>576</v>
      </c>
      <c r="C216" s="86" t="s">
        <v>579</v>
      </c>
      <c r="D216" s="31"/>
      <c r="E216" s="95" t="s">
        <v>221</v>
      </c>
      <c r="F216" s="95"/>
      <c r="G216" s="31"/>
      <c r="H216" s="87">
        <v>1993</v>
      </c>
      <c r="I216" s="87"/>
      <c r="J216" s="31"/>
    </row>
    <row r="217" spans="1:10">
      <c r="A217" s="12"/>
      <c r="B217" s="84"/>
      <c r="C217" s="86"/>
      <c r="D217" s="31"/>
      <c r="E217" s="95"/>
      <c r="F217" s="95"/>
      <c r="G217" s="31"/>
      <c r="H217" s="87"/>
      <c r="I217" s="87"/>
      <c r="J217" s="31"/>
    </row>
    <row r="218" spans="1:10">
      <c r="A218" s="12"/>
      <c r="B218" s="88" t="s">
        <v>576</v>
      </c>
      <c r="C218" s="92" t="s">
        <v>580</v>
      </c>
      <c r="D218" s="33"/>
      <c r="E218" s="90" t="s">
        <v>221</v>
      </c>
      <c r="F218" s="90"/>
      <c r="G218" s="33"/>
      <c r="H218" s="90">
        <v>821</v>
      </c>
      <c r="I218" s="90"/>
      <c r="J218" s="33"/>
    </row>
    <row r="219" spans="1:10">
      <c r="A219" s="12"/>
      <c r="B219" s="88"/>
      <c r="C219" s="92"/>
      <c r="D219" s="33"/>
      <c r="E219" s="90"/>
      <c r="F219" s="90"/>
      <c r="G219" s="33"/>
      <c r="H219" s="90"/>
      <c r="I219" s="90"/>
      <c r="J219" s="33"/>
    </row>
    <row r="220" spans="1:10">
      <c r="A220" s="12"/>
      <c r="B220" s="84" t="s">
        <v>311</v>
      </c>
      <c r="C220" s="86" t="s">
        <v>579</v>
      </c>
      <c r="D220" s="31"/>
      <c r="E220" s="95" t="s">
        <v>221</v>
      </c>
      <c r="F220" s="95"/>
      <c r="G220" s="31"/>
      <c r="H220" s="87">
        <v>7038</v>
      </c>
      <c r="I220" s="87"/>
      <c r="J220" s="31"/>
    </row>
    <row r="221" spans="1:10">
      <c r="A221" s="12"/>
      <c r="B221" s="84"/>
      <c r="C221" s="86"/>
      <c r="D221" s="31"/>
      <c r="E221" s="95"/>
      <c r="F221" s="95"/>
      <c r="G221" s="31"/>
      <c r="H221" s="87"/>
      <c r="I221" s="87"/>
      <c r="J221" s="31"/>
    </row>
    <row r="222" spans="1:10">
      <c r="A222" s="12"/>
      <c r="B222" s="88" t="s">
        <v>311</v>
      </c>
      <c r="C222" s="92" t="s">
        <v>580</v>
      </c>
      <c r="D222" s="33"/>
      <c r="E222" s="90" t="s">
        <v>221</v>
      </c>
      <c r="F222" s="90"/>
      <c r="G222" s="33"/>
      <c r="H222" s="141">
        <v>16941</v>
      </c>
      <c r="I222" s="141"/>
      <c r="J222" s="33"/>
    </row>
    <row r="223" spans="1:10" ht="15.75" thickBot="1">
      <c r="A223" s="12"/>
      <c r="B223" s="88"/>
      <c r="C223" s="92"/>
      <c r="D223" s="33"/>
      <c r="E223" s="91"/>
      <c r="F223" s="91"/>
      <c r="G223" s="49"/>
      <c r="H223" s="142"/>
      <c r="I223" s="142"/>
      <c r="J223" s="49"/>
    </row>
    <row r="224" spans="1:10">
      <c r="A224" s="12"/>
      <c r="B224" s="86" t="s">
        <v>581</v>
      </c>
      <c r="C224" s="31"/>
      <c r="D224" s="31"/>
      <c r="E224" s="97" t="s">
        <v>219</v>
      </c>
      <c r="F224" s="94">
        <v>3384</v>
      </c>
      <c r="G224" s="32"/>
      <c r="H224" s="97" t="s">
        <v>219</v>
      </c>
      <c r="I224" s="94">
        <v>26793</v>
      </c>
      <c r="J224" s="32"/>
    </row>
    <row r="225" spans="1:10" ht="15.75" thickBot="1">
      <c r="A225" s="12"/>
      <c r="B225" s="86"/>
      <c r="C225" s="31"/>
      <c r="D225" s="31"/>
      <c r="E225" s="99"/>
      <c r="F225" s="100"/>
      <c r="G225" s="55"/>
      <c r="H225" s="99"/>
      <c r="I225" s="100"/>
      <c r="J225" s="55"/>
    </row>
    <row r="226" spans="1:10" ht="15.75" thickTop="1">
      <c r="A226" s="12"/>
      <c r="B226" s="23"/>
      <c r="C226" s="23"/>
      <c r="D226" s="23"/>
      <c r="E226" s="102"/>
      <c r="F226" s="102"/>
      <c r="G226" s="102"/>
      <c r="H226" s="102"/>
      <c r="I226" s="102"/>
      <c r="J226" s="102"/>
    </row>
    <row r="227" spans="1:10">
      <c r="A227" s="12"/>
      <c r="B227" s="80" t="s">
        <v>582</v>
      </c>
      <c r="C227" s="16"/>
      <c r="D227" s="16"/>
      <c r="E227" s="31"/>
      <c r="F227" s="31"/>
      <c r="G227" s="31"/>
      <c r="H227" s="31"/>
      <c r="I227" s="31"/>
      <c r="J227" s="31"/>
    </row>
    <row r="228" spans="1:10">
      <c r="A228" s="12"/>
      <c r="B228" s="88" t="s">
        <v>576</v>
      </c>
      <c r="C228" s="92" t="s">
        <v>577</v>
      </c>
      <c r="D228" s="33"/>
      <c r="E228" s="92" t="s">
        <v>219</v>
      </c>
      <c r="F228" s="90">
        <v>362</v>
      </c>
      <c r="G228" s="33"/>
      <c r="H228" s="92" t="s">
        <v>219</v>
      </c>
      <c r="I228" s="90" t="s">
        <v>221</v>
      </c>
      <c r="J228" s="33"/>
    </row>
    <row r="229" spans="1:10">
      <c r="A229" s="12"/>
      <c r="B229" s="88"/>
      <c r="C229" s="92"/>
      <c r="D229" s="33"/>
      <c r="E229" s="92"/>
      <c r="F229" s="90"/>
      <c r="G229" s="33"/>
      <c r="H229" s="92"/>
      <c r="I229" s="90"/>
      <c r="J229" s="33"/>
    </row>
    <row r="230" spans="1:10">
      <c r="A230" s="12"/>
      <c r="B230" s="84" t="s">
        <v>576</v>
      </c>
      <c r="C230" s="86" t="s">
        <v>578</v>
      </c>
      <c r="D230" s="31"/>
      <c r="E230" s="95" t="s">
        <v>221</v>
      </c>
      <c r="F230" s="95"/>
      <c r="G230" s="31"/>
      <c r="H230" s="95" t="s">
        <v>221</v>
      </c>
      <c r="I230" s="95"/>
      <c r="J230" s="31"/>
    </row>
    <row r="231" spans="1:10">
      <c r="A231" s="12"/>
      <c r="B231" s="84"/>
      <c r="C231" s="86"/>
      <c r="D231" s="31"/>
      <c r="E231" s="95"/>
      <c r="F231" s="95"/>
      <c r="G231" s="31"/>
      <c r="H231" s="95"/>
      <c r="I231" s="95"/>
      <c r="J231" s="31"/>
    </row>
    <row r="232" spans="1:10">
      <c r="A232" s="12"/>
      <c r="B232" s="88" t="s">
        <v>576</v>
      </c>
      <c r="C232" s="92" t="s">
        <v>579</v>
      </c>
      <c r="D232" s="33"/>
      <c r="E232" s="141">
        <v>1180</v>
      </c>
      <c r="F232" s="141"/>
      <c r="G232" s="33"/>
      <c r="H232" s="141">
        <v>4957</v>
      </c>
      <c r="I232" s="141"/>
      <c r="J232" s="33"/>
    </row>
    <row r="233" spans="1:10">
      <c r="A233" s="12"/>
      <c r="B233" s="88"/>
      <c r="C233" s="92"/>
      <c r="D233" s="33"/>
      <c r="E233" s="141"/>
      <c r="F233" s="141"/>
      <c r="G233" s="33"/>
      <c r="H233" s="141"/>
      <c r="I233" s="141"/>
      <c r="J233" s="33"/>
    </row>
    <row r="234" spans="1:10">
      <c r="A234" s="12"/>
      <c r="B234" s="84" t="s">
        <v>576</v>
      </c>
      <c r="C234" s="86" t="s">
        <v>580</v>
      </c>
      <c r="D234" s="31"/>
      <c r="E234" s="95">
        <v>406</v>
      </c>
      <c r="F234" s="95"/>
      <c r="G234" s="31"/>
      <c r="H234" s="87">
        <v>5153</v>
      </c>
      <c r="I234" s="87"/>
      <c r="J234" s="31"/>
    </row>
    <row r="235" spans="1:10">
      <c r="A235" s="12"/>
      <c r="B235" s="84"/>
      <c r="C235" s="86"/>
      <c r="D235" s="31"/>
      <c r="E235" s="95"/>
      <c r="F235" s="95"/>
      <c r="G235" s="31"/>
      <c r="H235" s="87"/>
      <c r="I235" s="87"/>
      <c r="J235" s="31"/>
    </row>
    <row r="236" spans="1:10">
      <c r="A236" s="12"/>
      <c r="B236" s="88" t="s">
        <v>311</v>
      </c>
      <c r="C236" s="92" t="s">
        <v>579</v>
      </c>
      <c r="D236" s="33"/>
      <c r="E236" s="90" t="s">
        <v>221</v>
      </c>
      <c r="F236" s="90"/>
      <c r="G236" s="33"/>
      <c r="H236" s="141">
        <v>94108</v>
      </c>
      <c r="I236" s="141"/>
      <c r="J236" s="33"/>
    </row>
    <row r="237" spans="1:10">
      <c r="A237" s="12"/>
      <c r="B237" s="88"/>
      <c r="C237" s="92"/>
      <c r="D237" s="33"/>
      <c r="E237" s="90"/>
      <c r="F237" s="90"/>
      <c r="G237" s="33"/>
      <c r="H237" s="141"/>
      <c r="I237" s="141"/>
      <c r="J237" s="33"/>
    </row>
    <row r="238" spans="1:10">
      <c r="A238" s="12"/>
      <c r="B238" s="84" t="s">
        <v>311</v>
      </c>
      <c r="C238" s="86" t="s">
        <v>580</v>
      </c>
      <c r="D238" s="31"/>
      <c r="E238" s="95" t="s">
        <v>221</v>
      </c>
      <c r="F238" s="95"/>
      <c r="G238" s="31"/>
      <c r="H238" s="95" t="s">
        <v>221</v>
      </c>
      <c r="I238" s="95"/>
      <c r="J238" s="31"/>
    </row>
    <row r="239" spans="1:10" ht="15.75" thickBot="1">
      <c r="A239" s="12"/>
      <c r="B239" s="84"/>
      <c r="C239" s="86"/>
      <c r="D239" s="31"/>
      <c r="E239" s="111"/>
      <c r="F239" s="111"/>
      <c r="G239" s="61"/>
      <c r="H239" s="111"/>
      <c r="I239" s="111"/>
      <c r="J239" s="61"/>
    </row>
    <row r="240" spans="1:10">
      <c r="A240" s="12"/>
      <c r="B240" s="92" t="s">
        <v>583</v>
      </c>
      <c r="C240" s="33"/>
      <c r="D240" s="33"/>
      <c r="E240" s="143" t="s">
        <v>219</v>
      </c>
      <c r="F240" s="147">
        <v>1948</v>
      </c>
      <c r="G240" s="44"/>
      <c r="H240" s="143" t="s">
        <v>219</v>
      </c>
      <c r="I240" s="147">
        <v>104218</v>
      </c>
      <c r="J240" s="44"/>
    </row>
    <row r="241" spans="1:18" ht="15.75" thickBot="1">
      <c r="A241" s="12"/>
      <c r="B241" s="92"/>
      <c r="C241" s="33"/>
      <c r="D241" s="33"/>
      <c r="E241" s="144"/>
      <c r="F241" s="148"/>
      <c r="G241" s="66"/>
      <c r="H241" s="144"/>
      <c r="I241" s="148"/>
      <c r="J241" s="66"/>
    </row>
    <row r="242" spans="1:18" ht="15.75" thickTop="1">
      <c r="A242" s="12"/>
      <c r="B242" s="68"/>
      <c r="C242" s="68"/>
      <c r="D242" s="68"/>
      <c r="E242" s="68"/>
      <c r="F242" s="68"/>
      <c r="G242" s="68"/>
      <c r="H242" s="68"/>
      <c r="I242" s="68"/>
      <c r="J242" s="68"/>
      <c r="K242" s="68"/>
      <c r="L242" s="68"/>
      <c r="M242" s="68"/>
      <c r="N242" s="68"/>
      <c r="O242" s="68"/>
      <c r="P242" s="68"/>
      <c r="Q242" s="68"/>
      <c r="R242" s="68"/>
    </row>
    <row r="243" spans="1:18">
      <c r="A243" s="12"/>
      <c r="B243" s="28"/>
      <c r="C243" s="28"/>
      <c r="D243" s="28"/>
      <c r="E243" s="28"/>
      <c r="F243" s="28"/>
      <c r="G243" s="28"/>
      <c r="H243" s="28"/>
      <c r="I243" s="28"/>
      <c r="J243" s="28"/>
    </row>
    <row r="244" spans="1:18">
      <c r="A244" s="12"/>
      <c r="B244" s="18"/>
      <c r="C244" s="18"/>
      <c r="D244" s="18"/>
      <c r="E244" s="18"/>
      <c r="F244" s="18"/>
      <c r="G244" s="18"/>
      <c r="H244" s="18"/>
      <c r="I244" s="18"/>
      <c r="J244" s="18"/>
    </row>
    <row r="245" spans="1:18">
      <c r="A245" s="12"/>
      <c r="B245" s="140" t="s">
        <v>564</v>
      </c>
      <c r="C245" s="140"/>
      <c r="D245" s="140"/>
      <c r="E245" s="140"/>
      <c r="F245" s="140"/>
      <c r="G245" s="140"/>
      <c r="H245" s="140"/>
      <c r="I245" s="140"/>
      <c r="J245" s="140"/>
    </row>
    <row r="246" spans="1:18">
      <c r="A246" s="12"/>
      <c r="B246" s="31"/>
      <c r="C246" s="81" t="s">
        <v>570</v>
      </c>
      <c r="D246" s="31"/>
      <c r="E246" s="81" t="s">
        <v>571</v>
      </c>
      <c r="F246" s="81"/>
      <c r="G246" s="81"/>
      <c r="H246" s="81" t="s">
        <v>584</v>
      </c>
      <c r="I246" s="81"/>
      <c r="J246" s="81"/>
    </row>
    <row r="247" spans="1:18">
      <c r="A247" s="12"/>
      <c r="B247" s="31"/>
      <c r="C247" s="81"/>
      <c r="D247" s="31"/>
      <c r="E247" s="81" t="s">
        <v>572</v>
      </c>
      <c r="F247" s="81"/>
      <c r="G247" s="81"/>
      <c r="H247" s="81" t="s">
        <v>585</v>
      </c>
      <c r="I247" s="81"/>
      <c r="J247" s="81"/>
    </row>
    <row r="248" spans="1:18" ht="15.75" thickBot="1">
      <c r="A248" s="12"/>
      <c r="B248" s="31"/>
      <c r="C248" s="82"/>
      <c r="D248" s="61"/>
      <c r="E248" s="82" t="s">
        <v>573</v>
      </c>
      <c r="F248" s="82"/>
      <c r="G248" s="82"/>
      <c r="H248" s="82" t="s">
        <v>573</v>
      </c>
      <c r="I248" s="82"/>
      <c r="J248" s="82"/>
    </row>
    <row r="249" spans="1:18">
      <c r="A249" s="12"/>
      <c r="B249" s="78" t="s">
        <v>575</v>
      </c>
      <c r="C249" s="23"/>
      <c r="D249" s="23"/>
      <c r="E249" s="44"/>
      <c r="F249" s="44"/>
      <c r="G249" s="44"/>
      <c r="H249" s="44"/>
      <c r="I249" s="44"/>
      <c r="J249" s="44"/>
    </row>
    <row r="250" spans="1:18">
      <c r="A250" s="12"/>
      <c r="B250" s="149" t="s">
        <v>576</v>
      </c>
      <c r="C250" s="86" t="s">
        <v>577</v>
      </c>
      <c r="D250" s="31"/>
      <c r="E250" s="86" t="s">
        <v>219</v>
      </c>
      <c r="F250" s="87">
        <v>3263</v>
      </c>
      <c r="G250" s="31"/>
      <c r="H250" s="86" t="s">
        <v>219</v>
      </c>
      <c r="I250" s="95" t="s">
        <v>221</v>
      </c>
      <c r="J250" s="31"/>
    </row>
    <row r="251" spans="1:18">
      <c r="A251" s="12"/>
      <c r="B251" s="149"/>
      <c r="C251" s="86"/>
      <c r="D251" s="31"/>
      <c r="E251" s="86"/>
      <c r="F251" s="87"/>
      <c r="G251" s="31"/>
      <c r="H251" s="86"/>
      <c r="I251" s="95"/>
      <c r="J251" s="31"/>
    </row>
    <row r="252" spans="1:18">
      <c r="A252" s="12"/>
      <c r="B252" s="150" t="s">
        <v>576</v>
      </c>
      <c r="C252" s="92" t="s">
        <v>578</v>
      </c>
      <c r="D252" s="33"/>
      <c r="E252" s="90">
        <v>533</v>
      </c>
      <c r="F252" s="90"/>
      <c r="G252" s="33"/>
      <c r="H252" s="90" t="s">
        <v>221</v>
      </c>
      <c r="I252" s="90"/>
      <c r="J252" s="33"/>
    </row>
    <row r="253" spans="1:18">
      <c r="A253" s="12"/>
      <c r="B253" s="150"/>
      <c r="C253" s="92"/>
      <c r="D253" s="33"/>
      <c r="E253" s="90"/>
      <c r="F253" s="90"/>
      <c r="G253" s="33"/>
      <c r="H253" s="90"/>
      <c r="I253" s="90"/>
      <c r="J253" s="33"/>
    </row>
    <row r="254" spans="1:18">
      <c r="A254" s="12"/>
      <c r="B254" s="149" t="s">
        <v>576</v>
      </c>
      <c r="C254" s="86" t="s">
        <v>579</v>
      </c>
      <c r="D254" s="31"/>
      <c r="E254" s="95" t="s">
        <v>221</v>
      </c>
      <c r="F254" s="95"/>
      <c r="G254" s="31"/>
      <c r="H254" s="87">
        <v>1534</v>
      </c>
      <c r="I254" s="87"/>
      <c r="J254" s="31"/>
    </row>
    <row r="255" spans="1:18">
      <c r="A255" s="12"/>
      <c r="B255" s="149"/>
      <c r="C255" s="86"/>
      <c r="D255" s="31"/>
      <c r="E255" s="95"/>
      <c r="F255" s="95"/>
      <c r="G255" s="31"/>
      <c r="H255" s="87"/>
      <c r="I255" s="87"/>
      <c r="J255" s="31"/>
    </row>
    <row r="256" spans="1:18">
      <c r="A256" s="12"/>
      <c r="B256" s="150" t="s">
        <v>576</v>
      </c>
      <c r="C256" s="92" t="s">
        <v>580</v>
      </c>
      <c r="D256" s="33"/>
      <c r="E256" s="90" t="s">
        <v>221</v>
      </c>
      <c r="F256" s="90"/>
      <c r="G256" s="33"/>
      <c r="H256" s="90">
        <v>555</v>
      </c>
      <c r="I256" s="90"/>
      <c r="J256" s="33"/>
    </row>
    <row r="257" spans="1:10">
      <c r="A257" s="12"/>
      <c r="B257" s="150"/>
      <c r="C257" s="92"/>
      <c r="D257" s="33"/>
      <c r="E257" s="90"/>
      <c r="F257" s="90"/>
      <c r="G257" s="33"/>
      <c r="H257" s="90"/>
      <c r="I257" s="90"/>
      <c r="J257" s="33"/>
    </row>
    <row r="258" spans="1:10">
      <c r="A258" s="12"/>
      <c r="B258" s="149" t="s">
        <v>311</v>
      </c>
      <c r="C258" s="86" t="s">
        <v>579</v>
      </c>
      <c r="D258" s="31"/>
      <c r="E258" s="95" t="s">
        <v>221</v>
      </c>
      <c r="F258" s="95"/>
      <c r="G258" s="31"/>
      <c r="H258" s="87">
        <v>7029</v>
      </c>
      <c r="I258" s="87"/>
      <c r="J258" s="31"/>
    </row>
    <row r="259" spans="1:10">
      <c r="A259" s="12"/>
      <c r="B259" s="149"/>
      <c r="C259" s="86"/>
      <c r="D259" s="31"/>
      <c r="E259" s="95"/>
      <c r="F259" s="95"/>
      <c r="G259" s="31"/>
      <c r="H259" s="87"/>
      <c r="I259" s="87"/>
      <c r="J259" s="31"/>
    </row>
    <row r="260" spans="1:10">
      <c r="A260" s="12"/>
      <c r="B260" s="150" t="s">
        <v>311</v>
      </c>
      <c r="C260" s="92" t="s">
        <v>580</v>
      </c>
      <c r="D260" s="33"/>
      <c r="E260" s="90" t="s">
        <v>221</v>
      </c>
      <c r="F260" s="90"/>
      <c r="G260" s="33"/>
      <c r="H260" s="141">
        <v>18661</v>
      </c>
      <c r="I260" s="141"/>
      <c r="J260" s="33"/>
    </row>
    <row r="261" spans="1:10" ht="15.75" thickBot="1">
      <c r="A261" s="12"/>
      <c r="B261" s="150"/>
      <c r="C261" s="92"/>
      <c r="D261" s="33"/>
      <c r="E261" s="91"/>
      <c r="F261" s="91"/>
      <c r="G261" s="49"/>
      <c r="H261" s="142"/>
      <c r="I261" s="142"/>
      <c r="J261" s="49"/>
    </row>
    <row r="262" spans="1:10">
      <c r="A262" s="12"/>
      <c r="B262" s="86" t="s">
        <v>581</v>
      </c>
      <c r="C262" s="31"/>
      <c r="D262" s="31"/>
      <c r="E262" s="97" t="s">
        <v>219</v>
      </c>
      <c r="F262" s="94">
        <v>3796</v>
      </c>
      <c r="G262" s="32"/>
      <c r="H262" s="97" t="s">
        <v>219</v>
      </c>
      <c r="I262" s="94">
        <v>27779</v>
      </c>
      <c r="J262" s="32"/>
    </row>
    <row r="263" spans="1:10" ht="15.75" thickBot="1">
      <c r="A263" s="12"/>
      <c r="B263" s="86"/>
      <c r="C263" s="31"/>
      <c r="D263" s="31"/>
      <c r="E263" s="99"/>
      <c r="F263" s="100"/>
      <c r="G263" s="55"/>
      <c r="H263" s="99"/>
      <c r="I263" s="100"/>
      <c r="J263" s="55"/>
    </row>
    <row r="264" spans="1:10" ht="15.75" thickTop="1">
      <c r="A264" s="12"/>
      <c r="B264" s="23"/>
      <c r="C264" s="23"/>
      <c r="D264" s="23"/>
      <c r="E264" s="102"/>
      <c r="F264" s="102"/>
      <c r="G264" s="102"/>
      <c r="H264" s="102"/>
      <c r="I264" s="102"/>
      <c r="J264" s="102"/>
    </row>
    <row r="265" spans="1:10">
      <c r="A265" s="12"/>
      <c r="B265" s="80" t="s">
        <v>582</v>
      </c>
      <c r="C265" s="16"/>
      <c r="D265" s="16"/>
      <c r="E265" s="31"/>
      <c r="F265" s="31"/>
      <c r="G265" s="31"/>
      <c r="H265" s="31"/>
      <c r="I265" s="31"/>
      <c r="J265" s="31"/>
    </row>
    <row r="266" spans="1:10">
      <c r="A266" s="12"/>
      <c r="B266" s="150" t="s">
        <v>576</v>
      </c>
      <c r="C266" s="92" t="s">
        <v>577</v>
      </c>
      <c r="D266" s="33"/>
      <c r="E266" s="92" t="s">
        <v>219</v>
      </c>
      <c r="F266" s="90">
        <v>421</v>
      </c>
      <c r="G266" s="33"/>
      <c r="H266" s="92" t="s">
        <v>219</v>
      </c>
      <c r="I266" s="141">
        <v>3361</v>
      </c>
      <c r="J266" s="33"/>
    </row>
    <row r="267" spans="1:10">
      <c r="A267" s="12"/>
      <c r="B267" s="150"/>
      <c r="C267" s="92"/>
      <c r="D267" s="33"/>
      <c r="E267" s="92"/>
      <c r="F267" s="90"/>
      <c r="G267" s="33"/>
      <c r="H267" s="92"/>
      <c r="I267" s="141"/>
      <c r="J267" s="33"/>
    </row>
    <row r="268" spans="1:10">
      <c r="A268" s="12"/>
      <c r="B268" s="149" t="s">
        <v>576</v>
      </c>
      <c r="C268" s="86" t="s">
        <v>578</v>
      </c>
      <c r="D268" s="31"/>
      <c r="E268" s="95" t="s">
        <v>221</v>
      </c>
      <c r="F268" s="95"/>
      <c r="G268" s="31"/>
      <c r="H268" s="95" t="s">
        <v>586</v>
      </c>
      <c r="I268" s="95"/>
      <c r="J268" s="86" t="s">
        <v>225</v>
      </c>
    </row>
    <row r="269" spans="1:10">
      <c r="A269" s="12"/>
      <c r="B269" s="149"/>
      <c r="C269" s="86"/>
      <c r="D269" s="31"/>
      <c r="E269" s="95"/>
      <c r="F269" s="95"/>
      <c r="G269" s="31"/>
      <c r="H269" s="95"/>
      <c r="I269" s="95"/>
      <c r="J269" s="86"/>
    </row>
    <row r="270" spans="1:10">
      <c r="A270" s="12"/>
      <c r="B270" s="150" t="s">
        <v>576</v>
      </c>
      <c r="C270" s="92" t="s">
        <v>579</v>
      </c>
      <c r="D270" s="33"/>
      <c r="E270" s="90" t="s">
        <v>221</v>
      </c>
      <c r="F270" s="90"/>
      <c r="G270" s="33"/>
      <c r="H270" s="90">
        <v>33</v>
      </c>
      <c r="I270" s="90"/>
      <c r="J270" s="33"/>
    </row>
    <row r="271" spans="1:10">
      <c r="A271" s="12"/>
      <c r="B271" s="150"/>
      <c r="C271" s="92"/>
      <c r="D271" s="33"/>
      <c r="E271" s="90"/>
      <c r="F271" s="90"/>
      <c r="G271" s="33"/>
      <c r="H271" s="90"/>
      <c r="I271" s="90"/>
      <c r="J271" s="33"/>
    </row>
    <row r="272" spans="1:10">
      <c r="A272" s="12"/>
      <c r="B272" s="149" t="s">
        <v>576</v>
      </c>
      <c r="C272" s="86" t="s">
        <v>580</v>
      </c>
      <c r="D272" s="31"/>
      <c r="E272" s="95" t="s">
        <v>221</v>
      </c>
      <c r="F272" s="95"/>
      <c r="G272" s="31"/>
      <c r="H272" s="87">
        <v>4527</v>
      </c>
      <c r="I272" s="87"/>
      <c r="J272" s="31"/>
    </row>
    <row r="273" spans="1:18">
      <c r="A273" s="12"/>
      <c r="B273" s="149"/>
      <c r="C273" s="86"/>
      <c r="D273" s="31"/>
      <c r="E273" s="95"/>
      <c r="F273" s="95"/>
      <c r="G273" s="31"/>
      <c r="H273" s="87"/>
      <c r="I273" s="87"/>
      <c r="J273" s="31"/>
    </row>
    <row r="274" spans="1:18">
      <c r="A274" s="12"/>
      <c r="B274" s="150" t="s">
        <v>311</v>
      </c>
      <c r="C274" s="92" t="s">
        <v>579</v>
      </c>
      <c r="D274" s="33"/>
      <c r="E274" s="90" t="s">
        <v>221</v>
      </c>
      <c r="F274" s="90"/>
      <c r="G274" s="33"/>
      <c r="H274" s="141">
        <v>77913</v>
      </c>
      <c r="I274" s="141"/>
      <c r="J274" s="33"/>
    </row>
    <row r="275" spans="1:18">
      <c r="A275" s="12"/>
      <c r="B275" s="150"/>
      <c r="C275" s="92"/>
      <c r="D275" s="33"/>
      <c r="E275" s="90"/>
      <c r="F275" s="90"/>
      <c r="G275" s="33"/>
      <c r="H275" s="141"/>
      <c r="I275" s="141"/>
      <c r="J275" s="33"/>
    </row>
    <row r="276" spans="1:18">
      <c r="A276" s="12"/>
      <c r="B276" s="149" t="s">
        <v>311</v>
      </c>
      <c r="C276" s="86" t="s">
        <v>580</v>
      </c>
      <c r="D276" s="31"/>
      <c r="E276" s="95" t="s">
        <v>221</v>
      </c>
      <c r="F276" s="95"/>
      <c r="G276" s="31"/>
      <c r="H276" s="87">
        <v>20977</v>
      </c>
      <c r="I276" s="87"/>
      <c r="J276" s="31"/>
    </row>
    <row r="277" spans="1:18" ht="15.75" thickBot="1">
      <c r="A277" s="12"/>
      <c r="B277" s="149"/>
      <c r="C277" s="86"/>
      <c r="D277" s="31"/>
      <c r="E277" s="111"/>
      <c r="F277" s="111"/>
      <c r="G277" s="61"/>
      <c r="H277" s="151"/>
      <c r="I277" s="151"/>
      <c r="J277" s="61"/>
    </row>
    <row r="278" spans="1:18">
      <c r="A278" s="12"/>
      <c r="B278" s="92" t="s">
        <v>583</v>
      </c>
      <c r="C278" s="33"/>
      <c r="D278" s="33"/>
      <c r="E278" s="143" t="s">
        <v>219</v>
      </c>
      <c r="F278" s="145">
        <v>421</v>
      </c>
      <c r="G278" s="44"/>
      <c r="H278" s="143" t="s">
        <v>219</v>
      </c>
      <c r="I278" s="147">
        <v>106177</v>
      </c>
      <c r="J278" s="44"/>
    </row>
    <row r="279" spans="1:18" ht="15.75" thickBot="1">
      <c r="A279" s="12"/>
      <c r="B279" s="92"/>
      <c r="C279" s="33"/>
      <c r="D279" s="33"/>
      <c r="E279" s="144"/>
      <c r="F279" s="146"/>
      <c r="G279" s="66"/>
      <c r="H279" s="144"/>
      <c r="I279" s="148"/>
      <c r="J279" s="66"/>
    </row>
    <row r="280" spans="1:18" ht="15.75" thickTop="1">
      <c r="A280" s="12"/>
      <c r="B280" s="11"/>
      <c r="C280" s="11"/>
      <c r="D280" s="11"/>
      <c r="E280" s="11"/>
      <c r="F280" s="11"/>
      <c r="G280" s="11"/>
      <c r="H280" s="11"/>
      <c r="I280" s="11"/>
      <c r="J280" s="11"/>
      <c r="K280" s="11"/>
      <c r="L280" s="11"/>
      <c r="M280" s="11"/>
      <c r="N280" s="11"/>
      <c r="O280" s="11"/>
      <c r="P280" s="11"/>
      <c r="Q280" s="11"/>
      <c r="R280" s="11"/>
    </row>
    <row r="281" spans="1:18">
      <c r="A281" s="12"/>
      <c r="B281" s="114" t="s">
        <v>587</v>
      </c>
      <c r="C281" s="114"/>
      <c r="D281" s="114"/>
      <c r="E281" s="114"/>
      <c r="F281" s="114"/>
      <c r="G281" s="114"/>
      <c r="H281" s="114"/>
      <c r="I281" s="114"/>
      <c r="J281" s="114"/>
      <c r="K281" s="114"/>
      <c r="L281" s="114"/>
      <c r="M281" s="114"/>
      <c r="N281" s="114"/>
      <c r="O281" s="114"/>
      <c r="P281" s="114"/>
      <c r="Q281" s="114"/>
      <c r="R281" s="114"/>
    </row>
    <row r="282" spans="1:18">
      <c r="A282" s="12"/>
      <c r="B282" s="11"/>
      <c r="C282" s="11"/>
      <c r="D282" s="11"/>
      <c r="E282" s="11"/>
      <c r="F282" s="11"/>
      <c r="G282" s="11"/>
      <c r="H282" s="11"/>
      <c r="I282" s="11"/>
      <c r="J282" s="11"/>
      <c r="K282" s="11"/>
      <c r="L282" s="11"/>
      <c r="M282" s="11"/>
      <c r="N282" s="11"/>
      <c r="O282" s="11"/>
      <c r="P282" s="11"/>
      <c r="Q282" s="11"/>
      <c r="R282" s="11"/>
    </row>
    <row r="283" spans="1:18">
      <c r="A283" s="12"/>
      <c r="B283" s="31" t="s">
        <v>588</v>
      </c>
      <c r="C283" s="31"/>
      <c r="D283" s="31"/>
      <c r="E283" s="31"/>
      <c r="F283" s="31"/>
      <c r="G283" s="31"/>
      <c r="H283" s="31"/>
      <c r="I283" s="31"/>
      <c r="J283" s="31"/>
      <c r="K283" s="31"/>
      <c r="L283" s="31"/>
      <c r="M283" s="31"/>
      <c r="N283" s="31"/>
      <c r="O283" s="31"/>
      <c r="P283" s="31"/>
      <c r="Q283" s="31"/>
      <c r="R283" s="31"/>
    </row>
    <row r="284" spans="1:18">
      <c r="A284" s="12"/>
      <c r="B284" s="11"/>
      <c r="C284" s="11"/>
      <c r="D284" s="11"/>
      <c r="E284" s="11"/>
      <c r="F284" s="11"/>
      <c r="G284" s="11"/>
      <c r="H284" s="11"/>
      <c r="I284" s="11"/>
      <c r="J284" s="11"/>
      <c r="K284" s="11"/>
      <c r="L284" s="11"/>
      <c r="M284" s="11"/>
      <c r="N284" s="11"/>
      <c r="O284" s="11"/>
      <c r="P284" s="11"/>
      <c r="Q284" s="11"/>
      <c r="R284" s="11"/>
    </row>
    <row r="285" spans="1:18" ht="38.25" customHeight="1">
      <c r="A285" s="12"/>
      <c r="B285" s="31" t="s">
        <v>589</v>
      </c>
      <c r="C285" s="31"/>
      <c r="D285" s="31"/>
      <c r="E285" s="31"/>
      <c r="F285" s="31"/>
      <c r="G285" s="31"/>
      <c r="H285" s="31"/>
      <c r="I285" s="31"/>
      <c r="J285" s="31"/>
      <c r="K285" s="31"/>
      <c r="L285" s="31"/>
      <c r="M285" s="31"/>
      <c r="N285" s="31"/>
      <c r="O285" s="31"/>
      <c r="P285" s="31"/>
      <c r="Q285" s="31"/>
      <c r="R285" s="31"/>
    </row>
    <row r="286" spans="1:18">
      <c r="A286" s="12"/>
      <c r="B286" s="11"/>
      <c r="C286" s="11"/>
      <c r="D286" s="11"/>
      <c r="E286" s="11"/>
      <c r="F286" s="11"/>
      <c r="G286" s="11"/>
      <c r="H286" s="11"/>
      <c r="I286" s="11"/>
      <c r="J286" s="11"/>
      <c r="K286" s="11"/>
      <c r="L286" s="11"/>
      <c r="M286" s="11"/>
      <c r="N286" s="11"/>
      <c r="O286" s="11"/>
      <c r="P286" s="11"/>
      <c r="Q286" s="11"/>
      <c r="R286" s="11"/>
    </row>
    <row r="287" spans="1:18">
      <c r="A287" s="12"/>
      <c r="B287" s="31" t="s">
        <v>590</v>
      </c>
      <c r="C287" s="31"/>
      <c r="D287" s="31"/>
      <c r="E287" s="31"/>
      <c r="F287" s="31"/>
      <c r="G287" s="31"/>
      <c r="H287" s="31"/>
      <c r="I287" s="31"/>
      <c r="J287" s="31"/>
      <c r="K287" s="31"/>
      <c r="L287" s="31"/>
      <c r="M287" s="31"/>
      <c r="N287" s="31"/>
      <c r="O287" s="31"/>
      <c r="P287" s="31"/>
      <c r="Q287" s="31"/>
      <c r="R287" s="31"/>
    </row>
    <row r="288" spans="1:18">
      <c r="A288" s="12"/>
      <c r="B288" s="28"/>
      <c r="C288" s="28"/>
      <c r="D288" s="28"/>
      <c r="E288" s="28"/>
      <c r="F288" s="28"/>
      <c r="G288" s="28"/>
      <c r="H288" s="28"/>
      <c r="I288" s="28"/>
      <c r="J288" s="28"/>
      <c r="K288" s="28"/>
    </row>
    <row r="289" spans="1:11">
      <c r="A289" s="12"/>
      <c r="B289" s="18"/>
      <c r="C289" s="18"/>
      <c r="D289" s="18"/>
      <c r="E289" s="18"/>
      <c r="F289" s="18"/>
      <c r="G289" s="18"/>
      <c r="H289" s="18"/>
      <c r="I289" s="18"/>
      <c r="J289" s="18"/>
      <c r="K289" s="18"/>
    </row>
    <row r="290" spans="1:11" ht="15.75" thickBot="1">
      <c r="A290" s="12"/>
      <c r="B290" s="16"/>
      <c r="C290" s="82" t="s">
        <v>526</v>
      </c>
      <c r="D290" s="82"/>
      <c r="E290" s="82"/>
      <c r="F290" s="82"/>
      <c r="G290" s="82"/>
      <c r="H290" s="82"/>
      <c r="I290" s="82"/>
      <c r="J290" s="82"/>
      <c r="K290" s="82"/>
    </row>
    <row r="291" spans="1:11" ht="24" customHeight="1" thickBot="1">
      <c r="A291" s="12"/>
      <c r="B291" s="77" t="s">
        <v>591</v>
      </c>
      <c r="C291" s="83" t="s">
        <v>592</v>
      </c>
      <c r="D291" s="83"/>
      <c r="E291" s="83"/>
      <c r="F291" s="83" t="s">
        <v>593</v>
      </c>
      <c r="G291" s="83"/>
      <c r="H291" s="83"/>
      <c r="I291" s="83" t="s">
        <v>594</v>
      </c>
      <c r="J291" s="83"/>
      <c r="K291" s="83"/>
    </row>
    <row r="292" spans="1:11">
      <c r="A292" s="12"/>
      <c r="B292" s="16"/>
      <c r="C292" s="122" t="s">
        <v>532</v>
      </c>
      <c r="D292" s="122"/>
      <c r="E292" s="122"/>
      <c r="F292" s="122"/>
      <c r="G292" s="122"/>
      <c r="H292" s="122"/>
      <c r="I292" s="122"/>
      <c r="J292" s="122"/>
      <c r="K292" s="122"/>
    </row>
    <row r="293" spans="1:11" ht="24.75">
      <c r="A293" s="12"/>
      <c r="B293" s="78" t="s">
        <v>595</v>
      </c>
      <c r="C293" s="33"/>
      <c r="D293" s="33"/>
      <c r="E293" s="33"/>
      <c r="F293" s="33"/>
      <c r="G293" s="33"/>
      <c r="H293" s="33"/>
      <c r="I293" s="33"/>
      <c r="J293" s="33"/>
      <c r="K293" s="33"/>
    </row>
    <row r="294" spans="1:11">
      <c r="A294" s="12"/>
      <c r="B294" s="80" t="s">
        <v>596</v>
      </c>
      <c r="C294" s="31"/>
      <c r="D294" s="31"/>
      <c r="E294" s="31"/>
      <c r="F294" s="31"/>
      <c r="G294" s="31"/>
      <c r="H294" s="31"/>
      <c r="I294" s="31"/>
      <c r="J294" s="31"/>
      <c r="K294" s="31"/>
    </row>
    <row r="295" spans="1:11">
      <c r="A295" s="12"/>
      <c r="B295" s="88" t="s">
        <v>597</v>
      </c>
      <c r="C295" s="92" t="s">
        <v>219</v>
      </c>
      <c r="D295" s="90">
        <v>40</v>
      </c>
      <c r="E295" s="33"/>
      <c r="F295" s="92" t="s">
        <v>219</v>
      </c>
      <c r="G295" s="90" t="s">
        <v>537</v>
      </c>
      <c r="H295" s="92" t="s">
        <v>225</v>
      </c>
      <c r="I295" s="92" t="s">
        <v>219</v>
      </c>
      <c r="J295" s="90" t="s">
        <v>221</v>
      </c>
      <c r="K295" s="33"/>
    </row>
    <row r="296" spans="1:11">
      <c r="A296" s="12"/>
      <c r="B296" s="88"/>
      <c r="C296" s="92"/>
      <c r="D296" s="90"/>
      <c r="E296" s="33"/>
      <c r="F296" s="92"/>
      <c r="G296" s="90"/>
      <c r="H296" s="92"/>
      <c r="I296" s="92"/>
      <c r="J296" s="90"/>
      <c r="K296" s="33"/>
    </row>
    <row r="297" spans="1:11">
      <c r="A297" s="12"/>
      <c r="B297" s="84" t="s">
        <v>598</v>
      </c>
      <c r="C297" s="95" t="s">
        <v>221</v>
      </c>
      <c r="D297" s="95"/>
      <c r="E297" s="31"/>
      <c r="F297" s="95" t="s">
        <v>221</v>
      </c>
      <c r="G297" s="95"/>
      <c r="H297" s="31"/>
      <c r="I297" s="95" t="s">
        <v>221</v>
      </c>
      <c r="J297" s="95"/>
      <c r="K297" s="31"/>
    </row>
    <row r="298" spans="1:11">
      <c r="A298" s="12"/>
      <c r="B298" s="84"/>
      <c r="C298" s="95"/>
      <c r="D298" s="95"/>
      <c r="E298" s="31"/>
      <c r="F298" s="95"/>
      <c r="G298" s="95"/>
      <c r="H298" s="31"/>
      <c r="I298" s="95"/>
      <c r="J298" s="95"/>
      <c r="K298" s="31"/>
    </row>
    <row r="299" spans="1:11">
      <c r="A299" s="12"/>
      <c r="B299" s="88" t="s">
        <v>599</v>
      </c>
      <c r="C299" s="141">
        <v>1639</v>
      </c>
      <c r="D299" s="141"/>
      <c r="E299" s="33"/>
      <c r="F299" s="90" t="s">
        <v>540</v>
      </c>
      <c r="G299" s="90"/>
      <c r="H299" s="92" t="s">
        <v>225</v>
      </c>
      <c r="I299" s="90" t="s">
        <v>221</v>
      </c>
      <c r="J299" s="90"/>
      <c r="K299" s="33"/>
    </row>
    <row r="300" spans="1:11">
      <c r="A300" s="12"/>
      <c r="B300" s="88"/>
      <c r="C300" s="141"/>
      <c r="D300" s="141"/>
      <c r="E300" s="33"/>
      <c r="F300" s="90"/>
      <c r="G300" s="90"/>
      <c r="H300" s="92"/>
      <c r="I300" s="90"/>
      <c r="J300" s="90"/>
      <c r="K300" s="33"/>
    </row>
    <row r="301" spans="1:11">
      <c r="A301" s="12"/>
      <c r="B301" s="84" t="s">
        <v>481</v>
      </c>
      <c r="C301" s="87">
        <v>2351</v>
      </c>
      <c r="D301" s="87"/>
      <c r="E301" s="31"/>
      <c r="F301" s="95" t="s">
        <v>542</v>
      </c>
      <c r="G301" s="95"/>
      <c r="H301" s="86" t="s">
        <v>225</v>
      </c>
      <c r="I301" s="95" t="s">
        <v>221</v>
      </c>
      <c r="J301" s="95"/>
      <c r="K301" s="31"/>
    </row>
    <row r="302" spans="1:11" ht="15.75" thickBot="1">
      <c r="A302" s="12"/>
      <c r="B302" s="84"/>
      <c r="C302" s="151"/>
      <c r="D302" s="151"/>
      <c r="E302" s="61"/>
      <c r="F302" s="111"/>
      <c r="G302" s="111"/>
      <c r="H302" s="112"/>
      <c r="I302" s="111"/>
      <c r="J302" s="111"/>
      <c r="K302" s="61"/>
    </row>
    <row r="303" spans="1:11">
      <c r="A303" s="12"/>
      <c r="B303" s="92" t="s">
        <v>600</v>
      </c>
      <c r="C303" s="147">
        <v>4030</v>
      </c>
      <c r="D303" s="147"/>
      <c r="E303" s="44"/>
      <c r="F303" s="145" t="s">
        <v>543</v>
      </c>
      <c r="G303" s="145"/>
      <c r="H303" s="143" t="s">
        <v>225</v>
      </c>
      <c r="I303" s="145" t="s">
        <v>221</v>
      </c>
      <c r="J303" s="145"/>
      <c r="K303" s="44"/>
    </row>
    <row r="304" spans="1:11" ht="15.75" thickBot="1">
      <c r="A304" s="12"/>
      <c r="B304" s="92"/>
      <c r="C304" s="142"/>
      <c r="D304" s="142"/>
      <c r="E304" s="49"/>
      <c r="F304" s="91"/>
      <c r="G304" s="91"/>
      <c r="H304" s="93"/>
      <c r="I304" s="91"/>
      <c r="J304" s="91"/>
      <c r="K304" s="49"/>
    </row>
    <row r="305" spans="1:11">
      <c r="A305" s="12"/>
      <c r="B305" s="16"/>
      <c r="C305" s="32"/>
      <c r="D305" s="32"/>
      <c r="E305" s="32"/>
      <c r="F305" s="32"/>
      <c r="G305" s="32"/>
      <c r="H305" s="32"/>
      <c r="I305" s="32"/>
      <c r="J305" s="32"/>
      <c r="K305" s="32"/>
    </row>
    <row r="306" spans="1:11" ht="24.75">
      <c r="A306" s="12"/>
      <c r="B306" s="78" t="s">
        <v>601</v>
      </c>
      <c r="C306" s="33"/>
      <c r="D306" s="33"/>
      <c r="E306" s="33"/>
      <c r="F306" s="33"/>
      <c r="G306" s="33"/>
      <c r="H306" s="33"/>
      <c r="I306" s="33"/>
      <c r="J306" s="33"/>
      <c r="K306" s="33"/>
    </row>
    <row r="307" spans="1:11">
      <c r="A307" s="12"/>
      <c r="B307" s="80" t="s">
        <v>596</v>
      </c>
      <c r="C307" s="31"/>
      <c r="D307" s="31"/>
      <c r="E307" s="31"/>
      <c r="F307" s="31"/>
      <c r="G307" s="31"/>
      <c r="H307" s="31"/>
      <c r="I307" s="31"/>
      <c r="J307" s="31"/>
      <c r="K307" s="31"/>
    </row>
    <row r="308" spans="1:11">
      <c r="A308" s="12"/>
      <c r="B308" s="88" t="s">
        <v>597</v>
      </c>
      <c r="C308" s="90">
        <v>11</v>
      </c>
      <c r="D308" s="90"/>
      <c r="E308" s="33"/>
      <c r="F308" s="90" t="s">
        <v>221</v>
      </c>
      <c r="G308" s="90"/>
      <c r="H308" s="33"/>
      <c r="I308" s="90">
        <v>11</v>
      </c>
      <c r="J308" s="90"/>
      <c r="K308" s="33"/>
    </row>
    <row r="309" spans="1:11">
      <c r="A309" s="12"/>
      <c r="B309" s="88"/>
      <c r="C309" s="90"/>
      <c r="D309" s="90"/>
      <c r="E309" s="33"/>
      <c r="F309" s="90"/>
      <c r="G309" s="90"/>
      <c r="H309" s="33"/>
      <c r="I309" s="90"/>
      <c r="J309" s="90"/>
      <c r="K309" s="33"/>
    </row>
    <row r="310" spans="1:11">
      <c r="A310" s="12"/>
      <c r="B310" s="84" t="s">
        <v>598</v>
      </c>
      <c r="C310" s="95">
        <v>2</v>
      </c>
      <c r="D310" s="95"/>
      <c r="E310" s="31"/>
      <c r="F310" s="95" t="s">
        <v>221</v>
      </c>
      <c r="G310" s="95"/>
      <c r="H310" s="31"/>
      <c r="I310" s="95">
        <v>2</v>
      </c>
      <c r="J310" s="95"/>
      <c r="K310" s="31"/>
    </row>
    <row r="311" spans="1:11">
      <c r="A311" s="12"/>
      <c r="B311" s="84"/>
      <c r="C311" s="95"/>
      <c r="D311" s="95"/>
      <c r="E311" s="31"/>
      <c r="F311" s="95"/>
      <c r="G311" s="95"/>
      <c r="H311" s="31"/>
      <c r="I311" s="95"/>
      <c r="J311" s="95"/>
      <c r="K311" s="31"/>
    </row>
    <row r="312" spans="1:11">
      <c r="A312" s="12"/>
      <c r="B312" s="88" t="s">
        <v>599</v>
      </c>
      <c r="C312" s="90">
        <v>113</v>
      </c>
      <c r="D312" s="90"/>
      <c r="E312" s="33"/>
      <c r="F312" s="90" t="s">
        <v>221</v>
      </c>
      <c r="G312" s="90"/>
      <c r="H312" s="33"/>
      <c r="I312" s="90">
        <v>113</v>
      </c>
      <c r="J312" s="90"/>
      <c r="K312" s="33"/>
    </row>
    <row r="313" spans="1:11">
      <c r="A313" s="12"/>
      <c r="B313" s="88"/>
      <c r="C313" s="90"/>
      <c r="D313" s="90"/>
      <c r="E313" s="33"/>
      <c r="F313" s="90"/>
      <c r="G313" s="90"/>
      <c r="H313" s="33"/>
      <c r="I313" s="90"/>
      <c r="J313" s="90"/>
      <c r="K313" s="33"/>
    </row>
    <row r="314" spans="1:11">
      <c r="A314" s="12"/>
      <c r="B314" s="84" t="s">
        <v>481</v>
      </c>
      <c r="C314" s="95" t="s">
        <v>221</v>
      </c>
      <c r="D314" s="95"/>
      <c r="E314" s="31"/>
      <c r="F314" s="95" t="s">
        <v>221</v>
      </c>
      <c r="G314" s="95"/>
      <c r="H314" s="31"/>
      <c r="I314" s="95" t="s">
        <v>221</v>
      </c>
      <c r="J314" s="95"/>
      <c r="K314" s="31"/>
    </row>
    <row r="315" spans="1:11" ht="15.75" thickBot="1">
      <c r="A315" s="12"/>
      <c r="B315" s="84"/>
      <c r="C315" s="111"/>
      <c r="D315" s="111"/>
      <c r="E315" s="61"/>
      <c r="F315" s="111"/>
      <c r="G315" s="111"/>
      <c r="H315" s="61"/>
      <c r="I315" s="111"/>
      <c r="J315" s="111"/>
      <c r="K315" s="61"/>
    </row>
    <row r="316" spans="1:11">
      <c r="A316" s="12"/>
      <c r="B316" s="92" t="s">
        <v>602</v>
      </c>
      <c r="C316" s="145">
        <v>126</v>
      </c>
      <c r="D316" s="145"/>
      <c r="E316" s="44"/>
      <c r="F316" s="145" t="s">
        <v>221</v>
      </c>
      <c r="G316" s="145"/>
      <c r="H316" s="44"/>
      <c r="I316" s="145">
        <v>126</v>
      </c>
      <c r="J316" s="145"/>
      <c r="K316" s="44"/>
    </row>
    <row r="317" spans="1:11" ht="15.75" thickBot="1">
      <c r="A317" s="12"/>
      <c r="B317" s="92"/>
      <c r="C317" s="91"/>
      <c r="D317" s="91"/>
      <c r="E317" s="49"/>
      <c r="F317" s="91"/>
      <c r="G317" s="91"/>
      <c r="H317" s="49"/>
      <c r="I317" s="91"/>
      <c r="J317" s="91"/>
      <c r="K317" s="49"/>
    </row>
    <row r="318" spans="1:11">
      <c r="A318" s="12"/>
      <c r="B318" s="16"/>
      <c r="C318" s="32"/>
      <c r="D318" s="32"/>
      <c r="E318" s="32"/>
      <c r="F318" s="32"/>
      <c r="G318" s="32"/>
      <c r="H318" s="32"/>
      <c r="I318" s="32"/>
      <c r="J318" s="32"/>
      <c r="K318" s="32"/>
    </row>
    <row r="319" spans="1:11">
      <c r="A319" s="12"/>
      <c r="B319" s="92" t="s">
        <v>603</v>
      </c>
      <c r="C319" s="92" t="s">
        <v>219</v>
      </c>
      <c r="D319" s="141">
        <v>4156</v>
      </c>
      <c r="E319" s="33"/>
      <c r="F319" s="92" t="s">
        <v>219</v>
      </c>
      <c r="G319" s="90" t="s">
        <v>543</v>
      </c>
      <c r="H319" s="92" t="s">
        <v>225</v>
      </c>
      <c r="I319" s="92" t="s">
        <v>219</v>
      </c>
      <c r="J319" s="90">
        <v>126</v>
      </c>
      <c r="K319" s="33"/>
    </row>
    <row r="320" spans="1:11" ht="15.75" thickBot="1">
      <c r="A320" s="12"/>
      <c r="B320" s="92"/>
      <c r="C320" s="144"/>
      <c r="D320" s="148"/>
      <c r="E320" s="66"/>
      <c r="F320" s="144"/>
      <c r="G320" s="146"/>
      <c r="H320" s="144"/>
      <c r="I320" s="144"/>
      <c r="J320" s="146"/>
      <c r="K320" s="66"/>
    </row>
    <row r="321" spans="1:18" ht="15.75" thickTop="1">
      <c r="A321" s="12"/>
      <c r="B321" s="68"/>
      <c r="C321" s="68"/>
      <c r="D321" s="68"/>
      <c r="E321" s="68"/>
      <c r="F321" s="68"/>
      <c r="G321" s="68"/>
      <c r="H321" s="68"/>
      <c r="I321" s="68"/>
      <c r="J321" s="68"/>
      <c r="K321" s="68"/>
      <c r="L321" s="68"/>
      <c r="M321" s="68"/>
      <c r="N321" s="68"/>
      <c r="O321" s="68"/>
      <c r="P321" s="68"/>
      <c r="Q321" s="68"/>
      <c r="R321" s="68"/>
    </row>
    <row r="322" spans="1:18">
      <c r="A322" s="12"/>
      <c r="B322" s="28"/>
      <c r="C322" s="28"/>
      <c r="D322" s="28"/>
      <c r="E322" s="28"/>
      <c r="F322" s="28"/>
      <c r="G322" s="28"/>
      <c r="H322" s="28"/>
      <c r="I322" s="28"/>
      <c r="J322" s="28"/>
      <c r="K322" s="28"/>
    </row>
    <row r="323" spans="1:18">
      <c r="A323" s="12"/>
      <c r="B323" s="18"/>
      <c r="C323" s="18"/>
      <c r="D323" s="18"/>
      <c r="E323" s="18"/>
      <c r="F323" s="18"/>
      <c r="G323" s="18"/>
      <c r="H323" s="18"/>
      <c r="I323" s="18"/>
      <c r="J323" s="18"/>
      <c r="K323" s="18"/>
    </row>
    <row r="324" spans="1:18" ht="15.75" thickBot="1">
      <c r="A324" s="12"/>
      <c r="B324" s="16"/>
      <c r="C324" s="82" t="s">
        <v>526</v>
      </c>
      <c r="D324" s="82"/>
      <c r="E324" s="82"/>
      <c r="F324" s="82"/>
      <c r="G324" s="82"/>
      <c r="H324" s="82"/>
      <c r="I324" s="82"/>
      <c r="J324" s="82"/>
      <c r="K324" s="82"/>
    </row>
    <row r="325" spans="1:18" ht="24" customHeight="1" thickBot="1">
      <c r="A325" s="12"/>
      <c r="B325" s="77" t="s">
        <v>604</v>
      </c>
      <c r="C325" s="83" t="s">
        <v>605</v>
      </c>
      <c r="D325" s="83"/>
      <c r="E325" s="83"/>
      <c r="F325" s="83" t="s">
        <v>593</v>
      </c>
      <c r="G325" s="83"/>
      <c r="H325" s="83"/>
      <c r="I325" s="83" t="s">
        <v>606</v>
      </c>
      <c r="J325" s="83"/>
      <c r="K325" s="83"/>
    </row>
    <row r="326" spans="1:18">
      <c r="A326" s="12"/>
      <c r="B326" s="16"/>
      <c r="C326" s="122" t="s">
        <v>532</v>
      </c>
      <c r="D326" s="122"/>
      <c r="E326" s="122"/>
      <c r="F326" s="122"/>
      <c r="G326" s="122"/>
      <c r="H326" s="122"/>
      <c r="I326" s="122"/>
      <c r="J326" s="122"/>
      <c r="K326" s="122"/>
    </row>
    <row r="327" spans="1:18" ht="24.75">
      <c r="A327" s="12"/>
      <c r="B327" s="78" t="s">
        <v>595</v>
      </c>
      <c r="C327" s="33"/>
      <c r="D327" s="33"/>
      <c r="E327" s="33"/>
      <c r="F327" s="33"/>
      <c r="G327" s="33"/>
      <c r="H327" s="33"/>
      <c r="I327" s="33"/>
      <c r="J327" s="33"/>
      <c r="K327" s="33"/>
    </row>
    <row r="328" spans="1:18">
      <c r="A328" s="12"/>
      <c r="B328" s="80" t="s">
        <v>596</v>
      </c>
      <c r="C328" s="31"/>
      <c r="D328" s="31"/>
      <c r="E328" s="31"/>
      <c r="F328" s="31"/>
      <c r="G328" s="31"/>
      <c r="H328" s="31"/>
      <c r="I328" s="31"/>
      <c r="J328" s="31"/>
      <c r="K328" s="31"/>
    </row>
    <row r="329" spans="1:18">
      <c r="A329" s="12"/>
      <c r="B329" s="88" t="s">
        <v>597</v>
      </c>
      <c r="C329" s="92" t="s">
        <v>219</v>
      </c>
      <c r="D329" s="141">
        <v>1284</v>
      </c>
      <c r="E329" s="33"/>
      <c r="F329" s="92" t="s">
        <v>219</v>
      </c>
      <c r="G329" s="90" t="s">
        <v>546</v>
      </c>
      <c r="H329" s="92" t="s">
        <v>225</v>
      </c>
      <c r="I329" s="92" t="s">
        <v>219</v>
      </c>
      <c r="J329" s="90" t="s">
        <v>221</v>
      </c>
      <c r="K329" s="33"/>
    </row>
    <row r="330" spans="1:18">
      <c r="A330" s="12"/>
      <c r="B330" s="88"/>
      <c r="C330" s="92"/>
      <c r="D330" s="141"/>
      <c r="E330" s="33"/>
      <c r="F330" s="92"/>
      <c r="G330" s="90"/>
      <c r="H330" s="92"/>
      <c r="I330" s="92"/>
      <c r="J330" s="90"/>
      <c r="K330" s="33"/>
    </row>
    <row r="331" spans="1:18">
      <c r="A331" s="12"/>
      <c r="B331" s="84" t="s">
        <v>598</v>
      </c>
      <c r="C331" s="95">
        <v>77</v>
      </c>
      <c r="D331" s="95"/>
      <c r="E331" s="31"/>
      <c r="F331" s="95" t="s">
        <v>545</v>
      </c>
      <c r="G331" s="95"/>
      <c r="H331" s="86" t="s">
        <v>225</v>
      </c>
      <c r="I331" s="95" t="s">
        <v>221</v>
      </c>
      <c r="J331" s="95"/>
      <c r="K331" s="31"/>
    </row>
    <row r="332" spans="1:18">
      <c r="A332" s="12"/>
      <c r="B332" s="84"/>
      <c r="C332" s="95"/>
      <c r="D332" s="95"/>
      <c r="E332" s="31"/>
      <c r="F332" s="95"/>
      <c r="G332" s="95"/>
      <c r="H332" s="86"/>
      <c r="I332" s="95"/>
      <c r="J332" s="95"/>
      <c r="K332" s="31"/>
    </row>
    <row r="333" spans="1:18">
      <c r="A333" s="12"/>
      <c r="B333" s="88" t="s">
        <v>599</v>
      </c>
      <c r="C333" s="90">
        <v>181</v>
      </c>
      <c r="D333" s="90"/>
      <c r="E333" s="33"/>
      <c r="F333" s="90" t="s">
        <v>547</v>
      </c>
      <c r="G333" s="90"/>
      <c r="H333" s="92" t="s">
        <v>225</v>
      </c>
      <c r="I333" s="90" t="s">
        <v>221</v>
      </c>
      <c r="J333" s="90"/>
      <c r="K333" s="33"/>
    </row>
    <row r="334" spans="1:18">
      <c r="A334" s="12"/>
      <c r="B334" s="88"/>
      <c r="C334" s="90"/>
      <c r="D334" s="90"/>
      <c r="E334" s="33"/>
      <c r="F334" s="90"/>
      <c r="G334" s="90"/>
      <c r="H334" s="92"/>
      <c r="I334" s="90"/>
      <c r="J334" s="90"/>
      <c r="K334" s="33"/>
    </row>
    <row r="335" spans="1:18">
      <c r="A335" s="12"/>
      <c r="B335" s="84" t="s">
        <v>481</v>
      </c>
      <c r="C335" s="87">
        <v>10747</v>
      </c>
      <c r="D335" s="87"/>
      <c r="E335" s="31"/>
      <c r="F335" s="95" t="s">
        <v>548</v>
      </c>
      <c r="G335" s="95"/>
      <c r="H335" s="86" t="s">
        <v>225</v>
      </c>
      <c r="I335" s="95" t="s">
        <v>221</v>
      </c>
      <c r="J335" s="95"/>
      <c r="K335" s="31"/>
    </row>
    <row r="336" spans="1:18">
      <c r="A336" s="12"/>
      <c r="B336" s="84"/>
      <c r="C336" s="87"/>
      <c r="D336" s="87"/>
      <c r="E336" s="31"/>
      <c r="F336" s="95"/>
      <c r="G336" s="95"/>
      <c r="H336" s="86"/>
      <c r="I336" s="95"/>
      <c r="J336" s="95"/>
      <c r="K336" s="31"/>
    </row>
    <row r="337" spans="1:11">
      <c r="A337" s="12"/>
      <c r="B337" s="92" t="s">
        <v>607</v>
      </c>
      <c r="C337" s="90" t="s">
        <v>221</v>
      </c>
      <c r="D337" s="90"/>
      <c r="E337" s="33"/>
      <c r="F337" s="90" t="s">
        <v>221</v>
      </c>
      <c r="G337" s="90"/>
      <c r="H337" s="33"/>
      <c r="I337" s="90" t="s">
        <v>221</v>
      </c>
      <c r="J337" s="90"/>
      <c r="K337" s="33"/>
    </row>
    <row r="338" spans="1:11" ht="15.75" thickBot="1">
      <c r="A338" s="12"/>
      <c r="B338" s="92"/>
      <c r="C338" s="91"/>
      <c r="D338" s="91"/>
      <c r="E338" s="49"/>
      <c r="F338" s="91"/>
      <c r="G338" s="91"/>
      <c r="H338" s="49"/>
      <c r="I338" s="91"/>
      <c r="J338" s="91"/>
      <c r="K338" s="49"/>
    </row>
    <row r="339" spans="1:11">
      <c r="A339" s="12"/>
      <c r="B339" s="86" t="s">
        <v>608</v>
      </c>
      <c r="C339" s="94">
        <v>12289</v>
      </c>
      <c r="D339" s="94"/>
      <c r="E339" s="32"/>
      <c r="F339" s="96" t="s">
        <v>609</v>
      </c>
      <c r="G339" s="96"/>
      <c r="H339" s="97" t="s">
        <v>225</v>
      </c>
      <c r="I339" s="96" t="s">
        <v>221</v>
      </c>
      <c r="J339" s="96"/>
      <c r="K339" s="32"/>
    </row>
    <row r="340" spans="1:11" ht="15.75" thickBot="1">
      <c r="A340" s="12"/>
      <c r="B340" s="86"/>
      <c r="C340" s="151"/>
      <c r="D340" s="151"/>
      <c r="E340" s="61"/>
      <c r="F340" s="111"/>
      <c r="G340" s="111"/>
      <c r="H340" s="112"/>
      <c r="I340" s="111"/>
      <c r="J340" s="111"/>
      <c r="K340" s="61"/>
    </row>
    <row r="341" spans="1:11">
      <c r="A341" s="12"/>
      <c r="B341" s="23"/>
      <c r="C341" s="44"/>
      <c r="D341" s="44"/>
      <c r="E341" s="44"/>
      <c r="F341" s="44"/>
      <c r="G341" s="44"/>
      <c r="H341" s="44"/>
      <c r="I341" s="44"/>
      <c r="J341" s="44"/>
      <c r="K341" s="44"/>
    </row>
    <row r="342" spans="1:11" ht="24.75">
      <c r="A342" s="12"/>
      <c r="B342" s="80" t="s">
        <v>601</v>
      </c>
      <c r="C342" s="31"/>
      <c r="D342" s="31"/>
      <c r="E342" s="31"/>
      <c r="F342" s="31"/>
      <c r="G342" s="31"/>
      <c r="H342" s="31"/>
      <c r="I342" s="31"/>
      <c r="J342" s="31"/>
      <c r="K342" s="31"/>
    </row>
    <row r="343" spans="1:11">
      <c r="A343" s="12"/>
      <c r="B343" s="78" t="s">
        <v>596</v>
      </c>
      <c r="C343" s="33"/>
      <c r="D343" s="33"/>
      <c r="E343" s="33"/>
      <c r="F343" s="33"/>
      <c r="G343" s="33"/>
      <c r="H343" s="33"/>
      <c r="I343" s="33"/>
      <c r="J343" s="33"/>
      <c r="K343" s="33"/>
    </row>
    <row r="344" spans="1:11">
      <c r="A344" s="12"/>
      <c r="B344" s="84" t="s">
        <v>597</v>
      </c>
      <c r="C344" s="95">
        <v>34</v>
      </c>
      <c r="D344" s="95"/>
      <c r="E344" s="31"/>
      <c r="F344" s="95" t="s">
        <v>221</v>
      </c>
      <c r="G344" s="95"/>
      <c r="H344" s="31"/>
      <c r="I344" s="95">
        <v>34</v>
      </c>
      <c r="J344" s="95"/>
      <c r="K344" s="31"/>
    </row>
    <row r="345" spans="1:11">
      <c r="A345" s="12"/>
      <c r="B345" s="84"/>
      <c r="C345" s="95"/>
      <c r="D345" s="95"/>
      <c r="E345" s="31"/>
      <c r="F345" s="95"/>
      <c r="G345" s="95"/>
      <c r="H345" s="31"/>
      <c r="I345" s="95"/>
      <c r="J345" s="95"/>
      <c r="K345" s="31"/>
    </row>
    <row r="346" spans="1:11">
      <c r="A346" s="12"/>
      <c r="B346" s="88" t="s">
        <v>598</v>
      </c>
      <c r="C346" s="90">
        <v>65</v>
      </c>
      <c r="D346" s="90"/>
      <c r="E346" s="33"/>
      <c r="F346" s="90" t="s">
        <v>221</v>
      </c>
      <c r="G346" s="90"/>
      <c r="H346" s="33"/>
      <c r="I346" s="90">
        <v>65</v>
      </c>
      <c r="J346" s="90"/>
      <c r="K346" s="33"/>
    </row>
    <row r="347" spans="1:11">
      <c r="A347" s="12"/>
      <c r="B347" s="88"/>
      <c r="C347" s="90"/>
      <c r="D347" s="90"/>
      <c r="E347" s="33"/>
      <c r="F347" s="90"/>
      <c r="G347" s="90"/>
      <c r="H347" s="33"/>
      <c r="I347" s="90"/>
      <c r="J347" s="90"/>
      <c r="K347" s="33"/>
    </row>
    <row r="348" spans="1:11">
      <c r="A348" s="12"/>
      <c r="B348" s="84" t="s">
        <v>599</v>
      </c>
      <c r="C348" s="95">
        <v>51</v>
      </c>
      <c r="D348" s="95"/>
      <c r="E348" s="31"/>
      <c r="F348" s="95" t="s">
        <v>221</v>
      </c>
      <c r="G348" s="95"/>
      <c r="H348" s="31"/>
      <c r="I348" s="95">
        <v>51</v>
      </c>
      <c r="J348" s="95"/>
      <c r="K348" s="31"/>
    </row>
    <row r="349" spans="1:11">
      <c r="A349" s="12"/>
      <c r="B349" s="84"/>
      <c r="C349" s="95"/>
      <c r="D349" s="95"/>
      <c r="E349" s="31"/>
      <c r="F349" s="95"/>
      <c r="G349" s="95"/>
      <c r="H349" s="31"/>
      <c r="I349" s="95"/>
      <c r="J349" s="95"/>
      <c r="K349" s="31"/>
    </row>
    <row r="350" spans="1:11">
      <c r="A350" s="12"/>
      <c r="B350" s="88" t="s">
        <v>481</v>
      </c>
      <c r="C350" s="90" t="s">
        <v>221</v>
      </c>
      <c r="D350" s="90"/>
      <c r="E350" s="33"/>
      <c r="F350" s="90" t="s">
        <v>221</v>
      </c>
      <c r="G350" s="90"/>
      <c r="H350" s="33"/>
      <c r="I350" s="90" t="s">
        <v>221</v>
      </c>
      <c r="J350" s="90"/>
      <c r="K350" s="33"/>
    </row>
    <row r="351" spans="1:11">
      <c r="A351" s="12"/>
      <c r="B351" s="88"/>
      <c r="C351" s="90"/>
      <c r="D351" s="90"/>
      <c r="E351" s="33"/>
      <c r="F351" s="90"/>
      <c r="G351" s="90"/>
      <c r="H351" s="33"/>
      <c r="I351" s="90"/>
      <c r="J351" s="90"/>
      <c r="K351" s="33"/>
    </row>
    <row r="352" spans="1:11">
      <c r="A352" s="12"/>
      <c r="B352" s="86" t="s">
        <v>607</v>
      </c>
      <c r="C352" s="87">
        <v>83142</v>
      </c>
      <c r="D352" s="87"/>
      <c r="E352" s="31"/>
      <c r="F352" s="95" t="s">
        <v>549</v>
      </c>
      <c r="G352" s="95"/>
      <c r="H352" s="86" t="s">
        <v>225</v>
      </c>
      <c r="I352" s="87">
        <v>77182</v>
      </c>
      <c r="J352" s="87"/>
      <c r="K352" s="31"/>
    </row>
    <row r="353" spans="1:18" ht="15.75" thickBot="1">
      <c r="A353" s="12"/>
      <c r="B353" s="86"/>
      <c r="C353" s="151"/>
      <c r="D353" s="151"/>
      <c r="E353" s="61"/>
      <c r="F353" s="111"/>
      <c r="G353" s="111"/>
      <c r="H353" s="112"/>
      <c r="I353" s="151"/>
      <c r="J353" s="151"/>
      <c r="K353" s="61"/>
    </row>
    <row r="354" spans="1:18" ht="20.25" customHeight="1">
      <c r="A354" s="12"/>
      <c r="B354" s="92" t="s">
        <v>610</v>
      </c>
      <c r="C354" s="147">
        <v>83292</v>
      </c>
      <c r="D354" s="147"/>
      <c r="E354" s="44"/>
      <c r="F354" s="145" t="s">
        <v>549</v>
      </c>
      <c r="G354" s="145"/>
      <c r="H354" s="143" t="s">
        <v>225</v>
      </c>
      <c r="I354" s="147">
        <v>77332</v>
      </c>
      <c r="J354" s="147"/>
      <c r="K354" s="44"/>
    </row>
    <row r="355" spans="1:18" ht="15.75" thickBot="1">
      <c r="A355" s="12"/>
      <c r="B355" s="92"/>
      <c r="C355" s="142"/>
      <c r="D355" s="142"/>
      <c r="E355" s="49"/>
      <c r="F355" s="91"/>
      <c r="G355" s="91"/>
      <c r="H355" s="93"/>
      <c r="I355" s="142"/>
      <c r="J355" s="142"/>
      <c r="K355" s="49"/>
    </row>
    <row r="356" spans="1:18">
      <c r="A356" s="12"/>
      <c r="B356" s="16"/>
      <c r="C356" s="32"/>
      <c r="D356" s="32"/>
      <c r="E356" s="32"/>
      <c r="F356" s="32"/>
      <c r="G356" s="32"/>
      <c r="H356" s="32"/>
      <c r="I356" s="32"/>
      <c r="J356" s="32"/>
      <c r="K356" s="32"/>
    </row>
    <row r="357" spans="1:18">
      <c r="A357" s="12"/>
      <c r="B357" s="92" t="s">
        <v>611</v>
      </c>
      <c r="C357" s="92" t="s">
        <v>219</v>
      </c>
      <c r="D357" s="141">
        <v>95581</v>
      </c>
      <c r="E357" s="33"/>
      <c r="F357" s="92" t="s">
        <v>219</v>
      </c>
      <c r="G357" s="90" t="s">
        <v>550</v>
      </c>
      <c r="H357" s="92" t="s">
        <v>225</v>
      </c>
      <c r="I357" s="92" t="s">
        <v>219</v>
      </c>
      <c r="J357" s="141">
        <v>77332</v>
      </c>
      <c r="K357" s="33"/>
    </row>
    <row r="358" spans="1:18" ht="15.75" thickBot="1">
      <c r="A358" s="12"/>
      <c r="B358" s="92"/>
      <c r="C358" s="144"/>
      <c r="D358" s="148"/>
      <c r="E358" s="66"/>
      <c r="F358" s="144"/>
      <c r="G358" s="146"/>
      <c r="H358" s="144"/>
      <c r="I358" s="144"/>
      <c r="J358" s="148"/>
      <c r="K358" s="66"/>
    </row>
    <row r="359" spans="1:18" ht="15.75" thickTop="1">
      <c r="A359" s="12"/>
      <c r="B359" s="68"/>
      <c r="C359" s="68"/>
      <c r="D359" s="68"/>
      <c r="E359" s="68"/>
      <c r="F359" s="68"/>
      <c r="G359" s="68"/>
      <c r="H359" s="68"/>
      <c r="I359" s="68"/>
      <c r="J359" s="68"/>
      <c r="K359" s="68"/>
      <c r="L359" s="68"/>
      <c r="M359" s="68"/>
      <c r="N359" s="68"/>
      <c r="O359" s="68"/>
      <c r="P359" s="68"/>
      <c r="Q359" s="68"/>
      <c r="R359" s="68"/>
    </row>
    <row r="360" spans="1:18">
      <c r="A360" s="12"/>
      <c r="B360" s="68"/>
      <c r="C360" s="68"/>
      <c r="D360" s="68"/>
      <c r="E360" s="68"/>
      <c r="F360" s="68"/>
      <c r="G360" s="68"/>
      <c r="H360" s="68"/>
      <c r="I360" s="68"/>
      <c r="J360" s="68"/>
      <c r="K360" s="68"/>
      <c r="L360" s="68"/>
      <c r="M360" s="68"/>
      <c r="N360" s="68"/>
      <c r="O360" s="68"/>
      <c r="P360" s="68"/>
      <c r="Q360" s="68"/>
      <c r="R360" s="68"/>
    </row>
    <row r="361" spans="1:18">
      <c r="A361" s="12"/>
      <c r="B361" s="28"/>
      <c r="C361" s="28"/>
      <c r="D361" s="28"/>
      <c r="E361" s="28"/>
      <c r="F361" s="28"/>
      <c r="G361" s="28"/>
      <c r="H361" s="28"/>
      <c r="I361" s="28"/>
      <c r="J361" s="28"/>
      <c r="K361" s="28"/>
    </row>
    <row r="362" spans="1:18">
      <c r="A362" s="12"/>
      <c r="B362" s="18"/>
      <c r="C362" s="18"/>
      <c r="D362" s="18"/>
      <c r="E362" s="18"/>
      <c r="F362" s="18"/>
      <c r="G362" s="18"/>
      <c r="H362" s="18"/>
      <c r="I362" s="18"/>
      <c r="J362" s="18"/>
      <c r="K362" s="18"/>
    </row>
    <row r="363" spans="1:18" ht="15.75" thickBot="1">
      <c r="A363" s="12"/>
      <c r="B363" s="16"/>
      <c r="C363" s="82" t="s">
        <v>551</v>
      </c>
      <c r="D363" s="82"/>
      <c r="E363" s="82"/>
      <c r="F363" s="82"/>
      <c r="G363" s="82"/>
      <c r="H363" s="82"/>
      <c r="I363" s="82"/>
      <c r="J363" s="82"/>
      <c r="K363" s="82"/>
    </row>
    <row r="364" spans="1:18" ht="24" customHeight="1" thickBot="1">
      <c r="A364" s="12"/>
      <c r="B364" s="77" t="s">
        <v>591</v>
      </c>
      <c r="C364" s="83" t="s">
        <v>592</v>
      </c>
      <c r="D364" s="83"/>
      <c r="E364" s="83"/>
      <c r="F364" s="83" t="s">
        <v>593</v>
      </c>
      <c r="G364" s="83"/>
      <c r="H364" s="83"/>
      <c r="I364" s="83" t="s">
        <v>594</v>
      </c>
      <c r="J364" s="83"/>
      <c r="K364" s="83"/>
    </row>
    <row r="365" spans="1:18">
      <c r="A365" s="12"/>
      <c r="B365" s="16"/>
      <c r="C365" s="122" t="s">
        <v>532</v>
      </c>
      <c r="D365" s="122"/>
      <c r="E365" s="122"/>
      <c r="F365" s="122"/>
      <c r="G365" s="122"/>
      <c r="H365" s="122"/>
      <c r="I365" s="122"/>
      <c r="J365" s="122"/>
      <c r="K365" s="122"/>
    </row>
    <row r="366" spans="1:18" ht="24.75">
      <c r="A366" s="12"/>
      <c r="B366" s="78" t="s">
        <v>612</v>
      </c>
      <c r="C366" s="33"/>
      <c r="D366" s="33"/>
      <c r="E366" s="33"/>
      <c r="F366" s="33"/>
      <c r="G366" s="33"/>
      <c r="H366" s="33"/>
      <c r="I366" s="33"/>
      <c r="J366" s="33"/>
      <c r="K366" s="33"/>
    </row>
    <row r="367" spans="1:18">
      <c r="A367" s="12"/>
      <c r="B367" s="80" t="s">
        <v>596</v>
      </c>
      <c r="C367" s="31"/>
      <c r="D367" s="31"/>
      <c r="E367" s="31"/>
      <c r="F367" s="31"/>
      <c r="G367" s="31"/>
      <c r="H367" s="31"/>
      <c r="I367" s="31"/>
      <c r="J367" s="31"/>
      <c r="K367" s="31"/>
    </row>
    <row r="368" spans="1:18">
      <c r="A368" s="12"/>
      <c r="B368" s="88" t="s">
        <v>597</v>
      </c>
      <c r="C368" s="92" t="s">
        <v>219</v>
      </c>
      <c r="D368" s="90">
        <v>76</v>
      </c>
      <c r="E368" s="33"/>
      <c r="F368" s="92" t="s">
        <v>219</v>
      </c>
      <c r="G368" s="90" t="s">
        <v>221</v>
      </c>
      <c r="H368" s="33"/>
      <c r="I368" s="92" t="s">
        <v>219</v>
      </c>
      <c r="J368" s="90">
        <v>76</v>
      </c>
      <c r="K368" s="33"/>
    </row>
    <row r="369" spans="1:11">
      <c r="A369" s="12"/>
      <c r="B369" s="88"/>
      <c r="C369" s="92"/>
      <c r="D369" s="90"/>
      <c r="E369" s="33"/>
      <c r="F369" s="92"/>
      <c r="G369" s="90"/>
      <c r="H369" s="33"/>
      <c r="I369" s="92"/>
      <c r="J369" s="90"/>
      <c r="K369" s="33"/>
    </row>
    <row r="370" spans="1:11">
      <c r="A370" s="12"/>
      <c r="B370" s="84" t="s">
        <v>598</v>
      </c>
      <c r="C370" s="95">
        <v>93</v>
      </c>
      <c r="D370" s="95"/>
      <c r="E370" s="31"/>
      <c r="F370" s="95" t="s">
        <v>221</v>
      </c>
      <c r="G370" s="95"/>
      <c r="H370" s="31"/>
      <c r="I370" s="95">
        <v>93</v>
      </c>
      <c r="J370" s="95"/>
      <c r="K370" s="31"/>
    </row>
    <row r="371" spans="1:11">
      <c r="A371" s="12"/>
      <c r="B371" s="84"/>
      <c r="C371" s="95"/>
      <c r="D371" s="95"/>
      <c r="E371" s="31"/>
      <c r="F371" s="95"/>
      <c r="G371" s="95"/>
      <c r="H371" s="31"/>
      <c r="I371" s="95"/>
      <c r="J371" s="95"/>
      <c r="K371" s="31"/>
    </row>
    <row r="372" spans="1:11">
      <c r="A372" s="12"/>
      <c r="B372" s="88" t="s">
        <v>599</v>
      </c>
      <c r="C372" s="90">
        <v>172</v>
      </c>
      <c r="D372" s="90"/>
      <c r="E372" s="33"/>
      <c r="F372" s="90" t="s">
        <v>221</v>
      </c>
      <c r="G372" s="90"/>
      <c r="H372" s="33"/>
      <c r="I372" s="90">
        <v>172</v>
      </c>
      <c r="J372" s="90"/>
      <c r="K372" s="33"/>
    </row>
    <row r="373" spans="1:11">
      <c r="A373" s="12"/>
      <c r="B373" s="88"/>
      <c r="C373" s="90"/>
      <c r="D373" s="90"/>
      <c r="E373" s="33"/>
      <c r="F373" s="90"/>
      <c r="G373" s="90"/>
      <c r="H373" s="33"/>
      <c r="I373" s="90"/>
      <c r="J373" s="90"/>
      <c r="K373" s="33"/>
    </row>
    <row r="374" spans="1:11">
      <c r="A374" s="12"/>
      <c r="B374" s="84" t="s">
        <v>481</v>
      </c>
      <c r="C374" s="87">
        <v>1629</v>
      </c>
      <c r="D374" s="87"/>
      <c r="E374" s="31"/>
      <c r="F374" s="95" t="s">
        <v>613</v>
      </c>
      <c r="G374" s="95"/>
      <c r="H374" s="86" t="s">
        <v>225</v>
      </c>
      <c r="I374" s="95">
        <v>43</v>
      </c>
      <c r="J374" s="95"/>
      <c r="K374" s="31"/>
    </row>
    <row r="375" spans="1:11" ht="15.75" thickBot="1">
      <c r="A375" s="12"/>
      <c r="B375" s="84"/>
      <c r="C375" s="151"/>
      <c r="D375" s="151"/>
      <c r="E375" s="61"/>
      <c r="F375" s="111"/>
      <c r="G375" s="111"/>
      <c r="H375" s="112"/>
      <c r="I375" s="111"/>
      <c r="J375" s="111"/>
      <c r="K375" s="61"/>
    </row>
    <row r="376" spans="1:11">
      <c r="A376" s="12"/>
      <c r="B376" s="92" t="s">
        <v>600</v>
      </c>
      <c r="C376" s="147">
        <v>1970</v>
      </c>
      <c r="D376" s="147"/>
      <c r="E376" s="44"/>
      <c r="F376" s="145" t="s">
        <v>613</v>
      </c>
      <c r="G376" s="145"/>
      <c r="H376" s="143" t="s">
        <v>225</v>
      </c>
      <c r="I376" s="145">
        <v>384</v>
      </c>
      <c r="J376" s="145"/>
      <c r="K376" s="44"/>
    </row>
    <row r="377" spans="1:11" ht="15.75" thickBot="1">
      <c r="A377" s="12"/>
      <c r="B377" s="92"/>
      <c r="C377" s="142"/>
      <c r="D377" s="142"/>
      <c r="E377" s="49"/>
      <c r="F377" s="91"/>
      <c r="G377" s="91"/>
      <c r="H377" s="93"/>
      <c r="I377" s="91"/>
      <c r="J377" s="91"/>
      <c r="K377" s="49"/>
    </row>
    <row r="378" spans="1:11">
      <c r="A378" s="12"/>
      <c r="B378" s="16"/>
      <c r="C378" s="32"/>
      <c r="D378" s="32"/>
      <c r="E378" s="32"/>
      <c r="F378" s="32"/>
      <c r="G378" s="32"/>
      <c r="H378" s="32"/>
      <c r="I378" s="32"/>
      <c r="J378" s="32"/>
      <c r="K378" s="32"/>
    </row>
    <row r="379" spans="1:11" ht="24.75">
      <c r="A379" s="12"/>
      <c r="B379" s="78" t="s">
        <v>601</v>
      </c>
      <c r="C379" s="33"/>
      <c r="D379" s="33"/>
      <c r="E379" s="33"/>
      <c r="F379" s="33"/>
      <c r="G379" s="33"/>
      <c r="H379" s="33"/>
      <c r="I379" s="33"/>
      <c r="J379" s="33"/>
      <c r="K379" s="33"/>
    </row>
    <row r="380" spans="1:11">
      <c r="A380" s="12"/>
      <c r="B380" s="80" t="s">
        <v>596</v>
      </c>
      <c r="C380" s="31"/>
      <c r="D380" s="31"/>
      <c r="E380" s="31"/>
      <c r="F380" s="31"/>
      <c r="G380" s="31"/>
      <c r="H380" s="31"/>
      <c r="I380" s="31"/>
      <c r="J380" s="31"/>
      <c r="K380" s="31"/>
    </row>
    <row r="381" spans="1:11">
      <c r="A381" s="12"/>
      <c r="B381" s="88" t="s">
        <v>597</v>
      </c>
      <c r="C381" s="141">
        <v>1249</v>
      </c>
      <c r="D381" s="141"/>
      <c r="E381" s="33"/>
      <c r="F381" s="90" t="s">
        <v>221</v>
      </c>
      <c r="G381" s="90"/>
      <c r="H381" s="33"/>
      <c r="I381" s="141">
        <v>1249</v>
      </c>
      <c r="J381" s="141"/>
      <c r="K381" s="33"/>
    </row>
    <row r="382" spans="1:11">
      <c r="A382" s="12"/>
      <c r="B382" s="88"/>
      <c r="C382" s="141"/>
      <c r="D382" s="141"/>
      <c r="E382" s="33"/>
      <c r="F382" s="90"/>
      <c r="G382" s="90"/>
      <c r="H382" s="33"/>
      <c r="I382" s="141"/>
      <c r="J382" s="141"/>
      <c r="K382" s="33"/>
    </row>
    <row r="383" spans="1:11">
      <c r="A383" s="12"/>
      <c r="B383" s="84" t="s">
        <v>598</v>
      </c>
      <c r="C383" s="95">
        <v>285</v>
      </c>
      <c r="D383" s="95"/>
      <c r="E383" s="31"/>
      <c r="F383" s="95" t="s">
        <v>221</v>
      </c>
      <c r="G383" s="95"/>
      <c r="H383" s="31"/>
      <c r="I383" s="95">
        <v>285</v>
      </c>
      <c r="J383" s="95"/>
      <c r="K383" s="31"/>
    </row>
    <row r="384" spans="1:11">
      <c r="A384" s="12"/>
      <c r="B384" s="84"/>
      <c r="C384" s="95"/>
      <c r="D384" s="95"/>
      <c r="E384" s="31"/>
      <c r="F384" s="95"/>
      <c r="G384" s="95"/>
      <c r="H384" s="31"/>
      <c r="I384" s="95"/>
      <c r="J384" s="95"/>
      <c r="K384" s="31"/>
    </row>
    <row r="385" spans="1:18">
      <c r="A385" s="12"/>
      <c r="B385" s="88" t="s">
        <v>599</v>
      </c>
      <c r="C385" s="141">
        <v>1828</v>
      </c>
      <c r="D385" s="141"/>
      <c r="E385" s="33"/>
      <c r="F385" s="90" t="s">
        <v>221</v>
      </c>
      <c r="G385" s="90"/>
      <c r="H385" s="33"/>
      <c r="I385" s="141">
        <v>1828</v>
      </c>
      <c r="J385" s="141"/>
      <c r="K385" s="33"/>
    </row>
    <row r="386" spans="1:18">
      <c r="A386" s="12"/>
      <c r="B386" s="88"/>
      <c r="C386" s="141"/>
      <c r="D386" s="141"/>
      <c r="E386" s="33"/>
      <c r="F386" s="90"/>
      <c r="G386" s="90"/>
      <c r="H386" s="33"/>
      <c r="I386" s="141"/>
      <c r="J386" s="141"/>
      <c r="K386" s="33"/>
    </row>
    <row r="387" spans="1:18">
      <c r="A387" s="12"/>
      <c r="B387" s="84" t="s">
        <v>481</v>
      </c>
      <c r="C387" s="95" t="s">
        <v>221</v>
      </c>
      <c r="D387" s="95"/>
      <c r="E387" s="31"/>
      <c r="F387" s="95" t="s">
        <v>221</v>
      </c>
      <c r="G387" s="95"/>
      <c r="H387" s="31"/>
      <c r="I387" s="95" t="s">
        <v>221</v>
      </c>
      <c r="J387" s="95"/>
      <c r="K387" s="31"/>
    </row>
    <row r="388" spans="1:18" ht="15.75" thickBot="1">
      <c r="A388" s="12"/>
      <c r="B388" s="84"/>
      <c r="C388" s="111"/>
      <c r="D388" s="111"/>
      <c r="E388" s="61"/>
      <c r="F388" s="111"/>
      <c r="G388" s="111"/>
      <c r="H388" s="61"/>
      <c r="I388" s="111"/>
      <c r="J388" s="111"/>
      <c r="K388" s="61"/>
    </row>
    <row r="389" spans="1:18">
      <c r="A389" s="12"/>
      <c r="B389" s="92" t="s">
        <v>602</v>
      </c>
      <c r="C389" s="147">
        <v>3362</v>
      </c>
      <c r="D389" s="147"/>
      <c r="E389" s="44"/>
      <c r="F389" s="145" t="s">
        <v>221</v>
      </c>
      <c r="G389" s="145"/>
      <c r="H389" s="44"/>
      <c r="I389" s="147">
        <v>3362</v>
      </c>
      <c r="J389" s="147"/>
      <c r="K389" s="44"/>
    </row>
    <row r="390" spans="1:18" ht="15.75" thickBot="1">
      <c r="A390" s="12"/>
      <c r="B390" s="92"/>
      <c r="C390" s="142"/>
      <c r="D390" s="142"/>
      <c r="E390" s="49"/>
      <c r="F390" s="91"/>
      <c r="G390" s="91"/>
      <c r="H390" s="49"/>
      <c r="I390" s="142"/>
      <c r="J390" s="142"/>
      <c r="K390" s="49"/>
    </row>
    <row r="391" spans="1:18">
      <c r="A391" s="12"/>
      <c r="B391" s="16"/>
      <c r="C391" s="32"/>
      <c r="D391" s="32"/>
      <c r="E391" s="32"/>
      <c r="F391" s="32"/>
      <c r="G391" s="32"/>
      <c r="H391" s="32"/>
      <c r="I391" s="32"/>
      <c r="J391" s="32"/>
      <c r="K391" s="32"/>
    </row>
    <row r="392" spans="1:18">
      <c r="A392" s="12"/>
      <c r="B392" s="92" t="s">
        <v>603</v>
      </c>
      <c r="C392" s="92" t="s">
        <v>219</v>
      </c>
      <c r="D392" s="141">
        <v>5332</v>
      </c>
      <c r="E392" s="33"/>
      <c r="F392" s="92" t="s">
        <v>219</v>
      </c>
      <c r="G392" s="90" t="s">
        <v>613</v>
      </c>
      <c r="H392" s="92" t="s">
        <v>225</v>
      </c>
      <c r="I392" s="92" t="s">
        <v>219</v>
      </c>
      <c r="J392" s="141">
        <v>3746</v>
      </c>
      <c r="K392" s="33"/>
    </row>
    <row r="393" spans="1:18" ht="15.75" thickBot="1">
      <c r="A393" s="12"/>
      <c r="B393" s="92"/>
      <c r="C393" s="144"/>
      <c r="D393" s="148"/>
      <c r="E393" s="66"/>
      <c r="F393" s="144"/>
      <c r="G393" s="146"/>
      <c r="H393" s="144"/>
      <c r="I393" s="144"/>
      <c r="J393" s="148"/>
      <c r="K393" s="66"/>
    </row>
    <row r="394" spans="1:18" ht="15.75" thickTop="1">
      <c r="A394" s="12"/>
      <c r="B394" s="68"/>
      <c r="C394" s="68"/>
      <c r="D394" s="68"/>
      <c r="E394" s="68"/>
      <c r="F394" s="68"/>
      <c r="G394" s="68"/>
      <c r="H394" s="68"/>
      <c r="I394" s="68"/>
      <c r="J394" s="68"/>
      <c r="K394" s="68"/>
      <c r="L394" s="68"/>
      <c r="M394" s="68"/>
      <c r="N394" s="68"/>
      <c r="O394" s="68"/>
      <c r="P394" s="68"/>
      <c r="Q394" s="68"/>
      <c r="R394" s="68"/>
    </row>
    <row r="395" spans="1:18">
      <c r="A395" s="12"/>
      <c r="B395" s="28"/>
      <c r="C395" s="28"/>
      <c r="D395" s="28"/>
      <c r="E395" s="28"/>
      <c r="F395" s="28"/>
      <c r="G395" s="28"/>
      <c r="H395" s="28"/>
      <c r="I395" s="28"/>
      <c r="J395" s="28"/>
      <c r="K395" s="28"/>
    </row>
    <row r="396" spans="1:18">
      <c r="A396" s="12"/>
      <c r="B396" s="18"/>
      <c r="C396" s="18"/>
      <c r="D396" s="18"/>
      <c r="E396" s="18"/>
      <c r="F396" s="18"/>
      <c r="G396" s="18"/>
      <c r="H396" s="18"/>
      <c r="I396" s="18"/>
      <c r="J396" s="18"/>
      <c r="K396" s="18"/>
    </row>
    <row r="397" spans="1:18" ht="15.75" thickBot="1">
      <c r="A397" s="12"/>
      <c r="B397" s="16"/>
      <c r="C397" s="82" t="s">
        <v>551</v>
      </c>
      <c r="D397" s="82"/>
      <c r="E397" s="82"/>
      <c r="F397" s="82"/>
      <c r="G397" s="82"/>
      <c r="H397" s="82"/>
      <c r="I397" s="82"/>
      <c r="J397" s="82"/>
      <c r="K397" s="82"/>
    </row>
    <row r="398" spans="1:18" ht="24" customHeight="1" thickBot="1">
      <c r="A398" s="12"/>
      <c r="B398" s="77" t="s">
        <v>604</v>
      </c>
      <c r="C398" s="83" t="s">
        <v>605</v>
      </c>
      <c r="D398" s="83"/>
      <c r="E398" s="83"/>
      <c r="F398" s="83" t="s">
        <v>593</v>
      </c>
      <c r="G398" s="83"/>
      <c r="H398" s="83"/>
      <c r="I398" s="83" t="s">
        <v>606</v>
      </c>
      <c r="J398" s="83"/>
      <c r="K398" s="83"/>
    </row>
    <row r="399" spans="1:18">
      <c r="A399" s="12"/>
      <c r="B399" s="16"/>
      <c r="C399" s="122" t="s">
        <v>532</v>
      </c>
      <c r="D399" s="122"/>
      <c r="E399" s="122"/>
      <c r="F399" s="122"/>
      <c r="G399" s="122"/>
      <c r="H399" s="122"/>
      <c r="I399" s="122"/>
      <c r="J399" s="122"/>
      <c r="K399" s="122"/>
    </row>
    <row r="400" spans="1:18" ht="24.75">
      <c r="A400" s="12"/>
      <c r="B400" s="78" t="s">
        <v>614</v>
      </c>
      <c r="C400" s="33"/>
      <c r="D400" s="33"/>
      <c r="E400" s="33"/>
      <c r="F400" s="33"/>
      <c r="G400" s="33"/>
      <c r="H400" s="33"/>
      <c r="I400" s="33"/>
      <c r="J400" s="33"/>
      <c r="K400" s="33"/>
    </row>
    <row r="401" spans="1:11">
      <c r="A401" s="12"/>
      <c r="B401" s="80" t="s">
        <v>596</v>
      </c>
      <c r="C401" s="31"/>
      <c r="D401" s="31"/>
      <c r="E401" s="31"/>
      <c r="F401" s="31"/>
      <c r="G401" s="31"/>
      <c r="H401" s="31"/>
      <c r="I401" s="31"/>
      <c r="J401" s="31"/>
      <c r="K401" s="31"/>
    </row>
    <row r="402" spans="1:11">
      <c r="A402" s="12"/>
      <c r="B402" s="88" t="s">
        <v>597</v>
      </c>
      <c r="C402" s="92" t="s">
        <v>219</v>
      </c>
      <c r="D402" s="90">
        <v>449</v>
      </c>
      <c r="E402" s="33"/>
      <c r="F402" s="92" t="s">
        <v>219</v>
      </c>
      <c r="G402" s="90" t="s">
        <v>615</v>
      </c>
      <c r="H402" s="92" t="s">
        <v>225</v>
      </c>
      <c r="I402" s="92" t="s">
        <v>219</v>
      </c>
      <c r="J402" s="90" t="s">
        <v>221</v>
      </c>
      <c r="K402" s="33"/>
    </row>
    <row r="403" spans="1:11">
      <c r="A403" s="12"/>
      <c r="B403" s="88"/>
      <c r="C403" s="92"/>
      <c r="D403" s="90"/>
      <c r="E403" s="33"/>
      <c r="F403" s="92"/>
      <c r="G403" s="90"/>
      <c r="H403" s="92"/>
      <c r="I403" s="92"/>
      <c r="J403" s="90"/>
      <c r="K403" s="33"/>
    </row>
    <row r="404" spans="1:11">
      <c r="A404" s="12"/>
      <c r="B404" s="84" t="s">
        <v>598</v>
      </c>
      <c r="C404" s="95">
        <v>337</v>
      </c>
      <c r="D404" s="95"/>
      <c r="E404" s="31"/>
      <c r="F404" s="95" t="s">
        <v>616</v>
      </c>
      <c r="G404" s="95"/>
      <c r="H404" s="86" t="s">
        <v>225</v>
      </c>
      <c r="I404" s="95" t="s">
        <v>221</v>
      </c>
      <c r="J404" s="95"/>
      <c r="K404" s="31"/>
    </row>
    <row r="405" spans="1:11">
      <c r="A405" s="12"/>
      <c r="B405" s="84"/>
      <c r="C405" s="95"/>
      <c r="D405" s="95"/>
      <c r="E405" s="31"/>
      <c r="F405" s="95"/>
      <c r="G405" s="95"/>
      <c r="H405" s="86"/>
      <c r="I405" s="95"/>
      <c r="J405" s="95"/>
      <c r="K405" s="31"/>
    </row>
    <row r="406" spans="1:11">
      <c r="A406" s="12"/>
      <c r="B406" s="88" t="s">
        <v>599</v>
      </c>
      <c r="C406" s="90">
        <v>620</v>
      </c>
      <c r="D406" s="90"/>
      <c r="E406" s="33"/>
      <c r="F406" s="90" t="s">
        <v>560</v>
      </c>
      <c r="G406" s="90"/>
      <c r="H406" s="92" t="s">
        <v>225</v>
      </c>
      <c r="I406" s="90" t="s">
        <v>221</v>
      </c>
      <c r="J406" s="90"/>
      <c r="K406" s="33"/>
    </row>
    <row r="407" spans="1:11">
      <c r="A407" s="12"/>
      <c r="B407" s="88"/>
      <c r="C407" s="90"/>
      <c r="D407" s="90"/>
      <c r="E407" s="33"/>
      <c r="F407" s="90"/>
      <c r="G407" s="90"/>
      <c r="H407" s="92"/>
      <c r="I407" s="90"/>
      <c r="J407" s="90"/>
      <c r="K407" s="33"/>
    </row>
    <row r="408" spans="1:11">
      <c r="A408" s="12"/>
      <c r="B408" s="84" t="s">
        <v>481</v>
      </c>
      <c r="C408" s="87">
        <v>10162</v>
      </c>
      <c r="D408" s="87"/>
      <c r="E408" s="31"/>
      <c r="F408" s="95" t="s">
        <v>561</v>
      </c>
      <c r="G408" s="95"/>
      <c r="H408" s="86" t="s">
        <v>225</v>
      </c>
      <c r="I408" s="95" t="s">
        <v>221</v>
      </c>
      <c r="J408" s="95"/>
      <c r="K408" s="31"/>
    </row>
    <row r="409" spans="1:11">
      <c r="A409" s="12"/>
      <c r="B409" s="84"/>
      <c r="C409" s="87"/>
      <c r="D409" s="87"/>
      <c r="E409" s="31"/>
      <c r="F409" s="95"/>
      <c r="G409" s="95"/>
      <c r="H409" s="86"/>
      <c r="I409" s="95"/>
      <c r="J409" s="95"/>
      <c r="K409" s="31"/>
    </row>
    <row r="410" spans="1:11">
      <c r="A410" s="12"/>
      <c r="B410" s="92" t="s">
        <v>607</v>
      </c>
      <c r="C410" s="90" t="s">
        <v>221</v>
      </c>
      <c r="D410" s="90"/>
      <c r="E410" s="33"/>
      <c r="F410" s="90" t="s">
        <v>221</v>
      </c>
      <c r="G410" s="90"/>
      <c r="H410" s="33"/>
      <c r="I410" s="90" t="s">
        <v>221</v>
      </c>
      <c r="J410" s="90"/>
      <c r="K410" s="33"/>
    </row>
    <row r="411" spans="1:11" ht="15.75" thickBot="1">
      <c r="A411" s="12"/>
      <c r="B411" s="92"/>
      <c r="C411" s="91"/>
      <c r="D411" s="91"/>
      <c r="E411" s="49"/>
      <c r="F411" s="91"/>
      <c r="G411" s="91"/>
      <c r="H411" s="49"/>
      <c r="I411" s="91"/>
      <c r="J411" s="91"/>
      <c r="K411" s="49"/>
    </row>
    <row r="412" spans="1:11">
      <c r="A412" s="12"/>
      <c r="B412" s="86" t="s">
        <v>608</v>
      </c>
      <c r="C412" s="94">
        <v>11568</v>
      </c>
      <c r="D412" s="94"/>
      <c r="E412" s="32"/>
      <c r="F412" s="96" t="s">
        <v>617</v>
      </c>
      <c r="G412" s="96"/>
      <c r="H412" s="97" t="s">
        <v>225</v>
      </c>
      <c r="I412" s="96" t="s">
        <v>221</v>
      </c>
      <c r="J412" s="96"/>
      <c r="K412" s="32"/>
    </row>
    <row r="413" spans="1:11" ht="15.75" thickBot="1">
      <c r="A413" s="12"/>
      <c r="B413" s="86"/>
      <c r="C413" s="151"/>
      <c r="D413" s="151"/>
      <c r="E413" s="61"/>
      <c r="F413" s="111"/>
      <c r="G413" s="111"/>
      <c r="H413" s="112"/>
      <c r="I413" s="111"/>
      <c r="J413" s="111"/>
      <c r="K413" s="61"/>
    </row>
    <row r="414" spans="1:11">
      <c r="A414" s="12"/>
      <c r="B414" s="23"/>
      <c r="C414" s="44"/>
      <c r="D414" s="44"/>
      <c r="E414" s="44"/>
      <c r="F414" s="44"/>
      <c r="G414" s="44"/>
      <c r="H414" s="44"/>
      <c r="I414" s="44"/>
      <c r="J414" s="44"/>
      <c r="K414" s="44"/>
    </row>
    <row r="415" spans="1:11" ht="24.75">
      <c r="A415" s="12"/>
      <c r="B415" s="80" t="s">
        <v>601</v>
      </c>
      <c r="C415" s="31"/>
      <c r="D415" s="31"/>
      <c r="E415" s="31"/>
      <c r="F415" s="31"/>
      <c r="G415" s="31"/>
      <c r="H415" s="31"/>
      <c r="I415" s="31"/>
      <c r="J415" s="31"/>
      <c r="K415" s="31"/>
    </row>
    <row r="416" spans="1:11">
      <c r="A416" s="12"/>
      <c r="B416" s="78" t="s">
        <v>596</v>
      </c>
      <c r="C416" s="33"/>
      <c r="D416" s="33"/>
      <c r="E416" s="33"/>
      <c r="F416" s="33"/>
      <c r="G416" s="33"/>
      <c r="H416" s="33"/>
      <c r="I416" s="33"/>
      <c r="J416" s="33"/>
      <c r="K416" s="33"/>
    </row>
    <row r="417" spans="1:18">
      <c r="A417" s="12"/>
      <c r="B417" s="84" t="s">
        <v>597</v>
      </c>
      <c r="C417" s="95">
        <v>52</v>
      </c>
      <c r="D417" s="95"/>
      <c r="E417" s="31"/>
      <c r="F417" s="95" t="s">
        <v>221</v>
      </c>
      <c r="G417" s="95"/>
      <c r="H417" s="31"/>
      <c r="I417" s="95">
        <v>52</v>
      </c>
      <c r="J417" s="95"/>
      <c r="K417" s="31"/>
    </row>
    <row r="418" spans="1:18">
      <c r="A418" s="12"/>
      <c r="B418" s="84"/>
      <c r="C418" s="95"/>
      <c r="D418" s="95"/>
      <c r="E418" s="31"/>
      <c r="F418" s="95"/>
      <c r="G418" s="95"/>
      <c r="H418" s="31"/>
      <c r="I418" s="95"/>
      <c r="J418" s="95"/>
      <c r="K418" s="31"/>
    </row>
    <row r="419" spans="1:18">
      <c r="A419" s="12"/>
      <c r="B419" s="88" t="s">
        <v>598</v>
      </c>
      <c r="C419" s="90">
        <v>795</v>
      </c>
      <c r="D419" s="90"/>
      <c r="E419" s="33"/>
      <c r="F419" s="90" t="s">
        <v>221</v>
      </c>
      <c r="G419" s="90"/>
      <c r="H419" s="33"/>
      <c r="I419" s="90">
        <v>795</v>
      </c>
      <c r="J419" s="90"/>
      <c r="K419" s="33"/>
    </row>
    <row r="420" spans="1:18">
      <c r="A420" s="12"/>
      <c r="B420" s="88"/>
      <c r="C420" s="90"/>
      <c r="D420" s="90"/>
      <c r="E420" s="33"/>
      <c r="F420" s="90"/>
      <c r="G420" s="90"/>
      <c r="H420" s="33"/>
      <c r="I420" s="90"/>
      <c r="J420" s="90"/>
      <c r="K420" s="33"/>
    </row>
    <row r="421" spans="1:18">
      <c r="A421" s="12"/>
      <c r="B421" s="84" t="s">
        <v>599</v>
      </c>
      <c r="C421" s="95">
        <v>507</v>
      </c>
      <c r="D421" s="95"/>
      <c r="E421" s="31"/>
      <c r="F421" s="95" t="s">
        <v>221</v>
      </c>
      <c r="G421" s="95"/>
      <c r="H421" s="31"/>
      <c r="I421" s="95">
        <v>507</v>
      </c>
      <c r="J421" s="95"/>
      <c r="K421" s="31"/>
    </row>
    <row r="422" spans="1:18">
      <c r="A422" s="12"/>
      <c r="B422" s="84"/>
      <c r="C422" s="95"/>
      <c r="D422" s="95"/>
      <c r="E422" s="31"/>
      <c r="F422" s="95"/>
      <c r="G422" s="95"/>
      <c r="H422" s="31"/>
      <c r="I422" s="95"/>
      <c r="J422" s="95"/>
      <c r="K422" s="31"/>
    </row>
    <row r="423" spans="1:18">
      <c r="A423" s="12"/>
      <c r="B423" s="88" t="s">
        <v>481</v>
      </c>
      <c r="C423" s="90" t="s">
        <v>221</v>
      </c>
      <c r="D423" s="90"/>
      <c r="E423" s="33"/>
      <c r="F423" s="90" t="s">
        <v>221</v>
      </c>
      <c r="G423" s="90"/>
      <c r="H423" s="33"/>
      <c r="I423" s="90" t="s">
        <v>221</v>
      </c>
      <c r="J423" s="90"/>
      <c r="K423" s="33"/>
    </row>
    <row r="424" spans="1:18">
      <c r="A424" s="12"/>
      <c r="B424" s="88"/>
      <c r="C424" s="90"/>
      <c r="D424" s="90"/>
      <c r="E424" s="33"/>
      <c r="F424" s="90"/>
      <c r="G424" s="90"/>
      <c r="H424" s="33"/>
      <c r="I424" s="90"/>
      <c r="J424" s="90"/>
      <c r="K424" s="33"/>
    </row>
    <row r="425" spans="1:18">
      <c r="A425" s="12"/>
      <c r="B425" s="86" t="s">
        <v>607</v>
      </c>
      <c r="C425" s="87">
        <v>118088</v>
      </c>
      <c r="D425" s="87"/>
      <c r="E425" s="31"/>
      <c r="F425" s="95" t="s">
        <v>549</v>
      </c>
      <c r="G425" s="95"/>
      <c r="H425" s="86" t="s">
        <v>225</v>
      </c>
      <c r="I425" s="87">
        <v>112128</v>
      </c>
      <c r="J425" s="87"/>
      <c r="K425" s="31"/>
    </row>
    <row r="426" spans="1:18" ht="15.75" thickBot="1">
      <c r="A426" s="12"/>
      <c r="B426" s="86"/>
      <c r="C426" s="151"/>
      <c r="D426" s="151"/>
      <c r="E426" s="61"/>
      <c r="F426" s="111"/>
      <c r="G426" s="111"/>
      <c r="H426" s="112"/>
      <c r="I426" s="151"/>
      <c r="J426" s="151"/>
      <c r="K426" s="61"/>
    </row>
    <row r="427" spans="1:18" ht="20.25" customHeight="1">
      <c r="A427" s="12"/>
      <c r="B427" s="92" t="s">
        <v>610</v>
      </c>
      <c r="C427" s="147">
        <v>119442</v>
      </c>
      <c r="D427" s="147"/>
      <c r="E427" s="44"/>
      <c r="F427" s="145" t="s">
        <v>549</v>
      </c>
      <c r="G427" s="145"/>
      <c r="H427" s="143" t="s">
        <v>225</v>
      </c>
      <c r="I427" s="147">
        <v>113482</v>
      </c>
      <c r="J427" s="147"/>
      <c r="K427" s="44"/>
    </row>
    <row r="428" spans="1:18" ht="15.75" thickBot="1">
      <c r="A428" s="12"/>
      <c r="B428" s="92"/>
      <c r="C428" s="142"/>
      <c r="D428" s="142"/>
      <c r="E428" s="49"/>
      <c r="F428" s="91"/>
      <c r="G428" s="91"/>
      <c r="H428" s="93"/>
      <c r="I428" s="142"/>
      <c r="J428" s="142"/>
      <c r="K428" s="49"/>
    </row>
    <row r="429" spans="1:18">
      <c r="A429" s="12"/>
      <c r="B429" s="16"/>
      <c r="C429" s="32"/>
      <c r="D429" s="32"/>
      <c r="E429" s="32"/>
      <c r="F429" s="32"/>
      <c r="G429" s="32"/>
      <c r="H429" s="32"/>
      <c r="I429" s="32"/>
      <c r="J429" s="32"/>
      <c r="K429" s="32"/>
    </row>
    <row r="430" spans="1:18">
      <c r="A430" s="12"/>
      <c r="B430" s="92" t="s">
        <v>611</v>
      </c>
      <c r="C430" s="92" t="s">
        <v>219</v>
      </c>
      <c r="D430" s="141">
        <v>131010</v>
      </c>
      <c r="E430" s="33"/>
      <c r="F430" s="92" t="s">
        <v>219</v>
      </c>
      <c r="G430" s="90" t="s">
        <v>562</v>
      </c>
      <c r="H430" s="92" t="s">
        <v>225</v>
      </c>
      <c r="I430" s="92" t="s">
        <v>219</v>
      </c>
      <c r="J430" s="141">
        <v>113482</v>
      </c>
      <c r="K430" s="33"/>
    </row>
    <row r="431" spans="1:18" ht="15.75" thickBot="1">
      <c r="A431" s="12"/>
      <c r="B431" s="92"/>
      <c r="C431" s="144"/>
      <c r="D431" s="148"/>
      <c r="E431" s="66"/>
      <c r="F431" s="144"/>
      <c r="G431" s="146"/>
      <c r="H431" s="144"/>
      <c r="I431" s="144"/>
      <c r="J431" s="148"/>
      <c r="K431" s="66"/>
    </row>
    <row r="432" spans="1:18" ht="15.75" thickTop="1">
      <c r="A432" s="12"/>
      <c r="B432" s="68"/>
      <c r="C432" s="68"/>
      <c r="D432" s="68"/>
      <c r="E432" s="68"/>
      <c r="F432" s="68"/>
      <c r="G432" s="68"/>
      <c r="H432" s="68"/>
      <c r="I432" s="68"/>
      <c r="J432" s="68"/>
      <c r="K432" s="68"/>
      <c r="L432" s="68"/>
      <c r="M432" s="68"/>
      <c r="N432" s="68"/>
      <c r="O432" s="68"/>
      <c r="P432" s="68"/>
      <c r="Q432" s="68"/>
      <c r="R432" s="68"/>
    </row>
    <row r="433" spans="1:18">
      <c r="A433" s="12"/>
      <c r="B433" s="68"/>
      <c r="C433" s="68"/>
      <c r="D433" s="68"/>
      <c r="E433" s="68"/>
      <c r="F433" s="68"/>
      <c r="G433" s="68"/>
      <c r="H433" s="68"/>
      <c r="I433" s="68"/>
      <c r="J433" s="68"/>
      <c r="K433" s="68"/>
      <c r="L433" s="68"/>
      <c r="M433" s="68"/>
      <c r="N433" s="68"/>
      <c r="O433" s="68"/>
      <c r="P433" s="68"/>
      <c r="Q433" s="68"/>
      <c r="R433" s="68"/>
    </row>
    <row r="434" spans="1:18">
      <c r="A434" s="12"/>
      <c r="B434" s="28"/>
      <c r="C434" s="28"/>
      <c r="D434" s="28"/>
      <c r="E434" s="28"/>
      <c r="F434" s="28"/>
      <c r="G434" s="28"/>
      <c r="H434" s="28"/>
      <c r="I434" s="28"/>
      <c r="J434" s="28"/>
      <c r="K434" s="28"/>
    </row>
    <row r="435" spans="1:18">
      <c r="A435" s="12"/>
      <c r="B435" s="18"/>
      <c r="C435" s="18"/>
      <c r="D435" s="18"/>
      <c r="E435" s="18"/>
      <c r="F435" s="18"/>
      <c r="G435" s="18"/>
      <c r="H435" s="18"/>
      <c r="I435" s="18"/>
      <c r="J435" s="18"/>
      <c r="K435" s="18"/>
    </row>
    <row r="436" spans="1:18" ht="15.75" thickBot="1">
      <c r="A436" s="12"/>
      <c r="B436" s="16"/>
      <c r="C436" s="82" t="s">
        <v>564</v>
      </c>
      <c r="D436" s="82"/>
      <c r="E436" s="82"/>
      <c r="F436" s="82"/>
      <c r="G436" s="82"/>
      <c r="H436" s="82"/>
      <c r="I436" s="82"/>
      <c r="J436" s="82"/>
      <c r="K436" s="82"/>
    </row>
    <row r="437" spans="1:18" ht="24" customHeight="1" thickBot="1">
      <c r="A437" s="12"/>
      <c r="B437" s="77" t="s">
        <v>591</v>
      </c>
      <c r="C437" s="83" t="s">
        <v>592</v>
      </c>
      <c r="D437" s="83"/>
      <c r="E437" s="83"/>
      <c r="F437" s="83" t="s">
        <v>593</v>
      </c>
      <c r="G437" s="83"/>
      <c r="H437" s="83"/>
      <c r="I437" s="83" t="s">
        <v>594</v>
      </c>
      <c r="J437" s="83"/>
      <c r="K437" s="83"/>
    </row>
    <row r="438" spans="1:18">
      <c r="A438" s="12"/>
      <c r="B438" s="16"/>
      <c r="C438" s="122" t="s">
        <v>532</v>
      </c>
      <c r="D438" s="122"/>
      <c r="E438" s="122"/>
      <c r="F438" s="122"/>
      <c r="G438" s="122"/>
      <c r="H438" s="122"/>
      <c r="I438" s="122"/>
      <c r="J438" s="122"/>
      <c r="K438" s="122"/>
    </row>
    <row r="439" spans="1:18" ht="24.75">
      <c r="A439" s="12"/>
      <c r="B439" s="78" t="s">
        <v>618</v>
      </c>
      <c r="C439" s="33"/>
      <c r="D439" s="33"/>
      <c r="E439" s="33"/>
      <c r="F439" s="33"/>
      <c r="G439" s="33"/>
      <c r="H439" s="33"/>
      <c r="I439" s="33"/>
      <c r="J439" s="33"/>
      <c r="K439" s="33"/>
    </row>
    <row r="440" spans="1:18">
      <c r="A440" s="12"/>
      <c r="B440" s="80" t="s">
        <v>596</v>
      </c>
      <c r="C440" s="31"/>
      <c r="D440" s="31"/>
      <c r="E440" s="31"/>
      <c r="F440" s="31"/>
      <c r="G440" s="31"/>
      <c r="H440" s="31"/>
      <c r="I440" s="31"/>
      <c r="J440" s="31"/>
      <c r="K440" s="31"/>
    </row>
    <row r="441" spans="1:18">
      <c r="A441" s="12"/>
      <c r="B441" s="88" t="s">
        <v>597</v>
      </c>
      <c r="C441" s="92" t="s">
        <v>219</v>
      </c>
      <c r="D441" s="90">
        <v>95</v>
      </c>
      <c r="E441" s="33"/>
      <c r="F441" s="92" t="s">
        <v>219</v>
      </c>
      <c r="G441" s="90" t="s">
        <v>221</v>
      </c>
      <c r="H441" s="33"/>
      <c r="I441" s="92" t="s">
        <v>219</v>
      </c>
      <c r="J441" s="90">
        <v>95</v>
      </c>
      <c r="K441" s="33"/>
    </row>
    <row r="442" spans="1:18">
      <c r="A442" s="12"/>
      <c r="B442" s="88"/>
      <c r="C442" s="92"/>
      <c r="D442" s="90"/>
      <c r="E442" s="33"/>
      <c r="F442" s="92"/>
      <c r="G442" s="90"/>
      <c r="H442" s="33"/>
      <c r="I442" s="92"/>
      <c r="J442" s="90"/>
      <c r="K442" s="33"/>
    </row>
    <row r="443" spans="1:18">
      <c r="A443" s="12"/>
      <c r="B443" s="84" t="s">
        <v>598</v>
      </c>
      <c r="C443" s="95">
        <v>194</v>
      </c>
      <c r="D443" s="95"/>
      <c r="E443" s="31"/>
      <c r="F443" s="95" t="s">
        <v>221</v>
      </c>
      <c r="G443" s="95"/>
      <c r="H443" s="31"/>
      <c r="I443" s="95">
        <v>194</v>
      </c>
      <c r="J443" s="95"/>
      <c r="K443" s="31"/>
    </row>
    <row r="444" spans="1:18">
      <c r="A444" s="12"/>
      <c r="B444" s="84"/>
      <c r="C444" s="95"/>
      <c r="D444" s="95"/>
      <c r="E444" s="31"/>
      <c r="F444" s="95"/>
      <c r="G444" s="95"/>
      <c r="H444" s="31"/>
      <c r="I444" s="95"/>
      <c r="J444" s="95"/>
      <c r="K444" s="31"/>
    </row>
    <row r="445" spans="1:18">
      <c r="A445" s="12"/>
      <c r="B445" s="88" t="s">
        <v>599</v>
      </c>
      <c r="C445" s="90">
        <v>5</v>
      </c>
      <c r="D445" s="90"/>
      <c r="E445" s="33"/>
      <c r="F445" s="90" t="s">
        <v>221</v>
      </c>
      <c r="G445" s="90"/>
      <c r="H445" s="33"/>
      <c r="I445" s="90">
        <v>5</v>
      </c>
      <c r="J445" s="90"/>
      <c r="K445" s="33"/>
    </row>
    <row r="446" spans="1:18">
      <c r="A446" s="12"/>
      <c r="B446" s="88"/>
      <c r="C446" s="90"/>
      <c r="D446" s="90"/>
      <c r="E446" s="33"/>
      <c r="F446" s="90"/>
      <c r="G446" s="90"/>
      <c r="H446" s="33"/>
      <c r="I446" s="90"/>
      <c r="J446" s="90"/>
      <c r="K446" s="33"/>
    </row>
    <row r="447" spans="1:18">
      <c r="A447" s="12"/>
      <c r="B447" s="84" t="s">
        <v>481</v>
      </c>
      <c r="C447" s="95" t="s">
        <v>619</v>
      </c>
      <c r="D447" s="95"/>
      <c r="E447" s="86" t="s">
        <v>225</v>
      </c>
      <c r="F447" s="87">
        <v>15740</v>
      </c>
      <c r="G447" s="87"/>
      <c r="H447" s="31"/>
      <c r="I447" s="87">
        <v>13014</v>
      </c>
      <c r="J447" s="87"/>
      <c r="K447" s="31"/>
    </row>
    <row r="448" spans="1:18" ht="15.75" thickBot="1">
      <c r="A448" s="12"/>
      <c r="B448" s="84"/>
      <c r="C448" s="111"/>
      <c r="D448" s="111"/>
      <c r="E448" s="112"/>
      <c r="F448" s="151"/>
      <c r="G448" s="151"/>
      <c r="H448" s="61"/>
      <c r="I448" s="151"/>
      <c r="J448" s="151"/>
      <c r="K448" s="61"/>
    </row>
    <row r="449" spans="1:11">
      <c r="A449" s="12"/>
      <c r="B449" s="92" t="s">
        <v>600</v>
      </c>
      <c r="C449" s="145" t="s">
        <v>620</v>
      </c>
      <c r="D449" s="145"/>
      <c r="E449" s="143" t="s">
        <v>225</v>
      </c>
      <c r="F449" s="147">
        <v>15740</v>
      </c>
      <c r="G449" s="147"/>
      <c r="H449" s="44"/>
      <c r="I449" s="147">
        <v>13308</v>
      </c>
      <c r="J449" s="147"/>
      <c r="K449" s="44"/>
    </row>
    <row r="450" spans="1:11" ht="15.75" thickBot="1">
      <c r="A450" s="12"/>
      <c r="B450" s="92"/>
      <c r="C450" s="91"/>
      <c r="D450" s="91"/>
      <c r="E450" s="93"/>
      <c r="F450" s="142"/>
      <c r="G450" s="142"/>
      <c r="H450" s="49"/>
      <c r="I450" s="142"/>
      <c r="J450" s="142"/>
      <c r="K450" s="49"/>
    </row>
    <row r="451" spans="1:11">
      <c r="A451" s="12"/>
      <c r="B451" s="16"/>
      <c r="C451" s="32"/>
      <c r="D451" s="32"/>
      <c r="E451" s="32"/>
      <c r="F451" s="32"/>
      <c r="G451" s="32"/>
      <c r="H451" s="32"/>
      <c r="I451" s="32"/>
      <c r="J451" s="32"/>
      <c r="K451" s="32"/>
    </row>
    <row r="452" spans="1:11" ht="24.75">
      <c r="A452" s="12"/>
      <c r="B452" s="78" t="s">
        <v>601</v>
      </c>
      <c r="C452" s="33"/>
      <c r="D452" s="33"/>
      <c r="E452" s="33"/>
      <c r="F452" s="33"/>
      <c r="G452" s="33"/>
      <c r="H452" s="33"/>
      <c r="I452" s="33"/>
      <c r="J452" s="33"/>
      <c r="K452" s="33"/>
    </row>
    <row r="453" spans="1:11">
      <c r="A453" s="12"/>
      <c r="B453" s="80" t="s">
        <v>596</v>
      </c>
      <c r="C453" s="31"/>
      <c r="D453" s="31"/>
      <c r="E453" s="31"/>
      <c r="F453" s="31"/>
      <c r="G453" s="31"/>
      <c r="H453" s="31"/>
      <c r="I453" s="31"/>
      <c r="J453" s="31"/>
      <c r="K453" s="31"/>
    </row>
    <row r="454" spans="1:11">
      <c r="A454" s="12"/>
      <c r="B454" s="88" t="s">
        <v>597</v>
      </c>
      <c r="C454" s="141">
        <v>1431</v>
      </c>
      <c r="D454" s="141"/>
      <c r="E454" s="33"/>
      <c r="F454" s="90" t="s">
        <v>221</v>
      </c>
      <c r="G454" s="90"/>
      <c r="H454" s="33"/>
      <c r="I454" s="141">
        <v>1431</v>
      </c>
      <c r="J454" s="141"/>
      <c r="K454" s="33"/>
    </row>
    <row r="455" spans="1:11">
      <c r="A455" s="12"/>
      <c r="B455" s="88"/>
      <c r="C455" s="141"/>
      <c r="D455" s="141"/>
      <c r="E455" s="33"/>
      <c r="F455" s="90"/>
      <c r="G455" s="90"/>
      <c r="H455" s="33"/>
      <c r="I455" s="141"/>
      <c r="J455" s="141"/>
      <c r="K455" s="33"/>
    </row>
    <row r="456" spans="1:11">
      <c r="A456" s="12"/>
      <c r="B456" s="84" t="s">
        <v>598</v>
      </c>
      <c r="C456" s="95">
        <v>425</v>
      </c>
      <c r="D456" s="95"/>
      <c r="E456" s="31"/>
      <c r="F456" s="95" t="s">
        <v>221</v>
      </c>
      <c r="G456" s="95"/>
      <c r="H456" s="31"/>
      <c r="I456" s="95">
        <v>425</v>
      </c>
      <c r="J456" s="95"/>
      <c r="K456" s="31"/>
    </row>
    <row r="457" spans="1:11">
      <c r="A457" s="12"/>
      <c r="B457" s="84"/>
      <c r="C457" s="95"/>
      <c r="D457" s="95"/>
      <c r="E457" s="31"/>
      <c r="F457" s="95"/>
      <c r="G457" s="95"/>
      <c r="H457" s="31"/>
      <c r="I457" s="95"/>
      <c r="J457" s="95"/>
      <c r="K457" s="31"/>
    </row>
    <row r="458" spans="1:11">
      <c r="A458" s="12"/>
      <c r="B458" s="88" t="s">
        <v>599</v>
      </c>
      <c r="C458" s="141">
        <v>2066</v>
      </c>
      <c r="D458" s="141"/>
      <c r="E458" s="33"/>
      <c r="F458" s="90" t="s">
        <v>221</v>
      </c>
      <c r="G458" s="90"/>
      <c r="H458" s="33"/>
      <c r="I458" s="141">
        <v>2066</v>
      </c>
      <c r="J458" s="141"/>
      <c r="K458" s="33"/>
    </row>
    <row r="459" spans="1:11">
      <c r="A459" s="12"/>
      <c r="B459" s="88"/>
      <c r="C459" s="141"/>
      <c r="D459" s="141"/>
      <c r="E459" s="33"/>
      <c r="F459" s="90"/>
      <c r="G459" s="90"/>
      <c r="H459" s="33"/>
      <c r="I459" s="141"/>
      <c r="J459" s="141"/>
      <c r="K459" s="33"/>
    </row>
    <row r="460" spans="1:11">
      <c r="A460" s="12"/>
      <c r="B460" s="84" t="s">
        <v>481</v>
      </c>
      <c r="C460" s="95" t="s">
        <v>221</v>
      </c>
      <c r="D460" s="95"/>
      <c r="E460" s="31"/>
      <c r="F460" s="95" t="s">
        <v>221</v>
      </c>
      <c r="G460" s="95"/>
      <c r="H460" s="31"/>
      <c r="I460" s="95" t="s">
        <v>221</v>
      </c>
      <c r="J460" s="95"/>
      <c r="K460" s="31"/>
    </row>
    <row r="461" spans="1:11" ht="15.75" thickBot="1">
      <c r="A461" s="12"/>
      <c r="B461" s="84"/>
      <c r="C461" s="111"/>
      <c r="D461" s="111"/>
      <c r="E461" s="61"/>
      <c r="F461" s="111"/>
      <c r="G461" s="111"/>
      <c r="H461" s="61"/>
      <c r="I461" s="111"/>
      <c r="J461" s="111"/>
      <c r="K461" s="61"/>
    </row>
    <row r="462" spans="1:11">
      <c r="A462" s="12"/>
      <c r="B462" s="92" t="s">
        <v>602</v>
      </c>
      <c r="C462" s="147">
        <v>3922</v>
      </c>
      <c r="D462" s="147"/>
      <c r="E462" s="44"/>
      <c r="F462" s="145" t="s">
        <v>221</v>
      </c>
      <c r="G462" s="145"/>
      <c r="H462" s="44"/>
      <c r="I462" s="147">
        <v>3922</v>
      </c>
      <c r="J462" s="147"/>
      <c r="K462" s="44"/>
    </row>
    <row r="463" spans="1:11" ht="15.75" thickBot="1">
      <c r="A463" s="12"/>
      <c r="B463" s="92"/>
      <c r="C463" s="142"/>
      <c r="D463" s="142"/>
      <c r="E463" s="49"/>
      <c r="F463" s="91"/>
      <c r="G463" s="91"/>
      <c r="H463" s="49"/>
      <c r="I463" s="142"/>
      <c r="J463" s="142"/>
      <c r="K463" s="49"/>
    </row>
    <row r="464" spans="1:11">
      <c r="A464" s="12"/>
      <c r="B464" s="16"/>
      <c r="C464" s="32"/>
      <c r="D464" s="32"/>
      <c r="E464" s="32"/>
      <c r="F464" s="32"/>
      <c r="G464" s="32"/>
      <c r="H464" s="32"/>
      <c r="I464" s="32"/>
      <c r="J464" s="32"/>
      <c r="K464" s="32"/>
    </row>
    <row r="465" spans="1:18">
      <c r="A465" s="12"/>
      <c r="B465" s="92" t="s">
        <v>603</v>
      </c>
      <c r="C465" s="92" t="s">
        <v>219</v>
      </c>
      <c r="D465" s="141">
        <v>1490</v>
      </c>
      <c r="E465" s="33"/>
      <c r="F465" s="92" t="s">
        <v>219</v>
      </c>
      <c r="G465" s="141">
        <v>15740</v>
      </c>
      <c r="H465" s="33"/>
      <c r="I465" s="92" t="s">
        <v>219</v>
      </c>
      <c r="J465" s="141">
        <v>17230</v>
      </c>
      <c r="K465" s="33"/>
    </row>
    <row r="466" spans="1:18" ht="15.75" thickBot="1">
      <c r="A466" s="12"/>
      <c r="B466" s="92"/>
      <c r="C466" s="144"/>
      <c r="D466" s="148"/>
      <c r="E466" s="66"/>
      <c r="F466" s="144"/>
      <c r="G466" s="148"/>
      <c r="H466" s="66"/>
      <c r="I466" s="144"/>
      <c r="J466" s="148"/>
      <c r="K466" s="66"/>
    </row>
    <row r="467" spans="1:18" ht="15.75" thickTop="1">
      <c r="A467" s="12"/>
      <c r="B467" s="68"/>
      <c r="C467" s="68"/>
      <c r="D467" s="68"/>
      <c r="E467" s="68"/>
      <c r="F467" s="68"/>
      <c r="G467" s="68"/>
      <c r="H467" s="68"/>
      <c r="I467" s="68"/>
      <c r="J467" s="68"/>
      <c r="K467" s="68"/>
      <c r="L467" s="68"/>
      <c r="M467" s="68"/>
      <c r="N467" s="68"/>
      <c r="O467" s="68"/>
      <c r="P467" s="68"/>
      <c r="Q467" s="68"/>
      <c r="R467" s="68"/>
    </row>
    <row r="468" spans="1:18">
      <c r="A468" s="12"/>
      <c r="B468" s="28"/>
      <c r="C468" s="28"/>
      <c r="D468" s="28"/>
      <c r="E468" s="28"/>
      <c r="F468" s="28"/>
      <c r="G468" s="28"/>
      <c r="H468" s="28"/>
      <c r="I468" s="28"/>
      <c r="J468" s="28"/>
      <c r="K468" s="28"/>
    </row>
    <row r="469" spans="1:18">
      <c r="A469" s="12"/>
      <c r="B469" s="18"/>
      <c r="C469" s="18"/>
      <c r="D469" s="18"/>
      <c r="E469" s="18"/>
      <c r="F469" s="18"/>
      <c r="G469" s="18"/>
      <c r="H469" s="18"/>
      <c r="I469" s="18"/>
      <c r="J469" s="18"/>
      <c r="K469" s="18"/>
    </row>
    <row r="470" spans="1:18" ht="15.75" thickBot="1">
      <c r="A470" s="12"/>
      <c r="B470" s="16"/>
      <c r="C470" s="82" t="s">
        <v>564</v>
      </c>
      <c r="D470" s="82"/>
      <c r="E470" s="82"/>
      <c r="F470" s="82"/>
      <c r="G470" s="82"/>
      <c r="H470" s="82"/>
      <c r="I470" s="82"/>
      <c r="J470" s="82"/>
      <c r="K470" s="82"/>
    </row>
    <row r="471" spans="1:18" ht="24" customHeight="1" thickBot="1">
      <c r="A471" s="12"/>
      <c r="B471" s="77" t="s">
        <v>621</v>
      </c>
      <c r="C471" s="83" t="s">
        <v>605</v>
      </c>
      <c r="D471" s="83"/>
      <c r="E471" s="83"/>
      <c r="F471" s="83" t="s">
        <v>593</v>
      </c>
      <c r="G471" s="83"/>
      <c r="H471" s="83"/>
      <c r="I471" s="83" t="s">
        <v>606</v>
      </c>
      <c r="J471" s="83"/>
      <c r="K471" s="83"/>
    </row>
    <row r="472" spans="1:18">
      <c r="A472" s="12"/>
      <c r="B472" s="16"/>
      <c r="C472" s="122" t="s">
        <v>532</v>
      </c>
      <c r="D472" s="122"/>
      <c r="E472" s="122"/>
      <c r="F472" s="122"/>
      <c r="G472" s="122"/>
      <c r="H472" s="122"/>
      <c r="I472" s="122"/>
      <c r="J472" s="122"/>
      <c r="K472" s="122"/>
    </row>
    <row r="473" spans="1:18" ht="24.75">
      <c r="A473" s="12"/>
      <c r="B473" s="78" t="s">
        <v>595</v>
      </c>
      <c r="C473" s="33"/>
      <c r="D473" s="33"/>
      <c r="E473" s="33"/>
      <c r="F473" s="33"/>
      <c r="G473" s="33"/>
      <c r="H473" s="33"/>
      <c r="I473" s="33"/>
      <c r="J473" s="33"/>
      <c r="K473" s="33"/>
    </row>
    <row r="474" spans="1:18">
      <c r="A474" s="12"/>
      <c r="B474" s="80" t="s">
        <v>596</v>
      </c>
      <c r="C474" s="31"/>
      <c r="D474" s="31"/>
      <c r="E474" s="31"/>
      <c r="F474" s="31"/>
      <c r="G474" s="31"/>
      <c r="H474" s="31"/>
      <c r="I474" s="31"/>
      <c r="J474" s="31"/>
      <c r="K474" s="31"/>
    </row>
    <row r="475" spans="1:18">
      <c r="A475" s="12"/>
      <c r="B475" s="88" t="s">
        <v>597</v>
      </c>
      <c r="C475" s="92" t="s">
        <v>219</v>
      </c>
      <c r="D475" s="90" t="s">
        <v>221</v>
      </c>
      <c r="E475" s="33"/>
      <c r="F475" s="92" t="s">
        <v>219</v>
      </c>
      <c r="G475" s="90" t="s">
        <v>221</v>
      </c>
      <c r="H475" s="33"/>
      <c r="I475" s="92" t="s">
        <v>219</v>
      </c>
      <c r="J475" s="90" t="s">
        <v>221</v>
      </c>
      <c r="K475" s="33"/>
    </row>
    <row r="476" spans="1:18">
      <c r="A476" s="12"/>
      <c r="B476" s="88"/>
      <c r="C476" s="92"/>
      <c r="D476" s="90"/>
      <c r="E476" s="33"/>
      <c r="F476" s="92"/>
      <c r="G476" s="90"/>
      <c r="H476" s="33"/>
      <c r="I476" s="92"/>
      <c r="J476" s="90"/>
      <c r="K476" s="33"/>
    </row>
    <row r="477" spans="1:18">
      <c r="A477" s="12"/>
      <c r="B477" s="84" t="s">
        <v>598</v>
      </c>
      <c r="C477" s="95" t="s">
        <v>221</v>
      </c>
      <c r="D477" s="95"/>
      <c r="E477" s="31"/>
      <c r="F477" s="95" t="s">
        <v>221</v>
      </c>
      <c r="G477" s="95"/>
      <c r="H477" s="31"/>
      <c r="I477" s="95" t="s">
        <v>221</v>
      </c>
      <c r="J477" s="95"/>
      <c r="K477" s="31"/>
    </row>
    <row r="478" spans="1:18">
      <c r="A478" s="12"/>
      <c r="B478" s="84"/>
      <c r="C478" s="95"/>
      <c r="D478" s="95"/>
      <c r="E478" s="31"/>
      <c r="F478" s="95"/>
      <c r="G478" s="95"/>
      <c r="H478" s="31"/>
      <c r="I478" s="95"/>
      <c r="J478" s="95"/>
      <c r="K478" s="31"/>
    </row>
    <row r="479" spans="1:18">
      <c r="A479" s="12"/>
      <c r="B479" s="88" t="s">
        <v>599</v>
      </c>
      <c r="C479" s="90" t="s">
        <v>221</v>
      </c>
      <c r="D479" s="90"/>
      <c r="E479" s="33"/>
      <c r="F479" s="90" t="s">
        <v>221</v>
      </c>
      <c r="G479" s="90"/>
      <c r="H479" s="33"/>
      <c r="I479" s="90" t="s">
        <v>221</v>
      </c>
      <c r="J479" s="90"/>
      <c r="K479" s="33"/>
    </row>
    <row r="480" spans="1:18">
      <c r="A480" s="12"/>
      <c r="B480" s="88"/>
      <c r="C480" s="90"/>
      <c r="D480" s="90"/>
      <c r="E480" s="33"/>
      <c r="F480" s="90"/>
      <c r="G480" s="90"/>
      <c r="H480" s="33"/>
      <c r="I480" s="90"/>
      <c r="J480" s="90"/>
      <c r="K480" s="33"/>
    </row>
    <row r="481" spans="1:11">
      <c r="A481" s="12"/>
      <c r="B481" s="84" t="s">
        <v>481</v>
      </c>
      <c r="C481" s="87">
        <v>4527</v>
      </c>
      <c r="D481" s="87"/>
      <c r="E481" s="31"/>
      <c r="F481" s="95" t="s">
        <v>221</v>
      </c>
      <c r="G481" s="95"/>
      <c r="H481" s="31"/>
      <c r="I481" s="87">
        <v>4527</v>
      </c>
      <c r="J481" s="87"/>
      <c r="K481" s="31"/>
    </row>
    <row r="482" spans="1:11">
      <c r="A482" s="12"/>
      <c r="B482" s="84"/>
      <c r="C482" s="87"/>
      <c r="D482" s="87"/>
      <c r="E482" s="31"/>
      <c r="F482" s="95"/>
      <c r="G482" s="95"/>
      <c r="H482" s="31"/>
      <c r="I482" s="87"/>
      <c r="J482" s="87"/>
      <c r="K482" s="31"/>
    </row>
    <row r="483" spans="1:11">
      <c r="A483" s="12"/>
      <c r="B483" s="92" t="s">
        <v>607</v>
      </c>
      <c r="C483" s="90" t="s">
        <v>221</v>
      </c>
      <c r="D483" s="90"/>
      <c r="E483" s="33"/>
      <c r="F483" s="90" t="s">
        <v>221</v>
      </c>
      <c r="G483" s="90"/>
      <c r="H483" s="33"/>
      <c r="I483" s="90" t="s">
        <v>221</v>
      </c>
      <c r="J483" s="90"/>
      <c r="K483" s="33"/>
    </row>
    <row r="484" spans="1:11" ht="15.75" thickBot="1">
      <c r="A484" s="12"/>
      <c r="B484" s="92"/>
      <c r="C484" s="91"/>
      <c r="D484" s="91"/>
      <c r="E484" s="49"/>
      <c r="F484" s="91"/>
      <c r="G484" s="91"/>
      <c r="H484" s="49"/>
      <c r="I484" s="91"/>
      <c r="J484" s="91"/>
      <c r="K484" s="49"/>
    </row>
    <row r="485" spans="1:11">
      <c r="A485" s="12"/>
      <c r="B485" s="86" t="s">
        <v>608</v>
      </c>
      <c r="C485" s="94">
        <v>4527</v>
      </c>
      <c r="D485" s="94"/>
      <c r="E485" s="32"/>
      <c r="F485" s="96" t="s">
        <v>221</v>
      </c>
      <c r="G485" s="96"/>
      <c r="H485" s="32"/>
      <c r="I485" s="94">
        <v>4527</v>
      </c>
      <c r="J485" s="94"/>
      <c r="K485" s="32"/>
    </row>
    <row r="486" spans="1:11" ht="15.75" thickBot="1">
      <c r="A486" s="12"/>
      <c r="B486" s="86"/>
      <c r="C486" s="151"/>
      <c r="D486" s="151"/>
      <c r="E486" s="61"/>
      <c r="F486" s="111"/>
      <c r="G486" s="111"/>
      <c r="H486" s="61"/>
      <c r="I486" s="151"/>
      <c r="J486" s="151"/>
      <c r="K486" s="61"/>
    </row>
    <row r="487" spans="1:11">
      <c r="A487" s="12"/>
      <c r="B487" s="23"/>
      <c r="C487" s="44"/>
      <c r="D487" s="44"/>
      <c r="E487" s="44"/>
      <c r="F487" s="44"/>
      <c r="G487" s="44"/>
      <c r="H487" s="44"/>
      <c r="I487" s="44"/>
      <c r="J487" s="44"/>
      <c r="K487" s="44"/>
    </row>
    <row r="488" spans="1:11" ht="24.75">
      <c r="A488" s="12"/>
      <c r="B488" s="80" t="s">
        <v>601</v>
      </c>
      <c r="C488" s="31"/>
      <c r="D488" s="31"/>
      <c r="E488" s="31"/>
      <c r="F488" s="31"/>
      <c r="G488" s="31"/>
      <c r="H488" s="31"/>
      <c r="I488" s="31"/>
      <c r="J488" s="31"/>
      <c r="K488" s="31"/>
    </row>
    <row r="489" spans="1:11">
      <c r="A489" s="12"/>
      <c r="B489" s="78" t="s">
        <v>596</v>
      </c>
      <c r="C489" s="33"/>
      <c r="D489" s="33"/>
      <c r="E489" s="33"/>
      <c r="F489" s="33"/>
      <c r="G489" s="33"/>
      <c r="H489" s="33"/>
      <c r="I489" s="33"/>
      <c r="J489" s="33"/>
      <c r="K489" s="33"/>
    </row>
    <row r="490" spans="1:11">
      <c r="A490" s="12"/>
      <c r="B490" s="84" t="s">
        <v>597</v>
      </c>
      <c r="C490" s="95">
        <v>56</v>
      </c>
      <c r="D490" s="95"/>
      <c r="E490" s="31"/>
      <c r="F490" s="95" t="s">
        <v>221</v>
      </c>
      <c r="G490" s="95"/>
      <c r="H490" s="31"/>
      <c r="I490" s="95">
        <v>56</v>
      </c>
      <c r="J490" s="95"/>
      <c r="K490" s="31"/>
    </row>
    <row r="491" spans="1:11">
      <c r="A491" s="12"/>
      <c r="B491" s="84"/>
      <c r="C491" s="95"/>
      <c r="D491" s="95"/>
      <c r="E491" s="31"/>
      <c r="F491" s="95"/>
      <c r="G491" s="95"/>
      <c r="H491" s="31"/>
      <c r="I491" s="95"/>
      <c r="J491" s="95"/>
      <c r="K491" s="31"/>
    </row>
    <row r="492" spans="1:11">
      <c r="A492" s="12"/>
      <c r="B492" s="88" t="s">
        <v>598</v>
      </c>
      <c r="C492" s="90">
        <v>885</v>
      </c>
      <c r="D492" s="90"/>
      <c r="E492" s="33"/>
      <c r="F492" s="90" t="s">
        <v>221</v>
      </c>
      <c r="G492" s="90"/>
      <c r="H492" s="33"/>
      <c r="I492" s="90">
        <v>885</v>
      </c>
      <c r="J492" s="90"/>
      <c r="K492" s="33"/>
    </row>
    <row r="493" spans="1:11">
      <c r="A493" s="12"/>
      <c r="B493" s="88"/>
      <c r="C493" s="90"/>
      <c r="D493" s="90"/>
      <c r="E493" s="33"/>
      <c r="F493" s="90"/>
      <c r="G493" s="90"/>
      <c r="H493" s="33"/>
      <c r="I493" s="90"/>
      <c r="J493" s="90"/>
      <c r="K493" s="33"/>
    </row>
    <row r="494" spans="1:11">
      <c r="A494" s="12"/>
      <c r="B494" s="84" t="s">
        <v>599</v>
      </c>
      <c r="C494" s="87">
        <v>1181</v>
      </c>
      <c r="D494" s="87"/>
      <c r="E494" s="31"/>
      <c r="F494" s="95" t="s">
        <v>221</v>
      </c>
      <c r="G494" s="95"/>
      <c r="H494" s="31"/>
      <c r="I494" s="87">
        <v>1181</v>
      </c>
      <c r="J494" s="87"/>
      <c r="K494" s="31"/>
    </row>
    <row r="495" spans="1:11">
      <c r="A495" s="12"/>
      <c r="B495" s="84"/>
      <c r="C495" s="87"/>
      <c r="D495" s="87"/>
      <c r="E495" s="31"/>
      <c r="F495" s="95"/>
      <c r="G495" s="95"/>
      <c r="H495" s="31"/>
      <c r="I495" s="87"/>
      <c r="J495" s="87"/>
      <c r="K495" s="31"/>
    </row>
    <row r="496" spans="1:11">
      <c r="A496" s="12"/>
      <c r="B496" s="88" t="s">
        <v>481</v>
      </c>
      <c r="C496" s="90" t="s">
        <v>221</v>
      </c>
      <c r="D496" s="90"/>
      <c r="E496" s="33"/>
      <c r="F496" s="90" t="s">
        <v>221</v>
      </c>
      <c r="G496" s="90"/>
      <c r="H496" s="33"/>
      <c r="I496" s="90" t="s">
        <v>221</v>
      </c>
      <c r="J496" s="90"/>
      <c r="K496" s="33"/>
    </row>
    <row r="497" spans="1:18">
      <c r="A497" s="12"/>
      <c r="B497" s="88"/>
      <c r="C497" s="90"/>
      <c r="D497" s="90"/>
      <c r="E497" s="33"/>
      <c r="F497" s="90"/>
      <c r="G497" s="90"/>
      <c r="H497" s="33"/>
      <c r="I497" s="90"/>
      <c r="J497" s="90"/>
      <c r="K497" s="33"/>
    </row>
    <row r="498" spans="1:18">
      <c r="A498" s="12"/>
      <c r="B498" s="86" t="s">
        <v>607</v>
      </c>
      <c r="C498" s="87">
        <v>124580</v>
      </c>
      <c r="D498" s="87"/>
      <c r="E498" s="31"/>
      <c r="F498" s="95" t="s">
        <v>566</v>
      </c>
      <c r="G498" s="95"/>
      <c r="H498" s="86" t="s">
        <v>225</v>
      </c>
      <c r="I498" s="87">
        <v>121270</v>
      </c>
      <c r="J498" s="87"/>
      <c r="K498" s="31"/>
    </row>
    <row r="499" spans="1:18" ht="15.75" thickBot="1">
      <c r="A499" s="12"/>
      <c r="B499" s="86"/>
      <c r="C499" s="151"/>
      <c r="D499" s="151"/>
      <c r="E499" s="61"/>
      <c r="F499" s="111"/>
      <c r="G499" s="111"/>
      <c r="H499" s="112"/>
      <c r="I499" s="151"/>
      <c r="J499" s="151"/>
      <c r="K499" s="61"/>
    </row>
    <row r="500" spans="1:18" ht="20.25" customHeight="1">
      <c r="A500" s="12"/>
      <c r="B500" s="92" t="s">
        <v>610</v>
      </c>
      <c r="C500" s="147">
        <v>126702</v>
      </c>
      <c r="D500" s="147"/>
      <c r="E500" s="44"/>
      <c r="F500" s="145" t="s">
        <v>566</v>
      </c>
      <c r="G500" s="145"/>
      <c r="H500" s="143" t="s">
        <v>225</v>
      </c>
      <c r="I500" s="147">
        <v>123392</v>
      </c>
      <c r="J500" s="147"/>
      <c r="K500" s="44"/>
    </row>
    <row r="501" spans="1:18" ht="15.75" thickBot="1">
      <c r="A501" s="12"/>
      <c r="B501" s="92"/>
      <c r="C501" s="142"/>
      <c r="D501" s="142"/>
      <c r="E501" s="49"/>
      <c r="F501" s="91"/>
      <c r="G501" s="91"/>
      <c r="H501" s="93"/>
      <c r="I501" s="142"/>
      <c r="J501" s="142"/>
      <c r="K501" s="49"/>
    </row>
    <row r="502" spans="1:18">
      <c r="A502" s="12"/>
      <c r="B502" s="16"/>
      <c r="C502" s="32"/>
      <c r="D502" s="32"/>
      <c r="E502" s="32"/>
      <c r="F502" s="32"/>
      <c r="G502" s="32"/>
      <c r="H502" s="32"/>
      <c r="I502" s="32"/>
      <c r="J502" s="32"/>
      <c r="K502" s="32"/>
    </row>
    <row r="503" spans="1:18">
      <c r="A503" s="12"/>
      <c r="B503" s="92" t="s">
        <v>611</v>
      </c>
      <c r="C503" s="92" t="s">
        <v>219</v>
      </c>
      <c r="D503" s="141">
        <v>131229</v>
      </c>
      <c r="E503" s="33"/>
      <c r="F503" s="92" t="s">
        <v>219</v>
      </c>
      <c r="G503" s="90" t="s">
        <v>566</v>
      </c>
      <c r="H503" s="92" t="s">
        <v>225</v>
      </c>
      <c r="I503" s="92" t="s">
        <v>219</v>
      </c>
      <c r="J503" s="141">
        <v>127919</v>
      </c>
      <c r="K503" s="33"/>
    </row>
    <row r="504" spans="1:18" ht="15.75" thickBot="1">
      <c r="A504" s="12"/>
      <c r="B504" s="92"/>
      <c r="C504" s="144"/>
      <c r="D504" s="148"/>
      <c r="E504" s="66"/>
      <c r="F504" s="144"/>
      <c r="G504" s="146"/>
      <c r="H504" s="144"/>
      <c r="I504" s="144"/>
      <c r="J504" s="148"/>
      <c r="K504" s="66"/>
    </row>
    <row r="505" spans="1:18" ht="15.75" thickTop="1">
      <c r="A505" s="12"/>
      <c r="B505" s="11"/>
      <c r="C505" s="11"/>
      <c r="D505" s="11"/>
      <c r="E505" s="11"/>
      <c r="F505" s="11"/>
      <c r="G505" s="11"/>
      <c r="H505" s="11"/>
      <c r="I505" s="11"/>
      <c r="J505" s="11"/>
      <c r="K505" s="11"/>
      <c r="L505" s="11"/>
      <c r="M505" s="11"/>
      <c r="N505" s="11"/>
      <c r="O505" s="11"/>
      <c r="P505" s="11"/>
      <c r="Q505" s="11"/>
      <c r="R505" s="11"/>
    </row>
    <row r="506" spans="1:18">
      <c r="A506" s="12"/>
      <c r="B506" s="31" t="s">
        <v>622</v>
      </c>
      <c r="C506" s="31"/>
      <c r="D506" s="31"/>
      <c r="E506" s="31"/>
      <c r="F506" s="31"/>
      <c r="G506" s="31"/>
      <c r="H506" s="31"/>
      <c r="I506" s="31"/>
      <c r="J506" s="31"/>
      <c r="K506" s="31"/>
      <c r="L506" s="31"/>
      <c r="M506" s="31"/>
      <c r="N506" s="31"/>
      <c r="O506" s="31"/>
      <c r="P506" s="31"/>
      <c r="Q506" s="31"/>
      <c r="R506" s="31"/>
    </row>
    <row r="507" spans="1:18">
      <c r="A507" s="12"/>
      <c r="B507" s="68"/>
      <c r="C507" s="68"/>
      <c r="D507" s="68"/>
      <c r="E507" s="68"/>
      <c r="F507" s="68"/>
      <c r="G507" s="68"/>
      <c r="H507" s="68"/>
      <c r="I507" s="68"/>
      <c r="J507" s="68"/>
      <c r="K507" s="68"/>
      <c r="L507" s="68"/>
      <c r="M507" s="68"/>
      <c r="N507" s="68"/>
      <c r="O507" s="68"/>
      <c r="P507" s="68"/>
      <c r="Q507" s="68"/>
      <c r="R507" s="68"/>
    </row>
    <row r="508" spans="1:18">
      <c r="A508" s="12"/>
      <c r="B508" s="28"/>
      <c r="C508" s="28"/>
      <c r="D508" s="28"/>
      <c r="E508" s="28"/>
      <c r="F508" s="28"/>
      <c r="G508" s="28"/>
      <c r="H508" s="28"/>
      <c r="I508" s="28"/>
      <c r="J508" s="28"/>
      <c r="K508" s="28"/>
      <c r="L508" s="28"/>
    </row>
    <row r="509" spans="1:18">
      <c r="A509" s="12"/>
      <c r="B509" s="18"/>
      <c r="C509" s="18"/>
      <c r="D509" s="18"/>
      <c r="E509" s="18"/>
      <c r="F509" s="18"/>
      <c r="G509" s="18"/>
      <c r="H509" s="18"/>
      <c r="I509" s="18"/>
      <c r="J509" s="18"/>
      <c r="K509" s="18"/>
      <c r="L509" s="18"/>
    </row>
    <row r="510" spans="1:18" ht="15.75" thickBot="1">
      <c r="A510" s="12"/>
      <c r="B510" s="16"/>
      <c r="C510" s="16"/>
      <c r="D510" s="82" t="s">
        <v>526</v>
      </c>
      <c r="E510" s="82"/>
      <c r="F510" s="82"/>
      <c r="G510" s="82"/>
      <c r="H510" s="82"/>
      <c r="I510" s="82"/>
      <c r="J510" s="82"/>
      <c r="K510" s="82"/>
      <c r="L510" s="82"/>
    </row>
    <row r="511" spans="1:18" ht="15.75" thickBot="1">
      <c r="A511" s="12"/>
      <c r="B511" s="16"/>
      <c r="C511" s="16"/>
      <c r="D511" s="32"/>
      <c r="E511" s="32"/>
      <c r="F511" s="32"/>
      <c r="G511" s="83" t="s">
        <v>623</v>
      </c>
      <c r="H511" s="83"/>
      <c r="I511" s="83"/>
      <c r="J511" s="32"/>
      <c r="K511" s="32"/>
      <c r="L511" s="32"/>
    </row>
    <row r="512" spans="1:18" ht="15.75" thickBot="1">
      <c r="A512" s="12"/>
      <c r="B512" s="77" t="s">
        <v>624</v>
      </c>
      <c r="C512" s="21"/>
      <c r="D512" s="82" t="s">
        <v>625</v>
      </c>
      <c r="E512" s="82"/>
      <c r="F512" s="82"/>
      <c r="G512" s="83" t="s">
        <v>626</v>
      </c>
      <c r="H512" s="83"/>
      <c r="I512" s="83"/>
      <c r="J512" s="82" t="s">
        <v>627</v>
      </c>
      <c r="K512" s="82"/>
      <c r="L512" s="82"/>
    </row>
    <row r="513" spans="1:18">
      <c r="A513" s="12"/>
      <c r="B513" s="152" t="s">
        <v>628</v>
      </c>
      <c r="C513" s="23"/>
      <c r="D513" s="44"/>
      <c r="E513" s="44"/>
      <c r="F513" s="44"/>
      <c r="G513" s="44"/>
      <c r="H513" s="44"/>
      <c r="I513" s="44"/>
      <c r="J513" s="44"/>
      <c r="K513" s="44"/>
      <c r="L513" s="44"/>
    </row>
    <row r="514" spans="1:18">
      <c r="A514" s="12"/>
      <c r="B514" s="86" t="s">
        <v>255</v>
      </c>
      <c r="C514" s="86" t="s">
        <v>629</v>
      </c>
      <c r="D514" s="86" t="s">
        <v>219</v>
      </c>
      <c r="E514" s="95" t="s">
        <v>221</v>
      </c>
      <c r="F514" s="31"/>
      <c r="G514" s="86" t="s">
        <v>219</v>
      </c>
      <c r="H514" s="95" t="s">
        <v>221</v>
      </c>
      <c r="I514" s="31"/>
      <c r="J514" s="86" t="s">
        <v>219</v>
      </c>
      <c r="K514" s="95" t="s">
        <v>221</v>
      </c>
      <c r="L514" s="31"/>
    </row>
    <row r="515" spans="1:18">
      <c r="A515" s="12"/>
      <c r="B515" s="86"/>
      <c r="C515" s="86"/>
      <c r="D515" s="86"/>
      <c r="E515" s="95"/>
      <c r="F515" s="31"/>
      <c r="G515" s="86"/>
      <c r="H515" s="95"/>
      <c r="I515" s="31"/>
      <c r="J515" s="86"/>
      <c r="K515" s="95"/>
      <c r="L515" s="31"/>
    </row>
    <row r="516" spans="1:18">
      <c r="A516" s="12"/>
      <c r="B516" s="92" t="s">
        <v>255</v>
      </c>
      <c r="C516" s="92" t="s">
        <v>630</v>
      </c>
      <c r="D516" s="90">
        <v>126</v>
      </c>
      <c r="E516" s="90"/>
      <c r="F516" s="33"/>
      <c r="G516" s="90" t="s">
        <v>221</v>
      </c>
      <c r="H516" s="90"/>
      <c r="I516" s="33"/>
      <c r="J516" s="90">
        <v>126</v>
      </c>
      <c r="K516" s="90"/>
      <c r="L516" s="33"/>
    </row>
    <row r="517" spans="1:18">
      <c r="A517" s="12"/>
      <c r="B517" s="92"/>
      <c r="C517" s="92"/>
      <c r="D517" s="90"/>
      <c r="E517" s="90"/>
      <c r="F517" s="33"/>
      <c r="G517" s="90"/>
      <c r="H517" s="90"/>
      <c r="I517" s="33"/>
      <c r="J517" s="90"/>
      <c r="K517" s="90"/>
      <c r="L517" s="33"/>
    </row>
    <row r="518" spans="1:18">
      <c r="A518" s="12"/>
      <c r="B518" s="86" t="s">
        <v>481</v>
      </c>
      <c r="C518" s="86" t="s">
        <v>629</v>
      </c>
      <c r="D518" s="95" t="s">
        <v>221</v>
      </c>
      <c r="E518" s="95"/>
      <c r="F518" s="31"/>
      <c r="G518" s="95" t="s">
        <v>221</v>
      </c>
      <c r="H518" s="95"/>
      <c r="I518" s="31"/>
      <c r="J518" s="95" t="s">
        <v>221</v>
      </c>
      <c r="K518" s="95"/>
      <c r="L518" s="31"/>
    </row>
    <row r="519" spans="1:18" ht="15.75" thickBot="1">
      <c r="A519" s="12"/>
      <c r="B519" s="86"/>
      <c r="C519" s="86"/>
      <c r="D519" s="111"/>
      <c r="E519" s="111"/>
      <c r="F519" s="61"/>
      <c r="G519" s="111"/>
      <c r="H519" s="111"/>
      <c r="I519" s="61"/>
      <c r="J519" s="111"/>
      <c r="K519" s="111"/>
      <c r="L519" s="61"/>
    </row>
    <row r="520" spans="1:18">
      <c r="A520" s="12"/>
      <c r="B520" s="33"/>
      <c r="C520" s="33"/>
      <c r="D520" s="143" t="s">
        <v>219</v>
      </c>
      <c r="E520" s="145">
        <v>126</v>
      </c>
      <c r="F520" s="44"/>
      <c r="G520" s="143" t="s">
        <v>219</v>
      </c>
      <c r="H520" s="145" t="s">
        <v>221</v>
      </c>
      <c r="I520" s="44"/>
      <c r="J520" s="143" t="s">
        <v>219</v>
      </c>
      <c r="K520" s="145">
        <v>126</v>
      </c>
      <c r="L520" s="44"/>
    </row>
    <row r="521" spans="1:18" ht="15.75" thickBot="1">
      <c r="A521" s="12"/>
      <c r="B521" s="33"/>
      <c r="C521" s="33"/>
      <c r="D521" s="144"/>
      <c r="E521" s="146"/>
      <c r="F521" s="66"/>
      <c r="G521" s="144"/>
      <c r="H521" s="146"/>
      <c r="I521" s="66"/>
      <c r="J521" s="144"/>
      <c r="K521" s="146"/>
      <c r="L521" s="66"/>
    </row>
    <row r="522" spans="1:18" ht="15.75" thickTop="1">
      <c r="A522" s="12"/>
      <c r="B522" s="68"/>
      <c r="C522" s="68"/>
      <c r="D522" s="68"/>
      <c r="E522" s="68"/>
      <c r="F522" s="68"/>
      <c r="G522" s="68"/>
      <c r="H522" s="68"/>
      <c r="I522" s="68"/>
      <c r="J522" s="68"/>
      <c r="K522" s="68"/>
      <c r="L522" s="68"/>
      <c r="M522" s="68"/>
      <c r="N522" s="68"/>
      <c r="O522" s="68"/>
      <c r="P522" s="68"/>
      <c r="Q522" s="68"/>
      <c r="R522" s="68"/>
    </row>
    <row r="523" spans="1:18">
      <c r="A523" s="12"/>
      <c r="B523" s="28"/>
      <c r="C523" s="28"/>
      <c r="D523" s="28"/>
      <c r="E523" s="28"/>
      <c r="F523" s="28"/>
      <c r="G523" s="28"/>
      <c r="H523" s="28"/>
      <c r="I523" s="28"/>
      <c r="J523" s="28"/>
      <c r="K523" s="28"/>
      <c r="L523" s="28"/>
    </row>
    <row r="524" spans="1:18">
      <c r="A524" s="12"/>
      <c r="B524" s="18"/>
      <c r="C524" s="18"/>
      <c r="D524" s="18"/>
      <c r="E524" s="18"/>
      <c r="F524" s="18"/>
      <c r="G524" s="18"/>
      <c r="H524" s="18"/>
      <c r="I524" s="18"/>
      <c r="J524" s="18"/>
      <c r="K524" s="18"/>
      <c r="L524" s="18"/>
    </row>
    <row r="525" spans="1:18" ht="15.75" thickBot="1">
      <c r="A525" s="12"/>
      <c r="B525" s="16"/>
      <c r="C525" s="16"/>
      <c r="D525" s="82" t="s">
        <v>526</v>
      </c>
      <c r="E525" s="82"/>
      <c r="F525" s="82"/>
      <c r="G525" s="82"/>
      <c r="H525" s="82"/>
      <c r="I525" s="82"/>
      <c r="J525" s="82"/>
      <c r="K525" s="82"/>
      <c r="L525" s="82"/>
    </row>
    <row r="526" spans="1:18" ht="15.75" thickBot="1">
      <c r="A526" s="12"/>
      <c r="B526" s="16"/>
      <c r="C526" s="16"/>
      <c r="D526" s="32"/>
      <c r="E526" s="32"/>
      <c r="F526" s="32"/>
      <c r="G526" s="83" t="s">
        <v>623</v>
      </c>
      <c r="H526" s="83"/>
      <c r="I526" s="83"/>
      <c r="J526" s="32"/>
      <c r="K526" s="32"/>
      <c r="L526" s="32"/>
    </row>
    <row r="527" spans="1:18" ht="15.75" thickBot="1">
      <c r="A527" s="12"/>
      <c r="B527" s="77" t="s">
        <v>624</v>
      </c>
      <c r="C527" s="21"/>
      <c r="D527" s="82" t="s">
        <v>631</v>
      </c>
      <c r="E527" s="82"/>
      <c r="F527" s="82"/>
      <c r="G527" s="83" t="s">
        <v>632</v>
      </c>
      <c r="H527" s="83"/>
      <c r="I527" s="83"/>
      <c r="J527" s="82" t="s">
        <v>627</v>
      </c>
      <c r="K527" s="82"/>
      <c r="L527" s="82"/>
    </row>
    <row r="528" spans="1:18">
      <c r="A528" s="12"/>
      <c r="B528" s="152" t="s">
        <v>633</v>
      </c>
      <c r="C528" s="23"/>
      <c r="D528" s="44"/>
      <c r="E528" s="44"/>
      <c r="F528" s="44"/>
      <c r="G528" s="44"/>
      <c r="H528" s="44"/>
      <c r="I528" s="44"/>
      <c r="J528" s="44"/>
      <c r="K528" s="44"/>
      <c r="L528" s="44"/>
    </row>
    <row r="529" spans="1:12">
      <c r="A529" s="12"/>
      <c r="B529" s="86" t="s">
        <v>255</v>
      </c>
      <c r="C529" s="86" t="s">
        <v>629</v>
      </c>
      <c r="D529" s="86" t="s">
        <v>219</v>
      </c>
      <c r="E529" s="95" t="s">
        <v>221</v>
      </c>
      <c r="F529" s="31"/>
      <c r="G529" s="86" t="s">
        <v>219</v>
      </c>
      <c r="H529" s="95" t="s">
        <v>634</v>
      </c>
      <c r="I529" s="86" t="s">
        <v>225</v>
      </c>
      <c r="J529" s="86" t="s">
        <v>219</v>
      </c>
      <c r="K529" s="95" t="s">
        <v>634</v>
      </c>
      <c r="L529" s="86" t="s">
        <v>225</v>
      </c>
    </row>
    <row r="530" spans="1:12">
      <c r="A530" s="12"/>
      <c r="B530" s="86"/>
      <c r="C530" s="86"/>
      <c r="D530" s="86"/>
      <c r="E530" s="95"/>
      <c r="F530" s="31"/>
      <c r="G530" s="86"/>
      <c r="H530" s="95"/>
      <c r="I530" s="86"/>
      <c r="J530" s="86"/>
      <c r="K530" s="95"/>
      <c r="L530" s="86"/>
    </row>
    <row r="531" spans="1:12">
      <c r="A531" s="12"/>
      <c r="B531" s="92" t="s">
        <v>255</v>
      </c>
      <c r="C531" s="92" t="s">
        <v>630</v>
      </c>
      <c r="D531" s="90">
        <v>150</v>
      </c>
      <c r="E531" s="90"/>
      <c r="F531" s="33"/>
      <c r="G531" s="90" t="s">
        <v>221</v>
      </c>
      <c r="H531" s="90"/>
      <c r="I531" s="33"/>
      <c r="J531" s="90">
        <v>150</v>
      </c>
      <c r="K531" s="90"/>
      <c r="L531" s="33"/>
    </row>
    <row r="532" spans="1:12">
      <c r="A532" s="12"/>
      <c r="B532" s="92"/>
      <c r="C532" s="92"/>
      <c r="D532" s="90"/>
      <c r="E532" s="90"/>
      <c r="F532" s="33"/>
      <c r="G532" s="90"/>
      <c r="H532" s="90"/>
      <c r="I532" s="33"/>
      <c r="J532" s="90"/>
      <c r="K532" s="90"/>
      <c r="L532" s="33"/>
    </row>
    <row r="533" spans="1:12">
      <c r="A533" s="12"/>
      <c r="B533" s="86" t="s">
        <v>481</v>
      </c>
      <c r="C533" s="86" t="s">
        <v>629</v>
      </c>
      <c r="D533" s="95" t="s">
        <v>221</v>
      </c>
      <c r="E533" s="95"/>
      <c r="F533" s="31"/>
      <c r="G533" s="95" t="s">
        <v>635</v>
      </c>
      <c r="H533" s="95"/>
      <c r="I533" s="86" t="s">
        <v>225</v>
      </c>
      <c r="J533" s="95" t="s">
        <v>635</v>
      </c>
      <c r="K533" s="95"/>
      <c r="L533" s="86" t="s">
        <v>225</v>
      </c>
    </row>
    <row r="534" spans="1:12">
      <c r="A534" s="12"/>
      <c r="B534" s="86"/>
      <c r="C534" s="86"/>
      <c r="D534" s="95"/>
      <c r="E534" s="95"/>
      <c r="F534" s="31"/>
      <c r="G534" s="95"/>
      <c r="H534" s="95"/>
      <c r="I534" s="86"/>
      <c r="J534" s="95"/>
      <c r="K534" s="95"/>
      <c r="L534" s="86"/>
    </row>
    <row r="535" spans="1:12">
      <c r="A535" s="12"/>
      <c r="B535" s="92" t="s">
        <v>636</v>
      </c>
      <c r="C535" s="92" t="s">
        <v>637</v>
      </c>
      <c r="D535" s="141">
        <v>3563</v>
      </c>
      <c r="E535" s="141"/>
      <c r="F535" s="33"/>
      <c r="G535" s="90" t="s">
        <v>221</v>
      </c>
      <c r="H535" s="90"/>
      <c r="I535" s="33"/>
      <c r="J535" s="141">
        <v>3563</v>
      </c>
      <c r="K535" s="141"/>
      <c r="L535" s="33"/>
    </row>
    <row r="536" spans="1:12">
      <c r="A536" s="12"/>
      <c r="B536" s="92"/>
      <c r="C536" s="92"/>
      <c r="D536" s="141"/>
      <c r="E536" s="141"/>
      <c r="F536" s="33"/>
      <c r="G536" s="90"/>
      <c r="H536" s="90"/>
      <c r="I536" s="33"/>
      <c r="J536" s="141"/>
      <c r="K536" s="141"/>
      <c r="L536" s="33"/>
    </row>
    <row r="537" spans="1:12">
      <c r="A537" s="12"/>
      <c r="B537" s="86" t="s">
        <v>636</v>
      </c>
      <c r="C537" s="86" t="s">
        <v>638</v>
      </c>
      <c r="D537" s="87">
        <v>19993</v>
      </c>
      <c r="E537" s="87"/>
      <c r="F537" s="31"/>
      <c r="G537" s="95" t="s">
        <v>221</v>
      </c>
      <c r="H537" s="95"/>
      <c r="I537" s="31"/>
      <c r="J537" s="87">
        <v>19993</v>
      </c>
      <c r="K537" s="87"/>
      <c r="L537" s="31"/>
    </row>
    <row r="538" spans="1:12">
      <c r="A538" s="12"/>
      <c r="B538" s="86"/>
      <c r="C538" s="86"/>
      <c r="D538" s="87"/>
      <c r="E538" s="87"/>
      <c r="F538" s="31"/>
      <c r="G538" s="95"/>
      <c r="H538" s="95"/>
      <c r="I538" s="31"/>
      <c r="J538" s="87"/>
      <c r="K538" s="87"/>
      <c r="L538" s="31"/>
    </row>
    <row r="539" spans="1:12">
      <c r="A539" s="12"/>
      <c r="B539" s="92" t="s">
        <v>636</v>
      </c>
      <c r="C539" s="92" t="s">
        <v>639</v>
      </c>
      <c r="D539" s="141">
        <v>9858</v>
      </c>
      <c r="E539" s="141"/>
      <c r="F539" s="33"/>
      <c r="G539" s="90" t="s">
        <v>221</v>
      </c>
      <c r="H539" s="90"/>
      <c r="I539" s="33"/>
      <c r="J539" s="141">
        <v>9858</v>
      </c>
      <c r="K539" s="141"/>
      <c r="L539" s="33"/>
    </row>
    <row r="540" spans="1:12">
      <c r="A540" s="12"/>
      <c r="B540" s="92"/>
      <c r="C540" s="92"/>
      <c r="D540" s="141"/>
      <c r="E540" s="141"/>
      <c r="F540" s="33"/>
      <c r="G540" s="90"/>
      <c r="H540" s="90"/>
      <c r="I540" s="33"/>
      <c r="J540" s="141"/>
      <c r="K540" s="141"/>
      <c r="L540" s="33"/>
    </row>
    <row r="541" spans="1:12">
      <c r="A541" s="12"/>
      <c r="B541" s="86" t="s">
        <v>636</v>
      </c>
      <c r="C541" s="86" t="s">
        <v>640</v>
      </c>
      <c r="D541" s="87">
        <v>20138</v>
      </c>
      <c r="E541" s="87"/>
      <c r="F541" s="31"/>
      <c r="G541" s="95" t="s">
        <v>221</v>
      </c>
      <c r="H541" s="95"/>
      <c r="I541" s="31"/>
      <c r="J541" s="87">
        <v>20138</v>
      </c>
      <c r="K541" s="87"/>
      <c r="L541" s="31"/>
    </row>
    <row r="542" spans="1:12">
      <c r="A542" s="12"/>
      <c r="B542" s="86"/>
      <c r="C542" s="86"/>
      <c r="D542" s="87"/>
      <c r="E542" s="87"/>
      <c r="F542" s="31"/>
      <c r="G542" s="95"/>
      <c r="H542" s="95"/>
      <c r="I542" s="31"/>
      <c r="J542" s="87"/>
      <c r="K542" s="87"/>
      <c r="L542" s="31"/>
    </row>
    <row r="543" spans="1:12">
      <c r="A543" s="12"/>
      <c r="B543" s="92" t="s">
        <v>636</v>
      </c>
      <c r="C543" s="92" t="s">
        <v>641</v>
      </c>
      <c r="D543" s="141">
        <v>8857</v>
      </c>
      <c r="E543" s="141"/>
      <c r="F543" s="33"/>
      <c r="G543" s="90" t="s">
        <v>221</v>
      </c>
      <c r="H543" s="90"/>
      <c r="I543" s="33"/>
      <c r="J543" s="141">
        <v>8857</v>
      </c>
      <c r="K543" s="141"/>
      <c r="L543" s="33"/>
    </row>
    <row r="544" spans="1:12">
      <c r="A544" s="12"/>
      <c r="B544" s="92"/>
      <c r="C544" s="92"/>
      <c r="D544" s="141"/>
      <c r="E544" s="141"/>
      <c r="F544" s="33"/>
      <c r="G544" s="90"/>
      <c r="H544" s="90"/>
      <c r="I544" s="33"/>
      <c r="J544" s="141"/>
      <c r="K544" s="141"/>
      <c r="L544" s="33"/>
    </row>
    <row r="545" spans="1:18">
      <c r="A545" s="12"/>
      <c r="B545" s="86" t="s">
        <v>636</v>
      </c>
      <c r="C545" s="86" t="s">
        <v>642</v>
      </c>
      <c r="D545" s="87">
        <v>14773</v>
      </c>
      <c r="E545" s="87"/>
      <c r="F545" s="31"/>
      <c r="G545" s="95" t="s">
        <v>221</v>
      </c>
      <c r="H545" s="95"/>
      <c r="I545" s="31"/>
      <c r="J545" s="87">
        <v>14773</v>
      </c>
      <c r="K545" s="87"/>
      <c r="L545" s="31"/>
    </row>
    <row r="546" spans="1:18" ht="15.75" thickBot="1">
      <c r="A546" s="12"/>
      <c r="B546" s="86"/>
      <c r="C546" s="86"/>
      <c r="D546" s="151"/>
      <c r="E546" s="151"/>
      <c r="F546" s="61"/>
      <c r="G546" s="111"/>
      <c r="H546" s="111"/>
      <c r="I546" s="61"/>
      <c r="J546" s="151"/>
      <c r="K546" s="151"/>
      <c r="L546" s="61"/>
    </row>
    <row r="547" spans="1:18">
      <c r="A547" s="12"/>
      <c r="B547" s="33"/>
      <c r="C547" s="33"/>
      <c r="D547" s="143" t="s">
        <v>219</v>
      </c>
      <c r="E547" s="147">
        <v>77332</v>
      </c>
      <c r="F547" s="44"/>
      <c r="G547" s="143" t="s">
        <v>219</v>
      </c>
      <c r="H547" s="145" t="s">
        <v>643</v>
      </c>
      <c r="I547" s="143" t="s">
        <v>225</v>
      </c>
      <c r="J547" s="143" t="s">
        <v>219</v>
      </c>
      <c r="K547" s="147">
        <v>73644</v>
      </c>
      <c r="L547" s="44"/>
    </row>
    <row r="548" spans="1:18" ht="15.75" thickBot="1">
      <c r="A548" s="12"/>
      <c r="B548" s="33"/>
      <c r="C548" s="33"/>
      <c r="D548" s="144"/>
      <c r="E548" s="148"/>
      <c r="F548" s="66"/>
      <c r="G548" s="144"/>
      <c r="H548" s="146"/>
      <c r="I548" s="144"/>
      <c r="J548" s="144"/>
      <c r="K548" s="148"/>
      <c r="L548" s="66"/>
    </row>
    <row r="549" spans="1:18" ht="15.75" thickTop="1">
      <c r="A549" s="12"/>
      <c r="B549" s="68"/>
      <c r="C549" s="68"/>
      <c r="D549" s="68"/>
      <c r="E549" s="68"/>
      <c r="F549" s="68"/>
      <c r="G549" s="68"/>
      <c r="H549" s="68"/>
      <c r="I549" s="68"/>
      <c r="J549" s="68"/>
      <c r="K549" s="68"/>
      <c r="L549" s="68"/>
      <c r="M549" s="68"/>
      <c r="N549" s="68"/>
      <c r="O549" s="68"/>
      <c r="P549" s="68"/>
      <c r="Q549" s="68"/>
      <c r="R549" s="68"/>
    </row>
    <row r="550" spans="1:18">
      <c r="A550" s="12"/>
      <c r="B550" s="28"/>
      <c r="C550" s="28"/>
      <c r="D550" s="28"/>
      <c r="E550" s="28"/>
      <c r="F550" s="28"/>
      <c r="G550" s="28"/>
      <c r="H550" s="28"/>
      <c r="I550" s="28"/>
      <c r="J550" s="28"/>
      <c r="K550" s="28"/>
      <c r="L550" s="28"/>
    </row>
    <row r="551" spans="1:18">
      <c r="A551" s="12"/>
      <c r="B551" s="18"/>
      <c r="C551" s="18"/>
      <c r="D551" s="18"/>
      <c r="E551" s="18"/>
      <c r="F551" s="18"/>
      <c r="G551" s="18"/>
      <c r="H551" s="18"/>
      <c r="I551" s="18"/>
      <c r="J551" s="18"/>
      <c r="K551" s="18"/>
      <c r="L551" s="18"/>
    </row>
    <row r="552" spans="1:18" ht="15.75" thickBot="1">
      <c r="A552" s="12"/>
      <c r="B552" s="16"/>
      <c r="C552" s="16"/>
      <c r="D552" s="82" t="s">
        <v>551</v>
      </c>
      <c r="E552" s="82"/>
      <c r="F552" s="82"/>
      <c r="G552" s="82"/>
      <c r="H552" s="82"/>
      <c r="I552" s="82"/>
      <c r="J552" s="82"/>
      <c r="K552" s="82"/>
      <c r="L552" s="82"/>
    </row>
    <row r="553" spans="1:18" ht="15.75" thickBot="1">
      <c r="A553" s="12"/>
      <c r="B553" s="16"/>
      <c r="C553" s="16"/>
      <c r="D553" s="32"/>
      <c r="E553" s="32"/>
      <c r="F553" s="32"/>
      <c r="G553" s="83" t="s">
        <v>623</v>
      </c>
      <c r="H553" s="83"/>
      <c r="I553" s="83"/>
      <c r="J553" s="32"/>
      <c r="K553" s="32"/>
      <c r="L553" s="32"/>
    </row>
    <row r="554" spans="1:18" ht="15.75" thickBot="1">
      <c r="A554" s="12"/>
      <c r="B554" s="77" t="s">
        <v>624</v>
      </c>
      <c r="C554" s="21"/>
      <c r="D554" s="82" t="s">
        <v>644</v>
      </c>
      <c r="E554" s="82"/>
      <c r="F554" s="82"/>
      <c r="G554" s="83" t="s">
        <v>626</v>
      </c>
      <c r="H554" s="83"/>
      <c r="I554" s="83"/>
      <c r="J554" s="82" t="s">
        <v>627</v>
      </c>
      <c r="K554" s="82"/>
      <c r="L554" s="82"/>
    </row>
    <row r="555" spans="1:18">
      <c r="A555" s="12"/>
      <c r="B555" s="152" t="s">
        <v>533</v>
      </c>
      <c r="C555" s="23"/>
      <c r="D555" s="44"/>
      <c r="E555" s="44"/>
      <c r="F555" s="44"/>
      <c r="G555" s="44"/>
      <c r="H555" s="44"/>
      <c r="I555" s="44"/>
      <c r="J555" s="44"/>
      <c r="K555" s="44"/>
      <c r="L555" s="44"/>
    </row>
    <row r="556" spans="1:18">
      <c r="A556" s="12"/>
      <c r="B556" s="86" t="s">
        <v>255</v>
      </c>
      <c r="C556" s="86" t="s">
        <v>629</v>
      </c>
      <c r="D556" s="86" t="s">
        <v>219</v>
      </c>
      <c r="E556" s="95">
        <v>341</v>
      </c>
      <c r="F556" s="31"/>
      <c r="G556" s="86" t="s">
        <v>219</v>
      </c>
      <c r="H556" s="95" t="s">
        <v>221</v>
      </c>
      <c r="I556" s="31"/>
      <c r="J556" s="86" t="s">
        <v>219</v>
      </c>
      <c r="K556" s="95">
        <v>341</v>
      </c>
      <c r="L556" s="31"/>
    </row>
    <row r="557" spans="1:18">
      <c r="A557" s="12"/>
      <c r="B557" s="86"/>
      <c r="C557" s="86"/>
      <c r="D557" s="86"/>
      <c r="E557" s="95"/>
      <c r="F557" s="31"/>
      <c r="G557" s="86"/>
      <c r="H557" s="95"/>
      <c r="I557" s="31"/>
      <c r="J557" s="86"/>
      <c r="K557" s="95"/>
      <c r="L557" s="31"/>
    </row>
    <row r="558" spans="1:18">
      <c r="A558" s="12"/>
      <c r="B558" s="92" t="s">
        <v>255</v>
      </c>
      <c r="C558" s="92" t="s">
        <v>630</v>
      </c>
      <c r="D558" s="141">
        <v>3362</v>
      </c>
      <c r="E558" s="141"/>
      <c r="F558" s="33"/>
      <c r="G558" s="90" t="s">
        <v>221</v>
      </c>
      <c r="H558" s="90"/>
      <c r="I558" s="33"/>
      <c r="J558" s="141">
        <v>3362</v>
      </c>
      <c r="K558" s="141"/>
      <c r="L558" s="33"/>
    </row>
    <row r="559" spans="1:18">
      <c r="A559" s="12"/>
      <c r="B559" s="92"/>
      <c r="C559" s="92"/>
      <c r="D559" s="141"/>
      <c r="E559" s="141"/>
      <c r="F559" s="33"/>
      <c r="G559" s="90"/>
      <c r="H559" s="90"/>
      <c r="I559" s="33"/>
      <c r="J559" s="141"/>
      <c r="K559" s="141"/>
      <c r="L559" s="33"/>
    </row>
    <row r="560" spans="1:18">
      <c r="A560" s="12"/>
      <c r="B560" s="86" t="s">
        <v>481</v>
      </c>
      <c r="C560" s="86" t="s">
        <v>629</v>
      </c>
      <c r="D560" s="95">
        <v>43</v>
      </c>
      <c r="E560" s="95"/>
      <c r="F560" s="31"/>
      <c r="G560" s="95" t="s">
        <v>221</v>
      </c>
      <c r="H560" s="95"/>
      <c r="I560" s="31"/>
      <c r="J560" s="95">
        <v>43</v>
      </c>
      <c r="K560" s="95"/>
      <c r="L560" s="31"/>
    </row>
    <row r="561" spans="1:18" ht="15.75" thickBot="1">
      <c r="A561" s="12"/>
      <c r="B561" s="86"/>
      <c r="C561" s="86"/>
      <c r="D561" s="111"/>
      <c r="E561" s="111"/>
      <c r="F561" s="61"/>
      <c r="G561" s="111"/>
      <c r="H561" s="111"/>
      <c r="I561" s="61"/>
      <c r="J561" s="111"/>
      <c r="K561" s="111"/>
      <c r="L561" s="61"/>
    </row>
    <row r="562" spans="1:18">
      <c r="A562" s="12"/>
      <c r="B562" s="33"/>
      <c r="C562" s="33"/>
      <c r="D562" s="143" t="s">
        <v>219</v>
      </c>
      <c r="E562" s="147">
        <v>3746</v>
      </c>
      <c r="F562" s="44"/>
      <c r="G562" s="143" t="s">
        <v>219</v>
      </c>
      <c r="H562" s="145" t="s">
        <v>221</v>
      </c>
      <c r="I562" s="44"/>
      <c r="J562" s="143" t="s">
        <v>219</v>
      </c>
      <c r="K562" s="147">
        <v>3746</v>
      </c>
      <c r="L562" s="44"/>
    </row>
    <row r="563" spans="1:18" ht="15.75" thickBot="1">
      <c r="A563" s="12"/>
      <c r="B563" s="33"/>
      <c r="C563" s="33"/>
      <c r="D563" s="144"/>
      <c r="E563" s="148"/>
      <c r="F563" s="66"/>
      <c r="G563" s="144"/>
      <c r="H563" s="146"/>
      <c r="I563" s="66"/>
      <c r="J563" s="144"/>
      <c r="K563" s="148"/>
      <c r="L563" s="66"/>
    </row>
    <row r="564" spans="1:18" ht="15.75" thickTop="1">
      <c r="A564" s="12"/>
      <c r="B564" s="68"/>
      <c r="C564" s="68"/>
      <c r="D564" s="68"/>
      <c r="E564" s="68"/>
      <c r="F564" s="68"/>
      <c r="G564" s="68"/>
      <c r="H564" s="68"/>
      <c r="I564" s="68"/>
      <c r="J564" s="68"/>
      <c r="K564" s="68"/>
      <c r="L564" s="68"/>
      <c r="M564" s="68"/>
      <c r="N564" s="68"/>
      <c r="O564" s="68"/>
      <c r="P564" s="68"/>
      <c r="Q564" s="68"/>
      <c r="R564" s="68"/>
    </row>
    <row r="565" spans="1:18">
      <c r="A565" s="12"/>
      <c r="B565" s="28"/>
      <c r="C565" s="28"/>
      <c r="D565" s="28"/>
      <c r="E565" s="28"/>
      <c r="F565" s="28"/>
      <c r="G565" s="28"/>
      <c r="H565" s="28"/>
      <c r="I565" s="28"/>
      <c r="J565" s="28"/>
      <c r="K565" s="28"/>
      <c r="L565" s="28"/>
    </row>
    <row r="566" spans="1:18">
      <c r="A566" s="12"/>
      <c r="B566" s="18"/>
      <c r="C566" s="18"/>
      <c r="D566" s="18"/>
      <c r="E566" s="18"/>
      <c r="F566" s="18"/>
      <c r="G566" s="18"/>
      <c r="H566" s="18"/>
      <c r="I566" s="18"/>
      <c r="J566" s="18"/>
      <c r="K566" s="18"/>
      <c r="L566" s="18"/>
    </row>
    <row r="567" spans="1:18" ht="15.75" thickBot="1">
      <c r="A567" s="12"/>
      <c r="B567" s="16"/>
      <c r="C567" s="16"/>
      <c r="D567" s="82" t="s">
        <v>551</v>
      </c>
      <c r="E567" s="82"/>
      <c r="F567" s="82"/>
      <c r="G567" s="82"/>
      <c r="H567" s="82"/>
      <c r="I567" s="82"/>
      <c r="J567" s="82"/>
      <c r="K567" s="82"/>
      <c r="L567" s="82"/>
    </row>
    <row r="568" spans="1:18" ht="15.75" thickBot="1">
      <c r="A568" s="12"/>
      <c r="B568" s="16"/>
      <c r="C568" s="16"/>
      <c r="D568" s="32"/>
      <c r="E568" s="32"/>
      <c r="F568" s="32"/>
      <c r="G568" s="83" t="s">
        <v>623</v>
      </c>
      <c r="H568" s="83"/>
      <c r="I568" s="83"/>
      <c r="J568" s="32"/>
      <c r="K568" s="32"/>
      <c r="L568" s="32"/>
    </row>
    <row r="569" spans="1:18" ht="15.75" thickBot="1">
      <c r="A569" s="12"/>
      <c r="B569" s="77" t="s">
        <v>624</v>
      </c>
      <c r="C569" s="21"/>
      <c r="D569" s="82" t="s">
        <v>631</v>
      </c>
      <c r="E569" s="82"/>
      <c r="F569" s="82"/>
      <c r="G569" s="83" t="s">
        <v>632</v>
      </c>
      <c r="H569" s="83"/>
      <c r="I569" s="83"/>
      <c r="J569" s="82" t="s">
        <v>627</v>
      </c>
      <c r="K569" s="82"/>
      <c r="L569" s="82"/>
    </row>
    <row r="570" spans="1:18">
      <c r="A570" s="12"/>
      <c r="B570" s="152" t="s">
        <v>544</v>
      </c>
      <c r="C570" s="23"/>
      <c r="D570" s="44"/>
      <c r="E570" s="44"/>
      <c r="F570" s="44"/>
      <c r="G570" s="44"/>
      <c r="H570" s="44"/>
      <c r="I570" s="44"/>
      <c r="J570" s="44"/>
      <c r="K570" s="44"/>
      <c r="L570" s="44"/>
    </row>
    <row r="571" spans="1:18">
      <c r="A571" s="12"/>
      <c r="B571" s="86" t="s">
        <v>255</v>
      </c>
      <c r="C571" s="86" t="s">
        <v>629</v>
      </c>
      <c r="D571" s="86" t="s">
        <v>219</v>
      </c>
      <c r="E571" s="95" t="s">
        <v>221</v>
      </c>
      <c r="F571" s="31"/>
      <c r="G571" s="86" t="s">
        <v>219</v>
      </c>
      <c r="H571" s="95" t="s">
        <v>645</v>
      </c>
      <c r="I571" s="86" t="s">
        <v>225</v>
      </c>
      <c r="J571" s="86" t="s">
        <v>219</v>
      </c>
      <c r="K571" s="95" t="s">
        <v>645</v>
      </c>
      <c r="L571" s="86" t="s">
        <v>225</v>
      </c>
    </row>
    <row r="572" spans="1:18">
      <c r="A572" s="12"/>
      <c r="B572" s="86"/>
      <c r="C572" s="86"/>
      <c r="D572" s="86"/>
      <c r="E572" s="95"/>
      <c r="F572" s="31"/>
      <c r="G572" s="86"/>
      <c r="H572" s="95"/>
      <c r="I572" s="86"/>
      <c r="J572" s="86"/>
      <c r="K572" s="95"/>
      <c r="L572" s="86"/>
    </row>
    <row r="573" spans="1:18">
      <c r="A573" s="12"/>
      <c r="B573" s="92" t="s">
        <v>255</v>
      </c>
      <c r="C573" s="92" t="s">
        <v>630</v>
      </c>
      <c r="D573" s="141">
        <v>1354</v>
      </c>
      <c r="E573" s="141"/>
      <c r="F573" s="33"/>
      <c r="G573" s="90" t="s">
        <v>221</v>
      </c>
      <c r="H573" s="90"/>
      <c r="I573" s="33"/>
      <c r="J573" s="141">
        <v>1354</v>
      </c>
      <c r="K573" s="141"/>
      <c r="L573" s="33"/>
    </row>
    <row r="574" spans="1:18">
      <c r="A574" s="12"/>
      <c r="B574" s="92"/>
      <c r="C574" s="92"/>
      <c r="D574" s="141"/>
      <c r="E574" s="141"/>
      <c r="F574" s="33"/>
      <c r="G574" s="90"/>
      <c r="H574" s="90"/>
      <c r="I574" s="33"/>
      <c r="J574" s="141"/>
      <c r="K574" s="141"/>
      <c r="L574" s="33"/>
    </row>
    <row r="575" spans="1:18">
      <c r="A575" s="12"/>
      <c r="B575" s="86" t="s">
        <v>481</v>
      </c>
      <c r="C575" s="86" t="s">
        <v>629</v>
      </c>
      <c r="D575" s="95" t="s">
        <v>221</v>
      </c>
      <c r="E575" s="95"/>
      <c r="F575" s="31"/>
      <c r="G575" s="95" t="s">
        <v>646</v>
      </c>
      <c r="H575" s="95"/>
      <c r="I575" s="86" t="s">
        <v>225</v>
      </c>
      <c r="J575" s="95" t="s">
        <v>646</v>
      </c>
      <c r="K575" s="95"/>
      <c r="L575" s="86" t="s">
        <v>225</v>
      </c>
    </row>
    <row r="576" spans="1:18">
      <c r="A576" s="12"/>
      <c r="B576" s="86"/>
      <c r="C576" s="86"/>
      <c r="D576" s="95"/>
      <c r="E576" s="95"/>
      <c r="F576" s="31"/>
      <c r="G576" s="95"/>
      <c r="H576" s="95"/>
      <c r="I576" s="86"/>
      <c r="J576" s="95"/>
      <c r="K576" s="95"/>
      <c r="L576" s="86"/>
    </row>
    <row r="577" spans="1:18">
      <c r="A577" s="12"/>
      <c r="B577" s="92" t="s">
        <v>636</v>
      </c>
      <c r="C577" s="92" t="s">
        <v>637</v>
      </c>
      <c r="D577" s="141">
        <v>4588</v>
      </c>
      <c r="E577" s="141"/>
      <c r="F577" s="33"/>
      <c r="G577" s="90" t="s">
        <v>221</v>
      </c>
      <c r="H577" s="90"/>
      <c r="I577" s="33"/>
      <c r="J577" s="141">
        <v>4588</v>
      </c>
      <c r="K577" s="141"/>
      <c r="L577" s="33"/>
    </row>
    <row r="578" spans="1:18">
      <c r="A578" s="12"/>
      <c r="B578" s="92"/>
      <c r="C578" s="92"/>
      <c r="D578" s="141"/>
      <c r="E578" s="141"/>
      <c r="F578" s="33"/>
      <c r="G578" s="90"/>
      <c r="H578" s="90"/>
      <c r="I578" s="33"/>
      <c r="J578" s="141"/>
      <c r="K578" s="141"/>
      <c r="L578" s="33"/>
    </row>
    <row r="579" spans="1:18">
      <c r="A579" s="12"/>
      <c r="B579" s="86" t="s">
        <v>636</v>
      </c>
      <c r="C579" s="86" t="s">
        <v>638</v>
      </c>
      <c r="D579" s="87">
        <v>29245</v>
      </c>
      <c r="E579" s="87"/>
      <c r="F579" s="31"/>
      <c r="G579" s="95" t="s">
        <v>221</v>
      </c>
      <c r="H579" s="95"/>
      <c r="I579" s="31"/>
      <c r="J579" s="87">
        <v>29245</v>
      </c>
      <c r="K579" s="87"/>
      <c r="L579" s="31"/>
    </row>
    <row r="580" spans="1:18">
      <c r="A580" s="12"/>
      <c r="B580" s="86"/>
      <c r="C580" s="86"/>
      <c r="D580" s="87"/>
      <c r="E580" s="87"/>
      <c r="F580" s="31"/>
      <c r="G580" s="95"/>
      <c r="H580" s="95"/>
      <c r="I580" s="31"/>
      <c r="J580" s="87"/>
      <c r="K580" s="87"/>
      <c r="L580" s="31"/>
    </row>
    <row r="581" spans="1:18">
      <c r="A581" s="12"/>
      <c r="B581" s="92" t="s">
        <v>636</v>
      </c>
      <c r="C581" s="92" t="s">
        <v>639</v>
      </c>
      <c r="D581" s="141">
        <v>12721</v>
      </c>
      <c r="E581" s="141"/>
      <c r="F581" s="33"/>
      <c r="G581" s="90" t="s">
        <v>221</v>
      </c>
      <c r="H581" s="90"/>
      <c r="I581" s="33"/>
      <c r="J581" s="141">
        <v>12721</v>
      </c>
      <c r="K581" s="141"/>
      <c r="L581" s="33"/>
    </row>
    <row r="582" spans="1:18">
      <c r="A582" s="12"/>
      <c r="B582" s="92"/>
      <c r="C582" s="92"/>
      <c r="D582" s="141"/>
      <c r="E582" s="141"/>
      <c r="F582" s="33"/>
      <c r="G582" s="90"/>
      <c r="H582" s="90"/>
      <c r="I582" s="33"/>
      <c r="J582" s="141"/>
      <c r="K582" s="141"/>
      <c r="L582" s="33"/>
    </row>
    <row r="583" spans="1:18">
      <c r="A583" s="12"/>
      <c r="B583" s="86" t="s">
        <v>636</v>
      </c>
      <c r="C583" s="86" t="s">
        <v>640</v>
      </c>
      <c r="D583" s="87">
        <v>26520</v>
      </c>
      <c r="E583" s="87"/>
      <c r="F583" s="31"/>
      <c r="G583" s="95" t="s">
        <v>221</v>
      </c>
      <c r="H583" s="95"/>
      <c r="I583" s="31"/>
      <c r="J583" s="87">
        <v>26520</v>
      </c>
      <c r="K583" s="87"/>
      <c r="L583" s="31"/>
    </row>
    <row r="584" spans="1:18">
      <c r="A584" s="12"/>
      <c r="B584" s="86"/>
      <c r="C584" s="86"/>
      <c r="D584" s="87"/>
      <c r="E584" s="87"/>
      <c r="F584" s="31"/>
      <c r="G584" s="95"/>
      <c r="H584" s="95"/>
      <c r="I584" s="31"/>
      <c r="J584" s="87"/>
      <c r="K584" s="87"/>
      <c r="L584" s="31"/>
    </row>
    <row r="585" spans="1:18">
      <c r="A585" s="12"/>
      <c r="B585" s="92" t="s">
        <v>636</v>
      </c>
      <c r="C585" s="92" t="s">
        <v>641</v>
      </c>
      <c r="D585" s="141">
        <v>16809</v>
      </c>
      <c r="E585" s="141"/>
      <c r="F585" s="33"/>
      <c r="G585" s="90" t="s">
        <v>221</v>
      </c>
      <c r="H585" s="90"/>
      <c r="I585" s="33"/>
      <c r="J585" s="141">
        <v>16809</v>
      </c>
      <c r="K585" s="141"/>
      <c r="L585" s="33"/>
    </row>
    <row r="586" spans="1:18">
      <c r="A586" s="12"/>
      <c r="B586" s="92"/>
      <c r="C586" s="92"/>
      <c r="D586" s="141"/>
      <c r="E586" s="141"/>
      <c r="F586" s="33"/>
      <c r="G586" s="90"/>
      <c r="H586" s="90"/>
      <c r="I586" s="33"/>
      <c r="J586" s="141"/>
      <c r="K586" s="141"/>
      <c r="L586" s="33"/>
    </row>
    <row r="587" spans="1:18">
      <c r="A587" s="12"/>
      <c r="B587" s="86" t="s">
        <v>636</v>
      </c>
      <c r="C587" s="86" t="s">
        <v>642</v>
      </c>
      <c r="D587" s="87">
        <v>22245</v>
      </c>
      <c r="E587" s="87"/>
      <c r="F587" s="31"/>
      <c r="G587" s="95" t="s">
        <v>221</v>
      </c>
      <c r="H587" s="95"/>
      <c r="I587" s="31"/>
      <c r="J587" s="87">
        <v>22245</v>
      </c>
      <c r="K587" s="87"/>
      <c r="L587" s="31"/>
    </row>
    <row r="588" spans="1:18" ht="15.75" thickBot="1">
      <c r="A588" s="12"/>
      <c r="B588" s="86"/>
      <c r="C588" s="86"/>
      <c r="D588" s="151"/>
      <c r="E588" s="151"/>
      <c r="F588" s="61"/>
      <c r="G588" s="111"/>
      <c r="H588" s="111"/>
      <c r="I588" s="61"/>
      <c r="J588" s="151"/>
      <c r="K588" s="151"/>
      <c r="L588" s="61"/>
    </row>
    <row r="589" spans="1:18">
      <c r="A589" s="12"/>
      <c r="B589" s="33"/>
      <c r="C589" s="33"/>
      <c r="D589" s="143" t="s">
        <v>219</v>
      </c>
      <c r="E589" s="147">
        <v>113482</v>
      </c>
      <c r="F589" s="44"/>
      <c r="G589" s="143" t="s">
        <v>219</v>
      </c>
      <c r="H589" s="145" t="s">
        <v>647</v>
      </c>
      <c r="I589" s="143" t="s">
        <v>225</v>
      </c>
      <c r="J589" s="143" t="s">
        <v>219</v>
      </c>
      <c r="K589" s="147">
        <v>107341</v>
      </c>
      <c r="L589" s="44"/>
    </row>
    <row r="590" spans="1:18" ht="15.75" thickBot="1">
      <c r="A590" s="12"/>
      <c r="B590" s="33"/>
      <c r="C590" s="33"/>
      <c r="D590" s="144"/>
      <c r="E590" s="148"/>
      <c r="F590" s="66"/>
      <c r="G590" s="144"/>
      <c r="H590" s="146"/>
      <c r="I590" s="144"/>
      <c r="J590" s="144"/>
      <c r="K590" s="148"/>
      <c r="L590" s="66"/>
    </row>
    <row r="591" spans="1:18" ht="15.75" thickTop="1">
      <c r="A591" s="12"/>
      <c r="B591" s="68"/>
      <c r="C591" s="68"/>
      <c r="D591" s="68"/>
      <c r="E591" s="68"/>
      <c r="F591" s="68"/>
      <c r="G591" s="68"/>
      <c r="H591" s="68"/>
      <c r="I591" s="68"/>
      <c r="J591" s="68"/>
      <c r="K591" s="68"/>
      <c r="L591" s="68"/>
      <c r="M591" s="68"/>
      <c r="N591" s="68"/>
      <c r="O591" s="68"/>
      <c r="P591" s="68"/>
      <c r="Q591" s="68"/>
      <c r="R591" s="68"/>
    </row>
    <row r="592" spans="1:18">
      <c r="A592" s="12"/>
      <c r="B592" s="28"/>
      <c r="C592" s="28"/>
      <c r="D592" s="28"/>
      <c r="E592" s="28"/>
      <c r="F592" s="28"/>
      <c r="G592" s="28"/>
      <c r="H592" s="28"/>
      <c r="I592" s="28"/>
      <c r="J592" s="28"/>
      <c r="K592" s="28"/>
      <c r="L592" s="28"/>
    </row>
    <row r="593" spans="1:18">
      <c r="A593" s="12"/>
      <c r="B593" s="18"/>
      <c r="C593" s="18"/>
      <c r="D593" s="18"/>
      <c r="E593" s="18"/>
      <c r="F593" s="18"/>
      <c r="G593" s="18"/>
      <c r="H593" s="18"/>
      <c r="I593" s="18"/>
      <c r="J593" s="18"/>
      <c r="K593" s="18"/>
      <c r="L593" s="18"/>
    </row>
    <row r="594" spans="1:18" ht="15.75" thickBot="1">
      <c r="A594" s="12"/>
      <c r="B594" s="16"/>
      <c r="C594" s="16"/>
      <c r="D594" s="82" t="s">
        <v>564</v>
      </c>
      <c r="E594" s="82"/>
      <c r="F594" s="82"/>
      <c r="G594" s="82"/>
      <c r="H594" s="82"/>
      <c r="I594" s="82"/>
      <c r="J594" s="82"/>
      <c r="K594" s="82"/>
      <c r="L594" s="82"/>
    </row>
    <row r="595" spans="1:18" ht="15.75" thickBot="1">
      <c r="A595" s="12"/>
      <c r="B595" s="16"/>
      <c r="C595" s="16"/>
      <c r="D595" s="32"/>
      <c r="E595" s="32"/>
      <c r="F595" s="32"/>
      <c r="G595" s="83" t="s">
        <v>623</v>
      </c>
      <c r="H595" s="83"/>
      <c r="I595" s="83"/>
      <c r="J595" s="32"/>
      <c r="K595" s="32"/>
      <c r="L595" s="32"/>
    </row>
    <row r="596" spans="1:18" ht="15.75" thickBot="1">
      <c r="A596" s="12"/>
      <c r="B596" s="77" t="s">
        <v>624</v>
      </c>
      <c r="C596" s="21"/>
      <c r="D596" s="82" t="s">
        <v>644</v>
      </c>
      <c r="E596" s="82"/>
      <c r="F596" s="82"/>
      <c r="G596" s="83" t="s">
        <v>626</v>
      </c>
      <c r="H596" s="83"/>
      <c r="I596" s="83"/>
      <c r="J596" s="82" t="s">
        <v>627</v>
      </c>
      <c r="K596" s="82"/>
      <c r="L596" s="82"/>
    </row>
    <row r="597" spans="1:18">
      <c r="A597" s="12"/>
      <c r="B597" s="152" t="s">
        <v>533</v>
      </c>
      <c r="C597" s="23"/>
      <c r="D597" s="44"/>
      <c r="E597" s="44"/>
      <c r="F597" s="44"/>
      <c r="G597" s="44"/>
      <c r="H597" s="44"/>
      <c r="I597" s="44"/>
      <c r="J597" s="44"/>
      <c r="K597" s="44"/>
      <c r="L597" s="44"/>
    </row>
    <row r="598" spans="1:18">
      <c r="A598" s="12"/>
      <c r="B598" s="86" t="s">
        <v>255</v>
      </c>
      <c r="C598" s="86" t="s">
        <v>629</v>
      </c>
      <c r="D598" s="86" t="s">
        <v>219</v>
      </c>
      <c r="E598" s="95">
        <v>294</v>
      </c>
      <c r="F598" s="31"/>
      <c r="G598" s="86" t="s">
        <v>219</v>
      </c>
      <c r="H598" s="95" t="s">
        <v>648</v>
      </c>
      <c r="I598" s="86" t="s">
        <v>225</v>
      </c>
      <c r="J598" s="86" t="s">
        <v>219</v>
      </c>
      <c r="K598" s="95" t="s">
        <v>649</v>
      </c>
      <c r="L598" s="86" t="s">
        <v>225</v>
      </c>
    </row>
    <row r="599" spans="1:18">
      <c r="A599" s="12"/>
      <c r="B599" s="86"/>
      <c r="C599" s="86"/>
      <c r="D599" s="86"/>
      <c r="E599" s="95"/>
      <c r="F599" s="31"/>
      <c r="G599" s="86"/>
      <c r="H599" s="95"/>
      <c r="I599" s="86"/>
      <c r="J599" s="86"/>
      <c r="K599" s="95"/>
      <c r="L599" s="86"/>
    </row>
    <row r="600" spans="1:18">
      <c r="A600" s="12"/>
      <c r="B600" s="92" t="s">
        <v>255</v>
      </c>
      <c r="C600" s="92" t="s">
        <v>630</v>
      </c>
      <c r="D600" s="141">
        <v>3922</v>
      </c>
      <c r="E600" s="141"/>
      <c r="F600" s="33"/>
      <c r="G600" s="90" t="s">
        <v>221</v>
      </c>
      <c r="H600" s="90"/>
      <c r="I600" s="33"/>
      <c r="J600" s="141">
        <v>3922</v>
      </c>
      <c r="K600" s="141"/>
      <c r="L600" s="33"/>
    </row>
    <row r="601" spans="1:18">
      <c r="A601" s="12"/>
      <c r="B601" s="92"/>
      <c r="C601" s="92"/>
      <c r="D601" s="141"/>
      <c r="E601" s="141"/>
      <c r="F601" s="33"/>
      <c r="G601" s="90"/>
      <c r="H601" s="90"/>
      <c r="I601" s="33"/>
      <c r="J601" s="141"/>
      <c r="K601" s="141"/>
      <c r="L601" s="33"/>
    </row>
    <row r="602" spans="1:18">
      <c r="A602" s="12"/>
      <c r="B602" s="86" t="s">
        <v>481</v>
      </c>
      <c r="C602" s="86" t="s">
        <v>629</v>
      </c>
      <c r="D602" s="87">
        <v>13014</v>
      </c>
      <c r="E602" s="87"/>
      <c r="F602" s="31"/>
      <c r="G602" s="95" t="s">
        <v>221</v>
      </c>
      <c r="H602" s="95"/>
      <c r="I602" s="31"/>
      <c r="J602" s="87">
        <v>13014</v>
      </c>
      <c r="K602" s="87"/>
      <c r="L602" s="31"/>
    </row>
    <row r="603" spans="1:18" ht="15.75" thickBot="1">
      <c r="A603" s="12"/>
      <c r="B603" s="86"/>
      <c r="C603" s="86"/>
      <c r="D603" s="151"/>
      <c r="E603" s="151"/>
      <c r="F603" s="61"/>
      <c r="G603" s="111"/>
      <c r="H603" s="111"/>
      <c r="I603" s="61"/>
      <c r="J603" s="151"/>
      <c r="K603" s="151"/>
      <c r="L603" s="61"/>
    </row>
    <row r="604" spans="1:18">
      <c r="A604" s="12"/>
      <c r="B604" s="33"/>
      <c r="C604" s="33"/>
      <c r="D604" s="143" t="s">
        <v>219</v>
      </c>
      <c r="E604" s="147">
        <v>17230</v>
      </c>
      <c r="F604" s="44"/>
      <c r="G604" s="143" t="s">
        <v>219</v>
      </c>
      <c r="H604" s="145" t="s">
        <v>648</v>
      </c>
      <c r="I604" s="143" t="s">
        <v>225</v>
      </c>
      <c r="J604" s="143" t="s">
        <v>219</v>
      </c>
      <c r="K604" s="147">
        <v>14816</v>
      </c>
      <c r="L604" s="44"/>
    </row>
    <row r="605" spans="1:18" ht="15.75" thickBot="1">
      <c r="A605" s="12"/>
      <c r="B605" s="33"/>
      <c r="C605" s="33"/>
      <c r="D605" s="144"/>
      <c r="E605" s="148"/>
      <c r="F605" s="66"/>
      <c r="G605" s="144"/>
      <c r="H605" s="146"/>
      <c r="I605" s="144"/>
      <c r="J605" s="144"/>
      <c r="K605" s="148"/>
      <c r="L605" s="66"/>
    </row>
    <row r="606" spans="1:18" ht="15.75" thickTop="1">
      <c r="A606" s="12"/>
      <c r="B606" s="68"/>
      <c r="C606" s="68"/>
      <c r="D606" s="68"/>
      <c r="E606" s="68"/>
      <c r="F606" s="68"/>
      <c r="G606" s="68"/>
      <c r="H606" s="68"/>
      <c r="I606" s="68"/>
      <c r="J606" s="68"/>
      <c r="K606" s="68"/>
      <c r="L606" s="68"/>
      <c r="M606" s="68"/>
      <c r="N606" s="68"/>
      <c r="O606" s="68"/>
      <c r="P606" s="68"/>
      <c r="Q606" s="68"/>
      <c r="R606" s="68"/>
    </row>
    <row r="607" spans="1:18">
      <c r="A607" s="12"/>
      <c r="B607" s="28"/>
      <c r="C607" s="28"/>
      <c r="D607" s="28"/>
      <c r="E607" s="28"/>
      <c r="F607" s="28"/>
      <c r="G607" s="28"/>
      <c r="H607" s="28"/>
      <c r="I607" s="28"/>
      <c r="J607" s="28"/>
      <c r="K607" s="28"/>
      <c r="L607" s="28"/>
    </row>
    <row r="608" spans="1:18">
      <c r="A608" s="12"/>
      <c r="B608" s="18"/>
      <c r="C608" s="18"/>
      <c r="D608" s="18"/>
      <c r="E608" s="18"/>
      <c r="F608" s="18"/>
      <c r="G608" s="18"/>
      <c r="H608" s="18"/>
      <c r="I608" s="18"/>
      <c r="J608" s="18"/>
      <c r="K608" s="18"/>
      <c r="L608" s="18"/>
    </row>
    <row r="609" spans="1:12" ht="15.75" thickBot="1">
      <c r="A609" s="12"/>
      <c r="B609" s="16"/>
      <c r="C609" s="16"/>
      <c r="D609" s="82" t="s">
        <v>564</v>
      </c>
      <c r="E609" s="82"/>
      <c r="F609" s="82"/>
      <c r="G609" s="82"/>
      <c r="H609" s="82"/>
      <c r="I609" s="82"/>
      <c r="J609" s="82"/>
      <c r="K609" s="82"/>
      <c r="L609" s="82"/>
    </row>
    <row r="610" spans="1:12" ht="15.75" thickBot="1">
      <c r="A610" s="12"/>
      <c r="B610" s="16"/>
      <c r="C610" s="16"/>
      <c r="D610" s="32"/>
      <c r="E610" s="32"/>
      <c r="F610" s="32"/>
      <c r="G610" s="83" t="s">
        <v>623</v>
      </c>
      <c r="H610" s="83"/>
      <c r="I610" s="83"/>
      <c r="J610" s="32"/>
      <c r="K610" s="32"/>
      <c r="L610" s="32"/>
    </row>
    <row r="611" spans="1:12" ht="15.75" thickBot="1">
      <c r="A611" s="12"/>
      <c r="B611" s="77" t="s">
        <v>624</v>
      </c>
      <c r="C611" s="21"/>
      <c r="D611" s="82" t="s">
        <v>650</v>
      </c>
      <c r="E611" s="82"/>
      <c r="F611" s="82"/>
      <c r="G611" s="83" t="s">
        <v>632</v>
      </c>
      <c r="H611" s="83"/>
      <c r="I611" s="83"/>
      <c r="J611" s="82" t="s">
        <v>627</v>
      </c>
      <c r="K611" s="82"/>
      <c r="L611" s="82"/>
    </row>
    <row r="612" spans="1:12">
      <c r="A612" s="12"/>
      <c r="B612" s="152" t="s">
        <v>544</v>
      </c>
      <c r="C612" s="23"/>
      <c r="D612" s="44"/>
      <c r="E612" s="44"/>
      <c r="F612" s="44"/>
      <c r="G612" s="44"/>
      <c r="H612" s="44"/>
      <c r="I612" s="44"/>
      <c r="J612" s="44"/>
      <c r="K612" s="44"/>
      <c r="L612" s="44"/>
    </row>
    <row r="613" spans="1:12">
      <c r="A613" s="12"/>
      <c r="B613" s="86" t="s">
        <v>255</v>
      </c>
      <c r="C613" s="86" t="s">
        <v>629</v>
      </c>
      <c r="D613" s="86" t="s">
        <v>219</v>
      </c>
      <c r="E613" s="95" t="s">
        <v>221</v>
      </c>
      <c r="F613" s="31"/>
      <c r="G613" s="86" t="s">
        <v>219</v>
      </c>
      <c r="H613" s="95" t="s">
        <v>221</v>
      </c>
      <c r="I613" s="31"/>
      <c r="J613" s="86" t="s">
        <v>219</v>
      </c>
      <c r="K613" s="95" t="s">
        <v>221</v>
      </c>
      <c r="L613" s="31"/>
    </row>
    <row r="614" spans="1:12">
      <c r="A614" s="12"/>
      <c r="B614" s="86"/>
      <c r="C614" s="86"/>
      <c r="D614" s="86"/>
      <c r="E614" s="95"/>
      <c r="F614" s="31"/>
      <c r="G614" s="86"/>
      <c r="H614" s="95"/>
      <c r="I614" s="31"/>
      <c r="J614" s="86"/>
      <c r="K614" s="95"/>
      <c r="L614" s="31"/>
    </row>
    <row r="615" spans="1:12">
      <c r="A615" s="12"/>
      <c r="B615" s="92" t="s">
        <v>255</v>
      </c>
      <c r="C615" s="92" t="s">
        <v>630</v>
      </c>
      <c r="D615" s="141">
        <v>2122</v>
      </c>
      <c r="E615" s="141"/>
      <c r="F615" s="33"/>
      <c r="G615" s="90" t="s">
        <v>221</v>
      </c>
      <c r="H615" s="90"/>
      <c r="I615" s="33"/>
      <c r="J615" s="141">
        <v>2122</v>
      </c>
      <c r="K615" s="141"/>
      <c r="L615" s="33"/>
    </row>
    <row r="616" spans="1:12">
      <c r="A616" s="12"/>
      <c r="B616" s="92"/>
      <c r="C616" s="92"/>
      <c r="D616" s="141"/>
      <c r="E616" s="141"/>
      <c r="F616" s="33"/>
      <c r="G616" s="90"/>
      <c r="H616" s="90"/>
      <c r="I616" s="33"/>
      <c r="J616" s="141"/>
      <c r="K616" s="141"/>
      <c r="L616" s="33"/>
    </row>
    <row r="617" spans="1:12">
      <c r="A617" s="12"/>
      <c r="B617" s="86" t="s">
        <v>481</v>
      </c>
      <c r="C617" s="86" t="s">
        <v>629</v>
      </c>
      <c r="D617" s="87">
        <v>4527</v>
      </c>
      <c r="E617" s="87"/>
      <c r="F617" s="31"/>
      <c r="G617" s="95" t="s">
        <v>221</v>
      </c>
      <c r="H617" s="95"/>
      <c r="I617" s="31"/>
      <c r="J617" s="87">
        <v>4527</v>
      </c>
      <c r="K617" s="87"/>
      <c r="L617" s="31"/>
    </row>
    <row r="618" spans="1:12">
      <c r="A618" s="12"/>
      <c r="B618" s="86"/>
      <c r="C618" s="86"/>
      <c r="D618" s="87"/>
      <c r="E618" s="87"/>
      <c r="F618" s="31"/>
      <c r="G618" s="95"/>
      <c r="H618" s="95"/>
      <c r="I618" s="31"/>
      <c r="J618" s="87"/>
      <c r="K618" s="87"/>
      <c r="L618" s="31"/>
    </row>
    <row r="619" spans="1:12">
      <c r="A619" s="12"/>
      <c r="B619" s="92" t="s">
        <v>636</v>
      </c>
      <c r="C619" s="92" t="s">
        <v>637</v>
      </c>
      <c r="D619" s="141">
        <v>4903</v>
      </c>
      <c r="E619" s="141"/>
      <c r="F619" s="33"/>
      <c r="G619" s="90" t="s">
        <v>221</v>
      </c>
      <c r="H619" s="90"/>
      <c r="I619" s="33"/>
      <c r="J619" s="141">
        <v>4903</v>
      </c>
      <c r="K619" s="141"/>
      <c r="L619" s="33"/>
    </row>
    <row r="620" spans="1:12">
      <c r="A620" s="12"/>
      <c r="B620" s="92"/>
      <c r="C620" s="92"/>
      <c r="D620" s="141"/>
      <c r="E620" s="141"/>
      <c r="F620" s="33"/>
      <c r="G620" s="90"/>
      <c r="H620" s="90"/>
      <c r="I620" s="33"/>
      <c r="J620" s="141"/>
      <c r="K620" s="141"/>
      <c r="L620" s="33"/>
    </row>
    <row r="621" spans="1:12">
      <c r="A621" s="12"/>
      <c r="B621" s="86" t="s">
        <v>636</v>
      </c>
      <c r="C621" s="86" t="s">
        <v>638</v>
      </c>
      <c r="D621" s="87">
        <v>31147</v>
      </c>
      <c r="E621" s="87"/>
      <c r="F621" s="31"/>
      <c r="G621" s="95" t="s">
        <v>221</v>
      </c>
      <c r="H621" s="95"/>
      <c r="I621" s="31"/>
      <c r="J621" s="87">
        <v>31147</v>
      </c>
      <c r="K621" s="87"/>
      <c r="L621" s="31"/>
    </row>
    <row r="622" spans="1:12">
      <c r="A622" s="12"/>
      <c r="B622" s="86"/>
      <c r="C622" s="86"/>
      <c r="D622" s="87"/>
      <c r="E622" s="87"/>
      <c r="F622" s="31"/>
      <c r="G622" s="95"/>
      <c r="H622" s="95"/>
      <c r="I622" s="31"/>
      <c r="J622" s="87"/>
      <c r="K622" s="87"/>
      <c r="L622" s="31"/>
    </row>
    <row r="623" spans="1:12">
      <c r="A623" s="12"/>
      <c r="B623" s="92" t="s">
        <v>636</v>
      </c>
      <c r="C623" s="92" t="s">
        <v>639</v>
      </c>
      <c r="D623" s="141">
        <v>13554</v>
      </c>
      <c r="E623" s="141"/>
      <c r="F623" s="33"/>
      <c r="G623" s="90" t="s">
        <v>221</v>
      </c>
      <c r="H623" s="90"/>
      <c r="I623" s="33"/>
      <c r="J623" s="141">
        <v>13554</v>
      </c>
      <c r="K623" s="141"/>
      <c r="L623" s="33"/>
    </row>
    <row r="624" spans="1:12">
      <c r="A624" s="12"/>
      <c r="B624" s="92"/>
      <c r="C624" s="92"/>
      <c r="D624" s="141"/>
      <c r="E624" s="141"/>
      <c r="F624" s="33"/>
      <c r="G624" s="90"/>
      <c r="H624" s="90"/>
      <c r="I624" s="33"/>
      <c r="J624" s="141"/>
      <c r="K624" s="141"/>
      <c r="L624" s="33"/>
    </row>
    <row r="625" spans="1:18">
      <c r="A625" s="12"/>
      <c r="B625" s="86" t="s">
        <v>636</v>
      </c>
      <c r="C625" s="86" t="s">
        <v>640</v>
      </c>
      <c r="D625" s="87">
        <v>27610</v>
      </c>
      <c r="E625" s="87"/>
      <c r="F625" s="31"/>
      <c r="G625" s="95" t="s">
        <v>221</v>
      </c>
      <c r="H625" s="95"/>
      <c r="I625" s="31"/>
      <c r="J625" s="87">
        <v>27610</v>
      </c>
      <c r="K625" s="87"/>
      <c r="L625" s="31"/>
    </row>
    <row r="626" spans="1:18">
      <c r="A626" s="12"/>
      <c r="B626" s="86"/>
      <c r="C626" s="86"/>
      <c r="D626" s="87"/>
      <c r="E626" s="87"/>
      <c r="F626" s="31"/>
      <c r="G626" s="95"/>
      <c r="H626" s="95"/>
      <c r="I626" s="31"/>
      <c r="J626" s="87"/>
      <c r="K626" s="87"/>
      <c r="L626" s="31"/>
    </row>
    <row r="627" spans="1:18">
      <c r="A627" s="12"/>
      <c r="B627" s="92" t="s">
        <v>636</v>
      </c>
      <c r="C627" s="92" t="s">
        <v>641</v>
      </c>
      <c r="D627" s="141">
        <v>20331</v>
      </c>
      <c r="E627" s="141"/>
      <c r="F627" s="33"/>
      <c r="G627" s="90" t="s">
        <v>221</v>
      </c>
      <c r="H627" s="90"/>
      <c r="I627" s="33"/>
      <c r="J627" s="141">
        <v>20331</v>
      </c>
      <c r="K627" s="141"/>
      <c r="L627" s="33"/>
    </row>
    <row r="628" spans="1:18">
      <c r="A628" s="12"/>
      <c r="B628" s="92"/>
      <c r="C628" s="92"/>
      <c r="D628" s="141"/>
      <c r="E628" s="141"/>
      <c r="F628" s="33"/>
      <c r="G628" s="90"/>
      <c r="H628" s="90"/>
      <c r="I628" s="33"/>
      <c r="J628" s="141"/>
      <c r="K628" s="141"/>
      <c r="L628" s="33"/>
    </row>
    <row r="629" spans="1:18">
      <c r="A629" s="12"/>
      <c r="B629" s="86" t="s">
        <v>636</v>
      </c>
      <c r="C629" s="86" t="s">
        <v>642</v>
      </c>
      <c r="D629" s="87">
        <v>23725</v>
      </c>
      <c r="E629" s="87"/>
      <c r="F629" s="31"/>
      <c r="G629" s="95" t="s">
        <v>221</v>
      </c>
      <c r="H629" s="95"/>
      <c r="I629" s="31"/>
      <c r="J629" s="87">
        <v>23725</v>
      </c>
      <c r="K629" s="87"/>
      <c r="L629" s="31"/>
    </row>
    <row r="630" spans="1:18" ht="15.75" thickBot="1">
      <c r="A630" s="12"/>
      <c r="B630" s="86"/>
      <c r="C630" s="86"/>
      <c r="D630" s="151"/>
      <c r="E630" s="151"/>
      <c r="F630" s="61"/>
      <c r="G630" s="111"/>
      <c r="H630" s="111"/>
      <c r="I630" s="61"/>
      <c r="J630" s="151"/>
      <c r="K630" s="151"/>
      <c r="L630" s="61"/>
    </row>
    <row r="631" spans="1:18">
      <c r="A631" s="12"/>
      <c r="B631" s="33"/>
      <c r="C631" s="33"/>
      <c r="D631" s="143" t="s">
        <v>219</v>
      </c>
      <c r="E631" s="147">
        <v>127919</v>
      </c>
      <c r="F631" s="44"/>
      <c r="G631" s="143" t="s">
        <v>219</v>
      </c>
      <c r="H631" s="145" t="s">
        <v>221</v>
      </c>
      <c r="I631" s="44"/>
      <c r="J631" s="143" t="s">
        <v>219</v>
      </c>
      <c r="K631" s="147">
        <v>127919</v>
      </c>
      <c r="L631" s="44"/>
    </row>
    <row r="632" spans="1:18" ht="15.75" thickBot="1">
      <c r="A632" s="12"/>
      <c r="B632" s="33"/>
      <c r="C632" s="33"/>
      <c r="D632" s="144"/>
      <c r="E632" s="148"/>
      <c r="F632" s="66"/>
      <c r="G632" s="144"/>
      <c r="H632" s="146"/>
      <c r="I632" s="66"/>
      <c r="J632" s="144"/>
      <c r="K632" s="148"/>
      <c r="L632" s="66"/>
    </row>
    <row r="633" spans="1:18" ht="15.75" thickTop="1">
      <c r="A633" s="12"/>
      <c r="B633" s="11"/>
      <c r="C633" s="11"/>
      <c r="D633" s="11"/>
      <c r="E633" s="11"/>
      <c r="F633" s="11"/>
      <c r="G633" s="11"/>
      <c r="H633" s="11"/>
      <c r="I633" s="11"/>
      <c r="J633" s="11"/>
      <c r="K633" s="11"/>
      <c r="L633" s="11"/>
      <c r="M633" s="11"/>
      <c r="N633" s="11"/>
      <c r="O633" s="11"/>
      <c r="P633" s="11"/>
      <c r="Q633" s="11"/>
      <c r="R633" s="11"/>
    </row>
    <row r="634" spans="1:18">
      <c r="A634" s="12"/>
      <c r="B634" s="35" t="s">
        <v>651</v>
      </c>
      <c r="C634" s="35"/>
      <c r="D634" s="35"/>
      <c r="E634" s="35"/>
      <c r="F634" s="35"/>
      <c r="G634" s="35"/>
      <c r="H634" s="35"/>
      <c r="I634" s="35"/>
      <c r="J634" s="35"/>
      <c r="K634" s="35"/>
      <c r="L634" s="35"/>
      <c r="M634" s="35"/>
      <c r="N634" s="35"/>
      <c r="O634" s="35"/>
      <c r="P634" s="35"/>
      <c r="Q634" s="35"/>
      <c r="R634" s="35"/>
    </row>
    <row r="635" spans="1:18">
      <c r="A635" s="12"/>
      <c r="B635" s="11"/>
      <c r="C635" s="11"/>
      <c r="D635" s="11"/>
      <c r="E635" s="11"/>
      <c r="F635" s="11"/>
      <c r="G635" s="11"/>
      <c r="H635" s="11"/>
      <c r="I635" s="11"/>
      <c r="J635" s="11"/>
      <c r="K635" s="11"/>
      <c r="L635" s="11"/>
      <c r="M635" s="11"/>
      <c r="N635" s="11"/>
      <c r="O635" s="11"/>
      <c r="P635" s="11"/>
      <c r="Q635" s="11"/>
      <c r="R635" s="11"/>
    </row>
    <row r="636" spans="1:18">
      <c r="A636" s="12"/>
      <c r="B636" s="162" t="s">
        <v>652</v>
      </c>
      <c r="C636" s="162"/>
      <c r="D636" s="162"/>
      <c r="E636" s="162"/>
      <c r="F636" s="162"/>
      <c r="G636" s="162"/>
      <c r="H636" s="162"/>
      <c r="I636" s="162"/>
      <c r="J636" s="162"/>
      <c r="K636" s="162"/>
      <c r="L636" s="162"/>
      <c r="M636" s="162"/>
      <c r="N636" s="162"/>
      <c r="O636" s="162"/>
      <c r="P636" s="162"/>
      <c r="Q636" s="162"/>
      <c r="R636" s="162"/>
    </row>
    <row r="637" spans="1:18">
      <c r="A637" s="12"/>
      <c r="B637" s="11"/>
      <c r="C637" s="11"/>
      <c r="D637" s="11"/>
      <c r="E637" s="11"/>
      <c r="F637" s="11"/>
      <c r="G637" s="11"/>
      <c r="H637" s="11"/>
      <c r="I637" s="11"/>
      <c r="J637" s="11"/>
      <c r="K637" s="11"/>
      <c r="L637" s="11"/>
      <c r="M637" s="11"/>
      <c r="N637" s="11"/>
      <c r="O637" s="11"/>
      <c r="P637" s="11"/>
      <c r="Q637" s="11"/>
      <c r="R637" s="11"/>
    </row>
    <row r="638" spans="1:18">
      <c r="A638" s="12"/>
      <c r="B638" s="35" t="s">
        <v>653</v>
      </c>
      <c r="C638" s="35"/>
      <c r="D638" s="35"/>
      <c r="E638" s="35"/>
      <c r="F638" s="35"/>
      <c r="G638" s="35"/>
      <c r="H638" s="35"/>
      <c r="I638" s="35"/>
      <c r="J638" s="35"/>
      <c r="K638" s="35"/>
      <c r="L638" s="35"/>
      <c r="M638" s="35"/>
      <c r="N638" s="35"/>
      <c r="O638" s="35"/>
      <c r="P638" s="35"/>
      <c r="Q638" s="35"/>
      <c r="R638" s="35"/>
    </row>
    <row r="639" spans="1:18">
      <c r="A639" s="12"/>
      <c r="B639" s="28"/>
      <c r="C639" s="28"/>
      <c r="D639" s="28"/>
      <c r="E639" s="28"/>
      <c r="F639" s="28"/>
      <c r="G639" s="28"/>
      <c r="H639" s="28"/>
      <c r="I639" s="28"/>
      <c r="J639" s="28"/>
      <c r="K639" s="28"/>
      <c r="L639" s="28"/>
      <c r="M639" s="28"/>
      <c r="N639" s="28"/>
      <c r="O639" s="28"/>
      <c r="P639" s="28"/>
      <c r="Q639" s="28"/>
      <c r="R639" s="28"/>
    </row>
    <row r="640" spans="1:18">
      <c r="A640" s="12"/>
      <c r="B640" s="18"/>
      <c r="C640" s="18"/>
      <c r="D640" s="18"/>
      <c r="E640" s="18"/>
      <c r="F640" s="18"/>
      <c r="G640" s="18"/>
      <c r="H640" s="18"/>
      <c r="I640" s="18"/>
      <c r="J640" s="18"/>
      <c r="K640" s="18"/>
      <c r="L640" s="18"/>
      <c r="M640" s="18"/>
      <c r="N640" s="18"/>
      <c r="O640" s="18"/>
      <c r="P640" s="18"/>
      <c r="Q640" s="18"/>
      <c r="R640" s="18"/>
    </row>
    <row r="641" spans="1:18">
      <c r="A641" s="12"/>
      <c r="B641" s="153" t="s">
        <v>401</v>
      </c>
      <c r="C641" s="153"/>
      <c r="D641" s="153"/>
      <c r="E641" s="153"/>
      <c r="F641" s="153"/>
      <c r="G641" s="153"/>
      <c r="H641" s="153"/>
      <c r="I641" s="153"/>
      <c r="J641" s="153"/>
      <c r="K641" s="153"/>
      <c r="L641" s="153"/>
      <c r="M641" s="153"/>
      <c r="N641" s="153"/>
      <c r="O641" s="153"/>
      <c r="P641" s="153"/>
      <c r="Q641" s="153"/>
      <c r="R641" s="153"/>
    </row>
    <row r="642" spans="1:18">
      <c r="A642" s="12"/>
      <c r="B642" s="81" t="s">
        <v>654</v>
      </c>
      <c r="C642" s="31"/>
      <c r="D642" s="81" t="s">
        <v>655</v>
      </c>
      <c r="E642" s="81"/>
      <c r="F642" s="81"/>
      <c r="G642" s="31"/>
      <c r="H642" s="76" t="s">
        <v>662</v>
      </c>
      <c r="I642" s="31"/>
      <c r="J642" s="81" t="s">
        <v>655</v>
      </c>
      <c r="K642" s="81"/>
      <c r="L642" s="81"/>
      <c r="M642" s="31"/>
      <c r="N642" s="76" t="s">
        <v>668</v>
      </c>
      <c r="O642" s="31"/>
      <c r="P642" s="81" t="s">
        <v>655</v>
      </c>
      <c r="Q642" s="81"/>
      <c r="R642" s="81"/>
    </row>
    <row r="643" spans="1:18">
      <c r="A643" s="12"/>
      <c r="B643" s="81"/>
      <c r="C643" s="31"/>
      <c r="D643" s="81" t="s">
        <v>656</v>
      </c>
      <c r="E643" s="81"/>
      <c r="F643" s="81"/>
      <c r="G643" s="31"/>
      <c r="H643" s="76" t="s">
        <v>663</v>
      </c>
      <c r="I643" s="31"/>
      <c r="J643" s="81" t="s">
        <v>667</v>
      </c>
      <c r="K643" s="81"/>
      <c r="L643" s="81"/>
      <c r="M643" s="31"/>
      <c r="N643" s="76" t="s">
        <v>656</v>
      </c>
      <c r="O643" s="31"/>
      <c r="P643" s="81" t="s">
        <v>656</v>
      </c>
      <c r="Q643" s="81"/>
      <c r="R643" s="81"/>
    </row>
    <row r="644" spans="1:18">
      <c r="A644" s="12"/>
      <c r="B644" s="81"/>
      <c r="C644" s="31"/>
      <c r="D644" s="81" t="s">
        <v>657</v>
      </c>
      <c r="E644" s="81"/>
      <c r="F644" s="81"/>
      <c r="G644" s="31"/>
      <c r="H644" s="76" t="s">
        <v>664</v>
      </c>
      <c r="I644" s="31"/>
      <c r="J644" s="81" t="s">
        <v>656</v>
      </c>
      <c r="K644" s="81"/>
      <c r="L644" s="81"/>
      <c r="M644" s="31"/>
      <c r="N644" s="76" t="s">
        <v>657</v>
      </c>
      <c r="O644" s="31"/>
      <c r="P644" s="81" t="s">
        <v>672</v>
      </c>
      <c r="Q644" s="81"/>
      <c r="R644" s="81"/>
    </row>
    <row r="645" spans="1:18">
      <c r="A645" s="12"/>
      <c r="B645" s="81"/>
      <c r="C645" s="31"/>
      <c r="D645" s="81" t="s">
        <v>658</v>
      </c>
      <c r="E645" s="81"/>
      <c r="F645" s="81"/>
      <c r="G645" s="31"/>
      <c r="H645" s="76" t="s">
        <v>665</v>
      </c>
      <c r="I645" s="31"/>
      <c r="J645" s="81" t="s">
        <v>665</v>
      </c>
      <c r="K645" s="81"/>
      <c r="L645" s="81"/>
      <c r="M645" s="31"/>
      <c r="N645" s="76" t="s">
        <v>669</v>
      </c>
      <c r="O645" s="31"/>
      <c r="P645" s="81" t="s">
        <v>673</v>
      </c>
      <c r="Q645" s="81"/>
      <c r="R645" s="81"/>
    </row>
    <row r="646" spans="1:18">
      <c r="A646" s="12"/>
      <c r="B646" s="81"/>
      <c r="C646" s="31"/>
      <c r="D646" s="81" t="s">
        <v>659</v>
      </c>
      <c r="E646" s="81"/>
      <c r="F646" s="81"/>
      <c r="G646" s="31"/>
      <c r="H646" s="76" t="s">
        <v>666</v>
      </c>
      <c r="I646" s="31"/>
      <c r="J646" s="81" t="s">
        <v>666</v>
      </c>
      <c r="K646" s="81"/>
      <c r="L646" s="81"/>
      <c r="M646" s="31"/>
      <c r="N646" s="76" t="s">
        <v>670</v>
      </c>
      <c r="O646" s="31"/>
      <c r="P646" s="81" t="s">
        <v>659</v>
      </c>
      <c r="Q646" s="81"/>
      <c r="R646" s="81"/>
    </row>
    <row r="647" spans="1:18">
      <c r="A647" s="12"/>
      <c r="B647" s="81"/>
      <c r="C647" s="31"/>
      <c r="D647" s="81" t="s">
        <v>660</v>
      </c>
      <c r="E647" s="81"/>
      <c r="F647" s="81"/>
      <c r="G647" s="31"/>
      <c r="H647" s="76" t="s">
        <v>660</v>
      </c>
      <c r="I647" s="31"/>
      <c r="J647" s="81" t="s">
        <v>660</v>
      </c>
      <c r="K647" s="81"/>
      <c r="L647" s="81"/>
      <c r="M647" s="31"/>
      <c r="N647" s="76" t="s">
        <v>671</v>
      </c>
      <c r="O647" s="31"/>
      <c r="P647" s="81" t="s">
        <v>671</v>
      </c>
      <c r="Q647" s="81"/>
      <c r="R647" s="81"/>
    </row>
    <row r="648" spans="1:18" ht="15.75" thickBot="1">
      <c r="A648" s="12"/>
      <c r="B648" s="82"/>
      <c r="C648" s="61"/>
      <c r="D648" s="82" t="s">
        <v>661</v>
      </c>
      <c r="E648" s="82"/>
      <c r="F648" s="82"/>
      <c r="G648" s="61"/>
      <c r="H648" s="77" t="s">
        <v>661</v>
      </c>
      <c r="I648" s="61"/>
      <c r="J648" s="82" t="s">
        <v>661</v>
      </c>
      <c r="K648" s="82"/>
      <c r="L648" s="82"/>
      <c r="M648" s="61"/>
      <c r="N648" s="77" t="s">
        <v>661</v>
      </c>
      <c r="O648" s="61"/>
      <c r="P648" s="82" t="s">
        <v>661</v>
      </c>
      <c r="Q648" s="82"/>
      <c r="R648" s="82"/>
    </row>
    <row r="649" spans="1:18">
      <c r="A649" s="12"/>
      <c r="B649" s="143" t="s">
        <v>311</v>
      </c>
      <c r="C649" s="44"/>
      <c r="D649" s="143" t="s">
        <v>219</v>
      </c>
      <c r="E649" s="145" t="s">
        <v>674</v>
      </c>
      <c r="F649" s="143" t="s">
        <v>225</v>
      </c>
      <c r="G649" s="44"/>
      <c r="H649" s="143" t="s">
        <v>312</v>
      </c>
      <c r="I649" s="44"/>
      <c r="J649" s="143" t="s">
        <v>219</v>
      </c>
      <c r="K649" s="145" t="s">
        <v>675</v>
      </c>
      <c r="L649" s="143" t="s">
        <v>225</v>
      </c>
      <c r="M649" s="44"/>
      <c r="N649" s="44"/>
      <c r="O649" s="44"/>
      <c r="P649" s="143" t="s">
        <v>219</v>
      </c>
      <c r="Q649" s="145" t="s">
        <v>221</v>
      </c>
      <c r="R649" s="44"/>
    </row>
    <row r="650" spans="1:18">
      <c r="A650" s="12"/>
      <c r="B650" s="92"/>
      <c r="C650" s="33"/>
      <c r="D650" s="154"/>
      <c r="E650" s="155"/>
      <c r="F650" s="154"/>
      <c r="G650" s="33"/>
      <c r="H650" s="92"/>
      <c r="I650" s="33"/>
      <c r="J650" s="154"/>
      <c r="K650" s="155"/>
      <c r="L650" s="154"/>
      <c r="M650" s="33"/>
      <c r="N650" s="33"/>
      <c r="O650" s="33"/>
      <c r="P650" s="154"/>
      <c r="Q650" s="155"/>
      <c r="R650" s="47"/>
    </row>
    <row r="651" spans="1:18">
      <c r="A651" s="12"/>
      <c r="B651" s="86" t="s">
        <v>576</v>
      </c>
      <c r="C651" s="31"/>
      <c r="D651" s="95" t="s">
        <v>676</v>
      </c>
      <c r="E651" s="95"/>
      <c r="F651" s="86" t="s">
        <v>225</v>
      </c>
      <c r="G651" s="31"/>
      <c r="H651" s="86" t="s">
        <v>33</v>
      </c>
      <c r="I651" s="31"/>
      <c r="J651" s="95" t="s">
        <v>677</v>
      </c>
      <c r="K651" s="95"/>
      <c r="L651" s="86" t="s">
        <v>225</v>
      </c>
      <c r="M651" s="31"/>
      <c r="N651" s="31"/>
      <c r="O651" s="31"/>
      <c r="P651" s="95" t="s">
        <v>221</v>
      </c>
      <c r="Q651" s="95"/>
      <c r="R651" s="31"/>
    </row>
    <row r="652" spans="1:18" ht="15.75" thickBot="1">
      <c r="A652" s="12"/>
      <c r="B652" s="86"/>
      <c r="C652" s="31"/>
      <c r="D652" s="111"/>
      <c r="E652" s="111"/>
      <c r="F652" s="112"/>
      <c r="G652" s="31"/>
      <c r="H652" s="86"/>
      <c r="I652" s="31"/>
      <c r="J652" s="111"/>
      <c r="K652" s="111"/>
      <c r="L652" s="112"/>
      <c r="M652" s="31"/>
      <c r="N652" s="31"/>
      <c r="O652" s="31"/>
      <c r="P652" s="111"/>
      <c r="Q652" s="111"/>
      <c r="R652" s="61"/>
    </row>
    <row r="653" spans="1:18">
      <c r="A653" s="12"/>
      <c r="B653" s="150" t="s">
        <v>258</v>
      </c>
      <c r="C653" s="33"/>
      <c r="D653" s="143" t="s">
        <v>219</v>
      </c>
      <c r="E653" s="145" t="s">
        <v>678</v>
      </c>
      <c r="F653" s="143" t="s">
        <v>225</v>
      </c>
      <c r="G653" s="33"/>
      <c r="H653" s="33"/>
      <c r="I653" s="33"/>
      <c r="J653" s="143" t="s">
        <v>219</v>
      </c>
      <c r="K653" s="145" t="s">
        <v>679</v>
      </c>
      <c r="L653" s="143" t="s">
        <v>225</v>
      </c>
      <c r="M653" s="33"/>
      <c r="N653" s="33"/>
      <c r="O653" s="33"/>
      <c r="P653" s="143" t="s">
        <v>219</v>
      </c>
      <c r="Q653" s="145" t="s">
        <v>221</v>
      </c>
      <c r="R653" s="44"/>
    </row>
    <row r="654" spans="1:18" ht="15.75" thickBot="1">
      <c r="A654" s="12"/>
      <c r="B654" s="150"/>
      <c r="C654" s="33"/>
      <c r="D654" s="144"/>
      <c r="E654" s="146"/>
      <c r="F654" s="144"/>
      <c r="G654" s="33"/>
      <c r="H654" s="33"/>
      <c r="I654" s="33"/>
      <c r="J654" s="144"/>
      <c r="K654" s="146"/>
      <c r="L654" s="144"/>
      <c r="M654" s="33"/>
      <c r="N654" s="33"/>
      <c r="O654" s="33"/>
      <c r="P654" s="144"/>
      <c r="Q654" s="146"/>
      <c r="R654" s="66"/>
    </row>
    <row r="655" spans="1:18" ht="15.75" thickTop="1">
      <c r="A655" s="12"/>
      <c r="B655" s="28"/>
      <c r="C655" s="28"/>
      <c r="D655" s="28"/>
      <c r="E655" s="28"/>
      <c r="F655" s="28"/>
      <c r="G655" s="28"/>
      <c r="H655" s="28"/>
      <c r="I655" s="28"/>
      <c r="J655" s="28"/>
      <c r="K655" s="28"/>
      <c r="L655" s="28"/>
      <c r="M655" s="28"/>
      <c r="N655" s="28"/>
      <c r="O655" s="28"/>
      <c r="P655" s="28"/>
      <c r="Q655" s="28"/>
      <c r="R655" s="28"/>
    </row>
    <row r="656" spans="1:18">
      <c r="A656" s="12"/>
      <c r="B656" s="28"/>
      <c r="C656" s="28"/>
      <c r="D656" s="28"/>
      <c r="E656" s="28"/>
      <c r="F656" s="28"/>
      <c r="G656" s="28"/>
      <c r="H656" s="28"/>
      <c r="I656" s="28"/>
      <c r="J656" s="28"/>
      <c r="K656" s="28"/>
      <c r="L656" s="28"/>
      <c r="M656" s="28"/>
      <c r="N656" s="28"/>
      <c r="O656" s="28"/>
      <c r="P656" s="28"/>
      <c r="Q656" s="28"/>
      <c r="R656" s="28"/>
    </row>
    <row r="657" spans="1:18">
      <c r="A657" s="12"/>
      <c r="B657" s="18"/>
      <c r="C657" s="18"/>
      <c r="D657" s="18"/>
      <c r="E657" s="18"/>
      <c r="F657" s="18"/>
      <c r="G657" s="18"/>
      <c r="H657" s="18"/>
      <c r="I657" s="18"/>
      <c r="J657" s="18"/>
      <c r="K657" s="18"/>
      <c r="L657" s="18"/>
      <c r="M657" s="18"/>
      <c r="N657" s="18"/>
      <c r="O657" s="18"/>
      <c r="P657" s="18"/>
      <c r="Q657" s="18"/>
      <c r="R657" s="18"/>
    </row>
    <row r="658" spans="1:18">
      <c r="A658" s="12"/>
      <c r="B658" s="153" t="s">
        <v>426</v>
      </c>
      <c r="C658" s="153"/>
      <c r="D658" s="153"/>
      <c r="E658" s="153"/>
      <c r="F658" s="153"/>
      <c r="G658" s="153"/>
      <c r="H658" s="153"/>
      <c r="I658" s="153"/>
      <c r="J658" s="153"/>
      <c r="K658" s="153"/>
      <c r="L658" s="153"/>
      <c r="M658" s="153"/>
      <c r="N658" s="153"/>
      <c r="O658" s="153"/>
      <c r="P658" s="153"/>
      <c r="Q658" s="153"/>
      <c r="R658" s="153"/>
    </row>
    <row r="659" spans="1:18">
      <c r="A659" s="12"/>
      <c r="B659" s="81" t="s">
        <v>654</v>
      </c>
      <c r="C659" s="31"/>
      <c r="D659" s="81" t="s">
        <v>655</v>
      </c>
      <c r="E659" s="81"/>
      <c r="F659" s="81"/>
      <c r="G659" s="31"/>
      <c r="H659" s="76" t="s">
        <v>662</v>
      </c>
      <c r="I659" s="31"/>
      <c r="J659" s="81" t="s">
        <v>655</v>
      </c>
      <c r="K659" s="81"/>
      <c r="L659" s="81"/>
      <c r="M659" s="31"/>
      <c r="N659" s="76" t="s">
        <v>668</v>
      </c>
      <c r="O659" s="31"/>
      <c r="P659" s="81" t="s">
        <v>655</v>
      </c>
      <c r="Q659" s="81"/>
      <c r="R659" s="81"/>
    </row>
    <row r="660" spans="1:18">
      <c r="A660" s="12"/>
      <c r="B660" s="81"/>
      <c r="C660" s="31"/>
      <c r="D660" s="81" t="s">
        <v>656</v>
      </c>
      <c r="E660" s="81"/>
      <c r="F660" s="81"/>
      <c r="G660" s="31"/>
      <c r="H660" s="76" t="s">
        <v>663</v>
      </c>
      <c r="I660" s="31"/>
      <c r="J660" s="81" t="s">
        <v>667</v>
      </c>
      <c r="K660" s="81"/>
      <c r="L660" s="81"/>
      <c r="M660" s="31"/>
      <c r="N660" s="76" t="s">
        <v>656</v>
      </c>
      <c r="O660" s="31"/>
      <c r="P660" s="81" t="s">
        <v>656</v>
      </c>
      <c r="Q660" s="81"/>
      <c r="R660" s="81"/>
    </row>
    <row r="661" spans="1:18">
      <c r="A661" s="12"/>
      <c r="B661" s="81"/>
      <c r="C661" s="31"/>
      <c r="D661" s="81" t="s">
        <v>657</v>
      </c>
      <c r="E661" s="81"/>
      <c r="F661" s="81"/>
      <c r="G661" s="31"/>
      <c r="H661" s="76" t="s">
        <v>664</v>
      </c>
      <c r="I661" s="31"/>
      <c r="J661" s="81" t="s">
        <v>656</v>
      </c>
      <c r="K661" s="81"/>
      <c r="L661" s="81"/>
      <c r="M661" s="31"/>
      <c r="N661" s="76" t="s">
        <v>657</v>
      </c>
      <c r="O661" s="31"/>
      <c r="P661" s="81" t="s">
        <v>672</v>
      </c>
      <c r="Q661" s="81"/>
      <c r="R661" s="81"/>
    </row>
    <row r="662" spans="1:18">
      <c r="A662" s="12"/>
      <c r="B662" s="81"/>
      <c r="C662" s="31"/>
      <c r="D662" s="81" t="s">
        <v>658</v>
      </c>
      <c r="E662" s="81"/>
      <c r="F662" s="81"/>
      <c r="G662" s="31"/>
      <c r="H662" s="76" t="s">
        <v>665</v>
      </c>
      <c r="I662" s="31"/>
      <c r="J662" s="81" t="s">
        <v>665</v>
      </c>
      <c r="K662" s="81"/>
      <c r="L662" s="81"/>
      <c r="M662" s="31"/>
      <c r="N662" s="76" t="s">
        <v>669</v>
      </c>
      <c r="O662" s="31"/>
      <c r="P662" s="81" t="s">
        <v>673</v>
      </c>
      <c r="Q662" s="81"/>
      <c r="R662" s="81"/>
    </row>
    <row r="663" spans="1:18">
      <c r="A663" s="12"/>
      <c r="B663" s="81"/>
      <c r="C663" s="31"/>
      <c r="D663" s="81" t="s">
        <v>659</v>
      </c>
      <c r="E663" s="81"/>
      <c r="F663" s="81"/>
      <c r="G663" s="31"/>
      <c r="H663" s="76" t="s">
        <v>666</v>
      </c>
      <c r="I663" s="31"/>
      <c r="J663" s="81" t="s">
        <v>666</v>
      </c>
      <c r="K663" s="81"/>
      <c r="L663" s="81"/>
      <c r="M663" s="31"/>
      <c r="N663" s="76" t="s">
        <v>670</v>
      </c>
      <c r="O663" s="31"/>
      <c r="P663" s="81" t="s">
        <v>659</v>
      </c>
      <c r="Q663" s="81"/>
      <c r="R663" s="81"/>
    </row>
    <row r="664" spans="1:18">
      <c r="A664" s="12"/>
      <c r="B664" s="81"/>
      <c r="C664" s="31"/>
      <c r="D664" s="81" t="s">
        <v>660</v>
      </c>
      <c r="E664" s="81"/>
      <c r="F664" s="81"/>
      <c r="G664" s="31"/>
      <c r="H664" s="76" t="s">
        <v>660</v>
      </c>
      <c r="I664" s="31"/>
      <c r="J664" s="81" t="s">
        <v>660</v>
      </c>
      <c r="K664" s="81"/>
      <c r="L664" s="81"/>
      <c r="M664" s="31"/>
      <c r="N664" s="76" t="s">
        <v>671</v>
      </c>
      <c r="O664" s="31"/>
      <c r="P664" s="81" t="s">
        <v>671</v>
      </c>
      <c r="Q664" s="81"/>
      <c r="R664" s="81"/>
    </row>
    <row r="665" spans="1:18" ht="15.75" thickBot="1">
      <c r="A665" s="12"/>
      <c r="B665" s="82"/>
      <c r="C665" s="61"/>
      <c r="D665" s="82" t="s">
        <v>661</v>
      </c>
      <c r="E665" s="82"/>
      <c r="F665" s="82"/>
      <c r="G665" s="61"/>
      <c r="H665" s="77" t="s">
        <v>661</v>
      </c>
      <c r="I665" s="61"/>
      <c r="J665" s="82" t="s">
        <v>661</v>
      </c>
      <c r="K665" s="82"/>
      <c r="L665" s="82"/>
      <c r="M665" s="61"/>
      <c r="N665" s="77" t="s">
        <v>661</v>
      </c>
      <c r="O665" s="61"/>
      <c r="P665" s="82" t="s">
        <v>661</v>
      </c>
      <c r="Q665" s="82"/>
      <c r="R665" s="82"/>
    </row>
    <row r="666" spans="1:18">
      <c r="A666" s="12"/>
      <c r="B666" s="143" t="s">
        <v>311</v>
      </c>
      <c r="C666" s="44"/>
      <c r="D666" s="143" t="s">
        <v>219</v>
      </c>
      <c r="E666" s="145" t="s">
        <v>680</v>
      </c>
      <c r="F666" s="143" t="s">
        <v>225</v>
      </c>
      <c r="G666" s="44"/>
      <c r="H666" s="143" t="s">
        <v>312</v>
      </c>
      <c r="I666" s="44"/>
      <c r="J666" s="143" t="s">
        <v>219</v>
      </c>
      <c r="K666" s="145" t="s">
        <v>681</v>
      </c>
      <c r="L666" s="143" t="s">
        <v>225</v>
      </c>
      <c r="M666" s="44"/>
      <c r="N666" s="44"/>
      <c r="O666" s="44"/>
      <c r="P666" s="143" t="s">
        <v>219</v>
      </c>
      <c r="Q666" s="145" t="s">
        <v>221</v>
      </c>
      <c r="R666" s="44"/>
    </row>
    <row r="667" spans="1:18">
      <c r="A667" s="12"/>
      <c r="B667" s="92"/>
      <c r="C667" s="33"/>
      <c r="D667" s="154"/>
      <c r="E667" s="155"/>
      <c r="F667" s="154"/>
      <c r="G667" s="33"/>
      <c r="H667" s="92"/>
      <c r="I667" s="33"/>
      <c r="J667" s="154"/>
      <c r="K667" s="155"/>
      <c r="L667" s="154"/>
      <c r="M667" s="33"/>
      <c r="N667" s="33"/>
      <c r="O667" s="33"/>
      <c r="P667" s="154"/>
      <c r="Q667" s="155"/>
      <c r="R667" s="47"/>
    </row>
    <row r="668" spans="1:18">
      <c r="A668" s="12"/>
      <c r="B668" s="86" t="s">
        <v>576</v>
      </c>
      <c r="C668" s="31"/>
      <c r="D668" s="95" t="s">
        <v>682</v>
      </c>
      <c r="E668" s="95"/>
      <c r="F668" s="86" t="s">
        <v>225</v>
      </c>
      <c r="G668" s="31"/>
      <c r="H668" s="86" t="s">
        <v>33</v>
      </c>
      <c r="I668" s="31"/>
      <c r="J668" s="87">
        <v>1838</v>
      </c>
      <c r="K668" s="87"/>
      <c r="L668" s="31"/>
      <c r="M668" s="31"/>
      <c r="N668" s="31"/>
      <c r="O668" s="31"/>
      <c r="P668" s="95" t="s">
        <v>221</v>
      </c>
      <c r="Q668" s="95"/>
      <c r="R668" s="31"/>
    </row>
    <row r="669" spans="1:18" ht="15.75" thickBot="1">
      <c r="A669" s="12"/>
      <c r="B669" s="86"/>
      <c r="C669" s="31"/>
      <c r="D669" s="111"/>
      <c r="E669" s="111"/>
      <c r="F669" s="112"/>
      <c r="G669" s="31"/>
      <c r="H669" s="86"/>
      <c r="I669" s="31"/>
      <c r="J669" s="151"/>
      <c r="K669" s="151"/>
      <c r="L669" s="61"/>
      <c r="M669" s="31"/>
      <c r="N669" s="31"/>
      <c r="O669" s="31"/>
      <c r="P669" s="111"/>
      <c r="Q669" s="111"/>
      <c r="R669" s="61"/>
    </row>
    <row r="670" spans="1:18">
      <c r="A670" s="12"/>
      <c r="B670" s="150" t="s">
        <v>258</v>
      </c>
      <c r="C670" s="33"/>
      <c r="D670" s="143" t="s">
        <v>219</v>
      </c>
      <c r="E670" s="145" t="s">
        <v>683</v>
      </c>
      <c r="F670" s="143" t="s">
        <v>225</v>
      </c>
      <c r="G670" s="33"/>
      <c r="H670" s="33"/>
      <c r="I670" s="33"/>
      <c r="J670" s="143" t="s">
        <v>219</v>
      </c>
      <c r="K670" s="145" t="s">
        <v>684</v>
      </c>
      <c r="L670" s="143" t="s">
        <v>225</v>
      </c>
      <c r="M670" s="33"/>
      <c r="N670" s="33"/>
      <c r="O670" s="33"/>
      <c r="P670" s="143" t="s">
        <v>219</v>
      </c>
      <c r="Q670" s="145" t="s">
        <v>221</v>
      </c>
      <c r="R670" s="44"/>
    </row>
    <row r="671" spans="1:18" ht="15.75" thickBot="1">
      <c r="A671" s="12"/>
      <c r="B671" s="150"/>
      <c r="C671" s="33"/>
      <c r="D671" s="144"/>
      <c r="E671" s="146"/>
      <c r="F671" s="144"/>
      <c r="G671" s="33"/>
      <c r="H671" s="33"/>
      <c r="I671" s="33"/>
      <c r="J671" s="144"/>
      <c r="K671" s="146"/>
      <c r="L671" s="144"/>
      <c r="M671" s="33"/>
      <c r="N671" s="33"/>
      <c r="O671" s="33"/>
      <c r="P671" s="144"/>
      <c r="Q671" s="146"/>
      <c r="R671" s="66"/>
    </row>
    <row r="672" spans="1:18" ht="15.75" thickTop="1">
      <c r="A672" s="12"/>
      <c r="B672" s="68"/>
      <c r="C672" s="68"/>
      <c r="D672" s="68"/>
      <c r="E672" s="68"/>
      <c r="F672" s="68"/>
      <c r="G672" s="68"/>
      <c r="H672" s="68"/>
      <c r="I672" s="68"/>
      <c r="J672" s="68"/>
      <c r="K672" s="68"/>
      <c r="L672" s="68"/>
      <c r="M672" s="68"/>
      <c r="N672" s="68"/>
      <c r="O672" s="68"/>
      <c r="P672" s="68"/>
      <c r="Q672" s="68"/>
      <c r="R672" s="68"/>
    </row>
    <row r="673" spans="1:18">
      <c r="A673" s="12"/>
      <c r="B673" s="28"/>
      <c r="C673" s="28"/>
      <c r="D673" s="28"/>
      <c r="E673" s="28"/>
      <c r="F673" s="28"/>
      <c r="G673" s="28"/>
      <c r="H673" s="28"/>
      <c r="I673" s="28"/>
      <c r="J673" s="28"/>
      <c r="K673" s="28"/>
      <c r="L673" s="28"/>
      <c r="M673" s="28"/>
      <c r="N673" s="28"/>
      <c r="O673" s="28"/>
      <c r="P673" s="28"/>
      <c r="Q673" s="28"/>
      <c r="R673" s="28"/>
    </row>
    <row r="674" spans="1:18">
      <c r="A674" s="12"/>
      <c r="B674" s="18"/>
      <c r="C674" s="18"/>
      <c r="D674" s="18"/>
      <c r="E674" s="18"/>
      <c r="F674" s="18"/>
      <c r="G674" s="18"/>
      <c r="H674" s="18"/>
      <c r="I674" s="18"/>
      <c r="J674" s="18"/>
      <c r="K674" s="18"/>
      <c r="L674" s="18"/>
      <c r="M674" s="18"/>
      <c r="N674" s="18"/>
      <c r="O674" s="18"/>
      <c r="P674" s="18"/>
      <c r="Q674" s="18"/>
      <c r="R674" s="18"/>
    </row>
    <row r="675" spans="1:18">
      <c r="A675" s="12"/>
      <c r="B675" s="153" t="s">
        <v>402</v>
      </c>
      <c r="C675" s="153"/>
      <c r="D675" s="153"/>
      <c r="E675" s="153"/>
      <c r="F675" s="153"/>
      <c r="G675" s="153"/>
      <c r="H675" s="153"/>
      <c r="I675" s="153"/>
      <c r="J675" s="153"/>
      <c r="K675" s="153"/>
      <c r="L675" s="153"/>
      <c r="M675" s="153"/>
      <c r="N675" s="153"/>
      <c r="O675" s="153"/>
      <c r="P675" s="153"/>
      <c r="Q675" s="153"/>
      <c r="R675" s="153"/>
    </row>
    <row r="676" spans="1:18">
      <c r="A676" s="12"/>
      <c r="B676" s="81" t="s">
        <v>654</v>
      </c>
      <c r="C676" s="31"/>
      <c r="D676" s="81" t="s">
        <v>655</v>
      </c>
      <c r="E676" s="81"/>
      <c r="F676" s="81"/>
      <c r="G676" s="31"/>
      <c r="H676" s="76" t="s">
        <v>662</v>
      </c>
      <c r="I676" s="31"/>
      <c r="J676" s="81" t="s">
        <v>655</v>
      </c>
      <c r="K676" s="81"/>
      <c r="L676" s="81"/>
      <c r="M676" s="31"/>
      <c r="N676" s="76" t="s">
        <v>668</v>
      </c>
      <c r="O676" s="31"/>
      <c r="P676" s="81" t="s">
        <v>655</v>
      </c>
      <c r="Q676" s="81"/>
      <c r="R676" s="81"/>
    </row>
    <row r="677" spans="1:18">
      <c r="A677" s="12"/>
      <c r="B677" s="81"/>
      <c r="C677" s="31"/>
      <c r="D677" s="81" t="s">
        <v>656</v>
      </c>
      <c r="E677" s="81"/>
      <c r="F677" s="81"/>
      <c r="G677" s="31"/>
      <c r="H677" s="76" t="s">
        <v>663</v>
      </c>
      <c r="I677" s="31"/>
      <c r="J677" s="81" t="s">
        <v>667</v>
      </c>
      <c r="K677" s="81"/>
      <c r="L677" s="81"/>
      <c r="M677" s="31"/>
      <c r="N677" s="76" t="s">
        <v>656</v>
      </c>
      <c r="O677" s="31"/>
      <c r="P677" s="81" t="s">
        <v>656</v>
      </c>
      <c r="Q677" s="81"/>
      <c r="R677" s="81"/>
    </row>
    <row r="678" spans="1:18">
      <c r="A678" s="12"/>
      <c r="B678" s="81"/>
      <c r="C678" s="31"/>
      <c r="D678" s="81" t="s">
        <v>657</v>
      </c>
      <c r="E678" s="81"/>
      <c r="F678" s="81"/>
      <c r="G678" s="31"/>
      <c r="H678" s="76" t="s">
        <v>664</v>
      </c>
      <c r="I678" s="31"/>
      <c r="J678" s="81" t="s">
        <v>656</v>
      </c>
      <c r="K678" s="81"/>
      <c r="L678" s="81"/>
      <c r="M678" s="31"/>
      <c r="N678" s="76" t="s">
        <v>657</v>
      </c>
      <c r="O678" s="31"/>
      <c r="P678" s="81" t="s">
        <v>672</v>
      </c>
      <c r="Q678" s="81"/>
      <c r="R678" s="81"/>
    </row>
    <row r="679" spans="1:18">
      <c r="A679" s="12"/>
      <c r="B679" s="81"/>
      <c r="C679" s="31"/>
      <c r="D679" s="81" t="s">
        <v>658</v>
      </c>
      <c r="E679" s="81"/>
      <c r="F679" s="81"/>
      <c r="G679" s="31"/>
      <c r="H679" s="76" t="s">
        <v>665</v>
      </c>
      <c r="I679" s="31"/>
      <c r="J679" s="81" t="s">
        <v>665</v>
      </c>
      <c r="K679" s="81"/>
      <c r="L679" s="81"/>
      <c r="M679" s="31"/>
      <c r="N679" s="76" t="s">
        <v>669</v>
      </c>
      <c r="O679" s="31"/>
      <c r="P679" s="81" t="s">
        <v>673</v>
      </c>
      <c r="Q679" s="81"/>
      <c r="R679" s="81"/>
    </row>
    <row r="680" spans="1:18">
      <c r="A680" s="12"/>
      <c r="B680" s="81"/>
      <c r="C680" s="31"/>
      <c r="D680" s="81" t="s">
        <v>659</v>
      </c>
      <c r="E680" s="81"/>
      <c r="F680" s="81"/>
      <c r="G680" s="31"/>
      <c r="H680" s="76" t="s">
        <v>666</v>
      </c>
      <c r="I680" s="31"/>
      <c r="J680" s="81" t="s">
        <v>666</v>
      </c>
      <c r="K680" s="81"/>
      <c r="L680" s="81"/>
      <c r="M680" s="31"/>
      <c r="N680" s="76" t="s">
        <v>670</v>
      </c>
      <c r="O680" s="31"/>
      <c r="P680" s="81" t="s">
        <v>659</v>
      </c>
      <c r="Q680" s="81"/>
      <c r="R680" s="81"/>
    </row>
    <row r="681" spans="1:18">
      <c r="A681" s="12"/>
      <c r="B681" s="81"/>
      <c r="C681" s="31"/>
      <c r="D681" s="81" t="s">
        <v>660</v>
      </c>
      <c r="E681" s="81"/>
      <c r="F681" s="81"/>
      <c r="G681" s="31"/>
      <c r="H681" s="76" t="s">
        <v>660</v>
      </c>
      <c r="I681" s="31"/>
      <c r="J681" s="81" t="s">
        <v>660</v>
      </c>
      <c r="K681" s="81"/>
      <c r="L681" s="81"/>
      <c r="M681" s="31"/>
      <c r="N681" s="76" t="s">
        <v>671</v>
      </c>
      <c r="O681" s="31"/>
      <c r="P681" s="81" t="s">
        <v>671</v>
      </c>
      <c r="Q681" s="81"/>
      <c r="R681" s="81"/>
    </row>
    <row r="682" spans="1:18" ht="15.75" thickBot="1">
      <c r="A682" s="12"/>
      <c r="B682" s="82"/>
      <c r="C682" s="61"/>
      <c r="D682" s="82" t="s">
        <v>661</v>
      </c>
      <c r="E682" s="82"/>
      <c r="F682" s="82"/>
      <c r="G682" s="61"/>
      <c r="H682" s="77" t="s">
        <v>661</v>
      </c>
      <c r="I682" s="61"/>
      <c r="J682" s="82" t="s">
        <v>661</v>
      </c>
      <c r="K682" s="82"/>
      <c r="L682" s="82"/>
      <c r="M682" s="61"/>
      <c r="N682" s="77" t="s">
        <v>661</v>
      </c>
      <c r="O682" s="61"/>
      <c r="P682" s="82" t="s">
        <v>661</v>
      </c>
      <c r="Q682" s="82"/>
      <c r="R682" s="82"/>
    </row>
    <row r="683" spans="1:18">
      <c r="A683" s="12"/>
      <c r="B683" s="143" t="s">
        <v>311</v>
      </c>
      <c r="C683" s="44"/>
      <c r="D683" s="143" t="s">
        <v>219</v>
      </c>
      <c r="E683" s="145">
        <v>141</v>
      </c>
      <c r="F683" s="44"/>
      <c r="G683" s="44"/>
      <c r="H683" s="143" t="s">
        <v>312</v>
      </c>
      <c r="I683" s="44"/>
      <c r="J683" s="143" t="s">
        <v>219</v>
      </c>
      <c r="K683" s="145" t="s">
        <v>685</v>
      </c>
      <c r="L683" s="143" t="s">
        <v>225</v>
      </c>
      <c r="M683" s="44"/>
      <c r="N683" s="44"/>
      <c r="O683" s="44"/>
      <c r="P683" s="143" t="s">
        <v>219</v>
      </c>
      <c r="Q683" s="145" t="s">
        <v>221</v>
      </c>
      <c r="R683" s="44"/>
    </row>
    <row r="684" spans="1:18">
      <c r="A684" s="12"/>
      <c r="B684" s="92"/>
      <c r="C684" s="33"/>
      <c r="D684" s="154"/>
      <c r="E684" s="155"/>
      <c r="F684" s="47"/>
      <c r="G684" s="33"/>
      <c r="H684" s="92"/>
      <c r="I684" s="33"/>
      <c r="J684" s="154"/>
      <c r="K684" s="155"/>
      <c r="L684" s="154"/>
      <c r="M684" s="33"/>
      <c r="N684" s="33"/>
      <c r="O684" s="33"/>
      <c r="P684" s="154"/>
      <c r="Q684" s="155"/>
      <c r="R684" s="47"/>
    </row>
    <row r="685" spans="1:18">
      <c r="A685" s="12"/>
      <c r="B685" s="86" t="s">
        <v>576</v>
      </c>
      <c r="C685" s="31"/>
      <c r="D685" s="95">
        <v>86</v>
      </c>
      <c r="E685" s="95"/>
      <c r="F685" s="31"/>
      <c r="G685" s="31"/>
      <c r="H685" s="86" t="s">
        <v>33</v>
      </c>
      <c r="I685" s="31"/>
      <c r="J685" s="95">
        <v>896</v>
      </c>
      <c r="K685" s="95"/>
      <c r="L685" s="31"/>
      <c r="M685" s="31"/>
      <c r="N685" s="31"/>
      <c r="O685" s="31"/>
      <c r="P685" s="95" t="s">
        <v>221</v>
      </c>
      <c r="Q685" s="95"/>
      <c r="R685" s="31"/>
    </row>
    <row r="686" spans="1:18" ht="15.75" thickBot="1">
      <c r="A686" s="12"/>
      <c r="B686" s="86"/>
      <c r="C686" s="31"/>
      <c r="D686" s="111"/>
      <c r="E686" s="111"/>
      <c r="F686" s="61"/>
      <c r="G686" s="31"/>
      <c r="H686" s="86"/>
      <c r="I686" s="31"/>
      <c r="J686" s="111"/>
      <c r="K686" s="111"/>
      <c r="L686" s="61"/>
      <c r="M686" s="31"/>
      <c r="N686" s="31"/>
      <c r="O686" s="31"/>
      <c r="P686" s="111"/>
      <c r="Q686" s="111"/>
      <c r="R686" s="61"/>
    </row>
    <row r="687" spans="1:18">
      <c r="A687" s="12"/>
      <c r="B687" s="150" t="s">
        <v>258</v>
      </c>
      <c r="C687" s="33"/>
      <c r="D687" s="143" t="s">
        <v>219</v>
      </c>
      <c r="E687" s="145">
        <v>227</v>
      </c>
      <c r="F687" s="44"/>
      <c r="G687" s="33"/>
      <c r="H687" s="33"/>
      <c r="I687" s="33"/>
      <c r="J687" s="143" t="s">
        <v>219</v>
      </c>
      <c r="K687" s="145" t="s">
        <v>686</v>
      </c>
      <c r="L687" s="143" t="s">
        <v>225</v>
      </c>
      <c r="M687" s="33"/>
      <c r="N687" s="33"/>
      <c r="O687" s="33"/>
      <c r="P687" s="143" t="s">
        <v>219</v>
      </c>
      <c r="Q687" s="145" t="s">
        <v>221</v>
      </c>
      <c r="R687" s="44"/>
    </row>
    <row r="688" spans="1:18" ht="15.75" thickBot="1">
      <c r="A688" s="12"/>
      <c r="B688" s="150"/>
      <c r="C688" s="33"/>
      <c r="D688" s="144"/>
      <c r="E688" s="146"/>
      <c r="F688" s="66"/>
      <c r="G688" s="33"/>
      <c r="H688" s="33"/>
      <c r="I688" s="33"/>
      <c r="J688" s="144"/>
      <c r="K688" s="146"/>
      <c r="L688" s="144"/>
      <c r="M688" s="33"/>
      <c r="N688" s="33"/>
      <c r="O688" s="33"/>
      <c r="P688" s="144"/>
      <c r="Q688" s="146"/>
      <c r="R688" s="66"/>
    </row>
    <row r="689" spans="1:18" ht="15.75" thickTop="1">
      <c r="A689" s="12"/>
      <c r="B689" s="68"/>
      <c r="C689" s="68"/>
      <c r="D689" s="68"/>
      <c r="E689" s="68"/>
      <c r="F689" s="68"/>
      <c r="G689" s="68"/>
      <c r="H689" s="68"/>
      <c r="I689" s="68"/>
      <c r="J689" s="68"/>
      <c r="K689" s="68"/>
      <c r="L689" s="68"/>
      <c r="M689" s="68"/>
      <c r="N689" s="68"/>
      <c r="O689" s="68"/>
      <c r="P689" s="68"/>
      <c r="Q689" s="68"/>
      <c r="R689" s="68"/>
    </row>
    <row r="690" spans="1:18">
      <c r="A690" s="12"/>
      <c r="B690" s="28"/>
      <c r="C690" s="28"/>
      <c r="D690" s="28"/>
      <c r="E690" s="28"/>
      <c r="F690" s="28"/>
      <c r="G690" s="28"/>
      <c r="H690" s="28"/>
      <c r="I690" s="28"/>
      <c r="J690" s="28"/>
      <c r="K690" s="28"/>
      <c r="L690" s="28"/>
      <c r="M690" s="28"/>
      <c r="N690" s="28"/>
      <c r="O690" s="28"/>
      <c r="P690" s="28"/>
      <c r="Q690" s="28"/>
      <c r="R690" s="28"/>
    </row>
    <row r="691" spans="1:18">
      <c r="A691" s="12"/>
      <c r="B691" s="18"/>
      <c r="C691" s="18"/>
      <c r="D691" s="18"/>
      <c r="E691" s="18"/>
      <c r="F691" s="18"/>
      <c r="G691" s="18"/>
      <c r="H691" s="18"/>
      <c r="I691" s="18"/>
      <c r="J691" s="18"/>
      <c r="K691" s="18"/>
      <c r="L691" s="18"/>
      <c r="M691" s="18"/>
      <c r="N691" s="18"/>
      <c r="O691" s="18"/>
      <c r="P691" s="18"/>
      <c r="Q691" s="18"/>
      <c r="R691" s="18"/>
    </row>
    <row r="692" spans="1:18">
      <c r="A692" s="12"/>
      <c r="B692" s="153" t="s">
        <v>435</v>
      </c>
      <c r="C692" s="153"/>
      <c r="D692" s="153"/>
      <c r="E692" s="153"/>
      <c r="F692" s="153"/>
      <c r="G692" s="153"/>
      <c r="H692" s="153"/>
      <c r="I692" s="153"/>
      <c r="J692" s="153"/>
      <c r="K692" s="153"/>
      <c r="L692" s="153"/>
      <c r="M692" s="153"/>
      <c r="N692" s="153"/>
      <c r="O692" s="153"/>
      <c r="P692" s="153"/>
      <c r="Q692" s="153"/>
      <c r="R692" s="153"/>
    </row>
    <row r="693" spans="1:18">
      <c r="A693" s="12"/>
      <c r="B693" s="81" t="s">
        <v>654</v>
      </c>
      <c r="C693" s="31"/>
      <c r="D693" s="81" t="s">
        <v>655</v>
      </c>
      <c r="E693" s="81"/>
      <c r="F693" s="81"/>
      <c r="G693" s="31"/>
      <c r="H693" s="76" t="s">
        <v>662</v>
      </c>
      <c r="I693" s="31"/>
      <c r="J693" s="81" t="s">
        <v>655</v>
      </c>
      <c r="K693" s="81"/>
      <c r="L693" s="81"/>
      <c r="M693" s="31"/>
      <c r="N693" s="76" t="s">
        <v>668</v>
      </c>
      <c r="O693" s="31"/>
      <c r="P693" s="81" t="s">
        <v>655</v>
      </c>
      <c r="Q693" s="81"/>
      <c r="R693" s="81"/>
    </row>
    <row r="694" spans="1:18">
      <c r="A694" s="12"/>
      <c r="B694" s="81"/>
      <c r="C694" s="31"/>
      <c r="D694" s="81" t="s">
        <v>656</v>
      </c>
      <c r="E694" s="81"/>
      <c r="F694" s="81"/>
      <c r="G694" s="31"/>
      <c r="H694" s="76" t="s">
        <v>663</v>
      </c>
      <c r="I694" s="31"/>
      <c r="J694" s="81" t="s">
        <v>667</v>
      </c>
      <c r="K694" s="81"/>
      <c r="L694" s="81"/>
      <c r="M694" s="31"/>
      <c r="N694" s="76" t="s">
        <v>656</v>
      </c>
      <c r="O694" s="31"/>
      <c r="P694" s="81" t="s">
        <v>656</v>
      </c>
      <c r="Q694" s="81"/>
      <c r="R694" s="81"/>
    </row>
    <row r="695" spans="1:18">
      <c r="A695" s="12"/>
      <c r="B695" s="81"/>
      <c r="C695" s="31"/>
      <c r="D695" s="81" t="s">
        <v>657</v>
      </c>
      <c r="E695" s="81"/>
      <c r="F695" s="81"/>
      <c r="G695" s="31"/>
      <c r="H695" s="76" t="s">
        <v>664</v>
      </c>
      <c r="I695" s="31"/>
      <c r="J695" s="81" t="s">
        <v>656</v>
      </c>
      <c r="K695" s="81"/>
      <c r="L695" s="81"/>
      <c r="M695" s="31"/>
      <c r="N695" s="76" t="s">
        <v>657</v>
      </c>
      <c r="O695" s="31"/>
      <c r="P695" s="81" t="s">
        <v>672</v>
      </c>
      <c r="Q695" s="81"/>
      <c r="R695" s="81"/>
    </row>
    <row r="696" spans="1:18">
      <c r="A696" s="12"/>
      <c r="B696" s="81"/>
      <c r="C696" s="31"/>
      <c r="D696" s="81" t="s">
        <v>658</v>
      </c>
      <c r="E696" s="81"/>
      <c r="F696" s="81"/>
      <c r="G696" s="31"/>
      <c r="H696" s="76" t="s">
        <v>665</v>
      </c>
      <c r="I696" s="31"/>
      <c r="J696" s="81" t="s">
        <v>665</v>
      </c>
      <c r="K696" s="81"/>
      <c r="L696" s="81"/>
      <c r="M696" s="31"/>
      <c r="N696" s="76" t="s">
        <v>669</v>
      </c>
      <c r="O696" s="31"/>
      <c r="P696" s="81" t="s">
        <v>673</v>
      </c>
      <c r="Q696" s="81"/>
      <c r="R696" s="81"/>
    </row>
    <row r="697" spans="1:18">
      <c r="A697" s="12"/>
      <c r="B697" s="81"/>
      <c r="C697" s="31"/>
      <c r="D697" s="81" t="s">
        <v>659</v>
      </c>
      <c r="E697" s="81"/>
      <c r="F697" s="81"/>
      <c r="G697" s="31"/>
      <c r="H697" s="76" t="s">
        <v>666</v>
      </c>
      <c r="I697" s="31"/>
      <c r="J697" s="81" t="s">
        <v>666</v>
      </c>
      <c r="K697" s="81"/>
      <c r="L697" s="81"/>
      <c r="M697" s="31"/>
      <c r="N697" s="76" t="s">
        <v>670</v>
      </c>
      <c r="O697" s="31"/>
      <c r="P697" s="81" t="s">
        <v>659</v>
      </c>
      <c r="Q697" s="81"/>
      <c r="R697" s="81"/>
    </row>
    <row r="698" spans="1:18">
      <c r="A698" s="12"/>
      <c r="B698" s="81"/>
      <c r="C698" s="31"/>
      <c r="D698" s="81" t="s">
        <v>660</v>
      </c>
      <c r="E698" s="81"/>
      <c r="F698" s="81"/>
      <c r="G698" s="31"/>
      <c r="H698" s="76" t="s">
        <v>660</v>
      </c>
      <c r="I698" s="31"/>
      <c r="J698" s="81" t="s">
        <v>660</v>
      </c>
      <c r="K698" s="81"/>
      <c r="L698" s="81"/>
      <c r="M698" s="31"/>
      <c r="N698" s="76" t="s">
        <v>671</v>
      </c>
      <c r="O698" s="31"/>
      <c r="P698" s="81" t="s">
        <v>671</v>
      </c>
      <c r="Q698" s="81"/>
      <c r="R698" s="81"/>
    </row>
    <row r="699" spans="1:18" ht="15.75" thickBot="1">
      <c r="A699" s="12"/>
      <c r="B699" s="82"/>
      <c r="C699" s="61"/>
      <c r="D699" s="82" t="s">
        <v>661</v>
      </c>
      <c r="E699" s="82"/>
      <c r="F699" s="82"/>
      <c r="G699" s="61"/>
      <c r="H699" s="77" t="s">
        <v>661</v>
      </c>
      <c r="I699" s="61"/>
      <c r="J699" s="82" t="s">
        <v>661</v>
      </c>
      <c r="K699" s="82"/>
      <c r="L699" s="82"/>
      <c r="M699" s="61"/>
      <c r="N699" s="77" t="s">
        <v>661</v>
      </c>
      <c r="O699" s="61"/>
      <c r="P699" s="82" t="s">
        <v>661</v>
      </c>
      <c r="Q699" s="82"/>
      <c r="R699" s="82"/>
    </row>
    <row r="700" spans="1:18">
      <c r="A700" s="12"/>
      <c r="B700" s="143" t="s">
        <v>311</v>
      </c>
      <c r="C700" s="44"/>
      <c r="D700" s="143" t="s">
        <v>219</v>
      </c>
      <c r="E700" s="145" t="s">
        <v>687</v>
      </c>
      <c r="F700" s="143" t="s">
        <v>225</v>
      </c>
      <c r="G700" s="44"/>
      <c r="H700" s="143" t="s">
        <v>312</v>
      </c>
      <c r="I700" s="44"/>
      <c r="J700" s="143" t="s">
        <v>219</v>
      </c>
      <c r="K700" s="145" t="s">
        <v>688</v>
      </c>
      <c r="L700" s="143" t="s">
        <v>225</v>
      </c>
      <c r="M700" s="44"/>
      <c r="N700" s="44"/>
      <c r="O700" s="44"/>
      <c r="P700" s="143" t="s">
        <v>219</v>
      </c>
      <c r="Q700" s="145" t="s">
        <v>221</v>
      </c>
      <c r="R700" s="44"/>
    </row>
    <row r="701" spans="1:18">
      <c r="A701" s="12"/>
      <c r="B701" s="92"/>
      <c r="C701" s="33"/>
      <c r="D701" s="154"/>
      <c r="E701" s="155"/>
      <c r="F701" s="154"/>
      <c r="G701" s="33"/>
      <c r="H701" s="92"/>
      <c r="I701" s="33"/>
      <c r="J701" s="154"/>
      <c r="K701" s="155"/>
      <c r="L701" s="154"/>
      <c r="M701" s="33"/>
      <c r="N701" s="33"/>
      <c r="O701" s="33"/>
      <c r="P701" s="154"/>
      <c r="Q701" s="155"/>
      <c r="R701" s="47"/>
    </row>
    <row r="702" spans="1:18">
      <c r="A702" s="12"/>
      <c r="B702" s="86" t="s">
        <v>576</v>
      </c>
      <c r="C702" s="31"/>
      <c r="D702" s="95">
        <v>601</v>
      </c>
      <c r="E702" s="95"/>
      <c r="F702" s="31"/>
      <c r="G702" s="31"/>
      <c r="H702" s="86" t="s">
        <v>33</v>
      </c>
      <c r="I702" s="31"/>
      <c r="J702" s="87">
        <v>7741</v>
      </c>
      <c r="K702" s="87"/>
      <c r="L702" s="31"/>
      <c r="M702" s="31"/>
      <c r="N702" s="31"/>
      <c r="O702" s="31"/>
      <c r="P702" s="95" t="s">
        <v>221</v>
      </c>
      <c r="Q702" s="95"/>
      <c r="R702" s="31"/>
    </row>
    <row r="703" spans="1:18" ht="15.75" thickBot="1">
      <c r="A703" s="12"/>
      <c r="B703" s="86"/>
      <c r="C703" s="31"/>
      <c r="D703" s="111"/>
      <c r="E703" s="111"/>
      <c r="F703" s="61"/>
      <c r="G703" s="31"/>
      <c r="H703" s="86"/>
      <c r="I703" s="31"/>
      <c r="J703" s="151"/>
      <c r="K703" s="151"/>
      <c r="L703" s="61"/>
      <c r="M703" s="31"/>
      <c r="N703" s="31"/>
      <c r="O703" s="31"/>
      <c r="P703" s="111"/>
      <c r="Q703" s="111"/>
      <c r="R703" s="61"/>
    </row>
    <row r="704" spans="1:18">
      <c r="A704" s="12"/>
      <c r="B704" s="150" t="s">
        <v>258</v>
      </c>
      <c r="C704" s="33"/>
      <c r="D704" s="143" t="s">
        <v>219</v>
      </c>
      <c r="E704" s="145" t="s">
        <v>689</v>
      </c>
      <c r="F704" s="143" t="s">
        <v>225</v>
      </c>
      <c r="G704" s="33"/>
      <c r="H704" s="33"/>
      <c r="I704" s="33"/>
      <c r="J704" s="143" t="s">
        <v>219</v>
      </c>
      <c r="K704" s="147">
        <v>2223</v>
      </c>
      <c r="L704" s="44"/>
      <c r="M704" s="33"/>
      <c r="N704" s="33"/>
      <c r="O704" s="33"/>
      <c r="P704" s="143" t="s">
        <v>219</v>
      </c>
      <c r="Q704" s="145" t="s">
        <v>221</v>
      </c>
      <c r="R704" s="44"/>
    </row>
    <row r="705" spans="1:18" ht="15.75" thickBot="1">
      <c r="A705" s="12"/>
      <c r="B705" s="150"/>
      <c r="C705" s="33"/>
      <c r="D705" s="144"/>
      <c r="E705" s="146"/>
      <c r="F705" s="144"/>
      <c r="G705" s="33"/>
      <c r="H705" s="33"/>
      <c r="I705" s="33"/>
      <c r="J705" s="144"/>
      <c r="K705" s="148"/>
      <c r="L705" s="66"/>
      <c r="M705" s="33"/>
      <c r="N705" s="33"/>
      <c r="O705" s="33"/>
      <c r="P705" s="144"/>
      <c r="Q705" s="146"/>
      <c r="R705" s="66"/>
    </row>
    <row r="706" spans="1:18" ht="15.75" thickTop="1">
      <c r="A706" s="12"/>
      <c r="B706" s="11"/>
      <c r="C706" s="11"/>
      <c r="D706" s="11"/>
      <c r="E706" s="11"/>
      <c r="F706" s="11"/>
      <c r="G706" s="11"/>
      <c r="H706" s="11"/>
      <c r="I706" s="11"/>
      <c r="J706" s="11"/>
      <c r="K706" s="11"/>
      <c r="L706" s="11"/>
      <c r="M706" s="11"/>
      <c r="N706" s="11"/>
      <c r="O706" s="11"/>
      <c r="P706" s="11"/>
      <c r="Q706" s="11"/>
      <c r="R706" s="11"/>
    </row>
    <row r="707" spans="1:18">
      <c r="A707" s="12"/>
      <c r="B707" s="162" t="s">
        <v>690</v>
      </c>
      <c r="C707" s="162"/>
      <c r="D707" s="162"/>
      <c r="E707" s="162"/>
      <c r="F707" s="162"/>
      <c r="G707" s="162"/>
      <c r="H707" s="162"/>
      <c r="I707" s="162"/>
      <c r="J707" s="162"/>
      <c r="K707" s="162"/>
      <c r="L707" s="162"/>
      <c r="M707" s="162"/>
      <c r="N707" s="162"/>
      <c r="O707" s="162"/>
      <c r="P707" s="162"/>
      <c r="Q707" s="162"/>
      <c r="R707" s="162"/>
    </row>
    <row r="708" spans="1:18">
      <c r="A708" s="12"/>
      <c r="B708" s="11"/>
      <c r="C708" s="11"/>
      <c r="D708" s="11"/>
      <c r="E708" s="11"/>
      <c r="F708" s="11"/>
      <c r="G708" s="11"/>
      <c r="H708" s="11"/>
      <c r="I708" s="11"/>
      <c r="J708" s="11"/>
      <c r="K708" s="11"/>
      <c r="L708" s="11"/>
      <c r="M708" s="11"/>
      <c r="N708" s="11"/>
      <c r="O708" s="11"/>
      <c r="P708" s="11"/>
      <c r="Q708" s="11"/>
      <c r="R708" s="11"/>
    </row>
    <row r="709" spans="1:18">
      <c r="A709" s="12"/>
      <c r="B709" s="35" t="s">
        <v>691</v>
      </c>
      <c r="C709" s="35"/>
      <c r="D709" s="35"/>
      <c r="E709" s="35"/>
      <c r="F709" s="35"/>
      <c r="G709" s="35"/>
      <c r="H709" s="35"/>
      <c r="I709" s="35"/>
      <c r="J709" s="35"/>
      <c r="K709" s="35"/>
      <c r="L709" s="35"/>
      <c r="M709" s="35"/>
      <c r="N709" s="35"/>
      <c r="O709" s="35"/>
      <c r="P709" s="35"/>
      <c r="Q709" s="35"/>
      <c r="R709" s="35"/>
    </row>
    <row r="710" spans="1:18">
      <c r="A710" s="12"/>
      <c r="B710" s="28"/>
      <c r="C710" s="28"/>
      <c r="D710" s="28"/>
      <c r="E710" s="28"/>
      <c r="F710" s="28"/>
      <c r="G710" s="28"/>
      <c r="H710" s="28"/>
      <c r="I710" s="28"/>
      <c r="J710" s="28"/>
      <c r="K710" s="28"/>
      <c r="L710" s="28"/>
    </row>
    <row r="711" spans="1:18">
      <c r="A711" s="12"/>
      <c r="B711" s="18"/>
      <c r="C711" s="18"/>
      <c r="D711" s="18"/>
      <c r="E711" s="18"/>
      <c r="F711" s="18"/>
      <c r="G711" s="18"/>
      <c r="H711" s="18"/>
      <c r="I711" s="18"/>
      <c r="J711" s="18"/>
      <c r="K711" s="18"/>
      <c r="L711" s="18"/>
    </row>
    <row r="712" spans="1:18">
      <c r="A712" s="12"/>
      <c r="B712" s="16"/>
      <c r="C712" s="16"/>
      <c r="D712" s="16"/>
      <c r="E712" s="16"/>
      <c r="F712" s="29" t="s">
        <v>309</v>
      </c>
      <c r="G712" s="29"/>
      <c r="H712" s="29"/>
      <c r="I712" s="16"/>
      <c r="J712" s="29" t="s">
        <v>214</v>
      </c>
      <c r="K712" s="29"/>
      <c r="L712" s="29"/>
    </row>
    <row r="713" spans="1:18" ht="15.75" thickBot="1">
      <c r="A713" s="12"/>
      <c r="B713" s="16"/>
      <c r="C713" s="16"/>
      <c r="D713" s="16"/>
      <c r="E713" s="16"/>
      <c r="F713" s="30" t="s">
        <v>215</v>
      </c>
      <c r="G713" s="30"/>
      <c r="H713" s="30"/>
      <c r="I713" s="21"/>
      <c r="J713" s="30" t="s">
        <v>215</v>
      </c>
      <c r="K713" s="30"/>
      <c r="L713" s="30"/>
    </row>
    <row r="714" spans="1:18">
      <c r="A714" s="12"/>
      <c r="B714" s="19" t="s">
        <v>692</v>
      </c>
      <c r="C714" s="31"/>
      <c r="D714" s="19" t="s">
        <v>694</v>
      </c>
      <c r="E714" s="31"/>
      <c r="F714" s="136" t="s">
        <v>697</v>
      </c>
      <c r="G714" s="136"/>
      <c r="H714" s="136"/>
      <c r="I714" s="32"/>
      <c r="J714" s="136" t="s">
        <v>697</v>
      </c>
      <c r="K714" s="136"/>
      <c r="L714" s="136"/>
    </row>
    <row r="715" spans="1:18">
      <c r="A715" s="12"/>
      <c r="B715" s="19" t="s">
        <v>693</v>
      </c>
      <c r="C715" s="31"/>
      <c r="D715" s="19" t="s">
        <v>695</v>
      </c>
      <c r="E715" s="31"/>
      <c r="F715" s="29" t="s">
        <v>698</v>
      </c>
      <c r="G715" s="29"/>
      <c r="H715" s="29"/>
      <c r="I715" s="31"/>
      <c r="J715" s="29" t="s">
        <v>698</v>
      </c>
      <c r="K715" s="29"/>
      <c r="L715" s="29"/>
    </row>
    <row r="716" spans="1:18" ht="15.75" thickBot="1">
      <c r="A716" s="12"/>
      <c r="B716" s="121"/>
      <c r="C716" s="61"/>
      <c r="D716" s="20" t="s">
        <v>696</v>
      </c>
      <c r="E716" s="61"/>
      <c r="F716" s="30" t="s">
        <v>699</v>
      </c>
      <c r="G716" s="30"/>
      <c r="H716" s="30"/>
      <c r="I716" s="61"/>
      <c r="J716" s="30" t="s">
        <v>699</v>
      </c>
      <c r="K716" s="30"/>
      <c r="L716" s="30"/>
    </row>
    <row r="717" spans="1:18">
      <c r="A717" s="12"/>
      <c r="B717" s="157" t="s">
        <v>700</v>
      </c>
      <c r="C717" s="44"/>
      <c r="D717" s="42" t="s">
        <v>49</v>
      </c>
      <c r="E717" s="44"/>
      <c r="F717" s="42" t="s">
        <v>219</v>
      </c>
      <c r="G717" s="43">
        <v>3144</v>
      </c>
      <c r="H717" s="44"/>
      <c r="I717" s="44"/>
      <c r="J717" s="42" t="s">
        <v>219</v>
      </c>
      <c r="K717" s="43">
        <v>29393</v>
      </c>
      <c r="L717" s="44"/>
    </row>
    <row r="718" spans="1:18">
      <c r="A718" s="12"/>
      <c r="B718" s="156"/>
      <c r="C718" s="33"/>
      <c r="D718" s="38"/>
      <c r="E718" s="33"/>
      <c r="F718" s="38"/>
      <c r="G718" s="40"/>
      <c r="H718" s="33"/>
      <c r="I718" s="33"/>
      <c r="J718" s="38"/>
      <c r="K718" s="40"/>
      <c r="L718" s="33"/>
    </row>
    <row r="719" spans="1:18" ht="15.75" thickBot="1">
      <c r="A719" s="12"/>
      <c r="B719" s="13" t="s">
        <v>701</v>
      </c>
      <c r="C719" s="16"/>
      <c r="D719" s="13" t="s">
        <v>312</v>
      </c>
      <c r="E719" s="16"/>
      <c r="F719" s="62" t="s">
        <v>702</v>
      </c>
      <c r="G719" s="62"/>
      <c r="H719" s="13" t="s">
        <v>225</v>
      </c>
      <c r="I719" s="16"/>
      <c r="J719" s="62" t="s">
        <v>703</v>
      </c>
      <c r="K719" s="62"/>
      <c r="L719" s="13" t="s">
        <v>225</v>
      </c>
    </row>
    <row r="720" spans="1:18">
      <c r="A720" s="12"/>
      <c r="B720" s="33"/>
      <c r="C720" s="33"/>
      <c r="D720" s="33"/>
      <c r="E720" s="33"/>
      <c r="F720" s="42" t="s">
        <v>219</v>
      </c>
      <c r="G720" s="57" t="s">
        <v>704</v>
      </c>
      <c r="H720" s="42" t="s">
        <v>225</v>
      </c>
      <c r="I720" s="44"/>
      <c r="J720" s="42" t="s">
        <v>219</v>
      </c>
      <c r="K720" s="43">
        <v>19337</v>
      </c>
      <c r="L720" s="44"/>
    </row>
    <row r="721" spans="1:18" ht="15.75" thickBot="1">
      <c r="A721" s="12"/>
      <c r="B721" s="33"/>
      <c r="C721" s="33"/>
      <c r="D721" s="33"/>
      <c r="E721" s="33"/>
      <c r="F721" s="64"/>
      <c r="G721" s="67"/>
      <c r="H721" s="64"/>
      <c r="I721" s="66"/>
      <c r="J721" s="64"/>
      <c r="K721" s="65"/>
      <c r="L721" s="66"/>
    </row>
    <row r="722" spans="1:18" ht="15.75" thickTop="1">
      <c r="A722" s="12"/>
      <c r="B722" s="68"/>
      <c r="C722" s="68"/>
      <c r="D722" s="68"/>
      <c r="E722" s="68"/>
      <c r="F722" s="68"/>
      <c r="G722" s="68"/>
      <c r="H722" s="68"/>
      <c r="I722" s="68"/>
      <c r="J722" s="68"/>
      <c r="K722" s="68"/>
      <c r="L722" s="68"/>
      <c r="M722" s="68"/>
      <c r="N722" s="68"/>
      <c r="O722" s="68"/>
      <c r="P722" s="68"/>
      <c r="Q722" s="68"/>
      <c r="R722" s="68"/>
    </row>
    <row r="723" spans="1:18">
      <c r="A723" s="12"/>
      <c r="B723" s="28"/>
      <c r="C723" s="28"/>
      <c r="D723" s="28"/>
      <c r="E723" s="28"/>
      <c r="F723" s="28"/>
      <c r="G723" s="28"/>
      <c r="H723" s="28"/>
      <c r="I723" s="28"/>
      <c r="J723" s="28"/>
      <c r="K723" s="28"/>
      <c r="L723" s="28"/>
    </row>
    <row r="724" spans="1:18">
      <c r="A724" s="12"/>
      <c r="B724" s="18"/>
      <c r="C724" s="18"/>
      <c r="D724" s="18"/>
      <c r="E724" s="18"/>
      <c r="F724" s="18"/>
      <c r="G724" s="18"/>
      <c r="H724" s="18"/>
      <c r="I724" s="18"/>
      <c r="J724" s="18"/>
      <c r="K724" s="18"/>
      <c r="L724" s="18"/>
    </row>
    <row r="725" spans="1:18">
      <c r="A725" s="12"/>
      <c r="B725" s="16"/>
      <c r="C725" s="16"/>
      <c r="D725" s="16"/>
      <c r="E725" s="16"/>
      <c r="F725" s="29" t="s">
        <v>309</v>
      </c>
      <c r="G725" s="29"/>
      <c r="H725" s="29"/>
      <c r="I725" s="16"/>
      <c r="J725" s="29" t="s">
        <v>214</v>
      </c>
      <c r="K725" s="29"/>
      <c r="L725" s="29"/>
    </row>
    <row r="726" spans="1:18" ht="15.75" thickBot="1">
      <c r="A726" s="12"/>
      <c r="B726" s="16"/>
      <c r="C726" s="16"/>
      <c r="D726" s="16"/>
      <c r="E726" s="16"/>
      <c r="F726" s="30" t="s">
        <v>216</v>
      </c>
      <c r="G726" s="30"/>
      <c r="H726" s="30"/>
      <c r="I726" s="21"/>
      <c r="J726" s="30" t="s">
        <v>216</v>
      </c>
      <c r="K726" s="30"/>
      <c r="L726" s="30"/>
    </row>
    <row r="727" spans="1:18">
      <c r="A727" s="12"/>
      <c r="B727" s="19" t="s">
        <v>692</v>
      </c>
      <c r="C727" s="31"/>
      <c r="D727" s="19" t="s">
        <v>694</v>
      </c>
      <c r="E727" s="31"/>
      <c r="F727" s="136" t="s">
        <v>697</v>
      </c>
      <c r="G727" s="136"/>
      <c r="H727" s="136"/>
      <c r="I727" s="32"/>
      <c r="J727" s="136" t="s">
        <v>697</v>
      </c>
      <c r="K727" s="136"/>
      <c r="L727" s="136"/>
    </row>
    <row r="728" spans="1:18">
      <c r="A728" s="12"/>
      <c r="B728" s="19" t="s">
        <v>693</v>
      </c>
      <c r="C728" s="31"/>
      <c r="D728" s="19" t="s">
        <v>695</v>
      </c>
      <c r="E728" s="31"/>
      <c r="F728" s="29" t="s">
        <v>698</v>
      </c>
      <c r="G728" s="29"/>
      <c r="H728" s="29"/>
      <c r="I728" s="31"/>
      <c r="J728" s="29" t="s">
        <v>698</v>
      </c>
      <c r="K728" s="29"/>
      <c r="L728" s="29"/>
    </row>
    <row r="729" spans="1:18" ht="15.75" thickBot="1">
      <c r="A729" s="12"/>
      <c r="B729" s="121"/>
      <c r="C729" s="61"/>
      <c r="D729" s="20" t="s">
        <v>696</v>
      </c>
      <c r="E729" s="61"/>
      <c r="F729" s="30" t="s">
        <v>699</v>
      </c>
      <c r="G729" s="30"/>
      <c r="H729" s="30"/>
      <c r="I729" s="61"/>
      <c r="J729" s="30" t="s">
        <v>699</v>
      </c>
      <c r="K729" s="30"/>
      <c r="L729" s="30"/>
    </row>
    <row r="730" spans="1:18">
      <c r="A730" s="12"/>
      <c r="B730" s="157" t="s">
        <v>700</v>
      </c>
      <c r="C730" s="44"/>
      <c r="D730" s="42" t="s">
        <v>49</v>
      </c>
      <c r="E730" s="44"/>
      <c r="F730" s="42" t="s">
        <v>219</v>
      </c>
      <c r="G730" s="57">
        <v>605</v>
      </c>
      <c r="H730" s="44"/>
      <c r="I730" s="44"/>
      <c r="J730" s="42" t="s">
        <v>219</v>
      </c>
      <c r="K730" s="57" t="s">
        <v>705</v>
      </c>
      <c r="L730" s="42" t="s">
        <v>225</v>
      </c>
    </row>
    <row r="731" spans="1:18">
      <c r="A731" s="12"/>
      <c r="B731" s="156"/>
      <c r="C731" s="33"/>
      <c r="D731" s="38"/>
      <c r="E731" s="33"/>
      <c r="F731" s="38"/>
      <c r="G731" s="39"/>
      <c r="H731" s="33"/>
      <c r="I731" s="33"/>
      <c r="J731" s="38"/>
      <c r="K731" s="39"/>
      <c r="L731" s="38"/>
    </row>
    <row r="732" spans="1:18">
      <c r="A732" s="12"/>
      <c r="B732" s="13" t="s">
        <v>701</v>
      </c>
      <c r="C732" s="16"/>
      <c r="D732" s="13" t="s">
        <v>312</v>
      </c>
      <c r="E732" s="16"/>
      <c r="F732" s="59" t="s">
        <v>706</v>
      </c>
      <c r="G732" s="59"/>
      <c r="H732" s="13" t="s">
        <v>225</v>
      </c>
      <c r="I732" s="16"/>
      <c r="J732" s="59" t="s">
        <v>707</v>
      </c>
      <c r="K732" s="59"/>
      <c r="L732" s="13" t="s">
        <v>225</v>
      </c>
    </row>
    <row r="733" spans="1:18" ht="15.75" thickBot="1">
      <c r="A733" s="12"/>
      <c r="B733" s="22" t="s">
        <v>576</v>
      </c>
      <c r="C733" s="23"/>
      <c r="D733" s="22" t="s">
        <v>33</v>
      </c>
      <c r="E733" s="23"/>
      <c r="F733" s="73" t="s">
        <v>708</v>
      </c>
      <c r="G733" s="73"/>
      <c r="H733" s="158" t="s">
        <v>225</v>
      </c>
      <c r="I733" s="23"/>
      <c r="J733" s="73" t="s">
        <v>708</v>
      </c>
      <c r="K733" s="73"/>
      <c r="L733" s="158" t="s">
        <v>225</v>
      </c>
    </row>
    <row r="734" spans="1:18" ht="15.75" thickBot="1">
      <c r="A734" s="12"/>
      <c r="B734" s="16"/>
      <c r="C734" s="16"/>
      <c r="D734" s="16"/>
      <c r="E734" s="16"/>
      <c r="F734" s="159" t="s">
        <v>219</v>
      </c>
      <c r="G734" s="160" t="s">
        <v>709</v>
      </c>
      <c r="H734" s="159" t="s">
        <v>225</v>
      </c>
      <c r="I734" s="161"/>
      <c r="J734" s="159" t="s">
        <v>219</v>
      </c>
      <c r="K734" s="160" t="s">
        <v>710</v>
      </c>
      <c r="L734" s="159" t="s">
        <v>225</v>
      </c>
    </row>
    <row r="735" spans="1:18" ht="15.75" thickTop="1">
      <c r="A735" s="12"/>
      <c r="B735" s="114" t="s">
        <v>711</v>
      </c>
      <c r="C735" s="114"/>
      <c r="D735" s="114"/>
      <c r="E735" s="114"/>
      <c r="F735" s="114"/>
      <c r="G735" s="114"/>
      <c r="H735" s="114"/>
      <c r="I735" s="114"/>
      <c r="J735" s="114"/>
      <c r="K735" s="114"/>
      <c r="L735" s="114"/>
      <c r="M735" s="114"/>
      <c r="N735" s="114"/>
      <c r="O735" s="114"/>
      <c r="P735" s="114"/>
      <c r="Q735" s="114"/>
      <c r="R735" s="114"/>
    </row>
    <row r="736" spans="1:18">
      <c r="A736" s="12"/>
      <c r="B736" s="11"/>
      <c r="C736" s="11"/>
      <c r="D736" s="11"/>
      <c r="E736" s="11"/>
      <c r="F736" s="11"/>
      <c r="G736" s="11"/>
      <c r="H736" s="11"/>
      <c r="I736" s="11"/>
      <c r="J736" s="11"/>
      <c r="K736" s="11"/>
      <c r="L736" s="11"/>
      <c r="M736" s="11"/>
      <c r="N736" s="11"/>
      <c r="O736" s="11"/>
      <c r="P736" s="11"/>
      <c r="Q736" s="11"/>
      <c r="R736" s="11"/>
    </row>
    <row r="737" spans="1:18" ht="25.5" customHeight="1">
      <c r="A737" s="12"/>
      <c r="B737" s="35" t="s">
        <v>712</v>
      </c>
      <c r="C737" s="35"/>
      <c r="D737" s="35"/>
      <c r="E737" s="35"/>
      <c r="F737" s="35"/>
      <c r="G737" s="35"/>
      <c r="H737" s="35"/>
      <c r="I737" s="35"/>
      <c r="J737" s="35"/>
      <c r="K737" s="35"/>
      <c r="L737" s="35"/>
      <c r="M737" s="35"/>
      <c r="N737" s="35"/>
      <c r="O737" s="35"/>
      <c r="P737" s="35"/>
      <c r="Q737" s="35"/>
      <c r="R737" s="35"/>
    </row>
    <row r="738" spans="1:18">
      <c r="A738" s="12"/>
      <c r="B738" s="11"/>
      <c r="C738" s="11"/>
      <c r="D738" s="11"/>
      <c r="E738" s="11"/>
      <c r="F738" s="11"/>
      <c r="G738" s="11"/>
      <c r="H738" s="11"/>
      <c r="I738" s="11"/>
      <c r="J738" s="11"/>
      <c r="K738" s="11"/>
      <c r="L738" s="11"/>
      <c r="M738" s="11"/>
      <c r="N738" s="11"/>
      <c r="O738" s="11"/>
      <c r="P738" s="11"/>
      <c r="Q738" s="11"/>
      <c r="R738" s="11"/>
    </row>
    <row r="739" spans="1:18">
      <c r="A739" s="12"/>
      <c r="B739" s="35" t="s">
        <v>713</v>
      </c>
      <c r="C739" s="35"/>
      <c r="D739" s="35"/>
      <c r="E739" s="35"/>
      <c r="F739" s="35"/>
      <c r="G739" s="35"/>
      <c r="H739" s="35"/>
      <c r="I739" s="35"/>
      <c r="J739" s="35"/>
      <c r="K739" s="35"/>
      <c r="L739" s="35"/>
      <c r="M739" s="35"/>
      <c r="N739" s="35"/>
      <c r="O739" s="35"/>
      <c r="P739" s="35"/>
      <c r="Q739" s="35"/>
      <c r="R739" s="35"/>
    </row>
    <row r="740" spans="1:18">
      <c r="A740" s="12"/>
      <c r="B740" s="11"/>
      <c r="C740" s="11"/>
      <c r="D740" s="11"/>
      <c r="E740" s="11"/>
      <c r="F740" s="11"/>
      <c r="G740" s="11"/>
      <c r="H740" s="11"/>
      <c r="I740" s="11"/>
      <c r="J740" s="11"/>
      <c r="K740" s="11"/>
      <c r="L740" s="11"/>
      <c r="M740" s="11"/>
      <c r="N740" s="11"/>
      <c r="O740" s="11"/>
      <c r="P740" s="11"/>
      <c r="Q740" s="11"/>
      <c r="R740" s="11"/>
    </row>
    <row r="741" spans="1:18">
      <c r="A741" s="12"/>
      <c r="B741" s="31" t="s">
        <v>714</v>
      </c>
      <c r="C741" s="31"/>
      <c r="D741" s="31"/>
      <c r="E741" s="31"/>
      <c r="F741" s="31"/>
      <c r="G741" s="31"/>
      <c r="H741" s="31"/>
      <c r="I741" s="31"/>
      <c r="J741" s="31"/>
      <c r="K741" s="31"/>
      <c r="L741" s="31"/>
      <c r="M741" s="31"/>
      <c r="N741" s="31"/>
      <c r="O741" s="31"/>
      <c r="P741" s="31"/>
      <c r="Q741" s="31"/>
      <c r="R741" s="31"/>
    </row>
    <row r="742" spans="1:18">
      <c r="A742" s="12"/>
      <c r="B742" s="28"/>
      <c r="C742" s="28"/>
      <c r="D742" s="28"/>
      <c r="E742" s="28"/>
      <c r="F742" s="28"/>
      <c r="G742" s="28"/>
      <c r="H742" s="28"/>
      <c r="I742" s="28"/>
      <c r="J742" s="28"/>
      <c r="K742" s="28"/>
    </row>
    <row r="743" spans="1:18">
      <c r="A743" s="12"/>
      <c r="B743" s="18"/>
      <c r="C743" s="18"/>
      <c r="D743" s="18"/>
      <c r="E743" s="18"/>
      <c r="F743" s="18"/>
      <c r="G743" s="18"/>
      <c r="H743" s="18"/>
      <c r="I743" s="18"/>
      <c r="J743" s="18"/>
      <c r="K743" s="18"/>
    </row>
    <row r="744" spans="1:18" ht="15.75" thickBot="1">
      <c r="A744" s="12"/>
      <c r="B744" s="16"/>
      <c r="C744" s="82" t="s">
        <v>715</v>
      </c>
      <c r="D744" s="82"/>
      <c r="E744" s="82"/>
      <c r="F744" s="82"/>
      <c r="G744" s="82"/>
      <c r="H744" s="82"/>
      <c r="I744" s="82"/>
      <c r="J744" s="82"/>
      <c r="K744" s="82"/>
    </row>
    <row r="745" spans="1:18" ht="15.75" thickBot="1">
      <c r="A745" s="12"/>
      <c r="B745" s="77" t="s">
        <v>591</v>
      </c>
      <c r="C745" s="83" t="s">
        <v>592</v>
      </c>
      <c r="D745" s="83"/>
      <c r="E745" s="83"/>
      <c r="F745" s="83" t="s">
        <v>716</v>
      </c>
      <c r="G745" s="83"/>
      <c r="H745" s="83"/>
      <c r="I745" s="83" t="s">
        <v>717</v>
      </c>
      <c r="J745" s="83"/>
      <c r="K745" s="83"/>
    </row>
    <row r="746" spans="1:18">
      <c r="A746" s="12"/>
      <c r="B746" s="16"/>
      <c r="C746" s="32"/>
      <c r="D746" s="32"/>
      <c r="E746" s="32"/>
      <c r="F746" s="32"/>
      <c r="G746" s="32"/>
      <c r="H746" s="32"/>
      <c r="I746" s="32"/>
      <c r="J746" s="32"/>
      <c r="K746" s="32"/>
    </row>
    <row r="747" spans="1:18" ht="24.75">
      <c r="A747" s="12"/>
      <c r="B747" s="78" t="s">
        <v>595</v>
      </c>
      <c r="C747" s="33"/>
      <c r="D747" s="33"/>
      <c r="E747" s="33"/>
      <c r="F747" s="33"/>
      <c r="G747" s="33"/>
      <c r="H747" s="33"/>
      <c r="I747" s="33"/>
      <c r="J747" s="33"/>
      <c r="K747" s="33"/>
    </row>
    <row r="748" spans="1:18">
      <c r="A748" s="12"/>
      <c r="B748" s="80" t="s">
        <v>596</v>
      </c>
      <c r="C748" s="31"/>
      <c r="D748" s="31"/>
      <c r="E748" s="31"/>
      <c r="F748" s="31"/>
      <c r="G748" s="31"/>
      <c r="H748" s="31"/>
      <c r="I748" s="31"/>
      <c r="J748" s="31"/>
      <c r="K748" s="31"/>
    </row>
    <row r="749" spans="1:18">
      <c r="A749" s="12"/>
      <c r="B749" s="88" t="s">
        <v>481</v>
      </c>
      <c r="C749" s="92" t="s">
        <v>219</v>
      </c>
      <c r="D749" s="90">
        <v>965</v>
      </c>
      <c r="E749" s="33"/>
      <c r="F749" s="92" t="s">
        <v>219</v>
      </c>
      <c r="G749" s="141">
        <v>8931</v>
      </c>
      <c r="H749" s="33"/>
      <c r="I749" s="92" t="s">
        <v>219</v>
      </c>
      <c r="J749" s="141">
        <v>9896</v>
      </c>
      <c r="K749" s="33"/>
    </row>
    <row r="750" spans="1:18" ht="15.75" thickBot="1">
      <c r="A750" s="12"/>
      <c r="B750" s="88"/>
      <c r="C750" s="93"/>
      <c r="D750" s="91"/>
      <c r="E750" s="49"/>
      <c r="F750" s="93"/>
      <c r="G750" s="142"/>
      <c r="H750" s="49"/>
      <c r="I750" s="93"/>
      <c r="J750" s="142"/>
      <c r="K750" s="49"/>
    </row>
    <row r="751" spans="1:18">
      <c r="A751" s="12"/>
      <c r="B751" s="86" t="s">
        <v>600</v>
      </c>
      <c r="C751" s="96">
        <v>965</v>
      </c>
      <c r="D751" s="96"/>
      <c r="E751" s="32"/>
      <c r="F751" s="94">
        <v>8931</v>
      </c>
      <c r="G751" s="94"/>
      <c r="H751" s="32"/>
      <c r="I751" s="94">
        <v>9896</v>
      </c>
      <c r="J751" s="94"/>
      <c r="K751" s="32"/>
    </row>
    <row r="752" spans="1:18" ht="15.75" thickBot="1">
      <c r="A752" s="12"/>
      <c r="B752" s="86"/>
      <c r="C752" s="111"/>
      <c r="D752" s="111"/>
      <c r="E752" s="61"/>
      <c r="F752" s="151"/>
      <c r="G752" s="151"/>
      <c r="H752" s="61"/>
      <c r="I752" s="151"/>
      <c r="J752" s="151"/>
      <c r="K752" s="61"/>
    </row>
    <row r="753" spans="1:18">
      <c r="A753" s="12"/>
      <c r="B753" s="23"/>
      <c r="C753" s="44"/>
      <c r="D753" s="44"/>
      <c r="E753" s="44"/>
      <c r="F753" s="44"/>
      <c r="G753" s="44"/>
      <c r="H753" s="44"/>
      <c r="I753" s="44"/>
      <c r="J753" s="44"/>
      <c r="K753" s="44"/>
    </row>
    <row r="754" spans="1:18" ht="24.75">
      <c r="A754" s="12"/>
      <c r="B754" s="80" t="s">
        <v>601</v>
      </c>
      <c r="C754" s="31"/>
      <c r="D754" s="31"/>
      <c r="E754" s="31"/>
      <c r="F754" s="31"/>
      <c r="G754" s="31"/>
      <c r="H754" s="31"/>
      <c r="I754" s="31"/>
      <c r="J754" s="31"/>
      <c r="K754" s="31"/>
    </row>
    <row r="755" spans="1:18">
      <c r="A755" s="12"/>
      <c r="B755" s="78" t="s">
        <v>596</v>
      </c>
      <c r="C755" s="33"/>
      <c r="D755" s="33"/>
      <c r="E755" s="33"/>
      <c r="F755" s="33"/>
      <c r="G755" s="33"/>
      <c r="H755" s="33"/>
      <c r="I755" s="33"/>
      <c r="J755" s="33"/>
      <c r="K755" s="33"/>
    </row>
    <row r="756" spans="1:18">
      <c r="A756" s="12"/>
      <c r="B756" s="84" t="s">
        <v>597</v>
      </c>
      <c r="C756" s="87">
        <v>1500</v>
      </c>
      <c r="D756" s="87"/>
      <c r="E756" s="31"/>
      <c r="F756" s="95" t="s">
        <v>221</v>
      </c>
      <c r="G756" s="95"/>
      <c r="H756" s="31"/>
      <c r="I756" s="87">
        <v>1500</v>
      </c>
      <c r="J756" s="87"/>
      <c r="K756" s="31"/>
    </row>
    <row r="757" spans="1:18">
      <c r="A757" s="12"/>
      <c r="B757" s="84"/>
      <c r="C757" s="87"/>
      <c r="D757" s="87"/>
      <c r="E757" s="31"/>
      <c r="F757" s="95"/>
      <c r="G757" s="95"/>
      <c r="H757" s="31"/>
      <c r="I757" s="87"/>
      <c r="J757" s="87"/>
      <c r="K757" s="31"/>
    </row>
    <row r="758" spans="1:18">
      <c r="A758" s="12"/>
      <c r="B758" s="88" t="s">
        <v>599</v>
      </c>
      <c r="C758" s="141">
        <v>9158</v>
      </c>
      <c r="D758" s="141"/>
      <c r="E758" s="33"/>
      <c r="F758" s="90" t="s">
        <v>221</v>
      </c>
      <c r="G758" s="90"/>
      <c r="H758" s="33"/>
      <c r="I758" s="141">
        <v>9158</v>
      </c>
      <c r="J758" s="141"/>
      <c r="K758" s="33"/>
    </row>
    <row r="759" spans="1:18" ht="15.75" thickBot="1">
      <c r="A759" s="12"/>
      <c r="B759" s="88"/>
      <c r="C759" s="142"/>
      <c r="D759" s="142"/>
      <c r="E759" s="49"/>
      <c r="F759" s="91"/>
      <c r="G759" s="91"/>
      <c r="H759" s="49"/>
      <c r="I759" s="142"/>
      <c r="J759" s="142"/>
      <c r="K759" s="49"/>
    </row>
    <row r="760" spans="1:18">
      <c r="A760" s="12"/>
      <c r="B760" s="86" t="s">
        <v>602</v>
      </c>
      <c r="C760" s="94">
        <v>10658</v>
      </c>
      <c r="D760" s="94"/>
      <c r="E760" s="32"/>
      <c r="F760" s="96" t="s">
        <v>221</v>
      </c>
      <c r="G760" s="96"/>
      <c r="H760" s="32"/>
      <c r="I760" s="94">
        <v>10658</v>
      </c>
      <c r="J760" s="94"/>
      <c r="K760" s="32"/>
    </row>
    <row r="761" spans="1:18" ht="15.75" thickBot="1">
      <c r="A761" s="12"/>
      <c r="B761" s="86"/>
      <c r="C761" s="151"/>
      <c r="D761" s="151"/>
      <c r="E761" s="61"/>
      <c r="F761" s="111"/>
      <c r="G761" s="111"/>
      <c r="H761" s="61"/>
      <c r="I761" s="151"/>
      <c r="J761" s="151"/>
      <c r="K761" s="61"/>
    </row>
    <row r="762" spans="1:18">
      <c r="A762" s="12"/>
      <c r="B762" s="23"/>
      <c r="C762" s="44"/>
      <c r="D762" s="44"/>
      <c r="E762" s="44"/>
      <c r="F762" s="44"/>
      <c r="G762" s="44"/>
      <c r="H762" s="44"/>
      <c r="I762" s="44"/>
      <c r="J762" s="44"/>
      <c r="K762" s="44"/>
    </row>
    <row r="763" spans="1:18">
      <c r="A763" s="12"/>
      <c r="B763" s="86" t="s">
        <v>603</v>
      </c>
      <c r="C763" s="86" t="s">
        <v>219</v>
      </c>
      <c r="D763" s="87">
        <v>11623</v>
      </c>
      <c r="E763" s="31"/>
      <c r="F763" s="86" t="s">
        <v>219</v>
      </c>
      <c r="G763" s="87">
        <v>8931</v>
      </c>
      <c r="H763" s="31"/>
      <c r="I763" s="86" t="s">
        <v>219</v>
      </c>
      <c r="J763" s="87">
        <v>20554</v>
      </c>
      <c r="K763" s="31"/>
    </row>
    <row r="764" spans="1:18" ht="15.75" thickBot="1">
      <c r="A764" s="12"/>
      <c r="B764" s="86"/>
      <c r="C764" s="99"/>
      <c r="D764" s="100"/>
      <c r="E764" s="55"/>
      <c r="F764" s="99"/>
      <c r="G764" s="100"/>
      <c r="H764" s="55"/>
      <c r="I764" s="99"/>
      <c r="J764" s="100"/>
      <c r="K764" s="55"/>
    </row>
    <row r="765" spans="1:18" ht="15.75" thickTop="1">
      <c r="A765" s="12"/>
      <c r="B765" s="68"/>
      <c r="C765" s="68"/>
      <c r="D765" s="68"/>
      <c r="E765" s="68"/>
      <c r="F765" s="68"/>
      <c r="G765" s="68"/>
      <c r="H765" s="68"/>
      <c r="I765" s="68"/>
      <c r="J765" s="68"/>
      <c r="K765" s="68"/>
      <c r="L765" s="68"/>
      <c r="M765" s="68"/>
      <c r="N765" s="68"/>
      <c r="O765" s="68"/>
      <c r="P765" s="68"/>
      <c r="Q765" s="68"/>
      <c r="R765" s="68"/>
    </row>
    <row r="766" spans="1:18">
      <c r="A766" s="12"/>
      <c r="B766" s="28"/>
      <c r="C766" s="28"/>
      <c r="D766" s="28"/>
      <c r="E766" s="28"/>
      <c r="F766" s="28"/>
      <c r="G766" s="28"/>
      <c r="H766" s="28"/>
      <c r="I766" s="28"/>
      <c r="J766" s="28"/>
      <c r="K766" s="28"/>
    </row>
    <row r="767" spans="1:18">
      <c r="A767" s="12"/>
      <c r="B767" s="18"/>
      <c r="C767" s="18"/>
      <c r="D767" s="18"/>
      <c r="E767" s="18"/>
      <c r="F767" s="18"/>
      <c r="G767" s="18"/>
      <c r="H767" s="18"/>
      <c r="I767" s="18"/>
      <c r="J767" s="18"/>
      <c r="K767" s="18"/>
    </row>
    <row r="768" spans="1:18" ht="15.75" thickBot="1">
      <c r="A768" s="12"/>
      <c r="B768" s="16"/>
      <c r="C768" s="82" t="s">
        <v>715</v>
      </c>
      <c r="D768" s="82"/>
      <c r="E768" s="82"/>
      <c r="F768" s="82"/>
      <c r="G768" s="82"/>
      <c r="H768" s="82"/>
      <c r="I768" s="82"/>
      <c r="J768" s="82"/>
      <c r="K768" s="82"/>
    </row>
    <row r="769" spans="1:11" ht="15.75" thickBot="1">
      <c r="A769" s="12"/>
      <c r="B769" s="77" t="s">
        <v>604</v>
      </c>
      <c r="C769" s="83" t="s">
        <v>605</v>
      </c>
      <c r="D769" s="83"/>
      <c r="E769" s="83"/>
      <c r="F769" s="83" t="s">
        <v>716</v>
      </c>
      <c r="G769" s="83"/>
      <c r="H769" s="83"/>
      <c r="I769" s="83" t="s">
        <v>718</v>
      </c>
      <c r="J769" s="83"/>
      <c r="K769" s="83"/>
    </row>
    <row r="770" spans="1:11">
      <c r="A770" s="12"/>
      <c r="B770" s="16"/>
      <c r="C770" s="32"/>
      <c r="D770" s="32"/>
      <c r="E770" s="32"/>
      <c r="F770" s="32"/>
      <c r="G770" s="32"/>
      <c r="H770" s="32"/>
      <c r="I770" s="32"/>
      <c r="J770" s="32"/>
      <c r="K770" s="32"/>
    </row>
    <row r="771" spans="1:11" ht="24.75">
      <c r="A771" s="12"/>
      <c r="B771" s="78" t="s">
        <v>595</v>
      </c>
      <c r="C771" s="33"/>
      <c r="D771" s="33"/>
      <c r="E771" s="33"/>
      <c r="F771" s="33"/>
      <c r="G771" s="33"/>
      <c r="H771" s="33"/>
      <c r="I771" s="33"/>
      <c r="J771" s="33"/>
      <c r="K771" s="33"/>
    </row>
    <row r="772" spans="1:11">
      <c r="A772" s="12"/>
      <c r="B772" s="80" t="s">
        <v>596</v>
      </c>
      <c r="C772" s="31"/>
      <c r="D772" s="31"/>
      <c r="E772" s="31"/>
      <c r="F772" s="31"/>
      <c r="G772" s="31"/>
      <c r="H772" s="31"/>
      <c r="I772" s="31"/>
      <c r="J772" s="31"/>
      <c r="K772" s="31"/>
    </row>
    <row r="773" spans="1:11">
      <c r="A773" s="12"/>
      <c r="B773" s="88" t="s">
        <v>481</v>
      </c>
      <c r="C773" s="92" t="s">
        <v>219</v>
      </c>
      <c r="D773" s="141">
        <v>17643</v>
      </c>
      <c r="E773" s="33"/>
      <c r="F773" s="92" t="s">
        <v>219</v>
      </c>
      <c r="G773" s="90" t="s">
        <v>719</v>
      </c>
      <c r="H773" s="92" t="s">
        <v>225</v>
      </c>
      <c r="I773" s="92" t="s">
        <v>219</v>
      </c>
      <c r="J773" s="141">
        <v>7156</v>
      </c>
      <c r="K773" s="33"/>
    </row>
    <row r="774" spans="1:11" ht="15.75" thickBot="1">
      <c r="A774" s="12"/>
      <c r="B774" s="88"/>
      <c r="C774" s="93"/>
      <c r="D774" s="142"/>
      <c r="E774" s="49"/>
      <c r="F774" s="93"/>
      <c r="G774" s="91"/>
      <c r="H774" s="93"/>
      <c r="I774" s="93"/>
      <c r="J774" s="142"/>
      <c r="K774" s="49"/>
    </row>
    <row r="775" spans="1:11">
      <c r="A775" s="12"/>
      <c r="B775" s="86" t="s">
        <v>608</v>
      </c>
      <c r="C775" s="94">
        <v>17643</v>
      </c>
      <c r="D775" s="94"/>
      <c r="E775" s="32"/>
      <c r="F775" s="96" t="s">
        <v>719</v>
      </c>
      <c r="G775" s="96"/>
      <c r="H775" s="97" t="s">
        <v>225</v>
      </c>
      <c r="I775" s="94">
        <v>7156</v>
      </c>
      <c r="J775" s="94"/>
      <c r="K775" s="32"/>
    </row>
    <row r="776" spans="1:11" ht="15.75" thickBot="1">
      <c r="A776" s="12"/>
      <c r="B776" s="86"/>
      <c r="C776" s="151"/>
      <c r="D776" s="151"/>
      <c r="E776" s="61"/>
      <c r="F776" s="111"/>
      <c r="G776" s="111"/>
      <c r="H776" s="112"/>
      <c r="I776" s="151"/>
      <c r="J776" s="151"/>
      <c r="K776" s="61"/>
    </row>
    <row r="777" spans="1:11">
      <c r="A777" s="12"/>
      <c r="B777" s="23"/>
      <c r="C777" s="44"/>
      <c r="D777" s="44"/>
      <c r="E777" s="44"/>
      <c r="F777" s="44"/>
      <c r="G777" s="44"/>
      <c r="H777" s="44"/>
      <c r="I777" s="44"/>
      <c r="J777" s="44"/>
      <c r="K777" s="44"/>
    </row>
    <row r="778" spans="1:11" ht="24.75">
      <c r="A778" s="12"/>
      <c r="B778" s="80" t="s">
        <v>601</v>
      </c>
      <c r="C778" s="31"/>
      <c r="D778" s="31"/>
      <c r="E778" s="31"/>
      <c r="F778" s="31"/>
      <c r="G778" s="31"/>
      <c r="H778" s="31"/>
      <c r="I778" s="31"/>
      <c r="J778" s="31"/>
      <c r="K778" s="31"/>
    </row>
    <row r="779" spans="1:11">
      <c r="A779" s="12"/>
      <c r="B779" s="78" t="s">
        <v>596</v>
      </c>
      <c r="C779" s="33"/>
      <c r="D779" s="33"/>
      <c r="E779" s="33"/>
      <c r="F779" s="33"/>
      <c r="G779" s="33"/>
      <c r="H779" s="33"/>
      <c r="I779" s="33"/>
      <c r="J779" s="33"/>
      <c r="K779" s="33"/>
    </row>
    <row r="780" spans="1:11">
      <c r="A780" s="12"/>
      <c r="B780" s="84" t="s">
        <v>598</v>
      </c>
      <c r="C780" s="87">
        <v>3370</v>
      </c>
      <c r="D780" s="87"/>
      <c r="E780" s="31"/>
      <c r="F780" s="95" t="s">
        <v>221</v>
      </c>
      <c r="G780" s="95"/>
      <c r="H780" s="31"/>
      <c r="I780" s="87">
        <v>3370</v>
      </c>
      <c r="J780" s="87"/>
      <c r="K780" s="31"/>
    </row>
    <row r="781" spans="1:11">
      <c r="A781" s="12"/>
      <c r="B781" s="84"/>
      <c r="C781" s="87"/>
      <c r="D781" s="87"/>
      <c r="E781" s="31"/>
      <c r="F781" s="95"/>
      <c r="G781" s="95"/>
      <c r="H781" s="31"/>
      <c r="I781" s="87"/>
      <c r="J781" s="87"/>
      <c r="K781" s="31"/>
    </row>
    <row r="782" spans="1:11">
      <c r="A782" s="12"/>
      <c r="B782" s="88" t="s">
        <v>599</v>
      </c>
      <c r="C782" s="90">
        <v>7</v>
      </c>
      <c r="D782" s="90"/>
      <c r="E782" s="33"/>
      <c r="F782" s="90" t="s">
        <v>221</v>
      </c>
      <c r="G782" s="90"/>
      <c r="H782" s="33"/>
      <c r="I782" s="90">
        <v>7</v>
      </c>
      <c r="J782" s="90"/>
      <c r="K782" s="33"/>
    </row>
    <row r="783" spans="1:11">
      <c r="A783" s="12"/>
      <c r="B783" s="88"/>
      <c r="C783" s="90"/>
      <c r="D783" s="90"/>
      <c r="E783" s="33"/>
      <c r="F783" s="90"/>
      <c r="G783" s="90"/>
      <c r="H783" s="33"/>
      <c r="I783" s="90"/>
      <c r="J783" s="90"/>
      <c r="K783" s="33"/>
    </row>
    <row r="784" spans="1:11">
      <c r="A784" s="12"/>
      <c r="B784" s="86" t="s">
        <v>607</v>
      </c>
      <c r="C784" s="87">
        <v>122867</v>
      </c>
      <c r="D784" s="87"/>
      <c r="E784" s="31"/>
      <c r="F784" s="95" t="s">
        <v>221</v>
      </c>
      <c r="G784" s="95"/>
      <c r="H784" s="31"/>
      <c r="I784" s="87">
        <v>122867</v>
      </c>
      <c r="J784" s="87"/>
      <c r="K784" s="31"/>
    </row>
    <row r="785" spans="1:18" ht="15.75" thickBot="1">
      <c r="A785" s="12"/>
      <c r="B785" s="86"/>
      <c r="C785" s="151"/>
      <c r="D785" s="151"/>
      <c r="E785" s="61"/>
      <c r="F785" s="111"/>
      <c r="G785" s="111"/>
      <c r="H785" s="61"/>
      <c r="I785" s="151"/>
      <c r="J785" s="151"/>
      <c r="K785" s="61"/>
    </row>
    <row r="786" spans="1:18" ht="20.25" customHeight="1">
      <c r="A786" s="12"/>
      <c r="B786" s="92" t="s">
        <v>610</v>
      </c>
      <c r="C786" s="147">
        <v>126244</v>
      </c>
      <c r="D786" s="147"/>
      <c r="E786" s="44"/>
      <c r="F786" s="145" t="s">
        <v>221</v>
      </c>
      <c r="G786" s="145"/>
      <c r="H786" s="44"/>
      <c r="I786" s="147">
        <v>126244</v>
      </c>
      <c r="J786" s="147"/>
      <c r="K786" s="44"/>
    </row>
    <row r="787" spans="1:18" ht="15.75" thickBot="1">
      <c r="A787" s="12"/>
      <c r="B787" s="92"/>
      <c r="C787" s="142"/>
      <c r="D787" s="142"/>
      <c r="E787" s="49"/>
      <c r="F787" s="91"/>
      <c r="G787" s="91"/>
      <c r="H787" s="49"/>
      <c r="I787" s="142"/>
      <c r="J787" s="142"/>
      <c r="K787" s="49"/>
    </row>
    <row r="788" spans="1:18">
      <c r="A788" s="12"/>
      <c r="B788" s="16"/>
      <c r="C788" s="32"/>
      <c r="D788" s="32"/>
      <c r="E788" s="32"/>
      <c r="F788" s="32"/>
      <c r="G788" s="32"/>
      <c r="H788" s="32"/>
      <c r="I788" s="32"/>
      <c r="J788" s="32"/>
      <c r="K788" s="32"/>
    </row>
    <row r="789" spans="1:18">
      <c r="A789" s="12"/>
      <c r="B789" s="92" t="s">
        <v>611</v>
      </c>
      <c r="C789" s="92" t="s">
        <v>219</v>
      </c>
      <c r="D789" s="141">
        <v>143887</v>
      </c>
      <c r="E789" s="33"/>
      <c r="F789" s="92" t="s">
        <v>219</v>
      </c>
      <c r="G789" s="90" t="s">
        <v>719</v>
      </c>
      <c r="H789" s="92" t="s">
        <v>225</v>
      </c>
      <c r="I789" s="92" t="s">
        <v>219</v>
      </c>
      <c r="J789" s="141">
        <v>133400</v>
      </c>
      <c r="K789" s="33"/>
    </row>
    <row r="790" spans="1:18" ht="15.75" thickBot="1">
      <c r="A790" s="12"/>
      <c r="B790" s="92"/>
      <c r="C790" s="144"/>
      <c r="D790" s="148"/>
      <c r="E790" s="66"/>
      <c r="F790" s="144"/>
      <c r="G790" s="146"/>
      <c r="H790" s="144"/>
      <c r="I790" s="144"/>
      <c r="J790" s="148"/>
      <c r="K790" s="66"/>
    </row>
    <row r="791" spans="1:18" ht="15.75" thickTop="1">
      <c r="A791" s="12"/>
      <c r="B791" s="11"/>
      <c r="C791" s="11"/>
      <c r="D791" s="11"/>
      <c r="E791" s="11"/>
      <c r="F791" s="11"/>
      <c r="G791" s="11"/>
      <c r="H791" s="11"/>
      <c r="I791" s="11"/>
      <c r="J791" s="11"/>
      <c r="K791" s="11"/>
      <c r="L791" s="11"/>
      <c r="M791" s="11"/>
      <c r="N791" s="11"/>
      <c r="O791" s="11"/>
      <c r="P791" s="11"/>
      <c r="Q791" s="11"/>
      <c r="R791" s="11"/>
    </row>
    <row r="792" spans="1:18">
      <c r="A792" s="12"/>
      <c r="B792" s="31" t="s">
        <v>720</v>
      </c>
      <c r="C792" s="31"/>
      <c r="D792" s="31"/>
      <c r="E792" s="31"/>
      <c r="F792" s="31"/>
      <c r="G792" s="31"/>
      <c r="H792" s="31"/>
      <c r="I792" s="31"/>
      <c r="J792" s="31"/>
      <c r="K792" s="31"/>
      <c r="L792" s="31"/>
      <c r="M792" s="31"/>
      <c r="N792" s="31"/>
      <c r="O792" s="31"/>
      <c r="P792" s="31"/>
      <c r="Q792" s="31"/>
      <c r="R792" s="31"/>
    </row>
    <row r="793" spans="1:18">
      <c r="A793" s="12"/>
      <c r="B793" s="28"/>
      <c r="C793" s="28"/>
      <c r="D793" s="28"/>
      <c r="E793" s="28"/>
      <c r="F793" s="28"/>
      <c r="G793" s="28"/>
      <c r="H793" s="28"/>
      <c r="I793" s="28"/>
      <c r="J793" s="28"/>
      <c r="K793" s="28"/>
      <c r="L793" s="28"/>
    </row>
    <row r="794" spans="1:18">
      <c r="A794" s="12"/>
      <c r="B794" s="18"/>
      <c r="C794" s="18"/>
      <c r="D794" s="18"/>
      <c r="E794" s="18"/>
      <c r="F794" s="18"/>
      <c r="G794" s="18"/>
      <c r="H794" s="18"/>
      <c r="I794" s="18"/>
      <c r="J794" s="18"/>
      <c r="K794" s="18"/>
      <c r="L794" s="18"/>
    </row>
    <row r="795" spans="1:18" ht="15.75" thickBot="1">
      <c r="A795" s="12"/>
      <c r="B795" s="16"/>
      <c r="C795" s="16"/>
      <c r="D795" s="82" t="s">
        <v>715</v>
      </c>
      <c r="E795" s="82"/>
      <c r="F795" s="82"/>
      <c r="G795" s="82"/>
      <c r="H795" s="82"/>
      <c r="I795" s="82"/>
      <c r="J795" s="82"/>
      <c r="K795" s="82"/>
      <c r="L795" s="82"/>
    </row>
    <row r="796" spans="1:18" ht="15.75" thickBot="1">
      <c r="A796" s="12"/>
      <c r="B796" s="16"/>
      <c r="C796" s="16"/>
      <c r="D796" s="32"/>
      <c r="E796" s="32"/>
      <c r="F796" s="32"/>
      <c r="G796" s="83" t="s">
        <v>721</v>
      </c>
      <c r="H796" s="83"/>
      <c r="I796" s="83"/>
      <c r="J796" s="32"/>
      <c r="K796" s="32"/>
      <c r="L796" s="32"/>
    </row>
    <row r="797" spans="1:18" ht="15.75" thickBot="1">
      <c r="A797" s="12"/>
      <c r="B797" s="77" t="s">
        <v>624</v>
      </c>
      <c r="C797" s="21"/>
      <c r="D797" s="82" t="s">
        <v>625</v>
      </c>
      <c r="E797" s="82"/>
      <c r="F797" s="82"/>
      <c r="G797" s="83" t="s">
        <v>626</v>
      </c>
      <c r="H797" s="83"/>
      <c r="I797" s="83"/>
      <c r="J797" s="82" t="s">
        <v>627</v>
      </c>
      <c r="K797" s="82"/>
      <c r="L797" s="82"/>
    </row>
    <row r="798" spans="1:18">
      <c r="A798" s="12"/>
      <c r="B798" s="152" t="s">
        <v>628</v>
      </c>
      <c r="C798" s="23"/>
      <c r="D798" s="44"/>
      <c r="E798" s="44"/>
      <c r="F798" s="44"/>
      <c r="G798" s="44"/>
      <c r="H798" s="44"/>
      <c r="I798" s="44"/>
      <c r="J798" s="44"/>
      <c r="K798" s="44"/>
      <c r="L798" s="44"/>
    </row>
    <row r="799" spans="1:18">
      <c r="A799" s="12"/>
      <c r="B799" s="86" t="s">
        <v>255</v>
      </c>
      <c r="C799" s="86" t="s">
        <v>629</v>
      </c>
      <c r="D799" s="86" t="s">
        <v>219</v>
      </c>
      <c r="E799" s="95" t="s">
        <v>221</v>
      </c>
      <c r="F799" s="31"/>
      <c r="G799" s="86" t="s">
        <v>219</v>
      </c>
      <c r="H799" s="95" t="s">
        <v>221</v>
      </c>
      <c r="I799" s="31"/>
      <c r="J799" s="86" t="s">
        <v>219</v>
      </c>
      <c r="K799" s="95" t="s">
        <v>221</v>
      </c>
      <c r="L799" s="31"/>
    </row>
    <row r="800" spans="1:18">
      <c r="A800" s="12"/>
      <c r="B800" s="86"/>
      <c r="C800" s="86"/>
      <c r="D800" s="86"/>
      <c r="E800" s="95"/>
      <c r="F800" s="31"/>
      <c r="G800" s="86"/>
      <c r="H800" s="95"/>
      <c r="I800" s="31"/>
      <c r="J800" s="86"/>
      <c r="K800" s="95"/>
      <c r="L800" s="31"/>
    </row>
    <row r="801" spans="1:18">
      <c r="A801" s="12"/>
      <c r="B801" s="92" t="s">
        <v>255</v>
      </c>
      <c r="C801" s="92" t="s">
        <v>630</v>
      </c>
      <c r="D801" s="141">
        <v>10658</v>
      </c>
      <c r="E801" s="141"/>
      <c r="F801" s="33"/>
      <c r="G801" s="90" t="s">
        <v>221</v>
      </c>
      <c r="H801" s="90"/>
      <c r="I801" s="33"/>
      <c r="J801" s="141">
        <v>10658</v>
      </c>
      <c r="K801" s="141"/>
      <c r="L801" s="33"/>
    </row>
    <row r="802" spans="1:18">
      <c r="A802" s="12"/>
      <c r="B802" s="92"/>
      <c r="C802" s="92"/>
      <c r="D802" s="141"/>
      <c r="E802" s="141"/>
      <c r="F802" s="33"/>
      <c r="G802" s="90"/>
      <c r="H802" s="90"/>
      <c r="I802" s="33"/>
      <c r="J802" s="141"/>
      <c r="K802" s="141"/>
      <c r="L802" s="33"/>
    </row>
    <row r="803" spans="1:18">
      <c r="A803" s="12"/>
      <c r="B803" s="86" t="s">
        <v>481</v>
      </c>
      <c r="C803" s="86" t="s">
        <v>629</v>
      </c>
      <c r="D803" s="87">
        <v>9896</v>
      </c>
      <c r="E803" s="87"/>
      <c r="F803" s="31"/>
      <c r="G803" s="95" t="s">
        <v>221</v>
      </c>
      <c r="H803" s="95"/>
      <c r="I803" s="31"/>
      <c r="J803" s="87">
        <v>9896</v>
      </c>
      <c r="K803" s="87"/>
      <c r="L803" s="31"/>
    </row>
    <row r="804" spans="1:18" ht="15.75" thickBot="1">
      <c r="A804" s="12"/>
      <c r="B804" s="86"/>
      <c r="C804" s="86"/>
      <c r="D804" s="151"/>
      <c r="E804" s="151"/>
      <c r="F804" s="61"/>
      <c r="G804" s="111"/>
      <c r="H804" s="111"/>
      <c r="I804" s="61"/>
      <c r="J804" s="151"/>
      <c r="K804" s="151"/>
      <c r="L804" s="61"/>
    </row>
    <row r="805" spans="1:18">
      <c r="A805" s="12"/>
      <c r="B805" s="33"/>
      <c r="C805" s="33"/>
      <c r="D805" s="143" t="s">
        <v>219</v>
      </c>
      <c r="E805" s="147">
        <v>20554</v>
      </c>
      <c r="F805" s="44"/>
      <c r="G805" s="143" t="s">
        <v>219</v>
      </c>
      <c r="H805" s="145" t="s">
        <v>221</v>
      </c>
      <c r="I805" s="44"/>
      <c r="J805" s="143" t="s">
        <v>219</v>
      </c>
      <c r="K805" s="147">
        <v>20554</v>
      </c>
      <c r="L805" s="44"/>
    </row>
    <row r="806" spans="1:18" ht="15.75" thickBot="1">
      <c r="A806" s="12"/>
      <c r="B806" s="33"/>
      <c r="C806" s="33"/>
      <c r="D806" s="144"/>
      <c r="E806" s="148"/>
      <c r="F806" s="66"/>
      <c r="G806" s="144"/>
      <c r="H806" s="146"/>
      <c r="I806" s="66"/>
      <c r="J806" s="144"/>
      <c r="K806" s="148"/>
      <c r="L806" s="66"/>
    </row>
    <row r="807" spans="1:18" ht="15.75" thickTop="1">
      <c r="A807" s="12"/>
      <c r="B807" s="68"/>
      <c r="C807" s="68"/>
      <c r="D807" s="68"/>
      <c r="E807" s="68"/>
      <c r="F807" s="68"/>
      <c r="G807" s="68"/>
      <c r="H807" s="68"/>
      <c r="I807" s="68"/>
      <c r="J807" s="68"/>
      <c r="K807" s="68"/>
      <c r="L807" s="68"/>
      <c r="M807" s="68"/>
      <c r="N807" s="68"/>
      <c r="O807" s="68"/>
      <c r="P807" s="68"/>
      <c r="Q807" s="68"/>
      <c r="R807" s="68"/>
    </row>
    <row r="808" spans="1:18">
      <c r="A808" s="12"/>
      <c r="B808" s="28"/>
      <c r="C808" s="28"/>
      <c r="D808" s="28"/>
      <c r="E808" s="28"/>
      <c r="F808" s="28"/>
      <c r="G808" s="28"/>
      <c r="H808" s="28"/>
      <c r="I808" s="28"/>
      <c r="J808" s="28"/>
      <c r="K808" s="28"/>
      <c r="L808" s="28"/>
    </row>
    <row r="809" spans="1:18">
      <c r="A809" s="12"/>
      <c r="B809" s="18"/>
      <c r="C809" s="18"/>
      <c r="D809" s="18"/>
      <c r="E809" s="18"/>
      <c r="F809" s="18"/>
      <c r="G809" s="18"/>
      <c r="H809" s="18"/>
      <c r="I809" s="18"/>
      <c r="J809" s="18"/>
      <c r="K809" s="18"/>
      <c r="L809" s="18"/>
    </row>
    <row r="810" spans="1:18" ht="15.75" thickBot="1">
      <c r="A810" s="12"/>
      <c r="B810" s="16"/>
      <c r="C810" s="16"/>
      <c r="D810" s="82" t="s">
        <v>715</v>
      </c>
      <c r="E810" s="82"/>
      <c r="F810" s="82"/>
      <c r="G810" s="82"/>
      <c r="H810" s="82"/>
      <c r="I810" s="82"/>
      <c r="J810" s="82"/>
      <c r="K810" s="82"/>
      <c r="L810" s="82"/>
    </row>
    <row r="811" spans="1:18" ht="15.75" thickBot="1">
      <c r="A811" s="12"/>
      <c r="B811" s="16"/>
      <c r="C811" s="16"/>
      <c r="D811" s="32"/>
      <c r="E811" s="32"/>
      <c r="F811" s="32"/>
      <c r="G811" s="83" t="s">
        <v>721</v>
      </c>
      <c r="H811" s="83"/>
      <c r="I811" s="83"/>
      <c r="J811" s="32"/>
      <c r="K811" s="32"/>
      <c r="L811" s="32"/>
    </row>
    <row r="812" spans="1:18" ht="15.75" thickBot="1">
      <c r="A812" s="12"/>
      <c r="B812" s="77" t="s">
        <v>624</v>
      </c>
      <c r="C812" s="21"/>
      <c r="D812" s="82" t="s">
        <v>631</v>
      </c>
      <c r="E812" s="82"/>
      <c r="F812" s="82"/>
      <c r="G812" s="83" t="s">
        <v>632</v>
      </c>
      <c r="H812" s="83"/>
      <c r="I812" s="83"/>
      <c r="J812" s="82" t="s">
        <v>627</v>
      </c>
      <c r="K812" s="82"/>
      <c r="L812" s="82"/>
    </row>
    <row r="813" spans="1:18">
      <c r="A813" s="12"/>
      <c r="B813" s="152" t="s">
        <v>633</v>
      </c>
      <c r="C813" s="23"/>
      <c r="D813" s="44"/>
      <c r="E813" s="44"/>
      <c r="F813" s="44"/>
      <c r="G813" s="44"/>
      <c r="H813" s="44"/>
      <c r="I813" s="44"/>
      <c r="J813" s="44"/>
      <c r="K813" s="44"/>
      <c r="L813" s="44"/>
    </row>
    <row r="814" spans="1:18">
      <c r="A814" s="12"/>
      <c r="B814" s="86" t="s">
        <v>255</v>
      </c>
      <c r="C814" s="86" t="s">
        <v>629</v>
      </c>
      <c r="D814" s="86" t="s">
        <v>219</v>
      </c>
      <c r="E814" s="95" t="s">
        <v>221</v>
      </c>
      <c r="F814" s="31"/>
      <c r="G814" s="86" t="s">
        <v>219</v>
      </c>
      <c r="H814" s="95" t="s">
        <v>221</v>
      </c>
      <c r="I814" s="31"/>
      <c r="J814" s="86" t="s">
        <v>219</v>
      </c>
      <c r="K814" s="95" t="s">
        <v>221</v>
      </c>
      <c r="L814" s="31"/>
    </row>
    <row r="815" spans="1:18">
      <c r="A815" s="12"/>
      <c r="B815" s="86"/>
      <c r="C815" s="86"/>
      <c r="D815" s="86"/>
      <c r="E815" s="95"/>
      <c r="F815" s="31"/>
      <c r="G815" s="86"/>
      <c r="H815" s="95"/>
      <c r="I815" s="31"/>
      <c r="J815" s="86"/>
      <c r="K815" s="95"/>
      <c r="L815" s="31"/>
    </row>
    <row r="816" spans="1:18">
      <c r="A816" s="12"/>
      <c r="B816" s="92" t="s">
        <v>255</v>
      </c>
      <c r="C816" s="92" t="s">
        <v>630</v>
      </c>
      <c r="D816" s="141">
        <v>3377</v>
      </c>
      <c r="E816" s="141"/>
      <c r="F816" s="33"/>
      <c r="G816" s="90" t="s">
        <v>221</v>
      </c>
      <c r="H816" s="90"/>
      <c r="I816" s="33"/>
      <c r="J816" s="141">
        <v>3377</v>
      </c>
      <c r="K816" s="141"/>
      <c r="L816" s="33"/>
    </row>
    <row r="817" spans="1:12">
      <c r="A817" s="12"/>
      <c r="B817" s="92"/>
      <c r="C817" s="92"/>
      <c r="D817" s="141"/>
      <c r="E817" s="141"/>
      <c r="F817" s="33"/>
      <c r="G817" s="90"/>
      <c r="H817" s="90"/>
      <c r="I817" s="33"/>
      <c r="J817" s="141"/>
      <c r="K817" s="141"/>
      <c r="L817" s="33"/>
    </row>
    <row r="818" spans="1:12">
      <c r="A818" s="12"/>
      <c r="B818" s="86" t="s">
        <v>481</v>
      </c>
      <c r="C818" s="86" t="s">
        <v>629</v>
      </c>
      <c r="D818" s="87">
        <v>7156</v>
      </c>
      <c r="E818" s="87"/>
      <c r="F818" s="31"/>
      <c r="G818" s="95" t="s">
        <v>221</v>
      </c>
      <c r="H818" s="95"/>
      <c r="I818" s="31"/>
      <c r="J818" s="87">
        <v>7156</v>
      </c>
      <c r="K818" s="87"/>
      <c r="L818" s="31"/>
    </row>
    <row r="819" spans="1:12">
      <c r="A819" s="12"/>
      <c r="B819" s="86"/>
      <c r="C819" s="86"/>
      <c r="D819" s="87"/>
      <c r="E819" s="87"/>
      <c r="F819" s="31"/>
      <c r="G819" s="95"/>
      <c r="H819" s="95"/>
      <c r="I819" s="31"/>
      <c r="J819" s="87"/>
      <c r="K819" s="87"/>
      <c r="L819" s="31"/>
    </row>
    <row r="820" spans="1:12">
      <c r="A820" s="12"/>
      <c r="B820" s="92" t="s">
        <v>636</v>
      </c>
      <c r="C820" s="92" t="s">
        <v>637</v>
      </c>
      <c r="D820" s="141">
        <v>5140</v>
      </c>
      <c r="E820" s="141"/>
      <c r="F820" s="33"/>
      <c r="G820" s="90" t="s">
        <v>221</v>
      </c>
      <c r="H820" s="90"/>
      <c r="I820" s="33"/>
      <c r="J820" s="141">
        <v>5140</v>
      </c>
      <c r="K820" s="141"/>
      <c r="L820" s="33"/>
    </row>
    <row r="821" spans="1:12">
      <c r="A821" s="12"/>
      <c r="B821" s="92"/>
      <c r="C821" s="92"/>
      <c r="D821" s="141"/>
      <c r="E821" s="141"/>
      <c r="F821" s="33"/>
      <c r="G821" s="90"/>
      <c r="H821" s="90"/>
      <c r="I821" s="33"/>
      <c r="J821" s="141"/>
      <c r="K821" s="141"/>
      <c r="L821" s="33"/>
    </row>
    <row r="822" spans="1:12">
      <c r="A822" s="12"/>
      <c r="B822" s="86" t="s">
        <v>636</v>
      </c>
      <c r="C822" s="86" t="s">
        <v>638</v>
      </c>
      <c r="D822" s="87">
        <v>31095</v>
      </c>
      <c r="E822" s="87"/>
      <c r="F822" s="31"/>
      <c r="G822" s="95" t="s">
        <v>221</v>
      </c>
      <c r="H822" s="95"/>
      <c r="I822" s="31"/>
      <c r="J822" s="87">
        <v>31095</v>
      </c>
      <c r="K822" s="87"/>
      <c r="L822" s="31"/>
    </row>
    <row r="823" spans="1:12">
      <c r="A823" s="12"/>
      <c r="B823" s="86"/>
      <c r="C823" s="86"/>
      <c r="D823" s="87"/>
      <c r="E823" s="87"/>
      <c r="F823" s="31"/>
      <c r="G823" s="95"/>
      <c r="H823" s="95"/>
      <c r="I823" s="31"/>
      <c r="J823" s="87"/>
      <c r="K823" s="87"/>
      <c r="L823" s="31"/>
    </row>
    <row r="824" spans="1:12">
      <c r="A824" s="12"/>
      <c r="B824" s="92" t="s">
        <v>636</v>
      </c>
      <c r="C824" s="92" t="s">
        <v>639</v>
      </c>
      <c r="D824" s="141">
        <v>13880</v>
      </c>
      <c r="E824" s="141"/>
      <c r="F824" s="33"/>
      <c r="G824" s="90" t="s">
        <v>221</v>
      </c>
      <c r="H824" s="90"/>
      <c r="I824" s="33"/>
      <c r="J824" s="141">
        <v>13880</v>
      </c>
      <c r="K824" s="141"/>
      <c r="L824" s="33"/>
    </row>
    <row r="825" spans="1:12">
      <c r="A825" s="12"/>
      <c r="B825" s="92"/>
      <c r="C825" s="92"/>
      <c r="D825" s="141"/>
      <c r="E825" s="141"/>
      <c r="F825" s="33"/>
      <c r="G825" s="90"/>
      <c r="H825" s="90"/>
      <c r="I825" s="33"/>
      <c r="J825" s="141"/>
      <c r="K825" s="141"/>
      <c r="L825" s="33"/>
    </row>
    <row r="826" spans="1:12">
      <c r="A826" s="12"/>
      <c r="B826" s="86" t="s">
        <v>636</v>
      </c>
      <c r="C826" s="86" t="s">
        <v>640</v>
      </c>
      <c r="D826" s="87">
        <v>26329</v>
      </c>
      <c r="E826" s="87"/>
      <c r="F826" s="31"/>
      <c r="G826" s="95" t="s">
        <v>221</v>
      </c>
      <c r="H826" s="95"/>
      <c r="I826" s="31"/>
      <c r="J826" s="87">
        <v>26329</v>
      </c>
      <c r="K826" s="87"/>
      <c r="L826" s="31"/>
    </row>
    <row r="827" spans="1:12">
      <c r="A827" s="12"/>
      <c r="B827" s="86"/>
      <c r="C827" s="86"/>
      <c r="D827" s="87"/>
      <c r="E827" s="87"/>
      <c r="F827" s="31"/>
      <c r="G827" s="95"/>
      <c r="H827" s="95"/>
      <c r="I827" s="31"/>
      <c r="J827" s="87"/>
      <c r="K827" s="87"/>
      <c r="L827" s="31"/>
    </row>
    <row r="828" spans="1:12">
      <c r="A828" s="12"/>
      <c r="B828" s="92" t="s">
        <v>636</v>
      </c>
      <c r="C828" s="92" t="s">
        <v>641</v>
      </c>
      <c r="D828" s="141">
        <v>23203</v>
      </c>
      <c r="E828" s="141"/>
      <c r="F828" s="33"/>
      <c r="G828" s="90" t="s">
        <v>221</v>
      </c>
      <c r="H828" s="90"/>
      <c r="I828" s="33"/>
      <c r="J828" s="141">
        <v>23203</v>
      </c>
      <c r="K828" s="141"/>
      <c r="L828" s="33"/>
    </row>
    <row r="829" spans="1:12">
      <c r="A829" s="12"/>
      <c r="B829" s="92"/>
      <c r="C829" s="92"/>
      <c r="D829" s="141"/>
      <c r="E829" s="141"/>
      <c r="F829" s="33"/>
      <c r="G829" s="90"/>
      <c r="H829" s="90"/>
      <c r="I829" s="33"/>
      <c r="J829" s="141"/>
      <c r="K829" s="141"/>
      <c r="L829" s="33"/>
    </row>
    <row r="830" spans="1:12">
      <c r="A830" s="12"/>
      <c r="B830" s="86" t="s">
        <v>636</v>
      </c>
      <c r="C830" s="86" t="s">
        <v>642</v>
      </c>
      <c r="D830" s="87">
        <v>23220</v>
      </c>
      <c r="E830" s="87"/>
      <c r="F830" s="31"/>
      <c r="G830" s="95" t="s">
        <v>221</v>
      </c>
      <c r="H830" s="95"/>
      <c r="I830" s="31"/>
      <c r="J830" s="87">
        <v>23220</v>
      </c>
      <c r="K830" s="87"/>
      <c r="L830" s="31"/>
    </row>
    <row r="831" spans="1:12" ht="15.75" thickBot="1">
      <c r="A831" s="12"/>
      <c r="B831" s="86"/>
      <c r="C831" s="86"/>
      <c r="D831" s="151"/>
      <c r="E831" s="151"/>
      <c r="F831" s="61"/>
      <c r="G831" s="111"/>
      <c r="H831" s="111"/>
      <c r="I831" s="61"/>
      <c r="J831" s="151"/>
      <c r="K831" s="151"/>
      <c r="L831" s="61"/>
    </row>
    <row r="832" spans="1:12">
      <c r="A832" s="12"/>
      <c r="B832" s="33"/>
      <c r="C832" s="33"/>
      <c r="D832" s="143" t="s">
        <v>219</v>
      </c>
      <c r="E832" s="147">
        <v>133400</v>
      </c>
      <c r="F832" s="44"/>
      <c r="G832" s="143" t="s">
        <v>219</v>
      </c>
      <c r="H832" s="145" t="s">
        <v>221</v>
      </c>
      <c r="I832" s="44"/>
      <c r="J832" s="143" t="s">
        <v>219</v>
      </c>
      <c r="K832" s="147">
        <v>133400</v>
      </c>
      <c r="L832" s="44"/>
    </row>
    <row r="833" spans="1:12" ht="15.75" thickBot="1">
      <c r="A833" s="12"/>
      <c r="B833" s="33"/>
      <c r="C833" s="33"/>
      <c r="D833" s="144"/>
      <c r="E833" s="148"/>
      <c r="F833" s="66"/>
      <c r="G833" s="144"/>
      <c r="H833" s="146"/>
      <c r="I833" s="66"/>
      <c r="J833" s="144"/>
      <c r="K833" s="148"/>
      <c r="L833" s="66"/>
    </row>
    <row r="834" spans="1:12" ht="15.75" thickTop="1"/>
  </sheetData>
  <mergeCells count="2898">
    <mergeCell ref="B738:R738"/>
    <mergeCell ref="B739:R739"/>
    <mergeCell ref="B740:R740"/>
    <mergeCell ref="B741:R741"/>
    <mergeCell ref="B765:R765"/>
    <mergeCell ref="B791:R791"/>
    <mergeCell ref="B637:R637"/>
    <mergeCell ref="B638:R638"/>
    <mergeCell ref="B655:R655"/>
    <mergeCell ref="B672:R672"/>
    <mergeCell ref="B689:R689"/>
    <mergeCell ref="B706:R706"/>
    <mergeCell ref="B283:R283"/>
    <mergeCell ref="B284:R284"/>
    <mergeCell ref="B285:R285"/>
    <mergeCell ref="B286:R286"/>
    <mergeCell ref="B287:R287"/>
    <mergeCell ref="B321:R321"/>
    <mergeCell ref="B164:R164"/>
    <mergeCell ref="B165:R165"/>
    <mergeCell ref="B166:R166"/>
    <mergeCell ref="B204:R204"/>
    <mergeCell ref="B242:R242"/>
    <mergeCell ref="B280:R280"/>
    <mergeCell ref="B36:R36"/>
    <mergeCell ref="B37:R37"/>
    <mergeCell ref="B77:R77"/>
    <mergeCell ref="B78:R78"/>
    <mergeCell ref="B79:R79"/>
    <mergeCell ref="B117:R117"/>
    <mergeCell ref="B28:R28"/>
    <mergeCell ref="B29:R29"/>
    <mergeCell ref="B32:R32"/>
    <mergeCell ref="B33:R33"/>
    <mergeCell ref="B34:R34"/>
    <mergeCell ref="B35:R35"/>
    <mergeCell ref="B16:R16"/>
    <mergeCell ref="B19:R19"/>
    <mergeCell ref="B22:R22"/>
    <mergeCell ref="B23:R23"/>
    <mergeCell ref="B24:R24"/>
    <mergeCell ref="B27:R27"/>
    <mergeCell ref="B10:R10"/>
    <mergeCell ref="B11:R11"/>
    <mergeCell ref="B12:R12"/>
    <mergeCell ref="B13:R13"/>
    <mergeCell ref="B14:R14"/>
    <mergeCell ref="B15:R15"/>
    <mergeCell ref="B4:R4"/>
    <mergeCell ref="B5:R5"/>
    <mergeCell ref="B6:R6"/>
    <mergeCell ref="B7:R7"/>
    <mergeCell ref="B8:R8"/>
    <mergeCell ref="B9:R9"/>
    <mergeCell ref="H832:H833"/>
    <mergeCell ref="I832:I833"/>
    <mergeCell ref="J832:J833"/>
    <mergeCell ref="K832:K833"/>
    <mergeCell ref="L832:L833"/>
    <mergeCell ref="A1:A2"/>
    <mergeCell ref="B1:R1"/>
    <mergeCell ref="B2:R2"/>
    <mergeCell ref="B3:R3"/>
    <mergeCell ref="A4:A833"/>
    <mergeCell ref="B832:B833"/>
    <mergeCell ref="C832:C833"/>
    <mergeCell ref="D832:D833"/>
    <mergeCell ref="E832:E833"/>
    <mergeCell ref="F832:F833"/>
    <mergeCell ref="G832:G833"/>
    <mergeCell ref="J828:K829"/>
    <mergeCell ref="L828:L829"/>
    <mergeCell ref="B830:B831"/>
    <mergeCell ref="C830:C831"/>
    <mergeCell ref="D830:E831"/>
    <mergeCell ref="F830:F831"/>
    <mergeCell ref="G830:H831"/>
    <mergeCell ref="I830:I831"/>
    <mergeCell ref="J830:K831"/>
    <mergeCell ref="L830:L831"/>
    <mergeCell ref="B828:B829"/>
    <mergeCell ref="C828:C829"/>
    <mergeCell ref="D828:E829"/>
    <mergeCell ref="F828:F829"/>
    <mergeCell ref="G828:H829"/>
    <mergeCell ref="I828:I829"/>
    <mergeCell ref="J824:K825"/>
    <mergeCell ref="L824:L825"/>
    <mergeCell ref="B826:B827"/>
    <mergeCell ref="C826:C827"/>
    <mergeCell ref="D826:E827"/>
    <mergeCell ref="F826:F827"/>
    <mergeCell ref="G826:H827"/>
    <mergeCell ref="I826:I827"/>
    <mergeCell ref="J826:K827"/>
    <mergeCell ref="L826:L827"/>
    <mergeCell ref="B824:B825"/>
    <mergeCell ref="C824:C825"/>
    <mergeCell ref="D824:E825"/>
    <mergeCell ref="F824:F825"/>
    <mergeCell ref="G824:H825"/>
    <mergeCell ref="I824:I825"/>
    <mergeCell ref="J820:K821"/>
    <mergeCell ref="L820:L821"/>
    <mergeCell ref="B822:B823"/>
    <mergeCell ref="C822:C823"/>
    <mergeCell ref="D822:E823"/>
    <mergeCell ref="F822:F823"/>
    <mergeCell ref="G822:H823"/>
    <mergeCell ref="I822:I823"/>
    <mergeCell ref="J822:K823"/>
    <mergeCell ref="L822:L823"/>
    <mergeCell ref="B820:B821"/>
    <mergeCell ref="C820:C821"/>
    <mergeCell ref="D820:E821"/>
    <mergeCell ref="F820:F821"/>
    <mergeCell ref="G820:H821"/>
    <mergeCell ref="I820:I821"/>
    <mergeCell ref="J816:K817"/>
    <mergeCell ref="L816:L817"/>
    <mergeCell ref="B818:B819"/>
    <mergeCell ref="C818:C819"/>
    <mergeCell ref="D818:E819"/>
    <mergeCell ref="F818:F819"/>
    <mergeCell ref="G818:H819"/>
    <mergeCell ref="I818:I819"/>
    <mergeCell ref="J818:K819"/>
    <mergeCell ref="L818:L819"/>
    <mergeCell ref="I814:I815"/>
    <mergeCell ref="J814:J815"/>
    <mergeCell ref="K814:K815"/>
    <mergeCell ref="L814:L815"/>
    <mergeCell ref="B816:B817"/>
    <mergeCell ref="C816:C817"/>
    <mergeCell ref="D816:E817"/>
    <mergeCell ref="F816:F817"/>
    <mergeCell ref="G816:H817"/>
    <mergeCell ref="I816:I817"/>
    <mergeCell ref="D813:F813"/>
    <mergeCell ref="G813:I813"/>
    <mergeCell ref="J813:L813"/>
    <mergeCell ref="B814:B815"/>
    <mergeCell ref="C814:C815"/>
    <mergeCell ref="D814:D815"/>
    <mergeCell ref="E814:E815"/>
    <mergeCell ref="F814:F815"/>
    <mergeCell ref="G814:G815"/>
    <mergeCell ref="H814:H815"/>
    <mergeCell ref="D810:L810"/>
    <mergeCell ref="D811:F811"/>
    <mergeCell ref="G811:I811"/>
    <mergeCell ref="J811:L811"/>
    <mergeCell ref="D812:F812"/>
    <mergeCell ref="G812:I812"/>
    <mergeCell ref="J812:L812"/>
    <mergeCell ref="H805:H806"/>
    <mergeCell ref="I805:I806"/>
    <mergeCell ref="J805:J806"/>
    <mergeCell ref="K805:K806"/>
    <mergeCell ref="L805:L806"/>
    <mergeCell ref="B808:L808"/>
    <mergeCell ref="B807:R807"/>
    <mergeCell ref="B805:B806"/>
    <mergeCell ref="C805:C806"/>
    <mergeCell ref="D805:D806"/>
    <mergeCell ref="E805:E806"/>
    <mergeCell ref="F805:F806"/>
    <mergeCell ref="G805:G806"/>
    <mergeCell ref="J801:K802"/>
    <mergeCell ref="L801:L802"/>
    <mergeCell ref="B803:B804"/>
    <mergeCell ref="C803:C804"/>
    <mergeCell ref="D803:E804"/>
    <mergeCell ref="F803:F804"/>
    <mergeCell ref="G803:H804"/>
    <mergeCell ref="I803:I804"/>
    <mergeCell ref="J803:K804"/>
    <mergeCell ref="L803:L804"/>
    <mergeCell ref="I799:I800"/>
    <mergeCell ref="J799:J800"/>
    <mergeCell ref="K799:K800"/>
    <mergeCell ref="L799:L800"/>
    <mergeCell ref="B801:B802"/>
    <mergeCell ref="C801:C802"/>
    <mergeCell ref="D801:E802"/>
    <mergeCell ref="F801:F802"/>
    <mergeCell ref="G801:H802"/>
    <mergeCell ref="I801:I802"/>
    <mergeCell ref="D798:F798"/>
    <mergeCell ref="G798:I798"/>
    <mergeCell ref="J798:L798"/>
    <mergeCell ref="B799:B800"/>
    <mergeCell ref="C799:C800"/>
    <mergeCell ref="D799:D800"/>
    <mergeCell ref="E799:E800"/>
    <mergeCell ref="F799:F800"/>
    <mergeCell ref="G799:G800"/>
    <mergeCell ref="H799:H800"/>
    <mergeCell ref="D796:F796"/>
    <mergeCell ref="G796:I796"/>
    <mergeCell ref="J796:L796"/>
    <mergeCell ref="D797:F797"/>
    <mergeCell ref="G797:I797"/>
    <mergeCell ref="J797:L797"/>
    <mergeCell ref="H789:H790"/>
    <mergeCell ref="I789:I790"/>
    <mergeCell ref="J789:J790"/>
    <mergeCell ref="K789:K790"/>
    <mergeCell ref="B793:L793"/>
    <mergeCell ref="D795:L795"/>
    <mergeCell ref="B792:R792"/>
    <mergeCell ref="K786:K787"/>
    <mergeCell ref="C788:E788"/>
    <mergeCell ref="F788:H788"/>
    <mergeCell ref="I788:K788"/>
    <mergeCell ref="B789:B790"/>
    <mergeCell ref="C789:C790"/>
    <mergeCell ref="D789:D790"/>
    <mergeCell ref="E789:E790"/>
    <mergeCell ref="F789:F790"/>
    <mergeCell ref="G789:G790"/>
    <mergeCell ref="B786:B787"/>
    <mergeCell ref="C786:D787"/>
    <mergeCell ref="E786:E787"/>
    <mergeCell ref="F786:G787"/>
    <mergeCell ref="H786:H787"/>
    <mergeCell ref="I786:J787"/>
    <mergeCell ref="K782:K783"/>
    <mergeCell ref="B784:B785"/>
    <mergeCell ref="C784:D785"/>
    <mergeCell ref="E784:E785"/>
    <mergeCell ref="F784:G785"/>
    <mergeCell ref="H784:H785"/>
    <mergeCell ref="I784:J785"/>
    <mergeCell ref="K784:K785"/>
    <mergeCell ref="B782:B783"/>
    <mergeCell ref="C782:D783"/>
    <mergeCell ref="E782:E783"/>
    <mergeCell ref="F782:G783"/>
    <mergeCell ref="H782:H783"/>
    <mergeCell ref="I782:J783"/>
    <mergeCell ref="C779:E779"/>
    <mergeCell ref="F779:H779"/>
    <mergeCell ref="I779:K779"/>
    <mergeCell ref="B780:B781"/>
    <mergeCell ref="C780:D781"/>
    <mergeCell ref="E780:E781"/>
    <mergeCell ref="F780:G781"/>
    <mergeCell ref="H780:H781"/>
    <mergeCell ref="I780:J781"/>
    <mergeCell ref="K780:K781"/>
    <mergeCell ref="K775:K776"/>
    <mergeCell ref="C777:E777"/>
    <mergeCell ref="F777:H777"/>
    <mergeCell ref="I777:K777"/>
    <mergeCell ref="C778:E778"/>
    <mergeCell ref="F778:H778"/>
    <mergeCell ref="I778:K778"/>
    <mergeCell ref="H773:H774"/>
    <mergeCell ref="I773:I774"/>
    <mergeCell ref="J773:J774"/>
    <mergeCell ref="K773:K774"/>
    <mergeCell ref="B775:B776"/>
    <mergeCell ref="C775:D776"/>
    <mergeCell ref="E775:E776"/>
    <mergeCell ref="F775:G776"/>
    <mergeCell ref="H775:H776"/>
    <mergeCell ref="I775:J776"/>
    <mergeCell ref="B773:B774"/>
    <mergeCell ref="C773:C774"/>
    <mergeCell ref="D773:D774"/>
    <mergeCell ref="E773:E774"/>
    <mergeCell ref="F773:F774"/>
    <mergeCell ref="G773:G774"/>
    <mergeCell ref="C770:K770"/>
    <mergeCell ref="C771:E771"/>
    <mergeCell ref="F771:H771"/>
    <mergeCell ref="I771:K771"/>
    <mergeCell ref="C772:E772"/>
    <mergeCell ref="F772:H772"/>
    <mergeCell ref="I772:K772"/>
    <mergeCell ref="I763:I764"/>
    <mergeCell ref="J763:J764"/>
    <mergeCell ref="K763:K764"/>
    <mergeCell ref="B766:K766"/>
    <mergeCell ref="C768:K768"/>
    <mergeCell ref="C769:E769"/>
    <mergeCell ref="F769:H769"/>
    <mergeCell ref="I769:K769"/>
    <mergeCell ref="C762:E762"/>
    <mergeCell ref="F762:H762"/>
    <mergeCell ref="I762:K762"/>
    <mergeCell ref="B763:B764"/>
    <mergeCell ref="C763:C764"/>
    <mergeCell ref="D763:D764"/>
    <mergeCell ref="E763:E764"/>
    <mergeCell ref="F763:F764"/>
    <mergeCell ref="G763:G764"/>
    <mergeCell ref="H763:H764"/>
    <mergeCell ref="K758:K759"/>
    <mergeCell ref="B760:B761"/>
    <mergeCell ref="C760:D761"/>
    <mergeCell ref="E760:E761"/>
    <mergeCell ref="F760:G761"/>
    <mergeCell ref="H760:H761"/>
    <mergeCell ref="I760:J761"/>
    <mergeCell ref="K760:K761"/>
    <mergeCell ref="B758:B759"/>
    <mergeCell ref="C758:D759"/>
    <mergeCell ref="E758:E759"/>
    <mergeCell ref="F758:G759"/>
    <mergeCell ref="H758:H759"/>
    <mergeCell ref="I758:J759"/>
    <mergeCell ref="C755:E755"/>
    <mergeCell ref="F755:H755"/>
    <mergeCell ref="I755:K755"/>
    <mergeCell ref="B756:B757"/>
    <mergeCell ref="C756:D757"/>
    <mergeCell ref="E756:E757"/>
    <mergeCell ref="F756:G757"/>
    <mergeCell ref="H756:H757"/>
    <mergeCell ref="I756:J757"/>
    <mergeCell ref="K756:K757"/>
    <mergeCell ref="K751:K752"/>
    <mergeCell ref="C753:E753"/>
    <mergeCell ref="F753:H753"/>
    <mergeCell ref="I753:K753"/>
    <mergeCell ref="C754:E754"/>
    <mergeCell ref="F754:H754"/>
    <mergeCell ref="I754:K754"/>
    <mergeCell ref="H749:H750"/>
    <mergeCell ref="I749:I750"/>
    <mergeCell ref="J749:J750"/>
    <mergeCell ref="K749:K750"/>
    <mergeCell ref="B751:B752"/>
    <mergeCell ref="C751:D752"/>
    <mergeCell ref="E751:E752"/>
    <mergeCell ref="F751:G752"/>
    <mergeCell ref="H751:H752"/>
    <mergeCell ref="I751:J752"/>
    <mergeCell ref="B749:B750"/>
    <mergeCell ref="C749:C750"/>
    <mergeCell ref="D749:D750"/>
    <mergeCell ref="E749:E750"/>
    <mergeCell ref="F749:F750"/>
    <mergeCell ref="G749:G750"/>
    <mergeCell ref="C746:K746"/>
    <mergeCell ref="C747:E747"/>
    <mergeCell ref="F747:H747"/>
    <mergeCell ref="I747:K747"/>
    <mergeCell ref="C748:E748"/>
    <mergeCell ref="F748:H748"/>
    <mergeCell ref="I748:K748"/>
    <mergeCell ref="F733:G733"/>
    <mergeCell ref="J733:K733"/>
    <mergeCell ref="B742:K742"/>
    <mergeCell ref="C744:K744"/>
    <mergeCell ref="C745:E745"/>
    <mergeCell ref="F745:H745"/>
    <mergeCell ref="I745:K745"/>
    <mergeCell ref="B735:R735"/>
    <mergeCell ref="B736:R736"/>
    <mergeCell ref="B737:R737"/>
    <mergeCell ref="I730:I731"/>
    <mergeCell ref="J730:J731"/>
    <mergeCell ref="K730:K731"/>
    <mergeCell ref="L730:L731"/>
    <mergeCell ref="F732:G732"/>
    <mergeCell ref="J732:K732"/>
    <mergeCell ref="J727:L727"/>
    <mergeCell ref="J728:L728"/>
    <mergeCell ref="J729:L729"/>
    <mergeCell ref="B730:B731"/>
    <mergeCell ref="C730:C731"/>
    <mergeCell ref="D730:D731"/>
    <mergeCell ref="E730:E731"/>
    <mergeCell ref="F730:F731"/>
    <mergeCell ref="G730:G731"/>
    <mergeCell ref="H730:H731"/>
    <mergeCell ref="F725:H725"/>
    <mergeCell ref="J725:L725"/>
    <mergeCell ref="F726:H726"/>
    <mergeCell ref="J726:L726"/>
    <mergeCell ref="C727:C729"/>
    <mergeCell ref="E727:E729"/>
    <mergeCell ref="F727:H727"/>
    <mergeCell ref="F728:H728"/>
    <mergeCell ref="F729:H729"/>
    <mergeCell ref="I727:I729"/>
    <mergeCell ref="H720:H721"/>
    <mergeCell ref="I720:I721"/>
    <mergeCell ref="J720:J721"/>
    <mergeCell ref="K720:K721"/>
    <mergeCell ref="L720:L721"/>
    <mergeCell ref="B723:L723"/>
    <mergeCell ref="B722:R722"/>
    <mergeCell ref="K717:K718"/>
    <mergeCell ref="L717:L718"/>
    <mergeCell ref="F719:G719"/>
    <mergeCell ref="J719:K719"/>
    <mergeCell ref="B720:B721"/>
    <mergeCell ref="C720:C721"/>
    <mergeCell ref="D720:D721"/>
    <mergeCell ref="E720:E721"/>
    <mergeCell ref="F720:F721"/>
    <mergeCell ref="G720:G721"/>
    <mergeCell ref="J716:L716"/>
    <mergeCell ref="B717:B718"/>
    <mergeCell ref="C717:C718"/>
    <mergeCell ref="D717:D718"/>
    <mergeCell ref="E717:E718"/>
    <mergeCell ref="F717:F718"/>
    <mergeCell ref="G717:G718"/>
    <mergeCell ref="H717:H718"/>
    <mergeCell ref="I717:I718"/>
    <mergeCell ref="J717:J718"/>
    <mergeCell ref="F713:H713"/>
    <mergeCell ref="J713:L713"/>
    <mergeCell ref="C714:C716"/>
    <mergeCell ref="E714:E716"/>
    <mergeCell ref="F714:H714"/>
    <mergeCell ref="F715:H715"/>
    <mergeCell ref="F716:H716"/>
    <mergeCell ref="I714:I716"/>
    <mergeCell ref="J714:L714"/>
    <mergeCell ref="J715:L715"/>
    <mergeCell ref="O704:O705"/>
    <mergeCell ref="P704:P705"/>
    <mergeCell ref="Q704:Q705"/>
    <mergeCell ref="R704:R705"/>
    <mergeCell ref="B710:L710"/>
    <mergeCell ref="F712:H712"/>
    <mergeCell ref="J712:L712"/>
    <mergeCell ref="B707:R707"/>
    <mergeCell ref="B708:R708"/>
    <mergeCell ref="B709:R709"/>
    <mergeCell ref="I704:I705"/>
    <mergeCell ref="J704:J705"/>
    <mergeCell ref="K704:K705"/>
    <mergeCell ref="L704:L705"/>
    <mergeCell ref="M704:M705"/>
    <mergeCell ref="N704:N705"/>
    <mergeCell ref="O702:O703"/>
    <mergeCell ref="P702:Q703"/>
    <mergeCell ref="R702:R703"/>
    <mergeCell ref="B704:B705"/>
    <mergeCell ref="C704:C705"/>
    <mergeCell ref="D704:D705"/>
    <mergeCell ref="E704:E705"/>
    <mergeCell ref="F704:F705"/>
    <mergeCell ref="G704:G705"/>
    <mergeCell ref="H704:H705"/>
    <mergeCell ref="H702:H703"/>
    <mergeCell ref="I702:I703"/>
    <mergeCell ref="J702:K703"/>
    <mergeCell ref="L702:L703"/>
    <mergeCell ref="M702:M703"/>
    <mergeCell ref="N702:N703"/>
    <mergeCell ref="N700:N701"/>
    <mergeCell ref="O700:O701"/>
    <mergeCell ref="P700:P701"/>
    <mergeCell ref="Q700:Q701"/>
    <mergeCell ref="R700:R701"/>
    <mergeCell ref="B702:B703"/>
    <mergeCell ref="C702:C703"/>
    <mergeCell ref="D702:E703"/>
    <mergeCell ref="F702:F703"/>
    <mergeCell ref="G702:G703"/>
    <mergeCell ref="H700:H701"/>
    <mergeCell ref="I700:I701"/>
    <mergeCell ref="J700:J701"/>
    <mergeCell ref="K700:K701"/>
    <mergeCell ref="L700:L701"/>
    <mergeCell ref="M700:M701"/>
    <mergeCell ref="B700:B701"/>
    <mergeCell ref="C700:C701"/>
    <mergeCell ref="D700:D701"/>
    <mergeCell ref="E700:E701"/>
    <mergeCell ref="F700:F701"/>
    <mergeCell ref="G700:G701"/>
    <mergeCell ref="M693:M699"/>
    <mergeCell ref="O693:O699"/>
    <mergeCell ref="P693:R693"/>
    <mergeCell ref="P694:R694"/>
    <mergeCell ref="P695:R695"/>
    <mergeCell ref="P696:R696"/>
    <mergeCell ref="P697:R697"/>
    <mergeCell ref="P698:R698"/>
    <mergeCell ref="P699:R699"/>
    <mergeCell ref="G693:G699"/>
    <mergeCell ref="I693:I699"/>
    <mergeCell ref="J693:L693"/>
    <mergeCell ref="J694:L694"/>
    <mergeCell ref="J695:L695"/>
    <mergeCell ref="J696:L696"/>
    <mergeCell ref="J697:L697"/>
    <mergeCell ref="J698:L698"/>
    <mergeCell ref="J699:L699"/>
    <mergeCell ref="B693:B699"/>
    <mergeCell ref="C693:C699"/>
    <mergeCell ref="D693:F693"/>
    <mergeCell ref="D694:F694"/>
    <mergeCell ref="D695:F695"/>
    <mergeCell ref="D696:F696"/>
    <mergeCell ref="D697:F697"/>
    <mergeCell ref="D698:F698"/>
    <mergeCell ref="D699:F699"/>
    <mergeCell ref="O687:O688"/>
    <mergeCell ref="P687:P688"/>
    <mergeCell ref="Q687:Q688"/>
    <mergeCell ref="R687:R688"/>
    <mergeCell ref="B690:R690"/>
    <mergeCell ref="B692:R692"/>
    <mergeCell ref="I687:I688"/>
    <mergeCell ref="J687:J688"/>
    <mergeCell ref="K687:K688"/>
    <mergeCell ref="L687:L688"/>
    <mergeCell ref="M687:M688"/>
    <mergeCell ref="N687:N688"/>
    <mergeCell ref="O685:O686"/>
    <mergeCell ref="P685:Q686"/>
    <mergeCell ref="R685:R686"/>
    <mergeCell ref="B687:B688"/>
    <mergeCell ref="C687:C688"/>
    <mergeCell ref="D687:D688"/>
    <mergeCell ref="E687:E688"/>
    <mergeCell ref="F687:F688"/>
    <mergeCell ref="G687:G688"/>
    <mergeCell ref="H687:H688"/>
    <mergeCell ref="H685:H686"/>
    <mergeCell ref="I685:I686"/>
    <mergeCell ref="J685:K686"/>
    <mergeCell ref="L685:L686"/>
    <mergeCell ref="M685:M686"/>
    <mergeCell ref="N685:N686"/>
    <mergeCell ref="N683:N684"/>
    <mergeCell ref="O683:O684"/>
    <mergeCell ref="P683:P684"/>
    <mergeCell ref="Q683:Q684"/>
    <mergeCell ref="R683:R684"/>
    <mergeCell ref="B685:B686"/>
    <mergeCell ref="C685:C686"/>
    <mergeCell ref="D685:E686"/>
    <mergeCell ref="F685:F686"/>
    <mergeCell ref="G685:G686"/>
    <mergeCell ref="H683:H684"/>
    <mergeCell ref="I683:I684"/>
    <mergeCell ref="J683:J684"/>
    <mergeCell ref="K683:K684"/>
    <mergeCell ref="L683:L684"/>
    <mergeCell ref="M683:M684"/>
    <mergeCell ref="B683:B684"/>
    <mergeCell ref="C683:C684"/>
    <mergeCell ref="D683:D684"/>
    <mergeCell ref="E683:E684"/>
    <mergeCell ref="F683:F684"/>
    <mergeCell ref="G683:G684"/>
    <mergeCell ref="M676:M682"/>
    <mergeCell ref="O676:O682"/>
    <mergeCell ref="P676:R676"/>
    <mergeCell ref="P677:R677"/>
    <mergeCell ref="P678:R678"/>
    <mergeCell ref="P679:R679"/>
    <mergeCell ref="P680:R680"/>
    <mergeCell ref="P681:R681"/>
    <mergeCell ref="P682:R682"/>
    <mergeCell ref="G676:G682"/>
    <mergeCell ref="I676:I682"/>
    <mergeCell ref="J676:L676"/>
    <mergeCell ref="J677:L677"/>
    <mergeCell ref="J678:L678"/>
    <mergeCell ref="J679:L679"/>
    <mergeCell ref="J680:L680"/>
    <mergeCell ref="J681:L681"/>
    <mergeCell ref="J682:L682"/>
    <mergeCell ref="B676:B682"/>
    <mergeCell ref="C676:C682"/>
    <mergeCell ref="D676:F676"/>
    <mergeCell ref="D677:F677"/>
    <mergeCell ref="D678:F678"/>
    <mergeCell ref="D679:F679"/>
    <mergeCell ref="D680:F680"/>
    <mergeCell ref="D681:F681"/>
    <mergeCell ref="D682:F682"/>
    <mergeCell ref="O670:O671"/>
    <mergeCell ref="P670:P671"/>
    <mergeCell ref="Q670:Q671"/>
    <mergeCell ref="R670:R671"/>
    <mergeCell ref="B673:R673"/>
    <mergeCell ref="B675:R675"/>
    <mergeCell ref="I670:I671"/>
    <mergeCell ref="J670:J671"/>
    <mergeCell ref="K670:K671"/>
    <mergeCell ref="L670:L671"/>
    <mergeCell ref="M670:M671"/>
    <mergeCell ref="N670:N671"/>
    <mergeCell ref="O668:O669"/>
    <mergeCell ref="P668:Q669"/>
    <mergeCell ref="R668:R669"/>
    <mergeCell ref="B670:B671"/>
    <mergeCell ref="C670:C671"/>
    <mergeCell ref="D670:D671"/>
    <mergeCell ref="E670:E671"/>
    <mergeCell ref="F670:F671"/>
    <mergeCell ref="G670:G671"/>
    <mergeCell ref="H670:H671"/>
    <mergeCell ref="H668:H669"/>
    <mergeCell ref="I668:I669"/>
    <mergeCell ref="J668:K669"/>
    <mergeCell ref="L668:L669"/>
    <mergeCell ref="M668:M669"/>
    <mergeCell ref="N668:N669"/>
    <mergeCell ref="N666:N667"/>
    <mergeCell ref="O666:O667"/>
    <mergeCell ref="P666:P667"/>
    <mergeCell ref="Q666:Q667"/>
    <mergeCell ref="R666:R667"/>
    <mergeCell ref="B668:B669"/>
    <mergeCell ref="C668:C669"/>
    <mergeCell ref="D668:E669"/>
    <mergeCell ref="F668:F669"/>
    <mergeCell ref="G668:G669"/>
    <mergeCell ref="H666:H667"/>
    <mergeCell ref="I666:I667"/>
    <mergeCell ref="J666:J667"/>
    <mergeCell ref="K666:K667"/>
    <mergeCell ref="L666:L667"/>
    <mergeCell ref="M666:M667"/>
    <mergeCell ref="B666:B667"/>
    <mergeCell ref="C666:C667"/>
    <mergeCell ref="D666:D667"/>
    <mergeCell ref="E666:E667"/>
    <mergeCell ref="F666:F667"/>
    <mergeCell ref="G666:G667"/>
    <mergeCell ref="M659:M665"/>
    <mergeCell ref="O659:O665"/>
    <mergeCell ref="P659:R659"/>
    <mergeCell ref="P660:R660"/>
    <mergeCell ref="P661:R661"/>
    <mergeCell ref="P662:R662"/>
    <mergeCell ref="P663:R663"/>
    <mergeCell ref="P664:R664"/>
    <mergeCell ref="P665:R665"/>
    <mergeCell ref="G659:G665"/>
    <mergeCell ref="I659:I665"/>
    <mergeCell ref="J659:L659"/>
    <mergeCell ref="J660:L660"/>
    <mergeCell ref="J661:L661"/>
    <mergeCell ref="J662:L662"/>
    <mergeCell ref="J663:L663"/>
    <mergeCell ref="J664:L664"/>
    <mergeCell ref="J665:L665"/>
    <mergeCell ref="B659:B665"/>
    <mergeCell ref="C659:C665"/>
    <mergeCell ref="D659:F659"/>
    <mergeCell ref="D660:F660"/>
    <mergeCell ref="D661:F661"/>
    <mergeCell ref="D662:F662"/>
    <mergeCell ref="D663:F663"/>
    <mergeCell ref="D664:F664"/>
    <mergeCell ref="D665:F665"/>
    <mergeCell ref="O653:O654"/>
    <mergeCell ref="P653:P654"/>
    <mergeCell ref="Q653:Q654"/>
    <mergeCell ref="R653:R654"/>
    <mergeCell ref="B656:R656"/>
    <mergeCell ref="B658:R658"/>
    <mergeCell ref="I653:I654"/>
    <mergeCell ref="J653:J654"/>
    <mergeCell ref="K653:K654"/>
    <mergeCell ref="L653:L654"/>
    <mergeCell ref="M653:M654"/>
    <mergeCell ref="N653:N654"/>
    <mergeCell ref="O651:O652"/>
    <mergeCell ref="P651:Q652"/>
    <mergeCell ref="R651:R652"/>
    <mergeCell ref="B653:B654"/>
    <mergeCell ref="C653:C654"/>
    <mergeCell ref="D653:D654"/>
    <mergeCell ref="E653:E654"/>
    <mergeCell ref="F653:F654"/>
    <mergeCell ref="G653:G654"/>
    <mergeCell ref="H653:H654"/>
    <mergeCell ref="H651:H652"/>
    <mergeCell ref="I651:I652"/>
    <mergeCell ref="J651:K652"/>
    <mergeCell ref="L651:L652"/>
    <mergeCell ref="M651:M652"/>
    <mergeCell ref="N651:N652"/>
    <mergeCell ref="N649:N650"/>
    <mergeCell ref="O649:O650"/>
    <mergeCell ref="P649:P650"/>
    <mergeCell ref="Q649:Q650"/>
    <mergeCell ref="R649:R650"/>
    <mergeCell ref="B651:B652"/>
    <mergeCell ref="C651:C652"/>
    <mergeCell ref="D651:E652"/>
    <mergeCell ref="F651:F652"/>
    <mergeCell ref="G651:G652"/>
    <mergeCell ref="H649:H650"/>
    <mergeCell ref="I649:I650"/>
    <mergeCell ref="J649:J650"/>
    <mergeCell ref="K649:K650"/>
    <mergeCell ref="L649:L650"/>
    <mergeCell ref="M649:M650"/>
    <mergeCell ref="B649:B650"/>
    <mergeCell ref="C649:C650"/>
    <mergeCell ref="D649:D650"/>
    <mergeCell ref="E649:E650"/>
    <mergeCell ref="F649:F650"/>
    <mergeCell ref="G649:G650"/>
    <mergeCell ref="M642:M648"/>
    <mergeCell ref="O642:O648"/>
    <mergeCell ref="P642:R642"/>
    <mergeCell ref="P643:R643"/>
    <mergeCell ref="P644:R644"/>
    <mergeCell ref="P645:R645"/>
    <mergeCell ref="P646:R646"/>
    <mergeCell ref="P647:R647"/>
    <mergeCell ref="P648:R648"/>
    <mergeCell ref="G642:G648"/>
    <mergeCell ref="I642:I648"/>
    <mergeCell ref="J642:L642"/>
    <mergeCell ref="J643:L643"/>
    <mergeCell ref="J644:L644"/>
    <mergeCell ref="J645:L645"/>
    <mergeCell ref="J646:L646"/>
    <mergeCell ref="J647:L647"/>
    <mergeCell ref="J648:L648"/>
    <mergeCell ref="B641:R641"/>
    <mergeCell ref="B642:B648"/>
    <mergeCell ref="C642:C648"/>
    <mergeCell ref="D642:F642"/>
    <mergeCell ref="D643:F643"/>
    <mergeCell ref="D644:F644"/>
    <mergeCell ref="D645:F645"/>
    <mergeCell ref="D646:F646"/>
    <mergeCell ref="D647:F647"/>
    <mergeCell ref="D648:F648"/>
    <mergeCell ref="H631:H632"/>
    <mergeCell ref="I631:I632"/>
    <mergeCell ref="J631:J632"/>
    <mergeCell ref="K631:K632"/>
    <mergeCell ref="L631:L632"/>
    <mergeCell ref="B639:R639"/>
    <mergeCell ref="B633:R633"/>
    <mergeCell ref="B634:R634"/>
    <mergeCell ref="B635:R635"/>
    <mergeCell ref="B636:R636"/>
    <mergeCell ref="B631:B632"/>
    <mergeCell ref="C631:C632"/>
    <mergeCell ref="D631:D632"/>
    <mergeCell ref="E631:E632"/>
    <mergeCell ref="F631:F632"/>
    <mergeCell ref="G631:G632"/>
    <mergeCell ref="J627:K628"/>
    <mergeCell ref="L627:L628"/>
    <mergeCell ref="B629:B630"/>
    <mergeCell ref="C629:C630"/>
    <mergeCell ref="D629:E630"/>
    <mergeCell ref="F629:F630"/>
    <mergeCell ref="G629:H630"/>
    <mergeCell ref="I629:I630"/>
    <mergeCell ref="J629:K630"/>
    <mergeCell ref="L629:L630"/>
    <mergeCell ref="B627:B628"/>
    <mergeCell ref="C627:C628"/>
    <mergeCell ref="D627:E628"/>
    <mergeCell ref="F627:F628"/>
    <mergeCell ref="G627:H628"/>
    <mergeCell ref="I627:I628"/>
    <mergeCell ref="J623:K624"/>
    <mergeCell ref="L623:L624"/>
    <mergeCell ref="B625:B626"/>
    <mergeCell ref="C625:C626"/>
    <mergeCell ref="D625:E626"/>
    <mergeCell ref="F625:F626"/>
    <mergeCell ref="G625:H626"/>
    <mergeCell ref="I625:I626"/>
    <mergeCell ref="J625:K626"/>
    <mergeCell ref="L625:L626"/>
    <mergeCell ref="B623:B624"/>
    <mergeCell ref="C623:C624"/>
    <mergeCell ref="D623:E624"/>
    <mergeCell ref="F623:F624"/>
    <mergeCell ref="G623:H624"/>
    <mergeCell ref="I623:I624"/>
    <mergeCell ref="J619:K620"/>
    <mergeCell ref="L619:L620"/>
    <mergeCell ref="B621:B622"/>
    <mergeCell ref="C621:C622"/>
    <mergeCell ref="D621:E622"/>
    <mergeCell ref="F621:F622"/>
    <mergeCell ref="G621:H622"/>
    <mergeCell ref="I621:I622"/>
    <mergeCell ref="J621:K622"/>
    <mergeCell ref="L621:L622"/>
    <mergeCell ref="B619:B620"/>
    <mergeCell ref="C619:C620"/>
    <mergeCell ref="D619:E620"/>
    <mergeCell ref="F619:F620"/>
    <mergeCell ref="G619:H620"/>
    <mergeCell ref="I619:I620"/>
    <mergeCell ref="J615:K616"/>
    <mergeCell ref="L615:L616"/>
    <mergeCell ref="B617:B618"/>
    <mergeCell ref="C617:C618"/>
    <mergeCell ref="D617:E618"/>
    <mergeCell ref="F617:F618"/>
    <mergeCell ref="G617:H618"/>
    <mergeCell ref="I617:I618"/>
    <mergeCell ref="J617:K618"/>
    <mergeCell ref="L617:L618"/>
    <mergeCell ref="I613:I614"/>
    <mergeCell ref="J613:J614"/>
    <mergeCell ref="K613:K614"/>
    <mergeCell ref="L613:L614"/>
    <mergeCell ref="B615:B616"/>
    <mergeCell ref="C615:C616"/>
    <mergeCell ref="D615:E616"/>
    <mergeCell ref="F615:F616"/>
    <mergeCell ref="G615:H616"/>
    <mergeCell ref="I615:I616"/>
    <mergeCell ref="D612:F612"/>
    <mergeCell ref="G612:I612"/>
    <mergeCell ref="J612:L612"/>
    <mergeCell ref="B613:B614"/>
    <mergeCell ref="C613:C614"/>
    <mergeCell ref="D613:D614"/>
    <mergeCell ref="E613:E614"/>
    <mergeCell ref="F613:F614"/>
    <mergeCell ref="G613:G614"/>
    <mergeCell ref="H613:H614"/>
    <mergeCell ref="D609:L609"/>
    <mergeCell ref="D610:F610"/>
    <mergeCell ref="G610:I610"/>
    <mergeCell ref="J610:L610"/>
    <mergeCell ref="D611:F611"/>
    <mergeCell ref="G611:I611"/>
    <mergeCell ref="J611:L611"/>
    <mergeCell ref="H604:H605"/>
    <mergeCell ref="I604:I605"/>
    <mergeCell ref="J604:J605"/>
    <mergeCell ref="K604:K605"/>
    <mergeCell ref="L604:L605"/>
    <mergeCell ref="B607:L607"/>
    <mergeCell ref="B606:R606"/>
    <mergeCell ref="B604:B605"/>
    <mergeCell ref="C604:C605"/>
    <mergeCell ref="D604:D605"/>
    <mergeCell ref="E604:E605"/>
    <mergeCell ref="F604:F605"/>
    <mergeCell ref="G604:G605"/>
    <mergeCell ref="J600:K601"/>
    <mergeCell ref="L600:L601"/>
    <mergeCell ref="B602:B603"/>
    <mergeCell ref="C602:C603"/>
    <mergeCell ref="D602:E603"/>
    <mergeCell ref="F602:F603"/>
    <mergeCell ref="G602:H603"/>
    <mergeCell ref="I602:I603"/>
    <mergeCell ref="J602:K603"/>
    <mergeCell ref="L602:L603"/>
    <mergeCell ref="I598:I599"/>
    <mergeCell ref="J598:J599"/>
    <mergeCell ref="K598:K599"/>
    <mergeCell ref="L598:L599"/>
    <mergeCell ref="B600:B601"/>
    <mergeCell ref="C600:C601"/>
    <mergeCell ref="D600:E601"/>
    <mergeCell ref="F600:F601"/>
    <mergeCell ref="G600:H601"/>
    <mergeCell ref="I600:I601"/>
    <mergeCell ref="D597:F597"/>
    <mergeCell ref="G597:I597"/>
    <mergeCell ref="J597:L597"/>
    <mergeCell ref="B598:B599"/>
    <mergeCell ref="C598:C599"/>
    <mergeCell ref="D598:D599"/>
    <mergeCell ref="E598:E599"/>
    <mergeCell ref="F598:F599"/>
    <mergeCell ref="G598:G599"/>
    <mergeCell ref="H598:H599"/>
    <mergeCell ref="D594:L594"/>
    <mergeCell ref="D595:F595"/>
    <mergeCell ref="G595:I595"/>
    <mergeCell ref="J595:L595"/>
    <mergeCell ref="D596:F596"/>
    <mergeCell ref="G596:I596"/>
    <mergeCell ref="J596:L596"/>
    <mergeCell ref="H589:H590"/>
    <mergeCell ref="I589:I590"/>
    <mergeCell ref="J589:J590"/>
    <mergeCell ref="K589:K590"/>
    <mergeCell ref="L589:L590"/>
    <mergeCell ref="B592:L592"/>
    <mergeCell ref="B591:R591"/>
    <mergeCell ref="B589:B590"/>
    <mergeCell ref="C589:C590"/>
    <mergeCell ref="D589:D590"/>
    <mergeCell ref="E589:E590"/>
    <mergeCell ref="F589:F590"/>
    <mergeCell ref="G589:G590"/>
    <mergeCell ref="J585:K586"/>
    <mergeCell ref="L585:L586"/>
    <mergeCell ref="B587:B588"/>
    <mergeCell ref="C587:C588"/>
    <mergeCell ref="D587:E588"/>
    <mergeCell ref="F587:F588"/>
    <mergeCell ref="G587:H588"/>
    <mergeCell ref="I587:I588"/>
    <mergeCell ref="J587:K588"/>
    <mergeCell ref="L587:L588"/>
    <mergeCell ref="B585:B586"/>
    <mergeCell ref="C585:C586"/>
    <mergeCell ref="D585:E586"/>
    <mergeCell ref="F585:F586"/>
    <mergeCell ref="G585:H586"/>
    <mergeCell ref="I585:I586"/>
    <mergeCell ref="J581:K582"/>
    <mergeCell ref="L581:L582"/>
    <mergeCell ref="B583:B584"/>
    <mergeCell ref="C583:C584"/>
    <mergeCell ref="D583:E584"/>
    <mergeCell ref="F583:F584"/>
    <mergeCell ref="G583:H584"/>
    <mergeCell ref="I583:I584"/>
    <mergeCell ref="J583:K584"/>
    <mergeCell ref="L583:L584"/>
    <mergeCell ref="B581:B582"/>
    <mergeCell ref="C581:C582"/>
    <mergeCell ref="D581:E582"/>
    <mergeCell ref="F581:F582"/>
    <mergeCell ref="G581:H582"/>
    <mergeCell ref="I581:I582"/>
    <mergeCell ref="J577:K578"/>
    <mergeCell ref="L577:L578"/>
    <mergeCell ref="B579:B580"/>
    <mergeCell ref="C579:C580"/>
    <mergeCell ref="D579:E580"/>
    <mergeCell ref="F579:F580"/>
    <mergeCell ref="G579:H580"/>
    <mergeCell ref="I579:I580"/>
    <mergeCell ref="J579:K580"/>
    <mergeCell ref="L579:L580"/>
    <mergeCell ref="B577:B578"/>
    <mergeCell ref="C577:C578"/>
    <mergeCell ref="D577:E578"/>
    <mergeCell ref="F577:F578"/>
    <mergeCell ref="G577:H578"/>
    <mergeCell ref="I577:I578"/>
    <mergeCell ref="J573:K574"/>
    <mergeCell ref="L573:L574"/>
    <mergeCell ref="B575:B576"/>
    <mergeCell ref="C575:C576"/>
    <mergeCell ref="D575:E576"/>
    <mergeCell ref="F575:F576"/>
    <mergeCell ref="G575:H576"/>
    <mergeCell ref="I575:I576"/>
    <mergeCell ref="J575:K576"/>
    <mergeCell ref="L575:L576"/>
    <mergeCell ref="I571:I572"/>
    <mergeCell ref="J571:J572"/>
    <mergeCell ref="K571:K572"/>
    <mergeCell ref="L571:L572"/>
    <mergeCell ref="B573:B574"/>
    <mergeCell ref="C573:C574"/>
    <mergeCell ref="D573:E574"/>
    <mergeCell ref="F573:F574"/>
    <mergeCell ref="G573:H574"/>
    <mergeCell ref="I573:I574"/>
    <mergeCell ref="D570:F570"/>
    <mergeCell ref="G570:I570"/>
    <mergeCell ref="J570:L570"/>
    <mergeCell ref="B571:B572"/>
    <mergeCell ref="C571:C572"/>
    <mergeCell ref="D571:D572"/>
    <mergeCell ref="E571:E572"/>
    <mergeCell ref="F571:F572"/>
    <mergeCell ref="G571:G572"/>
    <mergeCell ref="H571:H572"/>
    <mergeCell ref="D567:L567"/>
    <mergeCell ref="D568:F568"/>
    <mergeCell ref="G568:I568"/>
    <mergeCell ref="J568:L568"/>
    <mergeCell ref="D569:F569"/>
    <mergeCell ref="G569:I569"/>
    <mergeCell ref="J569:L569"/>
    <mergeCell ref="H562:H563"/>
    <mergeCell ref="I562:I563"/>
    <mergeCell ref="J562:J563"/>
    <mergeCell ref="K562:K563"/>
    <mergeCell ref="L562:L563"/>
    <mergeCell ref="B565:L565"/>
    <mergeCell ref="B564:R564"/>
    <mergeCell ref="B562:B563"/>
    <mergeCell ref="C562:C563"/>
    <mergeCell ref="D562:D563"/>
    <mergeCell ref="E562:E563"/>
    <mergeCell ref="F562:F563"/>
    <mergeCell ref="G562:G563"/>
    <mergeCell ref="J558:K559"/>
    <mergeCell ref="L558:L559"/>
    <mergeCell ref="B560:B561"/>
    <mergeCell ref="C560:C561"/>
    <mergeCell ref="D560:E561"/>
    <mergeCell ref="F560:F561"/>
    <mergeCell ref="G560:H561"/>
    <mergeCell ref="I560:I561"/>
    <mergeCell ref="J560:K561"/>
    <mergeCell ref="L560:L561"/>
    <mergeCell ref="I556:I557"/>
    <mergeCell ref="J556:J557"/>
    <mergeCell ref="K556:K557"/>
    <mergeCell ref="L556:L557"/>
    <mergeCell ref="B558:B559"/>
    <mergeCell ref="C558:C559"/>
    <mergeCell ref="D558:E559"/>
    <mergeCell ref="F558:F559"/>
    <mergeCell ref="G558:H559"/>
    <mergeCell ref="I558:I559"/>
    <mergeCell ref="D555:F555"/>
    <mergeCell ref="G555:I555"/>
    <mergeCell ref="J555:L555"/>
    <mergeCell ref="B556:B557"/>
    <mergeCell ref="C556:C557"/>
    <mergeCell ref="D556:D557"/>
    <mergeCell ref="E556:E557"/>
    <mergeCell ref="F556:F557"/>
    <mergeCell ref="G556:G557"/>
    <mergeCell ref="H556:H557"/>
    <mergeCell ref="D552:L552"/>
    <mergeCell ref="D553:F553"/>
    <mergeCell ref="G553:I553"/>
    <mergeCell ref="J553:L553"/>
    <mergeCell ref="D554:F554"/>
    <mergeCell ref="G554:I554"/>
    <mergeCell ref="J554:L554"/>
    <mergeCell ref="H547:H548"/>
    <mergeCell ref="I547:I548"/>
    <mergeCell ref="J547:J548"/>
    <mergeCell ref="K547:K548"/>
    <mergeCell ref="L547:L548"/>
    <mergeCell ref="B550:L550"/>
    <mergeCell ref="B549:R549"/>
    <mergeCell ref="B547:B548"/>
    <mergeCell ref="C547:C548"/>
    <mergeCell ref="D547:D548"/>
    <mergeCell ref="E547:E548"/>
    <mergeCell ref="F547:F548"/>
    <mergeCell ref="G547:G548"/>
    <mergeCell ref="J543:K544"/>
    <mergeCell ref="L543:L544"/>
    <mergeCell ref="B545:B546"/>
    <mergeCell ref="C545:C546"/>
    <mergeCell ref="D545:E546"/>
    <mergeCell ref="F545:F546"/>
    <mergeCell ref="G545:H546"/>
    <mergeCell ref="I545:I546"/>
    <mergeCell ref="J545:K546"/>
    <mergeCell ref="L545:L546"/>
    <mergeCell ref="B543:B544"/>
    <mergeCell ref="C543:C544"/>
    <mergeCell ref="D543:E544"/>
    <mergeCell ref="F543:F544"/>
    <mergeCell ref="G543:H544"/>
    <mergeCell ref="I543:I544"/>
    <mergeCell ref="J539:K540"/>
    <mergeCell ref="L539:L540"/>
    <mergeCell ref="B541:B542"/>
    <mergeCell ref="C541:C542"/>
    <mergeCell ref="D541:E542"/>
    <mergeCell ref="F541:F542"/>
    <mergeCell ref="G541:H542"/>
    <mergeCell ref="I541:I542"/>
    <mergeCell ref="J541:K542"/>
    <mergeCell ref="L541:L542"/>
    <mergeCell ref="B539:B540"/>
    <mergeCell ref="C539:C540"/>
    <mergeCell ref="D539:E540"/>
    <mergeCell ref="F539:F540"/>
    <mergeCell ref="G539:H540"/>
    <mergeCell ref="I539:I540"/>
    <mergeCell ref="J535:K536"/>
    <mergeCell ref="L535:L536"/>
    <mergeCell ref="B537:B538"/>
    <mergeCell ref="C537:C538"/>
    <mergeCell ref="D537:E538"/>
    <mergeCell ref="F537:F538"/>
    <mergeCell ref="G537:H538"/>
    <mergeCell ref="I537:I538"/>
    <mergeCell ref="J537:K538"/>
    <mergeCell ref="L537:L538"/>
    <mergeCell ref="B535:B536"/>
    <mergeCell ref="C535:C536"/>
    <mergeCell ref="D535:E536"/>
    <mergeCell ref="F535:F536"/>
    <mergeCell ref="G535:H536"/>
    <mergeCell ref="I535:I536"/>
    <mergeCell ref="J531:K532"/>
    <mergeCell ref="L531:L532"/>
    <mergeCell ref="B533:B534"/>
    <mergeCell ref="C533:C534"/>
    <mergeCell ref="D533:E534"/>
    <mergeCell ref="F533:F534"/>
    <mergeCell ref="G533:H534"/>
    <mergeCell ref="I533:I534"/>
    <mergeCell ref="J533:K534"/>
    <mergeCell ref="L533:L534"/>
    <mergeCell ref="I529:I530"/>
    <mergeCell ref="J529:J530"/>
    <mergeCell ref="K529:K530"/>
    <mergeCell ref="L529:L530"/>
    <mergeCell ref="B531:B532"/>
    <mergeCell ref="C531:C532"/>
    <mergeCell ref="D531:E532"/>
    <mergeCell ref="F531:F532"/>
    <mergeCell ref="G531:H532"/>
    <mergeCell ref="I531:I532"/>
    <mergeCell ref="D528:F528"/>
    <mergeCell ref="G528:I528"/>
    <mergeCell ref="J528:L528"/>
    <mergeCell ref="B529:B530"/>
    <mergeCell ref="C529:C530"/>
    <mergeCell ref="D529:D530"/>
    <mergeCell ref="E529:E530"/>
    <mergeCell ref="F529:F530"/>
    <mergeCell ref="G529:G530"/>
    <mergeCell ref="H529:H530"/>
    <mergeCell ref="D525:L525"/>
    <mergeCell ref="D526:F526"/>
    <mergeCell ref="G526:I526"/>
    <mergeCell ref="J526:L526"/>
    <mergeCell ref="D527:F527"/>
    <mergeCell ref="G527:I527"/>
    <mergeCell ref="J527:L527"/>
    <mergeCell ref="H520:H521"/>
    <mergeCell ref="I520:I521"/>
    <mergeCell ref="J520:J521"/>
    <mergeCell ref="K520:K521"/>
    <mergeCell ref="L520:L521"/>
    <mergeCell ref="B523:L523"/>
    <mergeCell ref="B522:R522"/>
    <mergeCell ref="B520:B521"/>
    <mergeCell ref="C520:C521"/>
    <mergeCell ref="D520:D521"/>
    <mergeCell ref="E520:E521"/>
    <mergeCell ref="F520:F521"/>
    <mergeCell ref="G520:G521"/>
    <mergeCell ref="J516:K517"/>
    <mergeCell ref="L516:L517"/>
    <mergeCell ref="B518:B519"/>
    <mergeCell ref="C518:C519"/>
    <mergeCell ref="D518:E519"/>
    <mergeCell ref="F518:F519"/>
    <mergeCell ref="G518:H519"/>
    <mergeCell ref="I518:I519"/>
    <mergeCell ref="J518:K519"/>
    <mergeCell ref="L518:L519"/>
    <mergeCell ref="I514:I515"/>
    <mergeCell ref="J514:J515"/>
    <mergeCell ref="K514:K515"/>
    <mergeCell ref="L514:L515"/>
    <mergeCell ref="B516:B517"/>
    <mergeCell ref="C516:C517"/>
    <mergeCell ref="D516:E517"/>
    <mergeCell ref="F516:F517"/>
    <mergeCell ref="G516:H517"/>
    <mergeCell ref="I516:I517"/>
    <mergeCell ref="D513:F513"/>
    <mergeCell ref="G513:I513"/>
    <mergeCell ref="J513:L513"/>
    <mergeCell ref="B514:B515"/>
    <mergeCell ref="C514:C515"/>
    <mergeCell ref="D514:D515"/>
    <mergeCell ref="E514:E515"/>
    <mergeCell ref="F514:F515"/>
    <mergeCell ref="G514:G515"/>
    <mergeCell ref="H514:H515"/>
    <mergeCell ref="D511:F511"/>
    <mergeCell ref="G511:I511"/>
    <mergeCell ref="J511:L511"/>
    <mergeCell ref="D512:F512"/>
    <mergeCell ref="G512:I512"/>
    <mergeCell ref="J512:L512"/>
    <mergeCell ref="H503:H504"/>
    <mergeCell ref="I503:I504"/>
    <mergeCell ref="J503:J504"/>
    <mergeCell ref="K503:K504"/>
    <mergeCell ref="B508:L508"/>
    <mergeCell ref="D510:L510"/>
    <mergeCell ref="B505:R505"/>
    <mergeCell ref="B506:R506"/>
    <mergeCell ref="B507:R507"/>
    <mergeCell ref="K500:K501"/>
    <mergeCell ref="C502:E502"/>
    <mergeCell ref="F502:H502"/>
    <mergeCell ref="I502:K502"/>
    <mergeCell ref="B503:B504"/>
    <mergeCell ref="C503:C504"/>
    <mergeCell ref="D503:D504"/>
    <mergeCell ref="E503:E504"/>
    <mergeCell ref="F503:F504"/>
    <mergeCell ref="G503:G504"/>
    <mergeCell ref="B500:B501"/>
    <mergeCell ref="C500:D501"/>
    <mergeCell ref="E500:E501"/>
    <mergeCell ref="F500:G501"/>
    <mergeCell ref="H500:H501"/>
    <mergeCell ref="I500:J501"/>
    <mergeCell ref="K496:K497"/>
    <mergeCell ref="B498:B499"/>
    <mergeCell ref="C498:D499"/>
    <mergeCell ref="E498:E499"/>
    <mergeCell ref="F498:G499"/>
    <mergeCell ref="H498:H499"/>
    <mergeCell ref="I498:J499"/>
    <mergeCell ref="K498:K499"/>
    <mergeCell ref="B496:B497"/>
    <mergeCell ref="C496:D497"/>
    <mergeCell ref="E496:E497"/>
    <mergeCell ref="F496:G497"/>
    <mergeCell ref="H496:H497"/>
    <mergeCell ref="I496:J497"/>
    <mergeCell ref="K492:K493"/>
    <mergeCell ref="B494:B495"/>
    <mergeCell ref="C494:D495"/>
    <mergeCell ref="E494:E495"/>
    <mergeCell ref="F494:G495"/>
    <mergeCell ref="H494:H495"/>
    <mergeCell ref="I494:J495"/>
    <mergeCell ref="K494:K495"/>
    <mergeCell ref="B492:B493"/>
    <mergeCell ref="C492:D493"/>
    <mergeCell ref="E492:E493"/>
    <mergeCell ref="F492:G493"/>
    <mergeCell ref="H492:H493"/>
    <mergeCell ref="I492:J493"/>
    <mergeCell ref="C489:E489"/>
    <mergeCell ref="F489:H489"/>
    <mergeCell ref="I489:K489"/>
    <mergeCell ref="B490:B491"/>
    <mergeCell ref="C490:D491"/>
    <mergeCell ref="E490:E491"/>
    <mergeCell ref="F490:G491"/>
    <mergeCell ref="H490:H491"/>
    <mergeCell ref="I490:J491"/>
    <mergeCell ref="K490:K491"/>
    <mergeCell ref="K485:K486"/>
    <mergeCell ref="C487:E487"/>
    <mergeCell ref="F487:H487"/>
    <mergeCell ref="I487:K487"/>
    <mergeCell ref="C488:E488"/>
    <mergeCell ref="F488:H488"/>
    <mergeCell ref="I488:K488"/>
    <mergeCell ref="B485:B486"/>
    <mergeCell ref="C485:D486"/>
    <mergeCell ref="E485:E486"/>
    <mergeCell ref="F485:G486"/>
    <mergeCell ref="H485:H486"/>
    <mergeCell ref="I485:J486"/>
    <mergeCell ref="K481:K482"/>
    <mergeCell ref="B483:B484"/>
    <mergeCell ref="C483:D484"/>
    <mergeCell ref="E483:E484"/>
    <mergeCell ref="F483:G484"/>
    <mergeCell ref="H483:H484"/>
    <mergeCell ref="I483:J484"/>
    <mergeCell ref="K483:K484"/>
    <mergeCell ref="B481:B482"/>
    <mergeCell ref="C481:D482"/>
    <mergeCell ref="E481:E482"/>
    <mergeCell ref="F481:G482"/>
    <mergeCell ref="H481:H482"/>
    <mergeCell ref="I481:J482"/>
    <mergeCell ref="K477:K478"/>
    <mergeCell ref="B479:B480"/>
    <mergeCell ref="C479:D480"/>
    <mergeCell ref="E479:E480"/>
    <mergeCell ref="F479:G480"/>
    <mergeCell ref="H479:H480"/>
    <mergeCell ref="I479:J480"/>
    <mergeCell ref="K479:K480"/>
    <mergeCell ref="H475:H476"/>
    <mergeCell ref="I475:I476"/>
    <mergeCell ref="J475:J476"/>
    <mergeCell ref="K475:K476"/>
    <mergeCell ref="B477:B478"/>
    <mergeCell ref="C477:D478"/>
    <mergeCell ref="E477:E478"/>
    <mergeCell ref="F477:G478"/>
    <mergeCell ref="H477:H478"/>
    <mergeCell ref="I477:J478"/>
    <mergeCell ref="B475:B476"/>
    <mergeCell ref="C475:C476"/>
    <mergeCell ref="D475:D476"/>
    <mergeCell ref="E475:E476"/>
    <mergeCell ref="F475:F476"/>
    <mergeCell ref="G475:G476"/>
    <mergeCell ref="C472:K472"/>
    <mergeCell ref="C473:E473"/>
    <mergeCell ref="F473:H473"/>
    <mergeCell ref="I473:K473"/>
    <mergeCell ref="C474:E474"/>
    <mergeCell ref="F474:H474"/>
    <mergeCell ref="I474:K474"/>
    <mergeCell ref="I465:I466"/>
    <mergeCell ref="J465:J466"/>
    <mergeCell ref="K465:K466"/>
    <mergeCell ref="B468:K468"/>
    <mergeCell ref="C470:K470"/>
    <mergeCell ref="C471:E471"/>
    <mergeCell ref="F471:H471"/>
    <mergeCell ref="I471:K471"/>
    <mergeCell ref="B467:R467"/>
    <mergeCell ref="C464:E464"/>
    <mergeCell ref="F464:H464"/>
    <mergeCell ref="I464:K464"/>
    <mergeCell ref="B465:B466"/>
    <mergeCell ref="C465:C466"/>
    <mergeCell ref="D465:D466"/>
    <mergeCell ref="E465:E466"/>
    <mergeCell ref="F465:F466"/>
    <mergeCell ref="G465:G466"/>
    <mergeCell ref="H465:H466"/>
    <mergeCell ref="K460:K461"/>
    <mergeCell ref="B462:B463"/>
    <mergeCell ref="C462:D463"/>
    <mergeCell ref="E462:E463"/>
    <mergeCell ref="F462:G463"/>
    <mergeCell ref="H462:H463"/>
    <mergeCell ref="I462:J463"/>
    <mergeCell ref="K462:K463"/>
    <mergeCell ref="B460:B461"/>
    <mergeCell ref="C460:D461"/>
    <mergeCell ref="E460:E461"/>
    <mergeCell ref="F460:G461"/>
    <mergeCell ref="H460:H461"/>
    <mergeCell ref="I460:J461"/>
    <mergeCell ref="K456:K457"/>
    <mergeCell ref="B458:B459"/>
    <mergeCell ref="C458:D459"/>
    <mergeCell ref="E458:E459"/>
    <mergeCell ref="F458:G459"/>
    <mergeCell ref="H458:H459"/>
    <mergeCell ref="I458:J459"/>
    <mergeCell ref="K458:K459"/>
    <mergeCell ref="B456:B457"/>
    <mergeCell ref="C456:D457"/>
    <mergeCell ref="E456:E457"/>
    <mergeCell ref="F456:G457"/>
    <mergeCell ref="H456:H457"/>
    <mergeCell ref="I456:J457"/>
    <mergeCell ref="C453:E453"/>
    <mergeCell ref="F453:H453"/>
    <mergeCell ref="I453:K453"/>
    <mergeCell ref="B454:B455"/>
    <mergeCell ref="C454:D455"/>
    <mergeCell ref="E454:E455"/>
    <mergeCell ref="F454:G455"/>
    <mergeCell ref="H454:H455"/>
    <mergeCell ref="I454:J455"/>
    <mergeCell ref="K454:K455"/>
    <mergeCell ref="K449:K450"/>
    <mergeCell ref="C451:E451"/>
    <mergeCell ref="F451:H451"/>
    <mergeCell ref="I451:K451"/>
    <mergeCell ref="C452:E452"/>
    <mergeCell ref="F452:H452"/>
    <mergeCell ref="I452:K452"/>
    <mergeCell ref="B449:B450"/>
    <mergeCell ref="C449:D450"/>
    <mergeCell ref="E449:E450"/>
    <mergeCell ref="F449:G450"/>
    <mergeCell ref="H449:H450"/>
    <mergeCell ref="I449:J450"/>
    <mergeCell ref="K445:K446"/>
    <mergeCell ref="B447:B448"/>
    <mergeCell ref="C447:D448"/>
    <mergeCell ref="E447:E448"/>
    <mergeCell ref="F447:G448"/>
    <mergeCell ref="H447:H448"/>
    <mergeCell ref="I447:J448"/>
    <mergeCell ref="K447:K448"/>
    <mergeCell ref="B445:B446"/>
    <mergeCell ref="C445:D446"/>
    <mergeCell ref="E445:E446"/>
    <mergeCell ref="F445:G446"/>
    <mergeCell ref="H445:H446"/>
    <mergeCell ref="I445:J446"/>
    <mergeCell ref="I441:I442"/>
    <mergeCell ref="J441:J442"/>
    <mergeCell ref="K441:K442"/>
    <mergeCell ref="B443:B444"/>
    <mergeCell ref="C443:D444"/>
    <mergeCell ref="E443:E444"/>
    <mergeCell ref="F443:G444"/>
    <mergeCell ref="H443:H444"/>
    <mergeCell ref="I443:J444"/>
    <mergeCell ref="K443:K444"/>
    <mergeCell ref="C440:E440"/>
    <mergeCell ref="F440:H440"/>
    <mergeCell ref="I440:K440"/>
    <mergeCell ref="B441:B442"/>
    <mergeCell ref="C441:C442"/>
    <mergeCell ref="D441:D442"/>
    <mergeCell ref="E441:E442"/>
    <mergeCell ref="F441:F442"/>
    <mergeCell ref="G441:G442"/>
    <mergeCell ref="H441:H442"/>
    <mergeCell ref="C437:E437"/>
    <mergeCell ref="F437:H437"/>
    <mergeCell ref="I437:K437"/>
    <mergeCell ref="C438:K438"/>
    <mergeCell ref="C439:E439"/>
    <mergeCell ref="F439:H439"/>
    <mergeCell ref="I439:K439"/>
    <mergeCell ref="H430:H431"/>
    <mergeCell ref="I430:I431"/>
    <mergeCell ref="J430:J431"/>
    <mergeCell ref="K430:K431"/>
    <mergeCell ref="B434:K434"/>
    <mergeCell ref="C436:K436"/>
    <mergeCell ref="B432:R432"/>
    <mergeCell ref="B433:R433"/>
    <mergeCell ref="K427:K428"/>
    <mergeCell ref="C429:E429"/>
    <mergeCell ref="F429:H429"/>
    <mergeCell ref="I429:K429"/>
    <mergeCell ref="B430:B431"/>
    <mergeCell ref="C430:C431"/>
    <mergeCell ref="D430:D431"/>
    <mergeCell ref="E430:E431"/>
    <mergeCell ref="F430:F431"/>
    <mergeCell ref="G430:G431"/>
    <mergeCell ref="B427:B428"/>
    <mergeCell ref="C427:D428"/>
    <mergeCell ref="E427:E428"/>
    <mergeCell ref="F427:G428"/>
    <mergeCell ref="H427:H428"/>
    <mergeCell ref="I427:J428"/>
    <mergeCell ref="K423:K424"/>
    <mergeCell ref="B425:B426"/>
    <mergeCell ref="C425:D426"/>
    <mergeCell ref="E425:E426"/>
    <mergeCell ref="F425:G426"/>
    <mergeCell ref="H425:H426"/>
    <mergeCell ref="I425:J426"/>
    <mergeCell ref="K425:K426"/>
    <mergeCell ref="B423:B424"/>
    <mergeCell ref="C423:D424"/>
    <mergeCell ref="E423:E424"/>
    <mergeCell ref="F423:G424"/>
    <mergeCell ref="H423:H424"/>
    <mergeCell ref="I423:J424"/>
    <mergeCell ref="K419:K420"/>
    <mergeCell ref="B421:B422"/>
    <mergeCell ref="C421:D422"/>
    <mergeCell ref="E421:E422"/>
    <mergeCell ref="F421:G422"/>
    <mergeCell ref="H421:H422"/>
    <mergeCell ref="I421:J422"/>
    <mergeCell ref="K421:K422"/>
    <mergeCell ref="B419:B420"/>
    <mergeCell ref="C419:D420"/>
    <mergeCell ref="E419:E420"/>
    <mergeCell ref="F419:G420"/>
    <mergeCell ref="H419:H420"/>
    <mergeCell ref="I419:J420"/>
    <mergeCell ref="C416:E416"/>
    <mergeCell ref="F416:H416"/>
    <mergeCell ref="I416:K416"/>
    <mergeCell ref="B417:B418"/>
    <mergeCell ref="C417:D418"/>
    <mergeCell ref="E417:E418"/>
    <mergeCell ref="F417:G418"/>
    <mergeCell ref="H417:H418"/>
    <mergeCell ref="I417:J418"/>
    <mergeCell ref="K417:K418"/>
    <mergeCell ref="K412:K413"/>
    <mergeCell ref="C414:E414"/>
    <mergeCell ref="F414:H414"/>
    <mergeCell ref="I414:K414"/>
    <mergeCell ref="C415:E415"/>
    <mergeCell ref="F415:H415"/>
    <mergeCell ref="I415:K415"/>
    <mergeCell ref="B412:B413"/>
    <mergeCell ref="C412:D413"/>
    <mergeCell ref="E412:E413"/>
    <mergeCell ref="F412:G413"/>
    <mergeCell ref="H412:H413"/>
    <mergeCell ref="I412:J413"/>
    <mergeCell ref="K408:K409"/>
    <mergeCell ref="B410:B411"/>
    <mergeCell ref="C410:D411"/>
    <mergeCell ref="E410:E411"/>
    <mergeCell ref="F410:G411"/>
    <mergeCell ref="H410:H411"/>
    <mergeCell ref="I410:J411"/>
    <mergeCell ref="K410:K411"/>
    <mergeCell ref="B408:B409"/>
    <mergeCell ref="C408:D409"/>
    <mergeCell ref="E408:E409"/>
    <mergeCell ref="F408:G409"/>
    <mergeCell ref="H408:H409"/>
    <mergeCell ref="I408:J409"/>
    <mergeCell ref="K404:K405"/>
    <mergeCell ref="B406:B407"/>
    <mergeCell ref="C406:D407"/>
    <mergeCell ref="E406:E407"/>
    <mergeCell ref="F406:G407"/>
    <mergeCell ref="H406:H407"/>
    <mergeCell ref="I406:J407"/>
    <mergeCell ref="K406:K407"/>
    <mergeCell ref="H402:H403"/>
    <mergeCell ref="I402:I403"/>
    <mergeCell ref="J402:J403"/>
    <mergeCell ref="K402:K403"/>
    <mergeCell ref="B404:B405"/>
    <mergeCell ref="C404:D405"/>
    <mergeCell ref="E404:E405"/>
    <mergeCell ref="F404:G405"/>
    <mergeCell ref="H404:H405"/>
    <mergeCell ref="I404:J405"/>
    <mergeCell ref="B402:B403"/>
    <mergeCell ref="C402:C403"/>
    <mergeCell ref="D402:D403"/>
    <mergeCell ref="E402:E403"/>
    <mergeCell ref="F402:F403"/>
    <mergeCell ref="G402:G403"/>
    <mergeCell ref="C399:K399"/>
    <mergeCell ref="C400:E400"/>
    <mergeCell ref="F400:H400"/>
    <mergeCell ref="I400:K400"/>
    <mergeCell ref="C401:E401"/>
    <mergeCell ref="F401:H401"/>
    <mergeCell ref="I401:K401"/>
    <mergeCell ref="I392:I393"/>
    <mergeCell ref="J392:J393"/>
    <mergeCell ref="K392:K393"/>
    <mergeCell ref="B395:K395"/>
    <mergeCell ref="C397:K397"/>
    <mergeCell ref="C398:E398"/>
    <mergeCell ref="F398:H398"/>
    <mergeCell ref="I398:K398"/>
    <mergeCell ref="B394:R394"/>
    <mergeCell ref="C391:E391"/>
    <mergeCell ref="F391:H391"/>
    <mergeCell ref="I391:K391"/>
    <mergeCell ref="B392:B393"/>
    <mergeCell ref="C392:C393"/>
    <mergeCell ref="D392:D393"/>
    <mergeCell ref="E392:E393"/>
    <mergeCell ref="F392:F393"/>
    <mergeCell ref="G392:G393"/>
    <mergeCell ref="H392:H393"/>
    <mergeCell ref="K387:K388"/>
    <mergeCell ref="B389:B390"/>
    <mergeCell ref="C389:D390"/>
    <mergeCell ref="E389:E390"/>
    <mergeCell ref="F389:G390"/>
    <mergeCell ref="H389:H390"/>
    <mergeCell ref="I389:J390"/>
    <mergeCell ref="K389:K390"/>
    <mergeCell ref="B387:B388"/>
    <mergeCell ref="C387:D388"/>
    <mergeCell ref="E387:E388"/>
    <mergeCell ref="F387:G388"/>
    <mergeCell ref="H387:H388"/>
    <mergeCell ref="I387:J388"/>
    <mergeCell ref="K383:K384"/>
    <mergeCell ref="B385:B386"/>
    <mergeCell ref="C385:D386"/>
    <mergeCell ref="E385:E386"/>
    <mergeCell ref="F385:G386"/>
    <mergeCell ref="H385:H386"/>
    <mergeCell ref="I385:J386"/>
    <mergeCell ref="K385:K386"/>
    <mergeCell ref="B383:B384"/>
    <mergeCell ref="C383:D384"/>
    <mergeCell ref="E383:E384"/>
    <mergeCell ref="F383:G384"/>
    <mergeCell ref="H383:H384"/>
    <mergeCell ref="I383:J384"/>
    <mergeCell ref="C380:E380"/>
    <mergeCell ref="F380:H380"/>
    <mergeCell ref="I380:K380"/>
    <mergeCell ref="B381:B382"/>
    <mergeCell ref="C381:D382"/>
    <mergeCell ref="E381:E382"/>
    <mergeCell ref="F381:G382"/>
    <mergeCell ref="H381:H382"/>
    <mergeCell ref="I381:J382"/>
    <mergeCell ref="K381:K382"/>
    <mergeCell ref="K376:K377"/>
    <mergeCell ref="C378:E378"/>
    <mergeCell ref="F378:H378"/>
    <mergeCell ref="I378:K378"/>
    <mergeCell ref="C379:E379"/>
    <mergeCell ref="F379:H379"/>
    <mergeCell ref="I379:K379"/>
    <mergeCell ref="B376:B377"/>
    <mergeCell ref="C376:D377"/>
    <mergeCell ref="E376:E377"/>
    <mergeCell ref="F376:G377"/>
    <mergeCell ref="H376:H377"/>
    <mergeCell ref="I376:J377"/>
    <mergeCell ref="K372:K373"/>
    <mergeCell ref="B374:B375"/>
    <mergeCell ref="C374:D375"/>
    <mergeCell ref="E374:E375"/>
    <mergeCell ref="F374:G375"/>
    <mergeCell ref="H374:H375"/>
    <mergeCell ref="I374:J375"/>
    <mergeCell ref="K374:K375"/>
    <mergeCell ref="B372:B373"/>
    <mergeCell ref="C372:D373"/>
    <mergeCell ref="E372:E373"/>
    <mergeCell ref="F372:G373"/>
    <mergeCell ref="H372:H373"/>
    <mergeCell ref="I372:J373"/>
    <mergeCell ref="I368:I369"/>
    <mergeCell ref="J368:J369"/>
    <mergeCell ref="K368:K369"/>
    <mergeCell ref="B370:B371"/>
    <mergeCell ref="C370:D371"/>
    <mergeCell ref="E370:E371"/>
    <mergeCell ref="F370:G371"/>
    <mergeCell ref="H370:H371"/>
    <mergeCell ref="I370:J371"/>
    <mergeCell ref="K370:K371"/>
    <mergeCell ref="C367:E367"/>
    <mergeCell ref="F367:H367"/>
    <mergeCell ref="I367:K367"/>
    <mergeCell ref="B368:B369"/>
    <mergeCell ref="C368:C369"/>
    <mergeCell ref="D368:D369"/>
    <mergeCell ref="E368:E369"/>
    <mergeCell ref="F368:F369"/>
    <mergeCell ref="G368:G369"/>
    <mergeCell ref="H368:H369"/>
    <mergeCell ref="C364:E364"/>
    <mergeCell ref="F364:H364"/>
    <mergeCell ref="I364:K364"/>
    <mergeCell ref="C365:K365"/>
    <mergeCell ref="C366:E366"/>
    <mergeCell ref="F366:H366"/>
    <mergeCell ref="I366:K366"/>
    <mergeCell ref="H357:H358"/>
    <mergeCell ref="I357:I358"/>
    <mergeCell ref="J357:J358"/>
    <mergeCell ref="K357:K358"/>
    <mergeCell ref="B361:K361"/>
    <mergeCell ref="C363:K363"/>
    <mergeCell ref="B359:R359"/>
    <mergeCell ref="B360:R360"/>
    <mergeCell ref="K354:K355"/>
    <mergeCell ref="C356:E356"/>
    <mergeCell ref="F356:H356"/>
    <mergeCell ref="I356:K356"/>
    <mergeCell ref="B357:B358"/>
    <mergeCell ref="C357:C358"/>
    <mergeCell ref="D357:D358"/>
    <mergeCell ref="E357:E358"/>
    <mergeCell ref="F357:F358"/>
    <mergeCell ref="G357:G358"/>
    <mergeCell ref="B354:B355"/>
    <mergeCell ref="C354:D355"/>
    <mergeCell ref="E354:E355"/>
    <mergeCell ref="F354:G355"/>
    <mergeCell ref="H354:H355"/>
    <mergeCell ref="I354:J355"/>
    <mergeCell ref="K350:K351"/>
    <mergeCell ref="B352:B353"/>
    <mergeCell ref="C352:D353"/>
    <mergeCell ref="E352:E353"/>
    <mergeCell ref="F352:G353"/>
    <mergeCell ref="H352:H353"/>
    <mergeCell ref="I352:J353"/>
    <mergeCell ref="K352:K353"/>
    <mergeCell ref="B350:B351"/>
    <mergeCell ref="C350:D351"/>
    <mergeCell ref="E350:E351"/>
    <mergeCell ref="F350:G351"/>
    <mergeCell ref="H350:H351"/>
    <mergeCell ref="I350:J351"/>
    <mergeCell ref="K346:K347"/>
    <mergeCell ref="B348:B349"/>
    <mergeCell ref="C348:D349"/>
    <mergeCell ref="E348:E349"/>
    <mergeCell ref="F348:G349"/>
    <mergeCell ref="H348:H349"/>
    <mergeCell ref="I348:J349"/>
    <mergeCell ref="K348:K349"/>
    <mergeCell ref="B346:B347"/>
    <mergeCell ref="C346:D347"/>
    <mergeCell ref="E346:E347"/>
    <mergeCell ref="F346:G347"/>
    <mergeCell ref="H346:H347"/>
    <mergeCell ref="I346:J347"/>
    <mergeCell ref="C343:E343"/>
    <mergeCell ref="F343:H343"/>
    <mergeCell ref="I343:K343"/>
    <mergeCell ref="B344:B345"/>
    <mergeCell ref="C344:D345"/>
    <mergeCell ref="E344:E345"/>
    <mergeCell ref="F344:G345"/>
    <mergeCell ref="H344:H345"/>
    <mergeCell ref="I344:J345"/>
    <mergeCell ref="K344:K345"/>
    <mergeCell ref="K339:K340"/>
    <mergeCell ref="C341:E341"/>
    <mergeCell ref="F341:H341"/>
    <mergeCell ref="I341:K341"/>
    <mergeCell ref="C342:E342"/>
    <mergeCell ref="F342:H342"/>
    <mergeCell ref="I342:K342"/>
    <mergeCell ref="B339:B340"/>
    <mergeCell ref="C339:D340"/>
    <mergeCell ref="E339:E340"/>
    <mergeCell ref="F339:G340"/>
    <mergeCell ref="H339:H340"/>
    <mergeCell ref="I339:J340"/>
    <mergeCell ref="K335:K336"/>
    <mergeCell ref="B337:B338"/>
    <mergeCell ref="C337:D338"/>
    <mergeCell ref="E337:E338"/>
    <mergeCell ref="F337:G338"/>
    <mergeCell ref="H337:H338"/>
    <mergeCell ref="I337:J338"/>
    <mergeCell ref="K337:K338"/>
    <mergeCell ref="B335:B336"/>
    <mergeCell ref="C335:D336"/>
    <mergeCell ref="E335:E336"/>
    <mergeCell ref="F335:G336"/>
    <mergeCell ref="H335:H336"/>
    <mergeCell ref="I335:J336"/>
    <mergeCell ref="K331:K332"/>
    <mergeCell ref="B333:B334"/>
    <mergeCell ref="C333:D334"/>
    <mergeCell ref="E333:E334"/>
    <mergeCell ref="F333:G334"/>
    <mergeCell ref="H333:H334"/>
    <mergeCell ref="I333:J334"/>
    <mergeCell ref="K333:K334"/>
    <mergeCell ref="H329:H330"/>
    <mergeCell ref="I329:I330"/>
    <mergeCell ref="J329:J330"/>
    <mergeCell ref="K329:K330"/>
    <mergeCell ref="B331:B332"/>
    <mergeCell ref="C331:D332"/>
    <mergeCell ref="E331:E332"/>
    <mergeCell ref="F331:G332"/>
    <mergeCell ref="H331:H332"/>
    <mergeCell ref="I331:J332"/>
    <mergeCell ref="B329:B330"/>
    <mergeCell ref="C329:C330"/>
    <mergeCell ref="D329:D330"/>
    <mergeCell ref="E329:E330"/>
    <mergeCell ref="F329:F330"/>
    <mergeCell ref="G329:G330"/>
    <mergeCell ref="C326:K326"/>
    <mergeCell ref="C327:E327"/>
    <mergeCell ref="F327:H327"/>
    <mergeCell ref="I327:K327"/>
    <mergeCell ref="C328:E328"/>
    <mergeCell ref="F328:H328"/>
    <mergeCell ref="I328:K328"/>
    <mergeCell ref="I319:I320"/>
    <mergeCell ref="J319:J320"/>
    <mergeCell ref="K319:K320"/>
    <mergeCell ref="B322:K322"/>
    <mergeCell ref="C324:K324"/>
    <mergeCell ref="C325:E325"/>
    <mergeCell ref="F325:H325"/>
    <mergeCell ref="I325:K325"/>
    <mergeCell ref="C318:E318"/>
    <mergeCell ref="F318:H318"/>
    <mergeCell ref="I318:K318"/>
    <mergeCell ref="B319:B320"/>
    <mergeCell ref="C319:C320"/>
    <mergeCell ref="D319:D320"/>
    <mergeCell ref="E319:E320"/>
    <mergeCell ref="F319:F320"/>
    <mergeCell ref="G319:G320"/>
    <mergeCell ref="H319:H320"/>
    <mergeCell ref="K314:K315"/>
    <mergeCell ref="B316:B317"/>
    <mergeCell ref="C316:D317"/>
    <mergeCell ref="E316:E317"/>
    <mergeCell ref="F316:G317"/>
    <mergeCell ref="H316:H317"/>
    <mergeCell ref="I316:J317"/>
    <mergeCell ref="K316:K317"/>
    <mergeCell ref="B314:B315"/>
    <mergeCell ref="C314:D315"/>
    <mergeCell ref="E314:E315"/>
    <mergeCell ref="F314:G315"/>
    <mergeCell ref="H314:H315"/>
    <mergeCell ref="I314:J315"/>
    <mergeCell ref="K310:K311"/>
    <mergeCell ref="B312:B313"/>
    <mergeCell ref="C312:D313"/>
    <mergeCell ref="E312:E313"/>
    <mergeCell ref="F312:G313"/>
    <mergeCell ref="H312:H313"/>
    <mergeCell ref="I312:J313"/>
    <mergeCell ref="K312:K313"/>
    <mergeCell ref="B310:B311"/>
    <mergeCell ref="C310:D311"/>
    <mergeCell ref="E310:E311"/>
    <mergeCell ref="F310:G311"/>
    <mergeCell ref="H310:H311"/>
    <mergeCell ref="I310:J311"/>
    <mergeCell ref="C307:E307"/>
    <mergeCell ref="F307:H307"/>
    <mergeCell ref="I307:K307"/>
    <mergeCell ref="B308:B309"/>
    <mergeCell ref="C308:D309"/>
    <mergeCell ref="E308:E309"/>
    <mergeCell ref="F308:G309"/>
    <mergeCell ref="H308:H309"/>
    <mergeCell ref="I308:J309"/>
    <mergeCell ref="K308:K309"/>
    <mergeCell ref="C305:E305"/>
    <mergeCell ref="F305:H305"/>
    <mergeCell ref="I305:K305"/>
    <mergeCell ref="C306:E306"/>
    <mergeCell ref="F306:H306"/>
    <mergeCell ref="I306:K306"/>
    <mergeCell ref="K301:K302"/>
    <mergeCell ref="B303:B304"/>
    <mergeCell ref="C303:D304"/>
    <mergeCell ref="E303:E304"/>
    <mergeCell ref="F303:G304"/>
    <mergeCell ref="H303:H304"/>
    <mergeCell ref="I303:J304"/>
    <mergeCell ref="K303:K304"/>
    <mergeCell ref="B301:B302"/>
    <mergeCell ref="C301:D302"/>
    <mergeCell ref="E301:E302"/>
    <mergeCell ref="F301:G302"/>
    <mergeCell ref="H301:H302"/>
    <mergeCell ref="I301:J302"/>
    <mergeCell ref="K297:K298"/>
    <mergeCell ref="B299:B300"/>
    <mergeCell ref="C299:D300"/>
    <mergeCell ref="E299:E300"/>
    <mergeCell ref="F299:G300"/>
    <mergeCell ref="H299:H300"/>
    <mergeCell ref="I299:J300"/>
    <mergeCell ref="K299:K300"/>
    <mergeCell ref="H295:H296"/>
    <mergeCell ref="I295:I296"/>
    <mergeCell ref="J295:J296"/>
    <mergeCell ref="K295:K296"/>
    <mergeCell ref="B297:B298"/>
    <mergeCell ref="C297:D298"/>
    <mergeCell ref="E297:E298"/>
    <mergeCell ref="F297:G298"/>
    <mergeCell ref="H297:H298"/>
    <mergeCell ref="I297:J298"/>
    <mergeCell ref="B295:B296"/>
    <mergeCell ref="C295:C296"/>
    <mergeCell ref="D295:D296"/>
    <mergeCell ref="E295:E296"/>
    <mergeCell ref="F295:F296"/>
    <mergeCell ref="G295:G296"/>
    <mergeCell ref="C292:K292"/>
    <mergeCell ref="C293:E293"/>
    <mergeCell ref="F293:H293"/>
    <mergeCell ref="I293:K293"/>
    <mergeCell ref="C294:E294"/>
    <mergeCell ref="F294:H294"/>
    <mergeCell ref="I294:K294"/>
    <mergeCell ref="H278:H279"/>
    <mergeCell ref="I278:I279"/>
    <mergeCell ref="J278:J279"/>
    <mergeCell ref="B288:K288"/>
    <mergeCell ref="C290:K290"/>
    <mergeCell ref="C291:E291"/>
    <mergeCell ref="F291:H291"/>
    <mergeCell ref="I291:K291"/>
    <mergeCell ref="B281:R281"/>
    <mergeCell ref="B282:R282"/>
    <mergeCell ref="B278:B279"/>
    <mergeCell ref="C278:C279"/>
    <mergeCell ref="D278:D279"/>
    <mergeCell ref="E278:E279"/>
    <mergeCell ref="F278:F279"/>
    <mergeCell ref="G278:G279"/>
    <mergeCell ref="J274:J275"/>
    <mergeCell ref="B276:B277"/>
    <mergeCell ref="C276:C277"/>
    <mergeCell ref="D276:D277"/>
    <mergeCell ref="E276:F277"/>
    <mergeCell ref="G276:G277"/>
    <mergeCell ref="H276:I277"/>
    <mergeCell ref="J276:J277"/>
    <mergeCell ref="B274:B275"/>
    <mergeCell ref="C274:C275"/>
    <mergeCell ref="D274:D275"/>
    <mergeCell ref="E274:F275"/>
    <mergeCell ref="G274:G275"/>
    <mergeCell ref="H274:I275"/>
    <mergeCell ref="J270:J271"/>
    <mergeCell ref="B272:B273"/>
    <mergeCell ref="C272:C273"/>
    <mergeCell ref="D272:D273"/>
    <mergeCell ref="E272:F273"/>
    <mergeCell ref="G272:G273"/>
    <mergeCell ref="H272:I273"/>
    <mergeCell ref="J272:J273"/>
    <mergeCell ref="B270:B271"/>
    <mergeCell ref="C270:C271"/>
    <mergeCell ref="D270:D271"/>
    <mergeCell ref="E270:F271"/>
    <mergeCell ref="G270:G271"/>
    <mergeCell ref="H270:I271"/>
    <mergeCell ref="H266:H267"/>
    <mergeCell ref="I266:I267"/>
    <mergeCell ref="J266:J267"/>
    <mergeCell ref="B268:B269"/>
    <mergeCell ref="C268:C269"/>
    <mergeCell ref="D268:D269"/>
    <mergeCell ref="E268:F269"/>
    <mergeCell ref="G268:G269"/>
    <mergeCell ref="H268:I269"/>
    <mergeCell ref="J268:J269"/>
    <mergeCell ref="B266:B267"/>
    <mergeCell ref="C266:C267"/>
    <mergeCell ref="D266:D267"/>
    <mergeCell ref="E266:E267"/>
    <mergeCell ref="F266:F267"/>
    <mergeCell ref="G266:G267"/>
    <mergeCell ref="H262:H263"/>
    <mergeCell ref="I262:I263"/>
    <mergeCell ref="J262:J263"/>
    <mergeCell ref="E264:G264"/>
    <mergeCell ref="H264:J264"/>
    <mergeCell ref="E265:G265"/>
    <mergeCell ref="H265:J265"/>
    <mergeCell ref="B262:B263"/>
    <mergeCell ref="C262:C263"/>
    <mergeCell ref="D262:D263"/>
    <mergeCell ref="E262:E263"/>
    <mergeCell ref="F262:F263"/>
    <mergeCell ref="G262:G263"/>
    <mergeCell ref="J258:J259"/>
    <mergeCell ref="B260:B261"/>
    <mergeCell ref="C260:C261"/>
    <mergeCell ref="D260:D261"/>
    <mergeCell ref="E260:F261"/>
    <mergeCell ref="G260:G261"/>
    <mergeCell ref="H260:I261"/>
    <mergeCell ref="J260:J261"/>
    <mergeCell ref="B258:B259"/>
    <mergeCell ref="C258:C259"/>
    <mergeCell ref="D258:D259"/>
    <mergeCell ref="E258:F259"/>
    <mergeCell ref="G258:G259"/>
    <mergeCell ref="H258:I259"/>
    <mergeCell ref="J254:J255"/>
    <mergeCell ref="B256:B257"/>
    <mergeCell ref="C256:C257"/>
    <mergeCell ref="D256:D257"/>
    <mergeCell ref="E256:F257"/>
    <mergeCell ref="G256:G257"/>
    <mergeCell ref="H256:I257"/>
    <mergeCell ref="J256:J257"/>
    <mergeCell ref="B254:B255"/>
    <mergeCell ref="C254:C255"/>
    <mergeCell ref="D254:D255"/>
    <mergeCell ref="E254:F255"/>
    <mergeCell ref="G254:G255"/>
    <mergeCell ref="H254:I255"/>
    <mergeCell ref="H250:H251"/>
    <mergeCell ref="I250:I251"/>
    <mergeCell ref="J250:J251"/>
    <mergeCell ref="B252:B253"/>
    <mergeCell ref="C252:C253"/>
    <mergeCell ref="D252:D253"/>
    <mergeCell ref="E252:F253"/>
    <mergeCell ref="G252:G253"/>
    <mergeCell ref="H252:I253"/>
    <mergeCell ref="J252:J253"/>
    <mergeCell ref="B250:B251"/>
    <mergeCell ref="C250:C251"/>
    <mergeCell ref="D250:D251"/>
    <mergeCell ref="E250:E251"/>
    <mergeCell ref="F250:F251"/>
    <mergeCell ref="G250:G251"/>
    <mergeCell ref="E248:G248"/>
    <mergeCell ref="H246:J246"/>
    <mergeCell ref="H247:J247"/>
    <mergeCell ref="H248:J248"/>
    <mergeCell ref="E249:G249"/>
    <mergeCell ref="H249:J249"/>
    <mergeCell ref="H240:H241"/>
    <mergeCell ref="I240:I241"/>
    <mergeCell ref="J240:J241"/>
    <mergeCell ref="B243:J243"/>
    <mergeCell ref="B245:J245"/>
    <mergeCell ref="B246:B248"/>
    <mergeCell ref="C246:C248"/>
    <mergeCell ref="D246:D248"/>
    <mergeCell ref="E246:G246"/>
    <mergeCell ref="E247:G247"/>
    <mergeCell ref="B240:B241"/>
    <mergeCell ref="C240:C241"/>
    <mergeCell ref="D240:D241"/>
    <mergeCell ref="E240:E241"/>
    <mergeCell ref="F240:F241"/>
    <mergeCell ref="G240:G241"/>
    <mergeCell ref="J236:J237"/>
    <mergeCell ref="B238:B239"/>
    <mergeCell ref="C238:C239"/>
    <mergeCell ref="D238:D239"/>
    <mergeCell ref="E238:F239"/>
    <mergeCell ref="G238:G239"/>
    <mergeCell ref="H238:I239"/>
    <mergeCell ref="J238:J239"/>
    <mergeCell ref="B236:B237"/>
    <mergeCell ref="C236:C237"/>
    <mergeCell ref="D236:D237"/>
    <mergeCell ref="E236:F237"/>
    <mergeCell ref="G236:G237"/>
    <mergeCell ref="H236:I237"/>
    <mergeCell ref="J232:J233"/>
    <mergeCell ref="B234:B235"/>
    <mergeCell ref="C234:C235"/>
    <mergeCell ref="D234:D235"/>
    <mergeCell ref="E234:F235"/>
    <mergeCell ref="G234:G235"/>
    <mergeCell ref="H234:I235"/>
    <mergeCell ref="J234:J235"/>
    <mergeCell ref="B232:B233"/>
    <mergeCell ref="C232:C233"/>
    <mergeCell ref="D232:D233"/>
    <mergeCell ref="E232:F233"/>
    <mergeCell ref="G232:G233"/>
    <mergeCell ref="H232:I233"/>
    <mergeCell ref="H228:H229"/>
    <mergeCell ref="I228:I229"/>
    <mergeCell ref="J228:J229"/>
    <mergeCell ref="B230:B231"/>
    <mergeCell ref="C230:C231"/>
    <mergeCell ref="D230:D231"/>
    <mergeCell ref="E230:F231"/>
    <mergeCell ref="G230:G231"/>
    <mergeCell ref="H230:I231"/>
    <mergeCell ref="J230:J231"/>
    <mergeCell ref="B228:B229"/>
    <mergeCell ref="C228:C229"/>
    <mergeCell ref="D228:D229"/>
    <mergeCell ref="E228:E229"/>
    <mergeCell ref="F228:F229"/>
    <mergeCell ref="G228:G229"/>
    <mergeCell ref="H224:H225"/>
    <mergeCell ref="I224:I225"/>
    <mergeCell ref="J224:J225"/>
    <mergeCell ref="E226:G226"/>
    <mergeCell ref="H226:J226"/>
    <mergeCell ref="E227:G227"/>
    <mergeCell ref="H227:J227"/>
    <mergeCell ref="B224:B225"/>
    <mergeCell ref="C224:C225"/>
    <mergeCell ref="D224:D225"/>
    <mergeCell ref="E224:E225"/>
    <mergeCell ref="F224:F225"/>
    <mergeCell ref="G224:G225"/>
    <mergeCell ref="J220:J221"/>
    <mergeCell ref="B222:B223"/>
    <mergeCell ref="C222:C223"/>
    <mergeCell ref="D222:D223"/>
    <mergeCell ref="E222:F223"/>
    <mergeCell ref="G222:G223"/>
    <mergeCell ref="H222:I223"/>
    <mergeCell ref="J222:J223"/>
    <mergeCell ref="B220:B221"/>
    <mergeCell ref="C220:C221"/>
    <mergeCell ref="D220:D221"/>
    <mergeCell ref="E220:F221"/>
    <mergeCell ref="G220:G221"/>
    <mergeCell ref="H220:I221"/>
    <mergeCell ref="J216:J217"/>
    <mergeCell ref="B218:B219"/>
    <mergeCell ref="C218:C219"/>
    <mergeCell ref="D218:D219"/>
    <mergeCell ref="E218:F219"/>
    <mergeCell ref="G218:G219"/>
    <mergeCell ref="H218:I219"/>
    <mergeCell ref="J218:J219"/>
    <mergeCell ref="B216:B217"/>
    <mergeCell ref="C216:C217"/>
    <mergeCell ref="D216:D217"/>
    <mergeCell ref="E216:F217"/>
    <mergeCell ref="G216:G217"/>
    <mergeCell ref="H216:I217"/>
    <mergeCell ref="H212:H213"/>
    <mergeCell ref="I212:I213"/>
    <mergeCell ref="J212:J213"/>
    <mergeCell ref="B214:B215"/>
    <mergeCell ref="C214:C215"/>
    <mergeCell ref="D214:D215"/>
    <mergeCell ref="E214:F215"/>
    <mergeCell ref="G214:G215"/>
    <mergeCell ref="H214:I215"/>
    <mergeCell ref="J214:J215"/>
    <mergeCell ref="B212:B213"/>
    <mergeCell ref="C212:C213"/>
    <mergeCell ref="D212:D213"/>
    <mergeCell ref="E212:E213"/>
    <mergeCell ref="F212:F213"/>
    <mergeCell ref="G212:G213"/>
    <mergeCell ref="E210:G210"/>
    <mergeCell ref="H208:J208"/>
    <mergeCell ref="H209:J209"/>
    <mergeCell ref="H210:J210"/>
    <mergeCell ref="E211:G211"/>
    <mergeCell ref="H211:J211"/>
    <mergeCell ref="H202:H203"/>
    <mergeCell ref="I202:I203"/>
    <mergeCell ref="J202:J203"/>
    <mergeCell ref="B205:J205"/>
    <mergeCell ref="B207:J207"/>
    <mergeCell ref="B208:B210"/>
    <mergeCell ref="C208:C210"/>
    <mergeCell ref="D208:D210"/>
    <mergeCell ref="E208:G208"/>
    <mergeCell ref="E209:G209"/>
    <mergeCell ref="B202:B203"/>
    <mergeCell ref="C202:C203"/>
    <mergeCell ref="D202:D203"/>
    <mergeCell ref="E202:E203"/>
    <mergeCell ref="F202:F203"/>
    <mergeCell ref="G202:G203"/>
    <mergeCell ref="J198:J199"/>
    <mergeCell ref="B200:B201"/>
    <mergeCell ref="C200:C201"/>
    <mergeCell ref="D200:D201"/>
    <mergeCell ref="E200:F201"/>
    <mergeCell ref="G200:G201"/>
    <mergeCell ref="H200:I201"/>
    <mergeCell ref="J200:J201"/>
    <mergeCell ref="B198:B199"/>
    <mergeCell ref="C198:C199"/>
    <mergeCell ref="D198:D199"/>
    <mergeCell ref="E198:F199"/>
    <mergeCell ref="G198:G199"/>
    <mergeCell ref="H198:I199"/>
    <mergeCell ref="J194:J195"/>
    <mergeCell ref="B196:B197"/>
    <mergeCell ref="C196:C197"/>
    <mergeCell ref="D196:D197"/>
    <mergeCell ref="E196:F197"/>
    <mergeCell ref="G196:G197"/>
    <mergeCell ref="H196:I197"/>
    <mergeCell ref="J196:J197"/>
    <mergeCell ref="B194:B195"/>
    <mergeCell ref="C194:C195"/>
    <mergeCell ref="D194:D195"/>
    <mergeCell ref="E194:F195"/>
    <mergeCell ref="G194:G195"/>
    <mergeCell ref="H194:I195"/>
    <mergeCell ref="H190:H191"/>
    <mergeCell ref="I190:I191"/>
    <mergeCell ref="J190:J191"/>
    <mergeCell ref="B192:B193"/>
    <mergeCell ref="C192:C193"/>
    <mergeCell ref="D192:D193"/>
    <mergeCell ref="E192:F193"/>
    <mergeCell ref="G192:G193"/>
    <mergeCell ref="H192:I193"/>
    <mergeCell ref="J192:J193"/>
    <mergeCell ref="E188:G188"/>
    <mergeCell ref="H188:J188"/>
    <mergeCell ref="E189:G189"/>
    <mergeCell ref="H189:J189"/>
    <mergeCell ref="B190:B191"/>
    <mergeCell ref="C190:C191"/>
    <mergeCell ref="D190:D191"/>
    <mergeCell ref="E190:E191"/>
    <mergeCell ref="F190:F191"/>
    <mergeCell ref="G190:G191"/>
    <mergeCell ref="J184:J185"/>
    <mergeCell ref="B186:B187"/>
    <mergeCell ref="C186:C187"/>
    <mergeCell ref="D186:D187"/>
    <mergeCell ref="E186:E187"/>
    <mergeCell ref="F186:F187"/>
    <mergeCell ref="G186:G187"/>
    <mergeCell ref="H186:H187"/>
    <mergeCell ref="I186:I187"/>
    <mergeCell ref="J186:J187"/>
    <mergeCell ref="B184:B185"/>
    <mergeCell ref="C184:C185"/>
    <mergeCell ref="D184:D185"/>
    <mergeCell ref="E184:F185"/>
    <mergeCell ref="G184:G185"/>
    <mergeCell ref="H184:I185"/>
    <mergeCell ref="J180:J181"/>
    <mergeCell ref="B182:B183"/>
    <mergeCell ref="C182:C183"/>
    <mergeCell ref="D182:D183"/>
    <mergeCell ref="E182:F183"/>
    <mergeCell ref="G182:G183"/>
    <mergeCell ref="H182:I183"/>
    <mergeCell ref="J182:J183"/>
    <mergeCell ref="B180:B181"/>
    <mergeCell ref="C180:C181"/>
    <mergeCell ref="D180:D181"/>
    <mergeCell ref="E180:F181"/>
    <mergeCell ref="G180:G181"/>
    <mergeCell ref="H180:I181"/>
    <mergeCell ref="J176:J177"/>
    <mergeCell ref="B178:B179"/>
    <mergeCell ref="C178:C179"/>
    <mergeCell ref="D178:D179"/>
    <mergeCell ref="E178:F179"/>
    <mergeCell ref="G178:G179"/>
    <mergeCell ref="H178:I179"/>
    <mergeCell ref="J178:J179"/>
    <mergeCell ref="G174:G175"/>
    <mergeCell ref="H174:H175"/>
    <mergeCell ref="I174:I175"/>
    <mergeCell ref="J174:J175"/>
    <mergeCell ref="B176:B177"/>
    <mergeCell ref="C176:C177"/>
    <mergeCell ref="D176:D177"/>
    <mergeCell ref="E176:F177"/>
    <mergeCell ref="G176:G177"/>
    <mergeCell ref="H176:I177"/>
    <mergeCell ref="H170:J170"/>
    <mergeCell ref="H171:J171"/>
    <mergeCell ref="H172:J172"/>
    <mergeCell ref="E173:G173"/>
    <mergeCell ref="H173:J173"/>
    <mergeCell ref="B174:B175"/>
    <mergeCell ref="C174:C175"/>
    <mergeCell ref="D174:D175"/>
    <mergeCell ref="E174:E175"/>
    <mergeCell ref="F174:F175"/>
    <mergeCell ref="B170:B172"/>
    <mergeCell ref="C170:C172"/>
    <mergeCell ref="D170:D172"/>
    <mergeCell ref="E170:G170"/>
    <mergeCell ref="E171:G171"/>
    <mergeCell ref="E172:G172"/>
    <mergeCell ref="O156:O157"/>
    <mergeCell ref="P156:P157"/>
    <mergeCell ref="Q156:Q157"/>
    <mergeCell ref="R156:R157"/>
    <mergeCell ref="B167:J167"/>
    <mergeCell ref="B169:J169"/>
    <mergeCell ref="B158:R158"/>
    <mergeCell ref="B161:R161"/>
    <mergeCell ref="B162:R162"/>
    <mergeCell ref="B163:R163"/>
    <mergeCell ref="I156:I157"/>
    <mergeCell ref="J156:J157"/>
    <mergeCell ref="K156:K157"/>
    <mergeCell ref="L156:L157"/>
    <mergeCell ref="M156:M157"/>
    <mergeCell ref="N156:N157"/>
    <mergeCell ref="O154:O155"/>
    <mergeCell ref="P154:Q155"/>
    <mergeCell ref="R154:R155"/>
    <mergeCell ref="B156:B157"/>
    <mergeCell ref="C156:C157"/>
    <mergeCell ref="D156:D157"/>
    <mergeCell ref="E156:E157"/>
    <mergeCell ref="F156:F157"/>
    <mergeCell ref="G156:G157"/>
    <mergeCell ref="H156:H157"/>
    <mergeCell ref="R152:R153"/>
    <mergeCell ref="B154:B155"/>
    <mergeCell ref="C154:D155"/>
    <mergeCell ref="E154:E155"/>
    <mergeCell ref="F154:G155"/>
    <mergeCell ref="H154:H155"/>
    <mergeCell ref="I154:J155"/>
    <mergeCell ref="K154:K155"/>
    <mergeCell ref="L154:L155"/>
    <mergeCell ref="M154:N155"/>
    <mergeCell ref="I152:J153"/>
    <mergeCell ref="K152:K153"/>
    <mergeCell ref="L152:L153"/>
    <mergeCell ref="M152:N153"/>
    <mergeCell ref="O152:O153"/>
    <mergeCell ref="P152:Q153"/>
    <mergeCell ref="L150:L151"/>
    <mergeCell ref="M150:N151"/>
    <mergeCell ref="O150:O151"/>
    <mergeCell ref="P150:Q151"/>
    <mergeCell ref="R150:R151"/>
    <mergeCell ref="B152:B153"/>
    <mergeCell ref="C152:D153"/>
    <mergeCell ref="E152:E153"/>
    <mergeCell ref="F152:G153"/>
    <mergeCell ref="H152:H153"/>
    <mergeCell ref="O148:O149"/>
    <mergeCell ref="P148:Q149"/>
    <mergeCell ref="R148:R149"/>
    <mergeCell ref="B150:B151"/>
    <mergeCell ref="C150:D151"/>
    <mergeCell ref="E150:E151"/>
    <mergeCell ref="F150:G151"/>
    <mergeCell ref="H150:H151"/>
    <mergeCell ref="I150:J151"/>
    <mergeCell ref="K150:K151"/>
    <mergeCell ref="R146:R147"/>
    <mergeCell ref="B148:B149"/>
    <mergeCell ref="C148:D149"/>
    <mergeCell ref="E148:E149"/>
    <mergeCell ref="F148:G149"/>
    <mergeCell ref="H148:H149"/>
    <mergeCell ref="I148:J149"/>
    <mergeCell ref="K148:K149"/>
    <mergeCell ref="L148:L149"/>
    <mergeCell ref="M148:N149"/>
    <mergeCell ref="I146:J147"/>
    <mergeCell ref="K146:K147"/>
    <mergeCell ref="L146:L147"/>
    <mergeCell ref="M146:N147"/>
    <mergeCell ref="O146:O147"/>
    <mergeCell ref="P146:Q147"/>
    <mergeCell ref="N144:N145"/>
    <mergeCell ref="O144:O145"/>
    <mergeCell ref="P144:P145"/>
    <mergeCell ref="Q144:Q145"/>
    <mergeCell ref="R144:R145"/>
    <mergeCell ref="B146:B147"/>
    <mergeCell ref="C146:D147"/>
    <mergeCell ref="E146:E147"/>
    <mergeCell ref="F146:G147"/>
    <mergeCell ref="H146:H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F142:H142"/>
    <mergeCell ref="I142:K142"/>
    <mergeCell ref="M142:O142"/>
    <mergeCell ref="P142:R142"/>
    <mergeCell ref="C143:E143"/>
    <mergeCell ref="F143:H143"/>
    <mergeCell ref="I143:K143"/>
    <mergeCell ref="M143:O143"/>
    <mergeCell ref="P143:R143"/>
    <mergeCell ref="N139:N140"/>
    <mergeCell ref="O139:O140"/>
    <mergeCell ref="P139:P140"/>
    <mergeCell ref="Q139:Q140"/>
    <mergeCell ref="R139:R140"/>
    <mergeCell ref="C141:E141"/>
    <mergeCell ref="F141:H141"/>
    <mergeCell ref="I141:K141"/>
    <mergeCell ref="M141:O141"/>
    <mergeCell ref="P141:R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7:K138"/>
    <mergeCell ref="L137:L138"/>
    <mergeCell ref="M137:N138"/>
    <mergeCell ref="O137:O138"/>
    <mergeCell ref="P137:Q138"/>
    <mergeCell ref="R137:R138"/>
    <mergeCell ref="B137:B138"/>
    <mergeCell ref="C137:D138"/>
    <mergeCell ref="E137:E138"/>
    <mergeCell ref="F137:G138"/>
    <mergeCell ref="H137:H138"/>
    <mergeCell ref="I137:J138"/>
    <mergeCell ref="K135:K136"/>
    <mergeCell ref="L135:L136"/>
    <mergeCell ref="M135:N136"/>
    <mergeCell ref="O135:O136"/>
    <mergeCell ref="P135:Q136"/>
    <mergeCell ref="R135:R136"/>
    <mergeCell ref="B135:B136"/>
    <mergeCell ref="C135:D136"/>
    <mergeCell ref="E135:E136"/>
    <mergeCell ref="F135:G136"/>
    <mergeCell ref="H135:H136"/>
    <mergeCell ref="I135:J136"/>
    <mergeCell ref="K133:K134"/>
    <mergeCell ref="L133:L134"/>
    <mergeCell ref="M133:N134"/>
    <mergeCell ref="O133:O134"/>
    <mergeCell ref="P133:Q134"/>
    <mergeCell ref="R133:R134"/>
    <mergeCell ref="B133:B134"/>
    <mergeCell ref="C133:D134"/>
    <mergeCell ref="E133:E134"/>
    <mergeCell ref="F133:G134"/>
    <mergeCell ref="H133:H134"/>
    <mergeCell ref="I133:J134"/>
    <mergeCell ref="K131:K132"/>
    <mergeCell ref="L131:L132"/>
    <mergeCell ref="M131:N132"/>
    <mergeCell ref="O131:O132"/>
    <mergeCell ref="P131:Q132"/>
    <mergeCell ref="R131:R132"/>
    <mergeCell ref="B131:B132"/>
    <mergeCell ref="C131:D132"/>
    <mergeCell ref="E131:E132"/>
    <mergeCell ref="F131:G132"/>
    <mergeCell ref="H131:H132"/>
    <mergeCell ref="I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F128:H128"/>
    <mergeCell ref="I128:K128"/>
    <mergeCell ref="M128:O128"/>
    <mergeCell ref="P128:R128"/>
    <mergeCell ref="B129:B130"/>
    <mergeCell ref="C129:C130"/>
    <mergeCell ref="D129:D130"/>
    <mergeCell ref="E129:E130"/>
    <mergeCell ref="F129:F130"/>
    <mergeCell ref="P124:R125"/>
    <mergeCell ref="C126:R126"/>
    <mergeCell ref="C127:E127"/>
    <mergeCell ref="F127:H127"/>
    <mergeCell ref="I127:K127"/>
    <mergeCell ref="M127:O127"/>
    <mergeCell ref="P127:R127"/>
    <mergeCell ref="B124:B125"/>
    <mergeCell ref="C124:E125"/>
    <mergeCell ref="F124:H125"/>
    <mergeCell ref="I124:K125"/>
    <mergeCell ref="L124:L125"/>
    <mergeCell ref="M124:O124"/>
    <mergeCell ref="M125:O125"/>
    <mergeCell ref="O115:O116"/>
    <mergeCell ref="P115:P116"/>
    <mergeCell ref="Q115:Q116"/>
    <mergeCell ref="R115:R116"/>
    <mergeCell ref="B121:R121"/>
    <mergeCell ref="C123:R123"/>
    <mergeCell ref="B120:R120"/>
    <mergeCell ref="I115:I116"/>
    <mergeCell ref="J115:J116"/>
    <mergeCell ref="K115:K116"/>
    <mergeCell ref="L115:L116"/>
    <mergeCell ref="M115:M116"/>
    <mergeCell ref="N115:N116"/>
    <mergeCell ref="O113:O114"/>
    <mergeCell ref="P113:Q114"/>
    <mergeCell ref="R113:R114"/>
    <mergeCell ref="B115:B116"/>
    <mergeCell ref="C115:C116"/>
    <mergeCell ref="D115:D116"/>
    <mergeCell ref="E115:E116"/>
    <mergeCell ref="F115:F116"/>
    <mergeCell ref="G115:G116"/>
    <mergeCell ref="H115:H116"/>
    <mergeCell ref="R111:R112"/>
    <mergeCell ref="B113:B114"/>
    <mergeCell ref="C113:D114"/>
    <mergeCell ref="E113:E114"/>
    <mergeCell ref="F113:G114"/>
    <mergeCell ref="H113:H114"/>
    <mergeCell ref="I113:J114"/>
    <mergeCell ref="K113:K114"/>
    <mergeCell ref="L113:L114"/>
    <mergeCell ref="M113:N114"/>
    <mergeCell ref="I111:J112"/>
    <mergeCell ref="K111:K112"/>
    <mergeCell ref="L111:L112"/>
    <mergeCell ref="M111:N112"/>
    <mergeCell ref="O111:O112"/>
    <mergeCell ref="P111:Q112"/>
    <mergeCell ref="L109:L110"/>
    <mergeCell ref="M109:N110"/>
    <mergeCell ref="O109:O110"/>
    <mergeCell ref="P109:Q110"/>
    <mergeCell ref="R109:R110"/>
    <mergeCell ref="B111:B112"/>
    <mergeCell ref="C111:D112"/>
    <mergeCell ref="E111:E112"/>
    <mergeCell ref="F111:G112"/>
    <mergeCell ref="H111:H112"/>
    <mergeCell ref="O107:O108"/>
    <mergeCell ref="P107:Q108"/>
    <mergeCell ref="R107:R108"/>
    <mergeCell ref="B109:B110"/>
    <mergeCell ref="C109:D110"/>
    <mergeCell ref="E109:E110"/>
    <mergeCell ref="F109:G110"/>
    <mergeCell ref="H109:H110"/>
    <mergeCell ref="I109:J110"/>
    <mergeCell ref="K109:K110"/>
    <mergeCell ref="R105:R106"/>
    <mergeCell ref="B107:B108"/>
    <mergeCell ref="C107:D108"/>
    <mergeCell ref="E107:E108"/>
    <mergeCell ref="F107:G108"/>
    <mergeCell ref="H107:H108"/>
    <mergeCell ref="I107:J108"/>
    <mergeCell ref="K107:K108"/>
    <mergeCell ref="L107:L108"/>
    <mergeCell ref="M107:N108"/>
    <mergeCell ref="I105:J106"/>
    <mergeCell ref="K105:K106"/>
    <mergeCell ref="L105:L106"/>
    <mergeCell ref="M105:N106"/>
    <mergeCell ref="O105:O106"/>
    <mergeCell ref="P105:Q106"/>
    <mergeCell ref="N103:N104"/>
    <mergeCell ref="O103:O104"/>
    <mergeCell ref="P103:P104"/>
    <mergeCell ref="Q103:Q104"/>
    <mergeCell ref="R103:R104"/>
    <mergeCell ref="B105:B106"/>
    <mergeCell ref="C105:D106"/>
    <mergeCell ref="E105:E106"/>
    <mergeCell ref="F105:G106"/>
    <mergeCell ref="H105:H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F101:H101"/>
    <mergeCell ref="I101:K101"/>
    <mergeCell ref="M101:O101"/>
    <mergeCell ref="P101:R101"/>
    <mergeCell ref="C102:E102"/>
    <mergeCell ref="F102:H102"/>
    <mergeCell ref="I102:K102"/>
    <mergeCell ref="M102:O102"/>
    <mergeCell ref="P102:R102"/>
    <mergeCell ref="N98:N99"/>
    <mergeCell ref="O98:O99"/>
    <mergeCell ref="P98:P99"/>
    <mergeCell ref="Q98:Q99"/>
    <mergeCell ref="R98:R99"/>
    <mergeCell ref="C100:E100"/>
    <mergeCell ref="F100:H100"/>
    <mergeCell ref="I100:K100"/>
    <mergeCell ref="M100:O100"/>
    <mergeCell ref="P100:R100"/>
    <mergeCell ref="H98:H99"/>
    <mergeCell ref="I98:I99"/>
    <mergeCell ref="J98:J99"/>
    <mergeCell ref="K98:K99"/>
    <mergeCell ref="L98:L99"/>
    <mergeCell ref="M98:M99"/>
    <mergeCell ref="B98:B99"/>
    <mergeCell ref="C98:C99"/>
    <mergeCell ref="D98:D99"/>
    <mergeCell ref="E98:E99"/>
    <mergeCell ref="F98:F99"/>
    <mergeCell ref="G98:G99"/>
    <mergeCell ref="K96:K97"/>
    <mergeCell ref="L96:L97"/>
    <mergeCell ref="M96:N97"/>
    <mergeCell ref="O96:O97"/>
    <mergeCell ref="P96:Q97"/>
    <mergeCell ref="R96:R97"/>
    <mergeCell ref="B96:B97"/>
    <mergeCell ref="C96:D97"/>
    <mergeCell ref="E96:E97"/>
    <mergeCell ref="F96:G97"/>
    <mergeCell ref="H96:H97"/>
    <mergeCell ref="I96:J97"/>
    <mergeCell ref="K94:K95"/>
    <mergeCell ref="L94:L95"/>
    <mergeCell ref="M94:N95"/>
    <mergeCell ref="O94:O95"/>
    <mergeCell ref="P94:Q95"/>
    <mergeCell ref="R94:R95"/>
    <mergeCell ref="B94:B95"/>
    <mergeCell ref="C94:D95"/>
    <mergeCell ref="E94:E95"/>
    <mergeCell ref="F94:G95"/>
    <mergeCell ref="H94:H95"/>
    <mergeCell ref="I94:J95"/>
    <mergeCell ref="K92:K93"/>
    <mergeCell ref="L92:L93"/>
    <mergeCell ref="M92:N93"/>
    <mergeCell ref="O92:O93"/>
    <mergeCell ref="P92:Q93"/>
    <mergeCell ref="R92:R93"/>
    <mergeCell ref="B92:B93"/>
    <mergeCell ref="C92:D93"/>
    <mergeCell ref="E92:E93"/>
    <mergeCell ref="F92:G93"/>
    <mergeCell ref="H92:H93"/>
    <mergeCell ref="I92:J93"/>
    <mergeCell ref="K90:K91"/>
    <mergeCell ref="L90:L91"/>
    <mergeCell ref="M90:N91"/>
    <mergeCell ref="O90:O91"/>
    <mergeCell ref="P90:Q91"/>
    <mergeCell ref="R90:R91"/>
    <mergeCell ref="B90:B91"/>
    <mergeCell ref="C90:D91"/>
    <mergeCell ref="E90:E91"/>
    <mergeCell ref="F90:G91"/>
    <mergeCell ref="H90:H91"/>
    <mergeCell ref="I90:J91"/>
    <mergeCell ref="M88:M89"/>
    <mergeCell ref="N88:N89"/>
    <mergeCell ref="O88:O89"/>
    <mergeCell ref="P88:P89"/>
    <mergeCell ref="Q88:Q89"/>
    <mergeCell ref="R88:R89"/>
    <mergeCell ref="G88:G89"/>
    <mergeCell ref="H88:H89"/>
    <mergeCell ref="I88:I89"/>
    <mergeCell ref="J88:J89"/>
    <mergeCell ref="K88:K89"/>
    <mergeCell ref="L88:L89"/>
    <mergeCell ref="C87:E87"/>
    <mergeCell ref="F87:H87"/>
    <mergeCell ref="I87:K87"/>
    <mergeCell ref="M87:O87"/>
    <mergeCell ref="P87:R87"/>
    <mergeCell ref="B88:B89"/>
    <mergeCell ref="C88:C89"/>
    <mergeCell ref="D88:D89"/>
    <mergeCell ref="E88:E89"/>
    <mergeCell ref="F88:F89"/>
    <mergeCell ref="M84:O84"/>
    <mergeCell ref="P83:R84"/>
    <mergeCell ref="C85:R85"/>
    <mergeCell ref="C86:E86"/>
    <mergeCell ref="F86:H86"/>
    <mergeCell ref="I86:K86"/>
    <mergeCell ref="M86:O86"/>
    <mergeCell ref="P86:R86"/>
    <mergeCell ref="Q75:Q76"/>
    <mergeCell ref="R75:R76"/>
    <mergeCell ref="B80:R80"/>
    <mergeCell ref="C82:R82"/>
    <mergeCell ref="B83:B84"/>
    <mergeCell ref="C83:E84"/>
    <mergeCell ref="F83:H84"/>
    <mergeCell ref="I83:K84"/>
    <mergeCell ref="L83:L84"/>
    <mergeCell ref="M83:O83"/>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I73:J74"/>
    <mergeCell ref="K73:K74"/>
    <mergeCell ref="L73:L74"/>
    <mergeCell ref="M73:N74"/>
    <mergeCell ref="O73:O74"/>
    <mergeCell ref="P73:Q74"/>
    <mergeCell ref="L71:L72"/>
    <mergeCell ref="M71:N72"/>
    <mergeCell ref="O71:O72"/>
    <mergeCell ref="P71:Q72"/>
    <mergeCell ref="R71:R72"/>
    <mergeCell ref="B73:B74"/>
    <mergeCell ref="C73:D74"/>
    <mergeCell ref="E73:E74"/>
    <mergeCell ref="F73:G74"/>
    <mergeCell ref="H73:H74"/>
    <mergeCell ref="O69:O70"/>
    <mergeCell ref="P69:Q70"/>
    <mergeCell ref="R69:R70"/>
    <mergeCell ref="B71:B72"/>
    <mergeCell ref="C71:D72"/>
    <mergeCell ref="E71:E72"/>
    <mergeCell ref="F71:G72"/>
    <mergeCell ref="H71:H72"/>
    <mergeCell ref="I71:J72"/>
    <mergeCell ref="K71:K72"/>
    <mergeCell ref="R67:R68"/>
    <mergeCell ref="B69:B70"/>
    <mergeCell ref="C69:D70"/>
    <mergeCell ref="E69:E70"/>
    <mergeCell ref="F69:G70"/>
    <mergeCell ref="H69:H70"/>
    <mergeCell ref="I69:J70"/>
    <mergeCell ref="K69:K70"/>
    <mergeCell ref="L69:L70"/>
    <mergeCell ref="M69:N70"/>
    <mergeCell ref="I67:J68"/>
    <mergeCell ref="K67:K68"/>
    <mergeCell ref="L67:L68"/>
    <mergeCell ref="M67:N68"/>
    <mergeCell ref="O67:O68"/>
    <mergeCell ref="P67:Q68"/>
    <mergeCell ref="L65:L66"/>
    <mergeCell ref="M65:N66"/>
    <mergeCell ref="O65:O66"/>
    <mergeCell ref="P65:Q66"/>
    <mergeCell ref="R65:R66"/>
    <mergeCell ref="B67:B68"/>
    <mergeCell ref="C67:D68"/>
    <mergeCell ref="E67:E68"/>
    <mergeCell ref="F67:G68"/>
    <mergeCell ref="H67:H68"/>
    <mergeCell ref="P63:P64"/>
    <mergeCell ref="Q63:Q64"/>
    <mergeCell ref="R63:R64"/>
    <mergeCell ref="B65:B66"/>
    <mergeCell ref="C65:D66"/>
    <mergeCell ref="E65:E66"/>
    <mergeCell ref="F65:G66"/>
    <mergeCell ref="H65:H66"/>
    <mergeCell ref="I65:J66"/>
    <mergeCell ref="K65:K66"/>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B61:B62"/>
    <mergeCell ref="C61:E62"/>
    <mergeCell ref="F61:H62"/>
    <mergeCell ref="I61:K62"/>
    <mergeCell ref="L61:L62"/>
    <mergeCell ref="M61:O62"/>
    <mergeCell ref="C59:E59"/>
    <mergeCell ref="F59:H59"/>
    <mergeCell ref="I59:K59"/>
    <mergeCell ref="M59:O59"/>
    <mergeCell ref="P59:R59"/>
    <mergeCell ref="C60:E60"/>
    <mergeCell ref="F60:H60"/>
    <mergeCell ref="I60:K60"/>
    <mergeCell ref="M60:O60"/>
    <mergeCell ref="P60:R60"/>
    <mergeCell ref="M57:M58"/>
    <mergeCell ref="N57:N58"/>
    <mergeCell ref="O57:O58"/>
    <mergeCell ref="P57:P58"/>
    <mergeCell ref="Q57:Q58"/>
    <mergeCell ref="R57:R58"/>
    <mergeCell ref="G57:G58"/>
    <mergeCell ref="H57:H58"/>
    <mergeCell ref="I57:I58"/>
    <mergeCell ref="J57:J58"/>
    <mergeCell ref="K57:K58"/>
    <mergeCell ref="L57:L58"/>
    <mergeCell ref="L55:L56"/>
    <mergeCell ref="M55:N56"/>
    <mergeCell ref="O55:O56"/>
    <mergeCell ref="P55:Q56"/>
    <mergeCell ref="R55:R56"/>
    <mergeCell ref="B57:B58"/>
    <mergeCell ref="C57:C58"/>
    <mergeCell ref="D57:D58"/>
    <mergeCell ref="E57:E58"/>
    <mergeCell ref="F57:F58"/>
    <mergeCell ref="O53:O54"/>
    <mergeCell ref="P53:Q54"/>
    <mergeCell ref="R53:R54"/>
    <mergeCell ref="B55:B56"/>
    <mergeCell ref="C55:D56"/>
    <mergeCell ref="E55:E56"/>
    <mergeCell ref="F55:G56"/>
    <mergeCell ref="H55:H56"/>
    <mergeCell ref="I55:J56"/>
    <mergeCell ref="K55:K56"/>
    <mergeCell ref="R51:R52"/>
    <mergeCell ref="B53:B54"/>
    <mergeCell ref="C53:D54"/>
    <mergeCell ref="E53:E54"/>
    <mergeCell ref="F53:G54"/>
    <mergeCell ref="H53:H54"/>
    <mergeCell ref="I53:J54"/>
    <mergeCell ref="K53:K54"/>
    <mergeCell ref="L53:L54"/>
    <mergeCell ref="M53:N54"/>
    <mergeCell ref="I51:J52"/>
    <mergeCell ref="K51:K52"/>
    <mergeCell ref="L51:L52"/>
    <mergeCell ref="M51:N52"/>
    <mergeCell ref="O51:O52"/>
    <mergeCell ref="P51:Q52"/>
    <mergeCell ref="L49:L50"/>
    <mergeCell ref="M49:N50"/>
    <mergeCell ref="O49:O50"/>
    <mergeCell ref="P49:Q50"/>
    <mergeCell ref="R49:R50"/>
    <mergeCell ref="B51:B52"/>
    <mergeCell ref="C51:D52"/>
    <mergeCell ref="E51:E52"/>
    <mergeCell ref="F51:G52"/>
    <mergeCell ref="H51:H52"/>
    <mergeCell ref="P47:P48"/>
    <mergeCell ref="Q47:Q48"/>
    <mergeCell ref="R47:R48"/>
    <mergeCell ref="B49:B50"/>
    <mergeCell ref="C49:D50"/>
    <mergeCell ref="E49:E50"/>
    <mergeCell ref="F49:G50"/>
    <mergeCell ref="H49:H50"/>
    <mergeCell ref="I49:J50"/>
    <mergeCell ref="K49:K50"/>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B45:B46"/>
    <mergeCell ref="C45:E46"/>
    <mergeCell ref="F45:H46"/>
    <mergeCell ref="I45:K46"/>
    <mergeCell ref="L45:L46"/>
    <mergeCell ref="M45:O46"/>
    <mergeCell ref="C43:R43"/>
    <mergeCell ref="C44:E44"/>
    <mergeCell ref="F44:H44"/>
    <mergeCell ref="I44:K44"/>
    <mergeCell ref="M44:O44"/>
    <mergeCell ref="P44:R44"/>
    <mergeCell ref="B38:R38"/>
    <mergeCell ref="C40:R40"/>
    <mergeCell ref="B41:B42"/>
    <mergeCell ref="C41:E42"/>
    <mergeCell ref="F41:H42"/>
    <mergeCell ref="I41:K42"/>
    <mergeCell ref="L41:L42"/>
    <mergeCell ref="M41:O41"/>
    <mergeCell ref="M42:O42"/>
    <mergeCell ref="P41:R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3" width="36.5703125" bestFit="1" customWidth="1"/>
    <col min="6" max="6" width="2" bestFit="1" customWidth="1"/>
    <col min="10" max="10" width="2" bestFit="1" customWidth="1"/>
    <col min="13" max="13" width="2" bestFit="1" customWidth="1"/>
    <col min="17" max="17" width="2" bestFit="1" customWidth="1"/>
    <col min="20" max="20" width="2" bestFit="1" customWidth="1"/>
  </cols>
  <sheetData>
    <row r="1" spans="1:22" ht="15" customHeight="1">
      <c r="A1" s="7" t="s">
        <v>72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23</v>
      </c>
      <c r="B3" s="11" t="s">
        <v>5</v>
      </c>
      <c r="C3" s="11"/>
      <c r="D3" s="11"/>
      <c r="E3" s="11"/>
      <c r="F3" s="11"/>
      <c r="G3" s="11"/>
      <c r="H3" s="11"/>
      <c r="I3" s="11"/>
      <c r="J3" s="11"/>
      <c r="K3" s="11"/>
      <c r="L3" s="11"/>
      <c r="M3" s="11"/>
      <c r="N3" s="11"/>
      <c r="O3" s="11"/>
      <c r="P3" s="11"/>
      <c r="Q3" s="11"/>
      <c r="R3" s="11"/>
      <c r="S3" s="11"/>
      <c r="T3" s="11"/>
      <c r="U3" s="11"/>
      <c r="V3" s="11"/>
    </row>
    <row r="4" spans="1:22" ht="15" customHeight="1">
      <c r="A4" s="12" t="s">
        <v>724</v>
      </c>
      <c r="B4" s="11" t="s">
        <v>5</v>
      </c>
      <c r="C4" s="11"/>
      <c r="D4" s="11"/>
      <c r="E4" s="11"/>
      <c r="F4" s="11"/>
      <c r="G4" s="11"/>
      <c r="H4" s="11"/>
      <c r="I4" s="11"/>
      <c r="J4" s="11"/>
      <c r="K4" s="11"/>
      <c r="L4" s="11"/>
      <c r="M4" s="11"/>
      <c r="N4" s="11"/>
      <c r="O4" s="11"/>
      <c r="P4" s="11"/>
      <c r="Q4" s="11"/>
      <c r="R4" s="11"/>
      <c r="S4" s="11"/>
      <c r="T4" s="11"/>
      <c r="U4" s="11"/>
      <c r="V4" s="11"/>
    </row>
    <row r="5" spans="1:22">
      <c r="A5" s="12"/>
      <c r="B5" s="31" t="s">
        <v>725</v>
      </c>
      <c r="C5" s="31"/>
      <c r="D5" s="31"/>
      <c r="E5" s="31"/>
      <c r="F5" s="31"/>
      <c r="G5" s="31"/>
      <c r="H5" s="31"/>
      <c r="I5" s="31"/>
      <c r="J5" s="31"/>
      <c r="K5" s="31"/>
      <c r="L5" s="31"/>
      <c r="M5" s="31"/>
      <c r="N5" s="31"/>
      <c r="O5" s="31"/>
      <c r="P5" s="31"/>
      <c r="Q5" s="31"/>
      <c r="R5" s="31"/>
      <c r="S5" s="31"/>
      <c r="T5" s="31"/>
      <c r="U5" s="31"/>
      <c r="V5" s="31"/>
    </row>
    <row r="6" spans="1:22">
      <c r="A6" s="12"/>
      <c r="B6" s="11"/>
      <c r="C6" s="11"/>
      <c r="D6" s="11"/>
      <c r="E6" s="11"/>
      <c r="F6" s="11"/>
      <c r="G6" s="11"/>
      <c r="H6" s="11"/>
      <c r="I6" s="11"/>
      <c r="J6" s="11"/>
      <c r="K6" s="11"/>
      <c r="L6" s="11"/>
      <c r="M6" s="11"/>
      <c r="N6" s="11"/>
      <c r="O6" s="11"/>
      <c r="P6" s="11"/>
      <c r="Q6" s="11"/>
      <c r="R6" s="11"/>
      <c r="S6" s="11"/>
      <c r="T6" s="11"/>
      <c r="U6" s="11"/>
      <c r="V6" s="11"/>
    </row>
    <row r="7" spans="1:22">
      <c r="A7" s="12"/>
      <c r="B7" s="31" t="s">
        <v>726</v>
      </c>
      <c r="C7" s="31"/>
      <c r="D7" s="31"/>
      <c r="E7" s="31"/>
      <c r="F7" s="31"/>
      <c r="G7" s="31"/>
      <c r="H7" s="31"/>
      <c r="I7" s="31"/>
      <c r="J7" s="31"/>
      <c r="K7" s="31"/>
      <c r="L7" s="31"/>
      <c r="M7" s="31"/>
      <c r="N7" s="31"/>
      <c r="O7" s="31"/>
      <c r="P7" s="31"/>
      <c r="Q7" s="31"/>
      <c r="R7" s="31"/>
      <c r="S7" s="31"/>
      <c r="T7" s="31"/>
      <c r="U7" s="31"/>
      <c r="V7" s="31"/>
    </row>
    <row r="8" spans="1:22">
      <c r="A8" s="12"/>
      <c r="B8" s="28"/>
      <c r="C8" s="28"/>
      <c r="D8" s="28"/>
      <c r="E8" s="28"/>
      <c r="F8" s="28"/>
      <c r="G8" s="28"/>
      <c r="H8" s="28"/>
      <c r="I8" s="28"/>
      <c r="J8" s="28"/>
      <c r="K8" s="28"/>
      <c r="L8" s="28"/>
      <c r="M8" s="28"/>
      <c r="N8" s="28"/>
      <c r="O8" s="28"/>
      <c r="P8" s="28"/>
      <c r="Q8" s="28"/>
      <c r="R8" s="28"/>
      <c r="S8" s="28"/>
      <c r="T8" s="28"/>
      <c r="U8" s="28"/>
      <c r="V8" s="28"/>
    </row>
    <row r="9" spans="1:22">
      <c r="A9" s="12"/>
      <c r="B9" s="18"/>
      <c r="C9" s="18"/>
      <c r="D9" s="18"/>
      <c r="E9" s="18"/>
      <c r="F9" s="18"/>
      <c r="G9" s="18"/>
      <c r="H9" s="18"/>
      <c r="I9" s="18"/>
      <c r="J9" s="18"/>
      <c r="K9" s="18"/>
      <c r="L9" s="18"/>
      <c r="M9" s="18"/>
      <c r="N9" s="18"/>
      <c r="O9" s="18"/>
      <c r="P9" s="18"/>
      <c r="Q9" s="18"/>
      <c r="R9" s="18"/>
      <c r="S9" s="18"/>
      <c r="T9" s="18"/>
      <c r="U9" s="18"/>
      <c r="V9" s="18"/>
    </row>
    <row r="10" spans="1:22">
      <c r="A10" s="12"/>
      <c r="B10" s="16"/>
      <c r="C10" s="29" t="s">
        <v>215</v>
      </c>
      <c r="D10" s="29"/>
      <c r="E10" s="29"/>
      <c r="F10" s="29"/>
      <c r="G10" s="29"/>
      <c r="H10" s="29"/>
      <c r="I10" s="16"/>
      <c r="J10" s="29" t="s">
        <v>83</v>
      </c>
      <c r="K10" s="29"/>
      <c r="L10" s="29"/>
      <c r="M10" s="29"/>
      <c r="N10" s="29"/>
      <c r="O10" s="29"/>
      <c r="P10" s="16"/>
      <c r="Q10" s="29" t="s">
        <v>216</v>
      </c>
      <c r="R10" s="29"/>
      <c r="S10" s="29"/>
      <c r="T10" s="29"/>
      <c r="U10" s="29"/>
      <c r="V10" s="29"/>
    </row>
    <row r="11" spans="1:22">
      <c r="A11" s="12"/>
      <c r="B11" s="31"/>
      <c r="C11" s="29" t="s">
        <v>727</v>
      </c>
      <c r="D11" s="29"/>
      <c r="E11" s="29"/>
      <c r="F11" s="29" t="s">
        <v>571</v>
      </c>
      <c r="G11" s="29"/>
      <c r="H11" s="29"/>
      <c r="I11" s="31"/>
      <c r="J11" s="29" t="s">
        <v>727</v>
      </c>
      <c r="K11" s="29"/>
      <c r="L11" s="29"/>
      <c r="M11" s="29" t="s">
        <v>571</v>
      </c>
      <c r="N11" s="29"/>
      <c r="O11" s="29"/>
      <c r="P11" s="31"/>
      <c r="Q11" s="29" t="s">
        <v>727</v>
      </c>
      <c r="R11" s="29"/>
      <c r="S11" s="29"/>
      <c r="T11" s="29" t="s">
        <v>571</v>
      </c>
      <c r="U11" s="29"/>
      <c r="V11" s="29"/>
    </row>
    <row r="12" spans="1:22" ht="15.75" thickBot="1">
      <c r="A12" s="12"/>
      <c r="B12" s="61"/>
      <c r="C12" s="30" t="s">
        <v>728</v>
      </c>
      <c r="D12" s="30"/>
      <c r="E12" s="30"/>
      <c r="F12" s="30"/>
      <c r="G12" s="30"/>
      <c r="H12" s="30"/>
      <c r="I12" s="61"/>
      <c r="J12" s="30" t="s">
        <v>728</v>
      </c>
      <c r="K12" s="30"/>
      <c r="L12" s="30"/>
      <c r="M12" s="30"/>
      <c r="N12" s="30"/>
      <c r="O12" s="30"/>
      <c r="P12" s="61"/>
      <c r="Q12" s="30" t="s">
        <v>728</v>
      </c>
      <c r="R12" s="30"/>
      <c r="S12" s="30"/>
      <c r="T12" s="30"/>
      <c r="U12" s="30"/>
      <c r="V12" s="30"/>
    </row>
    <row r="13" spans="1:22">
      <c r="A13" s="12"/>
      <c r="B13" s="44" t="s">
        <v>729</v>
      </c>
      <c r="C13" s="42" t="s">
        <v>219</v>
      </c>
      <c r="D13" s="43">
        <v>13637</v>
      </c>
      <c r="E13" s="44"/>
      <c r="F13" s="42" t="s">
        <v>219</v>
      </c>
      <c r="G13" s="43">
        <v>13637</v>
      </c>
      <c r="H13" s="44"/>
      <c r="I13" s="44"/>
      <c r="J13" s="42" t="s">
        <v>219</v>
      </c>
      <c r="K13" s="43">
        <v>15462</v>
      </c>
      <c r="L13" s="44"/>
      <c r="M13" s="42" t="s">
        <v>219</v>
      </c>
      <c r="N13" s="43">
        <v>15462</v>
      </c>
      <c r="O13" s="44"/>
      <c r="P13" s="44"/>
      <c r="Q13" s="42" t="s">
        <v>219</v>
      </c>
      <c r="R13" s="43">
        <v>247192</v>
      </c>
      <c r="S13" s="44"/>
      <c r="T13" s="42" t="s">
        <v>219</v>
      </c>
      <c r="U13" s="43">
        <v>247192</v>
      </c>
      <c r="V13" s="44"/>
    </row>
    <row r="14" spans="1:22">
      <c r="A14" s="12"/>
      <c r="B14" s="33"/>
      <c r="C14" s="45"/>
      <c r="D14" s="46"/>
      <c r="E14" s="47"/>
      <c r="F14" s="38"/>
      <c r="G14" s="40"/>
      <c r="H14" s="33"/>
      <c r="I14" s="33"/>
      <c r="J14" s="45"/>
      <c r="K14" s="46"/>
      <c r="L14" s="47"/>
      <c r="M14" s="38"/>
      <c r="N14" s="40"/>
      <c r="O14" s="33"/>
      <c r="P14" s="33"/>
      <c r="Q14" s="45"/>
      <c r="R14" s="46"/>
      <c r="S14" s="47"/>
      <c r="T14" s="45"/>
      <c r="U14" s="46"/>
      <c r="V14" s="47"/>
    </row>
    <row r="15" spans="1:22">
      <c r="A15" s="12"/>
      <c r="B15" s="31" t="s">
        <v>730</v>
      </c>
      <c r="C15" s="35" t="s">
        <v>219</v>
      </c>
      <c r="D15" s="36">
        <v>6782</v>
      </c>
      <c r="E15" s="31"/>
      <c r="F15" s="35" t="s">
        <v>219</v>
      </c>
      <c r="G15" s="36">
        <v>6782</v>
      </c>
      <c r="H15" s="31"/>
      <c r="I15" s="31"/>
      <c r="J15" s="35" t="s">
        <v>219</v>
      </c>
      <c r="K15" s="36">
        <v>7916</v>
      </c>
      <c r="L15" s="31"/>
      <c r="M15" s="35" t="s">
        <v>219</v>
      </c>
      <c r="N15" s="36">
        <v>7916</v>
      </c>
      <c r="O15" s="31"/>
      <c r="P15" s="31"/>
      <c r="Q15" s="35" t="s">
        <v>219</v>
      </c>
      <c r="R15" s="36">
        <v>7302</v>
      </c>
      <c r="S15" s="31"/>
      <c r="T15" s="35" t="s">
        <v>219</v>
      </c>
      <c r="U15" s="36">
        <v>7302</v>
      </c>
      <c r="V15" s="31"/>
    </row>
    <row r="16" spans="1:22">
      <c r="A16" s="12"/>
      <c r="B16" s="31"/>
      <c r="C16" s="35"/>
      <c r="D16" s="36"/>
      <c r="E16" s="31"/>
      <c r="F16" s="35"/>
      <c r="G16" s="36"/>
      <c r="H16" s="31"/>
      <c r="I16" s="31"/>
      <c r="J16" s="35"/>
      <c r="K16" s="36"/>
      <c r="L16" s="31"/>
      <c r="M16" s="35"/>
      <c r="N16" s="36"/>
      <c r="O16" s="31"/>
      <c r="P16" s="31"/>
      <c r="Q16" s="35"/>
      <c r="R16" s="36"/>
      <c r="S16" s="31"/>
      <c r="T16" s="35"/>
      <c r="U16" s="36"/>
      <c r="V16" s="31"/>
    </row>
    <row r="17" spans="1:22">
      <c r="A17" s="12"/>
      <c r="B17" s="33" t="s">
        <v>731</v>
      </c>
      <c r="C17" s="38" t="s">
        <v>219</v>
      </c>
      <c r="D17" s="39" t="s">
        <v>221</v>
      </c>
      <c r="E17" s="33"/>
      <c r="F17" s="38" t="s">
        <v>219</v>
      </c>
      <c r="G17" s="39" t="s">
        <v>221</v>
      </c>
      <c r="H17" s="33"/>
      <c r="I17" s="33"/>
      <c r="J17" s="38" t="s">
        <v>219</v>
      </c>
      <c r="K17" s="39" t="s">
        <v>221</v>
      </c>
      <c r="L17" s="33"/>
      <c r="M17" s="38" t="s">
        <v>219</v>
      </c>
      <c r="N17" s="39" t="s">
        <v>221</v>
      </c>
      <c r="O17" s="33"/>
      <c r="P17" s="33"/>
      <c r="Q17" s="38" t="s">
        <v>219</v>
      </c>
      <c r="R17" s="40">
        <v>21832</v>
      </c>
      <c r="S17" s="33"/>
      <c r="T17" s="38" t="s">
        <v>219</v>
      </c>
      <c r="U17" s="40">
        <v>21832</v>
      </c>
      <c r="V17" s="33"/>
    </row>
    <row r="18" spans="1:22">
      <c r="A18" s="12"/>
      <c r="B18" s="33"/>
      <c r="C18" s="38"/>
      <c r="D18" s="39"/>
      <c r="E18" s="33"/>
      <c r="F18" s="38"/>
      <c r="G18" s="39"/>
      <c r="H18" s="33"/>
      <c r="I18" s="33"/>
      <c r="J18" s="38"/>
      <c r="K18" s="39"/>
      <c r="L18" s="33"/>
      <c r="M18" s="38"/>
      <c r="N18" s="39"/>
      <c r="O18" s="33"/>
      <c r="P18" s="33"/>
      <c r="Q18" s="38"/>
      <c r="R18" s="40"/>
      <c r="S18" s="33"/>
      <c r="T18" s="38"/>
      <c r="U18" s="40"/>
      <c r="V18" s="33"/>
    </row>
    <row r="19" spans="1:22">
      <c r="A19" s="12"/>
      <c r="B19" s="31" t="s">
        <v>732</v>
      </c>
      <c r="C19" s="35" t="s">
        <v>219</v>
      </c>
      <c r="D19" s="36">
        <v>138300</v>
      </c>
      <c r="E19" s="31"/>
      <c r="F19" s="35" t="s">
        <v>219</v>
      </c>
      <c r="G19" s="36">
        <v>138300</v>
      </c>
      <c r="H19" s="31"/>
      <c r="I19" s="31"/>
      <c r="J19" s="35" t="s">
        <v>219</v>
      </c>
      <c r="K19" s="36">
        <v>277000</v>
      </c>
      <c r="L19" s="31"/>
      <c r="M19" s="35" t="s">
        <v>219</v>
      </c>
      <c r="N19" s="36">
        <v>277000</v>
      </c>
      <c r="O19" s="31"/>
      <c r="P19" s="31"/>
      <c r="Q19" s="35" t="s">
        <v>219</v>
      </c>
      <c r="R19" s="36">
        <v>225000</v>
      </c>
      <c r="S19" s="31"/>
      <c r="T19" s="35" t="s">
        <v>219</v>
      </c>
      <c r="U19" s="36">
        <v>225000</v>
      </c>
      <c r="V19" s="31"/>
    </row>
    <row r="20" spans="1:22">
      <c r="A20" s="12"/>
      <c r="B20" s="31"/>
      <c r="C20" s="35"/>
      <c r="D20" s="36"/>
      <c r="E20" s="31"/>
      <c r="F20" s="35"/>
      <c r="G20" s="36"/>
      <c r="H20" s="31"/>
      <c r="I20" s="31"/>
      <c r="J20" s="35"/>
      <c r="K20" s="36"/>
      <c r="L20" s="31"/>
      <c r="M20" s="35"/>
      <c r="N20" s="36"/>
      <c r="O20" s="31"/>
      <c r="P20" s="31"/>
      <c r="Q20" s="35"/>
      <c r="R20" s="36"/>
      <c r="S20" s="31"/>
      <c r="T20" s="35"/>
      <c r="U20" s="36"/>
      <c r="V20" s="31"/>
    </row>
    <row r="21" spans="1:22">
      <c r="A21" s="12"/>
      <c r="B21" s="33" t="s">
        <v>733</v>
      </c>
      <c r="C21" s="38" t="s">
        <v>219</v>
      </c>
      <c r="D21" s="40">
        <v>1211673</v>
      </c>
      <c r="E21" s="33"/>
      <c r="F21" s="38" t="s">
        <v>219</v>
      </c>
      <c r="G21" s="40">
        <v>1325729</v>
      </c>
      <c r="H21" s="33"/>
      <c r="I21" s="33"/>
      <c r="J21" s="38" t="s">
        <v>219</v>
      </c>
      <c r="K21" s="40">
        <v>1042850</v>
      </c>
      <c r="L21" s="33"/>
      <c r="M21" s="38" t="s">
        <v>219</v>
      </c>
      <c r="N21" s="40">
        <v>1231559</v>
      </c>
      <c r="O21" s="33"/>
      <c r="P21" s="33"/>
      <c r="Q21" s="38" t="s">
        <v>219</v>
      </c>
      <c r="R21" s="40">
        <v>1271260</v>
      </c>
      <c r="S21" s="33"/>
      <c r="T21" s="38" t="s">
        <v>219</v>
      </c>
      <c r="U21" s="40">
        <v>1471932</v>
      </c>
      <c r="V21" s="33"/>
    </row>
    <row r="22" spans="1:22">
      <c r="A22" s="12"/>
      <c r="B22" s="33"/>
      <c r="C22" s="38"/>
      <c r="D22" s="40"/>
      <c r="E22" s="33"/>
      <c r="F22" s="38"/>
      <c r="G22" s="40"/>
      <c r="H22" s="33"/>
      <c r="I22" s="33"/>
      <c r="J22" s="38"/>
      <c r="K22" s="40"/>
      <c r="L22" s="33"/>
      <c r="M22" s="38"/>
      <c r="N22" s="40"/>
      <c r="O22" s="33"/>
      <c r="P22" s="33"/>
      <c r="Q22" s="38"/>
      <c r="R22" s="40"/>
      <c r="S22" s="33"/>
      <c r="T22" s="38"/>
      <c r="U22" s="40"/>
      <c r="V22" s="33"/>
    </row>
    <row r="23" spans="1:22">
      <c r="A23" s="12"/>
      <c r="B23" s="35" t="s">
        <v>441</v>
      </c>
      <c r="C23" s="35"/>
      <c r="D23" s="35"/>
      <c r="E23" s="35"/>
      <c r="F23" s="35"/>
      <c r="G23" s="35"/>
      <c r="H23" s="35"/>
      <c r="I23" s="35"/>
      <c r="J23" s="35"/>
      <c r="K23" s="35"/>
      <c r="L23" s="35"/>
      <c r="M23" s="35"/>
      <c r="N23" s="35"/>
      <c r="O23" s="35"/>
      <c r="P23" s="35"/>
      <c r="Q23" s="35"/>
      <c r="R23" s="35"/>
      <c r="S23" s="35"/>
      <c r="T23" s="35"/>
      <c r="U23" s="35"/>
      <c r="V23" s="35"/>
    </row>
    <row r="24" spans="1:22">
      <c r="A24" s="12"/>
      <c r="B24" s="18"/>
      <c r="C24" s="18"/>
    </row>
    <row r="25" spans="1:22" ht="72">
      <c r="A25" s="12"/>
      <c r="B25" s="115" t="s">
        <v>442</v>
      </c>
      <c r="C25" s="79" t="s">
        <v>734</v>
      </c>
    </row>
    <row r="26" spans="1:22">
      <c r="A26" s="12"/>
      <c r="B26" s="18"/>
      <c r="C26" s="18"/>
    </row>
    <row r="27" spans="1:22" ht="60">
      <c r="A27" s="12"/>
      <c r="B27" s="115" t="s">
        <v>444</v>
      </c>
      <c r="C27" s="79" t="s">
        <v>735</v>
      </c>
    </row>
  </sheetData>
  <mergeCells count="131">
    <mergeCell ref="B6:V6"/>
    <mergeCell ref="B7:V7"/>
    <mergeCell ref="B23:V23"/>
    <mergeCell ref="T21:T22"/>
    <mergeCell ref="U21:U22"/>
    <mergeCell ref="V21:V22"/>
    <mergeCell ref="A1:A2"/>
    <mergeCell ref="B1:V1"/>
    <mergeCell ref="B2:V2"/>
    <mergeCell ref="B3:V3"/>
    <mergeCell ref="A4:A27"/>
    <mergeCell ref="B4:V4"/>
    <mergeCell ref="B5:V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V17:V18"/>
    <mergeCell ref="B19:B20"/>
    <mergeCell ref="C19:C20"/>
    <mergeCell ref="D19:D20"/>
    <mergeCell ref="E19:E20"/>
    <mergeCell ref="F19:F20"/>
    <mergeCell ref="G19:G20"/>
    <mergeCell ref="H19:H20"/>
    <mergeCell ref="I19:I20"/>
    <mergeCell ref="J19:J20"/>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J12:L12"/>
    <mergeCell ref="M11:O12"/>
    <mergeCell ref="P11:P12"/>
    <mergeCell ref="Q11:S11"/>
    <mergeCell ref="Q12:S12"/>
    <mergeCell ref="T11:V12"/>
    <mergeCell ref="B8:V8"/>
    <mergeCell ref="C10:H10"/>
    <mergeCell ref="J10:O10"/>
    <mergeCell ref="Q10:V10"/>
    <mergeCell ref="B11:B12"/>
    <mergeCell ref="C11:E11"/>
    <mergeCell ref="C12:E12"/>
    <mergeCell ref="F11:H12"/>
    <mergeCell ref="I11:I12"/>
    <mergeCell ref="J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36</v>
      </c>
      <c r="B1" s="7" t="s">
        <v>1</v>
      </c>
      <c r="C1" s="7"/>
    </row>
    <row r="2" spans="1:3" ht="15" customHeight="1">
      <c r="A2" s="7"/>
      <c r="B2" s="7" t="s">
        <v>2</v>
      </c>
      <c r="C2" s="7"/>
    </row>
    <row r="3" spans="1:3" ht="30">
      <c r="A3" s="3" t="s">
        <v>737</v>
      </c>
      <c r="B3" s="11" t="s">
        <v>5</v>
      </c>
      <c r="C3" s="11"/>
    </row>
    <row r="4" spans="1:3" ht="15" customHeight="1">
      <c r="A4" s="12" t="s">
        <v>738</v>
      </c>
      <c r="B4" s="11" t="s">
        <v>5</v>
      </c>
      <c r="C4" s="11"/>
    </row>
    <row r="5" spans="1:3">
      <c r="A5" s="12"/>
      <c r="B5" s="31" t="s">
        <v>739</v>
      </c>
      <c r="C5" s="31"/>
    </row>
    <row r="6" spans="1:3">
      <c r="A6" s="12"/>
      <c r="B6" s="11"/>
      <c r="C6" s="11"/>
    </row>
    <row r="7" spans="1:3">
      <c r="A7" s="12"/>
      <c r="B7" s="114" t="s">
        <v>740</v>
      </c>
      <c r="C7" s="114"/>
    </row>
    <row r="8" spans="1:3">
      <c r="A8" s="12"/>
      <c r="B8" s="11"/>
      <c r="C8" s="11"/>
    </row>
    <row r="9" spans="1:3" ht="76.5" customHeight="1">
      <c r="A9" s="12"/>
      <c r="B9" s="31" t="s">
        <v>741</v>
      </c>
      <c r="C9" s="31"/>
    </row>
    <row r="10" spans="1:3">
      <c r="A10" s="12"/>
      <c r="B10" s="11"/>
      <c r="C10" s="11"/>
    </row>
    <row r="11" spans="1:3" ht="25.5" customHeight="1">
      <c r="A11" s="12"/>
      <c r="B11" s="31" t="s">
        <v>742</v>
      </c>
      <c r="C11" s="31"/>
    </row>
    <row r="12" spans="1:3">
      <c r="A12" s="12"/>
      <c r="B12" s="31"/>
      <c r="C12" s="31"/>
    </row>
    <row r="13" spans="1:3">
      <c r="A13" s="12"/>
      <c r="B13" s="18"/>
      <c r="C13" s="18"/>
    </row>
    <row r="14" spans="1:3" ht="76.5">
      <c r="A14" s="12"/>
      <c r="B14" s="117" t="s">
        <v>462</v>
      </c>
      <c r="C14" s="163" t="s">
        <v>743</v>
      </c>
    </row>
    <row r="15" spans="1:3">
      <c r="A15" s="12"/>
      <c r="B15" s="31"/>
      <c r="C15" s="31"/>
    </row>
    <row r="16" spans="1:3">
      <c r="A16" s="12"/>
      <c r="B16" s="18"/>
      <c r="C16" s="18"/>
    </row>
    <row r="17" spans="1:3" ht="76.5">
      <c r="A17" s="12"/>
      <c r="B17" s="117" t="s">
        <v>462</v>
      </c>
      <c r="C17" s="163" t="s">
        <v>744</v>
      </c>
    </row>
    <row r="18" spans="1:3">
      <c r="A18" s="12"/>
      <c r="B18" s="11"/>
      <c r="C18" s="11"/>
    </row>
    <row r="19" spans="1:3">
      <c r="A19" s="12"/>
      <c r="B19" s="70" t="s">
        <v>745</v>
      </c>
      <c r="C19" s="70"/>
    </row>
    <row r="20" spans="1:3">
      <c r="A20" s="12"/>
      <c r="B20" s="11"/>
      <c r="C20" s="11"/>
    </row>
    <row r="21" spans="1:3" ht="153" customHeight="1">
      <c r="A21" s="12"/>
      <c r="B21" s="35" t="s">
        <v>746</v>
      </c>
      <c r="C21" s="35"/>
    </row>
    <row r="22" spans="1:3">
      <c r="A22" s="12"/>
      <c r="B22" s="11"/>
      <c r="C22" s="11"/>
    </row>
    <row r="23" spans="1:3">
      <c r="A23" s="12"/>
      <c r="B23" s="70" t="s">
        <v>747</v>
      </c>
      <c r="C23" s="70"/>
    </row>
    <row r="24" spans="1:3">
      <c r="A24" s="12"/>
      <c r="B24" s="11"/>
      <c r="C24" s="11"/>
    </row>
    <row r="25" spans="1:3" ht="127.5" customHeight="1">
      <c r="A25" s="12"/>
      <c r="B25" s="71" t="s">
        <v>748</v>
      </c>
      <c r="C25" s="71"/>
    </row>
    <row r="26" spans="1:3">
      <c r="A26" s="12"/>
      <c r="B26" s="11"/>
      <c r="C26" s="11"/>
    </row>
    <row r="27" spans="1:3">
      <c r="A27" s="12"/>
      <c r="B27" s="70" t="s">
        <v>749</v>
      </c>
      <c r="C27" s="70"/>
    </row>
    <row r="28" spans="1:3">
      <c r="A28" s="12"/>
      <c r="B28" s="11"/>
      <c r="C28" s="11"/>
    </row>
    <row r="29" spans="1:3" ht="395.25" customHeight="1">
      <c r="A29" s="12"/>
      <c r="B29" s="35" t="s">
        <v>750</v>
      </c>
      <c r="C29" s="35"/>
    </row>
    <row r="30" spans="1:3">
      <c r="A30" s="12"/>
      <c r="B30" s="11"/>
      <c r="C30" s="11"/>
    </row>
    <row r="31" spans="1:3">
      <c r="A31" s="12"/>
      <c r="B31" s="70" t="s">
        <v>751</v>
      </c>
      <c r="C31" s="70"/>
    </row>
    <row r="32" spans="1:3">
      <c r="A32" s="12"/>
      <c r="B32" s="11"/>
      <c r="C32" s="11"/>
    </row>
    <row r="33" spans="1:3" ht="191.25" customHeight="1">
      <c r="A33" s="12"/>
      <c r="B33" s="71" t="s">
        <v>752</v>
      </c>
      <c r="C33" s="71"/>
    </row>
    <row r="34" spans="1:3">
      <c r="A34" s="12"/>
      <c r="B34" s="11"/>
      <c r="C34" s="11"/>
    </row>
    <row r="35" spans="1:3">
      <c r="A35" s="12"/>
      <c r="B35" s="70" t="s">
        <v>753</v>
      </c>
      <c r="C35" s="70"/>
    </row>
    <row r="36" spans="1:3">
      <c r="A36" s="12"/>
      <c r="B36" s="11"/>
      <c r="C36" s="11"/>
    </row>
    <row r="37" spans="1:3" ht="63.75" customHeight="1">
      <c r="A37" s="12"/>
      <c r="B37" s="35" t="s">
        <v>754</v>
      </c>
      <c r="C37" s="35"/>
    </row>
    <row r="38" spans="1:3">
      <c r="A38" s="12"/>
      <c r="B38" s="11"/>
      <c r="C38" s="11"/>
    </row>
    <row r="39" spans="1:3" ht="140.25" customHeight="1">
      <c r="A39" s="12"/>
      <c r="B39" s="35" t="s">
        <v>755</v>
      </c>
      <c r="C39" s="35"/>
    </row>
    <row r="40" spans="1:3">
      <c r="A40" s="12"/>
      <c r="B40" s="31"/>
      <c r="C40" s="31"/>
    </row>
    <row r="41" spans="1:3">
      <c r="A41" s="12"/>
      <c r="B41" s="18"/>
      <c r="C41" s="18"/>
    </row>
    <row r="42" spans="1:3" ht="102">
      <c r="A42" s="12"/>
      <c r="B42" s="117" t="s">
        <v>462</v>
      </c>
      <c r="C42" s="129" t="s">
        <v>756</v>
      </c>
    </row>
    <row r="43" spans="1:3">
      <c r="A43" s="12"/>
      <c r="B43" s="31"/>
      <c r="C43" s="31"/>
    </row>
    <row r="44" spans="1:3">
      <c r="A44" s="12"/>
      <c r="B44" s="18"/>
      <c r="C44" s="18"/>
    </row>
    <row r="45" spans="1:3" ht="63.75">
      <c r="A45" s="12"/>
      <c r="B45" s="117" t="s">
        <v>462</v>
      </c>
      <c r="C45" s="118" t="s">
        <v>757</v>
      </c>
    </row>
    <row r="46" spans="1:3">
      <c r="A46" s="12"/>
      <c r="B46" s="11"/>
      <c r="C46" s="11"/>
    </row>
    <row r="47" spans="1:3">
      <c r="A47" s="12"/>
      <c r="B47" s="70" t="s">
        <v>758</v>
      </c>
      <c r="C47" s="70"/>
    </row>
    <row r="48" spans="1:3">
      <c r="A48" s="12"/>
      <c r="B48" s="11"/>
      <c r="C48" s="11"/>
    </row>
    <row r="49" spans="1:3" ht="102" customHeight="1">
      <c r="A49" s="12"/>
      <c r="B49" s="71" t="s">
        <v>759</v>
      </c>
      <c r="C49" s="71"/>
    </row>
    <row r="50" spans="1:3">
      <c r="A50" s="12"/>
      <c r="B50" s="11"/>
      <c r="C50" s="11"/>
    </row>
    <row r="51" spans="1:3" ht="89.25" customHeight="1">
      <c r="A51" s="12"/>
      <c r="B51" s="71" t="s">
        <v>760</v>
      </c>
      <c r="C51" s="71"/>
    </row>
  </sheetData>
  <mergeCells count="45">
    <mergeCell ref="B47:C47"/>
    <mergeCell ref="B48:C48"/>
    <mergeCell ref="B49:C49"/>
    <mergeCell ref="B50:C50"/>
    <mergeCell ref="B51:C51"/>
    <mergeCell ref="B37:C37"/>
    <mergeCell ref="B38:C38"/>
    <mergeCell ref="B39:C39"/>
    <mergeCell ref="B40:C40"/>
    <mergeCell ref="B43:C43"/>
    <mergeCell ref="B46:C46"/>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9:C9"/>
    <mergeCell ref="B10:C10"/>
    <mergeCell ref="B11:C11"/>
    <mergeCell ref="B12:C12"/>
    <mergeCell ref="B15:C15"/>
    <mergeCell ref="B18:C18"/>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259907</v>
      </c>
      <c r="C3" s="8">
        <v>246808</v>
      </c>
      <c r="D3" s="8">
        <v>920404</v>
      </c>
      <c r="E3" s="8">
        <v>855022</v>
      </c>
    </row>
    <row r="4" spans="1:5">
      <c r="A4" s="3" t="s">
        <v>34</v>
      </c>
      <c r="B4" s="4" t="s">
        <v>5</v>
      </c>
      <c r="C4" s="4" t="s">
        <v>5</v>
      </c>
      <c r="D4" s="4" t="s">
        <v>5</v>
      </c>
      <c r="E4" s="4" t="s">
        <v>5</v>
      </c>
    </row>
    <row r="5" spans="1:5" ht="30">
      <c r="A5" s="2" t="s">
        <v>35</v>
      </c>
      <c r="B5" s="6">
        <v>71503</v>
      </c>
      <c r="C5" s="6">
        <v>62582</v>
      </c>
      <c r="D5" s="6">
        <v>338848</v>
      </c>
      <c r="E5" s="6">
        <v>283217</v>
      </c>
    </row>
    <row r="6" spans="1:5">
      <c r="A6" s="2" t="s">
        <v>36</v>
      </c>
      <c r="B6" s="6">
        <v>66061</v>
      </c>
      <c r="C6" s="6">
        <v>59398</v>
      </c>
      <c r="D6" s="6">
        <v>196728</v>
      </c>
      <c r="E6" s="6">
        <v>183721</v>
      </c>
    </row>
    <row r="7" spans="1:5" ht="30">
      <c r="A7" s="2" t="s">
        <v>37</v>
      </c>
      <c r="B7" s="6">
        <v>20484</v>
      </c>
      <c r="C7" s="6">
        <v>22466</v>
      </c>
      <c r="D7" s="6">
        <v>62703</v>
      </c>
      <c r="E7" s="6">
        <v>65774</v>
      </c>
    </row>
    <row r="8" spans="1:5">
      <c r="A8" s="2" t="s">
        <v>38</v>
      </c>
      <c r="B8" s="4">
        <v>0</v>
      </c>
      <c r="C8" s="6">
        <v>-27285</v>
      </c>
      <c r="D8" s="4">
        <v>0</v>
      </c>
      <c r="E8" s="6">
        <v>-27285</v>
      </c>
    </row>
    <row r="9" spans="1:5" ht="30">
      <c r="A9" s="2" t="s">
        <v>39</v>
      </c>
      <c r="B9" s="6">
        <v>36135</v>
      </c>
      <c r="C9" s="6">
        <v>41408</v>
      </c>
      <c r="D9" s="6">
        <v>106068</v>
      </c>
      <c r="E9" s="6">
        <v>121398</v>
      </c>
    </row>
    <row r="10" spans="1:5" ht="30">
      <c r="A10" s="2" t="s">
        <v>40</v>
      </c>
      <c r="B10" s="6">
        <v>10068</v>
      </c>
      <c r="C10" s="6">
        <v>10213</v>
      </c>
      <c r="D10" s="6">
        <v>30517</v>
      </c>
      <c r="E10" s="6">
        <v>31201</v>
      </c>
    </row>
    <row r="11" spans="1:5">
      <c r="A11" s="2" t="s">
        <v>41</v>
      </c>
      <c r="B11" s="4">
        <v>0</v>
      </c>
      <c r="C11" s="4">
        <v>0</v>
      </c>
      <c r="D11" s="4">
        <v>0</v>
      </c>
      <c r="E11" s="6">
        <v>26868</v>
      </c>
    </row>
    <row r="12" spans="1:5">
      <c r="A12" s="2" t="s">
        <v>42</v>
      </c>
      <c r="B12" s="4">
        <v>90</v>
      </c>
      <c r="C12" s="4">
        <v>216</v>
      </c>
      <c r="D12" s="6">
        <v>1091</v>
      </c>
      <c r="E12" s="6">
        <v>1679</v>
      </c>
    </row>
    <row r="13" spans="1:5">
      <c r="A13" s="2" t="s">
        <v>43</v>
      </c>
      <c r="B13" s="6">
        <v>204341</v>
      </c>
      <c r="C13" s="6">
        <v>168998</v>
      </c>
      <c r="D13" s="6">
        <v>735955</v>
      </c>
      <c r="E13" s="6">
        <v>686573</v>
      </c>
    </row>
    <row r="14" spans="1:5">
      <c r="A14" s="2" t="s">
        <v>44</v>
      </c>
      <c r="B14" s="6">
        <v>55566</v>
      </c>
      <c r="C14" s="6">
        <v>77810</v>
      </c>
      <c r="D14" s="6">
        <v>184449</v>
      </c>
      <c r="E14" s="6">
        <v>168449</v>
      </c>
    </row>
    <row r="15" spans="1:5">
      <c r="A15" s="3" t="s">
        <v>45</v>
      </c>
      <c r="B15" s="4" t="s">
        <v>5</v>
      </c>
      <c r="C15" s="4" t="s">
        <v>5</v>
      </c>
      <c r="D15" s="4" t="s">
        <v>5</v>
      </c>
      <c r="E15" s="4" t="s">
        <v>5</v>
      </c>
    </row>
    <row r="16" spans="1:5" ht="60">
      <c r="A16" s="2" t="s">
        <v>46</v>
      </c>
      <c r="B16" s="6">
        <v>-23840</v>
      </c>
      <c r="C16" s="6">
        <v>-27475</v>
      </c>
      <c r="D16" s="6">
        <v>-70881</v>
      </c>
      <c r="E16" s="6">
        <v>-85151</v>
      </c>
    </row>
    <row r="17" spans="1:5" ht="30">
      <c r="A17" s="2" t="s">
        <v>47</v>
      </c>
      <c r="B17" s="4">
        <v>347</v>
      </c>
      <c r="C17" s="6">
        <v>1127</v>
      </c>
      <c r="D17" s="4">
        <v>831</v>
      </c>
      <c r="E17" s="6">
        <v>2608</v>
      </c>
    </row>
    <row r="18" spans="1:5">
      <c r="A18" s="2" t="s">
        <v>48</v>
      </c>
      <c r="B18" s="4">
        <v>273</v>
      </c>
      <c r="C18" s="4">
        <v>175</v>
      </c>
      <c r="D18" s="4">
        <v>811</v>
      </c>
      <c r="E18" s="4">
        <v>467</v>
      </c>
    </row>
    <row r="19" spans="1:5" ht="30">
      <c r="A19" s="2" t="s">
        <v>49</v>
      </c>
      <c r="B19" s="6">
        <v>3144</v>
      </c>
      <c r="C19" s="4">
        <v>605</v>
      </c>
      <c r="D19" s="6">
        <v>29393</v>
      </c>
      <c r="E19" s="6">
        <v>-2902</v>
      </c>
    </row>
    <row r="20" spans="1:5">
      <c r="A20" s="2" t="s">
        <v>50</v>
      </c>
      <c r="B20" s="4">
        <v>565</v>
      </c>
      <c r="C20" s="4">
        <v>364</v>
      </c>
      <c r="D20" s="6">
        <v>1325</v>
      </c>
      <c r="E20" s="6">
        <v>1428</v>
      </c>
    </row>
    <row r="21" spans="1:5" ht="30">
      <c r="A21" s="2" t="s">
        <v>51</v>
      </c>
      <c r="B21" s="4">
        <v>85</v>
      </c>
      <c r="C21" s="4">
        <v>196</v>
      </c>
      <c r="D21" s="4">
        <v>327</v>
      </c>
      <c r="E21" s="4">
        <v>668</v>
      </c>
    </row>
    <row r="22" spans="1:5">
      <c r="A22" s="2" t="s">
        <v>52</v>
      </c>
      <c r="B22" s="4">
        <v>318</v>
      </c>
      <c r="C22" s="4">
        <v>-287</v>
      </c>
      <c r="D22" s="6">
        <v>1197</v>
      </c>
      <c r="E22" s="6">
        <v>2073</v>
      </c>
    </row>
    <row r="23" spans="1:5">
      <c r="A23" s="2" t="s">
        <v>53</v>
      </c>
      <c r="B23" s="6">
        <v>-19108</v>
      </c>
      <c r="C23" s="6">
        <v>-25295</v>
      </c>
      <c r="D23" s="6">
        <v>-36997</v>
      </c>
      <c r="E23" s="6">
        <v>-80809</v>
      </c>
    </row>
    <row r="24" spans="1:5" ht="60">
      <c r="A24" s="2" t="s">
        <v>54</v>
      </c>
      <c r="B24" s="6">
        <v>36458</v>
      </c>
      <c r="C24" s="6">
        <v>52515</v>
      </c>
      <c r="D24" s="6">
        <v>147452</v>
      </c>
      <c r="E24" s="6">
        <v>87640</v>
      </c>
    </row>
    <row r="25" spans="1:5" ht="30">
      <c r="A25" s="2" t="s">
        <v>55</v>
      </c>
      <c r="B25" s="4">
        <v>0</v>
      </c>
      <c r="C25" s="4">
        <v>22</v>
      </c>
      <c r="D25" s="4">
        <v>-86</v>
      </c>
      <c r="E25" s="4">
        <v>-12</v>
      </c>
    </row>
    <row r="26" spans="1:5">
      <c r="A26" s="2" t="s">
        <v>56</v>
      </c>
      <c r="B26" s="6">
        <v>-13334</v>
      </c>
      <c r="C26" s="6">
        <v>-17914</v>
      </c>
      <c r="D26" s="6">
        <v>-50527</v>
      </c>
      <c r="E26" s="6">
        <v>-30057</v>
      </c>
    </row>
    <row r="27" spans="1:5" ht="30">
      <c r="A27" s="2" t="s">
        <v>57</v>
      </c>
      <c r="B27" s="6">
        <v>23124</v>
      </c>
      <c r="C27" s="6">
        <v>34623</v>
      </c>
      <c r="D27" s="6">
        <v>96839</v>
      </c>
      <c r="E27" s="6">
        <v>57571</v>
      </c>
    </row>
    <row r="28" spans="1:5" ht="30">
      <c r="A28" s="2" t="s">
        <v>58</v>
      </c>
      <c r="B28" s="4">
        <v>0</v>
      </c>
      <c r="C28" s="4">
        <v>-166</v>
      </c>
      <c r="D28" s="4">
        <v>0</v>
      </c>
      <c r="E28" s="6">
        <v>-6810</v>
      </c>
    </row>
    <row r="29" spans="1:5" ht="30">
      <c r="A29" s="2" t="s">
        <v>59</v>
      </c>
      <c r="B29" s="8">
        <v>23124</v>
      </c>
      <c r="C29" s="8">
        <v>34457</v>
      </c>
      <c r="D29" s="8">
        <v>96839</v>
      </c>
      <c r="E29" s="8">
        <v>50761</v>
      </c>
    </row>
    <row r="30" spans="1:5">
      <c r="A30" s="3" t="s">
        <v>60</v>
      </c>
      <c r="B30" s="4" t="s">
        <v>5</v>
      </c>
      <c r="C30" s="4" t="s">
        <v>5</v>
      </c>
      <c r="D30" s="4" t="s">
        <v>5</v>
      </c>
      <c r="E30" s="4" t="s">
        <v>5</v>
      </c>
    </row>
    <row r="31" spans="1:5" ht="30">
      <c r="A31" s="2" t="s">
        <v>61</v>
      </c>
      <c r="B31" s="9">
        <v>0.52</v>
      </c>
      <c r="C31" s="9">
        <v>0.79</v>
      </c>
      <c r="D31" s="9">
        <v>2.19</v>
      </c>
      <c r="E31" s="9">
        <v>1.31</v>
      </c>
    </row>
    <row r="32" spans="1:5" ht="30">
      <c r="A32" s="2" t="s">
        <v>62</v>
      </c>
      <c r="B32" s="8">
        <v>0</v>
      </c>
      <c r="C32" s="8">
        <v>0</v>
      </c>
      <c r="D32" s="8">
        <v>0</v>
      </c>
      <c r="E32" s="9">
        <v>-0.16</v>
      </c>
    </row>
    <row r="33" spans="1:5">
      <c r="A33" s="2" t="s">
        <v>63</v>
      </c>
      <c r="B33" s="9">
        <v>0.52</v>
      </c>
      <c r="C33" s="9">
        <v>0.79</v>
      </c>
      <c r="D33" s="9">
        <v>2.19</v>
      </c>
      <c r="E33" s="9">
        <v>1.1499999999999999</v>
      </c>
    </row>
    <row r="34" spans="1:5">
      <c r="A34" s="3" t="s">
        <v>64</v>
      </c>
      <c r="B34" s="4" t="s">
        <v>5</v>
      </c>
      <c r="C34" s="4" t="s">
        <v>5</v>
      </c>
      <c r="D34" s="4" t="s">
        <v>5</v>
      </c>
      <c r="E34" s="4" t="s">
        <v>5</v>
      </c>
    </row>
    <row r="35" spans="1:5" ht="30">
      <c r="A35" s="2" t="s">
        <v>61</v>
      </c>
      <c r="B35" s="9">
        <v>0.52</v>
      </c>
      <c r="C35" s="9">
        <v>0.78</v>
      </c>
      <c r="D35" s="9">
        <v>2.1800000000000002</v>
      </c>
      <c r="E35" s="9">
        <v>1.31</v>
      </c>
    </row>
    <row r="36" spans="1:5" ht="30">
      <c r="A36" s="2" t="s">
        <v>62</v>
      </c>
      <c r="B36" s="8">
        <v>0</v>
      </c>
      <c r="C36" s="8">
        <v>0</v>
      </c>
      <c r="D36" s="8">
        <v>0</v>
      </c>
      <c r="E36" s="9">
        <v>-0.16</v>
      </c>
    </row>
    <row r="37" spans="1:5">
      <c r="A37" s="2" t="s">
        <v>65</v>
      </c>
      <c r="B37" s="9">
        <v>0.52</v>
      </c>
      <c r="C37" s="9">
        <v>0.78</v>
      </c>
      <c r="D37" s="9">
        <v>2.1800000000000002</v>
      </c>
      <c r="E37" s="9">
        <v>1.1499999999999999</v>
      </c>
    </row>
    <row r="38" spans="1:5" ht="30">
      <c r="A38" s="3" t="s">
        <v>66</v>
      </c>
      <c r="B38" s="4" t="s">
        <v>5</v>
      </c>
      <c r="C38" s="4" t="s">
        <v>5</v>
      </c>
      <c r="D38" s="4" t="s">
        <v>5</v>
      </c>
      <c r="E38" s="4" t="s">
        <v>5</v>
      </c>
    </row>
    <row r="39" spans="1:5">
      <c r="A39" s="2" t="s">
        <v>67</v>
      </c>
      <c r="B39" s="6">
        <v>44201</v>
      </c>
      <c r="C39" s="6">
        <v>43847</v>
      </c>
      <c r="D39" s="6">
        <v>44143</v>
      </c>
      <c r="E39" s="6">
        <v>43792</v>
      </c>
    </row>
    <row r="40" spans="1:5">
      <c r="A40" s="2" t="s">
        <v>68</v>
      </c>
      <c r="B40" s="6">
        <v>44457</v>
      </c>
      <c r="C40" s="6">
        <v>44108</v>
      </c>
      <c r="D40" s="6">
        <v>44395</v>
      </c>
      <c r="E40" s="6">
        <v>44026</v>
      </c>
    </row>
    <row r="41" spans="1:5" ht="30">
      <c r="A41" s="2" t="s">
        <v>69</v>
      </c>
      <c r="B41" s="9">
        <v>0.38</v>
      </c>
      <c r="C41" s="9">
        <v>0.37</v>
      </c>
      <c r="D41" s="9">
        <v>1.1399999999999999</v>
      </c>
      <c r="E41" s="9">
        <v>1.110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761</v>
      </c>
      <c r="B1" s="7" t="s">
        <v>1</v>
      </c>
      <c r="C1" s="7"/>
      <c r="D1" s="7"/>
      <c r="E1" s="7"/>
    </row>
    <row r="2" spans="1:5" ht="15" customHeight="1">
      <c r="A2" s="7"/>
      <c r="B2" s="7" t="s">
        <v>2</v>
      </c>
      <c r="C2" s="7"/>
      <c r="D2" s="7"/>
      <c r="E2" s="7"/>
    </row>
    <row r="3" spans="1:5" ht="45">
      <c r="A3" s="3" t="s">
        <v>762</v>
      </c>
      <c r="B3" s="11" t="s">
        <v>5</v>
      </c>
      <c r="C3" s="11"/>
      <c r="D3" s="11"/>
      <c r="E3" s="11"/>
    </row>
    <row r="4" spans="1:5" ht="15" customHeight="1">
      <c r="A4" s="12" t="s">
        <v>763</v>
      </c>
      <c r="B4" s="11" t="s">
        <v>5</v>
      </c>
      <c r="C4" s="11"/>
      <c r="D4" s="11"/>
      <c r="E4" s="11"/>
    </row>
    <row r="5" spans="1:5">
      <c r="A5" s="12"/>
      <c r="B5" s="31" t="s">
        <v>764</v>
      </c>
      <c r="C5" s="31"/>
      <c r="D5" s="31"/>
      <c r="E5" s="31"/>
    </row>
    <row r="6" spans="1:5">
      <c r="A6" s="12"/>
      <c r="B6" s="11"/>
      <c r="C6" s="11"/>
      <c r="D6" s="11"/>
      <c r="E6" s="11"/>
    </row>
    <row r="7" spans="1:5">
      <c r="A7" s="12"/>
      <c r="B7" s="165" t="s">
        <v>765</v>
      </c>
      <c r="C7" s="165"/>
      <c r="D7" s="165"/>
      <c r="E7" s="165"/>
    </row>
    <row r="8" spans="1:5">
      <c r="A8" s="12"/>
      <c r="B8" s="11"/>
      <c r="C8" s="11"/>
      <c r="D8" s="11"/>
      <c r="E8" s="11"/>
    </row>
    <row r="9" spans="1:5" ht="38.25" customHeight="1">
      <c r="A9" s="12"/>
      <c r="B9" s="31" t="s">
        <v>766</v>
      </c>
      <c r="C9" s="31"/>
      <c r="D9" s="31"/>
      <c r="E9" s="31"/>
    </row>
    <row r="10" spans="1:5">
      <c r="A10" s="12"/>
      <c r="B10" s="11"/>
      <c r="C10" s="11"/>
      <c r="D10" s="11"/>
      <c r="E10" s="11"/>
    </row>
    <row r="11" spans="1:5" ht="102" customHeight="1">
      <c r="A11" s="12"/>
      <c r="B11" s="31" t="s">
        <v>767</v>
      </c>
      <c r="C11" s="31"/>
      <c r="D11" s="31"/>
      <c r="E11" s="31"/>
    </row>
    <row r="12" spans="1:5">
      <c r="A12" s="12"/>
      <c r="B12" s="11"/>
      <c r="C12" s="11"/>
      <c r="D12" s="11"/>
      <c r="E12" s="11"/>
    </row>
    <row r="13" spans="1:5" ht="25.5" customHeight="1">
      <c r="A13" s="12"/>
      <c r="B13" s="31" t="s">
        <v>768</v>
      </c>
      <c r="C13" s="31"/>
      <c r="D13" s="31"/>
      <c r="E13" s="31"/>
    </row>
    <row r="14" spans="1:5">
      <c r="A14" s="12"/>
      <c r="B14" s="28"/>
      <c r="C14" s="28"/>
      <c r="D14" s="28"/>
      <c r="E14" s="28"/>
    </row>
    <row r="15" spans="1:5">
      <c r="A15" s="12"/>
      <c r="B15" s="18"/>
      <c r="C15" s="18"/>
      <c r="D15" s="18"/>
      <c r="E15" s="18"/>
    </row>
    <row r="16" spans="1:5">
      <c r="A16" s="12"/>
      <c r="B16" s="38" t="s">
        <v>769</v>
      </c>
      <c r="C16" s="38" t="s">
        <v>219</v>
      </c>
      <c r="D16" s="40">
        <v>243314</v>
      </c>
      <c r="E16" s="33"/>
    </row>
    <row r="17" spans="1:5">
      <c r="A17" s="12"/>
      <c r="B17" s="38"/>
      <c r="C17" s="38"/>
      <c r="D17" s="40"/>
      <c r="E17" s="33"/>
    </row>
    <row r="18" spans="1:5">
      <c r="A18" s="12"/>
      <c r="B18" s="16"/>
      <c r="C18" s="31"/>
      <c r="D18" s="31"/>
      <c r="E18" s="31"/>
    </row>
    <row r="19" spans="1:5">
      <c r="A19" s="12"/>
      <c r="B19" s="22" t="s">
        <v>770</v>
      </c>
      <c r="C19" s="33"/>
      <c r="D19" s="33"/>
      <c r="E19" s="33"/>
    </row>
    <row r="20" spans="1:5">
      <c r="A20" s="12"/>
      <c r="B20" s="35" t="s">
        <v>771</v>
      </c>
      <c r="C20" s="36">
        <v>2793</v>
      </c>
      <c r="D20" s="36"/>
      <c r="E20" s="31"/>
    </row>
    <row r="21" spans="1:5">
      <c r="A21" s="12"/>
      <c r="B21" s="35"/>
      <c r="C21" s="36"/>
      <c r="D21" s="36"/>
      <c r="E21" s="31"/>
    </row>
    <row r="22" spans="1:5">
      <c r="A22" s="12"/>
      <c r="B22" s="22" t="s">
        <v>772</v>
      </c>
      <c r="C22" s="39" t="s">
        <v>773</v>
      </c>
      <c r="D22" s="39"/>
      <c r="E22" s="22" t="s">
        <v>225</v>
      </c>
    </row>
    <row r="23" spans="1:5" ht="26.25">
      <c r="A23" s="12"/>
      <c r="B23" s="13" t="s">
        <v>774</v>
      </c>
      <c r="C23" s="59" t="s">
        <v>775</v>
      </c>
      <c r="D23" s="59"/>
      <c r="E23" s="13" t="s">
        <v>225</v>
      </c>
    </row>
    <row r="24" spans="1:5" ht="15.75" thickBot="1">
      <c r="A24" s="12"/>
      <c r="B24" s="23"/>
      <c r="C24" s="49"/>
      <c r="D24" s="49"/>
      <c r="E24" s="49"/>
    </row>
    <row r="25" spans="1:5">
      <c r="A25" s="12"/>
      <c r="B25" s="35" t="s">
        <v>776</v>
      </c>
      <c r="C25" s="51" t="s">
        <v>219</v>
      </c>
      <c r="D25" s="53">
        <v>227860</v>
      </c>
      <c r="E25" s="32"/>
    </row>
    <row r="26" spans="1:5" ht="15.75" thickBot="1">
      <c r="A26" s="12"/>
      <c r="B26" s="35"/>
      <c r="C26" s="52"/>
      <c r="D26" s="54"/>
      <c r="E26" s="55"/>
    </row>
    <row r="27" spans="1:5" ht="15.75" thickTop="1">
      <c r="A27" s="12"/>
      <c r="B27" s="166" t="s">
        <v>777</v>
      </c>
      <c r="C27" s="166"/>
      <c r="D27" s="166"/>
      <c r="E27" s="166"/>
    </row>
    <row r="28" spans="1:5">
      <c r="A28" s="12"/>
      <c r="B28" s="18"/>
      <c r="C28" s="18"/>
    </row>
    <row r="29" spans="1:5" ht="60">
      <c r="A29" s="12"/>
      <c r="B29" s="164" t="s">
        <v>778</v>
      </c>
      <c r="C29" s="115" t="s">
        <v>779</v>
      </c>
    </row>
    <row r="30" spans="1:5">
      <c r="A30" s="12"/>
      <c r="B30" s="11"/>
      <c r="C30" s="11"/>
      <c r="D30" s="11"/>
      <c r="E30" s="11"/>
    </row>
    <row r="31" spans="1:5">
      <c r="A31" s="12"/>
      <c r="B31" s="165" t="s">
        <v>249</v>
      </c>
      <c r="C31" s="165"/>
      <c r="D31" s="165"/>
      <c r="E31" s="165"/>
    </row>
    <row r="32" spans="1:5">
      <c r="A32" s="12"/>
      <c r="B32" s="11"/>
      <c r="C32" s="11"/>
      <c r="D32" s="11"/>
      <c r="E32" s="11"/>
    </row>
    <row r="33" spans="1:5" ht="51" customHeight="1">
      <c r="A33" s="12"/>
      <c r="B33" s="31" t="s">
        <v>780</v>
      </c>
      <c r="C33" s="31"/>
      <c r="D33" s="31"/>
      <c r="E33" s="31"/>
    </row>
  </sheetData>
  <mergeCells count="37">
    <mergeCell ref="B31:E31"/>
    <mergeCell ref="B32:E32"/>
    <mergeCell ref="B33:E33"/>
    <mergeCell ref="B10:E10"/>
    <mergeCell ref="B11:E11"/>
    <mergeCell ref="B12:E12"/>
    <mergeCell ref="B13:E13"/>
    <mergeCell ref="B27:E27"/>
    <mergeCell ref="B30:E30"/>
    <mergeCell ref="B4:E4"/>
    <mergeCell ref="B5:E5"/>
    <mergeCell ref="B6:E6"/>
    <mergeCell ref="B7:E7"/>
    <mergeCell ref="B8:E8"/>
    <mergeCell ref="B9:E9"/>
    <mergeCell ref="C24:E24"/>
    <mergeCell ref="B25:B26"/>
    <mergeCell ref="C25:C26"/>
    <mergeCell ref="D25:D26"/>
    <mergeCell ref="E25:E26"/>
    <mergeCell ref="A1:A2"/>
    <mergeCell ref="B1:E1"/>
    <mergeCell ref="B2:E2"/>
    <mergeCell ref="B3:E3"/>
    <mergeCell ref="A4:A33"/>
    <mergeCell ref="C19:E19"/>
    <mergeCell ref="B20:B21"/>
    <mergeCell ref="C20:D21"/>
    <mergeCell ref="E20:E21"/>
    <mergeCell ref="C22:D22"/>
    <mergeCell ref="C23:D23"/>
    <mergeCell ref="B14:E14"/>
    <mergeCell ref="B16:B17"/>
    <mergeCell ref="C16:C17"/>
    <mergeCell ref="D16:D17"/>
    <mergeCell ref="E16:E17"/>
    <mergeCell ref="C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81</v>
      </c>
      <c r="B1" s="1" t="s">
        <v>1</v>
      </c>
    </row>
    <row r="2" spans="1:2">
      <c r="A2" s="7"/>
      <c r="B2" s="1" t="s">
        <v>2</v>
      </c>
    </row>
    <row r="3" spans="1:2">
      <c r="A3" s="3" t="s">
        <v>782</v>
      </c>
      <c r="B3" s="4" t="s">
        <v>5</v>
      </c>
    </row>
    <row r="4" spans="1:2">
      <c r="A4" s="12" t="s">
        <v>783</v>
      </c>
      <c r="B4" s="4" t="s">
        <v>5</v>
      </c>
    </row>
    <row r="5" spans="1:2">
      <c r="A5" s="12"/>
      <c r="B5" s="16" t="s">
        <v>784</v>
      </c>
    </row>
    <row r="6" spans="1:2">
      <c r="A6" s="12"/>
      <c r="B6" s="4"/>
    </row>
    <row r="7" spans="1:2" ht="217.5">
      <c r="A7" s="12"/>
      <c r="B7" s="16" t="s">
        <v>785</v>
      </c>
    </row>
    <row r="8" spans="1:2">
      <c r="A8" s="12"/>
      <c r="B8" s="4"/>
    </row>
    <row r="9" spans="1:2" ht="192">
      <c r="A9" s="12"/>
      <c r="B9" s="16" t="s">
        <v>78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4"/>
  <sheetViews>
    <sheetView showGridLines="0" workbookViewId="0"/>
  </sheetViews>
  <sheetFormatPr defaultRowHeight="15"/>
  <cols>
    <col min="1" max="4" width="36.5703125" bestFit="1" customWidth="1"/>
    <col min="5" max="5" width="16.140625" customWidth="1"/>
    <col min="6" max="6" width="11.7109375" customWidth="1"/>
    <col min="7" max="7" width="16.42578125" customWidth="1"/>
    <col min="8" max="8" width="30.85546875" customWidth="1"/>
    <col min="9" max="11" width="20.42578125" customWidth="1"/>
    <col min="12" max="12" width="6.7109375" customWidth="1"/>
    <col min="13" max="13" width="4.140625" customWidth="1"/>
    <col min="14" max="14" width="24" customWidth="1"/>
    <col min="15" max="15" width="3.28515625" customWidth="1"/>
    <col min="16" max="16" width="4.140625" customWidth="1"/>
    <col min="17" max="17" width="16.42578125" customWidth="1"/>
    <col min="18" max="18" width="20" customWidth="1"/>
  </cols>
  <sheetData>
    <row r="1" spans="1:18" ht="30" customHeight="1">
      <c r="A1" s="7" t="s">
        <v>7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9</v>
      </c>
      <c r="B3" s="11" t="s">
        <v>5</v>
      </c>
      <c r="C3" s="11"/>
      <c r="D3" s="11"/>
      <c r="E3" s="11"/>
      <c r="F3" s="11"/>
      <c r="G3" s="11"/>
      <c r="H3" s="11"/>
      <c r="I3" s="11"/>
      <c r="J3" s="11"/>
      <c r="K3" s="11"/>
      <c r="L3" s="11"/>
      <c r="M3" s="11"/>
      <c r="N3" s="11"/>
      <c r="O3" s="11"/>
      <c r="P3" s="11"/>
      <c r="Q3" s="11"/>
      <c r="R3" s="11"/>
    </row>
    <row r="4" spans="1:18" ht="15" customHeight="1">
      <c r="A4" s="12" t="s">
        <v>788</v>
      </c>
      <c r="B4" s="11" t="s">
        <v>5</v>
      </c>
      <c r="C4" s="11"/>
      <c r="D4" s="11"/>
      <c r="E4" s="11"/>
      <c r="F4" s="11"/>
      <c r="G4" s="11"/>
      <c r="H4" s="11"/>
      <c r="I4" s="11"/>
      <c r="J4" s="11"/>
      <c r="K4" s="11"/>
      <c r="L4" s="11"/>
      <c r="M4" s="11"/>
      <c r="N4" s="11"/>
      <c r="O4" s="11"/>
      <c r="P4" s="11"/>
      <c r="Q4" s="11"/>
      <c r="R4" s="11"/>
    </row>
    <row r="5" spans="1:18">
      <c r="A5" s="12"/>
      <c r="B5" s="35" t="s">
        <v>511</v>
      </c>
      <c r="C5" s="35"/>
      <c r="D5" s="35"/>
      <c r="E5" s="35"/>
      <c r="F5" s="35"/>
      <c r="G5" s="35"/>
      <c r="H5" s="35"/>
      <c r="I5" s="35"/>
      <c r="J5" s="35"/>
      <c r="K5" s="35"/>
      <c r="L5" s="35"/>
      <c r="M5" s="35"/>
      <c r="N5" s="35"/>
      <c r="O5" s="35"/>
      <c r="P5" s="35"/>
      <c r="Q5" s="35"/>
      <c r="R5" s="35"/>
    </row>
    <row r="6" spans="1:18">
      <c r="A6" s="12"/>
      <c r="B6" s="11"/>
      <c r="C6" s="11"/>
      <c r="D6" s="11"/>
      <c r="E6" s="11"/>
      <c r="F6" s="11"/>
      <c r="G6" s="11"/>
      <c r="H6" s="11"/>
      <c r="I6" s="11"/>
      <c r="J6" s="11"/>
      <c r="K6" s="11"/>
      <c r="L6" s="11"/>
      <c r="M6" s="11"/>
      <c r="N6" s="11"/>
      <c r="O6" s="11"/>
      <c r="P6" s="11"/>
      <c r="Q6" s="11"/>
      <c r="R6" s="11"/>
    </row>
    <row r="7" spans="1:18">
      <c r="A7" s="12"/>
      <c r="B7" s="70" t="s">
        <v>512</v>
      </c>
      <c r="C7" s="70"/>
      <c r="D7" s="70"/>
      <c r="E7" s="70"/>
      <c r="F7" s="70"/>
      <c r="G7" s="70"/>
      <c r="H7" s="70"/>
      <c r="I7" s="70"/>
      <c r="J7" s="70"/>
      <c r="K7" s="70"/>
      <c r="L7" s="70"/>
      <c r="M7" s="70"/>
      <c r="N7" s="70"/>
      <c r="O7" s="70"/>
      <c r="P7" s="70"/>
      <c r="Q7" s="70"/>
      <c r="R7" s="70"/>
    </row>
    <row r="8" spans="1:18">
      <c r="A8" s="12"/>
      <c r="B8" s="11"/>
      <c r="C8" s="11"/>
      <c r="D8" s="11"/>
      <c r="E8" s="11"/>
      <c r="F8" s="11"/>
      <c r="G8" s="11"/>
      <c r="H8" s="11"/>
      <c r="I8" s="11"/>
      <c r="J8" s="11"/>
      <c r="K8" s="11"/>
      <c r="L8" s="11"/>
      <c r="M8" s="11"/>
      <c r="N8" s="11"/>
      <c r="O8" s="11"/>
      <c r="P8" s="11"/>
      <c r="Q8" s="11"/>
      <c r="R8" s="11"/>
    </row>
    <row r="9" spans="1:18" ht="38.25" customHeight="1">
      <c r="A9" s="12"/>
      <c r="B9" s="35" t="s">
        <v>513</v>
      </c>
      <c r="C9" s="35"/>
      <c r="D9" s="35"/>
      <c r="E9" s="35"/>
      <c r="F9" s="35"/>
      <c r="G9" s="35"/>
      <c r="H9" s="35"/>
      <c r="I9" s="35"/>
      <c r="J9" s="35"/>
      <c r="K9" s="35"/>
      <c r="L9" s="35"/>
      <c r="M9" s="35"/>
      <c r="N9" s="35"/>
      <c r="O9" s="35"/>
      <c r="P9" s="35"/>
      <c r="Q9" s="35"/>
      <c r="R9" s="35"/>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35" t="s">
        <v>514</v>
      </c>
      <c r="C11" s="35"/>
      <c r="D11" s="35"/>
      <c r="E11" s="35"/>
      <c r="F11" s="35"/>
      <c r="G11" s="35"/>
      <c r="H11" s="35"/>
      <c r="I11" s="35"/>
      <c r="J11" s="35"/>
      <c r="K11" s="35"/>
      <c r="L11" s="35"/>
      <c r="M11" s="35"/>
      <c r="N11" s="35"/>
      <c r="O11" s="35"/>
      <c r="P11" s="35"/>
      <c r="Q11" s="35"/>
      <c r="R11" s="35"/>
    </row>
    <row r="12" spans="1:18">
      <c r="A12" s="12"/>
      <c r="B12" s="11"/>
      <c r="C12" s="11"/>
      <c r="D12" s="11"/>
      <c r="E12" s="11"/>
      <c r="F12" s="11"/>
      <c r="G12" s="11"/>
      <c r="H12" s="11"/>
      <c r="I12" s="11"/>
      <c r="J12" s="11"/>
      <c r="K12" s="11"/>
      <c r="L12" s="11"/>
      <c r="M12" s="11"/>
      <c r="N12" s="11"/>
      <c r="O12" s="11"/>
      <c r="P12" s="11"/>
      <c r="Q12" s="11"/>
      <c r="R12" s="11"/>
    </row>
    <row r="13" spans="1:18">
      <c r="A13" s="12"/>
      <c r="B13" s="70" t="s">
        <v>515</v>
      </c>
      <c r="C13" s="70"/>
      <c r="D13" s="70"/>
      <c r="E13" s="70"/>
      <c r="F13" s="70"/>
      <c r="G13" s="70"/>
      <c r="H13" s="70"/>
      <c r="I13" s="70"/>
      <c r="J13" s="70"/>
      <c r="K13" s="70"/>
      <c r="L13" s="70"/>
      <c r="M13" s="70"/>
      <c r="N13" s="70"/>
      <c r="O13" s="70"/>
      <c r="P13" s="70"/>
      <c r="Q13" s="70"/>
      <c r="R13" s="70"/>
    </row>
    <row r="14" spans="1:18">
      <c r="A14" s="12"/>
      <c r="B14" s="11"/>
      <c r="C14" s="11"/>
      <c r="D14" s="11"/>
      <c r="E14" s="11"/>
      <c r="F14" s="11"/>
      <c r="G14" s="11"/>
      <c r="H14" s="11"/>
      <c r="I14" s="11"/>
      <c r="J14" s="11"/>
      <c r="K14" s="11"/>
      <c r="L14" s="11"/>
      <c r="M14" s="11"/>
      <c r="N14" s="11"/>
      <c r="O14" s="11"/>
      <c r="P14" s="11"/>
      <c r="Q14" s="11"/>
      <c r="R14" s="11"/>
    </row>
    <row r="15" spans="1:18">
      <c r="A15" s="12"/>
      <c r="B15" s="35" t="s">
        <v>516</v>
      </c>
      <c r="C15" s="35"/>
      <c r="D15" s="35"/>
      <c r="E15" s="35"/>
      <c r="F15" s="35"/>
      <c r="G15" s="35"/>
      <c r="H15" s="35"/>
      <c r="I15" s="35"/>
      <c r="J15" s="35"/>
      <c r="K15" s="35"/>
      <c r="L15" s="35"/>
      <c r="M15" s="35"/>
      <c r="N15" s="35"/>
      <c r="O15" s="35"/>
      <c r="P15" s="35"/>
      <c r="Q15" s="35"/>
      <c r="R15" s="35"/>
    </row>
    <row r="16" spans="1:18">
      <c r="A16" s="12"/>
      <c r="B16" s="31"/>
      <c r="C16" s="31"/>
      <c r="D16" s="31"/>
      <c r="E16" s="31"/>
      <c r="F16" s="31"/>
      <c r="G16" s="31"/>
      <c r="H16" s="31"/>
      <c r="I16" s="31"/>
      <c r="J16" s="31"/>
      <c r="K16" s="31"/>
      <c r="L16" s="31"/>
      <c r="M16" s="31"/>
      <c r="N16" s="31"/>
      <c r="O16" s="31"/>
      <c r="P16" s="31"/>
      <c r="Q16" s="31"/>
      <c r="R16" s="31"/>
    </row>
    <row r="17" spans="1:18">
      <c r="A17" s="12"/>
      <c r="B17" s="18"/>
      <c r="C17" s="18"/>
    </row>
    <row r="18" spans="1:18" ht="114.75">
      <c r="A18" s="12"/>
      <c r="B18" s="117" t="s">
        <v>462</v>
      </c>
      <c r="C18" s="129" t="s">
        <v>517</v>
      </c>
    </row>
    <row r="19" spans="1:18">
      <c r="A19" s="12"/>
      <c r="B19" s="31"/>
      <c r="C19" s="31"/>
      <c r="D19" s="31"/>
      <c r="E19" s="31"/>
      <c r="F19" s="31"/>
      <c r="G19" s="31"/>
      <c r="H19" s="31"/>
      <c r="I19" s="31"/>
      <c r="J19" s="31"/>
      <c r="K19" s="31"/>
      <c r="L19" s="31"/>
      <c r="M19" s="31"/>
      <c r="N19" s="31"/>
      <c r="O19" s="31"/>
      <c r="P19" s="31"/>
      <c r="Q19" s="31"/>
      <c r="R19" s="31"/>
    </row>
    <row r="20" spans="1:18">
      <c r="A20" s="12"/>
      <c r="B20" s="18"/>
      <c r="C20" s="18"/>
    </row>
    <row r="21" spans="1:18" ht="102">
      <c r="A21" s="12"/>
      <c r="B21" s="117" t="s">
        <v>462</v>
      </c>
      <c r="C21" s="129" t="s">
        <v>518</v>
      </c>
    </row>
    <row r="22" spans="1:18">
      <c r="A22" s="12"/>
      <c r="B22" s="11"/>
      <c r="C22" s="11"/>
      <c r="D22" s="11"/>
      <c r="E22" s="11"/>
      <c r="F22" s="11"/>
      <c r="G22" s="11"/>
      <c r="H22" s="11"/>
      <c r="I22" s="11"/>
      <c r="J22" s="11"/>
      <c r="K22" s="11"/>
      <c r="L22" s="11"/>
      <c r="M22" s="11"/>
      <c r="N22" s="11"/>
      <c r="O22" s="11"/>
      <c r="P22" s="11"/>
      <c r="Q22" s="11"/>
      <c r="R22" s="11"/>
    </row>
    <row r="23" spans="1:18">
      <c r="A23" s="12"/>
      <c r="B23" s="35" t="s">
        <v>519</v>
      </c>
      <c r="C23" s="35"/>
      <c r="D23" s="35"/>
      <c r="E23" s="35"/>
      <c r="F23" s="35"/>
      <c r="G23" s="35"/>
      <c r="H23" s="35"/>
      <c r="I23" s="35"/>
      <c r="J23" s="35"/>
      <c r="K23" s="35"/>
      <c r="L23" s="35"/>
      <c r="M23" s="35"/>
      <c r="N23" s="35"/>
      <c r="O23" s="35"/>
      <c r="P23" s="35"/>
      <c r="Q23" s="35"/>
      <c r="R23" s="35"/>
    </row>
    <row r="24" spans="1:18">
      <c r="A24" s="12"/>
      <c r="B24" s="31"/>
      <c r="C24" s="31"/>
      <c r="D24" s="31"/>
      <c r="E24" s="31"/>
      <c r="F24" s="31"/>
      <c r="G24" s="31"/>
      <c r="H24" s="31"/>
      <c r="I24" s="31"/>
      <c r="J24" s="31"/>
      <c r="K24" s="31"/>
      <c r="L24" s="31"/>
      <c r="M24" s="31"/>
      <c r="N24" s="31"/>
      <c r="O24" s="31"/>
      <c r="P24" s="31"/>
      <c r="Q24" s="31"/>
      <c r="R24" s="31"/>
    </row>
    <row r="25" spans="1:18">
      <c r="A25" s="12"/>
      <c r="B25" s="18"/>
      <c r="C25" s="18"/>
    </row>
    <row r="26" spans="1:18" ht="204">
      <c r="A26" s="12"/>
      <c r="B26" s="117" t="s">
        <v>462</v>
      </c>
      <c r="C26" s="129" t="s">
        <v>520</v>
      </c>
    </row>
    <row r="27" spans="1:18">
      <c r="A27" s="12"/>
      <c r="B27" s="11"/>
      <c r="C27" s="11"/>
      <c r="D27" s="11"/>
      <c r="E27" s="11"/>
      <c r="F27" s="11"/>
      <c r="G27" s="11"/>
      <c r="H27" s="11"/>
      <c r="I27" s="11"/>
      <c r="J27" s="11"/>
      <c r="K27" s="11"/>
      <c r="L27" s="11"/>
      <c r="M27" s="11"/>
      <c r="N27" s="11"/>
      <c r="O27" s="11"/>
      <c r="P27" s="11"/>
      <c r="Q27" s="11"/>
      <c r="R27" s="11"/>
    </row>
    <row r="28" spans="1:18">
      <c r="A28" s="12"/>
      <c r="B28" s="35" t="s">
        <v>521</v>
      </c>
      <c r="C28" s="35"/>
      <c r="D28" s="35"/>
      <c r="E28" s="35"/>
      <c r="F28" s="35"/>
      <c r="G28" s="35"/>
      <c r="H28" s="35"/>
      <c r="I28" s="35"/>
      <c r="J28" s="35"/>
      <c r="K28" s="35"/>
      <c r="L28" s="35"/>
      <c r="M28" s="35"/>
      <c r="N28" s="35"/>
      <c r="O28" s="35"/>
      <c r="P28" s="35"/>
      <c r="Q28" s="35"/>
      <c r="R28" s="35"/>
    </row>
    <row r="29" spans="1:18">
      <c r="A29" s="12"/>
      <c r="B29" s="31"/>
      <c r="C29" s="31"/>
      <c r="D29" s="31"/>
      <c r="E29" s="31"/>
      <c r="F29" s="31"/>
      <c r="G29" s="31"/>
      <c r="H29" s="31"/>
      <c r="I29" s="31"/>
      <c r="J29" s="31"/>
      <c r="K29" s="31"/>
      <c r="L29" s="31"/>
      <c r="M29" s="31"/>
      <c r="N29" s="31"/>
      <c r="O29" s="31"/>
      <c r="P29" s="31"/>
      <c r="Q29" s="31"/>
      <c r="R29" s="31"/>
    </row>
    <row r="30" spans="1:18">
      <c r="A30" s="12"/>
      <c r="B30" s="18"/>
      <c r="C30" s="18"/>
    </row>
    <row r="31" spans="1:18" ht="280.5">
      <c r="A31" s="12"/>
      <c r="B31" s="117" t="s">
        <v>462</v>
      </c>
      <c r="C31" s="129" t="s">
        <v>522</v>
      </c>
    </row>
    <row r="32" spans="1:18">
      <c r="A32" s="12"/>
      <c r="B32" s="11"/>
      <c r="C32" s="11"/>
      <c r="D32" s="11"/>
      <c r="E32" s="11"/>
      <c r="F32" s="11"/>
      <c r="G32" s="11"/>
      <c r="H32" s="11"/>
      <c r="I32" s="11"/>
      <c r="J32" s="11"/>
      <c r="K32" s="11"/>
      <c r="L32" s="11"/>
      <c r="M32" s="11"/>
      <c r="N32" s="11"/>
      <c r="O32" s="11"/>
      <c r="P32" s="11"/>
      <c r="Q32" s="11"/>
      <c r="R32" s="11"/>
    </row>
    <row r="33" spans="1:18">
      <c r="A33" s="12"/>
      <c r="B33" s="70" t="s">
        <v>523</v>
      </c>
      <c r="C33" s="70"/>
      <c r="D33" s="70"/>
      <c r="E33" s="70"/>
      <c r="F33" s="70"/>
      <c r="G33" s="70"/>
      <c r="H33" s="70"/>
      <c r="I33" s="70"/>
      <c r="J33" s="70"/>
      <c r="K33" s="70"/>
      <c r="L33" s="70"/>
      <c r="M33" s="70"/>
      <c r="N33" s="70"/>
      <c r="O33" s="70"/>
      <c r="P33" s="70"/>
      <c r="Q33" s="70"/>
      <c r="R33" s="70"/>
    </row>
    <row r="34" spans="1:18">
      <c r="A34" s="12"/>
      <c r="B34" s="11"/>
      <c r="C34" s="11"/>
      <c r="D34" s="11"/>
      <c r="E34" s="11"/>
      <c r="F34" s="11"/>
      <c r="G34" s="11"/>
      <c r="H34" s="11"/>
      <c r="I34" s="11"/>
      <c r="J34" s="11"/>
      <c r="K34" s="11"/>
      <c r="L34" s="11"/>
      <c r="M34" s="11"/>
      <c r="N34" s="11"/>
      <c r="O34" s="11"/>
      <c r="P34" s="11"/>
      <c r="Q34" s="11"/>
      <c r="R34" s="11"/>
    </row>
    <row r="35" spans="1:18" ht="25.5" customHeight="1">
      <c r="A35" s="12"/>
      <c r="B35" s="35" t="s">
        <v>524</v>
      </c>
      <c r="C35" s="35"/>
      <c r="D35" s="35"/>
      <c r="E35" s="35"/>
      <c r="F35" s="35"/>
      <c r="G35" s="35"/>
      <c r="H35" s="35"/>
      <c r="I35" s="35"/>
      <c r="J35" s="35"/>
      <c r="K35" s="35"/>
      <c r="L35" s="35"/>
      <c r="M35" s="35"/>
      <c r="N35" s="35"/>
      <c r="O35" s="35"/>
      <c r="P35" s="35"/>
      <c r="Q35" s="35"/>
      <c r="R35" s="35"/>
    </row>
    <row r="36" spans="1:18">
      <c r="A36" s="12"/>
      <c r="B36" s="11"/>
      <c r="C36" s="11"/>
      <c r="D36" s="11"/>
      <c r="E36" s="11"/>
      <c r="F36" s="11"/>
      <c r="G36" s="11"/>
      <c r="H36" s="11"/>
      <c r="I36" s="11"/>
      <c r="J36" s="11"/>
      <c r="K36" s="11"/>
      <c r="L36" s="11"/>
      <c r="M36" s="11"/>
      <c r="N36" s="11"/>
      <c r="O36" s="11"/>
      <c r="P36" s="11"/>
      <c r="Q36" s="11"/>
      <c r="R36" s="11"/>
    </row>
    <row r="37" spans="1:18">
      <c r="A37" s="12"/>
      <c r="B37" s="35" t="s">
        <v>525</v>
      </c>
      <c r="C37" s="35"/>
      <c r="D37" s="35"/>
      <c r="E37" s="35"/>
      <c r="F37" s="35"/>
      <c r="G37" s="35"/>
      <c r="H37" s="35"/>
      <c r="I37" s="35"/>
      <c r="J37" s="35"/>
      <c r="K37" s="35"/>
      <c r="L37" s="35"/>
      <c r="M37" s="35"/>
      <c r="N37" s="35"/>
      <c r="O37" s="35"/>
      <c r="P37" s="35"/>
      <c r="Q37" s="35"/>
      <c r="R37" s="35"/>
    </row>
    <row r="38" spans="1:18">
      <c r="A38" s="12"/>
      <c r="B38" s="28"/>
      <c r="C38" s="28"/>
      <c r="D38" s="28"/>
      <c r="E38" s="28"/>
      <c r="F38" s="28"/>
      <c r="G38" s="28"/>
      <c r="H38" s="28"/>
      <c r="I38" s="28"/>
      <c r="J38" s="28"/>
      <c r="K38" s="28"/>
      <c r="L38" s="28"/>
      <c r="M38" s="28"/>
      <c r="N38" s="28"/>
      <c r="O38" s="28"/>
      <c r="P38" s="28"/>
      <c r="Q38" s="28"/>
      <c r="R38" s="28"/>
    </row>
    <row r="39" spans="1:18">
      <c r="A39" s="12"/>
      <c r="B39" s="18"/>
      <c r="C39" s="18"/>
      <c r="D39" s="18"/>
      <c r="E39" s="18"/>
      <c r="F39" s="18"/>
      <c r="G39" s="18"/>
      <c r="H39" s="18"/>
      <c r="I39" s="18"/>
      <c r="J39" s="18"/>
      <c r="K39" s="18"/>
      <c r="L39" s="18"/>
      <c r="M39" s="18"/>
      <c r="N39" s="18"/>
      <c r="O39" s="18"/>
      <c r="P39" s="18"/>
      <c r="Q39" s="18"/>
      <c r="R39" s="18"/>
    </row>
    <row r="40" spans="1:18">
      <c r="A40" s="12"/>
      <c r="B40" s="16"/>
      <c r="C40" s="130" t="s">
        <v>526</v>
      </c>
      <c r="D40" s="130"/>
      <c r="E40" s="130"/>
      <c r="F40" s="130"/>
      <c r="G40" s="130"/>
      <c r="H40" s="130"/>
      <c r="I40" s="130"/>
      <c r="J40" s="130"/>
      <c r="K40" s="130"/>
      <c r="L40" s="130"/>
      <c r="M40" s="130"/>
      <c r="N40" s="130"/>
      <c r="O40" s="130"/>
      <c r="P40" s="130"/>
      <c r="Q40" s="130"/>
      <c r="R40" s="130"/>
    </row>
    <row r="41" spans="1:18">
      <c r="A41" s="12"/>
      <c r="B41" s="31"/>
      <c r="C41" s="29" t="s">
        <v>527</v>
      </c>
      <c r="D41" s="29"/>
      <c r="E41" s="29"/>
      <c r="F41" s="29" t="s">
        <v>528</v>
      </c>
      <c r="G41" s="29"/>
      <c r="H41" s="29"/>
      <c r="I41" s="29" t="s">
        <v>529</v>
      </c>
      <c r="J41" s="29"/>
      <c r="K41" s="29"/>
      <c r="L41" s="31"/>
      <c r="M41" s="29" t="s">
        <v>530</v>
      </c>
      <c r="N41" s="29"/>
      <c r="O41" s="29"/>
      <c r="P41" s="29" t="s">
        <v>258</v>
      </c>
      <c r="Q41" s="29"/>
      <c r="R41" s="29"/>
    </row>
    <row r="42" spans="1:18" ht="15.75" thickBot="1">
      <c r="A42" s="12"/>
      <c r="B42" s="31"/>
      <c r="C42" s="30"/>
      <c r="D42" s="30"/>
      <c r="E42" s="30"/>
      <c r="F42" s="30"/>
      <c r="G42" s="30"/>
      <c r="H42" s="30"/>
      <c r="I42" s="30"/>
      <c r="J42" s="30"/>
      <c r="K42" s="30"/>
      <c r="L42" s="61"/>
      <c r="M42" s="30" t="s">
        <v>531</v>
      </c>
      <c r="N42" s="30"/>
      <c r="O42" s="30"/>
      <c r="P42" s="30"/>
      <c r="Q42" s="30"/>
      <c r="R42" s="30"/>
    </row>
    <row r="43" spans="1:18">
      <c r="A43" s="12"/>
      <c r="B43" s="23"/>
      <c r="C43" s="125" t="s">
        <v>532</v>
      </c>
      <c r="D43" s="125"/>
      <c r="E43" s="125"/>
      <c r="F43" s="125"/>
      <c r="G43" s="125"/>
      <c r="H43" s="125"/>
      <c r="I43" s="125"/>
      <c r="J43" s="125"/>
      <c r="K43" s="125"/>
      <c r="L43" s="125"/>
      <c r="M43" s="125"/>
      <c r="N43" s="125"/>
      <c r="O43" s="125"/>
      <c r="P43" s="125"/>
      <c r="Q43" s="125"/>
      <c r="R43" s="125"/>
    </row>
    <row r="44" spans="1:18">
      <c r="A44" s="12"/>
      <c r="B44" s="13" t="s">
        <v>533</v>
      </c>
      <c r="C44" s="31"/>
      <c r="D44" s="31"/>
      <c r="E44" s="31"/>
      <c r="F44" s="31"/>
      <c r="G44" s="31"/>
      <c r="H44" s="31"/>
      <c r="I44" s="31"/>
      <c r="J44" s="31"/>
      <c r="K44" s="31"/>
      <c r="L44" s="16"/>
      <c r="M44" s="31"/>
      <c r="N44" s="31"/>
      <c r="O44" s="31"/>
      <c r="P44" s="31"/>
      <c r="Q44" s="31"/>
      <c r="R44" s="31"/>
    </row>
    <row r="45" spans="1:18">
      <c r="A45" s="12"/>
      <c r="B45" s="37" t="s">
        <v>534</v>
      </c>
      <c r="C45" s="33"/>
      <c r="D45" s="33"/>
      <c r="E45" s="33"/>
      <c r="F45" s="33"/>
      <c r="G45" s="33"/>
      <c r="H45" s="33"/>
      <c r="I45" s="33"/>
      <c r="J45" s="33"/>
      <c r="K45" s="33"/>
      <c r="L45" s="33"/>
      <c r="M45" s="33"/>
      <c r="N45" s="33"/>
      <c r="O45" s="33"/>
      <c r="P45" s="33"/>
      <c r="Q45" s="33"/>
      <c r="R45" s="33"/>
    </row>
    <row r="46" spans="1:18">
      <c r="A46" s="12"/>
      <c r="B46" s="37"/>
      <c r="C46" s="33"/>
      <c r="D46" s="33"/>
      <c r="E46" s="33"/>
      <c r="F46" s="33"/>
      <c r="G46" s="33"/>
      <c r="H46" s="33"/>
      <c r="I46" s="33"/>
      <c r="J46" s="33"/>
      <c r="K46" s="33"/>
      <c r="L46" s="33"/>
      <c r="M46" s="33"/>
      <c r="N46" s="33"/>
      <c r="O46" s="33"/>
      <c r="P46" s="33"/>
      <c r="Q46" s="33"/>
      <c r="R46" s="33"/>
    </row>
    <row r="47" spans="1:18">
      <c r="A47" s="12"/>
      <c r="B47" s="34" t="s">
        <v>535</v>
      </c>
      <c r="C47" s="35" t="s">
        <v>219</v>
      </c>
      <c r="D47" s="59" t="s">
        <v>221</v>
      </c>
      <c r="E47" s="31"/>
      <c r="F47" s="35" t="s">
        <v>219</v>
      </c>
      <c r="G47" s="59">
        <v>2</v>
      </c>
      <c r="H47" s="31"/>
      <c r="I47" s="35" t="s">
        <v>219</v>
      </c>
      <c r="J47" s="59" t="s">
        <v>221</v>
      </c>
      <c r="K47" s="31"/>
      <c r="L47" s="31"/>
      <c r="M47" s="35" t="s">
        <v>219</v>
      </c>
      <c r="N47" s="59" t="s">
        <v>221</v>
      </c>
      <c r="O47" s="31"/>
      <c r="P47" s="35" t="s">
        <v>219</v>
      </c>
      <c r="Q47" s="59">
        <v>2</v>
      </c>
      <c r="R47" s="31"/>
    </row>
    <row r="48" spans="1:18">
      <c r="A48" s="12"/>
      <c r="B48" s="34"/>
      <c r="C48" s="35"/>
      <c r="D48" s="59"/>
      <c r="E48" s="31"/>
      <c r="F48" s="35"/>
      <c r="G48" s="59"/>
      <c r="H48" s="31"/>
      <c r="I48" s="35"/>
      <c r="J48" s="59"/>
      <c r="K48" s="31"/>
      <c r="L48" s="31"/>
      <c r="M48" s="35"/>
      <c r="N48" s="59"/>
      <c r="O48" s="31"/>
      <c r="P48" s="35"/>
      <c r="Q48" s="59"/>
      <c r="R48" s="31"/>
    </row>
    <row r="49" spans="1:18">
      <c r="A49" s="12"/>
      <c r="B49" s="37" t="s">
        <v>536</v>
      </c>
      <c r="C49" s="39" t="s">
        <v>221</v>
      </c>
      <c r="D49" s="39"/>
      <c r="E49" s="33"/>
      <c r="F49" s="39">
        <v>51</v>
      </c>
      <c r="G49" s="39"/>
      <c r="H49" s="33"/>
      <c r="I49" s="39" t="s">
        <v>221</v>
      </c>
      <c r="J49" s="39"/>
      <c r="K49" s="33"/>
      <c r="L49" s="33"/>
      <c r="M49" s="39" t="s">
        <v>537</v>
      </c>
      <c r="N49" s="39"/>
      <c r="O49" s="38" t="s">
        <v>225</v>
      </c>
      <c r="P49" s="39">
        <v>11</v>
      </c>
      <c r="Q49" s="39"/>
      <c r="R49" s="33"/>
    </row>
    <row r="50" spans="1:18">
      <c r="A50" s="12"/>
      <c r="B50" s="37"/>
      <c r="C50" s="39"/>
      <c r="D50" s="39"/>
      <c r="E50" s="33"/>
      <c r="F50" s="39"/>
      <c r="G50" s="39"/>
      <c r="H50" s="33"/>
      <c r="I50" s="39"/>
      <c r="J50" s="39"/>
      <c r="K50" s="33"/>
      <c r="L50" s="33"/>
      <c r="M50" s="39"/>
      <c r="N50" s="39"/>
      <c r="O50" s="38"/>
      <c r="P50" s="39"/>
      <c r="Q50" s="39"/>
      <c r="R50" s="33"/>
    </row>
    <row r="51" spans="1:18">
      <c r="A51" s="12"/>
      <c r="B51" s="34" t="s">
        <v>538</v>
      </c>
      <c r="C51" s="59" t="s">
        <v>221</v>
      </c>
      <c r="D51" s="59"/>
      <c r="E51" s="31"/>
      <c r="F51" s="59" t="s">
        <v>221</v>
      </c>
      <c r="G51" s="59"/>
      <c r="H51" s="31"/>
      <c r="I51" s="59" t="s">
        <v>221</v>
      </c>
      <c r="J51" s="59"/>
      <c r="K51" s="31"/>
      <c r="L51" s="31"/>
      <c r="M51" s="59" t="s">
        <v>221</v>
      </c>
      <c r="N51" s="59"/>
      <c r="O51" s="31"/>
      <c r="P51" s="59" t="s">
        <v>221</v>
      </c>
      <c r="Q51" s="59"/>
      <c r="R51" s="31"/>
    </row>
    <row r="52" spans="1:18">
      <c r="A52" s="12"/>
      <c r="B52" s="34"/>
      <c r="C52" s="59"/>
      <c r="D52" s="59"/>
      <c r="E52" s="31"/>
      <c r="F52" s="59"/>
      <c r="G52" s="59"/>
      <c r="H52" s="31"/>
      <c r="I52" s="59"/>
      <c r="J52" s="59"/>
      <c r="K52" s="31"/>
      <c r="L52" s="31"/>
      <c r="M52" s="59"/>
      <c r="N52" s="59"/>
      <c r="O52" s="31"/>
      <c r="P52" s="59"/>
      <c r="Q52" s="59"/>
      <c r="R52" s="31"/>
    </row>
    <row r="53" spans="1:18">
      <c r="A53" s="12"/>
      <c r="B53" s="37" t="s">
        <v>539</v>
      </c>
      <c r="C53" s="39" t="s">
        <v>221</v>
      </c>
      <c r="D53" s="39"/>
      <c r="E53" s="33"/>
      <c r="F53" s="40">
        <v>1752</v>
      </c>
      <c r="G53" s="40"/>
      <c r="H53" s="33"/>
      <c r="I53" s="39" t="s">
        <v>221</v>
      </c>
      <c r="J53" s="39"/>
      <c r="K53" s="33"/>
      <c r="L53" s="33"/>
      <c r="M53" s="39" t="s">
        <v>540</v>
      </c>
      <c r="N53" s="39"/>
      <c r="O53" s="38" t="s">
        <v>225</v>
      </c>
      <c r="P53" s="39">
        <v>113</v>
      </c>
      <c r="Q53" s="39"/>
      <c r="R53" s="33"/>
    </row>
    <row r="54" spans="1:18">
      <c r="A54" s="12"/>
      <c r="B54" s="37"/>
      <c r="C54" s="39"/>
      <c r="D54" s="39"/>
      <c r="E54" s="33"/>
      <c r="F54" s="40"/>
      <c r="G54" s="40"/>
      <c r="H54" s="33"/>
      <c r="I54" s="39"/>
      <c r="J54" s="39"/>
      <c r="K54" s="33"/>
      <c r="L54" s="33"/>
      <c r="M54" s="39"/>
      <c r="N54" s="39"/>
      <c r="O54" s="38"/>
      <c r="P54" s="39"/>
      <c r="Q54" s="39"/>
      <c r="R54" s="33"/>
    </row>
    <row r="55" spans="1:18">
      <c r="A55" s="12"/>
      <c r="B55" s="34" t="s">
        <v>541</v>
      </c>
      <c r="C55" s="59" t="s">
        <v>221</v>
      </c>
      <c r="D55" s="59"/>
      <c r="E55" s="31"/>
      <c r="F55" s="36">
        <v>2351</v>
      </c>
      <c r="G55" s="36"/>
      <c r="H55" s="31"/>
      <c r="I55" s="59" t="s">
        <v>221</v>
      </c>
      <c r="J55" s="59"/>
      <c r="K55" s="31"/>
      <c r="L55" s="31"/>
      <c r="M55" s="59" t="s">
        <v>542</v>
      </c>
      <c r="N55" s="59"/>
      <c r="O55" s="35" t="s">
        <v>225</v>
      </c>
      <c r="P55" s="59" t="s">
        <v>221</v>
      </c>
      <c r="Q55" s="59"/>
      <c r="R55" s="31"/>
    </row>
    <row r="56" spans="1:18" ht="15.75" thickBot="1">
      <c r="A56" s="12"/>
      <c r="B56" s="34"/>
      <c r="C56" s="62"/>
      <c r="D56" s="62"/>
      <c r="E56" s="61"/>
      <c r="F56" s="60"/>
      <c r="G56" s="60"/>
      <c r="H56" s="61"/>
      <c r="I56" s="62"/>
      <c r="J56" s="62"/>
      <c r="K56" s="61"/>
      <c r="L56" s="61"/>
      <c r="M56" s="62"/>
      <c r="N56" s="62"/>
      <c r="O56" s="113"/>
      <c r="P56" s="62"/>
      <c r="Q56" s="62"/>
      <c r="R56" s="61"/>
    </row>
    <row r="57" spans="1:18">
      <c r="A57" s="12"/>
      <c r="B57" s="38" t="s">
        <v>258</v>
      </c>
      <c r="C57" s="42" t="s">
        <v>219</v>
      </c>
      <c r="D57" s="43">
        <v>13637</v>
      </c>
      <c r="E57" s="44"/>
      <c r="F57" s="42" t="s">
        <v>219</v>
      </c>
      <c r="G57" s="43">
        <v>4156</v>
      </c>
      <c r="H57" s="44"/>
      <c r="I57" s="42" t="s">
        <v>219</v>
      </c>
      <c r="J57" s="57" t="s">
        <v>221</v>
      </c>
      <c r="K57" s="44"/>
      <c r="L57" s="44"/>
      <c r="M57" s="42" t="s">
        <v>219</v>
      </c>
      <c r="N57" s="57" t="s">
        <v>543</v>
      </c>
      <c r="O57" s="42" t="s">
        <v>225</v>
      </c>
      <c r="P57" s="42" t="s">
        <v>219</v>
      </c>
      <c r="Q57" s="57">
        <v>126</v>
      </c>
      <c r="R57" s="44"/>
    </row>
    <row r="58" spans="1:18" ht="15.75" thickBot="1">
      <c r="A58" s="12"/>
      <c r="B58" s="38"/>
      <c r="C58" s="64"/>
      <c r="D58" s="65"/>
      <c r="E58" s="66"/>
      <c r="F58" s="64"/>
      <c r="G58" s="65"/>
      <c r="H58" s="66"/>
      <c r="I58" s="64"/>
      <c r="J58" s="67"/>
      <c r="K58" s="66"/>
      <c r="L58" s="66"/>
      <c r="M58" s="64"/>
      <c r="N58" s="67"/>
      <c r="O58" s="64"/>
      <c r="P58" s="64"/>
      <c r="Q58" s="67"/>
      <c r="R58" s="66"/>
    </row>
    <row r="59" spans="1:18" ht="15.75" thickTop="1">
      <c r="A59" s="12"/>
      <c r="B59" s="16"/>
      <c r="C59" s="72"/>
      <c r="D59" s="72"/>
      <c r="E59" s="72"/>
      <c r="F59" s="72"/>
      <c r="G59" s="72"/>
      <c r="H59" s="72"/>
      <c r="I59" s="72"/>
      <c r="J59" s="72"/>
      <c r="K59" s="72"/>
      <c r="L59" s="16"/>
      <c r="M59" s="72"/>
      <c r="N59" s="72"/>
      <c r="O59" s="72"/>
      <c r="P59" s="72"/>
      <c r="Q59" s="72"/>
      <c r="R59" s="72"/>
    </row>
    <row r="60" spans="1:18">
      <c r="A60" s="12"/>
      <c r="B60" s="22" t="s">
        <v>544</v>
      </c>
      <c r="C60" s="33"/>
      <c r="D60" s="33"/>
      <c r="E60" s="33"/>
      <c r="F60" s="33"/>
      <c r="G60" s="33"/>
      <c r="H60" s="33"/>
      <c r="I60" s="33"/>
      <c r="J60" s="33"/>
      <c r="K60" s="33"/>
      <c r="L60" s="23"/>
      <c r="M60" s="33"/>
      <c r="N60" s="33"/>
      <c r="O60" s="33"/>
      <c r="P60" s="33"/>
      <c r="Q60" s="33"/>
      <c r="R60" s="33"/>
    </row>
    <row r="61" spans="1:18">
      <c r="A61" s="12"/>
      <c r="B61" s="34" t="s">
        <v>534</v>
      </c>
      <c r="C61" s="31"/>
      <c r="D61" s="31"/>
      <c r="E61" s="31"/>
      <c r="F61" s="31"/>
      <c r="G61" s="31"/>
      <c r="H61" s="31"/>
      <c r="I61" s="31"/>
      <c r="J61" s="31"/>
      <c r="K61" s="31"/>
      <c r="L61" s="31"/>
      <c r="M61" s="31"/>
      <c r="N61" s="31"/>
      <c r="O61" s="31"/>
      <c r="P61" s="31"/>
      <c r="Q61" s="31"/>
      <c r="R61" s="31"/>
    </row>
    <row r="62" spans="1:18">
      <c r="A62" s="12"/>
      <c r="B62" s="34"/>
      <c r="C62" s="31"/>
      <c r="D62" s="31"/>
      <c r="E62" s="31"/>
      <c r="F62" s="31"/>
      <c r="G62" s="31"/>
      <c r="H62" s="31"/>
      <c r="I62" s="31"/>
      <c r="J62" s="31"/>
      <c r="K62" s="31"/>
      <c r="L62" s="31"/>
      <c r="M62" s="31"/>
      <c r="N62" s="31"/>
      <c r="O62" s="31"/>
      <c r="P62" s="31"/>
      <c r="Q62" s="31"/>
      <c r="R62" s="31"/>
    </row>
    <row r="63" spans="1:18">
      <c r="A63" s="12"/>
      <c r="B63" s="37" t="s">
        <v>535</v>
      </c>
      <c r="C63" s="38" t="s">
        <v>219</v>
      </c>
      <c r="D63" s="39" t="s">
        <v>221</v>
      </c>
      <c r="E63" s="33"/>
      <c r="F63" s="38" t="s">
        <v>219</v>
      </c>
      <c r="G63" s="39">
        <v>142</v>
      </c>
      <c r="H63" s="33"/>
      <c r="I63" s="38" t="s">
        <v>219</v>
      </c>
      <c r="J63" s="39" t="s">
        <v>221</v>
      </c>
      <c r="K63" s="33"/>
      <c r="L63" s="33"/>
      <c r="M63" s="38" t="s">
        <v>219</v>
      </c>
      <c r="N63" s="39" t="s">
        <v>545</v>
      </c>
      <c r="O63" s="38" t="s">
        <v>225</v>
      </c>
      <c r="P63" s="38" t="s">
        <v>219</v>
      </c>
      <c r="Q63" s="39">
        <v>65</v>
      </c>
      <c r="R63" s="33"/>
    </row>
    <row r="64" spans="1:18">
      <c r="A64" s="12"/>
      <c r="B64" s="37"/>
      <c r="C64" s="38"/>
      <c r="D64" s="39"/>
      <c r="E64" s="33"/>
      <c r="F64" s="38"/>
      <c r="G64" s="39"/>
      <c r="H64" s="33"/>
      <c r="I64" s="38"/>
      <c r="J64" s="39"/>
      <c r="K64" s="33"/>
      <c r="L64" s="33"/>
      <c r="M64" s="38"/>
      <c r="N64" s="39"/>
      <c r="O64" s="38"/>
      <c r="P64" s="38"/>
      <c r="Q64" s="39"/>
      <c r="R64" s="33"/>
    </row>
    <row r="65" spans="1:18">
      <c r="A65" s="12"/>
      <c r="B65" s="34" t="s">
        <v>536</v>
      </c>
      <c r="C65" s="59" t="s">
        <v>221</v>
      </c>
      <c r="D65" s="59"/>
      <c r="E65" s="31"/>
      <c r="F65" s="36">
        <v>1318</v>
      </c>
      <c r="G65" s="36"/>
      <c r="H65" s="31"/>
      <c r="I65" s="59" t="s">
        <v>221</v>
      </c>
      <c r="J65" s="59"/>
      <c r="K65" s="31"/>
      <c r="L65" s="31"/>
      <c r="M65" s="59" t="s">
        <v>546</v>
      </c>
      <c r="N65" s="59"/>
      <c r="O65" s="35" t="s">
        <v>225</v>
      </c>
      <c r="P65" s="59">
        <v>34</v>
      </c>
      <c r="Q65" s="59"/>
      <c r="R65" s="31"/>
    </row>
    <row r="66" spans="1:18">
      <c r="A66" s="12"/>
      <c r="B66" s="34"/>
      <c r="C66" s="59"/>
      <c r="D66" s="59"/>
      <c r="E66" s="31"/>
      <c r="F66" s="36"/>
      <c r="G66" s="36"/>
      <c r="H66" s="31"/>
      <c r="I66" s="59"/>
      <c r="J66" s="59"/>
      <c r="K66" s="31"/>
      <c r="L66" s="31"/>
      <c r="M66" s="59"/>
      <c r="N66" s="59"/>
      <c r="O66" s="35"/>
      <c r="P66" s="59"/>
      <c r="Q66" s="59"/>
      <c r="R66" s="31"/>
    </row>
    <row r="67" spans="1:18">
      <c r="A67" s="12"/>
      <c r="B67" s="37" t="s">
        <v>538</v>
      </c>
      <c r="C67" s="39" t="s">
        <v>221</v>
      </c>
      <c r="D67" s="39"/>
      <c r="E67" s="33"/>
      <c r="F67" s="39" t="s">
        <v>221</v>
      </c>
      <c r="G67" s="39"/>
      <c r="H67" s="33"/>
      <c r="I67" s="39" t="s">
        <v>221</v>
      </c>
      <c r="J67" s="39"/>
      <c r="K67" s="33"/>
      <c r="L67" s="33"/>
      <c r="M67" s="39" t="s">
        <v>221</v>
      </c>
      <c r="N67" s="39"/>
      <c r="O67" s="33"/>
      <c r="P67" s="39" t="s">
        <v>221</v>
      </c>
      <c r="Q67" s="39"/>
      <c r="R67" s="33"/>
    </row>
    <row r="68" spans="1:18">
      <c r="A68" s="12"/>
      <c r="B68" s="37"/>
      <c r="C68" s="39"/>
      <c r="D68" s="39"/>
      <c r="E68" s="33"/>
      <c r="F68" s="39"/>
      <c r="G68" s="39"/>
      <c r="H68" s="33"/>
      <c r="I68" s="39"/>
      <c r="J68" s="39"/>
      <c r="K68" s="33"/>
      <c r="L68" s="33"/>
      <c r="M68" s="39"/>
      <c r="N68" s="39"/>
      <c r="O68" s="33"/>
      <c r="P68" s="39"/>
      <c r="Q68" s="39"/>
      <c r="R68" s="33"/>
    </row>
    <row r="69" spans="1:18">
      <c r="A69" s="12"/>
      <c r="B69" s="34" t="s">
        <v>539</v>
      </c>
      <c r="C69" s="59" t="s">
        <v>221</v>
      </c>
      <c r="D69" s="59"/>
      <c r="E69" s="31"/>
      <c r="F69" s="59">
        <v>232</v>
      </c>
      <c r="G69" s="59"/>
      <c r="H69" s="31"/>
      <c r="I69" s="59" t="s">
        <v>221</v>
      </c>
      <c r="J69" s="59"/>
      <c r="K69" s="31"/>
      <c r="L69" s="31"/>
      <c r="M69" s="59" t="s">
        <v>547</v>
      </c>
      <c r="N69" s="59"/>
      <c r="O69" s="35" t="s">
        <v>225</v>
      </c>
      <c r="P69" s="59">
        <v>51</v>
      </c>
      <c r="Q69" s="59"/>
      <c r="R69" s="31"/>
    </row>
    <row r="70" spans="1:18">
      <c r="A70" s="12"/>
      <c r="B70" s="34"/>
      <c r="C70" s="59"/>
      <c r="D70" s="59"/>
      <c r="E70" s="31"/>
      <c r="F70" s="59"/>
      <c r="G70" s="59"/>
      <c r="H70" s="31"/>
      <c r="I70" s="59"/>
      <c r="J70" s="59"/>
      <c r="K70" s="31"/>
      <c r="L70" s="31"/>
      <c r="M70" s="59"/>
      <c r="N70" s="59"/>
      <c r="O70" s="35"/>
      <c r="P70" s="59"/>
      <c r="Q70" s="59"/>
      <c r="R70" s="31"/>
    </row>
    <row r="71" spans="1:18">
      <c r="A71" s="12"/>
      <c r="B71" s="37" t="s">
        <v>541</v>
      </c>
      <c r="C71" s="39" t="s">
        <v>221</v>
      </c>
      <c r="D71" s="39"/>
      <c r="E71" s="33"/>
      <c r="F71" s="40">
        <v>10747</v>
      </c>
      <c r="G71" s="40"/>
      <c r="H71" s="33"/>
      <c r="I71" s="39" t="s">
        <v>221</v>
      </c>
      <c r="J71" s="39"/>
      <c r="K71" s="33"/>
      <c r="L71" s="33"/>
      <c r="M71" s="39" t="s">
        <v>548</v>
      </c>
      <c r="N71" s="39"/>
      <c r="O71" s="38" t="s">
        <v>225</v>
      </c>
      <c r="P71" s="39" t="s">
        <v>221</v>
      </c>
      <c r="Q71" s="39"/>
      <c r="R71" s="33"/>
    </row>
    <row r="72" spans="1:18">
      <c r="A72" s="12"/>
      <c r="B72" s="37"/>
      <c r="C72" s="39"/>
      <c r="D72" s="39"/>
      <c r="E72" s="33"/>
      <c r="F72" s="40"/>
      <c r="G72" s="40"/>
      <c r="H72" s="33"/>
      <c r="I72" s="39"/>
      <c r="J72" s="39"/>
      <c r="K72" s="33"/>
      <c r="L72" s="33"/>
      <c r="M72" s="39"/>
      <c r="N72" s="39"/>
      <c r="O72" s="38"/>
      <c r="P72" s="39"/>
      <c r="Q72" s="39"/>
      <c r="R72" s="33"/>
    </row>
    <row r="73" spans="1:18">
      <c r="A73" s="12"/>
      <c r="B73" s="34" t="s">
        <v>311</v>
      </c>
      <c r="C73" s="59" t="s">
        <v>221</v>
      </c>
      <c r="D73" s="59"/>
      <c r="E73" s="31"/>
      <c r="F73" s="36">
        <v>83142</v>
      </c>
      <c r="G73" s="36"/>
      <c r="H73" s="31"/>
      <c r="I73" s="59" t="s">
        <v>221</v>
      </c>
      <c r="J73" s="59"/>
      <c r="K73" s="31"/>
      <c r="L73" s="31"/>
      <c r="M73" s="59" t="s">
        <v>549</v>
      </c>
      <c r="N73" s="59"/>
      <c r="O73" s="35" t="s">
        <v>225</v>
      </c>
      <c r="P73" s="36">
        <v>77182</v>
      </c>
      <c r="Q73" s="36"/>
      <c r="R73" s="31"/>
    </row>
    <row r="74" spans="1:18" ht="15.75" thickBot="1">
      <c r="A74" s="12"/>
      <c r="B74" s="34"/>
      <c r="C74" s="62"/>
      <c r="D74" s="62"/>
      <c r="E74" s="61"/>
      <c r="F74" s="60"/>
      <c r="G74" s="60"/>
      <c r="H74" s="61"/>
      <c r="I74" s="62"/>
      <c r="J74" s="62"/>
      <c r="K74" s="61"/>
      <c r="L74" s="61"/>
      <c r="M74" s="62"/>
      <c r="N74" s="62"/>
      <c r="O74" s="113"/>
      <c r="P74" s="60"/>
      <c r="Q74" s="60"/>
      <c r="R74" s="61"/>
    </row>
    <row r="75" spans="1:18">
      <c r="A75" s="12"/>
      <c r="B75" s="38" t="s">
        <v>258</v>
      </c>
      <c r="C75" s="42" t="s">
        <v>219</v>
      </c>
      <c r="D75" s="57" t="s">
        <v>221</v>
      </c>
      <c r="E75" s="44"/>
      <c r="F75" s="42" t="s">
        <v>219</v>
      </c>
      <c r="G75" s="43">
        <v>95581</v>
      </c>
      <c r="H75" s="44"/>
      <c r="I75" s="42" t="s">
        <v>219</v>
      </c>
      <c r="J75" s="57" t="s">
        <v>221</v>
      </c>
      <c r="K75" s="44"/>
      <c r="L75" s="44"/>
      <c r="M75" s="42" t="s">
        <v>219</v>
      </c>
      <c r="N75" s="57" t="s">
        <v>550</v>
      </c>
      <c r="O75" s="42" t="s">
        <v>225</v>
      </c>
      <c r="P75" s="42" t="s">
        <v>219</v>
      </c>
      <c r="Q75" s="43">
        <v>77332</v>
      </c>
      <c r="R75" s="44"/>
    </row>
    <row r="76" spans="1:18" ht="15.75" thickBot="1">
      <c r="A76" s="12"/>
      <c r="B76" s="38"/>
      <c r="C76" s="64"/>
      <c r="D76" s="67"/>
      <c r="E76" s="66"/>
      <c r="F76" s="64"/>
      <c r="G76" s="65"/>
      <c r="H76" s="66"/>
      <c r="I76" s="64"/>
      <c r="J76" s="67"/>
      <c r="K76" s="66"/>
      <c r="L76" s="66"/>
      <c r="M76" s="64"/>
      <c r="N76" s="67"/>
      <c r="O76" s="64"/>
      <c r="P76" s="64"/>
      <c r="Q76" s="65"/>
      <c r="R76" s="66"/>
    </row>
    <row r="77" spans="1:18" ht="15.75" thickTop="1">
      <c r="A77" s="12"/>
      <c r="B77" s="68"/>
      <c r="C77" s="68"/>
      <c r="D77" s="68"/>
      <c r="E77" s="68"/>
      <c r="F77" s="68"/>
      <c r="G77" s="68"/>
      <c r="H77" s="68"/>
      <c r="I77" s="68"/>
      <c r="J77" s="68"/>
      <c r="K77" s="68"/>
      <c r="L77" s="68"/>
      <c r="M77" s="68"/>
      <c r="N77" s="68"/>
      <c r="O77" s="68"/>
      <c r="P77" s="68"/>
      <c r="Q77" s="68"/>
      <c r="R77" s="68"/>
    </row>
    <row r="78" spans="1:18">
      <c r="A78" s="12"/>
      <c r="B78" s="68"/>
      <c r="C78" s="68"/>
      <c r="D78" s="68"/>
      <c r="E78" s="68"/>
      <c r="F78" s="68"/>
      <c r="G78" s="68"/>
      <c r="H78" s="68"/>
      <c r="I78" s="68"/>
      <c r="J78" s="68"/>
      <c r="K78" s="68"/>
      <c r="L78" s="68"/>
      <c r="M78" s="68"/>
      <c r="N78" s="68"/>
      <c r="O78" s="68"/>
      <c r="P78" s="68"/>
      <c r="Q78" s="68"/>
      <c r="R78" s="68"/>
    </row>
    <row r="79" spans="1:18">
      <c r="A79" s="12"/>
      <c r="B79" s="68"/>
      <c r="C79" s="68"/>
      <c r="D79" s="68"/>
      <c r="E79" s="68"/>
      <c r="F79" s="68"/>
      <c r="G79" s="68"/>
      <c r="H79" s="68"/>
      <c r="I79" s="68"/>
      <c r="J79" s="68"/>
      <c r="K79" s="68"/>
      <c r="L79" s="68"/>
      <c r="M79" s="68"/>
      <c r="N79" s="68"/>
      <c r="O79" s="68"/>
      <c r="P79" s="68"/>
      <c r="Q79" s="68"/>
      <c r="R79" s="68"/>
    </row>
    <row r="80" spans="1:18">
      <c r="A80" s="12"/>
      <c r="B80" s="28"/>
      <c r="C80" s="28"/>
      <c r="D80" s="28"/>
      <c r="E80" s="28"/>
      <c r="F80" s="28"/>
      <c r="G80" s="28"/>
      <c r="H80" s="28"/>
      <c r="I80" s="28"/>
      <c r="J80" s="28"/>
      <c r="K80" s="28"/>
      <c r="L80" s="28"/>
      <c r="M80" s="28"/>
      <c r="N80" s="28"/>
      <c r="O80" s="28"/>
      <c r="P80" s="28"/>
      <c r="Q80" s="28"/>
      <c r="R80" s="28"/>
    </row>
    <row r="81" spans="1:18">
      <c r="A81" s="12"/>
      <c r="B81" s="18"/>
      <c r="C81" s="18"/>
      <c r="D81" s="18"/>
      <c r="E81" s="18"/>
      <c r="F81" s="18"/>
      <c r="G81" s="18"/>
      <c r="H81" s="18"/>
      <c r="I81" s="18"/>
      <c r="J81" s="18"/>
      <c r="K81" s="18"/>
      <c r="L81" s="18"/>
      <c r="M81" s="18"/>
      <c r="N81" s="18"/>
      <c r="O81" s="18"/>
      <c r="P81" s="18"/>
      <c r="Q81" s="18"/>
      <c r="R81" s="18"/>
    </row>
    <row r="82" spans="1:18">
      <c r="A82" s="12"/>
      <c r="B82" s="16"/>
      <c r="C82" s="130" t="s">
        <v>551</v>
      </c>
      <c r="D82" s="130"/>
      <c r="E82" s="130"/>
      <c r="F82" s="130"/>
      <c r="G82" s="130"/>
      <c r="H82" s="130"/>
      <c r="I82" s="130"/>
      <c r="J82" s="130"/>
      <c r="K82" s="130"/>
      <c r="L82" s="130"/>
      <c r="M82" s="130"/>
      <c r="N82" s="130"/>
      <c r="O82" s="130"/>
      <c r="P82" s="130"/>
      <c r="Q82" s="130"/>
      <c r="R82" s="130"/>
    </row>
    <row r="83" spans="1:18">
      <c r="A83" s="12"/>
      <c r="B83" s="31"/>
      <c r="C83" s="29" t="s">
        <v>527</v>
      </c>
      <c r="D83" s="29"/>
      <c r="E83" s="29"/>
      <c r="F83" s="29" t="s">
        <v>528</v>
      </c>
      <c r="G83" s="29"/>
      <c r="H83" s="29"/>
      <c r="I83" s="29" t="s">
        <v>529</v>
      </c>
      <c r="J83" s="29"/>
      <c r="K83" s="29"/>
      <c r="L83" s="31"/>
      <c r="M83" s="29" t="s">
        <v>530</v>
      </c>
      <c r="N83" s="29"/>
      <c r="O83" s="29"/>
      <c r="P83" s="29" t="s">
        <v>258</v>
      </c>
      <c r="Q83" s="29"/>
      <c r="R83" s="29"/>
    </row>
    <row r="84" spans="1:18" ht="15.75" thickBot="1">
      <c r="A84" s="12"/>
      <c r="B84" s="31"/>
      <c r="C84" s="30"/>
      <c r="D84" s="30"/>
      <c r="E84" s="30"/>
      <c r="F84" s="30"/>
      <c r="G84" s="30"/>
      <c r="H84" s="30"/>
      <c r="I84" s="30"/>
      <c r="J84" s="30"/>
      <c r="K84" s="30"/>
      <c r="L84" s="61"/>
      <c r="M84" s="30" t="s">
        <v>531</v>
      </c>
      <c r="N84" s="30"/>
      <c r="O84" s="30"/>
      <c r="P84" s="30"/>
      <c r="Q84" s="30"/>
      <c r="R84" s="30"/>
    </row>
    <row r="85" spans="1:18">
      <c r="A85" s="12"/>
      <c r="B85" s="23"/>
      <c r="C85" s="125" t="s">
        <v>532</v>
      </c>
      <c r="D85" s="125"/>
      <c r="E85" s="125"/>
      <c r="F85" s="125"/>
      <c r="G85" s="125"/>
      <c r="H85" s="125"/>
      <c r="I85" s="125"/>
      <c r="J85" s="125"/>
      <c r="K85" s="125"/>
      <c r="L85" s="125"/>
      <c r="M85" s="125"/>
      <c r="N85" s="125"/>
      <c r="O85" s="125"/>
      <c r="P85" s="125"/>
      <c r="Q85" s="125"/>
      <c r="R85" s="125"/>
    </row>
    <row r="86" spans="1:18">
      <c r="A86" s="12"/>
      <c r="B86" s="13" t="s">
        <v>533</v>
      </c>
      <c r="C86" s="31"/>
      <c r="D86" s="31"/>
      <c r="E86" s="31"/>
      <c r="F86" s="31"/>
      <c r="G86" s="31"/>
      <c r="H86" s="31"/>
      <c r="I86" s="31"/>
      <c r="J86" s="31"/>
      <c r="K86" s="31"/>
      <c r="L86" s="16"/>
      <c r="M86" s="31"/>
      <c r="N86" s="31"/>
      <c r="O86" s="31"/>
      <c r="P86" s="31"/>
      <c r="Q86" s="31"/>
      <c r="R86" s="31"/>
    </row>
    <row r="87" spans="1:18">
      <c r="A87" s="12"/>
      <c r="B87" s="25" t="s">
        <v>534</v>
      </c>
      <c r="C87" s="33"/>
      <c r="D87" s="33"/>
      <c r="E87" s="33"/>
      <c r="F87" s="33"/>
      <c r="G87" s="33"/>
      <c r="H87" s="33"/>
      <c r="I87" s="33"/>
      <c r="J87" s="33"/>
      <c r="K87" s="33"/>
      <c r="L87" s="23"/>
      <c r="M87" s="33"/>
      <c r="N87" s="33"/>
      <c r="O87" s="33"/>
      <c r="P87" s="33"/>
      <c r="Q87" s="33"/>
      <c r="R87" s="33"/>
    </row>
    <row r="88" spans="1:18">
      <c r="A88" s="12"/>
      <c r="B88" s="131" t="s">
        <v>552</v>
      </c>
      <c r="C88" s="35" t="s">
        <v>219</v>
      </c>
      <c r="D88" s="59" t="s">
        <v>221</v>
      </c>
      <c r="E88" s="31"/>
      <c r="F88" s="35" t="s">
        <v>219</v>
      </c>
      <c r="G88" s="59">
        <v>378</v>
      </c>
      <c r="H88" s="31"/>
      <c r="I88" s="35" t="s">
        <v>219</v>
      </c>
      <c r="J88" s="59" t="s">
        <v>221</v>
      </c>
      <c r="K88" s="31"/>
      <c r="L88" s="31"/>
      <c r="M88" s="35" t="s">
        <v>219</v>
      </c>
      <c r="N88" s="59" t="s">
        <v>221</v>
      </c>
      <c r="O88" s="31"/>
      <c r="P88" s="35" t="s">
        <v>219</v>
      </c>
      <c r="Q88" s="59">
        <v>378</v>
      </c>
      <c r="R88" s="31"/>
    </row>
    <row r="89" spans="1:18">
      <c r="A89" s="12"/>
      <c r="B89" s="131"/>
      <c r="C89" s="35"/>
      <c r="D89" s="59"/>
      <c r="E89" s="31"/>
      <c r="F89" s="35"/>
      <c r="G89" s="59"/>
      <c r="H89" s="31"/>
      <c r="I89" s="35"/>
      <c r="J89" s="59"/>
      <c r="K89" s="31"/>
      <c r="L89" s="31"/>
      <c r="M89" s="35"/>
      <c r="N89" s="59"/>
      <c r="O89" s="31"/>
      <c r="P89" s="35"/>
      <c r="Q89" s="59"/>
      <c r="R89" s="31"/>
    </row>
    <row r="90" spans="1:18">
      <c r="A90" s="12"/>
      <c r="B90" s="132" t="s">
        <v>553</v>
      </c>
      <c r="C90" s="39" t="s">
        <v>221</v>
      </c>
      <c r="D90" s="39"/>
      <c r="E90" s="33"/>
      <c r="F90" s="40">
        <v>1325</v>
      </c>
      <c r="G90" s="40"/>
      <c r="H90" s="33"/>
      <c r="I90" s="39" t="s">
        <v>221</v>
      </c>
      <c r="J90" s="39"/>
      <c r="K90" s="33"/>
      <c r="L90" s="33"/>
      <c r="M90" s="39" t="s">
        <v>221</v>
      </c>
      <c r="N90" s="39"/>
      <c r="O90" s="33"/>
      <c r="P90" s="40">
        <v>1325</v>
      </c>
      <c r="Q90" s="40"/>
      <c r="R90" s="33"/>
    </row>
    <row r="91" spans="1:18">
      <c r="A91" s="12"/>
      <c r="B91" s="132"/>
      <c r="C91" s="39"/>
      <c r="D91" s="39"/>
      <c r="E91" s="33"/>
      <c r="F91" s="40"/>
      <c r="G91" s="40"/>
      <c r="H91" s="33"/>
      <c r="I91" s="39"/>
      <c r="J91" s="39"/>
      <c r="K91" s="33"/>
      <c r="L91" s="33"/>
      <c r="M91" s="39"/>
      <c r="N91" s="39"/>
      <c r="O91" s="33"/>
      <c r="P91" s="40"/>
      <c r="Q91" s="40"/>
      <c r="R91" s="33"/>
    </row>
    <row r="92" spans="1:18">
      <c r="A92" s="12"/>
      <c r="B92" s="131" t="s">
        <v>554</v>
      </c>
      <c r="C92" s="59" t="s">
        <v>221</v>
      </c>
      <c r="D92" s="59"/>
      <c r="E92" s="31"/>
      <c r="F92" s="59" t="s">
        <v>221</v>
      </c>
      <c r="G92" s="59"/>
      <c r="H92" s="31"/>
      <c r="I92" s="59" t="s">
        <v>221</v>
      </c>
      <c r="J92" s="59"/>
      <c r="K92" s="31"/>
      <c r="L92" s="31"/>
      <c r="M92" s="59" t="s">
        <v>221</v>
      </c>
      <c r="N92" s="59"/>
      <c r="O92" s="31"/>
      <c r="P92" s="59" t="s">
        <v>221</v>
      </c>
      <c r="Q92" s="59"/>
      <c r="R92" s="31"/>
    </row>
    <row r="93" spans="1:18">
      <c r="A93" s="12"/>
      <c r="B93" s="131"/>
      <c r="C93" s="59"/>
      <c r="D93" s="59"/>
      <c r="E93" s="31"/>
      <c r="F93" s="59"/>
      <c r="G93" s="59"/>
      <c r="H93" s="31"/>
      <c r="I93" s="59"/>
      <c r="J93" s="59"/>
      <c r="K93" s="31"/>
      <c r="L93" s="31"/>
      <c r="M93" s="59"/>
      <c r="N93" s="59"/>
      <c r="O93" s="31"/>
      <c r="P93" s="59"/>
      <c r="Q93" s="59"/>
      <c r="R93" s="31"/>
    </row>
    <row r="94" spans="1:18">
      <c r="A94" s="12"/>
      <c r="B94" s="132" t="s">
        <v>555</v>
      </c>
      <c r="C94" s="39" t="s">
        <v>221</v>
      </c>
      <c r="D94" s="39"/>
      <c r="E94" s="33"/>
      <c r="F94" s="40">
        <v>2000</v>
      </c>
      <c r="G94" s="40"/>
      <c r="H94" s="33"/>
      <c r="I94" s="39" t="s">
        <v>221</v>
      </c>
      <c r="J94" s="39"/>
      <c r="K94" s="33"/>
      <c r="L94" s="33"/>
      <c r="M94" s="39" t="s">
        <v>221</v>
      </c>
      <c r="N94" s="39"/>
      <c r="O94" s="33"/>
      <c r="P94" s="40">
        <v>2000</v>
      </c>
      <c r="Q94" s="40"/>
      <c r="R94" s="33"/>
    </row>
    <row r="95" spans="1:18">
      <c r="A95" s="12"/>
      <c r="B95" s="132"/>
      <c r="C95" s="39"/>
      <c r="D95" s="39"/>
      <c r="E95" s="33"/>
      <c r="F95" s="40"/>
      <c r="G95" s="40"/>
      <c r="H95" s="33"/>
      <c r="I95" s="39"/>
      <c r="J95" s="39"/>
      <c r="K95" s="33"/>
      <c r="L95" s="33"/>
      <c r="M95" s="39"/>
      <c r="N95" s="39"/>
      <c r="O95" s="33"/>
      <c r="P95" s="40"/>
      <c r="Q95" s="40"/>
      <c r="R95" s="33"/>
    </row>
    <row r="96" spans="1:18">
      <c r="A96" s="12"/>
      <c r="B96" s="34" t="s">
        <v>556</v>
      </c>
      <c r="C96" s="59" t="s">
        <v>221</v>
      </c>
      <c r="D96" s="59"/>
      <c r="E96" s="31"/>
      <c r="F96" s="59" t="s">
        <v>221</v>
      </c>
      <c r="G96" s="59"/>
      <c r="H96" s="31"/>
      <c r="I96" s="59">
        <v>43</v>
      </c>
      <c r="J96" s="59"/>
      <c r="K96" s="31"/>
      <c r="L96" s="133" t="s">
        <v>557</v>
      </c>
      <c r="M96" s="59" t="s">
        <v>221</v>
      </c>
      <c r="N96" s="59"/>
      <c r="O96" s="31"/>
      <c r="P96" s="59">
        <v>43</v>
      </c>
      <c r="Q96" s="59"/>
      <c r="R96" s="31"/>
    </row>
    <row r="97" spans="1:18" ht="15.75" thickBot="1">
      <c r="A97" s="12"/>
      <c r="B97" s="34"/>
      <c r="C97" s="62"/>
      <c r="D97" s="62"/>
      <c r="E97" s="61"/>
      <c r="F97" s="62"/>
      <c r="G97" s="62"/>
      <c r="H97" s="61"/>
      <c r="I97" s="62"/>
      <c r="J97" s="62"/>
      <c r="K97" s="61"/>
      <c r="L97" s="134"/>
      <c r="M97" s="62"/>
      <c r="N97" s="62"/>
      <c r="O97" s="61"/>
      <c r="P97" s="62"/>
      <c r="Q97" s="62"/>
      <c r="R97" s="61"/>
    </row>
    <row r="98" spans="1:18">
      <c r="A98" s="12"/>
      <c r="B98" s="38" t="s">
        <v>258</v>
      </c>
      <c r="C98" s="42" t="s">
        <v>219</v>
      </c>
      <c r="D98" s="57" t="s">
        <v>221</v>
      </c>
      <c r="E98" s="44"/>
      <c r="F98" s="42" t="s">
        <v>219</v>
      </c>
      <c r="G98" s="43">
        <v>3703</v>
      </c>
      <c r="H98" s="44"/>
      <c r="I98" s="42" t="s">
        <v>219</v>
      </c>
      <c r="J98" s="57">
        <v>43</v>
      </c>
      <c r="K98" s="44"/>
      <c r="L98" s="44"/>
      <c r="M98" s="42" t="s">
        <v>219</v>
      </c>
      <c r="N98" s="57" t="s">
        <v>221</v>
      </c>
      <c r="O98" s="44"/>
      <c r="P98" s="42" t="s">
        <v>219</v>
      </c>
      <c r="Q98" s="43">
        <v>3746</v>
      </c>
      <c r="R98" s="44"/>
    </row>
    <row r="99" spans="1:18" ht="15.75" thickBot="1">
      <c r="A99" s="12"/>
      <c r="B99" s="38"/>
      <c r="C99" s="64"/>
      <c r="D99" s="67"/>
      <c r="E99" s="66"/>
      <c r="F99" s="64"/>
      <c r="G99" s="65"/>
      <c r="H99" s="66"/>
      <c r="I99" s="64"/>
      <c r="J99" s="67"/>
      <c r="K99" s="66"/>
      <c r="L99" s="66"/>
      <c r="M99" s="64"/>
      <c r="N99" s="67"/>
      <c r="O99" s="66"/>
      <c r="P99" s="64"/>
      <c r="Q99" s="65"/>
      <c r="R99" s="66"/>
    </row>
    <row r="100" spans="1:18" ht="15.75" thickTop="1">
      <c r="A100" s="12"/>
      <c r="B100" s="16"/>
      <c r="C100" s="72"/>
      <c r="D100" s="72"/>
      <c r="E100" s="72"/>
      <c r="F100" s="72"/>
      <c r="G100" s="72"/>
      <c r="H100" s="72"/>
      <c r="I100" s="72"/>
      <c r="J100" s="72"/>
      <c r="K100" s="72"/>
      <c r="L100" s="16"/>
      <c r="M100" s="72"/>
      <c r="N100" s="72"/>
      <c r="O100" s="72"/>
      <c r="P100" s="72"/>
      <c r="Q100" s="72"/>
      <c r="R100" s="72"/>
    </row>
    <row r="101" spans="1:18">
      <c r="A101" s="12"/>
      <c r="B101" s="22" t="s">
        <v>544</v>
      </c>
      <c r="C101" s="33"/>
      <c r="D101" s="33"/>
      <c r="E101" s="33"/>
      <c r="F101" s="33"/>
      <c r="G101" s="33"/>
      <c r="H101" s="33"/>
      <c r="I101" s="33"/>
      <c r="J101" s="33"/>
      <c r="K101" s="33"/>
      <c r="L101" s="23"/>
      <c r="M101" s="33"/>
      <c r="N101" s="33"/>
      <c r="O101" s="33"/>
      <c r="P101" s="33"/>
      <c r="Q101" s="33"/>
      <c r="R101" s="33"/>
    </row>
    <row r="102" spans="1:18">
      <c r="A102" s="12"/>
      <c r="B102" s="24" t="s">
        <v>534</v>
      </c>
      <c r="C102" s="31"/>
      <c r="D102" s="31"/>
      <c r="E102" s="31"/>
      <c r="F102" s="31"/>
      <c r="G102" s="31"/>
      <c r="H102" s="31"/>
      <c r="I102" s="31"/>
      <c r="J102" s="31"/>
      <c r="K102" s="31"/>
      <c r="L102" s="16"/>
      <c r="M102" s="31"/>
      <c r="N102" s="31"/>
      <c r="O102" s="31"/>
      <c r="P102" s="31"/>
      <c r="Q102" s="31"/>
      <c r="R102" s="31"/>
    </row>
    <row r="103" spans="1:18">
      <c r="A103" s="12"/>
      <c r="B103" s="132" t="s">
        <v>552</v>
      </c>
      <c r="C103" s="38" t="s">
        <v>219</v>
      </c>
      <c r="D103" s="39" t="s">
        <v>221</v>
      </c>
      <c r="E103" s="33"/>
      <c r="F103" s="38" t="s">
        <v>219</v>
      </c>
      <c r="G103" s="40">
        <v>1131</v>
      </c>
      <c r="H103" s="33"/>
      <c r="I103" s="38" t="s">
        <v>219</v>
      </c>
      <c r="J103" s="39" t="s">
        <v>221</v>
      </c>
      <c r="K103" s="33"/>
      <c r="L103" s="33"/>
      <c r="M103" s="38" t="s">
        <v>219</v>
      </c>
      <c r="N103" s="39" t="s">
        <v>558</v>
      </c>
      <c r="O103" s="38" t="s">
        <v>225</v>
      </c>
      <c r="P103" s="38" t="s">
        <v>219</v>
      </c>
      <c r="Q103" s="39">
        <v>795</v>
      </c>
      <c r="R103" s="33"/>
    </row>
    <row r="104" spans="1:18">
      <c r="A104" s="12"/>
      <c r="B104" s="132"/>
      <c r="C104" s="38"/>
      <c r="D104" s="39"/>
      <c r="E104" s="33"/>
      <c r="F104" s="38"/>
      <c r="G104" s="40"/>
      <c r="H104" s="33"/>
      <c r="I104" s="38"/>
      <c r="J104" s="39"/>
      <c r="K104" s="33"/>
      <c r="L104" s="33"/>
      <c r="M104" s="38"/>
      <c r="N104" s="39"/>
      <c r="O104" s="38"/>
      <c r="P104" s="38"/>
      <c r="Q104" s="39"/>
      <c r="R104" s="33"/>
    </row>
    <row r="105" spans="1:18">
      <c r="A105" s="12"/>
      <c r="B105" s="131" t="s">
        <v>553</v>
      </c>
      <c r="C105" s="59" t="s">
        <v>221</v>
      </c>
      <c r="D105" s="59"/>
      <c r="E105" s="31"/>
      <c r="F105" s="59">
        <v>502</v>
      </c>
      <c r="G105" s="59"/>
      <c r="H105" s="31"/>
      <c r="I105" s="59" t="s">
        <v>221</v>
      </c>
      <c r="J105" s="59"/>
      <c r="K105" s="31"/>
      <c r="L105" s="31"/>
      <c r="M105" s="59" t="s">
        <v>559</v>
      </c>
      <c r="N105" s="59"/>
      <c r="O105" s="35" t="s">
        <v>225</v>
      </c>
      <c r="P105" s="59">
        <v>52</v>
      </c>
      <c r="Q105" s="59"/>
      <c r="R105" s="31"/>
    </row>
    <row r="106" spans="1:18">
      <c r="A106" s="12"/>
      <c r="B106" s="131"/>
      <c r="C106" s="59"/>
      <c r="D106" s="59"/>
      <c r="E106" s="31"/>
      <c r="F106" s="59"/>
      <c r="G106" s="59"/>
      <c r="H106" s="31"/>
      <c r="I106" s="59"/>
      <c r="J106" s="59"/>
      <c r="K106" s="31"/>
      <c r="L106" s="31"/>
      <c r="M106" s="59"/>
      <c r="N106" s="59"/>
      <c r="O106" s="35"/>
      <c r="P106" s="59"/>
      <c r="Q106" s="59"/>
      <c r="R106" s="31"/>
    </row>
    <row r="107" spans="1:18">
      <c r="A107" s="12"/>
      <c r="B107" s="132" t="s">
        <v>554</v>
      </c>
      <c r="C107" s="39" t="s">
        <v>221</v>
      </c>
      <c r="D107" s="39"/>
      <c r="E107" s="33"/>
      <c r="F107" s="39" t="s">
        <v>221</v>
      </c>
      <c r="G107" s="39"/>
      <c r="H107" s="33"/>
      <c r="I107" s="39" t="s">
        <v>221</v>
      </c>
      <c r="J107" s="39"/>
      <c r="K107" s="33"/>
      <c r="L107" s="33"/>
      <c r="M107" s="39" t="s">
        <v>221</v>
      </c>
      <c r="N107" s="39"/>
      <c r="O107" s="33"/>
      <c r="P107" s="39" t="s">
        <v>221</v>
      </c>
      <c r="Q107" s="39"/>
      <c r="R107" s="33"/>
    </row>
    <row r="108" spans="1:18">
      <c r="A108" s="12"/>
      <c r="B108" s="132"/>
      <c r="C108" s="39"/>
      <c r="D108" s="39"/>
      <c r="E108" s="33"/>
      <c r="F108" s="39"/>
      <c r="G108" s="39"/>
      <c r="H108" s="33"/>
      <c r="I108" s="39"/>
      <c r="J108" s="39"/>
      <c r="K108" s="33"/>
      <c r="L108" s="33"/>
      <c r="M108" s="39"/>
      <c r="N108" s="39"/>
      <c r="O108" s="33"/>
      <c r="P108" s="39"/>
      <c r="Q108" s="39"/>
      <c r="R108" s="33"/>
    </row>
    <row r="109" spans="1:18">
      <c r="A109" s="12"/>
      <c r="B109" s="131" t="s">
        <v>555</v>
      </c>
      <c r="C109" s="59" t="s">
        <v>221</v>
      </c>
      <c r="D109" s="59"/>
      <c r="E109" s="31"/>
      <c r="F109" s="36">
        <v>1127</v>
      </c>
      <c r="G109" s="36"/>
      <c r="H109" s="31"/>
      <c r="I109" s="59" t="s">
        <v>221</v>
      </c>
      <c r="J109" s="59"/>
      <c r="K109" s="31"/>
      <c r="L109" s="31"/>
      <c r="M109" s="59" t="s">
        <v>560</v>
      </c>
      <c r="N109" s="59"/>
      <c r="O109" s="35" t="s">
        <v>225</v>
      </c>
      <c r="P109" s="59">
        <v>507</v>
      </c>
      <c r="Q109" s="59"/>
      <c r="R109" s="31"/>
    </row>
    <row r="110" spans="1:18">
      <c r="A110" s="12"/>
      <c r="B110" s="131"/>
      <c r="C110" s="59"/>
      <c r="D110" s="59"/>
      <c r="E110" s="31"/>
      <c r="F110" s="36"/>
      <c r="G110" s="36"/>
      <c r="H110" s="31"/>
      <c r="I110" s="59"/>
      <c r="J110" s="59"/>
      <c r="K110" s="31"/>
      <c r="L110" s="31"/>
      <c r="M110" s="59"/>
      <c r="N110" s="59"/>
      <c r="O110" s="35"/>
      <c r="P110" s="59"/>
      <c r="Q110" s="59"/>
      <c r="R110" s="31"/>
    </row>
    <row r="111" spans="1:18">
      <c r="A111" s="12"/>
      <c r="B111" s="37" t="s">
        <v>541</v>
      </c>
      <c r="C111" s="39" t="s">
        <v>221</v>
      </c>
      <c r="D111" s="39"/>
      <c r="E111" s="33"/>
      <c r="F111" s="40">
        <v>10162</v>
      </c>
      <c r="G111" s="40"/>
      <c r="H111" s="33"/>
      <c r="I111" s="39" t="s">
        <v>221</v>
      </c>
      <c r="J111" s="39"/>
      <c r="K111" s="33"/>
      <c r="L111" s="33"/>
      <c r="M111" s="39" t="s">
        <v>561</v>
      </c>
      <c r="N111" s="39"/>
      <c r="O111" s="38" t="s">
        <v>225</v>
      </c>
      <c r="P111" s="39" t="s">
        <v>221</v>
      </c>
      <c r="Q111" s="39"/>
      <c r="R111" s="33"/>
    </row>
    <row r="112" spans="1:18">
      <c r="A112" s="12"/>
      <c r="B112" s="37"/>
      <c r="C112" s="39"/>
      <c r="D112" s="39"/>
      <c r="E112" s="33"/>
      <c r="F112" s="40"/>
      <c r="G112" s="40"/>
      <c r="H112" s="33"/>
      <c r="I112" s="39"/>
      <c r="J112" s="39"/>
      <c r="K112" s="33"/>
      <c r="L112" s="33"/>
      <c r="M112" s="39"/>
      <c r="N112" s="39"/>
      <c r="O112" s="38"/>
      <c r="P112" s="39"/>
      <c r="Q112" s="39"/>
      <c r="R112" s="33"/>
    </row>
    <row r="113" spans="1:18">
      <c r="A113" s="12"/>
      <c r="B113" s="34" t="s">
        <v>311</v>
      </c>
      <c r="C113" s="59" t="s">
        <v>221</v>
      </c>
      <c r="D113" s="59"/>
      <c r="E113" s="31"/>
      <c r="F113" s="36">
        <v>118088</v>
      </c>
      <c r="G113" s="36"/>
      <c r="H113" s="31"/>
      <c r="I113" s="59" t="s">
        <v>221</v>
      </c>
      <c r="J113" s="59"/>
      <c r="K113" s="31"/>
      <c r="L113" s="31"/>
      <c r="M113" s="59" t="s">
        <v>549</v>
      </c>
      <c r="N113" s="59"/>
      <c r="O113" s="35" t="s">
        <v>225</v>
      </c>
      <c r="P113" s="36">
        <v>112128</v>
      </c>
      <c r="Q113" s="36"/>
      <c r="R113" s="31"/>
    </row>
    <row r="114" spans="1:18" ht="15.75" thickBot="1">
      <c r="A114" s="12"/>
      <c r="B114" s="34"/>
      <c r="C114" s="62"/>
      <c r="D114" s="62"/>
      <c r="E114" s="61"/>
      <c r="F114" s="60"/>
      <c r="G114" s="60"/>
      <c r="H114" s="61"/>
      <c r="I114" s="62"/>
      <c r="J114" s="62"/>
      <c r="K114" s="61"/>
      <c r="L114" s="61"/>
      <c r="M114" s="62"/>
      <c r="N114" s="62"/>
      <c r="O114" s="113"/>
      <c r="P114" s="60"/>
      <c r="Q114" s="60"/>
      <c r="R114" s="61"/>
    </row>
    <row r="115" spans="1:18">
      <c r="A115" s="12"/>
      <c r="B115" s="38" t="s">
        <v>258</v>
      </c>
      <c r="C115" s="42" t="s">
        <v>219</v>
      </c>
      <c r="D115" s="57" t="s">
        <v>221</v>
      </c>
      <c r="E115" s="44"/>
      <c r="F115" s="42" t="s">
        <v>219</v>
      </c>
      <c r="G115" s="43">
        <v>131010</v>
      </c>
      <c r="H115" s="44"/>
      <c r="I115" s="42" t="s">
        <v>219</v>
      </c>
      <c r="J115" s="57" t="s">
        <v>221</v>
      </c>
      <c r="K115" s="44"/>
      <c r="L115" s="44"/>
      <c r="M115" s="42" t="s">
        <v>219</v>
      </c>
      <c r="N115" s="57" t="s">
        <v>562</v>
      </c>
      <c r="O115" s="42" t="s">
        <v>225</v>
      </c>
      <c r="P115" s="42" t="s">
        <v>219</v>
      </c>
      <c r="Q115" s="43">
        <v>113482</v>
      </c>
      <c r="R115" s="44"/>
    </row>
    <row r="116" spans="1:18" ht="15.75" thickBot="1">
      <c r="A116" s="12"/>
      <c r="B116" s="38"/>
      <c r="C116" s="64"/>
      <c r="D116" s="67"/>
      <c r="E116" s="66"/>
      <c r="F116" s="64"/>
      <c r="G116" s="65"/>
      <c r="H116" s="66"/>
      <c r="I116" s="64"/>
      <c r="J116" s="67"/>
      <c r="K116" s="66"/>
      <c r="L116" s="66"/>
      <c r="M116" s="64"/>
      <c r="N116" s="67"/>
      <c r="O116" s="64"/>
      <c r="P116" s="64"/>
      <c r="Q116" s="65"/>
      <c r="R116" s="66"/>
    </row>
    <row r="117" spans="1:18" ht="15.75" thickTop="1">
      <c r="A117" s="12"/>
      <c r="B117" s="35" t="s">
        <v>441</v>
      </c>
      <c r="C117" s="35"/>
      <c r="D117" s="35"/>
      <c r="E117" s="35"/>
      <c r="F117" s="35"/>
      <c r="G117" s="35"/>
      <c r="H117" s="35"/>
      <c r="I117" s="35"/>
      <c r="J117" s="35"/>
      <c r="K117" s="35"/>
      <c r="L117" s="35"/>
      <c r="M117" s="35"/>
      <c r="N117" s="35"/>
      <c r="O117" s="35"/>
      <c r="P117" s="35"/>
      <c r="Q117" s="35"/>
      <c r="R117" s="35"/>
    </row>
    <row r="118" spans="1:18">
      <c r="A118" s="12"/>
      <c r="B118" s="18"/>
      <c r="C118" s="18"/>
    </row>
    <row r="119" spans="1:18" ht="204">
      <c r="A119" s="12"/>
      <c r="B119" s="115" t="s">
        <v>442</v>
      </c>
      <c r="C119" s="79" t="s">
        <v>563</v>
      </c>
    </row>
    <row r="120" spans="1:18">
      <c r="A120" s="12"/>
      <c r="B120" s="68"/>
      <c r="C120" s="68"/>
      <c r="D120" s="68"/>
      <c r="E120" s="68"/>
      <c r="F120" s="68"/>
      <c r="G120" s="68"/>
      <c r="H120" s="68"/>
      <c r="I120" s="68"/>
      <c r="J120" s="68"/>
      <c r="K120" s="68"/>
      <c r="L120" s="68"/>
      <c r="M120" s="68"/>
      <c r="N120" s="68"/>
      <c r="O120" s="68"/>
      <c r="P120" s="68"/>
      <c r="Q120" s="68"/>
      <c r="R120" s="68"/>
    </row>
    <row r="121" spans="1:18">
      <c r="A121" s="12"/>
      <c r="B121" s="28"/>
      <c r="C121" s="28"/>
      <c r="D121" s="28"/>
      <c r="E121" s="28"/>
      <c r="F121" s="28"/>
      <c r="G121" s="28"/>
      <c r="H121" s="28"/>
      <c r="I121" s="28"/>
      <c r="J121" s="28"/>
      <c r="K121" s="28"/>
      <c r="L121" s="28"/>
      <c r="M121" s="28"/>
      <c r="N121" s="28"/>
      <c r="O121" s="28"/>
      <c r="P121" s="28"/>
      <c r="Q121" s="28"/>
      <c r="R121" s="28"/>
    </row>
    <row r="122" spans="1:18">
      <c r="A122" s="12"/>
      <c r="B122" s="18"/>
      <c r="C122" s="18"/>
      <c r="D122" s="18"/>
      <c r="E122" s="18"/>
      <c r="F122" s="18"/>
      <c r="G122" s="18"/>
      <c r="H122" s="18"/>
      <c r="I122" s="18"/>
      <c r="J122" s="18"/>
      <c r="K122" s="18"/>
      <c r="L122" s="18"/>
      <c r="M122" s="18"/>
      <c r="N122" s="18"/>
      <c r="O122" s="18"/>
      <c r="P122" s="18"/>
      <c r="Q122" s="18"/>
      <c r="R122" s="18"/>
    </row>
    <row r="123" spans="1:18">
      <c r="A123" s="12"/>
      <c r="B123" s="16"/>
      <c r="C123" s="135" t="s">
        <v>564</v>
      </c>
      <c r="D123" s="135"/>
      <c r="E123" s="135"/>
      <c r="F123" s="135"/>
      <c r="G123" s="135"/>
      <c r="H123" s="135"/>
      <c r="I123" s="135"/>
      <c r="J123" s="135"/>
      <c r="K123" s="135"/>
      <c r="L123" s="135"/>
      <c r="M123" s="135"/>
      <c r="N123" s="135"/>
      <c r="O123" s="135"/>
      <c r="P123" s="135"/>
      <c r="Q123" s="135"/>
      <c r="R123" s="135"/>
    </row>
    <row r="124" spans="1:18">
      <c r="A124" s="12"/>
      <c r="B124" s="31"/>
      <c r="C124" s="29" t="s">
        <v>527</v>
      </c>
      <c r="D124" s="29"/>
      <c r="E124" s="29"/>
      <c r="F124" s="29" t="s">
        <v>528</v>
      </c>
      <c r="G124" s="29"/>
      <c r="H124" s="29"/>
      <c r="I124" s="29" t="s">
        <v>529</v>
      </c>
      <c r="J124" s="29"/>
      <c r="K124" s="29"/>
      <c r="L124" s="31"/>
      <c r="M124" s="29" t="s">
        <v>530</v>
      </c>
      <c r="N124" s="29"/>
      <c r="O124" s="29"/>
      <c r="P124" s="29" t="s">
        <v>258</v>
      </c>
      <c r="Q124" s="29"/>
      <c r="R124" s="29"/>
    </row>
    <row r="125" spans="1:18" ht="15.75" thickBot="1">
      <c r="A125" s="12"/>
      <c r="B125" s="31"/>
      <c r="C125" s="30"/>
      <c r="D125" s="30"/>
      <c r="E125" s="30"/>
      <c r="F125" s="30"/>
      <c r="G125" s="30"/>
      <c r="H125" s="30"/>
      <c r="I125" s="30"/>
      <c r="J125" s="30"/>
      <c r="K125" s="30"/>
      <c r="L125" s="61"/>
      <c r="M125" s="30" t="s">
        <v>531</v>
      </c>
      <c r="N125" s="30"/>
      <c r="O125" s="30"/>
      <c r="P125" s="30"/>
      <c r="Q125" s="30"/>
      <c r="R125" s="30"/>
    </row>
    <row r="126" spans="1:18">
      <c r="A126" s="12"/>
      <c r="B126" s="16"/>
      <c r="C126" s="136" t="s">
        <v>532</v>
      </c>
      <c r="D126" s="136"/>
      <c r="E126" s="136"/>
      <c r="F126" s="136"/>
      <c r="G126" s="136"/>
      <c r="H126" s="136"/>
      <c r="I126" s="136"/>
      <c r="J126" s="136"/>
      <c r="K126" s="136"/>
      <c r="L126" s="136"/>
      <c r="M126" s="136"/>
      <c r="N126" s="136"/>
      <c r="O126" s="136"/>
      <c r="P126" s="136"/>
      <c r="Q126" s="136"/>
      <c r="R126" s="136"/>
    </row>
    <row r="127" spans="1:18">
      <c r="A127" s="12"/>
      <c r="B127" s="22" t="s">
        <v>533</v>
      </c>
      <c r="C127" s="33"/>
      <c r="D127" s="33"/>
      <c r="E127" s="33"/>
      <c r="F127" s="33"/>
      <c r="G127" s="33"/>
      <c r="H127" s="33"/>
      <c r="I127" s="33"/>
      <c r="J127" s="33"/>
      <c r="K127" s="33"/>
      <c r="L127" s="23"/>
      <c r="M127" s="33"/>
      <c r="N127" s="33"/>
      <c r="O127" s="33"/>
      <c r="P127" s="33"/>
      <c r="Q127" s="33"/>
      <c r="R127" s="33"/>
    </row>
    <row r="128" spans="1:18">
      <c r="A128" s="12"/>
      <c r="B128" s="24" t="s">
        <v>534</v>
      </c>
      <c r="C128" s="31"/>
      <c r="D128" s="31"/>
      <c r="E128" s="31"/>
      <c r="F128" s="31"/>
      <c r="G128" s="31"/>
      <c r="H128" s="31"/>
      <c r="I128" s="31"/>
      <c r="J128" s="31"/>
      <c r="K128" s="31"/>
      <c r="L128" s="16"/>
      <c r="M128" s="31"/>
      <c r="N128" s="31"/>
      <c r="O128" s="31"/>
      <c r="P128" s="31"/>
      <c r="Q128" s="31"/>
      <c r="R128" s="31"/>
    </row>
    <row r="129" spans="1:18">
      <c r="A129" s="12"/>
      <c r="B129" s="132" t="s">
        <v>552</v>
      </c>
      <c r="C129" s="38" t="s">
        <v>219</v>
      </c>
      <c r="D129" s="39" t="s">
        <v>221</v>
      </c>
      <c r="E129" s="33"/>
      <c r="F129" s="38" t="s">
        <v>219</v>
      </c>
      <c r="G129" s="39">
        <v>619</v>
      </c>
      <c r="H129" s="33"/>
      <c r="I129" s="38" t="s">
        <v>219</v>
      </c>
      <c r="J129" s="39" t="s">
        <v>221</v>
      </c>
      <c r="K129" s="33"/>
      <c r="L129" s="33"/>
      <c r="M129" s="38" t="s">
        <v>219</v>
      </c>
      <c r="N129" s="39" t="s">
        <v>221</v>
      </c>
      <c r="O129" s="33"/>
      <c r="P129" s="38" t="s">
        <v>219</v>
      </c>
      <c r="Q129" s="39">
        <v>619</v>
      </c>
      <c r="R129" s="33"/>
    </row>
    <row r="130" spans="1:18">
      <c r="A130" s="12"/>
      <c r="B130" s="132"/>
      <c r="C130" s="38"/>
      <c r="D130" s="39"/>
      <c r="E130" s="33"/>
      <c r="F130" s="38"/>
      <c r="G130" s="39"/>
      <c r="H130" s="33"/>
      <c r="I130" s="38"/>
      <c r="J130" s="39"/>
      <c r="K130" s="33"/>
      <c r="L130" s="33"/>
      <c r="M130" s="38"/>
      <c r="N130" s="39"/>
      <c r="O130" s="33"/>
      <c r="P130" s="38"/>
      <c r="Q130" s="39"/>
      <c r="R130" s="33"/>
    </row>
    <row r="131" spans="1:18">
      <c r="A131" s="12"/>
      <c r="B131" s="131" t="s">
        <v>553</v>
      </c>
      <c r="C131" s="59" t="s">
        <v>221</v>
      </c>
      <c r="D131" s="59"/>
      <c r="E131" s="31"/>
      <c r="F131" s="36">
        <v>1526</v>
      </c>
      <c r="G131" s="36"/>
      <c r="H131" s="31"/>
      <c r="I131" s="59" t="s">
        <v>221</v>
      </c>
      <c r="J131" s="59"/>
      <c r="K131" s="31"/>
      <c r="L131" s="31"/>
      <c r="M131" s="59" t="s">
        <v>221</v>
      </c>
      <c r="N131" s="59"/>
      <c r="O131" s="31"/>
      <c r="P131" s="36">
        <v>1526</v>
      </c>
      <c r="Q131" s="36"/>
      <c r="R131" s="31"/>
    </row>
    <row r="132" spans="1:18">
      <c r="A132" s="12"/>
      <c r="B132" s="131"/>
      <c r="C132" s="59"/>
      <c r="D132" s="59"/>
      <c r="E132" s="31"/>
      <c r="F132" s="36"/>
      <c r="G132" s="36"/>
      <c r="H132" s="31"/>
      <c r="I132" s="59"/>
      <c r="J132" s="59"/>
      <c r="K132" s="31"/>
      <c r="L132" s="31"/>
      <c r="M132" s="59"/>
      <c r="N132" s="59"/>
      <c r="O132" s="31"/>
      <c r="P132" s="36"/>
      <c r="Q132" s="36"/>
      <c r="R132" s="31"/>
    </row>
    <row r="133" spans="1:18">
      <c r="A133" s="12"/>
      <c r="B133" s="132" t="s">
        <v>554</v>
      </c>
      <c r="C133" s="39" t="s">
        <v>221</v>
      </c>
      <c r="D133" s="39"/>
      <c r="E133" s="33"/>
      <c r="F133" s="39" t="s">
        <v>221</v>
      </c>
      <c r="G133" s="39"/>
      <c r="H133" s="33"/>
      <c r="I133" s="39" t="s">
        <v>221</v>
      </c>
      <c r="J133" s="39"/>
      <c r="K133" s="33"/>
      <c r="L133" s="33"/>
      <c r="M133" s="39" t="s">
        <v>221</v>
      </c>
      <c r="N133" s="39"/>
      <c r="O133" s="33"/>
      <c r="P133" s="39" t="s">
        <v>221</v>
      </c>
      <c r="Q133" s="39"/>
      <c r="R133" s="33"/>
    </row>
    <row r="134" spans="1:18">
      <c r="A134" s="12"/>
      <c r="B134" s="132"/>
      <c r="C134" s="39"/>
      <c r="D134" s="39"/>
      <c r="E134" s="33"/>
      <c r="F134" s="39"/>
      <c r="G134" s="39"/>
      <c r="H134" s="33"/>
      <c r="I134" s="39"/>
      <c r="J134" s="39"/>
      <c r="K134" s="33"/>
      <c r="L134" s="33"/>
      <c r="M134" s="39"/>
      <c r="N134" s="39"/>
      <c r="O134" s="33"/>
      <c r="P134" s="39"/>
      <c r="Q134" s="39"/>
      <c r="R134" s="33"/>
    </row>
    <row r="135" spans="1:18">
      <c r="A135" s="12"/>
      <c r="B135" s="131" t="s">
        <v>555</v>
      </c>
      <c r="C135" s="59" t="s">
        <v>221</v>
      </c>
      <c r="D135" s="59"/>
      <c r="E135" s="31"/>
      <c r="F135" s="36">
        <v>2071</v>
      </c>
      <c r="G135" s="36"/>
      <c r="H135" s="31"/>
      <c r="I135" s="59" t="s">
        <v>221</v>
      </c>
      <c r="J135" s="59"/>
      <c r="K135" s="31"/>
      <c r="L135" s="31"/>
      <c r="M135" s="59" t="s">
        <v>221</v>
      </c>
      <c r="N135" s="59"/>
      <c r="O135" s="31"/>
      <c r="P135" s="36">
        <v>2071</v>
      </c>
      <c r="Q135" s="36"/>
      <c r="R135" s="31"/>
    </row>
    <row r="136" spans="1:18">
      <c r="A136" s="12"/>
      <c r="B136" s="131"/>
      <c r="C136" s="59"/>
      <c r="D136" s="59"/>
      <c r="E136" s="31"/>
      <c r="F136" s="36"/>
      <c r="G136" s="36"/>
      <c r="H136" s="31"/>
      <c r="I136" s="59"/>
      <c r="J136" s="59"/>
      <c r="K136" s="31"/>
      <c r="L136" s="31"/>
      <c r="M136" s="59"/>
      <c r="N136" s="59"/>
      <c r="O136" s="31"/>
      <c r="P136" s="36"/>
      <c r="Q136" s="36"/>
      <c r="R136" s="31"/>
    </row>
    <row r="137" spans="1:18">
      <c r="A137" s="12"/>
      <c r="B137" s="37" t="s">
        <v>541</v>
      </c>
      <c r="C137" s="39" t="s">
        <v>221</v>
      </c>
      <c r="D137" s="39"/>
      <c r="E137" s="33"/>
      <c r="F137" s="39" t="s">
        <v>565</v>
      </c>
      <c r="G137" s="39"/>
      <c r="H137" s="38" t="s">
        <v>225</v>
      </c>
      <c r="I137" s="39">
        <v>34</v>
      </c>
      <c r="J137" s="39"/>
      <c r="K137" s="33"/>
      <c r="L137" s="138" t="s">
        <v>557</v>
      </c>
      <c r="M137" s="40">
        <v>15740</v>
      </c>
      <c r="N137" s="40"/>
      <c r="O137" s="33"/>
      <c r="P137" s="40">
        <v>13014</v>
      </c>
      <c r="Q137" s="40"/>
      <c r="R137" s="33"/>
    </row>
    <row r="138" spans="1:18" ht="15.75" thickBot="1">
      <c r="A138" s="12"/>
      <c r="B138" s="37"/>
      <c r="C138" s="73"/>
      <c r="D138" s="73"/>
      <c r="E138" s="49"/>
      <c r="F138" s="73"/>
      <c r="G138" s="73"/>
      <c r="H138" s="137"/>
      <c r="I138" s="73"/>
      <c r="J138" s="73"/>
      <c r="K138" s="49"/>
      <c r="L138" s="139"/>
      <c r="M138" s="48"/>
      <c r="N138" s="48"/>
      <c r="O138" s="49"/>
      <c r="P138" s="48"/>
      <c r="Q138" s="48"/>
      <c r="R138" s="49"/>
    </row>
    <row r="139" spans="1:18">
      <c r="A139" s="12"/>
      <c r="B139" s="35" t="s">
        <v>258</v>
      </c>
      <c r="C139" s="51" t="s">
        <v>219</v>
      </c>
      <c r="D139" s="74" t="s">
        <v>221</v>
      </c>
      <c r="E139" s="32"/>
      <c r="F139" s="51" t="s">
        <v>219</v>
      </c>
      <c r="G139" s="53">
        <v>1456</v>
      </c>
      <c r="H139" s="32"/>
      <c r="I139" s="51" t="s">
        <v>219</v>
      </c>
      <c r="J139" s="74">
        <v>34</v>
      </c>
      <c r="K139" s="32"/>
      <c r="L139" s="32"/>
      <c r="M139" s="51" t="s">
        <v>219</v>
      </c>
      <c r="N139" s="53">
        <v>15740</v>
      </c>
      <c r="O139" s="32"/>
      <c r="P139" s="51" t="s">
        <v>219</v>
      </c>
      <c r="Q139" s="53">
        <v>17230</v>
      </c>
      <c r="R139" s="32"/>
    </row>
    <row r="140" spans="1:18" ht="15.75" thickBot="1">
      <c r="A140" s="12"/>
      <c r="B140" s="35"/>
      <c r="C140" s="52"/>
      <c r="D140" s="75"/>
      <c r="E140" s="55"/>
      <c r="F140" s="52"/>
      <c r="G140" s="54"/>
      <c r="H140" s="55"/>
      <c r="I140" s="52"/>
      <c r="J140" s="75"/>
      <c r="K140" s="55"/>
      <c r="L140" s="55"/>
      <c r="M140" s="52"/>
      <c r="N140" s="54"/>
      <c r="O140" s="55"/>
      <c r="P140" s="52"/>
      <c r="Q140" s="54"/>
      <c r="R140" s="55"/>
    </row>
    <row r="141" spans="1:18" ht="15.75" thickTop="1">
      <c r="A141" s="12"/>
      <c r="B141" s="23"/>
      <c r="C141" s="102"/>
      <c r="D141" s="102"/>
      <c r="E141" s="102"/>
      <c r="F141" s="102"/>
      <c r="G141" s="102"/>
      <c r="H141" s="102"/>
      <c r="I141" s="102"/>
      <c r="J141" s="102"/>
      <c r="K141" s="102"/>
      <c r="L141" s="23"/>
      <c r="M141" s="102"/>
      <c r="N141" s="102"/>
      <c r="O141" s="102"/>
      <c r="P141" s="102"/>
      <c r="Q141" s="102"/>
      <c r="R141" s="102"/>
    </row>
    <row r="142" spans="1:18">
      <c r="A142" s="12"/>
      <c r="B142" s="13" t="s">
        <v>544</v>
      </c>
      <c r="C142" s="31"/>
      <c r="D142" s="31"/>
      <c r="E142" s="31"/>
      <c r="F142" s="31"/>
      <c r="G142" s="31"/>
      <c r="H142" s="31"/>
      <c r="I142" s="31"/>
      <c r="J142" s="31"/>
      <c r="K142" s="31"/>
      <c r="L142" s="16"/>
      <c r="M142" s="31"/>
      <c r="N142" s="31"/>
      <c r="O142" s="31"/>
      <c r="P142" s="31"/>
      <c r="Q142" s="31"/>
      <c r="R142" s="31"/>
    </row>
    <row r="143" spans="1:18">
      <c r="A143" s="12"/>
      <c r="B143" s="25" t="s">
        <v>534</v>
      </c>
      <c r="C143" s="33"/>
      <c r="D143" s="33"/>
      <c r="E143" s="33"/>
      <c r="F143" s="33"/>
      <c r="G143" s="33"/>
      <c r="H143" s="33"/>
      <c r="I143" s="33"/>
      <c r="J143" s="33"/>
      <c r="K143" s="33"/>
      <c r="L143" s="23"/>
      <c r="M143" s="33"/>
      <c r="N143" s="33"/>
      <c r="O143" s="33"/>
      <c r="P143" s="33"/>
      <c r="Q143" s="33"/>
      <c r="R143" s="33"/>
    </row>
    <row r="144" spans="1:18">
      <c r="A144" s="12"/>
      <c r="B144" s="131" t="s">
        <v>552</v>
      </c>
      <c r="C144" s="35" t="s">
        <v>219</v>
      </c>
      <c r="D144" s="59" t="s">
        <v>221</v>
      </c>
      <c r="E144" s="31"/>
      <c r="F144" s="35" t="s">
        <v>219</v>
      </c>
      <c r="G144" s="59">
        <v>885</v>
      </c>
      <c r="H144" s="31"/>
      <c r="I144" s="35" t="s">
        <v>219</v>
      </c>
      <c r="J144" s="59" t="s">
        <v>221</v>
      </c>
      <c r="K144" s="31"/>
      <c r="L144" s="31"/>
      <c r="M144" s="35" t="s">
        <v>219</v>
      </c>
      <c r="N144" s="59" t="s">
        <v>221</v>
      </c>
      <c r="O144" s="31"/>
      <c r="P144" s="35" t="s">
        <v>219</v>
      </c>
      <c r="Q144" s="59">
        <v>885</v>
      </c>
      <c r="R144" s="31"/>
    </row>
    <row r="145" spans="1:18">
      <c r="A145" s="12"/>
      <c r="B145" s="131"/>
      <c r="C145" s="35"/>
      <c r="D145" s="59"/>
      <c r="E145" s="31"/>
      <c r="F145" s="35"/>
      <c r="G145" s="59"/>
      <c r="H145" s="31"/>
      <c r="I145" s="35"/>
      <c r="J145" s="59"/>
      <c r="K145" s="31"/>
      <c r="L145" s="31"/>
      <c r="M145" s="35"/>
      <c r="N145" s="59"/>
      <c r="O145" s="31"/>
      <c r="P145" s="35"/>
      <c r="Q145" s="59"/>
      <c r="R145" s="31"/>
    </row>
    <row r="146" spans="1:18">
      <c r="A146" s="12"/>
      <c r="B146" s="132" t="s">
        <v>553</v>
      </c>
      <c r="C146" s="39" t="s">
        <v>221</v>
      </c>
      <c r="D146" s="39"/>
      <c r="E146" s="33"/>
      <c r="F146" s="39">
        <v>56</v>
      </c>
      <c r="G146" s="39"/>
      <c r="H146" s="33"/>
      <c r="I146" s="39" t="s">
        <v>221</v>
      </c>
      <c r="J146" s="39"/>
      <c r="K146" s="33"/>
      <c r="L146" s="33"/>
      <c r="M146" s="39" t="s">
        <v>221</v>
      </c>
      <c r="N146" s="39"/>
      <c r="O146" s="33"/>
      <c r="P146" s="39">
        <v>56</v>
      </c>
      <c r="Q146" s="39"/>
      <c r="R146" s="33"/>
    </row>
    <row r="147" spans="1:18">
      <c r="A147" s="12"/>
      <c r="B147" s="132"/>
      <c r="C147" s="39"/>
      <c r="D147" s="39"/>
      <c r="E147" s="33"/>
      <c r="F147" s="39"/>
      <c r="G147" s="39"/>
      <c r="H147" s="33"/>
      <c r="I147" s="39"/>
      <c r="J147" s="39"/>
      <c r="K147" s="33"/>
      <c r="L147" s="33"/>
      <c r="M147" s="39"/>
      <c r="N147" s="39"/>
      <c r="O147" s="33"/>
      <c r="P147" s="39"/>
      <c r="Q147" s="39"/>
      <c r="R147" s="33"/>
    </row>
    <row r="148" spans="1:18">
      <c r="A148" s="12"/>
      <c r="B148" s="131" t="s">
        <v>554</v>
      </c>
      <c r="C148" s="59" t="s">
        <v>221</v>
      </c>
      <c r="D148" s="59"/>
      <c r="E148" s="31"/>
      <c r="F148" s="59" t="s">
        <v>221</v>
      </c>
      <c r="G148" s="59"/>
      <c r="H148" s="31"/>
      <c r="I148" s="59" t="s">
        <v>221</v>
      </c>
      <c r="J148" s="59"/>
      <c r="K148" s="31"/>
      <c r="L148" s="31"/>
      <c r="M148" s="59" t="s">
        <v>221</v>
      </c>
      <c r="N148" s="59"/>
      <c r="O148" s="31"/>
      <c r="P148" s="59" t="s">
        <v>221</v>
      </c>
      <c r="Q148" s="59"/>
      <c r="R148" s="31"/>
    </row>
    <row r="149" spans="1:18">
      <c r="A149" s="12"/>
      <c r="B149" s="131"/>
      <c r="C149" s="59"/>
      <c r="D149" s="59"/>
      <c r="E149" s="31"/>
      <c r="F149" s="59"/>
      <c r="G149" s="59"/>
      <c r="H149" s="31"/>
      <c r="I149" s="59"/>
      <c r="J149" s="59"/>
      <c r="K149" s="31"/>
      <c r="L149" s="31"/>
      <c r="M149" s="59"/>
      <c r="N149" s="59"/>
      <c r="O149" s="31"/>
      <c r="P149" s="59"/>
      <c r="Q149" s="59"/>
      <c r="R149" s="31"/>
    </row>
    <row r="150" spans="1:18">
      <c r="A150" s="12"/>
      <c r="B150" s="132" t="s">
        <v>555</v>
      </c>
      <c r="C150" s="39" t="s">
        <v>221</v>
      </c>
      <c r="D150" s="39"/>
      <c r="E150" s="33"/>
      <c r="F150" s="40">
        <v>1181</v>
      </c>
      <c r="G150" s="40"/>
      <c r="H150" s="33"/>
      <c r="I150" s="39" t="s">
        <v>221</v>
      </c>
      <c r="J150" s="39"/>
      <c r="K150" s="33"/>
      <c r="L150" s="33"/>
      <c r="M150" s="39" t="s">
        <v>221</v>
      </c>
      <c r="N150" s="39"/>
      <c r="O150" s="33"/>
      <c r="P150" s="40">
        <v>1181</v>
      </c>
      <c r="Q150" s="40"/>
      <c r="R150" s="33"/>
    </row>
    <row r="151" spans="1:18">
      <c r="A151" s="12"/>
      <c r="B151" s="132"/>
      <c r="C151" s="39"/>
      <c r="D151" s="39"/>
      <c r="E151" s="33"/>
      <c r="F151" s="40"/>
      <c r="G151" s="40"/>
      <c r="H151" s="33"/>
      <c r="I151" s="39"/>
      <c r="J151" s="39"/>
      <c r="K151" s="33"/>
      <c r="L151" s="33"/>
      <c r="M151" s="39"/>
      <c r="N151" s="39"/>
      <c r="O151" s="33"/>
      <c r="P151" s="40"/>
      <c r="Q151" s="40"/>
      <c r="R151" s="33"/>
    </row>
    <row r="152" spans="1:18">
      <c r="A152" s="12"/>
      <c r="B152" s="34" t="s">
        <v>541</v>
      </c>
      <c r="C152" s="59" t="s">
        <v>221</v>
      </c>
      <c r="D152" s="59"/>
      <c r="E152" s="31"/>
      <c r="F152" s="36">
        <v>4527</v>
      </c>
      <c r="G152" s="36"/>
      <c r="H152" s="31"/>
      <c r="I152" s="59" t="s">
        <v>221</v>
      </c>
      <c r="J152" s="59"/>
      <c r="K152" s="31"/>
      <c r="L152" s="31"/>
      <c r="M152" s="59" t="s">
        <v>221</v>
      </c>
      <c r="N152" s="59"/>
      <c r="O152" s="31"/>
      <c r="P152" s="36">
        <v>4527</v>
      </c>
      <c r="Q152" s="36"/>
      <c r="R152" s="31"/>
    </row>
    <row r="153" spans="1:18">
      <c r="A153" s="12"/>
      <c r="B153" s="34"/>
      <c r="C153" s="59"/>
      <c r="D153" s="59"/>
      <c r="E153" s="31"/>
      <c r="F153" s="36"/>
      <c r="G153" s="36"/>
      <c r="H153" s="31"/>
      <c r="I153" s="59"/>
      <c r="J153" s="59"/>
      <c r="K153" s="31"/>
      <c r="L153" s="31"/>
      <c r="M153" s="59"/>
      <c r="N153" s="59"/>
      <c r="O153" s="31"/>
      <c r="P153" s="36"/>
      <c r="Q153" s="36"/>
      <c r="R153" s="31"/>
    </row>
    <row r="154" spans="1:18">
      <c r="A154" s="12"/>
      <c r="B154" s="37" t="s">
        <v>311</v>
      </c>
      <c r="C154" s="39" t="s">
        <v>221</v>
      </c>
      <c r="D154" s="39"/>
      <c r="E154" s="33"/>
      <c r="F154" s="40">
        <v>124580</v>
      </c>
      <c r="G154" s="40"/>
      <c r="H154" s="33"/>
      <c r="I154" s="39" t="s">
        <v>221</v>
      </c>
      <c r="J154" s="39"/>
      <c r="K154" s="33"/>
      <c r="L154" s="33"/>
      <c r="M154" s="39" t="s">
        <v>566</v>
      </c>
      <c r="N154" s="39"/>
      <c r="O154" s="38" t="s">
        <v>225</v>
      </c>
      <c r="P154" s="40">
        <v>121270</v>
      </c>
      <c r="Q154" s="40"/>
      <c r="R154" s="33"/>
    </row>
    <row r="155" spans="1:18" ht="15.75" thickBot="1">
      <c r="A155" s="12"/>
      <c r="B155" s="37"/>
      <c r="C155" s="73"/>
      <c r="D155" s="73"/>
      <c r="E155" s="49"/>
      <c r="F155" s="48"/>
      <c r="G155" s="48"/>
      <c r="H155" s="49"/>
      <c r="I155" s="73"/>
      <c r="J155" s="73"/>
      <c r="K155" s="49"/>
      <c r="L155" s="49"/>
      <c r="M155" s="73"/>
      <c r="N155" s="73"/>
      <c r="O155" s="137"/>
      <c r="P155" s="48"/>
      <c r="Q155" s="48"/>
      <c r="R155" s="49"/>
    </row>
    <row r="156" spans="1:18">
      <c r="A156" s="12"/>
      <c r="B156" s="35" t="s">
        <v>258</v>
      </c>
      <c r="C156" s="51" t="s">
        <v>219</v>
      </c>
      <c r="D156" s="74" t="s">
        <v>221</v>
      </c>
      <c r="E156" s="32"/>
      <c r="F156" s="51" t="s">
        <v>219</v>
      </c>
      <c r="G156" s="53">
        <v>131229</v>
      </c>
      <c r="H156" s="32"/>
      <c r="I156" s="51" t="s">
        <v>219</v>
      </c>
      <c r="J156" s="74" t="s">
        <v>221</v>
      </c>
      <c r="K156" s="32"/>
      <c r="L156" s="32"/>
      <c r="M156" s="51" t="s">
        <v>219</v>
      </c>
      <c r="N156" s="74" t="s">
        <v>566</v>
      </c>
      <c r="O156" s="51" t="s">
        <v>225</v>
      </c>
      <c r="P156" s="51" t="s">
        <v>219</v>
      </c>
      <c r="Q156" s="53">
        <v>127919</v>
      </c>
      <c r="R156" s="32"/>
    </row>
    <row r="157" spans="1:18" ht="15.75" thickBot="1">
      <c r="A157" s="12"/>
      <c r="B157" s="35"/>
      <c r="C157" s="52"/>
      <c r="D157" s="75"/>
      <c r="E157" s="55"/>
      <c r="F157" s="52"/>
      <c r="G157" s="54"/>
      <c r="H157" s="55"/>
      <c r="I157" s="52"/>
      <c r="J157" s="75"/>
      <c r="K157" s="55"/>
      <c r="L157" s="55"/>
      <c r="M157" s="52"/>
      <c r="N157" s="75"/>
      <c r="O157" s="52"/>
      <c r="P157" s="52"/>
      <c r="Q157" s="54"/>
      <c r="R157" s="55"/>
    </row>
    <row r="158" spans="1:18" ht="15.75" thickTop="1">
      <c r="A158" s="12"/>
      <c r="B158" s="35" t="s">
        <v>441</v>
      </c>
      <c r="C158" s="35"/>
      <c r="D158" s="35"/>
      <c r="E158" s="35"/>
      <c r="F158" s="35"/>
      <c r="G158" s="35"/>
      <c r="H158" s="35"/>
      <c r="I158" s="35"/>
      <c r="J158" s="35"/>
      <c r="K158" s="35"/>
      <c r="L158" s="35"/>
      <c r="M158" s="35"/>
      <c r="N158" s="35"/>
      <c r="O158" s="35"/>
      <c r="P158" s="35"/>
      <c r="Q158" s="35"/>
      <c r="R158" s="35"/>
    </row>
    <row r="159" spans="1:18">
      <c r="A159" s="12"/>
      <c r="B159" s="18"/>
      <c r="C159" s="18"/>
    </row>
    <row r="160" spans="1:18" ht="204">
      <c r="A160" s="12"/>
      <c r="B160" s="115" t="s">
        <v>442</v>
      </c>
      <c r="C160" s="79" t="s">
        <v>563</v>
      </c>
    </row>
    <row r="161" spans="1:18">
      <c r="A161" s="12"/>
      <c r="B161" s="11"/>
      <c r="C161" s="11"/>
      <c r="D161" s="11"/>
      <c r="E161" s="11"/>
      <c r="F161" s="11"/>
      <c r="G161" s="11"/>
      <c r="H161" s="11"/>
      <c r="I161" s="11"/>
      <c r="J161" s="11"/>
      <c r="K161" s="11"/>
      <c r="L161" s="11"/>
      <c r="M161" s="11"/>
      <c r="N161" s="11"/>
      <c r="O161" s="11"/>
      <c r="P161" s="11"/>
      <c r="Q161" s="11"/>
      <c r="R161" s="11"/>
    </row>
    <row r="162" spans="1:18">
      <c r="A162" s="12"/>
      <c r="B162" s="70" t="s">
        <v>567</v>
      </c>
      <c r="C162" s="70"/>
      <c r="D162" s="70"/>
      <c r="E162" s="70"/>
      <c r="F162" s="70"/>
      <c r="G162" s="70"/>
      <c r="H162" s="70"/>
      <c r="I162" s="70"/>
      <c r="J162" s="70"/>
      <c r="K162" s="70"/>
      <c r="L162" s="70"/>
      <c r="M162" s="70"/>
      <c r="N162" s="70"/>
      <c r="O162" s="70"/>
      <c r="P162" s="70"/>
      <c r="Q162" s="70"/>
      <c r="R162" s="70"/>
    </row>
    <row r="163" spans="1:18">
      <c r="A163" s="12"/>
      <c r="B163" s="11"/>
      <c r="C163" s="11"/>
      <c r="D163" s="11"/>
      <c r="E163" s="11"/>
      <c r="F163" s="11"/>
      <c r="G163" s="11"/>
      <c r="H163" s="11"/>
      <c r="I163" s="11"/>
      <c r="J163" s="11"/>
      <c r="K163" s="11"/>
      <c r="L163" s="11"/>
      <c r="M163" s="11"/>
      <c r="N163" s="11"/>
      <c r="O163" s="11"/>
      <c r="P163" s="11"/>
      <c r="Q163" s="11"/>
      <c r="R163" s="11"/>
    </row>
    <row r="164" spans="1:18" ht="38.25" customHeight="1">
      <c r="A164" s="12"/>
      <c r="B164" s="35" t="s">
        <v>568</v>
      </c>
      <c r="C164" s="35"/>
      <c r="D164" s="35"/>
      <c r="E164" s="35"/>
      <c r="F164" s="35"/>
      <c r="G164" s="35"/>
      <c r="H164" s="35"/>
      <c r="I164" s="35"/>
      <c r="J164" s="35"/>
      <c r="K164" s="35"/>
      <c r="L164" s="35"/>
      <c r="M164" s="35"/>
      <c r="N164" s="35"/>
      <c r="O164" s="35"/>
      <c r="P164" s="35"/>
      <c r="Q164" s="35"/>
      <c r="R164" s="35"/>
    </row>
    <row r="165" spans="1:18">
      <c r="A165" s="12"/>
      <c r="B165" s="11"/>
      <c r="C165" s="11"/>
      <c r="D165" s="11"/>
      <c r="E165" s="11"/>
      <c r="F165" s="11"/>
      <c r="G165" s="11"/>
      <c r="H165" s="11"/>
      <c r="I165" s="11"/>
      <c r="J165" s="11"/>
      <c r="K165" s="11"/>
      <c r="L165" s="11"/>
      <c r="M165" s="11"/>
      <c r="N165" s="11"/>
      <c r="O165" s="11"/>
      <c r="P165" s="11"/>
      <c r="Q165" s="11"/>
      <c r="R165" s="11"/>
    </row>
    <row r="166" spans="1:18">
      <c r="A166" s="12"/>
      <c r="B166" s="35" t="s">
        <v>569</v>
      </c>
      <c r="C166" s="35"/>
      <c r="D166" s="35"/>
      <c r="E166" s="35"/>
      <c r="F166" s="35"/>
      <c r="G166" s="35"/>
      <c r="H166" s="35"/>
      <c r="I166" s="35"/>
      <c r="J166" s="35"/>
      <c r="K166" s="35"/>
      <c r="L166" s="35"/>
      <c r="M166" s="35"/>
      <c r="N166" s="35"/>
      <c r="O166" s="35"/>
      <c r="P166" s="35"/>
      <c r="Q166" s="35"/>
      <c r="R166" s="35"/>
    </row>
    <row r="167" spans="1:18">
      <c r="A167" s="12"/>
      <c r="B167" s="28"/>
      <c r="C167" s="28"/>
      <c r="D167" s="28"/>
      <c r="E167" s="28"/>
      <c r="F167" s="28"/>
      <c r="G167" s="28"/>
      <c r="H167" s="28"/>
      <c r="I167" s="28"/>
      <c r="J167" s="28"/>
    </row>
    <row r="168" spans="1:18">
      <c r="A168" s="12"/>
      <c r="B168" s="18"/>
      <c r="C168" s="18"/>
      <c r="D168" s="18"/>
      <c r="E168" s="18"/>
      <c r="F168" s="18"/>
      <c r="G168" s="18"/>
      <c r="H168" s="18"/>
      <c r="I168" s="18"/>
      <c r="J168" s="18"/>
    </row>
    <row r="169" spans="1:18">
      <c r="A169" s="12"/>
      <c r="B169" s="140" t="s">
        <v>526</v>
      </c>
      <c r="C169" s="140"/>
      <c r="D169" s="140"/>
      <c r="E169" s="140"/>
      <c r="F169" s="140"/>
      <c r="G169" s="140"/>
      <c r="H169" s="140"/>
      <c r="I169" s="140"/>
      <c r="J169" s="140"/>
    </row>
    <row r="170" spans="1:18">
      <c r="A170" s="12"/>
      <c r="B170" s="31"/>
      <c r="C170" s="81" t="s">
        <v>570</v>
      </c>
      <c r="D170" s="31"/>
      <c r="E170" s="81" t="s">
        <v>571</v>
      </c>
      <c r="F170" s="81"/>
      <c r="G170" s="81"/>
      <c r="H170" s="81" t="s">
        <v>571</v>
      </c>
      <c r="I170" s="81"/>
      <c r="J170" s="81"/>
    </row>
    <row r="171" spans="1:18">
      <c r="A171" s="12"/>
      <c r="B171" s="31"/>
      <c r="C171" s="81"/>
      <c r="D171" s="31"/>
      <c r="E171" s="81" t="s">
        <v>572</v>
      </c>
      <c r="F171" s="81"/>
      <c r="G171" s="81"/>
      <c r="H171" s="81" t="s">
        <v>574</v>
      </c>
      <c r="I171" s="81"/>
      <c r="J171" s="81"/>
    </row>
    <row r="172" spans="1:18" ht="15.75" thickBot="1">
      <c r="A172" s="12"/>
      <c r="B172" s="31"/>
      <c r="C172" s="82"/>
      <c r="D172" s="61"/>
      <c r="E172" s="82" t="s">
        <v>573</v>
      </c>
      <c r="F172" s="82"/>
      <c r="G172" s="82"/>
      <c r="H172" s="82" t="s">
        <v>573</v>
      </c>
      <c r="I172" s="82"/>
      <c r="J172" s="82"/>
    </row>
    <row r="173" spans="1:18">
      <c r="A173" s="12"/>
      <c r="B173" s="78" t="s">
        <v>575</v>
      </c>
      <c r="C173" s="23"/>
      <c r="D173" s="23"/>
      <c r="E173" s="44"/>
      <c r="F173" s="44"/>
      <c r="G173" s="44"/>
      <c r="H173" s="44"/>
      <c r="I173" s="44"/>
      <c r="J173" s="44"/>
    </row>
    <row r="174" spans="1:18">
      <c r="A174" s="12"/>
      <c r="B174" s="84" t="s">
        <v>576</v>
      </c>
      <c r="C174" s="86" t="s">
        <v>577</v>
      </c>
      <c r="D174" s="31"/>
      <c r="E174" s="86" t="s">
        <v>219</v>
      </c>
      <c r="F174" s="95">
        <v>846</v>
      </c>
      <c r="G174" s="31"/>
      <c r="H174" s="86" t="s">
        <v>219</v>
      </c>
      <c r="I174" s="95" t="s">
        <v>221</v>
      </c>
      <c r="J174" s="31"/>
    </row>
    <row r="175" spans="1:18">
      <c r="A175" s="12"/>
      <c r="B175" s="84"/>
      <c r="C175" s="86"/>
      <c r="D175" s="31"/>
      <c r="E175" s="86"/>
      <c r="F175" s="95"/>
      <c r="G175" s="31"/>
      <c r="H175" s="86"/>
      <c r="I175" s="95"/>
      <c r="J175" s="31"/>
    </row>
    <row r="176" spans="1:18">
      <c r="A176" s="12"/>
      <c r="B176" s="88" t="s">
        <v>576</v>
      </c>
      <c r="C176" s="92" t="s">
        <v>578</v>
      </c>
      <c r="D176" s="33"/>
      <c r="E176" s="90">
        <v>959</v>
      </c>
      <c r="F176" s="90"/>
      <c r="G176" s="33"/>
      <c r="H176" s="90" t="s">
        <v>221</v>
      </c>
      <c r="I176" s="90"/>
      <c r="J176" s="33"/>
    </row>
    <row r="177" spans="1:10">
      <c r="A177" s="12"/>
      <c r="B177" s="88"/>
      <c r="C177" s="92"/>
      <c r="D177" s="33"/>
      <c r="E177" s="90"/>
      <c r="F177" s="90"/>
      <c r="G177" s="33"/>
      <c r="H177" s="90"/>
      <c r="I177" s="90"/>
      <c r="J177" s="33"/>
    </row>
    <row r="178" spans="1:10">
      <c r="A178" s="12"/>
      <c r="B178" s="84" t="s">
        <v>576</v>
      </c>
      <c r="C178" s="86" t="s">
        <v>579</v>
      </c>
      <c r="D178" s="31"/>
      <c r="E178" s="95" t="s">
        <v>221</v>
      </c>
      <c r="F178" s="95"/>
      <c r="G178" s="31"/>
      <c r="H178" s="87">
        <v>1317</v>
      </c>
      <c r="I178" s="87"/>
      <c r="J178" s="31"/>
    </row>
    <row r="179" spans="1:10">
      <c r="A179" s="12"/>
      <c r="B179" s="84"/>
      <c r="C179" s="86"/>
      <c r="D179" s="31"/>
      <c r="E179" s="95"/>
      <c r="F179" s="95"/>
      <c r="G179" s="31"/>
      <c r="H179" s="87"/>
      <c r="I179" s="87"/>
      <c r="J179" s="31"/>
    </row>
    <row r="180" spans="1:10">
      <c r="A180" s="12"/>
      <c r="B180" s="88" t="s">
        <v>576</v>
      </c>
      <c r="C180" s="92" t="s">
        <v>580</v>
      </c>
      <c r="D180" s="33"/>
      <c r="E180" s="90" t="s">
        <v>221</v>
      </c>
      <c r="F180" s="90"/>
      <c r="G180" s="33"/>
      <c r="H180" s="90">
        <v>375</v>
      </c>
      <c r="I180" s="90"/>
      <c r="J180" s="33"/>
    </row>
    <row r="181" spans="1:10">
      <c r="A181" s="12"/>
      <c r="B181" s="88"/>
      <c r="C181" s="92"/>
      <c r="D181" s="33"/>
      <c r="E181" s="90"/>
      <c r="F181" s="90"/>
      <c r="G181" s="33"/>
      <c r="H181" s="90"/>
      <c r="I181" s="90"/>
      <c r="J181" s="33"/>
    </row>
    <row r="182" spans="1:10">
      <c r="A182" s="12"/>
      <c r="B182" s="84" t="s">
        <v>311</v>
      </c>
      <c r="C182" s="86" t="s">
        <v>579</v>
      </c>
      <c r="D182" s="31"/>
      <c r="E182" s="95" t="s">
        <v>221</v>
      </c>
      <c r="F182" s="95"/>
      <c r="G182" s="31"/>
      <c r="H182" s="87">
        <v>7039</v>
      </c>
      <c r="I182" s="87"/>
      <c r="J182" s="31"/>
    </row>
    <row r="183" spans="1:10">
      <c r="A183" s="12"/>
      <c r="B183" s="84"/>
      <c r="C183" s="86"/>
      <c r="D183" s="31"/>
      <c r="E183" s="95"/>
      <c r="F183" s="95"/>
      <c r="G183" s="31"/>
      <c r="H183" s="87"/>
      <c r="I183" s="87"/>
      <c r="J183" s="31"/>
    </row>
    <row r="184" spans="1:10">
      <c r="A184" s="12"/>
      <c r="B184" s="88" t="s">
        <v>311</v>
      </c>
      <c r="C184" s="92" t="s">
        <v>580</v>
      </c>
      <c r="D184" s="33"/>
      <c r="E184" s="90" t="s">
        <v>221</v>
      </c>
      <c r="F184" s="90"/>
      <c r="G184" s="33"/>
      <c r="H184" s="141">
        <v>11388</v>
      </c>
      <c r="I184" s="141"/>
      <c r="J184" s="33"/>
    </row>
    <row r="185" spans="1:10" ht="15.75" thickBot="1">
      <c r="A185" s="12"/>
      <c r="B185" s="88"/>
      <c r="C185" s="92"/>
      <c r="D185" s="33"/>
      <c r="E185" s="91"/>
      <c r="F185" s="91"/>
      <c r="G185" s="49"/>
      <c r="H185" s="142"/>
      <c r="I185" s="142"/>
      <c r="J185" s="49"/>
    </row>
    <row r="186" spans="1:10">
      <c r="A186" s="12"/>
      <c r="B186" s="86" t="s">
        <v>581</v>
      </c>
      <c r="C186" s="31"/>
      <c r="D186" s="31"/>
      <c r="E186" s="97" t="s">
        <v>219</v>
      </c>
      <c r="F186" s="94">
        <v>1805</v>
      </c>
      <c r="G186" s="32"/>
      <c r="H186" s="97" t="s">
        <v>219</v>
      </c>
      <c r="I186" s="94">
        <v>20119</v>
      </c>
      <c r="J186" s="32"/>
    </row>
    <row r="187" spans="1:10" ht="15.75" thickBot="1">
      <c r="A187" s="12"/>
      <c r="B187" s="86"/>
      <c r="C187" s="31"/>
      <c r="D187" s="31"/>
      <c r="E187" s="99"/>
      <c r="F187" s="100"/>
      <c r="G187" s="55"/>
      <c r="H187" s="99"/>
      <c r="I187" s="100"/>
      <c r="J187" s="55"/>
    </row>
    <row r="188" spans="1:10" ht="15.75" thickTop="1">
      <c r="A188" s="12"/>
      <c r="B188" s="23"/>
      <c r="C188" s="23"/>
      <c r="D188" s="23"/>
      <c r="E188" s="102"/>
      <c r="F188" s="102"/>
      <c r="G188" s="102"/>
      <c r="H188" s="102"/>
      <c r="I188" s="102"/>
      <c r="J188" s="102"/>
    </row>
    <row r="189" spans="1:10">
      <c r="A189" s="12"/>
      <c r="B189" s="80" t="s">
        <v>582</v>
      </c>
      <c r="C189" s="16"/>
      <c r="D189" s="16"/>
      <c r="E189" s="31"/>
      <c r="F189" s="31"/>
      <c r="G189" s="31"/>
      <c r="H189" s="31"/>
      <c r="I189" s="31"/>
      <c r="J189" s="31"/>
    </row>
    <row r="190" spans="1:10">
      <c r="A190" s="12"/>
      <c r="B190" s="88" t="s">
        <v>576</v>
      </c>
      <c r="C190" s="92" t="s">
        <v>577</v>
      </c>
      <c r="D190" s="33"/>
      <c r="E190" s="92" t="s">
        <v>219</v>
      </c>
      <c r="F190" s="90" t="s">
        <v>221</v>
      </c>
      <c r="G190" s="33"/>
      <c r="H190" s="92" t="s">
        <v>219</v>
      </c>
      <c r="I190" s="90" t="s">
        <v>221</v>
      </c>
      <c r="J190" s="33"/>
    </row>
    <row r="191" spans="1:10">
      <c r="A191" s="12"/>
      <c r="B191" s="88"/>
      <c r="C191" s="92"/>
      <c r="D191" s="33"/>
      <c r="E191" s="92"/>
      <c r="F191" s="90"/>
      <c r="G191" s="33"/>
      <c r="H191" s="92"/>
      <c r="I191" s="90"/>
      <c r="J191" s="33"/>
    </row>
    <row r="192" spans="1:10">
      <c r="A192" s="12"/>
      <c r="B192" s="84" t="s">
        <v>576</v>
      </c>
      <c r="C192" s="86" t="s">
        <v>578</v>
      </c>
      <c r="D192" s="31"/>
      <c r="E192" s="95" t="s">
        <v>221</v>
      </c>
      <c r="F192" s="95"/>
      <c r="G192" s="31"/>
      <c r="H192" s="95" t="s">
        <v>221</v>
      </c>
      <c r="I192" s="95"/>
      <c r="J192" s="31"/>
    </row>
    <row r="193" spans="1:18">
      <c r="A193" s="12"/>
      <c r="B193" s="84"/>
      <c r="C193" s="86"/>
      <c r="D193" s="31"/>
      <c r="E193" s="95"/>
      <c r="F193" s="95"/>
      <c r="G193" s="31"/>
      <c r="H193" s="95"/>
      <c r="I193" s="95"/>
      <c r="J193" s="31"/>
    </row>
    <row r="194" spans="1:18">
      <c r="A194" s="12"/>
      <c r="B194" s="88" t="s">
        <v>576</v>
      </c>
      <c r="C194" s="92" t="s">
        <v>579</v>
      </c>
      <c r="D194" s="33"/>
      <c r="E194" s="90" t="s">
        <v>221</v>
      </c>
      <c r="F194" s="90"/>
      <c r="G194" s="33"/>
      <c r="H194" s="141">
        <v>1795</v>
      </c>
      <c r="I194" s="141"/>
      <c r="J194" s="33"/>
    </row>
    <row r="195" spans="1:18">
      <c r="A195" s="12"/>
      <c r="B195" s="88"/>
      <c r="C195" s="92"/>
      <c r="D195" s="33"/>
      <c r="E195" s="90"/>
      <c r="F195" s="90"/>
      <c r="G195" s="33"/>
      <c r="H195" s="141"/>
      <c r="I195" s="141"/>
      <c r="J195" s="33"/>
    </row>
    <row r="196" spans="1:18">
      <c r="A196" s="12"/>
      <c r="B196" s="84" t="s">
        <v>576</v>
      </c>
      <c r="C196" s="86" t="s">
        <v>580</v>
      </c>
      <c r="D196" s="31"/>
      <c r="E196" s="95" t="s">
        <v>221</v>
      </c>
      <c r="F196" s="95"/>
      <c r="G196" s="31"/>
      <c r="H196" s="87">
        <v>6601</v>
      </c>
      <c r="I196" s="87"/>
      <c r="J196" s="31"/>
    </row>
    <row r="197" spans="1:18">
      <c r="A197" s="12"/>
      <c r="B197" s="84"/>
      <c r="C197" s="86"/>
      <c r="D197" s="31"/>
      <c r="E197" s="95"/>
      <c r="F197" s="95"/>
      <c r="G197" s="31"/>
      <c r="H197" s="87"/>
      <c r="I197" s="87"/>
      <c r="J197" s="31"/>
    </row>
    <row r="198" spans="1:18">
      <c r="A198" s="12"/>
      <c r="B198" s="88" t="s">
        <v>311</v>
      </c>
      <c r="C198" s="92" t="s">
        <v>579</v>
      </c>
      <c r="D198" s="33"/>
      <c r="E198" s="90" t="s">
        <v>221</v>
      </c>
      <c r="F198" s="90"/>
      <c r="G198" s="33"/>
      <c r="H198" s="141">
        <v>64715</v>
      </c>
      <c r="I198" s="141"/>
      <c r="J198" s="33"/>
    </row>
    <row r="199" spans="1:18">
      <c r="A199" s="12"/>
      <c r="B199" s="88"/>
      <c r="C199" s="92"/>
      <c r="D199" s="33"/>
      <c r="E199" s="90"/>
      <c r="F199" s="90"/>
      <c r="G199" s="33"/>
      <c r="H199" s="141"/>
      <c r="I199" s="141"/>
      <c r="J199" s="33"/>
    </row>
    <row r="200" spans="1:18">
      <c r="A200" s="12"/>
      <c r="B200" s="84" t="s">
        <v>311</v>
      </c>
      <c r="C200" s="86" t="s">
        <v>580</v>
      </c>
      <c r="D200" s="31"/>
      <c r="E200" s="95" t="s">
        <v>221</v>
      </c>
      <c r="F200" s="95"/>
      <c r="G200" s="31"/>
      <c r="H200" s="95" t="s">
        <v>221</v>
      </c>
      <c r="I200" s="95"/>
      <c r="J200" s="31"/>
    </row>
    <row r="201" spans="1:18" ht="15.75" thickBot="1">
      <c r="A201" s="12"/>
      <c r="B201" s="84"/>
      <c r="C201" s="86"/>
      <c r="D201" s="31"/>
      <c r="E201" s="111"/>
      <c r="F201" s="111"/>
      <c r="G201" s="61"/>
      <c r="H201" s="111"/>
      <c r="I201" s="111"/>
      <c r="J201" s="61"/>
    </row>
    <row r="202" spans="1:18">
      <c r="A202" s="12"/>
      <c r="B202" s="92" t="s">
        <v>583</v>
      </c>
      <c r="C202" s="33"/>
      <c r="D202" s="33"/>
      <c r="E202" s="143" t="s">
        <v>219</v>
      </c>
      <c r="F202" s="145" t="s">
        <v>221</v>
      </c>
      <c r="G202" s="44"/>
      <c r="H202" s="143" t="s">
        <v>219</v>
      </c>
      <c r="I202" s="147">
        <v>73111</v>
      </c>
      <c r="J202" s="44"/>
    </row>
    <row r="203" spans="1:18" ht="15.75" thickBot="1">
      <c r="A203" s="12"/>
      <c r="B203" s="92"/>
      <c r="C203" s="33"/>
      <c r="D203" s="33"/>
      <c r="E203" s="144"/>
      <c r="F203" s="146"/>
      <c r="G203" s="66"/>
      <c r="H203" s="144"/>
      <c r="I203" s="148"/>
      <c r="J203" s="66"/>
    </row>
    <row r="204" spans="1:18" ht="15.75" thickTop="1">
      <c r="A204" s="12"/>
      <c r="B204" s="68"/>
      <c r="C204" s="68"/>
      <c r="D204" s="68"/>
      <c r="E204" s="68"/>
      <c r="F204" s="68"/>
      <c r="G204" s="68"/>
      <c r="H204" s="68"/>
      <c r="I204" s="68"/>
      <c r="J204" s="68"/>
      <c r="K204" s="68"/>
      <c r="L204" s="68"/>
      <c r="M204" s="68"/>
      <c r="N204" s="68"/>
      <c r="O204" s="68"/>
      <c r="P204" s="68"/>
      <c r="Q204" s="68"/>
      <c r="R204" s="68"/>
    </row>
    <row r="205" spans="1:18">
      <c r="A205" s="12"/>
      <c r="B205" s="28"/>
      <c r="C205" s="28"/>
      <c r="D205" s="28"/>
      <c r="E205" s="28"/>
      <c r="F205" s="28"/>
      <c r="G205" s="28"/>
      <c r="H205" s="28"/>
      <c r="I205" s="28"/>
      <c r="J205" s="28"/>
    </row>
    <row r="206" spans="1:18">
      <c r="A206" s="12"/>
      <c r="B206" s="18"/>
      <c r="C206" s="18"/>
      <c r="D206" s="18"/>
      <c r="E206" s="18"/>
      <c r="F206" s="18"/>
      <c r="G206" s="18"/>
      <c r="H206" s="18"/>
      <c r="I206" s="18"/>
      <c r="J206" s="18"/>
    </row>
    <row r="207" spans="1:18">
      <c r="A207" s="12"/>
      <c r="B207" s="140" t="s">
        <v>551</v>
      </c>
      <c r="C207" s="140"/>
      <c r="D207" s="140"/>
      <c r="E207" s="140"/>
      <c r="F207" s="140"/>
      <c r="G207" s="140"/>
      <c r="H207" s="140"/>
      <c r="I207" s="140"/>
      <c r="J207" s="140"/>
    </row>
    <row r="208" spans="1:18">
      <c r="A208" s="12"/>
      <c r="B208" s="31"/>
      <c r="C208" s="81" t="s">
        <v>570</v>
      </c>
      <c r="D208" s="31"/>
      <c r="E208" s="81" t="s">
        <v>571</v>
      </c>
      <c r="F208" s="81"/>
      <c r="G208" s="81"/>
      <c r="H208" s="81" t="s">
        <v>571</v>
      </c>
      <c r="I208" s="81"/>
      <c r="J208" s="81"/>
    </row>
    <row r="209" spans="1:10">
      <c r="A209" s="12"/>
      <c r="B209" s="31"/>
      <c r="C209" s="81"/>
      <c r="D209" s="31"/>
      <c r="E209" s="81" t="s">
        <v>572</v>
      </c>
      <c r="F209" s="81"/>
      <c r="G209" s="81"/>
      <c r="H209" s="81" t="s">
        <v>574</v>
      </c>
      <c r="I209" s="81"/>
      <c r="J209" s="81"/>
    </row>
    <row r="210" spans="1:10" ht="15.75" thickBot="1">
      <c r="A210" s="12"/>
      <c r="B210" s="31"/>
      <c r="C210" s="82"/>
      <c r="D210" s="61"/>
      <c r="E210" s="82" t="s">
        <v>573</v>
      </c>
      <c r="F210" s="82"/>
      <c r="G210" s="82"/>
      <c r="H210" s="82" t="s">
        <v>573</v>
      </c>
      <c r="I210" s="82"/>
      <c r="J210" s="82"/>
    </row>
    <row r="211" spans="1:10">
      <c r="A211" s="12"/>
      <c r="B211" s="78" t="s">
        <v>575</v>
      </c>
      <c r="C211" s="23"/>
      <c r="D211" s="23"/>
      <c r="E211" s="44"/>
      <c r="F211" s="44"/>
      <c r="G211" s="44"/>
      <c r="H211" s="44"/>
      <c r="I211" s="44"/>
      <c r="J211" s="44"/>
    </row>
    <row r="212" spans="1:10">
      <c r="A212" s="12"/>
      <c r="B212" s="84" t="s">
        <v>576</v>
      </c>
      <c r="C212" s="86" t="s">
        <v>577</v>
      </c>
      <c r="D212" s="31"/>
      <c r="E212" s="86" t="s">
        <v>219</v>
      </c>
      <c r="F212" s="87">
        <v>2874</v>
      </c>
      <c r="G212" s="31"/>
      <c r="H212" s="86" t="s">
        <v>219</v>
      </c>
      <c r="I212" s="95" t="s">
        <v>221</v>
      </c>
      <c r="J212" s="31"/>
    </row>
    <row r="213" spans="1:10">
      <c r="A213" s="12"/>
      <c r="B213" s="84"/>
      <c r="C213" s="86"/>
      <c r="D213" s="31"/>
      <c r="E213" s="86"/>
      <c r="F213" s="87"/>
      <c r="G213" s="31"/>
      <c r="H213" s="86"/>
      <c r="I213" s="95"/>
      <c r="J213" s="31"/>
    </row>
    <row r="214" spans="1:10">
      <c r="A214" s="12"/>
      <c r="B214" s="88" t="s">
        <v>576</v>
      </c>
      <c r="C214" s="92" t="s">
        <v>578</v>
      </c>
      <c r="D214" s="33"/>
      <c r="E214" s="90">
        <v>510</v>
      </c>
      <c r="F214" s="90"/>
      <c r="G214" s="33"/>
      <c r="H214" s="90" t="s">
        <v>221</v>
      </c>
      <c r="I214" s="90"/>
      <c r="J214" s="33"/>
    </row>
    <row r="215" spans="1:10">
      <c r="A215" s="12"/>
      <c r="B215" s="88"/>
      <c r="C215" s="92"/>
      <c r="D215" s="33"/>
      <c r="E215" s="90"/>
      <c r="F215" s="90"/>
      <c r="G215" s="33"/>
      <c r="H215" s="90"/>
      <c r="I215" s="90"/>
      <c r="J215" s="33"/>
    </row>
    <row r="216" spans="1:10">
      <c r="A216" s="12"/>
      <c r="B216" s="84" t="s">
        <v>576</v>
      </c>
      <c r="C216" s="86" t="s">
        <v>579</v>
      </c>
      <c r="D216" s="31"/>
      <c r="E216" s="95" t="s">
        <v>221</v>
      </c>
      <c r="F216" s="95"/>
      <c r="G216" s="31"/>
      <c r="H216" s="87">
        <v>1993</v>
      </c>
      <c r="I216" s="87"/>
      <c r="J216" s="31"/>
    </row>
    <row r="217" spans="1:10">
      <c r="A217" s="12"/>
      <c r="B217" s="84"/>
      <c r="C217" s="86"/>
      <c r="D217" s="31"/>
      <c r="E217" s="95"/>
      <c r="F217" s="95"/>
      <c r="G217" s="31"/>
      <c r="H217" s="87"/>
      <c r="I217" s="87"/>
      <c r="J217" s="31"/>
    </row>
    <row r="218" spans="1:10">
      <c r="A218" s="12"/>
      <c r="B218" s="88" t="s">
        <v>576</v>
      </c>
      <c r="C218" s="92" t="s">
        <v>580</v>
      </c>
      <c r="D218" s="33"/>
      <c r="E218" s="90" t="s">
        <v>221</v>
      </c>
      <c r="F218" s="90"/>
      <c r="G218" s="33"/>
      <c r="H218" s="90">
        <v>821</v>
      </c>
      <c r="I218" s="90"/>
      <c r="J218" s="33"/>
    </row>
    <row r="219" spans="1:10">
      <c r="A219" s="12"/>
      <c r="B219" s="88"/>
      <c r="C219" s="92"/>
      <c r="D219" s="33"/>
      <c r="E219" s="90"/>
      <c r="F219" s="90"/>
      <c r="G219" s="33"/>
      <c r="H219" s="90"/>
      <c r="I219" s="90"/>
      <c r="J219" s="33"/>
    </row>
    <row r="220" spans="1:10">
      <c r="A220" s="12"/>
      <c r="B220" s="84" t="s">
        <v>311</v>
      </c>
      <c r="C220" s="86" t="s">
        <v>579</v>
      </c>
      <c r="D220" s="31"/>
      <c r="E220" s="95" t="s">
        <v>221</v>
      </c>
      <c r="F220" s="95"/>
      <c r="G220" s="31"/>
      <c r="H220" s="87">
        <v>7038</v>
      </c>
      <c r="I220" s="87"/>
      <c r="J220" s="31"/>
    </row>
    <row r="221" spans="1:10">
      <c r="A221" s="12"/>
      <c r="B221" s="84"/>
      <c r="C221" s="86"/>
      <c r="D221" s="31"/>
      <c r="E221" s="95"/>
      <c r="F221" s="95"/>
      <c r="G221" s="31"/>
      <c r="H221" s="87"/>
      <c r="I221" s="87"/>
      <c r="J221" s="31"/>
    </row>
    <row r="222" spans="1:10">
      <c r="A222" s="12"/>
      <c r="B222" s="88" t="s">
        <v>311</v>
      </c>
      <c r="C222" s="92" t="s">
        <v>580</v>
      </c>
      <c r="D222" s="33"/>
      <c r="E222" s="90" t="s">
        <v>221</v>
      </c>
      <c r="F222" s="90"/>
      <c r="G222" s="33"/>
      <c r="H222" s="141">
        <v>16941</v>
      </c>
      <c r="I222" s="141"/>
      <c r="J222" s="33"/>
    </row>
    <row r="223" spans="1:10" ht="15.75" thickBot="1">
      <c r="A223" s="12"/>
      <c r="B223" s="88"/>
      <c r="C223" s="92"/>
      <c r="D223" s="33"/>
      <c r="E223" s="91"/>
      <c r="F223" s="91"/>
      <c r="G223" s="49"/>
      <c r="H223" s="142"/>
      <c r="I223" s="142"/>
      <c r="J223" s="49"/>
    </row>
    <row r="224" spans="1:10">
      <c r="A224" s="12"/>
      <c r="B224" s="86" t="s">
        <v>581</v>
      </c>
      <c r="C224" s="31"/>
      <c r="D224" s="31"/>
      <c r="E224" s="97" t="s">
        <v>219</v>
      </c>
      <c r="F224" s="94">
        <v>3384</v>
      </c>
      <c r="G224" s="32"/>
      <c r="H224" s="97" t="s">
        <v>219</v>
      </c>
      <c r="I224" s="94">
        <v>26793</v>
      </c>
      <c r="J224" s="32"/>
    </row>
    <row r="225" spans="1:10" ht="15.75" thickBot="1">
      <c r="A225" s="12"/>
      <c r="B225" s="86"/>
      <c r="C225" s="31"/>
      <c r="D225" s="31"/>
      <c r="E225" s="99"/>
      <c r="F225" s="100"/>
      <c r="G225" s="55"/>
      <c r="H225" s="99"/>
      <c r="I225" s="100"/>
      <c r="J225" s="55"/>
    </row>
    <row r="226" spans="1:10" ht="15.75" thickTop="1">
      <c r="A226" s="12"/>
      <c r="B226" s="23"/>
      <c r="C226" s="23"/>
      <c r="D226" s="23"/>
      <c r="E226" s="102"/>
      <c r="F226" s="102"/>
      <c r="G226" s="102"/>
      <c r="H226" s="102"/>
      <c r="I226" s="102"/>
      <c r="J226" s="102"/>
    </row>
    <row r="227" spans="1:10">
      <c r="A227" s="12"/>
      <c r="B227" s="80" t="s">
        <v>582</v>
      </c>
      <c r="C227" s="16"/>
      <c r="D227" s="16"/>
      <c r="E227" s="31"/>
      <c r="F227" s="31"/>
      <c r="G227" s="31"/>
      <c r="H227" s="31"/>
      <c r="I227" s="31"/>
      <c r="J227" s="31"/>
    </row>
    <row r="228" spans="1:10">
      <c r="A228" s="12"/>
      <c r="B228" s="88" t="s">
        <v>576</v>
      </c>
      <c r="C228" s="92" t="s">
        <v>577</v>
      </c>
      <c r="D228" s="33"/>
      <c r="E228" s="92" t="s">
        <v>219</v>
      </c>
      <c r="F228" s="90">
        <v>362</v>
      </c>
      <c r="G228" s="33"/>
      <c r="H228" s="92" t="s">
        <v>219</v>
      </c>
      <c r="I228" s="90" t="s">
        <v>221</v>
      </c>
      <c r="J228" s="33"/>
    </row>
    <row r="229" spans="1:10">
      <c r="A229" s="12"/>
      <c r="B229" s="88"/>
      <c r="C229" s="92"/>
      <c r="D229" s="33"/>
      <c r="E229" s="92"/>
      <c r="F229" s="90"/>
      <c r="G229" s="33"/>
      <c r="H229" s="92"/>
      <c r="I229" s="90"/>
      <c r="J229" s="33"/>
    </row>
    <row r="230" spans="1:10">
      <c r="A230" s="12"/>
      <c r="B230" s="84" t="s">
        <v>576</v>
      </c>
      <c r="C230" s="86" t="s">
        <v>578</v>
      </c>
      <c r="D230" s="31"/>
      <c r="E230" s="95" t="s">
        <v>221</v>
      </c>
      <c r="F230" s="95"/>
      <c r="G230" s="31"/>
      <c r="H230" s="95" t="s">
        <v>221</v>
      </c>
      <c r="I230" s="95"/>
      <c r="J230" s="31"/>
    </row>
    <row r="231" spans="1:10">
      <c r="A231" s="12"/>
      <c r="B231" s="84"/>
      <c r="C231" s="86"/>
      <c r="D231" s="31"/>
      <c r="E231" s="95"/>
      <c r="F231" s="95"/>
      <c r="G231" s="31"/>
      <c r="H231" s="95"/>
      <c r="I231" s="95"/>
      <c r="J231" s="31"/>
    </row>
    <row r="232" spans="1:10">
      <c r="A232" s="12"/>
      <c r="B232" s="88" t="s">
        <v>576</v>
      </c>
      <c r="C232" s="92" t="s">
        <v>579</v>
      </c>
      <c r="D232" s="33"/>
      <c r="E232" s="141">
        <v>1180</v>
      </c>
      <c r="F232" s="141"/>
      <c r="G232" s="33"/>
      <c r="H232" s="141">
        <v>4957</v>
      </c>
      <c r="I232" s="141"/>
      <c r="J232" s="33"/>
    </row>
    <row r="233" spans="1:10">
      <c r="A233" s="12"/>
      <c r="B233" s="88"/>
      <c r="C233" s="92"/>
      <c r="D233" s="33"/>
      <c r="E233" s="141"/>
      <c r="F233" s="141"/>
      <c r="G233" s="33"/>
      <c r="H233" s="141"/>
      <c r="I233" s="141"/>
      <c r="J233" s="33"/>
    </row>
    <row r="234" spans="1:10">
      <c r="A234" s="12"/>
      <c r="B234" s="84" t="s">
        <v>576</v>
      </c>
      <c r="C234" s="86" t="s">
        <v>580</v>
      </c>
      <c r="D234" s="31"/>
      <c r="E234" s="95">
        <v>406</v>
      </c>
      <c r="F234" s="95"/>
      <c r="G234" s="31"/>
      <c r="H234" s="87">
        <v>5153</v>
      </c>
      <c r="I234" s="87"/>
      <c r="J234" s="31"/>
    </row>
    <row r="235" spans="1:10">
      <c r="A235" s="12"/>
      <c r="B235" s="84"/>
      <c r="C235" s="86"/>
      <c r="D235" s="31"/>
      <c r="E235" s="95"/>
      <c r="F235" s="95"/>
      <c r="G235" s="31"/>
      <c r="H235" s="87"/>
      <c r="I235" s="87"/>
      <c r="J235" s="31"/>
    </row>
    <row r="236" spans="1:10">
      <c r="A236" s="12"/>
      <c r="B236" s="88" t="s">
        <v>311</v>
      </c>
      <c r="C236" s="92" t="s">
        <v>579</v>
      </c>
      <c r="D236" s="33"/>
      <c r="E236" s="90" t="s">
        <v>221</v>
      </c>
      <c r="F236" s="90"/>
      <c r="G236" s="33"/>
      <c r="H236" s="141">
        <v>94108</v>
      </c>
      <c r="I236" s="141"/>
      <c r="J236" s="33"/>
    </row>
    <row r="237" spans="1:10">
      <c r="A237" s="12"/>
      <c r="B237" s="88"/>
      <c r="C237" s="92"/>
      <c r="D237" s="33"/>
      <c r="E237" s="90"/>
      <c r="F237" s="90"/>
      <c r="G237" s="33"/>
      <c r="H237" s="141"/>
      <c r="I237" s="141"/>
      <c r="J237" s="33"/>
    </row>
    <row r="238" spans="1:10">
      <c r="A238" s="12"/>
      <c r="B238" s="84" t="s">
        <v>311</v>
      </c>
      <c r="C238" s="86" t="s">
        <v>580</v>
      </c>
      <c r="D238" s="31"/>
      <c r="E238" s="95" t="s">
        <v>221</v>
      </c>
      <c r="F238" s="95"/>
      <c r="G238" s="31"/>
      <c r="H238" s="95" t="s">
        <v>221</v>
      </c>
      <c r="I238" s="95"/>
      <c r="J238" s="31"/>
    </row>
    <row r="239" spans="1:10" ht="15.75" thickBot="1">
      <c r="A239" s="12"/>
      <c r="B239" s="84"/>
      <c r="C239" s="86"/>
      <c r="D239" s="31"/>
      <c r="E239" s="111"/>
      <c r="F239" s="111"/>
      <c r="G239" s="61"/>
      <c r="H239" s="111"/>
      <c r="I239" s="111"/>
      <c r="J239" s="61"/>
    </row>
    <row r="240" spans="1:10">
      <c r="A240" s="12"/>
      <c r="B240" s="92" t="s">
        <v>583</v>
      </c>
      <c r="C240" s="33"/>
      <c r="D240" s="33"/>
      <c r="E240" s="143" t="s">
        <v>219</v>
      </c>
      <c r="F240" s="147">
        <v>1948</v>
      </c>
      <c r="G240" s="44"/>
      <c r="H240" s="143" t="s">
        <v>219</v>
      </c>
      <c r="I240" s="147">
        <v>104218</v>
      </c>
      <c r="J240" s="44"/>
    </row>
    <row r="241" spans="1:18" ht="15.75" thickBot="1">
      <c r="A241" s="12"/>
      <c r="B241" s="92"/>
      <c r="C241" s="33"/>
      <c r="D241" s="33"/>
      <c r="E241" s="144"/>
      <c r="F241" s="148"/>
      <c r="G241" s="66"/>
      <c r="H241" s="144"/>
      <c r="I241" s="148"/>
      <c r="J241" s="66"/>
    </row>
    <row r="242" spans="1:18" ht="15.75" thickTop="1">
      <c r="A242" s="12"/>
      <c r="B242" s="68"/>
      <c r="C242" s="68"/>
      <c r="D242" s="68"/>
      <c r="E242" s="68"/>
      <c r="F242" s="68"/>
      <c r="G242" s="68"/>
      <c r="H242" s="68"/>
      <c r="I242" s="68"/>
      <c r="J242" s="68"/>
      <c r="K242" s="68"/>
      <c r="L242" s="68"/>
      <c r="M242" s="68"/>
      <c r="N242" s="68"/>
      <c r="O242" s="68"/>
      <c r="P242" s="68"/>
      <c r="Q242" s="68"/>
      <c r="R242" s="68"/>
    </row>
    <row r="243" spans="1:18">
      <c r="A243" s="12"/>
      <c r="B243" s="28"/>
      <c r="C243" s="28"/>
      <c r="D243" s="28"/>
      <c r="E243" s="28"/>
      <c r="F243" s="28"/>
      <c r="G243" s="28"/>
      <c r="H243" s="28"/>
      <c r="I243" s="28"/>
      <c r="J243" s="28"/>
    </row>
    <row r="244" spans="1:18">
      <c r="A244" s="12"/>
      <c r="B244" s="18"/>
      <c r="C244" s="18"/>
      <c r="D244" s="18"/>
      <c r="E244" s="18"/>
      <c r="F244" s="18"/>
      <c r="G244" s="18"/>
      <c r="H244" s="18"/>
      <c r="I244" s="18"/>
      <c r="J244" s="18"/>
    </row>
    <row r="245" spans="1:18">
      <c r="A245" s="12"/>
      <c r="B245" s="140" t="s">
        <v>564</v>
      </c>
      <c r="C245" s="140"/>
      <c r="D245" s="140"/>
      <c r="E245" s="140"/>
      <c r="F245" s="140"/>
      <c r="G245" s="140"/>
      <c r="H245" s="140"/>
      <c r="I245" s="140"/>
      <c r="J245" s="140"/>
    </row>
    <row r="246" spans="1:18">
      <c r="A246" s="12"/>
      <c r="B246" s="31"/>
      <c r="C246" s="81" t="s">
        <v>570</v>
      </c>
      <c r="D246" s="31"/>
      <c r="E246" s="81" t="s">
        <v>571</v>
      </c>
      <c r="F246" s="81"/>
      <c r="G246" s="81"/>
      <c r="H246" s="81" t="s">
        <v>584</v>
      </c>
      <c r="I246" s="81"/>
      <c r="J246" s="81"/>
    </row>
    <row r="247" spans="1:18">
      <c r="A247" s="12"/>
      <c r="B247" s="31"/>
      <c r="C247" s="81"/>
      <c r="D247" s="31"/>
      <c r="E247" s="81" t="s">
        <v>572</v>
      </c>
      <c r="F247" s="81"/>
      <c r="G247" s="81"/>
      <c r="H247" s="81" t="s">
        <v>585</v>
      </c>
      <c r="I247" s="81"/>
      <c r="J247" s="81"/>
    </row>
    <row r="248" spans="1:18" ht="15.75" thickBot="1">
      <c r="A248" s="12"/>
      <c r="B248" s="31"/>
      <c r="C248" s="82"/>
      <c r="D248" s="61"/>
      <c r="E248" s="82" t="s">
        <v>573</v>
      </c>
      <c r="F248" s="82"/>
      <c r="G248" s="82"/>
      <c r="H248" s="82" t="s">
        <v>573</v>
      </c>
      <c r="I248" s="82"/>
      <c r="J248" s="82"/>
    </row>
    <row r="249" spans="1:18">
      <c r="A249" s="12"/>
      <c r="B249" s="78" t="s">
        <v>575</v>
      </c>
      <c r="C249" s="23"/>
      <c r="D249" s="23"/>
      <c r="E249" s="44"/>
      <c r="F249" s="44"/>
      <c r="G249" s="44"/>
      <c r="H249" s="44"/>
      <c r="I249" s="44"/>
      <c r="J249" s="44"/>
    </row>
    <row r="250" spans="1:18">
      <c r="A250" s="12"/>
      <c r="B250" s="149" t="s">
        <v>576</v>
      </c>
      <c r="C250" s="86" t="s">
        <v>577</v>
      </c>
      <c r="D250" s="31"/>
      <c r="E250" s="86" t="s">
        <v>219</v>
      </c>
      <c r="F250" s="87">
        <v>3263</v>
      </c>
      <c r="G250" s="31"/>
      <c r="H250" s="86" t="s">
        <v>219</v>
      </c>
      <c r="I250" s="95" t="s">
        <v>221</v>
      </c>
      <c r="J250" s="31"/>
    </row>
    <row r="251" spans="1:18">
      <c r="A251" s="12"/>
      <c r="B251" s="149"/>
      <c r="C251" s="86"/>
      <c r="D251" s="31"/>
      <c r="E251" s="86"/>
      <c r="F251" s="87"/>
      <c r="G251" s="31"/>
      <c r="H251" s="86"/>
      <c r="I251" s="95"/>
      <c r="J251" s="31"/>
    </row>
    <row r="252" spans="1:18">
      <c r="A252" s="12"/>
      <c r="B252" s="150" t="s">
        <v>576</v>
      </c>
      <c r="C252" s="92" t="s">
        <v>578</v>
      </c>
      <c r="D252" s="33"/>
      <c r="E252" s="90">
        <v>533</v>
      </c>
      <c r="F252" s="90"/>
      <c r="G252" s="33"/>
      <c r="H252" s="90" t="s">
        <v>221</v>
      </c>
      <c r="I252" s="90"/>
      <c r="J252" s="33"/>
    </row>
    <row r="253" spans="1:18">
      <c r="A253" s="12"/>
      <c r="B253" s="150"/>
      <c r="C253" s="92"/>
      <c r="D253" s="33"/>
      <c r="E253" s="90"/>
      <c r="F253" s="90"/>
      <c r="G253" s="33"/>
      <c r="H253" s="90"/>
      <c r="I253" s="90"/>
      <c r="J253" s="33"/>
    </row>
    <row r="254" spans="1:18">
      <c r="A254" s="12"/>
      <c r="B254" s="149" t="s">
        <v>576</v>
      </c>
      <c r="C254" s="86" t="s">
        <v>579</v>
      </c>
      <c r="D254" s="31"/>
      <c r="E254" s="95" t="s">
        <v>221</v>
      </c>
      <c r="F254" s="95"/>
      <c r="G254" s="31"/>
      <c r="H254" s="87">
        <v>1534</v>
      </c>
      <c r="I254" s="87"/>
      <c r="J254" s="31"/>
    </row>
    <row r="255" spans="1:18">
      <c r="A255" s="12"/>
      <c r="B255" s="149"/>
      <c r="C255" s="86"/>
      <c r="D255" s="31"/>
      <c r="E255" s="95"/>
      <c r="F255" s="95"/>
      <c r="G255" s="31"/>
      <c r="H255" s="87"/>
      <c r="I255" s="87"/>
      <c r="J255" s="31"/>
    </row>
    <row r="256" spans="1:18">
      <c r="A256" s="12"/>
      <c r="B256" s="150" t="s">
        <v>576</v>
      </c>
      <c r="C256" s="92" t="s">
        <v>580</v>
      </c>
      <c r="D256" s="33"/>
      <c r="E256" s="90" t="s">
        <v>221</v>
      </c>
      <c r="F256" s="90"/>
      <c r="G256" s="33"/>
      <c r="H256" s="90">
        <v>555</v>
      </c>
      <c r="I256" s="90"/>
      <c r="J256" s="33"/>
    </row>
    <row r="257" spans="1:10">
      <c r="A257" s="12"/>
      <c r="B257" s="150"/>
      <c r="C257" s="92"/>
      <c r="D257" s="33"/>
      <c r="E257" s="90"/>
      <c r="F257" s="90"/>
      <c r="G257" s="33"/>
      <c r="H257" s="90"/>
      <c r="I257" s="90"/>
      <c r="J257" s="33"/>
    </row>
    <row r="258" spans="1:10">
      <c r="A258" s="12"/>
      <c r="B258" s="149" t="s">
        <v>311</v>
      </c>
      <c r="C258" s="86" t="s">
        <v>579</v>
      </c>
      <c r="D258" s="31"/>
      <c r="E258" s="95" t="s">
        <v>221</v>
      </c>
      <c r="F258" s="95"/>
      <c r="G258" s="31"/>
      <c r="H258" s="87">
        <v>7029</v>
      </c>
      <c r="I258" s="87"/>
      <c r="J258" s="31"/>
    </row>
    <row r="259" spans="1:10">
      <c r="A259" s="12"/>
      <c r="B259" s="149"/>
      <c r="C259" s="86"/>
      <c r="D259" s="31"/>
      <c r="E259" s="95"/>
      <c r="F259" s="95"/>
      <c r="G259" s="31"/>
      <c r="H259" s="87"/>
      <c r="I259" s="87"/>
      <c r="J259" s="31"/>
    </row>
    <row r="260" spans="1:10">
      <c r="A260" s="12"/>
      <c r="B260" s="150" t="s">
        <v>311</v>
      </c>
      <c r="C260" s="92" t="s">
        <v>580</v>
      </c>
      <c r="D260" s="33"/>
      <c r="E260" s="90" t="s">
        <v>221</v>
      </c>
      <c r="F260" s="90"/>
      <c r="G260" s="33"/>
      <c r="H260" s="141">
        <v>18661</v>
      </c>
      <c r="I260" s="141"/>
      <c r="J260" s="33"/>
    </row>
    <row r="261" spans="1:10" ht="15.75" thickBot="1">
      <c r="A261" s="12"/>
      <c r="B261" s="150"/>
      <c r="C261" s="92"/>
      <c r="D261" s="33"/>
      <c r="E261" s="91"/>
      <c r="F261" s="91"/>
      <c r="G261" s="49"/>
      <c r="H261" s="142"/>
      <c r="I261" s="142"/>
      <c r="J261" s="49"/>
    </row>
    <row r="262" spans="1:10">
      <c r="A262" s="12"/>
      <c r="B262" s="86" t="s">
        <v>581</v>
      </c>
      <c r="C262" s="31"/>
      <c r="D262" s="31"/>
      <c r="E262" s="97" t="s">
        <v>219</v>
      </c>
      <c r="F262" s="94">
        <v>3796</v>
      </c>
      <c r="G262" s="32"/>
      <c r="H262" s="97" t="s">
        <v>219</v>
      </c>
      <c r="I262" s="94">
        <v>27779</v>
      </c>
      <c r="J262" s="32"/>
    </row>
    <row r="263" spans="1:10" ht="15.75" thickBot="1">
      <c r="A263" s="12"/>
      <c r="B263" s="86"/>
      <c r="C263" s="31"/>
      <c r="D263" s="31"/>
      <c r="E263" s="99"/>
      <c r="F263" s="100"/>
      <c r="G263" s="55"/>
      <c r="H263" s="99"/>
      <c r="I263" s="100"/>
      <c r="J263" s="55"/>
    </row>
    <row r="264" spans="1:10" ht="15.75" thickTop="1">
      <c r="A264" s="12"/>
      <c r="B264" s="23"/>
      <c r="C264" s="23"/>
      <c r="D264" s="23"/>
      <c r="E264" s="102"/>
      <c r="F264" s="102"/>
      <c r="G264" s="102"/>
      <c r="H264" s="102"/>
      <c r="I264" s="102"/>
      <c r="J264" s="102"/>
    </row>
    <row r="265" spans="1:10">
      <c r="A265" s="12"/>
      <c r="B265" s="80" t="s">
        <v>582</v>
      </c>
      <c r="C265" s="16"/>
      <c r="D265" s="16"/>
      <c r="E265" s="31"/>
      <c r="F265" s="31"/>
      <c r="G265" s="31"/>
      <c r="H265" s="31"/>
      <c r="I265" s="31"/>
      <c r="J265" s="31"/>
    </row>
    <row r="266" spans="1:10">
      <c r="A266" s="12"/>
      <c r="B266" s="150" t="s">
        <v>576</v>
      </c>
      <c r="C266" s="92" t="s">
        <v>577</v>
      </c>
      <c r="D266" s="33"/>
      <c r="E266" s="92" t="s">
        <v>219</v>
      </c>
      <c r="F266" s="90">
        <v>421</v>
      </c>
      <c r="G266" s="33"/>
      <c r="H266" s="92" t="s">
        <v>219</v>
      </c>
      <c r="I266" s="141">
        <v>3361</v>
      </c>
      <c r="J266" s="33"/>
    </row>
    <row r="267" spans="1:10">
      <c r="A267" s="12"/>
      <c r="B267" s="150"/>
      <c r="C267" s="92"/>
      <c r="D267" s="33"/>
      <c r="E267" s="92"/>
      <c r="F267" s="90"/>
      <c r="G267" s="33"/>
      <c r="H267" s="92"/>
      <c r="I267" s="141"/>
      <c r="J267" s="33"/>
    </row>
    <row r="268" spans="1:10">
      <c r="A268" s="12"/>
      <c r="B268" s="149" t="s">
        <v>576</v>
      </c>
      <c r="C268" s="86" t="s">
        <v>578</v>
      </c>
      <c r="D268" s="31"/>
      <c r="E268" s="95" t="s">
        <v>221</v>
      </c>
      <c r="F268" s="95"/>
      <c r="G268" s="31"/>
      <c r="H268" s="95" t="s">
        <v>586</v>
      </c>
      <c r="I268" s="95"/>
      <c r="J268" s="86" t="s">
        <v>225</v>
      </c>
    </row>
    <row r="269" spans="1:10">
      <c r="A269" s="12"/>
      <c r="B269" s="149"/>
      <c r="C269" s="86"/>
      <c r="D269" s="31"/>
      <c r="E269" s="95"/>
      <c r="F269" s="95"/>
      <c r="G269" s="31"/>
      <c r="H269" s="95"/>
      <c r="I269" s="95"/>
      <c r="J269" s="86"/>
    </row>
    <row r="270" spans="1:10">
      <c r="A270" s="12"/>
      <c r="B270" s="150" t="s">
        <v>576</v>
      </c>
      <c r="C270" s="92" t="s">
        <v>579</v>
      </c>
      <c r="D270" s="33"/>
      <c r="E270" s="90" t="s">
        <v>221</v>
      </c>
      <c r="F270" s="90"/>
      <c r="G270" s="33"/>
      <c r="H270" s="90">
        <v>33</v>
      </c>
      <c r="I270" s="90"/>
      <c r="J270" s="33"/>
    </row>
    <row r="271" spans="1:10">
      <c r="A271" s="12"/>
      <c r="B271" s="150"/>
      <c r="C271" s="92"/>
      <c r="D271" s="33"/>
      <c r="E271" s="90"/>
      <c r="F271" s="90"/>
      <c r="G271" s="33"/>
      <c r="H271" s="90"/>
      <c r="I271" s="90"/>
      <c r="J271" s="33"/>
    </row>
    <row r="272" spans="1:10">
      <c r="A272" s="12"/>
      <c r="B272" s="149" t="s">
        <v>576</v>
      </c>
      <c r="C272" s="86" t="s">
        <v>580</v>
      </c>
      <c r="D272" s="31"/>
      <c r="E272" s="95" t="s">
        <v>221</v>
      </c>
      <c r="F272" s="95"/>
      <c r="G272" s="31"/>
      <c r="H272" s="87">
        <v>4527</v>
      </c>
      <c r="I272" s="87"/>
      <c r="J272" s="31"/>
    </row>
    <row r="273" spans="1:18">
      <c r="A273" s="12"/>
      <c r="B273" s="149"/>
      <c r="C273" s="86"/>
      <c r="D273" s="31"/>
      <c r="E273" s="95"/>
      <c r="F273" s="95"/>
      <c r="G273" s="31"/>
      <c r="H273" s="87"/>
      <c r="I273" s="87"/>
      <c r="J273" s="31"/>
    </row>
    <row r="274" spans="1:18">
      <c r="A274" s="12"/>
      <c r="B274" s="150" t="s">
        <v>311</v>
      </c>
      <c r="C274" s="92" t="s">
        <v>579</v>
      </c>
      <c r="D274" s="33"/>
      <c r="E274" s="90" t="s">
        <v>221</v>
      </c>
      <c r="F274" s="90"/>
      <c r="G274" s="33"/>
      <c r="H274" s="141">
        <v>77913</v>
      </c>
      <c r="I274" s="141"/>
      <c r="J274" s="33"/>
    </row>
    <row r="275" spans="1:18">
      <c r="A275" s="12"/>
      <c r="B275" s="150"/>
      <c r="C275" s="92"/>
      <c r="D275" s="33"/>
      <c r="E275" s="90"/>
      <c r="F275" s="90"/>
      <c r="G275" s="33"/>
      <c r="H275" s="141"/>
      <c r="I275" s="141"/>
      <c r="J275" s="33"/>
    </row>
    <row r="276" spans="1:18">
      <c r="A276" s="12"/>
      <c r="B276" s="149" t="s">
        <v>311</v>
      </c>
      <c r="C276" s="86" t="s">
        <v>580</v>
      </c>
      <c r="D276" s="31"/>
      <c r="E276" s="95" t="s">
        <v>221</v>
      </c>
      <c r="F276" s="95"/>
      <c r="G276" s="31"/>
      <c r="H276" s="87">
        <v>20977</v>
      </c>
      <c r="I276" s="87"/>
      <c r="J276" s="31"/>
    </row>
    <row r="277" spans="1:18" ht="15.75" thickBot="1">
      <c r="A277" s="12"/>
      <c r="B277" s="149"/>
      <c r="C277" s="86"/>
      <c r="D277" s="31"/>
      <c r="E277" s="111"/>
      <c r="F277" s="111"/>
      <c r="G277" s="61"/>
      <c r="H277" s="151"/>
      <c r="I277" s="151"/>
      <c r="J277" s="61"/>
    </row>
    <row r="278" spans="1:18">
      <c r="A278" s="12"/>
      <c r="B278" s="92" t="s">
        <v>583</v>
      </c>
      <c r="C278" s="33"/>
      <c r="D278" s="33"/>
      <c r="E278" s="143" t="s">
        <v>219</v>
      </c>
      <c r="F278" s="145">
        <v>421</v>
      </c>
      <c r="G278" s="44"/>
      <c r="H278" s="143" t="s">
        <v>219</v>
      </c>
      <c r="I278" s="147">
        <v>106177</v>
      </c>
      <c r="J278" s="44"/>
    </row>
    <row r="279" spans="1:18" ht="15.75" thickBot="1">
      <c r="A279" s="12"/>
      <c r="B279" s="92"/>
      <c r="C279" s="33"/>
      <c r="D279" s="33"/>
      <c r="E279" s="144"/>
      <c r="F279" s="146"/>
      <c r="G279" s="66"/>
      <c r="H279" s="144"/>
      <c r="I279" s="148"/>
      <c r="J279" s="66"/>
    </row>
    <row r="280" spans="1:18" ht="15.75" thickTop="1">
      <c r="A280" s="12"/>
      <c r="B280" s="11"/>
      <c r="C280" s="11"/>
      <c r="D280" s="11"/>
      <c r="E280" s="11"/>
      <c r="F280" s="11"/>
      <c r="G280" s="11"/>
      <c r="H280" s="11"/>
      <c r="I280" s="11"/>
      <c r="J280" s="11"/>
      <c r="K280" s="11"/>
      <c r="L280" s="11"/>
      <c r="M280" s="11"/>
      <c r="N280" s="11"/>
      <c r="O280" s="11"/>
      <c r="P280" s="11"/>
      <c r="Q280" s="11"/>
      <c r="R280" s="11"/>
    </row>
    <row r="281" spans="1:18">
      <c r="A281" s="12"/>
      <c r="B281" s="114" t="s">
        <v>587</v>
      </c>
      <c r="C281" s="114"/>
      <c r="D281" s="114"/>
      <c r="E281" s="114"/>
      <c r="F281" s="114"/>
      <c r="G281" s="114"/>
      <c r="H281" s="114"/>
      <c r="I281" s="114"/>
      <c r="J281" s="114"/>
      <c r="K281" s="114"/>
      <c r="L281" s="114"/>
      <c r="M281" s="114"/>
      <c r="N281" s="114"/>
      <c r="O281" s="114"/>
      <c r="P281" s="114"/>
      <c r="Q281" s="114"/>
      <c r="R281" s="114"/>
    </row>
    <row r="282" spans="1:18">
      <c r="A282" s="12"/>
      <c r="B282" s="11"/>
      <c r="C282" s="11"/>
      <c r="D282" s="11"/>
      <c r="E282" s="11"/>
      <c r="F282" s="11"/>
      <c r="G282" s="11"/>
      <c r="H282" s="11"/>
      <c r="I282" s="11"/>
      <c r="J282" s="11"/>
      <c r="K282" s="11"/>
      <c r="L282" s="11"/>
      <c r="M282" s="11"/>
      <c r="N282" s="11"/>
      <c r="O282" s="11"/>
      <c r="P282" s="11"/>
      <c r="Q282" s="11"/>
      <c r="R282" s="11"/>
    </row>
    <row r="283" spans="1:18">
      <c r="A283" s="12"/>
      <c r="B283" s="31" t="s">
        <v>588</v>
      </c>
      <c r="C283" s="31"/>
      <c r="D283" s="31"/>
      <c r="E283" s="31"/>
      <c r="F283" s="31"/>
      <c r="G283" s="31"/>
      <c r="H283" s="31"/>
      <c r="I283" s="31"/>
      <c r="J283" s="31"/>
      <c r="K283" s="31"/>
      <c r="L283" s="31"/>
      <c r="M283" s="31"/>
      <c r="N283" s="31"/>
      <c r="O283" s="31"/>
      <c r="P283" s="31"/>
      <c r="Q283" s="31"/>
      <c r="R283" s="31"/>
    </row>
    <row r="284" spans="1:18">
      <c r="A284" s="12"/>
      <c r="B284" s="11"/>
      <c r="C284" s="11"/>
      <c r="D284" s="11"/>
      <c r="E284" s="11"/>
      <c r="F284" s="11"/>
      <c r="G284" s="11"/>
      <c r="H284" s="11"/>
      <c r="I284" s="11"/>
      <c r="J284" s="11"/>
      <c r="K284" s="11"/>
      <c r="L284" s="11"/>
      <c r="M284" s="11"/>
      <c r="N284" s="11"/>
      <c r="O284" s="11"/>
      <c r="P284" s="11"/>
      <c r="Q284" s="11"/>
      <c r="R284" s="11"/>
    </row>
    <row r="285" spans="1:18" ht="38.25" customHeight="1">
      <c r="A285" s="12"/>
      <c r="B285" s="31" t="s">
        <v>589</v>
      </c>
      <c r="C285" s="31"/>
      <c r="D285" s="31"/>
      <c r="E285" s="31"/>
      <c r="F285" s="31"/>
      <c r="G285" s="31"/>
      <c r="H285" s="31"/>
      <c r="I285" s="31"/>
      <c r="J285" s="31"/>
      <c r="K285" s="31"/>
      <c r="L285" s="31"/>
      <c r="M285" s="31"/>
      <c r="N285" s="31"/>
      <c r="O285" s="31"/>
      <c r="P285" s="31"/>
      <c r="Q285" s="31"/>
      <c r="R285" s="31"/>
    </row>
    <row r="286" spans="1:18">
      <c r="A286" s="12"/>
      <c r="B286" s="11"/>
      <c r="C286" s="11"/>
      <c r="D286" s="11"/>
      <c r="E286" s="11"/>
      <c r="F286" s="11"/>
      <c r="G286" s="11"/>
      <c r="H286" s="11"/>
      <c r="I286" s="11"/>
      <c r="J286" s="11"/>
      <c r="K286" s="11"/>
      <c r="L286" s="11"/>
      <c r="M286" s="11"/>
      <c r="N286" s="11"/>
      <c r="O286" s="11"/>
      <c r="P286" s="11"/>
      <c r="Q286" s="11"/>
      <c r="R286" s="11"/>
    </row>
    <row r="287" spans="1:18">
      <c r="A287" s="12"/>
      <c r="B287" s="31" t="s">
        <v>590</v>
      </c>
      <c r="C287" s="31"/>
      <c r="D287" s="31"/>
      <c r="E287" s="31"/>
      <c r="F287" s="31"/>
      <c r="G287" s="31"/>
      <c r="H287" s="31"/>
      <c r="I287" s="31"/>
      <c r="J287" s="31"/>
      <c r="K287" s="31"/>
      <c r="L287" s="31"/>
      <c r="M287" s="31"/>
      <c r="N287" s="31"/>
      <c r="O287" s="31"/>
      <c r="P287" s="31"/>
      <c r="Q287" s="31"/>
      <c r="R287" s="31"/>
    </row>
    <row r="288" spans="1:18">
      <c r="A288" s="12"/>
      <c r="B288" s="28"/>
      <c r="C288" s="28"/>
      <c r="D288" s="28"/>
      <c r="E288" s="28"/>
      <c r="F288" s="28"/>
      <c r="G288" s="28"/>
      <c r="H288" s="28"/>
      <c r="I288" s="28"/>
      <c r="J288" s="28"/>
      <c r="K288" s="28"/>
    </row>
    <row r="289" spans="1:11">
      <c r="A289" s="12"/>
      <c r="B289" s="18"/>
      <c r="C289" s="18"/>
      <c r="D289" s="18"/>
      <c r="E289" s="18"/>
      <c r="F289" s="18"/>
      <c r="G289" s="18"/>
      <c r="H289" s="18"/>
      <c r="I289" s="18"/>
      <c r="J289" s="18"/>
      <c r="K289" s="18"/>
    </row>
    <row r="290" spans="1:11" ht="15.75" thickBot="1">
      <c r="A290" s="12"/>
      <c r="B290" s="16"/>
      <c r="C290" s="82" t="s">
        <v>526</v>
      </c>
      <c r="D290" s="82"/>
      <c r="E290" s="82"/>
      <c r="F290" s="82"/>
      <c r="G290" s="82"/>
      <c r="H290" s="82"/>
      <c r="I290" s="82"/>
      <c r="J290" s="82"/>
      <c r="K290" s="82"/>
    </row>
    <row r="291" spans="1:11" ht="24" customHeight="1" thickBot="1">
      <c r="A291" s="12"/>
      <c r="B291" s="77" t="s">
        <v>591</v>
      </c>
      <c r="C291" s="83" t="s">
        <v>592</v>
      </c>
      <c r="D291" s="83"/>
      <c r="E291" s="83"/>
      <c r="F291" s="83" t="s">
        <v>593</v>
      </c>
      <c r="G291" s="83"/>
      <c r="H291" s="83"/>
      <c r="I291" s="83" t="s">
        <v>594</v>
      </c>
      <c r="J291" s="83"/>
      <c r="K291" s="83"/>
    </row>
    <row r="292" spans="1:11">
      <c r="A292" s="12"/>
      <c r="B292" s="16"/>
      <c r="C292" s="122" t="s">
        <v>532</v>
      </c>
      <c r="D292" s="122"/>
      <c r="E292" s="122"/>
      <c r="F292" s="122"/>
      <c r="G292" s="122"/>
      <c r="H292" s="122"/>
      <c r="I292" s="122"/>
      <c r="J292" s="122"/>
      <c r="K292" s="122"/>
    </row>
    <row r="293" spans="1:11" ht="24.75">
      <c r="A293" s="12"/>
      <c r="B293" s="78" t="s">
        <v>595</v>
      </c>
      <c r="C293" s="33"/>
      <c r="D293" s="33"/>
      <c r="E293" s="33"/>
      <c r="F293" s="33"/>
      <c r="G293" s="33"/>
      <c r="H293" s="33"/>
      <c r="I293" s="33"/>
      <c r="J293" s="33"/>
      <c r="K293" s="33"/>
    </row>
    <row r="294" spans="1:11">
      <c r="A294" s="12"/>
      <c r="B294" s="80" t="s">
        <v>596</v>
      </c>
      <c r="C294" s="31"/>
      <c r="D294" s="31"/>
      <c r="E294" s="31"/>
      <c r="F294" s="31"/>
      <c r="G294" s="31"/>
      <c r="H294" s="31"/>
      <c r="I294" s="31"/>
      <c r="J294" s="31"/>
      <c r="K294" s="31"/>
    </row>
    <row r="295" spans="1:11">
      <c r="A295" s="12"/>
      <c r="B295" s="88" t="s">
        <v>597</v>
      </c>
      <c r="C295" s="92" t="s">
        <v>219</v>
      </c>
      <c r="D295" s="90">
        <v>40</v>
      </c>
      <c r="E295" s="33"/>
      <c r="F295" s="92" t="s">
        <v>219</v>
      </c>
      <c r="G295" s="90" t="s">
        <v>537</v>
      </c>
      <c r="H295" s="92" t="s">
        <v>225</v>
      </c>
      <c r="I295" s="92" t="s">
        <v>219</v>
      </c>
      <c r="J295" s="90" t="s">
        <v>221</v>
      </c>
      <c r="K295" s="33"/>
    </row>
    <row r="296" spans="1:11">
      <c r="A296" s="12"/>
      <c r="B296" s="88"/>
      <c r="C296" s="92"/>
      <c r="D296" s="90"/>
      <c r="E296" s="33"/>
      <c r="F296" s="92"/>
      <c r="G296" s="90"/>
      <c r="H296" s="92"/>
      <c r="I296" s="92"/>
      <c r="J296" s="90"/>
      <c r="K296" s="33"/>
    </row>
    <row r="297" spans="1:11">
      <c r="A297" s="12"/>
      <c r="B297" s="84" t="s">
        <v>598</v>
      </c>
      <c r="C297" s="95" t="s">
        <v>221</v>
      </c>
      <c r="D297" s="95"/>
      <c r="E297" s="31"/>
      <c r="F297" s="95" t="s">
        <v>221</v>
      </c>
      <c r="G297" s="95"/>
      <c r="H297" s="31"/>
      <c r="I297" s="95" t="s">
        <v>221</v>
      </c>
      <c r="J297" s="95"/>
      <c r="K297" s="31"/>
    </row>
    <row r="298" spans="1:11">
      <c r="A298" s="12"/>
      <c r="B298" s="84"/>
      <c r="C298" s="95"/>
      <c r="D298" s="95"/>
      <c r="E298" s="31"/>
      <c r="F298" s="95"/>
      <c r="G298" s="95"/>
      <c r="H298" s="31"/>
      <c r="I298" s="95"/>
      <c r="J298" s="95"/>
      <c r="K298" s="31"/>
    </row>
    <row r="299" spans="1:11">
      <c r="A299" s="12"/>
      <c r="B299" s="88" t="s">
        <v>599</v>
      </c>
      <c r="C299" s="141">
        <v>1639</v>
      </c>
      <c r="D299" s="141"/>
      <c r="E299" s="33"/>
      <c r="F299" s="90" t="s">
        <v>540</v>
      </c>
      <c r="G299" s="90"/>
      <c r="H299" s="92" t="s">
        <v>225</v>
      </c>
      <c r="I299" s="90" t="s">
        <v>221</v>
      </c>
      <c r="J299" s="90"/>
      <c r="K299" s="33"/>
    </row>
    <row r="300" spans="1:11">
      <c r="A300" s="12"/>
      <c r="B300" s="88"/>
      <c r="C300" s="141"/>
      <c r="D300" s="141"/>
      <c r="E300" s="33"/>
      <c r="F300" s="90"/>
      <c r="G300" s="90"/>
      <c r="H300" s="92"/>
      <c r="I300" s="90"/>
      <c r="J300" s="90"/>
      <c r="K300" s="33"/>
    </row>
    <row r="301" spans="1:11">
      <c r="A301" s="12"/>
      <c r="B301" s="84" t="s">
        <v>481</v>
      </c>
      <c r="C301" s="87">
        <v>2351</v>
      </c>
      <c r="D301" s="87"/>
      <c r="E301" s="31"/>
      <c r="F301" s="95" t="s">
        <v>542</v>
      </c>
      <c r="G301" s="95"/>
      <c r="H301" s="86" t="s">
        <v>225</v>
      </c>
      <c r="I301" s="95" t="s">
        <v>221</v>
      </c>
      <c r="J301" s="95"/>
      <c r="K301" s="31"/>
    </row>
    <row r="302" spans="1:11" ht="15.75" thickBot="1">
      <c r="A302" s="12"/>
      <c r="B302" s="84"/>
      <c r="C302" s="151"/>
      <c r="D302" s="151"/>
      <c r="E302" s="61"/>
      <c r="F302" s="111"/>
      <c r="G302" s="111"/>
      <c r="H302" s="112"/>
      <c r="I302" s="111"/>
      <c r="J302" s="111"/>
      <c r="K302" s="61"/>
    </row>
    <row r="303" spans="1:11">
      <c r="A303" s="12"/>
      <c r="B303" s="92" t="s">
        <v>600</v>
      </c>
      <c r="C303" s="147">
        <v>4030</v>
      </c>
      <c r="D303" s="147"/>
      <c r="E303" s="44"/>
      <c r="F303" s="145" t="s">
        <v>543</v>
      </c>
      <c r="G303" s="145"/>
      <c r="H303" s="143" t="s">
        <v>225</v>
      </c>
      <c r="I303" s="145" t="s">
        <v>221</v>
      </c>
      <c r="J303" s="145"/>
      <c r="K303" s="44"/>
    </row>
    <row r="304" spans="1:11" ht="15.75" thickBot="1">
      <c r="A304" s="12"/>
      <c r="B304" s="92"/>
      <c r="C304" s="142"/>
      <c r="D304" s="142"/>
      <c r="E304" s="49"/>
      <c r="F304" s="91"/>
      <c r="G304" s="91"/>
      <c r="H304" s="93"/>
      <c r="I304" s="91"/>
      <c r="J304" s="91"/>
      <c r="K304" s="49"/>
    </row>
    <row r="305" spans="1:11">
      <c r="A305" s="12"/>
      <c r="B305" s="16"/>
      <c r="C305" s="32"/>
      <c r="D305" s="32"/>
      <c r="E305" s="32"/>
      <c r="F305" s="32"/>
      <c r="G305" s="32"/>
      <c r="H305" s="32"/>
      <c r="I305" s="32"/>
      <c r="J305" s="32"/>
      <c r="K305" s="32"/>
    </row>
    <row r="306" spans="1:11" ht="24.75">
      <c r="A306" s="12"/>
      <c r="B306" s="78" t="s">
        <v>601</v>
      </c>
      <c r="C306" s="33"/>
      <c r="D306" s="33"/>
      <c r="E306" s="33"/>
      <c r="F306" s="33"/>
      <c r="G306" s="33"/>
      <c r="H306" s="33"/>
      <c r="I306" s="33"/>
      <c r="J306" s="33"/>
      <c r="K306" s="33"/>
    </row>
    <row r="307" spans="1:11">
      <c r="A307" s="12"/>
      <c r="B307" s="80" t="s">
        <v>596</v>
      </c>
      <c r="C307" s="31"/>
      <c r="D307" s="31"/>
      <c r="E307" s="31"/>
      <c r="F307" s="31"/>
      <c r="G307" s="31"/>
      <c r="H307" s="31"/>
      <c r="I307" s="31"/>
      <c r="J307" s="31"/>
      <c r="K307" s="31"/>
    </row>
    <row r="308" spans="1:11">
      <c r="A308" s="12"/>
      <c r="B308" s="88" t="s">
        <v>597</v>
      </c>
      <c r="C308" s="90">
        <v>11</v>
      </c>
      <c r="D308" s="90"/>
      <c r="E308" s="33"/>
      <c r="F308" s="90" t="s">
        <v>221</v>
      </c>
      <c r="G308" s="90"/>
      <c r="H308" s="33"/>
      <c r="I308" s="90">
        <v>11</v>
      </c>
      <c r="J308" s="90"/>
      <c r="K308" s="33"/>
    </row>
    <row r="309" spans="1:11">
      <c r="A309" s="12"/>
      <c r="B309" s="88"/>
      <c r="C309" s="90"/>
      <c r="D309" s="90"/>
      <c r="E309" s="33"/>
      <c r="F309" s="90"/>
      <c r="G309" s="90"/>
      <c r="H309" s="33"/>
      <c r="I309" s="90"/>
      <c r="J309" s="90"/>
      <c r="K309" s="33"/>
    </row>
    <row r="310" spans="1:11">
      <c r="A310" s="12"/>
      <c r="B310" s="84" t="s">
        <v>598</v>
      </c>
      <c r="C310" s="95">
        <v>2</v>
      </c>
      <c r="D310" s="95"/>
      <c r="E310" s="31"/>
      <c r="F310" s="95" t="s">
        <v>221</v>
      </c>
      <c r="G310" s="95"/>
      <c r="H310" s="31"/>
      <c r="I310" s="95">
        <v>2</v>
      </c>
      <c r="J310" s="95"/>
      <c r="K310" s="31"/>
    </row>
    <row r="311" spans="1:11">
      <c r="A311" s="12"/>
      <c r="B311" s="84"/>
      <c r="C311" s="95"/>
      <c r="D311" s="95"/>
      <c r="E311" s="31"/>
      <c r="F311" s="95"/>
      <c r="G311" s="95"/>
      <c r="H311" s="31"/>
      <c r="I311" s="95"/>
      <c r="J311" s="95"/>
      <c r="K311" s="31"/>
    </row>
    <row r="312" spans="1:11">
      <c r="A312" s="12"/>
      <c r="B312" s="88" t="s">
        <v>599</v>
      </c>
      <c r="C312" s="90">
        <v>113</v>
      </c>
      <c r="D312" s="90"/>
      <c r="E312" s="33"/>
      <c r="F312" s="90" t="s">
        <v>221</v>
      </c>
      <c r="G312" s="90"/>
      <c r="H312" s="33"/>
      <c r="I312" s="90">
        <v>113</v>
      </c>
      <c r="J312" s="90"/>
      <c r="K312" s="33"/>
    </row>
    <row r="313" spans="1:11">
      <c r="A313" s="12"/>
      <c r="B313" s="88"/>
      <c r="C313" s="90"/>
      <c r="D313" s="90"/>
      <c r="E313" s="33"/>
      <c r="F313" s="90"/>
      <c r="G313" s="90"/>
      <c r="H313" s="33"/>
      <c r="I313" s="90"/>
      <c r="J313" s="90"/>
      <c r="K313" s="33"/>
    </row>
    <row r="314" spans="1:11">
      <c r="A314" s="12"/>
      <c r="B314" s="84" t="s">
        <v>481</v>
      </c>
      <c r="C314" s="95" t="s">
        <v>221</v>
      </c>
      <c r="D314" s="95"/>
      <c r="E314" s="31"/>
      <c r="F314" s="95" t="s">
        <v>221</v>
      </c>
      <c r="G314" s="95"/>
      <c r="H314" s="31"/>
      <c r="I314" s="95" t="s">
        <v>221</v>
      </c>
      <c r="J314" s="95"/>
      <c r="K314" s="31"/>
    </row>
    <row r="315" spans="1:11" ht="15.75" thickBot="1">
      <c r="A315" s="12"/>
      <c r="B315" s="84"/>
      <c r="C315" s="111"/>
      <c r="D315" s="111"/>
      <c r="E315" s="61"/>
      <c r="F315" s="111"/>
      <c r="G315" s="111"/>
      <c r="H315" s="61"/>
      <c r="I315" s="111"/>
      <c r="J315" s="111"/>
      <c r="K315" s="61"/>
    </row>
    <row r="316" spans="1:11">
      <c r="A316" s="12"/>
      <c r="B316" s="92" t="s">
        <v>602</v>
      </c>
      <c r="C316" s="145">
        <v>126</v>
      </c>
      <c r="D316" s="145"/>
      <c r="E316" s="44"/>
      <c r="F316" s="145" t="s">
        <v>221</v>
      </c>
      <c r="G316" s="145"/>
      <c r="H316" s="44"/>
      <c r="I316" s="145">
        <v>126</v>
      </c>
      <c r="J316" s="145"/>
      <c r="K316" s="44"/>
    </row>
    <row r="317" spans="1:11" ht="15.75" thickBot="1">
      <c r="A317" s="12"/>
      <c r="B317" s="92"/>
      <c r="C317" s="91"/>
      <c r="D317" s="91"/>
      <c r="E317" s="49"/>
      <c r="F317" s="91"/>
      <c r="G317" s="91"/>
      <c r="H317" s="49"/>
      <c r="I317" s="91"/>
      <c r="J317" s="91"/>
      <c r="K317" s="49"/>
    </row>
    <row r="318" spans="1:11">
      <c r="A318" s="12"/>
      <c r="B318" s="16"/>
      <c r="C318" s="32"/>
      <c r="D318" s="32"/>
      <c r="E318" s="32"/>
      <c r="F318" s="32"/>
      <c r="G318" s="32"/>
      <c r="H318" s="32"/>
      <c r="I318" s="32"/>
      <c r="J318" s="32"/>
      <c r="K318" s="32"/>
    </row>
    <row r="319" spans="1:11">
      <c r="A319" s="12"/>
      <c r="B319" s="92" t="s">
        <v>603</v>
      </c>
      <c r="C319" s="92" t="s">
        <v>219</v>
      </c>
      <c r="D319" s="141">
        <v>4156</v>
      </c>
      <c r="E319" s="33"/>
      <c r="F319" s="92" t="s">
        <v>219</v>
      </c>
      <c r="G319" s="90" t="s">
        <v>543</v>
      </c>
      <c r="H319" s="92" t="s">
        <v>225</v>
      </c>
      <c r="I319" s="92" t="s">
        <v>219</v>
      </c>
      <c r="J319" s="90">
        <v>126</v>
      </c>
      <c r="K319" s="33"/>
    </row>
    <row r="320" spans="1:11" ht="15.75" thickBot="1">
      <c r="A320" s="12"/>
      <c r="B320" s="92"/>
      <c r="C320" s="144"/>
      <c r="D320" s="148"/>
      <c r="E320" s="66"/>
      <c r="F320" s="144"/>
      <c r="G320" s="146"/>
      <c r="H320" s="144"/>
      <c r="I320" s="144"/>
      <c r="J320" s="146"/>
      <c r="K320" s="66"/>
    </row>
    <row r="321" spans="1:18" ht="15.75" thickTop="1">
      <c r="A321" s="12"/>
      <c r="B321" s="68"/>
      <c r="C321" s="68"/>
      <c r="D321" s="68"/>
      <c r="E321" s="68"/>
      <c r="F321" s="68"/>
      <c r="G321" s="68"/>
      <c r="H321" s="68"/>
      <c r="I321" s="68"/>
      <c r="J321" s="68"/>
      <c r="K321" s="68"/>
      <c r="L321" s="68"/>
      <c r="M321" s="68"/>
      <c r="N321" s="68"/>
      <c r="O321" s="68"/>
      <c r="P321" s="68"/>
      <c r="Q321" s="68"/>
      <c r="R321" s="68"/>
    </row>
    <row r="322" spans="1:18">
      <c r="A322" s="12"/>
      <c r="B322" s="28"/>
      <c r="C322" s="28"/>
      <c r="D322" s="28"/>
      <c r="E322" s="28"/>
      <c r="F322" s="28"/>
      <c r="G322" s="28"/>
      <c r="H322" s="28"/>
      <c r="I322" s="28"/>
      <c r="J322" s="28"/>
      <c r="K322" s="28"/>
    </row>
    <row r="323" spans="1:18">
      <c r="A323" s="12"/>
      <c r="B323" s="18"/>
      <c r="C323" s="18"/>
      <c r="D323" s="18"/>
      <c r="E323" s="18"/>
      <c r="F323" s="18"/>
      <c r="G323" s="18"/>
      <c r="H323" s="18"/>
      <c r="I323" s="18"/>
      <c r="J323" s="18"/>
      <c r="K323" s="18"/>
    </row>
    <row r="324" spans="1:18" ht="15.75" thickBot="1">
      <c r="A324" s="12"/>
      <c r="B324" s="16"/>
      <c r="C324" s="82" t="s">
        <v>526</v>
      </c>
      <c r="D324" s="82"/>
      <c r="E324" s="82"/>
      <c r="F324" s="82"/>
      <c r="G324" s="82"/>
      <c r="H324" s="82"/>
      <c r="I324" s="82"/>
      <c r="J324" s="82"/>
      <c r="K324" s="82"/>
    </row>
    <row r="325" spans="1:18" ht="24" customHeight="1" thickBot="1">
      <c r="A325" s="12"/>
      <c r="B325" s="77" t="s">
        <v>604</v>
      </c>
      <c r="C325" s="83" t="s">
        <v>605</v>
      </c>
      <c r="D325" s="83"/>
      <c r="E325" s="83"/>
      <c r="F325" s="83" t="s">
        <v>593</v>
      </c>
      <c r="G325" s="83"/>
      <c r="H325" s="83"/>
      <c r="I325" s="83" t="s">
        <v>606</v>
      </c>
      <c r="J325" s="83"/>
      <c r="K325" s="83"/>
    </row>
    <row r="326" spans="1:18">
      <c r="A326" s="12"/>
      <c r="B326" s="16"/>
      <c r="C326" s="122" t="s">
        <v>532</v>
      </c>
      <c r="D326" s="122"/>
      <c r="E326" s="122"/>
      <c r="F326" s="122"/>
      <c r="G326" s="122"/>
      <c r="H326" s="122"/>
      <c r="I326" s="122"/>
      <c r="J326" s="122"/>
      <c r="K326" s="122"/>
    </row>
    <row r="327" spans="1:18" ht="24.75">
      <c r="A327" s="12"/>
      <c r="B327" s="78" t="s">
        <v>595</v>
      </c>
      <c r="C327" s="33"/>
      <c r="D327" s="33"/>
      <c r="E327" s="33"/>
      <c r="F327" s="33"/>
      <c r="G327" s="33"/>
      <c r="H327" s="33"/>
      <c r="I327" s="33"/>
      <c r="J327" s="33"/>
      <c r="K327" s="33"/>
    </row>
    <row r="328" spans="1:18">
      <c r="A328" s="12"/>
      <c r="B328" s="80" t="s">
        <v>596</v>
      </c>
      <c r="C328" s="31"/>
      <c r="D328" s="31"/>
      <c r="E328" s="31"/>
      <c r="F328" s="31"/>
      <c r="G328" s="31"/>
      <c r="H328" s="31"/>
      <c r="I328" s="31"/>
      <c r="J328" s="31"/>
      <c r="K328" s="31"/>
    </row>
    <row r="329" spans="1:18">
      <c r="A329" s="12"/>
      <c r="B329" s="88" t="s">
        <v>597</v>
      </c>
      <c r="C329" s="92" t="s">
        <v>219</v>
      </c>
      <c r="D329" s="141">
        <v>1284</v>
      </c>
      <c r="E329" s="33"/>
      <c r="F329" s="92" t="s">
        <v>219</v>
      </c>
      <c r="G329" s="90" t="s">
        <v>546</v>
      </c>
      <c r="H329" s="92" t="s">
        <v>225</v>
      </c>
      <c r="I329" s="92" t="s">
        <v>219</v>
      </c>
      <c r="J329" s="90" t="s">
        <v>221</v>
      </c>
      <c r="K329" s="33"/>
    </row>
    <row r="330" spans="1:18">
      <c r="A330" s="12"/>
      <c r="B330" s="88"/>
      <c r="C330" s="92"/>
      <c r="D330" s="141"/>
      <c r="E330" s="33"/>
      <c r="F330" s="92"/>
      <c r="G330" s="90"/>
      <c r="H330" s="92"/>
      <c r="I330" s="92"/>
      <c r="J330" s="90"/>
      <c r="K330" s="33"/>
    </row>
    <row r="331" spans="1:18">
      <c r="A331" s="12"/>
      <c r="B331" s="84" t="s">
        <v>598</v>
      </c>
      <c r="C331" s="95">
        <v>77</v>
      </c>
      <c r="D331" s="95"/>
      <c r="E331" s="31"/>
      <c r="F331" s="95" t="s">
        <v>545</v>
      </c>
      <c r="G331" s="95"/>
      <c r="H331" s="86" t="s">
        <v>225</v>
      </c>
      <c r="I331" s="95" t="s">
        <v>221</v>
      </c>
      <c r="J331" s="95"/>
      <c r="K331" s="31"/>
    </row>
    <row r="332" spans="1:18">
      <c r="A332" s="12"/>
      <c r="B332" s="84"/>
      <c r="C332" s="95"/>
      <c r="D332" s="95"/>
      <c r="E332" s="31"/>
      <c r="F332" s="95"/>
      <c r="G332" s="95"/>
      <c r="H332" s="86"/>
      <c r="I332" s="95"/>
      <c r="J332" s="95"/>
      <c r="K332" s="31"/>
    </row>
    <row r="333" spans="1:18">
      <c r="A333" s="12"/>
      <c r="B333" s="88" t="s">
        <v>599</v>
      </c>
      <c r="C333" s="90">
        <v>181</v>
      </c>
      <c r="D333" s="90"/>
      <c r="E333" s="33"/>
      <c r="F333" s="90" t="s">
        <v>547</v>
      </c>
      <c r="G333" s="90"/>
      <c r="H333" s="92" t="s">
        <v>225</v>
      </c>
      <c r="I333" s="90" t="s">
        <v>221</v>
      </c>
      <c r="J333" s="90"/>
      <c r="K333" s="33"/>
    </row>
    <row r="334" spans="1:18">
      <c r="A334" s="12"/>
      <c r="B334" s="88"/>
      <c r="C334" s="90"/>
      <c r="D334" s="90"/>
      <c r="E334" s="33"/>
      <c r="F334" s="90"/>
      <c r="G334" s="90"/>
      <c r="H334" s="92"/>
      <c r="I334" s="90"/>
      <c r="J334" s="90"/>
      <c r="K334" s="33"/>
    </row>
    <row r="335" spans="1:18">
      <c r="A335" s="12"/>
      <c r="B335" s="84" t="s">
        <v>481</v>
      </c>
      <c r="C335" s="87">
        <v>10747</v>
      </c>
      <c r="D335" s="87"/>
      <c r="E335" s="31"/>
      <c r="F335" s="95" t="s">
        <v>548</v>
      </c>
      <c r="G335" s="95"/>
      <c r="H335" s="86" t="s">
        <v>225</v>
      </c>
      <c r="I335" s="95" t="s">
        <v>221</v>
      </c>
      <c r="J335" s="95"/>
      <c r="K335" s="31"/>
    </row>
    <row r="336" spans="1:18">
      <c r="A336" s="12"/>
      <c r="B336" s="84"/>
      <c r="C336" s="87"/>
      <c r="D336" s="87"/>
      <c r="E336" s="31"/>
      <c r="F336" s="95"/>
      <c r="G336" s="95"/>
      <c r="H336" s="86"/>
      <c r="I336" s="95"/>
      <c r="J336" s="95"/>
      <c r="K336" s="31"/>
    </row>
    <row r="337" spans="1:11">
      <c r="A337" s="12"/>
      <c r="B337" s="92" t="s">
        <v>607</v>
      </c>
      <c r="C337" s="90" t="s">
        <v>221</v>
      </c>
      <c r="D337" s="90"/>
      <c r="E337" s="33"/>
      <c r="F337" s="90" t="s">
        <v>221</v>
      </c>
      <c r="G337" s="90"/>
      <c r="H337" s="33"/>
      <c r="I337" s="90" t="s">
        <v>221</v>
      </c>
      <c r="J337" s="90"/>
      <c r="K337" s="33"/>
    </row>
    <row r="338" spans="1:11" ht="15.75" thickBot="1">
      <c r="A338" s="12"/>
      <c r="B338" s="92"/>
      <c r="C338" s="91"/>
      <c r="D338" s="91"/>
      <c r="E338" s="49"/>
      <c r="F338" s="91"/>
      <c r="G338" s="91"/>
      <c r="H338" s="49"/>
      <c r="I338" s="91"/>
      <c r="J338" s="91"/>
      <c r="K338" s="49"/>
    </row>
    <row r="339" spans="1:11">
      <c r="A339" s="12"/>
      <c r="B339" s="86" t="s">
        <v>608</v>
      </c>
      <c r="C339" s="94">
        <v>12289</v>
      </c>
      <c r="D339" s="94"/>
      <c r="E339" s="32"/>
      <c r="F339" s="96" t="s">
        <v>609</v>
      </c>
      <c r="G339" s="96"/>
      <c r="H339" s="97" t="s">
        <v>225</v>
      </c>
      <c r="I339" s="96" t="s">
        <v>221</v>
      </c>
      <c r="J339" s="96"/>
      <c r="K339" s="32"/>
    </row>
    <row r="340" spans="1:11" ht="15.75" thickBot="1">
      <c r="A340" s="12"/>
      <c r="B340" s="86"/>
      <c r="C340" s="151"/>
      <c r="D340" s="151"/>
      <c r="E340" s="61"/>
      <c r="F340" s="111"/>
      <c r="G340" s="111"/>
      <c r="H340" s="112"/>
      <c r="I340" s="111"/>
      <c r="J340" s="111"/>
      <c r="K340" s="61"/>
    </row>
    <row r="341" spans="1:11">
      <c r="A341" s="12"/>
      <c r="B341" s="23"/>
      <c r="C341" s="44"/>
      <c r="D341" s="44"/>
      <c r="E341" s="44"/>
      <c r="F341" s="44"/>
      <c r="G341" s="44"/>
      <c r="H341" s="44"/>
      <c r="I341" s="44"/>
      <c r="J341" s="44"/>
      <c r="K341" s="44"/>
    </row>
    <row r="342" spans="1:11" ht="24.75">
      <c r="A342" s="12"/>
      <c r="B342" s="80" t="s">
        <v>601</v>
      </c>
      <c r="C342" s="31"/>
      <c r="D342" s="31"/>
      <c r="E342" s="31"/>
      <c r="F342" s="31"/>
      <c r="G342" s="31"/>
      <c r="H342" s="31"/>
      <c r="I342" s="31"/>
      <c r="J342" s="31"/>
      <c r="K342" s="31"/>
    </row>
    <row r="343" spans="1:11">
      <c r="A343" s="12"/>
      <c r="B343" s="78" t="s">
        <v>596</v>
      </c>
      <c r="C343" s="33"/>
      <c r="D343" s="33"/>
      <c r="E343" s="33"/>
      <c r="F343" s="33"/>
      <c r="G343" s="33"/>
      <c r="H343" s="33"/>
      <c r="I343" s="33"/>
      <c r="J343" s="33"/>
      <c r="K343" s="33"/>
    </row>
    <row r="344" spans="1:11">
      <c r="A344" s="12"/>
      <c r="B344" s="84" t="s">
        <v>597</v>
      </c>
      <c r="C344" s="95">
        <v>34</v>
      </c>
      <c r="D344" s="95"/>
      <c r="E344" s="31"/>
      <c r="F344" s="95" t="s">
        <v>221</v>
      </c>
      <c r="G344" s="95"/>
      <c r="H344" s="31"/>
      <c r="I344" s="95">
        <v>34</v>
      </c>
      <c r="J344" s="95"/>
      <c r="K344" s="31"/>
    </row>
    <row r="345" spans="1:11">
      <c r="A345" s="12"/>
      <c r="B345" s="84"/>
      <c r="C345" s="95"/>
      <c r="D345" s="95"/>
      <c r="E345" s="31"/>
      <c r="F345" s="95"/>
      <c r="G345" s="95"/>
      <c r="H345" s="31"/>
      <c r="I345" s="95"/>
      <c r="J345" s="95"/>
      <c r="K345" s="31"/>
    </row>
    <row r="346" spans="1:11">
      <c r="A346" s="12"/>
      <c r="B346" s="88" t="s">
        <v>598</v>
      </c>
      <c r="C346" s="90">
        <v>65</v>
      </c>
      <c r="D346" s="90"/>
      <c r="E346" s="33"/>
      <c r="F346" s="90" t="s">
        <v>221</v>
      </c>
      <c r="G346" s="90"/>
      <c r="H346" s="33"/>
      <c r="I346" s="90">
        <v>65</v>
      </c>
      <c r="J346" s="90"/>
      <c r="K346" s="33"/>
    </row>
    <row r="347" spans="1:11">
      <c r="A347" s="12"/>
      <c r="B347" s="88"/>
      <c r="C347" s="90"/>
      <c r="D347" s="90"/>
      <c r="E347" s="33"/>
      <c r="F347" s="90"/>
      <c r="G347" s="90"/>
      <c r="H347" s="33"/>
      <c r="I347" s="90"/>
      <c r="J347" s="90"/>
      <c r="K347" s="33"/>
    </row>
    <row r="348" spans="1:11">
      <c r="A348" s="12"/>
      <c r="B348" s="84" t="s">
        <v>599</v>
      </c>
      <c r="C348" s="95">
        <v>51</v>
      </c>
      <c r="D348" s="95"/>
      <c r="E348" s="31"/>
      <c r="F348" s="95" t="s">
        <v>221</v>
      </c>
      <c r="G348" s="95"/>
      <c r="H348" s="31"/>
      <c r="I348" s="95">
        <v>51</v>
      </c>
      <c r="J348" s="95"/>
      <c r="K348" s="31"/>
    </row>
    <row r="349" spans="1:11">
      <c r="A349" s="12"/>
      <c r="B349" s="84"/>
      <c r="C349" s="95"/>
      <c r="D349" s="95"/>
      <c r="E349" s="31"/>
      <c r="F349" s="95"/>
      <c r="G349" s="95"/>
      <c r="H349" s="31"/>
      <c r="I349" s="95"/>
      <c r="J349" s="95"/>
      <c r="K349" s="31"/>
    </row>
    <row r="350" spans="1:11">
      <c r="A350" s="12"/>
      <c r="B350" s="88" t="s">
        <v>481</v>
      </c>
      <c r="C350" s="90" t="s">
        <v>221</v>
      </c>
      <c r="D350" s="90"/>
      <c r="E350" s="33"/>
      <c r="F350" s="90" t="s">
        <v>221</v>
      </c>
      <c r="G350" s="90"/>
      <c r="H350" s="33"/>
      <c r="I350" s="90" t="s">
        <v>221</v>
      </c>
      <c r="J350" s="90"/>
      <c r="K350" s="33"/>
    </row>
    <row r="351" spans="1:11">
      <c r="A351" s="12"/>
      <c r="B351" s="88"/>
      <c r="C351" s="90"/>
      <c r="D351" s="90"/>
      <c r="E351" s="33"/>
      <c r="F351" s="90"/>
      <c r="G351" s="90"/>
      <c r="H351" s="33"/>
      <c r="I351" s="90"/>
      <c r="J351" s="90"/>
      <c r="K351" s="33"/>
    </row>
    <row r="352" spans="1:11">
      <c r="A352" s="12"/>
      <c r="B352" s="86" t="s">
        <v>607</v>
      </c>
      <c r="C352" s="87">
        <v>83142</v>
      </c>
      <c r="D352" s="87"/>
      <c r="E352" s="31"/>
      <c r="F352" s="95" t="s">
        <v>549</v>
      </c>
      <c r="G352" s="95"/>
      <c r="H352" s="86" t="s">
        <v>225</v>
      </c>
      <c r="I352" s="87">
        <v>77182</v>
      </c>
      <c r="J352" s="87"/>
      <c r="K352" s="31"/>
    </row>
    <row r="353" spans="1:18" ht="15.75" thickBot="1">
      <c r="A353" s="12"/>
      <c r="B353" s="86"/>
      <c r="C353" s="151"/>
      <c r="D353" s="151"/>
      <c r="E353" s="61"/>
      <c r="F353" s="111"/>
      <c r="G353" s="111"/>
      <c r="H353" s="112"/>
      <c r="I353" s="151"/>
      <c r="J353" s="151"/>
      <c r="K353" s="61"/>
    </row>
    <row r="354" spans="1:18" ht="20.25" customHeight="1">
      <c r="A354" s="12"/>
      <c r="B354" s="92" t="s">
        <v>610</v>
      </c>
      <c r="C354" s="147">
        <v>83292</v>
      </c>
      <c r="D354" s="147"/>
      <c r="E354" s="44"/>
      <c r="F354" s="145" t="s">
        <v>549</v>
      </c>
      <c r="G354" s="145"/>
      <c r="H354" s="143" t="s">
        <v>225</v>
      </c>
      <c r="I354" s="147">
        <v>77332</v>
      </c>
      <c r="J354" s="147"/>
      <c r="K354" s="44"/>
    </row>
    <row r="355" spans="1:18" ht="15.75" thickBot="1">
      <c r="A355" s="12"/>
      <c r="B355" s="92"/>
      <c r="C355" s="142"/>
      <c r="D355" s="142"/>
      <c r="E355" s="49"/>
      <c r="F355" s="91"/>
      <c r="G355" s="91"/>
      <c r="H355" s="93"/>
      <c r="I355" s="142"/>
      <c r="J355" s="142"/>
      <c r="K355" s="49"/>
    </row>
    <row r="356" spans="1:18">
      <c r="A356" s="12"/>
      <c r="B356" s="16"/>
      <c r="C356" s="32"/>
      <c r="D356" s="32"/>
      <c r="E356" s="32"/>
      <c r="F356" s="32"/>
      <c r="G356" s="32"/>
      <c r="H356" s="32"/>
      <c r="I356" s="32"/>
      <c r="J356" s="32"/>
      <c r="K356" s="32"/>
    </row>
    <row r="357" spans="1:18">
      <c r="A357" s="12"/>
      <c r="B357" s="92" t="s">
        <v>611</v>
      </c>
      <c r="C357" s="92" t="s">
        <v>219</v>
      </c>
      <c r="D357" s="141">
        <v>95581</v>
      </c>
      <c r="E357" s="33"/>
      <c r="F357" s="92" t="s">
        <v>219</v>
      </c>
      <c r="G357" s="90" t="s">
        <v>550</v>
      </c>
      <c r="H357" s="92" t="s">
        <v>225</v>
      </c>
      <c r="I357" s="92" t="s">
        <v>219</v>
      </c>
      <c r="J357" s="141">
        <v>77332</v>
      </c>
      <c r="K357" s="33"/>
    </row>
    <row r="358" spans="1:18" ht="15.75" thickBot="1">
      <c r="A358" s="12"/>
      <c r="B358" s="92"/>
      <c r="C358" s="144"/>
      <c r="D358" s="148"/>
      <c r="E358" s="66"/>
      <c r="F358" s="144"/>
      <c r="G358" s="146"/>
      <c r="H358" s="144"/>
      <c r="I358" s="144"/>
      <c r="J358" s="148"/>
      <c r="K358" s="66"/>
    </row>
    <row r="359" spans="1:18" ht="15.75" thickTop="1">
      <c r="A359" s="12"/>
      <c r="B359" s="68"/>
      <c r="C359" s="68"/>
      <c r="D359" s="68"/>
      <c r="E359" s="68"/>
      <c r="F359" s="68"/>
      <c r="G359" s="68"/>
      <c r="H359" s="68"/>
      <c r="I359" s="68"/>
      <c r="J359" s="68"/>
      <c r="K359" s="68"/>
      <c r="L359" s="68"/>
      <c r="M359" s="68"/>
      <c r="N359" s="68"/>
      <c r="O359" s="68"/>
      <c r="P359" s="68"/>
      <c r="Q359" s="68"/>
      <c r="R359" s="68"/>
    </row>
    <row r="360" spans="1:18">
      <c r="A360" s="12"/>
      <c r="B360" s="68"/>
      <c r="C360" s="68"/>
      <c r="D360" s="68"/>
      <c r="E360" s="68"/>
      <c r="F360" s="68"/>
      <c r="G360" s="68"/>
      <c r="H360" s="68"/>
      <c r="I360" s="68"/>
      <c r="J360" s="68"/>
      <c r="K360" s="68"/>
      <c r="L360" s="68"/>
      <c r="M360" s="68"/>
      <c r="N360" s="68"/>
      <c r="O360" s="68"/>
      <c r="P360" s="68"/>
      <c r="Q360" s="68"/>
      <c r="R360" s="68"/>
    </row>
    <row r="361" spans="1:18">
      <c r="A361" s="12"/>
      <c r="B361" s="28"/>
      <c r="C361" s="28"/>
      <c r="D361" s="28"/>
      <c r="E361" s="28"/>
      <c r="F361" s="28"/>
      <c r="G361" s="28"/>
      <c r="H361" s="28"/>
      <c r="I361" s="28"/>
      <c r="J361" s="28"/>
      <c r="K361" s="28"/>
    </row>
    <row r="362" spans="1:18">
      <c r="A362" s="12"/>
      <c r="B362" s="18"/>
      <c r="C362" s="18"/>
      <c r="D362" s="18"/>
      <c r="E362" s="18"/>
      <c r="F362" s="18"/>
      <c r="G362" s="18"/>
      <c r="H362" s="18"/>
      <c r="I362" s="18"/>
      <c r="J362" s="18"/>
      <c r="K362" s="18"/>
    </row>
    <row r="363" spans="1:18" ht="15.75" thickBot="1">
      <c r="A363" s="12"/>
      <c r="B363" s="16"/>
      <c r="C363" s="82" t="s">
        <v>551</v>
      </c>
      <c r="D363" s="82"/>
      <c r="E363" s="82"/>
      <c r="F363" s="82"/>
      <c r="G363" s="82"/>
      <c r="H363" s="82"/>
      <c r="I363" s="82"/>
      <c r="J363" s="82"/>
      <c r="K363" s="82"/>
    </row>
    <row r="364" spans="1:18" ht="24" customHeight="1" thickBot="1">
      <c r="A364" s="12"/>
      <c r="B364" s="77" t="s">
        <v>591</v>
      </c>
      <c r="C364" s="83" t="s">
        <v>592</v>
      </c>
      <c r="D364" s="83"/>
      <c r="E364" s="83"/>
      <c r="F364" s="83" t="s">
        <v>593</v>
      </c>
      <c r="G364" s="83"/>
      <c r="H364" s="83"/>
      <c r="I364" s="83" t="s">
        <v>594</v>
      </c>
      <c r="J364" s="83"/>
      <c r="K364" s="83"/>
    </row>
    <row r="365" spans="1:18">
      <c r="A365" s="12"/>
      <c r="B365" s="16"/>
      <c r="C365" s="122" t="s">
        <v>532</v>
      </c>
      <c r="D365" s="122"/>
      <c r="E365" s="122"/>
      <c r="F365" s="122"/>
      <c r="G365" s="122"/>
      <c r="H365" s="122"/>
      <c r="I365" s="122"/>
      <c r="J365" s="122"/>
      <c r="K365" s="122"/>
    </row>
    <row r="366" spans="1:18" ht="24.75">
      <c r="A366" s="12"/>
      <c r="B366" s="78" t="s">
        <v>612</v>
      </c>
      <c r="C366" s="33"/>
      <c r="D366" s="33"/>
      <c r="E366" s="33"/>
      <c r="F366" s="33"/>
      <c r="G366" s="33"/>
      <c r="H366" s="33"/>
      <c r="I366" s="33"/>
      <c r="J366" s="33"/>
      <c r="K366" s="33"/>
    </row>
    <row r="367" spans="1:18">
      <c r="A367" s="12"/>
      <c r="B367" s="80" t="s">
        <v>596</v>
      </c>
      <c r="C367" s="31"/>
      <c r="D367" s="31"/>
      <c r="E367" s="31"/>
      <c r="F367" s="31"/>
      <c r="G367" s="31"/>
      <c r="H367" s="31"/>
      <c r="I367" s="31"/>
      <c r="J367" s="31"/>
      <c r="K367" s="31"/>
    </row>
    <row r="368" spans="1:18">
      <c r="A368" s="12"/>
      <c r="B368" s="88" t="s">
        <v>597</v>
      </c>
      <c r="C368" s="92" t="s">
        <v>219</v>
      </c>
      <c r="D368" s="90">
        <v>76</v>
      </c>
      <c r="E368" s="33"/>
      <c r="F368" s="92" t="s">
        <v>219</v>
      </c>
      <c r="G368" s="90" t="s">
        <v>221</v>
      </c>
      <c r="H368" s="33"/>
      <c r="I368" s="92" t="s">
        <v>219</v>
      </c>
      <c r="J368" s="90">
        <v>76</v>
      </c>
      <c r="K368" s="33"/>
    </row>
    <row r="369" spans="1:11">
      <c r="A369" s="12"/>
      <c r="B369" s="88"/>
      <c r="C369" s="92"/>
      <c r="D369" s="90"/>
      <c r="E369" s="33"/>
      <c r="F369" s="92"/>
      <c r="G369" s="90"/>
      <c r="H369" s="33"/>
      <c r="I369" s="92"/>
      <c r="J369" s="90"/>
      <c r="K369" s="33"/>
    </row>
    <row r="370" spans="1:11">
      <c r="A370" s="12"/>
      <c r="B370" s="84" t="s">
        <v>598</v>
      </c>
      <c r="C370" s="95">
        <v>93</v>
      </c>
      <c r="D370" s="95"/>
      <c r="E370" s="31"/>
      <c r="F370" s="95" t="s">
        <v>221</v>
      </c>
      <c r="G370" s="95"/>
      <c r="H370" s="31"/>
      <c r="I370" s="95">
        <v>93</v>
      </c>
      <c r="J370" s="95"/>
      <c r="K370" s="31"/>
    </row>
    <row r="371" spans="1:11">
      <c r="A371" s="12"/>
      <c r="B371" s="84"/>
      <c r="C371" s="95"/>
      <c r="D371" s="95"/>
      <c r="E371" s="31"/>
      <c r="F371" s="95"/>
      <c r="G371" s="95"/>
      <c r="H371" s="31"/>
      <c r="I371" s="95"/>
      <c r="J371" s="95"/>
      <c r="K371" s="31"/>
    </row>
    <row r="372" spans="1:11">
      <c r="A372" s="12"/>
      <c r="B372" s="88" t="s">
        <v>599</v>
      </c>
      <c r="C372" s="90">
        <v>172</v>
      </c>
      <c r="D372" s="90"/>
      <c r="E372" s="33"/>
      <c r="F372" s="90" t="s">
        <v>221</v>
      </c>
      <c r="G372" s="90"/>
      <c r="H372" s="33"/>
      <c r="I372" s="90">
        <v>172</v>
      </c>
      <c r="J372" s="90"/>
      <c r="K372" s="33"/>
    </row>
    <row r="373" spans="1:11">
      <c r="A373" s="12"/>
      <c r="B373" s="88"/>
      <c r="C373" s="90"/>
      <c r="D373" s="90"/>
      <c r="E373" s="33"/>
      <c r="F373" s="90"/>
      <c r="G373" s="90"/>
      <c r="H373" s="33"/>
      <c r="I373" s="90"/>
      <c r="J373" s="90"/>
      <c r="K373" s="33"/>
    </row>
    <row r="374" spans="1:11">
      <c r="A374" s="12"/>
      <c r="B374" s="84" t="s">
        <v>481</v>
      </c>
      <c r="C374" s="87">
        <v>1629</v>
      </c>
      <c r="D374" s="87"/>
      <c r="E374" s="31"/>
      <c r="F374" s="95" t="s">
        <v>613</v>
      </c>
      <c r="G374" s="95"/>
      <c r="H374" s="86" t="s">
        <v>225</v>
      </c>
      <c r="I374" s="95">
        <v>43</v>
      </c>
      <c r="J374" s="95"/>
      <c r="K374" s="31"/>
    </row>
    <row r="375" spans="1:11" ht="15.75" thickBot="1">
      <c r="A375" s="12"/>
      <c r="B375" s="84"/>
      <c r="C375" s="151"/>
      <c r="D375" s="151"/>
      <c r="E375" s="61"/>
      <c r="F375" s="111"/>
      <c r="G375" s="111"/>
      <c r="H375" s="112"/>
      <c r="I375" s="111"/>
      <c r="J375" s="111"/>
      <c r="K375" s="61"/>
    </row>
    <row r="376" spans="1:11">
      <c r="A376" s="12"/>
      <c r="B376" s="92" t="s">
        <v>600</v>
      </c>
      <c r="C376" s="147">
        <v>1970</v>
      </c>
      <c r="D376" s="147"/>
      <c r="E376" s="44"/>
      <c r="F376" s="145" t="s">
        <v>613</v>
      </c>
      <c r="G376" s="145"/>
      <c r="H376" s="143" t="s">
        <v>225</v>
      </c>
      <c r="I376" s="145">
        <v>384</v>
      </c>
      <c r="J376" s="145"/>
      <c r="K376" s="44"/>
    </row>
    <row r="377" spans="1:11" ht="15.75" thickBot="1">
      <c r="A377" s="12"/>
      <c r="B377" s="92"/>
      <c r="C377" s="142"/>
      <c r="D377" s="142"/>
      <c r="E377" s="49"/>
      <c r="F377" s="91"/>
      <c r="G377" s="91"/>
      <c r="H377" s="93"/>
      <c r="I377" s="91"/>
      <c r="J377" s="91"/>
      <c r="K377" s="49"/>
    </row>
    <row r="378" spans="1:11">
      <c r="A378" s="12"/>
      <c r="B378" s="16"/>
      <c r="C378" s="32"/>
      <c r="D378" s="32"/>
      <c r="E378" s="32"/>
      <c r="F378" s="32"/>
      <c r="G378" s="32"/>
      <c r="H378" s="32"/>
      <c r="I378" s="32"/>
      <c r="J378" s="32"/>
      <c r="K378" s="32"/>
    </row>
    <row r="379" spans="1:11" ht="24.75">
      <c r="A379" s="12"/>
      <c r="B379" s="78" t="s">
        <v>601</v>
      </c>
      <c r="C379" s="33"/>
      <c r="D379" s="33"/>
      <c r="E379" s="33"/>
      <c r="F379" s="33"/>
      <c r="G379" s="33"/>
      <c r="H379" s="33"/>
      <c r="I379" s="33"/>
      <c r="J379" s="33"/>
      <c r="K379" s="33"/>
    </row>
    <row r="380" spans="1:11">
      <c r="A380" s="12"/>
      <c r="B380" s="80" t="s">
        <v>596</v>
      </c>
      <c r="C380" s="31"/>
      <c r="D380" s="31"/>
      <c r="E380" s="31"/>
      <c r="F380" s="31"/>
      <c r="G380" s="31"/>
      <c r="H380" s="31"/>
      <c r="I380" s="31"/>
      <c r="J380" s="31"/>
      <c r="K380" s="31"/>
    </row>
    <row r="381" spans="1:11">
      <c r="A381" s="12"/>
      <c r="B381" s="88" t="s">
        <v>597</v>
      </c>
      <c r="C381" s="141">
        <v>1249</v>
      </c>
      <c r="D381" s="141"/>
      <c r="E381" s="33"/>
      <c r="F381" s="90" t="s">
        <v>221</v>
      </c>
      <c r="G381" s="90"/>
      <c r="H381" s="33"/>
      <c r="I381" s="141">
        <v>1249</v>
      </c>
      <c r="J381" s="141"/>
      <c r="K381" s="33"/>
    </row>
    <row r="382" spans="1:11">
      <c r="A382" s="12"/>
      <c r="B382" s="88"/>
      <c r="C382" s="141"/>
      <c r="D382" s="141"/>
      <c r="E382" s="33"/>
      <c r="F382" s="90"/>
      <c r="G382" s="90"/>
      <c r="H382" s="33"/>
      <c r="I382" s="141"/>
      <c r="J382" s="141"/>
      <c r="K382" s="33"/>
    </row>
    <row r="383" spans="1:11">
      <c r="A383" s="12"/>
      <c r="B383" s="84" t="s">
        <v>598</v>
      </c>
      <c r="C383" s="95">
        <v>285</v>
      </c>
      <c r="D383" s="95"/>
      <c r="E383" s="31"/>
      <c r="F383" s="95" t="s">
        <v>221</v>
      </c>
      <c r="G383" s="95"/>
      <c r="H383" s="31"/>
      <c r="I383" s="95">
        <v>285</v>
      </c>
      <c r="J383" s="95"/>
      <c r="K383" s="31"/>
    </row>
    <row r="384" spans="1:11">
      <c r="A384" s="12"/>
      <c r="B384" s="84"/>
      <c r="C384" s="95"/>
      <c r="D384" s="95"/>
      <c r="E384" s="31"/>
      <c r="F384" s="95"/>
      <c r="G384" s="95"/>
      <c r="H384" s="31"/>
      <c r="I384" s="95"/>
      <c r="J384" s="95"/>
      <c r="K384" s="31"/>
    </row>
    <row r="385" spans="1:18">
      <c r="A385" s="12"/>
      <c r="B385" s="88" t="s">
        <v>599</v>
      </c>
      <c r="C385" s="141">
        <v>1828</v>
      </c>
      <c r="D385" s="141"/>
      <c r="E385" s="33"/>
      <c r="F385" s="90" t="s">
        <v>221</v>
      </c>
      <c r="G385" s="90"/>
      <c r="H385" s="33"/>
      <c r="I385" s="141">
        <v>1828</v>
      </c>
      <c r="J385" s="141"/>
      <c r="K385" s="33"/>
    </row>
    <row r="386" spans="1:18">
      <c r="A386" s="12"/>
      <c r="B386" s="88"/>
      <c r="C386" s="141"/>
      <c r="D386" s="141"/>
      <c r="E386" s="33"/>
      <c r="F386" s="90"/>
      <c r="G386" s="90"/>
      <c r="H386" s="33"/>
      <c r="I386" s="141"/>
      <c r="J386" s="141"/>
      <c r="K386" s="33"/>
    </row>
    <row r="387" spans="1:18">
      <c r="A387" s="12"/>
      <c r="B387" s="84" t="s">
        <v>481</v>
      </c>
      <c r="C387" s="95" t="s">
        <v>221</v>
      </c>
      <c r="D387" s="95"/>
      <c r="E387" s="31"/>
      <c r="F387" s="95" t="s">
        <v>221</v>
      </c>
      <c r="G387" s="95"/>
      <c r="H387" s="31"/>
      <c r="I387" s="95" t="s">
        <v>221</v>
      </c>
      <c r="J387" s="95"/>
      <c r="K387" s="31"/>
    </row>
    <row r="388" spans="1:18" ht="15.75" thickBot="1">
      <c r="A388" s="12"/>
      <c r="B388" s="84"/>
      <c r="C388" s="111"/>
      <c r="D388" s="111"/>
      <c r="E388" s="61"/>
      <c r="F388" s="111"/>
      <c r="G388" s="111"/>
      <c r="H388" s="61"/>
      <c r="I388" s="111"/>
      <c r="J388" s="111"/>
      <c r="K388" s="61"/>
    </row>
    <row r="389" spans="1:18">
      <c r="A389" s="12"/>
      <c r="B389" s="92" t="s">
        <v>602</v>
      </c>
      <c r="C389" s="147">
        <v>3362</v>
      </c>
      <c r="D389" s="147"/>
      <c r="E389" s="44"/>
      <c r="F389" s="145" t="s">
        <v>221</v>
      </c>
      <c r="G389" s="145"/>
      <c r="H389" s="44"/>
      <c r="I389" s="147">
        <v>3362</v>
      </c>
      <c r="J389" s="147"/>
      <c r="K389" s="44"/>
    </row>
    <row r="390" spans="1:18" ht="15.75" thickBot="1">
      <c r="A390" s="12"/>
      <c r="B390" s="92"/>
      <c r="C390" s="142"/>
      <c r="D390" s="142"/>
      <c r="E390" s="49"/>
      <c r="F390" s="91"/>
      <c r="G390" s="91"/>
      <c r="H390" s="49"/>
      <c r="I390" s="142"/>
      <c r="J390" s="142"/>
      <c r="K390" s="49"/>
    </row>
    <row r="391" spans="1:18">
      <c r="A391" s="12"/>
      <c r="B391" s="16"/>
      <c r="C391" s="32"/>
      <c r="D391" s="32"/>
      <c r="E391" s="32"/>
      <c r="F391" s="32"/>
      <c r="G391" s="32"/>
      <c r="H391" s="32"/>
      <c r="I391" s="32"/>
      <c r="J391" s="32"/>
      <c r="K391" s="32"/>
    </row>
    <row r="392" spans="1:18">
      <c r="A392" s="12"/>
      <c r="B392" s="92" t="s">
        <v>603</v>
      </c>
      <c r="C392" s="92" t="s">
        <v>219</v>
      </c>
      <c r="D392" s="141">
        <v>5332</v>
      </c>
      <c r="E392" s="33"/>
      <c r="F392" s="92" t="s">
        <v>219</v>
      </c>
      <c r="G392" s="90" t="s">
        <v>613</v>
      </c>
      <c r="H392" s="92" t="s">
        <v>225</v>
      </c>
      <c r="I392" s="92" t="s">
        <v>219</v>
      </c>
      <c r="J392" s="141">
        <v>3746</v>
      </c>
      <c r="K392" s="33"/>
    </row>
    <row r="393" spans="1:18" ht="15.75" thickBot="1">
      <c r="A393" s="12"/>
      <c r="B393" s="92"/>
      <c r="C393" s="144"/>
      <c r="D393" s="148"/>
      <c r="E393" s="66"/>
      <c r="F393" s="144"/>
      <c r="G393" s="146"/>
      <c r="H393" s="144"/>
      <c r="I393" s="144"/>
      <c r="J393" s="148"/>
      <c r="K393" s="66"/>
    </row>
    <row r="394" spans="1:18" ht="15.75" thickTop="1">
      <c r="A394" s="12"/>
      <c r="B394" s="68"/>
      <c r="C394" s="68"/>
      <c r="D394" s="68"/>
      <c r="E394" s="68"/>
      <c r="F394" s="68"/>
      <c r="G394" s="68"/>
      <c r="H394" s="68"/>
      <c r="I394" s="68"/>
      <c r="J394" s="68"/>
      <c r="K394" s="68"/>
      <c r="L394" s="68"/>
      <c r="M394" s="68"/>
      <c r="N394" s="68"/>
      <c r="O394" s="68"/>
      <c r="P394" s="68"/>
      <c r="Q394" s="68"/>
      <c r="R394" s="68"/>
    </row>
    <row r="395" spans="1:18">
      <c r="A395" s="12"/>
      <c r="B395" s="28"/>
      <c r="C395" s="28"/>
      <c r="D395" s="28"/>
      <c r="E395" s="28"/>
      <c r="F395" s="28"/>
      <c r="G395" s="28"/>
      <c r="H395" s="28"/>
      <c r="I395" s="28"/>
      <c r="J395" s="28"/>
      <c r="K395" s="28"/>
    </row>
    <row r="396" spans="1:18">
      <c r="A396" s="12"/>
      <c r="B396" s="18"/>
      <c r="C396" s="18"/>
      <c r="D396" s="18"/>
      <c r="E396" s="18"/>
      <c r="F396" s="18"/>
      <c r="G396" s="18"/>
      <c r="H396" s="18"/>
      <c r="I396" s="18"/>
      <c r="J396" s="18"/>
      <c r="K396" s="18"/>
    </row>
    <row r="397" spans="1:18" ht="15.75" thickBot="1">
      <c r="A397" s="12"/>
      <c r="B397" s="16"/>
      <c r="C397" s="82" t="s">
        <v>551</v>
      </c>
      <c r="D397" s="82"/>
      <c r="E397" s="82"/>
      <c r="F397" s="82"/>
      <c r="G397" s="82"/>
      <c r="H397" s="82"/>
      <c r="I397" s="82"/>
      <c r="J397" s="82"/>
      <c r="K397" s="82"/>
    </row>
    <row r="398" spans="1:18" ht="24" customHeight="1" thickBot="1">
      <c r="A398" s="12"/>
      <c r="B398" s="77" t="s">
        <v>604</v>
      </c>
      <c r="C398" s="83" t="s">
        <v>605</v>
      </c>
      <c r="D398" s="83"/>
      <c r="E398" s="83"/>
      <c r="F398" s="83" t="s">
        <v>593</v>
      </c>
      <c r="G398" s="83"/>
      <c r="H398" s="83"/>
      <c r="I398" s="83" t="s">
        <v>606</v>
      </c>
      <c r="J398" s="83"/>
      <c r="K398" s="83"/>
    </row>
    <row r="399" spans="1:18">
      <c r="A399" s="12"/>
      <c r="B399" s="16"/>
      <c r="C399" s="122" t="s">
        <v>532</v>
      </c>
      <c r="D399" s="122"/>
      <c r="E399" s="122"/>
      <c r="F399" s="122"/>
      <c r="G399" s="122"/>
      <c r="H399" s="122"/>
      <c r="I399" s="122"/>
      <c r="J399" s="122"/>
      <c r="K399" s="122"/>
    </row>
    <row r="400" spans="1:18" ht="24.75">
      <c r="A400" s="12"/>
      <c r="B400" s="78" t="s">
        <v>614</v>
      </c>
      <c r="C400" s="33"/>
      <c r="D400" s="33"/>
      <c r="E400" s="33"/>
      <c r="F400" s="33"/>
      <c r="G400" s="33"/>
      <c r="H400" s="33"/>
      <c r="I400" s="33"/>
      <c r="J400" s="33"/>
      <c r="K400" s="33"/>
    </row>
    <row r="401" spans="1:11">
      <c r="A401" s="12"/>
      <c r="B401" s="80" t="s">
        <v>596</v>
      </c>
      <c r="C401" s="31"/>
      <c r="D401" s="31"/>
      <c r="E401" s="31"/>
      <c r="F401" s="31"/>
      <c r="G401" s="31"/>
      <c r="H401" s="31"/>
      <c r="I401" s="31"/>
      <c r="J401" s="31"/>
      <c r="K401" s="31"/>
    </row>
    <row r="402" spans="1:11">
      <c r="A402" s="12"/>
      <c r="B402" s="88" t="s">
        <v>597</v>
      </c>
      <c r="C402" s="92" t="s">
        <v>219</v>
      </c>
      <c r="D402" s="90">
        <v>449</v>
      </c>
      <c r="E402" s="33"/>
      <c r="F402" s="92" t="s">
        <v>219</v>
      </c>
      <c r="G402" s="90" t="s">
        <v>615</v>
      </c>
      <c r="H402" s="92" t="s">
        <v>225</v>
      </c>
      <c r="I402" s="92" t="s">
        <v>219</v>
      </c>
      <c r="J402" s="90" t="s">
        <v>221</v>
      </c>
      <c r="K402" s="33"/>
    </row>
    <row r="403" spans="1:11">
      <c r="A403" s="12"/>
      <c r="B403" s="88"/>
      <c r="C403" s="92"/>
      <c r="D403" s="90"/>
      <c r="E403" s="33"/>
      <c r="F403" s="92"/>
      <c r="G403" s="90"/>
      <c r="H403" s="92"/>
      <c r="I403" s="92"/>
      <c r="J403" s="90"/>
      <c r="K403" s="33"/>
    </row>
    <row r="404" spans="1:11">
      <c r="A404" s="12"/>
      <c r="B404" s="84" t="s">
        <v>598</v>
      </c>
      <c r="C404" s="95">
        <v>337</v>
      </c>
      <c r="D404" s="95"/>
      <c r="E404" s="31"/>
      <c r="F404" s="95" t="s">
        <v>616</v>
      </c>
      <c r="G404" s="95"/>
      <c r="H404" s="86" t="s">
        <v>225</v>
      </c>
      <c r="I404" s="95" t="s">
        <v>221</v>
      </c>
      <c r="J404" s="95"/>
      <c r="K404" s="31"/>
    </row>
    <row r="405" spans="1:11">
      <c r="A405" s="12"/>
      <c r="B405" s="84"/>
      <c r="C405" s="95"/>
      <c r="D405" s="95"/>
      <c r="E405" s="31"/>
      <c r="F405" s="95"/>
      <c r="G405" s="95"/>
      <c r="H405" s="86"/>
      <c r="I405" s="95"/>
      <c r="J405" s="95"/>
      <c r="K405" s="31"/>
    </row>
    <row r="406" spans="1:11">
      <c r="A406" s="12"/>
      <c r="B406" s="88" t="s">
        <v>599</v>
      </c>
      <c r="C406" s="90">
        <v>620</v>
      </c>
      <c r="D406" s="90"/>
      <c r="E406" s="33"/>
      <c r="F406" s="90" t="s">
        <v>560</v>
      </c>
      <c r="G406" s="90"/>
      <c r="H406" s="92" t="s">
        <v>225</v>
      </c>
      <c r="I406" s="90" t="s">
        <v>221</v>
      </c>
      <c r="J406" s="90"/>
      <c r="K406" s="33"/>
    </row>
    <row r="407" spans="1:11">
      <c r="A407" s="12"/>
      <c r="B407" s="88"/>
      <c r="C407" s="90"/>
      <c r="D407" s="90"/>
      <c r="E407" s="33"/>
      <c r="F407" s="90"/>
      <c r="G407" s="90"/>
      <c r="H407" s="92"/>
      <c r="I407" s="90"/>
      <c r="J407" s="90"/>
      <c r="K407" s="33"/>
    </row>
    <row r="408" spans="1:11">
      <c r="A408" s="12"/>
      <c r="B408" s="84" t="s">
        <v>481</v>
      </c>
      <c r="C408" s="87">
        <v>10162</v>
      </c>
      <c r="D408" s="87"/>
      <c r="E408" s="31"/>
      <c r="F408" s="95" t="s">
        <v>561</v>
      </c>
      <c r="G408" s="95"/>
      <c r="H408" s="86" t="s">
        <v>225</v>
      </c>
      <c r="I408" s="95" t="s">
        <v>221</v>
      </c>
      <c r="J408" s="95"/>
      <c r="K408" s="31"/>
    </row>
    <row r="409" spans="1:11">
      <c r="A409" s="12"/>
      <c r="B409" s="84"/>
      <c r="C409" s="87"/>
      <c r="D409" s="87"/>
      <c r="E409" s="31"/>
      <c r="F409" s="95"/>
      <c r="G409" s="95"/>
      <c r="H409" s="86"/>
      <c r="I409" s="95"/>
      <c r="J409" s="95"/>
      <c r="K409" s="31"/>
    </row>
    <row r="410" spans="1:11">
      <c r="A410" s="12"/>
      <c r="B410" s="92" t="s">
        <v>607</v>
      </c>
      <c r="C410" s="90" t="s">
        <v>221</v>
      </c>
      <c r="D410" s="90"/>
      <c r="E410" s="33"/>
      <c r="F410" s="90" t="s">
        <v>221</v>
      </c>
      <c r="G410" s="90"/>
      <c r="H410" s="33"/>
      <c r="I410" s="90" t="s">
        <v>221</v>
      </c>
      <c r="J410" s="90"/>
      <c r="K410" s="33"/>
    </row>
    <row r="411" spans="1:11" ht="15.75" thickBot="1">
      <c r="A411" s="12"/>
      <c r="B411" s="92"/>
      <c r="C411" s="91"/>
      <c r="D411" s="91"/>
      <c r="E411" s="49"/>
      <c r="F411" s="91"/>
      <c r="G411" s="91"/>
      <c r="H411" s="49"/>
      <c r="I411" s="91"/>
      <c r="J411" s="91"/>
      <c r="K411" s="49"/>
    </row>
    <row r="412" spans="1:11">
      <c r="A412" s="12"/>
      <c r="B412" s="86" t="s">
        <v>608</v>
      </c>
      <c r="C412" s="94">
        <v>11568</v>
      </c>
      <c r="D412" s="94"/>
      <c r="E412" s="32"/>
      <c r="F412" s="96" t="s">
        <v>617</v>
      </c>
      <c r="G412" s="96"/>
      <c r="H412" s="97" t="s">
        <v>225</v>
      </c>
      <c r="I412" s="96" t="s">
        <v>221</v>
      </c>
      <c r="J412" s="96"/>
      <c r="K412" s="32"/>
    </row>
    <row r="413" spans="1:11" ht="15.75" thickBot="1">
      <c r="A413" s="12"/>
      <c r="B413" s="86"/>
      <c r="C413" s="151"/>
      <c r="D413" s="151"/>
      <c r="E413" s="61"/>
      <c r="F413" s="111"/>
      <c r="G413" s="111"/>
      <c r="H413" s="112"/>
      <c r="I413" s="111"/>
      <c r="J413" s="111"/>
      <c r="K413" s="61"/>
    </row>
    <row r="414" spans="1:11">
      <c r="A414" s="12"/>
      <c r="B414" s="23"/>
      <c r="C414" s="44"/>
      <c r="D414" s="44"/>
      <c r="E414" s="44"/>
      <c r="F414" s="44"/>
      <c r="G414" s="44"/>
      <c r="H414" s="44"/>
      <c r="I414" s="44"/>
      <c r="J414" s="44"/>
      <c r="K414" s="44"/>
    </row>
    <row r="415" spans="1:11" ht="24.75">
      <c r="A415" s="12"/>
      <c r="B415" s="80" t="s">
        <v>601</v>
      </c>
      <c r="C415" s="31"/>
      <c r="D415" s="31"/>
      <c r="E415" s="31"/>
      <c r="F415" s="31"/>
      <c r="G415" s="31"/>
      <c r="H415" s="31"/>
      <c r="I415" s="31"/>
      <c r="J415" s="31"/>
      <c r="K415" s="31"/>
    </row>
    <row r="416" spans="1:11">
      <c r="A416" s="12"/>
      <c r="B416" s="78" t="s">
        <v>596</v>
      </c>
      <c r="C416" s="33"/>
      <c r="D416" s="33"/>
      <c r="E416" s="33"/>
      <c r="F416" s="33"/>
      <c r="G416" s="33"/>
      <c r="H416" s="33"/>
      <c r="I416" s="33"/>
      <c r="J416" s="33"/>
      <c r="K416" s="33"/>
    </row>
    <row r="417" spans="1:18">
      <c r="A417" s="12"/>
      <c r="B417" s="84" t="s">
        <v>597</v>
      </c>
      <c r="C417" s="95">
        <v>52</v>
      </c>
      <c r="D417" s="95"/>
      <c r="E417" s="31"/>
      <c r="F417" s="95" t="s">
        <v>221</v>
      </c>
      <c r="G417" s="95"/>
      <c r="H417" s="31"/>
      <c r="I417" s="95">
        <v>52</v>
      </c>
      <c r="J417" s="95"/>
      <c r="K417" s="31"/>
    </row>
    <row r="418" spans="1:18">
      <c r="A418" s="12"/>
      <c r="B418" s="84"/>
      <c r="C418" s="95"/>
      <c r="D418" s="95"/>
      <c r="E418" s="31"/>
      <c r="F418" s="95"/>
      <c r="G418" s="95"/>
      <c r="H418" s="31"/>
      <c r="I418" s="95"/>
      <c r="J418" s="95"/>
      <c r="K418" s="31"/>
    </row>
    <row r="419" spans="1:18">
      <c r="A419" s="12"/>
      <c r="B419" s="88" t="s">
        <v>598</v>
      </c>
      <c r="C419" s="90">
        <v>795</v>
      </c>
      <c r="D419" s="90"/>
      <c r="E419" s="33"/>
      <c r="F419" s="90" t="s">
        <v>221</v>
      </c>
      <c r="G419" s="90"/>
      <c r="H419" s="33"/>
      <c r="I419" s="90">
        <v>795</v>
      </c>
      <c r="J419" s="90"/>
      <c r="K419" s="33"/>
    </row>
    <row r="420" spans="1:18">
      <c r="A420" s="12"/>
      <c r="B420" s="88"/>
      <c r="C420" s="90"/>
      <c r="D420" s="90"/>
      <c r="E420" s="33"/>
      <c r="F420" s="90"/>
      <c r="G420" s="90"/>
      <c r="H420" s="33"/>
      <c r="I420" s="90"/>
      <c r="J420" s="90"/>
      <c r="K420" s="33"/>
    </row>
    <row r="421" spans="1:18">
      <c r="A421" s="12"/>
      <c r="B421" s="84" t="s">
        <v>599</v>
      </c>
      <c r="C421" s="95">
        <v>507</v>
      </c>
      <c r="D421" s="95"/>
      <c r="E421" s="31"/>
      <c r="F421" s="95" t="s">
        <v>221</v>
      </c>
      <c r="G421" s="95"/>
      <c r="H421" s="31"/>
      <c r="I421" s="95">
        <v>507</v>
      </c>
      <c r="J421" s="95"/>
      <c r="K421" s="31"/>
    </row>
    <row r="422" spans="1:18">
      <c r="A422" s="12"/>
      <c r="B422" s="84"/>
      <c r="C422" s="95"/>
      <c r="D422" s="95"/>
      <c r="E422" s="31"/>
      <c r="F422" s="95"/>
      <c r="G422" s="95"/>
      <c r="H422" s="31"/>
      <c r="I422" s="95"/>
      <c r="J422" s="95"/>
      <c r="K422" s="31"/>
    </row>
    <row r="423" spans="1:18">
      <c r="A423" s="12"/>
      <c r="B423" s="88" t="s">
        <v>481</v>
      </c>
      <c r="C423" s="90" t="s">
        <v>221</v>
      </c>
      <c r="D423" s="90"/>
      <c r="E423" s="33"/>
      <c r="F423" s="90" t="s">
        <v>221</v>
      </c>
      <c r="G423" s="90"/>
      <c r="H423" s="33"/>
      <c r="I423" s="90" t="s">
        <v>221</v>
      </c>
      <c r="J423" s="90"/>
      <c r="K423" s="33"/>
    </row>
    <row r="424" spans="1:18">
      <c r="A424" s="12"/>
      <c r="B424" s="88"/>
      <c r="C424" s="90"/>
      <c r="D424" s="90"/>
      <c r="E424" s="33"/>
      <c r="F424" s="90"/>
      <c r="G424" s="90"/>
      <c r="H424" s="33"/>
      <c r="I424" s="90"/>
      <c r="J424" s="90"/>
      <c r="K424" s="33"/>
    </row>
    <row r="425" spans="1:18">
      <c r="A425" s="12"/>
      <c r="B425" s="86" t="s">
        <v>607</v>
      </c>
      <c r="C425" s="87">
        <v>118088</v>
      </c>
      <c r="D425" s="87"/>
      <c r="E425" s="31"/>
      <c r="F425" s="95" t="s">
        <v>549</v>
      </c>
      <c r="G425" s="95"/>
      <c r="H425" s="86" t="s">
        <v>225</v>
      </c>
      <c r="I425" s="87">
        <v>112128</v>
      </c>
      <c r="J425" s="87"/>
      <c r="K425" s="31"/>
    </row>
    <row r="426" spans="1:18" ht="15.75" thickBot="1">
      <c r="A426" s="12"/>
      <c r="B426" s="86"/>
      <c r="C426" s="151"/>
      <c r="D426" s="151"/>
      <c r="E426" s="61"/>
      <c r="F426" s="111"/>
      <c r="G426" s="111"/>
      <c r="H426" s="112"/>
      <c r="I426" s="151"/>
      <c r="J426" s="151"/>
      <c r="K426" s="61"/>
    </row>
    <row r="427" spans="1:18" ht="20.25" customHeight="1">
      <c r="A427" s="12"/>
      <c r="B427" s="92" t="s">
        <v>610</v>
      </c>
      <c r="C427" s="147">
        <v>119442</v>
      </c>
      <c r="D427" s="147"/>
      <c r="E427" s="44"/>
      <c r="F427" s="145" t="s">
        <v>549</v>
      </c>
      <c r="G427" s="145"/>
      <c r="H427" s="143" t="s">
        <v>225</v>
      </c>
      <c r="I427" s="147">
        <v>113482</v>
      </c>
      <c r="J427" s="147"/>
      <c r="K427" s="44"/>
    </row>
    <row r="428" spans="1:18" ht="15.75" thickBot="1">
      <c r="A428" s="12"/>
      <c r="B428" s="92"/>
      <c r="C428" s="142"/>
      <c r="D428" s="142"/>
      <c r="E428" s="49"/>
      <c r="F428" s="91"/>
      <c r="G428" s="91"/>
      <c r="H428" s="93"/>
      <c r="I428" s="142"/>
      <c r="J428" s="142"/>
      <c r="K428" s="49"/>
    </row>
    <row r="429" spans="1:18">
      <c r="A429" s="12"/>
      <c r="B429" s="16"/>
      <c r="C429" s="32"/>
      <c r="D429" s="32"/>
      <c r="E429" s="32"/>
      <c r="F429" s="32"/>
      <c r="G429" s="32"/>
      <c r="H429" s="32"/>
      <c r="I429" s="32"/>
      <c r="J429" s="32"/>
      <c r="K429" s="32"/>
    </row>
    <row r="430" spans="1:18">
      <c r="A430" s="12"/>
      <c r="B430" s="92" t="s">
        <v>611</v>
      </c>
      <c r="C430" s="92" t="s">
        <v>219</v>
      </c>
      <c r="D430" s="141">
        <v>131010</v>
      </c>
      <c r="E430" s="33"/>
      <c r="F430" s="92" t="s">
        <v>219</v>
      </c>
      <c r="G430" s="90" t="s">
        <v>562</v>
      </c>
      <c r="H430" s="92" t="s">
        <v>225</v>
      </c>
      <c r="I430" s="92" t="s">
        <v>219</v>
      </c>
      <c r="J430" s="141">
        <v>113482</v>
      </c>
      <c r="K430" s="33"/>
    </row>
    <row r="431" spans="1:18" ht="15.75" thickBot="1">
      <c r="A431" s="12"/>
      <c r="B431" s="92"/>
      <c r="C431" s="144"/>
      <c r="D431" s="148"/>
      <c r="E431" s="66"/>
      <c r="F431" s="144"/>
      <c r="G431" s="146"/>
      <c r="H431" s="144"/>
      <c r="I431" s="144"/>
      <c r="J431" s="148"/>
      <c r="K431" s="66"/>
    </row>
    <row r="432" spans="1:18" ht="15.75" thickTop="1">
      <c r="A432" s="12"/>
      <c r="B432" s="68"/>
      <c r="C432" s="68"/>
      <c r="D432" s="68"/>
      <c r="E432" s="68"/>
      <c r="F432" s="68"/>
      <c r="G432" s="68"/>
      <c r="H432" s="68"/>
      <c r="I432" s="68"/>
      <c r="J432" s="68"/>
      <c r="K432" s="68"/>
      <c r="L432" s="68"/>
      <c r="M432" s="68"/>
      <c r="N432" s="68"/>
      <c r="O432" s="68"/>
      <c r="P432" s="68"/>
      <c r="Q432" s="68"/>
      <c r="R432" s="68"/>
    </row>
    <row r="433" spans="1:18">
      <c r="A433" s="12"/>
      <c r="B433" s="68"/>
      <c r="C433" s="68"/>
      <c r="D433" s="68"/>
      <c r="E433" s="68"/>
      <c r="F433" s="68"/>
      <c r="G433" s="68"/>
      <c r="H433" s="68"/>
      <c r="I433" s="68"/>
      <c r="J433" s="68"/>
      <c r="K433" s="68"/>
      <c r="L433" s="68"/>
      <c r="M433" s="68"/>
      <c r="N433" s="68"/>
      <c r="O433" s="68"/>
      <c r="P433" s="68"/>
      <c r="Q433" s="68"/>
      <c r="R433" s="68"/>
    </row>
    <row r="434" spans="1:18">
      <c r="A434" s="12"/>
      <c r="B434" s="28"/>
      <c r="C434" s="28"/>
      <c r="D434" s="28"/>
      <c r="E434" s="28"/>
      <c r="F434" s="28"/>
      <c r="G434" s="28"/>
      <c r="H434" s="28"/>
      <c r="I434" s="28"/>
      <c r="J434" s="28"/>
      <c r="K434" s="28"/>
    </row>
    <row r="435" spans="1:18">
      <c r="A435" s="12"/>
      <c r="B435" s="18"/>
      <c r="C435" s="18"/>
      <c r="D435" s="18"/>
      <c r="E435" s="18"/>
      <c r="F435" s="18"/>
      <c r="G435" s="18"/>
      <c r="H435" s="18"/>
      <c r="I435" s="18"/>
      <c r="J435" s="18"/>
      <c r="K435" s="18"/>
    </row>
    <row r="436" spans="1:18" ht="15.75" thickBot="1">
      <c r="A436" s="12"/>
      <c r="B436" s="16"/>
      <c r="C436" s="82" t="s">
        <v>564</v>
      </c>
      <c r="D436" s="82"/>
      <c r="E436" s="82"/>
      <c r="F436" s="82"/>
      <c r="G436" s="82"/>
      <c r="H436" s="82"/>
      <c r="I436" s="82"/>
      <c r="J436" s="82"/>
      <c r="K436" s="82"/>
    </row>
    <row r="437" spans="1:18" ht="24" customHeight="1" thickBot="1">
      <c r="A437" s="12"/>
      <c r="B437" s="77" t="s">
        <v>591</v>
      </c>
      <c r="C437" s="83" t="s">
        <v>592</v>
      </c>
      <c r="D437" s="83"/>
      <c r="E437" s="83"/>
      <c r="F437" s="83" t="s">
        <v>593</v>
      </c>
      <c r="G437" s="83"/>
      <c r="H437" s="83"/>
      <c r="I437" s="83" t="s">
        <v>594</v>
      </c>
      <c r="J437" s="83"/>
      <c r="K437" s="83"/>
    </row>
    <row r="438" spans="1:18">
      <c r="A438" s="12"/>
      <c r="B438" s="16"/>
      <c r="C438" s="122" t="s">
        <v>532</v>
      </c>
      <c r="D438" s="122"/>
      <c r="E438" s="122"/>
      <c r="F438" s="122"/>
      <c r="G438" s="122"/>
      <c r="H438" s="122"/>
      <c r="I438" s="122"/>
      <c r="J438" s="122"/>
      <c r="K438" s="122"/>
    </row>
    <row r="439" spans="1:18" ht="24.75">
      <c r="A439" s="12"/>
      <c r="B439" s="78" t="s">
        <v>618</v>
      </c>
      <c r="C439" s="33"/>
      <c r="D439" s="33"/>
      <c r="E439" s="33"/>
      <c r="F439" s="33"/>
      <c r="G439" s="33"/>
      <c r="H439" s="33"/>
      <c r="I439" s="33"/>
      <c r="J439" s="33"/>
      <c r="K439" s="33"/>
    </row>
    <row r="440" spans="1:18">
      <c r="A440" s="12"/>
      <c r="B440" s="80" t="s">
        <v>596</v>
      </c>
      <c r="C440" s="31"/>
      <c r="D440" s="31"/>
      <c r="E440" s="31"/>
      <c r="F440" s="31"/>
      <c r="G440" s="31"/>
      <c r="H440" s="31"/>
      <c r="I440" s="31"/>
      <c r="J440" s="31"/>
      <c r="K440" s="31"/>
    </row>
    <row r="441" spans="1:18">
      <c r="A441" s="12"/>
      <c r="B441" s="88" t="s">
        <v>597</v>
      </c>
      <c r="C441" s="92" t="s">
        <v>219</v>
      </c>
      <c r="D441" s="90">
        <v>95</v>
      </c>
      <c r="E441" s="33"/>
      <c r="F441" s="92" t="s">
        <v>219</v>
      </c>
      <c r="G441" s="90" t="s">
        <v>221</v>
      </c>
      <c r="H441" s="33"/>
      <c r="I441" s="92" t="s">
        <v>219</v>
      </c>
      <c r="J441" s="90">
        <v>95</v>
      </c>
      <c r="K441" s="33"/>
    </row>
    <row r="442" spans="1:18">
      <c r="A442" s="12"/>
      <c r="B442" s="88"/>
      <c r="C442" s="92"/>
      <c r="D442" s="90"/>
      <c r="E442" s="33"/>
      <c r="F442" s="92"/>
      <c r="G442" s="90"/>
      <c r="H442" s="33"/>
      <c r="I442" s="92"/>
      <c r="J442" s="90"/>
      <c r="K442" s="33"/>
    </row>
    <row r="443" spans="1:18">
      <c r="A443" s="12"/>
      <c r="B443" s="84" t="s">
        <v>598</v>
      </c>
      <c r="C443" s="95">
        <v>194</v>
      </c>
      <c r="D443" s="95"/>
      <c r="E443" s="31"/>
      <c r="F443" s="95" t="s">
        <v>221</v>
      </c>
      <c r="G443" s="95"/>
      <c r="H443" s="31"/>
      <c r="I443" s="95">
        <v>194</v>
      </c>
      <c r="J443" s="95"/>
      <c r="K443" s="31"/>
    </row>
    <row r="444" spans="1:18">
      <c r="A444" s="12"/>
      <c r="B444" s="84"/>
      <c r="C444" s="95"/>
      <c r="D444" s="95"/>
      <c r="E444" s="31"/>
      <c r="F444" s="95"/>
      <c r="G444" s="95"/>
      <c r="H444" s="31"/>
      <c r="I444" s="95"/>
      <c r="J444" s="95"/>
      <c r="K444" s="31"/>
    </row>
    <row r="445" spans="1:18">
      <c r="A445" s="12"/>
      <c r="B445" s="88" t="s">
        <v>599</v>
      </c>
      <c r="C445" s="90">
        <v>5</v>
      </c>
      <c r="D445" s="90"/>
      <c r="E445" s="33"/>
      <c r="F445" s="90" t="s">
        <v>221</v>
      </c>
      <c r="G445" s="90"/>
      <c r="H445" s="33"/>
      <c r="I445" s="90">
        <v>5</v>
      </c>
      <c r="J445" s="90"/>
      <c r="K445" s="33"/>
    </row>
    <row r="446" spans="1:18">
      <c r="A446" s="12"/>
      <c r="B446" s="88"/>
      <c r="C446" s="90"/>
      <c r="D446" s="90"/>
      <c r="E446" s="33"/>
      <c r="F446" s="90"/>
      <c r="G446" s="90"/>
      <c r="H446" s="33"/>
      <c r="I446" s="90"/>
      <c r="J446" s="90"/>
      <c r="K446" s="33"/>
    </row>
    <row r="447" spans="1:18">
      <c r="A447" s="12"/>
      <c r="B447" s="84" t="s">
        <v>481</v>
      </c>
      <c r="C447" s="95" t="s">
        <v>619</v>
      </c>
      <c r="D447" s="95"/>
      <c r="E447" s="86" t="s">
        <v>225</v>
      </c>
      <c r="F447" s="87">
        <v>15740</v>
      </c>
      <c r="G447" s="87"/>
      <c r="H447" s="31"/>
      <c r="I447" s="87">
        <v>13014</v>
      </c>
      <c r="J447" s="87"/>
      <c r="K447" s="31"/>
    </row>
    <row r="448" spans="1:18" ht="15.75" thickBot="1">
      <c r="A448" s="12"/>
      <c r="B448" s="84"/>
      <c r="C448" s="111"/>
      <c r="D448" s="111"/>
      <c r="E448" s="112"/>
      <c r="F448" s="151"/>
      <c r="G448" s="151"/>
      <c r="H448" s="61"/>
      <c r="I448" s="151"/>
      <c r="J448" s="151"/>
      <c r="K448" s="61"/>
    </row>
    <row r="449" spans="1:11">
      <c r="A449" s="12"/>
      <c r="B449" s="92" t="s">
        <v>600</v>
      </c>
      <c r="C449" s="145" t="s">
        <v>620</v>
      </c>
      <c r="D449" s="145"/>
      <c r="E449" s="143" t="s">
        <v>225</v>
      </c>
      <c r="F449" s="147">
        <v>15740</v>
      </c>
      <c r="G449" s="147"/>
      <c r="H449" s="44"/>
      <c r="I449" s="147">
        <v>13308</v>
      </c>
      <c r="J449" s="147"/>
      <c r="K449" s="44"/>
    </row>
    <row r="450" spans="1:11" ht="15.75" thickBot="1">
      <c r="A450" s="12"/>
      <c r="B450" s="92"/>
      <c r="C450" s="91"/>
      <c r="D450" s="91"/>
      <c r="E450" s="93"/>
      <c r="F450" s="142"/>
      <c r="G450" s="142"/>
      <c r="H450" s="49"/>
      <c r="I450" s="142"/>
      <c r="J450" s="142"/>
      <c r="K450" s="49"/>
    </row>
    <row r="451" spans="1:11">
      <c r="A451" s="12"/>
      <c r="B451" s="16"/>
      <c r="C451" s="32"/>
      <c r="D451" s="32"/>
      <c r="E451" s="32"/>
      <c r="F451" s="32"/>
      <c r="G451" s="32"/>
      <c r="H451" s="32"/>
      <c r="I451" s="32"/>
      <c r="J451" s="32"/>
      <c r="K451" s="32"/>
    </row>
    <row r="452" spans="1:11" ht="24.75">
      <c r="A452" s="12"/>
      <c r="B452" s="78" t="s">
        <v>601</v>
      </c>
      <c r="C452" s="33"/>
      <c r="D452" s="33"/>
      <c r="E452" s="33"/>
      <c r="F452" s="33"/>
      <c r="G452" s="33"/>
      <c r="H452" s="33"/>
      <c r="I452" s="33"/>
      <c r="J452" s="33"/>
      <c r="K452" s="33"/>
    </row>
    <row r="453" spans="1:11">
      <c r="A453" s="12"/>
      <c r="B453" s="80" t="s">
        <v>596</v>
      </c>
      <c r="C453" s="31"/>
      <c r="D453" s="31"/>
      <c r="E453" s="31"/>
      <c r="F453" s="31"/>
      <c r="G453" s="31"/>
      <c r="H453" s="31"/>
      <c r="I453" s="31"/>
      <c r="J453" s="31"/>
      <c r="K453" s="31"/>
    </row>
    <row r="454" spans="1:11">
      <c r="A454" s="12"/>
      <c r="B454" s="88" t="s">
        <v>597</v>
      </c>
      <c r="C454" s="141">
        <v>1431</v>
      </c>
      <c r="D454" s="141"/>
      <c r="E454" s="33"/>
      <c r="F454" s="90" t="s">
        <v>221</v>
      </c>
      <c r="G454" s="90"/>
      <c r="H454" s="33"/>
      <c r="I454" s="141">
        <v>1431</v>
      </c>
      <c r="J454" s="141"/>
      <c r="K454" s="33"/>
    </row>
    <row r="455" spans="1:11">
      <c r="A455" s="12"/>
      <c r="B455" s="88"/>
      <c r="C455" s="141"/>
      <c r="D455" s="141"/>
      <c r="E455" s="33"/>
      <c r="F455" s="90"/>
      <c r="G455" s="90"/>
      <c r="H455" s="33"/>
      <c r="I455" s="141"/>
      <c r="J455" s="141"/>
      <c r="K455" s="33"/>
    </row>
    <row r="456" spans="1:11">
      <c r="A456" s="12"/>
      <c r="B456" s="84" t="s">
        <v>598</v>
      </c>
      <c r="C456" s="95">
        <v>425</v>
      </c>
      <c r="D456" s="95"/>
      <c r="E456" s="31"/>
      <c r="F456" s="95" t="s">
        <v>221</v>
      </c>
      <c r="G456" s="95"/>
      <c r="H456" s="31"/>
      <c r="I456" s="95">
        <v>425</v>
      </c>
      <c r="J456" s="95"/>
      <c r="K456" s="31"/>
    </row>
    <row r="457" spans="1:11">
      <c r="A457" s="12"/>
      <c r="B457" s="84"/>
      <c r="C457" s="95"/>
      <c r="D457" s="95"/>
      <c r="E457" s="31"/>
      <c r="F457" s="95"/>
      <c r="G457" s="95"/>
      <c r="H457" s="31"/>
      <c r="I457" s="95"/>
      <c r="J457" s="95"/>
      <c r="K457" s="31"/>
    </row>
    <row r="458" spans="1:11">
      <c r="A458" s="12"/>
      <c r="B458" s="88" t="s">
        <v>599</v>
      </c>
      <c r="C458" s="141">
        <v>2066</v>
      </c>
      <c r="D458" s="141"/>
      <c r="E458" s="33"/>
      <c r="F458" s="90" t="s">
        <v>221</v>
      </c>
      <c r="G458" s="90"/>
      <c r="H458" s="33"/>
      <c r="I458" s="141">
        <v>2066</v>
      </c>
      <c r="J458" s="141"/>
      <c r="K458" s="33"/>
    </row>
    <row r="459" spans="1:11">
      <c r="A459" s="12"/>
      <c r="B459" s="88"/>
      <c r="C459" s="141"/>
      <c r="D459" s="141"/>
      <c r="E459" s="33"/>
      <c r="F459" s="90"/>
      <c r="G459" s="90"/>
      <c r="H459" s="33"/>
      <c r="I459" s="141"/>
      <c r="J459" s="141"/>
      <c r="K459" s="33"/>
    </row>
    <row r="460" spans="1:11">
      <c r="A460" s="12"/>
      <c r="B460" s="84" t="s">
        <v>481</v>
      </c>
      <c r="C460" s="95" t="s">
        <v>221</v>
      </c>
      <c r="D460" s="95"/>
      <c r="E460" s="31"/>
      <c r="F460" s="95" t="s">
        <v>221</v>
      </c>
      <c r="G460" s="95"/>
      <c r="H460" s="31"/>
      <c r="I460" s="95" t="s">
        <v>221</v>
      </c>
      <c r="J460" s="95"/>
      <c r="K460" s="31"/>
    </row>
    <row r="461" spans="1:11" ht="15.75" thickBot="1">
      <c r="A461" s="12"/>
      <c r="B461" s="84"/>
      <c r="C461" s="111"/>
      <c r="D461" s="111"/>
      <c r="E461" s="61"/>
      <c r="F461" s="111"/>
      <c r="G461" s="111"/>
      <c r="H461" s="61"/>
      <c r="I461" s="111"/>
      <c r="J461" s="111"/>
      <c r="K461" s="61"/>
    </row>
    <row r="462" spans="1:11">
      <c r="A462" s="12"/>
      <c r="B462" s="92" t="s">
        <v>602</v>
      </c>
      <c r="C462" s="147">
        <v>3922</v>
      </c>
      <c r="D462" s="147"/>
      <c r="E462" s="44"/>
      <c r="F462" s="145" t="s">
        <v>221</v>
      </c>
      <c r="G462" s="145"/>
      <c r="H462" s="44"/>
      <c r="I462" s="147">
        <v>3922</v>
      </c>
      <c r="J462" s="147"/>
      <c r="K462" s="44"/>
    </row>
    <row r="463" spans="1:11" ht="15.75" thickBot="1">
      <c r="A463" s="12"/>
      <c r="B463" s="92"/>
      <c r="C463" s="142"/>
      <c r="D463" s="142"/>
      <c r="E463" s="49"/>
      <c r="F463" s="91"/>
      <c r="G463" s="91"/>
      <c r="H463" s="49"/>
      <c r="I463" s="142"/>
      <c r="J463" s="142"/>
      <c r="K463" s="49"/>
    </row>
    <row r="464" spans="1:11">
      <c r="A464" s="12"/>
      <c r="B464" s="16"/>
      <c r="C464" s="32"/>
      <c r="D464" s="32"/>
      <c r="E464" s="32"/>
      <c r="F464" s="32"/>
      <c r="G464" s="32"/>
      <c r="H464" s="32"/>
      <c r="I464" s="32"/>
      <c r="J464" s="32"/>
      <c r="K464" s="32"/>
    </row>
    <row r="465" spans="1:18">
      <c r="A465" s="12"/>
      <c r="B465" s="92" t="s">
        <v>603</v>
      </c>
      <c r="C465" s="92" t="s">
        <v>219</v>
      </c>
      <c r="D465" s="141">
        <v>1490</v>
      </c>
      <c r="E465" s="33"/>
      <c r="F465" s="92" t="s">
        <v>219</v>
      </c>
      <c r="G465" s="141">
        <v>15740</v>
      </c>
      <c r="H465" s="33"/>
      <c r="I465" s="92" t="s">
        <v>219</v>
      </c>
      <c r="J465" s="141">
        <v>17230</v>
      </c>
      <c r="K465" s="33"/>
    </row>
    <row r="466" spans="1:18" ht="15.75" thickBot="1">
      <c r="A466" s="12"/>
      <c r="B466" s="92"/>
      <c r="C466" s="144"/>
      <c r="D466" s="148"/>
      <c r="E466" s="66"/>
      <c r="F466" s="144"/>
      <c r="G466" s="148"/>
      <c r="H466" s="66"/>
      <c r="I466" s="144"/>
      <c r="J466" s="148"/>
      <c r="K466" s="66"/>
    </row>
    <row r="467" spans="1:18" ht="15.75" thickTop="1">
      <c r="A467" s="12"/>
      <c r="B467" s="68"/>
      <c r="C467" s="68"/>
      <c r="D467" s="68"/>
      <c r="E467" s="68"/>
      <c r="F467" s="68"/>
      <c r="G467" s="68"/>
      <c r="H467" s="68"/>
      <c r="I467" s="68"/>
      <c r="J467" s="68"/>
      <c r="K467" s="68"/>
      <c r="L467" s="68"/>
      <c r="M467" s="68"/>
      <c r="N467" s="68"/>
      <c r="O467" s="68"/>
      <c r="P467" s="68"/>
      <c r="Q467" s="68"/>
      <c r="R467" s="68"/>
    </row>
    <row r="468" spans="1:18">
      <c r="A468" s="12"/>
      <c r="B468" s="28"/>
      <c r="C468" s="28"/>
      <c r="D468" s="28"/>
      <c r="E468" s="28"/>
      <c r="F468" s="28"/>
      <c r="G468" s="28"/>
      <c r="H468" s="28"/>
      <c r="I468" s="28"/>
      <c r="J468" s="28"/>
      <c r="K468" s="28"/>
    </row>
    <row r="469" spans="1:18">
      <c r="A469" s="12"/>
      <c r="B469" s="18"/>
      <c r="C469" s="18"/>
      <c r="D469" s="18"/>
      <c r="E469" s="18"/>
      <c r="F469" s="18"/>
      <c r="G469" s="18"/>
      <c r="H469" s="18"/>
      <c r="I469" s="18"/>
      <c r="J469" s="18"/>
      <c r="K469" s="18"/>
    </row>
    <row r="470" spans="1:18" ht="15.75" thickBot="1">
      <c r="A470" s="12"/>
      <c r="B470" s="16"/>
      <c r="C470" s="82" t="s">
        <v>564</v>
      </c>
      <c r="D470" s="82"/>
      <c r="E470" s="82"/>
      <c r="F470" s="82"/>
      <c r="G470" s="82"/>
      <c r="H470" s="82"/>
      <c r="I470" s="82"/>
      <c r="J470" s="82"/>
      <c r="K470" s="82"/>
    </row>
    <row r="471" spans="1:18" ht="24" customHeight="1" thickBot="1">
      <c r="A471" s="12"/>
      <c r="B471" s="77" t="s">
        <v>621</v>
      </c>
      <c r="C471" s="83" t="s">
        <v>605</v>
      </c>
      <c r="D471" s="83"/>
      <c r="E471" s="83"/>
      <c r="F471" s="83" t="s">
        <v>593</v>
      </c>
      <c r="G471" s="83"/>
      <c r="H471" s="83"/>
      <c r="I471" s="83" t="s">
        <v>606</v>
      </c>
      <c r="J471" s="83"/>
      <c r="K471" s="83"/>
    </row>
    <row r="472" spans="1:18">
      <c r="A472" s="12"/>
      <c r="B472" s="16"/>
      <c r="C472" s="122" t="s">
        <v>532</v>
      </c>
      <c r="D472" s="122"/>
      <c r="E472" s="122"/>
      <c r="F472" s="122"/>
      <c r="G472" s="122"/>
      <c r="H472" s="122"/>
      <c r="I472" s="122"/>
      <c r="J472" s="122"/>
      <c r="K472" s="122"/>
    </row>
    <row r="473" spans="1:18" ht="24.75">
      <c r="A473" s="12"/>
      <c r="B473" s="78" t="s">
        <v>595</v>
      </c>
      <c r="C473" s="33"/>
      <c r="D473" s="33"/>
      <c r="E473" s="33"/>
      <c r="F473" s="33"/>
      <c r="G473" s="33"/>
      <c r="H473" s="33"/>
      <c r="I473" s="33"/>
      <c r="J473" s="33"/>
      <c r="K473" s="33"/>
    </row>
    <row r="474" spans="1:18">
      <c r="A474" s="12"/>
      <c r="B474" s="80" t="s">
        <v>596</v>
      </c>
      <c r="C474" s="31"/>
      <c r="D474" s="31"/>
      <c r="E474" s="31"/>
      <c r="F474" s="31"/>
      <c r="G474" s="31"/>
      <c r="H474" s="31"/>
      <c r="I474" s="31"/>
      <c r="J474" s="31"/>
      <c r="K474" s="31"/>
    </row>
    <row r="475" spans="1:18">
      <c r="A475" s="12"/>
      <c r="B475" s="88" t="s">
        <v>597</v>
      </c>
      <c r="C475" s="92" t="s">
        <v>219</v>
      </c>
      <c r="D475" s="90" t="s">
        <v>221</v>
      </c>
      <c r="E475" s="33"/>
      <c r="F475" s="92" t="s">
        <v>219</v>
      </c>
      <c r="G475" s="90" t="s">
        <v>221</v>
      </c>
      <c r="H475" s="33"/>
      <c r="I475" s="92" t="s">
        <v>219</v>
      </c>
      <c r="J475" s="90" t="s">
        <v>221</v>
      </c>
      <c r="K475" s="33"/>
    </row>
    <row r="476" spans="1:18">
      <c r="A476" s="12"/>
      <c r="B476" s="88"/>
      <c r="C476" s="92"/>
      <c r="D476" s="90"/>
      <c r="E476" s="33"/>
      <c r="F476" s="92"/>
      <c r="G476" s="90"/>
      <c r="H476" s="33"/>
      <c r="I476" s="92"/>
      <c r="J476" s="90"/>
      <c r="K476" s="33"/>
    </row>
    <row r="477" spans="1:18">
      <c r="A477" s="12"/>
      <c r="B477" s="84" t="s">
        <v>598</v>
      </c>
      <c r="C477" s="95" t="s">
        <v>221</v>
      </c>
      <c r="D477" s="95"/>
      <c r="E477" s="31"/>
      <c r="F477" s="95" t="s">
        <v>221</v>
      </c>
      <c r="G477" s="95"/>
      <c r="H477" s="31"/>
      <c r="I477" s="95" t="s">
        <v>221</v>
      </c>
      <c r="J477" s="95"/>
      <c r="K477" s="31"/>
    </row>
    <row r="478" spans="1:18">
      <c r="A478" s="12"/>
      <c r="B478" s="84"/>
      <c r="C478" s="95"/>
      <c r="D478" s="95"/>
      <c r="E478" s="31"/>
      <c r="F478" s="95"/>
      <c r="G478" s="95"/>
      <c r="H478" s="31"/>
      <c r="I478" s="95"/>
      <c r="J478" s="95"/>
      <c r="K478" s="31"/>
    </row>
    <row r="479" spans="1:18">
      <c r="A479" s="12"/>
      <c r="B479" s="88" t="s">
        <v>599</v>
      </c>
      <c r="C479" s="90" t="s">
        <v>221</v>
      </c>
      <c r="D479" s="90"/>
      <c r="E479" s="33"/>
      <c r="F479" s="90" t="s">
        <v>221</v>
      </c>
      <c r="G479" s="90"/>
      <c r="H479" s="33"/>
      <c r="I479" s="90" t="s">
        <v>221</v>
      </c>
      <c r="J479" s="90"/>
      <c r="K479" s="33"/>
    </row>
    <row r="480" spans="1:18">
      <c r="A480" s="12"/>
      <c r="B480" s="88"/>
      <c r="C480" s="90"/>
      <c r="D480" s="90"/>
      <c r="E480" s="33"/>
      <c r="F480" s="90"/>
      <c r="G480" s="90"/>
      <c r="H480" s="33"/>
      <c r="I480" s="90"/>
      <c r="J480" s="90"/>
      <c r="K480" s="33"/>
    </row>
    <row r="481" spans="1:11">
      <c r="A481" s="12"/>
      <c r="B481" s="84" t="s">
        <v>481</v>
      </c>
      <c r="C481" s="87">
        <v>4527</v>
      </c>
      <c r="D481" s="87"/>
      <c r="E481" s="31"/>
      <c r="F481" s="95" t="s">
        <v>221</v>
      </c>
      <c r="G481" s="95"/>
      <c r="H481" s="31"/>
      <c r="I481" s="87">
        <v>4527</v>
      </c>
      <c r="J481" s="87"/>
      <c r="K481" s="31"/>
    </row>
    <row r="482" spans="1:11">
      <c r="A482" s="12"/>
      <c r="B482" s="84"/>
      <c r="C482" s="87"/>
      <c r="D482" s="87"/>
      <c r="E482" s="31"/>
      <c r="F482" s="95"/>
      <c r="G482" s="95"/>
      <c r="H482" s="31"/>
      <c r="I482" s="87"/>
      <c r="J482" s="87"/>
      <c r="K482" s="31"/>
    </row>
    <row r="483" spans="1:11">
      <c r="A483" s="12"/>
      <c r="B483" s="92" t="s">
        <v>607</v>
      </c>
      <c r="C483" s="90" t="s">
        <v>221</v>
      </c>
      <c r="D483" s="90"/>
      <c r="E483" s="33"/>
      <c r="F483" s="90" t="s">
        <v>221</v>
      </c>
      <c r="G483" s="90"/>
      <c r="H483" s="33"/>
      <c r="I483" s="90" t="s">
        <v>221</v>
      </c>
      <c r="J483" s="90"/>
      <c r="K483" s="33"/>
    </row>
    <row r="484" spans="1:11" ht="15.75" thickBot="1">
      <c r="A484" s="12"/>
      <c r="B484" s="92"/>
      <c r="C484" s="91"/>
      <c r="D484" s="91"/>
      <c r="E484" s="49"/>
      <c r="F484" s="91"/>
      <c r="G484" s="91"/>
      <c r="H484" s="49"/>
      <c r="I484" s="91"/>
      <c r="J484" s="91"/>
      <c r="K484" s="49"/>
    </row>
    <row r="485" spans="1:11">
      <c r="A485" s="12"/>
      <c r="B485" s="86" t="s">
        <v>608</v>
      </c>
      <c r="C485" s="94">
        <v>4527</v>
      </c>
      <c r="D485" s="94"/>
      <c r="E485" s="32"/>
      <c r="F485" s="96" t="s">
        <v>221</v>
      </c>
      <c r="G485" s="96"/>
      <c r="H485" s="32"/>
      <c r="I485" s="94">
        <v>4527</v>
      </c>
      <c r="J485" s="94"/>
      <c r="K485" s="32"/>
    </row>
    <row r="486" spans="1:11" ht="15.75" thickBot="1">
      <c r="A486" s="12"/>
      <c r="B486" s="86"/>
      <c r="C486" s="151"/>
      <c r="D486" s="151"/>
      <c r="E486" s="61"/>
      <c r="F486" s="111"/>
      <c r="G486" s="111"/>
      <c r="H486" s="61"/>
      <c r="I486" s="151"/>
      <c r="J486" s="151"/>
      <c r="K486" s="61"/>
    </row>
    <row r="487" spans="1:11">
      <c r="A487" s="12"/>
      <c r="B487" s="23"/>
      <c r="C487" s="44"/>
      <c r="D487" s="44"/>
      <c r="E487" s="44"/>
      <c r="F487" s="44"/>
      <c r="G487" s="44"/>
      <c r="H487" s="44"/>
      <c r="I487" s="44"/>
      <c r="J487" s="44"/>
      <c r="K487" s="44"/>
    </row>
    <row r="488" spans="1:11" ht="24.75">
      <c r="A488" s="12"/>
      <c r="B488" s="80" t="s">
        <v>601</v>
      </c>
      <c r="C488" s="31"/>
      <c r="D488" s="31"/>
      <c r="E488" s="31"/>
      <c r="F488" s="31"/>
      <c r="G488" s="31"/>
      <c r="H488" s="31"/>
      <c r="I488" s="31"/>
      <c r="J488" s="31"/>
      <c r="K488" s="31"/>
    </row>
    <row r="489" spans="1:11">
      <c r="A489" s="12"/>
      <c r="B489" s="78" t="s">
        <v>596</v>
      </c>
      <c r="C489" s="33"/>
      <c r="D489" s="33"/>
      <c r="E489" s="33"/>
      <c r="F489" s="33"/>
      <c r="G489" s="33"/>
      <c r="H489" s="33"/>
      <c r="I489" s="33"/>
      <c r="J489" s="33"/>
      <c r="K489" s="33"/>
    </row>
    <row r="490" spans="1:11">
      <c r="A490" s="12"/>
      <c r="B490" s="84" t="s">
        <v>597</v>
      </c>
      <c r="C490" s="95">
        <v>56</v>
      </c>
      <c r="D490" s="95"/>
      <c r="E490" s="31"/>
      <c r="F490" s="95" t="s">
        <v>221</v>
      </c>
      <c r="G490" s="95"/>
      <c r="H490" s="31"/>
      <c r="I490" s="95">
        <v>56</v>
      </c>
      <c r="J490" s="95"/>
      <c r="K490" s="31"/>
    </row>
    <row r="491" spans="1:11">
      <c r="A491" s="12"/>
      <c r="B491" s="84"/>
      <c r="C491" s="95"/>
      <c r="D491" s="95"/>
      <c r="E491" s="31"/>
      <c r="F491" s="95"/>
      <c r="G491" s="95"/>
      <c r="H491" s="31"/>
      <c r="I491" s="95"/>
      <c r="J491" s="95"/>
      <c r="K491" s="31"/>
    </row>
    <row r="492" spans="1:11">
      <c r="A492" s="12"/>
      <c r="B492" s="88" t="s">
        <v>598</v>
      </c>
      <c r="C492" s="90">
        <v>885</v>
      </c>
      <c r="D492" s="90"/>
      <c r="E492" s="33"/>
      <c r="F492" s="90" t="s">
        <v>221</v>
      </c>
      <c r="G492" s="90"/>
      <c r="H492" s="33"/>
      <c r="I492" s="90">
        <v>885</v>
      </c>
      <c r="J492" s="90"/>
      <c r="K492" s="33"/>
    </row>
    <row r="493" spans="1:11">
      <c r="A493" s="12"/>
      <c r="B493" s="88"/>
      <c r="C493" s="90"/>
      <c r="D493" s="90"/>
      <c r="E493" s="33"/>
      <c r="F493" s="90"/>
      <c r="G493" s="90"/>
      <c r="H493" s="33"/>
      <c r="I493" s="90"/>
      <c r="J493" s="90"/>
      <c r="K493" s="33"/>
    </row>
    <row r="494" spans="1:11">
      <c r="A494" s="12"/>
      <c r="B494" s="84" t="s">
        <v>599</v>
      </c>
      <c r="C494" s="87">
        <v>1181</v>
      </c>
      <c r="D494" s="87"/>
      <c r="E494" s="31"/>
      <c r="F494" s="95" t="s">
        <v>221</v>
      </c>
      <c r="G494" s="95"/>
      <c r="H494" s="31"/>
      <c r="I494" s="87">
        <v>1181</v>
      </c>
      <c r="J494" s="87"/>
      <c r="K494" s="31"/>
    </row>
    <row r="495" spans="1:11">
      <c r="A495" s="12"/>
      <c r="B495" s="84"/>
      <c r="C495" s="87"/>
      <c r="D495" s="87"/>
      <c r="E495" s="31"/>
      <c r="F495" s="95"/>
      <c r="G495" s="95"/>
      <c r="H495" s="31"/>
      <c r="I495" s="87"/>
      <c r="J495" s="87"/>
      <c r="K495" s="31"/>
    </row>
    <row r="496" spans="1:11">
      <c r="A496" s="12"/>
      <c r="B496" s="88" t="s">
        <v>481</v>
      </c>
      <c r="C496" s="90" t="s">
        <v>221</v>
      </c>
      <c r="D496" s="90"/>
      <c r="E496" s="33"/>
      <c r="F496" s="90" t="s">
        <v>221</v>
      </c>
      <c r="G496" s="90"/>
      <c r="H496" s="33"/>
      <c r="I496" s="90" t="s">
        <v>221</v>
      </c>
      <c r="J496" s="90"/>
      <c r="K496" s="33"/>
    </row>
    <row r="497" spans="1:18">
      <c r="A497" s="12"/>
      <c r="B497" s="88"/>
      <c r="C497" s="90"/>
      <c r="D497" s="90"/>
      <c r="E497" s="33"/>
      <c r="F497" s="90"/>
      <c r="G497" s="90"/>
      <c r="H497" s="33"/>
      <c r="I497" s="90"/>
      <c r="J497" s="90"/>
      <c r="K497" s="33"/>
    </row>
    <row r="498" spans="1:18">
      <c r="A498" s="12"/>
      <c r="B498" s="86" t="s">
        <v>607</v>
      </c>
      <c r="C498" s="87">
        <v>124580</v>
      </c>
      <c r="D498" s="87"/>
      <c r="E498" s="31"/>
      <c r="F498" s="95" t="s">
        <v>566</v>
      </c>
      <c r="G498" s="95"/>
      <c r="H498" s="86" t="s">
        <v>225</v>
      </c>
      <c r="I498" s="87">
        <v>121270</v>
      </c>
      <c r="J498" s="87"/>
      <c r="K498" s="31"/>
    </row>
    <row r="499" spans="1:18" ht="15.75" thickBot="1">
      <c r="A499" s="12"/>
      <c r="B499" s="86"/>
      <c r="C499" s="151"/>
      <c r="D499" s="151"/>
      <c r="E499" s="61"/>
      <c r="F499" s="111"/>
      <c r="G499" s="111"/>
      <c r="H499" s="112"/>
      <c r="I499" s="151"/>
      <c r="J499" s="151"/>
      <c r="K499" s="61"/>
    </row>
    <row r="500" spans="1:18" ht="20.25" customHeight="1">
      <c r="A500" s="12"/>
      <c r="B500" s="92" t="s">
        <v>610</v>
      </c>
      <c r="C500" s="147">
        <v>126702</v>
      </c>
      <c r="D500" s="147"/>
      <c r="E500" s="44"/>
      <c r="F500" s="145" t="s">
        <v>566</v>
      </c>
      <c r="G500" s="145"/>
      <c r="H500" s="143" t="s">
        <v>225</v>
      </c>
      <c r="I500" s="147">
        <v>123392</v>
      </c>
      <c r="J500" s="147"/>
      <c r="K500" s="44"/>
    </row>
    <row r="501" spans="1:18" ht="15.75" thickBot="1">
      <c r="A501" s="12"/>
      <c r="B501" s="92"/>
      <c r="C501" s="142"/>
      <c r="D501" s="142"/>
      <c r="E501" s="49"/>
      <c r="F501" s="91"/>
      <c r="G501" s="91"/>
      <c r="H501" s="93"/>
      <c r="I501" s="142"/>
      <c r="J501" s="142"/>
      <c r="K501" s="49"/>
    </row>
    <row r="502" spans="1:18">
      <c r="A502" s="12"/>
      <c r="B502" s="16"/>
      <c r="C502" s="32"/>
      <c r="D502" s="32"/>
      <c r="E502" s="32"/>
      <c r="F502" s="32"/>
      <c r="G502" s="32"/>
      <c r="H502" s="32"/>
      <c r="I502" s="32"/>
      <c r="J502" s="32"/>
      <c r="K502" s="32"/>
    </row>
    <row r="503" spans="1:18">
      <c r="A503" s="12"/>
      <c r="B503" s="92" t="s">
        <v>611</v>
      </c>
      <c r="C503" s="92" t="s">
        <v>219</v>
      </c>
      <c r="D503" s="141">
        <v>131229</v>
      </c>
      <c r="E503" s="33"/>
      <c r="F503" s="92" t="s">
        <v>219</v>
      </c>
      <c r="G503" s="90" t="s">
        <v>566</v>
      </c>
      <c r="H503" s="92" t="s">
        <v>225</v>
      </c>
      <c r="I503" s="92" t="s">
        <v>219</v>
      </c>
      <c r="J503" s="141">
        <v>127919</v>
      </c>
      <c r="K503" s="33"/>
    </row>
    <row r="504" spans="1:18" ht="15.75" thickBot="1">
      <c r="A504" s="12"/>
      <c r="B504" s="92"/>
      <c r="C504" s="144"/>
      <c r="D504" s="148"/>
      <c r="E504" s="66"/>
      <c r="F504" s="144"/>
      <c r="G504" s="146"/>
      <c r="H504" s="144"/>
      <c r="I504" s="144"/>
      <c r="J504" s="148"/>
      <c r="K504" s="66"/>
    </row>
    <row r="505" spans="1:18" ht="15.75" thickTop="1">
      <c r="A505" s="12"/>
      <c r="B505" s="11"/>
      <c r="C505" s="11"/>
      <c r="D505" s="11"/>
      <c r="E505" s="11"/>
      <c r="F505" s="11"/>
      <c r="G505" s="11"/>
      <c r="H505" s="11"/>
      <c r="I505" s="11"/>
      <c r="J505" s="11"/>
      <c r="K505" s="11"/>
      <c r="L505" s="11"/>
      <c r="M505" s="11"/>
      <c r="N505" s="11"/>
      <c r="O505" s="11"/>
      <c r="P505" s="11"/>
      <c r="Q505" s="11"/>
      <c r="R505" s="11"/>
    </row>
    <row r="506" spans="1:18">
      <c r="A506" s="12"/>
      <c r="B506" s="31" t="s">
        <v>622</v>
      </c>
      <c r="C506" s="31"/>
      <c r="D506" s="31"/>
      <c r="E506" s="31"/>
      <c r="F506" s="31"/>
      <c r="G506" s="31"/>
      <c r="H506" s="31"/>
      <c r="I506" s="31"/>
      <c r="J506" s="31"/>
      <c r="K506" s="31"/>
      <c r="L506" s="31"/>
      <c r="M506" s="31"/>
      <c r="N506" s="31"/>
      <c r="O506" s="31"/>
      <c r="P506" s="31"/>
      <c r="Q506" s="31"/>
      <c r="R506" s="31"/>
    </row>
    <row r="507" spans="1:18">
      <c r="A507" s="12"/>
      <c r="B507" s="68"/>
      <c r="C507" s="68"/>
      <c r="D507" s="68"/>
      <c r="E507" s="68"/>
      <c r="F507" s="68"/>
      <c r="G507" s="68"/>
      <c r="H507" s="68"/>
      <c r="I507" s="68"/>
      <c r="J507" s="68"/>
      <c r="K507" s="68"/>
      <c r="L507" s="68"/>
      <c r="M507" s="68"/>
      <c r="N507" s="68"/>
      <c r="O507" s="68"/>
      <c r="P507" s="68"/>
      <c r="Q507" s="68"/>
      <c r="R507" s="68"/>
    </row>
    <row r="508" spans="1:18">
      <c r="A508" s="12"/>
      <c r="B508" s="28"/>
      <c r="C508" s="28"/>
      <c r="D508" s="28"/>
      <c r="E508" s="28"/>
      <c r="F508" s="28"/>
      <c r="G508" s="28"/>
      <c r="H508" s="28"/>
      <c r="I508" s="28"/>
      <c r="J508" s="28"/>
      <c r="K508" s="28"/>
      <c r="L508" s="28"/>
    </row>
    <row r="509" spans="1:18">
      <c r="A509" s="12"/>
      <c r="B509" s="18"/>
      <c r="C509" s="18"/>
      <c r="D509" s="18"/>
      <c r="E509" s="18"/>
      <c r="F509" s="18"/>
      <c r="G509" s="18"/>
      <c r="H509" s="18"/>
      <c r="I509" s="18"/>
      <c r="J509" s="18"/>
      <c r="K509" s="18"/>
      <c r="L509" s="18"/>
    </row>
    <row r="510" spans="1:18" ht="15.75" thickBot="1">
      <c r="A510" s="12"/>
      <c r="B510" s="16"/>
      <c r="C510" s="16"/>
      <c r="D510" s="82" t="s">
        <v>526</v>
      </c>
      <c r="E510" s="82"/>
      <c r="F510" s="82"/>
      <c r="G510" s="82"/>
      <c r="H510" s="82"/>
      <c r="I510" s="82"/>
      <c r="J510" s="82"/>
      <c r="K510" s="82"/>
      <c r="L510" s="82"/>
    </row>
    <row r="511" spans="1:18" ht="15.75" thickBot="1">
      <c r="A511" s="12"/>
      <c r="B511" s="16"/>
      <c r="C511" s="16"/>
      <c r="D511" s="32"/>
      <c r="E511" s="32"/>
      <c r="F511" s="32"/>
      <c r="G511" s="83" t="s">
        <v>623</v>
      </c>
      <c r="H511" s="83"/>
      <c r="I511" s="83"/>
      <c r="J511" s="32"/>
      <c r="K511" s="32"/>
      <c r="L511" s="32"/>
    </row>
    <row r="512" spans="1:18" ht="15.75" thickBot="1">
      <c r="A512" s="12"/>
      <c r="B512" s="77" t="s">
        <v>624</v>
      </c>
      <c r="C512" s="21"/>
      <c r="D512" s="82" t="s">
        <v>625</v>
      </c>
      <c r="E512" s="82"/>
      <c r="F512" s="82"/>
      <c r="G512" s="83" t="s">
        <v>626</v>
      </c>
      <c r="H512" s="83"/>
      <c r="I512" s="83"/>
      <c r="J512" s="82" t="s">
        <v>627</v>
      </c>
      <c r="K512" s="82"/>
      <c r="L512" s="82"/>
    </row>
    <row r="513" spans="1:18">
      <c r="A513" s="12"/>
      <c r="B513" s="152" t="s">
        <v>628</v>
      </c>
      <c r="C513" s="23"/>
      <c r="D513" s="44"/>
      <c r="E513" s="44"/>
      <c r="F513" s="44"/>
      <c r="G513" s="44"/>
      <c r="H513" s="44"/>
      <c r="I513" s="44"/>
      <c r="J513" s="44"/>
      <c r="K513" s="44"/>
      <c r="L513" s="44"/>
    </row>
    <row r="514" spans="1:18">
      <c r="A514" s="12"/>
      <c r="B514" s="86" t="s">
        <v>255</v>
      </c>
      <c r="C514" s="86" t="s">
        <v>629</v>
      </c>
      <c r="D514" s="86" t="s">
        <v>219</v>
      </c>
      <c r="E514" s="95" t="s">
        <v>221</v>
      </c>
      <c r="F514" s="31"/>
      <c r="G514" s="86" t="s">
        <v>219</v>
      </c>
      <c r="H514" s="95" t="s">
        <v>221</v>
      </c>
      <c r="I514" s="31"/>
      <c r="J514" s="86" t="s">
        <v>219</v>
      </c>
      <c r="K514" s="95" t="s">
        <v>221</v>
      </c>
      <c r="L514" s="31"/>
    </row>
    <row r="515" spans="1:18">
      <c r="A515" s="12"/>
      <c r="B515" s="86"/>
      <c r="C515" s="86"/>
      <c r="D515" s="86"/>
      <c r="E515" s="95"/>
      <c r="F515" s="31"/>
      <c r="G515" s="86"/>
      <c r="H515" s="95"/>
      <c r="I515" s="31"/>
      <c r="J515" s="86"/>
      <c r="K515" s="95"/>
      <c r="L515" s="31"/>
    </row>
    <row r="516" spans="1:18">
      <c r="A516" s="12"/>
      <c r="B516" s="92" t="s">
        <v>255</v>
      </c>
      <c r="C516" s="92" t="s">
        <v>630</v>
      </c>
      <c r="D516" s="90">
        <v>126</v>
      </c>
      <c r="E516" s="90"/>
      <c r="F516" s="33"/>
      <c r="G516" s="90" t="s">
        <v>221</v>
      </c>
      <c r="H516" s="90"/>
      <c r="I516" s="33"/>
      <c r="J516" s="90">
        <v>126</v>
      </c>
      <c r="K516" s="90"/>
      <c r="L516" s="33"/>
    </row>
    <row r="517" spans="1:18">
      <c r="A517" s="12"/>
      <c r="B517" s="92"/>
      <c r="C517" s="92"/>
      <c r="D517" s="90"/>
      <c r="E517" s="90"/>
      <c r="F517" s="33"/>
      <c r="G517" s="90"/>
      <c r="H517" s="90"/>
      <c r="I517" s="33"/>
      <c r="J517" s="90"/>
      <c r="K517" s="90"/>
      <c r="L517" s="33"/>
    </row>
    <row r="518" spans="1:18">
      <c r="A518" s="12"/>
      <c r="B518" s="86" t="s">
        <v>481</v>
      </c>
      <c r="C518" s="86" t="s">
        <v>629</v>
      </c>
      <c r="D518" s="95" t="s">
        <v>221</v>
      </c>
      <c r="E518" s="95"/>
      <c r="F518" s="31"/>
      <c r="G518" s="95" t="s">
        <v>221</v>
      </c>
      <c r="H518" s="95"/>
      <c r="I518" s="31"/>
      <c r="J518" s="95" t="s">
        <v>221</v>
      </c>
      <c r="K518" s="95"/>
      <c r="L518" s="31"/>
    </row>
    <row r="519" spans="1:18" ht="15.75" thickBot="1">
      <c r="A519" s="12"/>
      <c r="B519" s="86"/>
      <c r="C519" s="86"/>
      <c r="D519" s="111"/>
      <c r="E519" s="111"/>
      <c r="F519" s="61"/>
      <c r="G519" s="111"/>
      <c r="H519" s="111"/>
      <c r="I519" s="61"/>
      <c r="J519" s="111"/>
      <c r="K519" s="111"/>
      <c r="L519" s="61"/>
    </row>
    <row r="520" spans="1:18">
      <c r="A520" s="12"/>
      <c r="B520" s="33"/>
      <c r="C520" s="33"/>
      <c r="D520" s="143" t="s">
        <v>219</v>
      </c>
      <c r="E520" s="145">
        <v>126</v>
      </c>
      <c r="F520" s="44"/>
      <c r="G520" s="143" t="s">
        <v>219</v>
      </c>
      <c r="H520" s="145" t="s">
        <v>221</v>
      </c>
      <c r="I520" s="44"/>
      <c r="J520" s="143" t="s">
        <v>219</v>
      </c>
      <c r="K520" s="145">
        <v>126</v>
      </c>
      <c r="L520" s="44"/>
    </row>
    <row r="521" spans="1:18" ht="15.75" thickBot="1">
      <c r="A521" s="12"/>
      <c r="B521" s="33"/>
      <c r="C521" s="33"/>
      <c r="D521" s="144"/>
      <c r="E521" s="146"/>
      <c r="F521" s="66"/>
      <c r="G521" s="144"/>
      <c r="H521" s="146"/>
      <c r="I521" s="66"/>
      <c r="J521" s="144"/>
      <c r="K521" s="146"/>
      <c r="L521" s="66"/>
    </row>
    <row r="522" spans="1:18" ht="15.75" thickTop="1">
      <c r="A522" s="12"/>
      <c r="B522" s="68"/>
      <c r="C522" s="68"/>
      <c r="D522" s="68"/>
      <c r="E522" s="68"/>
      <c r="F522" s="68"/>
      <c r="G522" s="68"/>
      <c r="H522" s="68"/>
      <c r="I522" s="68"/>
      <c r="J522" s="68"/>
      <c r="K522" s="68"/>
      <c r="L522" s="68"/>
      <c r="M522" s="68"/>
      <c r="N522" s="68"/>
      <c r="O522" s="68"/>
      <c r="P522" s="68"/>
      <c r="Q522" s="68"/>
      <c r="R522" s="68"/>
    </row>
    <row r="523" spans="1:18">
      <c r="A523" s="12"/>
      <c r="B523" s="28"/>
      <c r="C523" s="28"/>
      <c r="D523" s="28"/>
      <c r="E523" s="28"/>
      <c r="F523" s="28"/>
      <c r="G523" s="28"/>
      <c r="H523" s="28"/>
      <c r="I523" s="28"/>
      <c r="J523" s="28"/>
      <c r="K523" s="28"/>
      <c r="L523" s="28"/>
    </row>
    <row r="524" spans="1:18">
      <c r="A524" s="12"/>
      <c r="B524" s="18"/>
      <c r="C524" s="18"/>
      <c r="D524" s="18"/>
      <c r="E524" s="18"/>
      <c r="F524" s="18"/>
      <c r="G524" s="18"/>
      <c r="H524" s="18"/>
      <c r="I524" s="18"/>
      <c r="J524" s="18"/>
      <c r="K524" s="18"/>
      <c r="L524" s="18"/>
    </row>
    <row r="525" spans="1:18" ht="15.75" thickBot="1">
      <c r="A525" s="12"/>
      <c r="B525" s="16"/>
      <c r="C525" s="16"/>
      <c r="D525" s="82" t="s">
        <v>526</v>
      </c>
      <c r="E525" s="82"/>
      <c r="F525" s="82"/>
      <c r="G525" s="82"/>
      <c r="H525" s="82"/>
      <c r="I525" s="82"/>
      <c r="J525" s="82"/>
      <c r="K525" s="82"/>
      <c r="L525" s="82"/>
    </row>
    <row r="526" spans="1:18" ht="15.75" thickBot="1">
      <c r="A526" s="12"/>
      <c r="B526" s="16"/>
      <c r="C526" s="16"/>
      <c r="D526" s="32"/>
      <c r="E526" s="32"/>
      <c r="F526" s="32"/>
      <c r="G526" s="83" t="s">
        <v>623</v>
      </c>
      <c r="H526" s="83"/>
      <c r="I526" s="83"/>
      <c r="J526" s="32"/>
      <c r="K526" s="32"/>
      <c r="L526" s="32"/>
    </row>
    <row r="527" spans="1:18" ht="15.75" thickBot="1">
      <c r="A527" s="12"/>
      <c r="B527" s="77" t="s">
        <v>624</v>
      </c>
      <c r="C527" s="21"/>
      <c r="D527" s="82" t="s">
        <v>631</v>
      </c>
      <c r="E527" s="82"/>
      <c r="F527" s="82"/>
      <c r="G527" s="83" t="s">
        <v>632</v>
      </c>
      <c r="H527" s="83"/>
      <c r="I527" s="83"/>
      <c r="J527" s="82" t="s">
        <v>627</v>
      </c>
      <c r="K527" s="82"/>
      <c r="L527" s="82"/>
    </row>
    <row r="528" spans="1:18">
      <c r="A528" s="12"/>
      <c r="B528" s="152" t="s">
        <v>633</v>
      </c>
      <c r="C528" s="23"/>
      <c r="D528" s="44"/>
      <c r="E528" s="44"/>
      <c r="F528" s="44"/>
      <c r="G528" s="44"/>
      <c r="H528" s="44"/>
      <c r="I528" s="44"/>
      <c r="J528" s="44"/>
      <c r="K528" s="44"/>
      <c r="L528" s="44"/>
    </row>
    <row r="529" spans="1:12">
      <c r="A529" s="12"/>
      <c r="B529" s="86" t="s">
        <v>255</v>
      </c>
      <c r="C529" s="86" t="s">
        <v>629</v>
      </c>
      <c r="D529" s="86" t="s">
        <v>219</v>
      </c>
      <c r="E529" s="95" t="s">
        <v>221</v>
      </c>
      <c r="F529" s="31"/>
      <c r="G529" s="86" t="s">
        <v>219</v>
      </c>
      <c r="H529" s="95" t="s">
        <v>634</v>
      </c>
      <c r="I529" s="86" t="s">
        <v>225</v>
      </c>
      <c r="J529" s="86" t="s">
        <v>219</v>
      </c>
      <c r="K529" s="95" t="s">
        <v>634</v>
      </c>
      <c r="L529" s="86" t="s">
        <v>225</v>
      </c>
    </row>
    <row r="530" spans="1:12">
      <c r="A530" s="12"/>
      <c r="B530" s="86"/>
      <c r="C530" s="86"/>
      <c r="D530" s="86"/>
      <c r="E530" s="95"/>
      <c r="F530" s="31"/>
      <c r="G530" s="86"/>
      <c r="H530" s="95"/>
      <c r="I530" s="86"/>
      <c r="J530" s="86"/>
      <c r="K530" s="95"/>
      <c r="L530" s="86"/>
    </row>
    <row r="531" spans="1:12">
      <c r="A531" s="12"/>
      <c r="B531" s="92" t="s">
        <v>255</v>
      </c>
      <c r="C531" s="92" t="s">
        <v>630</v>
      </c>
      <c r="D531" s="90">
        <v>150</v>
      </c>
      <c r="E531" s="90"/>
      <c r="F531" s="33"/>
      <c r="G531" s="90" t="s">
        <v>221</v>
      </c>
      <c r="H531" s="90"/>
      <c r="I531" s="33"/>
      <c r="J531" s="90">
        <v>150</v>
      </c>
      <c r="K531" s="90"/>
      <c r="L531" s="33"/>
    </row>
    <row r="532" spans="1:12">
      <c r="A532" s="12"/>
      <c r="B532" s="92"/>
      <c r="C532" s="92"/>
      <c r="D532" s="90"/>
      <c r="E532" s="90"/>
      <c r="F532" s="33"/>
      <c r="G532" s="90"/>
      <c r="H532" s="90"/>
      <c r="I532" s="33"/>
      <c r="J532" s="90"/>
      <c r="K532" s="90"/>
      <c r="L532" s="33"/>
    </row>
    <row r="533" spans="1:12">
      <c r="A533" s="12"/>
      <c r="B533" s="86" t="s">
        <v>481</v>
      </c>
      <c r="C533" s="86" t="s">
        <v>629</v>
      </c>
      <c r="D533" s="95" t="s">
        <v>221</v>
      </c>
      <c r="E533" s="95"/>
      <c r="F533" s="31"/>
      <c r="G533" s="95" t="s">
        <v>635</v>
      </c>
      <c r="H533" s="95"/>
      <c r="I533" s="86" t="s">
        <v>225</v>
      </c>
      <c r="J533" s="95" t="s">
        <v>635</v>
      </c>
      <c r="K533" s="95"/>
      <c r="L533" s="86" t="s">
        <v>225</v>
      </c>
    </row>
    <row r="534" spans="1:12">
      <c r="A534" s="12"/>
      <c r="B534" s="86"/>
      <c r="C534" s="86"/>
      <c r="D534" s="95"/>
      <c r="E534" s="95"/>
      <c r="F534" s="31"/>
      <c r="G534" s="95"/>
      <c r="H534" s="95"/>
      <c r="I534" s="86"/>
      <c r="J534" s="95"/>
      <c r="K534" s="95"/>
      <c r="L534" s="86"/>
    </row>
    <row r="535" spans="1:12">
      <c r="A535" s="12"/>
      <c r="B535" s="92" t="s">
        <v>636</v>
      </c>
      <c r="C535" s="92" t="s">
        <v>637</v>
      </c>
      <c r="D535" s="141">
        <v>3563</v>
      </c>
      <c r="E535" s="141"/>
      <c r="F535" s="33"/>
      <c r="G535" s="90" t="s">
        <v>221</v>
      </c>
      <c r="H535" s="90"/>
      <c r="I535" s="33"/>
      <c r="J535" s="141">
        <v>3563</v>
      </c>
      <c r="K535" s="141"/>
      <c r="L535" s="33"/>
    </row>
    <row r="536" spans="1:12">
      <c r="A536" s="12"/>
      <c r="B536" s="92"/>
      <c r="C536" s="92"/>
      <c r="D536" s="141"/>
      <c r="E536" s="141"/>
      <c r="F536" s="33"/>
      <c r="G536" s="90"/>
      <c r="H536" s="90"/>
      <c r="I536" s="33"/>
      <c r="J536" s="141"/>
      <c r="K536" s="141"/>
      <c r="L536" s="33"/>
    </row>
    <row r="537" spans="1:12">
      <c r="A537" s="12"/>
      <c r="B537" s="86" t="s">
        <v>636</v>
      </c>
      <c r="C537" s="86" t="s">
        <v>638</v>
      </c>
      <c r="D537" s="87">
        <v>19993</v>
      </c>
      <c r="E537" s="87"/>
      <c r="F537" s="31"/>
      <c r="G537" s="95" t="s">
        <v>221</v>
      </c>
      <c r="H537" s="95"/>
      <c r="I537" s="31"/>
      <c r="J537" s="87">
        <v>19993</v>
      </c>
      <c r="K537" s="87"/>
      <c r="L537" s="31"/>
    </row>
    <row r="538" spans="1:12">
      <c r="A538" s="12"/>
      <c r="B538" s="86"/>
      <c r="C538" s="86"/>
      <c r="D538" s="87"/>
      <c r="E538" s="87"/>
      <c r="F538" s="31"/>
      <c r="G538" s="95"/>
      <c r="H538" s="95"/>
      <c r="I538" s="31"/>
      <c r="J538" s="87"/>
      <c r="K538" s="87"/>
      <c r="L538" s="31"/>
    </row>
    <row r="539" spans="1:12">
      <c r="A539" s="12"/>
      <c r="B539" s="92" t="s">
        <v>636</v>
      </c>
      <c r="C539" s="92" t="s">
        <v>639</v>
      </c>
      <c r="D539" s="141">
        <v>9858</v>
      </c>
      <c r="E539" s="141"/>
      <c r="F539" s="33"/>
      <c r="G539" s="90" t="s">
        <v>221</v>
      </c>
      <c r="H539" s="90"/>
      <c r="I539" s="33"/>
      <c r="J539" s="141">
        <v>9858</v>
      </c>
      <c r="K539" s="141"/>
      <c r="L539" s="33"/>
    </row>
    <row r="540" spans="1:12">
      <c r="A540" s="12"/>
      <c r="B540" s="92"/>
      <c r="C540" s="92"/>
      <c r="D540" s="141"/>
      <c r="E540" s="141"/>
      <c r="F540" s="33"/>
      <c r="G540" s="90"/>
      <c r="H540" s="90"/>
      <c r="I540" s="33"/>
      <c r="J540" s="141"/>
      <c r="K540" s="141"/>
      <c r="L540" s="33"/>
    </row>
    <row r="541" spans="1:12">
      <c r="A541" s="12"/>
      <c r="B541" s="86" t="s">
        <v>636</v>
      </c>
      <c r="C541" s="86" t="s">
        <v>640</v>
      </c>
      <c r="D541" s="87">
        <v>20138</v>
      </c>
      <c r="E541" s="87"/>
      <c r="F541" s="31"/>
      <c r="G541" s="95" t="s">
        <v>221</v>
      </c>
      <c r="H541" s="95"/>
      <c r="I541" s="31"/>
      <c r="J541" s="87">
        <v>20138</v>
      </c>
      <c r="K541" s="87"/>
      <c r="L541" s="31"/>
    </row>
    <row r="542" spans="1:12">
      <c r="A542" s="12"/>
      <c r="B542" s="86"/>
      <c r="C542" s="86"/>
      <c r="D542" s="87"/>
      <c r="E542" s="87"/>
      <c r="F542" s="31"/>
      <c r="G542" s="95"/>
      <c r="H542" s="95"/>
      <c r="I542" s="31"/>
      <c r="J542" s="87"/>
      <c r="K542" s="87"/>
      <c r="L542" s="31"/>
    </row>
    <row r="543" spans="1:12">
      <c r="A543" s="12"/>
      <c r="B543" s="92" t="s">
        <v>636</v>
      </c>
      <c r="C543" s="92" t="s">
        <v>641</v>
      </c>
      <c r="D543" s="141">
        <v>8857</v>
      </c>
      <c r="E543" s="141"/>
      <c r="F543" s="33"/>
      <c r="G543" s="90" t="s">
        <v>221</v>
      </c>
      <c r="H543" s="90"/>
      <c r="I543" s="33"/>
      <c r="J543" s="141">
        <v>8857</v>
      </c>
      <c r="K543" s="141"/>
      <c r="L543" s="33"/>
    </row>
    <row r="544" spans="1:12">
      <c r="A544" s="12"/>
      <c r="B544" s="92"/>
      <c r="C544" s="92"/>
      <c r="D544" s="141"/>
      <c r="E544" s="141"/>
      <c r="F544" s="33"/>
      <c r="G544" s="90"/>
      <c r="H544" s="90"/>
      <c r="I544" s="33"/>
      <c r="J544" s="141"/>
      <c r="K544" s="141"/>
      <c r="L544" s="33"/>
    </row>
    <row r="545" spans="1:18">
      <c r="A545" s="12"/>
      <c r="B545" s="86" t="s">
        <v>636</v>
      </c>
      <c r="C545" s="86" t="s">
        <v>642</v>
      </c>
      <c r="D545" s="87">
        <v>14773</v>
      </c>
      <c r="E545" s="87"/>
      <c r="F545" s="31"/>
      <c r="G545" s="95" t="s">
        <v>221</v>
      </c>
      <c r="H545" s="95"/>
      <c r="I545" s="31"/>
      <c r="J545" s="87">
        <v>14773</v>
      </c>
      <c r="K545" s="87"/>
      <c r="L545" s="31"/>
    </row>
    <row r="546" spans="1:18" ht="15.75" thickBot="1">
      <c r="A546" s="12"/>
      <c r="B546" s="86"/>
      <c r="C546" s="86"/>
      <c r="D546" s="151"/>
      <c r="E546" s="151"/>
      <c r="F546" s="61"/>
      <c r="G546" s="111"/>
      <c r="H546" s="111"/>
      <c r="I546" s="61"/>
      <c r="J546" s="151"/>
      <c r="K546" s="151"/>
      <c r="L546" s="61"/>
    </row>
    <row r="547" spans="1:18">
      <c r="A547" s="12"/>
      <c r="B547" s="33"/>
      <c r="C547" s="33"/>
      <c r="D547" s="143" t="s">
        <v>219</v>
      </c>
      <c r="E547" s="147">
        <v>77332</v>
      </c>
      <c r="F547" s="44"/>
      <c r="G547" s="143" t="s">
        <v>219</v>
      </c>
      <c r="H547" s="145" t="s">
        <v>643</v>
      </c>
      <c r="I547" s="143" t="s">
        <v>225</v>
      </c>
      <c r="J547" s="143" t="s">
        <v>219</v>
      </c>
      <c r="K547" s="147">
        <v>73644</v>
      </c>
      <c r="L547" s="44"/>
    </row>
    <row r="548" spans="1:18" ht="15.75" thickBot="1">
      <c r="A548" s="12"/>
      <c r="B548" s="33"/>
      <c r="C548" s="33"/>
      <c r="D548" s="144"/>
      <c r="E548" s="148"/>
      <c r="F548" s="66"/>
      <c r="G548" s="144"/>
      <c r="H548" s="146"/>
      <c r="I548" s="144"/>
      <c r="J548" s="144"/>
      <c r="K548" s="148"/>
      <c r="L548" s="66"/>
    </row>
    <row r="549" spans="1:18" ht="15.75" thickTop="1">
      <c r="A549" s="12"/>
      <c r="B549" s="68"/>
      <c r="C549" s="68"/>
      <c r="D549" s="68"/>
      <c r="E549" s="68"/>
      <c r="F549" s="68"/>
      <c r="G549" s="68"/>
      <c r="H549" s="68"/>
      <c r="I549" s="68"/>
      <c r="J549" s="68"/>
      <c r="K549" s="68"/>
      <c r="L549" s="68"/>
      <c r="M549" s="68"/>
      <c r="N549" s="68"/>
      <c r="O549" s="68"/>
      <c r="P549" s="68"/>
      <c r="Q549" s="68"/>
      <c r="R549" s="68"/>
    </row>
    <row r="550" spans="1:18">
      <c r="A550" s="12"/>
      <c r="B550" s="28"/>
      <c r="C550" s="28"/>
      <c r="D550" s="28"/>
      <c r="E550" s="28"/>
      <c r="F550" s="28"/>
      <c r="G550" s="28"/>
      <c r="H550" s="28"/>
      <c r="I550" s="28"/>
      <c r="J550" s="28"/>
      <c r="K550" s="28"/>
      <c r="L550" s="28"/>
    </row>
    <row r="551" spans="1:18">
      <c r="A551" s="12"/>
      <c r="B551" s="18"/>
      <c r="C551" s="18"/>
      <c r="D551" s="18"/>
      <c r="E551" s="18"/>
      <c r="F551" s="18"/>
      <c r="G551" s="18"/>
      <c r="H551" s="18"/>
      <c r="I551" s="18"/>
      <c r="J551" s="18"/>
      <c r="K551" s="18"/>
      <c r="L551" s="18"/>
    </row>
    <row r="552" spans="1:18" ht="15.75" thickBot="1">
      <c r="A552" s="12"/>
      <c r="B552" s="16"/>
      <c r="C552" s="16"/>
      <c r="D552" s="82" t="s">
        <v>551</v>
      </c>
      <c r="E552" s="82"/>
      <c r="F552" s="82"/>
      <c r="G552" s="82"/>
      <c r="H552" s="82"/>
      <c r="I552" s="82"/>
      <c r="J552" s="82"/>
      <c r="K552" s="82"/>
      <c r="L552" s="82"/>
    </row>
    <row r="553" spans="1:18" ht="15.75" thickBot="1">
      <c r="A553" s="12"/>
      <c r="B553" s="16"/>
      <c r="C553" s="16"/>
      <c r="D553" s="32"/>
      <c r="E553" s="32"/>
      <c r="F553" s="32"/>
      <c r="G553" s="83" t="s">
        <v>623</v>
      </c>
      <c r="H553" s="83"/>
      <c r="I553" s="83"/>
      <c r="J553" s="32"/>
      <c r="K553" s="32"/>
      <c r="L553" s="32"/>
    </row>
    <row r="554" spans="1:18" ht="15.75" thickBot="1">
      <c r="A554" s="12"/>
      <c r="B554" s="77" t="s">
        <v>624</v>
      </c>
      <c r="C554" s="21"/>
      <c r="D554" s="82" t="s">
        <v>644</v>
      </c>
      <c r="E554" s="82"/>
      <c r="F554" s="82"/>
      <c r="G554" s="83" t="s">
        <v>626</v>
      </c>
      <c r="H554" s="83"/>
      <c r="I554" s="83"/>
      <c r="J554" s="82" t="s">
        <v>627</v>
      </c>
      <c r="K554" s="82"/>
      <c r="L554" s="82"/>
    </row>
    <row r="555" spans="1:18">
      <c r="A555" s="12"/>
      <c r="B555" s="152" t="s">
        <v>533</v>
      </c>
      <c r="C555" s="23"/>
      <c r="D555" s="44"/>
      <c r="E555" s="44"/>
      <c r="F555" s="44"/>
      <c r="G555" s="44"/>
      <c r="H555" s="44"/>
      <c r="I555" s="44"/>
      <c r="J555" s="44"/>
      <c r="K555" s="44"/>
      <c r="L555" s="44"/>
    </row>
    <row r="556" spans="1:18">
      <c r="A556" s="12"/>
      <c r="B556" s="86" t="s">
        <v>255</v>
      </c>
      <c r="C556" s="86" t="s">
        <v>629</v>
      </c>
      <c r="D556" s="86" t="s">
        <v>219</v>
      </c>
      <c r="E556" s="95">
        <v>341</v>
      </c>
      <c r="F556" s="31"/>
      <c r="G556" s="86" t="s">
        <v>219</v>
      </c>
      <c r="H556" s="95" t="s">
        <v>221</v>
      </c>
      <c r="I556" s="31"/>
      <c r="J556" s="86" t="s">
        <v>219</v>
      </c>
      <c r="K556" s="95">
        <v>341</v>
      </c>
      <c r="L556" s="31"/>
    </row>
    <row r="557" spans="1:18">
      <c r="A557" s="12"/>
      <c r="B557" s="86"/>
      <c r="C557" s="86"/>
      <c r="D557" s="86"/>
      <c r="E557" s="95"/>
      <c r="F557" s="31"/>
      <c r="G557" s="86"/>
      <c r="H557" s="95"/>
      <c r="I557" s="31"/>
      <c r="J557" s="86"/>
      <c r="K557" s="95"/>
      <c r="L557" s="31"/>
    </row>
    <row r="558" spans="1:18">
      <c r="A558" s="12"/>
      <c r="B558" s="92" t="s">
        <v>255</v>
      </c>
      <c r="C558" s="92" t="s">
        <v>630</v>
      </c>
      <c r="D558" s="141">
        <v>3362</v>
      </c>
      <c r="E558" s="141"/>
      <c r="F558" s="33"/>
      <c r="G558" s="90" t="s">
        <v>221</v>
      </c>
      <c r="H558" s="90"/>
      <c r="I558" s="33"/>
      <c r="J558" s="141">
        <v>3362</v>
      </c>
      <c r="K558" s="141"/>
      <c r="L558" s="33"/>
    </row>
    <row r="559" spans="1:18">
      <c r="A559" s="12"/>
      <c r="B559" s="92"/>
      <c r="C559" s="92"/>
      <c r="D559" s="141"/>
      <c r="E559" s="141"/>
      <c r="F559" s="33"/>
      <c r="G559" s="90"/>
      <c r="H559" s="90"/>
      <c r="I559" s="33"/>
      <c r="J559" s="141"/>
      <c r="K559" s="141"/>
      <c r="L559" s="33"/>
    </row>
    <row r="560" spans="1:18">
      <c r="A560" s="12"/>
      <c r="B560" s="86" t="s">
        <v>481</v>
      </c>
      <c r="C560" s="86" t="s">
        <v>629</v>
      </c>
      <c r="D560" s="95">
        <v>43</v>
      </c>
      <c r="E560" s="95"/>
      <c r="F560" s="31"/>
      <c r="G560" s="95" t="s">
        <v>221</v>
      </c>
      <c r="H560" s="95"/>
      <c r="I560" s="31"/>
      <c r="J560" s="95">
        <v>43</v>
      </c>
      <c r="K560" s="95"/>
      <c r="L560" s="31"/>
    </row>
    <row r="561" spans="1:18" ht="15.75" thickBot="1">
      <c r="A561" s="12"/>
      <c r="B561" s="86"/>
      <c r="C561" s="86"/>
      <c r="D561" s="111"/>
      <c r="E561" s="111"/>
      <c r="F561" s="61"/>
      <c r="G561" s="111"/>
      <c r="H561" s="111"/>
      <c r="I561" s="61"/>
      <c r="J561" s="111"/>
      <c r="K561" s="111"/>
      <c r="L561" s="61"/>
    </row>
    <row r="562" spans="1:18">
      <c r="A562" s="12"/>
      <c r="B562" s="33"/>
      <c r="C562" s="33"/>
      <c r="D562" s="143" t="s">
        <v>219</v>
      </c>
      <c r="E562" s="147">
        <v>3746</v>
      </c>
      <c r="F562" s="44"/>
      <c r="G562" s="143" t="s">
        <v>219</v>
      </c>
      <c r="H562" s="145" t="s">
        <v>221</v>
      </c>
      <c r="I562" s="44"/>
      <c r="J562" s="143" t="s">
        <v>219</v>
      </c>
      <c r="K562" s="147">
        <v>3746</v>
      </c>
      <c r="L562" s="44"/>
    </row>
    <row r="563" spans="1:18" ht="15.75" thickBot="1">
      <c r="A563" s="12"/>
      <c r="B563" s="33"/>
      <c r="C563" s="33"/>
      <c r="D563" s="144"/>
      <c r="E563" s="148"/>
      <c r="F563" s="66"/>
      <c r="G563" s="144"/>
      <c r="H563" s="146"/>
      <c r="I563" s="66"/>
      <c r="J563" s="144"/>
      <c r="K563" s="148"/>
      <c r="L563" s="66"/>
    </row>
    <row r="564" spans="1:18" ht="15.75" thickTop="1">
      <c r="A564" s="12"/>
      <c r="B564" s="68"/>
      <c r="C564" s="68"/>
      <c r="D564" s="68"/>
      <c r="E564" s="68"/>
      <c r="F564" s="68"/>
      <c r="G564" s="68"/>
      <c r="H564" s="68"/>
      <c r="I564" s="68"/>
      <c r="J564" s="68"/>
      <c r="K564" s="68"/>
      <c r="L564" s="68"/>
      <c r="M564" s="68"/>
      <c r="N564" s="68"/>
      <c r="O564" s="68"/>
      <c r="P564" s="68"/>
      <c r="Q564" s="68"/>
      <c r="R564" s="68"/>
    </row>
    <row r="565" spans="1:18">
      <c r="A565" s="12"/>
      <c r="B565" s="28"/>
      <c r="C565" s="28"/>
      <c r="D565" s="28"/>
      <c r="E565" s="28"/>
      <c r="F565" s="28"/>
      <c r="G565" s="28"/>
      <c r="H565" s="28"/>
      <c r="I565" s="28"/>
      <c r="J565" s="28"/>
      <c r="K565" s="28"/>
      <c r="L565" s="28"/>
    </row>
    <row r="566" spans="1:18">
      <c r="A566" s="12"/>
      <c r="B566" s="18"/>
      <c r="C566" s="18"/>
      <c r="D566" s="18"/>
      <c r="E566" s="18"/>
      <c r="F566" s="18"/>
      <c r="G566" s="18"/>
      <c r="H566" s="18"/>
      <c r="I566" s="18"/>
      <c r="J566" s="18"/>
      <c r="K566" s="18"/>
      <c r="L566" s="18"/>
    </row>
    <row r="567" spans="1:18" ht="15.75" thickBot="1">
      <c r="A567" s="12"/>
      <c r="B567" s="16"/>
      <c r="C567" s="16"/>
      <c r="D567" s="82" t="s">
        <v>551</v>
      </c>
      <c r="E567" s="82"/>
      <c r="F567" s="82"/>
      <c r="G567" s="82"/>
      <c r="H567" s="82"/>
      <c r="I567" s="82"/>
      <c r="J567" s="82"/>
      <c r="K567" s="82"/>
      <c r="L567" s="82"/>
    </row>
    <row r="568" spans="1:18" ht="15.75" thickBot="1">
      <c r="A568" s="12"/>
      <c r="B568" s="16"/>
      <c r="C568" s="16"/>
      <c r="D568" s="32"/>
      <c r="E568" s="32"/>
      <c r="F568" s="32"/>
      <c r="G568" s="83" t="s">
        <v>623</v>
      </c>
      <c r="H568" s="83"/>
      <c r="I568" s="83"/>
      <c r="J568" s="32"/>
      <c r="K568" s="32"/>
      <c r="L568" s="32"/>
    </row>
    <row r="569" spans="1:18" ht="15.75" thickBot="1">
      <c r="A569" s="12"/>
      <c r="B569" s="77" t="s">
        <v>624</v>
      </c>
      <c r="C569" s="21"/>
      <c r="D569" s="82" t="s">
        <v>631</v>
      </c>
      <c r="E569" s="82"/>
      <c r="F569" s="82"/>
      <c r="G569" s="83" t="s">
        <v>632</v>
      </c>
      <c r="H569" s="83"/>
      <c r="I569" s="83"/>
      <c r="J569" s="82" t="s">
        <v>627</v>
      </c>
      <c r="K569" s="82"/>
      <c r="L569" s="82"/>
    </row>
    <row r="570" spans="1:18">
      <c r="A570" s="12"/>
      <c r="B570" s="152" t="s">
        <v>544</v>
      </c>
      <c r="C570" s="23"/>
      <c r="D570" s="44"/>
      <c r="E570" s="44"/>
      <c r="F570" s="44"/>
      <c r="G570" s="44"/>
      <c r="H570" s="44"/>
      <c r="I570" s="44"/>
      <c r="J570" s="44"/>
      <c r="K570" s="44"/>
      <c r="L570" s="44"/>
    </row>
    <row r="571" spans="1:18">
      <c r="A571" s="12"/>
      <c r="B571" s="86" t="s">
        <v>255</v>
      </c>
      <c r="C571" s="86" t="s">
        <v>629</v>
      </c>
      <c r="D571" s="86" t="s">
        <v>219</v>
      </c>
      <c r="E571" s="95" t="s">
        <v>221</v>
      </c>
      <c r="F571" s="31"/>
      <c r="G571" s="86" t="s">
        <v>219</v>
      </c>
      <c r="H571" s="95" t="s">
        <v>645</v>
      </c>
      <c r="I571" s="86" t="s">
        <v>225</v>
      </c>
      <c r="J571" s="86" t="s">
        <v>219</v>
      </c>
      <c r="K571" s="95" t="s">
        <v>645</v>
      </c>
      <c r="L571" s="86" t="s">
        <v>225</v>
      </c>
    </row>
    <row r="572" spans="1:18">
      <c r="A572" s="12"/>
      <c r="B572" s="86"/>
      <c r="C572" s="86"/>
      <c r="D572" s="86"/>
      <c r="E572" s="95"/>
      <c r="F572" s="31"/>
      <c r="G572" s="86"/>
      <c r="H572" s="95"/>
      <c r="I572" s="86"/>
      <c r="J572" s="86"/>
      <c r="K572" s="95"/>
      <c r="L572" s="86"/>
    </row>
    <row r="573" spans="1:18">
      <c r="A573" s="12"/>
      <c r="B573" s="92" t="s">
        <v>255</v>
      </c>
      <c r="C573" s="92" t="s">
        <v>630</v>
      </c>
      <c r="D573" s="141">
        <v>1354</v>
      </c>
      <c r="E573" s="141"/>
      <c r="F573" s="33"/>
      <c r="G573" s="90" t="s">
        <v>221</v>
      </c>
      <c r="H573" s="90"/>
      <c r="I573" s="33"/>
      <c r="J573" s="141">
        <v>1354</v>
      </c>
      <c r="K573" s="141"/>
      <c r="L573" s="33"/>
    </row>
    <row r="574" spans="1:18">
      <c r="A574" s="12"/>
      <c r="B574" s="92"/>
      <c r="C574" s="92"/>
      <c r="D574" s="141"/>
      <c r="E574" s="141"/>
      <c r="F574" s="33"/>
      <c r="G574" s="90"/>
      <c r="H574" s="90"/>
      <c r="I574" s="33"/>
      <c r="J574" s="141"/>
      <c r="K574" s="141"/>
      <c r="L574" s="33"/>
    </row>
    <row r="575" spans="1:18">
      <c r="A575" s="12"/>
      <c r="B575" s="86" t="s">
        <v>481</v>
      </c>
      <c r="C575" s="86" t="s">
        <v>629</v>
      </c>
      <c r="D575" s="95" t="s">
        <v>221</v>
      </c>
      <c r="E575" s="95"/>
      <c r="F575" s="31"/>
      <c r="G575" s="95" t="s">
        <v>646</v>
      </c>
      <c r="H575" s="95"/>
      <c r="I575" s="86" t="s">
        <v>225</v>
      </c>
      <c r="J575" s="95" t="s">
        <v>646</v>
      </c>
      <c r="K575" s="95"/>
      <c r="L575" s="86" t="s">
        <v>225</v>
      </c>
    </row>
    <row r="576" spans="1:18">
      <c r="A576" s="12"/>
      <c r="B576" s="86"/>
      <c r="C576" s="86"/>
      <c r="D576" s="95"/>
      <c r="E576" s="95"/>
      <c r="F576" s="31"/>
      <c r="G576" s="95"/>
      <c r="H576" s="95"/>
      <c r="I576" s="86"/>
      <c r="J576" s="95"/>
      <c r="K576" s="95"/>
      <c r="L576" s="86"/>
    </row>
    <row r="577" spans="1:18">
      <c r="A577" s="12"/>
      <c r="B577" s="92" t="s">
        <v>636</v>
      </c>
      <c r="C577" s="92" t="s">
        <v>637</v>
      </c>
      <c r="D577" s="141">
        <v>4588</v>
      </c>
      <c r="E577" s="141"/>
      <c r="F577" s="33"/>
      <c r="G577" s="90" t="s">
        <v>221</v>
      </c>
      <c r="H577" s="90"/>
      <c r="I577" s="33"/>
      <c r="J577" s="141">
        <v>4588</v>
      </c>
      <c r="K577" s="141"/>
      <c r="L577" s="33"/>
    </row>
    <row r="578" spans="1:18">
      <c r="A578" s="12"/>
      <c r="B578" s="92"/>
      <c r="C578" s="92"/>
      <c r="D578" s="141"/>
      <c r="E578" s="141"/>
      <c r="F578" s="33"/>
      <c r="G578" s="90"/>
      <c r="H578" s="90"/>
      <c r="I578" s="33"/>
      <c r="J578" s="141"/>
      <c r="K578" s="141"/>
      <c r="L578" s="33"/>
    </row>
    <row r="579" spans="1:18">
      <c r="A579" s="12"/>
      <c r="B579" s="86" t="s">
        <v>636</v>
      </c>
      <c r="C579" s="86" t="s">
        <v>638</v>
      </c>
      <c r="D579" s="87">
        <v>29245</v>
      </c>
      <c r="E579" s="87"/>
      <c r="F579" s="31"/>
      <c r="G579" s="95" t="s">
        <v>221</v>
      </c>
      <c r="H579" s="95"/>
      <c r="I579" s="31"/>
      <c r="J579" s="87">
        <v>29245</v>
      </c>
      <c r="K579" s="87"/>
      <c r="L579" s="31"/>
    </row>
    <row r="580" spans="1:18">
      <c r="A580" s="12"/>
      <c r="B580" s="86"/>
      <c r="C580" s="86"/>
      <c r="D580" s="87"/>
      <c r="E580" s="87"/>
      <c r="F580" s="31"/>
      <c r="G580" s="95"/>
      <c r="H580" s="95"/>
      <c r="I580" s="31"/>
      <c r="J580" s="87"/>
      <c r="K580" s="87"/>
      <c r="L580" s="31"/>
    </row>
    <row r="581" spans="1:18">
      <c r="A581" s="12"/>
      <c r="B581" s="92" t="s">
        <v>636</v>
      </c>
      <c r="C581" s="92" t="s">
        <v>639</v>
      </c>
      <c r="D581" s="141">
        <v>12721</v>
      </c>
      <c r="E581" s="141"/>
      <c r="F581" s="33"/>
      <c r="G581" s="90" t="s">
        <v>221</v>
      </c>
      <c r="H581" s="90"/>
      <c r="I581" s="33"/>
      <c r="J581" s="141">
        <v>12721</v>
      </c>
      <c r="K581" s="141"/>
      <c r="L581" s="33"/>
    </row>
    <row r="582" spans="1:18">
      <c r="A582" s="12"/>
      <c r="B582" s="92"/>
      <c r="C582" s="92"/>
      <c r="D582" s="141"/>
      <c r="E582" s="141"/>
      <c r="F582" s="33"/>
      <c r="G582" s="90"/>
      <c r="H582" s="90"/>
      <c r="I582" s="33"/>
      <c r="J582" s="141"/>
      <c r="K582" s="141"/>
      <c r="L582" s="33"/>
    </row>
    <row r="583" spans="1:18">
      <c r="A583" s="12"/>
      <c r="B583" s="86" t="s">
        <v>636</v>
      </c>
      <c r="C583" s="86" t="s">
        <v>640</v>
      </c>
      <c r="D583" s="87">
        <v>26520</v>
      </c>
      <c r="E583" s="87"/>
      <c r="F583" s="31"/>
      <c r="G583" s="95" t="s">
        <v>221</v>
      </c>
      <c r="H583" s="95"/>
      <c r="I583" s="31"/>
      <c r="J583" s="87">
        <v>26520</v>
      </c>
      <c r="K583" s="87"/>
      <c r="L583" s="31"/>
    </row>
    <row r="584" spans="1:18">
      <c r="A584" s="12"/>
      <c r="B584" s="86"/>
      <c r="C584" s="86"/>
      <c r="D584" s="87"/>
      <c r="E584" s="87"/>
      <c r="F584" s="31"/>
      <c r="G584" s="95"/>
      <c r="H584" s="95"/>
      <c r="I584" s="31"/>
      <c r="J584" s="87"/>
      <c r="K584" s="87"/>
      <c r="L584" s="31"/>
    </row>
    <row r="585" spans="1:18">
      <c r="A585" s="12"/>
      <c r="B585" s="92" t="s">
        <v>636</v>
      </c>
      <c r="C585" s="92" t="s">
        <v>641</v>
      </c>
      <c r="D585" s="141">
        <v>16809</v>
      </c>
      <c r="E585" s="141"/>
      <c r="F585" s="33"/>
      <c r="G585" s="90" t="s">
        <v>221</v>
      </c>
      <c r="H585" s="90"/>
      <c r="I585" s="33"/>
      <c r="J585" s="141">
        <v>16809</v>
      </c>
      <c r="K585" s="141"/>
      <c r="L585" s="33"/>
    </row>
    <row r="586" spans="1:18">
      <c r="A586" s="12"/>
      <c r="B586" s="92"/>
      <c r="C586" s="92"/>
      <c r="D586" s="141"/>
      <c r="E586" s="141"/>
      <c r="F586" s="33"/>
      <c r="G586" s="90"/>
      <c r="H586" s="90"/>
      <c r="I586" s="33"/>
      <c r="J586" s="141"/>
      <c r="K586" s="141"/>
      <c r="L586" s="33"/>
    </row>
    <row r="587" spans="1:18">
      <c r="A587" s="12"/>
      <c r="B587" s="86" t="s">
        <v>636</v>
      </c>
      <c r="C587" s="86" t="s">
        <v>642</v>
      </c>
      <c r="D587" s="87">
        <v>22245</v>
      </c>
      <c r="E587" s="87"/>
      <c r="F587" s="31"/>
      <c r="G587" s="95" t="s">
        <v>221</v>
      </c>
      <c r="H587" s="95"/>
      <c r="I587" s="31"/>
      <c r="J587" s="87">
        <v>22245</v>
      </c>
      <c r="K587" s="87"/>
      <c r="L587" s="31"/>
    </row>
    <row r="588" spans="1:18" ht="15.75" thickBot="1">
      <c r="A588" s="12"/>
      <c r="B588" s="86"/>
      <c r="C588" s="86"/>
      <c r="D588" s="151"/>
      <c r="E588" s="151"/>
      <c r="F588" s="61"/>
      <c r="G588" s="111"/>
      <c r="H588" s="111"/>
      <c r="I588" s="61"/>
      <c r="J588" s="151"/>
      <c r="K588" s="151"/>
      <c r="L588" s="61"/>
    </row>
    <row r="589" spans="1:18">
      <c r="A589" s="12"/>
      <c r="B589" s="33"/>
      <c r="C589" s="33"/>
      <c r="D589" s="143" t="s">
        <v>219</v>
      </c>
      <c r="E589" s="147">
        <v>113482</v>
      </c>
      <c r="F589" s="44"/>
      <c r="G589" s="143" t="s">
        <v>219</v>
      </c>
      <c r="H589" s="145" t="s">
        <v>647</v>
      </c>
      <c r="I589" s="143" t="s">
        <v>225</v>
      </c>
      <c r="J589" s="143" t="s">
        <v>219</v>
      </c>
      <c r="K589" s="147">
        <v>107341</v>
      </c>
      <c r="L589" s="44"/>
    </row>
    <row r="590" spans="1:18" ht="15.75" thickBot="1">
      <c r="A590" s="12"/>
      <c r="B590" s="33"/>
      <c r="C590" s="33"/>
      <c r="D590" s="144"/>
      <c r="E590" s="148"/>
      <c r="F590" s="66"/>
      <c r="G590" s="144"/>
      <c r="H590" s="146"/>
      <c r="I590" s="144"/>
      <c r="J590" s="144"/>
      <c r="K590" s="148"/>
      <c r="L590" s="66"/>
    </row>
    <row r="591" spans="1:18" ht="15.75" thickTop="1">
      <c r="A591" s="12"/>
      <c r="B591" s="68"/>
      <c r="C591" s="68"/>
      <c r="D591" s="68"/>
      <c r="E591" s="68"/>
      <c r="F591" s="68"/>
      <c r="G591" s="68"/>
      <c r="H591" s="68"/>
      <c r="I591" s="68"/>
      <c r="J591" s="68"/>
      <c r="K591" s="68"/>
      <c r="L591" s="68"/>
      <c r="M591" s="68"/>
      <c r="N591" s="68"/>
      <c r="O591" s="68"/>
      <c r="P591" s="68"/>
      <c r="Q591" s="68"/>
      <c r="R591" s="68"/>
    </row>
    <row r="592" spans="1:18">
      <c r="A592" s="12"/>
      <c r="B592" s="28"/>
      <c r="C592" s="28"/>
      <c r="D592" s="28"/>
      <c r="E592" s="28"/>
      <c r="F592" s="28"/>
      <c r="G592" s="28"/>
      <c r="H592" s="28"/>
      <c r="I592" s="28"/>
      <c r="J592" s="28"/>
      <c r="K592" s="28"/>
      <c r="L592" s="28"/>
    </row>
    <row r="593" spans="1:18">
      <c r="A593" s="12"/>
      <c r="B593" s="18"/>
      <c r="C593" s="18"/>
      <c r="D593" s="18"/>
      <c r="E593" s="18"/>
      <c r="F593" s="18"/>
      <c r="G593" s="18"/>
      <c r="H593" s="18"/>
      <c r="I593" s="18"/>
      <c r="J593" s="18"/>
      <c r="K593" s="18"/>
      <c r="L593" s="18"/>
    </row>
    <row r="594" spans="1:18" ht="15.75" thickBot="1">
      <c r="A594" s="12"/>
      <c r="B594" s="16"/>
      <c r="C594" s="16"/>
      <c r="D594" s="82" t="s">
        <v>564</v>
      </c>
      <c r="E594" s="82"/>
      <c r="F594" s="82"/>
      <c r="G594" s="82"/>
      <c r="H594" s="82"/>
      <c r="I594" s="82"/>
      <c r="J594" s="82"/>
      <c r="K594" s="82"/>
      <c r="L594" s="82"/>
    </row>
    <row r="595" spans="1:18" ht="15.75" thickBot="1">
      <c r="A595" s="12"/>
      <c r="B595" s="16"/>
      <c r="C595" s="16"/>
      <c r="D595" s="32"/>
      <c r="E595" s="32"/>
      <c r="F595" s="32"/>
      <c r="G595" s="83" t="s">
        <v>623</v>
      </c>
      <c r="H595" s="83"/>
      <c r="I595" s="83"/>
      <c r="J595" s="32"/>
      <c r="K595" s="32"/>
      <c r="L595" s="32"/>
    </row>
    <row r="596" spans="1:18" ht="15.75" thickBot="1">
      <c r="A596" s="12"/>
      <c r="B596" s="77" t="s">
        <v>624</v>
      </c>
      <c r="C596" s="21"/>
      <c r="D596" s="82" t="s">
        <v>644</v>
      </c>
      <c r="E596" s="82"/>
      <c r="F596" s="82"/>
      <c r="G596" s="83" t="s">
        <v>626</v>
      </c>
      <c r="H596" s="83"/>
      <c r="I596" s="83"/>
      <c r="J596" s="82" t="s">
        <v>627</v>
      </c>
      <c r="K596" s="82"/>
      <c r="L596" s="82"/>
    </row>
    <row r="597" spans="1:18">
      <c r="A597" s="12"/>
      <c r="B597" s="152" t="s">
        <v>533</v>
      </c>
      <c r="C597" s="23"/>
      <c r="D597" s="44"/>
      <c r="E597" s="44"/>
      <c r="F597" s="44"/>
      <c r="G597" s="44"/>
      <c r="H597" s="44"/>
      <c r="I597" s="44"/>
      <c r="J597" s="44"/>
      <c r="K597" s="44"/>
      <c r="L597" s="44"/>
    </row>
    <row r="598" spans="1:18">
      <c r="A598" s="12"/>
      <c r="B598" s="86" t="s">
        <v>255</v>
      </c>
      <c r="C598" s="86" t="s">
        <v>629</v>
      </c>
      <c r="D598" s="86" t="s">
        <v>219</v>
      </c>
      <c r="E598" s="95">
        <v>294</v>
      </c>
      <c r="F598" s="31"/>
      <c r="G598" s="86" t="s">
        <v>219</v>
      </c>
      <c r="H598" s="95" t="s">
        <v>648</v>
      </c>
      <c r="I598" s="86" t="s">
        <v>225</v>
      </c>
      <c r="J598" s="86" t="s">
        <v>219</v>
      </c>
      <c r="K598" s="95" t="s">
        <v>649</v>
      </c>
      <c r="L598" s="86" t="s">
        <v>225</v>
      </c>
    </row>
    <row r="599" spans="1:18">
      <c r="A599" s="12"/>
      <c r="B599" s="86"/>
      <c r="C599" s="86"/>
      <c r="D599" s="86"/>
      <c r="E599" s="95"/>
      <c r="F599" s="31"/>
      <c r="G599" s="86"/>
      <c r="H599" s="95"/>
      <c r="I599" s="86"/>
      <c r="J599" s="86"/>
      <c r="K599" s="95"/>
      <c r="L599" s="86"/>
    </row>
    <row r="600" spans="1:18">
      <c r="A600" s="12"/>
      <c r="B600" s="92" t="s">
        <v>255</v>
      </c>
      <c r="C600" s="92" t="s">
        <v>630</v>
      </c>
      <c r="D600" s="141">
        <v>3922</v>
      </c>
      <c r="E600" s="141"/>
      <c r="F600" s="33"/>
      <c r="G600" s="90" t="s">
        <v>221</v>
      </c>
      <c r="H600" s="90"/>
      <c r="I600" s="33"/>
      <c r="J600" s="141">
        <v>3922</v>
      </c>
      <c r="K600" s="141"/>
      <c r="L600" s="33"/>
    </row>
    <row r="601" spans="1:18">
      <c r="A601" s="12"/>
      <c r="B601" s="92"/>
      <c r="C601" s="92"/>
      <c r="D601" s="141"/>
      <c r="E601" s="141"/>
      <c r="F601" s="33"/>
      <c r="G601" s="90"/>
      <c r="H601" s="90"/>
      <c r="I601" s="33"/>
      <c r="J601" s="141"/>
      <c r="K601" s="141"/>
      <c r="L601" s="33"/>
    </row>
    <row r="602" spans="1:18">
      <c r="A602" s="12"/>
      <c r="B602" s="86" t="s">
        <v>481</v>
      </c>
      <c r="C602" s="86" t="s">
        <v>629</v>
      </c>
      <c r="D602" s="87">
        <v>13014</v>
      </c>
      <c r="E602" s="87"/>
      <c r="F602" s="31"/>
      <c r="G602" s="95" t="s">
        <v>221</v>
      </c>
      <c r="H602" s="95"/>
      <c r="I602" s="31"/>
      <c r="J602" s="87">
        <v>13014</v>
      </c>
      <c r="K602" s="87"/>
      <c r="L602" s="31"/>
    </row>
    <row r="603" spans="1:18" ht="15.75" thickBot="1">
      <c r="A603" s="12"/>
      <c r="B603" s="86"/>
      <c r="C603" s="86"/>
      <c r="D603" s="151"/>
      <c r="E603" s="151"/>
      <c r="F603" s="61"/>
      <c r="G603" s="111"/>
      <c r="H603" s="111"/>
      <c r="I603" s="61"/>
      <c r="J603" s="151"/>
      <c r="K603" s="151"/>
      <c r="L603" s="61"/>
    </row>
    <row r="604" spans="1:18">
      <c r="A604" s="12"/>
      <c r="B604" s="33"/>
      <c r="C604" s="33"/>
      <c r="D604" s="143" t="s">
        <v>219</v>
      </c>
      <c r="E604" s="147">
        <v>17230</v>
      </c>
      <c r="F604" s="44"/>
      <c r="G604" s="143" t="s">
        <v>219</v>
      </c>
      <c r="H604" s="145" t="s">
        <v>648</v>
      </c>
      <c r="I604" s="143" t="s">
        <v>225</v>
      </c>
      <c r="J604" s="143" t="s">
        <v>219</v>
      </c>
      <c r="K604" s="147">
        <v>14816</v>
      </c>
      <c r="L604" s="44"/>
    </row>
    <row r="605" spans="1:18" ht="15.75" thickBot="1">
      <c r="A605" s="12"/>
      <c r="B605" s="33"/>
      <c r="C605" s="33"/>
      <c r="D605" s="144"/>
      <c r="E605" s="148"/>
      <c r="F605" s="66"/>
      <c r="G605" s="144"/>
      <c r="H605" s="146"/>
      <c r="I605" s="144"/>
      <c r="J605" s="144"/>
      <c r="K605" s="148"/>
      <c r="L605" s="66"/>
    </row>
    <row r="606" spans="1:18" ht="15.75" thickTop="1">
      <c r="A606" s="12"/>
      <c r="B606" s="68"/>
      <c r="C606" s="68"/>
      <c r="D606" s="68"/>
      <c r="E606" s="68"/>
      <c r="F606" s="68"/>
      <c r="G606" s="68"/>
      <c r="H606" s="68"/>
      <c r="I606" s="68"/>
      <c r="J606" s="68"/>
      <c r="K606" s="68"/>
      <c r="L606" s="68"/>
      <c r="M606" s="68"/>
      <c r="N606" s="68"/>
      <c r="O606" s="68"/>
      <c r="P606" s="68"/>
      <c r="Q606" s="68"/>
      <c r="R606" s="68"/>
    </row>
    <row r="607" spans="1:18">
      <c r="A607" s="12"/>
      <c r="B607" s="28"/>
      <c r="C607" s="28"/>
      <c r="D607" s="28"/>
      <c r="E607" s="28"/>
      <c r="F607" s="28"/>
      <c r="G607" s="28"/>
      <c r="H607" s="28"/>
      <c r="I607" s="28"/>
      <c r="J607" s="28"/>
      <c r="K607" s="28"/>
      <c r="L607" s="28"/>
    </row>
    <row r="608" spans="1:18">
      <c r="A608" s="12"/>
      <c r="B608" s="18"/>
      <c r="C608" s="18"/>
      <c r="D608" s="18"/>
      <c r="E608" s="18"/>
      <c r="F608" s="18"/>
      <c r="G608" s="18"/>
      <c r="H608" s="18"/>
      <c r="I608" s="18"/>
      <c r="J608" s="18"/>
      <c r="K608" s="18"/>
      <c r="L608" s="18"/>
    </row>
    <row r="609" spans="1:12" ht="15.75" thickBot="1">
      <c r="A609" s="12"/>
      <c r="B609" s="16"/>
      <c r="C609" s="16"/>
      <c r="D609" s="82" t="s">
        <v>564</v>
      </c>
      <c r="E609" s="82"/>
      <c r="F609" s="82"/>
      <c r="G609" s="82"/>
      <c r="H609" s="82"/>
      <c r="I609" s="82"/>
      <c r="J609" s="82"/>
      <c r="K609" s="82"/>
      <c r="L609" s="82"/>
    </row>
    <row r="610" spans="1:12" ht="15.75" thickBot="1">
      <c r="A610" s="12"/>
      <c r="B610" s="16"/>
      <c r="C610" s="16"/>
      <c r="D610" s="32"/>
      <c r="E610" s="32"/>
      <c r="F610" s="32"/>
      <c r="G610" s="83" t="s">
        <v>623</v>
      </c>
      <c r="H610" s="83"/>
      <c r="I610" s="83"/>
      <c r="J610" s="32"/>
      <c r="K610" s="32"/>
      <c r="L610" s="32"/>
    </row>
    <row r="611" spans="1:12" ht="15.75" thickBot="1">
      <c r="A611" s="12"/>
      <c r="B611" s="77" t="s">
        <v>624</v>
      </c>
      <c r="C611" s="21"/>
      <c r="D611" s="82" t="s">
        <v>650</v>
      </c>
      <c r="E611" s="82"/>
      <c r="F611" s="82"/>
      <c r="G611" s="83" t="s">
        <v>632</v>
      </c>
      <c r="H611" s="83"/>
      <c r="I611" s="83"/>
      <c r="J611" s="82" t="s">
        <v>627</v>
      </c>
      <c r="K611" s="82"/>
      <c r="L611" s="82"/>
    </row>
    <row r="612" spans="1:12">
      <c r="A612" s="12"/>
      <c r="B612" s="152" t="s">
        <v>544</v>
      </c>
      <c r="C612" s="23"/>
      <c r="D612" s="44"/>
      <c r="E612" s="44"/>
      <c r="F612" s="44"/>
      <c r="G612" s="44"/>
      <c r="H612" s="44"/>
      <c r="I612" s="44"/>
      <c r="J612" s="44"/>
      <c r="K612" s="44"/>
      <c r="L612" s="44"/>
    </row>
    <row r="613" spans="1:12">
      <c r="A613" s="12"/>
      <c r="B613" s="86" t="s">
        <v>255</v>
      </c>
      <c r="C613" s="86" t="s">
        <v>629</v>
      </c>
      <c r="D613" s="86" t="s">
        <v>219</v>
      </c>
      <c r="E613" s="95" t="s">
        <v>221</v>
      </c>
      <c r="F613" s="31"/>
      <c r="G613" s="86" t="s">
        <v>219</v>
      </c>
      <c r="H613" s="95" t="s">
        <v>221</v>
      </c>
      <c r="I613" s="31"/>
      <c r="J613" s="86" t="s">
        <v>219</v>
      </c>
      <c r="K613" s="95" t="s">
        <v>221</v>
      </c>
      <c r="L613" s="31"/>
    </row>
    <row r="614" spans="1:12">
      <c r="A614" s="12"/>
      <c r="B614" s="86"/>
      <c r="C614" s="86"/>
      <c r="D614" s="86"/>
      <c r="E614" s="95"/>
      <c r="F614" s="31"/>
      <c r="G614" s="86"/>
      <c r="H614" s="95"/>
      <c r="I614" s="31"/>
      <c r="J614" s="86"/>
      <c r="K614" s="95"/>
      <c r="L614" s="31"/>
    </row>
    <row r="615" spans="1:12">
      <c r="A615" s="12"/>
      <c r="B615" s="92" t="s">
        <v>255</v>
      </c>
      <c r="C615" s="92" t="s">
        <v>630</v>
      </c>
      <c r="D615" s="141">
        <v>2122</v>
      </c>
      <c r="E615" s="141"/>
      <c r="F615" s="33"/>
      <c r="G615" s="90" t="s">
        <v>221</v>
      </c>
      <c r="H615" s="90"/>
      <c r="I615" s="33"/>
      <c r="J615" s="141">
        <v>2122</v>
      </c>
      <c r="K615" s="141"/>
      <c r="L615" s="33"/>
    </row>
    <row r="616" spans="1:12">
      <c r="A616" s="12"/>
      <c r="B616" s="92"/>
      <c r="C616" s="92"/>
      <c r="D616" s="141"/>
      <c r="E616" s="141"/>
      <c r="F616" s="33"/>
      <c r="G616" s="90"/>
      <c r="H616" s="90"/>
      <c r="I616" s="33"/>
      <c r="J616" s="141"/>
      <c r="K616" s="141"/>
      <c r="L616" s="33"/>
    </row>
    <row r="617" spans="1:12">
      <c r="A617" s="12"/>
      <c r="B617" s="86" t="s">
        <v>481</v>
      </c>
      <c r="C617" s="86" t="s">
        <v>629</v>
      </c>
      <c r="D617" s="87">
        <v>4527</v>
      </c>
      <c r="E617" s="87"/>
      <c r="F617" s="31"/>
      <c r="G617" s="95" t="s">
        <v>221</v>
      </c>
      <c r="H617" s="95"/>
      <c r="I617" s="31"/>
      <c r="J617" s="87">
        <v>4527</v>
      </c>
      <c r="K617" s="87"/>
      <c r="L617" s="31"/>
    </row>
    <row r="618" spans="1:12">
      <c r="A618" s="12"/>
      <c r="B618" s="86"/>
      <c r="C618" s="86"/>
      <c r="D618" s="87"/>
      <c r="E618" s="87"/>
      <c r="F618" s="31"/>
      <c r="G618" s="95"/>
      <c r="H618" s="95"/>
      <c r="I618" s="31"/>
      <c r="J618" s="87"/>
      <c r="K618" s="87"/>
      <c r="L618" s="31"/>
    </row>
    <row r="619" spans="1:12">
      <c r="A619" s="12"/>
      <c r="B619" s="92" t="s">
        <v>636</v>
      </c>
      <c r="C619" s="92" t="s">
        <v>637</v>
      </c>
      <c r="D619" s="141">
        <v>4903</v>
      </c>
      <c r="E619" s="141"/>
      <c r="F619" s="33"/>
      <c r="G619" s="90" t="s">
        <v>221</v>
      </c>
      <c r="H619" s="90"/>
      <c r="I619" s="33"/>
      <c r="J619" s="141">
        <v>4903</v>
      </c>
      <c r="K619" s="141"/>
      <c r="L619" s="33"/>
    </row>
    <row r="620" spans="1:12">
      <c r="A620" s="12"/>
      <c r="B620" s="92"/>
      <c r="C620" s="92"/>
      <c r="D620" s="141"/>
      <c r="E620" s="141"/>
      <c r="F620" s="33"/>
      <c r="G620" s="90"/>
      <c r="H620" s="90"/>
      <c r="I620" s="33"/>
      <c r="J620" s="141"/>
      <c r="K620" s="141"/>
      <c r="L620" s="33"/>
    </row>
    <row r="621" spans="1:12">
      <c r="A621" s="12"/>
      <c r="B621" s="86" t="s">
        <v>636</v>
      </c>
      <c r="C621" s="86" t="s">
        <v>638</v>
      </c>
      <c r="D621" s="87">
        <v>31147</v>
      </c>
      <c r="E621" s="87"/>
      <c r="F621" s="31"/>
      <c r="G621" s="95" t="s">
        <v>221</v>
      </c>
      <c r="H621" s="95"/>
      <c r="I621" s="31"/>
      <c r="J621" s="87">
        <v>31147</v>
      </c>
      <c r="K621" s="87"/>
      <c r="L621" s="31"/>
    </row>
    <row r="622" spans="1:12">
      <c r="A622" s="12"/>
      <c r="B622" s="86"/>
      <c r="C622" s="86"/>
      <c r="D622" s="87"/>
      <c r="E622" s="87"/>
      <c r="F622" s="31"/>
      <c r="G622" s="95"/>
      <c r="H622" s="95"/>
      <c r="I622" s="31"/>
      <c r="J622" s="87"/>
      <c r="K622" s="87"/>
      <c r="L622" s="31"/>
    </row>
    <row r="623" spans="1:12">
      <c r="A623" s="12"/>
      <c r="B623" s="92" t="s">
        <v>636</v>
      </c>
      <c r="C623" s="92" t="s">
        <v>639</v>
      </c>
      <c r="D623" s="141">
        <v>13554</v>
      </c>
      <c r="E623" s="141"/>
      <c r="F623" s="33"/>
      <c r="G623" s="90" t="s">
        <v>221</v>
      </c>
      <c r="H623" s="90"/>
      <c r="I623" s="33"/>
      <c r="J623" s="141">
        <v>13554</v>
      </c>
      <c r="K623" s="141"/>
      <c r="L623" s="33"/>
    </row>
    <row r="624" spans="1:12">
      <c r="A624" s="12"/>
      <c r="B624" s="92"/>
      <c r="C624" s="92"/>
      <c r="D624" s="141"/>
      <c r="E624" s="141"/>
      <c r="F624" s="33"/>
      <c r="G624" s="90"/>
      <c r="H624" s="90"/>
      <c r="I624" s="33"/>
      <c r="J624" s="141"/>
      <c r="K624" s="141"/>
      <c r="L624" s="33"/>
    </row>
    <row r="625" spans="1:18">
      <c r="A625" s="12"/>
      <c r="B625" s="86" t="s">
        <v>636</v>
      </c>
      <c r="C625" s="86" t="s">
        <v>640</v>
      </c>
      <c r="D625" s="87">
        <v>27610</v>
      </c>
      <c r="E625" s="87"/>
      <c r="F625" s="31"/>
      <c r="G625" s="95" t="s">
        <v>221</v>
      </c>
      <c r="H625" s="95"/>
      <c r="I625" s="31"/>
      <c r="J625" s="87">
        <v>27610</v>
      </c>
      <c r="K625" s="87"/>
      <c r="L625" s="31"/>
    </row>
    <row r="626" spans="1:18">
      <c r="A626" s="12"/>
      <c r="B626" s="86"/>
      <c r="C626" s="86"/>
      <c r="D626" s="87"/>
      <c r="E626" s="87"/>
      <c r="F626" s="31"/>
      <c r="G626" s="95"/>
      <c r="H626" s="95"/>
      <c r="I626" s="31"/>
      <c r="J626" s="87"/>
      <c r="K626" s="87"/>
      <c r="L626" s="31"/>
    </row>
    <row r="627" spans="1:18">
      <c r="A627" s="12"/>
      <c r="B627" s="92" t="s">
        <v>636</v>
      </c>
      <c r="C627" s="92" t="s">
        <v>641</v>
      </c>
      <c r="D627" s="141">
        <v>20331</v>
      </c>
      <c r="E627" s="141"/>
      <c r="F627" s="33"/>
      <c r="G627" s="90" t="s">
        <v>221</v>
      </c>
      <c r="H627" s="90"/>
      <c r="I627" s="33"/>
      <c r="J627" s="141">
        <v>20331</v>
      </c>
      <c r="K627" s="141"/>
      <c r="L627" s="33"/>
    </row>
    <row r="628" spans="1:18">
      <c r="A628" s="12"/>
      <c r="B628" s="92"/>
      <c r="C628" s="92"/>
      <c r="D628" s="141"/>
      <c r="E628" s="141"/>
      <c r="F628" s="33"/>
      <c r="G628" s="90"/>
      <c r="H628" s="90"/>
      <c r="I628" s="33"/>
      <c r="J628" s="141"/>
      <c r="K628" s="141"/>
      <c r="L628" s="33"/>
    </row>
    <row r="629" spans="1:18">
      <c r="A629" s="12"/>
      <c r="B629" s="86" t="s">
        <v>636</v>
      </c>
      <c r="C629" s="86" t="s">
        <v>642</v>
      </c>
      <c r="D629" s="87">
        <v>23725</v>
      </c>
      <c r="E629" s="87"/>
      <c r="F629" s="31"/>
      <c r="G629" s="95" t="s">
        <v>221</v>
      </c>
      <c r="H629" s="95"/>
      <c r="I629" s="31"/>
      <c r="J629" s="87">
        <v>23725</v>
      </c>
      <c r="K629" s="87"/>
      <c r="L629" s="31"/>
    </row>
    <row r="630" spans="1:18" ht="15.75" thickBot="1">
      <c r="A630" s="12"/>
      <c r="B630" s="86"/>
      <c r="C630" s="86"/>
      <c r="D630" s="151"/>
      <c r="E630" s="151"/>
      <c r="F630" s="61"/>
      <c r="G630" s="111"/>
      <c r="H630" s="111"/>
      <c r="I630" s="61"/>
      <c r="J630" s="151"/>
      <c r="K630" s="151"/>
      <c r="L630" s="61"/>
    </row>
    <row r="631" spans="1:18">
      <c r="A631" s="12"/>
      <c r="B631" s="33"/>
      <c r="C631" s="33"/>
      <c r="D631" s="143" t="s">
        <v>219</v>
      </c>
      <c r="E631" s="147">
        <v>127919</v>
      </c>
      <c r="F631" s="44"/>
      <c r="G631" s="143" t="s">
        <v>219</v>
      </c>
      <c r="H631" s="145" t="s">
        <v>221</v>
      </c>
      <c r="I631" s="44"/>
      <c r="J631" s="143" t="s">
        <v>219</v>
      </c>
      <c r="K631" s="147">
        <v>127919</v>
      </c>
      <c r="L631" s="44"/>
    </row>
    <row r="632" spans="1:18" ht="15.75" thickBot="1">
      <c r="A632" s="12"/>
      <c r="B632" s="33"/>
      <c r="C632" s="33"/>
      <c r="D632" s="144"/>
      <c r="E632" s="148"/>
      <c r="F632" s="66"/>
      <c r="G632" s="144"/>
      <c r="H632" s="146"/>
      <c r="I632" s="66"/>
      <c r="J632" s="144"/>
      <c r="K632" s="148"/>
      <c r="L632" s="66"/>
    </row>
    <row r="633" spans="1:18" ht="15.75" thickTop="1">
      <c r="A633" s="12"/>
      <c r="B633" s="11"/>
      <c r="C633" s="11"/>
      <c r="D633" s="11"/>
      <c r="E633" s="11"/>
      <c r="F633" s="11"/>
      <c r="G633" s="11"/>
      <c r="H633" s="11"/>
      <c r="I633" s="11"/>
      <c r="J633" s="11"/>
      <c r="K633" s="11"/>
      <c r="L633" s="11"/>
      <c r="M633" s="11"/>
      <c r="N633" s="11"/>
      <c r="O633" s="11"/>
      <c r="P633" s="11"/>
      <c r="Q633" s="11"/>
      <c r="R633" s="11"/>
    </row>
    <row r="634" spans="1:18">
      <c r="A634" s="12"/>
      <c r="B634" s="35" t="s">
        <v>651</v>
      </c>
      <c r="C634" s="35"/>
      <c r="D634" s="35"/>
      <c r="E634" s="35"/>
      <c r="F634" s="35"/>
      <c r="G634" s="35"/>
      <c r="H634" s="35"/>
      <c r="I634" s="35"/>
      <c r="J634" s="35"/>
      <c r="K634" s="35"/>
      <c r="L634" s="35"/>
      <c r="M634" s="35"/>
      <c r="N634" s="35"/>
      <c r="O634" s="35"/>
      <c r="P634" s="35"/>
      <c r="Q634" s="35"/>
      <c r="R634" s="35"/>
    </row>
    <row r="635" spans="1:18">
      <c r="A635" s="12"/>
      <c r="B635" s="11"/>
      <c r="C635" s="11"/>
      <c r="D635" s="11"/>
      <c r="E635" s="11"/>
      <c r="F635" s="11"/>
      <c r="G635" s="11"/>
      <c r="H635" s="11"/>
      <c r="I635" s="11"/>
      <c r="J635" s="11"/>
      <c r="K635" s="11"/>
      <c r="L635" s="11"/>
      <c r="M635" s="11"/>
      <c r="N635" s="11"/>
      <c r="O635" s="11"/>
      <c r="P635" s="11"/>
      <c r="Q635" s="11"/>
      <c r="R635" s="11"/>
    </row>
    <row r="636" spans="1:18">
      <c r="A636" s="12"/>
      <c r="B636" s="162" t="s">
        <v>652</v>
      </c>
      <c r="C636" s="162"/>
      <c r="D636" s="162"/>
      <c r="E636" s="162"/>
      <c r="F636" s="162"/>
      <c r="G636" s="162"/>
      <c r="H636" s="162"/>
      <c r="I636" s="162"/>
      <c r="J636" s="162"/>
      <c r="K636" s="162"/>
      <c r="L636" s="162"/>
      <c r="M636" s="162"/>
      <c r="N636" s="162"/>
      <c r="O636" s="162"/>
      <c r="P636" s="162"/>
      <c r="Q636" s="162"/>
      <c r="R636" s="162"/>
    </row>
    <row r="637" spans="1:18">
      <c r="A637" s="12"/>
      <c r="B637" s="11"/>
      <c r="C637" s="11"/>
      <c r="D637" s="11"/>
      <c r="E637" s="11"/>
      <c r="F637" s="11"/>
      <c r="G637" s="11"/>
      <c r="H637" s="11"/>
      <c r="I637" s="11"/>
      <c r="J637" s="11"/>
      <c r="K637" s="11"/>
      <c r="L637" s="11"/>
      <c r="M637" s="11"/>
      <c r="N637" s="11"/>
      <c r="O637" s="11"/>
      <c r="P637" s="11"/>
      <c r="Q637" s="11"/>
      <c r="R637" s="11"/>
    </row>
    <row r="638" spans="1:18">
      <c r="A638" s="12"/>
      <c r="B638" s="35" t="s">
        <v>653</v>
      </c>
      <c r="C638" s="35"/>
      <c r="D638" s="35"/>
      <c r="E638" s="35"/>
      <c r="F638" s="35"/>
      <c r="G638" s="35"/>
      <c r="H638" s="35"/>
      <c r="I638" s="35"/>
      <c r="J638" s="35"/>
      <c r="K638" s="35"/>
      <c r="L638" s="35"/>
      <c r="M638" s="35"/>
      <c r="N638" s="35"/>
      <c r="O638" s="35"/>
      <c r="P638" s="35"/>
      <c r="Q638" s="35"/>
      <c r="R638" s="35"/>
    </row>
    <row r="639" spans="1:18">
      <c r="A639" s="12"/>
      <c r="B639" s="28"/>
      <c r="C639" s="28"/>
      <c r="D639" s="28"/>
      <c r="E639" s="28"/>
      <c r="F639" s="28"/>
      <c r="G639" s="28"/>
      <c r="H639" s="28"/>
      <c r="I639" s="28"/>
      <c r="J639" s="28"/>
      <c r="K639" s="28"/>
      <c r="L639" s="28"/>
      <c r="M639" s="28"/>
      <c r="N639" s="28"/>
      <c r="O639" s="28"/>
      <c r="P639" s="28"/>
      <c r="Q639" s="28"/>
      <c r="R639" s="28"/>
    </row>
    <row r="640" spans="1:18">
      <c r="A640" s="12"/>
      <c r="B640" s="18"/>
      <c r="C640" s="18"/>
      <c r="D640" s="18"/>
      <c r="E640" s="18"/>
      <c r="F640" s="18"/>
      <c r="G640" s="18"/>
      <c r="H640" s="18"/>
      <c r="I640" s="18"/>
      <c r="J640" s="18"/>
      <c r="K640" s="18"/>
      <c r="L640" s="18"/>
      <c r="M640" s="18"/>
      <c r="N640" s="18"/>
      <c r="O640" s="18"/>
      <c r="P640" s="18"/>
      <c r="Q640" s="18"/>
      <c r="R640" s="18"/>
    </row>
    <row r="641" spans="1:18">
      <c r="A641" s="12"/>
      <c r="B641" s="153" t="s">
        <v>401</v>
      </c>
      <c r="C641" s="153"/>
      <c r="D641" s="153"/>
      <c r="E641" s="153"/>
      <c r="F641" s="153"/>
      <c r="G641" s="153"/>
      <c r="H641" s="153"/>
      <c r="I641" s="153"/>
      <c r="J641" s="153"/>
      <c r="K641" s="153"/>
      <c r="L641" s="153"/>
      <c r="M641" s="153"/>
      <c r="N641" s="153"/>
      <c r="O641" s="153"/>
      <c r="P641" s="153"/>
      <c r="Q641" s="153"/>
      <c r="R641" s="153"/>
    </row>
    <row r="642" spans="1:18">
      <c r="A642" s="12"/>
      <c r="B642" s="81" t="s">
        <v>654</v>
      </c>
      <c r="C642" s="31"/>
      <c r="D642" s="81" t="s">
        <v>655</v>
      </c>
      <c r="E642" s="81"/>
      <c r="F642" s="81"/>
      <c r="G642" s="31"/>
      <c r="H642" s="76" t="s">
        <v>662</v>
      </c>
      <c r="I642" s="31"/>
      <c r="J642" s="81" t="s">
        <v>655</v>
      </c>
      <c r="K642" s="81"/>
      <c r="L642" s="81"/>
      <c r="M642" s="31"/>
      <c r="N642" s="76" t="s">
        <v>668</v>
      </c>
      <c r="O642" s="31"/>
      <c r="P642" s="81" t="s">
        <v>655</v>
      </c>
      <c r="Q642" s="81"/>
      <c r="R642" s="81"/>
    </row>
    <row r="643" spans="1:18">
      <c r="A643" s="12"/>
      <c r="B643" s="81"/>
      <c r="C643" s="31"/>
      <c r="D643" s="81" t="s">
        <v>656</v>
      </c>
      <c r="E643" s="81"/>
      <c r="F643" s="81"/>
      <c r="G643" s="31"/>
      <c r="H643" s="76" t="s">
        <v>663</v>
      </c>
      <c r="I643" s="31"/>
      <c r="J643" s="81" t="s">
        <v>667</v>
      </c>
      <c r="K643" s="81"/>
      <c r="L643" s="81"/>
      <c r="M643" s="31"/>
      <c r="N643" s="76" t="s">
        <v>656</v>
      </c>
      <c r="O643" s="31"/>
      <c r="P643" s="81" t="s">
        <v>656</v>
      </c>
      <c r="Q643" s="81"/>
      <c r="R643" s="81"/>
    </row>
    <row r="644" spans="1:18">
      <c r="A644" s="12"/>
      <c r="B644" s="81"/>
      <c r="C644" s="31"/>
      <c r="D644" s="81" t="s">
        <v>657</v>
      </c>
      <c r="E644" s="81"/>
      <c r="F644" s="81"/>
      <c r="G644" s="31"/>
      <c r="H644" s="76" t="s">
        <v>664</v>
      </c>
      <c r="I644" s="31"/>
      <c r="J644" s="81" t="s">
        <v>656</v>
      </c>
      <c r="K644" s="81"/>
      <c r="L644" s="81"/>
      <c r="M644" s="31"/>
      <c r="N644" s="76" t="s">
        <v>657</v>
      </c>
      <c r="O644" s="31"/>
      <c r="P644" s="81" t="s">
        <v>672</v>
      </c>
      <c r="Q644" s="81"/>
      <c r="R644" s="81"/>
    </row>
    <row r="645" spans="1:18">
      <c r="A645" s="12"/>
      <c r="B645" s="81"/>
      <c r="C645" s="31"/>
      <c r="D645" s="81" t="s">
        <v>658</v>
      </c>
      <c r="E645" s="81"/>
      <c r="F645" s="81"/>
      <c r="G645" s="31"/>
      <c r="H645" s="76" t="s">
        <v>665</v>
      </c>
      <c r="I645" s="31"/>
      <c r="J645" s="81" t="s">
        <v>665</v>
      </c>
      <c r="K645" s="81"/>
      <c r="L645" s="81"/>
      <c r="M645" s="31"/>
      <c r="N645" s="76" t="s">
        <v>669</v>
      </c>
      <c r="O645" s="31"/>
      <c r="P645" s="81" t="s">
        <v>673</v>
      </c>
      <c r="Q645" s="81"/>
      <c r="R645" s="81"/>
    </row>
    <row r="646" spans="1:18">
      <c r="A646" s="12"/>
      <c r="B646" s="81"/>
      <c r="C646" s="31"/>
      <c r="D646" s="81" t="s">
        <v>659</v>
      </c>
      <c r="E646" s="81"/>
      <c r="F646" s="81"/>
      <c r="G646" s="31"/>
      <c r="H646" s="76" t="s">
        <v>666</v>
      </c>
      <c r="I646" s="31"/>
      <c r="J646" s="81" t="s">
        <v>666</v>
      </c>
      <c r="K646" s="81"/>
      <c r="L646" s="81"/>
      <c r="M646" s="31"/>
      <c r="N646" s="76" t="s">
        <v>670</v>
      </c>
      <c r="O646" s="31"/>
      <c r="P646" s="81" t="s">
        <v>659</v>
      </c>
      <c r="Q646" s="81"/>
      <c r="R646" s="81"/>
    </row>
    <row r="647" spans="1:18">
      <c r="A647" s="12"/>
      <c r="B647" s="81"/>
      <c r="C647" s="31"/>
      <c r="D647" s="81" t="s">
        <v>660</v>
      </c>
      <c r="E647" s="81"/>
      <c r="F647" s="81"/>
      <c r="G647" s="31"/>
      <c r="H647" s="76" t="s">
        <v>660</v>
      </c>
      <c r="I647" s="31"/>
      <c r="J647" s="81" t="s">
        <v>660</v>
      </c>
      <c r="K647" s="81"/>
      <c r="L647" s="81"/>
      <c r="M647" s="31"/>
      <c r="N647" s="76" t="s">
        <v>671</v>
      </c>
      <c r="O647" s="31"/>
      <c r="P647" s="81" t="s">
        <v>671</v>
      </c>
      <c r="Q647" s="81"/>
      <c r="R647" s="81"/>
    </row>
    <row r="648" spans="1:18" ht="15.75" thickBot="1">
      <c r="A648" s="12"/>
      <c r="B648" s="82"/>
      <c r="C648" s="61"/>
      <c r="D648" s="82" t="s">
        <v>661</v>
      </c>
      <c r="E648" s="82"/>
      <c r="F648" s="82"/>
      <c r="G648" s="61"/>
      <c r="H648" s="77" t="s">
        <v>661</v>
      </c>
      <c r="I648" s="61"/>
      <c r="J648" s="82" t="s">
        <v>661</v>
      </c>
      <c r="K648" s="82"/>
      <c r="L648" s="82"/>
      <c r="M648" s="61"/>
      <c r="N648" s="77" t="s">
        <v>661</v>
      </c>
      <c r="O648" s="61"/>
      <c r="P648" s="82" t="s">
        <v>661</v>
      </c>
      <c r="Q648" s="82"/>
      <c r="R648" s="82"/>
    </row>
    <row r="649" spans="1:18">
      <c r="A649" s="12"/>
      <c r="B649" s="143" t="s">
        <v>311</v>
      </c>
      <c r="C649" s="44"/>
      <c r="D649" s="143" t="s">
        <v>219</v>
      </c>
      <c r="E649" s="145" t="s">
        <v>674</v>
      </c>
      <c r="F649" s="143" t="s">
        <v>225</v>
      </c>
      <c r="G649" s="44"/>
      <c r="H649" s="143" t="s">
        <v>312</v>
      </c>
      <c r="I649" s="44"/>
      <c r="J649" s="143" t="s">
        <v>219</v>
      </c>
      <c r="K649" s="145" t="s">
        <v>675</v>
      </c>
      <c r="L649" s="143" t="s">
        <v>225</v>
      </c>
      <c r="M649" s="44"/>
      <c r="N649" s="44"/>
      <c r="O649" s="44"/>
      <c r="P649" s="143" t="s">
        <v>219</v>
      </c>
      <c r="Q649" s="145" t="s">
        <v>221</v>
      </c>
      <c r="R649" s="44"/>
    </row>
    <row r="650" spans="1:18">
      <c r="A650" s="12"/>
      <c r="B650" s="92"/>
      <c r="C650" s="33"/>
      <c r="D650" s="154"/>
      <c r="E650" s="155"/>
      <c r="F650" s="154"/>
      <c r="G650" s="33"/>
      <c r="H650" s="92"/>
      <c r="I650" s="33"/>
      <c r="J650" s="154"/>
      <c r="K650" s="155"/>
      <c r="L650" s="154"/>
      <c r="M650" s="33"/>
      <c r="N650" s="33"/>
      <c r="O650" s="33"/>
      <c r="P650" s="154"/>
      <c r="Q650" s="155"/>
      <c r="R650" s="47"/>
    </row>
    <row r="651" spans="1:18">
      <c r="A651" s="12"/>
      <c r="B651" s="86" t="s">
        <v>576</v>
      </c>
      <c r="C651" s="31"/>
      <c r="D651" s="95" t="s">
        <v>676</v>
      </c>
      <c r="E651" s="95"/>
      <c r="F651" s="86" t="s">
        <v>225</v>
      </c>
      <c r="G651" s="31"/>
      <c r="H651" s="86" t="s">
        <v>33</v>
      </c>
      <c r="I651" s="31"/>
      <c r="J651" s="95" t="s">
        <v>677</v>
      </c>
      <c r="K651" s="95"/>
      <c r="L651" s="86" t="s">
        <v>225</v>
      </c>
      <c r="M651" s="31"/>
      <c r="N651" s="31"/>
      <c r="O651" s="31"/>
      <c r="P651" s="95" t="s">
        <v>221</v>
      </c>
      <c r="Q651" s="95"/>
      <c r="R651" s="31"/>
    </row>
    <row r="652" spans="1:18" ht="15.75" thickBot="1">
      <c r="A652" s="12"/>
      <c r="B652" s="86"/>
      <c r="C652" s="31"/>
      <c r="D652" s="111"/>
      <c r="E652" s="111"/>
      <c r="F652" s="112"/>
      <c r="G652" s="31"/>
      <c r="H652" s="86"/>
      <c r="I652" s="31"/>
      <c r="J652" s="111"/>
      <c r="K652" s="111"/>
      <c r="L652" s="112"/>
      <c r="M652" s="31"/>
      <c r="N652" s="31"/>
      <c r="O652" s="31"/>
      <c r="P652" s="111"/>
      <c r="Q652" s="111"/>
      <c r="R652" s="61"/>
    </row>
    <row r="653" spans="1:18">
      <c r="A653" s="12"/>
      <c r="B653" s="150" t="s">
        <v>258</v>
      </c>
      <c r="C653" s="33"/>
      <c r="D653" s="143" t="s">
        <v>219</v>
      </c>
      <c r="E653" s="145" t="s">
        <v>678</v>
      </c>
      <c r="F653" s="143" t="s">
        <v>225</v>
      </c>
      <c r="G653" s="33"/>
      <c r="H653" s="33"/>
      <c r="I653" s="33"/>
      <c r="J653" s="143" t="s">
        <v>219</v>
      </c>
      <c r="K653" s="145" t="s">
        <v>679</v>
      </c>
      <c r="L653" s="143" t="s">
        <v>225</v>
      </c>
      <c r="M653" s="33"/>
      <c r="N653" s="33"/>
      <c r="O653" s="33"/>
      <c r="P653" s="143" t="s">
        <v>219</v>
      </c>
      <c r="Q653" s="145" t="s">
        <v>221</v>
      </c>
      <c r="R653" s="44"/>
    </row>
    <row r="654" spans="1:18" ht="15.75" thickBot="1">
      <c r="A654" s="12"/>
      <c r="B654" s="150"/>
      <c r="C654" s="33"/>
      <c r="D654" s="144"/>
      <c r="E654" s="146"/>
      <c r="F654" s="144"/>
      <c r="G654" s="33"/>
      <c r="H654" s="33"/>
      <c r="I654" s="33"/>
      <c r="J654" s="144"/>
      <c r="K654" s="146"/>
      <c r="L654" s="144"/>
      <c r="M654" s="33"/>
      <c r="N654" s="33"/>
      <c r="O654" s="33"/>
      <c r="P654" s="144"/>
      <c r="Q654" s="146"/>
      <c r="R654" s="66"/>
    </row>
    <row r="655" spans="1:18" ht="15.75" thickTop="1">
      <c r="A655" s="12"/>
      <c r="B655" s="28"/>
      <c r="C655" s="28"/>
      <c r="D655" s="28"/>
      <c r="E655" s="28"/>
      <c r="F655" s="28"/>
      <c r="G655" s="28"/>
      <c r="H655" s="28"/>
      <c r="I655" s="28"/>
      <c r="J655" s="28"/>
      <c r="K655" s="28"/>
      <c r="L655" s="28"/>
      <c r="M655" s="28"/>
      <c r="N655" s="28"/>
      <c r="O655" s="28"/>
      <c r="P655" s="28"/>
      <c r="Q655" s="28"/>
      <c r="R655" s="28"/>
    </row>
    <row r="656" spans="1:18">
      <c r="A656" s="12"/>
      <c r="B656" s="28"/>
      <c r="C656" s="28"/>
      <c r="D656" s="28"/>
      <c r="E656" s="28"/>
      <c r="F656" s="28"/>
      <c r="G656" s="28"/>
      <c r="H656" s="28"/>
      <c r="I656" s="28"/>
      <c r="J656" s="28"/>
      <c r="K656" s="28"/>
      <c r="L656" s="28"/>
      <c r="M656" s="28"/>
      <c r="N656" s="28"/>
      <c r="O656" s="28"/>
      <c r="P656" s="28"/>
      <c r="Q656" s="28"/>
      <c r="R656" s="28"/>
    </row>
    <row r="657" spans="1:18">
      <c r="A657" s="12"/>
      <c r="B657" s="18"/>
      <c r="C657" s="18"/>
      <c r="D657" s="18"/>
      <c r="E657" s="18"/>
      <c r="F657" s="18"/>
      <c r="G657" s="18"/>
      <c r="H657" s="18"/>
      <c r="I657" s="18"/>
      <c r="J657" s="18"/>
      <c r="K657" s="18"/>
      <c r="L657" s="18"/>
      <c r="M657" s="18"/>
      <c r="N657" s="18"/>
      <c r="O657" s="18"/>
      <c r="P657" s="18"/>
      <c r="Q657" s="18"/>
      <c r="R657" s="18"/>
    </row>
    <row r="658" spans="1:18">
      <c r="A658" s="12"/>
      <c r="B658" s="153" t="s">
        <v>426</v>
      </c>
      <c r="C658" s="153"/>
      <c r="D658" s="153"/>
      <c r="E658" s="153"/>
      <c r="F658" s="153"/>
      <c r="G658" s="153"/>
      <c r="H658" s="153"/>
      <c r="I658" s="153"/>
      <c r="J658" s="153"/>
      <c r="K658" s="153"/>
      <c r="L658" s="153"/>
      <c r="M658" s="153"/>
      <c r="N658" s="153"/>
      <c r="O658" s="153"/>
      <c r="P658" s="153"/>
      <c r="Q658" s="153"/>
      <c r="R658" s="153"/>
    </row>
    <row r="659" spans="1:18">
      <c r="A659" s="12"/>
      <c r="B659" s="81" t="s">
        <v>654</v>
      </c>
      <c r="C659" s="31"/>
      <c r="D659" s="81" t="s">
        <v>655</v>
      </c>
      <c r="E659" s="81"/>
      <c r="F659" s="81"/>
      <c r="G659" s="31"/>
      <c r="H659" s="76" t="s">
        <v>662</v>
      </c>
      <c r="I659" s="31"/>
      <c r="J659" s="81" t="s">
        <v>655</v>
      </c>
      <c r="K659" s="81"/>
      <c r="L659" s="81"/>
      <c r="M659" s="31"/>
      <c r="N659" s="76" t="s">
        <v>668</v>
      </c>
      <c r="O659" s="31"/>
      <c r="P659" s="81" t="s">
        <v>655</v>
      </c>
      <c r="Q659" s="81"/>
      <c r="R659" s="81"/>
    </row>
    <row r="660" spans="1:18">
      <c r="A660" s="12"/>
      <c r="B660" s="81"/>
      <c r="C660" s="31"/>
      <c r="D660" s="81" t="s">
        <v>656</v>
      </c>
      <c r="E660" s="81"/>
      <c r="F660" s="81"/>
      <c r="G660" s="31"/>
      <c r="H660" s="76" t="s">
        <v>663</v>
      </c>
      <c r="I660" s="31"/>
      <c r="J660" s="81" t="s">
        <v>667</v>
      </c>
      <c r="K660" s="81"/>
      <c r="L660" s="81"/>
      <c r="M660" s="31"/>
      <c r="N660" s="76" t="s">
        <v>656</v>
      </c>
      <c r="O660" s="31"/>
      <c r="P660" s="81" t="s">
        <v>656</v>
      </c>
      <c r="Q660" s="81"/>
      <c r="R660" s="81"/>
    </row>
    <row r="661" spans="1:18">
      <c r="A661" s="12"/>
      <c r="B661" s="81"/>
      <c r="C661" s="31"/>
      <c r="D661" s="81" t="s">
        <v>657</v>
      </c>
      <c r="E661" s="81"/>
      <c r="F661" s="81"/>
      <c r="G661" s="31"/>
      <c r="H661" s="76" t="s">
        <v>664</v>
      </c>
      <c r="I661" s="31"/>
      <c r="J661" s="81" t="s">
        <v>656</v>
      </c>
      <c r="K661" s="81"/>
      <c r="L661" s="81"/>
      <c r="M661" s="31"/>
      <c r="N661" s="76" t="s">
        <v>657</v>
      </c>
      <c r="O661" s="31"/>
      <c r="P661" s="81" t="s">
        <v>672</v>
      </c>
      <c r="Q661" s="81"/>
      <c r="R661" s="81"/>
    </row>
    <row r="662" spans="1:18">
      <c r="A662" s="12"/>
      <c r="B662" s="81"/>
      <c r="C662" s="31"/>
      <c r="D662" s="81" t="s">
        <v>658</v>
      </c>
      <c r="E662" s="81"/>
      <c r="F662" s="81"/>
      <c r="G662" s="31"/>
      <c r="H662" s="76" t="s">
        <v>665</v>
      </c>
      <c r="I662" s="31"/>
      <c r="J662" s="81" t="s">
        <v>665</v>
      </c>
      <c r="K662" s="81"/>
      <c r="L662" s="81"/>
      <c r="M662" s="31"/>
      <c r="N662" s="76" t="s">
        <v>669</v>
      </c>
      <c r="O662" s="31"/>
      <c r="P662" s="81" t="s">
        <v>673</v>
      </c>
      <c r="Q662" s="81"/>
      <c r="R662" s="81"/>
    </row>
    <row r="663" spans="1:18">
      <c r="A663" s="12"/>
      <c r="B663" s="81"/>
      <c r="C663" s="31"/>
      <c r="D663" s="81" t="s">
        <v>659</v>
      </c>
      <c r="E663" s="81"/>
      <c r="F663" s="81"/>
      <c r="G663" s="31"/>
      <c r="H663" s="76" t="s">
        <v>666</v>
      </c>
      <c r="I663" s="31"/>
      <c r="J663" s="81" t="s">
        <v>666</v>
      </c>
      <c r="K663" s="81"/>
      <c r="L663" s="81"/>
      <c r="M663" s="31"/>
      <c r="N663" s="76" t="s">
        <v>670</v>
      </c>
      <c r="O663" s="31"/>
      <c r="P663" s="81" t="s">
        <v>659</v>
      </c>
      <c r="Q663" s="81"/>
      <c r="R663" s="81"/>
    </row>
    <row r="664" spans="1:18">
      <c r="A664" s="12"/>
      <c r="B664" s="81"/>
      <c r="C664" s="31"/>
      <c r="D664" s="81" t="s">
        <v>660</v>
      </c>
      <c r="E664" s="81"/>
      <c r="F664" s="81"/>
      <c r="G664" s="31"/>
      <c r="H664" s="76" t="s">
        <v>660</v>
      </c>
      <c r="I664" s="31"/>
      <c r="J664" s="81" t="s">
        <v>660</v>
      </c>
      <c r="K664" s="81"/>
      <c r="L664" s="81"/>
      <c r="M664" s="31"/>
      <c r="N664" s="76" t="s">
        <v>671</v>
      </c>
      <c r="O664" s="31"/>
      <c r="P664" s="81" t="s">
        <v>671</v>
      </c>
      <c r="Q664" s="81"/>
      <c r="R664" s="81"/>
    </row>
    <row r="665" spans="1:18" ht="15.75" thickBot="1">
      <c r="A665" s="12"/>
      <c r="B665" s="82"/>
      <c r="C665" s="61"/>
      <c r="D665" s="82" t="s">
        <v>661</v>
      </c>
      <c r="E665" s="82"/>
      <c r="F665" s="82"/>
      <c r="G665" s="61"/>
      <c r="H665" s="77" t="s">
        <v>661</v>
      </c>
      <c r="I665" s="61"/>
      <c r="J665" s="82" t="s">
        <v>661</v>
      </c>
      <c r="K665" s="82"/>
      <c r="L665" s="82"/>
      <c r="M665" s="61"/>
      <c r="N665" s="77" t="s">
        <v>661</v>
      </c>
      <c r="O665" s="61"/>
      <c r="P665" s="82" t="s">
        <v>661</v>
      </c>
      <c r="Q665" s="82"/>
      <c r="R665" s="82"/>
    </row>
    <row r="666" spans="1:18">
      <c r="A666" s="12"/>
      <c r="B666" s="143" t="s">
        <v>311</v>
      </c>
      <c r="C666" s="44"/>
      <c r="D666" s="143" t="s">
        <v>219</v>
      </c>
      <c r="E666" s="145" t="s">
        <v>680</v>
      </c>
      <c r="F666" s="143" t="s">
        <v>225</v>
      </c>
      <c r="G666" s="44"/>
      <c r="H666" s="143" t="s">
        <v>312</v>
      </c>
      <c r="I666" s="44"/>
      <c r="J666" s="143" t="s">
        <v>219</v>
      </c>
      <c r="K666" s="145" t="s">
        <v>681</v>
      </c>
      <c r="L666" s="143" t="s">
        <v>225</v>
      </c>
      <c r="M666" s="44"/>
      <c r="N666" s="44"/>
      <c r="O666" s="44"/>
      <c r="P666" s="143" t="s">
        <v>219</v>
      </c>
      <c r="Q666" s="145" t="s">
        <v>221</v>
      </c>
      <c r="R666" s="44"/>
    </row>
    <row r="667" spans="1:18">
      <c r="A667" s="12"/>
      <c r="B667" s="92"/>
      <c r="C667" s="33"/>
      <c r="D667" s="154"/>
      <c r="E667" s="155"/>
      <c r="F667" s="154"/>
      <c r="G667" s="33"/>
      <c r="H667" s="92"/>
      <c r="I667" s="33"/>
      <c r="J667" s="154"/>
      <c r="K667" s="155"/>
      <c r="L667" s="154"/>
      <c r="M667" s="33"/>
      <c r="N667" s="33"/>
      <c r="O667" s="33"/>
      <c r="P667" s="154"/>
      <c r="Q667" s="155"/>
      <c r="R667" s="47"/>
    </row>
    <row r="668" spans="1:18">
      <c r="A668" s="12"/>
      <c r="B668" s="86" t="s">
        <v>576</v>
      </c>
      <c r="C668" s="31"/>
      <c r="D668" s="95" t="s">
        <v>682</v>
      </c>
      <c r="E668" s="95"/>
      <c r="F668" s="86" t="s">
        <v>225</v>
      </c>
      <c r="G668" s="31"/>
      <c r="H668" s="86" t="s">
        <v>33</v>
      </c>
      <c r="I668" s="31"/>
      <c r="J668" s="87">
        <v>1838</v>
      </c>
      <c r="K668" s="87"/>
      <c r="L668" s="31"/>
      <c r="M668" s="31"/>
      <c r="N668" s="31"/>
      <c r="O668" s="31"/>
      <c r="P668" s="95" t="s">
        <v>221</v>
      </c>
      <c r="Q668" s="95"/>
      <c r="R668" s="31"/>
    </row>
    <row r="669" spans="1:18" ht="15.75" thickBot="1">
      <c r="A669" s="12"/>
      <c r="B669" s="86"/>
      <c r="C669" s="31"/>
      <c r="D669" s="111"/>
      <c r="E669" s="111"/>
      <c r="F669" s="112"/>
      <c r="G669" s="31"/>
      <c r="H669" s="86"/>
      <c r="I669" s="31"/>
      <c r="J669" s="151"/>
      <c r="K669" s="151"/>
      <c r="L669" s="61"/>
      <c r="M669" s="31"/>
      <c r="N669" s="31"/>
      <c r="O669" s="31"/>
      <c r="P669" s="111"/>
      <c r="Q669" s="111"/>
      <c r="R669" s="61"/>
    </row>
    <row r="670" spans="1:18">
      <c r="A670" s="12"/>
      <c r="B670" s="150" t="s">
        <v>258</v>
      </c>
      <c r="C670" s="33"/>
      <c r="D670" s="143" t="s">
        <v>219</v>
      </c>
      <c r="E670" s="145" t="s">
        <v>683</v>
      </c>
      <c r="F670" s="143" t="s">
        <v>225</v>
      </c>
      <c r="G670" s="33"/>
      <c r="H670" s="33"/>
      <c r="I670" s="33"/>
      <c r="J670" s="143" t="s">
        <v>219</v>
      </c>
      <c r="K670" s="145" t="s">
        <v>684</v>
      </c>
      <c r="L670" s="143" t="s">
        <v>225</v>
      </c>
      <c r="M670" s="33"/>
      <c r="N670" s="33"/>
      <c r="O670" s="33"/>
      <c r="P670" s="143" t="s">
        <v>219</v>
      </c>
      <c r="Q670" s="145" t="s">
        <v>221</v>
      </c>
      <c r="R670" s="44"/>
    </row>
    <row r="671" spans="1:18" ht="15.75" thickBot="1">
      <c r="A671" s="12"/>
      <c r="B671" s="150"/>
      <c r="C671" s="33"/>
      <c r="D671" s="144"/>
      <c r="E671" s="146"/>
      <c r="F671" s="144"/>
      <c r="G671" s="33"/>
      <c r="H671" s="33"/>
      <c r="I671" s="33"/>
      <c r="J671" s="144"/>
      <c r="K671" s="146"/>
      <c r="L671" s="144"/>
      <c r="M671" s="33"/>
      <c r="N671" s="33"/>
      <c r="O671" s="33"/>
      <c r="P671" s="144"/>
      <c r="Q671" s="146"/>
      <c r="R671" s="66"/>
    </row>
    <row r="672" spans="1:18" ht="15.75" thickTop="1">
      <c r="A672" s="12"/>
      <c r="B672" s="68"/>
      <c r="C672" s="68"/>
      <c r="D672" s="68"/>
      <c r="E672" s="68"/>
      <c r="F672" s="68"/>
      <c r="G672" s="68"/>
      <c r="H672" s="68"/>
      <c r="I672" s="68"/>
      <c r="J672" s="68"/>
      <c r="K672" s="68"/>
      <c r="L672" s="68"/>
      <c r="M672" s="68"/>
      <c r="N672" s="68"/>
      <c r="O672" s="68"/>
      <c r="P672" s="68"/>
      <c r="Q672" s="68"/>
      <c r="R672" s="68"/>
    </row>
    <row r="673" spans="1:18">
      <c r="A673" s="12"/>
      <c r="B673" s="28"/>
      <c r="C673" s="28"/>
      <c r="D673" s="28"/>
      <c r="E673" s="28"/>
      <c r="F673" s="28"/>
      <c r="G673" s="28"/>
      <c r="H673" s="28"/>
      <c r="I673" s="28"/>
      <c r="J673" s="28"/>
      <c r="K673" s="28"/>
      <c r="L673" s="28"/>
      <c r="M673" s="28"/>
      <c r="N673" s="28"/>
      <c r="O673" s="28"/>
      <c r="P673" s="28"/>
      <c r="Q673" s="28"/>
      <c r="R673" s="28"/>
    </row>
    <row r="674" spans="1:18">
      <c r="A674" s="12"/>
      <c r="B674" s="18"/>
      <c r="C674" s="18"/>
      <c r="D674" s="18"/>
      <c r="E674" s="18"/>
      <c r="F674" s="18"/>
      <c r="G674" s="18"/>
      <c r="H674" s="18"/>
      <c r="I674" s="18"/>
      <c r="J674" s="18"/>
      <c r="K674" s="18"/>
      <c r="L674" s="18"/>
      <c r="M674" s="18"/>
      <c r="N674" s="18"/>
      <c r="O674" s="18"/>
      <c r="P674" s="18"/>
      <c r="Q674" s="18"/>
      <c r="R674" s="18"/>
    </row>
    <row r="675" spans="1:18">
      <c r="A675" s="12"/>
      <c r="B675" s="153" t="s">
        <v>402</v>
      </c>
      <c r="C675" s="153"/>
      <c r="D675" s="153"/>
      <c r="E675" s="153"/>
      <c r="F675" s="153"/>
      <c r="G675" s="153"/>
      <c r="H675" s="153"/>
      <c r="I675" s="153"/>
      <c r="J675" s="153"/>
      <c r="K675" s="153"/>
      <c r="L675" s="153"/>
      <c r="M675" s="153"/>
      <c r="N675" s="153"/>
      <c r="O675" s="153"/>
      <c r="P675" s="153"/>
      <c r="Q675" s="153"/>
      <c r="R675" s="153"/>
    </row>
    <row r="676" spans="1:18">
      <c r="A676" s="12"/>
      <c r="B676" s="81" t="s">
        <v>654</v>
      </c>
      <c r="C676" s="31"/>
      <c r="D676" s="81" t="s">
        <v>655</v>
      </c>
      <c r="E676" s="81"/>
      <c r="F676" s="81"/>
      <c r="G676" s="31"/>
      <c r="H676" s="76" t="s">
        <v>662</v>
      </c>
      <c r="I676" s="31"/>
      <c r="J676" s="81" t="s">
        <v>655</v>
      </c>
      <c r="K676" s="81"/>
      <c r="L676" s="81"/>
      <c r="M676" s="31"/>
      <c r="N676" s="76" t="s">
        <v>668</v>
      </c>
      <c r="O676" s="31"/>
      <c r="P676" s="81" t="s">
        <v>655</v>
      </c>
      <c r="Q676" s="81"/>
      <c r="R676" s="81"/>
    </row>
    <row r="677" spans="1:18">
      <c r="A677" s="12"/>
      <c r="B677" s="81"/>
      <c r="C677" s="31"/>
      <c r="D677" s="81" t="s">
        <v>656</v>
      </c>
      <c r="E677" s="81"/>
      <c r="F677" s="81"/>
      <c r="G677" s="31"/>
      <c r="H677" s="76" t="s">
        <v>663</v>
      </c>
      <c r="I677" s="31"/>
      <c r="J677" s="81" t="s">
        <v>667</v>
      </c>
      <c r="K677" s="81"/>
      <c r="L677" s="81"/>
      <c r="M677" s="31"/>
      <c r="N677" s="76" t="s">
        <v>656</v>
      </c>
      <c r="O677" s="31"/>
      <c r="P677" s="81" t="s">
        <v>656</v>
      </c>
      <c r="Q677" s="81"/>
      <c r="R677" s="81"/>
    </row>
    <row r="678" spans="1:18">
      <c r="A678" s="12"/>
      <c r="B678" s="81"/>
      <c r="C678" s="31"/>
      <c r="D678" s="81" t="s">
        <v>657</v>
      </c>
      <c r="E678" s="81"/>
      <c r="F678" s="81"/>
      <c r="G678" s="31"/>
      <c r="H678" s="76" t="s">
        <v>664</v>
      </c>
      <c r="I678" s="31"/>
      <c r="J678" s="81" t="s">
        <v>656</v>
      </c>
      <c r="K678" s="81"/>
      <c r="L678" s="81"/>
      <c r="M678" s="31"/>
      <c r="N678" s="76" t="s">
        <v>657</v>
      </c>
      <c r="O678" s="31"/>
      <c r="P678" s="81" t="s">
        <v>672</v>
      </c>
      <c r="Q678" s="81"/>
      <c r="R678" s="81"/>
    </row>
    <row r="679" spans="1:18">
      <c r="A679" s="12"/>
      <c r="B679" s="81"/>
      <c r="C679" s="31"/>
      <c r="D679" s="81" t="s">
        <v>658</v>
      </c>
      <c r="E679" s="81"/>
      <c r="F679" s="81"/>
      <c r="G679" s="31"/>
      <c r="H679" s="76" t="s">
        <v>665</v>
      </c>
      <c r="I679" s="31"/>
      <c r="J679" s="81" t="s">
        <v>665</v>
      </c>
      <c r="K679" s="81"/>
      <c r="L679" s="81"/>
      <c r="M679" s="31"/>
      <c r="N679" s="76" t="s">
        <v>669</v>
      </c>
      <c r="O679" s="31"/>
      <c r="P679" s="81" t="s">
        <v>673</v>
      </c>
      <c r="Q679" s="81"/>
      <c r="R679" s="81"/>
    </row>
    <row r="680" spans="1:18">
      <c r="A680" s="12"/>
      <c r="B680" s="81"/>
      <c r="C680" s="31"/>
      <c r="D680" s="81" t="s">
        <v>659</v>
      </c>
      <c r="E680" s="81"/>
      <c r="F680" s="81"/>
      <c r="G680" s="31"/>
      <c r="H680" s="76" t="s">
        <v>666</v>
      </c>
      <c r="I680" s="31"/>
      <c r="J680" s="81" t="s">
        <v>666</v>
      </c>
      <c r="K680" s="81"/>
      <c r="L680" s="81"/>
      <c r="M680" s="31"/>
      <c r="N680" s="76" t="s">
        <v>670</v>
      </c>
      <c r="O680" s="31"/>
      <c r="P680" s="81" t="s">
        <v>659</v>
      </c>
      <c r="Q680" s="81"/>
      <c r="R680" s="81"/>
    </row>
    <row r="681" spans="1:18">
      <c r="A681" s="12"/>
      <c r="B681" s="81"/>
      <c r="C681" s="31"/>
      <c r="D681" s="81" t="s">
        <v>660</v>
      </c>
      <c r="E681" s="81"/>
      <c r="F681" s="81"/>
      <c r="G681" s="31"/>
      <c r="H681" s="76" t="s">
        <v>660</v>
      </c>
      <c r="I681" s="31"/>
      <c r="J681" s="81" t="s">
        <v>660</v>
      </c>
      <c r="K681" s="81"/>
      <c r="L681" s="81"/>
      <c r="M681" s="31"/>
      <c r="N681" s="76" t="s">
        <v>671</v>
      </c>
      <c r="O681" s="31"/>
      <c r="P681" s="81" t="s">
        <v>671</v>
      </c>
      <c r="Q681" s="81"/>
      <c r="R681" s="81"/>
    </row>
    <row r="682" spans="1:18" ht="15.75" thickBot="1">
      <c r="A682" s="12"/>
      <c r="B682" s="82"/>
      <c r="C682" s="61"/>
      <c r="D682" s="82" t="s">
        <v>661</v>
      </c>
      <c r="E682" s="82"/>
      <c r="F682" s="82"/>
      <c r="G682" s="61"/>
      <c r="H682" s="77" t="s">
        <v>661</v>
      </c>
      <c r="I682" s="61"/>
      <c r="J682" s="82" t="s">
        <v>661</v>
      </c>
      <c r="K682" s="82"/>
      <c r="L682" s="82"/>
      <c r="M682" s="61"/>
      <c r="N682" s="77" t="s">
        <v>661</v>
      </c>
      <c r="O682" s="61"/>
      <c r="P682" s="82" t="s">
        <v>661</v>
      </c>
      <c r="Q682" s="82"/>
      <c r="R682" s="82"/>
    </row>
    <row r="683" spans="1:18">
      <c r="A683" s="12"/>
      <c r="B683" s="143" t="s">
        <v>311</v>
      </c>
      <c r="C683" s="44"/>
      <c r="D683" s="143" t="s">
        <v>219</v>
      </c>
      <c r="E683" s="145">
        <v>141</v>
      </c>
      <c r="F683" s="44"/>
      <c r="G683" s="44"/>
      <c r="H683" s="143" t="s">
        <v>312</v>
      </c>
      <c r="I683" s="44"/>
      <c r="J683" s="143" t="s">
        <v>219</v>
      </c>
      <c r="K683" s="145" t="s">
        <v>685</v>
      </c>
      <c r="L683" s="143" t="s">
        <v>225</v>
      </c>
      <c r="M683" s="44"/>
      <c r="N683" s="44"/>
      <c r="O683" s="44"/>
      <c r="P683" s="143" t="s">
        <v>219</v>
      </c>
      <c r="Q683" s="145" t="s">
        <v>221</v>
      </c>
      <c r="R683" s="44"/>
    </row>
    <row r="684" spans="1:18">
      <c r="A684" s="12"/>
      <c r="B684" s="92"/>
      <c r="C684" s="33"/>
      <c r="D684" s="154"/>
      <c r="E684" s="155"/>
      <c r="F684" s="47"/>
      <c r="G684" s="33"/>
      <c r="H684" s="92"/>
      <c r="I684" s="33"/>
      <c r="J684" s="154"/>
      <c r="K684" s="155"/>
      <c r="L684" s="154"/>
      <c r="M684" s="33"/>
      <c r="N684" s="33"/>
      <c r="O684" s="33"/>
      <c r="P684" s="154"/>
      <c r="Q684" s="155"/>
      <c r="R684" s="47"/>
    </row>
    <row r="685" spans="1:18">
      <c r="A685" s="12"/>
      <c r="B685" s="86" t="s">
        <v>576</v>
      </c>
      <c r="C685" s="31"/>
      <c r="D685" s="95">
        <v>86</v>
      </c>
      <c r="E685" s="95"/>
      <c r="F685" s="31"/>
      <c r="G685" s="31"/>
      <c r="H685" s="86" t="s">
        <v>33</v>
      </c>
      <c r="I685" s="31"/>
      <c r="J685" s="95">
        <v>896</v>
      </c>
      <c r="K685" s="95"/>
      <c r="L685" s="31"/>
      <c r="M685" s="31"/>
      <c r="N685" s="31"/>
      <c r="O685" s="31"/>
      <c r="P685" s="95" t="s">
        <v>221</v>
      </c>
      <c r="Q685" s="95"/>
      <c r="R685" s="31"/>
    </row>
    <row r="686" spans="1:18" ht="15.75" thickBot="1">
      <c r="A686" s="12"/>
      <c r="B686" s="86"/>
      <c r="C686" s="31"/>
      <c r="D686" s="111"/>
      <c r="E686" s="111"/>
      <c r="F686" s="61"/>
      <c r="G686" s="31"/>
      <c r="H686" s="86"/>
      <c r="I686" s="31"/>
      <c r="J686" s="111"/>
      <c r="K686" s="111"/>
      <c r="L686" s="61"/>
      <c r="M686" s="31"/>
      <c r="N686" s="31"/>
      <c r="O686" s="31"/>
      <c r="P686" s="111"/>
      <c r="Q686" s="111"/>
      <c r="R686" s="61"/>
    </row>
    <row r="687" spans="1:18">
      <c r="A687" s="12"/>
      <c r="B687" s="150" t="s">
        <v>258</v>
      </c>
      <c r="C687" s="33"/>
      <c r="D687" s="143" t="s">
        <v>219</v>
      </c>
      <c r="E687" s="145">
        <v>227</v>
      </c>
      <c r="F687" s="44"/>
      <c r="G687" s="33"/>
      <c r="H687" s="33"/>
      <c r="I687" s="33"/>
      <c r="J687" s="143" t="s">
        <v>219</v>
      </c>
      <c r="K687" s="145" t="s">
        <v>686</v>
      </c>
      <c r="L687" s="143" t="s">
        <v>225</v>
      </c>
      <c r="M687" s="33"/>
      <c r="N687" s="33"/>
      <c r="O687" s="33"/>
      <c r="P687" s="143" t="s">
        <v>219</v>
      </c>
      <c r="Q687" s="145" t="s">
        <v>221</v>
      </c>
      <c r="R687" s="44"/>
    </row>
    <row r="688" spans="1:18" ht="15.75" thickBot="1">
      <c r="A688" s="12"/>
      <c r="B688" s="150"/>
      <c r="C688" s="33"/>
      <c r="D688" s="144"/>
      <c r="E688" s="146"/>
      <c r="F688" s="66"/>
      <c r="G688" s="33"/>
      <c r="H688" s="33"/>
      <c r="I688" s="33"/>
      <c r="J688" s="144"/>
      <c r="K688" s="146"/>
      <c r="L688" s="144"/>
      <c r="M688" s="33"/>
      <c r="N688" s="33"/>
      <c r="O688" s="33"/>
      <c r="P688" s="144"/>
      <c r="Q688" s="146"/>
      <c r="R688" s="66"/>
    </row>
    <row r="689" spans="1:18" ht="15.75" thickTop="1">
      <c r="A689" s="12"/>
      <c r="B689" s="68"/>
      <c r="C689" s="68"/>
      <c r="D689" s="68"/>
      <c r="E689" s="68"/>
      <c r="F689" s="68"/>
      <c r="G689" s="68"/>
      <c r="H689" s="68"/>
      <c r="I689" s="68"/>
      <c r="J689" s="68"/>
      <c r="K689" s="68"/>
      <c r="L689" s="68"/>
      <c r="M689" s="68"/>
      <c r="N689" s="68"/>
      <c r="O689" s="68"/>
      <c r="P689" s="68"/>
      <c r="Q689" s="68"/>
      <c r="R689" s="68"/>
    </row>
    <row r="690" spans="1:18">
      <c r="A690" s="12"/>
      <c r="B690" s="28"/>
      <c r="C690" s="28"/>
      <c r="D690" s="28"/>
      <c r="E690" s="28"/>
      <c r="F690" s="28"/>
      <c r="G690" s="28"/>
      <c r="H690" s="28"/>
      <c r="I690" s="28"/>
      <c r="J690" s="28"/>
      <c r="K690" s="28"/>
      <c r="L690" s="28"/>
      <c r="M690" s="28"/>
      <c r="N690" s="28"/>
      <c r="O690" s="28"/>
      <c r="P690" s="28"/>
      <c r="Q690" s="28"/>
      <c r="R690" s="28"/>
    </row>
    <row r="691" spans="1:18">
      <c r="A691" s="12"/>
      <c r="B691" s="18"/>
      <c r="C691" s="18"/>
      <c r="D691" s="18"/>
      <c r="E691" s="18"/>
      <c r="F691" s="18"/>
      <c r="G691" s="18"/>
      <c r="H691" s="18"/>
      <c r="I691" s="18"/>
      <c r="J691" s="18"/>
      <c r="K691" s="18"/>
      <c r="L691" s="18"/>
      <c r="M691" s="18"/>
      <c r="N691" s="18"/>
      <c r="O691" s="18"/>
      <c r="P691" s="18"/>
      <c r="Q691" s="18"/>
      <c r="R691" s="18"/>
    </row>
    <row r="692" spans="1:18">
      <c r="A692" s="12"/>
      <c r="B692" s="153" t="s">
        <v>435</v>
      </c>
      <c r="C692" s="153"/>
      <c r="D692" s="153"/>
      <c r="E692" s="153"/>
      <c r="F692" s="153"/>
      <c r="G692" s="153"/>
      <c r="H692" s="153"/>
      <c r="I692" s="153"/>
      <c r="J692" s="153"/>
      <c r="K692" s="153"/>
      <c r="L692" s="153"/>
      <c r="M692" s="153"/>
      <c r="N692" s="153"/>
      <c r="O692" s="153"/>
      <c r="P692" s="153"/>
      <c r="Q692" s="153"/>
      <c r="R692" s="153"/>
    </row>
    <row r="693" spans="1:18">
      <c r="A693" s="12"/>
      <c r="B693" s="81" t="s">
        <v>654</v>
      </c>
      <c r="C693" s="31"/>
      <c r="D693" s="81" t="s">
        <v>655</v>
      </c>
      <c r="E693" s="81"/>
      <c r="F693" s="81"/>
      <c r="G693" s="31"/>
      <c r="H693" s="76" t="s">
        <v>662</v>
      </c>
      <c r="I693" s="31"/>
      <c r="J693" s="81" t="s">
        <v>655</v>
      </c>
      <c r="K693" s="81"/>
      <c r="L693" s="81"/>
      <c r="M693" s="31"/>
      <c r="N693" s="76" t="s">
        <v>668</v>
      </c>
      <c r="O693" s="31"/>
      <c r="P693" s="81" t="s">
        <v>655</v>
      </c>
      <c r="Q693" s="81"/>
      <c r="R693" s="81"/>
    </row>
    <row r="694" spans="1:18">
      <c r="A694" s="12"/>
      <c r="B694" s="81"/>
      <c r="C694" s="31"/>
      <c r="D694" s="81" t="s">
        <v>656</v>
      </c>
      <c r="E694" s="81"/>
      <c r="F694" s="81"/>
      <c r="G694" s="31"/>
      <c r="H694" s="76" t="s">
        <v>663</v>
      </c>
      <c r="I694" s="31"/>
      <c r="J694" s="81" t="s">
        <v>667</v>
      </c>
      <c r="K694" s="81"/>
      <c r="L694" s="81"/>
      <c r="M694" s="31"/>
      <c r="N694" s="76" t="s">
        <v>656</v>
      </c>
      <c r="O694" s="31"/>
      <c r="P694" s="81" t="s">
        <v>656</v>
      </c>
      <c r="Q694" s="81"/>
      <c r="R694" s="81"/>
    </row>
    <row r="695" spans="1:18">
      <c r="A695" s="12"/>
      <c r="B695" s="81"/>
      <c r="C695" s="31"/>
      <c r="D695" s="81" t="s">
        <v>657</v>
      </c>
      <c r="E695" s="81"/>
      <c r="F695" s="81"/>
      <c r="G695" s="31"/>
      <c r="H695" s="76" t="s">
        <v>664</v>
      </c>
      <c r="I695" s="31"/>
      <c r="J695" s="81" t="s">
        <v>656</v>
      </c>
      <c r="K695" s="81"/>
      <c r="L695" s="81"/>
      <c r="M695" s="31"/>
      <c r="N695" s="76" t="s">
        <v>657</v>
      </c>
      <c r="O695" s="31"/>
      <c r="P695" s="81" t="s">
        <v>672</v>
      </c>
      <c r="Q695" s="81"/>
      <c r="R695" s="81"/>
    </row>
    <row r="696" spans="1:18">
      <c r="A696" s="12"/>
      <c r="B696" s="81"/>
      <c r="C696" s="31"/>
      <c r="D696" s="81" t="s">
        <v>658</v>
      </c>
      <c r="E696" s="81"/>
      <c r="F696" s="81"/>
      <c r="G696" s="31"/>
      <c r="H696" s="76" t="s">
        <v>665</v>
      </c>
      <c r="I696" s="31"/>
      <c r="J696" s="81" t="s">
        <v>665</v>
      </c>
      <c r="K696" s="81"/>
      <c r="L696" s="81"/>
      <c r="M696" s="31"/>
      <c r="N696" s="76" t="s">
        <v>669</v>
      </c>
      <c r="O696" s="31"/>
      <c r="P696" s="81" t="s">
        <v>673</v>
      </c>
      <c r="Q696" s="81"/>
      <c r="R696" s="81"/>
    </row>
    <row r="697" spans="1:18">
      <c r="A697" s="12"/>
      <c r="B697" s="81"/>
      <c r="C697" s="31"/>
      <c r="D697" s="81" t="s">
        <v>659</v>
      </c>
      <c r="E697" s="81"/>
      <c r="F697" s="81"/>
      <c r="G697" s="31"/>
      <c r="H697" s="76" t="s">
        <v>666</v>
      </c>
      <c r="I697" s="31"/>
      <c r="J697" s="81" t="s">
        <v>666</v>
      </c>
      <c r="K697" s="81"/>
      <c r="L697" s="81"/>
      <c r="M697" s="31"/>
      <c r="N697" s="76" t="s">
        <v>670</v>
      </c>
      <c r="O697" s="31"/>
      <c r="P697" s="81" t="s">
        <v>659</v>
      </c>
      <c r="Q697" s="81"/>
      <c r="R697" s="81"/>
    </row>
    <row r="698" spans="1:18">
      <c r="A698" s="12"/>
      <c r="B698" s="81"/>
      <c r="C698" s="31"/>
      <c r="D698" s="81" t="s">
        <v>660</v>
      </c>
      <c r="E698" s="81"/>
      <c r="F698" s="81"/>
      <c r="G698" s="31"/>
      <c r="H698" s="76" t="s">
        <v>660</v>
      </c>
      <c r="I698" s="31"/>
      <c r="J698" s="81" t="s">
        <v>660</v>
      </c>
      <c r="K698" s="81"/>
      <c r="L698" s="81"/>
      <c r="M698" s="31"/>
      <c r="N698" s="76" t="s">
        <v>671</v>
      </c>
      <c r="O698" s="31"/>
      <c r="P698" s="81" t="s">
        <v>671</v>
      </c>
      <c r="Q698" s="81"/>
      <c r="R698" s="81"/>
    </row>
    <row r="699" spans="1:18" ht="15.75" thickBot="1">
      <c r="A699" s="12"/>
      <c r="B699" s="82"/>
      <c r="C699" s="61"/>
      <c r="D699" s="82" t="s">
        <v>661</v>
      </c>
      <c r="E699" s="82"/>
      <c r="F699" s="82"/>
      <c r="G699" s="61"/>
      <c r="H699" s="77" t="s">
        <v>661</v>
      </c>
      <c r="I699" s="61"/>
      <c r="J699" s="82" t="s">
        <v>661</v>
      </c>
      <c r="K699" s="82"/>
      <c r="L699" s="82"/>
      <c r="M699" s="61"/>
      <c r="N699" s="77" t="s">
        <v>661</v>
      </c>
      <c r="O699" s="61"/>
      <c r="P699" s="82" t="s">
        <v>661</v>
      </c>
      <c r="Q699" s="82"/>
      <c r="R699" s="82"/>
    </row>
    <row r="700" spans="1:18">
      <c r="A700" s="12"/>
      <c r="B700" s="143" t="s">
        <v>311</v>
      </c>
      <c r="C700" s="44"/>
      <c r="D700" s="143" t="s">
        <v>219</v>
      </c>
      <c r="E700" s="145" t="s">
        <v>687</v>
      </c>
      <c r="F700" s="143" t="s">
        <v>225</v>
      </c>
      <c r="G700" s="44"/>
      <c r="H700" s="143" t="s">
        <v>312</v>
      </c>
      <c r="I700" s="44"/>
      <c r="J700" s="143" t="s">
        <v>219</v>
      </c>
      <c r="K700" s="145" t="s">
        <v>688</v>
      </c>
      <c r="L700" s="143" t="s">
        <v>225</v>
      </c>
      <c r="M700" s="44"/>
      <c r="N700" s="44"/>
      <c r="O700" s="44"/>
      <c r="P700" s="143" t="s">
        <v>219</v>
      </c>
      <c r="Q700" s="145" t="s">
        <v>221</v>
      </c>
      <c r="R700" s="44"/>
    </row>
    <row r="701" spans="1:18">
      <c r="A701" s="12"/>
      <c r="B701" s="92"/>
      <c r="C701" s="33"/>
      <c r="D701" s="154"/>
      <c r="E701" s="155"/>
      <c r="F701" s="154"/>
      <c r="G701" s="33"/>
      <c r="H701" s="92"/>
      <c r="I701" s="33"/>
      <c r="J701" s="154"/>
      <c r="K701" s="155"/>
      <c r="L701" s="154"/>
      <c r="M701" s="33"/>
      <c r="N701" s="33"/>
      <c r="O701" s="33"/>
      <c r="P701" s="154"/>
      <c r="Q701" s="155"/>
      <c r="R701" s="47"/>
    </row>
    <row r="702" spans="1:18">
      <c r="A702" s="12"/>
      <c r="B702" s="86" t="s">
        <v>576</v>
      </c>
      <c r="C702" s="31"/>
      <c r="D702" s="95">
        <v>601</v>
      </c>
      <c r="E702" s="95"/>
      <c r="F702" s="31"/>
      <c r="G702" s="31"/>
      <c r="H702" s="86" t="s">
        <v>33</v>
      </c>
      <c r="I702" s="31"/>
      <c r="J702" s="87">
        <v>7741</v>
      </c>
      <c r="K702" s="87"/>
      <c r="L702" s="31"/>
      <c r="M702" s="31"/>
      <c r="N702" s="31"/>
      <c r="O702" s="31"/>
      <c r="P702" s="95" t="s">
        <v>221</v>
      </c>
      <c r="Q702" s="95"/>
      <c r="R702" s="31"/>
    </row>
    <row r="703" spans="1:18" ht="15.75" thickBot="1">
      <c r="A703" s="12"/>
      <c r="B703" s="86"/>
      <c r="C703" s="31"/>
      <c r="D703" s="111"/>
      <c r="E703" s="111"/>
      <c r="F703" s="61"/>
      <c r="G703" s="31"/>
      <c r="H703" s="86"/>
      <c r="I703" s="31"/>
      <c r="J703" s="151"/>
      <c r="K703" s="151"/>
      <c r="L703" s="61"/>
      <c r="M703" s="31"/>
      <c r="N703" s="31"/>
      <c r="O703" s="31"/>
      <c r="P703" s="111"/>
      <c r="Q703" s="111"/>
      <c r="R703" s="61"/>
    </row>
    <row r="704" spans="1:18">
      <c r="A704" s="12"/>
      <c r="B704" s="150" t="s">
        <v>258</v>
      </c>
      <c r="C704" s="33"/>
      <c r="D704" s="143" t="s">
        <v>219</v>
      </c>
      <c r="E704" s="145" t="s">
        <v>689</v>
      </c>
      <c r="F704" s="143" t="s">
        <v>225</v>
      </c>
      <c r="G704" s="33"/>
      <c r="H704" s="33"/>
      <c r="I704" s="33"/>
      <c r="J704" s="143" t="s">
        <v>219</v>
      </c>
      <c r="K704" s="147">
        <v>2223</v>
      </c>
      <c r="L704" s="44"/>
      <c r="M704" s="33"/>
      <c r="N704" s="33"/>
      <c r="O704" s="33"/>
      <c r="P704" s="143" t="s">
        <v>219</v>
      </c>
      <c r="Q704" s="145" t="s">
        <v>221</v>
      </c>
      <c r="R704" s="44"/>
    </row>
    <row r="705" spans="1:18" ht="15.75" thickBot="1">
      <c r="A705" s="12"/>
      <c r="B705" s="150"/>
      <c r="C705" s="33"/>
      <c r="D705" s="144"/>
      <c r="E705" s="146"/>
      <c r="F705" s="144"/>
      <c r="G705" s="33"/>
      <c r="H705" s="33"/>
      <c r="I705" s="33"/>
      <c r="J705" s="144"/>
      <c r="K705" s="148"/>
      <c r="L705" s="66"/>
      <c r="M705" s="33"/>
      <c r="N705" s="33"/>
      <c r="O705" s="33"/>
      <c r="P705" s="144"/>
      <c r="Q705" s="146"/>
      <c r="R705" s="66"/>
    </row>
    <row r="706" spans="1:18" ht="15.75" thickTop="1">
      <c r="A706" s="12"/>
      <c r="B706" s="11"/>
      <c r="C706" s="11"/>
      <c r="D706" s="11"/>
      <c r="E706" s="11"/>
      <c r="F706" s="11"/>
      <c r="G706" s="11"/>
      <c r="H706" s="11"/>
      <c r="I706" s="11"/>
      <c r="J706" s="11"/>
      <c r="K706" s="11"/>
      <c r="L706" s="11"/>
      <c r="M706" s="11"/>
      <c r="N706" s="11"/>
      <c r="O706" s="11"/>
      <c r="P706" s="11"/>
      <c r="Q706" s="11"/>
      <c r="R706" s="11"/>
    </row>
    <row r="707" spans="1:18">
      <c r="A707" s="12"/>
      <c r="B707" s="162" t="s">
        <v>690</v>
      </c>
      <c r="C707" s="162"/>
      <c r="D707" s="162"/>
      <c r="E707" s="162"/>
      <c r="F707" s="162"/>
      <c r="G707" s="162"/>
      <c r="H707" s="162"/>
      <c r="I707" s="162"/>
      <c r="J707" s="162"/>
      <c r="K707" s="162"/>
      <c r="L707" s="162"/>
      <c r="M707" s="162"/>
      <c r="N707" s="162"/>
      <c r="O707" s="162"/>
      <c r="P707" s="162"/>
      <c r="Q707" s="162"/>
      <c r="R707" s="162"/>
    </row>
    <row r="708" spans="1:18">
      <c r="A708" s="12"/>
      <c r="B708" s="11"/>
      <c r="C708" s="11"/>
      <c r="D708" s="11"/>
      <c r="E708" s="11"/>
      <c r="F708" s="11"/>
      <c r="G708" s="11"/>
      <c r="H708" s="11"/>
      <c r="I708" s="11"/>
      <c r="J708" s="11"/>
      <c r="K708" s="11"/>
      <c r="L708" s="11"/>
      <c r="M708" s="11"/>
      <c r="N708" s="11"/>
      <c r="O708" s="11"/>
      <c r="P708" s="11"/>
      <c r="Q708" s="11"/>
      <c r="R708" s="11"/>
    </row>
    <row r="709" spans="1:18">
      <c r="A709" s="12"/>
      <c r="B709" s="35" t="s">
        <v>691</v>
      </c>
      <c r="C709" s="35"/>
      <c r="D709" s="35"/>
      <c r="E709" s="35"/>
      <c r="F709" s="35"/>
      <c r="G709" s="35"/>
      <c r="H709" s="35"/>
      <c r="I709" s="35"/>
      <c r="J709" s="35"/>
      <c r="K709" s="35"/>
      <c r="L709" s="35"/>
      <c r="M709" s="35"/>
      <c r="N709" s="35"/>
      <c r="O709" s="35"/>
      <c r="P709" s="35"/>
      <c r="Q709" s="35"/>
      <c r="R709" s="35"/>
    </row>
    <row r="710" spans="1:18">
      <c r="A710" s="12"/>
      <c r="B710" s="28"/>
      <c r="C710" s="28"/>
      <c r="D710" s="28"/>
      <c r="E710" s="28"/>
      <c r="F710" s="28"/>
      <c r="G710" s="28"/>
      <c r="H710" s="28"/>
      <c r="I710" s="28"/>
      <c r="J710" s="28"/>
      <c r="K710" s="28"/>
      <c r="L710" s="28"/>
    </row>
    <row r="711" spans="1:18">
      <c r="A711" s="12"/>
      <c r="B711" s="18"/>
      <c r="C711" s="18"/>
      <c r="D711" s="18"/>
      <c r="E711" s="18"/>
      <c r="F711" s="18"/>
      <c r="G711" s="18"/>
      <c r="H711" s="18"/>
      <c r="I711" s="18"/>
      <c r="J711" s="18"/>
      <c r="K711" s="18"/>
      <c r="L711" s="18"/>
    </row>
    <row r="712" spans="1:18">
      <c r="A712" s="12"/>
      <c r="B712" s="16"/>
      <c r="C712" s="16"/>
      <c r="D712" s="16"/>
      <c r="E712" s="16"/>
      <c r="F712" s="29" t="s">
        <v>309</v>
      </c>
      <c r="G712" s="29"/>
      <c r="H712" s="29"/>
      <c r="I712" s="16"/>
      <c r="J712" s="29" t="s">
        <v>214</v>
      </c>
      <c r="K712" s="29"/>
      <c r="L712" s="29"/>
    </row>
    <row r="713" spans="1:18" ht="15.75" thickBot="1">
      <c r="A713" s="12"/>
      <c r="B713" s="16"/>
      <c r="C713" s="16"/>
      <c r="D713" s="16"/>
      <c r="E713" s="16"/>
      <c r="F713" s="30" t="s">
        <v>215</v>
      </c>
      <c r="G713" s="30"/>
      <c r="H713" s="30"/>
      <c r="I713" s="21"/>
      <c r="J713" s="30" t="s">
        <v>215</v>
      </c>
      <c r="K713" s="30"/>
      <c r="L713" s="30"/>
    </row>
    <row r="714" spans="1:18">
      <c r="A714" s="12"/>
      <c r="B714" s="19" t="s">
        <v>692</v>
      </c>
      <c r="C714" s="31"/>
      <c r="D714" s="19" t="s">
        <v>694</v>
      </c>
      <c r="E714" s="31"/>
      <c r="F714" s="136" t="s">
        <v>697</v>
      </c>
      <c r="G714" s="136"/>
      <c r="H714" s="136"/>
      <c r="I714" s="32"/>
      <c r="J714" s="136" t="s">
        <v>697</v>
      </c>
      <c r="K714" s="136"/>
      <c r="L714" s="136"/>
    </row>
    <row r="715" spans="1:18">
      <c r="A715" s="12"/>
      <c r="B715" s="19" t="s">
        <v>693</v>
      </c>
      <c r="C715" s="31"/>
      <c r="D715" s="19" t="s">
        <v>695</v>
      </c>
      <c r="E715" s="31"/>
      <c r="F715" s="29" t="s">
        <v>698</v>
      </c>
      <c r="G715" s="29"/>
      <c r="H715" s="29"/>
      <c r="I715" s="31"/>
      <c r="J715" s="29" t="s">
        <v>698</v>
      </c>
      <c r="K715" s="29"/>
      <c r="L715" s="29"/>
    </row>
    <row r="716" spans="1:18" ht="15.75" thickBot="1">
      <c r="A716" s="12"/>
      <c r="B716" s="121"/>
      <c r="C716" s="61"/>
      <c r="D716" s="20" t="s">
        <v>696</v>
      </c>
      <c r="E716" s="61"/>
      <c r="F716" s="30" t="s">
        <v>699</v>
      </c>
      <c r="G716" s="30"/>
      <c r="H716" s="30"/>
      <c r="I716" s="61"/>
      <c r="J716" s="30" t="s">
        <v>699</v>
      </c>
      <c r="K716" s="30"/>
      <c r="L716" s="30"/>
    </row>
    <row r="717" spans="1:18">
      <c r="A717" s="12"/>
      <c r="B717" s="157" t="s">
        <v>700</v>
      </c>
      <c r="C717" s="44"/>
      <c r="D717" s="42" t="s">
        <v>49</v>
      </c>
      <c r="E717" s="44"/>
      <c r="F717" s="42" t="s">
        <v>219</v>
      </c>
      <c r="G717" s="43">
        <v>3144</v>
      </c>
      <c r="H717" s="44"/>
      <c r="I717" s="44"/>
      <c r="J717" s="42" t="s">
        <v>219</v>
      </c>
      <c r="K717" s="43">
        <v>29393</v>
      </c>
      <c r="L717" s="44"/>
    </row>
    <row r="718" spans="1:18">
      <c r="A718" s="12"/>
      <c r="B718" s="156"/>
      <c r="C718" s="33"/>
      <c r="D718" s="38"/>
      <c r="E718" s="33"/>
      <c r="F718" s="38"/>
      <c r="G718" s="40"/>
      <c r="H718" s="33"/>
      <c r="I718" s="33"/>
      <c r="J718" s="38"/>
      <c r="K718" s="40"/>
      <c r="L718" s="33"/>
    </row>
    <row r="719" spans="1:18" ht="15.75" thickBot="1">
      <c r="A719" s="12"/>
      <c r="B719" s="13" t="s">
        <v>701</v>
      </c>
      <c r="C719" s="16"/>
      <c r="D719" s="13" t="s">
        <v>312</v>
      </c>
      <c r="E719" s="16"/>
      <c r="F719" s="62" t="s">
        <v>702</v>
      </c>
      <c r="G719" s="62"/>
      <c r="H719" s="13" t="s">
        <v>225</v>
      </c>
      <c r="I719" s="16"/>
      <c r="J719" s="62" t="s">
        <v>703</v>
      </c>
      <c r="K719" s="62"/>
      <c r="L719" s="13" t="s">
        <v>225</v>
      </c>
    </row>
    <row r="720" spans="1:18">
      <c r="A720" s="12"/>
      <c r="B720" s="33"/>
      <c r="C720" s="33"/>
      <c r="D720" s="33"/>
      <c r="E720" s="33"/>
      <c r="F720" s="42" t="s">
        <v>219</v>
      </c>
      <c r="G720" s="57" t="s">
        <v>704</v>
      </c>
      <c r="H720" s="42" t="s">
        <v>225</v>
      </c>
      <c r="I720" s="44"/>
      <c r="J720" s="42" t="s">
        <v>219</v>
      </c>
      <c r="K720" s="43">
        <v>19337</v>
      </c>
      <c r="L720" s="44"/>
    </row>
    <row r="721" spans="1:18" ht="15.75" thickBot="1">
      <c r="A721" s="12"/>
      <c r="B721" s="33"/>
      <c r="C721" s="33"/>
      <c r="D721" s="33"/>
      <c r="E721" s="33"/>
      <c r="F721" s="64"/>
      <c r="G721" s="67"/>
      <c r="H721" s="64"/>
      <c r="I721" s="66"/>
      <c r="J721" s="64"/>
      <c r="K721" s="65"/>
      <c r="L721" s="66"/>
    </row>
    <row r="722" spans="1:18" ht="15.75" thickTop="1">
      <c r="A722" s="12"/>
      <c r="B722" s="68"/>
      <c r="C722" s="68"/>
      <c r="D722" s="68"/>
      <c r="E722" s="68"/>
      <c r="F722" s="68"/>
      <c r="G722" s="68"/>
      <c r="H722" s="68"/>
      <c r="I722" s="68"/>
      <c r="J722" s="68"/>
      <c r="K722" s="68"/>
      <c r="L722" s="68"/>
      <c r="M722" s="68"/>
      <c r="N722" s="68"/>
      <c r="O722" s="68"/>
      <c r="P722" s="68"/>
      <c r="Q722" s="68"/>
      <c r="R722" s="68"/>
    </row>
    <row r="723" spans="1:18">
      <c r="A723" s="12"/>
      <c r="B723" s="28"/>
      <c r="C723" s="28"/>
      <c r="D723" s="28"/>
      <c r="E723" s="28"/>
      <c r="F723" s="28"/>
      <c r="G723" s="28"/>
      <c r="H723" s="28"/>
      <c r="I723" s="28"/>
      <c r="J723" s="28"/>
      <c r="K723" s="28"/>
      <c r="L723" s="28"/>
    </row>
    <row r="724" spans="1:18">
      <c r="A724" s="12"/>
      <c r="B724" s="18"/>
      <c r="C724" s="18"/>
      <c r="D724" s="18"/>
      <c r="E724" s="18"/>
      <c r="F724" s="18"/>
      <c r="G724" s="18"/>
      <c r="H724" s="18"/>
      <c r="I724" s="18"/>
      <c r="J724" s="18"/>
      <c r="K724" s="18"/>
      <c r="L724" s="18"/>
    </row>
    <row r="725" spans="1:18">
      <c r="A725" s="12"/>
      <c r="B725" s="16"/>
      <c r="C725" s="16"/>
      <c r="D725" s="16"/>
      <c r="E725" s="16"/>
      <c r="F725" s="29" t="s">
        <v>309</v>
      </c>
      <c r="G725" s="29"/>
      <c r="H725" s="29"/>
      <c r="I725" s="16"/>
      <c r="J725" s="29" t="s">
        <v>214</v>
      </c>
      <c r="K725" s="29"/>
      <c r="L725" s="29"/>
    </row>
    <row r="726" spans="1:18" ht="15.75" thickBot="1">
      <c r="A726" s="12"/>
      <c r="B726" s="16"/>
      <c r="C726" s="16"/>
      <c r="D726" s="16"/>
      <c r="E726" s="16"/>
      <c r="F726" s="30" t="s">
        <v>216</v>
      </c>
      <c r="G726" s="30"/>
      <c r="H726" s="30"/>
      <c r="I726" s="21"/>
      <c r="J726" s="30" t="s">
        <v>216</v>
      </c>
      <c r="K726" s="30"/>
      <c r="L726" s="30"/>
    </row>
    <row r="727" spans="1:18">
      <c r="A727" s="12"/>
      <c r="B727" s="19" t="s">
        <v>692</v>
      </c>
      <c r="C727" s="31"/>
      <c r="D727" s="19" t="s">
        <v>694</v>
      </c>
      <c r="E727" s="31"/>
      <c r="F727" s="136" t="s">
        <v>697</v>
      </c>
      <c r="G727" s="136"/>
      <c r="H727" s="136"/>
      <c r="I727" s="32"/>
      <c r="J727" s="136" t="s">
        <v>697</v>
      </c>
      <c r="K727" s="136"/>
      <c r="L727" s="136"/>
    </row>
    <row r="728" spans="1:18">
      <c r="A728" s="12"/>
      <c r="B728" s="19" t="s">
        <v>693</v>
      </c>
      <c r="C728" s="31"/>
      <c r="D728" s="19" t="s">
        <v>695</v>
      </c>
      <c r="E728" s="31"/>
      <c r="F728" s="29" t="s">
        <v>698</v>
      </c>
      <c r="G728" s="29"/>
      <c r="H728" s="29"/>
      <c r="I728" s="31"/>
      <c r="J728" s="29" t="s">
        <v>698</v>
      </c>
      <c r="K728" s="29"/>
      <c r="L728" s="29"/>
    </row>
    <row r="729" spans="1:18" ht="15.75" thickBot="1">
      <c r="A729" s="12"/>
      <c r="B729" s="121"/>
      <c r="C729" s="61"/>
      <c r="D729" s="20" t="s">
        <v>696</v>
      </c>
      <c r="E729" s="61"/>
      <c r="F729" s="30" t="s">
        <v>699</v>
      </c>
      <c r="G729" s="30"/>
      <c r="H729" s="30"/>
      <c r="I729" s="61"/>
      <c r="J729" s="30" t="s">
        <v>699</v>
      </c>
      <c r="K729" s="30"/>
      <c r="L729" s="30"/>
    </row>
    <row r="730" spans="1:18">
      <c r="A730" s="12"/>
      <c r="B730" s="157" t="s">
        <v>700</v>
      </c>
      <c r="C730" s="44"/>
      <c r="D730" s="42" t="s">
        <v>49</v>
      </c>
      <c r="E730" s="44"/>
      <c r="F730" s="42" t="s">
        <v>219</v>
      </c>
      <c r="G730" s="57">
        <v>605</v>
      </c>
      <c r="H730" s="44"/>
      <c r="I730" s="44"/>
      <c r="J730" s="42" t="s">
        <v>219</v>
      </c>
      <c r="K730" s="57" t="s">
        <v>705</v>
      </c>
      <c r="L730" s="42" t="s">
        <v>225</v>
      </c>
    </row>
    <row r="731" spans="1:18">
      <c r="A731" s="12"/>
      <c r="B731" s="156"/>
      <c r="C731" s="33"/>
      <c r="D731" s="38"/>
      <c r="E731" s="33"/>
      <c r="F731" s="38"/>
      <c r="G731" s="39"/>
      <c r="H731" s="33"/>
      <c r="I731" s="33"/>
      <c r="J731" s="38"/>
      <c r="K731" s="39"/>
      <c r="L731" s="38"/>
    </row>
    <row r="732" spans="1:18">
      <c r="A732" s="12"/>
      <c r="B732" s="13" t="s">
        <v>701</v>
      </c>
      <c r="C732" s="16"/>
      <c r="D732" s="13" t="s">
        <v>312</v>
      </c>
      <c r="E732" s="16"/>
      <c r="F732" s="59" t="s">
        <v>706</v>
      </c>
      <c r="G732" s="59"/>
      <c r="H732" s="13" t="s">
        <v>225</v>
      </c>
      <c r="I732" s="16"/>
      <c r="J732" s="59" t="s">
        <v>707</v>
      </c>
      <c r="K732" s="59"/>
      <c r="L732" s="13" t="s">
        <v>225</v>
      </c>
    </row>
    <row r="733" spans="1:18" ht="15.75" thickBot="1">
      <c r="A733" s="12"/>
      <c r="B733" s="22" t="s">
        <v>576</v>
      </c>
      <c r="C733" s="23"/>
      <c r="D733" s="22" t="s">
        <v>33</v>
      </c>
      <c r="E733" s="23"/>
      <c r="F733" s="73" t="s">
        <v>708</v>
      </c>
      <c r="G733" s="73"/>
      <c r="H733" s="158" t="s">
        <v>225</v>
      </c>
      <c r="I733" s="23"/>
      <c r="J733" s="73" t="s">
        <v>708</v>
      </c>
      <c r="K733" s="73"/>
      <c r="L733" s="158" t="s">
        <v>225</v>
      </c>
    </row>
    <row r="734" spans="1:18" ht="15.75" thickBot="1">
      <c r="A734" s="12"/>
      <c r="B734" s="16"/>
      <c r="C734" s="16"/>
      <c r="D734" s="16"/>
      <c r="E734" s="16"/>
      <c r="F734" s="159" t="s">
        <v>219</v>
      </c>
      <c r="G734" s="160" t="s">
        <v>709</v>
      </c>
      <c r="H734" s="159" t="s">
        <v>225</v>
      </c>
      <c r="I734" s="161"/>
      <c r="J734" s="159" t="s">
        <v>219</v>
      </c>
      <c r="K734" s="160" t="s">
        <v>710</v>
      </c>
      <c r="L734" s="159" t="s">
        <v>225</v>
      </c>
    </row>
    <row r="735" spans="1:18" ht="15.75" thickTop="1">
      <c r="A735" s="12"/>
      <c r="B735" s="114" t="s">
        <v>711</v>
      </c>
      <c r="C735" s="114"/>
      <c r="D735" s="114"/>
      <c r="E735" s="114"/>
      <c r="F735" s="114"/>
      <c r="G735" s="114"/>
      <c r="H735" s="114"/>
      <c r="I735" s="114"/>
      <c r="J735" s="114"/>
      <c r="K735" s="114"/>
      <c r="L735" s="114"/>
      <c r="M735" s="114"/>
      <c r="N735" s="114"/>
      <c r="O735" s="114"/>
      <c r="P735" s="114"/>
      <c r="Q735" s="114"/>
      <c r="R735" s="114"/>
    </row>
    <row r="736" spans="1:18">
      <c r="A736" s="12"/>
      <c r="B736" s="11"/>
      <c r="C736" s="11"/>
      <c r="D736" s="11"/>
      <c r="E736" s="11"/>
      <c r="F736" s="11"/>
      <c r="G736" s="11"/>
      <c r="H736" s="11"/>
      <c r="I736" s="11"/>
      <c r="J736" s="11"/>
      <c r="K736" s="11"/>
      <c r="L736" s="11"/>
      <c r="M736" s="11"/>
      <c r="N736" s="11"/>
      <c r="O736" s="11"/>
      <c r="P736" s="11"/>
      <c r="Q736" s="11"/>
      <c r="R736" s="11"/>
    </row>
    <row r="737" spans="1:18" ht="25.5" customHeight="1">
      <c r="A737" s="12"/>
      <c r="B737" s="35" t="s">
        <v>712</v>
      </c>
      <c r="C737" s="35"/>
      <c r="D737" s="35"/>
      <c r="E737" s="35"/>
      <c r="F737" s="35"/>
      <c r="G737" s="35"/>
      <c r="H737" s="35"/>
      <c r="I737" s="35"/>
      <c r="J737" s="35"/>
      <c r="K737" s="35"/>
      <c r="L737" s="35"/>
      <c r="M737" s="35"/>
      <c r="N737" s="35"/>
      <c r="O737" s="35"/>
      <c r="P737" s="35"/>
      <c r="Q737" s="35"/>
      <c r="R737" s="35"/>
    </row>
    <row r="738" spans="1:18">
      <c r="A738" s="12"/>
      <c r="B738" s="11"/>
      <c r="C738" s="11"/>
      <c r="D738" s="11"/>
      <c r="E738" s="11"/>
      <c r="F738" s="11"/>
      <c r="G738" s="11"/>
      <c r="H738" s="11"/>
      <c r="I738" s="11"/>
      <c r="J738" s="11"/>
      <c r="K738" s="11"/>
      <c r="L738" s="11"/>
      <c r="M738" s="11"/>
      <c r="N738" s="11"/>
      <c r="O738" s="11"/>
      <c r="P738" s="11"/>
      <c r="Q738" s="11"/>
      <c r="R738" s="11"/>
    </row>
    <row r="739" spans="1:18">
      <c r="A739" s="12"/>
      <c r="B739" s="35" t="s">
        <v>713</v>
      </c>
      <c r="C739" s="35"/>
      <c r="D739" s="35"/>
      <c r="E739" s="35"/>
      <c r="F739" s="35"/>
      <c r="G739" s="35"/>
      <c r="H739" s="35"/>
      <c r="I739" s="35"/>
      <c r="J739" s="35"/>
      <c r="K739" s="35"/>
      <c r="L739" s="35"/>
      <c r="M739" s="35"/>
      <c r="N739" s="35"/>
      <c r="O739" s="35"/>
      <c r="P739" s="35"/>
      <c r="Q739" s="35"/>
      <c r="R739" s="35"/>
    </row>
    <row r="740" spans="1:18">
      <c r="A740" s="12"/>
      <c r="B740" s="11"/>
      <c r="C740" s="11"/>
      <c r="D740" s="11"/>
      <c r="E740" s="11"/>
      <c r="F740" s="11"/>
      <c r="G740" s="11"/>
      <c r="H740" s="11"/>
      <c r="I740" s="11"/>
      <c r="J740" s="11"/>
      <c r="K740" s="11"/>
      <c r="L740" s="11"/>
      <c r="M740" s="11"/>
      <c r="N740" s="11"/>
      <c r="O740" s="11"/>
      <c r="P740" s="11"/>
      <c r="Q740" s="11"/>
      <c r="R740" s="11"/>
    </row>
    <row r="741" spans="1:18">
      <c r="A741" s="12"/>
      <c r="B741" s="31" t="s">
        <v>714</v>
      </c>
      <c r="C741" s="31"/>
      <c r="D741" s="31"/>
      <c r="E741" s="31"/>
      <c r="F741" s="31"/>
      <c r="G741" s="31"/>
      <c r="H741" s="31"/>
      <c r="I741" s="31"/>
      <c r="J741" s="31"/>
      <c r="K741" s="31"/>
      <c r="L741" s="31"/>
      <c r="M741" s="31"/>
      <c r="N741" s="31"/>
      <c r="O741" s="31"/>
      <c r="P741" s="31"/>
      <c r="Q741" s="31"/>
      <c r="R741" s="31"/>
    </row>
    <row r="742" spans="1:18">
      <c r="A742" s="12"/>
      <c r="B742" s="28"/>
      <c r="C742" s="28"/>
      <c r="D742" s="28"/>
      <c r="E742" s="28"/>
      <c r="F742" s="28"/>
      <c r="G742" s="28"/>
      <c r="H742" s="28"/>
      <c r="I742" s="28"/>
      <c r="J742" s="28"/>
      <c r="K742" s="28"/>
    </row>
    <row r="743" spans="1:18">
      <c r="A743" s="12"/>
      <c r="B743" s="18"/>
      <c r="C743" s="18"/>
      <c r="D743" s="18"/>
      <c r="E743" s="18"/>
      <c r="F743" s="18"/>
      <c r="G743" s="18"/>
      <c r="H743" s="18"/>
      <c r="I743" s="18"/>
      <c r="J743" s="18"/>
      <c r="K743" s="18"/>
    </row>
    <row r="744" spans="1:18" ht="15.75" thickBot="1">
      <c r="A744" s="12"/>
      <c r="B744" s="16"/>
      <c r="C744" s="82" t="s">
        <v>715</v>
      </c>
      <c r="D744" s="82"/>
      <c r="E744" s="82"/>
      <c r="F744" s="82"/>
      <c r="G744" s="82"/>
      <c r="H744" s="82"/>
      <c r="I744" s="82"/>
      <c r="J744" s="82"/>
      <c r="K744" s="82"/>
    </row>
    <row r="745" spans="1:18" ht="15.75" thickBot="1">
      <c r="A745" s="12"/>
      <c r="B745" s="77" t="s">
        <v>591</v>
      </c>
      <c r="C745" s="83" t="s">
        <v>592</v>
      </c>
      <c r="D745" s="83"/>
      <c r="E745" s="83"/>
      <c r="F745" s="83" t="s">
        <v>716</v>
      </c>
      <c r="G745" s="83"/>
      <c r="H745" s="83"/>
      <c r="I745" s="83" t="s">
        <v>717</v>
      </c>
      <c r="J745" s="83"/>
      <c r="K745" s="83"/>
    </row>
    <row r="746" spans="1:18">
      <c r="A746" s="12"/>
      <c r="B746" s="16"/>
      <c r="C746" s="32"/>
      <c r="D746" s="32"/>
      <c r="E746" s="32"/>
      <c r="F746" s="32"/>
      <c r="G746" s="32"/>
      <c r="H746" s="32"/>
      <c r="I746" s="32"/>
      <c r="J746" s="32"/>
      <c r="K746" s="32"/>
    </row>
    <row r="747" spans="1:18" ht="24.75">
      <c r="A747" s="12"/>
      <c r="B747" s="78" t="s">
        <v>595</v>
      </c>
      <c r="C747" s="33"/>
      <c r="D747" s="33"/>
      <c r="E747" s="33"/>
      <c r="F747" s="33"/>
      <c r="G747" s="33"/>
      <c r="H747" s="33"/>
      <c r="I747" s="33"/>
      <c r="J747" s="33"/>
      <c r="K747" s="33"/>
    </row>
    <row r="748" spans="1:18">
      <c r="A748" s="12"/>
      <c r="B748" s="80" t="s">
        <v>596</v>
      </c>
      <c r="C748" s="31"/>
      <c r="D748" s="31"/>
      <c r="E748" s="31"/>
      <c r="F748" s="31"/>
      <c r="G748" s="31"/>
      <c r="H748" s="31"/>
      <c r="I748" s="31"/>
      <c r="J748" s="31"/>
      <c r="K748" s="31"/>
    </row>
    <row r="749" spans="1:18">
      <c r="A749" s="12"/>
      <c r="B749" s="88" t="s">
        <v>481</v>
      </c>
      <c r="C749" s="92" t="s">
        <v>219</v>
      </c>
      <c r="D749" s="90">
        <v>965</v>
      </c>
      <c r="E749" s="33"/>
      <c r="F749" s="92" t="s">
        <v>219</v>
      </c>
      <c r="G749" s="141">
        <v>8931</v>
      </c>
      <c r="H749" s="33"/>
      <c r="I749" s="92" t="s">
        <v>219</v>
      </c>
      <c r="J749" s="141">
        <v>9896</v>
      </c>
      <c r="K749" s="33"/>
    </row>
    <row r="750" spans="1:18" ht="15.75" thickBot="1">
      <c r="A750" s="12"/>
      <c r="B750" s="88"/>
      <c r="C750" s="93"/>
      <c r="D750" s="91"/>
      <c r="E750" s="49"/>
      <c r="F750" s="93"/>
      <c r="G750" s="142"/>
      <c r="H750" s="49"/>
      <c r="I750" s="93"/>
      <c r="J750" s="142"/>
      <c r="K750" s="49"/>
    </row>
    <row r="751" spans="1:18">
      <c r="A751" s="12"/>
      <c r="B751" s="86" t="s">
        <v>600</v>
      </c>
      <c r="C751" s="96">
        <v>965</v>
      </c>
      <c r="D751" s="96"/>
      <c r="E751" s="32"/>
      <c r="F751" s="94">
        <v>8931</v>
      </c>
      <c r="G751" s="94"/>
      <c r="H751" s="32"/>
      <c r="I751" s="94">
        <v>9896</v>
      </c>
      <c r="J751" s="94"/>
      <c r="K751" s="32"/>
    </row>
    <row r="752" spans="1:18" ht="15.75" thickBot="1">
      <c r="A752" s="12"/>
      <c r="B752" s="86"/>
      <c r="C752" s="111"/>
      <c r="D752" s="111"/>
      <c r="E752" s="61"/>
      <c r="F752" s="151"/>
      <c r="G752" s="151"/>
      <c r="H752" s="61"/>
      <c r="I752" s="151"/>
      <c r="J752" s="151"/>
      <c r="K752" s="61"/>
    </row>
    <row r="753" spans="1:18">
      <c r="A753" s="12"/>
      <c r="B753" s="23"/>
      <c r="C753" s="44"/>
      <c r="D753" s="44"/>
      <c r="E753" s="44"/>
      <c r="F753" s="44"/>
      <c r="G753" s="44"/>
      <c r="H753" s="44"/>
      <c r="I753" s="44"/>
      <c r="J753" s="44"/>
      <c r="K753" s="44"/>
    </row>
    <row r="754" spans="1:18" ht="24.75">
      <c r="A754" s="12"/>
      <c r="B754" s="80" t="s">
        <v>601</v>
      </c>
      <c r="C754" s="31"/>
      <c r="D754" s="31"/>
      <c r="E754" s="31"/>
      <c r="F754" s="31"/>
      <c r="G754" s="31"/>
      <c r="H754" s="31"/>
      <c r="I754" s="31"/>
      <c r="J754" s="31"/>
      <c r="K754" s="31"/>
    </row>
    <row r="755" spans="1:18">
      <c r="A755" s="12"/>
      <c r="B755" s="78" t="s">
        <v>596</v>
      </c>
      <c r="C755" s="33"/>
      <c r="D755" s="33"/>
      <c r="E755" s="33"/>
      <c r="F755" s="33"/>
      <c r="G755" s="33"/>
      <c r="H755" s="33"/>
      <c r="I755" s="33"/>
      <c r="J755" s="33"/>
      <c r="K755" s="33"/>
    </row>
    <row r="756" spans="1:18">
      <c r="A756" s="12"/>
      <c r="B756" s="84" t="s">
        <v>597</v>
      </c>
      <c r="C756" s="87">
        <v>1500</v>
      </c>
      <c r="D756" s="87"/>
      <c r="E756" s="31"/>
      <c r="F756" s="95" t="s">
        <v>221</v>
      </c>
      <c r="G756" s="95"/>
      <c r="H756" s="31"/>
      <c r="I756" s="87">
        <v>1500</v>
      </c>
      <c r="J756" s="87"/>
      <c r="K756" s="31"/>
    </row>
    <row r="757" spans="1:18">
      <c r="A757" s="12"/>
      <c r="B757" s="84"/>
      <c r="C757" s="87"/>
      <c r="D757" s="87"/>
      <c r="E757" s="31"/>
      <c r="F757" s="95"/>
      <c r="G757" s="95"/>
      <c r="H757" s="31"/>
      <c r="I757" s="87"/>
      <c r="J757" s="87"/>
      <c r="K757" s="31"/>
    </row>
    <row r="758" spans="1:18">
      <c r="A758" s="12"/>
      <c r="B758" s="88" t="s">
        <v>599</v>
      </c>
      <c r="C758" s="141">
        <v>9158</v>
      </c>
      <c r="D758" s="141"/>
      <c r="E758" s="33"/>
      <c r="F758" s="90" t="s">
        <v>221</v>
      </c>
      <c r="G758" s="90"/>
      <c r="H758" s="33"/>
      <c r="I758" s="141">
        <v>9158</v>
      </c>
      <c r="J758" s="141"/>
      <c r="K758" s="33"/>
    </row>
    <row r="759" spans="1:18" ht="15.75" thickBot="1">
      <c r="A759" s="12"/>
      <c r="B759" s="88"/>
      <c r="C759" s="142"/>
      <c r="D759" s="142"/>
      <c r="E759" s="49"/>
      <c r="F759" s="91"/>
      <c r="G759" s="91"/>
      <c r="H759" s="49"/>
      <c r="I759" s="142"/>
      <c r="J759" s="142"/>
      <c r="K759" s="49"/>
    </row>
    <row r="760" spans="1:18">
      <c r="A760" s="12"/>
      <c r="B760" s="86" t="s">
        <v>602</v>
      </c>
      <c r="C760" s="94">
        <v>10658</v>
      </c>
      <c r="D760" s="94"/>
      <c r="E760" s="32"/>
      <c r="F760" s="96" t="s">
        <v>221</v>
      </c>
      <c r="G760" s="96"/>
      <c r="H760" s="32"/>
      <c r="I760" s="94">
        <v>10658</v>
      </c>
      <c r="J760" s="94"/>
      <c r="K760" s="32"/>
    </row>
    <row r="761" spans="1:18" ht="15.75" thickBot="1">
      <c r="A761" s="12"/>
      <c r="B761" s="86"/>
      <c r="C761" s="151"/>
      <c r="D761" s="151"/>
      <c r="E761" s="61"/>
      <c r="F761" s="111"/>
      <c r="G761" s="111"/>
      <c r="H761" s="61"/>
      <c r="I761" s="151"/>
      <c r="J761" s="151"/>
      <c r="K761" s="61"/>
    </row>
    <row r="762" spans="1:18">
      <c r="A762" s="12"/>
      <c r="B762" s="23"/>
      <c r="C762" s="44"/>
      <c r="D762" s="44"/>
      <c r="E762" s="44"/>
      <c r="F762" s="44"/>
      <c r="G762" s="44"/>
      <c r="H762" s="44"/>
      <c r="I762" s="44"/>
      <c r="J762" s="44"/>
      <c r="K762" s="44"/>
    </row>
    <row r="763" spans="1:18">
      <c r="A763" s="12"/>
      <c r="B763" s="86" t="s">
        <v>603</v>
      </c>
      <c r="C763" s="86" t="s">
        <v>219</v>
      </c>
      <c r="D763" s="87">
        <v>11623</v>
      </c>
      <c r="E763" s="31"/>
      <c r="F763" s="86" t="s">
        <v>219</v>
      </c>
      <c r="G763" s="87">
        <v>8931</v>
      </c>
      <c r="H763" s="31"/>
      <c r="I763" s="86" t="s">
        <v>219</v>
      </c>
      <c r="J763" s="87">
        <v>20554</v>
      </c>
      <c r="K763" s="31"/>
    </row>
    <row r="764" spans="1:18" ht="15.75" thickBot="1">
      <c r="A764" s="12"/>
      <c r="B764" s="86"/>
      <c r="C764" s="99"/>
      <c r="D764" s="100"/>
      <c r="E764" s="55"/>
      <c r="F764" s="99"/>
      <c r="G764" s="100"/>
      <c r="H764" s="55"/>
      <c r="I764" s="99"/>
      <c r="J764" s="100"/>
      <c r="K764" s="55"/>
    </row>
    <row r="765" spans="1:18" ht="15.75" thickTop="1">
      <c r="A765" s="12"/>
      <c r="B765" s="68"/>
      <c r="C765" s="68"/>
      <c r="D765" s="68"/>
      <c r="E765" s="68"/>
      <c r="F765" s="68"/>
      <c r="G765" s="68"/>
      <c r="H765" s="68"/>
      <c r="I765" s="68"/>
      <c r="J765" s="68"/>
      <c r="K765" s="68"/>
      <c r="L765" s="68"/>
      <c r="M765" s="68"/>
      <c r="N765" s="68"/>
      <c r="O765" s="68"/>
      <c r="P765" s="68"/>
      <c r="Q765" s="68"/>
      <c r="R765" s="68"/>
    </row>
    <row r="766" spans="1:18">
      <c r="A766" s="12"/>
      <c r="B766" s="28"/>
      <c r="C766" s="28"/>
      <c r="D766" s="28"/>
      <c r="E766" s="28"/>
      <c r="F766" s="28"/>
      <c r="G766" s="28"/>
      <c r="H766" s="28"/>
      <c r="I766" s="28"/>
      <c r="J766" s="28"/>
      <c r="K766" s="28"/>
    </row>
    <row r="767" spans="1:18">
      <c r="A767" s="12"/>
      <c r="B767" s="18"/>
      <c r="C767" s="18"/>
      <c r="D767" s="18"/>
      <c r="E767" s="18"/>
      <c r="F767" s="18"/>
      <c r="G767" s="18"/>
      <c r="H767" s="18"/>
      <c r="I767" s="18"/>
      <c r="J767" s="18"/>
      <c r="K767" s="18"/>
    </row>
    <row r="768" spans="1:18" ht="15.75" thickBot="1">
      <c r="A768" s="12"/>
      <c r="B768" s="16"/>
      <c r="C768" s="82" t="s">
        <v>715</v>
      </c>
      <c r="D768" s="82"/>
      <c r="E768" s="82"/>
      <c r="F768" s="82"/>
      <c r="G768" s="82"/>
      <c r="H768" s="82"/>
      <c r="I768" s="82"/>
      <c r="J768" s="82"/>
      <c r="K768" s="82"/>
    </row>
    <row r="769" spans="1:11" ht="15.75" thickBot="1">
      <c r="A769" s="12"/>
      <c r="B769" s="77" t="s">
        <v>604</v>
      </c>
      <c r="C769" s="83" t="s">
        <v>605</v>
      </c>
      <c r="D769" s="83"/>
      <c r="E769" s="83"/>
      <c r="F769" s="83" t="s">
        <v>716</v>
      </c>
      <c r="G769" s="83"/>
      <c r="H769" s="83"/>
      <c r="I769" s="83" t="s">
        <v>718</v>
      </c>
      <c r="J769" s="83"/>
      <c r="K769" s="83"/>
    </row>
    <row r="770" spans="1:11">
      <c r="A770" s="12"/>
      <c r="B770" s="16"/>
      <c r="C770" s="32"/>
      <c r="D770" s="32"/>
      <c r="E770" s="32"/>
      <c r="F770" s="32"/>
      <c r="G770" s="32"/>
      <c r="H770" s="32"/>
      <c r="I770" s="32"/>
      <c r="J770" s="32"/>
      <c r="K770" s="32"/>
    </row>
    <row r="771" spans="1:11" ht="24.75">
      <c r="A771" s="12"/>
      <c r="B771" s="78" t="s">
        <v>595</v>
      </c>
      <c r="C771" s="33"/>
      <c r="D771" s="33"/>
      <c r="E771" s="33"/>
      <c r="F771" s="33"/>
      <c r="G771" s="33"/>
      <c r="H771" s="33"/>
      <c r="I771" s="33"/>
      <c r="J771" s="33"/>
      <c r="K771" s="33"/>
    </row>
    <row r="772" spans="1:11">
      <c r="A772" s="12"/>
      <c r="B772" s="80" t="s">
        <v>596</v>
      </c>
      <c r="C772" s="31"/>
      <c r="D772" s="31"/>
      <c r="E772" s="31"/>
      <c r="F772" s="31"/>
      <c r="G772" s="31"/>
      <c r="H772" s="31"/>
      <c r="I772" s="31"/>
      <c r="J772" s="31"/>
      <c r="K772" s="31"/>
    </row>
    <row r="773" spans="1:11">
      <c r="A773" s="12"/>
      <c r="B773" s="88" t="s">
        <v>481</v>
      </c>
      <c r="C773" s="92" t="s">
        <v>219</v>
      </c>
      <c r="D773" s="141">
        <v>17643</v>
      </c>
      <c r="E773" s="33"/>
      <c r="F773" s="92" t="s">
        <v>219</v>
      </c>
      <c r="G773" s="90" t="s">
        <v>719</v>
      </c>
      <c r="H773" s="92" t="s">
        <v>225</v>
      </c>
      <c r="I773" s="92" t="s">
        <v>219</v>
      </c>
      <c r="J773" s="141">
        <v>7156</v>
      </c>
      <c r="K773" s="33"/>
    </row>
    <row r="774" spans="1:11" ht="15.75" thickBot="1">
      <c r="A774" s="12"/>
      <c r="B774" s="88"/>
      <c r="C774" s="93"/>
      <c r="D774" s="142"/>
      <c r="E774" s="49"/>
      <c r="F774" s="93"/>
      <c r="G774" s="91"/>
      <c r="H774" s="93"/>
      <c r="I774" s="93"/>
      <c r="J774" s="142"/>
      <c r="K774" s="49"/>
    </row>
    <row r="775" spans="1:11">
      <c r="A775" s="12"/>
      <c r="B775" s="86" t="s">
        <v>608</v>
      </c>
      <c r="C775" s="94">
        <v>17643</v>
      </c>
      <c r="D775" s="94"/>
      <c r="E775" s="32"/>
      <c r="F775" s="96" t="s">
        <v>719</v>
      </c>
      <c r="G775" s="96"/>
      <c r="H775" s="97" t="s">
        <v>225</v>
      </c>
      <c r="I775" s="94">
        <v>7156</v>
      </c>
      <c r="J775" s="94"/>
      <c r="K775" s="32"/>
    </row>
    <row r="776" spans="1:11" ht="15.75" thickBot="1">
      <c r="A776" s="12"/>
      <c r="B776" s="86"/>
      <c r="C776" s="151"/>
      <c r="D776" s="151"/>
      <c r="E776" s="61"/>
      <c r="F776" s="111"/>
      <c r="G776" s="111"/>
      <c r="H776" s="112"/>
      <c r="I776" s="151"/>
      <c r="J776" s="151"/>
      <c r="K776" s="61"/>
    </row>
    <row r="777" spans="1:11">
      <c r="A777" s="12"/>
      <c r="B777" s="23"/>
      <c r="C777" s="44"/>
      <c r="D777" s="44"/>
      <c r="E777" s="44"/>
      <c r="F777" s="44"/>
      <c r="G777" s="44"/>
      <c r="H777" s="44"/>
      <c r="I777" s="44"/>
      <c r="J777" s="44"/>
      <c r="K777" s="44"/>
    </row>
    <row r="778" spans="1:11" ht="24.75">
      <c r="A778" s="12"/>
      <c r="B778" s="80" t="s">
        <v>601</v>
      </c>
      <c r="C778" s="31"/>
      <c r="D778" s="31"/>
      <c r="E778" s="31"/>
      <c r="F778" s="31"/>
      <c r="G778" s="31"/>
      <c r="H778" s="31"/>
      <c r="I778" s="31"/>
      <c r="J778" s="31"/>
      <c r="K778" s="31"/>
    </row>
    <row r="779" spans="1:11">
      <c r="A779" s="12"/>
      <c r="B779" s="78" t="s">
        <v>596</v>
      </c>
      <c r="C779" s="33"/>
      <c r="D779" s="33"/>
      <c r="E779" s="33"/>
      <c r="F779" s="33"/>
      <c r="G779" s="33"/>
      <c r="H779" s="33"/>
      <c r="I779" s="33"/>
      <c r="J779" s="33"/>
      <c r="K779" s="33"/>
    </row>
    <row r="780" spans="1:11">
      <c r="A780" s="12"/>
      <c r="B780" s="84" t="s">
        <v>598</v>
      </c>
      <c r="C780" s="87">
        <v>3370</v>
      </c>
      <c r="D780" s="87"/>
      <c r="E780" s="31"/>
      <c r="F780" s="95" t="s">
        <v>221</v>
      </c>
      <c r="G780" s="95"/>
      <c r="H780" s="31"/>
      <c r="I780" s="87">
        <v>3370</v>
      </c>
      <c r="J780" s="87"/>
      <c r="K780" s="31"/>
    </row>
    <row r="781" spans="1:11">
      <c r="A781" s="12"/>
      <c r="B781" s="84"/>
      <c r="C781" s="87"/>
      <c r="D781" s="87"/>
      <c r="E781" s="31"/>
      <c r="F781" s="95"/>
      <c r="G781" s="95"/>
      <c r="H781" s="31"/>
      <c r="I781" s="87"/>
      <c r="J781" s="87"/>
      <c r="K781" s="31"/>
    </row>
    <row r="782" spans="1:11">
      <c r="A782" s="12"/>
      <c r="B782" s="88" t="s">
        <v>599</v>
      </c>
      <c r="C782" s="90">
        <v>7</v>
      </c>
      <c r="D782" s="90"/>
      <c r="E782" s="33"/>
      <c r="F782" s="90" t="s">
        <v>221</v>
      </c>
      <c r="G782" s="90"/>
      <c r="H782" s="33"/>
      <c r="I782" s="90">
        <v>7</v>
      </c>
      <c r="J782" s="90"/>
      <c r="K782" s="33"/>
    </row>
    <row r="783" spans="1:11">
      <c r="A783" s="12"/>
      <c r="B783" s="88"/>
      <c r="C783" s="90"/>
      <c r="D783" s="90"/>
      <c r="E783" s="33"/>
      <c r="F783" s="90"/>
      <c r="G783" s="90"/>
      <c r="H783" s="33"/>
      <c r="I783" s="90"/>
      <c r="J783" s="90"/>
      <c r="K783" s="33"/>
    </row>
    <row r="784" spans="1:11">
      <c r="A784" s="12"/>
      <c r="B784" s="86" t="s">
        <v>607</v>
      </c>
      <c r="C784" s="87">
        <v>122867</v>
      </c>
      <c r="D784" s="87"/>
      <c r="E784" s="31"/>
      <c r="F784" s="95" t="s">
        <v>221</v>
      </c>
      <c r="G784" s="95"/>
      <c r="H784" s="31"/>
      <c r="I784" s="87">
        <v>122867</v>
      </c>
      <c r="J784" s="87"/>
      <c r="K784" s="31"/>
    </row>
    <row r="785" spans="1:18" ht="15.75" thickBot="1">
      <c r="A785" s="12"/>
      <c r="B785" s="86"/>
      <c r="C785" s="151"/>
      <c r="D785" s="151"/>
      <c r="E785" s="61"/>
      <c r="F785" s="111"/>
      <c r="G785" s="111"/>
      <c r="H785" s="61"/>
      <c r="I785" s="151"/>
      <c r="J785" s="151"/>
      <c r="K785" s="61"/>
    </row>
    <row r="786" spans="1:18" ht="20.25" customHeight="1">
      <c r="A786" s="12"/>
      <c r="B786" s="92" t="s">
        <v>610</v>
      </c>
      <c r="C786" s="147">
        <v>126244</v>
      </c>
      <c r="D786" s="147"/>
      <c r="E786" s="44"/>
      <c r="F786" s="145" t="s">
        <v>221</v>
      </c>
      <c r="G786" s="145"/>
      <c r="H786" s="44"/>
      <c r="I786" s="147">
        <v>126244</v>
      </c>
      <c r="J786" s="147"/>
      <c r="K786" s="44"/>
    </row>
    <row r="787" spans="1:18" ht="15.75" thickBot="1">
      <c r="A787" s="12"/>
      <c r="B787" s="92"/>
      <c r="C787" s="142"/>
      <c r="D787" s="142"/>
      <c r="E787" s="49"/>
      <c r="F787" s="91"/>
      <c r="G787" s="91"/>
      <c r="H787" s="49"/>
      <c r="I787" s="142"/>
      <c r="J787" s="142"/>
      <c r="K787" s="49"/>
    </row>
    <row r="788" spans="1:18">
      <c r="A788" s="12"/>
      <c r="B788" s="16"/>
      <c r="C788" s="32"/>
      <c r="D788" s="32"/>
      <c r="E788" s="32"/>
      <c r="F788" s="32"/>
      <c r="G788" s="32"/>
      <c r="H788" s="32"/>
      <c r="I788" s="32"/>
      <c r="J788" s="32"/>
      <c r="K788" s="32"/>
    </row>
    <row r="789" spans="1:18">
      <c r="A789" s="12"/>
      <c r="B789" s="92" t="s">
        <v>611</v>
      </c>
      <c r="C789" s="92" t="s">
        <v>219</v>
      </c>
      <c r="D789" s="141">
        <v>143887</v>
      </c>
      <c r="E789" s="33"/>
      <c r="F789" s="92" t="s">
        <v>219</v>
      </c>
      <c r="G789" s="90" t="s">
        <v>719</v>
      </c>
      <c r="H789" s="92" t="s">
        <v>225</v>
      </c>
      <c r="I789" s="92" t="s">
        <v>219</v>
      </c>
      <c r="J789" s="141">
        <v>133400</v>
      </c>
      <c r="K789" s="33"/>
    </row>
    <row r="790" spans="1:18" ht="15.75" thickBot="1">
      <c r="A790" s="12"/>
      <c r="B790" s="92"/>
      <c r="C790" s="144"/>
      <c r="D790" s="148"/>
      <c r="E790" s="66"/>
      <c r="F790" s="144"/>
      <c r="G790" s="146"/>
      <c r="H790" s="144"/>
      <c r="I790" s="144"/>
      <c r="J790" s="148"/>
      <c r="K790" s="66"/>
    </row>
    <row r="791" spans="1:18" ht="15.75" thickTop="1">
      <c r="A791" s="12"/>
      <c r="B791" s="11"/>
      <c r="C791" s="11"/>
      <c r="D791" s="11"/>
      <c r="E791" s="11"/>
      <c r="F791" s="11"/>
      <c r="G791" s="11"/>
      <c r="H791" s="11"/>
      <c r="I791" s="11"/>
      <c r="J791" s="11"/>
      <c r="K791" s="11"/>
      <c r="L791" s="11"/>
      <c r="M791" s="11"/>
      <c r="N791" s="11"/>
      <c r="O791" s="11"/>
      <c r="P791" s="11"/>
      <c r="Q791" s="11"/>
      <c r="R791" s="11"/>
    </row>
    <row r="792" spans="1:18">
      <c r="A792" s="12"/>
      <c r="B792" s="31" t="s">
        <v>720</v>
      </c>
      <c r="C792" s="31"/>
      <c r="D792" s="31"/>
      <c r="E792" s="31"/>
      <c r="F792" s="31"/>
      <c r="G792" s="31"/>
      <c r="H792" s="31"/>
      <c r="I792" s="31"/>
      <c r="J792" s="31"/>
      <c r="K792" s="31"/>
      <c r="L792" s="31"/>
      <c r="M792" s="31"/>
      <c r="N792" s="31"/>
      <c r="O792" s="31"/>
      <c r="P792" s="31"/>
      <c r="Q792" s="31"/>
      <c r="R792" s="31"/>
    </row>
    <row r="793" spans="1:18">
      <c r="A793" s="12"/>
      <c r="B793" s="28"/>
      <c r="C793" s="28"/>
      <c r="D793" s="28"/>
      <c r="E793" s="28"/>
      <c r="F793" s="28"/>
      <c r="G793" s="28"/>
      <c r="H793" s="28"/>
      <c r="I793" s="28"/>
      <c r="J793" s="28"/>
      <c r="K793" s="28"/>
      <c r="L793" s="28"/>
    </row>
    <row r="794" spans="1:18">
      <c r="A794" s="12"/>
      <c r="B794" s="18"/>
      <c r="C794" s="18"/>
      <c r="D794" s="18"/>
      <c r="E794" s="18"/>
      <c r="F794" s="18"/>
      <c r="G794" s="18"/>
      <c r="H794" s="18"/>
      <c r="I794" s="18"/>
      <c r="J794" s="18"/>
      <c r="K794" s="18"/>
      <c r="L794" s="18"/>
    </row>
    <row r="795" spans="1:18" ht="15.75" thickBot="1">
      <c r="A795" s="12"/>
      <c r="B795" s="16"/>
      <c r="C795" s="16"/>
      <c r="D795" s="82" t="s">
        <v>715</v>
      </c>
      <c r="E795" s="82"/>
      <c r="F795" s="82"/>
      <c r="G795" s="82"/>
      <c r="H795" s="82"/>
      <c r="I795" s="82"/>
      <c r="J795" s="82"/>
      <c r="K795" s="82"/>
      <c r="L795" s="82"/>
    </row>
    <row r="796" spans="1:18" ht="15.75" thickBot="1">
      <c r="A796" s="12"/>
      <c r="B796" s="16"/>
      <c r="C796" s="16"/>
      <c r="D796" s="32"/>
      <c r="E796" s="32"/>
      <c r="F796" s="32"/>
      <c r="G796" s="83" t="s">
        <v>721</v>
      </c>
      <c r="H796" s="83"/>
      <c r="I796" s="83"/>
      <c r="J796" s="32"/>
      <c r="K796" s="32"/>
      <c r="L796" s="32"/>
    </row>
    <row r="797" spans="1:18" ht="15.75" thickBot="1">
      <c r="A797" s="12"/>
      <c r="B797" s="77" t="s">
        <v>624</v>
      </c>
      <c r="C797" s="21"/>
      <c r="D797" s="82" t="s">
        <v>625</v>
      </c>
      <c r="E797" s="82"/>
      <c r="F797" s="82"/>
      <c r="G797" s="83" t="s">
        <v>626</v>
      </c>
      <c r="H797" s="83"/>
      <c r="I797" s="83"/>
      <c r="J797" s="82" t="s">
        <v>627</v>
      </c>
      <c r="K797" s="82"/>
      <c r="L797" s="82"/>
    </row>
    <row r="798" spans="1:18">
      <c r="A798" s="12"/>
      <c r="B798" s="152" t="s">
        <v>628</v>
      </c>
      <c r="C798" s="23"/>
      <c r="D798" s="44"/>
      <c r="E798" s="44"/>
      <c r="F798" s="44"/>
      <c r="G798" s="44"/>
      <c r="H798" s="44"/>
      <c r="I798" s="44"/>
      <c r="J798" s="44"/>
      <c r="K798" s="44"/>
      <c r="L798" s="44"/>
    </row>
    <row r="799" spans="1:18">
      <c r="A799" s="12"/>
      <c r="B799" s="86" t="s">
        <v>255</v>
      </c>
      <c r="C799" s="86" t="s">
        <v>629</v>
      </c>
      <c r="D799" s="86" t="s">
        <v>219</v>
      </c>
      <c r="E799" s="95" t="s">
        <v>221</v>
      </c>
      <c r="F799" s="31"/>
      <c r="G799" s="86" t="s">
        <v>219</v>
      </c>
      <c r="H799" s="95" t="s">
        <v>221</v>
      </c>
      <c r="I799" s="31"/>
      <c r="J799" s="86" t="s">
        <v>219</v>
      </c>
      <c r="K799" s="95" t="s">
        <v>221</v>
      </c>
      <c r="L799" s="31"/>
    </row>
    <row r="800" spans="1:18">
      <c r="A800" s="12"/>
      <c r="B800" s="86"/>
      <c r="C800" s="86"/>
      <c r="D800" s="86"/>
      <c r="E800" s="95"/>
      <c r="F800" s="31"/>
      <c r="G800" s="86"/>
      <c r="H800" s="95"/>
      <c r="I800" s="31"/>
      <c r="J800" s="86"/>
      <c r="K800" s="95"/>
      <c r="L800" s="31"/>
    </row>
    <row r="801" spans="1:18">
      <c r="A801" s="12"/>
      <c r="B801" s="92" t="s">
        <v>255</v>
      </c>
      <c r="C801" s="92" t="s">
        <v>630</v>
      </c>
      <c r="D801" s="141">
        <v>10658</v>
      </c>
      <c r="E801" s="141"/>
      <c r="F801" s="33"/>
      <c r="G801" s="90" t="s">
        <v>221</v>
      </c>
      <c r="H801" s="90"/>
      <c r="I801" s="33"/>
      <c r="J801" s="141">
        <v>10658</v>
      </c>
      <c r="K801" s="141"/>
      <c r="L801" s="33"/>
    </row>
    <row r="802" spans="1:18">
      <c r="A802" s="12"/>
      <c r="B802" s="92"/>
      <c r="C802" s="92"/>
      <c r="D802" s="141"/>
      <c r="E802" s="141"/>
      <c r="F802" s="33"/>
      <c r="G802" s="90"/>
      <c r="H802" s="90"/>
      <c r="I802" s="33"/>
      <c r="J802" s="141"/>
      <c r="K802" s="141"/>
      <c r="L802" s="33"/>
    </row>
    <row r="803" spans="1:18">
      <c r="A803" s="12"/>
      <c r="B803" s="86" t="s">
        <v>481</v>
      </c>
      <c r="C803" s="86" t="s">
        <v>629</v>
      </c>
      <c r="D803" s="87">
        <v>9896</v>
      </c>
      <c r="E803" s="87"/>
      <c r="F803" s="31"/>
      <c r="G803" s="95" t="s">
        <v>221</v>
      </c>
      <c r="H803" s="95"/>
      <c r="I803" s="31"/>
      <c r="J803" s="87">
        <v>9896</v>
      </c>
      <c r="K803" s="87"/>
      <c r="L803" s="31"/>
    </row>
    <row r="804" spans="1:18" ht="15.75" thickBot="1">
      <c r="A804" s="12"/>
      <c r="B804" s="86"/>
      <c r="C804" s="86"/>
      <c r="D804" s="151"/>
      <c r="E804" s="151"/>
      <c r="F804" s="61"/>
      <c r="G804" s="111"/>
      <c r="H804" s="111"/>
      <c r="I804" s="61"/>
      <c r="J804" s="151"/>
      <c r="K804" s="151"/>
      <c r="L804" s="61"/>
    </row>
    <row r="805" spans="1:18">
      <c r="A805" s="12"/>
      <c r="B805" s="33"/>
      <c r="C805" s="33"/>
      <c r="D805" s="143" t="s">
        <v>219</v>
      </c>
      <c r="E805" s="147">
        <v>20554</v>
      </c>
      <c r="F805" s="44"/>
      <c r="G805" s="143" t="s">
        <v>219</v>
      </c>
      <c r="H805" s="145" t="s">
        <v>221</v>
      </c>
      <c r="I805" s="44"/>
      <c r="J805" s="143" t="s">
        <v>219</v>
      </c>
      <c r="K805" s="147">
        <v>20554</v>
      </c>
      <c r="L805" s="44"/>
    </row>
    <row r="806" spans="1:18" ht="15.75" thickBot="1">
      <c r="A806" s="12"/>
      <c r="B806" s="33"/>
      <c r="C806" s="33"/>
      <c r="D806" s="144"/>
      <c r="E806" s="148"/>
      <c r="F806" s="66"/>
      <c r="G806" s="144"/>
      <c r="H806" s="146"/>
      <c r="I806" s="66"/>
      <c r="J806" s="144"/>
      <c r="K806" s="148"/>
      <c r="L806" s="66"/>
    </row>
    <row r="807" spans="1:18" ht="15.75" thickTop="1">
      <c r="A807" s="12"/>
      <c r="B807" s="68"/>
      <c r="C807" s="68"/>
      <c r="D807" s="68"/>
      <c r="E807" s="68"/>
      <c r="F807" s="68"/>
      <c r="G807" s="68"/>
      <c r="H807" s="68"/>
      <c r="I807" s="68"/>
      <c r="J807" s="68"/>
      <c r="K807" s="68"/>
      <c r="L807" s="68"/>
      <c r="M807" s="68"/>
      <c r="N807" s="68"/>
      <c r="O807" s="68"/>
      <c r="P807" s="68"/>
      <c r="Q807" s="68"/>
      <c r="R807" s="68"/>
    </row>
    <row r="808" spans="1:18">
      <c r="A808" s="12"/>
      <c r="B808" s="28"/>
      <c r="C808" s="28"/>
      <c r="D808" s="28"/>
      <c r="E808" s="28"/>
      <c r="F808" s="28"/>
      <c r="G808" s="28"/>
      <c r="H808" s="28"/>
      <c r="I808" s="28"/>
      <c r="J808" s="28"/>
      <c r="K808" s="28"/>
      <c r="L808" s="28"/>
    </row>
    <row r="809" spans="1:18">
      <c r="A809" s="12"/>
      <c r="B809" s="18"/>
      <c r="C809" s="18"/>
      <c r="D809" s="18"/>
      <c r="E809" s="18"/>
      <c r="F809" s="18"/>
      <c r="G809" s="18"/>
      <c r="H809" s="18"/>
      <c r="I809" s="18"/>
      <c r="J809" s="18"/>
      <c r="K809" s="18"/>
      <c r="L809" s="18"/>
    </row>
    <row r="810" spans="1:18" ht="15.75" thickBot="1">
      <c r="A810" s="12"/>
      <c r="B810" s="16"/>
      <c r="C810" s="16"/>
      <c r="D810" s="82" t="s">
        <v>715</v>
      </c>
      <c r="E810" s="82"/>
      <c r="F810" s="82"/>
      <c r="G810" s="82"/>
      <c r="H810" s="82"/>
      <c r="I810" s="82"/>
      <c r="J810" s="82"/>
      <c r="K810" s="82"/>
      <c r="L810" s="82"/>
    </row>
    <row r="811" spans="1:18" ht="15.75" thickBot="1">
      <c r="A811" s="12"/>
      <c r="B811" s="16"/>
      <c r="C811" s="16"/>
      <c r="D811" s="32"/>
      <c r="E811" s="32"/>
      <c r="F811" s="32"/>
      <c r="G811" s="83" t="s">
        <v>721</v>
      </c>
      <c r="H811" s="83"/>
      <c r="I811" s="83"/>
      <c r="J811" s="32"/>
      <c r="K811" s="32"/>
      <c r="L811" s="32"/>
    </row>
    <row r="812" spans="1:18" ht="15.75" thickBot="1">
      <c r="A812" s="12"/>
      <c r="B812" s="77" t="s">
        <v>624</v>
      </c>
      <c r="C812" s="21"/>
      <c r="D812" s="82" t="s">
        <v>631</v>
      </c>
      <c r="E812" s="82"/>
      <c r="F812" s="82"/>
      <c r="G812" s="83" t="s">
        <v>632</v>
      </c>
      <c r="H812" s="83"/>
      <c r="I812" s="83"/>
      <c r="J812" s="82" t="s">
        <v>627</v>
      </c>
      <c r="K812" s="82"/>
      <c r="L812" s="82"/>
    </row>
    <row r="813" spans="1:18">
      <c r="A813" s="12"/>
      <c r="B813" s="152" t="s">
        <v>633</v>
      </c>
      <c r="C813" s="23"/>
      <c r="D813" s="44"/>
      <c r="E813" s="44"/>
      <c r="F813" s="44"/>
      <c r="G813" s="44"/>
      <c r="H813" s="44"/>
      <c r="I813" s="44"/>
      <c r="J813" s="44"/>
      <c r="K813" s="44"/>
      <c r="L813" s="44"/>
    </row>
    <row r="814" spans="1:18">
      <c r="A814" s="12"/>
      <c r="B814" s="86" t="s">
        <v>255</v>
      </c>
      <c r="C814" s="86" t="s">
        <v>629</v>
      </c>
      <c r="D814" s="86" t="s">
        <v>219</v>
      </c>
      <c r="E814" s="95" t="s">
        <v>221</v>
      </c>
      <c r="F814" s="31"/>
      <c r="G814" s="86" t="s">
        <v>219</v>
      </c>
      <c r="H814" s="95" t="s">
        <v>221</v>
      </c>
      <c r="I814" s="31"/>
      <c r="J814" s="86" t="s">
        <v>219</v>
      </c>
      <c r="K814" s="95" t="s">
        <v>221</v>
      </c>
      <c r="L814" s="31"/>
    </row>
    <row r="815" spans="1:18">
      <c r="A815" s="12"/>
      <c r="B815" s="86"/>
      <c r="C815" s="86"/>
      <c r="D815" s="86"/>
      <c r="E815" s="95"/>
      <c r="F815" s="31"/>
      <c r="G815" s="86"/>
      <c r="H815" s="95"/>
      <c r="I815" s="31"/>
      <c r="J815" s="86"/>
      <c r="K815" s="95"/>
      <c r="L815" s="31"/>
    </row>
    <row r="816" spans="1:18">
      <c r="A816" s="12"/>
      <c r="B816" s="92" t="s">
        <v>255</v>
      </c>
      <c r="C816" s="92" t="s">
        <v>630</v>
      </c>
      <c r="D816" s="141">
        <v>3377</v>
      </c>
      <c r="E816" s="141"/>
      <c r="F816" s="33"/>
      <c r="G816" s="90" t="s">
        <v>221</v>
      </c>
      <c r="H816" s="90"/>
      <c r="I816" s="33"/>
      <c r="J816" s="141">
        <v>3377</v>
      </c>
      <c r="K816" s="141"/>
      <c r="L816" s="33"/>
    </row>
    <row r="817" spans="1:12">
      <c r="A817" s="12"/>
      <c r="B817" s="92"/>
      <c r="C817" s="92"/>
      <c r="D817" s="141"/>
      <c r="E817" s="141"/>
      <c r="F817" s="33"/>
      <c r="G817" s="90"/>
      <c r="H817" s="90"/>
      <c r="I817" s="33"/>
      <c r="J817" s="141"/>
      <c r="K817" s="141"/>
      <c r="L817" s="33"/>
    </row>
    <row r="818" spans="1:12">
      <c r="A818" s="12"/>
      <c r="B818" s="86" t="s">
        <v>481</v>
      </c>
      <c r="C818" s="86" t="s">
        <v>629</v>
      </c>
      <c r="D818" s="87">
        <v>7156</v>
      </c>
      <c r="E818" s="87"/>
      <c r="F818" s="31"/>
      <c r="G818" s="95" t="s">
        <v>221</v>
      </c>
      <c r="H818" s="95"/>
      <c r="I818" s="31"/>
      <c r="J818" s="87">
        <v>7156</v>
      </c>
      <c r="K818" s="87"/>
      <c r="L818" s="31"/>
    </row>
    <row r="819" spans="1:12">
      <c r="A819" s="12"/>
      <c r="B819" s="86"/>
      <c r="C819" s="86"/>
      <c r="D819" s="87"/>
      <c r="E819" s="87"/>
      <c r="F819" s="31"/>
      <c r="G819" s="95"/>
      <c r="H819" s="95"/>
      <c r="I819" s="31"/>
      <c r="J819" s="87"/>
      <c r="K819" s="87"/>
      <c r="L819" s="31"/>
    </row>
    <row r="820" spans="1:12">
      <c r="A820" s="12"/>
      <c r="B820" s="92" t="s">
        <v>636</v>
      </c>
      <c r="C820" s="92" t="s">
        <v>637</v>
      </c>
      <c r="D820" s="141">
        <v>5140</v>
      </c>
      <c r="E820" s="141"/>
      <c r="F820" s="33"/>
      <c r="G820" s="90" t="s">
        <v>221</v>
      </c>
      <c r="H820" s="90"/>
      <c r="I820" s="33"/>
      <c r="J820" s="141">
        <v>5140</v>
      </c>
      <c r="K820" s="141"/>
      <c r="L820" s="33"/>
    </row>
    <row r="821" spans="1:12">
      <c r="A821" s="12"/>
      <c r="B821" s="92"/>
      <c r="C821" s="92"/>
      <c r="D821" s="141"/>
      <c r="E821" s="141"/>
      <c r="F821" s="33"/>
      <c r="G821" s="90"/>
      <c r="H821" s="90"/>
      <c r="I821" s="33"/>
      <c r="J821" s="141"/>
      <c r="K821" s="141"/>
      <c r="L821" s="33"/>
    </row>
    <row r="822" spans="1:12">
      <c r="A822" s="12"/>
      <c r="B822" s="86" t="s">
        <v>636</v>
      </c>
      <c r="C822" s="86" t="s">
        <v>638</v>
      </c>
      <c r="D822" s="87">
        <v>31095</v>
      </c>
      <c r="E822" s="87"/>
      <c r="F822" s="31"/>
      <c r="G822" s="95" t="s">
        <v>221</v>
      </c>
      <c r="H822" s="95"/>
      <c r="I822" s="31"/>
      <c r="J822" s="87">
        <v>31095</v>
      </c>
      <c r="K822" s="87"/>
      <c r="L822" s="31"/>
    </row>
    <row r="823" spans="1:12">
      <c r="A823" s="12"/>
      <c r="B823" s="86"/>
      <c r="C823" s="86"/>
      <c r="D823" s="87"/>
      <c r="E823" s="87"/>
      <c r="F823" s="31"/>
      <c r="G823" s="95"/>
      <c r="H823" s="95"/>
      <c r="I823" s="31"/>
      <c r="J823" s="87"/>
      <c r="K823" s="87"/>
      <c r="L823" s="31"/>
    </row>
    <row r="824" spans="1:12">
      <c r="A824" s="12"/>
      <c r="B824" s="92" t="s">
        <v>636</v>
      </c>
      <c r="C824" s="92" t="s">
        <v>639</v>
      </c>
      <c r="D824" s="141">
        <v>13880</v>
      </c>
      <c r="E824" s="141"/>
      <c r="F824" s="33"/>
      <c r="G824" s="90" t="s">
        <v>221</v>
      </c>
      <c r="H824" s="90"/>
      <c r="I824" s="33"/>
      <c r="J824" s="141">
        <v>13880</v>
      </c>
      <c r="K824" s="141"/>
      <c r="L824" s="33"/>
    </row>
    <row r="825" spans="1:12">
      <c r="A825" s="12"/>
      <c r="B825" s="92"/>
      <c r="C825" s="92"/>
      <c r="D825" s="141"/>
      <c r="E825" s="141"/>
      <c r="F825" s="33"/>
      <c r="G825" s="90"/>
      <c r="H825" s="90"/>
      <c r="I825" s="33"/>
      <c r="J825" s="141"/>
      <c r="K825" s="141"/>
      <c r="L825" s="33"/>
    </row>
    <row r="826" spans="1:12">
      <c r="A826" s="12"/>
      <c r="B826" s="86" t="s">
        <v>636</v>
      </c>
      <c r="C826" s="86" t="s">
        <v>640</v>
      </c>
      <c r="D826" s="87">
        <v>26329</v>
      </c>
      <c r="E826" s="87"/>
      <c r="F826" s="31"/>
      <c r="G826" s="95" t="s">
        <v>221</v>
      </c>
      <c r="H826" s="95"/>
      <c r="I826" s="31"/>
      <c r="J826" s="87">
        <v>26329</v>
      </c>
      <c r="K826" s="87"/>
      <c r="L826" s="31"/>
    </row>
    <row r="827" spans="1:12">
      <c r="A827" s="12"/>
      <c r="B827" s="86"/>
      <c r="C827" s="86"/>
      <c r="D827" s="87"/>
      <c r="E827" s="87"/>
      <c r="F827" s="31"/>
      <c r="G827" s="95"/>
      <c r="H827" s="95"/>
      <c r="I827" s="31"/>
      <c r="J827" s="87"/>
      <c r="K827" s="87"/>
      <c r="L827" s="31"/>
    </row>
    <row r="828" spans="1:12">
      <c r="A828" s="12"/>
      <c r="B828" s="92" t="s">
        <v>636</v>
      </c>
      <c r="C828" s="92" t="s">
        <v>641</v>
      </c>
      <c r="D828" s="141">
        <v>23203</v>
      </c>
      <c r="E828" s="141"/>
      <c r="F828" s="33"/>
      <c r="G828" s="90" t="s">
        <v>221</v>
      </c>
      <c r="H828" s="90"/>
      <c r="I828" s="33"/>
      <c r="J828" s="141">
        <v>23203</v>
      </c>
      <c r="K828" s="141"/>
      <c r="L828" s="33"/>
    </row>
    <row r="829" spans="1:12">
      <c r="A829" s="12"/>
      <c r="B829" s="92"/>
      <c r="C829" s="92"/>
      <c r="D829" s="141"/>
      <c r="E829" s="141"/>
      <c r="F829" s="33"/>
      <c r="G829" s="90"/>
      <c r="H829" s="90"/>
      <c r="I829" s="33"/>
      <c r="J829" s="141"/>
      <c r="K829" s="141"/>
      <c r="L829" s="33"/>
    </row>
    <row r="830" spans="1:12">
      <c r="A830" s="12"/>
      <c r="B830" s="86" t="s">
        <v>636</v>
      </c>
      <c r="C830" s="86" t="s">
        <v>642</v>
      </c>
      <c r="D830" s="87">
        <v>23220</v>
      </c>
      <c r="E830" s="87"/>
      <c r="F830" s="31"/>
      <c r="G830" s="95" t="s">
        <v>221</v>
      </c>
      <c r="H830" s="95"/>
      <c r="I830" s="31"/>
      <c r="J830" s="87">
        <v>23220</v>
      </c>
      <c r="K830" s="87"/>
      <c r="L830" s="31"/>
    </row>
    <row r="831" spans="1:12" ht="15.75" thickBot="1">
      <c r="A831" s="12"/>
      <c r="B831" s="86"/>
      <c r="C831" s="86"/>
      <c r="D831" s="151"/>
      <c r="E831" s="151"/>
      <c r="F831" s="61"/>
      <c r="G831" s="111"/>
      <c r="H831" s="111"/>
      <c r="I831" s="61"/>
      <c r="J831" s="151"/>
      <c r="K831" s="151"/>
      <c r="L831" s="61"/>
    </row>
    <row r="832" spans="1:12">
      <c r="A832" s="12"/>
      <c r="B832" s="33"/>
      <c r="C832" s="33"/>
      <c r="D832" s="143" t="s">
        <v>219</v>
      </c>
      <c r="E832" s="147">
        <v>133400</v>
      </c>
      <c r="F832" s="44"/>
      <c r="G832" s="143" t="s">
        <v>219</v>
      </c>
      <c r="H832" s="145" t="s">
        <v>221</v>
      </c>
      <c r="I832" s="44"/>
      <c r="J832" s="143" t="s">
        <v>219</v>
      </c>
      <c r="K832" s="147">
        <v>133400</v>
      </c>
      <c r="L832" s="44"/>
    </row>
    <row r="833" spans="1:12" ht="15.75" thickBot="1">
      <c r="A833" s="12"/>
      <c r="B833" s="33"/>
      <c r="C833" s="33"/>
      <c r="D833" s="144"/>
      <c r="E833" s="148"/>
      <c r="F833" s="66"/>
      <c r="G833" s="144"/>
      <c r="H833" s="146"/>
      <c r="I833" s="66"/>
      <c r="J833" s="144"/>
      <c r="K833" s="148"/>
      <c r="L833" s="66"/>
    </row>
    <row r="834" spans="1:12" ht="15.75" thickTop="1"/>
  </sheetData>
  <mergeCells count="2898">
    <mergeCell ref="B738:R738"/>
    <mergeCell ref="B739:R739"/>
    <mergeCell ref="B740:R740"/>
    <mergeCell ref="B741:R741"/>
    <mergeCell ref="B765:R765"/>
    <mergeCell ref="B791:R791"/>
    <mergeCell ref="B637:R637"/>
    <mergeCell ref="B638:R638"/>
    <mergeCell ref="B655:R655"/>
    <mergeCell ref="B672:R672"/>
    <mergeCell ref="B689:R689"/>
    <mergeCell ref="B706:R706"/>
    <mergeCell ref="B283:R283"/>
    <mergeCell ref="B284:R284"/>
    <mergeCell ref="B285:R285"/>
    <mergeCell ref="B286:R286"/>
    <mergeCell ref="B287:R287"/>
    <mergeCell ref="B321:R321"/>
    <mergeCell ref="B164:R164"/>
    <mergeCell ref="B165:R165"/>
    <mergeCell ref="B166:R166"/>
    <mergeCell ref="B204:R204"/>
    <mergeCell ref="B242:R242"/>
    <mergeCell ref="B280:R280"/>
    <mergeCell ref="B36:R36"/>
    <mergeCell ref="B37:R37"/>
    <mergeCell ref="B77:R77"/>
    <mergeCell ref="B78:R78"/>
    <mergeCell ref="B79:R79"/>
    <mergeCell ref="B117:R117"/>
    <mergeCell ref="B28:R28"/>
    <mergeCell ref="B29:R29"/>
    <mergeCell ref="B32:R32"/>
    <mergeCell ref="B33:R33"/>
    <mergeCell ref="B34:R34"/>
    <mergeCell ref="B35:R35"/>
    <mergeCell ref="B16:R16"/>
    <mergeCell ref="B19:R19"/>
    <mergeCell ref="B22:R22"/>
    <mergeCell ref="B23:R23"/>
    <mergeCell ref="B24:R24"/>
    <mergeCell ref="B27:R27"/>
    <mergeCell ref="B10:R10"/>
    <mergeCell ref="B11:R11"/>
    <mergeCell ref="B12:R12"/>
    <mergeCell ref="B13:R13"/>
    <mergeCell ref="B14:R14"/>
    <mergeCell ref="B15:R15"/>
    <mergeCell ref="B4:R4"/>
    <mergeCell ref="B5:R5"/>
    <mergeCell ref="B6:R6"/>
    <mergeCell ref="B7:R7"/>
    <mergeCell ref="B8:R8"/>
    <mergeCell ref="B9:R9"/>
    <mergeCell ref="H832:H833"/>
    <mergeCell ref="I832:I833"/>
    <mergeCell ref="J832:J833"/>
    <mergeCell ref="K832:K833"/>
    <mergeCell ref="L832:L833"/>
    <mergeCell ref="A1:A2"/>
    <mergeCell ref="B1:R1"/>
    <mergeCell ref="B2:R2"/>
    <mergeCell ref="B3:R3"/>
    <mergeCell ref="A4:A833"/>
    <mergeCell ref="B832:B833"/>
    <mergeCell ref="C832:C833"/>
    <mergeCell ref="D832:D833"/>
    <mergeCell ref="E832:E833"/>
    <mergeCell ref="F832:F833"/>
    <mergeCell ref="G832:G833"/>
    <mergeCell ref="J828:K829"/>
    <mergeCell ref="L828:L829"/>
    <mergeCell ref="B830:B831"/>
    <mergeCell ref="C830:C831"/>
    <mergeCell ref="D830:E831"/>
    <mergeCell ref="F830:F831"/>
    <mergeCell ref="G830:H831"/>
    <mergeCell ref="I830:I831"/>
    <mergeCell ref="J830:K831"/>
    <mergeCell ref="L830:L831"/>
    <mergeCell ref="B828:B829"/>
    <mergeCell ref="C828:C829"/>
    <mergeCell ref="D828:E829"/>
    <mergeCell ref="F828:F829"/>
    <mergeCell ref="G828:H829"/>
    <mergeCell ref="I828:I829"/>
    <mergeCell ref="J824:K825"/>
    <mergeCell ref="L824:L825"/>
    <mergeCell ref="B826:B827"/>
    <mergeCell ref="C826:C827"/>
    <mergeCell ref="D826:E827"/>
    <mergeCell ref="F826:F827"/>
    <mergeCell ref="G826:H827"/>
    <mergeCell ref="I826:I827"/>
    <mergeCell ref="J826:K827"/>
    <mergeCell ref="L826:L827"/>
    <mergeCell ref="B824:B825"/>
    <mergeCell ref="C824:C825"/>
    <mergeCell ref="D824:E825"/>
    <mergeCell ref="F824:F825"/>
    <mergeCell ref="G824:H825"/>
    <mergeCell ref="I824:I825"/>
    <mergeCell ref="J820:K821"/>
    <mergeCell ref="L820:L821"/>
    <mergeCell ref="B822:B823"/>
    <mergeCell ref="C822:C823"/>
    <mergeCell ref="D822:E823"/>
    <mergeCell ref="F822:F823"/>
    <mergeCell ref="G822:H823"/>
    <mergeCell ref="I822:I823"/>
    <mergeCell ref="J822:K823"/>
    <mergeCell ref="L822:L823"/>
    <mergeCell ref="B820:B821"/>
    <mergeCell ref="C820:C821"/>
    <mergeCell ref="D820:E821"/>
    <mergeCell ref="F820:F821"/>
    <mergeCell ref="G820:H821"/>
    <mergeCell ref="I820:I821"/>
    <mergeCell ref="J816:K817"/>
    <mergeCell ref="L816:L817"/>
    <mergeCell ref="B818:B819"/>
    <mergeCell ref="C818:C819"/>
    <mergeCell ref="D818:E819"/>
    <mergeCell ref="F818:F819"/>
    <mergeCell ref="G818:H819"/>
    <mergeCell ref="I818:I819"/>
    <mergeCell ref="J818:K819"/>
    <mergeCell ref="L818:L819"/>
    <mergeCell ref="I814:I815"/>
    <mergeCell ref="J814:J815"/>
    <mergeCell ref="K814:K815"/>
    <mergeCell ref="L814:L815"/>
    <mergeCell ref="B816:B817"/>
    <mergeCell ref="C816:C817"/>
    <mergeCell ref="D816:E817"/>
    <mergeCell ref="F816:F817"/>
    <mergeCell ref="G816:H817"/>
    <mergeCell ref="I816:I817"/>
    <mergeCell ref="D813:F813"/>
    <mergeCell ref="G813:I813"/>
    <mergeCell ref="J813:L813"/>
    <mergeCell ref="B814:B815"/>
    <mergeCell ref="C814:C815"/>
    <mergeCell ref="D814:D815"/>
    <mergeCell ref="E814:E815"/>
    <mergeCell ref="F814:F815"/>
    <mergeCell ref="G814:G815"/>
    <mergeCell ref="H814:H815"/>
    <mergeCell ref="D810:L810"/>
    <mergeCell ref="D811:F811"/>
    <mergeCell ref="G811:I811"/>
    <mergeCell ref="J811:L811"/>
    <mergeCell ref="D812:F812"/>
    <mergeCell ref="G812:I812"/>
    <mergeCell ref="J812:L812"/>
    <mergeCell ref="H805:H806"/>
    <mergeCell ref="I805:I806"/>
    <mergeCell ref="J805:J806"/>
    <mergeCell ref="K805:K806"/>
    <mergeCell ref="L805:L806"/>
    <mergeCell ref="B808:L808"/>
    <mergeCell ref="B807:R807"/>
    <mergeCell ref="B805:B806"/>
    <mergeCell ref="C805:C806"/>
    <mergeCell ref="D805:D806"/>
    <mergeCell ref="E805:E806"/>
    <mergeCell ref="F805:F806"/>
    <mergeCell ref="G805:G806"/>
    <mergeCell ref="J801:K802"/>
    <mergeCell ref="L801:L802"/>
    <mergeCell ref="B803:B804"/>
    <mergeCell ref="C803:C804"/>
    <mergeCell ref="D803:E804"/>
    <mergeCell ref="F803:F804"/>
    <mergeCell ref="G803:H804"/>
    <mergeCell ref="I803:I804"/>
    <mergeCell ref="J803:K804"/>
    <mergeCell ref="L803:L804"/>
    <mergeCell ref="I799:I800"/>
    <mergeCell ref="J799:J800"/>
    <mergeCell ref="K799:K800"/>
    <mergeCell ref="L799:L800"/>
    <mergeCell ref="B801:B802"/>
    <mergeCell ref="C801:C802"/>
    <mergeCell ref="D801:E802"/>
    <mergeCell ref="F801:F802"/>
    <mergeCell ref="G801:H802"/>
    <mergeCell ref="I801:I802"/>
    <mergeCell ref="D798:F798"/>
    <mergeCell ref="G798:I798"/>
    <mergeCell ref="J798:L798"/>
    <mergeCell ref="B799:B800"/>
    <mergeCell ref="C799:C800"/>
    <mergeCell ref="D799:D800"/>
    <mergeCell ref="E799:E800"/>
    <mergeCell ref="F799:F800"/>
    <mergeCell ref="G799:G800"/>
    <mergeCell ref="H799:H800"/>
    <mergeCell ref="D796:F796"/>
    <mergeCell ref="G796:I796"/>
    <mergeCell ref="J796:L796"/>
    <mergeCell ref="D797:F797"/>
    <mergeCell ref="G797:I797"/>
    <mergeCell ref="J797:L797"/>
    <mergeCell ref="H789:H790"/>
    <mergeCell ref="I789:I790"/>
    <mergeCell ref="J789:J790"/>
    <mergeCell ref="K789:K790"/>
    <mergeCell ref="B793:L793"/>
    <mergeCell ref="D795:L795"/>
    <mergeCell ref="B792:R792"/>
    <mergeCell ref="K786:K787"/>
    <mergeCell ref="C788:E788"/>
    <mergeCell ref="F788:H788"/>
    <mergeCell ref="I788:K788"/>
    <mergeCell ref="B789:B790"/>
    <mergeCell ref="C789:C790"/>
    <mergeCell ref="D789:D790"/>
    <mergeCell ref="E789:E790"/>
    <mergeCell ref="F789:F790"/>
    <mergeCell ref="G789:G790"/>
    <mergeCell ref="B786:B787"/>
    <mergeCell ref="C786:D787"/>
    <mergeCell ref="E786:E787"/>
    <mergeCell ref="F786:G787"/>
    <mergeCell ref="H786:H787"/>
    <mergeCell ref="I786:J787"/>
    <mergeCell ref="K782:K783"/>
    <mergeCell ref="B784:B785"/>
    <mergeCell ref="C784:D785"/>
    <mergeCell ref="E784:E785"/>
    <mergeCell ref="F784:G785"/>
    <mergeCell ref="H784:H785"/>
    <mergeCell ref="I784:J785"/>
    <mergeCell ref="K784:K785"/>
    <mergeCell ref="B782:B783"/>
    <mergeCell ref="C782:D783"/>
    <mergeCell ref="E782:E783"/>
    <mergeCell ref="F782:G783"/>
    <mergeCell ref="H782:H783"/>
    <mergeCell ref="I782:J783"/>
    <mergeCell ref="C779:E779"/>
    <mergeCell ref="F779:H779"/>
    <mergeCell ref="I779:K779"/>
    <mergeCell ref="B780:B781"/>
    <mergeCell ref="C780:D781"/>
    <mergeCell ref="E780:E781"/>
    <mergeCell ref="F780:G781"/>
    <mergeCell ref="H780:H781"/>
    <mergeCell ref="I780:J781"/>
    <mergeCell ref="K780:K781"/>
    <mergeCell ref="K775:K776"/>
    <mergeCell ref="C777:E777"/>
    <mergeCell ref="F777:H777"/>
    <mergeCell ref="I777:K777"/>
    <mergeCell ref="C778:E778"/>
    <mergeCell ref="F778:H778"/>
    <mergeCell ref="I778:K778"/>
    <mergeCell ref="H773:H774"/>
    <mergeCell ref="I773:I774"/>
    <mergeCell ref="J773:J774"/>
    <mergeCell ref="K773:K774"/>
    <mergeCell ref="B775:B776"/>
    <mergeCell ref="C775:D776"/>
    <mergeCell ref="E775:E776"/>
    <mergeCell ref="F775:G776"/>
    <mergeCell ref="H775:H776"/>
    <mergeCell ref="I775:J776"/>
    <mergeCell ref="B773:B774"/>
    <mergeCell ref="C773:C774"/>
    <mergeCell ref="D773:D774"/>
    <mergeCell ref="E773:E774"/>
    <mergeCell ref="F773:F774"/>
    <mergeCell ref="G773:G774"/>
    <mergeCell ref="C770:K770"/>
    <mergeCell ref="C771:E771"/>
    <mergeCell ref="F771:H771"/>
    <mergeCell ref="I771:K771"/>
    <mergeCell ref="C772:E772"/>
    <mergeCell ref="F772:H772"/>
    <mergeCell ref="I772:K772"/>
    <mergeCell ref="I763:I764"/>
    <mergeCell ref="J763:J764"/>
    <mergeCell ref="K763:K764"/>
    <mergeCell ref="B766:K766"/>
    <mergeCell ref="C768:K768"/>
    <mergeCell ref="C769:E769"/>
    <mergeCell ref="F769:H769"/>
    <mergeCell ref="I769:K769"/>
    <mergeCell ref="C762:E762"/>
    <mergeCell ref="F762:H762"/>
    <mergeCell ref="I762:K762"/>
    <mergeCell ref="B763:B764"/>
    <mergeCell ref="C763:C764"/>
    <mergeCell ref="D763:D764"/>
    <mergeCell ref="E763:E764"/>
    <mergeCell ref="F763:F764"/>
    <mergeCell ref="G763:G764"/>
    <mergeCell ref="H763:H764"/>
    <mergeCell ref="K758:K759"/>
    <mergeCell ref="B760:B761"/>
    <mergeCell ref="C760:D761"/>
    <mergeCell ref="E760:E761"/>
    <mergeCell ref="F760:G761"/>
    <mergeCell ref="H760:H761"/>
    <mergeCell ref="I760:J761"/>
    <mergeCell ref="K760:K761"/>
    <mergeCell ref="B758:B759"/>
    <mergeCell ref="C758:D759"/>
    <mergeCell ref="E758:E759"/>
    <mergeCell ref="F758:G759"/>
    <mergeCell ref="H758:H759"/>
    <mergeCell ref="I758:J759"/>
    <mergeCell ref="C755:E755"/>
    <mergeCell ref="F755:H755"/>
    <mergeCell ref="I755:K755"/>
    <mergeCell ref="B756:B757"/>
    <mergeCell ref="C756:D757"/>
    <mergeCell ref="E756:E757"/>
    <mergeCell ref="F756:G757"/>
    <mergeCell ref="H756:H757"/>
    <mergeCell ref="I756:J757"/>
    <mergeCell ref="K756:K757"/>
    <mergeCell ref="K751:K752"/>
    <mergeCell ref="C753:E753"/>
    <mergeCell ref="F753:H753"/>
    <mergeCell ref="I753:K753"/>
    <mergeCell ref="C754:E754"/>
    <mergeCell ref="F754:H754"/>
    <mergeCell ref="I754:K754"/>
    <mergeCell ref="H749:H750"/>
    <mergeCell ref="I749:I750"/>
    <mergeCell ref="J749:J750"/>
    <mergeCell ref="K749:K750"/>
    <mergeCell ref="B751:B752"/>
    <mergeCell ref="C751:D752"/>
    <mergeCell ref="E751:E752"/>
    <mergeCell ref="F751:G752"/>
    <mergeCell ref="H751:H752"/>
    <mergeCell ref="I751:J752"/>
    <mergeCell ref="B749:B750"/>
    <mergeCell ref="C749:C750"/>
    <mergeCell ref="D749:D750"/>
    <mergeCell ref="E749:E750"/>
    <mergeCell ref="F749:F750"/>
    <mergeCell ref="G749:G750"/>
    <mergeCell ref="C746:K746"/>
    <mergeCell ref="C747:E747"/>
    <mergeCell ref="F747:H747"/>
    <mergeCell ref="I747:K747"/>
    <mergeCell ref="C748:E748"/>
    <mergeCell ref="F748:H748"/>
    <mergeCell ref="I748:K748"/>
    <mergeCell ref="F733:G733"/>
    <mergeCell ref="J733:K733"/>
    <mergeCell ref="B742:K742"/>
    <mergeCell ref="C744:K744"/>
    <mergeCell ref="C745:E745"/>
    <mergeCell ref="F745:H745"/>
    <mergeCell ref="I745:K745"/>
    <mergeCell ref="B735:R735"/>
    <mergeCell ref="B736:R736"/>
    <mergeCell ref="B737:R737"/>
    <mergeCell ref="I730:I731"/>
    <mergeCell ref="J730:J731"/>
    <mergeCell ref="K730:K731"/>
    <mergeCell ref="L730:L731"/>
    <mergeCell ref="F732:G732"/>
    <mergeCell ref="J732:K732"/>
    <mergeCell ref="J727:L727"/>
    <mergeCell ref="J728:L728"/>
    <mergeCell ref="J729:L729"/>
    <mergeCell ref="B730:B731"/>
    <mergeCell ref="C730:C731"/>
    <mergeCell ref="D730:D731"/>
    <mergeCell ref="E730:E731"/>
    <mergeCell ref="F730:F731"/>
    <mergeCell ref="G730:G731"/>
    <mergeCell ref="H730:H731"/>
    <mergeCell ref="F725:H725"/>
    <mergeCell ref="J725:L725"/>
    <mergeCell ref="F726:H726"/>
    <mergeCell ref="J726:L726"/>
    <mergeCell ref="C727:C729"/>
    <mergeCell ref="E727:E729"/>
    <mergeCell ref="F727:H727"/>
    <mergeCell ref="F728:H728"/>
    <mergeCell ref="F729:H729"/>
    <mergeCell ref="I727:I729"/>
    <mergeCell ref="H720:H721"/>
    <mergeCell ref="I720:I721"/>
    <mergeCell ref="J720:J721"/>
    <mergeCell ref="K720:K721"/>
    <mergeCell ref="L720:L721"/>
    <mergeCell ref="B723:L723"/>
    <mergeCell ref="B722:R722"/>
    <mergeCell ref="K717:K718"/>
    <mergeCell ref="L717:L718"/>
    <mergeCell ref="F719:G719"/>
    <mergeCell ref="J719:K719"/>
    <mergeCell ref="B720:B721"/>
    <mergeCell ref="C720:C721"/>
    <mergeCell ref="D720:D721"/>
    <mergeCell ref="E720:E721"/>
    <mergeCell ref="F720:F721"/>
    <mergeCell ref="G720:G721"/>
    <mergeCell ref="J716:L716"/>
    <mergeCell ref="B717:B718"/>
    <mergeCell ref="C717:C718"/>
    <mergeCell ref="D717:D718"/>
    <mergeCell ref="E717:E718"/>
    <mergeCell ref="F717:F718"/>
    <mergeCell ref="G717:G718"/>
    <mergeCell ref="H717:H718"/>
    <mergeCell ref="I717:I718"/>
    <mergeCell ref="J717:J718"/>
    <mergeCell ref="F713:H713"/>
    <mergeCell ref="J713:L713"/>
    <mergeCell ref="C714:C716"/>
    <mergeCell ref="E714:E716"/>
    <mergeCell ref="F714:H714"/>
    <mergeCell ref="F715:H715"/>
    <mergeCell ref="F716:H716"/>
    <mergeCell ref="I714:I716"/>
    <mergeCell ref="J714:L714"/>
    <mergeCell ref="J715:L715"/>
    <mergeCell ref="O704:O705"/>
    <mergeCell ref="P704:P705"/>
    <mergeCell ref="Q704:Q705"/>
    <mergeCell ref="R704:R705"/>
    <mergeCell ref="B710:L710"/>
    <mergeCell ref="F712:H712"/>
    <mergeCell ref="J712:L712"/>
    <mergeCell ref="B707:R707"/>
    <mergeCell ref="B708:R708"/>
    <mergeCell ref="B709:R709"/>
    <mergeCell ref="I704:I705"/>
    <mergeCell ref="J704:J705"/>
    <mergeCell ref="K704:K705"/>
    <mergeCell ref="L704:L705"/>
    <mergeCell ref="M704:M705"/>
    <mergeCell ref="N704:N705"/>
    <mergeCell ref="O702:O703"/>
    <mergeCell ref="P702:Q703"/>
    <mergeCell ref="R702:R703"/>
    <mergeCell ref="B704:B705"/>
    <mergeCell ref="C704:C705"/>
    <mergeCell ref="D704:D705"/>
    <mergeCell ref="E704:E705"/>
    <mergeCell ref="F704:F705"/>
    <mergeCell ref="G704:G705"/>
    <mergeCell ref="H704:H705"/>
    <mergeCell ref="H702:H703"/>
    <mergeCell ref="I702:I703"/>
    <mergeCell ref="J702:K703"/>
    <mergeCell ref="L702:L703"/>
    <mergeCell ref="M702:M703"/>
    <mergeCell ref="N702:N703"/>
    <mergeCell ref="N700:N701"/>
    <mergeCell ref="O700:O701"/>
    <mergeCell ref="P700:P701"/>
    <mergeCell ref="Q700:Q701"/>
    <mergeCell ref="R700:R701"/>
    <mergeCell ref="B702:B703"/>
    <mergeCell ref="C702:C703"/>
    <mergeCell ref="D702:E703"/>
    <mergeCell ref="F702:F703"/>
    <mergeCell ref="G702:G703"/>
    <mergeCell ref="H700:H701"/>
    <mergeCell ref="I700:I701"/>
    <mergeCell ref="J700:J701"/>
    <mergeCell ref="K700:K701"/>
    <mergeCell ref="L700:L701"/>
    <mergeCell ref="M700:M701"/>
    <mergeCell ref="B700:B701"/>
    <mergeCell ref="C700:C701"/>
    <mergeCell ref="D700:D701"/>
    <mergeCell ref="E700:E701"/>
    <mergeCell ref="F700:F701"/>
    <mergeCell ref="G700:G701"/>
    <mergeCell ref="M693:M699"/>
    <mergeCell ref="O693:O699"/>
    <mergeCell ref="P693:R693"/>
    <mergeCell ref="P694:R694"/>
    <mergeCell ref="P695:R695"/>
    <mergeCell ref="P696:R696"/>
    <mergeCell ref="P697:R697"/>
    <mergeCell ref="P698:R698"/>
    <mergeCell ref="P699:R699"/>
    <mergeCell ref="G693:G699"/>
    <mergeCell ref="I693:I699"/>
    <mergeCell ref="J693:L693"/>
    <mergeCell ref="J694:L694"/>
    <mergeCell ref="J695:L695"/>
    <mergeCell ref="J696:L696"/>
    <mergeCell ref="J697:L697"/>
    <mergeCell ref="J698:L698"/>
    <mergeCell ref="J699:L699"/>
    <mergeCell ref="B693:B699"/>
    <mergeCell ref="C693:C699"/>
    <mergeCell ref="D693:F693"/>
    <mergeCell ref="D694:F694"/>
    <mergeCell ref="D695:F695"/>
    <mergeCell ref="D696:F696"/>
    <mergeCell ref="D697:F697"/>
    <mergeCell ref="D698:F698"/>
    <mergeCell ref="D699:F699"/>
    <mergeCell ref="O687:O688"/>
    <mergeCell ref="P687:P688"/>
    <mergeCell ref="Q687:Q688"/>
    <mergeCell ref="R687:R688"/>
    <mergeCell ref="B690:R690"/>
    <mergeCell ref="B692:R692"/>
    <mergeCell ref="I687:I688"/>
    <mergeCell ref="J687:J688"/>
    <mergeCell ref="K687:K688"/>
    <mergeCell ref="L687:L688"/>
    <mergeCell ref="M687:M688"/>
    <mergeCell ref="N687:N688"/>
    <mergeCell ref="O685:O686"/>
    <mergeCell ref="P685:Q686"/>
    <mergeCell ref="R685:R686"/>
    <mergeCell ref="B687:B688"/>
    <mergeCell ref="C687:C688"/>
    <mergeCell ref="D687:D688"/>
    <mergeCell ref="E687:E688"/>
    <mergeCell ref="F687:F688"/>
    <mergeCell ref="G687:G688"/>
    <mergeCell ref="H687:H688"/>
    <mergeCell ref="H685:H686"/>
    <mergeCell ref="I685:I686"/>
    <mergeCell ref="J685:K686"/>
    <mergeCell ref="L685:L686"/>
    <mergeCell ref="M685:M686"/>
    <mergeCell ref="N685:N686"/>
    <mergeCell ref="N683:N684"/>
    <mergeCell ref="O683:O684"/>
    <mergeCell ref="P683:P684"/>
    <mergeCell ref="Q683:Q684"/>
    <mergeCell ref="R683:R684"/>
    <mergeCell ref="B685:B686"/>
    <mergeCell ref="C685:C686"/>
    <mergeCell ref="D685:E686"/>
    <mergeCell ref="F685:F686"/>
    <mergeCell ref="G685:G686"/>
    <mergeCell ref="H683:H684"/>
    <mergeCell ref="I683:I684"/>
    <mergeCell ref="J683:J684"/>
    <mergeCell ref="K683:K684"/>
    <mergeCell ref="L683:L684"/>
    <mergeCell ref="M683:M684"/>
    <mergeCell ref="B683:B684"/>
    <mergeCell ref="C683:C684"/>
    <mergeCell ref="D683:D684"/>
    <mergeCell ref="E683:E684"/>
    <mergeCell ref="F683:F684"/>
    <mergeCell ref="G683:G684"/>
    <mergeCell ref="M676:M682"/>
    <mergeCell ref="O676:O682"/>
    <mergeCell ref="P676:R676"/>
    <mergeCell ref="P677:R677"/>
    <mergeCell ref="P678:R678"/>
    <mergeCell ref="P679:R679"/>
    <mergeCell ref="P680:R680"/>
    <mergeCell ref="P681:R681"/>
    <mergeCell ref="P682:R682"/>
    <mergeCell ref="G676:G682"/>
    <mergeCell ref="I676:I682"/>
    <mergeCell ref="J676:L676"/>
    <mergeCell ref="J677:L677"/>
    <mergeCell ref="J678:L678"/>
    <mergeCell ref="J679:L679"/>
    <mergeCell ref="J680:L680"/>
    <mergeCell ref="J681:L681"/>
    <mergeCell ref="J682:L682"/>
    <mergeCell ref="B676:B682"/>
    <mergeCell ref="C676:C682"/>
    <mergeCell ref="D676:F676"/>
    <mergeCell ref="D677:F677"/>
    <mergeCell ref="D678:F678"/>
    <mergeCell ref="D679:F679"/>
    <mergeCell ref="D680:F680"/>
    <mergeCell ref="D681:F681"/>
    <mergeCell ref="D682:F682"/>
    <mergeCell ref="O670:O671"/>
    <mergeCell ref="P670:P671"/>
    <mergeCell ref="Q670:Q671"/>
    <mergeCell ref="R670:R671"/>
    <mergeCell ref="B673:R673"/>
    <mergeCell ref="B675:R675"/>
    <mergeCell ref="I670:I671"/>
    <mergeCell ref="J670:J671"/>
    <mergeCell ref="K670:K671"/>
    <mergeCell ref="L670:L671"/>
    <mergeCell ref="M670:M671"/>
    <mergeCell ref="N670:N671"/>
    <mergeCell ref="O668:O669"/>
    <mergeCell ref="P668:Q669"/>
    <mergeCell ref="R668:R669"/>
    <mergeCell ref="B670:B671"/>
    <mergeCell ref="C670:C671"/>
    <mergeCell ref="D670:D671"/>
    <mergeCell ref="E670:E671"/>
    <mergeCell ref="F670:F671"/>
    <mergeCell ref="G670:G671"/>
    <mergeCell ref="H670:H671"/>
    <mergeCell ref="H668:H669"/>
    <mergeCell ref="I668:I669"/>
    <mergeCell ref="J668:K669"/>
    <mergeCell ref="L668:L669"/>
    <mergeCell ref="M668:M669"/>
    <mergeCell ref="N668:N669"/>
    <mergeCell ref="N666:N667"/>
    <mergeCell ref="O666:O667"/>
    <mergeCell ref="P666:P667"/>
    <mergeCell ref="Q666:Q667"/>
    <mergeCell ref="R666:R667"/>
    <mergeCell ref="B668:B669"/>
    <mergeCell ref="C668:C669"/>
    <mergeCell ref="D668:E669"/>
    <mergeCell ref="F668:F669"/>
    <mergeCell ref="G668:G669"/>
    <mergeCell ref="H666:H667"/>
    <mergeCell ref="I666:I667"/>
    <mergeCell ref="J666:J667"/>
    <mergeCell ref="K666:K667"/>
    <mergeCell ref="L666:L667"/>
    <mergeCell ref="M666:M667"/>
    <mergeCell ref="B666:B667"/>
    <mergeCell ref="C666:C667"/>
    <mergeCell ref="D666:D667"/>
    <mergeCell ref="E666:E667"/>
    <mergeCell ref="F666:F667"/>
    <mergeCell ref="G666:G667"/>
    <mergeCell ref="M659:M665"/>
    <mergeCell ref="O659:O665"/>
    <mergeCell ref="P659:R659"/>
    <mergeCell ref="P660:R660"/>
    <mergeCell ref="P661:R661"/>
    <mergeCell ref="P662:R662"/>
    <mergeCell ref="P663:R663"/>
    <mergeCell ref="P664:R664"/>
    <mergeCell ref="P665:R665"/>
    <mergeCell ref="G659:G665"/>
    <mergeCell ref="I659:I665"/>
    <mergeCell ref="J659:L659"/>
    <mergeCell ref="J660:L660"/>
    <mergeCell ref="J661:L661"/>
    <mergeCell ref="J662:L662"/>
    <mergeCell ref="J663:L663"/>
    <mergeCell ref="J664:L664"/>
    <mergeCell ref="J665:L665"/>
    <mergeCell ref="B659:B665"/>
    <mergeCell ref="C659:C665"/>
    <mergeCell ref="D659:F659"/>
    <mergeCell ref="D660:F660"/>
    <mergeCell ref="D661:F661"/>
    <mergeCell ref="D662:F662"/>
    <mergeCell ref="D663:F663"/>
    <mergeCell ref="D664:F664"/>
    <mergeCell ref="D665:F665"/>
    <mergeCell ref="O653:O654"/>
    <mergeCell ref="P653:P654"/>
    <mergeCell ref="Q653:Q654"/>
    <mergeCell ref="R653:R654"/>
    <mergeCell ref="B656:R656"/>
    <mergeCell ref="B658:R658"/>
    <mergeCell ref="I653:I654"/>
    <mergeCell ref="J653:J654"/>
    <mergeCell ref="K653:K654"/>
    <mergeCell ref="L653:L654"/>
    <mergeCell ref="M653:M654"/>
    <mergeCell ref="N653:N654"/>
    <mergeCell ref="O651:O652"/>
    <mergeCell ref="P651:Q652"/>
    <mergeCell ref="R651:R652"/>
    <mergeCell ref="B653:B654"/>
    <mergeCell ref="C653:C654"/>
    <mergeCell ref="D653:D654"/>
    <mergeCell ref="E653:E654"/>
    <mergeCell ref="F653:F654"/>
    <mergeCell ref="G653:G654"/>
    <mergeCell ref="H653:H654"/>
    <mergeCell ref="H651:H652"/>
    <mergeCell ref="I651:I652"/>
    <mergeCell ref="J651:K652"/>
    <mergeCell ref="L651:L652"/>
    <mergeCell ref="M651:M652"/>
    <mergeCell ref="N651:N652"/>
    <mergeCell ref="N649:N650"/>
    <mergeCell ref="O649:O650"/>
    <mergeCell ref="P649:P650"/>
    <mergeCell ref="Q649:Q650"/>
    <mergeCell ref="R649:R650"/>
    <mergeCell ref="B651:B652"/>
    <mergeCell ref="C651:C652"/>
    <mergeCell ref="D651:E652"/>
    <mergeCell ref="F651:F652"/>
    <mergeCell ref="G651:G652"/>
    <mergeCell ref="H649:H650"/>
    <mergeCell ref="I649:I650"/>
    <mergeCell ref="J649:J650"/>
    <mergeCell ref="K649:K650"/>
    <mergeCell ref="L649:L650"/>
    <mergeCell ref="M649:M650"/>
    <mergeCell ref="B649:B650"/>
    <mergeCell ref="C649:C650"/>
    <mergeCell ref="D649:D650"/>
    <mergeCell ref="E649:E650"/>
    <mergeCell ref="F649:F650"/>
    <mergeCell ref="G649:G650"/>
    <mergeCell ref="M642:M648"/>
    <mergeCell ref="O642:O648"/>
    <mergeCell ref="P642:R642"/>
    <mergeCell ref="P643:R643"/>
    <mergeCell ref="P644:R644"/>
    <mergeCell ref="P645:R645"/>
    <mergeCell ref="P646:R646"/>
    <mergeCell ref="P647:R647"/>
    <mergeCell ref="P648:R648"/>
    <mergeCell ref="G642:G648"/>
    <mergeCell ref="I642:I648"/>
    <mergeCell ref="J642:L642"/>
    <mergeCell ref="J643:L643"/>
    <mergeCell ref="J644:L644"/>
    <mergeCell ref="J645:L645"/>
    <mergeCell ref="J646:L646"/>
    <mergeCell ref="J647:L647"/>
    <mergeCell ref="J648:L648"/>
    <mergeCell ref="B641:R641"/>
    <mergeCell ref="B642:B648"/>
    <mergeCell ref="C642:C648"/>
    <mergeCell ref="D642:F642"/>
    <mergeCell ref="D643:F643"/>
    <mergeCell ref="D644:F644"/>
    <mergeCell ref="D645:F645"/>
    <mergeCell ref="D646:F646"/>
    <mergeCell ref="D647:F647"/>
    <mergeCell ref="D648:F648"/>
    <mergeCell ref="H631:H632"/>
    <mergeCell ref="I631:I632"/>
    <mergeCell ref="J631:J632"/>
    <mergeCell ref="K631:K632"/>
    <mergeCell ref="L631:L632"/>
    <mergeCell ref="B639:R639"/>
    <mergeCell ref="B633:R633"/>
    <mergeCell ref="B634:R634"/>
    <mergeCell ref="B635:R635"/>
    <mergeCell ref="B636:R636"/>
    <mergeCell ref="B631:B632"/>
    <mergeCell ref="C631:C632"/>
    <mergeCell ref="D631:D632"/>
    <mergeCell ref="E631:E632"/>
    <mergeCell ref="F631:F632"/>
    <mergeCell ref="G631:G632"/>
    <mergeCell ref="J627:K628"/>
    <mergeCell ref="L627:L628"/>
    <mergeCell ref="B629:B630"/>
    <mergeCell ref="C629:C630"/>
    <mergeCell ref="D629:E630"/>
    <mergeCell ref="F629:F630"/>
    <mergeCell ref="G629:H630"/>
    <mergeCell ref="I629:I630"/>
    <mergeCell ref="J629:K630"/>
    <mergeCell ref="L629:L630"/>
    <mergeCell ref="B627:B628"/>
    <mergeCell ref="C627:C628"/>
    <mergeCell ref="D627:E628"/>
    <mergeCell ref="F627:F628"/>
    <mergeCell ref="G627:H628"/>
    <mergeCell ref="I627:I628"/>
    <mergeCell ref="J623:K624"/>
    <mergeCell ref="L623:L624"/>
    <mergeCell ref="B625:B626"/>
    <mergeCell ref="C625:C626"/>
    <mergeCell ref="D625:E626"/>
    <mergeCell ref="F625:F626"/>
    <mergeCell ref="G625:H626"/>
    <mergeCell ref="I625:I626"/>
    <mergeCell ref="J625:K626"/>
    <mergeCell ref="L625:L626"/>
    <mergeCell ref="B623:B624"/>
    <mergeCell ref="C623:C624"/>
    <mergeCell ref="D623:E624"/>
    <mergeCell ref="F623:F624"/>
    <mergeCell ref="G623:H624"/>
    <mergeCell ref="I623:I624"/>
    <mergeCell ref="J619:K620"/>
    <mergeCell ref="L619:L620"/>
    <mergeCell ref="B621:B622"/>
    <mergeCell ref="C621:C622"/>
    <mergeCell ref="D621:E622"/>
    <mergeCell ref="F621:F622"/>
    <mergeCell ref="G621:H622"/>
    <mergeCell ref="I621:I622"/>
    <mergeCell ref="J621:K622"/>
    <mergeCell ref="L621:L622"/>
    <mergeCell ref="B619:B620"/>
    <mergeCell ref="C619:C620"/>
    <mergeCell ref="D619:E620"/>
    <mergeCell ref="F619:F620"/>
    <mergeCell ref="G619:H620"/>
    <mergeCell ref="I619:I620"/>
    <mergeCell ref="J615:K616"/>
    <mergeCell ref="L615:L616"/>
    <mergeCell ref="B617:B618"/>
    <mergeCell ref="C617:C618"/>
    <mergeCell ref="D617:E618"/>
    <mergeCell ref="F617:F618"/>
    <mergeCell ref="G617:H618"/>
    <mergeCell ref="I617:I618"/>
    <mergeCell ref="J617:K618"/>
    <mergeCell ref="L617:L618"/>
    <mergeCell ref="I613:I614"/>
    <mergeCell ref="J613:J614"/>
    <mergeCell ref="K613:K614"/>
    <mergeCell ref="L613:L614"/>
    <mergeCell ref="B615:B616"/>
    <mergeCell ref="C615:C616"/>
    <mergeCell ref="D615:E616"/>
    <mergeCell ref="F615:F616"/>
    <mergeCell ref="G615:H616"/>
    <mergeCell ref="I615:I616"/>
    <mergeCell ref="D612:F612"/>
    <mergeCell ref="G612:I612"/>
    <mergeCell ref="J612:L612"/>
    <mergeCell ref="B613:B614"/>
    <mergeCell ref="C613:C614"/>
    <mergeCell ref="D613:D614"/>
    <mergeCell ref="E613:E614"/>
    <mergeCell ref="F613:F614"/>
    <mergeCell ref="G613:G614"/>
    <mergeCell ref="H613:H614"/>
    <mergeCell ref="D609:L609"/>
    <mergeCell ref="D610:F610"/>
    <mergeCell ref="G610:I610"/>
    <mergeCell ref="J610:L610"/>
    <mergeCell ref="D611:F611"/>
    <mergeCell ref="G611:I611"/>
    <mergeCell ref="J611:L611"/>
    <mergeCell ref="H604:H605"/>
    <mergeCell ref="I604:I605"/>
    <mergeCell ref="J604:J605"/>
    <mergeCell ref="K604:K605"/>
    <mergeCell ref="L604:L605"/>
    <mergeCell ref="B607:L607"/>
    <mergeCell ref="B606:R606"/>
    <mergeCell ref="B604:B605"/>
    <mergeCell ref="C604:C605"/>
    <mergeCell ref="D604:D605"/>
    <mergeCell ref="E604:E605"/>
    <mergeCell ref="F604:F605"/>
    <mergeCell ref="G604:G605"/>
    <mergeCell ref="J600:K601"/>
    <mergeCell ref="L600:L601"/>
    <mergeCell ref="B602:B603"/>
    <mergeCell ref="C602:C603"/>
    <mergeCell ref="D602:E603"/>
    <mergeCell ref="F602:F603"/>
    <mergeCell ref="G602:H603"/>
    <mergeCell ref="I602:I603"/>
    <mergeCell ref="J602:K603"/>
    <mergeCell ref="L602:L603"/>
    <mergeCell ref="I598:I599"/>
    <mergeCell ref="J598:J599"/>
    <mergeCell ref="K598:K599"/>
    <mergeCell ref="L598:L599"/>
    <mergeCell ref="B600:B601"/>
    <mergeCell ref="C600:C601"/>
    <mergeCell ref="D600:E601"/>
    <mergeCell ref="F600:F601"/>
    <mergeCell ref="G600:H601"/>
    <mergeCell ref="I600:I601"/>
    <mergeCell ref="D597:F597"/>
    <mergeCell ref="G597:I597"/>
    <mergeCell ref="J597:L597"/>
    <mergeCell ref="B598:B599"/>
    <mergeCell ref="C598:C599"/>
    <mergeCell ref="D598:D599"/>
    <mergeCell ref="E598:E599"/>
    <mergeCell ref="F598:F599"/>
    <mergeCell ref="G598:G599"/>
    <mergeCell ref="H598:H599"/>
    <mergeCell ref="D594:L594"/>
    <mergeCell ref="D595:F595"/>
    <mergeCell ref="G595:I595"/>
    <mergeCell ref="J595:L595"/>
    <mergeCell ref="D596:F596"/>
    <mergeCell ref="G596:I596"/>
    <mergeCell ref="J596:L596"/>
    <mergeCell ref="H589:H590"/>
    <mergeCell ref="I589:I590"/>
    <mergeCell ref="J589:J590"/>
    <mergeCell ref="K589:K590"/>
    <mergeCell ref="L589:L590"/>
    <mergeCell ref="B592:L592"/>
    <mergeCell ref="B591:R591"/>
    <mergeCell ref="B589:B590"/>
    <mergeCell ref="C589:C590"/>
    <mergeCell ref="D589:D590"/>
    <mergeCell ref="E589:E590"/>
    <mergeCell ref="F589:F590"/>
    <mergeCell ref="G589:G590"/>
    <mergeCell ref="J585:K586"/>
    <mergeCell ref="L585:L586"/>
    <mergeCell ref="B587:B588"/>
    <mergeCell ref="C587:C588"/>
    <mergeCell ref="D587:E588"/>
    <mergeCell ref="F587:F588"/>
    <mergeCell ref="G587:H588"/>
    <mergeCell ref="I587:I588"/>
    <mergeCell ref="J587:K588"/>
    <mergeCell ref="L587:L588"/>
    <mergeCell ref="B585:B586"/>
    <mergeCell ref="C585:C586"/>
    <mergeCell ref="D585:E586"/>
    <mergeCell ref="F585:F586"/>
    <mergeCell ref="G585:H586"/>
    <mergeCell ref="I585:I586"/>
    <mergeCell ref="J581:K582"/>
    <mergeCell ref="L581:L582"/>
    <mergeCell ref="B583:B584"/>
    <mergeCell ref="C583:C584"/>
    <mergeCell ref="D583:E584"/>
    <mergeCell ref="F583:F584"/>
    <mergeCell ref="G583:H584"/>
    <mergeCell ref="I583:I584"/>
    <mergeCell ref="J583:K584"/>
    <mergeCell ref="L583:L584"/>
    <mergeCell ref="B581:B582"/>
    <mergeCell ref="C581:C582"/>
    <mergeCell ref="D581:E582"/>
    <mergeCell ref="F581:F582"/>
    <mergeCell ref="G581:H582"/>
    <mergeCell ref="I581:I582"/>
    <mergeCell ref="J577:K578"/>
    <mergeCell ref="L577:L578"/>
    <mergeCell ref="B579:B580"/>
    <mergeCell ref="C579:C580"/>
    <mergeCell ref="D579:E580"/>
    <mergeCell ref="F579:F580"/>
    <mergeCell ref="G579:H580"/>
    <mergeCell ref="I579:I580"/>
    <mergeCell ref="J579:K580"/>
    <mergeCell ref="L579:L580"/>
    <mergeCell ref="B577:B578"/>
    <mergeCell ref="C577:C578"/>
    <mergeCell ref="D577:E578"/>
    <mergeCell ref="F577:F578"/>
    <mergeCell ref="G577:H578"/>
    <mergeCell ref="I577:I578"/>
    <mergeCell ref="J573:K574"/>
    <mergeCell ref="L573:L574"/>
    <mergeCell ref="B575:B576"/>
    <mergeCell ref="C575:C576"/>
    <mergeCell ref="D575:E576"/>
    <mergeCell ref="F575:F576"/>
    <mergeCell ref="G575:H576"/>
    <mergeCell ref="I575:I576"/>
    <mergeCell ref="J575:K576"/>
    <mergeCell ref="L575:L576"/>
    <mergeCell ref="I571:I572"/>
    <mergeCell ref="J571:J572"/>
    <mergeCell ref="K571:K572"/>
    <mergeCell ref="L571:L572"/>
    <mergeCell ref="B573:B574"/>
    <mergeCell ref="C573:C574"/>
    <mergeCell ref="D573:E574"/>
    <mergeCell ref="F573:F574"/>
    <mergeCell ref="G573:H574"/>
    <mergeCell ref="I573:I574"/>
    <mergeCell ref="D570:F570"/>
    <mergeCell ref="G570:I570"/>
    <mergeCell ref="J570:L570"/>
    <mergeCell ref="B571:B572"/>
    <mergeCell ref="C571:C572"/>
    <mergeCell ref="D571:D572"/>
    <mergeCell ref="E571:E572"/>
    <mergeCell ref="F571:F572"/>
    <mergeCell ref="G571:G572"/>
    <mergeCell ref="H571:H572"/>
    <mergeCell ref="D567:L567"/>
    <mergeCell ref="D568:F568"/>
    <mergeCell ref="G568:I568"/>
    <mergeCell ref="J568:L568"/>
    <mergeCell ref="D569:F569"/>
    <mergeCell ref="G569:I569"/>
    <mergeCell ref="J569:L569"/>
    <mergeCell ref="H562:H563"/>
    <mergeCell ref="I562:I563"/>
    <mergeCell ref="J562:J563"/>
    <mergeCell ref="K562:K563"/>
    <mergeCell ref="L562:L563"/>
    <mergeCell ref="B565:L565"/>
    <mergeCell ref="B564:R564"/>
    <mergeCell ref="B562:B563"/>
    <mergeCell ref="C562:C563"/>
    <mergeCell ref="D562:D563"/>
    <mergeCell ref="E562:E563"/>
    <mergeCell ref="F562:F563"/>
    <mergeCell ref="G562:G563"/>
    <mergeCell ref="J558:K559"/>
    <mergeCell ref="L558:L559"/>
    <mergeCell ref="B560:B561"/>
    <mergeCell ref="C560:C561"/>
    <mergeCell ref="D560:E561"/>
    <mergeCell ref="F560:F561"/>
    <mergeCell ref="G560:H561"/>
    <mergeCell ref="I560:I561"/>
    <mergeCell ref="J560:K561"/>
    <mergeCell ref="L560:L561"/>
    <mergeCell ref="I556:I557"/>
    <mergeCell ref="J556:J557"/>
    <mergeCell ref="K556:K557"/>
    <mergeCell ref="L556:L557"/>
    <mergeCell ref="B558:B559"/>
    <mergeCell ref="C558:C559"/>
    <mergeCell ref="D558:E559"/>
    <mergeCell ref="F558:F559"/>
    <mergeCell ref="G558:H559"/>
    <mergeCell ref="I558:I559"/>
    <mergeCell ref="D555:F555"/>
    <mergeCell ref="G555:I555"/>
    <mergeCell ref="J555:L555"/>
    <mergeCell ref="B556:B557"/>
    <mergeCell ref="C556:C557"/>
    <mergeCell ref="D556:D557"/>
    <mergeCell ref="E556:E557"/>
    <mergeCell ref="F556:F557"/>
    <mergeCell ref="G556:G557"/>
    <mergeCell ref="H556:H557"/>
    <mergeCell ref="D552:L552"/>
    <mergeCell ref="D553:F553"/>
    <mergeCell ref="G553:I553"/>
    <mergeCell ref="J553:L553"/>
    <mergeCell ref="D554:F554"/>
    <mergeCell ref="G554:I554"/>
    <mergeCell ref="J554:L554"/>
    <mergeCell ref="H547:H548"/>
    <mergeCell ref="I547:I548"/>
    <mergeCell ref="J547:J548"/>
    <mergeCell ref="K547:K548"/>
    <mergeCell ref="L547:L548"/>
    <mergeCell ref="B550:L550"/>
    <mergeCell ref="B549:R549"/>
    <mergeCell ref="B547:B548"/>
    <mergeCell ref="C547:C548"/>
    <mergeCell ref="D547:D548"/>
    <mergeCell ref="E547:E548"/>
    <mergeCell ref="F547:F548"/>
    <mergeCell ref="G547:G548"/>
    <mergeCell ref="J543:K544"/>
    <mergeCell ref="L543:L544"/>
    <mergeCell ref="B545:B546"/>
    <mergeCell ref="C545:C546"/>
    <mergeCell ref="D545:E546"/>
    <mergeCell ref="F545:F546"/>
    <mergeCell ref="G545:H546"/>
    <mergeCell ref="I545:I546"/>
    <mergeCell ref="J545:K546"/>
    <mergeCell ref="L545:L546"/>
    <mergeCell ref="B543:B544"/>
    <mergeCell ref="C543:C544"/>
    <mergeCell ref="D543:E544"/>
    <mergeCell ref="F543:F544"/>
    <mergeCell ref="G543:H544"/>
    <mergeCell ref="I543:I544"/>
    <mergeCell ref="J539:K540"/>
    <mergeCell ref="L539:L540"/>
    <mergeCell ref="B541:B542"/>
    <mergeCell ref="C541:C542"/>
    <mergeCell ref="D541:E542"/>
    <mergeCell ref="F541:F542"/>
    <mergeCell ref="G541:H542"/>
    <mergeCell ref="I541:I542"/>
    <mergeCell ref="J541:K542"/>
    <mergeCell ref="L541:L542"/>
    <mergeCell ref="B539:B540"/>
    <mergeCell ref="C539:C540"/>
    <mergeCell ref="D539:E540"/>
    <mergeCell ref="F539:F540"/>
    <mergeCell ref="G539:H540"/>
    <mergeCell ref="I539:I540"/>
    <mergeCell ref="J535:K536"/>
    <mergeCell ref="L535:L536"/>
    <mergeCell ref="B537:B538"/>
    <mergeCell ref="C537:C538"/>
    <mergeCell ref="D537:E538"/>
    <mergeCell ref="F537:F538"/>
    <mergeCell ref="G537:H538"/>
    <mergeCell ref="I537:I538"/>
    <mergeCell ref="J537:K538"/>
    <mergeCell ref="L537:L538"/>
    <mergeCell ref="B535:B536"/>
    <mergeCell ref="C535:C536"/>
    <mergeCell ref="D535:E536"/>
    <mergeCell ref="F535:F536"/>
    <mergeCell ref="G535:H536"/>
    <mergeCell ref="I535:I536"/>
    <mergeCell ref="J531:K532"/>
    <mergeCell ref="L531:L532"/>
    <mergeCell ref="B533:B534"/>
    <mergeCell ref="C533:C534"/>
    <mergeCell ref="D533:E534"/>
    <mergeCell ref="F533:F534"/>
    <mergeCell ref="G533:H534"/>
    <mergeCell ref="I533:I534"/>
    <mergeCell ref="J533:K534"/>
    <mergeCell ref="L533:L534"/>
    <mergeCell ref="I529:I530"/>
    <mergeCell ref="J529:J530"/>
    <mergeCell ref="K529:K530"/>
    <mergeCell ref="L529:L530"/>
    <mergeCell ref="B531:B532"/>
    <mergeCell ref="C531:C532"/>
    <mergeCell ref="D531:E532"/>
    <mergeCell ref="F531:F532"/>
    <mergeCell ref="G531:H532"/>
    <mergeCell ref="I531:I532"/>
    <mergeCell ref="D528:F528"/>
    <mergeCell ref="G528:I528"/>
    <mergeCell ref="J528:L528"/>
    <mergeCell ref="B529:B530"/>
    <mergeCell ref="C529:C530"/>
    <mergeCell ref="D529:D530"/>
    <mergeCell ref="E529:E530"/>
    <mergeCell ref="F529:F530"/>
    <mergeCell ref="G529:G530"/>
    <mergeCell ref="H529:H530"/>
    <mergeCell ref="D525:L525"/>
    <mergeCell ref="D526:F526"/>
    <mergeCell ref="G526:I526"/>
    <mergeCell ref="J526:L526"/>
    <mergeCell ref="D527:F527"/>
    <mergeCell ref="G527:I527"/>
    <mergeCell ref="J527:L527"/>
    <mergeCell ref="H520:H521"/>
    <mergeCell ref="I520:I521"/>
    <mergeCell ref="J520:J521"/>
    <mergeCell ref="K520:K521"/>
    <mergeCell ref="L520:L521"/>
    <mergeCell ref="B523:L523"/>
    <mergeCell ref="B522:R522"/>
    <mergeCell ref="B520:B521"/>
    <mergeCell ref="C520:C521"/>
    <mergeCell ref="D520:D521"/>
    <mergeCell ref="E520:E521"/>
    <mergeCell ref="F520:F521"/>
    <mergeCell ref="G520:G521"/>
    <mergeCell ref="J516:K517"/>
    <mergeCell ref="L516:L517"/>
    <mergeCell ref="B518:B519"/>
    <mergeCell ref="C518:C519"/>
    <mergeCell ref="D518:E519"/>
    <mergeCell ref="F518:F519"/>
    <mergeCell ref="G518:H519"/>
    <mergeCell ref="I518:I519"/>
    <mergeCell ref="J518:K519"/>
    <mergeCell ref="L518:L519"/>
    <mergeCell ref="I514:I515"/>
    <mergeCell ref="J514:J515"/>
    <mergeCell ref="K514:K515"/>
    <mergeCell ref="L514:L515"/>
    <mergeCell ref="B516:B517"/>
    <mergeCell ref="C516:C517"/>
    <mergeCell ref="D516:E517"/>
    <mergeCell ref="F516:F517"/>
    <mergeCell ref="G516:H517"/>
    <mergeCell ref="I516:I517"/>
    <mergeCell ref="D513:F513"/>
    <mergeCell ref="G513:I513"/>
    <mergeCell ref="J513:L513"/>
    <mergeCell ref="B514:B515"/>
    <mergeCell ref="C514:C515"/>
    <mergeCell ref="D514:D515"/>
    <mergeCell ref="E514:E515"/>
    <mergeCell ref="F514:F515"/>
    <mergeCell ref="G514:G515"/>
    <mergeCell ref="H514:H515"/>
    <mergeCell ref="D511:F511"/>
    <mergeCell ref="G511:I511"/>
    <mergeCell ref="J511:L511"/>
    <mergeCell ref="D512:F512"/>
    <mergeCell ref="G512:I512"/>
    <mergeCell ref="J512:L512"/>
    <mergeCell ref="H503:H504"/>
    <mergeCell ref="I503:I504"/>
    <mergeCell ref="J503:J504"/>
    <mergeCell ref="K503:K504"/>
    <mergeCell ref="B508:L508"/>
    <mergeCell ref="D510:L510"/>
    <mergeCell ref="B505:R505"/>
    <mergeCell ref="B506:R506"/>
    <mergeCell ref="B507:R507"/>
    <mergeCell ref="K500:K501"/>
    <mergeCell ref="C502:E502"/>
    <mergeCell ref="F502:H502"/>
    <mergeCell ref="I502:K502"/>
    <mergeCell ref="B503:B504"/>
    <mergeCell ref="C503:C504"/>
    <mergeCell ref="D503:D504"/>
    <mergeCell ref="E503:E504"/>
    <mergeCell ref="F503:F504"/>
    <mergeCell ref="G503:G504"/>
    <mergeCell ref="B500:B501"/>
    <mergeCell ref="C500:D501"/>
    <mergeCell ref="E500:E501"/>
    <mergeCell ref="F500:G501"/>
    <mergeCell ref="H500:H501"/>
    <mergeCell ref="I500:J501"/>
    <mergeCell ref="K496:K497"/>
    <mergeCell ref="B498:B499"/>
    <mergeCell ref="C498:D499"/>
    <mergeCell ref="E498:E499"/>
    <mergeCell ref="F498:G499"/>
    <mergeCell ref="H498:H499"/>
    <mergeCell ref="I498:J499"/>
    <mergeCell ref="K498:K499"/>
    <mergeCell ref="B496:B497"/>
    <mergeCell ref="C496:D497"/>
    <mergeCell ref="E496:E497"/>
    <mergeCell ref="F496:G497"/>
    <mergeCell ref="H496:H497"/>
    <mergeCell ref="I496:J497"/>
    <mergeCell ref="K492:K493"/>
    <mergeCell ref="B494:B495"/>
    <mergeCell ref="C494:D495"/>
    <mergeCell ref="E494:E495"/>
    <mergeCell ref="F494:G495"/>
    <mergeCell ref="H494:H495"/>
    <mergeCell ref="I494:J495"/>
    <mergeCell ref="K494:K495"/>
    <mergeCell ref="B492:B493"/>
    <mergeCell ref="C492:D493"/>
    <mergeCell ref="E492:E493"/>
    <mergeCell ref="F492:G493"/>
    <mergeCell ref="H492:H493"/>
    <mergeCell ref="I492:J493"/>
    <mergeCell ref="C489:E489"/>
    <mergeCell ref="F489:H489"/>
    <mergeCell ref="I489:K489"/>
    <mergeCell ref="B490:B491"/>
    <mergeCell ref="C490:D491"/>
    <mergeCell ref="E490:E491"/>
    <mergeCell ref="F490:G491"/>
    <mergeCell ref="H490:H491"/>
    <mergeCell ref="I490:J491"/>
    <mergeCell ref="K490:K491"/>
    <mergeCell ref="K485:K486"/>
    <mergeCell ref="C487:E487"/>
    <mergeCell ref="F487:H487"/>
    <mergeCell ref="I487:K487"/>
    <mergeCell ref="C488:E488"/>
    <mergeCell ref="F488:H488"/>
    <mergeCell ref="I488:K488"/>
    <mergeCell ref="B485:B486"/>
    <mergeCell ref="C485:D486"/>
    <mergeCell ref="E485:E486"/>
    <mergeCell ref="F485:G486"/>
    <mergeCell ref="H485:H486"/>
    <mergeCell ref="I485:J486"/>
    <mergeCell ref="K481:K482"/>
    <mergeCell ref="B483:B484"/>
    <mergeCell ref="C483:D484"/>
    <mergeCell ref="E483:E484"/>
    <mergeCell ref="F483:G484"/>
    <mergeCell ref="H483:H484"/>
    <mergeCell ref="I483:J484"/>
    <mergeCell ref="K483:K484"/>
    <mergeCell ref="B481:B482"/>
    <mergeCell ref="C481:D482"/>
    <mergeCell ref="E481:E482"/>
    <mergeCell ref="F481:G482"/>
    <mergeCell ref="H481:H482"/>
    <mergeCell ref="I481:J482"/>
    <mergeCell ref="K477:K478"/>
    <mergeCell ref="B479:B480"/>
    <mergeCell ref="C479:D480"/>
    <mergeCell ref="E479:E480"/>
    <mergeCell ref="F479:G480"/>
    <mergeCell ref="H479:H480"/>
    <mergeCell ref="I479:J480"/>
    <mergeCell ref="K479:K480"/>
    <mergeCell ref="H475:H476"/>
    <mergeCell ref="I475:I476"/>
    <mergeCell ref="J475:J476"/>
    <mergeCell ref="K475:K476"/>
    <mergeCell ref="B477:B478"/>
    <mergeCell ref="C477:D478"/>
    <mergeCell ref="E477:E478"/>
    <mergeCell ref="F477:G478"/>
    <mergeCell ref="H477:H478"/>
    <mergeCell ref="I477:J478"/>
    <mergeCell ref="B475:B476"/>
    <mergeCell ref="C475:C476"/>
    <mergeCell ref="D475:D476"/>
    <mergeCell ref="E475:E476"/>
    <mergeCell ref="F475:F476"/>
    <mergeCell ref="G475:G476"/>
    <mergeCell ref="C472:K472"/>
    <mergeCell ref="C473:E473"/>
    <mergeCell ref="F473:H473"/>
    <mergeCell ref="I473:K473"/>
    <mergeCell ref="C474:E474"/>
    <mergeCell ref="F474:H474"/>
    <mergeCell ref="I474:K474"/>
    <mergeCell ref="I465:I466"/>
    <mergeCell ref="J465:J466"/>
    <mergeCell ref="K465:K466"/>
    <mergeCell ref="B468:K468"/>
    <mergeCell ref="C470:K470"/>
    <mergeCell ref="C471:E471"/>
    <mergeCell ref="F471:H471"/>
    <mergeCell ref="I471:K471"/>
    <mergeCell ref="B467:R467"/>
    <mergeCell ref="C464:E464"/>
    <mergeCell ref="F464:H464"/>
    <mergeCell ref="I464:K464"/>
    <mergeCell ref="B465:B466"/>
    <mergeCell ref="C465:C466"/>
    <mergeCell ref="D465:D466"/>
    <mergeCell ref="E465:E466"/>
    <mergeCell ref="F465:F466"/>
    <mergeCell ref="G465:G466"/>
    <mergeCell ref="H465:H466"/>
    <mergeCell ref="K460:K461"/>
    <mergeCell ref="B462:B463"/>
    <mergeCell ref="C462:D463"/>
    <mergeCell ref="E462:E463"/>
    <mergeCell ref="F462:G463"/>
    <mergeCell ref="H462:H463"/>
    <mergeCell ref="I462:J463"/>
    <mergeCell ref="K462:K463"/>
    <mergeCell ref="B460:B461"/>
    <mergeCell ref="C460:D461"/>
    <mergeCell ref="E460:E461"/>
    <mergeCell ref="F460:G461"/>
    <mergeCell ref="H460:H461"/>
    <mergeCell ref="I460:J461"/>
    <mergeCell ref="K456:K457"/>
    <mergeCell ref="B458:B459"/>
    <mergeCell ref="C458:D459"/>
    <mergeCell ref="E458:E459"/>
    <mergeCell ref="F458:G459"/>
    <mergeCell ref="H458:H459"/>
    <mergeCell ref="I458:J459"/>
    <mergeCell ref="K458:K459"/>
    <mergeCell ref="B456:B457"/>
    <mergeCell ref="C456:D457"/>
    <mergeCell ref="E456:E457"/>
    <mergeCell ref="F456:G457"/>
    <mergeCell ref="H456:H457"/>
    <mergeCell ref="I456:J457"/>
    <mergeCell ref="C453:E453"/>
    <mergeCell ref="F453:H453"/>
    <mergeCell ref="I453:K453"/>
    <mergeCell ref="B454:B455"/>
    <mergeCell ref="C454:D455"/>
    <mergeCell ref="E454:E455"/>
    <mergeCell ref="F454:G455"/>
    <mergeCell ref="H454:H455"/>
    <mergeCell ref="I454:J455"/>
    <mergeCell ref="K454:K455"/>
    <mergeCell ref="K449:K450"/>
    <mergeCell ref="C451:E451"/>
    <mergeCell ref="F451:H451"/>
    <mergeCell ref="I451:K451"/>
    <mergeCell ref="C452:E452"/>
    <mergeCell ref="F452:H452"/>
    <mergeCell ref="I452:K452"/>
    <mergeCell ref="B449:B450"/>
    <mergeCell ref="C449:D450"/>
    <mergeCell ref="E449:E450"/>
    <mergeCell ref="F449:G450"/>
    <mergeCell ref="H449:H450"/>
    <mergeCell ref="I449:J450"/>
    <mergeCell ref="K445:K446"/>
    <mergeCell ref="B447:B448"/>
    <mergeCell ref="C447:D448"/>
    <mergeCell ref="E447:E448"/>
    <mergeCell ref="F447:G448"/>
    <mergeCell ref="H447:H448"/>
    <mergeCell ref="I447:J448"/>
    <mergeCell ref="K447:K448"/>
    <mergeCell ref="B445:B446"/>
    <mergeCell ref="C445:D446"/>
    <mergeCell ref="E445:E446"/>
    <mergeCell ref="F445:G446"/>
    <mergeCell ref="H445:H446"/>
    <mergeCell ref="I445:J446"/>
    <mergeCell ref="I441:I442"/>
    <mergeCell ref="J441:J442"/>
    <mergeCell ref="K441:K442"/>
    <mergeCell ref="B443:B444"/>
    <mergeCell ref="C443:D444"/>
    <mergeCell ref="E443:E444"/>
    <mergeCell ref="F443:G444"/>
    <mergeCell ref="H443:H444"/>
    <mergeCell ref="I443:J444"/>
    <mergeCell ref="K443:K444"/>
    <mergeCell ref="C440:E440"/>
    <mergeCell ref="F440:H440"/>
    <mergeCell ref="I440:K440"/>
    <mergeCell ref="B441:B442"/>
    <mergeCell ref="C441:C442"/>
    <mergeCell ref="D441:D442"/>
    <mergeCell ref="E441:E442"/>
    <mergeCell ref="F441:F442"/>
    <mergeCell ref="G441:G442"/>
    <mergeCell ref="H441:H442"/>
    <mergeCell ref="C437:E437"/>
    <mergeCell ref="F437:H437"/>
    <mergeCell ref="I437:K437"/>
    <mergeCell ref="C438:K438"/>
    <mergeCell ref="C439:E439"/>
    <mergeCell ref="F439:H439"/>
    <mergeCell ref="I439:K439"/>
    <mergeCell ref="H430:H431"/>
    <mergeCell ref="I430:I431"/>
    <mergeCell ref="J430:J431"/>
    <mergeCell ref="K430:K431"/>
    <mergeCell ref="B434:K434"/>
    <mergeCell ref="C436:K436"/>
    <mergeCell ref="B432:R432"/>
    <mergeCell ref="B433:R433"/>
    <mergeCell ref="K427:K428"/>
    <mergeCell ref="C429:E429"/>
    <mergeCell ref="F429:H429"/>
    <mergeCell ref="I429:K429"/>
    <mergeCell ref="B430:B431"/>
    <mergeCell ref="C430:C431"/>
    <mergeCell ref="D430:D431"/>
    <mergeCell ref="E430:E431"/>
    <mergeCell ref="F430:F431"/>
    <mergeCell ref="G430:G431"/>
    <mergeCell ref="B427:B428"/>
    <mergeCell ref="C427:D428"/>
    <mergeCell ref="E427:E428"/>
    <mergeCell ref="F427:G428"/>
    <mergeCell ref="H427:H428"/>
    <mergeCell ref="I427:J428"/>
    <mergeCell ref="K423:K424"/>
    <mergeCell ref="B425:B426"/>
    <mergeCell ref="C425:D426"/>
    <mergeCell ref="E425:E426"/>
    <mergeCell ref="F425:G426"/>
    <mergeCell ref="H425:H426"/>
    <mergeCell ref="I425:J426"/>
    <mergeCell ref="K425:K426"/>
    <mergeCell ref="B423:B424"/>
    <mergeCell ref="C423:D424"/>
    <mergeCell ref="E423:E424"/>
    <mergeCell ref="F423:G424"/>
    <mergeCell ref="H423:H424"/>
    <mergeCell ref="I423:J424"/>
    <mergeCell ref="K419:K420"/>
    <mergeCell ref="B421:B422"/>
    <mergeCell ref="C421:D422"/>
    <mergeCell ref="E421:E422"/>
    <mergeCell ref="F421:G422"/>
    <mergeCell ref="H421:H422"/>
    <mergeCell ref="I421:J422"/>
    <mergeCell ref="K421:K422"/>
    <mergeCell ref="B419:B420"/>
    <mergeCell ref="C419:D420"/>
    <mergeCell ref="E419:E420"/>
    <mergeCell ref="F419:G420"/>
    <mergeCell ref="H419:H420"/>
    <mergeCell ref="I419:J420"/>
    <mergeCell ref="C416:E416"/>
    <mergeCell ref="F416:H416"/>
    <mergeCell ref="I416:K416"/>
    <mergeCell ref="B417:B418"/>
    <mergeCell ref="C417:D418"/>
    <mergeCell ref="E417:E418"/>
    <mergeCell ref="F417:G418"/>
    <mergeCell ref="H417:H418"/>
    <mergeCell ref="I417:J418"/>
    <mergeCell ref="K417:K418"/>
    <mergeCell ref="K412:K413"/>
    <mergeCell ref="C414:E414"/>
    <mergeCell ref="F414:H414"/>
    <mergeCell ref="I414:K414"/>
    <mergeCell ref="C415:E415"/>
    <mergeCell ref="F415:H415"/>
    <mergeCell ref="I415:K415"/>
    <mergeCell ref="B412:B413"/>
    <mergeCell ref="C412:D413"/>
    <mergeCell ref="E412:E413"/>
    <mergeCell ref="F412:G413"/>
    <mergeCell ref="H412:H413"/>
    <mergeCell ref="I412:J413"/>
    <mergeCell ref="K408:K409"/>
    <mergeCell ref="B410:B411"/>
    <mergeCell ref="C410:D411"/>
    <mergeCell ref="E410:E411"/>
    <mergeCell ref="F410:G411"/>
    <mergeCell ref="H410:H411"/>
    <mergeCell ref="I410:J411"/>
    <mergeCell ref="K410:K411"/>
    <mergeCell ref="B408:B409"/>
    <mergeCell ref="C408:D409"/>
    <mergeCell ref="E408:E409"/>
    <mergeCell ref="F408:G409"/>
    <mergeCell ref="H408:H409"/>
    <mergeCell ref="I408:J409"/>
    <mergeCell ref="K404:K405"/>
    <mergeCell ref="B406:B407"/>
    <mergeCell ref="C406:D407"/>
    <mergeCell ref="E406:E407"/>
    <mergeCell ref="F406:G407"/>
    <mergeCell ref="H406:H407"/>
    <mergeCell ref="I406:J407"/>
    <mergeCell ref="K406:K407"/>
    <mergeCell ref="H402:H403"/>
    <mergeCell ref="I402:I403"/>
    <mergeCell ref="J402:J403"/>
    <mergeCell ref="K402:K403"/>
    <mergeCell ref="B404:B405"/>
    <mergeCell ref="C404:D405"/>
    <mergeCell ref="E404:E405"/>
    <mergeCell ref="F404:G405"/>
    <mergeCell ref="H404:H405"/>
    <mergeCell ref="I404:J405"/>
    <mergeCell ref="B402:B403"/>
    <mergeCell ref="C402:C403"/>
    <mergeCell ref="D402:D403"/>
    <mergeCell ref="E402:E403"/>
    <mergeCell ref="F402:F403"/>
    <mergeCell ref="G402:G403"/>
    <mergeCell ref="C399:K399"/>
    <mergeCell ref="C400:E400"/>
    <mergeCell ref="F400:H400"/>
    <mergeCell ref="I400:K400"/>
    <mergeCell ref="C401:E401"/>
    <mergeCell ref="F401:H401"/>
    <mergeCell ref="I401:K401"/>
    <mergeCell ref="I392:I393"/>
    <mergeCell ref="J392:J393"/>
    <mergeCell ref="K392:K393"/>
    <mergeCell ref="B395:K395"/>
    <mergeCell ref="C397:K397"/>
    <mergeCell ref="C398:E398"/>
    <mergeCell ref="F398:H398"/>
    <mergeCell ref="I398:K398"/>
    <mergeCell ref="B394:R394"/>
    <mergeCell ref="C391:E391"/>
    <mergeCell ref="F391:H391"/>
    <mergeCell ref="I391:K391"/>
    <mergeCell ref="B392:B393"/>
    <mergeCell ref="C392:C393"/>
    <mergeCell ref="D392:D393"/>
    <mergeCell ref="E392:E393"/>
    <mergeCell ref="F392:F393"/>
    <mergeCell ref="G392:G393"/>
    <mergeCell ref="H392:H393"/>
    <mergeCell ref="K387:K388"/>
    <mergeCell ref="B389:B390"/>
    <mergeCell ref="C389:D390"/>
    <mergeCell ref="E389:E390"/>
    <mergeCell ref="F389:G390"/>
    <mergeCell ref="H389:H390"/>
    <mergeCell ref="I389:J390"/>
    <mergeCell ref="K389:K390"/>
    <mergeCell ref="B387:B388"/>
    <mergeCell ref="C387:D388"/>
    <mergeCell ref="E387:E388"/>
    <mergeCell ref="F387:G388"/>
    <mergeCell ref="H387:H388"/>
    <mergeCell ref="I387:J388"/>
    <mergeCell ref="K383:K384"/>
    <mergeCell ref="B385:B386"/>
    <mergeCell ref="C385:D386"/>
    <mergeCell ref="E385:E386"/>
    <mergeCell ref="F385:G386"/>
    <mergeCell ref="H385:H386"/>
    <mergeCell ref="I385:J386"/>
    <mergeCell ref="K385:K386"/>
    <mergeCell ref="B383:B384"/>
    <mergeCell ref="C383:D384"/>
    <mergeCell ref="E383:E384"/>
    <mergeCell ref="F383:G384"/>
    <mergeCell ref="H383:H384"/>
    <mergeCell ref="I383:J384"/>
    <mergeCell ref="C380:E380"/>
    <mergeCell ref="F380:H380"/>
    <mergeCell ref="I380:K380"/>
    <mergeCell ref="B381:B382"/>
    <mergeCell ref="C381:D382"/>
    <mergeCell ref="E381:E382"/>
    <mergeCell ref="F381:G382"/>
    <mergeCell ref="H381:H382"/>
    <mergeCell ref="I381:J382"/>
    <mergeCell ref="K381:K382"/>
    <mergeCell ref="K376:K377"/>
    <mergeCell ref="C378:E378"/>
    <mergeCell ref="F378:H378"/>
    <mergeCell ref="I378:K378"/>
    <mergeCell ref="C379:E379"/>
    <mergeCell ref="F379:H379"/>
    <mergeCell ref="I379:K379"/>
    <mergeCell ref="B376:B377"/>
    <mergeCell ref="C376:D377"/>
    <mergeCell ref="E376:E377"/>
    <mergeCell ref="F376:G377"/>
    <mergeCell ref="H376:H377"/>
    <mergeCell ref="I376:J377"/>
    <mergeCell ref="K372:K373"/>
    <mergeCell ref="B374:B375"/>
    <mergeCell ref="C374:D375"/>
    <mergeCell ref="E374:E375"/>
    <mergeCell ref="F374:G375"/>
    <mergeCell ref="H374:H375"/>
    <mergeCell ref="I374:J375"/>
    <mergeCell ref="K374:K375"/>
    <mergeCell ref="B372:B373"/>
    <mergeCell ref="C372:D373"/>
    <mergeCell ref="E372:E373"/>
    <mergeCell ref="F372:G373"/>
    <mergeCell ref="H372:H373"/>
    <mergeCell ref="I372:J373"/>
    <mergeCell ref="I368:I369"/>
    <mergeCell ref="J368:J369"/>
    <mergeCell ref="K368:K369"/>
    <mergeCell ref="B370:B371"/>
    <mergeCell ref="C370:D371"/>
    <mergeCell ref="E370:E371"/>
    <mergeCell ref="F370:G371"/>
    <mergeCell ref="H370:H371"/>
    <mergeCell ref="I370:J371"/>
    <mergeCell ref="K370:K371"/>
    <mergeCell ref="C367:E367"/>
    <mergeCell ref="F367:H367"/>
    <mergeCell ref="I367:K367"/>
    <mergeCell ref="B368:B369"/>
    <mergeCell ref="C368:C369"/>
    <mergeCell ref="D368:D369"/>
    <mergeCell ref="E368:E369"/>
    <mergeCell ref="F368:F369"/>
    <mergeCell ref="G368:G369"/>
    <mergeCell ref="H368:H369"/>
    <mergeCell ref="C364:E364"/>
    <mergeCell ref="F364:H364"/>
    <mergeCell ref="I364:K364"/>
    <mergeCell ref="C365:K365"/>
    <mergeCell ref="C366:E366"/>
    <mergeCell ref="F366:H366"/>
    <mergeCell ref="I366:K366"/>
    <mergeCell ref="H357:H358"/>
    <mergeCell ref="I357:I358"/>
    <mergeCell ref="J357:J358"/>
    <mergeCell ref="K357:K358"/>
    <mergeCell ref="B361:K361"/>
    <mergeCell ref="C363:K363"/>
    <mergeCell ref="B359:R359"/>
    <mergeCell ref="B360:R360"/>
    <mergeCell ref="K354:K355"/>
    <mergeCell ref="C356:E356"/>
    <mergeCell ref="F356:H356"/>
    <mergeCell ref="I356:K356"/>
    <mergeCell ref="B357:B358"/>
    <mergeCell ref="C357:C358"/>
    <mergeCell ref="D357:D358"/>
    <mergeCell ref="E357:E358"/>
    <mergeCell ref="F357:F358"/>
    <mergeCell ref="G357:G358"/>
    <mergeCell ref="B354:B355"/>
    <mergeCell ref="C354:D355"/>
    <mergeCell ref="E354:E355"/>
    <mergeCell ref="F354:G355"/>
    <mergeCell ref="H354:H355"/>
    <mergeCell ref="I354:J355"/>
    <mergeCell ref="K350:K351"/>
    <mergeCell ref="B352:B353"/>
    <mergeCell ref="C352:D353"/>
    <mergeCell ref="E352:E353"/>
    <mergeCell ref="F352:G353"/>
    <mergeCell ref="H352:H353"/>
    <mergeCell ref="I352:J353"/>
    <mergeCell ref="K352:K353"/>
    <mergeCell ref="B350:B351"/>
    <mergeCell ref="C350:D351"/>
    <mergeCell ref="E350:E351"/>
    <mergeCell ref="F350:G351"/>
    <mergeCell ref="H350:H351"/>
    <mergeCell ref="I350:J351"/>
    <mergeCell ref="K346:K347"/>
    <mergeCell ref="B348:B349"/>
    <mergeCell ref="C348:D349"/>
    <mergeCell ref="E348:E349"/>
    <mergeCell ref="F348:G349"/>
    <mergeCell ref="H348:H349"/>
    <mergeCell ref="I348:J349"/>
    <mergeCell ref="K348:K349"/>
    <mergeCell ref="B346:B347"/>
    <mergeCell ref="C346:D347"/>
    <mergeCell ref="E346:E347"/>
    <mergeCell ref="F346:G347"/>
    <mergeCell ref="H346:H347"/>
    <mergeCell ref="I346:J347"/>
    <mergeCell ref="C343:E343"/>
    <mergeCell ref="F343:H343"/>
    <mergeCell ref="I343:K343"/>
    <mergeCell ref="B344:B345"/>
    <mergeCell ref="C344:D345"/>
    <mergeCell ref="E344:E345"/>
    <mergeCell ref="F344:G345"/>
    <mergeCell ref="H344:H345"/>
    <mergeCell ref="I344:J345"/>
    <mergeCell ref="K344:K345"/>
    <mergeCell ref="K339:K340"/>
    <mergeCell ref="C341:E341"/>
    <mergeCell ref="F341:H341"/>
    <mergeCell ref="I341:K341"/>
    <mergeCell ref="C342:E342"/>
    <mergeCell ref="F342:H342"/>
    <mergeCell ref="I342:K342"/>
    <mergeCell ref="B339:B340"/>
    <mergeCell ref="C339:D340"/>
    <mergeCell ref="E339:E340"/>
    <mergeCell ref="F339:G340"/>
    <mergeCell ref="H339:H340"/>
    <mergeCell ref="I339:J340"/>
    <mergeCell ref="K335:K336"/>
    <mergeCell ref="B337:B338"/>
    <mergeCell ref="C337:D338"/>
    <mergeCell ref="E337:E338"/>
    <mergeCell ref="F337:G338"/>
    <mergeCell ref="H337:H338"/>
    <mergeCell ref="I337:J338"/>
    <mergeCell ref="K337:K338"/>
    <mergeCell ref="B335:B336"/>
    <mergeCell ref="C335:D336"/>
    <mergeCell ref="E335:E336"/>
    <mergeCell ref="F335:G336"/>
    <mergeCell ref="H335:H336"/>
    <mergeCell ref="I335:J336"/>
    <mergeCell ref="K331:K332"/>
    <mergeCell ref="B333:B334"/>
    <mergeCell ref="C333:D334"/>
    <mergeCell ref="E333:E334"/>
    <mergeCell ref="F333:G334"/>
    <mergeCell ref="H333:H334"/>
    <mergeCell ref="I333:J334"/>
    <mergeCell ref="K333:K334"/>
    <mergeCell ref="H329:H330"/>
    <mergeCell ref="I329:I330"/>
    <mergeCell ref="J329:J330"/>
    <mergeCell ref="K329:K330"/>
    <mergeCell ref="B331:B332"/>
    <mergeCell ref="C331:D332"/>
    <mergeCell ref="E331:E332"/>
    <mergeCell ref="F331:G332"/>
    <mergeCell ref="H331:H332"/>
    <mergeCell ref="I331:J332"/>
    <mergeCell ref="B329:B330"/>
    <mergeCell ref="C329:C330"/>
    <mergeCell ref="D329:D330"/>
    <mergeCell ref="E329:E330"/>
    <mergeCell ref="F329:F330"/>
    <mergeCell ref="G329:G330"/>
    <mergeCell ref="C326:K326"/>
    <mergeCell ref="C327:E327"/>
    <mergeCell ref="F327:H327"/>
    <mergeCell ref="I327:K327"/>
    <mergeCell ref="C328:E328"/>
    <mergeCell ref="F328:H328"/>
    <mergeCell ref="I328:K328"/>
    <mergeCell ref="I319:I320"/>
    <mergeCell ref="J319:J320"/>
    <mergeCell ref="K319:K320"/>
    <mergeCell ref="B322:K322"/>
    <mergeCell ref="C324:K324"/>
    <mergeCell ref="C325:E325"/>
    <mergeCell ref="F325:H325"/>
    <mergeCell ref="I325:K325"/>
    <mergeCell ref="C318:E318"/>
    <mergeCell ref="F318:H318"/>
    <mergeCell ref="I318:K318"/>
    <mergeCell ref="B319:B320"/>
    <mergeCell ref="C319:C320"/>
    <mergeCell ref="D319:D320"/>
    <mergeCell ref="E319:E320"/>
    <mergeCell ref="F319:F320"/>
    <mergeCell ref="G319:G320"/>
    <mergeCell ref="H319:H320"/>
    <mergeCell ref="K314:K315"/>
    <mergeCell ref="B316:B317"/>
    <mergeCell ref="C316:D317"/>
    <mergeCell ref="E316:E317"/>
    <mergeCell ref="F316:G317"/>
    <mergeCell ref="H316:H317"/>
    <mergeCell ref="I316:J317"/>
    <mergeCell ref="K316:K317"/>
    <mergeCell ref="B314:B315"/>
    <mergeCell ref="C314:D315"/>
    <mergeCell ref="E314:E315"/>
    <mergeCell ref="F314:G315"/>
    <mergeCell ref="H314:H315"/>
    <mergeCell ref="I314:J315"/>
    <mergeCell ref="K310:K311"/>
    <mergeCell ref="B312:B313"/>
    <mergeCell ref="C312:D313"/>
    <mergeCell ref="E312:E313"/>
    <mergeCell ref="F312:G313"/>
    <mergeCell ref="H312:H313"/>
    <mergeCell ref="I312:J313"/>
    <mergeCell ref="K312:K313"/>
    <mergeCell ref="B310:B311"/>
    <mergeCell ref="C310:D311"/>
    <mergeCell ref="E310:E311"/>
    <mergeCell ref="F310:G311"/>
    <mergeCell ref="H310:H311"/>
    <mergeCell ref="I310:J311"/>
    <mergeCell ref="C307:E307"/>
    <mergeCell ref="F307:H307"/>
    <mergeCell ref="I307:K307"/>
    <mergeCell ref="B308:B309"/>
    <mergeCell ref="C308:D309"/>
    <mergeCell ref="E308:E309"/>
    <mergeCell ref="F308:G309"/>
    <mergeCell ref="H308:H309"/>
    <mergeCell ref="I308:J309"/>
    <mergeCell ref="K308:K309"/>
    <mergeCell ref="C305:E305"/>
    <mergeCell ref="F305:H305"/>
    <mergeCell ref="I305:K305"/>
    <mergeCell ref="C306:E306"/>
    <mergeCell ref="F306:H306"/>
    <mergeCell ref="I306:K306"/>
    <mergeCell ref="K301:K302"/>
    <mergeCell ref="B303:B304"/>
    <mergeCell ref="C303:D304"/>
    <mergeCell ref="E303:E304"/>
    <mergeCell ref="F303:G304"/>
    <mergeCell ref="H303:H304"/>
    <mergeCell ref="I303:J304"/>
    <mergeCell ref="K303:K304"/>
    <mergeCell ref="B301:B302"/>
    <mergeCell ref="C301:D302"/>
    <mergeCell ref="E301:E302"/>
    <mergeCell ref="F301:G302"/>
    <mergeCell ref="H301:H302"/>
    <mergeCell ref="I301:J302"/>
    <mergeCell ref="K297:K298"/>
    <mergeCell ref="B299:B300"/>
    <mergeCell ref="C299:D300"/>
    <mergeCell ref="E299:E300"/>
    <mergeCell ref="F299:G300"/>
    <mergeCell ref="H299:H300"/>
    <mergeCell ref="I299:J300"/>
    <mergeCell ref="K299:K300"/>
    <mergeCell ref="H295:H296"/>
    <mergeCell ref="I295:I296"/>
    <mergeCell ref="J295:J296"/>
    <mergeCell ref="K295:K296"/>
    <mergeCell ref="B297:B298"/>
    <mergeCell ref="C297:D298"/>
    <mergeCell ref="E297:E298"/>
    <mergeCell ref="F297:G298"/>
    <mergeCell ref="H297:H298"/>
    <mergeCell ref="I297:J298"/>
    <mergeCell ref="B295:B296"/>
    <mergeCell ref="C295:C296"/>
    <mergeCell ref="D295:D296"/>
    <mergeCell ref="E295:E296"/>
    <mergeCell ref="F295:F296"/>
    <mergeCell ref="G295:G296"/>
    <mergeCell ref="C292:K292"/>
    <mergeCell ref="C293:E293"/>
    <mergeCell ref="F293:H293"/>
    <mergeCell ref="I293:K293"/>
    <mergeCell ref="C294:E294"/>
    <mergeCell ref="F294:H294"/>
    <mergeCell ref="I294:K294"/>
    <mergeCell ref="H278:H279"/>
    <mergeCell ref="I278:I279"/>
    <mergeCell ref="J278:J279"/>
    <mergeCell ref="B288:K288"/>
    <mergeCell ref="C290:K290"/>
    <mergeCell ref="C291:E291"/>
    <mergeCell ref="F291:H291"/>
    <mergeCell ref="I291:K291"/>
    <mergeCell ref="B281:R281"/>
    <mergeCell ref="B282:R282"/>
    <mergeCell ref="B278:B279"/>
    <mergeCell ref="C278:C279"/>
    <mergeCell ref="D278:D279"/>
    <mergeCell ref="E278:E279"/>
    <mergeCell ref="F278:F279"/>
    <mergeCell ref="G278:G279"/>
    <mergeCell ref="J274:J275"/>
    <mergeCell ref="B276:B277"/>
    <mergeCell ref="C276:C277"/>
    <mergeCell ref="D276:D277"/>
    <mergeCell ref="E276:F277"/>
    <mergeCell ref="G276:G277"/>
    <mergeCell ref="H276:I277"/>
    <mergeCell ref="J276:J277"/>
    <mergeCell ref="B274:B275"/>
    <mergeCell ref="C274:C275"/>
    <mergeCell ref="D274:D275"/>
    <mergeCell ref="E274:F275"/>
    <mergeCell ref="G274:G275"/>
    <mergeCell ref="H274:I275"/>
    <mergeCell ref="J270:J271"/>
    <mergeCell ref="B272:B273"/>
    <mergeCell ref="C272:C273"/>
    <mergeCell ref="D272:D273"/>
    <mergeCell ref="E272:F273"/>
    <mergeCell ref="G272:G273"/>
    <mergeCell ref="H272:I273"/>
    <mergeCell ref="J272:J273"/>
    <mergeCell ref="B270:B271"/>
    <mergeCell ref="C270:C271"/>
    <mergeCell ref="D270:D271"/>
    <mergeCell ref="E270:F271"/>
    <mergeCell ref="G270:G271"/>
    <mergeCell ref="H270:I271"/>
    <mergeCell ref="H266:H267"/>
    <mergeCell ref="I266:I267"/>
    <mergeCell ref="J266:J267"/>
    <mergeCell ref="B268:B269"/>
    <mergeCell ref="C268:C269"/>
    <mergeCell ref="D268:D269"/>
    <mergeCell ref="E268:F269"/>
    <mergeCell ref="G268:G269"/>
    <mergeCell ref="H268:I269"/>
    <mergeCell ref="J268:J269"/>
    <mergeCell ref="B266:B267"/>
    <mergeCell ref="C266:C267"/>
    <mergeCell ref="D266:D267"/>
    <mergeCell ref="E266:E267"/>
    <mergeCell ref="F266:F267"/>
    <mergeCell ref="G266:G267"/>
    <mergeCell ref="H262:H263"/>
    <mergeCell ref="I262:I263"/>
    <mergeCell ref="J262:J263"/>
    <mergeCell ref="E264:G264"/>
    <mergeCell ref="H264:J264"/>
    <mergeCell ref="E265:G265"/>
    <mergeCell ref="H265:J265"/>
    <mergeCell ref="B262:B263"/>
    <mergeCell ref="C262:C263"/>
    <mergeCell ref="D262:D263"/>
    <mergeCell ref="E262:E263"/>
    <mergeCell ref="F262:F263"/>
    <mergeCell ref="G262:G263"/>
    <mergeCell ref="J258:J259"/>
    <mergeCell ref="B260:B261"/>
    <mergeCell ref="C260:C261"/>
    <mergeCell ref="D260:D261"/>
    <mergeCell ref="E260:F261"/>
    <mergeCell ref="G260:G261"/>
    <mergeCell ref="H260:I261"/>
    <mergeCell ref="J260:J261"/>
    <mergeCell ref="B258:B259"/>
    <mergeCell ref="C258:C259"/>
    <mergeCell ref="D258:D259"/>
    <mergeCell ref="E258:F259"/>
    <mergeCell ref="G258:G259"/>
    <mergeCell ref="H258:I259"/>
    <mergeCell ref="J254:J255"/>
    <mergeCell ref="B256:B257"/>
    <mergeCell ref="C256:C257"/>
    <mergeCell ref="D256:D257"/>
    <mergeCell ref="E256:F257"/>
    <mergeCell ref="G256:G257"/>
    <mergeCell ref="H256:I257"/>
    <mergeCell ref="J256:J257"/>
    <mergeCell ref="B254:B255"/>
    <mergeCell ref="C254:C255"/>
    <mergeCell ref="D254:D255"/>
    <mergeCell ref="E254:F255"/>
    <mergeCell ref="G254:G255"/>
    <mergeCell ref="H254:I255"/>
    <mergeCell ref="H250:H251"/>
    <mergeCell ref="I250:I251"/>
    <mergeCell ref="J250:J251"/>
    <mergeCell ref="B252:B253"/>
    <mergeCell ref="C252:C253"/>
    <mergeCell ref="D252:D253"/>
    <mergeCell ref="E252:F253"/>
    <mergeCell ref="G252:G253"/>
    <mergeCell ref="H252:I253"/>
    <mergeCell ref="J252:J253"/>
    <mergeCell ref="B250:B251"/>
    <mergeCell ref="C250:C251"/>
    <mergeCell ref="D250:D251"/>
    <mergeCell ref="E250:E251"/>
    <mergeCell ref="F250:F251"/>
    <mergeCell ref="G250:G251"/>
    <mergeCell ref="E248:G248"/>
    <mergeCell ref="H246:J246"/>
    <mergeCell ref="H247:J247"/>
    <mergeCell ref="H248:J248"/>
    <mergeCell ref="E249:G249"/>
    <mergeCell ref="H249:J249"/>
    <mergeCell ref="H240:H241"/>
    <mergeCell ref="I240:I241"/>
    <mergeCell ref="J240:J241"/>
    <mergeCell ref="B243:J243"/>
    <mergeCell ref="B245:J245"/>
    <mergeCell ref="B246:B248"/>
    <mergeCell ref="C246:C248"/>
    <mergeCell ref="D246:D248"/>
    <mergeCell ref="E246:G246"/>
    <mergeCell ref="E247:G247"/>
    <mergeCell ref="B240:B241"/>
    <mergeCell ref="C240:C241"/>
    <mergeCell ref="D240:D241"/>
    <mergeCell ref="E240:E241"/>
    <mergeCell ref="F240:F241"/>
    <mergeCell ref="G240:G241"/>
    <mergeCell ref="J236:J237"/>
    <mergeCell ref="B238:B239"/>
    <mergeCell ref="C238:C239"/>
    <mergeCell ref="D238:D239"/>
    <mergeCell ref="E238:F239"/>
    <mergeCell ref="G238:G239"/>
    <mergeCell ref="H238:I239"/>
    <mergeCell ref="J238:J239"/>
    <mergeCell ref="B236:B237"/>
    <mergeCell ref="C236:C237"/>
    <mergeCell ref="D236:D237"/>
    <mergeCell ref="E236:F237"/>
    <mergeCell ref="G236:G237"/>
    <mergeCell ref="H236:I237"/>
    <mergeCell ref="J232:J233"/>
    <mergeCell ref="B234:B235"/>
    <mergeCell ref="C234:C235"/>
    <mergeCell ref="D234:D235"/>
    <mergeCell ref="E234:F235"/>
    <mergeCell ref="G234:G235"/>
    <mergeCell ref="H234:I235"/>
    <mergeCell ref="J234:J235"/>
    <mergeCell ref="B232:B233"/>
    <mergeCell ref="C232:C233"/>
    <mergeCell ref="D232:D233"/>
    <mergeCell ref="E232:F233"/>
    <mergeCell ref="G232:G233"/>
    <mergeCell ref="H232:I233"/>
    <mergeCell ref="H228:H229"/>
    <mergeCell ref="I228:I229"/>
    <mergeCell ref="J228:J229"/>
    <mergeCell ref="B230:B231"/>
    <mergeCell ref="C230:C231"/>
    <mergeCell ref="D230:D231"/>
    <mergeCell ref="E230:F231"/>
    <mergeCell ref="G230:G231"/>
    <mergeCell ref="H230:I231"/>
    <mergeCell ref="J230:J231"/>
    <mergeCell ref="B228:B229"/>
    <mergeCell ref="C228:C229"/>
    <mergeCell ref="D228:D229"/>
    <mergeCell ref="E228:E229"/>
    <mergeCell ref="F228:F229"/>
    <mergeCell ref="G228:G229"/>
    <mergeCell ref="H224:H225"/>
    <mergeCell ref="I224:I225"/>
    <mergeCell ref="J224:J225"/>
    <mergeCell ref="E226:G226"/>
    <mergeCell ref="H226:J226"/>
    <mergeCell ref="E227:G227"/>
    <mergeCell ref="H227:J227"/>
    <mergeCell ref="B224:B225"/>
    <mergeCell ref="C224:C225"/>
    <mergeCell ref="D224:D225"/>
    <mergeCell ref="E224:E225"/>
    <mergeCell ref="F224:F225"/>
    <mergeCell ref="G224:G225"/>
    <mergeCell ref="J220:J221"/>
    <mergeCell ref="B222:B223"/>
    <mergeCell ref="C222:C223"/>
    <mergeCell ref="D222:D223"/>
    <mergeCell ref="E222:F223"/>
    <mergeCell ref="G222:G223"/>
    <mergeCell ref="H222:I223"/>
    <mergeCell ref="J222:J223"/>
    <mergeCell ref="B220:B221"/>
    <mergeCell ref="C220:C221"/>
    <mergeCell ref="D220:D221"/>
    <mergeCell ref="E220:F221"/>
    <mergeCell ref="G220:G221"/>
    <mergeCell ref="H220:I221"/>
    <mergeCell ref="J216:J217"/>
    <mergeCell ref="B218:B219"/>
    <mergeCell ref="C218:C219"/>
    <mergeCell ref="D218:D219"/>
    <mergeCell ref="E218:F219"/>
    <mergeCell ref="G218:G219"/>
    <mergeCell ref="H218:I219"/>
    <mergeCell ref="J218:J219"/>
    <mergeCell ref="B216:B217"/>
    <mergeCell ref="C216:C217"/>
    <mergeCell ref="D216:D217"/>
    <mergeCell ref="E216:F217"/>
    <mergeCell ref="G216:G217"/>
    <mergeCell ref="H216:I217"/>
    <mergeCell ref="H212:H213"/>
    <mergeCell ref="I212:I213"/>
    <mergeCell ref="J212:J213"/>
    <mergeCell ref="B214:B215"/>
    <mergeCell ref="C214:C215"/>
    <mergeCell ref="D214:D215"/>
    <mergeCell ref="E214:F215"/>
    <mergeCell ref="G214:G215"/>
    <mergeCell ref="H214:I215"/>
    <mergeCell ref="J214:J215"/>
    <mergeCell ref="B212:B213"/>
    <mergeCell ref="C212:C213"/>
    <mergeCell ref="D212:D213"/>
    <mergeCell ref="E212:E213"/>
    <mergeCell ref="F212:F213"/>
    <mergeCell ref="G212:G213"/>
    <mergeCell ref="E210:G210"/>
    <mergeCell ref="H208:J208"/>
    <mergeCell ref="H209:J209"/>
    <mergeCell ref="H210:J210"/>
    <mergeCell ref="E211:G211"/>
    <mergeCell ref="H211:J211"/>
    <mergeCell ref="H202:H203"/>
    <mergeCell ref="I202:I203"/>
    <mergeCell ref="J202:J203"/>
    <mergeCell ref="B205:J205"/>
    <mergeCell ref="B207:J207"/>
    <mergeCell ref="B208:B210"/>
    <mergeCell ref="C208:C210"/>
    <mergeCell ref="D208:D210"/>
    <mergeCell ref="E208:G208"/>
    <mergeCell ref="E209:G209"/>
    <mergeCell ref="B202:B203"/>
    <mergeCell ref="C202:C203"/>
    <mergeCell ref="D202:D203"/>
    <mergeCell ref="E202:E203"/>
    <mergeCell ref="F202:F203"/>
    <mergeCell ref="G202:G203"/>
    <mergeCell ref="J198:J199"/>
    <mergeCell ref="B200:B201"/>
    <mergeCell ref="C200:C201"/>
    <mergeCell ref="D200:D201"/>
    <mergeCell ref="E200:F201"/>
    <mergeCell ref="G200:G201"/>
    <mergeCell ref="H200:I201"/>
    <mergeCell ref="J200:J201"/>
    <mergeCell ref="B198:B199"/>
    <mergeCell ref="C198:C199"/>
    <mergeCell ref="D198:D199"/>
    <mergeCell ref="E198:F199"/>
    <mergeCell ref="G198:G199"/>
    <mergeCell ref="H198:I199"/>
    <mergeCell ref="J194:J195"/>
    <mergeCell ref="B196:B197"/>
    <mergeCell ref="C196:C197"/>
    <mergeCell ref="D196:D197"/>
    <mergeCell ref="E196:F197"/>
    <mergeCell ref="G196:G197"/>
    <mergeCell ref="H196:I197"/>
    <mergeCell ref="J196:J197"/>
    <mergeCell ref="B194:B195"/>
    <mergeCell ref="C194:C195"/>
    <mergeCell ref="D194:D195"/>
    <mergeCell ref="E194:F195"/>
    <mergeCell ref="G194:G195"/>
    <mergeCell ref="H194:I195"/>
    <mergeCell ref="H190:H191"/>
    <mergeCell ref="I190:I191"/>
    <mergeCell ref="J190:J191"/>
    <mergeCell ref="B192:B193"/>
    <mergeCell ref="C192:C193"/>
    <mergeCell ref="D192:D193"/>
    <mergeCell ref="E192:F193"/>
    <mergeCell ref="G192:G193"/>
    <mergeCell ref="H192:I193"/>
    <mergeCell ref="J192:J193"/>
    <mergeCell ref="E188:G188"/>
    <mergeCell ref="H188:J188"/>
    <mergeCell ref="E189:G189"/>
    <mergeCell ref="H189:J189"/>
    <mergeCell ref="B190:B191"/>
    <mergeCell ref="C190:C191"/>
    <mergeCell ref="D190:D191"/>
    <mergeCell ref="E190:E191"/>
    <mergeCell ref="F190:F191"/>
    <mergeCell ref="G190:G191"/>
    <mergeCell ref="J184:J185"/>
    <mergeCell ref="B186:B187"/>
    <mergeCell ref="C186:C187"/>
    <mergeCell ref="D186:D187"/>
    <mergeCell ref="E186:E187"/>
    <mergeCell ref="F186:F187"/>
    <mergeCell ref="G186:G187"/>
    <mergeCell ref="H186:H187"/>
    <mergeCell ref="I186:I187"/>
    <mergeCell ref="J186:J187"/>
    <mergeCell ref="B184:B185"/>
    <mergeCell ref="C184:C185"/>
    <mergeCell ref="D184:D185"/>
    <mergeCell ref="E184:F185"/>
    <mergeCell ref="G184:G185"/>
    <mergeCell ref="H184:I185"/>
    <mergeCell ref="J180:J181"/>
    <mergeCell ref="B182:B183"/>
    <mergeCell ref="C182:C183"/>
    <mergeCell ref="D182:D183"/>
    <mergeCell ref="E182:F183"/>
    <mergeCell ref="G182:G183"/>
    <mergeCell ref="H182:I183"/>
    <mergeCell ref="J182:J183"/>
    <mergeCell ref="B180:B181"/>
    <mergeCell ref="C180:C181"/>
    <mergeCell ref="D180:D181"/>
    <mergeCell ref="E180:F181"/>
    <mergeCell ref="G180:G181"/>
    <mergeCell ref="H180:I181"/>
    <mergeCell ref="J176:J177"/>
    <mergeCell ref="B178:B179"/>
    <mergeCell ref="C178:C179"/>
    <mergeCell ref="D178:D179"/>
    <mergeCell ref="E178:F179"/>
    <mergeCell ref="G178:G179"/>
    <mergeCell ref="H178:I179"/>
    <mergeCell ref="J178:J179"/>
    <mergeCell ref="G174:G175"/>
    <mergeCell ref="H174:H175"/>
    <mergeCell ref="I174:I175"/>
    <mergeCell ref="J174:J175"/>
    <mergeCell ref="B176:B177"/>
    <mergeCell ref="C176:C177"/>
    <mergeCell ref="D176:D177"/>
    <mergeCell ref="E176:F177"/>
    <mergeCell ref="G176:G177"/>
    <mergeCell ref="H176:I177"/>
    <mergeCell ref="H170:J170"/>
    <mergeCell ref="H171:J171"/>
    <mergeCell ref="H172:J172"/>
    <mergeCell ref="E173:G173"/>
    <mergeCell ref="H173:J173"/>
    <mergeCell ref="B174:B175"/>
    <mergeCell ref="C174:C175"/>
    <mergeCell ref="D174:D175"/>
    <mergeCell ref="E174:E175"/>
    <mergeCell ref="F174:F175"/>
    <mergeCell ref="B170:B172"/>
    <mergeCell ref="C170:C172"/>
    <mergeCell ref="D170:D172"/>
    <mergeCell ref="E170:G170"/>
    <mergeCell ref="E171:G171"/>
    <mergeCell ref="E172:G172"/>
    <mergeCell ref="O156:O157"/>
    <mergeCell ref="P156:P157"/>
    <mergeCell ref="Q156:Q157"/>
    <mergeCell ref="R156:R157"/>
    <mergeCell ref="B167:J167"/>
    <mergeCell ref="B169:J169"/>
    <mergeCell ref="B158:R158"/>
    <mergeCell ref="B161:R161"/>
    <mergeCell ref="B162:R162"/>
    <mergeCell ref="B163:R163"/>
    <mergeCell ref="I156:I157"/>
    <mergeCell ref="J156:J157"/>
    <mergeCell ref="K156:K157"/>
    <mergeCell ref="L156:L157"/>
    <mergeCell ref="M156:M157"/>
    <mergeCell ref="N156:N157"/>
    <mergeCell ref="O154:O155"/>
    <mergeCell ref="P154:Q155"/>
    <mergeCell ref="R154:R155"/>
    <mergeCell ref="B156:B157"/>
    <mergeCell ref="C156:C157"/>
    <mergeCell ref="D156:D157"/>
    <mergeCell ref="E156:E157"/>
    <mergeCell ref="F156:F157"/>
    <mergeCell ref="G156:G157"/>
    <mergeCell ref="H156:H157"/>
    <mergeCell ref="R152:R153"/>
    <mergeCell ref="B154:B155"/>
    <mergeCell ref="C154:D155"/>
    <mergeCell ref="E154:E155"/>
    <mergeCell ref="F154:G155"/>
    <mergeCell ref="H154:H155"/>
    <mergeCell ref="I154:J155"/>
    <mergeCell ref="K154:K155"/>
    <mergeCell ref="L154:L155"/>
    <mergeCell ref="M154:N155"/>
    <mergeCell ref="I152:J153"/>
    <mergeCell ref="K152:K153"/>
    <mergeCell ref="L152:L153"/>
    <mergeCell ref="M152:N153"/>
    <mergeCell ref="O152:O153"/>
    <mergeCell ref="P152:Q153"/>
    <mergeCell ref="L150:L151"/>
    <mergeCell ref="M150:N151"/>
    <mergeCell ref="O150:O151"/>
    <mergeCell ref="P150:Q151"/>
    <mergeCell ref="R150:R151"/>
    <mergeCell ref="B152:B153"/>
    <mergeCell ref="C152:D153"/>
    <mergeCell ref="E152:E153"/>
    <mergeCell ref="F152:G153"/>
    <mergeCell ref="H152:H153"/>
    <mergeCell ref="O148:O149"/>
    <mergeCell ref="P148:Q149"/>
    <mergeCell ref="R148:R149"/>
    <mergeCell ref="B150:B151"/>
    <mergeCell ref="C150:D151"/>
    <mergeCell ref="E150:E151"/>
    <mergeCell ref="F150:G151"/>
    <mergeCell ref="H150:H151"/>
    <mergeCell ref="I150:J151"/>
    <mergeCell ref="K150:K151"/>
    <mergeCell ref="R146:R147"/>
    <mergeCell ref="B148:B149"/>
    <mergeCell ref="C148:D149"/>
    <mergeCell ref="E148:E149"/>
    <mergeCell ref="F148:G149"/>
    <mergeCell ref="H148:H149"/>
    <mergeCell ref="I148:J149"/>
    <mergeCell ref="K148:K149"/>
    <mergeCell ref="L148:L149"/>
    <mergeCell ref="M148:N149"/>
    <mergeCell ref="I146:J147"/>
    <mergeCell ref="K146:K147"/>
    <mergeCell ref="L146:L147"/>
    <mergeCell ref="M146:N147"/>
    <mergeCell ref="O146:O147"/>
    <mergeCell ref="P146:Q147"/>
    <mergeCell ref="N144:N145"/>
    <mergeCell ref="O144:O145"/>
    <mergeCell ref="P144:P145"/>
    <mergeCell ref="Q144:Q145"/>
    <mergeCell ref="R144:R145"/>
    <mergeCell ref="B146:B147"/>
    <mergeCell ref="C146:D147"/>
    <mergeCell ref="E146:E147"/>
    <mergeCell ref="F146:G147"/>
    <mergeCell ref="H146:H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F142:H142"/>
    <mergeCell ref="I142:K142"/>
    <mergeCell ref="M142:O142"/>
    <mergeCell ref="P142:R142"/>
    <mergeCell ref="C143:E143"/>
    <mergeCell ref="F143:H143"/>
    <mergeCell ref="I143:K143"/>
    <mergeCell ref="M143:O143"/>
    <mergeCell ref="P143:R143"/>
    <mergeCell ref="N139:N140"/>
    <mergeCell ref="O139:O140"/>
    <mergeCell ref="P139:P140"/>
    <mergeCell ref="Q139:Q140"/>
    <mergeCell ref="R139:R140"/>
    <mergeCell ref="C141:E141"/>
    <mergeCell ref="F141:H141"/>
    <mergeCell ref="I141:K141"/>
    <mergeCell ref="M141:O141"/>
    <mergeCell ref="P141:R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7:K138"/>
    <mergeCell ref="L137:L138"/>
    <mergeCell ref="M137:N138"/>
    <mergeCell ref="O137:O138"/>
    <mergeCell ref="P137:Q138"/>
    <mergeCell ref="R137:R138"/>
    <mergeCell ref="B137:B138"/>
    <mergeCell ref="C137:D138"/>
    <mergeCell ref="E137:E138"/>
    <mergeCell ref="F137:G138"/>
    <mergeCell ref="H137:H138"/>
    <mergeCell ref="I137:J138"/>
    <mergeCell ref="K135:K136"/>
    <mergeCell ref="L135:L136"/>
    <mergeCell ref="M135:N136"/>
    <mergeCell ref="O135:O136"/>
    <mergeCell ref="P135:Q136"/>
    <mergeCell ref="R135:R136"/>
    <mergeCell ref="B135:B136"/>
    <mergeCell ref="C135:D136"/>
    <mergeCell ref="E135:E136"/>
    <mergeCell ref="F135:G136"/>
    <mergeCell ref="H135:H136"/>
    <mergeCell ref="I135:J136"/>
    <mergeCell ref="K133:K134"/>
    <mergeCell ref="L133:L134"/>
    <mergeCell ref="M133:N134"/>
    <mergeCell ref="O133:O134"/>
    <mergeCell ref="P133:Q134"/>
    <mergeCell ref="R133:R134"/>
    <mergeCell ref="B133:B134"/>
    <mergeCell ref="C133:D134"/>
    <mergeCell ref="E133:E134"/>
    <mergeCell ref="F133:G134"/>
    <mergeCell ref="H133:H134"/>
    <mergeCell ref="I133:J134"/>
    <mergeCell ref="K131:K132"/>
    <mergeCell ref="L131:L132"/>
    <mergeCell ref="M131:N132"/>
    <mergeCell ref="O131:O132"/>
    <mergeCell ref="P131:Q132"/>
    <mergeCell ref="R131:R132"/>
    <mergeCell ref="B131:B132"/>
    <mergeCell ref="C131:D132"/>
    <mergeCell ref="E131:E132"/>
    <mergeCell ref="F131:G132"/>
    <mergeCell ref="H131:H132"/>
    <mergeCell ref="I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F128:H128"/>
    <mergeCell ref="I128:K128"/>
    <mergeCell ref="M128:O128"/>
    <mergeCell ref="P128:R128"/>
    <mergeCell ref="B129:B130"/>
    <mergeCell ref="C129:C130"/>
    <mergeCell ref="D129:D130"/>
    <mergeCell ref="E129:E130"/>
    <mergeCell ref="F129:F130"/>
    <mergeCell ref="P124:R125"/>
    <mergeCell ref="C126:R126"/>
    <mergeCell ref="C127:E127"/>
    <mergeCell ref="F127:H127"/>
    <mergeCell ref="I127:K127"/>
    <mergeCell ref="M127:O127"/>
    <mergeCell ref="P127:R127"/>
    <mergeCell ref="B124:B125"/>
    <mergeCell ref="C124:E125"/>
    <mergeCell ref="F124:H125"/>
    <mergeCell ref="I124:K125"/>
    <mergeCell ref="L124:L125"/>
    <mergeCell ref="M124:O124"/>
    <mergeCell ref="M125:O125"/>
    <mergeCell ref="O115:O116"/>
    <mergeCell ref="P115:P116"/>
    <mergeCell ref="Q115:Q116"/>
    <mergeCell ref="R115:R116"/>
    <mergeCell ref="B121:R121"/>
    <mergeCell ref="C123:R123"/>
    <mergeCell ref="B120:R120"/>
    <mergeCell ref="I115:I116"/>
    <mergeCell ref="J115:J116"/>
    <mergeCell ref="K115:K116"/>
    <mergeCell ref="L115:L116"/>
    <mergeCell ref="M115:M116"/>
    <mergeCell ref="N115:N116"/>
    <mergeCell ref="O113:O114"/>
    <mergeCell ref="P113:Q114"/>
    <mergeCell ref="R113:R114"/>
    <mergeCell ref="B115:B116"/>
    <mergeCell ref="C115:C116"/>
    <mergeCell ref="D115:D116"/>
    <mergeCell ref="E115:E116"/>
    <mergeCell ref="F115:F116"/>
    <mergeCell ref="G115:G116"/>
    <mergeCell ref="H115:H116"/>
    <mergeCell ref="R111:R112"/>
    <mergeCell ref="B113:B114"/>
    <mergeCell ref="C113:D114"/>
    <mergeCell ref="E113:E114"/>
    <mergeCell ref="F113:G114"/>
    <mergeCell ref="H113:H114"/>
    <mergeCell ref="I113:J114"/>
    <mergeCell ref="K113:K114"/>
    <mergeCell ref="L113:L114"/>
    <mergeCell ref="M113:N114"/>
    <mergeCell ref="I111:J112"/>
    <mergeCell ref="K111:K112"/>
    <mergeCell ref="L111:L112"/>
    <mergeCell ref="M111:N112"/>
    <mergeCell ref="O111:O112"/>
    <mergeCell ref="P111:Q112"/>
    <mergeCell ref="L109:L110"/>
    <mergeCell ref="M109:N110"/>
    <mergeCell ref="O109:O110"/>
    <mergeCell ref="P109:Q110"/>
    <mergeCell ref="R109:R110"/>
    <mergeCell ref="B111:B112"/>
    <mergeCell ref="C111:D112"/>
    <mergeCell ref="E111:E112"/>
    <mergeCell ref="F111:G112"/>
    <mergeCell ref="H111:H112"/>
    <mergeCell ref="O107:O108"/>
    <mergeCell ref="P107:Q108"/>
    <mergeCell ref="R107:R108"/>
    <mergeCell ref="B109:B110"/>
    <mergeCell ref="C109:D110"/>
    <mergeCell ref="E109:E110"/>
    <mergeCell ref="F109:G110"/>
    <mergeCell ref="H109:H110"/>
    <mergeCell ref="I109:J110"/>
    <mergeCell ref="K109:K110"/>
    <mergeCell ref="R105:R106"/>
    <mergeCell ref="B107:B108"/>
    <mergeCell ref="C107:D108"/>
    <mergeCell ref="E107:E108"/>
    <mergeCell ref="F107:G108"/>
    <mergeCell ref="H107:H108"/>
    <mergeCell ref="I107:J108"/>
    <mergeCell ref="K107:K108"/>
    <mergeCell ref="L107:L108"/>
    <mergeCell ref="M107:N108"/>
    <mergeCell ref="I105:J106"/>
    <mergeCell ref="K105:K106"/>
    <mergeCell ref="L105:L106"/>
    <mergeCell ref="M105:N106"/>
    <mergeCell ref="O105:O106"/>
    <mergeCell ref="P105:Q106"/>
    <mergeCell ref="N103:N104"/>
    <mergeCell ref="O103:O104"/>
    <mergeCell ref="P103:P104"/>
    <mergeCell ref="Q103:Q104"/>
    <mergeCell ref="R103:R104"/>
    <mergeCell ref="B105:B106"/>
    <mergeCell ref="C105:D106"/>
    <mergeCell ref="E105:E106"/>
    <mergeCell ref="F105:G106"/>
    <mergeCell ref="H105:H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F101:H101"/>
    <mergeCell ref="I101:K101"/>
    <mergeCell ref="M101:O101"/>
    <mergeCell ref="P101:R101"/>
    <mergeCell ref="C102:E102"/>
    <mergeCell ref="F102:H102"/>
    <mergeCell ref="I102:K102"/>
    <mergeCell ref="M102:O102"/>
    <mergeCell ref="P102:R102"/>
    <mergeCell ref="N98:N99"/>
    <mergeCell ref="O98:O99"/>
    <mergeCell ref="P98:P99"/>
    <mergeCell ref="Q98:Q99"/>
    <mergeCell ref="R98:R99"/>
    <mergeCell ref="C100:E100"/>
    <mergeCell ref="F100:H100"/>
    <mergeCell ref="I100:K100"/>
    <mergeCell ref="M100:O100"/>
    <mergeCell ref="P100:R100"/>
    <mergeCell ref="H98:H99"/>
    <mergeCell ref="I98:I99"/>
    <mergeCell ref="J98:J99"/>
    <mergeCell ref="K98:K99"/>
    <mergeCell ref="L98:L99"/>
    <mergeCell ref="M98:M99"/>
    <mergeCell ref="B98:B99"/>
    <mergeCell ref="C98:C99"/>
    <mergeCell ref="D98:D99"/>
    <mergeCell ref="E98:E99"/>
    <mergeCell ref="F98:F99"/>
    <mergeCell ref="G98:G99"/>
    <mergeCell ref="K96:K97"/>
    <mergeCell ref="L96:L97"/>
    <mergeCell ref="M96:N97"/>
    <mergeCell ref="O96:O97"/>
    <mergeCell ref="P96:Q97"/>
    <mergeCell ref="R96:R97"/>
    <mergeCell ref="B96:B97"/>
    <mergeCell ref="C96:D97"/>
    <mergeCell ref="E96:E97"/>
    <mergeCell ref="F96:G97"/>
    <mergeCell ref="H96:H97"/>
    <mergeCell ref="I96:J97"/>
    <mergeCell ref="K94:K95"/>
    <mergeCell ref="L94:L95"/>
    <mergeCell ref="M94:N95"/>
    <mergeCell ref="O94:O95"/>
    <mergeCell ref="P94:Q95"/>
    <mergeCell ref="R94:R95"/>
    <mergeCell ref="B94:B95"/>
    <mergeCell ref="C94:D95"/>
    <mergeCell ref="E94:E95"/>
    <mergeCell ref="F94:G95"/>
    <mergeCell ref="H94:H95"/>
    <mergeCell ref="I94:J95"/>
    <mergeCell ref="K92:K93"/>
    <mergeCell ref="L92:L93"/>
    <mergeCell ref="M92:N93"/>
    <mergeCell ref="O92:O93"/>
    <mergeCell ref="P92:Q93"/>
    <mergeCell ref="R92:R93"/>
    <mergeCell ref="B92:B93"/>
    <mergeCell ref="C92:D93"/>
    <mergeCell ref="E92:E93"/>
    <mergeCell ref="F92:G93"/>
    <mergeCell ref="H92:H93"/>
    <mergeCell ref="I92:J93"/>
    <mergeCell ref="K90:K91"/>
    <mergeCell ref="L90:L91"/>
    <mergeCell ref="M90:N91"/>
    <mergeCell ref="O90:O91"/>
    <mergeCell ref="P90:Q91"/>
    <mergeCell ref="R90:R91"/>
    <mergeCell ref="B90:B91"/>
    <mergeCell ref="C90:D91"/>
    <mergeCell ref="E90:E91"/>
    <mergeCell ref="F90:G91"/>
    <mergeCell ref="H90:H91"/>
    <mergeCell ref="I90:J91"/>
    <mergeCell ref="M88:M89"/>
    <mergeCell ref="N88:N89"/>
    <mergeCell ref="O88:O89"/>
    <mergeCell ref="P88:P89"/>
    <mergeCell ref="Q88:Q89"/>
    <mergeCell ref="R88:R89"/>
    <mergeCell ref="G88:G89"/>
    <mergeCell ref="H88:H89"/>
    <mergeCell ref="I88:I89"/>
    <mergeCell ref="J88:J89"/>
    <mergeCell ref="K88:K89"/>
    <mergeCell ref="L88:L89"/>
    <mergeCell ref="C87:E87"/>
    <mergeCell ref="F87:H87"/>
    <mergeCell ref="I87:K87"/>
    <mergeCell ref="M87:O87"/>
    <mergeCell ref="P87:R87"/>
    <mergeCell ref="B88:B89"/>
    <mergeCell ref="C88:C89"/>
    <mergeCell ref="D88:D89"/>
    <mergeCell ref="E88:E89"/>
    <mergeCell ref="F88:F89"/>
    <mergeCell ref="M84:O84"/>
    <mergeCell ref="P83:R84"/>
    <mergeCell ref="C85:R85"/>
    <mergeCell ref="C86:E86"/>
    <mergeCell ref="F86:H86"/>
    <mergeCell ref="I86:K86"/>
    <mergeCell ref="M86:O86"/>
    <mergeCell ref="P86:R86"/>
    <mergeCell ref="Q75:Q76"/>
    <mergeCell ref="R75:R76"/>
    <mergeCell ref="B80:R80"/>
    <mergeCell ref="C82:R82"/>
    <mergeCell ref="B83:B84"/>
    <mergeCell ref="C83:E84"/>
    <mergeCell ref="F83:H84"/>
    <mergeCell ref="I83:K84"/>
    <mergeCell ref="L83:L84"/>
    <mergeCell ref="M83:O83"/>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I73:J74"/>
    <mergeCell ref="K73:K74"/>
    <mergeCell ref="L73:L74"/>
    <mergeCell ref="M73:N74"/>
    <mergeCell ref="O73:O74"/>
    <mergeCell ref="P73:Q74"/>
    <mergeCell ref="L71:L72"/>
    <mergeCell ref="M71:N72"/>
    <mergeCell ref="O71:O72"/>
    <mergeCell ref="P71:Q72"/>
    <mergeCell ref="R71:R72"/>
    <mergeCell ref="B73:B74"/>
    <mergeCell ref="C73:D74"/>
    <mergeCell ref="E73:E74"/>
    <mergeCell ref="F73:G74"/>
    <mergeCell ref="H73:H74"/>
    <mergeCell ref="O69:O70"/>
    <mergeCell ref="P69:Q70"/>
    <mergeCell ref="R69:R70"/>
    <mergeCell ref="B71:B72"/>
    <mergeCell ref="C71:D72"/>
    <mergeCell ref="E71:E72"/>
    <mergeCell ref="F71:G72"/>
    <mergeCell ref="H71:H72"/>
    <mergeCell ref="I71:J72"/>
    <mergeCell ref="K71:K72"/>
    <mergeCell ref="R67:R68"/>
    <mergeCell ref="B69:B70"/>
    <mergeCell ref="C69:D70"/>
    <mergeCell ref="E69:E70"/>
    <mergeCell ref="F69:G70"/>
    <mergeCell ref="H69:H70"/>
    <mergeCell ref="I69:J70"/>
    <mergeCell ref="K69:K70"/>
    <mergeCell ref="L69:L70"/>
    <mergeCell ref="M69:N70"/>
    <mergeCell ref="I67:J68"/>
    <mergeCell ref="K67:K68"/>
    <mergeCell ref="L67:L68"/>
    <mergeCell ref="M67:N68"/>
    <mergeCell ref="O67:O68"/>
    <mergeCell ref="P67:Q68"/>
    <mergeCell ref="L65:L66"/>
    <mergeCell ref="M65:N66"/>
    <mergeCell ref="O65:O66"/>
    <mergeCell ref="P65:Q66"/>
    <mergeCell ref="R65:R66"/>
    <mergeCell ref="B67:B68"/>
    <mergeCell ref="C67:D68"/>
    <mergeCell ref="E67:E68"/>
    <mergeCell ref="F67:G68"/>
    <mergeCell ref="H67:H68"/>
    <mergeCell ref="P63:P64"/>
    <mergeCell ref="Q63:Q64"/>
    <mergeCell ref="R63:R64"/>
    <mergeCell ref="B65:B66"/>
    <mergeCell ref="C65:D66"/>
    <mergeCell ref="E65:E66"/>
    <mergeCell ref="F65:G66"/>
    <mergeCell ref="H65:H66"/>
    <mergeCell ref="I65:J66"/>
    <mergeCell ref="K65:K66"/>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B61:B62"/>
    <mergeCell ref="C61:E62"/>
    <mergeCell ref="F61:H62"/>
    <mergeCell ref="I61:K62"/>
    <mergeCell ref="L61:L62"/>
    <mergeCell ref="M61:O62"/>
    <mergeCell ref="C59:E59"/>
    <mergeCell ref="F59:H59"/>
    <mergeCell ref="I59:K59"/>
    <mergeCell ref="M59:O59"/>
    <mergeCell ref="P59:R59"/>
    <mergeCell ref="C60:E60"/>
    <mergeCell ref="F60:H60"/>
    <mergeCell ref="I60:K60"/>
    <mergeCell ref="M60:O60"/>
    <mergeCell ref="P60:R60"/>
    <mergeCell ref="M57:M58"/>
    <mergeCell ref="N57:N58"/>
    <mergeCell ref="O57:O58"/>
    <mergeCell ref="P57:P58"/>
    <mergeCell ref="Q57:Q58"/>
    <mergeCell ref="R57:R58"/>
    <mergeCell ref="G57:G58"/>
    <mergeCell ref="H57:H58"/>
    <mergeCell ref="I57:I58"/>
    <mergeCell ref="J57:J58"/>
    <mergeCell ref="K57:K58"/>
    <mergeCell ref="L57:L58"/>
    <mergeCell ref="L55:L56"/>
    <mergeCell ref="M55:N56"/>
    <mergeCell ref="O55:O56"/>
    <mergeCell ref="P55:Q56"/>
    <mergeCell ref="R55:R56"/>
    <mergeCell ref="B57:B58"/>
    <mergeCell ref="C57:C58"/>
    <mergeCell ref="D57:D58"/>
    <mergeCell ref="E57:E58"/>
    <mergeCell ref="F57:F58"/>
    <mergeCell ref="O53:O54"/>
    <mergeCell ref="P53:Q54"/>
    <mergeCell ref="R53:R54"/>
    <mergeCell ref="B55:B56"/>
    <mergeCell ref="C55:D56"/>
    <mergeCell ref="E55:E56"/>
    <mergeCell ref="F55:G56"/>
    <mergeCell ref="H55:H56"/>
    <mergeCell ref="I55:J56"/>
    <mergeCell ref="K55:K56"/>
    <mergeCell ref="R51:R52"/>
    <mergeCell ref="B53:B54"/>
    <mergeCell ref="C53:D54"/>
    <mergeCell ref="E53:E54"/>
    <mergeCell ref="F53:G54"/>
    <mergeCell ref="H53:H54"/>
    <mergeCell ref="I53:J54"/>
    <mergeCell ref="K53:K54"/>
    <mergeCell ref="L53:L54"/>
    <mergeCell ref="M53:N54"/>
    <mergeCell ref="I51:J52"/>
    <mergeCell ref="K51:K52"/>
    <mergeCell ref="L51:L52"/>
    <mergeCell ref="M51:N52"/>
    <mergeCell ref="O51:O52"/>
    <mergeCell ref="P51:Q52"/>
    <mergeCell ref="L49:L50"/>
    <mergeCell ref="M49:N50"/>
    <mergeCell ref="O49:O50"/>
    <mergeCell ref="P49:Q50"/>
    <mergeCell ref="R49:R50"/>
    <mergeCell ref="B51:B52"/>
    <mergeCell ref="C51:D52"/>
    <mergeCell ref="E51:E52"/>
    <mergeCell ref="F51:G52"/>
    <mergeCell ref="H51:H52"/>
    <mergeCell ref="P47:P48"/>
    <mergeCell ref="Q47:Q48"/>
    <mergeCell ref="R47:R48"/>
    <mergeCell ref="B49:B50"/>
    <mergeCell ref="C49:D50"/>
    <mergeCell ref="E49:E50"/>
    <mergeCell ref="F49:G50"/>
    <mergeCell ref="H49:H50"/>
    <mergeCell ref="I49:J50"/>
    <mergeCell ref="K49:K50"/>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B45:B46"/>
    <mergeCell ref="C45:E46"/>
    <mergeCell ref="F45:H46"/>
    <mergeCell ref="I45:K46"/>
    <mergeCell ref="L45:L46"/>
    <mergeCell ref="M45:O46"/>
    <mergeCell ref="C43:R43"/>
    <mergeCell ref="C44:E44"/>
    <mergeCell ref="F44:H44"/>
    <mergeCell ref="I44:K44"/>
    <mergeCell ref="M44:O44"/>
    <mergeCell ref="P44:R44"/>
    <mergeCell ref="B38:R38"/>
    <mergeCell ref="C40:R40"/>
    <mergeCell ref="B41:B42"/>
    <mergeCell ref="C41:E42"/>
    <mergeCell ref="F41:H42"/>
    <mergeCell ref="I41:K42"/>
    <mergeCell ref="L41:L42"/>
    <mergeCell ref="M41:O41"/>
    <mergeCell ref="M42:O42"/>
    <mergeCell ref="P41:R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42578125" customWidth="1"/>
    <col min="4" max="4" width="8.7109375" customWidth="1"/>
    <col min="5" max="5" width="1.85546875" customWidth="1"/>
    <col min="6" max="6" width="11" customWidth="1"/>
    <col min="7" max="7" width="2.42578125" customWidth="1"/>
    <col min="8" max="8" width="8.7109375" customWidth="1"/>
    <col min="9" max="9" width="1.85546875" customWidth="1"/>
  </cols>
  <sheetData>
    <row r="1" spans="1:9" ht="30" customHeight="1">
      <c r="A1" s="7" t="s">
        <v>789</v>
      </c>
      <c r="B1" s="7" t="s">
        <v>1</v>
      </c>
      <c r="C1" s="7"/>
      <c r="D1" s="7"/>
      <c r="E1" s="7"/>
      <c r="F1" s="7"/>
      <c r="G1" s="7"/>
      <c r="H1" s="7"/>
      <c r="I1" s="7"/>
    </row>
    <row r="2" spans="1:9" ht="15" customHeight="1">
      <c r="A2" s="7"/>
      <c r="B2" s="7" t="s">
        <v>2</v>
      </c>
      <c r="C2" s="7"/>
      <c r="D2" s="7"/>
      <c r="E2" s="7"/>
      <c r="F2" s="7"/>
      <c r="G2" s="7"/>
      <c r="H2" s="7"/>
      <c r="I2" s="7"/>
    </row>
    <row r="3" spans="1:9" ht="30">
      <c r="A3" s="3" t="s">
        <v>210</v>
      </c>
      <c r="B3" s="11" t="s">
        <v>5</v>
      </c>
      <c r="C3" s="11"/>
      <c r="D3" s="11"/>
      <c r="E3" s="11"/>
      <c r="F3" s="11"/>
      <c r="G3" s="11"/>
      <c r="H3" s="11"/>
      <c r="I3" s="11"/>
    </row>
    <row r="4" spans="1:9" ht="15" customHeight="1">
      <c r="A4" s="12" t="s">
        <v>790</v>
      </c>
      <c r="B4" s="11" t="s">
        <v>5</v>
      </c>
      <c r="C4" s="11"/>
      <c r="D4" s="11"/>
      <c r="E4" s="11"/>
      <c r="F4" s="11"/>
      <c r="G4" s="11"/>
      <c r="H4" s="11"/>
      <c r="I4" s="11"/>
    </row>
    <row r="5" spans="1:9" ht="25.5" customHeight="1">
      <c r="A5" s="12"/>
      <c r="B5" s="35" t="s">
        <v>213</v>
      </c>
      <c r="C5" s="35"/>
      <c r="D5" s="35"/>
      <c r="E5" s="35"/>
      <c r="F5" s="35"/>
      <c r="G5" s="35"/>
      <c r="H5" s="35"/>
      <c r="I5" s="35"/>
    </row>
    <row r="6" spans="1:9">
      <c r="A6" s="12"/>
      <c r="B6" s="28"/>
      <c r="C6" s="28"/>
      <c r="D6" s="28"/>
      <c r="E6" s="28"/>
      <c r="F6" s="28"/>
      <c r="G6" s="28"/>
      <c r="H6" s="28"/>
      <c r="I6" s="28"/>
    </row>
    <row r="7" spans="1:9">
      <c r="A7" s="12"/>
      <c r="B7" s="18"/>
      <c r="C7" s="18"/>
      <c r="D7" s="18"/>
      <c r="E7" s="18"/>
      <c r="F7" s="18"/>
      <c r="G7" s="18"/>
      <c r="H7" s="18"/>
      <c r="I7" s="18"/>
    </row>
    <row r="8" spans="1:9">
      <c r="A8" s="12"/>
      <c r="B8" s="16"/>
      <c r="C8" s="29" t="s">
        <v>214</v>
      </c>
      <c r="D8" s="29"/>
      <c r="E8" s="29"/>
      <c r="F8" s="29"/>
      <c r="G8" s="29"/>
      <c r="H8" s="29"/>
      <c r="I8" s="29"/>
    </row>
    <row r="9" spans="1:9" ht="15.75" thickBot="1">
      <c r="A9" s="12"/>
      <c r="B9" s="16"/>
      <c r="C9" s="30" t="s">
        <v>215</v>
      </c>
      <c r="D9" s="30"/>
      <c r="E9" s="30"/>
      <c r="F9" s="21"/>
      <c r="G9" s="30" t="s">
        <v>216</v>
      </c>
      <c r="H9" s="30"/>
      <c r="I9" s="30"/>
    </row>
    <row r="10" spans="1:9">
      <c r="A10" s="12"/>
      <c r="B10" s="16"/>
      <c r="C10" s="32"/>
      <c r="D10" s="32"/>
      <c r="E10" s="32"/>
      <c r="F10" s="32"/>
      <c r="G10" s="32"/>
      <c r="H10" s="32"/>
      <c r="I10" s="32"/>
    </row>
    <row r="11" spans="1:9" ht="26.25">
      <c r="A11" s="12"/>
      <c r="B11" s="22" t="s">
        <v>217</v>
      </c>
      <c r="C11" s="33"/>
      <c r="D11" s="33"/>
      <c r="E11" s="33"/>
      <c r="F11" s="23"/>
      <c r="G11" s="33"/>
      <c r="H11" s="33"/>
      <c r="I11" s="33"/>
    </row>
    <row r="12" spans="1:9">
      <c r="A12" s="12"/>
      <c r="B12" s="34" t="s">
        <v>218</v>
      </c>
      <c r="C12" s="35" t="s">
        <v>219</v>
      </c>
      <c r="D12" s="36">
        <v>47214</v>
      </c>
      <c r="E12" s="31"/>
      <c r="F12" s="31"/>
      <c r="G12" s="35" t="s">
        <v>219</v>
      </c>
      <c r="H12" s="36">
        <v>39303</v>
      </c>
      <c r="I12" s="31"/>
    </row>
    <row r="13" spans="1:9">
      <c r="A13" s="12"/>
      <c r="B13" s="34"/>
      <c r="C13" s="35"/>
      <c r="D13" s="36"/>
      <c r="E13" s="31"/>
      <c r="F13" s="31"/>
      <c r="G13" s="35"/>
      <c r="H13" s="36"/>
      <c r="I13" s="31"/>
    </row>
    <row r="14" spans="1:9" ht="23.25" customHeight="1">
      <c r="A14" s="12"/>
      <c r="B14" s="37" t="s">
        <v>220</v>
      </c>
      <c r="C14" s="38" t="s">
        <v>219</v>
      </c>
      <c r="D14" s="39" t="s">
        <v>221</v>
      </c>
      <c r="E14" s="33"/>
      <c r="F14" s="33"/>
      <c r="G14" s="38" t="s">
        <v>219</v>
      </c>
      <c r="H14" s="40">
        <v>3806</v>
      </c>
      <c r="I14" s="33"/>
    </row>
    <row r="15" spans="1:9">
      <c r="A15" s="12"/>
      <c r="B15" s="37"/>
      <c r="C15" s="38"/>
      <c r="D15" s="39"/>
      <c r="E15" s="33"/>
      <c r="F15" s="33"/>
      <c r="G15" s="38"/>
      <c r="H15" s="40"/>
      <c r="I15" s="33"/>
    </row>
    <row r="16" spans="1:9">
      <c r="A16" s="12"/>
      <c r="B16" s="16"/>
      <c r="C16" s="31"/>
      <c r="D16" s="31"/>
      <c r="E16" s="31"/>
      <c r="F16" s="16"/>
      <c r="G16" s="31"/>
      <c r="H16" s="31"/>
      <c r="I16" s="31"/>
    </row>
    <row r="17" spans="1:9" ht="26.25">
      <c r="A17" s="12"/>
      <c r="B17" s="22" t="s">
        <v>222</v>
      </c>
      <c r="C17" s="33"/>
      <c r="D17" s="33"/>
      <c r="E17" s="33"/>
      <c r="F17" s="23"/>
      <c r="G17" s="33"/>
      <c r="H17" s="33"/>
      <c r="I17" s="33"/>
    </row>
    <row r="18" spans="1:9">
      <c r="A18" s="12"/>
      <c r="B18" s="24" t="s">
        <v>223</v>
      </c>
      <c r="C18" s="13" t="s">
        <v>219</v>
      </c>
      <c r="D18" s="27" t="s">
        <v>224</v>
      </c>
      <c r="E18" s="13" t="s">
        <v>225</v>
      </c>
      <c r="F18" s="16"/>
      <c r="G18" s="13" t="s">
        <v>219</v>
      </c>
      <c r="H18" s="27" t="s">
        <v>226</v>
      </c>
      <c r="I18" s="13" t="s">
        <v>225</v>
      </c>
    </row>
    <row r="19" spans="1:9">
      <c r="A19" s="12"/>
      <c r="B19" s="37" t="s">
        <v>227</v>
      </c>
      <c r="C19" s="38" t="s">
        <v>219</v>
      </c>
      <c r="D19" s="39" t="s">
        <v>228</v>
      </c>
      <c r="E19" s="38" t="s">
        <v>225</v>
      </c>
      <c r="F19" s="33"/>
      <c r="G19" s="38" t="s">
        <v>219</v>
      </c>
      <c r="H19" s="39">
        <v>425</v>
      </c>
      <c r="I19" s="33"/>
    </row>
    <row r="20" spans="1:9">
      <c r="A20" s="12"/>
      <c r="B20" s="37"/>
      <c r="C20" s="38"/>
      <c r="D20" s="39"/>
      <c r="E20" s="38"/>
      <c r="F20" s="33"/>
      <c r="G20" s="38"/>
      <c r="H20" s="39"/>
      <c r="I20" s="33"/>
    </row>
  </sheetData>
  <mergeCells count="42">
    <mergeCell ref="H19:H20"/>
    <mergeCell ref="I19:I20"/>
    <mergeCell ref="A1:A2"/>
    <mergeCell ref="B1:I1"/>
    <mergeCell ref="B2:I2"/>
    <mergeCell ref="B3:I3"/>
    <mergeCell ref="A4:A20"/>
    <mergeCell ref="B4:I4"/>
    <mergeCell ref="B5:I5"/>
    <mergeCell ref="C16:E16"/>
    <mergeCell ref="G16:I16"/>
    <mergeCell ref="C17:E17"/>
    <mergeCell ref="G17:I17"/>
    <mergeCell ref="B19:B20"/>
    <mergeCell ref="C19:C20"/>
    <mergeCell ref="D19:D20"/>
    <mergeCell ref="E19:E20"/>
    <mergeCell ref="F19:F20"/>
    <mergeCell ref="G19:G20"/>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6" width="12.5703125" customWidth="1"/>
    <col min="7" max="7" width="2.7109375" customWidth="1"/>
    <col min="8" max="8" width="9" customWidth="1"/>
    <col min="9" max="10" width="12.5703125" customWidth="1"/>
    <col min="11" max="11" width="2.7109375" customWidth="1"/>
    <col min="12" max="12" width="9" customWidth="1"/>
    <col min="13" max="13" width="12.5703125" customWidth="1"/>
  </cols>
  <sheetData>
    <row r="1" spans="1:13" ht="15" customHeight="1">
      <c r="A1" s="7" t="s">
        <v>7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0</v>
      </c>
      <c r="B3" s="11" t="s">
        <v>5</v>
      </c>
      <c r="C3" s="11"/>
      <c r="D3" s="11"/>
      <c r="E3" s="11"/>
      <c r="F3" s="11"/>
      <c r="G3" s="11"/>
      <c r="H3" s="11"/>
      <c r="I3" s="11"/>
      <c r="J3" s="11"/>
      <c r="K3" s="11"/>
      <c r="L3" s="11"/>
      <c r="M3" s="11"/>
    </row>
    <row r="4" spans="1:13" ht="15" customHeight="1">
      <c r="A4" s="12" t="s">
        <v>792</v>
      </c>
      <c r="B4" s="11" t="s">
        <v>5</v>
      </c>
      <c r="C4" s="11"/>
      <c r="D4" s="11"/>
      <c r="E4" s="11"/>
      <c r="F4" s="11"/>
      <c r="G4" s="11"/>
      <c r="H4" s="11"/>
      <c r="I4" s="11"/>
      <c r="J4" s="11"/>
      <c r="K4" s="11"/>
      <c r="L4" s="11"/>
      <c r="M4" s="11"/>
    </row>
    <row r="5" spans="1:13" ht="25.5" customHeight="1">
      <c r="A5" s="12"/>
      <c r="B5" s="35" t="s">
        <v>233</v>
      </c>
      <c r="C5" s="35"/>
      <c r="D5" s="35"/>
      <c r="E5" s="35"/>
      <c r="F5" s="35"/>
      <c r="G5" s="35"/>
      <c r="H5" s="35"/>
      <c r="I5" s="35"/>
      <c r="J5" s="35"/>
      <c r="K5" s="35"/>
      <c r="L5" s="35"/>
      <c r="M5" s="35"/>
    </row>
    <row r="6" spans="1:13">
      <c r="A6" s="12"/>
      <c r="B6" s="28"/>
      <c r="C6" s="28"/>
      <c r="D6" s="28"/>
      <c r="E6" s="28"/>
      <c r="F6" s="28"/>
      <c r="G6" s="28"/>
      <c r="H6" s="28"/>
      <c r="I6" s="28"/>
      <c r="J6" s="28"/>
      <c r="K6" s="28"/>
      <c r="L6" s="28"/>
      <c r="M6" s="28"/>
    </row>
    <row r="7" spans="1:13">
      <c r="A7" s="12"/>
      <c r="B7" s="18"/>
      <c r="C7" s="18"/>
      <c r="D7" s="18"/>
      <c r="E7" s="18"/>
      <c r="F7" s="18"/>
      <c r="G7" s="18"/>
      <c r="H7" s="18"/>
      <c r="I7" s="18"/>
      <c r="J7" s="18"/>
      <c r="K7" s="18"/>
      <c r="L7" s="18"/>
      <c r="M7" s="18"/>
    </row>
    <row r="8" spans="1:13" ht="15.75" thickBot="1">
      <c r="A8" s="12"/>
      <c r="B8" s="16"/>
      <c r="C8" s="30" t="s">
        <v>215</v>
      </c>
      <c r="D8" s="30"/>
      <c r="E8" s="30"/>
      <c r="F8" s="21"/>
      <c r="G8" s="30" t="s">
        <v>83</v>
      </c>
      <c r="H8" s="30"/>
      <c r="I8" s="30"/>
      <c r="J8" s="21"/>
      <c r="K8" s="30" t="s">
        <v>216</v>
      </c>
      <c r="L8" s="30"/>
      <c r="M8" s="30"/>
    </row>
    <row r="9" spans="1:13">
      <c r="A9" s="12"/>
      <c r="B9" s="38" t="s">
        <v>234</v>
      </c>
      <c r="C9" s="42" t="s">
        <v>219</v>
      </c>
      <c r="D9" s="43">
        <v>50564</v>
      </c>
      <c r="E9" s="44"/>
      <c r="F9" s="44"/>
      <c r="G9" s="42" t="s">
        <v>219</v>
      </c>
      <c r="H9" s="43">
        <v>43397</v>
      </c>
      <c r="I9" s="44"/>
      <c r="J9" s="44"/>
      <c r="K9" s="42" t="s">
        <v>219</v>
      </c>
      <c r="L9" s="43">
        <v>43847</v>
      </c>
      <c r="M9" s="44"/>
    </row>
    <row r="10" spans="1:13">
      <c r="A10" s="12"/>
      <c r="B10" s="38"/>
      <c r="C10" s="38"/>
      <c r="D10" s="40"/>
      <c r="E10" s="33"/>
      <c r="F10" s="33"/>
      <c r="G10" s="38"/>
      <c r="H10" s="40"/>
      <c r="I10" s="33"/>
      <c r="J10" s="33"/>
      <c r="K10" s="45"/>
      <c r="L10" s="46"/>
      <c r="M10" s="47"/>
    </row>
    <row r="11" spans="1:13">
      <c r="A11" s="12"/>
      <c r="B11" s="35" t="s">
        <v>235</v>
      </c>
      <c r="C11" s="36">
        <v>6384</v>
      </c>
      <c r="D11" s="36"/>
      <c r="E11" s="31"/>
      <c r="F11" s="31"/>
      <c r="G11" s="36">
        <v>8589</v>
      </c>
      <c r="H11" s="36"/>
      <c r="I11" s="31"/>
      <c r="J11" s="31"/>
      <c r="K11" s="36">
        <v>8289</v>
      </c>
      <c r="L11" s="36"/>
      <c r="M11" s="31"/>
    </row>
    <row r="12" spans="1:13">
      <c r="A12" s="12"/>
      <c r="B12" s="35"/>
      <c r="C12" s="36"/>
      <c r="D12" s="36"/>
      <c r="E12" s="31"/>
      <c r="F12" s="31"/>
      <c r="G12" s="36"/>
      <c r="H12" s="36"/>
      <c r="I12" s="31"/>
      <c r="J12" s="31"/>
      <c r="K12" s="36"/>
      <c r="L12" s="36"/>
      <c r="M12" s="31"/>
    </row>
    <row r="13" spans="1:13">
      <c r="A13" s="12"/>
      <c r="B13" s="38" t="s">
        <v>236</v>
      </c>
      <c r="C13" s="40">
        <v>38282</v>
      </c>
      <c r="D13" s="40"/>
      <c r="E13" s="33"/>
      <c r="F13" s="33"/>
      <c r="G13" s="40">
        <v>25657</v>
      </c>
      <c r="H13" s="40"/>
      <c r="I13" s="33"/>
      <c r="J13" s="33"/>
      <c r="K13" s="40">
        <v>28764</v>
      </c>
      <c r="L13" s="40"/>
      <c r="M13" s="33"/>
    </row>
    <row r="14" spans="1:13" ht="15.75" thickBot="1">
      <c r="A14" s="12"/>
      <c r="B14" s="38"/>
      <c r="C14" s="48"/>
      <c r="D14" s="48"/>
      <c r="E14" s="49"/>
      <c r="F14" s="49"/>
      <c r="G14" s="48"/>
      <c r="H14" s="48"/>
      <c r="I14" s="49"/>
      <c r="J14" s="49"/>
      <c r="K14" s="48"/>
      <c r="L14" s="48"/>
      <c r="M14" s="49"/>
    </row>
    <row r="15" spans="1:13">
      <c r="A15" s="12"/>
      <c r="B15" s="50" t="s">
        <v>237</v>
      </c>
      <c r="C15" s="51" t="s">
        <v>219</v>
      </c>
      <c r="D15" s="53">
        <v>95230</v>
      </c>
      <c r="E15" s="32"/>
      <c r="F15" s="32"/>
      <c r="G15" s="51" t="s">
        <v>219</v>
      </c>
      <c r="H15" s="53">
        <v>77643</v>
      </c>
      <c r="I15" s="32"/>
      <c r="J15" s="32"/>
      <c r="K15" s="51" t="s">
        <v>219</v>
      </c>
      <c r="L15" s="53">
        <v>80900</v>
      </c>
      <c r="M15" s="32"/>
    </row>
    <row r="16" spans="1:13" ht="15.75" thickBot="1">
      <c r="A16" s="12"/>
      <c r="B16" s="50"/>
      <c r="C16" s="52"/>
      <c r="D16" s="54"/>
      <c r="E16" s="55"/>
      <c r="F16" s="55"/>
      <c r="G16" s="52"/>
      <c r="H16" s="54"/>
      <c r="I16" s="55"/>
      <c r="J16" s="55"/>
      <c r="K16" s="52"/>
      <c r="L16" s="54"/>
      <c r="M16" s="55"/>
    </row>
    <row r="17" ht="15.75" thickTop="1"/>
  </sheetData>
  <mergeCells count="53">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6.5703125" bestFit="1" customWidth="1"/>
    <col min="2" max="2" width="24.42578125" customWidth="1"/>
    <col min="3" max="3" width="3" customWidth="1"/>
    <col min="4" max="4" width="11.5703125" customWidth="1"/>
    <col min="5" max="5" width="14" customWidth="1"/>
    <col min="6" max="6" width="3" customWidth="1"/>
    <col min="7" max="7" width="10" customWidth="1"/>
    <col min="8" max="8" width="14" customWidth="1"/>
    <col min="9" max="9" width="3.28515625" customWidth="1"/>
    <col min="10" max="10" width="10.7109375" customWidth="1"/>
    <col min="11" max="11" width="2.5703125" customWidth="1"/>
    <col min="12" max="12" width="3" customWidth="1"/>
    <col min="13" max="13" width="11.5703125" customWidth="1"/>
    <col min="14" max="14" width="14" customWidth="1"/>
  </cols>
  <sheetData>
    <row r="1" spans="1:14" ht="15" customHeight="1">
      <c r="A1" s="7" t="s">
        <v>7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9</v>
      </c>
      <c r="B3" s="11" t="s">
        <v>5</v>
      </c>
      <c r="C3" s="11"/>
      <c r="D3" s="11"/>
      <c r="E3" s="11"/>
      <c r="F3" s="11"/>
      <c r="G3" s="11"/>
      <c r="H3" s="11"/>
      <c r="I3" s="11"/>
      <c r="J3" s="11"/>
      <c r="K3" s="11"/>
      <c r="L3" s="11"/>
      <c r="M3" s="11"/>
      <c r="N3" s="11"/>
    </row>
    <row r="4" spans="1:14" ht="15" customHeight="1">
      <c r="A4" s="12" t="s">
        <v>794</v>
      </c>
      <c r="B4" s="11" t="s">
        <v>5</v>
      </c>
      <c r="C4" s="11"/>
      <c r="D4" s="11"/>
      <c r="E4" s="11"/>
      <c r="F4" s="11"/>
      <c r="G4" s="11"/>
      <c r="H4" s="11"/>
      <c r="I4" s="11"/>
      <c r="J4" s="11"/>
      <c r="K4" s="11"/>
      <c r="L4" s="11"/>
      <c r="M4" s="11"/>
      <c r="N4" s="11"/>
    </row>
    <row r="5" spans="1:14">
      <c r="A5" s="12"/>
      <c r="B5" s="31" t="s">
        <v>242</v>
      </c>
      <c r="C5" s="31"/>
      <c r="D5" s="31"/>
      <c r="E5" s="31"/>
      <c r="F5" s="31"/>
      <c r="G5" s="31"/>
      <c r="H5" s="31"/>
      <c r="I5" s="31"/>
      <c r="J5" s="31"/>
      <c r="K5" s="31"/>
      <c r="L5" s="31"/>
      <c r="M5" s="31"/>
      <c r="N5" s="31"/>
    </row>
    <row r="6" spans="1:14">
      <c r="A6" s="12"/>
      <c r="B6" s="28"/>
      <c r="C6" s="28"/>
      <c r="D6" s="28"/>
      <c r="E6" s="28"/>
      <c r="F6" s="28"/>
      <c r="G6" s="28"/>
      <c r="H6" s="28"/>
      <c r="I6" s="28"/>
      <c r="J6" s="28"/>
      <c r="K6" s="28"/>
      <c r="L6" s="28"/>
      <c r="M6" s="28"/>
      <c r="N6" s="28"/>
    </row>
    <row r="7" spans="1:14">
      <c r="A7" s="12"/>
      <c r="B7" s="18"/>
      <c r="C7" s="18"/>
      <c r="D7" s="18"/>
      <c r="E7" s="18"/>
      <c r="F7" s="18"/>
      <c r="G7" s="18"/>
      <c r="H7" s="18"/>
      <c r="I7" s="18"/>
      <c r="J7" s="18"/>
      <c r="K7" s="18"/>
      <c r="L7" s="18"/>
      <c r="M7" s="18"/>
      <c r="N7" s="18"/>
    </row>
    <row r="8" spans="1:14">
      <c r="A8" s="12"/>
      <c r="B8" s="16"/>
      <c r="C8" s="29" t="s">
        <v>243</v>
      </c>
      <c r="D8" s="29"/>
      <c r="E8" s="29"/>
      <c r="F8" s="29" t="s">
        <v>244</v>
      </c>
      <c r="G8" s="29"/>
      <c r="H8" s="29"/>
      <c r="I8" s="29" t="s">
        <v>245</v>
      </c>
      <c r="J8" s="29"/>
      <c r="K8" s="29"/>
      <c r="L8" s="29" t="s">
        <v>243</v>
      </c>
      <c r="M8" s="29"/>
      <c r="N8" s="29"/>
    </row>
    <row r="9" spans="1:14" ht="15.75" thickBot="1">
      <c r="A9" s="12"/>
      <c r="B9" s="56" t="s">
        <v>215</v>
      </c>
      <c r="C9" s="30" t="s">
        <v>246</v>
      </c>
      <c r="D9" s="30"/>
      <c r="E9" s="30"/>
      <c r="F9" s="30" t="s">
        <v>33</v>
      </c>
      <c r="G9" s="30"/>
      <c r="H9" s="30"/>
      <c r="I9" s="30" t="s">
        <v>247</v>
      </c>
      <c r="J9" s="30"/>
      <c r="K9" s="30"/>
      <c r="L9" s="30" t="s">
        <v>248</v>
      </c>
      <c r="M9" s="30"/>
      <c r="N9" s="30"/>
    </row>
    <row r="10" spans="1:14">
      <c r="A10" s="12"/>
      <c r="B10" s="42" t="s">
        <v>249</v>
      </c>
      <c r="C10" s="42" t="s">
        <v>219</v>
      </c>
      <c r="D10" s="43">
        <v>49254</v>
      </c>
      <c r="E10" s="44"/>
      <c r="F10" s="42" t="s">
        <v>219</v>
      </c>
      <c r="G10" s="43">
        <v>20153</v>
      </c>
      <c r="H10" s="44"/>
      <c r="I10" s="42" t="s">
        <v>219</v>
      </c>
      <c r="J10" s="57" t="s">
        <v>250</v>
      </c>
      <c r="K10" s="42" t="s">
        <v>225</v>
      </c>
      <c r="L10" s="42" t="s">
        <v>219</v>
      </c>
      <c r="M10" s="43">
        <v>68759</v>
      </c>
      <c r="N10" s="44"/>
    </row>
    <row r="11" spans="1:14">
      <c r="A11" s="12"/>
      <c r="B11" s="38"/>
      <c r="C11" s="45"/>
      <c r="D11" s="46"/>
      <c r="E11" s="47"/>
      <c r="F11" s="45"/>
      <c r="G11" s="46"/>
      <c r="H11" s="47"/>
      <c r="I11" s="45"/>
      <c r="J11" s="58"/>
      <c r="K11" s="45"/>
      <c r="L11" s="45"/>
      <c r="M11" s="46"/>
      <c r="N11" s="47"/>
    </row>
    <row r="12" spans="1:14">
      <c r="A12" s="12"/>
      <c r="B12" s="35" t="s">
        <v>251</v>
      </c>
      <c r="C12" s="36">
        <v>20693</v>
      </c>
      <c r="D12" s="36"/>
      <c r="E12" s="31"/>
      <c r="F12" s="36">
        <v>11877</v>
      </c>
      <c r="G12" s="36"/>
      <c r="H12" s="31"/>
      <c r="I12" s="59" t="s">
        <v>252</v>
      </c>
      <c r="J12" s="59"/>
      <c r="K12" s="35" t="s">
        <v>225</v>
      </c>
      <c r="L12" s="36">
        <v>32028</v>
      </c>
      <c r="M12" s="36"/>
      <c r="N12" s="31"/>
    </row>
    <row r="13" spans="1:14">
      <c r="A13" s="12"/>
      <c r="B13" s="35"/>
      <c r="C13" s="36"/>
      <c r="D13" s="36"/>
      <c r="E13" s="31"/>
      <c r="F13" s="36"/>
      <c r="G13" s="36"/>
      <c r="H13" s="31"/>
      <c r="I13" s="59"/>
      <c r="J13" s="59"/>
      <c r="K13" s="35"/>
      <c r="L13" s="36"/>
      <c r="M13" s="36"/>
      <c r="N13" s="31"/>
    </row>
    <row r="14" spans="1:14">
      <c r="A14" s="12"/>
      <c r="B14" s="38" t="s">
        <v>253</v>
      </c>
      <c r="C14" s="39">
        <v>3</v>
      </c>
      <c r="D14" s="39"/>
      <c r="E14" s="33"/>
      <c r="F14" s="39" t="s">
        <v>221</v>
      </c>
      <c r="G14" s="39"/>
      <c r="H14" s="33"/>
      <c r="I14" s="39" t="s">
        <v>221</v>
      </c>
      <c r="J14" s="39"/>
      <c r="K14" s="33"/>
      <c r="L14" s="39">
        <v>3</v>
      </c>
      <c r="M14" s="39"/>
      <c r="N14" s="33"/>
    </row>
    <row r="15" spans="1:14">
      <c r="A15" s="12"/>
      <c r="B15" s="38"/>
      <c r="C15" s="39"/>
      <c r="D15" s="39"/>
      <c r="E15" s="33"/>
      <c r="F15" s="39"/>
      <c r="G15" s="39"/>
      <c r="H15" s="33"/>
      <c r="I15" s="39"/>
      <c r="J15" s="39"/>
      <c r="K15" s="33"/>
      <c r="L15" s="39"/>
      <c r="M15" s="39"/>
      <c r="N15" s="33"/>
    </row>
    <row r="16" spans="1:14">
      <c r="A16" s="12"/>
      <c r="B16" s="35" t="s">
        <v>254</v>
      </c>
      <c r="C16" s="36">
        <v>2677</v>
      </c>
      <c r="D16" s="36"/>
      <c r="E16" s="31"/>
      <c r="F16" s="59" t="s">
        <v>221</v>
      </c>
      <c r="G16" s="59"/>
      <c r="H16" s="31"/>
      <c r="I16" s="59" t="s">
        <v>221</v>
      </c>
      <c r="J16" s="59"/>
      <c r="K16" s="31"/>
      <c r="L16" s="36">
        <v>2677</v>
      </c>
      <c r="M16" s="36"/>
      <c r="N16" s="31"/>
    </row>
    <row r="17" spans="1:14">
      <c r="A17" s="12"/>
      <c r="B17" s="35"/>
      <c r="C17" s="36"/>
      <c r="D17" s="36"/>
      <c r="E17" s="31"/>
      <c r="F17" s="59"/>
      <c r="G17" s="59"/>
      <c r="H17" s="31"/>
      <c r="I17" s="59"/>
      <c r="J17" s="59"/>
      <c r="K17" s="31"/>
      <c r="L17" s="36"/>
      <c r="M17" s="36"/>
      <c r="N17" s="31"/>
    </row>
    <row r="18" spans="1:14">
      <c r="A18" s="12"/>
      <c r="B18" s="38" t="s">
        <v>255</v>
      </c>
      <c r="C18" s="40">
        <v>8463</v>
      </c>
      <c r="D18" s="40"/>
      <c r="E18" s="33"/>
      <c r="F18" s="39" t="s">
        <v>221</v>
      </c>
      <c r="G18" s="39"/>
      <c r="H18" s="33"/>
      <c r="I18" s="39" t="s">
        <v>256</v>
      </c>
      <c r="J18" s="39"/>
      <c r="K18" s="38" t="s">
        <v>225</v>
      </c>
      <c r="L18" s="40">
        <v>8444</v>
      </c>
      <c r="M18" s="40"/>
      <c r="N18" s="33"/>
    </row>
    <row r="19" spans="1:14">
      <c r="A19" s="12"/>
      <c r="B19" s="38"/>
      <c r="C19" s="40"/>
      <c r="D19" s="40"/>
      <c r="E19" s="33"/>
      <c r="F19" s="39"/>
      <c r="G19" s="39"/>
      <c r="H19" s="33"/>
      <c r="I19" s="39"/>
      <c r="J19" s="39"/>
      <c r="K19" s="38"/>
      <c r="L19" s="40"/>
      <c r="M19" s="40"/>
      <c r="N19" s="33"/>
    </row>
    <row r="20" spans="1:14">
      <c r="A20" s="12"/>
      <c r="B20" s="35" t="s">
        <v>257</v>
      </c>
      <c r="C20" s="36">
        <v>2226</v>
      </c>
      <c r="D20" s="36"/>
      <c r="E20" s="31"/>
      <c r="F20" s="59" t="s">
        <v>221</v>
      </c>
      <c r="G20" s="59"/>
      <c r="H20" s="31"/>
      <c r="I20" s="59" t="s">
        <v>221</v>
      </c>
      <c r="J20" s="59"/>
      <c r="K20" s="31"/>
      <c r="L20" s="36">
        <v>2226</v>
      </c>
      <c r="M20" s="36"/>
      <c r="N20" s="31"/>
    </row>
    <row r="21" spans="1:14" ht="15.75" thickBot="1">
      <c r="A21" s="12"/>
      <c r="B21" s="35"/>
      <c r="C21" s="60"/>
      <c r="D21" s="60"/>
      <c r="E21" s="61"/>
      <c r="F21" s="62"/>
      <c r="G21" s="62"/>
      <c r="H21" s="61"/>
      <c r="I21" s="62"/>
      <c r="J21" s="62"/>
      <c r="K21" s="61"/>
      <c r="L21" s="60"/>
      <c r="M21" s="60"/>
      <c r="N21" s="61"/>
    </row>
    <row r="22" spans="1:14">
      <c r="A22" s="12"/>
      <c r="B22" s="63" t="s">
        <v>258</v>
      </c>
      <c r="C22" s="42" t="s">
        <v>219</v>
      </c>
      <c r="D22" s="43">
        <v>83316</v>
      </c>
      <c r="E22" s="44"/>
      <c r="F22" s="42" t="s">
        <v>219</v>
      </c>
      <c r="G22" s="43">
        <v>32030</v>
      </c>
      <c r="H22" s="44"/>
      <c r="I22" s="42" t="s">
        <v>219</v>
      </c>
      <c r="J22" s="57" t="s">
        <v>259</v>
      </c>
      <c r="K22" s="42" t="s">
        <v>225</v>
      </c>
      <c r="L22" s="42" t="s">
        <v>219</v>
      </c>
      <c r="M22" s="43">
        <v>114137</v>
      </c>
      <c r="N22" s="44"/>
    </row>
    <row r="23" spans="1:14" ht="15.75" thickBot="1">
      <c r="A23" s="12"/>
      <c r="B23" s="63"/>
      <c r="C23" s="64"/>
      <c r="D23" s="65"/>
      <c r="E23" s="66"/>
      <c r="F23" s="64"/>
      <c r="G23" s="65"/>
      <c r="H23" s="66"/>
      <c r="I23" s="64"/>
      <c r="J23" s="67"/>
      <c r="K23" s="64"/>
      <c r="L23" s="64"/>
      <c r="M23" s="65"/>
      <c r="N23" s="66"/>
    </row>
    <row r="24" spans="1:14" ht="15.75" thickTop="1">
      <c r="A24" s="12"/>
      <c r="B24" s="68"/>
      <c r="C24" s="68"/>
      <c r="D24" s="68"/>
      <c r="E24" s="68"/>
      <c r="F24" s="68"/>
      <c r="G24" s="68"/>
      <c r="H24" s="68"/>
      <c r="I24" s="68"/>
      <c r="J24" s="68"/>
      <c r="K24" s="68"/>
      <c r="L24" s="68"/>
      <c r="M24" s="68"/>
      <c r="N24" s="68"/>
    </row>
    <row r="25" spans="1:14">
      <c r="A25" s="12"/>
      <c r="B25" s="28"/>
      <c r="C25" s="28"/>
      <c r="D25" s="28"/>
      <c r="E25" s="28"/>
      <c r="F25" s="28"/>
      <c r="G25" s="28"/>
      <c r="H25" s="28"/>
      <c r="I25" s="28"/>
      <c r="J25" s="28"/>
      <c r="K25" s="28"/>
      <c r="L25" s="28"/>
      <c r="M25" s="28"/>
      <c r="N25" s="28"/>
    </row>
    <row r="26" spans="1:14">
      <c r="A26" s="12"/>
      <c r="B26" s="18"/>
      <c r="C26" s="18"/>
      <c r="D26" s="18"/>
      <c r="E26" s="18"/>
      <c r="F26" s="18"/>
      <c r="G26" s="18"/>
      <c r="H26" s="18"/>
      <c r="I26" s="18"/>
      <c r="J26" s="18"/>
      <c r="K26" s="18"/>
      <c r="L26" s="18"/>
      <c r="M26" s="18"/>
      <c r="N26" s="18"/>
    </row>
    <row r="27" spans="1:14">
      <c r="A27" s="12"/>
      <c r="B27" s="16"/>
      <c r="C27" s="29" t="s">
        <v>243</v>
      </c>
      <c r="D27" s="29"/>
      <c r="E27" s="29"/>
      <c r="F27" s="29" t="s">
        <v>244</v>
      </c>
      <c r="G27" s="29"/>
      <c r="H27" s="29"/>
      <c r="I27" s="29" t="s">
        <v>245</v>
      </c>
      <c r="J27" s="29"/>
      <c r="K27" s="29"/>
      <c r="L27" s="29" t="s">
        <v>243</v>
      </c>
      <c r="M27" s="29"/>
      <c r="N27" s="29"/>
    </row>
    <row r="28" spans="1:14" ht="15.75" thickBot="1">
      <c r="A28" s="12"/>
      <c r="B28" s="56" t="s">
        <v>83</v>
      </c>
      <c r="C28" s="30" t="s">
        <v>246</v>
      </c>
      <c r="D28" s="30"/>
      <c r="E28" s="30"/>
      <c r="F28" s="30" t="s">
        <v>33</v>
      </c>
      <c r="G28" s="30"/>
      <c r="H28" s="30"/>
      <c r="I28" s="30" t="s">
        <v>247</v>
      </c>
      <c r="J28" s="30"/>
      <c r="K28" s="30"/>
      <c r="L28" s="30" t="s">
        <v>248</v>
      </c>
      <c r="M28" s="30"/>
      <c r="N28" s="30"/>
    </row>
    <row r="29" spans="1:14">
      <c r="A29" s="12"/>
      <c r="B29" s="42" t="s">
        <v>249</v>
      </c>
      <c r="C29" s="42" t="s">
        <v>219</v>
      </c>
      <c r="D29" s="43">
        <v>54482</v>
      </c>
      <c r="E29" s="44"/>
      <c r="F29" s="42" t="s">
        <v>219</v>
      </c>
      <c r="G29" s="43">
        <v>23843</v>
      </c>
      <c r="H29" s="44"/>
      <c r="I29" s="42" t="s">
        <v>219</v>
      </c>
      <c r="J29" s="57" t="s">
        <v>260</v>
      </c>
      <c r="K29" s="42" t="s">
        <v>225</v>
      </c>
      <c r="L29" s="42" t="s">
        <v>219</v>
      </c>
      <c r="M29" s="43">
        <v>77798</v>
      </c>
      <c r="N29" s="44"/>
    </row>
    <row r="30" spans="1:14">
      <c r="A30" s="12"/>
      <c r="B30" s="38"/>
      <c r="C30" s="45"/>
      <c r="D30" s="46"/>
      <c r="E30" s="47"/>
      <c r="F30" s="45"/>
      <c r="G30" s="46"/>
      <c r="H30" s="47"/>
      <c r="I30" s="45"/>
      <c r="J30" s="58"/>
      <c r="K30" s="45"/>
      <c r="L30" s="45"/>
      <c r="M30" s="46"/>
      <c r="N30" s="47"/>
    </row>
    <row r="31" spans="1:14">
      <c r="A31" s="12"/>
      <c r="B31" s="35" t="s">
        <v>251</v>
      </c>
      <c r="C31" s="36">
        <v>31495</v>
      </c>
      <c r="D31" s="36"/>
      <c r="E31" s="31"/>
      <c r="F31" s="36">
        <v>39962</v>
      </c>
      <c r="G31" s="36"/>
      <c r="H31" s="31"/>
      <c r="I31" s="59" t="s">
        <v>261</v>
      </c>
      <c r="J31" s="59"/>
      <c r="K31" s="35" t="s">
        <v>225</v>
      </c>
      <c r="L31" s="36">
        <v>71235</v>
      </c>
      <c r="M31" s="36"/>
      <c r="N31" s="31"/>
    </row>
    <row r="32" spans="1:14">
      <c r="A32" s="12"/>
      <c r="B32" s="35"/>
      <c r="C32" s="36"/>
      <c r="D32" s="36"/>
      <c r="E32" s="31"/>
      <c r="F32" s="36"/>
      <c r="G32" s="36"/>
      <c r="H32" s="31"/>
      <c r="I32" s="59"/>
      <c r="J32" s="59"/>
      <c r="K32" s="35"/>
      <c r="L32" s="36"/>
      <c r="M32" s="36"/>
      <c r="N32" s="31"/>
    </row>
    <row r="33" spans="1:14">
      <c r="A33" s="12"/>
      <c r="B33" s="38" t="s">
        <v>253</v>
      </c>
      <c r="C33" s="39">
        <v>16</v>
      </c>
      <c r="D33" s="39"/>
      <c r="E33" s="33"/>
      <c r="F33" s="39" t="s">
        <v>221</v>
      </c>
      <c r="G33" s="39"/>
      <c r="H33" s="33"/>
      <c r="I33" s="39" t="s">
        <v>221</v>
      </c>
      <c r="J33" s="39"/>
      <c r="K33" s="33"/>
      <c r="L33" s="39">
        <v>16</v>
      </c>
      <c r="M33" s="39"/>
      <c r="N33" s="33"/>
    </row>
    <row r="34" spans="1:14">
      <c r="A34" s="12"/>
      <c r="B34" s="38"/>
      <c r="C34" s="39"/>
      <c r="D34" s="39"/>
      <c r="E34" s="33"/>
      <c r="F34" s="39"/>
      <c r="G34" s="39"/>
      <c r="H34" s="33"/>
      <c r="I34" s="39"/>
      <c r="J34" s="39"/>
      <c r="K34" s="33"/>
      <c r="L34" s="39"/>
      <c r="M34" s="39"/>
      <c r="N34" s="33"/>
    </row>
    <row r="35" spans="1:14">
      <c r="A35" s="12"/>
      <c r="B35" s="35" t="s">
        <v>254</v>
      </c>
      <c r="C35" s="36">
        <v>2247</v>
      </c>
      <c r="D35" s="36"/>
      <c r="E35" s="31"/>
      <c r="F35" s="59" t="s">
        <v>221</v>
      </c>
      <c r="G35" s="59"/>
      <c r="H35" s="31"/>
      <c r="I35" s="59" t="s">
        <v>221</v>
      </c>
      <c r="J35" s="59"/>
      <c r="K35" s="31"/>
      <c r="L35" s="36">
        <v>2247</v>
      </c>
      <c r="M35" s="36"/>
      <c r="N35" s="31"/>
    </row>
    <row r="36" spans="1:14">
      <c r="A36" s="12"/>
      <c r="B36" s="35"/>
      <c r="C36" s="36"/>
      <c r="D36" s="36"/>
      <c r="E36" s="31"/>
      <c r="F36" s="59"/>
      <c r="G36" s="59"/>
      <c r="H36" s="31"/>
      <c r="I36" s="59"/>
      <c r="J36" s="59"/>
      <c r="K36" s="31"/>
      <c r="L36" s="36"/>
      <c r="M36" s="36"/>
      <c r="N36" s="31"/>
    </row>
    <row r="37" spans="1:14">
      <c r="A37" s="12"/>
      <c r="B37" s="38" t="s">
        <v>255</v>
      </c>
      <c r="C37" s="40">
        <v>11622</v>
      </c>
      <c r="D37" s="40"/>
      <c r="E37" s="33"/>
      <c r="F37" s="39" t="s">
        <v>221</v>
      </c>
      <c r="G37" s="39"/>
      <c r="H37" s="33"/>
      <c r="I37" s="39" t="s">
        <v>256</v>
      </c>
      <c r="J37" s="39"/>
      <c r="K37" s="38" t="s">
        <v>225</v>
      </c>
      <c r="L37" s="40">
        <v>11603</v>
      </c>
      <c r="M37" s="40"/>
      <c r="N37" s="33"/>
    </row>
    <row r="38" spans="1:14">
      <c r="A38" s="12"/>
      <c r="B38" s="38"/>
      <c r="C38" s="40"/>
      <c r="D38" s="40"/>
      <c r="E38" s="33"/>
      <c r="F38" s="39"/>
      <c r="G38" s="39"/>
      <c r="H38" s="33"/>
      <c r="I38" s="39"/>
      <c r="J38" s="39"/>
      <c r="K38" s="38"/>
      <c r="L38" s="40"/>
      <c r="M38" s="40"/>
      <c r="N38" s="33"/>
    </row>
    <row r="39" spans="1:14">
      <c r="A39" s="12"/>
      <c r="B39" s="35" t="s">
        <v>257</v>
      </c>
      <c r="C39" s="59">
        <v>799</v>
      </c>
      <c r="D39" s="59"/>
      <c r="E39" s="31"/>
      <c r="F39" s="59" t="s">
        <v>221</v>
      </c>
      <c r="G39" s="59"/>
      <c r="H39" s="31"/>
      <c r="I39" s="59" t="s">
        <v>221</v>
      </c>
      <c r="J39" s="59"/>
      <c r="K39" s="31"/>
      <c r="L39" s="59">
        <v>799</v>
      </c>
      <c r="M39" s="59"/>
      <c r="N39" s="31"/>
    </row>
    <row r="40" spans="1:14" ht="15.75" thickBot="1">
      <c r="A40" s="12"/>
      <c r="B40" s="35"/>
      <c r="C40" s="62"/>
      <c r="D40" s="62"/>
      <c r="E40" s="61"/>
      <c r="F40" s="62"/>
      <c r="G40" s="62"/>
      <c r="H40" s="61"/>
      <c r="I40" s="62"/>
      <c r="J40" s="62"/>
      <c r="K40" s="61"/>
      <c r="L40" s="62"/>
      <c r="M40" s="62"/>
      <c r="N40" s="61"/>
    </row>
    <row r="41" spans="1:14">
      <c r="A41" s="12"/>
      <c r="B41" s="63" t="s">
        <v>258</v>
      </c>
      <c r="C41" s="42" t="s">
        <v>219</v>
      </c>
      <c r="D41" s="43">
        <v>100661</v>
      </c>
      <c r="E41" s="44"/>
      <c r="F41" s="42" t="s">
        <v>219</v>
      </c>
      <c r="G41" s="43">
        <v>63805</v>
      </c>
      <c r="H41" s="44"/>
      <c r="I41" s="42" t="s">
        <v>219</v>
      </c>
      <c r="J41" s="57" t="s">
        <v>262</v>
      </c>
      <c r="K41" s="42" t="s">
        <v>225</v>
      </c>
      <c r="L41" s="42" t="s">
        <v>219</v>
      </c>
      <c r="M41" s="43">
        <v>163698</v>
      </c>
      <c r="N41" s="44"/>
    </row>
    <row r="42" spans="1:14" ht="15.75" thickBot="1">
      <c r="A42" s="12"/>
      <c r="B42" s="63"/>
      <c r="C42" s="64"/>
      <c r="D42" s="65"/>
      <c r="E42" s="66"/>
      <c r="F42" s="64"/>
      <c r="G42" s="65"/>
      <c r="H42" s="66"/>
      <c r="I42" s="64"/>
      <c r="J42" s="67"/>
      <c r="K42" s="64"/>
      <c r="L42" s="64"/>
      <c r="M42" s="65"/>
      <c r="N42" s="66"/>
    </row>
    <row r="43" spans="1:14" ht="15.75" thickTop="1">
      <c r="A43" s="12"/>
      <c r="B43" s="68"/>
      <c r="C43" s="68"/>
      <c r="D43" s="68"/>
      <c r="E43" s="68"/>
      <c r="F43" s="68"/>
      <c r="G43" s="68"/>
      <c r="H43" s="68"/>
      <c r="I43" s="68"/>
      <c r="J43" s="68"/>
      <c r="K43" s="68"/>
      <c r="L43" s="68"/>
      <c r="M43" s="68"/>
      <c r="N43" s="68"/>
    </row>
    <row r="44" spans="1:14">
      <c r="A44" s="12"/>
      <c r="B44" s="28"/>
      <c r="C44" s="28"/>
      <c r="D44" s="28"/>
      <c r="E44" s="28"/>
      <c r="F44" s="28"/>
      <c r="G44" s="28"/>
      <c r="H44" s="28"/>
      <c r="I44" s="28"/>
      <c r="J44" s="28"/>
      <c r="K44" s="28"/>
      <c r="L44" s="28"/>
      <c r="M44" s="28"/>
      <c r="N44" s="28"/>
    </row>
    <row r="45" spans="1:14">
      <c r="A45" s="12"/>
      <c r="B45" s="18"/>
      <c r="C45" s="18"/>
      <c r="D45" s="18"/>
      <c r="E45" s="18"/>
      <c r="F45" s="18"/>
      <c r="G45" s="18"/>
      <c r="H45" s="18"/>
      <c r="I45" s="18"/>
      <c r="J45" s="18"/>
      <c r="K45" s="18"/>
      <c r="L45" s="18"/>
      <c r="M45" s="18"/>
      <c r="N45" s="18"/>
    </row>
    <row r="46" spans="1:14">
      <c r="A46" s="12"/>
      <c r="B46" s="16"/>
      <c r="C46" s="29" t="s">
        <v>243</v>
      </c>
      <c r="D46" s="29"/>
      <c r="E46" s="29"/>
      <c r="F46" s="29" t="s">
        <v>244</v>
      </c>
      <c r="G46" s="29"/>
      <c r="H46" s="29"/>
      <c r="I46" s="29" t="s">
        <v>245</v>
      </c>
      <c r="J46" s="29"/>
      <c r="K46" s="29"/>
      <c r="L46" s="29" t="s">
        <v>243</v>
      </c>
      <c r="M46" s="29"/>
      <c r="N46" s="29"/>
    </row>
    <row r="47" spans="1:14" ht="15.75" thickBot="1">
      <c r="A47" s="12"/>
      <c r="B47" s="56" t="s">
        <v>216</v>
      </c>
      <c r="C47" s="30" t="s">
        <v>246</v>
      </c>
      <c r="D47" s="30"/>
      <c r="E47" s="30"/>
      <c r="F47" s="30" t="s">
        <v>33</v>
      </c>
      <c r="G47" s="30"/>
      <c r="H47" s="30"/>
      <c r="I47" s="30" t="s">
        <v>247</v>
      </c>
      <c r="J47" s="30"/>
      <c r="K47" s="30"/>
      <c r="L47" s="30" t="s">
        <v>248</v>
      </c>
      <c r="M47" s="30"/>
      <c r="N47" s="30"/>
    </row>
    <row r="48" spans="1:14">
      <c r="A48" s="12"/>
      <c r="B48" s="42" t="s">
        <v>249</v>
      </c>
      <c r="C48" s="42" t="s">
        <v>219</v>
      </c>
      <c r="D48" s="43">
        <v>46802</v>
      </c>
      <c r="E48" s="44"/>
      <c r="F48" s="42" t="s">
        <v>219</v>
      </c>
      <c r="G48" s="43">
        <v>18441</v>
      </c>
      <c r="H48" s="44"/>
      <c r="I48" s="42" t="s">
        <v>219</v>
      </c>
      <c r="J48" s="57" t="s">
        <v>263</v>
      </c>
      <c r="K48" s="42" t="s">
        <v>225</v>
      </c>
      <c r="L48" s="42" t="s">
        <v>219</v>
      </c>
      <c r="M48" s="43">
        <v>64640</v>
      </c>
      <c r="N48" s="44"/>
    </row>
    <row r="49" spans="1:14">
      <c r="A49" s="12"/>
      <c r="B49" s="38"/>
      <c r="C49" s="45"/>
      <c r="D49" s="46"/>
      <c r="E49" s="47"/>
      <c r="F49" s="45"/>
      <c r="G49" s="46"/>
      <c r="H49" s="47"/>
      <c r="I49" s="45"/>
      <c r="J49" s="58"/>
      <c r="K49" s="45"/>
      <c r="L49" s="45"/>
      <c r="M49" s="46"/>
      <c r="N49" s="47"/>
    </row>
    <row r="50" spans="1:14">
      <c r="A50" s="12"/>
      <c r="B50" s="35" t="s">
        <v>251</v>
      </c>
      <c r="C50" s="36">
        <v>18198</v>
      </c>
      <c r="D50" s="36"/>
      <c r="E50" s="31"/>
      <c r="F50" s="36">
        <v>9480</v>
      </c>
      <c r="G50" s="36"/>
      <c r="H50" s="31"/>
      <c r="I50" s="59" t="s">
        <v>264</v>
      </c>
      <c r="J50" s="59"/>
      <c r="K50" s="35" t="s">
        <v>225</v>
      </c>
      <c r="L50" s="36">
        <v>27474</v>
      </c>
      <c r="M50" s="36"/>
      <c r="N50" s="31"/>
    </row>
    <row r="51" spans="1:14">
      <c r="A51" s="12"/>
      <c r="B51" s="35"/>
      <c r="C51" s="36"/>
      <c r="D51" s="36"/>
      <c r="E51" s="31"/>
      <c r="F51" s="36"/>
      <c r="G51" s="36"/>
      <c r="H51" s="31"/>
      <c r="I51" s="59"/>
      <c r="J51" s="59"/>
      <c r="K51" s="35"/>
      <c r="L51" s="36"/>
      <c r="M51" s="36"/>
      <c r="N51" s="31"/>
    </row>
    <row r="52" spans="1:14">
      <c r="A52" s="12"/>
      <c r="B52" s="38" t="s">
        <v>253</v>
      </c>
      <c r="C52" s="39">
        <v>4</v>
      </c>
      <c r="D52" s="39"/>
      <c r="E52" s="33"/>
      <c r="F52" s="39" t="s">
        <v>221</v>
      </c>
      <c r="G52" s="39"/>
      <c r="H52" s="33"/>
      <c r="I52" s="39" t="s">
        <v>221</v>
      </c>
      <c r="J52" s="39"/>
      <c r="K52" s="33"/>
      <c r="L52" s="39">
        <v>4</v>
      </c>
      <c r="M52" s="39"/>
      <c r="N52" s="33"/>
    </row>
    <row r="53" spans="1:14">
      <c r="A53" s="12"/>
      <c r="B53" s="38"/>
      <c r="C53" s="39"/>
      <c r="D53" s="39"/>
      <c r="E53" s="33"/>
      <c r="F53" s="39"/>
      <c r="G53" s="39"/>
      <c r="H53" s="33"/>
      <c r="I53" s="39"/>
      <c r="J53" s="39"/>
      <c r="K53" s="33"/>
      <c r="L53" s="39"/>
      <c r="M53" s="39"/>
      <c r="N53" s="33"/>
    </row>
    <row r="54" spans="1:14">
      <c r="A54" s="12"/>
      <c r="B54" s="35" t="s">
        <v>254</v>
      </c>
      <c r="C54" s="36">
        <v>1540</v>
      </c>
      <c r="D54" s="36"/>
      <c r="E54" s="31"/>
      <c r="F54" s="59" t="s">
        <v>221</v>
      </c>
      <c r="G54" s="59"/>
      <c r="H54" s="31"/>
      <c r="I54" s="59" t="s">
        <v>221</v>
      </c>
      <c r="J54" s="59"/>
      <c r="K54" s="31"/>
      <c r="L54" s="36">
        <v>1540</v>
      </c>
      <c r="M54" s="36"/>
      <c r="N54" s="31"/>
    </row>
    <row r="55" spans="1:14">
      <c r="A55" s="12"/>
      <c r="B55" s="35"/>
      <c r="C55" s="36"/>
      <c r="D55" s="36"/>
      <c r="E55" s="31"/>
      <c r="F55" s="59"/>
      <c r="G55" s="59"/>
      <c r="H55" s="31"/>
      <c r="I55" s="59"/>
      <c r="J55" s="59"/>
      <c r="K55" s="31"/>
      <c r="L55" s="36"/>
      <c r="M55" s="36"/>
      <c r="N55" s="31"/>
    </row>
    <row r="56" spans="1:14">
      <c r="A56" s="12"/>
      <c r="B56" s="38" t="s">
        <v>255</v>
      </c>
      <c r="C56" s="40">
        <v>10272</v>
      </c>
      <c r="D56" s="40"/>
      <c r="E56" s="33"/>
      <c r="F56" s="39" t="s">
        <v>221</v>
      </c>
      <c r="G56" s="39"/>
      <c r="H56" s="33"/>
      <c r="I56" s="39" t="s">
        <v>265</v>
      </c>
      <c r="J56" s="39"/>
      <c r="K56" s="38" t="s">
        <v>225</v>
      </c>
      <c r="L56" s="40">
        <v>10167</v>
      </c>
      <c r="M56" s="40"/>
      <c r="N56" s="33"/>
    </row>
    <row r="57" spans="1:14">
      <c r="A57" s="12"/>
      <c r="B57" s="38"/>
      <c r="C57" s="40"/>
      <c r="D57" s="40"/>
      <c r="E57" s="33"/>
      <c r="F57" s="39"/>
      <c r="G57" s="39"/>
      <c r="H57" s="33"/>
      <c r="I57" s="39"/>
      <c r="J57" s="39"/>
      <c r="K57" s="38"/>
      <c r="L57" s="40"/>
      <c r="M57" s="40"/>
      <c r="N57" s="33"/>
    </row>
    <row r="58" spans="1:14">
      <c r="A58" s="12"/>
      <c r="B58" s="35" t="s">
        <v>257</v>
      </c>
      <c r="C58" s="59">
        <v>657</v>
      </c>
      <c r="D58" s="59"/>
      <c r="E58" s="31"/>
      <c r="F58" s="59" t="s">
        <v>221</v>
      </c>
      <c r="G58" s="59"/>
      <c r="H58" s="31"/>
      <c r="I58" s="59" t="s">
        <v>221</v>
      </c>
      <c r="J58" s="59"/>
      <c r="K58" s="31"/>
      <c r="L58" s="59">
        <v>657</v>
      </c>
      <c r="M58" s="59"/>
      <c r="N58" s="31"/>
    </row>
    <row r="59" spans="1:14" ht="15.75" thickBot="1">
      <c r="A59" s="12"/>
      <c r="B59" s="35"/>
      <c r="C59" s="62"/>
      <c r="D59" s="62"/>
      <c r="E59" s="61"/>
      <c r="F59" s="62"/>
      <c r="G59" s="62"/>
      <c r="H59" s="61"/>
      <c r="I59" s="62"/>
      <c r="J59" s="62"/>
      <c r="K59" s="61"/>
      <c r="L59" s="62"/>
      <c r="M59" s="62"/>
      <c r="N59" s="61"/>
    </row>
    <row r="60" spans="1:14">
      <c r="A60" s="12"/>
      <c r="B60" s="63" t="s">
        <v>258</v>
      </c>
      <c r="C60" s="42" t="s">
        <v>219</v>
      </c>
      <c r="D60" s="43">
        <v>77473</v>
      </c>
      <c r="E60" s="44"/>
      <c r="F60" s="42" t="s">
        <v>219</v>
      </c>
      <c r="G60" s="43">
        <v>27921</v>
      </c>
      <c r="H60" s="44"/>
      <c r="I60" s="42" t="s">
        <v>219</v>
      </c>
      <c r="J60" s="57" t="s">
        <v>266</v>
      </c>
      <c r="K60" s="42" t="s">
        <v>225</v>
      </c>
      <c r="L60" s="42" t="s">
        <v>219</v>
      </c>
      <c r="M60" s="43">
        <v>104482</v>
      </c>
      <c r="N60" s="44"/>
    </row>
    <row r="61" spans="1:14" ht="15.75" thickBot="1">
      <c r="A61" s="12"/>
      <c r="B61" s="63"/>
      <c r="C61" s="64"/>
      <c r="D61" s="65"/>
      <c r="E61" s="66"/>
      <c r="F61" s="64"/>
      <c r="G61" s="65"/>
      <c r="H61" s="66"/>
      <c r="I61" s="64"/>
      <c r="J61" s="67"/>
      <c r="K61" s="64"/>
      <c r="L61" s="64"/>
      <c r="M61" s="65"/>
      <c r="N61" s="66"/>
    </row>
    <row r="62" spans="1:14" ht="15.75" thickTop="1"/>
  </sheetData>
  <mergeCells count="249">
    <mergeCell ref="N60:N61"/>
    <mergeCell ref="A1:A2"/>
    <mergeCell ref="B1:N1"/>
    <mergeCell ref="B2:N2"/>
    <mergeCell ref="B3:N3"/>
    <mergeCell ref="A4:A61"/>
    <mergeCell ref="B4:N4"/>
    <mergeCell ref="B5:N5"/>
    <mergeCell ref="B24:N24"/>
    <mergeCell ref="B43:N43"/>
    <mergeCell ref="H60:H61"/>
    <mergeCell ref="I60:I61"/>
    <mergeCell ref="J60:J61"/>
    <mergeCell ref="K60:K61"/>
    <mergeCell ref="L60:L61"/>
    <mergeCell ref="M60:M61"/>
    <mergeCell ref="B60:B61"/>
    <mergeCell ref="C60:C61"/>
    <mergeCell ref="D60:D61"/>
    <mergeCell ref="E60:E61"/>
    <mergeCell ref="F60:F61"/>
    <mergeCell ref="G60:G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C47:E47"/>
    <mergeCell ref="F47:H47"/>
    <mergeCell ref="I47:K47"/>
    <mergeCell ref="L47:N47"/>
    <mergeCell ref="B48:B49"/>
    <mergeCell ref="C48:C49"/>
    <mergeCell ref="D48:D49"/>
    <mergeCell ref="E48:E49"/>
    <mergeCell ref="F48:F49"/>
    <mergeCell ref="G48:G49"/>
    <mergeCell ref="N41:N42"/>
    <mergeCell ref="B44:N44"/>
    <mergeCell ref="C46:E46"/>
    <mergeCell ref="F46:H46"/>
    <mergeCell ref="I46:K46"/>
    <mergeCell ref="L46:N46"/>
    <mergeCell ref="H41:H42"/>
    <mergeCell ref="I41:I42"/>
    <mergeCell ref="J41:J42"/>
    <mergeCell ref="K41:K42"/>
    <mergeCell ref="L41:L42"/>
    <mergeCell ref="M41:M42"/>
    <mergeCell ref="B41:B42"/>
    <mergeCell ref="C41:C42"/>
    <mergeCell ref="D41:D42"/>
    <mergeCell ref="E41:E42"/>
    <mergeCell ref="F41:F42"/>
    <mergeCell ref="G41:G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C28:E28"/>
    <mergeCell ref="F28:H28"/>
    <mergeCell ref="I28:K28"/>
    <mergeCell ref="L28:N28"/>
    <mergeCell ref="B29:B30"/>
    <mergeCell ref="C29:C30"/>
    <mergeCell ref="D29:D30"/>
    <mergeCell ref="E29:E30"/>
    <mergeCell ref="F29:F30"/>
    <mergeCell ref="G29:G30"/>
    <mergeCell ref="N22:N23"/>
    <mergeCell ref="B25:N25"/>
    <mergeCell ref="C27:E27"/>
    <mergeCell ref="F27:H27"/>
    <mergeCell ref="I27:K27"/>
    <mergeCell ref="L27:N27"/>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23.28515625" customWidth="1"/>
    <col min="3" max="3" width="3.7109375" customWidth="1"/>
    <col min="4" max="4" width="9.28515625" customWidth="1"/>
    <col min="6" max="6" width="9.7109375" customWidth="1"/>
    <col min="7" max="7" width="7" customWidth="1"/>
    <col min="8" max="8" width="2.85546875" customWidth="1"/>
    <col min="9" max="9" width="2" customWidth="1"/>
    <col min="10" max="10" width="7.5703125" customWidth="1"/>
    <col min="12" max="12" width="2" customWidth="1"/>
    <col min="13" max="13" width="6.5703125" customWidth="1"/>
    <col min="15" max="15" width="2" customWidth="1"/>
    <col min="16" max="16" width="7.5703125" customWidth="1"/>
    <col min="18" max="18" width="2" customWidth="1"/>
    <col min="19" max="19" width="6.5703125" customWidth="1"/>
  </cols>
  <sheetData>
    <row r="1" spans="1:20" ht="15" customHeight="1">
      <c r="A1" s="7" t="s">
        <v>79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68</v>
      </c>
      <c r="B3" s="11" t="s">
        <v>5</v>
      </c>
      <c r="C3" s="11"/>
      <c r="D3" s="11"/>
      <c r="E3" s="11"/>
      <c r="F3" s="11"/>
      <c r="G3" s="11"/>
      <c r="H3" s="11"/>
      <c r="I3" s="11"/>
      <c r="J3" s="11"/>
      <c r="K3" s="11"/>
      <c r="L3" s="11"/>
      <c r="M3" s="11"/>
      <c r="N3" s="11"/>
      <c r="O3" s="11"/>
      <c r="P3" s="11"/>
      <c r="Q3" s="11"/>
      <c r="R3" s="11"/>
      <c r="S3" s="11"/>
      <c r="T3" s="11"/>
    </row>
    <row r="4" spans="1:20" ht="15" customHeight="1">
      <c r="A4" s="12" t="s">
        <v>796</v>
      </c>
      <c r="B4" s="11" t="s">
        <v>5</v>
      </c>
      <c r="C4" s="11"/>
      <c r="D4" s="11"/>
      <c r="E4" s="11"/>
      <c r="F4" s="11"/>
      <c r="G4" s="11"/>
      <c r="H4" s="11"/>
      <c r="I4" s="11"/>
      <c r="J4" s="11"/>
      <c r="K4" s="11"/>
      <c r="L4" s="11"/>
      <c r="M4" s="11"/>
      <c r="N4" s="11"/>
      <c r="O4" s="11"/>
      <c r="P4" s="11"/>
      <c r="Q4" s="11"/>
      <c r="R4" s="11"/>
      <c r="S4" s="11"/>
      <c r="T4" s="11"/>
    </row>
    <row r="5" spans="1:20">
      <c r="A5" s="12"/>
      <c r="B5" s="35" t="s">
        <v>271</v>
      </c>
      <c r="C5" s="35"/>
      <c r="D5" s="35"/>
      <c r="E5" s="35"/>
      <c r="F5" s="35"/>
      <c r="G5" s="35"/>
      <c r="H5" s="35"/>
      <c r="I5" s="35"/>
      <c r="J5" s="35"/>
      <c r="K5" s="35"/>
      <c r="L5" s="35"/>
      <c r="M5" s="35"/>
      <c r="N5" s="35"/>
      <c r="O5" s="35"/>
      <c r="P5" s="35"/>
      <c r="Q5" s="35"/>
      <c r="R5" s="35"/>
      <c r="S5" s="35"/>
      <c r="T5" s="35"/>
    </row>
    <row r="6" spans="1:20">
      <c r="A6" s="12"/>
      <c r="B6" s="28"/>
      <c r="C6" s="28"/>
      <c r="D6" s="28"/>
      <c r="E6" s="28"/>
      <c r="F6" s="28"/>
      <c r="G6" s="28"/>
      <c r="H6" s="28"/>
      <c r="I6" s="28"/>
      <c r="J6" s="28"/>
      <c r="K6" s="28"/>
      <c r="L6" s="28"/>
      <c r="M6" s="28"/>
      <c r="N6" s="28"/>
      <c r="O6" s="28"/>
      <c r="P6" s="28"/>
      <c r="Q6" s="28"/>
      <c r="R6" s="28"/>
      <c r="S6" s="28"/>
      <c r="T6" s="28"/>
    </row>
    <row r="7" spans="1:20">
      <c r="A7" s="12"/>
      <c r="B7" s="18"/>
      <c r="C7" s="18"/>
      <c r="D7" s="18"/>
      <c r="E7" s="18"/>
      <c r="F7" s="18"/>
      <c r="G7" s="18"/>
      <c r="H7" s="18"/>
      <c r="I7" s="18"/>
      <c r="J7" s="18"/>
      <c r="K7" s="18"/>
      <c r="L7" s="18"/>
      <c r="M7" s="18"/>
      <c r="N7" s="18"/>
      <c r="O7" s="18"/>
      <c r="P7" s="18"/>
      <c r="Q7" s="18"/>
      <c r="R7" s="18"/>
      <c r="S7" s="18"/>
      <c r="T7" s="18"/>
    </row>
    <row r="8" spans="1:20">
      <c r="A8" s="12"/>
      <c r="B8" s="16"/>
      <c r="C8" s="29" t="s">
        <v>215</v>
      </c>
      <c r="D8" s="29"/>
      <c r="E8" s="29"/>
      <c r="F8" s="29"/>
      <c r="G8" s="29"/>
      <c r="H8" s="29"/>
      <c r="I8" s="29" t="s">
        <v>83</v>
      </c>
      <c r="J8" s="29"/>
      <c r="K8" s="29"/>
      <c r="L8" s="29"/>
      <c r="M8" s="29"/>
      <c r="N8" s="29"/>
      <c r="O8" s="29" t="s">
        <v>216</v>
      </c>
      <c r="P8" s="29"/>
      <c r="Q8" s="29"/>
      <c r="R8" s="29"/>
      <c r="S8" s="29"/>
      <c r="T8" s="29"/>
    </row>
    <row r="9" spans="1:20" ht="15.75" thickBot="1">
      <c r="A9" s="12"/>
      <c r="B9" s="16"/>
      <c r="C9" s="30" t="s">
        <v>272</v>
      </c>
      <c r="D9" s="30"/>
      <c r="E9" s="30"/>
      <c r="F9" s="30" t="s">
        <v>273</v>
      </c>
      <c r="G9" s="30"/>
      <c r="H9" s="30"/>
      <c r="I9" s="30" t="s">
        <v>272</v>
      </c>
      <c r="J9" s="30"/>
      <c r="K9" s="30"/>
      <c r="L9" s="30" t="s">
        <v>273</v>
      </c>
      <c r="M9" s="30"/>
      <c r="N9" s="30"/>
      <c r="O9" s="30" t="s">
        <v>272</v>
      </c>
      <c r="P9" s="30"/>
      <c r="Q9" s="30"/>
      <c r="R9" s="30" t="s">
        <v>273</v>
      </c>
      <c r="S9" s="30"/>
      <c r="T9" s="30"/>
    </row>
    <row r="10" spans="1:20">
      <c r="A10" s="12"/>
      <c r="B10" s="38" t="s">
        <v>274</v>
      </c>
      <c r="C10" s="42" t="s">
        <v>219</v>
      </c>
      <c r="D10" s="43">
        <v>138300</v>
      </c>
      <c r="E10" s="44"/>
      <c r="F10" s="42" t="s">
        <v>219</v>
      </c>
      <c r="G10" s="43">
        <v>53137</v>
      </c>
      <c r="H10" s="44"/>
      <c r="I10" s="42" t="s">
        <v>219</v>
      </c>
      <c r="J10" s="43">
        <v>127000</v>
      </c>
      <c r="K10" s="44"/>
      <c r="L10" s="42" t="s">
        <v>219</v>
      </c>
      <c r="M10" s="43">
        <v>36300</v>
      </c>
      <c r="N10" s="44"/>
      <c r="O10" s="42" t="s">
        <v>219</v>
      </c>
      <c r="P10" s="43">
        <v>75000</v>
      </c>
      <c r="Q10" s="44"/>
      <c r="R10" s="42" t="s">
        <v>219</v>
      </c>
      <c r="S10" s="43">
        <v>36300</v>
      </c>
      <c r="T10" s="44"/>
    </row>
    <row r="11" spans="1:20">
      <c r="A11" s="12"/>
      <c r="B11" s="38"/>
      <c r="C11" s="38"/>
      <c r="D11" s="40"/>
      <c r="E11" s="33"/>
      <c r="F11" s="38"/>
      <c r="G11" s="40"/>
      <c r="H11" s="33"/>
      <c r="I11" s="38"/>
      <c r="J11" s="40"/>
      <c r="K11" s="33"/>
      <c r="L11" s="38"/>
      <c r="M11" s="40"/>
      <c r="N11" s="33"/>
      <c r="O11" s="45"/>
      <c r="P11" s="46"/>
      <c r="Q11" s="47"/>
      <c r="R11" s="45"/>
      <c r="S11" s="46"/>
      <c r="T11" s="47"/>
    </row>
    <row r="12" spans="1:20">
      <c r="A12" s="12"/>
      <c r="B12" s="35" t="s">
        <v>275</v>
      </c>
      <c r="C12" s="59" t="s">
        <v>221</v>
      </c>
      <c r="D12" s="59"/>
      <c r="E12" s="31"/>
      <c r="F12" s="59" t="s">
        <v>221</v>
      </c>
      <c r="G12" s="59"/>
      <c r="H12" s="31"/>
      <c r="I12" s="36">
        <v>150000</v>
      </c>
      <c r="J12" s="36"/>
      <c r="K12" s="31"/>
      <c r="L12" s="59" t="s">
        <v>221</v>
      </c>
      <c r="M12" s="59"/>
      <c r="N12" s="31"/>
      <c r="O12" s="36">
        <v>150000</v>
      </c>
      <c r="P12" s="36"/>
      <c r="Q12" s="31"/>
      <c r="R12" s="59" t="s">
        <v>221</v>
      </c>
      <c r="S12" s="59"/>
      <c r="T12" s="31"/>
    </row>
    <row r="13" spans="1:20" ht="15.75" thickBot="1">
      <c r="A13" s="12"/>
      <c r="B13" s="35"/>
      <c r="C13" s="62"/>
      <c r="D13" s="62"/>
      <c r="E13" s="61"/>
      <c r="F13" s="62"/>
      <c r="G13" s="62"/>
      <c r="H13" s="61"/>
      <c r="I13" s="60"/>
      <c r="J13" s="60"/>
      <c r="K13" s="61"/>
      <c r="L13" s="62"/>
      <c r="M13" s="62"/>
      <c r="N13" s="61"/>
      <c r="O13" s="60"/>
      <c r="P13" s="60"/>
      <c r="Q13" s="61"/>
      <c r="R13" s="62"/>
      <c r="S13" s="62"/>
      <c r="T13" s="61"/>
    </row>
    <row r="14" spans="1:20">
      <c r="A14" s="12"/>
      <c r="B14" s="37" t="s">
        <v>258</v>
      </c>
      <c r="C14" s="42" t="s">
        <v>219</v>
      </c>
      <c r="D14" s="43">
        <v>138300</v>
      </c>
      <c r="E14" s="44"/>
      <c r="F14" s="42" t="s">
        <v>219</v>
      </c>
      <c r="G14" s="43">
        <v>53137</v>
      </c>
      <c r="H14" s="44"/>
      <c r="I14" s="42" t="s">
        <v>219</v>
      </c>
      <c r="J14" s="43">
        <v>277000</v>
      </c>
      <c r="K14" s="44"/>
      <c r="L14" s="42" t="s">
        <v>219</v>
      </c>
      <c r="M14" s="43">
        <v>36300</v>
      </c>
      <c r="N14" s="44"/>
      <c r="O14" s="42" t="s">
        <v>219</v>
      </c>
      <c r="P14" s="43">
        <v>225000</v>
      </c>
      <c r="Q14" s="44"/>
      <c r="R14" s="42" t="s">
        <v>219</v>
      </c>
      <c r="S14" s="43">
        <v>36300</v>
      </c>
      <c r="T14" s="44"/>
    </row>
    <row r="15" spans="1:20" ht="15.75" thickBot="1">
      <c r="A15" s="12"/>
      <c r="B15" s="37"/>
      <c r="C15" s="64"/>
      <c r="D15" s="65"/>
      <c r="E15" s="66"/>
      <c r="F15" s="64"/>
      <c r="G15" s="65"/>
      <c r="H15" s="66"/>
      <c r="I15" s="64"/>
      <c r="J15" s="65"/>
      <c r="K15" s="66"/>
      <c r="L15" s="64"/>
      <c r="M15" s="65"/>
      <c r="N15" s="66"/>
      <c r="O15" s="64"/>
      <c r="P15" s="65"/>
      <c r="Q15" s="66"/>
      <c r="R15" s="64"/>
      <c r="S15" s="65"/>
      <c r="T15" s="66"/>
    </row>
    <row r="16" spans="1:20" ht="15.75" thickTop="1">
      <c r="A16" s="12" t="s">
        <v>797</v>
      </c>
      <c r="B16" s="11" t="s">
        <v>5</v>
      </c>
      <c r="C16" s="11"/>
      <c r="D16" s="11"/>
      <c r="E16" s="11"/>
      <c r="F16" s="11"/>
      <c r="G16" s="11"/>
      <c r="H16" s="11"/>
      <c r="I16" s="11"/>
      <c r="J16" s="11"/>
      <c r="K16" s="11"/>
      <c r="L16" s="11"/>
      <c r="M16" s="11"/>
      <c r="N16" s="11"/>
      <c r="O16" s="11"/>
      <c r="P16" s="11"/>
      <c r="Q16" s="11"/>
      <c r="R16" s="11"/>
      <c r="S16" s="11"/>
      <c r="T16" s="11"/>
    </row>
    <row r="17" spans="1:20">
      <c r="A17" s="12"/>
      <c r="B17" s="35" t="s">
        <v>279</v>
      </c>
      <c r="C17" s="35"/>
      <c r="D17" s="35"/>
      <c r="E17" s="35"/>
      <c r="F17" s="35"/>
      <c r="G17" s="35"/>
      <c r="H17" s="35"/>
      <c r="I17" s="35"/>
      <c r="J17" s="35"/>
      <c r="K17" s="35"/>
      <c r="L17" s="35"/>
      <c r="M17" s="35"/>
      <c r="N17" s="35"/>
      <c r="O17" s="35"/>
      <c r="P17" s="35"/>
      <c r="Q17" s="35"/>
      <c r="R17" s="35"/>
      <c r="S17" s="35"/>
      <c r="T17" s="35"/>
    </row>
    <row r="18" spans="1:20">
      <c r="A18" s="12"/>
      <c r="B18" s="28"/>
      <c r="C18" s="28"/>
      <c r="D18" s="28"/>
      <c r="E18" s="28"/>
      <c r="F18" s="28"/>
      <c r="G18" s="28"/>
      <c r="H18" s="28"/>
    </row>
    <row r="19" spans="1:20">
      <c r="A19" s="12"/>
      <c r="B19" s="18"/>
      <c r="C19" s="18"/>
      <c r="D19" s="18"/>
      <c r="E19" s="18"/>
      <c r="F19" s="18"/>
      <c r="G19" s="18"/>
      <c r="H19" s="18"/>
    </row>
    <row r="20" spans="1:20">
      <c r="A20" s="12"/>
      <c r="B20" s="16"/>
      <c r="C20" s="29" t="s">
        <v>280</v>
      </c>
      <c r="D20" s="29"/>
      <c r="E20" s="16"/>
      <c r="F20" s="31"/>
      <c r="G20" s="31"/>
      <c r="H20" s="31"/>
    </row>
    <row r="21" spans="1:20" ht="15.75" thickBot="1">
      <c r="A21" s="12"/>
      <c r="B21" s="16"/>
      <c r="C21" s="69" t="s">
        <v>215</v>
      </c>
      <c r="D21" s="69"/>
      <c r="E21" s="21"/>
      <c r="F21" s="69" t="s">
        <v>281</v>
      </c>
      <c r="G21" s="69"/>
      <c r="H21" s="69"/>
    </row>
    <row r="22" spans="1:20">
      <c r="A22" s="12"/>
      <c r="B22" s="22" t="s">
        <v>282</v>
      </c>
      <c r="C22" s="26">
        <v>52</v>
      </c>
      <c r="D22" s="22" t="s">
        <v>283</v>
      </c>
      <c r="E22" s="23"/>
      <c r="F22" s="26" t="s">
        <v>284</v>
      </c>
      <c r="G22" s="26">
        <v>65</v>
      </c>
      <c r="H22" s="22" t="s">
        <v>283</v>
      </c>
    </row>
  </sheetData>
  <mergeCells count="76">
    <mergeCell ref="A16:A22"/>
    <mergeCell ref="B16:T16"/>
    <mergeCell ref="B17:T17"/>
    <mergeCell ref="A1:A2"/>
    <mergeCell ref="B1:T1"/>
    <mergeCell ref="B2:T2"/>
    <mergeCell ref="B3:T3"/>
    <mergeCell ref="A4:A15"/>
    <mergeCell ref="B4:T4"/>
    <mergeCell ref="B5:T5"/>
    <mergeCell ref="T14:T15"/>
    <mergeCell ref="B18:H18"/>
    <mergeCell ref="C20:D20"/>
    <mergeCell ref="F20:H20"/>
    <mergeCell ref="C21:D21"/>
    <mergeCell ref="F21:H21"/>
    <mergeCell ref="N14:N15"/>
    <mergeCell ref="O14:O15"/>
    <mergeCell ref="P14:P15"/>
    <mergeCell ref="Q14:Q15"/>
    <mergeCell ref="R14:R15"/>
    <mergeCell ref="S14:S15"/>
    <mergeCell ref="H14:H15"/>
    <mergeCell ref="I14:I15"/>
    <mergeCell ref="J14:J15"/>
    <mergeCell ref="K14:K15"/>
    <mergeCell ref="L14:L15"/>
    <mergeCell ref="M14:M15"/>
    <mergeCell ref="O12:P13"/>
    <mergeCell ref="Q12:Q13"/>
    <mergeCell ref="R12:S13"/>
    <mergeCell ref="T12:T13"/>
    <mergeCell ref="B14:B15"/>
    <mergeCell ref="C14:C15"/>
    <mergeCell ref="D14:D15"/>
    <mergeCell ref="E14:E15"/>
    <mergeCell ref="F14:F15"/>
    <mergeCell ref="G14:G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C8:H8"/>
    <mergeCell ref="I8:N8"/>
    <mergeCell ref="O8:T8"/>
    <mergeCell ref="C9:E9"/>
    <mergeCell ref="F9:H9"/>
    <mergeCell ref="I9:K9"/>
    <mergeCell ref="L9:N9"/>
    <mergeCell ref="O9:Q9"/>
    <mergeCell ref="R9:T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6.5703125" customWidth="1"/>
    <col min="3" max="3" width="4.85546875" customWidth="1"/>
    <col min="4" max="4" width="11.28515625" customWidth="1"/>
    <col min="5" max="5" width="6.85546875" customWidth="1"/>
    <col min="6" max="6" width="3.28515625" customWidth="1"/>
    <col min="7" max="7" width="9.5703125" customWidth="1"/>
    <col min="8" max="8" width="13.28515625" customWidth="1"/>
    <col min="9" max="9" width="5.85546875" customWidth="1"/>
    <col min="10" max="10" width="2.85546875" customWidth="1"/>
    <col min="11" max="11" width="9.5703125" customWidth="1"/>
    <col min="12" max="12" width="13.28515625" customWidth="1"/>
    <col min="13" max="13" width="2.85546875" customWidth="1"/>
    <col min="14" max="14" width="9.5703125" customWidth="1"/>
    <col min="15" max="15" width="13.28515625" customWidth="1"/>
  </cols>
  <sheetData>
    <row r="1" spans="1:15" ht="15" customHeight="1">
      <c r="A1" s="7" t="s">
        <v>7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87</v>
      </c>
      <c r="B3" s="11" t="s">
        <v>5</v>
      </c>
      <c r="C3" s="11"/>
      <c r="D3" s="11"/>
      <c r="E3" s="11"/>
      <c r="F3" s="11"/>
      <c r="G3" s="11"/>
      <c r="H3" s="11"/>
      <c r="I3" s="11"/>
      <c r="J3" s="11"/>
      <c r="K3" s="11"/>
      <c r="L3" s="11"/>
      <c r="M3" s="11"/>
      <c r="N3" s="11"/>
      <c r="O3" s="11"/>
    </row>
    <row r="4" spans="1:15" ht="15" customHeight="1">
      <c r="A4" s="12" t="s">
        <v>799</v>
      </c>
      <c r="B4" s="11" t="s">
        <v>5</v>
      </c>
      <c r="C4" s="11"/>
      <c r="D4" s="11"/>
      <c r="E4" s="11"/>
      <c r="F4" s="11"/>
      <c r="G4" s="11"/>
      <c r="H4" s="11"/>
      <c r="I4" s="11"/>
      <c r="J4" s="11"/>
      <c r="K4" s="11"/>
      <c r="L4" s="11"/>
      <c r="M4" s="11"/>
      <c r="N4" s="11"/>
      <c r="O4" s="11"/>
    </row>
    <row r="5" spans="1:15" ht="25.5" customHeight="1">
      <c r="A5" s="12"/>
      <c r="B5" s="35" t="s">
        <v>290</v>
      </c>
      <c r="C5" s="35"/>
      <c r="D5" s="35"/>
      <c r="E5" s="35"/>
      <c r="F5" s="35"/>
      <c r="G5" s="35"/>
      <c r="H5" s="35"/>
      <c r="I5" s="35"/>
      <c r="J5" s="35"/>
      <c r="K5" s="35"/>
      <c r="L5" s="35"/>
      <c r="M5" s="35"/>
      <c r="N5" s="35"/>
      <c r="O5" s="35"/>
    </row>
    <row r="6" spans="1:15">
      <c r="A6" s="12"/>
      <c r="B6" s="28"/>
      <c r="C6" s="28"/>
      <c r="D6" s="28"/>
      <c r="E6" s="28"/>
      <c r="F6" s="28"/>
      <c r="G6" s="28"/>
      <c r="H6" s="28"/>
      <c r="I6" s="28"/>
      <c r="J6" s="28"/>
      <c r="K6" s="28"/>
      <c r="L6" s="28"/>
      <c r="M6" s="28"/>
      <c r="N6" s="28"/>
      <c r="O6" s="28"/>
    </row>
    <row r="7" spans="1:15">
      <c r="A7" s="12"/>
      <c r="B7" s="18"/>
      <c r="C7" s="18"/>
      <c r="D7" s="18"/>
      <c r="E7" s="18"/>
      <c r="F7" s="18"/>
      <c r="G7" s="18"/>
      <c r="H7" s="18"/>
      <c r="I7" s="18"/>
      <c r="J7" s="18"/>
      <c r="K7" s="18"/>
      <c r="L7" s="18"/>
      <c r="M7" s="18"/>
      <c r="N7" s="18"/>
      <c r="O7" s="18"/>
    </row>
    <row r="8" spans="1:15">
      <c r="A8" s="12"/>
      <c r="B8" s="16"/>
      <c r="C8" s="29" t="s">
        <v>291</v>
      </c>
      <c r="D8" s="29"/>
      <c r="E8" s="29"/>
      <c r="F8" s="29"/>
      <c r="G8" s="29"/>
      <c r="H8" s="29"/>
      <c r="I8" s="16"/>
      <c r="J8" s="29" t="s">
        <v>292</v>
      </c>
      <c r="K8" s="29"/>
      <c r="L8" s="29"/>
      <c r="M8" s="29"/>
      <c r="N8" s="29"/>
      <c r="O8" s="29"/>
    </row>
    <row r="9" spans="1:15" ht="15.75" thickBot="1">
      <c r="A9" s="12"/>
      <c r="B9" s="16"/>
      <c r="C9" s="30">
        <v>2013</v>
      </c>
      <c r="D9" s="30"/>
      <c r="E9" s="30"/>
      <c r="F9" s="30">
        <v>2012</v>
      </c>
      <c r="G9" s="30"/>
      <c r="H9" s="30"/>
      <c r="I9" s="21"/>
      <c r="J9" s="30">
        <v>2013</v>
      </c>
      <c r="K9" s="30"/>
      <c r="L9" s="30"/>
      <c r="M9" s="30">
        <v>2012</v>
      </c>
      <c r="N9" s="30"/>
      <c r="O9" s="30"/>
    </row>
    <row r="10" spans="1:15">
      <c r="A10" s="12"/>
      <c r="B10" s="16"/>
      <c r="C10" s="32"/>
      <c r="D10" s="32"/>
      <c r="E10" s="32"/>
      <c r="F10" s="32"/>
      <c r="G10" s="32"/>
      <c r="H10" s="32"/>
      <c r="I10" s="16"/>
      <c r="J10" s="32"/>
      <c r="K10" s="32"/>
      <c r="L10" s="32"/>
      <c r="M10" s="32"/>
      <c r="N10" s="32"/>
      <c r="O10" s="32"/>
    </row>
    <row r="11" spans="1:15">
      <c r="A11" s="12"/>
      <c r="B11" s="38" t="s">
        <v>57</v>
      </c>
      <c r="C11" s="38" t="s">
        <v>219</v>
      </c>
      <c r="D11" s="40">
        <v>23124</v>
      </c>
      <c r="E11" s="33"/>
      <c r="F11" s="38" t="s">
        <v>219</v>
      </c>
      <c r="G11" s="40">
        <v>34623</v>
      </c>
      <c r="H11" s="33"/>
      <c r="I11" s="33"/>
      <c r="J11" s="38" t="s">
        <v>219</v>
      </c>
      <c r="K11" s="40">
        <v>96839</v>
      </c>
      <c r="L11" s="33"/>
      <c r="M11" s="38" t="s">
        <v>219</v>
      </c>
      <c r="N11" s="40">
        <v>57571</v>
      </c>
      <c r="O11" s="33"/>
    </row>
    <row r="12" spans="1:15" ht="15.75" thickBot="1">
      <c r="A12" s="12"/>
      <c r="B12" s="38"/>
      <c r="C12" s="64"/>
      <c r="D12" s="65"/>
      <c r="E12" s="66"/>
      <c r="F12" s="64"/>
      <c r="G12" s="65"/>
      <c r="H12" s="66"/>
      <c r="I12" s="66"/>
      <c r="J12" s="64"/>
      <c r="K12" s="65"/>
      <c r="L12" s="66"/>
      <c r="M12" s="64"/>
      <c r="N12" s="65"/>
      <c r="O12" s="66"/>
    </row>
    <row r="13" spans="1:15" ht="15.75" thickTop="1">
      <c r="A13" s="12"/>
      <c r="B13" s="16"/>
      <c r="C13" s="72"/>
      <c r="D13" s="72"/>
      <c r="E13" s="72"/>
      <c r="F13" s="72"/>
      <c r="G13" s="72"/>
      <c r="H13" s="72"/>
      <c r="I13" s="16"/>
      <c r="J13" s="72"/>
      <c r="K13" s="72"/>
      <c r="L13" s="72"/>
      <c r="M13" s="72"/>
      <c r="N13" s="72"/>
      <c r="O13" s="72"/>
    </row>
    <row r="14" spans="1:15">
      <c r="A14" s="12"/>
      <c r="B14" s="38" t="s">
        <v>293</v>
      </c>
      <c r="C14" s="40">
        <v>44201</v>
      </c>
      <c r="D14" s="40"/>
      <c r="E14" s="33"/>
      <c r="F14" s="40">
        <v>43847</v>
      </c>
      <c r="G14" s="40"/>
      <c r="H14" s="33"/>
      <c r="I14" s="33"/>
      <c r="J14" s="40">
        <v>44143</v>
      </c>
      <c r="K14" s="40"/>
      <c r="L14" s="33"/>
      <c r="M14" s="40">
        <v>43792</v>
      </c>
      <c r="N14" s="40"/>
      <c r="O14" s="33"/>
    </row>
    <row r="15" spans="1:15">
      <c r="A15" s="12"/>
      <c r="B15" s="38"/>
      <c r="C15" s="40"/>
      <c r="D15" s="40"/>
      <c r="E15" s="33"/>
      <c r="F15" s="40"/>
      <c r="G15" s="40"/>
      <c r="H15" s="33"/>
      <c r="I15" s="33"/>
      <c r="J15" s="40"/>
      <c r="K15" s="40"/>
      <c r="L15" s="33"/>
      <c r="M15" s="40"/>
      <c r="N15" s="40"/>
      <c r="O15" s="33"/>
    </row>
    <row r="16" spans="1:15">
      <c r="A16" s="12"/>
      <c r="B16" s="13" t="s">
        <v>294</v>
      </c>
      <c r="C16" s="31"/>
      <c r="D16" s="31"/>
      <c r="E16" s="31"/>
      <c r="F16" s="31"/>
      <c r="G16" s="31"/>
      <c r="H16" s="31"/>
      <c r="I16" s="16"/>
      <c r="J16" s="31"/>
      <c r="K16" s="31"/>
      <c r="L16" s="31"/>
      <c r="M16" s="31"/>
      <c r="N16" s="31"/>
      <c r="O16" s="31"/>
    </row>
    <row r="17" spans="1:15">
      <c r="A17" s="12"/>
      <c r="B17" s="63" t="s">
        <v>295</v>
      </c>
      <c r="C17" s="39">
        <v>131</v>
      </c>
      <c r="D17" s="39"/>
      <c r="E17" s="33"/>
      <c r="F17" s="39">
        <v>175</v>
      </c>
      <c r="G17" s="39"/>
      <c r="H17" s="33"/>
      <c r="I17" s="33"/>
      <c r="J17" s="39">
        <v>137</v>
      </c>
      <c r="K17" s="39"/>
      <c r="L17" s="33"/>
      <c r="M17" s="39">
        <v>159</v>
      </c>
      <c r="N17" s="39"/>
      <c r="O17" s="33"/>
    </row>
    <row r="18" spans="1:15">
      <c r="A18" s="12"/>
      <c r="B18" s="63"/>
      <c r="C18" s="39"/>
      <c r="D18" s="39"/>
      <c r="E18" s="33"/>
      <c r="F18" s="39"/>
      <c r="G18" s="39"/>
      <c r="H18" s="33"/>
      <c r="I18" s="33"/>
      <c r="J18" s="39"/>
      <c r="K18" s="39"/>
      <c r="L18" s="33"/>
      <c r="M18" s="39"/>
      <c r="N18" s="39"/>
      <c r="O18" s="33"/>
    </row>
    <row r="19" spans="1:15">
      <c r="A19" s="12"/>
      <c r="B19" s="50" t="s">
        <v>296</v>
      </c>
      <c r="C19" s="59">
        <v>13</v>
      </c>
      <c r="D19" s="59"/>
      <c r="E19" s="31"/>
      <c r="F19" s="59">
        <v>12</v>
      </c>
      <c r="G19" s="59"/>
      <c r="H19" s="31"/>
      <c r="I19" s="31"/>
      <c r="J19" s="59">
        <v>13</v>
      </c>
      <c r="K19" s="59"/>
      <c r="L19" s="31"/>
      <c r="M19" s="59">
        <v>14</v>
      </c>
      <c r="N19" s="59"/>
      <c r="O19" s="31"/>
    </row>
    <row r="20" spans="1:15">
      <c r="A20" s="12"/>
      <c r="B20" s="50"/>
      <c r="C20" s="59"/>
      <c r="D20" s="59"/>
      <c r="E20" s="31"/>
      <c r="F20" s="59"/>
      <c r="G20" s="59"/>
      <c r="H20" s="31"/>
      <c r="I20" s="31"/>
      <c r="J20" s="59"/>
      <c r="K20" s="59"/>
      <c r="L20" s="31"/>
      <c r="M20" s="59"/>
      <c r="N20" s="59"/>
      <c r="O20" s="31"/>
    </row>
    <row r="21" spans="1:15">
      <c r="A21" s="12"/>
      <c r="B21" s="63" t="s">
        <v>297</v>
      </c>
      <c r="C21" s="39">
        <v>112</v>
      </c>
      <c r="D21" s="39"/>
      <c r="E21" s="33"/>
      <c r="F21" s="39">
        <v>74</v>
      </c>
      <c r="G21" s="39"/>
      <c r="H21" s="33"/>
      <c r="I21" s="33"/>
      <c r="J21" s="39">
        <v>102</v>
      </c>
      <c r="K21" s="39"/>
      <c r="L21" s="33"/>
      <c r="M21" s="39">
        <v>61</v>
      </c>
      <c r="N21" s="39"/>
      <c r="O21" s="33"/>
    </row>
    <row r="22" spans="1:15" ht="15.75" thickBot="1">
      <c r="A22" s="12"/>
      <c r="B22" s="63"/>
      <c r="C22" s="73"/>
      <c r="D22" s="73"/>
      <c r="E22" s="49"/>
      <c r="F22" s="73"/>
      <c r="G22" s="73"/>
      <c r="H22" s="49"/>
      <c r="I22" s="49"/>
      <c r="J22" s="73"/>
      <c r="K22" s="73"/>
      <c r="L22" s="49"/>
      <c r="M22" s="73"/>
      <c r="N22" s="73"/>
      <c r="O22" s="49"/>
    </row>
    <row r="23" spans="1:15">
      <c r="A23" s="12"/>
      <c r="B23" s="35" t="s">
        <v>298</v>
      </c>
      <c r="C23" s="53">
        <v>44457</v>
      </c>
      <c r="D23" s="53"/>
      <c r="E23" s="32"/>
      <c r="F23" s="53">
        <v>44108</v>
      </c>
      <c r="G23" s="53"/>
      <c r="H23" s="32"/>
      <c r="I23" s="32"/>
      <c r="J23" s="53">
        <v>44395</v>
      </c>
      <c r="K23" s="53"/>
      <c r="L23" s="32"/>
      <c r="M23" s="53">
        <v>44026</v>
      </c>
      <c r="N23" s="53"/>
      <c r="O23" s="32"/>
    </row>
    <row r="24" spans="1:15" ht="15.75" thickBot="1">
      <c r="A24" s="12"/>
      <c r="B24" s="35"/>
      <c r="C24" s="54"/>
      <c r="D24" s="54"/>
      <c r="E24" s="55"/>
      <c r="F24" s="54"/>
      <c r="G24" s="54"/>
      <c r="H24" s="55"/>
      <c r="I24" s="55"/>
      <c r="J24" s="54"/>
      <c r="K24" s="54"/>
      <c r="L24" s="55"/>
      <c r="M24" s="54"/>
      <c r="N24" s="54"/>
      <c r="O24" s="55"/>
    </row>
    <row r="25" spans="1:15" ht="15.75" thickTop="1">
      <c r="A25" s="12" t="s">
        <v>800</v>
      </c>
      <c r="B25" s="11" t="s">
        <v>5</v>
      </c>
      <c r="C25" s="11"/>
      <c r="D25" s="11"/>
      <c r="E25" s="11"/>
      <c r="F25" s="11"/>
      <c r="G25" s="11"/>
      <c r="H25" s="11"/>
      <c r="I25" s="11"/>
      <c r="J25" s="11"/>
      <c r="K25" s="11"/>
      <c r="L25" s="11"/>
      <c r="M25" s="11"/>
      <c r="N25" s="11"/>
      <c r="O25" s="11"/>
    </row>
    <row r="26" spans="1:15">
      <c r="A26" s="12"/>
      <c r="B26" s="11"/>
      <c r="C26" s="11"/>
      <c r="D26" s="11"/>
      <c r="E26" s="11"/>
      <c r="F26" s="11"/>
      <c r="G26" s="11"/>
      <c r="H26" s="11"/>
      <c r="I26" s="11"/>
      <c r="J26" s="11"/>
      <c r="K26" s="11"/>
      <c r="L26" s="11"/>
      <c r="M26" s="11"/>
      <c r="N26" s="11"/>
      <c r="O26" s="11"/>
    </row>
    <row r="27" spans="1:15">
      <c r="A27" s="12"/>
      <c r="B27" s="11"/>
      <c r="C27" s="11"/>
      <c r="D27" s="11"/>
      <c r="E27" s="11"/>
      <c r="F27" s="11"/>
      <c r="G27" s="11"/>
      <c r="H27" s="11"/>
      <c r="I27" s="11"/>
      <c r="J27" s="11"/>
      <c r="K27" s="11"/>
      <c r="L27" s="11"/>
      <c r="M27" s="11"/>
      <c r="N27" s="11"/>
      <c r="O27" s="11"/>
    </row>
    <row r="28" spans="1:15">
      <c r="A28" s="12"/>
      <c r="B28" s="35" t="s">
        <v>299</v>
      </c>
      <c r="C28" s="35"/>
      <c r="D28" s="35"/>
      <c r="E28" s="35"/>
      <c r="F28" s="35"/>
      <c r="G28" s="35"/>
      <c r="H28" s="35"/>
      <c r="I28" s="35"/>
      <c r="J28" s="35"/>
      <c r="K28" s="35"/>
      <c r="L28" s="35"/>
      <c r="M28" s="35"/>
      <c r="N28" s="35"/>
      <c r="O28" s="35"/>
    </row>
    <row r="29" spans="1:15">
      <c r="A29" s="12"/>
      <c r="B29" s="28"/>
      <c r="C29" s="28"/>
      <c r="D29" s="28"/>
      <c r="E29" s="28"/>
      <c r="F29" s="28"/>
      <c r="G29" s="28"/>
      <c r="H29" s="28"/>
      <c r="I29" s="28"/>
      <c r="J29" s="28"/>
    </row>
    <row r="30" spans="1:15">
      <c r="A30" s="12"/>
      <c r="B30" s="18"/>
      <c r="C30" s="18"/>
      <c r="D30" s="18"/>
      <c r="E30" s="18"/>
      <c r="F30" s="18"/>
      <c r="G30" s="18"/>
      <c r="H30" s="18"/>
      <c r="I30" s="18"/>
      <c r="J30" s="18"/>
    </row>
    <row r="31" spans="1:15">
      <c r="A31" s="12"/>
      <c r="B31" s="16"/>
      <c r="C31" s="29" t="s">
        <v>291</v>
      </c>
      <c r="D31" s="29"/>
      <c r="E31" s="29"/>
      <c r="F31" s="29"/>
      <c r="G31" s="29" t="s">
        <v>292</v>
      </c>
      <c r="H31" s="29"/>
      <c r="I31" s="29"/>
      <c r="J31" s="29"/>
    </row>
    <row r="32" spans="1:15" ht="15.75" thickBot="1">
      <c r="A32" s="12"/>
      <c r="B32" s="16"/>
      <c r="C32" s="30">
        <v>2013</v>
      </c>
      <c r="D32" s="30"/>
      <c r="E32" s="30">
        <v>2012</v>
      </c>
      <c r="F32" s="30"/>
      <c r="G32" s="30">
        <v>2013</v>
      </c>
      <c r="H32" s="30"/>
      <c r="I32" s="30">
        <v>2012</v>
      </c>
      <c r="J32" s="30"/>
    </row>
    <row r="33" spans="1:10">
      <c r="A33" s="12"/>
      <c r="B33" s="38" t="s">
        <v>296</v>
      </c>
      <c r="C33" s="57" t="s">
        <v>221</v>
      </c>
      <c r="D33" s="44"/>
      <c r="E33" s="57">
        <v>77</v>
      </c>
      <c r="F33" s="44"/>
      <c r="G33" s="57">
        <v>9</v>
      </c>
      <c r="H33" s="44"/>
      <c r="I33" s="57">
        <v>101</v>
      </c>
      <c r="J33" s="44"/>
    </row>
    <row r="34" spans="1:10">
      <c r="A34" s="12"/>
      <c r="B34" s="38"/>
      <c r="C34" s="58"/>
      <c r="D34" s="47"/>
      <c r="E34" s="58"/>
      <c r="F34" s="47"/>
      <c r="G34" s="58"/>
      <c r="H34" s="47"/>
      <c r="I34" s="58"/>
      <c r="J34" s="47"/>
    </row>
    <row r="35" spans="1:10">
      <c r="A35" s="12"/>
      <c r="B35" s="35" t="s">
        <v>295</v>
      </c>
      <c r="C35" s="59" t="s">
        <v>221</v>
      </c>
      <c r="D35" s="31"/>
      <c r="E35" s="59">
        <v>61</v>
      </c>
      <c r="F35" s="31"/>
      <c r="G35" s="59" t="s">
        <v>221</v>
      </c>
      <c r="H35" s="31"/>
      <c r="I35" s="59">
        <v>53</v>
      </c>
      <c r="J35" s="31"/>
    </row>
    <row r="36" spans="1:10">
      <c r="A36" s="12"/>
      <c r="B36" s="35"/>
      <c r="C36" s="59"/>
      <c r="D36" s="31"/>
      <c r="E36" s="59"/>
      <c r="F36" s="31"/>
      <c r="G36" s="59"/>
      <c r="H36" s="31"/>
      <c r="I36" s="59"/>
      <c r="J36" s="31"/>
    </row>
    <row r="37" spans="1:10">
      <c r="A37" s="12"/>
      <c r="B37" s="38" t="s">
        <v>300</v>
      </c>
      <c r="C37" s="39" t="s">
        <v>221</v>
      </c>
      <c r="D37" s="33"/>
      <c r="E37" s="39" t="s">
        <v>221</v>
      </c>
      <c r="F37" s="33"/>
      <c r="G37" s="39" t="s">
        <v>221</v>
      </c>
      <c r="H37" s="33"/>
      <c r="I37" s="39">
        <v>19</v>
      </c>
      <c r="J37" s="33"/>
    </row>
    <row r="38" spans="1:10" ht="15.75" thickBot="1">
      <c r="A38" s="12"/>
      <c r="B38" s="38"/>
      <c r="C38" s="73"/>
      <c r="D38" s="49"/>
      <c r="E38" s="73"/>
      <c r="F38" s="49"/>
      <c r="G38" s="73"/>
      <c r="H38" s="49"/>
      <c r="I38" s="73"/>
      <c r="J38" s="49"/>
    </row>
    <row r="39" spans="1:10">
      <c r="A39" s="12"/>
      <c r="B39" s="34" t="s">
        <v>301</v>
      </c>
      <c r="C39" s="74" t="s">
        <v>221</v>
      </c>
      <c r="D39" s="32"/>
      <c r="E39" s="74">
        <v>138</v>
      </c>
      <c r="F39" s="32"/>
      <c r="G39" s="74">
        <v>9</v>
      </c>
      <c r="H39" s="32"/>
      <c r="I39" s="74">
        <v>173</v>
      </c>
      <c r="J39" s="32"/>
    </row>
    <row r="40" spans="1:10" ht="15.75" thickBot="1">
      <c r="A40" s="12"/>
      <c r="B40" s="34"/>
      <c r="C40" s="75"/>
      <c r="D40" s="55"/>
      <c r="E40" s="75"/>
      <c r="F40" s="55"/>
      <c r="G40" s="75"/>
      <c r="H40" s="55"/>
      <c r="I40" s="75"/>
      <c r="J40" s="55"/>
    </row>
    <row r="41" spans="1:10" ht="15.75" thickTop="1"/>
  </sheetData>
  <mergeCells count="138">
    <mergeCell ref="A25:A40"/>
    <mergeCell ref="B25:O25"/>
    <mergeCell ref="B26:O26"/>
    <mergeCell ref="B27:O27"/>
    <mergeCell ref="B28:O28"/>
    <mergeCell ref="A1:A2"/>
    <mergeCell ref="B1:O1"/>
    <mergeCell ref="B2:O2"/>
    <mergeCell ref="B3:O3"/>
    <mergeCell ref="A4:A24"/>
    <mergeCell ref="B4:O4"/>
    <mergeCell ref="B5:O5"/>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C32:D32"/>
    <mergeCell ref="E32:F32"/>
    <mergeCell ref="G32:H32"/>
    <mergeCell ref="I32:J32"/>
    <mergeCell ref="B33:B34"/>
    <mergeCell ref="C33:C34"/>
    <mergeCell ref="D33:D34"/>
    <mergeCell ref="E33:E34"/>
    <mergeCell ref="F33:F34"/>
    <mergeCell ref="G33:G34"/>
    <mergeCell ref="J23:K24"/>
    <mergeCell ref="L23:L24"/>
    <mergeCell ref="M23:N24"/>
    <mergeCell ref="O23:O24"/>
    <mergeCell ref="B29:J29"/>
    <mergeCell ref="C31:F31"/>
    <mergeCell ref="G31:J31"/>
    <mergeCell ref="J21:K22"/>
    <mergeCell ref="L21:L22"/>
    <mergeCell ref="M21:N22"/>
    <mergeCell ref="O21:O22"/>
    <mergeCell ref="B23:B24"/>
    <mergeCell ref="C23:D24"/>
    <mergeCell ref="E23:E24"/>
    <mergeCell ref="F23:G24"/>
    <mergeCell ref="H23:H24"/>
    <mergeCell ref="I23:I24"/>
    <mergeCell ref="J19:K20"/>
    <mergeCell ref="L19:L20"/>
    <mergeCell ref="M19:N20"/>
    <mergeCell ref="O19:O20"/>
    <mergeCell ref="B21:B22"/>
    <mergeCell ref="C21:D22"/>
    <mergeCell ref="E21:E22"/>
    <mergeCell ref="F21:G22"/>
    <mergeCell ref="H21:H22"/>
    <mergeCell ref="I21:I22"/>
    <mergeCell ref="J17:K18"/>
    <mergeCell ref="L17:L18"/>
    <mergeCell ref="M17:N18"/>
    <mergeCell ref="O17:O18"/>
    <mergeCell ref="B19:B20"/>
    <mergeCell ref="C19:D20"/>
    <mergeCell ref="E19:E20"/>
    <mergeCell ref="F19:G20"/>
    <mergeCell ref="H19:H20"/>
    <mergeCell ref="I19:I20"/>
    <mergeCell ref="B17:B18"/>
    <mergeCell ref="C17:D18"/>
    <mergeCell ref="E17:E18"/>
    <mergeCell ref="F17:G18"/>
    <mergeCell ref="H17:H18"/>
    <mergeCell ref="I17:I18"/>
    <mergeCell ref="J14:K15"/>
    <mergeCell ref="L14:L15"/>
    <mergeCell ref="M14:N15"/>
    <mergeCell ref="O14:O15"/>
    <mergeCell ref="C16:E16"/>
    <mergeCell ref="F16:H16"/>
    <mergeCell ref="J16:L16"/>
    <mergeCell ref="M16:O16"/>
    <mergeCell ref="B14:B15"/>
    <mergeCell ref="C14:D15"/>
    <mergeCell ref="E14:E15"/>
    <mergeCell ref="F14:G15"/>
    <mergeCell ref="H14:H15"/>
    <mergeCell ref="I14:I15"/>
    <mergeCell ref="N11:N12"/>
    <mergeCell ref="O11:O12"/>
    <mergeCell ref="C13:E13"/>
    <mergeCell ref="F13:H13"/>
    <mergeCell ref="J13:L13"/>
    <mergeCell ref="M13:O13"/>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3" width="36.5703125" bestFit="1" customWidth="1"/>
    <col min="4" max="4" width="9.28515625" customWidth="1"/>
    <col min="5" max="5" width="7" customWidth="1"/>
    <col min="6" max="6" width="2.85546875" customWidth="1"/>
    <col min="7" max="7" width="10.28515625" customWidth="1"/>
    <col min="8" max="8" width="7.7109375" customWidth="1"/>
    <col min="9" max="9" width="2.5703125" customWidth="1"/>
    <col min="10" max="10" width="9.28515625" customWidth="1"/>
    <col min="11" max="11" width="7" customWidth="1"/>
    <col min="12" max="12" width="1.85546875" customWidth="1"/>
    <col min="13" max="13" width="2.5703125" customWidth="1"/>
    <col min="14" max="14" width="7.85546875" customWidth="1"/>
    <col min="15" max="15" width="1.85546875" customWidth="1"/>
  </cols>
  <sheetData>
    <row r="1" spans="1:15" ht="15" customHeight="1">
      <c r="A1" s="7" t="s">
        <v>8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03</v>
      </c>
      <c r="B3" s="11" t="s">
        <v>5</v>
      </c>
      <c r="C3" s="11"/>
      <c r="D3" s="11"/>
      <c r="E3" s="11"/>
      <c r="F3" s="11"/>
      <c r="G3" s="11"/>
      <c r="H3" s="11"/>
      <c r="I3" s="11"/>
      <c r="J3" s="11"/>
      <c r="K3" s="11"/>
      <c r="L3" s="11"/>
      <c r="M3" s="11"/>
      <c r="N3" s="11"/>
      <c r="O3" s="11"/>
    </row>
    <row r="4" spans="1:15" ht="15" customHeight="1">
      <c r="A4" s="12" t="s">
        <v>802</v>
      </c>
      <c r="B4" s="11" t="s">
        <v>5</v>
      </c>
      <c r="C4" s="11"/>
      <c r="D4" s="11"/>
      <c r="E4" s="11"/>
      <c r="F4" s="11"/>
      <c r="G4" s="11"/>
      <c r="H4" s="11"/>
      <c r="I4" s="11"/>
      <c r="J4" s="11"/>
      <c r="K4" s="11"/>
      <c r="L4" s="11"/>
      <c r="M4" s="11"/>
      <c r="N4" s="11"/>
      <c r="O4" s="11"/>
    </row>
    <row r="5" spans="1:15">
      <c r="A5" s="12"/>
      <c r="B5" s="31" t="s">
        <v>306</v>
      </c>
      <c r="C5" s="31"/>
      <c r="D5" s="31"/>
      <c r="E5" s="31"/>
      <c r="F5" s="31"/>
      <c r="G5" s="31"/>
      <c r="H5" s="31"/>
      <c r="I5" s="31"/>
      <c r="J5" s="31"/>
      <c r="K5" s="31"/>
      <c r="L5" s="31"/>
      <c r="M5" s="31"/>
      <c r="N5" s="31"/>
      <c r="O5" s="31"/>
    </row>
    <row r="6" spans="1:15">
      <c r="A6" s="12"/>
      <c r="B6" s="28"/>
      <c r="C6" s="28"/>
      <c r="D6" s="28"/>
      <c r="E6" s="28"/>
      <c r="F6" s="28"/>
      <c r="G6" s="28"/>
      <c r="H6" s="28"/>
      <c r="I6" s="28"/>
      <c r="J6" s="28"/>
      <c r="K6" s="28"/>
      <c r="L6" s="28"/>
      <c r="M6" s="28"/>
      <c r="N6" s="28"/>
      <c r="O6" s="28"/>
    </row>
    <row r="7" spans="1:15">
      <c r="A7" s="12"/>
      <c r="B7" s="18"/>
      <c r="C7" s="18"/>
      <c r="D7" s="18"/>
      <c r="E7" s="18"/>
      <c r="F7" s="18"/>
      <c r="G7" s="18"/>
      <c r="H7" s="18"/>
      <c r="I7" s="18"/>
      <c r="J7" s="18"/>
      <c r="K7" s="18"/>
      <c r="L7" s="18"/>
      <c r="M7" s="18"/>
      <c r="N7" s="18"/>
      <c r="O7" s="18"/>
    </row>
    <row r="8" spans="1:15">
      <c r="A8" s="12"/>
      <c r="B8" s="31"/>
      <c r="C8" s="81" t="s">
        <v>307</v>
      </c>
      <c r="D8" s="81" t="s">
        <v>308</v>
      </c>
      <c r="E8" s="81"/>
      <c r="F8" s="81"/>
      <c r="G8" s="81"/>
      <c r="H8" s="81"/>
      <c r="I8" s="81"/>
      <c r="J8" s="81"/>
      <c r="K8" s="81"/>
      <c r="L8" s="81"/>
      <c r="M8" s="81"/>
      <c r="N8" s="81"/>
      <c r="O8" s="81"/>
    </row>
    <row r="9" spans="1:15" ht="15.75" thickBot="1">
      <c r="A9" s="12"/>
      <c r="B9" s="31"/>
      <c r="C9" s="81"/>
      <c r="D9" s="82" t="s">
        <v>309</v>
      </c>
      <c r="E9" s="82"/>
      <c r="F9" s="82"/>
      <c r="G9" s="82"/>
      <c r="H9" s="82"/>
      <c r="I9" s="82"/>
      <c r="J9" s="82" t="s">
        <v>214</v>
      </c>
      <c r="K9" s="82"/>
      <c r="L9" s="82"/>
      <c r="M9" s="82"/>
      <c r="N9" s="82"/>
      <c r="O9" s="82"/>
    </row>
    <row r="10" spans="1:15" ht="15.75" thickBot="1">
      <c r="A10" s="12"/>
      <c r="B10" s="61"/>
      <c r="C10" s="82"/>
      <c r="D10" s="83" t="s">
        <v>215</v>
      </c>
      <c r="E10" s="83"/>
      <c r="F10" s="83"/>
      <c r="G10" s="83" t="s">
        <v>216</v>
      </c>
      <c r="H10" s="83"/>
      <c r="I10" s="83"/>
      <c r="J10" s="83" t="s">
        <v>215</v>
      </c>
      <c r="K10" s="83"/>
      <c r="L10" s="83"/>
      <c r="M10" s="83" t="s">
        <v>216</v>
      </c>
      <c r="N10" s="83"/>
      <c r="O10" s="83"/>
    </row>
    <row r="11" spans="1:15">
      <c r="A11" s="12"/>
      <c r="B11" s="78" t="s">
        <v>310</v>
      </c>
      <c r="C11" s="23"/>
      <c r="D11" s="44"/>
      <c r="E11" s="44"/>
      <c r="F11" s="44"/>
      <c r="G11" s="44"/>
      <c r="H11" s="44"/>
      <c r="I11" s="44"/>
      <c r="J11" s="44"/>
      <c r="K11" s="44"/>
      <c r="L11" s="44"/>
      <c r="M11" s="44"/>
      <c r="N11" s="44"/>
      <c r="O11" s="44"/>
    </row>
    <row r="12" spans="1:15">
      <c r="A12" s="12"/>
      <c r="B12" s="84" t="s">
        <v>311</v>
      </c>
      <c r="C12" s="85" t="s">
        <v>312</v>
      </c>
      <c r="D12" s="86" t="s">
        <v>219</v>
      </c>
      <c r="E12" s="87">
        <v>1844</v>
      </c>
      <c r="F12" s="31"/>
      <c r="G12" s="86" t="s">
        <v>219</v>
      </c>
      <c r="H12" s="87">
        <v>1853</v>
      </c>
      <c r="I12" s="31"/>
      <c r="J12" s="86" t="s">
        <v>219</v>
      </c>
      <c r="K12" s="87">
        <v>5460</v>
      </c>
      <c r="L12" s="31"/>
      <c r="M12" s="86" t="s">
        <v>219</v>
      </c>
      <c r="N12" s="87">
        <v>5518</v>
      </c>
      <c r="O12" s="31"/>
    </row>
    <row r="13" spans="1:15">
      <c r="A13" s="12"/>
      <c r="B13" s="84"/>
      <c r="C13" s="85"/>
      <c r="D13" s="86"/>
      <c r="E13" s="87"/>
      <c r="F13" s="31"/>
      <c r="G13" s="86"/>
      <c r="H13" s="87"/>
      <c r="I13" s="31"/>
      <c r="J13" s="86"/>
      <c r="K13" s="87"/>
      <c r="L13" s="31"/>
      <c r="M13" s="86"/>
      <c r="N13" s="87"/>
      <c r="O13" s="31"/>
    </row>
    <row r="14" spans="1:15">
      <c r="A14" s="12"/>
      <c r="B14" s="88" t="s">
        <v>313</v>
      </c>
      <c r="C14" s="89" t="s">
        <v>33</v>
      </c>
      <c r="D14" s="90">
        <v>168</v>
      </c>
      <c r="E14" s="90"/>
      <c r="F14" s="33"/>
      <c r="G14" s="90" t="s">
        <v>314</v>
      </c>
      <c r="H14" s="90"/>
      <c r="I14" s="92" t="s">
        <v>225</v>
      </c>
      <c r="J14" s="90" t="s">
        <v>315</v>
      </c>
      <c r="K14" s="90"/>
      <c r="L14" s="92" t="s">
        <v>225</v>
      </c>
      <c r="M14" s="90" t="s">
        <v>316</v>
      </c>
      <c r="N14" s="90"/>
      <c r="O14" s="92" t="s">
        <v>225</v>
      </c>
    </row>
    <row r="15" spans="1:15" ht="15.75" thickBot="1">
      <c r="A15" s="12"/>
      <c r="B15" s="88"/>
      <c r="C15" s="89"/>
      <c r="D15" s="91"/>
      <c r="E15" s="91"/>
      <c r="F15" s="49"/>
      <c r="G15" s="91"/>
      <c r="H15" s="91"/>
      <c r="I15" s="93"/>
      <c r="J15" s="91"/>
      <c r="K15" s="91"/>
      <c r="L15" s="93"/>
      <c r="M15" s="91"/>
      <c r="N15" s="91"/>
      <c r="O15" s="93"/>
    </row>
    <row r="16" spans="1:15">
      <c r="A16" s="12"/>
      <c r="B16" s="31"/>
      <c r="C16" s="31"/>
      <c r="D16" s="94">
        <v>2012</v>
      </c>
      <c r="E16" s="94"/>
      <c r="F16" s="32"/>
      <c r="G16" s="96">
        <v>15</v>
      </c>
      <c r="H16" s="96"/>
      <c r="I16" s="32"/>
      <c r="J16" s="94">
        <v>4564</v>
      </c>
      <c r="K16" s="94"/>
      <c r="L16" s="32"/>
      <c r="M16" s="96" t="s">
        <v>317</v>
      </c>
      <c r="N16" s="96"/>
      <c r="O16" s="97" t="s">
        <v>225</v>
      </c>
    </row>
    <row r="17" spans="1:15">
      <c r="A17" s="12"/>
      <c r="B17" s="31"/>
      <c r="C17" s="31"/>
      <c r="D17" s="87"/>
      <c r="E17" s="87"/>
      <c r="F17" s="31"/>
      <c r="G17" s="95"/>
      <c r="H17" s="95"/>
      <c r="I17" s="31"/>
      <c r="J17" s="87"/>
      <c r="K17" s="87"/>
      <c r="L17" s="31"/>
      <c r="M17" s="95"/>
      <c r="N17" s="95"/>
      <c r="O17" s="86"/>
    </row>
    <row r="18" spans="1:15">
      <c r="A18" s="12"/>
      <c r="B18" s="98" t="s">
        <v>318</v>
      </c>
      <c r="C18" s="89" t="s">
        <v>56</v>
      </c>
      <c r="D18" s="90" t="s">
        <v>319</v>
      </c>
      <c r="E18" s="90"/>
      <c r="F18" s="92" t="s">
        <v>225</v>
      </c>
      <c r="G18" s="90">
        <v>13</v>
      </c>
      <c r="H18" s="90"/>
      <c r="I18" s="33"/>
      <c r="J18" s="90" t="s">
        <v>320</v>
      </c>
      <c r="K18" s="90"/>
      <c r="L18" s="92" t="s">
        <v>225</v>
      </c>
      <c r="M18" s="90">
        <v>890</v>
      </c>
      <c r="N18" s="90"/>
      <c r="O18" s="33"/>
    </row>
    <row r="19" spans="1:15" ht="15.75" thickBot="1">
      <c r="A19" s="12"/>
      <c r="B19" s="98"/>
      <c r="C19" s="89"/>
      <c r="D19" s="91"/>
      <c r="E19" s="91"/>
      <c r="F19" s="93"/>
      <c r="G19" s="91"/>
      <c r="H19" s="91"/>
      <c r="I19" s="49"/>
      <c r="J19" s="91"/>
      <c r="K19" s="91"/>
      <c r="L19" s="93"/>
      <c r="M19" s="91"/>
      <c r="N19" s="91"/>
      <c r="O19" s="49"/>
    </row>
    <row r="20" spans="1:15">
      <c r="A20" s="12"/>
      <c r="B20" s="86" t="s">
        <v>321</v>
      </c>
      <c r="C20" s="31"/>
      <c r="D20" s="97" t="s">
        <v>219</v>
      </c>
      <c r="E20" s="94">
        <v>1426</v>
      </c>
      <c r="F20" s="32"/>
      <c r="G20" s="97" t="s">
        <v>219</v>
      </c>
      <c r="H20" s="96">
        <v>28</v>
      </c>
      <c r="I20" s="32"/>
      <c r="J20" s="97" t="s">
        <v>219</v>
      </c>
      <c r="K20" s="94">
        <v>3095</v>
      </c>
      <c r="L20" s="32"/>
      <c r="M20" s="97" t="s">
        <v>219</v>
      </c>
      <c r="N20" s="96" t="s">
        <v>322</v>
      </c>
      <c r="O20" s="97" t="s">
        <v>225</v>
      </c>
    </row>
    <row r="21" spans="1:15" ht="15.75" thickBot="1">
      <c r="A21" s="12"/>
      <c r="B21" s="86"/>
      <c r="C21" s="31"/>
      <c r="D21" s="99"/>
      <c r="E21" s="100"/>
      <c r="F21" s="55"/>
      <c r="G21" s="99"/>
      <c r="H21" s="101"/>
      <c r="I21" s="55"/>
      <c r="J21" s="99"/>
      <c r="K21" s="100"/>
      <c r="L21" s="55"/>
      <c r="M21" s="99"/>
      <c r="N21" s="101"/>
      <c r="O21" s="99"/>
    </row>
    <row r="22" spans="1:15" ht="15.75" thickTop="1">
      <c r="A22" s="12"/>
      <c r="B22" s="23"/>
      <c r="C22" s="23"/>
      <c r="D22" s="102"/>
      <c r="E22" s="102"/>
      <c r="F22" s="102"/>
      <c r="G22" s="102"/>
      <c r="H22" s="102"/>
      <c r="I22" s="102"/>
      <c r="J22" s="102"/>
      <c r="K22" s="102"/>
      <c r="L22" s="102"/>
      <c r="M22" s="102"/>
      <c r="N22" s="102"/>
      <c r="O22" s="102"/>
    </row>
    <row r="23" spans="1:15">
      <c r="A23" s="12"/>
      <c r="B23" s="80" t="s">
        <v>323</v>
      </c>
      <c r="C23" s="16"/>
      <c r="D23" s="31"/>
      <c r="E23" s="31"/>
      <c r="F23" s="31"/>
      <c r="G23" s="31"/>
      <c r="H23" s="31"/>
      <c r="I23" s="31"/>
      <c r="J23" s="31"/>
      <c r="K23" s="31"/>
      <c r="L23" s="31"/>
      <c r="M23" s="31"/>
      <c r="N23" s="31"/>
      <c r="O23" s="31"/>
    </row>
    <row r="24" spans="1:15">
      <c r="A24" s="12"/>
      <c r="B24" s="98" t="s">
        <v>324</v>
      </c>
      <c r="C24" s="89" t="s">
        <v>325</v>
      </c>
      <c r="D24" s="92" t="s">
        <v>219</v>
      </c>
      <c r="E24" s="90" t="s">
        <v>326</v>
      </c>
      <c r="F24" s="92" t="s">
        <v>225</v>
      </c>
      <c r="G24" s="92" t="s">
        <v>219</v>
      </c>
      <c r="H24" s="90" t="s">
        <v>221</v>
      </c>
      <c r="I24" s="33"/>
      <c r="J24" s="92" t="s">
        <v>219</v>
      </c>
      <c r="K24" s="90" t="s">
        <v>327</v>
      </c>
      <c r="L24" s="92" t="s">
        <v>225</v>
      </c>
      <c r="M24" s="92" t="s">
        <v>219</v>
      </c>
      <c r="N24" s="90" t="s">
        <v>221</v>
      </c>
      <c r="O24" s="33"/>
    </row>
    <row r="25" spans="1:15">
      <c r="A25" s="12"/>
      <c r="B25" s="98"/>
      <c r="C25" s="89"/>
      <c r="D25" s="92"/>
      <c r="E25" s="90"/>
      <c r="F25" s="92"/>
      <c r="G25" s="92"/>
      <c r="H25" s="90"/>
      <c r="I25" s="33"/>
      <c r="J25" s="92"/>
      <c r="K25" s="90"/>
      <c r="L25" s="92"/>
      <c r="M25" s="92"/>
      <c r="N25" s="90"/>
      <c r="O25" s="33"/>
    </row>
    <row r="26" spans="1:15">
      <c r="A26" s="12"/>
      <c r="B26" s="31"/>
      <c r="C26" s="85" t="s">
        <v>37</v>
      </c>
      <c r="D26" s="95" t="s">
        <v>328</v>
      </c>
      <c r="E26" s="95"/>
      <c r="F26" s="86" t="s">
        <v>225</v>
      </c>
      <c r="G26" s="95" t="s">
        <v>221</v>
      </c>
      <c r="H26" s="95"/>
      <c r="I26" s="31"/>
      <c r="J26" s="95" t="s">
        <v>329</v>
      </c>
      <c r="K26" s="95"/>
      <c r="L26" s="86" t="s">
        <v>225</v>
      </c>
      <c r="M26" s="95" t="s">
        <v>221</v>
      </c>
      <c r="N26" s="95"/>
      <c r="O26" s="31"/>
    </row>
    <row r="27" spans="1:15">
      <c r="A27" s="12"/>
      <c r="B27" s="31"/>
      <c r="C27" s="85"/>
      <c r="D27" s="95"/>
      <c r="E27" s="95"/>
      <c r="F27" s="86"/>
      <c r="G27" s="95"/>
      <c r="H27" s="95"/>
      <c r="I27" s="31"/>
      <c r="J27" s="95"/>
      <c r="K27" s="95"/>
      <c r="L27" s="86"/>
      <c r="M27" s="95"/>
      <c r="N27" s="95"/>
      <c r="O27" s="31"/>
    </row>
    <row r="28" spans="1:15">
      <c r="A28" s="12"/>
      <c r="B28" s="23"/>
      <c r="C28" s="23"/>
      <c r="D28" s="33"/>
      <c r="E28" s="33"/>
      <c r="F28" s="33"/>
      <c r="G28" s="33"/>
      <c r="H28" s="33"/>
      <c r="I28" s="33"/>
      <c r="J28" s="33"/>
      <c r="K28" s="33"/>
      <c r="L28" s="33"/>
      <c r="M28" s="33"/>
      <c r="N28" s="33"/>
      <c r="O28" s="33"/>
    </row>
    <row r="29" spans="1:15">
      <c r="A29" s="12"/>
      <c r="B29" s="103" t="s">
        <v>330</v>
      </c>
      <c r="C29" s="85" t="s">
        <v>325</v>
      </c>
      <c r="D29" s="95">
        <v>425</v>
      </c>
      <c r="E29" s="95"/>
      <c r="F29" s="31"/>
      <c r="G29" s="95" t="s">
        <v>221</v>
      </c>
      <c r="H29" s="95"/>
      <c r="I29" s="31"/>
      <c r="J29" s="87">
        <v>1267</v>
      </c>
      <c r="K29" s="87"/>
      <c r="L29" s="31"/>
      <c r="M29" s="95" t="s">
        <v>221</v>
      </c>
      <c r="N29" s="95"/>
      <c r="O29" s="31"/>
    </row>
    <row r="30" spans="1:15">
      <c r="A30" s="12"/>
      <c r="B30" s="103"/>
      <c r="C30" s="85"/>
      <c r="D30" s="95"/>
      <c r="E30" s="95"/>
      <c r="F30" s="31"/>
      <c r="G30" s="95"/>
      <c r="H30" s="95"/>
      <c r="I30" s="31"/>
      <c r="J30" s="87"/>
      <c r="K30" s="87"/>
      <c r="L30" s="31"/>
      <c r="M30" s="95"/>
      <c r="N30" s="95"/>
      <c r="O30" s="31"/>
    </row>
    <row r="31" spans="1:15">
      <c r="A31" s="12"/>
      <c r="B31" s="33"/>
      <c r="C31" s="89" t="s">
        <v>37</v>
      </c>
      <c r="D31" s="90">
        <v>275</v>
      </c>
      <c r="E31" s="90"/>
      <c r="F31" s="33"/>
      <c r="G31" s="90" t="s">
        <v>221</v>
      </c>
      <c r="H31" s="90"/>
      <c r="I31" s="33"/>
      <c r="J31" s="90">
        <v>823</v>
      </c>
      <c r="K31" s="90"/>
      <c r="L31" s="33"/>
      <c r="M31" s="90" t="s">
        <v>221</v>
      </c>
      <c r="N31" s="90"/>
      <c r="O31" s="33"/>
    </row>
    <row r="32" spans="1:15" ht="15.75" thickBot="1">
      <c r="A32" s="12"/>
      <c r="B32" s="33"/>
      <c r="C32" s="89"/>
      <c r="D32" s="91"/>
      <c r="E32" s="91"/>
      <c r="F32" s="49"/>
      <c r="G32" s="91"/>
      <c r="H32" s="91"/>
      <c r="I32" s="49"/>
      <c r="J32" s="91"/>
      <c r="K32" s="91"/>
      <c r="L32" s="49"/>
      <c r="M32" s="91"/>
      <c r="N32" s="91"/>
      <c r="O32" s="49"/>
    </row>
    <row r="33" spans="1:15">
      <c r="A33" s="12"/>
      <c r="B33" s="31"/>
      <c r="C33" s="31"/>
      <c r="D33" s="96">
        <v>637</v>
      </c>
      <c r="E33" s="96"/>
      <c r="F33" s="32"/>
      <c r="G33" s="96" t="s">
        <v>221</v>
      </c>
      <c r="H33" s="96"/>
      <c r="I33" s="32"/>
      <c r="J33" s="94">
        <v>1901</v>
      </c>
      <c r="K33" s="94"/>
      <c r="L33" s="32"/>
      <c r="M33" s="96" t="s">
        <v>221</v>
      </c>
      <c r="N33" s="96"/>
      <c r="O33" s="32"/>
    </row>
    <row r="34" spans="1:15">
      <c r="A34" s="12"/>
      <c r="B34" s="31"/>
      <c r="C34" s="31"/>
      <c r="D34" s="95"/>
      <c r="E34" s="95"/>
      <c r="F34" s="31"/>
      <c r="G34" s="95"/>
      <c r="H34" s="95"/>
      <c r="I34" s="31"/>
      <c r="J34" s="104"/>
      <c r="K34" s="104"/>
      <c r="L34" s="105"/>
      <c r="M34" s="106"/>
      <c r="N34" s="106"/>
      <c r="O34" s="105"/>
    </row>
    <row r="35" spans="1:15">
      <c r="A35" s="12"/>
      <c r="B35" s="98" t="s">
        <v>318</v>
      </c>
      <c r="C35" s="89" t="s">
        <v>56</v>
      </c>
      <c r="D35" s="90" t="s">
        <v>331</v>
      </c>
      <c r="E35" s="90"/>
      <c r="F35" s="92" t="s">
        <v>225</v>
      </c>
      <c r="G35" s="90" t="s">
        <v>221</v>
      </c>
      <c r="H35" s="90"/>
      <c r="I35" s="33"/>
      <c r="J35" s="90" t="s">
        <v>332</v>
      </c>
      <c r="K35" s="90"/>
      <c r="L35" s="92" t="s">
        <v>225</v>
      </c>
      <c r="M35" s="90" t="s">
        <v>221</v>
      </c>
      <c r="N35" s="90"/>
      <c r="O35" s="33"/>
    </row>
    <row r="36" spans="1:15" ht="15.75" thickBot="1">
      <c r="A36" s="12"/>
      <c r="B36" s="98"/>
      <c r="C36" s="89"/>
      <c r="D36" s="91"/>
      <c r="E36" s="91"/>
      <c r="F36" s="93"/>
      <c r="G36" s="91"/>
      <c r="H36" s="91"/>
      <c r="I36" s="49"/>
      <c r="J36" s="91"/>
      <c r="K36" s="91"/>
      <c r="L36" s="93"/>
      <c r="M36" s="91"/>
      <c r="N36" s="91"/>
      <c r="O36" s="49"/>
    </row>
    <row r="37" spans="1:15">
      <c r="A37" s="12"/>
      <c r="B37" s="86" t="s">
        <v>333</v>
      </c>
      <c r="C37" s="31"/>
      <c r="D37" s="97" t="s">
        <v>219</v>
      </c>
      <c r="E37" s="96">
        <v>417</v>
      </c>
      <c r="F37" s="32"/>
      <c r="G37" s="97" t="s">
        <v>219</v>
      </c>
      <c r="H37" s="96" t="s">
        <v>221</v>
      </c>
      <c r="I37" s="32"/>
      <c r="J37" s="97" t="s">
        <v>219</v>
      </c>
      <c r="K37" s="94">
        <v>1238</v>
      </c>
      <c r="L37" s="32"/>
      <c r="M37" s="97" t="s">
        <v>219</v>
      </c>
      <c r="N37" s="96" t="s">
        <v>221</v>
      </c>
      <c r="O37" s="32"/>
    </row>
    <row r="38" spans="1:15" ht="15.75" thickBot="1">
      <c r="A38" s="12"/>
      <c r="B38" s="86"/>
      <c r="C38" s="31"/>
      <c r="D38" s="99"/>
      <c r="E38" s="101"/>
      <c r="F38" s="55"/>
      <c r="G38" s="99"/>
      <c r="H38" s="101"/>
      <c r="I38" s="55"/>
      <c r="J38" s="99"/>
      <c r="K38" s="100"/>
      <c r="L38" s="55"/>
      <c r="M38" s="99"/>
      <c r="N38" s="101"/>
      <c r="O38" s="55"/>
    </row>
    <row r="39" spans="1:15" ht="15.75" thickTop="1">
      <c r="A39" s="12" t="s">
        <v>803</v>
      </c>
      <c r="B39" s="11" t="s">
        <v>5</v>
      </c>
      <c r="C39" s="11"/>
      <c r="D39" s="11"/>
      <c r="E39" s="11"/>
      <c r="F39" s="11"/>
      <c r="G39" s="11"/>
      <c r="H39" s="11"/>
      <c r="I39" s="11"/>
      <c r="J39" s="11"/>
      <c r="K39" s="11"/>
      <c r="L39" s="11"/>
      <c r="M39" s="11"/>
      <c r="N39" s="11"/>
      <c r="O39" s="11"/>
    </row>
    <row r="40" spans="1:15" ht="25.5" customHeight="1">
      <c r="A40" s="12"/>
      <c r="B40" s="35" t="s">
        <v>334</v>
      </c>
      <c r="C40" s="35"/>
      <c r="D40" s="35"/>
      <c r="E40" s="35"/>
      <c r="F40" s="35"/>
      <c r="G40" s="35"/>
      <c r="H40" s="35"/>
      <c r="I40" s="35"/>
      <c r="J40" s="35"/>
      <c r="K40" s="35"/>
      <c r="L40" s="35"/>
      <c r="M40" s="35"/>
      <c r="N40" s="35"/>
      <c r="O40" s="35"/>
    </row>
    <row r="41" spans="1:15">
      <c r="A41" s="12"/>
      <c r="B41" s="28"/>
      <c r="C41" s="28"/>
      <c r="D41" s="28"/>
      <c r="E41" s="28"/>
      <c r="F41" s="28"/>
      <c r="G41" s="28"/>
      <c r="H41" s="28"/>
      <c r="I41" s="28"/>
      <c r="J41" s="28"/>
      <c r="K41" s="28"/>
    </row>
    <row r="42" spans="1:15">
      <c r="A42" s="12"/>
      <c r="B42" s="18"/>
      <c r="C42" s="18"/>
      <c r="D42" s="18"/>
      <c r="E42" s="18"/>
      <c r="F42" s="18"/>
      <c r="G42" s="18"/>
      <c r="H42" s="18"/>
      <c r="I42" s="18"/>
      <c r="J42" s="18"/>
      <c r="K42" s="18"/>
    </row>
    <row r="43" spans="1:15" ht="15.75" thickBot="1">
      <c r="A43" s="12"/>
      <c r="B43" s="16"/>
      <c r="C43" s="30" t="s">
        <v>335</v>
      </c>
      <c r="D43" s="30"/>
      <c r="E43" s="30"/>
      <c r="F43" s="30" t="s">
        <v>336</v>
      </c>
      <c r="G43" s="30"/>
      <c r="H43" s="30"/>
      <c r="I43" s="30" t="s">
        <v>258</v>
      </c>
      <c r="J43" s="30"/>
      <c r="K43" s="30"/>
    </row>
    <row r="44" spans="1:15">
      <c r="A44" s="12"/>
      <c r="B44" s="22" t="s">
        <v>337</v>
      </c>
      <c r="C44" s="22" t="s">
        <v>219</v>
      </c>
      <c r="D44" s="26" t="s">
        <v>338</v>
      </c>
      <c r="E44" s="22" t="s">
        <v>225</v>
      </c>
      <c r="F44" s="22" t="s">
        <v>219</v>
      </c>
      <c r="G44" s="26" t="s">
        <v>339</v>
      </c>
      <c r="H44" s="22" t="s">
        <v>225</v>
      </c>
      <c r="I44" s="22" t="s">
        <v>219</v>
      </c>
      <c r="J44" s="26" t="s">
        <v>340</v>
      </c>
      <c r="K44" s="22" t="s">
        <v>225</v>
      </c>
    </row>
    <row r="45" spans="1:15">
      <c r="A45" s="12"/>
      <c r="B45" s="34" t="s">
        <v>76</v>
      </c>
      <c r="C45" s="95" t="s">
        <v>341</v>
      </c>
      <c r="D45" s="95"/>
      <c r="E45" s="86" t="s">
        <v>225</v>
      </c>
      <c r="F45" s="59" t="s">
        <v>221</v>
      </c>
      <c r="G45" s="59"/>
      <c r="H45" s="31"/>
      <c r="I45" s="59" t="s">
        <v>341</v>
      </c>
      <c r="J45" s="59"/>
      <c r="K45" s="35" t="s">
        <v>225</v>
      </c>
    </row>
    <row r="46" spans="1:15" ht="15.75" thickBot="1">
      <c r="A46" s="12"/>
      <c r="B46" s="34"/>
      <c r="C46" s="111"/>
      <c r="D46" s="111"/>
      <c r="E46" s="112"/>
      <c r="F46" s="62"/>
      <c r="G46" s="62"/>
      <c r="H46" s="61"/>
      <c r="I46" s="62"/>
      <c r="J46" s="62"/>
      <c r="K46" s="113"/>
    </row>
    <row r="47" spans="1:15">
      <c r="A47" s="12"/>
      <c r="B47" s="22" t="s">
        <v>342</v>
      </c>
      <c r="C47" s="57" t="s">
        <v>343</v>
      </c>
      <c r="D47" s="57"/>
      <c r="E47" s="22" t="s">
        <v>225</v>
      </c>
      <c r="F47" s="57" t="s">
        <v>339</v>
      </c>
      <c r="G47" s="57"/>
      <c r="H47" s="41" t="s">
        <v>225</v>
      </c>
      <c r="I47" s="57" t="s">
        <v>344</v>
      </c>
      <c r="J47" s="57"/>
      <c r="K47" s="41" t="s">
        <v>225</v>
      </c>
    </row>
    <row r="48" spans="1:15">
      <c r="A48" s="12"/>
      <c r="B48" s="34" t="s">
        <v>76</v>
      </c>
      <c r="C48" s="59" t="s">
        <v>345</v>
      </c>
      <c r="D48" s="59"/>
      <c r="E48" s="35" t="s">
        <v>225</v>
      </c>
      <c r="F48" s="59" t="s">
        <v>221</v>
      </c>
      <c r="G48" s="59"/>
      <c r="H48" s="31"/>
      <c r="I48" s="59" t="s">
        <v>345</v>
      </c>
      <c r="J48" s="59"/>
      <c r="K48" s="35" t="s">
        <v>225</v>
      </c>
    </row>
    <row r="49" spans="1:11" ht="15.75" thickBot="1">
      <c r="A49" s="12"/>
      <c r="B49" s="34"/>
      <c r="C49" s="62"/>
      <c r="D49" s="62"/>
      <c r="E49" s="113"/>
      <c r="F49" s="62"/>
      <c r="G49" s="62"/>
      <c r="H49" s="61"/>
      <c r="I49" s="62"/>
      <c r="J49" s="62"/>
      <c r="K49" s="113"/>
    </row>
    <row r="50" spans="1:11">
      <c r="A50" s="12"/>
      <c r="B50" s="22" t="s">
        <v>346</v>
      </c>
      <c r="C50" s="57" t="s">
        <v>347</v>
      </c>
      <c r="D50" s="57"/>
      <c r="E50" s="22" t="s">
        <v>225</v>
      </c>
      <c r="F50" s="57" t="s">
        <v>339</v>
      </c>
      <c r="G50" s="57"/>
      <c r="H50" s="22" t="s">
        <v>225</v>
      </c>
      <c r="I50" s="57" t="s">
        <v>348</v>
      </c>
      <c r="J50" s="57"/>
      <c r="K50" s="22" t="s">
        <v>225</v>
      </c>
    </row>
    <row r="51" spans="1:11">
      <c r="A51" s="12"/>
      <c r="B51" s="34" t="s">
        <v>76</v>
      </c>
      <c r="C51" s="59" t="s">
        <v>349</v>
      </c>
      <c r="D51" s="59"/>
      <c r="E51" s="35" t="s">
        <v>225</v>
      </c>
      <c r="F51" s="59" t="s">
        <v>221</v>
      </c>
      <c r="G51" s="59"/>
      <c r="H51" s="31"/>
      <c r="I51" s="59" t="s">
        <v>349</v>
      </c>
      <c r="J51" s="59"/>
      <c r="K51" s="35" t="s">
        <v>225</v>
      </c>
    </row>
    <row r="52" spans="1:11" ht="15.75" thickBot="1">
      <c r="A52" s="12"/>
      <c r="B52" s="34"/>
      <c r="C52" s="62"/>
      <c r="D52" s="62"/>
      <c r="E52" s="113"/>
      <c r="F52" s="62"/>
      <c r="G52" s="62"/>
      <c r="H52" s="61"/>
      <c r="I52" s="62"/>
      <c r="J52" s="62"/>
      <c r="K52" s="113"/>
    </row>
    <row r="53" spans="1:11" ht="15.75" thickBot="1">
      <c r="A53" s="12"/>
      <c r="B53" s="22" t="s">
        <v>350</v>
      </c>
      <c r="C53" s="107" t="s">
        <v>219</v>
      </c>
      <c r="D53" s="108" t="s">
        <v>351</v>
      </c>
      <c r="E53" s="107" t="s">
        <v>225</v>
      </c>
      <c r="F53" s="107" t="s">
        <v>219</v>
      </c>
      <c r="G53" s="108" t="s">
        <v>339</v>
      </c>
      <c r="H53" s="107" t="s">
        <v>225</v>
      </c>
      <c r="I53" s="107" t="s">
        <v>219</v>
      </c>
      <c r="J53" s="108" t="s">
        <v>352</v>
      </c>
      <c r="K53" s="107" t="s">
        <v>225</v>
      </c>
    </row>
    <row r="54" spans="1:11" ht="15.75" thickTop="1">
      <c r="A54" s="12"/>
      <c r="B54" s="16"/>
      <c r="C54" s="72"/>
      <c r="D54" s="72"/>
      <c r="E54" s="72"/>
      <c r="F54" s="72"/>
      <c r="G54" s="72"/>
      <c r="H54" s="72"/>
      <c r="I54" s="72"/>
      <c r="J54" s="72"/>
      <c r="K54" s="72"/>
    </row>
    <row r="55" spans="1:11">
      <c r="A55" s="12"/>
      <c r="B55" s="22" t="s">
        <v>353</v>
      </c>
      <c r="C55" s="22" t="s">
        <v>219</v>
      </c>
      <c r="D55" s="26" t="s">
        <v>354</v>
      </c>
      <c r="E55" s="22" t="s">
        <v>225</v>
      </c>
      <c r="F55" s="22" t="s">
        <v>219</v>
      </c>
      <c r="G55" s="26" t="s">
        <v>355</v>
      </c>
      <c r="H55" s="22" t="s">
        <v>225</v>
      </c>
      <c r="I55" s="22" t="s">
        <v>219</v>
      </c>
      <c r="J55" s="26" t="s">
        <v>356</v>
      </c>
      <c r="K55" s="22" t="s">
        <v>225</v>
      </c>
    </row>
    <row r="56" spans="1:11">
      <c r="A56" s="12"/>
      <c r="B56" s="34" t="s">
        <v>76</v>
      </c>
      <c r="C56" s="59" t="s">
        <v>357</v>
      </c>
      <c r="D56" s="59"/>
      <c r="E56" s="35" t="s">
        <v>225</v>
      </c>
      <c r="F56" s="59">
        <v>457</v>
      </c>
      <c r="G56" s="59"/>
      <c r="H56" s="31"/>
      <c r="I56" s="59" t="s">
        <v>358</v>
      </c>
      <c r="J56" s="59"/>
      <c r="K56" s="35" t="s">
        <v>225</v>
      </c>
    </row>
    <row r="57" spans="1:11" ht="15.75" thickBot="1">
      <c r="A57" s="12"/>
      <c r="B57" s="34"/>
      <c r="C57" s="62"/>
      <c r="D57" s="62"/>
      <c r="E57" s="113"/>
      <c r="F57" s="62"/>
      <c r="G57" s="62"/>
      <c r="H57" s="61"/>
      <c r="I57" s="62"/>
      <c r="J57" s="62"/>
      <c r="K57" s="113"/>
    </row>
    <row r="58" spans="1:11">
      <c r="A58" s="12"/>
      <c r="B58" s="22" t="s">
        <v>359</v>
      </c>
      <c r="C58" s="57" t="s">
        <v>360</v>
      </c>
      <c r="D58" s="57"/>
      <c r="E58" s="41" t="s">
        <v>225</v>
      </c>
      <c r="F58" s="57" t="s">
        <v>361</v>
      </c>
      <c r="G58" s="57"/>
      <c r="H58" s="41" t="s">
        <v>225</v>
      </c>
      <c r="I58" s="57" t="s">
        <v>362</v>
      </c>
      <c r="J58" s="57"/>
      <c r="K58" s="41" t="s">
        <v>225</v>
      </c>
    </row>
    <row r="59" spans="1:11">
      <c r="A59" s="12"/>
      <c r="B59" s="34" t="s">
        <v>76</v>
      </c>
      <c r="C59" s="36">
        <v>5079</v>
      </c>
      <c r="D59" s="36"/>
      <c r="E59" s="31"/>
      <c r="F59" s="59">
        <v>364</v>
      </c>
      <c r="G59" s="59"/>
      <c r="H59" s="31"/>
      <c r="I59" s="36">
        <v>5443</v>
      </c>
      <c r="J59" s="36"/>
      <c r="K59" s="31"/>
    </row>
    <row r="60" spans="1:11" ht="15.75" thickBot="1">
      <c r="A60" s="12"/>
      <c r="B60" s="34"/>
      <c r="C60" s="60"/>
      <c r="D60" s="60"/>
      <c r="E60" s="61"/>
      <c r="F60" s="62"/>
      <c r="G60" s="62"/>
      <c r="H60" s="61"/>
      <c r="I60" s="60"/>
      <c r="J60" s="60"/>
      <c r="K60" s="61"/>
    </row>
    <row r="61" spans="1:11">
      <c r="A61" s="12"/>
      <c r="B61" s="22" t="s">
        <v>363</v>
      </c>
      <c r="C61" s="57" t="s">
        <v>364</v>
      </c>
      <c r="D61" s="57"/>
      <c r="E61" s="22" t="s">
        <v>225</v>
      </c>
      <c r="F61" s="57" t="s">
        <v>365</v>
      </c>
      <c r="G61" s="57"/>
      <c r="H61" s="41" t="s">
        <v>225</v>
      </c>
      <c r="I61" s="57" t="s">
        <v>366</v>
      </c>
      <c r="J61" s="57"/>
      <c r="K61" s="41" t="s">
        <v>225</v>
      </c>
    </row>
    <row r="62" spans="1:11">
      <c r="A62" s="12"/>
      <c r="B62" s="34" t="s">
        <v>76</v>
      </c>
      <c r="C62" s="59" t="s">
        <v>367</v>
      </c>
      <c r="D62" s="59"/>
      <c r="E62" s="35" t="s">
        <v>225</v>
      </c>
      <c r="F62" s="59">
        <v>417</v>
      </c>
      <c r="G62" s="59"/>
      <c r="H62" s="31"/>
      <c r="I62" s="59" t="s">
        <v>368</v>
      </c>
      <c r="J62" s="59"/>
      <c r="K62" s="35" t="s">
        <v>225</v>
      </c>
    </row>
    <row r="63" spans="1:11" ht="15.75" thickBot="1">
      <c r="A63" s="12"/>
      <c r="B63" s="34"/>
      <c r="C63" s="62"/>
      <c r="D63" s="62"/>
      <c r="E63" s="113"/>
      <c r="F63" s="62"/>
      <c r="G63" s="62"/>
      <c r="H63" s="61"/>
      <c r="I63" s="62"/>
      <c r="J63" s="62"/>
      <c r="K63" s="113"/>
    </row>
    <row r="64" spans="1:11" ht="15.75" thickBot="1">
      <c r="A64" s="12"/>
      <c r="B64" s="22" t="s">
        <v>369</v>
      </c>
      <c r="C64" s="107" t="s">
        <v>219</v>
      </c>
      <c r="D64" s="108" t="s">
        <v>370</v>
      </c>
      <c r="E64" s="107" t="s">
        <v>225</v>
      </c>
      <c r="F64" s="109" t="s">
        <v>219</v>
      </c>
      <c r="G64" s="110" t="s">
        <v>371</v>
      </c>
      <c r="H64" s="109" t="s">
        <v>225</v>
      </c>
      <c r="I64" s="109" t="s">
        <v>219</v>
      </c>
      <c r="J64" s="110" t="s">
        <v>372</v>
      </c>
      <c r="K64" s="109" t="s">
        <v>225</v>
      </c>
    </row>
  </sheetData>
  <mergeCells count="233">
    <mergeCell ref="K62:K63"/>
    <mergeCell ref="A1:A2"/>
    <mergeCell ref="B1:O1"/>
    <mergeCell ref="B2:O2"/>
    <mergeCell ref="B3:O3"/>
    <mergeCell ref="A4:A38"/>
    <mergeCell ref="B4:O4"/>
    <mergeCell ref="B5:O5"/>
    <mergeCell ref="A39:A64"/>
    <mergeCell ref="B39:O39"/>
    <mergeCell ref="K59:K60"/>
    <mergeCell ref="C61:D61"/>
    <mergeCell ref="F61:G61"/>
    <mergeCell ref="I61:J61"/>
    <mergeCell ref="B62:B63"/>
    <mergeCell ref="C62:D63"/>
    <mergeCell ref="E62:E63"/>
    <mergeCell ref="F62:G63"/>
    <mergeCell ref="H62:H63"/>
    <mergeCell ref="I62:J63"/>
    <mergeCell ref="K56:K57"/>
    <mergeCell ref="C58:D58"/>
    <mergeCell ref="F58:G58"/>
    <mergeCell ref="I58:J58"/>
    <mergeCell ref="B59:B60"/>
    <mergeCell ref="C59:D60"/>
    <mergeCell ref="E59:E60"/>
    <mergeCell ref="F59:G60"/>
    <mergeCell ref="H59:H60"/>
    <mergeCell ref="I59:J60"/>
    <mergeCell ref="K51:K52"/>
    <mergeCell ref="C54:E54"/>
    <mergeCell ref="F54:H54"/>
    <mergeCell ref="I54:K54"/>
    <mergeCell ref="B56:B57"/>
    <mergeCell ref="C56:D57"/>
    <mergeCell ref="E56:E57"/>
    <mergeCell ref="F56:G57"/>
    <mergeCell ref="H56:H57"/>
    <mergeCell ref="I56:J57"/>
    <mergeCell ref="K48:K49"/>
    <mergeCell ref="C50:D50"/>
    <mergeCell ref="F50:G50"/>
    <mergeCell ref="I50:J50"/>
    <mergeCell ref="B51:B52"/>
    <mergeCell ref="C51:D52"/>
    <mergeCell ref="E51:E52"/>
    <mergeCell ref="F51:G52"/>
    <mergeCell ref="H51:H52"/>
    <mergeCell ref="I51:J52"/>
    <mergeCell ref="K45:K46"/>
    <mergeCell ref="C47:D47"/>
    <mergeCell ref="F47:G47"/>
    <mergeCell ref="I47:J47"/>
    <mergeCell ref="B48:B49"/>
    <mergeCell ref="C48:D49"/>
    <mergeCell ref="E48:E49"/>
    <mergeCell ref="F48:G49"/>
    <mergeCell ref="H48:H49"/>
    <mergeCell ref="I48:J49"/>
    <mergeCell ref="B45:B46"/>
    <mergeCell ref="C45:D46"/>
    <mergeCell ref="E45:E46"/>
    <mergeCell ref="F45:G46"/>
    <mergeCell ref="H45:H46"/>
    <mergeCell ref="I45:J46"/>
    <mergeCell ref="N37:N38"/>
    <mergeCell ref="O37:O38"/>
    <mergeCell ref="B41:K41"/>
    <mergeCell ref="C43:E43"/>
    <mergeCell ref="F43:H43"/>
    <mergeCell ref="I43:K43"/>
    <mergeCell ref="B40:O40"/>
    <mergeCell ref="H37:H38"/>
    <mergeCell ref="I37:I38"/>
    <mergeCell ref="J37:J38"/>
    <mergeCell ref="K37:K38"/>
    <mergeCell ref="L37:L38"/>
    <mergeCell ref="M37:M38"/>
    <mergeCell ref="J35:K36"/>
    <mergeCell ref="L35:L36"/>
    <mergeCell ref="M35:N36"/>
    <mergeCell ref="O35:O36"/>
    <mergeCell ref="B37:B38"/>
    <mergeCell ref="C37:C38"/>
    <mergeCell ref="D37:D38"/>
    <mergeCell ref="E37:E38"/>
    <mergeCell ref="F37:F38"/>
    <mergeCell ref="G37:G38"/>
    <mergeCell ref="J33:K34"/>
    <mergeCell ref="L33:L34"/>
    <mergeCell ref="M33:N34"/>
    <mergeCell ref="O33:O34"/>
    <mergeCell ref="B35:B36"/>
    <mergeCell ref="C35:C36"/>
    <mergeCell ref="D35:E36"/>
    <mergeCell ref="F35:F36"/>
    <mergeCell ref="G35:H36"/>
    <mergeCell ref="I35:I36"/>
    <mergeCell ref="J31:K32"/>
    <mergeCell ref="L31:L32"/>
    <mergeCell ref="M31:N32"/>
    <mergeCell ref="O31:O32"/>
    <mergeCell ref="B33:B34"/>
    <mergeCell ref="C33:C34"/>
    <mergeCell ref="D33:E34"/>
    <mergeCell ref="F33:F34"/>
    <mergeCell ref="G33:H34"/>
    <mergeCell ref="I33:I34"/>
    <mergeCell ref="J29:K30"/>
    <mergeCell ref="L29:L30"/>
    <mergeCell ref="M29:N30"/>
    <mergeCell ref="O29:O30"/>
    <mergeCell ref="B31:B32"/>
    <mergeCell ref="C31:C32"/>
    <mergeCell ref="D31:E32"/>
    <mergeCell ref="F31:F32"/>
    <mergeCell ref="G31:H32"/>
    <mergeCell ref="I31:I32"/>
    <mergeCell ref="B29:B30"/>
    <mergeCell ref="C29:C30"/>
    <mergeCell ref="D29:E30"/>
    <mergeCell ref="F29:F30"/>
    <mergeCell ref="G29:H30"/>
    <mergeCell ref="I29:I30"/>
    <mergeCell ref="M26:N27"/>
    <mergeCell ref="O26:O27"/>
    <mergeCell ref="D28:F28"/>
    <mergeCell ref="G28:I28"/>
    <mergeCell ref="J28:L28"/>
    <mergeCell ref="M28:O28"/>
    <mergeCell ref="N24:N25"/>
    <mergeCell ref="O24:O25"/>
    <mergeCell ref="B26:B27"/>
    <mergeCell ref="C26:C27"/>
    <mergeCell ref="D26:E27"/>
    <mergeCell ref="F26:F27"/>
    <mergeCell ref="G26:H27"/>
    <mergeCell ref="I26:I27"/>
    <mergeCell ref="J26:K27"/>
    <mergeCell ref="L26:L27"/>
    <mergeCell ref="H24:H25"/>
    <mergeCell ref="I24:I25"/>
    <mergeCell ref="J24:J25"/>
    <mergeCell ref="K24:K25"/>
    <mergeCell ref="L24:L25"/>
    <mergeCell ref="M24:M25"/>
    <mergeCell ref="B24:B25"/>
    <mergeCell ref="C24:C25"/>
    <mergeCell ref="D24:D25"/>
    <mergeCell ref="E24:E25"/>
    <mergeCell ref="F24:F25"/>
    <mergeCell ref="G24:G25"/>
    <mergeCell ref="D22:F22"/>
    <mergeCell ref="G22:I22"/>
    <mergeCell ref="J22:L22"/>
    <mergeCell ref="M22:O22"/>
    <mergeCell ref="D23:F23"/>
    <mergeCell ref="G23:I23"/>
    <mergeCell ref="J23:L23"/>
    <mergeCell ref="M23:O23"/>
    <mergeCell ref="J20:J21"/>
    <mergeCell ref="K20:K21"/>
    <mergeCell ref="L20:L21"/>
    <mergeCell ref="M20:M21"/>
    <mergeCell ref="N20:N21"/>
    <mergeCell ref="O20:O21"/>
    <mergeCell ref="M18:N19"/>
    <mergeCell ref="O18:O19"/>
    <mergeCell ref="B20:B21"/>
    <mergeCell ref="C20:C21"/>
    <mergeCell ref="D20:D21"/>
    <mergeCell ref="E20:E21"/>
    <mergeCell ref="F20:F21"/>
    <mergeCell ref="G20:G21"/>
    <mergeCell ref="H20:H21"/>
    <mergeCell ref="I20:I21"/>
    <mergeCell ref="M16:N17"/>
    <mergeCell ref="O16:O17"/>
    <mergeCell ref="B18:B19"/>
    <mergeCell ref="C18:C19"/>
    <mergeCell ref="D18:E19"/>
    <mergeCell ref="F18:F19"/>
    <mergeCell ref="G18:H19"/>
    <mergeCell ref="I18:I19"/>
    <mergeCell ref="J18:K19"/>
    <mergeCell ref="L18:L19"/>
    <mergeCell ref="M14:N15"/>
    <mergeCell ref="O14:O15"/>
    <mergeCell ref="B16:B17"/>
    <mergeCell ref="C16:C17"/>
    <mergeCell ref="D16:E17"/>
    <mergeCell ref="F16:F17"/>
    <mergeCell ref="G16:H17"/>
    <mergeCell ref="I16:I17"/>
    <mergeCell ref="J16:K17"/>
    <mergeCell ref="L16:L17"/>
    <mergeCell ref="N12:N13"/>
    <mergeCell ref="O12:O13"/>
    <mergeCell ref="B14:B15"/>
    <mergeCell ref="C14:C15"/>
    <mergeCell ref="D14:E15"/>
    <mergeCell ref="F14:F15"/>
    <mergeCell ref="G14:H15"/>
    <mergeCell ref="I14:I15"/>
    <mergeCell ref="J14:K15"/>
    <mergeCell ref="L14:L15"/>
    <mergeCell ref="H12:H13"/>
    <mergeCell ref="I12:I13"/>
    <mergeCell ref="J12:J13"/>
    <mergeCell ref="K12:K13"/>
    <mergeCell ref="L12:L13"/>
    <mergeCell ref="M12:M13"/>
    <mergeCell ref="D11:F11"/>
    <mergeCell ref="G11:I11"/>
    <mergeCell ref="J11:L11"/>
    <mergeCell ref="M11:O11"/>
    <mergeCell ref="B12:B13"/>
    <mergeCell ref="C12:C13"/>
    <mergeCell ref="D12:D13"/>
    <mergeCell ref="E12:E13"/>
    <mergeCell ref="F12:F13"/>
    <mergeCell ref="G12:G13"/>
    <mergeCell ref="B6:O6"/>
    <mergeCell ref="B8:B10"/>
    <mergeCell ref="C8:C10"/>
    <mergeCell ref="D8:O8"/>
    <mergeCell ref="D9:I9"/>
    <mergeCell ref="J9:O9"/>
    <mergeCell ref="D10:F10"/>
    <mergeCell ref="G10:I10"/>
    <mergeCell ref="J10:L10"/>
    <mergeCell ref="M10: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6" customWidth="1"/>
    <col min="4" max="4" width="20.7109375" customWidth="1"/>
    <col min="5" max="5" width="4.42578125" customWidth="1"/>
    <col min="6" max="6" width="5.85546875" customWidth="1"/>
    <col min="7" max="7" width="20.140625" customWidth="1"/>
    <col min="8" max="8" width="4.28515625" customWidth="1"/>
    <col min="9" max="9" width="5.5703125" customWidth="1"/>
    <col min="10" max="10" width="19.28515625" customWidth="1"/>
    <col min="11" max="11" width="4.140625" customWidth="1"/>
    <col min="12" max="12" width="5.5703125" customWidth="1"/>
    <col min="13" max="13" width="19.28515625" customWidth="1"/>
    <col min="14" max="14" width="4.140625" customWidth="1"/>
  </cols>
  <sheetData>
    <row r="1" spans="1:14" ht="15" customHeight="1">
      <c r="A1" s="7" t="s">
        <v>8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805</v>
      </c>
      <c r="B3" s="11" t="s">
        <v>5</v>
      </c>
      <c r="C3" s="11"/>
      <c r="D3" s="11"/>
      <c r="E3" s="11"/>
      <c r="F3" s="11"/>
      <c r="G3" s="11"/>
      <c r="H3" s="11"/>
      <c r="I3" s="11"/>
      <c r="J3" s="11"/>
      <c r="K3" s="11"/>
      <c r="L3" s="11"/>
      <c r="M3" s="11"/>
      <c r="N3" s="11"/>
    </row>
    <row r="4" spans="1:14" ht="15" customHeight="1">
      <c r="A4" s="12" t="s">
        <v>806</v>
      </c>
      <c r="B4" s="11" t="s">
        <v>5</v>
      </c>
      <c r="C4" s="11"/>
      <c r="D4" s="11"/>
      <c r="E4" s="11"/>
      <c r="F4" s="11"/>
      <c r="G4" s="11"/>
      <c r="H4" s="11"/>
      <c r="I4" s="11"/>
      <c r="J4" s="11"/>
      <c r="K4" s="11"/>
      <c r="L4" s="11"/>
      <c r="M4" s="11"/>
      <c r="N4" s="11"/>
    </row>
    <row r="5" spans="1:14">
      <c r="A5" s="12"/>
      <c r="B5" s="31" t="s">
        <v>807</v>
      </c>
      <c r="C5" s="31"/>
      <c r="D5" s="31"/>
      <c r="E5" s="31"/>
      <c r="F5" s="31"/>
      <c r="G5" s="31"/>
      <c r="H5" s="31"/>
      <c r="I5" s="31"/>
      <c r="J5" s="31"/>
      <c r="K5" s="31"/>
      <c r="L5" s="31"/>
      <c r="M5" s="31"/>
      <c r="N5" s="31"/>
    </row>
    <row r="6" spans="1:14">
      <c r="A6" s="12"/>
      <c r="B6" s="28"/>
      <c r="C6" s="28"/>
      <c r="D6" s="28"/>
      <c r="E6" s="28"/>
      <c r="F6" s="28"/>
      <c r="G6" s="28"/>
      <c r="H6" s="28"/>
      <c r="I6" s="28"/>
      <c r="J6" s="28"/>
      <c r="K6" s="28"/>
      <c r="L6" s="28"/>
      <c r="M6" s="28"/>
      <c r="N6" s="28"/>
    </row>
    <row r="7" spans="1:14">
      <c r="A7" s="12"/>
      <c r="B7" s="18"/>
      <c r="C7" s="18"/>
      <c r="D7" s="18"/>
      <c r="E7" s="18"/>
      <c r="F7" s="18"/>
      <c r="G7" s="18"/>
      <c r="H7" s="18"/>
      <c r="I7" s="18"/>
      <c r="J7" s="18"/>
      <c r="K7" s="18"/>
      <c r="L7" s="18"/>
      <c r="M7" s="18"/>
      <c r="N7" s="18"/>
    </row>
    <row r="8" spans="1:14">
      <c r="A8" s="12"/>
      <c r="B8" s="16"/>
      <c r="C8" s="29" t="s">
        <v>399</v>
      </c>
      <c r="D8" s="29"/>
      <c r="E8" s="29"/>
      <c r="F8" s="29" t="s">
        <v>399</v>
      </c>
      <c r="G8" s="29"/>
      <c r="H8" s="29"/>
      <c r="I8" s="29" t="s">
        <v>400</v>
      </c>
      <c r="J8" s="29"/>
      <c r="K8" s="29"/>
      <c r="L8" s="31"/>
      <c r="M8" s="31"/>
      <c r="N8" s="31"/>
    </row>
    <row r="9" spans="1:14" ht="15.75" thickBot="1">
      <c r="A9" s="12"/>
      <c r="B9" s="16"/>
      <c r="C9" s="69" t="s">
        <v>401</v>
      </c>
      <c r="D9" s="69"/>
      <c r="E9" s="69"/>
      <c r="F9" s="69" t="s">
        <v>402</v>
      </c>
      <c r="G9" s="69"/>
      <c r="H9" s="69"/>
      <c r="I9" s="69" t="s">
        <v>403</v>
      </c>
      <c r="J9" s="69"/>
      <c r="K9" s="69"/>
      <c r="L9" s="69" t="s">
        <v>404</v>
      </c>
      <c r="M9" s="69"/>
      <c r="N9" s="69"/>
    </row>
    <row r="10" spans="1:14">
      <c r="A10" s="12"/>
      <c r="B10" s="38" t="s">
        <v>376</v>
      </c>
      <c r="C10" s="42" t="s">
        <v>219</v>
      </c>
      <c r="D10" s="43">
        <v>12500</v>
      </c>
      <c r="E10" s="44"/>
      <c r="F10" s="42" t="s">
        <v>219</v>
      </c>
      <c r="G10" s="43">
        <v>12500</v>
      </c>
      <c r="H10" s="44"/>
      <c r="I10" s="42" t="s">
        <v>219</v>
      </c>
      <c r="J10" s="57" t="s">
        <v>221</v>
      </c>
      <c r="K10" s="44"/>
      <c r="L10" s="42" t="s">
        <v>219</v>
      </c>
      <c r="M10" s="43">
        <v>12500</v>
      </c>
      <c r="N10" s="44"/>
    </row>
    <row r="11" spans="1:14">
      <c r="A11" s="12"/>
      <c r="B11" s="38"/>
      <c r="C11" s="45"/>
      <c r="D11" s="46"/>
      <c r="E11" s="47"/>
      <c r="F11" s="45"/>
      <c r="G11" s="46"/>
      <c r="H11" s="47"/>
      <c r="I11" s="45"/>
      <c r="J11" s="58"/>
      <c r="K11" s="47"/>
      <c r="L11" s="45"/>
      <c r="M11" s="46"/>
      <c r="N11" s="47"/>
    </row>
    <row r="12" spans="1:14">
      <c r="A12" s="12"/>
      <c r="B12" s="35" t="s">
        <v>387</v>
      </c>
      <c r="C12" s="35" t="s">
        <v>219</v>
      </c>
      <c r="D12" s="59">
        <v>784</v>
      </c>
      <c r="E12" s="31"/>
      <c r="F12" s="35" t="s">
        <v>219</v>
      </c>
      <c r="G12" s="36">
        <v>2352</v>
      </c>
      <c r="H12" s="31"/>
      <c r="I12" s="35" t="s">
        <v>219</v>
      </c>
      <c r="J12" s="59">
        <v>784</v>
      </c>
      <c r="K12" s="31"/>
      <c r="L12" s="35" t="s">
        <v>219</v>
      </c>
      <c r="M12" s="36">
        <v>3350</v>
      </c>
      <c r="N12" s="31"/>
    </row>
    <row r="13" spans="1:14">
      <c r="A13" s="12"/>
      <c r="B13" s="35"/>
      <c r="C13" s="35"/>
      <c r="D13" s="59"/>
      <c r="E13" s="31"/>
      <c r="F13" s="35"/>
      <c r="G13" s="36"/>
      <c r="H13" s="31"/>
      <c r="I13" s="35"/>
      <c r="J13" s="59"/>
      <c r="K13" s="31"/>
      <c r="L13" s="35"/>
      <c r="M13" s="36"/>
      <c r="N13" s="31"/>
    </row>
    <row r="14" spans="1:14">
      <c r="A14" s="12"/>
      <c r="B14" s="38" t="s">
        <v>395</v>
      </c>
      <c r="C14" s="38" t="s">
        <v>219</v>
      </c>
      <c r="D14" s="39">
        <v>322</v>
      </c>
      <c r="E14" s="33"/>
      <c r="F14" s="38" t="s">
        <v>219</v>
      </c>
      <c r="G14" s="39">
        <v>966</v>
      </c>
      <c r="H14" s="33"/>
      <c r="I14" s="38" t="s">
        <v>219</v>
      </c>
      <c r="J14" s="39">
        <v>322</v>
      </c>
      <c r="K14" s="33"/>
      <c r="L14" s="38" t="s">
        <v>219</v>
      </c>
      <c r="M14" s="40">
        <v>1463</v>
      </c>
      <c r="N14" s="33"/>
    </row>
    <row r="15" spans="1:14">
      <c r="A15" s="12"/>
      <c r="B15" s="38"/>
      <c r="C15" s="38"/>
      <c r="D15" s="39"/>
      <c r="E15" s="33"/>
      <c r="F15" s="38"/>
      <c r="G15" s="39"/>
      <c r="H15" s="33"/>
      <c r="I15" s="38"/>
      <c r="J15" s="39"/>
      <c r="K15" s="33"/>
      <c r="L15" s="38"/>
      <c r="M15" s="40"/>
      <c r="N15" s="33"/>
    </row>
    <row r="16" spans="1:14" ht="30">
      <c r="A16" s="2" t="s">
        <v>808</v>
      </c>
      <c r="B16" s="11" t="s">
        <v>5</v>
      </c>
      <c r="C16" s="11"/>
      <c r="D16" s="11"/>
      <c r="E16" s="11"/>
      <c r="F16" s="11"/>
      <c r="G16" s="11"/>
      <c r="H16" s="11"/>
      <c r="I16" s="11"/>
      <c r="J16" s="11"/>
      <c r="K16" s="11"/>
      <c r="L16" s="11"/>
      <c r="M16" s="11"/>
      <c r="N16" s="11"/>
    </row>
    <row r="17" spans="1:14" ht="30">
      <c r="A17" s="3" t="s">
        <v>805</v>
      </c>
      <c r="B17" s="11" t="s">
        <v>5</v>
      </c>
      <c r="C17" s="11"/>
      <c r="D17" s="11"/>
      <c r="E17" s="11"/>
      <c r="F17" s="11"/>
      <c r="G17" s="11"/>
      <c r="H17" s="11"/>
      <c r="I17" s="11"/>
      <c r="J17" s="11"/>
      <c r="K17" s="11"/>
      <c r="L17" s="11"/>
      <c r="M17" s="11"/>
      <c r="N17" s="11"/>
    </row>
    <row r="18" spans="1:14" ht="15" customHeight="1">
      <c r="A18" s="12" t="s">
        <v>809</v>
      </c>
      <c r="B18" s="11" t="s">
        <v>5</v>
      </c>
      <c r="C18" s="11"/>
      <c r="D18" s="11"/>
      <c r="E18" s="11"/>
      <c r="F18" s="11"/>
      <c r="G18" s="11"/>
      <c r="H18" s="11"/>
      <c r="I18" s="11"/>
      <c r="J18" s="11"/>
      <c r="K18" s="11"/>
      <c r="L18" s="11"/>
      <c r="M18" s="11"/>
      <c r="N18" s="11"/>
    </row>
    <row r="19" spans="1:14">
      <c r="A19" s="12"/>
      <c r="B19" s="35" t="s">
        <v>377</v>
      </c>
      <c r="C19" s="35"/>
      <c r="D19" s="35"/>
      <c r="E19" s="35"/>
      <c r="F19" s="35"/>
      <c r="G19" s="35"/>
      <c r="H19" s="35"/>
      <c r="I19" s="35"/>
      <c r="J19" s="35"/>
      <c r="K19" s="35"/>
      <c r="L19" s="35"/>
      <c r="M19" s="35"/>
      <c r="N19" s="35"/>
    </row>
    <row r="20" spans="1:14">
      <c r="A20" s="12"/>
      <c r="B20" s="68"/>
      <c r="C20" s="68"/>
      <c r="D20" s="68"/>
      <c r="E20" s="68"/>
      <c r="F20" s="68"/>
      <c r="G20" s="68"/>
      <c r="H20" s="68"/>
      <c r="I20" s="68"/>
      <c r="J20" s="68"/>
      <c r="K20" s="68"/>
      <c r="L20" s="68"/>
      <c r="M20" s="68"/>
      <c r="N20" s="68"/>
    </row>
    <row r="21" spans="1:14">
      <c r="A21" s="12"/>
      <c r="B21" s="28"/>
      <c r="C21" s="28"/>
      <c r="D21" s="28"/>
      <c r="E21" s="28"/>
      <c r="F21" s="28"/>
      <c r="G21" s="28"/>
      <c r="H21" s="28"/>
      <c r="I21" s="28"/>
      <c r="J21" s="28"/>
      <c r="K21" s="28"/>
      <c r="L21" s="28"/>
      <c r="M21" s="28"/>
      <c r="N21" s="28"/>
    </row>
    <row r="22" spans="1:14">
      <c r="A22" s="12"/>
      <c r="B22" s="18"/>
      <c r="C22" s="18"/>
      <c r="D22" s="18"/>
      <c r="E22" s="18"/>
      <c r="F22" s="18"/>
      <c r="G22" s="18"/>
      <c r="H22" s="18"/>
      <c r="I22" s="18"/>
      <c r="J22" s="18"/>
      <c r="K22" s="18"/>
      <c r="L22" s="18"/>
      <c r="M22" s="18"/>
      <c r="N22" s="18"/>
    </row>
    <row r="23" spans="1:14">
      <c r="A23" s="12"/>
      <c r="B23" s="16"/>
      <c r="C23" s="29" t="s">
        <v>291</v>
      </c>
      <c r="D23" s="29"/>
      <c r="E23" s="29"/>
      <c r="F23" s="29"/>
      <c r="G23" s="29"/>
      <c r="H23" s="29"/>
      <c r="I23" s="29" t="s">
        <v>292</v>
      </c>
      <c r="J23" s="29"/>
      <c r="K23" s="29"/>
      <c r="L23" s="29"/>
      <c r="M23" s="29"/>
      <c r="N23" s="29"/>
    </row>
    <row r="24" spans="1:14" ht="15.75" thickBot="1">
      <c r="A24" s="12"/>
      <c r="B24" s="16"/>
      <c r="C24" s="30">
        <v>2013</v>
      </c>
      <c r="D24" s="30"/>
      <c r="E24" s="30"/>
      <c r="F24" s="30">
        <v>2012</v>
      </c>
      <c r="G24" s="30"/>
      <c r="H24" s="30"/>
      <c r="I24" s="30">
        <v>2013</v>
      </c>
      <c r="J24" s="30"/>
      <c r="K24" s="30"/>
      <c r="L24" s="30">
        <v>2012</v>
      </c>
      <c r="M24" s="30"/>
      <c r="N24" s="30"/>
    </row>
    <row r="25" spans="1:14">
      <c r="A25" s="12"/>
      <c r="B25" s="38" t="s">
        <v>378</v>
      </c>
      <c r="C25" s="42" t="s">
        <v>219</v>
      </c>
      <c r="D25" s="43">
        <v>1608</v>
      </c>
      <c r="E25" s="44"/>
      <c r="F25" s="42" t="s">
        <v>219</v>
      </c>
      <c r="G25" s="43">
        <v>1431</v>
      </c>
      <c r="H25" s="44"/>
      <c r="I25" s="42" t="s">
        <v>219</v>
      </c>
      <c r="J25" s="43">
        <v>4824</v>
      </c>
      <c r="K25" s="44"/>
      <c r="L25" s="42" t="s">
        <v>219</v>
      </c>
      <c r="M25" s="43">
        <v>4291</v>
      </c>
      <c r="N25" s="44"/>
    </row>
    <row r="26" spans="1:14">
      <c r="A26" s="12"/>
      <c r="B26" s="38"/>
      <c r="C26" s="45"/>
      <c r="D26" s="46"/>
      <c r="E26" s="47"/>
      <c r="F26" s="45"/>
      <c r="G26" s="46"/>
      <c r="H26" s="47"/>
      <c r="I26" s="45"/>
      <c r="J26" s="46"/>
      <c r="K26" s="47"/>
      <c r="L26" s="45"/>
      <c r="M26" s="46"/>
      <c r="N26" s="47"/>
    </row>
    <row r="27" spans="1:14">
      <c r="A27" s="12"/>
      <c r="B27" s="35" t="s">
        <v>379</v>
      </c>
      <c r="C27" s="36">
        <v>3825</v>
      </c>
      <c r="D27" s="36"/>
      <c r="E27" s="31"/>
      <c r="F27" s="36">
        <v>3688</v>
      </c>
      <c r="G27" s="36"/>
      <c r="H27" s="31"/>
      <c r="I27" s="36">
        <v>11475</v>
      </c>
      <c r="J27" s="36"/>
      <c r="K27" s="31"/>
      <c r="L27" s="36">
        <v>11062</v>
      </c>
      <c r="M27" s="36"/>
      <c r="N27" s="31"/>
    </row>
    <row r="28" spans="1:14">
      <c r="A28" s="12"/>
      <c r="B28" s="35"/>
      <c r="C28" s="36"/>
      <c r="D28" s="36"/>
      <c r="E28" s="31"/>
      <c r="F28" s="36"/>
      <c r="G28" s="36"/>
      <c r="H28" s="31"/>
      <c r="I28" s="36"/>
      <c r="J28" s="36"/>
      <c r="K28" s="31"/>
      <c r="L28" s="36"/>
      <c r="M28" s="36"/>
      <c r="N28" s="31"/>
    </row>
    <row r="29" spans="1:14">
      <c r="A29" s="12"/>
      <c r="B29" s="22" t="s">
        <v>380</v>
      </c>
      <c r="C29" s="39" t="s">
        <v>381</v>
      </c>
      <c r="D29" s="39"/>
      <c r="E29" s="22" t="s">
        <v>225</v>
      </c>
      <c r="F29" s="39" t="s">
        <v>382</v>
      </c>
      <c r="G29" s="39"/>
      <c r="H29" s="22" t="s">
        <v>225</v>
      </c>
      <c r="I29" s="39" t="s">
        <v>383</v>
      </c>
      <c r="J29" s="39"/>
      <c r="K29" s="22" t="s">
        <v>225</v>
      </c>
      <c r="L29" s="39" t="s">
        <v>384</v>
      </c>
      <c r="M29" s="39"/>
      <c r="N29" s="22" t="s">
        <v>225</v>
      </c>
    </row>
    <row r="30" spans="1:14">
      <c r="A30" s="12"/>
      <c r="B30" s="35" t="s">
        <v>324</v>
      </c>
      <c r="C30" s="59">
        <v>16</v>
      </c>
      <c r="D30" s="59"/>
      <c r="E30" s="31"/>
      <c r="F30" s="59">
        <v>22</v>
      </c>
      <c r="G30" s="59"/>
      <c r="H30" s="31"/>
      <c r="I30" s="59">
        <v>48</v>
      </c>
      <c r="J30" s="59"/>
      <c r="K30" s="31"/>
      <c r="L30" s="59">
        <v>66</v>
      </c>
      <c r="M30" s="59"/>
      <c r="N30" s="31"/>
    </row>
    <row r="31" spans="1:14">
      <c r="A31" s="12"/>
      <c r="B31" s="35"/>
      <c r="C31" s="59"/>
      <c r="D31" s="59"/>
      <c r="E31" s="31"/>
      <c r="F31" s="59"/>
      <c r="G31" s="59"/>
      <c r="H31" s="31"/>
      <c r="I31" s="59"/>
      <c r="J31" s="59"/>
      <c r="K31" s="31"/>
      <c r="L31" s="59"/>
      <c r="M31" s="59"/>
      <c r="N31" s="31"/>
    </row>
    <row r="32" spans="1:14">
      <c r="A32" s="12"/>
      <c r="B32" s="38" t="s">
        <v>385</v>
      </c>
      <c r="C32" s="40">
        <v>3062</v>
      </c>
      <c r="D32" s="40"/>
      <c r="E32" s="33"/>
      <c r="F32" s="40">
        <v>2408</v>
      </c>
      <c r="G32" s="40"/>
      <c r="H32" s="33"/>
      <c r="I32" s="40">
        <v>9186</v>
      </c>
      <c r="J32" s="40"/>
      <c r="K32" s="33"/>
      <c r="L32" s="40">
        <v>7224</v>
      </c>
      <c r="M32" s="40"/>
      <c r="N32" s="33"/>
    </row>
    <row r="33" spans="1:14" ht="15.75" thickBot="1">
      <c r="A33" s="12"/>
      <c r="B33" s="38"/>
      <c r="C33" s="48"/>
      <c r="D33" s="48"/>
      <c r="E33" s="49"/>
      <c r="F33" s="48"/>
      <c r="G33" s="48"/>
      <c r="H33" s="49"/>
      <c r="I33" s="48"/>
      <c r="J33" s="48"/>
      <c r="K33" s="49"/>
      <c r="L33" s="48"/>
      <c r="M33" s="48"/>
      <c r="N33" s="49"/>
    </row>
    <row r="34" spans="1:14">
      <c r="A34" s="12"/>
      <c r="B34" s="35" t="s">
        <v>386</v>
      </c>
      <c r="C34" s="51" t="s">
        <v>219</v>
      </c>
      <c r="D34" s="53">
        <v>3857</v>
      </c>
      <c r="E34" s="32"/>
      <c r="F34" s="51" t="s">
        <v>219</v>
      </c>
      <c r="G34" s="53">
        <v>3465</v>
      </c>
      <c r="H34" s="32"/>
      <c r="I34" s="51" t="s">
        <v>219</v>
      </c>
      <c r="J34" s="53">
        <v>11571</v>
      </c>
      <c r="K34" s="32"/>
      <c r="L34" s="51" t="s">
        <v>219</v>
      </c>
      <c r="M34" s="53">
        <v>10391</v>
      </c>
      <c r="N34" s="32"/>
    </row>
    <row r="35" spans="1:14" ht="15.75" thickBot="1">
      <c r="A35" s="12"/>
      <c r="B35" s="35"/>
      <c r="C35" s="52"/>
      <c r="D35" s="54"/>
      <c r="E35" s="55"/>
      <c r="F35" s="52"/>
      <c r="G35" s="54"/>
      <c r="H35" s="55"/>
      <c r="I35" s="52"/>
      <c r="J35" s="54"/>
      <c r="K35" s="55"/>
      <c r="L35" s="52"/>
      <c r="M35" s="54"/>
      <c r="N35" s="55"/>
    </row>
    <row r="36" spans="1:14" ht="45.75" thickTop="1">
      <c r="A36" s="2" t="s">
        <v>810</v>
      </c>
      <c r="B36" s="11" t="s">
        <v>5</v>
      </c>
      <c r="C36" s="11"/>
      <c r="D36" s="11"/>
      <c r="E36" s="11"/>
      <c r="F36" s="11"/>
      <c r="G36" s="11"/>
      <c r="H36" s="11"/>
      <c r="I36" s="11"/>
      <c r="J36" s="11"/>
      <c r="K36" s="11"/>
      <c r="L36" s="11"/>
      <c r="M36" s="11"/>
      <c r="N36" s="11"/>
    </row>
    <row r="37" spans="1:14" ht="30">
      <c r="A37" s="3" t="s">
        <v>805</v>
      </c>
      <c r="B37" s="11" t="s">
        <v>5</v>
      </c>
      <c r="C37" s="11"/>
      <c r="D37" s="11"/>
      <c r="E37" s="11"/>
      <c r="F37" s="11"/>
      <c r="G37" s="11"/>
      <c r="H37" s="11"/>
      <c r="I37" s="11"/>
      <c r="J37" s="11"/>
      <c r="K37" s="11"/>
      <c r="L37" s="11"/>
      <c r="M37" s="11"/>
      <c r="N37" s="11"/>
    </row>
    <row r="38" spans="1:14" ht="15" customHeight="1">
      <c r="A38" s="12" t="s">
        <v>809</v>
      </c>
      <c r="B38" s="11" t="s">
        <v>5</v>
      </c>
      <c r="C38" s="11"/>
      <c r="D38" s="11"/>
      <c r="E38" s="11"/>
      <c r="F38" s="11"/>
      <c r="G38" s="11"/>
      <c r="H38" s="11"/>
      <c r="I38" s="11"/>
      <c r="J38" s="11"/>
      <c r="K38" s="11"/>
      <c r="L38" s="11"/>
      <c r="M38" s="11"/>
      <c r="N38" s="11"/>
    </row>
    <row r="39" spans="1:14">
      <c r="A39" s="12"/>
      <c r="B39" s="35" t="s">
        <v>388</v>
      </c>
      <c r="C39" s="35"/>
      <c r="D39" s="35"/>
      <c r="E39" s="35"/>
      <c r="F39" s="35"/>
      <c r="G39" s="35"/>
      <c r="H39" s="35"/>
      <c r="I39" s="35"/>
      <c r="J39" s="35"/>
      <c r="K39" s="35"/>
      <c r="L39" s="35"/>
      <c r="M39" s="35"/>
      <c r="N39" s="35"/>
    </row>
    <row r="40" spans="1:14">
      <c r="A40" s="12"/>
      <c r="B40" s="28"/>
      <c r="C40" s="28"/>
      <c r="D40" s="28"/>
      <c r="E40" s="28"/>
      <c r="F40" s="28"/>
      <c r="G40" s="28"/>
      <c r="H40" s="28"/>
      <c r="I40" s="28"/>
      <c r="J40" s="28"/>
      <c r="K40" s="28"/>
      <c r="L40" s="28"/>
      <c r="M40" s="28"/>
      <c r="N40" s="28"/>
    </row>
    <row r="41" spans="1:14">
      <c r="A41" s="12"/>
      <c r="B41" s="18"/>
      <c r="C41" s="18"/>
      <c r="D41" s="18"/>
      <c r="E41" s="18"/>
      <c r="F41" s="18"/>
      <c r="G41" s="18"/>
      <c r="H41" s="18"/>
      <c r="I41" s="18"/>
      <c r="J41" s="18"/>
      <c r="K41" s="18"/>
      <c r="L41" s="18"/>
      <c r="M41" s="18"/>
      <c r="N41" s="18"/>
    </row>
    <row r="42" spans="1:14">
      <c r="A42" s="12"/>
      <c r="B42" s="16"/>
      <c r="C42" s="29" t="s">
        <v>291</v>
      </c>
      <c r="D42" s="29"/>
      <c r="E42" s="29"/>
      <c r="F42" s="29"/>
      <c r="G42" s="29"/>
      <c r="H42" s="29"/>
      <c r="I42" s="29" t="s">
        <v>292</v>
      </c>
      <c r="J42" s="29"/>
      <c r="K42" s="29"/>
      <c r="L42" s="29"/>
      <c r="M42" s="29"/>
      <c r="N42" s="29"/>
    </row>
    <row r="43" spans="1:14" ht="15.75" thickBot="1">
      <c r="A43" s="12"/>
      <c r="B43" s="16"/>
      <c r="C43" s="30">
        <v>2013</v>
      </c>
      <c r="D43" s="30"/>
      <c r="E43" s="30"/>
      <c r="F43" s="30">
        <v>2012</v>
      </c>
      <c r="G43" s="30"/>
      <c r="H43" s="30"/>
      <c r="I43" s="30">
        <v>2013</v>
      </c>
      <c r="J43" s="30"/>
      <c r="K43" s="30"/>
      <c r="L43" s="30">
        <v>2012</v>
      </c>
      <c r="M43" s="30"/>
      <c r="N43" s="30"/>
    </row>
    <row r="44" spans="1:14">
      <c r="A44" s="12"/>
      <c r="B44" s="38" t="s">
        <v>378</v>
      </c>
      <c r="C44" s="42" t="s">
        <v>219</v>
      </c>
      <c r="D44" s="57">
        <v>419</v>
      </c>
      <c r="E44" s="44"/>
      <c r="F44" s="42" t="s">
        <v>219</v>
      </c>
      <c r="G44" s="57">
        <v>402</v>
      </c>
      <c r="H44" s="44"/>
      <c r="I44" s="42" t="s">
        <v>219</v>
      </c>
      <c r="J44" s="43">
        <v>1257</v>
      </c>
      <c r="K44" s="44"/>
      <c r="L44" s="42" t="s">
        <v>219</v>
      </c>
      <c r="M44" s="43">
        <v>1206</v>
      </c>
      <c r="N44" s="44"/>
    </row>
    <row r="45" spans="1:14">
      <c r="A45" s="12"/>
      <c r="B45" s="38"/>
      <c r="C45" s="45"/>
      <c r="D45" s="58"/>
      <c r="E45" s="47"/>
      <c r="F45" s="45"/>
      <c r="G45" s="58"/>
      <c r="H45" s="47"/>
      <c r="I45" s="45"/>
      <c r="J45" s="46"/>
      <c r="K45" s="47"/>
      <c r="L45" s="45"/>
      <c r="M45" s="46"/>
      <c r="N45" s="47"/>
    </row>
    <row r="46" spans="1:14">
      <c r="A46" s="12"/>
      <c r="B46" s="35" t="s">
        <v>379</v>
      </c>
      <c r="C46" s="59">
        <v>417</v>
      </c>
      <c r="D46" s="59"/>
      <c r="E46" s="31"/>
      <c r="F46" s="59">
        <v>523</v>
      </c>
      <c r="G46" s="59"/>
      <c r="H46" s="31"/>
      <c r="I46" s="36">
        <v>1251</v>
      </c>
      <c r="J46" s="36"/>
      <c r="K46" s="31"/>
      <c r="L46" s="36">
        <v>1569</v>
      </c>
      <c r="M46" s="36"/>
      <c r="N46" s="31"/>
    </row>
    <row r="47" spans="1:14">
      <c r="A47" s="12"/>
      <c r="B47" s="35"/>
      <c r="C47" s="59"/>
      <c r="D47" s="59"/>
      <c r="E47" s="31"/>
      <c r="F47" s="59"/>
      <c r="G47" s="59"/>
      <c r="H47" s="31"/>
      <c r="I47" s="36"/>
      <c r="J47" s="36"/>
      <c r="K47" s="31"/>
      <c r="L47" s="36"/>
      <c r="M47" s="36"/>
      <c r="N47" s="31"/>
    </row>
    <row r="48" spans="1:14">
      <c r="A48" s="12"/>
      <c r="B48" s="22" t="s">
        <v>380</v>
      </c>
      <c r="C48" s="39" t="s">
        <v>389</v>
      </c>
      <c r="D48" s="39"/>
      <c r="E48" s="22" t="s">
        <v>225</v>
      </c>
      <c r="F48" s="39" t="s">
        <v>256</v>
      </c>
      <c r="G48" s="39"/>
      <c r="H48" s="22" t="s">
        <v>225</v>
      </c>
      <c r="I48" s="39" t="s">
        <v>390</v>
      </c>
      <c r="J48" s="39"/>
      <c r="K48" s="22" t="s">
        <v>225</v>
      </c>
      <c r="L48" s="39" t="s">
        <v>391</v>
      </c>
      <c r="M48" s="39"/>
      <c r="N48" s="22" t="s">
        <v>225</v>
      </c>
    </row>
    <row r="49" spans="1:14">
      <c r="A49" s="12"/>
      <c r="B49" s="13" t="s">
        <v>392</v>
      </c>
      <c r="C49" s="59" t="s">
        <v>393</v>
      </c>
      <c r="D49" s="59"/>
      <c r="E49" s="13" t="s">
        <v>225</v>
      </c>
      <c r="F49" s="59" t="s">
        <v>393</v>
      </c>
      <c r="G49" s="59"/>
      <c r="H49" s="13" t="s">
        <v>225</v>
      </c>
      <c r="I49" s="59" t="s">
        <v>394</v>
      </c>
      <c r="J49" s="59"/>
      <c r="K49" s="13" t="s">
        <v>225</v>
      </c>
      <c r="L49" s="59" t="s">
        <v>394</v>
      </c>
      <c r="M49" s="59"/>
      <c r="N49" s="13" t="s">
        <v>225</v>
      </c>
    </row>
    <row r="50" spans="1:14">
      <c r="A50" s="12"/>
      <c r="B50" s="38" t="s">
        <v>385</v>
      </c>
      <c r="C50" s="39">
        <v>121</v>
      </c>
      <c r="D50" s="39"/>
      <c r="E50" s="33"/>
      <c r="F50" s="39">
        <v>222</v>
      </c>
      <c r="G50" s="39"/>
      <c r="H50" s="33"/>
      <c r="I50" s="39">
        <v>363</v>
      </c>
      <c r="J50" s="39"/>
      <c r="K50" s="33"/>
      <c r="L50" s="39">
        <v>666</v>
      </c>
      <c r="M50" s="39"/>
      <c r="N50" s="33"/>
    </row>
    <row r="51" spans="1:14" ht="15.75" thickBot="1">
      <c r="A51" s="12"/>
      <c r="B51" s="38"/>
      <c r="C51" s="73"/>
      <c r="D51" s="73"/>
      <c r="E51" s="49"/>
      <c r="F51" s="73"/>
      <c r="G51" s="73"/>
      <c r="H51" s="49"/>
      <c r="I51" s="73"/>
      <c r="J51" s="73"/>
      <c r="K51" s="49"/>
      <c r="L51" s="73"/>
      <c r="M51" s="73"/>
      <c r="N51" s="49"/>
    </row>
    <row r="52" spans="1:14">
      <c r="A52" s="12"/>
      <c r="B52" s="35" t="s">
        <v>386</v>
      </c>
      <c r="C52" s="51" t="s">
        <v>219</v>
      </c>
      <c r="D52" s="74">
        <v>812</v>
      </c>
      <c r="E52" s="32"/>
      <c r="F52" s="51" t="s">
        <v>219</v>
      </c>
      <c r="G52" s="53">
        <v>1003</v>
      </c>
      <c r="H52" s="32"/>
      <c r="I52" s="51" t="s">
        <v>219</v>
      </c>
      <c r="J52" s="53">
        <v>2436</v>
      </c>
      <c r="K52" s="32"/>
      <c r="L52" s="51" t="s">
        <v>219</v>
      </c>
      <c r="M52" s="53">
        <v>3009</v>
      </c>
      <c r="N52" s="32"/>
    </row>
    <row r="53" spans="1:14" ht="15.75" thickBot="1">
      <c r="A53" s="12"/>
      <c r="B53" s="35"/>
      <c r="C53" s="52"/>
      <c r="D53" s="75"/>
      <c r="E53" s="55"/>
      <c r="F53" s="52"/>
      <c r="G53" s="54"/>
      <c r="H53" s="55"/>
      <c r="I53" s="52"/>
      <c r="J53" s="54"/>
      <c r="K53" s="55"/>
      <c r="L53" s="52"/>
      <c r="M53" s="54"/>
      <c r="N53" s="55"/>
    </row>
    <row r="54" spans="1:14" ht="30.75" thickTop="1">
      <c r="A54" s="2" t="s">
        <v>811</v>
      </c>
      <c r="B54" s="11" t="s">
        <v>5</v>
      </c>
      <c r="C54" s="11"/>
      <c r="D54" s="11"/>
      <c r="E54" s="11"/>
      <c r="F54" s="11"/>
      <c r="G54" s="11"/>
      <c r="H54" s="11"/>
      <c r="I54" s="11"/>
      <c r="J54" s="11"/>
      <c r="K54" s="11"/>
      <c r="L54" s="11"/>
      <c r="M54" s="11"/>
      <c r="N54" s="11"/>
    </row>
    <row r="55" spans="1:14" ht="30">
      <c r="A55" s="3" t="s">
        <v>805</v>
      </c>
      <c r="B55" s="11" t="s">
        <v>5</v>
      </c>
      <c r="C55" s="11"/>
      <c r="D55" s="11"/>
      <c r="E55" s="11"/>
      <c r="F55" s="11"/>
      <c r="G55" s="11"/>
      <c r="H55" s="11"/>
      <c r="I55" s="11"/>
      <c r="J55" s="11"/>
      <c r="K55" s="11"/>
      <c r="L55" s="11"/>
      <c r="M55" s="11"/>
      <c r="N55" s="11"/>
    </row>
    <row r="56" spans="1:14" ht="15" customHeight="1">
      <c r="A56" s="12" t="s">
        <v>809</v>
      </c>
      <c r="B56" s="11" t="s">
        <v>5</v>
      </c>
      <c r="C56" s="11"/>
      <c r="D56" s="11"/>
      <c r="E56" s="11"/>
      <c r="F56" s="11"/>
      <c r="G56" s="11"/>
      <c r="H56" s="11"/>
      <c r="I56" s="11"/>
      <c r="J56" s="11"/>
      <c r="K56" s="11"/>
      <c r="L56" s="11"/>
      <c r="M56" s="11"/>
      <c r="N56" s="11"/>
    </row>
    <row r="57" spans="1:14">
      <c r="A57" s="12"/>
      <c r="B57" s="35" t="s">
        <v>396</v>
      </c>
      <c r="C57" s="35"/>
      <c r="D57" s="35"/>
      <c r="E57" s="35"/>
      <c r="F57" s="35"/>
      <c r="G57" s="35"/>
      <c r="H57" s="35"/>
      <c r="I57" s="35"/>
      <c r="J57" s="35"/>
      <c r="K57" s="35"/>
      <c r="L57" s="35"/>
      <c r="M57" s="35"/>
      <c r="N57" s="35"/>
    </row>
    <row r="58" spans="1:14">
      <c r="A58" s="12"/>
      <c r="B58" s="28"/>
      <c r="C58" s="28"/>
      <c r="D58" s="28"/>
      <c r="E58" s="28"/>
      <c r="F58" s="28"/>
      <c r="G58" s="28"/>
      <c r="H58" s="28"/>
      <c r="I58" s="28"/>
      <c r="J58" s="28"/>
      <c r="K58" s="28"/>
      <c r="L58" s="28"/>
      <c r="M58" s="28"/>
      <c r="N58" s="28"/>
    </row>
    <row r="59" spans="1:14">
      <c r="A59" s="12"/>
      <c r="B59" s="18"/>
      <c r="C59" s="18"/>
      <c r="D59" s="18"/>
      <c r="E59" s="18"/>
      <c r="F59" s="18"/>
      <c r="G59" s="18"/>
      <c r="H59" s="18"/>
      <c r="I59" s="18"/>
      <c r="J59" s="18"/>
      <c r="K59" s="18"/>
      <c r="L59" s="18"/>
      <c r="M59" s="18"/>
      <c r="N59" s="18"/>
    </row>
    <row r="60" spans="1:14">
      <c r="A60" s="12"/>
      <c r="B60" s="16"/>
      <c r="C60" s="29" t="s">
        <v>291</v>
      </c>
      <c r="D60" s="29"/>
      <c r="E60" s="29"/>
      <c r="F60" s="29"/>
      <c r="G60" s="29"/>
      <c r="H60" s="29"/>
      <c r="I60" s="29" t="s">
        <v>292</v>
      </c>
      <c r="J60" s="29"/>
      <c r="K60" s="29"/>
      <c r="L60" s="29"/>
      <c r="M60" s="29"/>
      <c r="N60" s="29"/>
    </row>
    <row r="61" spans="1:14" ht="15.75" thickBot="1">
      <c r="A61" s="12"/>
      <c r="B61" s="16"/>
      <c r="C61" s="30">
        <v>2013</v>
      </c>
      <c r="D61" s="30"/>
      <c r="E61" s="30"/>
      <c r="F61" s="30">
        <v>2012</v>
      </c>
      <c r="G61" s="30"/>
      <c r="H61" s="30"/>
      <c r="I61" s="30">
        <v>2013</v>
      </c>
      <c r="J61" s="30"/>
      <c r="K61" s="30"/>
      <c r="L61" s="30">
        <v>2012</v>
      </c>
      <c r="M61" s="30"/>
      <c r="N61" s="30"/>
    </row>
    <row r="62" spans="1:14">
      <c r="A62" s="12"/>
      <c r="B62" s="38" t="s">
        <v>378</v>
      </c>
      <c r="C62" s="42" t="s">
        <v>219</v>
      </c>
      <c r="D62" s="57">
        <v>348</v>
      </c>
      <c r="E62" s="44"/>
      <c r="F62" s="42" t="s">
        <v>219</v>
      </c>
      <c r="G62" s="57">
        <v>243</v>
      </c>
      <c r="H62" s="44"/>
      <c r="I62" s="42" t="s">
        <v>219</v>
      </c>
      <c r="J62" s="43">
        <v>1044</v>
      </c>
      <c r="K62" s="44"/>
      <c r="L62" s="42" t="s">
        <v>219</v>
      </c>
      <c r="M62" s="57">
        <v>735</v>
      </c>
      <c r="N62" s="44"/>
    </row>
    <row r="63" spans="1:14">
      <c r="A63" s="12"/>
      <c r="B63" s="38"/>
      <c r="C63" s="45"/>
      <c r="D63" s="58"/>
      <c r="E63" s="47"/>
      <c r="F63" s="45"/>
      <c r="G63" s="58"/>
      <c r="H63" s="47"/>
      <c r="I63" s="45"/>
      <c r="J63" s="46"/>
      <c r="K63" s="47"/>
      <c r="L63" s="45"/>
      <c r="M63" s="58"/>
      <c r="N63" s="47"/>
    </row>
    <row r="64" spans="1:14">
      <c r="A64" s="12"/>
      <c r="B64" s="35" t="s">
        <v>379</v>
      </c>
      <c r="C64" s="59">
        <v>332</v>
      </c>
      <c r="D64" s="59"/>
      <c r="E64" s="31"/>
      <c r="F64" s="59">
        <v>331</v>
      </c>
      <c r="G64" s="59"/>
      <c r="H64" s="31"/>
      <c r="I64" s="59">
        <v>996</v>
      </c>
      <c r="J64" s="59"/>
      <c r="K64" s="31"/>
      <c r="L64" s="59">
        <v>993</v>
      </c>
      <c r="M64" s="59"/>
      <c r="N64" s="31"/>
    </row>
    <row r="65" spans="1:14">
      <c r="A65" s="12"/>
      <c r="B65" s="35"/>
      <c r="C65" s="59"/>
      <c r="D65" s="59"/>
      <c r="E65" s="31"/>
      <c r="F65" s="59"/>
      <c r="G65" s="59"/>
      <c r="H65" s="31"/>
      <c r="I65" s="59"/>
      <c r="J65" s="59"/>
      <c r="K65" s="31"/>
      <c r="L65" s="59"/>
      <c r="M65" s="59"/>
      <c r="N65" s="31"/>
    </row>
    <row r="66" spans="1:14">
      <c r="A66" s="12"/>
      <c r="B66" s="38" t="s">
        <v>324</v>
      </c>
      <c r="C66" s="39">
        <v>1</v>
      </c>
      <c r="D66" s="39"/>
      <c r="E66" s="33"/>
      <c r="F66" s="39">
        <v>1</v>
      </c>
      <c r="G66" s="39"/>
      <c r="H66" s="33"/>
      <c r="I66" s="39">
        <v>3</v>
      </c>
      <c r="J66" s="39"/>
      <c r="K66" s="33"/>
      <c r="L66" s="39">
        <v>3</v>
      </c>
      <c r="M66" s="39"/>
      <c r="N66" s="33"/>
    </row>
    <row r="67" spans="1:14">
      <c r="A67" s="12"/>
      <c r="B67" s="38"/>
      <c r="C67" s="39"/>
      <c r="D67" s="39"/>
      <c r="E67" s="33"/>
      <c r="F67" s="39"/>
      <c r="G67" s="39"/>
      <c r="H67" s="33"/>
      <c r="I67" s="39"/>
      <c r="J67" s="39"/>
      <c r="K67" s="33"/>
      <c r="L67" s="39"/>
      <c r="M67" s="39"/>
      <c r="N67" s="33"/>
    </row>
    <row r="68" spans="1:14">
      <c r="A68" s="12"/>
      <c r="B68" s="35" t="s">
        <v>385</v>
      </c>
      <c r="C68" s="59">
        <v>198</v>
      </c>
      <c r="D68" s="59"/>
      <c r="E68" s="31"/>
      <c r="F68" s="59">
        <v>202</v>
      </c>
      <c r="G68" s="59"/>
      <c r="H68" s="31"/>
      <c r="I68" s="59">
        <v>594</v>
      </c>
      <c r="J68" s="59"/>
      <c r="K68" s="31"/>
      <c r="L68" s="59">
        <v>606</v>
      </c>
      <c r="M68" s="59"/>
      <c r="N68" s="31"/>
    </row>
    <row r="69" spans="1:14" ht="15.75" thickBot="1">
      <c r="A69" s="12"/>
      <c r="B69" s="35"/>
      <c r="C69" s="62"/>
      <c r="D69" s="62"/>
      <c r="E69" s="61"/>
      <c r="F69" s="62"/>
      <c r="G69" s="62"/>
      <c r="H69" s="61"/>
      <c r="I69" s="62"/>
      <c r="J69" s="62"/>
      <c r="K69" s="61"/>
      <c r="L69" s="62"/>
      <c r="M69" s="62"/>
      <c r="N69" s="61"/>
    </row>
    <row r="70" spans="1:14">
      <c r="A70" s="12"/>
      <c r="B70" s="38" t="s">
        <v>386</v>
      </c>
      <c r="C70" s="42" t="s">
        <v>219</v>
      </c>
      <c r="D70" s="57">
        <v>879</v>
      </c>
      <c r="E70" s="44"/>
      <c r="F70" s="42" t="s">
        <v>219</v>
      </c>
      <c r="G70" s="57">
        <v>777</v>
      </c>
      <c r="H70" s="44"/>
      <c r="I70" s="42" t="s">
        <v>219</v>
      </c>
      <c r="J70" s="43">
        <v>2637</v>
      </c>
      <c r="K70" s="44"/>
      <c r="L70" s="42" t="s">
        <v>219</v>
      </c>
      <c r="M70" s="43">
        <v>2337</v>
      </c>
      <c r="N70" s="44"/>
    </row>
    <row r="71" spans="1:14" ht="15.75" thickBot="1">
      <c r="A71" s="12"/>
      <c r="B71" s="38"/>
      <c r="C71" s="64"/>
      <c r="D71" s="67"/>
      <c r="E71" s="66"/>
      <c r="F71" s="64"/>
      <c r="G71" s="67"/>
      <c r="H71" s="66"/>
      <c r="I71" s="64"/>
      <c r="J71" s="65"/>
      <c r="K71" s="66"/>
      <c r="L71" s="64"/>
      <c r="M71" s="65"/>
      <c r="N71" s="66"/>
    </row>
    <row r="72" spans="1:14" ht="15.75" thickTop="1"/>
  </sheetData>
  <mergeCells count="254">
    <mergeCell ref="A38:A53"/>
    <mergeCell ref="B38:N38"/>
    <mergeCell ref="B39:N39"/>
    <mergeCell ref="B54:N54"/>
    <mergeCell ref="B55:N55"/>
    <mergeCell ref="A56:A71"/>
    <mergeCell ref="B56:N56"/>
    <mergeCell ref="B57:N57"/>
    <mergeCell ref="B4:N4"/>
    <mergeCell ref="B5:N5"/>
    <mergeCell ref="B16:N16"/>
    <mergeCell ref="B17:N17"/>
    <mergeCell ref="A18:A35"/>
    <mergeCell ref="B18:N18"/>
    <mergeCell ref="B19:N19"/>
    <mergeCell ref="B20:N20"/>
    <mergeCell ref="J70:J71"/>
    <mergeCell ref="K70:K71"/>
    <mergeCell ref="L70:L71"/>
    <mergeCell ref="M70:M71"/>
    <mergeCell ref="N70:N71"/>
    <mergeCell ref="A1:A2"/>
    <mergeCell ref="B1:N1"/>
    <mergeCell ref="B2:N2"/>
    <mergeCell ref="B3:N3"/>
    <mergeCell ref="A4:A15"/>
    <mergeCell ref="L68:M69"/>
    <mergeCell ref="N68:N69"/>
    <mergeCell ref="B70:B71"/>
    <mergeCell ref="C70:C71"/>
    <mergeCell ref="D70:D71"/>
    <mergeCell ref="E70:E71"/>
    <mergeCell ref="F70:F71"/>
    <mergeCell ref="G70:G71"/>
    <mergeCell ref="H70:H71"/>
    <mergeCell ref="I70:I71"/>
    <mergeCell ref="K66:K67"/>
    <mergeCell ref="L66:M67"/>
    <mergeCell ref="N66:N67"/>
    <mergeCell ref="B68:B69"/>
    <mergeCell ref="C68:D69"/>
    <mergeCell ref="E68:E69"/>
    <mergeCell ref="F68:G69"/>
    <mergeCell ref="H68:H69"/>
    <mergeCell ref="I68:J69"/>
    <mergeCell ref="K68:K69"/>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B62:B63"/>
    <mergeCell ref="C62:C63"/>
    <mergeCell ref="D62:D63"/>
    <mergeCell ref="E62:E63"/>
    <mergeCell ref="F62:F63"/>
    <mergeCell ref="G62:G63"/>
    <mergeCell ref="B58:N58"/>
    <mergeCell ref="C60:H60"/>
    <mergeCell ref="I60:N60"/>
    <mergeCell ref="C61:E61"/>
    <mergeCell ref="F61:H61"/>
    <mergeCell ref="I61:K61"/>
    <mergeCell ref="L61:N61"/>
    <mergeCell ref="I52:I53"/>
    <mergeCell ref="J52:J53"/>
    <mergeCell ref="K52:K53"/>
    <mergeCell ref="L52:L53"/>
    <mergeCell ref="M52:M53"/>
    <mergeCell ref="N52:N53"/>
    <mergeCell ref="K50:K51"/>
    <mergeCell ref="L50:M51"/>
    <mergeCell ref="N50:N51"/>
    <mergeCell ref="B52:B53"/>
    <mergeCell ref="C52:C53"/>
    <mergeCell ref="D52:D53"/>
    <mergeCell ref="E52:E53"/>
    <mergeCell ref="F52:F53"/>
    <mergeCell ref="G52:G53"/>
    <mergeCell ref="H52:H53"/>
    <mergeCell ref="B50:B51"/>
    <mergeCell ref="C50:D51"/>
    <mergeCell ref="E50:E51"/>
    <mergeCell ref="F50:G51"/>
    <mergeCell ref="H50:H51"/>
    <mergeCell ref="I50:J51"/>
    <mergeCell ref="C48:D48"/>
    <mergeCell ref="F48:G48"/>
    <mergeCell ref="I48:J48"/>
    <mergeCell ref="L48:M48"/>
    <mergeCell ref="C49:D49"/>
    <mergeCell ref="F49:G49"/>
    <mergeCell ref="I49:J49"/>
    <mergeCell ref="L49:M49"/>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B44:B45"/>
    <mergeCell ref="C44:C45"/>
    <mergeCell ref="D44:D45"/>
    <mergeCell ref="E44:E45"/>
    <mergeCell ref="F44:F45"/>
    <mergeCell ref="G44:G45"/>
    <mergeCell ref="C42:H42"/>
    <mergeCell ref="I42:N42"/>
    <mergeCell ref="C43:E43"/>
    <mergeCell ref="F43:H43"/>
    <mergeCell ref="I43:K43"/>
    <mergeCell ref="L43:N43"/>
    <mergeCell ref="J34:J35"/>
    <mergeCell ref="K34:K35"/>
    <mergeCell ref="L34:L35"/>
    <mergeCell ref="M34:M35"/>
    <mergeCell ref="N34:N35"/>
    <mergeCell ref="B40:N40"/>
    <mergeCell ref="B36:N36"/>
    <mergeCell ref="B37:N37"/>
    <mergeCell ref="L32:M33"/>
    <mergeCell ref="N32:N33"/>
    <mergeCell ref="B34:B35"/>
    <mergeCell ref="C34:C35"/>
    <mergeCell ref="D34:D35"/>
    <mergeCell ref="E34:E35"/>
    <mergeCell ref="F34:F35"/>
    <mergeCell ref="G34:G35"/>
    <mergeCell ref="H34:H35"/>
    <mergeCell ref="I34:I35"/>
    <mergeCell ref="K30:K31"/>
    <mergeCell ref="L30:M31"/>
    <mergeCell ref="N30:N31"/>
    <mergeCell ref="B32:B33"/>
    <mergeCell ref="C32:D33"/>
    <mergeCell ref="E32:E33"/>
    <mergeCell ref="F32:G33"/>
    <mergeCell ref="H32:H33"/>
    <mergeCell ref="I32:J33"/>
    <mergeCell ref="K32:K33"/>
    <mergeCell ref="C29:D29"/>
    <mergeCell ref="F29:G29"/>
    <mergeCell ref="I29:J29"/>
    <mergeCell ref="L29:M29"/>
    <mergeCell ref="B30:B31"/>
    <mergeCell ref="C30:D31"/>
    <mergeCell ref="E30:E31"/>
    <mergeCell ref="F30:G31"/>
    <mergeCell ref="H30:H31"/>
    <mergeCell ref="I30:J31"/>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N14:N15"/>
    <mergeCell ref="B21:N21"/>
    <mergeCell ref="C23:H23"/>
    <mergeCell ref="I23:N23"/>
    <mergeCell ref="C24:E24"/>
    <mergeCell ref="F24:H24"/>
    <mergeCell ref="I24:K24"/>
    <mergeCell ref="L24:N24"/>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31</v>
      </c>
      <c r="C1" s="7"/>
      <c r="D1" s="7" t="s">
        <v>1</v>
      </c>
      <c r="E1" s="7"/>
    </row>
    <row r="2" spans="1:5" ht="30">
      <c r="A2" s="1" t="s">
        <v>71</v>
      </c>
      <c r="B2" s="1" t="s">
        <v>2</v>
      </c>
      <c r="C2" s="1" t="s">
        <v>32</v>
      </c>
      <c r="D2" s="1" t="s">
        <v>2</v>
      </c>
      <c r="E2" s="1" t="s">
        <v>32</v>
      </c>
    </row>
    <row r="3" spans="1:5" ht="30">
      <c r="A3" s="2" t="s">
        <v>59</v>
      </c>
      <c r="B3" s="8">
        <v>23124</v>
      </c>
      <c r="C3" s="8">
        <v>34457</v>
      </c>
      <c r="D3" s="8">
        <v>96839</v>
      </c>
      <c r="E3" s="8">
        <v>50761</v>
      </c>
    </row>
    <row r="4" spans="1:5" ht="30">
      <c r="A4" s="3" t="s">
        <v>72</v>
      </c>
      <c r="B4" s="4" t="s">
        <v>5</v>
      </c>
      <c r="C4" s="4" t="s">
        <v>5</v>
      </c>
      <c r="D4" s="4" t="s">
        <v>5</v>
      </c>
      <c r="E4" s="4" t="s">
        <v>5</v>
      </c>
    </row>
    <row r="5" spans="1:5" ht="105">
      <c r="A5" s="2" t="s">
        <v>73</v>
      </c>
      <c r="B5" s="6">
        <v>-2083</v>
      </c>
      <c r="C5" s="6">
        <v>-3591</v>
      </c>
      <c r="D5" s="4">
        <v>134</v>
      </c>
      <c r="E5" s="6">
        <v>-3004</v>
      </c>
    </row>
    <row r="6" spans="1:5" ht="75">
      <c r="A6" s="2" t="s">
        <v>74</v>
      </c>
      <c r="B6" s="4">
        <v>417</v>
      </c>
      <c r="C6" s="4">
        <v>0</v>
      </c>
      <c r="D6" s="6">
        <v>1238</v>
      </c>
      <c r="E6" s="4">
        <v>0</v>
      </c>
    </row>
    <row r="7" spans="1:5" ht="105">
      <c r="A7" s="2" t="s">
        <v>75</v>
      </c>
      <c r="B7" s="6">
        <v>1426</v>
      </c>
      <c r="C7" s="4">
        <v>28</v>
      </c>
      <c r="D7" s="6">
        <v>3095</v>
      </c>
      <c r="E7" s="6">
        <v>-1333</v>
      </c>
    </row>
    <row r="8" spans="1:5" ht="30">
      <c r="A8" s="2" t="s">
        <v>76</v>
      </c>
      <c r="B8" s="4">
        <v>-240</v>
      </c>
      <c r="C8" s="6">
        <v>-3563</v>
      </c>
      <c r="D8" s="6">
        <v>4467</v>
      </c>
      <c r="E8" s="6">
        <v>-4337</v>
      </c>
    </row>
    <row r="9" spans="1:5" ht="30">
      <c r="A9" s="2" t="s">
        <v>77</v>
      </c>
      <c r="B9" s="6">
        <v>22884</v>
      </c>
      <c r="C9" s="6">
        <v>30894</v>
      </c>
      <c r="D9" s="6">
        <v>101306</v>
      </c>
      <c r="E9" s="6">
        <v>46424</v>
      </c>
    </row>
    <row r="10" spans="1:5" ht="45">
      <c r="A10" s="3" t="s">
        <v>78</v>
      </c>
      <c r="B10" s="4" t="s">
        <v>5</v>
      </c>
      <c r="C10" s="4" t="s">
        <v>5</v>
      </c>
      <c r="D10" s="4" t="s">
        <v>5</v>
      </c>
      <c r="E10" s="4" t="s">
        <v>5</v>
      </c>
    </row>
    <row r="11" spans="1:5" ht="45">
      <c r="A11" s="2" t="s">
        <v>79</v>
      </c>
      <c r="B11" s="4">
        <v>964</v>
      </c>
      <c r="C11" s="6">
        <v>1204</v>
      </c>
      <c r="D11" s="4">
        <v>-93</v>
      </c>
      <c r="E11" s="6">
        <v>1092</v>
      </c>
    </row>
    <row r="12" spans="1:5" ht="45">
      <c r="A12" s="2" t="s">
        <v>80</v>
      </c>
      <c r="B12" s="4">
        <v>-220</v>
      </c>
      <c r="C12" s="4">
        <v>0</v>
      </c>
      <c r="D12" s="4">
        <v>-663</v>
      </c>
      <c r="E12" s="4">
        <v>0</v>
      </c>
    </row>
    <row r="13" spans="1:5" ht="45">
      <c r="A13" s="2" t="s">
        <v>81</v>
      </c>
      <c r="B13" s="8">
        <v>-586</v>
      </c>
      <c r="C13" s="8">
        <v>13</v>
      </c>
      <c r="D13" s="8">
        <v>-1469</v>
      </c>
      <c r="E13" s="8">
        <v>89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3" width="36.5703125" bestFit="1" customWidth="1"/>
    <col min="5" max="5" width="7.5703125" customWidth="1"/>
    <col min="7" max="7" width="2" customWidth="1"/>
    <col min="9" max="9" width="6.5703125" customWidth="1"/>
    <col min="10" max="10" width="1.5703125" customWidth="1"/>
    <col min="11" max="11" width="2" customWidth="1"/>
    <col min="12" max="12" width="19.28515625" customWidth="1"/>
    <col min="13" max="13" width="13.7109375" customWidth="1"/>
    <col min="14" max="14" width="3.28515625" customWidth="1"/>
  </cols>
  <sheetData>
    <row r="1" spans="1:14" ht="15" customHeight="1">
      <c r="A1" s="7" t="s">
        <v>8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6</v>
      </c>
      <c r="B3" s="11" t="s">
        <v>5</v>
      </c>
      <c r="C3" s="11"/>
      <c r="D3" s="11"/>
      <c r="E3" s="11"/>
      <c r="F3" s="11"/>
      <c r="G3" s="11"/>
      <c r="H3" s="11"/>
      <c r="I3" s="11"/>
      <c r="J3" s="11"/>
      <c r="K3" s="11"/>
      <c r="L3" s="11"/>
      <c r="M3" s="11"/>
      <c r="N3" s="11"/>
    </row>
    <row r="4" spans="1:14" ht="15" customHeight="1">
      <c r="A4" s="12" t="s">
        <v>813</v>
      </c>
      <c r="B4" s="11" t="s">
        <v>5</v>
      </c>
      <c r="C4" s="11"/>
      <c r="D4" s="11"/>
      <c r="E4" s="11"/>
      <c r="F4" s="11"/>
      <c r="G4" s="11"/>
      <c r="H4" s="11"/>
      <c r="I4" s="11"/>
      <c r="J4" s="11"/>
      <c r="K4" s="11"/>
      <c r="L4" s="11"/>
      <c r="M4" s="11"/>
      <c r="N4" s="11"/>
    </row>
    <row r="5" spans="1:14">
      <c r="A5" s="12"/>
      <c r="B5" s="35" t="s">
        <v>409</v>
      </c>
      <c r="C5" s="35"/>
      <c r="D5" s="35"/>
      <c r="E5" s="35"/>
      <c r="F5" s="35"/>
      <c r="G5" s="35"/>
      <c r="H5" s="35"/>
      <c r="I5" s="35"/>
      <c r="J5" s="35"/>
      <c r="K5" s="35"/>
      <c r="L5" s="35"/>
      <c r="M5" s="35"/>
      <c r="N5" s="35"/>
    </row>
    <row r="6" spans="1:14">
      <c r="A6" s="12"/>
      <c r="B6" s="28"/>
      <c r="C6" s="28"/>
      <c r="D6" s="28"/>
      <c r="E6" s="28"/>
      <c r="F6" s="28"/>
      <c r="G6" s="28"/>
      <c r="H6" s="28"/>
      <c r="I6" s="28"/>
      <c r="J6" s="28"/>
      <c r="K6" s="28"/>
      <c r="L6" s="28"/>
      <c r="M6" s="28"/>
      <c r="N6" s="28"/>
    </row>
    <row r="7" spans="1:14">
      <c r="A7" s="12"/>
      <c r="B7" s="18"/>
      <c r="C7" s="18"/>
      <c r="D7" s="18"/>
      <c r="E7" s="18"/>
      <c r="F7" s="18"/>
      <c r="G7" s="18"/>
      <c r="H7" s="18"/>
      <c r="I7" s="18"/>
      <c r="J7" s="18"/>
      <c r="K7" s="18"/>
      <c r="L7" s="18"/>
      <c r="M7" s="18"/>
      <c r="N7" s="18"/>
    </row>
    <row r="8" spans="1:14">
      <c r="A8" s="12"/>
      <c r="B8" s="35" t="s">
        <v>401</v>
      </c>
      <c r="C8" s="31"/>
      <c r="D8" s="29" t="s">
        <v>410</v>
      </c>
      <c r="E8" s="29"/>
      <c r="F8" s="29"/>
      <c r="G8" s="31"/>
      <c r="H8" s="29" t="s">
        <v>412</v>
      </c>
      <c r="I8" s="29"/>
      <c r="J8" s="29"/>
      <c r="K8" s="31"/>
      <c r="L8" s="29" t="s">
        <v>413</v>
      </c>
      <c r="M8" s="29"/>
      <c r="N8" s="29"/>
    </row>
    <row r="9" spans="1:14">
      <c r="A9" s="12"/>
      <c r="B9" s="35"/>
      <c r="C9" s="31"/>
      <c r="D9" s="29" t="s">
        <v>411</v>
      </c>
      <c r="E9" s="29"/>
      <c r="F9" s="29"/>
      <c r="G9" s="31"/>
      <c r="H9" s="29" t="s">
        <v>411</v>
      </c>
      <c r="I9" s="29"/>
      <c r="J9" s="29"/>
      <c r="K9" s="31"/>
      <c r="L9" s="29"/>
      <c r="M9" s="29"/>
      <c r="N9" s="29"/>
    </row>
    <row r="10" spans="1:14" ht="15.75" thickBot="1">
      <c r="A10" s="12"/>
      <c r="B10" s="113"/>
      <c r="C10" s="61"/>
      <c r="D10" s="30" t="s">
        <v>33</v>
      </c>
      <c r="E10" s="30"/>
      <c r="F10" s="30"/>
      <c r="G10" s="61"/>
      <c r="H10" s="30" t="s">
        <v>33</v>
      </c>
      <c r="I10" s="30"/>
      <c r="J10" s="30"/>
      <c r="K10" s="61"/>
      <c r="L10" s="30"/>
      <c r="M10" s="30"/>
      <c r="N10" s="30"/>
    </row>
    <row r="11" spans="1:14">
      <c r="A11" s="12"/>
      <c r="B11" s="13" t="s">
        <v>414</v>
      </c>
      <c r="C11" s="16"/>
      <c r="D11" s="32"/>
      <c r="E11" s="32"/>
      <c r="F11" s="32"/>
      <c r="G11" s="16"/>
      <c r="H11" s="32"/>
      <c r="I11" s="32"/>
      <c r="J11" s="32"/>
      <c r="K11" s="16"/>
      <c r="L11" s="32"/>
      <c r="M11" s="32"/>
      <c r="N11" s="32"/>
    </row>
    <row r="12" spans="1:14">
      <c r="A12" s="12"/>
      <c r="B12" s="38" t="s">
        <v>415</v>
      </c>
      <c r="C12" s="33"/>
      <c r="D12" s="38" t="s">
        <v>219</v>
      </c>
      <c r="E12" s="40">
        <v>169401</v>
      </c>
      <c r="F12" s="33"/>
      <c r="G12" s="33"/>
      <c r="H12" s="38" t="s">
        <v>219</v>
      </c>
      <c r="I12" s="40">
        <v>2003</v>
      </c>
      <c r="J12" s="33"/>
      <c r="K12" s="33"/>
      <c r="L12" s="38" t="s">
        <v>219</v>
      </c>
      <c r="M12" s="40">
        <v>15097</v>
      </c>
      <c r="N12" s="33"/>
    </row>
    <row r="13" spans="1:14">
      <c r="A13" s="12"/>
      <c r="B13" s="38"/>
      <c r="C13" s="33"/>
      <c r="D13" s="38"/>
      <c r="E13" s="40"/>
      <c r="F13" s="33"/>
      <c r="G13" s="33"/>
      <c r="H13" s="38"/>
      <c r="I13" s="40"/>
      <c r="J13" s="33"/>
      <c r="K13" s="33"/>
      <c r="L13" s="38"/>
      <c r="M13" s="40"/>
      <c r="N13" s="33"/>
    </row>
    <row r="14" spans="1:14">
      <c r="A14" s="12"/>
      <c r="B14" s="35" t="s">
        <v>416</v>
      </c>
      <c r="C14" s="31"/>
      <c r="D14" s="36">
        <v>67792</v>
      </c>
      <c r="E14" s="36"/>
      <c r="F14" s="31"/>
      <c r="G14" s="31"/>
      <c r="H14" s="59" t="s">
        <v>221</v>
      </c>
      <c r="I14" s="59"/>
      <c r="J14" s="31"/>
      <c r="K14" s="31"/>
      <c r="L14" s="59" t="s">
        <v>417</v>
      </c>
      <c r="M14" s="59"/>
      <c r="N14" s="35" t="s">
        <v>225</v>
      </c>
    </row>
    <row r="15" spans="1:14">
      <c r="A15" s="12"/>
      <c r="B15" s="35"/>
      <c r="C15" s="31"/>
      <c r="D15" s="36"/>
      <c r="E15" s="36"/>
      <c r="F15" s="31"/>
      <c r="G15" s="31"/>
      <c r="H15" s="59"/>
      <c r="I15" s="59"/>
      <c r="J15" s="31"/>
      <c r="K15" s="31"/>
      <c r="L15" s="59"/>
      <c r="M15" s="59"/>
      <c r="N15" s="35"/>
    </row>
    <row r="16" spans="1:14">
      <c r="A16" s="12"/>
      <c r="B16" s="22" t="s">
        <v>418</v>
      </c>
      <c r="C16" s="23"/>
      <c r="D16" s="33"/>
      <c r="E16" s="33"/>
      <c r="F16" s="33"/>
      <c r="G16" s="23"/>
      <c r="H16" s="33"/>
      <c r="I16" s="33"/>
      <c r="J16" s="33"/>
      <c r="K16" s="23"/>
      <c r="L16" s="33"/>
      <c r="M16" s="33"/>
      <c r="N16" s="33"/>
    </row>
    <row r="17" spans="1:14">
      <c r="A17" s="12"/>
      <c r="B17" s="35" t="s">
        <v>419</v>
      </c>
      <c r="C17" s="31"/>
      <c r="D17" s="36">
        <v>1575</v>
      </c>
      <c r="E17" s="36"/>
      <c r="F17" s="31"/>
      <c r="G17" s="31"/>
      <c r="H17" s="36">
        <v>20393</v>
      </c>
      <c r="I17" s="36"/>
      <c r="J17" s="31"/>
      <c r="K17" s="31"/>
      <c r="L17" s="36">
        <v>6707</v>
      </c>
      <c r="M17" s="36"/>
      <c r="N17" s="31"/>
    </row>
    <row r="18" spans="1:14">
      <c r="A18" s="12"/>
      <c r="B18" s="35"/>
      <c r="C18" s="31"/>
      <c r="D18" s="36"/>
      <c r="E18" s="36"/>
      <c r="F18" s="31"/>
      <c r="G18" s="31"/>
      <c r="H18" s="36"/>
      <c r="I18" s="36"/>
      <c r="J18" s="31"/>
      <c r="K18" s="31"/>
      <c r="L18" s="36"/>
      <c r="M18" s="36"/>
      <c r="N18" s="31"/>
    </row>
    <row r="19" spans="1:14">
      <c r="A19" s="12"/>
      <c r="B19" s="38" t="s">
        <v>420</v>
      </c>
      <c r="C19" s="33"/>
      <c r="D19" s="40">
        <v>6713</v>
      </c>
      <c r="E19" s="40"/>
      <c r="F19" s="33"/>
      <c r="G19" s="33"/>
      <c r="H19" s="40">
        <v>8604</v>
      </c>
      <c r="I19" s="40"/>
      <c r="J19" s="33"/>
      <c r="K19" s="33"/>
      <c r="L19" s="40">
        <v>2142</v>
      </c>
      <c r="M19" s="40"/>
      <c r="N19" s="33"/>
    </row>
    <row r="20" spans="1:14">
      <c r="A20" s="12"/>
      <c r="B20" s="38"/>
      <c r="C20" s="33"/>
      <c r="D20" s="40"/>
      <c r="E20" s="40"/>
      <c r="F20" s="33"/>
      <c r="G20" s="33"/>
      <c r="H20" s="40"/>
      <c r="I20" s="40"/>
      <c r="J20" s="33"/>
      <c r="K20" s="33"/>
      <c r="L20" s="40"/>
      <c r="M20" s="40"/>
      <c r="N20" s="33"/>
    </row>
    <row r="21" spans="1:14">
      <c r="A21" s="12"/>
      <c r="B21" s="35" t="s">
        <v>421</v>
      </c>
      <c r="C21" s="31"/>
      <c r="D21" s="36">
        <v>14426</v>
      </c>
      <c r="E21" s="36"/>
      <c r="F21" s="31"/>
      <c r="G21" s="31"/>
      <c r="H21" s="59" t="s">
        <v>221</v>
      </c>
      <c r="I21" s="59"/>
      <c r="J21" s="31"/>
      <c r="K21" s="31"/>
      <c r="L21" s="59" t="s">
        <v>422</v>
      </c>
      <c r="M21" s="59"/>
      <c r="N21" s="35" t="s">
        <v>225</v>
      </c>
    </row>
    <row r="22" spans="1:14">
      <c r="A22" s="12"/>
      <c r="B22" s="35"/>
      <c r="C22" s="31"/>
      <c r="D22" s="36"/>
      <c r="E22" s="36"/>
      <c r="F22" s="31"/>
      <c r="G22" s="31"/>
      <c r="H22" s="59"/>
      <c r="I22" s="59"/>
      <c r="J22" s="31"/>
      <c r="K22" s="31"/>
      <c r="L22" s="59"/>
      <c r="M22" s="59"/>
      <c r="N22" s="35"/>
    </row>
    <row r="23" spans="1:14">
      <c r="A23" s="12"/>
      <c r="B23" s="38" t="s">
        <v>423</v>
      </c>
      <c r="C23" s="33"/>
      <c r="D23" s="39" t="s">
        <v>221</v>
      </c>
      <c r="E23" s="39"/>
      <c r="F23" s="33"/>
      <c r="G23" s="33"/>
      <c r="H23" s="39" t="s">
        <v>221</v>
      </c>
      <c r="I23" s="39"/>
      <c r="J23" s="33"/>
      <c r="K23" s="33"/>
      <c r="L23" s="40">
        <v>2310</v>
      </c>
      <c r="M23" s="40"/>
      <c r="N23" s="33"/>
    </row>
    <row r="24" spans="1:14">
      <c r="A24" s="12"/>
      <c r="B24" s="38"/>
      <c r="C24" s="33"/>
      <c r="D24" s="39"/>
      <c r="E24" s="39"/>
      <c r="F24" s="33"/>
      <c r="G24" s="33"/>
      <c r="H24" s="39"/>
      <c r="I24" s="39"/>
      <c r="J24" s="33"/>
      <c r="K24" s="33"/>
      <c r="L24" s="40"/>
      <c r="M24" s="40"/>
      <c r="N24" s="33"/>
    </row>
    <row r="25" spans="1:14">
      <c r="A25" s="12"/>
      <c r="B25" s="35" t="s">
        <v>424</v>
      </c>
      <c r="C25" s="31"/>
      <c r="D25" s="59" t="s">
        <v>221</v>
      </c>
      <c r="E25" s="59"/>
      <c r="F25" s="31"/>
      <c r="G25" s="31"/>
      <c r="H25" s="59" t="s">
        <v>425</v>
      </c>
      <c r="I25" s="59"/>
      <c r="J25" s="35" t="s">
        <v>225</v>
      </c>
      <c r="K25" s="31"/>
      <c r="L25" s="59" t="s">
        <v>221</v>
      </c>
      <c r="M25" s="59"/>
      <c r="N25" s="31"/>
    </row>
    <row r="26" spans="1:14" ht="15.75" thickBot="1">
      <c r="A26" s="12"/>
      <c r="B26" s="35"/>
      <c r="C26" s="31"/>
      <c r="D26" s="62"/>
      <c r="E26" s="62"/>
      <c r="F26" s="61"/>
      <c r="G26" s="61"/>
      <c r="H26" s="62"/>
      <c r="I26" s="62"/>
      <c r="J26" s="113"/>
      <c r="K26" s="61"/>
      <c r="L26" s="62"/>
      <c r="M26" s="62"/>
      <c r="N26" s="61"/>
    </row>
    <row r="27" spans="1:14">
      <c r="A27" s="12"/>
      <c r="B27" s="38" t="s">
        <v>258</v>
      </c>
      <c r="C27" s="33"/>
      <c r="D27" s="42" t="s">
        <v>219</v>
      </c>
      <c r="E27" s="43">
        <v>259907</v>
      </c>
      <c r="F27" s="44"/>
      <c r="G27" s="44"/>
      <c r="H27" s="42" t="s">
        <v>219</v>
      </c>
      <c r="I27" s="57" t="s">
        <v>221</v>
      </c>
      <c r="J27" s="44"/>
      <c r="K27" s="44"/>
      <c r="L27" s="42" t="s">
        <v>219</v>
      </c>
      <c r="M27" s="43">
        <v>23124</v>
      </c>
      <c r="N27" s="44"/>
    </row>
    <row r="28" spans="1:14" ht="15.75" thickBot="1">
      <c r="A28" s="12"/>
      <c r="B28" s="38"/>
      <c r="C28" s="33"/>
      <c r="D28" s="64"/>
      <c r="E28" s="65"/>
      <c r="F28" s="66"/>
      <c r="G28" s="66"/>
      <c r="H28" s="64"/>
      <c r="I28" s="67"/>
      <c r="J28" s="66"/>
      <c r="K28" s="66"/>
      <c r="L28" s="64"/>
      <c r="M28" s="65"/>
      <c r="N28" s="66"/>
    </row>
    <row r="29" spans="1:14" ht="15.75" thickTop="1">
      <c r="A29" s="12"/>
      <c r="B29" s="68"/>
      <c r="C29" s="68"/>
      <c r="D29" s="68"/>
      <c r="E29" s="68"/>
      <c r="F29" s="68"/>
      <c r="G29" s="68"/>
      <c r="H29" s="68"/>
      <c r="I29" s="68"/>
      <c r="J29" s="68"/>
      <c r="K29" s="68"/>
      <c r="L29" s="68"/>
      <c r="M29" s="68"/>
      <c r="N29" s="68"/>
    </row>
    <row r="30" spans="1:14">
      <c r="A30" s="12"/>
      <c r="B30" s="28"/>
      <c r="C30" s="28"/>
      <c r="D30" s="28"/>
      <c r="E30" s="28"/>
      <c r="F30" s="28"/>
      <c r="G30" s="28"/>
      <c r="H30" s="28"/>
      <c r="I30" s="28"/>
      <c r="J30" s="28"/>
      <c r="K30" s="28"/>
      <c r="L30" s="28"/>
      <c r="M30" s="28"/>
      <c r="N30" s="28"/>
    </row>
    <row r="31" spans="1:14">
      <c r="A31" s="12"/>
      <c r="B31" s="18"/>
      <c r="C31" s="18"/>
      <c r="D31" s="18"/>
      <c r="E31" s="18"/>
      <c r="F31" s="18"/>
      <c r="G31" s="18"/>
      <c r="H31" s="18"/>
      <c r="I31" s="18"/>
      <c r="J31" s="18"/>
      <c r="K31" s="18"/>
      <c r="L31" s="18"/>
      <c r="M31" s="18"/>
      <c r="N31" s="18"/>
    </row>
    <row r="32" spans="1:14">
      <c r="A32" s="12"/>
      <c r="B32" s="35" t="s">
        <v>426</v>
      </c>
      <c r="C32" s="31"/>
      <c r="D32" s="29" t="s">
        <v>410</v>
      </c>
      <c r="E32" s="29"/>
      <c r="F32" s="29"/>
      <c r="G32" s="31"/>
      <c r="H32" s="29" t="s">
        <v>412</v>
      </c>
      <c r="I32" s="29"/>
      <c r="J32" s="29"/>
      <c r="K32" s="31"/>
      <c r="L32" s="29" t="s">
        <v>413</v>
      </c>
      <c r="M32" s="29"/>
      <c r="N32" s="29"/>
    </row>
    <row r="33" spans="1:14">
      <c r="A33" s="12"/>
      <c r="B33" s="35"/>
      <c r="C33" s="31"/>
      <c r="D33" s="29" t="s">
        <v>411</v>
      </c>
      <c r="E33" s="29"/>
      <c r="F33" s="29"/>
      <c r="G33" s="31"/>
      <c r="H33" s="29" t="s">
        <v>411</v>
      </c>
      <c r="I33" s="29"/>
      <c r="J33" s="29"/>
      <c r="K33" s="31"/>
      <c r="L33" s="29"/>
      <c r="M33" s="29"/>
      <c r="N33" s="29"/>
    </row>
    <row r="34" spans="1:14" ht="15.75" thickBot="1">
      <c r="A34" s="12"/>
      <c r="B34" s="113"/>
      <c r="C34" s="61"/>
      <c r="D34" s="30" t="s">
        <v>33</v>
      </c>
      <c r="E34" s="30"/>
      <c r="F34" s="30"/>
      <c r="G34" s="61"/>
      <c r="H34" s="30" t="s">
        <v>33</v>
      </c>
      <c r="I34" s="30"/>
      <c r="J34" s="30"/>
      <c r="K34" s="61"/>
      <c r="L34" s="30"/>
      <c r="M34" s="30"/>
      <c r="N34" s="30"/>
    </row>
    <row r="35" spans="1:14">
      <c r="A35" s="12"/>
      <c r="B35" s="13" t="s">
        <v>414</v>
      </c>
      <c r="C35" s="16"/>
      <c r="D35" s="32"/>
      <c r="E35" s="32"/>
      <c r="F35" s="32"/>
      <c r="G35" s="16"/>
      <c r="H35" s="32"/>
      <c r="I35" s="32"/>
      <c r="J35" s="32"/>
      <c r="K35" s="16"/>
      <c r="L35" s="32"/>
      <c r="M35" s="32"/>
      <c r="N35" s="32"/>
    </row>
    <row r="36" spans="1:14">
      <c r="A36" s="12"/>
      <c r="B36" s="38" t="s">
        <v>415</v>
      </c>
      <c r="C36" s="33"/>
      <c r="D36" s="38" t="s">
        <v>219</v>
      </c>
      <c r="E36" s="40">
        <v>151281</v>
      </c>
      <c r="F36" s="33"/>
      <c r="G36" s="33"/>
      <c r="H36" s="38" t="s">
        <v>219</v>
      </c>
      <c r="I36" s="40">
        <v>3736</v>
      </c>
      <c r="J36" s="33"/>
      <c r="K36" s="33"/>
      <c r="L36" s="38" t="s">
        <v>219</v>
      </c>
      <c r="M36" s="40">
        <v>14573</v>
      </c>
      <c r="N36" s="33"/>
    </row>
    <row r="37" spans="1:14">
      <c r="A37" s="12"/>
      <c r="B37" s="38"/>
      <c r="C37" s="33"/>
      <c r="D37" s="38"/>
      <c r="E37" s="40"/>
      <c r="F37" s="33"/>
      <c r="G37" s="33"/>
      <c r="H37" s="38"/>
      <c r="I37" s="40"/>
      <c r="J37" s="33"/>
      <c r="K37" s="33"/>
      <c r="L37" s="38"/>
      <c r="M37" s="40"/>
      <c r="N37" s="33"/>
    </row>
    <row r="38" spans="1:14">
      <c r="A38" s="12"/>
      <c r="B38" s="35" t="s">
        <v>416</v>
      </c>
      <c r="C38" s="31"/>
      <c r="D38" s="36">
        <v>63435</v>
      </c>
      <c r="E38" s="36"/>
      <c r="F38" s="31"/>
      <c r="G38" s="31"/>
      <c r="H38" s="59" t="s">
        <v>221</v>
      </c>
      <c r="I38" s="59"/>
      <c r="J38" s="31"/>
      <c r="K38" s="31"/>
      <c r="L38" s="59">
        <v>3</v>
      </c>
      <c r="M38" s="59"/>
      <c r="N38" s="31"/>
    </row>
    <row r="39" spans="1:14">
      <c r="A39" s="12"/>
      <c r="B39" s="35"/>
      <c r="C39" s="31"/>
      <c r="D39" s="36"/>
      <c r="E39" s="36"/>
      <c r="F39" s="31"/>
      <c r="G39" s="31"/>
      <c r="H39" s="59"/>
      <c r="I39" s="59"/>
      <c r="J39" s="31"/>
      <c r="K39" s="31"/>
      <c r="L39" s="59"/>
      <c r="M39" s="59"/>
      <c r="N39" s="31"/>
    </row>
    <row r="40" spans="1:14">
      <c r="A40" s="12"/>
      <c r="B40" s="22" t="s">
        <v>418</v>
      </c>
      <c r="C40" s="23"/>
      <c r="D40" s="33"/>
      <c r="E40" s="33"/>
      <c r="F40" s="33"/>
      <c r="G40" s="23"/>
      <c r="H40" s="33"/>
      <c r="I40" s="33"/>
      <c r="J40" s="33"/>
      <c r="K40" s="23"/>
      <c r="L40" s="33"/>
      <c r="M40" s="33"/>
      <c r="N40" s="33"/>
    </row>
    <row r="41" spans="1:14">
      <c r="A41" s="12"/>
      <c r="B41" s="35" t="s">
        <v>427</v>
      </c>
      <c r="C41" s="31"/>
      <c r="D41" s="36">
        <v>1256</v>
      </c>
      <c r="E41" s="36"/>
      <c r="F41" s="31"/>
      <c r="G41" s="31"/>
      <c r="H41" s="36">
        <v>19695</v>
      </c>
      <c r="I41" s="36"/>
      <c r="J41" s="31"/>
      <c r="K41" s="31"/>
      <c r="L41" s="36">
        <v>5128</v>
      </c>
      <c r="M41" s="36"/>
      <c r="N41" s="31"/>
    </row>
    <row r="42" spans="1:14">
      <c r="A42" s="12"/>
      <c r="B42" s="35"/>
      <c r="C42" s="31"/>
      <c r="D42" s="36"/>
      <c r="E42" s="36"/>
      <c r="F42" s="31"/>
      <c r="G42" s="31"/>
      <c r="H42" s="36"/>
      <c r="I42" s="36"/>
      <c r="J42" s="31"/>
      <c r="K42" s="31"/>
      <c r="L42" s="36"/>
      <c r="M42" s="36"/>
      <c r="N42" s="31"/>
    </row>
    <row r="43" spans="1:14">
      <c r="A43" s="12"/>
      <c r="B43" s="38" t="s">
        <v>420</v>
      </c>
      <c r="C43" s="33"/>
      <c r="D43" s="40">
        <v>6108</v>
      </c>
      <c r="E43" s="40"/>
      <c r="F43" s="33"/>
      <c r="G43" s="33"/>
      <c r="H43" s="40">
        <v>8567</v>
      </c>
      <c r="I43" s="40"/>
      <c r="J43" s="33"/>
      <c r="K43" s="33"/>
      <c r="L43" s="40">
        <v>1690</v>
      </c>
      <c r="M43" s="40"/>
      <c r="N43" s="33"/>
    </row>
    <row r="44" spans="1:14">
      <c r="A44" s="12"/>
      <c r="B44" s="38"/>
      <c r="C44" s="33"/>
      <c r="D44" s="40"/>
      <c r="E44" s="40"/>
      <c r="F44" s="33"/>
      <c r="G44" s="33"/>
      <c r="H44" s="40"/>
      <c r="I44" s="40"/>
      <c r="J44" s="33"/>
      <c r="K44" s="33"/>
      <c r="L44" s="40"/>
      <c r="M44" s="40"/>
      <c r="N44" s="33"/>
    </row>
    <row r="45" spans="1:14">
      <c r="A45" s="12"/>
      <c r="B45" s="35" t="s">
        <v>428</v>
      </c>
      <c r="C45" s="31"/>
      <c r="D45" s="36">
        <v>24728</v>
      </c>
      <c r="E45" s="36"/>
      <c r="F45" s="31"/>
      <c r="G45" s="31"/>
      <c r="H45" s="59" t="s">
        <v>221</v>
      </c>
      <c r="I45" s="59"/>
      <c r="J45" s="31"/>
      <c r="K45" s="31"/>
      <c r="L45" s="36">
        <v>17389</v>
      </c>
      <c r="M45" s="36"/>
      <c r="N45" s="31"/>
    </row>
    <row r="46" spans="1:14">
      <c r="A46" s="12"/>
      <c r="B46" s="35"/>
      <c r="C46" s="31"/>
      <c r="D46" s="36"/>
      <c r="E46" s="36"/>
      <c r="F46" s="31"/>
      <c r="G46" s="31"/>
      <c r="H46" s="59"/>
      <c r="I46" s="59"/>
      <c r="J46" s="31"/>
      <c r="K46" s="31"/>
      <c r="L46" s="36"/>
      <c r="M46" s="36"/>
      <c r="N46" s="31"/>
    </row>
    <row r="47" spans="1:14">
      <c r="A47" s="12"/>
      <c r="B47" s="38" t="s">
        <v>423</v>
      </c>
      <c r="C47" s="33"/>
      <c r="D47" s="39" t="s">
        <v>221</v>
      </c>
      <c r="E47" s="39"/>
      <c r="F47" s="33"/>
      <c r="G47" s="33"/>
      <c r="H47" s="39" t="s">
        <v>221</v>
      </c>
      <c r="I47" s="39"/>
      <c r="J47" s="33"/>
      <c r="K47" s="33"/>
      <c r="L47" s="39" t="s">
        <v>429</v>
      </c>
      <c r="M47" s="39"/>
      <c r="N47" s="38" t="s">
        <v>225</v>
      </c>
    </row>
    <row r="48" spans="1:14">
      <c r="A48" s="12"/>
      <c r="B48" s="38"/>
      <c r="C48" s="33"/>
      <c r="D48" s="39"/>
      <c r="E48" s="39"/>
      <c r="F48" s="33"/>
      <c r="G48" s="33"/>
      <c r="H48" s="39"/>
      <c r="I48" s="39"/>
      <c r="J48" s="33"/>
      <c r="K48" s="33"/>
      <c r="L48" s="39"/>
      <c r="M48" s="39"/>
      <c r="N48" s="38"/>
    </row>
    <row r="49" spans="1:14">
      <c r="A49" s="12"/>
      <c r="B49" s="35" t="s">
        <v>424</v>
      </c>
      <c r="C49" s="31"/>
      <c r="D49" s="59" t="s">
        <v>221</v>
      </c>
      <c r="E49" s="59"/>
      <c r="F49" s="31"/>
      <c r="G49" s="31"/>
      <c r="H49" s="59" t="s">
        <v>430</v>
      </c>
      <c r="I49" s="59"/>
      <c r="J49" s="35" t="s">
        <v>225</v>
      </c>
      <c r="K49" s="31"/>
      <c r="L49" s="59" t="s">
        <v>221</v>
      </c>
      <c r="M49" s="59"/>
      <c r="N49" s="31"/>
    </row>
    <row r="50" spans="1:14" ht="15.75" thickBot="1">
      <c r="A50" s="12"/>
      <c r="B50" s="35"/>
      <c r="C50" s="31"/>
      <c r="D50" s="62"/>
      <c r="E50" s="62"/>
      <c r="F50" s="61"/>
      <c r="G50" s="61"/>
      <c r="H50" s="62"/>
      <c r="I50" s="62"/>
      <c r="J50" s="113"/>
      <c r="K50" s="61"/>
      <c r="L50" s="62"/>
      <c r="M50" s="62"/>
      <c r="N50" s="61"/>
    </row>
    <row r="51" spans="1:14">
      <c r="A51" s="12"/>
      <c r="B51" s="38" t="s">
        <v>258</v>
      </c>
      <c r="C51" s="33"/>
      <c r="D51" s="42" t="s">
        <v>219</v>
      </c>
      <c r="E51" s="43">
        <v>246808</v>
      </c>
      <c r="F51" s="44"/>
      <c r="G51" s="44"/>
      <c r="H51" s="42" t="s">
        <v>219</v>
      </c>
      <c r="I51" s="57" t="s">
        <v>221</v>
      </c>
      <c r="J51" s="44"/>
      <c r="K51" s="44"/>
      <c r="L51" s="42" t="s">
        <v>219</v>
      </c>
      <c r="M51" s="43">
        <v>34623</v>
      </c>
      <c r="N51" s="44"/>
    </row>
    <row r="52" spans="1:14" ht="15.75" thickBot="1">
      <c r="A52" s="12"/>
      <c r="B52" s="38"/>
      <c r="C52" s="33"/>
      <c r="D52" s="64"/>
      <c r="E52" s="65"/>
      <c r="F52" s="66"/>
      <c r="G52" s="66"/>
      <c r="H52" s="64"/>
      <c r="I52" s="67"/>
      <c r="J52" s="66"/>
      <c r="K52" s="66"/>
      <c r="L52" s="64"/>
      <c r="M52" s="65"/>
      <c r="N52" s="66"/>
    </row>
    <row r="53" spans="1:14" ht="15.75" thickTop="1">
      <c r="A53" s="12"/>
      <c r="B53" s="68"/>
      <c r="C53" s="68"/>
      <c r="D53" s="68"/>
      <c r="E53" s="68"/>
      <c r="F53" s="68"/>
      <c r="G53" s="68"/>
      <c r="H53" s="68"/>
      <c r="I53" s="68"/>
      <c r="J53" s="68"/>
      <c r="K53" s="68"/>
      <c r="L53" s="68"/>
      <c r="M53" s="68"/>
      <c r="N53" s="68"/>
    </row>
    <row r="54" spans="1:14">
      <c r="A54" s="12"/>
      <c r="B54" s="28"/>
      <c r="C54" s="28"/>
      <c r="D54" s="28"/>
      <c r="E54" s="28"/>
      <c r="F54" s="28"/>
      <c r="G54" s="28"/>
      <c r="H54" s="28"/>
      <c r="I54" s="28"/>
      <c r="J54" s="28"/>
      <c r="K54" s="28"/>
      <c r="L54" s="28"/>
      <c r="M54" s="28"/>
      <c r="N54" s="28"/>
    </row>
    <row r="55" spans="1:14">
      <c r="A55" s="12"/>
      <c r="B55" s="18"/>
      <c r="C55" s="18"/>
      <c r="D55" s="18"/>
      <c r="E55" s="18"/>
      <c r="F55" s="18"/>
      <c r="G55" s="18"/>
      <c r="H55" s="18"/>
      <c r="I55" s="18"/>
      <c r="J55" s="18"/>
      <c r="K55" s="18"/>
      <c r="L55" s="18"/>
      <c r="M55" s="18"/>
      <c r="N55" s="18"/>
    </row>
    <row r="56" spans="1:14">
      <c r="A56" s="12"/>
      <c r="B56" s="35" t="s">
        <v>402</v>
      </c>
      <c r="C56" s="31"/>
      <c r="D56" s="29" t="s">
        <v>410</v>
      </c>
      <c r="E56" s="29"/>
      <c r="F56" s="29"/>
      <c r="G56" s="31"/>
      <c r="H56" s="29" t="s">
        <v>412</v>
      </c>
      <c r="I56" s="29"/>
      <c r="J56" s="29"/>
      <c r="K56" s="31"/>
      <c r="L56" s="29" t="s">
        <v>413</v>
      </c>
      <c r="M56" s="29"/>
      <c r="N56" s="29"/>
    </row>
    <row r="57" spans="1:14">
      <c r="A57" s="12"/>
      <c r="B57" s="35"/>
      <c r="C57" s="31"/>
      <c r="D57" s="29" t="s">
        <v>411</v>
      </c>
      <c r="E57" s="29"/>
      <c r="F57" s="29"/>
      <c r="G57" s="31"/>
      <c r="H57" s="29" t="s">
        <v>411</v>
      </c>
      <c r="I57" s="29"/>
      <c r="J57" s="29"/>
      <c r="K57" s="31"/>
      <c r="L57" s="29"/>
      <c r="M57" s="29"/>
      <c r="N57" s="29"/>
    </row>
    <row r="58" spans="1:14" ht="15.75" thickBot="1">
      <c r="A58" s="12"/>
      <c r="B58" s="113"/>
      <c r="C58" s="61"/>
      <c r="D58" s="30" t="s">
        <v>431</v>
      </c>
      <c r="E58" s="30"/>
      <c r="F58" s="30"/>
      <c r="G58" s="61"/>
      <c r="H58" s="30" t="s">
        <v>431</v>
      </c>
      <c r="I58" s="30"/>
      <c r="J58" s="30"/>
      <c r="K58" s="61"/>
      <c r="L58" s="30"/>
      <c r="M58" s="30"/>
      <c r="N58" s="30"/>
    </row>
    <row r="59" spans="1:14">
      <c r="A59" s="12"/>
      <c r="B59" s="13" t="s">
        <v>414</v>
      </c>
      <c r="C59" s="16"/>
      <c r="D59" s="32"/>
      <c r="E59" s="32"/>
      <c r="F59" s="32"/>
      <c r="G59" s="16"/>
      <c r="H59" s="32"/>
      <c r="I59" s="32"/>
      <c r="J59" s="32"/>
      <c r="K59" s="16"/>
      <c r="L59" s="32"/>
      <c r="M59" s="32"/>
      <c r="N59" s="32"/>
    </row>
    <row r="60" spans="1:14">
      <c r="A60" s="12"/>
      <c r="B60" s="38" t="s">
        <v>415</v>
      </c>
      <c r="C60" s="33"/>
      <c r="D60" s="38" t="s">
        <v>219</v>
      </c>
      <c r="E60" s="40">
        <v>482222</v>
      </c>
      <c r="F60" s="33"/>
      <c r="G60" s="33"/>
      <c r="H60" s="38" t="s">
        <v>219</v>
      </c>
      <c r="I60" s="40">
        <v>9844</v>
      </c>
      <c r="J60" s="33"/>
      <c r="K60" s="33"/>
      <c r="L60" s="38" t="s">
        <v>219</v>
      </c>
      <c r="M60" s="40">
        <v>38063</v>
      </c>
      <c r="N60" s="33"/>
    </row>
    <row r="61" spans="1:14">
      <c r="A61" s="12"/>
      <c r="B61" s="38"/>
      <c r="C61" s="33"/>
      <c r="D61" s="38"/>
      <c r="E61" s="40"/>
      <c r="F61" s="33"/>
      <c r="G61" s="33"/>
      <c r="H61" s="38"/>
      <c r="I61" s="40"/>
      <c r="J61" s="33"/>
      <c r="K61" s="33"/>
      <c r="L61" s="38"/>
      <c r="M61" s="40"/>
      <c r="N61" s="33"/>
    </row>
    <row r="62" spans="1:14">
      <c r="A62" s="12"/>
      <c r="B62" s="35" t="s">
        <v>416</v>
      </c>
      <c r="C62" s="31"/>
      <c r="D62" s="36">
        <v>373440</v>
      </c>
      <c r="E62" s="36"/>
      <c r="F62" s="31"/>
      <c r="G62" s="31"/>
      <c r="H62" s="59" t="s">
        <v>221</v>
      </c>
      <c r="I62" s="59"/>
      <c r="J62" s="31"/>
      <c r="K62" s="31"/>
      <c r="L62" s="36">
        <v>20225</v>
      </c>
      <c r="M62" s="36"/>
      <c r="N62" s="31"/>
    </row>
    <row r="63" spans="1:14">
      <c r="A63" s="12"/>
      <c r="B63" s="35"/>
      <c r="C63" s="31"/>
      <c r="D63" s="36"/>
      <c r="E63" s="36"/>
      <c r="F63" s="31"/>
      <c r="G63" s="31"/>
      <c r="H63" s="59"/>
      <c r="I63" s="59"/>
      <c r="J63" s="31"/>
      <c r="K63" s="31"/>
      <c r="L63" s="36"/>
      <c r="M63" s="36"/>
      <c r="N63" s="31"/>
    </row>
    <row r="64" spans="1:14">
      <c r="A64" s="12"/>
      <c r="B64" s="22" t="s">
        <v>418</v>
      </c>
      <c r="C64" s="23"/>
      <c r="D64" s="33"/>
      <c r="E64" s="33"/>
      <c r="F64" s="33"/>
      <c r="G64" s="23"/>
      <c r="H64" s="33"/>
      <c r="I64" s="33"/>
      <c r="J64" s="33"/>
      <c r="K64" s="23"/>
      <c r="L64" s="33"/>
      <c r="M64" s="33"/>
      <c r="N64" s="33"/>
    </row>
    <row r="65" spans="1:14">
      <c r="A65" s="12"/>
      <c r="B65" s="35" t="s">
        <v>419</v>
      </c>
      <c r="C65" s="31"/>
      <c r="D65" s="36">
        <v>3628</v>
      </c>
      <c r="E65" s="36"/>
      <c r="F65" s="31"/>
      <c r="G65" s="31"/>
      <c r="H65" s="36">
        <v>58825</v>
      </c>
      <c r="I65" s="36"/>
      <c r="J65" s="31"/>
      <c r="K65" s="31"/>
      <c r="L65" s="36">
        <v>17382</v>
      </c>
      <c r="M65" s="36"/>
      <c r="N65" s="31"/>
    </row>
    <row r="66" spans="1:14">
      <c r="A66" s="12"/>
      <c r="B66" s="35"/>
      <c r="C66" s="31"/>
      <c r="D66" s="36"/>
      <c r="E66" s="36"/>
      <c r="F66" s="31"/>
      <c r="G66" s="31"/>
      <c r="H66" s="36"/>
      <c r="I66" s="36"/>
      <c r="J66" s="31"/>
      <c r="K66" s="31"/>
      <c r="L66" s="36"/>
      <c r="M66" s="36"/>
      <c r="N66" s="31"/>
    </row>
    <row r="67" spans="1:14">
      <c r="A67" s="12"/>
      <c r="B67" s="38" t="s">
        <v>420</v>
      </c>
      <c r="C67" s="33"/>
      <c r="D67" s="40">
        <v>19530</v>
      </c>
      <c r="E67" s="40"/>
      <c r="F67" s="33"/>
      <c r="G67" s="33"/>
      <c r="H67" s="40">
        <v>23688</v>
      </c>
      <c r="I67" s="40"/>
      <c r="J67" s="33"/>
      <c r="K67" s="33"/>
      <c r="L67" s="40">
        <v>5180</v>
      </c>
      <c r="M67" s="40"/>
      <c r="N67" s="33"/>
    </row>
    <row r="68" spans="1:14">
      <c r="A68" s="12"/>
      <c r="B68" s="38"/>
      <c r="C68" s="33"/>
      <c r="D68" s="40"/>
      <c r="E68" s="40"/>
      <c r="F68" s="33"/>
      <c r="G68" s="33"/>
      <c r="H68" s="40"/>
      <c r="I68" s="40"/>
      <c r="J68" s="33"/>
      <c r="K68" s="33"/>
      <c r="L68" s="40"/>
      <c r="M68" s="40"/>
      <c r="N68" s="33"/>
    </row>
    <row r="69" spans="1:14">
      <c r="A69" s="12"/>
      <c r="B69" s="35" t="s">
        <v>421</v>
      </c>
      <c r="C69" s="31"/>
      <c r="D69" s="36">
        <v>41584</v>
      </c>
      <c r="E69" s="36"/>
      <c r="F69" s="31"/>
      <c r="G69" s="31"/>
      <c r="H69" s="59" t="s">
        <v>221</v>
      </c>
      <c r="I69" s="59"/>
      <c r="J69" s="31"/>
      <c r="K69" s="31"/>
      <c r="L69" s="59" t="s">
        <v>432</v>
      </c>
      <c r="M69" s="59"/>
      <c r="N69" s="35" t="s">
        <v>225</v>
      </c>
    </row>
    <row r="70" spans="1:14">
      <c r="A70" s="12"/>
      <c r="B70" s="35"/>
      <c r="C70" s="31"/>
      <c r="D70" s="36"/>
      <c r="E70" s="36"/>
      <c r="F70" s="31"/>
      <c r="G70" s="31"/>
      <c r="H70" s="59"/>
      <c r="I70" s="59"/>
      <c r="J70" s="31"/>
      <c r="K70" s="31"/>
      <c r="L70" s="59"/>
      <c r="M70" s="59"/>
      <c r="N70" s="35"/>
    </row>
    <row r="71" spans="1:14">
      <c r="A71" s="12"/>
      <c r="B71" s="33" t="s">
        <v>433</v>
      </c>
      <c r="C71" s="33"/>
      <c r="D71" s="39" t="s">
        <v>221</v>
      </c>
      <c r="E71" s="39"/>
      <c r="F71" s="33"/>
      <c r="G71" s="33"/>
      <c r="H71" s="39" t="s">
        <v>221</v>
      </c>
      <c r="I71" s="39"/>
      <c r="J71" s="33"/>
      <c r="K71" s="33"/>
      <c r="L71" s="40">
        <v>19688</v>
      </c>
      <c r="M71" s="40"/>
      <c r="N71" s="33"/>
    </row>
    <row r="72" spans="1:14">
      <c r="A72" s="12"/>
      <c r="B72" s="33"/>
      <c r="C72" s="33"/>
      <c r="D72" s="39"/>
      <c r="E72" s="39"/>
      <c r="F72" s="33"/>
      <c r="G72" s="33"/>
      <c r="H72" s="39"/>
      <c r="I72" s="39"/>
      <c r="J72" s="33"/>
      <c r="K72" s="33"/>
      <c r="L72" s="40"/>
      <c r="M72" s="40"/>
      <c r="N72" s="33"/>
    </row>
    <row r="73" spans="1:14">
      <c r="A73" s="12"/>
      <c r="B73" s="35" t="s">
        <v>424</v>
      </c>
      <c r="C73" s="31"/>
      <c r="D73" s="59" t="s">
        <v>221</v>
      </c>
      <c r="E73" s="59"/>
      <c r="F73" s="31"/>
      <c r="G73" s="31"/>
      <c r="H73" s="59" t="s">
        <v>434</v>
      </c>
      <c r="I73" s="59"/>
      <c r="J73" s="35" t="s">
        <v>225</v>
      </c>
      <c r="K73" s="31"/>
      <c r="L73" s="59" t="s">
        <v>221</v>
      </c>
      <c r="M73" s="59"/>
      <c r="N73" s="31"/>
    </row>
    <row r="74" spans="1:14" ht="15.75" thickBot="1">
      <c r="A74" s="12"/>
      <c r="B74" s="35"/>
      <c r="C74" s="31"/>
      <c r="D74" s="62"/>
      <c r="E74" s="62"/>
      <c r="F74" s="61"/>
      <c r="G74" s="61"/>
      <c r="H74" s="62"/>
      <c r="I74" s="62"/>
      <c r="J74" s="113"/>
      <c r="K74" s="61"/>
      <c r="L74" s="62"/>
      <c r="M74" s="62"/>
      <c r="N74" s="61"/>
    </row>
    <row r="75" spans="1:14">
      <c r="A75" s="12"/>
      <c r="B75" s="38" t="s">
        <v>258</v>
      </c>
      <c r="C75" s="33"/>
      <c r="D75" s="42" t="s">
        <v>219</v>
      </c>
      <c r="E75" s="43">
        <v>920404</v>
      </c>
      <c r="F75" s="44"/>
      <c r="G75" s="44"/>
      <c r="H75" s="42" t="s">
        <v>219</v>
      </c>
      <c r="I75" s="57" t="s">
        <v>221</v>
      </c>
      <c r="J75" s="44"/>
      <c r="K75" s="44"/>
      <c r="L75" s="42" t="s">
        <v>219</v>
      </c>
      <c r="M75" s="43">
        <v>96839</v>
      </c>
      <c r="N75" s="44"/>
    </row>
    <row r="76" spans="1:14" ht="15.75" thickBot="1">
      <c r="A76" s="12"/>
      <c r="B76" s="38"/>
      <c r="C76" s="33"/>
      <c r="D76" s="64"/>
      <c r="E76" s="65"/>
      <c r="F76" s="66"/>
      <c r="G76" s="66"/>
      <c r="H76" s="64"/>
      <c r="I76" s="67"/>
      <c r="J76" s="66"/>
      <c r="K76" s="66"/>
      <c r="L76" s="64"/>
      <c r="M76" s="65"/>
      <c r="N76" s="66"/>
    </row>
    <row r="77" spans="1:14" ht="15.75" thickTop="1">
      <c r="A77" s="12"/>
      <c r="B77" s="68"/>
      <c r="C77" s="68"/>
      <c r="D77" s="68"/>
      <c r="E77" s="68"/>
      <c r="F77" s="68"/>
      <c r="G77" s="68"/>
      <c r="H77" s="68"/>
      <c r="I77" s="68"/>
      <c r="J77" s="68"/>
      <c r="K77" s="68"/>
      <c r="L77" s="68"/>
      <c r="M77" s="68"/>
      <c r="N77" s="68"/>
    </row>
    <row r="78" spans="1:14">
      <c r="A78" s="12"/>
      <c r="B78" s="28"/>
      <c r="C78" s="28"/>
      <c r="D78" s="28"/>
      <c r="E78" s="28"/>
      <c r="F78" s="28"/>
      <c r="G78" s="28"/>
      <c r="H78" s="28"/>
      <c r="I78" s="28"/>
      <c r="J78" s="28"/>
      <c r="K78" s="28"/>
      <c r="L78" s="28"/>
      <c r="M78" s="28"/>
      <c r="N78" s="28"/>
    </row>
    <row r="79" spans="1:14">
      <c r="A79" s="12"/>
      <c r="B79" s="18"/>
      <c r="C79" s="18"/>
      <c r="D79" s="18"/>
      <c r="E79" s="18"/>
      <c r="F79" s="18"/>
      <c r="G79" s="18"/>
      <c r="H79" s="18"/>
      <c r="I79" s="18"/>
      <c r="J79" s="18"/>
      <c r="K79" s="18"/>
      <c r="L79" s="18"/>
      <c r="M79" s="18"/>
      <c r="N79" s="18"/>
    </row>
    <row r="80" spans="1:14">
      <c r="A80" s="12"/>
      <c r="B80" s="35" t="s">
        <v>435</v>
      </c>
      <c r="C80" s="31"/>
      <c r="D80" s="29" t="s">
        <v>410</v>
      </c>
      <c r="E80" s="29"/>
      <c r="F80" s="29"/>
      <c r="G80" s="31"/>
      <c r="H80" s="29" t="s">
        <v>412</v>
      </c>
      <c r="I80" s="29"/>
      <c r="J80" s="29"/>
      <c r="K80" s="31"/>
      <c r="L80" s="29" t="s">
        <v>413</v>
      </c>
      <c r="M80" s="29"/>
      <c r="N80" s="29"/>
    </row>
    <row r="81" spans="1:14">
      <c r="A81" s="12"/>
      <c r="B81" s="35"/>
      <c r="C81" s="31"/>
      <c r="D81" s="29" t="s">
        <v>411</v>
      </c>
      <c r="E81" s="29"/>
      <c r="F81" s="29"/>
      <c r="G81" s="31"/>
      <c r="H81" s="29" t="s">
        <v>411</v>
      </c>
      <c r="I81" s="29"/>
      <c r="J81" s="29"/>
      <c r="K81" s="31"/>
      <c r="L81" s="29"/>
      <c r="M81" s="29"/>
      <c r="N81" s="29"/>
    </row>
    <row r="82" spans="1:14" ht="15.75" thickBot="1">
      <c r="A82" s="12"/>
      <c r="B82" s="113"/>
      <c r="C82" s="61"/>
      <c r="D82" s="30" t="s">
        <v>431</v>
      </c>
      <c r="E82" s="30"/>
      <c r="F82" s="30"/>
      <c r="G82" s="61"/>
      <c r="H82" s="30" t="s">
        <v>431</v>
      </c>
      <c r="I82" s="30"/>
      <c r="J82" s="30"/>
      <c r="K82" s="61"/>
      <c r="L82" s="30"/>
      <c r="M82" s="30"/>
      <c r="N82" s="30"/>
    </row>
    <row r="83" spans="1:14">
      <c r="A83" s="12"/>
      <c r="B83" s="13" t="s">
        <v>414</v>
      </c>
      <c r="C83" s="16"/>
      <c r="D83" s="32"/>
      <c r="E83" s="32"/>
      <c r="F83" s="32"/>
      <c r="G83" s="16"/>
      <c r="H83" s="32"/>
      <c r="I83" s="32"/>
      <c r="J83" s="32"/>
      <c r="K83" s="16"/>
      <c r="L83" s="32"/>
      <c r="M83" s="32"/>
      <c r="N83" s="32"/>
    </row>
    <row r="84" spans="1:14">
      <c r="A84" s="12"/>
      <c r="B84" s="38" t="s">
        <v>415</v>
      </c>
      <c r="C84" s="33"/>
      <c r="D84" s="38" t="s">
        <v>219</v>
      </c>
      <c r="E84" s="40">
        <v>451974</v>
      </c>
      <c r="F84" s="33"/>
      <c r="G84" s="33"/>
      <c r="H84" s="38" t="s">
        <v>219</v>
      </c>
      <c r="I84" s="40">
        <v>11946</v>
      </c>
      <c r="J84" s="33"/>
      <c r="K84" s="33"/>
      <c r="L84" s="38" t="s">
        <v>219</v>
      </c>
      <c r="M84" s="40">
        <v>37478</v>
      </c>
      <c r="N84" s="33"/>
    </row>
    <row r="85" spans="1:14">
      <c r="A85" s="12"/>
      <c r="B85" s="38"/>
      <c r="C85" s="33"/>
      <c r="D85" s="38"/>
      <c r="E85" s="40"/>
      <c r="F85" s="33"/>
      <c r="G85" s="33"/>
      <c r="H85" s="38"/>
      <c r="I85" s="40"/>
      <c r="J85" s="33"/>
      <c r="K85" s="33"/>
      <c r="L85" s="38"/>
      <c r="M85" s="40"/>
      <c r="N85" s="33"/>
    </row>
    <row r="86" spans="1:14">
      <c r="A86" s="12"/>
      <c r="B86" s="35" t="s">
        <v>416</v>
      </c>
      <c r="C86" s="31"/>
      <c r="D86" s="36">
        <v>314343</v>
      </c>
      <c r="E86" s="36"/>
      <c r="F86" s="31"/>
      <c r="G86" s="31"/>
      <c r="H86" s="59" t="s">
        <v>221</v>
      </c>
      <c r="I86" s="59"/>
      <c r="J86" s="31"/>
      <c r="K86" s="31"/>
      <c r="L86" s="36">
        <v>16369</v>
      </c>
      <c r="M86" s="36"/>
      <c r="N86" s="31"/>
    </row>
    <row r="87" spans="1:14">
      <c r="A87" s="12"/>
      <c r="B87" s="35"/>
      <c r="C87" s="31"/>
      <c r="D87" s="36"/>
      <c r="E87" s="36"/>
      <c r="F87" s="31"/>
      <c r="G87" s="31"/>
      <c r="H87" s="59"/>
      <c r="I87" s="59"/>
      <c r="J87" s="31"/>
      <c r="K87" s="31"/>
      <c r="L87" s="36"/>
      <c r="M87" s="36"/>
      <c r="N87" s="31"/>
    </row>
    <row r="88" spans="1:14">
      <c r="A88" s="12"/>
      <c r="B88" s="22" t="s">
        <v>418</v>
      </c>
      <c r="C88" s="23"/>
      <c r="D88" s="33"/>
      <c r="E88" s="33"/>
      <c r="F88" s="33"/>
      <c r="G88" s="23"/>
      <c r="H88" s="33"/>
      <c r="I88" s="33"/>
      <c r="J88" s="33"/>
      <c r="K88" s="23"/>
      <c r="L88" s="33"/>
      <c r="M88" s="33"/>
      <c r="N88" s="33"/>
    </row>
    <row r="89" spans="1:14">
      <c r="A89" s="12"/>
      <c r="B89" s="35" t="s">
        <v>427</v>
      </c>
      <c r="C89" s="31"/>
      <c r="D89" s="36">
        <v>3193</v>
      </c>
      <c r="E89" s="36"/>
      <c r="F89" s="31"/>
      <c r="G89" s="31"/>
      <c r="H89" s="36">
        <v>56119</v>
      </c>
      <c r="I89" s="36"/>
      <c r="J89" s="31"/>
      <c r="K89" s="31"/>
      <c r="L89" s="36">
        <v>15968</v>
      </c>
      <c r="M89" s="36"/>
      <c r="N89" s="31"/>
    </row>
    <row r="90" spans="1:14">
      <c r="A90" s="12"/>
      <c r="B90" s="35"/>
      <c r="C90" s="31"/>
      <c r="D90" s="36"/>
      <c r="E90" s="36"/>
      <c r="F90" s="31"/>
      <c r="G90" s="31"/>
      <c r="H90" s="36"/>
      <c r="I90" s="36"/>
      <c r="J90" s="31"/>
      <c r="K90" s="31"/>
      <c r="L90" s="36"/>
      <c r="M90" s="36"/>
      <c r="N90" s="31"/>
    </row>
    <row r="91" spans="1:14">
      <c r="A91" s="12"/>
      <c r="B91" s="38" t="s">
        <v>420</v>
      </c>
      <c r="C91" s="33"/>
      <c r="D91" s="40">
        <v>18518</v>
      </c>
      <c r="E91" s="40"/>
      <c r="F91" s="33"/>
      <c r="G91" s="33"/>
      <c r="H91" s="40">
        <v>24273</v>
      </c>
      <c r="I91" s="40"/>
      <c r="J91" s="33"/>
      <c r="K91" s="33"/>
      <c r="L91" s="40">
        <v>3924</v>
      </c>
      <c r="M91" s="40"/>
      <c r="N91" s="33"/>
    </row>
    <row r="92" spans="1:14">
      <c r="A92" s="12"/>
      <c r="B92" s="38"/>
      <c r="C92" s="33"/>
      <c r="D92" s="40"/>
      <c r="E92" s="40"/>
      <c r="F92" s="33"/>
      <c r="G92" s="33"/>
      <c r="H92" s="40"/>
      <c r="I92" s="40"/>
      <c r="J92" s="33"/>
      <c r="K92" s="33"/>
      <c r="L92" s="40"/>
      <c r="M92" s="40"/>
      <c r="N92" s="33"/>
    </row>
    <row r="93" spans="1:14">
      <c r="A93" s="12"/>
      <c r="B93" s="35" t="s">
        <v>436</v>
      </c>
      <c r="C93" s="31"/>
      <c r="D93" s="36">
        <v>66994</v>
      </c>
      <c r="E93" s="36"/>
      <c r="F93" s="31"/>
      <c r="G93" s="31"/>
      <c r="H93" s="59" t="s">
        <v>221</v>
      </c>
      <c r="I93" s="59"/>
      <c r="J93" s="31"/>
      <c r="K93" s="31"/>
      <c r="L93" s="59" t="s">
        <v>437</v>
      </c>
      <c r="M93" s="59"/>
      <c r="N93" s="35" t="s">
        <v>225</v>
      </c>
    </row>
    <row r="94" spans="1:14">
      <c r="A94" s="12"/>
      <c r="B94" s="35"/>
      <c r="C94" s="31"/>
      <c r="D94" s="36"/>
      <c r="E94" s="36"/>
      <c r="F94" s="31"/>
      <c r="G94" s="31"/>
      <c r="H94" s="59"/>
      <c r="I94" s="59"/>
      <c r="J94" s="31"/>
      <c r="K94" s="31"/>
      <c r="L94" s="59"/>
      <c r="M94" s="59"/>
      <c r="N94" s="35"/>
    </row>
    <row r="95" spans="1:14">
      <c r="A95" s="12"/>
      <c r="B95" s="38" t="s">
        <v>438</v>
      </c>
      <c r="C95" s="33"/>
      <c r="D95" s="39" t="s">
        <v>221</v>
      </c>
      <c r="E95" s="39"/>
      <c r="F95" s="33"/>
      <c r="G95" s="33"/>
      <c r="H95" s="39" t="s">
        <v>221</v>
      </c>
      <c r="I95" s="39"/>
      <c r="J95" s="33"/>
      <c r="K95" s="33"/>
      <c r="L95" s="39" t="s">
        <v>439</v>
      </c>
      <c r="M95" s="39"/>
      <c r="N95" s="38" t="s">
        <v>225</v>
      </c>
    </row>
    <row r="96" spans="1:14">
      <c r="A96" s="12"/>
      <c r="B96" s="38"/>
      <c r="C96" s="33"/>
      <c r="D96" s="39"/>
      <c r="E96" s="39"/>
      <c r="F96" s="33"/>
      <c r="G96" s="33"/>
      <c r="H96" s="39"/>
      <c r="I96" s="39"/>
      <c r="J96" s="33"/>
      <c r="K96" s="33"/>
      <c r="L96" s="39"/>
      <c r="M96" s="39"/>
      <c r="N96" s="38"/>
    </row>
    <row r="97" spans="1:14">
      <c r="A97" s="12"/>
      <c r="B97" s="35" t="s">
        <v>424</v>
      </c>
      <c r="C97" s="31"/>
      <c r="D97" s="59" t="s">
        <v>221</v>
      </c>
      <c r="E97" s="59"/>
      <c r="F97" s="31"/>
      <c r="G97" s="31"/>
      <c r="H97" s="59" t="s">
        <v>440</v>
      </c>
      <c r="I97" s="59"/>
      <c r="J97" s="35" t="s">
        <v>225</v>
      </c>
      <c r="K97" s="31"/>
      <c r="L97" s="59" t="s">
        <v>221</v>
      </c>
      <c r="M97" s="59"/>
      <c r="N97" s="31"/>
    </row>
    <row r="98" spans="1:14" ht="15.75" thickBot="1">
      <c r="A98" s="12"/>
      <c r="B98" s="35"/>
      <c r="C98" s="31"/>
      <c r="D98" s="62"/>
      <c r="E98" s="62"/>
      <c r="F98" s="61"/>
      <c r="G98" s="61"/>
      <c r="H98" s="62"/>
      <c r="I98" s="62"/>
      <c r="J98" s="113"/>
      <c r="K98" s="61"/>
      <c r="L98" s="62"/>
      <c r="M98" s="62"/>
      <c r="N98" s="61"/>
    </row>
    <row r="99" spans="1:14">
      <c r="A99" s="12"/>
      <c r="B99" s="38" t="s">
        <v>258</v>
      </c>
      <c r="C99" s="33"/>
      <c r="D99" s="42" t="s">
        <v>219</v>
      </c>
      <c r="E99" s="43">
        <v>855022</v>
      </c>
      <c r="F99" s="44"/>
      <c r="G99" s="44"/>
      <c r="H99" s="42" t="s">
        <v>219</v>
      </c>
      <c r="I99" s="57" t="s">
        <v>221</v>
      </c>
      <c r="J99" s="44"/>
      <c r="K99" s="44"/>
      <c r="L99" s="42" t="s">
        <v>219</v>
      </c>
      <c r="M99" s="43">
        <v>57571</v>
      </c>
      <c r="N99" s="44"/>
    </row>
    <row r="100" spans="1:14" ht="15.75" thickBot="1">
      <c r="A100" s="12"/>
      <c r="B100" s="38"/>
      <c r="C100" s="33"/>
      <c r="D100" s="64"/>
      <c r="E100" s="65"/>
      <c r="F100" s="66"/>
      <c r="G100" s="66"/>
      <c r="H100" s="64"/>
      <c r="I100" s="67"/>
      <c r="J100" s="66"/>
      <c r="K100" s="66"/>
      <c r="L100" s="64"/>
      <c r="M100" s="65"/>
      <c r="N100" s="66"/>
    </row>
    <row r="101" spans="1:14" ht="15.75" thickTop="1">
      <c r="A101" s="12"/>
      <c r="B101" s="116" t="s">
        <v>441</v>
      </c>
      <c r="C101" s="116"/>
      <c r="D101" s="116"/>
      <c r="E101" s="116"/>
      <c r="F101" s="116"/>
      <c r="G101" s="116"/>
      <c r="H101" s="116"/>
      <c r="I101" s="116"/>
      <c r="J101" s="116"/>
      <c r="K101" s="116"/>
      <c r="L101" s="116"/>
      <c r="M101" s="116"/>
      <c r="N101" s="116"/>
    </row>
    <row r="102" spans="1:14">
      <c r="A102" s="12"/>
      <c r="B102" s="18"/>
      <c r="C102" s="18"/>
    </row>
    <row r="103" spans="1:14" ht="132">
      <c r="A103" s="12"/>
      <c r="B103" s="115" t="s">
        <v>442</v>
      </c>
      <c r="C103" s="79" t="s">
        <v>443</v>
      </c>
    </row>
    <row r="104" spans="1:14">
      <c r="A104" s="12"/>
      <c r="B104" s="18"/>
      <c r="C104" s="18"/>
    </row>
    <row r="105" spans="1:14" ht="120">
      <c r="A105" s="12"/>
      <c r="B105" s="115" t="s">
        <v>444</v>
      </c>
      <c r="C105" s="79" t="s">
        <v>445</v>
      </c>
    </row>
    <row r="106" spans="1:14">
      <c r="A106" s="12"/>
      <c r="B106" s="18"/>
      <c r="C106" s="18"/>
    </row>
    <row r="107" spans="1:14" ht="72">
      <c r="A107" s="12"/>
      <c r="B107" s="115" t="s">
        <v>446</v>
      </c>
      <c r="C107" s="79" t="s">
        <v>447</v>
      </c>
    </row>
    <row r="108" spans="1:14">
      <c r="A108" s="12"/>
      <c r="B108" s="11"/>
      <c r="C108" s="11"/>
      <c r="D108" s="11"/>
      <c r="E108" s="11"/>
      <c r="F108" s="11"/>
      <c r="G108" s="11"/>
      <c r="H108" s="11"/>
      <c r="I108" s="11"/>
      <c r="J108" s="11"/>
      <c r="K108" s="11"/>
      <c r="L108" s="11"/>
      <c r="M108" s="11"/>
      <c r="N108" s="11"/>
    </row>
    <row r="109" spans="1:14">
      <c r="A109" s="12"/>
      <c r="B109" s="35" t="s">
        <v>448</v>
      </c>
      <c r="C109" s="35"/>
      <c r="D109" s="35"/>
      <c r="E109" s="35"/>
      <c r="F109" s="35"/>
      <c r="G109" s="35"/>
      <c r="H109" s="35"/>
      <c r="I109" s="35"/>
      <c r="J109" s="35"/>
      <c r="K109" s="35"/>
      <c r="L109" s="35"/>
      <c r="M109" s="35"/>
      <c r="N109" s="35"/>
    </row>
    <row r="110" spans="1:14">
      <c r="A110" s="12"/>
      <c r="B110" s="28"/>
      <c r="C110" s="28"/>
      <c r="D110" s="28"/>
      <c r="E110" s="28"/>
      <c r="F110" s="28"/>
      <c r="G110" s="28"/>
      <c r="H110" s="28"/>
      <c r="I110" s="28"/>
      <c r="J110" s="28"/>
      <c r="K110" s="28"/>
      <c r="L110" s="28"/>
      <c r="M110" s="28"/>
    </row>
    <row r="111" spans="1:14">
      <c r="A111" s="12"/>
      <c r="B111" s="18"/>
      <c r="C111" s="18"/>
      <c r="D111" s="18"/>
      <c r="E111" s="18"/>
      <c r="F111" s="18"/>
      <c r="G111" s="18"/>
      <c r="H111" s="18"/>
      <c r="I111" s="18"/>
      <c r="J111" s="18"/>
      <c r="K111" s="18"/>
      <c r="L111" s="18"/>
      <c r="M111" s="18"/>
    </row>
    <row r="112" spans="1:14" ht="27" thickBot="1">
      <c r="A112" s="12"/>
      <c r="B112" s="56" t="s">
        <v>449</v>
      </c>
      <c r="C112" s="30" t="s">
        <v>215</v>
      </c>
      <c r="D112" s="30"/>
      <c r="E112" s="30"/>
      <c r="F112" s="21"/>
      <c r="G112" s="30" t="s">
        <v>83</v>
      </c>
      <c r="H112" s="30"/>
      <c r="I112" s="30"/>
      <c r="J112" s="21"/>
      <c r="K112" s="30" t="s">
        <v>216</v>
      </c>
      <c r="L112" s="30"/>
      <c r="M112" s="30"/>
    </row>
    <row r="113" spans="1:13">
      <c r="A113" s="12"/>
      <c r="B113" s="13" t="s">
        <v>414</v>
      </c>
      <c r="C113" s="32"/>
      <c r="D113" s="32"/>
      <c r="E113" s="32"/>
      <c r="F113" s="16"/>
      <c r="G113" s="32"/>
      <c r="H113" s="32"/>
      <c r="I113" s="32"/>
      <c r="J113" s="16"/>
      <c r="K113" s="32"/>
      <c r="L113" s="32"/>
      <c r="M113" s="32"/>
    </row>
    <row r="114" spans="1:13">
      <c r="A114" s="12"/>
      <c r="B114" s="33" t="s">
        <v>450</v>
      </c>
      <c r="C114" s="38" t="s">
        <v>219</v>
      </c>
      <c r="D114" s="40">
        <v>2464123</v>
      </c>
      <c r="E114" s="33"/>
      <c r="F114" s="33"/>
      <c r="G114" s="38" t="s">
        <v>219</v>
      </c>
      <c r="H114" s="40">
        <v>2387458</v>
      </c>
      <c r="I114" s="33"/>
      <c r="J114" s="33"/>
      <c r="K114" s="38" t="s">
        <v>219</v>
      </c>
      <c r="L114" s="40">
        <v>2302951</v>
      </c>
      <c r="M114" s="33"/>
    </row>
    <row r="115" spans="1:13">
      <c r="A115" s="12"/>
      <c r="B115" s="33"/>
      <c r="C115" s="38"/>
      <c r="D115" s="40"/>
      <c r="E115" s="33"/>
      <c r="F115" s="33"/>
      <c r="G115" s="38"/>
      <c r="H115" s="40"/>
      <c r="I115" s="33"/>
      <c r="J115" s="33"/>
      <c r="K115" s="38"/>
      <c r="L115" s="40"/>
      <c r="M115" s="33"/>
    </row>
    <row r="116" spans="1:13">
      <c r="A116" s="12"/>
      <c r="B116" s="35" t="s">
        <v>416</v>
      </c>
      <c r="C116" s="36">
        <v>757746</v>
      </c>
      <c r="D116" s="36"/>
      <c r="E116" s="31"/>
      <c r="F116" s="31"/>
      <c r="G116" s="36">
        <v>765165</v>
      </c>
      <c r="H116" s="36"/>
      <c r="I116" s="31"/>
      <c r="J116" s="31"/>
      <c r="K116" s="36">
        <v>710099</v>
      </c>
      <c r="L116" s="36"/>
      <c r="M116" s="31"/>
    </row>
    <row r="117" spans="1:13">
      <c r="A117" s="12"/>
      <c r="B117" s="35"/>
      <c r="C117" s="36"/>
      <c r="D117" s="36"/>
      <c r="E117" s="31"/>
      <c r="F117" s="31"/>
      <c r="G117" s="36"/>
      <c r="H117" s="36"/>
      <c r="I117" s="31"/>
      <c r="J117" s="31"/>
      <c r="K117" s="36"/>
      <c r="L117" s="36"/>
      <c r="M117" s="31"/>
    </row>
    <row r="118" spans="1:13">
      <c r="A118" s="12"/>
      <c r="B118" s="22" t="s">
        <v>418</v>
      </c>
      <c r="C118" s="33"/>
      <c r="D118" s="33"/>
      <c r="E118" s="33"/>
      <c r="F118" s="23"/>
      <c r="G118" s="33"/>
      <c r="H118" s="33"/>
      <c r="I118" s="33"/>
      <c r="J118" s="23"/>
      <c r="K118" s="33"/>
      <c r="L118" s="33"/>
      <c r="M118" s="33"/>
    </row>
    <row r="119" spans="1:13">
      <c r="A119" s="12"/>
      <c r="B119" s="35" t="s">
        <v>451</v>
      </c>
      <c r="C119" s="36">
        <v>102331</v>
      </c>
      <c r="D119" s="36"/>
      <c r="E119" s="31"/>
      <c r="F119" s="31"/>
      <c r="G119" s="36">
        <v>119170</v>
      </c>
      <c r="H119" s="36"/>
      <c r="I119" s="31"/>
      <c r="J119" s="31"/>
      <c r="K119" s="36">
        <v>119489</v>
      </c>
      <c r="L119" s="36"/>
      <c r="M119" s="31"/>
    </row>
    <row r="120" spans="1:13">
      <c r="A120" s="12"/>
      <c r="B120" s="35"/>
      <c r="C120" s="36"/>
      <c r="D120" s="36"/>
      <c r="E120" s="31"/>
      <c r="F120" s="31"/>
      <c r="G120" s="36"/>
      <c r="H120" s="36"/>
      <c r="I120" s="31"/>
      <c r="J120" s="31"/>
      <c r="K120" s="36"/>
      <c r="L120" s="36"/>
      <c r="M120" s="31"/>
    </row>
    <row r="121" spans="1:13">
      <c r="A121" s="12"/>
      <c r="B121" s="38" t="s">
        <v>420</v>
      </c>
      <c r="C121" s="40">
        <v>82155</v>
      </c>
      <c r="D121" s="40"/>
      <c r="E121" s="33"/>
      <c r="F121" s="33"/>
      <c r="G121" s="40">
        <v>83810</v>
      </c>
      <c r="H121" s="40"/>
      <c r="I121" s="33"/>
      <c r="J121" s="33"/>
      <c r="K121" s="40">
        <v>90444</v>
      </c>
      <c r="L121" s="40"/>
      <c r="M121" s="33"/>
    </row>
    <row r="122" spans="1:13">
      <c r="A122" s="12"/>
      <c r="B122" s="38"/>
      <c r="C122" s="40"/>
      <c r="D122" s="40"/>
      <c r="E122" s="33"/>
      <c r="F122" s="33"/>
      <c r="G122" s="40"/>
      <c r="H122" s="40"/>
      <c r="I122" s="33"/>
      <c r="J122" s="33"/>
      <c r="K122" s="40"/>
      <c r="L122" s="40"/>
      <c r="M122" s="33"/>
    </row>
    <row r="123" spans="1:13">
      <c r="A123" s="12"/>
      <c r="B123" s="35" t="s">
        <v>421</v>
      </c>
      <c r="C123" s="36">
        <v>264785</v>
      </c>
      <c r="D123" s="36"/>
      <c r="E123" s="31"/>
      <c r="F123" s="31"/>
      <c r="G123" s="36">
        <v>258460</v>
      </c>
      <c r="H123" s="36"/>
      <c r="I123" s="31"/>
      <c r="J123" s="31"/>
      <c r="K123" s="36">
        <v>263088</v>
      </c>
      <c r="L123" s="36"/>
      <c r="M123" s="31"/>
    </row>
    <row r="124" spans="1:13">
      <c r="A124" s="12"/>
      <c r="B124" s="35"/>
      <c r="C124" s="36"/>
      <c r="D124" s="36"/>
      <c r="E124" s="31"/>
      <c r="F124" s="31"/>
      <c r="G124" s="36"/>
      <c r="H124" s="36"/>
      <c r="I124" s="31"/>
      <c r="J124" s="31"/>
      <c r="K124" s="36"/>
      <c r="L124" s="36"/>
      <c r="M124" s="31"/>
    </row>
    <row r="125" spans="1:13">
      <c r="A125" s="12"/>
      <c r="B125" s="38" t="s">
        <v>452</v>
      </c>
      <c r="C125" s="40">
        <v>130100</v>
      </c>
      <c r="D125" s="40"/>
      <c r="E125" s="33"/>
      <c r="F125" s="33"/>
      <c r="G125" s="40">
        <v>115408</v>
      </c>
      <c r="H125" s="40"/>
      <c r="I125" s="33"/>
      <c r="J125" s="33"/>
      <c r="K125" s="40">
        <v>367557</v>
      </c>
      <c r="L125" s="40"/>
      <c r="M125" s="33"/>
    </row>
    <row r="126" spans="1:13" ht="15.75" thickBot="1">
      <c r="A126" s="12"/>
      <c r="B126" s="38"/>
      <c r="C126" s="48"/>
      <c r="D126" s="48"/>
      <c r="E126" s="49"/>
      <c r="F126" s="49"/>
      <c r="G126" s="48"/>
      <c r="H126" s="48"/>
      <c r="I126" s="49"/>
      <c r="J126" s="49"/>
      <c r="K126" s="48"/>
      <c r="L126" s="48"/>
      <c r="M126" s="49"/>
    </row>
    <row r="127" spans="1:13">
      <c r="A127" s="12"/>
      <c r="B127" s="35" t="s">
        <v>453</v>
      </c>
      <c r="C127" s="51" t="s">
        <v>219</v>
      </c>
      <c r="D127" s="53">
        <v>3801240</v>
      </c>
      <c r="E127" s="32"/>
      <c r="F127" s="32"/>
      <c r="G127" s="51" t="s">
        <v>219</v>
      </c>
      <c r="H127" s="53">
        <v>3729471</v>
      </c>
      <c r="I127" s="32"/>
      <c r="J127" s="32"/>
      <c r="K127" s="51" t="s">
        <v>219</v>
      </c>
      <c r="L127" s="53">
        <v>3853628</v>
      </c>
      <c r="M127" s="32"/>
    </row>
    <row r="128" spans="1:13" ht="15.75" thickBot="1">
      <c r="A128" s="12"/>
      <c r="B128" s="35"/>
      <c r="C128" s="52"/>
      <c r="D128" s="54"/>
      <c r="E128" s="55"/>
      <c r="F128" s="55"/>
      <c r="G128" s="52"/>
      <c r="H128" s="54"/>
      <c r="I128" s="55"/>
      <c r="J128" s="55"/>
      <c r="K128" s="52"/>
      <c r="L128" s="54"/>
      <c r="M128" s="55"/>
    </row>
    <row r="129" spans="1:14" ht="15.75" thickTop="1">
      <c r="A129" s="12"/>
      <c r="B129" s="86" t="s">
        <v>441</v>
      </c>
      <c r="C129" s="86"/>
      <c r="D129" s="86"/>
      <c r="E129" s="86"/>
      <c r="F129" s="86"/>
      <c r="G129" s="86"/>
      <c r="H129" s="86"/>
      <c r="I129" s="86"/>
      <c r="J129" s="86"/>
      <c r="K129" s="86"/>
      <c r="L129" s="86"/>
      <c r="M129" s="86"/>
      <c r="N129" s="86"/>
    </row>
    <row r="130" spans="1:14">
      <c r="A130" s="12"/>
      <c r="B130" s="18"/>
      <c r="C130" s="18"/>
    </row>
    <row r="131" spans="1:14" ht="96">
      <c r="A131" s="12"/>
      <c r="B131" s="115" t="s">
        <v>442</v>
      </c>
      <c r="C131" s="79" t="s">
        <v>454</v>
      </c>
    </row>
  </sheetData>
  <mergeCells count="509">
    <mergeCell ref="B109:N109"/>
    <mergeCell ref="B129:N129"/>
    <mergeCell ref="A1:A2"/>
    <mergeCell ref="B1:N1"/>
    <mergeCell ref="B2:N2"/>
    <mergeCell ref="B3:N3"/>
    <mergeCell ref="A4:A131"/>
    <mergeCell ref="B4:N4"/>
    <mergeCell ref="B5:N5"/>
    <mergeCell ref="B29:N29"/>
    <mergeCell ref="B53:N53"/>
    <mergeCell ref="B77:N77"/>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E118"/>
    <mergeCell ref="G118:I118"/>
    <mergeCell ref="K118:M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99:N100"/>
    <mergeCell ref="B110:M110"/>
    <mergeCell ref="C112:E112"/>
    <mergeCell ref="G112:I112"/>
    <mergeCell ref="K112:M112"/>
    <mergeCell ref="C113:E113"/>
    <mergeCell ref="G113:I113"/>
    <mergeCell ref="K113:M113"/>
    <mergeCell ref="B101:N101"/>
    <mergeCell ref="B108:N108"/>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N86:N87"/>
    <mergeCell ref="D88:F88"/>
    <mergeCell ref="H88:J88"/>
    <mergeCell ref="L88:N88"/>
    <mergeCell ref="B89:B90"/>
    <mergeCell ref="C89:C90"/>
    <mergeCell ref="D89:E90"/>
    <mergeCell ref="F89:F90"/>
    <mergeCell ref="G89:G90"/>
    <mergeCell ref="H89:I90"/>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H82:J82"/>
    <mergeCell ref="K80:K82"/>
    <mergeCell ref="L80:N82"/>
    <mergeCell ref="D83:F83"/>
    <mergeCell ref="H83:J83"/>
    <mergeCell ref="L83:N83"/>
    <mergeCell ref="N75:N76"/>
    <mergeCell ref="B78:N78"/>
    <mergeCell ref="B80:B82"/>
    <mergeCell ref="C80:C82"/>
    <mergeCell ref="D80:F80"/>
    <mergeCell ref="D81:F81"/>
    <mergeCell ref="D82:F82"/>
    <mergeCell ref="G80:G82"/>
    <mergeCell ref="H80:J80"/>
    <mergeCell ref="H81:J81"/>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N62:N63"/>
    <mergeCell ref="D64:F64"/>
    <mergeCell ref="H64:J64"/>
    <mergeCell ref="L64:N64"/>
    <mergeCell ref="B65:B66"/>
    <mergeCell ref="C65:C66"/>
    <mergeCell ref="D65:E66"/>
    <mergeCell ref="F65:F66"/>
    <mergeCell ref="G65:G66"/>
    <mergeCell ref="H65:I66"/>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H58:J58"/>
    <mergeCell ref="K56:K58"/>
    <mergeCell ref="L56:N58"/>
    <mergeCell ref="D59:F59"/>
    <mergeCell ref="H59:J59"/>
    <mergeCell ref="L59:N59"/>
    <mergeCell ref="N51:N52"/>
    <mergeCell ref="B54:N54"/>
    <mergeCell ref="B56:B58"/>
    <mergeCell ref="C56:C58"/>
    <mergeCell ref="D56:F56"/>
    <mergeCell ref="D57:F57"/>
    <mergeCell ref="D58:F58"/>
    <mergeCell ref="G56:G58"/>
    <mergeCell ref="H56:J56"/>
    <mergeCell ref="H57:J57"/>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H33:J33"/>
    <mergeCell ref="H34:J34"/>
    <mergeCell ref="K32:K34"/>
    <mergeCell ref="L32:N34"/>
    <mergeCell ref="D35:F35"/>
    <mergeCell ref="H35:J35"/>
    <mergeCell ref="L35:N35"/>
    <mergeCell ref="M27:M28"/>
    <mergeCell ref="N27:N28"/>
    <mergeCell ref="B30:N30"/>
    <mergeCell ref="B32:B34"/>
    <mergeCell ref="C32:C34"/>
    <mergeCell ref="D32:F32"/>
    <mergeCell ref="D33:F33"/>
    <mergeCell ref="D34:F34"/>
    <mergeCell ref="G32:G34"/>
    <mergeCell ref="H32:J32"/>
    <mergeCell ref="G27:G28"/>
    <mergeCell ref="H27:H28"/>
    <mergeCell ref="I27:I28"/>
    <mergeCell ref="J27:J28"/>
    <mergeCell ref="K27:K28"/>
    <mergeCell ref="L27:L28"/>
    <mergeCell ref="H25:I26"/>
    <mergeCell ref="J25:J26"/>
    <mergeCell ref="K25:K26"/>
    <mergeCell ref="L25:M26"/>
    <mergeCell ref="N25:N26"/>
    <mergeCell ref="B27:B28"/>
    <mergeCell ref="C27:C28"/>
    <mergeCell ref="D27:D28"/>
    <mergeCell ref="E27:E28"/>
    <mergeCell ref="F27:F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L14:M15"/>
    <mergeCell ref="N14:N15"/>
    <mergeCell ref="D16:F16"/>
    <mergeCell ref="H16:J16"/>
    <mergeCell ref="L16:N16"/>
    <mergeCell ref="B17:B18"/>
    <mergeCell ref="C17:C18"/>
    <mergeCell ref="D17:E18"/>
    <mergeCell ref="F17:F18"/>
    <mergeCell ref="G17:G18"/>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K8:K10"/>
    <mergeCell ref="L8:N10"/>
    <mergeCell ref="D11:F11"/>
    <mergeCell ref="H11:J11"/>
    <mergeCell ref="L11:N11"/>
    <mergeCell ref="B12:B13"/>
    <mergeCell ref="C12:C13"/>
    <mergeCell ref="D12:D13"/>
    <mergeCell ref="E12:E13"/>
    <mergeCell ref="F12:F13"/>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4"/>
  <sheetViews>
    <sheetView showGridLines="0" workbookViewId="0"/>
  </sheetViews>
  <sheetFormatPr defaultRowHeight="15"/>
  <cols>
    <col min="1" max="3" width="36.5703125" bestFit="1" customWidth="1"/>
    <col min="4" max="4" width="7.7109375" customWidth="1"/>
    <col min="5" max="5" width="2.7109375" customWidth="1"/>
    <col min="6" max="6" width="9.140625" customWidth="1"/>
    <col min="7" max="7" width="7.7109375" customWidth="1"/>
    <col min="8" max="8" width="10.28515625" customWidth="1"/>
    <col min="9" max="9" width="7.5703125" customWidth="1"/>
    <col min="10" max="10" width="9.7109375" customWidth="1"/>
    <col min="11" max="11" width="13.28515625" customWidth="1"/>
    <col min="12" max="12" width="3.85546875" customWidth="1"/>
    <col min="13" max="13" width="11.28515625" customWidth="1"/>
    <col min="14" max="14" width="8.42578125" customWidth="1"/>
    <col min="15" max="15" width="2.85546875" customWidth="1"/>
    <col min="16" max="16" width="9.140625" customWidth="1"/>
    <col min="17" max="17" width="4.28515625" customWidth="1"/>
    <col min="18" max="18" width="16.7109375" customWidth="1"/>
    <col min="19" max="19" width="5.85546875" customWidth="1"/>
    <col min="20" max="20" width="3.5703125" customWidth="1"/>
    <col min="21" max="21" width="14.140625" customWidth="1"/>
    <col min="22" max="22" width="4.85546875" customWidth="1"/>
  </cols>
  <sheetData>
    <row r="1" spans="1:22" ht="15" customHeight="1">
      <c r="A1" s="7" t="s">
        <v>8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815</v>
      </c>
      <c r="B3" s="11" t="s">
        <v>5</v>
      </c>
      <c r="C3" s="11"/>
      <c r="D3" s="11"/>
      <c r="E3" s="11"/>
      <c r="F3" s="11"/>
      <c r="G3" s="11"/>
      <c r="H3" s="11"/>
      <c r="I3" s="11"/>
      <c r="J3" s="11"/>
      <c r="K3" s="11"/>
      <c r="L3" s="11"/>
      <c r="M3" s="11"/>
      <c r="N3" s="11"/>
      <c r="O3" s="11"/>
      <c r="P3" s="11"/>
      <c r="Q3" s="11"/>
      <c r="R3" s="11"/>
      <c r="S3" s="11"/>
      <c r="T3" s="11"/>
      <c r="U3" s="11"/>
      <c r="V3" s="11"/>
    </row>
    <row r="4" spans="1:22" ht="15" customHeight="1">
      <c r="A4" s="12" t="s">
        <v>816</v>
      </c>
      <c r="B4" s="11" t="s">
        <v>5</v>
      </c>
      <c r="C4" s="11"/>
      <c r="D4" s="11"/>
      <c r="E4" s="11"/>
      <c r="F4" s="11"/>
      <c r="G4" s="11"/>
      <c r="H4" s="11"/>
      <c r="I4" s="11"/>
      <c r="J4" s="11"/>
      <c r="K4" s="11"/>
      <c r="L4" s="11"/>
      <c r="M4" s="11"/>
      <c r="N4" s="11"/>
      <c r="O4" s="11"/>
      <c r="P4" s="11"/>
      <c r="Q4" s="11"/>
      <c r="R4" s="11"/>
      <c r="S4" s="11"/>
      <c r="T4" s="11"/>
      <c r="U4" s="11"/>
      <c r="V4" s="11"/>
    </row>
    <row r="5" spans="1:22">
      <c r="A5" s="12"/>
      <c r="B5" s="35" t="s">
        <v>817</v>
      </c>
      <c r="C5" s="35"/>
      <c r="D5" s="35"/>
      <c r="E5" s="35"/>
      <c r="F5" s="35"/>
      <c r="G5" s="35"/>
      <c r="H5" s="35"/>
      <c r="I5" s="35"/>
      <c r="J5" s="35"/>
      <c r="K5" s="35"/>
      <c r="L5" s="35"/>
      <c r="M5" s="35"/>
      <c r="N5" s="35"/>
      <c r="O5" s="35"/>
      <c r="P5" s="35"/>
      <c r="Q5" s="35"/>
      <c r="R5" s="35"/>
      <c r="S5" s="35"/>
      <c r="T5" s="35"/>
      <c r="U5" s="35"/>
      <c r="V5" s="35"/>
    </row>
    <row r="6" spans="1:22">
      <c r="A6" s="12"/>
      <c r="B6" s="28"/>
      <c r="C6" s="28"/>
      <c r="D6" s="28"/>
      <c r="E6" s="28"/>
      <c r="F6" s="28"/>
      <c r="G6" s="28"/>
      <c r="H6" s="28"/>
      <c r="I6" s="28"/>
      <c r="J6" s="28"/>
      <c r="K6" s="28"/>
      <c r="L6" s="28"/>
      <c r="M6" s="28"/>
      <c r="N6" s="28"/>
      <c r="O6" s="28"/>
      <c r="P6" s="28"/>
      <c r="Q6" s="28"/>
      <c r="R6" s="28"/>
      <c r="S6" s="28"/>
      <c r="T6" s="28"/>
      <c r="U6" s="28"/>
      <c r="V6" s="28"/>
    </row>
    <row r="7" spans="1:22">
      <c r="A7" s="12"/>
      <c r="B7" s="18"/>
      <c r="C7" s="18"/>
      <c r="D7" s="18"/>
      <c r="E7" s="18"/>
      <c r="F7" s="18"/>
      <c r="G7" s="18"/>
      <c r="H7" s="18"/>
      <c r="I7" s="18"/>
      <c r="J7" s="18"/>
      <c r="K7" s="18"/>
      <c r="L7" s="18"/>
      <c r="M7" s="18"/>
      <c r="N7" s="18"/>
      <c r="O7" s="18"/>
      <c r="P7" s="18"/>
      <c r="Q7" s="18"/>
      <c r="R7" s="18"/>
      <c r="S7" s="18"/>
      <c r="T7" s="18"/>
      <c r="U7" s="18"/>
      <c r="V7" s="18"/>
    </row>
    <row r="8" spans="1:22" ht="15.75" thickBot="1">
      <c r="A8" s="12"/>
      <c r="B8" s="16"/>
      <c r="C8" s="119" t="s">
        <v>215</v>
      </c>
      <c r="D8" s="119"/>
      <c r="E8" s="119"/>
      <c r="F8" s="119"/>
      <c r="G8" s="119"/>
      <c r="H8" s="119"/>
      <c r="I8" s="21"/>
      <c r="J8" s="119" t="s">
        <v>83</v>
      </c>
      <c r="K8" s="119"/>
      <c r="L8" s="119"/>
      <c r="M8" s="119"/>
      <c r="N8" s="119"/>
      <c r="O8" s="119"/>
      <c r="P8" s="21"/>
      <c r="Q8" s="119" t="s">
        <v>216</v>
      </c>
      <c r="R8" s="119"/>
      <c r="S8" s="119"/>
      <c r="T8" s="119"/>
      <c r="U8" s="119"/>
      <c r="V8" s="119"/>
    </row>
    <row r="9" spans="1:22">
      <c r="A9" s="12"/>
      <c r="B9" s="31"/>
      <c r="C9" s="128" t="s">
        <v>496</v>
      </c>
      <c r="D9" s="128"/>
      <c r="E9" s="128"/>
      <c r="F9" s="128" t="s">
        <v>499</v>
      </c>
      <c r="G9" s="128"/>
      <c r="H9" s="128"/>
      <c r="I9" s="32"/>
      <c r="J9" s="128" t="s">
        <v>496</v>
      </c>
      <c r="K9" s="128"/>
      <c r="L9" s="128"/>
      <c r="M9" s="128" t="s">
        <v>499</v>
      </c>
      <c r="N9" s="128"/>
      <c r="O9" s="128"/>
      <c r="P9" s="32"/>
      <c r="Q9" s="128" t="s">
        <v>496</v>
      </c>
      <c r="R9" s="128"/>
      <c r="S9" s="128"/>
      <c r="T9" s="128" t="s">
        <v>499</v>
      </c>
      <c r="U9" s="128"/>
      <c r="V9" s="128"/>
    </row>
    <row r="10" spans="1:22">
      <c r="A10" s="12"/>
      <c r="B10" s="31"/>
      <c r="C10" s="127" t="s">
        <v>497</v>
      </c>
      <c r="D10" s="127"/>
      <c r="E10" s="127"/>
      <c r="F10" s="127" t="s">
        <v>497</v>
      </c>
      <c r="G10" s="127"/>
      <c r="H10" s="127"/>
      <c r="I10" s="31"/>
      <c r="J10" s="127" t="s">
        <v>497</v>
      </c>
      <c r="K10" s="127"/>
      <c r="L10" s="127"/>
      <c r="M10" s="127" t="s">
        <v>497</v>
      </c>
      <c r="N10" s="127"/>
      <c r="O10" s="127"/>
      <c r="P10" s="31"/>
      <c r="Q10" s="127" t="s">
        <v>497</v>
      </c>
      <c r="R10" s="127"/>
      <c r="S10" s="127"/>
      <c r="T10" s="127" t="s">
        <v>497</v>
      </c>
      <c r="U10" s="127"/>
      <c r="V10" s="127"/>
    </row>
    <row r="11" spans="1:22" ht="15.75" thickBot="1">
      <c r="A11" s="12"/>
      <c r="B11" s="31"/>
      <c r="C11" s="119" t="s">
        <v>498</v>
      </c>
      <c r="D11" s="119"/>
      <c r="E11" s="119"/>
      <c r="F11" s="119" t="s">
        <v>500</v>
      </c>
      <c r="G11" s="119"/>
      <c r="H11" s="119"/>
      <c r="I11" s="61"/>
      <c r="J11" s="119" t="s">
        <v>498</v>
      </c>
      <c r="K11" s="119"/>
      <c r="L11" s="119"/>
      <c r="M11" s="119" t="s">
        <v>500</v>
      </c>
      <c r="N11" s="119"/>
      <c r="O11" s="119"/>
      <c r="P11" s="61"/>
      <c r="Q11" s="119" t="s">
        <v>498</v>
      </c>
      <c r="R11" s="119"/>
      <c r="S11" s="119"/>
      <c r="T11" s="119" t="s">
        <v>500</v>
      </c>
      <c r="U11" s="119"/>
      <c r="V11" s="119"/>
    </row>
    <row r="12" spans="1:22">
      <c r="A12" s="12"/>
      <c r="B12" s="38" t="s">
        <v>501</v>
      </c>
      <c r="C12" s="42" t="s">
        <v>219</v>
      </c>
      <c r="D12" s="43">
        <v>150000</v>
      </c>
      <c r="E12" s="44"/>
      <c r="F12" s="42" t="s">
        <v>219</v>
      </c>
      <c r="G12" s="43">
        <v>250000</v>
      </c>
      <c r="H12" s="44"/>
      <c r="I12" s="44"/>
      <c r="J12" s="42" t="s">
        <v>219</v>
      </c>
      <c r="K12" s="43">
        <v>150000</v>
      </c>
      <c r="L12" s="44"/>
      <c r="M12" s="42" t="s">
        <v>219</v>
      </c>
      <c r="N12" s="43">
        <v>250000</v>
      </c>
      <c r="O12" s="44"/>
      <c r="P12" s="44"/>
      <c r="Q12" s="42" t="s">
        <v>219</v>
      </c>
      <c r="R12" s="43">
        <v>150000</v>
      </c>
      <c r="S12" s="44"/>
      <c r="T12" s="42" t="s">
        <v>219</v>
      </c>
      <c r="U12" s="43">
        <v>250000</v>
      </c>
      <c r="V12" s="44"/>
    </row>
    <row r="13" spans="1:22">
      <c r="A13" s="12"/>
      <c r="B13" s="38"/>
      <c r="C13" s="45"/>
      <c r="D13" s="46"/>
      <c r="E13" s="47"/>
      <c r="F13" s="45"/>
      <c r="G13" s="46"/>
      <c r="H13" s="47"/>
      <c r="I13" s="33"/>
      <c r="J13" s="45"/>
      <c r="K13" s="46"/>
      <c r="L13" s="47"/>
      <c r="M13" s="45"/>
      <c r="N13" s="46"/>
      <c r="O13" s="47"/>
      <c r="P13" s="33"/>
      <c r="Q13" s="45"/>
      <c r="R13" s="46"/>
      <c r="S13" s="47"/>
      <c r="T13" s="45"/>
      <c r="U13" s="46"/>
      <c r="V13" s="47"/>
    </row>
    <row r="14" spans="1:22">
      <c r="A14" s="12"/>
      <c r="B14" s="13" t="s">
        <v>502</v>
      </c>
      <c r="C14" s="59">
        <v>5.04</v>
      </c>
      <c r="D14" s="59"/>
      <c r="E14" s="13" t="s">
        <v>283</v>
      </c>
      <c r="F14" s="59">
        <v>5.67</v>
      </c>
      <c r="G14" s="59"/>
      <c r="H14" s="13" t="s">
        <v>283</v>
      </c>
      <c r="I14" s="16"/>
      <c r="J14" s="59">
        <v>5.04</v>
      </c>
      <c r="K14" s="59"/>
      <c r="L14" s="13" t="s">
        <v>283</v>
      </c>
      <c r="M14" s="59">
        <v>5.67</v>
      </c>
      <c r="N14" s="59"/>
      <c r="O14" s="13" t="s">
        <v>283</v>
      </c>
      <c r="P14" s="16"/>
      <c r="Q14" s="59">
        <v>5.04</v>
      </c>
      <c r="R14" s="59"/>
      <c r="S14" s="13" t="s">
        <v>283</v>
      </c>
      <c r="T14" s="59">
        <v>5.67</v>
      </c>
      <c r="U14" s="59"/>
      <c r="V14" s="13" t="s">
        <v>283</v>
      </c>
    </row>
    <row r="15" spans="1:22">
      <c r="A15" s="12"/>
      <c r="B15" s="38" t="s">
        <v>503</v>
      </c>
      <c r="C15" s="39">
        <v>3.25</v>
      </c>
      <c r="D15" s="39"/>
      <c r="E15" s="33"/>
      <c r="F15" s="39">
        <v>0.25</v>
      </c>
      <c r="G15" s="39"/>
      <c r="H15" s="33"/>
      <c r="I15" s="33"/>
      <c r="J15" s="39">
        <v>4</v>
      </c>
      <c r="K15" s="39"/>
      <c r="L15" s="33"/>
      <c r="M15" s="39">
        <v>1</v>
      </c>
      <c r="N15" s="39"/>
      <c r="O15" s="33"/>
      <c r="P15" s="33"/>
      <c r="Q15" s="39">
        <v>4.25</v>
      </c>
      <c r="R15" s="39"/>
      <c r="S15" s="33"/>
      <c r="T15" s="39">
        <v>1.25</v>
      </c>
      <c r="U15" s="39"/>
      <c r="V15" s="33"/>
    </row>
    <row r="16" spans="1:22">
      <c r="A16" s="12"/>
      <c r="B16" s="38"/>
      <c r="C16" s="39"/>
      <c r="D16" s="39"/>
      <c r="E16" s="33"/>
      <c r="F16" s="39"/>
      <c r="G16" s="39"/>
      <c r="H16" s="33"/>
      <c r="I16" s="33"/>
      <c r="J16" s="39"/>
      <c r="K16" s="39"/>
      <c r="L16" s="33"/>
      <c r="M16" s="39"/>
      <c r="N16" s="39"/>
      <c r="O16" s="33"/>
      <c r="P16" s="33"/>
      <c r="Q16" s="39"/>
      <c r="R16" s="39"/>
      <c r="S16" s="33"/>
      <c r="T16" s="39"/>
      <c r="U16" s="39"/>
      <c r="V16" s="33"/>
    </row>
    <row r="17" spans="1:22">
      <c r="A17" s="12"/>
      <c r="B17" s="35" t="s">
        <v>110</v>
      </c>
      <c r="C17" s="35" t="s">
        <v>219</v>
      </c>
      <c r="D17" s="36">
        <v>7039</v>
      </c>
      <c r="E17" s="31"/>
      <c r="F17" s="35" t="s">
        <v>219</v>
      </c>
      <c r="G17" s="36">
        <v>58755</v>
      </c>
      <c r="H17" s="31"/>
      <c r="I17" s="31"/>
      <c r="J17" s="35" t="s">
        <v>219</v>
      </c>
      <c r="K17" s="36">
        <v>7039</v>
      </c>
      <c r="L17" s="31"/>
      <c r="M17" s="35" t="s">
        <v>219</v>
      </c>
      <c r="N17" s="36">
        <v>88148</v>
      </c>
      <c r="O17" s="31"/>
      <c r="P17" s="31"/>
      <c r="Q17" s="35" t="s">
        <v>219</v>
      </c>
      <c r="R17" s="36">
        <v>7028</v>
      </c>
      <c r="S17" s="31"/>
      <c r="T17" s="35" t="s">
        <v>219</v>
      </c>
      <c r="U17" s="36">
        <v>77914</v>
      </c>
      <c r="V17" s="31"/>
    </row>
    <row r="18" spans="1:22">
      <c r="A18" s="12"/>
      <c r="B18" s="35"/>
      <c r="C18" s="35"/>
      <c r="D18" s="36"/>
      <c r="E18" s="31"/>
      <c r="F18" s="35"/>
      <c r="G18" s="36"/>
      <c r="H18" s="31"/>
      <c r="I18" s="31"/>
      <c r="J18" s="35"/>
      <c r="K18" s="36"/>
      <c r="L18" s="31"/>
      <c r="M18" s="35"/>
      <c r="N18" s="36"/>
      <c r="O18" s="31"/>
      <c r="P18" s="31"/>
      <c r="Q18" s="35"/>
      <c r="R18" s="36"/>
      <c r="S18" s="31"/>
      <c r="T18" s="35"/>
      <c r="U18" s="36"/>
      <c r="V18" s="31"/>
    </row>
    <row r="19" spans="1:22">
      <c r="A19" s="12"/>
      <c r="B19" s="38" t="s">
        <v>119</v>
      </c>
      <c r="C19" s="38" t="s">
        <v>219</v>
      </c>
      <c r="D19" s="40">
        <v>11388</v>
      </c>
      <c r="E19" s="33"/>
      <c r="F19" s="38" t="s">
        <v>219</v>
      </c>
      <c r="G19" s="39" t="s">
        <v>221</v>
      </c>
      <c r="H19" s="33"/>
      <c r="I19" s="33"/>
      <c r="J19" s="38" t="s">
        <v>219</v>
      </c>
      <c r="K19" s="40">
        <v>16941</v>
      </c>
      <c r="L19" s="33"/>
      <c r="M19" s="38" t="s">
        <v>219</v>
      </c>
      <c r="N19" s="39" t="s">
        <v>221</v>
      </c>
      <c r="O19" s="33"/>
      <c r="P19" s="33"/>
      <c r="Q19" s="38" t="s">
        <v>219</v>
      </c>
      <c r="R19" s="40">
        <v>18660</v>
      </c>
      <c r="S19" s="33"/>
      <c r="T19" s="38" t="s">
        <v>219</v>
      </c>
      <c r="U19" s="40">
        <v>17668</v>
      </c>
      <c r="V19" s="33"/>
    </row>
    <row r="20" spans="1:22">
      <c r="A20" s="12"/>
      <c r="B20" s="38"/>
      <c r="C20" s="38"/>
      <c r="D20" s="40"/>
      <c r="E20" s="33"/>
      <c r="F20" s="38"/>
      <c r="G20" s="39"/>
      <c r="H20" s="33"/>
      <c r="I20" s="33"/>
      <c r="J20" s="38"/>
      <c r="K20" s="40"/>
      <c r="L20" s="33"/>
      <c r="M20" s="38"/>
      <c r="N20" s="39"/>
      <c r="O20" s="33"/>
      <c r="P20" s="33"/>
      <c r="Q20" s="38"/>
      <c r="R20" s="40"/>
      <c r="S20" s="33"/>
      <c r="T20" s="38"/>
      <c r="U20" s="40"/>
      <c r="V20" s="33"/>
    </row>
    <row r="21" spans="1:22">
      <c r="A21" s="12"/>
      <c r="B21" s="35" t="s">
        <v>441</v>
      </c>
      <c r="C21" s="35"/>
      <c r="D21" s="35"/>
      <c r="E21" s="35"/>
      <c r="F21" s="35"/>
      <c r="G21" s="35"/>
      <c r="H21" s="35"/>
      <c r="I21" s="35"/>
      <c r="J21" s="35"/>
      <c r="K21" s="35"/>
      <c r="L21" s="35"/>
      <c r="M21" s="35"/>
      <c r="N21" s="35"/>
      <c r="O21" s="35"/>
      <c r="P21" s="35"/>
      <c r="Q21" s="35"/>
      <c r="R21" s="35"/>
      <c r="S21" s="35"/>
      <c r="T21" s="35"/>
      <c r="U21" s="35"/>
      <c r="V21" s="35"/>
    </row>
    <row r="22" spans="1:22">
      <c r="A22" s="12"/>
      <c r="B22" s="18"/>
      <c r="C22" s="18"/>
    </row>
    <row r="23" spans="1:22" ht="144">
      <c r="A23" s="12"/>
      <c r="B23" s="115" t="s">
        <v>442</v>
      </c>
      <c r="C23" s="79" t="s">
        <v>504</v>
      </c>
    </row>
    <row r="24" spans="1:22">
      <c r="A24" s="12"/>
      <c r="B24" s="18"/>
      <c r="C24" s="18"/>
    </row>
    <row r="25" spans="1:22" ht="120">
      <c r="A25" s="12"/>
      <c r="B25" s="115" t="s">
        <v>444</v>
      </c>
      <c r="C25" s="79" t="s">
        <v>505</v>
      </c>
    </row>
    <row r="26" spans="1:22" ht="15" customHeight="1">
      <c r="A26" s="12" t="s">
        <v>818</v>
      </c>
      <c r="B26" s="11" t="s">
        <v>5</v>
      </c>
      <c r="C26" s="11"/>
      <c r="D26" s="11"/>
      <c r="E26" s="11"/>
      <c r="F26" s="11"/>
      <c r="G26" s="11"/>
      <c r="H26" s="11"/>
      <c r="I26" s="11"/>
      <c r="J26" s="11"/>
      <c r="K26" s="11"/>
      <c r="L26" s="11"/>
      <c r="M26" s="11"/>
      <c r="N26" s="11"/>
      <c r="O26" s="11"/>
      <c r="P26" s="11"/>
      <c r="Q26" s="11"/>
      <c r="R26" s="11"/>
      <c r="S26" s="11"/>
      <c r="T26" s="11"/>
      <c r="U26" s="11"/>
      <c r="V26" s="11"/>
    </row>
    <row r="27" spans="1:22">
      <c r="A27" s="12"/>
      <c r="B27" s="35" t="s">
        <v>569</v>
      </c>
      <c r="C27" s="35"/>
      <c r="D27" s="35"/>
      <c r="E27" s="35"/>
      <c r="F27" s="35"/>
      <c r="G27" s="35"/>
      <c r="H27" s="35"/>
      <c r="I27" s="35"/>
      <c r="J27" s="35"/>
      <c r="K27" s="35"/>
      <c r="L27" s="35"/>
      <c r="M27" s="35"/>
      <c r="N27" s="35"/>
      <c r="O27" s="35"/>
      <c r="P27" s="35"/>
      <c r="Q27" s="35"/>
      <c r="R27" s="35"/>
      <c r="S27" s="35"/>
      <c r="T27" s="35"/>
      <c r="U27" s="35"/>
      <c r="V27" s="35"/>
    </row>
    <row r="28" spans="1:22">
      <c r="A28" s="12"/>
      <c r="B28" s="28"/>
      <c r="C28" s="28"/>
      <c r="D28" s="28"/>
      <c r="E28" s="28"/>
      <c r="F28" s="28"/>
      <c r="G28" s="28"/>
      <c r="H28" s="28"/>
      <c r="I28" s="28"/>
      <c r="J28" s="28"/>
    </row>
    <row r="29" spans="1:22">
      <c r="A29" s="12"/>
      <c r="B29" s="18"/>
      <c r="C29" s="18"/>
      <c r="D29" s="18"/>
      <c r="E29" s="18"/>
      <c r="F29" s="18"/>
      <c r="G29" s="18"/>
      <c r="H29" s="18"/>
      <c r="I29" s="18"/>
      <c r="J29" s="18"/>
    </row>
    <row r="30" spans="1:22">
      <c r="A30" s="12"/>
      <c r="B30" s="140" t="s">
        <v>526</v>
      </c>
      <c r="C30" s="140"/>
      <c r="D30" s="140"/>
      <c r="E30" s="140"/>
      <c r="F30" s="140"/>
      <c r="G30" s="140"/>
      <c r="H30" s="140"/>
      <c r="I30" s="140"/>
      <c r="J30" s="140"/>
    </row>
    <row r="31" spans="1:22">
      <c r="A31" s="12"/>
      <c r="B31" s="31"/>
      <c r="C31" s="81" t="s">
        <v>570</v>
      </c>
      <c r="D31" s="31"/>
      <c r="E31" s="81" t="s">
        <v>571</v>
      </c>
      <c r="F31" s="81"/>
      <c r="G31" s="81"/>
      <c r="H31" s="81" t="s">
        <v>571</v>
      </c>
      <c r="I31" s="81"/>
      <c r="J31" s="81"/>
    </row>
    <row r="32" spans="1:22">
      <c r="A32" s="12"/>
      <c r="B32" s="31"/>
      <c r="C32" s="81"/>
      <c r="D32" s="31"/>
      <c r="E32" s="81" t="s">
        <v>572</v>
      </c>
      <c r="F32" s="81"/>
      <c r="G32" s="81"/>
      <c r="H32" s="81" t="s">
        <v>574</v>
      </c>
      <c r="I32" s="81"/>
      <c r="J32" s="81"/>
    </row>
    <row r="33" spans="1:10" ht="15.75" thickBot="1">
      <c r="A33" s="12"/>
      <c r="B33" s="31"/>
      <c r="C33" s="82"/>
      <c r="D33" s="61"/>
      <c r="E33" s="82" t="s">
        <v>573</v>
      </c>
      <c r="F33" s="82"/>
      <c r="G33" s="82"/>
      <c r="H33" s="82" t="s">
        <v>573</v>
      </c>
      <c r="I33" s="82"/>
      <c r="J33" s="82"/>
    </row>
    <row r="34" spans="1:10">
      <c r="A34" s="12"/>
      <c r="B34" s="78" t="s">
        <v>575</v>
      </c>
      <c r="C34" s="23"/>
      <c r="D34" s="23"/>
      <c r="E34" s="44"/>
      <c r="F34" s="44"/>
      <c r="G34" s="44"/>
      <c r="H34" s="44"/>
      <c r="I34" s="44"/>
      <c r="J34" s="44"/>
    </row>
    <row r="35" spans="1:10">
      <c r="A35" s="12"/>
      <c r="B35" s="84" t="s">
        <v>576</v>
      </c>
      <c r="C35" s="86" t="s">
        <v>577</v>
      </c>
      <c r="D35" s="31"/>
      <c r="E35" s="86" t="s">
        <v>219</v>
      </c>
      <c r="F35" s="95">
        <v>846</v>
      </c>
      <c r="G35" s="31"/>
      <c r="H35" s="86" t="s">
        <v>219</v>
      </c>
      <c r="I35" s="95" t="s">
        <v>221</v>
      </c>
      <c r="J35" s="31"/>
    </row>
    <row r="36" spans="1:10">
      <c r="A36" s="12"/>
      <c r="B36" s="84"/>
      <c r="C36" s="86"/>
      <c r="D36" s="31"/>
      <c r="E36" s="86"/>
      <c r="F36" s="95"/>
      <c r="G36" s="31"/>
      <c r="H36" s="86"/>
      <c r="I36" s="95"/>
      <c r="J36" s="31"/>
    </row>
    <row r="37" spans="1:10">
      <c r="A37" s="12"/>
      <c r="B37" s="88" t="s">
        <v>576</v>
      </c>
      <c r="C37" s="92" t="s">
        <v>578</v>
      </c>
      <c r="D37" s="33"/>
      <c r="E37" s="90">
        <v>959</v>
      </c>
      <c r="F37" s="90"/>
      <c r="G37" s="33"/>
      <c r="H37" s="90" t="s">
        <v>221</v>
      </c>
      <c r="I37" s="90"/>
      <c r="J37" s="33"/>
    </row>
    <row r="38" spans="1:10">
      <c r="A38" s="12"/>
      <c r="B38" s="88"/>
      <c r="C38" s="92"/>
      <c r="D38" s="33"/>
      <c r="E38" s="90"/>
      <c r="F38" s="90"/>
      <c r="G38" s="33"/>
      <c r="H38" s="90"/>
      <c r="I38" s="90"/>
      <c r="J38" s="33"/>
    </row>
    <row r="39" spans="1:10">
      <c r="A39" s="12"/>
      <c r="B39" s="84" t="s">
        <v>576</v>
      </c>
      <c r="C39" s="86" t="s">
        <v>579</v>
      </c>
      <c r="D39" s="31"/>
      <c r="E39" s="95" t="s">
        <v>221</v>
      </c>
      <c r="F39" s="95"/>
      <c r="G39" s="31"/>
      <c r="H39" s="87">
        <v>1317</v>
      </c>
      <c r="I39" s="87"/>
      <c r="J39" s="31"/>
    </row>
    <row r="40" spans="1:10">
      <c r="A40" s="12"/>
      <c r="B40" s="84"/>
      <c r="C40" s="86"/>
      <c r="D40" s="31"/>
      <c r="E40" s="95"/>
      <c r="F40" s="95"/>
      <c r="G40" s="31"/>
      <c r="H40" s="87"/>
      <c r="I40" s="87"/>
      <c r="J40" s="31"/>
    </row>
    <row r="41" spans="1:10">
      <c r="A41" s="12"/>
      <c r="B41" s="88" t="s">
        <v>576</v>
      </c>
      <c r="C41" s="92" t="s">
        <v>580</v>
      </c>
      <c r="D41" s="33"/>
      <c r="E41" s="90" t="s">
        <v>221</v>
      </c>
      <c r="F41" s="90"/>
      <c r="G41" s="33"/>
      <c r="H41" s="90">
        <v>375</v>
      </c>
      <c r="I41" s="90"/>
      <c r="J41" s="33"/>
    </row>
    <row r="42" spans="1:10">
      <c r="A42" s="12"/>
      <c r="B42" s="88"/>
      <c r="C42" s="92"/>
      <c r="D42" s="33"/>
      <c r="E42" s="90"/>
      <c r="F42" s="90"/>
      <c r="G42" s="33"/>
      <c r="H42" s="90"/>
      <c r="I42" s="90"/>
      <c r="J42" s="33"/>
    </row>
    <row r="43" spans="1:10">
      <c r="A43" s="12"/>
      <c r="B43" s="84" t="s">
        <v>311</v>
      </c>
      <c r="C43" s="86" t="s">
        <v>579</v>
      </c>
      <c r="D43" s="31"/>
      <c r="E43" s="95" t="s">
        <v>221</v>
      </c>
      <c r="F43" s="95"/>
      <c r="G43" s="31"/>
      <c r="H43" s="87">
        <v>7039</v>
      </c>
      <c r="I43" s="87"/>
      <c r="J43" s="31"/>
    </row>
    <row r="44" spans="1:10">
      <c r="A44" s="12"/>
      <c r="B44" s="84"/>
      <c r="C44" s="86"/>
      <c r="D44" s="31"/>
      <c r="E44" s="95"/>
      <c r="F44" s="95"/>
      <c r="G44" s="31"/>
      <c r="H44" s="87"/>
      <c r="I44" s="87"/>
      <c r="J44" s="31"/>
    </row>
    <row r="45" spans="1:10">
      <c r="A45" s="12"/>
      <c r="B45" s="88" t="s">
        <v>311</v>
      </c>
      <c r="C45" s="92" t="s">
        <v>580</v>
      </c>
      <c r="D45" s="33"/>
      <c r="E45" s="90" t="s">
        <v>221</v>
      </c>
      <c r="F45" s="90"/>
      <c r="G45" s="33"/>
      <c r="H45" s="141">
        <v>11388</v>
      </c>
      <c r="I45" s="141"/>
      <c r="J45" s="33"/>
    </row>
    <row r="46" spans="1:10" ht="15.75" thickBot="1">
      <c r="A46" s="12"/>
      <c r="B46" s="88"/>
      <c r="C46" s="92"/>
      <c r="D46" s="33"/>
      <c r="E46" s="91"/>
      <c r="F46" s="91"/>
      <c r="G46" s="49"/>
      <c r="H46" s="142"/>
      <c r="I46" s="142"/>
      <c r="J46" s="49"/>
    </row>
    <row r="47" spans="1:10">
      <c r="A47" s="12"/>
      <c r="B47" s="86" t="s">
        <v>581</v>
      </c>
      <c r="C47" s="31"/>
      <c r="D47" s="31"/>
      <c r="E47" s="97" t="s">
        <v>219</v>
      </c>
      <c r="F47" s="94">
        <v>1805</v>
      </c>
      <c r="G47" s="32"/>
      <c r="H47" s="97" t="s">
        <v>219</v>
      </c>
      <c r="I47" s="94">
        <v>20119</v>
      </c>
      <c r="J47" s="32"/>
    </row>
    <row r="48" spans="1:10" ht="15.75" thickBot="1">
      <c r="A48" s="12"/>
      <c r="B48" s="86"/>
      <c r="C48" s="31"/>
      <c r="D48" s="31"/>
      <c r="E48" s="99"/>
      <c r="F48" s="100"/>
      <c r="G48" s="55"/>
      <c r="H48" s="99"/>
      <c r="I48" s="100"/>
      <c r="J48" s="55"/>
    </row>
    <row r="49" spans="1:10" ht="15.75" thickTop="1">
      <c r="A49" s="12"/>
      <c r="B49" s="23"/>
      <c r="C49" s="23"/>
      <c r="D49" s="23"/>
      <c r="E49" s="102"/>
      <c r="F49" s="102"/>
      <c r="G49" s="102"/>
      <c r="H49" s="102"/>
      <c r="I49" s="102"/>
      <c r="J49" s="102"/>
    </row>
    <row r="50" spans="1:10">
      <c r="A50" s="12"/>
      <c r="B50" s="80" t="s">
        <v>582</v>
      </c>
      <c r="C50" s="16"/>
      <c r="D50" s="16"/>
      <c r="E50" s="31"/>
      <c r="F50" s="31"/>
      <c r="G50" s="31"/>
      <c r="H50" s="31"/>
      <c r="I50" s="31"/>
      <c r="J50" s="31"/>
    </row>
    <row r="51" spans="1:10">
      <c r="A51" s="12"/>
      <c r="B51" s="88" t="s">
        <v>576</v>
      </c>
      <c r="C51" s="92" t="s">
        <v>577</v>
      </c>
      <c r="D51" s="33"/>
      <c r="E51" s="92" t="s">
        <v>219</v>
      </c>
      <c r="F51" s="90" t="s">
        <v>221</v>
      </c>
      <c r="G51" s="33"/>
      <c r="H51" s="92" t="s">
        <v>219</v>
      </c>
      <c r="I51" s="90" t="s">
        <v>221</v>
      </c>
      <c r="J51" s="33"/>
    </row>
    <row r="52" spans="1:10">
      <c r="A52" s="12"/>
      <c r="B52" s="88"/>
      <c r="C52" s="92"/>
      <c r="D52" s="33"/>
      <c r="E52" s="92"/>
      <c r="F52" s="90"/>
      <c r="G52" s="33"/>
      <c r="H52" s="92"/>
      <c r="I52" s="90"/>
      <c r="J52" s="33"/>
    </row>
    <row r="53" spans="1:10">
      <c r="A53" s="12"/>
      <c r="B53" s="84" t="s">
        <v>576</v>
      </c>
      <c r="C53" s="86" t="s">
        <v>578</v>
      </c>
      <c r="D53" s="31"/>
      <c r="E53" s="95" t="s">
        <v>221</v>
      </c>
      <c r="F53" s="95"/>
      <c r="G53" s="31"/>
      <c r="H53" s="95" t="s">
        <v>221</v>
      </c>
      <c r="I53" s="95"/>
      <c r="J53" s="31"/>
    </row>
    <row r="54" spans="1:10">
      <c r="A54" s="12"/>
      <c r="B54" s="84"/>
      <c r="C54" s="86"/>
      <c r="D54" s="31"/>
      <c r="E54" s="95"/>
      <c r="F54" s="95"/>
      <c r="G54" s="31"/>
      <c r="H54" s="95"/>
      <c r="I54" s="95"/>
      <c r="J54" s="31"/>
    </row>
    <row r="55" spans="1:10">
      <c r="A55" s="12"/>
      <c r="B55" s="88" t="s">
        <v>576</v>
      </c>
      <c r="C55" s="92" t="s">
        <v>579</v>
      </c>
      <c r="D55" s="33"/>
      <c r="E55" s="90" t="s">
        <v>221</v>
      </c>
      <c r="F55" s="90"/>
      <c r="G55" s="33"/>
      <c r="H55" s="141">
        <v>1795</v>
      </c>
      <c r="I55" s="141"/>
      <c r="J55" s="33"/>
    </row>
    <row r="56" spans="1:10">
      <c r="A56" s="12"/>
      <c r="B56" s="88"/>
      <c r="C56" s="92"/>
      <c r="D56" s="33"/>
      <c r="E56" s="90"/>
      <c r="F56" s="90"/>
      <c r="G56" s="33"/>
      <c r="H56" s="141"/>
      <c r="I56" s="141"/>
      <c r="J56" s="33"/>
    </row>
    <row r="57" spans="1:10">
      <c r="A57" s="12"/>
      <c r="B57" s="84" t="s">
        <v>576</v>
      </c>
      <c r="C57" s="86" t="s">
        <v>580</v>
      </c>
      <c r="D57" s="31"/>
      <c r="E57" s="95" t="s">
        <v>221</v>
      </c>
      <c r="F57" s="95"/>
      <c r="G57" s="31"/>
      <c r="H57" s="87">
        <v>6601</v>
      </c>
      <c r="I57" s="87"/>
      <c r="J57" s="31"/>
    </row>
    <row r="58" spans="1:10">
      <c r="A58" s="12"/>
      <c r="B58" s="84"/>
      <c r="C58" s="86"/>
      <c r="D58" s="31"/>
      <c r="E58" s="95"/>
      <c r="F58" s="95"/>
      <c r="G58" s="31"/>
      <c r="H58" s="87"/>
      <c r="I58" s="87"/>
      <c r="J58" s="31"/>
    </row>
    <row r="59" spans="1:10">
      <c r="A59" s="12"/>
      <c r="B59" s="88" t="s">
        <v>311</v>
      </c>
      <c r="C59" s="92" t="s">
        <v>579</v>
      </c>
      <c r="D59" s="33"/>
      <c r="E59" s="90" t="s">
        <v>221</v>
      </c>
      <c r="F59" s="90"/>
      <c r="G59" s="33"/>
      <c r="H59" s="141">
        <v>64715</v>
      </c>
      <c r="I59" s="141"/>
      <c r="J59" s="33"/>
    </row>
    <row r="60" spans="1:10">
      <c r="A60" s="12"/>
      <c r="B60" s="88"/>
      <c r="C60" s="92"/>
      <c r="D60" s="33"/>
      <c r="E60" s="90"/>
      <c r="F60" s="90"/>
      <c r="G60" s="33"/>
      <c r="H60" s="141"/>
      <c r="I60" s="141"/>
      <c r="J60" s="33"/>
    </row>
    <row r="61" spans="1:10">
      <c r="A61" s="12"/>
      <c r="B61" s="84" t="s">
        <v>311</v>
      </c>
      <c r="C61" s="86" t="s">
        <v>580</v>
      </c>
      <c r="D61" s="31"/>
      <c r="E61" s="95" t="s">
        <v>221</v>
      </c>
      <c r="F61" s="95"/>
      <c r="G61" s="31"/>
      <c r="H61" s="95" t="s">
        <v>221</v>
      </c>
      <c r="I61" s="95"/>
      <c r="J61" s="31"/>
    </row>
    <row r="62" spans="1:10" ht="15.75" thickBot="1">
      <c r="A62" s="12"/>
      <c r="B62" s="84"/>
      <c r="C62" s="86"/>
      <c r="D62" s="31"/>
      <c r="E62" s="111"/>
      <c r="F62" s="111"/>
      <c r="G62" s="61"/>
      <c r="H62" s="111"/>
      <c r="I62" s="111"/>
      <c r="J62" s="61"/>
    </row>
    <row r="63" spans="1:10">
      <c r="A63" s="12"/>
      <c r="B63" s="92" t="s">
        <v>583</v>
      </c>
      <c r="C63" s="33"/>
      <c r="D63" s="33"/>
      <c r="E63" s="143" t="s">
        <v>219</v>
      </c>
      <c r="F63" s="145" t="s">
        <v>221</v>
      </c>
      <c r="G63" s="44"/>
      <c r="H63" s="143" t="s">
        <v>219</v>
      </c>
      <c r="I63" s="147">
        <v>73111</v>
      </c>
      <c r="J63" s="44"/>
    </row>
    <row r="64" spans="1:10" ht="15.75" thickBot="1">
      <c r="A64" s="12"/>
      <c r="B64" s="92"/>
      <c r="C64" s="33"/>
      <c r="D64" s="33"/>
      <c r="E64" s="144"/>
      <c r="F64" s="146"/>
      <c r="G64" s="66"/>
      <c r="H64" s="144"/>
      <c r="I64" s="148"/>
      <c r="J64" s="66"/>
    </row>
    <row r="65" spans="1:22" ht="15.75" thickTop="1">
      <c r="A65" s="12"/>
      <c r="B65" s="68"/>
      <c r="C65" s="68"/>
      <c r="D65" s="68"/>
      <c r="E65" s="68"/>
      <c r="F65" s="68"/>
      <c r="G65" s="68"/>
      <c r="H65" s="68"/>
      <c r="I65" s="68"/>
      <c r="J65" s="68"/>
      <c r="K65" s="68"/>
      <c r="L65" s="68"/>
      <c r="M65" s="68"/>
      <c r="N65" s="68"/>
      <c r="O65" s="68"/>
      <c r="P65" s="68"/>
      <c r="Q65" s="68"/>
      <c r="R65" s="68"/>
      <c r="S65" s="68"/>
      <c r="T65" s="68"/>
      <c r="U65" s="68"/>
      <c r="V65" s="68"/>
    </row>
    <row r="66" spans="1:22">
      <c r="A66" s="12"/>
      <c r="B66" s="28"/>
      <c r="C66" s="28"/>
      <c r="D66" s="28"/>
      <c r="E66" s="28"/>
      <c r="F66" s="28"/>
      <c r="G66" s="28"/>
      <c r="H66" s="28"/>
      <c r="I66" s="28"/>
      <c r="J66" s="28"/>
    </row>
    <row r="67" spans="1:22">
      <c r="A67" s="12"/>
      <c r="B67" s="18"/>
      <c r="C67" s="18"/>
      <c r="D67" s="18"/>
      <c r="E67" s="18"/>
      <c r="F67" s="18"/>
      <c r="G67" s="18"/>
      <c r="H67" s="18"/>
      <c r="I67" s="18"/>
      <c r="J67" s="18"/>
    </row>
    <row r="68" spans="1:22">
      <c r="A68" s="12"/>
      <c r="B68" s="140" t="s">
        <v>551</v>
      </c>
      <c r="C68" s="140"/>
      <c r="D68" s="140"/>
      <c r="E68" s="140"/>
      <c r="F68" s="140"/>
      <c r="G68" s="140"/>
      <c r="H68" s="140"/>
      <c r="I68" s="140"/>
      <c r="J68" s="140"/>
    </row>
    <row r="69" spans="1:22">
      <c r="A69" s="12"/>
      <c r="B69" s="31"/>
      <c r="C69" s="81" t="s">
        <v>570</v>
      </c>
      <c r="D69" s="31"/>
      <c r="E69" s="81" t="s">
        <v>571</v>
      </c>
      <c r="F69" s="81"/>
      <c r="G69" s="81"/>
      <c r="H69" s="81" t="s">
        <v>571</v>
      </c>
      <c r="I69" s="81"/>
      <c r="J69" s="81"/>
    </row>
    <row r="70" spans="1:22">
      <c r="A70" s="12"/>
      <c r="B70" s="31"/>
      <c r="C70" s="81"/>
      <c r="D70" s="31"/>
      <c r="E70" s="81" t="s">
        <v>572</v>
      </c>
      <c r="F70" s="81"/>
      <c r="G70" s="81"/>
      <c r="H70" s="81" t="s">
        <v>574</v>
      </c>
      <c r="I70" s="81"/>
      <c r="J70" s="81"/>
    </row>
    <row r="71" spans="1:22" ht="15.75" thickBot="1">
      <c r="A71" s="12"/>
      <c r="B71" s="31"/>
      <c r="C71" s="82"/>
      <c r="D71" s="61"/>
      <c r="E71" s="82" t="s">
        <v>573</v>
      </c>
      <c r="F71" s="82"/>
      <c r="G71" s="82"/>
      <c r="H71" s="82" t="s">
        <v>573</v>
      </c>
      <c r="I71" s="82"/>
      <c r="J71" s="82"/>
    </row>
    <row r="72" spans="1:22">
      <c r="A72" s="12"/>
      <c r="B72" s="78" t="s">
        <v>575</v>
      </c>
      <c r="C72" s="23"/>
      <c r="D72" s="23"/>
      <c r="E72" s="44"/>
      <c r="F72" s="44"/>
      <c r="G72" s="44"/>
      <c r="H72" s="44"/>
      <c r="I72" s="44"/>
      <c r="J72" s="44"/>
    </row>
    <row r="73" spans="1:22">
      <c r="A73" s="12"/>
      <c r="B73" s="84" t="s">
        <v>576</v>
      </c>
      <c r="C73" s="86" t="s">
        <v>577</v>
      </c>
      <c r="D73" s="31"/>
      <c r="E73" s="86" t="s">
        <v>219</v>
      </c>
      <c r="F73" s="87">
        <v>2874</v>
      </c>
      <c r="G73" s="31"/>
      <c r="H73" s="86" t="s">
        <v>219</v>
      </c>
      <c r="I73" s="95" t="s">
        <v>221</v>
      </c>
      <c r="J73" s="31"/>
    </row>
    <row r="74" spans="1:22">
      <c r="A74" s="12"/>
      <c r="B74" s="84"/>
      <c r="C74" s="86"/>
      <c r="D74" s="31"/>
      <c r="E74" s="86"/>
      <c r="F74" s="87"/>
      <c r="G74" s="31"/>
      <c r="H74" s="86"/>
      <c r="I74" s="95"/>
      <c r="J74" s="31"/>
    </row>
    <row r="75" spans="1:22">
      <c r="A75" s="12"/>
      <c r="B75" s="88" t="s">
        <v>576</v>
      </c>
      <c r="C75" s="92" t="s">
        <v>578</v>
      </c>
      <c r="D75" s="33"/>
      <c r="E75" s="90">
        <v>510</v>
      </c>
      <c r="F75" s="90"/>
      <c r="G75" s="33"/>
      <c r="H75" s="90" t="s">
        <v>221</v>
      </c>
      <c r="I75" s="90"/>
      <c r="J75" s="33"/>
    </row>
    <row r="76" spans="1:22">
      <c r="A76" s="12"/>
      <c r="B76" s="88"/>
      <c r="C76" s="92"/>
      <c r="D76" s="33"/>
      <c r="E76" s="90"/>
      <c r="F76" s="90"/>
      <c r="G76" s="33"/>
      <c r="H76" s="90"/>
      <c r="I76" s="90"/>
      <c r="J76" s="33"/>
    </row>
    <row r="77" spans="1:22">
      <c r="A77" s="12"/>
      <c r="B77" s="84" t="s">
        <v>576</v>
      </c>
      <c r="C77" s="86" t="s">
        <v>579</v>
      </c>
      <c r="D77" s="31"/>
      <c r="E77" s="95" t="s">
        <v>221</v>
      </c>
      <c r="F77" s="95"/>
      <c r="G77" s="31"/>
      <c r="H77" s="87">
        <v>1993</v>
      </c>
      <c r="I77" s="87"/>
      <c r="J77" s="31"/>
    </row>
    <row r="78" spans="1:22">
      <c r="A78" s="12"/>
      <c r="B78" s="84"/>
      <c r="C78" s="86"/>
      <c r="D78" s="31"/>
      <c r="E78" s="95"/>
      <c r="F78" s="95"/>
      <c r="G78" s="31"/>
      <c r="H78" s="87"/>
      <c r="I78" s="87"/>
      <c r="J78" s="31"/>
    </row>
    <row r="79" spans="1:22">
      <c r="A79" s="12"/>
      <c r="B79" s="88" t="s">
        <v>576</v>
      </c>
      <c r="C79" s="92" t="s">
        <v>580</v>
      </c>
      <c r="D79" s="33"/>
      <c r="E79" s="90" t="s">
        <v>221</v>
      </c>
      <c r="F79" s="90"/>
      <c r="G79" s="33"/>
      <c r="H79" s="90">
        <v>821</v>
      </c>
      <c r="I79" s="90"/>
      <c r="J79" s="33"/>
    </row>
    <row r="80" spans="1:22">
      <c r="A80" s="12"/>
      <c r="B80" s="88"/>
      <c r="C80" s="92"/>
      <c r="D80" s="33"/>
      <c r="E80" s="90"/>
      <c r="F80" s="90"/>
      <c r="G80" s="33"/>
      <c r="H80" s="90"/>
      <c r="I80" s="90"/>
      <c r="J80" s="33"/>
    </row>
    <row r="81" spans="1:10">
      <c r="A81" s="12"/>
      <c r="B81" s="84" t="s">
        <v>311</v>
      </c>
      <c r="C81" s="86" t="s">
        <v>579</v>
      </c>
      <c r="D81" s="31"/>
      <c r="E81" s="95" t="s">
        <v>221</v>
      </c>
      <c r="F81" s="95"/>
      <c r="G81" s="31"/>
      <c r="H81" s="87">
        <v>7038</v>
      </c>
      <c r="I81" s="87"/>
      <c r="J81" s="31"/>
    </row>
    <row r="82" spans="1:10">
      <c r="A82" s="12"/>
      <c r="B82" s="84"/>
      <c r="C82" s="86"/>
      <c r="D82" s="31"/>
      <c r="E82" s="95"/>
      <c r="F82" s="95"/>
      <c r="G82" s="31"/>
      <c r="H82" s="87"/>
      <c r="I82" s="87"/>
      <c r="J82" s="31"/>
    </row>
    <row r="83" spans="1:10">
      <c r="A83" s="12"/>
      <c r="B83" s="88" t="s">
        <v>311</v>
      </c>
      <c r="C83" s="92" t="s">
        <v>580</v>
      </c>
      <c r="D83" s="33"/>
      <c r="E83" s="90" t="s">
        <v>221</v>
      </c>
      <c r="F83" s="90"/>
      <c r="G83" s="33"/>
      <c r="H83" s="141">
        <v>16941</v>
      </c>
      <c r="I83" s="141"/>
      <c r="J83" s="33"/>
    </row>
    <row r="84" spans="1:10" ht="15.75" thickBot="1">
      <c r="A84" s="12"/>
      <c r="B84" s="88"/>
      <c r="C84" s="92"/>
      <c r="D84" s="33"/>
      <c r="E84" s="91"/>
      <c r="F84" s="91"/>
      <c r="G84" s="49"/>
      <c r="H84" s="142"/>
      <c r="I84" s="142"/>
      <c r="J84" s="49"/>
    </row>
    <row r="85" spans="1:10">
      <c r="A85" s="12"/>
      <c r="B85" s="86" t="s">
        <v>581</v>
      </c>
      <c r="C85" s="31"/>
      <c r="D85" s="31"/>
      <c r="E85" s="97" t="s">
        <v>219</v>
      </c>
      <c r="F85" s="94">
        <v>3384</v>
      </c>
      <c r="G85" s="32"/>
      <c r="H85" s="97" t="s">
        <v>219</v>
      </c>
      <c r="I85" s="94">
        <v>26793</v>
      </c>
      <c r="J85" s="32"/>
    </row>
    <row r="86" spans="1:10" ht="15.75" thickBot="1">
      <c r="A86" s="12"/>
      <c r="B86" s="86"/>
      <c r="C86" s="31"/>
      <c r="D86" s="31"/>
      <c r="E86" s="99"/>
      <c r="F86" s="100"/>
      <c r="G86" s="55"/>
      <c r="H86" s="99"/>
      <c r="I86" s="100"/>
      <c r="J86" s="55"/>
    </row>
    <row r="87" spans="1:10" ht="15.75" thickTop="1">
      <c r="A87" s="12"/>
      <c r="B87" s="23"/>
      <c r="C87" s="23"/>
      <c r="D87" s="23"/>
      <c r="E87" s="102"/>
      <c r="F87" s="102"/>
      <c r="G87" s="102"/>
      <c r="H87" s="102"/>
      <c r="I87" s="102"/>
      <c r="J87" s="102"/>
    </row>
    <row r="88" spans="1:10">
      <c r="A88" s="12"/>
      <c r="B88" s="80" t="s">
        <v>582</v>
      </c>
      <c r="C88" s="16"/>
      <c r="D88" s="16"/>
      <c r="E88" s="31"/>
      <c r="F88" s="31"/>
      <c r="G88" s="31"/>
      <c r="H88" s="31"/>
      <c r="I88" s="31"/>
      <c r="J88" s="31"/>
    </row>
    <row r="89" spans="1:10">
      <c r="A89" s="12"/>
      <c r="B89" s="88" t="s">
        <v>576</v>
      </c>
      <c r="C89" s="92" t="s">
        <v>577</v>
      </c>
      <c r="D89" s="33"/>
      <c r="E89" s="92" t="s">
        <v>219</v>
      </c>
      <c r="F89" s="90">
        <v>362</v>
      </c>
      <c r="G89" s="33"/>
      <c r="H89" s="92" t="s">
        <v>219</v>
      </c>
      <c r="I89" s="90" t="s">
        <v>221</v>
      </c>
      <c r="J89" s="33"/>
    </row>
    <row r="90" spans="1:10">
      <c r="A90" s="12"/>
      <c r="B90" s="88"/>
      <c r="C90" s="92"/>
      <c r="D90" s="33"/>
      <c r="E90" s="92"/>
      <c r="F90" s="90"/>
      <c r="G90" s="33"/>
      <c r="H90" s="92"/>
      <c r="I90" s="90"/>
      <c r="J90" s="33"/>
    </row>
    <row r="91" spans="1:10">
      <c r="A91" s="12"/>
      <c r="B91" s="84" t="s">
        <v>576</v>
      </c>
      <c r="C91" s="86" t="s">
        <v>578</v>
      </c>
      <c r="D91" s="31"/>
      <c r="E91" s="95" t="s">
        <v>221</v>
      </c>
      <c r="F91" s="95"/>
      <c r="G91" s="31"/>
      <c r="H91" s="95" t="s">
        <v>221</v>
      </c>
      <c r="I91" s="95"/>
      <c r="J91" s="31"/>
    </row>
    <row r="92" spans="1:10">
      <c r="A92" s="12"/>
      <c r="B92" s="84"/>
      <c r="C92" s="86"/>
      <c r="D92" s="31"/>
      <c r="E92" s="95"/>
      <c r="F92" s="95"/>
      <c r="G92" s="31"/>
      <c r="H92" s="95"/>
      <c r="I92" s="95"/>
      <c r="J92" s="31"/>
    </row>
    <row r="93" spans="1:10">
      <c r="A93" s="12"/>
      <c r="B93" s="88" t="s">
        <v>576</v>
      </c>
      <c r="C93" s="92" t="s">
        <v>579</v>
      </c>
      <c r="D93" s="33"/>
      <c r="E93" s="141">
        <v>1180</v>
      </c>
      <c r="F93" s="141"/>
      <c r="G93" s="33"/>
      <c r="H93" s="141">
        <v>4957</v>
      </c>
      <c r="I93" s="141"/>
      <c r="J93" s="33"/>
    </row>
    <row r="94" spans="1:10">
      <c r="A94" s="12"/>
      <c r="B94" s="88"/>
      <c r="C94" s="92"/>
      <c r="D94" s="33"/>
      <c r="E94" s="141"/>
      <c r="F94" s="141"/>
      <c r="G94" s="33"/>
      <c r="H94" s="141"/>
      <c r="I94" s="141"/>
      <c r="J94" s="33"/>
    </row>
    <row r="95" spans="1:10">
      <c r="A95" s="12"/>
      <c r="B95" s="84" t="s">
        <v>576</v>
      </c>
      <c r="C95" s="86" t="s">
        <v>580</v>
      </c>
      <c r="D95" s="31"/>
      <c r="E95" s="95">
        <v>406</v>
      </c>
      <c r="F95" s="95"/>
      <c r="G95" s="31"/>
      <c r="H95" s="87">
        <v>5153</v>
      </c>
      <c r="I95" s="87"/>
      <c r="J95" s="31"/>
    </row>
    <row r="96" spans="1:10">
      <c r="A96" s="12"/>
      <c r="B96" s="84"/>
      <c r="C96" s="86"/>
      <c r="D96" s="31"/>
      <c r="E96" s="95"/>
      <c r="F96" s="95"/>
      <c r="G96" s="31"/>
      <c r="H96" s="87"/>
      <c r="I96" s="87"/>
      <c r="J96" s="31"/>
    </row>
    <row r="97" spans="1:22">
      <c r="A97" s="12"/>
      <c r="B97" s="88" t="s">
        <v>311</v>
      </c>
      <c r="C97" s="92" t="s">
        <v>579</v>
      </c>
      <c r="D97" s="33"/>
      <c r="E97" s="90" t="s">
        <v>221</v>
      </c>
      <c r="F97" s="90"/>
      <c r="G97" s="33"/>
      <c r="H97" s="141">
        <v>94108</v>
      </c>
      <c r="I97" s="141"/>
      <c r="J97" s="33"/>
    </row>
    <row r="98" spans="1:22">
      <c r="A98" s="12"/>
      <c r="B98" s="88"/>
      <c r="C98" s="92"/>
      <c r="D98" s="33"/>
      <c r="E98" s="90"/>
      <c r="F98" s="90"/>
      <c r="G98" s="33"/>
      <c r="H98" s="141"/>
      <c r="I98" s="141"/>
      <c r="J98" s="33"/>
    </row>
    <row r="99" spans="1:22">
      <c r="A99" s="12"/>
      <c r="B99" s="84" t="s">
        <v>311</v>
      </c>
      <c r="C99" s="86" t="s">
        <v>580</v>
      </c>
      <c r="D99" s="31"/>
      <c r="E99" s="95" t="s">
        <v>221</v>
      </c>
      <c r="F99" s="95"/>
      <c r="G99" s="31"/>
      <c r="H99" s="95" t="s">
        <v>221</v>
      </c>
      <c r="I99" s="95"/>
      <c r="J99" s="31"/>
    </row>
    <row r="100" spans="1:22" ht="15.75" thickBot="1">
      <c r="A100" s="12"/>
      <c r="B100" s="84"/>
      <c r="C100" s="86"/>
      <c r="D100" s="31"/>
      <c r="E100" s="111"/>
      <c r="F100" s="111"/>
      <c r="G100" s="61"/>
      <c r="H100" s="111"/>
      <c r="I100" s="111"/>
      <c r="J100" s="61"/>
    </row>
    <row r="101" spans="1:22">
      <c r="A101" s="12"/>
      <c r="B101" s="92" t="s">
        <v>583</v>
      </c>
      <c r="C101" s="33"/>
      <c r="D101" s="33"/>
      <c r="E101" s="143" t="s">
        <v>219</v>
      </c>
      <c r="F101" s="147">
        <v>1948</v>
      </c>
      <c r="G101" s="44"/>
      <c r="H101" s="143" t="s">
        <v>219</v>
      </c>
      <c r="I101" s="147">
        <v>104218</v>
      </c>
      <c r="J101" s="44"/>
    </row>
    <row r="102" spans="1:22" ht="15.75" thickBot="1">
      <c r="A102" s="12"/>
      <c r="B102" s="92"/>
      <c r="C102" s="33"/>
      <c r="D102" s="33"/>
      <c r="E102" s="144"/>
      <c r="F102" s="148"/>
      <c r="G102" s="66"/>
      <c r="H102" s="144"/>
      <c r="I102" s="148"/>
      <c r="J102" s="66"/>
    </row>
    <row r="103" spans="1:22" ht="15.75" thickTop="1">
      <c r="A103" s="12"/>
      <c r="B103" s="68"/>
      <c r="C103" s="68"/>
      <c r="D103" s="68"/>
      <c r="E103" s="68"/>
      <c r="F103" s="68"/>
      <c r="G103" s="68"/>
      <c r="H103" s="68"/>
      <c r="I103" s="68"/>
      <c r="J103" s="68"/>
      <c r="K103" s="68"/>
      <c r="L103" s="68"/>
      <c r="M103" s="68"/>
      <c r="N103" s="68"/>
      <c r="O103" s="68"/>
      <c r="P103" s="68"/>
      <c r="Q103" s="68"/>
      <c r="R103" s="68"/>
      <c r="S103" s="68"/>
      <c r="T103" s="68"/>
      <c r="U103" s="68"/>
      <c r="V103" s="68"/>
    </row>
    <row r="104" spans="1:22">
      <c r="A104" s="12"/>
      <c r="B104" s="28"/>
      <c r="C104" s="28"/>
      <c r="D104" s="28"/>
      <c r="E104" s="28"/>
      <c r="F104" s="28"/>
      <c r="G104" s="28"/>
      <c r="H104" s="28"/>
      <c r="I104" s="28"/>
      <c r="J104" s="28"/>
    </row>
    <row r="105" spans="1:22">
      <c r="A105" s="12"/>
      <c r="B105" s="18"/>
      <c r="C105" s="18"/>
      <c r="D105" s="18"/>
      <c r="E105" s="18"/>
      <c r="F105" s="18"/>
      <c r="G105" s="18"/>
      <c r="H105" s="18"/>
      <c r="I105" s="18"/>
      <c r="J105" s="18"/>
    </row>
    <row r="106" spans="1:22">
      <c r="A106" s="12"/>
      <c r="B106" s="140" t="s">
        <v>564</v>
      </c>
      <c r="C106" s="140"/>
      <c r="D106" s="140"/>
      <c r="E106" s="140"/>
      <c r="F106" s="140"/>
      <c r="G106" s="140"/>
      <c r="H106" s="140"/>
      <c r="I106" s="140"/>
      <c r="J106" s="140"/>
    </row>
    <row r="107" spans="1:22">
      <c r="A107" s="12"/>
      <c r="B107" s="31"/>
      <c r="C107" s="81" t="s">
        <v>570</v>
      </c>
      <c r="D107" s="31"/>
      <c r="E107" s="81" t="s">
        <v>571</v>
      </c>
      <c r="F107" s="81"/>
      <c r="G107" s="81"/>
      <c r="H107" s="81" t="s">
        <v>584</v>
      </c>
      <c r="I107" s="81"/>
      <c r="J107" s="81"/>
    </row>
    <row r="108" spans="1:22">
      <c r="A108" s="12"/>
      <c r="B108" s="31"/>
      <c r="C108" s="81"/>
      <c r="D108" s="31"/>
      <c r="E108" s="81" t="s">
        <v>572</v>
      </c>
      <c r="F108" s="81"/>
      <c r="G108" s="81"/>
      <c r="H108" s="81" t="s">
        <v>585</v>
      </c>
      <c r="I108" s="81"/>
      <c r="J108" s="81"/>
    </row>
    <row r="109" spans="1:22" ht="15.75" thickBot="1">
      <c r="A109" s="12"/>
      <c r="B109" s="31"/>
      <c r="C109" s="82"/>
      <c r="D109" s="61"/>
      <c r="E109" s="82" t="s">
        <v>573</v>
      </c>
      <c r="F109" s="82"/>
      <c r="G109" s="82"/>
      <c r="H109" s="82" t="s">
        <v>573</v>
      </c>
      <c r="I109" s="82"/>
      <c r="J109" s="82"/>
    </row>
    <row r="110" spans="1:22">
      <c r="A110" s="12"/>
      <c r="B110" s="78" t="s">
        <v>575</v>
      </c>
      <c r="C110" s="23"/>
      <c r="D110" s="23"/>
      <c r="E110" s="44"/>
      <c r="F110" s="44"/>
      <c r="G110" s="44"/>
      <c r="H110" s="44"/>
      <c r="I110" s="44"/>
      <c r="J110" s="44"/>
    </row>
    <row r="111" spans="1:22">
      <c r="A111" s="12"/>
      <c r="B111" s="149" t="s">
        <v>576</v>
      </c>
      <c r="C111" s="86" t="s">
        <v>577</v>
      </c>
      <c r="D111" s="31"/>
      <c r="E111" s="86" t="s">
        <v>219</v>
      </c>
      <c r="F111" s="87">
        <v>3263</v>
      </c>
      <c r="G111" s="31"/>
      <c r="H111" s="86" t="s">
        <v>219</v>
      </c>
      <c r="I111" s="95" t="s">
        <v>221</v>
      </c>
      <c r="J111" s="31"/>
    </row>
    <row r="112" spans="1:22">
      <c r="A112" s="12"/>
      <c r="B112" s="149"/>
      <c r="C112" s="86"/>
      <c r="D112" s="31"/>
      <c r="E112" s="86"/>
      <c r="F112" s="87"/>
      <c r="G112" s="31"/>
      <c r="H112" s="86"/>
      <c r="I112" s="95"/>
      <c r="J112" s="31"/>
    </row>
    <row r="113" spans="1:10">
      <c r="A113" s="12"/>
      <c r="B113" s="150" t="s">
        <v>576</v>
      </c>
      <c r="C113" s="92" t="s">
        <v>578</v>
      </c>
      <c r="D113" s="33"/>
      <c r="E113" s="90">
        <v>533</v>
      </c>
      <c r="F113" s="90"/>
      <c r="G113" s="33"/>
      <c r="H113" s="90" t="s">
        <v>221</v>
      </c>
      <c r="I113" s="90"/>
      <c r="J113" s="33"/>
    </row>
    <row r="114" spans="1:10">
      <c r="A114" s="12"/>
      <c r="B114" s="150"/>
      <c r="C114" s="92"/>
      <c r="D114" s="33"/>
      <c r="E114" s="90"/>
      <c r="F114" s="90"/>
      <c r="G114" s="33"/>
      <c r="H114" s="90"/>
      <c r="I114" s="90"/>
      <c r="J114" s="33"/>
    </row>
    <row r="115" spans="1:10">
      <c r="A115" s="12"/>
      <c r="B115" s="149" t="s">
        <v>576</v>
      </c>
      <c r="C115" s="86" t="s">
        <v>579</v>
      </c>
      <c r="D115" s="31"/>
      <c r="E115" s="95" t="s">
        <v>221</v>
      </c>
      <c r="F115" s="95"/>
      <c r="G115" s="31"/>
      <c r="H115" s="87">
        <v>1534</v>
      </c>
      <c r="I115" s="87"/>
      <c r="J115" s="31"/>
    </row>
    <row r="116" spans="1:10">
      <c r="A116" s="12"/>
      <c r="B116" s="149"/>
      <c r="C116" s="86"/>
      <c r="D116" s="31"/>
      <c r="E116" s="95"/>
      <c r="F116" s="95"/>
      <c r="G116" s="31"/>
      <c r="H116" s="87"/>
      <c r="I116" s="87"/>
      <c r="J116" s="31"/>
    </row>
    <row r="117" spans="1:10">
      <c r="A117" s="12"/>
      <c r="B117" s="150" t="s">
        <v>576</v>
      </c>
      <c r="C117" s="92" t="s">
        <v>580</v>
      </c>
      <c r="D117" s="33"/>
      <c r="E117" s="90" t="s">
        <v>221</v>
      </c>
      <c r="F117" s="90"/>
      <c r="G117" s="33"/>
      <c r="H117" s="90">
        <v>555</v>
      </c>
      <c r="I117" s="90"/>
      <c r="J117" s="33"/>
    </row>
    <row r="118" spans="1:10">
      <c r="A118" s="12"/>
      <c r="B118" s="150"/>
      <c r="C118" s="92"/>
      <c r="D118" s="33"/>
      <c r="E118" s="90"/>
      <c r="F118" s="90"/>
      <c r="G118" s="33"/>
      <c r="H118" s="90"/>
      <c r="I118" s="90"/>
      <c r="J118" s="33"/>
    </row>
    <row r="119" spans="1:10">
      <c r="A119" s="12"/>
      <c r="B119" s="149" t="s">
        <v>311</v>
      </c>
      <c r="C119" s="86" t="s">
        <v>579</v>
      </c>
      <c r="D119" s="31"/>
      <c r="E119" s="95" t="s">
        <v>221</v>
      </c>
      <c r="F119" s="95"/>
      <c r="G119" s="31"/>
      <c r="H119" s="87">
        <v>7029</v>
      </c>
      <c r="I119" s="87"/>
      <c r="J119" s="31"/>
    </row>
    <row r="120" spans="1:10">
      <c r="A120" s="12"/>
      <c r="B120" s="149"/>
      <c r="C120" s="86"/>
      <c r="D120" s="31"/>
      <c r="E120" s="95"/>
      <c r="F120" s="95"/>
      <c r="G120" s="31"/>
      <c r="H120" s="87"/>
      <c r="I120" s="87"/>
      <c r="J120" s="31"/>
    </row>
    <row r="121" spans="1:10">
      <c r="A121" s="12"/>
      <c r="B121" s="150" t="s">
        <v>311</v>
      </c>
      <c r="C121" s="92" t="s">
        <v>580</v>
      </c>
      <c r="D121" s="33"/>
      <c r="E121" s="90" t="s">
        <v>221</v>
      </c>
      <c r="F121" s="90"/>
      <c r="G121" s="33"/>
      <c r="H121" s="141">
        <v>18661</v>
      </c>
      <c r="I121" s="141"/>
      <c r="J121" s="33"/>
    </row>
    <row r="122" spans="1:10" ht="15.75" thickBot="1">
      <c r="A122" s="12"/>
      <c r="B122" s="150"/>
      <c r="C122" s="92"/>
      <c r="D122" s="33"/>
      <c r="E122" s="91"/>
      <c r="F122" s="91"/>
      <c r="G122" s="49"/>
      <c r="H122" s="142"/>
      <c r="I122" s="142"/>
      <c r="J122" s="49"/>
    </row>
    <row r="123" spans="1:10">
      <c r="A123" s="12"/>
      <c r="B123" s="86" t="s">
        <v>581</v>
      </c>
      <c r="C123" s="31"/>
      <c r="D123" s="31"/>
      <c r="E123" s="97" t="s">
        <v>219</v>
      </c>
      <c r="F123" s="94">
        <v>3796</v>
      </c>
      <c r="G123" s="32"/>
      <c r="H123" s="97" t="s">
        <v>219</v>
      </c>
      <c r="I123" s="94">
        <v>27779</v>
      </c>
      <c r="J123" s="32"/>
    </row>
    <row r="124" spans="1:10" ht="15.75" thickBot="1">
      <c r="A124" s="12"/>
      <c r="B124" s="86"/>
      <c r="C124" s="31"/>
      <c r="D124" s="31"/>
      <c r="E124" s="99"/>
      <c r="F124" s="100"/>
      <c r="G124" s="55"/>
      <c r="H124" s="99"/>
      <c r="I124" s="100"/>
      <c r="J124" s="55"/>
    </row>
    <row r="125" spans="1:10" ht="15.75" thickTop="1">
      <c r="A125" s="12"/>
      <c r="B125" s="23"/>
      <c r="C125" s="23"/>
      <c r="D125" s="23"/>
      <c r="E125" s="102"/>
      <c r="F125" s="102"/>
      <c r="G125" s="102"/>
      <c r="H125" s="102"/>
      <c r="I125" s="102"/>
      <c r="J125" s="102"/>
    </row>
    <row r="126" spans="1:10">
      <c r="A126" s="12"/>
      <c r="B126" s="80" t="s">
        <v>582</v>
      </c>
      <c r="C126" s="16"/>
      <c r="D126" s="16"/>
      <c r="E126" s="31"/>
      <c r="F126" s="31"/>
      <c r="G126" s="31"/>
      <c r="H126" s="31"/>
      <c r="I126" s="31"/>
      <c r="J126" s="31"/>
    </row>
    <row r="127" spans="1:10">
      <c r="A127" s="12"/>
      <c r="B127" s="150" t="s">
        <v>576</v>
      </c>
      <c r="C127" s="92" t="s">
        <v>577</v>
      </c>
      <c r="D127" s="33"/>
      <c r="E127" s="92" t="s">
        <v>219</v>
      </c>
      <c r="F127" s="90">
        <v>421</v>
      </c>
      <c r="G127" s="33"/>
      <c r="H127" s="92" t="s">
        <v>219</v>
      </c>
      <c r="I127" s="141">
        <v>3361</v>
      </c>
      <c r="J127" s="33"/>
    </row>
    <row r="128" spans="1:10">
      <c r="A128" s="12"/>
      <c r="B128" s="150"/>
      <c r="C128" s="92"/>
      <c r="D128" s="33"/>
      <c r="E128" s="92"/>
      <c r="F128" s="90"/>
      <c r="G128" s="33"/>
      <c r="H128" s="92"/>
      <c r="I128" s="141"/>
      <c r="J128" s="33"/>
    </row>
    <row r="129" spans="1:22">
      <c r="A129" s="12"/>
      <c r="B129" s="149" t="s">
        <v>576</v>
      </c>
      <c r="C129" s="86" t="s">
        <v>578</v>
      </c>
      <c r="D129" s="31"/>
      <c r="E129" s="95" t="s">
        <v>221</v>
      </c>
      <c r="F129" s="95"/>
      <c r="G129" s="31"/>
      <c r="H129" s="95" t="s">
        <v>586</v>
      </c>
      <c r="I129" s="95"/>
      <c r="J129" s="86" t="s">
        <v>225</v>
      </c>
    </row>
    <row r="130" spans="1:22">
      <c r="A130" s="12"/>
      <c r="B130" s="149"/>
      <c r="C130" s="86"/>
      <c r="D130" s="31"/>
      <c r="E130" s="95"/>
      <c r="F130" s="95"/>
      <c r="G130" s="31"/>
      <c r="H130" s="95"/>
      <c r="I130" s="95"/>
      <c r="J130" s="86"/>
    </row>
    <row r="131" spans="1:22">
      <c r="A131" s="12"/>
      <c r="B131" s="150" t="s">
        <v>576</v>
      </c>
      <c r="C131" s="92" t="s">
        <v>579</v>
      </c>
      <c r="D131" s="33"/>
      <c r="E131" s="90" t="s">
        <v>221</v>
      </c>
      <c r="F131" s="90"/>
      <c r="G131" s="33"/>
      <c r="H131" s="90">
        <v>33</v>
      </c>
      <c r="I131" s="90"/>
      <c r="J131" s="33"/>
    </row>
    <row r="132" spans="1:22">
      <c r="A132" s="12"/>
      <c r="B132" s="150"/>
      <c r="C132" s="92"/>
      <c r="D132" s="33"/>
      <c r="E132" s="90"/>
      <c r="F132" s="90"/>
      <c r="G132" s="33"/>
      <c r="H132" s="90"/>
      <c r="I132" s="90"/>
      <c r="J132" s="33"/>
    </row>
    <row r="133" spans="1:22">
      <c r="A133" s="12"/>
      <c r="B133" s="149" t="s">
        <v>576</v>
      </c>
      <c r="C133" s="86" t="s">
        <v>580</v>
      </c>
      <c r="D133" s="31"/>
      <c r="E133" s="95" t="s">
        <v>221</v>
      </c>
      <c r="F133" s="95"/>
      <c r="G133" s="31"/>
      <c r="H133" s="87">
        <v>4527</v>
      </c>
      <c r="I133" s="87"/>
      <c r="J133" s="31"/>
    </row>
    <row r="134" spans="1:22">
      <c r="A134" s="12"/>
      <c r="B134" s="149"/>
      <c r="C134" s="86"/>
      <c r="D134" s="31"/>
      <c r="E134" s="95"/>
      <c r="F134" s="95"/>
      <c r="G134" s="31"/>
      <c r="H134" s="87"/>
      <c r="I134" s="87"/>
      <c r="J134" s="31"/>
    </row>
    <row r="135" spans="1:22">
      <c r="A135" s="12"/>
      <c r="B135" s="150" t="s">
        <v>311</v>
      </c>
      <c r="C135" s="92" t="s">
        <v>579</v>
      </c>
      <c r="D135" s="33"/>
      <c r="E135" s="90" t="s">
        <v>221</v>
      </c>
      <c r="F135" s="90"/>
      <c r="G135" s="33"/>
      <c r="H135" s="141">
        <v>77913</v>
      </c>
      <c r="I135" s="141"/>
      <c r="J135" s="33"/>
    </row>
    <row r="136" spans="1:22">
      <c r="A136" s="12"/>
      <c r="B136" s="150"/>
      <c r="C136" s="92"/>
      <c r="D136" s="33"/>
      <c r="E136" s="90"/>
      <c r="F136" s="90"/>
      <c r="G136" s="33"/>
      <c r="H136" s="141"/>
      <c r="I136" s="141"/>
      <c r="J136" s="33"/>
    </row>
    <row r="137" spans="1:22">
      <c r="A137" s="12"/>
      <c r="B137" s="149" t="s">
        <v>311</v>
      </c>
      <c r="C137" s="86" t="s">
        <v>580</v>
      </c>
      <c r="D137" s="31"/>
      <c r="E137" s="95" t="s">
        <v>221</v>
      </c>
      <c r="F137" s="95"/>
      <c r="G137" s="31"/>
      <c r="H137" s="87">
        <v>20977</v>
      </c>
      <c r="I137" s="87"/>
      <c r="J137" s="31"/>
    </row>
    <row r="138" spans="1:22" ht="15.75" thickBot="1">
      <c r="A138" s="12"/>
      <c r="B138" s="149"/>
      <c r="C138" s="86"/>
      <c r="D138" s="31"/>
      <c r="E138" s="111"/>
      <c r="F138" s="111"/>
      <c r="G138" s="61"/>
      <c r="H138" s="151"/>
      <c r="I138" s="151"/>
      <c r="J138" s="61"/>
    </row>
    <row r="139" spans="1:22">
      <c r="A139" s="12"/>
      <c r="B139" s="92" t="s">
        <v>583</v>
      </c>
      <c r="C139" s="33"/>
      <c r="D139" s="33"/>
      <c r="E139" s="143" t="s">
        <v>219</v>
      </c>
      <c r="F139" s="145">
        <v>421</v>
      </c>
      <c r="G139" s="44"/>
      <c r="H139" s="143" t="s">
        <v>219</v>
      </c>
      <c r="I139" s="147">
        <v>106177</v>
      </c>
      <c r="J139" s="44"/>
    </row>
    <row r="140" spans="1:22" ht="15.75" thickBot="1">
      <c r="A140" s="12"/>
      <c r="B140" s="92"/>
      <c r="C140" s="33"/>
      <c r="D140" s="33"/>
      <c r="E140" s="144"/>
      <c r="F140" s="146"/>
      <c r="G140" s="66"/>
      <c r="H140" s="144"/>
      <c r="I140" s="148"/>
      <c r="J140" s="66"/>
    </row>
    <row r="141" spans="1:22" ht="15.75" thickTop="1">
      <c r="A141" s="2" t="s">
        <v>819</v>
      </c>
      <c r="B141" s="11" t="s">
        <v>5</v>
      </c>
      <c r="C141" s="11"/>
      <c r="D141" s="11"/>
      <c r="E141" s="11"/>
      <c r="F141" s="11"/>
      <c r="G141" s="11"/>
      <c r="H141" s="11"/>
      <c r="I141" s="11"/>
      <c r="J141" s="11"/>
      <c r="K141" s="11"/>
      <c r="L141" s="11"/>
      <c r="M141" s="11"/>
      <c r="N141" s="11"/>
      <c r="O141" s="11"/>
      <c r="P141" s="11"/>
      <c r="Q141" s="11"/>
      <c r="R141" s="11"/>
      <c r="S141" s="11"/>
      <c r="T141" s="11"/>
      <c r="U141" s="11"/>
      <c r="V141" s="11"/>
    </row>
    <row r="142" spans="1:22" ht="15" customHeight="1">
      <c r="A142" s="3" t="s">
        <v>815</v>
      </c>
      <c r="B142" s="11" t="s">
        <v>5</v>
      </c>
      <c r="C142" s="11"/>
      <c r="D142" s="11"/>
      <c r="E142" s="11"/>
      <c r="F142" s="11"/>
      <c r="G142" s="11"/>
      <c r="H142" s="11"/>
      <c r="I142" s="11"/>
      <c r="J142" s="11"/>
      <c r="K142" s="11"/>
      <c r="L142" s="11"/>
      <c r="M142" s="11"/>
      <c r="N142" s="11"/>
      <c r="O142" s="11"/>
      <c r="P142" s="11"/>
      <c r="Q142" s="11"/>
      <c r="R142" s="11"/>
      <c r="S142" s="11"/>
      <c r="T142" s="11"/>
      <c r="U142" s="11"/>
      <c r="V142" s="11"/>
    </row>
    <row r="143" spans="1:22" ht="15" customHeight="1">
      <c r="A143" s="12" t="s">
        <v>816</v>
      </c>
      <c r="B143" s="11" t="s">
        <v>5</v>
      </c>
      <c r="C143" s="11"/>
      <c r="D143" s="11"/>
      <c r="E143" s="11"/>
      <c r="F143" s="11"/>
      <c r="G143" s="11"/>
      <c r="H143" s="11"/>
      <c r="I143" s="11"/>
      <c r="J143" s="11"/>
      <c r="K143" s="11"/>
      <c r="L143" s="11"/>
      <c r="M143" s="11"/>
      <c r="N143" s="11"/>
      <c r="O143" s="11"/>
      <c r="P143" s="11"/>
      <c r="Q143" s="11"/>
      <c r="R143" s="11"/>
      <c r="S143" s="11"/>
      <c r="T143" s="11"/>
      <c r="U143" s="11"/>
      <c r="V143" s="11"/>
    </row>
    <row r="144" spans="1:22">
      <c r="A144" s="12"/>
      <c r="B144" s="35" t="s">
        <v>473</v>
      </c>
      <c r="C144" s="35"/>
      <c r="D144" s="35"/>
      <c r="E144" s="35"/>
      <c r="F144" s="35"/>
      <c r="G144" s="35"/>
      <c r="H144" s="35"/>
      <c r="I144" s="35"/>
      <c r="J144" s="35"/>
      <c r="K144" s="35"/>
      <c r="L144" s="35"/>
      <c r="M144" s="35"/>
      <c r="N144" s="35"/>
      <c r="O144" s="35"/>
      <c r="P144" s="35"/>
      <c r="Q144" s="35"/>
      <c r="R144" s="35"/>
      <c r="S144" s="35"/>
      <c r="T144" s="35"/>
      <c r="U144" s="35"/>
      <c r="V144" s="35"/>
    </row>
    <row r="145" spans="1:22">
      <c r="A145" s="12"/>
      <c r="B145" s="28"/>
      <c r="C145" s="28"/>
      <c r="D145" s="28"/>
      <c r="E145" s="28"/>
      <c r="F145" s="28"/>
      <c r="G145" s="28"/>
      <c r="H145" s="28"/>
      <c r="I145" s="28"/>
      <c r="J145" s="28"/>
      <c r="K145" s="28"/>
      <c r="L145" s="28"/>
      <c r="M145" s="28"/>
      <c r="N145" s="28"/>
      <c r="O145" s="28"/>
      <c r="P145" s="28"/>
      <c r="Q145" s="28"/>
      <c r="R145" s="28"/>
      <c r="S145" s="28"/>
      <c r="T145" s="28"/>
      <c r="U145" s="28"/>
      <c r="V145" s="28"/>
    </row>
    <row r="146" spans="1:22">
      <c r="A146" s="12"/>
      <c r="B146" s="18"/>
      <c r="C146" s="18"/>
      <c r="D146" s="18"/>
      <c r="E146" s="18"/>
      <c r="F146" s="18"/>
      <c r="G146" s="18"/>
      <c r="H146" s="18"/>
      <c r="I146" s="18"/>
      <c r="J146" s="18"/>
      <c r="K146" s="18"/>
      <c r="L146" s="18"/>
      <c r="M146" s="18"/>
      <c r="N146" s="18"/>
      <c r="O146" s="18"/>
      <c r="P146" s="18"/>
      <c r="Q146" s="18"/>
      <c r="R146" s="18"/>
      <c r="S146" s="18"/>
      <c r="T146" s="18"/>
      <c r="U146" s="18"/>
      <c r="V146" s="18"/>
    </row>
    <row r="147" spans="1:22" ht="15.75" thickBot="1">
      <c r="A147" s="12"/>
      <c r="B147" s="16"/>
      <c r="C147" s="119" t="s">
        <v>215</v>
      </c>
      <c r="D147" s="119"/>
      <c r="E147" s="119"/>
      <c r="F147" s="119"/>
      <c r="G147" s="119"/>
      <c r="H147" s="119"/>
      <c r="I147" s="21"/>
      <c r="J147" s="119" t="s">
        <v>83</v>
      </c>
      <c r="K147" s="119"/>
      <c r="L147" s="119"/>
      <c r="M147" s="119"/>
      <c r="N147" s="119"/>
      <c r="O147" s="119"/>
      <c r="P147" s="21"/>
      <c r="Q147" s="119" t="s">
        <v>216</v>
      </c>
      <c r="R147" s="119"/>
      <c r="S147" s="119"/>
      <c r="T147" s="119"/>
      <c r="U147" s="119"/>
      <c r="V147" s="119"/>
    </row>
    <row r="148" spans="1:22" ht="15.75" thickBot="1">
      <c r="A148" s="12"/>
      <c r="B148" s="16"/>
      <c r="C148" s="120" t="s">
        <v>474</v>
      </c>
      <c r="D148" s="120"/>
      <c r="E148" s="120"/>
      <c r="F148" s="120" t="s">
        <v>475</v>
      </c>
      <c r="G148" s="120"/>
      <c r="H148" s="120"/>
      <c r="I148" s="21"/>
      <c r="J148" s="120" t="s">
        <v>474</v>
      </c>
      <c r="K148" s="120"/>
      <c r="L148" s="120"/>
      <c r="M148" s="120" t="s">
        <v>475</v>
      </c>
      <c r="N148" s="120"/>
      <c r="O148" s="120"/>
      <c r="P148" s="21"/>
      <c r="Q148" s="120" t="s">
        <v>474</v>
      </c>
      <c r="R148" s="120"/>
      <c r="S148" s="120"/>
      <c r="T148" s="120" t="s">
        <v>475</v>
      </c>
      <c r="U148" s="120"/>
      <c r="V148" s="120"/>
    </row>
    <row r="149" spans="1:22">
      <c r="A149" s="12"/>
      <c r="B149" s="33" t="s">
        <v>476</v>
      </c>
      <c r="C149" s="43">
        <v>499500</v>
      </c>
      <c r="D149" s="43"/>
      <c r="E149" s="44"/>
      <c r="F149" s="43">
        <v>9874000</v>
      </c>
      <c r="G149" s="43"/>
      <c r="H149" s="44"/>
      <c r="I149" s="44"/>
      <c r="J149" s="43">
        <v>528000</v>
      </c>
      <c r="K149" s="43"/>
      <c r="L149" s="44"/>
      <c r="M149" s="43">
        <v>8215500</v>
      </c>
      <c r="N149" s="43"/>
      <c r="O149" s="44"/>
      <c r="P149" s="44"/>
      <c r="Q149" s="43">
        <v>537000</v>
      </c>
      <c r="R149" s="43"/>
      <c r="S149" s="44"/>
      <c r="T149" s="43">
        <v>7455250</v>
      </c>
      <c r="U149" s="43"/>
      <c r="V149" s="44"/>
    </row>
    <row r="150" spans="1:22">
      <c r="A150" s="12"/>
      <c r="B150" s="33"/>
      <c r="C150" s="40"/>
      <c r="D150" s="40"/>
      <c r="E150" s="33"/>
      <c r="F150" s="40"/>
      <c r="G150" s="40"/>
      <c r="H150" s="33"/>
      <c r="I150" s="33"/>
      <c r="J150" s="46"/>
      <c r="K150" s="46"/>
      <c r="L150" s="47"/>
      <c r="M150" s="46"/>
      <c r="N150" s="46"/>
      <c r="O150" s="47"/>
      <c r="P150" s="33"/>
      <c r="Q150" s="46"/>
      <c r="R150" s="46"/>
      <c r="S150" s="47"/>
      <c r="T150" s="46"/>
      <c r="U150" s="46"/>
      <c r="V150" s="47"/>
    </row>
    <row r="151" spans="1:22">
      <c r="A151" s="12"/>
      <c r="B151" s="31" t="s">
        <v>477</v>
      </c>
      <c r="C151" s="59">
        <v>0.25</v>
      </c>
      <c r="D151" s="59"/>
      <c r="E151" s="31"/>
      <c r="F151" s="59">
        <v>0.08</v>
      </c>
      <c r="G151" s="59"/>
      <c r="H151" s="31"/>
      <c r="I151" s="31"/>
      <c r="J151" s="59">
        <v>1</v>
      </c>
      <c r="K151" s="59"/>
      <c r="L151" s="31"/>
      <c r="M151" s="59">
        <v>0.75</v>
      </c>
      <c r="N151" s="59"/>
      <c r="O151" s="31"/>
      <c r="P151" s="31"/>
      <c r="Q151" s="59">
        <v>1</v>
      </c>
      <c r="R151" s="59"/>
      <c r="S151" s="31"/>
      <c r="T151" s="59">
        <v>1</v>
      </c>
      <c r="U151" s="59"/>
      <c r="V151" s="31"/>
    </row>
    <row r="152" spans="1:22">
      <c r="A152" s="12"/>
      <c r="B152" s="31"/>
      <c r="C152" s="59"/>
      <c r="D152" s="59"/>
      <c r="E152" s="31"/>
      <c r="F152" s="59"/>
      <c r="G152" s="59"/>
      <c r="H152" s="31"/>
      <c r="I152" s="31"/>
      <c r="J152" s="59"/>
      <c r="K152" s="59"/>
      <c r="L152" s="31"/>
      <c r="M152" s="59"/>
      <c r="N152" s="59"/>
      <c r="O152" s="31"/>
      <c r="P152" s="31"/>
      <c r="Q152" s="59"/>
      <c r="R152" s="59"/>
      <c r="S152" s="31"/>
      <c r="T152" s="59"/>
      <c r="U152" s="59"/>
      <c r="V152" s="31"/>
    </row>
    <row r="153" spans="1:22">
      <c r="A153" s="12"/>
      <c r="B153" s="38" t="s">
        <v>89</v>
      </c>
      <c r="C153" s="38" t="s">
        <v>219</v>
      </c>
      <c r="D153" s="39">
        <v>13</v>
      </c>
      <c r="E153" s="33"/>
      <c r="F153" s="38" t="s">
        <v>219</v>
      </c>
      <c r="G153" s="39">
        <v>113</v>
      </c>
      <c r="H153" s="33"/>
      <c r="I153" s="33"/>
      <c r="J153" s="38" t="s">
        <v>219</v>
      </c>
      <c r="K153" s="40">
        <v>1405</v>
      </c>
      <c r="L153" s="33"/>
      <c r="M153" s="38" t="s">
        <v>219</v>
      </c>
      <c r="N153" s="40">
        <v>1831</v>
      </c>
      <c r="O153" s="33"/>
      <c r="P153" s="33"/>
      <c r="Q153" s="38" t="s">
        <v>219</v>
      </c>
      <c r="R153" s="40">
        <v>1651</v>
      </c>
      <c r="S153" s="33"/>
      <c r="T153" s="38" t="s">
        <v>219</v>
      </c>
      <c r="U153" s="40">
        <v>2032</v>
      </c>
      <c r="V153" s="33"/>
    </row>
    <row r="154" spans="1:22">
      <c r="A154" s="12"/>
      <c r="B154" s="38"/>
      <c r="C154" s="38"/>
      <c r="D154" s="39"/>
      <c r="E154" s="33"/>
      <c r="F154" s="38"/>
      <c r="G154" s="39"/>
      <c r="H154" s="33"/>
      <c r="I154" s="33"/>
      <c r="J154" s="38"/>
      <c r="K154" s="40"/>
      <c r="L154" s="33"/>
      <c r="M154" s="38"/>
      <c r="N154" s="40"/>
      <c r="O154" s="33"/>
      <c r="P154" s="33"/>
      <c r="Q154" s="38"/>
      <c r="R154" s="40"/>
      <c r="S154" s="33"/>
      <c r="T154" s="38"/>
      <c r="U154" s="40"/>
      <c r="V154" s="33"/>
    </row>
    <row r="155" spans="1:22">
      <c r="A155" s="12"/>
      <c r="B155" s="35" t="s">
        <v>102</v>
      </c>
      <c r="C155" s="35" t="s">
        <v>219</v>
      </c>
      <c r="D155" s="59" t="s">
        <v>221</v>
      </c>
      <c r="E155" s="31"/>
      <c r="F155" s="35" t="s">
        <v>219</v>
      </c>
      <c r="G155" s="59" t="s">
        <v>221</v>
      </c>
      <c r="H155" s="31"/>
      <c r="I155" s="31"/>
      <c r="J155" s="35" t="s">
        <v>219</v>
      </c>
      <c r="K155" s="59">
        <v>297</v>
      </c>
      <c r="L155" s="31"/>
      <c r="M155" s="35" t="s">
        <v>219</v>
      </c>
      <c r="N155" s="59">
        <v>170</v>
      </c>
      <c r="O155" s="31"/>
      <c r="P155" s="31"/>
      <c r="Q155" s="35" t="s">
        <v>219</v>
      </c>
      <c r="R155" s="59">
        <v>494</v>
      </c>
      <c r="S155" s="31"/>
      <c r="T155" s="35" t="s">
        <v>219</v>
      </c>
      <c r="U155" s="59">
        <v>39</v>
      </c>
      <c r="V155" s="31"/>
    </row>
    <row r="156" spans="1:22">
      <c r="A156" s="12"/>
      <c r="B156" s="35"/>
      <c r="C156" s="35"/>
      <c r="D156" s="59"/>
      <c r="E156" s="31"/>
      <c r="F156" s="35"/>
      <c r="G156" s="59"/>
      <c r="H156" s="31"/>
      <c r="I156" s="31"/>
      <c r="J156" s="35"/>
      <c r="K156" s="59"/>
      <c r="L156" s="31"/>
      <c r="M156" s="35"/>
      <c r="N156" s="59"/>
      <c r="O156" s="31"/>
      <c r="P156" s="31"/>
      <c r="Q156" s="35"/>
      <c r="R156" s="59"/>
      <c r="S156" s="31"/>
      <c r="T156" s="35"/>
      <c r="U156" s="59"/>
      <c r="V156" s="31"/>
    </row>
    <row r="157" spans="1:22">
      <c r="A157" s="12"/>
      <c r="B157" s="38" t="s">
        <v>110</v>
      </c>
      <c r="C157" s="38" t="s">
        <v>219</v>
      </c>
      <c r="D157" s="39">
        <v>98</v>
      </c>
      <c r="E157" s="33"/>
      <c r="F157" s="38" t="s">
        <v>219</v>
      </c>
      <c r="G157" s="39">
        <v>52</v>
      </c>
      <c r="H157" s="33"/>
      <c r="I157" s="33"/>
      <c r="J157" s="38" t="s">
        <v>219</v>
      </c>
      <c r="K157" s="39">
        <v>847</v>
      </c>
      <c r="L157" s="33"/>
      <c r="M157" s="38" t="s">
        <v>219</v>
      </c>
      <c r="N157" s="39">
        <v>507</v>
      </c>
      <c r="O157" s="33"/>
      <c r="P157" s="33"/>
      <c r="Q157" s="38" t="s">
        <v>219</v>
      </c>
      <c r="R157" s="39">
        <v>527</v>
      </c>
      <c r="S157" s="33"/>
      <c r="T157" s="38" t="s">
        <v>219</v>
      </c>
      <c r="U157" s="40">
        <v>1040</v>
      </c>
      <c r="V157" s="33"/>
    </row>
    <row r="158" spans="1:22">
      <c r="A158" s="12"/>
      <c r="B158" s="38"/>
      <c r="C158" s="38"/>
      <c r="D158" s="39"/>
      <c r="E158" s="33"/>
      <c r="F158" s="38"/>
      <c r="G158" s="39"/>
      <c r="H158" s="33"/>
      <c r="I158" s="33"/>
      <c r="J158" s="38"/>
      <c r="K158" s="39"/>
      <c r="L158" s="33"/>
      <c r="M158" s="38"/>
      <c r="N158" s="39"/>
      <c r="O158" s="33"/>
      <c r="P158" s="33"/>
      <c r="Q158" s="38"/>
      <c r="R158" s="39"/>
      <c r="S158" s="33"/>
      <c r="T158" s="38"/>
      <c r="U158" s="40"/>
      <c r="V158" s="33"/>
    </row>
    <row r="159" spans="1:22">
      <c r="A159" s="12"/>
      <c r="B159" s="35" t="s">
        <v>119</v>
      </c>
      <c r="C159" s="35" t="s">
        <v>219</v>
      </c>
      <c r="D159" s="59" t="s">
        <v>221</v>
      </c>
      <c r="E159" s="31"/>
      <c r="F159" s="35" t="s">
        <v>219</v>
      </c>
      <c r="G159" s="59" t="s">
        <v>221</v>
      </c>
      <c r="H159" s="31"/>
      <c r="I159" s="31"/>
      <c r="J159" s="35" t="s">
        <v>219</v>
      </c>
      <c r="K159" s="59" t="s">
        <v>221</v>
      </c>
      <c r="L159" s="31"/>
      <c r="M159" s="35" t="s">
        <v>219</v>
      </c>
      <c r="N159" s="59" t="s">
        <v>221</v>
      </c>
      <c r="O159" s="31"/>
      <c r="P159" s="31"/>
      <c r="Q159" s="35" t="s">
        <v>219</v>
      </c>
      <c r="R159" s="59">
        <v>414</v>
      </c>
      <c r="S159" s="31"/>
      <c r="T159" s="35" t="s">
        <v>219</v>
      </c>
      <c r="U159" s="59">
        <v>141</v>
      </c>
      <c r="V159" s="31"/>
    </row>
    <row r="160" spans="1:22">
      <c r="A160" s="12"/>
      <c r="B160" s="35"/>
      <c r="C160" s="35"/>
      <c r="D160" s="59"/>
      <c r="E160" s="31"/>
      <c r="F160" s="35"/>
      <c r="G160" s="59"/>
      <c r="H160" s="31"/>
      <c r="I160" s="31"/>
      <c r="J160" s="35"/>
      <c r="K160" s="59"/>
      <c r="L160" s="31"/>
      <c r="M160" s="35"/>
      <c r="N160" s="59"/>
      <c r="O160" s="31"/>
      <c r="P160" s="31"/>
      <c r="Q160" s="35"/>
      <c r="R160" s="59"/>
      <c r="S160" s="31"/>
      <c r="T160" s="35"/>
      <c r="U160" s="59"/>
      <c r="V160" s="31"/>
    </row>
    <row r="161" spans="1:22">
      <c r="A161" s="12"/>
      <c r="B161" s="35" t="s">
        <v>441</v>
      </c>
      <c r="C161" s="35"/>
      <c r="D161" s="35"/>
      <c r="E161" s="35"/>
      <c r="F161" s="35"/>
      <c r="G161" s="35"/>
      <c r="H161" s="35"/>
      <c r="I161" s="35"/>
      <c r="J161" s="35"/>
      <c r="K161" s="35"/>
      <c r="L161" s="35"/>
      <c r="M161" s="35"/>
      <c r="N161" s="35"/>
      <c r="O161" s="35"/>
      <c r="P161" s="35"/>
      <c r="Q161" s="35"/>
      <c r="R161" s="35"/>
      <c r="S161" s="35"/>
      <c r="T161" s="35"/>
      <c r="U161" s="35"/>
      <c r="V161" s="35"/>
    </row>
    <row r="162" spans="1:22">
      <c r="A162" s="12"/>
      <c r="B162" s="18"/>
      <c r="C162" s="18"/>
    </row>
    <row r="163" spans="1:22">
      <c r="A163" s="12"/>
      <c r="B163" s="115" t="s">
        <v>442</v>
      </c>
      <c r="C163" s="79" t="s">
        <v>478</v>
      </c>
    </row>
    <row r="164" spans="1:22">
      <c r="A164" s="12"/>
      <c r="B164" s="18"/>
      <c r="C164" s="18"/>
    </row>
    <row r="165" spans="1:22" ht="72">
      <c r="A165" s="12"/>
      <c r="B165" s="115" t="s">
        <v>444</v>
      </c>
      <c r="C165" s="79" t="s">
        <v>479</v>
      </c>
    </row>
    <row r="166" spans="1:22" ht="15" customHeight="1">
      <c r="A166" s="2" t="s">
        <v>820</v>
      </c>
      <c r="B166" s="11" t="s">
        <v>5</v>
      </c>
      <c r="C166" s="11"/>
      <c r="D166" s="11"/>
      <c r="E166" s="11"/>
      <c r="F166" s="11"/>
      <c r="G166" s="11"/>
      <c r="H166" s="11"/>
      <c r="I166" s="11"/>
      <c r="J166" s="11"/>
      <c r="K166" s="11"/>
      <c r="L166" s="11"/>
      <c r="M166" s="11"/>
      <c r="N166" s="11"/>
      <c r="O166" s="11"/>
      <c r="P166" s="11"/>
      <c r="Q166" s="11"/>
      <c r="R166" s="11"/>
      <c r="S166" s="11"/>
      <c r="T166" s="11"/>
      <c r="U166" s="11"/>
      <c r="V166" s="11"/>
    </row>
    <row r="167" spans="1:22" ht="15" customHeight="1">
      <c r="A167" s="3" t="s">
        <v>815</v>
      </c>
      <c r="B167" s="11" t="s">
        <v>5</v>
      </c>
      <c r="C167" s="11"/>
      <c r="D167" s="11"/>
      <c r="E167" s="11"/>
      <c r="F167" s="11"/>
      <c r="G167" s="11"/>
      <c r="H167" s="11"/>
      <c r="I167" s="11"/>
      <c r="J167" s="11"/>
      <c r="K167" s="11"/>
      <c r="L167" s="11"/>
      <c r="M167" s="11"/>
      <c r="N167" s="11"/>
      <c r="O167" s="11"/>
      <c r="P167" s="11"/>
      <c r="Q167" s="11"/>
      <c r="R167" s="11"/>
      <c r="S167" s="11"/>
      <c r="T167" s="11"/>
      <c r="U167" s="11"/>
      <c r="V167" s="11"/>
    </row>
    <row r="168" spans="1:22" ht="15" customHeight="1">
      <c r="A168" s="12" t="s">
        <v>821</v>
      </c>
      <c r="B168" s="11" t="s">
        <v>5</v>
      </c>
      <c r="C168" s="11"/>
      <c r="D168" s="11"/>
      <c r="E168" s="11"/>
      <c r="F168" s="11"/>
      <c r="G168" s="11"/>
      <c r="H168" s="11"/>
      <c r="I168" s="11"/>
      <c r="J168" s="11"/>
      <c r="K168" s="11"/>
      <c r="L168" s="11"/>
      <c r="M168" s="11"/>
      <c r="N168" s="11"/>
      <c r="O168" s="11"/>
      <c r="P168" s="11"/>
      <c r="Q168" s="11"/>
      <c r="R168" s="11"/>
      <c r="S168" s="11"/>
      <c r="T168" s="11"/>
      <c r="U168" s="11"/>
      <c r="V168" s="11"/>
    </row>
    <row r="169" spans="1:22">
      <c r="A169" s="12"/>
      <c r="B169" s="35" t="s">
        <v>483</v>
      </c>
      <c r="C169" s="35"/>
      <c r="D169" s="35"/>
      <c r="E169" s="35"/>
      <c r="F169" s="35"/>
      <c r="G169" s="35"/>
      <c r="H169" s="35"/>
      <c r="I169" s="35"/>
      <c r="J169" s="35"/>
      <c r="K169" s="35"/>
      <c r="L169" s="35"/>
      <c r="M169" s="35"/>
      <c r="N169" s="35"/>
      <c r="O169" s="35"/>
      <c r="P169" s="35"/>
      <c r="Q169" s="35"/>
      <c r="R169" s="35"/>
      <c r="S169" s="35"/>
      <c r="T169" s="35"/>
      <c r="U169" s="35"/>
      <c r="V169" s="35"/>
    </row>
    <row r="170" spans="1:22">
      <c r="A170" s="12"/>
      <c r="B170" s="28"/>
      <c r="C170" s="28"/>
      <c r="D170" s="28"/>
      <c r="E170" s="28"/>
      <c r="F170" s="28"/>
      <c r="G170" s="28"/>
      <c r="H170" s="28"/>
      <c r="I170" s="28"/>
      <c r="J170" s="28"/>
      <c r="K170" s="28"/>
      <c r="L170" s="28"/>
      <c r="M170" s="28"/>
      <c r="N170" s="28"/>
      <c r="O170" s="28"/>
      <c r="P170" s="28"/>
    </row>
    <row r="171" spans="1:22">
      <c r="A171" s="12"/>
      <c r="B171" s="18"/>
      <c r="C171" s="18"/>
      <c r="D171" s="18"/>
      <c r="E171" s="18"/>
      <c r="F171" s="18"/>
      <c r="G171" s="18"/>
      <c r="H171" s="18"/>
      <c r="I171" s="18"/>
      <c r="J171" s="18"/>
      <c r="K171" s="18"/>
      <c r="L171" s="18"/>
      <c r="M171" s="18"/>
      <c r="N171" s="18"/>
      <c r="O171" s="18"/>
      <c r="P171" s="18"/>
    </row>
    <row r="172" spans="1:22" ht="15.75" thickBot="1">
      <c r="A172" s="12"/>
      <c r="B172" s="16"/>
      <c r="C172" s="82" t="s">
        <v>215</v>
      </c>
      <c r="D172" s="82"/>
      <c r="E172" s="82"/>
      <c r="F172" s="82"/>
      <c r="G172" s="21"/>
      <c r="H172" s="82" t="s">
        <v>83</v>
      </c>
      <c r="I172" s="82"/>
      <c r="J172" s="82"/>
      <c r="K172" s="82"/>
      <c r="L172" s="21"/>
      <c r="M172" s="82" t="s">
        <v>216</v>
      </c>
      <c r="N172" s="82"/>
      <c r="O172" s="82"/>
      <c r="P172" s="82"/>
    </row>
    <row r="173" spans="1:22">
      <c r="A173" s="12"/>
      <c r="B173" s="31"/>
      <c r="C173" s="122" t="s">
        <v>484</v>
      </c>
      <c r="D173" s="122"/>
      <c r="E173" s="32"/>
      <c r="F173" s="76" t="s">
        <v>486</v>
      </c>
      <c r="G173" s="32"/>
      <c r="H173" s="122" t="s">
        <v>484</v>
      </c>
      <c r="I173" s="122"/>
      <c r="J173" s="32"/>
      <c r="K173" s="76" t="s">
        <v>486</v>
      </c>
      <c r="L173" s="32"/>
      <c r="M173" s="122" t="s">
        <v>484</v>
      </c>
      <c r="N173" s="122"/>
      <c r="O173" s="32"/>
      <c r="P173" s="76" t="s">
        <v>486</v>
      </c>
    </row>
    <row r="174" spans="1:22">
      <c r="A174" s="12"/>
      <c r="B174" s="31"/>
      <c r="C174" s="81" t="s">
        <v>485</v>
      </c>
      <c r="D174" s="81"/>
      <c r="E174" s="31"/>
      <c r="F174" s="76" t="s">
        <v>487</v>
      </c>
      <c r="G174" s="31"/>
      <c r="H174" s="81" t="s">
        <v>485</v>
      </c>
      <c r="I174" s="81"/>
      <c r="J174" s="31"/>
      <c r="K174" s="76" t="s">
        <v>487</v>
      </c>
      <c r="L174" s="31"/>
      <c r="M174" s="81" t="s">
        <v>485</v>
      </c>
      <c r="N174" s="81"/>
      <c r="O174" s="31"/>
      <c r="P174" s="76" t="s">
        <v>487</v>
      </c>
    </row>
    <row r="175" spans="1:22" ht="15.75" thickBot="1">
      <c r="A175" s="12"/>
      <c r="B175" s="31"/>
      <c r="C175" s="123"/>
      <c r="D175" s="123"/>
      <c r="E175" s="61"/>
      <c r="F175" s="77" t="s">
        <v>488</v>
      </c>
      <c r="G175" s="61"/>
      <c r="H175" s="123"/>
      <c r="I175" s="123"/>
      <c r="J175" s="61"/>
      <c r="K175" s="77" t="s">
        <v>488</v>
      </c>
      <c r="L175" s="61"/>
      <c r="M175" s="123"/>
      <c r="N175" s="123"/>
      <c r="O175" s="61"/>
      <c r="P175" s="77" t="s">
        <v>488</v>
      </c>
    </row>
    <row r="176" spans="1:22">
      <c r="A176" s="12"/>
      <c r="B176" s="38" t="s">
        <v>489</v>
      </c>
      <c r="C176" s="43">
        <v>14010000</v>
      </c>
      <c r="D176" s="44"/>
      <c r="E176" s="44"/>
      <c r="F176" s="125">
        <v>74</v>
      </c>
      <c r="G176" s="44"/>
      <c r="H176" s="43">
        <v>15350000</v>
      </c>
      <c r="I176" s="44"/>
      <c r="J176" s="44"/>
      <c r="K176" s="125">
        <v>83</v>
      </c>
      <c r="L176" s="44"/>
      <c r="M176" s="43">
        <v>14690000</v>
      </c>
      <c r="N176" s="44"/>
      <c r="O176" s="44"/>
      <c r="P176" s="125">
        <v>75</v>
      </c>
    </row>
    <row r="177" spans="1:22">
      <c r="A177" s="12"/>
      <c r="B177" s="38"/>
      <c r="C177" s="40"/>
      <c r="D177" s="33"/>
      <c r="E177" s="33"/>
      <c r="F177" s="124"/>
      <c r="G177" s="33"/>
      <c r="H177" s="46"/>
      <c r="I177" s="47"/>
      <c r="J177" s="33"/>
      <c r="K177" s="126"/>
      <c r="L177" s="33"/>
      <c r="M177" s="46"/>
      <c r="N177" s="47"/>
      <c r="O177" s="33"/>
      <c r="P177" s="126"/>
    </row>
    <row r="178" spans="1:22">
      <c r="A178" s="12"/>
      <c r="B178" s="35" t="s">
        <v>490</v>
      </c>
      <c r="C178" s="36">
        <v>6810000</v>
      </c>
      <c r="D178" s="31"/>
      <c r="E178" s="31"/>
      <c r="F178" s="29">
        <v>6</v>
      </c>
      <c r="G178" s="31"/>
      <c r="H178" s="36">
        <v>2430000</v>
      </c>
      <c r="I178" s="31"/>
      <c r="J178" s="31"/>
      <c r="K178" s="29">
        <v>2</v>
      </c>
      <c r="L178" s="31"/>
      <c r="M178" s="36">
        <v>5560000</v>
      </c>
      <c r="N178" s="31"/>
      <c r="O178" s="31"/>
      <c r="P178" s="29">
        <v>6</v>
      </c>
    </row>
    <row r="179" spans="1:22">
      <c r="A179" s="12"/>
      <c r="B179" s="35"/>
      <c r="C179" s="36"/>
      <c r="D179" s="31"/>
      <c r="E179" s="31"/>
      <c r="F179" s="29"/>
      <c r="G179" s="31"/>
      <c r="H179" s="36"/>
      <c r="I179" s="31"/>
      <c r="J179" s="31"/>
      <c r="K179" s="29"/>
      <c r="L179" s="31"/>
      <c r="M179" s="36"/>
      <c r="N179" s="31"/>
      <c r="O179" s="31"/>
      <c r="P179" s="29"/>
    </row>
    <row r="180" spans="1:22">
      <c r="A180" s="12"/>
      <c r="B180" s="38" t="s">
        <v>491</v>
      </c>
      <c r="C180" s="40">
        <v>9790000</v>
      </c>
      <c r="D180" s="33"/>
      <c r="E180" s="33"/>
      <c r="F180" s="124">
        <v>63</v>
      </c>
      <c r="G180" s="33"/>
      <c r="H180" s="40">
        <v>12020000</v>
      </c>
      <c r="I180" s="33"/>
      <c r="J180" s="33"/>
      <c r="K180" s="124">
        <v>72</v>
      </c>
      <c r="L180" s="33"/>
      <c r="M180" s="40">
        <v>8800000</v>
      </c>
      <c r="N180" s="33"/>
      <c r="O180" s="33"/>
      <c r="P180" s="124">
        <v>75</v>
      </c>
    </row>
    <row r="181" spans="1:22">
      <c r="A181" s="12"/>
      <c r="B181" s="38"/>
      <c r="C181" s="40"/>
      <c r="D181" s="33"/>
      <c r="E181" s="33"/>
      <c r="F181" s="124"/>
      <c r="G181" s="33"/>
      <c r="H181" s="40"/>
      <c r="I181" s="33"/>
      <c r="J181" s="33"/>
      <c r="K181" s="124"/>
      <c r="L181" s="33"/>
      <c r="M181" s="40"/>
      <c r="N181" s="33"/>
      <c r="O181" s="33"/>
      <c r="P181" s="124"/>
    </row>
    <row r="182" spans="1:22" ht="15" customHeight="1">
      <c r="A182" s="12" t="s">
        <v>818</v>
      </c>
      <c r="B182" s="11" t="s">
        <v>5</v>
      </c>
      <c r="C182" s="11"/>
      <c r="D182" s="11"/>
      <c r="E182" s="11"/>
      <c r="F182" s="11"/>
      <c r="G182" s="11"/>
      <c r="H182" s="11"/>
      <c r="I182" s="11"/>
      <c r="J182" s="11"/>
      <c r="K182" s="11"/>
      <c r="L182" s="11"/>
      <c r="M182" s="11"/>
      <c r="N182" s="11"/>
      <c r="O182" s="11"/>
      <c r="P182" s="11"/>
      <c r="Q182" s="11"/>
      <c r="R182" s="11"/>
      <c r="S182" s="11"/>
      <c r="T182" s="11"/>
      <c r="U182" s="11"/>
      <c r="V182" s="11"/>
    </row>
    <row r="183" spans="1:22">
      <c r="A183" s="12"/>
      <c r="B183" s="35" t="s">
        <v>492</v>
      </c>
      <c r="C183" s="35"/>
      <c r="D183" s="35"/>
      <c r="E183" s="35"/>
      <c r="F183" s="35"/>
      <c r="G183" s="35"/>
      <c r="H183" s="35"/>
      <c r="I183" s="35"/>
      <c r="J183" s="35"/>
      <c r="K183" s="35"/>
      <c r="L183" s="35"/>
      <c r="M183" s="35"/>
      <c r="N183" s="35"/>
      <c r="O183" s="35"/>
      <c r="P183" s="35"/>
      <c r="Q183" s="35"/>
      <c r="R183" s="35"/>
      <c r="S183" s="35"/>
      <c r="T183" s="35"/>
      <c r="U183" s="35"/>
      <c r="V183" s="35"/>
    </row>
    <row r="184" spans="1:22">
      <c r="A184" s="12"/>
      <c r="B184" s="28"/>
      <c r="C184" s="28"/>
      <c r="D184" s="28"/>
      <c r="E184" s="28"/>
      <c r="F184" s="28"/>
      <c r="G184" s="28"/>
      <c r="H184" s="28"/>
      <c r="I184" s="28"/>
      <c r="J184" s="28"/>
      <c r="K184" s="28"/>
    </row>
    <row r="185" spans="1:22">
      <c r="A185" s="12"/>
      <c r="B185" s="18"/>
      <c r="C185" s="18"/>
      <c r="D185" s="18"/>
      <c r="E185" s="18"/>
      <c r="F185" s="18"/>
      <c r="G185" s="18"/>
      <c r="H185" s="18"/>
      <c r="I185" s="18"/>
      <c r="J185" s="18"/>
      <c r="K185" s="18"/>
    </row>
    <row r="186" spans="1:22" ht="15.75" thickBot="1">
      <c r="A186" s="12"/>
      <c r="B186" s="16"/>
      <c r="C186" s="82" t="s">
        <v>215</v>
      </c>
      <c r="D186" s="82"/>
      <c r="E186" s="82"/>
      <c r="F186" s="82" t="s">
        <v>83</v>
      </c>
      <c r="G186" s="82"/>
      <c r="H186" s="82"/>
      <c r="I186" s="82" t="s">
        <v>216</v>
      </c>
      <c r="J186" s="82"/>
      <c r="K186" s="82"/>
    </row>
    <row r="187" spans="1:22">
      <c r="A187" s="12"/>
      <c r="B187" s="38" t="s">
        <v>89</v>
      </c>
      <c r="C187" s="42" t="s">
        <v>219</v>
      </c>
      <c r="D187" s="57" t="s">
        <v>221</v>
      </c>
      <c r="E187" s="44"/>
      <c r="F187" s="42" t="s">
        <v>219</v>
      </c>
      <c r="G187" s="57" t="s">
        <v>221</v>
      </c>
      <c r="H187" s="44"/>
      <c r="I187" s="42" t="s">
        <v>219</v>
      </c>
      <c r="J187" s="43">
        <v>12380</v>
      </c>
      <c r="K187" s="44"/>
    </row>
    <row r="188" spans="1:22">
      <c r="A188" s="12"/>
      <c r="B188" s="38"/>
      <c r="C188" s="38"/>
      <c r="D188" s="39"/>
      <c r="E188" s="33"/>
      <c r="F188" s="45"/>
      <c r="G188" s="58"/>
      <c r="H188" s="47"/>
      <c r="I188" s="45"/>
      <c r="J188" s="46"/>
      <c r="K188" s="47"/>
    </row>
    <row r="189" spans="1:22">
      <c r="A189" s="12"/>
      <c r="B189" s="35" t="s">
        <v>102</v>
      </c>
      <c r="C189" s="35" t="s">
        <v>219</v>
      </c>
      <c r="D189" s="59" t="s">
        <v>221</v>
      </c>
      <c r="E189" s="31"/>
      <c r="F189" s="35" t="s">
        <v>219</v>
      </c>
      <c r="G189" s="59">
        <v>43</v>
      </c>
      <c r="H189" s="31"/>
      <c r="I189" s="35" t="s">
        <v>219</v>
      </c>
      <c r="J189" s="59">
        <v>634</v>
      </c>
      <c r="K189" s="31"/>
    </row>
    <row r="190" spans="1:22">
      <c r="A190" s="12"/>
      <c r="B190" s="35"/>
      <c r="C190" s="35"/>
      <c r="D190" s="59"/>
      <c r="E190" s="31"/>
      <c r="F190" s="35"/>
      <c r="G190" s="59"/>
      <c r="H190" s="31"/>
      <c r="I190" s="35"/>
      <c r="J190" s="59"/>
      <c r="K190" s="31"/>
    </row>
    <row r="191" spans="1:22">
      <c r="A191" s="12"/>
      <c r="B191" s="38" t="s">
        <v>119</v>
      </c>
      <c r="C191" s="38" t="s">
        <v>219</v>
      </c>
      <c r="D191" s="39" t="s">
        <v>221</v>
      </c>
      <c r="E191" s="33"/>
      <c r="F191" s="38" t="s">
        <v>219</v>
      </c>
      <c r="G191" s="39" t="s">
        <v>221</v>
      </c>
      <c r="H191" s="33"/>
      <c r="I191" s="38" t="s">
        <v>219</v>
      </c>
      <c r="J191" s="40">
        <v>4527</v>
      </c>
      <c r="K191" s="33"/>
    </row>
    <row r="192" spans="1:22">
      <c r="A192" s="12"/>
      <c r="B192" s="38"/>
      <c r="C192" s="38"/>
      <c r="D192" s="39"/>
      <c r="E192" s="33"/>
      <c r="F192" s="38"/>
      <c r="G192" s="39"/>
      <c r="H192" s="33"/>
      <c r="I192" s="38"/>
      <c r="J192" s="40"/>
      <c r="K192" s="33"/>
    </row>
    <row r="193" spans="1:11">
      <c r="A193" s="12"/>
      <c r="B193" s="35" t="s">
        <v>493</v>
      </c>
      <c r="C193" s="35" t="s">
        <v>219</v>
      </c>
      <c r="D193" s="36">
        <v>10652</v>
      </c>
      <c r="E193" s="31"/>
      <c r="F193" s="35" t="s">
        <v>219</v>
      </c>
      <c r="G193" s="36">
        <v>9596</v>
      </c>
      <c r="H193" s="31"/>
      <c r="I193" s="35" t="s">
        <v>219</v>
      </c>
      <c r="J193" s="36">
        <v>9318</v>
      </c>
      <c r="K193" s="31"/>
    </row>
    <row r="194" spans="1:11">
      <c r="A194" s="12"/>
      <c r="B194" s="35"/>
      <c r="C194" s="35"/>
      <c r="D194" s="36"/>
      <c r="E194" s="31"/>
      <c r="F194" s="35"/>
      <c r="G194" s="36"/>
      <c r="H194" s="31"/>
      <c r="I194" s="35"/>
      <c r="J194" s="36"/>
      <c r="K194" s="31"/>
    </row>
  </sheetData>
  <mergeCells count="737">
    <mergeCell ref="A168:A181"/>
    <mergeCell ref="B168:V168"/>
    <mergeCell ref="B169:V169"/>
    <mergeCell ref="A182:A194"/>
    <mergeCell ref="B182:V182"/>
    <mergeCell ref="B183:V183"/>
    <mergeCell ref="A143:A165"/>
    <mergeCell ref="B143:V143"/>
    <mergeCell ref="B144:V144"/>
    <mergeCell ref="B161:V161"/>
    <mergeCell ref="B166:V166"/>
    <mergeCell ref="B167:V167"/>
    <mergeCell ref="B5:V5"/>
    <mergeCell ref="B21:V21"/>
    <mergeCell ref="A26:A140"/>
    <mergeCell ref="B26:V26"/>
    <mergeCell ref="B27:V27"/>
    <mergeCell ref="B65:V65"/>
    <mergeCell ref="B103:V103"/>
    <mergeCell ref="H193:H194"/>
    <mergeCell ref="I193:I194"/>
    <mergeCell ref="J193:J194"/>
    <mergeCell ref="K193:K194"/>
    <mergeCell ref="A1:A2"/>
    <mergeCell ref="B1:V1"/>
    <mergeCell ref="B2:V2"/>
    <mergeCell ref="B3:V3"/>
    <mergeCell ref="A4:A25"/>
    <mergeCell ref="B4:V4"/>
    <mergeCell ref="H191:H192"/>
    <mergeCell ref="I191:I192"/>
    <mergeCell ref="J191:J192"/>
    <mergeCell ref="K191:K192"/>
    <mergeCell ref="B193:B194"/>
    <mergeCell ref="C193:C194"/>
    <mergeCell ref="D193:D194"/>
    <mergeCell ref="E193:E194"/>
    <mergeCell ref="F193:F194"/>
    <mergeCell ref="G193:G194"/>
    <mergeCell ref="H189:H190"/>
    <mergeCell ref="I189:I190"/>
    <mergeCell ref="J189:J190"/>
    <mergeCell ref="K189:K190"/>
    <mergeCell ref="B191:B192"/>
    <mergeCell ref="C191:C192"/>
    <mergeCell ref="D191:D192"/>
    <mergeCell ref="E191:E192"/>
    <mergeCell ref="F191:F192"/>
    <mergeCell ref="G191:G192"/>
    <mergeCell ref="H187:H188"/>
    <mergeCell ref="I187:I188"/>
    <mergeCell ref="J187:J188"/>
    <mergeCell ref="K187:K188"/>
    <mergeCell ref="B189:B190"/>
    <mergeCell ref="C189:C190"/>
    <mergeCell ref="D189:D190"/>
    <mergeCell ref="E189:E190"/>
    <mergeCell ref="F189:F190"/>
    <mergeCell ref="G189:G190"/>
    <mergeCell ref="B187:B188"/>
    <mergeCell ref="C187:C188"/>
    <mergeCell ref="D187:D188"/>
    <mergeCell ref="E187:E188"/>
    <mergeCell ref="F187:F188"/>
    <mergeCell ref="G187:G188"/>
    <mergeCell ref="O180:O181"/>
    <mergeCell ref="P180:P181"/>
    <mergeCell ref="B184:K184"/>
    <mergeCell ref="C186:E186"/>
    <mergeCell ref="F186:H186"/>
    <mergeCell ref="I186:K186"/>
    <mergeCell ref="I180:I181"/>
    <mergeCell ref="J180:J181"/>
    <mergeCell ref="K180:K181"/>
    <mergeCell ref="L180:L181"/>
    <mergeCell ref="M180:M181"/>
    <mergeCell ref="N180:N181"/>
    <mergeCell ref="N178:N179"/>
    <mergeCell ref="O178:O179"/>
    <mergeCell ref="P178:P179"/>
    <mergeCell ref="B180:B181"/>
    <mergeCell ref="C180:C181"/>
    <mergeCell ref="D180:D181"/>
    <mergeCell ref="E180:E181"/>
    <mergeCell ref="F180:F181"/>
    <mergeCell ref="G180:G181"/>
    <mergeCell ref="H180:H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K176:K177"/>
    <mergeCell ref="L176:L177"/>
    <mergeCell ref="M176:M177"/>
    <mergeCell ref="N176:N177"/>
    <mergeCell ref="O176:O177"/>
    <mergeCell ref="P176:P177"/>
    <mergeCell ref="O173:O175"/>
    <mergeCell ref="B176:B177"/>
    <mergeCell ref="C176:C177"/>
    <mergeCell ref="D176:D177"/>
    <mergeCell ref="E176:E177"/>
    <mergeCell ref="F176:F177"/>
    <mergeCell ref="G176:G177"/>
    <mergeCell ref="H176:H177"/>
    <mergeCell ref="I176:I177"/>
    <mergeCell ref="J176:J177"/>
    <mergeCell ref="H173:I173"/>
    <mergeCell ref="H174:I174"/>
    <mergeCell ref="H175:I175"/>
    <mergeCell ref="J173:J175"/>
    <mergeCell ref="L173:L175"/>
    <mergeCell ref="M173:N173"/>
    <mergeCell ref="M174:N174"/>
    <mergeCell ref="M175:N175"/>
    <mergeCell ref="B173:B175"/>
    <mergeCell ref="C173:D173"/>
    <mergeCell ref="C174:D174"/>
    <mergeCell ref="C175:D175"/>
    <mergeCell ref="E173:E175"/>
    <mergeCell ref="G173:G175"/>
    <mergeCell ref="U159:U160"/>
    <mergeCell ref="V159:V160"/>
    <mergeCell ref="B170:P170"/>
    <mergeCell ref="C172:F172"/>
    <mergeCell ref="H172:K172"/>
    <mergeCell ref="M172:P172"/>
    <mergeCell ref="O159:O160"/>
    <mergeCell ref="P159:P160"/>
    <mergeCell ref="Q159:Q160"/>
    <mergeCell ref="R159:R160"/>
    <mergeCell ref="S159:S160"/>
    <mergeCell ref="T159:T160"/>
    <mergeCell ref="I159:I160"/>
    <mergeCell ref="J159:J160"/>
    <mergeCell ref="K159:K160"/>
    <mergeCell ref="L159:L160"/>
    <mergeCell ref="M159:M160"/>
    <mergeCell ref="N159:N160"/>
    <mergeCell ref="T157:T158"/>
    <mergeCell ref="U157:U158"/>
    <mergeCell ref="V157:V158"/>
    <mergeCell ref="B159:B160"/>
    <mergeCell ref="C159:C160"/>
    <mergeCell ref="D159:D160"/>
    <mergeCell ref="E159:E160"/>
    <mergeCell ref="F159:F160"/>
    <mergeCell ref="G159:G160"/>
    <mergeCell ref="H159:H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V153:V154"/>
    <mergeCell ref="B155:B156"/>
    <mergeCell ref="C155:C156"/>
    <mergeCell ref="D155:D156"/>
    <mergeCell ref="E155:E156"/>
    <mergeCell ref="F155:F156"/>
    <mergeCell ref="G155:G156"/>
    <mergeCell ref="H155:H156"/>
    <mergeCell ref="I155:I156"/>
    <mergeCell ref="J155:J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T151:U152"/>
    <mergeCell ref="V151:V152"/>
    <mergeCell ref="B153:B154"/>
    <mergeCell ref="C153:C154"/>
    <mergeCell ref="D153:D154"/>
    <mergeCell ref="E153:E154"/>
    <mergeCell ref="F153:F154"/>
    <mergeCell ref="G153:G154"/>
    <mergeCell ref="H153:H154"/>
    <mergeCell ref="I153:I154"/>
    <mergeCell ref="L151:L152"/>
    <mergeCell ref="M151:N152"/>
    <mergeCell ref="O151:O152"/>
    <mergeCell ref="P151:P152"/>
    <mergeCell ref="Q151:R152"/>
    <mergeCell ref="S151:S152"/>
    <mergeCell ref="S149:S150"/>
    <mergeCell ref="T149:U150"/>
    <mergeCell ref="V149:V150"/>
    <mergeCell ref="B151:B152"/>
    <mergeCell ref="C151:D152"/>
    <mergeCell ref="E151:E152"/>
    <mergeCell ref="F151:G152"/>
    <mergeCell ref="H151:H152"/>
    <mergeCell ref="I151:I152"/>
    <mergeCell ref="J151:K152"/>
    <mergeCell ref="J149:K150"/>
    <mergeCell ref="L149:L150"/>
    <mergeCell ref="M149:N150"/>
    <mergeCell ref="O149:O150"/>
    <mergeCell ref="P149:P150"/>
    <mergeCell ref="Q149:R150"/>
    <mergeCell ref="B149:B150"/>
    <mergeCell ref="C149:D150"/>
    <mergeCell ref="E149:E150"/>
    <mergeCell ref="F149:G150"/>
    <mergeCell ref="H149:H150"/>
    <mergeCell ref="I149:I150"/>
    <mergeCell ref="C148:E148"/>
    <mergeCell ref="F148:H148"/>
    <mergeCell ref="J148:L148"/>
    <mergeCell ref="M148:O148"/>
    <mergeCell ref="Q148:S148"/>
    <mergeCell ref="T148:V148"/>
    <mergeCell ref="H139:H140"/>
    <mergeCell ref="I139:I140"/>
    <mergeCell ref="J139:J140"/>
    <mergeCell ref="B145:V145"/>
    <mergeCell ref="C147:H147"/>
    <mergeCell ref="J147:O147"/>
    <mergeCell ref="Q147:V147"/>
    <mergeCell ref="B141:V141"/>
    <mergeCell ref="B142:V142"/>
    <mergeCell ref="B139:B140"/>
    <mergeCell ref="C139:C140"/>
    <mergeCell ref="D139:D140"/>
    <mergeCell ref="E139:E140"/>
    <mergeCell ref="F139:F140"/>
    <mergeCell ref="G139:G140"/>
    <mergeCell ref="J135:J136"/>
    <mergeCell ref="B137:B138"/>
    <mergeCell ref="C137:C138"/>
    <mergeCell ref="D137:D138"/>
    <mergeCell ref="E137:F138"/>
    <mergeCell ref="G137:G138"/>
    <mergeCell ref="H137:I138"/>
    <mergeCell ref="J137:J138"/>
    <mergeCell ref="B135:B136"/>
    <mergeCell ref="C135:C136"/>
    <mergeCell ref="D135:D136"/>
    <mergeCell ref="E135:F136"/>
    <mergeCell ref="G135:G136"/>
    <mergeCell ref="H135:I136"/>
    <mergeCell ref="J131:J132"/>
    <mergeCell ref="B133:B134"/>
    <mergeCell ref="C133:C134"/>
    <mergeCell ref="D133:D134"/>
    <mergeCell ref="E133:F134"/>
    <mergeCell ref="G133:G134"/>
    <mergeCell ref="H133:I134"/>
    <mergeCell ref="J133:J134"/>
    <mergeCell ref="B131:B132"/>
    <mergeCell ref="C131:C132"/>
    <mergeCell ref="D131:D132"/>
    <mergeCell ref="E131:F132"/>
    <mergeCell ref="G131:G132"/>
    <mergeCell ref="H131:I132"/>
    <mergeCell ref="H127:H128"/>
    <mergeCell ref="I127:I128"/>
    <mergeCell ref="J127:J128"/>
    <mergeCell ref="B129:B130"/>
    <mergeCell ref="C129:C130"/>
    <mergeCell ref="D129:D130"/>
    <mergeCell ref="E129:F130"/>
    <mergeCell ref="G129:G130"/>
    <mergeCell ref="H129:I130"/>
    <mergeCell ref="J129:J130"/>
    <mergeCell ref="B127:B128"/>
    <mergeCell ref="C127:C128"/>
    <mergeCell ref="D127:D128"/>
    <mergeCell ref="E127:E128"/>
    <mergeCell ref="F127:F128"/>
    <mergeCell ref="G127:G128"/>
    <mergeCell ref="H123:H124"/>
    <mergeCell ref="I123:I124"/>
    <mergeCell ref="J123:J124"/>
    <mergeCell ref="E125:G125"/>
    <mergeCell ref="H125:J125"/>
    <mergeCell ref="E126:G126"/>
    <mergeCell ref="H126:J126"/>
    <mergeCell ref="B123:B124"/>
    <mergeCell ref="C123:C124"/>
    <mergeCell ref="D123:D124"/>
    <mergeCell ref="E123:E124"/>
    <mergeCell ref="F123:F124"/>
    <mergeCell ref="G123:G124"/>
    <mergeCell ref="J119:J120"/>
    <mergeCell ref="B121:B122"/>
    <mergeCell ref="C121:C122"/>
    <mergeCell ref="D121:D122"/>
    <mergeCell ref="E121:F122"/>
    <mergeCell ref="G121:G122"/>
    <mergeCell ref="H121:I122"/>
    <mergeCell ref="J121:J122"/>
    <mergeCell ref="B119:B120"/>
    <mergeCell ref="C119:C120"/>
    <mergeCell ref="D119:D120"/>
    <mergeCell ref="E119:F120"/>
    <mergeCell ref="G119:G120"/>
    <mergeCell ref="H119:I120"/>
    <mergeCell ref="J115:J116"/>
    <mergeCell ref="B117:B118"/>
    <mergeCell ref="C117:C118"/>
    <mergeCell ref="D117:D118"/>
    <mergeCell ref="E117:F118"/>
    <mergeCell ref="G117:G118"/>
    <mergeCell ref="H117:I118"/>
    <mergeCell ref="J117:J118"/>
    <mergeCell ref="B115:B116"/>
    <mergeCell ref="C115:C116"/>
    <mergeCell ref="D115:D116"/>
    <mergeCell ref="E115:F116"/>
    <mergeCell ref="G115:G116"/>
    <mergeCell ref="H115:I116"/>
    <mergeCell ref="H111:H112"/>
    <mergeCell ref="I111:I112"/>
    <mergeCell ref="J111:J112"/>
    <mergeCell ref="B113:B114"/>
    <mergeCell ref="C113:C114"/>
    <mergeCell ref="D113:D114"/>
    <mergeCell ref="E113:F114"/>
    <mergeCell ref="G113:G114"/>
    <mergeCell ref="H113:I114"/>
    <mergeCell ref="J113:J114"/>
    <mergeCell ref="B111:B112"/>
    <mergeCell ref="C111:C112"/>
    <mergeCell ref="D111:D112"/>
    <mergeCell ref="E111:E112"/>
    <mergeCell ref="F111:F112"/>
    <mergeCell ref="G111:G112"/>
    <mergeCell ref="E109:G109"/>
    <mergeCell ref="H107:J107"/>
    <mergeCell ref="H108:J108"/>
    <mergeCell ref="H109:J109"/>
    <mergeCell ref="E110:G110"/>
    <mergeCell ref="H110:J110"/>
    <mergeCell ref="H101:H102"/>
    <mergeCell ref="I101:I102"/>
    <mergeCell ref="J101:J102"/>
    <mergeCell ref="B104:J104"/>
    <mergeCell ref="B106:J106"/>
    <mergeCell ref="B107:B109"/>
    <mergeCell ref="C107:C109"/>
    <mergeCell ref="D107:D109"/>
    <mergeCell ref="E107:G107"/>
    <mergeCell ref="E108:G108"/>
    <mergeCell ref="B101:B102"/>
    <mergeCell ref="C101:C102"/>
    <mergeCell ref="D101:D102"/>
    <mergeCell ref="E101:E102"/>
    <mergeCell ref="F101:F102"/>
    <mergeCell ref="G101:G102"/>
    <mergeCell ref="J97:J98"/>
    <mergeCell ref="B99:B100"/>
    <mergeCell ref="C99:C100"/>
    <mergeCell ref="D99:D100"/>
    <mergeCell ref="E99:F100"/>
    <mergeCell ref="G99:G100"/>
    <mergeCell ref="H99:I100"/>
    <mergeCell ref="J99:J100"/>
    <mergeCell ref="B97:B98"/>
    <mergeCell ref="C97:C98"/>
    <mergeCell ref="D97:D98"/>
    <mergeCell ref="E97:F98"/>
    <mergeCell ref="G97:G98"/>
    <mergeCell ref="H97:I98"/>
    <mergeCell ref="J93:J94"/>
    <mergeCell ref="B95:B96"/>
    <mergeCell ref="C95:C96"/>
    <mergeCell ref="D95:D96"/>
    <mergeCell ref="E95:F96"/>
    <mergeCell ref="G95:G96"/>
    <mergeCell ref="H95:I96"/>
    <mergeCell ref="J95:J96"/>
    <mergeCell ref="B93:B94"/>
    <mergeCell ref="C93:C94"/>
    <mergeCell ref="D93:D94"/>
    <mergeCell ref="E93:F94"/>
    <mergeCell ref="G93:G94"/>
    <mergeCell ref="H93:I94"/>
    <mergeCell ref="H89:H90"/>
    <mergeCell ref="I89:I90"/>
    <mergeCell ref="J89:J90"/>
    <mergeCell ref="B91:B92"/>
    <mergeCell ref="C91:C92"/>
    <mergeCell ref="D91:D92"/>
    <mergeCell ref="E91:F92"/>
    <mergeCell ref="G91:G92"/>
    <mergeCell ref="H91:I92"/>
    <mergeCell ref="J91:J92"/>
    <mergeCell ref="B89:B90"/>
    <mergeCell ref="C89:C90"/>
    <mergeCell ref="D89:D90"/>
    <mergeCell ref="E89:E90"/>
    <mergeCell ref="F89:F90"/>
    <mergeCell ref="G89:G90"/>
    <mergeCell ref="H85:H86"/>
    <mergeCell ref="I85:I86"/>
    <mergeCell ref="J85:J86"/>
    <mergeCell ref="E87:G87"/>
    <mergeCell ref="H87:J87"/>
    <mergeCell ref="E88:G88"/>
    <mergeCell ref="H88:J88"/>
    <mergeCell ref="B85:B86"/>
    <mergeCell ref="C85:C86"/>
    <mergeCell ref="D85:D86"/>
    <mergeCell ref="E85:E86"/>
    <mergeCell ref="F85:F86"/>
    <mergeCell ref="G85:G86"/>
    <mergeCell ref="J81:J82"/>
    <mergeCell ref="B83:B84"/>
    <mergeCell ref="C83:C84"/>
    <mergeCell ref="D83:D84"/>
    <mergeCell ref="E83:F84"/>
    <mergeCell ref="G83:G84"/>
    <mergeCell ref="H83:I84"/>
    <mergeCell ref="J83:J84"/>
    <mergeCell ref="B81:B82"/>
    <mergeCell ref="C81:C82"/>
    <mergeCell ref="D81:D82"/>
    <mergeCell ref="E81:F82"/>
    <mergeCell ref="G81:G82"/>
    <mergeCell ref="H81:I82"/>
    <mergeCell ref="J77:J78"/>
    <mergeCell ref="B79:B80"/>
    <mergeCell ref="C79:C80"/>
    <mergeCell ref="D79:D80"/>
    <mergeCell ref="E79:F80"/>
    <mergeCell ref="G79:G80"/>
    <mergeCell ref="H79:I80"/>
    <mergeCell ref="J79:J80"/>
    <mergeCell ref="B77:B78"/>
    <mergeCell ref="C77:C78"/>
    <mergeCell ref="D77:D78"/>
    <mergeCell ref="E77:F78"/>
    <mergeCell ref="G77:G78"/>
    <mergeCell ref="H77:I78"/>
    <mergeCell ref="H73:H74"/>
    <mergeCell ref="I73:I74"/>
    <mergeCell ref="J73:J74"/>
    <mergeCell ref="B75:B76"/>
    <mergeCell ref="C75:C76"/>
    <mergeCell ref="D75:D76"/>
    <mergeCell ref="E75:F76"/>
    <mergeCell ref="G75:G76"/>
    <mergeCell ref="H75:I76"/>
    <mergeCell ref="J75:J76"/>
    <mergeCell ref="B73:B74"/>
    <mergeCell ref="C73:C74"/>
    <mergeCell ref="D73:D74"/>
    <mergeCell ref="E73:E74"/>
    <mergeCell ref="F73:F74"/>
    <mergeCell ref="G73:G74"/>
    <mergeCell ref="E71:G71"/>
    <mergeCell ref="H69:J69"/>
    <mergeCell ref="H70:J70"/>
    <mergeCell ref="H71:J71"/>
    <mergeCell ref="E72:G72"/>
    <mergeCell ref="H72:J72"/>
    <mergeCell ref="H63:H64"/>
    <mergeCell ref="I63:I64"/>
    <mergeCell ref="J63:J64"/>
    <mergeCell ref="B66:J66"/>
    <mergeCell ref="B68:J68"/>
    <mergeCell ref="B69:B71"/>
    <mergeCell ref="C69:C71"/>
    <mergeCell ref="D69:D71"/>
    <mergeCell ref="E69:G69"/>
    <mergeCell ref="E70:G70"/>
    <mergeCell ref="B63:B64"/>
    <mergeCell ref="C63:C64"/>
    <mergeCell ref="D63:D64"/>
    <mergeCell ref="E63:E64"/>
    <mergeCell ref="F63:F64"/>
    <mergeCell ref="G63:G64"/>
    <mergeCell ref="J59:J60"/>
    <mergeCell ref="B61:B62"/>
    <mergeCell ref="C61:C62"/>
    <mergeCell ref="D61:D62"/>
    <mergeCell ref="E61:F62"/>
    <mergeCell ref="G61:G62"/>
    <mergeCell ref="H61:I62"/>
    <mergeCell ref="J61:J62"/>
    <mergeCell ref="B59:B60"/>
    <mergeCell ref="C59:C60"/>
    <mergeCell ref="D59:D60"/>
    <mergeCell ref="E59:F60"/>
    <mergeCell ref="G59:G60"/>
    <mergeCell ref="H59:I60"/>
    <mergeCell ref="J55:J56"/>
    <mergeCell ref="B57:B58"/>
    <mergeCell ref="C57:C58"/>
    <mergeCell ref="D57:D58"/>
    <mergeCell ref="E57:F58"/>
    <mergeCell ref="G57:G58"/>
    <mergeCell ref="H57:I58"/>
    <mergeCell ref="J57:J58"/>
    <mergeCell ref="B55:B56"/>
    <mergeCell ref="C55:C56"/>
    <mergeCell ref="D55:D56"/>
    <mergeCell ref="E55:F56"/>
    <mergeCell ref="G55:G56"/>
    <mergeCell ref="H55:I56"/>
    <mergeCell ref="H51:H52"/>
    <mergeCell ref="I51:I52"/>
    <mergeCell ref="J51:J52"/>
    <mergeCell ref="B53:B54"/>
    <mergeCell ref="C53:C54"/>
    <mergeCell ref="D53:D54"/>
    <mergeCell ref="E53:F54"/>
    <mergeCell ref="G53:G54"/>
    <mergeCell ref="H53:I54"/>
    <mergeCell ref="J53:J54"/>
    <mergeCell ref="B51:B52"/>
    <mergeCell ref="C51:C52"/>
    <mergeCell ref="D51:D52"/>
    <mergeCell ref="E51:E52"/>
    <mergeCell ref="F51:F52"/>
    <mergeCell ref="G51:G52"/>
    <mergeCell ref="H47:H48"/>
    <mergeCell ref="I47:I48"/>
    <mergeCell ref="J47:J48"/>
    <mergeCell ref="E49:G49"/>
    <mergeCell ref="H49:J49"/>
    <mergeCell ref="E50:G50"/>
    <mergeCell ref="H50:J50"/>
    <mergeCell ref="B47:B48"/>
    <mergeCell ref="C47:C48"/>
    <mergeCell ref="D47:D48"/>
    <mergeCell ref="E47:E48"/>
    <mergeCell ref="F47:F48"/>
    <mergeCell ref="G47:G48"/>
    <mergeCell ref="J43:J44"/>
    <mergeCell ref="B45:B46"/>
    <mergeCell ref="C45:C46"/>
    <mergeCell ref="D45:D46"/>
    <mergeCell ref="E45:F46"/>
    <mergeCell ref="G45:G46"/>
    <mergeCell ref="H45:I46"/>
    <mergeCell ref="J45:J46"/>
    <mergeCell ref="B43:B44"/>
    <mergeCell ref="C43:C44"/>
    <mergeCell ref="D43:D44"/>
    <mergeCell ref="E43:F44"/>
    <mergeCell ref="G43:G44"/>
    <mergeCell ref="H43:I44"/>
    <mergeCell ref="J39:J40"/>
    <mergeCell ref="B41:B42"/>
    <mergeCell ref="C41:C42"/>
    <mergeCell ref="D41:D42"/>
    <mergeCell ref="E41:F42"/>
    <mergeCell ref="G41:G42"/>
    <mergeCell ref="H41:I42"/>
    <mergeCell ref="J41:J42"/>
    <mergeCell ref="B39:B40"/>
    <mergeCell ref="C39:C40"/>
    <mergeCell ref="D39:D40"/>
    <mergeCell ref="E39:F40"/>
    <mergeCell ref="G39:G40"/>
    <mergeCell ref="H39:I40"/>
    <mergeCell ref="H35:H36"/>
    <mergeCell ref="I35:I36"/>
    <mergeCell ref="J35:J36"/>
    <mergeCell ref="B37:B38"/>
    <mergeCell ref="C37:C38"/>
    <mergeCell ref="D37:D38"/>
    <mergeCell ref="E37:F38"/>
    <mergeCell ref="G37:G38"/>
    <mergeCell ref="H37:I38"/>
    <mergeCell ref="J37:J38"/>
    <mergeCell ref="H32:J32"/>
    <mergeCell ref="H33:J33"/>
    <mergeCell ref="E34:G34"/>
    <mergeCell ref="H34:J34"/>
    <mergeCell ref="B35:B36"/>
    <mergeCell ref="C35:C36"/>
    <mergeCell ref="D35:D36"/>
    <mergeCell ref="E35:E36"/>
    <mergeCell ref="F35:F36"/>
    <mergeCell ref="G35:G36"/>
    <mergeCell ref="V19:V20"/>
    <mergeCell ref="B28:J28"/>
    <mergeCell ref="B30:J30"/>
    <mergeCell ref="B31:B33"/>
    <mergeCell ref="C31:C33"/>
    <mergeCell ref="D31:D33"/>
    <mergeCell ref="E31:G31"/>
    <mergeCell ref="E32:G32"/>
    <mergeCell ref="E33:G33"/>
    <mergeCell ref="H31:J31"/>
    <mergeCell ref="P19:P20"/>
    <mergeCell ref="Q19:Q20"/>
    <mergeCell ref="R19:R20"/>
    <mergeCell ref="S19:S20"/>
    <mergeCell ref="T19:T20"/>
    <mergeCell ref="U19:U20"/>
    <mergeCell ref="J19:J20"/>
    <mergeCell ref="K19:K20"/>
    <mergeCell ref="L19:L20"/>
    <mergeCell ref="M19:M20"/>
    <mergeCell ref="N19:N20"/>
    <mergeCell ref="O19:O20"/>
    <mergeCell ref="U17:U18"/>
    <mergeCell ref="V17:V18"/>
    <mergeCell ref="B19:B20"/>
    <mergeCell ref="C19:C20"/>
    <mergeCell ref="D19:D20"/>
    <mergeCell ref="E19:E20"/>
    <mergeCell ref="F19:F20"/>
    <mergeCell ref="G19:G20"/>
    <mergeCell ref="H19:H20"/>
    <mergeCell ref="I19:I20"/>
    <mergeCell ref="O17:O18"/>
    <mergeCell ref="P17:P18"/>
    <mergeCell ref="Q17:Q18"/>
    <mergeCell ref="R17:R18"/>
    <mergeCell ref="S17:S18"/>
    <mergeCell ref="T17:T18"/>
    <mergeCell ref="I17:I18"/>
    <mergeCell ref="J17:J18"/>
    <mergeCell ref="K17:K18"/>
    <mergeCell ref="L17:L18"/>
    <mergeCell ref="M17:M18"/>
    <mergeCell ref="N17:N18"/>
    <mergeCell ref="S15:S16"/>
    <mergeCell ref="T15:U16"/>
    <mergeCell ref="V15:V16"/>
    <mergeCell ref="B17:B18"/>
    <mergeCell ref="C17:C18"/>
    <mergeCell ref="D17:D18"/>
    <mergeCell ref="E17:E18"/>
    <mergeCell ref="F17:F18"/>
    <mergeCell ref="G17:G18"/>
    <mergeCell ref="H17:H18"/>
    <mergeCell ref="J15:K16"/>
    <mergeCell ref="L15:L16"/>
    <mergeCell ref="M15:N16"/>
    <mergeCell ref="O15:O16"/>
    <mergeCell ref="P15:P16"/>
    <mergeCell ref="Q15:R16"/>
    <mergeCell ref="B15:B16"/>
    <mergeCell ref="C15:D16"/>
    <mergeCell ref="E15:E16"/>
    <mergeCell ref="F15:G16"/>
    <mergeCell ref="H15:H16"/>
    <mergeCell ref="I15:I16"/>
    <mergeCell ref="T12:T13"/>
    <mergeCell ref="U12:U13"/>
    <mergeCell ref="V12:V13"/>
    <mergeCell ref="C14:D14"/>
    <mergeCell ref="F14:G14"/>
    <mergeCell ref="J14:K14"/>
    <mergeCell ref="M14:N14"/>
    <mergeCell ref="Q14:R14"/>
    <mergeCell ref="T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P11"/>
    <mergeCell ref="Q9:S9"/>
    <mergeCell ref="Q10:S10"/>
    <mergeCell ref="Q11:S11"/>
    <mergeCell ref="T9:V9"/>
    <mergeCell ref="T10:V10"/>
    <mergeCell ref="T11:V11"/>
    <mergeCell ref="F11:H11"/>
    <mergeCell ref="I9:I11"/>
    <mergeCell ref="J9:L9"/>
    <mergeCell ref="J10:L10"/>
    <mergeCell ref="J11:L11"/>
    <mergeCell ref="M9:O9"/>
    <mergeCell ref="M10:O10"/>
    <mergeCell ref="M11:O11"/>
    <mergeCell ref="B6:V6"/>
    <mergeCell ref="C8:H8"/>
    <mergeCell ref="J8:O8"/>
    <mergeCell ref="Q8:V8"/>
    <mergeCell ref="B9:B11"/>
    <mergeCell ref="C9:E9"/>
    <mergeCell ref="C10:E10"/>
    <mergeCell ref="C11:E11"/>
    <mergeCell ref="F9:H9"/>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2"/>
  <sheetViews>
    <sheetView showGridLines="0" workbookViewId="0"/>
  </sheetViews>
  <sheetFormatPr defaultRowHeight="15"/>
  <cols>
    <col min="1" max="4" width="36.5703125" bestFit="1" customWidth="1"/>
    <col min="5" max="5" width="9.42578125" customWidth="1"/>
    <col min="6" max="6" width="11" customWidth="1"/>
    <col min="7" max="7" width="15.42578125" customWidth="1"/>
    <col min="8" max="8" width="29" customWidth="1"/>
    <col min="9" max="11" width="22.5703125" customWidth="1"/>
    <col min="12" max="12" width="4" customWidth="1"/>
    <col min="13" max="13" width="3.7109375" customWidth="1"/>
    <col min="14" max="14" width="21.85546875" customWidth="1"/>
    <col min="15" max="15" width="3" customWidth="1"/>
    <col min="16" max="16" width="2.42578125" customWidth="1"/>
    <col min="17" max="17" width="9.5703125" customWidth="1"/>
    <col min="18" max="18" width="11.5703125" customWidth="1"/>
  </cols>
  <sheetData>
    <row r="1" spans="1:18" ht="15" customHeight="1">
      <c r="A1" s="7" t="s">
        <v>8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23</v>
      </c>
      <c r="B3" s="11" t="s">
        <v>5</v>
      </c>
      <c r="C3" s="11"/>
      <c r="D3" s="11"/>
      <c r="E3" s="11"/>
      <c r="F3" s="11"/>
      <c r="G3" s="11"/>
      <c r="H3" s="11"/>
      <c r="I3" s="11"/>
      <c r="J3" s="11"/>
      <c r="K3" s="11"/>
      <c r="L3" s="11"/>
      <c r="M3" s="11"/>
      <c r="N3" s="11"/>
      <c r="O3" s="11"/>
      <c r="P3" s="11"/>
      <c r="Q3" s="11"/>
      <c r="R3" s="11"/>
    </row>
    <row r="4" spans="1:18" ht="15" customHeight="1">
      <c r="A4" s="12" t="s">
        <v>824</v>
      </c>
      <c r="B4" s="11" t="s">
        <v>5</v>
      </c>
      <c r="C4" s="11"/>
      <c r="D4" s="11"/>
      <c r="E4" s="11"/>
      <c r="F4" s="11"/>
      <c r="G4" s="11"/>
      <c r="H4" s="11"/>
      <c r="I4" s="11"/>
      <c r="J4" s="11"/>
      <c r="K4" s="11"/>
      <c r="L4" s="11"/>
      <c r="M4" s="11"/>
      <c r="N4" s="11"/>
      <c r="O4" s="11"/>
      <c r="P4" s="11"/>
      <c r="Q4" s="11"/>
      <c r="R4" s="11"/>
    </row>
    <row r="5" spans="1:18">
      <c r="A5" s="12"/>
      <c r="B5" s="35" t="s">
        <v>525</v>
      </c>
      <c r="C5" s="35"/>
      <c r="D5" s="35"/>
      <c r="E5" s="35"/>
      <c r="F5" s="35"/>
      <c r="G5" s="35"/>
      <c r="H5" s="35"/>
      <c r="I5" s="35"/>
      <c r="J5" s="35"/>
      <c r="K5" s="35"/>
      <c r="L5" s="35"/>
      <c r="M5" s="35"/>
      <c r="N5" s="35"/>
      <c r="O5" s="35"/>
      <c r="P5" s="35"/>
      <c r="Q5" s="35"/>
      <c r="R5" s="35"/>
    </row>
    <row r="6" spans="1:18">
      <c r="A6" s="12"/>
      <c r="B6" s="28"/>
      <c r="C6" s="28"/>
      <c r="D6" s="28"/>
      <c r="E6" s="28"/>
      <c r="F6" s="28"/>
      <c r="G6" s="28"/>
      <c r="H6" s="28"/>
      <c r="I6" s="28"/>
      <c r="J6" s="28"/>
      <c r="K6" s="28"/>
      <c r="L6" s="28"/>
      <c r="M6" s="28"/>
      <c r="N6" s="28"/>
      <c r="O6" s="28"/>
      <c r="P6" s="28"/>
      <c r="Q6" s="28"/>
      <c r="R6" s="28"/>
    </row>
    <row r="7" spans="1:18">
      <c r="A7" s="12"/>
      <c r="B7" s="18"/>
      <c r="C7" s="18"/>
      <c r="D7" s="18"/>
      <c r="E7" s="18"/>
      <c r="F7" s="18"/>
      <c r="G7" s="18"/>
      <c r="H7" s="18"/>
      <c r="I7" s="18"/>
      <c r="J7" s="18"/>
      <c r="K7" s="18"/>
      <c r="L7" s="18"/>
      <c r="M7" s="18"/>
      <c r="N7" s="18"/>
      <c r="O7" s="18"/>
      <c r="P7" s="18"/>
      <c r="Q7" s="18"/>
      <c r="R7" s="18"/>
    </row>
    <row r="8" spans="1:18">
      <c r="A8" s="12"/>
      <c r="B8" s="16"/>
      <c r="C8" s="130" t="s">
        <v>526</v>
      </c>
      <c r="D8" s="130"/>
      <c r="E8" s="130"/>
      <c r="F8" s="130"/>
      <c r="G8" s="130"/>
      <c r="H8" s="130"/>
      <c r="I8" s="130"/>
      <c r="J8" s="130"/>
      <c r="K8" s="130"/>
      <c r="L8" s="130"/>
      <c r="M8" s="130"/>
      <c r="N8" s="130"/>
      <c r="O8" s="130"/>
      <c r="P8" s="130"/>
      <c r="Q8" s="130"/>
      <c r="R8" s="130"/>
    </row>
    <row r="9" spans="1:18">
      <c r="A9" s="12"/>
      <c r="B9" s="31"/>
      <c r="C9" s="29" t="s">
        <v>527</v>
      </c>
      <c r="D9" s="29"/>
      <c r="E9" s="29"/>
      <c r="F9" s="29" t="s">
        <v>528</v>
      </c>
      <c r="G9" s="29"/>
      <c r="H9" s="29"/>
      <c r="I9" s="29" t="s">
        <v>529</v>
      </c>
      <c r="J9" s="29"/>
      <c r="K9" s="29"/>
      <c r="L9" s="31"/>
      <c r="M9" s="29" t="s">
        <v>530</v>
      </c>
      <c r="N9" s="29"/>
      <c r="O9" s="29"/>
      <c r="P9" s="29" t="s">
        <v>258</v>
      </c>
      <c r="Q9" s="29"/>
      <c r="R9" s="29"/>
    </row>
    <row r="10" spans="1:18" ht="15.75" thickBot="1">
      <c r="A10" s="12"/>
      <c r="B10" s="31"/>
      <c r="C10" s="30"/>
      <c r="D10" s="30"/>
      <c r="E10" s="30"/>
      <c r="F10" s="30"/>
      <c r="G10" s="30"/>
      <c r="H10" s="30"/>
      <c r="I10" s="30"/>
      <c r="J10" s="30"/>
      <c r="K10" s="30"/>
      <c r="L10" s="61"/>
      <c r="M10" s="30" t="s">
        <v>531</v>
      </c>
      <c r="N10" s="30"/>
      <c r="O10" s="30"/>
      <c r="P10" s="30"/>
      <c r="Q10" s="30"/>
      <c r="R10" s="30"/>
    </row>
    <row r="11" spans="1:18">
      <c r="A11" s="12"/>
      <c r="B11" s="23"/>
      <c r="C11" s="125" t="s">
        <v>532</v>
      </c>
      <c r="D11" s="125"/>
      <c r="E11" s="125"/>
      <c r="F11" s="125"/>
      <c r="G11" s="125"/>
      <c r="H11" s="125"/>
      <c r="I11" s="125"/>
      <c r="J11" s="125"/>
      <c r="K11" s="125"/>
      <c r="L11" s="125"/>
      <c r="M11" s="125"/>
      <c r="N11" s="125"/>
      <c r="O11" s="125"/>
      <c r="P11" s="125"/>
      <c r="Q11" s="125"/>
      <c r="R11" s="125"/>
    </row>
    <row r="12" spans="1:18">
      <c r="A12" s="12"/>
      <c r="B12" s="13" t="s">
        <v>533</v>
      </c>
      <c r="C12" s="31"/>
      <c r="D12" s="31"/>
      <c r="E12" s="31"/>
      <c r="F12" s="31"/>
      <c r="G12" s="31"/>
      <c r="H12" s="31"/>
      <c r="I12" s="31"/>
      <c r="J12" s="31"/>
      <c r="K12" s="31"/>
      <c r="L12" s="16"/>
      <c r="M12" s="31"/>
      <c r="N12" s="31"/>
      <c r="O12" s="31"/>
      <c r="P12" s="31"/>
      <c r="Q12" s="31"/>
      <c r="R12" s="31"/>
    </row>
    <row r="13" spans="1:18">
      <c r="A13" s="12"/>
      <c r="B13" s="37" t="s">
        <v>534</v>
      </c>
      <c r="C13" s="33"/>
      <c r="D13" s="33"/>
      <c r="E13" s="33"/>
      <c r="F13" s="33"/>
      <c r="G13" s="33"/>
      <c r="H13" s="33"/>
      <c r="I13" s="33"/>
      <c r="J13" s="33"/>
      <c r="K13" s="33"/>
      <c r="L13" s="33"/>
      <c r="M13" s="33"/>
      <c r="N13" s="33"/>
      <c r="O13" s="33"/>
      <c r="P13" s="33"/>
      <c r="Q13" s="33"/>
      <c r="R13" s="33"/>
    </row>
    <row r="14" spans="1:18">
      <c r="A14" s="12"/>
      <c r="B14" s="37"/>
      <c r="C14" s="33"/>
      <c r="D14" s="33"/>
      <c r="E14" s="33"/>
      <c r="F14" s="33"/>
      <c r="G14" s="33"/>
      <c r="H14" s="33"/>
      <c r="I14" s="33"/>
      <c r="J14" s="33"/>
      <c r="K14" s="33"/>
      <c r="L14" s="33"/>
      <c r="M14" s="33"/>
      <c r="N14" s="33"/>
      <c r="O14" s="33"/>
      <c r="P14" s="33"/>
      <c r="Q14" s="33"/>
      <c r="R14" s="33"/>
    </row>
    <row r="15" spans="1:18">
      <c r="A15" s="12"/>
      <c r="B15" s="34" t="s">
        <v>535</v>
      </c>
      <c r="C15" s="35" t="s">
        <v>219</v>
      </c>
      <c r="D15" s="59" t="s">
        <v>221</v>
      </c>
      <c r="E15" s="31"/>
      <c r="F15" s="35" t="s">
        <v>219</v>
      </c>
      <c r="G15" s="59">
        <v>2</v>
      </c>
      <c r="H15" s="31"/>
      <c r="I15" s="35" t="s">
        <v>219</v>
      </c>
      <c r="J15" s="59" t="s">
        <v>221</v>
      </c>
      <c r="K15" s="31"/>
      <c r="L15" s="31"/>
      <c r="M15" s="35" t="s">
        <v>219</v>
      </c>
      <c r="N15" s="59" t="s">
        <v>221</v>
      </c>
      <c r="O15" s="31"/>
      <c r="P15" s="35" t="s">
        <v>219</v>
      </c>
      <c r="Q15" s="59">
        <v>2</v>
      </c>
      <c r="R15" s="31"/>
    </row>
    <row r="16" spans="1:18">
      <c r="A16" s="12"/>
      <c r="B16" s="34"/>
      <c r="C16" s="35"/>
      <c r="D16" s="59"/>
      <c r="E16" s="31"/>
      <c r="F16" s="35"/>
      <c r="G16" s="59"/>
      <c r="H16" s="31"/>
      <c r="I16" s="35"/>
      <c r="J16" s="59"/>
      <c r="K16" s="31"/>
      <c r="L16" s="31"/>
      <c r="M16" s="35"/>
      <c r="N16" s="59"/>
      <c r="O16" s="31"/>
      <c r="P16" s="35"/>
      <c r="Q16" s="59"/>
      <c r="R16" s="31"/>
    </row>
    <row r="17" spans="1:18">
      <c r="A17" s="12"/>
      <c r="B17" s="37" t="s">
        <v>536</v>
      </c>
      <c r="C17" s="39" t="s">
        <v>221</v>
      </c>
      <c r="D17" s="39"/>
      <c r="E17" s="33"/>
      <c r="F17" s="39">
        <v>51</v>
      </c>
      <c r="G17" s="39"/>
      <c r="H17" s="33"/>
      <c r="I17" s="39" t="s">
        <v>221</v>
      </c>
      <c r="J17" s="39"/>
      <c r="K17" s="33"/>
      <c r="L17" s="33"/>
      <c r="M17" s="39" t="s">
        <v>537</v>
      </c>
      <c r="N17" s="39"/>
      <c r="O17" s="38" t="s">
        <v>225</v>
      </c>
      <c r="P17" s="39">
        <v>11</v>
      </c>
      <c r="Q17" s="39"/>
      <c r="R17" s="33"/>
    </row>
    <row r="18" spans="1:18">
      <c r="A18" s="12"/>
      <c r="B18" s="37"/>
      <c r="C18" s="39"/>
      <c r="D18" s="39"/>
      <c r="E18" s="33"/>
      <c r="F18" s="39"/>
      <c r="G18" s="39"/>
      <c r="H18" s="33"/>
      <c r="I18" s="39"/>
      <c r="J18" s="39"/>
      <c r="K18" s="33"/>
      <c r="L18" s="33"/>
      <c r="M18" s="39"/>
      <c r="N18" s="39"/>
      <c r="O18" s="38"/>
      <c r="P18" s="39"/>
      <c r="Q18" s="39"/>
      <c r="R18" s="33"/>
    </row>
    <row r="19" spans="1:18">
      <c r="A19" s="12"/>
      <c r="B19" s="34" t="s">
        <v>538</v>
      </c>
      <c r="C19" s="59" t="s">
        <v>221</v>
      </c>
      <c r="D19" s="59"/>
      <c r="E19" s="31"/>
      <c r="F19" s="59" t="s">
        <v>221</v>
      </c>
      <c r="G19" s="59"/>
      <c r="H19" s="31"/>
      <c r="I19" s="59" t="s">
        <v>221</v>
      </c>
      <c r="J19" s="59"/>
      <c r="K19" s="31"/>
      <c r="L19" s="31"/>
      <c r="M19" s="59" t="s">
        <v>221</v>
      </c>
      <c r="N19" s="59"/>
      <c r="O19" s="31"/>
      <c r="P19" s="59" t="s">
        <v>221</v>
      </c>
      <c r="Q19" s="59"/>
      <c r="R19" s="31"/>
    </row>
    <row r="20" spans="1:18">
      <c r="A20" s="12"/>
      <c r="B20" s="34"/>
      <c r="C20" s="59"/>
      <c r="D20" s="59"/>
      <c r="E20" s="31"/>
      <c r="F20" s="59"/>
      <c r="G20" s="59"/>
      <c r="H20" s="31"/>
      <c r="I20" s="59"/>
      <c r="J20" s="59"/>
      <c r="K20" s="31"/>
      <c r="L20" s="31"/>
      <c r="M20" s="59"/>
      <c r="N20" s="59"/>
      <c r="O20" s="31"/>
      <c r="P20" s="59"/>
      <c r="Q20" s="59"/>
      <c r="R20" s="31"/>
    </row>
    <row r="21" spans="1:18">
      <c r="A21" s="12"/>
      <c r="B21" s="37" t="s">
        <v>539</v>
      </c>
      <c r="C21" s="39" t="s">
        <v>221</v>
      </c>
      <c r="D21" s="39"/>
      <c r="E21" s="33"/>
      <c r="F21" s="40">
        <v>1752</v>
      </c>
      <c r="G21" s="40"/>
      <c r="H21" s="33"/>
      <c r="I21" s="39" t="s">
        <v>221</v>
      </c>
      <c r="J21" s="39"/>
      <c r="K21" s="33"/>
      <c r="L21" s="33"/>
      <c r="M21" s="39" t="s">
        <v>540</v>
      </c>
      <c r="N21" s="39"/>
      <c r="O21" s="38" t="s">
        <v>225</v>
      </c>
      <c r="P21" s="39">
        <v>113</v>
      </c>
      <c r="Q21" s="39"/>
      <c r="R21" s="33"/>
    </row>
    <row r="22" spans="1:18">
      <c r="A22" s="12"/>
      <c r="B22" s="37"/>
      <c r="C22" s="39"/>
      <c r="D22" s="39"/>
      <c r="E22" s="33"/>
      <c r="F22" s="40"/>
      <c r="G22" s="40"/>
      <c r="H22" s="33"/>
      <c r="I22" s="39"/>
      <c r="J22" s="39"/>
      <c r="K22" s="33"/>
      <c r="L22" s="33"/>
      <c r="M22" s="39"/>
      <c r="N22" s="39"/>
      <c r="O22" s="38"/>
      <c r="P22" s="39"/>
      <c r="Q22" s="39"/>
      <c r="R22" s="33"/>
    </row>
    <row r="23" spans="1:18">
      <c r="A23" s="12"/>
      <c r="B23" s="34" t="s">
        <v>541</v>
      </c>
      <c r="C23" s="59" t="s">
        <v>221</v>
      </c>
      <c r="D23" s="59"/>
      <c r="E23" s="31"/>
      <c r="F23" s="36">
        <v>2351</v>
      </c>
      <c r="G23" s="36"/>
      <c r="H23" s="31"/>
      <c r="I23" s="59" t="s">
        <v>221</v>
      </c>
      <c r="J23" s="59"/>
      <c r="K23" s="31"/>
      <c r="L23" s="31"/>
      <c r="M23" s="59" t="s">
        <v>542</v>
      </c>
      <c r="N23" s="59"/>
      <c r="O23" s="35" t="s">
        <v>225</v>
      </c>
      <c r="P23" s="59" t="s">
        <v>221</v>
      </c>
      <c r="Q23" s="59"/>
      <c r="R23" s="31"/>
    </row>
    <row r="24" spans="1:18" ht="15.75" thickBot="1">
      <c r="A24" s="12"/>
      <c r="B24" s="34"/>
      <c r="C24" s="62"/>
      <c r="D24" s="62"/>
      <c r="E24" s="61"/>
      <c r="F24" s="60"/>
      <c r="G24" s="60"/>
      <c r="H24" s="61"/>
      <c r="I24" s="62"/>
      <c r="J24" s="62"/>
      <c r="K24" s="61"/>
      <c r="L24" s="61"/>
      <c r="M24" s="62"/>
      <c r="N24" s="62"/>
      <c r="O24" s="113"/>
      <c r="P24" s="62"/>
      <c r="Q24" s="62"/>
      <c r="R24" s="61"/>
    </row>
    <row r="25" spans="1:18">
      <c r="A25" s="12"/>
      <c r="B25" s="38" t="s">
        <v>258</v>
      </c>
      <c r="C25" s="42" t="s">
        <v>219</v>
      </c>
      <c r="D25" s="43">
        <v>13637</v>
      </c>
      <c r="E25" s="44"/>
      <c r="F25" s="42" t="s">
        <v>219</v>
      </c>
      <c r="G25" s="43">
        <v>4156</v>
      </c>
      <c r="H25" s="44"/>
      <c r="I25" s="42" t="s">
        <v>219</v>
      </c>
      <c r="J25" s="57" t="s">
        <v>221</v>
      </c>
      <c r="K25" s="44"/>
      <c r="L25" s="44"/>
      <c r="M25" s="42" t="s">
        <v>219</v>
      </c>
      <c r="N25" s="57" t="s">
        <v>543</v>
      </c>
      <c r="O25" s="42" t="s">
        <v>225</v>
      </c>
      <c r="P25" s="42" t="s">
        <v>219</v>
      </c>
      <c r="Q25" s="57">
        <v>126</v>
      </c>
      <c r="R25" s="44"/>
    </row>
    <row r="26" spans="1:18" ht="15.75" thickBot="1">
      <c r="A26" s="12"/>
      <c r="B26" s="38"/>
      <c r="C26" s="64"/>
      <c r="D26" s="65"/>
      <c r="E26" s="66"/>
      <c r="F26" s="64"/>
      <c r="G26" s="65"/>
      <c r="H26" s="66"/>
      <c r="I26" s="64"/>
      <c r="J26" s="67"/>
      <c r="K26" s="66"/>
      <c r="L26" s="66"/>
      <c r="M26" s="64"/>
      <c r="N26" s="67"/>
      <c r="O26" s="64"/>
      <c r="P26" s="64"/>
      <c r="Q26" s="67"/>
      <c r="R26" s="66"/>
    </row>
    <row r="27" spans="1:18" ht="15.75" thickTop="1">
      <c r="A27" s="12"/>
      <c r="B27" s="16"/>
      <c r="C27" s="72"/>
      <c r="D27" s="72"/>
      <c r="E27" s="72"/>
      <c r="F27" s="72"/>
      <c r="G27" s="72"/>
      <c r="H27" s="72"/>
      <c r="I27" s="72"/>
      <c r="J27" s="72"/>
      <c r="K27" s="72"/>
      <c r="L27" s="16"/>
      <c r="M27" s="72"/>
      <c r="N27" s="72"/>
      <c r="O27" s="72"/>
      <c r="P27" s="72"/>
      <c r="Q27" s="72"/>
      <c r="R27" s="72"/>
    </row>
    <row r="28" spans="1:18">
      <c r="A28" s="12"/>
      <c r="B28" s="22" t="s">
        <v>544</v>
      </c>
      <c r="C28" s="33"/>
      <c r="D28" s="33"/>
      <c r="E28" s="33"/>
      <c r="F28" s="33"/>
      <c r="G28" s="33"/>
      <c r="H28" s="33"/>
      <c r="I28" s="33"/>
      <c r="J28" s="33"/>
      <c r="K28" s="33"/>
      <c r="L28" s="23"/>
      <c r="M28" s="33"/>
      <c r="N28" s="33"/>
      <c r="O28" s="33"/>
      <c r="P28" s="33"/>
      <c r="Q28" s="33"/>
      <c r="R28" s="33"/>
    </row>
    <row r="29" spans="1:18">
      <c r="A29" s="12"/>
      <c r="B29" s="34" t="s">
        <v>534</v>
      </c>
      <c r="C29" s="31"/>
      <c r="D29" s="31"/>
      <c r="E29" s="31"/>
      <c r="F29" s="31"/>
      <c r="G29" s="31"/>
      <c r="H29" s="31"/>
      <c r="I29" s="31"/>
      <c r="J29" s="31"/>
      <c r="K29" s="31"/>
      <c r="L29" s="31"/>
      <c r="M29" s="31"/>
      <c r="N29" s="31"/>
      <c r="O29" s="31"/>
      <c r="P29" s="31"/>
      <c r="Q29" s="31"/>
      <c r="R29" s="31"/>
    </row>
    <row r="30" spans="1:18">
      <c r="A30" s="12"/>
      <c r="B30" s="34"/>
      <c r="C30" s="31"/>
      <c r="D30" s="31"/>
      <c r="E30" s="31"/>
      <c r="F30" s="31"/>
      <c r="G30" s="31"/>
      <c r="H30" s="31"/>
      <c r="I30" s="31"/>
      <c r="J30" s="31"/>
      <c r="K30" s="31"/>
      <c r="L30" s="31"/>
      <c r="M30" s="31"/>
      <c r="N30" s="31"/>
      <c r="O30" s="31"/>
      <c r="P30" s="31"/>
      <c r="Q30" s="31"/>
      <c r="R30" s="31"/>
    </row>
    <row r="31" spans="1:18">
      <c r="A31" s="12"/>
      <c r="B31" s="37" t="s">
        <v>535</v>
      </c>
      <c r="C31" s="38" t="s">
        <v>219</v>
      </c>
      <c r="D31" s="39" t="s">
        <v>221</v>
      </c>
      <c r="E31" s="33"/>
      <c r="F31" s="38" t="s">
        <v>219</v>
      </c>
      <c r="G31" s="39">
        <v>142</v>
      </c>
      <c r="H31" s="33"/>
      <c r="I31" s="38" t="s">
        <v>219</v>
      </c>
      <c r="J31" s="39" t="s">
        <v>221</v>
      </c>
      <c r="K31" s="33"/>
      <c r="L31" s="33"/>
      <c r="M31" s="38" t="s">
        <v>219</v>
      </c>
      <c r="N31" s="39" t="s">
        <v>545</v>
      </c>
      <c r="O31" s="38" t="s">
        <v>225</v>
      </c>
      <c r="P31" s="38" t="s">
        <v>219</v>
      </c>
      <c r="Q31" s="39">
        <v>65</v>
      </c>
      <c r="R31" s="33"/>
    </row>
    <row r="32" spans="1:18">
      <c r="A32" s="12"/>
      <c r="B32" s="37"/>
      <c r="C32" s="38"/>
      <c r="D32" s="39"/>
      <c r="E32" s="33"/>
      <c r="F32" s="38"/>
      <c r="G32" s="39"/>
      <c r="H32" s="33"/>
      <c r="I32" s="38"/>
      <c r="J32" s="39"/>
      <c r="K32" s="33"/>
      <c r="L32" s="33"/>
      <c r="M32" s="38"/>
      <c r="N32" s="39"/>
      <c r="O32" s="38"/>
      <c r="P32" s="38"/>
      <c r="Q32" s="39"/>
      <c r="R32" s="33"/>
    </row>
    <row r="33" spans="1:18">
      <c r="A33" s="12"/>
      <c r="B33" s="34" t="s">
        <v>536</v>
      </c>
      <c r="C33" s="59" t="s">
        <v>221</v>
      </c>
      <c r="D33" s="59"/>
      <c r="E33" s="31"/>
      <c r="F33" s="36">
        <v>1318</v>
      </c>
      <c r="G33" s="36"/>
      <c r="H33" s="31"/>
      <c r="I33" s="59" t="s">
        <v>221</v>
      </c>
      <c r="J33" s="59"/>
      <c r="K33" s="31"/>
      <c r="L33" s="31"/>
      <c r="M33" s="59" t="s">
        <v>546</v>
      </c>
      <c r="N33" s="59"/>
      <c r="O33" s="35" t="s">
        <v>225</v>
      </c>
      <c r="P33" s="59">
        <v>34</v>
      </c>
      <c r="Q33" s="59"/>
      <c r="R33" s="31"/>
    </row>
    <row r="34" spans="1:18">
      <c r="A34" s="12"/>
      <c r="B34" s="34"/>
      <c r="C34" s="59"/>
      <c r="D34" s="59"/>
      <c r="E34" s="31"/>
      <c r="F34" s="36"/>
      <c r="G34" s="36"/>
      <c r="H34" s="31"/>
      <c r="I34" s="59"/>
      <c r="J34" s="59"/>
      <c r="K34" s="31"/>
      <c r="L34" s="31"/>
      <c r="M34" s="59"/>
      <c r="N34" s="59"/>
      <c r="O34" s="35"/>
      <c r="P34" s="59"/>
      <c r="Q34" s="59"/>
      <c r="R34" s="31"/>
    </row>
    <row r="35" spans="1:18">
      <c r="A35" s="12"/>
      <c r="B35" s="37" t="s">
        <v>538</v>
      </c>
      <c r="C35" s="39" t="s">
        <v>221</v>
      </c>
      <c r="D35" s="39"/>
      <c r="E35" s="33"/>
      <c r="F35" s="39" t="s">
        <v>221</v>
      </c>
      <c r="G35" s="39"/>
      <c r="H35" s="33"/>
      <c r="I35" s="39" t="s">
        <v>221</v>
      </c>
      <c r="J35" s="39"/>
      <c r="K35" s="33"/>
      <c r="L35" s="33"/>
      <c r="M35" s="39" t="s">
        <v>221</v>
      </c>
      <c r="N35" s="39"/>
      <c r="O35" s="33"/>
      <c r="P35" s="39" t="s">
        <v>221</v>
      </c>
      <c r="Q35" s="39"/>
      <c r="R35" s="33"/>
    </row>
    <row r="36" spans="1:18">
      <c r="A36" s="12"/>
      <c r="B36" s="37"/>
      <c r="C36" s="39"/>
      <c r="D36" s="39"/>
      <c r="E36" s="33"/>
      <c r="F36" s="39"/>
      <c r="G36" s="39"/>
      <c r="H36" s="33"/>
      <c r="I36" s="39"/>
      <c r="J36" s="39"/>
      <c r="K36" s="33"/>
      <c r="L36" s="33"/>
      <c r="M36" s="39"/>
      <c r="N36" s="39"/>
      <c r="O36" s="33"/>
      <c r="P36" s="39"/>
      <c r="Q36" s="39"/>
      <c r="R36" s="33"/>
    </row>
    <row r="37" spans="1:18">
      <c r="A37" s="12"/>
      <c r="B37" s="34" t="s">
        <v>539</v>
      </c>
      <c r="C37" s="59" t="s">
        <v>221</v>
      </c>
      <c r="D37" s="59"/>
      <c r="E37" s="31"/>
      <c r="F37" s="59">
        <v>232</v>
      </c>
      <c r="G37" s="59"/>
      <c r="H37" s="31"/>
      <c r="I37" s="59" t="s">
        <v>221</v>
      </c>
      <c r="J37" s="59"/>
      <c r="K37" s="31"/>
      <c r="L37" s="31"/>
      <c r="M37" s="59" t="s">
        <v>547</v>
      </c>
      <c r="N37" s="59"/>
      <c r="O37" s="35" t="s">
        <v>225</v>
      </c>
      <c r="P37" s="59">
        <v>51</v>
      </c>
      <c r="Q37" s="59"/>
      <c r="R37" s="31"/>
    </row>
    <row r="38" spans="1:18">
      <c r="A38" s="12"/>
      <c r="B38" s="34"/>
      <c r="C38" s="59"/>
      <c r="D38" s="59"/>
      <c r="E38" s="31"/>
      <c r="F38" s="59"/>
      <c r="G38" s="59"/>
      <c r="H38" s="31"/>
      <c r="I38" s="59"/>
      <c r="J38" s="59"/>
      <c r="K38" s="31"/>
      <c r="L38" s="31"/>
      <c r="M38" s="59"/>
      <c r="N38" s="59"/>
      <c r="O38" s="35"/>
      <c r="P38" s="59"/>
      <c r="Q38" s="59"/>
      <c r="R38" s="31"/>
    </row>
    <row r="39" spans="1:18">
      <c r="A39" s="12"/>
      <c r="B39" s="37" t="s">
        <v>541</v>
      </c>
      <c r="C39" s="39" t="s">
        <v>221</v>
      </c>
      <c r="D39" s="39"/>
      <c r="E39" s="33"/>
      <c r="F39" s="40">
        <v>10747</v>
      </c>
      <c r="G39" s="40"/>
      <c r="H39" s="33"/>
      <c r="I39" s="39" t="s">
        <v>221</v>
      </c>
      <c r="J39" s="39"/>
      <c r="K39" s="33"/>
      <c r="L39" s="33"/>
      <c r="M39" s="39" t="s">
        <v>548</v>
      </c>
      <c r="N39" s="39"/>
      <c r="O39" s="38" t="s">
        <v>225</v>
      </c>
      <c r="P39" s="39" t="s">
        <v>221</v>
      </c>
      <c r="Q39" s="39"/>
      <c r="R39" s="33"/>
    </row>
    <row r="40" spans="1:18">
      <c r="A40" s="12"/>
      <c r="B40" s="37"/>
      <c r="C40" s="39"/>
      <c r="D40" s="39"/>
      <c r="E40" s="33"/>
      <c r="F40" s="40"/>
      <c r="G40" s="40"/>
      <c r="H40" s="33"/>
      <c r="I40" s="39"/>
      <c r="J40" s="39"/>
      <c r="K40" s="33"/>
      <c r="L40" s="33"/>
      <c r="M40" s="39"/>
      <c r="N40" s="39"/>
      <c r="O40" s="38"/>
      <c r="P40" s="39"/>
      <c r="Q40" s="39"/>
      <c r="R40" s="33"/>
    </row>
    <row r="41" spans="1:18">
      <c r="A41" s="12"/>
      <c r="B41" s="34" t="s">
        <v>311</v>
      </c>
      <c r="C41" s="59" t="s">
        <v>221</v>
      </c>
      <c r="D41" s="59"/>
      <c r="E41" s="31"/>
      <c r="F41" s="36">
        <v>83142</v>
      </c>
      <c r="G41" s="36"/>
      <c r="H41" s="31"/>
      <c r="I41" s="59" t="s">
        <v>221</v>
      </c>
      <c r="J41" s="59"/>
      <c r="K41" s="31"/>
      <c r="L41" s="31"/>
      <c r="M41" s="59" t="s">
        <v>549</v>
      </c>
      <c r="N41" s="59"/>
      <c r="O41" s="35" t="s">
        <v>225</v>
      </c>
      <c r="P41" s="36">
        <v>77182</v>
      </c>
      <c r="Q41" s="36"/>
      <c r="R41" s="31"/>
    </row>
    <row r="42" spans="1:18" ht="15.75" thickBot="1">
      <c r="A42" s="12"/>
      <c r="B42" s="34"/>
      <c r="C42" s="62"/>
      <c r="D42" s="62"/>
      <c r="E42" s="61"/>
      <c r="F42" s="60"/>
      <c r="G42" s="60"/>
      <c r="H42" s="61"/>
      <c r="I42" s="62"/>
      <c r="J42" s="62"/>
      <c r="K42" s="61"/>
      <c r="L42" s="61"/>
      <c r="M42" s="62"/>
      <c r="N42" s="62"/>
      <c r="O42" s="113"/>
      <c r="P42" s="60"/>
      <c r="Q42" s="60"/>
      <c r="R42" s="61"/>
    </row>
    <row r="43" spans="1:18">
      <c r="A43" s="12"/>
      <c r="B43" s="38" t="s">
        <v>258</v>
      </c>
      <c r="C43" s="42" t="s">
        <v>219</v>
      </c>
      <c r="D43" s="57" t="s">
        <v>221</v>
      </c>
      <c r="E43" s="44"/>
      <c r="F43" s="42" t="s">
        <v>219</v>
      </c>
      <c r="G43" s="43">
        <v>95581</v>
      </c>
      <c r="H43" s="44"/>
      <c r="I43" s="42" t="s">
        <v>219</v>
      </c>
      <c r="J43" s="57" t="s">
        <v>221</v>
      </c>
      <c r="K43" s="44"/>
      <c r="L43" s="44"/>
      <c r="M43" s="42" t="s">
        <v>219</v>
      </c>
      <c r="N43" s="57" t="s">
        <v>550</v>
      </c>
      <c r="O43" s="42" t="s">
        <v>225</v>
      </c>
      <c r="P43" s="42" t="s">
        <v>219</v>
      </c>
      <c r="Q43" s="43">
        <v>77332</v>
      </c>
      <c r="R43" s="44"/>
    </row>
    <row r="44" spans="1:18" ht="15.75" thickBot="1">
      <c r="A44" s="12"/>
      <c r="B44" s="38"/>
      <c r="C44" s="64"/>
      <c r="D44" s="67"/>
      <c r="E44" s="66"/>
      <c r="F44" s="64"/>
      <c r="G44" s="65"/>
      <c r="H44" s="66"/>
      <c r="I44" s="64"/>
      <c r="J44" s="67"/>
      <c r="K44" s="66"/>
      <c r="L44" s="66"/>
      <c r="M44" s="64"/>
      <c r="N44" s="67"/>
      <c r="O44" s="64"/>
      <c r="P44" s="64"/>
      <c r="Q44" s="65"/>
      <c r="R44" s="66"/>
    </row>
    <row r="45" spans="1:18" ht="15.75" thickTop="1">
      <c r="A45" s="12"/>
      <c r="B45" s="68"/>
      <c r="C45" s="68"/>
      <c r="D45" s="68"/>
      <c r="E45" s="68"/>
      <c r="F45" s="68"/>
      <c r="G45" s="68"/>
      <c r="H45" s="68"/>
      <c r="I45" s="68"/>
      <c r="J45" s="68"/>
      <c r="K45" s="68"/>
      <c r="L45" s="68"/>
      <c r="M45" s="68"/>
      <c r="N45" s="68"/>
      <c r="O45" s="68"/>
      <c r="P45" s="68"/>
      <c r="Q45" s="68"/>
      <c r="R45" s="68"/>
    </row>
    <row r="46" spans="1:18">
      <c r="A46" s="12"/>
      <c r="B46" s="68"/>
      <c r="C46" s="68"/>
      <c r="D46" s="68"/>
      <c r="E46" s="68"/>
      <c r="F46" s="68"/>
      <c r="G46" s="68"/>
      <c r="H46" s="68"/>
      <c r="I46" s="68"/>
      <c r="J46" s="68"/>
      <c r="K46" s="68"/>
      <c r="L46" s="68"/>
      <c r="M46" s="68"/>
      <c r="N46" s="68"/>
      <c r="O46" s="68"/>
      <c r="P46" s="68"/>
      <c r="Q46" s="68"/>
      <c r="R46" s="68"/>
    </row>
    <row r="47" spans="1:18">
      <c r="A47" s="12"/>
      <c r="B47" s="68"/>
      <c r="C47" s="68"/>
      <c r="D47" s="68"/>
      <c r="E47" s="68"/>
      <c r="F47" s="68"/>
      <c r="G47" s="68"/>
      <c r="H47" s="68"/>
      <c r="I47" s="68"/>
      <c r="J47" s="68"/>
      <c r="K47" s="68"/>
      <c r="L47" s="68"/>
      <c r="M47" s="68"/>
      <c r="N47" s="68"/>
      <c r="O47" s="68"/>
      <c r="P47" s="68"/>
      <c r="Q47" s="68"/>
      <c r="R47" s="68"/>
    </row>
    <row r="48" spans="1:18">
      <c r="A48" s="12"/>
      <c r="B48" s="28"/>
      <c r="C48" s="28"/>
      <c r="D48" s="28"/>
      <c r="E48" s="28"/>
      <c r="F48" s="28"/>
      <c r="G48" s="28"/>
      <c r="H48" s="28"/>
      <c r="I48" s="28"/>
      <c r="J48" s="28"/>
      <c r="K48" s="28"/>
      <c r="L48" s="28"/>
      <c r="M48" s="28"/>
      <c r="N48" s="28"/>
      <c r="O48" s="28"/>
      <c r="P48" s="28"/>
      <c r="Q48" s="28"/>
      <c r="R48" s="28"/>
    </row>
    <row r="49" spans="1:18">
      <c r="A49" s="12"/>
      <c r="B49" s="18"/>
      <c r="C49" s="18"/>
      <c r="D49" s="18"/>
      <c r="E49" s="18"/>
      <c r="F49" s="18"/>
      <c r="G49" s="18"/>
      <c r="H49" s="18"/>
      <c r="I49" s="18"/>
      <c r="J49" s="18"/>
      <c r="K49" s="18"/>
      <c r="L49" s="18"/>
      <c r="M49" s="18"/>
      <c r="N49" s="18"/>
      <c r="O49" s="18"/>
      <c r="P49" s="18"/>
      <c r="Q49" s="18"/>
      <c r="R49" s="18"/>
    </row>
    <row r="50" spans="1:18">
      <c r="A50" s="12"/>
      <c r="B50" s="16"/>
      <c r="C50" s="130" t="s">
        <v>551</v>
      </c>
      <c r="D50" s="130"/>
      <c r="E50" s="130"/>
      <c r="F50" s="130"/>
      <c r="G50" s="130"/>
      <c r="H50" s="130"/>
      <c r="I50" s="130"/>
      <c r="J50" s="130"/>
      <c r="K50" s="130"/>
      <c r="L50" s="130"/>
      <c r="M50" s="130"/>
      <c r="N50" s="130"/>
      <c r="O50" s="130"/>
      <c r="P50" s="130"/>
      <c r="Q50" s="130"/>
      <c r="R50" s="130"/>
    </row>
    <row r="51" spans="1:18">
      <c r="A51" s="12"/>
      <c r="B51" s="31"/>
      <c r="C51" s="29" t="s">
        <v>527</v>
      </c>
      <c r="D51" s="29"/>
      <c r="E51" s="29"/>
      <c r="F51" s="29" t="s">
        <v>528</v>
      </c>
      <c r="G51" s="29"/>
      <c r="H51" s="29"/>
      <c r="I51" s="29" t="s">
        <v>529</v>
      </c>
      <c r="J51" s="29"/>
      <c r="K51" s="29"/>
      <c r="L51" s="31"/>
      <c r="M51" s="29" t="s">
        <v>530</v>
      </c>
      <c r="N51" s="29"/>
      <c r="O51" s="29"/>
      <c r="P51" s="29" t="s">
        <v>258</v>
      </c>
      <c r="Q51" s="29"/>
      <c r="R51" s="29"/>
    </row>
    <row r="52" spans="1:18" ht="15.75" thickBot="1">
      <c r="A52" s="12"/>
      <c r="B52" s="31"/>
      <c r="C52" s="30"/>
      <c r="D52" s="30"/>
      <c r="E52" s="30"/>
      <c r="F52" s="30"/>
      <c r="G52" s="30"/>
      <c r="H52" s="30"/>
      <c r="I52" s="30"/>
      <c r="J52" s="30"/>
      <c r="K52" s="30"/>
      <c r="L52" s="61"/>
      <c r="M52" s="30" t="s">
        <v>531</v>
      </c>
      <c r="N52" s="30"/>
      <c r="O52" s="30"/>
      <c r="P52" s="30"/>
      <c r="Q52" s="30"/>
      <c r="R52" s="30"/>
    </row>
    <row r="53" spans="1:18">
      <c r="A53" s="12"/>
      <c r="B53" s="23"/>
      <c r="C53" s="125" t="s">
        <v>532</v>
      </c>
      <c r="D53" s="125"/>
      <c r="E53" s="125"/>
      <c r="F53" s="125"/>
      <c r="G53" s="125"/>
      <c r="H53" s="125"/>
      <c r="I53" s="125"/>
      <c r="J53" s="125"/>
      <c r="K53" s="125"/>
      <c r="L53" s="125"/>
      <c r="M53" s="125"/>
      <c r="N53" s="125"/>
      <c r="O53" s="125"/>
      <c r="P53" s="125"/>
      <c r="Q53" s="125"/>
      <c r="R53" s="125"/>
    </row>
    <row r="54" spans="1:18">
      <c r="A54" s="12"/>
      <c r="B54" s="13" t="s">
        <v>533</v>
      </c>
      <c r="C54" s="31"/>
      <c r="D54" s="31"/>
      <c r="E54" s="31"/>
      <c r="F54" s="31"/>
      <c r="G54" s="31"/>
      <c r="H54" s="31"/>
      <c r="I54" s="31"/>
      <c r="J54" s="31"/>
      <c r="K54" s="31"/>
      <c r="L54" s="16"/>
      <c r="M54" s="31"/>
      <c r="N54" s="31"/>
      <c r="O54" s="31"/>
      <c r="P54" s="31"/>
      <c r="Q54" s="31"/>
      <c r="R54" s="31"/>
    </row>
    <row r="55" spans="1:18">
      <c r="A55" s="12"/>
      <c r="B55" s="25" t="s">
        <v>534</v>
      </c>
      <c r="C55" s="33"/>
      <c r="D55" s="33"/>
      <c r="E55" s="33"/>
      <c r="F55" s="33"/>
      <c r="G55" s="33"/>
      <c r="H55" s="33"/>
      <c r="I55" s="33"/>
      <c r="J55" s="33"/>
      <c r="K55" s="33"/>
      <c r="L55" s="23"/>
      <c r="M55" s="33"/>
      <c r="N55" s="33"/>
      <c r="O55" s="33"/>
      <c r="P55" s="33"/>
      <c r="Q55" s="33"/>
      <c r="R55" s="33"/>
    </row>
    <row r="56" spans="1:18">
      <c r="A56" s="12"/>
      <c r="B56" s="131" t="s">
        <v>552</v>
      </c>
      <c r="C56" s="35" t="s">
        <v>219</v>
      </c>
      <c r="D56" s="59" t="s">
        <v>221</v>
      </c>
      <c r="E56" s="31"/>
      <c r="F56" s="35" t="s">
        <v>219</v>
      </c>
      <c r="G56" s="59">
        <v>378</v>
      </c>
      <c r="H56" s="31"/>
      <c r="I56" s="35" t="s">
        <v>219</v>
      </c>
      <c r="J56" s="59" t="s">
        <v>221</v>
      </c>
      <c r="K56" s="31"/>
      <c r="L56" s="31"/>
      <c r="M56" s="35" t="s">
        <v>219</v>
      </c>
      <c r="N56" s="59" t="s">
        <v>221</v>
      </c>
      <c r="O56" s="31"/>
      <c r="P56" s="35" t="s">
        <v>219</v>
      </c>
      <c r="Q56" s="59">
        <v>378</v>
      </c>
      <c r="R56" s="31"/>
    </row>
    <row r="57" spans="1:18">
      <c r="A57" s="12"/>
      <c r="B57" s="131"/>
      <c r="C57" s="35"/>
      <c r="D57" s="59"/>
      <c r="E57" s="31"/>
      <c r="F57" s="35"/>
      <c r="G57" s="59"/>
      <c r="H57" s="31"/>
      <c r="I57" s="35"/>
      <c r="J57" s="59"/>
      <c r="K57" s="31"/>
      <c r="L57" s="31"/>
      <c r="M57" s="35"/>
      <c r="N57" s="59"/>
      <c r="O57" s="31"/>
      <c r="P57" s="35"/>
      <c r="Q57" s="59"/>
      <c r="R57" s="31"/>
    </row>
    <row r="58" spans="1:18">
      <c r="A58" s="12"/>
      <c r="B58" s="132" t="s">
        <v>553</v>
      </c>
      <c r="C58" s="39" t="s">
        <v>221</v>
      </c>
      <c r="D58" s="39"/>
      <c r="E58" s="33"/>
      <c r="F58" s="40">
        <v>1325</v>
      </c>
      <c r="G58" s="40"/>
      <c r="H58" s="33"/>
      <c r="I58" s="39" t="s">
        <v>221</v>
      </c>
      <c r="J58" s="39"/>
      <c r="K58" s="33"/>
      <c r="L58" s="33"/>
      <c r="M58" s="39" t="s">
        <v>221</v>
      </c>
      <c r="N58" s="39"/>
      <c r="O58" s="33"/>
      <c r="P58" s="40">
        <v>1325</v>
      </c>
      <c r="Q58" s="40"/>
      <c r="R58" s="33"/>
    </row>
    <row r="59" spans="1:18">
      <c r="A59" s="12"/>
      <c r="B59" s="132"/>
      <c r="C59" s="39"/>
      <c r="D59" s="39"/>
      <c r="E59" s="33"/>
      <c r="F59" s="40"/>
      <c r="G59" s="40"/>
      <c r="H59" s="33"/>
      <c r="I59" s="39"/>
      <c r="J59" s="39"/>
      <c r="K59" s="33"/>
      <c r="L59" s="33"/>
      <c r="M59" s="39"/>
      <c r="N59" s="39"/>
      <c r="O59" s="33"/>
      <c r="P59" s="40"/>
      <c r="Q59" s="40"/>
      <c r="R59" s="33"/>
    </row>
    <row r="60" spans="1:18">
      <c r="A60" s="12"/>
      <c r="B60" s="131" t="s">
        <v>554</v>
      </c>
      <c r="C60" s="59" t="s">
        <v>221</v>
      </c>
      <c r="D60" s="59"/>
      <c r="E60" s="31"/>
      <c r="F60" s="59" t="s">
        <v>221</v>
      </c>
      <c r="G60" s="59"/>
      <c r="H60" s="31"/>
      <c r="I60" s="59" t="s">
        <v>221</v>
      </c>
      <c r="J60" s="59"/>
      <c r="K60" s="31"/>
      <c r="L60" s="31"/>
      <c r="M60" s="59" t="s">
        <v>221</v>
      </c>
      <c r="N60" s="59"/>
      <c r="O60" s="31"/>
      <c r="P60" s="59" t="s">
        <v>221</v>
      </c>
      <c r="Q60" s="59"/>
      <c r="R60" s="31"/>
    </row>
    <row r="61" spans="1:18">
      <c r="A61" s="12"/>
      <c r="B61" s="131"/>
      <c r="C61" s="59"/>
      <c r="D61" s="59"/>
      <c r="E61" s="31"/>
      <c r="F61" s="59"/>
      <c r="G61" s="59"/>
      <c r="H61" s="31"/>
      <c r="I61" s="59"/>
      <c r="J61" s="59"/>
      <c r="K61" s="31"/>
      <c r="L61" s="31"/>
      <c r="M61" s="59"/>
      <c r="N61" s="59"/>
      <c r="O61" s="31"/>
      <c r="P61" s="59"/>
      <c r="Q61" s="59"/>
      <c r="R61" s="31"/>
    </row>
    <row r="62" spans="1:18">
      <c r="A62" s="12"/>
      <c r="B62" s="132" t="s">
        <v>555</v>
      </c>
      <c r="C62" s="39" t="s">
        <v>221</v>
      </c>
      <c r="D62" s="39"/>
      <c r="E62" s="33"/>
      <c r="F62" s="40">
        <v>2000</v>
      </c>
      <c r="G62" s="40"/>
      <c r="H62" s="33"/>
      <c r="I62" s="39" t="s">
        <v>221</v>
      </c>
      <c r="J62" s="39"/>
      <c r="K62" s="33"/>
      <c r="L62" s="33"/>
      <c r="M62" s="39" t="s">
        <v>221</v>
      </c>
      <c r="N62" s="39"/>
      <c r="O62" s="33"/>
      <c r="P62" s="40">
        <v>2000</v>
      </c>
      <c r="Q62" s="40"/>
      <c r="R62" s="33"/>
    </row>
    <row r="63" spans="1:18">
      <c r="A63" s="12"/>
      <c r="B63" s="132"/>
      <c r="C63" s="39"/>
      <c r="D63" s="39"/>
      <c r="E63" s="33"/>
      <c r="F63" s="40"/>
      <c r="G63" s="40"/>
      <c r="H63" s="33"/>
      <c r="I63" s="39"/>
      <c r="J63" s="39"/>
      <c r="K63" s="33"/>
      <c r="L63" s="33"/>
      <c r="M63" s="39"/>
      <c r="N63" s="39"/>
      <c r="O63" s="33"/>
      <c r="P63" s="40"/>
      <c r="Q63" s="40"/>
      <c r="R63" s="33"/>
    </row>
    <row r="64" spans="1:18">
      <c r="A64" s="12"/>
      <c r="B64" s="34" t="s">
        <v>556</v>
      </c>
      <c r="C64" s="59" t="s">
        <v>221</v>
      </c>
      <c r="D64" s="59"/>
      <c r="E64" s="31"/>
      <c r="F64" s="59" t="s">
        <v>221</v>
      </c>
      <c r="G64" s="59"/>
      <c r="H64" s="31"/>
      <c r="I64" s="59">
        <v>43</v>
      </c>
      <c r="J64" s="59"/>
      <c r="K64" s="31"/>
      <c r="L64" s="133" t="s">
        <v>557</v>
      </c>
      <c r="M64" s="59" t="s">
        <v>221</v>
      </c>
      <c r="N64" s="59"/>
      <c r="O64" s="31"/>
      <c r="P64" s="59">
        <v>43</v>
      </c>
      <c r="Q64" s="59"/>
      <c r="R64" s="31"/>
    </row>
    <row r="65" spans="1:18" ht="15.75" thickBot="1">
      <c r="A65" s="12"/>
      <c r="B65" s="34"/>
      <c r="C65" s="62"/>
      <c r="D65" s="62"/>
      <c r="E65" s="61"/>
      <c r="F65" s="62"/>
      <c r="G65" s="62"/>
      <c r="H65" s="61"/>
      <c r="I65" s="62"/>
      <c r="J65" s="62"/>
      <c r="K65" s="61"/>
      <c r="L65" s="134"/>
      <c r="M65" s="62"/>
      <c r="N65" s="62"/>
      <c r="O65" s="61"/>
      <c r="P65" s="62"/>
      <c r="Q65" s="62"/>
      <c r="R65" s="61"/>
    </row>
    <row r="66" spans="1:18">
      <c r="A66" s="12"/>
      <c r="B66" s="38" t="s">
        <v>258</v>
      </c>
      <c r="C66" s="42" t="s">
        <v>219</v>
      </c>
      <c r="D66" s="57" t="s">
        <v>221</v>
      </c>
      <c r="E66" s="44"/>
      <c r="F66" s="42" t="s">
        <v>219</v>
      </c>
      <c r="G66" s="43">
        <v>3703</v>
      </c>
      <c r="H66" s="44"/>
      <c r="I66" s="42" t="s">
        <v>219</v>
      </c>
      <c r="J66" s="57">
        <v>43</v>
      </c>
      <c r="K66" s="44"/>
      <c r="L66" s="44"/>
      <c r="M66" s="42" t="s">
        <v>219</v>
      </c>
      <c r="N66" s="57" t="s">
        <v>221</v>
      </c>
      <c r="O66" s="44"/>
      <c r="P66" s="42" t="s">
        <v>219</v>
      </c>
      <c r="Q66" s="43">
        <v>3746</v>
      </c>
      <c r="R66" s="44"/>
    </row>
    <row r="67" spans="1:18" ht="15.75" thickBot="1">
      <c r="A67" s="12"/>
      <c r="B67" s="38"/>
      <c r="C67" s="64"/>
      <c r="D67" s="67"/>
      <c r="E67" s="66"/>
      <c r="F67" s="64"/>
      <c r="G67" s="65"/>
      <c r="H67" s="66"/>
      <c r="I67" s="64"/>
      <c r="J67" s="67"/>
      <c r="K67" s="66"/>
      <c r="L67" s="66"/>
      <c r="M67" s="64"/>
      <c r="N67" s="67"/>
      <c r="O67" s="66"/>
      <c r="P67" s="64"/>
      <c r="Q67" s="65"/>
      <c r="R67" s="66"/>
    </row>
    <row r="68" spans="1:18" ht="15.75" thickTop="1">
      <c r="A68" s="12"/>
      <c r="B68" s="16"/>
      <c r="C68" s="72"/>
      <c r="D68" s="72"/>
      <c r="E68" s="72"/>
      <c r="F68" s="72"/>
      <c r="G68" s="72"/>
      <c r="H68" s="72"/>
      <c r="I68" s="72"/>
      <c r="J68" s="72"/>
      <c r="K68" s="72"/>
      <c r="L68" s="16"/>
      <c r="M68" s="72"/>
      <c r="N68" s="72"/>
      <c r="O68" s="72"/>
      <c r="P68" s="72"/>
      <c r="Q68" s="72"/>
      <c r="R68" s="72"/>
    </row>
    <row r="69" spans="1:18">
      <c r="A69" s="12"/>
      <c r="B69" s="22" t="s">
        <v>544</v>
      </c>
      <c r="C69" s="33"/>
      <c r="D69" s="33"/>
      <c r="E69" s="33"/>
      <c r="F69" s="33"/>
      <c r="G69" s="33"/>
      <c r="H69" s="33"/>
      <c r="I69" s="33"/>
      <c r="J69" s="33"/>
      <c r="K69" s="33"/>
      <c r="L69" s="23"/>
      <c r="M69" s="33"/>
      <c r="N69" s="33"/>
      <c r="O69" s="33"/>
      <c r="P69" s="33"/>
      <c r="Q69" s="33"/>
      <c r="R69" s="33"/>
    </row>
    <row r="70" spans="1:18">
      <c r="A70" s="12"/>
      <c r="B70" s="24" t="s">
        <v>534</v>
      </c>
      <c r="C70" s="31"/>
      <c r="D70" s="31"/>
      <c r="E70" s="31"/>
      <c r="F70" s="31"/>
      <c r="G70" s="31"/>
      <c r="H70" s="31"/>
      <c r="I70" s="31"/>
      <c r="J70" s="31"/>
      <c r="K70" s="31"/>
      <c r="L70" s="16"/>
      <c r="M70" s="31"/>
      <c r="N70" s="31"/>
      <c r="O70" s="31"/>
      <c r="P70" s="31"/>
      <c r="Q70" s="31"/>
      <c r="R70" s="31"/>
    </row>
    <row r="71" spans="1:18">
      <c r="A71" s="12"/>
      <c r="B71" s="132" t="s">
        <v>552</v>
      </c>
      <c r="C71" s="38" t="s">
        <v>219</v>
      </c>
      <c r="D71" s="39" t="s">
        <v>221</v>
      </c>
      <c r="E71" s="33"/>
      <c r="F71" s="38" t="s">
        <v>219</v>
      </c>
      <c r="G71" s="40">
        <v>1131</v>
      </c>
      <c r="H71" s="33"/>
      <c r="I71" s="38" t="s">
        <v>219</v>
      </c>
      <c r="J71" s="39" t="s">
        <v>221</v>
      </c>
      <c r="K71" s="33"/>
      <c r="L71" s="33"/>
      <c r="M71" s="38" t="s">
        <v>219</v>
      </c>
      <c r="N71" s="39" t="s">
        <v>558</v>
      </c>
      <c r="O71" s="38" t="s">
        <v>225</v>
      </c>
      <c r="P71" s="38" t="s">
        <v>219</v>
      </c>
      <c r="Q71" s="39">
        <v>795</v>
      </c>
      <c r="R71" s="33"/>
    </row>
    <row r="72" spans="1:18">
      <c r="A72" s="12"/>
      <c r="B72" s="132"/>
      <c r="C72" s="38"/>
      <c r="D72" s="39"/>
      <c r="E72" s="33"/>
      <c r="F72" s="38"/>
      <c r="G72" s="40"/>
      <c r="H72" s="33"/>
      <c r="I72" s="38"/>
      <c r="J72" s="39"/>
      <c r="K72" s="33"/>
      <c r="L72" s="33"/>
      <c r="M72" s="38"/>
      <c r="N72" s="39"/>
      <c r="O72" s="38"/>
      <c r="P72" s="38"/>
      <c r="Q72" s="39"/>
      <c r="R72" s="33"/>
    </row>
    <row r="73" spans="1:18">
      <c r="A73" s="12"/>
      <c r="B73" s="131" t="s">
        <v>553</v>
      </c>
      <c r="C73" s="59" t="s">
        <v>221</v>
      </c>
      <c r="D73" s="59"/>
      <c r="E73" s="31"/>
      <c r="F73" s="59">
        <v>502</v>
      </c>
      <c r="G73" s="59"/>
      <c r="H73" s="31"/>
      <c r="I73" s="59" t="s">
        <v>221</v>
      </c>
      <c r="J73" s="59"/>
      <c r="K73" s="31"/>
      <c r="L73" s="31"/>
      <c r="M73" s="59" t="s">
        <v>559</v>
      </c>
      <c r="N73" s="59"/>
      <c r="O73" s="35" t="s">
        <v>225</v>
      </c>
      <c r="P73" s="59">
        <v>52</v>
      </c>
      <c r="Q73" s="59"/>
      <c r="R73" s="31"/>
    </row>
    <row r="74" spans="1:18">
      <c r="A74" s="12"/>
      <c r="B74" s="131"/>
      <c r="C74" s="59"/>
      <c r="D74" s="59"/>
      <c r="E74" s="31"/>
      <c r="F74" s="59"/>
      <c r="G74" s="59"/>
      <c r="H74" s="31"/>
      <c r="I74" s="59"/>
      <c r="J74" s="59"/>
      <c r="K74" s="31"/>
      <c r="L74" s="31"/>
      <c r="M74" s="59"/>
      <c r="N74" s="59"/>
      <c r="O74" s="35"/>
      <c r="P74" s="59"/>
      <c r="Q74" s="59"/>
      <c r="R74" s="31"/>
    </row>
    <row r="75" spans="1:18">
      <c r="A75" s="12"/>
      <c r="B75" s="132" t="s">
        <v>554</v>
      </c>
      <c r="C75" s="39" t="s">
        <v>221</v>
      </c>
      <c r="D75" s="39"/>
      <c r="E75" s="33"/>
      <c r="F75" s="39" t="s">
        <v>221</v>
      </c>
      <c r="G75" s="39"/>
      <c r="H75" s="33"/>
      <c r="I75" s="39" t="s">
        <v>221</v>
      </c>
      <c r="J75" s="39"/>
      <c r="K75" s="33"/>
      <c r="L75" s="33"/>
      <c r="M75" s="39" t="s">
        <v>221</v>
      </c>
      <c r="N75" s="39"/>
      <c r="O75" s="33"/>
      <c r="P75" s="39" t="s">
        <v>221</v>
      </c>
      <c r="Q75" s="39"/>
      <c r="R75" s="33"/>
    </row>
    <row r="76" spans="1:18">
      <c r="A76" s="12"/>
      <c r="B76" s="132"/>
      <c r="C76" s="39"/>
      <c r="D76" s="39"/>
      <c r="E76" s="33"/>
      <c r="F76" s="39"/>
      <c r="G76" s="39"/>
      <c r="H76" s="33"/>
      <c r="I76" s="39"/>
      <c r="J76" s="39"/>
      <c r="K76" s="33"/>
      <c r="L76" s="33"/>
      <c r="M76" s="39"/>
      <c r="N76" s="39"/>
      <c r="O76" s="33"/>
      <c r="P76" s="39"/>
      <c r="Q76" s="39"/>
      <c r="R76" s="33"/>
    </row>
    <row r="77" spans="1:18">
      <c r="A77" s="12"/>
      <c r="B77" s="131" t="s">
        <v>555</v>
      </c>
      <c r="C77" s="59" t="s">
        <v>221</v>
      </c>
      <c r="D77" s="59"/>
      <c r="E77" s="31"/>
      <c r="F77" s="36">
        <v>1127</v>
      </c>
      <c r="G77" s="36"/>
      <c r="H77" s="31"/>
      <c r="I77" s="59" t="s">
        <v>221</v>
      </c>
      <c r="J77" s="59"/>
      <c r="K77" s="31"/>
      <c r="L77" s="31"/>
      <c r="M77" s="59" t="s">
        <v>560</v>
      </c>
      <c r="N77" s="59"/>
      <c r="O77" s="35" t="s">
        <v>225</v>
      </c>
      <c r="P77" s="59">
        <v>507</v>
      </c>
      <c r="Q77" s="59"/>
      <c r="R77" s="31"/>
    </row>
    <row r="78" spans="1:18">
      <c r="A78" s="12"/>
      <c r="B78" s="131"/>
      <c r="C78" s="59"/>
      <c r="D78" s="59"/>
      <c r="E78" s="31"/>
      <c r="F78" s="36"/>
      <c r="G78" s="36"/>
      <c r="H78" s="31"/>
      <c r="I78" s="59"/>
      <c r="J78" s="59"/>
      <c r="K78" s="31"/>
      <c r="L78" s="31"/>
      <c r="M78" s="59"/>
      <c r="N78" s="59"/>
      <c r="O78" s="35"/>
      <c r="P78" s="59"/>
      <c r="Q78" s="59"/>
      <c r="R78" s="31"/>
    </row>
    <row r="79" spans="1:18">
      <c r="A79" s="12"/>
      <c r="B79" s="37" t="s">
        <v>541</v>
      </c>
      <c r="C79" s="39" t="s">
        <v>221</v>
      </c>
      <c r="D79" s="39"/>
      <c r="E79" s="33"/>
      <c r="F79" s="40">
        <v>10162</v>
      </c>
      <c r="G79" s="40"/>
      <c r="H79" s="33"/>
      <c r="I79" s="39" t="s">
        <v>221</v>
      </c>
      <c r="J79" s="39"/>
      <c r="K79" s="33"/>
      <c r="L79" s="33"/>
      <c r="M79" s="39" t="s">
        <v>561</v>
      </c>
      <c r="N79" s="39"/>
      <c r="O79" s="38" t="s">
        <v>225</v>
      </c>
      <c r="P79" s="39" t="s">
        <v>221</v>
      </c>
      <c r="Q79" s="39"/>
      <c r="R79" s="33"/>
    </row>
    <row r="80" spans="1:18">
      <c r="A80" s="12"/>
      <c r="B80" s="37"/>
      <c r="C80" s="39"/>
      <c r="D80" s="39"/>
      <c r="E80" s="33"/>
      <c r="F80" s="40"/>
      <c r="G80" s="40"/>
      <c r="H80" s="33"/>
      <c r="I80" s="39"/>
      <c r="J80" s="39"/>
      <c r="K80" s="33"/>
      <c r="L80" s="33"/>
      <c r="M80" s="39"/>
      <c r="N80" s="39"/>
      <c r="O80" s="38"/>
      <c r="P80" s="39"/>
      <c r="Q80" s="39"/>
      <c r="R80" s="33"/>
    </row>
    <row r="81" spans="1:18">
      <c r="A81" s="12"/>
      <c r="B81" s="34" t="s">
        <v>311</v>
      </c>
      <c r="C81" s="59" t="s">
        <v>221</v>
      </c>
      <c r="D81" s="59"/>
      <c r="E81" s="31"/>
      <c r="F81" s="36">
        <v>118088</v>
      </c>
      <c r="G81" s="36"/>
      <c r="H81" s="31"/>
      <c r="I81" s="59" t="s">
        <v>221</v>
      </c>
      <c r="J81" s="59"/>
      <c r="K81" s="31"/>
      <c r="L81" s="31"/>
      <c r="M81" s="59" t="s">
        <v>549</v>
      </c>
      <c r="N81" s="59"/>
      <c r="O81" s="35" t="s">
        <v>225</v>
      </c>
      <c r="P81" s="36">
        <v>112128</v>
      </c>
      <c r="Q81" s="36"/>
      <c r="R81" s="31"/>
    </row>
    <row r="82" spans="1:18" ht="15.75" thickBot="1">
      <c r="A82" s="12"/>
      <c r="B82" s="34"/>
      <c r="C82" s="62"/>
      <c r="D82" s="62"/>
      <c r="E82" s="61"/>
      <c r="F82" s="60"/>
      <c r="G82" s="60"/>
      <c r="H82" s="61"/>
      <c r="I82" s="62"/>
      <c r="J82" s="62"/>
      <c r="K82" s="61"/>
      <c r="L82" s="61"/>
      <c r="M82" s="62"/>
      <c r="N82" s="62"/>
      <c r="O82" s="113"/>
      <c r="P82" s="60"/>
      <c r="Q82" s="60"/>
      <c r="R82" s="61"/>
    </row>
    <row r="83" spans="1:18">
      <c r="A83" s="12"/>
      <c r="B83" s="38" t="s">
        <v>258</v>
      </c>
      <c r="C83" s="42" t="s">
        <v>219</v>
      </c>
      <c r="D83" s="57" t="s">
        <v>221</v>
      </c>
      <c r="E83" s="44"/>
      <c r="F83" s="42" t="s">
        <v>219</v>
      </c>
      <c r="G83" s="43">
        <v>131010</v>
      </c>
      <c r="H83" s="44"/>
      <c r="I83" s="42" t="s">
        <v>219</v>
      </c>
      <c r="J83" s="57" t="s">
        <v>221</v>
      </c>
      <c r="K83" s="44"/>
      <c r="L83" s="44"/>
      <c r="M83" s="42" t="s">
        <v>219</v>
      </c>
      <c r="N83" s="57" t="s">
        <v>562</v>
      </c>
      <c r="O83" s="42" t="s">
        <v>225</v>
      </c>
      <c r="P83" s="42" t="s">
        <v>219</v>
      </c>
      <c r="Q83" s="43">
        <v>113482</v>
      </c>
      <c r="R83" s="44"/>
    </row>
    <row r="84" spans="1:18" ht="15.75" thickBot="1">
      <c r="A84" s="12"/>
      <c r="B84" s="38"/>
      <c r="C84" s="64"/>
      <c r="D84" s="67"/>
      <c r="E84" s="66"/>
      <c r="F84" s="64"/>
      <c r="G84" s="65"/>
      <c r="H84" s="66"/>
      <c r="I84" s="64"/>
      <c r="J84" s="67"/>
      <c r="K84" s="66"/>
      <c r="L84" s="66"/>
      <c r="M84" s="64"/>
      <c r="N84" s="67"/>
      <c r="O84" s="64"/>
      <c r="P84" s="64"/>
      <c r="Q84" s="65"/>
      <c r="R84" s="66"/>
    </row>
    <row r="85" spans="1:18" ht="15.75" thickTop="1">
      <c r="A85" s="12"/>
      <c r="B85" s="35" t="s">
        <v>441</v>
      </c>
      <c r="C85" s="35"/>
      <c r="D85" s="35"/>
      <c r="E85" s="35"/>
      <c r="F85" s="35"/>
      <c r="G85" s="35"/>
      <c r="H85" s="35"/>
      <c r="I85" s="35"/>
      <c r="J85" s="35"/>
      <c r="K85" s="35"/>
      <c r="L85" s="35"/>
      <c r="M85" s="35"/>
      <c r="N85" s="35"/>
      <c r="O85" s="35"/>
      <c r="P85" s="35"/>
      <c r="Q85" s="35"/>
      <c r="R85" s="35"/>
    </row>
    <row r="86" spans="1:18">
      <c r="A86" s="12"/>
      <c r="B86" s="18"/>
      <c r="C86" s="18"/>
    </row>
    <row r="87" spans="1:18" ht="204">
      <c r="A87" s="12"/>
      <c r="B87" s="115" t="s">
        <v>442</v>
      </c>
      <c r="C87" s="79" t="s">
        <v>563</v>
      </c>
    </row>
    <row r="88" spans="1:18">
      <c r="A88" s="12"/>
      <c r="B88" s="68"/>
      <c r="C88" s="68"/>
      <c r="D88" s="68"/>
      <c r="E88" s="68"/>
      <c r="F88" s="68"/>
      <c r="G88" s="68"/>
      <c r="H88" s="68"/>
      <c r="I88" s="68"/>
      <c r="J88" s="68"/>
      <c r="K88" s="68"/>
      <c r="L88" s="68"/>
      <c r="M88" s="68"/>
      <c r="N88" s="68"/>
      <c r="O88" s="68"/>
      <c r="P88" s="68"/>
      <c r="Q88" s="68"/>
      <c r="R88" s="68"/>
    </row>
    <row r="89" spans="1:18">
      <c r="A89" s="12"/>
      <c r="B89" s="28"/>
      <c r="C89" s="28"/>
      <c r="D89" s="28"/>
      <c r="E89" s="28"/>
      <c r="F89" s="28"/>
      <c r="G89" s="28"/>
      <c r="H89" s="28"/>
      <c r="I89" s="28"/>
      <c r="J89" s="28"/>
      <c r="K89" s="28"/>
      <c r="L89" s="28"/>
      <c r="M89" s="28"/>
      <c r="N89" s="28"/>
      <c r="O89" s="28"/>
      <c r="P89" s="28"/>
      <c r="Q89" s="28"/>
      <c r="R89" s="28"/>
    </row>
    <row r="90" spans="1:18">
      <c r="A90" s="12"/>
      <c r="B90" s="18"/>
      <c r="C90" s="18"/>
      <c r="D90" s="18"/>
      <c r="E90" s="18"/>
      <c r="F90" s="18"/>
      <c r="G90" s="18"/>
      <c r="H90" s="18"/>
      <c r="I90" s="18"/>
      <c r="J90" s="18"/>
      <c r="K90" s="18"/>
      <c r="L90" s="18"/>
      <c r="M90" s="18"/>
      <c r="N90" s="18"/>
      <c r="O90" s="18"/>
      <c r="P90" s="18"/>
      <c r="Q90" s="18"/>
      <c r="R90" s="18"/>
    </row>
    <row r="91" spans="1:18">
      <c r="A91" s="12"/>
      <c r="B91" s="16"/>
      <c r="C91" s="135" t="s">
        <v>564</v>
      </c>
      <c r="D91" s="135"/>
      <c r="E91" s="135"/>
      <c r="F91" s="135"/>
      <c r="G91" s="135"/>
      <c r="H91" s="135"/>
      <c r="I91" s="135"/>
      <c r="J91" s="135"/>
      <c r="K91" s="135"/>
      <c r="L91" s="135"/>
      <c r="M91" s="135"/>
      <c r="N91" s="135"/>
      <c r="O91" s="135"/>
      <c r="P91" s="135"/>
      <c r="Q91" s="135"/>
      <c r="R91" s="135"/>
    </row>
    <row r="92" spans="1:18">
      <c r="A92" s="12"/>
      <c r="B92" s="31"/>
      <c r="C92" s="29" t="s">
        <v>527</v>
      </c>
      <c r="D92" s="29"/>
      <c r="E92" s="29"/>
      <c r="F92" s="29" t="s">
        <v>528</v>
      </c>
      <c r="G92" s="29"/>
      <c r="H92" s="29"/>
      <c r="I92" s="29" t="s">
        <v>529</v>
      </c>
      <c r="J92" s="29"/>
      <c r="K92" s="29"/>
      <c r="L92" s="31"/>
      <c r="M92" s="29" t="s">
        <v>530</v>
      </c>
      <c r="N92" s="29"/>
      <c r="O92" s="29"/>
      <c r="P92" s="29" t="s">
        <v>258</v>
      </c>
      <c r="Q92" s="29"/>
      <c r="R92" s="29"/>
    </row>
    <row r="93" spans="1:18" ht="15.75" thickBot="1">
      <c r="A93" s="12"/>
      <c r="B93" s="31"/>
      <c r="C93" s="30"/>
      <c r="D93" s="30"/>
      <c r="E93" s="30"/>
      <c r="F93" s="30"/>
      <c r="G93" s="30"/>
      <c r="H93" s="30"/>
      <c r="I93" s="30"/>
      <c r="J93" s="30"/>
      <c r="K93" s="30"/>
      <c r="L93" s="61"/>
      <c r="M93" s="30" t="s">
        <v>531</v>
      </c>
      <c r="N93" s="30"/>
      <c r="O93" s="30"/>
      <c r="P93" s="30"/>
      <c r="Q93" s="30"/>
      <c r="R93" s="30"/>
    </row>
    <row r="94" spans="1:18">
      <c r="A94" s="12"/>
      <c r="B94" s="16"/>
      <c r="C94" s="136" t="s">
        <v>532</v>
      </c>
      <c r="D94" s="136"/>
      <c r="E94" s="136"/>
      <c r="F94" s="136"/>
      <c r="G94" s="136"/>
      <c r="H94" s="136"/>
      <c r="I94" s="136"/>
      <c r="J94" s="136"/>
      <c r="K94" s="136"/>
      <c r="L94" s="136"/>
      <c r="M94" s="136"/>
      <c r="N94" s="136"/>
      <c r="O94" s="136"/>
      <c r="P94" s="136"/>
      <c r="Q94" s="136"/>
      <c r="R94" s="136"/>
    </row>
    <row r="95" spans="1:18">
      <c r="A95" s="12"/>
      <c r="B95" s="22" t="s">
        <v>533</v>
      </c>
      <c r="C95" s="33"/>
      <c r="D95" s="33"/>
      <c r="E95" s="33"/>
      <c r="F95" s="33"/>
      <c r="G95" s="33"/>
      <c r="H95" s="33"/>
      <c r="I95" s="33"/>
      <c r="J95" s="33"/>
      <c r="K95" s="33"/>
      <c r="L95" s="23"/>
      <c r="M95" s="33"/>
      <c r="N95" s="33"/>
      <c r="O95" s="33"/>
      <c r="P95" s="33"/>
      <c r="Q95" s="33"/>
      <c r="R95" s="33"/>
    </row>
    <row r="96" spans="1:18">
      <c r="A96" s="12"/>
      <c r="B96" s="24" t="s">
        <v>534</v>
      </c>
      <c r="C96" s="31"/>
      <c r="D96" s="31"/>
      <c r="E96" s="31"/>
      <c r="F96" s="31"/>
      <c r="G96" s="31"/>
      <c r="H96" s="31"/>
      <c r="I96" s="31"/>
      <c r="J96" s="31"/>
      <c r="K96" s="31"/>
      <c r="L96" s="16"/>
      <c r="M96" s="31"/>
      <c r="N96" s="31"/>
      <c r="O96" s="31"/>
      <c r="P96" s="31"/>
      <c r="Q96" s="31"/>
      <c r="R96" s="31"/>
    </row>
    <row r="97" spans="1:18">
      <c r="A97" s="12"/>
      <c r="B97" s="132" t="s">
        <v>552</v>
      </c>
      <c r="C97" s="38" t="s">
        <v>219</v>
      </c>
      <c r="D97" s="39" t="s">
        <v>221</v>
      </c>
      <c r="E97" s="33"/>
      <c r="F97" s="38" t="s">
        <v>219</v>
      </c>
      <c r="G97" s="39">
        <v>619</v>
      </c>
      <c r="H97" s="33"/>
      <c r="I97" s="38" t="s">
        <v>219</v>
      </c>
      <c r="J97" s="39" t="s">
        <v>221</v>
      </c>
      <c r="K97" s="33"/>
      <c r="L97" s="33"/>
      <c r="M97" s="38" t="s">
        <v>219</v>
      </c>
      <c r="N97" s="39" t="s">
        <v>221</v>
      </c>
      <c r="O97" s="33"/>
      <c r="P97" s="38" t="s">
        <v>219</v>
      </c>
      <c r="Q97" s="39">
        <v>619</v>
      </c>
      <c r="R97" s="33"/>
    </row>
    <row r="98" spans="1:18">
      <c r="A98" s="12"/>
      <c r="B98" s="132"/>
      <c r="C98" s="38"/>
      <c r="D98" s="39"/>
      <c r="E98" s="33"/>
      <c r="F98" s="38"/>
      <c r="G98" s="39"/>
      <c r="H98" s="33"/>
      <c r="I98" s="38"/>
      <c r="J98" s="39"/>
      <c r="K98" s="33"/>
      <c r="L98" s="33"/>
      <c r="M98" s="38"/>
      <c r="N98" s="39"/>
      <c r="O98" s="33"/>
      <c r="P98" s="38"/>
      <c r="Q98" s="39"/>
      <c r="R98" s="33"/>
    </row>
    <row r="99" spans="1:18">
      <c r="A99" s="12"/>
      <c r="B99" s="131" t="s">
        <v>553</v>
      </c>
      <c r="C99" s="59" t="s">
        <v>221</v>
      </c>
      <c r="D99" s="59"/>
      <c r="E99" s="31"/>
      <c r="F99" s="36">
        <v>1526</v>
      </c>
      <c r="G99" s="36"/>
      <c r="H99" s="31"/>
      <c r="I99" s="59" t="s">
        <v>221</v>
      </c>
      <c r="J99" s="59"/>
      <c r="K99" s="31"/>
      <c r="L99" s="31"/>
      <c r="M99" s="59" t="s">
        <v>221</v>
      </c>
      <c r="N99" s="59"/>
      <c r="O99" s="31"/>
      <c r="P99" s="36">
        <v>1526</v>
      </c>
      <c r="Q99" s="36"/>
      <c r="R99" s="31"/>
    </row>
    <row r="100" spans="1:18">
      <c r="A100" s="12"/>
      <c r="B100" s="131"/>
      <c r="C100" s="59"/>
      <c r="D100" s="59"/>
      <c r="E100" s="31"/>
      <c r="F100" s="36"/>
      <c r="G100" s="36"/>
      <c r="H100" s="31"/>
      <c r="I100" s="59"/>
      <c r="J100" s="59"/>
      <c r="K100" s="31"/>
      <c r="L100" s="31"/>
      <c r="M100" s="59"/>
      <c r="N100" s="59"/>
      <c r="O100" s="31"/>
      <c r="P100" s="36"/>
      <c r="Q100" s="36"/>
      <c r="R100" s="31"/>
    </row>
    <row r="101" spans="1:18">
      <c r="A101" s="12"/>
      <c r="B101" s="132" t="s">
        <v>554</v>
      </c>
      <c r="C101" s="39" t="s">
        <v>221</v>
      </c>
      <c r="D101" s="39"/>
      <c r="E101" s="33"/>
      <c r="F101" s="39" t="s">
        <v>221</v>
      </c>
      <c r="G101" s="39"/>
      <c r="H101" s="33"/>
      <c r="I101" s="39" t="s">
        <v>221</v>
      </c>
      <c r="J101" s="39"/>
      <c r="K101" s="33"/>
      <c r="L101" s="33"/>
      <c r="M101" s="39" t="s">
        <v>221</v>
      </c>
      <c r="N101" s="39"/>
      <c r="O101" s="33"/>
      <c r="P101" s="39" t="s">
        <v>221</v>
      </c>
      <c r="Q101" s="39"/>
      <c r="R101" s="33"/>
    </row>
    <row r="102" spans="1:18">
      <c r="A102" s="12"/>
      <c r="B102" s="132"/>
      <c r="C102" s="39"/>
      <c r="D102" s="39"/>
      <c r="E102" s="33"/>
      <c r="F102" s="39"/>
      <c r="G102" s="39"/>
      <c r="H102" s="33"/>
      <c r="I102" s="39"/>
      <c r="J102" s="39"/>
      <c r="K102" s="33"/>
      <c r="L102" s="33"/>
      <c r="M102" s="39"/>
      <c r="N102" s="39"/>
      <c r="O102" s="33"/>
      <c r="P102" s="39"/>
      <c r="Q102" s="39"/>
      <c r="R102" s="33"/>
    </row>
    <row r="103" spans="1:18">
      <c r="A103" s="12"/>
      <c r="B103" s="131" t="s">
        <v>555</v>
      </c>
      <c r="C103" s="59" t="s">
        <v>221</v>
      </c>
      <c r="D103" s="59"/>
      <c r="E103" s="31"/>
      <c r="F103" s="36">
        <v>2071</v>
      </c>
      <c r="G103" s="36"/>
      <c r="H103" s="31"/>
      <c r="I103" s="59" t="s">
        <v>221</v>
      </c>
      <c r="J103" s="59"/>
      <c r="K103" s="31"/>
      <c r="L103" s="31"/>
      <c r="M103" s="59" t="s">
        <v>221</v>
      </c>
      <c r="N103" s="59"/>
      <c r="O103" s="31"/>
      <c r="P103" s="36">
        <v>2071</v>
      </c>
      <c r="Q103" s="36"/>
      <c r="R103" s="31"/>
    </row>
    <row r="104" spans="1:18">
      <c r="A104" s="12"/>
      <c r="B104" s="131"/>
      <c r="C104" s="59"/>
      <c r="D104" s="59"/>
      <c r="E104" s="31"/>
      <c r="F104" s="36"/>
      <c r="G104" s="36"/>
      <c r="H104" s="31"/>
      <c r="I104" s="59"/>
      <c r="J104" s="59"/>
      <c r="K104" s="31"/>
      <c r="L104" s="31"/>
      <c r="M104" s="59"/>
      <c r="N104" s="59"/>
      <c r="O104" s="31"/>
      <c r="P104" s="36"/>
      <c r="Q104" s="36"/>
      <c r="R104" s="31"/>
    </row>
    <row r="105" spans="1:18">
      <c r="A105" s="12"/>
      <c r="B105" s="37" t="s">
        <v>541</v>
      </c>
      <c r="C105" s="39" t="s">
        <v>221</v>
      </c>
      <c r="D105" s="39"/>
      <c r="E105" s="33"/>
      <c r="F105" s="39" t="s">
        <v>565</v>
      </c>
      <c r="G105" s="39"/>
      <c r="H105" s="38" t="s">
        <v>225</v>
      </c>
      <c r="I105" s="39">
        <v>34</v>
      </c>
      <c r="J105" s="39"/>
      <c r="K105" s="33"/>
      <c r="L105" s="138" t="s">
        <v>557</v>
      </c>
      <c r="M105" s="40">
        <v>15740</v>
      </c>
      <c r="N105" s="40"/>
      <c r="O105" s="33"/>
      <c r="P105" s="40">
        <v>13014</v>
      </c>
      <c r="Q105" s="40"/>
      <c r="R105" s="33"/>
    </row>
    <row r="106" spans="1:18" ht="15.75" thickBot="1">
      <c r="A106" s="12"/>
      <c r="B106" s="37"/>
      <c r="C106" s="73"/>
      <c r="D106" s="73"/>
      <c r="E106" s="49"/>
      <c r="F106" s="73"/>
      <c r="G106" s="73"/>
      <c r="H106" s="137"/>
      <c r="I106" s="73"/>
      <c r="J106" s="73"/>
      <c r="K106" s="49"/>
      <c r="L106" s="139"/>
      <c r="M106" s="48"/>
      <c r="N106" s="48"/>
      <c r="O106" s="49"/>
      <c r="P106" s="48"/>
      <c r="Q106" s="48"/>
      <c r="R106" s="49"/>
    </row>
    <row r="107" spans="1:18">
      <c r="A107" s="12"/>
      <c r="B107" s="35" t="s">
        <v>258</v>
      </c>
      <c r="C107" s="51" t="s">
        <v>219</v>
      </c>
      <c r="D107" s="74" t="s">
        <v>221</v>
      </c>
      <c r="E107" s="32"/>
      <c r="F107" s="51" t="s">
        <v>219</v>
      </c>
      <c r="G107" s="53">
        <v>1456</v>
      </c>
      <c r="H107" s="32"/>
      <c r="I107" s="51" t="s">
        <v>219</v>
      </c>
      <c r="J107" s="74">
        <v>34</v>
      </c>
      <c r="K107" s="32"/>
      <c r="L107" s="32"/>
      <c r="M107" s="51" t="s">
        <v>219</v>
      </c>
      <c r="N107" s="53">
        <v>15740</v>
      </c>
      <c r="O107" s="32"/>
      <c r="P107" s="51" t="s">
        <v>219</v>
      </c>
      <c r="Q107" s="53">
        <v>17230</v>
      </c>
      <c r="R107" s="32"/>
    </row>
    <row r="108" spans="1:18" ht="15.75" thickBot="1">
      <c r="A108" s="12"/>
      <c r="B108" s="35"/>
      <c r="C108" s="52"/>
      <c r="D108" s="75"/>
      <c r="E108" s="55"/>
      <c r="F108" s="52"/>
      <c r="G108" s="54"/>
      <c r="H108" s="55"/>
      <c r="I108" s="52"/>
      <c r="J108" s="75"/>
      <c r="K108" s="55"/>
      <c r="L108" s="55"/>
      <c r="M108" s="52"/>
      <c r="N108" s="54"/>
      <c r="O108" s="55"/>
      <c r="P108" s="52"/>
      <c r="Q108" s="54"/>
      <c r="R108" s="55"/>
    </row>
    <row r="109" spans="1:18" ht="15.75" thickTop="1">
      <c r="A109" s="12"/>
      <c r="B109" s="23"/>
      <c r="C109" s="102"/>
      <c r="D109" s="102"/>
      <c r="E109" s="102"/>
      <c r="F109" s="102"/>
      <c r="G109" s="102"/>
      <c r="H109" s="102"/>
      <c r="I109" s="102"/>
      <c r="J109" s="102"/>
      <c r="K109" s="102"/>
      <c r="L109" s="23"/>
      <c r="M109" s="102"/>
      <c r="N109" s="102"/>
      <c r="O109" s="102"/>
      <c r="P109" s="102"/>
      <c r="Q109" s="102"/>
      <c r="R109" s="102"/>
    </row>
    <row r="110" spans="1:18">
      <c r="A110" s="12"/>
      <c r="B110" s="13" t="s">
        <v>544</v>
      </c>
      <c r="C110" s="31"/>
      <c r="D110" s="31"/>
      <c r="E110" s="31"/>
      <c r="F110" s="31"/>
      <c r="G110" s="31"/>
      <c r="H110" s="31"/>
      <c r="I110" s="31"/>
      <c r="J110" s="31"/>
      <c r="K110" s="31"/>
      <c r="L110" s="16"/>
      <c r="M110" s="31"/>
      <c r="N110" s="31"/>
      <c r="O110" s="31"/>
      <c r="P110" s="31"/>
      <c r="Q110" s="31"/>
      <c r="R110" s="31"/>
    </row>
    <row r="111" spans="1:18">
      <c r="A111" s="12"/>
      <c r="B111" s="25" t="s">
        <v>534</v>
      </c>
      <c r="C111" s="33"/>
      <c r="D111" s="33"/>
      <c r="E111" s="33"/>
      <c r="F111" s="33"/>
      <c r="G111" s="33"/>
      <c r="H111" s="33"/>
      <c r="I111" s="33"/>
      <c r="J111" s="33"/>
      <c r="K111" s="33"/>
      <c r="L111" s="23"/>
      <c r="M111" s="33"/>
      <c r="N111" s="33"/>
      <c r="O111" s="33"/>
      <c r="P111" s="33"/>
      <c r="Q111" s="33"/>
      <c r="R111" s="33"/>
    </row>
    <row r="112" spans="1:18">
      <c r="A112" s="12"/>
      <c r="B112" s="131" t="s">
        <v>552</v>
      </c>
      <c r="C112" s="35" t="s">
        <v>219</v>
      </c>
      <c r="D112" s="59" t="s">
        <v>221</v>
      </c>
      <c r="E112" s="31"/>
      <c r="F112" s="35" t="s">
        <v>219</v>
      </c>
      <c r="G112" s="59">
        <v>885</v>
      </c>
      <c r="H112" s="31"/>
      <c r="I112" s="35" t="s">
        <v>219</v>
      </c>
      <c r="J112" s="59" t="s">
        <v>221</v>
      </c>
      <c r="K112" s="31"/>
      <c r="L112" s="31"/>
      <c r="M112" s="35" t="s">
        <v>219</v>
      </c>
      <c r="N112" s="59" t="s">
        <v>221</v>
      </c>
      <c r="O112" s="31"/>
      <c r="P112" s="35" t="s">
        <v>219</v>
      </c>
      <c r="Q112" s="59">
        <v>885</v>
      </c>
      <c r="R112" s="31"/>
    </row>
    <row r="113" spans="1:18">
      <c r="A113" s="12"/>
      <c r="B113" s="131"/>
      <c r="C113" s="35"/>
      <c r="D113" s="59"/>
      <c r="E113" s="31"/>
      <c r="F113" s="35"/>
      <c r="G113" s="59"/>
      <c r="H113" s="31"/>
      <c r="I113" s="35"/>
      <c r="J113" s="59"/>
      <c r="K113" s="31"/>
      <c r="L113" s="31"/>
      <c r="M113" s="35"/>
      <c r="N113" s="59"/>
      <c r="O113" s="31"/>
      <c r="P113" s="35"/>
      <c r="Q113" s="59"/>
      <c r="R113" s="31"/>
    </row>
    <row r="114" spans="1:18">
      <c r="A114" s="12"/>
      <c r="B114" s="132" t="s">
        <v>553</v>
      </c>
      <c r="C114" s="39" t="s">
        <v>221</v>
      </c>
      <c r="D114" s="39"/>
      <c r="E114" s="33"/>
      <c r="F114" s="39">
        <v>56</v>
      </c>
      <c r="G114" s="39"/>
      <c r="H114" s="33"/>
      <c r="I114" s="39" t="s">
        <v>221</v>
      </c>
      <c r="J114" s="39"/>
      <c r="K114" s="33"/>
      <c r="L114" s="33"/>
      <c r="M114" s="39" t="s">
        <v>221</v>
      </c>
      <c r="N114" s="39"/>
      <c r="O114" s="33"/>
      <c r="P114" s="39">
        <v>56</v>
      </c>
      <c r="Q114" s="39"/>
      <c r="R114" s="33"/>
    </row>
    <row r="115" spans="1:18">
      <c r="A115" s="12"/>
      <c r="B115" s="132"/>
      <c r="C115" s="39"/>
      <c r="D115" s="39"/>
      <c r="E115" s="33"/>
      <c r="F115" s="39"/>
      <c r="G115" s="39"/>
      <c r="H115" s="33"/>
      <c r="I115" s="39"/>
      <c r="J115" s="39"/>
      <c r="K115" s="33"/>
      <c r="L115" s="33"/>
      <c r="M115" s="39"/>
      <c r="N115" s="39"/>
      <c r="O115" s="33"/>
      <c r="P115" s="39"/>
      <c r="Q115" s="39"/>
      <c r="R115" s="33"/>
    </row>
    <row r="116" spans="1:18">
      <c r="A116" s="12"/>
      <c r="B116" s="131" t="s">
        <v>554</v>
      </c>
      <c r="C116" s="59" t="s">
        <v>221</v>
      </c>
      <c r="D116" s="59"/>
      <c r="E116" s="31"/>
      <c r="F116" s="59" t="s">
        <v>221</v>
      </c>
      <c r="G116" s="59"/>
      <c r="H116" s="31"/>
      <c r="I116" s="59" t="s">
        <v>221</v>
      </c>
      <c r="J116" s="59"/>
      <c r="K116" s="31"/>
      <c r="L116" s="31"/>
      <c r="M116" s="59" t="s">
        <v>221</v>
      </c>
      <c r="N116" s="59"/>
      <c r="O116" s="31"/>
      <c r="P116" s="59" t="s">
        <v>221</v>
      </c>
      <c r="Q116" s="59"/>
      <c r="R116" s="31"/>
    </row>
    <row r="117" spans="1:18">
      <c r="A117" s="12"/>
      <c r="B117" s="131"/>
      <c r="C117" s="59"/>
      <c r="D117" s="59"/>
      <c r="E117" s="31"/>
      <c r="F117" s="59"/>
      <c r="G117" s="59"/>
      <c r="H117" s="31"/>
      <c r="I117" s="59"/>
      <c r="J117" s="59"/>
      <c r="K117" s="31"/>
      <c r="L117" s="31"/>
      <c r="M117" s="59"/>
      <c r="N117" s="59"/>
      <c r="O117" s="31"/>
      <c r="P117" s="59"/>
      <c r="Q117" s="59"/>
      <c r="R117" s="31"/>
    </row>
    <row r="118" spans="1:18">
      <c r="A118" s="12"/>
      <c r="B118" s="132" t="s">
        <v>555</v>
      </c>
      <c r="C118" s="39" t="s">
        <v>221</v>
      </c>
      <c r="D118" s="39"/>
      <c r="E118" s="33"/>
      <c r="F118" s="40">
        <v>1181</v>
      </c>
      <c r="G118" s="40"/>
      <c r="H118" s="33"/>
      <c r="I118" s="39" t="s">
        <v>221</v>
      </c>
      <c r="J118" s="39"/>
      <c r="K118" s="33"/>
      <c r="L118" s="33"/>
      <c r="M118" s="39" t="s">
        <v>221</v>
      </c>
      <c r="N118" s="39"/>
      <c r="O118" s="33"/>
      <c r="P118" s="40">
        <v>1181</v>
      </c>
      <c r="Q118" s="40"/>
      <c r="R118" s="33"/>
    </row>
    <row r="119" spans="1:18">
      <c r="A119" s="12"/>
      <c r="B119" s="132"/>
      <c r="C119" s="39"/>
      <c r="D119" s="39"/>
      <c r="E119" s="33"/>
      <c r="F119" s="40"/>
      <c r="G119" s="40"/>
      <c r="H119" s="33"/>
      <c r="I119" s="39"/>
      <c r="J119" s="39"/>
      <c r="K119" s="33"/>
      <c r="L119" s="33"/>
      <c r="M119" s="39"/>
      <c r="N119" s="39"/>
      <c r="O119" s="33"/>
      <c r="P119" s="40"/>
      <c r="Q119" s="40"/>
      <c r="R119" s="33"/>
    </row>
    <row r="120" spans="1:18">
      <c r="A120" s="12"/>
      <c r="B120" s="34" t="s">
        <v>541</v>
      </c>
      <c r="C120" s="59" t="s">
        <v>221</v>
      </c>
      <c r="D120" s="59"/>
      <c r="E120" s="31"/>
      <c r="F120" s="36">
        <v>4527</v>
      </c>
      <c r="G120" s="36"/>
      <c r="H120" s="31"/>
      <c r="I120" s="59" t="s">
        <v>221</v>
      </c>
      <c r="J120" s="59"/>
      <c r="K120" s="31"/>
      <c r="L120" s="31"/>
      <c r="M120" s="59" t="s">
        <v>221</v>
      </c>
      <c r="N120" s="59"/>
      <c r="O120" s="31"/>
      <c r="P120" s="36">
        <v>4527</v>
      </c>
      <c r="Q120" s="36"/>
      <c r="R120" s="31"/>
    </row>
    <row r="121" spans="1:18">
      <c r="A121" s="12"/>
      <c r="B121" s="34"/>
      <c r="C121" s="59"/>
      <c r="D121" s="59"/>
      <c r="E121" s="31"/>
      <c r="F121" s="36"/>
      <c r="G121" s="36"/>
      <c r="H121" s="31"/>
      <c r="I121" s="59"/>
      <c r="J121" s="59"/>
      <c r="K121" s="31"/>
      <c r="L121" s="31"/>
      <c r="M121" s="59"/>
      <c r="N121" s="59"/>
      <c r="O121" s="31"/>
      <c r="P121" s="36"/>
      <c r="Q121" s="36"/>
      <c r="R121" s="31"/>
    </row>
    <row r="122" spans="1:18">
      <c r="A122" s="12"/>
      <c r="B122" s="37" t="s">
        <v>311</v>
      </c>
      <c r="C122" s="39" t="s">
        <v>221</v>
      </c>
      <c r="D122" s="39"/>
      <c r="E122" s="33"/>
      <c r="F122" s="40">
        <v>124580</v>
      </c>
      <c r="G122" s="40"/>
      <c r="H122" s="33"/>
      <c r="I122" s="39" t="s">
        <v>221</v>
      </c>
      <c r="J122" s="39"/>
      <c r="K122" s="33"/>
      <c r="L122" s="33"/>
      <c r="M122" s="39" t="s">
        <v>566</v>
      </c>
      <c r="N122" s="39"/>
      <c r="O122" s="38" t="s">
        <v>225</v>
      </c>
      <c r="P122" s="40">
        <v>121270</v>
      </c>
      <c r="Q122" s="40"/>
      <c r="R122" s="33"/>
    </row>
    <row r="123" spans="1:18" ht="15.75" thickBot="1">
      <c r="A123" s="12"/>
      <c r="B123" s="37"/>
      <c r="C123" s="73"/>
      <c r="D123" s="73"/>
      <c r="E123" s="49"/>
      <c r="F123" s="48"/>
      <c r="G123" s="48"/>
      <c r="H123" s="49"/>
      <c r="I123" s="73"/>
      <c r="J123" s="73"/>
      <c r="K123" s="49"/>
      <c r="L123" s="49"/>
      <c r="M123" s="73"/>
      <c r="N123" s="73"/>
      <c r="O123" s="137"/>
      <c r="P123" s="48"/>
      <c r="Q123" s="48"/>
      <c r="R123" s="49"/>
    </row>
    <row r="124" spans="1:18">
      <c r="A124" s="12"/>
      <c r="B124" s="35" t="s">
        <v>258</v>
      </c>
      <c r="C124" s="51" t="s">
        <v>219</v>
      </c>
      <c r="D124" s="74" t="s">
        <v>221</v>
      </c>
      <c r="E124" s="32"/>
      <c r="F124" s="51" t="s">
        <v>219</v>
      </c>
      <c r="G124" s="53">
        <v>131229</v>
      </c>
      <c r="H124" s="32"/>
      <c r="I124" s="51" t="s">
        <v>219</v>
      </c>
      <c r="J124" s="74" t="s">
        <v>221</v>
      </c>
      <c r="K124" s="32"/>
      <c r="L124" s="32"/>
      <c r="M124" s="51" t="s">
        <v>219</v>
      </c>
      <c r="N124" s="74" t="s">
        <v>566</v>
      </c>
      <c r="O124" s="51" t="s">
        <v>225</v>
      </c>
      <c r="P124" s="51" t="s">
        <v>219</v>
      </c>
      <c r="Q124" s="53">
        <v>127919</v>
      </c>
      <c r="R124" s="32"/>
    </row>
    <row r="125" spans="1:18" ht="15.75" thickBot="1">
      <c r="A125" s="12"/>
      <c r="B125" s="35"/>
      <c r="C125" s="52"/>
      <c r="D125" s="75"/>
      <c r="E125" s="55"/>
      <c r="F125" s="52"/>
      <c r="G125" s="54"/>
      <c r="H125" s="55"/>
      <c r="I125" s="52"/>
      <c r="J125" s="75"/>
      <c r="K125" s="55"/>
      <c r="L125" s="55"/>
      <c r="M125" s="52"/>
      <c r="N125" s="75"/>
      <c r="O125" s="52"/>
      <c r="P125" s="52"/>
      <c r="Q125" s="54"/>
      <c r="R125" s="55"/>
    </row>
    <row r="126" spans="1:18" ht="15.75" thickTop="1">
      <c r="A126" s="12"/>
      <c r="B126" s="35" t="s">
        <v>441</v>
      </c>
      <c r="C126" s="35"/>
      <c r="D126" s="35"/>
      <c r="E126" s="35"/>
      <c r="F126" s="35"/>
      <c r="G126" s="35"/>
      <c r="H126" s="35"/>
      <c r="I126" s="35"/>
      <c r="J126" s="35"/>
      <c r="K126" s="35"/>
      <c r="L126" s="35"/>
      <c r="M126" s="35"/>
      <c r="N126" s="35"/>
      <c r="O126" s="35"/>
      <c r="P126" s="35"/>
      <c r="Q126" s="35"/>
      <c r="R126" s="35"/>
    </row>
    <row r="127" spans="1:18">
      <c r="A127" s="12"/>
      <c r="B127" s="18"/>
      <c r="C127" s="18"/>
    </row>
    <row r="128" spans="1:18" ht="204">
      <c r="A128" s="12"/>
      <c r="B128" s="115" t="s">
        <v>442</v>
      </c>
      <c r="C128" s="79" t="s">
        <v>563</v>
      </c>
    </row>
    <row r="129" spans="1:18" ht="15" customHeight="1">
      <c r="A129" s="12" t="s">
        <v>818</v>
      </c>
      <c r="B129" s="11" t="s">
        <v>5</v>
      </c>
      <c r="C129" s="11"/>
      <c r="D129" s="11"/>
      <c r="E129" s="11"/>
      <c r="F129" s="11"/>
      <c r="G129" s="11"/>
      <c r="H129" s="11"/>
      <c r="I129" s="11"/>
      <c r="J129" s="11"/>
      <c r="K129" s="11"/>
      <c r="L129" s="11"/>
      <c r="M129" s="11"/>
      <c r="N129" s="11"/>
      <c r="O129" s="11"/>
      <c r="P129" s="11"/>
      <c r="Q129" s="11"/>
      <c r="R129" s="11"/>
    </row>
    <row r="130" spans="1:18">
      <c r="A130" s="12"/>
      <c r="B130" s="35" t="s">
        <v>569</v>
      </c>
      <c r="C130" s="35"/>
      <c r="D130" s="35"/>
      <c r="E130" s="35"/>
      <c r="F130" s="35"/>
      <c r="G130" s="35"/>
      <c r="H130" s="35"/>
      <c r="I130" s="35"/>
      <c r="J130" s="35"/>
      <c r="K130" s="35"/>
      <c r="L130" s="35"/>
      <c r="M130" s="35"/>
      <c r="N130" s="35"/>
      <c r="O130" s="35"/>
      <c r="P130" s="35"/>
      <c r="Q130" s="35"/>
      <c r="R130" s="35"/>
    </row>
    <row r="131" spans="1:18">
      <c r="A131" s="12"/>
      <c r="B131" s="28"/>
      <c r="C131" s="28"/>
      <c r="D131" s="28"/>
      <c r="E131" s="28"/>
      <c r="F131" s="28"/>
      <c r="G131" s="28"/>
      <c r="H131" s="28"/>
      <c r="I131" s="28"/>
      <c r="J131" s="28"/>
    </row>
    <row r="132" spans="1:18">
      <c r="A132" s="12"/>
      <c r="B132" s="18"/>
      <c r="C132" s="18"/>
      <c r="D132" s="18"/>
      <c r="E132" s="18"/>
      <c r="F132" s="18"/>
      <c r="G132" s="18"/>
      <c r="H132" s="18"/>
      <c r="I132" s="18"/>
      <c r="J132" s="18"/>
    </row>
    <row r="133" spans="1:18">
      <c r="A133" s="12"/>
      <c r="B133" s="140" t="s">
        <v>526</v>
      </c>
      <c r="C133" s="140"/>
      <c r="D133" s="140"/>
      <c r="E133" s="140"/>
      <c r="F133" s="140"/>
      <c r="G133" s="140"/>
      <c r="H133" s="140"/>
      <c r="I133" s="140"/>
      <c r="J133" s="140"/>
    </row>
    <row r="134" spans="1:18">
      <c r="A134" s="12"/>
      <c r="B134" s="31"/>
      <c r="C134" s="81" t="s">
        <v>570</v>
      </c>
      <c r="D134" s="31"/>
      <c r="E134" s="81" t="s">
        <v>571</v>
      </c>
      <c r="F134" s="81"/>
      <c r="G134" s="81"/>
      <c r="H134" s="81" t="s">
        <v>571</v>
      </c>
      <c r="I134" s="81"/>
      <c r="J134" s="81"/>
    </row>
    <row r="135" spans="1:18">
      <c r="A135" s="12"/>
      <c r="B135" s="31"/>
      <c r="C135" s="81"/>
      <c r="D135" s="31"/>
      <c r="E135" s="81" t="s">
        <v>572</v>
      </c>
      <c r="F135" s="81"/>
      <c r="G135" s="81"/>
      <c r="H135" s="81" t="s">
        <v>574</v>
      </c>
      <c r="I135" s="81"/>
      <c r="J135" s="81"/>
    </row>
    <row r="136" spans="1:18" ht="15.75" thickBot="1">
      <c r="A136" s="12"/>
      <c r="B136" s="31"/>
      <c r="C136" s="82"/>
      <c r="D136" s="61"/>
      <c r="E136" s="82" t="s">
        <v>573</v>
      </c>
      <c r="F136" s="82"/>
      <c r="G136" s="82"/>
      <c r="H136" s="82" t="s">
        <v>573</v>
      </c>
      <c r="I136" s="82"/>
      <c r="J136" s="82"/>
    </row>
    <row r="137" spans="1:18">
      <c r="A137" s="12"/>
      <c r="B137" s="78" t="s">
        <v>575</v>
      </c>
      <c r="C137" s="23"/>
      <c r="D137" s="23"/>
      <c r="E137" s="44"/>
      <c r="F137" s="44"/>
      <c r="G137" s="44"/>
      <c r="H137" s="44"/>
      <c r="I137" s="44"/>
      <c r="J137" s="44"/>
    </row>
    <row r="138" spans="1:18">
      <c r="A138" s="12"/>
      <c r="B138" s="84" t="s">
        <v>576</v>
      </c>
      <c r="C138" s="86" t="s">
        <v>577</v>
      </c>
      <c r="D138" s="31"/>
      <c r="E138" s="86" t="s">
        <v>219</v>
      </c>
      <c r="F138" s="95">
        <v>846</v>
      </c>
      <c r="G138" s="31"/>
      <c r="H138" s="86" t="s">
        <v>219</v>
      </c>
      <c r="I138" s="95" t="s">
        <v>221</v>
      </c>
      <c r="J138" s="31"/>
    </row>
    <row r="139" spans="1:18">
      <c r="A139" s="12"/>
      <c r="B139" s="84"/>
      <c r="C139" s="86"/>
      <c r="D139" s="31"/>
      <c r="E139" s="86"/>
      <c r="F139" s="95"/>
      <c r="G139" s="31"/>
      <c r="H139" s="86"/>
      <c r="I139" s="95"/>
      <c r="J139" s="31"/>
    </row>
    <row r="140" spans="1:18">
      <c r="A140" s="12"/>
      <c r="B140" s="88" t="s">
        <v>576</v>
      </c>
      <c r="C140" s="92" t="s">
        <v>578</v>
      </c>
      <c r="D140" s="33"/>
      <c r="E140" s="90">
        <v>959</v>
      </c>
      <c r="F140" s="90"/>
      <c r="G140" s="33"/>
      <c r="H140" s="90" t="s">
        <v>221</v>
      </c>
      <c r="I140" s="90"/>
      <c r="J140" s="33"/>
    </row>
    <row r="141" spans="1:18">
      <c r="A141" s="12"/>
      <c r="B141" s="88"/>
      <c r="C141" s="92"/>
      <c r="D141" s="33"/>
      <c r="E141" s="90"/>
      <c r="F141" s="90"/>
      <c r="G141" s="33"/>
      <c r="H141" s="90"/>
      <c r="I141" s="90"/>
      <c r="J141" s="33"/>
    </row>
    <row r="142" spans="1:18">
      <c r="A142" s="12"/>
      <c r="B142" s="84" t="s">
        <v>576</v>
      </c>
      <c r="C142" s="86" t="s">
        <v>579</v>
      </c>
      <c r="D142" s="31"/>
      <c r="E142" s="95" t="s">
        <v>221</v>
      </c>
      <c r="F142" s="95"/>
      <c r="G142" s="31"/>
      <c r="H142" s="87">
        <v>1317</v>
      </c>
      <c r="I142" s="87"/>
      <c r="J142" s="31"/>
    </row>
    <row r="143" spans="1:18">
      <c r="A143" s="12"/>
      <c r="B143" s="84"/>
      <c r="C143" s="86"/>
      <c r="D143" s="31"/>
      <c r="E143" s="95"/>
      <c r="F143" s="95"/>
      <c r="G143" s="31"/>
      <c r="H143" s="87"/>
      <c r="I143" s="87"/>
      <c r="J143" s="31"/>
    </row>
    <row r="144" spans="1:18">
      <c r="A144" s="12"/>
      <c r="B144" s="88" t="s">
        <v>576</v>
      </c>
      <c r="C144" s="92" t="s">
        <v>580</v>
      </c>
      <c r="D144" s="33"/>
      <c r="E144" s="90" t="s">
        <v>221</v>
      </c>
      <c r="F144" s="90"/>
      <c r="G144" s="33"/>
      <c r="H144" s="90">
        <v>375</v>
      </c>
      <c r="I144" s="90"/>
      <c r="J144" s="33"/>
    </row>
    <row r="145" spans="1:10">
      <c r="A145" s="12"/>
      <c r="B145" s="88"/>
      <c r="C145" s="92"/>
      <c r="D145" s="33"/>
      <c r="E145" s="90"/>
      <c r="F145" s="90"/>
      <c r="G145" s="33"/>
      <c r="H145" s="90"/>
      <c r="I145" s="90"/>
      <c r="J145" s="33"/>
    </row>
    <row r="146" spans="1:10">
      <c r="A146" s="12"/>
      <c r="B146" s="84" t="s">
        <v>311</v>
      </c>
      <c r="C146" s="86" t="s">
        <v>579</v>
      </c>
      <c r="D146" s="31"/>
      <c r="E146" s="95" t="s">
        <v>221</v>
      </c>
      <c r="F146" s="95"/>
      <c r="G146" s="31"/>
      <c r="H146" s="87">
        <v>7039</v>
      </c>
      <c r="I146" s="87"/>
      <c r="J146" s="31"/>
    </row>
    <row r="147" spans="1:10">
      <c r="A147" s="12"/>
      <c r="B147" s="84"/>
      <c r="C147" s="86"/>
      <c r="D147" s="31"/>
      <c r="E147" s="95"/>
      <c r="F147" s="95"/>
      <c r="G147" s="31"/>
      <c r="H147" s="87"/>
      <c r="I147" s="87"/>
      <c r="J147" s="31"/>
    </row>
    <row r="148" spans="1:10">
      <c r="A148" s="12"/>
      <c r="B148" s="88" t="s">
        <v>311</v>
      </c>
      <c r="C148" s="92" t="s">
        <v>580</v>
      </c>
      <c r="D148" s="33"/>
      <c r="E148" s="90" t="s">
        <v>221</v>
      </c>
      <c r="F148" s="90"/>
      <c r="G148" s="33"/>
      <c r="H148" s="141">
        <v>11388</v>
      </c>
      <c r="I148" s="141"/>
      <c r="J148" s="33"/>
    </row>
    <row r="149" spans="1:10" ht="15.75" thickBot="1">
      <c r="A149" s="12"/>
      <c r="B149" s="88"/>
      <c r="C149" s="92"/>
      <c r="D149" s="33"/>
      <c r="E149" s="91"/>
      <c r="F149" s="91"/>
      <c r="G149" s="49"/>
      <c r="H149" s="142"/>
      <c r="I149" s="142"/>
      <c r="J149" s="49"/>
    </row>
    <row r="150" spans="1:10">
      <c r="A150" s="12"/>
      <c r="B150" s="86" t="s">
        <v>581</v>
      </c>
      <c r="C150" s="31"/>
      <c r="D150" s="31"/>
      <c r="E150" s="97" t="s">
        <v>219</v>
      </c>
      <c r="F150" s="94">
        <v>1805</v>
      </c>
      <c r="G150" s="32"/>
      <c r="H150" s="97" t="s">
        <v>219</v>
      </c>
      <c r="I150" s="94">
        <v>20119</v>
      </c>
      <c r="J150" s="32"/>
    </row>
    <row r="151" spans="1:10" ht="15.75" thickBot="1">
      <c r="A151" s="12"/>
      <c r="B151" s="86"/>
      <c r="C151" s="31"/>
      <c r="D151" s="31"/>
      <c r="E151" s="99"/>
      <c r="F151" s="100"/>
      <c r="G151" s="55"/>
      <c r="H151" s="99"/>
      <c r="I151" s="100"/>
      <c r="J151" s="55"/>
    </row>
    <row r="152" spans="1:10" ht="15.75" thickTop="1">
      <c r="A152" s="12"/>
      <c r="B152" s="23"/>
      <c r="C152" s="23"/>
      <c r="D152" s="23"/>
      <c r="E152" s="102"/>
      <c r="F152" s="102"/>
      <c r="G152" s="102"/>
      <c r="H152" s="102"/>
      <c r="I152" s="102"/>
      <c r="J152" s="102"/>
    </row>
    <row r="153" spans="1:10">
      <c r="A153" s="12"/>
      <c r="B153" s="80" t="s">
        <v>582</v>
      </c>
      <c r="C153" s="16"/>
      <c r="D153" s="16"/>
      <c r="E153" s="31"/>
      <c r="F153" s="31"/>
      <c r="G153" s="31"/>
      <c r="H153" s="31"/>
      <c r="I153" s="31"/>
      <c r="J153" s="31"/>
    </row>
    <row r="154" spans="1:10">
      <c r="A154" s="12"/>
      <c r="B154" s="88" t="s">
        <v>576</v>
      </c>
      <c r="C154" s="92" t="s">
        <v>577</v>
      </c>
      <c r="D154" s="33"/>
      <c r="E154" s="92" t="s">
        <v>219</v>
      </c>
      <c r="F154" s="90" t="s">
        <v>221</v>
      </c>
      <c r="G154" s="33"/>
      <c r="H154" s="92" t="s">
        <v>219</v>
      </c>
      <c r="I154" s="90" t="s">
        <v>221</v>
      </c>
      <c r="J154" s="33"/>
    </row>
    <row r="155" spans="1:10">
      <c r="A155" s="12"/>
      <c r="B155" s="88"/>
      <c r="C155" s="92"/>
      <c r="D155" s="33"/>
      <c r="E155" s="92"/>
      <c r="F155" s="90"/>
      <c r="G155" s="33"/>
      <c r="H155" s="92"/>
      <c r="I155" s="90"/>
      <c r="J155" s="33"/>
    </row>
    <row r="156" spans="1:10">
      <c r="A156" s="12"/>
      <c r="B156" s="84" t="s">
        <v>576</v>
      </c>
      <c r="C156" s="86" t="s">
        <v>578</v>
      </c>
      <c r="D156" s="31"/>
      <c r="E156" s="95" t="s">
        <v>221</v>
      </c>
      <c r="F156" s="95"/>
      <c r="G156" s="31"/>
      <c r="H156" s="95" t="s">
        <v>221</v>
      </c>
      <c r="I156" s="95"/>
      <c r="J156" s="31"/>
    </row>
    <row r="157" spans="1:10">
      <c r="A157" s="12"/>
      <c r="B157" s="84"/>
      <c r="C157" s="86"/>
      <c r="D157" s="31"/>
      <c r="E157" s="95"/>
      <c r="F157" s="95"/>
      <c r="G157" s="31"/>
      <c r="H157" s="95"/>
      <c r="I157" s="95"/>
      <c r="J157" s="31"/>
    </row>
    <row r="158" spans="1:10">
      <c r="A158" s="12"/>
      <c r="B158" s="88" t="s">
        <v>576</v>
      </c>
      <c r="C158" s="92" t="s">
        <v>579</v>
      </c>
      <c r="D158" s="33"/>
      <c r="E158" s="90" t="s">
        <v>221</v>
      </c>
      <c r="F158" s="90"/>
      <c r="G158" s="33"/>
      <c r="H158" s="141">
        <v>1795</v>
      </c>
      <c r="I158" s="141"/>
      <c r="J158" s="33"/>
    </row>
    <row r="159" spans="1:10">
      <c r="A159" s="12"/>
      <c r="B159" s="88"/>
      <c r="C159" s="92"/>
      <c r="D159" s="33"/>
      <c r="E159" s="90"/>
      <c r="F159" s="90"/>
      <c r="G159" s="33"/>
      <c r="H159" s="141"/>
      <c r="I159" s="141"/>
      <c r="J159" s="33"/>
    </row>
    <row r="160" spans="1:10">
      <c r="A160" s="12"/>
      <c r="B160" s="84" t="s">
        <v>576</v>
      </c>
      <c r="C160" s="86" t="s">
        <v>580</v>
      </c>
      <c r="D160" s="31"/>
      <c r="E160" s="95" t="s">
        <v>221</v>
      </c>
      <c r="F160" s="95"/>
      <c r="G160" s="31"/>
      <c r="H160" s="87">
        <v>6601</v>
      </c>
      <c r="I160" s="87"/>
      <c r="J160" s="31"/>
    </row>
    <row r="161" spans="1:18">
      <c r="A161" s="12"/>
      <c r="B161" s="84"/>
      <c r="C161" s="86"/>
      <c r="D161" s="31"/>
      <c r="E161" s="95"/>
      <c r="F161" s="95"/>
      <c r="G161" s="31"/>
      <c r="H161" s="87"/>
      <c r="I161" s="87"/>
      <c r="J161" s="31"/>
    </row>
    <row r="162" spans="1:18">
      <c r="A162" s="12"/>
      <c r="B162" s="88" t="s">
        <v>311</v>
      </c>
      <c r="C162" s="92" t="s">
        <v>579</v>
      </c>
      <c r="D162" s="33"/>
      <c r="E162" s="90" t="s">
        <v>221</v>
      </c>
      <c r="F162" s="90"/>
      <c r="G162" s="33"/>
      <c r="H162" s="141">
        <v>64715</v>
      </c>
      <c r="I162" s="141"/>
      <c r="J162" s="33"/>
    </row>
    <row r="163" spans="1:18">
      <c r="A163" s="12"/>
      <c r="B163" s="88"/>
      <c r="C163" s="92"/>
      <c r="D163" s="33"/>
      <c r="E163" s="90"/>
      <c r="F163" s="90"/>
      <c r="G163" s="33"/>
      <c r="H163" s="141"/>
      <c r="I163" s="141"/>
      <c r="J163" s="33"/>
    </row>
    <row r="164" spans="1:18">
      <c r="A164" s="12"/>
      <c r="B164" s="84" t="s">
        <v>311</v>
      </c>
      <c r="C164" s="86" t="s">
        <v>580</v>
      </c>
      <c r="D164" s="31"/>
      <c r="E164" s="95" t="s">
        <v>221</v>
      </c>
      <c r="F164" s="95"/>
      <c r="G164" s="31"/>
      <c r="H164" s="95" t="s">
        <v>221</v>
      </c>
      <c r="I164" s="95"/>
      <c r="J164" s="31"/>
    </row>
    <row r="165" spans="1:18" ht="15.75" thickBot="1">
      <c r="A165" s="12"/>
      <c r="B165" s="84"/>
      <c r="C165" s="86"/>
      <c r="D165" s="31"/>
      <c r="E165" s="111"/>
      <c r="F165" s="111"/>
      <c r="G165" s="61"/>
      <c r="H165" s="111"/>
      <c r="I165" s="111"/>
      <c r="J165" s="61"/>
    </row>
    <row r="166" spans="1:18">
      <c r="A166" s="12"/>
      <c r="B166" s="92" t="s">
        <v>583</v>
      </c>
      <c r="C166" s="33"/>
      <c r="D166" s="33"/>
      <c r="E166" s="143" t="s">
        <v>219</v>
      </c>
      <c r="F166" s="145" t="s">
        <v>221</v>
      </c>
      <c r="G166" s="44"/>
      <c r="H166" s="143" t="s">
        <v>219</v>
      </c>
      <c r="I166" s="147">
        <v>73111</v>
      </c>
      <c r="J166" s="44"/>
    </row>
    <row r="167" spans="1:18" ht="15.75" thickBot="1">
      <c r="A167" s="12"/>
      <c r="B167" s="92"/>
      <c r="C167" s="33"/>
      <c r="D167" s="33"/>
      <c r="E167" s="144"/>
      <c r="F167" s="146"/>
      <c r="G167" s="66"/>
      <c r="H167" s="144"/>
      <c r="I167" s="148"/>
      <c r="J167" s="66"/>
    </row>
    <row r="168" spans="1:18" ht="15.75" thickTop="1">
      <c r="A168" s="12"/>
      <c r="B168" s="68"/>
      <c r="C168" s="68"/>
      <c r="D168" s="68"/>
      <c r="E168" s="68"/>
      <c r="F168" s="68"/>
      <c r="G168" s="68"/>
      <c r="H168" s="68"/>
      <c r="I168" s="68"/>
      <c r="J168" s="68"/>
      <c r="K168" s="68"/>
      <c r="L168" s="68"/>
      <c r="M168" s="68"/>
      <c r="N168" s="68"/>
      <c r="O168" s="68"/>
      <c r="P168" s="68"/>
      <c r="Q168" s="68"/>
      <c r="R168" s="68"/>
    </row>
    <row r="169" spans="1:18">
      <c r="A169" s="12"/>
      <c r="B169" s="28"/>
      <c r="C169" s="28"/>
      <c r="D169" s="28"/>
      <c r="E169" s="28"/>
      <c r="F169" s="28"/>
      <c r="G169" s="28"/>
      <c r="H169" s="28"/>
      <c r="I169" s="28"/>
      <c r="J169" s="28"/>
    </row>
    <row r="170" spans="1:18">
      <c r="A170" s="12"/>
      <c r="B170" s="18"/>
      <c r="C170" s="18"/>
      <c r="D170" s="18"/>
      <c r="E170" s="18"/>
      <c r="F170" s="18"/>
      <c r="G170" s="18"/>
      <c r="H170" s="18"/>
      <c r="I170" s="18"/>
      <c r="J170" s="18"/>
    </row>
    <row r="171" spans="1:18">
      <c r="A171" s="12"/>
      <c r="B171" s="140" t="s">
        <v>551</v>
      </c>
      <c r="C171" s="140"/>
      <c r="D171" s="140"/>
      <c r="E171" s="140"/>
      <c r="F171" s="140"/>
      <c r="G171" s="140"/>
      <c r="H171" s="140"/>
      <c r="I171" s="140"/>
      <c r="J171" s="140"/>
    </row>
    <row r="172" spans="1:18">
      <c r="A172" s="12"/>
      <c r="B172" s="31"/>
      <c r="C172" s="81" t="s">
        <v>570</v>
      </c>
      <c r="D172" s="31"/>
      <c r="E172" s="81" t="s">
        <v>571</v>
      </c>
      <c r="F172" s="81"/>
      <c r="G172" s="81"/>
      <c r="H172" s="81" t="s">
        <v>571</v>
      </c>
      <c r="I172" s="81"/>
      <c r="J172" s="81"/>
    </row>
    <row r="173" spans="1:18">
      <c r="A173" s="12"/>
      <c r="B173" s="31"/>
      <c r="C173" s="81"/>
      <c r="D173" s="31"/>
      <c r="E173" s="81" t="s">
        <v>572</v>
      </c>
      <c r="F173" s="81"/>
      <c r="G173" s="81"/>
      <c r="H173" s="81" t="s">
        <v>574</v>
      </c>
      <c r="I173" s="81"/>
      <c r="J173" s="81"/>
    </row>
    <row r="174" spans="1:18" ht="15.75" thickBot="1">
      <c r="A174" s="12"/>
      <c r="B174" s="31"/>
      <c r="C174" s="82"/>
      <c r="D174" s="61"/>
      <c r="E174" s="82" t="s">
        <v>573</v>
      </c>
      <c r="F174" s="82"/>
      <c r="G174" s="82"/>
      <c r="H174" s="82" t="s">
        <v>573</v>
      </c>
      <c r="I174" s="82"/>
      <c r="J174" s="82"/>
    </row>
    <row r="175" spans="1:18">
      <c r="A175" s="12"/>
      <c r="B175" s="78" t="s">
        <v>575</v>
      </c>
      <c r="C175" s="23"/>
      <c r="D175" s="23"/>
      <c r="E175" s="44"/>
      <c r="F175" s="44"/>
      <c r="G175" s="44"/>
      <c r="H175" s="44"/>
      <c r="I175" s="44"/>
      <c r="J175" s="44"/>
    </row>
    <row r="176" spans="1:18">
      <c r="A176" s="12"/>
      <c r="B176" s="84" t="s">
        <v>576</v>
      </c>
      <c r="C176" s="86" t="s">
        <v>577</v>
      </c>
      <c r="D176" s="31"/>
      <c r="E176" s="86" t="s">
        <v>219</v>
      </c>
      <c r="F176" s="87">
        <v>2874</v>
      </c>
      <c r="G176" s="31"/>
      <c r="H176" s="86" t="s">
        <v>219</v>
      </c>
      <c r="I176" s="95" t="s">
        <v>221</v>
      </c>
      <c r="J176" s="31"/>
    </row>
    <row r="177" spans="1:10">
      <c r="A177" s="12"/>
      <c r="B177" s="84"/>
      <c r="C177" s="86"/>
      <c r="D177" s="31"/>
      <c r="E177" s="86"/>
      <c r="F177" s="87"/>
      <c r="G177" s="31"/>
      <c r="H177" s="86"/>
      <c r="I177" s="95"/>
      <c r="J177" s="31"/>
    </row>
    <row r="178" spans="1:10">
      <c r="A178" s="12"/>
      <c r="B178" s="88" t="s">
        <v>576</v>
      </c>
      <c r="C178" s="92" t="s">
        <v>578</v>
      </c>
      <c r="D178" s="33"/>
      <c r="E178" s="90">
        <v>510</v>
      </c>
      <c r="F178" s="90"/>
      <c r="G178" s="33"/>
      <c r="H178" s="90" t="s">
        <v>221</v>
      </c>
      <c r="I178" s="90"/>
      <c r="J178" s="33"/>
    </row>
    <row r="179" spans="1:10">
      <c r="A179" s="12"/>
      <c r="B179" s="88"/>
      <c r="C179" s="92"/>
      <c r="D179" s="33"/>
      <c r="E179" s="90"/>
      <c r="F179" s="90"/>
      <c r="G179" s="33"/>
      <c r="H179" s="90"/>
      <c r="I179" s="90"/>
      <c r="J179" s="33"/>
    </row>
    <row r="180" spans="1:10">
      <c r="A180" s="12"/>
      <c r="B180" s="84" t="s">
        <v>576</v>
      </c>
      <c r="C180" s="86" t="s">
        <v>579</v>
      </c>
      <c r="D180" s="31"/>
      <c r="E180" s="95" t="s">
        <v>221</v>
      </c>
      <c r="F180" s="95"/>
      <c r="G180" s="31"/>
      <c r="H180" s="87">
        <v>1993</v>
      </c>
      <c r="I180" s="87"/>
      <c r="J180" s="31"/>
    </row>
    <row r="181" spans="1:10">
      <c r="A181" s="12"/>
      <c r="B181" s="84"/>
      <c r="C181" s="86"/>
      <c r="D181" s="31"/>
      <c r="E181" s="95"/>
      <c r="F181" s="95"/>
      <c r="G181" s="31"/>
      <c r="H181" s="87"/>
      <c r="I181" s="87"/>
      <c r="J181" s="31"/>
    </row>
    <row r="182" spans="1:10">
      <c r="A182" s="12"/>
      <c r="B182" s="88" t="s">
        <v>576</v>
      </c>
      <c r="C182" s="92" t="s">
        <v>580</v>
      </c>
      <c r="D182" s="33"/>
      <c r="E182" s="90" t="s">
        <v>221</v>
      </c>
      <c r="F182" s="90"/>
      <c r="G182" s="33"/>
      <c r="H182" s="90">
        <v>821</v>
      </c>
      <c r="I182" s="90"/>
      <c r="J182" s="33"/>
    </row>
    <row r="183" spans="1:10">
      <c r="A183" s="12"/>
      <c r="B183" s="88"/>
      <c r="C183" s="92"/>
      <c r="D183" s="33"/>
      <c r="E183" s="90"/>
      <c r="F183" s="90"/>
      <c r="G183" s="33"/>
      <c r="H183" s="90"/>
      <c r="I183" s="90"/>
      <c r="J183" s="33"/>
    </row>
    <row r="184" spans="1:10">
      <c r="A184" s="12"/>
      <c r="B184" s="84" t="s">
        <v>311</v>
      </c>
      <c r="C184" s="86" t="s">
        <v>579</v>
      </c>
      <c r="D184" s="31"/>
      <c r="E184" s="95" t="s">
        <v>221</v>
      </c>
      <c r="F184" s="95"/>
      <c r="G184" s="31"/>
      <c r="H184" s="87">
        <v>7038</v>
      </c>
      <c r="I184" s="87"/>
      <c r="J184" s="31"/>
    </row>
    <row r="185" spans="1:10">
      <c r="A185" s="12"/>
      <c r="B185" s="84"/>
      <c r="C185" s="86"/>
      <c r="D185" s="31"/>
      <c r="E185" s="95"/>
      <c r="F185" s="95"/>
      <c r="G185" s="31"/>
      <c r="H185" s="87"/>
      <c r="I185" s="87"/>
      <c r="J185" s="31"/>
    </row>
    <row r="186" spans="1:10">
      <c r="A186" s="12"/>
      <c r="B186" s="88" t="s">
        <v>311</v>
      </c>
      <c r="C186" s="92" t="s">
        <v>580</v>
      </c>
      <c r="D186" s="33"/>
      <c r="E186" s="90" t="s">
        <v>221</v>
      </c>
      <c r="F186" s="90"/>
      <c r="G186" s="33"/>
      <c r="H186" s="141">
        <v>16941</v>
      </c>
      <c r="I186" s="141"/>
      <c r="J186" s="33"/>
    </row>
    <row r="187" spans="1:10" ht="15.75" thickBot="1">
      <c r="A187" s="12"/>
      <c r="B187" s="88"/>
      <c r="C187" s="92"/>
      <c r="D187" s="33"/>
      <c r="E187" s="91"/>
      <c r="F187" s="91"/>
      <c r="G187" s="49"/>
      <c r="H187" s="142"/>
      <c r="I187" s="142"/>
      <c r="J187" s="49"/>
    </row>
    <row r="188" spans="1:10">
      <c r="A188" s="12"/>
      <c r="B188" s="86" t="s">
        <v>581</v>
      </c>
      <c r="C188" s="31"/>
      <c r="D188" s="31"/>
      <c r="E188" s="97" t="s">
        <v>219</v>
      </c>
      <c r="F188" s="94">
        <v>3384</v>
      </c>
      <c r="G188" s="32"/>
      <c r="H188" s="97" t="s">
        <v>219</v>
      </c>
      <c r="I188" s="94">
        <v>26793</v>
      </c>
      <c r="J188" s="32"/>
    </row>
    <row r="189" spans="1:10" ht="15.75" thickBot="1">
      <c r="A189" s="12"/>
      <c r="B189" s="86"/>
      <c r="C189" s="31"/>
      <c r="D189" s="31"/>
      <c r="E189" s="99"/>
      <c r="F189" s="100"/>
      <c r="G189" s="55"/>
      <c r="H189" s="99"/>
      <c r="I189" s="100"/>
      <c r="J189" s="55"/>
    </row>
    <row r="190" spans="1:10" ht="15.75" thickTop="1">
      <c r="A190" s="12"/>
      <c r="B190" s="23"/>
      <c r="C190" s="23"/>
      <c r="D190" s="23"/>
      <c r="E190" s="102"/>
      <c r="F190" s="102"/>
      <c r="G190" s="102"/>
      <c r="H190" s="102"/>
      <c r="I190" s="102"/>
      <c r="J190" s="102"/>
    </row>
    <row r="191" spans="1:10">
      <c r="A191" s="12"/>
      <c r="B191" s="80" t="s">
        <v>582</v>
      </c>
      <c r="C191" s="16"/>
      <c r="D191" s="16"/>
      <c r="E191" s="31"/>
      <c r="F191" s="31"/>
      <c r="G191" s="31"/>
      <c r="H191" s="31"/>
      <c r="I191" s="31"/>
      <c r="J191" s="31"/>
    </row>
    <row r="192" spans="1:10">
      <c r="A192" s="12"/>
      <c r="B192" s="88" t="s">
        <v>576</v>
      </c>
      <c r="C192" s="92" t="s">
        <v>577</v>
      </c>
      <c r="D192" s="33"/>
      <c r="E192" s="92" t="s">
        <v>219</v>
      </c>
      <c r="F192" s="90">
        <v>362</v>
      </c>
      <c r="G192" s="33"/>
      <c r="H192" s="92" t="s">
        <v>219</v>
      </c>
      <c r="I192" s="90" t="s">
        <v>221</v>
      </c>
      <c r="J192" s="33"/>
    </row>
    <row r="193" spans="1:18">
      <c r="A193" s="12"/>
      <c r="B193" s="88"/>
      <c r="C193" s="92"/>
      <c r="D193" s="33"/>
      <c r="E193" s="92"/>
      <c r="F193" s="90"/>
      <c r="G193" s="33"/>
      <c r="H193" s="92"/>
      <c r="I193" s="90"/>
      <c r="J193" s="33"/>
    </row>
    <row r="194" spans="1:18">
      <c r="A194" s="12"/>
      <c r="B194" s="84" t="s">
        <v>576</v>
      </c>
      <c r="C194" s="86" t="s">
        <v>578</v>
      </c>
      <c r="D194" s="31"/>
      <c r="E194" s="95" t="s">
        <v>221</v>
      </c>
      <c r="F194" s="95"/>
      <c r="G194" s="31"/>
      <c r="H194" s="95" t="s">
        <v>221</v>
      </c>
      <c r="I194" s="95"/>
      <c r="J194" s="31"/>
    </row>
    <row r="195" spans="1:18">
      <c r="A195" s="12"/>
      <c r="B195" s="84"/>
      <c r="C195" s="86"/>
      <c r="D195" s="31"/>
      <c r="E195" s="95"/>
      <c r="F195" s="95"/>
      <c r="G195" s="31"/>
      <c r="H195" s="95"/>
      <c r="I195" s="95"/>
      <c r="J195" s="31"/>
    </row>
    <row r="196" spans="1:18">
      <c r="A196" s="12"/>
      <c r="B196" s="88" t="s">
        <v>576</v>
      </c>
      <c r="C196" s="92" t="s">
        <v>579</v>
      </c>
      <c r="D196" s="33"/>
      <c r="E196" s="141">
        <v>1180</v>
      </c>
      <c r="F196" s="141"/>
      <c r="G196" s="33"/>
      <c r="H196" s="141">
        <v>4957</v>
      </c>
      <c r="I196" s="141"/>
      <c r="J196" s="33"/>
    </row>
    <row r="197" spans="1:18">
      <c r="A197" s="12"/>
      <c r="B197" s="88"/>
      <c r="C197" s="92"/>
      <c r="D197" s="33"/>
      <c r="E197" s="141"/>
      <c r="F197" s="141"/>
      <c r="G197" s="33"/>
      <c r="H197" s="141"/>
      <c r="I197" s="141"/>
      <c r="J197" s="33"/>
    </row>
    <row r="198" spans="1:18">
      <c r="A198" s="12"/>
      <c r="B198" s="84" t="s">
        <v>576</v>
      </c>
      <c r="C198" s="86" t="s">
        <v>580</v>
      </c>
      <c r="D198" s="31"/>
      <c r="E198" s="95">
        <v>406</v>
      </c>
      <c r="F198" s="95"/>
      <c r="G198" s="31"/>
      <c r="H198" s="87">
        <v>5153</v>
      </c>
      <c r="I198" s="87"/>
      <c r="J198" s="31"/>
    </row>
    <row r="199" spans="1:18">
      <c r="A199" s="12"/>
      <c r="B199" s="84"/>
      <c r="C199" s="86"/>
      <c r="D199" s="31"/>
      <c r="E199" s="95"/>
      <c r="F199" s="95"/>
      <c r="G199" s="31"/>
      <c r="H199" s="87"/>
      <c r="I199" s="87"/>
      <c r="J199" s="31"/>
    </row>
    <row r="200" spans="1:18">
      <c r="A200" s="12"/>
      <c r="B200" s="88" t="s">
        <v>311</v>
      </c>
      <c r="C200" s="92" t="s">
        <v>579</v>
      </c>
      <c r="D200" s="33"/>
      <c r="E200" s="90" t="s">
        <v>221</v>
      </c>
      <c r="F200" s="90"/>
      <c r="G200" s="33"/>
      <c r="H200" s="141">
        <v>94108</v>
      </c>
      <c r="I200" s="141"/>
      <c r="J200" s="33"/>
    </row>
    <row r="201" spans="1:18">
      <c r="A201" s="12"/>
      <c r="B201" s="88"/>
      <c r="C201" s="92"/>
      <c r="D201" s="33"/>
      <c r="E201" s="90"/>
      <c r="F201" s="90"/>
      <c r="G201" s="33"/>
      <c r="H201" s="141"/>
      <c r="I201" s="141"/>
      <c r="J201" s="33"/>
    </row>
    <row r="202" spans="1:18">
      <c r="A202" s="12"/>
      <c r="B202" s="84" t="s">
        <v>311</v>
      </c>
      <c r="C202" s="86" t="s">
        <v>580</v>
      </c>
      <c r="D202" s="31"/>
      <c r="E202" s="95" t="s">
        <v>221</v>
      </c>
      <c r="F202" s="95"/>
      <c r="G202" s="31"/>
      <c r="H202" s="95" t="s">
        <v>221</v>
      </c>
      <c r="I202" s="95"/>
      <c r="J202" s="31"/>
    </row>
    <row r="203" spans="1:18" ht="15.75" thickBot="1">
      <c r="A203" s="12"/>
      <c r="B203" s="84"/>
      <c r="C203" s="86"/>
      <c r="D203" s="31"/>
      <c r="E203" s="111"/>
      <c r="F203" s="111"/>
      <c r="G203" s="61"/>
      <c r="H203" s="111"/>
      <c r="I203" s="111"/>
      <c r="J203" s="61"/>
    </row>
    <row r="204" spans="1:18">
      <c r="A204" s="12"/>
      <c r="B204" s="92" t="s">
        <v>583</v>
      </c>
      <c r="C204" s="33"/>
      <c r="D204" s="33"/>
      <c r="E204" s="143" t="s">
        <v>219</v>
      </c>
      <c r="F204" s="147">
        <v>1948</v>
      </c>
      <c r="G204" s="44"/>
      <c r="H204" s="143" t="s">
        <v>219</v>
      </c>
      <c r="I204" s="147">
        <v>104218</v>
      </c>
      <c r="J204" s="44"/>
    </row>
    <row r="205" spans="1:18" ht="15.75" thickBot="1">
      <c r="A205" s="12"/>
      <c r="B205" s="92"/>
      <c r="C205" s="33"/>
      <c r="D205" s="33"/>
      <c r="E205" s="144"/>
      <c r="F205" s="148"/>
      <c r="G205" s="66"/>
      <c r="H205" s="144"/>
      <c r="I205" s="148"/>
      <c r="J205" s="66"/>
    </row>
    <row r="206" spans="1:18" ht="15.75" thickTop="1">
      <c r="A206" s="12"/>
      <c r="B206" s="68"/>
      <c r="C206" s="68"/>
      <c r="D206" s="68"/>
      <c r="E206" s="68"/>
      <c r="F206" s="68"/>
      <c r="G206" s="68"/>
      <c r="H206" s="68"/>
      <c r="I206" s="68"/>
      <c r="J206" s="68"/>
      <c r="K206" s="68"/>
      <c r="L206" s="68"/>
      <c r="M206" s="68"/>
      <c r="N206" s="68"/>
      <c r="O206" s="68"/>
      <c r="P206" s="68"/>
      <c r="Q206" s="68"/>
      <c r="R206" s="68"/>
    </row>
    <row r="207" spans="1:18">
      <c r="A207" s="12"/>
      <c r="B207" s="28"/>
      <c r="C207" s="28"/>
      <c r="D207" s="28"/>
      <c r="E207" s="28"/>
      <c r="F207" s="28"/>
      <c r="G207" s="28"/>
      <c r="H207" s="28"/>
      <c r="I207" s="28"/>
      <c r="J207" s="28"/>
    </row>
    <row r="208" spans="1:18">
      <c r="A208" s="12"/>
      <c r="B208" s="18"/>
      <c r="C208" s="18"/>
      <c r="D208" s="18"/>
      <c r="E208" s="18"/>
      <c r="F208" s="18"/>
      <c r="G208" s="18"/>
      <c r="H208" s="18"/>
      <c r="I208" s="18"/>
      <c r="J208" s="18"/>
    </row>
    <row r="209" spans="1:10">
      <c r="A209" s="12"/>
      <c r="B209" s="140" t="s">
        <v>564</v>
      </c>
      <c r="C209" s="140"/>
      <c r="D209" s="140"/>
      <c r="E209" s="140"/>
      <c r="F209" s="140"/>
      <c r="G209" s="140"/>
      <c r="H209" s="140"/>
      <c r="I209" s="140"/>
      <c r="J209" s="140"/>
    </row>
    <row r="210" spans="1:10">
      <c r="A210" s="12"/>
      <c r="B210" s="31"/>
      <c r="C210" s="81" t="s">
        <v>570</v>
      </c>
      <c r="D210" s="31"/>
      <c r="E210" s="81" t="s">
        <v>571</v>
      </c>
      <c r="F210" s="81"/>
      <c r="G210" s="81"/>
      <c r="H210" s="81" t="s">
        <v>584</v>
      </c>
      <c r="I210" s="81"/>
      <c r="J210" s="81"/>
    </row>
    <row r="211" spans="1:10">
      <c r="A211" s="12"/>
      <c r="B211" s="31"/>
      <c r="C211" s="81"/>
      <c r="D211" s="31"/>
      <c r="E211" s="81" t="s">
        <v>572</v>
      </c>
      <c r="F211" s="81"/>
      <c r="G211" s="81"/>
      <c r="H211" s="81" t="s">
        <v>585</v>
      </c>
      <c r="I211" s="81"/>
      <c r="J211" s="81"/>
    </row>
    <row r="212" spans="1:10" ht="15.75" thickBot="1">
      <c r="A212" s="12"/>
      <c r="B212" s="31"/>
      <c r="C212" s="82"/>
      <c r="D212" s="61"/>
      <c r="E212" s="82" t="s">
        <v>573</v>
      </c>
      <c r="F212" s="82"/>
      <c r="G212" s="82"/>
      <c r="H212" s="82" t="s">
        <v>573</v>
      </c>
      <c r="I212" s="82"/>
      <c r="J212" s="82"/>
    </row>
    <row r="213" spans="1:10">
      <c r="A213" s="12"/>
      <c r="B213" s="78" t="s">
        <v>575</v>
      </c>
      <c r="C213" s="23"/>
      <c r="D213" s="23"/>
      <c r="E213" s="44"/>
      <c r="F213" s="44"/>
      <c r="G213" s="44"/>
      <c r="H213" s="44"/>
      <c r="I213" s="44"/>
      <c r="J213" s="44"/>
    </row>
    <row r="214" spans="1:10">
      <c r="A214" s="12"/>
      <c r="B214" s="149" t="s">
        <v>576</v>
      </c>
      <c r="C214" s="86" t="s">
        <v>577</v>
      </c>
      <c r="D214" s="31"/>
      <c r="E214" s="86" t="s">
        <v>219</v>
      </c>
      <c r="F214" s="87">
        <v>3263</v>
      </c>
      <c r="G214" s="31"/>
      <c r="H214" s="86" t="s">
        <v>219</v>
      </c>
      <c r="I214" s="95" t="s">
        <v>221</v>
      </c>
      <c r="J214" s="31"/>
    </row>
    <row r="215" spans="1:10">
      <c r="A215" s="12"/>
      <c r="B215" s="149"/>
      <c r="C215" s="86"/>
      <c r="D215" s="31"/>
      <c r="E215" s="86"/>
      <c r="F215" s="87"/>
      <c r="G215" s="31"/>
      <c r="H215" s="86"/>
      <c r="I215" s="95"/>
      <c r="J215" s="31"/>
    </row>
    <row r="216" spans="1:10">
      <c r="A216" s="12"/>
      <c r="B216" s="150" t="s">
        <v>576</v>
      </c>
      <c r="C216" s="92" t="s">
        <v>578</v>
      </c>
      <c r="D216" s="33"/>
      <c r="E216" s="90">
        <v>533</v>
      </c>
      <c r="F216" s="90"/>
      <c r="G216" s="33"/>
      <c r="H216" s="90" t="s">
        <v>221</v>
      </c>
      <c r="I216" s="90"/>
      <c r="J216" s="33"/>
    </row>
    <row r="217" spans="1:10">
      <c r="A217" s="12"/>
      <c r="B217" s="150"/>
      <c r="C217" s="92"/>
      <c r="D217" s="33"/>
      <c r="E217" s="90"/>
      <c r="F217" s="90"/>
      <c r="G217" s="33"/>
      <c r="H217" s="90"/>
      <c r="I217" s="90"/>
      <c r="J217" s="33"/>
    </row>
    <row r="218" spans="1:10">
      <c r="A218" s="12"/>
      <c r="B218" s="149" t="s">
        <v>576</v>
      </c>
      <c r="C218" s="86" t="s">
        <v>579</v>
      </c>
      <c r="D218" s="31"/>
      <c r="E218" s="95" t="s">
        <v>221</v>
      </c>
      <c r="F218" s="95"/>
      <c r="G218" s="31"/>
      <c r="H218" s="87">
        <v>1534</v>
      </c>
      <c r="I218" s="87"/>
      <c r="J218" s="31"/>
    </row>
    <row r="219" spans="1:10">
      <c r="A219" s="12"/>
      <c r="B219" s="149"/>
      <c r="C219" s="86"/>
      <c r="D219" s="31"/>
      <c r="E219" s="95"/>
      <c r="F219" s="95"/>
      <c r="G219" s="31"/>
      <c r="H219" s="87"/>
      <c r="I219" s="87"/>
      <c r="J219" s="31"/>
    </row>
    <row r="220" spans="1:10">
      <c r="A220" s="12"/>
      <c r="B220" s="150" t="s">
        <v>576</v>
      </c>
      <c r="C220" s="92" t="s">
        <v>580</v>
      </c>
      <c r="D220" s="33"/>
      <c r="E220" s="90" t="s">
        <v>221</v>
      </c>
      <c r="F220" s="90"/>
      <c r="G220" s="33"/>
      <c r="H220" s="90">
        <v>555</v>
      </c>
      <c r="I220" s="90"/>
      <c r="J220" s="33"/>
    </row>
    <row r="221" spans="1:10">
      <c r="A221" s="12"/>
      <c r="B221" s="150"/>
      <c r="C221" s="92"/>
      <c r="D221" s="33"/>
      <c r="E221" s="90"/>
      <c r="F221" s="90"/>
      <c r="G221" s="33"/>
      <c r="H221" s="90"/>
      <c r="I221" s="90"/>
      <c r="J221" s="33"/>
    </row>
    <row r="222" spans="1:10">
      <c r="A222" s="12"/>
      <c r="B222" s="149" t="s">
        <v>311</v>
      </c>
      <c r="C222" s="86" t="s">
        <v>579</v>
      </c>
      <c r="D222" s="31"/>
      <c r="E222" s="95" t="s">
        <v>221</v>
      </c>
      <c r="F222" s="95"/>
      <c r="G222" s="31"/>
      <c r="H222" s="87">
        <v>7029</v>
      </c>
      <c r="I222" s="87"/>
      <c r="J222" s="31"/>
    </row>
    <row r="223" spans="1:10">
      <c r="A223" s="12"/>
      <c r="B223" s="149"/>
      <c r="C223" s="86"/>
      <c r="D223" s="31"/>
      <c r="E223" s="95"/>
      <c r="F223" s="95"/>
      <c r="G223" s="31"/>
      <c r="H223" s="87"/>
      <c r="I223" s="87"/>
      <c r="J223" s="31"/>
    </row>
    <row r="224" spans="1:10">
      <c r="A224" s="12"/>
      <c r="B224" s="150" t="s">
        <v>311</v>
      </c>
      <c r="C224" s="92" t="s">
        <v>580</v>
      </c>
      <c r="D224" s="33"/>
      <c r="E224" s="90" t="s">
        <v>221</v>
      </c>
      <c r="F224" s="90"/>
      <c r="G224" s="33"/>
      <c r="H224" s="141">
        <v>18661</v>
      </c>
      <c r="I224" s="141"/>
      <c r="J224" s="33"/>
    </row>
    <row r="225" spans="1:10" ht="15.75" thickBot="1">
      <c r="A225" s="12"/>
      <c r="B225" s="150"/>
      <c r="C225" s="92"/>
      <c r="D225" s="33"/>
      <c r="E225" s="91"/>
      <c r="F225" s="91"/>
      <c r="G225" s="49"/>
      <c r="H225" s="142"/>
      <c r="I225" s="142"/>
      <c r="J225" s="49"/>
    </row>
    <row r="226" spans="1:10">
      <c r="A226" s="12"/>
      <c r="B226" s="86" t="s">
        <v>581</v>
      </c>
      <c r="C226" s="31"/>
      <c r="D226" s="31"/>
      <c r="E226" s="97" t="s">
        <v>219</v>
      </c>
      <c r="F226" s="94">
        <v>3796</v>
      </c>
      <c r="G226" s="32"/>
      <c r="H226" s="97" t="s">
        <v>219</v>
      </c>
      <c r="I226" s="94">
        <v>27779</v>
      </c>
      <c r="J226" s="32"/>
    </row>
    <row r="227" spans="1:10" ht="15.75" thickBot="1">
      <c r="A227" s="12"/>
      <c r="B227" s="86"/>
      <c r="C227" s="31"/>
      <c r="D227" s="31"/>
      <c r="E227" s="99"/>
      <c r="F227" s="100"/>
      <c r="G227" s="55"/>
      <c r="H227" s="99"/>
      <c r="I227" s="100"/>
      <c r="J227" s="55"/>
    </row>
    <row r="228" spans="1:10" ht="15.75" thickTop="1">
      <c r="A228" s="12"/>
      <c r="B228" s="23"/>
      <c r="C228" s="23"/>
      <c r="D228" s="23"/>
      <c r="E228" s="102"/>
      <c r="F228" s="102"/>
      <c r="G228" s="102"/>
      <c r="H228" s="102"/>
      <c r="I228" s="102"/>
      <c r="J228" s="102"/>
    </row>
    <row r="229" spans="1:10">
      <c r="A229" s="12"/>
      <c r="B229" s="80" t="s">
        <v>582</v>
      </c>
      <c r="C229" s="16"/>
      <c r="D229" s="16"/>
      <c r="E229" s="31"/>
      <c r="F229" s="31"/>
      <c r="G229" s="31"/>
      <c r="H229" s="31"/>
      <c r="I229" s="31"/>
      <c r="J229" s="31"/>
    </row>
    <row r="230" spans="1:10">
      <c r="A230" s="12"/>
      <c r="B230" s="150" t="s">
        <v>576</v>
      </c>
      <c r="C230" s="92" t="s">
        <v>577</v>
      </c>
      <c r="D230" s="33"/>
      <c r="E230" s="92" t="s">
        <v>219</v>
      </c>
      <c r="F230" s="90">
        <v>421</v>
      </c>
      <c r="G230" s="33"/>
      <c r="H230" s="92" t="s">
        <v>219</v>
      </c>
      <c r="I230" s="141">
        <v>3361</v>
      </c>
      <c r="J230" s="33"/>
    </row>
    <row r="231" spans="1:10">
      <c r="A231" s="12"/>
      <c r="B231" s="150"/>
      <c r="C231" s="92"/>
      <c r="D231" s="33"/>
      <c r="E231" s="92"/>
      <c r="F231" s="90"/>
      <c r="G231" s="33"/>
      <c r="H231" s="92"/>
      <c r="I231" s="141"/>
      <c r="J231" s="33"/>
    </row>
    <row r="232" spans="1:10">
      <c r="A232" s="12"/>
      <c r="B232" s="149" t="s">
        <v>576</v>
      </c>
      <c r="C232" s="86" t="s">
        <v>578</v>
      </c>
      <c r="D232" s="31"/>
      <c r="E232" s="95" t="s">
        <v>221</v>
      </c>
      <c r="F232" s="95"/>
      <c r="G232" s="31"/>
      <c r="H232" s="95" t="s">
        <v>586</v>
      </c>
      <c r="I232" s="95"/>
      <c r="J232" s="86" t="s">
        <v>225</v>
      </c>
    </row>
    <row r="233" spans="1:10">
      <c r="A233" s="12"/>
      <c r="B233" s="149"/>
      <c r="C233" s="86"/>
      <c r="D233" s="31"/>
      <c r="E233" s="95"/>
      <c r="F233" s="95"/>
      <c r="G233" s="31"/>
      <c r="H233" s="95"/>
      <c r="I233" s="95"/>
      <c r="J233" s="86"/>
    </row>
    <row r="234" spans="1:10">
      <c r="A234" s="12"/>
      <c r="B234" s="150" t="s">
        <v>576</v>
      </c>
      <c r="C234" s="92" t="s">
        <v>579</v>
      </c>
      <c r="D234" s="33"/>
      <c r="E234" s="90" t="s">
        <v>221</v>
      </c>
      <c r="F234" s="90"/>
      <c r="G234" s="33"/>
      <c r="H234" s="90">
        <v>33</v>
      </c>
      <c r="I234" s="90"/>
      <c r="J234" s="33"/>
    </row>
    <row r="235" spans="1:10">
      <c r="A235" s="12"/>
      <c r="B235" s="150"/>
      <c r="C235" s="92"/>
      <c r="D235" s="33"/>
      <c r="E235" s="90"/>
      <c r="F235" s="90"/>
      <c r="G235" s="33"/>
      <c r="H235" s="90"/>
      <c r="I235" s="90"/>
      <c r="J235" s="33"/>
    </row>
    <row r="236" spans="1:10">
      <c r="A236" s="12"/>
      <c r="B236" s="149" t="s">
        <v>576</v>
      </c>
      <c r="C236" s="86" t="s">
        <v>580</v>
      </c>
      <c r="D236" s="31"/>
      <c r="E236" s="95" t="s">
        <v>221</v>
      </c>
      <c r="F236" s="95"/>
      <c r="G236" s="31"/>
      <c r="H236" s="87">
        <v>4527</v>
      </c>
      <c r="I236" s="87"/>
      <c r="J236" s="31"/>
    </row>
    <row r="237" spans="1:10">
      <c r="A237" s="12"/>
      <c r="B237" s="149"/>
      <c r="C237" s="86"/>
      <c r="D237" s="31"/>
      <c r="E237" s="95"/>
      <c r="F237" s="95"/>
      <c r="G237" s="31"/>
      <c r="H237" s="87"/>
      <c r="I237" s="87"/>
      <c r="J237" s="31"/>
    </row>
    <row r="238" spans="1:10">
      <c r="A238" s="12"/>
      <c r="B238" s="150" t="s">
        <v>311</v>
      </c>
      <c r="C238" s="92" t="s">
        <v>579</v>
      </c>
      <c r="D238" s="33"/>
      <c r="E238" s="90" t="s">
        <v>221</v>
      </c>
      <c r="F238" s="90"/>
      <c r="G238" s="33"/>
      <c r="H238" s="141">
        <v>77913</v>
      </c>
      <c r="I238" s="141"/>
      <c r="J238" s="33"/>
    </row>
    <row r="239" spans="1:10">
      <c r="A239" s="12"/>
      <c r="B239" s="150"/>
      <c r="C239" s="92"/>
      <c r="D239" s="33"/>
      <c r="E239" s="90"/>
      <c r="F239" s="90"/>
      <c r="G239" s="33"/>
      <c r="H239" s="141"/>
      <c r="I239" s="141"/>
      <c r="J239" s="33"/>
    </row>
    <row r="240" spans="1:10">
      <c r="A240" s="12"/>
      <c r="B240" s="149" t="s">
        <v>311</v>
      </c>
      <c r="C240" s="86" t="s">
        <v>580</v>
      </c>
      <c r="D240" s="31"/>
      <c r="E240" s="95" t="s">
        <v>221</v>
      </c>
      <c r="F240" s="95"/>
      <c r="G240" s="31"/>
      <c r="H240" s="87">
        <v>20977</v>
      </c>
      <c r="I240" s="87"/>
      <c r="J240" s="31"/>
    </row>
    <row r="241" spans="1:18" ht="15.75" thickBot="1">
      <c r="A241" s="12"/>
      <c r="B241" s="149"/>
      <c r="C241" s="86"/>
      <c r="D241" s="31"/>
      <c r="E241" s="111"/>
      <c r="F241" s="111"/>
      <c r="G241" s="61"/>
      <c r="H241" s="151"/>
      <c r="I241" s="151"/>
      <c r="J241" s="61"/>
    </row>
    <row r="242" spans="1:18">
      <c r="A242" s="12"/>
      <c r="B242" s="92" t="s">
        <v>583</v>
      </c>
      <c r="C242" s="33"/>
      <c r="D242" s="33"/>
      <c r="E242" s="143" t="s">
        <v>219</v>
      </c>
      <c r="F242" s="145">
        <v>421</v>
      </c>
      <c r="G242" s="44"/>
      <c r="H242" s="143" t="s">
        <v>219</v>
      </c>
      <c r="I242" s="147">
        <v>106177</v>
      </c>
      <c r="J242" s="44"/>
    </row>
    <row r="243" spans="1:18" ht="15.75" thickBot="1">
      <c r="A243" s="12"/>
      <c r="B243" s="92"/>
      <c r="C243" s="33"/>
      <c r="D243" s="33"/>
      <c r="E243" s="144"/>
      <c r="F243" s="146"/>
      <c r="G243" s="66"/>
      <c r="H243" s="144"/>
      <c r="I243" s="148"/>
      <c r="J243" s="66"/>
    </row>
    <row r="244" spans="1:18" ht="15.75" thickTop="1">
      <c r="A244" s="12" t="s">
        <v>825</v>
      </c>
      <c r="B244" s="11" t="s">
        <v>5</v>
      </c>
      <c r="C244" s="11"/>
      <c r="D244" s="11"/>
      <c r="E244" s="11"/>
      <c r="F244" s="11"/>
      <c r="G244" s="11"/>
      <c r="H244" s="11"/>
      <c r="I244" s="11"/>
      <c r="J244" s="11"/>
      <c r="K244" s="11"/>
      <c r="L244" s="11"/>
      <c r="M244" s="11"/>
      <c r="N244" s="11"/>
      <c r="O244" s="11"/>
      <c r="P244" s="11"/>
      <c r="Q244" s="11"/>
      <c r="R244" s="11"/>
    </row>
    <row r="245" spans="1:18">
      <c r="A245" s="12"/>
      <c r="B245" s="31" t="s">
        <v>590</v>
      </c>
      <c r="C245" s="31"/>
      <c r="D245" s="31"/>
      <c r="E245" s="31"/>
      <c r="F245" s="31"/>
      <c r="G245" s="31"/>
      <c r="H245" s="31"/>
      <c r="I245" s="31"/>
      <c r="J245" s="31"/>
      <c r="K245" s="31"/>
      <c r="L245" s="31"/>
      <c r="M245" s="31"/>
      <c r="N245" s="31"/>
      <c r="O245" s="31"/>
      <c r="P245" s="31"/>
      <c r="Q245" s="31"/>
      <c r="R245" s="31"/>
    </row>
    <row r="246" spans="1:18">
      <c r="A246" s="12"/>
      <c r="B246" s="28"/>
      <c r="C246" s="28"/>
      <c r="D246" s="28"/>
      <c r="E246" s="28"/>
      <c r="F246" s="28"/>
      <c r="G246" s="28"/>
      <c r="H246" s="28"/>
      <c r="I246" s="28"/>
      <c r="J246" s="28"/>
      <c r="K246" s="28"/>
    </row>
    <row r="247" spans="1:18">
      <c r="A247" s="12"/>
      <c r="B247" s="18"/>
      <c r="C247" s="18"/>
      <c r="D247" s="18"/>
      <c r="E247" s="18"/>
      <c r="F247" s="18"/>
      <c r="G247" s="18"/>
      <c r="H247" s="18"/>
      <c r="I247" s="18"/>
      <c r="J247" s="18"/>
      <c r="K247" s="18"/>
    </row>
    <row r="248" spans="1:18" ht="15.75" thickBot="1">
      <c r="A248" s="12"/>
      <c r="B248" s="16"/>
      <c r="C248" s="82" t="s">
        <v>526</v>
      </c>
      <c r="D248" s="82"/>
      <c r="E248" s="82"/>
      <c r="F248" s="82"/>
      <c r="G248" s="82"/>
      <c r="H248" s="82"/>
      <c r="I248" s="82"/>
      <c r="J248" s="82"/>
      <c r="K248" s="82"/>
    </row>
    <row r="249" spans="1:18" ht="15.75" thickBot="1">
      <c r="A249" s="12"/>
      <c r="B249" s="77" t="s">
        <v>591</v>
      </c>
      <c r="C249" s="83" t="s">
        <v>592</v>
      </c>
      <c r="D249" s="83"/>
      <c r="E249" s="83"/>
      <c r="F249" s="83" t="s">
        <v>593</v>
      </c>
      <c r="G249" s="83"/>
      <c r="H249" s="83"/>
      <c r="I249" s="83" t="s">
        <v>594</v>
      </c>
      <c r="J249" s="83"/>
      <c r="K249" s="83"/>
    </row>
    <row r="250" spans="1:18">
      <c r="A250" s="12"/>
      <c r="B250" s="16"/>
      <c r="C250" s="122" t="s">
        <v>532</v>
      </c>
      <c r="D250" s="122"/>
      <c r="E250" s="122"/>
      <c r="F250" s="122"/>
      <c r="G250" s="122"/>
      <c r="H250" s="122"/>
      <c r="I250" s="122"/>
      <c r="J250" s="122"/>
      <c r="K250" s="122"/>
    </row>
    <row r="251" spans="1:18" ht="24.75">
      <c r="A251" s="12"/>
      <c r="B251" s="78" t="s">
        <v>595</v>
      </c>
      <c r="C251" s="33"/>
      <c r="D251" s="33"/>
      <c r="E251" s="33"/>
      <c r="F251" s="33"/>
      <c r="G251" s="33"/>
      <c r="H251" s="33"/>
      <c r="I251" s="33"/>
      <c r="J251" s="33"/>
      <c r="K251" s="33"/>
    </row>
    <row r="252" spans="1:18">
      <c r="A252" s="12"/>
      <c r="B252" s="80" t="s">
        <v>596</v>
      </c>
      <c r="C252" s="31"/>
      <c r="D252" s="31"/>
      <c r="E252" s="31"/>
      <c r="F252" s="31"/>
      <c r="G252" s="31"/>
      <c r="H252" s="31"/>
      <c r="I252" s="31"/>
      <c r="J252" s="31"/>
      <c r="K252" s="31"/>
    </row>
    <row r="253" spans="1:18">
      <c r="A253" s="12"/>
      <c r="B253" s="88" t="s">
        <v>597</v>
      </c>
      <c r="C253" s="92" t="s">
        <v>219</v>
      </c>
      <c r="D253" s="90">
        <v>40</v>
      </c>
      <c r="E253" s="33"/>
      <c r="F253" s="92" t="s">
        <v>219</v>
      </c>
      <c r="G253" s="90" t="s">
        <v>537</v>
      </c>
      <c r="H253" s="92" t="s">
        <v>225</v>
      </c>
      <c r="I253" s="92" t="s">
        <v>219</v>
      </c>
      <c r="J253" s="90" t="s">
        <v>221</v>
      </c>
      <c r="K253" s="33"/>
    </row>
    <row r="254" spans="1:18">
      <c r="A254" s="12"/>
      <c r="B254" s="88"/>
      <c r="C254" s="92"/>
      <c r="D254" s="90"/>
      <c r="E254" s="33"/>
      <c r="F254" s="92"/>
      <c r="G254" s="90"/>
      <c r="H254" s="92"/>
      <c r="I254" s="92"/>
      <c r="J254" s="90"/>
      <c r="K254" s="33"/>
    </row>
    <row r="255" spans="1:18">
      <c r="A255" s="12"/>
      <c r="B255" s="84" t="s">
        <v>598</v>
      </c>
      <c r="C255" s="95" t="s">
        <v>221</v>
      </c>
      <c r="D255" s="95"/>
      <c r="E255" s="31"/>
      <c r="F255" s="95" t="s">
        <v>221</v>
      </c>
      <c r="G255" s="95"/>
      <c r="H255" s="31"/>
      <c r="I255" s="95" t="s">
        <v>221</v>
      </c>
      <c r="J255" s="95"/>
      <c r="K255" s="31"/>
    </row>
    <row r="256" spans="1:18">
      <c r="A256" s="12"/>
      <c r="B256" s="84"/>
      <c r="C256" s="95"/>
      <c r="D256" s="95"/>
      <c r="E256" s="31"/>
      <c r="F256" s="95"/>
      <c r="G256" s="95"/>
      <c r="H256" s="31"/>
      <c r="I256" s="95"/>
      <c r="J256" s="95"/>
      <c r="K256" s="31"/>
    </row>
    <row r="257" spans="1:11">
      <c r="A257" s="12"/>
      <c r="B257" s="88" t="s">
        <v>599</v>
      </c>
      <c r="C257" s="141">
        <v>1639</v>
      </c>
      <c r="D257" s="141"/>
      <c r="E257" s="33"/>
      <c r="F257" s="90" t="s">
        <v>540</v>
      </c>
      <c r="G257" s="90"/>
      <c r="H257" s="92" t="s">
        <v>225</v>
      </c>
      <c r="I257" s="90" t="s">
        <v>221</v>
      </c>
      <c r="J257" s="90"/>
      <c r="K257" s="33"/>
    </row>
    <row r="258" spans="1:11">
      <c r="A258" s="12"/>
      <c r="B258" s="88"/>
      <c r="C258" s="141"/>
      <c r="D258" s="141"/>
      <c r="E258" s="33"/>
      <c r="F258" s="90"/>
      <c r="G258" s="90"/>
      <c r="H258" s="92"/>
      <c r="I258" s="90"/>
      <c r="J258" s="90"/>
      <c r="K258" s="33"/>
    </row>
    <row r="259" spans="1:11">
      <c r="A259" s="12"/>
      <c r="B259" s="84" t="s">
        <v>481</v>
      </c>
      <c r="C259" s="87">
        <v>2351</v>
      </c>
      <c r="D259" s="87"/>
      <c r="E259" s="31"/>
      <c r="F259" s="95" t="s">
        <v>542</v>
      </c>
      <c r="G259" s="95"/>
      <c r="H259" s="86" t="s">
        <v>225</v>
      </c>
      <c r="I259" s="95" t="s">
        <v>221</v>
      </c>
      <c r="J259" s="95"/>
      <c r="K259" s="31"/>
    </row>
    <row r="260" spans="1:11" ht="15.75" thickBot="1">
      <c r="A260" s="12"/>
      <c r="B260" s="84"/>
      <c r="C260" s="151"/>
      <c r="D260" s="151"/>
      <c r="E260" s="61"/>
      <c r="F260" s="111"/>
      <c r="G260" s="111"/>
      <c r="H260" s="112"/>
      <c r="I260" s="111"/>
      <c r="J260" s="111"/>
      <c r="K260" s="61"/>
    </row>
    <row r="261" spans="1:11">
      <c r="A261" s="12"/>
      <c r="B261" s="92" t="s">
        <v>600</v>
      </c>
      <c r="C261" s="147">
        <v>4030</v>
      </c>
      <c r="D261" s="147"/>
      <c r="E261" s="44"/>
      <c r="F261" s="145" t="s">
        <v>543</v>
      </c>
      <c r="G261" s="145"/>
      <c r="H261" s="143" t="s">
        <v>225</v>
      </c>
      <c r="I261" s="145" t="s">
        <v>221</v>
      </c>
      <c r="J261" s="145"/>
      <c r="K261" s="44"/>
    </row>
    <row r="262" spans="1:11" ht="15.75" thickBot="1">
      <c r="A262" s="12"/>
      <c r="B262" s="92"/>
      <c r="C262" s="142"/>
      <c r="D262" s="142"/>
      <c r="E262" s="49"/>
      <c r="F262" s="91"/>
      <c r="G262" s="91"/>
      <c r="H262" s="93"/>
      <c r="I262" s="91"/>
      <c r="J262" s="91"/>
      <c r="K262" s="49"/>
    </row>
    <row r="263" spans="1:11">
      <c r="A263" s="12"/>
      <c r="B263" s="16"/>
      <c r="C263" s="32"/>
      <c r="D263" s="32"/>
      <c r="E263" s="32"/>
      <c r="F263" s="32"/>
      <c r="G263" s="32"/>
      <c r="H263" s="32"/>
      <c r="I263" s="32"/>
      <c r="J263" s="32"/>
      <c r="K263" s="32"/>
    </row>
    <row r="264" spans="1:11" ht="24.75">
      <c r="A264" s="12"/>
      <c r="B264" s="78" t="s">
        <v>601</v>
      </c>
      <c r="C264" s="33"/>
      <c r="D264" s="33"/>
      <c r="E264" s="33"/>
      <c r="F264" s="33"/>
      <c r="G264" s="33"/>
      <c r="H264" s="33"/>
      <c r="I264" s="33"/>
      <c r="J264" s="33"/>
      <c r="K264" s="33"/>
    </row>
    <row r="265" spans="1:11">
      <c r="A265" s="12"/>
      <c r="B265" s="80" t="s">
        <v>596</v>
      </c>
      <c r="C265" s="31"/>
      <c r="D265" s="31"/>
      <c r="E265" s="31"/>
      <c r="F265" s="31"/>
      <c r="G265" s="31"/>
      <c r="H265" s="31"/>
      <c r="I265" s="31"/>
      <c r="J265" s="31"/>
      <c r="K265" s="31"/>
    </row>
    <row r="266" spans="1:11">
      <c r="A266" s="12"/>
      <c r="B266" s="88" t="s">
        <v>597</v>
      </c>
      <c r="C266" s="90">
        <v>11</v>
      </c>
      <c r="D266" s="90"/>
      <c r="E266" s="33"/>
      <c r="F266" s="90" t="s">
        <v>221</v>
      </c>
      <c r="G266" s="90"/>
      <c r="H266" s="33"/>
      <c r="I266" s="90">
        <v>11</v>
      </c>
      <c r="J266" s="90"/>
      <c r="K266" s="33"/>
    </row>
    <row r="267" spans="1:11">
      <c r="A267" s="12"/>
      <c r="B267" s="88"/>
      <c r="C267" s="90"/>
      <c r="D267" s="90"/>
      <c r="E267" s="33"/>
      <c r="F267" s="90"/>
      <c r="G267" s="90"/>
      <c r="H267" s="33"/>
      <c r="I267" s="90"/>
      <c r="J267" s="90"/>
      <c r="K267" s="33"/>
    </row>
    <row r="268" spans="1:11">
      <c r="A268" s="12"/>
      <c r="B268" s="84" t="s">
        <v>598</v>
      </c>
      <c r="C268" s="95">
        <v>2</v>
      </c>
      <c r="D268" s="95"/>
      <c r="E268" s="31"/>
      <c r="F268" s="95" t="s">
        <v>221</v>
      </c>
      <c r="G268" s="95"/>
      <c r="H268" s="31"/>
      <c r="I268" s="95">
        <v>2</v>
      </c>
      <c r="J268" s="95"/>
      <c r="K268" s="31"/>
    </row>
    <row r="269" spans="1:11">
      <c r="A269" s="12"/>
      <c r="B269" s="84"/>
      <c r="C269" s="95"/>
      <c r="D269" s="95"/>
      <c r="E269" s="31"/>
      <c r="F269" s="95"/>
      <c r="G269" s="95"/>
      <c r="H269" s="31"/>
      <c r="I269" s="95"/>
      <c r="J269" s="95"/>
      <c r="K269" s="31"/>
    </row>
    <row r="270" spans="1:11">
      <c r="A270" s="12"/>
      <c r="B270" s="88" t="s">
        <v>599</v>
      </c>
      <c r="C270" s="90">
        <v>113</v>
      </c>
      <c r="D270" s="90"/>
      <c r="E270" s="33"/>
      <c r="F270" s="90" t="s">
        <v>221</v>
      </c>
      <c r="G270" s="90"/>
      <c r="H270" s="33"/>
      <c r="I270" s="90">
        <v>113</v>
      </c>
      <c r="J270" s="90"/>
      <c r="K270" s="33"/>
    </row>
    <row r="271" spans="1:11">
      <c r="A271" s="12"/>
      <c r="B271" s="88"/>
      <c r="C271" s="90"/>
      <c r="D271" s="90"/>
      <c r="E271" s="33"/>
      <c r="F271" s="90"/>
      <c r="G271" s="90"/>
      <c r="H271" s="33"/>
      <c r="I271" s="90"/>
      <c r="J271" s="90"/>
      <c r="K271" s="33"/>
    </row>
    <row r="272" spans="1:11">
      <c r="A272" s="12"/>
      <c r="B272" s="84" t="s">
        <v>481</v>
      </c>
      <c r="C272" s="95" t="s">
        <v>221</v>
      </c>
      <c r="D272" s="95"/>
      <c r="E272" s="31"/>
      <c r="F272" s="95" t="s">
        <v>221</v>
      </c>
      <c r="G272" s="95"/>
      <c r="H272" s="31"/>
      <c r="I272" s="95" t="s">
        <v>221</v>
      </c>
      <c r="J272" s="95"/>
      <c r="K272" s="31"/>
    </row>
    <row r="273" spans="1:18" ht="15.75" thickBot="1">
      <c r="A273" s="12"/>
      <c r="B273" s="84"/>
      <c r="C273" s="111"/>
      <c r="D273" s="111"/>
      <c r="E273" s="61"/>
      <c r="F273" s="111"/>
      <c r="G273" s="111"/>
      <c r="H273" s="61"/>
      <c r="I273" s="111"/>
      <c r="J273" s="111"/>
      <c r="K273" s="61"/>
    </row>
    <row r="274" spans="1:18">
      <c r="A274" s="12"/>
      <c r="B274" s="92" t="s">
        <v>602</v>
      </c>
      <c r="C274" s="145">
        <v>126</v>
      </c>
      <c r="D274" s="145"/>
      <c r="E274" s="44"/>
      <c r="F274" s="145" t="s">
        <v>221</v>
      </c>
      <c r="G274" s="145"/>
      <c r="H274" s="44"/>
      <c r="I274" s="145">
        <v>126</v>
      </c>
      <c r="J274" s="145"/>
      <c r="K274" s="44"/>
    </row>
    <row r="275" spans="1:18" ht="15.75" thickBot="1">
      <c r="A275" s="12"/>
      <c r="B275" s="92"/>
      <c r="C275" s="91"/>
      <c r="D275" s="91"/>
      <c r="E275" s="49"/>
      <c r="F275" s="91"/>
      <c r="G275" s="91"/>
      <c r="H275" s="49"/>
      <c r="I275" s="91"/>
      <c r="J275" s="91"/>
      <c r="K275" s="49"/>
    </row>
    <row r="276" spans="1:18">
      <c r="A276" s="12"/>
      <c r="B276" s="16"/>
      <c r="C276" s="32"/>
      <c r="D276" s="32"/>
      <c r="E276" s="32"/>
      <c r="F276" s="32"/>
      <c r="G276" s="32"/>
      <c r="H276" s="32"/>
      <c r="I276" s="32"/>
      <c r="J276" s="32"/>
      <c r="K276" s="32"/>
    </row>
    <row r="277" spans="1:18">
      <c r="A277" s="12"/>
      <c r="B277" s="92" t="s">
        <v>603</v>
      </c>
      <c r="C277" s="92" t="s">
        <v>219</v>
      </c>
      <c r="D277" s="141">
        <v>4156</v>
      </c>
      <c r="E277" s="33"/>
      <c r="F277" s="92" t="s">
        <v>219</v>
      </c>
      <c r="G277" s="90" t="s">
        <v>543</v>
      </c>
      <c r="H277" s="92" t="s">
        <v>225</v>
      </c>
      <c r="I277" s="92" t="s">
        <v>219</v>
      </c>
      <c r="J277" s="90">
        <v>126</v>
      </c>
      <c r="K277" s="33"/>
    </row>
    <row r="278" spans="1:18" ht="15.75" thickBot="1">
      <c r="A278" s="12"/>
      <c r="B278" s="92"/>
      <c r="C278" s="144"/>
      <c r="D278" s="148"/>
      <c r="E278" s="66"/>
      <c r="F278" s="144"/>
      <c r="G278" s="146"/>
      <c r="H278" s="144"/>
      <c r="I278" s="144"/>
      <c r="J278" s="146"/>
      <c r="K278" s="66"/>
    </row>
    <row r="279" spans="1:18" ht="15.75" thickTop="1">
      <c r="A279" s="12"/>
      <c r="B279" s="68"/>
      <c r="C279" s="68"/>
      <c r="D279" s="68"/>
      <c r="E279" s="68"/>
      <c r="F279" s="68"/>
      <c r="G279" s="68"/>
      <c r="H279" s="68"/>
      <c r="I279" s="68"/>
      <c r="J279" s="68"/>
      <c r="K279" s="68"/>
      <c r="L279" s="68"/>
      <c r="M279" s="68"/>
      <c r="N279" s="68"/>
      <c r="O279" s="68"/>
      <c r="P279" s="68"/>
      <c r="Q279" s="68"/>
      <c r="R279" s="68"/>
    </row>
    <row r="280" spans="1:18">
      <c r="A280" s="12"/>
      <c r="B280" s="28"/>
      <c r="C280" s="28"/>
      <c r="D280" s="28"/>
      <c r="E280" s="28"/>
      <c r="F280" s="28"/>
      <c r="G280" s="28"/>
      <c r="H280" s="28"/>
      <c r="I280" s="28"/>
      <c r="J280" s="28"/>
      <c r="K280" s="28"/>
    </row>
    <row r="281" spans="1:18">
      <c r="A281" s="12"/>
      <c r="B281" s="18"/>
      <c r="C281" s="18"/>
      <c r="D281" s="18"/>
      <c r="E281" s="18"/>
      <c r="F281" s="18"/>
      <c r="G281" s="18"/>
      <c r="H281" s="18"/>
      <c r="I281" s="18"/>
      <c r="J281" s="18"/>
      <c r="K281" s="18"/>
    </row>
    <row r="282" spans="1:18" ht="15.75" thickBot="1">
      <c r="A282" s="12"/>
      <c r="B282" s="16"/>
      <c r="C282" s="82" t="s">
        <v>526</v>
      </c>
      <c r="D282" s="82"/>
      <c r="E282" s="82"/>
      <c r="F282" s="82"/>
      <c r="G282" s="82"/>
      <c r="H282" s="82"/>
      <c r="I282" s="82"/>
      <c r="J282" s="82"/>
      <c r="K282" s="82"/>
    </row>
    <row r="283" spans="1:18" ht="24" customHeight="1" thickBot="1">
      <c r="A283" s="12"/>
      <c r="B283" s="77" t="s">
        <v>604</v>
      </c>
      <c r="C283" s="83" t="s">
        <v>605</v>
      </c>
      <c r="D283" s="83"/>
      <c r="E283" s="83"/>
      <c r="F283" s="83" t="s">
        <v>593</v>
      </c>
      <c r="G283" s="83"/>
      <c r="H283" s="83"/>
      <c r="I283" s="83" t="s">
        <v>606</v>
      </c>
      <c r="J283" s="83"/>
      <c r="K283" s="83"/>
    </row>
    <row r="284" spans="1:18">
      <c r="A284" s="12"/>
      <c r="B284" s="16"/>
      <c r="C284" s="122" t="s">
        <v>532</v>
      </c>
      <c r="D284" s="122"/>
      <c r="E284" s="122"/>
      <c r="F284" s="122"/>
      <c r="G284" s="122"/>
      <c r="H284" s="122"/>
      <c r="I284" s="122"/>
      <c r="J284" s="122"/>
      <c r="K284" s="122"/>
    </row>
    <row r="285" spans="1:18" ht="24.75">
      <c r="A285" s="12"/>
      <c r="B285" s="78" t="s">
        <v>595</v>
      </c>
      <c r="C285" s="33"/>
      <c r="D285" s="33"/>
      <c r="E285" s="33"/>
      <c r="F285" s="33"/>
      <c r="G285" s="33"/>
      <c r="H285" s="33"/>
      <c r="I285" s="33"/>
      <c r="J285" s="33"/>
      <c r="K285" s="33"/>
    </row>
    <row r="286" spans="1:18">
      <c r="A286" s="12"/>
      <c r="B286" s="80" t="s">
        <v>596</v>
      </c>
      <c r="C286" s="31"/>
      <c r="D286" s="31"/>
      <c r="E286" s="31"/>
      <c r="F286" s="31"/>
      <c r="G286" s="31"/>
      <c r="H286" s="31"/>
      <c r="I286" s="31"/>
      <c r="J286" s="31"/>
      <c r="K286" s="31"/>
    </row>
    <row r="287" spans="1:18">
      <c r="A287" s="12"/>
      <c r="B287" s="88" t="s">
        <v>597</v>
      </c>
      <c r="C287" s="92" t="s">
        <v>219</v>
      </c>
      <c r="D287" s="141">
        <v>1284</v>
      </c>
      <c r="E287" s="33"/>
      <c r="F287" s="92" t="s">
        <v>219</v>
      </c>
      <c r="G287" s="90" t="s">
        <v>546</v>
      </c>
      <c r="H287" s="92" t="s">
        <v>225</v>
      </c>
      <c r="I287" s="92" t="s">
        <v>219</v>
      </c>
      <c r="J287" s="90" t="s">
        <v>221</v>
      </c>
      <c r="K287" s="33"/>
    </row>
    <row r="288" spans="1:18">
      <c r="A288" s="12"/>
      <c r="B288" s="88"/>
      <c r="C288" s="92"/>
      <c r="D288" s="141"/>
      <c r="E288" s="33"/>
      <c r="F288" s="92"/>
      <c r="G288" s="90"/>
      <c r="H288" s="92"/>
      <c r="I288" s="92"/>
      <c r="J288" s="90"/>
      <c r="K288" s="33"/>
    </row>
    <row r="289" spans="1:11">
      <c r="A289" s="12"/>
      <c r="B289" s="84" t="s">
        <v>598</v>
      </c>
      <c r="C289" s="95">
        <v>77</v>
      </c>
      <c r="D289" s="95"/>
      <c r="E289" s="31"/>
      <c r="F289" s="95" t="s">
        <v>545</v>
      </c>
      <c r="G289" s="95"/>
      <c r="H289" s="86" t="s">
        <v>225</v>
      </c>
      <c r="I289" s="95" t="s">
        <v>221</v>
      </c>
      <c r="J289" s="95"/>
      <c r="K289" s="31"/>
    </row>
    <row r="290" spans="1:11">
      <c r="A290" s="12"/>
      <c r="B290" s="84"/>
      <c r="C290" s="95"/>
      <c r="D290" s="95"/>
      <c r="E290" s="31"/>
      <c r="F290" s="95"/>
      <c r="G290" s="95"/>
      <c r="H290" s="86"/>
      <c r="I290" s="95"/>
      <c r="J290" s="95"/>
      <c r="K290" s="31"/>
    </row>
    <row r="291" spans="1:11">
      <c r="A291" s="12"/>
      <c r="B291" s="88" t="s">
        <v>599</v>
      </c>
      <c r="C291" s="90">
        <v>181</v>
      </c>
      <c r="D291" s="90"/>
      <c r="E291" s="33"/>
      <c r="F291" s="90" t="s">
        <v>547</v>
      </c>
      <c r="G291" s="90"/>
      <c r="H291" s="92" t="s">
        <v>225</v>
      </c>
      <c r="I291" s="90" t="s">
        <v>221</v>
      </c>
      <c r="J291" s="90"/>
      <c r="K291" s="33"/>
    </row>
    <row r="292" spans="1:11">
      <c r="A292" s="12"/>
      <c r="B292" s="88"/>
      <c r="C292" s="90"/>
      <c r="D292" s="90"/>
      <c r="E292" s="33"/>
      <c r="F292" s="90"/>
      <c r="G292" s="90"/>
      <c r="H292" s="92"/>
      <c r="I292" s="90"/>
      <c r="J292" s="90"/>
      <c r="K292" s="33"/>
    </row>
    <row r="293" spans="1:11">
      <c r="A293" s="12"/>
      <c r="B293" s="84" t="s">
        <v>481</v>
      </c>
      <c r="C293" s="87">
        <v>10747</v>
      </c>
      <c r="D293" s="87"/>
      <c r="E293" s="31"/>
      <c r="F293" s="95" t="s">
        <v>548</v>
      </c>
      <c r="G293" s="95"/>
      <c r="H293" s="86" t="s">
        <v>225</v>
      </c>
      <c r="I293" s="95" t="s">
        <v>221</v>
      </c>
      <c r="J293" s="95"/>
      <c r="K293" s="31"/>
    </row>
    <row r="294" spans="1:11">
      <c r="A294" s="12"/>
      <c r="B294" s="84"/>
      <c r="C294" s="87"/>
      <c r="D294" s="87"/>
      <c r="E294" s="31"/>
      <c r="F294" s="95"/>
      <c r="G294" s="95"/>
      <c r="H294" s="86"/>
      <c r="I294" s="95"/>
      <c r="J294" s="95"/>
      <c r="K294" s="31"/>
    </row>
    <row r="295" spans="1:11">
      <c r="A295" s="12"/>
      <c r="B295" s="92" t="s">
        <v>607</v>
      </c>
      <c r="C295" s="90" t="s">
        <v>221</v>
      </c>
      <c r="D295" s="90"/>
      <c r="E295" s="33"/>
      <c r="F295" s="90" t="s">
        <v>221</v>
      </c>
      <c r="G295" s="90"/>
      <c r="H295" s="33"/>
      <c r="I295" s="90" t="s">
        <v>221</v>
      </c>
      <c r="J295" s="90"/>
      <c r="K295" s="33"/>
    </row>
    <row r="296" spans="1:11" ht="15.75" thickBot="1">
      <c r="A296" s="12"/>
      <c r="B296" s="92"/>
      <c r="C296" s="91"/>
      <c r="D296" s="91"/>
      <c r="E296" s="49"/>
      <c r="F296" s="91"/>
      <c r="G296" s="91"/>
      <c r="H296" s="49"/>
      <c r="I296" s="91"/>
      <c r="J296" s="91"/>
      <c r="K296" s="49"/>
    </row>
    <row r="297" spans="1:11">
      <c r="A297" s="12"/>
      <c r="B297" s="86" t="s">
        <v>608</v>
      </c>
      <c r="C297" s="94">
        <v>12289</v>
      </c>
      <c r="D297" s="94"/>
      <c r="E297" s="32"/>
      <c r="F297" s="96" t="s">
        <v>609</v>
      </c>
      <c r="G297" s="96"/>
      <c r="H297" s="97" t="s">
        <v>225</v>
      </c>
      <c r="I297" s="96" t="s">
        <v>221</v>
      </c>
      <c r="J297" s="96"/>
      <c r="K297" s="32"/>
    </row>
    <row r="298" spans="1:11" ht="15.75" thickBot="1">
      <c r="A298" s="12"/>
      <c r="B298" s="86"/>
      <c r="C298" s="151"/>
      <c r="D298" s="151"/>
      <c r="E298" s="61"/>
      <c r="F298" s="111"/>
      <c r="G298" s="111"/>
      <c r="H298" s="112"/>
      <c r="I298" s="111"/>
      <c r="J298" s="111"/>
      <c r="K298" s="61"/>
    </row>
    <row r="299" spans="1:11">
      <c r="A299" s="12"/>
      <c r="B299" s="23"/>
      <c r="C299" s="44"/>
      <c r="D299" s="44"/>
      <c r="E299" s="44"/>
      <c r="F299" s="44"/>
      <c r="G299" s="44"/>
      <c r="H299" s="44"/>
      <c r="I299" s="44"/>
      <c r="J299" s="44"/>
      <c r="K299" s="44"/>
    </row>
    <row r="300" spans="1:11" ht="24.75">
      <c r="A300" s="12"/>
      <c r="B300" s="80" t="s">
        <v>601</v>
      </c>
      <c r="C300" s="31"/>
      <c r="D300" s="31"/>
      <c r="E300" s="31"/>
      <c r="F300" s="31"/>
      <c r="G300" s="31"/>
      <c r="H300" s="31"/>
      <c r="I300" s="31"/>
      <c r="J300" s="31"/>
      <c r="K300" s="31"/>
    </row>
    <row r="301" spans="1:11">
      <c r="A301" s="12"/>
      <c r="B301" s="78" t="s">
        <v>596</v>
      </c>
      <c r="C301" s="33"/>
      <c r="D301" s="33"/>
      <c r="E301" s="33"/>
      <c r="F301" s="33"/>
      <c r="G301" s="33"/>
      <c r="H301" s="33"/>
      <c r="I301" s="33"/>
      <c r="J301" s="33"/>
      <c r="K301" s="33"/>
    </row>
    <row r="302" spans="1:11">
      <c r="A302" s="12"/>
      <c r="B302" s="84" t="s">
        <v>597</v>
      </c>
      <c r="C302" s="95">
        <v>34</v>
      </c>
      <c r="D302" s="95"/>
      <c r="E302" s="31"/>
      <c r="F302" s="95" t="s">
        <v>221</v>
      </c>
      <c r="G302" s="95"/>
      <c r="H302" s="31"/>
      <c r="I302" s="95">
        <v>34</v>
      </c>
      <c r="J302" s="95"/>
      <c r="K302" s="31"/>
    </row>
    <row r="303" spans="1:11">
      <c r="A303" s="12"/>
      <c r="B303" s="84"/>
      <c r="C303" s="95"/>
      <c r="D303" s="95"/>
      <c r="E303" s="31"/>
      <c r="F303" s="95"/>
      <c r="G303" s="95"/>
      <c r="H303" s="31"/>
      <c r="I303" s="95"/>
      <c r="J303" s="95"/>
      <c r="K303" s="31"/>
    </row>
    <row r="304" spans="1:11">
      <c r="A304" s="12"/>
      <c r="B304" s="88" t="s">
        <v>598</v>
      </c>
      <c r="C304" s="90">
        <v>65</v>
      </c>
      <c r="D304" s="90"/>
      <c r="E304" s="33"/>
      <c r="F304" s="90" t="s">
        <v>221</v>
      </c>
      <c r="G304" s="90"/>
      <c r="H304" s="33"/>
      <c r="I304" s="90">
        <v>65</v>
      </c>
      <c r="J304" s="90"/>
      <c r="K304" s="33"/>
    </row>
    <row r="305" spans="1:18">
      <c r="A305" s="12"/>
      <c r="B305" s="88"/>
      <c r="C305" s="90"/>
      <c r="D305" s="90"/>
      <c r="E305" s="33"/>
      <c r="F305" s="90"/>
      <c r="G305" s="90"/>
      <c r="H305" s="33"/>
      <c r="I305" s="90"/>
      <c r="J305" s="90"/>
      <c r="K305" s="33"/>
    </row>
    <row r="306" spans="1:18">
      <c r="A306" s="12"/>
      <c r="B306" s="84" t="s">
        <v>599</v>
      </c>
      <c r="C306" s="95">
        <v>51</v>
      </c>
      <c r="D306" s="95"/>
      <c r="E306" s="31"/>
      <c r="F306" s="95" t="s">
        <v>221</v>
      </c>
      <c r="G306" s="95"/>
      <c r="H306" s="31"/>
      <c r="I306" s="95">
        <v>51</v>
      </c>
      <c r="J306" s="95"/>
      <c r="K306" s="31"/>
    </row>
    <row r="307" spans="1:18">
      <c r="A307" s="12"/>
      <c r="B307" s="84"/>
      <c r="C307" s="95"/>
      <c r="D307" s="95"/>
      <c r="E307" s="31"/>
      <c r="F307" s="95"/>
      <c r="G307" s="95"/>
      <c r="H307" s="31"/>
      <c r="I307" s="95"/>
      <c r="J307" s="95"/>
      <c r="K307" s="31"/>
    </row>
    <row r="308" spans="1:18">
      <c r="A308" s="12"/>
      <c r="B308" s="88" t="s">
        <v>481</v>
      </c>
      <c r="C308" s="90" t="s">
        <v>221</v>
      </c>
      <c r="D308" s="90"/>
      <c r="E308" s="33"/>
      <c r="F308" s="90" t="s">
        <v>221</v>
      </c>
      <c r="G308" s="90"/>
      <c r="H308" s="33"/>
      <c r="I308" s="90" t="s">
        <v>221</v>
      </c>
      <c r="J308" s="90"/>
      <c r="K308" s="33"/>
    </row>
    <row r="309" spans="1:18">
      <c r="A309" s="12"/>
      <c r="B309" s="88"/>
      <c r="C309" s="90"/>
      <c r="D309" s="90"/>
      <c r="E309" s="33"/>
      <c r="F309" s="90"/>
      <c r="G309" s="90"/>
      <c r="H309" s="33"/>
      <c r="I309" s="90"/>
      <c r="J309" s="90"/>
      <c r="K309" s="33"/>
    </row>
    <row r="310" spans="1:18">
      <c r="A310" s="12"/>
      <c r="B310" s="86" t="s">
        <v>607</v>
      </c>
      <c r="C310" s="87">
        <v>83142</v>
      </c>
      <c r="D310" s="87"/>
      <c r="E310" s="31"/>
      <c r="F310" s="95" t="s">
        <v>549</v>
      </c>
      <c r="G310" s="95"/>
      <c r="H310" s="86" t="s">
        <v>225</v>
      </c>
      <c r="I310" s="87">
        <v>77182</v>
      </c>
      <c r="J310" s="87"/>
      <c r="K310" s="31"/>
    </row>
    <row r="311" spans="1:18" ht="15.75" thickBot="1">
      <c r="A311" s="12"/>
      <c r="B311" s="86"/>
      <c r="C311" s="151"/>
      <c r="D311" s="151"/>
      <c r="E311" s="61"/>
      <c r="F311" s="111"/>
      <c r="G311" s="111"/>
      <c r="H311" s="112"/>
      <c r="I311" s="151"/>
      <c r="J311" s="151"/>
      <c r="K311" s="61"/>
    </row>
    <row r="312" spans="1:18" ht="20.25" customHeight="1">
      <c r="A312" s="12"/>
      <c r="B312" s="92" t="s">
        <v>610</v>
      </c>
      <c r="C312" s="147">
        <v>83292</v>
      </c>
      <c r="D312" s="147"/>
      <c r="E312" s="44"/>
      <c r="F312" s="145" t="s">
        <v>549</v>
      </c>
      <c r="G312" s="145"/>
      <c r="H312" s="143" t="s">
        <v>225</v>
      </c>
      <c r="I312" s="147">
        <v>77332</v>
      </c>
      <c r="J312" s="147"/>
      <c r="K312" s="44"/>
    </row>
    <row r="313" spans="1:18" ht="15.75" thickBot="1">
      <c r="A313" s="12"/>
      <c r="B313" s="92"/>
      <c r="C313" s="142"/>
      <c r="D313" s="142"/>
      <c r="E313" s="49"/>
      <c r="F313" s="91"/>
      <c r="G313" s="91"/>
      <c r="H313" s="93"/>
      <c r="I313" s="142"/>
      <c r="J313" s="142"/>
      <c r="K313" s="49"/>
    </row>
    <row r="314" spans="1:18">
      <c r="A314" s="12"/>
      <c r="B314" s="16"/>
      <c r="C314" s="32"/>
      <c r="D314" s="32"/>
      <c r="E314" s="32"/>
      <c r="F314" s="32"/>
      <c r="G314" s="32"/>
      <c r="H314" s="32"/>
      <c r="I314" s="32"/>
      <c r="J314" s="32"/>
      <c r="K314" s="32"/>
    </row>
    <row r="315" spans="1:18">
      <c r="A315" s="12"/>
      <c r="B315" s="92" t="s">
        <v>611</v>
      </c>
      <c r="C315" s="92" t="s">
        <v>219</v>
      </c>
      <c r="D315" s="141">
        <v>95581</v>
      </c>
      <c r="E315" s="33"/>
      <c r="F315" s="92" t="s">
        <v>219</v>
      </c>
      <c r="G315" s="90" t="s">
        <v>550</v>
      </c>
      <c r="H315" s="92" t="s">
        <v>225</v>
      </c>
      <c r="I315" s="92" t="s">
        <v>219</v>
      </c>
      <c r="J315" s="141">
        <v>77332</v>
      </c>
      <c r="K315" s="33"/>
    </row>
    <row r="316" spans="1:18" ht="15.75" thickBot="1">
      <c r="A316" s="12"/>
      <c r="B316" s="92"/>
      <c r="C316" s="144"/>
      <c r="D316" s="148"/>
      <c r="E316" s="66"/>
      <c r="F316" s="144"/>
      <c r="G316" s="146"/>
      <c r="H316" s="144"/>
      <c r="I316" s="144"/>
      <c r="J316" s="148"/>
      <c r="K316" s="66"/>
    </row>
    <row r="317" spans="1:18" ht="15.75" thickTop="1">
      <c r="A317" s="12"/>
      <c r="B317" s="68"/>
      <c r="C317" s="68"/>
      <c r="D317" s="68"/>
      <c r="E317" s="68"/>
      <c r="F317" s="68"/>
      <c r="G317" s="68"/>
      <c r="H317" s="68"/>
      <c r="I317" s="68"/>
      <c r="J317" s="68"/>
      <c r="K317" s="68"/>
      <c r="L317" s="68"/>
      <c r="M317" s="68"/>
      <c r="N317" s="68"/>
      <c r="O317" s="68"/>
      <c r="P317" s="68"/>
      <c r="Q317" s="68"/>
      <c r="R317" s="68"/>
    </row>
    <row r="318" spans="1:18">
      <c r="A318" s="12"/>
      <c r="B318" s="68"/>
      <c r="C318" s="68"/>
      <c r="D318" s="68"/>
      <c r="E318" s="68"/>
      <c r="F318" s="68"/>
      <c r="G318" s="68"/>
      <c r="H318" s="68"/>
      <c r="I318" s="68"/>
      <c r="J318" s="68"/>
      <c r="K318" s="68"/>
      <c r="L318" s="68"/>
      <c r="M318" s="68"/>
      <c r="N318" s="68"/>
      <c r="O318" s="68"/>
      <c r="P318" s="68"/>
      <c r="Q318" s="68"/>
      <c r="R318" s="68"/>
    </row>
    <row r="319" spans="1:18">
      <c r="A319" s="12"/>
      <c r="B319" s="28"/>
      <c r="C319" s="28"/>
      <c r="D319" s="28"/>
      <c r="E319" s="28"/>
      <c r="F319" s="28"/>
      <c r="G319" s="28"/>
      <c r="H319" s="28"/>
      <c r="I319" s="28"/>
      <c r="J319" s="28"/>
      <c r="K319" s="28"/>
    </row>
    <row r="320" spans="1:18">
      <c r="A320" s="12"/>
      <c r="B320" s="18"/>
      <c r="C320" s="18"/>
      <c r="D320" s="18"/>
      <c r="E320" s="18"/>
      <c r="F320" s="18"/>
      <c r="G320" s="18"/>
      <c r="H320" s="18"/>
      <c r="I320" s="18"/>
      <c r="J320" s="18"/>
      <c r="K320" s="18"/>
    </row>
    <row r="321" spans="1:11" ht="15.75" thickBot="1">
      <c r="A321" s="12"/>
      <c r="B321" s="16"/>
      <c r="C321" s="82" t="s">
        <v>551</v>
      </c>
      <c r="D321" s="82"/>
      <c r="E321" s="82"/>
      <c r="F321" s="82"/>
      <c r="G321" s="82"/>
      <c r="H321" s="82"/>
      <c r="I321" s="82"/>
      <c r="J321" s="82"/>
      <c r="K321" s="82"/>
    </row>
    <row r="322" spans="1:11" ht="15.75" thickBot="1">
      <c r="A322" s="12"/>
      <c r="B322" s="77" t="s">
        <v>591</v>
      </c>
      <c r="C322" s="83" t="s">
        <v>592</v>
      </c>
      <c r="D322" s="83"/>
      <c r="E322" s="83"/>
      <c r="F322" s="83" t="s">
        <v>593</v>
      </c>
      <c r="G322" s="83"/>
      <c r="H322" s="83"/>
      <c r="I322" s="83" t="s">
        <v>594</v>
      </c>
      <c r="J322" s="83"/>
      <c r="K322" s="83"/>
    </row>
    <row r="323" spans="1:11">
      <c r="A323" s="12"/>
      <c r="B323" s="16"/>
      <c r="C323" s="122" t="s">
        <v>532</v>
      </c>
      <c r="D323" s="122"/>
      <c r="E323" s="122"/>
      <c r="F323" s="122"/>
      <c r="G323" s="122"/>
      <c r="H323" s="122"/>
      <c r="I323" s="122"/>
      <c r="J323" s="122"/>
      <c r="K323" s="122"/>
    </row>
    <row r="324" spans="1:11" ht="24.75">
      <c r="A324" s="12"/>
      <c r="B324" s="78" t="s">
        <v>612</v>
      </c>
      <c r="C324" s="33"/>
      <c r="D324" s="33"/>
      <c r="E324" s="33"/>
      <c r="F324" s="33"/>
      <c r="G324" s="33"/>
      <c r="H324" s="33"/>
      <c r="I324" s="33"/>
      <c r="J324" s="33"/>
      <c r="K324" s="33"/>
    </row>
    <row r="325" spans="1:11">
      <c r="A325" s="12"/>
      <c r="B325" s="80" t="s">
        <v>596</v>
      </c>
      <c r="C325" s="31"/>
      <c r="D325" s="31"/>
      <c r="E325" s="31"/>
      <c r="F325" s="31"/>
      <c r="G325" s="31"/>
      <c r="H325" s="31"/>
      <c r="I325" s="31"/>
      <c r="J325" s="31"/>
      <c r="K325" s="31"/>
    </row>
    <row r="326" spans="1:11">
      <c r="A326" s="12"/>
      <c r="B326" s="88" t="s">
        <v>597</v>
      </c>
      <c r="C326" s="92" t="s">
        <v>219</v>
      </c>
      <c r="D326" s="90">
        <v>76</v>
      </c>
      <c r="E326" s="33"/>
      <c r="F326" s="92" t="s">
        <v>219</v>
      </c>
      <c r="G326" s="90" t="s">
        <v>221</v>
      </c>
      <c r="H326" s="33"/>
      <c r="I326" s="92" t="s">
        <v>219</v>
      </c>
      <c r="J326" s="90">
        <v>76</v>
      </c>
      <c r="K326" s="33"/>
    </row>
    <row r="327" spans="1:11">
      <c r="A327" s="12"/>
      <c r="B327" s="88"/>
      <c r="C327" s="92"/>
      <c r="D327" s="90"/>
      <c r="E327" s="33"/>
      <c r="F327" s="92"/>
      <c r="G327" s="90"/>
      <c r="H327" s="33"/>
      <c r="I327" s="92"/>
      <c r="J327" s="90"/>
      <c r="K327" s="33"/>
    </row>
    <row r="328" spans="1:11">
      <c r="A328" s="12"/>
      <c r="B328" s="84" t="s">
        <v>598</v>
      </c>
      <c r="C328" s="95">
        <v>93</v>
      </c>
      <c r="D328" s="95"/>
      <c r="E328" s="31"/>
      <c r="F328" s="95" t="s">
        <v>221</v>
      </c>
      <c r="G328" s="95"/>
      <c r="H328" s="31"/>
      <c r="I328" s="95">
        <v>93</v>
      </c>
      <c r="J328" s="95"/>
      <c r="K328" s="31"/>
    </row>
    <row r="329" spans="1:11">
      <c r="A329" s="12"/>
      <c r="B329" s="84"/>
      <c r="C329" s="95"/>
      <c r="D329" s="95"/>
      <c r="E329" s="31"/>
      <c r="F329" s="95"/>
      <c r="G329" s="95"/>
      <c r="H329" s="31"/>
      <c r="I329" s="95"/>
      <c r="J329" s="95"/>
      <c r="K329" s="31"/>
    </row>
    <row r="330" spans="1:11">
      <c r="A330" s="12"/>
      <c r="B330" s="88" t="s">
        <v>599</v>
      </c>
      <c r="C330" s="90">
        <v>172</v>
      </c>
      <c r="D330" s="90"/>
      <c r="E330" s="33"/>
      <c r="F330" s="90" t="s">
        <v>221</v>
      </c>
      <c r="G330" s="90"/>
      <c r="H330" s="33"/>
      <c r="I330" s="90">
        <v>172</v>
      </c>
      <c r="J330" s="90"/>
      <c r="K330" s="33"/>
    </row>
    <row r="331" spans="1:11">
      <c r="A331" s="12"/>
      <c r="B331" s="88"/>
      <c r="C331" s="90"/>
      <c r="D331" s="90"/>
      <c r="E331" s="33"/>
      <c r="F331" s="90"/>
      <c r="G331" s="90"/>
      <c r="H331" s="33"/>
      <c r="I331" s="90"/>
      <c r="J331" s="90"/>
      <c r="K331" s="33"/>
    </row>
    <row r="332" spans="1:11">
      <c r="A332" s="12"/>
      <c r="B332" s="84" t="s">
        <v>481</v>
      </c>
      <c r="C332" s="87">
        <v>1629</v>
      </c>
      <c r="D332" s="87"/>
      <c r="E332" s="31"/>
      <c r="F332" s="95" t="s">
        <v>613</v>
      </c>
      <c r="G332" s="95"/>
      <c r="H332" s="86" t="s">
        <v>225</v>
      </c>
      <c r="I332" s="95">
        <v>43</v>
      </c>
      <c r="J332" s="95"/>
      <c r="K332" s="31"/>
    </row>
    <row r="333" spans="1:11" ht="15.75" thickBot="1">
      <c r="A333" s="12"/>
      <c r="B333" s="84"/>
      <c r="C333" s="151"/>
      <c r="D333" s="151"/>
      <c r="E333" s="61"/>
      <c r="F333" s="111"/>
      <c r="G333" s="111"/>
      <c r="H333" s="112"/>
      <c r="I333" s="111"/>
      <c r="J333" s="111"/>
      <c r="K333" s="61"/>
    </row>
    <row r="334" spans="1:11">
      <c r="A334" s="12"/>
      <c r="B334" s="92" t="s">
        <v>600</v>
      </c>
      <c r="C334" s="147">
        <v>1970</v>
      </c>
      <c r="D334" s="147"/>
      <c r="E334" s="44"/>
      <c r="F334" s="145" t="s">
        <v>613</v>
      </c>
      <c r="G334" s="145"/>
      <c r="H334" s="143" t="s">
        <v>225</v>
      </c>
      <c r="I334" s="145">
        <v>384</v>
      </c>
      <c r="J334" s="145"/>
      <c r="K334" s="44"/>
    </row>
    <row r="335" spans="1:11" ht="15.75" thickBot="1">
      <c r="A335" s="12"/>
      <c r="B335" s="92"/>
      <c r="C335" s="142"/>
      <c r="D335" s="142"/>
      <c r="E335" s="49"/>
      <c r="F335" s="91"/>
      <c r="G335" s="91"/>
      <c r="H335" s="93"/>
      <c r="I335" s="91"/>
      <c r="J335" s="91"/>
      <c r="K335" s="49"/>
    </row>
    <row r="336" spans="1:11">
      <c r="A336" s="12"/>
      <c r="B336" s="16"/>
      <c r="C336" s="32"/>
      <c r="D336" s="32"/>
      <c r="E336" s="32"/>
      <c r="F336" s="32"/>
      <c r="G336" s="32"/>
      <c r="H336" s="32"/>
      <c r="I336" s="32"/>
      <c r="J336" s="32"/>
      <c r="K336" s="32"/>
    </row>
    <row r="337" spans="1:18" ht="24.75">
      <c r="A337" s="12"/>
      <c r="B337" s="78" t="s">
        <v>601</v>
      </c>
      <c r="C337" s="33"/>
      <c r="D337" s="33"/>
      <c r="E337" s="33"/>
      <c r="F337" s="33"/>
      <c r="G337" s="33"/>
      <c r="H337" s="33"/>
      <c r="I337" s="33"/>
      <c r="J337" s="33"/>
      <c r="K337" s="33"/>
    </row>
    <row r="338" spans="1:18">
      <c r="A338" s="12"/>
      <c r="B338" s="80" t="s">
        <v>596</v>
      </c>
      <c r="C338" s="31"/>
      <c r="D338" s="31"/>
      <c r="E338" s="31"/>
      <c r="F338" s="31"/>
      <c r="G338" s="31"/>
      <c r="H338" s="31"/>
      <c r="I338" s="31"/>
      <c r="J338" s="31"/>
      <c r="K338" s="31"/>
    </row>
    <row r="339" spans="1:18">
      <c r="A339" s="12"/>
      <c r="B339" s="88" t="s">
        <v>597</v>
      </c>
      <c r="C339" s="141">
        <v>1249</v>
      </c>
      <c r="D339" s="141"/>
      <c r="E339" s="33"/>
      <c r="F339" s="90" t="s">
        <v>221</v>
      </c>
      <c r="G339" s="90"/>
      <c r="H339" s="33"/>
      <c r="I339" s="141">
        <v>1249</v>
      </c>
      <c r="J339" s="141"/>
      <c r="K339" s="33"/>
    </row>
    <row r="340" spans="1:18">
      <c r="A340" s="12"/>
      <c r="B340" s="88"/>
      <c r="C340" s="141"/>
      <c r="D340" s="141"/>
      <c r="E340" s="33"/>
      <c r="F340" s="90"/>
      <c r="G340" s="90"/>
      <c r="H340" s="33"/>
      <c r="I340" s="141"/>
      <c r="J340" s="141"/>
      <c r="K340" s="33"/>
    </row>
    <row r="341" spans="1:18">
      <c r="A341" s="12"/>
      <c r="B341" s="84" t="s">
        <v>598</v>
      </c>
      <c r="C341" s="95">
        <v>285</v>
      </c>
      <c r="D341" s="95"/>
      <c r="E341" s="31"/>
      <c r="F341" s="95" t="s">
        <v>221</v>
      </c>
      <c r="G341" s="95"/>
      <c r="H341" s="31"/>
      <c r="I341" s="95">
        <v>285</v>
      </c>
      <c r="J341" s="95"/>
      <c r="K341" s="31"/>
    </row>
    <row r="342" spans="1:18">
      <c r="A342" s="12"/>
      <c r="B342" s="84"/>
      <c r="C342" s="95"/>
      <c r="D342" s="95"/>
      <c r="E342" s="31"/>
      <c r="F342" s="95"/>
      <c r="G342" s="95"/>
      <c r="H342" s="31"/>
      <c r="I342" s="95"/>
      <c r="J342" s="95"/>
      <c r="K342" s="31"/>
    </row>
    <row r="343" spans="1:18">
      <c r="A343" s="12"/>
      <c r="B343" s="88" t="s">
        <v>599</v>
      </c>
      <c r="C343" s="141">
        <v>1828</v>
      </c>
      <c r="D343" s="141"/>
      <c r="E343" s="33"/>
      <c r="F343" s="90" t="s">
        <v>221</v>
      </c>
      <c r="G343" s="90"/>
      <c r="H343" s="33"/>
      <c r="I343" s="141">
        <v>1828</v>
      </c>
      <c r="J343" s="141"/>
      <c r="K343" s="33"/>
    </row>
    <row r="344" spans="1:18">
      <c r="A344" s="12"/>
      <c r="B344" s="88"/>
      <c r="C344" s="141"/>
      <c r="D344" s="141"/>
      <c r="E344" s="33"/>
      <c r="F344" s="90"/>
      <c r="G344" s="90"/>
      <c r="H344" s="33"/>
      <c r="I344" s="141"/>
      <c r="J344" s="141"/>
      <c r="K344" s="33"/>
    </row>
    <row r="345" spans="1:18">
      <c r="A345" s="12"/>
      <c r="B345" s="84" t="s">
        <v>481</v>
      </c>
      <c r="C345" s="95" t="s">
        <v>221</v>
      </c>
      <c r="D345" s="95"/>
      <c r="E345" s="31"/>
      <c r="F345" s="95" t="s">
        <v>221</v>
      </c>
      <c r="G345" s="95"/>
      <c r="H345" s="31"/>
      <c r="I345" s="95" t="s">
        <v>221</v>
      </c>
      <c r="J345" s="95"/>
      <c r="K345" s="31"/>
    </row>
    <row r="346" spans="1:18" ht="15.75" thickBot="1">
      <c r="A346" s="12"/>
      <c r="B346" s="84"/>
      <c r="C346" s="111"/>
      <c r="D346" s="111"/>
      <c r="E346" s="61"/>
      <c r="F346" s="111"/>
      <c r="G346" s="111"/>
      <c r="H346" s="61"/>
      <c r="I346" s="111"/>
      <c r="J346" s="111"/>
      <c r="K346" s="61"/>
    </row>
    <row r="347" spans="1:18">
      <c r="A347" s="12"/>
      <c r="B347" s="92" t="s">
        <v>602</v>
      </c>
      <c r="C347" s="147">
        <v>3362</v>
      </c>
      <c r="D347" s="147"/>
      <c r="E347" s="44"/>
      <c r="F347" s="145" t="s">
        <v>221</v>
      </c>
      <c r="G347" s="145"/>
      <c r="H347" s="44"/>
      <c r="I347" s="147">
        <v>3362</v>
      </c>
      <c r="J347" s="147"/>
      <c r="K347" s="44"/>
    </row>
    <row r="348" spans="1:18" ht="15.75" thickBot="1">
      <c r="A348" s="12"/>
      <c r="B348" s="92"/>
      <c r="C348" s="142"/>
      <c r="D348" s="142"/>
      <c r="E348" s="49"/>
      <c r="F348" s="91"/>
      <c r="G348" s="91"/>
      <c r="H348" s="49"/>
      <c r="I348" s="142"/>
      <c r="J348" s="142"/>
      <c r="K348" s="49"/>
    </row>
    <row r="349" spans="1:18">
      <c r="A349" s="12"/>
      <c r="B349" s="16"/>
      <c r="C349" s="32"/>
      <c r="D349" s="32"/>
      <c r="E349" s="32"/>
      <c r="F349" s="32"/>
      <c r="G349" s="32"/>
      <c r="H349" s="32"/>
      <c r="I349" s="32"/>
      <c r="J349" s="32"/>
      <c r="K349" s="32"/>
    </row>
    <row r="350" spans="1:18">
      <c r="A350" s="12"/>
      <c r="B350" s="92" t="s">
        <v>603</v>
      </c>
      <c r="C350" s="92" t="s">
        <v>219</v>
      </c>
      <c r="D350" s="141">
        <v>5332</v>
      </c>
      <c r="E350" s="33"/>
      <c r="F350" s="92" t="s">
        <v>219</v>
      </c>
      <c r="G350" s="90" t="s">
        <v>613</v>
      </c>
      <c r="H350" s="92" t="s">
        <v>225</v>
      </c>
      <c r="I350" s="92" t="s">
        <v>219</v>
      </c>
      <c r="J350" s="141">
        <v>3746</v>
      </c>
      <c r="K350" s="33"/>
    </row>
    <row r="351" spans="1:18" ht="15.75" thickBot="1">
      <c r="A351" s="12"/>
      <c r="B351" s="92"/>
      <c r="C351" s="144"/>
      <c r="D351" s="148"/>
      <c r="E351" s="66"/>
      <c r="F351" s="144"/>
      <c r="G351" s="146"/>
      <c r="H351" s="144"/>
      <c r="I351" s="144"/>
      <c r="J351" s="148"/>
      <c r="K351" s="66"/>
    </row>
    <row r="352" spans="1:18" ht="15.75" thickTop="1">
      <c r="A352" s="12"/>
      <c r="B352" s="68"/>
      <c r="C352" s="68"/>
      <c r="D352" s="68"/>
      <c r="E352" s="68"/>
      <c r="F352" s="68"/>
      <c r="G352" s="68"/>
      <c r="H352" s="68"/>
      <c r="I352" s="68"/>
      <c r="J352" s="68"/>
      <c r="K352" s="68"/>
      <c r="L352" s="68"/>
      <c r="M352" s="68"/>
      <c r="N352" s="68"/>
      <c r="O352" s="68"/>
      <c r="P352" s="68"/>
      <c r="Q352" s="68"/>
      <c r="R352" s="68"/>
    </row>
    <row r="353" spans="1:11">
      <c r="A353" s="12"/>
      <c r="B353" s="28"/>
      <c r="C353" s="28"/>
      <c r="D353" s="28"/>
      <c r="E353" s="28"/>
      <c r="F353" s="28"/>
      <c r="G353" s="28"/>
      <c r="H353" s="28"/>
      <c r="I353" s="28"/>
      <c r="J353" s="28"/>
      <c r="K353" s="28"/>
    </row>
    <row r="354" spans="1:11">
      <c r="A354" s="12"/>
      <c r="B354" s="18"/>
      <c r="C354" s="18"/>
      <c r="D354" s="18"/>
      <c r="E354" s="18"/>
      <c r="F354" s="18"/>
      <c r="G354" s="18"/>
      <c r="H354" s="18"/>
      <c r="I354" s="18"/>
      <c r="J354" s="18"/>
      <c r="K354" s="18"/>
    </row>
    <row r="355" spans="1:11" ht="15.75" thickBot="1">
      <c r="A355" s="12"/>
      <c r="B355" s="16"/>
      <c r="C355" s="82" t="s">
        <v>551</v>
      </c>
      <c r="D355" s="82"/>
      <c r="E355" s="82"/>
      <c r="F355" s="82"/>
      <c r="G355" s="82"/>
      <c r="H355" s="82"/>
      <c r="I355" s="82"/>
      <c r="J355" s="82"/>
      <c r="K355" s="82"/>
    </row>
    <row r="356" spans="1:11" ht="24" customHeight="1" thickBot="1">
      <c r="A356" s="12"/>
      <c r="B356" s="77" t="s">
        <v>604</v>
      </c>
      <c r="C356" s="83" t="s">
        <v>605</v>
      </c>
      <c r="D356" s="83"/>
      <c r="E356" s="83"/>
      <c r="F356" s="83" t="s">
        <v>593</v>
      </c>
      <c r="G356" s="83"/>
      <c r="H356" s="83"/>
      <c r="I356" s="83" t="s">
        <v>606</v>
      </c>
      <c r="J356" s="83"/>
      <c r="K356" s="83"/>
    </row>
    <row r="357" spans="1:11">
      <c r="A357" s="12"/>
      <c r="B357" s="16"/>
      <c r="C357" s="122" t="s">
        <v>532</v>
      </c>
      <c r="D357" s="122"/>
      <c r="E357" s="122"/>
      <c r="F357" s="122"/>
      <c r="G357" s="122"/>
      <c r="H357" s="122"/>
      <c r="I357" s="122"/>
      <c r="J357" s="122"/>
      <c r="K357" s="122"/>
    </row>
    <row r="358" spans="1:11" ht="24.75">
      <c r="A358" s="12"/>
      <c r="B358" s="78" t="s">
        <v>614</v>
      </c>
      <c r="C358" s="33"/>
      <c r="D358" s="33"/>
      <c r="E358" s="33"/>
      <c r="F358" s="33"/>
      <c r="G358" s="33"/>
      <c r="H358" s="33"/>
      <c r="I358" s="33"/>
      <c r="J358" s="33"/>
      <c r="K358" s="33"/>
    </row>
    <row r="359" spans="1:11">
      <c r="A359" s="12"/>
      <c r="B359" s="80" t="s">
        <v>596</v>
      </c>
      <c r="C359" s="31"/>
      <c r="D359" s="31"/>
      <c r="E359" s="31"/>
      <c r="F359" s="31"/>
      <c r="G359" s="31"/>
      <c r="H359" s="31"/>
      <c r="I359" s="31"/>
      <c r="J359" s="31"/>
      <c r="K359" s="31"/>
    </row>
    <row r="360" spans="1:11">
      <c r="A360" s="12"/>
      <c r="B360" s="88" t="s">
        <v>597</v>
      </c>
      <c r="C360" s="92" t="s">
        <v>219</v>
      </c>
      <c r="D360" s="90">
        <v>449</v>
      </c>
      <c r="E360" s="33"/>
      <c r="F360" s="92" t="s">
        <v>219</v>
      </c>
      <c r="G360" s="90" t="s">
        <v>615</v>
      </c>
      <c r="H360" s="92" t="s">
        <v>225</v>
      </c>
      <c r="I360" s="92" t="s">
        <v>219</v>
      </c>
      <c r="J360" s="90" t="s">
        <v>221</v>
      </c>
      <c r="K360" s="33"/>
    </row>
    <row r="361" spans="1:11">
      <c r="A361" s="12"/>
      <c r="B361" s="88"/>
      <c r="C361" s="92"/>
      <c r="D361" s="90"/>
      <c r="E361" s="33"/>
      <c r="F361" s="92"/>
      <c r="G361" s="90"/>
      <c r="H361" s="92"/>
      <c r="I361" s="92"/>
      <c r="J361" s="90"/>
      <c r="K361" s="33"/>
    </row>
    <row r="362" spans="1:11">
      <c r="A362" s="12"/>
      <c r="B362" s="84" t="s">
        <v>598</v>
      </c>
      <c r="C362" s="95">
        <v>337</v>
      </c>
      <c r="D362" s="95"/>
      <c r="E362" s="31"/>
      <c r="F362" s="95" t="s">
        <v>616</v>
      </c>
      <c r="G362" s="95"/>
      <c r="H362" s="86" t="s">
        <v>225</v>
      </c>
      <c r="I362" s="95" t="s">
        <v>221</v>
      </c>
      <c r="J362" s="95"/>
      <c r="K362" s="31"/>
    </row>
    <row r="363" spans="1:11">
      <c r="A363" s="12"/>
      <c r="B363" s="84"/>
      <c r="C363" s="95"/>
      <c r="D363" s="95"/>
      <c r="E363" s="31"/>
      <c r="F363" s="95"/>
      <c r="G363" s="95"/>
      <c r="H363" s="86"/>
      <c r="I363" s="95"/>
      <c r="J363" s="95"/>
      <c r="K363" s="31"/>
    </row>
    <row r="364" spans="1:11">
      <c r="A364" s="12"/>
      <c r="B364" s="88" t="s">
        <v>599</v>
      </c>
      <c r="C364" s="90">
        <v>620</v>
      </c>
      <c r="D364" s="90"/>
      <c r="E364" s="33"/>
      <c r="F364" s="90" t="s">
        <v>560</v>
      </c>
      <c r="G364" s="90"/>
      <c r="H364" s="92" t="s">
        <v>225</v>
      </c>
      <c r="I364" s="90" t="s">
        <v>221</v>
      </c>
      <c r="J364" s="90"/>
      <c r="K364" s="33"/>
    </row>
    <row r="365" spans="1:11">
      <c r="A365" s="12"/>
      <c r="B365" s="88"/>
      <c r="C365" s="90"/>
      <c r="D365" s="90"/>
      <c r="E365" s="33"/>
      <c r="F365" s="90"/>
      <c r="G365" s="90"/>
      <c r="H365" s="92"/>
      <c r="I365" s="90"/>
      <c r="J365" s="90"/>
      <c r="K365" s="33"/>
    </row>
    <row r="366" spans="1:11">
      <c r="A366" s="12"/>
      <c r="B366" s="84" t="s">
        <v>481</v>
      </c>
      <c r="C366" s="87">
        <v>10162</v>
      </c>
      <c r="D366" s="87"/>
      <c r="E366" s="31"/>
      <c r="F366" s="95" t="s">
        <v>561</v>
      </c>
      <c r="G366" s="95"/>
      <c r="H366" s="86" t="s">
        <v>225</v>
      </c>
      <c r="I366" s="95" t="s">
        <v>221</v>
      </c>
      <c r="J366" s="95"/>
      <c r="K366" s="31"/>
    </row>
    <row r="367" spans="1:11">
      <c r="A367" s="12"/>
      <c r="B367" s="84"/>
      <c r="C367" s="87"/>
      <c r="D367" s="87"/>
      <c r="E367" s="31"/>
      <c r="F367" s="95"/>
      <c r="G367" s="95"/>
      <c r="H367" s="86"/>
      <c r="I367" s="95"/>
      <c r="J367" s="95"/>
      <c r="K367" s="31"/>
    </row>
    <row r="368" spans="1:11">
      <c r="A368" s="12"/>
      <c r="B368" s="92" t="s">
        <v>607</v>
      </c>
      <c r="C368" s="90" t="s">
        <v>221</v>
      </c>
      <c r="D368" s="90"/>
      <c r="E368" s="33"/>
      <c r="F368" s="90" t="s">
        <v>221</v>
      </c>
      <c r="G368" s="90"/>
      <c r="H368" s="33"/>
      <c r="I368" s="90" t="s">
        <v>221</v>
      </c>
      <c r="J368" s="90"/>
      <c r="K368" s="33"/>
    </row>
    <row r="369" spans="1:11" ht="15.75" thickBot="1">
      <c r="A369" s="12"/>
      <c r="B369" s="92"/>
      <c r="C369" s="91"/>
      <c r="D369" s="91"/>
      <c r="E369" s="49"/>
      <c r="F369" s="91"/>
      <c r="G369" s="91"/>
      <c r="H369" s="49"/>
      <c r="I369" s="91"/>
      <c r="J369" s="91"/>
      <c r="K369" s="49"/>
    </row>
    <row r="370" spans="1:11">
      <c r="A370" s="12"/>
      <c r="B370" s="86" t="s">
        <v>608</v>
      </c>
      <c r="C370" s="94">
        <v>11568</v>
      </c>
      <c r="D370" s="94"/>
      <c r="E370" s="32"/>
      <c r="F370" s="96" t="s">
        <v>617</v>
      </c>
      <c r="G370" s="96"/>
      <c r="H370" s="97" t="s">
        <v>225</v>
      </c>
      <c r="I370" s="96" t="s">
        <v>221</v>
      </c>
      <c r="J370" s="96"/>
      <c r="K370" s="32"/>
    </row>
    <row r="371" spans="1:11" ht="15.75" thickBot="1">
      <c r="A371" s="12"/>
      <c r="B371" s="86"/>
      <c r="C371" s="151"/>
      <c r="D371" s="151"/>
      <c r="E371" s="61"/>
      <c r="F371" s="111"/>
      <c r="G371" s="111"/>
      <c r="H371" s="112"/>
      <c r="I371" s="111"/>
      <c r="J371" s="111"/>
      <c r="K371" s="61"/>
    </row>
    <row r="372" spans="1:11">
      <c r="A372" s="12"/>
      <c r="B372" s="23"/>
      <c r="C372" s="44"/>
      <c r="D372" s="44"/>
      <c r="E372" s="44"/>
      <c r="F372" s="44"/>
      <c r="G372" s="44"/>
      <c r="H372" s="44"/>
      <c r="I372" s="44"/>
      <c r="J372" s="44"/>
      <c r="K372" s="44"/>
    </row>
    <row r="373" spans="1:11" ht="24.75">
      <c r="A373" s="12"/>
      <c r="B373" s="80" t="s">
        <v>601</v>
      </c>
      <c r="C373" s="31"/>
      <c r="D373" s="31"/>
      <c r="E373" s="31"/>
      <c r="F373" s="31"/>
      <c r="G373" s="31"/>
      <c r="H373" s="31"/>
      <c r="I373" s="31"/>
      <c r="J373" s="31"/>
      <c r="K373" s="31"/>
    </row>
    <row r="374" spans="1:11">
      <c r="A374" s="12"/>
      <c r="B374" s="78" t="s">
        <v>596</v>
      </c>
      <c r="C374" s="33"/>
      <c r="D374" s="33"/>
      <c r="E374" s="33"/>
      <c r="F374" s="33"/>
      <c r="G374" s="33"/>
      <c r="H374" s="33"/>
      <c r="I374" s="33"/>
      <c r="J374" s="33"/>
      <c r="K374" s="33"/>
    </row>
    <row r="375" spans="1:11">
      <c r="A375" s="12"/>
      <c r="B375" s="84" t="s">
        <v>597</v>
      </c>
      <c r="C375" s="95">
        <v>52</v>
      </c>
      <c r="D375" s="95"/>
      <c r="E375" s="31"/>
      <c r="F375" s="95" t="s">
        <v>221</v>
      </c>
      <c r="G375" s="95"/>
      <c r="H375" s="31"/>
      <c r="I375" s="95">
        <v>52</v>
      </c>
      <c r="J375" s="95"/>
      <c r="K375" s="31"/>
    </row>
    <row r="376" spans="1:11">
      <c r="A376" s="12"/>
      <c r="B376" s="84"/>
      <c r="C376" s="95"/>
      <c r="D376" s="95"/>
      <c r="E376" s="31"/>
      <c r="F376" s="95"/>
      <c r="G376" s="95"/>
      <c r="H376" s="31"/>
      <c r="I376" s="95"/>
      <c r="J376" s="95"/>
      <c r="K376" s="31"/>
    </row>
    <row r="377" spans="1:11">
      <c r="A377" s="12"/>
      <c r="B377" s="88" t="s">
        <v>598</v>
      </c>
      <c r="C377" s="90">
        <v>795</v>
      </c>
      <c r="D377" s="90"/>
      <c r="E377" s="33"/>
      <c r="F377" s="90" t="s">
        <v>221</v>
      </c>
      <c r="G377" s="90"/>
      <c r="H377" s="33"/>
      <c r="I377" s="90">
        <v>795</v>
      </c>
      <c r="J377" s="90"/>
      <c r="K377" s="33"/>
    </row>
    <row r="378" spans="1:11">
      <c r="A378" s="12"/>
      <c r="B378" s="88"/>
      <c r="C378" s="90"/>
      <c r="D378" s="90"/>
      <c r="E378" s="33"/>
      <c r="F378" s="90"/>
      <c r="G378" s="90"/>
      <c r="H378" s="33"/>
      <c r="I378" s="90"/>
      <c r="J378" s="90"/>
      <c r="K378" s="33"/>
    </row>
    <row r="379" spans="1:11">
      <c r="A379" s="12"/>
      <c r="B379" s="84" t="s">
        <v>599</v>
      </c>
      <c r="C379" s="95">
        <v>507</v>
      </c>
      <c r="D379" s="95"/>
      <c r="E379" s="31"/>
      <c r="F379" s="95" t="s">
        <v>221</v>
      </c>
      <c r="G379" s="95"/>
      <c r="H379" s="31"/>
      <c r="I379" s="95">
        <v>507</v>
      </c>
      <c r="J379" s="95"/>
      <c r="K379" s="31"/>
    </row>
    <row r="380" spans="1:11">
      <c r="A380" s="12"/>
      <c r="B380" s="84"/>
      <c r="C380" s="95"/>
      <c r="D380" s="95"/>
      <c r="E380" s="31"/>
      <c r="F380" s="95"/>
      <c r="G380" s="95"/>
      <c r="H380" s="31"/>
      <c r="I380" s="95"/>
      <c r="J380" s="95"/>
      <c r="K380" s="31"/>
    </row>
    <row r="381" spans="1:11">
      <c r="A381" s="12"/>
      <c r="B381" s="88" t="s">
        <v>481</v>
      </c>
      <c r="C381" s="90" t="s">
        <v>221</v>
      </c>
      <c r="D381" s="90"/>
      <c r="E381" s="33"/>
      <c r="F381" s="90" t="s">
        <v>221</v>
      </c>
      <c r="G381" s="90"/>
      <c r="H381" s="33"/>
      <c r="I381" s="90" t="s">
        <v>221</v>
      </c>
      <c r="J381" s="90"/>
      <c r="K381" s="33"/>
    </row>
    <row r="382" spans="1:11">
      <c r="A382" s="12"/>
      <c r="B382" s="88"/>
      <c r="C382" s="90"/>
      <c r="D382" s="90"/>
      <c r="E382" s="33"/>
      <c r="F382" s="90"/>
      <c r="G382" s="90"/>
      <c r="H382" s="33"/>
      <c r="I382" s="90"/>
      <c r="J382" s="90"/>
      <c r="K382" s="33"/>
    </row>
    <row r="383" spans="1:11">
      <c r="A383" s="12"/>
      <c r="B383" s="86" t="s">
        <v>607</v>
      </c>
      <c r="C383" s="87">
        <v>118088</v>
      </c>
      <c r="D383" s="87"/>
      <c r="E383" s="31"/>
      <c r="F383" s="95" t="s">
        <v>549</v>
      </c>
      <c r="G383" s="95"/>
      <c r="H383" s="86" t="s">
        <v>225</v>
      </c>
      <c r="I383" s="87">
        <v>112128</v>
      </c>
      <c r="J383" s="87"/>
      <c r="K383" s="31"/>
    </row>
    <row r="384" spans="1:11" ht="15.75" thickBot="1">
      <c r="A384" s="12"/>
      <c r="B384" s="86"/>
      <c r="C384" s="151"/>
      <c r="D384" s="151"/>
      <c r="E384" s="61"/>
      <c r="F384" s="111"/>
      <c r="G384" s="111"/>
      <c r="H384" s="112"/>
      <c r="I384" s="151"/>
      <c r="J384" s="151"/>
      <c r="K384" s="61"/>
    </row>
    <row r="385" spans="1:18" ht="20.25" customHeight="1">
      <c r="A385" s="12"/>
      <c r="B385" s="92" t="s">
        <v>610</v>
      </c>
      <c r="C385" s="147">
        <v>119442</v>
      </c>
      <c r="D385" s="147"/>
      <c r="E385" s="44"/>
      <c r="F385" s="145" t="s">
        <v>549</v>
      </c>
      <c r="G385" s="145"/>
      <c r="H385" s="143" t="s">
        <v>225</v>
      </c>
      <c r="I385" s="147">
        <v>113482</v>
      </c>
      <c r="J385" s="147"/>
      <c r="K385" s="44"/>
    </row>
    <row r="386" spans="1:18" ht="15.75" thickBot="1">
      <c r="A386" s="12"/>
      <c r="B386" s="92"/>
      <c r="C386" s="142"/>
      <c r="D386" s="142"/>
      <c r="E386" s="49"/>
      <c r="F386" s="91"/>
      <c r="G386" s="91"/>
      <c r="H386" s="93"/>
      <c r="I386" s="142"/>
      <c r="J386" s="142"/>
      <c r="K386" s="49"/>
    </row>
    <row r="387" spans="1:18">
      <c r="A387" s="12"/>
      <c r="B387" s="16"/>
      <c r="C387" s="32"/>
      <c r="D387" s="32"/>
      <c r="E387" s="32"/>
      <c r="F387" s="32"/>
      <c r="G387" s="32"/>
      <c r="H387" s="32"/>
      <c r="I387" s="32"/>
      <c r="J387" s="32"/>
      <c r="K387" s="32"/>
    </row>
    <row r="388" spans="1:18">
      <c r="A388" s="12"/>
      <c r="B388" s="92" t="s">
        <v>611</v>
      </c>
      <c r="C388" s="92" t="s">
        <v>219</v>
      </c>
      <c r="D388" s="141">
        <v>131010</v>
      </c>
      <c r="E388" s="33"/>
      <c r="F388" s="92" t="s">
        <v>219</v>
      </c>
      <c r="G388" s="90" t="s">
        <v>562</v>
      </c>
      <c r="H388" s="92" t="s">
        <v>225</v>
      </c>
      <c r="I388" s="92" t="s">
        <v>219</v>
      </c>
      <c r="J388" s="141">
        <v>113482</v>
      </c>
      <c r="K388" s="33"/>
    </row>
    <row r="389" spans="1:18" ht="15.75" thickBot="1">
      <c r="A389" s="12"/>
      <c r="B389" s="92"/>
      <c r="C389" s="144"/>
      <c r="D389" s="148"/>
      <c r="E389" s="66"/>
      <c r="F389" s="144"/>
      <c r="G389" s="146"/>
      <c r="H389" s="144"/>
      <c r="I389" s="144"/>
      <c r="J389" s="148"/>
      <c r="K389" s="66"/>
    </row>
    <row r="390" spans="1:18" ht="15.75" thickTop="1">
      <c r="A390" s="12"/>
      <c r="B390" s="68"/>
      <c r="C390" s="68"/>
      <c r="D390" s="68"/>
      <c r="E390" s="68"/>
      <c r="F390" s="68"/>
      <c r="G390" s="68"/>
      <c r="H390" s="68"/>
      <c r="I390" s="68"/>
      <c r="J390" s="68"/>
      <c r="K390" s="68"/>
      <c r="L390" s="68"/>
      <c r="M390" s="68"/>
      <c r="N390" s="68"/>
      <c r="O390" s="68"/>
      <c r="P390" s="68"/>
      <c r="Q390" s="68"/>
      <c r="R390" s="68"/>
    </row>
    <row r="391" spans="1:18">
      <c r="A391" s="12"/>
      <c r="B391" s="68"/>
      <c r="C391" s="68"/>
      <c r="D391" s="68"/>
      <c r="E391" s="68"/>
      <c r="F391" s="68"/>
      <c r="G391" s="68"/>
      <c r="H391" s="68"/>
      <c r="I391" s="68"/>
      <c r="J391" s="68"/>
      <c r="K391" s="68"/>
      <c r="L391" s="68"/>
      <c r="M391" s="68"/>
      <c r="N391" s="68"/>
      <c r="O391" s="68"/>
      <c r="P391" s="68"/>
      <c r="Q391" s="68"/>
      <c r="R391" s="68"/>
    </row>
    <row r="392" spans="1:18">
      <c r="A392" s="12"/>
      <c r="B392" s="28"/>
      <c r="C392" s="28"/>
      <c r="D392" s="28"/>
      <c r="E392" s="28"/>
      <c r="F392" s="28"/>
      <c r="G392" s="28"/>
      <c r="H392" s="28"/>
      <c r="I392" s="28"/>
      <c r="J392" s="28"/>
      <c r="K392" s="28"/>
    </row>
    <row r="393" spans="1:18">
      <c r="A393" s="12"/>
      <c r="B393" s="18"/>
      <c r="C393" s="18"/>
      <c r="D393" s="18"/>
      <c r="E393" s="18"/>
      <c r="F393" s="18"/>
      <c r="G393" s="18"/>
      <c r="H393" s="18"/>
      <c r="I393" s="18"/>
      <c r="J393" s="18"/>
      <c r="K393" s="18"/>
    </row>
    <row r="394" spans="1:18" ht="15.75" thickBot="1">
      <c r="A394" s="12"/>
      <c r="B394" s="16"/>
      <c r="C394" s="82" t="s">
        <v>564</v>
      </c>
      <c r="D394" s="82"/>
      <c r="E394" s="82"/>
      <c r="F394" s="82"/>
      <c r="G394" s="82"/>
      <c r="H394" s="82"/>
      <c r="I394" s="82"/>
      <c r="J394" s="82"/>
      <c r="K394" s="82"/>
    </row>
    <row r="395" spans="1:18" ht="15.75" thickBot="1">
      <c r="A395" s="12"/>
      <c r="B395" s="77" t="s">
        <v>591</v>
      </c>
      <c r="C395" s="83" t="s">
        <v>592</v>
      </c>
      <c r="D395" s="83"/>
      <c r="E395" s="83"/>
      <c r="F395" s="83" t="s">
        <v>593</v>
      </c>
      <c r="G395" s="83"/>
      <c r="H395" s="83"/>
      <c r="I395" s="83" t="s">
        <v>594</v>
      </c>
      <c r="J395" s="83"/>
      <c r="K395" s="83"/>
    </row>
    <row r="396" spans="1:18">
      <c r="A396" s="12"/>
      <c r="B396" s="16"/>
      <c r="C396" s="122" t="s">
        <v>532</v>
      </c>
      <c r="D396" s="122"/>
      <c r="E396" s="122"/>
      <c r="F396" s="122"/>
      <c r="G396" s="122"/>
      <c r="H396" s="122"/>
      <c r="I396" s="122"/>
      <c r="J396" s="122"/>
      <c r="K396" s="122"/>
    </row>
    <row r="397" spans="1:18" ht="24.75">
      <c r="A397" s="12"/>
      <c r="B397" s="78" t="s">
        <v>618</v>
      </c>
      <c r="C397" s="33"/>
      <c r="D397" s="33"/>
      <c r="E397" s="33"/>
      <c r="F397" s="33"/>
      <c r="G397" s="33"/>
      <c r="H397" s="33"/>
      <c r="I397" s="33"/>
      <c r="J397" s="33"/>
      <c r="K397" s="33"/>
    </row>
    <row r="398" spans="1:18">
      <c r="A398" s="12"/>
      <c r="B398" s="80" t="s">
        <v>596</v>
      </c>
      <c r="C398" s="31"/>
      <c r="D398" s="31"/>
      <c r="E398" s="31"/>
      <c r="F398" s="31"/>
      <c r="G398" s="31"/>
      <c r="H398" s="31"/>
      <c r="I398" s="31"/>
      <c r="J398" s="31"/>
      <c r="K398" s="31"/>
    </row>
    <row r="399" spans="1:18">
      <c r="A399" s="12"/>
      <c r="B399" s="88" t="s">
        <v>597</v>
      </c>
      <c r="C399" s="92" t="s">
        <v>219</v>
      </c>
      <c r="D399" s="90">
        <v>95</v>
      </c>
      <c r="E399" s="33"/>
      <c r="F399" s="92" t="s">
        <v>219</v>
      </c>
      <c r="G399" s="90" t="s">
        <v>221</v>
      </c>
      <c r="H399" s="33"/>
      <c r="I399" s="92" t="s">
        <v>219</v>
      </c>
      <c r="J399" s="90">
        <v>95</v>
      </c>
      <c r="K399" s="33"/>
    </row>
    <row r="400" spans="1:18">
      <c r="A400" s="12"/>
      <c r="B400" s="88"/>
      <c r="C400" s="92"/>
      <c r="D400" s="90"/>
      <c r="E400" s="33"/>
      <c r="F400" s="92"/>
      <c r="G400" s="90"/>
      <c r="H400" s="33"/>
      <c r="I400" s="92"/>
      <c r="J400" s="90"/>
      <c r="K400" s="33"/>
    </row>
    <row r="401" spans="1:11">
      <c r="A401" s="12"/>
      <c r="B401" s="84" t="s">
        <v>598</v>
      </c>
      <c r="C401" s="95">
        <v>194</v>
      </c>
      <c r="D401" s="95"/>
      <c r="E401" s="31"/>
      <c r="F401" s="95" t="s">
        <v>221</v>
      </c>
      <c r="G401" s="95"/>
      <c r="H401" s="31"/>
      <c r="I401" s="95">
        <v>194</v>
      </c>
      <c r="J401" s="95"/>
      <c r="K401" s="31"/>
    </row>
    <row r="402" spans="1:11">
      <c r="A402" s="12"/>
      <c r="B402" s="84"/>
      <c r="C402" s="95"/>
      <c r="D402" s="95"/>
      <c r="E402" s="31"/>
      <c r="F402" s="95"/>
      <c r="G402" s="95"/>
      <c r="H402" s="31"/>
      <c r="I402" s="95"/>
      <c r="J402" s="95"/>
      <c r="K402" s="31"/>
    </row>
    <row r="403" spans="1:11">
      <c r="A403" s="12"/>
      <c r="B403" s="88" t="s">
        <v>599</v>
      </c>
      <c r="C403" s="90">
        <v>5</v>
      </c>
      <c r="D403" s="90"/>
      <c r="E403" s="33"/>
      <c r="F403" s="90" t="s">
        <v>221</v>
      </c>
      <c r="G403" s="90"/>
      <c r="H403" s="33"/>
      <c r="I403" s="90">
        <v>5</v>
      </c>
      <c r="J403" s="90"/>
      <c r="K403" s="33"/>
    </row>
    <row r="404" spans="1:11">
      <c r="A404" s="12"/>
      <c r="B404" s="88"/>
      <c r="C404" s="90"/>
      <c r="D404" s="90"/>
      <c r="E404" s="33"/>
      <c r="F404" s="90"/>
      <c r="G404" s="90"/>
      <c r="H404" s="33"/>
      <c r="I404" s="90"/>
      <c r="J404" s="90"/>
      <c r="K404" s="33"/>
    </row>
    <row r="405" spans="1:11">
      <c r="A405" s="12"/>
      <c r="B405" s="84" t="s">
        <v>481</v>
      </c>
      <c r="C405" s="95" t="s">
        <v>619</v>
      </c>
      <c r="D405" s="95"/>
      <c r="E405" s="86" t="s">
        <v>225</v>
      </c>
      <c r="F405" s="87">
        <v>15740</v>
      </c>
      <c r="G405" s="87"/>
      <c r="H405" s="31"/>
      <c r="I405" s="87">
        <v>13014</v>
      </c>
      <c r="J405" s="87"/>
      <c r="K405" s="31"/>
    </row>
    <row r="406" spans="1:11" ht="15.75" thickBot="1">
      <c r="A406" s="12"/>
      <c r="B406" s="84"/>
      <c r="C406" s="111"/>
      <c r="D406" s="111"/>
      <c r="E406" s="112"/>
      <c r="F406" s="151"/>
      <c r="G406" s="151"/>
      <c r="H406" s="61"/>
      <c r="I406" s="151"/>
      <c r="J406" s="151"/>
      <c r="K406" s="61"/>
    </row>
    <row r="407" spans="1:11">
      <c r="A407" s="12"/>
      <c r="B407" s="92" t="s">
        <v>600</v>
      </c>
      <c r="C407" s="145" t="s">
        <v>620</v>
      </c>
      <c r="D407" s="145"/>
      <c r="E407" s="143" t="s">
        <v>225</v>
      </c>
      <c r="F407" s="147">
        <v>15740</v>
      </c>
      <c r="G407" s="147"/>
      <c r="H407" s="44"/>
      <c r="I407" s="147">
        <v>13308</v>
      </c>
      <c r="J407" s="147"/>
      <c r="K407" s="44"/>
    </row>
    <row r="408" spans="1:11" ht="15.75" thickBot="1">
      <c r="A408" s="12"/>
      <c r="B408" s="92"/>
      <c r="C408" s="91"/>
      <c r="D408" s="91"/>
      <c r="E408" s="93"/>
      <c r="F408" s="142"/>
      <c r="G408" s="142"/>
      <c r="H408" s="49"/>
      <c r="I408" s="142"/>
      <c r="J408" s="142"/>
      <c r="K408" s="49"/>
    </row>
    <row r="409" spans="1:11">
      <c r="A409" s="12"/>
      <c r="B409" s="16"/>
      <c r="C409" s="32"/>
      <c r="D409" s="32"/>
      <c r="E409" s="32"/>
      <c r="F409" s="32"/>
      <c r="G409" s="32"/>
      <c r="H409" s="32"/>
      <c r="I409" s="32"/>
      <c r="J409" s="32"/>
      <c r="K409" s="32"/>
    </row>
    <row r="410" spans="1:11" ht="24.75">
      <c r="A410" s="12"/>
      <c r="B410" s="78" t="s">
        <v>601</v>
      </c>
      <c r="C410" s="33"/>
      <c r="D410" s="33"/>
      <c r="E410" s="33"/>
      <c r="F410" s="33"/>
      <c r="G410" s="33"/>
      <c r="H410" s="33"/>
      <c r="I410" s="33"/>
      <c r="J410" s="33"/>
      <c r="K410" s="33"/>
    </row>
    <row r="411" spans="1:11">
      <c r="A411" s="12"/>
      <c r="B411" s="80" t="s">
        <v>596</v>
      </c>
      <c r="C411" s="31"/>
      <c r="D411" s="31"/>
      <c r="E411" s="31"/>
      <c r="F411" s="31"/>
      <c r="G411" s="31"/>
      <c r="H411" s="31"/>
      <c r="I411" s="31"/>
      <c r="J411" s="31"/>
      <c r="K411" s="31"/>
    </row>
    <row r="412" spans="1:11">
      <c r="A412" s="12"/>
      <c r="B412" s="88" t="s">
        <v>597</v>
      </c>
      <c r="C412" s="141">
        <v>1431</v>
      </c>
      <c r="D412" s="141"/>
      <c r="E412" s="33"/>
      <c r="F412" s="90" t="s">
        <v>221</v>
      </c>
      <c r="G412" s="90"/>
      <c r="H412" s="33"/>
      <c r="I412" s="141">
        <v>1431</v>
      </c>
      <c r="J412" s="141"/>
      <c r="K412" s="33"/>
    </row>
    <row r="413" spans="1:11">
      <c r="A413" s="12"/>
      <c r="B413" s="88"/>
      <c r="C413" s="141"/>
      <c r="D413" s="141"/>
      <c r="E413" s="33"/>
      <c r="F413" s="90"/>
      <c r="G413" s="90"/>
      <c r="H413" s="33"/>
      <c r="I413" s="141"/>
      <c r="J413" s="141"/>
      <c r="K413" s="33"/>
    </row>
    <row r="414" spans="1:11">
      <c r="A414" s="12"/>
      <c r="B414" s="84" t="s">
        <v>598</v>
      </c>
      <c r="C414" s="95">
        <v>425</v>
      </c>
      <c r="D414" s="95"/>
      <c r="E414" s="31"/>
      <c r="F414" s="95" t="s">
        <v>221</v>
      </c>
      <c r="G414" s="95"/>
      <c r="H414" s="31"/>
      <c r="I414" s="95">
        <v>425</v>
      </c>
      <c r="J414" s="95"/>
      <c r="K414" s="31"/>
    </row>
    <row r="415" spans="1:11">
      <c r="A415" s="12"/>
      <c r="B415" s="84"/>
      <c r="C415" s="95"/>
      <c r="D415" s="95"/>
      <c r="E415" s="31"/>
      <c r="F415" s="95"/>
      <c r="G415" s="95"/>
      <c r="H415" s="31"/>
      <c r="I415" s="95"/>
      <c r="J415" s="95"/>
      <c r="K415" s="31"/>
    </row>
    <row r="416" spans="1:11">
      <c r="A416" s="12"/>
      <c r="B416" s="88" t="s">
        <v>599</v>
      </c>
      <c r="C416" s="141">
        <v>2066</v>
      </c>
      <c r="D416" s="141"/>
      <c r="E416" s="33"/>
      <c r="F416" s="90" t="s">
        <v>221</v>
      </c>
      <c r="G416" s="90"/>
      <c r="H416" s="33"/>
      <c r="I416" s="141">
        <v>2066</v>
      </c>
      <c r="J416" s="141"/>
      <c r="K416" s="33"/>
    </row>
    <row r="417" spans="1:18">
      <c r="A417" s="12"/>
      <c r="B417" s="88"/>
      <c r="C417" s="141"/>
      <c r="D417" s="141"/>
      <c r="E417" s="33"/>
      <c r="F417" s="90"/>
      <c r="G417" s="90"/>
      <c r="H417" s="33"/>
      <c r="I417" s="141"/>
      <c r="J417" s="141"/>
      <c r="K417" s="33"/>
    </row>
    <row r="418" spans="1:18">
      <c r="A418" s="12"/>
      <c r="B418" s="84" t="s">
        <v>481</v>
      </c>
      <c r="C418" s="95" t="s">
        <v>221</v>
      </c>
      <c r="D418" s="95"/>
      <c r="E418" s="31"/>
      <c r="F418" s="95" t="s">
        <v>221</v>
      </c>
      <c r="G418" s="95"/>
      <c r="H418" s="31"/>
      <c r="I418" s="95" t="s">
        <v>221</v>
      </c>
      <c r="J418" s="95"/>
      <c r="K418" s="31"/>
    </row>
    <row r="419" spans="1:18" ht="15.75" thickBot="1">
      <c r="A419" s="12"/>
      <c r="B419" s="84"/>
      <c r="C419" s="111"/>
      <c r="D419" s="111"/>
      <c r="E419" s="61"/>
      <c r="F419" s="111"/>
      <c r="G419" s="111"/>
      <c r="H419" s="61"/>
      <c r="I419" s="111"/>
      <c r="J419" s="111"/>
      <c r="K419" s="61"/>
    </row>
    <row r="420" spans="1:18">
      <c r="A420" s="12"/>
      <c r="B420" s="92" t="s">
        <v>602</v>
      </c>
      <c r="C420" s="147">
        <v>3922</v>
      </c>
      <c r="D420" s="147"/>
      <c r="E420" s="44"/>
      <c r="F420" s="145" t="s">
        <v>221</v>
      </c>
      <c r="G420" s="145"/>
      <c r="H420" s="44"/>
      <c r="I420" s="147">
        <v>3922</v>
      </c>
      <c r="J420" s="147"/>
      <c r="K420" s="44"/>
    </row>
    <row r="421" spans="1:18" ht="15.75" thickBot="1">
      <c r="A421" s="12"/>
      <c r="B421" s="92"/>
      <c r="C421" s="142"/>
      <c r="D421" s="142"/>
      <c r="E421" s="49"/>
      <c r="F421" s="91"/>
      <c r="G421" s="91"/>
      <c r="H421" s="49"/>
      <c r="I421" s="142"/>
      <c r="J421" s="142"/>
      <c r="K421" s="49"/>
    </row>
    <row r="422" spans="1:18">
      <c r="A422" s="12"/>
      <c r="B422" s="16"/>
      <c r="C422" s="32"/>
      <c r="D422" s="32"/>
      <c r="E422" s="32"/>
      <c r="F422" s="32"/>
      <c r="G422" s="32"/>
      <c r="H422" s="32"/>
      <c r="I422" s="32"/>
      <c r="J422" s="32"/>
      <c r="K422" s="32"/>
    </row>
    <row r="423" spans="1:18">
      <c r="A423" s="12"/>
      <c r="B423" s="92" t="s">
        <v>603</v>
      </c>
      <c r="C423" s="92" t="s">
        <v>219</v>
      </c>
      <c r="D423" s="141">
        <v>1490</v>
      </c>
      <c r="E423" s="33"/>
      <c r="F423" s="92" t="s">
        <v>219</v>
      </c>
      <c r="G423" s="141">
        <v>15740</v>
      </c>
      <c r="H423" s="33"/>
      <c r="I423" s="92" t="s">
        <v>219</v>
      </c>
      <c r="J423" s="141">
        <v>17230</v>
      </c>
      <c r="K423" s="33"/>
    </row>
    <row r="424" spans="1:18" ht="15.75" thickBot="1">
      <c r="A424" s="12"/>
      <c r="B424" s="92"/>
      <c r="C424" s="144"/>
      <c r="D424" s="148"/>
      <c r="E424" s="66"/>
      <c r="F424" s="144"/>
      <c r="G424" s="148"/>
      <c r="H424" s="66"/>
      <c r="I424" s="144"/>
      <c r="J424" s="148"/>
      <c r="K424" s="66"/>
    </row>
    <row r="425" spans="1:18" ht="15.75" thickTop="1">
      <c r="A425" s="12"/>
      <c r="B425" s="68"/>
      <c r="C425" s="68"/>
      <c r="D425" s="68"/>
      <c r="E425" s="68"/>
      <c r="F425" s="68"/>
      <c r="G425" s="68"/>
      <c r="H425" s="68"/>
      <c r="I425" s="68"/>
      <c r="J425" s="68"/>
      <c r="K425" s="68"/>
      <c r="L425" s="68"/>
      <c r="M425" s="68"/>
      <c r="N425" s="68"/>
      <c r="O425" s="68"/>
      <c r="P425" s="68"/>
      <c r="Q425" s="68"/>
      <c r="R425" s="68"/>
    </row>
    <row r="426" spans="1:18">
      <c r="A426" s="12"/>
      <c r="B426" s="28"/>
      <c r="C426" s="28"/>
      <c r="D426" s="28"/>
      <c r="E426" s="28"/>
      <c r="F426" s="28"/>
      <c r="G426" s="28"/>
      <c r="H426" s="28"/>
      <c r="I426" s="28"/>
      <c r="J426" s="28"/>
      <c r="K426" s="28"/>
    </row>
    <row r="427" spans="1:18">
      <c r="A427" s="12"/>
      <c r="B427" s="18"/>
      <c r="C427" s="18"/>
      <c r="D427" s="18"/>
      <c r="E427" s="18"/>
      <c r="F427" s="18"/>
      <c r="G427" s="18"/>
      <c r="H427" s="18"/>
      <c r="I427" s="18"/>
      <c r="J427" s="18"/>
      <c r="K427" s="18"/>
    </row>
    <row r="428" spans="1:18" ht="15.75" thickBot="1">
      <c r="A428" s="12"/>
      <c r="B428" s="16"/>
      <c r="C428" s="82" t="s">
        <v>564</v>
      </c>
      <c r="D428" s="82"/>
      <c r="E428" s="82"/>
      <c r="F428" s="82"/>
      <c r="G428" s="82"/>
      <c r="H428" s="82"/>
      <c r="I428" s="82"/>
      <c r="J428" s="82"/>
      <c r="K428" s="82"/>
    </row>
    <row r="429" spans="1:18" ht="24" customHeight="1" thickBot="1">
      <c r="A429" s="12"/>
      <c r="B429" s="77" t="s">
        <v>621</v>
      </c>
      <c r="C429" s="83" t="s">
        <v>605</v>
      </c>
      <c r="D429" s="83"/>
      <c r="E429" s="83"/>
      <c r="F429" s="83" t="s">
        <v>593</v>
      </c>
      <c r="G429" s="83"/>
      <c r="H429" s="83"/>
      <c r="I429" s="83" t="s">
        <v>606</v>
      </c>
      <c r="J429" s="83"/>
      <c r="K429" s="83"/>
    </row>
    <row r="430" spans="1:18">
      <c r="A430" s="12"/>
      <c r="B430" s="16"/>
      <c r="C430" s="122" t="s">
        <v>532</v>
      </c>
      <c r="D430" s="122"/>
      <c r="E430" s="122"/>
      <c r="F430" s="122"/>
      <c r="G430" s="122"/>
      <c r="H430" s="122"/>
      <c r="I430" s="122"/>
      <c r="J430" s="122"/>
      <c r="K430" s="122"/>
    </row>
    <row r="431" spans="1:18" ht="24.75">
      <c r="A431" s="12"/>
      <c r="B431" s="78" t="s">
        <v>595</v>
      </c>
      <c r="C431" s="33"/>
      <c r="D431" s="33"/>
      <c r="E431" s="33"/>
      <c r="F431" s="33"/>
      <c r="G431" s="33"/>
      <c r="H431" s="33"/>
      <c r="I431" s="33"/>
      <c r="J431" s="33"/>
      <c r="K431" s="33"/>
    </row>
    <row r="432" spans="1:18">
      <c r="A432" s="12"/>
      <c r="B432" s="80" t="s">
        <v>596</v>
      </c>
      <c r="C432" s="31"/>
      <c r="D432" s="31"/>
      <c r="E432" s="31"/>
      <c r="F432" s="31"/>
      <c r="G432" s="31"/>
      <c r="H432" s="31"/>
      <c r="I432" s="31"/>
      <c r="J432" s="31"/>
      <c r="K432" s="31"/>
    </row>
    <row r="433" spans="1:11">
      <c r="A433" s="12"/>
      <c r="B433" s="88" t="s">
        <v>597</v>
      </c>
      <c r="C433" s="92" t="s">
        <v>219</v>
      </c>
      <c r="D433" s="90" t="s">
        <v>221</v>
      </c>
      <c r="E433" s="33"/>
      <c r="F433" s="92" t="s">
        <v>219</v>
      </c>
      <c r="G433" s="90" t="s">
        <v>221</v>
      </c>
      <c r="H433" s="33"/>
      <c r="I433" s="92" t="s">
        <v>219</v>
      </c>
      <c r="J433" s="90" t="s">
        <v>221</v>
      </c>
      <c r="K433" s="33"/>
    </row>
    <row r="434" spans="1:11">
      <c r="A434" s="12"/>
      <c r="B434" s="88"/>
      <c r="C434" s="92"/>
      <c r="D434" s="90"/>
      <c r="E434" s="33"/>
      <c r="F434" s="92"/>
      <c r="G434" s="90"/>
      <c r="H434" s="33"/>
      <c r="I434" s="92"/>
      <c r="J434" s="90"/>
      <c r="K434" s="33"/>
    </row>
    <row r="435" spans="1:11">
      <c r="A435" s="12"/>
      <c r="B435" s="84" t="s">
        <v>598</v>
      </c>
      <c r="C435" s="95" t="s">
        <v>221</v>
      </c>
      <c r="D435" s="95"/>
      <c r="E435" s="31"/>
      <c r="F435" s="95" t="s">
        <v>221</v>
      </c>
      <c r="G435" s="95"/>
      <c r="H435" s="31"/>
      <c r="I435" s="95" t="s">
        <v>221</v>
      </c>
      <c r="J435" s="95"/>
      <c r="K435" s="31"/>
    </row>
    <row r="436" spans="1:11">
      <c r="A436" s="12"/>
      <c r="B436" s="84"/>
      <c r="C436" s="95"/>
      <c r="D436" s="95"/>
      <c r="E436" s="31"/>
      <c r="F436" s="95"/>
      <c r="G436" s="95"/>
      <c r="H436" s="31"/>
      <c r="I436" s="95"/>
      <c r="J436" s="95"/>
      <c r="K436" s="31"/>
    </row>
    <row r="437" spans="1:11">
      <c r="A437" s="12"/>
      <c r="B437" s="88" t="s">
        <v>599</v>
      </c>
      <c r="C437" s="90" t="s">
        <v>221</v>
      </c>
      <c r="D437" s="90"/>
      <c r="E437" s="33"/>
      <c r="F437" s="90" t="s">
        <v>221</v>
      </c>
      <c r="G437" s="90"/>
      <c r="H437" s="33"/>
      <c r="I437" s="90" t="s">
        <v>221</v>
      </c>
      <c r="J437" s="90"/>
      <c r="K437" s="33"/>
    </row>
    <row r="438" spans="1:11">
      <c r="A438" s="12"/>
      <c r="B438" s="88"/>
      <c r="C438" s="90"/>
      <c r="D438" s="90"/>
      <c r="E438" s="33"/>
      <c r="F438" s="90"/>
      <c r="G438" s="90"/>
      <c r="H438" s="33"/>
      <c r="I438" s="90"/>
      <c r="J438" s="90"/>
      <c r="K438" s="33"/>
    </row>
    <row r="439" spans="1:11">
      <c r="A439" s="12"/>
      <c r="B439" s="84" t="s">
        <v>481</v>
      </c>
      <c r="C439" s="87">
        <v>4527</v>
      </c>
      <c r="D439" s="87"/>
      <c r="E439" s="31"/>
      <c r="F439" s="95" t="s">
        <v>221</v>
      </c>
      <c r="G439" s="95"/>
      <c r="H439" s="31"/>
      <c r="I439" s="87">
        <v>4527</v>
      </c>
      <c r="J439" s="87"/>
      <c r="K439" s="31"/>
    </row>
    <row r="440" spans="1:11">
      <c r="A440" s="12"/>
      <c r="B440" s="84"/>
      <c r="C440" s="87"/>
      <c r="D440" s="87"/>
      <c r="E440" s="31"/>
      <c r="F440" s="95"/>
      <c r="G440" s="95"/>
      <c r="H440" s="31"/>
      <c r="I440" s="87"/>
      <c r="J440" s="87"/>
      <c r="K440" s="31"/>
    </row>
    <row r="441" spans="1:11">
      <c r="A441" s="12"/>
      <c r="B441" s="92" t="s">
        <v>607</v>
      </c>
      <c r="C441" s="90" t="s">
        <v>221</v>
      </c>
      <c r="D441" s="90"/>
      <c r="E441" s="33"/>
      <c r="F441" s="90" t="s">
        <v>221</v>
      </c>
      <c r="G441" s="90"/>
      <c r="H441" s="33"/>
      <c r="I441" s="90" t="s">
        <v>221</v>
      </c>
      <c r="J441" s="90"/>
      <c r="K441" s="33"/>
    </row>
    <row r="442" spans="1:11" ht="15.75" thickBot="1">
      <c r="A442" s="12"/>
      <c r="B442" s="92"/>
      <c r="C442" s="91"/>
      <c r="D442" s="91"/>
      <c r="E442" s="49"/>
      <c r="F442" s="91"/>
      <c r="G442" s="91"/>
      <c r="H442" s="49"/>
      <c r="I442" s="91"/>
      <c r="J442" s="91"/>
      <c r="K442" s="49"/>
    </row>
    <row r="443" spans="1:11">
      <c r="A443" s="12"/>
      <c r="B443" s="86" t="s">
        <v>608</v>
      </c>
      <c r="C443" s="94">
        <v>4527</v>
      </c>
      <c r="D443" s="94"/>
      <c r="E443" s="32"/>
      <c r="F443" s="96" t="s">
        <v>221</v>
      </c>
      <c r="G443" s="96"/>
      <c r="H443" s="32"/>
      <c r="I443" s="94">
        <v>4527</v>
      </c>
      <c r="J443" s="94"/>
      <c r="K443" s="32"/>
    </row>
    <row r="444" spans="1:11" ht="15.75" thickBot="1">
      <c r="A444" s="12"/>
      <c r="B444" s="86"/>
      <c r="C444" s="151"/>
      <c r="D444" s="151"/>
      <c r="E444" s="61"/>
      <c r="F444" s="111"/>
      <c r="G444" s="111"/>
      <c r="H444" s="61"/>
      <c r="I444" s="151"/>
      <c r="J444" s="151"/>
      <c r="K444" s="61"/>
    </row>
    <row r="445" spans="1:11">
      <c r="A445" s="12"/>
      <c r="B445" s="23"/>
      <c r="C445" s="44"/>
      <c r="D445" s="44"/>
      <c r="E445" s="44"/>
      <c r="F445" s="44"/>
      <c r="G445" s="44"/>
      <c r="H445" s="44"/>
      <c r="I445" s="44"/>
      <c r="J445" s="44"/>
      <c r="K445" s="44"/>
    </row>
    <row r="446" spans="1:11" ht="24.75">
      <c r="A446" s="12"/>
      <c r="B446" s="80" t="s">
        <v>601</v>
      </c>
      <c r="C446" s="31"/>
      <c r="D446" s="31"/>
      <c r="E446" s="31"/>
      <c r="F446" s="31"/>
      <c r="G446" s="31"/>
      <c r="H446" s="31"/>
      <c r="I446" s="31"/>
      <c r="J446" s="31"/>
      <c r="K446" s="31"/>
    </row>
    <row r="447" spans="1:11">
      <c r="A447" s="12"/>
      <c r="B447" s="78" t="s">
        <v>596</v>
      </c>
      <c r="C447" s="33"/>
      <c r="D447" s="33"/>
      <c r="E447" s="33"/>
      <c r="F447" s="33"/>
      <c r="G447" s="33"/>
      <c r="H447" s="33"/>
      <c r="I447" s="33"/>
      <c r="J447" s="33"/>
      <c r="K447" s="33"/>
    </row>
    <row r="448" spans="1:11">
      <c r="A448" s="12"/>
      <c r="B448" s="84" t="s">
        <v>597</v>
      </c>
      <c r="C448" s="95">
        <v>56</v>
      </c>
      <c r="D448" s="95"/>
      <c r="E448" s="31"/>
      <c r="F448" s="95" t="s">
        <v>221</v>
      </c>
      <c r="G448" s="95"/>
      <c r="H448" s="31"/>
      <c r="I448" s="95">
        <v>56</v>
      </c>
      <c r="J448" s="95"/>
      <c r="K448" s="31"/>
    </row>
    <row r="449" spans="1:18">
      <c r="A449" s="12"/>
      <c r="B449" s="84"/>
      <c r="C449" s="95"/>
      <c r="D449" s="95"/>
      <c r="E449" s="31"/>
      <c r="F449" s="95"/>
      <c r="G449" s="95"/>
      <c r="H449" s="31"/>
      <c r="I449" s="95"/>
      <c r="J449" s="95"/>
      <c r="K449" s="31"/>
    </row>
    <row r="450" spans="1:18">
      <c r="A450" s="12"/>
      <c r="B450" s="88" t="s">
        <v>598</v>
      </c>
      <c r="C450" s="90">
        <v>885</v>
      </c>
      <c r="D450" s="90"/>
      <c r="E450" s="33"/>
      <c r="F450" s="90" t="s">
        <v>221</v>
      </c>
      <c r="G450" s="90"/>
      <c r="H450" s="33"/>
      <c r="I450" s="90">
        <v>885</v>
      </c>
      <c r="J450" s="90"/>
      <c r="K450" s="33"/>
    </row>
    <row r="451" spans="1:18">
      <c r="A451" s="12"/>
      <c r="B451" s="88"/>
      <c r="C451" s="90"/>
      <c r="D451" s="90"/>
      <c r="E451" s="33"/>
      <c r="F451" s="90"/>
      <c r="G451" s="90"/>
      <c r="H451" s="33"/>
      <c r="I451" s="90"/>
      <c r="J451" s="90"/>
      <c r="K451" s="33"/>
    </row>
    <row r="452" spans="1:18">
      <c r="A452" s="12"/>
      <c r="B452" s="84" t="s">
        <v>599</v>
      </c>
      <c r="C452" s="87">
        <v>1181</v>
      </c>
      <c r="D452" s="87"/>
      <c r="E452" s="31"/>
      <c r="F452" s="95" t="s">
        <v>221</v>
      </c>
      <c r="G452" s="95"/>
      <c r="H452" s="31"/>
      <c r="I452" s="87">
        <v>1181</v>
      </c>
      <c r="J452" s="87"/>
      <c r="K452" s="31"/>
    </row>
    <row r="453" spans="1:18">
      <c r="A453" s="12"/>
      <c r="B453" s="84"/>
      <c r="C453" s="87"/>
      <c r="D453" s="87"/>
      <c r="E453" s="31"/>
      <c r="F453" s="95"/>
      <c r="G453" s="95"/>
      <c r="H453" s="31"/>
      <c r="I453" s="87"/>
      <c r="J453" s="87"/>
      <c r="K453" s="31"/>
    </row>
    <row r="454" spans="1:18">
      <c r="A454" s="12"/>
      <c r="B454" s="88" t="s">
        <v>481</v>
      </c>
      <c r="C454" s="90" t="s">
        <v>221</v>
      </c>
      <c r="D454" s="90"/>
      <c r="E454" s="33"/>
      <c r="F454" s="90" t="s">
        <v>221</v>
      </c>
      <c r="G454" s="90"/>
      <c r="H454" s="33"/>
      <c r="I454" s="90" t="s">
        <v>221</v>
      </c>
      <c r="J454" s="90"/>
      <c r="K454" s="33"/>
    </row>
    <row r="455" spans="1:18">
      <c r="A455" s="12"/>
      <c r="B455" s="88"/>
      <c r="C455" s="90"/>
      <c r="D455" s="90"/>
      <c r="E455" s="33"/>
      <c r="F455" s="90"/>
      <c r="G455" s="90"/>
      <c r="H455" s="33"/>
      <c r="I455" s="90"/>
      <c r="J455" s="90"/>
      <c r="K455" s="33"/>
    </row>
    <row r="456" spans="1:18">
      <c r="A456" s="12"/>
      <c r="B456" s="86" t="s">
        <v>607</v>
      </c>
      <c r="C456" s="87">
        <v>124580</v>
      </c>
      <c r="D456" s="87"/>
      <c r="E456" s="31"/>
      <c r="F456" s="95" t="s">
        <v>566</v>
      </c>
      <c r="G456" s="95"/>
      <c r="H456" s="86" t="s">
        <v>225</v>
      </c>
      <c r="I456" s="87">
        <v>121270</v>
      </c>
      <c r="J456" s="87"/>
      <c r="K456" s="31"/>
    </row>
    <row r="457" spans="1:18" ht="15.75" thickBot="1">
      <c r="A457" s="12"/>
      <c r="B457" s="86"/>
      <c r="C457" s="151"/>
      <c r="D457" s="151"/>
      <c r="E457" s="61"/>
      <c r="F457" s="111"/>
      <c r="G457" s="111"/>
      <c r="H457" s="112"/>
      <c r="I457" s="151"/>
      <c r="J457" s="151"/>
      <c r="K457" s="61"/>
    </row>
    <row r="458" spans="1:18" ht="20.25" customHeight="1">
      <c r="A458" s="12"/>
      <c r="B458" s="92" t="s">
        <v>610</v>
      </c>
      <c r="C458" s="147">
        <v>126702</v>
      </c>
      <c r="D458" s="147"/>
      <c r="E458" s="44"/>
      <c r="F458" s="145" t="s">
        <v>566</v>
      </c>
      <c r="G458" s="145"/>
      <c r="H458" s="143" t="s">
        <v>225</v>
      </c>
      <c r="I458" s="147">
        <v>123392</v>
      </c>
      <c r="J458" s="147"/>
      <c r="K458" s="44"/>
    </row>
    <row r="459" spans="1:18" ht="15.75" thickBot="1">
      <c r="A459" s="12"/>
      <c r="B459" s="92"/>
      <c r="C459" s="142"/>
      <c r="D459" s="142"/>
      <c r="E459" s="49"/>
      <c r="F459" s="91"/>
      <c r="G459" s="91"/>
      <c r="H459" s="93"/>
      <c r="I459" s="142"/>
      <c r="J459" s="142"/>
      <c r="K459" s="49"/>
    </row>
    <row r="460" spans="1:18">
      <c r="A460" s="12"/>
      <c r="B460" s="16"/>
      <c r="C460" s="32"/>
      <c r="D460" s="32"/>
      <c r="E460" s="32"/>
      <c r="F460" s="32"/>
      <c r="G460" s="32"/>
      <c r="H460" s="32"/>
      <c r="I460" s="32"/>
      <c r="J460" s="32"/>
      <c r="K460" s="32"/>
    </row>
    <row r="461" spans="1:18">
      <c r="A461" s="12"/>
      <c r="B461" s="92" t="s">
        <v>611</v>
      </c>
      <c r="C461" s="92" t="s">
        <v>219</v>
      </c>
      <c r="D461" s="141">
        <v>131229</v>
      </c>
      <c r="E461" s="33"/>
      <c r="F461" s="92" t="s">
        <v>219</v>
      </c>
      <c r="G461" s="90" t="s">
        <v>566</v>
      </c>
      <c r="H461" s="92" t="s">
        <v>225</v>
      </c>
      <c r="I461" s="92" t="s">
        <v>219</v>
      </c>
      <c r="J461" s="141">
        <v>127919</v>
      </c>
      <c r="K461" s="33"/>
    </row>
    <row r="462" spans="1:18" ht="15.75" thickBot="1">
      <c r="A462" s="12"/>
      <c r="B462" s="92"/>
      <c r="C462" s="144"/>
      <c r="D462" s="148"/>
      <c r="E462" s="66"/>
      <c r="F462" s="144"/>
      <c r="G462" s="146"/>
      <c r="H462" s="144"/>
      <c r="I462" s="144"/>
      <c r="J462" s="148"/>
      <c r="K462" s="66"/>
    </row>
    <row r="463" spans="1:18" ht="15.75" thickTop="1">
      <c r="A463" s="12"/>
      <c r="B463" s="31" t="s">
        <v>714</v>
      </c>
      <c r="C463" s="31"/>
      <c r="D463" s="31"/>
      <c r="E463" s="31"/>
      <c r="F463" s="31"/>
      <c r="G463" s="31"/>
      <c r="H463" s="31"/>
      <c r="I463" s="31"/>
      <c r="J463" s="31"/>
      <c r="K463" s="31"/>
      <c r="L463" s="31"/>
      <c r="M463" s="31"/>
      <c r="N463" s="31"/>
      <c r="O463" s="31"/>
      <c r="P463" s="31"/>
      <c r="Q463" s="31"/>
      <c r="R463" s="31"/>
    </row>
    <row r="464" spans="1:18">
      <c r="A464" s="12"/>
      <c r="B464" s="28"/>
      <c r="C464" s="28"/>
      <c r="D464" s="28"/>
      <c r="E464" s="28"/>
      <c r="F464" s="28"/>
      <c r="G464" s="28"/>
      <c r="H464" s="28"/>
      <c r="I464" s="28"/>
      <c r="J464" s="28"/>
      <c r="K464" s="28"/>
    </row>
    <row r="465" spans="1:11">
      <c r="A465" s="12"/>
      <c r="B465" s="18"/>
      <c r="C465" s="18"/>
      <c r="D465" s="18"/>
      <c r="E465" s="18"/>
      <c r="F465" s="18"/>
      <c r="G465" s="18"/>
      <c r="H465" s="18"/>
      <c r="I465" s="18"/>
      <c r="J465" s="18"/>
      <c r="K465" s="18"/>
    </row>
    <row r="466" spans="1:11" ht="15.75" thickBot="1">
      <c r="A466" s="12"/>
      <c r="B466" s="16"/>
      <c r="C466" s="82" t="s">
        <v>715</v>
      </c>
      <c r="D466" s="82"/>
      <c r="E466" s="82"/>
      <c r="F466" s="82"/>
      <c r="G466" s="82"/>
      <c r="H466" s="82"/>
      <c r="I466" s="82"/>
      <c r="J466" s="82"/>
      <c r="K466" s="82"/>
    </row>
    <row r="467" spans="1:11" ht="15.75" thickBot="1">
      <c r="A467" s="12"/>
      <c r="B467" s="77" t="s">
        <v>591</v>
      </c>
      <c r="C467" s="83" t="s">
        <v>592</v>
      </c>
      <c r="D467" s="83"/>
      <c r="E467" s="83"/>
      <c r="F467" s="83" t="s">
        <v>716</v>
      </c>
      <c r="G467" s="83"/>
      <c r="H467" s="83"/>
      <c r="I467" s="83" t="s">
        <v>717</v>
      </c>
      <c r="J467" s="83"/>
      <c r="K467" s="83"/>
    </row>
    <row r="468" spans="1:11">
      <c r="A468" s="12"/>
      <c r="B468" s="16"/>
      <c r="C468" s="32"/>
      <c r="D468" s="32"/>
      <c r="E468" s="32"/>
      <c r="F468" s="32"/>
      <c r="G468" s="32"/>
      <c r="H468" s="32"/>
      <c r="I468" s="32"/>
      <c r="J468" s="32"/>
      <c r="K468" s="32"/>
    </row>
    <row r="469" spans="1:11" ht="24.75">
      <c r="A469" s="12"/>
      <c r="B469" s="78" t="s">
        <v>595</v>
      </c>
      <c r="C469" s="33"/>
      <c r="D469" s="33"/>
      <c r="E469" s="33"/>
      <c r="F469" s="33"/>
      <c r="G469" s="33"/>
      <c r="H469" s="33"/>
      <c r="I469" s="33"/>
      <c r="J469" s="33"/>
      <c r="K469" s="33"/>
    </row>
    <row r="470" spans="1:11">
      <c r="A470" s="12"/>
      <c r="B470" s="80" t="s">
        <v>596</v>
      </c>
      <c r="C470" s="31"/>
      <c r="D470" s="31"/>
      <c r="E470" s="31"/>
      <c r="F470" s="31"/>
      <c r="G470" s="31"/>
      <c r="H470" s="31"/>
      <c r="I470" s="31"/>
      <c r="J470" s="31"/>
      <c r="K470" s="31"/>
    </row>
    <row r="471" spans="1:11">
      <c r="A471" s="12"/>
      <c r="B471" s="88" t="s">
        <v>481</v>
      </c>
      <c r="C471" s="92" t="s">
        <v>219</v>
      </c>
      <c r="D471" s="90">
        <v>965</v>
      </c>
      <c r="E471" s="33"/>
      <c r="F471" s="92" t="s">
        <v>219</v>
      </c>
      <c r="G471" s="141">
        <v>8931</v>
      </c>
      <c r="H471" s="33"/>
      <c r="I471" s="92" t="s">
        <v>219</v>
      </c>
      <c r="J471" s="141">
        <v>9896</v>
      </c>
      <c r="K471" s="33"/>
    </row>
    <row r="472" spans="1:11" ht="15.75" thickBot="1">
      <c r="A472" s="12"/>
      <c r="B472" s="88"/>
      <c r="C472" s="93"/>
      <c r="D472" s="91"/>
      <c r="E472" s="49"/>
      <c r="F472" s="93"/>
      <c r="G472" s="142"/>
      <c r="H472" s="49"/>
      <c r="I472" s="93"/>
      <c r="J472" s="142"/>
      <c r="K472" s="49"/>
    </row>
    <row r="473" spans="1:11">
      <c r="A473" s="12"/>
      <c r="B473" s="86" t="s">
        <v>600</v>
      </c>
      <c r="C473" s="96">
        <v>965</v>
      </c>
      <c r="D473" s="96"/>
      <c r="E473" s="32"/>
      <c r="F473" s="94">
        <v>8931</v>
      </c>
      <c r="G473" s="94"/>
      <c r="H473" s="32"/>
      <c r="I473" s="94">
        <v>9896</v>
      </c>
      <c r="J473" s="94"/>
      <c r="K473" s="32"/>
    </row>
    <row r="474" spans="1:11" ht="15.75" thickBot="1">
      <c r="A474" s="12"/>
      <c r="B474" s="86"/>
      <c r="C474" s="111"/>
      <c r="D474" s="111"/>
      <c r="E474" s="61"/>
      <c r="F474" s="151"/>
      <c r="G474" s="151"/>
      <c r="H474" s="61"/>
      <c r="I474" s="151"/>
      <c r="J474" s="151"/>
      <c r="K474" s="61"/>
    </row>
    <row r="475" spans="1:11">
      <c r="A475" s="12"/>
      <c r="B475" s="23"/>
      <c r="C475" s="44"/>
      <c r="D475" s="44"/>
      <c r="E475" s="44"/>
      <c r="F475" s="44"/>
      <c r="G475" s="44"/>
      <c r="H475" s="44"/>
      <c r="I475" s="44"/>
      <c r="J475" s="44"/>
      <c r="K475" s="44"/>
    </row>
    <row r="476" spans="1:11" ht="24.75">
      <c r="A476" s="12"/>
      <c r="B476" s="80" t="s">
        <v>601</v>
      </c>
      <c r="C476" s="31"/>
      <c r="D476" s="31"/>
      <c r="E476" s="31"/>
      <c r="F476" s="31"/>
      <c r="G476" s="31"/>
      <c r="H476" s="31"/>
      <c r="I476" s="31"/>
      <c r="J476" s="31"/>
      <c r="K476" s="31"/>
    </row>
    <row r="477" spans="1:11">
      <c r="A477" s="12"/>
      <c r="B477" s="78" t="s">
        <v>596</v>
      </c>
      <c r="C477" s="33"/>
      <c r="D477" s="33"/>
      <c r="E477" s="33"/>
      <c r="F477" s="33"/>
      <c r="G477" s="33"/>
      <c r="H477" s="33"/>
      <c r="I477" s="33"/>
      <c r="J477" s="33"/>
      <c r="K477" s="33"/>
    </row>
    <row r="478" spans="1:11">
      <c r="A478" s="12"/>
      <c r="B478" s="84" t="s">
        <v>597</v>
      </c>
      <c r="C478" s="87">
        <v>1500</v>
      </c>
      <c r="D478" s="87"/>
      <c r="E478" s="31"/>
      <c r="F478" s="95" t="s">
        <v>221</v>
      </c>
      <c r="G478" s="95"/>
      <c r="H478" s="31"/>
      <c r="I478" s="87">
        <v>1500</v>
      </c>
      <c r="J478" s="87"/>
      <c r="K478" s="31"/>
    </row>
    <row r="479" spans="1:11">
      <c r="A479" s="12"/>
      <c r="B479" s="84"/>
      <c r="C479" s="87"/>
      <c r="D479" s="87"/>
      <c r="E479" s="31"/>
      <c r="F479" s="95"/>
      <c r="G479" s="95"/>
      <c r="H479" s="31"/>
      <c r="I479" s="87"/>
      <c r="J479" s="87"/>
      <c r="K479" s="31"/>
    </row>
    <row r="480" spans="1:11">
      <c r="A480" s="12"/>
      <c r="B480" s="88" t="s">
        <v>599</v>
      </c>
      <c r="C480" s="141">
        <v>9158</v>
      </c>
      <c r="D480" s="141"/>
      <c r="E480" s="33"/>
      <c r="F480" s="90" t="s">
        <v>221</v>
      </c>
      <c r="G480" s="90"/>
      <c r="H480" s="33"/>
      <c r="I480" s="141">
        <v>9158</v>
      </c>
      <c r="J480" s="141"/>
      <c r="K480" s="33"/>
    </row>
    <row r="481" spans="1:18" ht="15.75" thickBot="1">
      <c r="A481" s="12"/>
      <c r="B481" s="88"/>
      <c r="C481" s="142"/>
      <c r="D481" s="142"/>
      <c r="E481" s="49"/>
      <c r="F481" s="91"/>
      <c r="G481" s="91"/>
      <c r="H481" s="49"/>
      <c r="I481" s="142"/>
      <c r="J481" s="142"/>
      <c r="K481" s="49"/>
    </row>
    <row r="482" spans="1:18">
      <c r="A482" s="12"/>
      <c r="B482" s="86" t="s">
        <v>602</v>
      </c>
      <c r="C482" s="94">
        <v>10658</v>
      </c>
      <c r="D482" s="94"/>
      <c r="E482" s="32"/>
      <c r="F482" s="96" t="s">
        <v>221</v>
      </c>
      <c r="G482" s="96"/>
      <c r="H482" s="32"/>
      <c r="I482" s="94">
        <v>10658</v>
      </c>
      <c r="J482" s="94"/>
      <c r="K482" s="32"/>
    </row>
    <row r="483" spans="1:18" ht="15.75" thickBot="1">
      <c r="A483" s="12"/>
      <c r="B483" s="86"/>
      <c r="C483" s="151"/>
      <c r="D483" s="151"/>
      <c r="E483" s="61"/>
      <c r="F483" s="111"/>
      <c r="G483" s="111"/>
      <c r="H483" s="61"/>
      <c r="I483" s="151"/>
      <c r="J483" s="151"/>
      <c r="K483" s="61"/>
    </row>
    <row r="484" spans="1:18">
      <c r="A484" s="12"/>
      <c r="B484" s="23"/>
      <c r="C484" s="44"/>
      <c r="D484" s="44"/>
      <c r="E484" s="44"/>
      <c r="F484" s="44"/>
      <c r="G484" s="44"/>
      <c r="H484" s="44"/>
      <c r="I484" s="44"/>
      <c r="J484" s="44"/>
      <c r="K484" s="44"/>
    </row>
    <row r="485" spans="1:18">
      <c r="A485" s="12"/>
      <c r="B485" s="86" t="s">
        <v>603</v>
      </c>
      <c r="C485" s="86" t="s">
        <v>219</v>
      </c>
      <c r="D485" s="87">
        <v>11623</v>
      </c>
      <c r="E485" s="31"/>
      <c r="F485" s="86" t="s">
        <v>219</v>
      </c>
      <c r="G485" s="87">
        <v>8931</v>
      </c>
      <c r="H485" s="31"/>
      <c r="I485" s="86" t="s">
        <v>219</v>
      </c>
      <c r="J485" s="87">
        <v>20554</v>
      </c>
      <c r="K485" s="31"/>
    </row>
    <row r="486" spans="1:18" ht="15.75" thickBot="1">
      <c r="A486" s="12"/>
      <c r="B486" s="86"/>
      <c r="C486" s="99"/>
      <c r="D486" s="100"/>
      <c r="E486" s="55"/>
      <c r="F486" s="99"/>
      <c r="G486" s="100"/>
      <c r="H486" s="55"/>
      <c r="I486" s="99"/>
      <c r="J486" s="100"/>
      <c r="K486" s="55"/>
    </row>
    <row r="487" spans="1:18" ht="15.75" thickTop="1">
      <c r="A487" s="12"/>
      <c r="B487" s="68"/>
      <c r="C487" s="68"/>
      <c r="D487" s="68"/>
      <c r="E487" s="68"/>
      <c r="F487" s="68"/>
      <c r="G487" s="68"/>
      <c r="H487" s="68"/>
      <c r="I487" s="68"/>
      <c r="J487" s="68"/>
      <c r="K487" s="68"/>
      <c r="L487" s="68"/>
      <c r="M487" s="68"/>
      <c r="N487" s="68"/>
      <c r="O487" s="68"/>
      <c r="P487" s="68"/>
      <c r="Q487" s="68"/>
      <c r="R487" s="68"/>
    </row>
    <row r="488" spans="1:18">
      <c r="A488" s="12"/>
      <c r="B488" s="28"/>
      <c r="C488" s="28"/>
      <c r="D488" s="28"/>
      <c r="E488" s="28"/>
      <c r="F488" s="28"/>
      <c r="G488" s="28"/>
      <c r="H488" s="28"/>
      <c r="I488" s="28"/>
      <c r="J488" s="28"/>
      <c r="K488" s="28"/>
    </row>
    <row r="489" spans="1:18">
      <c r="A489" s="12"/>
      <c r="B489" s="18"/>
      <c r="C489" s="18"/>
      <c r="D489" s="18"/>
      <c r="E489" s="18"/>
      <c r="F489" s="18"/>
      <c r="G489" s="18"/>
      <c r="H489" s="18"/>
      <c r="I489" s="18"/>
      <c r="J489" s="18"/>
      <c r="K489" s="18"/>
    </row>
    <row r="490" spans="1:18" ht="15.75" thickBot="1">
      <c r="A490" s="12"/>
      <c r="B490" s="16"/>
      <c r="C490" s="82" t="s">
        <v>715</v>
      </c>
      <c r="D490" s="82"/>
      <c r="E490" s="82"/>
      <c r="F490" s="82"/>
      <c r="G490" s="82"/>
      <c r="H490" s="82"/>
      <c r="I490" s="82"/>
      <c r="J490" s="82"/>
      <c r="K490" s="82"/>
    </row>
    <row r="491" spans="1:18" ht="15.75" thickBot="1">
      <c r="A491" s="12"/>
      <c r="B491" s="77" t="s">
        <v>604</v>
      </c>
      <c r="C491" s="83" t="s">
        <v>605</v>
      </c>
      <c r="D491" s="83"/>
      <c r="E491" s="83"/>
      <c r="F491" s="83" t="s">
        <v>716</v>
      </c>
      <c r="G491" s="83"/>
      <c r="H491" s="83"/>
      <c r="I491" s="83" t="s">
        <v>718</v>
      </c>
      <c r="J491" s="83"/>
      <c r="K491" s="83"/>
    </row>
    <row r="492" spans="1:18">
      <c r="A492" s="12"/>
      <c r="B492" s="16"/>
      <c r="C492" s="32"/>
      <c r="D492" s="32"/>
      <c r="E492" s="32"/>
      <c r="F492" s="32"/>
      <c r="G492" s="32"/>
      <c r="H492" s="32"/>
      <c r="I492" s="32"/>
      <c r="J492" s="32"/>
      <c r="K492" s="32"/>
    </row>
    <row r="493" spans="1:18" ht="24.75">
      <c r="A493" s="12"/>
      <c r="B493" s="78" t="s">
        <v>595</v>
      </c>
      <c r="C493" s="33"/>
      <c r="D493" s="33"/>
      <c r="E493" s="33"/>
      <c r="F493" s="33"/>
      <c r="G493" s="33"/>
      <c r="H493" s="33"/>
      <c r="I493" s="33"/>
      <c r="J493" s="33"/>
      <c r="K493" s="33"/>
    </row>
    <row r="494" spans="1:18">
      <c r="A494" s="12"/>
      <c r="B494" s="80" t="s">
        <v>596</v>
      </c>
      <c r="C494" s="31"/>
      <c r="D494" s="31"/>
      <c r="E494" s="31"/>
      <c r="F494" s="31"/>
      <c r="G494" s="31"/>
      <c r="H494" s="31"/>
      <c r="I494" s="31"/>
      <c r="J494" s="31"/>
      <c r="K494" s="31"/>
    </row>
    <row r="495" spans="1:18">
      <c r="A495" s="12"/>
      <c r="B495" s="88" t="s">
        <v>481</v>
      </c>
      <c r="C495" s="92" t="s">
        <v>219</v>
      </c>
      <c r="D495" s="141">
        <v>17643</v>
      </c>
      <c r="E495" s="33"/>
      <c r="F495" s="92" t="s">
        <v>219</v>
      </c>
      <c r="G495" s="90" t="s">
        <v>719</v>
      </c>
      <c r="H495" s="92" t="s">
        <v>225</v>
      </c>
      <c r="I495" s="92" t="s">
        <v>219</v>
      </c>
      <c r="J495" s="141">
        <v>7156</v>
      </c>
      <c r="K495" s="33"/>
    </row>
    <row r="496" spans="1:18" ht="15.75" thickBot="1">
      <c r="A496" s="12"/>
      <c r="B496" s="88"/>
      <c r="C496" s="93"/>
      <c r="D496" s="142"/>
      <c r="E496" s="49"/>
      <c r="F496" s="93"/>
      <c r="G496" s="91"/>
      <c r="H496" s="93"/>
      <c r="I496" s="93"/>
      <c r="J496" s="142"/>
      <c r="K496" s="49"/>
    </row>
    <row r="497" spans="1:11">
      <c r="A497" s="12"/>
      <c r="B497" s="86" t="s">
        <v>608</v>
      </c>
      <c r="C497" s="94">
        <v>17643</v>
      </c>
      <c r="D497" s="94"/>
      <c r="E497" s="32"/>
      <c r="F497" s="96" t="s">
        <v>719</v>
      </c>
      <c r="G497" s="96"/>
      <c r="H497" s="97" t="s">
        <v>225</v>
      </c>
      <c r="I497" s="94">
        <v>7156</v>
      </c>
      <c r="J497" s="94"/>
      <c r="K497" s="32"/>
    </row>
    <row r="498" spans="1:11" ht="15.75" thickBot="1">
      <c r="A498" s="12"/>
      <c r="B498" s="86"/>
      <c r="C498" s="151"/>
      <c r="D498" s="151"/>
      <c r="E498" s="61"/>
      <c r="F498" s="111"/>
      <c r="G498" s="111"/>
      <c r="H498" s="112"/>
      <c r="I498" s="151"/>
      <c r="J498" s="151"/>
      <c r="K498" s="61"/>
    </row>
    <row r="499" spans="1:11">
      <c r="A499" s="12"/>
      <c r="B499" s="23"/>
      <c r="C499" s="44"/>
      <c r="D499" s="44"/>
      <c r="E499" s="44"/>
      <c r="F499" s="44"/>
      <c r="G499" s="44"/>
      <c r="H499" s="44"/>
      <c r="I499" s="44"/>
      <c r="J499" s="44"/>
      <c r="K499" s="44"/>
    </row>
    <row r="500" spans="1:11" ht="24.75">
      <c r="A500" s="12"/>
      <c r="B500" s="80" t="s">
        <v>601</v>
      </c>
      <c r="C500" s="31"/>
      <c r="D500" s="31"/>
      <c r="E500" s="31"/>
      <c r="F500" s="31"/>
      <c r="G500" s="31"/>
      <c r="H500" s="31"/>
      <c r="I500" s="31"/>
      <c r="J500" s="31"/>
      <c r="K500" s="31"/>
    </row>
    <row r="501" spans="1:11">
      <c r="A501" s="12"/>
      <c r="B501" s="78" t="s">
        <v>596</v>
      </c>
      <c r="C501" s="33"/>
      <c r="D501" s="33"/>
      <c r="E501" s="33"/>
      <c r="F501" s="33"/>
      <c r="G501" s="33"/>
      <c r="H501" s="33"/>
      <c r="I501" s="33"/>
      <c r="J501" s="33"/>
      <c r="K501" s="33"/>
    </row>
    <row r="502" spans="1:11">
      <c r="A502" s="12"/>
      <c r="B502" s="84" t="s">
        <v>598</v>
      </c>
      <c r="C502" s="87">
        <v>3370</v>
      </c>
      <c r="D502" s="87"/>
      <c r="E502" s="31"/>
      <c r="F502" s="95" t="s">
        <v>221</v>
      </c>
      <c r="G502" s="95"/>
      <c r="H502" s="31"/>
      <c r="I502" s="87">
        <v>3370</v>
      </c>
      <c r="J502" s="87"/>
      <c r="K502" s="31"/>
    </row>
    <row r="503" spans="1:11">
      <c r="A503" s="12"/>
      <c r="B503" s="84"/>
      <c r="C503" s="87"/>
      <c r="D503" s="87"/>
      <c r="E503" s="31"/>
      <c r="F503" s="95"/>
      <c r="G503" s="95"/>
      <c r="H503" s="31"/>
      <c r="I503" s="87"/>
      <c r="J503" s="87"/>
      <c r="K503" s="31"/>
    </row>
    <row r="504" spans="1:11">
      <c r="A504" s="12"/>
      <c r="B504" s="88" t="s">
        <v>599</v>
      </c>
      <c r="C504" s="90">
        <v>7</v>
      </c>
      <c r="D504" s="90"/>
      <c r="E504" s="33"/>
      <c r="F504" s="90" t="s">
        <v>221</v>
      </c>
      <c r="G504" s="90"/>
      <c r="H504" s="33"/>
      <c r="I504" s="90">
        <v>7</v>
      </c>
      <c r="J504" s="90"/>
      <c r="K504" s="33"/>
    </row>
    <row r="505" spans="1:11">
      <c r="A505" s="12"/>
      <c r="B505" s="88"/>
      <c r="C505" s="90"/>
      <c r="D505" s="90"/>
      <c r="E505" s="33"/>
      <c r="F505" s="90"/>
      <c r="G505" s="90"/>
      <c r="H505" s="33"/>
      <c r="I505" s="90"/>
      <c r="J505" s="90"/>
      <c r="K505" s="33"/>
    </row>
    <row r="506" spans="1:11">
      <c r="A506" s="12"/>
      <c r="B506" s="86" t="s">
        <v>607</v>
      </c>
      <c r="C506" s="87">
        <v>122867</v>
      </c>
      <c r="D506" s="87"/>
      <c r="E506" s="31"/>
      <c r="F506" s="95" t="s">
        <v>221</v>
      </c>
      <c r="G506" s="95"/>
      <c r="H506" s="31"/>
      <c r="I506" s="87">
        <v>122867</v>
      </c>
      <c r="J506" s="87"/>
      <c r="K506" s="31"/>
    </row>
    <row r="507" spans="1:11" ht="15.75" thickBot="1">
      <c r="A507" s="12"/>
      <c r="B507" s="86"/>
      <c r="C507" s="151"/>
      <c r="D507" s="151"/>
      <c r="E507" s="61"/>
      <c r="F507" s="111"/>
      <c r="G507" s="111"/>
      <c r="H507" s="61"/>
      <c r="I507" s="151"/>
      <c r="J507" s="151"/>
      <c r="K507" s="61"/>
    </row>
    <row r="508" spans="1:11" ht="20.25" customHeight="1">
      <c r="A508" s="12"/>
      <c r="B508" s="92" t="s">
        <v>610</v>
      </c>
      <c r="C508" s="147">
        <v>126244</v>
      </c>
      <c r="D508" s="147"/>
      <c r="E508" s="44"/>
      <c r="F508" s="145" t="s">
        <v>221</v>
      </c>
      <c r="G508" s="145"/>
      <c r="H508" s="44"/>
      <c r="I508" s="147">
        <v>126244</v>
      </c>
      <c r="J508" s="147"/>
      <c r="K508" s="44"/>
    </row>
    <row r="509" spans="1:11" ht="15.75" thickBot="1">
      <c r="A509" s="12"/>
      <c r="B509" s="92"/>
      <c r="C509" s="142"/>
      <c r="D509" s="142"/>
      <c r="E509" s="49"/>
      <c r="F509" s="91"/>
      <c r="G509" s="91"/>
      <c r="H509" s="49"/>
      <c r="I509" s="142"/>
      <c r="J509" s="142"/>
      <c r="K509" s="49"/>
    </row>
    <row r="510" spans="1:11">
      <c r="A510" s="12"/>
      <c r="B510" s="16"/>
      <c r="C510" s="32"/>
      <c r="D510" s="32"/>
      <c r="E510" s="32"/>
      <c r="F510" s="32"/>
      <c r="G510" s="32"/>
      <c r="H510" s="32"/>
      <c r="I510" s="32"/>
      <c r="J510" s="32"/>
      <c r="K510" s="32"/>
    </row>
    <row r="511" spans="1:11">
      <c r="A511" s="12"/>
      <c r="B511" s="92" t="s">
        <v>611</v>
      </c>
      <c r="C511" s="92" t="s">
        <v>219</v>
      </c>
      <c r="D511" s="141">
        <v>143887</v>
      </c>
      <c r="E511" s="33"/>
      <c r="F511" s="92" t="s">
        <v>219</v>
      </c>
      <c r="G511" s="90" t="s">
        <v>719</v>
      </c>
      <c r="H511" s="92" t="s">
        <v>225</v>
      </c>
      <c r="I511" s="92" t="s">
        <v>219</v>
      </c>
      <c r="J511" s="141">
        <v>133400</v>
      </c>
      <c r="K511" s="33"/>
    </row>
    <row r="512" spans="1:11" ht="15.75" thickBot="1">
      <c r="A512" s="12"/>
      <c r="B512" s="92"/>
      <c r="C512" s="144"/>
      <c r="D512" s="148"/>
      <c r="E512" s="66"/>
      <c r="F512" s="144"/>
      <c r="G512" s="146"/>
      <c r="H512" s="144"/>
      <c r="I512" s="144"/>
      <c r="J512" s="148"/>
      <c r="K512" s="66"/>
    </row>
    <row r="513" spans="1:18" ht="15.75" thickTop="1">
      <c r="A513" s="12" t="s">
        <v>826</v>
      </c>
      <c r="B513" s="11" t="s">
        <v>5</v>
      </c>
      <c r="C513" s="11"/>
      <c r="D513" s="11"/>
      <c r="E513" s="11"/>
      <c r="F513" s="11"/>
      <c r="G513" s="11"/>
      <c r="H513" s="11"/>
      <c r="I513" s="11"/>
      <c r="J513" s="11"/>
      <c r="K513" s="11"/>
      <c r="L513" s="11"/>
      <c r="M513" s="11"/>
      <c r="N513" s="11"/>
      <c r="O513" s="11"/>
      <c r="P513" s="11"/>
      <c r="Q513" s="11"/>
      <c r="R513" s="11"/>
    </row>
    <row r="514" spans="1:18">
      <c r="A514" s="12"/>
      <c r="B514" s="31" t="s">
        <v>622</v>
      </c>
      <c r="C514" s="31"/>
      <c r="D514" s="31"/>
      <c r="E514" s="31"/>
      <c r="F514" s="31"/>
      <c r="G514" s="31"/>
      <c r="H514" s="31"/>
      <c r="I514" s="31"/>
      <c r="J514" s="31"/>
      <c r="K514" s="31"/>
      <c r="L514" s="31"/>
      <c r="M514" s="31"/>
      <c r="N514" s="31"/>
      <c r="O514" s="31"/>
      <c r="P514" s="31"/>
      <c r="Q514" s="31"/>
      <c r="R514" s="31"/>
    </row>
    <row r="515" spans="1:18">
      <c r="A515" s="12"/>
      <c r="B515" s="68"/>
      <c r="C515" s="68"/>
      <c r="D515" s="68"/>
      <c r="E515" s="68"/>
      <c r="F515" s="68"/>
      <c r="G515" s="68"/>
      <c r="H515" s="68"/>
      <c r="I515" s="68"/>
      <c r="J515" s="68"/>
      <c r="K515" s="68"/>
      <c r="L515" s="68"/>
      <c r="M515" s="68"/>
      <c r="N515" s="68"/>
      <c r="O515" s="68"/>
      <c r="P515" s="68"/>
      <c r="Q515" s="68"/>
      <c r="R515" s="68"/>
    </row>
    <row r="516" spans="1:18">
      <c r="A516" s="12"/>
      <c r="B516" s="28"/>
      <c r="C516" s="28"/>
      <c r="D516" s="28"/>
      <c r="E516" s="28"/>
      <c r="F516" s="28"/>
      <c r="G516" s="28"/>
      <c r="H516" s="28"/>
      <c r="I516" s="28"/>
      <c r="J516" s="28"/>
      <c r="K516" s="28"/>
      <c r="L516" s="28"/>
    </row>
    <row r="517" spans="1:18">
      <c r="A517" s="12"/>
      <c r="B517" s="18"/>
      <c r="C517" s="18"/>
      <c r="D517" s="18"/>
      <c r="E517" s="18"/>
      <c r="F517" s="18"/>
      <c r="G517" s="18"/>
      <c r="H517" s="18"/>
      <c r="I517" s="18"/>
      <c r="J517" s="18"/>
      <c r="K517" s="18"/>
      <c r="L517" s="18"/>
    </row>
    <row r="518" spans="1:18" ht="15.75" thickBot="1">
      <c r="A518" s="12"/>
      <c r="B518" s="16"/>
      <c r="C518" s="16"/>
      <c r="D518" s="82" t="s">
        <v>526</v>
      </c>
      <c r="E518" s="82"/>
      <c r="F518" s="82"/>
      <c r="G518" s="82"/>
      <c r="H518" s="82"/>
      <c r="I518" s="82"/>
      <c r="J518" s="82"/>
      <c r="K518" s="82"/>
      <c r="L518" s="82"/>
    </row>
    <row r="519" spans="1:18" ht="15.75" thickBot="1">
      <c r="A519" s="12"/>
      <c r="B519" s="16"/>
      <c r="C519" s="16"/>
      <c r="D519" s="32"/>
      <c r="E519" s="32"/>
      <c r="F519" s="32"/>
      <c r="G519" s="83" t="s">
        <v>623</v>
      </c>
      <c r="H519" s="83"/>
      <c r="I519" s="83"/>
      <c r="J519" s="32"/>
      <c r="K519" s="32"/>
      <c r="L519" s="32"/>
    </row>
    <row r="520" spans="1:18" ht="15.75" thickBot="1">
      <c r="A520" s="12"/>
      <c r="B520" s="77" t="s">
        <v>624</v>
      </c>
      <c r="C520" s="21"/>
      <c r="D520" s="82" t="s">
        <v>625</v>
      </c>
      <c r="E520" s="82"/>
      <c r="F520" s="82"/>
      <c r="G520" s="83" t="s">
        <v>626</v>
      </c>
      <c r="H520" s="83"/>
      <c r="I520" s="83"/>
      <c r="J520" s="82" t="s">
        <v>627</v>
      </c>
      <c r="K520" s="82"/>
      <c r="L520" s="82"/>
    </row>
    <row r="521" spans="1:18">
      <c r="A521" s="12"/>
      <c r="B521" s="152" t="s">
        <v>628</v>
      </c>
      <c r="C521" s="23"/>
      <c r="D521" s="44"/>
      <c r="E521" s="44"/>
      <c r="F521" s="44"/>
      <c r="G521" s="44"/>
      <c r="H521" s="44"/>
      <c r="I521" s="44"/>
      <c r="J521" s="44"/>
      <c r="K521" s="44"/>
      <c r="L521" s="44"/>
    </row>
    <row r="522" spans="1:18">
      <c r="A522" s="12"/>
      <c r="B522" s="86" t="s">
        <v>255</v>
      </c>
      <c r="C522" s="86" t="s">
        <v>629</v>
      </c>
      <c r="D522" s="86" t="s">
        <v>219</v>
      </c>
      <c r="E522" s="95" t="s">
        <v>221</v>
      </c>
      <c r="F522" s="31"/>
      <c r="G522" s="86" t="s">
        <v>219</v>
      </c>
      <c r="H522" s="95" t="s">
        <v>221</v>
      </c>
      <c r="I522" s="31"/>
      <c r="J522" s="86" t="s">
        <v>219</v>
      </c>
      <c r="K522" s="95" t="s">
        <v>221</v>
      </c>
      <c r="L522" s="31"/>
    </row>
    <row r="523" spans="1:18">
      <c r="A523" s="12"/>
      <c r="B523" s="86"/>
      <c r="C523" s="86"/>
      <c r="D523" s="86"/>
      <c r="E523" s="95"/>
      <c r="F523" s="31"/>
      <c r="G523" s="86"/>
      <c r="H523" s="95"/>
      <c r="I523" s="31"/>
      <c r="J523" s="86"/>
      <c r="K523" s="95"/>
      <c r="L523" s="31"/>
    </row>
    <row r="524" spans="1:18">
      <c r="A524" s="12"/>
      <c r="B524" s="92" t="s">
        <v>255</v>
      </c>
      <c r="C524" s="92" t="s">
        <v>630</v>
      </c>
      <c r="D524" s="90">
        <v>126</v>
      </c>
      <c r="E524" s="90"/>
      <c r="F524" s="33"/>
      <c r="G524" s="90" t="s">
        <v>221</v>
      </c>
      <c r="H524" s="90"/>
      <c r="I524" s="33"/>
      <c r="J524" s="90">
        <v>126</v>
      </c>
      <c r="K524" s="90"/>
      <c r="L524" s="33"/>
    </row>
    <row r="525" spans="1:18">
      <c r="A525" s="12"/>
      <c r="B525" s="92"/>
      <c r="C525" s="92"/>
      <c r="D525" s="90"/>
      <c r="E525" s="90"/>
      <c r="F525" s="33"/>
      <c r="G525" s="90"/>
      <c r="H525" s="90"/>
      <c r="I525" s="33"/>
      <c r="J525" s="90"/>
      <c r="K525" s="90"/>
      <c r="L525" s="33"/>
    </row>
    <row r="526" spans="1:18">
      <c r="A526" s="12"/>
      <c r="B526" s="86" t="s">
        <v>481</v>
      </c>
      <c r="C526" s="86" t="s">
        <v>629</v>
      </c>
      <c r="D526" s="95" t="s">
        <v>221</v>
      </c>
      <c r="E526" s="95"/>
      <c r="F526" s="31"/>
      <c r="G526" s="95" t="s">
        <v>221</v>
      </c>
      <c r="H526" s="95"/>
      <c r="I526" s="31"/>
      <c r="J526" s="95" t="s">
        <v>221</v>
      </c>
      <c r="K526" s="95"/>
      <c r="L526" s="31"/>
    </row>
    <row r="527" spans="1:18" ht="15.75" thickBot="1">
      <c r="A527" s="12"/>
      <c r="B527" s="86"/>
      <c r="C527" s="86"/>
      <c r="D527" s="111"/>
      <c r="E527" s="111"/>
      <c r="F527" s="61"/>
      <c r="G527" s="111"/>
      <c r="H527" s="111"/>
      <c r="I527" s="61"/>
      <c r="J527" s="111"/>
      <c r="K527" s="111"/>
      <c r="L527" s="61"/>
    </row>
    <row r="528" spans="1:18">
      <c r="A528" s="12"/>
      <c r="B528" s="33"/>
      <c r="C528" s="33"/>
      <c r="D528" s="143" t="s">
        <v>219</v>
      </c>
      <c r="E528" s="145">
        <v>126</v>
      </c>
      <c r="F528" s="44"/>
      <c r="G528" s="143" t="s">
        <v>219</v>
      </c>
      <c r="H528" s="145" t="s">
        <v>221</v>
      </c>
      <c r="I528" s="44"/>
      <c r="J528" s="143" t="s">
        <v>219</v>
      </c>
      <c r="K528" s="145">
        <v>126</v>
      </c>
      <c r="L528" s="44"/>
    </row>
    <row r="529" spans="1:18" ht="15.75" thickBot="1">
      <c r="A529" s="12"/>
      <c r="B529" s="33"/>
      <c r="C529" s="33"/>
      <c r="D529" s="144"/>
      <c r="E529" s="146"/>
      <c r="F529" s="66"/>
      <c r="G529" s="144"/>
      <c r="H529" s="146"/>
      <c r="I529" s="66"/>
      <c r="J529" s="144"/>
      <c r="K529" s="146"/>
      <c r="L529" s="66"/>
    </row>
    <row r="530" spans="1:18" ht="15.75" thickTop="1">
      <c r="A530" s="12"/>
      <c r="B530" s="68"/>
      <c r="C530" s="68"/>
      <c r="D530" s="68"/>
      <c r="E530" s="68"/>
      <c r="F530" s="68"/>
      <c r="G530" s="68"/>
      <c r="H530" s="68"/>
      <c r="I530" s="68"/>
      <c r="J530" s="68"/>
      <c r="K530" s="68"/>
      <c r="L530" s="68"/>
      <c r="M530" s="68"/>
      <c r="N530" s="68"/>
      <c r="O530" s="68"/>
      <c r="P530" s="68"/>
      <c r="Q530" s="68"/>
      <c r="R530" s="68"/>
    </row>
    <row r="531" spans="1:18">
      <c r="A531" s="12"/>
      <c r="B531" s="28"/>
      <c r="C531" s="28"/>
      <c r="D531" s="28"/>
      <c r="E531" s="28"/>
      <c r="F531" s="28"/>
      <c r="G531" s="28"/>
      <c r="H531" s="28"/>
      <c r="I531" s="28"/>
      <c r="J531" s="28"/>
      <c r="K531" s="28"/>
      <c r="L531" s="28"/>
    </row>
    <row r="532" spans="1:18">
      <c r="A532" s="12"/>
      <c r="B532" s="18"/>
      <c r="C532" s="18"/>
      <c r="D532" s="18"/>
      <c r="E532" s="18"/>
      <c r="F532" s="18"/>
      <c r="G532" s="18"/>
      <c r="H532" s="18"/>
      <c r="I532" s="18"/>
      <c r="J532" s="18"/>
      <c r="K532" s="18"/>
      <c r="L532" s="18"/>
    </row>
    <row r="533" spans="1:18" ht="15.75" thickBot="1">
      <c r="A533" s="12"/>
      <c r="B533" s="16"/>
      <c r="C533" s="16"/>
      <c r="D533" s="82" t="s">
        <v>526</v>
      </c>
      <c r="E533" s="82"/>
      <c r="F533" s="82"/>
      <c r="G533" s="82"/>
      <c r="H533" s="82"/>
      <c r="I533" s="82"/>
      <c r="J533" s="82"/>
      <c r="K533" s="82"/>
      <c r="L533" s="82"/>
    </row>
    <row r="534" spans="1:18" ht="15.75" thickBot="1">
      <c r="A534" s="12"/>
      <c r="B534" s="16"/>
      <c r="C534" s="16"/>
      <c r="D534" s="32"/>
      <c r="E534" s="32"/>
      <c r="F534" s="32"/>
      <c r="G534" s="83" t="s">
        <v>623</v>
      </c>
      <c r="H534" s="83"/>
      <c r="I534" s="83"/>
      <c r="J534" s="32"/>
      <c r="K534" s="32"/>
      <c r="L534" s="32"/>
    </row>
    <row r="535" spans="1:18" ht="15.75" thickBot="1">
      <c r="A535" s="12"/>
      <c r="B535" s="77" t="s">
        <v>624</v>
      </c>
      <c r="C535" s="21"/>
      <c r="D535" s="82" t="s">
        <v>631</v>
      </c>
      <c r="E535" s="82"/>
      <c r="F535" s="82"/>
      <c r="G535" s="83" t="s">
        <v>632</v>
      </c>
      <c r="H535" s="83"/>
      <c r="I535" s="83"/>
      <c r="J535" s="82" t="s">
        <v>627</v>
      </c>
      <c r="K535" s="82"/>
      <c r="L535" s="82"/>
    </row>
    <row r="536" spans="1:18">
      <c r="A536" s="12"/>
      <c r="B536" s="152" t="s">
        <v>633</v>
      </c>
      <c r="C536" s="23"/>
      <c r="D536" s="44"/>
      <c r="E536" s="44"/>
      <c r="F536" s="44"/>
      <c r="G536" s="44"/>
      <c r="H536" s="44"/>
      <c r="I536" s="44"/>
      <c r="J536" s="44"/>
      <c r="K536" s="44"/>
      <c r="L536" s="44"/>
    </row>
    <row r="537" spans="1:18">
      <c r="A537" s="12"/>
      <c r="B537" s="86" t="s">
        <v>255</v>
      </c>
      <c r="C537" s="86" t="s">
        <v>629</v>
      </c>
      <c r="D537" s="86" t="s">
        <v>219</v>
      </c>
      <c r="E537" s="95" t="s">
        <v>221</v>
      </c>
      <c r="F537" s="31"/>
      <c r="G537" s="86" t="s">
        <v>219</v>
      </c>
      <c r="H537" s="95" t="s">
        <v>634</v>
      </c>
      <c r="I537" s="86" t="s">
        <v>225</v>
      </c>
      <c r="J537" s="86" t="s">
        <v>219</v>
      </c>
      <c r="K537" s="95" t="s">
        <v>634</v>
      </c>
      <c r="L537" s="86" t="s">
        <v>225</v>
      </c>
    </row>
    <row r="538" spans="1:18">
      <c r="A538" s="12"/>
      <c r="B538" s="86"/>
      <c r="C538" s="86"/>
      <c r="D538" s="86"/>
      <c r="E538" s="95"/>
      <c r="F538" s="31"/>
      <c r="G538" s="86"/>
      <c r="H538" s="95"/>
      <c r="I538" s="86"/>
      <c r="J538" s="86"/>
      <c r="K538" s="95"/>
      <c r="L538" s="86"/>
    </row>
    <row r="539" spans="1:18">
      <c r="A539" s="12"/>
      <c r="B539" s="92" t="s">
        <v>255</v>
      </c>
      <c r="C539" s="92" t="s">
        <v>630</v>
      </c>
      <c r="D539" s="90">
        <v>150</v>
      </c>
      <c r="E539" s="90"/>
      <c r="F539" s="33"/>
      <c r="G539" s="90" t="s">
        <v>221</v>
      </c>
      <c r="H539" s="90"/>
      <c r="I539" s="33"/>
      <c r="J539" s="90">
        <v>150</v>
      </c>
      <c r="K539" s="90"/>
      <c r="L539" s="33"/>
    </row>
    <row r="540" spans="1:18">
      <c r="A540" s="12"/>
      <c r="B540" s="92"/>
      <c r="C540" s="92"/>
      <c r="D540" s="90"/>
      <c r="E540" s="90"/>
      <c r="F540" s="33"/>
      <c r="G540" s="90"/>
      <c r="H540" s="90"/>
      <c r="I540" s="33"/>
      <c r="J540" s="90"/>
      <c r="K540" s="90"/>
      <c r="L540" s="33"/>
    </row>
    <row r="541" spans="1:18">
      <c r="A541" s="12"/>
      <c r="B541" s="86" t="s">
        <v>481</v>
      </c>
      <c r="C541" s="86" t="s">
        <v>629</v>
      </c>
      <c r="D541" s="95" t="s">
        <v>221</v>
      </c>
      <c r="E541" s="95"/>
      <c r="F541" s="31"/>
      <c r="G541" s="95" t="s">
        <v>635</v>
      </c>
      <c r="H541" s="95"/>
      <c r="I541" s="86" t="s">
        <v>225</v>
      </c>
      <c r="J541" s="95" t="s">
        <v>635</v>
      </c>
      <c r="K541" s="95"/>
      <c r="L541" s="86" t="s">
        <v>225</v>
      </c>
    </row>
    <row r="542" spans="1:18">
      <c r="A542" s="12"/>
      <c r="B542" s="86"/>
      <c r="C542" s="86"/>
      <c r="D542" s="95"/>
      <c r="E542" s="95"/>
      <c r="F542" s="31"/>
      <c r="G542" s="95"/>
      <c r="H542" s="95"/>
      <c r="I542" s="86"/>
      <c r="J542" s="95"/>
      <c r="K542" s="95"/>
      <c r="L542" s="86"/>
    </row>
    <row r="543" spans="1:18">
      <c r="A543" s="12"/>
      <c r="B543" s="92" t="s">
        <v>636</v>
      </c>
      <c r="C543" s="92" t="s">
        <v>637</v>
      </c>
      <c r="D543" s="141">
        <v>3563</v>
      </c>
      <c r="E543" s="141"/>
      <c r="F543" s="33"/>
      <c r="G543" s="90" t="s">
        <v>221</v>
      </c>
      <c r="H543" s="90"/>
      <c r="I543" s="33"/>
      <c r="J543" s="141">
        <v>3563</v>
      </c>
      <c r="K543" s="141"/>
      <c r="L543" s="33"/>
    </row>
    <row r="544" spans="1:18">
      <c r="A544" s="12"/>
      <c r="B544" s="92"/>
      <c r="C544" s="92"/>
      <c r="D544" s="141"/>
      <c r="E544" s="141"/>
      <c r="F544" s="33"/>
      <c r="G544" s="90"/>
      <c r="H544" s="90"/>
      <c r="I544" s="33"/>
      <c r="J544" s="141"/>
      <c r="K544" s="141"/>
      <c r="L544" s="33"/>
    </row>
    <row r="545" spans="1:18">
      <c r="A545" s="12"/>
      <c r="B545" s="86" t="s">
        <v>636</v>
      </c>
      <c r="C545" s="86" t="s">
        <v>638</v>
      </c>
      <c r="D545" s="87">
        <v>19993</v>
      </c>
      <c r="E545" s="87"/>
      <c r="F545" s="31"/>
      <c r="G545" s="95" t="s">
        <v>221</v>
      </c>
      <c r="H545" s="95"/>
      <c r="I545" s="31"/>
      <c r="J545" s="87">
        <v>19993</v>
      </c>
      <c r="K545" s="87"/>
      <c r="L545" s="31"/>
    </row>
    <row r="546" spans="1:18">
      <c r="A546" s="12"/>
      <c r="B546" s="86"/>
      <c r="C546" s="86"/>
      <c r="D546" s="87"/>
      <c r="E546" s="87"/>
      <c r="F546" s="31"/>
      <c r="G546" s="95"/>
      <c r="H546" s="95"/>
      <c r="I546" s="31"/>
      <c r="J546" s="87"/>
      <c r="K546" s="87"/>
      <c r="L546" s="31"/>
    </row>
    <row r="547" spans="1:18">
      <c r="A547" s="12"/>
      <c r="B547" s="92" t="s">
        <v>636</v>
      </c>
      <c r="C547" s="92" t="s">
        <v>639</v>
      </c>
      <c r="D547" s="141">
        <v>9858</v>
      </c>
      <c r="E547" s="141"/>
      <c r="F547" s="33"/>
      <c r="G547" s="90" t="s">
        <v>221</v>
      </c>
      <c r="H547" s="90"/>
      <c r="I547" s="33"/>
      <c r="J547" s="141">
        <v>9858</v>
      </c>
      <c r="K547" s="141"/>
      <c r="L547" s="33"/>
    </row>
    <row r="548" spans="1:18">
      <c r="A548" s="12"/>
      <c r="B548" s="92"/>
      <c r="C548" s="92"/>
      <c r="D548" s="141"/>
      <c r="E548" s="141"/>
      <c r="F548" s="33"/>
      <c r="G548" s="90"/>
      <c r="H548" s="90"/>
      <c r="I548" s="33"/>
      <c r="J548" s="141"/>
      <c r="K548" s="141"/>
      <c r="L548" s="33"/>
    </row>
    <row r="549" spans="1:18">
      <c r="A549" s="12"/>
      <c r="B549" s="86" t="s">
        <v>636</v>
      </c>
      <c r="C549" s="86" t="s">
        <v>640</v>
      </c>
      <c r="D549" s="87">
        <v>20138</v>
      </c>
      <c r="E549" s="87"/>
      <c r="F549" s="31"/>
      <c r="G549" s="95" t="s">
        <v>221</v>
      </c>
      <c r="H549" s="95"/>
      <c r="I549" s="31"/>
      <c r="J549" s="87">
        <v>20138</v>
      </c>
      <c r="K549" s="87"/>
      <c r="L549" s="31"/>
    </row>
    <row r="550" spans="1:18">
      <c r="A550" s="12"/>
      <c r="B550" s="86"/>
      <c r="C550" s="86"/>
      <c r="D550" s="87"/>
      <c r="E550" s="87"/>
      <c r="F550" s="31"/>
      <c r="G550" s="95"/>
      <c r="H550" s="95"/>
      <c r="I550" s="31"/>
      <c r="J550" s="87"/>
      <c r="K550" s="87"/>
      <c r="L550" s="31"/>
    </row>
    <row r="551" spans="1:18">
      <c r="A551" s="12"/>
      <c r="B551" s="92" t="s">
        <v>636</v>
      </c>
      <c r="C551" s="92" t="s">
        <v>641</v>
      </c>
      <c r="D551" s="141">
        <v>8857</v>
      </c>
      <c r="E551" s="141"/>
      <c r="F551" s="33"/>
      <c r="G551" s="90" t="s">
        <v>221</v>
      </c>
      <c r="H551" s="90"/>
      <c r="I551" s="33"/>
      <c r="J551" s="141">
        <v>8857</v>
      </c>
      <c r="K551" s="141"/>
      <c r="L551" s="33"/>
    </row>
    <row r="552" spans="1:18">
      <c r="A552" s="12"/>
      <c r="B552" s="92"/>
      <c r="C552" s="92"/>
      <c r="D552" s="141"/>
      <c r="E552" s="141"/>
      <c r="F552" s="33"/>
      <c r="G552" s="90"/>
      <c r="H552" s="90"/>
      <c r="I552" s="33"/>
      <c r="J552" s="141"/>
      <c r="K552" s="141"/>
      <c r="L552" s="33"/>
    </row>
    <row r="553" spans="1:18">
      <c r="A553" s="12"/>
      <c r="B553" s="86" t="s">
        <v>636</v>
      </c>
      <c r="C553" s="86" t="s">
        <v>642</v>
      </c>
      <c r="D553" s="87">
        <v>14773</v>
      </c>
      <c r="E553" s="87"/>
      <c r="F553" s="31"/>
      <c r="G553" s="95" t="s">
        <v>221</v>
      </c>
      <c r="H553" s="95"/>
      <c r="I553" s="31"/>
      <c r="J553" s="87">
        <v>14773</v>
      </c>
      <c r="K553" s="87"/>
      <c r="L553" s="31"/>
    </row>
    <row r="554" spans="1:18" ht="15.75" thickBot="1">
      <c r="A554" s="12"/>
      <c r="B554" s="86"/>
      <c r="C554" s="86"/>
      <c r="D554" s="151"/>
      <c r="E554" s="151"/>
      <c r="F554" s="61"/>
      <c r="G554" s="111"/>
      <c r="H554" s="111"/>
      <c r="I554" s="61"/>
      <c r="J554" s="151"/>
      <c r="K554" s="151"/>
      <c r="L554" s="61"/>
    </row>
    <row r="555" spans="1:18">
      <c r="A555" s="12"/>
      <c r="B555" s="33"/>
      <c r="C555" s="33"/>
      <c r="D555" s="143" t="s">
        <v>219</v>
      </c>
      <c r="E555" s="147">
        <v>77332</v>
      </c>
      <c r="F555" s="44"/>
      <c r="G555" s="143" t="s">
        <v>219</v>
      </c>
      <c r="H555" s="145" t="s">
        <v>643</v>
      </c>
      <c r="I555" s="143" t="s">
        <v>225</v>
      </c>
      <c r="J555" s="143" t="s">
        <v>219</v>
      </c>
      <c r="K555" s="147">
        <v>73644</v>
      </c>
      <c r="L555" s="44"/>
    </row>
    <row r="556" spans="1:18" ht="15.75" thickBot="1">
      <c r="A556" s="12"/>
      <c r="B556" s="33"/>
      <c r="C556" s="33"/>
      <c r="D556" s="144"/>
      <c r="E556" s="148"/>
      <c r="F556" s="66"/>
      <c r="G556" s="144"/>
      <c r="H556" s="146"/>
      <c r="I556" s="144"/>
      <c r="J556" s="144"/>
      <c r="K556" s="148"/>
      <c r="L556" s="66"/>
    </row>
    <row r="557" spans="1:18" ht="15.75" thickTop="1">
      <c r="A557" s="12"/>
      <c r="B557" s="68"/>
      <c r="C557" s="68"/>
      <c r="D557" s="68"/>
      <c r="E557" s="68"/>
      <c r="F557" s="68"/>
      <c r="G557" s="68"/>
      <c r="H557" s="68"/>
      <c r="I557" s="68"/>
      <c r="J557" s="68"/>
      <c r="K557" s="68"/>
      <c r="L557" s="68"/>
      <c r="M557" s="68"/>
      <c r="N557" s="68"/>
      <c r="O557" s="68"/>
      <c r="P557" s="68"/>
      <c r="Q557" s="68"/>
      <c r="R557" s="68"/>
    </row>
    <row r="558" spans="1:18">
      <c r="A558" s="12"/>
      <c r="B558" s="28"/>
      <c r="C558" s="28"/>
      <c r="D558" s="28"/>
      <c r="E558" s="28"/>
      <c r="F558" s="28"/>
      <c r="G558" s="28"/>
      <c r="H558" s="28"/>
      <c r="I558" s="28"/>
      <c r="J558" s="28"/>
      <c r="K558" s="28"/>
      <c r="L558" s="28"/>
    </row>
    <row r="559" spans="1:18">
      <c r="A559" s="12"/>
      <c r="B559" s="18"/>
      <c r="C559" s="18"/>
      <c r="D559" s="18"/>
      <c r="E559" s="18"/>
      <c r="F559" s="18"/>
      <c r="G559" s="18"/>
      <c r="H559" s="18"/>
      <c r="I559" s="18"/>
      <c r="J559" s="18"/>
      <c r="K559" s="18"/>
      <c r="L559" s="18"/>
    </row>
    <row r="560" spans="1:18" ht="15.75" thickBot="1">
      <c r="A560" s="12"/>
      <c r="B560" s="16"/>
      <c r="C560" s="16"/>
      <c r="D560" s="82" t="s">
        <v>551</v>
      </c>
      <c r="E560" s="82"/>
      <c r="F560" s="82"/>
      <c r="G560" s="82"/>
      <c r="H560" s="82"/>
      <c r="I560" s="82"/>
      <c r="J560" s="82"/>
      <c r="K560" s="82"/>
      <c r="L560" s="82"/>
    </row>
    <row r="561" spans="1:18" ht="15.75" thickBot="1">
      <c r="A561" s="12"/>
      <c r="B561" s="16"/>
      <c r="C561" s="16"/>
      <c r="D561" s="32"/>
      <c r="E561" s="32"/>
      <c r="F561" s="32"/>
      <c r="G561" s="83" t="s">
        <v>623</v>
      </c>
      <c r="H561" s="83"/>
      <c r="I561" s="83"/>
      <c r="J561" s="32"/>
      <c r="K561" s="32"/>
      <c r="L561" s="32"/>
    </row>
    <row r="562" spans="1:18" ht="15.75" thickBot="1">
      <c r="A562" s="12"/>
      <c r="B562" s="77" t="s">
        <v>624</v>
      </c>
      <c r="C562" s="21"/>
      <c r="D562" s="82" t="s">
        <v>644</v>
      </c>
      <c r="E562" s="82"/>
      <c r="F562" s="82"/>
      <c r="G562" s="83" t="s">
        <v>626</v>
      </c>
      <c r="H562" s="83"/>
      <c r="I562" s="83"/>
      <c r="J562" s="82" t="s">
        <v>627</v>
      </c>
      <c r="K562" s="82"/>
      <c r="L562" s="82"/>
    </row>
    <row r="563" spans="1:18">
      <c r="A563" s="12"/>
      <c r="B563" s="152" t="s">
        <v>533</v>
      </c>
      <c r="C563" s="23"/>
      <c r="D563" s="44"/>
      <c r="E563" s="44"/>
      <c r="F563" s="44"/>
      <c r="G563" s="44"/>
      <c r="H563" s="44"/>
      <c r="I563" s="44"/>
      <c r="J563" s="44"/>
      <c r="K563" s="44"/>
      <c r="L563" s="44"/>
    </row>
    <row r="564" spans="1:18">
      <c r="A564" s="12"/>
      <c r="B564" s="86" t="s">
        <v>255</v>
      </c>
      <c r="C564" s="86" t="s">
        <v>629</v>
      </c>
      <c r="D564" s="86" t="s">
        <v>219</v>
      </c>
      <c r="E564" s="95">
        <v>341</v>
      </c>
      <c r="F564" s="31"/>
      <c r="G564" s="86" t="s">
        <v>219</v>
      </c>
      <c r="H564" s="95" t="s">
        <v>221</v>
      </c>
      <c r="I564" s="31"/>
      <c r="J564" s="86" t="s">
        <v>219</v>
      </c>
      <c r="K564" s="95">
        <v>341</v>
      </c>
      <c r="L564" s="31"/>
    </row>
    <row r="565" spans="1:18">
      <c r="A565" s="12"/>
      <c r="B565" s="86"/>
      <c r="C565" s="86"/>
      <c r="D565" s="86"/>
      <c r="E565" s="95"/>
      <c r="F565" s="31"/>
      <c r="G565" s="86"/>
      <c r="H565" s="95"/>
      <c r="I565" s="31"/>
      <c r="J565" s="86"/>
      <c r="K565" s="95"/>
      <c r="L565" s="31"/>
    </row>
    <row r="566" spans="1:18">
      <c r="A566" s="12"/>
      <c r="B566" s="92" t="s">
        <v>255</v>
      </c>
      <c r="C566" s="92" t="s">
        <v>630</v>
      </c>
      <c r="D566" s="141">
        <v>3362</v>
      </c>
      <c r="E566" s="141"/>
      <c r="F566" s="33"/>
      <c r="G566" s="90" t="s">
        <v>221</v>
      </c>
      <c r="H566" s="90"/>
      <c r="I566" s="33"/>
      <c r="J566" s="141">
        <v>3362</v>
      </c>
      <c r="K566" s="141"/>
      <c r="L566" s="33"/>
    </row>
    <row r="567" spans="1:18">
      <c r="A567" s="12"/>
      <c r="B567" s="92"/>
      <c r="C567" s="92"/>
      <c r="D567" s="141"/>
      <c r="E567" s="141"/>
      <c r="F567" s="33"/>
      <c r="G567" s="90"/>
      <c r="H567" s="90"/>
      <c r="I567" s="33"/>
      <c r="J567" s="141"/>
      <c r="K567" s="141"/>
      <c r="L567" s="33"/>
    </row>
    <row r="568" spans="1:18">
      <c r="A568" s="12"/>
      <c r="B568" s="86" t="s">
        <v>481</v>
      </c>
      <c r="C568" s="86" t="s">
        <v>629</v>
      </c>
      <c r="D568" s="95">
        <v>43</v>
      </c>
      <c r="E568" s="95"/>
      <c r="F568" s="31"/>
      <c r="G568" s="95" t="s">
        <v>221</v>
      </c>
      <c r="H568" s="95"/>
      <c r="I568" s="31"/>
      <c r="J568" s="95">
        <v>43</v>
      </c>
      <c r="K568" s="95"/>
      <c r="L568" s="31"/>
    </row>
    <row r="569" spans="1:18" ht="15.75" thickBot="1">
      <c r="A569" s="12"/>
      <c r="B569" s="86"/>
      <c r="C569" s="86"/>
      <c r="D569" s="111"/>
      <c r="E569" s="111"/>
      <c r="F569" s="61"/>
      <c r="G569" s="111"/>
      <c r="H569" s="111"/>
      <c r="I569" s="61"/>
      <c r="J569" s="111"/>
      <c r="K569" s="111"/>
      <c r="L569" s="61"/>
    </row>
    <row r="570" spans="1:18">
      <c r="A570" s="12"/>
      <c r="B570" s="33"/>
      <c r="C570" s="33"/>
      <c r="D570" s="143" t="s">
        <v>219</v>
      </c>
      <c r="E570" s="147">
        <v>3746</v>
      </c>
      <c r="F570" s="44"/>
      <c r="G570" s="143" t="s">
        <v>219</v>
      </c>
      <c r="H570" s="145" t="s">
        <v>221</v>
      </c>
      <c r="I570" s="44"/>
      <c r="J570" s="143" t="s">
        <v>219</v>
      </c>
      <c r="K570" s="147">
        <v>3746</v>
      </c>
      <c r="L570" s="44"/>
    </row>
    <row r="571" spans="1:18" ht="15.75" thickBot="1">
      <c r="A571" s="12"/>
      <c r="B571" s="33"/>
      <c r="C571" s="33"/>
      <c r="D571" s="144"/>
      <c r="E571" s="148"/>
      <c r="F571" s="66"/>
      <c r="G571" s="144"/>
      <c r="H571" s="146"/>
      <c r="I571" s="66"/>
      <c r="J571" s="144"/>
      <c r="K571" s="148"/>
      <c r="L571" s="66"/>
    </row>
    <row r="572" spans="1:18" ht="15.75" thickTop="1">
      <c r="A572" s="12"/>
      <c r="B572" s="68"/>
      <c r="C572" s="68"/>
      <c r="D572" s="68"/>
      <c r="E572" s="68"/>
      <c r="F572" s="68"/>
      <c r="G572" s="68"/>
      <c r="H572" s="68"/>
      <c r="I572" s="68"/>
      <c r="J572" s="68"/>
      <c r="K572" s="68"/>
      <c r="L572" s="68"/>
      <c r="M572" s="68"/>
      <c r="N572" s="68"/>
      <c r="O572" s="68"/>
      <c r="P572" s="68"/>
      <c r="Q572" s="68"/>
      <c r="R572" s="68"/>
    </row>
    <row r="573" spans="1:18">
      <c r="A573" s="12"/>
      <c r="B573" s="28"/>
      <c r="C573" s="28"/>
      <c r="D573" s="28"/>
      <c r="E573" s="28"/>
      <c r="F573" s="28"/>
      <c r="G573" s="28"/>
      <c r="H573" s="28"/>
      <c r="I573" s="28"/>
      <c r="J573" s="28"/>
      <c r="K573" s="28"/>
      <c r="L573" s="28"/>
    </row>
    <row r="574" spans="1:18">
      <c r="A574" s="12"/>
      <c r="B574" s="18"/>
      <c r="C574" s="18"/>
      <c r="D574" s="18"/>
      <c r="E574" s="18"/>
      <c r="F574" s="18"/>
      <c r="G574" s="18"/>
      <c r="H574" s="18"/>
      <c r="I574" s="18"/>
      <c r="J574" s="18"/>
      <c r="K574" s="18"/>
      <c r="L574" s="18"/>
    </row>
    <row r="575" spans="1:18" ht="15.75" thickBot="1">
      <c r="A575" s="12"/>
      <c r="B575" s="16"/>
      <c r="C575" s="16"/>
      <c r="D575" s="82" t="s">
        <v>551</v>
      </c>
      <c r="E575" s="82"/>
      <c r="F575" s="82"/>
      <c r="G575" s="82"/>
      <c r="H575" s="82"/>
      <c r="I575" s="82"/>
      <c r="J575" s="82"/>
      <c r="K575" s="82"/>
      <c r="L575" s="82"/>
    </row>
    <row r="576" spans="1:18" ht="15.75" thickBot="1">
      <c r="A576" s="12"/>
      <c r="B576" s="16"/>
      <c r="C576" s="16"/>
      <c r="D576" s="32"/>
      <c r="E576" s="32"/>
      <c r="F576" s="32"/>
      <c r="G576" s="83" t="s">
        <v>623</v>
      </c>
      <c r="H576" s="83"/>
      <c r="I576" s="83"/>
      <c r="J576" s="32"/>
      <c r="K576" s="32"/>
      <c r="L576" s="32"/>
    </row>
    <row r="577" spans="1:12" ht="15.75" thickBot="1">
      <c r="A577" s="12"/>
      <c r="B577" s="77" t="s">
        <v>624</v>
      </c>
      <c r="C577" s="21"/>
      <c r="D577" s="82" t="s">
        <v>631</v>
      </c>
      <c r="E577" s="82"/>
      <c r="F577" s="82"/>
      <c r="G577" s="83" t="s">
        <v>632</v>
      </c>
      <c r="H577" s="83"/>
      <c r="I577" s="83"/>
      <c r="J577" s="82" t="s">
        <v>627</v>
      </c>
      <c r="K577" s="82"/>
      <c r="L577" s="82"/>
    </row>
    <row r="578" spans="1:12">
      <c r="A578" s="12"/>
      <c r="B578" s="152" t="s">
        <v>544</v>
      </c>
      <c r="C578" s="23"/>
      <c r="D578" s="44"/>
      <c r="E578" s="44"/>
      <c r="F578" s="44"/>
      <c r="G578" s="44"/>
      <c r="H578" s="44"/>
      <c r="I578" s="44"/>
      <c r="J578" s="44"/>
      <c r="K578" s="44"/>
      <c r="L578" s="44"/>
    </row>
    <row r="579" spans="1:12">
      <c r="A579" s="12"/>
      <c r="B579" s="86" t="s">
        <v>255</v>
      </c>
      <c r="C579" s="86" t="s">
        <v>629</v>
      </c>
      <c r="D579" s="86" t="s">
        <v>219</v>
      </c>
      <c r="E579" s="95" t="s">
        <v>221</v>
      </c>
      <c r="F579" s="31"/>
      <c r="G579" s="86" t="s">
        <v>219</v>
      </c>
      <c r="H579" s="95" t="s">
        <v>645</v>
      </c>
      <c r="I579" s="86" t="s">
        <v>225</v>
      </c>
      <c r="J579" s="86" t="s">
        <v>219</v>
      </c>
      <c r="K579" s="95" t="s">
        <v>645</v>
      </c>
      <c r="L579" s="86" t="s">
        <v>225</v>
      </c>
    </row>
    <row r="580" spans="1:12">
      <c r="A580" s="12"/>
      <c r="B580" s="86"/>
      <c r="C580" s="86"/>
      <c r="D580" s="86"/>
      <c r="E580" s="95"/>
      <c r="F580" s="31"/>
      <c r="G580" s="86"/>
      <c r="H580" s="95"/>
      <c r="I580" s="86"/>
      <c r="J580" s="86"/>
      <c r="K580" s="95"/>
      <c r="L580" s="86"/>
    </row>
    <row r="581" spans="1:12">
      <c r="A581" s="12"/>
      <c r="B581" s="92" t="s">
        <v>255</v>
      </c>
      <c r="C581" s="92" t="s">
        <v>630</v>
      </c>
      <c r="D581" s="141">
        <v>1354</v>
      </c>
      <c r="E581" s="141"/>
      <c r="F581" s="33"/>
      <c r="G581" s="90" t="s">
        <v>221</v>
      </c>
      <c r="H581" s="90"/>
      <c r="I581" s="33"/>
      <c r="J581" s="141">
        <v>1354</v>
      </c>
      <c r="K581" s="141"/>
      <c r="L581" s="33"/>
    </row>
    <row r="582" spans="1:12">
      <c r="A582" s="12"/>
      <c r="B582" s="92"/>
      <c r="C582" s="92"/>
      <c r="D582" s="141"/>
      <c r="E582" s="141"/>
      <c r="F582" s="33"/>
      <c r="G582" s="90"/>
      <c r="H582" s="90"/>
      <c r="I582" s="33"/>
      <c r="J582" s="141"/>
      <c r="K582" s="141"/>
      <c r="L582" s="33"/>
    </row>
    <row r="583" spans="1:12">
      <c r="A583" s="12"/>
      <c r="B583" s="86" t="s">
        <v>481</v>
      </c>
      <c r="C583" s="86" t="s">
        <v>629</v>
      </c>
      <c r="D583" s="95" t="s">
        <v>221</v>
      </c>
      <c r="E583" s="95"/>
      <c r="F583" s="31"/>
      <c r="G583" s="95" t="s">
        <v>646</v>
      </c>
      <c r="H583" s="95"/>
      <c r="I583" s="86" t="s">
        <v>225</v>
      </c>
      <c r="J583" s="95" t="s">
        <v>646</v>
      </c>
      <c r="K583" s="95"/>
      <c r="L583" s="86" t="s">
        <v>225</v>
      </c>
    </row>
    <row r="584" spans="1:12">
      <c r="A584" s="12"/>
      <c r="B584" s="86"/>
      <c r="C584" s="86"/>
      <c r="D584" s="95"/>
      <c r="E584" s="95"/>
      <c r="F584" s="31"/>
      <c r="G584" s="95"/>
      <c r="H584" s="95"/>
      <c r="I584" s="86"/>
      <c r="J584" s="95"/>
      <c r="K584" s="95"/>
      <c r="L584" s="86"/>
    </row>
    <row r="585" spans="1:12">
      <c r="A585" s="12"/>
      <c r="B585" s="92" t="s">
        <v>636</v>
      </c>
      <c r="C585" s="92" t="s">
        <v>637</v>
      </c>
      <c r="D585" s="141">
        <v>4588</v>
      </c>
      <c r="E585" s="141"/>
      <c r="F585" s="33"/>
      <c r="G585" s="90" t="s">
        <v>221</v>
      </c>
      <c r="H585" s="90"/>
      <c r="I585" s="33"/>
      <c r="J585" s="141">
        <v>4588</v>
      </c>
      <c r="K585" s="141"/>
      <c r="L585" s="33"/>
    </row>
    <row r="586" spans="1:12">
      <c r="A586" s="12"/>
      <c r="B586" s="92"/>
      <c r="C586" s="92"/>
      <c r="D586" s="141"/>
      <c r="E586" s="141"/>
      <c r="F586" s="33"/>
      <c r="G586" s="90"/>
      <c r="H586" s="90"/>
      <c r="I586" s="33"/>
      <c r="J586" s="141"/>
      <c r="K586" s="141"/>
      <c r="L586" s="33"/>
    </row>
    <row r="587" spans="1:12">
      <c r="A587" s="12"/>
      <c r="B587" s="86" t="s">
        <v>636</v>
      </c>
      <c r="C587" s="86" t="s">
        <v>638</v>
      </c>
      <c r="D587" s="87">
        <v>29245</v>
      </c>
      <c r="E587" s="87"/>
      <c r="F587" s="31"/>
      <c r="G587" s="95" t="s">
        <v>221</v>
      </c>
      <c r="H587" s="95"/>
      <c r="I587" s="31"/>
      <c r="J587" s="87">
        <v>29245</v>
      </c>
      <c r="K587" s="87"/>
      <c r="L587" s="31"/>
    </row>
    <row r="588" spans="1:12">
      <c r="A588" s="12"/>
      <c r="B588" s="86"/>
      <c r="C588" s="86"/>
      <c r="D588" s="87"/>
      <c r="E588" s="87"/>
      <c r="F588" s="31"/>
      <c r="G588" s="95"/>
      <c r="H588" s="95"/>
      <c r="I588" s="31"/>
      <c r="J588" s="87"/>
      <c r="K588" s="87"/>
      <c r="L588" s="31"/>
    </row>
    <row r="589" spans="1:12">
      <c r="A589" s="12"/>
      <c r="B589" s="92" t="s">
        <v>636</v>
      </c>
      <c r="C589" s="92" t="s">
        <v>639</v>
      </c>
      <c r="D589" s="141">
        <v>12721</v>
      </c>
      <c r="E589" s="141"/>
      <c r="F589" s="33"/>
      <c r="G589" s="90" t="s">
        <v>221</v>
      </c>
      <c r="H589" s="90"/>
      <c r="I589" s="33"/>
      <c r="J589" s="141">
        <v>12721</v>
      </c>
      <c r="K589" s="141"/>
      <c r="L589" s="33"/>
    </row>
    <row r="590" spans="1:12">
      <c r="A590" s="12"/>
      <c r="B590" s="92"/>
      <c r="C590" s="92"/>
      <c r="D590" s="141"/>
      <c r="E590" s="141"/>
      <c r="F590" s="33"/>
      <c r="G590" s="90"/>
      <c r="H590" s="90"/>
      <c r="I590" s="33"/>
      <c r="J590" s="141"/>
      <c r="K590" s="141"/>
      <c r="L590" s="33"/>
    </row>
    <row r="591" spans="1:12">
      <c r="A591" s="12"/>
      <c r="B591" s="86" t="s">
        <v>636</v>
      </c>
      <c r="C591" s="86" t="s">
        <v>640</v>
      </c>
      <c r="D591" s="87">
        <v>26520</v>
      </c>
      <c r="E591" s="87"/>
      <c r="F591" s="31"/>
      <c r="G591" s="95" t="s">
        <v>221</v>
      </c>
      <c r="H591" s="95"/>
      <c r="I591" s="31"/>
      <c r="J591" s="87">
        <v>26520</v>
      </c>
      <c r="K591" s="87"/>
      <c r="L591" s="31"/>
    </row>
    <row r="592" spans="1:12">
      <c r="A592" s="12"/>
      <c r="B592" s="86"/>
      <c r="C592" s="86"/>
      <c r="D592" s="87"/>
      <c r="E592" s="87"/>
      <c r="F592" s="31"/>
      <c r="G592" s="95"/>
      <c r="H592" s="95"/>
      <c r="I592" s="31"/>
      <c r="J592" s="87"/>
      <c r="K592" s="87"/>
      <c r="L592" s="31"/>
    </row>
    <row r="593" spans="1:18">
      <c r="A593" s="12"/>
      <c r="B593" s="92" t="s">
        <v>636</v>
      </c>
      <c r="C593" s="92" t="s">
        <v>641</v>
      </c>
      <c r="D593" s="141">
        <v>16809</v>
      </c>
      <c r="E593" s="141"/>
      <c r="F593" s="33"/>
      <c r="G593" s="90" t="s">
        <v>221</v>
      </c>
      <c r="H593" s="90"/>
      <c r="I593" s="33"/>
      <c r="J593" s="141">
        <v>16809</v>
      </c>
      <c r="K593" s="141"/>
      <c r="L593" s="33"/>
    </row>
    <row r="594" spans="1:18">
      <c r="A594" s="12"/>
      <c r="B594" s="92"/>
      <c r="C594" s="92"/>
      <c r="D594" s="141"/>
      <c r="E594" s="141"/>
      <c r="F594" s="33"/>
      <c r="G594" s="90"/>
      <c r="H594" s="90"/>
      <c r="I594" s="33"/>
      <c r="J594" s="141"/>
      <c r="K594" s="141"/>
      <c r="L594" s="33"/>
    </row>
    <row r="595" spans="1:18">
      <c r="A595" s="12"/>
      <c r="B595" s="86" t="s">
        <v>636</v>
      </c>
      <c r="C595" s="86" t="s">
        <v>642</v>
      </c>
      <c r="D595" s="87">
        <v>22245</v>
      </c>
      <c r="E595" s="87"/>
      <c r="F595" s="31"/>
      <c r="G595" s="95" t="s">
        <v>221</v>
      </c>
      <c r="H595" s="95"/>
      <c r="I595" s="31"/>
      <c r="J595" s="87">
        <v>22245</v>
      </c>
      <c r="K595" s="87"/>
      <c r="L595" s="31"/>
    </row>
    <row r="596" spans="1:18" ht="15.75" thickBot="1">
      <c r="A596" s="12"/>
      <c r="B596" s="86"/>
      <c r="C596" s="86"/>
      <c r="D596" s="151"/>
      <c r="E596" s="151"/>
      <c r="F596" s="61"/>
      <c r="G596" s="111"/>
      <c r="H596" s="111"/>
      <c r="I596" s="61"/>
      <c r="J596" s="151"/>
      <c r="K596" s="151"/>
      <c r="L596" s="61"/>
    </row>
    <row r="597" spans="1:18">
      <c r="A597" s="12"/>
      <c r="B597" s="33"/>
      <c r="C597" s="33"/>
      <c r="D597" s="143" t="s">
        <v>219</v>
      </c>
      <c r="E597" s="147">
        <v>113482</v>
      </c>
      <c r="F597" s="44"/>
      <c r="G597" s="143" t="s">
        <v>219</v>
      </c>
      <c r="H597" s="145" t="s">
        <v>647</v>
      </c>
      <c r="I597" s="143" t="s">
        <v>225</v>
      </c>
      <c r="J597" s="143" t="s">
        <v>219</v>
      </c>
      <c r="K597" s="147">
        <v>107341</v>
      </c>
      <c r="L597" s="44"/>
    </row>
    <row r="598" spans="1:18" ht="15.75" thickBot="1">
      <c r="A598" s="12"/>
      <c r="B598" s="33"/>
      <c r="C598" s="33"/>
      <c r="D598" s="144"/>
      <c r="E598" s="148"/>
      <c r="F598" s="66"/>
      <c r="G598" s="144"/>
      <c r="H598" s="146"/>
      <c r="I598" s="144"/>
      <c r="J598" s="144"/>
      <c r="K598" s="148"/>
      <c r="L598" s="66"/>
    </row>
    <row r="599" spans="1:18" ht="15.75" thickTop="1">
      <c r="A599" s="12"/>
      <c r="B599" s="68"/>
      <c r="C599" s="68"/>
      <c r="D599" s="68"/>
      <c r="E599" s="68"/>
      <c r="F599" s="68"/>
      <c r="G599" s="68"/>
      <c r="H599" s="68"/>
      <c r="I599" s="68"/>
      <c r="J599" s="68"/>
      <c r="K599" s="68"/>
      <c r="L599" s="68"/>
      <c r="M599" s="68"/>
      <c r="N599" s="68"/>
      <c r="O599" s="68"/>
      <c r="P599" s="68"/>
      <c r="Q599" s="68"/>
      <c r="R599" s="68"/>
    </row>
    <row r="600" spans="1:18">
      <c r="A600" s="12"/>
      <c r="B600" s="28"/>
      <c r="C600" s="28"/>
      <c r="D600" s="28"/>
      <c r="E600" s="28"/>
      <c r="F600" s="28"/>
      <c r="G600" s="28"/>
      <c r="H600" s="28"/>
      <c r="I600" s="28"/>
      <c r="J600" s="28"/>
      <c r="K600" s="28"/>
      <c r="L600" s="28"/>
    </row>
    <row r="601" spans="1:18">
      <c r="A601" s="12"/>
      <c r="B601" s="18"/>
      <c r="C601" s="18"/>
      <c r="D601" s="18"/>
      <c r="E601" s="18"/>
      <c r="F601" s="18"/>
      <c r="G601" s="18"/>
      <c r="H601" s="18"/>
      <c r="I601" s="18"/>
      <c r="J601" s="18"/>
      <c r="K601" s="18"/>
      <c r="L601" s="18"/>
    </row>
    <row r="602" spans="1:18" ht="15.75" thickBot="1">
      <c r="A602" s="12"/>
      <c r="B602" s="16"/>
      <c r="C602" s="16"/>
      <c r="D602" s="82" t="s">
        <v>564</v>
      </c>
      <c r="E602" s="82"/>
      <c r="F602" s="82"/>
      <c r="G602" s="82"/>
      <c r="H602" s="82"/>
      <c r="I602" s="82"/>
      <c r="J602" s="82"/>
      <c r="K602" s="82"/>
      <c r="L602" s="82"/>
    </row>
    <row r="603" spans="1:18" ht="15.75" thickBot="1">
      <c r="A603" s="12"/>
      <c r="B603" s="16"/>
      <c r="C603" s="16"/>
      <c r="D603" s="32"/>
      <c r="E603" s="32"/>
      <c r="F603" s="32"/>
      <c r="G603" s="83" t="s">
        <v>623</v>
      </c>
      <c r="H603" s="83"/>
      <c r="I603" s="83"/>
      <c r="J603" s="32"/>
      <c r="K603" s="32"/>
      <c r="L603" s="32"/>
    </row>
    <row r="604" spans="1:18" ht="15.75" thickBot="1">
      <c r="A604" s="12"/>
      <c r="B604" s="77" t="s">
        <v>624</v>
      </c>
      <c r="C604" s="21"/>
      <c r="D604" s="82" t="s">
        <v>644</v>
      </c>
      <c r="E604" s="82"/>
      <c r="F604" s="82"/>
      <c r="G604" s="83" t="s">
        <v>626</v>
      </c>
      <c r="H604" s="83"/>
      <c r="I604" s="83"/>
      <c r="J604" s="82" t="s">
        <v>627</v>
      </c>
      <c r="K604" s="82"/>
      <c r="L604" s="82"/>
    </row>
    <row r="605" spans="1:18">
      <c r="A605" s="12"/>
      <c r="B605" s="152" t="s">
        <v>533</v>
      </c>
      <c r="C605" s="23"/>
      <c r="D605" s="44"/>
      <c r="E605" s="44"/>
      <c r="F605" s="44"/>
      <c r="G605" s="44"/>
      <c r="H605" s="44"/>
      <c r="I605" s="44"/>
      <c r="J605" s="44"/>
      <c r="K605" s="44"/>
      <c r="L605" s="44"/>
    </row>
    <row r="606" spans="1:18">
      <c r="A606" s="12"/>
      <c r="B606" s="86" t="s">
        <v>255</v>
      </c>
      <c r="C606" s="86" t="s">
        <v>629</v>
      </c>
      <c r="D606" s="86" t="s">
        <v>219</v>
      </c>
      <c r="E606" s="95">
        <v>294</v>
      </c>
      <c r="F606" s="31"/>
      <c r="G606" s="86" t="s">
        <v>219</v>
      </c>
      <c r="H606" s="95" t="s">
        <v>648</v>
      </c>
      <c r="I606" s="86" t="s">
        <v>225</v>
      </c>
      <c r="J606" s="86" t="s">
        <v>219</v>
      </c>
      <c r="K606" s="95" t="s">
        <v>649</v>
      </c>
      <c r="L606" s="86" t="s">
        <v>225</v>
      </c>
    </row>
    <row r="607" spans="1:18">
      <c r="A607" s="12"/>
      <c r="B607" s="86"/>
      <c r="C607" s="86"/>
      <c r="D607" s="86"/>
      <c r="E607" s="95"/>
      <c r="F607" s="31"/>
      <c r="G607" s="86"/>
      <c r="H607" s="95"/>
      <c r="I607" s="86"/>
      <c r="J607" s="86"/>
      <c r="K607" s="95"/>
      <c r="L607" s="86"/>
    </row>
    <row r="608" spans="1:18">
      <c r="A608" s="12"/>
      <c r="B608" s="92" t="s">
        <v>255</v>
      </c>
      <c r="C608" s="92" t="s">
        <v>630</v>
      </c>
      <c r="D608" s="141">
        <v>3922</v>
      </c>
      <c r="E608" s="141"/>
      <c r="F608" s="33"/>
      <c r="G608" s="90" t="s">
        <v>221</v>
      </c>
      <c r="H608" s="90"/>
      <c r="I608" s="33"/>
      <c r="J608" s="141">
        <v>3922</v>
      </c>
      <c r="K608" s="141"/>
      <c r="L608" s="33"/>
    </row>
    <row r="609" spans="1:18">
      <c r="A609" s="12"/>
      <c r="B609" s="92"/>
      <c r="C609" s="92"/>
      <c r="D609" s="141"/>
      <c r="E609" s="141"/>
      <c r="F609" s="33"/>
      <c r="G609" s="90"/>
      <c r="H609" s="90"/>
      <c r="I609" s="33"/>
      <c r="J609" s="141"/>
      <c r="K609" s="141"/>
      <c r="L609" s="33"/>
    </row>
    <row r="610" spans="1:18">
      <c r="A610" s="12"/>
      <c r="B610" s="86" t="s">
        <v>481</v>
      </c>
      <c r="C610" s="86" t="s">
        <v>629</v>
      </c>
      <c r="D610" s="87">
        <v>13014</v>
      </c>
      <c r="E610" s="87"/>
      <c r="F610" s="31"/>
      <c r="G610" s="95" t="s">
        <v>221</v>
      </c>
      <c r="H610" s="95"/>
      <c r="I610" s="31"/>
      <c r="J610" s="87">
        <v>13014</v>
      </c>
      <c r="K610" s="87"/>
      <c r="L610" s="31"/>
    </row>
    <row r="611" spans="1:18" ht="15.75" thickBot="1">
      <c r="A611" s="12"/>
      <c r="B611" s="86"/>
      <c r="C611" s="86"/>
      <c r="D611" s="151"/>
      <c r="E611" s="151"/>
      <c r="F611" s="61"/>
      <c r="G611" s="111"/>
      <c r="H611" s="111"/>
      <c r="I611" s="61"/>
      <c r="J611" s="151"/>
      <c r="K611" s="151"/>
      <c r="L611" s="61"/>
    </row>
    <row r="612" spans="1:18">
      <c r="A612" s="12"/>
      <c r="B612" s="33"/>
      <c r="C612" s="33"/>
      <c r="D612" s="143" t="s">
        <v>219</v>
      </c>
      <c r="E612" s="147">
        <v>17230</v>
      </c>
      <c r="F612" s="44"/>
      <c r="G612" s="143" t="s">
        <v>219</v>
      </c>
      <c r="H612" s="145" t="s">
        <v>648</v>
      </c>
      <c r="I612" s="143" t="s">
        <v>225</v>
      </c>
      <c r="J612" s="143" t="s">
        <v>219</v>
      </c>
      <c r="K612" s="147">
        <v>14816</v>
      </c>
      <c r="L612" s="44"/>
    </row>
    <row r="613" spans="1:18" ht="15.75" thickBot="1">
      <c r="A613" s="12"/>
      <c r="B613" s="33"/>
      <c r="C613" s="33"/>
      <c r="D613" s="144"/>
      <c r="E613" s="148"/>
      <c r="F613" s="66"/>
      <c r="G613" s="144"/>
      <c r="H613" s="146"/>
      <c r="I613" s="144"/>
      <c r="J613" s="144"/>
      <c r="K613" s="148"/>
      <c r="L613" s="66"/>
    </row>
    <row r="614" spans="1:18" ht="15.75" thickTop="1">
      <c r="A614" s="12"/>
      <c r="B614" s="68"/>
      <c r="C614" s="68"/>
      <c r="D614" s="68"/>
      <c r="E614" s="68"/>
      <c r="F614" s="68"/>
      <c r="G614" s="68"/>
      <c r="H614" s="68"/>
      <c r="I614" s="68"/>
      <c r="J614" s="68"/>
      <c r="K614" s="68"/>
      <c r="L614" s="68"/>
      <c r="M614" s="68"/>
      <c r="N614" s="68"/>
      <c r="O614" s="68"/>
      <c r="P614" s="68"/>
      <c r="Q614" s="68"/>
      <c r="R614" s="68"/>
    </row>
    <row r="615" spans="1:18">
      <c r="A615" s="12"/>
      <c r="B615" s="28"/>
      <c r="C615" s="28"/>
      <c r="D615" s="28"/>
      <c r="E615" s="28"/>
      <c r="F615" s="28"/>
      <c r="G615" s="28"/>
      <c r="H615" s="28"/>
      <c r="I615" s="28"/>
      <c r="J615" s="28"/>
      <c r="K615" s="28"/>
      <c r="L615" s="28"/>
    </row>
    <row r="616" spans="1:18">
      <c r="A616" s="12"/>
      <c r="B616" s="18"/>
      <c r="C616" s="18"/>
      <c r="D616" s="18"/>
      <c r="E616" s="18"/>
      <c r="F616" s="18"/>
      <c r="G616" s="18"/>
      <c r="H616" s="18"/>
      <c r="I616" s="18"/>
      <c r="J616" s="18"/>
      <c r="K616" s="18"/>
      <c r="L616" s="18"/>
    </row>
    <row r="617" spans="1:18" ht="15.75" thickBot="1">
      <c r="A617" s="12"/>
      <c r="B617" s="16"/>
      <c r="C617" s="16"/>
      <c r="D617" s="82" t="s">
        <v>564</v>
      </c>
      <c r="E617" s="82"/>
      <c r="F617" s="82"/>
      <c r="G617" s="82"/>
      <c r="H617" s="82"/>
      <c r="I617" s="82"/>
      <c r="J617" s="82"/>
      <c r="K617" s="82"/>
      <c r="L617" s="82"/>
    </row>
    <row r="618" spans="1:18" ht="15.75" thickBot="1">
      <c r="A618" s="12"/>
      <c r="B618" s="16"/>
      <c r="C618" s="16"/>
      <c r="D618" s="32"/>
      <c r="E618" s="32"/>
      <c r="F618" s="32"/>
      <c r="G618" s="83" t="s">
        <v>623</v>
      </c>
      <c r="H618" s="83"/>
      <c r="I618" s="83"/>
      <c r="J618" s="32"/>
      <c r="K618" s="32"/>
      <c r="L618" s="32"/>
    </row>
    <row r="619" spans="1:18" ht="15.75" thickBot="1">
      <c r="A619" s="12"/>
      <c r="B619" s="77" t="s">
        <v>624</v>
      </c>
      <c r="C619" s="21"/>
      <c r="D619" s="82" t="s">
        <v>650</v>
      </c>
      <c r="E619" s="82"/>
      <c r="F619" s="82"/>
      <c r="G619" s="83" t="s">
        <v>632</v>
      </c>
      <c r="H619" s="83"/>
      <c r="I619" s="83"/>
      <c r="J619" s="82" t="s">
        <v>627</v>
      </c>
      <c r="K619" s="82"/>
      <c r="L619" s="82"/>
    </row>
    <row r="620" spans="1:18">
      <c r="A620" s="12"/>
      <c r="B620" s="152" t="s">
        <v>544</v>
      </c>
      <c r="C620" s="23"/>
      <c r="D620" s="44"/>
      <c r="E620" s="44"/>
      <c r="F620" s="44"/>
      <c r="G620" s="44"/>
      <c r="H620" s="44"/>
      <c r="I620" s="44"/>
      <c r="J620" s="44"/>
      <c r="K620" s="44"/>
      <c r="L620" s="44"/>
    </row>
    <row r="621" spans="1:18">
      <c r="A621" s="12"/>
      <c r="B621" s="86" t="s">
        <v>255</v>
      </c>
      <c r="C621" s="86" t="s">
        <v>629</v>
      </c>
      <c r="D621" s="86" t="s">
        <v>219</v>
      </c>
      <c r="E621" s="95" t="s">
        <v>221</v>
      </c>
      <c r="F621" s="31"/>
      <c r="G621" s="86" t="s">
        <v>219</v>
      </c>
      <c r="H621" s="95" t="s">
        <v>221</v>
      </c>
      <c r="I621" s="31"/>
      <c r="J621" s="86" t="s">
        <v>219</v>
      </c>
      <c r="K621" s="95" t="s">
        <v>221</v>
      </c>
      <c r="L621" s="31"/>
    </row>
    <row r="622" spans="1:18">
      <c r="A622" s="12"/>
      <c r="B622" s="86"/>
      <c r="C622" s="86"/>
      <c r="D622" s="86"/>
      <c r="E622" s="95"/>
      <c r="F622" s="31"/>
      <c r="G622" s="86"/>
      <c r="H622" s="95"/>
      <c r="I622" s="31"/>
      <c r="J622" s="86"/>
      <c r="K622" s="95"/>
      <c r="L622" s="31"/>
    </row>
    <row r="623" spans="1:18">
      <c r="A623" s="12"/>
      <c r="B623" s="92" t="s">
        <v>255</v>
      </c>
      <c r="C623" s="92" t="s">
        <v>630</v>
      </c>
      <c r="D623" s="141">
        <v>2122</v>
      </c>
      <c r="E623" s="141"/>
      <c r="F623" s="33"/>
      <c r="G623" s="90" t="s">
        <v>221</v>
      </c>
      <c r="H623" s="90"/>
      <c r="I623" s="33"/>
      <c r="J623" s="141">
        <v>2122</v>
      </c>
      <c r="K623" s="141"/>
      <c r="L623" s="33"/>
    </row>
    <row r="624" spans="1:18">
      <c r="A624" s="12"/>
      <c r="B624" s="92"/>
      <c r="C624" s="92"/>
      <c r="D624" s="141"/>
      <c r="E624" s="141"/>
      <c r="F624" s="33"/>
      <c r="G624" s="90"/>
      <c r="H624" s="90"/>
      <c r="I624" s="33"/>
      <c r="J624" s="141"/>
      <c r="K624" s="141"/>
      <c r="L624" s="33"/>
    </row>
    <row r="625" spans="1:12">
      <c r="A625" s="12"/>
      <c r="B625" s="86" t="s">
        <v>481</v>
      </c>
      <c r="C625" s="86" t="s">
        <v>629</v>
      </c>
      <c r="D625" s="87">
        <v>4527</v>
      </c>
      <c r="E625" s="87"/>
      <c r="F625" s="31"/>
      <c r="G625" s="95" t="s">
        <v>221</v>
      </c>
      <c r="H625" s="95"/>
      <c r="I625" s="31"/>
      <c r="J625" s="87">
        <v>4527</v>
      </c>
      <c r="K625" s="87"/>
      <c r="L625" s="31"/>
    </row>
    <row r="626" spans="1:12">
      <c r="A626" s="12"/>
      <c r="B626" s="86"/>
      <c r="C626" s="86"/>
      <c r="D626" s="87"/>
      <c r="E626" s="87"/>
      <c r="F626" s="31"/>
      <c r="G626" s="95"/>
      <c r="H626" s="95"/>
      <c r="I626" s="31"/>
      <c r="J626" s="87"/>
      <c r="K626" s="87"/>
      <c r="L626" s="31"/>
    </row>
    <row r="627" spans="1:12">
      <c r="A627" s="12"/>
      <c r="B627" s="92" t="s">
        <v>636</v>
      </c>
      <c r="C627" s="92" t="s">
        <v>637</v>
      </c>
      <c r="D627" s="141">
        <v>4903</v>
      </c>
      <c r="E627" s="141"/>
      <c r="F627" s="33"/>
      <c r="G627" s="90" t="s">
        <v>221</v>
      </c>
      <c r="H627" s="90"/>
      <c r="I627" s="33"/>
      <c r="J627" s="141">
        <v>4903</v>
      </c>
      <c r="K627" s="141"/>
      <c r="L627" s="33"/>
    </row>
    <row r="628" spans="1:12">
      <c r="A628" s="12"/>
      <c r="B628" s="92"/>
      <c r="C628" s="92"/>
      <c r="D628" s="141"/>
      <c r="E628" s="141"/>
      <c r="F628" s="33"/>
      <c r="G628" s="90"/>
      <c r="H628" s="90"/>
      <c r="I628" s="33"/>
      <c r="J628" s="141"/>
      <c r="K628" s="141"/>
      <c r="L628" s="33"/>
    </row>
    <row r="629" spans="1:12">
      <c r="A629" s="12"/>
      <c r="B629" s="86" t="s">
        <v>636</v>
      </c>
      <c r="C629" s="86" t="s">
        <v>638</v>
      </c>
      <c r="D629" s="87">
        <v>31147</v>
      </c>
      <c r="E629" s="87"/>
      <c r="F629" s="31"/>
      <c r="G629" s="95" t="s">
        <v>221</v>
      </c>
      <c r="H629" s="95"/>
      <c r="I629" s="31"/>
      <c r="J629" s="87">
        <v>31147</v>
      </c>
      <c r="K629" s="87"/>
      <c r="L629" s="31"/>
    </row>
    <row r="630" spans="1:12">
      <c r="A630" s="12"/>
      <c r="B630" s="86"/>
      <c r="C630" s="86"/>
      <c r="D630" s="87"/>
      <c r="E630" s="87"/>
      <c r="F630" s="31"/>
      <c r="G630" s="95"/>
      <c r="H630" s="95"/>
      <c r="I630" s="31"/>
      <c r="J630" s="87"/>
      <c r="K630" s="87"/>
      <c r="L630" s="31"/>
    </row>
    <row r="631" spans="1:12">
      <c r="A631" s="12"/>
      <c r="B631" s="92" t="s">
        <v>636</v>
      </c>
      <c r="C631" s="92" t="s">
        <v>639</v>
      </c>
      <c r="D631" s="141">
        <v>13554</v>
      </c>
      <c r="E631" s="141"/>
      <c r="F631" s="33"/>
      <c r="G631" s="90" t="s">
        <v>221</v>
      </c>
      <c r="H631" s="90"/>
      <c r="I631" s="33"/>
      <c r="J631" s="141">
        <v>13554</v>
      </c>
      <c r="K631" s="141"/>
      <c r="L631" s="33"/>
    </row>
    <row r="632" spans="1:12">
      <c r="A632" s="12"/>
      <c r="B632" s="92"/>
      <c r="C632" s="92"/>
      <c r="D632" s="141"/>
      <c r="E632" s="141"/>
      <c r="F632" s="33"/>
      <c r="G632" s="90"/>
      <c r="H632" s="90"/>
      <c r="I632" s="33"/>
      <c r="J632" s="141"/>
      <c r="K632" s="141"/>
      <c r="L632" s="33"/>
    </row>
    <row r="633" spans="1:12">
      <c r="A633" s="12"/>
      <c r="B633" s="86" t="s">
        <v>636</v>
      </c>
      <c r="C633" s="86" t="s">
        <v>640</v>
      </c>
      <c r="D633" s="87">
        <v>27610</v>
      </c>
      <c r="E633" s="87"/>
      <c r="F633" s="31"/>
      <c r="G633" s="95" t="s">
        <v>221</v>
      </c>
      <c r="H633" s="95"/>
      <c r="I633" s="31"/>
      <c r="J633" s="87">
        <v>27610</v>
      </c>
      <c r="K633" s="87"/>
      <c r="L633" s="31"/>
    </row>
    <row r="634" spans="1:12">
      <c r="A634" s="12"/>
      <c r="B634" s="86"/>
      <c r="C634" s="86"/>
      <c r="D634" s="87"/>
      <c r="E634" s="87"/>
      <c r="F634" s="31"/>
      <c r="G634" s="95"/>
      <c r="H634" s="95"/>
      <c r="I634" s="31"/>
      <c r="J634" s="87"/>
      <c r="K634" s="87"/>
      <c r="L634" s="31"/>
    </row>
    <row r="635" spans="1:12">
      <c r="A635" s="12"/>
      <c r="B635" s="92" t="s">
        <v>636</v>
      </c>
      <c r="C635" s="92" t="s">
        <v>641</v>
      </c>
      <c r="D635" s="141">
        <v>20331</v>
      </c>
      <c r="E635" s="141"/>
      <c r="F635" s="33"/>
      <c r="G635" s="90" t="s">
        <v>221</v>
      </c>
      <c r="H635" s="90"/>
      <c r="I635" s="33"/>
      <c r="J635" s="141">
        <v>20331</v>
      </c>
      <c r="K635" s="141"/>
      <c r="L635" s="33"/>
    </row>
    <row r="636" spans="1:12">
      <c r="A636" s="12"/>
      <c r="B636" s="92"/>
      <c r="C636" s="92"/>
      <c r="D636" s="141"/>
      <c r="E636" s="141"/>
      <c r="F636" s="33"/>
      <c r="G636" s="90"/>
      <c r="H636" s="90"/>
      <c r="I636" s="33"/>
      <c r="J636" s="141"/>
      <c r="K636" s="141"/>
      <c r="L636" s="33"/>
    </row>
    <row r="637" spans="1:12">
      <c r="A637" s="12"/>
      <c r="B637" s="86" t="s">
        <v>636</v>
      </c>
      <c r="C637" s="86" t="s">
        <v>642</v>
      </c>
      <c r="D637" s="87">
        <v>23725</v>
      </c>
      <c r="E637" s="87"/>
      <c r="F637" s="31"/>
      <c r="G637" s="95" t="s">
        <v>221</v>
      </c>
      <c r="H637" s="95"/>
      <c r="I637" s="31"/>
      <c r="J637" s="87">
        <v>23725</v>
      </c>
      <c r="K637" s="87"/>
      <c r="L637" s="31"/>
    </row>
    <row r="638" spans="1:12" ht="15.75" thickBot="1">
      <c r="A638" s="12"/>
      <c r="B638" s="86"/>
      <c r="C638" s="86"/>
      <c r="D638" s="151"/>
      <c r="E638" s="151"/>
      <c r="F638" s="61"/>
      <c r="G638" s="111"/>
      <c r="H638" s="111"/>
      <c r="I638" s="61"/>
      <c r="J638" s="151"/>
      <c r="K638" s="151"/>
      <c r="L638" s="61"/>
    </row>
    <row r="639" spans="1:12">
      <c r="A639" s="12"/>
      <c r="B639" s="33"/>
      <c r="C639" s="33"/>
      <c r="D639" s="143" t="s">
        <v>219</v>
      </c>
      <c r="E639" s="147">
        <v>127919</v>
      </c>
      <c r="F639" s="44"/>
      <c r="G639" s="143" t="s">
        <v>219</v>
      </c>
      <c r="H639" s="145" t="s">
        <v>221</v>
      </c>
      <c r="I639" s="44"/>
      <c r="J639" s="143" t="s">
        <v>219</v>
      </c>
      <c r="K639" s="147">
        <v>127919</v>
      </c>
      <c r="L639" s="44"/>
    </row>
    <row r="640" spans="1:12" ht="15.75" thickBot="1">
      <c r="A640" s="12"/>
      <c r="B640" s="33"/>
      <c r="C640" s="33"/>
      <c r="D640" s="144"/>
      <c r="E640" s="148"/>
      <c r="F640" s="66"/>
      <c r="G640" s="144"/>
      <c r="H640" s="146"/>
      <c r="I640" s="66"/>
      <c r="J640" s="144"/>
      <c r="K640" s="148"/>
      <c r="L640" s="66"/>
    </row>
    <row r="641" spans="1:18" ht="15.75" thickTop="1">
      <c r="A641" s="12"/>
      <c r="B641" s="31" t="s">
        <v>720</v>
      </c>
      <c r="C641" s="31"/>
      <c r="D641" s="31"/>
      <c r="E641" s="31"/>
      <c r="F641" s="31"/>
      <c r="G641" s="31"/>
      <c r="H641" s="31"/>
      <c r="I641" s="31"/>
      <c r="J641" s="31"/>
      <c r="K641" s="31"/>
      <c r="L641" s="31"/>
      <c r="M641" s="31"/>
      <c r="N641" s="31"/>
      <c r="O641" s="31"/>
      <c r="P641" s="31"/>
      <c r="Q641" s="31"/>
      <c r="R641" s="31"/>
    </row>
    <row r="642" spans="1:18">
      <c r="A642" s="12"/>
      <c r="B642" s="28"/>
      <c r="C642" s="28"/>
      <c r="D642" s="28"/>
      <c r="E642" s="28"/>
      <c r="F642" s="28"/>
      <c r="G642" s="28"/>
      <c r="H642" s="28"/>
      <c r="I642" s="28"/>
      <c r="J642" s="28"/>
      <c r="K642" s="28"/>
      <c r="L642" s="28"/>
    </row>
    <row r="643" spans="1:18">
      <c r="A643" s="12"/>
      <c r="B643" s="18"/>
      <c r="C643" s="18"/>
      <c r="D643" s="18"/>
      <c r="E643" s="18"/>
      <c r="F643" s="18"/>
      <c r="G643" s="18"/>
      <c r="H643" s="18"/>
      <c r="I643" s="18"/>
      <c r="J643" s="18"/>
      <c r="K643" s="18"/>
      <c r="L643" s="18"/>
    </row>
    <row r="644" spans="1:18" ht="15.75" thickBot="1">
      <c r="A644" s="12"/>
      <c r="B644" s="16"/>
      <c r="C644" s="16"/>
      <c r="D644" s="82" t="s">
        <v>715</v>
      </c>
      <c r="E644" s="82"/>
      <c r="F644" s="82"/>
      <c r="G644" s="82"/>
      <c r="H644" s="82"/>
      <c r="I644" s="82"/>
      <c r="J644" s="82"/>
      <c r="K644" s="82"/>
      <c r="L644" s="82"/>
    </row>
    <row r="645" spans="1:18" ht="15.75" thickBot="1">
      <c r="A645" s="12"/>
      <c r="B645" s="16"/>
      <c r="C645" s="16"/>
      <c r="D645" s="32"/>
      <c r="E645" s="32"/>
      <c r="F645" s="32"/>
      <c r="G645" s="83" t="s">
        <v>721</v>
      </c>
      <c r="H645" s="83"/>
      <c r="I645" s="83"/>
      <c r="J645" s="32"/>
      <c r="K645" s="32"/>
      <c r="L645" s="32"/>
    </row>
    <row r="646" spans="1:18" ht="15.75" thickBot="1">
      <c r="A646" s="12"/>
      <c r="B646" s="77" t="s">
        <v>624</v>
      </c>
      <c r="C646" s="21"/>
      <c r="D646" s="82" t="s">
        <v>625</v>
      </c>
      <c r="E646" s="82"/>
      <c r="F646" s="82"/>
      <c r="G646" s="83" t="s">
        <v>626</v>
      </c>
      <c r="H646" s="83"/>
      <c r="I646" s="83"/>
      <c r="J646" s="82" t="s">
        <v>627</v>
      </c>
      <c r="K646" s="82"/>
      <c r="L646" s="82"/>
    </row>
    <row r="647" spans="1:18">
      <c r="A647" s="12"/>
      <c r="B647" s="152" t="s">
        <v>628</v>
      </c>
      <c r="C647" s="23"/>
      <c r="D647" s="44"/>
      <c r="E647" s="44"/>
      <c r="F647" s="44"/>
      <c r="G647" s="44"/>
      <c r="H647" s="44"/>
      <c r="I647" s="44"/>
      <c r="J647" s="44"/>
      <c r="K647" s="44"/>
      <c r="L647" s="44"/>
    </row>
    <row r="648" spans="1:18">
      <c r="A648" s="12"/>
      <c r="B648" s="86" t="s">
        <v>255</v>
      </c>
      <c r="C648" s="86" t="s">
        <v>629</v>
      </c>
      <c r="D648" s="86" t="s">
        <v>219</v>
      </c>
      <c r="E648" s="95" t="s">
        <v>221</v>
      </c>
      <c r="F648" s="31"/>
      <c r="G648" s="86" t="s">
        <v>219</v>
      </c>
      <c r="H648" s="95" t="s">
        <v>221</v>
      </c>
      <c r="I648" s="31"/>
      <c r="J648" s="86" t="s">
        <v>219</v>
      </c>
      <c r="K648" s="95" t="s">
        <v>221</v>
      </c>
      <c r="L648" s="31"/>
    </row>
    <row r="649" spans="1:18">
      <c r="A649" s="12"/>
      <c r="B649" s="86"/>
      <c r="C649" s="86"/>
      <c r="D649" s="86"/>
      <c r="E649" s="95"/>
      <c r="F649" s="31"/>
      <c r="G649" s="86"/>
      <c r="H649" s="95"/>
      <c r="I649" s="31"/>
      <c r="J649" s="86"/>
      <c r="K649" s="95"/>
      <c r="L649" s="31"/>
    </row>
    <row r="650" spans="1:18">
      <c r="A650" s="12"/>
      <c r="B650" s="92" t="s">
        <v>255</v>
      </c>
      <c r="C650" s="92" t="s">
        <v>630</v>
      </c>
      <c r="D650" s="141">
        <v>10658</v>
      </c>
      <c r="E650" s="141"/>
      <c r="F650" s="33"/>
      <c r="G650" s="90" t="s">
        <v>221</v>
      </c>
      <c r="H650" s="90"/>
      <c r="I650" s="33"/>
      <c r="J650" s="141">
        <v>10658</v>
      </c>
      <c r="K650" s="141"/>
      <c r="L650" s="33"/>
    </row>
    <row r="651" spans="1:18">
      <c r="A651" s="12"/>
      <c r="B651" s="92"/>
      <c r="C651" s="92"/>
      <c r="D651" s="141"/>
      <c r="E651" s="141"/>
      <c r="F651" s="33"/>
      <c r="G651" s="90"/>
      <c r="H651" s="90"/>
      <c r="I651" s="33"/>
      <c r="J651" s="141"/>
      <c r="K651" s="141"/>
      <c r="L651" s="33"/>
    </row>
    <row r="652" spans="1:18">
      <c r="A652" s="12"/>
      <c r="B652" s="86" t="s">
        <v>481</v>
      </c>
      <c r="C652" s="86" t="s">
        <v>629</v>
      </c>
      <c r="D652" s="87">
        <v>9896</v>
      </c>
      <c r="E652" s="87"/>
      <c r="F652" s="31"/>
      <c r="G652" s="95" t="s">
        <v>221</v>
      </c>
      <c r="H652" s="95"/>
      <c r="I652" s="31"/>
      <c r="J652" s="87">
        <v>9896</v>
      </c>
      <c r="K652" s="87"/>
      <c r="L652" s="31"/>
    </row>
    <row r="653" spans="1:18" ht="15.75" thickBot="1">
      <c r="A653" s="12"/>
      <c r="B653" s="86"/>
      <c r="C653" s="86"/>
      <c r="D653" s="151"/>
      <c r="E653" s="151"/>
      <c r="F653" s="61"/>
      <c r="G653" s="111"/>
      <c r="H653" s="111"/>
      <c r="I653" s="61"/>
      <c r="J653" s="151"/>
      <c r="K653" s="151"/>
      <c r="L653" s="61"/>
    </row>
    <row r="654" spans="1:18">
      <c r="A654" s="12"/>
      <c r="B654" s="33"/>
      <c r="C654" s="33"/>
      <c r="D654" s="143" t="s">
        <v>219</v>
      </c>
      <c r="E654" s="147">
        <v>20554</v>
      </c>
      <c r="F654" s="44"/>
      <c r="G654" s="143" t="s">
        <v>219</v>
      </c>
      <c r="H654" s="145" t="s">
        <v>221</v>
      </c>
      <c r="I654" s="44"/>
      <c r="J654" s="143" t="s">
        <v>219</v>
      </c>
      <c r="K654" s="147">
        <v>20554</v>
      </c>
      <c r="L654" s="44"/>
    </row>
    <row r="655" spans="1:18" ht="15.75" thickBot="1">
      <c r="A655" s="12"/>
      <c r="B655" s="33"/>
      <c r="C655" s="33"/>
      <c r="D655" s="144"/>
      <c r="E655" s="148"/>
      <c r="F655" s="66"/>
      <c r="G655" s="144"/>
      <c r="H655" s="146"/>
      <c r="I655" s="66"/>
      <c r="J655" s="144"/>
      <c r="K655" s="148"/>
      <c r="L655" s="66"/>
    </row>
    <row r="656" spans="1:18" ht="15.75" thickTop="1">
      <c r="A656" s="12"/>
      <c r="B656" s="68"/>
      <c r="C656" s="68"/>
      <c r="D656" s="68"/>
      <c r="E656" s="68"/>
      <c r="F656" s="68"/>
      <c r="G656" s="68"/>
      <c r="H656" s="68"/>
      <c r="I656" s="68"/>
      <c r="J656" s="68"/>
      <c r="K656" s="68"/>
      <c r="L656" s="68"/>
      <c r="M656" s="68"/>
      <c r="N656" s="68"/>
      <c r="O656" s="68"/>
      <c r="P656" s="68"/>
      <c r="Q656" s="68"/>
      <c r="R656" s="68"/>
    </row>
    <row r="657" spans="1:12">
      <c r="A657" s="12"/>
      <c r="B657" s="28"/>
      <c r="C657" s="28"/>
      <c r="D657" s="28"/>
      <c r="E657" s="28"/>
      <c r="F657" s="28"/>
      <c r="G657" s="28"/>
      <c r="H657" s="28"/>
      <c r="I657" s="28"/>
      <c r="J657" s="28"/>
      <c r="K657" s="28"/>
      <c r="L657" s="28"/>
    </row>
    <row r="658" spans="1:12">
      <c r="A658" s="12"/>
      <c r="B658" s="18"/>
      <c r="C658" s="18"/>
      <c r="D658" s="18"/>
      <c r="E658" s="18"/>
      <c r="F658" s="18"/>
      <c r="G658" s="18"/>
      <c r="H658" s="18"/>
      <c r="I658" s="18"/>
      <c r="J658" s="18"/>
      <c r="K658" s="18"/>
      <c r="L658" s="18"/>
    </row>
    <row r="659" spans="1:12" ht="15.75" thickBot="1">
      <c r="A659" s="12"/>
      <c r="B659" s="16"/>
      <c r="C659" s="16"/>
      <c r="D659" s="82" t="s">
        <v>715</v>
      </c>
      <c r="E659" s="82"/>
      <c r="F659" s="82"/>
      <c r="G659" s="82"/>
      <c r="H659" s="82"/>
      <c r="I659" s="82"/>
      <c r="J659" s="82"/>
      <c r="K659" s="82"/>
      <c r="L659" s="82"/>
    </row>
    <row r="660" spans="1:12" ht="15.75" thickBot="1">
      <c r="A660" s="12"/>
      <c r="B660" s="16"/>
      <c r="C660" s="16"/>
      <c r="D660" s="32"/>
      <c r="E660" s="32"/>
      <c r="F660" s="32"/>
      <c r="G660" s="83" t="s">
        <v>721</v>
      </c>
      <c r="H660" s="83"/>
      <c r="I660" s="83"/>
      <c r="J660" s="32"/>
      <c r="K660" s="32"/>
      <c r="L660" s="32"/>
    </row>
    <row r="661" spans="1:12" ht="15.75" thickBot="1">
      <c r="A661" s="12"/>
      <c r="B661" s="77" t="s">
        <v>624</v>
      </c>
      <c r="C661" s="21"/>
      <c r="D661" s="82" t="s">
        <v>631</v>
      </c>
      <c r="E661" s="82"/>
      <c r="F661" s="82"/>
      <c r="G661" s="83" t="s">
        <v>632</v>
      </c>
      <c r="H661" s="83"/>
      <c r="I661" s="83"/>
      <c r="J661" s="82" t="s">
        <v>627</v>
      </c>
      <c r="K661" s="82"/>
      <c r="L661" s="82"/>
    </row>
    <row r="662" spans="1:12">
      <c r="A662" s="12"/>
      <c r="B662" s="152" t="s">
        <v>633</v>
      </c>
      <c r="C662" s="23"/>
      <c r="D662" s="44"/>
      <c r="E662" s="44"/>
      <c r="F662" s="44"/>
      <c r="G662" s="44"/>
      <c r="H662" s="44"/>
      <c r="I662" s="44"/>
      <c r="J662" s="44"/>
      <c r="K662" s="44"/>
      <c r="L662" s="44"/>
    </row>
    <row r="663" spans="1:12">
      <c r="A663" s="12"/>
      <c r="B663" s="86" t="s">
        <v>255</v>
      </c>
      <c r="C663" s="86" t="s">
        <v>629</v>
      </c>
      <c r="D663" s="86" t="s">
        <v>219</v>
      </c>
      <c r="E663" s="95" t="s">
        <v>221</v>
      </c>
      <c r="F663" s="31"/>
      <c r="G663" s="86" t="s">
        <v>219</v>
      </c>
      <c r="H663" s="95" t="s">
        <v>221</v>
      </c>
      <c r="I663" s="31"/>
      <c r="J663" s="86" t="s">
        <v>219</v>
      </c>
      <c r="K663" s="95" t="s">
        <v>221</v>
      </c>
      <c r="L663" s="31"/>
    </row>
    <row r="664" spans="1:12">
      <c r="A664" s="12"/>
      <c r="B664" s="86"/>
      <c r="C664" s="86"/>
      <c r="D664" s="86"/>
      <c r="E664" s="95"/>
      <c r="F664" s="31"/>
      <c r="G664" s="86"/>
      <c r="H664" s="95"/>
      <c r="I664" s="31"/>
      <c r="J664" s="86"/>
      <c r="K664" s="95"/>
      <c r="L664" s="31"/>
    </row>
    <row r="665" spans="1:12">
      <c r="A665" s="12"/>
      <c r="B665" s="92" t="s">
        <v>255</v>
      </c>
      <c r="C665" s="92" t="s">
        <v>630</v>
      </c>
      <c r="D665" s="141">
        <v>3377</v>
      </c>
      <c r="E665" s="141"/>
      <c r="F665" s="33"/>
      <c r="G665" s="90" t="s">
        <v>221</v>
      </c>
      <c r="H665" s="90"/>
      <c r="I665" s="33"/>
      <c r="J665" s="141">
        <v>3377</v>
      </c>
      <c r="K665" s="141"/>
      <c r="L665" s="33"/>
    </row>
    <row r="666" spans="1:12">
      <c r="A666" s="12"/>
      <c r="B666" s="92"/>
      <c r="C666" s="92"/>
      <c r="D666" s="141"/>
      <c r="E666" s="141"/>
      <c r="F666" s="33"/>
      <c r="G666" s="90"/>
      <c r="H666" s="90"/>
      <c r="I666" s="33"/>
      <c r="J666" s="141"/>
      <c r="K666" s="141"/>
      <c r="L666" s="33"/>
    </row>
    <row r="667" spans="1:12">
      <c r="A667" s="12"/>
      <c r="B667" s="86" t="s">
        <v>481</v>
      </c>
      <c r="C667" s="86" t="s">
        <v>629</v>
      </c>
      <c r="D667" s="87">
        <v>7156</v>
      </c>
      <c r="E667" s="87"/>
      <c r="F667" s="31"/>
      <c r="G667" s="95" t="s">
        <v>221</v>
      </c>
      <c r="H667" s="95"/>
      <c r="I667" s="31"/>
      <c r="J667" s="87">
        <v>7156</v>
      </c>
      <c r="K667" s="87"/>
      <c r="L667" s="31"/>
    </row>
    <row r="668" spans="1:12">
      <c r="A668" s="12"/>
      <c r="B668" s="86"/>
      <c r="C668" s="86"/>
      <c r="D668" s="87"/>
      <c r="E668" s="87"/>
      <c r="F668" s="31"/>
      <c r="G668" s="95"/>
      <c r="H668" s="95"/>
      <c r="I668" s="31"/>
      <c r="J668" s="87"/>
      <c r="K668" s="87"/>
      <c r="L668" s="31"/>
    </row>
    <row r="669" spans="1:12">
      <c r="A669" s="12"/>
      <c r="B669" s="92" t="s">
        <v>636</v>
      </c>
      <c r="C669" s="92" t="s">
        <v>637</v>
      </c>
      <c r="D669" s="141">
        <v>5140</v>
      </c>
      <c r="E669" s="141"/>
      <c r="F669" s="33"/>
      <c r="G669" s="90" t="s">
        <v>221</v>
      </c>
      <c r="H669" s="90"/>
      <c r="I669" s="33"/>
      <c r="J669" s="141">
        <v>5140</v>
      </c>
      <c r="K669" s="141"/>
      <c r="L669" s="33"/>
    </row>
    <row r="670" spans="1:12">
      <c r="A670" s="12"/>
      <c r="B670" s="92"/>
      <c r="C670" s="92"/>
      <c r="D670" s="141"/>
      <c r="E670" s="141"/>
      <c r="F670" s="33"/>
      <c r="G670" s="90"/>
      <c r="H670" s="90"/>
      <c r="I670" s="33"/>
      <c r="J670" s="141"/>
      <c r="K670" s="141"/>
      <c r="L670" s="33"/>
    </row>
    <row r="671" spans="1:12">
      <c r="A671" s="12"/>
      <c r="B671" s="86" t="s">
        <v>636</v>
      </c>
      <c r="C671" s="86" t="s">
        <v>638</v>
      </c>
      <c r="D671" s="87">
        <v>31095</v>
      </c>
      <c r="E671" s="87"/>
      <c r="F671" s="31"/>
      <c r="G671" s="95" t="s">
        <v>221</v>
      </c>
      <c r="H671" s="95"/>
      <c r="I671" s="31"/>
      <c r="J671" s="87">
        <v>31095</v>
      </c>
      <c r="K671" s="87"/>
      <c r="L671" s="31"/>
    </row>
    <row r="672" spans="1:12">
      <c r="A672" s="12"/>
      <c r="B672" s="86"/>
      <c r="C672" s="86"/>
      <c r="D672" s="87"/>
      <c r="E672" s="87"/>
      <c r="F672" s="31"/>
      <c r="G672" s="95"/>
      <c r="H672" s="95"/>
      <c r="I672" s="31"/>
      <c r="J672" s="87"/>
      <c r="K672" s="87"/>
      <c r="L672" s="31"/>
    </row>
    <row r="673" spans="1:18">
      <c r="A673" s="12"/>
      <c r="B673" s="92" t="s">
        <v>636</v>
      </c>
      <c r="C673" s="92" t="s">
        <v>639</v>
      </c>
      <c r="D673" s="141">
        <v>13880</v>
      </c>
      <c r="E673" s="141"/>
      <c r="F673" s="33"/>
      <c r="G673" s="90" t="s">
        <v>221</v>
      </c>
      <c r="H673" s="90"/>
      <c r="I673" s="33"/>
      <c r="J673" s="141">
        <v>13880</v>
      </c>
      <c r="K673" s="141"/>
      <c r="L673" s="33"/>
    </row>
    <row r="674" spans="1:18">
      <c r="A674" s="12"/>
      <c r="B674" s="92"/>
      <c r="C674" s="92"/>
      <c r="D674" s="141"/>
      <c r="E674" s="141"/>
      <c r="F674" s="33"/>
      <c r="G674" s="90"/>
      <c r="H674" s="90"/>
      <c r="I674" s="33"/>
      <c r="J674" s="141"/>
      <c r="K674" s="141"/>
      <c r="L674" s="33"/>
    </row>
    <row r="675" spans="1:18">
      <c r="A675" s="12"/>
      <c r="B675" s="86" t="s">
        <v>636</v>
      </c>
      <c r="C675" s="86" t="s">
        <v>640</v>
      </c>
      <c r="D675" s="87">
        <v>26329</v>
      </c>
      <c r="E675" s="87"/>
      <c r="F675" s="31"/>
      <c r="G675" s="95" t="s">
        <v>221</v>
      </c>
      <c r="H675" s="95"/>
      <c r="I675" s="31"/>
      <c r="J675" s="87">
        <v>26329</v>
      </c>
      <c r="K675" s="87"/>
      <c r="L675" s="31"/>
    </row>
    <row r="676" spans="1:18">
      <c r="A676" s="12"/>
      <c r="B676" s="86"/>
      <c r="C676" s="86"/>
      <c r="D676" s="87"/>
      <c r="E676" s="87"/>
      <c r="F676" s="31"/>
      <c r="G676" s="95"/>
      <c r="H676" s="95"/>
      <c r="I676" s="31"/>
      <c r="J676" s="87"/>
      <c r="K676" s="87"/>
      <c r="L676" s="31"/>
    </row>
    <row r="677" spans="1:18">
      <c r="A677" s="12"/>
      <c r="B677" s="92" t="s">
        <v>636</v>
      </c>
      <c r="C677" s="92" t="s">
        <v>641</v>
      </c>
      <c r="D677" s="141">
        <v>23203</v>
      </c>
      <c r="E677" s="141"/>
      <c r="F677" s="33"/>
      <c r="G677" s="90" t="s">
        <v>221</v>
      </c>
      <c r="H677" s="90"/>
      <c r="I677" s="33"/>
      <c r="J677" s="141">
        <v>23203</v>
      </c>
      <c r="K677" s="141"/>
      <c r="L677" s="33"/>
    </row>
    <row r="678" spans="1:18">
      <c r="A678" s="12"/>
      <c r="B678" s="92"/>
      <c r="C678" s="92"/>
      <c r="D678" s="141"/>
      <c r="E678" s="141"/>
      <c r="F678" s="33"/>
      <c r="G678" s="90"/>
      <c r="H678" s="90"/>
      <c r="I678" s="33"/>
      <c r="J678" s="141"/>
      <c r="K678" s="141"/>
      <c r="L678" s="33"/>
    </row>
    <row r="679" spans="1:18">
      <c r="A679" s="12"/>
      <c r="B679" s="86" t="s">
        <v>636</v>
      </c>
      <c r="C679" s="86" t="s">
        <v>642</v>
      </c>
      <c r="D679" s="87">
        <v>23220</v>
      </c>
      <c r="E679" s="87"/>
      <c r="F679" s="31"/>
      <c r="G679" s="95" t="s">
        <v>221</v>
      </c>
      <c r="H679" s="95"/>
      <c r="I679" s="31"/>
      <c r="J679" s="87">
        <v>23220</v>
      </c>
      <c r="K679" s="87"/>
      <c r="L679" s="31"/>
    </row>
    <row r="680" spans="1:18" ht="15.75" thickBot="1">
      <c r="A680" s="12"/>
      <c r="B680" s="86"/>
      <c r="C680" s="86"/>
      <c r="D680" s="151"/>
      <c r="E680" s="151"/>
      <c r="F680" s="61"/>
      <c r="G680" s="111"/>
      <c r="H680" s="111"/>
      <c r="I680" s="61"/>
      <c r="J680" s="151"/>
      <c r="K680" s="151"/>
      <c r="L680" s="61"/>
    </row>
    <row r="681" spans="1:18">
      <c r="A681" s="12"/>
      <c r="B681" s="33"/>
      <c r="C681" s="33"/>
      <c r="D681" s="143" t="s">
        <v>219</v>
      </c>
      <c r="E681" s="147">
        <v>133400</v>
      </c>
      <c r="F681" s="44"/>
      <c r="G681" s="143" t="s">
        <v>219</v>
      </c>
      <c r="H681" s="145" t="s">
        <v>221</v>
      </c>
      <c r="I681" s="44"/>
      <c r="J681" s="143" t="s">
        <v>219</v>
      </c>
      <c r="K681" s="147">
        <v>133400</v>
      </c>
      <c r="L681" s="44"/>
    </row>
    <row r="682" spans="1:18" ht="15.75" thickBot="1">
      <c r="A682" s="12"/>
      <c r="B682" s="33"/>
      <c r="C682" s="33"/>
      <c r="D682" s="144"/>
      <c r="E682" s="148"/>
      <c r="F682" s="66"/>
      <c r="G682" s="144"/>
      <c r="H682" s="146"/>
      <c r="I682" s="66"/>
      <c r="J682" s="144"/>
      <c r="K682" s="148"/>
      <c r="L682" s="66"/>
    </row>
    <row r="683" spans="1:18" ht="15.75" thickTop="1">
      <c r="A683" s="2" t="s">
        <v>827</v>
      </c>
      <c r="B683" s="11" t="s">
        <v>5</v>
      </c>
      <c r="C683" s="11"/>
      <c r="D683" s="11"/>
      <c r="E683" s="11"/>
      <c r="F683" s="11"/>
      <c r="G683" s="11"/>
      <c r="H683" s="11"/>
      <c r="I683" s="11"/>
      <c r="J683" s="11"/>
      <c r="K683" s="11"/>
      <c r="L683" s="11"/>
      <c r="M683" s="11"/>
      <c r="N683" s="11"/>
      <c r="O683" s="11"/>
      <c r="P683" s="11"/>
      <c r="Q683" s="11"/>
      <c r="R683" s="11"/>
    </row>
    <row r="684" spans="1:18" ht="30">
      <c r="A684" s="3" t="s">
        <v>823</v>
      </c>
      <c r="B684" s="11" t="s">
        <v>5</v>
      </c>
      <c r="C684" s="11"/>
      <c r="D684" s="11"/>
      <c r="E684" s="11"/>
      <c r="F684" s="11"/>
      <c r="G684" s="11"/>
      <c r="H684" s="11"/>
      <c r="I684" s="11"/>
      <c r="J684" s="11"/>
      <c r="K684" s="11"/>
      <c r="L684" s="11"/>
      <c r="M684" s="11"/>
      <c r="N684" s="11"/>
      <c r="O684" s="11"/>
      <c r="P684" s="11"/>
      <c r="Q684" s="11"/>
      <c r="R684" s="11"/>
    </row>
    <row r="685" spans="1:18" ht="15" customHeight="1">
      <c r="A685" s="12" t="s">
        <v>828</v>
      </c>
      <c r="B685" s="11" t="s">
        <v>5</v>
      </c>
      <c r="C685" s="11"/>
      <c r="D685" s="11"/>
      <c r="E685" s="11"/>
      <c r="F685" s="11"/>
      <c r="G685" s="11"/>
      <c r="H685" s="11"/>
      <c r="I685" s="11"/>
      <c r="J685" s="11"/>
      <c r="K685" s="11"/>
      <c r="L685" s="11"/>
      <c r="M685" s="11"/>
      <c r="N685" s="11"/>
      <c r="O685" s="11"/>
      <c r="P685" s="11"/>
      <c r="Q685" s="11"/>
      <c r="R685" s="11"/>
    </row>
    <row r="686" spans="1:18">
      <c r="A686" s="12"/>
      <c r="B686" s="35" t="s">
        <v>653</v>
      </c>
      <c r="C686" s="35"/>
      <c r="D686" s="35"/>
      <c r="E686" s="35"/>
      <c r="F686" s="35"/>
      <c r="G686" s="35"/>
      <c r="H686" s="35"/>
      <c r="I686" s="35"/>
      <c r="J686" s="35"/>
      <c r="K686" s="35"/>
      <c r="L686" s="35"/>
      <c r="M686" s="35"/>
      <c r="N686" s="35"/>
      <c r="O686" s="35"/>
      <c r="P686" s="35"/>
      <c r="Q686" s="35"/>
      <c r="R686" s="35"/>
    </row>
    <row r="687" spans="1:18">
      <c r="A687" s="12"/>
      <c r="B687" s="28"/>
      <c r="C687" s="28"/>
      <c r="D687" s="28"/>
      <c r="E687" s="28"/>
      <c r="F687" s="28"/>
      <c r="G687" s="28"/>
      <c r="H687" s="28"/>
      <c r="I687" s="28"/>
      <c r="J687" s="28"/>
      <c r="K687" s="28"/>
      <c r="L687" s="28"/>
      <c r="M687" s="28"/>
      <c r="N687" s="28"/>
      <c r="O687" s="28"/>
      <c r="P687" s="28"/>
      <c r="Q687" s="28"/>
      <c r="R687" s="28"/>
    </row>
    <row r="688" spans="1:18">
      <c r="A688" s="12"/>
      <c r="B688" s="18"/>
      <c r="C688" s="18"/>
      <c r="D688" s="18"/>
      <c r="E688" s="18"/>
      <c r="F688" s="18"/>
      <c r="G688" s="18"/>
      <c r="H688" s="18"/>
      <c r="I688" s="18"/>
      <c r="J688" s="18"/>
      <c r="K688" s="18"/>
      <c r="L688" s="18"/>
      <c r="M688" s="18"/>
      <c r="N688" s="18"/>
      <c r="O688" s="18"/>
      <c r="P688" s="18"/>
      <c r="Q688" s="18"/>
      <c r="R688" s="18"/>
    </row>
    <row r="689" spans="1:18">
      <c r="A689" s="12"/>
      <c r="B689" s="153" t="s">
        <v>401</v>
      </c>
      <c r="C689" s="153"/>
      <c r="D689" s="153"/>
      <c r="E689" s="153"/>
      <c r="F689" s="153"/>
      <c r="G689" s="153"/>
      <c r="H689" s="153"/>
      <c r="I689" s="153"/>
      <c r="J689" s="153"/>
      <c r="K689" s="153"/>
      <c r="L689" s="153"/>
      <c r="M689" s="153"/>
      <c r="N689" s="153"/>
      <c r="O689" s="153"/>
      <c r="P689" s="153"/>
      <c r="Q689" s="153"/>
      <c r="R689" s="153"/>
    </row>
    <row r="690" spans="1:18">
      <c r="A690" s="12"/>
      <c r="B690" s="81" t="s">
        <v>654</v>
      </c>
      <c r="C690" s="31"/>
      <c r="D690" s="81" t="s">
        <v>655</v>
      </c>
      <c r="E690" s="81"/>
      <c r="F690" s="81"/>
      <c r="G690" s="31"/>
      <c r="H690" s="76" t="s">
        <v>662</v>
      </c>
      <c r="I690" s="31"/>
      <c r="J690" s="81" t="s">
        <v>655</v>
      </c>
      <c r="K690" s="81"/>
      <c r="L690" s="81"/>
      <c r="M690" s="31"/>
      <c r="N690" s="76" t="s">
        <v>668</v>
      </c>
      <c r="O690" s="31"/>
      <c r="P690" s="81" t="s">
        <v>655</v>
      </c>
      <c r="Q690" s="81"/>
      <c r="R690" s="81"/>
    </row>
    <row r="691" spans="1:18">
      <c r="A691" s="12"/>
      <c r="B691" s="81"/>
      <c r="C691" s="31"/>
      <c r="D691" s="81" t="s">
        <v>656</v>
      </c>
      <c r="E691" s="81"/>
      <c r="F691" s="81"/>
      <c r="G691" s="31"/>
      <c r="H691" s="76" t="s">
        <v>663</v>
      </c>
      <c r="I691" s="31"/>
      <c r="J691" s="81" t="s">
        <v>667</v>
      </c>
      <c r="K691" s="81"/>
      <c r="L691" s="81"/>
      <c r="M691" s="31"/>
      <c r="N691" s="76" t="s">
        <v>656</v>
      </c>
      <c r="O691" s="31"/>
      <c r="P691" s="81" t="s">
        <v>656</v>
      </c>
      <c r="Q691" s="81"/>
      <c r="R691" s="81"/>
    </row>
    <row r="692" spans="1:18">
      <c r="A692" s="12"/>
      <c r="B692" s="81"/>
      <c r="C692" s="31"/>
      <c r="D692" s="81" t="s">
        <v>657</v>
      </c>
      <c r="E692" s="81"/>
      <c r="F692" s="81"/>
      <c r="G692" s="31"/>
      <c r="H692" s="76" t="s">
        <v>664</v>
      </c>
      <c r="I692" s="31"/>
      <c r="J692" s="81" t="s">
        <v>656</v>
      </c>
      <c r="K692" s="81"/>
      <c r="L692" s="81"/>
      <c r="M692" s="31"/>
      <c r="N692" s="76" t="s">
        <v>657</v>
      </c>
      <c r="O692" s="31"/>
      <c r="P692" s="81" t="s">
        <v>672</v>
      </c>
      <c r="Q692" s="81"/>
      <c r="R692" s="81"/>
    </row>
    <row r="693" spans="1:18">
      <c r="A693" s="12"/>
      <c r="B693" s="81"/>
      <c r="C693" s="31"/>
      <c r="D693" s="81" t="s">
        <v>658</v>
      </c>
      <c r="E693" s="81"/>
      <c r="F693" s="81"/>
      <c r="G693" s="31"/>
      <c r="H693" s="76" t="s">
        <v>665</v>
      </c>
      <c r="I693" s="31"/>
      <c r="J693" s="81" t="s">
        <v>665</v>
      </c>
      <c r="K693" s="81"/>
      <c r="L693" s="81"/>
      <c r="M693" s="31"/>
      <c r="N693" s="76" t="s">
        <v>669</v>
      </c>
      <c r="O693" s="31"/>
      <c r="P693" s="81" t="s">
        <v>673</v>
      </c>
      <c r="Q693" s="81"/>
      <c r="R693" s="81"/>
    </row>
    <row r="694" spans="1:18">
      <c r="A694" s="12"/>
      <c r="B694" s="81"/>
      <c r="C694" s="31"/>
      <c r="D694" s="81" t="s">
        <v>659</v>
      </c>
      <c r="E694" s="81"/>
      <c r="F694" s="81"/>
      <c r="G694" s="31"/>
      <c r="H694" s="76" t="s">
        <v>666</v>
      </c>
      <c r="I694" s="31"/>
      <c r="J694" s="81" t="s">
        <v>666</v>
      </c>
      <c r="K694" s="81"/>
      <c r="L694" s="81"/>
      <c r="M694" s="31"/>
      <c r="N694" s="76" t="s">
        <v>670</v>
      </c>
      <c r="O694" s="31"/>
      <c r="P694" s="81" t="s">
        <v>659</v>
      </c>
      <c r="Q694" s="81"/>
      <c r="R694" s="81"/>
    </row>
    <row r="695" spans="1:18">
      <c r="A695" s="12"/>
      <c r="B695" s="81"/>
      <c r="C695" s="31"/>
      <c r="D695" s="81" t="s">
        <v>660</v>
      </c>
      <c r="E695" s="81"/>
      <c r="F695" s="81"/>
      <c r="G695" s="31"/>
      <c r="H695" s="76" t="s">
        <v>660</v>
      </c>
      <c r="I695" s="31"/>
      <c r="J695" s="81" t="s">
        <v>660</v>
      </c>
      <c r="K695" s="81"/>
      <c r="L695" s="81"/>
      <c r="M695" s="31"/>
      <c r="N695" s="76" t="s">
        <v>671</v>
      </c>
      <c r="O695" s="31"/>
      <c r="P695" s="81" t="s">
        <v>671</v>
      </c>
      <c r="Q695" s="81"/>
      <c r="R695" s="81"/>
    </row>
    <row r="696" spans="1:18" ht="15.75" thickBot="1">
      <c r="A696" s="12"/>
      <c r="B696" s="82"/>
      <c r="C696" s="61"/>
      <c r="D696" s="82" t="s">
        <v>661</v>
      </c>
      <c r="E696" s="82"/>
      <c r="F696" s="82"/>
      <c r="G696" s="61"/>
      <c r="H696" s="77" t="s">
        <v>661</v>
      </c>
      <c r="I696" s="61"/>
      <c r="J696" s="82" t="s">
        <v>661</v>
      </c>
      <c r="K696" s="82"/>
      <c r="L696" s="82"/>
      <c r="M696" s="61"/>
      <c r="N696" s="77" t="s">
        <v>661</v>
      </c>
      <c r="O696" s="61"/>
      <c r="P696" s="82" t="s">
        <v>661</v>
      </c>
      <c r="Q696" s="82"/>
      <c r="R696" s="82"/>
    </row>
    <row r="697" spans="1:18">
      <c r="A697" s="12"/>
      <c r="B697" s="143" t="s">
        <v>311</v>
      </c>
      <c r="C697" s="44"/>
      <c r="D697" s="143" t="s">
        <v>219</v>
      </c>
      <c r="E697" s="145" t="s">
        <v>674</v>
      </c>
      <c r="F697" s="143" t="s">
        <v>225</v>
      </c>
      <c r="G697" s="44"/>
      <c r="H697" s="143" t="s">
        <v>312</v>
      </c>
      <c r="I697" s="44"/>
      <c r="J697" s="143" t="s">
        <v>219</v>
      </c>
      <c r="K697" s="145" t="s">
        <v>675</v>
      </c>
      <c r="L697" s="143" t="s">
        <v>225</v>
      </c>
      <c r="M697" s="44"/>
      <c r="N697" s="44"/>
      <c r="O697" s="44"/>
      <c r="P697" s="143" t="s">
        <v>219</v>
      </c>
      <c r="Q697" s="145" t="s">
        <v>221</v>
      </c>
      <c r="R697" s="44"/>
    </row>
    <row r="698" spans="1:18">
      <c r="A698" s="12"/>
      <c r="B698" s="92"/>
      <c r="C698" s="33"/>
      <c r="D698" s="154"/>
      <c r="E698" s="155"/>
      <c r="F698" s="154"/>
      <c r="G698" s="33"/>
      <c r="H698" s="92"/>
      <c r="I698" s="33"/>
      <c r="J698" s="154"/>
      <c r="K698" s="155"/>
      <c r="L698" s="154"/>
      <c r="M698" s="33"/>
      <c r="N698" s="33"/>
      <c r="O698" s="33"/>
      <c r="P698" s="154"/>
      <c r="Q698" s="155"/>
      <c r="R698" s="47"/>
    </row>
    <row r="699" spans="1:18">
      <c r="A699" s="12"/>
      <c r="B699" s="86" t="s">
        <v>576</v>
      </c>
      <c r="C699" s="31"/>
      <c r="D699" s="95" t="s">
        <v>676</v>
      </c>
      <c r="E699" s="95"/>
      <c r="F699" s="86" t="s">
        <v>225</v>
      </c>
      <c r="G699" s="31"/>
      <c r="H699" s="86" t="s">
        <v>33</v>
      </c>
      <c r="I699" s="31"/>
      <c r="J699" s="95" t="s">
        <v>677</v>
      </c>
      <c r="K699" s="95"/>
      <c r="L699" s="86" t="s">
        <v>225</v>
      </c>
      <c r="M699" s="31"/>
      <c r="N699" s="31"/>
      <c r="O699" s="31"/>
      <c r="P699" s="95" t="s">
        <v>221</v>
      </c>
      <c r="Q699" s="95"/>
      <c r="R699" s="31"/>
    </row>
    <row r="700" spans="1:18" ht="15.75" thickBot="1">
      <c r="A700" s="12"/>
      <c r="B700" s="86"/>
      <c r="C700" s="31"/>
      <c r="D700" s="111"/>
      <c r="E700" s="111"/>
      <c r="F700" s="112"/>
      <c r="G700" s="31"/>
      <c r="H700" s="86"/>
      <c r="I700" s="31"/>
      <c r="J700" s="111"/>
      <c r="K700" s="111"/>
      <c r="L700" s="112"/>
      <c r="M700" s="31"/>
      <c r="N700" s="31"/>
      <c r="O700" s="31"/>
      <c r="P700" s="111"/>
      <c r="Q700" s="111"/>
      <c r="R700" s="61"/>
    </row>
    <row r="701" spans="1:18">
      <c r="A701" s="12"/>
      <c r="B701" s="150" t="s">
        <v>258</v>
      </c>
      <c r="C701" s="33"/>
      <c r="D701" s="143" t="s">
        <v>219</v>
      </c>
      <c r="E701" s="145" t="s">
        <v>678</v>
      </c>
      <c r="F701" s="143" t="s">
        <v>225</v>
      </c>
      <c r="G701" s="33"/>
      <c r="H701" s="33"/>
      <c r="I701" s="33"/>
      <c r="J701" s="143" t="s">
        <v>219</v>
      </c>
      <c r="K701" s="145" t="s">
        <v>679</v>
      </c>
      <c r="L701" s="143" t="s">
        <v>225</v>
      </c>
      <c r="M701" s="33"/>
      <c r="N701" s="33"/>
      <c r="O701" s="33"/>
      <c r="P701" s="143" t="s">
        <v>219</v>
      </c>
      <c r="Q701" s="145" t="s">
        <v>221</v>
      </c>
      <c r="R701" s="44"/>
    </row>
    <row r="702" spans="1:18" ht="15.75" thickBot="1">
      <c r="A702" s="12"/>
      <c r="B702" s="150"/>
      <c r="C702" s="33"/>
      <c r="D702" s="144"/>
      <c r="E702" s="146"/>
      <c r="F702" s="144"/>
      <c r="G702" s="33"/>
      <c r="H702" s="33"/>
      <c r="I702" s="33"/>
      <c r="J702" s="144"/>
      <c r="K702" s="146"/>
      <c r="L702" s="144"/>
      <c r="M702" s="33"/>
      <c r="N702" s="33"/>
      <c r="O702" s="33"/>
      <c r="P702" s="144"/>
      <c r="Q702" s="146"/>
      <c r="R702" s="66"/>
    </row>
    <row r="703" spans="1:18" ht="15.75" thickTop="1">
      <c r="A703" s="12"/>
      <c r="B703" s="28"/>
      <c r="C703" s="28"/>
      <c r="D703" s="28"/>
      <c r="E703" s="28"/>
      <c r="F703" s="28"/>
      <c r="G703" s="28"/>
      <c r="H703" s="28"/>
      <c r="I703" s="28"/>
      <c r="J703" s="28"/>
      <c r="K703" s="28"/>
      <c r="L703" s="28"/>
      <c r="M703" s="28"/>
      <c r="N703" s="28"/>
      <c r="O703" s="28"/>
      <c r="P703" s="28"/>
      <c r="Q703" s="28"/>
      <c r="R703" s="28"/>
    </row>
    <row r="704" spans="1:18">
      <c r="A704" s="12"/>
      <c r="B704" s="28"/>
      <c r="C704" s="28"/>
      <c r="D704" s="28"/>
      <c r="E704" s="28"/>
      <c r="F704" s="28"/>
      <c r="G704" s="28"/>
      <c r="H704" s="28"/>
      <c r="I704" s="28"/>
      <c r="J704" s="28"/>
      <c r="K704" s="28"/>
      <c r="L704" s="28"/>
      <c r="M704" s="28"/>
      <c r="N704" s="28"/>
      <c r="O704" s="28"/>
      <c r="P704" s="28"/>
      <c r="Q704" s="28"/>
      <c r="R704" s="28"/>
    </row>
    <row r="705" spans="1:18">
      <c r="A705" s="12"/>
      <c r="B705" s="18"/>
      <c r="C705" s="18"/>
      <c r="D705" s="18"/>
      <c r="E705" s="18"/>
      <c r="F705" s="18"/>
      <c r="G705" s="18"/>
      <c r="H705" s="18"/>
      <c r="I705" s="18"/>
      <c r="J705" s="18"/>
      <c r="K705" s="18"/>
      <c r="L705" s="18"/>
      <c r="M705" s="18"/>
      <c r="N705" s="18"/>
      <c r="O705" s="18"/>
      <c r="P705" s="18"/>
      <c r="Q705" s="18"/>
      <c r="R705" s="18"/>
    </row>
    <row r="706" spans="1:18">
      <c r="A706" s="12"/>
      <c r="B706" s="153" t="s">
        <v>426</v>
      </c>
      <c r="C706" s="153"/>
      <c r="D706" s="153"/>
      <c r="E706" s="153"/>
      <c r="F706" s="153"/>
      <c r="G706" s="153"/>
      <c r="H706" s="153"/>
      <c r="I706" s="153"/>
      <c r="J706" s="153"/>
      <c r="K706" s="153"/>
      <c r="L706" s="153"/>
      <c r="M706" s="153"/>
      <c r="N706" s="153"/>
      <c r="O706" s="153"/>
      <c r="P706" s="153"/>
      <c r="Q706" s="153"/>
      <c r="R706" s="153"/>
    </row>
    <row r="707" spans="1:18">
      <c r="A707" s="12"/>
      <c r="B707" s="81" t="s">
        <v>654</v>
      </c>
      <c r="C707" s="31"/>
      <c r="D707" s="81" t="s">
        <v>655</v>
      </c>
      <c r="E707" s="81"/>
      <c r="F707" s="81"/>
      <c r="G707" s="31"/>
      <c r="H707" s="76" t="s">
        <v>662</v>
      </c>
      <c r="I707" s="31"/>
      <c r="J707" s="81" t="s">
        <v>655</v>
      </c>
      <c r="K707" s="81"/>
      <c r="L707" s="81"/>
      <c r="M707" s="31"/>
      <c r="N707" s="76" t="s">
        <v>668</v>
      </c>
      <c r="O707" s="31"/>
      <c r="P707" s="81" t="s">
        <v>655</v>
      </c>
      <c r="Q707" s="81"/>
      <c r="R707" s="81"/>
    </row>
    <row r="708" spans="1:18">
      <c r="A708" s="12"/>
      <c r="B708" s="81"/>
      <c r="C708" s="31"/>
      <c r="D708" s="81" t="s">
        <v>656</v>
      </c>
      <c r="E708" s="81"/>
      <c r="F708" s="81"/>
      <c r="G708" s="31"/>
      <c r="H708" s="76" t="s">
        <v>663</v>
      </c>
      <c r="I708" s="31"/>
      <c r="J708" s="81" t="s">
        <v>667</v>
      </c>
      <c r="K708" s="81"/>
      <c r="L708" s="81"/>
      <c r="M708" s="31"/>
      <c r="N708" s="76" t="s">
        <v>656</v>
      </c>
      <c r="O708" s="31"/>
      <c r="P708" s="81" t="s">
        <v>656</v>
      </c>
      <c r="Q708" s="81"/>
      <c r="R708" s="81"/>
    </row>
    <row r="709" spans="1:18">
      <c r="A709" s="12"/>
      <c r="B709" s="81"/>
      <c r="C709" s="31"/>
      <c r="D709" s="81" t="s">
        <v>657</v>
      </c>
      <c r="E709" s="81"/>
      <c r="F709" s="81"/>
      <c r="G709" s="31"/>
      <c r="H709" s="76" t="s">
        <v>664</v>
      </c>
      <c r="I709" s="31"/>
      <c r="J709" s="81" t="s">
        <v>656</v>
      </c>
      <c r="K709" s="81"/>
      <c r="L709" s="81"/>
      <c r="M709" s="31"/>
      <c r="N709" s="76" t="s">
        <v>657</v>
      </c>
      <c r="O709" s="31"/>
      <c r="P709" s="81" t="s">
        <v>672</v>
      </c>
      <c r="Q709" s="81"/>
      <c r="R709" s="81"/>
    </row>
    <row r="710" spans="1:18">
      <c r="A710" s="12"/>
      <c r="B710" s="81"/>
      <c r="C710" s="31"/>
      <c r="D710" s="81" t="s">
        <v>658</v>
      </c>
      <c r="E710" s="81"/>
      <c r="F710" s="81"/>
      <c r="G710" s="31"/>
      <c r="H710" s="76" t="s">
        <v>665</v>
      </c>
      <c r="I710" s="31"/>
      <c r="J710" s="81" t="s">
        <v>665</v>
      </c>
      <c r="K710" s="81"/>
      <c r="L710" s="81"/>
      <c r="M710" s="31"/>
      <c r="N710" s="76" t="s">
        <v>669</v>
      </c>
      <c r="O710" s="31"/>
      <c r="P710" s="81" t="s">
        <v>673</v>
      </c>
      <c r="Q710" s="81"/>
      <c r="R710" s="81"/>
    </row>
    <row r="711" spans="1:18">
      <c r="A711" s="12"/>
      <c r="B711" s="81"/>
      <c r="C711" s="31"/>
      <c r="D711" s="81" t="s">
        <v>659</v>
      </c>
      <c r="E711" s="81"/>
      <c r="F711" s="81"/>
      <c r="G711" s="31"/>
      <c r="H711" s="76" t="s">
        <v>666</v>
      </c>
      <c r="I711" s="31"/>
      <c r="J711" s="81" t="s">
        <v>666</v>
      </c>
      <c r="K711" s="81"/>
      <c r="L711" s="81"/>
      <c r="M711" s="31"/>
      <c r="N711" s="76" t="s">
        <v>670</v>
      </c>
      <c r="O711" s="31"/>
      <c r="P711" s="81" t="s">
        <v>659</v>
      </c>
      <c r="Q711" s="81"/>
      <c r="R711" s="81"/>
    </row>
    <row r="712" spans="1:18">
      <c r="A712" s="12"/>
      <c r="B712" s="81"/>
      <c r="C712" s="31"/>
      <c r="D712" s="81" t="s">
        <v>660</v>
      </c>
      <c r="E712" s="81"/>
      <c r="F712" s="81"/>
      <c r="G712" s="31"/>
      <c r="H712" s="76" t="s">
        <v>660</v>
      </c>
      <c r="I712" s="31"/>
      <c r="J712" s="81" t="s">
        <v>660</v>
      </c>
      <c r="K712" s="81"/>
      <c r="L712" s="81"/>
      <c r="M712" s="31"/>
      <c r="N712" s="76" t="s">
        <v>671</v>
      </c>
      <c r="O712" s="31"/>
      <c r="P712" s="81" t="s">
        <v>671</v>
      </c>
      <c r="Q712" s="81"/>
      <c r="R712" s="81"/>
    </row>
    <row r="713" spans="1:18" ht="15.75" thickBot="1">
      <c r="A713" s="12"/>
      <c r="B713" s="82"/>
      <c r="C713" s="61"/>
      <c r="D713" s="82" t="s">
        <v>661</v>
      </c>
      <c r="E713" s="82"/>
      <c r="F713" s="82"/>
      <c r="G713" s="61"/>
      <c r="H713" s="77" t="s">
        <v>661</v>
      </c>
      <c r="I713" s="61"/>
      <c r="J713" s="82" t="s">
        <v>661</v>
      </c>
      <c r="K713" s="82"/>
      <c r="L713" s="82"/>
      <c r="M713" s="61"/>
      <c r="N713" s="77" t="s">
        <v>661</v>
      </c>
      <c r="O713" s="61"/>
      <c r="P713" s="82" t="s">
        <v>661</v>
      </c>
      <c r="Q713" s="82"/>
      <c r="R713" s="82"/>
    </row>
    <row r="714" spans="1:18">
      <c r="A714" s="12"/>
      <c r="B714" s="143" t="s">
        <v>311</v>
      </c>
      <c r="C714" s="44"/>
      <c r="D714" s="143" t="s">
        <v>219</v>
      </c>
      <c r="E714" s="145" t="s">
        <v>680</v>
      </c>
      <c r="F714" s="143" t="s">
        <v>225</v>
      </c>
      <c r="G714" s="44"/>
      <c r="H714" s="143" t="s">
        <v>312</v>
      </c>
      <c r="I714" s="44"/>
      <c r="J714" s="143" t="s">
        <v>219</v>
      </c>
      <c r="K714" s="145" t="s">
        <v>681</v>
      </c>
      <c r="L714" s="143" t="s">
        <v>225</v>
      </c>
      <c r="M714" s="44"/>
      <c r="N714" s="44"/>
      <c r="O714" s="44"/>
      <c r="P714" s="143" t="s">
        <v>219</v>
      </c>
      <c r="Q714" s="145" t="s">
        <v>221</v>
      </c>
      <c r="R714" s="44"/>
    </row>
    <row r="715" spans="1:18">
      <c r="A715" s="12"/>
      <c r="B715" s="92"/>
      <c r="C715" s="33"/>
      <c r="D715" s="154"/>
      <c r="E715" s="155"/>
      <c r="F715" s="154"/>
      <c r="G715" s="33"/>
      <c r="H715" s="92"/>
      <c r="I715" s="33"/>
      <c r="J715" s="154"/>
      <c r="K715" s="155"/>
      <c r="L715" s="154"/>
      <c r="M715" s="33"/>
      <c r="N715" s="33"/>
      <c r="O715" s="33"/>
      <c r="P715" s="154"/>
      <c r="Q715" s="155"/>
      <c r="R715" s="47"/>
    </row>
    <row r="716" spans="1:18">
      <c r="A716" s="12"/>
      <c r="B716" s="86" t="s">
        <v>576</v>
      </c>
      <c r="C716" s="31"/>
      <c r="D716" s="95" t="s">
        <v>682</v>
      </c>
      <c r="E716" s="95"/>
      <c r="F716" s="86" t="s">
        <v>225</v>
      </c>
      <c r="G716" s="31"/>
      <c r="H716" s="86" t="s">
        <v>33</v>
      </c>
      <c r="I716" s="31"/>
      <c r="J716" s="87">
        <v>1838</v>
      </c>
      <c r="K716" s="87"/>
      <c r="L716" s="31"/>
      <c r="M716" s="31"/>
      <c r="N716" s="31"/>
      <c r="O716" s="31"/>
      <c r="P716" s="95" t="s">
        <v>221</v>
      </c>
      <c r="Q716" s="95"/>
      <c r="R716" s="31"/>
    </row>
    <row r="717" spans="1:18" ht="15.75" thickBot="1">
      <c r="A717" s="12"/>
      <c r="B717" s="86"/>
      <c r="C717" s="31"/>
      <c r="D717" s="111"/>
      <c r="E717" s="111"/>
      <c r="F717" s="112"/>
      <c r="G717" s="31"/>
      <c r="H717" s="86"/>
      <c r="I717" s="31"/>
      <c r="J717" s="151"/>
      <c r="K717" s="151"/>
      <c r="L717" s="61"/>
      <c r="M717" s="31"/>
      <c r="N717" s="31"/>
      <c r="O717" s="31"/>
      <c r="P717" s="111"/>
      <c r="Q717" s="111"/>
      <c r="R717" s="61"/>
    </row>
    <row r="718" spans="1:18">
      <c r="A718" s="12"/>
      <c r="B718" s="150" t="s">
        <v>258</v>
      </c>
      <c r="C718" s="33"/>
      <c r="D718" s="143" t="s">
        <v>219</v>
      </c>
      <c r="E718" s="145" t="s">
        <v>683</v>
      </c>
      <c r="F718" s="143" t="s">
        <v>225</v>
      </c>
      <c r="G718" s="33"/>
      <c r="H718" s="33"/>
      <c r="I718" s="33"/>
      <c r="J718" s="143" t="s">
        <v>219</v>
      </c>
      <c r="K718" s="145" t="s">
        <v>684</v>
      </c>
      <c r="L718" s="143" t="s">
        <v>225</v>
      </c>
      <c r="M718" s="33"/>
      <c r="N718" s="33"/>
      <c r="O718" s="33"/>
      <c r="P718" s="143" t="s">
        <v>219</v>
      </c>
      <c r="Q718" s="145" t="s">
        <v>221</v>
      </c>
      <c r="R718" s="44"/>
    </row>
    <row r="719" spans="1:18" ht="15.75" thickBot="1">
      <c r="A719" s="12"/>
      <c r="B719" s="150"/>
      <c r="C719" s="33"/>
      <c r="D719" s="144"/>
      <c r="E719" s="146"/>
      <c r="F719" s="144"/>
      <c r="G719" s="33"/>
      <c r="H719" s="33"/>
      <c r="I719" s="33"/>
      <c r="J719" s="144"/>
      <c r="K719" s="146"/>
      <c r="L719" s="144"/>
      <c r="M719" s="33"/>
      <c r="N719" s="33"/>
      <c r="O719" s="33"/>
      <c r="P719" s="144"/>
      <c r="Q719" s="146"/>
      <c r="R719" s="66"/>
    </row>
    <row r="720" spans="1:18" ht="15.75" thickTop="1">
      <c r="A720" s="12"/>
      <c r="B720" s="68"/>
      <c r="C720" s="68"/>
      <c r="D720" s="68"/>
      <c r="E720" s="68"/>
      <c r="F720" s="68"/>
      <c r="G720" s="68"/>
      <c r="H720" s="68"/>
      <c r="I720" s="68"/>
      <c r="J720" s="68"/>
      <c r="K720" s="68"/>
      <c r="L720" s="68"/>
      <c r="M720" s="68"/>
      <c r="N720" s="68"/>
      <c r="O720" s="68"/>
      <c r="P720" s="68"/>
      <c r="Q720" s="68"/>
      <c r="R720" s="68"/>
    </row>
    <row r="721" spans="1:18">
      <c r="A721" s="12"/>
      <c r="B721" s="28"/>
      <c r="C721" s="28"/>
      <c r="D721" s="28"/>
      <c r="E721" s="28"/>
      <c r="F721" s="28"/>
      <c r="G721" s="28"/>
      <c r="H721" s="28"/>
      <c r="I721" s="28"/>
      <c r="J721" s="28"/>
      <c r="K721" s="28"/>
      <c r="L721" s="28"/>
      <c r="M721" s="28"/>
      <c r="N721" s="28"/>
      <c r="O721" s="28"/>
      <c r="P721" s="28"/>
      <c r="Q721" s="28"/>
      <c r="R721" s="28"/>
    </row>
    <row r="722" spans="1:18">
      <c r="A722" s="12"/>
      <c r="B722" s="18"/>
      <c r="C722" s="18"/>
      <c r="D722" s="18"/>
      <c r="E722" s="18"/>
      <c r="F722" s="18"/>
      <c r="G722" s="18"/>
      <c r="H722" s="18"/>
      <c r="I722" s="18"/>
      <c r="J722" s="18"/>
      <c r="K722" s="18"/>
      <c r="L722" s="18"/>
      <c r="M722" s="18"/>
      <c r="N722" s="18"/>
      <c r="O722" s="18"/>
      <c r="P722" s="18"/>
      <c r="Q722" s="18"/>
      <c r="R722" s="18"/>
    </row>
    <row r="723" spans="1:18">
      <c r="A723" s="12"/>
      <c r="B723" s="153" t="s">
        <v>402</v>
      </c>
      <c r="C723" s="153"/>
      <c r="D723" s="153"/>
      <c r="E723" s="153"/>
      <c r="F723" s="153"/>
      <c r="G723" s="153"/>
      <c r="H723" s="153"/>
      <c r="I723" s="153"/>
      <c r="J723" s="153"/>
      <c r="K723" s="153"/>
      <c r="L723" s="153"/>
      <c r="M723" s="153"/>
      <c r="N723" s="153"/>
      <c r="O723" s="153"/>
      <c r="P723" s="153"/>
      <c r="Q723" s="153"/>
      <c r="R723" s="153"/>
    </row>
    <row r="724" spans="1:18">
      <c r="A724" s="12"/>
      <c r="B724" s="81" t="s">
        <v>654</v>
      </c>
      <c r="C724" s="31"/>
      <c r="D724" s="81" t="s">
        <v>655</v>
      </c>
      <c r="E724" s="81"/>
      <c r="F724" s="81"/>
      <c r="G724" s="31"/>
      <c r="H724" s="76" t="s">
        <v>662</v>
      </c>
      <c r="I724" s="31"/>
      <c r="J724" s="81" t="s">
        <v>655</v>
      </c>
      <c r="K724" s="81"/>
      <c r="L724" s="81"/>
      <c r="M724" s="31"/>
      <c r="N724" s="76" t="s">
        <v>668</v>
      </c>
      <c r="O724" s="31"/>
      <c r="P724" s="81" t="s">
        <v>655</v>
      </c>
      <c r="Q724" s="81"/>
      <c r="R724" s="81"/>
    </row>
    <row r="725" spans="1:18">
      <c r="A725" s="12"/>
      <c r="B725" s="81"/>
      <c r="C725" s="31"/>
      <c r="D725" s="81" t="s">
        <v>656</v>
      </c>
      <c r="E725" s="81"/>
      <c r="F725" s="81"/>
      <c r="G725" s="31"/>
      <c r="H725" s="76" t="s">
        <v>663</v>
      </c>
      <c r="I725" s="31"/>
      <c r="J725" s="81" t="s">
        <v>667</v>
      </c>
      <c r="K725" s="81"/>
      <c r="L725" s="81"/>
      <c r="M725" s="31"/>
      <c r="N725" s="76" t="s">
        <v>656</v>
      </c>
      <c r="O725" s="31"/>
      <c r="P725" s="81" t="s">
        <v>656</v>
      </c>
      <c r="Q725" s="81"/>
      <c r="R725" s="81"/>
    </row>
    <row r="726" spans="1:18">
      <c r="A726" s="12"/>
      <c r="B726" s="81"/>
      <c r="C726" s="31"/>
      <c r="D726" s="81" t="s">
        <v>657</v>
      </c>
      <c r="E726" s="81"/>
      <c r="F726" s="81"/>
      <c r="G726" s="31"/>
      <c r="H726" s="76" t="s">
        <v>664</v>
      </c>
      <c r="I726" s="31"/>
      <c r="J726" s="81" t="s">
        <v>656</v>
      </c>
      <c r="K726" s="81"/>
      <c r="L726" s="81"/>
      <c r="M726" s="31"/>
      <c r="N726" s="76" t="s">
        <v>657</v>
      </c>
      <c r="O726" s="31"/>
      <c r="P726" s="81" t="s">
        <v>672</v>
      </c>
      <c r="Q726" s="81"/>
      <c r="R726" s="81"/>
    </row>
    <row r="727" spans="1:18">
      <c r="A727" s="12"/>
      <c r="B727" s="81"/>
      <c r="C727" s="31"/>
      <c r="D727" s="81" t="s">
        <v>658</v>
      </c>
      <c r="E727" s="81"/>
      <c r="F727" s="81"/>
      <c r="G727" s="31"/>
      <c r="H727" s="76" t="s">
        <v>665</v>
      </c>
      <c r="I727" s="31"/>
      <c r="J727" s="81" t="s">
        <v>665</v>
      </c>
      <c r="K727" s="81"/>
      <c r="L727" s="81"/>
      <c r="M727" s="31"/>
      <c r="N727" s="76" t="s">
        <v>669</v>
      </c>
      <c r="O727" s="31"/>
      <c r="P727" s="81" t="s">
        <v>673</v>
      </c>
      <c r="Q727" s="81"/>
      <c r="R727" s="81"/>
    </row>
    <row r="728" spans="1:18">
      <c r="A728" s="12"/>
      <c r="B728" s="81"/>
      <c r="C728" s="31"/>
      <c r="D728" s="81" t="s">
        <v>659</v>
      </c>
      <c r="E728" s="81"/>
      <c r="F728" s="81"/>
      <c r="G728" s="31"/>
      <c r="H728" s="76" t="s">
        <v>666</v>
      </c>
      <c r="I728" s="31"/>
      <c r="J728" s="81" t="s">
        <v>666</v>
      </c>
      <c r="K728" s="81"/>
      <c r="L728" s="81"/>
      <c r="M728" s="31"/>
      <c r="N728" s="76" t="s">
        <v>670</v>
      </c>
      <c r="O728" s="31"/>
      <c r="P728" s="81" t="s">
        <v>659</v>
      </c>
      <c r="Q728" s="81"/>
      <c r="R728" s="81"/>
    </row>
    <row r="729" spans="1:18">
      <c r="A729" s="12"/>
      <c r="B729" s="81"/>
      <c r="C729" s="31"/>
      <c r="D729" s="81" t="s">
        <v>660</v>
      </c>
      <c r="E729" s="81"/>
      <c r="F729" s="81"/>
      <c r="G729" s="31"/>
      <c r="H729" s="76" t="s">
        <v>660</v>
      </c>
      <c r="I729" s="31"/>
      <c r="J729" s="81" t="s">
        <v>660</v>
      </c>
      <c r="K729" s="81"/>
      <c r="L729" s="81"/>
      <c r="M729" s="31"/>
      <c r="N729" s="76" t="s">
        <v>671</v>
      </c>
      <c r="O729" s="31"/>
      <c r="P729" s="81" t="s">
        <v>671</v>
      </c>
      <c r="Q729" s="81"/>
      <c r="R729" s="81"/>
    </row>
    <row r="730" spans="1:18" ht="15.75" thickBot="1">
      <c r="A730" s="12"/>
      <c r="B730" s="82"/>
      <c r="C730" s="61"/>
      <c r="D730" s="82" t="s">
        <v>661</v>
      </c>
      <c r="E730" s="82"/>
      <c r="F730" s="82"/>
      <c r="G730" s="61"/>
      <c r="H730" s="77" t="s">
        <v>661</v>
      </c>
      <c r="I730" s="61"/>
      <c r="J730" s="82" t="s">
        <v>661</v>
      </c>
      <c r="K730" s="82"/>
      <c r="L730" s="82"/>
      <c r="M730" s="61"/>
      <c r="N730" s="77" t="s">
        <v>661</v>
      </c>
      <c r="O730" s="61"/>
      <c r="P730" s="82" t="s">
        <v>661</v>
      </c>
      <c r="Q730" s="82"/>
      <c r="R730" s="82"/>
    </row>
    <row r="731" spans="1:18">
      <c r="A731" s="12"/>
      <c r="B731" s="143" t="s">
        <v>311</v>
      </c>
      <c r="C731" s="44"/>
      <c r="D731" s="143" t="s">
        <v>219</v>
      </c>
      <c r="E731" s="145">
        <v>141</v>
      </c>
      <c r="F731" s="44"/>
      <c r="G731" s="44"/>
      <c r="H731" s="143" t="s">
        <v>312</v>
      </c>
      <c r="I731" s="44"/>
      <c r="J731" s="143" t="s">
        <v>219</v>
      </c>
      <c r="K731" s="145" t="s">
        <v>685</v>
      </c>
      <c r="L731" s="143" t="s">
        <v>225</v>
      </c>
      <c r="M731" s="44"/>
      <c r="N731" s="44"/>
      <c r="O731" s="44"/>
      <c r="P731" s="143" t="s">
        <v>219</v>
      </c>
      <c r="Q731" s="145" t="s">
        <v>221</v>
      </c>
      <c r="R731" s="44"/>
    </row>
    <row r="732" spans="1:18">
      <c r="A732" s="12"/>
      <c r="B732" s="92"/>
      <c r="C732" s="33"/>
      <c r="D732" s="154"/>
      <c r="E732" s="155"/>
      <c r="F732" s="47"/>
      <c r="G732" s="33"/>
      <c r="H732" s="92"/>
      <c r="I732" s="33"/>
      <c r="J732" s="154"/>
      <c r="K732" s="155"/>
      <c r="L732" s="154"/>
      <c r="M732" s="33"/>
      <c r="N732" s="33"/>
      <c r="O732" s="33"/>
      <c r="P732" s="154"/>
      <c r="Q732" s="155"/>
      <c r="R732" s="47"/>
    </row>
    <row r="733" spans="1:18">
      <c r="A733" s="12"/>
      <c r="B733" s="86" t="s">
        <v>576</v>
      </c>
      <c r="C733" s="31"/>
      <c r="D733" s="95">
        <v>86</v>
      </c>
      <c r="E733" s="95"/>
      <c r="F733" s="31"/>
      <c r="G733" s="31"/>
      <c r="H733" s="86" t="s">
        <v>33</v>
      </c>
      <c r="I733" s="31"/>
      <c r="J733" s="95">
        <v>896</v>
      </c>
      <c r="K733" s="95"/>
      <c r="L733" s="31"/>
      <c r="M733" s="31"/>
      <c r="N733" s="31"/>
      <c r="O733" s="31"/>
      <c r="P733" s="95" t="s">
        <v>221</v>
      </c>
      <c r="Q733" s="95"/>
      <c r="R733" s="31"/>
    </row>
    <row r="734" spans="1:18" ht="15.75" thickBot="1">
      <c r="A734" s="12"/>
      <c r="B734" s="86"/>
      <c r="C734" s="31"/>
      <c r="D734" s="111"/>
      <c r="E734" s="111"/>
      <c r="F734" s="61"/>
      <c r="G734" s="31"/>
      <c r="H734" s="86"/>
      <c r="I734" s="31"/>
      <c r="J734" s="111"/>
      <c r="K734" s="111"/>
      <c r="L734" s="61"/>
      <c r="M734" s="31"/>
      <c r="N734" s="31"/>
      <c r="O734" s="31"/>
      <c r="P734" s="111"/>
      <c r="Q734" s="111"/>
      <c r="R734" s="61"/>
    </row>
    <row r="735" spans="1:18">
      <c r="A735" s="12"/>
      <c r="B735" s="150" t="s">
        <v>258</v>
      </c>
      <c r="C735" s="33"/>
      <c r="D735" s="143" t="s">
        <v>219</v>
      </c>
      <c r="E735" s="145">
        <v>227</v>
      </c>
      <c r="F735" s="44"/>
      <c r="G735" s="33"/>
      <c r="H735" s="33"/>
      <c r="I735" s="33"/>
      <c r="J735" s="143" t="s">
        <v>219</v>
      </c>
      <c r="K735" s="145" t="s">
        <v>686</v>
      </c>
      <c r="L735" s="143" t="s">
        <v>225</v>
      </c>
      <c r="M735" s="33"/>
      <c r="N735" s="33"/>
      <c r="O735" s="33"/>
      <c r="P735" s="143" t="s">
        <v>219</v>
      </c>
      <c r="Q735" s="145" t="s">
        <v>221</v>
      </c>
      <c r="R735" s="44"/>
    </row>
    <row r="736" spans="1:18" ht="15.75" thickBot="1">
      <c r="A736" s="12"/>
      <c r="B736" s="150"/>
      <c r="C736" s="33"/>
      <c r="D736" s="144"/>
      <c r="E736" s="146"/>
      <c r="F736" s="66"/>
      <c r="G736" s="33"/>
      <c r="H736" s="33"/>
      <c r="I736" s="33"/>
      <c r="J736" s="144"/>
      <c r="K736" s="146"/>
      <c r="L736" s="144"/>
      <c r="M736" s="33"/>
      <c r="N736" s="33"/>
      <c r="O736" s="33"/>
      <c r="P736" s="144"/>
      <c r="Q736" s="146"/>
      <c r="R736" s="66"/>
    </row>
    <row r="737" spans="1:18" ht="15.75" thickTop="1">
      <c r="A737" s="12"/>
      <c r="B737" s="68"/>
      <c r="C737" s="68"/>
      <c r="D737" s="68"/>
      <c r="E737" s="68"/>
      <c r="F737" s="68"/>
      <c r="G737" s="68"/>
      <c r="H737" s="68"/>
      <c r="I737" s="68"/>
      <c r="J737" s="68"/>
      <c r="K737" s="68"/>
      <c r="L737" s="68"/>
      <c r="M737" s="68"/>
      <c r="N737" s="68"/>
      <c r="O737" s="68"/>
      <c r="P737" s="68"/>
      <c r="Q737" s="68"/>
      <c r="R737" s="68"/>
    </row>
    <row r="738" spans="1:18">
      <c r="A738" s="12"/>
      <c r="B738" s="28"/>
      <c r="C738" s="28"/>
      <c r="D738" s="28"/>
      <c r="E738" s="28"/>
      <c r="F738" s="28"/>
      <c r="G738" s="28"/>
      <c r="H738" s="28"/>
      <c r="I738" s="28"/>
      <c r="J738" s="28"/>
      <c r="K738" s="28"/>
      <c r="L738" s="28"/>
      <c r="M738" s="28"/>
      <c r="N738" s="28"/>
      <c r="O738" s="28"/>
      <c r="P738" s="28"/>
      <c r="Q738" s="28"/>
      <c r="R738" s="28"/>
    </row>
    <row r="739" spans="1:18">
      <c r="A739" s="12"/>
      <c r="B739" s="18"/>
      <c r="C739" s="18"/>
      <c r="D739" s="18"/>
      <c r="E739" s="18"/>
      <c r="F739" s="18"/>
      <c r="G739" s="18"/>
      <c r="H739" s="18"/>
      <c r="I739" s="18"/>
      <c r="J739" s="18"/>
      <c r="K739" s="18"/>
      <c r="L739" s="18"/>
      <c r="M739" s="18"/>
      <c r="N739" s="18"/>
      <c r="O739" s="18"/>
      <c r="P739" s="18"/>
      <c r="Q739" s="18"/>
      <c r="R739" s="18"/>
    </row>
    <row r="740" spans="1:18">
      <c r="A740" s="12"/>
      <c r="B740" s="153" t="s">
        <v>435</v>
      </c>
      <c r="C740" s="153"/>
      <c r="D740" s="153"/>
      <c r="E740" s="153"/>
      <c r="F740" s="153"/>
      <c r="G740" s="153"/>
      <c r="H740" s="153"/>
      <c r="I740" s="153"/>
      <c r="J740" s="153"/>
      <c r="K740" s="153"/>
      <c r="L740" s="153"/>
      <c r="M740" s="153"/>
      <c r="N740" s="153"/>
      <c r="O740" s="153"/>
      <c r="P740" s="153"/>
      <c r="Q740" s="153"/>
      <c r="R740" s="153"/>
    </row>
    <row r="741" spans="1:18">
      <c r="A741" s="12"/>
      <c r="B741" s="81" t="s">
        <v>654</v>
      </c>
      <c r="C741" s="31"/>
      <c r="D741" s="81" t="s">
        <v>655</v>
      </c>
      <c r="E741" s="81"/>
      <c r="F741" s="81"/>
      <c r="G741" s="31"/>
      <c r="H741" s="76" t="s">
        <v>662</v>
      </c>
      <c r="I741" s="31"/>
      <c r="J741" s="81" t="s">
        <v>655</v>
      </c>
      <c r="K741" s="81"/>
      <c r="L741" s="81"/>
      <c r="M741" s="31"/>
      <c r="N741" s="76" t="s">
        <v>668</v>
      </c>
      <c r="O741" s="31"/>
      <c r="P741" s="81" t="s">
        <v>655</v>
      </c>
      <c r="Q741" s="81"/>
      <c r="R741" s="81"/>
    </row>
    <row r="742" spans="1:18">
      <c r="A742" s="12"/>
      <c r="B742" s="81"/>
      <c r="C742" s="31"/>
      <c r="D742" s="81" t="s">
        <v>656</v>
      </c>
      <c r="E742" s="81"/>
      <c r="F742" s="81"/>
      <c r="G742" s="31"/>
      <c r="H742" s="76" t="s">
        <v>663</v>
      </c>
      <c r="I742" s="31"/>
      <c r="J742" s="81" t="s">
        <v>667</v>
      </c>
      <c r="K742" s="81"/>
      <c r="L742" s="81"/>
      <c r="M742" s="31"/>
      <c r="N742" s="76" t="s">
        <v>656</v>
      </c>
      <c r="O742" s="31"/>
      <c r="P742" s="81" t="s">
        <v>656</v>
      </c>
      <c r="Q742" s="81"/>
      <c r="R742" s="81"/>
    </row>
    <row r="743" spans="1:18">
      <c r="A743" s="12"/>
      <c r="B743" s="81"/>
      <c r="C743" s="31"/>
      <c r="D743" s="81" t="s">
        <v>657</v>
      </c>
      <c r="E743" s="81"/>
      <c r="F743" s="81"/>
      <c r="G743" s="31"/>
      <c r="H743" s="76" t="s">
        <v>664</v>
      </c>
      <c r="I743" s="31"/>
      <c r="J743" s="81" t="s">
        <v>656</v>
      </c>
      <c r="K743" s="81"/>
      <c r="L743" s="81"/>
      <c r="M743" s="31"/>
      <c r="N743" s="76" t="s">
        <v>657</v>
      </c>
      <c r="O743" s="31"/>
      <c r="P743" s="81" t="s">
        <v>672</v>
      </c>
      <c r="Q743" s="81"/>
      <c r="R743" s="81"/>
    </row>
    <row r="744" spans="1:18">
      <c r="A744" s="12"/>
      <c r="B744" s="81"/>
      <c r="C744" s="31"/>
      <c r="D744" s="81" t="s">
        <v>658</v>
      </c>
      <c r="E744" s="81"/>
      <c r="F744" s="81"/>
      <c r="G744" s="31"/>
      <c r="H744" s="76" t="s">
        <v>665</v>
      </c>
      <c r="I744" s="31"/>
      <c r="J744" s="81" t="s">
        <v>665</v>
      </c>
      <c r="K744" s="81"/>
      <c r="L744" s="81"/>
      <c r="M744" s="31"/>
      <c r="N744" s="76" t="s">
        <v>669</v>
      </c>
      <c r="O744" s="31"/>
      <c r="P744" s="81" t="s">
        <v>673</v>
      </c>
      <c r="Q744" s="81"/>
      <c r="R744" s="81"/>
    </row>
    <row r="745" spans="1:18">
      <c r="A745" s="12"/>
      <c r="B745" s="81"/>
      <c r="C745" s="31"/>
      <c r="D745" s="81" t="s">
        <v>659</v>
      </c>
      <c r="E745" s="81"/>
      <c r="F745" s="81"/>
      <c r="G745" s="31"/>
      <c r="H745" s="76" t="s">
        <v>666</v>
      </c>
      <c r="I745" s="31"/>
      <c r="J745" s="81" t="s">
        <v>666</v>
      </c>
      <c r="K745" s="81"/>
      <c r="L745" s="81"/>
      <c r="M745" s="31"/>
      <c r="N745" s="76" t="s">
        <v>670</v>
      </c>
      <c r="O745" s="31"/>
      <c r="P745" s="81" t="s">
        <v>659</v>
      </c>
      <c r="Q745" s="81"/>
      <c r="R745" s="81"/>
    </row>
    <row r="746" spans="1:18">
      <c r="A746" s="12"/>
      <c r="B746" s="81"/>
      <c r="C746" s="31"/>
      <c r="D746" s="81" t="s">
        <v>660</v>
      </c>
      <c r="E746" s="81"/>
      <c r="F746" s="81"/>
      <c r="G746" s="31"/>
      <c r="H746" s="76" t="s">
        <v>660</v>
      </c>
      <c r="I746" s="31"/>
      <c r="J746" s="81" t="s">
        <v>660</v>
      </c>
      <c r="K746" s="81"/>
      <c r="L746" s="81"/>
      <c r="M746" s="31"/>
      <c r="N746" s="76" t="s">
        <v>671</v>
      </c>
      <c r="O746" s="31"/>
      <c r="P746" s="81" t="s">
        <v>671</v>
      </c>
      <c r="Q746" s="81"/>
      <c r="R746" s="81"/>
    </row>
    <row r="747" spans="1:18" ht="15.75" thickBot="1">
      <c r="A747" s="12"/>
      <c r="B747" s="82"/>
      <c r="C747" s="61"/>
      <c r="D747" s="82" t="s">
        <v>661</v>
      </c>
      <c r="E747" s="82"/>
      <c r="F747" s="82"/>
      <c r="G747" s="61"/>
      <c r="H747" s="77" t="s">
        <v>661</v>
      </c>
      <c r="I747" s="61"/>
      <c r="J747" s="82" t="s">
        <v>661</v>
      </c>
      <c r="K747" s="82"/>
      <c r="L747" s="82"/>
      <c r="M747" s="61"/>
      <c r="N747" s="77" t="s">
        <v>661</v>
      </c>
      <c r="O747" s="61"/>
      <c r="P747" s="82" t="s">
        <v>661</v>
      </c>
      <c r="Q747" s="82"/>
      <c r="R747" s="82"/>
    </row>
    <row r="748" spans="1:18">
      <c r="A748" s="12"/>
      <c r="B748" s="143" t="s">
        <v>311</v>
      </c>
      <c r="C748" s="44"/>
      <c r="D748" s="143" t="s">
        <v>219</v>
      </c>
      <c r="E748" s="145" t="s">
        <v>687</v>
      </c>
      <c r="F748" s="143" t="s">
        <v>225</v>
      </c>
      <c r="G748" s="44"/>
      <c r="H748" s="143" t="s">
        <v>312</v>
      </c>
      <c r="I748" s="44"/>
      <c r="J748" s="143" t="s">
        <v>219</v>
      </c>
      <c r="K748" s="145" t="s">
        <v>688</v>
      </c>
      <c r="L748" s="143" t="s">
        <v>225</v>
      </c>
      <c r="M748" s="44"/>
      <c r="N748" s="44"/>
      <c r="O748" s="44"/>
      <c r="P748" s="143" t="s">
        <v>219</v>
      </c>
      <c r="Q748" s="145" t="s">
        <v>221</v>
      </c>
      <c r="R748" s="44"/>
    </row>
    <row r="749" spans="1:18">
      <c r="A749" s="12"/>
      <c r="B749" s="92"/>
      <c r="C749" s="33"/>
      <c r="D749" s="154"/>
      <c r="E749" s="155"/>
      <c r="F749" s="154"/>
      <c r="G749" s="33"/>
      <c r="H749" s="92"/>
      <c r="I749" s="33"/>
      <c r="J749" s="154"/>
      <c r="K749" s="155"/>
      <c r="L749" s="154"/>
      <c r="M749" s="33"/>
      <c r="N749" s="33"/>
      <c r="O749" s="33"/>
      <c r="P749" s="154"/>
      <c r="Q749" s="155"/>
      <c r="R749" s="47"/>
    </row>
    <row r="750" spans="1:18">
      <c r="A750" s="12"/>
      <c r="B750" s="86" t="s">
        <v>576</v>
      </c>
      <c r="C750" s="31"/>
      <c r="D750" s="95">
        <v>601</v>
      </c>
      <c r="E750" s="95"/>
      <c r="F750" s="31"/>
      <c r="G750" s="31"/>
      <c r="H750" s="86" t="s">
        <v>33</v>
      </c>
      <c r="I750" s="31"/>
      <c r="J750" s="87">
        <v>7741</v>
      </c>
      <c r="K750" s="87"/>
      <c r="L750" s="31"/>
      <c r="M750" s="31"/>
      <c r="N750" s="31"/>
      <c r="O750" s="31"/>
      <c r="P750" s="95" t="s">
        <v>221</v>
      </c>
      <c r="Q750" s="95"/>
      <c r="R750" s="31"/>
    </row>
    <row r="751" spans="1:18" ht="15.75" thickBot="1">
      <c r="A751" s="12"/>
      <c r="B751" s="86"/>
      <c r="C751" s="31"/>
      <c r="D751" s="111"/>
      <c r="E751" s="111"/>
      <c r="F751" s="61"/>
      <c r="G751" s="31"/>
      <c r="H751" s="86"/>
      <c r="I751" s="31"/>
      <c r="J751" s="151"/>
      <c r="K751" s="151"/>
      <c r="L751" s="61"/>
      <c r="M751" s="31"/>
      <c r="N751" s="31"/>
      <c r="O751" s="31"/>
      <c r="P751" s="111"/>
      <c r="Q751" s="111"/>
      <c r="R751" s="61"/>
    </row>
    <row r="752" spans="1:18">
      <c r="A752" s="12"/>
      <c r="B752" s="150" t="s">
        <v>258</v>
      </c>
      <c r="C752" s="33"/>
      <c r="D752" s="143" t="s">
        <v>219</v>
      </c>
      <c r="E752" s="145" t="s">
        <v>689</v>
      </c>
      <c r="F752" s="143" t="s">
        <v>225</v>
      </c>
      <c r="G752" s="33"/>
      <c r="H752" s="33"/>
      <c r="I752" s="33"/>
      <c r="J752" s="143" t="s">
        <v>219</v>
      </c>
      <c r="K752" s="147">
        <v>2223</v>
      </c>
      <c r="L752" s="44"/>
      <c r="M752" s="33"/>
      <c r="N752" s="33"/>
      <c r="O752" s="33"/>
      <c r="P752" s="143" t="s">
        <v>219</v>
      </c>
      <c r="Q752" s="145" t="s">
        <v>221</v>
      </c>
      <c r="R752" s="44"/>
    </row>
    <row r="753" spans="1:18" ht="15.75" thickBot="1">
      <c r="A753" s="12"/>
      <c r="B753" s="150"/>
      <c r="C753" s="33"/>
      <c r="D753" s="144"/>
      <c r="E753" s="146"/>
      <c r="F753" s="144"/>
      <c r="G753" s="33"/>
      <c r="H753" s="33"/>
      <c r="I753" s="33"/>
      <c r="J753" s="144"/>
      <c r="K753" s="148"/>
      <c r="L753" s="66"/>
      <c r="M753" s="33"/>
      <c r="N753" s="33"/>
      <c r="O753" s="33"/>
      <c r="P753" s="144"/>
      <c r="Q753" s="146"/>
      <c r="R753" s="66"/>
    </row>
    <row r="754" spans="1:18" ht="30.75" thickTop="1">
      <c r="A754" s="2" t="s">
        <v>829</v>
      </c>
      <c r="B754" s="11" t="s">
        <v>5</v>
      </c>
      <c r="C754" s="11"/>
      <c r="D754" s="11"/>
      <c r="E754" s="11"/>
      <c r="F754" s="11"/>
      <c r="G754" s="11"/>
      <c r="H754" s="11"/>
      <c r="I754" s="11"/>
      <c r="J754" s="11"/>
      <c r="K754" s="11"/>
      <c r="L754" s="11"/>
      <c r="M754" s="11"/>
      <c r="N754" s="11"/>
      <c r="O754" s="11"/>
      <c r="P754" s="11"/>
      <c r="Q754" s="11"/>
      <c r="R754" s="11"/>
    </row>
    <row r="755" spans="1:18" ht="30">
      <c r="A755" s="3" t="s">
        <v>823</v>
      </c>
      <c r="B755" s="11" t="s">
        <v>5</v>
      </c>
      <c r="C755" s="11"/>
      <c r="D755" s="11"/>
      <c r="E755" s="11"/>
      <c r="F755" s="11"/>
      <c r="G755" s="11"/>
      <c r="H755" s="11"/>
      <c r="I755" s="11"/>
      <c r="J755" s="11"/>
      <c r="K755" s="11"/>
      <c r="L755" s="11"/>
      <c r="M755" s="11"/>
      <c r="N755" s="11"/>
      <c r="O755" s="11"/>
      <c r="P755" s="11"/>
      <c r="Q755" s="11"/>
      <c r="R755" s="11"/>
    </row>
    <row r="756" spans="1:18" ht="15" customHeight="1">
      <c r="A756" s="12" t="s">
        <v>830</v>
      </c>
      <c r="B756" s="11" t="s">
        <v>5</v>
      </c>
      <c r="C756" s="11"/>
      <c r="D756" s="11"/>
      <c r="E756" s="11"/>
      <c r="F756" s="11"/>
      <c r="G756" s="11"/>
      <c r="H756" s="11"/>
      <c r="I756" s="11"/>
      <c r="J756" s="11"/>
      <c r="K756" s="11"/>
      <c r="L756" s="11"/>
      <c r="M756" s="11"/>
      <c r="N756" s="11"/>
      <c r="O756" s="11"/>
      <c r="P756" s="11"/>
      <c r="Q756" s="11"/>
      <c r="R756" s="11"/>
    </row>
    <row r="757" spans="1:18">
      <c r="A757" s="12"/>
      <c r="B757" s="35" t="s">
        <v>691</v>
      </c>
      <c r="C757" s="35"/>
      <c r="D757" s="35"/>
      <c r="E757" s="35"/>
      <c r="F757" s="35"/>
      <c r="G757" s="35"/>
      <c r="H757" s="35"/>
      <c r="I757" s="35"/>
      <c r="J757" s="35"/>
      <c r="K757" s="35"/>
      <c r="L757" s="35"/>
      <c r="M757" s="35"/>
      <c r="N757" s="35"/>
      <c r="O757" s="35"/>
      <c r="P757" s="35"/>
      <c r="Q757" s="35"/>
      <c r="R757" s="35"/>
    </row>
    <row r="758" spans="1:18">
      <c r="A758" s="12"/>
      <c r="B758" s="28"/>
      <c r="C758" s="28"/>
      <c r="D758" s="28"/>
      <c r="E758" s="28"/>
      <c r="F758" s="28"/>
      <c r="G758" s="28"/>
      <c r="H758" s="28"/>
      <c r="I758" s="28"/>
      <c r="J758" s="28"/>
      <c r="K758" s="28"/>
      <c r="L758" s="28"/>
    </row>
    <row r="759" spans="1:18">
      <c r="A759" s="12"/>
      <c r="B759" s="18"/>
      <c r="C759" s="18"/>
      <c r="D759" s="18"/>
      <c r="E759" s="18"/>
      <c r="F759" s="18"/>
      <c r="G759" s="18"/>
      <c r="H759" s="18"/>
      <c r="I759" s="18"/>
      <c r="J759" s="18"/>
      <c r="K759" s="18"/>
      <c r="L759" s="18"/>
    </row>
    <row r="760" spans="1:18">
      <c r="A760" s="12"/>
      <c r="B760" s="16"/>
      <c r="C760" s="16"/>
      <c r="D760" s="16"/>
      <c r="E760" s="16"/>
      <c r="F760" s="29" t="s">
        <v>309</v>
      </c>
      <c r="G760" s="29"/>
      <c r="H760" s="29"/>
      <c r="I760" s="16"/>
      <c r="J760" s="29" t="s">
        <v>214</v>
      </c>
      <c r="K760" s="29"/>
      <c r="L760" s="29"/>
    </row>
    <row r="761" spans="1:18" ht="15.75" thickBot="1">
      <c r="A761" s="12"/>
      <c r="B761" s="16"/>
      <c r="C761" s="16"/>
      <c r="D761" s="16"/>
      <c r="E761" s="16"/>
      <c r="F761" s="30" t="s">
        <v>215</v>
      </c>
      <c r="G761" s="30"/>
      <c r="H761" s="30"/>
      <c r="I761" s="21"/>
      <c r="J761" s="30" t="s">
        <v>215</v>
      </c>
      <c r="K761" s="30"/>
      <c r="L761" s="30"/>
    </row>
    <row r="762" spans="1:18">
      <c r="A762" s="12"/>
      <c r="B762" s="19" t="s">
        <v>692</v>
      </c>
      <c r="C762" s="31"/>
      <c r="D762" s="19" t="s">
        <v>694</v>
      </c>
      <c r="E762" s="31"/>
      <c r="F762" s="136" t="s">
        <v>697</v>
      </c>
      <c r="G762" s="136"/>
      <c r="H762" s="136"/>
      <c r="I762" s="32"/>
      <c r="J762" s="136" t="s">
        <v>697</v>
      </c>
      <c r="K762" s="136"/>
      <c r="L762" s="136"/>
    </row>
    <row r="763" spans="1:18">
      <c r="A763" s="12"/>
      <c r="B763" s="19" t="s">
        <v>693</v>
      </c>
      <c r="C763" s="31"/>
      <c r="D763" s="19" t="s">
        <v>695</v>
      </c>
      <c r="E763" s="31"/>
      <c r="F763" s="29" t="s">
        <v>698</v>
      </c>
      <c r="G763" s="29"/>
      <c r="H763" s="29"/>
      <c r="I763" s="31"/>
      <c r="J763" s="29" t="s">
        <v>698</v>
      </c>
      <c r="K763" s="29"/>
      <c r="L763" s="29"/>
    </row>
    <row r="764" spans="1:18" ht="15.75" thickBot="1">
      <c r="A764" s="12"/>
      <c r="B764" s="121"/>
      <c r="C764" s="61"/>
      <c r="D764" s="20" t="s">
        <v>696</v>
      </c>
      <c r="E764" s="61"/>
      <c r="F764" s="30" t="s">
        <v>699</v>
      </c>
      <c r="G764" s="30"/>
      <c r="H764" s="30"/>
      <c r="I764" s="61"/>
      <c r="J764" s="30" t="s">
        <v>699</v>
      </c>
      <c r="K764" s="30"/>
      <c r="L764" s="30"/>
    </row>
    <row r="765" spans="1:18">
      <c r="A765" s="12"/>
      <c r="B765" s="157" t="s">
        <v>700</v>
      </c>
      <c r="C765" s="44"/>
      <c r="D765" s="42" t="s">
        <v>49</v>
      </c>
      <c r="E765" s="44"/>
      <c r="F765" s="42" t="s">
        <v>219</v>
      </c>
      <c r="G765" s="43">
        <v>3144</v>
      </c>
      <c r="H765" s="44"/>
      <c r="I765" s="44"/>
      <c r="J765" s="42" t="s">
        <v>219</v>
      </c>
      <c r="K765" s="43">
        <v>29393</v>
      </c>
      <c r="L765" s="44"/>
    </row>
    <row r="766" spans="1:18">
      <c r="A766" s="12"/>
      <c r="B766" s="156"/>
      <c r="C766" s="33"/>
      <c r="D766" s="38"/>
      <c r="E766" s="33"/>
      <c r="F766" s="38"/>
      <c r="G766" s="40"/>
      <c r="H766" s="33"/>
      <c r="I766" s="33"/>
      <c r="J766" s="38"/>
      <c r="K766" s="40"/>
      <c r="L766" s="33"/>
    </row>
    <row r="767" spans="1:18" ht="15.75" thickBot="1">
      <c r="A767" s="12"/>
      <c r="B767" s="13" t="s">
        <v>701</v>
      </c>
      <c r="C767" s="16"/>
      <c r="D767" s="13" t="s">
        <v>312</v>
      </c>
      <c r="E767" s="16"/>
      <c r="F767" s="62" t="s">
        <v>702</v>
      </c>
      <c r="G767" s="62"/>
      <c r="H767" s="13" t="s">
        <v>225</v>
      </c>
      <c r="I767" s="16"/>
      <c r="J767" s="62" t="s">
        <v>703</v>
      </c>
      <c r="K767" s="62"/>
      <c r="L767" s="13" t="s">
        <v>225</v>
      </c>
    </row>
    <row r="768" spans="1:18">
      <c r="A768" s="12"/>
      <c r="B768" s="33"/>
      <c r="C768" s="33"/>
      <c r="D768" s="33"/>
      <c r="E768" s="33"/>
      <c r="F768" s="42" t="s">
        <v>219</v>
      </c>
      <c r="G768" s="57" t="s">
        <v>704</v>
      </c>
      <c r="H768" s="42" t="s">
        <v>225</v>
      </c>
      <c r="I768" s="44"/>
      <c r="J768" s="42" t="s">
        <v>219</v>
      </c>
      <c r="K768" s="43">
        <v>19337</v>
      </c>
      <c r="L768" s="44"/>
    </row>
    <row r="769" spans="1:18" ht="15.75" thickBot="1">
      <c r="A769" s="12"/>
      <c r="B769" s="33"/>
      <c r="C769" s="33"/>
      <c r="D769" s="33"/>
      <c r="E769" s="33"/>
      <c r="F769" s="64"/>
      <c r="G769" s="67"/>
      <c r="H769" s="64"/>
      <c r="I769" s="66"/>
      <c r="J769" s="64"/>
      <c r="K769" s="65"/>
      <c r="L769" s="66"/>
    </row>
    <row r="770" spans="1:18" ht="15.75" thickTop="1">
      <c r="A770" s="12"/>
      <c r="B770" s="68"/>
      <c r="C770" s="68"/>
      <c r="D770" s="68"/>
      <c r="E770" s="68"/>
      <c r="F770" s="68"/>
      <c r="G770" s="68"/>
      <c r="H770" s="68"/>
      <c r="I770" s="68"/>
      <c r="J770" s="68"/>
      <c r="K770" s="68"/>
      <c r="L770" s="68"/>
      <c r="M770" s="68"/>
      <c r="N770" s="68"/>
      <c r="O770" s="68"/>
      <c r="P770" s="68"/>
      <c r="Q770" s="68"/>
      <c r="R770" s="68"/>
    </row>
    <row r="771" spans="1:18">
      <c r="A771" s="12"/>
      <c r="B771" s="28"/>
      <c r="C771" s="28"/>
      <c r="D771" s="28"/>
      <c r="E771" s="28"/>
      <c r="F771" s="28"/>
      <c r="G771" s="28"/>
      <c r="H771" s="28"/>
      <c r="I771" s="28"/>
      <c r="J771" s="28"/>
      <c r="K771" s="28"/>
      <c r="L771" s="28"/>
    </row>
    <row r="772" spans="1:18">
      <c r="A772" s="12"/>
      <c r="B772" s="18"/>
      <c r="C772" s="18"/>
      <c r="D772" s="18"/>
      <c r="E772" s="18"/>
      <c r="F772" s="18"/>
      <c r="G772" s="18"/>
      <c r="H772" s="18"/>
      <c r="I772" s="18"/>
      <c r="J772" s="18"/>
      <c r="K772" s="18"/>
      <c r="L772" s="18"/>
    </row>
    <row r="773" spans="1:18">
      <c r="A773" s="12"/>
      <c r="B773" s="16"/>
      <c r="C773" s="16"/>
      <c r="D773" s="16"/>
      <c r="E773" s="16"/>
      <c r="F773" s="29" t="s">
        <v>309</v>
      </c>
      <c r="G773" s="29"/>
      <c r="H773" s="29"/>
      <c r="I773" s="16"/>
      <c r="J773" s="29" t="s">
        <v>214</v>
      </c>
      <c r="K773" s="29"/>
      <c r="L773" s="29"/>
    </row>
    <row r="774" spans="1:18" ht="15.75" thickBot="1">
      <c r="A774" s="12"/>
      <c r="B774" s="16"/>
      <c r="C774" s="16"/>
      <c r="D774" s="16"/>
      <c r="E774" s="16"/>
      <c r="F774" s="30" t="s">
        <v>216</v>
      </c>
      <c r="G774" s="30"/>
      <c r="H774" s="30"/>
      <c r="I774" s="21"/>
      <c r="J774" s="30" t="s">
        <v>216</v>
      </c>
      <c r="K774" s="30"/>
      <c r="L774" s="30"/>
    </row>
    <row r="775" spans="1:18">
      <c r="A775" s="12"/>
      <c r="B775" s="19" t="s">
        <v>692</v>
      </c>
      <c r="C775" s="31"/>
      <c r="D775" s="19" t="s">
        <v>694</v>
      </c>
      <c r="E775" s="31"/>
      <c r="F775" s="136" t="s">
        <v>697</v>
      </c>
      <c r="G775" s="136"/>
      <c r="H775" s="136"/>
      <c r="I775" s="32"/>
      <c r="J775" s="136" t="s">
        <v>697</v>
      </c>
      <c r="K775" s="136"/>
      <c r="L775" s="136"/>
    </row>
    <row r="776" spans="1:18">
      <c r="A776" s="12"/>
      <c r="B776" s="19" t="s">
        <v>693</v>
      </c>
      <c r="C776" s="31"/>
      <c r="D776" s="19" t="s">
        <v>695</v>
      </c>
      <c r="E776" s="31"/>
      <c r="F776" s="29" t="s">
        <v>698</v>
      </c>
      <c r="G776" s="29"/>
      <c r="H776" s="29"/>
      <c r="I776" s="31"/>
      <c r="J776" s="29" t="s">
        <v>698</v>
      </c>
      <c r="K776" s="29"/>
      <c r="L776" s="29"/>
    </row>
    <row r="777" spans="1:18" ht="15.75" thickBot="1">
      <c r="A777" s="12"/>
      <c r="B777" s="121"/>
      <c r="C777" s="61"/>
      <c r="D777" s="20" t="s">
        <v>696</v>
      </c>
      <c r="E777" s="61"/>
      <c r="F777" s="30" t="s">
        <v>699</v>
      </c>
      <c r="G777" s="30"/>
      <c r="H777" s="30"/>
      <c r="I777" s="61"/>
      <c r="J777" s="30" t="s">
        <v>699</v>
      </c>
      <c r="K777" s="30"/>
      <c r="L777" s="30"/>
    </row>
    <row r="778" spans="1:18">
      <c r="A778" s="12"/>
      <c r="B778" s="157" t="s">
        <v>700</v>
      </c>
      <c r="C778" s="44"/>
      <c r="D778" s="42" t="s">
        <v>49</v>
      </c>
      <c r="E778" s="44"/>
      <c r="F778" s="42" t="s">
        <v>219</v>
      </c>
      <c r="G778" s="57">
        <v>605</v>
      </c>
      <c r="H778" s="44"/>
      <c r="I778" s="44"/>
      <c r="J778" s="42" t="s">
        <v>219</v>
      </c>
      <c r="K778" s="57" t="s">
        <v>705</v>
      </c>
      <c r="L778" s="42" t="s">
        <v>225</v>
      </c>
    </row>
    <row r="779" spans="1:18">
      <c r="A779" s="12"/>
      <c r="B779" s="156"/>
      <c r="C779" s="33"/>
      <c r="D779" s="38"/>
      <c r="E779" s="33"/>
      <c r="F779" s="38"/>
      <c r="G779" s="39"/>
      <c r="H779" s="33"/>
      <c r="I779" s="33"/>
      <c r="J779" s="38"/>
      <c r="K779" s="39"/>
      <c r="L779" s="38"/>
    </row>
    <row r="780" spans="1:18">
      <c r="A780" s="12"/>
      <c r="B780" s="13" t="s">
        <v>701</v>
      </c>
      <c r="C780" s="16"/>
      <c r="D780" s="13" t="s">
        <v>312</v>
      </c>
      <c r="E780" s="16"/>
      <c r="F780" s="59" t="s">
        <v>706</v>
      </c>
      <c r="G780" s="59"/>
      <c r="H780" s="13" t="s">
        <v>225</v>
      </c>
      <c r="I780" s="16"/>
      <c r="J780" s="59" t="s">
        <v>707</v>
      </c>
      <c r="K780" s="59"/>
      <c r="L780" s="13" t="s">
        <v>225</v>
      </c>
    </row>
    <row r="781" spans="1:18" ht="15.75" thickBot="1">
      <c r="A781" s="12"/>
      <c r="B781" s="22" t="s">
        <v>576</v>
      </c>
      <c r="C781" s="23"/>
      <c r="D781" s="22" t="s">
        <v>33</v>
      </c>
      <c r="E781" s="23"/>
      <c r="F781" s="73" t="s">
        <v>708</v>
      </c>
      <c r="G781" s="73"/>
      <c r="H781" s="158" t="s">
        <v>225</v>
      </c>
      <c r="I781" s="23"/>
      <c r="J781" s="73" t="s">
        <v>708</v>
      </c>
      <c r="K781" s="73"/>
      <c r="L781" s="158" t="s">
        <v>225</v>
      </c>
    </row>
    <row r="782" spans="1:18" ht="15.75" thickBot="1">
      <c r="A782" s="12"/>
      <c r="B782" s="16"/>
      <c r="C782" s="16"/>
      <c r="D782" s="16"/>
      <c r="E782" s="16"/>
      <c r="F782" s="159" t="s">
        <v>219</v>
      </c>
      <c r="G782" s="160" t="s">
        <v>709</v>
      </c>
      <c r="H782" s="159" t="s">
        <v>225</v>
      </c>
      <c r="I782" s="161"/>
      <c r="J782" s="159" t="s">
        <v>219</v>
      </c>
      <c r="K782" s="160" t="s">
        <v>710</v>
      </c>
      <c r="L782" s="159" t="s">
        <v>225</v>
      </c>
    </row>
  </sheetData>
  <mergeCells count="2860">
    <mergeCell ref="A756:A782"/>
    <mergeCell ref="B756:R756"/>
    <mergeCell ref="B757:R757"/>
    <mergeCell ref="B770:R770"/>
    <mergeCell ref="A685:A753"/>
    <mergeCell ref="B685:R685"/>
    <mergeCell ref="B686:R686"/>
    <mergeCell ref="B703:R703"/>
    <mergeCell ref="B720:R720"/>
    <mergeCell ref="B737:R737"/>
    <mergeCell ref="A513:A682"/>
    <mergeCell ref="B513:R513"/>
    <mergeCell ref="B514:R514"/>
    <mergeCell ref="B515:R515"/>
    <mergeCell ref="B530:R530"/>
    <mergeCell ref="B557:R557"/>
    <mergeCell ref="B572:R572"/>
    <mergeCell ref="B599:R599"/>
    <mergeCell ref="B614:R614"/>
    <mergeCell ref="B641:R641"/>
    <mergeCell ref="A244:A512"/>
    <mergeCell ref="B244:R244"/>
    <mergeCell ref="B245:R245"/>
    <mergeCell ref="B279:R279"/>
    <mergeCell ref="B317:R317"/>
    <mergeCell ref="B318:R318"/>
    <mergeCell ref="B352:R352"/>
    <mergeCell ref="B390:R390"/>
    <mergeCell ref="B391:R391"/>
    <mergeCell ref="B425:R425"/>
    <mergeCell ref="B46:R46"/>
    <mergeCell ref="B47:R47"/>
    <mergeCell ref="B85:R85"/>
    <mergeCell ref="B88:R88"/>
    <mergeCell ref="B126:R126"/>
    <mergeCell ref="A129:A243"/>
    <mergeCell ref="B129:R129"/>
    <mergeCell ref="B130:R130"/>
    <mergeCell ref="B168:R168"/>
    <mergeCell ref="B206:R206"/>
    <mergeCell ref="F781:G781"/>
    <mergeCell ref="J781:K781"/>
    <mergeCell ref="A1:A2"/>
    <mergeCell ref="B1:R1"/>
    <mergeCell ref="B2:R2"/>
    <mergeCell ref="B3:R3"/>
    <mergeCell ref="A4:A128"/>
    <mergeCell ref="B4:R4"/>
    <mergeCell ref="B5:R5"/>
    <mergeCell ref="B45:R45"/>
    <mergeCell ref="I778:I779"/>
    <mergeCell ref="J778:J779"/>
    <mergeCell ref="K778:K779"/>
    <mergeCell ref="L778:L779"/>
    <mergeCell ref="F780:G780"/>
    <mergeCell ref="J780:K780"/>
    <mergeCell ref="J775:L775"/>
    <mergeCell ref="J776:L776"/>
    <mergeCell ref="J777:L777"/>
    <mergeCell ref="B778:B779"/>
    <mergeCell ref="C778:C779"/>
    <mergeCell ref="D778:D779"/>
    <mergeCell ref="E778:E779"/>
    <mergeCell ref="F778:F779"/>
    <mergeCell ref="G778:G779"/>
    <mergeCell ref="H778:H779"/>
    <mergeCell ref="F773:H773"/>
    <mergeCell ref="J773:L773"/>
    <mergeCell ref="F774:H774"/>
    <mergeCell ref="J774:L774"/>
    <mergeCell ref="C775:C777"/>
    <mergeCell ref="E775:E777"/>
    <mergeCell ref="F775:H775"/>
    <mergeCell ref="F776:H776"/>
    <mergeCell ref="F777:H777"/>
    <mergeCell ref="I775:I777"/>
    <mergeCell ref="H768:H769"/>
    <mergeCell ref="I768:I769"/>
    <mergeCell ref="J768:J769"/>
    <mergeCell ref="K768:K769"/>
    <mergeCell ref="L768:L769"/>
    <mergeCell ref="B771:L771"/>
    <mergeCell ref="K765:K766"/>
    <mergeCell ref="L765:L766"/>
    <mergeCell ref="F767:G767"/>
    <mergeCell ref="J767:K767"/>
    <mergeCell ref="B768:B769"/>
    <mergeCell ref="C768:C769"/>
    <mergeCell ref="D768:D769"/>
    <mergeCell ref="E768:E769"/>
    <mergeCell ref="F768:F769"/>
    <mergeCell ref="G768:G769"/>
    <mergeCell ref="J764:L764"/>
    <mergeCell ref="B765:B766"/>
    <mergeCell ref="C765:C766"/>
    <mergeCell ref="D765:D766"/>
    <mergeCell ref="E765:E766"/>
    <mergeCell ref="F765:F766"/>
    <mergeCell ref="G765:G766"/>
    <mergeCell ref="H765:H766"/>
    <mergeCell ref="I765:I766"/>
    <mergeCell ref="J765:J766"/>
    <mergeCell ref="F761:H761"/>
    <mergeCell ref="J761:L761"/>
    <mergeCell ref="C762:C764"/>
    <mergeCell ref="E762:E764"/>
    <mergeCell ref="F762:H762"/>
    <mergeCell ref="F763:H763"/>
    <mergeCell ref="F764:H764"/>
    <mergeCell ref="I762:I764"/>
    <mergeCell ref="J762:L762"/>
    <mergeCell ref="J763:L763"/>
    <mergeCell ref="O752:O753"/>
    <mergeCell ref="P752:P753"/>
    <mergeCell ref="Q752:Q753"/>
    <mergeCell ref="R752:R753"/>
    <mergeCell ref="B758:L758"/>
    <mergeCell ref="F760:H760"/>
    <mergeCell ref="J760:L760"/>
    <mergeCell ref="B754:R754"/>
    <mergeCell ref="B755:R755"/>
    <mergeCell ref="I752:I753"/>
    <mergeCell ref="J752:J753"/>
    <mergeCell ref="K752:K753"/>
    <mergeCell ref="L752:L753"/>
    <mergeCell ref="M752:M753"/>
    <mergeCell ref="N752:N753"/>
    <mergeCell ref="O750:O751"/>
    <mergeCell ref="P750:Q751"/>
    <mergeCell ref="R750:R751"/>
    <mergeCell ref="B752:B753"/>
    <mergeCell ref="C752:C753"/>
    <mergeCell ref="D752:D753"/>
    <mergeCell ref="E752:E753"/>
    <mergeCell ref="F752:F753"/>
    <mergeCell ref="G752:G753"/>
    <mergeCell ref="H752:H753"/>
    <mergeCell ref="H750:H751"/>
    <mergeCell ref="I750:I751"/>
    <mergeCell ref="J750:K751"/>
    <mergeCell ref="L750:L751"/>
    <mergeCell ref="M750:M751"/>
    <mergeCell ref="N750:N751"/>
    <mergeCell ref="N748:N749"/>
    <mergeCell ref="O748:O749"/>
    <mergeCell ref="P748:P749"/>
    <mergeCell ref="Q748:Q749"/>
    <mergeCell ref="R748:R749"/>
    <mergeCell ref="B750:B751"/>
    <mergeCell ref="C750:C751"/>
    <mergeCell ref="D750:E751"/>
    <mergeCell ref="F750:F751"/>
    <mergeCell ref="G750:G751"/>
    <mergeCell ref="H748:H749"/>
    <mergeCell ref="I748:I749"/>
    <mergeCell ref="J748:J749"/>
    <mergeCell ref="K748:K749"/>
    <mergeCell ref="L748:L749"/>
    <mergeCell ref="M748:M749"/>
    <mergeCell ref="B748:B749"/>
    <mergeCell ref="C748:C749"/>
    <mergeCell ref="D748:D749"/>
    <mergeCell ref="E748:E749"/>
    <mergeCell ref="F748:F749"/>
    <mergeCell ref="G748:G749"/>
    <mergeCell ref="M741:M747"/>
    <mergeCell ref="O741:O747"/>
    <mergeCell ref="P741:R741"/>
    <mergeCell ref="P742:R742"/>
    <mergeCell ref="P743:R743"/>
    <mergeCell ref="P744:R744"/>
    <mergeCell ref="P745:R745"/>
    <mergeCell ref="P746:R746"/>
    <mergeCell ref="P747:R747"/>
    <mergeCell ref="G741:G747"/>
    <mergeCell ref="I741:I747"/>
    <mergeCell ref="J741:L741"/>
    <mergeCell ref="J742:L742"/>
    <mergeCell ref="J743:L743"/>
    <mergeCell ref="J744:L744"/>
    <mergeCell ref="J745:L745"/>
    <mergeCell ref="J746:L746"/>
    <mergeCell ref="J747:L747"/>
    <mergeCell ref="B741:B747"/>
    <mergeCell ref="C741:C747"/>
    <mergeCell ref="D741:F741"/>
    <mergeCell ref="D742:F742"/>
    <mergeCell ref="D743:F743"/>
    <mergeCell ref="D744:F744"/>
    <mergeCell ref="D745:F745"/>
    <mergeCell ref="D746:F746"/>
    <mergeCell ref="D747:F747"/>
    <mergeCell ref="O735:O736"/>
    <mergeCell ref="P735:P736"/>
    <mergeCell ref="Q735:Q736"/>
    <mergeCell ref="R735:R736"/>
    <mergeCell ref="B738:R738"/>
    <mergeCell ref="B740:R740"/>
    <mergeCell ref="I735:I736"/>
    <mergeCell ref="J735:J736"/>
    <mergeCell ref="K735:K736"/>
    <mergeCell ref="L735:L736"/>
    <mergeCell ref="M735:M736"/>
    <mergeCell ref="N735:N736"/>
    <mergeCell ref="O733:O734"/>
    <mergeCell ref="P733:Q734"/>
    <mergeCell ref="R733:R734"/>
    <mergeCell ref="B735:B736"/>
    <mergeCell ref="C735:C736"/>
    <mergeCell ref="D735:D736"/>
    <mergeCell ref="E735:E736"/>
    <mergeCell ref="F735:F736"/>
    <mergeCell ref="G735:G736"/>
    <mergeCell ref="H735:H736"/>
    <mergeCell ref="H733:H734"/>
    <mergeCell ref="I733:I734"/>
    <mergeCell ref="J733:K734"/>
    <mergeCell ref="L733:L734"/>
    <mergeCell ref="M733:M734"/>
    <mergeCell ref="N733:N734"/>
    <mergeCell ref="N731:N732"/>
    <mergeCell ref="O731:O732"/>
    <mergeCell ref="P731:P732"/>
    <mergeCell ref="Q731:Q732"/>
    <mergeCell ref="R731:R732"/>
    <mergeCell ref="B733:B734"/>
    <mergeCell ref="C733:C734"/>
    <mergeCell ref="D733:E734"/>
    <mergeCell ref="F733:F734"/>
    <mergeCell ref="G733:G734"/>
    <mergeCell ref="H731:H732"/>
    <mergeCell ref="I731:I732"/>
    <mergeCell ref="J731:J732"/>
    <mergeCell ref="K731:K732"/>
    <mergeCell ref="L731:L732"/>
    <mergeCell ref="M731:M732"/>
    <mergeCell ref="B731:B732"/>
    <mergeCell ref="C731:C732"/>
    <mergeCell ref="D731:D732"/>
    <mergeCell ref="E731:E732"/>
    <mergeCell ref="F731:F732"/>
    <mergeCell ref="G731:G732"/>
    <mergeCell ref="M724:M730"/>
    <mergeCell ref="O724:O730"/>
    <mergeCell ref="P724:R724"/>
    <mergeCell ref="P725:R725"/>
    <mergeCell ref="P726:R726"/>
    <mergeCell ref="P727:R727"/>
    <mergeCell ref="P728:R728"/>
    <mergeCell ref="P729:R729"/>
    <mergeCell ref="P730:R730"/>
    <mergeCell ref="G724:G730"/>
    <mergeCell ref="I724:I730"/>
    <mergeCell ref="J724:L724"/>
    <mergeCell ref="J725:L725"/>
    <mergeCell ref="J726:L726"/>
    <mergeCell ref="J727:L727"/>
    <mergeCell ref="J728:L728"/>
    <mergeCell ref="J729:L729"/>
    <mergeCell ref="J730:L730"/>
    <mergeCell ref="B724:B730"/>
    <mergeCell ref="C724:C730"/>
    <mergeCell ref="D724:F724"/>
    <mergeCell ref="D725:F725"/>
    <mergeCell ref="D726:F726"/>
    <mergeCell ref="D727:F727"/>
    <mergeCell ref="D728:F728"/>
    <mergeCell ref="D729:F729"/>
    <mergeCell ref="D730:F730"/>
    <mergeCell ref="O718:O719"/>
    <mergeCell ref="P718:P719"/>
    <mergeCell ref="Q718:Q719"/>
    <mergeCell ref="R718:R719"/>
    <mergeCell ref="B721:R721"/>
    <mergeCell ref="B723:R723"/>
    <mergeCell ref="I718:I719"/>
    <mergeCell ref="J718:J719"/>
    <mergeCell ref="K718:K719"/>
    <mergeCell ref="L718:L719"/>
    <mergeCell ref="M718:M719"/>
    <mergeCell ref="N718:N719"/>
    <mergeCell ref="O716:O717"/>
    <mergeCell ref="P716:Q717"/>
    <mergeCell ref="R716:R717"/>
    <mergeCell ref="B718:B719"/>
    <mergeCell ref="C718:C719"/>
    <mergeCell ref="D718:D719"/>
    <mergeCell ref="E718:E719"/>
    <mergeCell ref="F718:F719"/>
    <mergeCell ref="G718:G719"/>
    <mergeCell ref="H718:H719"/>
    <mergeCell ref="H716:H717"/>
    <mergeCell ref="I716:I717"/>
    <mergeCell ref="J716:K717"/>
    <mergeCell ref="L716:L717"/>
    <mergeCell ref="M716:M717"/>
    <mergeCell ref="N716:N717"/>
    <mergeCell ref="N714:N715"/>
    <mergeCell ref="O714:O715"/>
    <mergeCell ref="P714:P715"/>
    <mergeCell ref="Q714:Q715"/>
    <mergeCell ref="R714:R715"/>
    <mergeCell ref="B716:B717"/>
    <mergeCell ref="C716:C717"/>
    <mergeCell ref="D716:E717"/>
    <mergeCell ref="F716:F717"/>
    <mergeCell ref="G716:G717"/>
    <mergeCell ref="H714:H715"/>
    <mergeCell ref="I714:I715"/>
    <mergeCell ref="J714:J715"/>
    <mergeCell ref="K714:K715"/>
    <mergeCell ref="L714:L715"/>
    <mergeCell ref="M714:M715"/>
    <mergeCell ref="B714:B715"/>
    <mergeCell ref="C714:C715"/>
    <mergeCell ref="D714:D715"/>
    <mergeCell ref="E714:E715"/>
    <mergeCell ref="F714:F715"/>
    <mergeCell ref="G714:G715"/>
    <mergeCell ref="M707:M713"/>
    <mergeCell ref="O707:O713"/>
    <mergeCell ref="P707:R707"/>
    <mergeCell ref="P708:R708"/>
    <mergeCell ref="P709:R709"/>
    <mergeCell ref="P710:R710"/>
    <mergeCell ref="P711:R711"/>
    <mergeCell ref="P712:R712"/>
    <mergeCell ref="P713:R713"/>
    <mergeCell ref="G707:G713"/>
    <mergeCell ref="I707:I713"/>
    <mergeCell ref="J707:L707"/>
    <mergeCell ref="J708:L708"/>
    <mergeCell ref="J709:L709"/>
    <mergeCell ref="J710:L710"/>
    <mergeCell ref="J711:L711"/>
    <mergeCell ref="J712:L712"/>
    <mergeCell ref="J713:L713"/>
    <mergeCell ref="B707:B713"/>
    <mergeCell ref="C707:C713"/>
    <mergeCell ref="D707:F707"/>
    <mergeCell ref="D708:F708"/>
    <mergeCell ref="D709:F709"/>
    <mergeCell ref="D710:F710"/>
    <mergeCell ref="D711:F711"/>
    <mergeCell ref="D712:F712"/>
    <mergeCell ref="D713:F713"/>
    <mergeCell ref="O701:O702"/>
    <mergeCell ref="P701:P702"/>
    <mergeCell ref="Q701:Q702"/>
    <mergeCell ref="R701:R702"/>
    <mergeCell ref="B704:R704"/>
    <mergeCell ref="B706:R706"/>
    <mergeCell ref="I701:I702"/>
    <mergeCell ref="J701:J702"/>
    <mergeCell ref="K701:K702"/>
    <mergeCell ref="L701:L702"/>
    <mergeCell ref="M701:M702"/>
    <mergeCell ref="N701:N702"/>
    <mergeCell ref="O699:O700"/>
    <mergeCell ref="P699:Q700"/>
    <mergeCell ref="R699:R700"/>
    <mergeCell ref="B701:B702"/>
    <mergeCell ref="C701:C702"/>
    <mergeCell ref="D701:D702"/>
    <mergeCell ref="E701:E702"/>
    <mergeCell ref="F701:F702"/>
    <mergeCell ref="G701:G702"/>
    <mergeCell ref="H701:H702"/>
    <mergeCell ref="H699:H700"/>
    <mergeCell ref="I699:I700"/>
    <mergeCell ref="J699:K700"/>
    <mergeCell ref="L699:L700"/>
    <mergeCell ref="M699:M700"/>
    <mergeCell ref="N699:N700"/>
    <mergeCell ref="N697:N698"/>
    <mergeCell ref="O697:O698"/>
    <mergeCell ref="P697:P698"/>
    <mergeCell ref="Q697:Q698"/>
    <mergeCell ref="R697:R698"/>
    <mergeCell ref="B699:B700"/>
    <mergeCell ref="C699:C700"/>
    <mergeCell ref="D699:E700"/>
    <mergeCell ref="F699:F700"/>
    <mergeCell ref="G699:G700"/>
    <mergeCell ref="H697:H698"/>
    <mergeCell ref="I697:I698"/>
    <mergeCell ref="J697:J698"/>
    <mergeCell ref="K697:K698"/>
    <mergeCell ref="L697:L698"/>
    <mergeCell ref="M697:M698"/>
    <mergeCell ref="B697:B698"/>
    <mergeCell ref="C697:C698"/>
    <mergeCell ref="D697:D698"/>
    <mergeCell ref="E697:E698"/>
    <mergeCell ref="F697:F698"/>
    <mergeCell ref="G697:G698"/>
    <mergeCell ref="M690:M696"/>
    <mergeCell ref="O690:O696"/>
    <mergeCell ref="P690:R690"/>
    <mergeCell ref="P691:R691"/>
    <mergeCell ref="P692:R692"/>
    <mergeCell ref="P693:R693"/>
    <mergeCell ref="P694:R694"/>
    <mergeCell ref="P695:R695"/>
    <mergeCell ref="P696:R696"/>
    <mergeCell ref="G690:G696"/>
    <mergeCell ref="I690:I696"/>
    <mergeCell ref="J690:L690"/>
    <mergeCell ref="J691:L691"/>
    <mergeCell ref="J692:L692"/>
    <mergeCell ref="J693:L693"/>
    <mergeCell ref="J694:L694"/>
    <mergeCell ref="J695:L695"/>
    <mergeCell ref="J696:L696"/>
    <mergeCell ref="B689:R689"/>
    <mergeCell ref="B690:B696"/>
    <mergeCell ref="C690:C696"/>
    <mergeCell ref="D690:F690"/>
    <mergeCell ref="D691:F691"/>
    <mergeCell ref="D692:F692"/>
    <mergeCell ref="D693:F693"/>
    <mergeCell ref="D694:F694"/>
    <mergeCell ref="D695:F695"/>
    <mergeCell ref="D696:F696"/>
    <mergeCell ref="H681:H682"/>
    <mergeCell ref="I681:I682"/>
    <mergeCell ref="J681:J682"/>
    <mergeCell ref="K681:K682"/>
    <mergeCell ref="L681:L682"/>
    <mergeCell ref="B687:R687"/>
    <mergeCell ref="B683:R683"/>
    <mergeCell ref="B684:R684"/>
    <mergeCell ref="B681:B682"/>
    <mergeCell ref="C681:C682"/>
    <mergeCell ref="D681:D682"/>
    <mergeCell ref="E681:E682"/>
    <mergeCell ref="F681:F682"/>
    <mergeCell ref="G681:G682"/>
    <mergeCell ref="J677:K678"/>
    <mergeCell ref="L677:L678"/>
    <mergeCell ref="B679:B680"/>
    <mergeCell ref="C679:C680"/>
    <mergeCell ref="D679:E680"/>
    <mergeCell ref="F679:F680"/>
    <mergeCell ref="G679:H680"/>
    <mergeCell ref="I679:I680"/>
    <mergeCell ref="J679:K680"/>
    <mergeCell ref="L679:L680"/>
    <mergeCell ref="B677:B678"/>
    <mergeCell ref="C677:C678"/>
    <mergeCell ref="D677:E678"/>
    <mergeCell ref="F677:F678"/>
    <mergeCell ref="G677:H678"/>
    <mergeCell ref="I677:I678"/>
    <mergeCell ref="J673:K674"/>
    <mergeCell ref="L673:L674"/>
    <mergeCell ref="B675:B676"/>
    <mergeCell ref="C675:C676"/>
    <mergeCell ref="D675:E676"/>
    <mergeCell ref="F675:F676"/>
    <mergeCell ref="G675:H676"/>
    <mergeCell ref="I675:I676"/>
    <mergeCell ref="J675:K676"/>
    <mergeCell ref="L675:L676"/>
    <mergeCell ref="B673:B674"/>
    <mergeCell ref="C673:C674"/>
    <mergeCell ref="D673:E674"/>
    <mergeCell ref="F673:F674"/>
    <mergeCell ref="G673:H674"/>
    <mergeCell ref="I673:I674"/>
    <mergeCell ref="J669:K670"/>
    <mergeCell ref="L669:L670"/>
    <mergeCell ref="B671:B672"/>
    <mergeCell ref="C671:C672"/>
    <mergeCell ref="D671:E672"/>
    <mergeCell ref="F671:F672"/>
    <mergeCell ref="G671:H672"/>
    <mergeCell ref="I671:I672"/>
    <mergeCell ref="J671:K672"/>
    <mergeCell ref="L671:L672"/>
    <mergeCell ref="B669:B670"/>
    <mergeCell ref="C669:C670"/>
    <mergeCell ref="D669:E670"/>
    <mergeCell ref="F669:F670"/>
    <mergeCell ref="G669:H670"/>
    <mergeCell ref="I669:I670"/>
    <mergeCell ref="J665:K666"/>
    <mergeCell ref="L665:L666"/>
    <mergeCell ref="B667:B668"/>
    <mergeCell ref="C667:C668"/>
    <mergeCell ref="D667:E668"/>
    <mergeCell ref="F667:F668"/>
    <mergeCell ref="G667:H668"/>
    <mergeCell ref="I667:I668"/>
    <mergeCell ref="J667:K668"/>
    <mergeCell ref="L667:L668"/>
    <mergeCell ref="I663:I664"/>
    <mergeCell ref="J663:J664"/>
    <mergeCell ref="K663:K664"/>
    <mergeCell ref="L663:L664"/>
    <mergeCell ref="B665:B666"/>
    <mergeCell ref="C665:C666"/>
    <mergeCell ref="D665:E666"/>
    <mergeCell ref="F665:F666"/>
    <mergeCell ref="G665:H666"/>
    <mergeCell ref="I665:I666"/>
    <mergeCell ref="D662:F662"/>
    <mergeCell ref="G662:I662"/>
    <mergeCell ref="J662:L662"/>
    <mergeCell ref="B663:B664"/>
    <mergeCell ref="C663:C664"/>
    <mergeCell ref="D663:D664"/>
    <mergeCell ref="E663:E664"/>
    <mergeCell ref="F663:F664"/>
    <mergeCell ref="G663:G664"/>
    <mergeCell ref="H663:H664"/>
    <mergeCell ref="D659:L659"/>
    <mergeCell ref="D660:F660"/>
    <mergeCell ref="G660:I660"/>
    <mergeCell ref="J660:L660"/>
    <mergeCell ref="D661:F661"/>
    <mergeCell ref="G661:I661"/>
    <mergeCell ref="J661:L661"/>
    <mergeCell ref="H654:H655"/>
    <mergeCell ref="I654:I655"/>
    <mergeCell ref="J654:J655"/>
    <mergeCell ref="K654:K655"/>
    <mergeCell ref="L654:L655"/>
    <mergeCell ref="B657:L657"/>
    <mergeCell ref="B656:R656"/>
    <mergeCell ref="B654:B655"/>
    <mergeCell ref="C654:C655"/>
    <mergeCell ref="D654:D655"/>
    <mergeCell ref="E654:E655"/>
    <mergeCell ref="F654:F655"/>
    <mergeCell ref="G654:G655"/>
    <mergeCell ref="J650:K651"/>
    <mergeCell ref="L650:L651"/>
    <mergeCell ref="B652:B653"/>
    <mergeCell ref="C652:C653"/>
    <mergeCell ref="D652:E653"/>
    <mergeCell ref="F652:F653"/>
    <mergeCell ref="G652:H653"/>
    <mergeCell ref="I652:I653"/>
    <mergeCell ref="J652:K653"/>
    <mergeCell ref="L652:L653"/>
    <mergeCell ref="I648:I649"/>
    <mergeCell ref="J648:J649"/>
    <mergeCell ref="K648:K649"/>
    <mergeCell ref="L648:L649"/>
    <mergeCell ref="B650:B651"/>
    <mergeCell ref="C650:C651"/>
    <mergeCell ref="D650:E651"/>
    <mergeCell ref="F650:F651"/>
    <mergeCell ref="G650:H651"/>
    <mergeCell ref="I650:I651"/>
    <mergeCell ref="D647:F647"/>
    <mergeCell ref="G647:I647"/>
    <mergeCell ref="J647:L647"/>
    <mergeCell ref="B648:B649"/>
    <mergeCell ref="C648:C649"/>
    <mergeCell ref="D648:D649"/>
    <mergeCell ref="E648:E649"/>
    <mergeCell ref="F648:F649"/>
    <mergeCell ref="G648:G649"/>
    <mergeCell ref="H648:H649"/>
    <mergeCell ref="D644:L644"/>
    <mergeCell ref="D645:F645"/>
    <mergeCell ref="G645:I645"/>
    <mergeCell ref="J645:L645"/>
    <mergeCell ref="D646:F646"/>
    <mergeCell ref="G646:I646"/>
    <mergeCell ref="J646:L646"/>
    <mergeCell ref="H639:H640"/>
    <mergeCell ref="I639:I640"/>
    <mergeCell ref="J639:J640"/>
    <mergeCell ref="K639:K640"/>
    <mergeCell ref="L639:L640"/>
    <mergeCell ref="B642:L642"/>
    <mergeCell ref="B639:B640"/>
    <mergeCell ref="C639:C640"/>
    <mergeCell ref="D639:D640"/>
    <mergeCell ref="E639:E640"/>
    <mergeCell ref="F639:F640"/>
    <mergeCell ref="G639:G640"/>
    <mergeCell ref="J635:K636"/>
    <mergeCell ref="L635:L636"/>
    <mergeCell ref="B637:B638"/>
    <mergeCell ref="C637:C638"/>
    <mergeCell ref="D637:E638"/>
    <mergeCell ref="F637:F638"/>
    <mergeCell ref="G637:H638"/>
    <mergeCell ref="I637:I638"/>
    <mergeCell ref="J637:K638"/>
    <mergeCell ref="L637:L638"/>
    <mergeCell ref="B635:B636"/>
    <mergeCell ref="C635:C636"/>
    <mergeCell ref="D635:E636"/>
    <mergeCell ref="F635:F636"/>
    <mergeCell ref="G635:H636"/>
    <mergeCell ref="I635:I636"/>
    <mergeCell ref="J631:K632"/>
    <mergeCell ref="L631:L632"/>
    <mergeCell ref="B633:B634"/>
    <mergeCell ref="C633:C634"/>
    <mergeCell ref="D633:E634"/>
    <mergeCell ref="F633:F634"/>
    <mergeCell ref="G633:H634"/>
    <mergeCell ref="I633:I634"/>
    <mergeCell ref="J633:K634"/>
    <mergeCell ref="L633:L634"/>
    <mergeCell ref="B631:B632"/>
    <mergeCell ref="C631:C632"/>
    <mergeCell ref="D631:E632"/>
    <mergeCell ref="F631:F632"/>
    <mergeCell ref="G631:H632"/>
    <mergeCell ref="I631:I632"/>
    <mergeCell ref="J627:K628"/>
    <mergeCell ref="L627:L628"/>
    <mergeCell ref="B629:B630"/>
    <mergeCell ref="C629:C630"/>
    <mergeCell ref="D629:E630"/>
    <mergeCell ref="F629:F630"/>
    <mergeCell ref="G629:H630"/>
    <mergeCell ref="I629:I630"/>
    <mergeCell ref="J629:K630"/>
    <mergeCell ref="L629:L630"/>
    <mergeCell ref="B627:B628"/>
    <mergeCell ref="C627:C628"/>
    <mergeCell ref="D627:E628"/>
    <mergeCell ref="F627:F628"/>
    <mergeCell ref="G627:H628"/>
    <mergeCell ref="I627:I628"/>
    <mergeCell ref="J623:K624"/>
    <mergeCell ref="L623:L624"/>
    <mergeCell ref="B625:B626"/>
    <mergeCell ref="C625:C626"/>
    <mergeCell ref="D625:E626"/>
    <mergeCell ref="F625:F626"/>
    <mergeCell ref="G625:H626"/>
    <mergeCell ref="I625:I626"/>
    <mergeCell ref="J625:K626"/>
    <mergeCell ref="L625:L626"/>
    <mergeCell ref="I621:I622"/>
    <mergeCell ref="J621:J622"/>
    <mergeCell ref="K621:K622"/>
    <mergeCell ref="L621:L622"/>
    <mergeCell ref="B623:B624"/>
    <mergeCell ref="C623:C624"/>
    <mergeCell ref="D623:E624"/>
    <mergeCell ref="F623:F624"/>
    <mergeCell ref="G623:H624"/>
    <mergeCell ref="I623:I624"/>
    <mergeCell ref="D620:F620"/>
    <mergeCell ref="G620:I620"/>
    <mergeCell ref="J620:L620"/>
    <mergeCell ref="B621:B622"/>
    <mergeCell ref="C621:C622"/>
    <mergeCell ref="D621:D622"/>
    <mergeCell ref="E621:E622"/>
    <mergeCell ref="F621:F622"/>
    <mergeCell ref="G621:G622"/>
    <mergeCell ref="H621:H622"/>
    <mergeCell ref="D617:L617"/>
    <mergeCell ref="D618:F618"/>
    <mergeCell ref="G618:I618"/>
    <mergeCell ref="J618:L618"/>
    <mergeCell ref="D619:F619"/>
    <mergeCell ref="G619:I619"/>
    <mergeCell ref="J619:L619"/>
    <mergeCell ref="H612:H613"/>
    <mergeCell ref="I612:I613"/>
    <mergeCell ref="J612:J613"/>
    <mergeCell ref="K612:K613"/>
    <mergeCell ref="L612:L613"/>
    <mergeCell ref="B615:L615"/>
    <mergeCell ref="B612:B613"/>
    <mergeCell ref="C612:C613"/>
    <mergeCell ref="D612:D613"/>
    <mergeCell ref="E612:E613"/>
    <mergeCell ref="F612:F613"/>
    <mergeCell ref="G612:G613"/>
    <mergeCell ref="J608:K609"/>
    <mergeCell ref="L608:L609"/>
    <mergeCell ref="B610:B611"/>
    <mergeCell ref="C610:C611"/>
    <mergeCell ref="D610:E611"/>
    <mergeCell ref="F610:F611"/>
    <mergeCell ref="G610:H611"/>
    <mergeCell ref="I610:I611"/>
    <mergeCell ref="J610:K611"/>
    <mergeCell ref="L610:L611"/>
    <mergeCell ref="I606:I607"/>
    <mergeCell ref="J606:J607"/>
    <mergeCell ref="K606:K607"/>
    <mergeCell ref="L606:L607"/>
    <mergeCell ref="B608:B609"/>
    <mergeCell ref="C608:C609"/>
    <mergeCell ref="D608:E609"/>
    <mergeCell ref="F608:F609"/>
    <mergeCell ref="G608:H609"/>
    <mergeCell ref="I608:I609"/>
    <mergeCell ref="D605:F605"/>
    <mergeCell ref="G605:I605"/>
    <mergeCell ref="J605:L605"/>
    <mergeCell ref="B606:B607"/>
    <mergeCell ref="C606:C607"/>
    <mergeCell ref="D606:D607"/>
    <mergeCell ref="E606:E607"/>
    <mergeCell ref="F606:F607"/>
    <mergeCell ref="G606:G607"/>
    <mergeCell ref="H606:H607"/>
    <mergeCell ref="D602:L602"/>
    <mergeCell ref="D603:F603"/>
    <mergeCell ref="G603:I603"/>
    <mergeCell ref="J603:L603"/>
    <mergeCell ref="D604:F604"/>
    <mergeCell ref="G604:I604"/>
    <mergeCell ref="J604:L604"/>
    <mergeCell ref="H597:H598"/>
    <mergeCell ref="I597:I598"/>
    <mergeCell ref="J597:J598"/>
    <mergeCell ref="K597:K598"/>
    <mergeCell ref="L597:L598"/>
    <mergeCell ref="B600:L600"/>
    <mergeCell ref="B597:B598"/>
    <mergeCell ref="C597:C598"/>
    <mergeCell ref="D597:D598"/>
    <mergeCell ref="E597:E598"/>
    <mergeCell ref="F597:F598"/>
    <mergeCell ref="G597:G598"/>
    <mergeCell ref="J593:K594"/>
    <mergeCell ref="L593:L594"/>
    <mergeCell ref="B595:B596"/>
    <mergeCell ref="C595:C596"/>
    <mergeCell ref="D595:E596"/>
    <mergeCell ref="F595:F596"/>
    <mergeCell ref="G595:H596"/>
    <mergeCell ref="I595:I596"/>
    <mergeCell ref="J595:K596"/>
    <mergeCell ref="L595:L596"/>
    <mergeCell ref="B593:B594"/>
    <mergeCell ref="C593:C594"/>
    <mergeCell ref="D593:E594"/>
    <mergeCell ref="F593:F594"/>
    <mergeCell ref="G593:H594"/>
    <mergeCell ref="I593:I594"/>
    <mergeCell ref="J589:K590"/>
    <mergeCell ref="L589:L590"/>
    <mergeCell ref="B591:B592"/>
    <mergeCell ref="C591:C592"/>
    <mergeCell ref="D591:E592"/>
    <mergeCell ref="F591:F592"/>
    <mergeCell ref="G591:H592"/>
    <mergeCell ref="I591:I592"/>
    <mergeCell ref="J591:K592"/>
    <mergeCell ref="L591:L592"/>
    <mergeCell ref="B589:B590"/>
    <mergeCell ref="C589:C590"/>
    <mergeCell ref="D589:E590"/>
    <mergeCell ref="F589:F590"/>
    <mergeCell ref="G589:H590"/>
    <mergeCell ref="I589:I590"/>
    <mergeCell ref="J585:K586"/>
    <mergeCell ref="L585:L586"/>
    <mergeCell ref="B587:B588"/>
    <mergeCell ref="C587:C588"/>
    <mergeCell ref="D587:E588"/>
    <mergeCell ref="F587:F588"/>
    <mergeCell ref="G587:H588"/>
    <mergeCell ref="I587:I588"/>
    <mergeCell ref="J587:K588"/>
    <mergeCell ref="L587:L588"/>
    <mergeCell ref="B585:B586"/>
    <mergeCell ref="C585:C586"/>
    <mergeCell ref="D585:E586"/>
    <mergeCell ref="F585:F586"/>
    <mergeCell ref="G585:H586"/>
    <mergeCell ref="I585:I586"/>
    <mergeCell ref="J581:K582"/>
    <mergeCell ref="L581:L582"/>
    <mergeCell ref="B583:B584"/>
    <mergeCell ref="C583:C584"/>
    <mergeCell ref="D583:E584"/>
    <mergeCell ref="F583:F584"/>
    <mergeCell ref="G583:H584"/>
    <mergeCell ref="I583:I584"/>
    <mergeCell ref="J583:K584"/>
    <mergeCell ref="L583:L584"/>
    <mergeCell ref="I579:I580"/>
    <mergeCell ref="J579:J580"/>
    <mergeCell ref="K579:K580"/>
    <mergeCell ref="L579:L580"/>
    <mergeCell ref="B581:B582"/>
    <mergeCell ref="C581:C582"/>
    <mergeCell ref="D581:E582"/>
    <mergeCell ref="F581:F582"/>
    <mergeCell ref="G581:H582"/>
    <mergeCell ref="I581:I582"/>
    <mergeCell ref="D578:F578"/>
    <mergeCell ref="G578:I578"/>
    <mergeCell ref="J578:L578"/>
    <mergeCell ref="B579:B580"/>
    <mergeCell ref="C579:C580"/>
    <mergeCell ref="D579:D580"/>
    <mergeCell ref="E579:E580"/>
    <mergeCell ref="F579:F580"/>
    <mergeCell ref="G579:G580"/>
    <mergeCell ref="H579:H580"/>
    <mergeCell ref="D575:L575"/>
    <mergeCell ref="D576:F576"/>
    <mergeCell ref="G576:I576"/>
    <mergeCell ref="J576:L576"/>
    <mergeCell ref="D577:F577"/>
    <mergeCell ref="G577:I577"/>
    <mergeCell ref="J577:L577"/>
    <mergeCell ref="H570:H571"/>
    <mergeCell ref="I570:I571"/>
    <mergeCell ref="J570:J571"/>
    <mergeCell ref="K570:K571"/>
    <mergeCell ref="L570:L571"/>
    <mergeCell ref="B573:L573"/>
    <mergeCell ref="B570:B571"/>
    <mergeCell ref="C570:C571"/>
    <mergeCell ref="D570:D571"/>
    <mergeCell ref="E570:E571"/>
    <mergeCell ref="F570:F571"/>
    <mergeCell ref="G570:G571"/>
    <mergeCell ref="J566:K567"/>
    <mergeCell ref="L566:L567"/>
    <mergeCell ref="B568:B569"/>
    <mergeCell ref="C568:C569"/>
    <mergeCell ref="D568:E569"/>
    <mergeCell ref="F568:F569"/>
    <mergeCell ref="G568:H569"/>
    <mergeCell ref="I568:I569"/>
    <mergeCell ref="J568:K569"/>
    <mergeCell ref="L568:L569"/>
    <mergeCell ref="I564:I565"/>
    <mergeCell ref="J564:J565"/>
    <mergeCell ref="K564:K565"/>
    <mergeCell ref="L564:L565"/>
    <mergeCell ref="B566:B567"/>
    <mergeCell ref="C566:C567"/>
    <mergeCell ref="D566:E567"/>
    <mergeCell ref="F566:F567"/>
    <mergeCell ref="G566:H567"/>
    <mergeCell ref="I566:I567"/>
    <mergeCell ref="D563:F563"/>
    <mergeCell ref="G563:I563"/>
    <mergeCell ref="J563:L563"/>
    <mergeCell ref="B564:B565"/>
    <mergeCell ref="C564:C565"/>
    <mergeCell ref="D564:D565"/>
    <mergeCell ref="E564:E565"/>
    <mergeCell ref="F564:F565"/>
    <mergeCell ref="G564:G565"/>
    <mergeCell ref="H564:H565"/>
    <mergeCell ref="D560:L560"/>
    <mergeCell ref="D561:F561"/>
    <mergeCell ref="G561:I561"/>
    <mergeCell ref="J561:L561"/>
    <mergeCell ref="D562:F562"/>
    <mergeCell ref="G562:I562"/>
    <mergeCell ref="J562:L562"/>
    <mergeCell ref="H555:H556"/>
    <mergeCell ref="I555:I556"/>
    <mergeCell ref="J555:J556"/>
    <mergeCell ref="K555:K556"/>
    <mergeCell ref="L555:L556"/>
    <mergeCell ref="B558:L558"/>
    <mergeCell ref="B555:B556"/>
    <mergeCell ref="C555:C556"/>
    <mergeCell ref="D555:D556"/>
    <mergeCell ref="E555:E556"/>
    <mergeCell ref="F555:F556"/>
    <mergeCell ref="G555:G556"/>
    <mergeCell ref="J551:K552"/>
    <mergeCell ref="L551:L552"/>
    <mergeCell ref="B553:B554"/>
    <mergeCell ref="C553:C554"/>
    <mergeCell ref="D553:E554"/>
    <mergeCell ref="F553:F554"/>
    <mergeCell ref="G553:H554"/>
    <mergeCell ref="I553:I554"/>
    <mergeCell ref="J553:K554"/>
    <mergeCell ref="L553:L554"/>
    <mergeCell ref="B551:B552"/>
    <mergeCell ref="C551:C552"/>
    <mergeCell ref="D551:E552"/>
    <mergeCell ref="F551:F552"/>
    <mergeCell ref="G551:H552"/>
    <mergeCell ref="I551:I552"/>
    <mergeCell ref="J547:K548"/>
    <mergeCell ref="L547:L548"/>
    <mergeCell ref="B549:B550"/>
    <mergeCell ref="C549:C550"/>
    <mergeCell ref="D549:E550"/>
    <mergeCell ref="F549:F550"/>
    <mergeCell ref="G549:H550"/>
    <mergeCell ref="I549:I550"/>
    <mergeCell ref="J549:K550"/>
    <mergeCell ref="L549:L550"/>
    <mergeCell ref="B547:B548"/>
    <mergeCell ref="C547:C548"/>
    <mergeCell ref="D547:E548"/>
    <mergeCell ref="F547:F548"/>
    <mergeCell ref="G547:H548"/>
    <mergeCell ref="I547:I548"/>
    <mergeCell ref="J543:K544"/>
    <mergeCell ref="L543:L544"/>
    <mergeCell ref="B545:B546"/>
    <mergeCell ref="C545:C546"/>
    <mergeCell ref="D545:E546"/>
    <mergeCell ref="F545:F546"/>
    <mergeCell ref="G545:H546"/>
    <mergeCell ref="I545:I546"/>
    <mergeCell ref="J545:K546"/>
    <mergeCell ref="L545:L546"/>
    <mergeCell ref="B543:B544"/>
    <mergeCell ref="C543:C544"/>
    <mergeCell ref="D543:E544"/>
    <mergeCell ref="F543:F544"/>
    <mergeCell ref="G543:H544"/>
    <mergeCell ref="I543:I544"/>
    <mergeCell ref="J539:K540"/>
    <mergeCell ref="L539:L540"/>
    <mergeCell ref="B541:B542"/>
    <mergeCell ref="C541:C542"/>
    <mergeCell ref="D541:E542"/>
    <mergeCell ref="F541:F542"/>
    <mergeCell ref="G541:H542"/>
    <mergeCell ref="I541:I542"/>
    <mergeCell ref="J541:K542"/>
    <mergeCell ref="L541:L542"/>
    <mergeCell ref="I537:I538"/>
    <mergeCell ref="J537:J538"/>
    <mergeCell ref="K537:K538"/>
    <mergeCell ref="L537:L538"/>
    <mergeCell ref="B539:B540"/>
    <mergeCell ref="C539:C540"/>
    <mergeCell ref="D539:E540"/>
    <mergeCell ref="F539:F540"/>
    <mergeCell ref="G539:H540"/>
    <mergeCell ref="I539:I540"/>
    <mergeCell ref="D536:F536"/>
    <mergeCell ref="G536:I536"/>
    <mergeCell ref="J536:L536"/>
    <mergeCell ref="B537:B538"/>
    <mergeCell ref="C537:C538"/>
    <mergeCell ref="D537:D538"/>
    <mergeCell ref="E537:E538"/>
    <mergeCell ref="F537:F538"/>
    <mergeCell ref="G537:G538"/>
    <mergeCell ref="H537:H538"/>
    <mergeCell ref="D533:L533"/>
    <mergeCell ref="D534:F534"/>
    <mergeCell ref="G534:I534"/>
    <mergeCell ref="J534:L534"/>
    <mergeCell ref="D535:F535"/>
    <mergeCell ref="G535:I535"/>
    <mergeCell ref="J535:L535"/>
    <mergeCell ref="H528:H529"/>
    <mergeCell ref="I528:I529"/>
    <mergeCell ref="J528:J529"/>
    <mergeCell ref="K528:K529"/>
    <mergeCell ref="L528:L529"/>
    <mergeCell ref="B531:L531"/>
    <mergeCell ref="B528:B529"/>
    <mergeCell ref="C528:C529"/>
    <mergeCell ref="D528:D529"/>
    <mergeCell ref="E528:E529"/>
    <mergeCell ref="F528:F529"/>
    <mergeCell ref="G528:G529"/>
    <mergeCell ref="J524:K525"/>
    <mergeCell ref="L524:L525"/>
    <mergeCell ref="B526:B527"/>
    <mergeCell ref="C526:C527"/>
    <mergeCell ref="D526:E527"/>
    <mergeCell ref="F526:F527"/>
    <mergeCell ref="G526:H527"/>
    <mergeCell ref="I526:I527"/>
    <mergeCell ref="J526:K527"/>
    <mergeCell ref="L526:L527"/>
    <mergeCell ref="I522:I523"/>
    <mergeCell ref="J522:J523"/>
    <mergeCell ref="K522:K523"/>
    <mergeCell ref="L522:L523"/>
    <mergeCell ref="B524:B525"/>
    <mergeCell ref="C524:C525"/>
    <mergeCell ref="D524:E525"/>
    <mergeCell ref="F524:F525"/>
    <mergeCell ref="G524:H525"/>
    <mergeCell ref="I524:I525"/>
    <mergeCell ref="D521:F521"/>
    <mergeCell ref="G521:I521"/>
    <mergeCell ref="J521:L521"/>
    <mergeCell ref="B522:B523"/>
    <mergeCell ref="C522:C523"/>
    <mergeCell ref="D522:D523"/>
    <mergeCell ref="E522:E523"/>
    <mergeCell ref="F522:F523"/>
    <mergeCell ref="G522:G523"/>
    <mergeCell ref="H522:H523"/>
    <mergeCell ref="D519:F519"/>
    <mergeCell ref="G519:I519"/>
    <mergeCell ref="J519:L519"/>
    <mergeCell ref="D520:F520"/>
    <mergeCell ref="G520:I520"/>
    <mergeCell ref="J520:L520"/>
    <mergeCell ref="H511:H512"/>
    <mergeCell ref="I511:I512"/>
    <mergeCell ref="J511:J512"/>
    <mergeCell ref="K511:K512"/>
    <mergeCell ref="B516:L516"/>
    <mergeCell ref="D518:L518"/>
    <mergeCell ref="K508:K509"/>
    <mergeCell ref="C510:E510"/>
    <mergeCell ref="F510:H510"/>
    <mergeCell ref="I510:K510"/>
    <mergeCell ref="B511:B512"/>
    <mergeCell ref="C511:C512"/>
    <mergeCell ref="D511:D512"/>
    <mergeCell ref="E511:E512"/>
    <mergeCell ref="F511:F512"/>
    <mergeCell ref="G511:G512"/>
    <mergeCell ref="B508:B509"/>
    <mergeCell ref="C508:D509"/>
    <mergeCell ref="E508:E509"/>
    <mergeCell ref="F508:G509"/>
    <mergeCell ref="H508:H509"/>
    <mergeCell ref="I508:J509"/>
    <mergeCell ref="K504:K505"/>
    <mergeCell ref="B506:B507"/>
    <mergeCell ref="C506:D507"/>
    <mergeCell ref="E506:E507"/>
    <mergeCell ref="F506:G507"/>
    <mergeCell ref="H506:H507"/>
    <mergeCell ref="I506:J507"/>
    <mergeCell ref="K506:K507"/>
    <mergeCell ref="B504:B505"/>
    <mergeCell ref="C504:D505"/>
    <mergeCell ref="E504:E505"/>
    <mergeCell ref="F504:G505"/>
    <mergeCell ref="H504:H505"/>
    <mergeCell ref="I504:J505"/>
    <mergeCell ref="C501:E501"/>
    <mergeCell ref="F501:H501"/>
    <mergeCell ref="I501:K501"/>
    <mergeCell ref="B502:B503"/>
    <mergeCell ref="C502:D503"/>
    <mergeCell ref="E502:E503"/>
    <mergeCell ref="F502:G503"/>
    <mergeCell ref="H502:H503"/>
    <mergeCell ref="I502:J503"/>
    <mergeCell ref="K502:K503"/>
    <mergeCell ref="K497:K498"/>
    <mergeCell ref="C499:E499"/>
    <mergeCell ref="F499:H499"/>
    <mergeCell ref="I499:K499"/>
    <mergeCell ref="C500:E500"/>
    <mergeCell ref="F500:H500"/>
    <mergeCell ref="I500:K500"/>
    <mergeCell ref="H495:H496"/>
    <mergeCell ref="I495:I496"/>
    <mergeCell ref="J495:J496"/>
    <mergeCell ref="K495:K496"/>
    <mergeCell ref="B497:B498"/>
    <mergeCell ref="C497:D498"/>
    <mergeCell ref="E497:E498"/>
    <mergeCell ref="F497:G498"/>
    <mergeCell ref="H497:H498"/>
    <mergeCell ref="I497:J498"/>
    <mergeCell ref="B495:B496"/>
    <mergeCell ref="C495:C496"/>
    <mergeCell ref="D495:D496"/>
    <mergeCell ref="E495:E496"/>
    <mergeCell ref="F495:F496"/>
    <mergeCell ref="G495:G496"/>
    <mergeCell ref="C492:K492"/>
    <mergeCell ref="C493:E493"/>
    <mergeCell ref="F493:H493"/>
    <mergeCell ref="I493:K493"/>
    <mergeCell ref="C494:E494"/>
    <mergeCell ref="F494:H494"/>
    <mergeCell ref="I494:K494"/>
    <mergeCell ref="I485:I486"/>
    <mergeCell ref="J485:J486"/>
    <mergeCell ref="K485:K486"/>
    <mergeCell ref="B488:K488"/>
    <mergeCell ref="C490:K490"/>
    <mergeCell ref="C491:E491"/>
    <mergeCell ref="F491:H491"/>
    <mergeCell ref="I491:K491"/>
    <mergeCell ref="B487:R487"/>
    <mergeCell ref="C484:E484"/>
    <mergeCell ref="F484:H484"/>
    <mergeCell ref="I484:K484"/>
    <mergeCell ref="B485:B486"/>
    <mergeCell ref="C485:C486"/>
    <mergeCell ref="D485:D486"/>
    <mergeCell ref="E485:E486"/>
    <mergeCell ref="F485:F486"/>
    <mergeCell ref="G485:G486"/>
    <mergeCell ref="H485:H486"/>
    <mergeCell ref="K480:K481"/>
    <mergeCell ref="B482:B483"/>
    <mergeCell ref="C482:D483"/>
    <mergeCell ref="E482:E483"/>
    <mergeCell ref="F482:G483"/>
    <mergeCell ref="H482:H483"/>
    <mergeCell ref="I482:J483"/>
    <mergeCell ref="K482:K483"/>
    <mergeCell ref="B480:B481"/>
    <mergeCell ref="C480:D481"/>
    <mergeCell ref="E480:E481"/>
    <mergeCell ref="F480:G481"/>
    <mergeCell ref="H480:H481"/>
    <mergeCell ref="I480:J481"/>
    <mergeCell ref="C477:E477"/>
    <mergeCell ref="F477:H477"/>
    <mergeCell ref="I477:K477"/>
    <mergeCell ref="B478:B479"/>
    <mergeCell ref="C478:D479"/>
    <mergeCell ref="E478:E479"/>
    <mergeCell ref="F478:G479"/>
    <mergeCell ref="H478:H479"/>
    <mergeCell ref="I478:J479"/>
    <mergeCell ref="K478:K479"/>
    <mergeCell ref="C475:E475"/>
    <mergeCell ref="F475:H475"/>
    <mergeCell ref="I475:K475"/>
    <mergeCell ref="C476:E476"/>
    <mergeCell ref="F476:H476"/>
    <mergeCell ref="I476:K476"/>
    <mergeCell ref="I471:I472"/>
    <mergeCell ref="J471:J472"/>
    <mergeCell ref="K471:K472"/>
    <mergeCell ref="B473:B474"/>
    <mergeCell ref="C473:D474"/>
    <mergeCell ref="E473:E474"/>
    <mergeCell ref="F473:G474"/>
    <mergeCell ref="H473:H474"/>
    <mergeCell ref="I473:J474"/>
    <mergeCell ref="K473:K474"/>
    <mergeCell ref="C470:E470"/>
    <mergeCell ref="F470:H470"/>
    <mergeCell ref="I470:K470"/>
    <mergeCell ref="B471:B472"/>
    <mergeCell ref="C471:C472"/>
    <mergeCell ref="D471:D472"/>
    <mergeCell ref="E471:E472"/>
    <mergeCell ref="F471:F472"/>
    <mergeCell ref="G471:G472"/>
    <mergeCell ref="H471:H472"/>
    <mergeCell ref="C467:E467"/>
    <mergeCell ref="F467:H467"/>
    <mergeCell ref="I467:K467"/>
    <mergeCell ref="C468:K468"/>
    <mergeCell ref="C469:E469"/>
    <mergeCell ref="F469:H469"/>
    <mergeCell ref="I469:K469"/>
    <mergeCell ref="H461:H462"/>
    <mergeCell ref="I461:I462"/>
    <mergeCell ref="J461:J462"/>
    <mergeCell ref="K461:K462"/>
    <mergeCell ref="B464:K464"/>
    <mergeCell ref="C466:K466"/>
    <mergeCell ref="B463:R463"/>
    <mergeCell ref="K458:K459"/>
    <mergeCell ref="C460:E460"/>
    <mergeCell ref="F460:H460"/>
    <mergeCell ref="I460:K460"/>
    <mergeCell ref="B461:B462"/>
    <mergeCell ref="C461:C462"/>
    <mergeCell ref="D461:D462"/>
    <mergeCell ref="E461:E462"/>
    <mergeCell ref="F461:F462"/>
    <mergeCell ref="G461:G462"/>
    <mergeCell ref="B458:B459"/>
    <mergeCell ref="C458:D459"/>
    <mergeCell ref="E458:E459"/>
    <mergeCell ref="F458:G459"/>
    <mergeCell ref="H458:H459"/>
    <mergeCell ref="I458:J459"/>
    <mergeCell ref="K454:K455"/>
    <mergeCell ref="B456:B457"/>
    <mergeCell ref="C456:D457"/>
    <mergeCell ref="E456:E457"/>
    <mergeCell ref="F456:G457"/>
    <mergeCell ref="H456:H457"/>
    <mergeCell ref="I456:J457"/>
    <mergeCell ref="K456:K457"/>
    <mergeCell ref="B454:B455"/>
    <mergeCell ref="C454:D455"/>
    <mergeCell ref="E454:E455"/>
    <mergeCell ref="F454:G455"/>
    <mergeCell ref="H454:H455"/>
    <mergeCell ref="I454:J455"/>
    <mergeCell ref="K450:K451"/>
    <mergeCell ref="B452:B453"/>
    <mergeCell ref="C452:D453"/>
    <mergeCell ref="E452:E453"/>
    <mergeCell ref="F452:G453"/>
    <mergeCell ref="H452:H453"/>
    <mergeCell ref="I452:J453"/>
    <mergeCell ref="K452:K453"/>
    <mergeCell ref="B450:B451"/>
    <mergeCell ref="C450:D451"/>
    <mergeCell ref="E450:E451"/>
    <mergeCell ref="F450:G451"/>
    <mergeCell ref="H450:H451"/>
    <mergeCell ref="I450:J451"/>
    <mergeCell ref="C447:E447"/>
    <mergeCell ref="F447:H447"/>
    <mergeCell ref="I447:K447"/>
    <mergeCell ref="B448:B449"/>
    <mergeCell ref="C448:D449"/>
    <mergeCell ref="E448:E449"/>
    <mergeCell ref="F448:G449"/>
    <mergeCell ref="H448:H449"/>
    <mergeCell ref="I448:J449"/>
    <mergeCell ref="K448:K449"/>
    <mergeCell ref="K443:K444"/>
    <mergeCell ref="C445:E445"/>
    <mergeCell ref="F445:H445"/>
    <mergeCell ref="I445:K445"/>
    <mergeCell ref="C446:E446"/>
    <mergeCell ref="F446:H446"/>
    <mergeCell ref="I446:K446"/>
    <mergeCell ref="B443:B444"/>
    <mergeCell ref="C443:D444"/>
    <mergeCell ref="E443:E444"/>
    <mergeCell ref="F443:G444"/>
    <mergeCell ref="H443:H444"/>
    <mergeCell ref="I443:J444"/>
    <mergeCell ref="K439:K440"/>
    <mergeCell ref="B441:B442"/>
    <mergeCell ref="C441:D442"/>
    <mergeCell ref="E441:E442"/>
    <mergeCell ref="F441:G442"/>
    <mergeCell ref="H441:H442"/>
    <mergeCell ref="I441:J442"/>
    <mergeCell ref="K441:K442"/>
    <mergeCell ref="B439:B440"/>
    <mergeCell ref="C439:D440"/>
    <mergeCell ref="E439:E440"/>
    <mergeCell ref="F439:G440"/>
    <mergeCell ref="H439:H440"/>
    <mergeCell ref="I439:J440"/>
    <mergeCell ref="K435:K436"/>
    <mergeCell ref="B437:B438"/>
    <mergeCell ref="C437:D438"/>
    <mergeCell ref="E437:E438"/>
    <mergeCell ref="F437:G438"/>
    <mergeCell ref="H437:H438"/>
    <mergeCell ref="I437:J438"/>
    <mergeCell ref="K437:K438"/>
    <mergeCell ref="H433:H434"/>
    <mergeCell ref="I433:I434"/>
    <mergeCell ref="J433:J434"/>
    <mergeCell ref="K433:K434"/>
    <mergeCell ref="B435:B436"/>
    <mergeCell ref="C435:D436"/>
    <mergeCell ref="E435:E436"/>
    <mergeCell ref="F435:G436"/>
    <mergeCell ref="H435:H436"/>
    <mergeCell ref="I435:J436"/>
    <mergeCell ref="B433:B434"/>
    <mergeCell ref="C433:C434"/>
    <mergeCell ref="D433:D434"/>
    <mergeCell ref="E433:E434"/>
    <mergeCell ref="F433:F434"/>
    <mergeCell ref="G433:G434"/>
    <mergeCell ref="C430:K430"/>
    <mergeCell ref="C431:E431"/>
    <mergeCell ref="F431:H431"/>
    <mergeCell ref="I431:K431"/>
    <mergeCell ref="C432:E432"/>
    <mergeCell ref="F432:H432"/>
    <mergeCell ref="I432:K432"/>
    <mergeCell ref="I423:I424"/>
    <mergeCell ref="J423:J424"/>
    <mergeCell ref="K423:K424"/>
    <mergeCell ref="B426:K426"/>
    <mergeCell ref="C428:K428"/>
    <mergeCell ref="C429:E429"/>
    <mergeCell ref="F429:H429"/>
    <mergeCell ref="I429:K429"/>
    <mergeCell ref="C422:E422"/>
    <mergeCell ref="F422:H422"/>
    <mergeCell ref="I422:K422"/>
    <mergeCell ref="B423:B424"/>
    <mergeCell ref="C423:C424"/>
    <mergeCell ref="D423:D424"/>
    <mergeCell ref="E423:E424"/>
    <mergeCell ref="F423:F424"/>
    <mergeCell ref="G423:G424"/>
    <mergeCell ref="H423:H424"/>
    <mergeCell ref="K418:K419"/>
    <mergeCell ref="B420:B421"/>
    <mergeCell ref="C420:D421"/>
    <mergeCell ref="E420:E421"/>
    <mergeCell ref="F420:G421"/>
    <mergeCell ref="H420:H421"/>
    <mergeCell ref="I420:J421"/>
    <mergeCell ref="K420:K421"/>
    <mergeCell ref="B418:B419"/>
    <mergeCell ref="C418:D419"/>
    <mergeCell ref="E418:E419"/>
    <mergeCell ref="F418:G419"/>
    <mergeCell ref="H418:H419"/>
    <mergeCell ref="I418:J419"/>
    <mergeCell ref="K414:K415"/>
    <mergeCell ref="B416:B417"/>
    <mergeCell ref="C416:D417"/>
    <mergeCell ref="E416:E417"/>
    <mergeCell ref="F416:G417"/>
    <mergeCell ref="H416:H417"/>
    <mergeCell ref="I416:J417"/>
    <mergeCell ref="K416:K417"/>
    <mergeCell ref="B414:B415"/>
    <mergeCell ref="C414:D415"/>
    <mergeCell ref="E414:E415"/>
    <mergeCell ref="F414:G415"/>
    <mergeCell ref="H414:H415"/>
    <mergeCell ref="I414:J415"/>
    <mergeCell ref="C411:E411"/>
    <mergeCell ref="F411:H411"/>
    <mergeCell ref="I411:K411"/>
    <mergeCell ref="B412:B413"/>
    <mergeCell ref="C412:D413"/>
    <mergeCell ref="E412:E413"/>
    <mergeCell ref="F412:G413"/>
    <mergeCell ref="H412:H413"/>
    <mergeCell ref="I412:J413"/>
    <mergeCell ref="K412:K413"/>
    <mergeCell ref="K407:K408"/>
    <mergeCell ref="C409:E409"/>
    <mergeCell ref="F409:H409"/>
    <mergeCell ref="I409:K409"/>
    <mergeCell ref="C410:E410"/>
    <mergeCell ref="F410:H410"/>
    <mergeCell ref="I410:K410"/>
    <mergeCell ref="B407:B408"/>
    <mergeCell ref="C407:D408"/>
    <mergeCell ref="E407:E408"/>
    <mergeCell ref="F407:G408"/>
    <mergeCell ref="H407:H408"/>
    <mergeCell ref="I407:J408"/>
    <mergeCell ref="K403:K404"/>
    <mergeCell ref="B405:B406"/>
    <mergeCell ref="C405:D406"/>
    <mergeCell ref="E405:E406"/>
    <mergeCell ref="F405:G406"/>
    <mergeCell ref="H405:H406"/>
    <mergeCell ref="I405:J406"/>
    <mergeCell ref="K405:K406"/>
    <mergeCell ref="B403:B404"/>
    <mergeCell ref="C403:D404"/>
    <mergeCell ref="E403:E404"/>
    <mergeCell ref="F403:G404"/>
    <mergeCell ref="H403:H404"/>
    <mergeCell ref="I403:J404"/>
    <mergeCell ref="I399:I400"/>
    <mergeCell ref="J399:J400"/>
    <mergeCell ref="K399:K400"/>
    <mergeCell ref="B401:B402"/>
    <mergeCell ref="C401:D402"/>
    <mergeCell ref="E401:E402"/>
    <mergeCell ref="F401:G402"/>
    <mergeCell ref="H401:H402"/>
    <mergeCell ref="I401:J402"/>
    <mergeCell ref="K401:K402"/>
    <mergeCell ref="C398:E398"/>
    <mergeCell ref="F398:H398"/>
    <mergeCell ref="I398:K398"/>
    <mergeCell ref="B399:B400"/>
    <mergeCell ref="C399:C400"/>
    <mergeCell ref="D399:D400"/>
    <mergeCell ref="E399:E400"/>
    <mergeCell ref="F399:F400"/>
    <mergeCell ref="G399:G400"/>
    <mergeCell ref="H399:H400"/>
    <mergeCell ref="C395:E395"/>
    <mergeCell ref="F395:H395"/>
    <mergeCell ref="I395:K395"/>
    <mergeCell ref="C396:K396"/>
    <mergeCell ref="C397:E397"/>
    <mergeCell ref="F397:H397"/>
    <mergeCell ref="I397:K397"/>
    <mergeCell ref="H388:H389"/>
    <mergeCell ref="I388:I389"/>
    <mergeCell ref="J388:J389"/>
    <mergeCell ref="K388:K389"/>
    <mergeCell ref="B392:K392"/>
    <mergeCell ref="C394:K394"/>
    <mergeCell ref="K385:K386"/>
    <mergeCell ref="C387:E387"/>
    <mergeCell ref="F387:H387"/>
    <mergeCell ref="I387:K387"/>
    <mergeCell ref="B388:B389"/>
    <mergeCell ref="C388:C389"/>
    <mergeCell ref="D388:D389"/>
    <mergeCell ref="E388:E389"/>
    <mergeCell ref="F388:F389"/>
    <mergeCell ref="G388:G389"/>
    <mergeCell ref="B385:B386"/>
    <mergeCell ref="C385:D386"/>
    <mergeCell ref="E385:E386"/>
    <mergeCell ref="F385:G386"/>
    <mergeCell ref="H385:H386"/>
    <mergeCell ref="I385:J386"/>
    <mergeCell ref="K381:K382"/>
    <mergeCell ref="B383:B384"/>
    <mergeCell ref="C383:D384"/>
    <mergeCell ref="E383:E384"/>
    <mergeCell ref="F383:G384"/>
    <mergeCell ref="H383:H384"/>
    <mergeCell ref="I383:J384"/>
    <mergeCell ref="K383:K384"/>
    <mergeCell ref="B381:B382"/>
    <mergeCell ref="C381:D382"/>
    <mergeCell ref="E381:E382"/>
    <mergeCell ref="F381:G382"/>
    <mergeCell ref="H381:H382"/>
    <mergeCell ref="I381:J382"/>
    <mergeCell ref="K377:K378"/>
    <mergeCell ref="B379:B380"/>
    <mergeCell ref="C379:D380"/>
    <mergeCell ref="E379:E380"/>
    <mergeCell ref="F379:G380"/>
    <mergeCell ref="H379:H380"/>
    <mergeCell ref="I379:J380"/>
    <mergeCell ref="K379:K380"/>
    <mergeCell ref="B377:B378"/>
    <mergeCell ref="C377:D378"/>
    <mergeCell ref="E377:E378"/>
    <mergeCell ref="F377:G378"/>
    <mergeCell ref="H377:H378"/>
    <mergeCell ref="I377:J378"/>
    <mergeCell ref="C374:E374"/>
    <mergeCell ref="F374:H374"/>
    <mergeCell ref="I374:K374"/>
    <mergeCell ref="B375:B376"/>
    <mergeCell ref="C375:D376"/>
    <mergeCell ref="E375:E376"/>
    <mergeCell ref="F375:G376"/>
    <mergeCell ref="H375:H376"/>
    <mergeCell ref="I375:J376"/>
    <mergeCell ref="K375:K376"/>
    <mergeCell ref="K370:K371"/>
    <mergeCell ref="C372:E372"/>
    <mergeCell ref="F372:H372"/>
    <mergeCell ref="I372:K372"/>
    <mergeCell ref="C373:E373"/>
    <mergeCell ref="F373:H373"/>
    <mergeCell ref="I373:K373"/>
    <mergeCell ref="B370:B371"/>
    <mergeCell ref="C370:D371"/>
    <mergeCell ref="E370:E371"/>
    <mergeCell ref="F370:G371"/>
    <mergeCell ref="H370:H371"/>
    <mergeCell ref="I370:J371"/>
    <mergeCell ref="K366:K367"/>
    <mergeCell ref="B368:B369"/>
    <mergeCell ref="C368:D369"/>
    <mergeCell ref="E368:E369"/>
    <mergeCell ref="F368:G369"/>
    <mergeCell ref="H368:H369"/>
    <mergeCell ref="I368:J369"/>
    <mergeCell ref="K368:K369"/>
    <mergeCell ref="B366:B367"/>
    <mergeCell ref="C366:D367"/>
    <mergeCell ref="E366:E367"/>
    <mergeCell ref="F366:G367"/>
    <mergeCell ref="H366:H367"/>
    <mergeCell ref="I366:J367"/>
    <mergeCell ref="K362:K363"/>
    <mergeCell ref="B364:B365"/>
    <mergeCell ref="C364:D365"/>
    <mergeCell ref="E364:E365"/>
    <mergeCell ref="F364:G365"/>
    <mergeCell ref="H364:H365"/>
    <mergeCell ref="I364:J365"/>
    <mergeCell ref="K364:K365"/>
    <mergeCell ref="H360:H361"/>
    <mergeCell ref="I360:I361"/>
    <mergeCell ref="J360:J361"/>
    <mergeCell ref="K360:K361"/>
    <mergeCell ref="B362:B363"/>
    <mergeCell ref="C362:D363"/>
    <mergeCell ref="E362:E363"/>
    <mergeCell ref="F362:G363"/>
    <mergeCell ref="H362:H363"/>
    <mergeCell ref="I362:J363"/>
    <mergeCell ref="B360:B361"/>
    <mergeCell ref="C360:C361"/>
    <mergeCell ref="D360:D361"/>
    <mergeCell ref="E360:E361"/>
    <mergeCell ref="F360:F361"/>
    <mergeCell ref="G360:G361"/>
    <mergeCell ref="C357:K357"/>
    <mergeCell ref="C358:E358"/>
    <mergeCell ref="F358:H358"/>
    <mergeCell ref="I358:K358"/>
    <mergeCell ref="C359:E359"/>
    <mergeCell ref="F359:H359"/>
    <mergeCell ref="I359:K359"/>
    <mergeCell ref="I350:I351"/>
    <mergeCell ref="J350:J351"/>
    <mergeCell ref="K350:K351"/>
    <mergeCell ref="B353:K353"/>
    <mergeCell ref="C355:K355"/>
    <mergeCell ref="C356:E356"/>
    <mergeCell ref="F356:H356"/>
    <mergeCell ref="I356:K356"/>
    <mergeCell ref="C349:E349"/>
    <mergeCell ref="F349:H349"/>
    <mergeCell ref="I349:K349"/>
    <mergeCell ref="B350:B351"/>
    <mergeCell ref="C350:C351"/>
    <mergeCell ref="D350:D351"/>
    <mergeCell ref="E350:E351"/>
    <mergeCell ref="F350:F351"/>
    <mergeCell ref="G350:G351"/>
    <mergeCell ref="H350:H351"/>
    <mergeCell ref="K345:K346"/>
    <mergeCell ref="B347:B348"/>
    <mergeCell ref="C347:D348"/>
    <mergeCell ref="E347:E348"/>
    <mergeCell ref="F347:G348"/>
    <mergeCell ref="H347:H348"/>
    <mergeCell ref="I347:J348"/>
    <mergeCell ref="K347:K348"/>
    <mergeCell ref="B345:B346"/>
    <mergeCell ref="C345:D346"/>
    <mergeCell ref="E345:E346"/>
    <mergeCell ref="F345:G346"/>
    <mergeCell ref="H345:H346"/>
    <mergeCell ref="I345:J346"/>
    <mergeCell ref="K341:K342"/>
    <mergeCell ref="B343:B344"/>
    <mergeCell ref="C343:D344"/>
    <mergeCell ref="E343:E344"/>
    <mergeCell ref="F343:G344"/>
    <mergeCell ref="H343:H344"/>
    <mergeCell ref="I343:J344"/>
    <mergeCell ref="K343:K344"/>
    <mergeCell ref="B341:B342"/>
    <mergeCell ref="C341:D342"/>
    <mergeCell ref="E341:E342"/>
    <mergeCell ref="F341:G342"/>
    <mergeCell ref="H341:H342"/>
    <mergeCell ref="I341:J342"/>
    <mergeCell ref="C338:E338"/>
    <mergeCell ref="F338:H338"/>
    <mergeCell ref="I338:K338"/>
    <mergeCell ref="B339:B340"/>
    <mergeCell ref="C339:D340"/>
    <mergeCell ref="E339:E340"/>
    <mergeCell ref="F339:G340"/>
    <mergeCell ref="H339:H340"/>
    <mergeCell ref="I339:J340"/>
    <mergeCell ref="K339:K340"/>
    <mergeCell ref="K334:K335"/>
    <mergeCell ref="C336:E336"/>
    <mergeCell ref="F336:H336"/>
    <mergeCell ref="I336:K336"/>
    <mergeCell ref="C337:E337"/>
    <mergeCell ref="F337:H337"/>
    <mergeCell ref="I337:K337"/>
    <mergeCell ref="B334:B335"/>
    <mergeCell ref="C334:D335"/>
    <mergeCell ref="E334:E335"/>
    <mergeCell ref="F334:G335"/>
    <mergeCell ref="H334:H335"/>
    <mergeCell ref="I334:J335"/>
    <mergeCell ref="K330:K331"/>
    <mergeCell ref="B332:B333"/>
    <mergeCell ref="C332:D333"/>
    <mergeCell ref="E332:E333"/>
    <mergeCell ref="F332:G333"/>
    <mergeCell ref="H332:H333"/>
    <mergeCell ref="I332:J333"/>
    <mergeCell ref="K332:K333"/>
    <mergeCell ref="B330:B331"/>
    <mergeCell ref="C330:D331"/>
    <mergeCell ref="E330:E331"/>
    <mergeCell ref="F330:G331"/>
    <mergeCell ref="H330:H331"/>
    <mergeCell ref="I330:J331"/>
    <mergeCell ref="I326:I327"/>
    <mergeCell ref="J326:J327"/>
    <mergeCell ref="K326:K327"/>
    <mergeCell ref="B328:B329"/>
    <mergeCell ref="C328:D329"/>
    <mergeCell ref="E328:E329"/>
    <mergeCell ref="F328:G329"/>
    <mergeCell ref="H328:H329"/>
    <mergeCell ref="I328:J329"/>
    <mergeCell ref="K328:K329"/>
    <mergeCell ref="C325:E325"/>
    <mergeCell ref="F325:H325"/>
    <mergeCell ref="I325:K325"/>
    <mergeCell ref="B326:B327"/>
    <mergeCell ref="C326:C327"/>
    <mergeCell ref="D326:D327"/>
    <mergeCell ref="E326:E327"/>
    <mergeCell ref="F326:F327"/>
    <mergeCell ref="G326:G327"/>
    <mergeCell ref="H326:H327"/>
    <mergeCell ref="C322:E322"/>
    <mergeCell ref="F322:H322"/>
    <mergeCell ref="I322:K322"/>
    <mergeCell ref="C323:K323"/>
    <mergeCell ref="C324:E324"/>
    <mergeCell ref="F324:H324"/>
    <mergeCell ref="I324:K324"/>
    <mergeCell ref="H315:H316"/>
    <mergeCell ref="I315:I316"/>
    <mergeCell ref="J315:J316"/>
    <mergeCell ref="K315:K316"/>
    <mergeCell ref="B319:K319"/>
    <mergeCell ref="C321:K321"/>
    <mergeCell ref="K312:K313"/>
    <mergeCell ref="C314:E314"/>
    <mergeCell ref="F314:H314"/>
    <mergeCell ref="I314:K314"/>
    <mergeCell ref="B315:B316"/>
    <mergeCell ref="C315:C316"/>
    <mergeCell ref="D315:D316"/>
    <mergeCell ref="E315:E316"/>
    <mergeCell ref="F315:F316"/>
    <mergeCell ref="G315:G316"/>
    <mergeCell ref="B312:B313"/>
    <mergeCell ref="C312:D313"/>
    <mergeCell ref="E312:E313"/>
    <mergeCell ref="F312:G313"/>
    <mergeCell ref="H312:H313"/>
    <mergeCell ref="I312:J313"/>
    <mergeCell ref="K308:K309"/>
    <mergeCell ref="B310:B311"/>
    <mergeCell ref="C310:D311"/>
    <mergeCell ref="E310:E311"/>
    <mergeCell ref="F310:G311"/>
    <mergeCell ref="H310:H311"/>
    <mergeCell ref="I310:J311"/>
    <mergeCell ref="K310:K311"/>
    <mergeCell ref="B308:B309"/>
    <mergeCell ref="C308:D309"/>
    <mergeCell ref="E308:E309"/>
    <mergeCell ref="F308:G309"/>
    <mergeCell ref="H308:H309"/>
    <mergeCell ref="I308:J309"/>
    <mergeCell ref="K304:K305"/>
    <mergeCell ref="B306:B307"/>
    <mergeCell ref="C306:D307"/>
    <mergeCell ref="E306:E307"/>
    <mergeCell ref="F306:G307"/>
    <mergeCell ref="H306:H307"/>
    <mergeCell ref="I306:J307"/>
    <mergeCell ref="K306:K307"/>
    <mergeCell ref="B304:B305"/>
    <mergeCell ref="C304:D305"/>
    <mergeCell ref="E304:E305"/>
    <mergeCell ref="F304:G305"/>
    <mergeCell ref="H304:H305"/>
    <mergeCell ref="I304:J305"/>
    <mergeCell ref="C301:E301"/>
    <mergeCell ref="F301:H301"/>
    <mergeCell ref="I301:K301"/>
    <mergeCell ref="B302:B303"/>
    <mergeCell ref="C302:D303"/>
    <mergeCell ref="E302:E303"/>
    <mergeCell ref="F302:G303"/>
    <mergeCell ref="H302:H303"/>
    <mergeCell ref="I302:J303"/>
    <mergeCell ref="K302:K303"/>
    <mergeCell ref="K297:K298"/>
    <mergeCell ref="C299:E299"/>
    <mergeCell ref="F299:H299"/>
    <mergeCell ref="I299:K299"/>
    <mergeCell ref="C300:E300"/>
    <mergeCell ref="F300:H300"/>
    <mergeCell ref="I300:K300"/>
    <mergeCell ref="B297:B298"/>
    <mergeCell ref="C297:D298"/>
    <mergeCell ref="E297:E298"/>
    <mergeCell ref="F297:G298"/>
    <mergeCell ref="H297:H298"/>
    <mergeCell ref="I297:J298"/>
    <mergeCell ref="K293:K294"/>
    <mergeCell ref="B295:B296"/>
    <mergeCell ref="C295:D296"/>
    <mergeCell ref="E295:E296"/>
    <mergeCell ref="F295:G296"/>
    <mergeCell ref="H295:H296"/>
    <mergeCell ref="I295:J296"/>
    <mergeCell ref="K295:K296"/>
    <mergeCell ref="B293:B294"/>
    <mergeCell ref="C293:D294"/>
    <mergeCell ref="E293:E294"/>
    <mergeCell ref="F293:G294"/>
    <mergeCell ref="H293:H294"/>
    <mergeCell ref="I293:J294"/>
    <mergeCell ref="K289:K290"/>
    <mergeCell ref="B291:B292"/>
    <mergeCell ref="C291:D292"/>
    <mergeCell ref="E291:E292"/>
    <mergeCell ref="F291:G292"/>
    <mergeCell ref="H291:H292"/>
    <mergeCell ref="I291:J292"/>
    <mergeCell ref="K291:K292"/>
    <mergeCell ref="H287:H288"/>
    <mergeCell ref="I287:I288"/>
    <mergeCell ref="J287:J288"/>
    <mergeCell ref="K287:K288"/>
    <mergeCell ref="B289:B290"/>
    <mergeCell ref="C289:D290"/>
    <mergeCell ref="E289:E290"/>
    <mergeCell ref="F289:G290"/>
    <mergeCell ref="H289:H290"/>
    <mergeCell ref="I289:J290"/>
    <mergeCell ref="B287:B288"/>
    <mergeCell ref="C287:C288"/>
    <mergeCell ref="D287:D288"/>
    <mergeCell ref="E287:E288"/>
    <mergeCell ref="F287:F288"/>
    <mergeCell ref="G287:G288"/>
    <mergeCell ref="C284:K284"/>
    <mergeCell ref="C285:E285"/>
    <mergeCell ref="F285:H285"/>
    <mergeCell ref="I285:K285"/>
    <mergeCell ref="C286:E286"/>
    <mergeCell ref="F286:H286"/>
    <mergeCell ref="I286:K286"/>
    <mergeCell ref="I277:I278"/>
    <mergeCell ref="J277:J278"/>
    <mergeCell ref="K277:K278"/>
    <mergeCell ref="B280:K280"/>
    <mergeCell ref="C282:K282"/>
    <mergeCell ref="C283:E283"/>
    <mergeCell ref="F283:H283"/>
    <mergeCell ref="I283:K283"/>
    <mergeCell ref="C276:E276"/>
    <mergeCell ref="F276:H276"/>
    <mergeCell ref="I276:K276"/>
    <mergeCell ref="B277:B278"/>
    <mergeCell ref="C277:C278"/>
    <mergeCell ref="D277:D278"/>
    <mergeCell ref="E277:E278"/>
    <mergeCell ref="F277:F278"/>
    <mergeCell ref="G277:G278"/>
    <mergeCell ref="H277:H278"/>
    <mergeCell ref="K272:K273"/>
    <mergeCell ref="B274:B275"/>
    <mergeCell ref="C274:D275"/>
    <mergeCell ref="E274:E275"/>
    <mergeCell ref="F274:G275"/>
    <mergeCell ref="H274:H275"/>
    <mergeCell ref="I274:J275"/>
    <mergeCell ref="K274:K275"/>
    <mergeCell ref="B272:B273"/>
    <mergeCell ref="C272:D273"/>
    <mergeCell ref="E272:E273"/>
    <mergeCell ref="F272:G273"/>
    <mergeCell ref="H272:H273"/>
    <mergeCell ref="I272:J273"/>
    <mergeCell ref="K268:K269"/>
    <mergeCell ref="B270:B271"/>
    <mergeCell ref="C270:D271"/>
    <mergeCell ref="E270:E271"/>
    <mergeCell ref="F270:G271"/>
    <mergeCell ref="H270:H271"/>
    <mergeCell ref="I270:J271"/>
    <mergeCell ref="K270:K271"/>
    <mergeCell ref="B268:B269"/>
    <mergeCell ref="C268:D269"/>
    <mergeCell ref="E268:E269"/>
    <mergeCell ref="F268:G269"/>
    <mergeCell ref="H268:H269"/>
    <mergeCell ref="I268:J269"/>
    <mergeCell ref="C265:E265"/>
    <mergeCell ref="F265:H265"/>
    <mergeCell ref="I265:K265"/>
    <mergeCell ref="B266:B267"/>
    <mergeCell ref="C266:D267"/>
    <mergeCell ref="E266:E267"/>
    <mergeCell ref="F266:G267"/>
    <mergeCell ref="H266:H267"/>
    <mergeCell ref="I266:J267"/>
    <mergeCell ref="K266:K267"/>
    <mergeCell ref="C263:E263"/>
    <mergeCell ref="F263:H263"/>
    <mergeCell ref="I263:K263"/>
    <mergeCell ref="C264:E264"/>
    <mergeCell ref="F264:H264"/>
    <mergeCell ref="I264:K264"/>
    <mergeCell ref="K259:K260"/>
    <mergeCell ref="B261:B262"/>
    <mergeCell ref="C261:D262"/>
    <mergeCell ref="E261:E262"/>
    <mergeCell ref="F261:G262"/>
    <mergeCell ref="H261:H262"/>
    <mergeCell ref="I261:J262"/>
    <mergeCell ref="K261:K262"/>
    <mergeCell ref="B259:B260"/>
    <mergeCell ref="C259:D260"/>
    <mergeCell ref="E259:E260"/>
    <mergeCell ref="F259:G260"/>
    <mergeCell ref="H259:H260"/>
    <mergeCell ref="I259:J260"/>
    <mergeCell ref="K255:K256"/>
    <mergeCell ref="B257:B258"/>
    <mergeCell ref="C257:D258"/>
    <mergeCell ref="E257:E258"/>
    <mergeCell ref="F257:G258"/>
    <mergeCell ref="H257:H258"/>
    <mergeCell ref="I257:J258"/>
    <mergeCell ref="K257:K258"/>
    <mergeCell ref="H253:H254"/>
    <mergeCell ref="I253:I254"/>
    <mergeCell ref="J253:J254"/>
    <mergeCell ref="K253:K254"/>
    <mergeCell ref="B255:B256"/>
    <mergeCell ref="C255:D256"/>
    <mergeCell ref="E255:E256"/>
    <mergeCell ref="F255:G256"/>
    <mergeCell ref="H255:H256"/>
    <mergeCell ref="I255:J256"/>
    <mergeCell ref="B253:B254"/>
    <mergeCell ref="C253:C254"/>
    <mergeCell ref="D253:D254"/>
    <mergeCell ref="E253:E254"/>
    <mergeCell ref="F253:F254"/>
    <mergeCell ref="G253:G254"/>
    <mergeCell ref="C250:K250"/>
    <mergeCell ref="C251:E251"/>
    <mergeCell ref="F251:H251"/>
    <mergeCell ref="I251:K251"/>
    <mergeCell ref="C252:E252"/>
    <mergeCell ref="F252:H252"/>
    <mergeCell ref="I252:K252"/>
    <mergeCell ref="H242:H243"/>
    <mergeCell ref="I242:I243"/>
    <mergeCell ref="J242:J243"/>
    <mergeCell ref="B246:K246"/>
    <mergeCell ref="C248:K248"/>
    <mergeCell ref="C249:E249"/>
    <mergeCell ref="F249:H249"/>
    <mergeCell ref="I249:K249"/>
    <mergeCell ref="B242:B243"/>
    <mergeCell ref="C242:C243"/>
    <mergeCell ref="D242:D243"/>
    <mergeCell ref="E242:E243"/>
    <mergeCell ref="F242:F243"/>
    <mergeCell ref="G242:G243"/>
    <mergeCell ref="J238:J239"/>
    <mergeCell ref="B240:B241"/>
    <mergeCell ref="C240:C241"/>
    <mergeCell ref="D240:D241"/>
    <mergeCell ref="E240:F241"/>
    <mergeCell ref="G240:G241"/>
    <mergeCell ref="H240:I241"/>
    <mergeCell ref="J240:J241"/>
    <mergeCell ref="B238:B239"/>
    <mergeCell ref="C238:C239"/>
    <mergeCell ref="D238:D239"/>
    <mergeCell ref="E238:F239"/>
    <mergeCell ref="G238:G239"/>
    <mergeCell ref="H238:I239"/>
    <mergeCell ref="J234:J235"/>
    <mergeCell ref="B236:B237"/>
    <mergeCell ref="C236:C237"/>
    <mergeCell ref="D236:D237"/>
    <mergeCell ref="E236:F237"/>
    <mergeCell ref="G236:G237"/>
    <mergeCell ref="H236:I237"/>
    <mergeCell ref="J236:J237"/>
    <mergeCell ref="B234:B235"/>
    <mergeCell ref="C234:C235"/>
    <mergeCell ref="D234:D235"/>
    <mergeCell ref="E234:F235"/>
    <mergeCell ref="G234:G235"/>
    <mergeCell ref="H234:I235"/>
    <mergeCell ref="H230:H231"/>
    <mergeCell ref="I230:I231"/>
    <mergeCell ref="J230:J231"/>
    <mergeCell ref="B232:B233"/>
    <mergeCell ref="C232:C233"/>
    <mergeCell ref="D232:D233"/>
    <mergeCell ref="E232:F233"/>
    <mergeCell ref="G232:G233"/>
    <mergeCell ref="H232:I233"/>
    <mergeCell ref="J232:J233"/>
    <mergeCell ref="B230:B231"/>
    <mergeCell ref="C230:C231"/>
    <mergeCell ref="D230:D231"/>
    <mergeCell ref="E230:E231"/>
    <mergeCell ref="F230:F231"/>
    <mergeCell ref="G230:G231"/>
    <mergeCell ref="H226:H227"/>
    <mergeCell ref="I226:I227"/>
    <mergeCell ref="J226:J227"/>
    <mergeCell ref="E228:G228"/>
    <mergeCell ref="H228:J228"/>
    <mergeCell ref="E229:G229"/>
    <mergeCell ref="H229:J229"/>
    <mergeCell ref="B226:B227"/>
    <mergeCell ref="C226:C227"/>
    <mergeCell ref="D226:D227"/>
    <mergeCell ref="E226:E227"/>
    <mergeCell ref="F226:F227"/>
    <mergeCell ref="G226:G227"/>
    <mergeCell ref="J222:J223"/>
    <mergeCell ref="B224:B225"/>
    <mergeCell ref="C224:C225"/>
    <mergeCell ref="D224:D225"/>
    <mergeCell ref="E224:F225"/>
    <mergeCell ref="G224:G225"/>
    <mergeCell ref="H224:I225"/>
    <mergeCell ref="J224:J225"/>
    <mergeCell ref="B222:B223"/>
    <mergeCell ref="C222:C223"/>
    <mergeCell ref="D222:D223"/>
    <mergeCell ref="E222:F223"/>
    <mergeCell ref="G222:G223"/>
    <mergeCell ref="H222:I223"/>
    <mergeCell ref="J218:J219"/>
    <mergeCell ref="B220:B221"/>
    <mergeCell ref="C220:C221"/>
    <mergeCell ref="D220:D221"/>
    <mergeCell ref="E220:F221"/>
    <mergeCell ref="G220:G221"/>
    <mergeCell ref="H220:I221"/>
    <mergeCell ref="J220:J221"/>
    <mergeCell ref="B218:B219"/>
    <mergeCell ref="C218:C219"/>
    <mergeCell ref="D218:D219"/>
    <mergeCell ref="E218:F219"/>
    <mergeCell ref="G218:G219"/>
    <mergeCell ref="H218:I219"/>
    <mergeCell ref="H214:H215"/>
    <mergeCell ref="I214:I215"/>
    <mergeCell ref="J214:J215"/>
    <mergeCell ref="B216:B217"/>
    <mergeCell ref="C216:C217"/>
    <mergeCell ref="D216:D217"/>
    <mergeCell ref="E216:F217"/>
    <mergeCell ref="G216:G217"/>
    <mergeCell ref="H216:I217"/>
    <mergeCell ref="J216:J217"/>
    <mergeCell ref="B214:B215"/>
    <mergeCell ref="C214:C215"/>
    <mergeCell ref="D214:D215"/>
    <mergeCell ref="E214:E215"/>
    <mergeCell ref="F214:F215"/>
    <mergeCell ref="G214:G215"/>
    <mergeCell ref="E212:G212"/>
    <mergeCell ref="H210:J210"/>
    <mergeCell ref="H211:J211"/>
    <mergeCell ref="H212:J212"/>
    <mergeCell ref="E213:G213"/>
    <mergeCell ref="H213:J213"/>
    <mergeCell ref="H204:H205"/>
    <mergeCell ref="I204:I205"/>
    <mergeCell ref="J204:J205"/>
    <mergeCell ref="B207:J207"/>
    <mergeCell ref="B209:J209"/>
    <mergeCell ref="B210:B212"/>
    <mergeCell ref="C210:C212"/>
    <mergeCell ref="D210:D212"/>
    <mergeCell ref="E210:G210"/>
    <mergeCell ref="E211:G211"/>
    <mergeCell ref="B204:B205"/>
    <mergeCell ref="C204:C205"/>
    <mergeCell ref="D204:D205"/>
    <mergeCell ref="E204:E205"/>
    <mergeCell ref="F204:F205"/>
    <mergeCell ref="G204:G205"/>
    <mergeCell ref="J200:J201"/>
    <mergeCell ref="B202:B203"/>
    <mergeCell ref="C202:C203"/>
    <mergeCell ref="D202:D203"/>
    <mergeCell ref="E202:F203"/>
    <mergeCell ref="G202:G203"/>
    <mergeCell ref="H202:I203"/>
    <mergeCell ref="J202:J203"/>
    <mergeCell ref="B200:B201"/>
    <mergeCell ref="C200:C201"/>
    <mergeCell ref="D200:D201"/>
    <mergeCell ref="E200:F201"/>
    <mergeCell ref="G200:G201"/>
    <mergeCell ref="H200:I201"/>
    <mergeCell ref="J196:J197"/>
    <mergeCell ref="B198:B199"/>
    <mergeCell ref="C198:C199"/>
    <mergeCell ref="D198:D199"/>
    <mergeCell ref="E198:F199"/>
    <mergeCell ref="G198:G199"/>
    <mergeCell ref="H198:I199"/>
    <mergeCell ref="J198:J199"/>
    <mergeCell ref="B196:B197"/>
    <mergeCell ref="C196:C197"/>
    <mergeCell ref="D196:D197"/>
    <mergeCell ref="E196:F197"/>
    <mergeCell ref="G196:G197"/>
    <mergeCell ref="H196:I197"/>
    <mergeCell ref="H192:H193"/>
    <mergeCell ref="I192:I193"/>
    <mergeCell ref="J192:J193"/>
    <mergeCell ref="B194:B195"/>
    <mergeCell ref="C194:C195"/>
    <mergeCell ref="D194:D195"/>
    <mergeCell ref="E194:F195"/>
    <mergeCell ref="G194:G195"/>
    <mergeCell ref="H194:I195"/>
    <mergeCell ref="J194:J195"/>
    <mergeCell ref="B192:B193"/>
    <mergeCell ref="C192:C193"/>
    <mergeCell ref="D192:D193"/>
    <mergeCell ref="E192:E193"/>
    <mergeCell ref="F192:F193"/>
    <mergeCell ref="G192:G193"/>
    <mergeCell ref="H188:H189"/>
    <mergeCell ref="I188:I189"/>
    <mergeCell ref="J188:J189"/>
    <mergeCell ref="E190:G190"/>
    <mergeCell ref="H190:J190"/>
    <mergeCell ref="E191:G191"/>
    <mergeCell ref="H191:J191"/>
    <mergeCell ref="B188:B189"/>
    <mergeCell ref="C188:C189"/>
    <mergeCell ref="D188:D189"/>
    <mergeCell ref="E188:E189"/>
    <mergeCell ref="F188:F189"/>
    <mergeCell ref="G188:G189"/>
    <mergeCell ref="J184:J185"/>
    <mergeCell ref="B186:B187"/>
    <mergeCell ref="C186:C187"/>
    <mergeCell ref="D186:D187"/>
    <mergeCell ref="E186:F187"/>
    <mergeCell ref="G186:G187"/>
    <mergeCell ref="H186:I187"/>
    <mergeCell ref="J186:J187"/>
    <mergeCell ref="B184:B185"/>
    <mergeCell ref="C184:C185"/>
    <mergeCell ref="D184:D185"/>
    <mergeCell ref="E184:F185"/>
    <mergeCell ref="G184:G185"/>
    <mergeCell ref="H184:I185"/>
    <mergeCell ref="J180:J181"/>
    <mergeCell ref="B182:B183"/>
    <mergeCell ref="C182:C183"/>
    <mergeCell ref="D182:D183"/>
    <mergeCell ref="E182:F183"/>
    <mergeCell ref="G182:G183"/>
    <mergeCell ref="H182:I183"/>
    <mergeCell ref="J182:J183"/>
    <mergeCell ref="B180:B181"/>
    <mergeCell ref="C180:C181"/>
    <mergeCell ref="D180:D181"/>
    <mergeCell ref="E180:F181"/>
    <mergeCell ref="G180:G181"/>
    <mergeCell ref="H180:I181"/>
    <mergeCell ref="H176:H177"/>
    <mergeCell ref="I176:I177"/>
    <mergeCell ref="J176:J177"/>
    <mergeCell ref="B178:B179"/>
    <mergeCell ref="C178:C179"/>
    <mergeCell ref="D178:D179"/>
    <mergeCell ref="E178:F179"/>
    <mergeCell ref="G178:G179"/>
    <mergeCell ref="H178:I179"/>
    <mergeCell ref="J178:J179"/>
    <mergeCell ref="B176:B177"/>
    <mergeCell ref="C176:C177"/>
    <mergeCell ref="D176:D177"/>
    <mergeCell ref="E176:E177"/>
    <mergeCell ref="F176:F177"/>
    <mergeCell ref="G176:G177"/>
    <mergeCell ref="E174:G174"/>
    <mergeCell ref="H172:J172"/>
    <mergeCell ref="H173:J173"/>
    <mergeCell ref="H174:J174"/>
    <mergeCell ref="E175:G175"/>
    <mergeCell ref="H175:J175"/>
    <mergeCell ref="H166:H167"/>
    <mergeCell ref="I166:I167"/>
    <mergeCell ref="J166:J167"/>
    <mergeCell ref="B169:J169"/>
    <mergeCell ref="B171:J171"/>
    <mergeCell ref="B172:B174"/>
    <mergeCell ref="C172:C174"/>
    <mergeCell ref="D172:D174"/>
    <mergeCell ref="E172:G172"/>
    <mergeCell ref="E173:G173"/>
    <mergeCell ref="B166:B167"/>
    <mergeCell ref="C166:C167"/>
    <mergeCell ref="D166:D167"/>
    <mergeCell ref="E166:E167"/>
    <mergeCell ref="F166:F167"/>
    <mergeCell ref="G166:G167"/>
    <mergeCell ref="J162:J163"/>
    <mergeCell ref="B164:B165"/>
    <mergeCell ref="C164:C165"/>
    <mergeCell ref="D164:D165"/>
    <mergeCell ref="E164:F165"/>
    <mergeCell ref="G164:G165"/>
    <mergeCell ref="H164:I165"/>
    <mergeCell ref="J164:J165"/>
    <mergeCell ref="B162:B163"/>
    <mergeCell ref="C162:C163"/>
    <mergeCell ref="D162:D163"/>
    <mergeCell ref="E162:F163"/>
    <mergeCell ref="G162:G163"/>
    <mergeCell ref="H162:I163"/>
    <mergeCell ref="J158:J159"/>
    <mergeCell ref="B160:B161"/>
    <mergeCell ref="C160:C161"/>
    <mergeCell ref="D160:D161"/>
    <mergeCell ref="E160:F161"/>
    <mergeCell ref="G160:G161"/>
    <mergeCell ref="H160:I161"/>
    <mergeCell ref="J160:J161"/>
    <mergeCell ref="B158:B159"/>
    <mergeCell ref="C158:C159"/>
    <mergeCell ref="D158:D159"/>
    <mergeCell ref="E158:F159"/>
    <mergeCell ref="G158:G159"/>
    <mergeCell ref="H158:I159"/>
    <mergeCell ref="H154:H155"/>
    <mergeCell ref="I154:I155"/>
    <mergeCell ref="J154:J155"/>
    <mergeCell ref="B156:B157"/>
    <mergeCell ref="C156:C157"/>
    <mergeCell ref="D156:D157"/>
    <mergeCell ref="E156:F157"/>
    <mergeCell ref="G156:G157"/>
    <mergeCell ref="H156:I157"/>
    <mergeCell ref="J156:J157"/>
    <mergeCell ref="E152:G152"/>
    <mergeCell ref="H152:J152"/>
    <mergeCell ref="E153:G153"/>
    <mergeCell ref="H153:J153"/>
    <mergeCell ref="B154:B155"/>
    <mergeCell ref="C154:C155"/>
    <mergeCell ref="D154:D155"/>
    <mergeCell ref="E154:E155"/>
    <mergeCell ref="F154:F155"/>
    <mergeCell ref="G154:G155"/>
    <mergeCell ref="J148:J149"/>
    <mergeCell ref="B150:B151"/>
    <mergeCell ref="C150:C151"/>
    <mergeCell ref="D150:D151"/>
    <mergeCell ref="E150:E151"/>
    <mergeCell ref="F150:F151"/>
    <mergeCell ref="G150:G151"/>
    <mergeCell ref="H150:H151"/>
    <mergeCell ref="I150:I151"/>
    <mergeCell ref="J150:J151"/>
    <mergeCell ref="B148:B149"/>
    <mergeCell ref="C148:C149"/>
    <mergeCell ref="D148:D149"/>
    <mergeCell ref="E148:F149"/>
    <mergeCell ref="G148:G149"/>
    <mergeCell ref="H148:I149"/>
    <mergeCell ref="J144:J145"/>
    <mergeCell ref="B146:B147"/>
    <mergeCell ref="C146:C147"/>
    <mergeCell ref="D146:D147"/>
    <mergeCell ref="E146:F147"/>
    <mergeCell ref="G146:G147"/>
    <mergeCell ref="H146:I147"/>
    <mergeCell ref="J146:J147"/>
    <mergeCell ref="B144:B145"/>
    <mergeCell ref="C144:C145"/>
    <mergeCell ref="D144:D145"/>
    <mergeCell ref="E144:F145"/>
    <mergeCell ref="G144:G145"/>
    <mergeCell ref="H144:I145"/>
    <mergeCell ref="J140:J141"/>
    <mergeCell ref="B142:B143"/>
    <mergeCell ref="C142:C143"/>
    <mergeCell ref="D142:D143"/>
    <mergeCell ref="E142:F143"/>
    <mergeCell ref="G142:G143"/>
    <mergeCell ref="H142:I143"/>
    <mergeCell ref="J142:J143"/>
    <mergeCell ref="G138:G139"/>
    <mergeCell ref="H138:H139"/>
    <mergeCell ref="I138:I139"/>
    <mergeCell ref="J138:J139"/>
    <mergeCell ref="B140:B141"/>
    <mergeCell ref="C140:C141"/>
    <mergeCell ref="D140:D141"/>
    <mergeCell ref="E140:F141"/>
    <mergeCell ref="G140:G141"/>
    <mergeCell ref="H140:I141"/>
    <mergeCell ref="H134:J134"/>
    <mergeCell ref="H135:J135"/>
    <mergeCell ref="H136:J136"/>
    <mergeCell ref="E137:G137"/>
    <mergeCell ref="H137:J137"/>
    <mergeCell ref="B138:B139"/>
    <mergeCell ref="C138:C139"/>
    <mergeCell ref="D138:D139"/>
    <mergeCell ref="E138:E139"/>
    <mergeCell ref="F138:F139"/>
    <mergeCell ref="B134:B136"/>
    <mergeCell ref="C134:C136"/>
    <mergeCell ref="D134:D136"/>
    <mergeCell ref="E134:G134"/>
    <mergeCell ref="E135:G135"/>
    <mergeCell ref="E136:G136"/>
    <mergeCell ref="O124:O125"/>
    <mergeCell ref="P124:P125"/>
    <mergeCell ref="Q124:Q125"/>
    <mergeCell ref="R124:R125"/>
    <mergeCell ref="B131:J131"/>
    <mergeCell ref="B133:J133"/>
    <mergeCell ref="I124:I125"/>
    <mergeCell ref="J124:J125"/>
    <mergeCell ref="K124:K125"/>
    <mergeCell ref="L124:L125"/>
    <mergeCell ref="M124:M125"/>
    <mergeCell ref="N124:N125"/>
    <mergeCell ref="O122:O123"/>
    <mergeCell ref="P122:Q123"/>
    <mergeCell ref="R122:R123"/>
    <mergeCell ref="B124:B125"/>
    <mergeCell ref="C124:C125"/>
    <mergeCell ref="D124:D125"/>
    <mergeCell ref="E124:E125"/>
    <mergeCell ref="F124:F125"/>
    <mergeCell ref="G124:G125"/>
    <mergeCell ref="H124:H125"/>
    <mergeCell ref="R120:R121"/>
    <mergeCell ref="B122:B123"/>
    <mergeCell ref="C122:D123"/>
    <mergeCell ref="E122:E123"/>
    <mergeCell ref="F122:G123"/>
    <mergeCell ref="H122:H123"/>
    <mergeCell ref="I122:J123"/>
    <mergeCell ref="K122:K123"/>
    <mergeCell ref="L122:L123"/>
    <mergeCell ref="M122:N123"/>
    <mergeCell ref="I120:J121"/>
    <mergeCell ref="K120:K121"/>
    <mergeCell ref="L120:L121"/>
    <mergeCell ref="M120:N121"/>
    <mergeCell ref="O120:O121"/>
    <mergeCell ref="P120:Q121"/>
    <mergeCell ref="L118:L119"/>
    <mergeCell ref="M118:N119"/>
    <mergeCell ref="O118:O119"/>
    <mergeCell ref="P118:Q119"/>
    <mergeCell ref="R118:R119"/>
    <mergeCell ref="B120:B121"/>
    <mergeCell ref="C120:D121"/>
    <mergeCell ref="E120:E121"/>
    <mergeCell ref="F120:G121"/>
    <mergeCell ref="H120:H121"/>
    <mergeCell ref="O116:O117"/>
    <mergeCell ref="P116:Q117"/>
    <mergeCell ref="R116:R117"/>
    <mergeCell ref="B118:B119"/>
    <mergeCell ref="C118:D119"/>
    <mergeCell ref="E118:E119"/>
    <mergeCell ref="F118:G119"/>
    <mergeCell ref="H118:H119"/>
    <mergeCell ref="I118:J119"/>
    <mergeCell ref="K118:K119"/>
    <mergeCell ref="R114:R115"/>
    <mergeCell ref="B116:B117"/>
    <mergeCell ref="C116:D117"/>
    <mergeCell ref="E116:E117"/>
    <mergeCell ref="F116:G117"/>
    <mergeCell ref="H116:H117"/>
    <mergeCell ref="I116:J117"/>
    <mergeCell ref="K116:K117"/>
    <mergeCell ref="L116:L117"/>
    <mergeCell ref="M116:N117"/>
    <mergeCell ref="I114:J115"/>
    <mergeCell ref="K114:K115"/>
    <mergeCell ref="L114:L115"/>
    <mergeCell ref="M114:N115"/>
    <mergeCell ref="O114:O115"/>
    <mergeCell ref="P114:Q115"/>
    <mergeCell ref="N112:N113"/>
    <mergeCell ref="O112:O113"/>
    <mergeCell ref="P112:P113"/>
    <mergeCell ref="Q112:Q113"/>
    <mergeCell ref="R112:R113"/>
    <mergeCell ref="B114:B115"/>
    <mergeCell ref="C114:D115"/>
    <mergeCell ref="E114:E115"/>
    <mergeCell ref="F114:G115"/>
    <mergeCell ref="H114:H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F110:H110"/>
    <mergeCell ref="I110:K110"/>
    <mergeCell ref="M110:O110"/>
    <mergeCell ref="P110:R110"/>
    <mergeCell ref="C111:E111"/>
    <mergeCell ref="F111:H111"/>
    <mergeCell ref="I111:K111"/>
    <mergeCell ref="M111:O111"/>
    <mergeCell ref="P111:R111"/>
    <mergeCell ref="N107:N108"/>
    <mergeCell ref="O107:O108"/>
    <mergeCell ref="P107:P108"/>
    <mergeCell ref="Q107:Q108"/>
    <mergeCell ref="R107:R108"/>
    <mergeCell ref="C109:E109"/>
    <mergeCell ref="F109:H109"/>
    <mergeCell ref="I109:K109"/>
    <mergeCell ref="M109:O109"/>
    <mergeCell ref="P109:R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K105:K106"/>
    <mergeCell ref="L105:L106"/>
    <mergeCell ref="M105:N106"/>
    <mergeCell ref="O105:O106"/>
    <mergeCell ref="P105:Q106"/>
    <mergeCell ref="R105:R106"/>
    <mergeCell ref="B105:B106"/>
    <mergeCell ref="C105:D106"/>
    <mergeCell ref="E105:E106"/>
    <mergeCell ref="F105:G106"/>
    <mergeCell ref="H105:H106"/>
    <mergeCell ref="I105:J106"/>
    <mergeCell ref="K103:K104"/>
    <mergeCell ref="L103:L104"/>
    <mergeCell ref="M103:N104"/>
    <mergeCell ref="O103:O104"/>
    <mergeCell ref="P103:Q104"/>
    <mergeCell ref="R103:R104"/>
    <mergeCell ref="B103:B104"/>
    <mergeCell ref="C103:D104"/>
    <mergeCell ref="E103:E104"/>
    <mergeCell ref="F103:G104"/>
    <mergeCell ref="H103:H104"/>
    <mergeCell ref="I103:J104"/>
    <mergeCell ref="K101:K102"/>
    <mergeCell ref="L101:L102"/>
    <mergeCell ref="M101:N102"/>
    <mergeCell ref="O101:O102"/>
    <mergeCell ref="P101:Q102"/>
    <mergeCell ref="R101:R102"/>
    <mergeCell ref="B101:B102"/>
    <mergeCell ref="C101:D102"/>
    <mergeCell ref="E101:E102"/>
    <mergeCell ref="F101:G102"/>
    <mergeCell ref="H101:H102"/>
    <mergeCell ref="I101:J102"/>
    <mergeCell ref="K99:K100"/>
    <mergeCell ref="L99:L100"/>
    <mergeCell ref="M99:N100"/>
    <mergeCell ref="O99:O100"/>
    <mergeCell ref="P99:Q100"/>
    <mergeCell ref="R99:R100"/>
    <mergeCell ref="B99:B100"/>
    <mergeCell ref="C99:D100"/>
    <mergeCell ref="E99:E100"/>
    <mergeCell ref="F99:G100"/>
    <mergeCell ref="H99:H100"/>
    <mergeCell ref="I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F96:H96"/>
    <mergeCell ref="I96:K96"/>
    <mergeCell ref="M96:O96"/>
    <mergeCell ref="P96:R96"/>
    <mergeCell ref="B97:B98"/>
    <mergeCell ref="C97:C98"/>
    <mergeCell ref="D97:D98"/>
    <mergeCell ref="E97:E98"/>
    <mergeCell ref="F97:F98"/>
    <mergeCell ref="P92:R93"/>
    <mergeCell ref="C94:R94"/>
    <mergeCell ref="C95:E95"/>
    <mergeCell ref="F95:H95"/>
    <mergeCell ref="I95:K95"/>
    <mergeCell ref="M95:O95"/>
    <mergeCell ref="P95:R95"/>
    <mergeCell ref="B92:B93"/>
    <mergeCell ref="C92:E93"/>
    <mergeCell ref="F92:H93"/>
    <mergeCell ref="I92:K93"/>
    <mergeCell ref="L92:L93"/>
    <mergeCell ref="M92:O92"/>
    <mergeCell ref="M93:O93"/>
    <mergeCell ref="O83:O84"/>
    <mergeCell ref="P83:P84"/>
    <mergeCell ref="Q83:Q84"/>
    <mergeCell ref="R83:R84"/>
    <mergeCell ref="B89:R89"/>
    <mergeCell ref="C91:R91"/>
    <mergeCell ref="I83:I84"/>
    <mergeCell ref="J83:J84"/>
    <mergeCell ref="K83:K84"/>
    <mergeCell ref="L83:L84"/>
    <mergeCell ref="M83:M84"/>
    <mergeCell ref="N83:N84"/>
    <mergeCell ref="O81:O82"/>
    <mergeCell ref="P81:Q82"/>
    <mergeCell ref="R81:R82"/>
    <mergeCell ref="B83:B84"/>
    <mergeCell ref="C83:C84"/>
    <mergeCell ref="D83:D84"/>
    <mergeCell ref="E83:E84"/>
    <mergeCell ref="F83:F84"/>
    <mergeCell ref="G83:G84"/>
    <mergeCell ref="H83:H84"/>
    <mergeCell ref="R79:R80"/>
    <mergeCell ref="B81:B82"/>
    <mergeCell ref="C81:D82"/>
    <mergeCell ref="E81:E82"/>
    <mergeCell ref="F81:G82"/>
    <mergeCell ref="H81:H82"/>
    <mergeCell ref="I81:J82"/>
    <mergeCell ref="K81:K82"/>
    <mergeCell ref="L81:L82"/>
    <mergeCell ref="M81:N82"/>
    <mergeCell ref="I79:J80"/>
    <mergeCell ref="K79:K80"/>
    <mergeCell ref="L79:L80"/>
    <mergeCell ref="M79:N80"/>
    <mergeCell ref="O79:O80"/>
    <mergeCell ref="P79:Q80"/>
    <mergeCell ref="L77:L78"/>
    <mergeCell ref="M77:N78"/>
    <mergeCell ref="O77:O78"/>
    <mergeCell ref="P77:Q78"/>
    <mergeCell ref="R77:R78"/>
    <mergeCell ref="B79:B80"/>
    <mergeCell ref="C79:D80"/>
    <mergeCell ref="E79:E80"/>
    <mergeCell ref="F79:G80"/>
    <mergeCell ref="H79:H80"/>
    <mergeCell ref="O75:O76"/>
    <mergeCell ref="P75:Q76"/>
    <mergeCell ref="R75:R76"/>
    <mergeCell ref="B77:B78"/>
    <mergeCell ref="C77:D78"/>
    <mergeCell ref="E77:E78"/>
    <mergeCell ref="F77:G78"/>
    <mergeCell ref="H77:H78"/>
    <mergeCell ref="I77:J78"/>
    <mergeCell ref="K77:K78"/>
    <mergeCell ref="R73:R74"/>
    <mergeCell ref="B75:B76"/>
    <mergeCell ref="C75:D76"/>
    <mergeCell ref="E75:E76"/>
    <mergeCell ref="F75:G76"/>
    <mergeCell ref="H75:H76"/>
    <mergeCell ref="I75:J76"/>
    <mergeCell ref="K75:K76"/>
    <mergeCell ref="L75:L76"/>
    <mergeCell ref="M75:N76"/>
    <mergeCell ref="I73:J74"/>
    <mergeCell ref="K73:K74"/>
    <mergeCell ref="L73:L74"/>
    <mergeCell ref="M73:N74"/>
    <mergeCell ref="O73:O74"/>
    <mergeCell ref="P73:Q74"/>
    <mergeCell ref="N71:N72"/>
    <mergeCell ref="O71:O72"/>
    <mergeCell ref="P71:P72"/>
    <mergeCell ref="Q71:Q72"/>
    <mergeCell ref="R71:R72"/>
    <mergeCell ref="B73:B74"/>
    <mergeCell ref="C73:D74"/>
    <mergeCell ref="E73:E74"/>
    <mergeCell ref="F73:G74"/>
    <mergeCell ref="H73:H74"/>
    <mergeCell ref="H71:H72"/>
    <mergeCell ref="I71:I72"/>
    <mergeCell ref="J71:J72"/>
    <mergeCell ref="K71:K72"/>
    <mergeCell ref="L71:L72"/>
    <mergeCell ref="M71:M72"/>
    <mergeCell ref="B71:B72"/>
    <mergeCell ref="C71:C72"/>
    <mergeCell ref="D71:D72"/>
    <mergeCell ref="E71:E72"/>
    <mergeCell ref="F71:F72"/>
    <mergeCell ref="G71:G72"/>
    <mergeCell ref="C69:E69"/>
    <mergeCell ref="F69:H69"/>
    <mergeCell ref="I69:K69"/>
    <mergeCell ref="M69:O69"/>
    <mergeCell ref="P69:R69"/>
    <mergeCell ref="C70:E70"/>
    <mergeCell ref="F70:H70"/>
    <mergeCell ref="I70:K70"/>
    <mergeCell ref="M70:O70"/>
    <mergeCell ref="P70:R70"/>
    <mergeCell ref="N66:N67"/>
    <mergeCell ref="O66:O67"/>
    <mergeCell ref="P66:P67"/>
    <mergeCell ref="Q66:Q67"/>
    <mergeCell ref="R66:R67"/>
    <mergeCell ref="C68:E68"/>
    <mergeCell ref="F68:H68"/>
    <mergeCell ref="I68:K68"/>
    <mergeCell ref="M68:O68"/>
    <mergeCell ref="P68:R68"/>
    <mergeCell ref="H66:H67"/>
    <mergeCell ref="I66:I67"/>
    <mergeCell ref="J66:J67"/>
    <mergeCell ref="K66:K67"/>
    <mergeCell ref="L66:L67"/>
    <mergeCell ref="M66:M67"/>
    <mergeCell ref="B66:B67"/>
    <mergeCell ref="C66:C67"/>
    <mergeCell ref="D66:D67"/>
    <mergeCell ref="E66:E67"/>
    <mergeCell ref="F66:F67"/>
    <mergeCell ref="G66:G67"/>
    <mergeCell ref="K64:K65"/>
    <mergeCell ref="L64:L65"/>
    <mergeCell ref="M64:N65"/>
    <mergeCell ref="O64:O65"/>
    <mergeCell ref="P64:Q65"/>
    <mergeCell ref="R64:R65"/>
    <mergeCell ref="B64:B65"/>
    <mergeCell ref="C64:D65"/>
    <mergeCell ref="E64:E65"/>
    <mergeCell ref="F64:G65"/>
    <mergeCell ref="H64:H65"/>
    <mergeCell ref="I64:J65"/>
    <mergeCell ref="K62:K63"/>
    <mergeCell ref="L62:L63"/>
    <mergeCell ref="M62:N63"/>
    <mergeCell ref="O62:O63"/>
    <mergeCell ref="P62:Q63"/>
    <mergeCell ref="R62:R63"/>
    <mergeCell ref="B62:B63"/>
    <mergeCell ref="C62:D63"/>
    <mergeCell ref="E62:E63"/>
    <mergeCell ref="F62:G63"/>
    <mergeCell ref="H62:H63"/>
    <mergeCell ref="I62:J63"/>
    <mergeCell ref="K60:K61"/>
    <mergeCell ref="L60:L61"/>
    <mergeCell ref="M60:N61"/>
    <mergeCell ref="O60:O61"/>
    <mergeCell ref="P60:Q61"/>
    <mergeCell ref="R60:R61"/>
    <mergeCell ref="B60:B61"/>
    <mergeCell ref="C60:D61"/>
    <mergeCell ref="E60:E61"/>
    <mergeCell ref="F60:G61"/>
    <mergeCell ref="H60:H61"/>
    <mergeCell ref="I60:J61"/>
    <mergeCell ref="K58:K59"/>
    <mergeCell ref="L58:L59"/>
    <mergeCell ref="M58:N59"/>
    <mergeCell ref="O58:O59"/>
    <mergeCell ref="P58:Q59"/>
    <mergeCell ref="R58:R59"/>
    <mergeCell ref="B58:B59"/>
    <mergeCell ref="C58:D59"/>
    <mergeCell ref="E58:E59"/>
    <mergeCell ref="F58:G59"/>
    <mergeCell ref="H58:H59"/>
    <mergeCell ref="I58:J59"/>
    <mergeCell ref="M56:M57"/>
    <mergeCell ref="N56:N57"/>
    <mergeCell ref="O56:O57"/>
    <mergeCell ref="P56:P57"/>
    <mergeCell ref="Q56:Q57"/>
    <mergeCell ref="R56:R57"/>
    <mergeCell ref="G56:G57"/>
    <mergeCell ref="H56:H57"/>
    <mergeCell ref="I56:I57"/>
    <mergeCell ref="J56:J57"/>
    <mergeCell ref="K56:K57"/>
    <mergeCell ref="L56:L57"/>
    <mergeCell ref="C55:E55"/>
    <mergeCell ref="F55:H55"/>
    <mergeCell ref="I55:K55"/>
    <mergeCell ref="M55:O55"/>
    <mergeCell ref="P55:R55"/>
    <mergeCell ref="B56:B57"/>
    <mergeCell ref="C56:C57"/>
    <mergeCell ref="D56:D57"/>
    <mergeCell ref="E56:E57"/>
    <mergeCell ref="F56:F57"/>
    <mergeCell ref="M52:O52"/>
    <mergeCell ref="P51:R52"/>
    <mergeCell ref="C53:R53"/>
    <mergeCell ref="C54:E54"/>
    <mergeCell ref="F54:H54"/>
    <mergeCell ref="I54:K54"/>
    <mergeCell ref="M54:O54"/>
    <mergeCell ref="P54:R54"/>
    <mergeCell ref="Q43:Q44"/>
    <mergeCell ref="R43:R44"/>
    <mergeCell ref="B48:R48"/>
    <mergeCell ref="C50:R50"/>
    <mergeCell ref="B51:B52"/>
    <mergeCell ref="C51:E52"/>
    <mergeCell ref="F51:H52"/>
    <mergeCell ref="I51:K52"/>
    <mergeCell ref="L51:L52"/>
    <mergeCell ref="M51:O51"/>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I41:J42"/>
    <mergeCell ref="K41:K42"/>
    <mergeCell ref="L41:L42"/>
    <mergeCell ref="M41:N42"/>
    <mergeCell ref="O41:O42"/>
    <mergeCell ref="P41:Q42"/>
    <mergeCell ref="L39:L40"/>
    <mergeCell ref="M39:N40"/>
    <mergeCell ref="O39:O40"/>
    <mergeCell ref="P39:Q40"/>
    <mergeCell ref="R39:R40"/>
    <mergeCell ref="B41:B42"/>
    <mergeCell ref="C41:D42"/>
    <mergeCell ref="E41:E42"/>
    <mergeCell ref="F41:G42"/>
    <mergeCell ref="H41:H42"/>
    <mergeCell ref="O37:O38"/>
    <mergeCell ref="P37:Q38"/>
    <mergeCell ref="R37:R38"/>
    <mergeCell ref="B39:B40"/>
    <mergeCell ref="C39:D40"/>
    <mergeCell ref="E39:E40"/>
    <mergeCell ref="F39:G40"/>
    <mergeCell ref="H39:H40"/>
    <mergeCell ref="I39:J40"/>
    <mergeCell ref="K39:K40"/>
    <mergeCell ref="R35:R36"/>
    <mergeCell ref="B37:B38"/>
    <mergeCell ref="C37:D38"/>
    <mergeCell ref="E37:E38"/>
    <mergeCell ref="F37:G38"/>
    <mergeCell ref="H37:H38"/>
    <mergeCell ref="I37:J38"/>
    <mergeCell ref="K37:K38"/>
    <mergeCell ref="L37:L38"/>
    <mergeCell ref="M37:N38"/>
    <mergeCell ref="I35:J36"/>
    <mergeCell ref="K35:K36"/>
    <mergeCell ref="L35:L36"/>
    <mergeCell ref="M35:N36"/>
    <mergeCell ref="O35:O36"/>
    <mergeCell ref="P35:Q36"/>
    <mergeCell ref="L33:L34"/>
    <mergeCell ref="M33:N34"/>
    <mergeCell ref="O33:O34"/>
    <mergeCell ref="P33:Q34"/>
    <mergeCell ref="R33:R34"/>
    <mergeCell ref="B35:B36"/>
    <mergeCell ref="C35:D36"/>
    <mergeCell ref="E35:E36"/>
    <mergeCell ref="F35:G36"/>
    <mergeCell ref="H35:H36"/>
    <mergeCell ref="P31:P32"/>
    <mergeCell ref="Q31:Q32"/>
    <mergeCell ref="R31:R32"/>
    <mergeCell ref="B33:B34"/>
    <mergeCell ref="C33:D34"/>
    <mergeCell ref="E33:E34"/>
    <mergeCell ref="F33:G34"/>
    <mergeCell ref="H33:H34"/>
    <mergeCell ref="I33:J34"/>
    <mergeCell ref="K33:K34"/>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B29:B30"/>
    <mergeCell ref="C29:E30"/>
    <mergeCell ref="F29:H30"/>
    <mergeCell ref="I29:K30"/>
    <mergeCell ref="L29:L30"/>
    <mergeCell ref="M29:O30"/>
    <mergeCell ref="C27:E27"/>
    <mergeCell ref="F27:H27"/>
    <mergeCell ref="I27:K27"/>
    <mergeCell ref="M27:O27"/>
    <mergeCell ref="P27:R27"/>
    <mergeCell ref="C28:E28"/>
    <mergeCell ref="F28:H28"/>
    <mergeCell ref="I28:K28"/>
    <mergeCell ref="M28:O28"/>
    <mergeCell ref="P28:R28"/>
    <mergeCell ref="M25:M26"/>
    <mergeCell ref="N25:N26"/>
    <mergeCell ref="O25:O26"/>
    <mergeCell ref="P25:P26"/>
    <mergeCell ref="Q25:Q26"/>
    <mergeCell ref="R25:R26"/>
    <mergeCell ref="G25:G26"/>
    <mergeCell ref="H25:H26"/>
    <mergeCell ref="I25:I26"/>
    <mergeCell ref="J25:J26"/>
    <mergeCell ref="K25:K26"/>
    <mergeCell ref="L25:L26"/>
    <mergeCell ref="L23:L24"/>
    <mergeCell ref="M23:N24"/>
    <mergeCell ref="O23:O24"/>
    <mergeCell ref="P23:Q24"/>
    <mergeCell ref="R23:R24"/>
    <mergeCell ref="B25:B26"/>
    <mergeCell ref="C25:C26"/>
    <mergeCell ref="D25:D26"/>
    <mergeCell ref="E25:E26"/>
    <mergeCell ref="F25:F26"/>
    <mergeCell ref="O21:O22"/>
    <mergeCell ref="P21:Q22"/>
    <mergeCell ref="R21:R22"/>
    <mergeCell ref="B23:B24"/>
    <mergeCell ref="C23:D24"/>
    <mergeCell ref="E23:E24"/>
    <mergeCell ref="F23:G24"/>
    <mergeCell ref="H23:H24"/>
    <mergeCell ref="I23:J24"/>
    <mergeCell ref="K23:K24"/>
    <mergeCell ref="R19:R20"/>
    <mergeCell ref="B21:B22"/>
    <mergeCell ref="C21:D22"/>
    <mergeCell ref="E21:E22"/>
    <mergeCell ref="F21:G22"/>
    <mergeCell ref="H21:H22"/>
    <mergeCell ref="I21:J22"/>
    <mergeCell ref="K21:K22"/>
    <mergeCell ref="L21:L22"/>
    <mergeCell ref="M21:N22"/>
    <mergeCell ref="I19:J20"/>
    <mergeCell ref="K19:K20"/>
    <mergeCell ref="L19:L20"/>
    <mergeCell ref="M19:N20"/>
    <mergeCell ref="O19:O20"/>
    <mergeCell ref="P19:Q20"/>
    <mergeCell ref="L17:L18"/>
    <mergeCell ref="M17:N18"/>
    <mergeCell ref="O17:O18"/>
    <mergeCell ref="P17:Q18"/>
    <mergeCell ref="R17:R18"/>
    <mergeCell ref="B19:B20"/>
    <mergeCell ref="C19:D20"/>
    <mergeCell ref="E19:E20"/>
    <mergeCell ref="F19:G20"/>
    <mergeCell ref="H19:H20"/>
    <mergeCell ref="P15:P16"/>
    <mergeCell ref="Q15:Q16"/>
    <mergeCell ref="R15:R16"/>
    <mergeCell ref="B17:B18"/>
    <mergeCell ref="C17:D18"/>
    <mergeCell ref="E17:E18"/>
    <mergeCell ref="F17:G18"/>
    <mergeCell ref="H17:H18"/>
    <mergeCell ref="I17:J18"/>
    <mergeCell ref="K17:K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B13:B14"/>
    <mergeCell ref="C13:E14"/>
    <mergeCell ref="F13:H14"/>
    <mergeCell ref="I13:K14"/>
    <mergeCell ref="L13:L14"/>
    <mergeCell ref="M13:O14"/>
    <mergeCell ref="C11:R11"/>
    <mergeCell ref="C12:E12"/>
    <mergeCell ref="F12:H12"/>
    <mergeCell ref="I12:K12"/>
    <mergeCell ref="M12:O12"/>
    <mergeCell ref="P12:R12"/>
    <mergeCell ref="B6:R6"/>
    <mergeCell ref="C8:R8"/>
    <mergeCell ref="B9:B10"/>
    <mergeCell ref="C9:E10"/>
    <mergeCell ref="F9:H10"/>
    <mergeCell ref="I9:K10"/>
    <mergeCell ref="L9:L10"/>
    <mergeCell ref="M9:O9"/>
    <mergeCell ref="M10:O10"/>
    <mergeCell ref="P9: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3" width="36.5703125" bestFit="1" customWidth="1"/>
    <col min="6" max="6" width="2" bestFit="1" customWidth="1"/>
    <col min="10" max="10" width="2" bestFit="1" customWidth="1"/>
    <col min="13" max="13" width="2" bestFit="1" customWidth="1"/>
    <col min="17" max="17" width="2" bestFit="1" customWidth="1"/>
    <col min="20" max="20" width="2" bestFit="1" customWidth="1"/>
  </cols>
  <sheetData>
    <row r="1" spans="1:22" ht="15" customHeight="1">
      <c r="A1" s="7" t="s">
        <v>83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723</v>
      </c>
      <c r="B3" s="11" t="s">
        <v>5</v>
      </c>
      <c r="C3" s="11"/>
      <c r="D3" s="11"/>
      <c r="E3" s="11"/>
      <c r="F3" s="11"/>
      <c r="G3" s="11"/>
      <c r="H3" s="11"/>
      <c r="I3" s="11"/>
      <c r="J3" s="11"/>
      <c r="K3" s="11"/>
      <c r="L3" s="11"/>
      <c r="M3" s="11"/>
      <c r="N3" s="11"/>
      <c r="O3" s="11"/>
      <c r="P3" s="11"/>
      <c r="Q3" s="11"/>
      <c r="R3" s="11"/>
      <c r="S3" s="11"/>
      <c r="T3" s="11"/>
      <c r="U3" s="11"/>
      <c r="V3" s="11"/>
    </row>
    <row r="4" spans="1:22" ht="15" customHeight="1">
      <c r="A4" s="12" t="s">
        <v>832</v>
      </c>
      <c r="B4" s="11" t="s">
        <v>5</v>
      </c>
      <c r="C4" s="11"/>
      <c r="D4" s="11"/>
      <c r="E4" s="11"/>
      <c r="F4" s="11"/>
      <c r="G4" s="11"/>
      <c r="H4" s="11"/>
      <c r="I4" s="11"/>
      <c r="J4" s="11"/>
      <c r="K4" s="11"/>
      <c r="L4" s="11"/>
      <c r="M4" s="11"/>
      <c r="N4" s="11"/>
      <c r="O4" s="11"/>
      <c r="P4" s="11"/>
      <c r="Q4" s="11"/>
      <c r="R4" s="11"/>
      <c r="S4" s="11"/>
      <c r="T4" s="11"/>
      <c r="U4" s="11"/>
      <c r="V4" s="11"/>
    </row>
    <row r="5" spans="1:22">
      <c r="A5" s="12"/>
      <c r="B5" s="31" t="s">
        <v>726</v>
      </c>
      <c r="C5" s="31"/>
      <c r="D5" s="31"/>
      <c r="E5" s="31"/>
      <c r="F5" s="31"/>
      <c r="G5" s="31"/>
      <c r="H5" s="31"/>
      <c r="I5" s="31"/>
      <c r="J5" s="31"/>
      <c r="K5" s="31"/>
      <c r="L5" s="31"/>
      <c r="M5" s="31"/>
      <c r="N5" s="31"/>
      <c r="O5" s="31"/>
      <c r="P5" s="31"/>
      <c r="Q5" s="31"/>
      <c r="R5" s="31"/>
      <c r="S5" s="31"/>
      <c r="T5" s="31"/>
      <c r="U5" s="31"/>
      <c r="V5" s="31"/>
    </row>
    <row r="6" spans="1:22">
      <c r="A6" s="12"/>
      <c r="B6" s="28"/>
      <c r="C6" s="28"/>
      <c r="D6" s="28"/>
      <c r="E6" s="28"/>
      <c r="F6" s="28"/>
      <c r="G6" s="28"/>
      <c r="H6" s="28"/>
      <c r="I6" s="28"/>
      <c r="J6" s="28"/>
      <c r="K6" s="28"/>
      <c r="L6" s="28"/>
      <c r="M6" s="28"/>
      <c r="N6" s="28"/>
      <c r="O6" s="28"/>
      <c r="P6" s="28"/>
      <c r="Q6" s="28"/>
      <c r="R6" s="28"/>
      <c r="S6" s="28"/>
      <c r="T6" s="28"/>
      <c r="U6" s="28"/>
      <c r="V6" s="28"/>
    </row>
    <row r="7" spans="1:22">
      <c r="A7" s="12"/>
      <c r="B7" s="18"/>
      <c r="C7" s="18"/>
      <c r="D7" s="18"/>
      <c r="E7" s="18"/>
      <c r="F7" s="18"/>
      <c r="G7" s="18"/>
      <c r="H7" s="18"/>
      <c r="I7" s="18"/>
      <c r="J7" s="18"/>
      <c r="K7" s="18"/>
      <c r="L7" s="18"/>
      <c r="M7" s="18"/>
      <c r="N7" s="18"/>
      <c r="O7" s="18"/>
      <c r="P7" s="18"/>
      <c r="Q7" s="18"/>
      <c r="R7" s="18"/>
      <c r="S7" s="18"/>
      <c r="T7" s="18"/>
      <c r="U7" s="18"/>
      <c r="V7" s="18"/>
    </row>
    <row r="8" spans="1:22">
      <c r="A8" s="12"/>
      <c r="B8" s="16"/>
      <c r="C8" s="29" t="s">
        <v>215</v>
      </c>
      <c r="D8" s="29"/>
      <c r="E8" s="29"/>
      <c r="F8" s="29"/>
      <c r="G8" s="29"/>
      <c r="H8" s="29"/>
      <c r="I8" s="16"/>
      <c r="J8" s="29" t="s">
        <v>83</v>
      </c>
      <c r="K8" s="29"/>
      <c r="L8" s="29"/>
      <c r="M8" s="29"/>
      <c r="N8" s="29"/>
      <c r="O8" s="29"/>
      <c r="P8" s="16"/>
      <c r="Q8" s="29" t="s">
        <v>216</v>
      </c>
      <c r="R8" s="29"/>
      <c r="S8" s="29"/>
      <c r="T8" s="29"/>
      <c r="U8" s="29"/>
      <c r="V8" s="29"/>
    </row>
    <row r="9" spans="1:22">
      <c r="A9" s="12"/>
      <c r="B9" s="31"/>
      <c r="C9" s="29" t="s">
        <v>727</v>
      </c>
      <c r="D9" s="29"/>
      <c r="E9" s="29"/>
      <c r="F9" s="29" t="s">
        <v>571</v>
      </c>
      <c r="G9" s="29"/>
      <c r="H9" s="29"/>
      <c r="I9" s="31"/>
      <c r="J9" s="29" t="s">
        <v>727</v>
      </c>
      <c r="K9" s="29"/>
      <c r="L9" s="29"/>
      <c r="M9" s="29" t="s">
        <v>571</v>
      </c>
      <c r="N9" s="29"/>
      <c r="O9" s="29"/>
      <c r="P9" s="31"/>
      <c r="Q9" s="29" t="s">
        <v>727</v>
      </c>
      <c r="R9" s="29"/>
      <c r="S9" s="29"/>
      <c r="T9" s="29" t="s">
        <v>571</v>
      </c>
      <c r="U9" s="29"/>
      <c r="V9" s="29"/>
    </row>
    <row r="10" spans="1:22" ht="15.75" thickBot="1">
      <c r="A10" s="12"/>
      <c r="B10" s="61"/>
      <c r="C10" s="30" t="s">
        <v>728</v>
      </c>
      <c r="D10" s="30"/>
      <c r="E10" s="30"/>
      <c r="F10" s="30"/>
      <c r="G10" s="30"/>
      <c r="H10" s="30"/>
      <c r="I10" s="61"/>
      <c r="J10" s="30" t="s">
        <v>728</v>
      </c>
      <c r="K10" s="30"/>
      <c r="L10" s="30"/>
      <c r="M10" s="30"/>
      <c r="N10" s="30"/>
      <c r="O10" s="30"/>
      <c r="P10" s="61"/>
      <c r="Q10" s="30" t="s">
        <v>728</v>
      </c>
      <c r="R10" s="30"/>
      <c r="S10" s="30"/>
      <c r="T10" s="30"/>
      <c r="U10" s="30"/>
      <c r="V10" s="30"/>
    </row>
    <row r="11" spans="1:22">
      <c r="A11" s="12"/>
      <c r="B11" s="44" t="s">
        <v>729</v>
      </c>
      <c r="C11" s="42" t="s">
        <v>219</v>
      </c>
      <c r="D11" s="43">
        <v>13637</v>
      </c>
      <c r="E11" s="44"/>
      <c r="F11" s="42" t="s">
        <v>219</v>
      </c>
      <c r="G11" s="43">
        <v>13637</v>
      </c>
      <c r="H11" s="44"/>
      <c r="I11" s="44"/>
      <c r="J11" s="42" t="s">
        <v>219</v>
      </c>
      <c r="K11" s="43">
        <v>15462</v>
      </c>
      <c r="L11" s="44"/>
      <c r="M11" s="42" t="s">
        <v>219</v>
      </c>
      <c r="N11" s="43">
        <v>15462</v>
      </c>
      <c r="O11" s="44"/>
      <c r="P11" s="44"/>
      <c r="Q11" s="42" t="s">
        <v>219</v>
      </c>
      <c r="R11" s="43">
        <v>247192</v>
      </c>
      <c r="S11" s="44"/>
      <c r="T11" s="42" t="s">
        <v>219</v>
      </c>
      <c r="U11" s="43">
        <v>247192</v>
      </c>
      <c r="V11" s="44"/>
    </row>
    <row r="12" spans="1:22">
      <c r="A12" s="12"/>
      <c r="B12" s="33"/>
      <c r="C12" s="45"/>
      <c r="D12" s="46"/>
      <c r="E12" s="47"/>
      <c r="F12" s="38"/>
      <c r="G12" s="40"/>
      <c r="H12" s="33"/>
      <c r="I12" s="33"/>
      <c r="J12" s="45"/>
      <c r="K12" s="46"/>
      <c r="L12" s="47"/>
      <c r="M12" s="38"/>
      <c r="N12" s="40"/>
      <c r="O12" s="33"/>
      <c r="P12" s="33"/>
      <c r="Q12" s="45"/>
      <c r="R12" s="46"/>
      <c r="S12" s="47"/>
      <c r="T12" s="45"/>
      <c r="U12" s="46"/>
      <c r="V12" s="47"/>
    </row>
    <row r="13" spans="1:22">
      <c r="A13" s="12"/>
      <c r="B13" s="31" t="s">
        <v>730</v>
      </c>
      <c r="C13" s="35" t="s">
        <v>219</v>
      </c>
      <c r="D13" s="36">
        <v>6782</v>
      </c>
      <c r="E13" s="31"/>
      <c r="F13" s="35" t="s">
        <v>219</v>
      </c>
      <c r="G13" s="36">
        <v>6782</v>
      </c>
      <c r="H13" s="31"/>
      <c r="I13" s="31"/>
      <c r="J13" s="35" t="s">
        <v>219</v>
      </c>
      <c r="K13" s="36">
        <v>7916</v>
      </c>
      <c r="L13" s="31"/>
      <c r="M13" s="35" t="s">
        <v>219</v>
      </c>
      <c r="N13" s="36">
        <v>7916</v>
      </c>
      <c r="O13" s="31"/>
      <c r="P13" s="31"/>
      <c r="Q13" s="35" t="s">
        <v>219</v>
      </c>
      <c r="R13" s="36">
        <v>7302</v>
      </c>
      <c r="S13" s="31"/>
      <c r="T13" s="35" t="s">
        <v>219</v>
      </c>
      <c r="U13" s="36">
        <v>7302</v>
      </c>
      <c r="V13" s="31"/>
    </row>
    <row r="14" spans="1:22">
      <c r="A14" s="12"/>
      <c r="B14" s="31"/>
      <c r="C14" s="35"/>
      <c r="D14" s="36"/>
      <c r="E14" s="31"/>
      <c r="F14" s="35"/>
      <c r="G14" s="36"/>
      <c r="H14" s="31"/>
      <c r="I14" s="31"/>
      <c r="J14" s="35"/>
      <c r="K14" s="36"/>
      <c r="L14" s="31"/>
      <c r="M14" s="35"/>
      <c r="N14" s="36"/>
      <c r="O14" s="31"/>
      <c r="P14" s="31"/>
      <c r="Q14" s="35"/>
      <c r="R14" s="36"/>
      <c r="S14" s="31"/>
      <c r="T14" s="35"/>
      <c r="U14" s="36"/>
      <c r="V14" s="31"/>
    </row>
    <row r="15" spans="1:22">
      <c r="A15" s="12"/>
      <c r="B15" s="33" t="s">
        <v>731</v>
      </c>
      <c r="C15" s="38" t="s">
        <v>219</v>
      </c>
      <c r="D15" s="39" t="s">
        <v>221</v>
      </c>
      <c r="E15" s="33"/>
      <c r="F15" s="38" t="s">
        <v>219</v>
      </c>
      <c r="G15" s="39" t="s">
        <v>221</v>
      </c>
      <c r="H15" s="33"/>
      <c r="I15" s="33"/>
      <c r="J15" s="38" t="s">
        <v>219</v>
      </c>
      <c r="K15" s="39" t="s">
        <v>221</v>
      </c>
      <c r="L15" s="33"/>
      <c r="M15" s="38" t="s">
        <v>219</v>
      </c>
      <c r="N15" s="39" t="s">
        <v>221</v>
      </c>
      <c r="O15" s="33"/>
      <c r="P15" s="33"/>
      <c r="Q15" s="38" t="s">
        <v>219</v>
      </c>
      <c r="R15" s="40">
        <v>21832</v>
      </c>
      <c r="S15" s="33"/>
      <c r="T15" s="38" t="s">
        <v>219</v>
      </c>
      <c r="U15" s="40">
        <v>21832</v>
      </c>
      <c r="V15" s="33"/>
    </row>
    <row r="16" spans="1:22">
      <c r="A16" s="12"/>
      <c r="B16" s="33"/>
      <c r="C16" s="38"/>
      <c r="D16" s="39"/>
      <c r="E16" s="33"/>
      <c r="F16" s="38"/>
      <c r="G16" s="39"/>
      <c r="H16" s="33"/>
      <c r="I16" s="33"/>
      <c r="J16" s="38"/>
      <c r="K16" s="39"/>
      <c r="L16" s="33"/>
      <c r="M16" s="38"/>
      <c r="N16" s="39"/>
      <c r="O16" s="33"/>
      <c r="P16" s="33"/>
      <c r="Q16" s="38"/>
      <c r="R16" s="40"/>
      <c r="S16" s="33"/>
      <c r="T16" s="38"/>
      <c r="U16" s="40"/>
      <c r="V16" s="33"/>
    </row>
    <row r="17" spans="1:22">
      <c r="A17" s="12"/>
      <c r="B17" s="31" t="s">
        <v>732</v>
      </c>
      <c r="C17" s="35" t="s">
        <v>219</v>
      </c>
      <c r="D17" s="36">
        <v>138300</v>
      </c>
      <c r="E17" s="31"/>
      <c r="F17" s="35" t="s">
        <v>219</v>
      </c>
      <c r="G17" s="36">
        <v>138300</v>
      </c>
      <c r="H17" s="31"/>
      <c r="I17" s="31"/>
      <c r="J17" s="35" t="s">
        <v>219</v>
      </c>
      <c r="K17" s="36">
        <v>277000</v>
      </c>
      <c r="L17" s="31"/>
      <c r="M17" s="35" t="s">
        <v>219</v>
      </c>
      <c r="N17" s="36">
        <v>277000</v>
      </c>
      <c r="O17" s="31"/>
      <c r="P17" s="31"/>
      <c r="Q17" s="35" t="s">
        <v>219</v>
      </c>
      <c r="R17" s="36">
        <v>225000</v>
      </c>
      <c r="S17" s="31"/>
      <c r="T17" s="35" t="s">
        <v>219</v>
      </c>
      <c r="U17" s="36">
        <v>225000</v>
      </c>
      <c r="V17" s="31"/>
    </row>
    <row r="18" spans="1:22">
      <c r="A18" s="12"/>
      <c r="B18" s="31"/>
      <c r="C18" s="35"/>
      <c r="D18" s="36"/>
      <c r="E18" s="31"/>
      <c r="F18" s="35"/>
      <c r="G18" s="36"/>
      <c r="H18" s="31"/>
      <c r="I18" s="31"/>
      <c r="J18" s="35"/>
      <c r="K18" s="36"/>
      <c r="L18" s="31"/>
      <c r="M18" s="35"/>
      <c r="N18" s="36"/>
      <c r="O18" s="31"/>
      <c r="P18" s="31"/>
      <c r="Q18" s="35"/>
      <c r="R18" s="36"/>
      <c r="S18" s="31"/>
      <c r="T18" s="35"/>
      <c r="U18" s="36"/>
      <c r="V18" s="31"/>
    </row>
    <row r="19" spans="1:22">
      <c r="A19" s="12"/>
      <c r="B19" s="33" t="s">
        <v>733</v>
      </c>
      <c r="C19" s="38" t="s">
        <v>219</v>
      </c>
      <c r="D19" s="40">
        <v>1211673</v>
      </c>
      <c r="E19" s="33"/>
      <c r="F19" s="38" t="s">
        <v>219</v>
      </c>
      <c r="G19" s="40">
        <v>1325729</v>
      </c>
      <c r="H19" s="33"/>
      <c r="I19" s="33"/>
      <c r="J19" s="38" t="s">
        <v>219</v>
      </c>
      <c r="K19" s="40">
        <v>1042850</v>
      </c>
      <c r="L19" s="33"/>
      <c r="M19" s="38" t="s">
        <v>219</v>
      </c>
      <c r="N19" s="40">
        <v>1231559</v>
      </c>
      <c r="O19" s="33"/>
      <c r="P19" s="33"/>
      <c r="Q19" s="38" t="s">
        <v>219</v>
      </c>
      <c r="R19" s="40">
        <v>1271260</v>
      </c>
      <c r="S19" s="33"/>
      <c r="T19" s="38" t="s">
        <v>219</v>
      </c>
      <c r="U19" s="40">
        <v>1471932</v>
      </c>
      <c r="V19" s="33"/>
    </row>
    <row r="20" spans="1:22">
      <c r="A20" s="12"/>
      <c r="B20" s="33"/>
      <c r="C20" s="38"/>
      <c r="D20" s="40"/>
      <c r="E20" s="33"/>
      <c r="F20" s="38"/>
      <c r="G20" s="40"/>
      <c r="H20" s="33"/>
      <c r="I20" s="33"/>
      <c r="J20" s="38"/>
      <c r="K20" s="40"/>
      <c r="L20" s="33"/>
      <c r="M20" s="38"/>
      <c r="N20" s="40"/>
      <c r="O20" s="33"/>
      <c r="P20" s="33"/>
      <c r="Q20" s="38"/>
      <c r="R20" s="40"/>
      <c r="S20" s="33"/>
      <c r="T20" s="38"/>
      <c r="U20" s="40"/>
      <c r="V20" s="33"/>
    </row>
    <row r="21" spans="1:22">
      <c r="A21" s="12"/>
      <c r="B21" s="35" t="s">
        <v>441</v>
      </c>
      <c r="C21" s="35"/>
      <c r="D21" s="35"/>
      <c r="E21" s="35"/>
      <c r="F21" s="35"/>
      <c r="G21" s="35"/>
      <c r="H21" s="35"/>
      <c r="I21" s="35"/>
      <c r="J21" s="35"/>
      <c r="K21" s="35"/>
      <c r="L21" s="35"/>
      <c r="M21" s="35"/>
      <c r="N21" s="35"/>
      <c r="O21" s="35"/>
      <c r="P21" s="35"/>
      <c r="Q21" s="35"/>
      <c r="R21" s="35"/>
      <c r="S21" s="35"/>
      <c r="T21" s="35"/>
      <c r="U21" s="35"/>
      <c r="V21" s="35"/>
    </row>
    <row r="22" spans="1:22">
      <c r="A22" s="12"/>
      <c r="B22" s="18"/>
      <c r="C22" s="18"/>
    </row>
    <row r="23" spans="1:22" ht="72">
      <c r="A23" s="12"/>
      <c r="B23" s="115" t="s">
        <v>442</v>
      </c>
      <c r="C23" s="79" t="s">
        <v>734</v>
      </c>
    </row>
    <row r="24" spans="1:22">
      <c r="A24" s="12"/>
      <c r="B24" s="18"/>
      <c r="C24" s="18"/>
    </row>
    <row r="25" spans="1:22" ht="60">
      <c r="A25" s="12"/>
      <c r="B25" s="115" t="s">
        <v>444</v>
      </c>
      <c r="C25" s="79" t="s">
        <v>735</v>
      </c>
    </row>
  </sheetData>
  <mergeCells count="129">
    <mergeCell ref="B21:V21"/>
    <mergeCell ref="T19:T20"/>
    <mergeCell ref="U19:U20"/>
    <mergeCell ref="V19:V20"/>
    <mergeCell ref="A1:A2"/>
    <mergeCell ref="B1:V1"/>
    <mergeCell ref="B2:V2"/>
    <mergeCell ref="B3:V3"/>
    <mergeCell ref="A4:A25"/>
    <mergeCell ref="B4:V4"/>
    <mergeCell ref="B5:V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J10:L10"/>
    <mergeCell ref="M9:O10"/>
    <mergeCell ref="P9:P10"/>
    <mergeCell ref="Q9:S9"/>
    <mergeCell ref="Q10:S10"/>
    <mergeCell ref="T9:V10"/>
    <mergeCell ref="B6:V6"/>
    <mergeCell ref="C8:H8"/>
    <mergeCell ref="J8:O8"/>
    <mergeCell ref="Q8:V8"/>
    <mergeCell ref="B9:B10"/>
    <mergeCell ref="C9:E9"/>
    <mergeCell ref="C10:E10"/>
    <mergeCell ref="F9:H10"/>
    <mergeCell ref="I9:I10"/>
    <mergeCell ref="J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3" width="36.5703125" bestFit="1" customWidth="1"/>
    <col min="4" max="4" width="7.5703125" customWidth="1"/>
    <col min="5" max="5" width="1.5703125" customWidth="1"/>
  </cols>
  <sheetData>
    <row r="1" spans="1:5" ht="15" customHeight="1">
      <c r="A1" s="7" t="s">
        <v>833</v>
      </c>
      <c r="B1" s="7" t="s">
        <v>1</v>
      </c>
      <c r="C1" s="7"/>
      <c r="D1" s="7"/>
      <c r="E1" s="7"/>
    </row>
    <row r="2" spans="1:5" ht="15" customHeight="1">
      <c r="A2" s="7"/>
      <c r="B2" s="7" t="s">
        <v>2</v>
      </c>
      <c r="C2" s="7"/>
      <c r="D2" s="7"/>
      <c r="E2" s="7"/>
    </row>
    <row r="3" spans="1:5" ht="15" customHeight="1">
      <c r="A3" s="12" t="s">
        <v>834</v>
      </c>
      <c r="B3" s="11" t="s">
        <v>5</v>
      </c>
      <c r="C3" s="11"/>
      <c r="D3" s="11"/>
      <c r="E3" s="11"/>
    </row>
    <row r="4" spans="1:5" ht="25.5" customHeight="1">
      <c r="A4" s="12"/>
      <c r="B4" s="31" t="s">
        <v>768</v>
      </c>
      <c r="C4" s="31"/>
      <c r="D4" s="31"/>
      <c r="E4" s="31"/>
    </row>
    <row r="5" spans="1:5">
      <c r="A5" s="12"/>
      <c r="B5" s="28"/>
      <c r="C5" s="28"/>
      <c r="D5" s="28"/>
      <c r="E5" s="28"/>
    </row>
    <row r="6" spans="1:5">
      <c r="A6" s="12"/>
      <c r="B6" s="18"/>
      <c r="C6" s="18"/>
      <c r="D6" s="18"/>
      <c r="E6" s="18"/>
    </row>
    <row r="7" spans="1:5">
      <c r="A7" s="12"/>
      <c r="B7" s="38" t="s">
        <v>769</v>
      </c>
      <c r="C7" s="38" t="s">
        <v>219</v>
      </c>
      <c r="D7" s="40">
        <v>243314</v>
      </c>
      <c r="E7" s="33"/>
    </row>
    <row r="8" spans="1:5">
      <c r="A8" s="12"/>
      <c r="B8" s="38"/>
      <c r="C8" s="38"/>
      <c r="D8" s="40"/>
      <c r="E8" s="33"/>
    </row>
    <row r="9" spans="1:5">
      <c r="A9" s="12"/>
      <c r="B9" s="16"/>
      <c r="C9" s="31"/>
      <c r="D9" s="31"/>
      <c r="E9" s="31"/>
    </row>
    <row r="10" spans="1:5">
      <c r="A10" s="12"/>
      <c r="B10" s="22" t="s">
        <v>770</v>
      </c>
      <c r="C10" s="33"/>
      <c r="D10" s="33"/>
      <c r="E10" s="33"/>
    </row>
    <row r="11" spans="1:5">
      <c r="A11" s="12"/>
      <c r="B11" s="35" t="s">
        <v>771</v>
      </c>
      <c r="C11" s="36">
        <v>2793</v>
      </c>
      <c r="D11" s="36"/>
      <c r="E11" s="31"/>
    </row>
    <row r="12" spans="1:5">
      <c r="A12" s="12"/>
      <c r="B12" s="35"/>
      <c r="C12" s="36"/>
      <c r="D12" s="36"/>
      <c r="E12" s="31"/>
    </row>
    <row r="13" spans="1:5">
      <c r="A13" s="12"/>
      <c r="B13" s="22" t="s">
        <v>772</v>
      </c>
      <c r="C13" s="39" t="s">
        <v>773</v>
      </c>
      <c r="D13" s="39"/>
      <c r="E13" s="22" t="s">
        <v>225</v>
      </c>
    </row>
    <row r="14" spans="1:5" ht="26.25">
      <c r="A14" s="12"/>
      <c r="B14" s="13" t="s">
        <v>774</v>
      </c>
      <c r="C14" s="59" t="s">
        <v>775</v>
      </c>
      <c r="D14" s="59"/>
      <c r="E14" s="13" t="s">
        <v>225</v>
      </c>
    </row>
    <row r="15" spans="1:5" ht="15.75" thickBot="1">
      <c r="A15" s="12"/>
      <c r="B15" s="23"/>
      <c r="C15" s="49"/>
      <c r="D15" s="49"/>
      <c r="E15" s="49"/>
    </row>
    <row r="16" spans="1:5">
      <c r="A16" s="12"/>
      <c r="B16" s="35" t="s">
        <v>776</v>
      </c>
      <c r="C16" s="51" t="s">
        <v>219</v>
      </c>
      <c r="D16" s="53">
        <v>227860</v>
      </c>
      <c r="E16" s="32"/>
    </row>
    <row r="17" spans="1:5" ht="15.75" thickBot="1">
      <c r="A17" s="12"/>
      <c r="B17" s="35"/>
      <c r="C17" s="52"/>
      <c r="D17" s="54"/>
      <c r="E17" s="55"/>
    </row>
    <row r="18" spans="1:5" ht="15.75" thickTop="1">
      <c r="A18" s="12"/>
      <c r="B18" s="166" t="s">
        <v>777</v>
      </c>
      <c r="C18" s="166"/>
      <c r="D18" s="166"/>
      <c r="E18" s="166"/>
    </row>
    <row r="19" spans="1:5">
      <c r="A19" s="12"/>
      <c r="B19" s="18"/>
      <c r="C19" s="18"/>
    </row>
    <row r="20" spans="1:5" ht="60">
      <c r="A20" s="12"/>
      <c r="B20" s="164" t="s">
        <v>778</v>
      </c>
      <c r="C20" s="115" t="s">
        <v>779</v>
      </c>
    </row>
  </sheetData>
  <mergeCells count="24">
    <mergeCell ref="B4:E4"/>
    <mergeCell ref="B18:E18"/>
    <mergeCell ref="C15:E15"/>
    <mergeCell ref="B16:B17"/>
    <mergeCell ref="C16:C17"/>
    <mergeCell ref="D16:D17"/>
    <mergeCell ref="E16:E17"/>
    <mergeCell ref="A1:A2"/>
    <mergeCell ref="B1:E1"/>
    <mergeCell ref="B2:E2"/>
    <mergeCell ref="A3:A20"/>
    <mergeCell ref="B3:E3"/>
    <mergeCell ref="C10:E10"/>
    <mergeCell ref="B11:B12"/>
    <mergeCell ref="C11:D12"/>
    <mergeCell ref="E11:E12"/>
    <mergeCell ref="C13:D13"/>
    <mergeCell ref="C14:D14"/>
    <mergeCell ref="B5:E5"/>
    <mergeCell ref="B7:B8"/>
    <mergeCell ref="C7:C8"/>
    <mergeCell ref="D7:D8"/>
    <mergeCell ref="E7:E8"/>
    <mergeCell ref="C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3"/>
  <sheetViews>
    <sheetView showGridLines="0" workbookViewId="0"/>
  </sheetViews>
  <sheetFormatPr defaultRowHeight="15"/>
  <cols>
    <col min="1" max="2" width="36.5703125" bestFit="1" customWidth="1"/>
    <col min="3" max="3" width="17.85546875" customWidth="1"/>
    <col min="4" max="5" width="12.28515625" customWidth="1"/>
    <col min="6" max="6" width="8.5703125" customWidth="1"/>
    <col min="7" max="7" width="26.28515625" customWidth="1"/>
    <col min="8" max="8" width="22.28515625" customWidth="1"/>
    <col min="9" max="9" width="7.5703125" customWidth="1"/>
    <col min="10" max="11" width="30.140625" customWidth="1"/>
    <col min="12" max="12" width="2" customWidth="1"/>
  </cols>
  <sheetData>
    <row r="1" spans="1:12" ht="30" customHeight="1">
      <c r="A1" s="7" t="s">
        <v>83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09</v>
      </c>
      <c r="B3" s="11" t="s">
        <v>5</v>
      </c>
      <c r="C3" s="11"/>
      <c r="D3" s="11"/>
      <c r="E3" s="11"/>
      <c r="F3" s="11"/>
      <c r="G3" s="11"/>
      <c r="H3" s="11"/>
      <c r="I3" s="11"/>
      <c r="J3" s="11"/>
      <c r="K3" s="11"/>
      <c r="L3" s="11"/>
    </row>
    <row r="4" spans="1:12" ht="15" customHeight="1">
      <c r="A4" s="12" t="s">
        <v>825</v>
      </c>
      <c r="B4" s="11" t="s">
        <v>5</v>
      </c>
      <c r="C4" s="11"/>
      <c r="D4" s="11"/>
      <c r="E4" s="11"/>
      <c r="F4" s="11"/>
      <c r="G4" s="11"/>
      <c r="H4" s="11"/>
      <c r="I4" s="11"/>
      <c r="J4" s="11"/>
      <c r="K4" s="11"/>
      <c r="L4" s="11"/>
    </row>
    <row r="5" spans="1:12">
      <c r="A5" s="12"/>
      <c r="B5" s="31" t="s">
        <v>590</v>
      </c>
      <c r="C5" s="31"/>
      <c r="D5" s="31"/>
      <c r="E5" s="31"/>
      <c r="F5" s="31"/>
      <c r="G5" s="31"/>
      <c r="H5" s="31"/>
      <c r="I5" s="31"/>
      <c r="J5" s="31"/>
      <c r="K5" s="31"/>
      <c r="L5" s="31"/>
    </row>
    <row r="6" spans="1:12">
      <c r="A6" s="12"/>
      <c r="B6" s="28"/>
      <c r="C6" s="28"/>
      <c r="D6" s="28"/>
      <c r="E6" s="28"/>
      <c r="F6" s="28"/>
      <c r="G6" s="28"/>
      <c r="H6" s="28"/>
      <c r="I6" s="28"/>
      <c r="J6" s="28"/>
      <c r="K6" s="28"/>
    </row>
    <row r="7" spans="1:12">
      <c r="A7" s="12"/>
      <c r="B7" s="18"/>
      <c r="C7" s="18"/>
      <c r="D7" s="18"/>
      <c r="E7" s="18"/>
      <c r="F7" s="18"/>
      <c r="G7" s="18"/>
      <c r="H7" s="18"/>
      <c r="I7" s="18"/>
      <c r="J7" s="18"/>
      <c r="K7" s="18"/>
    </row>
    <row r="8" spans="1:12" ht="15.75" thickBot="1">
      <c r="A8" s="12"/>
      <c r="B8" s="16"/>
      <c r="C8" s="82" t="s">
        <v>526</v>
      </c>
      <c r="D8" s="82"/>
      <c r="E8" s="82"/>
      <c r="F8" s="82"/>
      <c r="G8" s="82"/>
      <c r="H8" s="82"/>
      <c r="I8" s="82"/>
      <c r="J8" s="82"/>
      <c r="K8" s="82"/>
    </row>
    <row r="9" spans="1:12" ht="15.75" thickBot="1">
      <c r="A9" s="12"/>
      <c r="B9" s="77" t="s">
        <v>591</v>
      </c>
      <c r="C9" s="83" t="s">
        <v>592</v>
      </c>
      <c r="D9" s="83"/>
      <c r="E9" s="83"/>
      <c r="F9" s="83" t="s">
        <v>593</v>
      </c>
      <c r="G9" s="83"/>
      <c r="H9" s="83"/>
      <c r="I9" s="83" t="s">
        <v>594</v>
      </c>
      <c r="J9" s="83"/>
      <c r="K9" s="83"/>
    </row>
    <row r="10" spans="1:12">
      <c r="A10" s="12"/>
      <c r="B10" s="16"/>
      <c r="C10" s="122" t="s">
        <v>532</v>
      </c>
      <c r="D10" s="122"/>
      <c r="E10" s="122"/>
      <c r="F10" s="122"/>
      <c r="G10" s="122"/>
      <c r="H10" s="122"/>
      <c r="I10" s="122"/>
      <c r="J10" s="122"/>
      <c r="K10" s="122"/>
    </row>
    <row r="11" spans="1:12" ht="24.75">
      <c r="A11" s="12"/>
      <c r="B11" s="78" t="s">
        <v>595</v>
      </c>
      <c r="C11" s="33"/>
      <c r="D11" s="33"/>
      <c r="E11" s="33"/>
      <c r="F11" s="33"/>
      <c r="G11" s="33"/>
      <c r="H11" s="33"/>
      <c r="I11" s="33"/>
      <c r="J11" s="33"/>
      <c r="K11" s="33"/>
    </row>
    <row r="12" spans="1:12">
      <c r="A12" s="12"/>
      <c r="B12" s="80" t="s">
        <v>596</v>
      </c>
      <c r="C12" s="31"/>
      <c r="D12" s="31"/>
      <c r="E12" s="31"/>
      <c r="F12" s="31"/>
      <c r="G12" s="31"/>
      <c r="H12" s="31"/>
      <c r="I12" s="31"/>
      <c r="J12" s="31"/>
      <c r="K12" s="31"/>
    </row>
    <row r="13" spans="1:12">
      <c r="A13" s="12"/>
      <c r="B13" s="88" t="s">
        <v>597</v>
      </c>
      <c r="C13" s="92" t="s">
        <v>219</v>
      </c>
      <c r="D13" s="90">
        <v>40</v>
      </c>
      <c r="E13" s="33"/>
      <c r="F13" s="92" t="s">
        <v>219</v>
      </c>
      <c r="G13" s="90" t="s">
        <v>537</v>
      </c>
      <c r="H13" s="92" t="s">
        <v>225</v>
      </c>
      <c r="I13" s="92" t="s">
        <v>219</v>
      </c>
      <c r="J13" s="90" t="s">
        <v>221</v>
      </c>
      <c r="K13" s="33"/>
    </row>
    <row r="14" spans="1:12">
      <c r="A14" s="12"/>
      <c r="B14" s="88"/>
      <c r="C14" s="92"/>
      <c r="D14" s="90"/>
      <c r="E14" s="33"/>
      <c r="F14" s="92"/>
      <c r="G14" s="90"/>
      <c r="H14" s="92"/>
      <c r="I14" s="92"/>
      <c r="J14" s="90"/>
      <c r="K14" s="33"/>
    </row>
    <row r="15" spans="1:12">
      <c r="A15" s="12"/>
      <c r="B15" s="84" t="s">
        <v>598</v>
      </c>
      <c r="C15" s="95" t="s">
        <v>221</v>
      </c>
      <c r="D15" s="95"/>
      <c r="E15" s="31"/>
      <c r="F15" s="95" t="s">
        <v>221</v>
      </c>
      <c r="G15" s="95"/>
      <c r="H15" s="31"/>
      <c r="I15" s="95" t="s">
        <v>221</v>
      </c>
      <c r="J15" s="95"/>
      <c r="K15" s="31"/>
    </row>
    <row r="16" spans="1:12">
      <c r="A16" s="12"/>
      <c r="B16" s="84"/>
      <c r="C16" s="95"/>
      <c r="D16" s="95"/>
      <c r="E16" s="31"/>
      <c r="F16" s="95"/>
      <c r="G16" s="95"/>
      <c r="H16" s="31"/>
      <c r="I16" s="95"/>
      <c r="J16" s="95"/>
      <c r="K16" s="31"/>
    </row>
    <row r="17" spans="1:11">
      <c r="A17" s="12"/>
      <c r="B17" s="88" t="s">
        <v>599</v>
      </c>
      <c r="C17" s="141">
        <v>1639</v>
      </c>
      <c r="D17" s="141"/>
      <c r="E17" s="33"/>
      <c r="F17" s="90" t="s">
        <v>540</v>
      </c>
      <c r="G17" s="90"/>
      <c r="H17" s="92" t="s">
        <v>225</v>
      </c>
      <c r="I17" s="90" t="s">
        <v>221</v>
      </c>
      <c r="J17" s="90"/>
      <c r="K17" s="33"/>
    </row>
    <row r="18" spans="1:11">
      <c r="A18" s="12"/>
      <c r="B18" s="88"/>
      <c r="C18" s="141"/>
      <c r="D18" s="141"/>
      <c r="E18" s="33"/>
      <c r="F18" s="90"/>
      <c r="G18" s="90"/>
      <c r="H18" s="92"/>
      <c r="I18" s="90"/>
      <c r="J18" s="90"/>
      <c r="K18" s="33"/>
    </row>
    <row r="19" spans="1:11">
      <c r="A19" s="12"/>
      <c r="B19" s="84" t="s">
        <v>481</v>
      </c>
      <c r="C19" s="87">
        <v>2351</v>
      </c>
      <c r="D19" s="87"/>
      <c r="E19" s="31"/>
      <c r="F19" s="95" t="s">
        <v>542</v>
      </c>
      <c r="G19" s="95"/>
      <c r="H19" s="86" t="s">
        <v>225</v>
      </c>
      <c r="I19" s="95" t="s">
        <v>221</v>
      </c>
      <c r="J19" s="95"/>
      <c r="K19" s="31"/>
    </row>
    <row r="20" spans="1:11" ht="15.75" thickBot="1">
      <c r="A20" s="12"/>
      <c r="B20" s="84"/>
      <c r="C20" s="151"/>
      <c r="D20" s="151"/>
      <c r="E20" s="61"/>
      <c r="F20" s="111"/>
      <c r="G20" s="111"/>
      <c r="H20" s="112"/>
      <c r="I20" s="111"/>
      <c r="J20" s="111"/>
      <c r="K20" s="61"/>
    </row>
    <row r="21" spans="1:11">
      <c r="A21" s="12"/>
      <c r="B21" s="92" t="s">
        <v>600</v>
      </c>
      <c r="C21" s="147">
        <v>4030</v>
      </c>
      <c r="D21" s="147"/>
      <c r="E21" s="44"/>
      <c r="F21" s="145" t="s">
        <v>543</v>
      </c>
      <c r="G21" s="145"/>
      <c r="H21" s="143" t="s">
        <v>225</v>
      </c>
      <c r="I21" s="145" t="s">
        <v>221</v>
      </c>
      <c r="J21" s="145"/>
      <c r="K21" s="44"/>
    </row>
    <row r="22" spans="1:11" ht="15.75" thickBot="1">
      <c r="A22" s="12"/>
      <c r="B22" s="92"/>
      <c r="C22" s="142"/>
      <c r="D22" s="142"/>
      <c r="E22" s="49"/>
      <c r="F22" s="91"/>
      <c r="G22" s="91"/>
      <c r="H22" s="93"/>
      <c r="I22" s="91"/>
      <c r="J22" s="91"/>
      <c r="K22" s="49"/>
    </row>
    <row r="23" spans="1:11">
      <c r="A23" s="12"/>
      <c r="B23" s="16"/>
      <c r="C23" s="32"/>
      <c r="D23" s="32"/>
      <c r="E23" s="32"/>
      <c r="F23" s="32"/>
      <c r="G23" s="32"/>
      <c r="H23" s="32"/>
      <c r="I23" s="32"/>
      <c r="J23" s="32"/>
      <c r="K23" s="32"/>
    </row>
    <row r="24" spans="1:11" ht="24.75">
      <c r="A24" s="12"/>
      <c r="B24" s="78" t="s">
        <v>601</v>
      </c>
      <c r="C24" s="33"/>
      <c r="D24" s="33"/>
      <c r="E24" s="33"/>
      <c r="F24" s="33"/>
      <c r="G24" s="33"/>
      <c r="H24" s="33"/>
      <c r="I24" s="33"/>
      <c r="J24" s="33"/>
      <c r="K24" s="33"/>
    </row>
    <row r="25" spans="1:11">
      <c r="A25" s="12"/>
      <c r="B25" s="80" t="s">
        <v>596</v>
      </c>
      <c r="C25" s="31"/>
      <c r="D25" s="31"/>
      <c r="E25" s="31"/>
      <c r="F25" s="31"/>
      <c r="G25" s="31"/>
      <c r="H25" s="31"/>
      <c r="I25" s="31"/>
      <c r="J25" s="31"/>
      <c r="K25" s="31"/>
    </row>
    <row r="26" spans="1:11">
      <c r="A26" s="12"/>
      <c r="B26" s="88" t="s">
        <v>597</v>
      </c>
      <c r="C26" s="90">
        <v>11</v>
      </c>
      <c r="D26" s="90"/>
      <c r="E26" s="33"/>
      <c r="F26" s="90" t="s">
        <v>221</v>
      </c>
      <c r="G26" s="90"/>
      <c r="H26" s="33"/>
      <c r="I26" s="90">
        <v>11</v>
      </c>
      <c r="J26" s="90"/>
      <c r="K26" s="33"/>
    </row>
    <row r="27" spans="1:11">
      <c r="A27" s="12"/>
      <c r="B27" s="88"/>
      <c r="C27" s="90"/>
      <c r="D27" s="90"/>
      <c r="E27" s="33"/>
      <c r="F27" s="90"/>
      <c r="G27" s="90"/>
      <c r="H27" s="33"/>
      <c r="I27" s="90"/>
      <c r="J27" s="90"/>
      <c r="K27" s="33"/>
    </row>
    <row r="28" spans="1:11">
      <c r="A28" s="12"/>
      <c r="B28" s="84" t="s">
        <v>598</v>
      </c>
      <c r="C28" s="95">
        <v>2</v>
      </c>
      <c r="D28" s="95"/>
      <c r="E28" s="31"/>
      <c r="F28" s="95" t="s">
        <v>221</v>
      </c>
      <c r="G28" s="95"/>
      <c r="H28" s="31"/>
      <c r="I28" s="95">
        <v>2</v>
      </c>
      <c r="J28" s="95"/>
      <c r="K28" s="31"/>
    </row>
    <row r="29" spans="1:11">
      <c r="A29" s="12"/>
      <c r="B29" s="84"/>
      <c r="C29" s="95"/>
      <c r="D29" s="95"/>
      <c r="E29" s="31"/>
      <c r="F29" s="95"/>
      <c r="G29" s="95"/>
      <c r="H29" s="31"/>
      <c r="I29" s="95"/>
      <c r="J29" s="95"/>
      <c r="K29" s="31"/>
    </row>
    <row r="30" spans="1:11">
      <c r="A30" s="12"/>
      <c r="B30" s="88" t="s">
        <v>599</v>
      </c>
      <c r="C30" s="90">
        <v>113</v>
      </c>
      <c r="D30" s="90"/>
      <c r="E30" s="33"/>
      <c r="F30" s="90" t="s">
        <v>221</v>
      </c>
      <c r="G30" s="90"/>
      <c r="H30" s="33"/>
      <c r="I30" s="90">
        <v>113</v>
      </c>
      <c r="J30" s="90"/>
      <c r="K30" s="33"/>
    </row>
    <row r="31" spans="1:11">
      <c r="A31" s="12"/>
      <c r="B31" s="88"/>
      <c r="C31" s="90"/>
      <c r="D31" s="90"/>
      <c r="E31" s="33"/>
      <c r="F31" s="90"/>
      <c r="G31" s="90"/>
      <c r="H31" s="33"/>
      <c r="I31" s="90"/>
      <c r="J31" s="90"/>
      <c r="K31" s="33"/>
    </row>
    <row r="32" spans="1:11">
      <c r="A32" s="12"/>
      <c r="B32" s="84" t="s">
        <v>481</v>
      </c>
      <c r="C32" s="95" t="s">
        <v>221</v>
      </c>
      <c r="D32" s="95"/>
      <c r="E32" s="31"/>
      <c r="F32" s="95" t="s">
        <v>221</v>
      </c>
      <c r="G32" s="95"/>
      <c r="H32" s="31"/>
      <c r="I32" s="95" t="s">
        <v>221</v>
      </c>
      <c r="J32" s="95"/>
      <c r="K32" s="31"/>
    </row>
    <row r="33" spans="1:12" ht="15.75" thickBot="1">
      <c r="A33" s="12"/>
      <c r="B33" s="84"/>
      <c r="C33" s="111"/>
      <c r="D33" s="111"/>
      <c r="E33" s="61"/>
      <c r="F33" s="111"/>
      <c r="G33" s="111"/>
      <c r="H33" s="61"/>
      <c r="I33" s="111"/>
      <c r="J33" s="111"/>
      <c r="K33" s="61"/>
    </row>
    <row r="34" spans="1:12">
      <c r="A34" s="12"/>
      <c r="B34" s="92" t="s">
        <v>602</v>
      </c>
      <c r="C34" s="145">
        <v>126</v>
      </c>
      <c r="D34" s="145"/>
      <c r="E34" s="44"/>
      <c r="F34" s="145" t="s">
        <v>221</v>
      </c>
      <c r="G34" s="145"/>
      <c r="H34" s="44"/>
      <c r="I34" s="145">
        <v>126</v>
      </c>
      <c r="J34" s="145"/>
      <c r="K34" s="44"/>
    </row>
    <row r="35" spans="1:12" ht="15.75" thickBot="1">
      <c r="A35" s="12"/>
      <c r="B35" s="92"/>
      <c r="C35" s="91"/>
      <c r="D35" s="91"/>
      <c r="E35" s="49"/>
      <c r="F35" s="91"/>
      <c r="G35" s="91"/>
      <c r="H35" s="49"/>
      <c r="I35" s="91"/>
      <c r="J35" s="91"/>
      <c r="K35" s="49"/>
    </row>
    <row r="36" spans="1:12">
      <c r="A36" s="12"/>
      <c r="B36" s="16"/>
      <c r="C36" s="32"/>
      <c r="D36" s="32"/>
      <c r="E36" s="32"/>
      <c r="F36" s="32"/>
      <c r="G36" s="32"/>
      <c r="H36" s="32"/>
      <c r="I36" s="32"/>
      <c r="J36" s="32"/>
      <c r="K36" s="32"/>
    </row>
    <row r="37" spans="1:12">
      <c r="A37" s="12"/>
      <c r="B37" s="92" t="s">
        <v>603</v>
      </c>
      <c r="C37" s="92" t="s">
        <v>219</v>
      </c>
      <c r="D37" s="141">
        <v>4156</v>
      </c>
      <c r="E37" s="33"/>
      <c r="F37" s="92" t="s">
        <v>219</v>
      </c>
      <c r="G37" s="90" t="s">
        <v>543</v>
      </c>
      <c r="H37" s="92" t="s">
        <v>225</v>
      </c>
      <c r="I37" s="92" t="s">
        <v>219</v>
      </c>
      <c r="J37" s="90">
        <v>126</v>
      </c>
      <c r="K37" s="33"/>
    </row>
    <row r="38" spans="1:12" ht="15.75" thickBot="1">
      <c r="A38" s="12"/>
      <c r="B38" s="92"/>
      <c r="C38" s="144"/>
      <c r="D38" s="148"/>
      <c r="E38" s="66"/>
      <c r="F38" s="144"/>
      <c r="G38" s="146"/>
      <c r="H38" s="144"/>
      <c r="I38" s="144"/>
      <c r="J38" s="146"/>
      <c r="K38" s="66"/>
    </row>
    <row r="39" spans="1:12" ht="15.75" thickTop="1">
      <c r="A39" s="12"/>
      <c r="B39" s="68"/>
      <c r="C39" s="68"/>
      <c r="D39" s="68"/>
      <c r="E39" s="68"/>
      <c r="F39" s="68"/>
      <c r="G39" s="68"/>
      <c r="H39" s="68"/>
      <c r="I39" s="68"/>
      <c r="J39" s="68"/>
      <c r="K39" s="68"/>
      <c r="L39" s="68"/>
    </row>
    <row r="40" spans="1:12">
      <c r="A40" s="12"/>
      <c r="B40" s="28"/>
      <c r="C40" s="28"/>
      <c r="D40" s="28"/>
      <c r="E40" s="28"/>
      <c r="F40" s="28"/>
      <c r="G40" s="28"/>
      <c r="H40" s="28"/>
      <c r="I40" s="28"/>
      <c r="J40" s="28"/>
      <c r="K40" s="28"/>
    </row>
    <row r="41" spans="1:12">
      <c r="A41" s="12"/>
      <c r="B41" s="18"/>
      <c r="C41" s="18"/>
      <c r="D41" s="18"/>
      <c r="E41" s="18"/>
      <c r="F41" s="18"/>
      <c r="G41" s="18"/>
      <c r="H41" s="18"/>
      <c r="I41" s="18"/>
      <c r="J41" s="18"/>
      <c r="K41" s="18"/>
    </row>
    <row r="42" spans="1:12" ht="15.75" thickBot="1">
      <c r="A42" s="12"/>
      <c r="B42" s="16"/>
      <c r="C42" s="82" t="s">
        <v>526</v>
      </c>
      <c r="D42" s="82"/>
      <c r="E42" s="82"/>
      <c r="F42" s="82"/>
      <c r="G42" s="82"/>
      <c r="H42" s="82"/>
      <c r="I42" s="82"/>
      <c r="J42" s="82"/>
      <c r="K42" s="82"/>
    </row>
    <row r="43" spans="1:12" ht="24" customHeight="1" thickBot="1">
      <c r="A43" s="12"/>
      <c r="B43" s="77" t="s">
        <v>604</v>
      </c>
      <c r="C43" s="83" t="s">
        <v>605</v>
      </c>
      <c r="D43" s="83"/>
      <c r="E43" s="83"/>
      <c r="F43" s="83" t="s">
        <v>593</v>
      </c>
      <c r="G43" s="83"/>
      <c r="H43" s="83"/>
      <c r="I43" s="83" t="s">
        <v>606</v>
      </c>
      <c r="J43" s="83"/>
      <c r="K43" s="83"/>
    </row>
    <row r="44" spans="1:12">
      <c r="A44" s="12"/>
      <c r="B44" s="16"/>
      <c r="C44" s="122" t="s">
        <v>532</v>
      </c>
      <c r="D44" s="122"/>
      <c r="E44" s="122"/>
      <c r="F44" s="122"/>
      <c r="G44" s="122"/>
      <c r="H44" s="122"/>
      <c r="I44" s="122"/>
      <c r="J44" s="122"/>
      <c r="K44" s="122"/>
    </row>
    <row r="45" spans="1:12" ht="24.75">
      <c r="A45" s="12"/>
      <c r="B45" s="78" t="s">
        <v>595</v>
      </c>
      <c r="C45" s="33"/>
      <c r="D45" s="33"/>
      <c r="E45" s="33"/>
      <c r="F45" s="33"/>
      <c r="G45" s="33"/>
      <c r="H45" s="33"/>
      <c r="I45" s="33"/>
      <c r="J45" s="33"/>
      <c r="K45" s="33"/>
    </row>
    <row r="46" spans="1:12">
      <c r="A46" s="12"/>
      <c r="B46" s="80" t="s">
        <v>596</v>
      </c>
      <c r="C46" s="31"/>
      <c r="D46" s="31"/>
      <c r="E46" s="31"/>
      <c r="F46" s="31"/>
      <c r="G46" s="31"/>
      <c r="H46" s="31"/>
      <c r="I46" s="31"/>
      <c r="J46" s="31"/>
      <c r="K46" s="31"/>
    </row>
    <row r="47" spans="1:12">
      <c r="A47" s="12"/>
      <c r="B47" s="88" t="s">
        <v>597</v>
      </c>
      <c r="C47" s="92" t="s">
        <v>219</v>
      </c>
      <c r="D47" s="141">
        <v>1284</v>
      </c>
      <c r="E47" s="33"/>
      <c r="F47" s="92" t="s">
        <v>219</v>
      </c>
      <c r="G47" s="90" t="s">
        <v>546</v>
      </c>
      <c r="H47" s="92" t="s">
        <v>225</v>
      </c>
      <c r="I47" s="92" t="s">
        <v>219</v>
      </c>
      <c r="J47" s="90" t="s">
        <v>221</v>
      </c>
      <c r="K47" s="33"/>
    </row>
    <row r="48" spans="1:12">
      <c r="A48" s="12"/>
      <c r="B48" s="88"/>
      <c r="C48" s="92"/>
      <c r="D48" s="141"/>
      <c r="E48" s="33"/>
      <c r="F48" s="92"/>
      <c r="G48" s="90"/>
      <c r="H48" s="92"/>
      <c r="I48" s="92"/>
      <c r="J48" s="90"/>
      <c r="K48" s="33"/>
    </row>
    <row r="49" spans="1:11">
      <c r="A49" s="12"/>
      <c r="B49" s="84" t="s">
        <v>598</v>
      </c>
      <c r="C49" s="95">
        <v>77</v>
      </c>
      <c r="D49" s="95"/>
      <c r="E49" s="31"/>
      <c r="F49" s="95" t="s">
        <v>545</v>
      </c>
      <c r="G49" s="95"/>
      <c r="H49" s="86" t="s">
        <v>225</v>
      </c>
      <c r="I49" s="95" t="s">
        <v>221</v>
      </c>
      <c r="J49" s="95"/>
      <c r="K49" s="31"/>
    </row>
    <row r="50" spans="1:11">
      <c r="A50" s="12"/>
      <c r="B50" s="84"/>
      <c r="C50" s="95"/>
      <c r="D50" s="95"/>
      <c r="E50" s="31"/>
      <c r="F50" s="95"/>
      <c r="G50" s="95"/>
      <c r="H50" s="86"/>
      <c r="I50" s="95"/>
      <c r="J50" s="95"/>
      <c r="K50" s="31"/>
    </row>
    <row r="51" spans="1:11">
      <c r="A51" s="12"/>
      <c r="B51" s="88" t="s">
        <v>599</v>
      </c>
      <c r="C51" s="90">
        <v>181</v>
      </c>
      <c r="D51" s="90"/>
      <c r="E51" s="33"/>
      <c r="F51" s="90" t="s">
        <v>547</v>
      </c>
      <c r="G51" s="90"/>
      <c r="H51" s="92" t="s">
        <v>225</v>
      </c>
      <c r="I51" s="90" t="s">
        <v>221</v>
      </c>
      <c r="J51" s="90"/>
      <c r="K51" s="33"/>
    </row>
    <row r="52" spans="1:11">
      <c r="A52" s="12"/>
      <c r="B52" s="88"/>
      <c r="C52" s="90"/>
      <c r="D52" s="90"/>
      <c r="E52" s="33"/>
      <c r="F52" s="90"/>
      <c r="G52" s="90"/>
      <c r="H52" s="92"/>
      <c r="I52" s="90"/>
      <c r="J52" s="90"/>
      <c r="K52" s="33"/>
    </row>
    <row r="53" spans="1:11">
      <c r="A53" s="12"/>
      <c r="B53" s="84" t="s">
        <v>481</v>
      </c>
      <c r="C53" s="87">
        <v>10747</v>
      </c>
      <c r="D53" s="87"/>
      <c r="E53" s="31"/>
      <c r="F53" s="95" t="s">
        <v>548</v>
      </c>
      <c r="G53" s="95"/>
      <c r="H53" s="86" t="s">
        <v>225</v>
      </c>
      <c r="I53" s="95" t="s">
        <v>221</v>
      </c>
      <c r="J53" s="95"/>
      <c r="K53" s="31"/>
    </row>
    <row r="54" spans="1:11">
      <c r="A54" s="12"/>
      <c r="B54" s="84"/>
      <c r="C54" s="87"/>
      <c r="D54" s="87"/>
      <c r="E54" s="31"/>
      <c r="F54" s="95"/>
      <c r="G54" s="95"/>
      <c r="H54" s="86"/>
      <c r="I54" s="95"/>
      <c r="J54" s="95"/>
      <c r="K54" s="31"/>
    </row>
    <row r="55" spans="1:11">
      <c r="A55" s="12"/>
      <c r="B55" s="92" t="s">
        <v>607</v>
      </c>
      <c r="C55" s="90" t="s">
        <v>221</v>
      </c>
      <c r="D55" s="90"/>
      <c r="E55" s="33"/>
      <c r="F55" s="90" t="s">
        <v>221</v>
      </c>
      <c r="G55" s="90"/>
      <c r="H55" s="33"/>
      <c r="I55" s="90" t="s">
        <v>221</v>
      </c>
      <c r="J55" s="90"/>
      <c r="K55" s="33"/>
    </row>
    <row r="56" spans="1:11" ht="15.75" thickBot="1">
      <c r="A56" s="12"/>
      <c r="B56" s="92"/>
      <c r="C56" s="91"/>
      <c r="D56" s="91"/>
      <c r="E56" s="49"/>
      <c r="F56" s="91"/>
      <c r="G56" s="91"/>
      <c r="H56" s="49"/>
      <c r="I56" s="91"/>
      <c r="J56" s="91"/>
      <c r="K56" s="49"/>
    </row>
    <row r="57" spans="1:11">
      <c r="A57" s="12"/>
      <c r="B57" s="86" t="s">
        <v>608</v>
      </c>
      <c r="C57" s="94">
        <v>12289</v>
      </c>
      <c r="D57" s="94"/>
      <c r="E57" s="32"/>
      <c r="F57" s="96" t="s">
        <v>609</v>
      </c>
      <c r="G57" s="96"/>
      <c r="H57" s="97" t="s">
        <v>225</v>
      </c>
      <c r="I57" s="96" t="s">
        <v>221</v>
      </c>
      <c r="J57" s="96"/>
      <c r="K57" s="32"/>
    </row>
    <row r="58" spans="1:11" ht="15.75" thickBot="1">
      <c r="A58" s="12"/>
      <c r="B58" s="86"/>
      <c r="C58" s="151"/>
      <c r="D58" s="151"/>
      <c r="E58" s="61"/>
      <c r="F58" s="111"/>
      <c r="G58" s="111"/>
      <c r="H58" s="112"/>
      <c r="I58" s="111"/>
      <c r="J58" s="111"/>
      <c r="K58" s="61"/>
    </row>
    <row r="59" spans="1:11">
      <c r="A59" s="12"/>
      <c r="B59" s="23"/>
      <c r="C59" s="44"/>
      <c r="D59" s="44"/>
      <c r="E59" s="44"/>
      <c r="F59" s="44"/>
      <c r="G59" s="44"/>
      <c r="H59" s="44"/>
      <c r="I59" s="44"/>
      <c r="J59" s="44"/>
      <c r="K59" s="44"/>
    </row>
    <row r="60" spans="1:11" ht="24.75">
      <c r="A60" s="12"/>
      <c r="B60" s="80" t="s">
        <v>601</v>
      </c>
      <c r="C60" s="31"/>
      <c r="D60" s="31"/>
      <c r="E60" s="31"/>
      <c r="F60" s="31"/>
      <c r="G60" s="31"/>
      <c r="H60" s="31"/>
      <c r="I60" s="31"/>
      <c r="J60" s="31"/>
      <c r="K60" s="31"/>
    </row>
    <row r="61" spans="1:11">
      <c r="A61" s="12"/>
      <c r="B61" s="78" t="s">
        <v>596</v>
      </c>
      <c r="C61" s="33"/>
      <c r="D61" s="33"/>
      <c r="E61" s="33"/>
      <c r="F61" s="33"/>
      <c r="G61" s="33"/>
      <c r="H61" s="33"/>
      <c r="I61" s="33"/>
      <c r="J61" s="33"/>
      <c r="K61" s="33"/>
    </row>
    <row r="62" spans="1:11">
      <c r="A62" s="12"/>
      <c r="B62" s="84" t="s">
        <v>597</v>
      </c>
      <c r="C62" s="95">
        <v>34</v>
      </c>
      <c r="D62" s="95"/>
      <c r="E62" s="31"/>
      <c r="F62" s="95" t="s">
        <v>221</v>
      </c>
      <c r="G62" s="95"/>
      <c r="H62" s="31"/>
      <c r="I62" s="95">
        <v>34</v>
      </c>
      <c r="J62" s="95"/>
      <c r="K62" s="31"/>
    </row>
    <row r="63" spans="1:11">
      <c r="A63" s="12"/>
      <c r="B63" s="84"/>
      <c r="C63" s="95"/>
      <c r="D63" s="95"/>
      <c r="E63" s="31"/>
      <c r="F63" s="95"/>
      <c r="G63" s="95"/>
      <c r="H63" s="31"/>
      <c r="I63" s="95"/>
      <c r="J63" s="95"/>
      <c r="K63" s="31"/>
    </row>
    <row r="64" spans="1:11">
      <c r="A64" s="12"/>
      <c r="B64" s="88" t="s">
        <v>598</v>
      </c>
      <c r="C64" s="90">
        <v>65</v>
      </c>
      <c r="D64" s="90"/>
      <c r="E64" s="33"/>
      <c r="F64" s="90" t="s">
        <v>221</v>
      </c>
      <c r="G64" s="90"/>
      <c r="H64" s="33"/>
      <c r="I64" s="90">
        <v>65</v>
      </c>
      <c r="J64" s="90"/>
      <c r="K64" s="33"/>
    </row>
    <row r="65" spans="1:12">
      <c r="A65" s="12"/>
      <c r="B65" s="88"/>
      <c r="C65" s="90"/>
      <c r="D65" s="90"/>
      <c r="E65" s="33"/>
      <c r="F65" s="90"/>
      <c r="G65" s="90"/>
      <c r="H65" s="33"/>
      <c r="I65" s="90"/>
      <c r="J65" s="90"/>
      <c r="K65" s="33"/>
    </row>
    <row r="66" spans="1:12">
      <c r="A66" s="12"/>
      <c r="B66" s="84" t="s">
        <v>599</v>
      </c>
      <c r="C66" s="95">
        <v>51</v>
      </c>
      <c r="D66" s="95"/>
      <c r="E66" s="31"/>
      <c r="F66" s="95" t="s">
        <v>221</v>
      </c>
      <c r="G66" s="95"/>
      <c r="H66" s="31"/>
      <c r="I66" s="95">
        <v>51</v>
      </c>
      <c r="J66" s="95"/>
      <c r="K66" s="31"/>
    </row>
    <row r="67" spans="1:12">
      <c r="A67" s="12"/>
      <c r="B67" s="84"/>
      <c r="C67" s="95"/>
      <c r="D67" s="95"/>
      <c r="E67" s="31"/>
      <c r="F67" s="95"/>
      <c r="G67" s="95"/>
      <c r="H67" s="31"/>
      <c r="I67" s="95"/>
      <c r="J67" s="95"/>
      <c r="K67" s="31"/>
    </row>
    <row r="68" spans="1:12">
      <c r="A68" s="12"/>
      <c r="B68" s="88" t="s">
        <v>481</v>
      </c>
      <c r="C68" s="90" t="s">
        <v>221</v>
      </c>
      <c r="D68" s="90"/>
      <c r="E68" s="33"/>
      <c r="F68" s="90" t="s">
        <v>221</v>
      </c>
      <c r="G68" s="90"/>
      <c r="H68" s="33"/>
      <c r="I68" s="90" t="s">
        <v>221</v>
      </c>
      <c r="J68" s="90"/>
      <c r="K68" s="33"/>
    </row>
    <row r="69" spans="1:12">
      <c r="A69" s="12"/>
      <c r="B69" s="88"/>
      <c r="C69" s="90"/>
      <c r="D69" s="90"/>
      <c r="E69" s="33"/>
      <c r="F69" s="90"/>
      <c r="G69" s="90"/>
      <c r="H69" s="33"/>
      <c r="I69" s="90"/>
      <c r="J69" s="90"/>
      <c r="K69" s="33"/>
    </row>
    <row r="70" spans="1:12">
      <c r="A70" s="12"/>
      <c r="B70" s="86" t="s">
        <v>607</v>
      </c>
      <c r="C70" s="87">
        <v>83142</v>
      </c>
      <c r="D70" s="87"/>
      <c r="E70" s="31"/>
      <c r="F70" s="95" t="s">
        <v>549</v>
      </c>
      <c r="G70" s="95"/>
      <c r="H70" s="86" t="s">
        <v>225</v>
      </c>
      <c r="I70" s="87">
        <v>77182</v>
      </c>
      <c r="J70" s="87"/>
      <c r="K70" s="31"/>
    </row>
    <row r="71" spans="1:12" ht="15.75" thickBot="1">
      <c r="A71" s="12"/>
      <c r="B71" s="86"/>
      <c r="C71" s="151"/>
      <c r="D71" s="151"/>
      <c r="E71" s="61"/>
      <c r="F71" s="111"/>
      <c r="G71" s="111"/>
      <c r="H71" s="112"/>
      <c r="I71" s="151"/>
      <c r="J71" s="151"/>
      <c r="K71" s="61"/>
    </row>
    <row r="72" spans="1:12" ht="20.25" customHeight="1">
      <c r="A72" s="12"/>
      <c r="B72" s="92" t="s">
        <v>610</v>
      </c>
      <c r="C72" s="147">
        <v>83292</v>
      </c>
      <c r="D72" s="147"/>
      <c r="E72" s="44"/>
      <c r="F72" s="145" t="s">
        <v>549</v>
      </c>
      <c r="G72" s="145"/>
      <c r="H72" s="143" t="s">
        <v>225</v>
      </c>
      <c r="I72" s="147">
        <v>77332</v>
      </c>
      <c r="J72" s="147"/>
      <c r="K72" s="44"/>
    </row>
    <row r="73" spans="1:12" ht="15.75" thickBot="1">
      <c r="A73" s="12"/>
      <c r="B73" s="92"/>
      <c r="C73" s="142"/>
      <c r="D73" s="142"/>
      <c r="E73" s="49"/>
      <c r="F73" s="91"/>
      <c r="G73" s="91"/>
      <c r="H73" s="93"/>
      <c r="I73" s="142"/>
      <c r="J73" s="142"/>
      <c r="K73" s="49"/>
    </row>
    <row r="74" spans="1:12">
      <c r="A74" s="12"/>
      <c r="B74" s="16"/>
      <c r="C74" s="32"/>
      <c r="D74" s="32"/>
      <c r="E74" s="32"/>
      <c r="F74" s="32"/>
      <c r="G74" s="32"/>
      <c r="H74" s="32"/>
      <c r="I74" s="32"/>
      <c r="J74" s="32"/>
      <c r="K74" s="32"/>
    </row>
    <row r="75" spans="1:12">
      <c r="A75" s="12"/>
      <c r="B75" s="92" t="s">
        <v>611</v>
      </c>
      <c r="C75" s="92" t="s">
        <v>219</v>
      </c>
      <c r="D75" s="141">
        <v>95581</v>
      </c>
      <c r="E75" s="33"/>
      <c r="F75" s="92" t="s">
        <v>219</v>
      </c>
      <c r="G75" s="90" t="s">
        <v>550</v>
      </c>
      <c r="H75" s="92" t="s">
        <v>225</v>
      </c>
      <c r="I75" s="92" t="s">
        <v>219</v>
      </c>
      <c r="J75" s="141">
        <v>77332</v>
      </c>
      <c r="K75" s="33"/>
    </row>
    <row r="76" spans="1:12" ht="15.75" thickBot="1">
      <c r="A76" s="12"/>
      <c r="B76" s="92"/>
      <c r="C76" s="144"/>
      <c r="D76" s="148"/>
      <c r="E76" s="66"/>
      <c r="F76" s="144"/>
      <c r="G76" s="146"/>
      <c r="H76" s="144"/>
      <c r="I76" s="144"/>
      <c r="J76" s="148"/>
      <c r="K76" s="66"/>
    </row>
    <row r="77" spans="1:12" ht="15.75" thickTop="1">
      <c r="A77" s="12"/>
      <c r="B77" s="68"/>
      <c r="C77" s="68"/>
      <c r="D77" s="68"/>
      <c r="E77" s="68"/>
      <c r="F77" s="68"/>
      <c r="G77" s="68"/>
      <c r="H77" s="68"/>
      <c r="I77" s="68"/>
      <c r="J77" s="68"/>
      <c r="K77" s="68"/>
      <c r="L77" s="68"/>
    </row>
    <row r="78" spans="1:12">
      <c r="A78" s="12"/>
      <c r="B78" s="68"/>
      <c r="C78" s="68"/>
      <c r="D78" s="68"/>
      <c r="E78" s="68"/>
      <c r="F78" s="68"/>
      <c r="G78" s="68"/>
      <c r="H78" s="68"/>
      <c r="I78" s="68"/>
      <c r="J78" s="68"/>
      <c r="K78" s="68"/>
      <c r="L78" s="68"/>
    </row>
    <row r="79" spans="1:12">
      <c r="A79" s="12"/>
      <c r="B79" s="28"/>
      <c r="C79" s="28"/>
      <c r="D79" s="28"/>
      <c r="E79" s="28"/>
      <c r="F79" s="28"/>
      <c r="G79" s="28"/>
      <c r="H79" s="28"/>
      <c r="I79" s="28"/>
      <c r="J79" s="28"/>
      <c r="K79" s="28"/>
    </row>
    <row r="80" spans="1:12">
      <c r="A80" s="12"/>
      <c r="B80" s="18"/>
      <c r="C80" s="18"/>
      <c r="D80" s="18"/>
      <c r="E80" s="18"/>
      <c r="F80" s="18"/>
      <c r="G80" s="18"/>
      <c r="H80" s="18"/>
      <c r="I80" s="18"/>
      <c r="J80" s="18"/>
      <c r="K80" s="18"/>
    </row>
    <row r="81" spans="1:11" ht="15.75" thickBot="1">
      <c r="A81" s="12"/>
      <c r="B81" s="16"/>
      <c r="C81" s="82" t="s">
        <v>551</v>
      </c>
      <c r="D81" s="82"/>
      <c r="E81" s="82"/>
      <c r="F81" s="82"/>
      <c r="G81" s="82"/>
      <c r="H81" s="82"/>
      <c r="I81" s="82"/>
      <c r="J81" s="82"/>
      <c r="K81" s="82"/>
    </row>
    <row r="82" spans="1:11" ht="15.75" thickBot="1">
      <c r="A82" s="12"/>
      <c r="B82" s="77" t="s">
        <v>591</v>
      </c>
      <c r="C82" s="83" t="s">
        <v>592</v>
      </c>
      <c r="D82" s="83"/>
      <c r="E82" s="83"/>
      <c r="F82" s="83" t="s">
        <v>593</v>
      </c>
      <c r="G82" s="83"/>
      <c r="H82" s="83"/>
      <c r="I82" s="83" t="s">
        <v>594</v>
      </c>
      <c r="J82" s="83"/>
      <c r="K82" s="83"/>
    </row>
    <row r="83" spans="1:11">
      <c r="A83" s="12"/>
      <c r="B83" s="16"/>
      <c r="C83" s="122" t="s">
        <v>532</v>
      </c>
      <c r="D83" s="122"/>
      <c r="E83" s="122"/>
      <c r="F83" s="122"/>
      <c r="G83" s="122"/>
      <c r="H83" s="122"/>
      <c r="I83" s="122"/>
      <c r="J83" s="122"/>
      <c r="K83" s="122"/>
    </row>
    <row r="84" spans="1:11" ht="24.75">
      <c r="A84" s="12"/>
      <c r="B84" s="78" t="s">
        <v>612</v>
      </c>
      <c r="C84" s="33"/>
      <c r="D84" s="33"/>
      <c r="E84" s="33"/>
      <c r="F84" s="33"/>
      <c r="G84" s="33"/>
      <c r="H84" s="33"/>
      <c r="I84" s="33"/>
      <c r="J84" s="33"/>
      <c r="K84" s="33"/>
    </row>
    <row r="85" spans="1:11">
      <c r="A85" s="12"/>
      <c r="B85" s="80" t="s">
        <v>596</v>
      </c>
      <c r="C85" s="31"/>
      <c r="D85" s="31"/>
      <c r="E85" s="31"/>
      <c r="F85" s="31"/>
      <c r="G85" s="31"/>
      <c r="H85" s="31"/>
      <c r="I85" s="31"/>
      <c r="J85" s="31"/>
      <c r="K85" s="31"/>
    </row>
    <row r="86" spans="1:11">
      <c r="A86" s="12"/>
      <c r="B86" s="88" t="s">
        <v>597</v>
      </c>
      <c r="C86" s="92" t="s">
        <v>219</v>
      </c>
      <c r="D86" s="90">
        <v>76</v>
      </c>
      <c r="E86" s="33"/>
      <c r="F86" s="92" t="s">
        <v>219</v>
      </c>
      <c r="G86" s="90" t="s">
        <v>221</v>
      </c>
      <c r="H86" s="33"/>
      <c r="I86" s="92" t="s">
        <v>219</v>
      </c>
      <c r="J86" s="90">
        <v>76</v>
      </c>
      <c r="K86" s="33"/>
    </row>
    <row r="87" spans="1:11">
      <c r="A87" s="12"/>
      <c r="B87" s="88"/>
      <c r="C87" s="92"/>
      <c r="D87" s="90"/>
      <c r="E87" s="33"/>
      <c r="F87" s="92"/>
      <c r="G87" s="90"/>
      <c r="H87" s="33"/>
      <c r="I87" s="92"/>
      <c r="J87" s="90"/>
      <c r="K87" s="33"/>
    </row>
    <row r="88" spans="1:11">
      <c r="A88" s="12"/>
      <c r="B88" s="84" t="s">
        <v>598</v>
      </c>
      <c r="C88" s="95">
        <v>93</v>
      </c>
      <c r="D88" s="95"/>
      <c r="E88" s="31"/>
      <c r="F88" s="95" t="s">
        <v>221</v>
      </c>
      <c r="G88" s="95"/>
      <c r="H88" s="31"/>
      <c r="I88" s="95">
        <v>93</v>
      </c>
      <c r="J88" s="95"/>
      <c r="K88" s="31"/>
    </row>
    <row r="89" spans="1:11">
      <c r="A89" s="12"/>
      <c r="B89" s="84"/>
      <c r="C89" s="95"/>
      <c r="D89" s="95"/>
      <c r="E89" s="31"/>
      <c r="F89" s="95"/>
      <c r="G89" s="95"/>
      <c r="H89" s="31"/>
      <c r="I89" s="95"/>
      <c r="J89" s="95"/>
      <c r="K89" s="31"/>
    </row>
    <row r="90" spans="1:11">
      <c r="A90" s="12"/>
      <c r="B90" s="88" t="s">
        <v>599</v>
      </c>
      <c r="C90" s="90">
        <v>172</v>
      </c>
      <c r="D90" s="90"/>
      <c r="E90" s="33"/>
      <c r="F90" s="90" t="s">
        <v>221</v>
      </c>
      <c r="G90" s="90"/>
      <c r="H90" s="33"/>
      <c r="I90" s="90">
        <v>172</v>
      </c>
      <c r="J90" s="90"/>
      <c r="K90" s="33"/>
    </row>
    <row r="91" spans="1:11">
      <c r="A91" s="12"/>
      <c r="B91" s="88"/>
      <c r="C91" s="90"/>
      <c r="D91" s="90"/>
      <c r="E91" s="33"/>
      <c r="F91" s="90"/>
      <c r="G91" s="90"/>
      <c r="H91" s="33"/>
      <c r="I91" s="90"/>
      <c r="J91" s="90"/>
      <c r="K91" s="33"/>
    </row>
    <row r="92" spans="1:11">
      <c r="A92" s="12"/>
      <c r="B92" s="84" t="s">
        <v>481</v>
      </c>
      <c r="C92" s="87">
        <v>1629</v>
      </c>
      <c r="D92" s="87"/>
      <c r="E92" s="31"/>
      <c r="F92" s="95" t="s">
        <v>613</v>
      </c>
      <c r="G92" s="95"/>
      <c r="H92" s="86" t="s">
        <v>225</v>
      </c>
      <c r="I92" s="95">
        <v>43</v>
      </c>
      <c r="J92" s="95"/>
      <c r="K92" s="31"/>
    </row>
    <row r="93" spans="1:11" ht="15.75" thickBot="1">
      <c r="A93" s="12"/>
      <c r="B93" s="84"/>
      <c r="C93" s="151"/>
      <c r="D93" s="151"/>
      <c r="E93" s="61"/>
      <c r="F93" s="111"/>
      <c r="G93" s="111"/>
      <c r="H93" s="112"/>
      <c r="I93" s="111"/>
      <c r="J93" s="111"/>
      <c r="K93" s="61"/>
    </row>
    <row r="94" spans="1:11">
      <c r="A94" s="12"/>
      <c r="B94" s="92" t="s">
        <v>600</v>
      </c>
      <c r="C94" s="147">
        <v>1970</v>
      </c>
      <c r="D94" s="147"/>
      <c r="E94" s="44"/>
      <c r="F94" s="145" t="s">
        <v>613</v>
      </c>
      <c r="G94" s="145"/>
      <c r="H94" s="143" t="s">
        <v>225</v>
      </c>
      <c r="I94" s="145">
        <v>384</v>
      </c>
      <c r="J94" s="145"/>
      <c r="K94" s="44"/>
    </row>
    <row r="95" spans="1:11" ht="15.75" thickBot="1">
      <c r="A95" s="12"/>
      <c r="B95" s="92"/>
      <c r="C95" s="142"/>
      <c r="D95" s="142"/>
      <c r="E95" s="49"/>
      <c r="F95" s="91"/>
      <c r="G95" s="91"/>
      <c r="H95" s="93"/>
      <c r="I95" s="91"/>
      <c r="J95" s="91"/>
      <c r="K95" s="49"/>
    </row>
    <row r="96" spans="1:11">
      <c r="A96" s="12"/>
      <c r="B96" s="16"/>
      <c r="C96" s="32"/>
      <c r="D96" s="32"/>
      <c r="E96" s="32"/>
      <c r="F96" s="32"/>
      <c r="G96" s="32"/>
      <c r="H96" s="32"/>
      <c r="I96" s="32"/>
      <c r="J96" s="32"/>
      <c r="K96" s="32"/>
    </row>
    <row r="97" spans="1:12" ht="24.75">
      <c r="A97" s="12"/>
      <c r="B97" s="78" t="s">
        <v>601</v>
      </c>
      <c r="C97" s="33"/>
      <c r="D97" s="33"/>
      <c r="E97" s="33"/>
      <c r="F97" s="33"/>
      <c r="G97" s="33"/>
      <c r="H97" s="33"/>
      <c r="I97" s="33"/>
      <c r="J97" s="33"/>
      <c r="K97" s="33"/>
    </row>
    <row r="98" spans="1:12">
      <c r="A98" s="12"/>
      <c r="B98" s="80" t="s">
        <v>596</v>
      </c>
      <c r="C98" s="31"/>
      <c r="D98" s="31"/>
      <c r="E98" s="31"/>
      <c r="F98" s="31"/>
      <c r="G98" s="31"/>
      <c r="H98" s="31"/>
      <c r="I98" s="31"/>
      <c r="J98" s="31"/>
      <c r="K98" s="31"/>
    </row>
    <row r="99" spans="1:12">
      <c r="A99" s="12"/>
      <c r="B99" s="88" t="s">
        <v>597</v>
      </c>
      <c r="C99" s="141">
        <v>1249</v>
      </c>
      <c r="D99" s="141"/>
      <c r="E99" s="33"/>
      <c r="F99" s="90" t="s">
        <v>221</v>
      </c>
      <c r="G99" s="90"/>
      <c r="H99" s="33"/>
      <c r="I99" s="141">
        <v>1249</v>
      </c>
      <c r="J99" s="141"/>
      <c r="K99" s="33"/>
    </row>
    <row r="100" spans="1:12">
      <c r="A100" s="12"/>
      <c r="B100" s="88"/>
      <c r="C100" s="141"/>
      <c r="D100" s="141"/>
      <c r="E100" s="33"/>
      <c r="F100" s="90"/>
      <c r="G100" s="90"/>
      <c r="H100" s="33"/>
      <c r="I100" s="141"/>
      <c r="J100" s="141"/>
      <c r="K100" s="33"/>
    </row>
    <row r="101" spans="1:12">
      <c r="A101" s="12"/>
      <c r="B101" s="84" t="s">
        <v>598</v>
      </c>
      <c r="C101" s="95">
        <v>285</v>
      </c>
      <c r="D101" s="95"/>
      <c r="E101" s="31"/>
      <c r="F101" s="95" t="s">
        <v>221</v>
      </c>
      <c r="G101" s="95"/>
      <c r="H101" s="31"/>
      <c r="I101" s="95">
        <v>285</v>
      </c>
      <c r="J101" s="95"/>
      <c r="K101" s="31"/>
    </row>
    <row r="102" spans="1:12">
      <c r="A102" s="12"/>
      <c r="B102" s="84"/>
      <c r="C102" s="95"/>
      <c r="D102" s="95"/>
      <c r="E102" s="31"/>
      <c r="F102" s="95"/>
      <c r="G102" s="95"/>
      <c r="H102" s="31"/>
      <c r="I102" s="95"/>
      <c r="J102" s="95"/>
      <c r="K102" s="31"/>
    </row>
    <row r="103" spans="1:12">
      <c r="A103" s="12"/>
      <c r="B103" s="88" t="s">
        <v>599</v>
      </c>
      <c r="C103" s="141">
        <v>1828</v>
      </c>
      <c r="D103" s="141"/>
      <c r="E103" s="33"/>
      <c r="F103" s="90" t="s">
        <v>221</v>
      </c>
      <c r="G103" s="90"/>
      <c r="H103" s="33"/>
      <c r="I103" s="141">
        <v>1828</v>
      </c>
      <c r="J103" s="141"/>
      <c r="K103" s="33"/>
    </row>
    <row r="104" spans="1:12">
      <c r="A104" s="12"/>
      <c r="B104" s="88"/>
      <c r="C104" s="141"/>
      <c r="D104" s="141"/>
      <c r="E104" s="33"/>
      <c r="F104" s="90"/>
      <c r="G104" s="90"/>
      <c r="H104" s="33"/>
      <c r="I104" s="141"/>
      <c r="J104" s="141"/>
      <c r="K104" s="33"/>
    </row>
    <row r="105" spans="1:12">
      <c r="A105" s="12"/>
      <c r="B105" s="84" t="s">
        <v>481</v>
      </c>
      <c r="C105" s="95" t="s">
        <v>221</v>
      </c>
      <c r="D105" s="95"/>
      <c r="E105" s="31"/>
      <c r="F105" s="95" t="s">
        <v>221</v>
      </c>
      <c r="G105" s="95"/>
      <c r="H105" s="31"/>
      <c r="I105" s="95" t="s">
        <v>221</v>
      </c>
      <c r="J105" s="95"/>
      <c r="K105" s="31"/>
    </row>
    <row r="106" spans="1:12" ht="15.75" thickBot="1">
      <c r="A106" s="12"/>
      <c r="B106" s="84"/>
      <c r="C106" s="111"/>
      <c r="D106" s="111"/>
      <c r="E106" s="61"/>
      <c r="F106" s="111"/>
      <c r="G106" s="111"/>
      <c r="H106" s="61"/>
      <c r="I106" s="111"/>
      <c r="J106" s="111"/>
      <c r="K106" s="61"/>
    </row>
    <row r="107" spans="1:12">
      <c r="A107" s="12"/>
      <c r="B107" s="92" t="s">
        <v>602</v>
      </c>
      <c r="C107" s="147">
        <v>3362</v>
      </c>
      <c r="D107" s="147"/>
      <c r="E107" s="44"/>
      <c r="F107" s="145" t="s">
        <v>221</v>
      </c>
      <c r="G107" s="145"/>
      <c r="H107" s="44"/>
      <c r="I107" s="147">
        <v>3362</v>
      </c>
      <c r="J107" s="147"/>
      <c r="K107" s="44"/>
    </row>
    <row r="108" spans="1:12" ht="15.75" thickBot="1">
      <c r="A108" s="12"/>
      <c r="B108" s="92"/>
      <c r="C108" s="142"/>
      <c r="D108" s="142"/>
      <c r="E108" s="49"/>
      <c r="F108" s="91"/>
      <c r="G108" s="91"/>
      <c r="H108" s="49"/>
      <c r="I108" s="142"/>
      <c r="J108" s="142"/>
      <c r="K108" s="49"/>
    </row>
    <row r="109" spans="1:12">
      <c r="A109" s="12"/>
      <c r="B109" s="16"/>
      <c r="C109" s="32"/>
      <c r="D109" s="32"/>
      <c r="E109" s="32"/>
      <c r="F109" s="32"/>
      <c r="G109" s="32"/>
      <c r="H109" s="32"/>
      <c r="I109" s="32"/>
      <c r="J109" s="32"/>
      <c r="K109" s="32"/>
    </row>
    <row r="110" spans="1:12">
      <c r="A110" s="12"/>
      <c r="B110" s="92" t="s">
        <v>603</v>
      </c>
      <c r="C110" s="92" t="s">
        <v>219</v>
      </c>
      <c r="D110" s="141">
        <v>5332</v>
      </c>
      <c r="E110" s="33"/>
      <c r="F110" s="92" t="s">
        <v>219</v>
      </c>
      <c r="G110" s="90" t="s">
        <v>613</v>
      </c>
      <c r="H110" s="92" t="s">
        <v>225</v>
      </c>
      <c r="I110" s="92" t="s">
        <v>219</v>
      </c>
      <c r="J110" s="141">
        <v>3746</v>
      </c>
      <c r="K110" s="33"/>
    </row>
    <row r="111" spans="1:12" ht="15.75" thickBot="1">
      <c r="A111" s="12"/>
      <c r="B111" s="92"/>
      <c r="C111" s="144"/>
      <c r="D111" s="148"/>
      <c r="E111" s="66"/>
      <c r="F111" s="144"/>
      <c r="G111" s="146"/>
      <c r="H111" s="144"/>
      <c r="I111" s="144"/>
      <c r="J111" s="148"/>
      <c r="K111" s="66"/>
    </row>
    <row r="112" spans="1:12" ht="15.75" thickTop="1">
      <c r="A112" s="12"/>
      <c r="B112" s="68"/>
      <c r="C112" s="68"/>
      <c r="D112" s="68"/>
      <c r="E112" s="68"/>
      <c r="F112" s="68"/>
      <c r="G112" s="68"/>
      <c r="H112" s="68"/>
      <c r="I112" s="68"/>
      <c r="J112" s="68"/>
      <c r="K112" s="68"/>
      <c r="L112" s="68"/>
    </row>
    <row r="113" spans="1:11">
      <c r="A113" s="12"/>
      <c r="B113" s="28"/>
      <c r="C113" s="28"/>
      <c r="D113" s="28"/>
      <c r="E113" s="28"/>
      <c r="F113" s="28"/>
      <c r="G113" s="28"/>
      <c r="H113" s="28"/>
      <c r="I113" s="28"/>
      <c r="J113" s="28"/>
      <c r="K113" s="28"/>
    </row>
    <row r="114" spans="1:11">
      <c r="A114" s="12"/>
      <c r="B114" s="18"/>
      <c r="C114" s="18"/>
      <c r="D114" s="18"/>
      <c r="E114" s="18"/>
      <c r="F114" s="18"/>
      <c r="G114" s="18"/>
      <c r="H114" s="18"/>
      <c r="I114" s="18"/>
      <c r="J114" s="18"/>
      <c r="K114" s="18"/>
    </row>
    <row r="115" spans="1:11" ht="15.75" thickBot="1">
      <c r="A115" s="12"/>
      <c r="B115" s="16"/>
      <c r="C115" s="82" t="s">
        <v>551</v>
      </c>
      <c r="D115" s="82"/>
      <c r="E115" s="82"/>
      <c r="F115" s="82"/>
      <c r="G115" s="82"/>
      <c r="H115" s="82"/>
      <c r="I115" s="82"/>
      <c r="J115" s="82"/>
      <c r="K115" s="82"/>
    </row>
    <row r="116" spans="1:11" ht="24" customHeight="1" thickBot="1">
      <c r="A116" s="12"/>
      <c r="B116" s="77" t="s">
        <v>604</v>
      </c>
      <c r="C116" s="83" t="s">
        <v>605</v>
      </c>
      <c r="D116" s="83"/>
      <c r="E116" s="83"/>
      <c r="F116" s="83" t="s">
        <v>593</v>
      </c>
      <c r="G116" s="83"/>
      <c r="H116" s="83"/>
      <c r="I116" s="83" t="s">
        <v>606</v>
      </c>
      <c r="J116" s="83"/>
      <c r="K116" s="83"/>
    </row>
    <row r="117" spans="1:11">
      <c r="A117" s="12"/>
      <c r="B117" s="16"/>
      <c r="C117" s="122" t="s">
        <v>532</v>
      </c>
      <c r="D117" s="122"/>
      <c r="E117" s="122"/>
      <c r="F117" s="122"/>
      <c r="G117" s="122"/>
      <c r="H117" s="122"/>
      <c r="I117" s="122"/>
      <c r="J117" s="122"/>
      <c r="K117" s="122"/>
    </row>
    <row r="118" spans="1:11" ht="24.75">
      <c r="A118" s="12"/>
      <c r="B118" s="78" t="s">
        <v>614</v>
      </c>
      <c r="C118" s="33"/>
      <c r="D118" s="33"/>
      <c r="E118" s="33"/>
      <c r="F118" s="33"/>
      <c r="G118" s="33"/>
      <c r="H118" s="33"/>
      <c r="I118" s="33"/>
      <c r="J118" s="33"/>
      <c r="K118" s="33"/>
    </row>
    <row r="119" spans="1:11">
      <c r="A119" s="12"/>
      <c r="B119" s="80" t="s">
        <v>596</v>
      </c>
      <c r="C119" s="31"/>
      <c r="D119" s="31"/>
      <c r="E119" s="31"/>
      <c r="F119" s="31"/>
      <c r="G119" s="31"/>
      <c r="H119" s="31"/>
      <c r="I119" s="31"/>
      <c r="J119" s="31"/>
      <c r="K119" s="31"/>
    </row>
    <row r="120" spans="1:11">
      <c r="A120" s="12"/>
      <c r="B120" s="88" t="s">
        <v>597</v>
      </c>
      <c r="C120" s="92" t="s">
        <v>219</v>
      </c>
      <c r="D120" s="90">
        <v>449</v>
      </c>
      <c r="E120" s="33"/>
      <c r="F120" s="92" t="s">
        <v>219</v>
      </c>
      <c r="G120" s="90" t="s">
        <v>615</v>
      </c>
      <c r="H120" s="92" t="s">
        <v>225</v>
      </c>
      <c r="I120" s="92" t="s">
        <v>219</v>
      </c>
      <c r="J120" s="90" t="s">
        <v>221</v>
      </c>
      <c r="K120" s="33"/>
    </row>
    <row r="121" spans="1:11">
      <c r="A121" s="12"/>
      <c r="B121" s="88"/>
      <c r="C121" s="92"/>
      <c r="D121" s="90"/>
      <c r="E121" s="33"/>
      <c r="F121" s="92"/>
      <c r="G121" s="90"/>
      <c r="H121" s="92"/>
      <c r="I121" s="92"/>
      <c r="J121" s="90"/>
      <c r="K121" s="33"/>
    </row>
    <row r="122" spans="1:11">
      <c r="A122" s="12"/>
      <c r="B122" s="84" t="s">
        <v>598</v>
      </c>
      <c r="C122" s="95">
        <v>337</v>
      </c>
      <c r="D122" s="95"/>
      <c r="E122" s="31"/>
      <c r="F122" s="95" t="s">
        <v>616</v>
      </c>
      <c r="G122" s="95"/>
      <c r="H122" s="86" t="s">
        <v>225</v>
      </c>
      <c r="I122" s="95" t="s">
        <v>221</v>
      </c>
      <c r="J122" s="95"/>
      <c r="K122" s="31"/>
    </row>
    <row r="123" spans="1:11">
      <c r="A123" s="12"/>
      <c r="B123" s="84"/>
      <c r="C123" s="95"/>
      <c r="D123" s="95"/>
      <c r="E123" s="31"/>
      <c r="F123" s="95"/>
      <c r="G123" s="95"/>
      <c r="H123" s="86"/>
      <c r="I123" s="95"/>
      <c r="J123" s="95"/>
      <c r="K123" s="31"/>
    </row>
    <row r="124" spans="1:11">
      <c r="A124" s="12"/>
      <c r="B124" s="88" t="s">
        <v>599</v>
      </c>
      <c r="C124" s="90">
        <v>620</v>
      </c>
      <c r="D124" s="90"/>
      <c r="E124" s="33"/>
      <c r="F124" s="90" t="s">
        <v>560</v>
      </c>
      <c r="G124" s="90"/>
      <c r="H124" s="92" t="s">
        <v>225</v>
      </c>
      <c r="I124" s="90" t="s">
        <v>221</v>
      </c>
      <c r="J124" s="90"/>
      <c r="K124" s="33"/>
    </row>
    <row r="125" spans="1:11">
      <c r="A125" s="12"/>
      <c r="B125" s="88"/>
      <c r="C125" s="90"/>
      <c r="D125" s="90"/>
      <c r="E125" s="33"/>
      <c r="F125" s="90"/>
      <c r="G125" s="90"/>
      <c r="H125" s="92"/>
      <c r="I125" s="90"/>
      <c r="J125" s="90"/>
      <c r="K125" s="33"/>
    </row>
    <row r="126" spans="1:11">
      <c r="A126" s="12"/>
      <c r="B126" s="84" t="s">
        <v>481</v>
      </c>
      <c r="C126" s="87">
        <v>10162</v>
      </c>
      <c r="D126" s="87"/>
      <c r="E126" s="31"/>
      <c r="F126" s="95" t="s">
        <v>561</v>
      </c>
      <c r="G126" s="95"/>
      <c r="H126" s="86" t="s">
        <v>225</v>
      </c>
      <c r="I126" s="95" t="s">
        <v>221</v>
      </c>
      <c r="J126" s="95"/>
      <c r="K126" s="31"/>
    </row>
    <row r="127" spans="1:11">
      <c r="A127" s="12"/>
      <c r="B127" s="84"/>
      <c r="C127" s="87"/>
      <c r="D127" s="87"/>
      <c r="E127" s="31"/>
      <c r="F127" s="95"/>
      <c r="G127" s="95"/>
      <c r="H127" s="86"/>
      <c r="I127" s="95"/>
      <c r="J127" s="95"/>
      <c r="K127" s="31"/>
    </row>
    <row r="128" spans="1:11">
      <c r="A128" s="12"/>
      <c r="B128" s="92" t="s">
        <v>607</v>
      </c>
      <c r="C128" s="90" t="s">
        <v>221</v>
      </c>
      <c r="D128" s="90"/>
      <c r="E128" s="33"/>
      <c r="F128" s="90" t="s">
        <v>221</v>
      </c>
      <c r="G128" s="90"/>
      <c r="H128" s="33"/>
      <c r="I128" s="90" t="s">
        <v>221</v>
      </c>
      <c r="J128" s="90"/>
      <c r="K128" s="33"/>
    </row>
    <row r="129" spans="1:11" ht="15.75" thickBot="1">
      <c r="A129" s="12"/>
      <c r="B129" s="92"/>
      <c r="C129" s="91"/>
      <c r="D129" s="91"/>
      <c r="E129" s="49"/>
      <c r="F129" s="91"/>
      <c r="G129" s="91"/>
      <c r="H129" s="49"/>
      <c r="I129" s="91"/>
      <c r="J129" s="91"/>
      <c r="K129" s="49"/>
    </row>
    <row r="130" spans="1:11">
      <c r="A130" s="12"/>
      <c r="B130" s="86" t="s">
        <v>608</v>
      </c>
      <c r="C130" s="94">
        <v>11568</v>
      </c>
      <c r="D130" s="94"/>
      <c r="E130" s="32"/>
      <c r="F130" s="96" t="s">
        <v>617</v>
      </c>
      <c r="G130" s="96"/>
      <c r="H130" s="97" t="s">
        <v>225</v>
      </c>
      <c r="I130" s="96" t="s">
        <v>221</v>
      </c>
      <c r="J130" s="96"/>
      <c r="K130" s="32"/>
    </row>
    <row r="131" spans="1:11" ht="15.75" thickBot="1">
      <c r="A131" s="12"/>
      <c r="B131" s="86"/>
      <c r="C131" s="151"/>
      <c r="D131" s="151"/>
      <c r="E131" s="61"/>
      <c r="F131" s="111"/>
      <c r="G131" s="111"/>
      <c r="H131" s="112"/>
      <c r="I131" s="111"/>
      <c r="J131" s="111"/>
      <c r="K131" s="61"/>
    </row>
    <row r="132" spans="1:11">
      <c r="A132" s="12"/>
      <c r="B132" s="23"/>
      <c r="C132" s="44"/>
      <c r="D132" s="44"/>
      <c r="E132" s="44"/>
      <c r="F132" s="44"/>
      <c r="G132" s="44"/>
      <c r="H132" s="44"/>
      <c r="I132" s="44"/>
      <c r="J132" s="44"/>
      <c r="K132" s="44"/>
    </row>
    <row r="133" spans="1:11" ht="24.75">
      <c r="A133" s="12"/>
      <c r="B133" s="80" t="s">
        <v>601</v>
      </c>
      <c r="C133" s="31"/>
      <c r="D133" s="31"/>
      <c r="E133" s="31"/>
      <c r="F133" s="31"/>
      <c r="G133" s="31"/>
      <c r="H133" s="31"/>
      <c r="I133" s="31"/>
      <c r="J133" s="31"/>
      <c r="K133" s="31"/>
    </row>
    <row r="134" spans="1:11">
      <c r="A134" s="12"/>
      <c r="B134" s="78" t="s">
        <v>596</v>
      </c>
      <c r="C134" s="33"/>
      <c r="D134" s="33"/>
      <c r="E134" s="33"/>
      <c r="F134" s="33"/>
      <c r="G134" s="33"/>
      <c r="H134" s="33"/>
      <c r="I134" s="33"/>
      <c r="J134" s="33"/>
      <c r="K134" s="33"/>
    </row>
    <row r="135" spans="1:11">
      <c r="A135" s="12"/>
      <c r="B135" s="84" t="s">
        <v>597</v>
      </c>
      <c r="C135" s="95">
        <v>52</v>
      </c>
      <c r="D135" s="95"/>
      <c r="E135" s="31"/>
      <c r="F135" s="95" t="s">
        <v>221</v>
      </c>
      <c r="G135" s="95"/>
      <c r="H135" s="31"/>
      <c r="I135" s="95">
        <v>52</v>
      </c>
      <c r="J135" s="95"/>
      <c r="K135" s="31"/>
    </row>
    <row r="136" spans="1:11">
      <c r="A136" s="12"/>
      <c r="B136" s="84"/>
      <c r="C136" s="95"/>
      <c r="D136" s="95"/>
      <c r="E136" s="31"/>
      <c r="F136" s="95"/>
      <c r="G136" s="95"/>
      <c r="H136" s="31"/>
      <c r="I136" s="95"/>
      <c r="J136" s="95"/>
      <c r="K136" s="31"/>
    </row>
    <row r="137" spans="1:11">
      <c r="A137" s="12"/>
      <c r="B137" s="88" t="s">
        <v>598</v>
      </c>
      <c r="C137" s="90">
        <v>795</v>
      </c>
      <c r="D137" s="90"/>
      <c r="E137" s="33"/>
      <c r="F137" s="90" t="s">
        <v>221</v>
      </c>
      <c r="G137" s="90"/>
      <c r="H137" s="33"/>
      <c r="I137" s="90">
        <v>795</v>
      </c>
      <c r="J137" s="90"/>
      <c r="K137" s="33"/>
    </row>
    <row r="138" spans="1:11">
      <c r="A138" s="12"/>
      <c r="B138" s="88"/>
      <c r="C138" s="90"/>
      <c r="D138" s="90"/>
      <c r="E138" s="33"/>
      <c r="F138" s="90"/>
      <c r="G138" s="90"/>
      <c r="H138" s="33"/>
      <c r="I138" s="90"/>
      <c r="J138" s="90"/>
      <c r="K138" s="33"/>
    </row>
    <row r="139" spans="1:11">
      <c r="A139" s="12"/>
      <c r="B139" s="84" t="s">
        <v>599</v>
      </c>
      <c r="C139" s="95">
        <v>507</v>
      </c>
      <c r="D139" s="95"/>
      <c r="E139" s="31"/>
      <c r="F139" s="95" t="s">
        <v>221</v>
      </c>
      <c r="G139" s="95"/>
      <c r="H139" s="31"/>
      <c r="I139" s="95">
        <v>507</v>
      </c>
      <c r="J139" s="95"/>
      <c r="K139" s="31"/>
    </row>
    <row r="140" spans="1:11">
      <c r="A140" s="12"/>
      <c r="B140" s="84"/>
      <c r="C140" s="95"/>
      <c r="D140" s="95"/>
      <c r="E140" s="31"/>
      <c r="F140" s="95"/>
      <c r="G140" s="95"/>
      <c r="H140" s="31"/>
      <c r="I140" s="95"/>
      <c r="J140" s="95"/>
      <c r="K140" s="31"/>
    </row>
    <row r="141" spans="1:11">
      <c r="A141" s="12"/>
      <c r="B141" s="88" t="s">
        <v>481</v>
      </c>
      <c r="C141" s="90" t="s">
        <v>221</v>
      </c>
      <c r="D141" s="90"/>
      <c r="E141" s="33"/>
      <c r="F141" s="90" t="s">
        <v>221</v>
      </c>
      <c r="G141" s="90"/>
      <c r="H141" s="33"/>
      <c r="I141" s="90" t="s">
        <v>221</v>
      </c>
      <c r="J141" s="90"/>
      <c r="K141" s="33"/>
    </row>
    <row r="142" spans="1:11">
      <c r="A142" s="12"/>
      <c r="B142" s="88"/>
      <c r="C142" s="90"/>
      <c r="D142" s="90"/>
      <c r="E142" s="33"/>
      <c r="F142" s="90"/>
      <c r="G142" s="90"/>
      <c r="H142" s="33"/>
      <c r="I142" s="90"/>
      <c r="J142" s="90"/>
      <c r="K142" s="33"/>
    </row>
    <row r="143" spans="1:11">
      <c r="A143" s="12"/>
      <c r="B143" s="86" t="s">
        <v>607</v>
      </c>
      <c r="C143" s="87">
        <v>118088</v>
      </c>
      <c r="D143" s="87"/>
      <c r="E143" s="31"/>
      <c r="F143" s="95" t="s">
        <v>549</v>
      </c>
      <c r="G143" s="95"/>
      <c r="H143" s="86" t="s">
        <v>225</v>
      </c>
      <c r="I143" s="87">
        <v>112128</v>
      </c>
      <c r="J143" s="87"/>
      <c r="K143" s="31"/>
    </row>
    <row r="144" spans="1:11" ht="15.75" thickBot="1">
      <c r="A144" s="12"/>
      <c r="B144" s="86"/>
      <c r="C144" s="151"/>
      <c r="D144" s="151"/>
      <c r="E144" s="61"/>
      <c r="F144" s="111"/>
      <c r="G144" s="111"/>
      <c r="H144" s="112"/>
      <c r="I144" s="151"/>
      <c r="J144" s="151"/>
      <c r="K144" s="61"/>
    </row>
    <row r="145" spans="1:12" ht="20.25" customHeight="1">
      <c r="A145" s="12"/>
      <c r="B145" s="92" t="s">
        <v>610</v>
      </c>
      <c r="C145" s="147">
        <v>119442</v>
      </c>
      <c r="D145" s="147"/>
      <c r="E145" s="44"/>
      <c r="F145" s="145" t="s">
        <v>549</v>
      </c>
      <c r="G145" s="145"/>
      <c r="H145" s="143" t="s">
        <v>225</v>
      </c>
      <c r="I145" s="147">
        <v>113482</v>
      </c>
      <c r="J145" s="147"/>
      <c r="K145" s="44"/>
    </row>
    <row r="146" spans="1:12" ht="15.75" thickBot="1">
      <c r="A146" s="12"/>
      <c r="B146" s="92"/>
      <c r="C146" s="142"/>
      <c r="D146" s="142"/>
      <c r="E146" s="49"/>
      <c r="F146" s="91"/>
      <c r="G146" s="91"/>
      <c r="H146" s="93"/>
      <c r="I146" s="142"/>
      <c r="J146" s="142"/>
      <c r="K146" s="49"/>
    </row>
    <row r="147" spans="1:12">
      <c r="A147" s="12"/>
      <c r="B147" s="16"/>
      <c r="C147" s="32"/>
      <c r="D147" s="32"/>
      <c r="E147" s="32"/>
      <c r="F147" s="32"/>
      <c r="G147" s="32"/>
      <c r="H147" s="32"/>
      <c r="I147" s="32"/>
      <c r="J147" s="32"/>
      <c r="K147" s="32"/>
    </row>
    <row r="148" spans="1:12">
      <c r="A148" s="12"/>
      <c r="B148" s="92" t="s">
        <v>611</v>
      </c>
      <c r="C148" s="92" t="s">
        <v>219</v>
      </c>
      <c r="D148" s="141">
        <v>131010</v>
      </c>
      <c r="E148" s="33"/>
      <c r="F148" s="92" t="s">
        <v>219</v>
      </c>
      <c r="G148" s="90" t="s">
        <v>562</v>
      </c>
      <c r="H148" s="92" t="s">
        <v>225</v>
      </c>
      <c r="I148" s="92" t="s">
        <v>219</v>
      </c>
      <c r="J148" s="141">
        <v>113482</v>
      </c>
      <c r="K148" s="33"/>
    </row>
    <row r="149" spans="1:12" ht="15.75" thickBot="1">
      <c r="A149" s="12"/>
      <c r="B149" s="92"/>
      <c r="C149" s="144"/>
      <c r="D149" s="148"/>
      <c r="E149" s="66"/>
      <c r="F149" s="144"/>
      <c r="G149" s="146"/>
      <c r="H149" s="144"/>
      <c r="I149" s="144"/>
      <c r="J149" s="148"/>
      <c r="K149" s="66"/>
    </row>
    <row r="150" spans="1:12" ht="15.75" thickTop="1">
      <c r="A150" s="12"/>
      <c r="B150" s="68"/>
      <c r="C150" s="68"/>
      <c r="D150" s="68"/>
      <c r="E150" s="68"/>
      <c r="F150" s="68"/>
      <c r="G150" s="68"/>
      <c r="H150" s="68"/>
      <c r="I150" s="68"/>
      <c r="J150" s="68"/>
      <c r="K150" s="68"/>
      <c r="L150" s="68"/>
    </row>
    <row r="151" spans="1:12">
      <c r="A151" s="12"/>
      <c r="B151" s="68"/>
      <c r="C151" s="68"/>
      <c r="D151" s="68"/>
      <c r="E151" s="68"/>
      <c r="F151" s="68"/>
      <c r="G151" s="68"/>
      <c r="H151" s="68"/>
      <c r="I151" s="68"/>
      <c r="J151" s="68"/>
      <c r="K151" s="68"/>
      <c r="L151" s="68"/>
    </row>
    <row r="152" spans="1:12">
      <c r="A152" s="12"/>
      <c r="B152" s="28"/>
      <c r="C152" s="28"/>
      <c r="D152" s="28"/>
      <c r="E152" s="28"/>
      <c r="F152" s="28"/>
      <c r="G152" s="28"/>
      <c r="H152" s="28"/>
      <c r="I152" s="28"/>
      <c r="J152" s="28"/>
      <c r="K152" s="28"/>
    </row>
    <row r="153" spans="1:12">
      <c r="A153" s="12"/>
      <c r="B153" s="18"/>
      <c r="C153" s="18"/>
      <c r="D153" s="18"/>
      <c r="E153" s="18"/>
      <c r="F153" s="18"/>
      <c r="G153" s="18"/>
      <c r="H153" s="18"/>
      <c r="I153" s="18"/>
      <c r="J153" s="18"/>
      <c r="K153" s="18"/>
    </row>
    <row r="154" spans="1:12" ht="15.75" thickBot="1">
      <c r="A154" s="12"/>
      <c r="B154" s="16"/>
      <c r="C154" s="82" t="s">
        <v>564</v>
      </c>
      <c r="D154" s="82"/>
      <c r="E154" s="82"/>
      <c r="F154" s="82"/>
      <c r="G154" s="82"/>
      <c r="H154" s="82"/>
      <c r="I154" s="82"/>
      <c r="J154" s="82"/>
      <c r="K154" s="82"/>
    </row>
    <row r="155" spans="1:12" ht="15.75" thickBot="1">
      <c r="A155" s="12"/>
      <c r="B155" s="77" t="s">
        <v>591</v>
      </c>
      <c r="C155" s="83" t="s">
        <v>592</v>
      </c>
      <c r="D155" s="83"/>
      <c r="E155" s="83"/>
      <c r="F155" s="83" t="s">
        <v>593</v>
      </c>
      <c r="G155" s="83"/>
      <c r="H155" s="83"/>
      <c r="I155" s="83" t="s">
        <v>594</v>
      </c>
      <c r="J155" s="83"/>
      <c r="K155" s="83"/>
    </row>
    <row r="156" spans="1:12">
      <c r="A156" s="12"/>
      <c r="B156" s="16"/>
      <c r="C156" s="122" t="s">
        <v>532</v>
      </c>
      <c r="D156" s="122"/>
      <c r="E156" s="122"/>
      <c r="F156" s="122"/>
      <c r="G156" s="122"/>
      <c r="H156" s="122"/>
      <c r="I156" s="122"/>
      <c r="J156" s="122"/>
      <c r="K156" s="122"/>
    </row>
    <row r="157" spans="1:12" ht="24.75">
      <c r="A157" s="12"/>
      <c r="B157" s="78" t="s">
        <v>618</v>
      </c>
      <c r="C157" s="33"/>
      <c r="D157" s="33"/>
      <c r="E157" s="33"/>
      <c r="F157" s="33"/>
      <c r="G157" s="33"/>
      <c r="H157" s="33"/>
      <c r="I157" s="33"/>
      <c r="J157" s="33"/>
      <c r="K157" s="33"/>
    </row>
    <row r="158" spans="1:12">
      <c r="A158" s="12"/>
      <c r="B158" s="80" t="s">
        <v>596</v>
      </c>
      <c r="C158" s="31"/>
      <c r="D158" s="31"/>
      <c r="E158" s="31"/>
      <c r="F158" s="31"/>
      <c r="G158" s="31"/>
      <c r="H158" s="31"/>
      <c r="I158" s="31"/>
      <c r="J158" s="31"/>
      <c r="K158" s="31"/>
    </row>
    <row r="159" spans="1:12">
      <c r="A159" s="12"/>
      <c r="B159" s="88" t="s">
        <v>597</v>
      </c>
      <c r="C159" s="92" t="s">
        <v>219</v>
      </c>
      <c r="D159" s="90">
        <v>95</v>
      </c>
      <c r="E159" s="33"/>
      <c r="F159" s="92" t="s">
        <v>219</v>
      </c>
      <c r="G159" s="90" t="s">
        <v>221</v>
      </c>
      <c r="H159" s="33"/>
      <c r="I159" s="92" t="s">
        <v>219</v>
      </c>
      <c r="J159" s="90">
        <v>95</v>
      </c>
      <c r="K159" s="33"/>
    </row>
    <row r="160" spans="1:12">
      <c r="A160" s="12"/>
      <c r="B160" s="88"/>
      <c r="C160" s="92"/>
      <c r="D160" s="90"/>
      <c r="E160" s="33"/>
      <c r="F160" s="92"/>
      <c r="G160" s="90"/>
      <c r="H160" s="33"/>
      <c r="I160" s="92"/>
      <c r="J160" s="90"/>
      <c r="K160" s="33"/>
    </row>
    <row r="161" spans="1:11">
      <c r="A161" s="12"/>
      <c r="B161" s="84" t="s">
        <v>598</v>
      </c>
      <c r="C161" s="95">
        <v>194</v>
      </c>
      <c r="D161" s="95"/>
      <c r="E161" s="31"/>
      <c r="F161" s="95" t="s">
        <v>221</v>
      </c>
      <c r="G161" s="95"/>
      <c r="H161" s="31"/>
      <c r="I161" s="95">
        <v>194</v>
      </c>
      <c r="J161" s="95"/>
      <c r="K161" s="31"/>
    </row>
    <row r="162" spans="1:11">
      <c r="A162" s="12"/>
      <c r="B162" s="84"/>
      <c r="C162" s="95"/>
      <c r="D162" s="95"/>
      <c r="E162" s="31"/>
      <c r="F162" s="95"/>
      <c r="G162" s="95"/>
      <c r="H162" s="31"/>
      <c r="I162" s="95"/>
      <c r="J162" s="95"/>
      <c r="K162" s="31"/>
    </row>
    <row r="163" spans="1:11">
      <c r="A163" s="12"/>
      <c r="B163" s="88" t="s">
        <v>599</v>
      </c>
      <c r="C163" s="90">
        <v>5</v>
      </c>
      <c r="D163" s="90"/>
      <c r="E163" s="33"/>
      <c r="F163" s="90" t="s">
        <v>221</v>
      </c>
      <c r="G163" s="90"/>
      <c r="H163" s="33"/>
      <c r="I163" s="90">
        <v>5</v>
      </c>
      <c r="J163" s="90"/>
      <c r="K163" s="33"/>
    </row>
    <row r="164" spans="1:11">
      <c r="A164" s="12"/>
      <c r="B164" s="88"/>
      <c r="C164" s="90"/>
      <c r="D164" s="90"/>
      <c r="E164" s="33"/>
      <c r="F164" s="90"/>
      <c r="G164" s="90"/>
      <c r="H164" s="33"/>
      <c r="I164" s="90"/>
      <c r="J164" s="90"/>
      <c r="K164" s="33"/>
    </row>
    <row r="165" spans="1:11">
      <c r="A165" s="12"/>
      <c r="B165" s="84" t="s">
        <v>481</v>
      </c>
      <c r="C165" s="95" t="s">
        <v>619</v>
      </c>
      <c r="D165" s="95"/>
      <c r="E165" s="86" t="s">
        <v>225</v>
      </c>
      <c r="F165" s="87">
        <v>15740</v>
      </c>
      <c r="G165" s="87"/>
      <c r="H165" s="31"/>
      <c r="I165" s="87">
        <v>13014</v>
      </c>
      <c r="J165" s="87"/>
      <c r="K165" s="31"/>
    </row>
    <row r="166" spans="1:11" ht="15.75" thickBot="1">
      <c r="A166" s="12"/>
      <c r="B166" s="84"/>
      <c r="C166" s="111"/>
      <c r="D166" s="111"/>
      <c r="E166" s="112"/>
      <c r="F166" s="151"/>
      <c r="G166" s="151"/>
      <c r="H166" s="61"/>
      <c r="I166" s="151"/>
      <c r="J166" s="151"/>
      <c r="K166" s="61"/>
    </row>
    <row r="167" spans="1:11">
      <c r="A167" s="12"/>
      <c r="B167" s="92" t="s">
        <v>600</v>
      </c>
      <c r="C167" s="145" t="s">
        <v>620</v>
      </c>
      <c r="D167" s="145"/>
      <c r="E167" s="143" t="s">
        <v>225</v>
      </c>
      <c r="F167" s="147">
        <v>15740</v>
      </c>
      <c r="G167" s="147"/>
      <c r="H167" s="44"/>
      <c r="I167" s="147">
        <v>13308</v>
      </c>
      <c r="J167" s="147"/>
      <c r="K167" s="44"/>
    </row>
    <row r="168" spans="1:11" ht="15.75" thickBot="1">
      <c r="A168" s="12"/>
      <c r="B168" s="92"/>
      <c r="C168" s="91"/>
      <c r="D168" s="91"/>
      <c r="E168" s="93"/>
      <c r="F168" s="142"/>
      <c r="G168" s="142"/>
      <c r="H168" s="49"/>
      <c r="I168" s="142"/>
      <c r="J168" s="142"/>
      <c r="K168" s="49"/>
    </row>
    <row r="169" spans="1:11">
      <c r="A169" s="12"/>
      <c r="B169" s="16"/>
      <c r="C169" s="32"/>
      <c r="D169" s="32"/>
      <c r="E169" s="32"/>
      <c r="F169" s="32"/>
      <c r="G169" s="32"/>
      <c r="H169" s="32"/>
      <c r="I169" s="32"/>
      <c r="J169" s="32"/>
      <c r="K169" s="32"/>
    </row>
    <row r="170" spans="1:11" ht="24.75">
      <c r="A170" s="12"/>
      <c r="B170" s="78" t="s">
        <v>601</v>
      </c>
      <c r="C170" s="33"/>
      <c r="D170" s="33"/>
      <c r="E170" s="33"/>
      <c r="F170" s="33"/>
      <c r="G170" s="33"/>
      <c r="H170" s="33"/>
      <c r="I170" s="33"/>
      <c r="J170" s="33"/>
      <c r="K170" s="33"/>
    </row>
    <row r="171" spans="1:11">
      <c r="A171" s="12"/>
      <c r="B171" s="80" t="s">
        <v>596</v>
      </c>
      <c r="C171" s="31"/>
      <c r="D171" s="31"/>
      <c r="E171" s="31"/>
      <c r="F171" s="31"/>
      <c r="G171" s="31"/>
      <c r="H171" s="31"/>
      <c r="I171" s="31"/>
      <c r="J171" s="31"/>
      <c r="K171" s="31"/>
    </row>
    <row r="172" spans="1:11">
      <c r="A172" s="12"/>
      <c r="B172" s="88" t="s">
        <v>597</v>
      </c>
      <c r="C172" s="141">
        <v>1431</v>
      </c>
      <c r="D172" s="141"/>
      <c r="E172" s="33"/>
      <c r="F172" s="90" t="s">
        <v>221</v>
      </c>
      <c r="G172" s="90"/>
      <c r="H172" s="33"/>
      <c r="I172" s="141">
        <v>1431</v>
      </c>
      <c r="J172" s="141"/>
      <c r="K172" s="33"/>
    </row>
    <row r="173" spans="1:11">
      <c r="A173" s="12"/>
      <c r="B173" s="88"/>
      <c r="C173" s="141"/>
      <c r="D173" s="141"/>
      <c r="E173" s="33"/>
      <c r="F173" s="90"/>
      <c r="G173" s="90"/>
      <c r="H173" s="33"/>
      <c r="I173" s="141"/>
      <c r="J173" s="141"/>
      <c r="K173" s="33"/>
    </row>
    <row r="174" spans="1:11">
      <c r="A174" s="12"/>
      <c r="B174" s="84" t="s">
        <v>598</v>
      </c>
      <c r="C174" s="95">
        <v>425</v>
      </c>
      <c r="D174" s="95"/>
      <c r="E174" s="31"/>
      <c r="F174" s="95" t="s">
        <v>221</v>
      </c>
      <c r="G174" s="95"/>
      <c r="H174" s="31"/>
      <c r="I174" s="95">
        <v>425</v>
      </c>
      <c r="J174" s="95"/>
      <c r="K174" s="31"/>
    </row>
    <row r="175" spans="1:11">
      <c r="A175" s="12"/>
      <c r="B175" s="84"/>
      <c r="C175" s="95"/>
      <c r="D175" s="95"/>
      <c r="E175" s="31"/>
      <c r="F175" s="95"/>
      <c r="G175" s="95"/>
      <c r="H175" s="31"/>
      <c r="I175" s="95"/>
      <c r="J175" s="95"/>
      <c r="K175" s="31"/>
    </row>
    <row r="176" spans="1:11">
      <c r="A176" s="12"/>
      <c r="B176" s="88" t="s">
        <v>599</v>
      </c>
      <c r="C176" s="141">
        <v>2066</v>
      </c>
      <c r="D176" s="141"/>
      <c r="E176" s="33"/>
      <c r="F176" s="90" t="s">
        <v>221</v>
      </c>
      <c r="G176" s="90"/>
      <c r="H176" s="33"/>
      <c r="I176" s="141">
        <v>2066</v>
      </c>
      <c r="J176" s="141"/>
      <c r="K176" s="33"/>
    </row>
    <row r="177" spans="1:12">
      <c r="A177" s="12"/>
      <c r="B177" s="88"/>
      <c r="C177" s="141"/>
      <c r="D177" s="141"/>
      <c r="E177" s="33"/>
      <c r="F177" s="90"/>
      <c r="G177" s="90"/>
      <c r="H177" s="33"/>
      <c r="I177" s="141"/>
      <c r="J177" s="141"/>
      <c r="K177" s="33"/>
    </row>
    <row r="178" spans="1:12">
      <c r="A178" s="12"/>
      <c r="B178" s="84" t="s">
        <v>481</v>
      </c>
      <c r="C178" s="95" t="s">
        <v>221</v>
      </c>
      <c r="D178" s="95"/>
      <c r="E178" s="31"/>
      <c r="F178" s="95" t="s">
        <v>221</v>
      </c>
      <c r="G178" s="95"/>
      <c r="H178" s="31"/>
      <c r="I178" s="95" t="s">
        <v>221</v>
      </c>
      <c r="J178" s="95"/>
      <c r="K178" s="31"/>
    </row>
    <row r="179" spans="1:12" ht="15.75" thickBot="1">
      <c r="A179" s="12"/>
      <c r="B179" s="84"/>
      <c r="C179" s="111"/>
      <c r="D179" s="111"/>
      <c r="E179" s="61"/>
      <c r="F179" s="111"/>
      <c r="G179" s="111"/>
      <c r="H179" s="61"/>
      <c r="I179" s="111"/>
      <c r="J179" s="111"/>
      <c r="K179" s="61"/>
    </row>
    <row r="180" spans="1:12">
      <c r="A180" s="12"/>
      <c r="B180" s="92" t="s">
        <v>602</v>
      </c>
      <c r="C180" s="147">
        <v>3922</v>
      </c>
      <c r="D180" s="147"/>
      <c r="E180" s="44"/>
      <c r="F180" s="145" t="s">
        <v>221</v>
      </c>
      <c r="G180" s="145"/>
      <c r="H180" s="44"/>
      <c r="I180" s="147">
        <v>3922</v>
      </c>
      <c r="J180" s="147"/>
      <c r="K180" s="44"/>
    </row>
    <row r="181" spans="1:12" ht="15.75" thickBot="1">
      <c r="A181" s="12"/>
      <c r="B181" s="92"/>
      <c r="C181" s="142"/>
      <c r="D181" s="142"/>
      <c r="E181" s="49"/>
      <c r="F181" s="91"/>
      <c r="G181" s="91"/>
      <c r="H181" s="49"/>
      <c r="I181" s="142"/>
      <c r="J181" s="142"/>
      <c r="K181" s="49"/>
    </row>
    <row r="182" spans="1:12">
      <c r="A182" s="12"/>
      <c r="B182" s="16"/>
      <c r="C182" s="32"/>
      <c r="D182" s="32"/>
      <c r="E182" s="32"/>
      <c r="F182" s="32"/>
      <c r="G182" s="32"/>
      <c r="H182" s="32"/>
      <c r="I182" s="32"/>
      <c r="J182" s="32"/>
      <c r="K182" s="32"/>
    </row>
    <row r="183" spans="1:12">
      <c r="A183" s="12"/>
      <c r="B183" s="92" t="s">
        <v>603</v>
      </c>
      <c r="C183" s="92" t="s">
        <v>219</v>
      </c>
      <c r="D183" s="141">
        <v>1490</v>
      </c>
      <c r="E183" s="33"/>
      <c r="F183" s="92" t="s">
        <v>219</v>
      </c>
      <c r="G183" s="141">
        <v>15740</v>
      </c>
      <c r="H183" s="33"/>
      <c r="I183" s="92" t="s">
        <v>219</v>
      </c>
      <c r="J183" s="141">
        <v>17230</v>
      </c>
      <c r="K183" s="33"/>
    </row>
    <row r="184" spans="1:12" ht="15.75" thickBot="1">
      <c r="A184" s="12"/>
      <c r="B184" s="92"/>
      <c r="C184" s="144"/>
      <c r="D184" s="148"/>
      <c r="E184" s="66"/>
      <c r="F184" s="144"/>
      <c r="G184" s="148"/>
      <c r="H184" s="66"/>
      <c r="I184" s="144"/>
      <c r="J184" s="148"/>
      <c r="K184" s="66"/>
    </row>
    <row r="185" spans="1:12" ht="15.75" thickTop="1">
      <c r="A185" s="12"/>
      <c r="B185" s="68"/>
      <c r="C185" s="68"/>
      <c r="D185" s="68"/>
      <c r="E185" s="68"/>
      <c r="F185" s="68"/>
      <c r="G185" s="68"/>
      <c r="H185" s="68"/>
      <c r="I185" s="68"/>
      <c r="J185" s="68"/>
      <c r="K185" s="68"/>
      <c r="L185" s="68"/>
    </row>
    <row r="186" spans="1:12">
      <c r="A186" s="12"/>
      <c r="B186" s="28"/>
      <c r="C186" s="28"/>
      <c r="D186" s="28"/>
      <c r="E186" s="28"/>
      <c r="F186" s="28"/>
      <c r="G186" s="28"/>
      <c r="H186" s="28"/>
      <c r="I186" s="28"/>
      <c r="J186" s="28"/>
      <c r="K186" s="28"/>
    </row>
    <row r="187" spans="1:12">
      <c r="A187" s="12"/>
      <c r="B187" s="18"/>
      <c r="C187" s="18"/>
      <c r="D187" s="18"/>
      <c r="E187" s="18"/>
      <c r="F187" s="18"/>
      <c r="G187" s="18"/>
      <c r="H187" s="18"/>
      <c r="I187" s="18"/>
      <c r="J187" s="18"/>
      <c r="K187" s="18"/>
    </row>
    <row r="188" spans="1:12" ht="15.75" thickBot="1">
      <c r="A188" s="12"/>
      <c r="B188" s="16"/>
      <c r="C188" s="82" t="s">
        <v>564</v>
      </c>
      <c r="D188" s="82"/>
      <c r="E188" s="82"/>
      <c r="F188" s="82"/>
      <c r="G188" s="82"/>
      <c r="H188" s="82"/>
      <c r="I188" s="82"/>
      <c r="J188" s="82"/>
      <c r="K188" s="82"/>
    </row>
    <row r="189" spans="1:12" ht="24" customHeight="1" thickBot="1">
      <c r="A189" s="12"/>
      <c r="B189" s="77" t="s">
        <v>621</v>
      </c>
      <c r="C189" s="83" t="s">
        <v>605</v>
      </c>
      <c r="D189" s="83"/>
      <c r="E189" s="83"/>
      <c r="F189" s="83" t="s">
        <v>593</v>
      </c>
      <c r="G189" s="83"/>
      <c r="H189" s="83"/>
      <c r="I189" s="83" t="s">
        <v>606</v>
      </c>
      <c r="J189" s="83"/>
      <c r="K189" s="83"/>
    </row>
    <row r="190" spans="1:12">
      <c r="A190" s="12"/>
      <c r="B190" s="16"/>
      <c r="C190" s="122" t="s">
        <v>532</v>
      </c>
      <c r="D190" s="122"/>
      <c r="E190" s="122"/>
      <c r="F190" s="122"/>
      <c r="G190" s="122"/>
      <c r="H190" s="122"/>
      <c r="I190" s="122"/>
      <c r="J190" s="122"/>
      <c r="K190" s="122"/>
    </row>
    <row r="191" spans="1:12" ht="24.75">
      <c r="A191" s="12"/>
      <c r="B191" s="78" t="s">
        <v>595</v>
      </c>
      <c r="C191" s="33"/>
      <c r="D191" s="33"/>
      <c r="E191" s="33"/>
      <c r="F191" s="33"/>
      <c r="G191" s="33"/>
      <c r="H191" s="33"/>
      <c r="I191" s="33"/>
      <c r="J191" s="33"/>
      <c r="K191" s="33"/>
    </row>
    <row r="192" spans="1:12">
      <c r="A192" s="12"/>
      <c r="B192" s="80" t="s">
        <v>596</v>
      </c>
      <c r="C192" s="31"/>
      <c r="D192" s="31"/>
      <c r="E192" s="31"/>
      <c r="F192" s="31"/>
      <c r="G192" s="31"/>
      <c r="H192" s="31"/>
      <c r="I192" s="31"/>
      <c r="J192" s="31"/>
      <c r="K192" s="31"/>
    </row>
    <row r="193" spans="1:11">
      <c r="A193" s="12"/>
      <c r="B193" s="88" t="s">
        <v>597</v>
      </c>
      <c r="C193" s="92" t="s">
        <v>219</v>
      </c>
      <c r="D193" s="90" t="s">
        <v>221</v>
      </c>
      <c r="E193" s="33"/>
      <c r="F193" s="92" t="s">
        <v>219</v>
      </c>
      <c r="G193" s="90" t="s">
        <v>221</v>
      </c>
      <c r="H193" s="33"/>
      <c r="I193" s="92" t="s">
        <v>219</v>
      </c>
      <c r="J193" s="90" t="s">
        <v>221</v>
      </c>
      <c r="K193" s="33"/>
    </row>
    <row r="194" spans="1:11">
      <c r="A194" s="12"/>
      <c r="B194" s="88"/>
      <c r="C194" s="92"/>
      <c r="D194" s="90"/>
      <c r="E194" s="33"/>
      <c r="F194" s="92"/>
      <c r="G194" s="90"/>
      <c r="H194" s="33"/>
      <c r="I194" s="92"/>
      <c r="J194" s="90"/>
      <c r="K194" s="33"/>
    </row>
    <row r="195" spans="1:11">
      <c r="A195" s="12"/>
      <c r="B195" s="84" t="s">
        <v>598</v>
      </c>
      <c r="C195" s="95" t="s">
        <v>221</v>
      </c>
      <c r="D195" s="95"/>
      <c r="E195" s="31"/>
      <c r="F195" s="95" t="s">
        <v>221</v>
      </c>
      <c r="G195" s="95"/>
      <c r="H195" s="31"/>
      <c r="I195" s="95" t="s">
        <v>221</v>
      </c>
      <c r="J195" s="95"/>
      <c r="K195" s="31"/>
    </row>
    <row r="196" spans="1:11">
      <c r="A196" s="12"/>
      <c r="B196" s="84"/>
      <c r="C196" s="95"/>
      <c r="D196" s="95"/>
      <c r="E196" s="31"/>
      <c r="F196" s="95"/>
      <c r="G196" s="95"/>
      <c r="H196" s="31"/>
      <c r="I196" s="95"/>
      <c r="J196" s="95"/>
      <c r="K196" s="31"/>
    </row>
    <row r="197" spans="1:11">
      <c r="A197" s="12"/>
      <c r="B197" s="88" t="s">
        <v>599</v>
      </c>
      <c r="C197" s="90" t="s">
        <v>221</v>
      </c>
      <c r="D197" s="90"/>
      <c r="E197" s="33"/>
      <c r="F197" s="90" t="s">
        <v>221</v>
      </c>
      <c r="G197" s="90"/>
      <c r="H197" s="33"/>
      <c r="I197" s="90" t="s">
        <v>221</v>
      </c>
      <c r="J197" s="90"/>
      <c r="K197" s="33"/>
    </row>
    <row r="198" spans="1:11">
      <c r="A198" s="12"/>
      <c r="B198" s="88"/>
      <c r="C198" s="90"/>
      <c r="D198" s="90"/>
      <c r="E198" s="33"/>
      <c r="F198" s="90"/>
      <c r="G198" s="90"/>
      <c r="H198" s="33"/>
      <c r="I198" s="90"/>
      <c r="J198" s="90"/>
      <c r="K198" s="33"/>
    </row>
    <row r="199" spans="1:11">
      <c r="A199" s="12"/>
      <c r="B199" s="84" t="s">
        <v>481</v>
      </c>
      <c r="C199" s="87">
        <v>4527</v>
      </c>
      <c r="D199" s="87"/>
      <c r="E199" s="31"/>
      <c r="F199" s="95" t="s">
        <v>221</v>
      </c>
      <c r="G199" s="95"/>
      <c r="H199" s="31"/>
      <c r="I199" s="87">
        <v>4527</v>
      </c>
      <c r="J199" s="87"/>
      <c r="K199" s="31"/>
    </row>
    <row r="200" spans="1:11">
      <c r="A200" s="12"/>
      <c r="B200" s="84"/>
      <c r="C200" s="87"/>
      <c r="D200" s="87"/>
      <c r="E200" s="31"/>
      <c r="F200" s="95"/>
      <c r="G200" s="95"/>
      <c r="H200" s="31"/>
      <c r="I200" s="87"/>
      <c r="J200" s="87"/>
      <c r="K200" s="31"/>
    </row>
    <row r="201" spans="1:11">
      <c r="A201" s="12"/>
      <c r="B201" s="92" t="s">
        <v>607</v>
      </c>
      <c r="C201" s="90" t="s">
        <v>221</v>
      </c>
      <c r="D201" s="90"/>
      <c r="E201" s="33"/>
      <c r="F201" s="90" t="s">
        <v>221</v>
      </c>
      <c r="G201" s="90"/>
      <c r="H201" s="33"/>
      <c r="I201" s="90" t="s">
        <v>221</v>
      </c>
      <c r="J201" s="90"/>
      <c r="K201" s="33"/>
    </row>
    <row r="202" spans="1:11" ht="15.75" thickBot="1">
      <c r="A202" s="12"/>
      <c r="B202" s="92"/>
      <c r="C202" s="91"/>
      <c r="D202" s="91"/>
      <c r="E202" s="49"/>
      <c r="F202" s="91"/>
      <c r="G202" s="91"/>
      <c r="H202" s="49"/>
      <c r="I202" s="91"/>
      <c r="J202" s="91"/>
      <c r="K202" s="49"/>
    </row>
    <row r="203" spans="1:11">
      <c r="A203" s="12"/>
      <c r="B203" s="86" t="s">
        <v>608</v>
      </c>
      <c r="C203" s="94">
        <v>4527</v>
      </c>
      <c r="D203" s="94"/>
      <c r="E203" s="32"/>
      <c r="F203" s="96" t="s">
        <v>221</v>
      </c>
      <c r="G203" s="96"/>
      <c r="H203" s="32"/>
      <c r="I203" s="94">
        <v>4527</v>
      </c>
      <c r="J203" s="94"/>
      <c r="K203" s="32"/>
    </row>
    <row r="204" spans="1:11" ht="15.75" thickBot="1">
      <c r="A204" s="12"/>
      <c r="B204" s="86"/>
      <c r="C204" s="151"/>
      <c r="D204" s="151"/>
      <c r="E204" s="61"/>
      <c r="F204" s="111"/>
      <c r="G204" s="111"/>
      <c r="H204" s="61"/>
      <c r="I204" s="151"/>
      <c r="J204" s="151"/>
      <c r="K204" s="61"/>
    </row>
    <row r="205" spans="1:11">
      <c r="A205" s="12"/>
      <c r="B205" s="23"/>
      <c r="C205" s="44"/>
      <c r="D205" s="44"/>
      <c r="E205" s="44"/>
      <c r="F205" s="44"/>
      <c r="G205" s="44"/>
      <c r="H205" s="44"/>
      <c r="I205" s="44"/>
      <c r="J205" s="44"/>
      <c r="K205" s="44"/>
    </row>
    <row r="206" spans="1:11" ht="24.75">
      <c r="A206" s="12"/>
      <c r="B206" s="80" t="s">
        <v>601</v>
      </c>
      <c r="C206" s="31"/>
      <c r="D206" s="31"/>
      <c r="E206" s="31"/>
      <c r="F206" s="31"/>
      <c r="G206" s="31"/>
      <c r="H206" s="31"/>
      <c r="I206" s="31"/>
      <c r="J206" s="31"/>
      <c r="K206" s="31"/>
    </row>
    <row r="207" spans="1:11">
      <c r="A207" s="12"/>
      <c r="B207" s="78" t="s">
        <v>596</v>
      </c>
      <c r="C207" s="33"/>
      <c r="D207" s="33"/>
      <c r="E207" s="33"/>
      <c r="F207" s="33"/>
      <c r="G207" s="33"/>
      <c r="H207" s="33"/>
      <c r="I207" s="33"/>
      <c r="J207" s="33"/>
      <c r="K207" s="33"/>
    </row>
    <row r="208" spans="1:11">
      <c r="A208" s="12"/>
      <c r="B208" s="84" t="s">
        <v>597</v>
      </c>
      <c r="C208" s="95">
        <v>56</v>
      </c>
      <c r="D208" s="95"/>
      <c r="E208" s="31"/>
      <c r="F208" s="95" t="s">
        <v>221</v>
      </c>
      <c r="G208" s="95"/>
      <c r="H208" s="31"/>
      <c r="I208" s="95">
        <v>56</v>
      </c>
      <c r="J208" s="95"/>
      <c r="K208" s="31"/>
    </row>
    <row r="209" spans="1:12">
      <c r="A209" s="12"/>
      <c r="B209" s="84"/>
      <c r="C209" s="95"/>
      <c r="D209" s="95"/>
      <c r="E209" s="31"/>
      <c r="F209" s="95"/>
      <c r="G209" s="95"/>
      <c r="H209" s="31"/>
      <c r="I209" s="95"/>
      <c r="J209" s="95"/>
      <c r="K209" s="31"/>
    </row>
    <row r="210" spans="1:12">
      <c r="A210" s="12"/>
      <c r="B210" s="88" t="s">
        <v>598</v>
      </c>
      <c r="C210" s="90">
        <v>885</v>
      </c>
      <c r="D210" s="90"/>
      <c r="E210" s="33"/>
      <c r="F210" s="90" t="s">
        <v>221</v>
      </c>
      <c r="G210" s="90"/>
      <c r="H210" s="33"/>
      <c r="I210" s="90">
        <v>885</v>
      </c>
      <c r="J210" s="90"/>
      <c r="K210" s="33"/>
    </row>
    <row r="211" spans="1:12">
      <c r="A211" s="12"/>
      <c r="B211" s="88"/>
      <c r="C211" s="90"/>
      <c r="D211" s="90"/>
      <c r="E211" s="33"/>
      <c r="F211" s="90"/>
      <c r="G211" s="90"/>
      <c r="H211" s="33"/>
      <c r="I211" s="90"/>
      <c r="J211" s="90"/>
      <c r="K211" s="33"/>
    </row>
    <row r="212" spans="1:12">
      <c r="A212" s="12"/>
      <c r="B212" s="84" t="s">
        <v>599</v>
      </c>
      <c r="C212" s="87">
        <v>1181</v>
      </c>
      <c r="D212" s="87"/>
      <c r="E212" s="31"/>
      <c r="F212" s="95" t="s">
        <v>221</v>
      </c>
      <c r="G212" s="95"/>
      <c r="H212" s="31"/>
      <c r="I212" s="87">
        <v>1181</v>
      </c>
      <c r="J212" s="87"/>
      <c r="K212" s="31"/>
    </row>
    <row r="213" spans="1:12">
      <c r="A213" s="12"/>
      <c r="B213" s="84"/>
      <c r="C213" s="87"/>
      <c r="D213" s="87"/>
      <c r="E213" s="31"/>
      <c r="F213" s="95"/>
      <c r="G213" s="95"/>
      <c r="H213" s="31"/>
      <c r="I213" s="87"/>
      <c r="J213" s="87"/>
      <c r="K213" s="31"/>
    </row>
    <row r="214" spans="1:12">
      <c r="A214" s="12"/>
      <c r="B214" s="88" t="s">
        <v>481</v>
      </c>
      <c r="C214" s="90" t="s">
        <v>221</v>
      </c>
      <c r="D214" s="90"/>
      <c r="E214" s="33"/>
      <c r="F214" s="90" t="s">
        <v>221</v>
      </c>
      <c r="G214" s="90"/>
      <c r="H214" s="33"/>
      <c r="I214" s="90" t="s">
        <v>221</v>
      </c>
      <c r="J214" s="90"/>
      <c r="K214" s="33"/>
    </row>
    <row r="215" spans="1:12">
      <c r="A215" s="12"/>
      <c r="B215" s="88"/>
      <c r="C215" s="90"/>
      <c r="D215" s="90"/>
      <c r="E215" s="33"/>
      <c r="F215" s="90"/>
      <c r="G215" s="90"/>
      <c r="H215" s="33"/>
      <c r="I215" s="90"/>
      <c r="J215" s="90"/>
      <c r="K215" s="33"/>
    </row>
    <row r="216" spans="1:12">
      <c r="A216" s="12"/>
      <c r="B216" s="86" t="s">
        <v>607</v>
      </c>
      <c r="C216" s="87">
        <v>124580</v>
      </c>
      <c r="D216" s="87"/>
      <c r="E216" s="31"/>
      <c r="F216" s="95" t="s">
        <v>566</v>
      </c>
      <c r="G216" s="95"/>
      <c r="H216" s="86" t="s">
        <v>225</v>
      </c>
      <c r="I216" s="87">
        <v>121270</v>
      </c>
      <c r="J216" s="87"/>
      <c r="K216" s="31"/>
    </row>
    <row r="217" spans="1:12" ht="15.75" thickBot="1">
      <c r="A217" s="12"/>
      <c r="B217" s="86"/>
      <c r="C217" s="151"/>
      <c r="D217" s="151"/>
      <c r="E217" s="61"/>
      <c r="F217" s="111"/>
      <c r="G217" s="111"/>
      <c r="H217" s="112"/>
      <c r="I217" s="151"/>
      <c r="J217" s="151"/>
      <c r="K217" s="61"/>
    </row>
    <row r="218" spans="1:12" ht="20.25" customHeight="1">
      <c r="A218" s="12"/>
      <c r="B218" s="92" t="s">
        <v>610</v>
      </c>
      <c r="C218" s="147">
        <v>126702</v>
      </c>
      <c r="D218" s="147"/>
      <c r="E218" s="44"/>
      <c r="F218" s="145" t="s">
        <v>566</v>
      </c>
      <c r="G218" s="145"/>
      <c r="H218" s="143" t="s">
        <v>225</v>
      </c>
      <c r="I218" s="147">
        <v>123392</v>
      </c>
      <c r="J218" s="147"/>
      <c r="K218" s="44"/>
    </row>
    <row r="219" spans="1:12" ht="15.75" thickBot="1">
      <c r="A219" s="12"/>
      <c r="B219" s="92"/>
      <c r="C219" s="142"/>
      <c r="D219" s="142"/>
      <c r="E219" s="49"/>
      <c r="F219" s="91"/>
      <c r="G219" s="91"/>
      <c r="H219" s="93"/>
      <c r="I219" s="142"/>
      <c r="J219" s="142"/>
      <c r="K219" s="49"/>
    </row>
    <row r="220" spans="1:12">
      <c r="A220" s="12"/>
      <c r="B220" s="16"/>
      <c r="C220" s="32"/>
      <c r="D220" s="32"/>
      <c r="E220" s="32"/>
      <c r="F220" s="32"/>
      <c r="G220" s="32"/>
      <c r="H220" s="32"/>
      <c r="I220" s="32"/>
      <c r="J220" s="32"/>
      <c r="K220" s="32"/>
    </row>
    <row r="221" spans="1:12">
      <c r="A221" s="12"/>
      <c r="B221" s="92" t="s">
        <v>611</v>
      </c>
      <c r="C221" s="92" t="s">
        <v>219</v>
      </c>
      <c r="D221" s="141">
        <v>131229</v>
      </c>
      <c r="E221" s="33"/>
      <c r="F221" s="92" t="s">
        <v>219</v>
      </c>
      <c r="G221" s="90" t="s">
        <v>566</v>
      </c>
      <c r="H221" s="92" t="s">
        <v>225</v>
      </c>
      <c r="I221" s="92" t="s">
        <v>219</v>
      </c>
      <c r="J221" s="141">
        <v>127919</v>
      </c>
      <c r="K221" s="33"/>
    </row>
    <row r="222" spans="1:12" ht="15.75" thickBot="1">
      <c r="A222" s="12"/>
      <c r="B222" s="92"/>
      <c r="C222" s="144"/>
      <c r="D222" s="148"/>
      <c r="E222" s="66"/>
      <c r="F222" s="144"/>
      <c r="G222" s="146"/>
      <c r="H222" s="144"/>
      <c r="I222" s="144"/>
      <c r="J222" s="148"/>
      <c r="K222" s="66"/>
    </row>
    <row r="223" spans="1:12" ht="15.75" thickTop="1">
      <c r="A223" s="12"/>
      <c r="B223" s="31" t="s">
        <v>714</v>
      </c>
      <c r="C223" s="31"/>
      <c r="D223" s="31"/>
      <c r="E223" s="31"/>
      <c r="F223" s="31"/>
      <c r="G223" s="31"/>
      <c r="H223" s="31"/>
      <c r="I223" s="31"/>
      <c r="J223" s="31"/>
      <c r="K223" s="31"/>
      <c r="L223" s="31"/>
    </row>
    <row r="224" spans="1:12">
      <c r="A224" s="12"/>
      <c r="B224" s="28"/>
      <c r="C224" s="28"/>
      <c r="D224" s="28"/>
      <c r="E224" s="28"/>
      <c r="F224" s="28"/>
      <c r="G224" s="28"/>
      <c r="H224" s="28"/>
      <c r="I224" s="28"/>
      <c r="J224" s="28"/>
      <c r="K224" s="28"/>
    </row>
    <row r="225" spans="1:11">
      <c r="A225" s="12"/>
      <c r="B225" s="18"/>
      <c r="C225" s="18"/>
      <c r="D225" s="18"/>
      <c r="E225" s="18"/>
      <c r="F225" s="18"/>
      <c r="G225" s="18"/>
      <c r="H225" s="18"/>
      <c r="I225" s="18"/>
      <c r="J225" s="18"/>
      <c r="K225" s="18"/>
    </row>
    <row r="226" spans="1:11" ht="15.75" thickBot="1">
      <c r="A226" s="12"/>
      <c r="B226" s="16"/>
      <c r="C226" s="82" t="s">
        <v>715</v>
      </c>
      <c r="D226" s="82"/>
      <c r="E226" s="82"/>
      <c r="F226" s="82"/>
      <c r="G226" s="82"/>
      <c r="H226" s="82"/>
      <c r="I226" s="82"/>
      <c r="J226" s="82"/>
      <c r="K226" s="82"/>
    </row>
    <row r="227" spans="1:11" ht="15.75" thickBot="1">
      <c r="A227" s="12"/>
      <c r="B227" s="77" t="s">
        <v>591</v>
      </c>
      <c r="C227" s="83" t="s">
        <v>592</v>
      </c>
      <c r="D227" s="83"/>
      <c r="E227" s="83"/>
      <c r="F227" s="83" t="s">
        <v>716</v>
      </c>
      <c r="G227" s="83"/>
      <c r="H227" s="83"/>
      <c r="I227" s="83" t="s">
        <v>717</v>
      </c>
      <c r="J227" s="83"/>
      <c r="K227" s="83"/>
    </row>
    <row r="228" spans="1:11">
      <c r="A228" s="12"/>
      <c r="B228" s="16"/>
      <c r="C228" s="32"/>
      <c r="D228" s="32"/>
      <c r="E228" s="32"/>
      <c r="F228" s="32"/>
      <c r="G228" s="32"/>
      <c r="H228" s="32"/>
      <c r="I228" s="32"/>
      <c r="J228" s="32"/>
      <c r="K228" s="32"/>
    </row>
    <row r="229" spans="1:11" ht="24.75">
      <c r="A229" s="12"/>
      <c r="B229" s="78" t="s">
        <v>595</v>
      </c>
      <c r="C229" s="33"/>
      <c r="D229" s="33"/>
      <c r="E229" s="33"/>
      <c r="F229" s="33"/>
      <c r="G229" s="33"/>
      <c r="H229" s="33"/>
      <c r="I229" s="33"/>
      <c r="J229" s="33"/>
      <c r="K229" s="33"/>
    </row>
    <row r="230" spans="1:11">
      <c r="A230" s="12"/>
      <c r="B230" s="80" t="s">
        <v>596</v>
      </c>
      <c r="C230" s="31"/>
      <c r="D230" s="31"/>
      <c r="E230" s="31"/>
      <c r="F230" s="31"/>
      <c r="G230" s="31"/>
      <c r="H230" s="31"/>
      <c r="I230" s="31"/>
      <c r="J230" s="31"/>
      <c r="K230" s="31"/>
    </row>
    <row r="231" spans="1:11">
      <c r="A231" s="12"/>
      <c r="B231" s="88" t="s">
        <v>481</v>
      </c>
      <c r="C231" s="92" t="s">
        <v>219</v>
      </c>
      <c r="D231" s="90">
        <v>965</v>
      </c>
      <c r="E231" s="33"/>
      <c r="F231" s="92" t="s">
        <v>219</v>
      </c>
      <c r="G231" s="141">
        <v>8931</v>
      </c>
      <c r="H231" s="33"/>
      <c r="I231" s="92" t="s">
        <v>219</v>
      </c>
      <c r="J231" s="141">
        <v>9896</v>
      </c>
      <c r="K231" s="33"/>
    </row>
    <row r="232" spans="1:11" ht="15.75" thickBot="1">
      <c r="A232" s="12"/>
      <c r="B232" s="88"/>
      <c r="C232" s="93"/>
      <c r="D232" s="91"/>
      <c r="E232" s="49"/>
      <c r="F232" s="93"/>
      <c r="G232" s="142"/>
      <c r="H232" s="49"/>
      <c r="I232" s="93"/>
      <c r="J232" s="142"/>
      <c r="K232" s="49"/>
    </row>
    <row r="233" spans="1:11">
      <c r="A233" s="12"/>
      <c r="B233" s="86" t="s">
        <v>600</v>
      </c>
      <c r="C233" s="96">
        <v>965</v>
      </c>
      <c r="D233" s="96"/>
      <c r="E233" s="32"/>
      <c r="F233" s="94">
        <v>8931</v>
      </c>
      <c r="G233" s="94"/>
      <c r="H233" s="32"/>
      <c r="I233" s="94">
        <v>9896</v>
      </c>
      <c r="J233" s="94"/>
      <c r="K233" s="32"/>
    </row>
    <row r="234" spans="1:11" ht="15.75" thickBot="1">
      <c r="A234" s="12"/>
      <c r="B234" s="86"/>
      <c r="C234" s="111"/>
      <c r="D234" s="111"/>
      <c r="E234" s="61"/>
      <c r="F234" s="151"/>
      <c r="G234" s="151"/>
      <c r="H234" s="61"/>
      <c r="I234" s="151"/>
      <c r="J234" s="151"/>
      <c r="K234" s="61"/>
    </row>
    <row r="235" spans="1:11">
      <c r="A235" s="12"/>
      <c r="B235" s="23"/>
      <c r="C235" s="44"/>
      <c r="D235" s="44"/>
      <c r="E235" s="44"/>
      <c r="F235" s="44"/>
      <c r="G235" s="44"/>
      <c r="H235" s="44"/>
      <c r="I235" s="44"/>
      <c r="J235" s="44"/>
      <c r="K235" s="44"/>
    </row>
    <row r="236" spans="1:11" ht="24.75">
      <c r="A236" s="12"/>
      <c r="B236" s="80" t="s">
        <v>601</v>
      </c>
      <c r="C236" s="31"/>
      <c r="D236" s="31"/>
      <c r="E236" s="31"/>
      <c r="F236" s="31"/>
      <c r="G236" s="31"/>
      <c r="H236" s="31"/>
      <c r="I236" s="31"/>
      <c r="J236" s="31"/>
      <c r="K236" s="31"/>
    </row>
    <row r="237" spans="1:11">
      <c r="A237" s="12"/>
      <c r="B237" s="78" t="s">
        <v>596</v>
      </c>
      <c r="C237" s="33"/>
      <c r="D237" s="33"/>
      <c r="E237" s="33"/>
      <c r="F237" s="33"/>
      <c r="G237" s="33"/>
      <c r="H237" s="33"/>
      <c r="I237" s="33"/>
      <c r="J237" s="33"/>
      <c r="K237" s="33"/>
    </row>
    <row r="238" spans="1:11">
      <c r="A238" s="12"/>
      <c r="B238" s="84" t="s">
        <v>597</v>
      </c>
      <c r="C238" s="87">
        <v>1500</v>
      </c>
      <c r="D238" s="87"/>
      <c r="E238" s="31"/>
      <c r="F238" s="95" t="s">
        <v>221</v>
      </c>
      <c r="G238" s="95"/>
      <c r="H238" s="31"/>
      <c r="I238" s="87">
        <v>1500</v>
      </c>
      <c r="J238" s="87"/>
      <c r="K238" s="31"/>
    </row>
    <row r="239" spans="1:11">
      <c r="A239" s="12"/>
      <c r="B239" s="84"/>
      <c r="C239" s="87"/>
      <c r="D239" s="87"/>
      <c r="E239" s="31"/>
      <c r="F239" s="95"/>
      <c r="G239" s="95"/>
      <c r="H239" s="31"/>
      <c r="I239" s="87"/>
      <c r="J239" s="87"/>
      <c r="K239" s="31"/>
    </row>
    <row r="240" spans="1:11">
      <c r="A240" s="12"/>
      <c r="B240" s="88" t="s">
        <v>599</v>
      </c>
      <c r="C240" s="141">
        <v>9158</v>
      </c>
      <c r="D240" s="141"/>
      <c r="E240" s="33"/>
      <c r="F240" s="90" t="s">
        <v>221</v>
      </c>
      <c r="G240" s="90"/>
      <c r="H240" s="33"/>
      <c r="I240" s="141">
        <v>9158</v>
      </c>
      <c r="J240" s="141"/>
      <c r="K240" s="33"/>
    </row>
    <row r="241" spans="1:12" ht="15.75" thickBot="1">
      <c r="A241" s="12"/>
      <c r="B241" s="88"/>
      <c r="C241" s="142"/>
      <c r="D241" s="142"/>
      <c r="E241" s="49"/>
      <c r="F241" s="91"/>
      <c r="G241" s="91"/>
      <c r="H241" s="49"/>
      <c r="I241" s="142"/>
      <c r="J241" s="142"/>
      <c r="K241" s="49"/>
    </row>
    <row r="242" spans="1:12">
      <c r="A242" s="12"/>
      <c r="B242" s="86" t="s">
        <v>602</v>
      </c>
      <c r="C242" s="94">
        <v>10658</v>
      </c>
      <c r="D242" s="94"/>
      <c r="E242" s="32"/>
      <c r="F242" s="96" t="s">
        <v>221</v>
      </c>
      <c r="G242" s="96"/>
      <c r="H242" s="32"/>
      <c r="I242" s="94">
        <v>10658</v>
      </c>
      <c r="J242" s="94"/>
      <c r="K242" s="32"/>
    </row>
    <row r="243" spans="1:12" ht="15.75" thickBot="1">
      <c r="A243" s="12"/>
      <c r="B243" s="86"/>
      <c r="C243" s="151"/>
      <c r="D243" s="151"/>
      <c r="E243" s="61"/>
      <c r="F243" s="111"/>
      <c r="G243" s="111"/>
      <c r="H243" s="61"/>
      <c r="I243" s="151"/>
      <c r="J243" s="151"/>
      <c r="K243" s="61"/>
    </row>
    <row r="244" spans="1:12">
      <c r="A244" s="12"/>
      <c r="B244" s="23"/>
      <c r="C244" s="44"/>
      <c r="D244" s="44"/>
      <c r="E244" s="44"/>
      <c r="F244" s="44"/>
      <c r="G244" s="44"/>
      <c r="H244" s="44"/>
      <c r="I244" s="44"/>
      <c r="J244" s="44"/>
      <c r="K244" s="44"/>
    </row>
    <row r="245" spans="1:12">
      <c r="A245" s="12"/>
      <c r="B245" s="86" t="s">
        <v>603</v>
      </c>
      <c r="C245" s="86" t="s">
        <v>219</v>
      </c>
      <c r="D245" s="87">
        <v>11623</v>
      </c>
      <c r="E245" s="31"/>
      <c r="F245" s="86" t="s">
        <v>219</v>
      </c>
      <c r="G245" s="87">
        <v>8931</v>
      </c>
      <c r="H245" s="31"/>
      <c r="I245" s="86" t="s">
        <v>219</v>
      </c>
      <c r="J245" s="87">
        <v>20554</v>
      </c>
      <c r="K245" s="31"/>
    </row>
    <row r="246" spans="1:12" ht="15.75" thickBot="1">
      <c r="A246" s="12"/>
      <c r="B246" s="86"/>
      <c r="C246" s="99"/>
      <c r="D246" s="100"/>
      <c r="E246" s="55"/>
      <c r="F246" s="99"/>
      <c r="G246" s="100"/>
      <c r="H246" s="55"/>
      <c r="I246" s="99"/>
      <c r="J246" s="100"/>
      <c r="K246" s="55"/>
    </row>
    <row r="247" spans="1:12" ht="15.75" thickTop="1">
      <c r="A247" s="12"/>
      <c r="B247" s="68"/>
      <c r="C247" s="68"/>
      <c r="D247" s="68"/>
      <c r="E247" s="68"/>
      <c r="F247" s="68"/>
      <c r="G247" s="68"/>
      <c r="H247" s="68"/>
      <c r="I247" s="68"/>
      <c r="J247" s="68"/>
      <c r="K247" s="68"/>
      <c r="L247" s="68"/>
    </row>
    <row r="248" spans="1:12">
      <c r="A248" s="12"/>
      <c r="B248" s="28"/>
      <c r="C248" s="28"/>
      <c r="D248" s="28"/>
      <c r="E248" s="28"/>
      <c r="F248" s="28"/>
      <c r="G248" s="28"/>
      <c r="H248" s="28"/>
      <c r="I248" s="28"/>
      <c r="J248" s="28"/>
      <c r="K248" s="28"/>
    </row>
    <row r="249" spans="1:12">
      <c r="A249" s="12"/>
      <c r="B249" s="18"/>
      <c r="C249" s="18"/>
      <c r="D249" s="18"/>
      <c r="E249" s="18"/>
      <c r="F249" s="18"/>
      <c r="G249" s="18"/>
      <c r="H249" s="18"/>
      <c r="I249" s="18"/>
      <c r="J249" s="18"/>
      <c r="K249" s="18"/>
    </row>
    <row r="250" spans="1:12" ht="15.75" thickBot="1">
      <c r="A250" s="12"/>
      <c r="B250" s="16"/>
      <c r="C250" s="82" t="s">
        <v>715</v>
      </c>
      <c r="D250" s="82"/>
      <c r="E250" s="82"/>
      <c r="F250" s="82"/>
      <c r="G250" s="82"/>
      <c r="H250" s="82"/>
      <c r="I250" s="82"/>
      <c r="J250" s="82"/>
      <c r="K250" s="82"/>
    </row>
    <row r="251" spans="1:12" ht="15.75" thickBot="1">
      <c r="A251" s="12"/>
      <c r="B251" s="77" t="s">
        <v>604</v>
      </c>
      <c r="C251" s="83" t="s">
        <v>605</v>
      </c>
      <c r="D251" s="83"/>
      <c r="E251" s="83"/>
      <c r="F251" s="83" t="s">
        <v>716</v>
      </c>
      <c r="G251" s="83"/>
      <c r="H251" s="83"/>
      <c r="I251" s="83" t="s">
        <v>718</v>
      </c>
      <c r="J251" s="83"/>
      <c r="K251" s="83"/>
    </row>
    <row r="252" spans="1:12">
      <c r="A252" s="12"/>
      <c r="B252" s="16"/>
      <c r="C252" s="32"/>
      <c r="D252" s="32"/>
      <c r="E252" s="32"/>
      <c r="F252" s="32"/>
      <c r="G252" s="32"/>
      <c r="H252" s="32"/>
      <c r="I252" s="32"/>
      <c r="J252" s="32"/>
      <c r="K252" s="32"/>
    </row>
    <row r="253" spans="1:12" ht="24.75">
      <c r="A253" s="12"/>
      <c r="B253" s="78" t="s">
        <v>595</v>
      </c>
      <c r="C253" s="33"/>
      <c r="D253" s="33"/>
      <c r="E253" s="33"/>
      <c r="F253" s="33"/>
      <c r="G253" s="33"/>
      <c r="H253" s="33"/>
      <c r="I253" s="33"/>
      <c r="J253" s="33"/>
      <c r="K253" s="33"/>
    </row>
    <row r="254" spans="1:12">
      <c r="A254" s="12"/>
      <c r="B254" s="80" t="s">
        <v>596</v>
      </c>
      <c r="C254" s="31"/>
      <c r="D254" s="31"/>
      <c r="E254" s="31"/>
      <c r="F254" s="31"/>
      <c r="G254" s="31"/>
      <c r="H254" s="31"/>
      <c r="I254" s="31"/>
      <c r="J254" s="31"/>
      <c r="K254" s="31"/>
    </row>
    <row r="255" spans="1:12">
      <c r="A255" s="12"/>
      <c r="B255" s="88" t="s">
        <v>481</v>
      </c>
      <c r="C255" s="92" t="s">
        <v>219</v>
      </c>
      <c r="D255" s="141">
        <v>17643</v>
      </c>
      <c r="E255" s="33"/>
      <c r="F255" s="92" t="s">
        <v>219</v>
      </c>
      <c r="G255" s="90" t="s">
        <v>719</v>
      </c>
      <c r="H255" s="92" t="s">
        <v>225</v>
      </c>
      <c r="I255" s="92" t="s">
        <v>219</v>
      </c>
      <c r="J255" s="141">
        <v>7156</v>
      </c>
      <c r="K255" s="33"/>
    </row>
    <row r="256" spans="1:12" ht="15.75" thickBot="1">
      <c r="A256" s="12"/>
      <c r="B256" s="88"/>
      <c r="C256" s="93"/>
      <c r="D256" s="142"/>
      <c r="E256" s="49"/>
      <c r="F256" s="93"/>
      <c r="G256" s="91"/>
      <c r="H256" s="93"/>
      <c r="I256" s="93"/>
      <c r="J256" s="142"/>
      <c r="K256" s="49"/>
    </row>
    <row r="257" spans="1:11">
      <c r="A257" s="12"/>
      <c r="B257" s="86" t="s">
        <v>608</v>
      </c>
      <c r="C257" s="94">
        <v>17643</v>
      </c>
      <c r="D257" s="94"/>
      <c r="E257" s="32"/>
      <c r="F257" s="96" t="s">
        <v>719</v>
      </c>
      <c r="G257" s="96"/>
      <c r="H257" s="97" t="s">
        <v>225</v>
      </c>
      <c r="I257" s="94">
        <v>7156</v>
      </c>
      <c r="J257" s="94"/>
      <c r="K257" s="32"/>
    </row>
    <row r="258" spans="1:11" ht="15.75" thickBot="1">
      <c r="A258" s="12"/>
      <c r="B258" s="86"/>
      <c r="C258" s="151"/>
      <c r="D258" s="151"/>
      <c r="E258" s="61"/>
      <c r="F258" s="111"/>
      <c r="G258" s="111"/>
      <c r="H258" s="112"/>
      <c r="I258" s="151"/>
      <c r="J258" s="151"/>
      <c r="K258" s="61"/>
    </row>
    <row r="259" spans="1:11">
      <c r="A259" s="12"/>
      <c r="B259" s="23"/>
      <c r="C259" s="44"/>
      <c r="D259" s="44"/>
      <c r="E259" s="44"/>
      <c r="F259" s="44"/>
      <c r="G259" s="44"/>
      <c r="H259" s="44"/>
      <c r="I259" s="44"/>
      <c r="J259" s="44"/>
      <c r="K259" s="44"/>
    </row>
    <row r="260" spans="1:11" ht="24.75">
      <c r="A260" s="12"/>
      <c r="B260" s="80" t="s">
        <v>601</v>
      </c>
      <c r="C260" s="31"/>
      <c r="D260" s="31"/>
      <c r="E260" s="31"/>
      <c r="F260" s="31"/>
      <c r="G260" s="31"/>
      <c r="H260" s="31"/>
      <c r="I260" s="31"/>
      <c r="J260" s="31"/>
      <c r="K260" s="31"/>
    </row>
    <row r="261" spans="1:11">
      <c r="A261" s="12"/>
      <c r="B261" s="78" t="s">
        <v>596</v>
      </c>
      <c r="C261" s="33"/>
      <c r="D261" s="33"/>
      <c r="E261" s="33"/>
      <c r="F261" s="33"/>
      <c r="G261" s="33"/>
      <c r="H261" s="33"/>
      <c r="I261" s="33"/>
      <c r="J261" s="33"/>
      <c r="K261" s="33"/>
    </row>
    <row r="262" spans="1:11">
      <c r="A262" s="12"/>
      <c r="B262" s="84" t="s">
        <v>598</v>
      </c>
      <c r="C262" s="87">
        <v>3370</v>
      </c>
      <c r="D262" s="87"/>
      <c r="E262" s="31"/>
      <c r="F262" s="95" t="s">
        <v>221</v>
      </c>
      <c r="G262" s="95"/>
      <c r="H262" s="31"/>
      <c r="I262" s="87">
        <v>3370</v>
      </c>
      <c r="J262" s="87"/>
      <c r="K262" s="31"/>
    </row>
    <row r="263" spans="1:11">
      <c r="A263" s="12"/>
      <c r="B263" s="84"/>
      <c r="C263" s="87"/>
      <c r="D263" s="87"/>
      <c r="E263" s="31"/>
      <c r="F263" s="95"/>
      <c r="G263" s="95"/>
      <c r="H263" s="31"/>
      <c r="I263" s="87"/>
      <c r="J263" s="87"/>
      <c r="K263" s="31"/>
    </row>
    <row r="264" spans="1:11">
      <c r="A264" s="12"/>
      <c r="B264" s="88" t="s">
        <v>599</v>
      </c>
      <c r="C264" s="90">
        <v>7</v>
      </c>
      <c r="D264" s="90"/>
      <c r="E264" s="33"/>
      <c r="F264" s="90" t="s">
        <v>221</v>
      </c>
      <c r="G264" s="90"/>
      <c r="H264" s="33"/>
      <c r="I264" s="90">
        <v>7</v>
      </c>
      <c r="J264" s="90"/>
      <c r="K264" s="33"/>
    </row>
    <row r="265" spans="1:11">
      <c r="A265" s="12"/>
      <c r="B265" s="88"/>
      <c r="C265" s="90"/>
      <c r="D265" s="90"/>
      <c r="E265" s="33"/>
      <c r="F265" s="90"/>
      <c r="G265" s="90"/>
      <c r="H265" s="33"/>
      <c r="I265" s="90"/>
      <c r="J265" s="90"/>
      <c r="K265" s="33"/>
    </row>
    <row r="266" spans="1:11">
      <c r="A266" s="12"/>
      <c r="B266" s="86" t="s">
        <v>607</v>
      </c>
      <c r="C266" s="87">
        <v>122867</v>
      </c>
      <c r="D266" s="87"/>
      <c r="E266" s="31"/>
      <c r="F266" s="95" t="s">
        <v>221</v>
      </c>
      <c r="G266" s="95"/>
      <c r="H266" s="31"/>
      <c r="I266" s="87">
        <v>122867</v>
      </c>
      <c r="J266" s="87"/>
      <c r="K266" s="31"/>
    </row>
    <row r="267" spans="1:11" ht="15.75" thickBot="1">
      <c r="A267" s="12"/>
      <c r="B267" s="86"/>
      <c r="C267" s="151"/>
      <c r="D267" s="151"/>
      <c r="E267" s="61"/>
      <c r="F267" s="111"/>
      <c r="G267" s="111"/>
      <c r="H267" s="61"/>
      <c r="I267" s="151"/>
      <c r="J267" s="151"/>
      <c r="K267" s="61"/>
    </row>
    <row r="268" spans="1:11" ht="20.25" customHeight="1">
      <c r="A268" s="12"/>
      <c r="B268" s="92" t="s">
        <v>610</v>
      </c>
      <c r="C268" s="147">
        <v>126244</v>
      </c>
      <c r="D268" s="147"/>
      <c r="E268" s="44"/>
      <c r="F268" s="145" t="s">
        <v>221</v>
      </c>
      <c r="G268" s="145"/>
      <c r="H268" s="44"/>
      <c r="I268" s="147">
        <v>126244</v>
      </c>
      <c r="J268" s="147"/>
      <c r="K268" s="44"/>
    </row>
    <row r="269" spans="1:11" ht="15.75" thickBot="1">
      <c r="A269" s="12"/>
      <c r="B269" s="92"/>
      <c r="C269" s="142"/>
      <c r="D269" s="142"/>
      <c r="E269" s="49"/>
      <c r="F269" s="91"/>
      <c r="G269" s="91"/>
      <c r="H269" s="49"/>
      <c r="I269" s="142"/>
      <c r="J269" s="142"/>
      <c r="K269" s="49"/>
    </row>
    <row r="270" spans="1:11">
      <c r="A270" s="12"/>
      <c r="B270" s="16"/>
      <c r="C270" s="32"/>
      <c r="D270" s="32"/>
      <c r="E270" s="32"/>
      <c r="F270" s="32"/>
      <c r="G270" s="32"/>
      <c r="H270" s="32"/>
      <c r="I270" s="32"/>
      <c r="J270" s="32"/>
      <c r="K270" s="32"/>
    </row>
    <row r="271" spans="1:11">
      <c r="A271" s="12"/>
      <c r="B271" s="92" t="s">
        <v>611</v>
      </c>
      <c r="C271" s="92" t="s">
        <v>219</v>
      </c>
      <c r="D271" s="141">
        <v>143887</v>
      </c>
      <c r="E271" s="33"/>
      <c r="F271" s="92" t="s">
        <v>219</v>
      </c>
      <c r="G271" s="90" t="s">
        <v>719</v>
      </c>
      <c r="H271" s="92" t="s">
        <v>225</v>
      </c>
      <c r="I271" s="92" t="s">
        <v>219</v>
      </c>
      <c r="J271" s="141">
        <v>133400</v>
      </c>
      <c r="K271" s="33"/>
    </row>
    <row r="272" spans="1:11" ht="15.75" thickBot="1">
      <c r="A272" s="12"/>
      <c r="B272" s="92"/>
      <c r="C272" s="144"/>
      <c r="D272" s="148"/>
      <c r="E272" s="66"/>
      <c r="F272" s="144"/>
      <c r="G272" s="146"/>
      <c r="H272" s="144"/>
      <c r="I272" s="144"/>
      <c r="J272" s="148"/>
      <c r="K272" s="66"/>
    </row>
    <row r="273" spans="1:12" ht="15.75" thickTop="1">
      <c r="A273" s="12" t="s">
        <v>826</v>
      </c>
      <c r="B273" s="11" t="s">
        <v>5</v>
      </c>
      <c r="C273" s="11"/>
      <c r="D273" s="11"/>
      <c r="E273" s="11"/>
      <c r="F273" s="11"/>
      <c r="G273" s="11"/>
      <c r="H273" s="11"/>
      <c r="I273" s="11"/>
      <c r="J273" s="11"/>
      <c r="K273" s="11"/>
      <c r="L273" s="11"/>
    </row>
    <row r="274" spans="1:12">
      <c r="A274" s="12"/>
      <c r="B274" s="31" t="s">
        <v>622</v>
      </c>
      <c r="C274" s="31"/>
      <c r="D274" s="31"/>
      <c r="E274" s="31"/>
      <c r="F274" s="31"/>
      <c r="G274" s="31"/>
      <c r="H274" s="31"/>
      <c r="I274" s="31"/>
      <c r="J274" s="31"/>
      <c r="K274" s="31"/>
      <c r="L274" s="31"/>
    </row>
    <row r="275" spans="1:12">
      <c r="A275" s="12"/>
      <c r="B275" s="68"/>
      <c r="C275" s="68"/>
      <c r="D275" s="68"/>
      <c r="E275" s="68"/>
      <c r="F275" s="68"/>
      <c r="G275" s="68"/>
      <c r="H275" s="68"/>
      <c r="I275" s="68"/>
      <c r="J275" s="68"/>
      <c r="K275" s="68"/>
      <c r="L275" s="68"/>
    </row>
    <row r="276" spans="1:12">
      <c r="A276" s="12"/>
      <c r="B276" s="28"/>
      <c r="C276" s="28"/>
      <c r="D276" s="28"/>
      <c r="E276" s="28"/>
      <c r="F276" s="28"/>
      <c r="G276" s="28"/>
      <c r="H276" s="28"/>
      <c r="I276" s="28"/>
      <c r="J276" s="28"/>
      <c r="K276" s="28"/>
      <c r="L276" s="28"/>
    </row>
    <row r="277" spans="1:12">
      <c r="A277" s="12"/>
      <c r="B277" s="18"/>
      <c r="C277" s="18"/>
      <c r="D277" s="18"/>
      <c r="E277" s="18"/>
      <c r="F277" s="18"/>
      <c r="G277" s="18"/>
      <c r="H277" s="18"/>
      <c r="I277" s="18"/>
      <c r="J277" s="18"/>
      <c r="K277" s="18"/>
      <c r="L277" s="18"/>
    </row>
    <row r="278" spans="1:12" ht="15.75" thickBot="1">
      <c r="A278" s="12"/>
      <c r="B278" s="16"/>
      <c r="C278" s="16"/>
      <c r="D278" s="82" t="s">
        <v>526</v>
      </c>
      <c r="E278" s="82"/>
      <c r="F278" s="82"/>
      <c r="G278" s="82"/>
      <c r="H278" s="82"/>
      <c r="I278" s="82"/>
      <c r="J278" s="82"/>
      <c r="K278" s="82"/>
      <c r="L278" s="82"/>
    </row>
    <row r="279" spans="1:12" ht="24" customHeight="1" thickBot="1">
      <c r="A279" s="12"/>
      <c r="B279" s="16"/>
      <c r="C279" s="16"/>
      <c r="D279" s="32"/>
      <c r="E279" s="32"/>
      <c r="F279" s="32"/>
      <c r="G279" s="83" t="s">
        <v>623</v>
      </c>
      <c r="H279" s="83"/>
      <c r="I279" s="83"/>
      <c r="J279" s="32"/>
      <c r="K279" s="32"/>
      <c r="L279" s="32"/>
    </row>
    <row r="280" spans="1:12" ht="15.75" thickBot="1">
      <c r="A280" s="12"/>
      <c r="B280" s="77" t="s">
        <v>624</v>
      </c>
      <c r="C280" s="21"/>
      <c r="D280" s="82" t="s">
        <v>625</v>
      </c>
      <c r="E280" s="82"/>
      <c r="F280" s="82"/>
      <c r="G280" s="83" t="s">
        <v>626</v>
      </c>
      <c r="H280" s="83"/>
      <c r="I280" s="83"/>
      <c r="J280" s="82" t="s">
        <v>627</v>
      </c>
      <c r="K280" s="82"/>
      <c r="L280" s="82"/>
    </row>
    <row r="281" spans="1:12">
      <c r="A281" s="12"/>
      <c r="B281" s="152" t="s">
        <v>628</v>
      </c>
      <c r="C281" s="23"/>
      <c r="D281" s="44"/>
      <c r="E281" s="44"/>
      <c r="F281" s="44"/>
      <c r="G281" s="44"/>
      <c r="H281" s="44"/>
      <c r="I281" s="44"/>
      <c r="J281" s="44"/>
      <c r="K281" s="44"/>
      <c r="L281" s="44"/>
    </row>
    <row r="282" spans="1:12">
      <c r="A282" s="12"/>
      <c r="B282" s="86" t="s">
        <v>255</v>
      </c>
      <c r="C282" s="86" t="s">
        <v>629</v>
      </c>
      <c r="D282" s="86" t="s">
        <v>219</v>
      </c>
      <c r="E282" s="95" t="s">
        <v>221</v>
      </c>
      <c r="F282" s="31"/>
      <c r="G282" s="86" t="s">
        <v>219</v>
      </c>
      <c r="H282" s="95" t="s">
        <v>221</v>
      </c>
      <c r="I282" s="31"/>
      <c r="J282" s="86" t="s">
        <v>219</v>
      </c>
      <c r="K282" s="95" t="s">
        <v>221</v>
      </c>
      <c r="L282" s="31"/>
    </row>
    <row r="283" spans="1:12">
      <c r="A283" s="12"/>
      <c r="B283" s="86"/>
      <c r="C283" s="86"/>
      <c r="D283" s="86"/>
      <c r="E283" s="95"/>
      <c r="F283" s="31"/>
      <c r="G283" s="86"/>
      <c r="H283" s="95"/>
      <c r="I283" s="31"/>
      <c r="J283" s="86"/>
      <c r="K283" s="95"/>
      <c r="L283" s="31"/>
    </row>
    <row r="284" spans="1:12">
      <c r="A284" s="12"/>
      <c r="B284" s="92" t="s">
        <v>255</v>
      </c>
      <c r="C284" s="92" t="s">
        <v>630</v>
      </c>
      <c r="D284" s="90">
        <v>126</v>
      </c>
      <c r="E284" s="90"/>
      <c r="F284" s="33"/>
      <c r="G284" s="90" t="s">
        <v>221</v>
      </c>
      <c r="H284" s="90"/>
      <c r="I284" s="33"/>
      <c r="J284" s="90">
        <v>126</v>
      </c>
      <c r="K284" s="90"/>
      <c r="L284" s="33"/>
    </row>
    <row r="285" spans="1:12">
      <c r="A285" s="12"/>
      <c r="B285" s="92"/>
      <c r="C285" s="92"/>
      <c r="D285" s="90"/>
      <c r="E285" s="90"/>
      <c r="F285" s="33"/>
      <c r="G285" s="90"/>
      <c r="H285" s="90"/>
      <c r="I285" s="33"/>
      <c r="J285" s="90"/>
      <c r="K285" s="90"/>
      <c r="L285" s="33"/>
    </row>
    <row r="286" spans="1:12">
      <c r="A286" s="12"/>
      <c r="B286" s="86" t="s">
        <v>481</v>
      </c>
      <c r="C286" s="86" t="s">
        <v>629</v>
      </c>
      <c r="D286" s="95" t="s">
        <v>221</v>
      </c>
      <c r="E286" s="95"/>
      <c r="F286" s="31"/>
      <c r="G286" s="95" t="s">
        <v>221</v>
      </c>
      <c r="H286" s="95"/>
      <c r="I286" s="31"/>
      <c r="J286" s="95" t="s">
        <v>221</v>
      </c>
      <c r="K286" s="95"/>
      <c r="L286" s="31"/>
    </row>
    <row r="287" spans="1:12" ht="15.75" thickBot="1">
      <c r="A287" s="12"/>
      <c r="B287" s="86"/>
      <c r="C287" s="86"/>
      <c r="D287" s="111"/>
      <c r="E287" s="111"/>
      <c r="F287" s="61"/>
      <c r="G287" s="111"/>
      <c r="H287" s="111"/>
      <c r="I287" s="61"/>
      <c r="J287" s="111"/>
      <c r="K287" s="111"/>
      <c r="L287" s="61"/>
    </row>
    <row r="288" spans="1:12">
      <c r="A288" s="12"/>
      <c r="B288" s="33"/>
      <c r="C288" s="33"/>
      <c r="D288" s="143" t="s">
        <v>219</v>
      </c>
      <c r="E288" s="145">
        <v>126</v>
      </c>
      <c r="F288" s="44"/>
      <c r="G288" s="143" t="s">
        <v>219</v>
      </c>
      <c r="H288" s="145" t="s">
        <v>221</v>
      </c>
      <c r="I288" s="44"/>
      <c r="J288" s="143" t="s">
        <v>219</v>
      </c>
      <c r="K288" s="145">
        <v>126</v>
      </c>
      <c r="L288" s="44"/>
    </row>
    <row r="289" spans="1:12" ht="15.75" thickBot="1">
      <c r="A289" s="12"/>
      <c r="B289" s="33"/>
      <c r="C289" s="33"/>
      <c r="D289" s="144"/>
      <c r="E289" s="146"/>
      <c r="F289" s="66"/>
      <c r="G289" s="144"/>
      <c r="H289" s="146"/>
      <c r="I289" s="66"/>
      <c r="J289" s="144"/>
      <c r="K289" s="146"/>
      <c r="L289" s="66"/>
    </row>
    <row r="290" spans="1:12" ht="15.75" thickTop="1">
      <c r="A290" s="12"/>
      <c r="B290" s="68"/>
      <c r="C290" s="68"/>
      <c r="D290" s="68"/>
      <c r="E290" s="68"/>
      <c r="F290" s="68"/>
      <c r="G290" s="68"/>
      <c r="H290" s="68"/>
      <c r="I290" s="68"/>
      <c r="J290" s="68"/>
      <c r="K290" s="68"/>
      <c r="L290" s="68"/>
    </row>
    <row r="291" spans="1:12">
      <c r="A291" s="12"/>
      <c r="B291" s="28"/>
      <c r="C291" s="28"/>
      <c r="D291" s="28"/>
      <c r="E291" s="28"/>
      <c r="F291" s="28"/>
      <c r="G291" s="28"/>
      <c r="H291" s="28"/>
      <c r="I291" s="28"/>
      <c r="J291" s="28"/>
      <c r="K291" s="28"/>
      <c r="L291" s="28"/>
    </row>
    <row r="292" spans="1:12">
      <c r="A292" s="12"/>
      <c r="B292" s="18"/>
      <c r="C292" s="18"/>
      <c r="D292" s="18"/>
      <c r="E292" s="18"/>
      <c r="F292" s="18"/>
      <c r="G292" s="18"/>
      <c r="H292" s="18"/>
      <c r="I292" s="18"/>
      <c r="J292" s="18"/>
      <c r="K292" s="18"/>
      <c r="L292" s="18"/>
    </row>
    <row r="293" spans="1:12" ht="15.75" thickBot="1">
      <c r="A293" s="12"/>
      <c r="B293" s="16"/>
      <c r="C293" s="16"/>
      <c r="D293" s="82" t="s">
        <v>526</v>
      </c>
      <c r="E293" s="82"/>
      <c r="F293" s="82"/>
      <c r="G293" s="82"/>
      <c r="H293" s="82"/>
      <c r="I293" s="82"/>
      <c r="J293" s="82"/>
      <c r="K293" s="82"/>
      <c r="L293" s="82"/>
    </row>
    <row r="294" spans="1:12" ht="24" customHeight="1" thickBot="1">
      <c r="A294" s="12"/>
      <c r="B294" s="16"/>
      <c r="C294" s="16"/>
      <c r="D294" s="32"/>
      <c r="E294" s="32"/>
      <c r="F294" s="32"/>
      <c r="G294" s="83" t="s">
        <v>623</v>
      </c>
      <c r="H294" s="83"/>
      <c r="I294" s="83"/>
      <c r="J294" s="32"/>
      <c r="K294" s="32"/>
      <c r="L294" s="32"/>
    </row>
    <row r="295" spans="1:12" ht="15.75" thickBot="1">
      <c r="A295" s="12"/>
      <c r="B295" s="77" t="s">
        <v>624</v>
      </c>
      <c r="C295" s="21"/>
      <c r="D295" s="82" t="s">
        <v>631</v>
      </c>
      <c r="E295" s="82"/>
      <c r="F295" s="82"/>
      <c r="G295" s="83" t="s">
        <v>632</v>
      </c>
      <c r="H295" s="83"/>
      <c r="I295" s="83"/>
      <c r="J295" s="82" t="s">
        <v>627</v>
      </c>
      <c r="K295" s="82"/>
      <c r="L295" s="82"/>
    </row>
    <row r="296" spans="1:12">
      <c r="A296" s="12"/>
      <c r="B296" s="152" t="s">
        <v>633</v>
      </c>
      <c r="C296" s="23"/>
      <c r="D296" s="44"/>
      <c r="E296" s="44"/>
      <c r="F296" s="44"/>
      <c r="G296" s="44"/>
      <c r="H296" s="44"/>
      <c r="I296" s="44"/>
      <c r="J296" s="44"/>
      <c r="K296" s="44"/>
      <c r="L296" s="44"/>
    </row>
    <row r="297" spans="1:12">
      <c r="A297" s="12"/>
      <c r="B297" s="86" t="s">
        <v>255</v>
      </c>
      <c r="C297" s="86" t="s">
        <v>629</v>
      </c>
      <c r="D297" s="86" t="s">
        <v>219</v>
      </c>
      <c r="E297" s="95" t="s">
        <v>221</v>
      </c>
      <c r="F297" s="31"/>
      <c r="G297" s="86" t="s">
        <v>219</v>
      </c>
      <c r="H297" s="95" t="s">
        <v>634</v>
      </c>
      <c r="I297" s="86" t="s">
        <v>225</v>
      </c>
      <c r="J297" s="86" t="s">
        <v>219</v>
      </c>
      <c r="K297" s="95" t="s">
        <v>634</v>
      </c>
      <c r="L297" s="86" t="s">
        <v>225</v>
      </c>
    </row>
    <row r="298" spans="1:12">
      <c r="A298" s="12"/>
      <c r="B298" s="86"/>
      <c r="C298" s="86"/>
      <c r="D298" s="86"/>
      <c r="E298" s="95"/>
      <c r="F298" s="31"/>
      <c r="G298" s="86"/>
      <c r="H298" s="95"/>
      <c r="I298" s="86"/>
      <c r="J298" s="86"/>
      <c r="K298" s="95"/>
      <c r="L298" s="86"/>
    </row>
    <row r="299" spans="1:12">
      <c r="A299" s="12"/>
      <c r="B299" s="92" t="s">
        <v>255</v>
      </c>
      <c r="C299" s="92" t="s">
        <v>630</v>
      </c>
      <c r="D299" s="90">
        <v>150</v>
      </c>
      <c r="E299" s="90"/>
      <c r="F299" s="33"/>
      <c r="G299" s="90" t="s">
        <v>221</v>
      </c>
      <c r="H299" s="90"/>
      <c r="I299" s="33"/>
      <c r="J299" s="90">
        <v>150</v>
      </c>
      <c r="K299" s="90"/>
      <c r="L299" s="33"/>
    </row>
    <row r="300" spans="1:12">
      <c r="A300" s="12"/>
      <c r="B300" s="92"/>
      <c r="C300" s="92"/>
      <c r="D300" s="90"/>
      <c r="E300" s="90"/>
      <c r="F300" s="33"/>
      <c r="G300" s="90"/>
      <c r="H300" s="90"/>
      <c r="I300" s="33"/>
      <c r="J300" s="90"/>
      <c r="K300" s="90"/>
      <c r="L300" s="33"/>
    </row>
    <row r="301" spans="1:12">
      <c r="A301" s="12"/>
      <c r="B301" s="86" t="s">
        <v>481</v>
      </c>
      <c r="C301" s="86" t="s">
        <v>629</v>
      </c>
      <c r="D301" s="95" t="s">
        <v>221</v>
      </c>
      <c r="E301" s="95"/>
      <c r="F301" s="31"/>
      <c r="G301" s="95" t="s">
        <v>635</v>
      </c>
      <c r="H301" s="95"/>
      <c r="I301" s="86" t="s">
        <v>225</v>
      </c>
      <c r="J301" s="95" t="s">
        <v>635</v>
      </c>
      <c r="K301" s="95"/>
      <c r="L301" s="86" t="s">
        <v>225</v>
      </c>
    </row>
    <row r="302" spans="1:12">
      <c r="A302" s="12"/>
      <c r="B302" s="86"/>
      <c r="C302" s="86"/>
      <c r="D302" s="95"/>
      <c r="E302" s="95"/>
      <c r="F302" s="31"/>
      <c r="G302" s="95"/>
      <c r="H302" s="95"/>
      <c r="I302" s="86"/>
      <c r="J302" s="95"/>
      <c r="K302" s="95"/>
      <c r="L302" s="86"/>
    </row>
    <row r="303" spans="1:12">
      <c r="A303" s="12"/>
      <c r="B303" s="92" t="s">
        <v>636</v>
      </c>
      <c r="C303" s="92" t="s">
        <v>637</v>
      </c>
      <c r="D303" s="141">
        <v>3563</v>
      </c>
      <c r="E303" s="141"/>
      <c r="F303" s="33"/>
      <c r="G303" s="90" t="s">
        <v>221</v>
      </c>
      <c r="H303" s="90"/>
      <c r="I303" s="33"/>
      <c r="J303" s="141">
        <v>3563</v>
      </c>
      <c r="K303" s="141"/>
      <c r="L303" s="33"/>
    </row>
    <row r="304" spans="1:12">
      <c r="A304" s="12"/>
      <c r="B304" s="92"/>
      <c r="C304" s="92"/>
      <c r="D304" s="141"/>
      <c r="E304" s="141"/>
      <c r="F304" s="33"/>
      <c r="G304" s="90"/>
      <c r="H304" s="90"/>
      <c r="I304" s="33"/>
      <c r="J304" s="141"/>
      <c r="K304" s="141"/>
      <c r="L304" s="33"/>
    </row>
    <row r="305" spans="1:12">
      <c r="A305" s="12"/>
      <c r="B305" s="86" t="s">
        <v>636</v>
      </c>
      <c r="C305" s="86" t="s">
        <v>638</v>
      </c>
      <c r="D305" s="87">
        <v>19993</v>
      </c>
      <c r="E305" s="87"/>
      <c r="F305" s="31"/>
      <c r="G305" s="95" t="s">
        <v>221</v>
      </c>
      <c r="H305" s="95"/>
      <c r="I305" s="31"/>
      <c r="J305" s="87">
        <v>19993</v>
      </c>
      <c r="K305" s="87"/>
      <c r="L305" s="31"/>
    </row>
    <row r="306" spans="1:12">
      <c r="A306" s="12"/>
      <c r="B306" s="86"/>
      <c r="C306" s="86"/>
      <c r="D306" s="87"/>
      <c r="E306" s="87"/>
      <c r="F306" s="31"/>
      <c r="G306" s="95"/>
      <c r="H306" s="95"/>
      <c r="I306" s="31"/>
      <c r="J306" s="87"/>
      <c r="K306" s="87"/>
      <c r="L306" s="31"/>
    </row>
    <row r="307" spans="1:12">
      <c r="A307" s="12"/>
      <c r="B307" s="92" t="s">
        <v>636</v>
      </c>
      <c r="C307" s="92" t="s">
        <v>639</v>
      </c>
      <c r="D307" s="141">
        <v>9858</v>
      </c>
      <c r="E307" s="141"/>
      <c r="F307" s="33"/>
      <c r="G307" s="90" t="s">
        <v>221</v>
      </c>
      <c r="H307" s="90"/>
      <c r="I307" s="33"/>
      <c r="J307" s="141">
        <v>9858</v>
      </c>
      <c r="K307" s="141"/>
      <c r="L307" s="33"/>
    </row>
    <row r="308" spans="1:12">
      <c r="A308" s="12"/>
      <c r="B308" s="92"/>
      <c r="C308" s="92"/>
      <c r="D308" s="141"/>
      <c r="E308" s="141"/>
      <c r="F308" s="33"/>
      <c r="G308" s="90"/>
      <c r="H308" s="90"/>
      <c r="I308" s="33"/>
      <c r="J308" s="141"/>
      <c r="K308" s="141"/>
      <c r="L308" s="33"/>
    </row>
    <row r="309" spans="1:12">
      <c r="A309" s="12"/>
      <c r="B309" s="86" t="s">
        <v>636</v>
      </c>
      <c r="C309" s="86" t="s">
        <v>640</v>
      </c>
      <c r="D309" s="87">
        <v>20138</v>
      </c>
      <c r="E309" s="87"/>
      <c r="F309" s="31"/>
      <c r="G309" s="95" t="s">
        <v>221</v>
      </c>
      <c r="H309" s="95"/>
      <c r="I309" s="31"/>
      <c r="J309" s="87">
        <v>20138</v>
      </c>
      <c r="K309" s="87"/>
      <c r="L309" s="31"/>
    </row>
    <row r="310" spans="1:12">
      <c r="A310" s="12"/>
      <c r="B310" s="86"/>
      <c r="C310" s="86"/>
      <c r="D310" s="87"/>
      <c r="E310" s="87"/>
      <c r="F310" s="31"/>
      <c r="G310" s="95"/>
      <c r="H310" s="95"/>
      <c r="I310" s="31"/>
      <c r="J310" s="87"/>
      <c r="K310" s="87"/>
      <c r="L310" s="31"/>
    </row>
    <row r="311" spans="1:12">
      <c r="A311" s="12"/>
      <c r="B311" s="92" t="s">
        <v>636</v>
      </c>
      <c r="C311" s="92" t="s">
        <v>641</v>
      </c>
      <c r="D311" s="141">
        <v>8857</v>
      </c>
      <c r="E311" s="141"/>
      <c r="F311" s="33"/>
      <c r="G311" s="90" t="s">
        <v>221</v>
      </c>
      <c r="H311" s="90"/>
      <c r="I311" s="33"/>
      <c r="J311" s="141">
        <v>8857</v>
      </c>
      <c r="K311" s="141"/>
      <c r="L311" s="33"/>
    </row>
    <row r="312" spans="1:12">
      <c r="A312" s="12"/>
      <c r="B312" s="92"/>
      <c r="C312" s="92"/>
      <c r="D312" s="141"/>
      <c r="E312" s="141"/>
      <c r="F312" s="33"/>
      <c r="G312" s="90"/>
      <c r="H312" s="90"/>
      <c r="I312" s="33"/>
      <c r="J312" s="141"/>
      <c r="K312" s="141"/>
      <c r="L312" s="33"/>
    </row>
    <row r="313" spans="1:12">
      <c r="A313" s="12"/>
      <c r="B313" s="86" t="s">
        <v>636</v>
      </c>
      <c r="C313" s="86" t="s">
        <v>642</v>
      </c>
      <c r="D313" s="87">
        <v>14773</v>
      </c>
      <c r="E313" s="87"/>
      <c r="F313" s="31"/>
      <c r="G313" s="95" t="s">
        <v>221</v>
      </c>
      <c r="H313" s="95"/>
      <c r="I313" s="31"/>
      <c r="J313" s="87">
        <v>14773</v>
      </c>
      <c r="K313" s="87"/>
      <c r="L313" s="31"/>
    </row>
    <row r="314" spans="1:12" ht="15.75" thickBot="1">
      <c r="A314" s="12"/>
      <c r="B314" s="86"/>
      <c r="C314" s="86"/>
      <c r="D314" s="151"/>
      <c r="E314" s="151"/>
      <c r="F314" s="61"/>
      <c r="G314" s="111"/>
      <c r="H314" s="111"/>
      <c r="I314" s="61"/>
      <c r="J314" s="151"/>
      <c r="K314" s="151"/>
      <c r="L314" s="61"/>
    </row>
    <row r="315" spans="1:12">
      <c r="A315" s="12"/>
      <c r="B315" s="33"/>
      <c r="C315" s="33"/>
      <c r="D315" s="143" t="s">
        <v>219</v>
      </c>
      <c r="E315" s="147">
        <v>77332</v>
      </c>
      <c r="F315" s="44"/>
      <c r="G315" s="143" t="s">
        <v>219</v>
      </c>
      <c r="H315" s="145" t="s">
        <v>643</v>
      </c>
      <c r="I315" s="143" t="s">
        <v>225</v>
      </c>
      <c r="J315" s="143" t="s">
        <v>219</v>
      </c>
      <c r="K315" s="147">
        <v>73644</v>
      </c>
      <c r="L315" s="44"/>
    </row>
    <row r="316" spans="1:12" ht="15.75" thickBot="1">
      <c r="A316" s="12"/>
      <c r="B316" s="33"/>
      <c r="C316" s="33"/>
      <c r="D316" s="144"/>
      <c r="E316" s="148"/>
      <c r="F316" s="66"/>
      <c r="G316" s="144"/>
      <c r="H316" s="146"/>
      <c r="I316" s="144"/>
      <c r="J316" s="144"/>
      <c r="K316" s="148"/>
      <c r="L316" s="66"/>
    </row>
    <row r="317" spans="1:12" ht="15.75" thickTop="1">
      <c r="A317" s="12"/>
      <c r="B317" s="68"/>
      <c r="C317" s="68"/>
      <c r="D317" s="68"/>
      <c r="E317" s="68"/>
      <c r="F317" s="68"/>
      <c r="G317" s="68"/>
      <c r="H317" s="68"/>
      <c r="I317" s="68"/>
      <c r="J317" s="68"/>
      <c r="K317" s="68"/>
      <c r="L317" s="68"/>
    </row>
    <row r="318" spans="1:12">
      <c r="A318" s="12"/>
      <c r="B318" s="28"/>
      <c r="C318" s="28"/>
      <c r="D318" s="28"/>
      <c r="E318" s="28"/>
      <c r="F318" s="28"/>
      <c r="G318" s="28"/>
      <c r="H318" s="28"/>
      <c r="I318" s="28"/>
      <c r="J318" s="28"/>
      <c r="K318" s="28"/>
      <c r="L318" s="28"/>
    </row>
    <row r="319" spans="1:12">
      <c r="A319" s="12"/>
      <c r="B319" s="18"/>
      <c r="C319" s="18"/>
      <c r="D319" s="18"/>
      <c r="E319" s="18"/>
      <c r="F319" s="18"/>
      <c r="G319" s="18"/>
      <c r="H319" s="18"/>
      <c r="I319" s="18"/>
      <c r="J319" s="18"/>
      <c r="K319" s="18"/>
      <c r="L319" s="18"/>
    </row>
    <row r="320" spans="1:12" ht="15.75" thickBot="1">
      <c r="A320" s="12"/>
      <c r="B320" s="16"/>
      <c r="C320" s="16"/>
      <c r="D320" s="82" t="s">
        <v>551</v>
      </c>
      <c r="E320" s="82"/>
      <c r="F320" s="82"/>
      <c r="G320" s="82"/>
      <c r="H320" s="82"/>
      <c r="I320" s="82"/>
      <c r="J320" s="82"/>
      <c r="K320" s="82"/>
      <c r="L320" s="82"/>
    </row>
    <row r="321" spans="1:12" ht="24" customHeight="1" thickBot="1">
      <c r="A321" s="12"/>
      <c r="B321" s="16"/>
      <c r="C321" s="16"/>
      <c r="D321" s="32"/>
      <c r="E321" s="32"/>
      <c r="F321" s="32"/>
      <c r="G321" s="83" t="s">
        <v>623</v>
      </c>
      <c r="H321" s="83"/>
      <c r="I321" s="83"/>
      <c r="J321" s="32"/>
      <c r="K321" s="32"/>
      <c r="L321" s="32"/>
    </row>
    <row r="322" spans="1:12" ht="15.75" thickBot="1">
      <c r="A322" s="12"/>
      <c r="B322" s="77" t="s">
        <v>624</v>
      </c>
      <c r="C322" s="21"/>
      <c r="D322" s="82" t="s">
        <v>644</v>
      </c>
      <c r="E322" s="82"/>
      <c r="F322" s="82"/>
      <c r="G322" s="83" t="s">
        <v>626</v>
      </c>
      <c r="H322" s="83"/>
      <c r="I322" s="83"/>
      <c r="J322" s="82" t="s">
        <v>627</v>
      </c>
      <c r="K322" s="82"/>
      <c r="L322" s="82"/>
    </row>
    <row r="323" spans="1:12">
      <c r="A323" s="12"/>
      <c r="B323" s="152" t="s">
        <v>533</v>
      </c>
      <c r="C323" s="23"/>
      <c r="D323" s="44"/>
      <c r="E323" s="44"/>
      <c r="F323" s="44"/>
      <c r="G323" s="44"/>
      <c r="H323" s="44"/>
      <c r="I323" s="44"/>
      <c r="J323" s="44"/>
      <c r="K323" s="44"/>
      <c r="L323" s="44"/>
    </row>
    <row r="324" spans="1:12">
      <c r="A324" s="12"/>
      <c r="B324" s="86" t="s">
        <v>255</v>
      </c>
      <c r="C324" s="86" t="s">
        <v>629</v>
      </c>
      <c r="D324" s="86" t="s">
        <v>219</v>
      </c>
      <c r="E324" s="95">
        <v>341</v>
      </c>
      <c r="F324" s="31"/>
      <c r="G324" s="86" t="s">
        <v>219</v>
      </c>
      <c r="H324" s="95" t="s">
        <v>221</v>
      </c>
      <c r="I324" s="31"/>
      <c r="J324" s="86" t="s">
        <v>219</v>
      </c>
      <c r="K324" s="95">
        <v>341</v>
      </c>
      <c r="L324" s="31"/>
    </row>
    <row r="325" spans="1:12">
      <c r="A325" s="12"/>
      <c r="B325" s="86"/>
      <c r="C325" s="86"/>
      <c r="D325" s="86"/>
      <c r="E325" s="95"/>
      <c r="F325" s="31"/>
      <c r="G325" s="86"/>
      <c r="H325" s="95"/>
      <c r="I325" s="31"/>
      <c r="J325" s="86"/>
      <c r="K325" s="95"/>
      <c r="L325" s="31"/>
    </row>
    <row r="326" spans="1:12">
      <c r="A326" s="12"/>
      <c r="B326" s="92" t="s">
        <v>255</v>
      </c>
      <c r="C326" s="92" t="s">
        <v>630</v>
      </c>
      <c r="D326" s="141">
        <v>3362</v>
      </c>
      <c r="E326" s="141"/>
      <c r="F326" s="33"/>
      <c r="G326" s="90" t="s">
        <v>221</v>
      </c>
      <c r="H326" s="90"/>
      <c r="I326" s="33"/>
      <c r="J326" s="141">
        <v>3362</v>
      </c>
      <c r="K326" s="141"/>
      <c r="L326" s="33"/>
    </row>
    <row r="327" spans="1:12">
      <c r="A327" s="12"/>
      <c r="B327" s="92"/>
      <c r="C327" s="92"/>
      <c r="D327" s="141"/>
      <c r="E327" s="141"/>
      <c r="F327" s="33"/>
      <c r="G327" s="90"/>
      <c r="H327" s="90"/>
      <c r="I327" s="33"/>
      <c r="J327" s="141"/>
      <c r="K327" s="141"/>
      <c r="L327" s="33"/>
    </row>
    <row r="328" spans="1:12">
      <c r="A328" s="12"/>
      <c r="B328" s="86" t="s">
        <v>481</v>
      </c>
      <c r="C328" s="86" t="s">
        <v>629</v>
      </c>
      <c r="D328" s="95">
        <v>43</v>
      </c>
      <c r="E328" s="95"/>
      <c r="F328" s="31"/>
      <c r="G328" s="95" t="s">
        <v>221</v>
      </c>
      <c r="H328" s="95"/>
      <c r="I328" s="31"/>
      <c r="J328" s="95">
        <v>43</v>
      </c>
      <c r="K328" s="95"/>
      <c r="L328" s="31"/>
    </row>
    <row r="329" spans="1:12" ht="15.75" thickBot="1">
      <c r="A329" s="12"/>
      <c r="B329" s="86"/>
      <c r="C329" s="86"/>
      <c r="D329" s="111"/>
      <c r="E329" s="111"/>
      <c r="F329" s="61"/>
      <c r="G329" s="111"/>
      <c r="H329" s="111"/>
      <c r="I329" s="61"/>
      <c r="J329" s="111"/>
      <c r="K329" s="111"/>
      <c r="L329" s="61"/>
    </row>
    <row r="330" spans="1:12">
      <c r="A330" s="12"/>
      <c r="B330" s="33"/>
      <c r="C330" s="33"/>
      <c r="D330" s="143" t="s">
        <v>219</v>
      </c>
      <c r="E330" s="147">
        <v>3746</v>
      </c>
      <c r="F330" s="44"/>
      <c r="G330" s="143" t="s">
        <v>219</v>
      </c>
      <c r="H330" s="145" t="s">
        <v>221</v>
      </c>
      <c r="I330" s="44"/>
      <c r="J330" s="143" t="s">
        <v>219</v>
      </c>
      <c r="K330" s="147">
        <v>3746</v>
      </c>
      <c r="L330" s="44"/>
    </row>
    <row r="331" spans="1:12" ht="15.75" thickBot="1">
      <c r="A331" s="12"/>
      <c r="B331" s="33"/>
      <c r="C331" s="33"/>
      <c r="D331" s="144"/>
      <c r="E331" s="148"/>
      <c r="F331" s="66"/>
      <c r="G331" s="144"/>
      <c r="H331" s="146"/>
      <c r="I331" s="66"/>
      <c r="J331" s="144"/>
      <c r="K331" s="148"/>
      <c r="L331" s="66"/>
    </row>
    <row r="332" spans="1:12" ht="15.75" thickTop="1">
      <c r="A332" s="12"/>
      <c r="B332" s="68"/>
      <c r="C332" s="68"/>
      <c r="D332" s="68"/>
      <c r="E332" s="68"/>
      <c r="F332" s="68"/>
      <c r="G332" s="68"/>
      <c r="H332" s="68"/>
      <c r="I332" s="68"/>
      <c r="J332" s="68"/>
      <c r="K332" s="68"/>
      <c r="L332" s="68"/>
    </row>
    <row r="333" spans="1:12">
      <c r="A333" s="12"/>
      <c r="B333" s="28"/>
      <c r="C333" s="28"/>
      <c r="D333" s="28"/>
      <c r="E333" s="28"/>
      <c r="F333" s="28"/>
      <c r="G333" s="28"/>
      <c r="H333" s="28"/>
      <c r="I333" s="28"/>
      <c r="J333" s="28"/>
      <c r="K333" s="28"/>
      <c r="L333" s="28"/>
    </row>
    <row r="334" spans="1:12">
      <c r="A334" s="12"/>
      <c r="B334" s="18"/>
      <c r="C334" s="18"/>
      <c r="D334" s="18"/>
      <c r="E334" s="18"/>
      <c r="F334" s="18"/>
      <c r="G334" s="18"/>
      <c r="H334" s="18"/>
      <c r="I334" s="18"/>
      <c r="J334" s="18"/>
      <c r="K334" s="18"/>
      <c r="L334" s="18"/>
    </row>
    <row r="335" spans="1:12" ht="15.75" thickBot="1">
      <c r="A335" s="12"/>
      <c r="B335" s="16"/>
      <c r="C335" s="16"/>
      <c r="D335" s="82" t="s">
        <v>551</v>
      </c>
      <c r="E335" s="82"/>
      <c r="F335" s="82"/>
      <c r="G335" s="82"/>
      <c r="H335" s="82"/>
      <c r="I335" s="82"/>
      <c r="J335" s="82"/>
      <c r="K335" s="82"/>
      <c r="L335" s="82"/>
    </row>
    <row r="336" spans="1:12" ht="24" customHeight="1" thickBot="1">
      <c r="A336" s="12"/>
      <c r="B336" s="16"/>
      <c r="C336" s="16"/>
      <c r="D336" s="32"/>
      <c r="E336" s="32"/>
      <c r="F336" s="32"/>
      <c r="G336" s="83" t="s">
        <v>623</v>
      </c>
      <c r="H336" s="83"/>
      <c r="I336" s="83"/>
      <c r="J336" s="32"/>
      <c r="K336" s="32"/>
      <c r="L336" s="32"/>
    </row>
    <row r="337" spans="1:12" ht="15.75" thickBot="1">
      <c r="A337" s="12"/>
      <c r="B337" s="77" t="s">
        <v>624</v>
      </c>
      <c r="C337" s="21"/>
      <c r="D337" s="82" t="s">
        <v>631</v>
      </c>
      <c r="E337" s="82"/>
      <c r="F337" s="82"/>
      <c r="G337" s="83" t="s">
        <v>632</v>
      </c>
      <c r="H337" s="83"/>
      <c r="I337" s="83"/>
      <c r="J337" s="82" t="s">
        <v>627</v>
      </c>
      <c r="K337" s="82"/>
      <c r="L337" s="82"/>
    </row>
    <row r="338" spans="1:12">
      <c r="A338" s="12"/>
      <c r="B338" s="152" t="s">
        <v>544</v>
      </c>
      <c r="C338" s="23"/>
      <c r="D338" s="44"/>
      <c r="E338" s="44"/>
      <c r="F338" s="44"/>
      <c r="G338" s="44"/>
      <c r="H338" s="44"/>
      <c r="I338" s="44"/>
      <c r="J338" s="44"/>
      <c r="K338" s="44"/>
      <c r="L338" s="44"/>
    </row>
    <row r="339" spans="1:12">
      <c r="A339" s="12"/>
      <c r="B339" s="86" t="s">
        <v>255</v>
      </c>
      <c r="C339" s="86" t="s">
        <v>629</v>
      </c>
      <c r="D339" s="86" t="s">
        <v>219</v>
      </c>
      <c r="E339" s="95" t="s">
        <v>221</v>
      </c>
      <c r="F339" s="31"/>
      <c r="G339" s="86" t="s">
        <v>219</v>
      </c>
      <c r="H339" s="95" t="s">
        <v>645</v>
      </c>
      <c r="I339" s="86" t="s">
        <v>225</v>
      </c>
      <c r="J339" s="86" t="s">
        <v>219</v>
      </c>
      <c r="K339" s="95" t="s">
        <v>645</v>
      </c>
      <c r="L339" s="86" t="s">
        <v>225</v>
      </c>
    </row>
    <row r="340" spans="1:12">
      <c r="A340" s="12"/>
      <c r="B340" s="86"/>
      <c r="C340" s="86"/>
      <c r="D340" s="86"/>
      <c r="E340" s="95"/>
      <c r="F340" s="31"/>
      <c r="G340" s="86"/>
      <c r="H340" s="95"/>
      <c r="I340" s="86"/>
      <c r="J340" s="86"/>
      <c r="K340" s="95"/>
      <c r="L340" s="86"/>
    </row>
    <row r="341" spans="1:12">
      <c r="A341" s="12"/>
      <c r="B341" s="92" t="s">
        <v>255</v>
      </c>
      <c r="C341" s="92" t="s">
        <v>630</v>
      </c>
      <c r="D341" s="141">
        <v>1354</v>
      </c>
      <c r="E341" s="141"/>
      <c r="F341" s="33"/>
      <c r="G341" s="90" t="s">
        <v>221</v>
      </c>
      <c r="H341" s="90"/>
      <c r="I341" s="33"/>
      <c r="J341" s="141">
        <v>1354</v>
      </c>
      <c r="K341" s="141"/>
      <c r="L341" s="33"/>
    </row>
    <row r="342" spans="1:12">
      <c r="A342" s="12"/>
      <c r="B342" s="92"/>
      <c r="C342" s="92"/>
      <c r="D342" s="141"/>
      <c r="E342" s="141"/>
      <c r="F342" s="33"/>
      <c r="G342" s="90"/>
      <c r="H342" s="90"/>
      <c r="I342" s="33"/>
      <c r="J342" s="141"/>
      <c r="K342" s="141"/>
      <c r="L342" s="33"/>
    </row>
    <row r="343" spans="1:12">
      <c r="A343" s="12"/>
      <c r="B343" s="86" t="s">
        <v>481</v>
      </c>
      <c r="C343" s="86" t="s">
        <v>629</v>
      </c>
      <c r="D343" s="95" t="s">
        <v>221</v>
      </c>
      <c r="E343" s="95"/>
      <c r="F343" s="31"/>
      <c r="G343" s="95" t="s">
        <v>646</v>
      </c>
      <c r="H343" s="95"/>
      <c r="I343" s="86" t="s">
        <v>225</v>
      </c>
      <c r="J343" s="95" t="s">
        <v>646</v>
      </c>
      <c r="K343" s="95"/>
      <c r="L343" s="86" t="s">
        <v>225</v>
      </c>
    </row>
    <row r="344" spans="1:12">
      <c r="A344" s="12"/>
      <c r="B344" s="86"/>
      <c r="C344" s="86"/>
      <c r="D344" s="95"/>
      <c r="E344" s="95"/>
      <c r="F344" s="31"/>
      <c r="G344" s="95"/>
      <c r="H344" s="95"/>
      <c r="I344" s="86"/>
      <c r="J344" s="95"/>
      <c r="K344" s="95"/>
      <c r="L344" s="86"/>
    </row>
    <row r="345" spans="1:12">
      <c r="A345" s="12"/>
      <c r="B345" s="92" t="s">
        <v>636</v>
      </c>
      <c r="C345" s="92" t="s">
        <v>637</v>
      </c>
      <c r="D345" s="141">
        <v>4588</v>
      </c>
      <c r="E345" s="141"/>
      <c r="F345" s="33"/>
      <c r="G345" s="90" t="s">
        <v>221</v>
      </c>
      <c r="H345" s="90"/>
      <c r="I345" s="33"/>
      <c r="J345" s="141">
        <v>4588</v>
      </c>
      <c r="K345" s="141"/>
      <c r="L345" s="33"/>
    </row>
    <row r="346" spans="1:12">
      <c r="A346" s="12"/>
      <c r="B346" s="92"/>
      <c r="C346" s="92"/>
      <c r="D346" s="141"/>
      <c r="E346" s="141"/>
      <c r="F346" s="33"/>
      <c r="G346" s="90"/>
      <c r="H346" s="90"/>
      <c r="I346" s="33"/>
      <c r="J346" s="141"/>
      <c r="K346" s="141"/>
      <c r="L346" s="33"/>
    </row>
    <row r="347" spans="1:12">
      <c r="A347" s="12"/>
      <c r="B347" s="86" t="s">
        <v>636</v>
      </c>
      <c r="C347" s="86" t="s">
        <v>638</v>
      </c>
      <c r="D347" s="87">
        <v>29245</v>
      </c>
      <c r="E347" s="87"/>
      <c r="F347" s="31"/>
      <c r="G347" s="95" t="s">
        <v>221</v>
      </c>
      <c r="H347" s="95"/>
      <c r="I347" s="31"/>
      <c r="J347" s="87">
        <v>29245</v>
      </c>
      <c r="K347" s="87"/>
      <c r="L347" s="31"/>
    </row>
    <row r="348" spans="1:12">
      <c r="A348" s="12"/>
      <c r="B348" s="86"/>
      <c r="C348" s="86"/>
      <c r="D348" s="87"/>
      <c r="E348" s="87"/>
      <c r="F348" s="31"/>
      <c r="G348" s="95"/>
      <c r="H348" s="95"/>
      <c r="I348" s="31"/>
      <c r="J348" s="87"/>
      <c r="K348" s="87"/>
      <c r="L348" s="31"/>
    </row>
    <row r="349" spans="1:12">
      <c r="A349" s="12"/>
      <c r="B349" s="92" t="s">
        <v>636</v>
      </c>
      <c r="C349" s="92" t="s">
        <v>639</v>
      </c>
      <c r="D349" s="141">
        <v>12721</v>
      </c>
      <c r="E349" s="141"/>
      <c r="F349" s="33"/>
      <c r="G349" s="90" t="s">
        <v>221</v>
      </c>
      <c r="H349" s="90"/>
      <c r="I349" s="33"/>
      <c r="J349" s="141">
        <v>12721</v>
      </c>
      <c r="K349" s="141"/>
      <c r="L349" s="33"/>
    </row>
    <row r="350" spans="1:12">
      <c r="A350" s="12"/>
      <c r="B350" s="92"/>
      <c r="C350" s="92"/>
      <c r="D350" s="141"/>
      <c r="E350" s="141"/>
      <c r="F350" s="33"/>
      <c r="G350" s="90"/>
      <c r="H350" s="90"/>
      <c r="I350" s="33"/>
      <c r="J350" s="141"/>
      <c r="K350" s="141"/>
      <c r="L350" s="33"/>
    </row>
    <row r="351" spans="1:12">
      <c r="A351" s="12"/>
      <c r="B351" s="86" t="s">
        <v>636</v>
      </c>
      <c r="C351" s="86" t="s">
        <v>640</v>
      </c>
      <c r="D351" s="87">
        <v>26520</v>
      </c>
      <c r="E351" s="87"/>
      <c r="F351" s="31"/>
      <c r="G351" s="95" t="s">
        <v>221</v>
      </c>
      <c r="H351" s="95"/>
      <c r="I351" s="31"/>
      <c r="J351" s="87">
        <v>26520</v>
      </c>
      <c r="K351" s="87"/>
      <c r="L351" s="31"/>
    </row>
    <row r="352" spans="1:12">
      <c r="A352" s="12"/>
      <c r="B352" s="86"/>
      <c r="C352" s="86"/>
      <c r="D352" s="87"/>
      <c r="E352" s="87"/>
      <c r="F352" s="31"/>
      <c r="G352" s="95"/>
      <c r="H352" s="95"/>
      <c r="I352" s="31"/>
      <c r="J352" s="87"/>
      <c r="K352" s="87"/>
      <c r="L352" s="31"/>
    </row>
    <row r="353" spans="1:12">
      <c r="A353" s="12"/>
      <c r="B353" s="92" t="s">
        <v>636</v>
      </c>
      <c r="C353" s="92" t="s">
        <v>641</v>
      </c>
      <c r="D353" s="141">
        <v>16809</v>
      </c>
      <c r="E353" s="141"/>
      <c r="F353" s="33"/>
      <c r="G353" s="90" t="s">
        <v>221</v>
      </c>
      <c r="H353" s="90"/>
      <c r="I353" s="33"/>
      <c r="J353" s="141">
        <v>16809</v>
      </c>
      <c r="K353" s="141"/>
      <c r="L353" s="33"/>
    </row>
    <row r="354" spans="1:12">
      <c r="A354" s="12"/>
      <c r="B354" s="92"/>
      <c r="C354" s="92"/>
      <c r="D354" s="141"/>
      <c r="E354" s="141"/>
      <c r="F354" s="33"/>
      <c r="G354" s="90"/>
      <c r="H354" s="90"/>
      <c r="I354" s="33"/>
      <c r="J354" s="141"/>
      <c r="K354" s="141"/>
      <c r="L354" s="33"/>
    </row>
    <row r="355" spans="1:12">
      <c r="A355" s="12"/>
      <c r="B355" s="86" t="s">
        <v>636</v>
      </c>
      <c r="C355" s="86" t="s">
        <v>642</v>
      </c>
      <c r="D355" s="87">
        <v>22245</v>
      </c>
      <c r="E355" s="87"/>
      <c r="F355" s="31"/>
      <c r="G355" s="95" t="s">
        <v>221</v>
      </c>
      <c r="H355" s="95"/>
      <c r="I355" s="31"/>
      <c r="J355" s="87">
        <v>22245</v>
      </c>
      <c r="K355" s="87"/>
      <c r="L355" s="31"/>
    </row>
    <row r="356" spans="1:12" ht="15.75" thickBot="1">
      <c r="A356" s="12"/>
      <c r="B356" s="86"/>
      <c r="C356" s="86"/>
      <c r="D356" s="151"/>
      <c r="E356" s="151"/>
      <c r="F356" s="61"/>
      <c r="G356" s="111"/>
      <c r="H356" s="111"/>
      <c r="I356" s="61"/>
      <c r="J356" s="151"/>
      <c r="K356" s="151"/>
      <c r="L356" s="61"/>
    </row>
    <row r="357" spans="1:12">
      <c r="A357" s="12"/>
      <c r="B357" s="33"/>
      <c r="C357" s="33"/>
      <c r="D357" s="143" t="s">
        <v>219</v>
      </c>
      <c r="E357" s="147">
        <v>113482</v>
      </c>
      <c r="F357" s="44"/>
      <c r="G357" s="143" t="s">
        <v>219</v>
      </c>
      <c r="H357" s="145" t="s">
        <v>647</v>
      </c>
      <c r="I357" s="143" t="s">
        <v>225</v>
      </c>
      <c r="J357" s="143" t="s">
        <v>219</v>
      </c>
      <c r="K357" s="147">
        <v>107341</v>
      </c>
      <c r="L357" s="44"/>
    </row>
    <row r="358" spans="1:12" ht="15.75" thickBot="1">
      <c r="A358" s="12"/>
      <c r="B358" s="33"/>
      <c r="C358" s="33"/>
      <c r="D358" s="144"/>
      <c r="E358" s="148"/>
      <c r="F358" s="66"/>
      <c r="G358" s="144"/>
      <c r="H358" s="146"/>
      <c r="I358" s="144"/>
      <c r="J358" s="144"/>
      <c r="K358" s="148"/>
      <c r="L358" s="66"/>
    </row>
    <row r="359" spans="1:12" ht="15.75" thickTop="1">
      <c r="A359" s="12"/>
      <c r="B359" s="68"/>
      <c r="C359" s="68"/>
      <c r="D359" s="68"/>
      <c r="E359" s="68"/>
      <c r="F359" s="68"/>
      <c r="G359" s="68"/>
      <c r="H359" s="68"/>
      <c r="I359" s="68"/>
      <c r="J359" s="68"/>
      <c r="K359" s="68"/>
      <c r="L359" s="68"/>
    </row>
    <row r="360" spans="1:12">
      <c r="A360" s="12"/>
      <c r="B360" s="28"/>
      <c r="C360" s="28"/>
      <c r="D360" s="28"/>
      <c r="E360" s="28"/>
      <c r="F360" s="28"/>
      <c r="G360" s="28"/>
      <c r="H360" s="28"/>
      <c r="I360" s="28"/>
      <c r="J360" s="28"/>
      <c r="K360" s="28"/>
      <c r="L360" s="28"/>
    </row>
    <row r="361" spans="1:12">
      <c r="A361" s="12"/>
      <c r="B361" s="18"/>
      <c r="C361" s="18"/>
      <c r="D361" s="18"/>
      <c r="E361" s="18"/>
      <c r="F361" s="18"/>
      <c r="G361" s="18"/>
      <c r="H361" s="18"/>
      <c r="I361" s="18"/>
      <c r="J361" s="18"/>
      <c r="K361" s="18"/>
      <c r="L361" s="18"/>
    </row>
    <row r="362" spans="1:12" ht="15.75" thickBot="1">
      <c r="A362" s="12"/>
      <c r="B362" s="16"/>
      <c r="C362" s="16"/>
      <c r="D362" s="82" t="s">
        <v>564</v>
      </c>
      <c r="E362" s="82"/>
      <c r="F362" s="82"/>
      <c r="G362" s="82"/>
      <c r="H362" s="82"/>
      <c r="I362" s="82"/>
      <c r="J362" s="82"/>
      <c r="K362" s="82"/>
      <c r="L362" s="82"/>
    </row>
    <row r="363" spans="1:12" ht="24" customHeight="1" thickBot="1">
      <c r="A363" s="12"/>
      <c r="B363" s="16"/>
      <c r="C363" s="16"/>
      <c r="D363" s="32"/>
      <c r="E363" s="32"/>
      <c r="F363" s="32"/>
      <c r="G363" s="83" t="s">
        <v>623</v>
      </c>
      <c r="H363" s="83"/>
      <c r="I363" s="83"/>
      <c r="J363" s="32"/>
      <c r="K363" s="32"/>
      <c r="L363" s="32"/>
    </row>
    <row r="364" spans="1:12" ht="15.75" thickBot="1">
      <c r="A364" s="12"/>
      <c r="B364" s="77" t="s">
        <v>624</v>
      </c>
      <c r="C364" s="21"/>
      <c r="D364" s="82" t="s">
        <v>644</v>
      </c>
      <c r="E364" s="82"/>
      <c r="F364" s="82"/>
      <c r="G364" s="83" t="s">
        <v>626</v>
      </c>
      <c r="H364" s="83"/>
      <c r="I364" s="83"/>
      <c r="J364" s="82" t="s">
        <v>627</v>
      </c>
      <c r="K364" s="82"/>
      <c r="L364" s="82"/>
    </row>
    <row r="365" spans="1:12">
      <c r="A365" s="12"/>
      <c r="B365" s="152" t="s">
        <v>533</v>
      </c>
      <c r="C365" s="23"/>
      <c r="D365" s="44"/>
      <c r="E365" s="44"/>
      <c r="F365" s="44"/>
      <c r="G365" s="44"/>
      <c r="H365" s="44"/>
      <c r="I365" s="44"/>
      <c r="J365" s="44"/>
      <c r="K365" s="44"/>
      <c r="L365" s="44"/>
    </row>
    <row r="366" spans="1:12">
      <c r="A366" s="12"/>
      <c r="B366" s="86" t="s">
        <v>255</v>
      </c>
      <c r="C366" s="86" t="s">
        <v>629</v>
      </c>
      <c r="D366" s="86" t="s">
        <v>219</v>
      </c>
      <c r="E366" s="95">
        <v>294</v>
      </c>
      <c r="F366" s="31"/>
      <c r="G366" s="86" t="s">
        <v>219</v>
      </c>
      <c r="H366" s="95" t="s">
        <v>648</v>
      </c>
      <c r="I366" s="86" t="s">
        <v>225</v>
      </c>
      <c r="J366" s="86" t="s">
        <v>219</v>
      </c>
      <c r="K366" s="95" t="s">
        <v>649</v>
      </c>
      <c r="L366" s="86" t="s">
        <v>225</v>
      </c>
    </row>
    <row r="367" spans="1:12">
      <c r="A367" s="12"/>
      <c r="B367" s="86"/>
      <c r="C367" s="86"/>
      <c r="D367" s="86"/>
      <c r="E367" s="95"/>
      <c r="F367" s="31"/>
      <c r="G367" s="86"/>
      <c r="H367" s="95"/>
      <c r="I367" s="86"/>
      <c r="J367" s="86"/>
      <c r="K367" s="95"/>
      <c r="L367" s="86"/>
    </row>
    <row r="368" spans="1:12">
      <c r="A368" s="12"/>
      <c r="B368" s="92" t="s">
        <v>255</v>
      </c>
      <c r="C368" s="92" t="s">
        <v>630</v>
      </c>
      <c r="D368" s="141">
        <v>3922</v>
      </c>
      <c r="E368" s="141"/>
      <c r="F368" s="33"/>
      <c r="G368" s="90" t="s">
        <v>221</v>
      </c>
      <c r="H368" s="90"/>
      <c r="I368" s="33"/>
      <c r="J368" s="141">
        <v>3922</v>
      </c>
      <c r="K368" s="141"/>
      <c r="L368" s="33"/>
    </row>
    <row r="369" spans="1:12">
      <c r="A369" s="12"/>
      <c r="B369" s="92"/>
      <c r="C369" s="92"/>
      <c r="D369" s="141"/>
      <c r="E369" s="141"/>
      <c r="F369" s="33"/>
      <c r="G369" s="90"/>
      <c r="H369" s="90"/>
      <c r="I369" s="33"/>
      <c r="J369" s="141"/>
      <c r="K369" s="141"/>
      <c r="L369" s="33"/>
    </row>
    <row r="370" spans="1:12">
      <c r="A370" s="12"/>
      <c r="B370" s="86" t="s">
        <v>481</v>
      </c>
      <c r="C370" s="86" t="s">
        <v>629</v>
      </c>
      <c r="D370" s="87">
        <v>13014</v>
      </c>
      <c r="E370" s="87"/>
      <c r="F370" s="31"/>
      <c r="G370" s="95" t="s">
        <v>221</v>
      </c>
      <c r="H370" s="95"/>
      <c r="I370" s="31"/>
      <c r="J370" s="87">
        <v>13014</v>
      </c>
      <c r="K370" s="87"/>
      <c r="L370" s="31"/>
    </row>
    <row r="371" spans="1:12" ht="15.75" thickBot="1">
      <c r="A371" s="12"/>
      <c r="B371" s="86"/>
      <c r="C371" s="86"/>
      <c r="D371" s="151"/>
      <c r="E371" s="151"/>
      <c r="F371" s="61"/>
      <c r="G371" s="111"/>
      <c r="H371" s="111"/>
      <c r="I371" s="61"/>
      <c r="J371" s="151"/>
      <c r="K371" s="151"/>
      <c r="L371" s="61"/>
    </row>
    <row r="372" spans="1:12">
      <c r="A372" s="12"/>
      <c r="B372" s="33"/>
      <c r="C372" s="33"/>
      <c r="D372" s="143" t="s">
        <v>219</v>
      </c>
      <c r="E372" s="147">
        <v>17230</v>
      </c>
      <c r="F372" s="44"/>
      <c r="G372" s="143" t="s">
        <v>219</v>
      </c>
      <c r="H372" s="145" t="s">
        <v>648</v>
      </c>
      <c r="I372" s="143" t="s">
        <v>225</v>
      </c>
      <c r="J372" s="143" t="s">
        <v>219</v>
      </c>
      <c r="K372" s="147">
        <v>14816</v>
      </c>
      <c r="L372" s="44"/>
    </row>
    <row r="373" spans="1:12" ht="15.75" thickBot="1">
      <c r="A373" s="12"/>
      <c r="B373" s="33"/>
      <c r="C373" s="33"/>
      <c r="D373" s="144"/>
      <c r="E373" s="148"/>
      <c r="F373" s="66"/>
      <c r="G373" s="144"/>
      <c r="H373" s="146"/>
      <c r="I373" s="144"/>
      <c r="J373" s="144"/>
      <c r="K373" s="148"/>
      <c r="L373" s="66"/>
    </row>
    <row r="374" spans="1:12" ht="15.75" thickTop="1">
      <c r="A374" s="12"/>
      <c r="B374" s="68"/>
      <c r="C374" s="68"/>
      <c r="D374" s="68"/>
      <c r="E374" s="68"/>
      <c r="F374" s="68"/>
      <c r="G374" s="68"/>
      <c r="H374" s="68"/>
      <c r="I374" s="68"/>
      <c r="J374" s="68"/>
      <c r="K374" s="68"/>
      <c r="L374" s="68"/>
    </row>
    <row r="375" spans="1:12">
      <c r="A375" s="12"/>
      <c r="B375" s="28"/>
      <c r="C375" s="28"/>
      <c r="D375" s="28"/>
      <c r="E375" s="28"/>
      <c r="F375" s="28"/>
      <c r="G375" s="28"/>
      <c r="H375" s="28"/>
      <c r="I375" s="28"/>
      <c r="J375" s="28"/>
      <c r="K375" s="28"/>
      <c r="L375" s="28"/>
    </row>
    <row r="376" spans="1:12">
      <c r="A376" s="12"/>
      <c r="B376" s="18"/>
      <c r="C376" s="18"/>
      <c r="D376" s="18"/>
      <c r="E376" s="18"/>
      <c r="F376" s="18"/>
      <c r="G376" s="18"/>
      <c r="H376" s="18"/>
      <c r="I376" s="18"/>
      <c r="J376" s="18"/>
      <c r="K376" s="18"/>
      <c r="L376" s="18"/>
    </row>
    <row r="377" spans="1:12" ht="15.75" thickBot="1">
      <c r="A377" s="12"/>
      <c r="B377" s="16"/>
      <c r="C377" s="16"/>
      <c r="D377" s="82" t="s">
        <v>564</v>
      </c>
      <c r="E377" s="82"/>
      <c r="F377" s="82"/>
      <c r="G377" s="82"/>
      <c r="H377" s="82"/>
      <c r="I377" s="82"/>
      <c r="J377" s="82"/>
      <c r="K377" s="82"/>
      <c r="L377" s="82"/>
    </row>
    <row r="378" spans="1:12" ht="24" customHeight="1" thickBot="1">
      <c r="A378" s="12"/>
      <c r="B378" s="16"/>
      <c r="C378" s="16"/>
      <c r="D378" s="32"/>
      <c r="E378" s="32"/>
      <c r="F378" s="32"/>
      <c r="G378" s="83" t="s">
        <v>623</v>
      </c>
      <c r="H378" s="83"/>
      <c r="I378" s="83"/>
      <c r="J378" s="32"/>
      <c r="K378" s="32"/>
      <c r="L378" s="32"/>
    </row>
    <row r="379" spans="1:12" ht="15.75" thickBot="1">
      <c r="A379" s="12"/>
      <c r="B379" s="77" t="s">
        <v>624</v>
      </c>
      <c r="C379" s="21"/>
      <c r="D379" s="82" t="s">
        <v>650</v>
      </c>
      <c r="E379" s="82"/>
      <c r="F379" s="82"/>
      <c r="G379" s="83" t="s">
        <v>632</v>
      </c>
      <c r="H379" s="83"/>
      <c r="I379" s="83"/>
      <c r="J379" s="82" t="s">
        <v>627</v>
      </c>
      <c r="K379" s="82"/>
      <c r="L379" s="82"/>
    </row>
    <row r="380" spans="1:12">
      <c r="A380" s="12"/>
      <c r="B380" s="152" t="s">
        <v>544</v>
      </c>
      <c r="C380" s="23"/>
      <c r="D380" s="44"/>
      <c r="E380" s="44"/>
      <c r="F380" s="44"/>
      <c r="G380" s="44"/>
      <c r="H380" s="44"/>
      <c r="I380" s="44"/>
      <c r="J380" s="44"/>
      <c r="K380" s="44"/>
      <c r="L380" s="44"/>
    </row>
    <row r="381" spans="1:12">
      <c r="A381" s="12"/>
      <c r="B381" s="86" t="s">
        <v>255</v>
      </c>
      <c r="C381" s="86" t="s">
        <v>629</v>
      </c>
      <c r="D381" s="86" t="s">
        <v>219</v>
      </c>
      <c r="E381" s="95" t="s">
        <v>221</v>
      </c>
      <c r="F381" s="31"/>
      <c r="G381" s="86" t="s">
        <v>219</v>
      </c>
      <c r="H381" s="95" t="s">
        <v>221</v>
      </c>
      <c r="I381" s="31"/>
      <c r="J381" s="86" t="s">
        <v>219</v>
      </c>
      <c r="K381" s="95" t="s">
        <v>221</v>
      </c>
      <c r="L381" s="31"/>
    </row>
    <row r="382" spans="1:12">
      <c r="A382" s="12"/>
      <c r="B382" s="86"/>
      <c r="C382" s="86"/>
      <c r="D382" s="86"/>
      <c r="E382" s="95"/>
      <c r="F382" s="31"/>
      <c r="G382" s="86"/>
      <c r="H382" s="95"/>
      <c r="I382" s="31"/>
      <c r="J382" s="86"/>
      <c r="K382" s="95"/>
      <c r="L382" s="31"/>
    </row>
    <row r="383" spans="1:12">
      <c r="A383" s="12"/>
      <c r="B383" s="92" t="s">
        <v>255</v>
      </c>
      <c r="C383" s="92" t="s">
        <v>630</v>
      </c>
      <c r="D383" s="141">
        <v>2122</v>
      </c>
      <c r="E383" s="141"/>
      <c r="F383" s="33"/>
      <c r="G383" s="90" t="s">
        <v>221</v>
      </c>
      <c r="H383" s="90"/>
      <c r="I383" s="33"/>
      <c r="J383" s="141">
        <v>2122</v>
      </c>
      <c r="K383" s="141"/>
      <c r="L383" s="33"/>
    </row>
    <row r="384" spans="1:12">
      <c r="A384" s="12"/>
      <c r="B384" s="92"/>
      <c r="C384" s="92"/>
      <c r="D384" s="141"/>
      <c r="E384" s="141"/>
      <c r="F384" s="33"/>
      <c r="G384" s="90"/>
      <c r="H384" s="90"/>
      <c r="I384" s="33"/>
      <c r="J384" s="141"/>
      <c r="K384" s="141"/>
      <c r="L384" s="33"/>
    </row>
    <row r="385" spans="1:12">
      <c r="A385" s="12"/>
      <c r="B385" s="86" t="s">
        <v>481</v>
      </c>
      <c r="C385" s="86" t="s">
        <v>629</v>
      </c>
      <c r="D385" s="87">
        <v>4527</v>
      </c>
      <c r="E385" s="87"/>
      <c r="F385" s="31"/>
      <c r="G385" s="95" t="s">
        <v>221</v>
      </c>
      <c r="H385" s="95"/>
      <c r="I385" s="31"/>
      <c r="J385" s="87">
        <v>4527</v>
      </c>
      <c r="K385" s="87"/>
      <c r="L385" s="31"/>
    </row>
    <row r="386" spans="1:12">
      <c r="A386" s="12"/>
      <c r="B386" s="86"/>
      <c r="C386" s="86"/>
      <c r="D386" s="87"/>
      <c r="E386" s="87"/>
      <c r="F386" s="31"/>
      <c r="G386" s="95"/>
      <c r="H386" s="95"/>
      <c r="I386" s="31"/>
      <c r="J386" s="87"/>
      <c r="K386" s="87"/>
      <c r="L386" s="31"/>
    </row>
    <row r="387" spans="1:12">
      <c r="A387" s="12"/>
      <c r="B387" s="92" t="s">
        <v>636</v>
      </c>
      <c r="C387" s="92" t="s">
        <v>637</v>
      </c>
      <c r="D387" s="141">
        <v>4903</v>
      </c>
      <c r="E387" s="141"/>
      <c r="F387" s="33"/>
      <c r="G387" s="90" t="s">
        <v>221</v>
      </c>
      <c r="H387" s="90"/>
      <c r="I387" s="33"/>
      <c r="J387" s="141">
        <v>4903</v>
      </c>
      <c r="K387" s="141"/>
      <c r="L387" s="33"/>
    </row>
    <row r="388" spans="1:12">
      <c r="A388" s="12"/>
      <c r="B388" s="92"/>
      <c r="C388" s="92"/>
      <c r="D388" s="141"/>
      <c r="E388" s="141"/>
      <c r="F388" s="33"/>
      <c r="G388" s="90"/>
      <c r="H388" s="90"/>
      <c r="I388" s="33"/>
      <c r="J388" s="141"/>
      <c r="K388" s="141"/>
      <c r="L388" s="33"/>
    </row>
    <row r="389" spans="1:12">
      <c r="A389" s="12"/>
      <c r="B389" s="86" t="s">
        <v>636</v>
      </c>
      <c r="C389" s="86" t="s">
        <v>638</v>
      </c>
      <c r="D389" s="87">
        <v>31147</v>
      </c>
      <c r="E389" s="87"/>
      <c r="F389" s="31"/>
      <c r="G389" s="95" t="s">
        <v>221</v>
      </c>
      <c r="H389" s="95"/>
      <c r="I389" s="31"/>
      <c r="J389" s="87">
        <v>31147</v>
      </c>
      <c r="K389" s="87"/>
      <c r="L389" s="31"/>
    </row>
    <row r="390" spans="1:12">
      <c r="A390" s="12"/>
      <c r="B390" s="86"/>
      <c r="C390" s="86"/>
      <c r="D390" s="87"/>
      <c r="E390" s="87"/>
      <c r="F390" s="31"/>
      <c r="G390" s="95"/>
      <c r="H390" s="95"/>
      <c r="I390" s="31"/>
      <c r="J390" s="87"/>
      <c r="K390" s="87"/>
      <c r="L390" s="31"/>
    </row>
    <row r="391" spans="1:12">
      <c r="A391" s="12"/>
      <c r="B391" s="92" t="s">
        <v>636</v>
      </c>
      <c r="C391" s="92" t="s">
        <v>639</v>
      </c>
      <c r="D391" s="141">
        <v>13554</v>
      </c>
      <c r="E391" s="141"/>
      <c r="F391" s="33"/>
      <c r="G391" s="90" t="s">
        <v>221</v>
      </c>
      <c r="H391" s="90"/>
      <c r="I391" s="33"/>
      <c r="J391" s="141">
        <v>13554</v>
      </c>
      <c r="K391" s="141"/>
      <c r="L391" s="33"/>
    </row>
    <row r="392" spans="1:12">
      <c r="A392" s="12"/>
      <c r="B392" s="92"/>
      <c r="C392" s="92"/>
      <c r="D392" s="141"/>
      <c r="E392" s="141"/>
      <c r="F392" s="33"/>
      <c r="G392" s="90"/>
      <c r="H392" s="90"/>
      <c r="I392" s="33"/>
      <c r="J392" s="141"/>
      <c r="K392" s="141"/>
      <c r="L392" s="33"/>
    </row>
    <row r="393" spans="1:12">
      <c r="A393" s="12"/>
      <c r="B393" s="86" t="s">
        <v>636</v>
      </c>
      <c r="C393" s="86" t="s">
        <v>640</v>
      </c>
      <c r="D393" s="87">
        <v>27610</v>
      </c>
      <c r="E393" s="87"/>
      <c r="F393" s="31"/>
      <c r="G393" s="95" t="s">
        <v>221</v>
      </c>
      <c r="H393" s="95"/>
      <c r="I393" s="31"/>
      <c r="J393" s="87">
        <v>27610</v>
      </c>
      <c r="K393" s="87"/>
      <c r="L393" s="31"/>
    </row>
    <row r="394" spans="1:12">
      <c r="A394" s="12"/>
      <c r="B394" s="86"/>
      <c r="C394" s="86"/>
      <c r="D394" s="87"/>
      <c r="E394" s="87"/>
      <c r="F394" s="31"/>
      <c r="G394" s="95"/>
      <c r="H394" s="95"/>
      <c r="I394" s="31"/>
      <c r="J394" s="87"/>
      <c r="K394" s="87"/>
      <c r="L394" s="31"/>
    </row>
    <row r="395" spans="1:12">
      <c r="A395" s="12"/>
      <c r="B395" s="92" t="s">
        <v>636</v>
      </c>
      <c r="C395" s="92" t="s">
        <v>641</v>
      </c>
      <c r="D395" s="141">
        <v>20331</v>
      </c>
      <c r="E395" s="141"/>
      <c r="F395" s="33"/>
      <c r="G395" s="90" t="s">
        <v>221</v>
      </c>
      <c r="H395" s="90"/>
      <c r="I395" s="33"/>
      <c r="J395" s="141">
        <v>20331</v>
      </c>
      <c r="K395" s="141"/>
      <c r="L395" s="33"/>
    </row>
    <row r="396" spans="1:12">
      <c r="A396" s="12"/>
      <c r="B396" s="92"/>
      <c r="C396" s="92"/>
      <c r="D396" s="141"/>
      <c r="E396" s="141"/>
      <c r="F396" s="33"/>
      <c r="G396" s="90"/>
      <c r="H396" s="90"/>
      <c r="I396" s="33"/>
      <c r="J396" s="141"/>
      <c r="K396" s="141"/>
      <c r="L396" s="33"/>
    </row>
    <row r="397" spans="1:12">
      <c r="A397" s="12"/>
      <c r="B397" s="86" t="s">
        <v>636</v>
      </c>
      <c r="C397" s="86" t="s">
        <v>642</v>
      </c>
      <c r="D397" s="87">
        <v>23725</v>
      </c>
      <c r="E397" s="87"/>
      <c r="F397" s="31"/>
      <c r="G397" s="95" t="s">
        <v>221</v>
      </c>
      <c r="H397" s="95"/>
      <c r="I397" s="31"/>
      <c r="J397" s="87">
        <v>23725</v>
      </c>
      <c r="K397" s="87"/>
      <c r="L397" s="31"/>
    </row>
    <row r="398" spans="1:12" ht="15.75" thickBot="1">
      <c r="A398" s="12"/>
      <c r="B398" s="86"/>
      <c r="C398" s="86"/>
      <c r="D398" s="151"/>
      <c r="E398" s="151"/>
      <c r="F398" s="61"/>
      <c r="G398" s="111"/>
      <c r="H398" s="111"/>
      <c r="I398" s="61"/>
      <c r="J398" s="151"/>
      <c r="K398" s="151"/>
      <c r="L398" s="61"/>
    </row>
    <row r="399" spans="1:12">
      <c r="A399" s="12"/>
      <c r="B399" s="33"/>
      <c r="C399" s="33"/>
      <c r="D399" s="143" t="s">
        <v>219</v>
      </c>
      <c r="E399" s="147">
        <v>127919</v>
      </c>
      <c r="F399" s="44"/>
      <c r="G399" s="143" t="s">
        <v>219</v>
      </c>
      <c r="H399" s="145" t="s">
        <v>221</v>
      </c>
      <c r="I399" s="44"/>
      <c r="J399" s="143" t="s">
        <v>219</v>
      </c>
      <c r="K399" s="147">
        <v>127919</v>
      </c>
      <c r="L399" s="44"/>
    </row>
    <row r="400" spans="1:12" ht="15.75" thickBot="1">
      <c r="A400" s="12"/>
      <c r="B400" s="33"/>
      <c r="C400" s="33"/>
      <c r="D400" s="144"/>
      <c r="E400" s="148"/>
      <c r="F400" s="66"/>
      <c r="G400" s="144"/>
      <c r="H400" s="146"/>
      <c r="I400" s="66"/>
      <c r="J400" s="144"/>
      <c r="K400" s="148"/>
      <c r="L400" s="66"/>
    </row>
    <row r="401" spans="1:12" ht="15.75" thickTop="1">
      <c r="A401" s="12"/>
      <c r="B401" s="31" t="s">
        <v>720</v>
      </c>
      <c r="C401" s="31"/>
      <c r="D401" s="31"/>
      <c r="E401" s="31"/>
      <c r="F401" s="31"/>
      <c r="G401" s="31"/>
      <c r="H401" s="31"/>
      <c r="I401" s="31"/>
      <c r="J401" s="31"/>
      <c r="K401" s="31"/>
      <c r="L401" s="31"/>
    </row>
    <row r="402" spans="1:12">
      <c r="A402" s="12"/>
      <c r="B402" s="28"/>
      <c r="C402" s="28"/>
      <c r="D402" s="28"/>
      <c r="E402" s="28"/>
      <c r="F402" s="28"/>
      <c r="G402" s="28"/>
      <c r="H402" s="28"/>
      <c r="I402" s="28"/>
      <c r="J402" s="28"/>
      <c r="K402" s="28"/>
      <c r="L402" s="28"/>
    </row>
    <row r="403" spans="1:12">
      <c r="A403" s="12"/>
      <c r="B403" s="18"/>
      <c r="C403" s="18"/>
      <c r="D403" s="18"/>
      <c r="E403" s="18"/>
      <c r="F403" s="18"/>
      <c r="G403" s="18"/>
      <c r="H403" s="18"/>
      <c r="I403" s="18"/>
      <c r="J403" s="18"/>
      <c r="K403" s="18"/>
      <c r="L403" s="18"/>
    </row>
    <row r="404" spans="1:12" ht="15.75" thickBot="1">
      <c r="A404" s="12"/>
      <c r="B404" s="16"/>
      <c r="C404" s="16"/>
      <c r="D404" s="82" t="s">
        <v>715</v>
      </c>
      <c r="E404" s="82"/>
      <c r="F404" s="82"/>
      <c r="G404" s="82"/>
      <c r="H404" s="82"/>
      <c r="I404" s="82"/>
      <c r="J404" s="82"/>
      <c r="K404" s="82"/>
      <c r="L404" s="82"/>
    </row>
    <row r="405" spans="1:12" ht="15.75" thickBot="1">
      <c r="A405" s="12"/>
      <c r="B405" s="16"/>
      <c r="C405" s="16"/>
      <c r="D405" s="32"/>
      <c r="E405" s="32"/>
      <c r="F405" s="32"/>
      <c r="G405" s="83" t="s">
        <v>721</v>
      </c>
      <c r="H405" s="83"/>
      <c r="I405" s="83"/>
      <c r="J405" s="32"/>
      <c r="K405" s="32"/>
      <c r="L405" s="32"/>
    </row>
    <row r="406" spans="1:12" ht="15.75" thickBot="1">
      <c r="A406" s="12"/>
      <c r="B406" s="77" t="s">
        <v>624</v>
      </c>
      <c r="C406" s="21"/>
      <c r="D406" s="82" t="s">
        <v>625</v>
      </c>
      <c r="E406" s="82"/>
      <c r="F406" s="82"/>
      <c r="G406" s="83" t="s">
        <v>626</v>
      </c>
      <c r="H406" s="83"/>
      <c r="I406" s="83"/>
      <c r="J406" s="82" t="s">
        <v>627</v>
      </c>
      <c r="K406" s="82"/>
      <c r="L406" s="82"/>
    </row>
    <row r="407" spans="1:12">
      <c r="A407" s="12"/>
      <c r="B407" s="152" t="s">
        <v>628</v>
      </c>
      <c r="C407" s="23"/>
      <c r="D407" s="44"/>
      <c r="E407" s="44"/>
      <c r="F407" s="44"/>
      <c r="G407" s="44"/>
      <c r="H407" s="44"/>
      <c r="I407" s="44"/>
      <c r="J407" s="44"/>
      <c r="K407" s="44"/>
      <c r="L407" s="44"/>
    </row>
    <row r="408" spans="1:12">
      <c r="A408" s="12"/>
      <c r="B408" s="86" t="s">
        <v>255</v>
      </c>
      <c r="C408" s="86" t="s">
        <v>629</v>
      </c>
      <c r="D408" s="86" t="s">
        <v>219</v>
      </c>
      <c r="E408" s="95" t="s">
        <v>221</v>
      </c>
      <c r="F408" s="31"/>
      <c r="G408" s="86" t="s">
        <v>219</v>
      </c>
      <c r="H408" s="95" t="s">
        <v>221</v>
      </c>
      <c r="I408" s="31"/>
      <c r="J408" s="86" t="s">
        <v>219</v>
      </c>
      <c r="K408" s="95" t="s">
        <v>221</v>
      </c>
      <c r="L408" s="31"/>
    </row>
    <row r="409" spans="1:12">
      <c r="A409" s="12"/>
      <c r="B409" s="86"/>
      <c r="C409" s="86"/>
      <c r="D409" s="86"/>
      <c r="E409" s="95"/>
      <c r="F409" s="31"/>
      <c r="G409" s="86"/>
      <c r="H409" s="95"/>
      <c r="I409" s="31"/>
      <c r="J409" s="86"/>
      <c r="K409" s="95"/>
      <c r="L409" s="31"/>
    </row>
    <row r="410" spans="1:12">
      <c r="A410" s="12"/>
      <c r="B410" s="92" t="s">
        <v>255</v>
      </c>
      <c r="C410" s="92" t="s">
        <v>630</v>
      </c>
      <c r="D410" s="141">
        <v>10658</v>
      </c>
      <c r="E410" s="141"/>
      <c r="F410" s="33"/>
      <c r="G410" s="90" t="s">
        <v>221</v>
      </c>
      <c r="H410" s="90"/>
      <c r="I410" s="33"/>
      <c r="J410" s="141">
        <v>10658</v>
      </c>
      <c r="K410" s="141"/>
      <c r="L410" s="33"/>
    </row>
    <row r="411" spans="1:12">
      <c r="A411" s="12"/>
      <c r="B411" s="92"/>
      <c r="C411" s="92"/>
      <c r="D411" s="141"/>
      <c r="E411" s="141"/>
      <c r="F411" s="33"/>
      <c r="G411" s="90"/>
      <c r="H411" s="90"/>
      <c r="I411" s="33"/>
      <c r="J411" s="141"/>
      <c r="K411" s="141"/>
      <c r="L411" s="33"/>
    </row>
    <row r="412" spans="1:12">
      <c r="A412" s="12"/>
      <c r="B412" s="86" t="s">
        <v>481</v>
      </c>
      <c r="C412" s="86" t="s">
        <v>629</v>
      </c>
      <c r="D412" s="87">
        <v>9896</v>
      </c>
      <c r="E412" s="87"/>
      <c r="F412" s="31"/>
      <c r="G412" s="95" t="s">
        <v>221</v>
      </c>
      <c r="H412" s="95"/>
      <c r="I412" s="31"/>
      <c r="J412" s="87">
        <v>9896</v>
      </c>
      <c r="K412" s="87"/>
      <c r="L412" s="31"/>
    </row>
    <row r="413" spans="1:12" ht="15.75" thickBot="1">
      <c r="A413" s="12"/>
      <c r="B413" s="86"/>
      <c r="C413" s="86"/>
      <c r="D413" s="151"/>
      <c r="E413" s="151"/>
      <c r="F413" s="61"/>
      <c r="G413" s="111"/>
      <c r="H413" s="111"/>
      <c r="I413" s="61"/>
      <c r="J413" s="151"/>
      <c r="K413" s="151"/>
      <c r="L413" s="61"/>
    </row>
    <row r="414" spans="1:12">
      <c r="A414" s="12"/>
      <c r="B414" s="33"/>
      <c r="C414" s="33"/>
      <c r="D414" s="143" t="s">
        <v>219</v>
      </c>
      <c r="E414" s="147">
        <v>20554</v>
      </c>
      <c r="F414" s="44"/>
      <c r="G414" s="143" t="s">
        <v>219</v>
      </c>
      <c r="H414" s="145" t="s">
        <v>221</v>
      </c>
      <c r="I414" s="44"/>
      <c r="J414" s="143" t="s">
        <v>219</v>
      </c>
      <c r="K414" s="147">
        <v>20554</v>
      </c>
      <c r="L414" s="44"/>
    </row>
    <row r="415" spans="1:12" ht="15.75" thickBot="1">
      <c r="A415" s="12"/>
      <c r="B415" s="33"/>
      <c r="C415" s="33"/>
      <c r="D415" s="144"/>
      <c r="E415" s="148"/>
      <c r="F415" s="66"/>
      <c r="G415" s="144"/>
      <c r="H415" s="146"/>
      <c r="I415" s="66"/>
      <c r="J415" s="144"/>
      <c r="K415" s="148"/>
      <c r="L415" s="66"/>
    </row>
    <row r="416" spans="1:12" ht="15.75" thickTop="1">
      <c r="A416" s="12"/>
      <c r="B416" s="68"/>
      <c r="C416" s="68"/>
      <c r="D416" s="68"/>
      <c r="E416" s="68"/>
      <c r="F416" s="68"/>
      <c r="G416" s="68"/>
      <c r="H416" s="68"/>
      <c r="I416" s="68"/>
      <c r="J416" s="68"/>
      <c r="K416" s="68"/>
      <c r="L416" s="68"/>
    </row>
    <row r="417" spans="1:12">
      <c r="A417" s="12"/>
      <c r="B417" s="28"/>
      <c r="C417" s="28"/>
      <c r="D417" s="28"/>
      <c r="E417" s="28"/>
      <c r="F417" s="28"/>
      <c r="G417" s="28"/>
      <c r="H417" s="28"/>
      <c r="I417" s="28"/>
      <c r="J417" s="28"/>
      <c r="K417" s="28"/>
      <c r="L417" s="28"/>
    </row>
    <row r="418" spans="1:12">
      <c r="A418" s="12"/>
      <c r="B418" s="18"/>
      <c r="C418" s="18"/>
      <c r="D418" s="18"/>
      <c r="E418" s="18"/>
      <c r="F418" s="18"/>
      <c r="G418" s="18"/>
      <c r="H418" s="18"/>
      <c r="I418" s="18"/>
      <c r="J418" s="18"/>
      <c r="K418" s="18"/>
      <c r="L418" s="18"/>
    </row>
    <row r="419" spans="1:12" ht="15.75" thickBot="1">
      <c r="A419" s="12"/>
      <c r="B419" s="16"/>
      <c r="C419" s="16"/>
      <c r="D419" s="82" t="s">
        <v>715</v>
      </c>
      <c r="E419" s="82"/>
      <c r="F419" s="82"/>
      <c r="G419" s="82"/>
      <c r="H419" s="82"/>
      <c r="I419" s="82"/>
      <c r="J419" s="82"/>
      <c r="K419" s="82"/>
      <c r="L419" s="82"/>
    </row>
    <row r="420" spans="1:12" ht="15.75" thickBot="1">
      <c r="A420" s="12"/>
      <c r="B420" s="16"/>
      <c r="C420" s="16"/>
      <c r="D420" s="32"/>
      <c r="E420" s="32"/>
      <c r="F420" s="32"/>
      <c r="G420" s="83" t="s">
        <v>721</v>
      </c>
      <c r="H420" s="83"/>
      <c r="I420" s="83"/>
      <c r="J420" s="32"/>
      <c r="K420" s="32"/>
      <c r="L420" s="32"/>
    </row>
    <row r="421" spans="1:12" ht="15.75" thickBot="1">
      <c r="A421" s="12"/>
      <c r="B421" s="77" t="s">
        <v>624</v>
      </c>
      <c r="C421" s="21"/>
      <c r="D421" s="82" t="s">
        <v>631</v>
      </c>
      <c r="E421" s="82"/>
      <c r="F421" s="82"/>
      <c r="G421" s="83" t="s">
        <v>632</v>
      </c>
      <c r="H421" s="83"/>
      <c r="I421" s="83"/>
      <c r="J421" s="82" t="s">
        <v>627</v>
      </c>
      <c r="K421" s="82"/>
      <c r="L421" s="82"/>
    </row>
    <row r="422" spans="1:12">
      <c r="A422" s="12"/>
      <c r="B422" s="152" t="s">
        <v>633</v>
      </c>
      <c r="C422" s="23"/>
      <c r="D422" s="44"/>
      <c r="E422" s="44"/>
      <c r="F422" s="44"/>
      <c r="G422" s="44"/>
      <c r="H422" s="44"/>
      <c r="I422" s="44"/>
      <c r="J422" s="44"/>
      <c r="K422" s="44"/>
      <c r="L422" s="44"/>
    </row>
    <row r="423" spans="1:12">
      <c r="A423" s="12"/>
      <c r="B423" s="86" t="s">
        <v>255</v>
      </c>
      <c r="C423" s="86" t="s">
        <v>629</v>
      </c>
      <c r="D423" s="86" t="s">
        <v>219</v>
      </c>
      <c r="E423" s="95" t="s">
        <v>221</v>
      </c>
      <c r="F423" s="31"/>
      <c r="G423" s="86" t="s">
        <v>219</v>
      </c>
      <c r="H423" s="95" t="s">
        <v>221</v>
      </c>
      <c r="I423" s="31"/>
      <c r="J423" s="86" t="s">
        <v>219</v>
      </c>
      <c r="K423" s="95" t="s">
        <v>221</v>
      </c>
      <c r="L423" s="31"/>
    </row>
    <row r="424" spans="1:12">
      <c r="A424" s="12"/>
      <c r="B424" s="86"/>
      <c r="C424" s="86"/>
      <c r="D424" s="86"/>
      <c r="E424" s="95"/>
      <c r="F424" s="31"/>
      <c r="G424" s="86"/>
      <c r="H424" s="95"/>
      <c r="I424" s="31"/>
      <c r="J424" s="86"/>
      <c r="K424" s="95"/>
      <c r="L424" s="31"/>
    </row>
    <row r="425" spans="1:12">
      <c r="A425" s="12"/>
      <c r="B425" s="92" t="s">
        <v>255</v>
      </c>
      <c r="C425" s="92" t="s">
        <v>630</v>
      </c>
      <c r="D425" s="141">
        <v>3377</v>
      </c>
      <c r="E425" s="141"/>
      <c r="F425" s="33"/>
      <c r="G425" s="90" t="s">
        <v>221</v>
      </c>
      <c r="H425" s="90"/>
      <c r="I425" s="33"/>
      <c r="J425" s="141">
        <v>3377</v>
      </c>
      <c r="K425" s="141"/>
      <c r="L425" s="33"/>
    </row>
    <row r="426" spans="1:12">
      <c r="A426" s="12"/>
      <c r="B426" s="92"/>
      <c r="C426" s="92"/>
      <c r="D426" s="141"/>
      <c r="E426" s="141"/>
      <c r="F426" s="33"/>
      <c r="G426" s="90"/>
      <c r="H426" s="90"/>
      <c r="I426" s="33"/>
      <c r="J426" s="141"/>
      <c r="K426" s="141"/>
      <c r="L426" s="33"/>
    </row>
    <row r="427" spans="1:12">
      <c r="A427" s="12"/>
      <c r="B427" s="86" t="s">
        <v>481</v>
      </c>
      <c r="C427" s="86" t="s">
        <v>629</v>
      </c>
      <c r="D427" s="87">
        <v>7156</v>
      </c>
      <c r="E427" s="87"/>
      <c r="F427" s="31"/>
      <c r="G427" s="95" t="s">
        <v>221</v>
      </c>
      <c r="H427" s="95"/>
      <c r="I427" s="31"/>
      <c r="J427" s="87">
        <v>7156</v>
      </c>
      <c r="K427" s="87"/>
      <c r="L427" s="31"/>
    </row>
    <row r="428" spans="1:12">
      <c r="A428" s="12"/>
      <c r="B428" s="86"/>
      <c r="C428" s="86"/>
      <c r="D428" s="87"/>
      <c r="E428" s="87"/>
      <c r="F428" s="31"/>
      <c r="G428" s="95"/>
      <c r="H428" s="95"/>
      <c r="I428" s="31"/>
      <c r="J428" s="87"/>
      <c r="K428" s="87"/>
      <c r="L428" s="31"/>
    </row>
    <row r="429" spans="1:12">
      <c r="A429" s="12"/>
      <c r="B429" s="92" t="s">
        <v>636</v>
      </c>
      <c r="C429" s="92" t="s">
        <v>637</v>
      </c>
      <c r="D429" s="141">
        <v>5140</v>
      </c>
      <c r="E429" s="141"/>
      <c r="F429" s="33"/>
      <c r="G429" s="90" t="s">
        <v>221</v>
      </c>
      <c r="H429" s="90"/>
      <c r="I429" s="33"/>
      <c r="J429" s="141">
        <v>5140</v>
      </c>
      <c r="K429" s="141"/>
      <c r="L429" s="33"/>
    </row>
    <row r="430" spans="1:12">
      <c r="A430" s="12"/>
      <c r="B430" s="92"/>
      <c r="C430" s="92"/>
      <c r="D430" s="141"/>
      <c r="E430" s="141"/>
      <c r="F430" s="33"/>
      <c r="G430" s="90"/>
      <c r="H430" s="90"/>
      <c r="I430" s="33"/>
      <c r="J430" s="141"/>
      <c r="K430" s="141"/>
      <c r="L430" s="33"/>
    </row>
    <row r="431" spans="1:12">
      <c r="A431" s="12"/>
      <c r="B431" s="86" t="s">
        <v>636</v>
      </c>
      <c r="C431" s="86" t="s">
        <v>638</v>
      </c>
      <c r="D431" s="87">
        <v>31095</v>
      </c>
      <c r="E431" s="87"/>
      <c r="F431" s="31"/>
      <c r="G431" s="95" t="s">
        <v>221</v>
      </c>
      <c r="H431" s="95"/>
      <c r="I431" s="31"/>
      <c r="J431" s="87">
        <v>31095</v>
      </c>
      <c r="K431" s="87"/>
      <c r="L431" s="31"/>
    </row>
    <row r="432" spans="1:12">
      <c r="A432" s="12"/>
      <c r="B432" s="86"/>
      <c r="C432" s="86"/>
      <c r="D432" s="87"/>
      <c r="E432" s="87"/>
      <c r="F432" s="31"/>
      <c r="G432" s="95"/>
      <c r="H432" s="95"/>
      <c r="I432" s="31"/>
      <c r="J432" s="87"/>
      <c r="K432" s="87"/>
      <c r="L432" s="31"/>
    </row>
    <row r="433" spans="1:12">
      <c r="A433" s="12"/>
      <c r="B433" s="92" t="s">
        <v>636</v>
      </c>
      <c r="C433" s="92" t="s">
        <v>639</v>
      </c>
      <c r="D433" s="141">
        <v>13880</v>
      </c>
      <c r="E433" s="141"/>
      <c r="F433" s="33"/>
      <c r="G433" s="90" t="s">
        <v>221</v>
      </c>
      <c r="H433" s="90"/>
      <c r="I433" s="33"/>
      <c r="J433" s="141">
        <v>13880</v>
      </c>
      <c r="K433" s="141"/>
      <c r="L433" s="33"/>
    </row>
    <row r="434" spans="1:12">
      <c r="A434" s="12"/>
      <c r="B434" s="92"/>
      <c r="C434" s="92"/>
      <c r="D434" s="141"/>
      <c r="E434" s="141"/>
      <c r="F434" s="33"/>
      <c r="G434" s="90"/>
      <c r="H434" s="90"/>
      <c r="I434" s="33"/>
      <c r="J434" s="141"/>
      <c r="K434" s="141"/>
      <c r="L434" s="33"/>
    </row>
    <row r="435" spans="1:12">
      <c r="A435" s="12"/>
      <c r="B435" s="86" t="s">
        <v>636</v>
      </c>
      <c r="C435" s="86" t="s">
        <v>640</v>
      </c>
      <c r="D435" s="87">
        <v>26329</v>
      </c>
      <c r="E435" s="87"/>
      <c r="F435" s="31"/>
      <c r="G435" s="95" t="s">
        <v>221</v>
      </c>
      <c r="H435" s="95"/>
      <c r="I435" s="31"/>
      <c r="J435" s="87">
        <v>26329</v>
      </c>
      <c r="K435" s="87"/>
      <c r="L435" s="31"/>
    </row>
    <row r="436" spans="1:12">
      <c r="A436" s="12"/>
      <c r="B436" s="86"/>
      <c r="C436" s="86"/>
      <c r="D436" s="87"/>
      <c r="E436" s="87"/>
      <c r="F436" s="31"/>
      <c r="G436" s="95"/>
      <c r="H436" s="95"/>
      <c r="I436" s="31"/>
      <c r="J436" s="87"/>
      <c r="K436" s="87"/>
      <c r="L436" s="31"/>
    </row>
    <row r="437" spans="1:12">
      <c r="A437" s="12"/>
      <c r="B437" s="92" t="s">
        <v>636</v>
      </c>
      <c r="C437" s="92" t="s">
        <v>641</v>
      </c>
      <c r="D437" s="141">
        <v>23203</v>
      </c>
      <c r="E437" s="141"/>
      <c r="F437" s="33"/>
      <c r="G437" s="90" t="s">
        <v>221</v>
      </c>
      <c r="H437" s="90"/>
      <c r="I437" s="33"/>
      <c r="J437" s="141">
        <v>23203</v>
      </c>
      <c r="K437" s="141"/>
      <c r="L437" s="33"/>
    </row>
    <row r="438" spans="1:12">
      <c r="A438" s="12"/>
      <c r="B438" s="92"/>
      <c r="C438" s="92"/>
      <c r="D438" s="141"/>
      <c r="E438" s="141"/>
      <c r="F438" s="33"/>
      <c r="G438" s="90"/>
      <c r="H438" s="90"/>
      <c r="I438" s="33"/>
      <c r="J438" s="141"/>
      <c r="K438" s="141"/>
      <c r="L438" s="33"/>
    </row>
    <row r="439" spans="1:12">
      <c r="A439" s="12"/>
      <c r="B439" s="86" t="s">
        <v>636</v>
      </c>
      <c r="C439" s="86" t="s">
        <v>642</v>
      </c>
      <c r="D439" s="87">
        <v>23220</v>
      </c>
      <c r="E439" s="87"/>
      <c r="F439" s="31"/>
      <c r="G439" s="95" t="s">
        <v>221</v>
      </c>
      <c r="H439" s="95"/>
      <c r="I439" s="31"/>
      <c r="J439" s="87">
        <v>23220</v>
      </c>
      <c r="K439" s="87"/>
      <c r="L439" s="31"/>
    </row>
    <row r="440" spans="1:12" ht="15.75" thickBot="1">
      <c r="A440" s="12"/>
      <c r="B440" s="86"/>
      <c r="C440" s="86"/>
      <c r="D440" s="151"/>
      <c r="E440" s="151"/>
      <c r="F440" s="61"/>
      <c r="G440" s="111"/>
      <c r="H440" s="111"/>
      <c r="I440" s="61"/>
      <c r="J440" s="151"/>
      <c r="K440" s="151"/>
      <c r="L440" s="61"/>
    </row>
    <row r="441" spans="1:12">
      <c r="A441" s="12"/>
      <c r="B441" s="33"/>
      <c r="C441" s="33"/>
      <c r="D441" s="143" t="s">
        <v>219</v>
      </c>
      <c r="E441" s="147">
        <v>133400</v>
      </c>
      <c r="F441" s="44"/>
      <c r="G441" s="143" t="s">
        <v>219</v>
      </c>
      <c r="H441" s="145" t="s">
        <v>221</v>
      </c>
      <c r="I441" s="44"/>
      <c r="J441" s="143" t="s">
        <v>219</v>
      </c>
      <c r="K441" s="147">
        <v>133400</v>
      </c>
      <c r="L441" s="44"/>
    </row>
    <row r="442" spans="1:12" ht="15.75" thickBot="1">
      <c r="A442" s="12"/>
      <c r="B442" s="33"/>
      <c r="C442" s="33"/>
      <c r="D442" s="144"/>
      <c r="E442" s="148"/>
      <c r="F442" s="66"/>
      <c r="G442" s="144"/>
      <c r="H442" s="146"/>
      <c r="I442" s="66"/>
      <c r="J442" s="144"/>
      <c r="K442" s="148"/>
      <c r="L442" s="66"/>
    </row>
    <row r="443" spans="1:12" ht="15.75" thickTop="1"/>
  </sheetData>
  <mergeCells count="1446">
    <mergeCell ref="A273:A442"/>
    <mergeCell ref="B273:L273"/>
    <mergeCell ref="B274:L274"/>
    <mergeCell ref="B275:L275"/>
    <mergeCell ref="B290:L290"/>
    <mergeCell ref="B317:L317"/>
    <mergeCell ref="B332:L332"/>
    <mergeCell ref="B359:L359"/>
    <mergeCell ref="B374:L374"/>
    <mergeCell ref="B401:L401"/>
    <mergeCell ref="B4:L4"/>
    <mergeCell ref="B5:L5"/>
    <mergeCell ref="B39:L39"/>
    <mergeCell ref="B77:L77"/>
    <mergeCell ref="B78:L78"/>
    <mergeCell ref="B112:L112"/>
    <mergeCell ref="H441:H442"/>
    <mergeCell ref="I441:I442"/>
    <mergeCell ref="J441:J442"/>
    <mergeCell ref="K441:K442"/>
    <mergeCell ref="L441:L442"/>
    <mergeCell ref="A1:A2"/>
    <mergeCell ref="B1:L1"/>
    <mergeCell ref="B2:L2"/>
    <mergeCell ref="B3:L3"/>
    <mergeCell ref="A4:A272"/>
    <mergeCell ref="B441:B442"/>
    <mergeCell ref="C441:C442"/>
    <mergeCell ref="D441:D442"/>
    <mergeCell ref="E441:E442"/>
    <mergeCell ref="F441:F442"/>
    <mergeCell ref="G441:G442"/>
    <mergeCell ref="J437:K438"/>
    <mergeCell ref="L437:L438"/>
    <mergeCell ref="B439:B440"/>
    <mergeCell ref="C439:C440"/>
    <mergeCell ref="D439:E440"/>
    <mergeCell ref="F439:F440"/>
    <mergeCell ref="G439:H440"/>
    <mergeCell ref="I439:I440"/>
    <mergeCell ref="J439:K440"/>
    <mergeCell ref="L439:L440"/>
    <mergeCell ref="B437:B438"/>
    <mergeCell ref="C437:C438"/>
    <mergeCell ref="D437:E438"/>
    <mergeCell ref="F437:F438"/>
    <mergeCell ref="G437:H438"/>
    <mergeCell ref="I437:I438"/>
    <mergeCell ref="J433:K434"/>
    <mergeCell ref="L433:L434"/>
    <mergeCell ref="B435:B436"/>
    <mergeCell ref="C435:C436"/>
    <mergeCell ref="D435:E436"/>
    <mergeCell ref="F435:F436"/>
    <mergeCell ref="G435:H436"/>
    <mergeCell ref="I435:I436"/>
    <mergeCell ref="J435:K436"/>
    <mergeCell ref="L435:L436"/>
    <mergeCell ref="B433:B434"/>
    <mergeCell ref="C433:C434"/>
    <mergeCell ref="D433:E434"/>
    <mergeCell ref="F433:F434"/>
    <mergeCell ref="G433:H434"/>
    <mergeCell ref="I433:I434"/>
    <mergeCell ref="J429:K430"/>
    <mergeCell ref="L429:L430"/>
    <mergeCell ref="B431:B432"/>
    <mergeCell ref="C431:C432"/>
    <mergeCell ref="D431:E432"/>
    <mergeCell ref="F431:F432"/>
    <mergeCell ref="G431:H432"/>
    <mergeCell ref="I431:I432"/>
    <mergeCell ref="J431:K432"/>
    <mergeCell ref="L431:L432"/>
    <mergeCell ref="B429:B430"/>
    <mergeCell ref="C429:C430"/>
    <mergeCell ref="D429:E430"/>
    <mergeCell ref="F429:F430"/>
    <mergeCell ref="G429:H430"/>
    <mergeCell ref="I429:I430"/>
    <mergeCell ref="J425:K426"/>
    <mergeCell ref="L425:L426"/>
    <mergeCell ref="B427:B428"/>
    <mergeCell ref="C427:C428"/>
    <mergeCell ref="D427:E428"/>
    <mergeCell ref="F427:F428"/>
    <mergeCell ref="G427:H428"/>
    <mergeCell ref="I427:I428"/>
    <mergeCell ref="J427:K428"/>
    <mergeCell ref="L427:L428"/>
    <mergeCell ref="I423:I424"/>
    <mergeCell ref="J423:J424"/>
    <mergeCell ref="K423:K424"/>
    <mergeCell ref="L423:L424"/>
    <mergeCell ref="B425:B426"/>
    <mergeCell ref="C425:C426"/>
    <mergeCell ref="D425:E426"/>
    <mergeCell ref="F425:F426"/>
    <mergeCell ref="G425:H426"/>
    <mergeCell ref="I425:I426"/>
    <mergeCell ref="D422:F422"/>
    <mergeCell ref="G422:I422"/>
    <mergeCell ref="J422:L422"/>
    <mergeCell ref="B423:B424"/>
    <mergeCell ref="C423:C424"/>
    <mergeCell ref="D423:D424"/>
    <mergeCell ref="E423:E424"/>
    <mergeCell ref="F423:F424"/>
    <mergeCell ref="G423:G424"/>
    <mergeCell ref="H423:H424"/>
    <mergeCell ref="D419:L419"/>
    <mergeCell ref="D420:F420"/>
    <mergeCell ref="G420:I420"/>
    <mergeCell ref="J420:L420"/>
    <mergeCell ref="D421:F421"/>
    <mergeCell ref="G421:I421"/>
    <mergeCell ref="J421:L421"/>
    <mergeCell ref="H414:H415"/>
    <mergeCell ref="I414:I415"/>
    <mergeCell ref="J414:J415"/>
    <mergeCell ref="K414:K415"/>
    <mergeCell ref="L414:L415"/>
    <mergeCell ref="B417:L417"/>
    <mergeCell ref="B416:L416"/>
    <mergeCell ref="B414:B415"/>
    <mergeCell ref="C414:C415"/>
    <mergeCell ref="D414:D415"/>
    <mergeCell ref="E414:E415"/>
    <mergeCell ref="F414:F415"/>
    <mergeCell ref="G414:G415"/>
    <mergeCell ref="J410:K411"/>
    <mergeCell ref="L410:L411"/>
    <mergeCell ref="B412:B413"/>
    <mergeCell ref="C412:C413"/>
    <mergeCell ref="D412:E413"/>
    <mergeCell ref="F412:F413"/>
    <mergeCell ref="G412:H413"/>
    <mergeCell ref="I412:I413"/>
    <mergeCell ref="J412:K413"/>
    <mergeCell ref="L412:L413"/>
    <mergeCell ref="I408:I409"/>
    <mergeCell ref="J408:J409"/>
    <mergeCell ref="K408:K409"/>
    <mergeCell ref="L408:L409"/>
    <mergeCell ref="B410:B411"/>
    <mergeCell ref="C410:C411"/>
    <mergeCell ref="D410:E411"/>
    <mergeCell ref="F410:F411"/>
    <mergeCell ref="G410:H411"/>
    <mergeCell ref="I410:I411"/>
    <mergeCell ref="D407:F407"/>
    <mergeCell ref="G407:I407"/>
    <mergeCell ref="J407:L407"/>
    <mergeCell ref="B408:B409"/>
    <mergeCell ref="C408:C409"/>
    <mergeCell ref="D408:D409"/>
    <mergeCell ref="E408:E409"/>
    <mergeCell ref="F408:F409"/>
    <mergeCell ref="G408:G409"/>
    <mergeCell ref="H408:H409"/>
    <mergeCell ref="D404:L404"/>
    <mergeCell ref="D405:F405"/>
    <mergeCell ref="G405:I405"/>
    <mergeCell ref="J405:L405"/>
    <mergeCell ref="D406:F406"/>
    <mergeCell ref="G406:I406"/>
    <mergeCell ref="J406:L406"/>
    <mergeCell ref="H399:H400"/>
    <mergeCell ref="I399:I400"/>
    <mergeCell ref="J399:J400"/>
    <mergeCell ref="K399:K400"/>
    <mergeCell ref="L399:L400"/>
    <mergeCell ref="B402:L402"/>
    <mergeCell ref="B399:B400"/>
    <mergeCell ref="C399:C400"/>
    <mergeCell ref="D399:D400"/>
    <mergeCell ref="E399:E400"/>
    <mergeCell ref="F399:F400"/>
    <mergeCell ref="G399:G400"/>
    <mergeCell ref="J395:K396"/>
    <mergeCell ref="L395:L396"/>
    <mergeCell ref="B397:B398"/>
    <mergeCell ref="C397:C398"/>
    <mergeCell ref="D397:E398"/>
    <mergeCell ref="F397:F398"/>
    <mergeCell ref="G397:H398"/>
    <mergeCell ref="I397:I398"/>
    <mergeCell ref="J397:K398"/>
    <mergeCell ref="L397:L398"/>
    <mergeCell ref="B395:B396"/>
    <mergeCell ref="C395:C396"/>
    <mergeCell ref="D395:E396"/>
    <mergeCell ref="F395:F396"/>
    <mergeCell ref="G395:H396"/>
    <mergeCell ref="I395:I396"/>
    <mergeCell ref="J391:K392"/>
    <mergeCell ref="L391:L392"/>
    <mergeCell ref="B393:B394"/>
    <mergeCell ref="C393:C394"/>
    <mergeCell ref="D393:E394"/>
    <mergeCell ref="F393:F394"/>
    <mergeCell ref="G393:H394"/>
    <mergeCell ref="I393:I394"/>
    <mergeCell ref="J393:K394"/>
    <mergeCell ref="L393:L394"/>
    <mergeCell ref="B391:B392"/>
    <mergeCell ref="C391:C392"/>
    <mergeCell ref="D391:E392"/>
    <mergeCell ref="F391:F392"/>
    <mergeCell ref="G391:H392"/>
    <mergeCell ref="I391:I392"/>
    <mergeCell ref="J387:K388"/>
    <mergeCell ref="L387:L388"/>
    <mergeCell ref="B389:B390"/>
    <mergeCell ref="C389:C390"/>
    <mergeCell ref="D389:E390"/>
    <mergeCell ref="F389:F390"/>
    <mergeCell ref="G389:H390"/>
    <mergeCell ref="I389:I390"/>
    <mergeCell ref="J389:K390"/>
    <mergeCell ref="L389:L390"/>
    <mergeCell ref="B387:B388"/>
    <mergeCell ref="C387:C388"/>
    <mergeCell ref="D387:E388"/>
    <mergeCell ref="F387:F388"/>
    <mergeCell ref="G387:H388"/>
    <mergeCell ref="I387:I388"/>
    <mergeCell ref="J383:K384"/>
    <mergeCell ref="L383:L384"/>
    <mergeCell ref="B385:B386"/>
    <mergeCell ref="C385:C386"/>
    <mergeCell ref="D385:E386"/>
    <mergeCell ref="F385:F386"/>
    <mergeCell ref="G385:H386"/>
    <mergeCell ref="I385:I386"/>
    <mergeCell ref="J385:K386"/>
    <mergeCell ref="L385:L386"/>
    <mergeCell ref="I381:I382"/>
    <mergeCell ref="J381:J382"/>
    <mergeCell ref="K381:K382"/>
    <mergeCell ref="L381:L382"/>
    <mergeCell ref="B383:B384"/>
    <mergeCell ref="C383:C384"/>
    <mergeCell ref="D383:E384"/>
    <mergeCell ref="F383:F384"/>
    <mergeCell ref="G383:H384"/>
    <mergeCell ref="I383:I384"/>
    <mergeCell ref="D380:F380"/>
    <mergeCell ref="G380:I380"/>
    <mergeCell ref="J380:L380"/>
    <mergeCell ref="B381:B382"/>
    <mergeCell ref="C381:C382"/>
    <mergeCell ref="D381:D382"/>
    <mergeCell ref="E381:E382"/>
    <mergeCell ref="F381:F382"/>
    <mergeCell ref="G381:G382"/>
    <mergeCell ref="H381:H382"/>
    <mergeCell ref="D377:L377"/>
    <mergeCell ref="D378:F378"/>
    <mergeCell ref="G378:I378"/>
    <mergeCell ref="J378:L378"/>
    <mergeCell ref="D379:F379"/>
    <mergeCell ref="G379:I379"/>
    <mergeCell ref="J379:L379"/>
    <mergeCell ref="H372:H373"/>
    <mergeCell ref="I372:I373"/>
    <mergeCell ref="J372:J373"/>
    <mergeCell ref="K372:K373"/>
    <mergeCell ref="L372:L373"/>
    <mergeCell ref="B375:L375"/>
    <mergeCell ref="B372:B373"/>
    <mergeCell ref="C372:C373"/>
    <mergeCell ref="D372:D373"/>
    <mergeCell ref="E372:E373"/>
    <mergeCell ref="F372:F373"/>
    <mergeCell ref="G372:G373"/>
    <mergeCell ref="J368:K369"/>
    <mergeCell ref="L368:L369"/>
    <mergeCell ref="B370:B371"/>
    <mergeCell ref="C370:C371"/>
    <mergeCell ref="D370:E371"/>
    <mergeCell ref="F370:F371"/>
    <mergeCell ref="G370:H371"/>
    <mergeCell ref="I370:I371"/>
    <mergeCell ref="J370:K371"/>
    <mergeCell ref="L370:L371"/>
    <mergeCell ref="I366:I367"/>
    <mergeCell ref="J366:J367"/>
    <mergeCell ref="K366:K367"/>
    <mergeCell ref="L366:L367"/>
    <mergeCell ref="B368:B369"/>
    <mergeCell ref="C368:C369"/>
    <mergeCell ref="D368:E369"/>
    <mergeCell ref="F368:F369"/>
    <mergeCell ref="G368:H369"/>
    <mergeCell ref="I368:I369"/>
    <mergeCell ref="D365:F365"/>
    <mergeCell ref="G365:I365"/>
    <mergeCell ref="J365:L365"/>
    <mergeCell ref="B366:B367"/>
    <mergeCell ref="C366:C367"/>
    <mergeCell ref="D366:D367"/>
    <mergeCell ref="E366:E367"/>
    <mergeCell ref="F366:F367"/>
    <mergeCell ref="G366:G367"/>
    <mergeCell ref="H366:H367"/>
    <mergeCell ref="D362:L362"/>
    <mergeCell ref="D363:F363"/>
    <mergeCell ref="G363:I363"/>
    <mergeCell ref="J363:L363"/>
    <mergeCell ref="D364:F364"/>
    <mergeCell ref="G364:I364"/>
    <mergeCell ref="J364:L364"/>
    <mergeCell ref="H357:H358"/>
    <mergeCell ref="I357:I358"/>
    <mergeCell ref="J357:J358"/>
    <mergeCell ref="K357:K358"/>
    <mergeCell ref="L357:L358"/>
    <mergeCell ref="B360:L360"/>
    <mergeCell ref="B357:B358"/>
    <mergeCell ref="C357:C358"/>
    <mergeCell ref="D357:D358"/>
    <mergeCell ref="E357:E358"/>
    <mergeCell ref="F357:F358"/>
    <mergeCell ref="G357:G358"/>
    <mergeCell ref="J353:K354"/>
    <mergeCell ref="L353:L354"/>
    <mergeCell ref="B355:B356"/>
    <mergeCell ref="C355:C356"/>
    <mergeCell ref="D355:E356"/>
    <mergeCell ref="F355:F356"/>
    <mergeCell ref="G355:H356"/>
    <mergeCell ref="I355:I356"/>
    <mergeCell ref="J355:K356"/>
    <mergeCell ref="L355:L356"/>
    <mergeCell ref="B353:B354"/>
    <mergeCell ref="C353:C354"/>
    <mergeCell ref="D353:E354"/>
    <mergeCell ref="F353:F354"/>
    <mergeCell ref="G353:H354"/>
    <mergeCell ref="I353:I354"/>
    <mergeCell ref="J349:K350"/>
    <mergeCell ref="L349:L350"/>
    <mergeCell ref="B351:B352"/>
    <mergeCell ref="C351:C352"/>
    <mergeCell ref="D351:E352"/>
    <mergeCell ref="F351:F352"/>
    <mergeCell ref="G351:H352"/>
    <mergeCell ref="I351:I352"/>
    <mergeCell ref="J351:K352"/>
    <mergeCell ref="L351:L352"/>
    <mergeCell ref="B349:B350"/>
    <mergeCell ref="C349:C350"/>
    <mergeCell ref="D349:E350"/>
    <mergeCell ref="F349:F350"/>
    <mergeCell ref="G349:H350"/>
    <mergeCell ref="I349:I350"/>
    <mergeCell ref="J345:K346"/>
    <mergeCell ref="L345:L346"/>
    <mergeCell ref="B347:B348"/>
    <mergeCell ref="C347:C348"/>
    <mergeCell ref="D347:E348"/>
    <mergeCell ref="F347:F348"/>
    <mergeCell ref="G347:H348"/>
    <mergeCell ref="I347:I348"/>
    <mergeCell ref="J347:K348"/>
    <mergeCell ref="L347:L348"/>
    <mergeCell ref="B345:B346"/>
    <mergeCell ref="C345:C346"/>
    <mergeCell ref="D345:E346"/>
    <mergeCell ref="F345:F346"/>
    <mergeCell ref="G345:H346"/>
    <mergeCell ref="I345:I346"/>
    <mergeCell ref="J341:K342"/>
    <mergeCell ref="L341:L342"/>
    <mergeCell ref="B343:B344"/>
    <mergeCell ref="C343:C344"/>
    <mergeCell ref="D343:E344"/>
    <mergeCell ref="F343:F344"/>
    <mergeCell ref="G343:H344"/>
    <mergeCell ref="I343:I344"/>
    <mergeCell ref="J343:K344"/>
    <mergeCell ref="L343:L344"/>
    <mergeCell ref="I339:I340"/>
    <mergeCell ref="J339:J340"/>
    <mergeCell ref="K339:K340"/>
    <mergeCell ref="L339:L340"/>
    <mergeCell ref="B341:B342"/>
    <mergeCell ref="C341:C342"/>
    <mergeCell ref="D341:E342"/>
    <mergeCell ref="F341:F342"/>
    <mergeCell ref="G341:H342"/>
    <mergeCell ref="I341:I342"/>
    <mergeCell ref="D338:F338"/>
    <mergeCell ref="G338:I338"/>
    <mergeCell ref="J338:L338"/>
    <mergeCell ref="B339:B340"/>
    <mergeCell ref="C339:C340"/>
    <mergeCell ref="D339:D340"/>
    <mergeCell ref="E339:E340"/>
    <mergeCell ref="F339:F340"/>
    <mergeCell ref="G339:G340"/>
    <mergeCell ref="H339:H340"/>
    <mergeCell ref="D335:L335"/>
    <mergeCell ref="D336:F336"/>
    <mergeCell ref="G336:I336"/>
    <mergeCell ref="J336:L336"/>
    <mergeCell ref="D337:F337"/>
    <mergeCell ref="G337:I337"/>
    <mergeCell ref="J337:L337"/>
    <mergeCell ref="H330:H331"/>
    <mergeCell ref="I330:I331"/>
    <mergeCell ref="J330:J331"/>
    <mergeCell ref="K330:K331"/>
    <mergeCell ref="L330:L331"/>
    <mergeCell ref="B333:L333"/>
    <mergeCell ref="B330:B331"/>
    <mergeCell ref="C330:C331"/>
    <mergeCell ref="D330:D331"/>
    <mergeCell ref="E330:E331"/>
    <mergeCell ref="F330:F331"/>
    <mergeCell ref="G330:G331"/>
    <mergeCell ref="J326:K327"/>
    <mergeCell ref="L326:L327"/>
    <mergeCell ref="B328:B329"/>
    <mergeCell ref="C328:C329"/>
    <mergeCell ref="D328:E329"/>
    <mergeCell ref="F328:F329"/>
    <mergeCell ref="G328:H329"/>
    <mergeCell ref="I328:I329"/>
    <mergeCell ref="J328:K329"/>
    <mergeCell ref="L328:L329"/>
    <mergeCell ref="I324:I325"/>
    <mergeCell ref="J324:J325"/>
    <mergeCell ref="K324:K325"/>
    <mergeCell ref="L324:L325"/>
    <mergeCell ref="B326:B327"/>
    <mergeCell ref="C326:C327"/>
    <mergeCell ref="D326:E327"/>
    <mergeCell ref="F326:F327"/>
    <mergeCell ref="G326:H327"/>
    <mergeCell ref="I326:I327"/>
    <mergeCell ref="D323:F323"/>
    <mergeCell ref="G323:I323"/>
    <mergeCell ref="J323:L323"/>
    <mergeCell ref="B324:B325"/>
    <mergeCell ref="C324:C325"/>
    <mergeCell ref="D324:D325"/>
    <mergeCell ref="E324:E325"/>
    <mergeCell ref="F324:F325"/>
    <mergeCell ref="G324:G325"/>
    <mergeCell ref="H324:H325"/>
    <mergeCell ref="D320:L320"/>
    <mergeCell ref="D321:F321"/>
    <mergeCell ref="G321:I321"/>
    <mergeCell ref="J321:L321"/>
    <mergeCell ref="D322:F322"/>
    <mergeCell ref="G322:I322"/>
    <mergeCell ref="J322:L322"/>
    <mergeCell ref="H315:H316"/>
    <mergeCell ref="I315:I316"/>
    <mergeCell ref="J315:J316"/>
    <mergeCell ref="K315:K316"/>
    <mergeCell ref="L315:L316"/>
    <mergeCell ref="B318:L318"/>
    <mergeCell ref="B315:B316"/>
    <mergeCell ref="C315:C316"/>
    <mergeCell ref="D315:D316"/>
    <mergeCell ref="E315:E316"/>
    <mergeCell ref="F315:F316"/>
    <mergeCell ref="G315:G316"/>
    <mergeCell ref="J311:K312"/>
    <mergeCell ref="L311:L312"/>
    <mergeCell ref="B313:B314"/>
    <mergeCell ref="C313:C314"/>
    <mergeCell ref="D313:E314"/>
    <mergeCell ref="F313:F314"/>
    <mergeCell ref="G313:H314"/>
    <mergeCell ref="I313:I314"/>
    <mergeCell ref="J313:K314"/>
    <mergeCell ref="L313:L314"/>
    <mergeCell ref="B311:B312"/>
    <mergeCell ref="C311:C312"/>
    <mergeCell ref="D311:E312"/>
    <mergeCell ref="F311:F312"/>
    <mergeCell ref="G311:H312"/>
    <mergeCell ref="I311:I312"/>
    <mergeCell ref="J307:K308"/>
    <mergeCell ref="L307:L308"/>
    <mergeCell ref="B309:B310"/>
    <mergeCell ref="C309:C310"/>
    <mergeCell ref="D309:E310"/>
    <mergeCell ref="F309:F310"/>
    <mergeCell ref="G309:H310"/>
    <mergeCell ref="I309:I310"/>
    <mergeCell ref="J309:K310"/>
    <mergeCell ref="L309:L310"/>
    <mergeCell ref="B307:B308"/>
    <mergeCell ref="C307:C308"/>
    <mergeCell ref="D307:E308"/>
    <mergeCell ref="F307:F308"/>
    <mergeCell ref="G307:H308"/>
    <mergeCell ref="I307:I308"/>
    <mergeCell ref="J303:K304"/>
    <mergeCell ref="L303:L304"/>
    <mergeCell ref="B305:B306"/>
    <mergeCell ref="C305:C306"/>
    <mergeCell ref="D305:E306"/>
    <mergeCell ref="F305:F306"/>
    <mergeCell ref="G305:H306"/>
    <mergeCell ref="I305:I306"/>
    <mergeCell ref="J305:K306"/>
    <mergeCell ref="L305:L306"/>
    <mergeCell ref="B303:B304"/>
    <mergeCell ref="C303:C304"/>
    <mergeCell ref="D303:E304"/>
    <mergeCell ref="F303:F304"/>
    <mergeCell ref="G303:H304"/>
    <mergeCell ref="I303:I304"/>
    <mergeCell ref="J299:K300"/>
    <mergeCell ref="L299:L300"/>
    <mergeCell ref="B301:B302"/>
    <mergeCell ref="C301:C302"/>
    <mergeCell ref="D301:E302"/>
    <mergeCell ref="F301:F302"/>
    <mergeCell ref="G301:H302"/>
    <mergeCell ref="I301:I302"/>
    <mergeCell ref="J301:K302"/>
    <mergeCell ref="L301:L302"/>
    <mergeCell ref="I297:I298"/>
    <mergeCell ref="J297:J298"/>
    <mergeCell ref="K297:K298"/>
    <mergeCell ref="L297:L298"/>
    <mergeCell ref="B299:B300"/>
    <mergeCell ref="C299:C300"/>
    <mergeCell ref="D299:E300"/>
    <mergeCell ref="F299:F300"/>
    <mergeCell ref="G299:H300"/>
    <mergeCell ref="I299:I300"/>
    <mergeCell ref="D296:F296"/>
    <mergeCell ref="G296:I296"/>
    <mergeCell ref="J296:L296"/>
    <mergeCell ref="B297:B298"/>
    <mergeCell ref="C297:C298"/>
    <mergeCell ref="D297:D298"/>
    <mergeCell ref="E297:E298"/>
    <mergeCell ref="F297:F298"/>
    <mergeCell ref="G297:G298"/>
    <mergeCell ref="H297:H298"/>
    <mergeCell ref="D293:L293"/>
    <mergeCell ref="D294:F294"/>
    <mergeCell ref="G294:I294"/>
    <mergeCell ref="J294:L294"/>
    <mergeCell ref="D295:F295"/>
    <mergeCell ref="G295:I295"/>
    <mergeCell ref="J295:L295"/>
    <mergeCell ref="H288:H289"/>
    <mergeCell ref="I288:I289"/>
    <mergeCell ref="J288:J289"/>
    <mergeCell ref="K288:K289"/>
    <mergeCell ref="L288:L289"/>
    <mergeCell ref="B291:L291"/>
    <mergeCell ref="B288:B289"/>
    <mergeCell ref="C288:C289"/>
    <mergeCell ref="D288:D289"/>
    <mergeCell ref="E288:E289"/>
    <mergeCell ref="F288:F289"/>
    <mergeCell ref="G288:G289"/>
    <mergeCell ref="J284:K285"/>
    <mergeCell ref="L284:L285"/>
    <mergeCell ref="B286:B287"/>
    <mergeCell ref="C286:C287"/>
    <mergeCell ref="D286:E287"/>
    <mergeCell ref="F286:F287"/>
    <mergeCell ref="G286:H287"/>
    <mergeCell ref="I286:I287"/>
    <mergeCell ref="J286:K287"/>
    <mergeCell ref="L286:L287"/>
    <mergeCell ref="I282:I283"/>
    <mergeCell ref="J282:J283"/>
    <mergeCell ref="K282:K283"/>
    <mergeCell ref="L282:L283"/>
    <mergeCell ref="B284:B285"/>
    <mergeCell ref="C284:C285"/>
    <mergeCell ref="D284:E285"/>
    <mergeCell ref="F284:F285"/>
    <mergeCell ref="G284:H285"/>
    <mergeCell ref="I284:I285"/>
    <mergeCell ref="D281:F281"/>
    <mergeCell ref="G281:I281"/>
    <mergeCell ref="J281:L281"/>
    <mergeCell ref="B282:B283"/>
    <mergeCell ref="C282:C283"/>
    <mergeCell ref="D282:D283"/>
    <mergeCell ref="E282:E283"/>
    <mergeCell ref="F282:F283"/>
    <mergeCell ref="G282:G283"/>
    <mergeCell ref="H282:H283"/>
    <mergeCell ref="D279:F279"/>
    <mergeCell ref="G279:I279"/>
    <mergeCell ref="J279:L279"/>
    <mergeCell ref="D280:F280"/>
    <mergeCell ref="G280:I280"/>
    <mergeCell ref="J280:L280"/>
    <mergeCell ref="H271:H272"/>
    <mergeCell ref="I271:I272"/>
    <mergeCell ref="J271:J272"/>
    <mergeCell ref="K271:K272"/>
    <mergeCell ref="B276:L276"/>
    <mergeCell ref="D278:L278"/>
    <mergeCell ref="K268:K269"/>
    <mergeCell ref="C270:E270"/>
    <mergeCell ref="F270:H270"/>
    <mergeCell ref="I270:K270"/>
    <mergeCell ref="B271:B272"/>
    <mergeCell ref="C271:C272"/>
    <mergeCell ref="D271:D272"/>
    <mergeCell ref="E271:E272"/>
    <mergeCell ref="F271:F272"/>
    <mergeCell ref="G271:G272"/>
    <mergeCell ref="B268:B269"/>
    <mergeCell ref="C268:D269"/>
    <mergeCell ref="E268:E269"/>
    <mergeCell ref="F268:G269"/>
    <mergeCell ref="H268:H269"/>
    <mergeCell ref="I268:J269"/>
    <mergeCell ref="K264:K265"/>
    <mergeCell ref="B266:B267"/>
    <mergeCell ref="C266:D267"/>
    <mergeCell ref="E266:E267"/>
    <mergeCell ref="F266:G267"/>
    <mergeCell ref="H266:H267"/>
    <mergeCell ref="I266:J267"/>
    <mergeCell ref="K266:K267"/>
    <mergeCell ref="B264:B265"/>
    <mergeCell ref="C264:D265"/>
    <mergeCell ref="E264:E265"/>
    <mergeCell ref="F264:G265"/>
    <mergeCell ref="H264:H265"/>
    <mergeCell ref="I264:J265"/>
    <mergeCell ref="C261:E261"/>
    <mergeCell ref="F261:H261"/>
    <mergeCell ref="I261:K261"/>
    <mergeCell ref="B262:B263"/>
    <mergeCell ref="C262:D263"/>
    <mergeCell ref="E262:E263"/>
    <mergeCell ref="F262:G263"/>
    <mergeCell ref="H262:H263"/>
    <mergeCell ref="I262:J263"/>
    <mergeCell ref="K262:K263"/>
    <mergeCell ref="K257:K258"/>
    <mergeCell ref="C259:E259"/>
    <mergeCell ref="F259:H259"/>
    <mergeCell ref="I259:K259"/>
    <mergeCell ref="C260:E260"/>
    <mergeCell ref="F260:H260"/>
    <mergeCell ref="I260:K260"/>
    <mergeCell ref="H255:H256"/>
    <mergeCell ref="I255:I256"/>
    <mergeCell ref="J255:J256"/>
    <mergeCell ref="K255:K256"/>
    <mergeCell ref="B257:B258"/>
    <mergeCell ref="C257:D258"/>
    <mergeCell ref="E257:E258"/>
    <mergeCell ref="F257:G258"/>
    <mergeCell ref="H257:H258"/>
    <mergeCell ref="I257:J258"/>
    <mergeCell ref="B255:B256"/>
    <mergeCell ref="C255:C256"/>
    <mergeCell ref="D255:D256"/>
    <mergeCell ref="E255:E256"/>
    <mergeCell ref="F255:F256"/>
    <mergeCell ref="G255:G256"/>
    <mergeCell ref="C252:K252"/>
    <mergeCell ref="C253:E253"/>
    <mergeCell ref="F253:H253"/>
    <mergeCell ref="I253:K253"/>
    <mergeCell ref="C254:E254"/>
    <mergeCell ref="F254:H254"/>
    <mergeCell ref="I254:K254"/>
    <mergeCell ref="I245:I246"/>
    <mergeCell ref="J245:J246"/>
    <mergeCell ref="K245:K246"/>
    <mergeCell ref="B248:K248"/>
    <mergeCell ref="C250:K250"/>
    <mergeCell ref="C251:E251"/>
    <mergeCell ref="F251:H251"/>
    <mergeCell ref="I251:K251"/>
    <mergeCell ref="B247:L247"/>
    <mergeCell ref="C244:E244"/>
    <mergeCell ref="F244:H244"/>
    <mergeCell ref="I244:K244"/>
    <mergeCell ref="B245:B246"/>
    <mergeCell ref="C245:C246"/>
    <mergeCell ref="D245:D246"/>
    <mergeCell ref="E245:E246"/>
    <mergeCell ref="F245:F246"/>
    <mergeCell ref="G245:G246"/>
    <mergeCell ref="H245:H246"/>
    <mergeCell ref="K240:K241"/>
    <mergeCell ref="B242:B243"/>
    <mergeCell ref="C242:D243"/>
    <mergeCell ref="E242:E243"/>
    <mergeCell ref="F242:G243"/>
    <mergeCell ref="H242:H243"/>
    <mergeCell ref="I242:J243"/>
    <mergeCell ref="K242:K243"/>
    <mergeCell ref="B240:B241"/>
    <mergeCell ref="C240:D241"/>
    <mergeCell ref="E240:E241"/>
    <mergeCell ref="F240:G241"/>
    <mergeCell ref="H240:H241"/>
    <mergeCell ref="I240:J241"/>
    <mergeCell ref="C237:E237"/>
    <mergeCell ref="F237:H237"/>
    <mergeCell ref="I237:K237"/>
    <mergeCell ref="B238:B239"/>
    <mergeCell ref="C238:D239"/>
    <mergeCell ref="E238:E239"/>
    <mergeCell ref="F238:G239"/>
    <mergeCell ref="H238:H239"/>
    <mergeCell ref="I238:J239"/>
    <mergeCell ref="K238:K239"/>
    <mergeCell ref="C235:E235"/>
    <mergeCell ref="F235:H235"/>
    <mergeCell ref="I235:K235"/>
    <mergeCell ref="C236:E236"/>
    <mergeCell ref="F236:H236"/>
    <mergeCell ref="I236:K236"/>
    <mergeCell ref="I231:I232"/>
    <mergeCell ref="J231:J232"/>
    <mergeCell ref="K231:K232"/>
    <mergeCell ref="B233:B234"/>
    <mergeCell ref="C233:D234"/>
    <mergeCell ref="E233:E234"/>
    <mergeCell ref="F233:G234"/>
    <mergeCell ref="H233:H234"/>
    <mergeCell ref="I233:J234"/>
    <mergeCell ref="K233:K234"/>
    <mergeCell ref="C230:E230"/>
    <mergeCell ref="F230:H230"/>
    <mergeCell ref="I230:K230"/>
    <mergeCell ref="B231:B232"/>
    <mergeCell ref="C231:C232"/>
    <mergeCell ref="D231:D232"/>
    <mergeCell ref="E231:E232"/>
    <mergeCell ref="F231:F232"/>
    <mergeCell ref="G231:G232"/>
    <mergeCell ref="H231:H232"/>
    <mergeCell ref="C227:E227"/>
    <mergeCell ref="F227:H227"/>
    <mergeCell ref="I227:K227"/>
    <mergeCell ref="C228:K228"/>
    <mergeCell ref="C229:E229"/>
    <mergeCell ref="F229:H229"/>
    <mergeCell ref="I229:K229"/>
    <mergeCell ref="H221:H222"/>
    <mergeCell ref="I221:I222"/>
    <mergeCell ref="J221:J222"/>
    <mergeCell ref="K221:K222"/>
    <mergeCell ref="B224:K224"/>
    <mergeCell ref="C226:K226"/>
    <mergeCell ref="B223:L223"/>
    <mergeCell ref="K218:K219"/>
    <mergeCell ref="C220:E220"/>
    <mergeCell ref="F220:H220"/>
    <mergeCell ref="I220:K220"/>
    <mergeCell ref="B221:B222"/>
    <mergeCell ref="C221:C222"/>
    <mergeCell ref="D221:D222"/>
    <mergeCell ref="E221:E222"/>
    <mergeCell ref="F221:F222"/>
    <mergeCell ref="G221:G222"/>
    <mergeCell ref="B218:B219"/>
    <mergeCell ref="C218:D219"/>
    <mergeCell ref="E218:E219"/>
    <mergeCell ref="F218:G219"/>
    <mergeCell ref="H218:H219"/>
    <mergeCell ref="I218:J219"/>
    <mergeCell ref="K214:K215"/>
    <mergeCell ref="B216:B217"/>
    <mergeCell ref="C216:D217"/>
    <mergeCell ref="E216:E217"/>
    <mergeCell ref="F216:G217"/>
    <mergeCell ref="H216:H217"/>
    <mergeCell ref="I216:J217"/>
    <mergeCell ref="K216:K217"/>
    <mergeCell ref="B214:B215"/>
    <mergeCell ref="C214:D215"/>
    <mergeCell ref="E214:E215"/>
    <mergeCell ref="F214:G215"/>
    <mergeCell ref="H214:H215"/>
    <mergeCell ref="I214:J215"/>
    <mergeCell ref="K210:K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C207:E207"/>
    <mergeCell ref="F207:H207"/>
    <mergeCell ref="I207:K207"/>
    <mergeCell ref="B208:B209"/>
    <mergeCell ref="C208:D209"/>
    <mergeCell ref="E208:E209"/>
    <mergeCell ref="F208:G209"/>
    <mergeCell ref="H208:H209"/>
    <mergeCell ref="I208:J209"/>
    <mergeCell ref="K208:K209"/>
    <mergeCell ref="K203:K204"/>
    <mergeCell ref="C205:E205"/>
    <mergeCell ref="F205:H205"/>
    <mergeCell ref="I205:K205"/>
    <mergeCell ref="C206:E206"/>
    <mergeCell ref="F206:H206"/>
    <mergeCell ref="I206:K206"/>
    <mergeCell ref="B203:B204"/>
    <mergeCell ref="C203:D204"/>
    <mergeCell ref="E203:E204"/>
    <mergeCell ref="F203:G204"/>
    <mergeCell ref="H203:H204"/>
    <mergeCell ref="I203:J204"/>
    <mergeCell ref="K199:K200"/>
    <mergeCell ref="B201:B202"/>
    <mergeCell ref="C201:D202"/>
    <mergeCell ref="E201:E202"/>
    <mergeCell ref="F201:G202"/>
    <mergeCell ref="H201:H202"/>
    <mergeCell ref="I201:J202"/>
    <mergeCell ref="K201:K202"/>
    <mergeCell ref="B199:B200"/>
    <mergeCell ref="C199:D200"/>
    <mergeCell ref="E199:E200"/>
    <mergeCell ref="F199:G200"/>
    <mergeCell ref="H199:H200"/>
    <mergeCell ref="I199:J200"/>
    <mergeCell ref="K195:K196"/>
    <mergeCell ref="B197:B198"/>
    <mergeCell ref="C197:D198"/>
    <mergeCell ref="E197:E198"/>
    <mergeCell ref="F197:G198"/>
    <mergeCell ref="H197:H198"/>
    <mergeCell ref="I197:J198"/>
    <mergeCell ref="K197:K198"/>
    <mergeCell ref="H193:H194"/>
    <mergeCell ref="I193:I194"/>
    <mergeCell ref="J193:J194"/>
    <mergeCell ref="K193:K194"/>
    <mergeCell ref="B195:B196"/>
    <mergeCell ref="C195:D196"/>
    <mergeCell ref="E195:E196"/>
    <mergeCell ref="F195:G196"/>
    <mergeCell ref="H195:H196"/>
    <mergeCell ref="I195:J196"/>
    <mergeCell ref="B193:B194"/>
    <mergeCell ref="C193:C194"/>
    <mergeCell ref="D193:D194"/>
    <mergeCell ref="E193:E194"/>
    <mergeCell ref="F193:F194"/>
    <mergeCell ref="G193:G194"/>
    <mergeCell ref="C190:K190"/>
    <mergeCell ref="C191:E191"/>
    <mergeCell ref="F191:H191"/>
    <mergeCell ref="I191:K191"/>
    <mergeCell ref="C192:E192"/>
    <mergeCell ref="F192:H192"/>
    <mergeCell ref="I192:K192"/>
    <mergeCell ref="I183:I184"/>
    <mergeCell ref="J183:J184"/>
    <mergeCell ref="K183:K184"/>
    <mergeCell ref="B186:K186"/>
    <mergeCell ref="C188:K188"/>
    <mergeCell ref="C189:E189"/>
    <mergeCell ref="F189:H189"/>
    <mergeCell ref="I189:K189"/>
    <mergeCell ref="B185:L185"/>
    <mergeCell ref="C182:E182"/>
    <mergeCell ref="F182:H182"/>
    <mergeCell ref="I182:K182"/>
    <mergeCell ref="B183:B184"/>
    <mergeCell ref="C183:C184"/>
    <mergeCell ref="D183:D184"/>
    <mergeCell ref="E183:E184"/>
    <mergeCell ref="F183:F184"/>
    <mergeCell ref="G183:G184"/>
    <mergeCell ref="H183:H184"/>
    <mergeCell ref="K178:K179"/>
    <mergeCell ref="B180:B181"/>
    <mergeCell ref="C180:D181"/>
    <mergeCell ref="E180:E181"/>
    <mergeCell ref="F180:G181"/>
    <mergeCell ref="H180:H181"/>
    <mergeCell ref="I180:J181"/>
    <mergeCell ref="K180:K181"/>
    <mergeCell ref="B178:B179"/>
    <mergeCell ref="C178:D179"/>
    <mergeCell ref="E178:E179"/>
    <mergeCell ref="F178:G179"/>
    <mergeCell ref="H178:H179"/>
    <mergeCell ref="I178:J179"/>
    <mergeCell ref="K174:K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C171:E171"/>
    <mergeCell ref="F171:H171"/>
    <mergeCell ref="I171:K171"/>
    <mergeCell ref="B172:B173"/>
    <mergeCell ref="C172:D173"/>
    <mergeCell ref="E172:E173"/>
    <mergeCell ref="F172:G173"/>
    <mergeCell ref="H172:H173"/>
    <mergeCell ref="I172:J173"/>
    <mergeCell ref="K172:K173"/>
    <mergeCell ref="K167:K168"/>
    <mergeCell ref="C169:E169"/>
    <mergeCell ref="F169:H169"/>
    <mergeCell ref="I169:K169"/>
    <mergeCell ref="C170:E170"/>
    <mergeCell ref="F170:H170"/>
    <mergeCell ref="I170:K170"/>
    <mergeCell ref="B167:B168"/>
    <mergeCell ref="C167:D168"/>
    <mergeCell ref="E167:E168"/>
    <mergeCell ref="F167:G168"/>
    <mergeCell ref="H167:H168"/>
    <mergeCell ref="I167:J168"/>
    <mergeCell ref="K163:K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J164"/>
    <mergeCell ref="I159:I160"/>
    <mergeCell ref="J159:J160"/>
    <mergeCell ref="K159:K160"/>
    <mergeCell ref="B161:B162"/>
    <mergeCell ref="C161:D162"/>
    <mergeCell ref="E161:E162"/>
    <mergeCell ref="F161:G162"/>
    <mergeCell ref="H161:H162"/>
    <mergeCell ref="I161:J162"/>
    <mergeCell ref="K161:K162"/>
    <mergeCell ref="C158:E158"/>
    <mergeCell ref="F158:H158"/>
    <mergeCell ref="I158:K158"/>
    <mergeCell ref="B159:B160"/>
    <mergeCell ref="C159:C160"/>
    <mergeCell ref="D159:D160"/>
    <mergeCell ref="E159:E160"/>
    <mergeCell ref="F159:F160"/>
    <mergeCell ref="G159:G160"/>
    <mergeCell ref="H159:H160"/>
    <mergeCell ref="C155:E155"/>
    <mergeCell ref="F155:H155"/>
    <mergeCell ref="I155:K155"/>
    <mergeCell ref="C156:K156"/>
    <mergeCell ref="C157:E157"/>
    <mergeCell ref="F157:H157"/>
    <mergeCell ref="I157:K157"/>
    <mergeCell ref="H148:H149"/>
    <mergeCell ref="I148:I149"/>
    <mergeCell ref="J148:J149"/>
    <mergeCell ref="K148:K149"/>
    <mergeCell ref="B152:K152"/>
    <mergeCell ref="C154:K154"/>
    <mergeCell ref="B150:L150"/>
    <mergeCell ref="B151:L151"/>
    <mergeCell ref="K145:K146"/>
    <mergeCell ref="C147:E147"/>
    <mergeCell ref="F147:H147"/>
    <mergeCell ref="I147:K147"/>
    <mergeCell ref="B148:B149"/>
    <mergeCell ref="C148:C149"/>
    <mergeCell ref="D148:D149"/>
    <mergeCell ref="E148:E149"/>
    <mergeCell ref="F148:F149"/>
    <mergeCell ref="G148:G149"/>
    <mergeCell ref="B145:B146"/>
    <mergeCell ref="C145:D146"/>
    <mergeCell ref="E145:E146"/>
    <mergeCell ref="F145:G146"/>
    <mergeCell ref="H145:H146"/>
    <mergeCell ref="I145:J146"/>
    <mergeCell ref="K141:K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K137:K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C134:E134"/>
    <mergeCell ref="F134:H134"/>
    <mergeCell ref="I134:K134"/>
    <mergeCell ref="B135:B136"/>
    <mergeCell ref="C135:D136"/>
    <mergeCell ref="E135:E136"/>
    <mergeCell ref="F135:G136"/>
    <mergeCell ref="H135:H136"/>
    <mergeCell ref="I135:J136"/>
    <mergeCell ref="K135:K136"/>
    <mergeCell ref="K130:K131"/>
    <mergeCell ref="C132:E132"/>
    <mergeCell ref="F132:H132"/>
    <mergeCell ref="I132:K132"/>
    <mergeCell ref="C133:E133"/>
    <mergeCell ref="F133:H133"/>
    <mergeCell ref="I133:K133"/>
    <mergeCell ref="B130:B131"/>
    <mergeCell ref="C130:D131"/>
    <mergeCell ref="E130:E131"/>
    <mergeCell ref="F130:G131"/>
    <mergeCell ref="H130:H131"/>
    <mergeCell ref="I130:J131"/>
    <mergeCell ref="K126:K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K122:K123"/>
    <mergeCell ref="B124:B125"/>
    <mergeCell ref="C124:D125"/>
    <mergeCell ref="E124:E125"/>
    <mergeCell ref="F124:G125"/>
    <mergeCell ref="H124:H125"/>
    <mergeCell ref="I124:J125"/>
    <mergeCell ref="K124:K125"/>
    <mergeCell ref="H120:H121"/>
    <mergeCell ref="I120:I121"/>
    <mergeCell ref="J120:J121"/>
    <mergeCell ref="K120:K121"/>
    <mergeCell ref="B122:B123"/>
    <mergeCell ref="C122:D123"/>
    <mergeCell ref="E122:E123"/>
    <mergeCell ref="F122:G123"/>
    <mergeCell ref="H122:H123"/>
    <mergeCell ref="I122:J123"/>
    <mergeCell ref="B120:B121"/>
    <mergeCell ref="C120:C121"/>
    <mergeCell ref="D120:D121"/>
    <mergeCell ref="E120:E121"/>
    <mergeCell ref="F120:F121"/>
    <mergeCell ref="G120:G121"/>
    <mergeCell ref="C117:K117"/>
    <mergeCell ref="C118:E118"/>
    <mergeCell ref="F118:H118"/>
    <mergeCell ref="I118:K118"/>
    <mergeCell ref="C119:E119"/>
    <mergeCell ref="F119:H119"/>
    <mergeCell ref="I119:K119"/>
    <mergeCell ref="I110:I111"/>
    <mergeCell ref="J110:J111"/>
    <mergeCell ref="K110:K111"/>
    <mergeCell ref="B113:K113"/>
    <mergeCell ref="C115:K115"/>
    <mergeCell ref="C116:E116"/>
    <mergeCell ref="F116:H116"/>
    <mergeCell ref="I116:K116"/>
    <mergeCell ref="C109:E109"/>
    <mergeCell ref="F109:H109"/>
    <mergeCell ref="I109:K109"/>
    <mergeCell ref="B110:B111"/>
    <mergeCell ref="C110:C111"/>
    <mergeCell ref="D110:D111"/>
    <mergeCell ref="E110:E111"/>
    <mergeCell ref="F110:F111"/>
    <mergeCell ref="G110:G111"/>
    <mergeCell ref="H110:H111"/>
    <mergeCell ref="K105:K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K101:K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C98:E98"/>
    <mergeCell ref="F98:H98"/>
    <mergeCell ref="I98:K98"/>
    <mergeCell ref="B99:B100"/>
    <mergeCell ref="C99:D100"/>
    <mergeCell ref="E99:E100"/>
    <mergeCell ref="F99:G100"/>
    <mergeCell ref="H99:H100"/>
    <mergeCell ref="I99:J100"/>
    <mergeCell ref="K99:K100"/>
    <mergeCell ref="K94:K95"/>
    <mergeCell ref="C96:E96"/>
    <mergeCell ref="F96:H96"/>
    <mergeCell ref="I96:K96"/>
    <mergeCell ref="C97:E97"/>
    <mergeCell ref="F97:H97"/>
    <mergeCell ref="I97:K97"/>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B90:B91"/>
    <mergeCell ref="C90:D91"/>
    <mergeCell ref="E90:E91"/>
    <mergeCell ref="F90:G91"/>
    <mergeCell ref="H90:H91"/>
    <mergeCell ref="I90:J91"/>
    <mergeCell ref="I86:I87"/>
    <mergeCell ref="J86:J87"/>
    <mergeCell ref="K86:K87"/>
    <mergeCell ref="B88:B89"/>
    <mergeCell ref="C88:D89"/>
    <mergeCell ref="E88:E89"/>
    <mergeCell ref="F88:G89"/>
    <mergeCell ref="H88:H89"/>
    <mergeCell ref="I88:J89"/>
    <mergeCell ref="K88:K89"/>
    <mergeCell ref="C85:E85"/>
    <mergeCell ref="F85:H85"/>
    <mergeCell ref="I85:K85"/>
    <mergeCell ref="B86:B87"/>
    <mergeCell ref="C86:C87"/>
    <mergeCell ref="D86:D87"/>
    <mergeCell ref="E86:E87"/>
    <mergeCell ref="F86:F87"/>
    <mergeCell ref="G86:G87"/>
    <mergeCell ref="H86:H87"/>
    <mergeCell ref="C82:E82"/>
    <mergeCell ref="F82:H82"/>
    <mergeCell ref="I82:K82"/>
    <mergeCell ref="C83:K83"/>
    <mergeCell ref="C84:E84"/>
    <mergeCell ref="F84:H84"/>
    <mergeCell ref="I84:K84"/>
    <mergeCell ref="H75:H76"/>
    <mergeCell ref="I75:I76"/>
    <mergeCell ref="J75:J76"/>
    <mergeCell ref="K75:K76"/>
    <mergeCell ref="B79:K79"/>
    <mergeCell ref="C81:K81"/>
    <mergeCell ref="K72:K73"/>
    <mergeCell ref="C74:E74"/>
    <mergeCell ref="F74:H74"/>
    <mergeCell ref="I74:K74"/>
    <mergeCell ref="B75:B76"/>
    <mergeCell ref="C75:C76"/>
    <mergeCell ref="D75:D76"/>
    <mergeCell ref="E75:E76"/>
    <mergeCell ref="F75:F76"/>
    <mergeCell ref="G75:G76"/>
    <mergeCell ref="B72:B73"/>
    <mergeCell ref="C72:D73"/>
    <mergeCell ref="E72:E73"/>
    <mergeCell ref="F72:G73"/>
    <mergeCell ref="H72:H73"/>
    <mergeCell ref="I72:J73"/>
    <mergeCell ref="K68:K69"/>
    <mergeCell ref="B70:B71"/>
    <mergeCell ref="C70:D71"/>
    <mergeCell ref="E70:E71"/>
    <mergeCell ref="F70:G71"/>
    <mergeCell ref="H70:H71"/>
    <mergeCell ref="I70:J71"/>
    <mergeCell ref="K70:K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C61:E61"/>
    <mergeCell ref="F61:H61"/>
    <mergeCell ref="I61:K61"/>
    <mergeCell ref="B62:B63"/>
    <mergeCell ref="C62:D63"/>
    <mergeCell ref="E62:E63"/>
    <mergeCell ref="F62:G63"/>
    <mergeCell ref="H62:H63"/>
    <mergeCell ref="I62:J63"/>
    <mergeCell ref="K62:K63"/>
    <mergeCell ref="K57:K58"/>
    <mergeCell ref="C59:E59"/>
    <mergeCell ref="F59:H59"/>
    <mergeCell ref="I59:K59"/>
    <mergeCell ref="C60:E60"/>
    <mergeCell ref="F60:H60"/>
    <mergeCell ref="I60: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H47:H48"/>
    <mergeCell ref="I47:I48"/>
    <mergeCell ref="J47:J48"/>
    <mergeCell ref="K47:K48"/>
    <mergeCell ref="B49:B50"/>
    <mergeCell ref="C49:D50"/>
    <mergeCell ref="E49:E50"/>
    <mergeCell ref="F49:G50"/>
    <mergeCell ref="H49:H50"/>
    <mergeCell ref="I49:J50"/>
    <mergeCell ref="B47:B48"/>
    <mergeCell ref="C47:C48"/>
    <mergeCell ref="D47:D48"/>
    <mergeCell ref="E47:E48"/>
    <mergeCell ref="F47:F48"/>
    <mergeCell ref="G47:G48"/>
    <mergeCell ref="C44:K44"/>
    <mergeCell ref="C45:E45"/>
    <mergeCell ref="F45:H45"/>
    <mergeCell ref="I45:K45"/>
    <mergeCell ref="C46:E46"/>
    <mergeCell ref="F46:H46"/>
    <mergeCell ref="I46:K46"/>
    <mergeCell ref="I37:I38"/>
    <mergeCell ref="J37:J38"/>
    <mergeCell ref="K37:K38"/>
    <mergeCell ref="B40:K40"/>
    <mergeCell ref="C42:K42"/>
    <mergeCell ref="C43:E43"/>
    <mergeCell ref="F43:H43"/>
    <mergeCell ref="I43:K43"/>
    <mergeCell ref="C36:E36"/>
    <mergeCell ref="F36:H36"/>
    <mergeCell ref="I36:K36"/>
    <mergeCell ref="B37:B38"/>
    <mergeCell ref="C37:C38"/>
    <mergeCell ref="D37:D38"/>
    <mergeCell ref="E37:E38"/>
    <mergeCell ref="F37:F38"/>
    <mergeCell ref="G37:G38"/>
    <mergeCell ref="H37:H38"/>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C25:E25"/>
    <mergeCell ref="F25:H25"/>
    <mergeCell ref="I25:K25"/>
    <mergeCell ref="B26:B27"/>
    <mergeCell ref="C26:D27"/>
    <mergeCell ref="E26:E27"/>
    <mergeCell ref="F26:G27"/>
    <mergeCell ref="H26:H27"/>
    <mergeCell ref="I26:J27"/>
    <mergeCell ref="K26:K27"/>
    <mergeCell ref="C23:E23"/>
    <mergeCell ref="F23:H23"/>
    <mergeCell ref="I23:K23"/>
    <mergeCell ref="C24:E24"/>
    <mergeCell ref="F24:H24"/>
    <mergeCell ref="I24:K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C11:E11"/>
    <mergeCell ref="F11:H11"/>
    <mergeCell ref="I11:K11"/>
    <mergeCell ref="C12:E12"/>
    <mergeCell ref="F12:H12"/>
    <mergeCell ref="I12:K12"/>
    <mergeCell ref="B6:K6"/>
    <mergeCell ref="C8:K8"/>
    <mergeCell ref="C9:E9"/>
    <mergeCell ref="F9:H9"/>
    <mergeCell ref="I9:K9"/>
    <mergeCell ref="C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36</v>
      </c>
      <c r="B1" s="7" t="s">
        <v>1</v>
      </c>
      <c r="C1" s="7"/>
    </row>
    <row r="2" spans="1:3" ht="30">
      <c r="A2" s="1" t="s">
        <v>71</v>
      </c>
      <c r="B2" s="1" t="s">
        <v>2</v>
      </c>
      <c r="C2" s="1" t="s">
        <v>32</v>
      </c>
    </row>
    <row r="3" spans="1:3" ht="45">
      <c r="A3" s="3" t="s">
        <v>837</v>
      </c>
      <c r="B3" s="4" t="s">
        <v>5</v>
      </c>
      <c r="C3" s="4" t="s">
        <v>5</v>
      </c>
    </row>
    <row r="4" spans="1:3" ht="30">
      <c r="A4" s="2" t="s">
        <v>838</v>
      </c>
      <c r="B4" s="8">
        <v>47214</v>
      </c>
      <c r="C4" s="8">
        <v>39303</v>
      </c>
    </row>
    <row r="5" spans="1:3" ht="45">
      <c r="A5" s="2" t="s">
        <v>220</v>
      </c>
      <c r="B5" s="4">
        <v>0</v>
      </c>
      <c r="C5" s="6">
        <v>3806</v>
      </c>
    </row>
    <row r="6" spans="1:3" ht="30">
      <c r="A6" s="3" t="s">
        <v>839</v>
      </c>
      <c r="B6" s="4" t="s">
        <v>5</v>
      </c>
      <c r="C6" s="4" t="s">
        <v>5</v>
      </c>
    </row>
    <row r="7" spans="1:3">
      <c r="A7" s="2" t="s">
        <v>223</v>
      </c>
      <c r="B7" s="6">
        <v>-57175</v>
      </c>
      <c r="C7" s="6">
        <v>-69901</v>
      </c>
    </row>
    <row r="8" spans="1:3">
      <c r="A8" s="2" t="s">
        <v>227</v>
      </c>
      <c r="B8" s="8">
        <v>-4924</v>
      </c>
      <c r="C8" s="8">
        <v>42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840</v>
      </c>
      <c r="B1" s="7" t="s">
        <v>2</v>
      </c>
      <c r="C1" s="7" t="s">
        <v>83</v>
      </c>
      <c r="D1" s="7" t="s">
        <v>32</v>
      </c>
    </row>
    <row r="2" spans="1:4" ht="30">
      <c r="A2" s="1" t="s">
        <v>71</v>
      </c>
      <c r="B2" s="7"/>
      <c r="C2" s="7"/>
      <c r="D2" s="7"/>
    </row>
    <row r="3" spans="1:4">
      <c r="A3" s="3" t="s">
        <v>230</v>
      </c>
      <c r="B3" s="4" t="s">
        <v>5</v>
      </c>
      <c r="C3" s="4" t="s">
        <v>5</v>
      </c>
      <c r="D3" s="4" t="s">
        <v>5</v>
      </c>
    </row>
    <row r="4" spans="1:4">
      <c r="A4" s="2" t="s">
        <v>234</v>
      </c>
      <c r="B4" s="8">
        <v>50564</v>
      </c>
      <c r="C4" s="8">
        <v>43397</v>
      </c>
      <c r="D4" s="8">
        <v>43847</v>
      </c>
    </row>
    <row r="5" spans="1:4">
      <c r="A5" s="2" t="s">
        <v>235</v>
      </c>
      <c r="B5" s="6">
        <v>6384</v>
      </c>
      <c r="C5" s="6">
        <v>8589</v>
      </c>
      <c r="D5" s="6">
        <v>8289</v>
      </c>
    </row>
    <row r="6" spans="1:4" ht="30">
      <c r="A6" s="2" t="s">
        <v>236</v>
      </c>
      <c r="B6" s="6">
        <v>38282</v>
      </c>
      <c r="C6" s="6">
        <v>25657</v>
      </c>
      <c r="D6" s="6">
        <v>28764</v>
      </c>
    </row>
    <row r="7" spans="1:4">
      <c r="A7" s="2" t="s">
        <v>237</v>
      </c>
      <c r="B7" s="8">
        <v>95230</v>
      </c>
      <c r="C7" s="8">
        <v>77643</v>
      </c>
      <c r="D7" s="8">
        <v>8090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c r="A1" s="1" t="s">
        <v>841</v>
      </c>
      <c r="B1" s="7" t="s">
        <v>2</v>
      </c>
      <c r="C1" s="7" t="s">
        <v>83</v>
      </c>
      <c r="D1" s="7" t="s">
        <v>32</v>
      </c>
    </row>
    <row r="2" spans="1:4" ht="30">
      <c r="A2" s="1" t="s">
        <v>71</v>
      </c>
      <c r="B2" s="7"/>
      <c r="C2" s="7"/>
      <c r="D2" s="7"/>
    </row>
    <row r="3" spans="1:4">
      <c r="A3" s="3" t="s">
        <v>842</v>
      </c>
      <c r="B3" s="4" t="s">
        <v>5</v>
      </c>
      <c r="C3" s="4" t="s">
        <v>5</v>
      </c>
      <c r="D3" s="4" t="s">
        <v>5</v>
      </c>
    </row>
    <row r="4" spans="1:4" ht="30">
      <c r="A4" s="2" t="s">
        <v>843</v>
      </c>
      <c r="B4" s="8">
        <v>-1209</v>
      </c>
      <c r="C4" s="8">
        <v>-768</v>
      </c>
      <c r="D4" s="8">
        <v>-912</v>
      </c>
    </row>
    <row r="5" spans="1:4">
      <c r="A5" s="2" t="s">
        <v>87</v>
      </c>
      <c r="B5" s="6">
        <v>114137</v>
      </c>
      <c r="C5" s="6">
        <v>163698</v>
      </c>
      <c r="D5" s="6">
        <v>104482</v>
      </c>
    </row>
    <row r="6" spans="1:4">
      <c r="A6" s="2" t="s">
        <v>844</v>
      </c>
      <c r="B6" s="4" t="s">
        <v>5</v>
      </c>
      <c r="C6" s="4" t="s">
        <v>5</v>
      </c>
      <c r="D6" s="4" t="s">
        <v>5</v>
      </c>
    </row>
    <row r="7" spans="1:4">
      <c r="A7" s="3" t="s">
        <v>842</v>
      </c>
      <c r="B7" s="4" t="s">
        <v>5</v>
      </c>
      <c r="C7" s="4" t="s">
        <v>5</v>
      </c>
      <c r="D7" s="4" t="s">
        <v>5</v>
      </c>
    </row>
    <row r="8" spans="1:4" ht="30">
      <c r="A8" s="2" t="s">
        <v>843</v>
      </c>
      <c r="B8" s="4">
        <v>0</v>
      </c>
      <c r="C8" s="4">
        <v>0</v>
      </c>
      <c r="D8" s="4">
        <v>0</v>
      </c>
    </row>
    <row r="9" spans="1:4">
      <c r="A9" s="2" t="s">
        <v>87</v>
      </c>
      <c r="B9" s="6">
        <v>2226</v>
      </c>
      <c r="C9" s="4">
        <v>799</v>
      </c>
      <c r="D9" s="4">
        <v>657</v>
      </c>
    </row>
    <row r="10" spans="1:4">
      <c r="A10" s="2" t="s">
        <v>845</v>
      </c>
      <c r="B10" s="4" t="s">
        <v>5</v>
      </c>
      <c r="C10" s="4" t="s">
        <v>5</v>
      </c>
      <c r="D10" s="4" t="s">
        <v>5</v>
      </c>
    </row>
    <row r="11" spans="1:4">
      <c r="A11" s="3" t="s">
        <v>842</v>
      </c>
      <c r="B11" s="4" t="s">
        <v>5</v>
      </c>
      <c r="C11" s="4" t="s">
        <v>5</v>
      </c>
      <c r="D11" s="4" t="s">
        <v>5</v>
      </c>
    </row>
    <row r="12" spans="1:4" ht="30">
      <c r="A12" s="2" t="s">
        <v>843</v>
      </c>
      <c r="B12" s="4">
        <v>-648</v>
      </c>
      <c r="C12" s="4">
        <v>-527</v>
      </c>
      <c r="D12" s="4">
        <v>-603</v>
      </c>
    </row>
    <row r="13" spans="1:4">
      <c r="A13" s="2" t="s">
        <v>87</v>
      </c>
      <c r="B13" s="6">
        <v>68759</v>
      </c>
      <c r="C13" s="6">
        <v>77798</v>
      </c>
      <c r="D13" s="6">
        <v>64640</v>
      </c>
    </row>
    <row r="14" spans="1:4">
      <c r="A14" s="2" t="s">
        <v>846</v>
      </c>
      <c r="B14" s="4" t="s">
        <v>5</v>
      </c>
      <c r="C14" s="4" t="s">
        <v>5</v>
      </c>
      <c r="D14" s="4" t="s">
        <v>5</v>
      </c>
    </row>
    <row r="15" spans="1:4">
      <c r="A15" s="3" t="s">
        <v>842</v>
      </c>
      <c r="B15" s="4" t="s">
        <v>5</v>
      </c>
      <c r="C15" s="4" t="s">
        <v>5</v>
      </c>
      <c r="D15" s="4" t="s">
        <v>5</v>
      </c>
    </row>
    <row r="16" spans="1:4" ht="30">
      <c r="A16" s="2" t="s">
        <v>843</v>
      </c>
      <c r="B16" s="4">
        <v>-542</v>
      </c>
      <c r="C16" s="4">
        <v>-222</v>
      </c>
      <c r="D16" s="4">
        <v>-204</v>
      </c>
    </row>
    <row r="17" spans="1:4">
      <c r="A17" s="2" t="s">
        <v>87</v>
      </c>
      <c r="B17" s="6">
        <v>32028</v>
      </c>
      <c r="C17" s="6">
        <v>71235</v>
      </c>
      <c r="D17" s="6">
        <v>27474</v>
      </c>
    </row>
    <row r="18" spans="1:4">
      <c r="A18" s="2" t="s">
        <v>847</v>
      </c>
      <c r="B18" s="4" t="s">
        <v>5</v>
      </c>
      <c r="C18" s="4" t="s">
        <v>5</v>
      </c>
      <c r="D18" s="4" t="s">
        <v>5</v>
      </c>
    </row>
    <row r="19" spans="1:4">
      <c r="A19" s="3" t="s">
        <v>842</v>
      </c>
      <c r="B19" s="4" t="s">
        <v>5</v>
      </c>
      <c r="C19" s="4" t="s">
        <v>5</v>
      </c>
      <c r="D19" s="4" t="s">
        <v>5</v>
      </c>
    </row>
    <row r="20" spans="1:4" ht="30">
      <c r="A20" s="2" t="s">
        <v>843</v>
      </c>
      <c r="B20" s="4">
        <v>0</v>
      </c>
      <c r="C20" s="4">
        <v>0</v>
      </c>
      <c r="D20" s="4">
        <v>0</v>
      </c>
    </row>
    <row r="21" spans="1:4">
      <c r="A21" s="2" t="s">
        <v>87</v>
      </c>
      <c r="B21" s="4">
        <v>3</v>
      </c>
      <c r="C21" s="4">
        <v>16</v>
      </c>
      <c r="D21" s="4">
        <v>4</v>
      </c>
    </row>
    <row r="22" spans="1:4">
      <c r="A22" s="2" t="s">
        <v>848</v>
      </c>
      <c r="B22" s="4" t="s">
        <v>5</v>
      </c>
      <c r="C22" s="4" t="s">
        <v>5</v>
      </c>
      <c r="D22" s="4" t="s">
        <v>5</v>
      </c>
    </row>
    <row r="23" spans="1:4">
      <c r="A23" s="3" t="s">
        <v>842</v>
      </c>
      <c r="B23" s="4" t="s">
        <v>5</v>
      </c>
      <c r="C23" s="4" t="s">
        <v>5</v>
      </c>
      <c r="D23" s="4" t="s">
        <v>5</v>
      </c>
    </row>
    <row r="24" spans="1:4" ht="30">
      <c r="A24" s="2" t="s">
        <v>843</v>
      </c>
      <c r="B24" s="4">
        <v>0</v>
      </c>
      <c r="C24" s="4">
        <v>0</v>
      </c>
      <c r="D24" s="4">
        <v>0</v>
      </c>
    </row>
    <row r="25" spans="1:4">
      <c r="A25" s="2" t="s">
        <v>87</v>
      </c>
      <c r="B25" s="6">
        <v>2677</v>
      </c>
      <c r="C25" s="6">
        <v>2247</v>
      </c>
      <c r="D25" s="6">
        <v>1540</v>
      </c>
    </row>
    <row r="26" spans="1:4">
      <c r="A26" s="2" t="s">
        <v>819</v>
      </c>
      <c r="B26" s="4" t="s">
        <v>5</v>
      </c>
      <c r="C26" s="4" t="s">
        <v>5</v>
      </c>
      <c r="D26" s="4" t="s">
        <v>5</v>
      </c>
    </row>
    <row r="27" spans="1:4">
      <c r="A27" s="3" t="s">
        <v>842</v>
      </c>
      <c r="B27" s="4" t="s">
        <v>5</v>
      </c>
      <c r="C27" s="4" t="s">
        <v>5</v>
      </c>
      <c r="D27" s="4" t="s">
        <v>5</v>
      </c>
    </row>
    <row r="28" spans="1:4" ht="30">
      <c r="A28" s="2" t="s">
        <v>843</v>
      </c>
      <c r="B28" s="4">
        <v>-19</v>
      </c>
      <c r="C28" s="4">
        <v>-19</v>
      </c>
      <c r="D28" s="4">
        <v>-105</v>
      </c>
    </row>
    <row r="29" spans="1:4">
      <c r="A29" s="2" t="s">
        <v>87</v>
      </c>
      <c r="B29" s="6">
        <v>8444</v>
      </c>
      <c r="C29" s="6">
        <v>11603</v>
      </c>
      <c r="D29" s="6">
        <v>10167</v>
      </c>
    </row>
    <row r="30" spans="1:4">
      <c r="A30" s="2" t="s">
        <v>849</v>
      </c>
      <c r="B30" s="4" t="s">
        <v>5</v>
      </c>
      <c r="C30" s="4" t="s">
        <v>5</v>
      </c>
      <c r="D30" s="4" t="s">
        <v>5</v>
      </c>
    </row>
    <row r="31" spans="1:4">
      <c r="A31" s="3" t="s">
        <v>842</v>
      </c>
      <c r="B31" s="4" t="s">
        <v>5</v>
      </c>
      <c r="C31" s="4" t="s">
        <v>5</v>
      </c>
      <c r="D31" s="4" t="s">
        <v>5</v>
      </c>
    </row>
    <row r="32" spans="1:4">
      <c r="A32" s="2" t="s">
        <v>850</v>
      </c>
      <c r="B32" s="6">
        <v>83316</v>
      </c>
      <c r="C32" s="6">
        <v>100661</v>
      </c>
      <c r="D32" s="6">
        <v>77473</v>
      </c>
    </row>
    <row r="33" spans="1:4" ht="30">
      <c r="A33" s="2" t="s">
        <v>851</v>
      </c>
      <c r="B33" s="4" t="s">
        <v>5</v>
      </c>
      <c r="C33" s="4" t="s">
        <v>5</v>
      </c>
      <c r="D33" s="4" t="s">
        <v>5</v>
      </c>
    </row>
    <row r="34" spans="1:4">
      <c r="A34" s="3" t="s">
        <v>842</v>
      </c>
      <c r="B34" s="4" t="s">
        <v>5</v>
      </c>
      <c r="C34" s="4" t="s">
        <v>5</v>
      </c>
      <c r="D34" s="4" t="s">
        <v>5</v>
      </c>
    </row>
    <row r="35" spans="1:4">
      <c r="A35" s="2" t="s">
        <v>850</v>
      </c>
      <c r="B35" s="6">
        <v>2226</v>
      </c>
      <c r="C35" s="4">
        <v>799</v>
      </c>
      <c r="D35" s="4">
        <v>657</v>
      </c>
    </row>
    <row r="36" spans="1:4" ht="30">
      <c r="A36" s="2" t="s">
        <v>852</v>
      </c>
      <c r="B36" s="4" t="s">
        <v>5</v>
      </c>
      <c r="C36" s="4" t="s">
        <v>5</v>
      </c>
      <c r="D36" s="4" t="s">
        <v>5</v>
      </c>
    </row>
    <row r="37" spans="1:4">
      <c r="A37" s="3" t="s">
        <v>842</v>
      </c>
      <c r="B37" s="4" t="s">
        <v>5</v>
      </c>
      <c r="C37" s="4" t="s">
        <v>5</v>
      </c>
      <c r="D37" s="4" t="s">
        <v>5</v>
      </c>
    </row>
    <row r="38" spans="1:4">
      <c r="A38" s="2" t="s">
        <v>850</v>
      </c>
      <c r="B38" s="6">
        <v>49254</v>
      </c>
      <c r="C38" s="6">
        <v>54482</v>
      </c>
      <c r="D38" s="6">
        <v>46802</v>
      </c>
    </row>
    <row r="39" spans="1:4" ht="30">
      <c r="A39" s="2" t="s">
        <v>853</v>
      </c>
      <c r="B39" s="4" t="s">
        <v>5</v>
      </c>
      <c r="C39" s="4" t="s">
        <v>5</v>
      </c>
      <c r="D39" s="4" t="s">
        <v>5</v>
      </c>
    </row>
    <row r="40" spans="1:4">
      <c r="A40" s="3" t="s">
        <v>842</v>
      </c>
      <c r="B40" s="4" t="s">
        <v>5</v>
      </c>
      <c r="C40" s="4" t="s">
        <v>5</v>
      </c>
      <c r="D40" s="4" t="s">
        <v>5</v>
      </c>
    </row>
    <row r="41" spans="1:4">
      <c r="A41" s="2" t="s">
        <v>850</v>
      </c>
      <c r="B41" s="6">
        <v>20693</v>
      </c>
      <c r="C41" s="6">
        <v>31495</v>
      </c>
      <c r="D41" s="6">
        <v>18198</v>
      </c>
    </row>
    <row r="42" spans="1:4" ht="30">
      <c r="A42" s="2" t="s">
        <v>854</v>
      </c>
      <c r="B42" s="4" t="s">
        <v>5</v>
      </c>
      <c r="C42" s="4" t="s">
        <v>5</v>
      </c>
      <c r="D42" s="4" t="s">
        <v>5</v>
      </c>
    </row>
    <row r="43" spans="1:4">
      <c r="A43" s="3" t="s">
        <v>842</v>
      </c>
      <c r="B43" s="4" t="s">
        <v>5</v>
      </c>
      <c r="C43" s="4" t="s">
        <v>5</v>
      </c>
      <c r="D43" s="4" t="s">
        <v>5</v>
      </c>
    </row>
    <row r="44" spans="1:4">
      <c r="A44" s="2" t="s">
        <v>850</v>
      </c>
      <c r="B44" s="4">
        <v>3</v>
      </c>
      <c r="C44" s="4">
        <v>16</v>
      </c>
      <c r="D44" s="4">
        <v>4</v>
      </c>
    </row>
    <row r="45" spans="1:4" ht="30">
      <c r="A45" s="2" t="s">
        <v>855</v>
      </c>
      <c r="B45" s="4" t="s">
        <v>5</v>
      </c>
      <c r="C45" s="4" t="s">
        <v>5</v>
      </c>
      <c r="D45" s="4" t="s">
        <v>5</v>
      </c>
    </row>
    <row r="46" spans="1:4">
      <c r="A46" s="3" t="s">
        <v>842</v>
      </c>
      <c r="B46" s="4" t="s">
        <v>5</v>
      </c>
      <c r="C46" s="4" t="s">
        <v>5</v>
      </c>
      <c r="D46" s="4" t="s">
        <v>5</v>
      </c>
    </row>
    <row r="47" spans="1:4">
      <c r="A47" s="2" t="s">
        <v>850</v>
      </c>
      <c r="B47" s="6">
        <v>2677</v>
      </c>
      <c r="C47" s="6">
        <v>2247</v>
      </c>
      <c r="D47" s="6">
        <v>1540</v>
      </c>
    </row>
    <row r="48" spans="1:4" ht="30">
      <c r="A48" s="2" t="s">
        <v>856</v>
      </c>
      <c r="B48" s="4" t="s">
        <v>5</v>
      </c>
      <c r="C48" s="4" t="s">
        <v>5</v>
      </c>
      <c r="D48" s="4" t="s">
        <v>5</v>
      </c>
    </row>
    <row r="49" spans="1:4">
      <c r="A49" s="3" t="s">
        <v>842</v>
      </c>
      <c r="B49" s="4" t="s">
        <v>5</v>
      </c>
      <c r="C49" s="4" t="s">
        <v>5</v>
      </c>
      <c r="D49" s="4" t="s">
        <v>5</v>
      </c>
    </row>
    <row r="50" spans="1:4">
      <c r="A50" s="2" t="s">
        <v>850</v>
      </c>
      <c r="B50" s="6">
        <v>8463</v>
      </c>
      <c r="C50" s="6">
        <v>11622</v>
      </c>
      <c r="D50" s="6">
        <v>10272</v>
      </c>
    </row>
    <row r="51" spans="1:4">
      <c r="A51" s="2" t="s">
        <v>857</v>
      </c>
      <c r="B51" s="4" t="s">
        <v>5</v>
      </c>
      <c r="C51" s="4" t="s">
        <v>5</v>
      </c>
      <c r="D51" s="4" t="s">
        <v>5</v>
      </c>
    </row>
    <row r="52" spans="1:4">
      <c r="A52" s="3" t="s">
        <v>842</v>
      </c>
      <c r="B52" s="4" t="s">
        <v>5</v>
      </c>
      <c r="C52" s="4" t="s">
        <v>5</v>
      </c>
      <c r="D52" s="4" t="s">
        <v>5</v>
      </c>
    </row>
    <row r="53" spans="1:4">
      <c r="A53" s="2" t="s">
        <v>850</v>
      </c>
      <c r="B53" s="6">
        <v>32030</v>
      </c>
      <c r="C53" s="6">
        <v>63805</v>
      </c>
      <c r="D53" s="6">
        <v>27921</v>
      </c>
    </row>
    <row r="54" spans="1:4" ht="30">
      <c r="A54" s="2" t="s">
        <v>858</v>
      </c>
      <c r="B54" s="4" t="s">
        <v>5</v>
      </c>
      <c r="C54" s="4" t="s">
        <v>5</v>
      </c>
      <c r="D54" s="4" t="s">
        <v>5</v>
      </c>
    </row>
    <row r="55" spans="1:4">
      <c r="A55" s="3" t="s">
        <v>842</v>
      </c>
      <c r="B55" s="4" t="s">
        <v>5</v>
      </c>
      <c r="C55" s="4" t="s">
        <v>5</v>
      </c>
      <c r="D55" s="4" t="s">
        <v>5</v>
      </c>
    </row>
    <row r="56" spans="1:4">
      <c r="A56" s="2" t="s">
        <v>850</v>
      </c>
      <c r="B56" s="4">
        <v>0</v>
      </c>
      <c r="C56" s="4">
        <v>0</v>
      </c>
      <c r="D56" s="4">
        <v>0</v>
      </c>
    </row>
    <row r="57" spans="1:4" ht="30">
      <c r="A57" s="2" t="s">
        <v>859</v>
      </c>
      <c r="B57" s="4" t="s">
        <v>5</v>
      </c>
      <c r="C57" s="4" t="s">
        <v>5</v>
      </c>
      <c r="D57" s="4" t="s">
        <v>5</v>
      </c>
    </row>
    <row r="58" spans="1:4">
      <c r="A58" s="3" t="s">
        <v>842</v>
      </c>
      <c r="B58" s="4" t="s">
        <v>5</v>
      </c>
      <c r="C58" s="4" t="s">
        <v>5</v>
      </c>
      <c r="D58" s="4" t="s">
        <v>5</v>
      </c>
    </row>
    <row r="59" spans="1:4">
      <c r="A59" s="2" t="s">
        <v>850</v>
      </c>
      <c r="B59" s="6">
        <v>20153</v>
      </c>
      <c r="C59" s="6">
        <v>23843</v>
      </c>
      <c r="D59" s="6">
        <v>18441</v>
      </c>
    </row>
    <row r="60" spans="1:4" ht="30">
      <c r="A60" s="2" t="s">
        <v>860</v>
      </c>
      <c r="B60" s="4" t="s">
        <v>5</v>
      </c>
      <c r="C60" s="4" t="s">
        <v>5</v>
      </c>
      <c r="D60" s="4" t="s">
        <v>5</v>
      </c>
    </row>
    <row r="61" spans="1:4">
      <c r="A61" s="3" t="s">
        <v>842</v>
      </c>
      <c r="B61" s="4" t="s">
        <v>5</v>
      </c>
      <c r="C61" s="4" t="s">
        <v>5</v>
      </c>
      <c r="D61" s="4" t="s">
        <v>5</v>
      </c>
    </row>
    <row r="62" spans="1:4">
      <c r="A62" s="2" t="s">
        <v>850</v>
      </c>
      <c r="B62" s="6">
        <v>11877</v>
      </c>
      <c r="C62" s="6">
        <v>39962</v>
      </c>
      <c r="D62" s="6">
        <v>9480</v>
      </c>
    </row>
    <row r="63" spans="1:4" ht="30">
      <c r="A63" s="2" t="s">
        <v>861</v>
      </c>
      <c r="B63" s="4" t="s">
        <v>5</v>
      </c>
      <c r="C63" s="4" t="s">
        <v>5</v>
      </c>
      <c r="D63" s="4" t="s">
        <v>5</v>
      </c>
    </row>
    <row r="64" spans="1:4">
      <c r="A64" s="3" t="s">
        <v>842</v>
      </c>
      <c r="B64" s="4" t="s">
        <v>5</v>
      </c>
      <c r="C64" s="4" t="s">
        <v>5</v>
      </c>
      <c r="D64" s="4" t="s">
        <v>5</v>
      </c>
    </row>
    <row r="65" spans="1:4">
      <c r="A65" s="2" t="s">
        <v>850</v>
      </c>
      <c r="B65" s="4">
        <v>0</v>
      </c>
      <c r="C65" s="4">
        <v>0</v>
      </c>
      <c r="D65" s="4">
        <v>0</v>
      </c>
    </row>
    <row r="66" spans="1:4" ht="30">
      <c r="A66" s="2" t="s">
        <v>862</v>
      </c>
      <c r="B66" s="4" t="s">
        <v>5</v>
      </c>
      <c r="C66" s="4" t="s">
        <v>5</v>
      </c>
      <c r="D66" s="4" t="s">
        <v>5</v>
      </c>
    </row>
    <row r="67" spans="1:4">
      <c r="A67" s="3" t="s">
        <v>842</v>
      </c>
      <c r="B67" s="4" t="s">
        <v>5</v>
      </c>
      <c r="C67" s="4" t="s">
        <v>5</v>
      </c>
      <c r="D67" s="4" t="s">
        <v>5</v>
      </c>
    </row>
    <row r="68" spans="1:4">
      <c r="A68" s="2" t="s">
        <v>850</v>
      </c>
      <c r="B68" s="4">
        <v>0</v>
      </c>
      <c r="C68" s="4">
        <v>0</v>
      </c>
      <c r="D68" s="4">
        <v>0</v>
      </c>
    </row>
    <row r="69" spans="1:4" ht="30">
      <c r="A69" s="2" t="s">
        <v>863</v>
      </c>
      <c r="B69" s="4" t="s">
        <v>5</v>
      </c>
      <c r="C69" s="4" t="s">
        <v>5</v>
      </c>
      <c r="D69" s="4" t="s">
        <v>5</v>
      </c>
    </row>
    <row r="70" spans="1:4">
      <c r="A70" s="3" t="s">
        <v>842</v>
      </c>
      <c r="B70" s="4" t="s">
        <v>5</v>
      </c>
      <c r="C70" s="4" t="s">
        <v>5</v>
      </c>
      <c r="D70" s="4" t="s">
        <v>5</v>
      </c>
    </row>
    <row r="71" spans="1:4">
      <c r="A71" s="2" t="s">
        <v>850</v>
      </c>
      <c r="B71" s="8">
        <v>0</v>
      </c>
      <c r="C71" s="8">
        <v>0</v>
      </c>
      <c r="D71" s="8">
        <v>0</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864</v>
      </c>
      <c r="B1" s="7" t="s">
        <v>2</v>
      </c>
      <c r="C1" s="7" t="s">
        <v>83</v>
      </c>
      <c r="D1" s="7" t="s">
        <v>32</v>
      </c>
    </row>
    <row r="2" spans="1:4" ht="30">
      <c r="A2" s="1" t="s">
        <v>71</v>
      </c>
      <c r="B2" s="7"/>
      <c r="C2" s="7"/>
      <c r="D2" s="7"/>
    </row>
    <row r="3" spans="1:4">
      <c r="A3" s="3" t="s">
        <v>865</v>
      </c>
      <c r="B3" s="4" t="s">
        <v>5</v>
      </c>
      <c r="C3" s="4" t="s">
        <v>5</v>
      </c>
      <c r="D3" s="4" t="s">
        <v>5</v>
      </c>
    </row>
    <row r="4" spans="1:4">
      <c r="A4" s="2" t="s">
        <v>113</v>
      </c>
      <c r="B4" s="8">
        <v>138300</v>
      </c>
      <c r="C4" s="8">
        <v>277000</v>
      </c>
      <c r="D4" s="8">
        <v>225000</v>
      </c>
    </row>
    <row r="5" spans="1:4">
      <c r="A5" s="2" t="s">
        <v>866</v>
      </c>
      <c r="B5" s="6">
        <v>53137</v>
      </c>
      <c r="C5" s="6">
        <v>36300</v>
      </c>
      <c r="D5" s="6">
        <v>36300</v>
      </c>
    </row>
    <row r="6" spans="1:4">
      <c r="A6" s="2" t="s">
        <v>867</v>
      </c>
      <c r="B6" s="4" t="s">
        <v>5</v>
      </c>
      <c r="C6" s="4" t="s">
        <v>5</v>
      </c>
      <c r="D6" s="4" t="s">
        <v>5</v>
      </c>
    </row>
    <row r="7" spans="1:4">
      <c r="A7" s="3" t="s">
        <v>865</v>
      </c>
      <c r="B7" s="4" t="s">
        <v>5</v>
      </c>
      <c r="C7" s="4" t="s">
        <v>5</v>
      </c>
      <c r="D7" s="4" t="s">
        <v>5</v>
      </c>
    </row>
    <row r="8" spans="1:4">
      <c r="A8" s="2" t="s">
        <v>113</v>
      </c>
      <c r="B8" s="6">
        <v>138300</v>
      </c>
      <c r="C8" s="6">
        <v>127000</v>
      </c>
      <c r="D8" s="6">
        <v>75000</v>
      </c>
    </row>
    <row r="9" spans="1:4">
      <c r="A9" s="2" t="s">
        <v>866</v>
      </c>
      <c r="B9" s="6">
        <v>53137</v>
      </c>
      <c r="C9" s="6">
        <v>36300</v>
      </c>
      <c r="D9" s="6">
        <v>36300</v>
      </c>
    </row>
    <row r="10" spans="1:4">
      <c r="A10" s="3" t="s">
        <v>268</v>
      </c>
      <c r="B10" s="4" t="s">
        <v>5</v>
      </c>
      <c r="C10" s="4" t="s">
        <v>5</v>
      </c>
      <c r="D10" s="4" t="s">
        <v>5</v>
      </c>
    </row>
    <row r="11" spans="1:4">
      <c r="A11" s="2" t="s">
        <v>282</v>
      </c>
      <c r="B11" s="167">
        <v>0.52</v>
      </c>
      <c r="C11" s="4" t="s">
        <v>5</v>
      </c>
      <c r="D11" s="4" t="s">
        <v>5</v>
      </c>
    </row>
    <row r="12" spans="1:4" ht="30">
      <c r="A12" s="2" t="s">
        <v>868</v>
      </c>
      <c r="B12" s="167">
        <v>0.65</v>
      </c>
      <c r="C12" s="4" t="s">
        <v>5</v>
      </c>
      <c r="D12" s="4" t="s">
        <v>5</v>
      </c>
    </row>
    <row r="13" spans="1:4">
      <c r="A13" s="2" t="s">
        <v>869</v>
      </c>
      <c r="B13" s="4" t="s">
        <v>5</v>
      </c>
      <c r="C13" s="4" t="s">
        <v>5</v>
      </c>
      <c r="D13" s="4" t="s">
        <v>5</v>
      </c>
    </row>
    <row r="14" spans="1:4">
      <c r="A14" s="3" t="s">
        <v>865</v>
      </c>
      <c r="B14" s="4" t="s">
        <v>5</v>
      </c>
      <c r="C14" s="4" t="s">
        <v>5</v>
      </c>
      <c r="D14" s="4" t="s">
        <v>5</v>
      </c>
    </row>
    <row r="15" spans="1:4">
      <c r="A15" s="2" t="s">
        <v>113</v>
      </c>
      <c r="B15" s="4">
        <v>0</v>
      </c>
      <c r="C15" s="6">
        <v>150000</v>
      </c>
      <c r="D15" s="6">
        <v>150000</v>
      </c>
    </row>
    <row r="16" spans="1:4">
      <c r="A16" s="2" t="s">
        <v>866</v>
      </c>
      <c r="B16" s="8">
        <v>0</v>
      </c>
      <c r="C16" s="8">
        <v>0</v>
      </c>
      <c r="D16" s="8">
        <v>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30">
      <c r="A1" s="1" t="s">
        <v>82</v>
      </c>
      <c r="B1" s="7" t="s">
        <v>2</v>
      </c>
      <c r="C1" s="7" t="s">
        <v>83</v>
      </c>
      <c r="D1" s="7" t="s">
        <v>32</v>
      </c>
    </row>
    <row r="2" spans="1:4" ht="30">
      <c r="A2" s="1" t="s">
        <v>71</v>
      </c>
      <c r="B2" s="7"/>
      <c r="C2" s="7"/>
      <c r="D2" s="7"/>
    </row>
    <row r="3" spans="1:4">
      <c r="A3" s="3" t="s">
        <v>84</v>
      </c>
      <c r="B3" s="4" t="s">
        <v>5</v>
      </c>
      <c r="C3" s="4" t="s">
        <v>5</v>
      </c>
      <c r="D3" s="4" t="s">
        <v>5</v>
      </c>
    </row>
    <row r="4" spans="1:4">
      <c r="A4" s="2" t="s">
        <v>85</v>
      </c>
      <c r="B4" s="8">
        <v>13637</v>
      </c>
      <c r="C4" s="8">
        <v>15462</v>
      </c>
      <c r="D4" s="8">
        <v>247192</v>
      </c>
    </row>
    <row r="5" spans="1:4">
      <c r="A5" s="2" t="s">
        <v>86</v>
      </c>
      <c r="B5" s="6">
        <v>6782</v>
      </c>
      <c r="C5" s="6">
        <v>7916</v>
      </c>
      <c r="D5" s="6">
        <v>7302</v>
      </c>
    </row>
    <row r="6" spans="1:4">
      <c r="A6" s="2" t="s">
        <v>87</v>
      </c>
      <c r="B6" s="6">
        <v>114137</v>
      </c>
      <c r="C6" s="6">
        <v>163698</v>
      </c>
      <c r="D6" s="6">
        <v>104482</v>
      </c>
    </row>
    <row r="7" spans="1:4">
      <c r="A7" s="2" t="s">
        <v>88</v>
      </c>
      <c r="B7" s="6">
        <v>95230</v>
      </c>
      <c r="C7" s="6">
        <v>77643</v>
      </c>
      <c r="D7" s="6">
        <v>80900</v>
      </c>
    </row>
    <row r="8" spans="1:4">
      <c r="A8" s="2" t="s">
        <v>89</v>
      </c>
      <c r="B8" s="4">
        <v>126</v>
      </c>
      <c r="C8" s="6">
        <v>3236</v>
      </c>
      <c r="D8" s="6">
        <v>16063</v>
      </c>
    </row>
    <row r="9" spans="1:4">
      <c r="A9" s="2" t="s">
        <v>90</v>
      </c>
      <c r="B9" s="6">
        <v>4539</v>
      </c>
      <c r="C9" s="4">
        <v>0</v>
      </c>
      <c r="D9" s="6">
        <v>11869</v>
      </c>
    </row>
    <row r="10" spans="1:4" ht="30">
      <c r="A10" s="2" t="s">
        <v>91</v>
      </c>
      <c r="B10" s="6">
        <v>37163</v>
      </c>
      <c r="C10" s="6">
        <v>77231</v>
      </c>
      <c r="D10" s="6">
        <v>33681</v>
      </c>
    </row>
    <row r="11" spans="1:4">
      <c r="A11" s="2" t="s">
        <v>92</v>
      </c>
      <c r="B11" s="6">
        <v>30208</v>
      </c>
      <c r="C11" s="6">
        <v>31125</v>
      </c>
      <c r="D11" s="6">
        <v>24606</v>
      </c>
    </row>
    <row r="12" spans="1:4">
      <c r="A12" s="2" t="s">
        <v>93</v>
      </c>
      <c r="B12" s="6">
        <v>27075</v>
      </c>
      <c r="C12" s="6">
        <v>28795</v>
      </c>
      <c r="D12" s="6">
        <v>44823</v>
      </c>
    </row>
    <row r="13" spans="1:4">
      <c r="A13" s="2" t="s">
        <v>94</v>
      </c>
      <c r="B13" s="6">
        <v>328897</v>
      </c>
      <c r="C13" s="6">
        <v>405106</v>
      </c>
      <c r="D13" s="6">
        <v>570918</v>
      </c>
    </row>
    <row r="14" spans="1:4">
      <c r="A14" s="2" t="s">
        <v>95</v>
      </c>
      <c r="B14" s="6">
        <v>16612</v>
      </c>
      <c r="C14" s="6">
        <v>16402</v>
      </c>
      <c r="D14" s="6">
        <v>16273</v>
      </c>
    </row>
    <row r="15" spans="1:4">
      <c r="A15" s="2" t="s">
        <v>96</v>
      </c>
      <c r="B15" s="6">
        <v>4152097</v>
      </c>
      <c r="C15" s="6">
        <v>3930772</v>
      </c>
      <c r="D15" s="6">
        <v>3950222</v>
      </c>
    </row>
    <row r="16" spans="1:4" ht="30">
      <c r="A16" s="2" t="s">
        <v>97</v>
      </c>
      <c r="B16" s="6">
        <v>-1258450</v>
      </c>
      <c r="C16" s="6">
        <v>-1188023</v>
      </c>
      <c r="D16" s="6">
        <v>-1253808</v>
      </c>
    </row>
    <row r="17" spans="1:4" ht="30">
      <c r="A17" s="2" t="s">
        <v>98</v>
      </c>
      <c r="B17" s="6">
        <v>2893647</v>
      </c>
      <c r="C17" s="6">
        <v>2742749</v>
      </c>
      <c r="D17" s="6">
        <v>2696414</v>
      </c>
    </row>
    <row r="18" spans="1:4">
      <c r="A18" s="3" t="s">
        <v>99</v>
      </c>
      <c r="B18" s="4" t="s">
        <v>5</v>
      </c>
      <c r="C18" s="4" t="s">
        <v>5</v>
      </c>
      <c r="D18" s="4" t="s">
        <v>5</v>
      </c>
    </row>
    <row r="19" spans="1:4">
      <c r="A19" s="2" t="s">
        <v>100</v>
      </c>
      <c r="B19" s="6">
        <v>353396</v>
      </c>
      <c r="C19" s="6">
        <v>353396</v>
      </c>
      <c r="D19" s="6">
        <v>353396</v>
      </c>
    </row>
    <row r="20" spans="1:4">
      <c r="A20" s="2" t="s">
        <v>101</v>
      </c>
      <c r="B20" s="6">
        <v>3453</v>
      </c>
      <c r="C20" s="6">
        <v>3620</v>
      </c>
      <c r="D20" s="6">
        <v>3675</v>
      </c>
    </row>
    <row r="21" spans="1:4">
      <c r="A21" s="2" t="s">
        <v>102</v>
      </c>
      <c r="B21" s="4">
        <v>0</v>
      </c>
      <c r="C21" s="4">
        <v>510</v>
      </c>
      <c r="D21" s="6">
        <v>1167</v>
      </c>
    </row>
    <row r="22" spans="1:4">
      <c r="A22" s="2" t="s">
        <v>103</v>
      </c>
      <c r="B22" s="6">
        <v>183119</v>
      </c>
      <c r="C22" s="6">
        <v>188268</v>
      </c>
      <c r="D22" s="6">
        <v>191935</v>
      </c>
    </row>
    <row r="23" spans="1:4">
      <c r="A23" s="2" t="s">
        <v>104</v>
      </c>
      <c r="B23" s="6">
        <v>22116</v>
      </c>
      <c r="C23" s="6">
        <v>19420</v>
      </c>
      <c r="D23" s="6">
        <v>19850</v>
      </c>
    </row>
    <row r="24" spans="1:4">
      <c r="A24" s="2" t="s">
        <v>105</v>
      </c>
      <c r="B24" s="6">
        <v>562084</v>
      </c>
      <c r="C24" s="6">
        <v>565214</v>
      </c>
      <c r="D24" s="6">
        <v>570023</v>
      </c>
    </row>
    <row r="25" spans="1:4">
      <c r="A25" s="2" t="s">
        <v>106</v>
      </c>
      <c r="B25" s="6">
        <v>3801240</v>
      </c>
      <c r="C25" s="6">
        <v>3729471</v>
      </c>
      <c r="D25" s="6">
        <v>3853628</v>
      </c>
    </row>
    <row r="26" spans="1:4">
      <c r="A26" s="3" t="s">
        <v>107</v>
      </c>
      <c r="B26" s="4" t="s">
        <v>5</v>
      </c>
      <c r="C26" s="4" t="s">
        <v>5</v>
      </c>
      <c r="D26" s="4" t="s">
        <v>5</v>
      </c>
    </row>
    <row r="27" spans="1:4">
      <c r="A27" s="2" t="s">
        <v>108</v>
      </c>
      <c r="B27" s="6">
        <v>77077</v>
      </c>
      <c r="C27" s="6">
        <v>84422</v>
      </c>
      <c r="D27" s="6">
        <v>69138</v>
      </c>
    </row>
    <row r="28" spans="1:4">
      <c r="A28" s="2" t="s">
        <v>109</v>
      </c>
      <c r="B28" s="6">
        <v>152911</v>
      </c>
      <c r="C28" s="6">
        <v>154389</v>
      </c>
      <c r="D28" s="6">
        <v>179284</v>
      </c>
    </row>
    <row r="29" spans="1:4">
      <c r="A29" s="2" t="s">
        <v>110</v>
      </c>
      <c r="B29" s="6">
        <v>65944</v>
      </c>
      <c r="C29" s="6">
        <v>96541</v>
      </c>
      <c r="D29" s="6">
        <v>86509</v>
      </c>
    </row>
    <row r="30" spans="1:4">
      <c r="A30" s="2" t="s">
        <v>111</v>
      </c>
      <c r="B30" s="4">
        <v>0</v>
      </c>
      <c r="C30" s="6">
        <v>4936</v>
      </c>
      <c r="D30" s="4">
        <v>0</v>
      </c>
    </row>
    <row r="31" spans="1:4">
      <c r="A31" s="2" t="s">
        <v>112</v>
      </c>
      <c r="B31" s="6">
        <v>14707</v>
      </c>
      <c r="C31" s="6">
        <v>13628</v>
      </c>
      <c r="D31" s="6">
        <v>10705</v>
      </c>
    </row>
    <row r="32" spans="1:4">
      <c r="A32" s="2" t="s">
        <v>113</v>
      </c>
      <c r="B32" s="6">
        <v>138300</v>
      </c>
      <c r="C32" s="6">
        <v>277000</v>
      </c>
      <c r="D32" s="6">
        <v>225000</v>
      </c>
    </row>
    <row r="33" spans="1:4">
      <c r="A33" s="2" t="s">
        <v>114</v>
      </c>
      <c r="B33" s="6">
        <v>255694</v>
      </c>
      <c r="C33" s="6">
        <v>103973</v>
      </c>
      <c r="D33" s="6">
        <v>328310</v>
      </c>
    </row>
    <row r="34" spans="1:4">
      <c r="A34" s="2" t="s">
        <v>115</v>
      </c>
      <c r="B34" s="6">
        <v>704633</v>
      </c>
      <c r="C34" s="6">
        <v>734889</v>
      </c>
      <c r="D34" s="6">
        <v>898946</v>
      </c>
    </row>
    <row r="35" spans="1:4" ht="30">
      <c r="A35" s="2" t="s">
        <v>116</v>
      </c>
      <c r="B35" s="6">
        <v>955979</v>
      </c>
      <c r="C35" s="6">
        <v>938877</v>
      </c>
      <c r="D35" s="6">
        <v>942950</v>
      </c>
    </row>
    <row r="36" spans="1:4">
      <c r="A36" s="3" t="s">
        <v>117</v>
      </c>
      <c r="B36" s="4" t="s">
        <v>5</v>
      </c>
      <c r="C36" s="4" t="s">
        <v>5</v>
      </c>
      <c r="D36" s="4" t="s">
        <v>5</v>
      </c>
    </row>
    <row r="37" spans="1:4" ht="30">
      <c r="A37" s="2" t="s">
        <v>118</v>
      </c>
      <c r="B37" s="6">
        <v>403772</v>
      </c>
      <c r="C37" s="6">
        <v>385908</v>
      </c>
      <c r="D37" s="6">
        <v>338194</v>
      </c>
    </row>
    <row r="38" spans="1:4">
      <c r="A38" s="2" t="s">
        <v>119</v>
      </c>
      <c r="B38" s="6">
        <v>11388</v>
      </c>
      <c r="C38" s="6">
        <v>16941</v>
      </c>
      <c r="D38" s="6">
        <v>41410</v>
      </c>
    </row>
    <row r="39" spans="1:4">
      <c r="A39" s="2" t="s">
        <v>120</v>
      </c>
      <c r="B39" s="6">
        <v>131730</v>
      </c>
      <c r="C39" s="6">
        <v>127656</v>
      </c>
      <c r="D39" s="6">
        <v>120491</v>
      </c>
    </row>
    <row r="40" spans="1:4">
      <c r="A40" s="2" t="s">
        <v>121</v>
      </c>
      <c r="B40" s="6">
        <v>169448</v>
      </c>
      <c r="C40" s="6">
        <v>167397</v>
      </c>
      <c r="D40" s="6">
        <v>167690</v>
      </c>
    </row>
    <row r="41" spans="1:4" ht="30">
      <c r="A41" s="2" t="s">
        <v>122</v>
      </c>
      <c r="B41" s="6">
        <v>133341</v>
      </c>
      <c r="C41" s="6">
        <v>125294</v>
      </c>
      <c r="D41" s="6">
        <v>129630</v>
      </c>
    </row>
    <row r="42" spans="1:4" ht="30">
      <c r="A42" s="2" t="s">
        <v>123</v>
      </c>
      <c r="B42" s="6">
        <v>849679</v>
      </c>
      <c r="C42" s="6">
        <v>823196</v>
      </c>
      <c r="D42" s="6">
        <v>797415</v>
      </c>
    </row>
    <row r="43" spans="1:4" ht="30">
      <c r="A43" s="2" t="s">
        <v>124</v>
      </c>
      <c r="B43" s="4" t="s">
        <v>125</v>
      </c>
      <c r="C43" s="4" t="s">
        <v>125</v>
      </c>
      <c r="D43" s="4" t="s">
        <v>125</v>
      </c>
    </row>
    <row r="44" spans="1:4">
      <c r="A44" s="3" t="s">
        <v>126</v>
      </c>
      <c r="B44" s="4" t="s">
        <v>5</v>
      </c>
      <c r="C44" s="4" t="s">
        <v>5</v>
      </c>
      <c r="D44" s="4" t="s">
        <v>5</v>
      </c>
    </row>
    <row r="45" spans="1:4" ht="60">
      <c r="A45" s="2" t="s">
        <v>127</v>
      </c>
      <c r="B45" s="6">
        <v>44532</v>
      </c>
      <c r="C45" s="6">
        <v>44278</v>
      </c>
      <c r="D45" s="6">
        <v>44251</v>
      </c>
    </row>
    <row r="46" spans="1:4">
      <c r="A46" s="2" t="s">
        <v>128</v>
      </c>
      <c r="B46" s="6">
        <v>740209</v>
      </c>
      <c r="C46" s="6">
        <v>733095</v>
      </c>
      <c r="D46" s="6">
        <v>731176</v>
      </c>
    </row>
    <row r="47" spans="1:4">
      <c r="A47" s="2" t="s">
        <v>129</v>
      </c>
      <c r="B47" s="6">
        <v>539030</v>
      </c>
      <c r="C47" s="6">
        <v>492869</v>
      </c>
      <c r="D47" s="6">
        <v>478459</v>
      </c>
    </row>
    <row r="48" spans="1:4" ht="30">
      <c r="A48" s="2" t="s">
        <v>130</v>
      </c>
      <c r="B48" s="6">
        <v>-1801</v>
      </c>
      <c r="C48" s="6">
        <v>-2245</v>
      </c>
      <c r="D48" s="6">
        <v>-2354</v>
      </c>
    </row>
    <row r="49" spans="1:4" ht="30">
      <c r="A49" s="2" t="s">
        <v>131</v>
      </c>
      <c r="B49" s="6">
        <v>-31021</v>
      </c>
      <c r="C49" s="6">
        <v>-35488</v>
      </c>
      <c r="D49" s="6">
        <v>-37215</v>
      </c>
    </row>
    <row r="50" spans="1:4">
      <c r="A50" s="2" t="s">
        <v>132</v>
      </c>
      <c r="B50" s="6">
        <v>1290949</v>
      </c>
      <c r="C50" s="6">
        <v>1232509</v>
      </c>
      <c r="D50" s="6">
        <v>1214317</v>
      </c>
    </row>
    <row r="51" spans="1:4" ht="30">
      <c r="A51" s="2" t="s">
        <v>133</v>
      </c>
      <c r="B51" s="8">
        <v>3801240</v>
      </c>
      <c r="C51" s="8">
        <v>3729471</v>
      </c>
      <c r="D51" s="8">
        <v>3853628</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870</v>
      </c>
      <c r="B1" s="1" t="s">
        <v>1</v>
      </c>
      <c r="C1" s="1"/>
    </row>
    <row r="2" spans="1:3">
      <c r="A2" s="7"/>
      <c r="B2" s="1" t="s">
        <v>2</v>
      </c>
      <c r="C2" s="1" t="s">
        <v>871</v>
      </c>
    </row>
    <row r="3" spans="1:3" ht="30">
      <c r="A3" s="2" t="s">
        <v>872</v>
      </c>
      <c r="B3" s="4" t="s">
        <v>5</v>
      </c>
      <c r="C3" s="4" t="s">
        <v>5</v>
      </c>
    </row>
    <row r="4" spans="1:3">
      <c r="A4" s="3" t="s">
        <v>873</v>
      </c>
      <c r="B4" s="4" t="s">
        <v>5</v>
      </c>
      <c r="C4" s="4" t="s">
        <v>5</v>
      </c>
    </row>
    <row r="5" spans="1:3">
      <c r="A5" s="2" t="s">
        <v>874</v>
      </c>
      <c r="B5" s="4" t="s">
        <v>5</v>
      </c>
      <c r="C5" s="8">
        <v>275000000</v>
      </c>
    </row>
    <row r="6" spans="1:3">
      <c r="A6" s="2" t="s">
        <v>875</v>
      </c>
      <c r="B6" s="5">
        <v>42174</v>
      </c>
      <c r="C6" s="4" t="s">
        <v>5</v>
      </c>
    </row>
    <row r="7" spans="1:3" ht="30">
      <c r="A7" s="2" t="s">
        <v>876</v>
      </c>
      <c r="B7" s="4" t="s">
        <v>5</v>
      </c>
      <c r="C7" s="4" t="s">
        <v>5</v>
      </c>
    </row>
    <row r="8" spans="1:3">
      <c r="A8" s="3" t="s">
        <v>873</v>
      </c>
      <c r="B8" s="4" t="s">
        <v>5</v>
      </c>
      <c r="C8" s="4" t="s">
        <v>5</v>
      </c>
    </row>
    <row r="9" spans="1:3">
      <c r="A9" s="2" t="s">
        <v>877</v>
      </c>
      <c r="B9" s="6">
        <v>100000000</v>
      </c>
      <c r="C9" s="4" t="s">
        <v>5</v>
      </c>
    </row>
    <row r="10" spans="1:3" ht="30">
      <c r="A10" s="2" t="s">
        <v>878</v>
      </c>
      <c r="B10" s="4" t="s">
        <v>5</v>
      </c>
      <c r="C10" s="4" t="s">
        <v>5</v>
      </c>
    </row>
    <row r="11" spans="1:3">
      <c r="A11" s="3" t="s">
        <v>873</v>
      </c>
      <c r="B11" s="4" t="s">
        <v>5</v>
      </c>
      <c r="C11" s="4" t="s">
        <v>5</v>
      </c>
    </row>
    <row r="12" spans="1:3" ht="30">
      <c r="A12" s="2" t="s">
        <v>879</v>
      </c>
      <c r="B12" s="167">
        <v>1.3100000000000001E-2</v>
      </c>
      <c r="C12" s="4" t="s">
        <v>5</v>
      </c>
    </row>
    <row r="13" spans="1:3" ht="30">
      <c r="A13" s="2" t="s">
        <v>880</v>
      </c>
      <c r="B13" s="167">
        <v>1.1299999999999999E-2</v>
      </c>
      <c r="C13" s="4" t="s">
        <v>5</v>
      </c>
    </row>
    <row r="14" spans="1:3">
      <c r="A14" s="2" t="s">
        <v>869</v>
      </c>
      <c r="B14" s="4" t="s">
        <v>5</v>
      </c>
      <c r="C14" s="4" t="s">
        <v>5</v>
      </c>
    </row>
    <row r="15" spans="1:3">
      <c r="A15" s="3" t="s">
        <v>873</v>
      </c>
      <c r="B15" s="4" t="s">
        <v>5</v>
      </c>
      <c r="C15" s="4" t="s">
        <v>5</v>
      </c>
    </row>
    <row r="16" spans="1:3">
      <c r="A16" s="2" t="s">
        <v>113</v>
      </c>
      <c r="B16" s="6">
        <v>150000000</v>
      </c>
      <c r="C16" s="4" t="s">
        <v>5</v>
      </c>
    </row>
    <row r="17" spans="1:3">
      <c r="A17" s="2" t="s">
        <v>867</v>
      </c>
      <c r="B17" s="4" t="s">
        <v>5</v>
      </c>
      <c r="C17" s="4" t="s">
        <v>5</v>
      </c>
    </row>
    <row r="18" spans="1:3">
      <c r="A18" s="3" t="s">
        <v>873</v>
      </c>
      <c r="B18" s="4" t="s">
        <v>5</v>
      </c>
      <c r="C18" s="4" t="s">
        <v>5</v>
      </c>
    </row>
    <row r="19" spans="1:3">
      <c r="A19" s="2" t="s">
        <v>113</v>
      </c>
      <c r="B19" s="6">
        <v>25000000</v>
      </c>
      <c r="C19"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881</v>
      </c>
      <c r="B1" s="7" t="s">
        <v>31</v>
      </c>
      <c r="C1" s="7"/>
      <c r="D1" s="7" t="s">
        <v>1</v>
      </c>
      <c r="E1" s="7"/>
    </row>
    <row r="2" spans="1:5" ht="30">
      <c r="A2" s="1" t="s">
        <v>71</v>
      </c>
      <c r="B2" s="1" t="s">
        <v>2</v>
      </c>
      <c r="C2" s="1" t="s">
        <v>32</v>
      </c>
      <c r="D2" s="1" t="s">
        <v>2</v>
      </c>
      <c r="E2" s="1" t="s">
        <v>32</v>
      </c>
    </row>
    <row r="3" spans="1:5" ht="45">
      <c r="A3" s="3" t="s">
        <v>882</v>
      </c>
      <c r="B3" s="4" t="s">
        <v>5</v>
      </c>
      <c r="C3" s="4" t="s">
        <v>5</v>
      </c>
      <c r="D3" s="4" t="s">
        <v>5</v>
      </c>
      <c r="E3" s="4" t="s">
        <v>5</v>
      </c>
    </row>
    <row r="4" spans="1:5" ht="30">
      <c r="A4" s="2" t="s">
        <v>883</v>
      </c>
      <c r="B4" s="8">
        <v>23124</v>
      </c>
      <c r="C4" s="8">
        <v>34623</v>
      </c>
      <c r="D4" s="8">
        <v>96839</v>
      </c>
      <c r="E4" s="8">
        <v>57571</v>
      </c>
    </row>
    <row r="5" spans="1:5">
      <c r="A5" s="2" t="s">
        <v>884</v>
      </c>
      <c r="B5" s="6">
        <v>44201</v>
      </c>
      <c r="C5" s="6">
        <v>43847</v>
      </c>
      <c r="D5" s="6">
        <v>44143</v>
      </c>
      <c r="E5" s="6">
        <v>43792</v>
      </c>
    </row>
    <row r="6" spans="1:5" ht="30">
      <c r="A6" s="3" t="s">
        <v>885</v>
      </c>
      <c r="B6" s="4" t="s">
        <v>5</v>
      </c>
      <c r="C6" s="4" t="s">
        <v>5</v>
      </c>
      <c r="D6" s="4" t="s">
        <v>5</v>
      </c>
      <c r="E6" s="4" t="s">
        <v>5</v>
      </c>
    </row>
    <row r="7" spans="1:5">
      <c r="A7" s="2" t="s">
        <v>886</v>
      </c>
      <c r="B7" s="4">
        <v>112</v>
      </c>
      <c r="C7" s="4">
        <v>74</v>
      </c>
      <c r="D7" s="4">
        <v>102</v>
      </c>
      <c r="E7" s="4">
        <v>61</v>
      </c>
    </row>
    <row r="8" spans="1:5">
      <c r="A8" s="2" t="s">
        <v>887</v>
      </c>
      <c r="B8" s="6">
        <v>44457</v>
      </c>
      <c r="C8" s="6">
        <v>44108</v>
      </c>
      <c r="D8" s="6">
        <v>44395</v>
      </c>
      <c r="E8" s="6">
        <v>44026</v>
      </c>
    </row>
    <row r="9" spans="1:5">
      <c r="A9" s="2" t="s">
        <v>888</v>
      </c>
      <c r="B9" s="4" t="s">
        <v>5</v>
      </c>
      <c r="C9" s="4" t="s">
        <v>5</v>
      </c>
      <c r="D9" s="4" t="s">
        <v>5</v>
      </c>
      <c r="E9" s="4" t="s">
        <v>5</v>
      </c>
    </row>
    <row r="10" spans="1:5" ht="30">
      <c r="A10" s="3" t="s">
        <v>885</v>
      </c>
      <c r="B10" s="4" t="s">
        <v>5</v>
      </c>
      <c r="C10" s="4" t="s">
        <v>5</v>
      </c>
      <c r="D10" s="4" t="s">
        <v>5</v>
      </c>
      <c r="E10" s="4" t="s">
        <v>5</v>
      </c>
    </row>
    <row r="11" spans="1:5" ht="30">
      <c r="A11" s="2" t="s">
        <v>889</v>
      </c>
      <c r="B11" s="4">
        <v>131</v>
      </c>
      <c r="C11" s="4">
        <v>175</v>
      </c>
      <c r="D11" s="4">
        <v>137</v>
      </c>
      <c r="E11" s="4">
        <v>159</v>
      </c>
    </row>
    <row r="12" spans="1:5">
      <c r="A12" s="2" t="s">
        <v>890</v>
      </c>
      <c r="B12" s="4" t="s">
        <v>5</v>
      </c>
      <c r="C12" s="4" t="s">
        <v>5</v>
      </c>
      <c r="D12" s="4" t="s">
        <v>5</v>
      </c>
      <c r="E12" s="4" t="s">
        <v>5</v>
      </c>
    </row>
    <row r="13" spans="1:5" ht="30">
      <c r="A13" s="3" t="s">
        <v>885</v>
      </c>
      <c r="B13" s="4" t="s">
        <v>5</v>
      </c>
      <c r="C13" s="4" t="s">
        <v>5</v>
      </c>
      <c r="D13" s="4" t="s">
        <v>5</v>
      </c>
      <c r="E13" s="4" t="s">
        <v>5</v>
      </c>
    </row>
    <row r="14" spans="1:5" ht="30">
      <c r="A14" s="2" t="s">
        <v>889</v>
      </c>
      <c r="B14" s="4">
        <v>13</v>
      </c>
      <c r="C14" s="4">
        <v>12</v>
      </c>
      <c r="D14" s="4">
        <v>13</v>
      </c>
      <c r="E14" s="4">
        <v>1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7" t="s">
        <v>31</v>
      </c>
      <c r="C1" s="7"/>
      <c r="D1" s="7" t="s">
        <v>1</v>
      </c>
      <c r="E1" s="7"/>
    </row>
    <row r="2" spans="1:5" ht="30">
      <c r="A2" s="1" t="s">
        <v>71</v>
      </c>
      <c r="B2" s="1" t="s">
        <v>2</v>
      </c>
      <c r="C2" s="1" t="s">
        <v>32</v>
      </c>
      <c r="D2" s="1" t="s">
        <v>2</v>
      </c>
      <c r="E2" s="1" t="s">
        <v>32</v>
      </c>
    </row>
    <row r="3" spans="1:5" ht="45">
      <c r="A3" s="3" t="s">
        <v>892</v>
      </c>
      <c r="B3" s="4" t="s">
        <v>5</v>
      </c>
      <c r="C3" s="4" t="s">
        <v>5</v>
      </c>
      <c r="D3" s="4" t="s">
        <v>5</v>
      </c>
      <c r="E3" s="4" t="s">
        <v>5</v>
      </c>
    </row>
    <row r="4" spans="1:5" ht="45">
      <c r="A4" s="2" t="s">
        <v>893</v>
      </c>
      <c r="B4" s="4">
        <v>0</v>
      </c>
      <c r="C4" s="4">
        <v>138</v>
      </c>
      <c r="D4" s="4">
        <v>9</v>
      </c>
      <c r="E4" s="4">
        <v>173</v>
      </c>
    </row>
    <row r="5" spans="1:5">
      <c r="A5" s="2" t="s">
        <v>890</v>
      </c>
      <c r="B5" s="4" t="s">
        <v>5</v>
      </c>
      <c r="C5" s="4" t="s">
        <v>5</v>
      </c>
      <c r="D5" s="4" t="s">
        <v>5</v>
      </c>
      <c r="E5" s="4" t="s">
        <v>5</v>
      </c>
    </row>
    <row r="6" spans="1:5" ht="45">
      <c r="A6" s="3" t="s">
        <v>892</v>
      </c>
      <c r="B6" s="4" t="s">
        <v>5</v>
      </c>
      <c r="C6" s="4" t="s">
        <v>5</v>
      </c>
      <c r="D6" s="4" t="s">
        <v>5</v>
      </c>
      <c r="E6" s="4" t="s">
        <v>5</v>
      </c>
    </row>
    <row r="7" spans="1:5" ht="45">
      <c r="A7" s="2" t="s">
        <v>893</v>
      </c>
      <c r="B7" s="4">
        <v>0</v>
      </c>
      <c r="C7" s="4">
        <v>77</v>
      </c>
      <c r="D7" s="4">
        <v>9</v>
      </c>
      <c r="E7" s="4">
        <v>101</v>
      </c>
    </row>
    <row r="8" spans="1:5">
      <c r="A8" s="2" t="s">
        <v>888</v>
      </c>
      <c r="B8" s="4" t="s">
        <v>5</v>
      </c>
      <c r="C8" s="4" t="s">
        <v>5</v>
      </c>
      <c r="D8" s="4" t="s">
        <v>5</v>
      </c>
      <c r="E8" s="4" t="s">
        <v>5</v>
      </c>
    </row>
    <row r="9" spans="1:5" ht="45">
      <c r="A9" s="3" t="s">
        <v>892</v>
      </c>
      <c r="B9" s="4" t="s">
        <v>5</v>
      </c>
      <c r="C9" s="4" t="s">
        <v>5</v>
      </c>
      <c r="D9" s="4" t="s">
        <v>5</v>
      </c>
      <c r="E9" s="4" t="s">
        <v>5</v>
      </c>
    </row>
    <row r="10" spans="1:5" ht="45">
      <c r="A10" s="2" t="s">
        <v>893</v>
      </c>
      <c r="B10" s="4">
        <v>0</v>
      </c>
      <c r="C10" s="4">
        <v>61</v>
      </c>
      <c r="D10" s="4">
        <v>0</v>
      </c>
      <c r="E10" s="4">
        <v>53</v>
      </c>
    </row>
    <row r="11" spans="1:5">
      <c r="A11" s="2" t="s">
        <v>894</v>
      </c>
      <c r="B11" s="4" t="s">
        <v>5</v>
      </c>
      <c r="C11" s="4" t="s">
        <v>5</v>
      </c>
      <c r="D11" s="4" t="s">
        <v>5</v>
      </c>
      <c r="E11" s="4" t="s">
        <v>5</v>
      </c>
    </row>
    <row r="12" spans="1:5" ht="45">
      <c r="A12" s="3" t="s">
        <v>892</v>
      </c>
      <c r="B12" s="4" t="s">
        <v>5</v>
      </c>
      <c r="C12" s="4" t="s">
        <v>5</v>
      </c>
      <c r="D12" s="4" t="s">
        <v>5</v>
      </c>
      <c r="E12" s="4" t="s">
        <v>5</v>
      </c>
    </row>
    <row r="13" spans="1:5" ht="45">
      <c r="A13" s="2" t="s">
        <v>893</v>
      </c>
      <c r="B13" s="4">
        <v>0</v>
      </c>
      <c r="C13" s="4">
        <v>0</v>
      </c>
      <c r="D13" s="4">
        <v>0</v>
      </c>
      <c r="E13" s="4">
        <v>1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895</v>
      </c>
      <c r="B1" s="7" t="s">
        <v>31</v>
      </c>
      <c r="C1" s="7"/>
      <c r="D1" s="7" t="s">
        <v>1</v>
      </c>
      <c r="E1" s="7"/>
    </row>
    <row r="2" spans="1:5" ht="30">
      <c r="A2" s="1" t="s">
        <v>71</v>
      </c>
      <c r="B2" s="1" t="s">
        <v>2</v>
      </c>
      <c r="C2" s="1" t="s">
        <v>32</v>
      </c>
      <c r="D2" s="1" t="s">
        <v>2</v>
      </c>
      <c r="E2" s="1" t="s">
        <v>32</v>
      </c>
    </row>
    <row r="3" spans="1:5" ht="45">
      <c r="A3" s="3" t="s">
        <v>896</v>
      </c>
      <c r="B3" s="4" t="s">
        <v>5</v>
      </c>
      <c r="C3" s="4" t="s">
        <v>5</v>
      </c>
      <c r="D3" s="4" t="s">
        <v>5</v>
      </c>
      <c r="E3" s="4" t="s">
        <v>5</v>
      </c>
    </row>
    <row r="4" spans="1:5">
      <c r="A4" s="2" t="s">
        <v>312</v>
      </c>
      <c r="B4" s="8">
        <v>-23840</v>
      </c>
      <c r="C4" s="8">
        <v>-27475</v>
      </c>
      <c r="D4" s="8">
        <v>-70881</v>
      </c>
      <c r="E4" s="8">
        <v>-85151</v>
      </c>
    </row>
    <row r="5" spans="1:5">
      <c r="A5" s="2" t="s">
        <v>33</v>
      </c>
      <c r="B5" s="6">
        <v>259907</v>
      </c>
      <c r="C5" s="6">
        <v>246808</v>
      </c>
      <c r="D5" s="6">
        <v>920404</v>
      </c>
      <c r="E5" s="6">
        <v>855022</v>
      </c>
    </row>
    <row r="6" spans="1:5" ht="60">
      <c r="A6" s="2" t="s">
        <v>54</v>
      </c>
      <c r="B6" s="6">
        <v>36458</v>
      </c>
      <c r="C6" s="6">
        <v>52515</v>
      </c>
      <c r="D6" s="6">
        <v>147452</v>
      </c>
      <c r="E6" s="6">
        <v>87640</v>
      </c>
    </row>
    <row r="7" spans="1:5">
      <c r="A7" s="2" t="s">
        <v>56</v>
      </c>
      <c r="B7" s="6">
        <v>-13334</v>
      </c>
      <c r="C7" s="6">
        <v>-17914</v>
      </c>
      <c r="D7" s="6">
        <v>-50527</v>
      </c>
      <c r="E7" s="6">
        <v>-30057</v>
      </c>
    </row>
    <row r="8" spans="1:5" ht="60">
      <c r="A8" s="2" t="s">
        <v>897</v>
      </c>
      <c r="B8" s="4" t="s">
        <v>5</v>
      </c>
      <c r="C8" s="4" t="s">
        <v>5</v>
      </c>
      <c r="D8" s="4" t="s">
        <v>5</v>
      </c>
      <c r="E8" s="4" t="s">
        <v>5</v>
      </c>
    </row>
    <row r="9" spans="1:5" ht="45">
      <c r="A9" s="3" t="s">
        <v>896</v>
      </c>
      <c r="B9" s="4" t="s">
        <v>5</v>
      </c>
      <c r="C9" s="4" t="s">
        <v>5</v>
      </c>
      <c r="D9" s="4" t="s">
        <v>5</v>
      </c>
      <c r="E9" s="4" t="s">
        <v>5</v>
      </c>
    </row>
    <row r="10" spans="1:5" ht="60">
      <c r="A10" s="2" t="s">
        <v>54</v>
      </c>
      <c r="B10" s="6">
        <v>2012</v>
      </c>
      <c r="C10" s="4">
        <v>15</v>
      </c>
      <c r="D10" s="6">
        <v>4564</v>
      </c>
      <c r="E10" s="6">
        <v>-2223</v>
      </c>
    </row>
    <row r="11" spans="1:5">
      <c r="A11" s="2" t="s">
        <v>56</v>
      </c>
      <c r="B11" s="4">
        <v>-586</v>
      </c>
      <c r="C11" s="4">
        <v>13</v>
      </c>
      <c r="D11" s="6">
        <v>-1469</v>
      </c>
      <c r="E11" s="4">
        <v>890</v>
      </c>
    </row>
    <row r="12" spans="1:5" ht="30">
      <c r="A12" s="2" t="s">
        <v>59</v>
      </c>
      <c r="B12" s="6">
        <v>1426</v>
      </c>
      <c r="C12" s="4">
        <v>28</v>
      </c>
      <c r="D12" s="6">
        <v>3095</v>
      </c>
      <c r="E12" s="6">
        <v>-1333</v>
      </c>
    </row>
    <row r="13" spans="1:5" ht="75">
      <c r="A13" s="2" t="s">
        <v>898</v>
      </c>
      <c r="B13" s="4" t="s">
        <v>5</v>
      </c>
      <c r="C13" s="4" t="s">
        <v>5</v>
      </c>
      <c r="D13" s="4" t="s">
        <v>5</v>
      </c>
      <c r="E13" s="4" t="s">
        <v>5</v>
      </c>
    </row>
    <row r="14" spans="1:5" ht="45">
      <c r="A14" s="3" t="s">
        <v>896</v>
      </c>
      <c r="B14" s="4" t="s">
        <v>5</v>
      </c>
      <c r="C14" s="4" t="s">
        <v>5</v>
      </c>
      <c r="D14" s="4" t="s">
        <v>5</v>
      </c>
      <c r="E14" s="4" t="s">
        <v>5</v>
      </c>
    </row>
    <row r="15" spans="1:5">
      <c r="A15" s="2" t="s">
        <v>312</v>
      </c>
      <c r="B15" s="6">
        <v>1844</v>
      </c>
      <c r="C15" s="6">
        <v>1853</v>
      </c>
      <c r="D15" s="6">
        <v>5460</v>
      </c>
      <c r="E15" s="6">
        <v>5518</v>
      </c>
    </row>
    <row r="16" spans="1:5" ht="75">
      <c r="A16" s="2" t="s">
        <v>899</v>
      </c>
      <c r="B16" s="4" t="s">
        <v>5</v>
      </c>
      <c r="C16" s="4" t="s">
        <v>5</v>
      </c>
      <c r="D16" s="4" t="s">
        <v>5</v>
      </c>
      <c r="E16" s="4" t="s">
        <v>5</v>
      </c>
    </row>
    <row r="17" spans="1:5" ht="45">
      <c r="A17" s="3" t="s">
        <v>896</v>
      </c>
      <c r="B17" s="4" t="s">
        <v>5</v>
      </c>
      <c r="C17" s="4" t="s">
        <v>5</v>
      </c>
      <c r="D17" s="4" t="s">
        <v>5</v>
      </c>
      <c r="E17" s="4" t="s">
        <v>5</v>
      </c>
    </row>
    <row r="18" spans="1:5">
      <c r="A18" s="2" t="s">
        <v>33</v>
      </c>
      <c r="B18" s="4">
        <v>168</v>
      </c>
      <c r="C18" s="6">
        <v>-1838</v>
      </c>
      <c r="D18" s="4">
        <v>-896</v>
      </c>
      <c r="E18" s="6">
        <v>-7741</v>
      </c>
    </row>
    <row r="19" spans="1:5" ht="75">
      <c r="A19" s="2" t="s">
        <v>900</v>
      </c>
      <c r="B19" s="4" t="s">
        <v>5</v>
      </c>
      <c r="C19" s="4" t="s">
        <v>5</v>
      </c>
      <c r="D19" s="4" t="s">
        <v>5</v>
      </c>
      <c r="E19" s="4" t="s">
        <v>5</v>
      </c>
    </row>
    <row r="20" spans="1:5" ht="45">
      <c r="A20" s="3" t="s">
        <v>896</v>
      </c>
      <c r="B20" s="4" t="s">
        <v>5</v>
      </c>
      <c r="C20" s="4" t="s">
        <v>5</v>
      </c>
      <c r="D20" s="4" t="s">
        <v>5</v>
      </c>
      <c r="E20" s="4" t="s">
        <v>5</v>
      </c>
    </row>
    <row r="21" spans="1:5" ht="45">
      <c r="A21" s="2" t="s">
        <v>901</v>
      </c>
      <c r="B21" s="4">
        <v>-31</v>
      </c>
      <c r="C21" s="4">
        <v>0</v>
      </c>
      <c r="D21" s="4">
        <v>-93</v>
      </c>
      <c r="E21" s="4">
        <v>0</v>
      </c>
    </row>
    <row r="22" spans="1:5" ht="75">
      <c r="A22" s="2" t="s">
        <v>902</v>
      </c>
      <c r="B22" s="4" t="s">
        <v>5</v>
      </c>
      <c r="C22" s="4" t="s">
        <v>5</v>
      </c>
      <c r="D22" s="4" t="s">
        <v>5</v>
      </c>
      <c r="E22" s="4" t="s">
        <v>5</v>
      </c>
    </row>
    <row r="23" spans="1:5" ht="45">
      <c r="A23" s="3" t="s">
        <v>896</v>
      </c>
      <c r="B23" s="4" t="s">
        <v>5</v>
      </c>
      <c r="C23" s="4" t="s">
        <v>5</v>
      </c>
      <c r="D23" s="4" t="s">
        <v>5</v>
      </c>
      <c r="E23" s="4" t="s">
        <v>5</v>
      </c>
    </row>
    <row r="24" spans="1:5" ht="45">
      <c r="A24" s="2" t="s">
        <v>901</v>
      </c>
      <c r="B24" s="4">
        <v>-32</v>
      </c>
      <c r="C24" s="4">
        <v>0</v>
      </c>
      <c r="D24" s="4">
        <v>-96</v>
      </c>
      <c r="E24" s="4">
        <v>0</v>
      </c>
    </row>
    <row r="25" spans="1:5" ht="75">
      <c r="A25" s="2" t="s">
        <v>903</v>
      </c>
      <c r="B25" s="4" t="s">
        <v>5</v>
      </c>
      <c r="C25" s="4" t="s">
        <v>5</v>
      </c>
      <c r="D25" s="4" t="s">
        <v>5</v>
      </c>
      <c r="E25" s="4" t="s">
        <v>5</v>
      </c>
    </row>
    <row r="26" spans="1:5" ht="45">
      <c r="A26" s="3" t="s">
        <v>896</v>
      </c>
      <c r="B26" s="4" t="s">
        <v>5</v>
      </c>
      <c r="C26" s="4" t="s">
        <v>5</v>
      </c>
      <c r="D26" s="4" t="s">
        <v>5</v>
      </c>
      <c r="E26" s="4" t="s">
        <v>5</v>
      </c>
    </row>
    <row r="27" spans="1:5" ht="45">
      <c r="A27" s="2" t="s">
        <v>901</v>
      </c>
      <c r="B27" s="4">
        <v>425</v>
      </c>
      <c r="C27" s="4">
        <v>0</v>
      </c>
      <c r="D27" s="6">
        <v>1267</v>
      </c>
      <c r="E27" s="4">
        <v>0</v>
      </c>
    </row>
    <row r="28" spans="1:5" ht="75">
      <c r="A28" s="2" t="s">
        <v>904</v>
      </c>
      <c r="B28" s="4" t="s">
        <v>5</v>
      </c>
      <c r="C28" s="4" t="s">
        <v>5</v>
      </c>
      <c r="D28" s="4" t="s">
        <v>5</v>
      </c>
      <c r="E28" s="4" t="s">
        <v>5</v>
      </c>
    </row>
    <row r="29" spans="1:5" ht="45">
      <c r="A29" s="3" t="s">
        <v>896</v>
      </c>
      <c r="B29" s="4" t="s">
        <v>5</v>
      </c>
      <c r="C29" s="4" t="s">
        <v>5</v>
      </c>
      <c r="D29" s="4" t="s">
        <v>5</v>
      </c>
      <c r="E29" s="4" t="s">
        <v>5</v>
      </c>
    </row>
    <row r="30" spans="1:5" ht="45">
      <c r="A30" s="2" t="s">
        <v>901</v>
      </c>
      <c r="B30" s="4">
        <v>275</v>
      </c>
      <c r="C30" s="4">
        <v>0</v>
      </c>
      <c r="D30" s="4">
        <v>823</v>
      </c>
      <c r="E30" s="4">
        <v>0</v>
      </c>
    </row>
    <row r="31" spans="1:5" ht="30">
      <c r="A31" s="2" t="s">
        <v>905</v>
      </c>
      <c r="B31" s="4" t="s">
        <v>5</v>
      </c>
      <c r="C31" s="4" t="s">
        <v>5</v>
      </c>
      <c r="D31" s="4" t="s">
        <v>5</v>
      </c>
      <c r="E31" s="4" t="s">
        <v>5</v>
      </c>
    </row>
    <row r="32" spans="1:5" ht="45">
      <c r="A32" s="3" t="s">
        <v>896</v>
      </c>
      <c r="B32" s="4" t="s">
        <v>5</v>
      </c>
      <c r="C32" s="4" t="s">
        <v>5</v>
      </c>
      <c r="D32" s="4" t="s">
        <v>5</v>
      </c>
      <c r="E32" s="4" t="s">
        <v>5</v>
      </c>
    </row>
    <row r="33" spans="1:5" ht="45">
      <c r="A33" s="2" t="s">
        <v>901</v>
      </c>
      <c r="B33" s="4">
        <v>637</v>
      </c>
      <c r="C33" s="4">
        <v>0</v>
      </c>
      <c r="D33" s="6">
        <v>1901</v>
      </c>
      <c r="E33" s="4">
        <v>0</v>
      </c>
    </row>
    <row r="34" spans="1:5" ht="45">
      <c r="A34" s="2" t="s">
        <v>906</v>
      </c>
      <c r="B34" s="4">
        <v>-220</v>
      </c>
      <c r="C34" s="4">
        <v>0</v>
      </c>
      <c r="D34" s="4">
        <v>-663</v>
      </c>
      <c r="E34" s="4">
        <v>0</v>
      </c>
    </row>
    <row r="35" spans="1:5" ht="45">
      <c r="A35" s="2" t="s">
        <v>907</v>
      </c>
      <c r="B35" s="8">
        <v>417</v>
      </c>
      <c r="C35" s="8">
        <v>0</v>
      </c>
      <c r="D35" s="8">
        <v>1238</v>
      </c>
      <c r="E35"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1" width="12.28515625" bestFit="1" customWidth="1"/>
  </cols>
  <sheetData>
    <row r="1" spans="1:11" ht="15" customHeight="1">
      <c r="A1" s="1" t="s">
        <v>908</v>
      </c>
      <c r="B1" s="7" t="s">
        <v>31</v>
      </c>
      <c r="C1" s="7"/>
      <c r="D1" s="7"/>
      <c r="E1" s="7"/>
      <c r="F1" s="7"/>
      <c r="G1" s="7"/>
      <c r="H1" s="7" t="s">
        <v>1</v>
      </c>
      <c r="I1" s="7"/>
      <c r="J1" s="1"/>
      <c r="K1" s="1"/>
    </row>
    <row r="2" spans="1:11" ht="30">
      <c r="A2" s="1" t="s">
        <v>71</v>
      </c>
      <c r="B2" s="1" t="s">
        <v>2</v>
      </c>
      <c r="C2" s="1" t="s">
        <v>909</v>
      </c>
      <c r="D2" s="1" t="s">
        <v>910</v>
      </c>
      <c r="E2" s="1" t="s">
        <v>32</v>
      </c>
      <c r="F2" s="1" t="s">
        <v>911</v>
      </c>
      <c r="G2" s="1" t="s">
        <v>912</v>
      </c>
      <c r="H2" s="1" t="s">
        <v>2</v>
      </c>
      <c r="I2" s="1" t="s">
        <v>32</v>
      </c>
      <c r="J2" s="1" t="s">
        <v>83</v>
      </c>
      <c r="K2" s="1" t="s">
        <v>913</v>
      </c>
    </row>
    <row r="3" spans="1:11" ht="30">
      <c r="A3" s="2" t="s">
        <v>914</v>
      </c>
      <c r="B3" s="8">
        <v>-31021</v>
      </c>
      <c r="C3" s="8">
        <v>-30781</v>
      </c>
      <c r="D3" s="8">
        <v>-36224</v>
      </c>
      <c r="E3" s="8">
        <v>-37215</v>
      </c>
      <c r="F3" s="8">
        <v>-33652</v>
      </c>
      <c r="G3" s="8">
        <v>-33044</v>
      </c>
      <c r="H3" s="8">
        <v>-31021</v>
      </c>
      <c r="I3" s="8">
        <v>-37215</v>
      </c>
      <c r="J3" s="8">
        <v>-35488</v>
      </c>
      <c r="K3" s="8">
        <v>-32878</v>
      </c>
    </row>
    <row r="4" spans="1:11" ht="30">
      <c r="A4" s="2" t="s">
        <v>915</v>
      </c>
      <c r="B4" s="4">
        <v>-240</v>
      </c>
      <c r="C4" s="6">
        <v>5443</v>
      </c>
      <c r="D4" s="4">
        <v>-736</v>
      </c>
      <c r="E4" s="6">
        <v>-3563</v>
      </c>
      <c r="F4" s="4">
        <v>-608</v>
      </c>
      <c r="G4" s="4">
        <v>-166</v>
      </c>
      <c r="H4" s="6">
        <v>4467</v>
      </c>
      <c r="I4" s="6">
        <v>-4337</v>
      </c>
      <c r="J4" s="4" t="s">
        <v>5</v>
      </c>
      <c r="K4" s="4" t="s">
        <v>5</v>
      </c>
    </row>
    <row r="5" spans="1:11" ht="45">
      <c r="A5" s="2" t="s">
        <v>916</v>
      </c>
      <c r="B5" s="4" t="s">
        <v>5</v>
      </c>
      <c r="C5" s="4" t="s">
        <v>5</v>
      </c>
      <c r="D5" s="4" t="s">
        <v>5</v>
      </c>
      <c r="E5" s="4" t="s">
        <v>5</v>
      </c>
      <c r="F5" s="4" t="s">
        <v>5</v>
      </c>
      <c r="G5" s="4" t="s">
        <v>5</v>
      </c>
      <c r="H5" s="4" t="s">
        <v>5</v>
      </c>
      <c r="I5" s="4" t="s">
        <v>5</v>
      </c>
      <c r="J5" s="4" t="s">
        <v>5</v>
      </c>
      <c r="K5" s="4" t="s">
        <v>5</v>
      </c>
    </row>
    <row r="6" spans="1:11" ht="30">
      <c r="A6" s="2" t="s">
        <v>914</v>
      </c>
      <c r="B6" s="6">
        <v>-12484</v>
      </c>
      <c r="C6" s="6">
        <v>-11827</v>
      </c>
      <c r="D6" s="6">
        <v>-16906</v>
      </c>
      <c r="E6" s="6">
        <v>-18139</v>
      </c>
      <c r="F6" s="6">
        <v>-14576</v>
      </c>
      <c r="G6" s="6">
        <v>-13968</v>
      </c>
      <c r="H6" s="6">
        <v>-12484</v>
      </c>
      <c r="I6" s="6">
        <v>-18139</v>
      </c>
      <c r="J6" s="6">
        <v>-15713</v>
      </c>
      <c r="K6" s="6">
        <v>-13802</v>
      </c>
    </row>
    <row r="7" spans="1:11" ht="30">
      <c r="A7" s="2" t="s">
        <v>915</v>
      </c>
      <c r="B7" s="4">
        <v>-657</v>
      </c>
      <c r="C7" s="6">
        <v>5079</v>
      </c>
      <c r="D7" s="6">
        <v>-1193</v>
      </c>
      <c r="E7" s="6">
        <v>-3563</v>
      </c>
      <c r="F7" s="4">
        <v>-608</v>
      </c>
      <c r="G7" s="4">
        <v>-166</v>
      </c>
      <c r="H7" s="4" t="s">
        <v>5</v>
      </c>
      <c r="I7" s="4" t="s">
        <v>5</v>
      </c>
      <c r="J7" s="4" t="s">
        <v>5</v>
      </c>
      <c r="K7" s="4" t="s">
        <v>5</v>
      </c>
    </row>
    <row r="8" spans="1:11" ht="30">
      <c r="A8" s="2" t="s">
        <v>905</v>
      </c>
      <c r="B8" s="4" t="s">
        <v>5</v>
      </c>
      <c r="C8" s="4" t="s">
        <v>5</v>
      </c>
      <c r="D8" s="4" t="s">
        <v>5</v>
      </c>
      <c r="E8" s="4" t="s">
        <v>5</v>
      </c>
      <c r="F8" s="4" t="s">
        <v>5</v>
      </c>
      <c r="G8" s="4" t="s">
        <v>5</v>
      </c>
      <c r="H8" s="4" t="s">
        <v>5</v>
      </c>
      <c r="I8" s="4" t="s">
        <v>5</v>
      </c>
      <c r="J8" s="4" t="s">
        <v>5</v>
      </c>
      <c r="K8" s="4" t="s">
        <v>5</v>
      </c>
    </row>
    <row r="9" spans="1:11" ht="30">
      <c r="A9" s="2" t="s">
        <v>914</v>
      </c>
      <c r="B9" s="6">
        <v>-18537</v>
      </c>
      <c r="C9" s="6">
        <v>-18954</v>
      </c>
      <c r="D9" s="6">
        <v>-19318</v>
      </c>
      <c r="E9" s="6">
        <v>-19076</v>
      </c>
      <c r="F9" s="6">
        <v>-19076</v>
      </c>
      <c r="G9" s="6">
        <v>-19076</v>
      </c>
      <c r="H9" s="6">
        <v>-18537</v>
      </c>
      <c r="I9" s="6">
        <v>-19076</v>
      </c>
      <c r="J9" s="6">
        <v>-19775</v>
      </c>
      <c r="K9" s="6">
        <v>-19076</v>
      </c>
    </row>
    <row r="10" spans="1:11" ht="30">
      <c r="A10" s="2" t="s">
        <v>915</v>
      </c>
      <c r="B10" s="8">
        <v>417</v>
      </c>
      <c r="C10" s="8">
        <v>364</v>
      </c>
      <c r="D10" s="8">
        <v>457</v>
      </c>
      <c r="E10" s="8">
        <v>0</v>
      </c>
      <c r="F10" s="8">
        <v>0</v>
      </c>
      <c r="G10" s="8">
        <v>0</v>
      </c>
      <c r="H10" s="4" t="s">
        <v>5</v>
      </c>
      <c r="I10" s="4" t="s">
        <v>5</v>
      </c>
      <c r="J10" s="4" t="s">
        <v>5</v>
      </c>
      <c r="K10" s="4" t="s">
        <v>5</v>
      </c>
    </row>
  </sheetData>
  <mergeCells count="2">
    <mergeCell ref="B1:G1"/>
    <mergeCell ref="H1:I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917</v>
      </c>
      <c r="B1" s="7" t="s">
        <v>31</v>
      </c>
      <c r="C1" s="7"/>
      <c r="D1" s="7" t="s">
        <v>1</v>
      </c>
      <c r="E1" s="7"/>
    </row>
    <row r="2" spans="1:5" ht="30">
      <c r="A2" s="1" t="s">
        <v>71</v>
      </c>
      <c r="B2" s="1" t="s">
        <v>2</v>
      </c>
      <c r="C2" s="1" t="s">
        <v>32</v>
      </c>
      <c r="D2" s="1" t="s">
        <v>2</v>
      </c>
      <c r="E2" s="1" t="s">
        <v>32</v>
      </c>
    </row>
    <row r="3" spans="1:5" ht="30">
      <c r="A3" s="2" t="s">
        <v>808</v>
      </c>
      <c r="B3" s="4" t="s">
        <v>5</v>
      </c>
      <c r="C3" s="4" t="s">
        <v>5</v>
      </c>
      <c r="D3" s="4" t="s">
        <v>5</v>
      </c>
      <c r="E3" s="4" t="s">
        <v>5</v>
      </c>
    </row>
    <row r="4" spans="1:5" ht="30">
      <c r="A4" s="3" t="s">
        <v>918</v>
      </c>
      <c r="B4" s="4" t="s">
        <v>5</v>
      </c>
      <c r="C4" s="4" t="s">
        <v>5</v>
      </c>
      <c r="D4" s="4" t="s">
        <v>5</v>
      </c>
      <c r="E4" s="4" t="s">
        <v>5</v>
      </c>
    </row>
    <row r="5" spans="1:5">
      <c r="A5" s="2" t="s">
        <v>919</v>
      </c>
      <c r="B5" s="8">
        <v>1608</v>
      </c>
      <c r="C5" s="8">
        <v>1431</v>
      </c>
      <c r="D5" s="8">
        <v>4824</v>
      </c>
      <c r="E5" s="8">
        <v>4291</v>
      </c>
    </row>
    <row r="6" spans="1:5">
      <c r="A6" s="2" t="s">
        <v>920</v>
      </c>
      <c r="B6" s="6">
        <v>3825</v>
      </c>
      <c r="C6" s="6">
        <v>3688</v>
      </c>
      <c r="D6" s="6">
        <v>11475</v>
      </c>
      <c r="E6" s="6">
        <v>11062</v>
      </c>
    </row>
    <row r="7" spans="1:5">
      <c r="A7" s="2" t="s">
        <v>921</v>
      </c>
      <c r="B7" s="6">
        <v>-4654</v>
      </c>
      <c r="C7" s="6">
        <v>-4084</v>
      </c>
      <c r="D7" s="6">
        <v>-13962</v>
      </c>
      <c r="E7" s="6">
        <v>-12252</v>
      </c>
    </row>
    <row r="8" spans="1:5">
      <c r="A8" s="2" t="s">
        <v>922</v>
      </c>
      <c r="B8" s="4">
        <v>16</v>
      </c>
      <c r="C8" s="4">
        <v>22</v>
      </c>
      <c r="D8" s="4">
        <v>48</v>
      </c>
      <c r="E8" s="4">
        <v>66</v>
      </c>
    </row>
    <row r="9" spans="1:5">
      <c r="A9" s="2" t="s">
        <v>923</v>
      </c>
      <c r="B9" s="6">
        <v>3062</v>
      </c>
      <c r="C9" s="6">
        <v>2408</v>
      </c>
      <c r="D9" s="6">
        <v>9186</v>
      </c>
      <c r="E9" s="6">
        <v>7224</v>
      </c>
    </row>
    <row r="10" spans="1:5">
      <c r="A10" s="2" t="s">
        <v>924</v>
      </c>
      <c r="B10" s="6">
        <v>3857</v>
      </c>
      <c r="C10" s="6">
        <v>3465</v>
      </c>
      <c r="D10" s="6">
        <v>11571</v>
      </c>
      <c r="E10" s="6">
        <v>10391</v>
      </c>
    </row>
    <row r="11" spans="1:5" ht="30">
      <c r="A11" s="3" t="s">
        <v>925</v>
      </c>
      <c r="B11" s="4" t="s">
        <v>5</v>
      </c>
      <c r="C11" s="4" t="s">
        <v>5</v>
      </c>
      <c r="D11" s="4" t="s">
        <v>5</v>
      </c>
      <c r="E11" s="4" t="s">
        <v>5</v>
      </c>
    </row>
    <row r="12" spans="1:5" ht="30">
      <c r="A12" s="2" t="s">
        <v>926</v>
      </c>
      <c r="B12" s="4" t="s">
        <v>5</v>
      </c>
      <c r="C12" s="4" t="s">
        <v>5</v>
      </c>
      <c r="D12" s="4">
        <v>0</v>
      </c>
      <c r="E12" s="4" t="s">
        <v>5</v>
      </c>
    </row>
    <row r="13" spans="1:5" ht="30">
      <c r="A13" s="2" t="s">
        <v>927</v>
      </c>
      <c r="B13" s="4" t="s">
        <v>5</v>
      </c>
      <c r="C13" s="4" t="s">
        <v>5</v>
      </c>
      <c r="D13" s="6">
        <v>12500</v>
      </c>
      <c r="E13" s="4" t="s">
        <v>5</v>
      </c>
    </row>
    <row r="14" spans="1:5" ht="45">
      <c r="A14" s="2" t="s">
        <v>810</v>
      </c>
      <c r="B14" s="4" t="s">
        <v>5</v>
      </c>
      <c r="C14" s="4" t="s">
        <v>5</v>
      </c>
      <c r="D14" s="4" t="s">
        <v>5</v>
      </c>
      <c r="E14" s="4" t="s">
        <v>5</v>
      </c>
    </row>
    <row r="15" spans="1:5" ht="30">
      <c r="A15" s="3" t="s">
        <v>918</v>
      </c>
      <c r="B15" s="4" t="s">
        <v>5</v>
      </c>
      <c r="C15" s="4" t="s">
        <v>5</v>
      </c>
      <c r="D15" s="4" t="s">
        <v>5</v>
      </c>
      <c r="E15" s="4" t="s">
        <v>5</v>
      </c>
    </row>
    <row r="16" spans="1:5">
      <c r="A16" s="2" t="s">
        <v>919</v>
      </c>
      <c r="B16" s="4">
        <v>419</v>
      </c>
      <c r="C16" s="4">
        <v>402</v>
      </c>
      <c r="D16" s="6">
        <v>1257</v>
      </c>
      <c r="E16" s="6">
        <v>1206</v>
      </c>
    </row>
    <row r="17" spans="1:5">
      <c r="A17" s="2" t="s">
        <v>920</v>
      </c>
      <c r="B17" s="4">
        <v>417</v>
      </c>
      <c r="C17" s="4">
        <v>523</v>
      </c>
      <c r="D17" s="6">
        <v>1251</v>
      </c>
      <c r="E17" s="6">
        <v>1569</v>
      </c>
    </row>
    <row r="18" spans="1:5">
      <c r="A18" s="2" t="s">
        <v>921</v>
      </c>
      <c r="B18" s="4">
        <v>-20</v>
      </c>
      <c r="C18" s="4">
        <v>-19</v>
      </c>
      <c r="D18" s="4">
        <v>-60</v>
      </c>
      <c r="E18" s="4">
        <v>-57</v>
      </c>
    </row>
    <row r="19" spans="1:5">
      <c r="A19" s="2" t="s">
        <v>922</v>
      </c>
      <c r="B19" s="4">
        <v>-125</v>
      </c>
      <c r="C19" s="4">
        <v>-125</v>
      </c>
      <c r="D19" s="4">
        <v>-375</v>
      </c>
      <c r="E19" s="4">
        <v>-375</v>
      </c>
    </row>
    <row r="20" spans="1:5">
      <c r="A20" s="2" t="s">
        <v>923</v>
      </c>
      <c r="B20" s="4">
        <v>121</v>
      </c>
      <c r="C20" s="4">
        <v>222</v>
      </c>
      <c r="D20" s="4">
        <v>363</v>
      </c>
      <c r="E20" s="4">
        <v>666</v>
      </c>
    </row>
    <row r="21" spans="1:5">
      <c r="A21" s="2" t="s">
        <v>924</v>
      </c>
      <c r="B21" s="4">
        <v>812</v>
      </c>
      <c r="C21" s="6">
        <v>1003</v>
      </c>
      <c r="D21" s="6">
        <v>2436</v>
      </c>
      <c r="E21" s="6">
        <v>3009</v>
      </c>
    </row>
    <row r="22" spans="1:5" ht="30">
      <c r="A22" s="3" t="s">
        <v>925</v>
      </c>
      <c r="B22" s="4" t="s">
        <v>5</v>
      </c>
      <c r="C22" s="4" t="s">
        <v>5</v>
      </c>
      <c r="D22" s="4" t="s">
        <v>5</v>
      </c>
      <c r="E22" s="4" t="s">
        <v>5</v>
      </c>
    </row>
    <row r="23" spans="1:5" ht="30">
      <c r="A23" s="2" t="s">
        <v>926</v>
      </c>
      <c r="B23" s="4" t="s">
        <v>5</v>
      </c>
      <c r="C23" s="4" t="s">
        <v>5</v>
      </c>
      <c r="D23" s="4">
        <v>784</v>
      </c>
      <c r="E23" s="4" t="s">
        <v>5</v>
      </c>
    </row>
    <row r="24" spans="1:5" ht="30">
      <c r="A24" s="2" t="s">
        <v>927</v>
      </c>
      <c r="B24" s="4" t="s">
        <v>5</v>
      </c>
      <c r="C24" s="4" t="s">
        <v>5</v>
      </c>
      <c r="D24" s="6">
        <v>3350</v>
      </c>
      <c r="E24" s="4" t="s">
        <v>5</v>
      </c>
    </row>
    <row r="25" spans="1:5" ht="30">
      <c r="A25" s="2" t="s">
        <v>811</v>
      </c>
      <c r="B25" s="4" t="s">
        <v>5</v>
      </c>
      <c r="C25" s="4" t="s">
        <v>5</v>
      </c>
      <c r="D25" s="4" t="s">
        <v>5</v>
      </c>
      <c r="E25" s="4" t="s">
        <v>5</v>
      </c>
    </row>
    <row r="26" spans="1:5" ht="30">
      <c r="A26" s="3" t="s">
        <v>918</v>
      </c>
      <c r="B26" s="4" t="s">
        <v>5</v>
      </c>
      <c r="C26" s="4" t="s">
        <v>5</v>
      </c>
      <c r="D26" s="4" t="s">
        <v>5</v>
      </c>
      <c r="E26" s="4" t="s">
        <v>5</v>
      </c>
    </row>
    <row r="27" spans="1:5">
      <c r="A27" s="2" t="s">
        <v>919</v>
      </c>
      <c r="B27" s="4">
        <v>348</v>
      </c>
      <c r="C27" s="4">
        <v>243</v>
      </c>
      <c r="D27" s="6">
        <v>1044</v>
      </c>
      <c r="E27" s="4">
        <v>735</v>
      </c>
    </row>
    <row r="28" spans="1:5">
      <c r="A28" s="2" t="s">
        <v>920</v>
      </c>
      <c r="B28" s="4">
        <v>332</v>
      </c>
      <c r="C28" s="4">
        <v>331</v>
      </c>
      <c r="D28" s="4">
        <v>996</v>
      </c>
      <c r="E28" s="4">
        <v>993</v>
      </c>
    </row>
    <row r="29" spans="1:5">
      <c r="A29" s="2" t="s">
        <v>922</v>
      </c>
      <c r="B29" s="4">
        <v>1</v>
      </c>
      <c r="C29" s="4">
        <v>1</v>
      </c>
      <c r="D29" s="4">
        <v>3</v>
      </c>
      <c r="E29" s="4">
        <v>3</v>
      </c>
    </row>
    <row r="30" spans="1:5">
      <c r="A30" s="2" t="s">
        <v>923</v>
      </c>
      <c r="B30" s="4">
        <v>198</v>
      </c>
      <c r="C30" s="4">
        <v>202</v>
      </c>
      <c r="D30" s="4">
        <v>594</v>
      </c>
      <c r="E30" s="4">
        <v>606</v>
      </c>
    </row>
    <row r="31" spans="1:5">
      <c r="A31" s="2" t="s">
        <v>924</v>
      </c>
      <c r="B31" s="4">
        <v>879</v>
      </c>
      <c r="C31" s="4">
        <v>777</v>
      </c>
      <c r="D31" s="6">
        <v>2637</v>
      </c>
      <c r="E31" s="6">
        <v>2337</v>
      </c>
    </row>
    <row r="32" spans="1:5" ht="30">
      <c r="A32" s="3" t="s">
        <v>925</v>
      </c>
      <c r="B32" s="4" t="s">
        <v>5</v>
      </c>
      <c r="C32" s="4" t="s">
        <v>5</v>
      </c>
      <c r="D32" s="4" t="s">
        <v>5</v>
      </c>
      <c r="E32" s="4" t="s">
        <v>5</v>
      </c>
    </row>
    <row r="33" spans="1:5" ht="30">
      <c r="A33" s="2" t="s">
        <v>926</v>
      </c>
      <c r="B33" s="4" t="s">
        <v>5</v>
      </c>
      <c r="C33" s="4" t="s">
        <v>5</v>
      </c>
      <c r="D33" s="4">
        <v>322</v>
      </c>
      <c r="E33" s="4" t="s">
        <v>5</v>
      </c>
    </row>
    <row r="34" spans="1:5" ht="30">
      <c r="A34" s="2" t="s">
        <v>927</v>
      </c>
      <c r="B34" s="4" t="s">
        <v>5</v>
      </c>
      <c r="C34" s="4" t="s">
        <v>5</v>
      </c>
      <c r="D34" s="6">
        <v>1463</v>
      </c>
      <c r="E34" s="4" t="s">
        <v>5</v>
      </c>
    </row>
    <row r="35" spans="1:5" ht="30">
      <c r="A35" s="2" t="s">
        <v>928</v>
      </c>
      <c r="B35" s="4" t="s">
        <v>5</v>
      </c>
      <c r="C35" s="4" t="s">
        <v>5</v>
      </c>
      <c r="D35" s="4" t="s">
        <v>5</v>
      </c>
      <c r="E35" s="4" t="s">
        <v>5</v>
      </c>
    </row>
    <row r="36" spans="1:5" ht="30">
      <c r="A36" s="3" t="s">
        <v>925</v>
      </c>
      <c r="B36" s="4" t="s">
        <v>5</v>
      </c>
      <c r="C36" s="4" t="s">
        <v>5</v>
      </c>
      <c r="D36" s="4" t="s">
        <v>5</v>
      </c>
      <c r="E36" s="4" t="s">
        <v>5</v>
      </c>
    </row>
    <row r="37" spans="1:5">
      <c r="A37" s="2" t="s">
        <v>929</v>
      </c>
      <c r="B37" s="6">
        <v>12500</v>
      </c>
      <c r="C37" s="4" t="s">
        <v>5</v>
      </c>
      <c r="D37" s="6">
        <v>12500</v>
      </c>
      <c r="E37" s="4" t="s">
        <v>5</v>
      </c>
    </row>
    <row r="38" spans="1:5" ht="60">
      <c r="A38" s="2" t="s">
        <v>930</v>
      </c>
      <c r="B38" s="4" t="s">
        <v>5</v>
      </c>
      <c r="C38" s="4" t="s">
        <v>5</v>
      </c>
      <c r="D38" s="4" t="s">
        <v>5</v>
      </c>
      <c r="E38" s="4" t="s">
        <v>5</v>
      </c>
    </row>
    <row r="39" spans="1:5" ht="30">
      <c r="A39" s="3" t="s">
        <v>925</v>
      </c>
      <c r="B39" s="4" t="s">
        <v>5</v>
      </c>
      <c r="C39" s="4" t="s">
        <v>5</v>
      </c>
      <c r="D39" s="4" t="s">
        <v>5</v>
      </c>
      <c r="E39" s="4" t="s">
        <v>5</v>
      </c>
    </row>
    <row r="40" spans="1:5">
      <c r="A40" s="2" t="s">
        <v>929</v>
      </c>
      <c r="B40" s="4">
        <v>784</v>
      </c>
      <c r="C40" s="4" t="s">
        <v>5</v>
      </c>
      <c r="D40" s="6">
        <v>2352</v>
      </c>
      <c r="E40" s="4" t="s">
        <v>5</v>
      </c>
    </row>
    <row r="41" spans="1:5" ht="45">
      <c r="A41" s="2" t="s">
        <v>931</v>
      </c>
      <c r="B41" s="4" t="s">
        <v>5</v>
      </c>
      <c r="C41" s="4" t="s">
        <v>5</v>
      </c>
      <c r="D41" s="4" t="s">
        <v>5</v>
      </c>
      <c r="E41" s="4" t="s">
        <v>5</v>
      </c>
    </row>
    <row r="42" spans="1:5" ht="30">
      <c r="A42" s="3" t="s">
        <v>925</v>
      </c>
      <c r="B42" s="4" t="s">
        <v>5</v>
      </c>
      <c r="C42" s="4" t="s">
        <v>5</v>
      </c>
      <c r="D42" s="4" t="s">
        <v>5</v>
      </c>
      <c r="E42" s="4" t="s">
        <v>5</v>
      </c>
    </row>
    <row r="43" spans="1:5">
      <c r="A43" s="2" t="s">
        <v>929</v>
      </c>
      <c r="B43" s="8">
        <v>322</v>
      </c>
      <c r="C43" s="4" t="s">
        <v>5</v>
      </c>
      <c r="D43" s="8">
        <v>966</v>
      </c>
      <c r="E43"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16.7109375" customWidth="1"/>
  </cols>
  <sheetData>
    <row r="1" spans="1:9" ht="30" customHeight="1">
      <c r="A1" s="7" t="s">
        <v>932</v>
      </c>
      <c r="B1" s="7" t="s">
        <v>31</v>
      </c>
      <c r="C1" s="7"/>
      <c r="D1" s="7"/>
      <c r="E1" s="7"/>
      <c r="F1" s="7" t="s">
        <v>1</v>
      </c>
      <c r="G1" s="7"/>
      <c r="H1" s="7"/>
      <c r="I1" s="7"/>
    </row>
    <row r="2" spans="1:9" ht="15" customHeight="1">
      <c r="A2" s="7"/>
      <c r="B2" s="7" t="s">
        <v>2</v>
      </c>
      <c r="C2" s="7"/>
      <c r="D2" s="7" t="s">
        <v>32</v>
      </c>
      <c r="E2" s="7"/>
      <c r="F2" s="7" t="s">
        <v>2</v>
      </c>
      <c r="G2" s="7"/>
      <c r="H2" s="7" t="s">
        <v>32</v>
      </c>
      <c r="I2" s="7"/>
    </row>
    <row r="3" spans="1:9" ht="30">
      <c r="A3" s="3" t="s">
        <v>933</v>
      </c>
      <c r="B3" s="4" t="s">
        <v>5</v>
      </c>
      <c r="C3" s="4"/>
      <c r="D3" s="4" t="s">
        <v>5</v>
      </c>
      <c r="E3" s="4"/>
      <c r="F3" s="4" t="s">
        <v>5</v>
      </c>
      <c r="G3" s="4"/>
      <c r="H3" s="4" t="s">
        <v>5</v>
      </c>
      <c r="I3" s="4"/>
    </row>
    <row r="4" spans="1:9">
      <c r="A4" s="2" t="s">
        <v>934</v>
      </c>
      <c r="B4" s="8">
        <v>259907000</v>
      </c>
      <c r="C4" s="4"/>
      <c r="D4" s="8">
        <v>246808000</v>
      </c>
      <c r="E4" s="4"/>
      <c r="F4" s="8">
        <v>920404000</v>
      </c>
      <c r="G4" s="4"/>
      <c r="H4" s="8">
        <v>855022000</v>
      </c>
      <c r="I4" s="4"/>
    </row>
    <row r="5" spans="1:9">
      <c r="A5" s="2" t="s">
        <v>935</v>
      </c>
      <c r="B5" s="4">
        <v>0</v>
      </c>
      <c r="C5" s="4"/>
      <c r="D5" s="4">
        <v>0</v>
      </c>
      <c r="E5" s="4"/>
      <c r="F5" s="4">
        <v>0</v>
      </c>
      <c r="G5" s="4"/>
      <c r="H5" s="4">
        <v>0</v>
      </c>
      <c r="I5" s="4"/>
    </row>
    <row r="6" spans="1:9" ht="30">
      <c r="A6" s="2" t="s">
        <v>413</v>
      </c>
      <c r="B6" s="6">
        <v>23124000</v>
      </c>
      <c r="C6" s="4"/>
      <c r="D6" s="6">
        <v>34623000</v>
      </c>
      <c r="E6" s="4"/>
      <c r="F6" s="6">
        <v>96839000</v>
      </c>
      <c r="G6" s="4"/>
      <c r="H6" s="6">
        <v>57571000</v>
      </c>
      <c r="I6" s="4"/>
    </row>
    <row r="7" spans="1:9" ht="30">
      <c r="A7" s="2" t="s">
        <v>936</v>
      </c>
      <c r="B7" s="6">
        <v>2000000</v>
      </c>
      <c r="C7" s="4"/>
      <c r="D7" s="6">
        <v>400000</v>
      </c>
      <c r="E7" s="4"/>
      <c r="F7" s="6">
        <v>19100000</v>
      </c>
      <c r="G7" s="4"/>
      <c r="H7" s="6">
        <v>-1900000</v>
      </c>
      <c r="I7" s="4"/>
    </row>
    <row r="8" spans="1:9" ht="30">
      <c r="A8" s="2" t="s">
        <v>937</v>
      </c>
      <c r="B8" s="4" t="s">
        <v>5</v>
      </c>
      <c r="C8" s="4"/>
      <c r="D8" s="4" t="s">
        <v>5</v>
      </c>
      <c r="E8" s="4"/>
      <c r="F8" s="4" t="s">
        <v>5</v>
      </c>
      <c r="G8" s="4"/>
      <c r="H8" s="6">
        <v>17300000</v>
      </c>
      <c r="I8" s="4"/>
    </row>
    <row r="9" spans="1:9" ht="30">
      <c r="A9" s="2" t="s">
        <v>938</v>
      </c>
      <c r="B9" s="4" t="s">
        <v>5</v>
      </c>
      <c r="C9" s="4"/>
      <c r="D9" s="4" t="s">
        <v>5</v>
      </c>
      <c r="E9" s="4"/>
      <c r="F9" s="4" t="s">
        <v>5</v>
      </c>
      <c r="G9" s="4"/>
      <c r="H9" s="6">
        <v>1600000</v>
      </c>
      <c r="I9" s="4"/>
    </row>
    <row r="10" spans="1:9">
      <c r="A10" s="2" t="s">
        <v>844</v>
      </c>
      <c r="B10" s="4" t="s">
        <v>5</v>
      </c>
      <c r="C10" s="4"/>
      <c r="D10" s="4" t="s">
        <v>5</v>
      </c>
      <c r="E10" s="4"/>
      <c r="F10" s="4" t="s">
        <v>5</v>
      </c>
      <c r="G10" s="4"/>
      <c r="H10" s="4" t="s">
        <v>5</v>
      </c>
      <c r="I10" s="4"/>
    </row>
    <row r="11" spans="1:9" ht="30">
      <c r="A11" s="3" t="s">
        <v>933</v>
      </c>
      <c r="B11" s="4" t="s">
        <v>5</v>
      </c>
      <c r="C11" s="4"/>
      <c r="D11" s="4" t="s">
        <v>5</v>
      </c>
      <c r="E11" s="4"/>
      <c r="F11" s="4" t="s">
        <v>5</v>
      </c>
      <c r="G11" s="4"/>
      <c r="H11" s="4" t="s">
        <v>5</v>
      </c>
      <c r="I11" s="4"/>
    </row>
    <row r="12" spans="1:9">
      <c r="A12" s="2" t="s">
        <v>934</v>
      </c>
      <c r="B12" s="4">
        <v>0</v>
      </c>
      <c r="C12" s="4"/>
      <c r="D12" s="4">
        <v>0</v>
      </c>
      <c r="E12" s="4"/>
      <c r="F12" s="4">
        <v>0</v>
      </c>
      <c r="G12" s="4"/>
      <c r="H12" s="4">
        <v>0</v>
      </c>
      <c r="I12" s="4"/>
    </row>
    <row r="13" spans="1:9">
      <c r="A13" s="2" t="s">
        <v>935</v>
      </c>
      <c r="B13" s="4">
        <v>0</v>
      </c>
      <c r="C13" s="4"/>
      <c r="D13" s="4">
        <v>0</v>
      </c>
      <c r="E13" s="4"/>
      <c r="F13" s="4">
        <v>0</v>
      </c>
      <c r="G13" s="4"/>
      <c r="H13" s="4">
        <v>0</v>
      </c>
      <c r="I13" s="4"/>
    </row>
    <row r="14" spans="1:9" ht="30">
      <c r="A14" s="2" t="s">
        <v>413</v>
      </c>
      <c r="B14" s="6">
        <v>2310000</v>
      </c>
      <c r="C14" s="10" t="s">
        <v>182</v>
      </c>
      <c r="D14" s="6">
        <v>-4160000</v>
      </c>
      <c r="E14" s="10" t="s">
        <v>182</v>
      </c>
      <c r="F14" s="6">
        <v>19688000</v>
      </c>
      <c r="G14" s="10" t="s">
        <v>182</v>
      </c>
      <c r="H14" s="6">
        <v>-13949000</v>
      </c>
      <c r="I14" s="10" t="s">
        <v>939</v>
      </c>
    </row>
    <row r="15" spans="1:9">
      <c r="A15" s="2" t="s">
        <v>940</v>
      </c>
      <c r="B15" s="4" t="s">
        <v>5</v>
      </c>
      <c r="C15" s="4"/>
      <c r="D15" s="4" t="s">
        <v>5</v>
      </c>
      <c r="E15" s="4"/>
      <c r="F15" s="4" t="s">
        <v>5</v>
      </c>
      <c r="G15" s="4"/>
      <c r="H15" s="4" t="s">
        <v>5</v>
      </c>
      <c r="I15" s="4"/>
    </row>
    <row r="16" spans="1:9" ht="30">
      <c r="A16" s="3" t="s">
        <v>933</v>
      </c>
      <c r="B16" s="4" t="s">
        <v>5</v>
      </c>
      <c r="C16" s="4"/>
      <c r="D16" s="4" t="s">
        <v>5</v>
      </c>
      <c r="E16" s="4"/>
      <c r="F16" s="4" t="s">
        <v>5</v>
      </c>
      <c r="G16" s="4"/>
      <c r="H16" s="4" t="s">
        <v>5</v>
      </c>
      <c r="I16" s="4"/>
    </row>
    <row r="17" spans="1:9">
      <c r="A17" s="2" t="s">
        <v>934</v>
      </c>
      <c r="B17" s="4">
        <v>0</v>
      </c>
      <c r="C17" s="4"/>
      <c r="D17" s="4">
        <v>0</v>
      </c>
      <c r="E17" s="4"/>
      <c r="F17" s="4">
        <v>0</v>
      </c>
      <c r="G17" s="4"/>
      <c r="H17" s="4">
        <v>0</v>
      </c>
      <c r="I17" s="4"/>
    </row>
    <row r="18" spans="1:9">
      <c r="A18" s="2" t="s">
        <v>935</v>
      </c>
      <c r="B18" s="6">
        <v>-31000000</v>
      </c>
      <c r="C18" s="4"/>
      <c r="D18" s="6">
        <v>-31998000</v>
      </c>
      <c r="E18" s="4"/>
      <c r="F18" s="6">
        <v>-92357000</v>
      </c>
      <c r="G18" s="4"/>
      <c r="H18" s="6">
        <v>-92338000</v>
      </c>
      <c r="I18" s="4"/>
    </row>
    <row r="19" spans="1:9" ht="30">
      <c r="A19" s="2" t="s">
        <v>413</v>
      </c>
      <c r="B19" s="4">
        <v>0</v>
      </c>
      <c r="C19" s="4"/>
      <c r="D19" s="4">
        <v>0</v>
      </c>
      <c r="E19" s="4"/>
      <c r="F19" s="4">
        <v>0</v>
      </c>
      <c r="G19" s="4"/>
      <c r="H19" s="4">
        <v>0</v>
      </c>
      <c r="I19" s="4"/>
    </row>
    <row r="20" spans="1:9">
      <c r="A20" s="2" t="s">
        <v>845</v>
      </c>
      <c r="B20" s="4" t="s">
        <v>5</v>
      </c>
      <c r="C20" s="4"/>
      <c r="D20" s="4" t="s">
        <v>5</v>
      </c>
      <c r="E20" s="4"/>
      <c r="F20" s="4" t="s">
        <v>5</v>
      </c>
      <c r="G20" s="4"/>
      <c r="H20" s="4" t="s">
        <v>5</v>
      </c>
      <c r="I20" s="4"/>
    </row>
    <row r="21" spans="1:9" ht="30">
      <c r="A21" s="3" t="s">
        <v>933</v>
      </c>
      <c r="B21" s="4" t="s">
        <v>5</v>
      </c>
      <c r="C21" s="4"/>
      <c r="D21" s="4" t="s">
        <v>5</v>
      </c>
      <c r="E21" s="4"/>
      <c r="F21" s="4" t="s">
        <v>5</v>
      </c>
      <c r="G21" s="4"/>
      <c r="H21" s="4" t="s">
        <v>5</v>
      </c>
      <c r="I21" s="4"/>
    </row>
    <row r="22" spans="1:9">
      <c r="A22" s="2" t="s">
        <v>934</v>
      </c>
      <c r="B22" s="6">
        <v>169401000</v>
      </c>
      <c r="C22" s="4"/>
      <c r="D22" s="6">
        <v>151281000</v>
      </c>
      <c r="E22" s="4"/>
      <c r="F22" s="6">
        <v>482222000</v>
      </c>
      <c r="G22" s="4"/>
      <c r="H22" s="6">
        <v>451974000</v>
      </c>
      <c r="I22" s="4"/>
    </row>
    <row r="23" spans="1:9">
      <c r="A23" s="2" t="s">
        <v>935</v>
      </c>
      <c r="B23" s="6">
        <v>2003000</v>
      </c>
      <c r="C23" s="4"/>
      <c r="D23" s="6">
        <v>3736000</v>
      </c>
      <c r="E23" s="4"/>
      <c r="F23" s="6">
        <v>9844000</v>
      </c>
      <c r="G23" s="4"/>
      <c r="H23" s="6">
        <v>11946000</v>
      </c>
      <c r="I23" s="4"/>
    </row>
    <row r="24" spans="1:9" ht="30">
      <c r="A24" s="2" t="s">
        <v>413</v>
      </c>
      <c r="B24" s="6">
        <v>15097000</v>
      </c>
      <c r="C24" s="4"/>
      <c r="D24" s="6">
        <v>14573000</v>
      </c>
      <c r="E24" s="4"/>
      <c r="F24" s="6">
        <v>38063000</v>
      </c>
      <c r="G24" s="4"/>
      <c r="H24" s="6">
        <v>37478000</v>
      </c>
      <c r="I24" s="4"/>
    </row>
    <row r="25" spans="1:9">
      <c r="A25" s="2" t="s">
        <v>846</v>
      </c>
      <c r="B25" s="4" t="s">
        <v>5</v>
      </c>
      <c r="C25" s="4"/>
      <c r="D25" s="4" t="s">
        <v>5</v>
      </c>
      <c r="E25" s="4"/>
      <c r="F25" s="4" t="s">
        <v>5</v>
      </c>
      <c r="G25" s="4"/>
      <c r="H25" s="4" t="s">
        <v>5</v>
      </c>
      <c r="I25" s="4"/>
    </row>
    <row r="26" spans="1:9" ht="30">
      <c r="A26" s="3" t="s">
        <v>933</v>
      </c>
      <c r="B26" s="4" t="s">
        <v>5</v>
      </c>
      <c r="C26" s="4"/>
      <c r="D26" s="4" t="s">
        <v>5</v>
      </c>
      <c r="E26" s="4"/>
      <c r="F26" s="4" t="s">
        <v>5</v>
      </c>
      <c r="G26" s="4"/>
      <c r="H26" s="4" t="s">
        <v>5</v>
      </c>
      <c r="I26" s="4"/>
    </row>
    <row r="27" spans="1:9">
      <c r="A27" s="2" t="s">
        <v>934</v>
      </c>
      <c r="B27" s="6">
        <v>67792000</v>
      </c>
      <c r="C27" s="4"/>
      <c r="D27" s="6">
        <v>63435000</v>
      </c>
      <c r="E27" s="4"/>
      <c r="F27" s="6">
        <v>373440000</v>
      </c>
      <c r="G27" s="4"/>
      <c r="H27" s="6">
        <v>314343000</v>
      </c>
      <c r="I27" s="4"/>
    </row>
    <row r="28" spans="1:9">
      <c r="A28" s="2" t="s">
        <v>935</v>
      </c>
      <c r="B28" s="4">
        <v>0</v>
      </c>
      <c r="C28" s="4"/>
      <c r="D28" s="4">
        <v>0</v>
      </c>
      <c r="E28" s="4"/>
      <c r="F28" s="4">
        <v>0</v>
      </c>
      <c r="G28" s="4"/>
      <c r="H28" s="4">
        <v>0</v>
      </c>
      <c r="I28" s="4"/>
    </row>
    <row r="29" spans="1:9" ht="30">
      <c r="A29" s="2" t="s">
        <v>413</v>
      </c>
      <c r="B29" s="6">
        <v>-1450000</v>
      </c>
      <c r="C29" s="4"/>
      <c r="D29" s="6">
        <v>3000</v>
      </c>
      <c r="E29" s="4"/>
      <c r="F29" s="6">
        <v>20225000</v>
      </c>
      <c r="G29" s="4"/>
      <c r="H29" s="6">
        <v>16369000</v>
      </c>
      <c r="I29" s="4"/>
    </row>
    <row r="30" spans="1:9">
      <c r="A30" s="2" t="s">
        <v>847</v>
      </c>
      <c r="B30" s="4" t="s">
        <v>5</v>
      </c>
      <c r="C30" s="4"/>
      <c r="D30" s="4" t="s">
        <v>5</v>
      </c>
      <c r="E30" s="4"/>
      <c r="F30" s="4" t="s">
        <v>5</v>
      </c>
      <c r="G30" s="4"/>
      <c r="H30" s="4" t="s">
        <v>5</v>
      </c>
      <c r="I30" s="4"/>
    </row>
    <row r="31" spans="1:9" ht="30">
      <c r="A31" s="3" t="s">
        <v>933</v>
      </c>
      <c r="B31" s="4" t="s">
        <v>5</v>
      </c>
      <c r="C31" s="4"/>
      <c r="D31" s="4" t="s">
        <v>5</v>
      </c>
      <c r="E31" s="4"/>
      <c r="F31" s="4" t="s">
        <v>5</v>
      </c>
      <c r="G31" s="4"/>
      <c r="H31" s="4" t="s">
        <v>5</v>
      </c>
      <c r="I31" s="4"/>
    </row>
    <row r="32" spans="1:9">
      <c r="A32" s="2" t="s">
        <v>934</v>
      </c>
      <c r="B32" s="6">
        <v>1575000</v>
      </c>
      <c r="C32" s="4"/>
      <c r="D32" s="6">
        <v>1256000</v>
      </c>
      <c r="E32" s="4"/>
      <c r="F32" s="6">
        <v>3628000</v>
      </c>
      <c r="G32" s="4"/>
      <c r="H32" s="6">
        <v>3193000</v>
      </c>
      <c r="I32" s="4"/>
    </row>
    <row r="33" spans="1:9">
      <c r="A33" s="2" t="s">
        <v>935</v>
      </c>
      <c r="B33" s="6">
        <v>20393000</v>
      </c>
      <c r="C33" s="4"/>
      <c r="D33" s="6">
        <v>19695000</v>
      </c>
      <c r="E33" s="4"/>
      <c r="F33" s="6">
        <v>58825000</v>
      </c>
      <c r="G33" s="4"/>
      <c r="H33" s="6">
        <v>56119000</v>
      </c>
      <c r="I33" s="4"/>
    </row>
    <row r="34" spans="1:9" ht="30">
      <c r="A34" s="2" t="s">
        <v>413</v>
      </c>
      <c r="B34" s="6">
        <v>6707000</v>
      </c>
      <c r="C34" s="4"/>
      <c r="D34" s="6">
        <v>5128000</v>
      </c>
      <c r="E34" s="4"/>
      <c r="F34" s="6">
        <v>17382000</v>
      </c>
      <c r="G34" s="4"/>
      <c r="H34" s="6">
        <v>15968000</v>
      </c>
      <c r="I34" s="4"/>
    </row>
    <row r="35" spans="1:9">
      <c r="A35" s="2" t="s">
        <v>848</v>
      </c>
      <c r="B35" s="4" t="s">
        <v>5</v>
      </c>
      <c r="C35" s="4"/>
      <c r="D35" s="4" t="s">
        <v>5</v>
      </c>
      <c r="E35" s="4"/>
      <c r="F35" s="4" t="s">
        <v>5</v>
      </c>
      <c r="G35" s="4"/>
      <c r="H35" s="4" t="s">
        <v>5</v>
      </c>
      <c r="I35" s="4"/>
    </row>
    <row r="36" spans="1:9" ht="30">
      <c r="A36" s="3" t="s">
        <v>933</v>
      </c>
      <c r="B36" s="4" t="s">
        <v>5</v>
      </c>
      <c r="C36" s="4"/>
      <c r="D36" s="4" t="s">
        <v>5</v>
      </c>
      <c r="E36" s="4"/>
      <c r="F36" s="4" t="s">
        <v>5</v>
      </c>
      <c r="G36" s="4"/>
      <c r="H36" s="4" t="s">
        <v>5</v>
      </c>
      <c r="I36" s="4"/>
    </row>
    <row r="37" spans="1:9">
      <c r="A37" s="2" t="s">
        <v>934</v>
      </c>
      <c r="B37" s="6">
        <v>6713000</v>
      </c>
      <c r="C37" s="4"/>
      <c r="D37" s="6">
        <v>6108000</v>
      </c>
      <c r="E37" s="4"/>
      <c r="F37" s="6">
        <v>19530000</v>
      </c>
      <c r="G37" s="4"/>
      <c r="H37" s="6">
        <v>18518000</v>
      </c>
      <c r="I37" s="4"/>
    </row>
    <row r="38" spans="1:9">
      <c r="A38" s="2" t="s">
        <v>935</v>
      </c>
      <c r="B38" s="6">
        <v>8604000</v>
      </c>
      <c r="C38" s="4"/>
      <c r="D38" s="6">
        <v>8567000</v>
      </c>
      <c r="E38" s="4"/>
      <c r="F38" s="6">
        <v>23688000</v>
      </c>
      <c r="G38" s="4"/>
      <c r="H38" s="6">
        <v>24273000</v>
      </c>
      <c r="I38" s="4"/>
    </row>
    <row r="39" spans="1:9" ht="30">
      <c r="A39" s="2" t="s">
        <v>413</v>
      </c>
      <c r="B39" s="6">
        <v>2142000</v>
      </c>
      <c r="C39" s="4"/>
      <c r="D39" s="6">
        <v>1690000</v>
      </c>
      <c r="E39" s="4"/>
      <c r="F39" s="6">
        <v>5180000</v>
      </c>
      <c r="G39" s="4"/>
      <c r="H39" s="6">
        <v>3924000</v>
      </c>
      <c r="I39" s="4"/>
    </row>
    <row r="40" spans="1:9">
      <c r="A40" s="2" t="s">
        <v>819</v>
      </c>
      <c r="B40" s="4" t="s">
        <v>5</v>
      </c>
      <c r="C40" s="4"/>
      <c r="D40" s="4" t="s">
        <v>5</v>
      </c>
      <c r="E40" s="4"/>
      <c r="F40" s="4" t="s">
        <v>5</v>
      </c>
      <c r="G40" s="4"/>
      <c r="H40" s="4" t="s">
        <v>5</v>
      </c>
      <c r="I40" s="4"/>
    </row>
    <row r="41" spans="1:9" ht="30">
      <c r="A41" s="3" t="s">
        <v>933</v>
      </c>
      <c r="B41" s="4" t="s">
        <v>5</v>
      </c>
      <c r="C41" s="4"/>
      <c r="D41" s="4" t="s">
        <v>5</v>
      </c>
      <c r="E41" s="4"/>
      <c r="F41" s="4" t="s">
        <v>5</v>
      </c>
      <c r="G41" s="4"/>
      <c r="H41" s="4" t="s">
        <v>5</v>
      </c>
      <c r="I41" s="4"/>
    </row>
    <row r="42" spans="1:9">
      <c r="A42" s="2" t="s">
        <v>934</v>
      </c>
      <c r="B42" s="6">
        <v>14426000</v>
      </c>
      <c r="C42" s="4"/>
      <c r="D42" s="6">
        <v>24728000</v>
      </c>
      <c r="E42" s="4"/>
      <c r="F42" s="6">
        <v>41584000</v>
      </c>
      <c r="G42" s="4"/>
      <c r="H42" s="6">
        <v>66994000</v>
      </c>
      <c r="I42" s="4"/>
    </row>
    <row r="43" spans="1:9">
      <c r="A43" s="2" t="s">
        <v>935</v>
      </c>
      <c r="B43" s="4">
        <v>0</v>
      </c>
      <c r="C43" s="4"/>
      <c r="D43" s="4">
        <v>0</v>
      </c>
      <c r="E43" s="4"/>
      <c r="F43" s="4">
        <v>0</v>
      </c>
      <c r="G43" s="4"/>
      <c r="H43" s="4">
        <v>0</v>
      </c>
      <c r="I43" s="4"/>
    </row>
    <row r="44" spans="1:9" ht="30">
      <c r="A44" s="2" t="s">
        <v>413</v>
      </c>
      <c r="B44" s="6">
        <v>-1682000</v>
      </c>
      <c r="C44" s="4"/>
      <c r="D44" s="6">
        <v>17389000</v>
      </c>
      <c r="E44" s="10" t="s">
        <v>941</v>
      </c>
      <c r="F44" s="6">
        <v>-3699000</v>
      </c>
      <c r="G44" s="4"/>
      <c r="H44" s="6">
        <v>-2219000</v>
      </c>
      <c r="I44" s="10" t="s">
        <v>941</v>
      </c>
    </row>
    <row r="45" spans="1:9" ht="30">
      <c r="A45" s="2" t="s">
        <v>942</v>
      </c>
      <c r="B45" s="4" t="s">
        <v>5</v>
      </c>
      <c r="C45" s="4"/>
      <c r="D45" s="4" t="s">
        <v>5</v>
      </c>
      <c r="E45" s="4"/>
      <c r="F45" s="4" t="s">
        <v>5</v>
      </c>
      <c r="G45" s="4"/>
      <c r="H45" s="4" t="s">
        <v>5</v>
      </c>
      <c r="I45" s="4"/>
    </row>
    <row r="46" spans="1:9" ht="30">
      <c r="A46" s="3" t="s">
        <v>933</v>
      </c>
      <c r="B46" s="4" t="s">
        <v>5</v>
      </c>
      <c r="C46" s="4"/>
      <c r="D46" s="4" t="s">
        <v>5</v>
      </c>
      <c r="E46" s="4"/>
      <c r="F46" s="4" t="s">
        <v>5</v>
      </c>
      <c r="G46" s="4"/>
      <c r="H46" s="4" t="s">
        <v>5</v>
      </c>
      <c r="I46" s="4"/>
    </row>
    <row r="47" spans="1:9" ht="30">
      <c r="A47" s="2" t="s">
        <v>943</v>
      </c>
      <c r="B47" s="4" t="s">
        <v>5</v>
      </c>
      <c r="C47" s="4"/>
      <c r="D47" s="4" t="s">
        <v>5</v>
      </c>
      <c r="E47" s="4"/>
      <c r="F47" s="4" t="s">
        <v>5</v>
      </c>
      <c r="G47" s="4"/>
      <c r="H47" s="8">
        <v>-17700000</v>
      </c>
      <c r="I47" s="4"/>
    </row>
    <row r="48" spans="1:9">
      <c r="A48" s="11"/>
      <c r="B48" s="11"/>
      <c r="C48" s="11"/>
      <c r="D48" s="11"/>
      <c r="E48" s="11"/>
      <c r="F48" s="11"/>
      <c r="G48" s="11"/>
      <c r="H48" s="11"/>
      <c r="I48" s="11"/>
    </row>
    <row r="49" spans="1:9" ht="45" customHeight="1">
      <c r="A49" s="2" t="s">
        <v>182</v>
      </c>
      <c r="B49" s="12" t="s">
        <v>944</v>
      </c>
      <c r="C49" s="12"/>
      <c r="D49" s="12"/>
      <c r="E49" s="12"/>
      <c r="F49" s="12"/>
      <c r="G49" s="12"/>
      <c r="H49" s="12"/>
      <c r="I49" s="12"/>
    </row>
    <row r="50" spans="1:9" ht="30" customHeight="1">
      <c r="A50" s="2" t="s">
        <v>945</v>
      </c>
      <c r="B50" s="12" t="s">
        <v>946</v>
      </c>
      <c r="C50" s="12"/>
      <c r="D50" s="12"/>
      <c r="E50" s="12"/>
      <c r="F50" s="12"/>
      <c r="G50" s="12"/>
      <c r="H50" s="12"/>
      <c r="I50" s="12"/>
    </row>
    <row r="51" spans="1:9" ht="30" customHeight="1">
      <c r="A51" s="2" t="s">
        <v>941</v>
      </c>
      <c r="B51" s="12" t="s">
        <v>947</v>
      </c>
      <c r="C51" s="12"/>
      <c r="D51" s="12"/>
      <c r="E51" s="12"/>
      <c r="F51" s="12"/>
      <c r="G51" s="12"/>
      <c r="H51" s="12"/>
      <c r="I51" s="12"/>
    </row>
  </sheetData>
  <mergeCells count="11">
    <mergeCell ref="A48:I48"/>
    <mergeCell ref="B49:I49"/>
    <mergeCell ref="B50:I50"/>
    <mergeCell ref="B51:I51"/>
    <mergeCell ref="A1:A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45">
      <c r="A1" s="1" t="s">
        <v>948</v>
      </c>
      <c r="B1" s="7" t="s">
        <v>2</v>
      </c>
      <c r="C1" s="7"/>
      <c r="D1" s="7" t="s">
        <v>83</v>
      </c>
      <c r="E1" s="7"/>
      <c r="F1" s="7" t="s">
        <v>32</v>
      </c>
      <c r="G1" s="7"/>
    </row>
    <row r="2" spans="1:7" ht="30">
      <c r="A2" s="1" t="s">
        <v>71</v>
      </c>
      <c r="B2" s="7"/>
      <c r="C2" s="7"/>
      <c r="D2" s="7"/>
      <c r="E2" s="7"/>
      <c r="F2" s="7"/>
      <c r="G2" s="7"/>
    </row>
    <row r="3" spans="1:7" ht="30">
      <c r="A3" s="3" t="s">
        <v>949</v>
      </c>
      <c r="B3" s="4" t="s">
        <v>5</v>
      </c>
      <c r="C3" s="4"/>
      <c r="D3" s="4" t="s">
        <v>5</v>
      </c>
      <c r="E3" s="4"/>
      <c r="F3" s="4" t="s">
        <v>5</v>
      </c>
      <c r="G3" s="4"/>
    </row>
    <row r="4" spans="1:7">
      <c r="A4" s="2" t="s">
        <v>950</v>
      </c>
      <c r="B4" s="8">
        <v>3801240</v>
      </c>
      <c r="C4" s="4"/>
      <c r="D4" s="8">
        <v>3729471</v>
      </c>
      <c r="E4" s="4"/>
      <c r="F4" s="8">
        <v>3853628</v>
      </c>
      <c r="G4" s="4"/>
    </row>
    <row r="5" spans="1:7">
      <c r="A5" s="2" t="s">
        <v>844</v>
      </c>
      <c r="B5" s="4" t="s">
        <v>5</v>
      </c>
      <c r="C5" s="4"/>
      <c r="D5" s="4" t="s">
        <v>5</v>
      </c>
      <c r="E5" s="4"/>
      <c r="F5" s="4" t="s">
        <v>5</v>
      </c>
      <c r="G5" s="4"/>
    </row>
    <row r="6" spans="1:7" ht="30">
      <c r="A6" s="3" t="s">
        <v>949</v>
      </c>
      <c r="B6" s="4" t="s">
        <v>5</v>
      </c>
      <c r="C6" s="4"/>
      <c r="D6" s="4" t="s">
        <v>5</v>
      </c>
      <c r="E6" s="4"/>
      <c r="F6" s="4" t="s">
        <v>5</v>
      </c>
      <c r="G6" s="4"/>
    </row>
    <row r="7" spans="1:7">
      <c r="A7" s="2" t="s">
        <v>950</v>
      </c>
      <c r="B7" s="6">
        <v>130100</v>
      </c>
      <c r="C7" s="4"/>
      <c r="D7" s="6">
        <v>115408</v>
      </c>
      <c r="E7" s="4"/>
      <c r="F7" s="6">
        <v>367557</v>
      </c>
      <c r="G7" s="4"/>
    </row>
    <row r="8" spans="1:7">
      <c r="A8" s="2" t="s">
        <v>845</v>
      </c>
      <c r="B8" s="4" t="s">
        <v>5</v>
      </c>
      <c r="C8" s="4"/>
      <c r="D8" s="4" t="s">
        <v>5</v>
      </c>
      <c r="E8" s="4"/>
      <c r="F8" s="4" t="s">
        <v>5</v>
      </c>
      <c r="G8" s="4"/>
    </row>
    <row r="9" spans="1:7" ht="30">
      <c r="A9" s="3" t="s">
        <v>949</v>
      </c>
      <c r="B9" s="4" t="s">
        <v>5</v>
      </c>
      <c r="C9" s="4"/>
      <c r="D9" s="4" t="s">
        <v>5</v>
      </c>
      <c r="E9" s="4"/>
      <c r="F9" s="4" t="s">
        <v>5</v>
      </c>
      <c r="G9" s="4"/>
    </row>
    <row r="10" spans="1:7" ht="17.25">
      <c r="A10" s="2" t="s">
        <v>950</v>
      </c>
      <c r="B10" s="6">
        <v>2464123</v>
      </c>
      <c r="C10" s="10" t="s">
        <v>182</v>
      </c>
      <c r="D10" s="6">
        <v>2387458</v>
      </c>
      <c r="E10" s="10" t="s">
        <v>182</v>
      </c>
      <c r="F10" s="6">
        <v>2302951</v>
      </c>
      <c r="G10" s="10" t="s">
        <v>182</v>
      </c>
    </row>
    <row r="11" spans="1:7">
      <c r="A11" s="2" t="s">
        <v>846</v>
      </c>
      <c r="B11" s="4" t="s">
        <v>5</v>
      </c>
      <c r="C11" s="4"/>
      <c r="D11" s="4" t="s">
        <v>5</v>
      </c>
      <c r="E11" s="4"/>
      <c r="F11" s="4" t="s">
        <v>5</v>
      </c>
      <c r="G11" s="4"/>
    </row>
    <row r="12" spans="1:7" ht="30">
      <c r="A12" s="3" t="s">
        <v>949</v>
      </c>
      <c r="B12" s="4" t="s">
        <v>5</v>
      </c>
      <c r="C12" s="4"/>
      <c r="D12" s="4" t="s">
        <v>5</v>
      </c>
      <c r="E12" s="4"/>
      <c r="F12" s="4" t="s">
        <v>5</v>
      </c>
      <c r="G12" s="4"/>
    </row>
    <row r="13" spans="1:7">
      <c r="A13" s="2" t="s">
        <v>950</v>
      </c>
      <c r="B13" s="6">
        <v>757746</v>
      </c>
      <c r="C13" s="4"/>
      <c r="D13" s="6">
        <v>765165</v>
      </c>
      <c r="E13" s="4"/>
      <c r="F13" s="6">
        <v>710099</v>
      </c>
      <c r="G13" s="4"/>
    </row>
    <row r="14" spans="1:7">
      <c r="A14" s="2" t="s">
        <v>847</v>
      </c>
      <c r="B14" s="4" t="s">
        <v>5</v>
      </c>
      <c r="C14" s="4"/>
      <c r="D14" s="4" t="s">
        <v>5</v>
      </c>
      <c r="E14" s="4"/>
      <c r="F14" s="4" t="s">
        <v>5</v>
      </c>
      <c r="G14" s="4"/>
    </row>
    <row r="15" spans="1:7" ht="30">
      <c r="A15" s="3" t="s">
        <v>949</v>
      </c>
      <c r="B15" s="4" t="s">
        <v>5</v>
      </c>
      <c r="C15" s="4"/>
      <c r="D15" s="4" t="s">
        <v>5</v>
      </c>
      <c r="E15" s="4"/>
      <c r="F15" s="4" t="s">
        <v>5</v>
      </c>
      <c r="G15" s="4"/>
    </row>
    <row r="16" spans="1:7" ht="17.25">
      <c r="A16" s="2" t="s">
        <v>950</v>
      </c>
      <c r="B16" s="6">
        <v>102331</v>
      </c>
      <c r="C16" s="10" t="s">
        <v>182</v>
      </c>
      <c r="D16" s="6">
        <v>119170</v>
      </c>
      <c r="E16" s="10" t="s">
        <v>182</v>
      </c>
      <c r="F16" s="6">
        <v>119489</v>
      </c>
      <c r="G16" s="10" t="s">
        <v>182</v>
      </c>
    </row>
    <row r="17" spans="1:7">
      <c r="A17" s="2" t="s">
        <v>848</v>
      </c>
      <c r="B17" s="4" t="s">
        <v>5</v>
      </c>
      <c r="C17" s="4"/>
      <c r="D17" s="4" t="s">
        <v>5</v>
      </c>
      <c r="E17" s="4"/>
      <c r="F17" s="4" t="s">
        <v>5</v>
      </c>
      <c r="G17" s="4"/>
    </row>
    <row r="18" spans="1:7" ht="30">
      <c r="A18" s="3" t="s">
        <v>949</v>
      </c>
      <c r="B18" s="4" t="s">
        <v>5</v>
      </c>
      <c r="C18" s="4"/>
      <c r="D18" s="4" t="s">
        <v>5</v>
      </c>
      <c r="E18" s="4"/>
      <c r="F18" s="4" t="s">
        <v>5</v>
      </c>
      <c r="G18" s="4"/>
    </row>
    <row r="19" spans="1:7">
      <c r="A19" s="2" t="s">
        <v>950</v>
      </c>
      <c r="B19" s="6">
        <v>82155</v>
      </c>
      <c r="C19" s="4"/>
      <c r="D19" s="6">
        <v>83810</v>
      </c>
      <c r="E19" s="4"/>
      <c r="F19" s="6">
        <v>90444</v>
      </c>
      <c r="G19" s="4"/>
    </row>
    <row r="20" spans="1:7">
      <c r="A20" s="2" t="s">
        <v>819</v>
      </c>
      <c r="B20" s="4" t="s">
        <v>5</v>
      </c>
      <c r="C20" s="4"/>
      <c r="D20" s="4" t="s">
        <v>5</v>
      </c>
      <c r="E20" s="4"/>
      <c r="F20" s="4" t="s">
        <v>5</v>
      </c>
      <c r="G20" s="4"/>
    </row>
    <row r="21" spans="1:7" ht="30">
      <c r="A21" s="3" t="s">
        <v>949</v>
      </c>
      <c r="B21" s="4" t="s">
        <v>5</v>
      </c>
      <c r="C21" s="4"/>
      <c r="D21" s="4" t="s">
        <v>5</v>
      </c>
      <c r="E21" s="4"/>
      <c r="F21" s="4" t="s">
        <v>5</v>
      </c>
      <c r="G21" s="4"/>
    </row>
    <row r="22" spans="1:7">
      <c r="A22" s="2" t="s">
        <v>950</v>
      </c>
      <c r="B22" s="8">
        <v>264785</v>
      </c>
      <c r="C22" s="4"/>
      <c r="D22" s="8">
        <v>258460</v>
      </c>
      <c r="E22" s="4"/>
      <c r="F22" s="8">
        <v>263088</v>
      </c>
      <c r="G22" s="4"/>
    </row>
    <row r="23" spans="1:7">
      <c r="A23" s="11"/>
      <c r="B23" s="11"/>
      <c r="C23" s="11"/>
      <c r="D23" s="11"/>
      <c r="E23" s="11"/>
      <c r="F23" s="11"/>
      <c r="G23" s="11"/>
    </row>
    <row r="24" spans="1:7" ht="45" customHeight="1">
      <c r="A24" s="2" t="s">
        <v>182</v>
      </c>
      <c r="B24" s="12" t="s">
        <v>454</v>
      </c>
      <c r="C24" s="12"/>
      <c r="D24" s="12"/>
      <c r="E24" s="12"/>
      <c r="F24" s="12"/>
      <c r="G24" s="12"/>
    </row>
  </sheetData>
  <mergeCells count="5">
    <mergeCell ref="B1:C2"/>
    <mergeCell ref="D1:E2"/>
    <mergeCell ref="F1:G2"/>
    <mergeCell ref="A23:G23"/>
    <mergeCell ref="B24:G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 min="7" max="7" width="7.140625" customWidth="1"/>
  </cols>
  <sheetData>
    <row r="1" spans="1:7" ht="15" customHeight="1">
      <c r="A1" s="7" t="s">
        <v>951</v>
      </c>
      <c r="B1" s="7" t="s">
        <v>1</v>
      </c>
      <c r="C1" s="7"/>
      <c r="D1" s="7"/>
      <c r="E1" s="7"/>
      <c r="F1" s="7" t="s">
        <v>952</v>
      </c>
      <c r="G1" s="7"/>
    </row>
    <row r="2" spans="1:7" ht="15" customHeight="1">
      <c r="A2" s="7"/>
      <c r="B2" s="7" t="s">
        <v>2</v>
      </c>
      <c r="C2" s="7"/>
      <c r="D2" s="7" t="s">
        <v>32</v>
      </c>
      <c r="E2" s="7"/>
      <c r="F2" s="7" t="s">
        <v>83</v>
      </c>
      <c r="G2" s="7"/>
    </row>
    <row r="3" spans="1:7">
      <c r="A3" s="3" t="s">
        <v>815</v>
      </c>
      <c r="B3" s="4" t="s">
        <v>5</v>
      </c>
      <c r="C3" s="4"/>
      <c r="D3" s="4" t="s">
        <v>5</v>
      </c>
      <c r="E3" s="4"/>
      <c r="F3" s="4" t="s">
        <v>5</v>
      </c>
      <c r="G3" s="4"/>
    </row>
    <row r="4" spans="1:7" ht="30">
      <c r="A4" s="2" t="s">
        <v>953</v>
      </c>
      <c r="B4" s="8">
        <v>1300000</v>
      </c>
      <c r="C4" s="4"/>
      <c r="D4" s="4" t="s">
        <v>5</v>
      </c>
      <c r="E4" s="4"/>
      <c r="F4" s="4" t="s">
        <v>5</v>
      </c>
      <c r="G4" s="4"/>
    </row>
    <row r="5" spans="1:7">
      <c r="A5" s="2" t="s">
        <v>89</v>
      </c>
      <c r="B5" s="6">
        <v>126000</v>
      </c>
      <c r="C5" s="4"/>
      <c r="D5" s="6">
        <v>16063000</v>
      </c>
      <c r="E5" s="4"/>
      <c r="F5" s="6">
        <v>3236000</v>
      </c>
      <c r="G5" s="4"/>
    </row>
    <row r="6" spans="1:7">
      <c r="A6" s="2" t="s">
        <v>102</v>
      </c>
      <c r="B6" s="4">
        <v>0</v>
      </c>
      <c r="C6" s="4"/>
      <c r="D6" s="6">
        <v>1167000</v>
      </c>
      <c r="E6" s="4"/>
      <c r="F6" s="6">
        <v>510000</v>
      </c>
      <c r="G6" s="4"/>
    </row>
    <row r="7" spans="1:7">
      <c r="A7" s="2" t="s">
        <v>110</v>
      </c>
      <c r="B7" s="6">
        <v>65944000</v>
      </c>
      <c r="C7" s="4"/>
      <c r="D7" s="6">
        <v>86509000</v>
      </c>
      <c r="E7" s="4"/>
      <c r="F7" s="6">
        <v>96541000</v>
      </c>
      <c r="G7" s="4"/>
    </row>
    <row r="8" spans="1:7">
      <c r="A8" s="2" t="s">
        <v>119</v>
      </c>
      <c r="B8" s="6">
        <v>11388000</v>
      </c>
      <c r="C8" s="4"/>
      <c r="D8" s="6">
        <v>41410000</v>
      </c>
      <c r="E8" s="4"/>
      <c r="F8" s="6">
        <v>16941000</v>
      </c>
      <c r="G8" s="4"/>
    </row>
    <row r="9" spans="1:7" ht="45">
      <c r="A9" s="2" t="s">
        <v>954</v>
      </c>
      <c r="B9" s="4" t="s">
        <v>5</v>
      </c>
      <c r="C9" s="4"/>
      <c r="D9" s="4" t="s">
        <v>5</v>
      </c>
      <c r="E9" s="4"/>
      <c r="F9" s="4" t="s">
        <v>5</v>
      </c>
      <c r="G9" s="4"/>
    </row>
    <row r="10" spans="1:7">
      <c r="A10" s="3" t="s">
        <v>815</v>
      </c>
      <c r="B10" s="4" t="s">
        <v>5</v>
      </c>
      <c r="C10" s="4"/>
      <c r="D10" s="4" t="s">
        <v>5</v>
      </c>
      <c r="E10" s="4"/>
      <c r="F10" s="4" t="s">
        <v>5</v>
      </c>
      <c r="G10" s="4"/>
    </row>
    <row r="11" spans="1:7">
      <c r="A11" s="2" t="s">
        <v>110</v>
      </c>
      <c r="B11" s="6">
        <v>7039000</v>
      </c>
      <c r="C11" s="4"/>
      <c r="D11" s="6">
        <v>7028000</v>
      </c>
      <c r="E11" s="4"/>
      <c r="F11" s="6">
        <v>7039000</v>
      </c>
      <c r="G11" s="4"/>
    </row>
    <row r="12" spans="1:7">
      <c r="A12" s="2" t="s">
        <v>119</v>
      </c>
      <c r="B12" s="6">
        <v>11388000</v>
      </c>
      <c r="C12" s="4"/>
      <c r="D12" s="6">
        <v>18660000</v>
      </c>
      <c r="E12" s="4"/>
      <c r="F12" s="6">
        <v>16941000</v>
      </c>
      <c r="G12" s="4"/>
    </row>
    <row r="13" spans="1:7">
      <c r="A13" s="2" t="s">
        <v>955</v>
      </c>
      <c r="B13" s="4" t="s">
        <v>956</v>
      </c>
      <c r="C13" s="4"/>
      <c r="D13" s="4" t="s">
        <v>957</v>
      </c>
      <c r="E13" s="4"/>
      <c r="F13" s="4" t="s">
        <v>958</v>
      </c>
      <c r="G13" s="4"/>
    </row>
    <row r="14" spans="1:7" ht="30">
      <c r="A14" s="2" t="s">
        <v>959</v>
      </c>
      <c r="B14" s="6">
        <v>150000000</v>
      </c>
      <c r="C14" s="10" t="s">
        <v>182</v>
      </c>
      <c r="D14" s="6">
        <v>150000000</v>
      </c>
      <c r="E14" s="10" t="s">
        <v>182</v>
      </c>
      <c r="F14" s="6">
        <v>150000000</v>
      </c>
      <c r="G14" s="10" t="s">
        <v>182</v>
      </c>
    </row>
    <row r="15" spans="1:7">
      <c r="A15" s="2" t="s">
        <v>960</v>
      </c>
      <c r="B15" s="167">
        <v>5.04E-2</v>
      </c>
      <c r="C15" s="4"/>
      <c r="D15" s="167">
        <v>5.04E-2</v>
      </c>
      <c r="E15" s="4"/>
      <c r="F15" s="167">
        <v>5.04E-2</v>
      </c>
      <c r="G15" s="4"/>
    </row>
    <row r="16" spans="1:7" ht="45">
      <c r="A16" s="2" t="s">
        <v>961</v>
      </c>
      <c r="B16" s="6">
        <v>-7000000</v>
      </c>
      <c r="C16" s="4"/>
      <c r="D16" s="4" t="s">
        <v>5</v>
      </c>
      <c r="E16" s="4"/>
      <c r="F16" s="4" t="s">
        <v>5</v>
      </c>
      <c r="G16" s="4"/>
    </row>
    <row r="17" spans="1:7" ht="45">
      <c r="A17" s="2" t="s">
        <v>962</v>
      </c>
      <c r="B17" s="4" t="s">
        <v>5</v>
      </c>
      <c r="C17" s="4"/>
      <c r="D17" s="4" t="s">
        <v>5</v>
      </c>
      <c r="E17" s="4"/>
      <c r="F17" s="4" t="s">
        <v>5</v>
      </c>
      <c r="G17" s="4"/>
    </row>
    <row r="18" spans="1:7">
      <c r="A18" s="3" t="s">
        <v>815</v>
      </c>
      <c r="B18" s="4" t="s">
        <v>5</v>
      </c>
      <c r="C18" s="4"/>
      <c r="D18" s="4" t="s">
        <v>5</v>
      </c>
      <c r="E18" s="4"/>
      <c r="F18" s="4" t="s">
        <v>5</v>
      </c>
      <c r="G18" s="4"/>
    </row>
    <row r="19" spans="1:7">
      <c r="A19" s="2" t="s">
        <v>110</v>
      </c>
      <c r="B19" s="6">
        <v>58755000</v>
      </c>
      <c r="C19" s="4"/>
      <c r="D19" s="6">
        <v>77914000</v>
      </c>
      <c r="E19" s="4"/>
      <c r="F19" s="6">
        <v>88148000</v>
      </c>
      <c r="G19" s="4"/>
    </row>
    <row r="20" spans="1:7">
      <c r="A20" s="2" t="s">
        <v>119</v>
      </c>
      <c r="B20" s="4">
        <v>0</v>
      </c>
      <c r="C20" s="4"/>
      <c r="D20" s="6">
        <v>17668000</v>
      </c>
      <c r="E20" s="4"/>
      <c r="F20" s="4">
        <v>0</v>
      </c>
      <c r="G20" s="4"/>
    </row>
    <row r="21" spans="1:7">
      <c r="A21" s="2" t="s">
        <v>955</v>
      </c>
      <c r="B21" s="4" t="s">
        <v>963</v>
      </c>
      <c r="C21" s="4"/>
      <c r="D21" s="4" t="s">
        <v>964</v>
      </c>
      <c r="E21" s="4"/>
      <c r="F21" s="4" t="s">
        <v>965</v>
      </c>
      <c r="G21" s="4"/>
    </row>
    <row r="22" spans="1:7" ht="30">
      <c r="A22" s="2" t="s">
        <v>959</v>
      </c>
      <c r="B22" s="6">
        <v>250000000</v>
      </c>
      <c r="C22" s="10" t="s">
        <v>945</v>
      </c>
      <c r="D22" s="6">
        <v>250000000</v>
      </c>
      <c r="E22" s="10" t="s">
        <v>945</v>
      </c>
      <c r="F22" s="6">
        <v>250000000</v>
      </c>
      <c r="G22" s="10" t="s">
        <v>945</v>
      </c>
    </row>
    <row r="23" spans="1:7">
      <c r="A23" s="2" t="s">
        <v>960</v>
      </c>
      <c r="B23" s="167">
        <v>5.67E-2</v>
      </c>
      <c r="C23" s="4"/>
      <c r="D23" s="167">
        <v>5.67E-2</v>
      </c>
      <c r="E23" s="4"/>
      <c r="F23" s="167">
        <v>5.67E-2</v>
      </c>
      <c r="G23" s="4"/>
    </row>
    <row r="24" spans="1:7" ht="30">
      <c r="A24" s="2" t="s">
        <v>966</v>
      </c>
      <c r="B24" s="6">
        <v>6000000</v>
      </c>
      <c r="C24" s="4"/>
      <c r="D24" s="4" t="s">
        <v>5</v>
      </c>
      <c r="E24" s="4"/>
      <c r="F24" s="4" t="s">
        <v>5</v>
      </c>
      <c r="G24" s="4"/>
    </row>
    <row r="25" spans="1:7" ht="60">
      <c r="A25" s="2" t="s">
        <v>967</v>
      </c>
      <c r="B25" s="4" t="s">
        <v>5</v>
      </c>
      <c r="C25" s="4"/>
      <c r="D25" s="4" t="s">
        <v>5</v>
      </c>
      <c r="E25" s="4"/>
      <c r="F25" s="4" t="s">
        <v>5</v>
      </c>
      <c r="G25" s="4"/>
    </row>
    <row r="26" spans="1:7">
      <c r="A26" s="3" t="s">
        <v>815</v>
      </c>
      <c r="B26" s="4" t="s">
        <v>5</v>
      </c>
      <c r="C26" s="4"/>
      <c r="D26" s="4" t="s">
        <v>5</v>
      </c>
      <c r="E26" s="4"/>
      <c r="F26" s="4" t="s">
        <v>5</v>
      </c>
      <c r="G26" s="4"/>
    </row>
    <row r="27" spans="1:7">
      <c r="A27" s="2" t="s">
        <v>955</v>
      </c>
      <c r="B27" s="4" t="s">
        <v>968</v>
      </c>
      <c r="C27" s="4"/>
      <c r="D27" s="4" t="s">
        <v>5</v>
      </c>
      <c r="E27" s="4"/>
      <c r="F27" s="4" t="s">
        <v>5</v>
      </c>
      <c r="G27" s="4"/>
    </row>
    <row r="28" spans="1:7" ht="30">
      <c r="A28" s="2" t="s">
        <v>959</v>
      </c>
      <c r="B28" s="6">
        <v>100000000</v>
      </c>
      <c r="C28" s="4"/>
      <c r="D28" s="4" t="s">
        <v>5</v>
      </c>
      <c r="E28" s="4"/>
      <c r="F28" s="4" t="s">
        <v>5</v>
      </c>
      <c r="G28" s="4"/>
    </row>
    <row r="29" spans="1:7" ht="60">
      <c r="A29" s="2" t="s">
        <v>969</v>
      </c>
      <c r="B29" s="4" t="s">
        <v>5</v>
      </c>
      <c r="C29" s="4"/>
      <c r="D29" s="4" t="s">
        <v>5</v>
      </c>
      <c r="E29" s="4"/>
      <c r="F29" s="4" t="s">
        <v>5</v>
      </c>
      <c r="G29" s="4"/>
    </row>
    <row r="30" spans="1:7">
      <c r="A30" s="3" t="s">
        <v>815</v>
      </c>
      <c r="B30" s="4" t="s">
        <v>5</v>
      </c>
      <c r="C30" s="4"/>
      <c r="D30" s="4" t="s">
        <v>5</v>
      </c>
      <c r="E30" s="4"/>
      <c r="F30" s="4" t="s">
        <v>5</v>
      </c>
      <c r="G30" s="4"/>
    </row>
    <row r="31" spans="1:7">
      <c r="A31" s="2" t="s">
        <v>955</v>
      </c>
      <c r="B31" s="4" t="s">
        <v>970</v>
      </c>
      <c r="C31" s="4"/>
      <c r="D31" s="4" t="s">
        <v>5</v>
      </c>
      <c r="E31" s="4"/>
      <c r="F31" s="4" t="s">
        <v>5</v>
      </c>
      <c r="G31" s="4"/>
    </row>
    <row r="32" spans="1:7" ht="30">
      <c r="A32" s="2" t="s">
        <v>959</v>
      </c>
      <c r="B32" s="6">
        <v>150000000</v>
      </c>
      <c r="C32" s="4"/>
      <c r="D32" s="4" t="s">
        <v>5</v>
      </c>
      <c r="E32" s="4"/>
      <c r="F32" s="4" t="s">
        <v>5</v>
      </c>
      <c r="G32" s="4"/>
    </row>
    <row r="33" spans="1:7" ht="45">
      <c r="A33" s="2" t="s">
        <v>971</v>
      </c>
      <c r="B33" s="4" t="s">
        <v>5</v>
      </c>
      <c r="C33" s="4"/>
      <c r="D33" s="4" t="s">
        <v>5</v>
      </c>
      <c r="E33" s="4"/>
      <c r="F33" s="4" t="s">
        <v>5</v>
      </c>
      <c r="G33" s="4"/>
    </row>
    <row r="34" spans="1:7">
      <c r="A34" s="3" t="s">
        <v>815</v>
      </c>
      <c r="B34" s="4" t="s">
        <v>5</v>
      </c>
      <c r="C34" s="4"/>
      <c r="D34" s="4" t="s">
        <v>5</v>
      </c>
      <c r="E34" s="4"/>
      <c r="F34" s="4" t="s">
        <v>5</v>
      </c>
      <c r="G34" s="4"/>
    </row>
    <row r="35" spans="1:7" ht="30">
      <c r="A35" s="2" t="s">
        <v>959</v>
      </c>
      <c r="B35" s="6">
        <v>50000000</v>
      </c>
      <c r="C35" s="4"/>
      <c r="D35" s="4" t="s">
        <v>5</v>
      </c>
      <c r="E35" s="4"/>
      <c r="F35" s="4" t="s">
        <v>5</v>
      </c>
      <c r="G35" s="4"/>
    </row>
    <row r="36" spans="1:7" ht="30">
      <c r="A36" s="2" t="s">
        <v>972</v>
      </c>
      <c r="B36" s="6">
        <v>20000000</v>
      </c>
      <c r="C36" s="4"/>
      <c r="D36" s="4" t="s">
        <v>5</v>
      </c>
      <c r="E36" s="4"/>
      <c r="F36" s="4" t="s">
        <v>5</v>
      </c>
      <c r="G36" s="4"/>
    </row>
    <row r="37" spans="1:7" ht="60">
      <c r="A37" s="2" t="s">
        <v>973</v>
      </c>
      <c r="B37" s="4" t="s">
        <v>5</v>
      </c>
      <c r="C37" s="4"/>
      <c r="D37" s="4" t="s">
        <v>5</v>
      </c>
      <c r="E37" s="4"/>
      <c r="F37" s="4" t="s">
        <v>5</v>
      </c>
      <c r="G37" s="4"/>
    </row>
    <row r="38" spans="1:7">
      <c r="A38" s="3" t="s">
        <v>815</v>
      </c>
      <c r="B38" s="4" t="s">
        <v>5</v>
      </c>
      <c r="C38" s="4"/>
      <c r="D38" s="4" t="s">
        <v>5</v>
      </c>
      <c r="E38" s="4"/>
      <c r="F38" s="4" t="s">
        <v>5</v>
      </c>
      <c r="G38" s="4"/>
    </row>
    <row r="39" spans="1:7" ht="30">
      <c r="A39" s="2" t="s">
        <v>959</v>
      </c>
      <c r="B39" s="6">
        <v>75000000</v>
      </c>
      <c r="C39" s="4"/>
      <c r="D39" s="4" t="s">
        <v>5</v>
      </c>
      <c r="E39" s="4"/>
      <c r="F39" s="4" t="s">
        <v>5</v>
      </c>
      <c r="G39" s="4"/>
    </row>
    <row r="40" spans="1:7" ht="30">
      <c r="A40" s="2" t="s">
        <v>974</v>
      </c>
      <c r="B40" s="4" t="s">
        <v>5</v>
      </c>
      <c r="C40" s="4"/>
      <c r="D40" s="4" t="s">
        <v>5</v>
      </c>
      <c r="E40" s="4"/>
      <c r="F40" s="4" t="s">
        <v>5</v>
      </c>
      <c r="G40" s="4"/>
    </row>
    <row r="41" spans="1:7">
      <c r="A41" s="3" t="s">
        <v>815</v>
      </c>
      <c r="B41" s="4" t="s">
        <v>5</v>
      </c>
      <c r="C41" s="4"/>
      <c r="D41" s="4" t="s">
        <v>5</v>
      </c>
      <c r="E41" s="4"/>
      <c r="F41" s="4" t="s">
        <v>5</v>
      </c>
      <c r="G41" s="4"/>
    </row>
    <row r="42" spans="1:7">
      <c r="A42" s="2" t="s">
        <v>89</v>
      </c>
      <c r="B42" s="4">
        <v>0</v>
      </c>
      <c r="C42" s="4"/>
      <c r="D42" s="6">
        <v>12380000</v>
      </c>
      <c r="E42" s="4"/>
      <c r="F42" s="4">
        <v>0</v>
      </c>
      <c r="G42" s="4"/>
    </row>
    <row r="43" spans="1:7">
      <c r="A43" s="2" t="s">
        <v>102</v>
      </c>
      <c r="B43" s="4">
        <v>0</v>
      </c>
      <c r="C43" s="4"/>
      <c r="D43" s="6">
        <v>634000</v>
      </c>
      <c r="E43" s="4"/>
      <c r="F43" s="6">
        <v>43000</v>
      </c>
      <c r="G43" s="4"/>
    </row>
    <row r="44" spans="1:7">
      <c r="A44" s="2" t="s">
        <v>119</v>
      </c>
      <c r="B44" s="4">
        <v>0</v>
      </c>
      <c r="C44" s="4"/>
      <c r="D44" s="6">
        <v>4527000</v>
      </c>
      <c r="E44" s="4"/>
      <c r="F44" s="4">
        <v>0</v>
      </c>
      <c r="G44" s="4"/>
    </row>
    <row r="45" spans="1:7" ht="45">
      <c r="A45" s="2" t="s">
        <v>975</v>
      </c>
      <c r="B45" s="6">
        <v>10652000</v>
      </c>
      <c r="C45" s="4"/>
      <c r="D45" s="6">
        <v>9318000</v>
      </c>
      <c r="E45" s="4"/>
      <c r="F45" s="6">
        <v>9596000</v>
      </c>
      <c r="G45" s="4"/>
    </row>
    <row r="46" spans="1:7" ht="60">
      <c r="A46" s="2" t="s">
        <v>976</v>
      </c>
      <c r="B46" s="4" t="s">
        <v>5</v>
      </c>
      <c r="C46" s="4"/>
      <c r="D46" s="4" t="s">
        <v>5</v>
      </c>
      <c r="E46" s="4"/>
      <c r="F46" s="4" t="s">
        <v>5</v>
      </c>
      <c r="G46" s="4"/>
    </row>
    <row r="47" spans="1:7">
      <c r="A47" s="3" t="s">
        <v>815</v>
      </c>
      <c r="B47" s="4" t="s">
        <v>5</v>
      </c>
      <c r="C47" s="4"/>
      <c r="D47" s="4" t="s">
        <v>5</v>
      </c>
      <c r="E47" s="4"/>
      <c r="F47" s="4" t="s">
        <v>5</v>
      </c>
      <c r="G47" s="4"/>
    </row>
    <row r="48" spans="1:7" ht="30">
      <c r="A48" s="2" t="s">
        <v>977</v>
      </c>
      <c r="B48" s="6">
        <v>14010000</v>
      </c>
      <c r="C48" s="4"/>
      <c r="D48" s="6">
        <v>14690000</v>
      </c>
      <c r="E48" s="4"/>
      <c r="F48" s="6">
        <v>15350000</v>
      </c>
      <c r="G48" s="4"/>
    </row>
    <row r="49" spans="1:7">
      <c r="A49" s="2" t="s">
        <v>955</v>
      </c>
      <c r="B49" s="4" t="s">
        <v>978</v>
      </c>
      <c r="C49" s="4"/>
      <c r="D49" s="4" t="s">
        <v>979</v>
      </c>
      <c r="E49" s="4"/>
      <c r="F49" s="4" t="s">
        <v>980</v>
      </c>
      <c r="G49" s="4"/>
    </row>
    <row r="50" spans="1:7" ht="60">
      <c r="A50" s="2" t="s">
        <v>981</v>
      </c>
      <c r="B50" s="4" t="s">
        <v>5</v>
      </c>
      <c r="C50" s="4"/>
      <c r="D50" s="4" t="s">
        <v>5</v>
      </c>
      <c r="E50" s="4"/>
      <c r="F50" s="4" t="s">
        <v>5</v>
      </c>
      <c r="G50" s="4"/>
    </row>
    <row r="51" spans="1:7">
      <c r="A51" s="3" t="s">
        <v>815</v>
      </c>
      <c r="B51" s="4" t="s">
        <v>5</v>
      </c>
      <c r="C51" s="4"/>
      <c r="D51" s="4" t="s">
        <v>5</v>
      </c>
      <c r="E51" s="4"/>
      <c r="F51" s="4" t="s">
        <v>5</v>
      </c>
      <c r="G51" s="4"/>
    </row>
    <row r="52" spans="1:7" ht="30">
      <c r="A52" s="2" t="s">
        <v>977</v>
      </c>
      <c r="B52" s="6">
        <v>6810000</v>
      </c>
      <c r="C52" s="4"/>
      <c r="D52" s="6">
        <v>5560000</v>
      </c>
      <c r="E52" s="4"/>
      <c r="F52" s="6">
        <v>2430000</v>
      </c>
      <c r="G52" s="4"/>
    </row>
    <row r="53" spans="1:7">
      <c r="A53" s="2" t="s">
        <v>955</v>
      </c>
      <c r="B53" s="4" t="s">
        <v>982</v>
      </c>
      <c r="C53" s="4"/>
      <c r="D53" s="4" t="s">
        <v>982</v>
      </c>
      <c r="E53" s="4"/>
      <c r="F53" s="4" t="s">
        <v>983</v>
      </c>
      <c r="G53" s="4"/>
    </row>
    <row r="54" spans="1:7" ht="60">
      <c r="A54" s="2" t="s">
        <v>984</v>
      </c>
      <c r="B54" s="4" t="s">
        <v>5</v>
      </c>
      <c r="C54" s="4"/>
      <c r="D54" s="4" t="s">
        <v>5</v>
      </c>
      <c r="E54" s="4"/>
      <c r="F54" s="4" t="s">
        <v>5</v>
      </c>
      <c r="G54" s="4"/>
    </row>
    <row r="55" spans="1:7">
      <c r="A55" s="3" t="s">
        <v>815</v>
      </c>
      <c r="B55" s="4" t="s">
        <v>5</v>
      </c>
      <c r="C55" s="4"/>
      <c r="D55" s="4" t="s">
        <v>5</v>
      </c>
      <c r="E55" s="4"/>
      <c r="F55" s="4" t="s">
        <v>5</v>
      </c>
      <c r="G55" s="4"/>
    </row>
    <row r="56" spans="1:7" ht="30">
      <c r="A56" s="2" t="s">
        <v>977</v>
      </c>
      <c r="B56" s="6">
        <v>9790000</v>
      </c>
      <c r="C56" s="4"/>
      <c r="D56" s="6">
        <v>8800000</v>
      </c>
      <c r="E56" s="4"/>
      <c r="F56" s="6">
        <v>12020000</v>
      </c>
      <c r="G56" s="4"/>
    </row>
    <row r="57" spans="1:7">
      <c r="A57" s="2" t="s">
        <v>955</v>
      </c>
      <c r="B57" s="4" t="s">
        <v>985</v>
      </c>
      <c r="C57" s="4"/>
      <c r="D57" s="4" t="s">
        <v>979</v>
      </c>
      <c r="E57" s="4"/>
      <c r="F57" s="4" t="s">
        <v>986</v>
      </c>
      <c r="G57" s="4"/>
    </row>
    <row r="58" spans="1:7">
      <c r="A58" s="2" t="s">
        <v>819</v>
      </c>
      <c r="B58" s="4" t="s">
        <v>5</v>
      </c>
      <c r="C58" s="4"/>
      <c r="D58" s="4" t="s">
        <v>5</v>
      </c>
      <c r="E58" s="4"/>
      <c r="F58" s="4" t="s">
        <v>5</v>
      </c>
      <c r="G58" s="4"/>
    </row>
    <row r="59" spans="1:7">
      <c r="A59" s="3" t="s">
        <v>815</v>
      </c>
      <c r="B59" s="4" t="s">
        <v>5</v>
      </c>
      <c r="C59" s="4"/>
      <c r="D59" s="4" t="s">
        <v>5</v>
      </c>
      <c r="E59" s="4"/>
      <c r="F59" s="4" t="s">
        <v>5</v>
      </c>
      <c r="G59" s="4"/>
    </row>
    <row r="60" spans="1:7" ht="30">
      <c r="A60" s="2" t="s">
        <v>987</v>
      </c>
      <c r="B60" s="6">
        <v>100000</v>
      </c>
      <c r="C60" s="4"/>
      <c r="D60" s="4" t="s">
        <v>5</v>
      </c>
      <c r="E60" s="4"/>
      <c r="F60" s="4" t="s">
        <v>5</v>
      </c>
      <c r="G60" s="4"/>
    </row>
    <row r="61" spans="1:7" ht="45">
      <c r="A61" s="2" t="s">
        <v>988</v>
      </c>
      <c r="B61" s="4" t="s">
        <v>5</v>
      </c>
      <c r="C61" s="4"/>
      <c r="D61" s="4" t="s">
        <v>5</v>
      </c>
      <c r="E61" s="4"/>
      <c r="F61" s="4" t="s">
        <v>5</v>
      </c>
      <c r="G61" s="4"/>
    </row>
    <row r="62" spans="1:7">
      <c r="A62" s="3" t="s">
        <v>815</v>
      </c>
      <c r="B62" s="4" t="s">
        <v>5</v>
      </c>
      <c r="C62" s="4"/>
      <c r="D62" s="4" t="s">
        <v>5</v>
      </c>
      <c r="E62" s="4"/>
      <c r="F62" s="4" t="s">
        <v>5</v>
      </c>
      <c r="G62" s="4"/>
    </row>
    <row r="63" spans="1:7" ht="30">
      <c r="A63" s="2" t="s">
        <v>977</v>
      </c>
      <c r="B63" s="6">
        <v>499500</v>
      </c>
      <c r="C63" s="10" t="s">
        <v>941</v>
      </c>
      <c r="D63" s="6">
        <v>537000</v>
      </c>
      <c r="E63" s="10" t="s">
        <v>941</v>
      </c>
      <c r="F63" s="6">
        <v>528000</v>
      </c>
      <c r="G63" s="10" t="s">
        <v>941</v>
      </c>
    </row>
    <row r="64" spans="1:7" ht="30">
      <c r="A64" s="2" t="s">
        <v>989</v>
      </c>
      <c r="B64" s="4" t="s">
        <v>963</v>
      </c>
      <c r="C64" s="10" t="s">
        <v>990</v>
      </c>
      <c r="D64" s="4" t="s">
        <v>965</v>
      </c>
      <c r="E64" s="10" t="s">
        <v>990</v>
      </c>
      <c r="F64" s="4" t="s">
        <v>965</v>
      </c>
      <c r="G64" s="10" t="s">
        <v>990</v>
      </c>
    </row>
    <row r="65" spans="1:7">
      <c r="A65" s="2" t="s">
        <v>89</v>
      </c>
      <c r="B65" s="6">
        <v>13000</v>
      </c>
      <c r="C65" s="4"/>
      <c r="D65" s="6">
        <v>1651000</v>
      </c>
      <c r="E65" s="4"/>
      <c r="F65" s="6">
        <v>1405000</v>
      </c>
      <c r="G65" s="4"/>
    </row>
    <row r="66" spans="1:7">
      <c r="A66" s="2" t="s">
        <v>102</v>
      </c>
      <c r="B66" s="4">
        <v>0</v>
      </c>
      <c r="C66" s="4"/>
      <c r="D66" s="6">
        <v>494000</v>
      </c>
      <c r="E66" s="4"/>
      <c r="F66" s="6">
        <v>297000</v>
      </c>
      <c r="G66" s="4"/>
    </row>
    <row r="67" spans="1:7">
      <c r="A67" s="2" t="s">
        <v>110</v>
      </c>
      <c r="B67" s="6">
        <v>98000</v>
      </c>
      <c r="C67" s="4"/>
      <c r="D67" s="6">
        <v>527000</v>
      </c>
      <c r="E67" s="4"/>
      <c r="F67" s="6">
        <v>847000</v>
      </c>
      <c r="G67" s="4"/>
    </row>
    <row r="68" spans="1:7">
      <c r="A68" s="2" t="s">
        <v>119</v>
      </c>
      <c r="B68" s="4">
        <v>0</v>
      </c>
      <c r="C68" s="4"/>
      <c r="D68" s="6">
        <v>414000</v>
      </c>
      <c r="E68" s="4"/>
      <c r="F68" s="4">
        <v>0</v>
      </c>
      <c r="G68" s="4"/>
    </row>
    <row r="69" spans="1:7" ht="45">
      <c r="A69" s="2" t="s">
        <v>991</v>
      </c>
      <c r="B69" s="4" t="s">
        <v>5</v>
      </c>
      <c r="C69" s="4"/>
      <c r="D69" s="4" t="s">
        <v>5</v>
      </c>
      <c r="E69" s="4"/>
      <c r="F69" s="4" t="s">
        <v>5</v>
      </c>
      <c r="G69" s="4"/>
    </row>
    <row r="70" spans="1:7">
      <c r="A70" s="3" t="s">
        <v>815</v>
      </c>
      <c r="B70" s="4" t="s">
        <v>5</v>
      </c>
      <c r="C70" s="4"/>
      <c r="D70" s="4" t="s">
        <v>5</v>
      </c>
      <c r="E70" s="4"/>
      <c r="F70" s="4" t="s">
        <v>5</v>
      </c>
      <c r="G70" s="4"/>
    </row>
    <row r="71" spans="1:7" ht="30">
      <c r="A71" s="2" t="s">
        <v>977</v>
      </c>
      <c r="B71" s="6">
        <v>9874000</v>
      </c>
      <c r="C71" s="10" t="s">
        <v>941</v>
      </c>
      <c r="D71" s="6">
        <v>7455250</v>
      </c>
      <c r="E71" s="10" t="s">
        <v>941</v>
      </c>
      <c r="F71" s="6">
        <v>8215500</v>
      </c>
      <c r="G71" s="10" t="s">
        <v>941</v>
      </c>
    </row>
    <row r="72" spans="1:7" ht="30">
      <c r="A72" s="2" t="s">
        <v>989</v>
      </c>
      <c r="B72" s="4" t="s">
        <v>992</v>
      </c>
      <c r="C72" s="10" t="s">
        <v>990</v>
      </c>
      <c r="D72" s="4" t="s">
        <v>965</v>
      </c>
      <c r="E72" s="10" t="s">
        <v>990</v>
      </c>
      <c r="F72" s="4" t="s">
        <v>993</v>
      </c>
      <c r="G72" s="10" t="s">
        <v>990</v>
      </c>
    </row>
    <row r="73" spans="1:7">
      <c r="A73" s="2" t="s">
        <v>89</v>
      </c>
      <c r="B73" s="6">
        <v>113000</v>
      </c>
      <c r="C73" s="4"/>
      <c r="D73" s="6">
        <v>2032000</v>
      </c>
      <c r="E73" s="4"/>
      <c r="F73" s="6">
        <v>1831000</v>
      </c>
      <c r="G73" s="4"/>
    </row>
    <row r="74" spans="1:7">
      <c r="A74" s="2" t="s">
        <v>102</v>
      </c>
      <c r="B74" s="4">
        <v>0</v>
      </c>
      <c r="C74" s="4"/>
      <c r="D74" s="6">
        <v>39000</v>
      </c>
      <c r="E74" s="4"/>
      <c r="F74" s="6">
        <v>170000</v>
      </c>
      <c r="G74" s="4"/>
    </row>
    <row r="75" spans="1:7">
      <c r="A75" s="2" t="s">
        <v>110</v>
      </c>
      <c r="B75" s="6">
        <v>52000</v>
      </c>
      <c r="C75" s="4"/>
      <c r="D75" s="6">
        <v>1040000</v>
      </c>
      <c r="E75" s="4"/>
      <c r="F75" s="6">
        <v>507000</v>
      </c>
      <c r="G75" s="4"/>
    </row>
    <row r="76" spans="1:7">
      <c r="A76" s="2" t="s">
        <v>119</v>
      </c>
      <c r="B76" s="4">
        <v>0</v>
      </c>
      <c r="C76" s="4"/>
      <c r="D76" s="6">
        <v>141000</v>
      </c>
      <c r="E76" s="4"/>
      <c r="F76" s="4">
        <v>0</v>
      </c>
      <c r="G76" s="4"/>
    </row>
    <row r="77" spans="1:7" ht="60">
      <c r="A77" s="2" t="s">
        <v>994</v>
      </c>
      <c r="B77" s="4" t="s">
        <v>5</v>
      </c>
      <c r="C77" s="4"/>
      <c r="D77" s="4" t="s">
        <v>5</v>
      </c>
      <c r="E77" s="4"/>
      <c r="F77" s="4" t="s">
        <v>5</v>
      </c>
      <c r="G77" s="4"/>
    </row>
    <row r="78" spans="1:7">
      <c r="A78" s="3" t="s">
        <v>815</v>
      </c>
      <c r="B78" s="4" t="s">
        <v>5</v>
      </c>
      <c r="C78" s="4"/>
      <c r="D78" s="4" t="s">
        <v>5</v>
      </c>
      <c r="E78" s="4"/>
      <c r="F78" s="4" t="s">
        <v>5</v>
      </c>
      <c r="G78" s="4"/>
    </row>
    <row r="79" spans="1:7" ht="30">
      <c r="A79" s="2" t="s">
        <v>959</v>
      </c>
      <c r="B79" s="8">
        <v>75000000</v>
      </c>
      <c r="C79" s="4"/>
      <c r="D79" s="4" t="s">
        <v>5</v>
      </c>
      <c r="E79" s="4"/>
      <c r="F79" s="4" t="s">
        <v>5</v>
      </c>
      <c r="G79" s="4"/>
    </row>
    <row r="80" spans="1:7">
      <c r="A80" s="11"/>
      <c r="B80" s="11"/>
      <c r="C80" s="11"/>
      <c r="D80" s="11"/>
      <c r="E80" s="11"/>
      <c r="F80" s="11"/>
      <c r="G80" s="11"/>
    </row>
    <row r="81" spans="1:7" ht="60" customHeight="1">
      <c r="A81" s="2" t="s">
        <v>182</v>
      </c>
      <c r="B81" s="12" t="s">
        <v>995</v>
      </c>
      <c r="C81" s="12"/>
      <c r="D81" s="12"/>
      <c r="E81" s="12"/>
      <c r="F81" s="12"/>
      <c r="G81" s="12"/>
    </row>
    <row r="82" spans="1:7" ht="45" customHeight="1">
      <c r="A82" s="2" t="s">
        <v>945</v>
      </c>
      <c r="B82" s="12" t="s">
        <v>996</v>
      </c>
      <c r="C82" s="12"/>
      <c r="D82" s="12"/>
      <c r="E82" s="12"/>
      <c r="F82" s="12"/>
      <c r="G82" s="12"/>
    </row>
    <row r="83" spans="1:7" ht="15" customHeight="1">
      <c r="A83" s="2" t="s">
        <v>941</v>
      </c>
      <c r="B83" s="12" t="s">
        <v>478</v>
      </c>
      <c r="C83" s="12"/>
      <c r="D83" s="12"/>
      <c r="E83" s="12"/>
      <c r="F83" s="12"/>
      <c r="G83" s="12"/>
    </row>
    <row r="84" spans="1:7" ht="30" customHeight="1">
      <c r="A84" s="2" t="s">
        <v>990</v>
      </c>
      <c r="B84" s="12" t="s">
        <v>479</v>
      </c>
      <c r="C84" s="12"/>
      <c r="D84" s="12"/>
      <c r="E84" s="12"/>
      <c r="F84" s="12"/>
      <c r="G84" s="12"/>
    </row>
  </sheetData>
  <mergeCells count="11">
    <mergeCell ref="A80:G80"/>
    <mergeCell ref="B81:G81"/>
    <mergeCell ref="B82:G82"/>
    <mergeCell ref="B83:G83"/>
    <mergeCell ref="B84:G84"/>
    <mergeCell ref="A1:A2"/>
    <mergeCell ref="B1:E1"/>
    <mergeCell ref="F1:G1"/>
    <mergeCell ref="B2:C2"/>
    <mergeCell ref="D2:E2"/>
    <mergeCell ref="F2: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cols>
    <col min="1" max="1" width="36.5703125" bestFit="1" customWidth="1"/>
    <col min="2" max="2" width="36.5703125" customWidth="1"/>
    <col min="3" max="3" width="33.140625" customWidth="1"/>
    <col min="4" max="4" width="9" customWidth="1"/>
    <col min="5" max="5" width="32.140625" customWidth="1"/>
    <col min="6" max="6" width="10" customWidth="1"/>
    <col min="7" max="7" width="36.5703125" customWidth="1"/>
  </cols>
  <sheetData>
    <row r="1" spans="1:7" ht="30">
      <c r="A1" s="1" t="s">
        <v>997</v>
      </c>
      <c r="B1" s="7" t="s">
        <v>2</v>
      </c>
      <c r="C1" s="7" t="s">
        <v>83</v>
      </c>
      <c r="D1" s="7"/>
      <c r="E1" s="7" t="s">
        <v>32</v>
      </c>
      <c r="F1" s="7"/>
      <c r="G1" s="7" t="s">
        <v>913</v>
      </c>
    </row>
    <row r="2" spans="1:7" ht="30">
      <c r="A2" s="1" t="s">
        <v>71</v>
      </c>
      <c r="B2" s="7"/>
      <c r="C2" s="7"/>
      <c r="D2" s="7"/>
      <c r="E2" s="7"/>
      <c r="F2" s="7"/>
      <c r="G2" s="7"/>
    </row>
    <row r="3" spans="1:7" ht="45">
      <c r="A3" s="3" t="s">
        <v>998</v>
      </c>
      <c r="B3" s="4" t="s">
        <v>5</v>
      </c>
      <c r="C3" s="4" t="s">
        <v>5</v>
      </c>
      <c r="D3" s="4"/>
      <c r="E3" s="4" t="s">
        <v>5</v>
      </c>
      <c r="F3" s="4"/>
      <c r="G3" s="4" t="s">
        <v>5</v>
      </c>
    </row>
    <row r="4" spans="1:7">
      <c r="A4" s="2" t="s">
        <v>591</v>
      </c>
      <c r="B4" s="8">
        <v>126</v>
      </c>
      <c r="C4" s="8">
        <v>3746</v>
      </c>
      <c r="D4" s="4"/>
      <c r="E4" s="8">
        <v>17230</v>
      </c>
      <c r="F4" s="4"/>
      <c r="G4" s="8">
        <v>20554</v>
      </c>
    </row>
    <row r="5" spans="1:7">
      <c r="A5" s="2" t="s">
        <v>999</v>
      </c>
      <c r="B5" s="4">
        <v>126</v>
      </c>
      <c r="C5" s="4" t="s">
        <v>5</v>
      </c>
      <c r="D5" s="4"/>
      <c r="E5" s="6">
        <v>17230</v>
      </c>
      <c r="F5" s="4"/>
      <c r="G5" s="4" t="s">
        <v>5</v>
      </c>
    </row>
    <row r="6" spans="1:7">
      <c r="A6" s="2" t="s">
        <v>1000</v>
      </c>
      <c r="B6" s="6">
        <v>77332</v>
      </c>
      <c r="C6" s="4" t="s">
        <v>5</v>
      </c>
      <c r="D6" s="4"/>
      <c r="E6" s="6">
        <v>127919</v>
      </c>
      <c r="F6" s="4"/>
      <c r="G6" s="4" t="s">
        <v>5</v>
      </c>
    </row>
    <row r="7" spans="1:7" ht="45">
      <c r="A7" s="3" t="s">
        <v>1001</v>
      </c>
      <c r="B7" s="4" t="s">
        <v>5</v>
      </c>
      <c r="C7" s="4" t="s">
        <v>5</v>
      </c>
      <c r="D7" s="4"/>
      <c r="E7" s="4" t="s">
        <v>5</v>
      </c>
      <c r="F7" s="4"/>
      <c r="G7" s="4" t="s">
        <v>5</v>
      </c>
    </row>
    <row r="8" spans="1:7" ht="30">
      <c r="A8" s="2" t="s">
        <v>1002</v>
      </c>
      <c r="B8" s="4">
        <v>0</v>
      </c>
      <c r="C8" s="4">
        <v>0</v>
      </c>
      <c r="D8" s="4"/>
      <c r="E8" s="4">
        <v>0</v>
      </c>
      <c r="F8" s="4"/>
      <c r="G8" s="4" t="s">
        <v>5</v>
      </c>
    </row>
    <row r="9" spans="1:7" ht="30">
      <c r="A9" s="2" t="s">
        <v>1003</v>
      </c>
      <c r="B9" s="4">
        <v>0</v>
      </c>
      <c r="C9" s="4">
        <v>0</v>
      </c>
      <c r="D9" s="4"/>
      <c r="E9" s="4">
        <v>0</v>
      </c>
      <c r="F9" s="4"/>
      <c r="G9" s="4" t="s">
        <v>5</v>
      </c>
    </row>
    <row r="10" spans="1:7" ht="30">
      <c r="A10" s="2" t="s">
        <v>1004</v>
      </c>
      <c r="B10" s="4">
        <v>0</v>
      </c>
      <c r="C10" s="4">
        <v>0</v>
      </c>
      <c r="D10" s="4"/>
      <c r="E10" s="4">
        <v>0</v>
      </c>
      <c r="F10" s="4"/>
      <c r="G10" s="4" t="s">
        <v>5</v>
      </c>
    </row>
    <row r="11" spans="1:7" ht="30">
      <c r="A11" s="2" t="s">
        <v>1005</v>
      </c>
      <c r="B11" s="4">
        <v>0</v>
      </c>
      <c r="C11" s="4">
        <v>0</v>
      </c>
      <c r="D11" s="4"/>
      <c r="E11" s="4">
        <v>0</v>
      </c>
      <c r="F11" s="4"/>
      <c r="G11" s="4" t="s">
        <v>5</v>
      </c>
    </row>
    <row r="12" spans="1:7">
      <c r="A12" s="2" t="s">
        <v>1006</v>
      </c>
      <c r="B12" s="4" t="s">
        <v>5</v>
      </c>
      <c r="C12" s="4" t="s">
        <v>5</v>
      </c>
      <c r="D12" s="4"/>
      <c r="E12" s="4" t="s">
        <v>5</v>
      </c>
      <c r="F12" s="4"/>
      <c r="G12" s="4" t="s">
        <v>5</v>
      </c>
    </row>
    <row r="13" spans="1:7" ht="45">
      <c r="A13" s="3" t="s">
        <v>998</v>
      </c>
      <c r="B13" s="4" t="s">
        <v>5</v>
      </c>
      <c r="C13" s="4" t="s">
        <v>5</v>
      </c>
      <c r="D13" s="4"/>
      <c r="E13" s="4" t="s">
        <v>5</v>
      </c>
      <c r="F13" s="4"/>
      <c r="G13" s="4" t="s">
        <v>5</v>
      </c>
    </row>
    <row r="14" spans="1:7">
      <c r="A14" s="2" t="s">
        <v>999</v>
      </c>
      <c r="B14" s="4" t="s">
        <v>5</v>
      </c>
      <c r="C14" s="6">
        <v>3746</v>
      </c>
      <c r="D14" s="4"/>
      <c r="E14" s="4" t="s">
        <v>5</v>
      </c>
      <c r="F14" s="4"/>
      <c r="G14" s="4" t="s">
        <v>5</v>
      </c>
    </row>
    <row r="15" spans="1:7">
      <c r="A15" s="2" t="s">
        <v>1000</v>
      </c>
      <c r="B15" s="4" t="s">
        <v>5</v>
      </c>
      <c r="C15" s="6">
        <v>113482</v>
      </c>
      <c r="D15" s="4"/>
      <c r="E15" s="4" t="s">
        <v>5</v>
      </c>
      <c r="F15" s="4"/>
      <c r="G15" s="4" t="s">
        <v>5</v>
      </c>
    </row>
    <row r="16" spans="1:7" ht="45">
      <c r="A16" s="2" t="s">
        <v>1007</v>
      </c>
      <c r="B16" s="4" t="s">
        <v>5</v>
      </c>
      <c r="C16" s="4" t="s">
        <v>5</v>
      </c>
      <c r="D16" s="4"/>
      <c r="E16" s="4" t="s">
        <v>5</v>
      </c>
      <c r="F16" s="4"/>
      <c r="G16" s="4" t="s">
        <v>5</v>
      </c>
    </row>
    <row r="17" spans="1:7" ht="45">
      <c r="A17" s="3" t="s">
        <v>998</v>
      </c>
      <c r="B17" s="4" t="s">
        <v>5</v>
      </c>
      <c r="C17" s="4" t="s">
        <v>5</v>
      </c>
      <c r="D17" s="4"/>
      <c r="E17" s="4" t="s">
        <v>5</v>
      </c>
      <c r="F17" s="4"/>
      <c r="G17" s="4" t="s">
        <v>5</v>
      </c>
    </row>
    <row r="18" spans="1:7">
      <c r="A18" s="2" t="s">
        <v>999</v>
      </c>
      <c r="B18" s="6">
        <v>13637</v>
      </c>
      <c r="C18" s="4">
        <v>0</v>
      </c>
      <c r="D18" s="4"/>
      <c r="E18" s="4">
        <v>0</v>
      </c>
      <c r="F18" s="4"/>
      <c r="G18" s="4" t="s">
        <v>5</v>
      </c>
    </row>
    <row r="19" spans="1:7">
      <c r="A19" s="2" t="s">
        <v>1000</v>
      </c>
      <c r="B19" s="4">
        <v>0</v>
      </c>
      <c r="C19" s="4">
        <v>0</v>
      </c>
      <c r="D19" s="4"/>
      <c r="E19" s="4">
        <v>0</v>
      </c>
      <c r="F19" s="4"/>
      <c r="G19" s="4" t="s">
        <v>5</v>
      </c>
    </row>
    <row r="20" spans="1:7" ht="45">
      <c r="A20" s="2" t="s">
        <v>1008</v>
      </c>
      <c r="B20" s="4" t="s">
        <v>5</v>
      </c>
      <c r="C20" s="4" t="s">
        <v>5</v>
      </c>
      <c r="D20" s="4"/>
      <c r="E20" s="4" t="s">
        <v>5</v>
      </c>
      <c r="F20" s="4"/>
      <c r="G20" s="4" t="s">
        <v>5</v>
      </c>
    </row>
    <row r="21" spans="1:7" ht="45">
      <c r="A21" s="3" t="s">
        <v>998</v>
      </c>
      <c r="B21" s="4" t="s">
        <v>5</v>
      </c>
      <c r="C21" s="4" t="s">
        <v>5</v>
      </c>
      <c r="D21" s="4"/>
      <c r="E21" s="4" t="s">
        <v>5</v>
      </c>
      <c r="F21" s="4"/>
      <c r="G21" s="4" t="s">
        <v>5</v>
      </c>
    </row>
    <row r="22" spans="1:7">
      <c r="A22" s="2" t="s">
        <v>999</v>
      </c>
      <c r="B22" s="6">
        <v>4156</v>
      </c>
      <c r="C22" s="6">
        <v>3703</v>
      </c>
      <c r="D22" s="4"/>
      <c r="E22" s="6">
        <v>1456</v>
      </c>
      <c r="F22" s="4"/>
      <c r="G22" s="4" t="s">
        <v>5</v>
      </c>
    </row>
    <row r="23" spans="1:7">
      <c r="A23" s="2" t="s">
        <v>1000</v>
      </c>
      <c r="B23" s="6">
        <v>95581</v>
      </c>
      <c r="C23" s="6">
        <v>131010</v>
      </c>
      <c r="D23" s="4"/>
      <c r="E23" s="6">
        <v>131229</v>
      </c>
      <c r="F23" s="4"/>
      <c r="G23" s="4" t="s">
        <v>5</v>
      </c>
    </row>
    <row r="24" spans="1:7" ht="45">
      <c r="A24" s="2" t="s">
        <v>1009</v>
      </c>
      <c r="B24" s="4" t="s">
        <v>5</v>
      </c>
      <c r="C24" s="4" t="s">
        <v>5</v>
      </c>
      <c r="D24" s="4"/>
      <c r="E24" s="4" t="s">
        <v>5</v>
      </c>
      <c r="F24" s="4"/>
      <c r="G24" s="4" t="s">
        <v>5</v>
      </c>
    </row>
    <row r="25" spans="1:7" ht="45">
      <c r="A25" s="3" t="s">
        <v>998</v>
      </c>
      <c r="B25" s="4" t="s">
        <v>5</v>
      </c>
      <c r="C25" s="4" t="s">
        <v>5</v>
      </c>
      <c r="D25" s="4"/>
      <c r="E25" s="4" t="s">
        <v>5</v>
      </c>
      <c r="F25" s="4"/>
      <c r="G25" s="4" t="s">
        <v>5</v>
      </c>
    </row>
    <row r="26" spans="1:7">
      <c r="A26" s="2" t="s">
        <v>999</v>
      </c>
      <c r="B26" s="4">
        <v>0</v>
      </c>
      <c r="C26" s="4">
        <v>43</v>
      </c>
      <c r="D26" s="4"/>
      <c r="E26" s="4">
        <v>34</v>
      </c>
      <c r="F26" s="4"/>
      <c r="G26" s="4" t="s">
        <v>5</v>
      </c>
    </row>
    <row r="27" spans="1:7">
      <c r="A27" s="2" t="s">
        <v>1000</v>
      </c>
      <c r="B27" s="4">
        <v>0</v>
      </c>
      <c r="C27" s="4">
        <v>0</v>
      </c>
      <c r="D27" s="4"/>
      <c r="E27" s="4">
        <v>0</v>
      </c>
      <c r="F27" s="4"/>
      <c r="G27" s="4" t="s">
        <v>5</v>
      </c>
    </row>
    <row r="28" spans="1:7" ht="30">
      <c r="A28" s="2" t="s">
        <v>1010</v>
      </c>
      <c r="B28" s="4" t="s">
        <v>5</v>
      </c>
      <c r="C28" s="4" t="s">
        <v>5</v>
      </c>
      <c r="D28" s="4"/>
      <c r="E28" s="4" t="s">
        <v>5</v>
      </c>
      <c r="F28" s="4"/>
      <c r="G28" s="4" t="s">
        <v>5</v>
      </c>
    </row>
    <row r="29" spans="1:7" ht="45">
      <c r="A29" s="3" t="s">
        <v>998</v>
      </c>
      <c r="B29" s="4" t="s">
        <v>5</v>
      </c>
      <c r="C29" s="4" t="s">
        <v>5</v>
      </c>
      <c r="D29" s="4"/>
      <c r="E29" s="4" t="s">
        <v>5</v>
      </c>
      <c r="F29" s="4"/>
      <c r="G29" s="4" t="s">
        <v>5</v>
      </c>
    </row>
    <row r="30" spans="1:7">
      <c r="A30" s="2" t="s">
        <v>999</v>
      </c>
      <c r="B30" s="6">
        <v>-4030</v>
      </c>
      <c r="C30" s="4">
        <v>0</v>
      </c>
      <c r="D30" s="4"/>
      <c r="E30" s="6">
        <v>15740</v>
      </c>
      <c r="F30" s="4"/>
      <c r="G30" s="4" t="s">
        <v>5</v>
      </c>
    </row>
    <row r="31" spans="1:7">
      <c r="A31" s="2" t="s">
        <v>1000</v>
      </c>
      <c r="B31" s="6">
        <v>-18249</v>
      </c>
      <c r="C31" s="6">
        <v>-17528</v>
      </c>
      <c r="D31" s="4"/>
      <c r="E31" s="6">
        <v>-3310</v>
      </c>
      <c r="F31" s="4"/>
      <c r="G31" s="4" t="s">
        <v>5</v>
      </c>
    </row>
    <row r="32" spans="1:7">
      <c r="A32" s="2" t="s">
        <v>1011</v>
      </c>
      <c r="B32" s="4" t="s">
        <v>5</v>
      </c>
      <c r="C32" s="4" t="s">
        <v>5</v>
      </c>
      <c r="D32" s="4"/>
      <c r="E32" s="4" t="s">
        <v>5</v>
      </c>
      <c r="F32" s="4"/>
      <c r="G32" s="4" t="s">
        <v>5</v>
      </c>
    </row>
    <row r="33" spans="1:7" ht="45">
      <c r="A33" s="3" t="s">
        <v>998</v>
      </c>
      <c r="B33" s="4" t="s">
        <v>5</v>
      </c>
      <c r="C33" s="4" t="s">
        <v>5</v>
      </c>
      <c r="D33" s="4"/>
      <c r="E33" s="4" t="s">
        <v>5</v>
      </c>
      <c r="F33" s="4"/>
      <c r="G33" s="4" t="s">
        <v>5</v>
      </c>
    </row>
    <row r="34" spans="1:7">
      <c r="A34" s="2" t="s">
        <v>604</v>
      </c>
      <c r="B34" s="6">
        <v>77182</v>
      </c>
      <c r="C34" s="4" t="s">
        <v>5</v>
      </c>
      <c r="D34" s="4"/>
      <c r="E34" s="6">
        <v>121270</v>
      </c>
      <c r="F34" s="4"/>
      <c r="G34" s="4" t="s">
        <v>5</v>
      </c>
    </row>
    <row r="35" spans="1:7" ht="30">
      <c r="A35" s="2" t="s">
        <v>1012</v>
      </c>
      <c r="B35" s="4" t="s">
        <v>5</v>
      </c>
      <c r="C35" s="4" t="s">
        <v>5</v>
      </c>
      <c r="D35" s="4"/>
      <c r="E35" s="4" t="s">
        <v>5</v>
      </c>
      <c r="F35" s="4"/>
      <c r="G35" s="4" t="s">
        <v>5</v>
      </c>
    </row>
    <row r="36" spans="1:7" ht="45">
      <c r="A36" s="3" t="s">
        <v>998</v>
      </c>
      <c r="B36" s="4" t="s">
        <v>5</v>
      </c>
      <c r="C36" s="4" t="s">
        <v>5</v>
      </c>
      <c r="D36" s="4"/>
      <c r="E36" s="4" t="s">
        <v>5</v>
      </c>
      <c r="F36" s="4"/>
      <c r="G36" s="4" t="s">
        <v>5</v>
      </c>
    </row>
    <row r="37" spans="1:7">
      <c r="A37" s="2" t="s">
        <v>604</v>
      </c>
      <c r="B37" s="4" t="s">
        <v>5</v>
      </c>
      <c r="C37" s="6">
        <v>112128</v>
      </c>
      <c r="D37" s="4"/>
      <c r="E37" s="4" t="s">
        <v>5</v>
      </c>
      <c r="F37" s="4"/>
      <c r="G37" s="4" t="s">
        <v>5</v>
      </c>
    </row>
    <row r="38" spans="1:7" ht="60">
      <c r="A38" s="2" t="s">
        <v>1013</v>
      </c>
      <c r="B38" s="4" t="s">
        <v>5</v>
      </c>
      <c r="C38" s="4" t="s">
        <v>5</v>
      </c>
      <c r="D38" s="4"/>
      <c r="E38" s="4" t="s">
        <v>5</v>
      </c>
      <c r="F38" s="4"/>
      <c r="G38" s="4" t="s">
        <v>5</v>
      </c>
    </row>
    <row r="39" spans="1:7" ht="45">
      <c r="A39" s="3" t="s">
        <v>998</v>
      </c>
      <c r="B39" s="4" t="s">
        <v>5</v>
      </c>
      <c r="C39" s="4" t="s">
        <v>5</v>
      </c>
      <c r="D39" s="4"/>
      <c r="E39" s="4" t="s">
        <v>5</v>
      </c>
      <c r="F39" s="4"/>
      <c r="G39" s="4" t="s">
        <v>5</v>
      </c>
    </row>
    <row r="40" spans="1:7">
      <c r="A40" s="2" t="s">
        <v>604</v>
      </c>
      <c r="B40" s="4">
        <v>0</v>
      </c>
      <c r="C40" s="4">
        <v>0</v>
      </c>
      <c r="D40" s="4"/>
      <c r="E40" s="4">
        <v>0</v>
      </c>
      <c r="F40" s="4"/>
      <c r="G40" s="4" t="s">
        <v>5</v>
      </c>
    </row>
    <row r="41" spans="1:7" ht="60">
      <c r="A41" s="2" t="s">
        <v>1014</v>
      </c>
      <c r="B41" s="4" t="s">
        <v>5</v>
      </c>
      <c r="C41" s="4" t="s">
        <v>5</v>
      </c>
      <c r="D41" s="4"/>
      <c r="E41" s="4" t="s">
        <v>5</v>
      </c>
      <c r="F41" s="4"/>
      <c r="G41" s="4" t="s">
        <v>5</v>
      </c>
    </row>
    <row r="42" spans="1:7" ht="45">
      <c r="A42" s="3" t="s">
        <v>998</v>
      </c>
      <c r="B42" s="4" t="s">
        <v>5</v>
      </c>
      <c r="C42" s="4" t="s">
        <v>5</v>
      </c>
      <c r="D42" s="4"/>
      <c r="E42" s="4" t="s">
        <v>5</v>
      </c>
      <c r="F42" s="4"/>
      <c r="G42" s="4" t="s">
        <v>5</v>
      </c>
    </row>
    <row r="43" spans="1:7">
      <c r="A43" s="2" t="s">
        <v>604</v>
      </c>
      <c r="B43" s="6">
        <v>83142</v>
      </c>
      <c r="C43" s="6">
        <v>118088</v>
      </c>
      <c r="D43" s="4"/>
      <c r="E43" s="6">
        <v>124580</v>
      </c>
      <c r="F43" s="4"/>
      <c r="G43" s="4" t="s">
        <v>5</v>
      </c>
    </row>
    <row r="44" spans="1:7" ht="60">
      <c r="A44" s="2" t="s">
        <v>1015</v>
      </c>
      <c r="B44" s="4" t="s">
        <v>5</v>
      </c>
      <c r="C44" s="4" t="s">
        <v>5</v>
      </c>
      <c r="D44" s="4"/>
      <c r="E44" s="4" t="s">
        <v>5</v>
      </c>
      <c r="F44" s="4"/>
      <c r="G44" s="4" t="s">
        <v>5</v>
      </c>
    </row>
    <row r="45" spans="1:7" ht="45">
      <c r="A45" s="3" t="s">
        <v>998</v>
      </c>
      <c r="B45" s="4" t="s">
        <v>5</v>
      </c>
      <c r="C45" s="4" t="s">
        <v>5</v>
      </c>
      <c r="D45" s="4"/>
      <c r="E45" s="4" t="s">
        <v>5</v>
      </c>
      <c r="F45" s="4"/>
      <c r="G45" s="4" t="s">
        <v>5</v>
      </c>
    </row>
    <row r="46" spans="1:7">
      <c r="A46" s="2" t="s">
        <v>604</v>
      </c>
      <c r="B46" s="4">
        <v>0</v>
      </c>
      <c r="C46" s="4">
        <v>0</v>
      </c>
      <c r="D46" s="4"/>
      <c r="E46" s="4">
        <v>0</v>
      </c>
      <c r="F46" s="4"/>
      <c r="G46" s="4" t="s">
        <v>5</v>
      </c>
    </row>
    <row r="47" spans="1:7" ht="45">
      <c r="A47" s="2" t="s">
        <v>1016</v>
      </c>
      <c r="B47" s="4" t="s">
        <v>5</v>
      </c>
      <c r="C47" s="4" t="s">
        <v>5</v>
      </c>
      <c r="D47" s="4"/>
      <c r="E47" s="4" t="s">
        <v>5</v>
      </c>
      <c r="F47" s="4"/>
      <c r="G47" s="4" t="s">
        <v>5</v>
      </c>
    </row>
    <row r="48" spans="1:7" ht="45">
      <c r="A48" s="3" t="s">
        <v>998</v>
      </c>
      <c r="B48" s="4" t="s">
        <v>5</v>
      </c>
      <c r="C48" s="4" t="s">
        <v>5</v>
      </c>
      <c r="D48" s="4"/>
      <c r="E48" s="4" t="s">
        <v>5</v>
      </c>
      <c r="F48" s="4"/>
      <c r="G48" s="4" t="s">
        <v>5</v>
      </c>
    </row>
    <row r="49" spans="1:7">
      <c r="A49" s="2" t="s">
        <v>604</v>
      </c>
      <c r="B49" s="6">
        <v>-5960</v>
      </c>
      <c r="C49" s="6">
        <v>-5960</v>
      </c>
      <c r="D49" s="4"/>
      <c r="E49" s="6">
        <v>-3310</v>
      </c>
      <c r="F49" s="4"/>
      <c r="G49" s="4" t="s">
        <v>5</v>
      </c>
    </row>
    <row r="50" spans="1:7" ht="45">
      <c r="A50" s="2" t="s">
        <v>1017</v>
      </c>
      <c r="B50" s="4" t="s">
        <v>5</v>
      </c>
      <c r="C50" s="4" t="s">
        <v>5</v>
      </c>
      <c r="D50" s="4"/>
      <c r="E50" s="4" t="s">
        <v>5</v>
      </c>
      <c r="F50" s="4"/>
      <c r="G50" s="4" t="s">
        <v>5</v>
      </c>
    </row>
    <row r="51" spans="1:7" ht="45">
      <c r="A51" s="3" t="s">
        <v>998</v>
      </c>
      <c r="B51" s="4" t="s">
        <v>5</v>
      </c>
      <c r="C51" s="4" t="s">
        <v>5</v>
      </c>
      <c r="D51" s="4"/>
      <c r="E51" s="4" t="s">
        <v>5</v>
      </c>
      <c r="F51" s="4"/>
      <c r="G51" s="4" t="s">
        <v>5</v>
      </c>
    </row>
    <row r="52" spans="1:7">
      <c r="A52" s="2" t="s">
        <v>591</v>
      </c>
      <c r="B52" s="4">
        <v>2</v>
      </c>
      <c r="C52" s="4" t="s">
        <v>5</v>
      </c>
      <c r="D52" s="4"/>
      <c r="E52" s="4">
        <v>619</v>
      </c>
      <c r="F52" s="4"/>
      <c r="G52" s="4" t="s">
        <v>5</v>
      </c>
    </row>
    <row r="53" spans="1:7">
      <c r="A53" s="2" t="s">
        <v>604</v>
      </c>
      <c r="B53" s="4">
        <v>65</v>
      </c>
      <c r="C53" s="4" t="s">
        <v>5</v>
      </c>
      <c r="D53" s="4"/>
      <c r="E53" s="4">
        <v>885</v>
      </c>
      <c r="F53" s="4"/>
      <c r="G53" s="4" t="s">
        <v>5</v>
      </c>
    </row>
    <row r="54" spans="1:7" ht="45">
      <c r="A54" s="2" t="s">
        <v>1018</v>
      </c>
      <c r="B54" s="4" t="s">
        <v>5</v>
      </c>
      <c r="C54" s="4" t="s">
        <v>5</v>
      </c>
      <c r="D54" s="4"/>
      <c r="E54" s="4" t="s">
        <v>5</v>
      </c>
      <c r="F54" s="4"/>
      <c r="G54" s="4" t="s">
        <v>5</v>
      </c>
    </row>
    <row r="55" spans="1:7" ht="45">
      <c r="A55" s="3" t="s">
        <v>998</v>
      </c>
      <c r="B55" s="4" t="s">
        <v>5</v>
      </c>
      <c r="C55" s="4" t="s">
        <v>5</v>
      </c>
      <c r="D55" s="4"/>
      <c r="E55" s="4" t="s">
        <v>5</v>
      </c>
      <c r="F55" s="4"/>
      <c r="G55" s="4" t="s">
        <v>5</v>
      </c>
    </row>
    <row r="56" spans="1:7">
      <c r="A56" s="2" t="s">
        <v>591</v>
      </c>
      <c r="B56" s="4" t="s">
        <v>5</v>
      </c>
      <c r="C56" s="4">
        <v>378</v>
      </c>
      <c r="D56" s="4"/>
      <c r="E56" s="4" t="s">
        <v>5</v>
      </c>
      <c r="F56" s="4"/>
      <c r="G56" s="4" t="s">
        <v>5</v>
      </c>
    </row>
    <row r="57" spans="1:7">
      <c r="A57" s="2" t="s">
        <v>604</v>
      </c>
      <c r="B57" s="4" t="s">
        <v>5</v>
      </c>
      <c r="C57" s="4">
        <v>795</v>
      </c>
      <c r="D57" s="4"/>
      <c r="E57" s="4" t="s">
        <v>5</v>
      </c>
      <c r="F57" s="4"/>
      <c r="G57" s="4" t="s">
        <v>5</v>
      </c>
    </row>
    <row r="58" spans="1:7" ht="75">
      <c r="A58" s="2" t="s">
        <v>1019</v>
      </c>
      <c r="B58" s="4" t="s">
        <v>5</v>
      </c>
      <c r="C58" s="4" t="s">
        <v>5</v>
      </c>
      <c r="D58" s="4"/>
      <c r="E58" s="4" t="s">
        <v>5</v>
      </c>
      <c r="F58" s="4"/>
      <c r="G58" s="4" t="s">
        <v>5</v>
      </c>
    </row>
    <row r="59" spans="1:7" ht="45">
      <c r="A59" s="3" t="s">
        <v>998</v>
      </c>
      <c r="B59" s="4" t="s">
        <v>5</v>
      </c>
      <c r="C59" s="4" t="s">
        <v>5</v>
      </c>
      <c r="D59" s="4"/>
      <c r="E59" s="4" t="s">
        <v>5</v>
      </c>
      <c r="F59" s="4"/>
      <c r="G59" s="4" t="s">
        <v>5</v>
      </c>
    </row>
    <row r="60" spans="1:7">
      <c r="A60" s="2" t="s">
        <v>591</v>
      </c>
      <c r="B60" s="4">
        <v>0</v>
      </c>
      <c r="C60" s="4">
        <v>0</v>
      </c>
      <c r="D60" s="4"/>
      <c r="E60" s="4">
        <v>0</v>
      </c>
      <c r="F60" s="4"/>
      <c r="G60" s="4" t="s">
        <v>5</v>
      </c>
    </row>
    <row r="61" spans="1:7">
      <c r="A61" s="2" t="s">
        <v>604</v>
      </c>
      <c r="B61" s="4">
        <v>0</v>
      </c>
      <c r="C61" s="4">
        <v>0</v>
      </c>
      <c r="D61" s="4"/>
      <c r="E61" s="4">
        <v>0</v>
      </c>
      <c r="F61" s="4"/>
      <c r="G61" s="4" t="s">
        <v>5</v>
      </c>
    </row>
    <row r="62" spans="1:7" ht="75">
      <c r="A62" s="2" t="s">
        <v>1020</v>
      </c>
      <c r="B62" s="4" t="s">
        <v>5</v>
      </c>
      <c r="C62" s="4" t="s">
        <v>5</v>
      </c>
      <c r="D62" s="4"/>
      <c r="E62" s="4" t="s">
        <v>5</v>
      </c>
      <c r="F62" s="4"/>
      <c r="G62" s="4" t="s">
        <v>5</v>
      </c>
    </row>
    <row r="63" spans="1:7" ht="45">
      <c r="A63" s="3" t="s">
        <v>998</v>
      </c>
      <c r="B63" s="4" t="s">
        <v>5</v>
      </c>
      <c r="C63" s="4" t="s">
        <v>5</v>
      </c>
      <c r="D63" s="4"/>
      <c r="E63" s="4" t="s">
        <v>5</v>
      </c>
      <c r="F63" s="4"/>
      <c r="G63" s="4" t="s">
        <v>5</v>
      </c>
    </row>
    <row r="64" spans="1:7">
      <c r="A64" s="2" t="s">
        <v>591</v>
      </c>
      <c r="B64" s="4">
        <v>2</v>
      </c>
      <c r="C64" s="4">
        <v>378</v>
      </c>
      <c r="D64" s="4"/>
      <c r="E64" s="4">
        <v>619</v>
      </c>
      <c r="F64" s="4"/>
      <c r="G64" s="4" t="s">
        <v>5</v>
      </c>
    </row>
    <row r="65" spans="1:7">
      <c r="A65" s="2" t="s">
        <v>604</v>
      </c>
      <c r="B65" s="4">
        <v>142</v>
      </c>
      <c r="C65" s="6">
        <v>1131</v>
      </c>
      <c r="D65" s="4"/>
      <c r="E65" s="4">
        <v>885</v>
      </c>
      <c r="F65" s="4"/>
      <c r="G65" s="4" t="s">
        <v>5</v>
      </c>
    </row>
    <row r="66" spans="1:7" ht="75">
      <c r="A66" s="2" t="s">
        <v>1021</v>
      </c>
      <c r="B66" s="4" t="s">
        <v>5</v>
      </c>
      <c r="C66" s="4" t="s">
        <v>5</v>
      </c>
      <c r="D66" s="4"/>
      <c r="E66" s="4" t="s">
        <v>5</v>
      </c>
      <c r="F66" s="4"/>
      <c r="G66" s="4" t="s">
        <v>5</v>
      </c>
    </row>
    <row r="67" spans="1:7" ht="45">
      <c r="A67" s="3" t="s">
        <v>998</v>
      </c>
      <c r="B67" s="4" t="s">
        <v>5</v>
      </c>
      <c r="C67" s="4" t="s">
        <v>5</v>
      </c>
      <c r="D67" s="4"/>
      <c r="E67" s="4" t="s">
        <v>5</v>
      </c>
      <c r="F67" s="4"/>
      <c r="G67" s="4" t="s">
        <v>5</v>
      </c>
    </row>
    <row r="68" spans="1:7">
      <c r="A68" s="2" t="s">
        <v>591</v>
      </c>
      <c r="B68" s="4">
        <v>0</v>
      </c>
      <c r="C68" s="4">
        <v>0</v>
      </c>
      <c r="D68" s="4"/>
      <c r="E68" s="4">
        <v>0</v>
      </c>
      <c r="F68" s="4"/>
      <c r="G68" s="4" t="s">
        <v>5</v>
      </c>
    </row>
    <row r="69" spans="1:7">
      <c r="A69" s="2" t="s">
        <v>604</v>
      </c>
      <c r="B69" s="4">
        <v>0</v>
      </c>
      <c r="C69" s="4">
        <v>0</v>
      </c>
      <c r="D69" s="4"/>
      <c r="E69" s="4">
        <v>0</v>
      </c>
      <c r="F69" s="4"/>
      <c r="G69" s="4" t="s">
        <v>5</v>
      </c>
    </row>
    <row r="70" spans="1:7" ht="75">
      <c r="A70" s="2" t="s">
        <v>1022</v>
      </c>
      <c r="B70" s="4" t="s">
        <v>5</v>
      </c>
      <c r="C70" s="4" t="s">
        <v>5</v>
      </c>
      <c r="D70" s="4"/>
      <c r="E70" s="4" t="s">
        <v>5</v>
      </c>
      <c r="F70" s="4"/>
      <c r="G70" s="4" t="s">
        <v>5</v>
      </c>
    </row>
    <row r="71" spans="1:7" ht="45">
      <c r="A71" s="3" t="s">
        <v>998</v>
      </c>
      <c r="B71" s="4" t="s">
        <v>5</v>
      </c>
      <c r="C71" s="4" t="s">
        <v>5</v>
      </c>
      <c r="D71" s="4"/>
      <c r="E71" s="4" t="s">
        <v>5</v>
      </c>
      <c r="F71" s="4"/>
      <c r="G71" s="4" t="s">
        <v>5</v>
      </c>
    </row>
    <row r="72" spans="1:7">
      <c r="A72" s="2" t="s">
        <v>591</v>
      </c>
      <c r="B72" s="4">
        <v>0</v>
      </c>
      <c r="C72" s="4">
        <v>0</v>
      </c>
      <c r="D72" s="4"/>
      <c r="E72" s="4">
        <v>0</v>
      </c>
      <c r="F72" s="4"/>
      <c r="G72" s="4" t="s">
        <v>5</v>
      </c>
    </row>
    <row r="73" spans="1:7">
      <c r="A73" s="2" t="s">
        <v>604</v>
      </c>
      <c r="B73" s="4">
        <v>-77</v>
      </c>
      <c r="C73" s="4">
        <v>-336</v>
      </c>
      <c r="D73" s="4"/>
      <c r="E73" s="4">
        <v>0</v>
      </c>
      <c r="F73" s="4"/>
      <c r="G73" s="4" t="s">
        <v>5</v>
      </c>
    </row>
    <row r="74" spans="1:7" ht="30">
      <c r="A74" s="2" t="s">
        <v>1023</v>
      </c>
      <c r="B74" s="4" t="s">
        <v>5</v>
      </c>
      <c r="C74" s="4" t="s">
        <v>5</v>
      </c>
      <c r="D74" s="4"/>
      <c r="E74" s="4" t="s">
        <v>5</v>
      </c>
      <c r="F74" s="4"/>
      <c r="G74" s="4" t="s">
        <v>5</v>
      </c>
    </row>
    <row r="75" spans="1:7" ht="45">
      <c r="A75" s="3" t="s">
        <v>998</v>
      </c>
      <c r="B75" s="4" t="s">
        <v>5</v>
      </c>
      <c r="C75" s="4" t="s">
        <v>5</v>
      </c>
      <c r="D75" s="4"/>
      <c r="E75" s="4" t="s">
        <v>5</v>
      </c>
      <c r="F75" s="4"/>
      <c r="G75" s="4" t="s">
        <v>5</v>
      </c>
    </row>
    <row r="76" spans="1:7">
      <c r="A76" s="2" t="s">
        <v>591</v>
      </c>
      <c r="B76" s="4">
        <v>11</v>
      </c>
      <c r="C76" s="4" t="s">
        <v>5</v>
      </c>
      <c r="D76" s="4"/>
      <c r="E76" s="6">
        <v>1526</v>
      </c>
      <c r="F76" s="4"/>
      <c r="G76" s="4" t="s">
        <v>5</v>
      </c>
    </row>
    <row r="77" spans="1:7">
      <c r="A77" s="2" t="s">
        <v>604</v>
      </c>
      <c r="B77" s="4">
        <v>34</v>
      </c>
      <c r="C77" s="4" t="s">
        <v>5</v>
      </c>
      <c r="D77" s="4"/>
      <c r="E77" s="4">
        <v>56</v>
      </c>
      <c r="F77" s="4"/>
      <c r="G77" s="4" t="s">
        <v>5</v>
      </c>
    </row>
    <row r="78" spans="1:7" ht="45">
      <c r="A78" s="2" t="s">
        <v>1024</v>
      </c>
      <c r="B78" s="4" t="s">
        <v>5</v>
      </c>
      <c r="C78" s="4" t="s">
        <v>5</v>
      </c>
      <c r="D78" s="4"/>
      <c r="E78" s="4" t="s">
        <v>5</v>
      </c>
      <c r="F78" s="4"/>
      <c r="G78" s="4" t="s">
        <v>5</v>
      </c>
    </row>
    <row r="79" spans="1:7" ht="45">
      <c r="A79" s="3" t="s">
        <v>998</v>
      </c>
      <c r="B79" s="4" t="s">
        <v>5</v>
      </c>
      <c r="C79" s="4" t="s">
        <v>5</v>
      </c>
      <c r="D79" s="4"/>
      <c r="E79" s="4" t="s">
        <v>5</v>
      </c>
      <c r="F79" s="4"/>
      <c r="G79" s="4" t="s">
        <v>5</v>
      </c>
    </row>
    <row r="80" spans="1:7">
      <c r="A80" s="2" t="s">
        <v>591</v>
      </c>
      <c r="B80" s="4" t="s">
        <v>5</v>
      </c>
      <c r="C80" s="6">
        <v>1325</v>
      </c>
      <c r="D80" s="4"/>
      <c r="E80" s="4" t="s">
        <v>5</v>
      </c>
      <c r="F80" s="4"/>
      <c r="G80" s="4" t="s">
        <v>5</v>
      </c>
    </row>
    <row r="81" spans="1:7">
      <c r="A81" s="2" t="s">
        <v>604</v>
      </c>
      <c r="B81" s="4" t="s">
        <v>5</v>
      </c>
      <c r="C81" s="4">
        <v>52</v>
      </c>
      <c r="D81" s="4"/>
      <c r="E81" s="4" t="s">
        <v>5</v>
      </c>
      <c r="F81" s="4"/>
      <c r="G81" s="4" t="s">
        <v>5</v>
      </c>
    </row>
    <row r="82" spans="1:7" ht="75">
      <c r="A82" s="2" t="s">
        <v>1025</v>
      </c>
      <c r="B82" s="4" t="s">
        <v>5</v>
      </c>
      <c r="C82" s="4" t="s">
        <v>5</v>
      </c>
      <c r="D82" s="4"/>
      <c r="E82" s="4" t="s">
        <v>5</v>
      </c>
      <c r="F82" s="4"/>
      <c r="G82" s="4" t="s">
        <v>5</v>
      </c>
    </row>
    <row r="83" spans="1:7" ht="45">
      <c r="A83" s="3" t="s">
        <v>998</v>
      </c>
      <c r="B83" s="4" t="s">
        <v>5</v>
      </c>
      <c r="C83" s="4" t="s">
        <v>5</v>
      </c>
      <c r="D83" s="4"/>
      <c r="E83" s="4" t="s">
        <v>5</v>
      </c>
      <c r="F83" s="4"/>
      <c r="G83" s="4" t="s">
        <v>5</v>
      </c>
    </row>
    <row r="84" spans="1:7">
      <c r="A84" s="2" t="s">
        <v>591</v>
      </c>
      <c r="B84" s="4">
        <v>0</v>
      </c>
      <c r="C84" s="4">
        <v>0</v>
      </c>
      <c r="D84" s="4"/>
      <c r="E84" s="4">
        <v>0</v>
      </c>
      <c r="F84" s="4"/>
      <c r="G84" s="4" t="s">
        <v>5</v>
      </c>
    </row>
    <row r="85" spans="1:7">
      <c r="A85" s="2" t="s">
        <v>604</v>
      </c>
      <c r="B85" s="4">
        <v>0</v>
      </c>
      <c r="C85" s="4">
        <v>0</v>
      </c>
      <c r="D85" s="4"/>
      <c r="E85" s="4">
        <v>0</v>
      </c>
      <c r="F85" s="4"/>
      <c r="G85" s="4" t="s">
        <v>5</v>
      </c>
    </row>
    <row r="86" spans="1:7" ht="75">
      <c r="A86" s="2" t="s">
        <v>1026</v>
      </c>
      <c r="B86" s="4" t="s">
        <v>5</v>
      </c>
      <c r="C86" s="4" t="s">
        <v>5</v>
      </c>
      <c r="D86" s="4"/>
      <c r="E86" s="4" t="s">
        <v>5</v>
      </c>
      <c r="F86" s="4"/>
      <c r="G86" s="4" t="s">
        <v>5</v>
      </c>
    </row>
    <row r="87" spans="1:7" ht="45">
      <c r="A87" s="3" t="s">
        <v>998</v>
      </c>
      <c r="B87" s="4" t="s">
        <v>5</v>
      </c>
      <c r="C87" s="4" t="s">
        <v>5</v>
      </c>
      <c r="D87" s="4"/>
      <c r="E87" s="4" t="s">
        <v>5</v>
      </c>
      <c r="F87" s="4"/>
      <c r="G87" s="4" t="s">
        <v>5</v>
      </c>
    </row>
    <row r="88" spans="1:7">
      <c r="A88" s="2" t="s">
        <v>591</v>
      </c>
      <c r="B88" s="4">
        <v>51</v>
      </c>
      <c r="C88" s="6">
        <v>1325</v>
      </c>
      <c r="D88" s="4"/>
      <c r="E88" s="6">
        <v>1526</v>
      </c>
      <c r="F88" s="4"/>
      <c r="G88" s="4" t="s">
        <v>5</v>
      </c>
    </row>
    <row r="89" spans="1:7">
      <c r="A89" s="2" t="s">
        <v>604</v>
      </c>
      <c r="B89" s="6">
        <v>1318</v>
      </c>
      <c r="C89" s="4">
        <v>502</v>
      </c>
      <c r="D89" s="4"/>
      <c r="E89" s="4">
        <v>56</v>
      </c>
      <c r="F89" s="4"/>
      <c r="G89" s="4" t="s">
        <v>5</v>
      </c>
    </row>
    <row r="90" spans="1:7" ht="75">
      <c r="A90" s="2" t="s">
        <v>1027</v>
      </c>
      <c r="B90" s="4" t="s">
        <v>5</v>
      </c>
      <c r="C90" s="4" t="s">
        <v>5</v>
      </c>
      <c r="D90" s="4"/>
      <c r="E90" s="4" t="s">
        <v>5</v>
      </c>
      <c r="F90" s="4"/>
      <c r="G90" s="4" t="s">
        <v>5</v>
      </c>
    </row>
    <row r="91" spans="1:7" ht="45">
      <c r="A91" s="3" t="s">
        <v>998</v>
      </c>
      <c r="B91" s="4" t="s">
        <v>5</v>
      </c>
      <c r="C91" s="4" t="s">
        <v>5</v>
      </c>
      <c r="D91" s="4"/>
      <c r="E91" s="4" t="s">
        <v>5</v>
      </c>
      <c r="F91" s="4"/>
      <c r="G91" s="4" t="s">
        <v>5</v>
      </c>
    </row>
    <row r="92" spans="1:7">
      <c r="A92" s="2" t="s">
        <v>591</v>
      </c>
      <c r="B92" s="4">
        <v>0</v>
      </c>
      <c r="C92" s="4">
        <v>0</v>
      </c>
      <c r="D92" s="4"/>
      <c r="E92" s="4">
        <v>0</v>
      </c>
      <c r="F92" s="4"/>
      <c r="G92" s="4" t="s">
        <v>5</v>
      </c>
    </row>
    <row r="93" spans="1:7">
      <c r="A93" s="2" t="s">
        <v>604</v>
      </c>
      <c r="B93" s="4">
        <v>0</v>
      </c>
      <c r="C93" s="4">
        <v>0</v>
      </c>
      <c r="D93" s="4"/>
      <c r="E93" s="4">
        <v>0</v>
      </c>
      <c r="F93" s="4"/>
      <c r="G93" s="4" t="s">
        <v>5</v>
      </c>
    </row>
    <row r="94" spans="1:7" ht="60">
      <c r="A94" s="2" t="s">
        <v>1028</v>
      </c>
      <c r="B94" s="4" t="s">
        <v>5</v>
      </c>
      <c r="C94" s="4" t="s">
        <v>5</v>
      </c>
      <c r="D94" s="4"/>
      <c r="E94" s="4" t="s">
        <v>5</v>
      </c>
      <c r="F94" s="4"/>
      <c r="G94" s="4" t="s">
        <v>5</v>
      </c>
    </row>
    <row r="95" spans="1:7" ht="45">
      <c r="A95" s="3" t="s">
        <v>998</v>
      </c>
      <c r="B95" s="4" t="s">
        <v>5</v>
      </c>
      <c r="C95" s="4" t="s">
        <v>5</v>
      </c>
      <c r="D95" s="4"/>
      <c r="E95" s="4" t="s">
        <v>5</v>
      </c>
      <c r="F95" s="4"/>
      <c r="G95" s="4" t="s">
        <v>5</v>
      </c>
    </row>
    <row r="96" spans="1:7">
      <c r="A96" s="2" t="s">
        <v>591</v>
      </c>
      <c r="B96" s="4">
        <v>-40</v>
      </c>
      <c r="C96" s="4">
        <v>0</v>
      </c>
      <c r="D96" s="4"/>
      <c r="E96" s="4">
        <v>0</v>
      </c>
      <c r="F96" s="4"/>
      <c r="G96" s="4" t="s">
        <v>5</v>
      </c>
    </row>
    <row r="97" spans="1:7">
      <c r="A97" s="2" t="s">
        <v>604</v>
      </c>
      <c r="B97" s="6">
        <v>-1284</v>
      </c>
      <c r="C97" s="4">
        <v>-450</v>
      </c>
      <c r="D97" s="4"/>
      <c r="E97" s="4">
        <v>0</v>
      </c>
      <c r="F97" s="4"/>
      <c r="G97" s="4" t="s">
        <v>5</v>
      </c>
    </row>
    <row r="98" spans="1:7" ht="45">
      <c r="A98" s="2" t="s">
        <v>1029</v>
      </c>
      <c r="B98" s="4" t="s">
        <v>5</v>
      </c>
      <c r="C98" s="4" t="s">
        <v>5</v>
      </c>
      <c r="D98" s="4"/>
      <c r="E98" s="4" t="s">
        <v>5</v>
      </c>
      <c r="F98" s="4"/>
      <c r="G98" s="4" t="s">
        <v>5</v>
      </c>
    </row>
    <row r="99" spans="1:7" ht="45">
      <c r="A99" s="3" t="s">
        <v>998</v>
      </c>
      <c r="B99" s="4" t="s">
        <v>5</v>
      </c>
      <c r="C99" s="4" t="s">
        <v>5</v>
      </c>
      <c r="D99" s="4"/>
      <c r="E99" s="4" t="s">
        <v>5</v>
      </c>
      <c r="F99" s="4"/>
      <c r="G99" s="4" t="s">
        <v>5</v>
      </c>
    </row>
    <row r="100" spans="1:7">
      <c r="A100" s="2" t="s">
        <v>591</v>
      </c>
      <c r="B100" s="4">
        <v>0</v>
      </c>
      <c r="C100" s="4" t="s">
        <v>5</v>
      </c>
      <c r="D100" s="4"/>
      <c r="E100" s="4">
        <v>0</v>
      </c>
      <c r="F100" s="4"/>
      <c r="G100" s="4" t="s">
        <v>5</v>
      </c>
    </row>
    <row r="101" spans="1:7">
      <c r="A101" s="2" t="s">
        <v>604</v>
      </c>
      <c r="B101" s="4">
        <v>0</v>
      </c>
      <c r="C101" s="4" t="s">
        <v>5</v>
      </c>
      <c r="D101" s="4"/>
      <c r="E101" s="4">
        <v>0</v>
      </c>
      <c r="F101" s="4"/>
      <c r="G101" s="4" t="s">
        <v>5</v>
      </c>
    </row>
    <row r="102" spans="1:7" ht="45">
      <c r="A102" s="2" t="s">
        <v>1030</v>
      </c>
      <c r="B102" s="4" t="s">
        <v>5</v>
      </c>
      <c r="C102" s="4" t="s">
        <v>5</v>
      </c>
      <c r="D102" s="4"/>
      <c r="E102" s="4" t="s">
        <v>5</v>
      </c>
      <c r="F102" s="4"/>
      <c r="G102" s="4" t="s">
        <v>5</v>
      </c>
    </row>
    <row r="103" spans="1:7" ht="45">
      <c r="A103" s="3" t="s">
        <v>998</v>
      </c>
      <c r="B103" s="4" t="s">
        <v>5</v>
      </c>
      <c r="C103" s="4" t="s">
        <v>5</v>
      </c>
      <c r="D103" s="4"/>
      <c r="E103" s="4" t="s">
        <v>5</v>
      </c>
      <c r="F103" s="4"/>
      <c r="G103" s="4" t="s">
        <v>5</v>
      </c>
    </row>
    <row r="104" spans="1:7">
      <c r="A104" s="2" t="s">
        <v>591</v>
      </c>
      <c r="B104" s="4" t="s">
        <v>5</v>
      </c>
      <c r="C104" s="4">
        <v>0</v>
      </c>
      <c r="D104" s="4"/>
      <c r="E104" s="4" t="s">
        <v>5</v>
      </c>
      <c r="F104" s="4"/>
      <c r="G104" s="4" t="s">
        <v>5</v>
      </c>
    </row>
    <row r="105" spans="1:7">
      <c r="A105" s="2" t="s">
        <v>604</v>
      </c>
      <c r="B105" s="4" t="s">
        <v>5</v>
      </c>
      <c r="C105" s="4">
        <v>0</v>
      </c>
      <c r="D105" s="4"/>
      <c r="E105" s="4" t="s">
        <v>5</v>
      </c>
      <c r="F105" s="4"/>
      <c r="G105" s="4" t="s">
        <v>5</v>
      </c>
    </row>
    <row r="106" spans="1:7" ht="75">
      <c r="A106" s="2" t="s">
        <v>1031</v>
      </c>
      <c r="B106" s="4" t="s">
        <v>5</v>
      </c>
      <c r="C106" s="4" t="s">
        <v>5</v>
      </c>
      <c r="D106" s="4"/>
      <c r="E106" s="4" t="s">
        <v>5</v>
      </c>
      <c r="F106" s="4"/>
      <c r="G106" s="4" t="s">
        <v>5</v>
      </c>
    </row>
    <row r="107" spans="1:7" ht="45">
      <c r="A107" s="3" t="s">
        <v>998</v>
      </c>
      <c r="B107" s="4" t="s">
        <v>5</v>
      </c>
      <c r="C107" s="4" t="s">
        <v>5</v>
      </c>
      <c r="D107" s="4"/>
      <c r="E107" s="4" t="s">
        <v>5</v>
      </c>
      <c r="F107" s="4"/>
      <c r="G107" s="4" t="s">
        <v>5</v>
      </c>
    </row>
    <row r="108" spans="1:7">
      <c r="A108" s="2" t="s">
        <v>591</v>
      </c>
      <c r="B108" s="4">
        <v>0</v>
      </c>
      <c r="C108" s="4">
        <v>0</v>
      </c>
      <c r="D108" s="4"/>
      <c r="E108" s="4">
        <v>0</v>
      </c>
      <c r="F108" s="4"/>
      <c r="G108" s="4" t="s">
        <v>5</v>
      </c>
    </row>
    <row r="109" spans="1:7">
      <c r="A109" s="2" t="s">
        <v>604</v>
      </c>
      <c r="B109" s="4">
        <v>0</v>
      </c>
      <c r="C109" s="4">
        <v>0</v>
      </c>
      <c r="D109" s="4"/>
      <c r="E109" s="4">
        <v>0</v>
      </c>
      <c r="F109" s="4"/>
      <c r="G109" s="4" t="s">
        <v>5</v>
      </c>
    </row>
    <row r="110" spans="1:7" ht="75">
      <c r="A110" s="2" t="s">
        <v>1032</v>
      </c>
      <c r="B110" s="4" t="s">
        <v>5</v>
      </c>
      <c r="C110" s="4" t="s">
        <v>5</v>
      </c>
      <c r="D110" s="4"/>
      <c r="E110" s="4" t="s">
        <v>5</v>
      </c>
      <c r="F110" s="4"/>
      <c r="G110" s="4" t="s">
        <v>5</v>
      </c>
    </row>
    <row r="111" spans="1:7" ht="45">
      <c r="A111" s="3" t="s">
        <v>998</v>
      </c>
      <c r="B111" s="4" t="s">
        <v>5</v>
      </c>
      <c r="C111" s="4" t="s">
        <v>5</v>
      </c>
      <c r="D111" s="4"/>
      <c r="E111" s="4" t="s">
        <v>5</v>
      </c>
      <c r="F111" s="4"/>
      <c r="G111" s="4" t="s">
        <v>5</v>
      </c>
    </row>
    <row r="112" spans="1:7">
      <c r="A112" s="2" t="s">
        <v>591</v>
      </c>
      <c r="B112" s="4">
        <v>0</v>
      </c>
      <c r="C112" s="4">
        <v>0</v>
      </c>
      <c r="D112" s="4"/>
      <c r="E112" s="4">
        <v>0</v>
      </c>
      <c r="F112" s="4"/>
      <c r="G112" s="4" t="s">
        <v>5</v>
      </c>
    </row>
    <row r="113" spans="1:7">
      <c r="A113" s="2" t="s">
        <v>604</v>
      </c>
      <c r="B113" s="4">
        <v>0</v>
      </c>
      <c r="C113" s="4">
        <v>0</v>
      </c>
      <c r="D113" s="4"/>
      <c r="E113" s="4">
        <v>0</v>
      </c>
      <c r="F113" s="4"/>
      <c r="G113" s="4" t="s">
        <v>5</v>
      </c>
    </row>
    <row r="114" spans="1:7" ht="75">
      <c r="A114" s="2" t="s">
        <v>1033</v>
      </c>
      <c r="B114" s="4" t="s">
        <v>5</v>
      </c>
      <c r="C114" s="4" t="s">
        <v>5</v>
      </c>
      <c r="D114" s="4"/>
      <c r="E114" s="4" t="s">
        <v>5</v>
      </c>
      <c r="F114" s="4"/>
      <c r="G114" s="4" t="s">
        <v>5</v>
      </c>
    </row>
    <row r="115" spans="1:7" ht="45">
      <c r="A115" s="3" t="s">
        <v>998</v>
      </c>
      <c r="B115" s="4" t="s">
        <v>5</v>
      </c>
      <c r="C115" s="4" t="s">
        <v>5</v>
      </c>
      <c r="D115" s="4"/>
      <c r="E115" s="4" t="s">
        <v>5</v>
      </c>
      <c r="F115" s="4"/>
      <c r="G115" s="4" t="s">
        <v>5</v>
      </c>
    </row>
    <row r="116" spans="1:7">
      <c r="A116" s="2" t="s">
        <v>591</v>
      </c>
      <c r="B116" s="4">
        <v>0</v>
      </c>
      <c r="C116" s="4">
        <v>0</v>
      </c>
      <c r="D116" s="4"/>
      <c r="E116" s="4">
        <v>0</v>
      </c>
      <c r="F116" s="4"/>
      <c r="G116" s="4" t="s">
        <v>5</v>
      </c>
    </row>
    <row r="117" spans="1:7">
      <c r="A117" s="2" t="s">
        <v>604</v>
      </c>
      <c r="B117" s="4">
        <v>0</v>
      </c>
      <c r="C117" s="4">
        <v>0</v>
      </c>
      <c r="D117" s="4"/>
      <c r="E117" s="4">
        <v>0</v>
      </c>
      <c r="F117" s="4"/>
      <c r="G117" s="4" t="s">
        <v>5</v>
      </c>
    </row>
    <row r="118" spans="1:7" ht="75">
      <c r="A118" s="2" t="s">
        <v>1034</v>
      </c>
      <c r="B118" s="4" t="s">
        <v>5</v>
      </c>
      <c r="C118" s="4" t="s">
        <v>5</v>
      </c>
      <c r="D118" s="4"/>
      <c r="E118" s="4" t="s">
        <v>5</v>
      </c>
      <c r="F118" s="4"/>
      <c r="G118" s="4" t="s">
        <v>5</v>
      </c>
    </row>
    <row r="119" spans="1:7" ht="45">
      <c r="A119" s="3" t="s">
        <v>998</v>
      </c>
      <c r="B119" s="4" t="s">
        <v>5</v>
      </c>
      <c r="C119" s="4" t="s">
        <v>5</v>
      </c>
      <c r="D119" s="4"/>
      <c r="E119" s="4" t="s">
        <v>5</v>
      </c>
      <c r="F119" s="4"/>
      <c r="G119" s="4" t="s">
        <v>5</v>
      </c>
    </row>
    <row r="120" spans="1:7">
      <c r="A120" s="2" t="s">
        <v>591</v>
      </c>
      <c r="B120" s="4">
        <v>0</v>
      </c>
      <c r="C120" s="4">
        <v>0</v>
      </c>
      <c r="D120" s="4"/>
      <c r="E120" s="4">
        <v>0</v>
      </c>
      <c r="F120" s="4"/>
      <c r="G120" s="4" t="s">
        <v>5</v>
      </c>
    </row>
    <row r="121" spans="1:7">
      <c r="A121" s="2" t="s">
        <v>604</v>
      </c>
      <c r="B121" s="4">
        <v>0</v>
      </c>
      <c r="C121" s="4">
        <v>0</v>
      </c>
      <c r="D121" s="4"/>
      <c r="E121" s="4">
        <v>0</v>
      </c>
      <c r="F121" s="4"/>
      <c r="G121" s="4" t="s">
        <v>5</v>
      </c>
    </row>
    <row r="122" spans="1:7" ht="30">
      <c r="A122" s="2" t="s">
        <v>1035</v>
      </c>
      <c r="B122" s="4" t="s">
        <v>5</v>
      </c>
      <c r="C122" s="4" t="s">
        <v>5</v>
      </c>
      <c r="D122" s="4"/>
      <c r="E122" s="4" t="s">
        <v>5</v>
      </c>
      <c r="F122" s="4"/>
      <c r="G122" s="4" t="s">
        <v>5</v>
      </c>
    </row>
    <row r="123" spans="1:7" ht="45">
      <c r="A123" s="3" t="s">
        <v>998</v>
      </c>
      <c r="B123" s="4" t="s">
        <v>5</v>
      </c>
      <c r="C123" s="4" t="s">
        <v>5</v>
      </c>
      <c r="D123" s="4"/>
      <c r="E123" s="4" t="s">
        <v>5</v>
      </c>
      <c r="F123" s="4"/>
      <c r="G123" s="4" t="s">
        <v>5</v>
      </c>
    </row>
    <row r="124" spans="1:7">
      <c r="A124" s="2" t="s">
        <v>591</v>
      </c>
      <c r="B124" s="4">
        <v>113</v>
      </c>
      <c r="C124" s="4" t="s">
        <v>5</v>
      </c>
      <c r="D124" s="4"/>
      <c r="E124" s="6">
        <v>2071</v>
      </c>
      <c r="F124" s="4"/>
      <c r="G124" s="4" t="s">
        <v>5</v>
      </c>
    </row>
    <row r="125" spans="1:7">
      <c r="A125" s="2" t="s">
        <v>604</v>
      </c>
      <c r="B125" s="4">
        <v>51</v>
      </c>
      <c r="C125" s="4" t="s">
        <v>5</v>
      </c>
      <c r="D125" s="4"/>
      <c r="E125" s="6">
        <v>1181</v>
      </c>
      <c r="F125" s="4"/>
      <c r="G125" s="4" t="s">
        <v>5</v>
      </c>
    </row>
    <row r="126" spans="1:7" ht="45">
      <c r="A126" s="2" t="s">
        <v>1036</v>
      </c>
      <c r="B126" s="4" t="s">
        <v>5</v>
      </c>
      <c r="C126" s="4" t="s">
        <v>5</v>
      </c>
      <c r="D126" s="4"/>
      <c r="E126" s="4" t="s">
        <v>5</v>
      </c>
      <c r="F126" s="4"/>
      <c r="G126" s="4" t="s">
        <v>5</v>
      </c>
    </row>
    <row r="127" spans="1:7" ht="45">
      <c r="A127" s="3" t="s">
        <v>998</v>
      </c>
      <c r="B127" s="4" t="s">
        <v>5</v>
      </c>
      <c r="C127" s="4" t="s">
        <v>5</v>
      </c>
      <c r="D127" s="4"/>
      <c r="E127" s="4" t="s">
        <v>5</v>
      </c>
      <c r="F127" s="4"/>
      <c r="G127" s="4" t="s">
        <v>5</v>
      </c>
    </row>
    <row r="128" spans="1:7">
      <c r="A128" s="2" t="s">
        <v>591</v>
      </c>
      <c r="B128" s="4" t="s">
        <v>5</v>
      </c>
      <c r="C128" s="6">
        <v>2000</v>
      </c>
      <c r="D128" s="4"/>
      <c r="E128" s="4" t="s">
        <v>5</v>
      </c>
      <c r="F128" s="4"/>
      <c r="G128" s="4" t="s">
        <v>5</v>
      </c>
    </row>
    <row r="129" spans="1:7">
      <c r="A129" s="2" t="s">
        <v>604</v>
      </c>
      <c r="B129" s="4" t="s">
        <v>5</v>
      </c>
      <c r="C129" s="4">
        <v>507</v>
      </c>
      <c r="D129" s="4"/>
      <c r="E129" s="4" t="s">
        <v>5</v>
      </c>
      <c r="F129" s="4"/>
      <c r="G129" s="4" t="s">
        <v>5</v>
      </c>
    </row>
    <row r="130" spans="1:7" ht="75">
      <c r="A130" s="2" t="s">
        <v>1037</v>
      </c>
      <c r="B130" s="4" t="s">
        <v>5</v>
      </c>
      <c r="C130" s="4" t="s">
        <v>5</v>
      </c>
      <c r="D130" s="4"/>
      <c r="E130" s="4" t="s">
        <v>5</v>
      </c>
      <c r="F130" s="4"/>
      <c r="G130" s="4" t="s">
        <v>5</v>
      </c>
    </row>
    <row r="131" spans="1:7" ht="45">
      <c r="A131" s="3" t="s">
        <v>998</v>
      </c>
      <c r="B131" s="4" t="s">
        <v>5</v>
      </c>
      <c r="C131" s="4" t="s">
        <v>5</v>
      </c>
      <c r="D131" s="4"/>
      <c r="E131" s="4" t="s">
        <v>5</v>
      </c>
      <c r="F131" s="4"/>
      <c r="G131" s="4" t="s">
        <v>5</v>
      </c>
    </row>
    <row r="132" spans="1:7">
      <c r="A132" s="2" t="s">
        <v>591</v>
      </c>
      <c r="B132" s="4">
        <v>0</v>
      </c>
      <c r="C132" s="4">
        <v>0</v>
      </c>
      <c r="D132" s="4"/>
      <c r="E132" s="4">
        <v>0</v>
      </c>
      <c r="F132" s="4"/>
      <c r="G132" s="4" t="s">
        <v>5</v>
      </c>
    </row>
    <row r="133" spans="1:7">
      <c r="A133" s="2" t="s">
        <v>604</v>
      </c>
      <c r="B133" s="4">
        <v>0</v>
      </c>
      <c r="C133" s="4">
        <v>0</v>
      </c>
      <c r="D133" s="4"/>
      <c r="E133" s="4">
        <v>0</v>
      </c>
      <c r="F133" s="4"/>
      <c r="G133" s="4" t="s">
        <v>5</v>
      </c>
    </row>
    <row r="134" spans="1:7" ht="75">
      <c r="A134" s="2" t="s">
        <v>1038</v>
      </c>
      <c r="B134" s="4" t="s">
        <v>5</v>
      </c>
      <c r="C134" s="4" t="s">
        <v>5</v>
      </c>
      <c r="D134" s="4"/>
      <c r="E134" s="4" t="s">
        <v>5</v>
      </c>
      <c r="F134" s="4"/>
      <c r="G134" s="4" t="s">
        <v>5</v>
      </c>
    </row>
    <row r="135" spans="1:7" ht="45">
      <c r="A135" s="3" t="s">
        <v>998</v>
      </c>
      <c r="B135" s="4" t="s">
        <v>5</v>
      </c>
      <c r="C135" s="4" t="s">
        <v>5</v>
      </c>
      <c r="D135" s="4"/>
      <c r="E135" s="4" t="s">
        <v>5</v>
      </c>
      <c r="F135" s="4"/>
      <c r="G135" s="4" t="s">
        <v>5</v>
      </c>
    </row>
    <row r="136" spans="1:7">
      <c r="A136" s="2" t="s">
        <v>591</v>
      </c>
      <c r="B136" s="6">
        <v>1752</v>
      </c>
      <c r="C136" s="6">
        <v>2000</v>
      </c>
      <c r="D136" s="4"/>
      <c r="E136" s="6">
        <v>2071</v>
      </c>
      <c r="F136" s="4"/>
      <c r="G136" s="4" t="s">
        <v>5</v>
      </c>
    </row>
    <row r="137" spans="1:7">
      <c r="A137" s="2" t="s">
        <v>604</v>
      </c>
      <c r="B137" s="4">
        <v>232</v>
      </c>
      <c r="C137" s="6">
        <v>1127</v>
      </c>
      <c r="D137" s="4"/>
      <c r="E137" s="6">
        <v>1181</v>
      </c>
      <c r="F137" s="4"/>
      <c r="G137" s="4" t="s">
        <v>5</v>
      </c>
    </row>
    <row r="138" spans="1:7" ht="75">
      <c r="A138" s="2" t="s">
        <v>1039</v>
      </c>
      <c r="B138" s="4" t="s">
        <v>5</v>
      </c>
      <c r="C138" s="4" t="s">
        <v>5</v>
      </c>
      <c r="D138" s="4"/>
      <c r="E138" s="4" t="s">
        <v>5</v>
      </c>
      <c r="F138" s="4"/>
      <c r="G138" s="4" t="s">
        <v>5</v>
      </c>
    </row>
    <row r="139" spans="1:7" ht="45">
      <c r="A139" s="3" t="s">
        <v>998</v>
      </c>
      <c r="B139" s="4" t="s">
        <v>5</v>
      </c>
      <c r="C139" s="4" t="s">
        <v>5</v>
      </c>
      <c r="D139" s="4"/>
      <c r="E139" s="4" t="s">
        <v>5</v>
      </c>
      <c r="F139" s="4"/>
      <c r="G139" s="4" t="s">
        <v>5</v>
      </c>
    </row>
    <row r="140" spans="1:7">
      <c r="A140" s="2" t="s">
        <v>591</v>
      </c>
      <c r="B140" s="4">
        <v>0</v>
      </c>
      <c r="C140" s="4">
        <v>0</v>
      </c>
      <c r="D140" s="4"/>
      <c r="E140" s="4">
        <v>0</v>
      </c>
      <c r="F140" s="4"/>
      <c r="G140" s="4" t="s">
        <v>5</v>
      </c>
    </row>
    <row r="141" spans="1:7">
      <c r="A141" s="2" t="s">
        <v>604</v>
      </c>
      <c r="B141" s="4">
        <v>0</v>
      </c>
      <c r="C141" s="4">
        <v>0</v>
      </c>
      <c r="D141" s="4"/>
      <c r="E141" s="4">
        <v>0</v>
      </c>
      <c r="F141" s="4"/>
      <c r="G141" s="4" t="s">
        <v>5</v>
      </c>
    </row>
    <row r="142" spans="1:7" ht="60">
      <c r="A142" s="2" t="s">
        <v>1040</v>
      </c>
      <c r="B142" s="4" t="s">
        <v>5</v>
      </c>
      <c r="C142" s="4" t="s">
        <v>5</v>
      </c>
      <c r="D142" s="4"/>
      <c r="E142" s="4" t="s">
        <v>5</v>
      </c>
      <c r="F142" s="4"/>
      <c r="G142" s="4" t="s">
        <v>5</v>
      </c>
    </row>
    <row r="143" spans="1:7" ht="45">
      <c r="A143" s="3" t="s">
        <v>998</v>
      </c>
      <c r="B143" s="4" t="s">
        <v>5</v>
      </c>
      <c r="C143" s="4" t="s">
        <v>5</v>
      </c>
      <c r="D143" s="4"/>
      <c r="E143" s="4" t="s">
        <v>5</v>
      </c>
      <c r="F143" s="4"/>
      <c r="G143" s="4" t="s">
        <v>5</v>
      </c>
    </row>
    <row r="144" spans="1:7">
      <c r="A144" s="2" t="s">
        <v>591</v>
      </c>
      <c r="B144" s="6">
        <v>-1639</v>
      </c>
      <c r="C144" s="4">
        <v>0</v>
      </c>
      <c r="D144" s="4"/>
      <c r="E144" s="4">
        <v>0</v>
      </c>
      <c r="F144" s="4"/>
      <c r="G144" s="4" t="s">
        <v>5</v>
      </c>
    </row>
    <row r="145" spans="1:7">
      <c r="A145" s="2" t="s">
        <v>604</v>
      </c>
      <c r="B145" s="4">
        <v>-181</v>
      </c>
      <c r="C145" s="4">
        <v>-620</v>
      </c>
      <c r="D145" s="4"/>
      <c r="E145" s="4">
        <v>0</v>
      </c>
      <c r="F145" s="4"/>
      <c r="G145" s="4" t="s">
        <v>5</v>
      </c>
    </row>
    <row r="146" spans="1:7" ht="30">
      <c r="A146" s="2" t="s">
        <v>1041</v>
      </c>
      <c r="B146" s="4" t="s">
        <v>5</v>
      </c>
      <c r="C146" s="4" t="s">
        <v>5</v>
      </c>
      <c r="D146" s="4"/>
      <c r="E146" s="4" t="s">
        <v>5</v>
      </c>
      <c r="F146" s="4"/>
      <c r="G146" s="4" t="s">
        <v>5</v>
      </c>
    </row>
    <row r="147" spans="1:7" ht="45">
      <c r="A147" s="3" t="s">
        <v>998</v>
      </c>
      <c r="B147" s="4" t="s">
        <v>5</v>
      </c>
      <c r="C147" s="4" t="s">
        <v>5</v>
      </c>
      <c r="D147" s="4"/>
      <c r="E147" s="4" t="s">
        <v>5</v>
      </c>
      <c r="F147" s="4"/>
      <c r="G147" s="4" t="s">
        <v>5</v>
      </c>
    </row>
    <row r="148" spans="1:7">
      <c r="A148" s="2" t="s">
        <v>591</v>
      </c>
      <c r="B148" s="4">
        <v>0</v>
      </c>
      <c r="C148" s="4" t="s">
        <v>5</v>
      </c>
      <c r="D148" s="4"/>
      <c r="E148" s="6">
        <v>13014</v>
      </c>
      <c r="F148" s="4"/>
      <c r="G148" s="4" t="s">
        <v>5</v>
      </c>
    </row>
    <row r="149" spans="1:7">
      <c r="A149" s="2" t="s">
        <v>604</v>
      </c>
      <c r="B149" s="4">
        <v>0</v>
      </c>
      <c r="C149" s="4" t="s">
        <v>5</v>
      </c>
      <c r="D149" s="4"/>
      <c r="E149" s="6">
        <v>4527</v>
      </c>
      <c r="F149" s="4"/>
      <c r="G149" s="4" t="s">
        <v>5</v>
      </c>
    </row>
    <row r="150" spans="1:7" ht="45">
      <c r="A150" s="2" t="s">
        <v>1042</v>
      </c>
      <c r="B150" s="4" t="s">
        <v>5</v>
      </c>
      <c r="C150" s="4" t="s">
        <v>5</v>
      </c>
      <c r="D150" s="4"/>
      <c r="E150" s="4" t="s">
        <v>5</v>
      </c>
      <c r="F150" s="4"/>
      <c r="G150" s="4" t="s">
        <v>5</v>
      </c>
    </row>
    <row r="151" spans="1:7" ht="45">
      <c r="A151" s="3" t="s">
        <v>998</v>
      </c>
      <c r="B151" s="4" t="s">
        <v>5</v>
      </c>
      <c r="C151" s="4" t="s">
        <v>5</v>
      </c>
      <c r="D151" s="4"/>
      <c r="E151" s="4" t="s">
        <v>5</v>
      </c>
      <c r="F151" s="4"/>
      <c r="G151" s="4" t="s">
        <v>5</v>
      </c>
    </row>
    <row r="152" spans="1:7">
      <c r="A152" s="2" t="s">
        <v>591</v>
      </c>
      <c r="B152" s="4" t="s">
        <v>5</v>
      </c>
      <c r="C152" s="4">
        <v>43</v>
      </c>
      <c r="D152" s="4"/>
      <c r="E152" s="4" t="s">
        <v>5</v>
      </c>
      <c r="F152" s="4"/>
      <c r="G152" s="4" t="s">
        <v>5</v>
      </c>
    </row>
    <row r="153" spans="1:7">
      <c r="A153" s="2" t="s">
        <v>604</v>
      </c>
      <c r="B153" s="4" t="s">
        <v>5</v>
      </c>
      <c r="C153" s="4">
        <v>0</v>
      </c>
      <c r="D153" s="4"/>
      <c r="E153" s="4" t="s">
        <v>5</v>
      </c>
      <c r="F153" s="4"/>
      <c r="G153" s="4" t="s">
        <v>5</v>
      </c>
    </row>
    <row r="154" spans="1:7" ht="60">
      <c r="A154" s="2" t="s">
        <v>1043</v>
      </c>
      <c r="B154" s="4" t="s">
        <v>5</v>
      </c>
      <c r="C154" s="4" t="s">
        <v>5</v>
      </c>
      <c r="D154" s="4"/>
      <c r="E154" s="4" t="s">
        <v>5</v>
      </c>
      <c r="F154" s="4"/>
      <c r="G154" s="4" t="s">
        <v>5</v>
      </c>
    </row>
    <row r="155" spans="1:7" ht="45">
      <c r="A155" s="3" t="s">
        <v>998</v>
      </c>
      <c r="B155" s="4" t="s">
        <v>5</v>
      </c>
      <c r="C155" s="4" t="s">
        <v>5</v>
      </c>
      <c r="D155" s="4"/>
      <c r="E155" s="4" t="s">
        <v>5</v>
      </c>
      <c r="F155" s="4"/>
      <c r="G155" s="4" t="s">
        <v>5</v>
      </c>
    </row>
    <row r="156" spans="1:7">
      <c r="A156" s="2" t="s">
        <v>591</v>
      </c>
      <c r="B156" s="4">
        <v>0</v>
      </c>
      <c r="C156" s="4">
        <v>0</v>
      </c>
      <c r="D156" s="4"/>
      <c r="E156" s="4">
        <v>0</v>
      </c>
      <c r="F156" s="4"/>
      <c r="G156" s="4" t="s">
        <v>5</v>
      </c>
    </row>
    <row r="157" spans="1:7">
      <c r="A157" s="2" t="s">
        <v>604</v>
      </c>
      <c r="B157" s="4">
        <v>0</v>
      </c>
      <c r="C157" s="4">
        <v>0</v>
      </c>
      <c r="D157" s="4"/>
      <c r="E157" s="4">
        <v>0</v>
      </c>
      <c r="F157" s="4"/>
      <c r="G157" s="4" t="s">
        <v>5</v>
      </c>
    </row>
    <row r="158" spans="1:7" ht="60">
      <c r="A158" s="2" t="s">
        <v>1044</v>
      </c>
      <c r="B158" s="4" t="s">
        <v>5</v>
      </c>
      <c r="C158" s="4" t="s">
        <v>5</v>
      </c>
      <c r="D158" s="4"/>
      <c r="E158" s="4" t="s">
        <v>5</v>
      </c>
      <c r="F158" s="4"/>
      <c r="G158" s="4" t="s">
        <v>5</v>
      </c>
    </row>
    <row r="159" spans="1:7" ht="45">
      <c r="A159" s="3" t="s">
        <v>998</v>
      </c>
      <c r="B159" s="4" t="s">
        <v>5</v>
      </c>
      <c r="C159" s="4" t="s">
        <v>5</v>
      </c>
      <c r="D159" s="4"/>
      <c r="E159" s="4" t="s">
        <v>5</v>
      </c>
      <c r="F159" s="4"/>
      <c r="G159" s="4" t="s">
        <v>5</v>
      </c>
    </row>
    <row r="160" spans="1:7">
      <c r="A160" s="2" t="s">
        <v>591</v>
      </c>
      <c r="B160" s="6">
        <v>2351</v>
      </c>
      <c r="C160" s="4">
        <v>0</v>
      </c>
      <c r="D160" s="4"/>
      <c r="E160" s="6">
        <v>-2760</v>
      </c>
      <c r="F160" s="4"/>
      <c r="G160" s="4" t="s">
        <v>5</v>
      </c>
    </row>
    <row r="161" spans="1:7">
      <c r="A161" s="2" t="s">
        <v>604</v>
      </c>
      <c r="B161" s="6">
        <v>10747</v>
      </c>
      <c r="C161" s="6">
        <v>10162</v>
      </c>
      <c r="D161" s="4"/>
      <c r="E161" s="6">
        <v>4527</v>
      </c>
      <c r="F161" s="4"/>
      <c r="G161" s="4" t="s">
        <v>5</v>
      </c>
    </row>
    <row r="162" spans="1:7" ht="60">
      <c r="A162" s="2" t="s">
        <v>1045</v>
      </c>
      <c r="B162" s="4" t="s">
        <v>5</v>
      </c>
      <c r="C162" s="4" t="s">
        <v>5</v>
      </c>
      <c r="D162" s="4"/>
      <c r="E162" s="4" t="s">
        <v>5</v>
      </c>
      <c r="F162" s="4"/>
      <c r="G162" s="4" t="s">
        <v>5</v>
      </c>
    </row>
    <row r="163" spans="1:7" ht="45">
      <c r="A163" s="3" t="s">
        <v>998</v>
      </c>
      <c r="B163" s="4" t="s">
        <v>5</v>
      </c>
      <c r="C163" s="4" t="s">
        <v>5</v>
      </c>
      <c r="D163" s="4"/>
      <c r="E163" s="4" t="s">
        <v>5</v>
      </c>
      <c r="F163" s="4"/>
      <c r="G163" s="4" t="s">
        <v>5</v>
      </c>
    </row>
    <row r="164" spans="1:7" ht="17.25">
      <c r="A164" s="2" t="s">
        <v>591</v>
      </c>
      <c r="B164" s="4">
        <v>0</v>
      </c>
      <c r="C164" s="4">
        <v>43</v>
      </c>
      <c r="D164" s="10" t="s">
        <v>182</v>
      </c>
      <c r="E164" s="4">
        <v>34</v>
      </c>
      <c r="F164" s="10" t="s">
        <v>182</v>
      </c>
      <c r="G164" s="4" t="s">
        <v>5</v>
      </c>
    </row>
    <row r="165" spans="1:7">
      <c r="A165" s="2" t="s">
        <v>604</v>
      </c>
      <c r="B165" s="4">
        <v>0</v>
      </c>
      <c r="C165" s="4">
        <v>0</v>
      </c>
      <c r="D165" s="4"/>
      <c r="E165" s="4">
        <v>0</v>
      </c>
      <c r="F165" s="4"/>
      <c r="G165" s="4" t="s">
        <v>5</v>
      </c>
    </row>
    <row r="166" spans="1:7" ht="60">
      <c r="A166" s="2" t="s">
        <v>1046</v>
      </c>
      <c r="B166" s="4" t="s">
        <v>5</v>
      </c>
      <c r="C166" s="4" t="s">
        <v>5</v>
      </c>
      <c r="D166" s="4"/>
      <c r="E166" s="4" t="s">
        <v>5</v>
      </c>
      <c r="F166" s="4"/>
      <c r="G166" s="4" t="s">
        <v>5</v>
      </c>
    </row>
    <row r="167" spans="1:7" ht="45">
      <c r="A167" s="3" t="s">
        <v>998</v>
      </c>
      <c r="B167" s="4" t="s">
        <v>5</v>
      </c>
      <c r="C167" s="4" t="s">
        <v>5</v>
      </c>
      <c r="D167" s="4"/>
      <c r="E167" s="4" t="s">
        <v>5</v>
      </c>
      <c r="F167" s="4"/>
      <c r="G167" s="4" t="s">
        <v>5</v>
      </c>
    </row>
    <row r="168" spans="1:7">
      <c r="A168" s="2" t="s">
        <v>591</v>
      </c>
      <c r="B168" s="6">
        <v>-2351</v>
      </c>
      <c r="C168" s="4">
        <v>0</v>
      </c>
      <c r="D168" s="4"/>
      <c r="E168" s="6">
        <v>15740</v>
      </c>
      <c r="F168" s="4"/>
      <c r="G168" s="4" t="s">
        <v>5</v>
      </c>
    </row>
    <row r="169" spans="1:7">
      <c r="A169" s="2" t="s">
        <v>604</v>
      </c>
      <c r="B169" s="8">
        <v>-10747</v>
      </c>
      <c r="C169" s="8">
        <v>-10162</v>
      </c>
      <c r="D169" s="4"/>
      <c r="E169" s="8">
        <v>0</v>
      </c>
      <c r="F169" s="4"/>
      <c r="G169" s="4" t="s">
        <v>5</v>
      </c>
    </row>
    <row r="170" spans="1:7">
      <c r="A170" s="11"/>
      <c r="B170" s="11"/>
      <c r="C170" s="11"/>
      <c r="D170" s="11"/>
      <c r="E170" s="11"/>
      <c r="F170" s="11"/>
      <c r="G170" s="11"/>
    </row>
    <row r="171" spans="1:7" ht="60" customHeight="1">
      <c r="A171" s="2" t="s">
        <v>182</v>
      </c>
      <c r="B171" s="12" t="s">
        <v>563</v>
      </c>
      <c r="C171" s="12"/>
      <c r="D171" s="12"/>
      <c r="E171" s="12"/>
      <c r="F171" s="12"/>
      <c r="G171" s="12"/>
    </row>
  </sheetData>
  <mergeCells count="6">
    <mergeCell ref="B1:B2"/>
    <mergeCell ref="C1:D2"/>
    <mergeCell ref="E1:F2"/>
    <mergeCell ref="G1:G2"/>
    <mergeCell ref="A170:G170"/>
    <mergeCell ref="B171:G17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34</v>
      </c>
      <c r="B1" s="1" t="s">
        <v>2</v>
      </c>
      <c r="C1" s="1" t="s">
        <v>83</v>
      </c>
      <c r="D1" s="1" t="s">
        <v>32</v>
      </c>
    </row>
    <row r="2" spans="1:4">
      <c r="A2" s="2" t="s">
        <v>135</v>
      </c>
      <c r="B2" s="8">
        <v>1</v>
      </c>
      <c r="C2" s="8">
        <v>1</v>
      </c>
      <c r="D2" s="8">
        <v>1</v>
      </c>
    </row>
    <row r="3" spans="1:4">
      <c r="A3" s="2" t="s">
        <v>136</v>
      </c>
      <c r="B3" s="6">
        <v>44532245</v>
      </c>
      <c r="C3" s="6">
        <v>44278189</v>
      </c>
      <c r="D3" s="6">
        <v>44250588</v>
      </c>
    </row>
    <row r="4" spans="1:4">
      <c r="A4" s="2" t="s">
        <v>137</v>
      </c>
      <c r="B4" s="6">
        <v>47127</v>
      </c>
      <c r="C4" s="6">
        <v>71782</v>
      </c>
      <c r="D4" s="6">
        <v>75420</v>
      </c>
    </row>
    <row r="5" spans="1:4">
      <c r="A5" s="2" t="s">
        <v>138</v>
      </c>
      <c r="B5" s="6">
        <v>100000000</v>
      </c>
      <c r="C5" s="6">
        <v>100000000</v>
      </c>
      <c r="D5" s="6">
        <v>100000000</v>
      </c>
    </row>
    <row r="6" spans="1:4">
      <c r="A6" s="2" t="s">
        <v>139</v>
      </c>
      <c r="B6" s="6">
        <v>44485118</v>
      </c>
      <c r="C6" s="6">
        <v>44206407</v>
      </c>
      <c r="D6" s="6">
        <v>4417516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45">
      <c r="A1" s="1" t="s">
        <v>1047</v>
      </c>
      <c r="B1" s="7" t="s">
        <v>2</v>
      </c>
      <c r="C1" s="7" t="s">
        <v>83</v>
      </c>
      <c r="D1" s="7" t="s">
        <v>32</v>
      </c>
      <c r="E1" s="7" t="s">
        <v>913</v>
      </c>
    </row>
    <row r="2" spans="1:5" ht="30">
      <c r="A2" s="1" t="s">
        <v>71</v>
      </c>
      <c r="B2" s="7"/>
      <c r="C2" s="7"/>
      <c r="D2" s="7"/>
      <c r="E2" s="7"/>
    </row>
    <row r="3" spans="1:5">
      <c r="A3" s="3" t="s">
        <v>1048</v>
      </c>
      <c r="B3" s="4" t="s">
        <v>5</v>
      </c>
      <c r="C3" s="4" t="s">
        <v>5</v>
      </c>
      <c r="D3" s="4" t="s">
        <v>5</v>
      </c>
      <c r="E3" s="4" t="s">
        <v>5</v>
      </c>
    </row>
    <row r="4" spans="1:5" ht="30">
      <c r="A4" s="2" t="s">
        <v>1049</v>
      </c>
      <c r="B4" s="8">
        <v>4156</v>
      </c>
      <c r="C4" s="8">
        <v>5332</v>
      </c>
      <c r="D4" s="8">
        <v>1490</v>
      </c>
      <c r="E4" s="8">
        <v>11623</v>
      </c>
    </row>
    <row r="5" spans="1:5" ht="30">
      <c r="A5" s="2" t="s">
        <v>1050</v>
      </c>
      <c r="B5" s="6">
        <v>95581</v>
      </c>
      <c r="C5" s="6">
        <v>131010</v>
      </c>
      <c r="D5" s="6">
        <v>131229</v>
      </c>
      <c r="E5" s="6">
        <v>143887</v>
      </c>
    </row>
    <row r="6" spans="1:5" ht="30">
      <c r="A6" s="2" t="s">
        <v>1051</v>
      </c>
      <c r="B6" s="4" t="s">
        <v>5</v>
      </c>
      <c r="C6" s="4" t="s">
        <v>5</v>
      </c>
      <c r="D6" s="4" t="s">
        <v>5</v>
      </c>
      <c r="E6" s="4" t="s">
        <v>5</v>
      </c>
    </row>
    <row r="7" spans="1:5">
      <c r="A7" s="3" t="s">
        <v>1048</v>
      </c>
      <c r="B7" s="4" t="s">
        <v>5</v>
      </c>
      <c r="C7" s="4" t="s">
        <v>5</v>
      </c>
      <c r="D7" s="4" t="s">
        <v>5</v>
      </c>
      <c r="E7" s="4" t="s">
        <v>5</v>
      </c>
    </row>
    <row r="8" spans="1:5">
      <c r="A8" s="2" t="s">
        <v>1052</v>
      </c>
      <c r="B8" s="6">
        <v>1805</v>
      </c>
      <c r="C8" s="6">
        <v>3384</v>
      </c>
      <c r="D8" s="6">
        <v>3796</v>
      </c>
      <c r="E8" s="4" t="s">
        <v>5</v>
      </c>
    </row>
    <row r="9" spans="1:5">
      <c r="A9" s="2" t="s">
        <v>1053</v>
      </c>
      <c r="B9" s="6">
        <v>20119</v>
      </c>
      <c r="C9" s="6">
        <v>26793</v>
      </c>
      <c r="D9" s="6">
        <v>27779</v>
      </c>
      <c r="E9" s="4" t="s">
        <v>5</v>
      </c>
    </row>
    <row r="10" spans="1:5" ht="30">
      <c r="A10" s="2" t="s">
        <v>829</v>
      </c>
      <c r="B10" s="4" t="s">
        <v>5</v>
      </c>
      <c r="C10" s="4" t="s">
        <v>5</v>
      </c>
      <c r="D10" s="4" t="s">
        <v>5</v>
      </c>
      <c r="E10" s="4" t="s">
        <v>5</v>
      </c>
    </row>
    <row r="11" spans="1:5">
      <c r="A11" s="3" t="s">
        <v>1048</v>
      </c>
      <c r="B11" s="4" t="s">
        <v>5</v>
      </c>
      <c r="C11" s="4" t="s">
        <v>5</v>
      </c>
      <c r="D11" s="4" t="s">
        <v>5</v>
      </c>
      <c r="E11" s="4" t="s">
        <v>5</v>
      </c>
    </row>
    <row r="12" spans="1:5">
      <c r="A12" s="2" t="s">
        <v>1052</v>
      </c>
      <c r="B12" s="4">
        <v>0</v>
      </c>
      <c r="C12" s="6">
        <v>1948</v>
      </c>
      <c r="D12" s="4">
        <v>421</v>
      </c>
      <c r="E12" s="4" t="s">
        <v>5</v>
      </c>
    </row>
    <row r="13" spans="1:5">
      <c r="A13" s="2" t="s">
        <v>1053</v>
      </c>
      <c r="B13" s="6">
        <v>73111</v>
      </c>
      <c r="C13" s="6">
        <v>104218</v>
      </c>
      <c r="D13" s="6">
        <v>106177</v>
      </c>
      <c r="E13" s="4" t="s">
        <v>5</v>
      </c>
    </row>
    <row r="14" spans="1:5" ht="60">
      <c r="A14" s="2" t="s">
        <v>1054</v>
      </c>
      <c r="B14" s="4" t="s">
        <v>5</v>
      </c>
      <c r="C14" s="4" t="s">
        <v>5</v>
      </c>
      <c r="D14" s="4" t="s">
        <v>5</v>
      </c>
      <c r="E14" s="4" t="s">
        <v>5</v>
      </c>
    </row>
    <row r="15" spans="1:5">
      <c r="A15" s="3" t="s">
        <v>1048</v>
      </c>
      <c r="B15" s="4" t="s">
        <v>5</v>
      </c>
      <c r="C15" s="4" t="s">
        <v>5</v>
      </c>
      <c r="D15" s="4" t="s">
        <v>5</v>
      </c>
      <c r="E15" s="4" t="s">
        <v>5</v>
      </c>
    </row>
    <row r="16" spans="1:5" ht="30">
      <c r="A16" s="2" t="s">
        <v>1049</v>
      </c>
      <c r="B16" s="4">
        <v>846</v>
      </c>
      <c r="C16" s="6">
        <v>2874</v>
      </c>
      <c r="D16" s="6">
        <v>3263</v>
      </c>
      <c r="E16" s="4" t="s">
        <v>5</v>
      </c>
    </row>
    <row r="17" spans="1:5" ht="30">
      <c r="A17" s="2" t="s">
        <v>1055</v>
      </c>
      <c r="B17" s="4">
        <v>0</v>
      </c>
      <c r="C17" s="4">
        <v>0</v>
      </c>
      <c r="D17" s="4">
        <v>0</v>
      </c>
      <c r="E17" s="4" t="s">
        <v>5</v>
      </c>
    </row>
    <row r="18" spans="1:5" ht="60">
      <c r="A18" s="2" t="s">
        <v>1056</v>
      </c>
      <c r="B18" s="4" t="s">
        <v>5</v>
      </c>
      <c r="C18" s="4" t="s">
        <v>5</v>
      </c>
      <c r="D18" s="4" t="s">
        <v>5</v>
      </c>
      <c r="E18" s="4" t="s">
        <v>5</v>
      </c>
    </row>
    <row r="19" spans="1:5">
      <c r="A19" s="3" t="s">
        <v>1048</v>
      </c>
      <c r="B19" s="4" t="s">
        <v>5</v>
      </c>
      <c r="C19" s="4" t="s">
        <v>5</v>
      </c>
      <c r="D19" s="4" t="s">
        <v>5</v>
      </c>
      <c r="E19" s="4" t="s">
        <v>5</v>
      </c>
    </row>
    <row r="20" spans="1:5" ht="30">
      <c r="A20" s="2" t="s">
        <v>1049</v>
      </c>
      <c r="B20" s="4">
        <v>959</v>
      </c>
      <c r="C20" s="4">
        <v>510</v>
      </c>
      <c r="D20" s="4">
        <v>533</v>
      </c>
      <c r="E20" s="4" t="s">
        <v>5</v>
      </c>
    </row>
    <row r="21" spans="1:5" ht="30">
      <c r="A21" s="2" t="s">
        <v>1055</v>
      </c>
      <c r="B21" s="4">
        <v>0</v>
      </c>
      <c r="C21" s="4">
        <v>0</v>
      </c>
      <c r="D21" s="4">
        <v>0</v>
      </c>
      <c r="E21" s="4" t="s">
        <v>5</v>
      </c>
    </row>
    <row r="22" spans="1:5" ht="60">
      <c r="A22" s="2" t="s">
        <v>1057</v>
      </c>
      <c r="B22" s="4" t="s">
        <v>5</v>
      </c>
      <c r="C22" s="4" t="s">
        <v>5</v>
      </c>
      <c r="D22" s="4" t="s">
        <v>5</v>
      </c>
      <c r="E22" s="4" t="s">
        <v>5</v>
      </c>
    </row>
    <row r="23" spans="1:5">
      <c r="A23" s="3" t="s">
        <v>1048</v>
      </c>
      <c r="B23" s="4" t="s">
        <v>5</v>
      </c>
      <c r="C23" s="4" t="s">
        <v>5</v>
      </c>
      <c r="D23" s="4" t="s">
        <v>5</v>
      </c>
      <c r="E23" s="4" t="s">
        <v>5</v>
      </c>
    </row>
    <row r="24" spans="1:5" ht="30">
      <c r="A24" s="2" t="s">
        <v>1058</v>
      </c>
      <c r="B24" s="4">
        <v>0</v>
      </c>
      <c r="C24" s="4">
        <v>0</v>
      </c>
      <c r="D24" s="4">
        <v>0</v>
      </c>
      <c r="E24" s="4" t="s">
        <v>5</v>
      </c>
    </row>
    <row r="25" spans="1:5" ht="30">
      <c r="A25" s="2" t="s">
        <v>1050</v>
      </c>
      <c r="B25" s="6">
        <v>1317</v>
      </c>
      <c r="C25" s="6">
        <v>1993</v>
      </c>
      <c r="D25" s="6">
        <v>1534</v>
      </c>
      <c r="E25" s="4" t="s">
        <v>5</v>
      </c>
    </row>
    <row r="26" spans="1:5" ht="60">
      <c r="A26" s="2" t="s">
        <v>1059</v>
      </c>
      <c r="B26" s="4" t="s">
        <v>5</v>
      </c>
      <c r="C26" s="4" t="s">
        <v>5</v>
      </c>
      <c r="D26" s="4" t="s">
        <v>5</v>
      </c>
      <c r="E26" s="4" t="s">
        <v>5</v>
      </c>
    </row>
    <row r="27" spans="1:5">
      <c r="A27" s="3" t="s">
        <v>1048</v>
      </c>
      <c r="B27" s="4" t="s">
        <v>5</v>
      </c>
      <c r="C27" s="4" t="s">
        <v>5</v>
      </c>
      <c r="D27" s="4" t="s">
        <v>5</v>
      </c>
      <c r="E27" s="4" t="s">
        <v>5</v>
      </c>
    </row>
    <row r="28" spans="1:5" ht="30">
      <c r="A28" s="2" t="s">
        <v>1058</v>
      </c>
      <c r="B28" s="4">
        <v>0</v>
      </c>
      <c r="C28" s="4">
        <v>0</v>
      </c>
      <c r="D28" s="4">
        <v>0</v>
      </c>
      <c r="E28" s="4" t="s">
        <v>5</v>
      </c>
    </row>
    <row r="29" spans="1:5" ht="30">
      <c r="A29" s="2" t="s">
        <v>1050</v>
      </c>
      <c r="B29" s="4">
        <v>375</v>
      </c>
      <c r="C29" s="4">
        <v>821</v>
      </c>
      <c r="D29" s="4">
        <v>555</v>
      </c>
      <c r="E29" s="4" t="s">
        <v>5</v>
      </c>
    </row>
    <row r="30" spans="1:5" ht="60">
      <c r="A30" s="2" t="s">
        <v>1060</v>
      </c>
      <c r="B30" s="4" t="s">
        <v>5</v>
      </c>
      <c r="C30" s="4" t="s">
        <v>5</v>
      </c>
      <c r="D30" s="4" t="s">
        <v>5</v>
      </c>
      <c r="E30" s="4" t="s">
        <v>5</v>
      </c>
    </row>
    <row r="31" spans="1:5">
      <c r="A31" s="3" t="s">
        <v>1048</v>
      </c>
      <c r="B31" s="4" t="s">
        <v>5</v>
      </c>
      <c r="C31" s="4" t="s">
        <v>5</v>
      </c>
      <c r="D31" s="4" t="s">
        <v>5</v>
      </c>
      <c r="E31" s="4" t="s">
        <v>5</v>
      </c>
    </row>
    <row r="32" spans="1:5" ht="30">
      <c r="A32" s="2" t="s">
        <v>1049</v>
      </c>
      <c r="B32" s="4">
        <v>0</v>
      </c>
      <c r="C32" s="4">
        <v>362</v>
      </c>
      <c r="D32" s="4">
        <v>421</v>
      </c>
      <c r="E32" s="4" t="s">
        <v>5</v>
      </c>
    </row>
    <row r="33" spans="1:5" ht="30">
      <c r="A33" s="2" t="s">
        <v>1055</v>
      </c>
      <c r="B33" s="4">
        <v>0</v>
      </c>
      <c r="C33" s="4">
        <v>0</v>
      </c>
      <c r="D33" s="6">
        <v>3361</v>
      </c>
      <c r="E33" s="4" t="s">
        <v>5</v>
      </c>
    </row>
    <row r="34" spans="1:5" ht="60">
      <c r="A34" s="2" t="s">
        <v>1061</v>
      </c>
      <c r="B34" s="4" t="s">
        <v>5</v>
      </c>
      <c r="C34" s="4" t="s">
        <v>5</v>
      </c>
      <c r="D34" s="4" t="s">
        <v>5</v>
      </c>
      <c r="E34" s="4" t="s">
        <v>5</v>
      </c>
    </row>
    <row r="35" spans="1:5">
      <c r="A35" s="3" t="s">
        <v>1048</v>
      </c>
      <c r="B35" s="4" t="s">
        <v>5</v>
      </c>
      <c r="C35" s="4" t="s">
        <v>5</v>
      </c>
      <c r="D35" s="4" t="s">
        <v>5</v>
      </c>
      <c r="E35" s="4" t="s">
        <v>5</v>
      </c>
    </row>
    <row r="36" spans="1:5" ht="30">
      <c r="A36" s="2" t="s">
        <v>1049</v>
      </c>
      <c r="B36" s="4">
        <v>0</v>
      </c>
      <c r="C36" s="4">
        <v>0</v>
      </c>
      <c r="D36" s="4">
        <v>0</v>
      </c>
      <c r="E36" s="4" t="s">
        <v>5</v>
      </c>
    </row>
    <row r="37" spans="1:5" ht="30">
      <c r="A37" s="2" t="s">
        <v>1055</v>
      </c>
      <c r="B37" s="4">
        <v>0</v>
      </c>
      <c r="C37" s="4">
        <v>0</v>
      </c>
      <c r="D37" s="4">
        <v>-634</v>
      </c>
      <c r="E37" s="4" t="s">
        <v>5</v>
      </c>
    </row>
    <row r="38" spans="1:5" ht="60">
      <c r="A38" s="2" t="s">
        <v>1062</v>
      </c>
      <c r="B38" s="4" t="s">
        <v>5</v>
      </c>
      <c r="C38" s="4" t="s">
        <v>5</v>
      </c>
      <c r="D38" s="4" t="s">
        <v>5</v>
      </c>
      <c r="E38" s="4" t="s">
        <v>5</v>
      </c>
    </row>
    <row r="39" spans="1:5">
      <c r="A39" s="3" t="s">
        <v>1048</v>
      </c>
      <c r="B39" s="4" t="s">
        <v>5</v>
      </c>
      <c r="C39" s="4" t="s">
        <v>5</v>
      </c>
      <c r="D39" s="4" t="s">
        <v>5</v>
      </c>
      <c r="E39" s="4" t="s">
        <v>5</v>
      </c>
    </row>
    <row r="40" spans="1:5" ht="30">
      <c r="A40" s="2" t="s">
        <v>1058</v>
      </c>
      <c r="B40" s="4">
        <v>0</v>
      </c>
      <c r="C40" s="6">
        <v>1180</v>
      </c>
      <c r="D40" s="4">
        <v>0</v>
      </c>
      <c r="E40" s="4" t="s">
        <v>5</v>
      </c>
    </row>
    <row r="41" spans="1:5" ht="30">
      <c r="A41" s="2" t="s">
        <v>1050</v>
      </c>
      <c r="B41" s="6">
        <v>1795</v>
      </c>
      <c r="C41" s="6">
        <v>4957</v>
      </c>
      <c r="D41" s="4">
        <v>33</v>
      </c>
      <c r="E41" s="4" t="s">
        <v>5</v>
      </c>
    </row>
    <row r="42" spans="1:5" ht="60">
      <c r="A42" s="2" t="s">
        <v>1063</v>
      </c>
      <c r="B42" s="4" t="s">
        <v>5</v>
      </c>
      <c r="C42" s="4" t="s">
        <v>5</v>
      </c>
      <c r="D42" s="4" t="s">
        <v>5</v>
      </c>
      <c r="E42" s="4" t="s">
        <v>5</v>
      </c>
    </row>
    <row r="43" spans="1:5">
      <c r="A43" s="3" t="s">
        <v>1048</v>
      </c>
      <c r="B43" s="4" t="s">
        <v>5</v>
      </c>
      <c r="C43" s="4" t="s">
        <v>5</v>
      </c>
      <c r="D43" s="4" t="s">
        <v>5</v>
      </c>
      <c r="E43" s="4" t="s">
        <v>5</v>
      </c>
    </row>
    <row r="44" spans="1:5" ht="30">
      <c r="A44" s="2" t="s">
        <v>1058</v>
      </c>
      <c r="B44" s="4">
        <v>0</v>
      </c>
      <c r="C44" s="4">
        <v>406</v>
      </c>
      <c r="D44" s="4">
        <v>0</v>
      </c>
      <c r="E44" s="4" t="s">
        <v>5</v>
      </c>
    </row>
    <row r="45" spans="1:5" ht="30">
      <c r="A45" s="2" t="s">
        <v>1050</v>
      </c>
      <c r="B45" s="6">
        <v>6601</v>
      </c>
      <c r="C45" s="6">
        <v>5153</v>
      </c>
      <c r="D45" s="6">
        <v>4527</v>
      </c>
      <c r="E45" s="4" t="s">
        <v>5</v>
      </c>
    </row>
    <row r="46" spans="1:5" ht="60">
      <c r="A46" s="2" t="s">
        <v>1064</v>
      </c>
      <c r="B46" s="4" t="s">
        <v>5</v>
      </c>
      <c r="C46" s="4" t="s">
        <v>5</v>
      </c>
      <c r="D46" s="4" t="s">
        <v>5</v>
      </c>
      <c r="E46" s="4" t="s">
        <v>5</v>
      </c>
    </row>
    <row r="47" spans="1:5">
      <c r="A47" s="3" t="s">
        <v>1048</v>
      </c>
      <c r="B47" s="4" t="s">
        <v>5</v>
      </c>
      <c r="C47" s="4" t="s">
        <v>5</v>
      </c>
      <c r="D47" s="4" t="s">
        <v>5</v>
      </c>
      <c r="E47" s="4" t="s">
        <v>5</v>
      </c>
    </row>
    <row r="48" spans="1:5" ht="30">
      <c r="A48" s="2" t="s">
        <v>1058</v>
      </c>
      <c r="B48" s="4">
        <v>0</v>
      </c>
      <c r="C48" s="4">
        <v>0</v>
      </c>
      <c r="D48" s="4">
        <v>0</v>
      </c>
      <c r="E48" s="4" t="s">
        <v>5</v>
      </c>
    </row>
    <row r="49" spans="1:5" ht="30">
      <c r="A49" s="2" t="s">
        <v>1050</v>
      </c>
      <c r="B49" s="6">
        <v>7039</v>
      </c>
      <c r="C49" s="6">
        <v>7038</v>
      </c>
      <c r="D49" s="6">
        <v>7029</v>
      </c>
      <c r="E49" s="4" t="s">
        <v>5</v>
      </c>
    </row>
    <row r="50" spans="1:5" ht="60">
      <c r="A50" s="2" t="s">
        <v>1065</v>
      </c>
      <c r="B50" s="4" t="s">
        <v>5</v>
      </c>
      <c r="C50" s="4" t="s">
        <v>5</v>
      </c>
      <c r="D50" s="4" t="s">
        <v>5</v>
      </c>
      <c r="E50" s="4" t="s">
        <v>5</v>
      </c>
    </row>
    <row r="51" spans="1:5">
      <c r="A51" s="3" t="s">
        <v>1048</v>
      </c>
      <c r="B51" s="4" t="s">
        <v>5</v>
      </c>
      <c r="C51" s="4" t="s">
        <v>5</v>
      </c>
      <c r="D51" s="4" t="s">
        <v>5</v>
      </c>
      <c r="E51" s="4" t="s">
        <v>5</v>
      </c>
    </row>
    <row r="52" spans="1:5" ht="30">
      <c r="A52" s="2" t="s">
        <v>1058</v>
      </c>
      <c r="B52" s="4">
        <v>0</v>
      </c>
      <c r="C52" s="4">
        <v>0</v>
      </c>
      <c r="D52" s="4">
        <v>0</v>
      </c>
      <c r="E52" s="4" t="s">
        <v>5</v>
      </c>
    </row>
    <row r="53" spans="1:5" ht="30">
      <c r="A53" s="2" t="s">
        <v>1050</v>
      </c>
      <c r="B53" s="6">
        <v>11388</v>
      </c>
      <c r="C53" s="6">
        <v>16941</v>
      </c>
      <c r="D53" s="6">
        <v>18661</v>
      </c>
      <c r="E53" s="4" t="s">
        <v>5</v>
      </c>
    </row>
    <row r="54" spans="1:5" ht="60">
      <c r="A54" s="2" t="s">
        <v>1066</v>
      </c>
      <c r="B54" s="4" t="s">
        <v>5</v>
      </c>
      <c r="C54" s="4" t="s">
        <v>5</v>
      </c>
      <c r="D54" s="4" t="s">
        <v>5</v>
      </c>
      <c r="E54" s="4" t="s">
        <v>5</v>
      </c>
    </row>
    <row r="55" spans="1:5">
      <c r="A55" s="3" t="s">
        <v>1048</v>
      </c>
      <c r="B55" s="4" t="s">
        <v>5</v>
      </c>
      <c r="C55" s="4" t="s">
        <v>5</v>
      </c>
      <c r="D55" s="4" t="s">
        <v>5</v>
      </c>
      <c r="E55" s="4" t="s">
        <v>5</v>
      </c>
    </row>
    <row r="56" spans="1:5" ht="30">
      <c r="A56" s="2" t="s">
        <v>1058</v>
      </c>
      <c r="B56" s="4">
        <v>0</v>
      </c>
      <c r="C56" s="4">
        <v>0</v>
      </c>
      <c r="D56" s="4">
        <v>0</v>
      </c>
      <c r="E56" s="4" t="s">
        <v>5</v>
      </c>
    </row>
    <row r="57" spans="1:5" ht="30">
      <c r="A57" s="2" t="s">
        <v>1050</v>
      </c>
      <c r="B57" s="6">
        <v>64715</v>
      </c>
      <c r="C57" s="6">
        <v>94108</v>
      </c>
      <c r="D57" s="6">
        <v>77913</v>
      </c>
      <c r="E57" s="4" t="s">
        <v>5</v>
      </c>
    </row>
    <row r="58" spans="1:5" ht="60">
      <c r="A58" s="2" t="s">
        <v>1067</v>
      </c>
      <c r="B58" s="4" t="s">
        <v>5</v>
      </c>
      <c r="C58" s="4" t="s">
        <v>5</v>
      </c>
      <c r="D58" s="4" t="s">
        <v>5</v>
      </c>
      <c r="E58" s="4" t="s">
        <v>5</v>
      </c>
    </row>
    <row r="59" spans="1:5">
      <c r="A59" s="3" t="s">
        <v>1048</v>
      </c>
      <c r="B59" s="4" t="s">
        <v>5</v>
      </c>
      <c r="C59" s="4" t="s">
        <v>5</v>
      </c>
      <c r="D59" s="4" t="s">
        <v>5</v>
      </c>
      <c r="E59" s="4" t="s">
        <v>5</v>
      </c>
    </row>
    <row r="60" spans="1:5" ht="30">
      <c r="A60" s="2" t="s">
        <v>1058</v>
      </c>
      <c r="B60" s="4">
        <v>0</v>
      </c>
      <c r="C60" s="4">
        <v>0</v>
      </c>
      <c r="D60" s="4">
        <v>0</v>
      </c>
      <c r="E60" s="4" t="s">
        <v>5</v>
      </c>
    </row>
    <row r="61" spans="1:5" ht="30">
      <c r="A61" s="2" t="s">
        <v>1050</v>
      </c>
      <c r="B61" s="8">
        <v>0</v>
      </c>
      <c r="C61" s="8">
        <v>0</v>
      </c>
      <c r="D61" s="8">
        <v>20977</v>
      </c>
      <c r="E61"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5" width="12.28515625" bestFit="1" customWidth="1"/>
  </cols>
  <sheetData>
    <row r="1" spans="1:5" ht="45">
      <c r="A1" s="1" t="s">
        <v>1068</v>
      </c>
      <c r="B1" s="7" t="s">
        <v>2</v>
      </c>
      <c r="C1" s="7" t="s">
        <v>83</v>
      </c>
      <c r="D1" s="7" t="s">
        <v>32</v>
      </c>
      <c r="E1" s="7" t="s">
        <v>913</v>
      </c>
    </row>
    <row r="2" spans="1:5" ht="30">
      <c r="A2" s="1" t="s">
        <v>71</v>
      </c>
      <c r="B2" s="7"/>
      <c r="C2" s="7"/>
      <c r="D2" s="7"/>
      <c r="E2" s="7"/>
    </row>
    <row r="3" spans="1:5">
      <c r="A3" s="3" t="s">
        <v>1069</v>
      </c>
      <c r="B3" s="4" t="s">
        <v>5</v>
      </c>
      <c r="C3" s="4" t="s">
        <v>5</v>
      </c>
      <c r="D3" s="4" t="s">
        <v>5</v>
      </c>
      <c r="E3" s="4" t="s">
        <v>5</v>
      </c>
    </row>
    <row r="4" spans="1:5" ht="30">
      <c r="A4" s="2" t="s">
        <v>1049</v>
      </c>
      <c r="B4" s="8">
        <v>4156</v>
      </c>
      <c r="C4" s="8">
        <v>5332</v>
      </c>
      <c r="D4" s="8">
        <v>1490</v>
      </c>
      <c r="E4" s="8">
        <v>11623</v>
      </c>
    </row>
    <row r="5" spans="1:5" ht="30">
      <c r="A5" s="2" t="s">
        <v>1070</v>
      </c>
      <c r="B5" s="6">
        <v>-4030</v>
      </c>
      <c r="C5" s="6">
        <v>-1586</v>
      </c>
      <c r="D5" s="6">
        <v>15740</v>
      </c>
      <c r="E5" s="6">
        <v>8931</v>
      </c>
    </row>
    <row r="6" spans="1:5">
      <c r="A6" s="2" t="s">
        <v>591</v>
      </c>
      <c r="B6" s="4">
        <v>126</v>
      </c>
      <c r="C6" s="6">
        <v>3746</v>
      </c>
      <c r="D6" s="6">
        <v>17230</v>
      </c>
      <c r="E6" s="6">
        <v>20554</v>
      </c>
    </row>
    <row r="7" spans="1:5">
      <c r="A7" s="3" t="s">
        <v>1071</v>
      </c>
      <c r="B7" s="4" t="s">
        <v>5</v>
      </c>
      <c r="C7" s="4" t="s">
        <v>5</v>
      </c>
      <c r="D7" s="4" t="s">
        <v>5</v>
      </c>
      <c r="E7" s="4" t="s">
        <v>5</v>
      </c>
    </row>
    <row r="8" spans="1:5" ht="30">
      <c r="A8" s="2" t="s">
        <v>1050</v>
      </c>
      <c r="B8" s="6">
        <v>95581</v>
      </c>
      <c r="C8" s="6">
        <v>131010</v>
      </c>
      <c r="D8" s="6">
        <v>131229</v>
      </c>
      <c r="E8" s="6">
        <v>143887</v>
      </c>
    </row>
    <row r="9" spans="1:5" ht="30">
      <c r="A9" s="2" t="s">
        <v>1072</v>
      </c>
      <c r="B9" s="6">
        <v>-18249</v>
      </c>
      <c r="C9" s="6">
        <v>-17528</v>
      </c>
      <c r="D9" s="6">
        <v>-3310</v>
      </c>
      <c r="E9" s="6">
        <v>-10487</v>
      </c>
    </row>
    <row r="10" spans="1:5">
      <c r="A10" s="2" t="s">
        <v>604</v>
      </c>
      <c r="B10" s="6">
        <v>77332</v>
      </c>
      <c r="C10" s="6">
        <v>113482</v>
      </c>
      <c r="D10" s="6">
        <v>127919</v>
      </c>
      <c r="E10" s="6">
        <v>133400</v>
      </c>
    </row>
    <row r="11" spans="1:5" ht="30">
      <c r="A11" s="2" t="s">
        <v>1073</v>
      </c>
      <c r="B11" s="4" t="s">
        <v>5</v>
      </c>
      <c r="C11" s="4" t="s">
        <v>5</v>
      </c>
      <c r="D11" s="4" t="s">
        <v>5</v>
      </c>
      <c r="E11" s="4" t="s">
        <v>5</v>
      </c>
    </row>
    <row r="12" spans="1:5">
      <c r="A12" s="3" t="s">
        <v>1069</v>
      </c>
      <c r="B12" s="4" t="s">
        <v>5</v>
      </c>
      <c r="C12" s="4" t="s">
        <v>5</v>
      </c>
      <c r="D12" s="4" t="s">
        <v>5</v>
      </c>
      <c r="E12" s="4" t="s">
        <v>5</v>
      </c>
    </row>
    <row r="13" spans="1:5" ht="30">
      <c r="A13" s="2" t="s">
        <v>1049</v>
      </c>
      <c r="B13" s="6">
        <v>4030</v>
      </c>
      <c r="C13" s="6">
        <v>1970</v>
      </c>
      <c r="D13" s="6">
        <v>-2432</v>
      </c>
      <c r="E13" s="4">
        <v>965</v>
      </c>
    </row>
    <row r="14" spans="1:5" ht="30">
      <c r="A14" s="2" t="s">
        <v>1070</v>
      </c>
      <c r="B14" s="6">
        <v>-4030</v>
      </c>
      <c r="C14" s="6">
        <v>-1586</v>
      </c>
      <c r="D14" s="6">
        <v>15740</v>
      </c>
      <c r="E14" s="6">
        <v>8931</v>
      </c>
    </row>
    <row r="15" spans="1:5">
      <c r="A15" s="2" t="s">
        <v>591</v>
      </c>
      <c r="B15" s="4">
        <v>0</v>
      </c>
      <c r="C15" s="4">
        <v>384</v>
      </c>
      <c r="D15" s="6">
        <v>13308</v>
      </c>
      <c r="E15" s="6">
        <v>9896</v>
      </c>
    </row>
    <row r="16" spans="1:5">
      <c r="A16" s="3" t="s">
        <v>1071</v>
      </c>
      <c r="B16" s="4" t="s">
        <v>5</v>
      </c>
      <c r="C16" s="4" t="s">
        <v>5</v>
      </c>
      <c r="D16" s="4" t="s">
        <v>5</v>
      </c>
      <c r="E16" s="4" t="s">
        <v>5</v>
      </c>
    </row>
    <row r="17" spans="1:5" ht="30">
      <c r="A17" s="2" t="s">
        <v>1050</v>
      </c>
      <c r="B17" s="6">
        <v>12289</v>
      </c>
      <c r="C17" s="6">
        <v>11568</v>
      </c>
      <c r="D17" s="6">
        <v>4527</v>
      </c>
      <c r="E17" s="6">
        <v>17643</v>
      </c>
    </row>
    <row r="18" spans="1:5" ht="30">
      <c r="A18" s="2" t="s">
        <v>1072</v>
      </c>
      <c r="B18" s="6">
        <v>-12289</v>
      </c>
      <c r="C18" s="6">
        <v>-11568</v>
      </c>
      <c r="D18" s="4">
        <v>0</v>
      </c>
      <c r="E18" s="6">
        <v>-10487</v>
      </c>
    </row>
    <row r="19" spans="1:5">
      <c r="A19" s="2" t="s">
        <v>604</v>
      </c>
      <c r="B19" s="4">
        <v>0</v>
      </c>
      <c r="C19" s="4">
        <v>0</v>
      </c>
      <c r="D19" s="6">
        <v>4527</v>
      </c>
      <c r="E19" s="6">
        <v>7156</v>
      </c>
    </row>
    <row r="20" spans="1:5" ht="45">
      <c r="A20" s="2" t="s">
        <v>1074</v>
      </c>
      <c r="B20" s="4" t="s">
        <v>5</v>
      </c>
      <c r="C20" s="4" t="s">
        <v>5</v>
      </c>
      <c r="D20" s="4" t="s">
        <v>5</v>
      </c>
      <c r="E20" s="4" t="s">
        <v>5</v>
      </c>
    </row>
    <row r="21" spans="1:5">
      <c r="A21" s="3" t="s">
        <v>1069</v>
      </c>
      <c r="B21" s="4" t="s">
        <v>5</v>
      </c>
      <c r="C21" s="4" t="s">
        <v>5</v>
      </c>
      <c r="D21" s="4" t="s">
        <v>5</v>
      </c>
      <c r="E21" s="4" t="s">
        <v>5</v>
      </c>
    </row>
    <row r="22" spans="1:5" ht="30">
      <c r="A22" s="2" t="s">
        <v>1049</v>
      </c>
      <c r="B22" s="4">
        <v>40</v>
      </c>
      <c r="C22" s="4">
        <v>76</v>
      </c>
      <c r="D22" s="4">
        <v>95</v>
      </c>
      <c r="E22" s="4" t="s">
        <v>5</v>
      </c>
    </row>
    <row r="23" spans="1:5" ht="30">
      <c r="A23" s="2" t="s">
        <v>1070</v>
      </c>
      <c r="B23" s="4">
        <v>-40</v>
      </c>
      <c r="C23" s="4">
        <v>0</v>
      </c>
      <c r="D23" s="4">
        <v>0</v>
      </c>
      <c r="E23" s="4" t="s">
        <v>5</v>
      </c>
    </row>
    <row r="24" spans="1:5">
      <c r="A24" s="2" t="s">
        <v>591</v>
      </c>
      <c r="B24" s="4">
        <v>0</v>
      </c>
      <c r="C24" s="4">
        <v>76</v>
      </c>
      <c r="D24" s="4">
        <v>95</v>
      </c>
      <c r="E24" s="4" t="s">
        <v>5</v>
      </c>
    </row>
    <row r="25" spans="1:5">
      <c r="A25" s="3" t="s">
        <v>1071</v>
      </c>
      <c r="B25" s="4" t="s">
        <v>5</v>
      </c>
      <c r="C25" s="4" t="s">
        <v>5</v>
      </c>
      <c r="D25" s="4" t="s">
        <v>5</v>
      </c>
      <c r="E25" s="4" t="s">
        <v>5</v>
      </c>
    </row>
    <row r="26" spans="1:5" ht="30">
      <c r="A26" s="2" t="s">
        <v>1050</v>
      </c>
      <c r="B26" s="6">
        <v>1284</v>
      </c>
      <c r="C26" s="4">
        <v>449</v>
      </c>
      <c r="D26" s="4">
        <v>0</v>
      </c>
      <c r="E26" s="4" t="s">
        <v>5</v>
      </c>
    </row>
    <row r="27" spans="1:5" ht="30">
      <c r="A27" s="2" t="s">
        <v>1072</v>
      </c>
      <c r="B27" s="6">
        <v>-1284</v>
      </c>
      <c r="C27" s="4">
        <v>-449</v>
      </c>
      <c r="D27" s="4">
        <v>0</v>
      </c>
      <c r="E27" s="4" t="s">
        <v>5</v>
      </c>
    </row>
    <row r="28" spans="1:5">
      <c r="A28" s="2" t="s">
        <v>604</v>
      </c>
      <c r="B28" s="4">
        <v>0</v>
      </c>
      <c r="C28" s="4">
        <v>0</v>
      </c>
      <c r="D28" s="4">
        <v>0</v>
      </c>
      <c r="E28" s="4" t="s">
        <v>5</v>
      </c>
    </row>
    <row r="29" spans="1:5" ht="45">
      <c r="A29" s="2" t="s">
        <v>1075</v>
      </c>
      <c r="B29" s="4" t="s">
        <v>5</v>
      </c>
      <c r="C29" s="4" t="s">
        <v>5</v>
      </c>
      <c r="D29" s="4" t="s">
        <v>5</v>
      </c>
      <c r="E29" s="4" t="s">
        <v>5</v>
      </c>
    </row>
    <row r="30" spans="1:5">
      <c r="A30" s="3" t="s">
        <v>1069</v>
      </c>
      <c r="B30" s="4" t="s">
        <v>5</v>
      </c>
      <c r="C30" s="4" t="s">
        <v>5</v>
      </c>
      <c r="D30" s="4" t="s">
        <v>5</v>
      </c>
      <c r="E30" s="4" t="s">
        <v>5</v>
      </c>
    </row>
    <row r="31" spans="1:5" ht="30">
      <c r="A31" s="2" t="s">
        <v>1049</v>
      </c>
      <c r="B31" s="6">
        <v>1639</v>
      </c>
      <c r="C31" s="4">
        <v>172</v>
      </c>
      <c r="D31" s="4">
        <v>5</v>
      </c>
      <c r="E31" s="4" t="s">
        <v>5</v>
      </c>
    </row>
    <row r="32" spans="1:5" ht="30">
      <c r="A32" s="2" t="s">
        <v>1070</v>
      </c>
      <c r="B32" s="6">
        <v>-1639</v>
      </c>
      <c r="C32" s="4">
        <v>0</v>
      </c>
      <c r="D32" s="4">
        <v>0</v>
      </c>
      <c r="E32" s="4" t="s">
        <v>5</v>
      </c>
    </row>
    <row r="33" spans="1:5">
      <c r="A33" s="2" t="s">
        <v>591</v>
      </c>
      <c r="B33" s="4">
        <v>0</v>
      </c>
      <c r="C33" s="4">
        <v>172</v>
      </c>
      <c r="D33" s="4">
        <v>5</v>
      </c>
      <c r="E33" s="4" t="s">
        <v>5</v>
      </c>
    </row>
    <row r="34" spans="1:5">
      <c r="A34" s="3" t="s">
        <v>1071</v>
      </c>
      <c r="B34" s="4" t="s">
        <v>5</v>
      </c>
      <c r="C34" s="4" t="s">
        <v>5</v>
      </c>
      <c r="D34" s="4" t="s">
        <v>5</v>
      </c>
      <c r="E34" s="4" t="s">
        <v>5</v>
      </c>
    </row>
    <row r="35" spans="1:5" ht="30">
      <c r="A35" s="2" t="s">
        <v>1050</v>
      </c>
      <c r="B35" s="4">
        <v>181</v>
      </c>
      <c r="C35" s="4">
        <v>620</v>
      </c>
      <c r="D35" s="4">
        <v>0</v>
      </c>
      <c r="E35" s="4" t="s">
        <v>5</v>
      </c>
    </row>
    <row r="36" spans="1:5" ht="30">
      <c r="A36" s="2" t="s">
        <v>1072</v>
      </c>
      <c r="B36" s="4">
        <v>-181</v>
      </c>
      <c r="C36" s="4">
        <v>-620</v>
      </c>
      <c r="D36" s="4">
        <v>0</v>
      </c>
      <c r="E36" s="4" t="s">
        <v>5</v>
      </c>
    </row>
    <row r="37" spans="1:5">
      <c r="A37" s="2" t="s">
        <v>604</v>
      </c>
      <c r="B37" s="4">
        <v>0</v>
      </c>
      <c r="C37" s="4">
        <v>0</v>
      </c>
      <c r="D37" s="4">
        <v>0</v>
      </c>
      <c r="E37" s="4" t="s">
        <v>5</v>
      </c>
    </row>
    <row r="38" spans="1:5" ht="60">
      <c r="A38" s="2" t="s">
        <v>1076</v>
      </c>
      <c r="B38" s="4" t="s">
        <v>5</v>
      </c>
      <c r="C38" s="4" t="s">
        <v>5</v>
      </c>
      <c r="D38" s="4" t="s">
        <v>5</v>
      </c>
      <c r="E38" s="4" t="s">
        <v>5</v>
      </c>
    </row>
    <row r="39" spans="1:5">
      <c r="A39" s="3" t="s">
        <v>1069</v>
      </c>
      <c r="B39" s="4" t="s">
        <v>5</v>
      </c>
      <c r="C39" s="4" t="s">
        <v>5</v>
      </c>
      <c r="D39" s="4" t="s">
        <v>5</v>
      </c>
      <c r="E39" s="4" t="s">
        <v>5</v>
      </c>
    </row>
    <row r="40" spans="1:5" ht="30">
      <c r="A40" s="2" t="s">
        <v>1049</v>
      </c>
      <c r="B40" s="4">
        <v>0</v>
      </c>
      <c r="C40" s="4">
        <v>93</v>
      </c>
      <c r="D40" s="4">
        <v>194</v>
      </c>
      <c r="E40" s="4" t="s">
        <v>5</v>
      </c>
    </row>
    <row r="41" spans="1:5" ht="30">
      <c r="A41" s="2" t="s">
        <v>1070</v>
      </c>
      <c r="B41" s="4">
        <v>0</v>
      </c>
      <c r="C41" s="4">
        <v>0</v>
      </c>
      <c r="D41" s="4">
        <v>0</v>
      </c>
      <c r="E41" s="4" t="s">
        <v>5</v>
      </c>
    </row>
    <row r="42" spans="1:5">
      <c r="A42" s="2" t="s">
        <v>591</v>
      </c>
      <c r="B42" s="4">
        <v>0</v>
      </c>
      <c r="C42" s="4">
        <v>93</v>
      </c>
      <c r="D42" s="4">
        <v>194</v>
      </c>
      <c r="E42" s="4" t="s">
        <v>5</v>
      </c>
    </row>
    <row r="43" spans="1:5">
      <c r="A43" s="3" t="s">
        <v>1071</v>
      </c>
      <c r="B43" s="4" t="s">
        <v>5</v>
      </c>
      <c r="C43" s="4" t="s">
        <v>5</v>
      </c>
      <c r="D43" s="4" t="s">
        <v>5</v>
      </c>
      <c r="E43" s="4" t="s">
        <v>5</v>
      </c>
    </row>
    <row r="44" spans="1:5" ht="30">
      <c r="A44" s="2" t="s">
        <v>1050</v>
      </c>
      <c r="B44" s="4">
        <v>77</v>
      </c>
      <c r="C44" s="4">
        <v>337</v>
      </c>
      <c r="D44" s="4">
        <v>0</v>
      </c>
      <c r="E44" s="4" t="s">
        <v>5</v>
      </c>
    </row>
    <row r="45" spans="1:5" ht="30">
      <c r="A45" s="2" t="s">
        <v>1072</v>
      </c>
      <c r="B45" s="4">
        <v>-77</v>
      </c>
      <c r="C45" s="4">
        <v>-337</v>
      </c>
      <c r="D45" s="4">
        <v>0</v>
      </c>
      <c r="E45" s="4" t="s">
        <v>5</v>
      </c>
    </row>
    <row r="46" spans="1:5">
      <c r="A46" s="2" t="s">
        <v>604</v>
      </c>
      <c r="B46" s="4">
        <v>0</v>
      </c>
      <c r="C46" s="4">
        <v>0</v>
      </c>
      <c r="D46" s="4">
        <v>0</v>
      </c>
      <c r="E46" s="4" t="s">
        <v>5</v>
      </c>
    </row>
    <row r="47" spans="1:5" ht="60">
      <c r="A47" s="2" t="s">
        <v>1077</v>
      </c>
      <c r="B47" s="4" t="s">
        <v>5</v>
      </c>
      <c r="C47" s="4" t="s">
        <v>5</v>
      </c>
      <c r="D47" s="4" t="s">
        <v>5</v>
      </c>
      <c r="E47" s="4" t="s">
        <v>5</v>
      </c>
    </row>
    <row r="48" spans="1:5">
      <c r="A48" s="3" t="s">
        <v>1069</v>
      </c>
      <c r="B48" s="4" t="s">
        <v>5</v>
      </c>
      <c r="C48" s="4" t="s">
        <v>5</v>
      </c>
      <c r="D48" s="4" t="s">
        <v>5</v>
      </c>
      <c r="E48" s="4" t="s">
        <v>5</v>
      </c>
    </row>
    <row r="49" spans="1:5" ht="30">
      <c r="A49" s="2" t="s">
        <v>1049</v>
      </c>
      <c r="B49" s="6">
        <v>2351</v>
      </c>
      <c r="C49" s="6">
        <v>1629</v>
      </c>
      <c r="D49" s="6">
        <v>-2726</v>
      </c>
      <c r="E49" s="4">
        <v>965</v>
      </c>
    </row>
    <row r="50" spans="1:5" ht="30">
      <c r="A50" s="2" t="s">
        <v>1070</v>
      </c>
      <c r="B50" s="6">
        <v>-2351</v>
      </c>
      <c r="C50" s="6">
        <v>-1586</v>
      </c>
      <c r="D50" s="6">
        <v>15740</v>
      </c>
      <c r="E50" s="6">
        <v>8931</v>
      </c>
    </row>
    <row r="51" spans="1:5">
      <c r="A51" s="2" t="s">
        <v>591</v>
      </c>
      <c r="B51" s="4">
        <v>0</v>
      </c>
      <c r="C51" s="4">
        <v>43</v>
      </c>
      <c r="D51" s="6">
        <v>13014</v>
      </c>
      <c r="E51" s="6">
        <v>9896</v>
      </c>
    </row>
    <row r="52" spans="1:5">
      <c r="A52" s="3" t="s">
        <v>1071</v>
      </c>
      <c r="B52" s="4" t="s">
        <v>5</v>
      </c>
      <c r="C52" s="4" t="s">
        <v>5</v>
      </c>
      <c r="D52" s="4" t="s">
        <v>5</v>
      </c>
      <c r="E52" s="4" t="s">
        <v>5</v>
      </c>
    </row>
    <row r="53" spans="1:5" ht="30">
      <c r="A53" s="2" t="s">
        <v>1050</v>
      </c>
      <c r="B53" s="6">
        <v>10747</v>
      </c>
      <c r="C53" s="6">
        <v>10162</v>
      </c>
      <c r="D53" s="6">
        <v>4527</v>
      </c>
      <c r="E53" s="6">
        <v>17643</v>
      </c>
    </row>
    <row r="54" spans="1:5" ht="30">
      <c r="A54" s="2" t="s">
        <v>1072</v>
      </c>
      <c r="B54" s="6">
        <v>-10747</v>
      </c>
      <c r="C54" s="6">
        <v>-10162</v>
      </c>
      <c r="D54" s="4">
        <v>0</v>
      </c>
      <c r="E54" s="6">
        <v>-10487</v>
      </c>
    </row>
    <row r="55" spans="1:5">
      <c r="A55" s="2" t="s">
        <v>604</v>
      </c>
      <c r="B55" s="4">
        <v>0</v>
      </c>
      <c r="C55" s="4">
        <v>0</v>
      </c>
      <c r="D55" s="6">
        <v>4527</v>
      </c>
      <c r="E55" s="6">
        <v>7156</v>
      </c>
    </row>
    <row r="56" spans="1:5" ht="45">
      <c r="A56" s="2" t="s">
        <v>1078</v>
      </c>
      <c r="B56" s="4" t="s">
        <v>5</v>
      </c>
      <c r="C56" s="4" t="s">
        <v>5</v>
      </c>
      <c r="D56" s="4" t="s">
        <v>5</v>
      </c>
      <c r="E56" s="4" t="s">
        <v>5</v>
      </c>
    </row>
    <row r="57" spans="1:5">
      <c r="A57" s="3" t="s">
        <v>1071</v>
      </c>
      <c r="B57" s="4" t="s">
        <v>5</v>
      </c>
      <c r="C57" s="4" t="s">
        <v>5</v>
      </c>
      <c r="D57" s="4" t="s">
        <v>5</v>
      </c>
      <c r="E57" s="4" t="s">
        <v>5</v>
      </c>
    </row>
    <row r="58" spans="1:5" ht="30">
      <c r="A58" s="2" t="s">
        <v>1050</v>
      </c>
      <c r="B58" s="4">
        <v>0</v>
      </c>
      <c r="C58" s="4">
        <v>0</v>
      </c>
      <c r="D58" s="4">
        <v>0</v>
      </c>
      <c r="E58" s="4" t="s">
        <v>5</v>
      </c>
    </row>
    <row r="59" spans="1:5" ht="30">
      <c r="A59" s="2" t="s">
        <v>1072</v>
      </c>
      <c r="B59" s="4">
        <v>0</v>
      </c>
      <c r="C59" s="4">
        <v>0</v>
      </c>
      <c r="D59" s="4">
        <v>0</v>
      </c>
      <c r="E59" s="4" t="s">
        <v>5</v>
      </c>
    </row>
    <row r="60" spans="1:5">
      <c r="A60" s="2" t="s">
        <v>604</v>
      </c>
      <c r="B60" s="4">
        <v>0</v>
      </c>
      <c r="C60" s="4">
        <v>0</v>
      </c>
      <c r="D60" s="4">
        <v>0</v>
      </c>
      <c r="E60" s="4" t="s">
        <v>5</v>
      </c>
    </row>
    <row r="61" spans="1:5" ht="30">
      <c r="A61" s="2" t="s">
        <v>1079</v>
      </c>
      <c r="B61" s="4" t="s">
        <v>5</v>
      </c>
      <c r="C61" s="4" t="s">
        <v>5</v>
      </c>
      <c r="D61" s="4" t="s">
        <v>5</v>
      </c>
      <c r="E61" s="4" t="s">
        <v>5</v>
      </c>
    </row>
    <row r="62" spans="1:5">
      <c r="A62" s="3" t="s">
        <v>1069</v>
      </c>
      <c r="B62" s="4" t="s">
        <v>5</v>
      </c>
      <c r="C62" s="4" t="s">
        <v>5</v>
      </c>
      <c r="D62" s="4" t="s">
        <v>5</v>
      </c>
      <c r="E62" s="4" t="s">
        <v>5</v>
      </c>
    </row>
    <row r="63" spans="1:5" ht="30">
      <c r="A63" s="2" t="s">
        <v>1049</v>
      </c>
      <c r="B63" s="4">
        <v>126</v>
      </c>
      <c r="C63" s="6">
        <v>3362</v>
      </c>
      <c r="D63" s="6">
        <v>3922</v>
      </c>
      <c r="E63" s="6">
        <v>10658</v>
      </c>
    </row>
    <row r="64" spans="1:5" ht="30">
      <c r="A64" s="2" t="s">
        <v>1070</v>
      </c>
      <c r="B64" s="4">
        <v>0</v>
      </c>
      <c r="C64" s="4">
        <v>0</v>
      </c>
      <c r="D64" s="4">
        <v>0</v>
      </c>
      <c r="E64" s="4">
        <v>0</v>
      </c>
    </row>
    <row r="65" spans="1:5">
      <c r="A65" s="2" t="s">
        <v>591</v>
      </c>
      <c r="B65" s="4">
        <v>126</v>
      </c>
      <c r="C65" s="6">
        <v>3362</v>
      </c>
      <c r="D65" s="6">
        <v>3922</v>
      </c>
      <c r="E65" s="6">
        <v>10658</v>
      </c>
    </row>
    <row r="66" spans="1:5">
      <c r="A66" s="3" t="s">
        <v>1071</v>
      </c>
      <c r="B66" s="4" t="s">
        <v>5</v>
      </c>
      <c r="C66" s="4" t="s">
        <v>5</v>
      </c>
      <c r="D66" s="4" t="s">
        <v>5</v>
      </c>
      <c r="E66" s="4" t="s">
        <v>5</v>
      </c>
    </row>
    <row r="67" spans="1:5" ht="30">
      <c r="A67" s="2" t="s">
        <v>1050</v>
      </c>
      <c r="B67" s="6">
        <v>83292</v>
      </c>
      <c r="C67" s="6">
        <v>119442</v>
      </c>
      <c r="D67" s="6">
        <v>126702</v>
      </c>
      <c r="E67" s="6">
        <v>126244</v>
      </c>
    </row>
    <row r="68" spans="1:5" ht="30">
      <c r="A68" s="2" t="s">
        <v>1072</v>
      </c>
      <c r="B68" s="6">
        <v>-5960</v>
      </c>
      <c r="C68" s="6">
        <v>-5960</v>
      </c>
      <c r="D68" s="6">
        <v>-3310</v>
      </c>
      <c r="E68" s="4">
        <v>0</v>
      </c>
    </row>
    <row r="69" spans="1:5">
      <c r="A69" s="2" t="s">
        <v>604</v>
      </c>
      <c r="B69" s="6">
        <v>77332</v>
      </c>
      <c r="C69" s="6">
        <v>113482</v>
      </c>
      <c r="D69" s="6">
        <v>123392</v>
      </c>
      <c r="E69" s="6">
        <v>126244</v>
      </c>
    </row>
    <row r="70" spans="1:5" ht="45">
      <c r="A70" s="2" t="s">
        <v>1080</v>
      </c>
      <c r="B70" s="4" t="s">
        <v>5</v>
      </c>
      <c r="C70" s="4" t="s">
        <v>5</v>
      </c>
      <c r="D70" s="4" t="s">
        <v>5</v>
      </c>
      <c r="E70" s="4" t="s">
        <v>5</v>
      </c>
    </row>
    <row r="71" spans="1:5">
      <c r="A71" s="3" t="s">
        <v>1069</v>
      </c>
      <c r="B71" s="4" t="s">
        <v>5</v>
      </c>
      <c r="C71" s="4" t="s">
        <v>5</v>
      </c>
      <c r="D71" s="4" t="s">
        <v>5</v>
      </c>
      <c r="E71" s="4" t="s">
        <v>5</v>
      </c>
    </row>
    <row r="72" spans="1:5" ht="30">
      <c r="A72" s="2" t="s">
        <v>1049</v>
      </c>
      <c r="B72" s="4">
        <v>11</v>
      </c>
      <c r="C72" s="6">
        <v>1249</v>
      </c>
      <c r="D72" s="6">
        <v>1431</v>
      </c>
      <c r="E72" s="6">
        <v>1500</v>
      </c>
    </row>
    <row r="73" spans="1:5" ht="30">
      <c r="A73" s="2" t="s">
        <v>1070</v>
      </c>
      <c r="B73" s="4">
        <v>0</v>
      </c>
      <c r="C73" s="4">
        <v>0</v>
      </c>
      <c r="D73" s="4">
        <v>0</v>
      </c>
      <c r="E73" s="4">
        <v>0</v>
      </c>
    </row>
    <row r="74" spans="1:5">
      <c r="A74" s="2" t="s">
        <v>591</v>
      </c>
      <c r="B74" s="4">
        <v>11</v>
      </c>
      <c r="C74" s="6">
        <v>1249</v>
      </c>
      <c r="D74" s="6">
        <v>1431</v>
      </c>
      <c r="E74" s="6">
        <v>1500</v>
      </c>
    </row>
    <row r="75" spans="1:5">
      <c r="A75" s="3" t="s">
        <v>1071</v>
      </c>
      <c r="B75" s="4" t="s">
        <v>5</v>
      </c>
      <c r="C75" s="4" t="s">
        <v>5</v>
      </c>
      <c r="D75" s="4" t="s">
        <v>5</v>
      </c>
      <c r="E75" s="4" t="s">
        <v>5</v>
      </c>
    </row>
    <row r="76" spans="1:5" ht="30">
      <c r="A76" s="2" t="s">
        <v>1050</v>
      </c>
      <c r="B76" s="4">
        <v>34</v>
      </c>
      <c r="C76" s="4">
        <v>52</v>
      </c>
      <c r="D76" s="4">
        <v>56</v>
      </c>
      <c r="E76" s="4" t="s">
        <v>5</v>
      </c>
    </row>
    <row r="77" spans="1:5" ht="30">
      <c r="A77" s="2" t="s">
        <v>1072</v>
      </c>
      <c r="B77" s="4">
        <v>0</v>
      </c>
      <c r="C77" s="4">
        <v>0</v>
      </c>
      <c r="D77" s="4">
        <v>0</v>
      </c>
      <c r="E77" s="4" t="s">
        <v>5</v>
      </c>
    </row>
    <row r="78" spans="1:5">
      <c r="A78" s="2" t="s">
        <v>604</v>
      </c>
      <c r="B78" s="4">
        <v>34</v>
      </c>
      <c r="C78" s="4">
        <v>52</v>
      </c>
      <c r="D78" s="4">
        <v>56</v>
      </c>
      <c r="E78" s="4" t="s">
        <v>5</v>
      </c>
    </row>
    <row r="79" spans="1:5" ht="45">
      <c r="A79" s="2" t="s">
        <v>1081</v>
      </c>
      <c r="B79" s="4" t="s">
        <v>5</v>
      </c>
      <c r="C79" s="4" t="s">
        <v>5</v>
      </c>
      <c r="D79" s="4" t="s">
        <v>5</v>
      </c>
      <c r="E79" s="4" t="s">
        <v>5</v>
      </c>
    </row>
    <row r="80" spans="1:5">
      <c r="A80" s="3" t="s">
        <v>1069</v>
      </c>
      <c r="B80" s="4" t="s">
        <v>5</v>
      </c>
      <c r="C80" s="4" t="s">
        <v>5</v>
      </c>
      <c r="D80" s="4" t="s">
        <v>5</v>
      </c>
      <c r="E80" s="4" t="s">
        <v>5</v>
      </c>
    </row>
    <row r="81" spans="1:5" ht="30">
      <c r="A81" s="2" t="s">
        <v>1049</v>
      </c>
      <c r="B81" s="4">
        <v>113</v>
      </c>
      <c r="C81" s="6">
        <v>1828</v>
      </c>
      <c r="D81" s="6">
        <v>2066</v>
      </c>
      <c r="E81" s="6">
        <v>9158</v>
      </c>
    </row>
    <row r="82" spans="1:5" ht="30">
      <c r="A82" s="2" t="s">
        <v>1070</v>
      </c>
      <c r="B82" s="4">
        <v>0</v>
      </c>
      <c r="C82" s="4">
        <v>0</v>
      </c>
      <c r="D82" s="4">
        <v>0</v>
      </c>
      <c r="E82" s="4">
        <v>0</v>
      </c>
    </row>
    <row r="83" spans="1:5">
      <c r="A83" s="2" t="s">
        <v>591</v>
      </c>
      <c r="B83" s="4">
        <v>113</v>
      </c>
      <c r="C83" s="6">
        <v>1828</v>
      </c>
      <c r="D83" s="6">
        <v>2066</v>
      </c>
      <c r="E83" s="6">
        <v>9158</v>
      </c>
    </row>
    <row r="84" spans="1:5">
      <c r="A84" s="3" t="s">
        <v>1071</v>
      </c>
      <c r="B84" s="4" t="s">
        <v>5</v>
      </c>
      <c r="C84" s="4" t="s">
        <v>5</v>
      </c>
      <c r="D84" s="4" t="s">
        <v>5</v>
      </c>
      <c r="E84" s="4" t="s">
        <v>5</v>
      </c>
    </row>
    <row r="85" spans="1:5" ht="30">
      <c r="A85" s="2" t="s">
        <v>1050</v>
      </c>
      <c r="B85" s="4">
        <v>51</v>
      </c>
      <c r="C85" s="4">
        <v>507</v>
      </c>
      <c r="D85" s="6">
        <v>1181</v>
      </c>
      <c r="E85" s="4">
        <v>7</v>
      </c>
    </row>
    <row r="86" spans="1:5" ht="30">
      <c r="A86" s="2" t="s">
        <v>1072</v>
      </c>
      <c r="B86" s="4">
        <v>0</v>
      </c>
      <c r="C86" s="4">
        <v>0</v>
      </c>
      <c r="D86" s="4">
        <v>0</v>
      </c>
      <c r="E86" s="4">
        <v>0</v>
      </c>
    </row>
    <row r="87" spans="1:5">
      <c r="A87" s="2" t="s">
        <v>604</v>
      </c>
      <c r="B87" s="4">
        <v>51</v>
      </c>
      <c r="C87" s="4">
        <v>507</v>
      </c>
      <c r="D87" s="6">
        <v>1181</v>
      </c>
      <c r="E87" s="4">
        <v>7</v>
      </c>
    </row>
    <row r="88" spans="1:5" ht="60">
      <c r="A88" s="2" t="s">
        <v>1082</v>
      </c>
      <c r="B88" s="4" t="s">
        <v>5</v>
      </c>
      <c r="C88" s="4" t="s">
        <v>5</v>
      </c>
      <c r="D88" s="4" t="s">
        <v>5</v>
      </c>
      <c r="E88" s="4" t="s">
        <v>5</v>
      </c>
    </row>
    <row r="89" spans="1:5">
      <c r="A89" s="3" t="s">
        <v>1069</v>
      </c>
      <c r="B89" s="4" t="s">
        <v>5</v>
      </c>
      <c r="C89" s="4" t="s">
        <v>5</v>
      </c>
      <c r="D89" s="4" t="s">
        <v>5</v>
      </c>
      <c r="E89" s="4" t="s">
        <v>5</v>
      </c>
    </row>
    <row r="90" spans="1:5" ht="30">
      <c r="A90" s="2" t="s">
        <v>1049</v>
      </c>
      <c r="B90" s="4">
        <v>2</v>
      </c>
      <c r="C90" s="4">
        <v>285</v>
      </c>
      <c r="D90" s="4">
        <v>425</v>
      </c>
      <c r="E90" s="4" t="s">
        <v>5</v>
      </c>
    </row>
    <row r="91" spans="1:5" ht="30">
      <c r="A91" s="2" t="s">
        <v>1070</v>
      </c>
      <c r="B91" s="4">
        <v>0</v>
      </c>
      <c r="C91" s="4">
        <v>0</v>
      </c>
      <c r="D91" s="4">
        <v>0</v>
      </c>
      <c r="E91" s="4" t="s">
        <v>5</v>
      </c>
    </row>
    <row r="92" spans="1:5">
      <c r="A92" s="2" t="s">
        <v>591</v>
      </c>
      <c r="B92" s="4">
        <v>2</v>
      </c>
      <c r="C92" s="4">
        <v>285</v>
      </c>
      <c r="D92" s="4">
        <v>425</v>
      </c>
      <c r="E92" s="4" t="s">
        <v>5</v>
      </c>
    </row>
    <row r="93" spans="1:5">
      <c r="A93" s="3" t="s">
        <v>1071</v>
      </c>
      <c r="B93" s="4" t="s">
        <v>5</v>
      </c>
      <c r="C93" s="4" t="s">
        <v>5</v>
      </c>
      <c r="D93" s="4" t="s">
        <v>5</v>
      </c>
      <c r="E93" s="4" t="s">
        <v>5</v>
      </c>
    </row>
    <row r="94" spans="1:5" ht="30">
      <c r="A94" s="2" t="s">
        <v>1050</v>
      </c>
      <c r="B94" s="4">
        <v>65</v>
      </c>
      <c r="C94" s="4">
        <v>795</v>
      </c>
      <c r="D94" s="4">
        <v>885</v>
      </c>
      <c r="E94" s="6">
        <v>3370</v>
      </c>
    </row>
    <row r="95" spans="1:5" ht="30">
      <c r="A95" s="2" t="s">
        <v>1072</v>
      </c>
      <c r="B95" s="4">
        <v>0</v>
      </c>
      <c r="C95" s="4">
        <v>0</v>
      </c>
      <c r="D95" s="4">
        <v>0</v>
      </c>
      <c r="E95" s="4">
        <v>0</v>
      </c>
    </row>
    <row r="96" spans="1:5">
      <c r="A96" s="2" t="s">
        <v>604</v>
      </c>
      <c r="B96" s="4">
        <v>65</v>
      </c>
      <c r="C96" s="4">
        <v>795</v>
      </c>
      <c r="D96" s="4">
        <v>885</v>
      </c>
      <c r="E96" s="6">
        <v>3370</v>
      </c>
    </row>
    <row r="97" spans="1:5" ht="60">
      <c r="A97" s="2" t="s">
        <v>1083</v>
      </c>
      <c r="B97" s="4" t="s">
        <v>5</v>
      </c>
      <c r="C97" s="4" t="s">
        <v>5</v>
      </c>
      <c r="D97" s="4" t="s">
        <v>5</v>
      </c>
      <c r="E97" s="4" t="s">
        <v>5</v>
      </c>
    </row>
    <row r="98" spans="1:5">
      <c r="A98" s="3" t="s">
        <v>1069</v>
      </c>
      <c r="B98" s="4" t="s">
        <v>5</v>
      </c>
      <c r="C98" s="4" t="s">
        <v>5</v>
      </c>
      <c r="D98" s="4" t="s">
        <v>5</v>
      </c>
      <c r="E98" s="4" t="s">
        <v>5</v>
      </c>
    </row>
    <row r="99" spans="1:5" ht="30">
      <c r="A99" s="2" t="s">
        <v>1049</v>
      </c>
      <c r="B99" s="4">
        <v>0</v>
      </c>
      <c r="C99" s="4">
        <v>0</v>
      </c>
      <c r="D99" s="4">
        <v>0</v>
      </c>
      <c r="E99" s="4" t="s">
        <v>5</v>
      </c>
    </row>
    <row r="100" spans="1:5" ht="30">
      <c r="A100" s="2" t="s">
        <v>1070</v>
      </c>
      <c r="B100" s="4">
        <v>0</v>
      </c>
      <c r="C100" s="4">
        <v>0</v>
      </c>
      <c r="D100" s="4">
        <v>0</v>
      </c>
      <c r="E100" s="4" t="s">
        <v>5</v>
      </c>
    </row>
    <row r="101" spans="1:5">
      <c r="A101" s="2" t="s">
        <v>591</v>
      </c>
      <c r="B101" s="4">
        <v>0</v>
      </c>
      <c r="C101" s="4">
        <v>0</v>
      </c>
      <c r="D101" s="4">
        <v>0</v>
      </c>
      <c r="E101" s="4" t="s">
        <v>5</v>
      </c>
    </row>
    <row r="102" spans="1:5">
      <c r="A102" s="3" t="s">
        <v>1071</v>
      </c>
      <c r="B102" s="4" t="s">
        <v>5</v>
      </c>
      <c r="C102" s="4" t="s">
        <v>5</v>
      </c>
      <c r="D102" s="4" t="s">
        <v>5</v>
      </c>
      <c r="E102" s="4" t="s">
        <v>5</v>
      </c>
    </row>
    <row r="103" spans="1:5" ht="30">
      <c r="A103" s="2" t="s">
        <v>1050</v>
      </c>
      <c r="B103" s="4">
        <v>0</v>
      </c>
      <c r="C103" s="4">
        <v>0</v>
      </c>
      <c r="D103" s="4">
        <v>0</v>
      </c>
      <c r="E103" s="4" t="s">
        <v>5</v>
      </c>
    </row>
    <row r="104" spans="1:5" ht="30">
      <c r="A104" s="2" t="s">
        <v>1072</v>
      </c>
      <c r="B104" s="4">
        <v>0</v>
      </c>
      <c r="C104" s="4">
        <v>0</v>
      </c>
      <c r="D104" s="4">
        <v>0</v>
      </c>
      <c r="E104" s="4" t="s">
        <v>5</v>
      </c>
    </row>
    <row r="105" spans="1:5">
      <c r="A105" s="2" t="s">
        <v>604</v>
      </c>
      <c r="B105" s="4">
        <v>0</v>
      </c>
      <c r="C105" s="4">
        <v>0</v>
      </c>
      <c r="D105" s="4">
        <v>0</v>
      </c>
      <c r="E105" s="4" t="s">
        <v>5</v>
      </c>
    </row>
    <row r="106" spans="1:5" ht="45">
      <c r="A106" s="2" t="s">
        <v>1084</v>
      </c>
      <c r="B106" s="4" t="s">
        <v>5</v>
      </c>
      <c r="C106" s="4" t="s">
        <v>5</v>
      </c>
      <c r="D106" s="4" t="s">
        <v>5</v>
      </c>
      <c r="E106" s="4" t="s">
        <v>5</v>
      </c>
    </row>
    <row r="107" spans="1:5">
      <c r="A107" s="3" t="s">
        <v>1071</v>
      </c>
      <c r="B107" s="4" t="s">
        <v>5</v>
      </c>
      <c r="C107" s="4" t="s">
        <v>5</v>
      </c>
      <c r="D107" s="4" t="s">
        <v>5</v>
      </c>
      <c r="E107" s="4" t="s">
        <v>5</v>
      </c>
    </row>
    <row r="108" spans="1:5" ht="30">
      <c r="A108" s="2" t="s">
        <v>1050</v>
      </c>
      <c r="B108" s="6">
        <v>83142</v>
      </c>
      <c r="C108" s="6">
        <v>118088</v>
      </c>
      <c r="D108" s="6">
        <v>124580</v>
      </c>
      <c r="E108" s="6">
        <v>122867</v>
      </c>
    </row>
    <row r="109" spans="1:5" ht="30">
      <c r="A109" s="2" t="s">
        <v>1072</v>
      </c>
      <c r="B109" s="6">
        <v>-5960</v>
      </c>
      <c r="C109" s="6">
        <v>-5960</v>
      </c>
      <c r="D109" s="6">
        <v>-3310</v>
      </c>
      <c r="E109" s="4">
        <v>0</v>
      </c>
    </row>
    <row r="110" spans="1:5">
      <c r="A110" s="2" t="s">
        <v>604</v>
      </c>
      <c r="B110" s="8">
        <v>77182</v>
      </c>
      <c r="C110" s="8">
        <v>112128</v>
      </c>
      <c r="D110" s="8">
        <v>121270</v>
      </c>
      <c r="E110" s="8">
        <v>122867</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45">
      <c r="A1" s="1" t="s">
        <v>1085</v>
      </c>
      <c r="B1" s="7" t="s">
        <v>2</v>
      </c>
      <c r="C1" s="7" t="s">
        <v>83</v>
      </c>
      <c r="D1" s="7" t="s">
        <v>32</v>
      </c>
      <c r="E1" s="7" t="s">
        <v>913</v>
      </c>
    </row>
    <row r="2" spans="1:5" ht="30">
      <c r="A2" s="1" t="s">
        <v>71</v>
      </c>
      <c r="B2" s="7"/>
      <c r="C2" s="7"/>
      <c r="D2" s="7"/>
      <c r="E2" s="7"/>
    </row>
    <row r="3" spans="1:5">
      <c r="A3" s="3" t="s">
        <v>1069</v>
      </c>
      <c r="B3" s="4" t="s">
        <v>5</v>
      </c>
      <c r="C3" s="4" t="s">
        <v>5</v>
      </c>
      <c r="D3" s="4" t="s">
        <v>5</v>
      </c>
      <c r="E3" s="4" t="s">
        <v>5</v>
      </c>
    </row>
    <row r="4" spans="1:5">
      <c r="A4" s="2" t="s">
        <v>591</v>
      </c>
      <c r="B4" s="8">
        <v>126</v>
      </c>
      <c r="C4" s="8">
        <v>3746</v>
      </c>
      <c r="D4" s="8">
        <v>17230</v>
      </c>
      <c r="E4" s="8">
        <v>20554</v>
      </c>
    </row>
    <row r="5" spans="1:5" ht="30">
      <c r="A5" s="2" t="s">
        <v>1086</v>
      </c>
      <c r="B5" s="4">
        <v>0</v>
      </c>
      <c r="C5" s="4">
        <v>0</v>
      </c>
      <c r="D5" s="6">
        <v>-2414</v>
      </c>
      <c r="E5" s="4">
        <v>0</v>
      </c>
    </row>
    <row r="6" spans="1:5" ht="30">
      <c r="A6" s="2" t="s">
        <v>1087</v>
      </c>
      <c r="B6" s="4">
        <v>126</v>
      </c>
      <c r="C6" s="6">
        <v>3746</v>
      </c>
      <c r="D6" s="6">
        <v>14816</v>
      </c>
      <c r="E6" s="6">
        <v>20554</v>
      </c>
    </row>
    <row r="7" spans="1:5">
      <c r="A7" s="3" t="s">
        <v>1071</v>
      </c>
      <c r="B7" s="4" t="s">
        <v>5</v>
      </c>
      <c r="C7" s="4" t="s">
        <v>5</v>
      </c>
      <c r="D7" s="4" t="s">
        <v>5</v>
      </c>
      <c r="E7" s="4" t="s">
        <v>5</v>
      </c>
    </row>
    <row r="8" spans="1:5">
      <c r="A8" s="2" t="s">
        <v>604</v>
      </c>
      <c r="B8" s="6">
        <v>77332</v>
      </c>
      <c r="C8" s="6">
        <v>113482</v>
      </c>
      <c r="D8" s="6">
        <v>127919</v>
      </c>
      <c r="E8" s="6">
        <v>133400</v>
      </c>
    </row>
    <row r="9" spans="1:5" ht="30">
      <c r="A9" s="2" t="s">
        <v>1088</v>
      </c>
      <c r="B9" s="6">
        <v>-3688</v>
      </c>
      <c r="C9" s="6">
        <v>-6141</v>
      </c>
      <c r="D9" s="4">
        <v>0</v>
      </c>
      <c r="E9" s="4">
        <v>0</v>
      </c>
    </row>
    <row r="10" spans="1:5" ht="30">
      <c r="A10" s="2" t="s">
        <v>1089</v>
      </c>
      <c r="B10" s="6">
        <v>73644</v>
      </c>
      <c r="C10" s="6">
        <v>107341</v>
      </c>
      <c r="D10" s="6">
        <v>127919</v>
      </c>
      <c r="E10" s="6">
        <v>133400</v>
      </c>
    </row>
    <row r="11" spans="1:5">
      <c r="A11" s="2" t="s">
        <v>1090</v>
      </c>
      <c r="B11" s="4" t="s">
        <v>5</v>
      </c>
      <c r="C11" s="4" t="s">
        <v>5</v>
      </c>
      <c r="D11" s="4" t="s">
        <v>5</v>
      </c>
      <c r="E11" s="4" t="s">
        <v>5</v>
      </c>
    </row>
    <row r="12" spans="1:5">
      <c r="A12" s="3" t="s">
        <v>1071</v>
      </c>
      <c r="B12" s="4" t="s">
        <v>5</v>
      </c>
      <c r="C12" s="4" t="s">
        <v>5</v>
      </c>
      <c r="D12" s="4" t="s">
        <v>5</v>
      </c>
      <c r="E12" s="4" t="s">
        <v>5</v>
      </c>
    </row>
    <row r="13" spans="1:5">
      <c r="A13" s="2" t="s">
        <v>604</v>
      </c>
      <c r="B13" s="6">
        <v>3563</v>
      </c>
      <c r="C13" s="6">
        <v>4588</v>
      </c>
      <c r="D13" s="6">
        <v>4903</v>
      </c>
      <c r="E13" s="6">
        <v>5140</v>
      </c>
    </row>
    <row r="14" spans="1:5" ht="30">
      <c r="A14" s="2" t="s">
        <v>1088</v>
      </c>
      <c r="B14" s="4">
        <v>0</v>
      </c>
      <c r="C14" s="4">
        <v>0</v>
      </c>
      <c r="D14" s="4">
        <v>0</v>
      </c>
      <c r="E14" s="4">
        <v>0</v>
      </c>
    </row>
    <row r="15" spans="1:5" ht="30">
      <c r="A15" s="2" t="s">
        <v>1089</v>
      </c>
      <c r="B15" s="6">
        <v>3563</v>
      </c>
      <c r="C15" s="6">
        <v>4588</v>
      </c>
      <c r="D15" s="6">
        <v>4903</v>
      </c>
      <c r="E15" s="6">
        <v>5140</v>
      </c>
    </row>
    <row r="16" spans="1:5">
      <c r="A16" s="2" t="s">
        <v>1091</v>
      </c>
      <c r="B16" s="4" t="s">
        <v>5</v>
      </c>
      <c r="C16" s="4" t="s">
        <v>5</v>
      </c>
      <c r="D16" s="4" t="s">
        <v>5</v>
      </c>
      <c r="E16" s="4" t="s">
        <v>5</v>
      </c>
    </row>
    <row r="17" spans="1:5">
      <c r="A17" s="3" t="s">
        <v>1071</v>
      </c>
      <c r="B17" s="4" t="s">
        <v>5</v>
      </c>
      <c r="C17" s="4" t="s">
        <v>5</v>
      </c>
      <c r="D17" s="4" t="s">
        <v>5</v>
      </c>
      <c r="E17" s="4" t="s">
        <v>5</v>
      </c>
    </row>
    <row r="18" spans="1:5">
      <c r="A18" s="2" t="s">
        <v>604</v>
      </c>
      <c r="B18" s="6">
        <v>19993</v>
      </c>
      <c r="C18" s="6">
        <v>29245</v>
      </c>
      <c r="D18" s="6">
        <v>31147</v>
      </c>
      <c r="E18" s="6">
        <v>31095</v>
      </c>
    </row>
    <row r="19" spans="1:5" ht="30">
      <c r="A19" s="2" t="s">
        <v>1088</v>
      </c>
      <c r="B19" s="4">
        <v>0</v>
      </c>
      <c r="C19" s="4">
        <v>0</v>
      </c>
      <c r="D19" s="4">
        <v>0</v>
      </c>
      <c r="E19" s="4">
        <v>0</v>
      </c>
    </row>
    <row r="20" spans="1:5" ht="30">
      <c r="A20" s="2" t="s">
        <v>1089</v>
      </c>
      <c r="B20" s="6">
        <v>19993</v>
      </c>
      <c r="C20" s="6">
        <v>29245</v>
      </c>
      <c r="D20" s="6">
        <v>31147</v>
      </c>
      <c r="E20" s="6">
        <v>31095</v>
      </c>
    </row>
    <row r="21" spans="1:5">
      <c r="A21" s="2" t="s">
        <v>1092</v>
      </c>
      <c r="B21" s="4" t="s">
        <v>5</v>
      </c>
      <c r="C21" s="4" t="s">
        <v>5</v>
      </c>
      <c r="D21" s="4" t="s">
        <v>5</v>
      </c>
      <c r="E21" s="4" t="s">
        <v>5</v>
      </c>
    </row>
    <row r="22" spans="1:5">
      <c r="A22" s="3" t="s">
        <v>1071</v>
      </c>
      <c r="B22" s="4" t="s">
        <v>5</v>
      </c>
      <c r="C22" s="4" t="s">
        <v>5</v>
      </c>
      <c r="D22" s="4" t="s">
        <v>5</v>
      </c>
      <c r="E22" s="4" t="s">
        <v>5</v>
      </c>
    </row>
    <row r="23" spans="1:5">
      <c r="A23" s="2" t="s">
        <v>604</v>
      </c>
      <c r="B23" s="6">
        <v>9858</v>
      </c>
      <c r="C23" s="6">
        <v>12721</v>
      </c>
      <c r="D23" s="6">
        <v>13554</v>
      </c>
      <c r="E23" s="6">
        <v>13880</v>
      </c>
    </row>
    <row r="24" spans="1:5" ht="30">
      <c r="A24" s="2" t="s">
        <v>1088</v>
      </c>
      <c r="B24" s="4">
        <v>0</v>
      </c>
      <c r="C24" s="4">
        <v>0</v>
      </c>
      <c r="D24" s="4">
        <v>0</v>
      </c>
      <c r="E24" s="4">
        <v>0</v>
      </c>
    </row>
    <row r="25" spans="1:5" ht="30">
      <c r="A25" s="2" t="s">
        <v>1089</v>
      </c>
      <c r="B25" s="6">
        <v>9858</v>
      </c>
      <c r="C25" s="6">
        <v>12721</v>
      </c>
      <c r="D25" s="6">
        <v>13554</v>
      </c>
      <c r="E25" s="6">
        <v>13880</v>
      </c>
    </row>
    <row r="26" spans="1:5">
      <c r="A26" s="2" t="s">
        <v>1093</v>
      </c>
      <c r="B26" s="4" t="s">
        <v>5</v>
      </c>
      <c r="C26" s="4" t="s">
        <v>5</v>
      </c>
      <c r="D26" s="4" t="s">
        <v>5</v>
      </c>
      <c r="E26" s="4" t="s">
        <v>5</v>
      </c>
    </row>
    <row r="27" spans="1:5">
      <c r="A27" s="3" t="s">
        <v>1071</v>
      </c>
      <c r="B27" s="4" t="s">
        <v>5</v>
      </c>
      <c r="C27" s="4" t="s">
        <v>5</v>
      </c>
      <c r="D27" s="4" t="s">
        <v>5</v>
      </c>
      <c r="E27" s="4" t="s">
        <v>5</v>
      </c>
    </row>
    <row r="28" spans="1:5">
      <c r="A28" s="2" t="s">
        <v>604</v>
      </c>
      <c r="B28" s="6">
        <v>20138</v>
      </c>
      <c r="C28" s="6">
        <v>26520</v>
      </c>
      <c r="D28" s="6">
        <v>27610</v>
      </c>
      <c r="E28" s="6">
        <v>26329</v>
      </c>
    </row>
    <row r="29" spans="1:5" ht="30">
      <c r="A29" s="2" t="s">
        <v>1088</v>
      </c>
      <c r="B29" s="4">
        <v>0</v>
      </c>
      <c r="C29" s="4">
        <v>0</v>
      </c>
      <c r="D29" s="4">
        <v>0</v>
      </c>
      <c r="E29" s="4">
        <v>0</v>
      </c>
    </row>
    <row r="30" spans="1:5" ht="30">
      <c r="A30" s="2" t="s">
        <v>1089</v>
      </c>
      <c r="B30" s="6">
        <v>20138</v>
      </c>
      <c r="C30" s="6">
        <v>26520</v>
      </c>
      <c r="D30" s="6">
        <v>27610</v>
      </c>
      <c r="E30" s="6">
        <v>26329</v>
      </c>
    </row>
    <row r="31" spans="1:5">
      <c r="A31" s="2" t="s">
        <v>1094</v>
      </c>
      <c r="B31" s="4" t="s">
        <v>5</v>
      </c>
      <c r="C31" s="4" t="s">
        <v>5</v>
      </c>
      <c r="D31" s="4" t="s">
        <v>5</v>
      </c>
      <c r="E31" s="4" t="s">
        <v>5</v>
      </c>
    </row>
    <row r="32" spans="1:5">
      <c r="A32" s="3" t="s">
        <v>1071</v>
      </c>
      <c r="B32" s="4" t="s">
        <v>5</v>
      </c>
      <c r="C32" s="4" t="s">
        <v>5</v>
      </c>
      <c r="D32" s="4" t="s">
        <v>5</v>
      </c>
      <c r="E32" s="4" t="s">
        <v>5</v>
      </c>
    </row>
    <row r="33" spans="1:5">
      <c r="A33" s="2" t="s">
        <v>604</v>
      </c>
      <c r="B33" s="6">
        <v>8857</v>
      </c>
      <c r="C33" s="6">
        <v>16809</v>
      </c>
      <c r="D33" s="6">
        <v>20331</v>
      </c>
      <c r="E33" s="6">
        <v>23203</v>
      </c>
    </row>
    <row r="34" spans="1:5" ht="30">
      <c r="A34" s="2" t="s">
        <v>1088</v>
      </c>
      <c r="B34" s="4">
        <v>0</v>
      </c>
      <c r="C34" s="4">
        <v>0</v>
      </c>
      <c r="D34" s="4">
        <v>0</v>
      </c>
      <c r="E34" s="4">
        <v>0</v>
      </c>
    </row>
    <row r="35" spans="1:5" ht="30">
      <c r="A35" s="2" t="s">
        <v>1089</v>
      </c>
      <c r="B35" s="6">
        <v>8857</v>
      </c>
      <c r="C35" s="6">
        <v>16809</v>
      </c>
      <c r="D35" s="6">
        <v>20331</v>
      </c>
      <c r="E35" s="6">
        <v>23203</v>
      </c>
    </row>
    <row r="36" spans="1:5">
      <c r="A36" s="2" t="s">
        <v>1095</v>
      </c>
      <c r="B36" s="4" t="s">
        <v>5</v>
      </c>
      <c r="C36" s="4" t="s">
        <v>5</v>
      </c>
      <c r="D36" s="4" t="s">
        <v>5</v>
      </c>
      <c r="E36" s="4" t="s">
        <v>5</v>
      </c>
    </row>
    <row r="37" spans="1:5">
      <c r="A37" s="3" t="s">
        <v>1071</v>
      </c>
      <c r="B37" s="4" t="s">
        <v>5</v>
      </c>
      <c r="C37" s="4" t="s">
        <v>5</v>
      </c>
      <c r="D37" s="4" t="s">
        <v>5</v>
      </c>
      <c r="E37" s="4" t="s">
        <v>5</v>
      </c>
    </row>
    <row r="38" spans="1:5">
      <c r="A38" s="2" t="s">
        <v>604</v>
      </c>
      <c r="B38" s="6">
        <v>14773</v>
      </c>
      <c r="C38" s="6">
        <v>22245</v>
      </c>
      <c r="D38" s="6">
        <v>23725</v>
      </c>
      <c r="E38" s="6">
        <v>23220</v>
      </c>
    </row>
    <row r="39" spans="1:5" ht="30">
      <c r="A39" s="2" t="s">
        <v>1088</v>
      </c>
      <c r="B39" s="4">
        <v>0</v>
      </c>
      <c r="C39" s="4">
        <v>0</v>
      </c>
      <c r="D39" s="4">
        <v>0</v>
      </c>
      <c r="E39" s="4">
        <v>0</v>
      </c>
    </row>
    <row r="40" spans="1:5" ht="30">
      <c r="A40" s="2" t="s">
        <v>1089</v>
      </c>
      <c r="B40" s="6">
        <v>14773</v>
      </c>
      <c r="C40" s="6">
        <v>22245</v>
      </c>
      <c r="D40" s="6">
        <v>23725</v>
      </c>
      <c r="E40" s="6">
        <v>23220</v>
      </c>
    </row>
    <row r="41" spans="1:5" ht="30">
      <c r="A41" s="2" t="s">
        <v>1096</v>
      </c>
      <c r="B41" s="4" t="s">
        <v>5</v>
      </c>
      <c r="C41" s="4" t="s">
        <v>5</v>
      </c>
      <c r="D41" s="4" t="s">
        <v>5</v>
      </c>
      <c r="E41" s="4" t="s">
        <v>5</v>
      </c>
    </row>
    <row r="42" spans="1:5">
      <c r="A42" s="3" t="s">
        <v>1069</v>
      </c>
      <c r="B42" s="4" t="s">
        <v>5</v>
      </c>
      <c r="C42" s="4" t="s">
        <v>5</v>
      </c>
      <c r="D42" s="4" t="s">
        <v>5</v>
      </c>
      <c r="E42" s="4" t="s">
        <v>5</v>
      </c>
    </row>
    <row r="43" spans="1:5">
      <c r="A43" s="2" t="s">
        <v>591</v>
      </c>
      <c r="B43" s="4">
        <v>0</v>
      </c>
      <c r="C43" s="4">
        <v>43</v>
      </c>
      <c r="D43" s="6">
        <v>13014</v>
      </c>
      <c r="E43" s="6">
        <v>9896</v>
      </c>
    </row>
    <row r="44" spans="1:5" ht="30">
      <c r="A44" s="2" t="s">
        <v>1086</v>
      </c>
      <c r="B44" s="4">
        <v>0</v>
      </c>
      <c r="C44" s="4">
        <v>0</v>
      </c>
      <c r="D44" s="4">
        <v>0</v>
      </c>
      <c r="E44" s="4">
        <v>0</v>
      </c>
    </row>
    <row r="45" spans="1:5" ht="30">
      <c r="A45" s="2" t="s">
        <v>1087</v>
      </c>
      <c r="B45" s="4">
        <v>0</v>
      </c>
      <c r="C45" s="4">
        <v>43</v>
      </c>
      <c r="D45" s="6">
        <v>13014</v>
      </c>
      <c r="E45" s="6">
        <v>9896</v>
      </c>
    </row>
    <row r="46" spans="1:5">
      <c r="A46" s="3" t="s">
        <v>1071</v>
      </c>
      <c r="B46" s="4" t="s">
        <v>5</v>
      </c>
      <c r="C46" s="4" t="s">
        <v>5</v>
      </c>
      <c r="D46" s="4" t="s">
        <v>5</v>
      </c>
      <c r="E46" s="4" t="s">
        <v>5</v>
      </c>
    </row>
    <row r="47" spans="1:5">
      <c r="A47" s="2" t="s">
        <v>604</v>
      </c>
      <c r="B47" s="4">
        <v>0</v>
      </c>
      <c r="C47" s="4">
        <v>0</v>
      </c>
      <c r="D47" s="6">
        <v>4527</v>
      </c>
      <c r="E47" s="6">
        <v>7156</v>
      </c>
    </row>
    <row r="48" spans="1:5" ht="30">
      <c r="A48" s="2" t="s">
        <v>1088</v>
      </c>
      <c r="B48" s="6">
        <v>-3333</v>
      </c>
      <c r="C48" s="6">
        <v>-4354</v>
      </c>
      <c r="D48" s="4">
        <v>0</v>
      </c>
      <c r="E48" s="4">
        <v>0</v>
      </c>
    </row>
    <row r="49" spans="1:5" ht="30">
      <c r="A49" s="2" t="s">
        <v>1089</v>
      </c>
      <c r="B49" s="6">
        <v>-3333</v>
      </c>
      <c r="C49" s="6">
        <v>-4354</v>
      </c>
      <c r="D49" s="6">
        <v>4527</v>
      </c>
      <c r="E49" s="6">
        <v>7156</v>
      </c>
    </row>
    <row r="50" spans="1:5" ht="30">
      <c r="A50" s="2" t="s">
        <v>1097</v>
      </c>
      <c r="B50" s="4" t="s">
        <v>5</v>
      </c>
      <c r="C50" s="4" t="s">
        <v>5</v>
      </c>
      <c r="D50" s="4" t="s">
        <v>5</v>
      </c>
      <c r="E50" s="4" t="s">
        <v>5</v>
      </c>
    </row>
    <row r="51" spans="1:5">
      <c r="A51" s="3" t="s">
        <v>1069</v>
      </c>
      <c r="B51" s="4" t="s">
        <v>5</v>
      </c>
      <c r="C51" s="4" t="s">
        <v>5</v>
      </c>
      <c r="D51" s="4" t="s">
        <v>5</v>
      </c>
      <c r="E51" s="4" t="s">
        <v>5</v>
      </c>
    </row>
    <row r="52" spans="1:5">
      <c r="A52" s="2" t="s">
        <v>591</v>
      </c>
      <c r="B52" s="4">
        <v>0</v>
      </c>
      <c r="C52" s="4">
        <v>341</v>
      </c>
      <c r="D52" s="4">
        <v>294</v>
      </c>
      <c r="E52" s="4">
        <v>0</v>
      </c>
    </row>
    <row r="53" spans="1:5" ht="30">
      <c r="A53" s="2" t="s">
        <v>1086</v>
      </c>
      <c r="B53" s="4">
        <v>0</v>
      </c>
      <c r="C53" s="4">
        <v>0</v>
      </c>
      <c r="D53" s="6">
        <v>-2414</v>
      </c>
      <c r="E53" s="4">
        <v>0</v>
      </c>
    </row>
    <row r="54" spans="1:5" ht="30">
      <c r="A54" s="2" t="s">
        <v>1087</v>
      </c>
      <c r="B54" s="4">
        <v>0</v>
      </c>
      <c r="C54" s="4">
        <v>341</v>
      </c>
      <c r="D54" s="6">
        <v>-2120</v>
      </c>
      <c r="E54" s="4">
        <v>0</v>
      </c>
    </row>
    <row r="55" spans="1:5">
      <c r="A55" s="3" t="s">
        <v>1071</v>
      </c>
      <c r="B55" s="4" t="s">
        <v>5</v>
      </c>
      <c r="C55" s="4" t="s">
        <v>5</v>
      </c>
      <c r="D55" s="4" t="s">
        <v>5</v>
      </c>
      <c r="E55" s="4" t="s">
        <v>5</v>
      </c>
    </row>
    <row r="56" spans="1:5">
      <c r="A56" s="2" t="s">
        <v>604</v>
      </c>
      <c r="B56" s="4">
        <v>0</v>
      </c>
      <c r="C56" s="4">
        <v>0</v>
      </c>
      <c r="D56" s="4">
        <v>0</v>
      </c>
      <c r="E56" s="4">
        <v>0</v>
      </c>
    </row>
    <row r="57" spans="1:5" ht="30">
      <c r="A57" s="2" t="s">
        <v>1088</v>
      </c>
      <c r="B57" s="4">
        <v>-355</v>
      </c>
      <c r="C57" s="6">
        <v>-1787</v>
      </c>
      <c r="D57" s="4">
        <v>0</v>
      </c>
      <c r="E57" s="4">
        <v>0</v>
      </c>
    </row>
    <row r="58" spans="1:5" ht="30">
      <c r="A58" s="2" t="s">
        <v>1089</v>
      </c>
      <c r="B58" s="4">
        <v>-355</v>
      </c>
      <c r="C58" s="6">
        <v>-1787</v>
      </c>
      <c r="D58" s="4">
        <v>0</v>
      </c>
      <c r="E58" s="4">
        <v>0</v>
      </c>
    </row>
    <row r="59" spans="1:5" ht="30">
      <c r="A59" s="2" t="s">
        <v>1098</v>
      </c>
      <c r="B59" s="4" t="s">
        <v>5</v>
      </c>
      <c r="C59" s="4" t="s">
        <v>5</v>
      </c>
      <c r="D59" s="4" t="s">
        <v>5</v>
      </c>
      <c r="E59" s="4" t="s">
        <v>5</v>
      </c>
    </row>
    <row r="60" spans="1:5">
      <c r="A60" s="3" t="s">
        <v>1069</v>
      </c>
      <c r="B60" s="4" t="s">
        <v>5</v>
      </c>
      <c r="C60" s="4" t="s">
        <v>5</v>
      </c>
      <c r="D60" s="4" t="s">
        <v>5</v>
      </c>
      <c r="E60" s="4" t="s">
        <v>5</v>
      </c>
    </row>
    <row r="61" spans="1:5">
      <c r="A61" s="2" t="s">
        <v>591</v>
      </c>
      <c r="B61" s="4">
        <v>126</v>
      </c>
      <c r="C61" s="6">
        <v>3362</v>
      </c>
      <c r="D61" s="6">
        <v>3922</v>
      </c>
      <c r="E61" s="6">
        <v>10658</v>
      </c>
    </row>
    <row r="62" spans="1:5" ht="30">
      <c r="A62" s="2" t="s">
        <v>1086</v>
      </c>
      <c r="B62" s="4">
        <v>0</v>
      </c>
      <c r="C62" s="4">
        <v>0</v>
      </c>
      <c r="D62" s="4">
        <v>0</v>
      </c>
      <c r="E62" s="4">
        <v>0</v>
      </c>
    </row>
    <row r="63" spans="1:5" ht="30">
      <c r="A63" s="2" t="s">
        <v>1087</v>
      </c>
      <c r="B63" s="4">
        <v>126</v>
      </c>
      <c r="C63" s="6">
        <v>3362</v>
      </c>
      <c r="D63" s="6">
        <v>3922</v>
      </c>
      <c r="E63" s="6">
        <v>10658</v>
      </c>
    </row>
    <row r="64" spans="1:5">
      <c r="A64" s="3" t="s">
        <v>1071</v>
      </c>
      <c r="B64" s="4" t="s">
        <v>5</v>
      </c>
      <c r="C64" s="4" t="s">
        <v>5</v>
      </c>
      <c r="D64" s="4" t="s">
        <v>5</v>
      </c>
      <c r="E64" s="4" t="s">
        <v>5</v>
      </c>
    </row>
    <row r="65" spans="1:5">
      <c r="A65" s="2" t="s">
        <v>604</v>
      </c>
      <c r="B65" s="4">
        <v>150</v>
      </c>
      <c r="C65" s="6">
        <v>1354</v>
      </c>
      <c r="D65" s="6">
        <v>2122</v>
      </c>
      <c r="E65" s="6">
        <v>3377</v>
      </c>
    </row>
    <row r="66" spans="1:5" ht="30">
      <c r="A66" s="2" t="s">
        <v>1088</v>
      </c>
      <c r="B66" s="4">
        <v>0</v>
      </c>
      <c r="C66" s="4">
        <v>0</v>
      </c>
      <c r="D66" s="4">
        <v>0</v>
      </c>
      <c r="E66" s="4">
        <v>0</v>
      </c>
    </row>
    <row r="67" spans="1:5" ht="30">
      <c r="A67" s="2" t="s">
        <v>1089</v>
      </c>
      <c r="B67" s="8">
        <v>150</v>
      </c>
      <c r="C67" s="8">
        <v>1354</v>
      </c>
      <c r="D67" s="8">
        <v>2122</v>
      </c>
      <c r="E67" s="8">
        <v>3377</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099</v>
      </c>
      <c r="B1" s="7" t="s">
        <v>31</v>
      </c>
      <c r="C1" s="7"/>
      <c r="D1" s="7" t="s">
        <v>1</v>
      </c>
      <c r="E1" s="7"/>
    </row>
    <row r="2" spans="1:5" ht="30">
      <c r="A2" s="1" t="s">
        <v>71</v>
      </c>
      <c r="B2" s="1" t="s">
        <v>2</v>
      </c>
      <c r="C2" s="1" t="s">
        <v>32</v>
      </c>
      <c r="D2" s="1" t="s">
        <v>2</v>
      </c>
      <c r="E2" s="1" t="s">
        <v>32</v>
      </c>
    </row>
    <row r="3" spans="1:5" ht="30">
      <c r="A3" s="3" t="s">
        <v>1100</v>
      </c>
      <c r="B3" s="4" t="s">
        <v>5</v>
      </c>
      <c r="C3" s="4" t="s">
        <v>5</v>
      </c>
      <c r="D3" s="4" t="s">
        <v>5</v>
      </c>
      <c r="E3" s="4" t="s">
        <v>5</v>
      </c>
    </row>
    <row r="4" spans="1:5" ht="30">
      <c r="A4" s="2" t="s">
        <v>1101</v>
      </c>
      <c r="B4" s="8">
        <v>-156</v>
      </c>
      <c r="C4" s="8">
        <v>-2659</v>
      </c>
      <c r="D4" s="8">
        <v>19337</v>
      </c>
      <c r="E4" s="8">
        <v>-12613</v>
      </c>
    </row>
    <row r="5" spans="1:5">
      <c r="A5" s="2" t="s">
        <v>827</v>
      </c>
      <c r="B5" s="4" t="s">
        <v>5</v>
      </c>
      <c r="C5" s="4" t="s">
        <v>5</v>
      </c>
      <c r="D5" s="4" t="s">
        <v>5</v>
      </c>
      <c r="E5" s="4" t="s">
        <v>5</v>
      </c>
    </row>
    <row r="6" spans="1:5" ht="30">
      <c r="A6" s="3" t="s">
        <v>1102</v>
      </c>
      <c r="B6" s="4" t="s">
        <v>5</v>
      </c>
      <c r="C6" s="4" t="s">
        <v>5</v>
      </c>
      <c r="D6" s="4" t="s">
        <v>5</v>
      </c>
      <c r="E6" s="4" t="s">
        <v>5</v>
      </c>
    </row>
    <row r="7" spans="1:5" ht="45">
      <c r="A7" s="2" t="s">
        <v>1103</v>
      </c>
      <c r="B7" s="6">
        <v>-3047</v>
      </c>
      <c r="C7" s="6">
        <v>-4795</v>
      </c>
      <c r="D7" s="4">
        <v>227</v>
      </c>
      <c r="E7" s="6">
        <v>-4096</v>
      </c>
    </row>
    <row r="8" spans="1:5" ht="45">
      <c r="A8" s="2" t="s">
        <v>1104</v>
      </c>
      <c r="B8" s="6">
        <v>-2012</v>
      </c>
      <c r="C8" s="4">
        <v>-15</v>
      </c>
      <c r="D8" s="6">
        <v>-4564</v>
      </c>
      <c r="E8" s="6">
        <v>2223</v>
      </c>
    </row>
    <row r="9" spans="1:5" ht="60">
      <c r="A9" s="2" t="s">
        <v>1105</v>
      </c>
      <c r="B9" s="4" t="s">
        <v>125</v>
      </c>
      <c r="C9" s="4" t="s">
        <v>125</v>
      </c>
      <c r="D9" s="4" t="s">
        <v>125</v>
      </c>
      <c r="E9" s="4" t="s">
        <v>125</v>
      </c>
    </row>
    <row r="10" spans="1:5" ht="30">
      <c r="A10" s="2" t="s">
        <v>1106</v>
      </c>
      <c r="B10" s="4" t="s">
        <v>5</v>
      </c>
      <c r="C10" s="4" t="s">
        <v>5</v>
      </c>
      <c r="D10" s="4" t="s">
        <v>5</v>
      </c>
      <c r="E10" s="4" t="s">
        <v>5</v>
      </c>
    </row>
    <row r="11" spans="1:5" ht="30">
      <c r="A11" s="3" t="s">
        <v>1102</v>
      </c>
      <c r="B11" s="4" t="s">
        <v>5</v>
      </c>
      <c r="C11" s="4" t="s">
        <v>5</v>
      </c>
      <c r="D11" s="4" t="s">
        <v>5</v>
      </c>
      <c r="E11" s="4" t="s">
        <v>5</v>
      </c>
    </row>
    <row r="12" spans="1:5" ht="45">
      <c r="A12" s="2" t="s">
        <v>1103</v>
      </c>
      <c r="B12" s="4">
        <v>-907</v>
      </c>
      <c r="C12" s="6">
        <v>-1684</v>
      </c>
      <c r="D12" s="4">
        <v>141</v>
      </c>
      <c r="E12" s="6">
        <v>-4697</v>
      </c>
    </row>
    <row r="13" spans="1:5" ht="45">
      <c r="A13" s="2" t="s">
        <v>1107</v>
      </c>
      <c r="B13" s="4" t="s">
        <v>5</v>
      </c>
      <c r="C13" s="4" t="s">
        <v>5</v>
      </c>
      <c r="D13" s="4" t="s">
        <v>5</v>
      </c>
      <c r="E13" s="4" t="s">
        <v>5</v>
      </c>
    </row>
    <row r="14" spans="1:5" ht="30">
      <c r="A14" s="3" t="s">
        <v>1102</v>
      </c>
      <c r="B14" s="4" t="s">
        <v>5</v>
      </c>
      <c r="C14" s="4" t="s">
        <v>5</v>
      </c>
      <c r="D14" s="4" t="s">
        <v>5</v>
      </c>
      <c r="E14" s="4" t="s">
        <v>5</v>
      </c>
    </row>
    <row r="15" spans="1:5" ht="45">
      <c r="A15" s="2" t="s">
        <v>1104</v>
      </c>
      <c r="B15" s="6">
        <v>-1844</v>
      </c>
      <c r="C15" s="6">
        <v>-1853</v>
      </c>
      <c r="D15" s="6">
        <v>-5460</v>
      </c>
      <c r="E15" s="6">
        <v>-5518</v>
      </c>
    </row>
    <row r="16" spans="1:5" ht="60">
      <c r="A16" s="2" t="s">
        <v>1105</v>
      </c>
      <c r="B16" s="4" t="s">
        <v>125</v>
      </c>
      <c r="C16" s="4" t="s">
        <v>125</v>
      </c>
      <c r="D16" s="4" t="s">
        <v>125</v>
      </c>
      <c r="E16" s="4" t="s">
        <v>125</v>
      </c>
    </row>
    <row r="17" spans="1:5" ht="30">
      <c r="A17" s="2" t="s">
        <v>1108</v>
      </c>
      <c r="B17" s="4" t="s">
        <v>5</v>
      </c>
      <c r="C17" s="4" t="s">
        <v>5</v>
      </c>
      <c r="D17" s="4" t="s">
        <v>5</v>
      </c>
      <c r="E17" s="4" t="s">
        <v>5</v>
      </c>
    </row>
    <row r="18" spans="1:5" ht="30">
      <c r="A18" s="3" t="s">
        <v>1102</v>
      </c>
      <c r="B18" s="4" t="s">
        <v>5</v>
      </c>
      <c r="C18" s="4" t="s">
        <v>5</v>
      </c>
      <c r="D18" s="4" t="s">
        <v>5</v>
      </c>
      <c r="E18" s="4" t="s">
        <v>5</v>
      </c>
    </row>
    <row r="19" spans="1:5" ht="45">
      <c r="A19" s="2" t="s">
        <v>1103</v>
      </c>
      <c r="B19" s="6">
        <v>-2140</v>
      </c>
      <c r="C19" s="6">
        <v>-3111</v>
      </c>
      <c r="D19" s="4">
        <v>86</v>
      </c>
      <c r="E19" s="4">
        <v>601</v>
      </c>
    </row>
    <row r="20" spans="1:5" ht="45">
      <c r="A20" s="2" t="s">
        <v>1109</v>
      </c>
      <c r="B20" s="4" t="s">
        <v>5</v>
      </c>
      <c r="C20" s="4" t="s">
        <v>5</v>
      </c>
      <c r="D20" s="4" t="s">
        <v>5</v>
      </c>
      <c r="E20" s="4" t="s">
        <v>5</v>
      </c>
    </row>
    <row r="21" spans="1:5" ht="30">
      <c r="A21" s="3" t="s">
        <v>1102</v>
      </c>
      <c r="B21" s="4" t="s">
        <v>5</v>
      </c>
      <c r="C21" s="4" t="s">
        <v>5</v>
      </c>
      <c r="D21" s="4" t="s">
        <v>5</v>
      </c>
      <c r="E21" s="4" t="s">
        <v>5</v>
      </c>
    </row>
    <row r="22" spans="1:5" ht="45">
      <c r="A22" s="2" t="s">
        <v>1104</v>
      </c>
      <c r="B22" s="4">
        <v>-168</v>
      </c>
      <c r="C22" s="6">
        <v>1838</v>
      </c>
      <c r="D22" s="4">
        <v>896</v>
      </c>
      <c r="E22" s="6">
        <v>7741</v>
      </c>
    </row>
    <row r="23" spans="1:5" ht="60">
      <c r="A23" s="2" t="s">
        <v>1105</v>
      </c>
      <c r="B23" s="4" t="s">
        <v>125</v>
      </c>
      <c r="C23" s="4" t="s">
        <v>125</v>
      </c>
      <c r="D23" s="4" t="s">
        <v>125</v>
      </c>
      <c r="E23" s="4" t="s">
        <v>125</v>
      </c>
    </row>
    <row r="24" spans="1:5" ht="60">
      <c r="A24" s="2" t="s">
        <v>1110</v>
      </c>
      <c r="B24" s="4" t="s">
        <v>5</v>
      </c>
      <c r="C24" s="4" t="s">
        <v>5</v>
      </c>
      <c r="D24" s="4" t="s">
        <v>5</v>
      </c>
      <c r="E24" s="4" t="s">
        <v>5</v>
      </c>
    </row>
    <row r="25" spans="1:5" ht="30">
      <c r="A25" s="3" t="s">
        <v>1100</v>
      </c>
      <c r="B25" s="4" t="s">
        <v>5</v>
      </c>
      <c r="C25" s="4" t="s">
        <v>5</v>
      </c>
      <c r="D25" s="4" t="s">
        <v>5</v>
      </c>
      <c r="E25" s="4" t="s">
        <v>5</v>
      </c>
    </row>
    <row r="26" spans="1:5" ht="30">
      <c r="A26" s="2" t="s">
        <v>1101</v>
      </c>
      <c r="B26" s="6">
        <v>3144</v>
      </c>
      <c r="C26" s="4">
        <v>605</v>
      </c>
      <c r="D26" s="6">
        <v>29393</v>
      </c>
      <c r="E26" s="6">
        <v>-2902</v>
      </c>
    </row>
    <row r="27" spans="1:5" ht="60">
      <c r="A27" s="2" t="s">
        <v>1111</v>
      </c>
      <c r="B27" s="4" t="s">
        <v>5</v>
      </c>
      <c r="C27" s="4" t="s">
        <v>5</v>
      </c>
      <c r="D27" s="4" t="s">
        <v>5</v>
      </c>
      <c r="E27" s="4" t="s">
        <v>5</v>
      </c>
    </row>
    <row r="28" spans="1:5" ht="30">
      <c r="A28" s="3" t="s">
        <v>1100</v>
      </c>
      <c r="B28" s="4" t="s">
        <v>5</v>
      </c>
      <c r="C28" s="4" t="s">
        <v>5</v>
      </c>
      <c r="D28" s="4" t="s">
        <v>5</v>
      </c>
      <c r="E28" s="4" t="s">
        <v>5</v>
      </c>
    </row>
    <row r="29" spans="1:5" ht="30">
      <c r="A29" s="2" t="s">
        <v>1101</v>
      </c>
      <c r="B29" s="6">
        <v>-3300</v>
      </c>
      <c r="C29" s="6">
        <v>-3250</v>
      </c>
      <c r="D29" s="6">
        <v>-10056</v>
      </c>
      <c r="E29" s="6">
        <v>-9697</v>
      </c>
    </row>
    <row r="30" spans="1:5" ht="45">
      <c r="A30" s="2" t="s">
        <v>1112</v>
      </c>
      <c r="B30" s="4" t="s">
        <v>5</v>
      </c>
      <c r="C30" s="4" t="s">
        <v>5</v>
      </c>
      <c r="D30" s="4" t="s">
        <v>5</v>
      </c>
      <c r="E30" s="4" t="s">
        <v>5</v>
      </c>
    </row>
    <row r="31" spans="1:5" ht="30">
      <c r="A31" s="3" t="s">
        <v>1100</v>
      </c>
      <c r="B31" s="4" t="s">
        <v>5</v>
      </c>
      <c r="C31" s="4" t="s">
        <v>5</v>
      </c>
      <c r="D31" s="4" t="s">
        <v>5</v>
      </c>
      <c r="E31" s="4" t="s">
        <v>5</v>
      </c>
    </row>
    <row r="32" spans="1:5" ht="30">
      <c r="A32" s="2" t="s">
        <v>1101</v>
      </c>
      <c r="B32" s="4" t="s">
        <v>5</v>
      </c>
      <c r="C32" s="8">
        <v>-14</v>
      </c>
      <c r="D32" s="4" t="s">
        <v>5</v>
      </c>
      <c r="E32" s="8">
        <v>-1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 r="A1" s="1" t="s">
        <v>1113</v>
      </c>
      <c r="B1" s="7" t="s">
        <v>2</v>
      </c>
      <c r="C1" s="7"/>
      <c r="D1" s="7" t="s">
        <v>83</v>
      </c>
      <c r="E1" s="7"/>
      <c r="F1" s="7" t="s">
        <v>32</v>
      </c>
      <c r="G1" s="7"/>
    </row>
    <row r="2" spans="1:7" ht="30">
      <c r="A2" s="1" t="s">
        <v>71</v>
      </c>
      <c r="B2" s="7"/>
      <c r="C2" s="7"/>
      <c r="D2" s="7"/>
      <c r="E2" s="7"/>
      <c r="F2" s="7"/>
      <c r="G2" s="7"/>
    </row>
    <row r="3" spans="1:7" ht="45">
      <c r="A3" s="3" t="s">
        <v>1114</v>
      </c>
      <c r="B3" s="4" t="s">
        <v>5</v>
      </c>
      <c r="C3" s="4"/>
      <c r="D3" s="4" t="s">
        <v>5</v>
      </c>
      <c r="E3" s="4"/>
      <c r="F3" s="4" t="s">
        <v>5</v>
      </c>
      <c r="G3" s="4"/>
    </row>
    <row r="4" spans="1:7">
      <c r="A4" s="2" t="s">
        <v>85</v>
      </c>
      <c r="B4" s="8">
        <v>13637</v>
      </c>
      <c r="C4" s="4"/>
      <c r="D4" s="8">
        <v>15462</v>
      </c>
      <c r="E4" s="4"/>
      <c r="F4" s="8">
        <v>247192</v>
      </c>
      <c r="G4" s="4"/>
    </row>
    <row r="5" spans="1:7">
      <c r="A5" s="2" t="s">
        <v>86</v>
      </c>
      <c r="B5" s="6">
        <v>6782</v>
      </c>
      <c r="C5" s="4"/>
      <c r="D5" s="6">
        <v>7916</v>
      </c>
      <c r="E5" s="4"/>
      <c r="F5" s="6">
        <v>7302</v>
      </c>
      <c r="G5" s="4"/>
    </row>
    <row r="6" spans="1:7">
      <c r="A6" s="2" t="s">
        <v>113</v>
      </c>
      <c r="B6" s="6">
        <v>138300</v>
      </c>
      <c r="C6" s="4"/>
      <c r="D6" s="6">
        <v>277000</v>
      </c>
      <c r="E6" s="4"/>
      <c r="F6" s="6">
        <v>225000</v>
      </c>
      <c r="G6" s="4"/>
    </row>
    <row r="7" spans="1:7" ht="30">
      <c r="A7" s="2" t="s">
        <v>1115</v>
      </c>
      <c r="B7" s="4" t="s">
        <v>5</v>
      </c>
      <c r="C7" s="4"/>
      <c r="D7" s="4" t="s">
        <v>5</v>
      </c>
      <c r="E7" s="4"/>
      <c r="F7" s="4" t="s">
        <v>5</v>
      </c>
      <c r="G7" s="4"/>
    </row>
    <row r="8" spans="1:7" ht="45">
      <c r="A8" s="3" t="s">
        <v>1114</v>
      </c>
      <c r="B8" s="4" t="s">
        <v>5</v>
      </c>
      <c r="C8" s="4"/>
      <c r="D8" s="4" t="s">
        <v>5</v>
      </c>
      <c r="E8" s="4"/>
      <c r="F8" s="4" t="s">
        <v>5</v>
      </c>
      <c r="G8" s="4"/>
    </row>
    <row r="9" spans="1:7">
      <c r="A9" s="2" t="s">
        <v>85</v>
      </c>
      <c r="B9" s="6">
        <v>13637</v>
      </c>
      <c r="C9" s="4"/>
      <c r="D9" s="6">
        <v>15462</v>
      </c>
      <c r="E9" s="4"/>
      <c r="F9" s="6">
        <v>247192</v>
      </c>
      <c r="G9" s="4"/>
    </row>
    <row r="10" spans="1:7">
      <c r="A10" s="2" t="s">
        <v>86</v>
      </c>
      <c r="B10" s="6">
        <v>6782</v>
      </c>
      <c r="C10" s="4"/>
      <c r="D10" s="6">
        <v>7916</v>
      </c>
      <c r="E10" s="4"/>
      <c r="F10" s="6">
        <v>7302</v>
      </c>
      <c r="G10" s="4"/>
    </row>
    <row r="11" spans="1:7" ht="30">
      <c r="A11" s="2" t="s">
        <v>1116</v>
      </c>
      <c r="B11" s="4">
        <v>0</v>
      </c>
      <c r="C11" s="4"/>
      <c r="D11" s="4">
        <v>0</v>
      </c>
      <c r="E11" s="4"/>
      <c r="F11" s="6">
        <v>21832</v>
      </c>
      <c r="G11" s="4"/>
    </row>
    <row r="12" spans="1:7">
      <c r="A12" s="2" t="s">
        <v>113</v>
      </c>
      <c r="B12" s="6">
        <v>138300</v>
      </c>
      <c r="C12" s="4"/>
      <c r="D12" s="6">
        <v>277000</v>
      </c>
      <c r="E12" s="4"/>
      <c r="F12" s="6">
        <v>225000</v>
      </c>
      <c r="G12" s="4"/>
    </row>
    <row r="13" spans="1:7">
      <c r="A13" s="2" t="s">
        <v>1117</v>
      </c>
      <c r="B13" s="6">
        <v>1211673</v>
      </c>
      <c r="C13" s="4"/>
      <c r="D13" s="6">
        <v>1042850</v>
      </c>
      <c r="E13" s="4"/>
      <c r="F13" s="6">
        <v>1271260</v>
      </c>
      <c r="G13" s="4"/>
    </row>
    <row r="14" spans="1:7">
      <c r="A14" s="2" t="s">
        <v>1006</v>
      </c>
      <c r="B14" s="4" t="s">
        <v>5</v>
      </c>
      <c r="C14" s="4"/>
      <c r="D14" s="4" t="s">
        <v>5</v>
      </c>
      <c r="E14" s="4"/>
      <c r="F14" s="4" t="s">
        <v>5</v>
      </c>
      <c r="G14" s="4"/>
    </row>
    <row r="15" spans="1:7" ht="45">
      <c r="A15" s="3" t="s">
        <v>1114</v>
      </c>
      <c r="B15" s="4" t="s">
        <v>5</v>
      </c>
      <c r="C15" s="4"/>
      <c r="D15" s="4" t="s">
        <v>5</v>
      </c>
      <c r="E15" s="4"/>
      <c r="F15" s="4" t="s">
        <v>5</v>
      </c>
      <c r="G15" s="4"/>
    </row>
    <row r="16" spans="1:7" ht="17.25">
      <c r="A16" s="2" t="s">
        <v>1118</v>
      </c>
      <c r="B16" s="6">
        <v>13637</v>
      </c>
      <c r="C16" s="10" t="s">
        <v>182</v>
      </c>
      <c r="D16" s="6">
        <v>15462</v>
      </c>
      <c r="E16" s="10" t="s">
        <v>182</v>
      </c>
      <c r="F16" s="6">
        <v>247192</v>
      </c>
      <c r="G16" s="10" t="s">
        <v>182</v>
      </c>
    </row>
    <row r="17" spans="1:7" ht="17.25">
      <c r="A17" s="2" t="s">
        <v>1119</v>
      </c>
      <c r="B17" s="6">
        <v>6782</v>
      </c>
      <c r="C17" s="10" t="s">
        <v>182</v>
      </c>
      <c r="D17" s="6">
        <v>7916</v>
      </c>
      <c r="E17" s="10" t="s">
        <v>182</v>
      </c>
      <c r="F17" s="6">
        <v>7302</v>
      </c>
      <c r="G17" s="10" t="s">
        <v>182</v>
      </c>
    </row>
    <row r="18" spans="1:7" ht="30">
      <c r="A18" s="2" t="s">
        <v>1120</v>
      </c>
      <c r="B18" s="4">
        <v>0</v>
      </c>
      <c r="C18" s="10" t="s">
        <v>182</v>
      </c>
      <c r="D18" s="4">
        <v>0</v>
      </c>
      <c r="E18" s="10" t="s">
        <v>182</v>
      </c>
      <c r="F18" s="6">
        <v>21832</v>
      </c>
      <c r="G18" s="10" t="s">
        <v>182</v>
      </c>
    </row>
    <row r="19" spans="1:7" ht="17.25">
      <c r="A19" s="2" t="s">
        <v>1121</v>
      </c>
      <c r="B19" s="6">
        <v>138300</v>
      </c>
      <c r="C19" s="10" t="s">
        <v>182</v>
      </c>
      <c r="D19" s="6">
        <v>277000</v>
      </c>
      <c r="E19" s="10" t="s">
        <v>182</v>
      </c>
      <c r="F19" s="6">
        <v>225000</v>
      </c>
      <c r="G19" s="10" t="s">
        <v>182</v>
      </c>
    </row>
    <row r="20" spans="1:7" ht="17.25">
      <c r="A20" s="2" t="s">
        <v>1122</v>
      </c>
      <c r="B20" s="8">
        <v>1325729</v>
      </c>
      <c r="C20" s="10" t="s">
        <v>945</v>
      </c>
      <c r="D20" s="8">
        <v>1231559</v>
      </c>
      <c r="E20" s="10" t="s">
        <v>945</v>
      </c>
      <c r="F20" s="8">
        <v>1471932</v>
      </c>
      <c r="G20" s="10" t="s">
        <v>945</v>
      </c>
    </row>
    <row r="21" spans="1:7">
      <c r="A21" s="11"/>
      <c r="B21" s="11"/>
      <c r="C21" s="11"/>
      <c r="D21" s="11"/>
      <c r="E21" s="11"/>
      <c r="F21" s="11"/>
      <c r="G21" s="11"/>
    </row>
    <row r="22" spans="1:7" ht="30" customHeight="1">
      <c r="A22" s="2" t="s">
        <v>182</v>
      </c>
      <c r="B22" s="12" t="s">
        <v>734</v>
      </c>
      <c r="C22" s="12"/>
      <c r="D22" s="12"/>
      <c r="E22" s="12"/>
      <c r="F22" s="12"/>
      <c r="G22" s="12"/>
    </row>
    <row r="23" spans="1:7" ht="30" customHeight="1">
      <c r="A23" s="2" t="s">
        <v>945</v>
      </c>
      <c r="B23" s="12" t="s">
        <v>735</v>
      </c>
      <c r="C23" s="12"/>
      <c r="D23" s="12"/>
      <c r="E23" s="12"/>
      <c r="F23" s="12"/>
      <c r="G23" s="12"/>
    </row>
  </sheetData>
  <mergeCells count="6">
    <mergeCell ref="B1:C2"/>
    <mergeCell ref="D1:E2"/>
    <mergeCell ref="F1:G2"/>
    <mergeCell ref="A21:G21"/>
    <mergeCell ref="B22:G22"/>
    <mergeCell ref="B23:G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1123</v>
      </c>
      <c r="B1" s="1" t="s">
        <v>1</v>
      </c>
    </row>
    <row r="2" spans="1:2">
      <c r="A2" s="1" t="s">
        <v>1124</v>
      </c>
      <c r="B2" s="1" t="s">
        <v>2</v>
      </c>
    </row>
    <row r="3" spans="1:2" ht="30">
      <c r="A3" s="2" t="s">
        <v>1125</v>
      </c>
      <c r="B3" s="4" t="s">
        <v>5</v>
      </c>
    </row>
    <row r="4" spans="1:2" ht="30">
      <c r="A4" s="3" t="s">
        <v>1126</v>
      </c>
      <c r="B4" s="4" t="s">
        <v>5</v>
      </c>
    </row>
    <row r="5" spans="1:2" ht="30">
      <c r="A5" s="2" t="s">
        <v>1127</v>
      </c>
      <c r="B5" s="8">
        <v>8</v>
      </c>
    </row>
    <row r="6" spans="1:2">
      <c r="A6" s="2" t="s">
        <v>1128</v>
      </c>
      <c r="B6" s="4" t="s">
        <v>5</v>
      </c>
    </row>
    <row r="7" spans="1:2" ht="30">
      <c r="A7" s="3" t="s">
        <v>1126</v>
      </c>
      <c r="B7" s="4" t="s">
        <v>5</v>
      </c>
    </row>
    <row r="8" spans="1:2" ht="30">
      <c r="A8" s="2" t="s">
        <v>1129</v>
      </c>
      <c r="B8" s="8">
        <v>222</v>
      </c>
    </row>
    <row r="9" spans="1:2" ht="30">
      <c r="A9" s="2" t="s">
        <v>1130</v>
      </c>
      <c r="B9" s="4" t="s">
        <v>5</v>
      </c>
    </row>
    <row r="10" spans="1:2" ht="30">
      <c r="A10" s="3" t="s">
        <v>1126</v>
      </c>
      <c r="B10" s="4" t="s">
        <v>5</v>
      </c>
    </row>
    <row r="11" spans="1:2" ht="30">
      <c r="A11" s="2" t="s">
        <v>1131</v>
      </c>
      <c r="B11" s="167">
        <v>0.94</v>
      </c>
    </row>
    <row r="12" spans="1:2" ht="30">
      <c r="A12" s="2" t="s">
        <v>1132</v>
      </c>
      <c r="B12" s="4" t="s">
        <v>5</v>
      </c>
    </row>
    <row r="13" spans="1:2" ht="30">
      <c r="A13" s="3" t="s">
        <v>1126</v>
      </c>
      <c r="B13" s="4" t="s">
        <v>5</v>
      </c>
    </row>
    <row r="14" spans="1:2" ht="30">
      <c r="A14" s="2" t="s">
        <v>1131</v>
      </c>
      <c r="B14" s="167">
        <v>0.67</v>
      </c>
    </row>
    <row r="15" spans="1:2">
      <c r="A15" s="2" t="s">
        <v>1133</v>
      </c>
      <c r="B15" s="4" t="s">
        <v>5</v>
      </c>
    </row>
    <row r="16" spans="1:2" ht="30">
      <c r="A16" s="3" t="s">
        <v>1126</v>
      </c>
      <c r="B16" s="4" t="s">
        <v>5</v>
      </c>
    </row>
    <row r="17" spans="1:2" ht="30">
      <c r="A17" s="2" t="s">
        <v>1134</v>
      </c>
      <c r="B17" s="4">
        <v>40</v>
      </c>
    </row>
    <row r="18" spans="1:2" ht="45">
      <c r="A18" s="2" t="s">
        <v>1135</v>
      </c>
      <c r="B18" s="5">
        <v>4191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1136</v>
      </c>
      <c r="B1" s="1" t="s">
        <v>1137</v>
      </c>
    </row>
    <row r="2" spans="1:2">
      <c r="A2" s="1" t="s">
        <v>1124</v>
      </c>
      <c r="B2" s="168">
        <v>41400</v>
      </c>
    </row>
    <row r="3" spans="1:2" ht="45">
      <c r="A3" s="2" t="s">
        <v>1138</v>
      </c>
      <c r="B3" s="4" t="s">
        <v>5</v>
      </c>
    </row>
    <row r="4" spans="1:2" ht="30">
      <c r="A4" s="2" t="s">
        <v>1139</v>
      </c>
      <c r="B4" s="8">
        <v>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140</v>
      </c>
      <c r="B1" s="1" t="s">
        <v>1</v>
      </c>
    </row>
    <row r="2" spans="1:2">
      <c r="A2" s="7"/>
      <c r="B2" s="1" t="s">
        <v>2</v>
      </c>
    </row>
    <row r="3" spans="1:2">
      <c r="A3" s="7"/>
      <c r="B3" s="1" t="s">
        <v>1141</v>
      </c>
    </row>
    <row r="4" spans="1:2">
      <c r="A4" s="2" t="s">
        <v>1133</v>
      </c>
      <c r="B4" s="4" t="s">
        <v>5</v>
      </c>
    </row>
    <row r="5" spans="1:2">
      <c r="A5" s="3" t="s">
        <v>1142</v>
      </c>
      <c r="B5" s="4" t="s">
        <v>5</v>
      </c>
    </row>
    <row r="6" spans="1:2" ht="30">
      <c r="A6" s="2" t="s">
        <v>1143</v>
      </c>
      <c r="B6" s="4">
        <v>40</v>
      </c>
    </row>
    <row r="7" spans="1:2" ht="30">
      <c r="A7" s="2" t="s">
        <v>1144</v>
      </c>
      <c r="B7" s="5">
        <v>41912</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1145</v>
      </c>
      <c r="B1" s="1" t="s">
        <v>2</v>
      </c>
    </row>
    <row r="2" spans="1:2">
      <c r="A2" s="2" t="s">
        <v>820</v>
      </c>
      <c r="B2" s="4" t="s">
        <v>5</v>
      </c>
    </row>
    <row r="3" spans="1:2">
      <c r="A3" s="3" t="s">
        <v>1146</v>
      </c>
      <c r="B3" s="4" t="s">
        <v>5</v>
      </c>
    </row>
    <row r="4" spans="1:2">
      <c r="A4" s="2" t="s">
        <v>1147</v>
      </c>
      <c r="B4" s="8">
        <v>148600000</v>
      </c>
    </row>
    <row r="5" spans="1:2" ht="30">
      <c r="A5" s="2" t="s">
        <v>1148</v>
      </c>
      <c r="B5" s="4" t="s">
        <v>5</v>
      </c>
    </row>
    <row r="6" spans="1:2">
      <c r="A6" s="3" t="s">
        <v>1146</v>
      </c>
      <c r="B6" s="4" t="s">
        <v>5</v>
      </c>
    </row>
    <row r="7" spans="1:2">
      <c r="A7" s="2" t="s">
        <v>1147</v>
      </c>
      <c r="B7" s="8">
        <v>10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28515625" bestFit="1" customWidth="1"/>
    <col min="5" max="6" width="25" bestFit="1" customWidth="1"/>
    <col min="7" max="9" width="36.5703125" bestFit="1" customWidth="1"/>
  </cols>
  <sheetData>
    <row r="1" spans="1:9">
      <c r="A1" s="7" t="s">
        <v>1149</v>
      </c>
      <c r="B1" s="7" t="s">
        <v>2</v>
      </c>
      <c r="C1" s="7" t="s">
        <v>83</v>
      </c>
      <c r="D1" s="7" t="s">
        <v>32</v>
      </c>
      <c r="E1" s="1" t="s">
        <v>2</v>
      </c>
      <c r="F1" s="1" t="s">
        <v>1151</v>
      </c>
      <c r="G1" s="1" t="s">
        <v>2</v>
      </c>
      <c r="H1" s="1" t="s">
        <v>909</v>
      </c>
      <c r="I1" s="1" t="s">
        <v>2</v>
      </c>
    </row>
    <row r="2" spans="1:9">
      <c r="A2" s="7"/>
      <c r="B2" s="7"/>
      <c r="C2" s="7"/>
      <c r="D2" s="7"/>
      <c r="E2" s="1" t="s">
        <v>845</v>
      </c>
      <c r="F2" s="1" t="s">
        <v>845</v>
      </c>
      <c r="G2" s="1" t="s">
        <v>846</v>
      </c>
      <c r="H2" s="1" t="s">
        <v>846</v>
      </c>
      <c r="I2" s="1" t="s">
        <v>1153</v>
      </c>
    </row>
    <row r="3" spans="1:9" ht="30">
      <c r="A3" s="7"/>
      <c r="B3" s="7"/>
      <c r="C3" s="7"/>
      <c r="D3" s="7"/>
      <c r="E3" s="1" t="s">
        <v>1150</v>
      </c>
      <c r="F3" s="1" t="s">
        <v>1150</v>
      </c>
      <c r="G3" s="1" t="s">
        <v>1152</v>
      </c>
      <c r="H3" s="1" t="s">
        <v>1152</v>
      </c>
      <c r="I3" s="1" t="s">
        <v>1152</v>
      </c>
    </row>
    <row r="4" spans="1:9">
      <c r="A4" s="7"/>
      <c r="B4" s="7"/>
      <c r="C4" s="7"/>
      <c r="D4" s="7"/>
      <c r="E4" s="1"/>
      <c r="F4" s="1"/>
      <c r="G4" s="1"/>
      <c r="H4" s="1"/>
      <c r="I4" s="1" t="s">
        <v>846</v>
      </c>
    </row>
    <row r="5" spans="1:9">
      <c r="A5" s="3" t="s">
        <v>1154</v>
      </c>
      <c r="B5" s="4" t="s">
        <v>5</v>
      </c>
      <c r="C5" s="4" t="s">
        <v>5</v>
      </c>
      <c r="D5" s="4" t="s">
        <v>5</v>
      </c>
      <c r="E5" s="4" t="s">
        <v>5</v>
      </c>
      <c r="F5" s="4" t="s">
        <v>5</v>
      </c>
      <c r="G5" s="4" t="s">
        <v>5</v>
      </c>
      <c r="H5" s="4" t="s">
        <v>5</v>
      </c>
      <c r="I5" s="4" t="s">
        <v>5</v>
      </c>
    </row>
    <row r="6" spans="1:9" ht="30">
      <c r="A6" s="2" t="s">
        <v>1155</v>
      </c>
      <c r="B6" s="4" t="s">
        <v>5</v>
      </c>
      <c r="C6" s="4" t="s">
        <v>5</v>
      </c>
      <c r="D6" s="4" t="s">
        <v>5</v>
      </c>
      <c r="E6" s="4" t="s">
        <v>5</v>
      </c>
      <c r="F6" s="8">
        <v>33300000</v>
      </c>
      <c r="G6" s="4" t="s">
        <v>5</v>
      </c>
      <c r="H6" s="8">
        <v>7500000</v>
      </c>
      <c r="I6" s="4" t="s">
        <v>5</v>
      </c>
    </row>
    <row r="7" spans="1:9">
      <c r="A7" s="2" t="s">
        <v>1156</v>
      </c>
      <c r="B7" s="4" t="s">
        <v>5</v>
      </c>
      <c r="C7" s="4" t="s">
        <v>5</v>
      </c>
      <c r="D7" s="4" t="s">
        <v>5</v>
      </c>
      <c r="E7" s="5">
        <v>41362</v>
      </c>
      <c r="F7" s="4" t="s">
        <v>5</v>
      </c>
      <c r="G7" s="5">
        <v>41455</v>
      </c>
      <c r="H7" s="4" t="s">
        <v>5</v>
      </c>
      <c r="I7" s="4" t="s">
        <v>5</v>
      </c>
    </row>
    <row r="8" spans="1:9">
      <c r="A8" s="2" t="s">
        <v>866</v>
      </c>
      <c r="B8" s="8">
        <v>53137000</v>
      </c>
      <c r="C8" s="8">
        <v>36300000</v>
      </c>
      <c r="D8" s="8">
        <v>36300000</v>
      </c>
      <c r="E8" s="4" t="s">
        <v>5</v>
      </c>
      <c r="F8" s="4" t="s">
        <v>5</v>
      </c>
      <c r="G8" s="4" t="s">
        <v>5</v>
      </c>
      <c r="H8" s="4" t="s">
        <v>5</v>
      </c>
      <c r="I8" s="8">
        <v>5000000</v>
      </c>
    </row>
  </sheetData>
  <mergeCells count="4">
    <mergeCell ref="A1:A4"/>
    <mergeCell ref="B1:B4"/>
    <mergeCell ref="C1:C4"/>
    <mergeCell ref="D1: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0" customWidth="1"/>
    <col min="3" max="3" width="30.7109375" customWidth="1"/>
    <col min="4" max="4" width="6.28515625" customWidth="1"/>
  </cols>
  <sheetData>
    <row r="1" spans="1:4" ht="15" customHeight="1">
      <c r="A1" s="7" t="s">
        <v>140</v>
      </c>
      <c r="B1" s="7" t="s">
        <v>1</v>
      </c>
      <c r="C1" s="7"/>
      <c r="D1" s="7"/>
    </row>
    <row r="2" spans="1:4" ht="15" customHeight="1">
      <c r="A2" s="7"/>
      <c r="B2" s="1" t="s">
        <v>2</v>
      </c>
      <c r="C2" s="7" t="s">
        <v>32</v>
      </c>
      <c r="D2" s="7"/>
    </row>
    <row r="3" spans="1:4">
      <c r="A3" s="3" t="s">
        <v>141</v>
      </c>
      <c r="B3" s="4" t="s">
        <v>5</v>
      </c>
      <c r="C3" s="4" t="s">
        <v>5</v>
      </c>
      <c r="D3" s="4"/>
    </row>
    <row r="4" spans="1:4" ht="30">
      <c r="A4" s="2" t="s">
        <v>59</v>
      </c>
      <c r="B4" s="8">
        <v>96839000</v>
      </c>
      <c r="C4" s="8">
        <v>50761000</v>
      </c>
      <c r="D4" s="4"/>
    </row>
    <row r="5" spans="1:4" ht="30">
      <c r="A5" s="2" t="s">
        <v>142</v>
      </c>
      <c r="B5" s="4">
        <v>0</v>
      </c>
      <c r="C5" s="6">
        <v>6810000</v>
      </c>
      <c r="D5" s="4"/>
    </row>
    <row r="6" spans="1:4" ht="30">
      <c r="A6" s="2" t="s">
        <v>57</v>
      </c>
      <c r="B6" s="6">
        <v>96839000</v>
      </c>
      <c r="C6" s="6">
        <v>57571000</v>
      </c>
      <c r="D6" s="4"/>
    </row>
    <row r="7" spans="1:4" ht="45">
      <c r="A7" s="3" t="s">
        <v>143</v>
      </c>
      <c r="B7" s="4" t="s">
        <v>5</v>
      </c>
      <c r="C7" s="4" t="s">
        <v>5</v>
      </c>
      <c r="D7" s="4"/>
    </row>
    <row r="8" spans="1:4" ht="30">
      <c r="A8" s="2" t="s">
        <v>39</v>
      </c>
      <c r="B8" s="6">
        <v>106068000</v>
      </c>
      <c r="C8" s="6">
        <v>121398000</v>
      </c>
      <c r="D8" s="4"/>
    </row>
    <row r="9" spans="1:4">
      <c r="A9" s="2" t="s">
        <v>144</v>
      </c>
      <c r="B9" s="6">
        <v>3209000</v>
      </c>
      <c r="C9" s="6">
        <v>5301000</v>
      </c>
      <c r="D9" s="4"/>
    </row>
    <row r="10" spans="1:4">
      <c r="A10" s="2" t="s">
        <v>41</v>
      </c>
      <c r="B10" s="4">
        <v>0</v>
      </c>
      <c r="C10" s="6">
        <v>26868000</v>
      </c>
      <c r="D10" s="4"/>
    </row>
    <row r="11" spans="1:4">
      <c r="A11" s="2" t="s">
        <v>145</v>
      </c>
      <c r="B11" s="6">
        <v>275000</v>
      </c>
      <c r="C11" s="6">
        <v>-3522000</v>
      </c>
      <c r="D11" s="4"/>
    </row>
    <row r="12" spans="1:4">
      <c r="A12" s="2" t="s">
        <v>38</v>
      </c>
      <c r="B12" s="4">
        <v>0</v>
      </c>
      <c r="C12" s="6">
        <v>-27285000</v>
      </c>
      <c r="D12" s="4"/>
    </row>
    <row r="13" spans="1:4">
      <c r="A13" s="2" t="s">
        <v>146</v>
      </c>
      <c r="B13" s="6">
        <v>9100000</v>
      </c>
      <c r="C13" s="6">
        <v>5974000</v>
      </c>
      <c r="D13" s="4"/>
    </row>
    <row r="14" spans="1:4" ht="30">
      <c r="A14" s="2" t="s">
        <v>147</v>
      </c>
      <c r="B14" s="6">
        <v>-29393000</v>
      </c>
      <c r="C14" s="6">
        <v>2902000</v>
      </c>
      <c r="D14" s="4"/>
    </row>
    <row r="15" spans="1:4">
      <c r="A15" s="2" t="s">
        <v>148</v>
      </c>
      <c r="B15" s="6">
        <v>54865000</v>
      </c>
      <c r="C15" s="6">
        <v>28718000</v>
      </c>
      <c r="D15" s="4"/>
    </row>
    <row r="16" spans="1:4">
      <c r="A16" s="2" t="s">
        <v>149</v>
      </c>
      <c r="B16" s="6">
        <v>16644000</v>
      </c>
      <c r="C16" s="6">
        <v>15737000</v>
      </c>
      <c r="D16" s="4"/>
    </row>
    <row r="17" spans="1:4">
      <c r="A17" s="2" t="s">
        <v>150</v>
      </c>
      <c r="B17" s="6">
        <v>9434000</v>
      </c>
      <c r="C17" s="6">
        <v>2837000</v>
      </c>
      <c r="D17" s="4"/>
    </row>
    <row r="18" spans="1:4" ht="30">
      <c r="A18" s="3" t="s">
        <v>151</v>
      </c>
      <c r="B18" s="4" t="s">
        <v>5</v>
      </c>
      <c r="C18" s="4" t="s">
        <v>5</v>
      </c>
      <c r="D18" s="4"/>
    </row>
    <row r="19" spans="1:4">
      <c r="A19" s="2" t="s">
        <v>88</v>
      </c>
      <c r="B19" s="6">
        <v>-12522000</v>
      </c>
      <c r="C19" s="6">
        <v>3085000</v>
      </c>
      <c r="D19" s="4"/>
    </row>
    <row r="20" spans="1:4" ht="30">
      <c r="A20" s="2" t="s">
        <v>152</v>
      </c>
      <c r="B20" s="6">
        <v>28762000</v>
      </c>
      <c r="C20" s="6">
        <v>56301000</v>
      </c>
      <c r="D20" s="4"/>
    </row>
    <row r="21" spans="1:4" ht="30">
      <c r="A21" s="2" t="s">
        <v>153</v>
      </c>
      <c r="B21" s="6">
        <v>-23774000</v>
      </c>
      <c r="C21" s="6">
        <v>-22041000</v>
      </c>
      <c r="D21" s="4"/>
    </row>
    <row r="22" spans="1:4" ht="30">
      <c r="A22" s="2" t="s">
        <v>154</v>
      </c>
      <c r="B22" s="6">
        <v>-12500000</v>
      </c>
      <c r="C22" s="6">
        <v>-25000000</v>
      </c>
      <c r="D22" s="4"/>
    </row>
    <row r="23" spans="1:4">
      <c r="A23" s="2" t="s">
        <v>155</v>
      </c>
      <c r="B23" s="6">
        <v>4759000</v>
      </c>
      <c r="C23" s="6">
        <v>-361000</v>
      </c>
      <c r="D23" s="4"/>
    </row>
    <row r="24" spans="1:4" ht="30">
      <c r="A24" s="2" t="s">
        <v>156</v>
      </c>
      <c r="B24" s="6">
        <v>251766000</v>
      </c>
      <c r="C24" s="6">
        <v>248483000</v>
      </c>
      <c r="D24" s="4"/>
    </row>
    <row r="25" spans="1:4" ht="45">
      <c r="A25" s="2" t="s">
        <v>157</v>
      </c>
      <c r="B25" s="4">
        <v>0</v>
      </c>
      <c r="C25" s="6">
        <v>21184000</v>
      </c>
      <c r="D25" s="4"/>
    </row>
    <row r="26" spans="1:4" ht="30">
      <c r="A26" s="2" t="s">
        <v>158</v>
      </c>
      <c r="B26" s="6">
        <v>251766000</v>
      </c>
      <c r="C26" s="6">
        <v>269667000</v>
      </c>
      <c r="D26" s="4"/>
    </row>
    <row r="27" spans="1:4">
      <c r="A27" s="3" t="s">
        <v>159</v>
      </c>
      <c r="B27" s="4" t="s">
        <v>5</v>
      </c>
      <c r="C27" s="4" t="s">
        <v>5</v>
      </c>
      <c r="D27" s="4"/>
    </row>
    <row r="28" spans="1:4" ht="30">
      <c r="A28" s="2" t="s">
        <v>160</v>
      </c>
      <c r="B28" s="6">
        <v>-239485000</v>
      </c>
      <c r="C28" s="6">
        <v>-261414000</v>
      </c>
      <c r="D28" s="4"/>
    </row>
    <row r="29" spans="1:4">
      <c r="A29" s="2" t="s">
        <v>161</v>
      </c>
      <c r="B29" s="4">
        <v>0</v>
      </c>
      <c r="C29" s="6">
        <v>268482000</v>
      </c>
      <c r="D29" s="4"/>
    </row>
    <row r="30" spans="1:4">
      <c r="A30" s="2" t="s">
        <v>162</v>
      </c>
      <c r="B30" s="4">
        <v>0</v>
      </c>
      <c r="C30" s="6">
        <v>-21832000</v>
      </c>
      <c r="D30" s="4"/>
    </row>
    <row r="31" spans="1:4">
      <c r="A31" s="2" t="s">
        <v>163</v>
      </c>
      <c r="B31" s="6">
        <v>2846000</v>
      </c>
      <c r="C31" s="6">
        <v>5057000</v>
      </c>
      <c r="D31" s="4"/>
    </row>
    <row r="32" spans="1:4" ht="45">
      <c r="A32" s="2" t="s">
        <v>164</v>
      </c>
      <c r="B32" s="6">
        <v>-236639000</v>
      </c>
      <c r="C32" s="6">
        <v>-9707000</v>
      </c>
      <c r="D32" s="4"/>
    </row>
    <row r="33" spans="1:4" ht="30">
      <c r="A33" s="2" t="s">
        <v>165</v>
      </c>
      <c r="B33" s="4">
        <v>0</v>
      </c>
      <c r="C33" s="6">
        <v>108837000</v>
      </c>
      <c r="D33" s="4"/>
    </row>
    <row r="34" spans="1:4" ht="45">
      <c r="A34" s="2" t="s">
        <v>166</v>
      </c>
      <c r="B34" s="4">
        <v>0</v>
      </c>
      <c r="C34" s="6">
        <v>-824000</v>
      </c>
      <c r="D34" s="4"/>
    </row>
    <row r="35" spans="1:4" ht="30">
      <c r="A35" s="2" t="s">
        <v>167</v>
      </c>
      <c r="B35" s="6">
        <v>-236639000</v>
      </c>
      <c r="C35" s="6">
        <v>98306000</v>
      </c>
      <c r="D35" s="4"/>
    </row>
    <row r="36" spans="1:4">
      <c r="A36" s="3" t="s">
        <v>168</v>
      </c>
      <c r="B36" s="4" t="s">
        <v>5</v>
      </c>
      <c r="C36" s="4" t="s">
        <v>5</v>
      </c>
      <c r="D36" s="4"/>
    </row>
    <row r="37" spans="1:4">
      <c r="A37" s="2" t="s">
        <v>169</v>
      </c>
      <c r="B37" s="6">
        <v>-50678000</v>
      </c>
      <c r="C37" s="6">
        <v>-48904000</v>
      </c>
      <c r="D37" s="4"/>
    </row>
    <row r="38" spans="1:4">
      <c r="A38" s="2" t="s">
        <v>170</v>
      </c>
      <c r="B38" s="6">
        <v>3606000</v>
      </c>
      <c r="C38" s="6">
        <v>3835000</v>
      </c>
      <c r="D38" s="4"/>
    </row>
    <row r="39" spans="1:4">
      <c r="A39" s="2" t="s">
        <v>171</v>
      </c>
      <c r="B39" s="6">
        <v>269600000</v>
      </c>
      <c r="C39" s="6">
        <v>62453000</v>
      </c>
      <c r="D39" s="4"/>
    </row>
    <row r="40" spans="1:4">
      <c r="A40" s="2" t="s">
        <v>172</v>
      </c>
      <c r="B40" s="6">
        <v>-408300000</v>
      </c>
      <c r="C40" s="6">
        <v>-182453000</v>
      </c>
      <c r="D40" s="4"/>
    </row>
    <row r="41" spans="1:4">
      <c r="A41" s="2" t="s">
        <v>173</v>
      </c>
      <c r="B41" s="6">
        <v>275000000</v>
      </c>
      <c r="C41" s="4">
        <v>0</v>
      </c>
      <c r="D41" s="4"/>
    </row>
    <row r="42" spans="1:4">
      <c r="A42" s="2" t="s">
        <v>174</v>
      </c>
      <c r="B42" s="6">
        <v>-106180000</v>
      </c>
      <c r="C42" s="6">
        <v>-11647000</v>
      </c>
      <c r="D42" s="4"/>
    </row>
    <row r="43" spans="1:4">
      <c r="A43" s="2" t="s">
        <v>175</v>
      </c>
      <c r="B43" s="4">
        <v>0</v>
      </c>
      <c r="C43" s="6">
        <v>-2833000</v>
      </c>
      <c r="D43" s="4"/>
    </row>
    <row r="44" spans="1:4" ht="45">
      <c r="A44" s="2" t="s">
        <v>176</v>
      </c>
      <c r="B44" s="6">
        <v>-16952000</v>
      </c>
      <c r="C44" s="6">
        <v>-179549000</v>
      </c>
      <c r="D44" s="4"/>
    </row>
    <row r="45" spans="1:4" ht="45">
      <c r="A45" s="2" t="s">
        <v>177</v>
      </c>
      <c r="B45" s="4">
        <v>0</v>
      </c>
      <c r="C45" s="4">
        <v>0</v>
      </c>
      <c r="D45" s="4"/>
    </row>
    <row r="46" spans="1:4" ht="30">
      <c r="A46" s="2" t="s">
        <v>178</v>
      </c>
      <c r="B46" s="6">
        <v>-16952000</v>
      </c>
      <c r="C46" s="6">
        <v>-179549000</v>
      </c>
      <c r="D46" s="4"/>
    </row>
    <row r="47" spans="1:4" ht="30">
      <c r="A47" s="2" t="s">
        <v>179</v>
      </c>
      <c r="B47" s="6">
        <v>-1825000</v>
      </c>
      <c r="C47" s="6">
        <v>188424000</v>
      </c>
      <c r="D47" s="4"/>
    </row>
    <row r="48" spans="1:4">
      <c r="A48" s="3" t="s">
        <v>180</v>
      </c>
      <c r="B48" s="4" t="s">
        <v>5</v>
      </c>
      <c r="C48" s="4" t="s">
        <v>5</v>
      </c>
      <c r="D48" s="4"/>
    </row>
    <row r="49" spans="1:4" ht="30">
      <c r="A49" s="2" t="s">
        <v>181</v>
      </c>
      <c r="B49" s="6">
        <v>15462000</v>
      </c>
      <c r="C49" s="6">
        <v>58768000</v>
      </c>
      <c r="D49" s="10" t="s">
        <v>182</v>
      </c>
    </row>
    <row r="50" spans="1:4" ht="30">
      <c r="A50" s="2" t="s">
        <v>183</v>
      </c>
      <c r="B50" s="8">
        <v>13637000</v>
      </c>
      <c r="C50" s="8">
        <v>247192000</v>
      </c>
      <c r="D50" s="4"/>
    </row>
    <row r="51" spans="1:4">
      <c r="A51" s="11"/>
      <c r="B51" s="11"/>
      <c r="C51" s="11"/>
      <c r="D51" s="11"/>
    </row>
    <row r="52" spans="1:4" ht="15" customHeight="1">
      <c r="A52" s="2" t="s">
        <v>182</v>
      </c>
      <c r="B52" s="12" t="s">
        <v>184</v>
      </c>
      <c r="C52" s="12"/>
      <c r="D52" s="12"/>
    </row>
  </sheetData>
  <mergeCells count="5">
    <mergeCell ref="A1:A2"/>
    <mergeCell ref="B1:D1"/>
    <mergeCell ref="C2:D2"/>
    <mergeCell ref="A51:D51"/>
    <mergeCell ref="B52:D5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5.42578125" bestFit="1" customWidth="1"/>
    <col min="3" max="3" width="25" bestFit="1" customWidth="1"/>
    <col min="4" max="4" width="24.7109375" customWidth="1"/>
    <col min="5" max="5" width="5.7109375" customWidth="1"/>
    <col min="6" max="7" width="30.7109375" bestFit="1" customWidth="1"/>
    <col min="8" max="8" width="32.28515625" bestFit="1" customWidth="1"/>
  </cols>
  <sheetData>
    <row r="1" spans="1:8" ht="15" customHeight="1">
      <c r="A1" s="7" t="s">
        <v>1157</v>
      </c>
      <c r="B1" s="1" t="s">
        <v>1</v>
      </c>
      <c r="C1" s="7" t="s">
        <v>1137</v>
      </c>
      <c r="D1" s="7"/>
      <c r="E1" s="7"/>
      <c r="F1" s="1" t="s">
        <v>31</v>
      </c>
      <c r="G1" s="1" t="s">
        <v>1</v>
      </c>
      <c r="H1" s="1"/>
    </row>
    <row r="2" spans="1:8" ht="15" customHeight="1">
      <c r="A2" s="7"/>
      <c r="B2" s="7" t="s">
        <v>32</v>
      </c>
      <c r="C2" s="1" t="s">
        <v>1158</v>
      </c>
      <c r="D2" s="7" t="s">
        <v>1159</v>
      </c>
      <c r="E2" s="7"/>
      <c r="F2" s="1" t="s">
        <v>83</v>
      </c>
      <c r="G2" s="1" t="s">
        <v>32</v>
      </c>
      <c r="H2" s="1" t="s">
        <v>32</v>
      </c>
    </row>
    <row r="3" spans="1:8" ht="15" customHeight="1">
      <c r="A3" s="7"/>
      <c r="B3" s="7"/>
      <c r="C3" s="1" t="s">
        <v>845</v>
      </c>
      <c r="D3" s="7" t="s">
        <v>1160</v>
      </c>
      <c r="E3" s="7"/>
      <c r="F3" s="1" t="s">
        <v>1160</v>
      </c>
      <c r="G3" s="1" t="s">
        <v>1160</v>
      </c>
      <c r="H3" s="1" t="s">
        <v>1161</v>
      </c>
    </row>
    <row r="4" spans="1:8" ht="15" customHeight="1">
      <c r="A4" s="7"/>
      <c r="B4" s="7"/>
      <c r="C4" s="1"/>
      <c r="D4" s="7" t="s">
        <v>819</v>
      </c>
      <c r="E4" s="7"/>
      <c r="F4" s="1" t="s">
        <v>819</v>
      </c>
      <c r="G4" s="1" t="s">
        <v>819</v>
      </c>
      <c r="H4" s="1" t="s">
        <v>845</v>
      </c>
    </row>
    <row r="5" spans="1:8">
      <c r="A5" s="2" t="s">
        <v>1162</v>
      </c>
      <c r="B5" s="5">
        <v>41179</v>
      </c>
      <c r="C5" s="4" t="s">
        <v>5</v>
      </c>
      <c r="D5" s="4" t="s">
        <v>5</v>
      </c>
      <c r="E5" s="4"/>
      <c r="F5" s="4" t="s">
        <v>5</v>
      </c>
      <c r="G5" s="4" t="s">
        <v>5</v>
      </c>
      <c r="H5" s="4" t="s">
        <v>5</v>
      </c>
    </row>
    <row r="6" spans="1:8">
      <c r="A6" s="2" t="s">
        <v>1163</v>
      </c>
      <c r="B6" s="4" t="s">
        <v>5</v>
      </c>
      <c r="C6" s="4" t="s">
        <v>5</v>
      </c>
      <c r="D6" s="4" t="s">
        <v>5</v>
      </c>
      <c r="E6" s="4"/>
      <c r="F6" s="4" t="s">
        <v>5</v>
      </c>
      <c r="G6" s="5">
        <v>41091</v>
      </c>
      <c r="H6" s="4" t="s">
        <v>5</v>
      </c>
    </row>
    <row r="7" spans="1:8" ht="30">
      <c r="A7" s="2" t="s">
        <v>1164</v>
      </c>
      <c r="B7" s="4" t="s">
        <v>5</v>
      </c>
      <c r="C7" s="4" t="s">
        <v>5</v>
      </c>
      <c r="D7" s="4" t="s">
        <v>5</v>
      </c>
      <c r="E7" s="4"/>
      <c r="F7" s="4" t="s">
        <v>5</v>
      </c>
      <c r="G7" s="8">
        <v>27300000</v>
      </c>
      <c r="H7" s="4" t="s">
        <v>5</v>
      </c>
    </row>
    <row r="8" spans="1:8">
      <c r="A8" s="3" t="s">
        <v>1165</v>
      </c>
      <c r="B8" s="4" t="s">
        <v>5</v>
      </c>
      <c r="C8" s="4" t="s">
        <v>5</v>
      </c>
      <c r="D8" s="4" t="s">
        <v>5</v>
      </c>
      <c r="E8" s="4"/>
      <c r="F8" s="4" t="s">
        <v>5</v>
      </c>
      <c r="G8" s="4" t="s">
        <v>5</v>
      </c>
      <c r="H8" s="4" t="s">
        <v>5</v>
      </c>
    </row>
    <row r="9" spans="1:8" ht="45">
      <c r="A9" s="2" t="s">
        <v>1166</v>
      </c>
      <c r="B9" s="4" t="s">
        <v>5</v>
      </c>
      <c r="C9" s="4" t="s">
        <v>5</v>
      </c>
      <c r="D9" s="6">
        <v>243314000</v>
      </c>
      <c r="E9" s="4"/>
      <c r="F9" s="6">
        <v>227860000</v>
      </c>
      <c r="G9" s="4" t="s">
        <v>5</v>
      </c>
      <c r="H9" s="4" t="s">
        <v>5</v>
      </c>
    </row>
    <row r="10" spans="1:8">
      <c r="A10" s="2" t="s">
        <v>1167</v>
      </c>
      <c r="B10" s="4" t="s">
        <v>5</v>
      </c>
      <c r="C10" s="4" t="s">
        <v>5</v>
      </c>
      <c r="D10" s="4" t="s">
        <v>5</v>
      </c>
      <c r="E10" s="4"/>
      <c r="F10" s="6">
        <v>-2793000</v>
      </c>
      <c r="G10" s="4" t="s">
        <v>5</v>
      </c>
      <c r="H10" s="4" t="s">
        <v>5</v>
      </c>
    </row>
    <row r="11" spans="1:8">
      <c r="A11" s="2" t="s">
        <v>1168</v>
      </c>
      <c r="B11" s="4" t="s">
        <v>5</v>
      </c>
      <c r="C11" s="4" t="s">
        <v>5</v>
      </c>
      <c r="D11" s="6">
        <v>1400000</v>
      </c>
      <c r="E11" s="4"/>
      <c r="F11" s="4" t="s">
        <v>5</v>
      </c>
      <c r="G11" s="4" t="s">
        <v>5</v>
      </c>
      <c r="H11" s="4" t="s">
        <v>5</v>
      </c>
    </row>
    <row r="12" spans="1:8" ht="17.25">
      <c r="A12" s="2" t="s">
        <v>1169</v>
      </c>
      <c r="B12" s="4" t="s">
        <v>5</v>
      </c>
      <c r="C12" s="4" t="s">
        <v>5</v>
      </c>
      <c r="D12" s="6">
        <v>16847000</v>
      </c>
      <c r="E12" s="10" t="s">
        <v>182</v>
      </c>
      <c r="F12" s="4" t="s">
        <v>5</v>
      </c>
      <c r="G12" s="4" t="s">
        <v>5</v>
      </c>
      <c r="H12" s="4" t="s">
        <v>5</v>
      </c>
    </row>
    <row r="13" spans="1:8" ht="45">
      <c r="A13" s="2" t="s">
        <v>1170</v>
      </c>
      <c r="B13" s="4" t="s">
        <v>5</v>
      </c>
      <c r="C13" s="4" t="s">
        <v>5</v>
      </c>
      <c r="D13" s="6">
        <v>243314000</v>
      </c>
      <c r="E13" s="4"/>
      <c r="F13" s="6">
        <v>227860000</v>
      </c>
      <c r="G13" s="4" t="s">
        <v>5</v>
      </c>
      <c r="H13" s="4" t="s">
        <v>5</v>
      </c>
    </row>
    <row r="14" spans="1:8" ht="30">
      <c r="A14" s="2" t="s">
        <v>1171</v>
      </c>
      <c r="B14" s="4" t="s">
        <v>5</v>
      </c>
      <c r="C14" s="4" t="s">
        <v>5</v>
      </c>
      <c r="D14" s="4" t="s">
        <v>5</v>
      </c>
      <c r="E14" s="4"/>
      <c r="F14" s="4" t="s">
        <v>5</v>
      </c>
      <c r="G14" s="4" t="s">
        <v>5</v>
      </c>
      <c r="H14" s="167">
        <v>0.5</v>
      </c>
    </row>
    <row r="15" spans="1:8" ht="30">
      <c r="A15" s="2" t="s">
        <v>1172</v>
      </c>
      <c r="B15" s="4" t="s">
        <v>5</v>
      </c>
      <c r="C15" s="8">
        <v>25000000</v>
      </c>
      <c r="D15" s="4" t="s">
        <v>5</v>
      </c>
      <c r="E15" s="4"/>
      <c r="F15" s="4" t="s">
        <v>5</v>
      </c>
      <c r="G15" s="4" t="s">
        <v>5</v>
      </c>
      <c r="H15" s="4" t="s">
        <v>5</v>
      </c>
    </row>
    <row r="16" spans="1:8">
      <c r="A16" s="11"/>
      <c r="B16" s="11"/>
      <c r="C16" s="11"/>
      <c r="D16" s="11"/>
      <c r="E16" s="11"/>
      <c r="F16" s="11"/>
      <c r="G16" s="11"/>
      <c r="H16" s="11"/>
    </row>
    <row r="17" spans="1:8" ht="15" customHeight="1">
      <c r="A17" s="2" t="s">
        <v>182</v>
      </c>
      <c r="B17" s="12" t="s">
        <v>779</v>
      </c>
      <c r="C17" s="12"/>
      <c r="D17" s="12"/>
      <c r="E17" s="12"/>
      <c r="F17" s="12"/>
      <c r="G17" s="12"/>
      <c r="H17" s="12"/>
    </row>
  </sheetData>
  <mergeCells count="8">
    <mergeCell ref="A16:H16"/>
    <mergeCell ref="B17:H17"/>
    <mergeCell ref="A1:A4"/>
    <mergeCell ref="C1:E1"/>
    <mergeCell ref="B2:B4"/>
    <mergeCell ref="D2:E2"/>
    <mergeCell ref="D3:E3"/>
    <mergeCell ref="D4: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31" bestFit="1" customWidth="1"/>
  </cols>
  <sheetData>
    <row r="1" spans="1:6" ht="15" customHeight="1">
      <c r="A1" s="1" t="s">
        <v>1173</v>
      </c>
      <c r="B1" s="7" t="s">
        <v>31</v>
      </c>
      <c r="C1" s="7"/>
      <c r="D1" s="7" t="s">
        <v>1</v>
      </c>
      <c r="E1" s="7"/>
      <c r="F1" s="1" t="s">
        <v>952</v>
      </c>
    </row>
    <row r="2" spans="1:6" ht="30">
      <c r="A2" s="1" t="s">
        <v>71</v>
      </c>
      <c r="B2" s="7" t="s">
        <v>2</v>
      </c>
      <c r="C2" s="7" t="s">
        <v>32</v>
      </c>
      <c r="D2" s="7" t="s">
        <v>2</v>
      </c>
      <c r="E2" s="7" t="s">
        <v>32</v>
      </c>
      <c r="F2" s="1" t="s">
        <v>911</v>
      </c>
    </row>
    <row r="3" spans="1:6">
      <c r="A3" s="1"/>
      <c r="B3" s="7"/>
      <c r="C3" s="7"/>
      <c r="D3" s="7"/>
      <c r="E3" s="7"/>
      <c r="F3" s="1" t="s">
        <v>1174</v>
      </c>
    </row>
    <row r="4" spans="1:6" ht="30">
      <c r="A4" s="3" t="s">
        <v>1175</v>
      </c>
      <c r="B4" s="4" t="s">
        <v>5</v>
      </c>
      <c r="C4" s="4" t="s">
        <v>5</v>
      </c>
      <c r="D4" s="4" t="s">
        <v>5</v>
      </c>
      <c r="E4" s="4" t="s">
        <v>5</v>
      </c>
      <c r="F4" s="4" t="s">
        <v>5</v>
      </c>
    </row>
    <row r="5" spans="1:6">
      <c r="A5" s="2" t="s">
        <v>41</v>
      </c>
      <c r="B5" s="8">
        <v>0</v>
      </c>
      <c r="C5" s="8">
        <v>0</v>
      </c>
      <c r="D5" s="8">
        <v>0</v>
      </c>
      <c r="E5" s="8">
        <v>26868</v>
      </c>
      <c r="F5" s="4" t="s">
        <v>5</v>
      </c>
    </row>
    <row r="6" spans="1:6">
      <c r="A6" s="2" t="s">
        <v>1176</v>
      </c>
      <c r="B6" s="4" t="s">
        <v>5</v>
      </c>
      <c r="C6" s="4" t="s">
        <v>5</v>
      </c>
      <c r="D6" s="4" t="s">
        <v>5</v>
      </c>
      <c r="E6" s="4" t="s">
        <v>5</v>
      </c>
      <c r="F6" s="4">
        <v>3.15</v>
      </c>
    </row>
    <row r="7" spans="1:6" ht="30">
      <c r="A7" s="2" t="s">
        <v>1177</v>
      </c>
      <c r="B7" s="4" t="s">
        <v>5</v>
      </c>
      <c r="C7" s="4" t="s">
        <v>5</v>
      </c>
      <c r="D7" s="4" t="s">
        <v>5</v>
      </c>
      <c r="E7" s="4" t="s">
        <v>5</v>
      </c>
      <c r="F7" s="4">
        <v>2.66</v>
      </c>
    </row>
    <row r="8" spans="1:6">
      <c r="A8" s="2" t="s">
        <v>1178</v>
      </c>
      <c r="B8" s="4" t="s">
        <v>5</v>
      </c>
      <c r="C8" s="4" t="s">
        <v>5</v>
      </c>
      <c r="D8" s="4" t="s">
        <v>5</v>
      </c>
      <c r="E8" s="4" t="s">
        <v>5</v>
      </c>
      <c r="F8" s="4">
        <v>95.67</v>
      </c>
    </row>
    <row r="9" spans="1:6">
      <c r="A9" s="2" t="s">
        <v>1179</v>
      </c>
      <c r="B9" s="4" t="s">
        <v>5</v>
      </c>
      <c r="C9" s="4" t="s">
        <v>5</v>
      </c>
      <c r="D9" s="4" t="s">
        <v>5</v>
      </c>
      <c r="E9" s="4" t="s">
        <v>5</v>
      </c>
      <c r="F9" s="4">
        <v>85.36</v>
      </c>
    </row>
  </sheetData>
  <mergeCells count="6">
    <mergeCell ref="B1:C1"/>
    <mergeCell ref="D1:E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5" width="12.28515625" bestFit="1" customWidth="1"/>
  </cols>
  <sheetData>
    <row r="1" spans="1:5" ht="45">
      <c r="A1" s="1" t="s">
        <v>1180</v>
      </c>
      <c r="B1" s="7" t="s">
        <v>2</v>
      </c>
      <c r="C1" s="7" t="s">
        <v>83</v>
      </c>
      <c r="D1" s="7" t="s">
        <v>32</v>
      </c>
      <c r="E1" s="7" t="s">
        <v>913</v>
      </c>
    </row>
    <row r="2" spans="1:5" ht="30">
      <c r="A2" s="1" t="s">
        <v>71</v>
      </c>
      <c r="B2" s="7"/>
      <c r="C2" s="7"/>
      <c r="D2" s="7"/>
      <c r="E2" s="7"/>
    </row>
    <row r="3" spans="1:5">
      <c r="A3" s="3" t="s">
        <v>1069</v>
      </c>
      <c r="B3" s="4" t="s">
        <v>5</v>
      </c>
      <c r="C3" s="4" t="s">
        <v>5</v>
      </c>
      <c r="D3" s="4" t="s">
        <v>5</v>
      </c>
      <c r="E3" s="4" t="s">
        <v>5</v>
      </c>
    </row>
    <row r="4" spans="1:5" ht="30">
      <c r="A4" s="2" t="s">
        <v>1049</v>
      </c>
      <c r="B4" s="8">
        <v>4156</v>
      </c>
      <c r="C4" s="8">
        <v>5332</v>
      </c>
      <c r="D4" s="8">
        <v>1490</v>
      </c>
      <c r="E4" s="8">
        <v>11623</v>
      </c>
    </row>
    <row r="5" spans="1:5" ht="30">
      <c r="A5" s="2" t="s">
        <v>1070</v>
      </c>
      <c r="B5" s="6">
        <v>-4030</v>
      </c>
      <c r="C5" s="6">
        <v>-1586</v>
      </c>
      <c r="D5" s="6">
        <v>15740</v>
      </c>
      <c r="E5" s="6">
        <v>8931</v>
      </c>
    </row>
    <row r="6" spans="1:5">
      <c r="A6" s="2" t="s">
        <v>591</v>
      </c>
      <c r="B6" s="4">
        <v>126</v>
      </c>
      <c r="C6" s="6">
        <v>3746</v>
      </c>
      <c r="D6" s="6">
        <v>17230</v>
      </c>
      <c r="E6" s="6">
        <v>20554</v>
      </c>
    </row>
    <row r="7" spans="1:5">
      <c r="A7" s="3" t="s">
        <v>1071</v>
      </c>
      <c r="B7" s="4" t="s">
        <v>5</v>
      </c>
      <c r="C7" s="4" t="s">
        <v>5</v>
      </c>
      <c r="D7" s="4" t="s">
        <v>5</v>
      </c>
      <c r="E7" s="4" t="s">
        <v>5</v>
      </c>
    </row>
    <row r="8" spans="1:5" ht="30">
      <c r="A8" s="2" t="s">
        <v>1050</v>
      </c>
      <c r="B8" s="6">
        <v>95581</v>
      </c>
      <c r="C8" s="6">
        <v>131010</v>
      </c>
      <c r="D8" s="6">
        <v>131229</v>
      </c>
      <c r="E8" s="6">
        <v>143887</v>
      </c>
    </row>
    <row r="9" spans="1:5" ht="30">
      <c r="A9" s="2" t="s">
        <v>1072</v>
      </c>
      <c r="B9" s="6">
        <v>-18249</v>
      </c>
      <c r="C9" s="6">
        <v>-17528</v>
      </c>
      <c r="D9" s="6">
        <v>-3310</v>
      </c>
      <c r="E9" s="6">
        <v>-10487</v>
      </c>
    </row>
    <row r="10" spans="1:5">
      <c r="A10" s="2" t="s">
        <v>604</v>
      </c>
      <c r="B10" s="6">
        <v>77332</v>
      </c>
      <c r="C10" s="6">
        <v>113482</v>
      </c>
      <c r="D10" s="6">
        <v>127919</v>
      </c>
      <c r="E10" s="6">
        <v>133400</v>
      </c>
    </row>
    <row r="11" spans="1:5" ht="30">
      <c r="A11" s="2" t="s">
        <v>1073</v>
      </c>
      <c r="B11" s="4" t="s">
        <v>5</v>
      </c>
      <c r="C11" s="4" t="s">
        <v>5</v>
      </c>
      <c r="D11" s="4" t="s">
        <v>5</v>
      </c>
      <c r="E11" s="4" t="s">
        <v>5</v>
      </c>
    </row>
    <row r="12" spans="1:5">
      <c r="A12" s="3" t="s">
        <v>1069</v>
      </c>
      <c r="B12" s="4" t="s">
        <v>5</v>
      </c>
      <c r="C12" s="4" t="s">
        <v>5</v>
      </c>
      <c r="D12" s="4" t="s">
        <v>5</v>
      </c>
      <c r="E12" s="4" t="s">
        <v>5</v>
      </c>
    </row>
    <row r="13" spans="1:5" ht="30">
      <c r="A13" s="2" t="s">
        <v>1049</v>
      </c>
      <c r="B13" s="6">
        <v>4030</v>
      </c>
      <c r="C13" s="6">
        <v>1970</v>
      </c>
      <c r="D13" s="6">
        <v>-2432</v>
      </c>
      <c r="E13" s="4">
        <v>965</v>
      </c>
    </row>
    <row r="14" spans="1:5" ht="30">
      <c r="A14" s="2" t="s">
        <v>1070</v>
      </c>
      <c r="B14" s="6">
        <v>-4030</v>
      </c>
      <c r="C14" s="6">
        <v>-1586</v>
      </c>
      <c r="D14" s="6">
        <v>15740</v>
      </c>
      <c r="E14" s="6">
        <v>8931</v>
      </c>
    </row>
    <row r="15" spans="1:5">
      <c r="A15" s="2" t="s">
        <v>591</v>
      </c>
      <c r="B15" s="4">
        <v>0</v>
      </c>
      <c r="C15" s="4">
        <v>384</v>
      </c>
      <c r="D15" s="6">
        <v>13308</v>
      </c>
      <c r="E15" s="6">
        <v>9896</v>
      </c>
    </row>
    <row r="16" spans="1:5">
      <c r="A16" s="3" t="s">
        <v>1071</v>
      </c>
      <c r="B16" s="4" t="s">
        <v>5</v>
      </c>
      <c r="C16" s="4" t="s">
        <v>5</v>
      </c>
      <c r="D16" s="4" t="s">
        <v>5</v>
      </c>
      <c r="E16" s="4" t="s">
        <v>5</v>
      </c>
    </row>
    <row r="17" spans="1:5" ht="30">
      <c r="A17" s="2" t="s">
        <v>1050</v>
      </c>
      <c r="B17" s="6">
        <v>12289</v>
      </c>
      <c r="C17" s="6">
        <v>11568</v>
      </c>
      <c r="D17" s="6">
        <v>4527</v>
      </c>
      <c r="E17" s="6">
        <v>17643</v>
      </c>
    </row>
    <row r="18" spans="1:5" ht="30">
      <c r="A18" s="2" t="s">
        <v>1072</v>
      </c>
      <c r="B18" s="6">
        <v>-12289</v>
      </c>
      <c r="C18" s="6">
        <v>-11568</v>
      </c>
      <c r="D18" s="4">
        <v>0</v>
      </c>
      <c r="E18" s="6">
        <v>-10487</v>
      </c>
    </row>
    <row r="19" spans="1:5">
      <c r="A19" s="2" t="s">
        <v>604</v>
      </c>
      <c r="B19" s="4">
        <v>0</v>
      </c>
      <c r="C19" s="4">
        <v>0</v>
      </c>
      <c r="D19" s="6">
        <v>4527</v>
      </c>
      <c r="E19" s="6">
        <v>7156</v>
      </c>
    </row>
    <row r="20" spans="1:5" ht="60">
      <c r="A20" s="2" t="s">
        <v>1077</v>
      </c>
      <c r="B20" s="4" t="s">
        <v>5</v>
      </c>
      <c r="C20" s="4" t="s">
        <v>5</v>
      </c>
      <c r="D20" s="4" t="s">
        <v>5</v>
      </c>
      <c r="E20" s="4" t="s">
        <v>5</v>
      </c>
    </row>
    <row r="21" spans="1:5">
      <c r="A21" s="3" t="s">
        <v>1069</v>
      </c>
      <c r="B21" s="4" t="s">
        <v>5</v>
      </c>
      <c r="C21" s="4" t="s">
        <v>5</v>
      </c>
      <c r="D21" s="4" t="s">
        <v>5</v>
      </c>
      <c r="E21" s="4" t="s">
        <v>5</v>
      </c>
    </row>
    <row r="22" spans="1:5" ht="30">
      <c r="A22" s="2" t="s">
        <v>1049</v>
      </c>
      <c r="B22" s="6">
        <v>2351</v>
      </c>
      <c r="C22" s="6">
        <v>1629</v>
      </c>
      <c r="D22" s="6">
        <v>-2726</v>
      </c>
      <c r="E22" s="4">
        <v>965</v>
      </c>
    </row>
    <row r="23" spans="1:5" ht="30">
      <c r="A23" s="2" t="s">
        <v>1070</v>
      </c>
      <c r="B23" s="6">
        <v>-2351</v>
      </c>
      <c r="C23" s="6">
        <v>-1586</v>
      </c>
      <c r="D23" s="6">
        <v>15740</v>
      </c>
      <c r="E23" s="6">
        <v>8931</v>
      </c>
    </row>
    <row r="24" spans="1:5">
      <c r="A24" s="2" t="s">
        <v>591</v>
      </c>
      <c r="B24" s="4">
        <v>0</v>
      </c>
      <c r="C24" s="4">
        <v>43</v>
      </c>
      <c r="D24" s="6">
        <v>13014</v>
      </c>
      <c r="E24" s="6">
        <v>9896</v>
      </c>
    </row>
    <row r="25" spans="1:5">
      <c r="A25" s="3" t="s">
        <v>1071</v>
      </c>
      <c r="B25" s="4" t="s">
        <v>5</v>
      </c>
      <c r="C25" s="4" t="s">
        <v>5</v>
      </c>
      <c r="D25" s="4" t="s">
        <v>5</v>
      </c>
      <c r="E25" s="4" t="s">
        <v>5</v>
      </c>
    </row>
    <row r="26" spans="1:5" ht="30">
      <c r="A26" s="2" t="s">
        <v>1050</v>
      </c>
      <c r="B26" s="6">
        <v>10747</v>
      </c>
      <c r="C26" s="6">
        <v>10162</v>
      </c>
      <c r="D26" s="6">
        <v>4527</v>
      </c>
      <c r="E26" s="6">
        <v>17643</v>
      </c>
    </row>
    <row r="27" spans="1:5" ht="30">
      <c r="A27" s="2" t="s">
        <v>1072</v>
      </c>
      <c r="B27" s="6">
        <v>-10747</v>
      </c>
      <c r="C27" s="6">
        <v>-10162</v>
      </c>
      <c r="D27" s="4">
        <v>0</v>
      </c>
      <c r="E27" s="6">
        <v>-10487</v>
      </c>
    </row>
    <row r="28" spans="1:5">
      <c r="A28" s="2" t="s">
        <v>604</v>
      </c>
      <c r="B28" s="4">
        <v>0</v>
      </c>
      <c r="C28" s="4">
        <v>0</v>
      </c>
      <c r="D28" s="6">
        <v>4527</v>
      </c>
      <c r="E28" s="6">
        <v>7156</v>
      </c>
    </row>
    <row r="29" spans="1:5" ht="45">
      <c r="A29" s="2" t="s">
        <v>1074</v>
      </c>
      <c r="B29" s="4" t="s">
        <v>5</v>
      </c>
      <c r="C29" s="4" t="s">
        <v>5</v>
      </c>
      <c r="D29" s="4" t="s">
        <v>5</v>
      </c>
      <c r="E29" s="4" t="s">
        <v>5</v>
      </c>
    </row>
    <row r="30" spans="1:5">
      <c r="A30" s="3" t="s">
        <v>1069</v>
      </c>
      <c r="B30" s="4" t="s">
        <v>5</v>
      </c>
      <c r="C30" s="4" t="s">
        <v>5</v>
      </c>
      <c r="D30" s="4" t="s">
        <v>5</v>
      </c>
      <c r="E30" s="4" t="s">
        <v>5</v>
      </c>
    </row>
    <row r="31" spans="1:5" ht="30">
      <c r="A31" s="2" t="s">
        <v>1049</v>
      </c>
      <c r="B31" s="4">
        <v>40</v>
      </c>
      <c r="C31" s="4">
        <v>76</v>
      </c>
      <c r="D31" s="4">
        <v>95</v>
      </c>
      <c r="E31" s="4" t="s">
        <v>5</v>
      </c>
    </row>
    <row r="32" spans="1:5" ht="30">
      <c r="A32" s="2" t="s">
        <v>1070</v>
      </c>
      <c r="B32" s="4">
        <v>-40</v>
      </c>
      <c r="C32" s="4">
        <v>0</v>
      </c>
      <c r="D32" s="4">
        <v>0</v>
      </c>
      <c r="E32" s="4" t="s">
        <v>5</v>
      </c>
    </row>
    <row r="33" spans="1:5">
      <c r="A33" s="2" t="s">
        <v>591</v>
      </c>
      <c r="B33" s="4">
        <v>0</v>
      </c>
      <c r="C33" s="4">
        <v>76</v>
      </c>
      <c r="D33" s="4">
        <v>95</v>
      </c>
      <c r="E33" s="4" t="s">
        <v>5</v>
      </c>
    </row>
    <row r="34" spans="1:5">
      <c r="A34" s="3" t="s">
        <v>1071</v>
      </c>
      <c r="B34" s="4" t="s">
        <v>5</v>
      </c>
      <c r="C34" s="4" t="s">
        <v>5</v>
      </c>
      <c r="D34" s="4" t="s">
        <v>5</v>
      </c>
      <c r="E34" s="4" t="s">
        <v>5</v>
      </c>
    </row>
    <row r="35" spans="1:5" ht="30">
      <c r="A35" s="2" t="s">
        <v>1050</v>
      </c>
      <c r="B35" s="6">
        <v>1284</v>
      </c>
      <c r="C35" s="4">
        <v>449</v>
      </c>
      <c r="D35" s="4">
        <v>0</v>
      </c>
      <c r="E35" s="4" t="s">
        <v>5</v>
      </c>
    </row>
    <row r="36" spans="1:5" ht="30">
      <c r="A36" s="2" t="s">
        <v>1072</v>
      </c>
      <c r="B36" s="6">
        <v>-1284</v>
      </c>
      <c r="C36" s="4">
        <v>-449</v>
      </c>
      <c r="D36" s="4">
        <v>0</v>
      </c>
      <c r="E36" s="4" t="s">
        <v>5</v>
      </c>
    </row>
    <row r="37" spans="1:5">
      <c r="A37" s="2" t="s">
        <v>604</v>
      </c>
      <c r="B37" s="4">
        <v>0</v>
      </c>
      <c r="C37" s="4">
        <v>0</v>
      </c>
      <c r="D37" s="4">
        <v>0</v>
      </c>
      <c r="E37" s="4" t="s">
        <v>5</v>
      </c>
    </row>
    <row r="38" spans="1:5" ht="45">
      <c r="A38" s="2" t="s">
        <v>1075</v>
      </c>
      <c r="B38" s="4" t="s">
        <v>5</v>
      </c>
      <c r="C38" s="4" t="s">
        <v>5</v>
      </c>
      <c r="D38" s="4" t="s">
        <v>5</v>
      </c>
      <c r="E38" s="4" t="s">
        <v>5</v>
      </c>
    </row>
    <row r="39" spans="1:5">
      <c r="A39" s="3" t="s">
        <v>1069</v>
      </c>
      <c r="B39" s="4" t="s">
        <v>5</v>
      </c>
      <c r="C39" s="4" t="s">
        <v>5</v>
      </c>
      <c r="D39" s="4" t="s">
        <v>5</v>
      </c>
      <c r="E39" s="4" t="s">
        <v>5</v>
      </c>
    </row>
    <row r="40" spans="1:5" ht="30">
      <c r="A40" s="2" t="s">
        <v>1049</v>
      </c>
      <c r="B40" s="6">
        <v>1639</v>
      </c>
      <c r="C40" s="4">
        <v>172</v>
      </c>
      <c r="D40" s="4">
        <v>5</v>
      </c>
      <c r="E40" s="4" t="s">
        <v>5</v>
      </c>
    </row>
    <row r="41" spans="1:5" ht="30">
      <c r="A41" s="2" t="s">
        <v>1070</v>
      </c>
      <c r="B41" s="6">
        <v>-1639</v>
      </c>
      <c r="C41" s="4">
        <v>0</v>
      </c>
      <c r="D41" s="4">
        <v>0</v>
      </c>
      <c r="E41" s="4" t="s">
        <v>5</v>
      </c>
    </row>
    <row r="42" spans="1:5">
      <c r="A42" s="2" t="s">
        <v>591</v>
      </c>
      <c r="B42" s="4">
        <v>0</v>
      </c>
      <c r="C42" s="4">
        <v>172</v>
      </c>
      <c r="D42" s="4">
        <v>5</v>
      </c>
      <c r="E42" s="4" t="s">
        <v>5</v>
      </c>
    </row>
    <row r="43" spans="1:5">
      <c r="A43" s="3" t="s">
        <v>1071</v>
      </c>
      <c r="B43" s="4" t="s">
        <v>5</v>
      </c>
      <c r="C43" s="4" t="s">
        <v>5</v>
      </c>
      <c r="D43" s="4" t="s">
        <v>5</v>
      </c>
      <c r="E43" s="4" t="s">
        <v>5</v>
      </c>
    </row>
    <row r="44" spans="1:5" ht="30">
      <c r="A44" s="2" t="s">
        <v>1050</v>
      </c>
      <c r="B44" s="4">
        <v>181</v>
      </c>
      <c r="C44" s="4">
        <v>620</v>
      </c>
      <c r="D44" s="4">
        <v>0</v>
      </c>
      <c r="E44" s="4" t="s">
        <v>5</v>
      </c>
    </row>
    <row r="45" spans="1:5" ht="30">
      <c r="A45" s="2" t="s">
        <v>1072</v>
      </c>
      <c r="B45" s="4">
        <v>-181</v>
      </c>
      <c r="C45" s="4">
        <v>-620</v>
      </c>
      <c r="D45" s="4">
        <v>0</v>
      </c>
      <c r="E45" s="4" t="s">
        <v>5</v>
      </c>
    </row>
    <row r="46" spans="1:5">
      <c r="A46" s="2" t="s">
        <v>604</v>
      </c>
      <c r="B46" s="4">
        <v>0</v>
      </c>
      <c r="C46" s="4">
        <v>0</v>
      </c>
      <c r="D46" s="4">
        <v>0</v>
      </c>
      <c r="E46" s="4" t="s">
        <v>5</v>
      </c>
    </row>
    <row r="47" spans="1:5" ht="60">
      <c r="A47" s="2" t="s">
        <v>1076</v>
      </c>
      <c r="B47" s="4" t="s">
        <v>5</v>
      </c>
      <c r="C47" s="4" t="s">
        <v>5</v>
      </c>
      <c r="D47" s="4" t="s">
        <v>5</v>
      </c>
      <c r="E47" s="4" t="s">
        <v>5</v>
      </c>
    </row>
    <row r="48" spans="1:5">
      <c r="A48" s="3" t="s">
        <v>1069</v>
      </c>
      <c r="B48" s="4" t="s">
        <v>5</v>
      </c>
      <c r="C48" s="4" t="s">
        <v>5</v>
      </c>
      <c r="D48" s="4" t="s">
        <v>5</v>
      </c>
      <c r="E48" s="4" t="s">
        <v>5</v>
      </c>
    </row>
    <row r="49" spans="1:5" ht="30">
      <c r="A49" s="2" t="s">
        <v>1049</v>
      </c>
      <c r="B49" s="4">
        <v>0</v>
      </c>
      <c r="C49" s="4">
        <v>93</v>
      </c>
      <c r="D49" s="4">
        <v>194</v>
      </c>
      <c r="E49" s="4" t="s">
        <v>5</v>
      </c>
    </row>
    <row r="50" spans="1:5" ht="30">
      <c r="A50" s="2" t="s">
        <v>1070</v>
      </c>
      <c r="B50" s="4">
        <v>0</v>
      </c>
      <c r="C50" s="4">
        <v>0</v>
      </c>
      <c r="D50" s="4">
        <v>0</v>
      </c>
      <c r="E50" s="4" t="s">
        <v>5</v>
      </c>
    </row>
    <row r="51" spans="1:5">
      <c r="A51" s="2" t="s">
        <v>591</v>
      </c>
      <c r="B51" s="4">
        <v>0</v>
      </c>
      <c r="C51" s="4">
        <v>93</v>
      </c>
      <c r="D51" s="4">
        <v>194</v>
      </c>
      <c r="E51" s="4" t="s">
        <v>5</v>
      </c>
    </row>
    <row r="52" spans="1:5">
      <c r="A52" s="3" t="s">
        <v>1071</v>
      </c>
      <c r="B52" s="4" t="s">
        <v>5</v>
      </c>
      <c r="C52" s="4" t="s">
        <v>5</v>
      </c>
      <c r="D52" s="4" t="s">
        <v>5</v>
      </c>
      <c r="E52" s="4" t="s">
        <v>5</v>
      </c>
    </row>
    <row r="53" spans="1:5" ht="30">
      <c r="A53" s="2" t="s">
        <v>1050</v>
      </c>
      <c r="B53" s="4">
        <v>77</v>
      </c>
      <c r="C53" s="4">
        <v>337</v>
      </c>
      <c r="D53" s="4">
        <v>0</v>
      </c>
      <c r="E53" s="4" t="s">
        <v>5</v>
      </c>
    </row>
    <row r="54" spans="1:5" ht="30">
      <c r="A54" s="2" t="s">
        <v>1072</v>
      </c>
      <c r="B54" s="4">
        <v>-77</v>
      </c>
      <c r="C54" s="4">
        <v>-337</v>
      </c>
      <c r="D54" s="4">
        <v>0</v>
      </c>
      <c r="E54" s="4" t="s">
        <v>5</v>
      </c>
    </row>
    <row r="55" spans="1:5">
      <c r="A55" s="2" t="s">
        <v>604</v>
      </c>
      <c r="B55" s="4">
        <v>0</v>
      </c>
      <c r="C55" s="4">
        <v>0</v>
      </c>
      <c r="D55" s="4">
        <v>0</v>
      </c>
      <c r="E55" s="4" t="s">
        <v>5</v>
      </c>
    </row>
    <row r="56" spans="1:5" ht="45">
      <c r="A56" s="2" t="s">
        <v>1078</v>
      </c>
      <c r="B56" s="4" t="s">
        <v>5</v>
      </c>
      <c r="C56" s="4" t="s">
        <v>5</v>
      </c>
      <c r="D56" s="4" t="s">
        <v>5</v>
      </c>
      <c r="E56" s="4" t="s">
        <v>5</v>
      </c>
    </row>
    <row r="57" spans="1:5">
      <c r="A57" s="3" t="s">
        <v>1071</v>
      </c>
      <c r="B57" s="4" t="s">
        <v>5</v>
      </c>
      <c r="C57" s="4" t="s">
        <v>5</v>
      </c>
      <c r="D57" s="4" t="s">
        <v>5</v>
      </c>
      <c r="E57" s="4" t="s">
        <v>5</v>
      </c>
    </row>
    <row r="58" spans="1:5" ht="30">
      <c r="A58" s="2" t="s">
        <v>1050</v>
      </c>
      <c r="B58" s="4">
        <v>0</v>
      </c>
      <c r="C58" s="4">
        <v>0</v>
      </c>
      <c r="D58" s="4">
        <v>0</v>
      </c>
      <c r="E58" s="4" t="s">
        <v>5</v>
      </c>
    </row>
    <row r="59" spans="1:5" ht="30">
      <c r="A59" s="2" t="s">
        <v>1072</v>
      </c>
      <c r="B59" s="4">
        <v>0</v>
      </c>
      <c r="C59" s="4">
        <v>0</v>
      </c>
      <c r="D59" s="4">
        <v>0</v>
      </c>
      <c r="E59" s="4" t="s">
        <v>5</v>
      </c>
    </row>
    <row r="60" spans="1:5">
      <c r="A60" s="2" t="s">
        <v>604</v>
      </c>
      <c r="B60" s="4">
        <v>0</v>
      </c>
      <c r="C60" s="4">
        <v>0</v>
      </c>
      <c r="D60" s="4">
        <v>0</v>
      </c>
      <c r="E60" s="4" t="s">
        <v>5</v>
      </c>
    </row>
    <row r="61" spans="1:5" ht="30">
      <c r="A61" s="2" t="s">
        <v>1079</v>
      </c>
      <c r="B61" s="4" t="s">
        <v>5</v>
      </c>
      <c r="C61" s="4" t="s">
        <v>5</v>
      </c>
      <c r="D61" s="4" t="s">
        <v>5</v>
      </c>
      <c r="E61" s="4" t="s">
        <v>5</v>
      </c>
    </row>
    <row r="62" spans="1:5">
      <c r="A62" s="3" t="s">
        <v>1069</v>
      </c>
      <c r="B62" s="4" t="s">
        <v>5</v>
      </c>
      <c r="C62" s="4" t="s">
        <v>5</v>
      </c>
      <c r="D62" s="4" t="s">
        <v>5</v>
      </c>
      <c r="E62" s="4" t="s">
        <v>5</v>
      </c>
    </row>
    <row r="63" spans="1:5" ht="30">
      <c r="A63" s="2" t="s">
        <v>1049</v>
      </c>
      <c r="B63" s="4">
        <v>126</v>
      </c>
      <c r="C63" s="6">
        <v>3362</v>
      </c>
      <c r="D63" s="6">
        <v>3922</v>
      </c>
      <c r="E63" s="6">
        <v>10658</v>
      </c>
    </row>
    <row r="64" spans="1:5" ht="30">
      <c r="A64" s="2" t="s">
        <v>1070</v>
      </c>
      <c r="B64" s="4">
        <v>0</v>
      </c>
      <c r="C64" s="4">
        <v>0</v>
      </c>
      <c r="D64" s="4">
        <v>0</v>
      </c>
      <c r="E64" s="4">
        <v>0</v>
      </c>
    </row>
    <row r="65" spans="1:5">
      <c r="A65" s="2" t="s">
        <v>591</v>
      </c>
      <c r="B65" s="4">
        <v>126</v>
      </c>
      <c r="C65" s="6">
        <v>3362</v>
      </c>
      <c r="D65" s="6">
        <v>3922</v>
      </c>
      <c r="E65" s="6">
        <v>10658</v>
      </c>
    </row>
    <row r="66" spans="1:5">
      <c r="A66" s="3" t="s">
        <v>1071</v>
      </c>
      <c r="B66" s="4" t="s">
        <v>5</v>
      </c>
      <c r="C66" s="4" t="s">
        <v>5</v>
      </c>
      <c r="D66" s="4" t="s">
        <v>5</v>
      </c>
      <c r="E66" s="4" t="s">
        <v>5</v>
      </c>
    </row>
    <row r="67" spans="1:5" ht="30">
      <c r="A67" s="2" t="s">
        <v>1050</v>
      </c>
      <c r="B67" s="6">
        <v>83292</v>
      </c>
      <c r="C67" s="6">
        <v>119442</v>
      </c>
      <c r="D67" s="6">
        <v>126702</v>
      </c>
      <c r="E67" s="6">
        <v>126244</v>
      </c>
    </row>
    <row r="68" spans="1:5" ht="30">
      <c r="A68" s="2" t="s">
        <v>1072</v>
      </c>
      <c r="B68" s="6">
        <v>-5960</v>
      </c>
      <c r="C68" s="6">
        <v>-5960</v>
      </c>
      <c r="D68" s="6">
        <v>-3310</v>
      </c>
      <c r="E68" s="4">
        <v>0</v>
      </c>
    </row>
    <row r="69" spans="1:5">
      <c r="A69" s="2" t="s">
        <v>604</v>
      </c>
      <c r="B69" s="6">
        <v>77332</v>
      </c>
      <c r="C69" s="6">
        <v>113482</v>
      </c>
      <c r="D69" s="6">
        <v>123392</v>
      </c>
      <c r="E69" s="6">
        <v>126244</v>
      </c>
    </row>
    <row r="70" spans="1:5" ht="60">
      <c r="A70" s="2" t="s">
        <v>1083</v>
      </c>
      <c r="B70" s="4" t="s">
        <v>5</v>
      </c>
      <c r="C70" s="4" t="s">
        <v>5</v>
      </c>
      <c r="D70" s="4" t="s">
        <v>5</v>
      </c>
      <c r="E70" s="4" t="s">
        <v>5</v>
      </c>
    </row>
    <row r="71" spans="1:5">
      <c r="A71" s="3" t="s">
        <v>1069</v>
      </c>
      <c r="B71" s="4" t="s">
        <v>5</v>
      </c>
      <c r="C71" s="4" t="s">
        <v>5</v>
      </c>
      <c r="D71" s="4" t="s">
        <v>5</v>
      </c>
      <c r="E71" s="4" t="s">
        <v>5</v>
      </c>
    </row>
    <row r="72" spans="1:5" ht="30">
      <c r="A72" s="2" t="s">
        <v>1049</v>
      </c>
      <c r="B72" s="4">
        <v>0</v>
      </c>
      <c r="C72" s="4">
        <v>0</v>
      </c>
      <c r="D72" s="4">
        <v>0</v>
      </c>
      <c r="E72" s="4" t="s">
        <v>5</v>
      </c>
    </row>
    <row r="73" spans="1:5" ht="30">
      <c r="A73" s="2" t="s">
        <v>1070</v>
      </c>
      <c r="B73" s="4">
        <v>0</v>
      </c>
      <c r="C73" s="4">
        <v>0</v>
      </c>
      <c r="D73" s="4">
        <v>0</v>
      </c>
      <c r="E73" s="4" t="s">
        <v>5</v>
      </c>
    </row>
    <row r="74" spans="1:5">
      <c r="A74" s="2" t="s">
        <v>591</v>
      </c>
      <c r="B74" s="4">
        <v>0</v>
      </c>
      <c r="C74" s="4">
        <v>0</v>
      </c>
      <c r="D74" s="4">
        <v>0</v>
      </c>
      <c r="E74" s="4" t="s">
        <v>5</v>
      </c>
    </row>
    <row r="75" spans="1:5">
      <c r="A75" s="3" t="s">
        <v>1071</v>
      </c>
      <c r="B75" s="4" t="s">
        <v>5</v>
      </c>
      <c r="C75" s="4" t="s">
        <v>5</v>
      </c>
      <c r="D75" s="4" t="s">
        <v>5</v>
      </c>
      <c r="E75" s="4" t="s">
        <v>5</v>
      </c>
    </row>
    <row r="76" spans="1:5" ht="30">
      <c r="A76" s="2" t="s">
        <v>1050</v>
      </c>
      <c r="B76" s="4">
        <v>0</v>
      </c>
      <c r="C76" s="4">
        <v>0</v>
      </c>
      <c r="D76" s="4">
        <v>0</v>
      </c>
      <c r="E76" s="4" t="s">
        <v>5</v>
      </c>
    </row>
    <row r="77" spans="1:5" ht="30">
      <c r="A77" s="2" t="s">
        <v>1072</v>
      </c>
      <c r="B77" s="4">
        <v>0</v>
      </c>
      <c r="C77" s="4">
        <v>0</v>
      </c>
      <c r="D77" s="4">
        <v>0</v>
      </c>
      <c r="E77" s="4" t="s">
        <v>5</v>
      </c>
    </row>
    <row r="78" spans="1:5">
      <c r="A78" s="2" t="s">
        <v>604</v>
      </c>
      <c r="B78" s="4">
        <v>0</v>
      </c>
      <c r="C78" s="4">
        <v>0</v>
      </c>
      <c r="D78" s="4">
        <v>0</v>
      </c>
      <c r="E78" s="4" t="s">
        <v>5</v>
      </c>
    </row>
    <row r="79" spans="1:5" ht="45">
      <c r="A79" s="2" t="s">
        <v>1080</v>
      </c>
      <c r="B79" s="4" t="s">
        <v>5</v>
      </c>
      <c r="C79" s="4" t="s">
        <v>5</v>
      </c>
      <c r="D79" s="4" t="s">
        <v>5</v>
      </c>
      <c r="E79" s="4" t="s">
        <v>5</v>
      </c>
    </row>
    <row r="80" spans="1:5">
      <c r="A80" s="3" t="s">
        <v>1069</v>
      </c>
      <c r="B80" s="4" t="s">
        <v>5</v>
      </c>
      <c r="C80" s="4" t="s">
        <v>5</v>
      </c>
      <c r="D80" s="4" t="s">
        <v>5</v>
      </c>
      <c r="E80" s="4" t="s">
        <v>5</v>
      </c>
    </row>
    <row r="81" spans="1:5" ht="30">
      <c r="A81" s="2" t="s">
        <v>1049</v>
      </c>
      <c r="B81" s="4">
        <v>11</v>
      </c>
      <c r="C81" s="6">
        <v>1249</v>
      </c>
      <c r="D81" s="6">
        <v>1431</v>
      </c>
      <c r="E81" s="6">
        <v>1500</v>
      </c>
    </row>
    <row r="82" spans="1:5" ht="30">
      <c r="A82" s="2" t="s">
        <v>1070</v>
      </c>
      <c r="B82" s="4">
        <v>0</v>
      </c>
      <c r="C82" s="4">
        <v>0</v>
      </c>
      <c r="D82" s="4">
        <v>0</v>
      </c>
      <c r="E82" s="4">
        <v>0</v>
      </c>
    </row>
    <row r="83" spans="1:5">
      <c r="A83" s="2" t="s">
        <v>591</v>
      </c>
      <c r="B83" s="4">
        <v>11</v>
      </c>
      <c r="C83" s="6">
        <v>1249</v>
      </c>
      <c r="D83" s="6">
        <v>1431</v>
      </c>
      <c r="E83" s="6">
        <v>1500</v>
      </c>
    </row>
    <row r="84" spans="1:5">
      <c r="A84" s="3" t="s">
        <v>1071</v>
      </c>
      <c r="B84" s="4" t="s">
        <v>5</v>
      </c>
      <c r="C84" s="4" t="s">
        <v>5</v>
      </c>
      <c r="D84" s="4" t="s">
        <v>5</v>
      </c>
      <c r="E84" s="4" t="s">
        <v>5</v>
      </c>
    </row>
    <row r="85" spans="1:5" ht="30">
      <c r="A85" s="2" t="s">
        <v>1050</v>
      </c>
      <c r="B85" s="4">
        <v>34</v>
      </c>
      <c r="C85" s="4">
        <v>52</v>
      </c>
      <c r="D85" s="4">
        <v>56</v>
      </c>
      <c r="E85" s="4" t="s">
        <v>5</v>
      </c>
    </row>
    <row r="86" spans="1:5" ht="30">
      <c r="A86" s="2" t="s">
        <v>1072</v>
      </c>
      <c r="B86" s="4">
        <v>0</v>
      </c>
      <c r="C86" s="4">
        <v>0</v>
      </c>
      <c r="D86" s="4">
        <v>0</v>
      </c>
      <c r="E86" s="4" t="s">
        <v>5</v>
      </c>
    </row>
    <row r="87" spans="1:5">
      <c r="A87" s="2" t="s">
        <v>604</v>
      </c>
      <c r="B87" s="4">
        <v>34</v>
      </c>
      <c r="C87" s="4">
        <v>52</v>
      </c>
      <c r="D87" s="4">
        <v>56</v>
      </c>
      <c r="E87" s="4" t="s">
        <v>5</v>
      </c>
    </row>
    <row r="88" spans="1:5" ht="45">
      <c r="A88" s="2" t="s">
        <v>1081</v>
      </c>
      <c r="B88" s="4" t="s">
        <v>5</v>
      </c>
      <c r="C88" s="4" t="s">
        <v>5</v>
      </c>
      <c r="D88" s="4" t="s">
        <v>5</v>
      </c>
      <c r="E88" s="4" t="s">
        <v>5</v>
      </c>
    </row>
    <row r="89" spans="1:5">
      <c r="A89" s="3" t="s">
        <v>1069</v>
      </c>
      <c r="B89" s="4" t="s">
        <v>5</v>
      </c>
      <c r="C89" s="4" t="s">
        <v>5</v>
      </c>
      <c r="D89" s="4" t="s">
        <v>5</v>
      </c>
      <c r="E89" s="4" t="s">
        <v>5</v>
      </c>
    </row>
    <row r="90" spans="1:5" ht="30">
      <c r="A90" s="2" t="s">
        <v>1049</v>
      </c>
      <c r="B90" s="4">
        <v>113</v>
      </c>
      <c r="C90" s="6">
        <v>1828</v>
      </c>
      <c r="D90" s="6">
        <v>2066</v>
      </c>
      <c r="E90" s="6">
        <v>9158</v>
      </c>
    </row>
    <row r="91" spans="1:5" ht="30">
      <c r="A91" s="2" t="s">
        <v>1070</v>
      </c>
      <c r="B91" s="4">
        <v>0</v>
      </c>
      <c r="C91" s="4">
        <v>0</v>
      </c>
      <c r="D91" s="4">
        <v>0</v>
      </c>
      <c r="E91" s="4">
        <v>0</v>
      </c>
    </row>
    <row r="92" spans="1:5">
      <c r="A92" s="2" t="s">
        <v>591</v>
      </c>
      <c r="B92" s="4">
        <v>113</v>
      </c>
      <c r="C92" s="6">
        <v>1828</v>
      </c>
      <c r="D92" s="6">
        <v>2066</v>
      </c>
      <c r="E92" s="6">
        <v>9158</v>
      </c>
    </row>
    <row r="93" spans="1:5">
      <c r="A93" s="3" t="s">
        <v>1071</v>
      </c>
      <c r="B93" s="4" t="s">
        <v>5</v>
      </c>
      <c r="C93" s="4" t="s">
        <v>5</v>
      </c>
      <c r="D93" s="4" t="s">
        <v>5</v>
      </c>
      <c r="E93" s="4" t="s">
        <v>5</v>
      </c>
    </row>
    <row r="94" spans="1:5" ht="30">
      <c r="A94" s="2" t="s">
        <v>1050</v>
      </c>
      <c r="B94" s="4">
        <v>51</v>
      </c>
      <c r="C94" s="4">
        <v>507</v>
      </c>
      <c r="D94" s="6">
        <v>1181</v>
      </c>
      <c r="E94" s="4">
        <v>7</v>
      </c>
    </row>
    <row r="95" spans="1:5" ht="30">
      <c r="A95" s="2" t="s">
        <v>1072</v>
      </c>
      <c r="B95" s="4">
        <v>0</v>
      </c>
      <c r="C95" s="4">
        <v>0</v>
      </c>
      <c r="D95" s="4">
        <v>0</v>
      </c>
      <c r="E95" s="4">
        <v>0</v>
      </c>
    </row>
    <row r="96" spans="1:5">
      <c r="A96" s="2" t="s">
        <v>604</v>
      </c>
      <c r="B96" s="4">
        <v>51</v>
      </c>
      <c r="C96" s="4">
        <v>507</v>
      </c>
      <c r="D96" s="6">
        <v>1181</v>
      </c>
      <c r="E96" s="4">
        <v>7</v>
      </c>
    </row>
    <row r="97" spans="1:5" ht="60">
      <c r="A97" s="2" t="s">
        <v>1082</v>
      </c>
      <c r="B97" s="4" t="s">
        <v>5</v>
      </c>
      <c r="C97" s="4" t="s">
        <v>5</v>
      </c>
      <c r="D97" s="4" t="s">
        <v>5</v>
      </c>
      <c r="E97" s="4" t="s">
        <v>5</v>
      </c>
    </row>
    <row r="98" spans="1:5">
      <c r="A98" s="3" t="s">
        <v>1069</v>
      </c>
      <c r="B98" s="4" t="s">
        <v>5</v>
      </c>
      <c r="C98" s="4" t="s">
        <v>5</v>
      </c>
      <c r="D98" s="4" t="s">
        <v>5</v>
      </c>
      <c r="E98" s="4" t="s">
        <v>5</v>
      </c>
    </row>
    <row r="99" spans="1:5" ht="30">
      <c r="A99" s="2" t="s">
        <v>1049</v>
      </c>
      <c r="B99" s="4">
        <v>2</v>
      </c>
      <c r="C99" s="4">
        <v>285</v>
      </c>
      <c r="D99" s="4">
        <v>425</v>
      </c>
      <c r="E99" s="4" t="s">
        <v>5</v>
      </c>
    </row>
    <row r="100" spans="1:5" ht="30">
      <c r="A100" s="2" t="s">
        <v>1070</v>
      </c>
      <c r="B100" s="4">
        <v>0</v>
      </c>
      <c r="C100" s="4">
        <v>0</v>
      </c>
      <c r="D100" s="4">
        <v>0</v>
      </c>
      <c r="E100" s="4" t="s">
        <v>5</v>
      </c>
    </row>
    <row r="101" spans="1:5">
      <c r="A101" s="2" t="s">
        <v>591</v>
      </c>
      <c r="B101" s="4">
        <v>2</v>
      </c>
      <c r="C101" s="4">
        <v>285</v>
      </c>
      <c r="D101" s="4">
        <v>425</v>
      </c>
      <c r="E101" s="4" t="s">
        <v>5</v>
      </c>
    </row>
    <row r="102" spans="1:5">
      <c r="A102" s="3" t="s">
        <v>1071</v>
      </c>
      <c r="B102" s="4" t="s">
        <v>5</v>
      </c>
      <c r="C102" s="4" t="s">
        <v>5</v>
      </c>
      <c r="D102" s="4" t="s">
        <v>5</v>
      </c>
      <c r="E102" s="4" t="s">
        <v>5</v>
      </c>
    </row>
    <row r="103" spans="1:5" ht="30">
      <c r="A103" s="2" t="s">
        <v>1050</v>
      </c>
      <c r="B103" s="4">
        <v>65</v>
      </c>
      <c r="C103" s="4">
        <v>795</v>
      </c>
      <c r="D103" s="4">
        <v>885</v>
      </c>
      <c r="E103" s="6">
        <v>3370</v>
      </c>
    </row>
    <row r="104" spans="1:5" ht="30">
      <c r="A104" s="2" t="s">
        <v>1072</v>
      </c>
      <c r="B104" s="4">
        <v>0</v>
      </c>
      <c r="C104" s="4">
        <v>0</v>
      </c>
      <c r="D104" s="4">
        <v>0</v>
      </c>
      <c r="E104" s="4">
        <v>0</v>
      </c>
    </row>
    <row r="105" spans="1:5">
      <c r="A105" s="2" t="s">
        <v>604</v>
      </c>
      <c r="B105" s="4">
        <v>65</v>
      </c>
      <c r="C105" s="4">
        <v>795</v>
      </c>
      <c r="D105" s="4">
        <v>885</v>
      </c>
      <c r="E105" s="6">
        <v>3370</v>
      </c>
    </row>
    <row r="106" spans="1:5" ht="45">
      <c r="A106" s="2" t="s">
        <v>1084</v>
      </c>
      <c r="B106" s="4" t="s">
        <v>5</v>
      </c>
      <c r="C106" s="4" t="s">
        <v>5</v>
      </c>
      <c r="D106" s="4" t="s">
        <v>5</v>
      </c>
      <c r="E106" s="4" t="s">
        <v>5</v>
      </c>
    </row>
    <row r="107" spans="1:5">
      <c r="A107" s="3" t="s">
        <v>1071</v>
      </c>
      <c r="B107" s="4" t="s">
        <v>5</v>
      </c>
      <c r="C107" s="4" t="s">
        <v>5</v>
      </c>
      <c r="D107" s="4" t="s">
        <v>5</v>
      </c>
      <c r="E107" s="4" t="s">
        <v>5</v>
      </c>
    </row>
    <row r="108" spans="1:5" ht="30">
      <c r="A108" s="2" t="s">
        <v>1050</v>
      </c>
      <c r="B108" s="6">
        <v>83142</v>
      </c>
      <c r="C108" s="6">
        <v>118088</v>
      </c>
      <c r="D108" s="6">
        <v>124580</v>
      </c>
      <c r="E108" s="6">
        <v>122867</v>
      </c>
    </row>
    <row r="109" spans="1:5" ht="30">
      <c r="A109" s="2" t="s">
        <v>1072</v>
      </c>
      <c r="B109" s="6">
        <v>-5960</v>
      </c>
      <c r="C109" s="6">
        <v>-5960</v>
      </c>
      <c r="D109" s="6">
        <v>-3310</v>
      </c>
      <c r="E109" s="4">
        <v>0</v>
      </c>
    </row>
    <row r="110" spans="1:5">
      <c r="A110" s="2" t="s">
        <v>604</v>
      </c>
      <c r="B110" s="8">
        <v>77182</v>
      </c>
      <c r="C110" s="8">
        <v>112128</v>
      </c>
      <c r="D110" s="8">
        <v>121270</v>
      </c>
      <c r="E110" s="8">
        <v>122867</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28515625" bestFit="1" customWidth="1"/>
  </cols>
  <sheetData>
    <row r="1" spans="1:5" ht="60">
      <c r="A1" s="1" t="s">
        <v>1181</v>
      </c>
      <c r="B1" s="7" t="s">
        <v>2</v>
      </c>
      <c r="C1" s="7" t="s">
        <v>83</v>
      </c>
      <c r="D1" s="7" t="s">
        <v>32</v>
      </c>
      <c r="E1" s="7" t="s">
        <v>913</v>
      </c>
    </row>
    <row r="2" spans="1:5" ht="30">
      <c r="A2" s="1" t="s">
        <v>71</v>
      </c>
      <c r="B2" s="7"/>
      <c r="C2" s="7"/>
      <c r="D2" s="7"/>
      <c r="E2" s="7"/>
    </row>
    <row r="3" spans="1:5">
      <c r="A3" s="3" t="s">
        <v>1069</v>
      </c>
      <c r="B3" s="4" t="s">
        <v>5</v>
      </c>
      <c r="C3" s="4" t="s">
        <v>5</v>
      </c>
      <c r="D3" s="4" t="s">
        <v>5</v>
      </c>
      <c r="E3" s="4" t="s">
        <v>5</v>
      </c>
    </row>
    <row r="4" spans="1:5">
      <c r="A4" s="2" t="s">
        <v>591</v>
      </c>
      <c r="B4" s="8">
        <v>126</v>
      </c>
      <c r="C4" s="8">
        <v>3746</v>
      </c>
      <c r="D4" s="8">
        <v>17230</v>
      </c>
      <c r="E4" s="8">
        <v>20554</v>
      </c>
    </row>
    <row r="5" spans="1:5" ht="30">
      <c r="A5" s="2" t="s">
        <v>1086</v>
      </c>
      <c r="B5" s="4">
        <v>0</v>
      </c>
      <c r="C5" s="4">
        <v>0</v>
      </c>
      <c r="D5" s="6">
        <v>-2414</v>
      </c>
      <c r="E5" s="4">
        <v>0</v>
      </c>
    </row>
    <row r="6" spans="1:5" ht="30">
      <c r="A6" s="2" t="s">
        <v>1087</v>
      </c>
      <c r="B6" s="4">
        <v>126</v>
      </c>
      <c r="C6" s="6">
        <v>3746</v>
      </c>
      <c r="D6" s="6">
        <v>14816</v>
      </c>
      <c r="E6" s="6">
        <v>20554</v>
      </c>
    </row>
    <row r="7" spans="1:5">
      <c r="A7" s="3" t="s">
        <v>1071</v>
      </c>
      <c r="B7" s="4" t="s">
        <v>5</v>
      </c>
      <c r="C7" s="4" t="s">
        <v>5</v>
      </c>
      <c r="D7" s="4" t="s">
        <v>5</v>
      </c>
      <c r="E7" s="4" t="s">
        <v>5</v>
      </c>
    </row>
    <row r="8" spans="1:5">
      <c r="A8" s="2" t="s">
        <v>604</v>
      </c>
      <c r="B8" s="6">
        <v>77332</v>
      </c>
      <c r="C8" s="6">
        <v>113482</v>
      </c>
      <c r="D8" s="6">
        <v>127919</v>
      </c>
      <c r="E8" s="6">
        <v>133400</v>
      </c>
    </row>
    <row r="9" spans="1:5" ht="30">
      <c r="A9" s="2" t="s">
        <v>1088</v>
      </c>
      <c r="B9" s="6">
        <v>-3688</v>
      </c>
      <c r="C9" s="6">
        <v>-6141</v>
      </c>
      <c r="D9" s="4">
        <v>0</v>
      </c>
      <c r="E9" s="4">
        <v>0</v>
      </c>
    </row>
    <row r="10" spans="1:5" ht="30">
      <c r="A10" s="2" t="s">
        <v>1089</v>
      </c>
      <c r="B10" s="6">
        <v>73644</v>
      </c>
      <c r="C10" s="6">
        <v>107341</v>
      </c>
      <c r="D10" s="6">
        <v>127919</v>
      </c>
      <c r="E10" s="6">
        <v>133400</v>
      </c>
    </row>
    <row r="11" spans="1:5">
      <c r="A11" s="2" t="s">
        <v>1090</v>
      </c>
      <c r="B11" s="4" t="s">
        <v>5</v>
      </c>
      <c r="C11" s="4" t="s">
        <v>5</v>
      </c>
      <c r="D11" s="4" t="s">
        <v>5</v>
      </c>
      <c r="E11" s="4" t="s">
        <v>5</v>
      </c>
    </row>
    <row r="12" spans="1:5">
      <c r="A12" s="3" t="s">
        <v>1071</v>
      </c>
      <c r="B12" s="4" t="s">
        <v>5</v>
      </c>
      <c r="C12" s="4" t="s">
        <v>5</v>
      </c>
      <c r="D12" s="4" t="s">
        <v>5</v>
      </c>
      <c r="E12" s="4" t="s">
        <v>5</v>
      </c>
    </row>
    <row r="13" spans="1:5">
      <c r="A13" s="2" t="s">
        <v>604</v>
      </c>
      <c r="B13" s="6">
        <v>3563</v>
      </c>
      <c r="C13" s="6">
        <v>4588</v>
      </c>
      <c r="D13" s="6">
        <v>4903</v>
      </c>
      <c r="E13" s="6">
        <v>5140</v>
      </c>
    </row>
    <row r="14" spans="1:5" ht="30">
      <c r="A14" s="2" t="s">
        <v>1088</v>
      </c>
      <c r="B14" s="4">
        <v>0</v>
      </c>
      <c r="C14" s="4">
        <v>0</v>
      </c>
      <c r="D14" s="4">
        <v>0</v>
      </c>
      <c r="E14" s="4">
        <v>0</v>
      </c>
    </row>
    <row r="15" spans="1:5" ht="30">
      <c r="A15" s="2" t="s">
        <v>1089</v>
      </c>
      <c r="B15" s="6">
        <v>3563</v>
      </c>
      <c r="C15" s="6">
        <v>4588</v>
      </c>
      <c r="D15" s="6">
        <v>4903</v>
      </c>
      <c r="E15" s="6">
        <v>5140</v>
      </c>
    </row>
    <row r="16" spans="1:5">
      <c r="A16" s="2" t="s">
        <v>1091</v>
      </c>
      <c r="B16" s="4" t="s">
        <v>5</v>
      </c>
      <c r="C16" s="4" t="s">
        <v>5</v>
      </c>
      <c r="D16" s="4" t="s">
        <v>5</v>
      </c>
      <c r="E16" s="4" t="s">
        <v>5</v>
      </c>
    </row>
    <row r="17" spans="1:5">
      <c r="A17" s="3" t="s">
        <v>1071</v>
      </c>
      <c r="B17" s="4" t="s">
        <v>5</v>
      </c>
      <c r="C17" s="4" t="s">
        <v>5</v>
      </c>
      <c r="D17" s="4" t="s">
        <v>5</v>
      </c>
      <c r="E17" s="4" t="s">
        <v>5</v>
      </c>
    </row>
    <row r="18" spans="1:5">
      <c r="A18" s="2" t="s">
        <v>604</v>
      </c>
      <c r="B18" s="6">
        <v>19993</v>
      </c>
      <c r="C18" s="6">
        <v>29245</v>
      </c>
      <c r="D18" s="6">
        <v>31147</v>
      </c>
      <c r="E18" s="6">
        <v>31095</v>
      </c>
    </row>
    <row r="19" spans="1:5" ht="30">
      <c r="A19" s="2" t="s">
        <v>1088</v>
      </c>
      <c r="B19" s="4">
        <v>0</v>
      </c>
      <c r="C19" s="4">
        <v>0</v>
      </c>
      <c r="D19" s="4">
        <v>0</v>
      </c>
      <c r="E19" s="4">
        <v>0</v>
      </c>
    </row>
    <row r="20" spans="1:5" ht="30">
      <c r="A20" s="2" t="s">
        <v>1089</v>
      </c>
      <c r="B20" s="6">
        <v>19993</v>
      </c>
      <c r="C20" s="6">
        <v>29245</v>
      </c>
      <c r="D20" s="6">
        <v>31147</v>
      </c>
      <c r="E20" s="6">
        <v>31095</v>
      </c>
    </row>
    <row r="21" spans="1:5">
      <c r="A21" s="2" t="s">
        <v>1092</v>
      </c>
      <c r="B21" s="4" t="s">
        <v>5</v>
      </c>
      <c r="C21" s="4" t="s">
        <v>5</v>
      </c>
      <c r="D21" s="4" t="s">
        <v>5</v>
      </c>
      <c r="E21" s="4" t="s">
        <v>5</v>
      </c>
    </row>
    <row r="22" spans="1:5">
      <c r="A22" s="3" t="s">
        <v>1071</v>
      </c>
      <c r="B22" s="4" t="s">
        <v>5</v>
      </c>
      <c r="C22" s="4" t="s">
        <v>5</v>
      </c>
      <c r="D22" s="4" t="s">
        <v>5</v>
      </c>
      <c r="E22" s="4" t="s">
        <v>5</v>
      </c>
    </row>
    <row r="23" spans="1:5">
      <c r="A23" s="2" t="s">
        <v>604</v>
      </c>
      <c r="B23" s="6">
        <v>9858</v>
      </c>
      <c r="C23" s="6">
        <v>12721</v>
      </c>
      <c r="D23" s="6">
        <v>13554</v>
      </c>
      <c r="E23" s="6">
        <v>13880</v>
      </c>
    </row>
    <row r="24" spans="1:5" ht="30">
      <c r="A24" s="2" t="s">
        <v>1088</v>
      </c>
      <c r="B24" s="4">
        <v>0</v>
      </c>
      <c r="C24" s="4">
        <v>0</v>
      </c>
      <c r="D24" s="4">
        <v>0</v>
      </c>
      <c r="E24" s="4">
        <v>0</v>
      </c>
    </row>
    <row r="25" spans="1:5" ht="30">
      <c r="A25" s="2" t="s">
        <v>1089</v>
      </c>
      <c r="B25" s="6">
        <v>9858</v>
      </c>
      <c r="C25" s="6">
        <v>12721</v>
      </c>
      <c r="D25" s="6">
        <v>13554</v>
      </c>
      <c r="E25" s="6">
        <v>13880</v>
      </c>
    </row>
    <row r="26" spans="1:5">
      <c r="A26" s="2" t="s">
        <v>1093</v>
      </c>
      <c r="B26" s="4" t="s">
        <v>5</v>
      </c>
      <c r="C26" s="4" t="s">
        <v>5</v>
      </c>
      <c r="D26" s="4" t="s">
        <v>5</v>
      </c>
      <c r="E26" s="4" t="s">
        <v>5</v>
      </c>
    </row>
    <row r="27" spans="1:5">
      <c r="A27" s="3" t="s">
        <v>1071</v>
      </c>
      <c r="B27" s="4" t="s">
        <v>5</v>
      </c>
      <c r="C27" s="4" t="s">
        <v>5</v>
      </c>
      <c r="D27" s="4" t="s">
        <v>5</v>
      </c>
      <c r="E27" s="4" t="s">
        <v>5</v>
      </c>
    </row>
    <row r="28" spans="1:5">
      <c r="A28" s="2" t="s">
        <v>604</v>
      </c>
      <c r="B28" s="6">
        <v>20138</v>
      </c>
      <c r="C28" s="6">
        <v>26520</v>
      </c>
      <c r="D28" s="6">
        <v>27610</v>
      </c>
      <c r="E28" s="6">
        <v>26329</v>
      </c>
    </row>
    <row r="29" spans="1:5" ht="30">
      <c r="A29" s="2" t="s">
        <v>1088</v>
      </c>
      <c r="B29" s="4">
        <v>0</v>
      </c>
      <c r="C29" s="4">
        <v>0</v>
      </c>
      <c r="D29" s="4">
        <v>0</v>
      </c>
      <c r="E29" s="4">
        <v>0</v>
      </c>
    </row>
    <row r="30" spans="1:5" ht="30">
      <c r="A30" s="2" t="s">
        <v>1089</v>
      </c>
      <c r="B30" s="6">
        <v>20138</v>
      </c>
      <c r="C30" s="6">
        <v>26520</v>
      </c>
      <c r="D30" s="6">
        <v>27610</v>
      </c>
      <c r="E30" s="6">
        <v>26329</v>
      </c>
    </row>
    <row r="31" spans="1:5">
      <c r="A31" s="2" t="s">
        <v>1094</v>
      </c>
      <c r="B31" s="4" t="s">
        <v>5</v>
      </c>
      <c r="C31" s="4" t="s">
        <v>5</v>
      </c>
      <c r="D31" s="4" t="s">
        <v>5</v>
      </c>
      <c r="E31" s="4" t="s">
        <v>5</v>
      </c>
    </row>
    <row r="32" spans="1:5">
      <c r="A32" s="3" t="s">
        <v>1071</v>
      </c>
      <c r="B32" s="4" t="s">
        <v>5</v>
      </c>
      <c r="C32" s="4" t="s">
        <v>5</v>
      </c>
      <c r="D32" s="4" t="s">
        <v>5</v>
      </c>
      <c r="E32" s="4" t="s">
        <v>5</v>
      </c>
    </row>
    <row r="33" spans="1:5">
      <c r="A33" s="2" t="s">
        <v>604</v>
      </c>
      <c r="B33" s="6">
        <v>8857</v>
      </c>
      <c r="C33" s="6">
        <v>16809</v>
      </c>
      <c r="D33" s="6">
        <v>20331</v>
      </c>
      <c r="E33" s="6">
        <v>23203</v>
      </c>
    </row>
    <row r="34" spans="1:5" ht="30">
      <c r="A34" s="2" t="s">
        <v>1088</v>
      </c>
      <c r="B34" s="4">
        <v>0</v>
      </c>
      <c r="C34" s="4">
        <v>0</v>
      </c>
      <c r="D34" s="4">
        <v>0</v>
      </c>
      <c r="E34" s="4">
        <v>0</v>
      </c>
    </row>
    <row r="35" spans="1:5" ht="30">
      <c r="A35" s="2" t="s">
        <v>1089</v>
      </c>
      <c r="B35" s="6">
        <v>8857</v>
      </c>
      <c r="C35" s="6">
        <v>16809</v>
      </c>
      <c r="D35" s="6">
        <v>20331</v>
      </c>
      <c r="E35" s="6">
        <v>23203</v>
      </c>
    </row>
    <row r="36" spans="1:5">
      <c r="A36" s="2" t="s">
        <v>1095</v>
      </c>
      <c r="B36" s="4" t="s">
        <v>5</v>
      </c>
      <c r="C36" s="4" t="s">
        <v>5</v>
      </c>
      <c r="D36" s="4" t="s">
        <v>5</v>
      </c>
      <c r="E36" s="4" t="s">
        <v>5</v>
      </c>
    </row>
    <row r="37" spans="1:5">
      <c r="A37" s="3" t="s">
        <v>1071</v>
      </c>
      <c r="B37" s="4" t="s">
        <v>5</v>
      </c>
      <c r="C37" s="4" t="s">
        <v>5</v>
      </c>
      <c r="D37" s="4" t="s">
        <v>5</v>
      </c>
      <c r="E37" s="4" t="s">
        <v>5</v>
      </c>
    </row>
    <row r="38" spans="1:5">
      <c r="A38" s="2" t="s">
        <v>604</v>
      </c>
      <c r="B38" s="6">
        <v>14773</v>
      </c>
      <c r="C38" s="6">
        <v>22245</v>
      </c>
      <c r="D38" s="6">
        <v>23725</v>
      </c>
      <c r="E38" s="6">
        <v>23220</v>
      </c>
    </row>
    <row r="39" spans="1:5" ht="30">
      <c r="A39" s="2" t="s">
        <v>1088</v>
      </c>
      <c r="B39" s="4">
        <v>0</v>
      </c>
      <c r="C39" s="4">
        <v>0</v>
      </c>
      <c r="D39" s="4">
        <v>0</v>
      </c>
      <c r="E39" s="4">
        <v>0</v>
      </c>
    </row>
    <row r="40" spans="1:5" ht="30">
      <c r="A40" s="2" t="s">
        <v>1089</v>
      </c>
      <c r="B40" s="6">
        <v>14773</v>
      </c>
      <c r="C40" s="6">
        <v>22245</v>
      </c>
      <c r="D40" s="6">
        <v>23725</v>
      </c>
      <c r="E40" s="6">
        <v>23220</v>
      </c>
    </row>
    <row r="41" spans="1:5" ht="30">
      <c r="A41" s="2" t="s">
        <v>1096</v>
      </c>
      <c r="B41" s="4" t="s">
        <v>5</v>
      </c>
      <c r="C41" s="4" t="s">
        <v>5</v>
      </c>
      <c r="D41" s="4" t="s">
        <v>5</v>
      </c>
      <c r="E41" s="4" t="s">
        <v>5</v>
      </c>
    </row>
    <row r="42" spans="1:5">
      <c r="A42" s="3" t="s">
        <v>1069</v>
      </c>
      <c r="B42" s="4" t="s">
        <v>5</v>
      </c>
      <c r="C42" s="4" t="s">
        <v>5</v>
      </c>
      <c r="D42" s="4" t="s">
        <v>5</v>
      </c>
      <c r="E42" s="4" t="s">
        <v>5</v>
      </c>
    </row>
    <row r="43" spans="1:5">
      <c r="A43" s="2" t="s">
        <v>591</v>
      </c>
      <c r="B43" s="4">
        <v>0</v>
      </c>
      <c r="C43" s="4">
        <v>43</v>
      </c>
      <c r="D43" s="6">
        <v>13014</v>
      </c>
      <c r="E43" s="6">
        <v>9896</v>
      </c>
    </row>
    <row r="44" spans="1:5" ht="30">
      <c r="A44" s="2" t="s">
        <v>1086</v>
      </c>
      <c r="B44" s="4">
        <v>0</v>
      </c>
      <c r="C44" s="4">
        <v>0</v>
      </c>
      <c r="D44" s="4">
        <v>0</v>
      </c>
      <c r="E44" s="4">
        <v>0</v>
      </c>
    </row>
    <row r="45" spans="1:5" ht="30">
      <c r="A45" s="2" t="s">
        <v>1087</v>
      </c>
      <c r="B45" s="4">
        <v>0</v>
      </c>
      <c r="C45" s="4">
        <v>43</v>
      </c>
      <c r="D45" s="6">
        <v>13014</v>
      </c>
      <c r="E45" s="6">
        <v>9896</v>
      </c>
    </row>
    <row r="46" spans="1:5">
      <c r="A46" s="3" t="s">
        <v>1071</v>
      </c>
      <c r="B46" s="4" t="s">
        <v>5</v>
      </c>
      <c r="C46" s="4" t="s">
        <v>5</v>
      </c>
      <c r="D46" s="4" t="s">
        <v>5</v>
      </c>
      <c r="E46" s="4" t="s">
        <v>5</v>
      </c>
    </row>
    <row r="47" spans="1:5">
      <c r="A47" s="2" t="s">
        <v>604</v>
      </c>
      <c r="B47" s="4">
        <v>0</v>
      </c>
      <c r="C47" s="4">
        <v>0</v>
      </c>
      <c r="D47" s="6">
        <v>4527</v>
      </c>
      <c r="E47" s="6">
        <v>7156</v>
      </c>
    </row>
    <row r="48" spans="1:5" ht="30">
      <c r="A48" s="2" t="s">
        <v>1088</v>
      </c>
      <c r="B48" s="6">
        <v>-3333</v>
      </c>
      <c r="C48" s="6">
        <v>-4354</v>
      </c>
      <c r="D48" s="4">
        <v>0</v>
      </c>
      <c r="E48" s="4">
        <v>0</v>
      </c>
    </row>
    <row r="49" spans="1:5" ht="30">
      <c r="A49" s="2" t="s">
        <v>1089</v>
      </c>
      <c r="B49" s="6">
        <v>-3333</v>
      </c>
      <c r="C49" s="6">
        <v>-4354</v>
      </c>
      <c r="D49" s="6">
        <v>4527</v>
      </c>
      <c r="E49" s="6">
        <v>7156</v>
      </c>
    </row>
    <row r="50" spans="1:5" ht="30">
      <c r="A50" s="2" t="s">
        <v>1097</v>
      </c>
      <c r="B50" s="4" t="s">
        <v>5</v>
      </c>
      <c r="C50" s="4" t="s">
        <v>5</v>
      </c>
      <c r="D50" s="4" t="s">
        <v>5</v>
      </c>
      <c r="E50" s="4" t="s">
        <v>5</v>
      </c>
    </row>
    <row r="51" spans="1:5">
      <c r="A51" s="3" t="s">
        <v>1069</v>
      </c>
      <c r="B51" s="4" t="s">
        <v>5</v>
      </c>
      <c r="C51" s="4" t="s">
        <v>5</v>
      </c>
      <c r="D51" s="4" t="s">
        <v>5</v>
      </c>
      <c r="E51" s="4" t="s">
        <v>5</v>
      </c>
    </row>
    <row r="52" spans="1:5">
      <c r="A52" s="2" t="s">
        <v>591</v>
      </c>
      <c r="B52" s="4">
        <v>0</v>
      </c>
      <c r="C52" s="4">
        <v>341</v>
      </c>
      <c r="D52" s="4">
        <v>294</v>
      </c>
      <c r="E52" s="4">
        <v>0</v>
      </c>
    </row>
    <row r="53" spans="1:5" ht="30">
      <c r="A53" s="2" t="s">
        <v>1086</v>
      </c>
      <c r="B53" s="4">
        <v>0</v>
      </c>
      <c r="C53" s="4">
        <v>0</v>
      </c>
      <c r="D53" s="6">
        <v>-2414</v>
      </c>
      <c r="E53" s="4">
        <v>0</v>
      </c>
    </row>
    <row r="54" spans="1:5" ht="30">
      <c r="A54" s="2" t="s">
        <v>1087</v>
      </c>
      <c r="B54" s="4">
        <v>0</v>
      </c>
      <c r="C54" s="4">
        <v>341</v>
      </c>
      <c r="D54" s="6">
        <v>-2120</v>
      </c>
      <c r="E54" s="4">
        <v>0</v>
      </c>
    </row>
    <row r="55" spans="1:5">
      <c r="A55" s="3" t="s">
        <v>1071</v>
      </c>
      <c r="B55" s="4" t="s">
        <v>5</v>
      </c>
      <c r="C55" s="4" t="s">
        <v>5</v>
      </c>
      <c r="D55" s="4" t="s">
        <v>5</v>
      </c>
      <c r="E55" s="4" t="s">
        <v>5</v>
      </c>
    </row>
    <row r="56" spans="1:5">
      <c r="A56" s="2" t="s">
        <v>604</v>
      </c>
      <c r="B56" s="4">
        <v>0</v>
      </c>
      <c r="C56" s="4">
        <v>0</v>
      </c>
      <c r="D56" s="4">
        <v>0</v>
      </c>
      <c r="E56" s="4">
        <v>0</v>
      </c>
    </row>
    <row r="57" spans="1:5" ht="30">
      <c r="A57" s="2" t="s">
        <v>1088</v>
      </c>
      <c r="B57" s="4">
        <v>-355</v>
      </c>
      <c r="C57" s="6">
        <v>-1787</v>
      </c>
      <c r="D57" s="4">
        <v>0</v>
      </c>
      <c r="E57" s="4">
        <v>0</v>
      </c>
    </row>
    <row r="58" spans="1:5" ht="30">
      <c r="A58" s="2" t="s">
        <v>1089</v>
      </c>
      <c r="B58" s="4">
        <v>-355</v>
      </c>
      <c r="C58" s="6">
        <v>-1787</v>
      </c>
      <c r="D58" s="4">
        <v>0</v>
      </c>
      <c r="E58" s="4">
        <v>0</v>
      </c>
    </row>
    <row r="59" spans="1:5" ht="30">
      <c r="A59" s="2" t="s">
        <v>1098</v>
      </c>
      <c r="B59" s="4" t="s">
        <v>5</v>
      </c>
      <c r="C59" s="4" t="s">
        <v>5</v>
      </c>
      <c r="D59" s="4" t="s">
        <v>5</v>
      </c>
      <c r="E59" s="4" t="s">
        <v>5</v>
      </c>
    </row>
    <row r="60" spans="1:5">
      <c r="A60" s="3" t="s">
        <v>1069</v>
      </c>
      <c r="B60" s="4" t="s">
        <v>5</v>
      </c>
      <c r="C60" s="4" t="s">
        <v>5</v>
      </c>
      <c r="D60" s="4" t="s">
        <v>5</v>
      </c>
      <c r="E60" s="4" t="s">
        <v>5</v>
      </c>
    </row>
    <row r="61" spans="1:5">
      <c r="A61" s="2" t="s">
        <v>591</v>
      </c>
      <c r="B61" s="4">
        <v>126</v>
      </c>
      <c r="C61" s="6">
        <v>3362</v>
      </c>
      <c r="D61" s="6">
        <v>3922</v>
      </c>
      <c r="E61" s="6">
        <v>10658</v>
      </c>
    </row>
    <row r="62" spans="1:5" ht="30">
      <c r="A62" s="2" t="s">
        <v>1086</v>
      </c>
      <c r="B62" s="4">
        <v>0</v>
      </c>
      <c r="C62" s="4">
        <v>0</v>
      </c>
      <c r="D62" s="4">
        <v>0</v>
      </c>
      <c r="E62" s="4">
        <v>0</v>
      </c>
    </row>
    <row r="63" spans="1:5" ht="30">
      <c r="A63" s="2" t="s">
        <v>1087</v>
      </c>
      <c r="B63" s="4">
        <v>126</v>
      </c>
      <c r="C63" s="6">
        <v>3362</v>
      </c>
      <c r="D63" s="6">
        <v>3922</v>
      </c>
      <c r="E63" s="6">
        <v>10658</v>
      </c>
    </row>
    <row r="64" spans="1:5">
      <c r="A64" s="3" t="s">
        <v>1071</v>
      </c>
      <c r="B64" s="4" t="s">
        <v>5</v>
      </c>
      <c r="C64" s="4" t="s">
        <v>5</v>
      </c>
      <c r="D64" s="4" t="s">
        <v>5</v>
      </c>
      <c r="E64" s="4" t="s">
        <v>5</v>
      </c>
    </row>
    <row r="65" spans="1:5">
      <c r="A65" s="2" t="s">
        <v>604</v>
      </c>
      <c r="B65" s="4">
        <v>150</v>
      </c>
      <c r="C65" s="6">
        <v>1354</v>
      </c>
      <c r="D65" s="6">
        <v>2122</v>
      </c>
      <c r="E65" s="6">
        <v>3377</v>
      </c>
    </row>
    <row r="66" spans="1:5" ht="30">
      <c r="A66" s="2" t="s">
        <v>1088</v>
      </c>
      <c r="B66" s="4">
        <v>0</v>
      </c>
      <c r="C66" s="4">
        <v>0</v>
      </c>
      <c r="D66" s="4">
        <v>0</v>
      </c>
      <c r="E66" s="4">
        <v>0</v>
      </c>
    </row>
    <row r="67" spans="1:5" ht="30">
      <c r="A67" s="2" t="s">
        <v>1089</v>
      </c>
      <c r="B67" s="8">
        <v>150</v>
      </c>
      <c r="C67" s="8">
        <v>1354</v>
      </c>
      <c r="D67" s="8">
        <v>2122</v>
      </c>
      <c r="E67" s="8">
        <v>337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7" t="s">
        <v>185</v>
      </c>
      <c r="B1" s="1" t="s">
        <v>1</v>
      </c>
    </row>
    <row r="2" spans="1:2">
      <c r="A2" s="7"/>
      <c r="B2" s="1" t="s">
        <v>2</v>
      </c>
    </row>
    <row r="3" spans="1:2" ht="45">
      <c r="A3" s="3" t="s">
        <v>186</v>
      </c>
      <c r="B3" s="4" t="s">
        <v>5</v>
      </c>
    </row>
    <row r="4" spans="1:2">
      <c r="A4" s="12" t="s">
        <v>187</v>
      </c>
      <c r="B4" s="4" t="s">
        <v>5</v>
      </c>
    </row>
    <row r="5" spans="1:2">
      <c r="A5" s="12"/>
      <c r="B5" s="13" t="s">
        <v>188</v>
      </c>
    </row>
    <row r="6" spans="1:2">
      <c r="A6" s="12"/>
      <c r="B6" s="4"/>
    </row>
    <row r="7" spans="1:2" ht="255.75">
      <c r="A7" s="12"/>
      <c r="B7" s="13" t="s">
        <v>189</v>
      </c>
    </row>
    <row r="8" spans="1:2">
      <c r="A8" s="12"/>
      <c r="B8" s="4"/>
    </row>
    <row r="9" spans="1:2" ht="141">
      <c r="A9" s="12"/>
      <c r="B9" s="13" t="s">
        <v>190</v>
      </c>
    </row>
    <row r="10" spans="1:2">
      <c r="A10" s="12"/>
      <c r="B10" s="4"/>
    </row>
    <row r="11" spans="1:2" ht="409.6">
      <c r="A11" s="12"/>
      <c r="B11" s="13" t="s">
        <v>191</v>
      </c>
    </row>
    <row r="12" spans="1:2">
      <c r="A12" s="12"/>
      <c r="B12" s="4"/>
    </row>
    <row r="13" spans="1:2" ht="51.75">
      <c r="A13" s="12"/>
      <c r="B13" s="13" t="s">
        <v>192</v>
      </c>
    </row>
    <row r="14" spans="1:2">
      <c r="A14" s="12"/>
      <c r="B14" s="4"/>
    </row>
    <row r="15" spans="1:2" ht="26.25">
      <c r="A15" s="12"/>
      <c r="B15" s="14" t="s">
        <v>193</v>
      </c>
    </row>
    <row r="16" spans="1:2">
      <c r="A16" s="12"/>
      <c r="B16" s="4"/>
    </row>
    <row r="17" spans="1:2" ht="39">
      <c r="A17" s="12"/>
      <c r="B17" s="15" t="s">
        <v>194</v>
      </c>
    </row>
    <row r="18" spans="1:2">
      <c r="A18" s="12"/>
      <c r="B18" s="4"/>
    </row>
    <row r="19" spans="1:2" ht="319.5">
      <c r="A19" s="12"/>
      <c r="B19" s="16" t="s">
        <v>195</v>
      </c>
    </row>
    <row r="20" spans="1:2">
      <c r="A20" s="12"/>
      <c r="B20" s="4"/>
    </row>
    <row r="21" spans="1:2" ht="39">
      <c r="A21" s="12"/>
      <c r="B21" s="15" t="s">
        <v>196</v>
      </c>
    </row>
    <row r="22" spans="1:2">
      <c r="A22" s="12"/>
      <c r="B22" s="4"/>
    </row>
    <row r="23" spans="1:2" ht="319.5">
      <c r="A23" s="12"/>
      <c r="B23" s="13" t="s">
        <v>197</v>
      </c>
    </row>
    <row r="24" spans="1:2">
      <c r="A24" s="12"/>
      <c r="B24" s="4"/>
    </row>
    <row r="25" spans="1:2" ht="51.75">
      <c r="A25" s="12"/>
      <c r="B25" s="17" t="s">
        <v>198</v>
      </c>
    </row>
    <row r="26" spans="1:2">
      <c r="A26" s="12"/>
      <c r="B26" s="4"/>
    </row>
    <row r="27" spans="1:2" ht="179.25">
      <c r="A27" s="12"/>
      <c r="B27" s="16" t="s">
        <v>199</v>
      </c>
    </row>
    <row r="28" spans="1:2">
      <c r="A28" s="12"/>
      <c r="B28" s="4"/>
    </row>
    <row r="29" spans="1:2" ht="26.25">
      <c r="A29" s="12"/>
      <c r="B29" s="14" t="s">
        <v>200</v>
      </c>
    </row>
    <row r="30" spans="1:2">
      <c r="A30" s="12"/>
      <c r="B30" s="4"/>
    </row>
    <row r="31" spans="1:2" ht="51.75">
      <c r="A31" s="12"/>
      <c r="B31" s="17" t="s">
        <v>201</v>
      </c>
    </row>
    <row r="32" spans="1:2">
      <c r="A32" s="12"/>
      <c r="B32" s="4"/>
    </row>
    <row r="33" spans="1:2" ht="332.25">
      <c r="A33" s="12"/>
      <c r="B33" s="13" t="s">
        <v>202</v>
      </c>
    </row>
    <row r="34" spans="1:2">
      <c r="A34" s="12"/>
      <c r="B34" s="4"/>
    </row>
    <row r="35" spans="1:2" ht="64.5">
      <c r="A35" s="12"/>
      <c r="B35" s="17" t="s">
        <v>203</v>
      </c>
    </row>
    <row r="36" spans="1:2">
      <c r="A36" s="12"/>
      <c r="B36" s="4"/>
    </row>
    <row r="37" spans="1:2" ht="179.25">
      <c r="A37" s="12"/>
      <c r="B37" s="16" t="s">
        <v>204</v>
      </c>
    </row>
    <row r="38" spans="1:2">
      <c r="A38" s="12"/>
      <c r="B38" s="4"/>
    </row>
    <row r="39" spans="1:2" ht="39">
      <c r="A39" s="12"/>
      <c r="B39" s="17" t="s">
        <v>205</v>
      </c>
    </row>
    <row r="40" spans="1:2">
      <c r="A40" s="12"/>
      <c r="B40" s="4"/>
    </row>
    <row r="41" spans="1:2" ht="255.75">
      <c r="A41" s="12"/>
      <c r="B41" s="13" t="s">
        <v>206</v>
      </c>
    </row>
    <row r="42" spans="1:2">
      <c r="A42" s="12"/>
      <c r="B42" s="4"/>
    </row>
    <row r="43" spans="1:2" ht="26.25">
      <c r="A43" s="12"/>
      <c r="B43" s="17" t="s">
        <v>207</v>
      </c>
    </row>
    <row r="44" spans="1:2">
      <c r="A44" s="12"/>
      <c r="B44" s="4"/>
    </row>
    <row r="45" spans="1:2" ht="141">
      <c r="A45" s="12"/>
      <c r="B45" s="16" t="s">
        <v>208</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8.7109375" customWidth="1"/>
    <col min="5" max="5" width="1.85546875" customWidth="1"/>
    <col min="6" max="6" width="11" customWidth="1"/>
    <col min="7" max="7" width="2.42578125" customWidth="1"/>
    <col min="8" max="8" width="8.7109375" customWidth="1"/>
    <col min="9" max="9" width="1.85546875" customWidth="1"/>
  </cols>
  <sheetData>
    <row r="1" spans="1:9" ht="15" customHeight="1">
      <c r="A1" s="7" t="s">
        <v>209</v>
      </c>
      <c r="B1" s="7" t="s">
        <v>1</v>
      </c>
      <c r="C1" s="7"/>
      <c r="D1" s="7"/>
      <c r="E1" s="7"/>
      <c r="F1" s="7"/>
      <c r="G1" s="7"/>
      <c r="H1" s="7"/>
      <c r="I1" s="7"/>
    </row>
    <row r="2" spans="1:9" ht="15" customHeight="1">
      <c r="A2" s="7"/>
      <c r="B2" s="7" t="s">
        <v>2</v>
      </c>
      <c r="C2" s="7"/>
      <c r="D2" s="7"/>
      <c r="E2" s="7"/>
      <c r="F2" s="7"/>
      <c r="G2" s="7"/>
      <c r="H2" s="7"/>
      <c r="I2" s="7"/>
    </row>
    <row r="3" spans="1:9" ht="30">
      <c r="A3" s="3" t="s">
        <v>210</v>
      </c>
      <c r="B3" s="11" t="s">
        <v>5</v>
      </c>
      <c r="C3" s="11"/>
      <c r="D3" s="11"/>
      <c r="E3" s="11"/>
      <c r="F3" s="11"/>
      <c r="G3" s="11"/>
      <c r="H3" s="11"/>
      <c r="I3" s="11"/>
    </row>
    <row r="4" spans="1:9" ht="15" customHeight="1">
      <c r="A4" s="12" t="s">
        <v>211</v>
      </c>
      <c r="B4" s="11" t="s">
        <v>5</v>
      </c>
      <c r="C4" s="11"/>
      <c r="D4" s="11"/>
      <c r="E4" s="11"/>
      <c r="F4" s="11"/>
      <c r="G4" s="11"/>
      <c r="H4" s="11"/>
      <c r="I4" s="11"/>
    </row>
    <row r="5" spans="1:9">
      <c r="A5" s="12"/>
      <c r="B5" s="35" t="s">
        <v>212</v>
      </c>
      <c r="C5" s="35"/>
      <c r="D5" s="35"/>
      <c r="E5" s="35"/>
      <c r="F5" s="35"/>
      <c r="G5" s="35"/>
      <c r="H5" s="35"/>
      <c r="I5" s="35"/>
    </row>
    <row r="6" spans="1:9">
      <c r="A6" s="12"/>
      <c r="B6" s="11"/>
      <c r="C6" s="11"/>
      <c r="D6" s="11"/>
      <c r="E6" s="11"/>
      <c r="F6" s="11"/>
      <c r="G6" s="11"/>
      <c r="H6" s="11"/>
      <c r="I6" s="11"/>
    </row>
    <row r="7" spans="1:9" ht="25.5" customHeight="1">
      <c r="A7" s="12"/>
      <c r="B7" s="35" t="s">
        <v>213</v>
      </c>
      <c r="C7" s="35"/>
      <c r="D7" s="35"/>
      <c r="E7" s="35"/>
      <c r="F7" s="35"/>
      <c r="G7" s="35"/>
      <c r="H7" s="35"/>
      <c r="I7" s="35"/>
    </row>
    <row r="8" spans="1:9">
      <c r="A8" s="12"/>
      <c r="B8" s="28"/>
      <c r="C8" s="28"/>
      <c r="D8" s="28"/>
      <c r="E8" s="28"/>
      <c r="F8" s="28"/>
      <c r="G8" s="28"/>
      <c r="H8" s="28"/>
      <c r="I8" s="28"/>
    </row>
    <row r="9" spans="1:9">
      <c r="A9" s="12"/>
      <c r="B9" s="18"/>
      <c r="C9" s="18"/>
      <c r="D9" s="18"/>
      <c r="E9" s="18"/>
      <c r="F9" s="18"/>
      <c r="G9" s="18"/>
      <c r="H9" s="18"/>
      <c r="I9" s="18"/>
    </row>
    <row r="10" spans="1:9">
      <c r="A10" s="12"/>
      <c r="B10" s="16"/>
      <c r="C10" s="29" t="s">
        <v>214</v>
      </c>
      <c r="D10" s="29"/>
      <c r="E10" s="29"/>
      <c r="F10" s="29"/>
      <c r="G10" s="29"/>
      <c r="H10" s="29"/>
      <c r="I10" s="29"/>
    </row>
    <row r="11" spans="1:9" ht="15.75" thickBot="1">
      <c r="A11" s="12"/>
      <c r="B11" s="16"/>
      <c r="C11" s="30" t="s">
        <v>215</v>
      </c>
      <c r="D11" s="30"/>
      <c r="E11" s="30"/>
      <c r="F11" s="21"/>
      <c r="G11" s="30" t="s">
        <v>216</v>
      </c>
      <c r="H11" s="30"/>
      <c r="I11" s="30"/>
    </row>
    <row r="12" spans="1:9">
      <c r="A12" s="12"/>
      <c r="B12" s="16"/>
      <c r="C12" s="32"/>
      <c r="D12" s="32"/>
      <c r="E12" s="32"/>
      <c r="F12" s="32"/>
      <c r="G12" s="32"/>
      <c r="H12" s="32"/>
      <c r="I12" s="32"/>
    </row>
    <row r="13" spans="1:9" ht="26.25">
      <c r="A13" s="12"/>
      <c r="B13" s="22" t="s">
        <v>217</v>
      </c>
      <c r="C13" s="33"/>
      <c r="D13" s="33"/>
      <c r="E13" s="33"/>
      <c r="F13" s="23"/>
      <c r="G13" s="33"/>
      <c r="H13" s="33"/>
      <c r="I13" s="33"/>
    </row>
    <row r="14" spans="1:9">
      <c r="A14" s="12"/>
      <c r="B14" s="34" t="s">
        <v>218</v>
      </c>
      <c r="C14" s="35" t="s">
        <v>219</v>
      </c>
      <c r="D14" s="36">
        <v>47214</v>
      </c>
      <c r="E14" s="31"/>
      <c r="F14" s="31"/>
      <c r="G14" s="35" t="s">
        <v>219</v>
      </c>
      <c r="H14" s="36">
        <v>39303</v>
      </c>
      <c r="I14" s="31"/>
    </row>
    <row r="15" spans="1:9">
      <c r="A15" s="12"/>
      <c r="B15" s="34"/>
      <c r="C15" s="35"/>
      <c r="D15" s="36"/>
      <c r="E15" s="31"/>
      <c r="F15" s="31"/>
      <c r="G15" s="35"/>
      <c r="H15" s="36"/>
      <c r="I15" s="31"/>
    </row>
    <row r="16" spans="1:9" ht="23.25" customHeight="1">
      <c r="A16" s="12"/>
      <c r="B16" s="37" t="s">
        <v>220</v>
      </c>
      <c r="C16" s="38" t="s">
        <v>219</v>
      </c>
      <c r="D16" s="39" t="s">
        <v>221</v>
      </c>
      <c r="E16" s="33"/>
      <c r="F16" s="33"/>
      <c r="G16" s="38" t="s">
        <v>219</v>
      </c>
      <c r="H16" s="40">
        <v>3806</v>
      </c>
      <c r="I16" s="33"/>
    </row>
    <row r="17" spans="1:9">
      <c r="A17" s="12"/>
      <c r="B17" s="37"/>
      <c r="C17" s="38"/>
      <c r="D17" s="39"/>
      <c r="E17" s="33"/>
      <c r="F17" s="33"/>
      <c r="G17" s="38"/>
      <c r="H17" s="40"/>
      <c r="I17" s="33"/>
    </row>
    <row r="18" spans="1:9">
      <c r="A18" s="12"/>
      <c r="B18" s="16"/>
      <c r="C18" s="31"/>
      <c r="D18" s="31"/>
      <c r="E18" s="31"/>
      <c r="F18" s="16"/>
      <c r="G18" s="31"/>
      <c r="H18" s="31"/>
      <c r="I18" s="31"/>
    </row>
    <row r="19" spans="1:9" ht="26.25">
      <c r="A19" s="12"/>
      <c r="B19" s="22" t="s">
        <v>222</v>
      </c>
      <c r="C19" s="33"/>
      <c r="D19" s="33"/>
      <c r="E19" s="33"/>
      <c r="F19" s="23"/>
      <c r="G19" s="33"/>
      <c r="H19" s="33"/>
      <c r="I19" s="33"/>
    </row>
    <row r="20" spans="1:9">
      <c r="A20" s="12"/>
      <c r="B20" s="24" t="s">
        <v>223</v>
      </c>
      <c r="C20" s="13" t="s">
        <v>219</v>
      </c>
      <c r="D20" s="27" t="s">
        <v>224</v>
      </c>
      <c r="E20" s="13" t="s">
        <v>225</v>
      </c>
      <c r="F20" s="16"/>
      <c r="G20" s="13" t="s">
        <v>219</v>
      </c>
      <c r="H20" s="27" t="s">
        <v>226</v>
      </c>
      <c r="I20" s="13" t="s">
        <v>225</v>
      </c>
    </row>
    <row r="21" spans="1:9">
      <c r="A21" s="12"/>
      <c r="B21" s="37" t="s">
        <v>227</v>
      </c>
      <c r="C21" s="38" t="s">
        <v>219</v>
      </c>
      <c r="D21" s="39" t="s">
        <v>228</v>
      </c>
      <c r="E21" s="38" t="s">
        <v>225</v>
      </c>
      <c r="F21" s="33"/>
      <c r="G21" s="38" t="s">
        <v>219</v>
      </c>
      <c r="H21" s="39">
        <v>425</v>
      </c>
      <c r="I21" s="33"/>
    </row>
    <row r="22" spans="1:9">
      <c r="A22" s="12"/>
      <c r="B22" s="37"/>
      <c r="C22" s="38"/>
      <c r="D22" s="39"/>
      <c r="E22" s="38"/>
      <c r="F22" s="33"/>
      <c r="G22" s="38"/>
      <c r="H22" s="39"/>
      <c r="I22" s="33"/>
    </row>
  </sheetData>
  <mergeCells count="44">
    <mergeCell ref="B7:I7"/>
    <mergeCell ref="H21:H22"/>
    <mergeCell ref="I21:I22"/>
    <mergeCell ref="A1:A2"/>
    <mergeCell ref="B1:I1"/>
    <mergeCell ref="B2:I2"/>
    <mergeCell ref="B3:I3"/>
    <mergeCell ref="A4:A22"/>
    <mergeCell ref="B4:I4"/>
    <mergeCell ref="B5:I5"/>
    <mergeCell ref="B6:I6"/>
    <mergeCell ref="C18:E18"/>
    <mergeCell ref="G18:I18"/>
    <mergeCell ref="C19:E19"/>
    <mergeCell ref="G19:I19"/>
    <mergeCell ref="B21:B22"/>
    <mergeCell ref="C21:C22"/>
    <mergeCell ref="D21:D22"/>
    <mergeCell ref="E21:E22"/>
    <mergeCell ref="F21:F22"/>
    <mergeCell ref="G21:G22"/>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6" width="12.5703125" customWidth="1"/>
    <col min="7" max="7" width="2.7109375" customWidth="1"/>
    <col min="8" max="8" width="9" customWidth="1"/>
    <col min="9" max="10" width="12.5703125" customWidth="1"/>
    <col min="11" max="11" width="2.7109375" customWidth="1"/>
    <col min="12" max="12" width="9" customWidth="1"/>
    <col min="13" max="13" width="12.5703125" customWidth="1"/>
  </cols>
  <sheetData>
    <row r="1" spans="1:13" ht="15" customHeight="1">
      <c r="A1" s="7" t="s">
        <v>2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0</v>
      </c>
      <c r="B3" s="11" t="s">
        <v>5</v>
      </c>
      <c r="C3" s="11"/>
      <c r="D3" s="11"/>
      <c r="E3" s="11"/>
      <c r="F3" s="11"/>
      <c r="G3" s="11"/>
      <c r="H3" s="11"/>
      <c r="I3" s="11"/>
      <c r="J3" s="11"/>
      <c r="K3" s="11"/>
      <c r="L3" s="11"/>
      <c r="M3" s="11"/>
    </row>
    <row r="4" spans="1:13" ht="15" customHeight="1">
      <c r="A4" s="12" t="s">
        <v>231</v>
      </c>
      <c r="B4" s="11" t="s">
        <v>5</v>
      </c>
      <c r="C4" s="11"/>
      <c r="D4" s="11"/>
      <c r="E4" s="11"/>
      <c r="F4" s="11"/>
      <c r="G4" s="11"/>
      <c r="H4" s="11"/>
      <c r="I4" s="11"/>
      <c r="J4" s="11"/>
      <c r="K4" s="11"/>
      <c r="L4" s="11"/>
      <c r="M4" s="11"/>
    </row>
    <row r="5" spans="1:13">
      <c r="A5" s="12"/>
      <c r="B5" s="35" t="s">
        <v>232</v>
      </c>
      <c r="C5" s="35"/>
      <c r="D5" s="35"/>
      <c r="E5" s="35"/>
      <c r="F5" s="35"/>
      <c r="G5" s="35"/>
      <c r="H5" s="35"/>
      <c r="I5" s="35"/>
      <c r="J5" s="35"/>
      <c r="K5" s="35"/>
      <c r="L5" s="35"/>
      <c r="M5" s="35"/>
    </row>
    <row r="6" spans="1:13">
      <c r="A6" s="12"/>
      <c r="B6" s="11"/>
      <c r="C6" s="11"/>
      <c r="D6" s="11"/>
      <c r="E6" s="11"/>
      <c r="F6" s="11"/>
      <c r="G6" s="11"/>
      <c r="H6" s="11"/>
      <c r="I6" s="11"/>
      <c r="J6" s="11"/>
      <c r="K6" s="11"/>
      <c r="L6" s="11"/>
      <c r="M6" s="11"/>
    </row>
    <row r="7" spans="1:13" ht="25.5" customHeight="1">
      <c r="A7" s="12"/>
      <c r="B7" s="35" t="s">
        <v>233</v>
      </c>
      <c r="C7" s="35"/>
      <c r="D7" s="35"/>
      <c r="E7" s="35"/>
      <c r="F7" s="35"/>
      <c r="G7" s="35"/>
      <c r="H7" s="35"/>
      <c r="I7" s="35"/>
      <c r="J7" s="35"/>
      <c r="K7" s="35"/>
      <c r="L7" s="35"/>
      <c r="M7" s="35"/>
    </row>
    <row r="8" spans="1:13">
      <c r="A8" s="12"/>
      <c r="B8" s="28"/>
      <c r="C8" s="28"/>
      <c r="D8" s="28"/>
      <c r="E8" s="28"/>
      <c r="F8" s="28"/>
      <c r="G8" s="28"/>
      <c r="H8" s="28"/>
      <c r="I8" s="28"/>
      <c r="J8" s="28"/>
      <c r="K8" s="28"/>
      <c r="L8" s="28"/>
      <c r="M8" s="28"/>
    </row>
    <row r="9" spans="1:13">
      <c r="A9" s="12"/>
      <c r="B9" s="18"/>
      <c r="C9" s="18"/>
      <c r="D9" s="18"/>
      <c r="E9" s="18"/>
      <c r="F9" s="18"/>
      <c r="G9" s="18"/>
      <c r="H9" s="18"/>
      <c r="I9" s="18"/>
      <c r="J9" s="18"/>
      <c r="K9" s="18"/>
      <c r="L9" s="18"/>
      <c r="M9" s="18"/>
    </row>
    <row r="10" spans="1:13" ht="15.75" thickBot="1">
      <c r="A10" s="12"/>
      <c r="B10" s="16"/>
      <c r="C10" s="30" t="s">
        <v>215</v>
      </c>
      <c r="D10" s="30"/>
      <c r="E10" s="30"/>
      <c r="F10" s="21"/>
      <c r="G10" s="30" t="s">
        <v>83</v>
      </c>
      <c r="H10" s="30"/>
      <c r="I10" s="30"/>
      <c r="J10" s="21"/>
      <c r="K10" s="30" t="s">
        <v>216</v>
      </c>
      <c r="L10" s="30"/>
      <c r="M10" s="30"/>
    </row>
    <row r="11" spans="1:13">
      <c r="A11" s="12"/>
      <c r="B11" s="38" t="s">
        <v>234</v>
      </c>
      <c r="C11" s="42" t="s">
        <v>219</v>
      </c>
      <c r="D11" s="43">
        <v>50564</v>
      </c>
      <c r="E11" s="44"/>
      <c r="F11" s="44"/>
      <c r="G11" s="42" t="s">
        <v>219</v>
      </c>
      <c r="H11" s="43">
        <v>43397</v>
      </c>
      <c r="I11" s="44"/>
      <c r="J11" s="44"/>
      <c r="K11" s="42" t="s">
        <v>219</v>
      </c>
      <c r="L11" s="43">
        <v>43847</v>
      </c>
      <c r="M11" s="44"/>
    </row>
    <row r="12" spans="1:13">
      <c r="A12" s="12"/>
      <c r="B12" s="38"/>
      <c r="C12" s="38"/>
      <c r="D12" s="40"/>
      <c r="E12" s="33"/>
      <c r="F12" s="33"/>
      <c r="G12" s="38"/>
      <c r="H12" s="40"/>
      <c r="I12" s="33"/>
      <c r="J12" s="33"/>
      <c r="K12" s="45"/>
      <c r="L12" s="46"/>
      <c r="M12" s="47"/>
    </row>
    <row r="13" spans="1:13">
      <c r="A13" s="12"/>
      <c r="B13" s="35" t="s">
        <v>235</v>
      </c>
      <c r="C13" s="36">
        <v>6384</v>
      </c>
      <c r="D13" s="36"/>
      <c r="E13" s="31"/>
      <c r="F13" s="31"/>
      <c r="G13" s="36">
        <v>8589</v>
      </c>
      <c r="H13" s="36"/>
      <c r="I13" s="31"/>
      <c r="J13" s="31"/>
      <c r="K13" s="36">
        <v>8289</v>
      </c>
      <c r="L13" s="36"/>
      <c r="M13" s="31"/>
    </row>
    <row r="14" spans="1:13">
      <c r="A14" s="12"/>
      <c r="B14" s="35"/>
      <c r="C14" s="36"/>
      <c r="D14" s="36"/>
      <c r="E14" s="31"/>
      <c r="F14" s="31"/>
      <c r="G14" s="36"/>
      <c r="H14" s="36"/>
      <c r="I14" s="31"/>
      <c r="J14" s="31"/>
      <c r="K14" s="36"/>
      <c r="L14" s="36"/>
      <c r="M14" s="31"/>
    </row>
    <row r="15" spans="1:13">
      <c r="A15" s="12"/>
      <c r="B15" s="38" t="s">
        <v>236</v>
      </c>
      <c r="C15" s="40">
        <v>38282</v>
      </c>
      <c r="D15" s="40"/>
      <c r="E15" s="33"/>
      <c r="F15" s="33"/>
      <c r="G15" s="40">
        <v>25657</v>
      </c>
      <c r="H15" s="40"/>
      <c r="I15" s="33"/>
      <c r="J15" s="33"/>
      <c r="K15" s="40">
        <v>28764</v>
      </c>
      <c r="L15" s="40"/>
      <c r="M15" s="33"/>
    </row>
    <row r="16" spans="1:13" ht="15.75" thickBot="1">
      <c r="A16" s="12"/>
      <c r="B16" s="38"/>
      <c r="C16" s="48"/>
      <c r="D16" s="48"/>
      <c r="E16" s="49"/>
      <c r="F16" s="49"/>
      <c r="G16" s="48"/>
      <c r="H16" s="48"/>
      <c r="I16" s="49"/>
      <c r="J16" s="49"/>
      <c r="K16" s="48"/>
      <c r="L16" s="48"/>
      <c r="M16" s="49"/>
    </row>
    <row r="17" spans="1:13">
      <c r="A17" s="12"/>
      <c r="B17" s="50" t="s">
        <v>237</v>
      </c>
      <c r="C17" s="51" t="s">
        <v>219</v>
      </c>
      <c r="D17" s="53">
        <v>95230</v>
      </c>
      <c r="E17" s="32"/>
      <c r="F17" s="32"/>
      <c r="G17" s="51" t="s">
        <v>219</v>
      </c>
      <c r="H17" s="53">
        <v>77643</v>
      </c>
      <c r="I17" s="32"/>
      <c r="J17" s="32"/>
      <c r="K17" s="51" t="s">
        <v>219</v>
      </c>
      <c r="L17" s="53">
        <v>80900</v>
      </c>
      <c r="M17" s="32"/>
    </row>
    <row r="18" spans="1:13" ht="15.75" thickBot="1">
      <c r="A18" s="12"/>
      <c r="B18" s="50"/>
      <c r="C18" s="52"/>
      <c r="D18" s="54"/>
      <c r="E18" s="55"/>
      <c r="F18" s="55"/>
      <c r="G18" s="52"/>
      <c r="H18" s="54"/>
      <c r="I18" s="55"/>
      <c r="J18" s="55"/>
      <c r="K18" s="52"/>
      <c r="L18" s="54"/>
      <c r="M18" s="55"/>
    </row>
    <row r="19" spans="1:13" ht="15.75" thickTop="1"/>
  </sheetData>
  <mergeCells count="55">
    <mergeCell ref="B5:M5"/>
    <mergeCell ref="B6:M6"/>
    <mergeCell ref="B7:M7"/>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Statements_of_Income</vt:lpstr>
      <vt:lpstr>Condensed_Consolidated_Stateme</vt:lpstr>
      <vt:lpstr>Condensed_Consolidated_Balance</vt:lpstr>
      <vt:lpstr>Condensed_Consolidated_Balance1</vt:lpstr>
      <vt:lpstr>Condensed_Consoldiated_Stateme</vt:lpstr>
      <vt:lpstr>Managements_Statement</vt:lpstr>
      <vt:lpstr>Supplemental_Cash_Flow_Informa</vt:lpstr>
      <vt:lpstr>Materials_Supplies_and_Fuel</vt:lpstr>
      <vt:lpstr>Accounts_Receivable</vt:lpstr>
      <vt:lpstr>Notes_Payable_and_LongTerm_Deb</vt:lpstr>
      <vt:lpstr>Earnings_Per_Share</vt:lpstr>
      <vt:lpstr>Other_Comprehensive_Income</vt:lpstr>
      <vt:lpstr>Employee_Benefit_Plans</vt:lpstr>
      <vt:lpstr>Business_Segment_Information</vt:lpstr>
      <vt:lpstr>Risk_Management_Activities</vt:lpstr>
      <vt:lpstr>Fair_Value_Measurements</vt:lpstr>
      <vt:lpstr>Fair_Value_of_Financial_Instru</vt:lpstr>
      <vt:lpstr>Commitments_and_Contingencies</vt:lpstr>
      <vt:lpstr>Sale_of_Assets_Notes</vt:lpstr>
      <vt:lpstr>Impairment_of_Longlived_Assets</vt:lpstr>
      <vt:lpstr>Part_II_Item_5_Fair_Value_Meas</vt:lpstr>
      <vt:lpstr>Supplemental_Cash_Flow_Informa1</vt:lpstr>
      <vt:lpstr>Materials_Supplies_and_Fuel_Ma</vt:lpstr>
      <vt:lpstr>Accounts_Receivable_Accounts_R</vt:lpstr>
      <vt:lpstr>Notes_Payable_and_LongTerm_Deb1</vt:lpstr>
      <vt:lpstr>Earnings_Per_Share_Earnings_Pe</vt:lpstr>
      <vt:lpstr>Other_Comprehensive_Income_Oth</vt:lpstr>
      <vt:lpstr>Employee_Benefit_Plans_Employe</vt:lpstr>
      <vt:lpstr>Business_Segment_Information_B</vt:lpstr>
      <vt:lpstr>Risk_Management_Activities_Ris</vt:lpstr>
      <vt:lpstr>Fair_Value_Measurements_Fair_V</vt:lpstr>
      <vt:lpstr>Fair_Value_of_Financial_Instru1</vt:lpstr>
      <vt:lpstr>Sale_of_Assets_Oil_and_Gas_Tab</vt:lpstr>
      <vt:lpstr>Part_II_Item_5_Fair_Value_Meas1</vt:lpstr>
      <vt:lpstr>Supplemental_Cash_Flow_Informa2</vt:lpstr>
      <vt:lpstr>Materials_Supplies_and_Fuel_De</vt:lpstr>
      <vt:lpstr>Accounts_Receivable_Details</vt:lpstr>
      <vt:lpstr>Notes_Payable_and_Long_Term_De</vt:lpstr>
      <vt:lpstr>Notes_Payable_and_LongTerm_Deb2</vt:lpstr>
      <vt:lpstr>Earnings_Per_Share_Basic_to_Di</vt:lpstr>
      <vt:lpstr>Earnings_Per_Share_Antidilutiv</vt:lpstr>
      <vt:lpstr>Other_Comprehensive_Income_Oth1</vt:lpstr>
      <vt:lpstr>Other_Comprehensive_Income_Acc</vt:lpstr>
      <vt:lpstr>Employee_Benefit_Plans_Employe1</vt:lpstr>
      <vt:lpstr>Business_Segment_Information_I</vt:lpstr>
      <vt:lpstr>Business_Segment_Information_S</vt:lpstr>
      <vt:lpstr>Risk_Management_Activities_Det</vt:lpstr>
      <vt:lpstr>Fair_Value_Measurements_Fair_V1</vt:lpstr>
      <vt:lpstr>Fair_Value_Measurements_Fair_V2</vt:lpstr>
      <vt:lpstr>Fair_Value_Measurements_Fair_V3</vt:lpstr>
      <vt:lpstr>Fair_Value_Measurements_Fair_V4</vt:lpstr>
      <vt:lpstr>Fair_Value_Measurements_Fair_V5</vt:lpstr>
      <vt:lpstr>Fair_Value_of_Financial_Instru2</vt:lpstr>
      <vt:lpstr>Commitments_and_Contingencies_</vt:lpstr>
      <vt:lpstr>Commitments_and_Contingencies_1</vt:lpstr>
      <vt:lpstr>Commitments_and_Contingencies_2</vt:lpstr>
      <vt:lpstr>Commitments_and_Contingencies_3</vt:lpstr>
      <vt:lpstr>Commitments_and_Contingencies_4</vt:lpstr>
      <vt:lpstr>Sale_of_Assets_Sales_of_Assets</vt:lpstr>
      <vt:lpstr>Recovered_Sheet1</vt:lpstr>
      <vt:lpstr>Part_II_Item_5_Fair_Value_Meas2</vt:lpstr>
      <vt:lpstr>Part_II_Item_5_Fair_Value_Mea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33:41Z</dcterms:created>
  <dcterms:modified xsi:type="dcterms:W3CDTF">2013-11-05T22:33:41Z</dcterms:modified>
</cp:coreProperties>
</file>